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9" r:id="rId2"/>
    <sheet name="CONSOLIDATED_STATEMENTS_OF_FIN1" sheetId="3" r:id="rId3"/>
    <sheet name="CONSOLIDATED_STATEMENTS_OF_OPE" sheetId="4" r:id="rId4"/>
    <sheet name="CONSOLIDATED_STATEMENTS_OF_COM" sheetId="5" r:id="rId5"/>
    <sheet name="CONSOLIDATED_STATEMENTS_OF_STO" sheetId="50" r:id="rId6"/>
    <sheet name="CONSOLIDATED_STATEMENTS_OF_CAS" sheetId="7" r:id="rId7"/>
    <sheet name="Summary_of_Significant_Account" sheetId="51" r:id="rId8"/>
    <sheet name="Acquisitions" sheetId="52" r:id="rId9"/>
    <sheet name="Dividends" sheetId="53" r:id="rId10"/>
    <sheet name="Loans_Receivable_excluding_Cov" sheetId="54" r:id="rId11"/>
    <sheet name="Allowance_for_Losses_on_Loans" sheetId="55" r:id="rId12"/>
    <sheet name="New_Accounting_Pronouncements" sheetId="56" r:id="rId13"/>
    <sheet name="Fair_Value_Measurements" sheetId="57" r:id="rId14"/>
    <sheet name="Covered_Assets" sheetId="58" r:id="rId15"/>
    <sheet name="Derivatives_and_Hedging_Activi" sheetId="59" r:id="rId16"/>
    <sheet name="Subsequent_Events" sheetId="60" r:id="rId17"/>
    <sheet name="Summary_of_Significant_Account1" sheetId="61" r:id="rId18"/>
    <sheet name="Acquisitions_Tables" sheetId="62" r:id="rId19"/>
    <sheet name="Loans_Receivable_excluding_Cov1" sheetId="63" r:id="rId20"/>
    <sheet name="Allowance_for_Losses_on_Loans_" sheetId="64" r:id="rId21"/>
    <sheet name="Fair_Value_Measurements_Tables" sheetId="65" r:id="rId22"/>
    <sheet name="Covered_Assets_Tables" sheetId="66" r:id="rId23"/>
    <sheet name="Derivatives_and_Hedging_Activi1" sheetId="67" r:id="rId24"/>
    <sheet name="Summary_of_Significant_Account2" sheetId="68" r:id="rId25"/>
    <sheet name="Acquisitions_Narrative_Details" sheetId="69" r:id="rId26"/>
    <sheet name="Acquisitions_Schedule_of_Net_L" sheetId="70" r:id="rId27"/>
    <sheet name="Dividends_Narrative_Details" sheetId="28" r:id="rId28"/>
    <sheet name="Loans_Receivable_excluding_Cov2" sheetId="71" r:id="rId29"/>
    <sheet name="Loans_Receivable_excluding_Cov3" sheetId="30" r:id="rId30"/>
    <sheet name="Loans_Receivable_excluding_Cov4" sheetId="72" r:id="rId31"/>
    <sheet name="Loans_Receivable_excluding_Cov5" sheetId="73" r:id="rId32"/>
    <sheet name="Loans_Receivable_excluding_Cov6" sheetId="74" r:id="rId33"/>
    <sheet name="Loans_Receivable_excluding_Cov7" sheetId="75" r:id="rId34"/>
    <sheet name="Allowance_for_Losses_on_Loans_1" sheetId="35" r:id="rId35"/>
    <sheet name="Allowance_for_Losses_on_Loans_2" sheetId="76" r:id="rId36"/>
    <sheet name="Allowance_for_Losses_on_Loans_3" sheetId="77" r:id="rId37"/>
    <sheet name="Allowance_for_Losses_on_Loans_4" sheetId="38" r:id="rId38"/>
    <sheet name="New_Accounting_Pronouncements_" sheetId="78" r:id="rId39"/>
    <sheet name="Fair_Value_Measurements_Detail" sheetId="79" r:id="rId40"/>
    <sheet name="Fair_Value_Measurements_Fair_V" sheetId="80" r:id="rId41"/>
    <sheet name="Fair_Value_Measurements_Invest" sheetId="42" r:id="rId42"/>
    <sheet name="Fair_Value_Measurements_Securi" sheetId="43" r:id="rId43"/>
    <sheet name="Covered_Assets_Details" sheetId="44" r:id="rId44"/>
    <sheet name="Covered_Assets_Credit_Risk_Pro" sheetId="81" r:id="rId45"/>
    <sheet name="Covered_Assets_Aging_Analysis_" sheetId="82" r:id="rId46"/>
    <sheet name="Derivatives_and_Hedging_Activi2" sheetId="47" r:id="rId47"/>
    <sheet name="Subsequent_Events_Details" sheetId="83" r:id="rId48"/>
  </sheets>
  <calcPr calcId="0"/>
</workbook>
</file>

<file path=xl/sharedStrings.xml><?xml version="1.0" encoding="utf-8"?>
<sst xmlns="http://schemas.openxmlformats.org/spreadsheetml/2006/main" count="13803" uniqueCount="1307">
  <si>
    <t>Document and Entity Information</t>
  </si>
  <si>
    <t>6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ASHINGTON FEDERAL INC</t>
  </si>
  <si>
    <t>Entity Central Index Key</t>
  </si>
  <si>
    <t>'0000936528</t>
  </si>
  <si>
    <t>Current Fiscal Year End Date</t>
  </si>
  <si>
    <t>'--09-30</t>
  </si>
  <si>
    <t>Entity Filer Category</t>
  </si>
  <si>
    <t>'Large Accelerated Filer</t>
  </si>
  <si>
    <t>Entity Common Stock, Shares Outstanding</t>
  </si>
  <si>
    <t>CONSOLIDATED STATEMENTS OF FINANCIAL CONDITION (UNAUDITED) (USD $)</t>
  </si>
  <si>
    <t>In Thousands, unless otherwise specified</t>
  </si>
  <si>
    <t>Sep. 30, 2013</t>
  </si>
  <si>
    <t>ASSETS</t>
  </si>
  <si>
    <t>Cash and cash equivalents</t>
  </si>
  <si>
    <t>Available-for-sale securities, at fair value</t>
  </si>
  <si>
    <t>Held-to-maturity securities, at amortized cost</t>
  </si>
  <si>
    <t>Loans receivable, net</t>
  </si>
  <si>
    <t>Covered loans, net</t>
  </si>
  <si>
    <t>Interest receivable</t>
  </si>
  <si>
    <t>Premises and equipment, net</t>
  </si>
  <si>
    <t>Real estate held for sale</t>
  </si>
  <si>
    <t>Real estate held for investment</t>
  </si>
  <si>
    <t>Covered real estate held for sale</t>
  </si>
  <si>
    <t>FDIC indemnification asset</t>
  </si>
  <si>
    <t>FHLB &amp; FRB stock</t>
  </si>
  <si>
    <t>Intangible assets, net</t>
  </si>
  <si>
    <t>Federal and state income tax assets, net</t>
  </si>
  <si>
    <t>Other assets</t>
  </si>
  <si>
    <t>Assets</t>
  </si>
  <si>
    <t>Customer accounts</t>
  </si>
  <si>
    <t>Transaction deposit accounts</t>
  </si>
  <si>
    <t>Time deposit accounts</t>
  </si>
  <si>
    <t>Savings and Demand Accounts and Repurchase Agreements with Customers</t>
  </si>
  <si>
    <t>FHLB advances</t>
  </si>
  <si>
    <t>Advance payments by borrowers for taxes and insurance</t>
  </si>
  <si>
    <t>Accrued expenses and other liabilities</t>
  </si>
  <si>
    <t>Liabilities</t>
  </si>
  <si>
    <t>Stockholdersâ€™ equity</t>
  </si>
  <si>
    <t>Common stock, $1.00 par value, 300,000,000 shares authorized; 133,299,419 and 132,572,475 shares issued; 101,763,415 and 102,484,671 shares outstanding</t>
  </si>
  <si>
    <t>Paid-in capital</t>
  </si>
  <si>
    <t>Accumulated other comprehensive income, net of taxes</t>
  </si>
  <si>
    <t>Treasury stock, at cost; 31,536,004 and 30,087,804 shares</t>
  </si>
  <si>
    <t>Retained earnings</t>
  </si>
  <si>
    <t>Stockholders' Equity Attributable to Parent</t>
  </si>
  <si>
    <t>Liabilities and Equity</t>
  </si>
  <si>
    <t>CONSOLIDATED STATEMENTS OF FINANCIAL CONDITION (UNAUDITED) (Parentheticals) (USD $)</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USD $)</t>
  </si>
  <si>
    <t>In Thousands, except Share data, unless otherwise specified</t>
  </si>
  <si>
    <t>3 Months Ended</t>
  </si>
  <si>
    <t>Mar. 31, 2013</t>
  </si>
  <si>
    <t>INTEREST INCOME</t>
  </si>
  <si>
    <t>Loans</t>
  </si>
  <si>
    <t>Mortgage-backed securities</t>
  </si>
  <si>
    <t>Investment securities and cash equivalents</t>
  </si>
  <si>
    <t>Investment Income, Interest and Dividend</t>
  </si>
  <si>
    <t>INTEREST EXPENSE</t>
  </si>
  <si>
    <t>FHLB advances and other borrowings</t>
  </si>
  <si>
    <t>Interest Expense</t>
  </si>
  <si>
    <t>Net interest income</t>
  </si>
  <si>
    <t>Provision for (reversal of) loan losses</t>
  </si>
  <si>
    <t>Net interest income after provision for (reversal of) loan losses</t>
  </si>
  <si>
    <t>OTHER INCOME</t>
  </si>
  <si>
    <t>OTHER EXPENSE</t>
  </si>
  <si>
    <t>Compensation and benefits</t>
  </si>
  <si>
    <t>Occupancy</t>
  </si>
  <si>
    <t>FDIC insurance premiums</t>
  </si>
  <si>
    <t>Information technology</t>
  </si>
  <si>
    <t>Amortization of intangible assets</t>
  </si>
  <si>
    <t>Other</t>
  </si>
  <si>
    <t>Noninterest Expense</t>
  </si>
  <si>
    <t>Gain (loss) on real estate acquired through foreclosure, net</t>
  </si>
  <si>
    <t>Income before income taxes</t>
  </si>
  <si>
    <t>Income tax provision</t>
  </si>
  <si>
    <t>NET INCOME</t>
  </si>
  <si>
    <t>PER SHARE DATA</t>
  </si>
  <si>
    <t>Basic earnings (in dollars per share)</t>
  </si>
  <si>
    <t>Diluted earnings (in dollars per share)</t>
  </si>
  <si>
    <t>Basic weighted average number of shares outstanding (in shares)</t>
  </si>
  <si>
    <t>Diluted weighted average number of shares outstanding, including dilutive stock options (in shares)</t>
  </si>
  <si>
    <t>CONSOLIDATED STATEMENTS OF COMPREHENSIVE INCOME (UNAUDITED) (USD $)</t>
  </si>
  <si>
    <t>Statement of Comprehensive Income [Abstract]</t>
  </si>
  <si>
    <t>Net income</t>
  </si>
  <si>
    <t>Other comprehensive income (loss) net of tax:</t>
  </si>
  <si>
    <t>Net unrealized gain (loss) on available-for-sale securities</t>
  </si>
  <si>
    <t>Related tax benefit (expense)</t>
  </si>
  <si>
    <t>Other comprehensive income (loss)</t>
  </si>
  <si>
    <t>Comprehensive income</t>
  </si>
  <si>
    <t>CONSOLIDATED STATEMENTS OF STOCKHOLDERS' EQUITY (UNAUDITED) (USD $)</t>
  </si>
  <si>
    <t>Total</t>
  </si>
  <si>
    <t>Common Stock</t>
  </si>
  <si>
    <t>Paid-in Capital</t>
  </si>
  <si>
    <t>Retained Earnings</t>
  </si>
  <si>
    <t>Accumulated Other Comprehensive Income</t>
  </si>
  <si>
    <t>Treasury Stock</t>
  </si>
  <si>
    <t>Balance, Beginning of period at Sep. 30, 2012</t>
  </si>
  <si>
    <t>Increase (Decrease) in Stockholders' Equity [Roll Forward]</t>
  </si>
  <si>
    <t>Other comprehensive income adjustment</t>
  </si>
  <si>
    <t>Dividends paid on common stock</t>
  </si>
  <si>
    <t>Compensation expense related to common stock options</t>
  </si>
  <si>
    <t>Proceeds from exercise of common stock options</t>
  </si>
  <si>
    <t>Proceeds from issuance of common stock</t>
  </si>
  <si>
    <t>Restricted stock</t>
  </si>
  <si>
    <t>Treasury stock acquired</t>
  </si>
  <si>
    <t>Balance, End of period at Mar. 31, 2013</t>
  </si>
  <si>
    <t>Balance, Beginning of period at Sep. 30, 2013</t>
  </si>
  <si>
    <t>Balance, End of period at Mar. 31, 2014</t>
  </si>
  <si>
    <t>CONSOLIDATED STATEMENTS OF CASH FLOWS (UNAUDITED) (USD $)</t>
  </si>
  <si>
    <t>CASH FLOWS FROM OPERATING ACTIVITIES</t>
  </si>
  <si>
    <t>Adjustments to reconcile net income to net cash provided by operating activities:</t>
  </si>
  <si>
    <t>Depreciation and amortization</t>
  </si>
  <si>
    <t>Cash received from FDIC under loss share</t>
  </si>
  <si>
    <t>Stock option compensation expense</t>
  </si>
  <si>
    <t>(Gain) loss on investment securities and real estate held for sale, net</t>
  </si>
  <si>
    <t>(Increase) decrease in accrued interest receivable</t>
  </si>
  <si>
    <t>(Increase) in FDIC loss share receivable</t>
  </si>
  <si>
    <t>Increase (decrease) in income taxes payable</t>
  </si>
  <si>
    <t>FHLB and FRB stock dividends</t>
  </si>
  <si>
    <t>(Increase) decrease in other assets</t>
  </si>
  <si>
    <t>Net cash provided by operating activities</t>
  </si>
  <si>
    <t>CASH FLOWS FROM INVESTING ACTIVITIES</t>
  </si>
  <si>
    <t>Net (loan originations) principal collections</t>
  </si>
  <si>
    <t>FHLB &amp; FRB stock redemption</t>
  </si>
  <si>
    <t>Available-for-sale securities purchased</t>
  </si>
  <si>
    <t>Principal payments and maturities of available-for-sale securities</t>
  </si>
  <si>
    <t>Available-for-sale securities sold</t>
  </si>
  <si>
    <t>Held-to-maturity securities purchased</t>
  </si>
  <si>
    <t>Principal payments and maturities of held-to-maturity securities</t>
  </si>
  <si>
    <t>Net cash received from acquisitions</t>
  </si>
  <si>
    <t>Proceeds from real estate owned and held for investment</t>
  </si>
  <si>
    <t>Decrease (increase) in intangible assets</t>
  </si>
  <si>
    <t>Premises and equipment purchased, net</t>
  </si>
  <si>
    <t>Net cash provided by investing activities</t>
  </si>
  <si>
    <t>CASH FLOWS FROM FINANCING ACTIVITIES</t>
  </si>
  <si>
    <t>Net increase (decrease) in customer accounts</t>
  </si>
  <si>
    <t>Net proceeds from borrowings</t>
  </si>
  <si>
    <t>Proceeds from exercise of common stock options and related tax benefit</t>
  </si>
  <si>
    <t>Treasury stock purchased</t>
  </si>
  <si>
    <t>Proceeds from Employee Stock Ownership Plan</t>
  </si>
  <si>
    <t>Proceeds from issuance of preferred stock and related warrants</t>
  </si>
  <si>
    <t>Increase (decrease) in advance payments by borrowers for taxes and insurance</t>
  </si>
  <si>
    <t>Cash and cash equivalents at beginning of period</t>
  </si>
  <si>
    <t>Cash and cash equivalents at end of period</t>
  </si>
  <si>
    <t>Non-cash investing activities</t>
  </si>
  <si>
    <t>Non-covered real estate acquired through foreclosure</t>
  </si>
  <si>
    <t>Covered real estate acquired through foreclosure</t>
  </si>
  <si>
    <t>Cash paid during the period for</t>
  </si>
  <si>
    <t>Interest</t>
  </si>
  <si>
    <t>Income taxes</t>
  </si>
  <si>
    <t>The following summarizes the non-cash activities related to acquisitions</t>
  </si>
  <si>
    <t>Fair value of assets acquired</t>
  </si>
  <si>
    <t>Fair value of liabilities assumed</t>
  </si>
  <si>
    <t>Net fair value of assets (liabilities)</t>
  </si>
  <si>
    <t>Summary of Significant Accounting Policies</t>
  </si>
  <si>
    <t>Accounting Policies [Abstract]</t>
  </si>
  <si>
    <t>Washington Federal, Inc. was formed in 1994 as a Washington corporation headquartered in Seattle, Washington. The Company is a bank holding company that conducts its operations through a federally-insured national bank subsidiary. As used throughout this document, the terms "Washington Federal" or the "Company" refer to Washington Federal, Inc. and its consolidated subsidiaries and the term "Bank" refers to the operating subsidiary Washington Federal, National Association.</t>
  </si>
  <si>
    <t>The consolidated unaudited interim financial statements included in this report have been prepared by Washington Federal. The preparation of financial statements in conformity with accounting principles generally accepted in the United States of America (“GAAP”) requires management to make estimates and assumptions that affect amounts reported in the financial statements. Actual results could differ from these estimates. In the opinion of management, all adjustments (consisting only of normal recurring accruals) necessary for a fair presentation are reflected in the interim financial statements. The September 30, 2013 Consolidated Statement of Financial Condition was derived from audited financial statements.</t>
  </si>
  <si>
    <t>The information included in this Form 10-Q should be read in conjunction with Company’s 2013 Annual Report on Form 10-K (“2013 Form 10-K”) as filed with the SEC. Interim results are not necessarily indicative of results for a full year.</t>
  </si>
  <si>
    <t>The significant accounting policies used in preparation of the Company's consolidated financial statements are disclosed in its 2013 Form 10-K. Other than as discussed below, there have not been any material changes in its significant accounting policies compared to those contained in its 2013 Form 10-K.</t>
  </si>
  <si>
    <r>
      <t>Off-Balance-Sheet Credit Exposures</t>
    </r>
    <r>
      <rPr>
        <sz val="10"/>
        <color theme="1"/>
        <rFont val="Inherit"/>
      </rPr>
      <t xml:space="preserve"> – The only material off-balance-sheet credit exposures are loans in process and unused lines of credit, which had a combined balance at </t>
    </r>
    <r>
      <rPr>
        <sz val="10"/>
        <color rgb="FF000000"/>
        <rFont val="Inherit"/>
      </rPr>
      <t>March 31, 2014</t>
    </r>
    <r>
      <rPr>
        <sz val="10"/>
        <color theme="1"/>
        <rFont val="Inherit"/>
      </rPr>
      <t xml:space="preserve">, excluding covered loans, of </t>
    </r>
    <r>
      <rPr>
        <sz val="10"/>
        <color rgb="FF000000"/>
        <rFont val="Inherit"/>
      </rPr>
      <t>$545 million</t>
    </r>
    <r>
      <rPr>
        <sz val="10"/>
        <color theme="1"/>
        <rFont val="Inherit"/>
      </rPr>
      <t>. The Company estimates losses on off-balance-sheet credit exposures by including the exposures with the related principal balance outstanding and then applying its general reserve methodology.</t>
    </r>
  </si>
  <si>
    <t>Acquisitions</t>
  </si>
  <si>
    <t>Business Combinations [Abstract]</t>
  </si>
  <si>
    <t>Certain Branches of Bank of America, National Association</t>
  </si>
  <si>
    <t xml:space="preserve">Effective as of the close of business on October 31, 2013, the Bank completed the acquisition of eleven branches from Bank of America, National Association; these branches are located in New Mexico. Effective as of the close of business on December 6, 2013, the Bank completed the acquisition of another forty branches from Bank of America, National Association; these branches are located in Washington, Oregon, and Idaho. The combined acquisitions provided $1.3 billion in deposit accounts, $8 million of loans, and $17 million in branch properties. The Bank paid a 2.60% premium on the total deposits and received $1.3 billion in cash from the transaction. </t>
  </si>
  <si>
    <t xml:space="preserve">The acquisition method of accounting was used to account for the acquisitions. The purchased assets and assumed liabilities are recorded at their respective acquisition date estimated fair values. </t>
  </si>
  <si>
    <t xml:space="preserve">The operating results of the Company include the operating results produced by the first eleven branches for the period from November 1, 2013 to March 31, 2014 and for the additional forty branches from December 7, 2013 to March 31, 2014. </t>
  </si>
  <si>
    <t>The table below displays the adjusted fair value as of the acquisition date for each major class of assets acquired and liabilities assumed:</t>
  </si>
  <si>
    <t>Adjusted Fair Value Recorded by</t>
  </si>
  <si>
    <t>Washington Federal</t>
  </si>
  <si>
    <t>(In thousands)</t>
  </si>
  <si>
    <t> Assets:</t>
  </si>
  <si>
    <t> Cash</t>
  </si>
  <si>
    <t>$</t>
  </si>
  <si>
    <t> Loans receivable, net</t>
  </si>
  <si>
    <t> Property and equipment, net</t>
  </si>
  <si>
    <t> Core deposit intangible</t>
  </si>
  <si>
    <t>Goodwill</t>
  </si>
  <si>
    <t>   Total Assets</t>
  </si>
  <si>
    <t> Liabilities:</t>
  </si>
  <si>
    <t> Customer accounts</t>
  </si>
  <si>
    <t> Other liabilities</t>
  </si>
  <si>
    <t>   Total Liabilities</t>
  </si>
  <si>
    <t> Net assets acquired</t>
  </si>
  <si>
    <t>—</t>
  </si>
  <si>
    <t>Dividends</t>
  </si>
  <si>
    <t>Dividends [Abstract]</t>
  </si>
  <si>
    <r>
      <t>On April 18, 2014, the Company paid its 125th consecutive quarterly cash dividend. Dividends per share were $</t>
    </r>
    <r>
      <rPr>
        <sz val="10"/>
        <color rgb="FF000000"/>
        <rFont val="Inherit"/>
      </rPr>
      <t>.10</t>
    </r>
    <r>
      <rPr>
        <sz val="10"/>
        <color theme="1"/>
        <rFont val="Inherit"/>
      </rPr>
      <t xml:space="preserve"> and $</t>
    </r>
    <r>
      <rPr>
        <sz val="10"/>
        <color rgb="FF000000"/>
        <rFont val="Inherit"/>
      </rPr>
      <t>.09</t>
    </r>
    <r>
      <rPr>
        <sz val="10"/>
        <color theme="1"/>
        <rFont val="Inherit"/>
      </rPr>
      <t xml:space="preserve"> for the quarter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oans Receivable (excluding Covered Loans)</t>
  </si>
  <si>
    <t>Receivables [Abstract]</t>
  </si>
  <si>
    <t>March 31, 2014</t>
  </si>
  <si>
    <t>September 30, 2013</t>
  </si>
  <si>
    <t>Non-acquired loans</t>
  </si>
  <si>
    <t>  Single-family residential</t>
  </si>
  <si>
    <t>%</t>
  </si>
  <si>
    <t>  Construction - speculative</t>
  </si>
  <si>
    <t>  Construction - custom</t>
  </si>
  <si>
    <t>  Land - acquisition &amp; development</t>
  </si>
  <si>
    <t>  Land - consumer lot loans</t>
  </si>
  <si>
    <t>  Multi-family</t>
  </si>
  <si>
    <t>  Commercial real estate</t>
  </si>
  <si>
    <t>  Commercial &amp; industrial</t>
  </si>
  <si>
    <t>  HELOC</t>
  </si>
  <si>
    <t>  Consumer</t>
  </si>
  <si>
    <t>Total non-acquired loans</t>
  </si>
  <si>
    <t>Non-impaired acquired loans</t>
  </si>
  <si>
    <t>  Land - acquisition &amp; development</t>
  </si>
  <si>
    <t>  Commercial &amp; industrial</t>
  </si>
  <si>
    <t>Total acquired loans</t>
  </si>
  <si>
    <t>Credit-impaired acquired loans</t>
  </si>
  <si>
    <t>Total credit-impaired acquired loans</t>
  </si>
  <si>
    <t>Total loans</t>
  </si>
  <si>
    <t>   Single-family residential</t>
  </si>
  <si>
    <t>   Construction - speculative</t>
  </si>
  <si>
    <t>   Construction - custom</t>
  </si>
  <si>
    <t>   Land - acquisition &amp; development</t>
  </si>
  <si>
    <t>   Land - consumer lot loans</t>
  </si>
  <si>
    <t>   Multi-family</t>
  </si>
  <si>
    <t>   Commercial real estate</t>
  </si>
  <si>
    <t>   Commercial &amp; industrial</t>
  </si>
  <si>
    <t>   HELOC</t>
  </si>
  <si>
    <t>   Consumer</t>
  </si>
  <si>
    <t>Total Loans</t>
  </si>
  <si>
    <t>Less:</t>
  </si>
  <si>
    <t>Allowance for probable losses</t>
  </si>
  <si>
    <t>Loans in process</t>
  </si>
  <si>
    <t>Discount on acquired loans</t>
  </si>
  <si>
    <t>Deferred net origination fees</t>
  </si>
  <si>
    <r>
      <t xml:space="preserve">Changes in the carrying amount and accretable yield for acquired non-impaired and credit-impaired loans (excluding covered loans) for the six months ended </t>
    </r>
    <r>
      <rPr>
        <sz val="10"/>
        <color rgb="FF000000"/>
        <rFont val="Inherit"/>
      </rPr>
      <t>March 31, 2014</t>
    </r>
    <r>
      <rPr>
        <sz val="10"/>
        <color theme="1"/>
        <rFont val="Inherit"/>
      </rPr>
      <t xml:space="preserve"> and the fiscal year ended September 30, 2013 were as follows:</t>
    </r>
  </si>
  <si>
    <t>Acquired Impaired</t>
  </si>
  <si>
    <t>Acquired Non-impaired</t>
  </si>
  <si>
    <t>Accretable</t>
  </si>
  <si>
    <t>Yield</t>
  </si>
  <si>
    <t>Net Carrying</t>
  </si>
  <si>
    <t>Amount of</t>
  </si>
  <si>
    <t>Carrying</t>
  </si>
  <si>
    <t>Balance as of beginning of period</t>
  </si>
  <si>
    <t>Reclassification from nonaccretable balance, net (1)</t>
  </si>
  <si>
    <t>Accretion</t>
  </si>
  <si>
    <t>(5,838</t>
  </si>
  <si>
    <t>)</t>
  </si>
  <si>
    <t>(606</t>
  </si>
  <si>
    <t>Transfers to REO</t>
  </si>
  <si>
    <t>(1,188</t>
  </si>
  <si>
    <t>(1,278</t>
  </si>
  <si>
    <t>Payments received, net</t>
  </si>
  <si>
    <t>(13,620</t>
  </si>
  <si>
    <t>(30,565</t>
  </si>
  <si>
    <t>Balance as of end of period</t>
  </si>
  <si>
    <t>(1) reclassification due to improvements in expected cash flows of the underlying loans.</t>
  </si>
  <si>
    <t>Additions (2)</t>
  </si>
  <si>
    <t>(9,718</t>
  </si>
  <si>
    <t>(5,827</t>
  </si>
  <si>
    <t>(3,975</t>
  </si>
  <si>
    <t>(7,755</t>
  </si>
  <si>
    <t>(23,503</t>
  </si>
  <si>
    <t>(104,034</t>
  </si>
  <si>
    <t>(2) includes acquired loans which were acquired as part of the South Valley Bank acquisition.</t>
  </si>
  <si>
    <t>The following table sets forth information regarding non-accrual loans (excluding covered loans) held by the Company as of the dates indicated:</t>
  </si>
  <si>
    <t>Non-accrual loans:</t>
  </si>
  <si>
    <t>Single-family residential</t>
  </si>
  <si>
    <t>Construction - speculative</t>
  </si>
  <si>
    <t>Construction - custom</t>
  </si>
  <si>
    <t>Land - acquisition &amp; development</t>
  </si>
  <si>
    <t>Land - consumer lot loans</t>
  </si>
  <si>
    <t>Multi-family</t>
  </si>
  <si>
    <t>Commercial real estate</t>
  </si>
  <si>
    <t>Commercial &amp; industrial</t>
  </si>
  <si>
    <t>HELOC</t>
  </si>
  <si>
    <t>Consumer</t>
  </si>
  <si>
    <t>Total non-accrual loans</t>
  </si>
  <si>
    <r>
      <t xml:space="preserve">The following tables provide an analysis of the age of loans (excluding covered loans) in past due statu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 These balances are net of LIP and charge-offs only.</t>
    </r>
  </si>
  <si>
    <t>Amount of Loans</t>
  </si>
  <si>
    <t>Days Delinquent Based on $ Amount of Loans</t>
  </si>
  <si>
    <t>% based</t>
  </si>
  <si>
    <t>on $</t>
  </si>
  <si>
    <t>Type of Loan</t>
  </si>
  <si>
    <t>Net of LIP &amp; Chg.-Offs</t>
  </si>
  <si>
    <t>Current</t>
  </si>
  <si>
    <t>(In thousands)</t>
  </si>
  <si>
    <t>Single-Family Residential</t>
  </si>
  <si>
    <t>Construction - Speculative</t>
  </si>
  <si>
    <t>Construction - Custom</t>
  </si>
  <si>
    <t>Land - Acquisition &amp; Development</t>
  </si>
  <si>
    <t>Land - Consumer Lot Loans</t>
  </si>
  <si>
    <t>Multi-Family</t>
  </si>
  <si>
    <t>Commercial Real Estate</t>
  </si>
  <si>
    <t>Commercial &amp; Industrial</t>
  </si>
  <si>
    <t>Land - Acquisition &amp; Development</t>
  </si>
  <si>
    <t>Commercial &amp; Industrial</t>
  </si>
  <si>
    <t>Total non-impaired acquired loans</t>
  </si>
  <si>
    <t>NM</t>
  </si>
  <si>
    <r>
      <t xml:space="preserve">Most loans restructured in troubled debt restructurings ("TDRs") are accruing and performing loans where the borrower has proactively approached the Company about modification due to temporary financial difficulties. Each request is individually evaluated for merit and likelihood of success. The concession for these loans is typically a payment reduction through a rate reduction of between </t>
    </r>
    <r>
      <rPr>
        <sz val="10"/>
        <color rgb="FF000000"/>
        <rFont val="Inherit"/>
      </rPr>
      <t>100</t>
    </r>
    <r>
      <rPr>
        <sz val="10"/>
        <color theme="1"/>
        <rFont val="Inherit"/>
      </rPr>
      <t xml:space="preserve"> to </t>
    </r>
    <r>
      <rPr>
        <sz val="10"/>
        <color rgb="FF000000"/>
        <rFont val="Inherit"/>
      </rPr>
      <t>200</t>
    </r>
    <r>
      <rPr>
        <sz val="10"/>
        <color theme="1"/>
        <rFont val="Inherit"/>
      </rPr>
      <t xml:space="preserve"> basis points for a specific term, usually six to twenty-four months. Interest-only payments may also be approved during the modification period. As of </t>
    </r>
    <r>
      <rPr>
        <sz val="10"/>
        <color rgb="FF000000"/>
        <rFont val="Inherit"/>
      </rPr>
      <t>March 31, 2014</t>
    </r>
    <r>
      <rPr>
        <sz val="10"/>
        <color theme="1"/>
        <rFont val="Inherit"/>
      </rPr>
      <t xml:space="preserve">, single-family residential loans comprised </t>
    </r>
    <r>
      <rPr>
        <sz val="10"/>
        <color rgb="FF000000"/>
        <rFont val="Inherit"/>
      </rPr>
      <t>86.1%</t>
    </r>
    <r>
      <rPr>
        <sz val="10"/>
        <color theme="1"/>
        <rFont val="Inherit"/>
      </rPr>
      <t xml:space="preserve"> of TDRs.</t>
    </r>
  </si>
  <si>
    <t>The Company reserves for restructured loans within its allowance for loan loss methodology by taking into account the following performance indicators: 1) time since modification, 2) current payment status and 3) geographic area.</t>
  </si>
  <si>
    <t>The following tables provide information related to loans that were restructured during the periods indicated:</t>
  </si>
  <si>
    <t>Quarter Ended March 31,</t>
  </si>
  <si>
    <t>Pre-Modification</t>
  </si>
  <si>
    <t>Post-Modification</t>
  </si>
  <si>
    <t>Outstanding</t>
  </si>
  <si>
    <t>Number of</t>
  </si>
  <si>
    <t>Recorded</t>
  </si>
  <si>
    <t>Contracts</t>
  </si>
  <si>
    <t>Investment</t>
  </si>
  <si>
    <t>Troubled Debt Restructurings:</t>
  </si>
  <si>
    <t>   Single-Family Residential</t>
  </si>
  <si>
    <t>   Construction - Speculative</t>
  </si>
  <si>
    <t>   Construction - Custom</t>
  </si>
  <si>
    <t>   Land - Acquisition &amp; Development</t>
  </si>
  <si>
    <t>   Land - Consumer Lot Loans</t>
  </si>
  <si>
    <t>   Multi-Family</t>
  </si>
  <si>
    <t>   Commercial Real Estate</t>
  </si>
  <si>
    <t>   Commercial &amp; Industrial</t>
  </si>
  <si>
    <t>Six Months Ended March 31,</t>
  </si>
  <si>
    <t>The following tables provide information on restructured loans for which a payment default occurred during the periods indicated and that had been modified as a TDR within 12 months or less of the payment default:</t>
  </si>
  <si>
    <t>Troubled Debt Restructurings That Subsequently Defaulted:</t>
  </si>
  <si>
    <t>Allowance for Losses on Loans</t>
  </si>
  <si>
    <t>The Company has an asset quality review function that analyzes its loan portfolios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t>
  </si>
  <si>
    <t>•</t>
  </si>
  <si>
    <t>Pass – the credit does not meet one of the definitions below.</t>
  </si>
  <si>
    <t>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t>
  </si>
  <si>
    <t>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 defined weakness or weaknesses that jeopardize the liquidation of the debt. Loss potential, while existing in the aggregate amount of substandard assets, does not have to exist in individual assets risk rated substandard.</t>
  </si>
  <si>
    <t>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t>
  </si>
  <si>
    <t>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t>
  </si>
  <si>
    <r>
      <t xml:space="preserve">The following table summarizes the activity in the allowance for loan losses (excluding acquired and covered loans) for the quarter ended </t>
    </r>
    <r>
      <rPr>
        <sz val="10"/>
        <color rgb="FF000000"/>
        <rFont val="Inherit"/>
      </rPr>
      <t>March 31, 2014</t>
    </r>
    <r>
      <rPr>
        <sz val="10"/>
        <color theme="1"/>
        <rFont val="Inherit"/>
      </rPr>
      <t xml:space="preserve"> and fiscal year ended </t>
    </r>
    <r>
      <rPr>
        <sz val="10"/>
        <color rgb="FF000000"/>
        <rFont val="Inherit"/>
      </rPr>
      <t>September 30, 2013</t>
    </r>
    <r>
      <rPr>
        <sz val="10"/>
        <color theme="1"/>
        <rFont val="Inherit"/>
      </rPr>
      <t>:</t>
    </r>
    <r>
      <rPr>
        <sz val="9"/>
        <color theme="1"/>
        <rFont val="Inherit"/>
      </rPr>
      <t> </t>
    </r>
  </si>
  <si>
    <t>Quarter Ended March 31, 2014</t>
  </si>
  <si>
    <t>Beginning</t>
  </si>
  <si>
    <t>Allowance</t>
  </si>
  <si>
    <t>Charge-offs</t>
  </si>
  <si>
    <t>Recoveries</t>
  </si>
  <si>
    <t>Provision &amp;</t>
  </si>
  <si>
    <t>Transfers</t>
  </si>
  <si>
    <t>Ending</t>
  </si>
  <si>
    <t>(2,444</t>
  </si>
  <si>
    <t>(3,988</t>
  </si>
  <si>
    <t>(488</t>
  </si>
  <si>
    <t>(881</t>
  </si>
  <si>
    <t>(85</t>
  </si>
  <si>
    <t>(1,271</t>
  </si>
  <si>
    <t>(231</t>
  </si>
  <si>
    <t>(69</t>
  </si>
  <si>
    <t>(73</t>
  </si>
  <si>
    <t>(444</t>
  </si>
  <si>
    <t>(1,010</t>
  </si>
  <si>
    <t>(395</t>
  </si>
  <si>
    <t>(4,775</t>
  </si>
  <si>
    <t>(4,750</t>
  </si>
  <si>
    <t>Fiscal Year Ended September 30, 2013</t>
  </si>
  <si>
    <t>(20,947</t>
  </si>
  <si>
    <t>(6,100</t>
  </si>
  <si>
    <t>(1,446</t>
  </si>
  <si>
    <t>(2,708</t>
  </si>
  <si>
    <t>(481</t>
  </si>
  <si>
    <t>(3,983</t>
  </si>
  <si>
    <t>(6,555</t>
  </si>
  <si>
    <t>(1,363</t>
  </si>
  <si>
    <t>(62</t>
  </si>
  <si>
    <t>(1,043</t>
  </si>
  <si>
    <t>(592</t>
  </si>
  <si>
    <t>(747</t>
  </si>
  <si>
    <t>(1,145</t>
  </si>
  <si>
    <t>(163</t>
  </si>
  <si>
    <t>(2,783</t>
  </si>
  <si>
    <t>(34,101</t>
  </si>
  <si>
    <r>
      <t xml:space="preserve">The Company recorded a $4,336,000 reversal of the provision for loan losses during the quarter ended </t>
    </r>
    <r>
      <rPr>
        <sz val="10"/>
        <color rgb="FF000000"/>
        <rFont val="Inherit"/>
      </rPr>
      <t>March 31, 2014</t>
    </r>
    <r>
      <rPr>
        <sz val="10"/>
        <color theme="1"/>
        <rFont val="Inherit"/>
      </rPr>
      <t>, while $</t>
    </r>
    <r>
      <rPr>
        <sz val="10"/>
        <color rgb="FF000000"/>
        <rFont val="Inherit"/>
      </rPr>
      <t>0</t>
    </r>
    <r>
      <rPr>
        <sz val="10"/>
        <color theme="1"/>
        <rFont val="Inherit"/>
      </rPr>
      <t xml:space="preserve"> provision was recorded for the same quarter one year ago. This reversal of the provision for loan losses is comprised of a $4,750,000 reversal for non-covered loans and a provision of $414,000 for acquired or covered loans. The primary reason for the current period recovery is the credit quality of the portfolio has been improving significantly and economic conditions are more favorable.</t>
    </r>
  </si>
  <si>
    <r>
      <t>Non-performing assets (“NPAs”) amounted to $</t>
    </r>
    <r>
      <rPr>
        <sz val="10"/>
        <color rgb="FF000000"/>
        <rFont val="Inherit"/>
      </rPr>
      <t>174,789,000</t>
    </r>
    <r>
      <rPr>
        <sz val="10"/>
        <color theme="1"/>
        <rFont val="Inherit"/>
      </rPr>
      <t xml:space="preserve">, or </t>
    </r>
    <r>
      <rPr>
        <sz val="10"/>
        <color rgb="FF000000"/>
        <rFont val="Inherit"/>
      </rPr>
      <t>1.22%</t>
    </r>
    <r>
      <rPr>
        <sz val="10"/>
        <color theme="1"/>
        <rFont val="Inherit"/>
      </rPr>
      <t xml:space="preserve">, of total assets at </t>
    </r>
    <r>
      <rPr>
        <sz val="10"/>
        <color rgb="FF000000"/>
        <rFont val="Inherit"/>
      </rPr>
      <t>March 31, 2014</t>
    </r>
    <r>
      <rPr>
        <sz val="10"/>
        <color theme="1"/>
        <rFont val="Inherit"/>
      </rPr>
      <t xml:space="preserve">, compared to </t>
    </r>
    <r>
      <rPr>
        <sz val="10"/>
        <color rgb="FF000000"/>
        <rFont val="Inherit"/>
      </rPr>
      <t>$246,075,000</t>
    </r>
    <r>
      <rPr>
        <sz val="10"/>
        <color theme="1"/>
        <rFont val="Inherit"/>
      </rPr>
      <t xml:space="preserve">, or </t>
    </r>
    <r>
      <rPr>
        <sz val="10"/>
        <color rgb="FF000000"/>
        <rFont val="Inherit"/>
      </rPr>
      <t>1.88%</t>
    </r>
    <r>
      <rPr>
        <sz val="10"/>
        <color theme="1"/>
        <rFont val="Inherit"/>
      </rPr>
      <t xml:space="preserve">, of total assets one year ago. Acquired loans, including covered loans, are not initially classified as non-performing loans because, at acquisition, the carrying value of these loans is adjusted to reflect fair value. There was an additional provision for loan losses recorded on acquired or covered loans during the quarter ended </t>
    </r>
    <r>
      <rPr>
        <sz val="10"/>
        <color rgb="FF000000"/>
        <rFont val="Inherit"/>
      </rPr>
      <t>March 31, 2014</t>
    </r>
    <r>
      <rPr>
        <sz val="10"/>
        <color theme="1"/>
        <rFont val="Inherit"/>
      </rPr>
      <t xml:space="preserve"> of $414,000 as a result of decreased expectations of future cash flows due to increased credit losses for certain acquired loan pools. Non-accrual loans decreased from </t>
    </r>
    <r>
      <rPr>
        <sz val="10"/>
        <color rgb="FF000000"/>
        <rFont val="Inherit"/>
      </rPr>
      <t>$149,033,000</t>
    </r>
    <r>
      <rPr>
        <sz val="10"/>
        <color theme="1"/>
        <rFont val="Inherit"/>
      </rPr>
      <t xml:space="preserve"> at </t>
    </r>
    <r>
      <rPr>
        <sz val="10"/>
        <color rgb="FF000000"/>
        <rFont val="Inherit"/>
      </rPr>
      <t>March 31, 2013</t>
    </r>
    <r>
      <rPr>
        <sz val="10"/>
        <color theme="1"/>
        <rFont val="Inherit"/>
      </rPr>
      <t xml:space="preserve">, to </t>
    </r>
    <r>
      <rPr>
        <sz val="10"/>
        <color rgb="FF000000"/>
        <rFont val="Inherit"/>
      </rPr>
      <t>$100,198,000</t>
    </r>
    <r>
      <rPr>
        <sz val="10"/>
        <color theme="1"/>
        <rFont val="Inherit"/>
      </rPr>
      <t xml:space="preserve"> at </t>
    </r>
    <r>
      <rPr>
        <sz val="10"/>
        <color rgb="FF000000"/>
        <rFont val="Inherit"/>
      </rPr>
      <t>March 31, 2014</t>
    </r>
    <r>
      <rPr>
        <sz val="10"/>
        <color theme="1"/>
        <rFont val="Inherit"/>
      </rPr>
      <t xml:space="preserve">, a </t>
    </r>
    <r>
      <rPr>
        <sz val="10"/>
        <color rgb="FF000000"/>
        <rFont val="Inherit"/>
      </rPr>
      <t>32.8%</t>
    </r>
    <r>
      <rPr>
        <sz val="10"/>
        <color theme="1"/>
        <rFont val="Inherit"/>
      </rPr>
      <t xml:space="preserve"> decrease. </t>
    </r>
  </si>
  <si>
    <r>
      <t xml:space="preserve">The Company had net recoveries of </t>
    </r>
    <r>
      <rPr>
        <sz val="10"/>
        <color rgb="FF000000"/>
        <rFont val="Inherit"/>
      </rPr>
      <t>$1,523,000</t>
    </r>
    <r>
      <rPr>
        <sz val="10"/>
        <color theme="1"/>
        <rFont val="Inherit"/>
      </rPr>
      <t xml:space="preserve"> for the quarter ended </t>
    </r>
    <r>
      <rPr>
        <sz val="10"/>
        <color rgb="FF000000"/>
        <rFont val="Inherit"/>
      </rPr>
      <t>March 31, 2014</t>
    </r>
    <r>
      <rPr>
        <sz val="10"/>
        <color theme="1"/>
        <rFont val="Inherit"/>
      </rPr>
      <t xml:space="preserve">, compared with </t>
    </r>
    <r>
      <rPr>
        <sz val="10"/>
        <color rgb="FF000000"/>
        <rFont val="Inherit"/>
      </rPr>
      <t>$3,943,000</t>
    </r>
    <r>
      <rPr>
        <sz val="10"/>
        <color theme="1"/>
        <rFont val="Inherit"/>
      </rPr>
      <t xml:space="preserve"> of net charge-offs for the same quarter one year ago. A loan is charged-off when the loss is estimable and it is confirmed that the borrower will not be able to meet its contractual obligations. </t>
    </r>
  </si>
  <si>
    <r>
      <t xml:space="preserve">For the period ending </t>
    </r>
    <r>
      <rPr>
        <sz val="10"/>
        <color rgb="FF000000"/>
        <rFont val="Inherit"/>
      </rPr>
      <t>March 31, 2014</t>
    </r>
    <r>
      <rPr>
        <sz val="10"/>
        <color theme="1"/>
        <rFont val="Inherit"/>
      </rPr>
      <t xml:space="preserve"> , </t>
    </r>
    <r>
      <rPr>
        <sz val="10"/>
        <color rgb="FF000000"/>
        <rFont val="Inherit"/>
      </rPr>
      <t>$114,096,000</t>
    </r>
    <r>
      <rPr>
        <sz val="10"/>
        <color theme="1"/>
        <rFont val="Inherit"/>
      </rPr>
      <t xml:space="preserve"> of the allowance was calculated under the Company's general allowance methodology and the remaining </t>
    </r>
    <r>
      <rPr>
        <sz val="10"/>
        <color rgb="FF000000"/>
        <rFont val="Inherit"/>
      </rPr>
      <t>$835,000</t>
    </r>
    <r>
      <rPr>
        <sz val="10"/>
        <color theme="1"/>
        <rFont val="Inherit"/>
      </rPr>
      <t xml:space="preserve"> was made up of specific reserves on loans that were deemed to be impaired. For the period ending </t>
    </r>
    <r>
      <rPr>
        <sz val="10"/>
        <color rgb="FF000000"/>
        <rFont val="Inherit"/>
      </rPr>
      <t>September 30, 2013</t>
    </r>
    <r>
      <rPr>
        <sz val="10"/>
        <color theme="1"/>
        <rFont val="Inherit"/>
      </rPr>
      <t>, these amounts were $113,268,000 and $3,473,000, respectively. The shift in total allowance allocation from specific reserves to general reserves is due to the Company having already addressed many of the problem loans focused in the speculative construction and land A&amp;D portfolios, combined with an increase in delinquencies and elevated charge-offs in the single family residential portfolio as compared to prior to the 2009-2011 financial crisis.</t>
    </r>
  </si>
  <si>
    <r>
      <t xml:space="preserve">The following tables shows a summary of loans collectively and individually evaluated for impairment and the related allocation of general and specific reserve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si>
  <si>
    <t>Loans Collectively Evaluated for Impairment</t>
  </si>
  <si>
    <t>Loans Individually Evaluated for Impairment</t>
  </si>
  <si>
    <t>General  Reserve</t>
  </si>
  <si>
    <t>Allocation</t>
  </si>
  <si>
    <t>Gross Loans Subject  to</t>
  </si>
  <si>
    <t>General Reserve (1)</t>
  </si>
  <si>
    <t>Ratio</t>
  </si>
  <si>
    <t>Specific  Reserve</t>
  </si>
  <si>
    <t>Specific Reserve (1)</t>
  </si>
  <si>
    <t>Excludes acquired loans with discounts sufficient to absorb potential losses and covered loans</t>
  </si>
  <si>
    <t>(1) Excludes acquired loans with discounts sufficient to absorb potential losses and covered loans</t>
  </si>
  <si>
    <r>
      <t xml:space="preserve">The following tables provide information on loans based on credit quality indicators (defined abo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t>
    </r>
  </si>
  <si>
    <t>Credit Risk Profile by Internally Assigned Grade (excludes covered loans):</t>
  </si>
  <si>
    <t>Internally Assigned Grade</t>
  </si>
  <si>
    <t>Pass</t>
  </si>
  <si>
    <t>Special mention</t>
  </si>
  <si>
    <t>Substandard</t>
  </si>
  <si>
    <t>Doubtful</t>
  </si>
  <si>
    <t>Loss</t>
  </si>
  <si>
    <t>Gross Loans</t>
  </si>
  <si>
    <t> Credit-impaired acquired loans</t>
  </si>
  <si>
    <t>  Pool 1 - Construction and land A&amp;D</t>
  </si>
  <si>
    <t>  Pool 2 - Single-family residential</t>
  </si>
  <si>
    <t>  Pool 3 - Multi-family</t>
  </si>
  <si>
    <t>  Pool 4 - HELOC &amp; other consumer</t>
  </si>
  <si>
    <t>  Pool 5 - Commercial real estate</t>
  </si>
  <si>
    <t>  Pool 6 - Commercial &amp; industrial</t>
  </si>
  <si>
    <t>Total credit impaired acquired loans</t>
  </si>
  <si>
    <t>Total gross loans</t>
  </si>
  <si>
    <t>Total grade as a % of total gross loans</t>
  </si>
  <si>
    <t> Single-family residential</t>
  </si>
  <si>
    <t> Construction - speculative</t>
  </si>
  <si>
    <t> Construction - custom</t>
  </si>
  <si>
    <t> Land - acquisition &amp; development</t>
  </si>
  <si>
    <t> Land - consumer lot loans</t>
  </si>
  <si>
    <t> Multi-family</t>
  </si>
  <si>
    <t> Commercial real estate</t>
  </si>
  <si>
    <t> Commercial &amp; industrial</t>
  </si>
  <si>
    <t> HELOC</t>
  </si>
  <si>
    <t> Consumer</t>
  </si>
  <si>
    <t>Credit Risk Profile Based on Payment Activity (excludes acquired and covered loans):</t>
  </si>
  <si>
    <t>Performing Loans</t>
  </si>
  <si>
    <t>Non-Performing Loans</t>
  </si>
  <si>
    <t>Amount</t>
  </si>
  <si>
    <t>% of Total</t>
  </si>
  <si>
    <t>Gross  Loans</t>
  </si>
  <si>
    <r>
      <t xml:space="preserve">The following table provides information on impaired loan balances and the related allowances by loan type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r>
      <rPr>
        <sz val="9"/>
        <color theme="1"/>
        <rFont val="Inherit"/>
      </rPr>
      <t> </t>
    </r>
  </si>
  <si>
    <t>Unpaid</t>
  </si>
  <si>
    <t>Principal</t>
  </si>
  <si>
    <t>Balance</t>
  </si>
  <si>
    <t>Related</t>
  </si>
  <si>
    <t>Average Recorded Investment</t>
  </si>
  <si>
    <t>With no related allowance recorded:</t>
  </si>
  <si>
    <t>With an allowance recorded:</t>
  </si>
  <si>
    <t>Total:</t>
  </si>
  <si>
    <r>
      <t xml:space="preserve">(1)Includes </t>
    </r>
    <r>
      <rPr>
        <sz val="10"/>
        <color rgb="FF000000"/>
        <rFont val="Inherit"/>
      </rPr>
      <t>$835,000</t>
    </r>
    <r>
      <rPr>
        <sz val="10"/>
        <color theme="1"/>
        <rFont val="Inherit"/>
      </rPr>
      <t xml:space="preserve"> of specific reserves and </t>
    </r>
    <r>
      <rPr>
        <sz val="10"/>
        <color rgb="FF000000"/>
        <rFont val="Times New Roman"/>
        <family val="1"/>
      </rPr>
      <t>$15,730,000</t>
    </r>
    <r>
      <rPr>
        <sz val="10"/>
        <color theme="1"/>
        <rFont val="Inherit"/>
      </rPr>
      <t xml:space="preserve"> included in the general reserves.</t>
    </r>
  </si>
  <si>
    <t>2013 Average</t>
  </si>
  <si>
    <r>
      <t xml:space="preserve">Includes </t>
    </r>
    <r>
      <rPr>
        <sz val="10"/>
        <color rgb="FF000000"/>
        <rFont val="Times New Roman"/>
        <family val="1"/>
      </rPr>
      <t>$3,473,000</t>
    </r>
    <r>
      <rPr>
        <sz val="10"/>
        <color theme="1"/>
        <rFont val="Inherit"/>
      </rPr>
      <t xml:space="preserve"> of specific reserves and </t>
    </r>
    <r>
      <rPr>
        <sz val="10"/>
        <color rgb="FF000000"/>
        <rFont val="Inherit"/>
      </rPr>
      <t>$15,137,000</t>
    </r>
    <r>
      <rPr>
        <sz val="10"/>
        <color theme="1"/>
        <rFont val="Inherit"/>
      </rPr>
      <t xml:space="preserve"> included in the general reserves.</t>
    </r>
  </si>
  <si>
    <t>New Accounting Pronouncements</t>
  </si>
  <si>
    <t>New Accounting Pronouncements [Abstract]</t>
  </si>
  <si>
    <t>In January 2014, the Financial Accounting Standards Board ("FASB") issued Accounting Standards Update ("ASU") 2014-01, Investments - Equity Method and Joint Ventures (Topic 323): Accounting for Investments in Qualified Affordable Housing Projects. This ASU apply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amendments in this ASU should be applied retrospectively to all periods presented. The amendments in this ASU are effective for public business entities for annual periods and interim reporting periods within those annual periods, beginning after December 15, 2014. Early adoption is permitted. The Company has adopted this ASU as of December 31, 2013. It has been adopted prospectively, as the retrospective adjustments were not material. The amount of affordable housing tax credits that are expected to be recognized during the 2014 calendar year is $3 million. The net investment balance recognized as of March 31, 2014 is $33 million. Using the proportional amortization method, the amount recognized as a component of income tax expense for the 2014 calendar year is $4 million. Contingent commitments for equity contributions during the 2014 calendar year are $31 million. Overall, this adoption does not have a material impact on the Company's consolidated financial statements.</t>
  </si>
  <si>
    <t>In January 2014, the FASB issued ASU 2014-04, Receivables - Troubled Debt Restructurings by Creditors (Subtopic 310-40) - Reclassification of Residential Real Estate Collateralized Consumer Mortgage Loans upon Foreclosure.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public business entities for annual periods and interim periods within those annual periods beginning after December 15, 2014. This ASU is not expected to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e guidance in this ASU is effective for fiscal years, and interim periods within those years, beginning after December 15, 2013. The amendments should be applied prospectively to all unrecognized tax benefits that exist at the effective date. Retrospective application is permitted. This new guidance is not expected to have a material impact on the Company's consolidated financial statements.</t>
  </si>
  <si>
    <t>Fair Value Measurements</t>
  </si>
  <si>
    <t>Fair Value Disclosures [Abstract]</t>
  </si>
  <si>
    <t>U.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Inherit"/>
      </rPr>
      <t xml:space="preserve"> Quoted prices (unadjusted) for identical assets or liabilities in active exchange markets that the entity has the ability to access as of the measurement date.</t>
    </r>
  </si>
  <si>
    <r>
      <t>Level 2:</t>
    </r>
    <r>
      <rPr>
        <sz val="10"/>
        <color theme="1"/>
        <rFont val="Inherit"/>
      </rPr>
      <t xml:space="preserve">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0"/>
        <color theme="1"/>
        <rFont val="Inherit"/>
      </rPr>
      <t xml:space="preserve"> Significant unobservable inputs that reflect a company’s own assumptions about the assumptions that market participants would use in pricing an asset or liability.</t>
    </r>
  </si>
  <si>
    <t>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t>
  </si>
  <si>
    <t>Measured on a Recurring Basis</t>
  </si>
  <si>
    <t>Securities</t>
  </si>
  <si>
    <t>Securities available for sale are recorded at fair value on a recurring basis. Most securities at fair value are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Securities that are traded on active exchanges are considered a Level 1 input method.</t>
  </si>
  <si>
    <r>
      <t xml:space="preserve">The following tables present the balance of assets measured at fair value on a recurring basis at </t>
    </r>
    <r>
      <rPr>
        <sz val="10"/>
        <color rgb="FF000000"/>
        <rFont val="Inherit"/>
      </rPr>
      <t>March 31, 2014</t>
    </r>
    <r>
      <rPr>
        <sz val="10"/>
        <color theme="1"/>
        <rFont val="Inherit"/>
      </rPr>
      <t xml:space="preserve"> and September 30, 2013: </t>
    </r>
  </si>
  <si>
    <t>Fair Value at March 31, 2014</t>
  </si>
  <si>
    <t>Level 1</t>
  </si>
  <si>
    <t>Level 2</t>
  </si>
  <si>
    <t>Level 3</t>
  </si>
  <si>
    <t>Available-for-sale securities</t>
  </si>
  <si>
    <t>Equity securities</t>
  </si>
  <si>
    <t>Obligations of U.S. government</t>
  </si>
  <si>
    <t>Obligations of states and political subdivisions</t>
  </si>
  <si>
    <t>Corporate debt securities</t>
  </si>
  <si>
    <t>Agency pass-through certificates</t>
  </si>
  <si>
    <t>       Other Commercial MBS</t>
  </si>
  <si>
    <t>Balance at end of period</t>
  </si>
  <si>
    <r>
      <t xml:space="preserve">There were no transfers between, into and/or out of Levels 1, 2 or 3 during the quarter ended </t>
    </r>
    <r>
      <rPr>
        <sz val="10"/>
        <color rgb="FF000000"/>
        <rFont val="Inherit"/>
      </rPr>
      <t>March 31, 2014</t>
    </r>
    <r>
      <rPr>
        <sz val="10"/>
        <color theme="1"/>
        <rFont val="Inherit"/>
      </rPr>
      <t>.</t>
    </r>
  </si>
  <si>
    <t>Fair Value at September 30, 2013</t>
  </si>
  <si>
    <t>There were no transfers between, into and/or out of Levels 1, 2 or 3 during the quarter ended September 30, 2013 other than a transfer from Level 2 to Level 1 of $511 in Equity securities.</t>
  </si>
  <si>
    <t>Measured on a Nonrecurring Basis</t>
  </si>
  <si>
    <t>Impaired Loans &amp; Real Estate Held for Sale</t>
  </si>
  <si>
    <r>
      <t xml:space="preserve">From time to time, and on a nonrecurring basis, fair value adjustments to collateral-dependent loans and real estate held for sale are recorded to reflect write-downs of principal balances based on the current appraised or estimated value of the collateral. When management determines that the fair value of the collateral or the real estate held for sale requires additional adjustments, either as a result of a non-current appraisal value or when there is no observable market price, the Company classifies the impaired loan or real estate held for sale as Level 3. Level 3 assets recorded at fair value on a nonrecurring basis at </t>
    </r>
    <r>
      <rPr>
        <sz val="10"/>
        <color rgb="FF000000"/>
        <rFont val="Inherit"/>
      </rPr>
      <t>March 31, 2014</t>
    </r>
    <r>
      <rPr>
        <sz val="10"/>
        <color theme="1"/>
        <rFont val="Inherit"/>
      </rPr>
      <t xml:space="preserve"> included loans for which a specific reserve allowance was established or a partial charge-off was recorded based on the fair value of collateral, as well as covered REO and real estate held for sale for which fair value of the properties was less than the cost basis.</t>
    </r>
  </si>
  <si>
    <t>Real estate held for sale consists principally of properties acquired through foreclosure.</t>
  </si>
  <si>
    <r>
      <t xml:space="preserve">The following tables present the aggregated balance of assets measured at estimated fair value on a nonrecurring basis through the six months ended </t>
    </r>
    <r>
      <rPr>
        <sz val="10"/>
        <color rgb="FF000000"/>
        <rFont val="Inherit"/>
      </rPr>
      <t>March 31, 2014</t>
    </r>
    <r>
      <rPr>
        <sz val="10"/>
        <color theme="1"/>
        <rFont val="Inherit"/>
      </rPr>
      <t xml:space="preserve"> and March 31, 2013, and the total losses (gains) resulting from those fair value adjustments for the quarters and six months ended </t>
    </r>
    <r>
      <rPr>
        <sz val="10"/>
        <color rgb="FF000000"/>
        <rFont val="Inherit"/>
      </rPr>
      <t>March 31, 2014</t>
    </r>
    <r>
      <rPr>
        <sz val="10"/>
        <color theme="1"/>
        <rFont val="Inherit"/>
      </rPr>
      <t xml:space="preserve"> and March 31, 2013. These estimated fair values are shown gross of estimated selling costs.</t>
    </r>
  </si>
  <si>
    <t>Six Months Ended March 31, 2014</t>
  </si>
  <si>
    <t>Quarter</t>
  </si>
  <si>
    <t>Ended</t>
  </si>
  <si>
    <t>Six Months</t>
  </si>
  <si>
    <t>Ended March 31, 2014</t>
  </si>
  <si>
    <t>Level  2</t>
  </si>
  <si>
    <t>Level  3</t>
  </si>
  <si>
    <t>Total Losses (Gains)</t>
  </si>
  <si>
    <t>Impaired loans (1)</t>
  </si>
  <si>
    <t>(536</t>
  </si>
  <si>
    <t>Covered REO (2)</t>
  </si>
  <si>
    <t>Real estate held for sale (2)</t>
  </si>
  <si>
    <t>Six Months Ended March 31, 2013</t>
  </si>
  <si>
    <t>Ended March 31, 2013</t>
  </si>
  <si>
    <t>Total Losses</t>
  </si>
  <si>
    <t> ___________________</t>
  </si>
  <si>
    <t>The losses represents remeasurements of collateral-dependent loans.</t>
  </si>
  <si>
    <t>The losses represents aggregate writedowns and charge-offs on real estate held for sale.</t>
  </si>
  <si>
    <r>
      <t xml:space="preserve">There were no liabilities carried at fair value, measured on a recurring or nonrecurring basis, at </t>
    </r>
    <r>
      <rPr>
        <sz val="10"/>
        <color rgb="FF000000"/>
        <rFont val="Inherit"/>
      </rPr>
      <t>March 31, 2014</t>
    </r>
    <r>
      <rPr>
        <sz val="10"/>
        <color theme="1"/>
        <rFont val="Inherit"/>
      </rPr>
      <t xml:space="preserve"> or March 31, 2013.</t>
    </r>
  </si>
  <si>
    <t>The following describes the process used to value Level 3 assets measured on a nonrecurring basis:</t>
  </si>
  <si>
    <r>
      <t>Impaired loans</t>
    </r>
    <r>
      <rPr>
        <sz val="10"/>
        <color theme="1"/>
        <rFont val="Inherit"/>
      </rPr>
      <t xml:space="preserve">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t>
    </r>
  </si>
  <si>
    <t>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probable loan &amp; lease losses process.</t>
  </si>
  <si>
    <t>Applicable loans are evaluated for impairment on a quarterly basis. Loans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 is used to value impaired loans:</t>
  </si>
  <si>
    <t>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t>
  </si>
  <si>
    <r>
      <t>Real estate held for sale ("REO")</t>
    </r>
    <r>
      <rPr>
        <sz val="10"/>
        <color theme="1"/>
        <rFont val="Inherit"/>
      </rPr>
      <t xml:space="preserve"> - These assets are valued based on inputs such as appraisals and third-party price opinions, less estimated selling costs. Assets that are acquired through foreclosure are recorded initially at the lower of the loan balance or fair value at the date of foreclosure. After foreclosure, valuations are updated periodically, and current market conditions may require the assets to be written down further to a new cost basis. The following method is used to value real estate held for sale:</t>
    </r>
  </si>
  <si>
    <t>When a loan is reclassified from loan status to real estate held for sale due to the Company taking possession of the collateral, a Special Credits officer, along with the Special Credits manager, obtains a valuation, which may include a third-party appraisal, which is used to establish the fair value of the underlying collateral. The determined fair value net of selling costs, to the extent it does not exceed the carrying value of the loan, becomes the carrying value of the REO asset. In addition to the valuations from independent third-party sources, the carrying balance of REO assets are written down once a bona fide offer is contractually accepted, through execution of a Purchase and Sale Agreement, where the accepted price is lower than the current balance of the particular REO asset. The fair value of REO assets is re-evaluated quarterly and the REO asset is adjusted to reflect the lower of cost or fair value as necessary.</t>
  </si>
  <si>
    <t>Fair Values of Financial Instruments</t>
  </si>
  <si>
    <r>
      <t>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t>
    </r>
    <r>
      <rPr>
        <sz val="9"/>
        <color theme="1"/>
        <rFont val="Inherit"/>
      </rPr>
      <t> </t>
    </r>
  </si>
  <si>
    <t>Level in Fair Value Hierarchy</t>
  </si>
  <si>
    <t>Estimated</t>
  </si>
  <si>
    <t>Fair Value</t>
  </si>
  <si>
    <t>Financial assets</t>
  </si>
  <si>
    <t>Other Commercial MBS</t>
  </si>
  <si>
    <t>Total available-for-sale securities</t>
  </si>
  <si>
    <t>Held-to-maturity securities</t>
  </si>
  <si>
    <t>Total held-to-maturity securities</t>
  </si>
  <si>
    <t>Loans receivable</t>
  </si>
  <si>
    <t>Covered loans</t>
  </si>
  <si>
    <t>FHLB and FRB stock</t>
  </si>
  <si>
    <t>Financial liabilities</t>
  </si>
  <si>
    <t>The following methods and assumptions were used to estimate the fair value of financial instruments:</t>
  </si>
  <si>
    <r>
      <t>Cash and cash equivalents</t>
    </r>
    <r>
      <rPr>
        <sz val="10"/>
        <color theme="1"/>
        <rFont val="Inherit"/>
      </rPr>
      <t xml:space="preserve"> – The carrying amount of these items is a reasonable estimate of their fair value.</t>
    </r>
    <r>
      <rPr>
        <sz val="8"/>
        <color theme="1"/>
        <rFont val="Inherit"/>
      </rPr>
      <t> </t>
    </r>
  </si>
  <si>
    <r>
      <t>Available-for-sale securities and held-to-maturity securities</t>
    </r>
    <r>
      <rPr>
        <sz val="10"/>
        <color theme="1"/>
        <rFont val="Inherit"/>
      </rPr>
      <t xml:space="preserve"> – Securities at fair value are primarily priced using model pricing based on the securities' relationship to other benchmark quoted prices as provided by an independent third party, and under the provisions of the Fair Value Measurements and Disclosures topic of the FASB Accounting Standards Codification are considered a Level 2 input method. Equity securities which are exchange traded are considered a Level 1 input method.</t>
    </r>
  </si>
  <si>
    <r>
      <t>Loans receivable and covered loans</t>
    </r>
    <r>
      <rPr>
        <sz val="10"/>
        <color theme="1"/>
        <rFont val="Inherit"/>
      </rPr>
      <t xml:space="preserv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t>
    </r>
  </si>
  <si>
    <r>
      <t>FDIC indemnification asset</t>
    </r>
    <r>
      <rPr>
        <sz val="10"/>
        <color theme="1"/>
        <rFont val="Inherit"/>
      </rPr>
      <t xml:space="preserve"> – The fair value of the indemnification asset is estimated by discounting the expected future cash flows using the current rates.</t>
    </r>
  </si>
  <si>
    <r>
      <t>FHLB stock</t>
    </r>
    <r>
      <rPr>
        <sz val="10"/>
        <color theme="1"/>
        <rFont val="Inherit"/>
      </rPr>
      <t xml:space="preserve"> – The fair value is based upon the par value of the stock which equates to its carrying value.</t>
    </r>
  </si>
  <si>
    <r>
      <t>Customer accounts</t>
    </r>
    <r>
      <rPr>
        <sz val="10"/>
        <color theme="1"/>
        <rFont val="Inherit"/>
      </rPr>
      <t xml:space="preserve">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t>
    </r>
  </si>
  <si>
    <r>
      <t>FHLB advances and other borrowings</t>
    </r>
    <r>
      <rPr>
        <sz val="10"/>
        <color theme="1"/>
        <rFont val="Inherit"/>
      </rPr>
      <t xml:space="preserve"> – The fair value of FHLB advances and other borrowings is estimated by discounting the estimated future cash flows using rates currently available to the Company for debt with similar remaining maturities.</t>
    </r>
  </si>
  <si>
    <t>The following tables provide a reconciliation of amortized cost to fair value of available-for-sale and held-to-maturity securities as of March 31, 2014 and September 30, 2013:</t>
  </si>
  <si>
    <t>Amortized</t>
  </si>
  <si>
    <t>Cost</t>
  </si>
  <si>
    <t>Gross Unrealized</t>
  </si>
  <si>
    <t>Fair</t>
  </si>
  <si>
    <t>Value</t>
  </si>
  <si>
    <t>Gains</t>
  </si>
  <si>
    <t>Losses</t>
  </si>
  <si>
    <t>U.S. government and agency securities due</t>
  </si>
  <si>
    <t>1 to 5 years</t>
  </si>
  <si>
    <t>(1,035</t>
  </si>
  <si>
    <t>5 to 10 years</t>
  </si>
  <si>
    <t>(244</t>
  </si>
  <si>
    <t>Over 10 years</t>
  </si>
  <si>
    <t>(934</t>
  </si>
  <si>
    <t>Equity Securities</t>
  </si>
  <si>
    <t>Within 1 year</t>
  </si>
  <si>
    <t>Corporate bonds due</t>
  </si>
  <si>
    <t>(175</t>
  </si>
  <si>
    <t>Municipal bonds due</t>
  </si>
  <si>
    <t>(4,766</t>
  </si>
  <si>
    <t>(7,154</t>
  </si>
  <si>
    <t>(85,391</t>
  </si>
  <si>
    <t>(92,545</t>
  </si>
  <si>
    <t>(252</t>
  </si>
  <si>
    <t>(1,547</t>
  </si>
  <si>
    <t>(2,411</t>
  </si>
  <si>
    <t>(130</t>
  </si>
  <si>
    <t>(768</t>
  </si>
  <si>
    <t>(4,494</t>
  </si>
  <si>
    <t>(9,602</t>
  </si>
  <si>
    <t>(75,204</t>
  </si>
  <si>
    <t>(84,806</t>
  </si>
  <si>
    <r>
      <t xml:space="preserve">During the quarter ended </t>
    </r>
    <r>
      <rPr>
        <sz val="10"/>
        <color rgb="FF000000"/>
        <rFont val="Inherit"/>
      </rPr>
      <t>March 31, 2014</t>
    </r>
    <r>
      <rPr>
        <sz val="10"/>
        <color theme="1"/>
        <rFont val="Inherit"/>
      </rPr>
      <t xml:space="preserve">, there were no available-for-sale securities sold. There were </t>
    </r>
    <r>
      <rPr>
        <sz val="10"/>
        <color rgb="FF000000"/>
        <rFont val="Inherit"/>
      </rPr>
      <t>$43,199,000</t>
    </r>
    <r>
      <rPr>
        <sz val="10"/>
        <color theme="1"/>
        <rFont val="Inherit"/>
      </rPr>
      <t xml:space="preserve"> of available-for-sale securities sold during the quarter ended </t>
    </r>
    <r>
      <rPr>
        <sz val="10"/>
        <color rgb="FF000000"/>
        <rFont val="Inherit"/>
      </rPr>
      <t>March 31, 2013</t>
    </r>
    <r>
      <rPr>
        <sz val="10"/>
        <color theme="1"/>
        <rFont val="Inherit"/>
      </rPr>
      <t>, resulting in a gain of $</t>
    </r>
    <r>
      <rPr>
        <sz val="10"/>
        <color rgb="FF000000"/>
        <rFont val="Inherit"/>
      </rPr>
      <t>0</t>
    </r>
    <r>
      <rPr>
        <sz val="10"/>
        <color theme="1"/>
        <rFont val="Inherit"/>
      </rPr>
      <t xml:space="preserve">. These securities were acquired from South Valley Bank and sold on the same day. Substantially all mortgage-backed securities have contractual due dates that exceed </t>
    </r>
    <r>
      <rPr>
        <sz val="10"/>
        <color rgb="FF000000"/>
        <rFont val="Inherit"/>
      </rPr>
      <t>10 years</t>
    </r>
    <r>
      <rPr>
        <sz val="10"/>
        <color theme="1"/>
        <rFont val="Inherit"/>
      </rPr>
      <t>.</t>
    </r>
  </si>
  <si>
    <r>
      <t xml:space="preserve">The following tables indicate the total unrealized gross losses in the securities portfolio (shown above). The unrealized gross losses and fair value of securities as of </t>
    </r>
    <r>
      <rPr>
        <sz val="10"/>
        <color rgb="FF000000"/>
        <rFont val="Inherit"/>
      </rPr>
      <t>March 31, 2014</t>
    </r>
    <r>
      <rPr>
        <sz val="10"/>
        <color theme="1"/>
        <rFont val="Inherit"/>
      </rPr>
      <t xml:space="preserve"> and September 30, 2013 are also shown by the length of time that individual securities in each category have been in a continuous loss position. Management believes that the declines in fair value of these investments are not an other than temporary impairment.</t>
    </r>
  </si>
  <si>
    <t>Less than 12 months</t>
  </si>
  <si>
    <t>12 months or more</t>
  </si>
  <si>
    <t>Unrealized</t>
  </si>
  <si>
    <t>Gross Losses</t>
  </si>
  <si>
    <t>Gross Losses</t>
  </si>
  <si>
    <t>(100</t>
  </si>
  <si>
    <t>(76</t>
  </si>
  <si>
    <t>(176</t>
  </si>
  <si>
    <t>(2,158</t>
  </si>
  <si>
    <t>(55</t>
  </si>
  <si>
    <t>(2,213</t>
  </si>
  <si>
    <t>(37,918</t>
  </si>
  <si>
    <t>(52,238</t>
  </si>
  <si>
    <t>(90,156</t>
  </si>
  <si>
    <t>(40,176</t>
  </si>
  <si>
    <t>(52,369</t>
  </si>
  <si>
    <t>(660</t>
  </si>
  <si>
    <t>(238</t>
  </si>
  <si>
    <t>(898</t>
  </si>
  <si>
    <t>(4,144</t>
  </si>
  <si>
    <t>(66</t>
  </si>
  <si>
    <t>(4,210</t>
  </si>
  <si>
    <t>(78,291</t>
  </si>
  <si>
    <t>(1,407</t>
  </si>
  <si>
    <t>(79,698</t>
  </si>
  <si>
    <t>(83,095</t>
  </si>
  <si>
    <t>(1,711</t>
  </si>
  <si>
    <t>Covered Assets</t>
  </si>
  <si>
    <t>Covered Assets [Abstract]</t>
  </si>
  <si>
    <r>
      <t xml:space="preserve">Covered assets represent loans and real estate held for sale acquired from the FDIC that are subject to loss sharing agreements and were </t>
    </r>
    <r>
      <rPr>
        <sz val="10"/>
        <color rgb="FF000000"/>
        <rFont val="Inherit"/>
      </rPr>
      <t>$252,610,000</t>
    </r>
    <r>
      <rPr>
        <sz val="10"/>
        <color theme="1"/>
        <rFont val="Inherit"/>
      </rPr>
      <t xml:space="preserve"> as of </t>
    </r>
    <r>
      <rPr>
        <sz val="10"/>
        <color rgb="FF000000"/>
        <rFont val="Inherit"/>
      </rPr>
      <t>March 31, 2014</t>
    </r>
    <r>
      <rPr>
        <sz val="10"/>
        <color theme="1"/>
        <rFont val="Inherit"/>
      </rPr>
      <t xml:space="preserve">, versus </t>
    </r>
    <r>
      <rPr>
        <sz val="10"/>
        <color rgb="FF000000"/>
        <rFont val="Inherit"/>
      </rPr>
      <t>$326,927,000</t>
    </r>
    <r>
      <rPr>
        <sz val="10"/>
        <color theme="1"/>
        <rFont val="Inherit"/>
      </rPr>
      <t xml:space="preserve"> as of </t>
    </r>
    <r>
      <rPr>
        <sz val="10"/>
        <color rgb="FF000000"/>
        <rFont val="Inherit"/>
      </rPr>
      <t>September 30, 2013</t>
    </r>
    <r>
      <rPr>
        <sz val="10"/>
        <color theme="1"/>
        <rFont val="Inherit"/>
      </rPr>
      <t>.</t>
    </r>
  </si>
  <si>
    <r>
      <t xml:space="preserve">Changes in the net carrying amount and accretable yield for acquired impaired and non-impaired covered loans for the year to date period ended </t>
    </r>
    <r>
      <rPr>
        <sz val="10"/>
        <color rgb="FF000000"/>
        <rFont val="Inherit"/>
      </rPr>
      <t>March 31, 2014</t>
    </r>
    <r>
      <rPr>
        <sz val="10"/>
        <color theme="1"/>
        <rFont val="Inherit"/>
      </rPr>
      <t xml:space="preserve"> and the fiscal year ended </t>
    </r>
    <r>
      <rPr>
        <sz val="10"/>
        <color rgb="FF000000"/>
        <rFont val="Inherit"/>
      </rPr>
      <t>September 30, 2013</t>
    </r>
    <r>
      <rPr>
        <sz val="10"/>
        <color theme="1"/>
        <rFont val="Inherit"/>
      </rPr>
      <t xml:space="preserve"> were as follows:</t>
    </r>
  </si>
  <si>
    <t>Balance at beginning of period</t>
  </si>
  <si>
    <t>(2,069</t>
  </si>
  <si>
    <t>(15,655</t>
  </si>
  <si>
    <t>(3,475</t>
  </si>
  <si>
    <t>(678</t>
  </si>
  <si>
    <t>(50,394</t>
  </si>
  <si>
    <t>(32,331</t>
  </si>
  <si>
    <t>(1) reclassification due to improvements/impairments in expected cash flows of the underlying pools.</t>
  </si>
  <si>
    <t>Additions (1)</t>
  </si>
  <si>
    <t>Reclassification from nonaccretable balance, net (2)</t>
  </si>
  <si>
    <t>(33,774</t>
  </si>
  <si>
    <t>(6,526</t>
  </si>
  <si>
    <t>(11,196</t>
  </si>
  <si>
    <t>(67,386</t>
  </si>
  <si>
    <t>(62,093</t>
  </si>
  <si>
    <t>(1) includes FDIC covered loans which were acquired as part of the South Valley Bank acquisition.</t>
  </si>
  <si>
    <t>(2) reclassification due to improvements/impairments in expected cash flows of the underlying pools.</t>
  </si>
  <si>
    <r>
      <t xml:space="preserve">At </t>
    </r>
    <r>
      <rPr>
        <sz val="10"/>
        <color rgb="FF000000"/>
        <rFont val="Inherit"/>
      </rPr>
      <t>March 31, 2014</t>
    </r>
    <r>
      <rPr>
        <sz val="10"/>
        <color theme="1"/>
        <rFont val="Inherit"/>
      </rPr>
      <t>, none of the acquired impaired or non-impaired covered loans were classified as non-performing assets. Therefore, interest income, through accretion of the difference between the carrying amount of the loans and the expected cash flows, was recognized on all acquired loans. The allowance for credit losses related to the acquired loans results from decreased expectations of future cash flows due to increased credit losses for certain acquired loan pools.</t>
    </r>
  </si>
  <si>
    <r>
      <t xml:space="preserve">The outstanding principal balance of acquired covered loans was </t>
    </r>
    <r>
      <rPr>
        <sz val="10"/>
        <color rgb="FF000000"/>
        <rFont val="Inherit"/>
      </rPr>
      <t>$285,769,000</t>
    </r>
    <r>
      <rPr>
        <sz val="10"/>
        <color theme="1"/>
        <rFont val="Inherit"/>
      </rPr>
      <t xml:space="preserve"> and </t>
    </r>
    <r>
      <rPr>
        <sz val="10"/>
        <color rgb="FF000000"/>
        <rFont val="Inherit"/>
      </rPr>
      <t>$362,248,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 discount balance related to the acquired covered loans was </t>
    </r>
    <r>
      <rPr>
        <sz val="10"/>
        <color rgb="FF000000"/>
        <rFont val="Inherit"/>
      </rPr>
      <t>$54,095,000</t>
    </r>
    <r>
      <rPr>
        <sz val="10"/>
        <color theme="1"/>
        <rFont val="Inherit"/>
      </rPr>
      <t xml:space="preserve"> and </t>
    </r>
    <r>
      <rPr>
        <sz val="10"/>
        <color rgb="FF000000"/>
        <rFont val="Inherit"/>
      </rPr>
      <t>$66,301,000</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
    </r>
  </si>
  <si>
    <t>The following table shows the year to date activity for the FDIC indemnification asset:</t>
  </si>
  <si>
    <t>Balance at beginning of fiscal year 2014 and 2013</t>
  </si>
  <si>
    <t>Payments made (received)</t>
  </si>
  <si>
    <t>(1,629</t>
  </si>
  <si>
    <t>(13,421</t>
  </si>
  <si>
    <t>Amortization</t>
  </si>
  <si>
    <t>(12,007</t>
  </si>
  <si>
    <t>(28,722</t>
  </si>
  <si>
    <t>(1) Includes FDIC covered loans which were acquired as part of the South Valley Bank acquisition in 2013.</t>
  </si>
  <si>
    <r>
      <t xml:space="preserve">The following tables provide information on covered loans based on credit quality indicators (defined in Note E )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si>
  <si>
    <t>Net  Loans</t>
  </si>
  <si>
    <t>Acquired non-impaired loans:</t>
  </si>
  <si>
    <t>Total grade as a % of total net loans</t>
  </si>
  <si>
    <t>Acquired credit-impaired loans:</t>
  </si>
  <si>
    <t>Pool 1 - Construction and land A&amp;D</t>
  </si>
  <si>
    <t>Pool 2 - Single-family residential</t>
  </si>
  <si>
    <t>Pool 3 - Multi-family</t>
  </si>
  <si>
    <t>Pool 4 - HELOC &amp; other consumer</t>
  </si>
  <si>
    <t>Pool 5 - Commercial real estate</t>
  </si>
  <si>
    <t>Pool 6 - Commercial &amp; industrial</t>
  </si>
  <si>
    <t>Total covered loans</t>
  </si>
  <si>
    <t>Discount</t>
  </si>
  <si>
    <t>(54,095</t>
  </si>
  <si>
    <t>(66,301</t>
  </si>
  <si>
    <r>
      <t xml:space="preserve">The following tables provide an analysis of the age of acquired non credit-impaired covered loans in past due status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t>
    </r>
  </si>
  <si>
    <t>Amount of  Loans</t>
  </si>
  <si>
    <t>Type of Loans</t>
  </si>
  <si>
    <t>NM - not meaningful</t>
  </si>
  <si>
    <t>Derivatives and Hedging Activities</t>
  </si>
  <si>
    <t>Derivative Instruments and Hedging Activities Disclosure [Abstract]</t>
  </si>
  <si>
    <t xml:space="preserve">The Company periodically enters into certain commercial loan interest rate swap agreements in order to provide commercial loan customers the ability to convert from variable to fixed interest rate payments, while the bank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 agreements with the clients and third parties are not designated as hedges under ASC 815, the Derivatives and Hedging topic; the instruments are marked to market in earnings. </t>
  </si>
  <si>
    <r>
      <t xml:space="preserve">The notional amount of open interest rate swap agreements at </t>
    </r>
    <r>
      <rPr>
        <sz val="10"/>
        <color rgb="FF000000"/>
        <rFont val="Times New Roman"/>
        <family val="1"/>
      </rPr>
      <t>March 31, 2014</t>
    </r>
    <r>
      <rPr>
        <sz val="10"/>
        <color theme="1"/>
        <rFont val="Inherit"/>
      </rPr>
      <t xml:space="preserve"> was </t>
    </r>
    <r>
      <rPr>
        <sz val="10"/>
        <color rgb="FF000000"/>
        <rFont val="Times New Roman"/>
        <family val="1"/>
      </rPr>
      <t>$110,462,000</t>
    </r>
    <r>
      <rPr>
        <sz val="10"/>
        <color theme="1"/>
        <rFont val="Inherit"/>
      </rPr>
      <t xml:space="preserve"> compared to $83,594,000 as of September 30, 2013. There was no impact to the statement of operations for the six-months ended </t>
    </r>
    <r>
      <rPr>
        <sz val="10"/>
        <color rgb="FF000000"/>
        <rFont val="Times New Roman"/>
        <family val="1"/>
      </rPr>
      <t>March 31, 2014</t>
    </r>
    <r>
      <rPr>
        <sz val="10"/>
        <color theme="1"/>
        <rFont val="Inherit"/>
      </rPr>
      <t xml:space="preserve"> as the asset and liability side of the swaps offset each other. The fee income related to swaps was $273,200 for the six months ended March 31, 2014. </t>
    </r>
  </si>
  <si>
    <r>
      <t xml:space="preserve">The Company periodically enters into forward contracts to purchase mortgage-backed securities as part of its interest rate risk management program. The notional amount of commitments to purchase mortgage-backed securities at </t>
    </r>
    <r>
      <rPr>
        <sz val="10"/>
        <color rgb="FF000000"/>
        <rFont val="Times New Roman"/>
        <family val="1"/>
      </rPr>
      <t>March 31, 2014</t>
    </r>
    <r>
      <rPr>
        <sz val="10"/>
        <color theme="1"/>
        <rFont val="Inherit"/>
      </rPr>
      <t xml:space="preserve"> was </t>
    </r>
    <r>
      <rPr>
        <sz val="10"/>
        <color rgb="FF000000"/>
        <rFont val="Times New Roman"/>
        <family val="1"/>
      </rPr>
      <t>$0</t>
    </r>
    <r>
      <rPr>
        <sz val="10"/>
        <color theme="1"/>
        <rFont val="Inherit"/>
      </rPr>
      <t xml:space="preserve"> and at September 30, 2013 was $200,000,000. When there is a balance, the fair value of these contracts is included with the available-for-sale securities on the statement of financial condition.</t>
    </r>
  </si>
  <si>
    <r>
      <t xml:space="preserve">The following table presents the fair value and balance sheet classification of derivatives not designated as hedging instruments at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t>
    </r>
  </si>
  <si>
    <t>Asset Derivatives</t>
  </si>
  <si>
    <t>Liability Derivatives</t>
  </si>
  <si>
    <t>Balance Sheet</t>
  </si>
  <si>
    <t>Location</t>
  </si>
  <si>
    <t>Interest rate contracts</t>
  </si>
  <si>
    <t>Other liabilities</t>
  </si>
  <si>
    <t>Commitments to purchase MBS</t>
  </si>
  <si>
    <t>AFS securities</t>
  </si>
  <si>
    <t>N/A</t>
  </si>
  <si>
    <t>Subsequent Events</t>
  </si>
  <si>
    <t>Subsequent Events [Abstract]</t>
  </si>
  <si>
    <t>Branch acquisition</t>
  </si>
  <si>
    <t xml:space="preserve">Upon the receipt of regulatory approvals and the completion of closing conditions, on May 2, 2014, the Bank completed its previously announced acquisition of 23 branches, located in Arizona and Nevada, from Bank of America, National Association. </t>
  </si>
  <si>
    <t>The 98,000 deposit accounts acquired totaled $539 million, which is $71 million less than the $610 million that was forecasted.  As a result of the decrease in deposits prior to closing, the purchase and sale contract adjusted the deposit premium from 1.30% of deposits to .50% of deposits.  The deposit premium paid amounted to $2.7 million. The acquisition also provided $5 million of loans, $11 million in branch properties and equipment, and $523 million in cash from the transaction.</t>
  </si>
  <si>
    <t>Summary of Significant Accounting Policies (Policies)</t>
  </si>
  <si>
    <t>Off-Balance-Sheet Credit Exposures</t>
  </si>
  <si>
    <t>The Company estimates losses on off-balance-sheet credit exposures by including the exposures with the related principal balance outstanding and then applying its general reserve methodology.</t>
  </si>
  <si>
    <t>Acquisitions (Tables)</t>
  </si>
  <si>
    <t>Schedule of Net Liabilities Acquired</t>
  </si>
  <si>
    <t>Loans Receivable (excluding Covered Loans) (Tables)</t>
  </si>
  <si>
    <t>Schedule of Loans Receivable (excluding Covered Loans)</t>
  </si>
  <si>
    <t>Schedule of Changes in the Accretable Yield for Credit Impaired Acquired Loans</t>
  </si>
  <si>
    <t>Summary of Information Regarding Non-Accrual Loans</t>
  </si>
  <si>
    <t>Analysis of Age of Loans in Past Due Status</t>
  </si>
  <si>
    <t>Schedule of Impaired Loans, Loan Commitments and Loans Serviced</t>
  </si>
  <si>
    <t>Schedule of Loan Modifications</t>
  </si>
  <si>
    <t>Allowance for Losses on Loans (Tables)</t>
  </si>
  <si>
    <t>Summary of Activity in Allowance for Loan Losses</t>
  </si>
  <si>
    <t>Summary of Loans Collectively and Individually Evaluated for Impairment and Related Allocation of Reserves</t>
  </si>
  <si>
    <t>Summary of Loans Based on Credit Quality Indicators</t>
  </si>
  <si>
    <t>Summary of Impaired Loans Based on Type</t>
  </si>
  <si>
    <t>Fair Value Measurements (Tables)</t>
  </si>
  <si>
    <t>Fair Value of Assets Measured on Recurring Basis</t>
  </si>
  <si>
    <t>Aggregated Balance of Assets Measured at Estimated Fair Value on a Nonrecurring Basis and Total Losses Resulting from Those Fair Value Adjustments</t>
  </si>
  <si>
    <t>Fair Value of Financial Instruments by Balance Sheet Grouping</t>
  </si>
  <si>
    <r>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t>
    </r>
    <r>
      <rPr>
        <sz val="9"/>
        <color theme="1"/>
        <rFont val="Inherit"/>
      </rPr>
      <t> </t>
    </r>
  </si>
  <si>
    <t>Reconciliation of Amortized Cost to Fair Value of Available-for-Sale and Held-to-Maturity Securities</t>
  </si>
  <si>
    <t>Schedule of Unrealized Losses and Fair Value of Securities</t>
  </si>
  <si>
    <t>Covered Assets (Tables)</t>
  </si>
  <si>
    <t>Schedule of Changes in Carrying Amount and Accretable Yield of Assets</t>
  </si>
  <si>
    <t>Schedule of Activity for FDIC Indemnification Asset</t>
  </si>
  <si>
    <t>Analysis of Age of Purchased Non-Credit Impaired Loans In Past Due Status</t>
  </si>
  <si>
    <t>Derivatives and Hedging Activities (Tables)</t>
  </si>
  <si>
    <t>Schedule of Fair Value and Balance Sheet Classification</t>
  </si>
  <si>
    <t>Summary of Significant Accounting Policies (Narrative) (Details) (USD $)</t>
  </si>
  <si>
    <t>Accounts, Notes, Loans and Financing Receivable [Line Items]</t>
  </si>
  <si>
    <t>Loans in process (excluding covered loans)</t>
  </si>
  <si>
    <t>Loans and Leases Receivable [Member]</t>
  </si>
  <si>
    <t>Acquisitions (Narrative) (Details) (Bank of America, National Association [Member], USD $)</t>
  </si>
  <si>
    <t>Dec. 06, 2013</t>
  </si>
  <si>
    <t>branch</t>
  </si>
  <si>
    <t>Oct. 31, 2013</t>
  </si>
  <si>
    <t>Bank of America, National Association [Member]</t>
  </si>
  <si>
    <t>Business Acquisition [Line Items]</t>
  </si>
  <si>
    <t>Number of branches acquired (in branches)</t>
  </si>
  <si>
    <t>Deposits acquired</t>
  </si>
  <si>
    <t>Loans acquired</t>
  </si>
  <si>
    <t>Property and equipment, net</t>
  </si>
  <si>
    <t>Premium on deposits</t>
  </si>
  <si>
    <t>Cash</t>
  </si>
  <si>
    <t>Acquisitions (Schedule of Net Liabilities Acquired) (Details) (Bank of America, National Association [Member], USD $)</t>
  </si>
  <si>
    <t>Assets:</t>
  </si>
  <si>
    <t>Core deposit intangible</t>
  </si>
  <si>
    <t>Total Assets</t>
  </si>
  <si>
    <t>Liabilities:</t>
  </si>
  <si>
    <t>Total Liabilities</t>
  </si>
  <si>
    <t>Net assets acquired</t>
  </si>
  <si>
    <t>Dividends (Narrative) (Details) (USD $)</t>
  </si>
  <si>
    <t>Cash dividends per share (in dollars per share)</t>
  </si>
  <si>
    <t>Loans Receivable (excluding Covered Loans) (Details) (USD $)</t>
  </si>
  <si>
    <t>Dec. 31, 2013</t>
  </si>
  <si>
    <t>Sep. 30, 2012</t>
  </si>
  <si>
    <t>Loans receivable, gross</t>
  </si>
  <si>
    <t>Ratio of type of loan to total loans receivable</t>
  </si>
  <si>
    <t>Charges against loans receivable</t>
  </si>
  <si>
    <t>Single-Family Residential [Member]</t>
  </si>
  <si>
    <t>Construction - Speculative [Member]</t>
  </si>
  <si>
    <t>Construction - Custom [Member]</t>
  </si>
  <si>
    <t>Land - Acquisition &amp; Development [Member]</t>
  </si>
  <si>
    <t>Land - Consumer Lot Loans [Member]</t>
  </si>
  <si>
    <t>Multi-Family [Member]</t>
  </si>
  <si>
    <t>Commercial Real Estate [Member]</t>
  </si>
  <si>
    <t>Commercial &amp; Industrial [Member]</t>
  </si>
  <si>
    <t>HELOC [Member]</t>
  </si>
  <si>
    <t>Consumer [Member]</t>
  </si>
  <si>
    <t>Non-Acquired Loans [Member]</t>
  </si>
  <si>
    <t>Non-Acquired Loans [Member] | Single-Family Residential [Member]</t>
  </si>
  <si>
    <t>Non-Acquired Loans [Member] | Construction - Speculative [Member]</t>
  </si>
  <si>
    <t>Non-Acquired Loans [Member] | Construction - Custom [Member]</t>
  </si>
  <si>
    <t>Non-Acquired Loans [Member] | Land - Acquisition &amp; Development [Member]</t>
  </si>
  <si>
    <t>Non-Acquired Loans [Member] | Land - Consumer Lot Loans [Member]</t>
  </si>
  <si>
    <t>Non-Acquired Loans [Member] | Multi-Family [Member]</t>
  </si>
  <si>
    <t>Non-Acquired Loans [Member] | Commercial Real Estate [Member]</t>
  </si>
  <si>
    <t>Non-Acquired Loans [Member] | Commercial &amp; Industrial [Member]</t>
  </si>
  <si>
    <t>Non-Acquired Loans [Member] | HELOC [Member]</t>
  </si>
  <si>
    <t>Non-Acquired Loans [Member] | Consumer [Member]</t>
  </si>
  <si>
    <t>Acquired Non-Impaired Loans [Member]</t>
  </si>
  <si>
    <t>Acquired Non-Impaired Loans [Member] | Single-Family Residential [Member]</t>
  </si>
  <si>
    <t>Acquired Non-Impaired Loans [Member] | Construction - Speculative [Member]</t>
  </si>
  <si>
    <t>Acquired Non-Impaired Loans [Member] | Construction - Custom [Member]</t>
  </si>
  <si>
    <t>Acquired Non-Impaired Loans [Member] | Land - Acquisition &amp; Development [Member]</t>
  </si>
  <si>
    <t>Acquired Non-Impaired Loans [Member] | Land - Consumer Lot Loans [Member]</t>
  </si>
  <si>
    <t>Acquired Non-Impaired Loans [Member] | Multi-Family [Member]</t>
  </si>
  <si>
    <t>Acquired Non-Impaired Loans [Member] | Commercial Real Estate [Member]</t>
  </si>
  <si>
    <t>Acquired Non-Impaired Loans [Member] | Commercial &amp; Industrial [Member]</t>
  </si>
  <si>
    <t>Acquired Non-Impaired Loans [Member] | HELOC [Member]</t>
  </si>
  <si>
    <t>Acquired Non-Impaired Loans [Member] | Consumer [Member]</t>
  </si>
  <si>
    <t>Credit Impaired Acquired Loans [Member]</t>
  </si>
  <si>
    <t>Credit Impaired Acquired Loans [Member] | Single-Family Residential [Member]</t>
  </si>
  <si>
    <t>Credit Impaired Acquired Loans [Member] | Construction - Speculative [Member]</t>
  </si>
  <si>
    <t>Credit Impaired Acquired Loans [Member] | Land - Acquisition &amp; Development [Member]</t>
  </si>
  <si>
    <t>Credit Impaired Acquired Loans [Member] | Multi-Family [Member]</t>
  </si>
  <si>
    <t>Credit Impaired Acquired Loans [Member] | Commercial Real Estate [Member]</t>
  </si>
  <si>
    <t>Credit Impaired Acquired Loans [Member] | Commercial &amp; Industrial [Member]</t>
  </si>
  <si>
    <t>Credit Impaired Acquired Loans [Member] | HELOC [Member]</t>
  </si>
  <si>
    <t>Credit Impaired Acquired Loans [Member] | Consumer [Member]</t>
  </si>
  <si>
    <t>Loans Receivable (excluding Covered Loans) (Schedule of Changes in the Accretable Yield for Acquired Loans) (Details) (USD $)</t>
  </si>
  <si>
    <t>12 Months Ended</t>
  </si>
  <si>
    <t>Certain Loans Acquired in Transfer Not Accounted for as Debt Securities, Accretable Yield Movement Schedule [Roll Forward]</t>
  </si>
  <si>
    <t>Accretion, Carrying Amount of Loans</t>
  </si>
  <si>
    <t>Balance at beginning of period, AccretableYield</t>
  </si>
  <si>
    <t>Balance at beginning of period, Carrying Amount of Loans</t>
  </si>
  <si>
    <t>Reclassification from nonaccretable balance, net, AccretableYield</t>
  </si>
  <si>
    <t>Reclassification from nonaccretable balance, net, Carrying Value of Loans</t>
  </si>
  <si>
    <t>Additions, AccretableYield</t>
  </si>
  <si>
    <t>Additions, Carrying Amount of Loans</t>
  </si>
  <si>
    <t>Accretion, AccretableYield</t>
  </si>
  <si>
    <t>Transfers to REO, AccretableYield</t>
  </si>
  <si>
    <t>Transfers to REO, Carrying Amount of Loans</t>
  </si>
  <si>
    <t>Payments received, net, AccretableYield</t>
  </si>
  <si>
    <t>Payments received, net, Carrying Amount of Loans</t>
  </si>
  <si>
    <t>Balance at end of period, AccretableYield</t>
  </si>
  <si>
    <t>Balance at end of period, Carrying Amount of Loans</t>
  </si>
  <si>
    <t>Loans Receivable (excluding Covered Loans) (Loans on Non-accrual Status) (Details) (USD $)</t>
  </si>
  <si>
    <t>Nonaccrual loans by portfolio segment</t>
  </si>
  <si>
    <t>Ratio of nonaccrual loan by portfolio segment to total loans on nonaccrual status</t>
  </si>
  <si>
    <t>Loans Receivable (excluding Covered Loans) (Loans Receivable, Analysis of Age of Loans in Past Due Status) (Details) (USD $)</t>
  </si>
  <si>
    <t>Amount of Loan, Net of Charge-Offs and LIP</t>
  </si>
  <si>
    <t>30 Days</t>
  </si>
  <si>
    <t>60 Days</t>
  </si>
  <si>
    <t>90 Days</t>
  </si>
  <si>
    <t>Ratio of past due loans to total loans, net of charge-offs and LIPs</t>
  </si>
  <si>
    <t>Credit Impaired Acquired Loans [Member] | Construction - Custom [Member]</t>
  </si>
  <si>
    <t>Credit Impaired Acquired Loans [Member] | Land - Consumer Lot Loans [Member]</t>
  </si>
  <si>
    <t>Loans Receivable (excluding Covered Loans) (Troubled Debt Restructurings) (Details) (USD $)</t>
  </si>
  <si>
    <t>contract</t>
  </si>
  <si>
    <t>Number of Contracts (in contracts)</t>
  </si>
  <si>
    <t>Pre-Modification Outstanding Recorded Investment</t>
  </si>
  <si>
    <t>Post-Modification Outstanding Recorded Investment</t>
  </si>
  <si>
    <t>Loan Modification, Basis Point Reduction, Minimum</t>
  </si>
  <si>
    <t>Loan Modification, Basis Point Reduction, Maximum</t>
  </si>
  <si>
    <t>Single Family Residential Loans as Percentage of Restructured Loans</t>
  </si>
  <si>
    <t>Minimum [Member]</t>
  </si>
  <si>
    <t>Term for Payment and Rate Reduction</t>
  </si>
  <si>
    <t>'6 months</t>
  </si>
  <si>
    <t>Maximum [Member]</t>
  </si>
  <si>
    <t>'24 months</t>
  </si>
  <si>
    <t>Loans Receivable (excluding Covered Loans) (Loan Modifications) (Details) (USD $)</t>
  </si>
  <si>
    <t>Financing Receivable, Modifications [Line Items]</t>
  </si>
  <si>
    <t>Recorded Investment</t>
  </si>
  <si>
    <t>Allowance for Losses on Loans (Details) (USD $)</t>
  </si>
  <si>
    <t>Financing Receivable, Allowance for Credit Losses [Roll Forward]</t>
  </si>
  <si>
    <t>Beginning Allowance</t>
  </si>
  <si>
    <t>Provisions &amp; Transfers</t>
  </si>
  <si>
    <t>Ending Allowance</t>
  </si>
  <si>
    <t>Additional provision (reversal) for loan losses recorded on acquired or covered loans</t>
  </si>
  <si>
    <t>Percentage increase (decrease) in nonperforming assets</t>
  </si>
  <si>
    <t>Allowance for credit losses, charge-offs, net of recoveries</t>
  </si>
  <si>
    <t>Non-Covered Loans [Member]</t>
  </si>
  <si>
    <t>Acquired or Covered Loans [Member]</t>
  </si>
  <si>
    <t>Loans Collectively Evaluated for Impairment [Member]</t>
  </si>
  <si>
    <t>Allowance as a percentage of outstanding loans and leases</t>
  </si>
  <si>
    <t>Loans Collectively Evaluated for Impairment [Member] | Single-Family Residential [Member]</t>
  </si>
  <si>
    <t>Loans Collectively Evaluated for Impairment [Member] | Construction - Speculative [Member]</t>
  </si>
  <si>
    <t>Loans Collectively Evaluated for Impairment [Member] | Construction - Custom [Member]</t>
  </si>
  <si>
    <t>Loans Collectively Evaluated for Impairment [Member] | Land - Acquisition &amp; Development [Member]</t>
  </si>
  <si>
    <t>Loans Collectively Evaluated for Impairment [Member] | Land - Consumer Lot Loans [Member]</t>
  </si>
  <si>
    <t>Loans Collectively Evaluated for Impairment [Member] | Multi-Family [Member]</t>
  </si>
  <si>
    <t>Loans Collectively Evaluated for Impairment [Member] | Commercial Real Estate [Member]</t>
  </si>
  <si>
    <t>Loans Collectively Evaluated for Impairment [Member] | Commercial &amp; Industrial [Member]</t>
  </si>
  <si>
    <t>Loans Collectively Evaluated for Impairment [Member] | HELOC [Member]</t>
  </si>
  <si>
    <t>Loans Collectively Evaluated for Impairment [Member] | Consumer [Member]</t>
  </si>
  <si>
    <t>Loans Individually Evaluated for Impairment [Member]</t>
  </si>
  <si>
    <t>Loans Individually Evaluated for Impairment [Member] | Single-Family Residential [Member]</t>
  </si>
  <si>
    <t>Loans Individually Evaluated for Impairment [Member] | Construction - Speculative [Member]</t>
  </si>
  <si>
    <t>Loans Individually Evaluated for Impairment [Member] | Construction - Custom [Member]</t>
  </si>
  <si>
    <t>Loans Individually Evaluated for Impairment [Member] | Land - Acquisition &amp; Development [Member]</t>
  </si>
  <si>
    <t>Loans Individually Evaluated for Impairment [Member] | Land - Consumer Lot Loans [Member]</t>
  </si>
  <si>
    <t>Loans Individually Evaluated for Impairment [Member] | Multi-Family [Member]</t>
  </si>
  <si>
    <t>Loans Individually Evaluated for Impairment [Member] | Commercial Real Estate [Member]</t>
  </si>
  <si>
    <t>Loans Individually Evaluated for Impairment [Member] | Commercial &amp; Industrial [Member]</t>
  </si>
  <si>
    <t>Loans Individually Evaluated for Impairment [Member] | HELOC [Member]</t>
  </si>
  <si>
    <t>Loans Individually Evaluated for Impairment [Member] | Consumer [Member]</t>
  </si>
  <si>
    <t>Nonperforming Financing Receivable [Member]</t>
  </si>
  <si>
    <t>Grade as percentage of total gross loans</t>
  </si>
  <si>
    <t>Nonperforming Financing Receivable [Member] | Single-Family Residential [Member]</t>
  </si>
  <si>
    <t>Nonperforming Financing Receivable [Member] | Construction - Speculative [Member]</t>
  </si>
  <si>
    <t>Nonperforming Financing Receivable [Member] | Construction - Custom [Member]</t>
  </si>
  <si>
    <t>Nonperforming Financing Receivable [Member] | Land - Acquisition &amp; Development [Member]</t>
  </si>
  <si>
    <t>Nonperforming Financing Receivable [Member] | Land - Consumer Lot Loans [Member]</t>
  </si>
  <si>
    <t>Nonperforming Financing Receivable [Member] | Multi-Family [Member]</t>
  </si>
  <si>
    <t>Nonperforming Financing Receivable [Member] | Commercial Real Estate [Member]</t>
  </si>
  <si>
    <t>Nonperforming Financing Receivable [Member] | Commercial &amp; Industrial [Member]</t>
  </si>
  <si>
    <t>Nonperforming Financing Receivable [Member] | HELOC [Member]</t>
  </si>
  <si>
    <t>Nonperforming Financing Receivable [Member] | Consumer [Member]</t>
  </si>
  <si>
    <t>Allowance for Losses on Loans (Internally Assigned Grade) (Details) (USD $)</t>
  </si>
  <si>
    <t>Financing Receivable, Recorded Investment [Line Items]</t>
  </si>
  <si>
    <t>Pass [Member]</t>
  </si>
  <si>
    <t>Special Mention [Member]</t>
  </si>
  <si>
    <t>Substandard [Member]</t>
  </si>
  <si>
    <t>Doubtful [Member]</t>
  </si>
  <si>
    <t>Loss [Member]</t>
  </si>
  <si>
    <t>Non-Acquired Loans [Member] | Pass [Member]</t>
  </si>
  <si>
    <t>Non-Acquired Loans [Member] | Special Mention [Member]</t>
  </si>
  <si>
    <t>Non-Acquired Loans [Member] | Substandard [Member]</t>
  </si>
  <si>
    <t>Non-Acquired Loans [Member] | Doubtful [Member]</t>
  </si>
  <si>
    <t>Non-Acquired Loans [Member] | Loss [Member]</t>
  </si>
  <si>
    <t>Non-Acquired Loans [Member] | Single-Family Residential [Member] | Pass [Member]</t>
  </si>
  <si>
    <t>Non-Acquired Loans [Member] | Single-Family Residential [Member] | Special Mention [Member]</t>
  </si>
  <si>
    <t>Non-Acquired Loans [Member] | Single-Family Residential [Member] | Substandard [Member]</t>
  </si>
  <si>
    <t>Non-Acquired Loans [Member] | Single-Family Residential [Member] | Doubtful [Member]</t>
  </si>
  <si>
    <t>Non-Acquired Loans [Member] | Single-Family Residential [Member] | Loss [Member]</t>
  </si>
  <si>
    <t>Non-Acquired Loans [Member] | Construction - Speculative [Member] | Pass [Member]</t>
  </si>
  <si>
    <t>Non-Acquired Loans [Member] | Construction - Speculative [Member] | Special Mention [Member]</t>
  </si>
  <si>
    <t>Non-Acquired Loans [Member] | Construction - Speculative [Member] | Substandard [Member]</t>
  </si>
  <si>
    <t>Non-Acquired Loans [Member] | Construction - Speculative [Member] | Doubtful [Member]</t>
  </si>
  <si>
    <t>Non-Acquired Loans [Member] | Construction - Speculative [Member] | Loss [Member]</t>
  </si>
  <si>
    <t>Non-Acquired Loans [Member] | Construction - Custom [Member] | Pass [Member]</t>
  </si>
  <si>
    <t>Non-Acquired Loans [Member] | Construction - Custom [Member] | Special Mention [Member]</t>
  </si>
  <si>
    <t>Non-Acquired Loans [Member] | Construction - Custom [Member] | Substandard [Member]</t>
  </si>
  <si>
    <t>Non-Acquired Loans [Member] | Construction - Custom [Member] | Doubtful [Member]</t>
  </si>
  <si>
    <t>Non-Acquired Loans [Member] | Construction - Custom [Member] | Loss [Member]</t>
  </si>
  <si>
    <t>Non-Acquired Loans [Member] | Land - Acquisition &amp; Development [Member] | Pass [Member]</t>
  </si>
  <si>
    <t>Non-Acquired Loans [Member] | Land - Acquisition &amp; Development [Member] | Special Mention [Member]</t>
  </si>
  <si>
    <t>Non-Acquired Loans [Member] | Land - Acquisition &amp; Development [Member] | Substandard [Member]</t>
  </si>
  <si>
    <t>Non-Acquired Loans [Member] | Land - Acquisition &amp; Development [Member] | Doubtful [Member]</t>
  </si>
  <si>
    <t>Non-Acquired Loans [Member] | Land - Acquisition &amp; Development [Member] | Loss [Member]</t>
  </si>
  <si>
    <t>Non-Acquired Loans [Member] | Land - Consumer Lot Loans [Member] | Pass [Member]</t>
  </si>
  <si>
    <t>Non-Acquired Loans [Member] | Land - Consumer Lot Loans [Member] | Special Mention [Member]</t>
  </si>
  <si>
    <t>Non-Acquired Loans [Member] | Land - Consumer Lot Loans [Member] | Substandard [Member]</t>
  </si>
  <si>
    <t>Non-Acquired Loans [Member] | Land - Consumer Lot Loans [Member] | Doubtful [Member]</t>
  </si>
  <si>
    <t>Non-Acquired Loans [Member] | Land - Consumer Lot Loans [Member] | Loss [Member]</t>
  </si>
  <si>
    <t>Non-Acquired Loans [Member] | Multi-Family [Member] | Pass [Member]</t>
  </si>
  <si>
    <t>Non-Acquired Loans [Member] | Multi-Family [Member] | Special Mention [Member]</t>
  </si>
  <si>
    <t>Non-Acquired Loans [Member] | Multi-Family [Member] | Substandard [Member]</t>
  </si>
  <si>
    <t>Non-Acquired Loans [Member] | Multi-Family [Member] | Doubtful [Member]</t>
  </si>
  <si>
    <t>Non-Acquired Loans [Member] | Multi-Family [Member] | Loss [Member]</t>
  </si>
  <si>
    <t>Non-Acquired Loans [Member] | Commercial Real Estate [Member] | Pass [Member]</t>
  </si>
  <si>
    <t>Non-Acquired Loans [Member] | Commercial Real Estate [Member] | Special Mention [Member]</t>
  </si>
  <si>
    <t>Non-Acquired Loans [Member] | Commercial Real Estate [Member] | Substandard [Member]</t>
  </si>
  <si>
    <t>Non-Acquired Loans [Member] | Commercial Real Estate [Member] | Doubtful [Member]</t>
  </si>
  <si>
    <t>Non-Acquired Loans [Member] | Commercial Real Estate [Member] | Loss [Member]</t>
  </si>
  <si>
    <t>Non-Acquired Loans [Member] | Commercial &amp; Industrial [Member] | Pass [Member]</t>
  </si>
  <si>
    <t>Non-Acquired Loans [Member] | Commercial &amp; Industrial [Member] | Special Mention [Member]</t>
  </si>
  <si>
    <t>Non-Acquired Loans [Member] | Commercial &amp; Industrial [Member] | Substandard [Member]</t>
  </si>
  <si>
    <t>Non-Acquired Loans [Member] | Commercial &amp; Industrial [Member] | Doubtful [Member]</t>
  </si>
  <si>
    <t>Non-Acquired Loans [Member] | Commercial &amp; Industrial [Member] | Loss [Member]</t>
  </si>
  <si>
    <t>Non-Acquired Loans [Member] | HELOC [Member] | Pass [Member]</t>
  </si>
  <si>
    <t>Non-Acquired Loans [Member] | HELOC [Member] | Special Mention [Member]</t>
  </si>
  <si>
    <t>Non-Acquired Loans [Member] | HELOC [Member] | Substandard [Member]</t>
  </si>
  <si>
    <t>Non-Acquired Loans [Member] | HELOC [Member] | Doubtful [Member]</t>
  </si>
  <si>
    <t>Non-Acquired Loans [Member] | HELOC [Member] | Loss [Member]</t>
  </si>
  <si>
    <t>Non-Acquired Loans [Member] | Consumer [Member] | Pass [Member]</t>
  </si>
  <si>
    <t>Non-Acquired Loans [Member] | Consumer [Member] | Special Mention [Member]</t>
  </si>
  <si>
    <t>Non-Acquired Loans [Member] | Consumer [Member] | Substandard [Member]</t>
  </si>
  <si>
    <t>Non-Acquired Loans [Member] | Consumer [Member] | Doubtful [Member]</t>
  </si>
  <si>
    <t>Non-Acquired Loans [Member] | Consumer [Member] | Loss [Member]</t>
  </si>
  <si>
    <t>Acquired Loans [Member]</t>
  </si>
  <si>
    <t>Acquired Loans [Member] | Pass [Member]</t>
  </si>
  <si>
    <t>Acquired Loans [Member] | Special Mention [Member]</t>
  </si>
  <si>
    <t>Acquired Loans [Member] | Substandard [Member]</t>
  </si>
  <si>
    <t>Acquired Loans [Member] | Doubtful [Member]</t>
  </si>
  <si>
    <t>Acquired Loans [Member] | Loss [Member]</t>
  </si>
  <si>
    <t>Acquired Loans [Member] | Single-Family Residential [Member]</t>
  </si>
  <si>
    <t>Acquired Loans [Member] | Single-Family Residential [Member] | Pass [Member]</t>
  </si>
  <si>
    <t>Acquired Loans [Member] | Single-Family Residential [Member] | Special Mention [Member]</t>
  </si>
  <si>
    <t>Acquired Loans [Member] | Single-Family Residential [Member] | Substandard [Member]</t>
  </si>
  <si>
    <t>Acquired Loans [Member] | Single-Family Residential [Member] | Doubtful [Member]</t>
  </si>
  <si>
    <t>Acquired Loans [Member] | Single-Family Residential [Member] | Loss [Member]</t>
  </si>
  <si>
    <t>Acquired Loans [Member] | Construction - Speculative [Member]</t>
  </si>
  <si>
    <t>Acquired Loans [Member] | Construction - Speculative [Member] | Pass [Member]</t>
  </si>
  <si>
    <t>Acquired Loans [Member] | Construction - Speculative [Member] | Special Mention [Member]</t>
  </si>
  <si>
    <t>Acquired Loans [Member] | Construction - Speculative [Member] | Substandard [Member]</t>
  </si>
  <si>
    <t>Acquired Loans [Member] | Construction - Speculative [Member] | Doubtful [Member]</t>
  </si>
  <si>
    <t>Acquired Loans [Member] | Construction - Speculative [Member] | Loss [Member]</t>
  </si>
  <si>
    <t>Acquired Loans [Member] | Construction - Custom [Member]</t>
  </si>
  <si>
    <t>Acquired Loans [Member] | Construction - Custom [Member] | Pass [Member]</t>
  </si>
  <si>
    <t>Acquired Loans [Member] | Construction - Custom [Member] | Special Mention [Member]</t>
  </si>
  <si>
    <t>Acquired Loans [Member] | Construction - Custom [Member] | Substandard [Member]</t>
  </si>
  <si>
    <t>Acquired Loans [Member] | Construction - Custom [Member] | Doubtful [Member]</t>
  </si>
  <si>
    <t>Acquired Loans [Member] | Construction - Custom [Member] | Loss [Member]</t>
  </si>
  <si>
    <t>Acquired Loans [Member] | Land - Acquisition &amp; Development [Member]</t>
  </si>
  <si>
    <t>Acquired Loans [Member] | Land - Acquisition &amp; Development [Member] | Pass [Member]</t>
  </si>
  <si>
    <t>Acquired Loans [Member] | Land - Acquisition &amp; Development [Member] | Special Mention [Member]</t>
  </si>
  <si>
    <t>Acquired Loans [Member] | Land - Acquisition &amp; Development [Member] | Substandard [Member]</t>
  </si>
  <si>
    <t>Acquired Loans [Member] | Land - Acquisition &amp; Development [Member] | Doubtful [Member]</t>
  </si>
  <si>
    <t>Acquired Loans [Member] | Land - Acquisition &amp; Development [Member] | Loss [Member]</t>
  </si>
  <si>
    <t>Acquired Loans [Member] | Land - Consumer Lot Loans [Member]</t>
  </si>
  <si>
    <t>Acquired Loans [Member] | Land - Consumer Lot Loans [Member] | Pass [Member]</t>
  </si>
  <si>
    <t>Acquired Loans [Member] | Land - Consumer Lot Loans [Member] | Special Mention [Member]</t>
  </si>
  <si>
    <t>Acquired Loans [Member] | Land - Consumer Lot Loans [Member] | Substandard [Member]</t>
  </si>
  <si>
    <t>Acquired Loans [Member] | Land - Consumer Lot Loans [Member] | Doubtful [Member]</t>
  </si>
  <si>
    <t>Acquired Loans [Member] | Land - Consumer Lot Loans [Member] | Loss [Member]</t>
  </si>
  <si>
    <t>Acquired Loans [Member] | Multi-Family [Member]</t>
  </si>
  <si>
    <t>Acquired Loans [Member] | Multi-Family [Member] | Pass [Member]</t>
  </si>
  <si>
    <t>Acquired Loans [Member] | Multi-Family [Member] | Special Mention [Member]</t>
  </si>
  <si>
    <t>Acquired Loans [Member] | Multi-Family [Member] | Substandard [Member]</t>
  </si>
  <si>
    <t>Acquired Loans [Member] | Multi-Family [Member] | Doubtful [Member]</t>
  </si>
  <si>
    <t>Acquired Loans [Member] | Multi-Family [Member] | Loss [Member]</t>
  </si>
  <si>
    <t>Acquired Loans [Member] | Commercial Real Estate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Loss [Member]</t>
  </si>
  <si>
    <t>Acquired Loans [Member] | Commercial &amp; Industrial [Member]</t>
  </si>
  <si>
    <t>Acquired Loans [Member] | Commercial &amp; Industrial [Member] | Pass [Member]</t>
  </si>
  <si>
    <t>Acquired Loans [Member] | Commercial &amp; Industrial [Member] | Special Mention [Member]</t>
  </si>
  <si>
    <t>Acquired Loans [Member] | Commercial &amp; Industrial [Member] | Substandard [Member]</t>
  </si>
  <si>
    <t>Acquired Loans [Member] | Commercial &amp; Industrial [Member] | Doubtful [Member]</t>
  </si>
  <si>
    <t>Acquired Loans [Member] | Commercial &amp; Industrial [Member] | Loss [Member]</t>
  </si>
  <si>
    <t>Acquired Loans [Member] | HELOC [Member]</t>
  </si>
  <si>
    <t>Acquired Loans [Member] | HELOC [Member] | Pass [Member]</t>
  </si>
  <si>
    <t>Acquired Loans [Member] | HELOC [Member] | Special Mention [Member]</t>
  </si>
  <si>
    <t>Acquired Loans [Member] | HELOC [Member] | Substandard [Member]</t>
  </si>
  <si>
    <t>Acquired Loans [Member] | HELOC [Member] | Doubtful [Member]</t>
  </si>
  <si>
    <t>Acquired Loans [Member] | HELOC [Member] | Loss [Member]</t>
  </si>
  <si>
    <t>Acquired Loans [Member] | Consumer [Member]</t>
  </si>
  <si>
    <t>Acquired Loans [Member] | Consumer [Member] | Pass [Member]</t>
  </si>
  <si>
    <t>Acquired Loans [Member] | Consumer [Member] | Special Mention [Member]</t>
  </si>
  <si>
    <t>Acquired Loans [Member] | Consumer [Member] | Substandard [Member]</t>
  </si>
  <si>
    <t>Acquired Loans [Member] | Consumer [Member] | Doubtful [Member]</t>
  </si>
  <si>
    <t>Acquired Loans [Member] | Consumer [Member] | Loss [Member]</t>
  </si>
  <si>
    <t>Credit Impaired Acquired Loans [Member] | Pass [Member]</t>
  </si>
  <si>
    <t>Credit Impaired Acquired Loans [Member] | Special Mention [Member]</t>
  </si>
  <si>
    <t>Credit Impaired Acquired Loans [Member] | Substandard [Member]</t>
  </si>
  <si>
    <t>Credit Impaired Acquired Loans [Member] | Doubtful [Member]</t>
  </si>
  <si>
    <t>Credit Impaired Acquired Loans [Member] | Loss [Member]</t>
  </si>
  <si>
    <t>Credit Impaired Acquired Loans [Member] | Single-Family Residential [Member] | Pass [Member]</t>
  </si>
  <si>
    <t>Credit Impaired Acquired Loans [Member] | Single-Family Residential [Member] | Special Mention [Member]</t>
  </si>
  <si>
    <t>Credit Impaired Acquired Loans [Member] | Single-Family Residential [Member] | Substandard [Member]</t>
  </si>
  <si>
    <t>Credit Impaired Acquired Loans [Member] | Single-Family Residential [Member] | Doubtful [Member]</t>
  </si>
  <si>
    <t>Credit Impaired Acquired Loans [Member] | Single-Family Residential [Member] | Loss [Member]</t>
  </si>
  <si>
    <t>Credit Impaired Acquired Loans [Member] | Construction, Speculative and Land, Acquisition and Development [Member]</t>
  </si>
  <si>
    <t>Credit Impaired Acquired Loans [Member] | Construction, Speculative and Land, Acquisition and Development [Member] | Pass [Member]</t>
  </si>
  <si>
    <t>Credit Impaired Acquired Loans [Member] | Construction, Speculative and Land, Acquisition and Development [Member] | Special Mention [Member]</t>
  </si>
  <si>
    <t>Credit Impaired Acquired Loans [Member] | Construction, Speculative and Land, Acquisition and Development [Member] | Substandard [Member]</t>
  </si>
  <si>
    <t>Credit Impaired Acquired Loans [Member] | Construction, Speculative and Land, Acquisition and Development [Member] | Doubtful [Member]</t>
  </si>
  <si>
    <t>Credit Impaired Acquired Loans [Member] | Construction, Speculative and Land, Acquisition and Development [Member] | Loss [Member]</t>
  </si>
  <si>
    <t>Credit Impaired Acquired Loans [Member] | Multi-Family [Member] | Pass [Member]</t>
  </si>
  <si>
    <t>Credit Impaired Acquired Loans [Member] | Multi-Family [Member] | Special Mention [Member]</t>
  </si>
  <si>
    <t>Credit Impaired Acquired Loans [Member] | Multi-Family [Member] | Substandard [Member]</t>
  </si>
  <si>
    <t>Credit Impaired Acquired Loans [Member] | Multi-Family [Member] | Doubtful [Member]</t>
  </si>
  <si>
    <t>Credit Impaired Acquired Loans [Member] | Multi-Family [Member] | Loss [Member]</t>
  </si>
  <si>
    <t>Credit Impaired Acquired Loans [Member] | HELOC &amp; Other Consumer [Member]</t>
  </si>
  <si>
    <t>Credit Impaired Acquired Loans [Member] | HELOC &amp; Other Consumer [Member] | Pass [Member]</t>
  </si>
  <si>
    <t>Credit Impaired Acquired Loans [Member] | HELOC &amp; Other Consumer [Member] | Special Mention [Member]</t>
  </si>
  <si>
    <t>Credit Impaired Acquired Loans [Member] | HELOC &amp; Other Consumer [Member] | Substandard [Member]</t>
  </si>
  <si>
    <t>Credit Impaired Acquired Loans [Member] | HELOC &amp; Other Consumer [Member] | Doubtful [Member]</t>
  </si>
  <si>
    <t>Credit Impaired Acquired Loans [Member] | HELOC &amp; Other Consumer [Member] | Loss [Member]</t>
  </si>
  <si>
    <t>Credit Impaired Acquired Loans [Member] | Commercial Real Estate [Member] | Pass [Member]</t>
  </si>
  <si>
    <t>Credit Impaired Acquired Loans [Member] | Commercial Real Estate [Member] | Special Mention [Member]</t>
  </si>
  <si>
    <t>Credit Impaired Acquired Loans [Member] | Commercial Real Estate [Member] | Substandard [Member]</t>
  </si>
  <si>
    <t>Credit Impaired Acquired Loans [Member] | Commercial Real Estate [Member] | Doubtful [Member]</t>
  </si>
  <si>
    <t>Credit Impaired Acquired Loans [Member] | Commercial Real Estate [Member] | Loss [Member]</t>
  </si>
  <si>
    <t>Credit Impaired Acquired Loans [Member] | Commercial &amp; Industrial [Member] | Pass [Member]</t>
  </si>
  <si>
    <t>Credit Impaired Acquired Loans [Member] | Commercial &amp; Industrial [Member] | Special Mention [Member]</t>
  </si>
  <si>
    <t>Credit Impaired Acquired Loans [Member] | Commercial &amp; Industrial [Member] | Substandard [Member]</t>
  </si>
  <si>
    <t>Credit Impaired Acquired Loans [Member] | Commercial &amp; Industrial [Member] | Doubtful [Member]</t>
  </si>
  <si>
    <t>Credit Impaired Acquired Loans [Member] | Commercial &amp; Industrial [Member] | Loss [Member]</t>
  </si>
  <si>
    <t>Allowance for Losses on Loans (Credit Risk Profile Based on Payment Activity) (Details) (USD $)</t>
  </si>
  <si>
    <t>Performing Financing Receivable [Member]</t>
  </si>
  <si>
    <t>Grade as a percetage of total gross loans</t>
  </si>
  <si>
    <t>Single-Family Residential [Member] | Performing Financing Receivable [Member]</t>
  </si>
  <si>
    <t>Single-Family Residential [Member] | Nonperforming Financing Receivable [Member]</t>
  </si>
  <si>
    <t>Construction - Speculative [Member] | Performing Financing Receivable [Member]</t>
  </si>
  <si>
    <t>Construction - Speculative [Member] | Nonperforming Financing Receivable [Member]</t>
  </si>
  <si>
    <t>Construction - Custom [Member] | Performing Financing Receivable [Member]</t>
  </si>
  <si>
    <t>Construction - Custom [Member] | Nonperforming Financing Receivable [Member]</t>
  </si>
  <si>
    <t>Land - Acquisition &amp; Development [Member] | Performing Financing Receivable [Member]</t>
  </si>
  <si>
    <t>Land - Acquisition &amp; Development [Member] | Nonperforming Financing Receivable [Member]</t>
  </si>
  <si>
    <t>Land - Consumer Lot Loans [Member] | Performing Financing Receivable [Member]</t>
  </si>
  <si>
    <t>Land - Consumer Lot Loans [Member] | Nonperforming Financing Receivable [Member]</t>
  </si>
  <si>
    <t>Multi-Family [Member] | Performing Financing Receivable [Member]</t>
  </si>
  <si>
    <t>Multi-Family [Member] | Nonperforming Financing Receivable [Member]</t>
  </si>
  <si>
    <t>Commercial Real Estate [Member] | Performing Financing Receivable [Member]</t>
  </si>
  <si>
    <t>Commercial Real Estate [Member] | Nonperforming Financing Receivable [Member]</t>
  </si>
  <si>
    <t>Commercial &amp; Industrial [Member] | Performing Financing Receivable [Member]</t>
  </si>
  <si>
    <t>Commercial &amp; Industrial [Member] | Nonperforming Financing Receivable [Member]</t>
  </si>
  <si>
    <t>HELOC [Member] | Performing Financing Receivable [Member]</t>
  </si>
  <si>
    <t>HELOC [Member] | Nonperforming Financing Receivable [Member]</t>
  </si>
  <si>
    <t>Consumer [Member] | Performing Financing Receivable [Member]</t>
  </si>
  <si>
    <t>Consumer [Member] | Nonperforming Financing Receivable [Member]</t>
  </si>
  <si>
    <t>Allowance for Losses on Loans (Impaired Loans Based on Loan Types) (Details) (USD $)</t>
  </si>
  <si>
    <t>Financing Receivable, Impaired [Line Items]</t>
  </si>
  <si>
    <t>Unpaid Principal Balance</t>
  </si>
  <si>
    <t>Related Allowance</t>
  </si>
  <si>
    <t>Amount of related allowance included in specific reserves</t>
  </si>
  <si>
    <t>Amount of related allowance included in general reserves</t>
  </si>
  <si>
    <t>Financing Receivable, Impairment, No Related Allowance [Member]</t>
  </si>
  <si>
    <t>Financing Receivable, Impairment, Allowance Recorded [Member]</t>
  </si>
  <si>
    <t>Single-Family Residential [Member] | Financing Receivable, Impairment, No Related Allowance [Member]</t>
  </si>
  <si>
    <t>Single-Family Residential [Member] | Financing Receivable, Impairment, Allowance Recorded [Member]</t>
  </si>
  <si>
    <t>Construction - Speculative [Member] | Financing Receivable, Impairment, No Related Allowance [Member]</t>
  </si>
  <si>
    <t>Construction - Speculative [Member] | Financing Receivable, Impairment, Allowance Recorded [Member]</t>
  </si>
  <si>
    <t>Construction - Custom [Member] | Financing Receivable, Impairment, No Related Allowance [Member]</t>
  </si>
  <si>
    <t>Construction - Custom [Member] | Financing Receivable, Impairment, Allowance Recorded [Member]</t>
  </si>
  <si>
    <t>Land - Acquisition &amp; Development [Member] | Financing Receivable, Impairment, No Related Allowance [Member]</t>
  </si>
  <si>
    <t>Land - Acquisition &amp; Development [Member] | Financing Receivable, Impairment, Allowance Recorded [Member]</t>
  </si>
  <si>
    <t>Land - Consumer Lot Loans [Member] | Financing Receivable, Impairment, No Related Allowance [Member]</t>
  </si>
  <si>
    <t>Land - Consumer Lot Loans [Member] | Financing Receivable, Impairment, Allowance Recorded [Member]</t>
  </si>
  <si>
    <t>Multi-Family [Member] | Financing Receivable, Impairment, No Related Allowance [Member]</t>
  </si>
  <si>
    <t>Multi-Family [Member] | Financing Receivable, Impairment, Allowance Recorded [Member]</t>
  </si>
  <si>
    <t>Commercial Real Estate [Member] | Financing Receivable, Impairment, No Related Allowance [Member]</t>
  </si>
  <si>
    <t>Commercial Real Estate [Member] | Financing Receivable, Impairment, Allowance Recorded [Member]</t>
  </si>
  <si>
    <t>Commercial &amp; Industrial [Member] | Financing Receivable, Impairment, No Related Allowance [Member]</t>
  </si>
  <si>
    <t>Commercial &amp; Industrial [Member] | Financing Receivable, Impairment, Allowance Recorded [Member]</t>
  </si>
  <si>
    <t>HELOC [Member] | Financing Receivable, Impairment, No Related Allowance [Member]</t>
  </si>
  <si>
    <t>HELOC [Member] | Financing Receivable, Impairment, Allowance Recorded [Member]</t>
  </si>
  <si>
    <t>Consumer [Member] | Financing Receivable, Impairment, No Related Allowance [Member]</t>
  </si>
  <si>
    <t>Consumer [Member] | Financing Receivable, Impairment, Allowance Recorded [Member]</t>
  </si>
  <si>
    <t>New Accounting Pronouncements (Details) (USD $)</t>
  </si>
  <si>
    <t>In Millions, unless otherwise specified</t>
  </si>
  <si>
    <t>Affordable Housing Tax Credits Expected to be Recognized in Current FIscal Year</t>
  </si>
  <si>
    <t>Affordable Housing Tax Credits, Net Investment Balance Recognized</t>
  </si>
  <si>
    <t>Affordable Housing Tax Credits, Income Tax Expense Expected to be Recognized in Current Fiscal Year</t>
  </si>
  <si>
    <t>Affordable Housing Tax Credits, Contingent Commitments for Equity Contributions in Current Fiscal Year [Member]</t>
  </si>
  <si>
    <t>Fair Value Measurements (Details) (USD $)</t>
  </si>
  <si>
    <t>Fair Value, Measurements, Recurring [Member]</t>
  </si>
  <si>
    <t>Fair Value Total [Member]</t>
  </si>
  <si>
    <t>Fair Value, Inputs, Level 1 [Member]</t>
  </si>
  <si>
    <t>Level 3 [Member]</t>
  </si>
  <si>
    <t>Fair Value, Inputs, Level 2 [Member]</t>
  </si>
  <si>
    <t>Fair Value, Measurements, Nonrecurring [Member]</t>
  </si>
  <si>
    <t>Impaired Loans [Member]</t>
  </si>
  <si>
    <t>Covered Real Estate Owned [Member]</t>
  </si>
  <si>
    <t>Real Estate Held for Sale [Member]</t>
  </si>
  <si>
    <t>Equity Securities [Member]</t>
  </si>
  <si>
    <t>US Treasury and Government [Member]</t>
  </si>
  <si>
    <t>Obligations of States and Political Subdivisions [Member]</t>
  </si>
  <si>
    <t>Corporate Debt Securities [Member]</t>
  </si>
  <si>
    <t>Collateralized Mortgage Backed Securities [Member]</t>
  </si>
  <si>
    <t>Mortgage-backed Securities, Issued by US Government Sponsored Enterprises [Member]</t>
  </si>
  <si>
    <t>Other Commercial Mortgage-Backed Securities [Member]</t>
  </si>
  <si>
    <t>Change During Period, Fair Value Disclosure [Member]</t>
  </si>
  <si>
    <t>Fair Value, Assets and Liabilities Measured on Recurring and Nonrecurring Basis [Line Items]</t>
  </si>
  <si>
    <t>Loss Related to Impaired Loans and Real Estate Held for Sale, Measured on Nonrecurring Basis</t>
  </si>
  <si>
    <t>Liabilities, Fair Value Disclosure, Recurring</t>
  </si>
  <si>
    <t>Liabilities, Fair Value Disclosure, Nonrecurring</t>
  </si>
  <si>
    <t>Gain on sale of investments</t>
  </si>
  <si>
    <t>Fair Value Measurements (Fair Value by Balance Sheet Grouping) (Details) (USD $)</t>
  </si>
  <si>
    <t>Fair Value, Balance Sheet Grouping, Financial Statement Captions [Line Items]</t>
  </si>
  <si>
    <t>Carrying Value [Member]</t>
  </si>
  <si>
    <t>Estimated Fair Value [Member]</t>
  </si>
  <si>
    <t>Other Commercial Mortgage-Backed Securities [Member] | Carrying Value [Member]</t>
  </si>
  <si>
    <t>Other Commercial Mortgage-Backed Securities [Member] | Estimated Fair Value [Member]</t>
  </si>
  <si>
    <t>Equity Securities [Member] | Carrying Value [Member]</t>
  </si>
  <si>
    <t>Equity Securities [Member] | Estimated Fair Value [Member]</t>
  </si>
  <si>
    <t>US Treasury and Government [Member] | Carrying Value [Member]</t>
  </si>
  <si>
    <t>US Treasury and Government [Member] | Estimated Fair Value [Member]</t>
  </si>
  <si>
    <t>Obligations of States and Political Subdivisions [Member] | Carrying Value [Member]</t>
  </si>
  <si>
    <t>Obligations of States and Political Subdivisions [Member] | Estimated Fair Value [Member]</t>
  </si>
  <si>
    <t>Corporate Debt Securities [Member] | Carrying Value [Member]</t>
  </si>
  <si>
    <t>Corporate Debt Securities [Member] | Estimated Fair Value [Member]</t>
  </si>
  <si>
    <t>Mortgage-backed Securities, Issued by US Government Sponsored Enterprises [Member] | Carrying Value [Member]</t>
  </si>
  <si>
    <t>Mortgage-backed Securities, Issued by US Government Sponsored Enterprises [Member] | Estimated Fair Value [Member]</t>
  </si>
  <si>
    <t>Fair Value Measurements (Investments by Contractual Maturity Date) (Details) (USD $)</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 Held-to-maturity securities</t>
  </si>
  <si>
    <t>Investments</t>
  </si>
  <si>
    <t>Gross unrealized gains on investments</t>
  </si>
  <si>
    <t>Gross unrealized losses on investments</t>
  </si>
  <si>
    <t>Fair value of investments</t>
  </si>
  <si>
    <t>Yield on investments</t>
  </si>
  <si>
    <t>Term of contractual due dates of substantially all mortgage-backed securities</t>
  </si>
  <si>
    <t>'10 years</t>
  </si>
  <si>
    <t>Gross unrealized gains, 1 to 5 years</t>
  </si>
  <si>
    <t>Gross unrealized gains, 5 to 10 years</t>
  </si>
  <si>
    <t>Gross unrealized gains, Over 10 years</t>
  </si>
  <si>
    <t>Gross unrealized losses, 1 to 5 years</t>
  </si>
  <si>
    <t>Gross unrealized losses, 5 to 10 years</t>
  </si>
  <si>
    <t>Gross unrealized losses, Over 10 years</t>
  </si>
  <si>
    <t>Gross unrealized gains, Within 1 year</t>
  </si>
  <si>
    <t>Gross unrealized losses, Within 1 year</t>
  </si>
  <si>
    <t>Without single maturity date</t>
  </si>
  <si>
    <t>Gross unrealized gains, Without single maturity date</t>
  </si>
  <si>
    <t>Gross unrealized losses, Without single maturity date</t>
  </si>
  <si>
    <t>Amortized Cost, Held-to-maturity securities</t>
  </si>
  <si>
    <t>Gross Unrealized Gains / Losses, Held-to-maturity securities</t>
  </si>
  <si>
    <t>Fair Value, Held-to-maturity securities</t>
  </si>
  <si>
    <t>Without a single maturity date</t>
  </si>
  <si>
    <t>Municipal Bonds [Member]</t>
  </si>
  <si>
    <t>Fair Value Measurements (Securities in Unrealized Loss Positions) (Details) (USD $)</t>
  </si>
  <si>
    <t>Schedule of Available-for-sale Securities [Line Items]</t>
  </si>
  <si>
    <t>Available-for-sale Securities, Continuous Unrealized Loss Position, Less than 12 Months, Aggregate Losses</t>
  </si>
  <si>
    <t>Available-for-sale Securities, Continuous Unrealized Loss Position, Less than Twelve Months, Fair Value</t>
  </si>
  <si>
    <t>Available-for-sale Securities, Continuous Unrealized Loss Position, 12 Months or Longer, Aggregate Losses</t>
  </si>
  <si>
    <t>Available-for-sale Securities, Continuous Unrealized Loss Position, Twelve Months or Longer, Fair Value</t>
  </si>
  <si>
    <t>Available-for-sale Securities, Continuous Unrealized Loss Position, Aggregate Losses</t>
  </si>
  <si>
    <t>Available-for-sale Securities, Continuous Unrealized Loss Position, Fair Value</t>
  </si>
  <si>
    <t>Corporate Bond Securities [Member]</t>
  </si>
  <si>
    <t>US Government Agencies Debt Securities [Member]</t>
  </si>
  <si>
    <t>Agency Securities [Member]</t>
  </si>
  <si>
    <t>Covered Assets (Details) (USD $)</t>
  </si>
  <si>
    <t>Covered Assets [Line Items]</t>
  </si>
  <si>
    <t>Covered assets</t>
  </si>
  <si>
    <t>FDIC Indemnification Asset Movement Analysis [Roll Forward]</t>
  </si>
  <si>
    <t>Additions</t>
  </si>
  <si>
    <t>Acquired Impaired Assets [Member]</t>
  </si>
  <si>
    <t>Reclassification from nonaccretable balance, net, Carrying Amount of Loans</t>
  </si>
  <si>
    <t>Acquired Non Impaired Assets [Member]</t>
  </si>
  <si>
    <t>Covered Assets (Credit Risk Profile by Internally Assigned Grade by Loan Status Designation) (Details) (USD $)</t>
  </si>
  <si>
    <t>Covered Assets, Loan Status Designation [Line Items]</t>
  </si>
  <si>
    <t>Loans and Leases Receivable, Covered Loans, Gross</t>
  </si>
  <si>
    <t>Discount balance related to acquired loans</t>
  </si>
  <si>
    <t>Covered loans, allowance for losses</t>
  </si>
  <si>
    <t>Loans and Leases Receivable, Covered Loans, Net Reported Amount</t>
  </si>
  <si>
    <t>Outstanding principal balance of acquired loans</t>
  </si>
  <si>
    <t>Residential Portfolio Segment [Member] | Acquired Non Impaired Assets [Member]</t>
  </si>
  <si>
    <t>Construction - Speculative [Member] | Acquired Non Impaired Assets [Member]</t>
  </si>
  <si>
    <t>Construction - Custom [Member] | Acquired Non Impaired Assets [Member]</t>
  </si>
  <si>
    <t>Land - Acquisition &amp; Development [Member] | Acquired Non Impaired Assets [Member]</t>
  </si>
  <si>
    <t>Land - Consumer Lot Loans [Member] | Acquired Non Impaired Assets [Member]</t>
  </si>
  <si>
    <t>Multi-Family [Member] | Acquired Non Impaired Assets [Member]</t>
  </si>
  <si>
    <t>Commercial Real Estate [Member] | Acquired Non Impaired Assets [Member]</t>
  </si>
  <si>
    <t>Commercial &amp; Industrial [Member] | Acquired Non Impaired Assets [Member]</t>
  </si>
  <si>
    <t>HELOC [Member] | Acquired Non Impaired Assets [Member]</t>
  </si>
  <si>
    <t>Consumer [Member] | Acquired Non Impaired Assets [Member]</t>
  </si>
  <si>
    <t>Pool 1 - Construction and Land, Acquisition and Development [Member] | Acquired Impaired Assets [Member]</t>
  </si>
  <si>
    <t>Pool 2 - Single-Family Residential [Member] | Acquired Impaired Assets [Member]</t>
  </si>
  <si>
    <t>Pool 3 - Multi-family [Member] | Acquired Impaired Assets [Member]</t>
  </si>
  <si>
    <t>Pool 4 - Home Equity Line of Credit and Other Consumer Loans [Member] | Acquired Impaired Assets [Member]</t>
  </si>
  <si>
    <t>Pool 5 - Commercial Real Estate [Member] | Acquired Impaired Assets [Member]</t>
  </si>
  <si>
    <t>Pool 6 - Commercial and Industrial [Member] | Acquired Impaired Assets [Member]</t>
  </si>
  <si>
    <t>Pass [Member] | Acquired Non Impaired Assets [Member]</t>
  </si>
  <si>
    <t>Pass [Member] | Acquired Impaired Assets [Member]</t>
  </si>
  <si>
    <t>Pass [Member] | Residential Portfolio Segment [Member] | Acquired Non Impaired Assets [Member]</t>
  </si>
  <si>
    <t>Pass [Member] | Construction - Speculative [Member] | Acquired Non Impaired Assets [Member]</t>
  </si>
  <si>
    <t>Pass [Member] | Construction - Custom [Member] | Acquired Non Impaired Assets [Member]</t>
  </si>
  <si>
    <t>Pass [Member] | Land - Acquisition &amp; Development [Member] | Acquired Non Impaired Assets [Member]</t>
  </si>
  <si>
    <t>Pass [Member] | Land - Consumer Lot Loans [Member] | Acquired Non Impaired Assets [Member]</t>
  </si>
  <si>
    <t>Pass [Member] | Multi-Family [Member] | Acquired Non Impaired Assets [Member]</t>
  </si>
  <si>
    <t>Pass [Member] | Commercial Real Estate [Member] | Acquired Non Impaired Assets [Member]</t>
  </si>
  <si>
    <t>Pass [Member] | Commercial &amp; Industrial [Member] | Acquired Non Impaired Assets [Member]</t>
  </si>
  <si>
    <t>Pass [Member] | HELOC [Member] | Acquired Non Impaired Assets [Member]</t>
  </si>
  <si>
    <t>Pass [Member] | Consumer [Member] | Acquired Non Impaired Assets [Member]</t>
  </si>
  <si>
    <t>Pass [Member] | Pool 1 - Construction and Land, Acquisition and Development [Member] | Acquired Impaired Assets [Member]</t>
  </si>
  <si>
    <t>Pass [Member] | Pool 2 - Single-Family Residential [Member] | Acquired Impaired Assets [Member]</t>
  </si>
  <si>
    <t>Pass [Member] | Pool 3 - Multi-family [Member] | Acquired Impaired Assets [Member]</t>
  </si>
  <si>
    <t>Pass [Member] | Pool 4 - Home Equity Line of Credit and Other Consumer Loans [Member] | Acquired Impaired Assets [Member]</t>
  </si>
  <si>
    <t>Pass [Member] | Pool 5 - Commercial Real Estate [Member] | Acquired Impaired Assets [Member]</t>
  </si>
  <si>
    <t>Pass [Member] | Pool 6 - Commercial and Industrial [Member] | Acquired Impaired Assets [Member]</t>
  </si>
  <si>
    <t>Special Mention [Member] | Acquired Non Impaired Assets [Member]</t>
  </si>
  <si>
    <t>Special Mention [Member] | Acquired Impaired Assets [Member]</t>
  </si>
  <si>
    <t>Special Mention [Member] | Residential Portfolio Segment [Member] | Acquired Non Impaired Assets [Member]</t>
  </si>
  <si>
    <t>Special Mention [Member] | Construction - Speculative [Member] | Acquired Non Impaired Assets [Member]</t>
  </si>
  <si>
    <t>Special Mention [Member] | Construction - Custom [Member] | Acquired Non Impaired Assets [Member]</t>
  </si>
  <si>
    <t>Special Mention [Member] | Land - Acquisition &amp; Development [Member] | Acquired Non Impaired Assets [Member]</t>
  </si>
  <si>
    <t>Special Mention [Member] | Land - Consumer Lot Loans [Member] | Acquired Non Impaired Assets [Member]</t>
  </si>
  <si>
    <t>Special Mention [Member] | Multi-Family [Member] | Acquired Non Impaired Assets [Member]</t>
  </si>
  <si>
    <t>Special Mention [Member] | Commercial Real Estate [Member] | Acquired Non Impaired Assets [Member]</t>
  </si>
  <si>
    <t>Special Mention [Member] | Commercial &amp; Industrial [Member] | Acquired Non Impaired Assets [Member]</t>
  </si>
  <si>
    <t>Special Mention [Member] | HELOC [Member] | Acquired Non Impaired Assets [Member]</t>
  </si>
  <si>
    <t>Special Mention [Member] | Consumer [Member] | Acquired Non Impaired Assets [Member]</t>
  </si>
  <si>
    <t>Special Mention [Member] | Pool 1 - Construction and Land, Acquisition and Development [Member] | Acquired Impaired Assets [Member]</t>
  </si>
  <si>
    <t>Special Mention [Member] | Pool 2 - Single-Family Residential [Member] | Acquired Impaired Assets [Member]</t>
  </si>
  <si>
    <t>Special Mention [Member] | Pool 3 - Multi-family [Member] | Acquired Impaired Assets [Member]</t>
  </si>
  <si>
    <t>Special Mention [Member] | Pool 4 - Home Equity Line of Credit and Other Consumer Loans [Member] | Acquired Impaired Assets [Member]</t>
  </si>
  <si>
    <t>Special Mention [Member] | Pool 5 - Commercial Real Estate [Member] | Acquired Impaired Assets [Member]</t>
  </si>
  <si>
    <t>Special Mention [Member] | Pool 6 - Commercial and Industrial [Member] | Acquired Impaired Assets [Member]</t>
  </si>
  <si>
    <t>Substandard [Member] | Acquired Non Impaired Assets [Member]</t>
  </si>
  <si>
    <t>Substandard [Member] | Acquired Impaired Assets [Member]</t>
  </si>
  <si>
    <t>Substandard [Member] | Residential Portfolio Segment [Member] | Acquired Non Impaired Assets [Member]</t>
  </si>
  <si>
    <t>Substandard [Member] | Construction - Speculative [Member] | Acquired Non Impaired Assets [Member]</t>
  </si>
  <si>
    <t>Substandard [Member] | Construction - Custom [Member] | Acquired Non Impaired Assets [Member]</t>
  </si>
  <si>
    <t>Substandard [Member] | Land - Acquisition &amp; Development [Member] | Acquired Non Impaired Assets [Member]</t>
  </si>
  <si>
    <t>Substandard [Member] | Land - Consumer Lot Loans [Member] | Acquired Non Impaired Assets [Member]</t>
  </si>
  <si>
    <t>Substandard [Member] | Multi-Family [Member] | Acquired Non Impaired Assets [Member]</t>
  </si>
  <si>
    <t>Substandard [Member] | Commercial Real Estate [Member] | Acquired Non Impaired Assets [Member]</t>
  </si>
  <si>
    <t>Substandard [Member] | Commercial &amp; Industrial [Member] | Acquired Non Impaired Assets [Member]</t>
  </si>
  <si>
    <t>Substandard [Member] | HELOC [Member] | Acquired Non Impaired Assets [Member]</t>
  </si>
  <si>
    <t>Substandard [Member] | Consumer [Member] | Acquired Non Impaired Assets [Member]</t>
  </si>
  <si>
    <t>Substandard [Member] | Pool 1 - Construction and Land, Acquisition and Development [Member] | Acquired Impaired Assets [Member]</t>
  </si>
  <si>
    <t>Substandard [Member] | Pool 2 - Single-Family Residential [Member] | Acquired Impaired Assets [Member]</t>
  </si>
  <si>
    <t>Substandard [Member] | Pool 3 - Multi-family [Member] | Acquired Impaired Assets [Member]</t>
  </si>
  <si>
    <t>Substandard [Member] | Pool 4 - Home Equity Line of Credit and Other Consumer Loans [Member] | Acquired Impaired Assets [Member]</t>
  </si>
  <si>
    <t>Substandard [Member] | Pool 5 - Commercial Real Estate [Member] | Acquired Impaired Assets [Member]</t>
  </si>
  <si>
    <t>Substandard [Member] | Pool 6 - Commercial and Industrial [Member] | Acquired Impaired Assets [Member]</t>
  </si>
  <si>
    <t>Doubtful [Member] | Acquired Non Impaired Assets [Member]</t>
  </si>
  <si>
    <t>Doubtful [Member] | Acquired Impaired Assets [Member]</t>
  </si>
  <si>
    <t>Doubtful [Member] | Residential Portfolio Segment [Member] | Acquired Non Impaired Assets [Member]</t>
  </si>
  <si>
    <t>Doubtful [Member] | Construction - Speculative [Member] | Acquired Non Impaired Assets [Member]</t>
  </si>
  <si>
    <t>Doubtful [Member] | Construction - Custom [Member] | Acquired Non Impaired Assets [Member]</t>
  </si>
  <si>
    <t>Doubtful [Member] | Land - Acquisition &amp; Development [Member] | Acquired Non Impaired Assets [Member]</t>
  </si>
  <si>
    <t>Doubtful [Member] | Land - Consumer Lot Loans [Member] | Acquired Non Impaired Assets [Member]</t>
  </si>
  <si>
    <t>Doubtful [Member] | Multi-Family [Member] | Acquired Non Impaired Assets [Member]</t>
  </si>
  <si>
    <t>Doubtful [Member] | Commercial Real Estate [Member] | Acquired Non Impaired Assets [Member]</t>
  </si>
  <si>
    <t>Doubtful [Member] | Commercial &amp; Industrial [Member] | Acquired Non Impaired Assets [Member]</t>
  </si>
  <si>
    <t>Doubtful [Member] | HELOC [Member] | Acquired Non Impaired Assets [Member]</t>
  </si>
  <si>
    <t>Doubtful [Member] | Consumer [Member] | Acquired Non Impaired Assets [Member]</t>
  </si>
  <si>
    <t>Doubtful [Member] | Pool 1 - Construction and Land, Acquisition and Development [Member] | Acquired Impaired Assets [Member]</t>
  </si>
  <si>
    <t>Doubtful [Member] | Pool 2 - Single-Family Residential [Member] | Acquired Impaired Assets [Member]</t>
  </si>
  <si>
    <t>Doubtful [Member] | Pool 3 - Multi-family [Member] | Acquired Impaired Assets [Member]</t>
  </si>
  <si>
    <t>Doubtful [Member] | Pool 4 - Home Equity Line of Credit and Other Consumer Loans [Member] | Acquired Impaired Assets [Member]</t>
  </si>
  <si>
    <t>Doubtful [Member] | Pool 5 - Commercial Real Estate [Member] | Acquired Impaired Assets [Member]</t>
  </si>
  <si>
    <t>Doubtful [Member] | Pool 6 - Commercial and Industrial [Member] | Acquired Impaired Assets [Member]</t>
  </si>
  <si>
    <t>Loss [Member] | Acquired Non Impaired Assets [Member]</t>
  </si>
  <si>
    <t>Loss [Member] | Acquired Impaired Assets [Member]</t>
  </si>
  <si>
    <t>Loss [Member] | Residential Portfolio Segment [Member] | Acquired Non Impaired Assets [Member]</t>
  </si>
  <si>
    <t>Loss [Member] | Construction - Speculative [Member] | Acquired Non Impaired Assets [Member]</t>
  </si>
  <si>
    <t>Loss [Member] | Construction - Custom [Member] | Acquired Non Impaired Assets [Member]</t>
  </si>
  <si>
    <t>Loss [Member] | Land - Acquisition &amp; Development [Member] | Acquired Non Impaired Assets [Member]</t>
  </si>
  <si>
    <t>Loss [Member] | Land - Consumer Lot Loans [Member] | Acquired Non Impaired Assets [Member]</t>
  </si>
  <si>
    <t>Loss [Member] | Multi-Family [Member] | Acquired Non Impaired Assets [Member]</t>
  </si>
  <si>
    <t>Loss [Member] | Commercial Real Estate [Member] | Acquired Non Impaired Assets [Member]</t>
  </si>
  <si>
    <t>Loss [Member] | Commercial &amp; Industrial [Member] | Acquired Non Impaired Assets [Member]</t>
  </si>
  <si>
    <t>Loss [Member] | HELOC [Member] | Acquired Non Impaired Assets [Member]</t>
  </si>
  <si>
    <t>Loss [Member] | Consumer [Member] | Acquired Non Impaired Assets [Member]</t>
  </si>
  <si>
    <t>Loss [Member] | Pool 1 - Construction and Land, Acquisition and Development [Member] | Acquired Impaired Assets [Member]</t>
  </si>
  <si>
    <t>Loss [Member] | Pool 2 - Single-Family Residential [Member] | Acquired Impaired Assets [Member]</t>
  </si>
  <si>
    <t>Loss [Member] | Pool 3 - Multi-family [Member] | Acquired Impaired Assets [Member]</t>
  </si>
  <si>
    <t>Loss [Member] | Pool 4 - Home Equity Line of Credit and Other Consumer Loans [Member] | Acquired Impaired Assets [Member]</t>
  </si>
  <si>
    <t>Loss [Member] | Pool 5 - Commercial Real Estate [Member] | Acquired Impaired Assets [Member]</t>
  </si>
  <si>
    <t>Loss [Member] | Pool 6 - Commercial and Industrial [Member] | Acquired Impaired Assets [Member]</t>
  </si>
  <si>
    <t>Covered Assets (Aging Analysis of Non-Credit Impaired Loans) (Details) (Acquired Non Impaired Assets [Member], USD $)</t>
  </si>
  <si>
    <t>Loans and Leases Receivable, Covered Loans, Current</t>
  </si>
  <si>
    <t>Loans and Leases Receivable, Covered Loans, 30 Days</t>
  </si>
  <si>
    <t>Loans and Leases Receivable, Covered Loans, 60 Days</t>
  </si>
  <si>
    <t>Loans and Leases Receivable, Covered Assets, 90 Days</t>
  </si>
  <si>
    <t>Loans and Leases Receivable, Covered Assets, Past Due</t>
  </si>
  <si>
    <t>Loans and Leases Receivable, Covered Loans, Ratio of Total Past Due Loans to Total Loans Receivable, Net of Charge Offs and Loans in Process</t>
  </si>
  <si>
    <t>Residential Portfolio Segment [Member]</t>
  </si>
  <si>
    <t>Derivatives and Hedging Activities (Details) (USD $)</t>
  </si>
  <si>
    <t>Interest rate swap agreements</t>
  </si>
  <si>
    <t>Derivative [Line Items]</t>
  </si>
  <si>
    <t>Notional amount</t>
  </si>
  <si>
    <t>Gain (loss) on derivative instruments</t>
  </si>
  <si>
    <t>Fee income included in miscellaneous loan fees</t>
  </si>
  <si>
    <t>Other assets | Interest rate contracts</t>
  </si>
  <si>
    <t>Asset Derivatives, Fair Value</t>
  </si>
  <si>
    <t>Other liabilities | Interest rate contracts</t>
  </si>
  <si>
    <t>Liability Derivatives, Fair Value</t>
  </si>
  <si>
    <t>AFS securities | Commitments to purchase MBS</t>
  </si>
  <si>
    <t>Subsequent Events (Details) (Subsequent Event [Member], Bank of America, National Association, Branch Acquisition [Member], USD $)</t>
  </si>
  <si>
    <t>0 Months Ended</t>
  </si>
  <si>
    <t>account</t>
  </si>
  <si>
    <t>Subsequent Event [Line Items]</t>
  </si>
  <si>
    <t>Number of deposit accounts acquired (in accounts)</t>
  </si>
  <si>
    <t>Deposits</t>
  </si>
  <si>
    <t>Premium on deposits amount</t>
  </si>
  <si>
    <t>Loans and related assets</t>
  </si>
  <si>
    <t>Total consideration</t>
  </si>
  <si>
    <t>Scenario, Adjustment [Member]</t>
  </si>
  <si>
    <t>Scenario, Previously Repor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i/>
      <sz val="10"/>
      <color theme="1"/>
      <name val="Inherit"/>
    </font>
    <font>
      <sz val="10"/>
      <color rgb="FF000000"/>
      <name val="Inherit"/>
    </font>
    <font>
      <b/>
      <sz val="10"/>
      <color theme="1"/>
      <name val="Inherit"/>
    </font>
    <font>
      <sz val="9"/>
      <color theme="1"/>
      <name val="Inherit"/>
    </font>
    <font>
      <b/>
      <sz val="8"/>
      <color theme="1"/>
      <name val="Inherit"/>
    </font>
    <font>
      <sz val="8"/>
      <color theme="1"/>
      <name val="Inherit"/>
    </font>
    <font>
      <b/>
      <u/>
      <sz val="8"/>
      <color theme="1"/>
      <name val="Inherit"/>
    </font>
    <font>
      <b/>
      <sz val="9"/>
      <color theme="1"/>
      <name val="Inherit"/>
    </font>
    <font>
      <b/>
      <u/>
      <sz val="9"/>
      <color theme="1"/>
      <name val="Inherit"/>
    </font>
    <font>
      <u/>
      <sz val="10"/>
      <color theme="1"/>
      <name val="Inherit"/>
    </font>
    <font>
      <u/>
      <sz val="9"/>
      <color theme="1"/>
      <name val="Inherit"/>
    </font>
    <font>
      <sz val="10"/>
      <color rgb="FF000000"/>
      <name val="Times New Roman"/>
      <family val="1"/>
    </font>
    <font>
      <b/>
      <i/>
      <u/>
      <sz val="10"/>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3"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1" xfId="0" applyFont="1" applyBorder="1" applyAlignment="1">
      <alignment horizontal="center" wrapText="1"/>
    </xf>
    <xf numFmtId="0" fontId="23"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1" xfId="0" applyBorder="1" applyAlignment="1">
      <alignment wrapText="1"/>
    </xf>
    <xf numFmtId="0" fontId="26" fillId="0" borderId="0" xfId="0" applyFont="1" applyAlignment="1">
      <alignment horizontal="center" wrapText="1"/>
    </xf>
    <xf numFmtId="0" fontId="20" fillId="33" borderId="11"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vertical="top" wrapText="1" indent="5"/>
    </xf>
    <xf numFmtId="15" fontId="25" fillId="0" borderId="0" xfId="0" applyNumberFormat="1" applyFont="1" applyAlignment="1">
      <alignment horizontal="left" wrapText="1"/>
    </xf>
    <xf numFmtId="0" fontId="27"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14" xfId="0" applyFont="1" applyFill="1" applyBorder="1" applyAlignment="1">
      <alignment wrapText="1"/>
    </xf>
    <xf numFmtId="15" fontId="26" fillId="0" borderId="0" xfId="0" applyNumberFormat="1" applyFont="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7" fillId="0" borderId="0" xfId="0" applyFont="1" applyAlignment="1">
      <alignment horizontal="left" wrapText="1"/>
    </xf>
    <xf numFmtId="0" fontId="26" fillId="33" borderId="0" xfId="0" applyFont="1" applyFill="1" applyAlignment="1">
      <alignment horizontal="left" wrapText="1"/>
    </xf>
    <xf numFmtId="0" fontId="28" fillId="0" borderId="11" xfId="0" applyFont="1" applyBorder="1" applyAlignment="1">
      <alignment horizontal="center" wrapText="1"/>
    </xf>
    <xf numFmtId="0" fontId="25" fillId="0" borderId="14" xfId="0" applyFont="1" applyBorder="1" applyAlignment="1">
      <alignment horizontal="center" wrapText="1"/>
    </xf>
    <xf numFmtId="0" fontId="26" fillId="0" borderId="14"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6" fillId="0" borderId="0" xfId="0" applyNumberFormat="1" applyFont="1" applyAlignment="1">
      <alignment horizontal="right" wrapText="1"/>
    </xf>
    <xf numFmtId="0" fontId="24" fillId="0" borderId="0" xfId="0" applyFont="1" applyAlignment="1">
      <alignment horizontal="center" wrapText="1"/>
    </xf>
    <xf numFmtId="0" fontId="29" fillId="0" borderId="0" xfId="0" applyFont="1" applyAlignment="1">
      <alignment horizontal="left" wrapText="1"/>
    </xf>
    <xf numFmtId="0" fontId="24" fillId="0" borderId="0" xfId="0" applyFont="1" applyAlignment="1">
      <alignment horizontal="left" wrapText="1"/>
    </xf>
    <xf numFmtId="0" fontId="28" fillId="0" borderId="14"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vertical="top" wrapText="1"/>
    </xf>
    <xf numFmtId="0" fontId="20" fillId="0" borderId="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31"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center" vertical="center" wrapText="1"/>
    </xf>
    <xf numFmtId="0" fontId="28" fillId="0" borderId="11" xfId="0" applyFont="1" applyBorder="1" applyAlignment="1">
      <alignment horizontal="center" vertical="center" wrapText="1"/>
    </xf>
    <xf numFmtId="0" fontId="24" fillId="0" borderId="0" xfId="0" applyFont="1" applyAlignment="1">
      <alignment horizontal="center"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30" fillId="33" borderId="0" xfId="0" applyFont="1" applyFill="1" applyAlignment="1">
      <alignment horizontal="left" vertical="top" wrapText="1"/>
    </xf>
    <xf numFmtId="15" fontId="25" fillId="0" borderId="0" xfId="0" applyNumberFormat="1" applyFont="1" applyAlignment="1">
      <alignment horizontal="left" wrapText="1"/>
    </xf>
    <xf numFmtId="15" fontId="25" fillId="0" borderId="11" xfId="0" applyNumberFormat="1" applyFont="1" applyBorder="1" applyAlignment="1">
      <alignment horizontal="left" wrapText="1"/>
    </xf>
    <xf numFmtId="0" fontId="30" fillId="0" borderId="0" xfId="0" applyFont="1" applyAlignment="1">
      <alignment horizontal="justify" wrapText="1"/>
    </xf>
    <xf numFmtId="0" fontId="30" fillId="0" borderId="0" xfId="0" applyFont="1" applyAlignment="1">
      <alignment wrapText="1"/>
    </xf>
    <xf numFmtId="15" fontId="25" fillId="0" borderId="11" xfId="0" applyNumberFormat="1" applyFont="1" applyBorder="1" applyAlignment="1">
      <alignment horizontal="center" wrapText="1"/>
    </xf>
    <xf numFmtId="0" fontId="26" fillId="33" borderId="0" xfId="0" applyFont="1" applyFill="1" applyAlignment="1">
      <alignment horizontal="center" wrapText="1"/>
    </xf>
    <xf numFmtId="15" fontId="26" fillId="0" borderId="11" xfId="0" applyNumberFormat="1" applyFont="1" applyBorder="1" applyAlignment="1">
      <alignment horizontal="center" wrapText="1"/>
    </xf>
    <xf numFmtId="0" fontId="26" fillId="33" borderId="10" xfId="0" applyFont="1" applyFill="1" applyBorder="1" applyAlignment="1">
      <alignment horizontal="center"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0" borderId="11" xfId="0" applyFont="1" applyBorder="1" applyAlignment="1">
      <alignment horizontal="center" wrapText="1"/>
    </xf>
    <xf numFmtId="0" fontId="24" fillId="0" borderId="0" xfId="0" applyFont="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33" borderId="0" xfId="0" applyFont="1" applyFill="1" applyAlignment="1">
      <alignment horizontal="center" wrapText="1"/>
    </xf>
    <xf numFmtId="0" fontId="24" fillId="33" borderId="0" xfId="0" applyFont="1" applyFill="1" applyAlignment="1">
      <alignment horizontal="left" vertical="top" wrapText="1" indent="9"/>
    </xf>
    <xf numFmtId="0" fontId="24" fillId="0" borderId="0" xfId="0" applyFont="1" applyAlignment="1">
      <alignment horizontal="left" vertical="top" wrapText="1" indent="9"/>
    </xf>
    <xf numFmtId="3" fontId="24" fillId="0" borderId="11" xfId="0" applyNumberFormat="1" applyFont="1" applyBorder="1" applyAlignment="1">
      <alignment horizontal="right" wrapText="1"/>
    </xf>
    <xf numFmtId="0" fontId="24" fillId="33" borderId="0" xfId="0" applyFont="1" applyFill="1" applyAlignment="1">
      <alignment horizontal="left" vertical="top" wrapText="1" indent="12"/>
    </xf>
    <xf numFmtId="0" fontId="24" fillId="33" borderId="0" xfId="0" applyFont="1" applyFill="1" applyAlignment="1">
      <alignment horizontal="left" vertical="top" wrapText="1" indent="3"/>
    </xf>
    <xf numFmtId="0" fontId="25" fillId="0" borderId="14" xfId="0" applyFont="1" applyBorder="1" applyAlignment="1">
      <alignment horizontal="center" vertical="top" wrapText="1"/>
    </xf>
    <xf numFmtId="0" fontId="23" fillId="0" borderId="0" xfId="0" applyFont="1" applyAlignment="1">
      <alignment horizontal="justify" wrapText="1"/>
    </xf>
    <xf numFmtId="0" fontId="33"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vertical="center" wrapText="1"/>
    </xf>
    <xf numFmtId="0" fontId="20" fillId="33" borderId="0" xfId="0" applyFont="1" applyFill="1" applyAlignment="1">
      <alignment horizontal="center" vertical="top"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30" fillId="33" borderId="0" xfId="0" applyFont="1" applyFill="1" applyAlignment="1">
      <alignment horizontal="left" vertical="top" wrapText="1"/>
    </xf>
    <xf numFmtId="0" fontId="20" fillId="33" borderId="0" xfId="0" applyFont="1" applyFill="1" applyBorder="1" applyAlignment="1">
      <alignment horizontal="left" wrapText="1"/>
    </xf>
    <xf numFmtId="0" fontId="34" fillId="0" borderId="0" xfId="0" applyFont="1" applyAlignment="1">
      <alignment horizontal="left" wrapText="1"/>
    </xf>
    <xf numFmtId="0" fontId="23" fillId="0" borderId="0" xfId="0" applyFont="1" applyAlignment="1">
      <alignment wrapText="1"/>
    </xf>
    <xf numFmtId="0" fontId="23" fillId="0" borderId="14"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329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203</v>
      </c>
      <c r="B1" s="1" t="s">
        <v>1</v>
      </c>
    </row>
    <row r="2" spans="1:2">
      <c r="A2" s="7"/>
      <c r="B2" s="1" t="s">
        <v>2</v>
      </c>
    </row>
    <row r="3" spans="1:2">
      <c r="A3" s="3" t="s">
        <v>204</v>
      </c>
      <c r="B3" s="4" t="s">
        <v>5</v>
      </c>
    </row>
    <row r="4" spans="1:2">
      <c r="A4" s="14" t="s">
        <v>203</v>
      </c>
      <c r="B4" s="4" t="s">
        <v>5</v>
      </c>
    </row>
    <row r="5" spans="1:2">
      <c r="A5" s="14"/>
      <c r="B5" s="10" t="s">
        <v>203</v>
      </c>
    </row>
    <row r="6" spans="1:2" ht="64.5">
      <c r="A6" s="14"/>
      <c r="B6" s="11" t="s">
        <v>20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0"/>
  <sheetViews>
    <sheetView showGridLines="0" workbookViewId="0"/>
  </sheetViews>
  <sheetFormatPr defaultRowHeight="15"/>
  <cols>
    <col min="1" max="2" width="36.5703125" bestFit="1" customWidth="1"/>
    <col min="3" max="3" width="11.42578125" customWidth="1"/>
    <col min="4" max="4" width="30.140625" customWidth="1"/>
    <col min="5" max="5" width="5.140625" customWidth="1"/>
    <col min="6" max="6" width="6.28515625" customWidth="1"/>
    <col min="7" max="7" width="18.5703125" customWidth="1"/>
    <col min="8" max="8" width="30.140625" customWidth="1"/>
    <col min="9" max="9" width="5.140625" customWidth="1"/>
    <col min="10" max="10" width="9.85546875" customWidth="1"/>
    <col min="11" max="11" width="30.140625" customWidth="1"/>
    <col min="12" max="12" width="21.85546875" customWidth="1"/>
    <col min="13" max="13" width="6.28515625" customWidth="1"/>
    <col min="14" max="14" width="21" customWidth="1"/>
    <col min="15" max="15" width="8.7109375" customWidth="1"/>
    <col min="16" max="16" width="25" customWidth="1"/>
    <col min="17" max="17" width="5.85546875" customWidth="1"/>
    <col min="18" max="18" width="18.5703125" customWidth="1"/>
    <col min="19" max="19" width="6.28515625" customWidth="1"/>
    <col min="20" max="20" width="25" customWidth="1"/>
    <col min="21" max="21" width="5.85546875" customWidth="1"/>
    <col min="22" max="22" width="18.5703125" customWidth="1"/>
    <col min="23" max="23" width="6.28515625" customWidth="1"/>
    <col min="24" max="24" width="25" customWidth="1"/>
    <col min="25" max="26" width="30.140625" customWidth="1"/>
    <col min="27" max="27" width="19.85546875" customWidth="1"/>
    <col min="28" max="28" width="8.7109375" customWidth="1"/>
  </cols>
  <sheetData>
    <row r="1" spans="1:28" ht="15" customHeight="1">
      <c r="A1" s="7" t="s">
        <v>20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07</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4" t="s">
        <v>206</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4"/>
      <c r="B5" s="134" t="s">
        <v>206</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row>
    <row r="6" spans="1:28">
      <c r="A6" s="14"/>
      <c r="B6" s="52"/>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c r="A7" s="14"/>
      <c r="B7" s="22"/>
      <c r="C7" s="22"/>
      <c r="D7" s="22"/>
      <c r="E7" s="22"/>
      <c r="F7" s="22"/>
      <c r="G7" s="22"/>
      <c r="H7" s="22"/>
      <c r="I7" s="22"/>
      <c r="J7" s="22"/>
      <c r="K7" s="22"/>
      <c r="L7" s="22"/>
      <c r="M7" s="22"/>
      <c r="N7" s="22"/>
      <c r="O7" s="22"/>
    </row>
    <row r="8" spans="1:28">
      <c r="A8" s="14"/>
      <c r="B8" s="15"/>
      <c r="C8" s="15"/>
      <c r="D8" s="15"/>
      <c r="E8" s="15"/>
      <c r="F8" s="15"/>
      <c r="G8" s="15"/>
      <c r="H8" s="15"/>
      <c r="I8" s="15"/>
      <c r="J8" s="15"/>
      <c r="K8" s="15"/>
      <c r="L8" s="15"/>
      <c r="M8" s="15"/>
      <c r="N8" s="15"/>
      <c r="O8" s="15"/>
    </row>
    <row r="9" spans="1:28" ht="15.75" thickBot="1">
      <c r="A9" s="14"/>
      <c r="B9" s="12"/>
      <c r="C9" s="57" t="s">
        <v>208</v>
      </c>
      <c r="D9" s="57"/>
      <c r="E9" s="57"/>
      <c r="F9" s="57"/>
      <c r="G9" s="57"/>
      <c r="H9" s="57"/>
      <c r="I9" s="16"/>
      <c r="J9" s="58" t="s">
        <v>209</v>
      </c>
      <c r="K9" s="58"/>
      <c r="L9" s="58"/>
      <c r="M9" s="58"/>
      <c r="N9" s="58"/>
      <c r="O9" s="58"/>
    </row>
    <row r="10" spans="1:28">
      <c r="A10" s="14"/>
      <c r="B10" s="12"/>
      <c r="C10" s="25" t="s">
        <v>188</v>
      </c>
      <c r="D10" s="25"/>
      <c r="E10" s="25"/>
      <c r="F10" s="25"/>
      <c r="G10" s="25"/>
      <c r="H10" s="25"/>
      <c r="I10" s="25"/>
      <c r="J10" s="25"/>
      <c r="K10" s="25"/>
      <c r="L10" s="25"/>
      <c r="M10" s="25"/>
      <c r="N10" s="25"/>
      <c r="O10" s="25"/>
    </row>
    <row r="11" spans="1:28">
      <c r="A11" s="14"/>
      <c r="B11" s="54" t="s">
        <v>210</v>
      </c>
      <c r="C11" s="27"/>
      <c r="D11" s="27"/>
      <c r="E11" s="27"/>
      <c r="F11" s="19"/>
      <c r="G11" s="27"/>
      <c r="H11" s="27"/>
      <c r="I11" s="19"/>
      <c r="J11" s="27"/>
      <c r="K11" s="27"/>
      <c r="L11" s="27"/>
      <c r="M11" s="19"/>
      <c r="N11" s="27"/>
      <c r="O11" s="27"/>
    </row>
    <row r="12" spans="1:28">
      <c r="A12" s="14"/>
      <c r="B12" s="59" t="s">
        <v>211</v>
      </c>
      <c r="C12" s="29" t="s">
        <v>191</v>
      </c>
      <c r="D12" s="30">
        <v>5448587</v>
      </c>
      <c r="E12" s="23"/>
      <c r="F12" s="23"/>
      <c r="G12" s="60">
        <v>66.5</v>
      </c>
      <c r="H12" s="29" t="s">
        <v>212</v>
      </c>
      <c r="I12" s="23"/>
      <c r="J12" s="29" t="s">
        <v>191</v>
      </c>
      <c r="K12" s="30">
        <v>5359149</v>
      </c>
      <c r="L12" s="23"/>
      <c r="M12" s="23"/>
      <c r="N12" s="60">
        <v>67.099999999999994</v>
      </c>
      <c r="O12" s="29" t="s">
        <v>212</v>
      </c>
    </row>
    <row r="13" spans="1:28">
      <c r="A13" s="14"/>
      <c r="B13" s="59"/>
      <c r="C13" s="29"/>
      <c r="D13" s="30"/>
      <c r="E13" s="23"/>
      <c r="F13" s="23"/>
      <c r="G13" s="60"/>
      <c r="H13" s="29"/>
      <c r="I13" s="23"/>
      <c r="J13" s="29"/>
      <c r="K13" s="30"/>
      <c r="L13" s="23"/>
      <c r="M13" s="23"/>
      <c r="N13" s="60"/>
      <c r="O13" s="29"/>
    </row>
    <row r="14" spans="1:28">
      <c r="A14" s="14"/>
      <c r="B14" s="61" t="s">
        <v>213</v>
      </c>
      <c r="C14" s="28">
        <v>135001</v>
      </c>
      <c r="D14" s="28"/>
      <c r="E14" s="27"/>
      <c r="F14" s="27"/>
      <c r="G14" s="44">
        <v>1.7</v>
      </c>
      <c r="H14" s="27"/>
      <c r="I14" s="27"/>
      <c r="J14" s="28">
        <v>130778</v>
      </c>
      <c r="K14" s="28"/>
      <c r="L14" s="27"/>
      <c r="M14" s="27"/>
      <c r="N14" s="44">
        <v>1.6</v>
      </c>
      <c r="O14" s="27"/>
    </row>
    <row r="15" spans="1:28">
      <c r="A15" s="14"/>
      <c r="B15" s="61"/>
      <c r="C15" s="28"/>
      <c r="D15" s="28"/>
      <c r="E15" s="27"/>
      <c r="F15" s="27"/>
      <c r="G15" s="44"/>
      <c r="H15" s="27"/>
      <c r="I15" s="27"/>
      <c r="J15" s="28"/>
      <c r="K15" s="28"/>
      <c r="L15" s="27"/>
      <c r="M15" s="27"/>
      <c r="N15" s="44"/>
      <c r="O15" s="27"/>
    </row>
    <row r="16" spans="1:28">
      <c r="A16" s="14"/>
      <c r="B16" s="59" t="s">
        <v>214</v>
      </c>
      <c r="C16" s="30">
        <v>354279</v>
      </c>
      <c r="D16" s="30"/>
      <c r="E16" s="23"/>
      <c r="F16" s="23"/>
      <c r="G16" s="60">
        <v>4.3</v>
      </c>
      <c r="H16" s="23"/>
      <c r="I16" s="23"/>
      <c r="J16" s="30">
        <v>302722</v>
      </c>
      <c r="K16" s="30"/>
      <c r="L16" s="23"/>
      <c r="M16" s="23"/>
      <c r="N16" s="60">
        <v>3.8</v>
      </c>
      <c r="O16" s="23"/>
    </row>
    <row r="17" spans="1:15">
      <c r="A17" s="14"/>
      <c r="B17" s="59"/>
      <c r="C17" s="30"/>
      <c r="D17" s="30"/>
      <c r="E17" s="23"/>
      <c r="F17" s="23"/>
      <c r="G17" s="60"/>
      <c r="H17" s="23"/>
      <c r="I17" s="23"/>
      <c r="J17" s="30"/>
      <c r="K17" s="30"/>
      <c r="L17" s="23"/>
      <c r="M17" s="23"/>
      <c r="N17" s="60"/>
      <c r="O17" s="23"/>
    </row>
    <row r="18" spans="1:15">
      <c r="A18" s="14"/>
      <c r="B18" s="61" t="s">
        <v>215</v>
      </c>
      <c r="C18" s="28">
        <v>74155</v>
      </c>
      <c r="D18" s="28"/>
      <c r="E18" s="27"/>
      <c r="F18" s="27"/>
      <c r="G18" s="44">
        <v>0.9</v>
      </c>
      <c r="H18" s="27"/>
      <c r="I18" s="27"/>
      <c r="J18" s="28">
        <v>77775</v>
      </c>
      <c r="K18" s="28"/>
      <c r="L18" s="27"/>
      <c r="M18" s="27"/>
      <c r="N18" s="44">
        <v>1.1000000000000001</v>
      </c>
      <c r="O18" s="27"/>
    </row>
    <row r="19" spans="1:15">
      <c r="A19" s="14"/>
      <c r="B19" s="61"/>
      <c r="C19" s="28"/>
      <c r="D19" s="28"/>
      <c r="E19" s="27"/>
      <c r="F19" s="27"/>
      <c r="G19" s="44"/>
      <c r="H19" s="27"/>
      <c r="I19" s="27"/>
      <c r="J19" s="28"/>
      <c r="K19" s="28"/>
      <c r="L19" s="27"/>
      <c r="M19" s="27"/>
      <c r="N19" s="44"/>
      <c r="O19" s="27"/>
    </row>
    <row r="20" spans="1:15">
      <c r="A20" s="14"/>
      <c r="B20" s="59" t="s">
        <v>216</v>
      </c>
      <c r="C20" s="30">
        <v>113623</v>
      </c>
      <c r="D20" s="30"/>
      <c r="E20" s="23"/>
      <c r="F20" s="23"/>
      <c r="G20" s="60">
        <v>1.3</v>
      </c>
      <c r="H20" s="23"/>
      <c r="I20" s="23"/>
      <c r="J20" s="30">
        <v>121671</v>
      </c>
      <c r="K20" s="30"/>
      <c r="L20" s="23"/>
      <c r="M20" s="23"/>
      <c r="N20" s="60">
        <v>1.5</v>
      </c>
      <c r="O20" s="23"/>
    </row>
    <row r="21" spans="1:15">
      <c r="A21" s="14"/>
      <c r="B21" s="59"/>
      <c r="C21" s="30"/>
      <c r="D21" s="30"/>
      <c r="E21" s="23"/>
      <c r="F21" s="23"/>
      <c r="G21" s="60"/>
      <c r="H21" s="23"/>
      <c r="I21" s="23"/>
      <c r="J21" s="30"/>
      <c r="K21" s="30"/>
      <c r="L21" s="23"/>
      <c r="M21" s="23"/>
      <c r="N21" s="60"/>
      <c r="O21" s="23"/>
    </row>
    <row r="22" spans="1:15">
      <c r="A22" s="14"/>
      <c r="B22" s="61" t="s">
        <v>217</v>
      </c>
      <c r="C22" s="28">
        <v>866097</v>
      </c>
      <c r="D22" s="28"/>
      <c r="E22" s="27"/>
      <c r="F22" s="27"/>
      <c r="G22" s="44">
        <v>10.6</v>
      </c>
      <c r="H22" s="27"/>
      <c r="I22" s="27"/>
      <c r="J22" s="28">
        <v>831684</v>
      </c>
      <c r="K22" s="28"/>
      <c r="L22" s="27"/>
      <c r="M22" s="27"/>
      <c r="N22" s="44">
        <v>10.4</v>
      </c>
      <c r="O22" s="27"/>
    </row>
    <row r="23" spans="1:15">
      <c r="A23" s="14"/>
      <c r="B23" s="61"/>
      <c r="C23" s="28"/>
      <c r="D23" s="28"/>
      <c r="E23" s="27"/>
      <c r="F23" s="27"/>
      <c r="G23" s="44"/>
      <c r="H23" s="27"/>
      <c r="I23" s="27"/>
      <c r="J23" s="28"/>
      <c r="K23" s="28"/>
      <c r="L23" s="27"/>
      <c r="M23" s="27"/>
      <c r="N23" s="44"/>
      <c r="O23" s="27"/>
    </row>
    <row r="24" spans="1:15">
      <c r="A24" s="14"/>
      <c r="B24" s="59" t="s">
        <v>218</v>
      </c>
      <c r="C24" s="30">
        <v>454246</v>
      </c>
      <c r="D24" s="30"/>
      <c r="E24" s="23"/>
      <c r="F24" s="23"/>
      <c r="G24" s="60">
        <v>5.6</v>
      </c>
      <c r="H24" s="23"/>
      <c r="I24" s="23"/>
      <c r="J24" s="30">
        <v>414961</v>
      </c>
      <c r="K24" s="30"/>
      <c r="L24" s="23"/>
      <c r="M24" s="23"/>
      <c r="N24" s="60">
        <v>5.0999999999999996</v>
      </c>
      <c r="O24" s="23"/>
    </row>
    <row r="25" spans="1:15">
      <c r="A25" s="14"/>
      <c r="B25" s="59"/>
      <c r="C25" s="30"/>
      <c r="D25" s="30"/>
      <c r="E25" s="23"/>
      <c r="F25" s="23"/>
      <c r="G25" s="60"/>
      <c r="H25" s="23"/>
      <c r="I25" s="23"/>
      <c r="J25" s="30"/>
      <c r="K25" s="30"/>
      <c r="L25" s="23"/>
      <c r="M25" s="23"/>
      <c r="N25" s="60"/>
      <c r="O25" s="23"/>
    </row>
    <row r="26" spans="1:15">
      <c r="A26" s="14"/>
      <c r="B26" s="61" t="s">
        <v>219</v>
      </c>
      <c r="C26" s="28">
        <v>277109</v>
      </c>
      <c r="D26" s="28"/>
      <c r="E26" s="27"/>
      <c r="F26" s="27"/>
      <c r="G26" s="44">
        <v>3.4</v>
      </c>
      <c r="H26" s="27"/>
      <c r="I26" s="27"/>
      <c r="J26" s="28">
        <v>243199</v>
      </c>
      <c r="K26" s="28"/>
      <c r="L26" s="27"/>
      <c r="M26" s="27"/>
      <c r="N26" s="44">
        <v>3</v>
      </c>
      <c r="O26" s="27"/>
    </row>
    <row r="27" spans="1:15">
      <c r="A27" s="14"/>
      <c r="B27" s="61"/>
      <c r="C27" s="28"/>
      <c r="D27" s="28"/>
      <c r="E27" s="27"/>
      <c r="F27" s="27"/>
      <c r="G27" s="44"/>
      <c r="H27" s="27"/>
      <c r="I27" s="27"/>
      <c r="J27" s="28"/>
      <c r="K27" s="28"/>
      <c r="L27" s="27"/>
      <c r="M27" s="27"/>
      <c r="N27" s="44"/>
      <c r="O27" s="27"/>
    </row>
    <row r="28" spans="1:15">
      <c r="A28" s="14"/>
      <c r="B28" s="59" t="s">
        <v>220</v>
      </c>
      <c r="C28" s="30">
        <v>112549</v>
      </c>
      <c r="D28" s="30"/>
      <c r="E28" s="23"/>
      <c r="F28" s="23"/>
      <c r="G28" s="60">
        <v>1.4</v>
      </c>
      <c r="H28" s="23"/>
      <c r="I28" s="23"/>
      <c r="J28" s="30">
        <v>112186</v>
      </c>
      <c r="K28" s="30"/>
      <c r="L28" s="23"/>
      <c r="M28" s="23"/>
      <c r="N28" s="60">
        <v>1.4</v>
      </c>
      <c r="O28" s="23"/>
    </row>
    <row r="29" spans="1:15">
      <c r="A29" s="14"/>
      <c r="B29" s="59"/>
      <c r="C29" s="30"/>
      <c r="D29" s="30"/>
      <c r="E29" s="23"/>
      <c r="F29" s="23"/>
      <c r="G29" s="60"/>
      <c r="H29" s="23"/>
      <c r="I29" s="23"/>
      <c r="J29" s="30"/>
      <c r="K29" s="30"/>
      <c r="L29" s="23"/>
      <c r="M29" s="23"/>
      <c r="N29" s="60"/>
      <c r="O29" s="23"/>
    </row>
    <row r="30" spans="1:15">
      <c r="A30" s="14"/>
      <c r="B30" s="61" t="s">
        <v>221</v>
      </c>
      <c r="C30" s="28">
        <v>41339</v>
      </c>
      <c r="D30" s="28"/>
      <c r="E30" s="27"/>
      <c r="F30" s="27"/>
      <c r="G30" s="44">
        <v>0.5</v>
      </c>
      <c r="H30" s="27"/>
      <c r="I30" s="27"/>
      <c r="J30" s="28">
        <v>47141</v>
      </c>
      <c r="K30" s="28"/>
      <c r="L30" s="27"/>
      <c r="M30" s="27"/>
      <c r="N30" s="44">
        <v>0.6</v>
      </c>
      <c r="O30" s="27"/>
    </row>
    <row r="31" spans="1:15" ht="15.75" thickBot="1">
      <c r="A31" s="14"/>
      <c r="B31" s="61"/>
      <c r="C31" s="31"/>
      <c r="D31" s="31"/>
      <c r="E31" s="32"/>
      <c r="F31" s="27"/>
      <c r="G31" s="62"/>
      <c r="H31" s="32"/>
      <c r="I31" s="27"/>
      <c r="J31" s="31"/>
      <c r="K31" s="31"/>
      <c r="L31" s="32"/>
      <c r="M31" s="27"/>
      <c r="N31" s="62"/>
      <c r="O31" s="32"/>
    </row>
    <row r="32" spans="1:15">
      <c r="A32" s="14"/>
      <c r="B32" s="59" t="s">
        <v>222</v>
      </c>
      <c r="C32" s="34">
        <v>7876985</v>
      </c>
      <c r="D32" s="34"/>
      <c r="E32" s="36"/>
      <c r="F32" s="23"/>
      <c r="G32" s="63">
        <v>96.2</v>
      </c>
      <c r="H32" s="36"/>
      <c r="I32" s="23"/>
      <c r="J32" s="34">
        <v>7641266</v>
      </c>
      <c r="K32" s="34"/>
      <c r="L32" s="36"/>
      <c r="M32" s="23"/>
      <c r="N32" s="63">
        <v>95.6</v>
      </c>
      <c r="O32" s="36"/>
    </row>
    <row r="33" spans="1:15" ht="15.75" thickBot="1">
      <c r="A33" s="14"/>
      <c r="B33" s="59"/>
      <c r="C33" s="38"/>
      <c r="D33" s="38"/>
      <c r="E33" s="39"/>
      <c r="F33" s="23"/>
      <c r="G33" s="64"/>
      <c r="H33" s="39"/>
      <c r="I33" s="23"/>
      <c r="J33" s="38"/>
      <c r="K33" s="38"/>
      <c r="L33" s="39"/>
      <c r="M33" s="23"/>
      <c r="N33" s="64"/>
      <c r="O33" s="39"/>
    </row>
    <row r="34" spans="1:15">
      <c r="A34" s="14"/>
      <c r="B34" s="54" t="s">
        <v>223</v>
      </c>
      <c r="C34" s="42"/>
      <c r="D34" s="42"/>
      <c r="E34" s="42"/>
      <c r="F34" s="19"/>
      <c r="G34" s="42"/>
      <c r="H34" s="42"/>
      <c r="I34" s="19"/>
      <c r="J34" s="42"/>
      <c r="K34" s="42"/>
      <c r="L34" s="42"/>
      <c r="M34" s="19"/>
      <c r="N34" s="42"/>
      <c r="O34" s="42"/>
    </row>
    <row r="35" spans="1:15">
      <c r="A35" s="14"/>
      <c r="B35" s="59" t="s">
        <v>211</v>
      </c>
      <c r="C35" s="30">
        <v>13177</v>
      </c>
      <c r="D35" s="30"/>
      <c r="E35" s="23"/>
      <c r="F35" s="23"/>
      <c r="G35" s="60">
        <v>0.2</v>
      </c>
      <c r="H35" s="23"/>
      <c r="I35" s="23"/>
      <c r="J35" s="30">
        <v>14468</v>
      </c>
      <c r="K35" s="30"/>
      <c r="L35" s="23"/>
      <c r="M35" s="23"/>
      <c r="N35" s="60">
        <v>0.2</v>
      </c>
      <c r="O35" s="23"/>
    </row>
    <row r="36" spans="1:15">
      <c r="A36" s="14"/>
      <c r="B36" s="59"/>
      <c r="C36" s="30"/>
      <c r="D36" s="30"/>
      <c r="E36" s="23"/>
      <c r="F36" s="23"/>
      <c r="G36" s="60"/>
      <c r="H36" s="23"/>
      <c r="I36" s="23"/>
      <c r="J36" s="30"/>
      <c r="K36" s="30"/>
      <c r="L36" s="23"/>
      <c r="M36" s="23"/>
      <c r="N36" s="60"/>
      <c r="O36" s="23"/>
    </row>
    <row r="37" spans="1:15">
      <c r="A37" s="14"/>
      <c r="B37" s="61" t="s">
        <v>213</v>
      </c>
      <c r="C37" s="44" t="s">
        <v>202</v>
      </c>
      <c r="D37" s="44"/>
      <c r="E37" s="27"/>
      <c r="F37" s="27"/>
      <c r="G37" s="44" t="s">
        <v>202</v>
      </c>
      <c r="H37" s="27"/>
      <c r="I37" s="27"/>
      <c r="J37" s="44" t="s">
        <v>202</v>
      </c>
      <c r="K37" s="44"/>
      <c r="L37" s="27"/>
      <c r="M37" s="27"/>
      <c r="N37" s="44" t="s">
        <v>202</v>
      </c>
      <c r="O37" s="27"/>
    </row>
    <row r="38" spans="1:15">
      <c r="A38" s="14"/>
      <c r="B38" s="61"/>
      <c r="C38" s="44"/>
      <c r="D38" s="44"/>
      <c r="E38" s="27"/>
      <c r="F38" s="27"/>
      <c r="G38" s="44"/>
      <c r="H38" s="27"/>
      <c r="I38" s="27"/>
      <c r="J38" s="44"/>
      <c r="K38" s="44"/>
      <c r="L38" s="27"/>
      <c r="M38" s="27"/>
      <c r="N38" s="44"/>
      <c r="O38" s="27"/>
    </row>
    <row r="39" spans="1:15">
      <c r="A39" s="14"/>
      <c r="B39" s="59" t="s">
        <v>214</v>
      </c>
      <c r="C39" s="60" t="s">
        <v>202</v>
      </c>
      <c r="D39" s="60"/>
      <c r="E39" s="23"/>
      <c r="F39" s="23"/>
      <c r="G39" s="60" t="s">
        <v>202</v>
      </c>
      <c r="H39" s="23"/>
      <c r="I39" s="23"/>
      <c r="J39" s="60" t="s">
        <v>202</v>
      </c>
      <c r="K39" s="60"/>
      <c r="L39" s="23"/>
      <c r="M39" s="23"/>
      <c r="N39" s="60" t="s">
        <v>202</v>
      </c>
      <c r="O39" s="23"/>
    </row>
    <row r="40" spans="1:15">
      <c r="A40" s="14"/>
      <c r="B40" s="59"/>
      <c r="C40" s="60"/>
      <c r="D40" s="60"/>
      <c r="E40" s="23"/>
      <c r="F40" s="23"/>
      <c r="G40" s="60"/>
      <c r="H40" s="23"/>
      <c r="I40" s="23"/>
      <c r="J40" s="60"/>
      <c r="K40" s="60"/>
      <c r="L40" s="23"/>
      <c r="M40" s="23"/>
      <c r="N40" s="60"/>
      <c r="O40" s="23"/>
    </row>
    <row r="41" spans="1:15">
      <c r="A41" s="14"/>
      <c r="B41" s="61" t="s">
        <v>224</v>
      </c>
      <c r="C41" s="28">
        <v>1135</v>
      </c>
      <c r="D41" s="28"/>
      <c r="E41" s="27"/>
      <c r="F41" s="27"/>
      <c r="G41" s="44" t="s">
        <v>202</v>
      </c>
      <c r="H41" s="27"/>
      <c r="I41" s="27"/>
      <c r="J41" s="28">
        <v>1489</v>
      </c>
      <c r="K41" s="28"/>
      <c r="L41" s="27"/>
      <c r="M41" s="27"/>
      <c r="N41" s="44" t="s">
        <v>202</v>
      </c>
      <c r="O41" s="27"/>
    </row>
    <row r="42" spans="1:15">
      <c r="A42" s="14"/>
      <c r="B42" s="61"/>
      <c r="C42" s="28"/>
      <c r="D42" s="28"/>
      <c r="E42" s="27"/>
      <c r="F42" s="27"/>
      <c r="G42" s="44"/>
      <c r="H42" s="27"/>
      <c r="I42" s="27"/>
      <c r="J42" s="28"/>
      <c r="K42" s="28"/>
      <c r="L42" s="27"/>
      <c r="M42" s="27"/>
      <c r="N42" s="44"/>
      <c r="O42" s="27"/>
    </row>
    <row r="43" spans="1:15">
      <c r="A43" s="14"/>
      <c r="B43" s="59" t="s">
        <v>216</v>
      </c>
      <c r="C43" s="30">
        <v>3241</v>
      </c>
      <c r="D43" s="30"/>
      <c r="E43" s="23"/>
      <c r="F43" s="23"/>
      <c r="G43" s="60">
        <v>0.1</v>
      </c>
      <c r="H43" s="23"/>
      <c r="I43" s="23"/>
      <c r="J43" s="30">
        <v>3313</v>
      </c>
      <c r="K43" s="30"/>
      <c r="L43" s="23"/>
      <c r="M43" s="23"/>
      <c r="N43" s="60" t="s">
        <v>202</v>
      </c>
      <c r="O43" s="23"/>
    </row>
    <row r="44" spans="1:15">
      <c r="A44" s="14"/>
      <c r="B44" s="59"/>
      <c r="C44" s="30"/>
      <c r="D44" s="30"/>
      <c r="E44" s="23"/>
      <c r="F44" s="23"/>
      <c r="G44" s="60"/>
      <c r="H44" s="23"/>
      <c r="I44" s="23"/>
      <c r="J44" s="30"/>
      <c r="K44" s="30"/>
      <c r="L44" s="23"/>
      <c r="M44" s="23"/>
      <c r="N44" s="60"/>
      <c r="O44" s="23"/>
    </row>
    <row r="45" spans="1:15">
      <c r="A45" s="14"/>
      <c r="B45" s="61" t="s">
        <v>217</v>
      </c>
      <c r="C45" s="28">
        <v>3538</v>
      </c>
      <c r="D45" s="28"/>
      <c r="E45" s="27"/>
      <c r="F45" s="27"/>
      <c r="G45" s="44" t="s">
        <v>202</v>
      </c>
      <c r="H45" s="27"/>
      <c r="I45" s="27"/>
      <c r="J45" s="28">
        <v>3914</v>
      </c>
      <c r="K45" s="28"/>
      <c r="L45" s="27"/>
      <c r="M45" s="27"/>
      <c r="N45" s="44">
        <v>0.1</v>
      </c>
      <c r="O45" s="27"/>
    </row>
    <row r="46" spans="1:15">
      <c r="A46" s="14"/>
      <c r="B46" s="61"/>
      <c r="C46" s="28"/>
      <c r="D46" s="28"/>
      <c r="E46" s="27"/>
      <c r="F46" s="27"/>
      <c r="G46" s="44"/>
      <c r="H46" s="27"/>
      <c r="I46" s="27"/>
      <c r="J46" s="28"/>
      <c r="K46" s="28"/>
      <c r="L46" s="27"/>
      <c r="M46" s="27"/>
      <c r="N46" s="44"/>
      <c r="O46" s="27"/>
    </row>
    <row r="47" spans="1:15">
      <c r="A47" s="14"/>
      <c r="B47" s="59" t="s">
        <v>218</v>
      </c>
      <c r="C47" s="30">
        <v>112089</v>
      </c>
      <c r="D47" s="30"/>
      <c r="E47" s="23"/>
      <c r="F47" s="23"/>
      <c r="G47" s="60">
        <v>1.3</v>
      </c>
      <c r="H47" s="23"/>
      <c r="I47" s="23"/>
      <c r="J47" s="30">
        <v>133423</v>
      </c>
      <c r="K47" s="30"/>
      <c r="L47" s="23"/>
      <c r="M47" s="23"/>
      <c r="N47" s="60">
        <v>1.7</v>
      </c>
      <c r="O47" s="23"/>
    </row>
    <row r="48" spans="1:15">
      <c r="A48" s="14"/>
      <c r="B48" s="59"/>
      <c r="C48" s="30"/>
      <c r="D48" s="30"/>
      <c r="E48" s="23"/>
      <c r="F48" s="23"/>
      <c r="G48" s="60"/>
      <c r="H48" s="23"/>
      <c r="I48" s="23"/>
      <c r="J48" s="30"/>
      <c r="K48" s="30"/>
      <c r="L48" s="23"/>
      <c r="M48" s="23"/>
      <c r="N48" s="60"/>
      <c r="O48" s="23"/>
    </row>
    <row r="49" spans="1:15">
      <c r="A49" s="14"/>
      <c r="B49" s="61" t="s">
        <v>225</v>
      </c>
      <c r="C49" s="28">
        <v>69872</v>
      </c>
      <c r="D49" s="28"/>
      <c r="E49" s="27"/>
      <c r="F49" s="27"/>
      <c r="G49" s="44">
        <v>0.9</v>
      </c>
      <c r="H49" s="27"/>
      <c r="I49" s="27"/>
      <c r="J49" s="28">
        <v>75326</v>
      </c>
      <c r="K49" s="28"/>
      <c r="L49" s="27"/>
      <c r="M49" s="27"/>
      <c r="N49" s="44">
        <v>0.9</v>
      </c>
      <c r="O49" s="27"/>
    </row>
    <row r="50" spans="1:15">
      <c r="A50" s="14"/>
      <c r="B50" s="61"/>
      <c r="C50" s="28"/>
      <c r="D50" s="28"/>
      <c r="E50" s="27"/>
      <c r="F50" s="27"/>
      <c r="G50" s="44"/>
      <c r="H50" s="27"/>
      <c r="I50" s="27"/>
      <c r="J50" s="28"/>
      <c r="K50" s="28"/>
      <c r="L50" s="27"/>
      <c r="M50" s="27"/>
      <c r="N50" s="44"/>
      <c r="O50" s="27"/>
    </row>
    <row r="51" spans="1:15">
      <c r="A51" s="14"/>
      <c r="B51" s="59" t="s">
        <v>220</v>
      </c>
      <c r="C51" s="30">
        <v>8624</v>
      </c>
      <c r="D51" s="30"/>
      <c r="E51" s="23"/>
      <c r="F51" s="23"/>
      <c r="G51" s="60">
        <v>0.1</v>
      </c>
      <c r="H51" s="23"/>
      <c r="I51" s="23"/>
      <c r="J51" s="30">
        <v>10179</v>
      </c>
      <c r="K51" s="30"/>
      <c r="L51" s="23"/>
      <c r="M51" s="23"/>
      <c r="N51" s="60">
        <v>0.1</v>
      </c>
      <c r="O51" s="23"/>
    </row>
    <row r="52" spans="1:15">
      <c r="A52" s="14"/>
      <c r="B52" s="59"/>
      <c r="C52" s="30"/>
      <c r="D52" s="30"/>
      <c r="E52" s="23"/>
      <c r="F52" s="23"/>
      <c r="G52" s="60"/>
      <c r="H52" s="23"/>
      <c r="I52" s="23"/>
      <c r="J52" s="30"/>
      <c r="K52" s="30"/>
      <c r="L52" s="23"/>
      <c r="M52" s="23"/>
      <c r="N52" s="60"/>
      <c r="O52" s="23"/>
    </row>
    <row r="53" spans="1:15">
      <c r="A53" s="14"/>
      <c r="B53" s="61" t="s">
        <v>221</v>
      </c>
      <c r="C53" s="28">
        <v>6842</v>
      </c>
      <c r="D53" s="28"/>
      <c r="E53" s="27"/>
      <c r="F53" s="27"/>
      <c r="G53" s="44">
        <v>0.1</v>
      </c>
      <c r="H53" s="27"/>
      <c r="I53" s="27"/>
      <c r="J53" s="28">
        <v>8267</v>
      </c>
      <c r="K53" s="28"/>
      <c r="L53" s="27"/>
      <c r="M53" s="27"/>
      <c r="N53" s="44">
        <v>0.1</v>
      </c>
      <c r="O53" s="27"/>
    </row>
    <row r="54" spans="1:15" ht="15.75" thickBot="1">
      <c r="A54" s="14"/>
      <c r="B54" s="61"/>
      <c r="C54" s="31"/>
      <c r="D54" s="31"/>
      <c r="E54" s="32"/>
      <c r="F54" s="27"/>
      <c r="G54" s="62"/>
      <c r="H54" s="32"/>
      <c r="I54" s="27"/>
      <c r="J54" s="31"/>
      <c r="K54" s="31"/>
      <c r="L54" s="32"/>
      <c r="M54" s="27"/>
      <c r="N54" s="62"/>
      <c r="O54" s="32"/>
    </row>
    <row r="55" spans="1:15">
      <c r="A55" s="14"/>
      <c r="B55" s="59" t="s">
        <v>226</v>
      </c>
      <c r="C55" s="34">
        <v>218518</v>
      </c>
      <c r="D55" s="34"/>
      <c r="E55" s="36"/>
      <c r="F55" s="23"/>
      <c r="G55" s="63">
        <v>2.7</v>
      </c>
      <c r="H55" s="36"/>
      <c r="I55" s="23"/>
      <c r="J55" s="34">
        <v>250379</v>
      </c>
      <c r="K55" s="34"/>
      <c r="L55" s="36"/>
      <c r="M55" s="23"/>
      <c r="N55" s="63">
        <v>3.1</v>
      </c>
      <c r="O55" s="36"/>
    </row>
    <row r="56" spans="1:15" ht="15.75" thickBot="1">
      <c r="A56" s="14"/>
      <c r="B56" s="59"/>
      <c r="C56" s="38"/>
      <c r="D56" s="38"/>
      <c r="E56" s="39"/>
      <c r="F56" s="23"/>
      <c r="G56" s="64"/>
      <c r="H56" s="39"/>
      <c r="I56" s="23"/>
      <c r="J56" s="38"/>
      <c r="K56" s="38"/>
      <c r="L56" s="39"/>
      <c r="M56" s="23"/>
      <c r="N56" s="64"/>
      <c r="O56" s="39"/>
    </row>
    <row r="57" spans="1:15">
      <c r="A57" s="14"/>
      <c r="B57" s="54" t="s">
        <v>227</v>
      </c>
      <c r="C57" s="42"/>
      <c r="D57" s="42"/>
      <c r="E57" s="42"/>
      <c r="F57" s="19"/>
      <c r="G57" s="42"/>
      <c r="H57" s="42"/>
      <c r="I57" s="19"/>
      <c r="J57" s="42"/>
      <c r="K57" s="42"/>
      <c r="L57" s="42"/>
      <c r="M57" s="19"/>
      <c r="N57" s="42"/>
      <c r="O57" s="42"/>
    </row>
    <row r="58" spans="1:15">
      <c r="A58" s="14"/>
      <c r="B58" s="59" t="s">
        <v>211</v>
      </c>
      <c r="C58" s="60">
        <v>329</v>
      </c>
      <c r="D58" s="60"/>
      <c r="E58" s="23"/>
      <c r="F58" s="23"/>
      <c r="G58" s="60" t="s">
        <v>202</v>
      </c>
      <c r="H58" s="23"/>
      <c r="I58" s="23"/>
      <c r="J58" s="60">
        <v>333</v>
      </c>
      <c r="K58" s="60"/>
      <c r="L58" s="23"/>
      <c r="M58" s="23"/>
      <c r="N58" s="60" t="s">
        <v>202</v>
      </c>
      <c r="O58" s="23"/>
    </row>
    <row r="59" spans="1:15">
      <c r="A59" s="14"/>
      <c r="B59" s="59"/>
      <c r="C59" s="60"/>
      <c r="D59" s="60"/>
      <c r="E59" s="23"/>
      <c r="F59" s="23"/>
      <c r="G59" s="60"/>
      <c r="H59" s="23"/>
      <c r="I59" s="23"/>
      <c r="J59" s="60"/>
      <c r="K59" s="60"/>
      <c r="L59" s="23"/>
      <c r="M59" s="23"/>
      <c r="N59" s="60"/>
      <c r="O59" s="23"/>
    </row>
    <row r="60" spans="1:15">
      <c r="A60" s="14"/>
      <c r="B60" s="61" t="s">
        <v>213</v>
      </c>
      <c r="C60" s="44" t="s">
        <v>202</v>
      </c>
      <c r="D60" s="44"/>
      <c r="E60" s="27"/>
      <c r="F60" s="27"/>
      <c r="G60" s="44" t="s">
        <v>202</v>
      </c>
      <c r="H60" s="27"/>
      <c r="I60" s="27"/>
      <c r="J60" s="44" t="s">
        <v>202</v>
      </c>
      <c r="K60" s="44"/>
      <c r="L60" s="27"/>
      <c r="M60" s="27"/>
      <c r="N60" s="44" t="s">
        <v>202</v>
      </c>
      <c r="O60" s="27"/>
    </row>
    <row r="61" spans="1:15">
      <c r="A61" s="14"/>
      <c r="B61" s="61"/>
      <c r="C61" s="44"/>
      <c r="D61" s="44"/>
      <c r="E61" s="27"/>
      <c r="F61" s="27"/>
      <c r="G61" s="44"/>
      <c r="H61" s="27"/>
      <c r="I61" s="27"/>
      <c r="J61" s="44"/>
      <c r="K61" s="44"/>
      <c r="L61" s="27"/>
      <c r="M61" s="27"/>
      <c r="N61" s="44"/>
      <c r="O61" s="27"/>
    </row>
    <row r="62" spans="1:15">
      <c r="A62" s="14"/>
      <c r="B62" s="59" t="s">
        <v>224</v>
      </c>
      <c r="C62" s="30">
        <v>1759</v>
      </c>
      <c r="D62" s="30"/>
      <c r="E62" s="23"/>
      <c r="F62" s="23"/>
      <c r="G62" s="60" t="s">
        <v>202</v>
      </c>
      <c r="H62" s="23"/>
      <c r="I62" s="23"/>
      <c r="J62" s="30">
        <v>2396</v>
      </c>
      <c r="K62" s="30"/>
      <c r="L62" s="23"/>
      <c r="M62" s="23"/>
      <c r="N62" s="60" t="s">
        <v>202</v>
      </c>
      <c r="O62" s="23"/>
    </row>
    <row r="63" spans="1:15">
      <c r="A63" s="14"/>
      <c r="B63" s="59"/>
      <c r="C63" s="30"/>
      <c r="D63" s="30"/>
      <c r="E63" s="23"/>
      <c r="F63" s="23"/>
      <c r="G63" s="60"/>
      <c r="H63" s="23"/>
      <c r="I63" s="23"/>
      <c r="J63" s="30"/>
      <c r="K63" s="30"/>
      <c r="L63" s="23"/>
      <c r="M63" s="23"/>
      <c r="N63" s="60"/>
      <c r="O63" s="23"/>
    </row>
    <row r="64" spans="1:15">
      <c r="A64" s="14"/>
      <c r="B64" s="61" t="s">
        <v>217</v>
      </c>
      <c r="C64" s="44" t="s">
        <v>202</v>
      </c>
      <c r="D64" s="44"/>
      <c r="E64" s="27"/>
      <c r="F64" s="27"/>
      <c r="G64" s="44" t="s">
        <v>202</v>
      </c>
      <c r="H64" s="27"/>
      <c r="I64" s="27"/>
      <c r="J64" s="44" t="s">
        <v>202</v>
      </c>
      <c r="K64" s="44"/>
      <c r="L64" s="27"/>
      <c r="M64" s="27"/>
      <c r="N64" s="44" t="s">
        <v>202</v>
      </c>
      <c r="O64" s="27"/>
    </row>
    <row r="65" spans="1:15">
      <c r="A65" s="14"/>
      <c r="B65" s="61"/>
      <c r="C65" s="44"/>
      <c r="D65" s="44"/>
      <c r="E65" s="27"/>
      <c r="F65" s="27"/>
      <c r="G65" s="44"/>
      <c r="H65" s="27"/>
      <c r="I65" s="27"/>
      <c r="J65" s="44"/>
      <c r="K65" s="44"/>
      <c r="L65" s="27"/>
      <c r="M65" s="27"/>
      <c r="N65" s="44"/>
      <c r="O65" s="27"/>
    </row>
    <row r="66" spans="1:15">
      <c r="A66" s="14"/>
      <c r="B66" s="59" t="s">
        <v>218</v>
      </c>
      <c r="C66" s="30">
        <v>68122</v>
      </c>
      <c r="D66" s="30"/>
      <c r="E66" s="23"/>
      <c r="F66" s="23"/>
      <c r="G66" s="60">
        <v>0.9</v>
      </c>
      <c r="H66" s="23"/>
      <c r="I66" s="23"/>
      <c r="J66" s="30">
        <v>76909</v>
      </c>
      <c r="K66" s="30"/>
      <c r="L66" s="23"/>
      <c r="M66" s="23"/>
      <c r="N66" s="60">
        <v>1.1000000000000001</v>
      </c>
      <c r="O66" s="23"/>
    </row>
    <row r="67" spans="1:15">
      <c r="A67" s="14"/>
      <c r="B67" s="59"/>
      <c r="C67" s="30"/>
      <c r="D67" s="30"/>
      <c r="E67" s="23"/>
      <c r="F67" s="23"/>
      <c r="G67" s="60"/>
      <c r="H67" s="23"/>
      <c r="I67" s="23"/>
      <c r="J67" s="30"/>
      <c r="K67" s="30"/>
      <c r="L67" s="23"/>
      <c r="M67" s="23"/>
      <c r="N67" s="60"/>
      <c r="O67" s="23"/>
    </row>
    <row r="68" spans="1:15">
      <c r="A68" s="14"/>
      <c r="B68" s="61" t="s">
        <v>225</v>
      </c>
      <c r="C68" s="28">
        <v>4724</v>
      </c>
      <c r="D68" s="28"/>
      <c r="E68" s="27"/>
      <c r="F68" s="27"/>
      <c r="G68" s="44">
        <v>0.1</v>
      </c>
      <c r="H68" s="27"/>
      <c r="I68" s="27"/>
      <c r="J68" s="28">
        <v>7925</v>
      </c>
      <c r="K68" s="28"/>
      <c r="L68" s="27"/>
      <c r="M68" s="27"/>
      <c r="N68" s="44">
        <v>0.1</v>
      </c>
      <c r="O68" s="27"/>
    </row>
    <row r="69" spans="1:15">
      <c r="A69" s="14"/>
      <c r="B69" s="61"/>
      <c r="C69" s="28"/>
      <c r="D69" s="28"/>
      <c r="E69" s="27"/>
      <c r="F69" s="27"/>
      <c r="G69" s="44"/>
      <c r="H69" s="27"/>
      <c r="I69" s="27"/>
      <c r="J69" s="28"/>
      <c r="K69" s="28"/>
      <c r="L69" s="27"/>
      <c r="M69" s="27"/>
      <c r="N69" s="44"/>
      <c r="O69" s="27"/>
    </row>
    <row r="70" spans="1:15">
      <c r="A70" s="14"/>
      <c r="B70" s="59" t="s">
        <v>220</v>
      </c>
      <c r="C70" s="30">
        <v>10679</v>
      </c>
      <c r="D70" s="30"/>
      <c r="E70" s="23"/>
      <c r="F70" s="23"/>
      <c r="G70" s="60">
        <v>0.1</v>
      </c>
      <c r="H70" s="23"/>
      <c r="I70" s="23"/>
      <c r="J70" s="30">
        <v>11266</v>
      </c>
      <c r="K70" s="30"/>
      <c r="L70" s="23"/>
      <c r="M70" s="23"/>
      <c r="N70" s="60">
        <v>0.1</v>
      </c>
      <c r="O70" s="23"/>
    </row>
    <row r="71" spans="1:15">
      <c r="A71" s="14"/>
      <c r="B71" s="59"/>
      <c r="C71" s="30"/>
      <c r="D71" s="30"/>
      <c r="E71" s="23"/>
      <c r="F71" s="23"/>
      <c r="G71" s="60"/>
      <c r="H71" s="23"/>
      <c r="I71" s="23"/>
      <c r="J71" s="30"/>
      <c r="K71" s="30"/>
      <c r="L71" s="23"/>
      <c r="M71" s="23"/>
      <c r="N71" s="60"/>
      <c r="O71" s="23"/>
    </row>
    <row r="72" spans="1:15">
      <c r="A72" s="14"/>
      <c r="B72" s="61" t="s">
        <v>221</v>
      </c>
      <c r="C72" s="44">
        <v>58</v>
      </c>
      <c r="D72" s="44"/>
      <c r="E72" s="27"/>
      <c r="F72" s="27"/>
      <c r="G72" s="44" t="s">
        <v>202</v>
      </c>
      <c r="H72" s="27"/>
      <c r="I72" s="27"/>
      <c r="J72" s="44">
        <v>71</v>
      </c>
      <c r="K72" s="44"/>
      <c r="L72" s="27"/>
      <c r="M72" s="27"/>
      <c r="N72" s="44" t="s">
        <v>202</v>
      </c>
      <c r="O72" s="27"/>
    </row>
    <row r="73" spans="1:15" ht="15.75" thickBot="1">
      <c r="A73" s="14"/>
      <c r="B73" s="61"/>
      <c r="C73" s="62"/>
      <c r="D73" s="62"/>
      <c r="E73" s="32"/>
      <c r="F73" s="27"/>
      <c r="G73" s="62"/>
      <c r="H73" s="32"/>
      <c r="I73" s="27"/>
      <c r="J73" s="62"/>
      <c r="K73" s="62"/>
      <c r="L73" s="32"/>
      <c r="M73" s="27"/>
      <c r="N73" s="62"/>
      <c r="O73" s="32"/>
    </row>
    <row r="74" spans="1:15">
      <c r="A74" s="14"/>
      <c r="B74" s="59" t="s">
        <v>228</v>
      </c>
      <c r="C74" s="34">
        <v>85671</v>
      </c>
      <c r="D74" s="34"/>
      <c r="E74" s="36"/>
      <c r="F74" s="23"/>
      <c r="G74" s="63">
        <v>1.1000000000000001</v>
      </c>
      <c r="H74" s="36"/>
      <c r="I74" s="23"/>
      <c r="J74" s="34">
        <v>98900</v>
      </c>
      <c r="K74" s="34"/>
      <c r="L74" s="36"/>
      <c r="M74" s="23"/>
      <c r="N74" s="63">
        <v>1.3</v>
      </c>
      <c r="O74" s="36"/>
    </row>
    <row r="75" spans="1:15" ht="15.75" thickBot="1">
      <c r="A75" s="14"/>
      <c r="B75" s="59"/>
      <c r="C75" s="38"/>
      <c r="D75" s="38"/>
      <c r="E75" s="39"/>
      <c r="F75" s="23"/>
      <c r="G75" s="64"/>
      <c r="H75" s="39"/>
      <c r="I75" s="23"/>
      <c r="J75" s="38"/>
      <c r="K75" s="38"/>
      <c r="L75" s="39"/>
      <c r="M75" s="23"/>
      <c r="N75" s="64"/>
      <c r="O75" s="39"/>
    </row>
    <row r="76" spans="1:15">
      <c r="A76" s="14"/>
      <c r="B76" s="54" t="s">
        <v>229</v>
      </c>
      <c r="C76" s="42"/>
      <c r="D76" s="42"/>
      <c r="E76" s="42"/>
      <c r="F76" s="19"/>
      <c r="G76" s="42"/>
      <c r="H76" s="42"/>
      <c r="I76" s="19"/>
      <c r="J76" s="42"/>
      <c r="K76" s="42"/>
      <c r="L76" s="42"/>
      <c r="M76" s="19"/>
      <c r="N76" s="42"/>
      <c r="O76" s="42"/>
    </row>
    <row r="77" spans="1:15">
      <c r="A77" s="14"/>
      <c r="B77" s="59" t="s">
        <v>230</v>
      </c>
      <c r="C77" s="30">
        <v>5462093</v>
      </c>
      <c r="D77" s="30"/>
      <c r="E77" s="23"/>
      <c r="F77" s="23"/>
      <c r="G77" s="60">
        <v>66.7</v>
      </c>
      <c r="H77" s="23"/>
      <c r="I77" s="23"/>
      <c r="J77" s="30">
        <v>5373950</v>
      </c>
      <c r="K77" s="30"/>
      <c r="L77" s="23"/>
      <c r="M77" s="23"/>
      <c r="N77" s="60">
        <v>67.3</v>
      </c>
      <c r="O77" s="23"/>
    </row>
    <row r="78" spans="1:15">
      <c r="A78" s="14"/>
      <c r="B78" s="59"/>
      <c r="C78" s="30"/>
      <c r="D78" s="30"/>
      <c r="E78" s="23"/>
      <c r="F78" s="23"/>
      <c r="G78" s="60"/>
      <c r="H78" s="23"/>
      <c r="I78" s="23"/>
      <c r="J78" s="30"/>
      <c r="K78" s="30"/>
      <c r="L78" s="23"/>
      <c r="M78" s="23"/>
      <c r="N78" s="60"/>
      <c r="O78" s="23"/>
    </row>
    <row r="79" spans="1:15">
      <c r="A79" s="14"/>
      <c r="B79" s="61" t="s">
        <v>231</v>
      </c>
      <c r="C79" s="28">
        <v>135001</v>
      </c>
      <c r="D79" s="28"/>
      <c r="E79" s="27"/>
      <c r="F79" s="27"/>
      <c r="G79" s="44">
        <v>1.7</v>
      </c>
      <c r="H79" s="27"/>
      <c r="I79" s="27"/>
      <c r="J79" s="28">
        <v>130778</v>
      </c>
      <c r="K79" s="28"/>
      <c r="L79" s="27"/>
      <c r="M79" s="27"/>
      <c r="N79" s="44">
        <v>1.6</v>
      </c>
      <c r="O79" s="27"/>
    </row>
    <row r="80" spans="1:15">
      <c r="A80" s="14"/>
      <c r="B80" s="61"/>
      <c r="C80" s="28"/>
      <c r="D80" s="28"/>
      <c r="E80" s="27"/>
      <c r="F80" s="27"/>
      <c r="G80" s="44"/>
      <c r="H80" s="27"/>
      <c r="I80" s="27"/>
      <c r="J80" s="28"/>
      <c r="K80" s="28"/>
      <c r="L80" s="27"/>
      <c r="M80" s="27"/>
      <c r="N80" s="44"/>
      <c r="O80" s="27"/>
    </row>
    <row r="81" spans="1:15">
      <c r="A81" s="14"/>
      <c r="B81" s="59" t="s">
        <v>232</v>
      </c>
      <c r="C81" s="30">
        <v>354279</v>
      </c>
      <c r="D81" s="30"/>
      <c r="E81" s="23"/>
      <c r="F81" s="23"/>
      <c r="G81" s="60">
        <v>4.3</v>
      </c>
      <c r="H81" s="23"/>
      <c r="I81" s="23"/>
      <c r="J81" s="30">
        <v>302722</v>
      </c>
      <c r="K81" s="30"/>
      <c r="L81" s="23"/>
      <c r="M81" s="23"/>
      <c r="N81" s="60">
        <v>3.8</v>
      </c>
      <c r="O81" s="23"/>
    </row>
    <row r="82" spans="1:15">
      <c r="A82" s="14"/>
      <c r="B82" s="59"/>
      <c r="C82" s="30"/>
      <c r="D82" s="30"/>
      <c r="E82" s="23"/>
      <c r="F82" s="23"/>
      <c r="G82" s="60"/>
      <c r="H82" s="23"/>
      <c r="I82" s="23"/>
      <c r="J82" s="30"/>
      <c r="K82" s="30"/>
      <c r="L82" s="23"/>
      <c r="M82" s="23"/>
      <c r="N82" s="60"/>
      <c r="O82" s="23"/>
    </row>
    <row r="83" spans="1:15">
      <c r="A83" s="14"/>
      <c r="B83" s="61" t="s">
        <v>233</v>
      </c>
      <c r="C83" s="28">
        <v>77049</v>
      </c>
      <c r="D83" s="28"/>
      <c r="E83" s="27"/>
      <c r="F83" s="27"/>
      <c r="G83" s="44">
        <v>0.9</v>
      </c>
      <c r="H83" s="27"/>
      <c r="I83" s="27"/>
      <c r="J83" s="28">
        <v>81660</v>
      </c>
      <c r="K83" s="28"/>
      <c r="L83" s="27"/>
      <c r="M83" s="27"/>
      <c r="N83" s="44">
        <v>1.1000000000000001</v>
      </c>
      <c r="O83" s="27"/>
    </row>
    <row r="84" spans="1:15">
      <c r="A84" s="14"/>
      <c r="B84" s="61"/>
      <c r="C84" s="28"/>
      <c r="D84" s="28"/>
      <c r="E84" s="27"/>
      <c r="F84" s="27"/>
      <c r="G84" s="44"/>
      <c r="H84" s="27"/>
      <c r="I84" s="27"/>
      <c r="J84" s="28"/>
      <c r="K84" s="28"/>
      <c r="L84" s="27"/>
      <c r="M84" s="27"/>
      <c r="N84" s="44"/>
      <c r="O84" s="27"/>
    </row>
    <row r="85" spans="1:15">
      <c r="A85" s="14"/>
      <c r="B85" s="59" t="s">
        <v>234</v>
      </c>
      <c r="C85" s="30">
        <v>116864</v>
      </c>
      <c r="D85" s="30"/>
      <c r="E85" s="23"/>
      <c r="F85" s="23"/>
      <c r="G85" s="60">
        <v>1.4</v>
      </c>
      <c r="H85" s="23"/>
      <c r="I85" s="23"/>
      <c r="J85" s="30">
        <v>124984</v>
      </c>
      <c r="K85" s="30"/>
      <c r="L85" s="23"/>
      <c r="M85" s="23"/>
      <c r="N85" s="60">
        <v>1.5</v>
      </c>
      <c r="O85" s="23"/>
    </row>
    <row r="86" spans="1:15">
      <c r="A86" s="14"/>
      <c r="B86" s="59"/>
      <c r="C86" s="30"/>
      <c r="D86" s="30"/>
      <c r="E86" s="23"/>
      <c r="F86" s="23"/>
      <c r="G86" s="60"/>
      <c r="H86" s="23"/>
      <c r="I86" s="23"/>
      <c r="J86" s="30"/>
      <c r="K86" s="30"/>
      <c r="L86" s="23"/>
      <c r="M86" s="23"/>
      <c r="N86" s="60"/>
      <c r="O86" s="23"/>
    </row>
    <row r="87" spans="1:15">
      <c r="A87" s="14"/>
      <c r="B87" s="61" t="s">
        <v>235</v>
      </c>
      <c r="C87" s="28">
        <v>869635</v>
      </c>
      <c r="D87" s="28"/>
      <c r="E87" s="27"/>
      <c r="F87" s="27"/>
      <c r="G87" s="44">
        <v>10.6</v>
      </c>
      <c r="H87" s="27"/>
      <c r="I87" s="27"/>
      <c r="J87" s="28">
        <v>835598</v>
      </c>
      <c r="K87" s="28"/>
      <c r="L87" s="27"/>
      <c r="M87" s="27"/>
      <c r="N87" s="44">
        <v>10.5</v>
      </c>
      <c r="O87" s="27"/>
    </row>
    <row r="88" spans="1:15">
      <c r="A88" s="14"/>
      <c r="B88" s="61"/>
      <c r="C88" s="28"/>
      <c r="D88" s="28"/>
      <c r="E88" s="27"/>
      <c r="F88" s="27"/>
      <c r="G88" s="44"/>
      <c r="H88" s="27"/>
      <c r="I88" s="27"/>
      <c r="J88" s="28"/>
      <c r="K88" s="28"/>
      <c r="L88" s="27"/>
      <c r="M88" s="27"/>
      <c r="N88" s="44"/>
      <c r="O88" s="27"/>
    </row>
    <row r="89" spans="1:15">
      <c r="A89" s="14"/>
      <c r="B89" s="59" t="s">
        <v>236</v>
      </c>
      <c r="C89" s="30">
        <v>634457</v>
      </c>
      <c r="D89" s="30"/>
      <c r="E89" s="23"/>
      <c r="F89" s="23"/>
      <c r="G89" s="60">
        <v>7.8</v>
      </c>
      <c r="H89" s="23"/>
      <c r="I89" s="23"/>
      <c r="J89" s="30">
        <v>625293</v>
      </c>
      <c r="K89" s="30"/>
      <c r="L89" s="23"/>
      <c r="M89" s="23"/>
      <c r="N89" s="60">
        <v>7.9</v>
      </c>
      <c r="O89" s="23"/>
    </row>
    <row r="90" spans="1:15">
      <c r="A90" s="14"/>
      <c r="B90" s="59"/>
      <c r="C90" s="30"/>
      <c r="D90" s="30"/>
      <c r="E90" s="23"/>
      <c r="F90" s="23"/>
      <c r="G90" s="60"/>
      <c r="H90" s="23"/>
      <c r="I90" s="23"/>
      <c r="J90" s="30"/>
      <c r="K90" s="30"/>
      <c r="L90" s="23"/>
      <c r="M90" s="23"/>
      <c r="N90" s="60"/>
      <c r="O90" s="23"/>
    </row>
    <row r="91" spans="1:15">
      <c r="A91" s="14"/>
      <c r="B91" s="61" t="s">
        <v>237</v>
      </c>
      <c r="C91" s="28">
        <v>351705</v>
      </c>
      <c r="D91" s="28"/>
      <c r="E91" s="27"/>
      <c r="F91" s="27"/>
      <c r="G91" s="44">
        <v>4.4000000000000004</v>
      </c>
      <c r="H91" s="27"/>
      <c r="I91" s="27"/>
      <c r="J91" s="28">
        <v>326450</v>
      </c>
      <c r="K91" s="28"/>
      <c r="L91" s="27"/>
      <c r="M91" s="27"/>
      <c r="N91" s="44">
        <v>4</v>
      </c>
      <c r="O91" s="27"/>
    </row>
    <row r="92" spans="1:15">
      <c r="A92" s="14"/>
      <c r="B92" s="61"/>
      <c r="C92" s="28"/>
      <c r="D92" s="28"/>
      <c r="E92" s="27"/>
      <c r="F92" s="27"/>
      <c r="G92" s="44"/>
      <c r="H92" s="27"/>
      <c r="I92" s="27"/>
      <c r="J92" s="28"/>
      <c r="K92" s="28"/>
      <c r="L92" s="27"/>
      <c r="M92" s="27"/>
      <c r="N92" s="44"/>
      <c r="O92" s="27"/>
    </row>
    <row r="93" spans="1:15">
      <c r="A93" s="14"/>
      <c r="B93" s="22"/>
      <c r="C93" s="22"/>
      <c r="D93" s="22"/>
      <c r="E93" s="22"/>
      <c r="F93" s="22"/>
      <c r="G93" s="22"/>
      <c r="H93" s="22"/>
      <c r="I93" s="22"/>
      <c r="J93" s="22"/>
      <c r="K93" s="22"/>
      <c r="L93" s="22"/>
      <c r="M93" s="22"/>
      <c r="N93" s="22"/>
      <c r="O93" s="22"/>
    </row>
    <row r="94" spans="1:15">
      <c r="A94" s="14"/>
      <c r="B94" s="15"/>
      <c r="C94" s="15"/>
      <c r="D94" s="15"/>
      <c r="E94" s="15"/>
      <c r="F94" s="15"/>
      <c r="G94" s="15"/>
      <c r="H94" s="15"/>
      <c r="I94" s="15"/>
      <c r="J94" s="15"/>
      <c r="K94" s="15"/>
      <c r="L94" s="15"/>
      <c r="M94" s="15"/>
      <c r="N94" s="15"/>
      <c r="O94" s="15"/>
    </row>
    <row r="95" spans="1:15">
      <c r="A95" s="14"/>
      <c r="B95" s="59" t="s">
        <v>238</v>
      </c>
      <c r="C95" s="30">
        <v>131852</v>
      </c>
      <c r="D95" s="30"/>
      <c r="E95" s="23"/>
      <c r="F95" s="23"/>
      <c r="G95" s="60">
        <v>1.6</v>
      </c>
      <c r="H95" s="23"/>
      <c r="I95" s="23"/>
      <c r="J95" s="30">
        <v>133631</v>
      </c>
      <c r="K95" s="30"/>
      <c r="L95" s="23"/>
      <c r="M95" s="23"/>
      <c r="N95" s="60">
        <v>1.6</v>
      </c>
      <c r="O95" s="23"/>
    </row>
    <row r="96" spans="1:15">
      <c r="A96" s="14"/>
      <c r="B96" s="59"/>
      <c r="C96" s="30"/>
      <c r="D96" s="30"/>
      <c r="E96" s="23"/>
      <c r="F96" s="23"/>
      <c r="G96" s="60"/>
      <c r="H96" s="23"/>
      <c r="I96" s="23"/>
      <c r="J96" s="30"/>
      <c r="K96" s="30"/>
      <c r="L96" s="23"/>
      <c r="M96" s="23"/>
      <c r="N96" s="60"/>
      <c r="O96" s="23"/>
    </row>
    <row r="97" spans="1:15">
      <c r="A97" s="14"/>
      <c r="B97" s="61" t="s">
        <v>239</v>
      </c>
      <c r="C97" s="28">
        <v>48239</v>
      </c>
      <c r="D97" s="28"/>
      <c r="E97" s="27"/>
      <c r="F97" s="27"/>
      <c r="G97" s="44">
        <v>0.6</v>
      </c>
      <c r="H97" s="27"/>
      <c r="I97" s="27"/>
      <c r="J97" s="28">
        <v>55479</v>
      </c>
      <c r="K97" s="28"/>
      <c r="L97" s="27"/>
      <c r="M97" s="27"/>
      <c r="N97" s="44">
        <v>0.7</v>
      </c>
      <c r="O97" s="27"/>
    </row>
    <row r="98" spans="1:15" ht="15.75" thickBot="1">
      <c r="A98" s="14"/>
      <c r="B98" s="61"/>
      <c r="C98" s="31"/>
      <c r="D98" s="31"/>
      <c r="E98" s="32"/>
      <c r="F98" s="27"/>
      <c r="G98" s="62"/>
      <c r="H98" s="32"/>
      <c r="I98" s="27"/>
      <c r="J98" s="31"/>
      <c r="K98" s="31"/>
      <c r="L98" s="32"/>
      <c r="M98" s="27"/>
      <c r="N98" s="62"/>
      <c r="O98" s="32"/>
    </row>
    <row r="99" spans="1:15">
      <c r="A99" s="14"/>
      <c r="B99" s="66" t="s">
        <v>240</v>
      </c>
      <c r="C99" s="34">
        <v>8181174</v>
      </c>
      <c r="D99" s="34"/>
      <c r="E99" s="36"/>
      <c r="F99" s="23"/>
      <c r="G99" s="63">
        <v>100</v>
      </c>
      <c r="H99" s="68" t="s">
        <v>212</v>
      </c>
      <c r="I99" s="23"/>
      <c r="J99" s="34">
        <v>7990545</v>
      </c>
      <c r="K99" s="34"/>
      <c r="L99" s="36"/>
      <c r="M99" s="23"/>
      <c r="N99" s="63">
        <v>100</v>
      </c>
      <c r="O99" s="68" t="s">
        <v>212</v>
      </c>
    </row>
    <row r="100" spans="1:15" ht="15.75" thickBot="1">
      <c r="A100" s="14"/>
      <c r="B100" s="66"/>
      <c r="C100" s="38"/>
      <c r="D100" s="38"/>
      <c r="E100" s="39"/>
      <c r="F100" s="23"/>
      <c r="G100" s="67"/>
      <c r="H100" s="69"/>
      <c r="I100" s="23"/>
      <c r="J100" s="38"/>
      <c r="K100" s="38"/>
      <c r="L100" s="39"/>
      <c r="M100" s="23"/>
      <c r="N100" s="67"/>
      <c r="O100" s="69"/>
    </row>
    <row r="101" spans="1:15" ht="15.75" thickTop="1">
      <c r="A101" s="14"/>
      <c r="B101" s="56" t="s">
        <v>241</v>
      </c>
      <c r="C101" s="42"/>
      <c r="D101" s="42"/>
      <c r="E101" s="42"/>
      <c r="F101" s="19"/>
      <c r="G101" s="70"/>
      <c r="H101" s="70"/>
      <c r="I101" s="19"/>
      <c r="J101" s="42"/>
      <c r="K101" s="42"/>
      <c r="L101" s="42"/>
      <c r="M101" s="19"/>
      <c r="N101" s="70"/>
      <c r="O101" s="70"/>
    </row>
    <row r="102" spans="1:15">
      <c r="A102" s="14"/>
      <c r="B102" s="71" t="s">
        <v>242</v>
      </c>
      <c r="C102" s="30">
        <v>114931</v>
      </c>
      <c r="D102" s="30"/>
      <c r="E102" s="23"/>
      <c r="F102" s="23"/>
      <c r="G102" s="23"/>
      <c r="H102" s="23"/>
      <c r="I102" s="23"/>
      <c r="J102" s="30">
        <v>116741</v>
      </c>
      <c r="K102" s="30"/>
      <c r="L102" s="23"/>
      <c r="M102" s="23"/>
      <c r="N102" s="23"/>
      <c r="O102" s="23"/>
    </row>
    <row r="103" spans="1:15">
      <c r="A103" s="14"/>
      <c r="B103" s="71"/>
      <c r="C103" s="30"/>
      <c r="D103" s="30"/>
      <c r="E103" s="23"/>
      <c r="F103" s="23"/>
      <c r="G103" s="23"/>
      <c r="H103" s="23"/>
      <c r="I103" s="23"/>
      <c r="J103" s="30"/>
      <c r="K103" s="30"/>
      <c r="L103" s="23"/>
      <c r="M103" s="23"/>
      <c r="N103" s="23"/>
      <c r="O103" s="23"/>
    </row>
    <row r="104" spans="1:15">
      <c r="A104" s="14"/>
      <c r="B104" s="72" t="s">
        <v>243</v>
      </c>
      <c r="C104" s="28">
        <v>264946</v>
      </c>
      <c r="D104" s="28"/>
      <c r="E104" s="27"/>
      <c r="F104" s="27"/>
      <c r="G104" s="27"/>
      <c r="H104" s="27"/>
      <c r="I104" s="27"/>
      <c r="J104" s="28">
        <v>275577</v>
      </c>
      <c r="K104" s="28"/>
      <c r="L104" s="27"/>
      <c r="M104" s="27"/>
      <c r="N104" s="27"/>
      <c r="O104" s="27"/>
    </row>
    <row r="105" spans="1:15">
      <c r="A105" s="14"/>
      <c r="B105" s="72"/>
      <c r="C105" s="28"/>
      <c r="D105" s="28"/>
      <c r="E105" s="27"/>
      <c r="F105" s="27"/>
      <c r="G105" s="27"/>
      <c r="H105" s="27"/>
      <c r="I105" s="27"/>
      <c r="J105" s="28"/>
      <c r="K105" s="28"/>
      <c r="L105" s="27"/>
      <c r="M105" s="27"/>
      <c r="N105" s="27"/>
      <c r="O105" s="27"/>
    </row>
    <row r="106" spans="1:15">
      <c r="A106" s="14"/>
      <c r="B106" s="71" t="s">
        <v>244</v>
      </c>
      <c r="C106" s="30">
        <v>29286</v>
      </c>
      <c r="D106" s="30"/>
      <c r="E106" s="23"/>
      <c r="F106" s="23"/>
      <c r="G106" s="23"/>
      <c r="H106" s="23"/>
      <c r="I106" s="23"/>
      <c r="J106" s="30">
        <v>34143</v>
      </c>
      <c r="K106" s="30"/>
      <c r="L106" s="23"/>
      <c r="M106" s="23"/>
      <c r="N106" s="23"/>
      <c r="O106" s="23"/>
    </row>
    <row r="107" spans="1:15">
      <c r="A107" s="14"/>
      <c r="B107" s="71"/>
      <c r="C107" s="30"/>
      <c r="D107" s="30"/>
      <c r="E107" s="23"/>
      <c r="F107" s="23"/>
      <c r="G107" s="23"/>
      <c r="H107" s="23"/>
      <c r="I107" s="23"/>
      <c r="J107" s="30"/>
      <c r="K107" s="30"/>
      <c r="L107" s="23"/>
      <c r="M107" s="23"/>
      <c r="N107" s="23"/>
      <c r="O107" s="23"/>
    </row>
    <row r="108" spans="1:15">
      <c r="A108" s="14"/>
      <c r="B108" s="72" t="s">
        <v>245</v>
      </c>
      <c r="C108" s="28">
        <v>34902</v>
      </c>
      <c r="D108" s="28"/>
      <c r="E108" s="27"/>
      <c r="F108" s="27"/>
      <c r="G108" s="27"/>
      <c r="H108" s="27"/>
      <c r="I108" s="27"/>
      <c r="J108" s="28">
        <v>36054</v>
      </c>
      <c r="K108" s="28"/>
      <c r="L108" s="27"/>
      <c r="M108" s="27"/>
      <c r="N108" s="27"/>
      <c r="O108" s="27"/>
    </row>
    <row r="109" spans="1:15" ht="15.75" thickBot="1">
      <c r="A109" s="14"/>
      <c r="B109" s="72"/>
      <c r="C109" s="31"/>
      <c r="D109" s="31"/>
      <c r="E109" s="32"/>
      <c r="F109" s="27"/>
      <c r="G109" s="27"/>
      <c r="H109" s="27"/>
      <c r="I109" s="27"/>
      <c r="J109" s="31"/>
      <c r="K109" s="31"/>
      <c r="L109" s="32"/>
      <c r="M109" s="27"/>
      <c r="N109" s="27"/>
      <c r="O109" s="27"/>
    </row>
    <row r="110" spans="1:15">
      <c r="A110" s="14"/>
      <c r="B110" s="23"/>
      <c r="C110" s="34">
        <v>444065</v>
      </c>
      <c r="D110" s="34"/>
      <c r="E110" s="36"/>
      <c r="F110" s="23"/>
      <c r="G110" s="23"/>
      <c r="H110" s="23"/>
      <c r="I110" s="23"/>
      <c r="J110" s="34">
        <v>462515</v>
      </c>
      <c r="K110" s="34"/>
      <c r="L110" s="36"/>
      <c r="M110" s="23"/>
      <c r="N110" s="23"/>
      <c r="O110" s="23"/>
    </row>
    <row r="111" spans="1:15" ht="15.75" thickBot="1">
      <c r="A111" s="14"/>
      <c r="B111" s="23"/>
      <c r="C111" s="38"/>
      <c r="D111" s="38"/>
      <c r="E111" s="39"/>
      <c r="F111" s="23"/>
      <c r="G111" s="23"/>
      <c r="H111" s="23"/>
      <c r="I111" s="23"/>
      <c r="J111" s="38"/>
      <c r="K111" s="38"/>
      <c r="L111" s="39"/>
      <c r="M111" s="23"/>
      <c r="N111" s="23"/>
      <c r="O111" s="23"/>
    </row>
    <row r="112" spans="1:15">
      <c r="A112" s="14"/>
      <c r="B112" s="27"/>
      <c r="C112" s="73" t="s">
        <v>191</v>
      </c>
      <c r="D112" s="41">
        <v>7737109</v>
      </c>
      <c r="E112" s="42"/>
      <c r="F112" s="27"/>
      <c r="G112" s="27"/>
      <c r="H112" s="27"/>
      <c r="I112" s="27"/>
      <c r="J112" s="73" t="s">
        <v>191</v>
      </c>
      <c r="K112" s="41">
        <v>7528030</v>
      </c>
      <c r="L112" s="42"/>
      <c r="M112" s="27"/>
      <c r="N112" s="27"/>
      <c r="O112" s="27"/>
    </row>
    <row r="113" spans="1:28" ht="15.75" thickBot="1">
      <c r="A113" s="14"/>
      <c r="B113" s="27"/>
      <c r="C113" s="43"/>
      <c r="D113" s="74"/>
      <c r="E113" s="46"/>
      <c r="F113" s="27"/>
      <c r="G113" s="27"/>
      <c r="H113" s="27"/>
      <c r="I113" s="27"/>
      <c r="J113" s="43"/>
      <c r="K113" s="74"/>
      <c r="L113" s="46"/>
      <c r="M113" s="27"/>
      <c r="N113" s="27"/>
      <c r="O113" s="27"/>
    </row>
    <row r="114" spans="1:28" ht="15.75" thickTop="1">
      <c r="A114" s="14"/>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row>
    <row r="115" spans="1:28">
      <c r="A115" s="14"/>
      <c r="B115" s="51" t="s">
        <v>246</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row>
    <row r="116" spans="1:28">
      <c r="A116" s="14"/>
      <c r="B116" s="22"/>
      <c r="C116" s="22"/>
      <c r="D116" s="22"/>
      <c r="E116" s="22"/>
      <c r="F116" s="22"/>
      <c r="G116" s="22"/>
      <c r="H116" s="22"/>
      <c r="I116" s="22"/>
      <c r="J116" s="22"/>
      <c r="K116" s="22"/>
      <c r="L116" s="22"/>
      <c r="M116" s="22"/>
      <c r="N116" s="22"/>
      <c r="O116" s="22"/>
      <c r="P116" s="22"/>
      <c r="Q116" s="22"/>
    </row>
    <row r="117" spans="1:28">
      <c r="A117" s="14"/>
      <c r="B117" s="15"/>
      <c r="C117" s="15"/>
      <c r="D117" s="15"/>
      <c r="E117" s="15"/>
      <c r="F117" s="15"/>
      <c r="G117" s="15"/>
      <c r="H117" s="15"/>
      <c r="I117" s="15"/>
      <c r="J117" s="15"/>
      <c r="K117" s="15"/>
      <c r="L117" s="15"/>
      <c r="M117" s="15"/>
      <c r="N117" s="15"/>
      <c r="O117" s="15"/>
      <c r="P117" s="15"/>
      <c r="Q117" s="15"/>
    </row>
    <row r="118" spans="1:28" ht="15.75" thickBot="1">
      <c r="A118" s="14"/>
      <c r="B118" s="75" t="s">
        <v>208</v>
      </c>
      <c r="C118" s="78" t="s">
        <v>247</v>
      </c>
      <c r="D118" s="78"/>
      <c r="E118" s="78"/>
      <c r="F118" s="78"/>
      <c r="G118" s="78"/>
      <c r="H118" s="78"/>
      <c r="I118" s="78"/>
      <c r="J118" s="16"/>
      <c r="K118" s="78" t="s">
        <v>248</v>
      </c>
      <c r="L118" s="78"/>
      <c r="M118" s="78"/>
      <c r="N118" s="78"/>
      <c r="O118" s="78"/>
      <c r="P118" s="78"/>
      <c r="Q118" s="78"/>
    </row>
    <row r="119" spans="1:28">
      <c r="A119" s="14"/>
      <c r="B119" s="79"/>
      <c r="C119" s="81" t="s">
        <v>249</v>
      </c>
      <c r="D119" s="81"/>
      <c r="E119" s="81"/>
      <c r="F119" s="36"/>
      <c r="G119" s="81" t="s">
        <v>251</v>
      </c>
      <c r="H119" s="81"/>
      <c r="I119" s="81"/>
      <c r="J119" s="23"/>
      <c r="K119" s="81" t="s">
        <v>249</v>
      </c>
      <c r="L119" s="81"/>
      <c r="M119" s="81"/>
      <c r="N119" s="36"/>
      <c r="O119" s="81" t="s">
        <v>253</v>
      </c>
      <c r="P119" s="81"/>
      <c r="Q119" s="81"/>
    </row>
    <row r="120" spans="1:28">
      <c r="A120" s="14"/>
      <c r="B120" s="79"/>
      <c r="C120" s="80" t="s">
        <v>250</v>
      </c>
      <c r="D120" s="80"/>
      <c r="E120" s="80"/>
      <c r="F120" s="23"/>
      <c r="G120" s="80" t="s">
        <v>252</v>
      </c>
      <c r="H120" s="80"/>
      <c r="I120" s="80"/>
      <c r="J120" s="23"/>
      <c r="K120" s="80" t="s">
        <v>250</v>
      </c>
      <c r="L120" s="80"/>
      <c r="M120" s="80"/>
      <c r="N120" s="23"/>
      <c r="O120" s="80" t="s">
        <v>252</v>
      </c>
      <c r="P120" s="80"/>
      <c r="Q120" s="80"/>
    </row>
    <row r="121" spans="1:28" ht="15.75" thickBot="1">
      <c r="A121" s="14"/>
      <c r="B121" s="79"/>
      <c r="C121" s="82"/>
      <c r="D121" s="82"/>
      <c r="E121" s="82"/>
      <c r="F121" s="39"/>
      <c r="G121" s="78" t="s">
        <v>71</v>
      </c>
      <c r="H121" s="78"/>
      <c r="I121" s="78"/>
      <c r="J121" s="23"/>
      <c r="K121" s="82"/>
      <c r="L121" s="82"/>
      <c r="M121" s="82"/>
      <c r="N121" s="39"/>
      <c r="O121" s="78" t="s">
        <v>71</v>
      </c>
      <c r="P121" s="78"/>
      <c r="Q121" s="78"/>
    </row>
    <row r="122" spans="1:28">
      <c r="A122" s="14"/>
      <c r="B122" s="76"/>
      <c r="C122" s="83" t="s">
        <v>188</v>
      </c>
      <c r="D122" s="83"/>
      <c r="E122" s="83"/>
      <c r="F122" s="83"/>
      <c r="G122" s="83"/>
      <c r="H122" s="83"/>
      <c r="I122" s="83"/>
      <c r="J122" s="83"/>
      <c r="K122" s="83"/>
      <c r="L122" s="83"/>
      <c r="M122" s="83"/>
      <c r="N122" s="83"/>
      <c r="O122" s="83"/>
      <c r="P122" s="83"/>
      <c r="Q122" s="83"/>
    </row>
    <row r="123" spans="1:28">
      <c r="A123" s="14"/>
      <c r="B123" s="61" t="s">
        <v>254</v>
      </c>
      <c r="C123" s="26" t="s">
        <v>191</v>
      </c>
      <c r="D123" s="28">
        <v>37236</v>
      </c>
      <c r="E123" s="27"/>
      <c r="F123" s="27"/>
      <c r="G123" s="26" t="s">
        <v>191</v>
      </c>
      <c r="H123" s="28">
        <v>69718</v>
      </c>
      <c r="I123" s="27"/>
      <c r="J123" s="27"/>
      <c r="K123" s="26" t="s">
        <v>191</v>
      </c>
      <c r="L123" s="28">
        <v>4977</v>
      </c>
      <c r="M123" s="27"/>
      <c r="N123" s="27"/>
      <c r="O123" s="26" t="s">
        <v>191</v>
      </c>
      <c r="P123" s="28">
        <v>245373</v>
      </c>
      <c r="Q123" s="27"/>
    </row>
    <row r="124" spans="1:28">
      <c r="A124" s="14"/>
      <c r="B124" s="61"/>
      <c r="C124" s="26"/>
      <c r="D124" s="28"/>
      <c r="E124" s="27"/>
      <c r="F124" s="27"/>
      <c r="G124" s="26"/>
      <c r="H124" s="28"/>
      <c r="I124" s="27"/>
      <c r="J124" s="27"/>
      <c r="K124" s="26"/>
      <c r="L124" s="28"/>
      <c r="M124" s="27"/>
      <c r="N124" s="27"/>
      <c r="O124" s="26"/>
      <c r="P124" s="28"/>
      <c r="Q124" s="27"/>
    </row>
    <row r="125" spans="1:28">
      <c r="A125" s="14"/>
      <c r="B125" s="59" t="s">
        <v>255</v>
      </c>
      <c r="C125" s="30">
        <v>7300</v>
      </c>
      <c r="D125" s="30"/>
      <c r="E125" s="23"/>
      <c r="F125" s="23"/>
      <c r="G125" s="60" t="s">
        <v>202</v>
      </c>
      <c r="H125" s="60"/>
      <c r="I125" s="23"/>
      <c r="J125" s="23"/>
      <c r="K125" s="60" t="s">
        <v>202</v>
      </c>
      <c r="L125" s="60"/>
      <c r="M125" s="23"/>
      <c r="N125" s="23"/>
      <c r="O125" s="60" t="s">
        <v>202</v>
      </c>
      <c r="P125" s="60"/>
      <c r="Q125" s="23"/>
    </row>
    <row r="126" spans="1:28">
      <c r="A126" s="14"/>
      <c r="B126" s="59"/>
      <c r="C126" s="30"/>
      <c r="D126" s="30"/>
      <c r="E126" s="23"/>
      <c r="F126" s="23"/>
      <c r="G126" s="60"/>
      <c r="H126" s="60"/>
      <c r="I126" s="23"/>
      <c r="J126" s="23"/>
      <c r="K126" s="60"/>
      <c r="L126" s="60"/>
      <c r="M126" s="23"/>
      <c r="N126" s="23"/>
      <c r="O126" s="60"/>
      <c r="P126" s="60"/>
      <c r="Q126" s="23"/>
    </row>
    <row r="127" spans="1:28">
      <c r="A127" s="14"/>
      <c r="B127" s="61" t="s">
        <v>256</v>
      </c>
      <c r="C127" s="44" t="s">
        <v>257</v>
      </c>
      <c r="D127" s="44"/>
      <c r="E127" s="26" t="s">
        <v>258</v>
      </c>
      <c r="F127" s="27"/>
      <c r="G127" s="28">
        <v>5838</v>
      </c>
      <c r="H127" s="28"/>
      <c r="I127" s="27"/>
      <c r="J127" s="27"/>
      <c r="K127" s="44" t="s">
        <v>259</v>
      </c>
      <c r="L127" s="44"/>
      <c r="M127" s="26" t="s">
        <v>258</v>
      </c>
      <c r="N127" s="27"/>
      <c r="O127" s="44">
        <v>606</v>
      </c>
      <c r="P127" s="44"/>
      <c r="Q127" s="27"/>
    </row>
    <row r="128" spans="1:28">
      <c r="A128" s="14"/>
      <c r="B128" s="61"/>
      <c r="C128" s="44"/>
      <c r="D128" s="44"/>
      <c r="E128" s="26"/>
      <c r="F128" s="27"/>
      <c r="G128" s="28"/>
      <c r="H128" s="28"/>
      <c r="I128" s="27"/>
      <c r="J128" s="27"/>
      <c r="K128" s="44"/>
      <c r="L128" s="44"/>
      <c r="M128" s="26"/>
      <c r="N128" s="27"/>
      <c r="O128" s="44"/>
      <c r="P128" s="44"/>
      <c r="Q128" s="27"/>
    </row>
    <row r="129" spans="1:17">
      <c r="A129" s="14"/>
      <c r="B129" s="59" t="s">
        <v>260</v>
      </c>
      <c r="C129" s="60" t="s">
        <v>202</v>
      </c>
      <c r="D129" s="60"/>
      <c r="E129" s="23"/>
      <c r="F129" s="23"/>
      <c r="G129" s="60" t="s">
        <v>261</v>
      </c>
      <c r="H129" s="60"/>
      <c r="I129" s="29" t="s">
        <v>258</v>
      </c>
      <c r="J129" s="23"/>
      <c r="K129" s="60" t="s">
        <v>202</v>
      </c>
      <c r="L129" s="60"/>
      <c r="M129" s="23"/>
      <c r="N129" s="23"/>
      <c r="O129" s="60" t="s">
        <v>262</v>
      </c>
      <c r="P129" s="60"/>
      <c r="Q129" s="29" t="s">
        <v>258</v>
      </c>
    </row>
    <row r="130" spans="1:17">
      <c r="A130" s="14"/>
      <c r="B130" s="59"/>
      <c r="C130" s="60"/>
      <c r="D130" s="60"/>
      <c r="E130" s="23"/>
      <c r="F130" s="23"/>
      <c r="G130" s="60"/>
      <c r="H130" s="60"/>
      <c r="I130" s="29"/>
      <c r="J130" s="23"/>
      <c r="K130" s="60"/>
      <c r="L130" s="60"/>
      <c r="M130" s="23"/>
      <c r="N130" s="23"/>
      <c r="O130" s="60"/>
      <c r="P130" s="60"/>
      <c r="Q130" s="29"/>
    </row>
    <row r="131" spans="1:17">
      <c r="A131" s="14"/>
      <c r="B131" s="61" t="s">
        <v>263</v>
      </c>
      <c r="C131" s="44" t="s">
        <v>202</v>
      </c>
      <c r="D131" s="44"/>
      <c r="E131" s="27"/>
      <c r="F131" s="27"/>
      <c r="G131" s="44" t="s">
        <v>264</v>
      </c>
      <c r="H131" s="44"/>
      <c r="I131" s="26" t="s">
        <v>258</v>
      </c>
      <c r="J131" s="27"/>
      <c r="K131" s="44" t="s">
        <v>202</v>
      </c>
      <c r="L131" s="44"/>
      <c r="M131" s="27"/>
      <c r="N131" s="27"/>
      <c r="O131" s="44" t="s">
        <v>265</v>
      </c>
      <c r="P131" s="44"/>
      <c r="Q131" s="26" t="s">
        <v>258</v>
      </c>
    </row>
    <row r="132" spans="1:17" ht="15.75" thickBot="1">
      <c r="A132" s="14"/>
      <c r="B132" s="61"/>
      <c r="C132" s="62"/>
      <c r="D132" s="62"/>
      <c r="E132" s="32"/>
      <c r="F132" s="27"/>
      <c r="G132" s="62"/>
      <c r="H132" s="62"/>
      <c r="I132" s="84"/>
      <c r="J132" s="32"/>
      <c r="K132" s="62"/>
      <c r="L132" s="62"/>
      <c r="M132" s="32"/>
      <c r="N132" s="32"/>
      <c r="O132" s="62"/>
      <c r="P132" s="62"/>
      <c r="Q132" s="84"/>
    </row>
    <row r="133" spans="1:17">
      <c r="A133" s="14"/>
      <c r="B133" s="59" t="s">
        <v>266</v>
      </c>
      <c r="C133" s="68" t="s">
        <v>191</v>
      </c>
      <c r="D133" s="34">
        <v>38698</v>
      </c>
      <c r="E133" s="36"/>
      <c r="F133" s="23"/>
      <c r="G133" s="68" t="s">
        <v>191</v>
      </c>
      <c r="H133" s="34">
        <v>60748</v>
      </c>
      <c r="I133" s="36"/>
      <c r="J133" s="36"/>
      <c r="K133" s="68" t="s">
        <v>191</v>
      </c>
      <c r="L133" s="34">
        <v>4371</v>
      </c>
      <c r="M133" s="36"/>
      <c r="N133" s="36"/>
      <c r="O133" s="68" t="s">
        <v>191</v>
      </c>
      <c r="P133" s="34">
        <v>214136</v>
      </c>
      <c r="Q133" s="36"/>
    </row>
    <row r="134" spans="1:17" ht="15.75" thickBot="1">
      <c r="A134" s="14"/>
      <c r="B134" s="59"/>
      <c r="C134" s="69"/>
      <c r="D134" s="85"/>
      <c r="E134" s="86"/>
      <c r="F134" s="23"/>
      <c r="G134" s="69"/>
      <c r="H134" s="85"/>
      <c r="I134" s="86"/>
      <c r="J134" s="23"/>
      <c r="K134" s="69"/>
      <c r="L134" s="85"/>
      <c r="M134" s="86"/>
      <c r="N134" s="23"/>
      <c r="O134" s="69"/>
      <c r="P134" s="85"/>
      <c r="Q134" s="86"/>
    </row>
    <row r="135" spans="1:17" ht="15.75" thickTop="1">
      <c r="A135" s="14"/>
      <c r="B135" s="29" t="s">
        <v>267</v>
      </c>
      <c r="C135" s="29"/>
      <c r="D135" s="29"/>
      <c r="E135" s="29"/>
      <c r="F135" s="29"/>
      <c r="G135" s="29"/>
      <c r="H135" s="29"/>
      <c r="I135" s="29"/>
      <c r="J135" s="29"/>
      <c r="K135" s="29"/>
      <c r="L135" s="29"/>
      <c r="M135" s="29"/>
      <c r="N135" s="29"/>
      <c r="O135" s="29"/>
      <c r="P135" s="29"/>
      <c r="Q135" s="29"/>
    </row>
    <row r="136" spans="1:17">
      <c r="A136" s="14"/>
      <c r="B136" s="22"/>
      <c r="C136" s="22"/>
      <c r="D136" s="22"/>
      <c r="E136" s="22"/>
      <c r="F136" s="22"/>
      <c r="G136" s="22"/>
      <c r="H136" s="22"/>
      <c r="I136" s="22"/>
      <c r="J136" s="22"/>
      <c r="K136" s="22"/>
      <c r="L136" s="22"/>
      <c r="M136" s="22"/>
      <c r="N136" s="22"/>
      <c r="O136" s="22"/>
      <c r="P136" s="22"/>
      <c r="Q136" s="22"/>
    </row>
    <row r="137" spans="1:17">
      <c r="A137" s="14"/>
      <c r="B137" s="15"/>
      <c r="C137" s="15"/>
      <c r="D137" s="15"/>
      <c r="E137" s="15"/>
      <c r="F137" s="15"/>
      <c r="G137" s="15"/>
      <c r="H137" s="15"/>
      <c r="I137" s="15"/>
      <c r="J137" s="15"/>
      <c r="K137" s="15"/>
      <c r="L137" s="15"/>
      <c r="M137" s="15"/>
      <c r="N137" s="15"/>
      <c r="O137" s="15"/>
      <c r="P137" s="15"/>
      <c r="Q137" s="15"/>
    </row>
    <row r="138" spans="1:17" ht="15.75" thickBot="1">
      <c r="A138" s="14"/>
      <c r="B138" s="76" t="s">
        <v>209</v>
      </c>
      <c r="C138" s="87" t="s">
        <v>247</v>
      </c>
      <c r="D138" s="87"/>
      <c r="E138" s="87"/>
      <c r="F138" s="87"/>
      <c r="G138" s="87"/>
      <c r="H138" s="87"/>
      <c r="I138" s="87"/>
      <c r="J138" s="16"/>
      <c r="K138" s="87" t="s">
        <v>248</v>
      </c>
      <c r="L138" s="87"/>
      <c r="M138" s="87"/>
      <c r="N138" s="87"/>
      <c r="O138" s="87"/>
      <c r="P138" s="87"/>
      <c r="Q138" s="87"/>
    </row>
    <row r="139" spans="1:17">
      <c r="A139" s="14"/>
      <c r="B139" s="79"/>
      <c r="C139" s="88" t="s">
        <v>249</v>
      </c>
      <c r="D139" s="88"/>
      <c r="E139" s="88"/>
      <c r="F139" s="36"/>
      <c r="G139" s="88" t="s">
        <v>251</v>
      </c>
      <c r="H139" s="88"/>
      <c r="I139" s="88"/>
      <c r="J139" s="23"/>
      <c r="K139" s="88" t="s">
        <v>249</v>
      </c>
      <c r="L139" s="88"/>
      <c r="M139" s="88"/>
      <c r="N139" s="36"/>
      <c r="O139" s="88" t="s">
        <v>253</v>
      </c>
      <c r="P139" s="88"/>
      <c r="Q139" s="88"/>
    </row>
    <row r="140" spans="1:17">
      <c r="A140" s="14"/>
      <c r="B140" s="79"/>
      <c r="C140" s="83" t="s">
        <v>250</v>
      </c>
      <c r="D140" s="83"/>
      <c r="E140" s="83"/>
      <c r="F140" s="23"/>
      <c r="G140" s="83" t="s">
        <v>252</v>
      </c>
      <c r="H140" s="83"/>
      <c r="I140" s="83"/>
      <c r="J140" s="23"/>
      <c r="K140" s="83" t="s">
        <v>250</v>
      </c>
      <c r="L140" s="83"/>
      <c r="M140" s="83"/>
      <c r="N140" s="23"/>
      <c r="O140" s="83" t="s">
        <v>252</v>
      </c>
      <c r="P140" s="83"/>
      <c r="Q140" s="83"/>
    </row>
    <row r="141" spans="1:17" ht="15.75" thickBot="1">
      <c r="A141" s="14"/>
      <c r="B141" s="79"/>
      <c r="C141" s="82"/>
      <c r="D141" s="82"/>
      <c r="E141" s="82"/>
      <c r="F141" s="39"/>
      <c r="G141" s="87" t="s">
        <v>71</v>
      </c>
      <c r="H141" s="87"/>
      <c r="I141" s="87"/>
      <c r="J141" s="23"/>
      <c r="K141" s="82"/>
      <c r="L141" s="82"/>
      <c r="M141" s="82"/>
      <c r="N141" s="39"/>
      <c r="O141" s="87" t="s">
        <v>71</v>
      </c>
      <c r="P141" s="87"/>
      <c r="Q141" s="87"/>
    </row>
    <row r="142" spans="1:17">
      <c r="A142" s="14"/>
      <c r="B142" s="76"/>
      <c r="C142" s="83" t="s">
        <v>188</v>
      </c>
      <c r="D142" s="83"/>
      <c r="E142" s="83"/>
      <c r="F142" s="83"/>
      <c r="G142" s="83"/>
      <c r="H142" s="83"/>
      <c r="I142" s="83"/>
      <c r="J142" s="83"/>
      <c r="K142" s="83"/>
      <c r="L142" s="83"/>
      <c r="M142" s="83"/>
      <c r="N142" s="83"/>
      <c r="O142" s="83"/>
      <c r="P142" s="83"/>
      <c r="Q142" s="83"/>
    </row>
    <row r="143" spans="1:17">
      <c r="A143" s="14"/>
      <c r="B143" s="61" t="s">
        <v>254</v>
      </c>
      <c r="C143" s="26" t="s">
        <v>191</v>
      </c>
      <c r="D143" s="28">
        <v>16928</v>
      </c>
      <c r="E143" s="27"/>
      <c r="F143" s="27"/>
      <c r="G143" s="26" t="s">
        <v>191</v>
      </c>
      <c r="H143" s="28">
        <v>77613</v>
      </c>
      <c r="I143" s="27"/>
      <c r="J143" s="27"/>
      <c r="K143" s="26" t="s">
        <v>191</v>
      </c>
      <c r="L143" s="44" t="s">
        <v>202</v>
      </c>
      <c r="M143" s="27"/>
      <c r="N143" s="27"/>
      <c r="O143" s="26" t="s">
        <v>191</v>
      </c>
      <c r="P143" s="44" t="s">
        <v>202</v>
      </c>
      <c r="Q143" s="27"/>
    </row>
    <row r="144" spans="1:17">
      <c r="A144" s="14"/>
      <c r="B144" s="61"/>
      <c r="C144" s="26"/>
      <c r="D144" s="28"/>
      <c r="E144" s="27"/>
      <c r="F144" s="27"/>
      <c r="G144" s="26"/>
      <c r="H144" s="28"/>
      <c r="I144" s="27"/>
      <c r="J144" s="27"/>
      <c r="K144" s="26"/>
      <c r="L144" s="44"/>
      <c r="M144" s="27"/>
      <c r="N144" s="27"/>
      <c r="O144" s="26"/>
      <c r="P144" s="44"/>
      <c r="Q144" s="27"/>
    </row>
    <row r="145" spans="1:28">
      <c r="A145" s="14"/>
      <c r="B145" s="59" t="s">
        <v>255</v>
      </c>
      <c r="C145" s="30">
        <v>30026</v>
      </c>
      <c r="D145" s="30"/>
      <c r="E145" s="23"/>
      <c r="F145" s="23"/>
      <c r="G145" s="60" t="s">
        <v>202</v>
      </c>
      <c r="H145" s="60"/>
      <c r="I145" s="23"/>
      <c r="J145" s="23"/>
      <c r="K145" s="60" t="s">
        <v>202</v>
      </c>
      <c r="L145" s="60"/>
      <c r="M145" s="23"/>
      <c r="N145" s="23"/>
      <c r="O145" s="60" t="s">
        <v>202</v>
      </c>
      <c r="P145" s="60"/>
      <c r="Q145" s="23"/>
    </row>
    <row r="146" spans="1:28">
      <c r="A146" s="14"/>
      <c r="B146" s="59"/>
      <c r="C146" s="30"/>
      <c r="D146" s="30"/>
      <c r="E146" s="23"/>
      <c r="F146" s="23"/>
      <c r="G146" s="60"/>
      <c r="H146" s="60"/>
      <c r="I146" s="23"/>
      <c r="J146" s="23"/>
      <c r="K146" s="60"/>
      <c r="L146" s="60"/>
      <c r="M146" s="23"/>
      <c r="N146" s="23"/>
      <c r="O146" s="60"/>
      <c r="P146" s="60"/>
      <c r="Q146" s="23"/>
    </row>
    <row r="147" spans="1:28">
      <c r="A147" s="14"/>
      <c r="B147" s="61" t="s">
        <v>268</v>
      </c>
      <c r="C147" s="44" t="s">
        <v>202</v>
      </c>
      <c r="D147" s="44"/>
      <c r="E147" s="27"/>
      <c r="F147" s="27"/>
      <c r="G147" s="28">
        <v>9865</v>
      </c>
      <c r="H147" s="28"/>
      <c r="I147" s="27"/>
      <c r="J147" s="27"/>
      <c r="K147" s="28">
        <v>10804</v>
      </c>
      <c r="L147" s="28"/>
      <c r="M147" s="27"/>
      <c r="N147" s="27"/>
      <c r="O147" s="28">
        <v>351335</v>
      </c>
      <c r="P147" s="28"/>
      <c r="Q147" s="27"/>
    </row>
    <row r="148" spans="1:28">
      <c r="A148" s="14"/>
      <c r="B148" s="61"/>
      <c r="C148" s="44"/>
      <c r="D148" s="44"/>
      <c r="E148" s="27"/>
      <c r="F148" s="27"/>
      <c r="G148" s="28"/>
      <c r="H148" s="28"/>
      <c r="I148" s="27"/>
      <c r="J148" s="27"/>
      <c r="K148" s="28"/>
      <c r="L148" s="28"/>
      <c r="M148" s="27"/>
      <c r="N148" s="27"/>
      <c r="O148" s="28"/>
      <c r="P148" s="28"/>
      <c r="Q148" s="27"/>
    </row>
    <row r="149" spans="1:28">
      <c r="A149" s="14"/>
      <c r="B149" s="59" t="s">
        <v>256</v>
      </c>
      <c r="C149" s="60" t="s">
        <v>269</v>
      </c>
      <c r="D149" s="60"/>
      <c r="E149" s="29" t="s">
        <v>258</v>
      </c>
      <c r="F149" s="23"/>
      <c r="G149" s="30">
        <v>9718</v>
      </c>
      <c r="H149" s="30"/>
      <c r="I149" s="23"/>
      <c r="J149" s="23"/>
      <c r="K149" s="60" t="s">
        <v>270</v>
      </c>
      <c r="L149" s="60"/>
      <c r="M149" s="29" t="s">
        <v>258</v>
      </c>
      <c r="N149" s="23"/>
      <c r="O149" s="30">
        <v>5827</v>
      </c>
      <c r="P149" s="30"/>
      <c r="Q149" s="23"/>
    </row>
    <row r="150" spans="1:28">
      <c r="A150" s="14"/>
      <c r="B150" s="59"/>
      <c r="C150" s="60"/>
      <c r="D150" s="60"/>
      <c r="E150" s="29"/>
      <c r="F150" s="23"/>
      <c r="G150" s="30"/>
      <c r="H150" s="30"/>
      <c r="I150" s="23"/>
      <c r="J150" s="23"/>
      <c r="K150" s="60"/>
      <c r="L150" s="60"/>
      <c r="M150" s="29"/>
      <c r="N150" s="23"/>
      <c r="O150" s="30"/>
      <c r="P150" s="30"/>
      <c r="Q150" s="23"/>
    </row>
    <row r="151" spans="1:28">
      <c r="A151" s="14"/>
      <c r="B151" s="61" t="s">
        <v>260</v>
      </c>
      <c r="C151" s="44" t="s">
        <v>202</v>
      </c>
      <c r="D151" s="44"/>
      <c r="E151" s="27"/>
      <c r="F151" s="27"/>
      <c r="G151" s="44" t="s">
        <v>271</v>
      </c>
      <c r="H151" s="44"/>
      <c r="I151" s="26" t="s">
        <v>258</v>
      </c>
      <c r="J151" s="27"/>
      <c r="K151" s="44" t="s">
        <v>202</v>
      </c>
      <c r="L151" s="44"/>
      <c r="M151" s="27"/>
      <c r="N151" s="27"/>
      <c r="O151" s="44" t="s">
        <v>272</v>
      </c>
      <c r="P151" s="44"/>
      <c r="Q151" s="26" t="s">
        <v>258</v>
      </c>
    </row>
    <row r="152" spans="1:28">
      <c r="A152" s="14"/>
      <c r="B152" s="61"/>
      <c r="C152" s="44"/>
      <c r="D152" s="44"/>
      <c r="E152" s="27"/>
      <c r="F152" s="27"/>
      <c r="G152" s="44"/>
      <c r="H152" s="44"/>
      <c r="I152" s="26"/>
      <c r="J152" s="27"/>
      <c r="K152" s="44"/>
      <c r="L152" s="44"/>
      <c r="M152" s="27"/>
      <c r="N152" s="27"/>
      <c r="O152" s="44"/>
      <c r="P152" s="44"/>
      <c r="Q152" s="26"/>
    </row>
    <row r="153" spans="1:28">
      <c r="A153" s="14"/>
      <c r="B153" s="59" t="s">
        <v>263</v>
      </c>
      <c r="C153" s="60" t="s">
        <v>202</v>
      </c>
      <c r="D153" s="60"/>
      <c r="E153" s="23"/>
      <c r="F153" s="23"/>
      <c r="G153" s="60" t="s">
        <v>273</v>
      </c>
      <c r="H153" s="60"/>
      <c r="I153" s="29" t="s">
        <v>258</v>
      </c>
      <c r="J153" s="23"/>
      <c r="K153" s="60" t="s">
        <v>202</v>
      </c>
      <c r="L153" s="60"/>
      <c r="M153" s="23"/>
      <c r="N153" s="23"/>
      <c r="O153" s="60" t="s">
        <v>274</v>
      </c>
      <c r="P153" s="60"/>
      <c r="Q153" s="29" t="s">
        <v>258</v>
      </c>
    </row>
    <row r="154" spans="1:28" ht="15.75" thickBot="1">
      <c r="A154" s="14"/>
      <c r="B154" s="59"/>
      <c r="C154" s="64"/>
      <c r="D154" s="64"/>
      <c r="E154" s="39"/>
      <c r="F154" s="23"/>
      <c r="G154" s="64"/>
      <c r="H154" s="64"/>
      <c r="I154" s="89"/>
      <c r="J154" s="23"/>
      <c r="K154" s="64"/>
      <c r="L154" s="64"/>
      <c r="M154" s="39"/>
      <c r="N154" s="23"/>
      <c r="O154" s="64"/>
      <c r="P154" s="64"/>
      <c r="Q154" s="89"/>
    </row>
    <row r="155" spans="1:28">
      <c r="A155" s="14"/>
      <c r="B155" s="61" t="s">
        <v>266</v>
      </c>
      <c r="C155" s="73" t="s">
        <v>191</v>
      </c>
      <c r="D155" s="41">
        <v>37236</v>
      </c>
      <c r="E155" s="42"/>
      <c r="F155" s="27"/>
      <c r="G155" s="73" t="s">
        <v>191</v>
      </c>
      <c r="H155" s="41">
        <v>69718</v>
      </c>
      <c r="I155" s="42"/>
      <c r="J155" s="27"/>
      <c r="K155" s="73" t="s">
        <v>191</v>
      </c>
      <c r="L155" s="41">
        <v>4977</v>
      </c>
      <c r="M155" s="42"/>
      <c r="N155" s="27"/>
      <c r="O155" s="73" t="s">
        <v>191</v>
      </c>
      <c r="P155" s="41">
        <v>245373</v>
      </c>
      <c r="Q155" s="42"/>
    </row>
    <row r="156" spans="1:28" ht="15.75" thickBot="1">
      <c r="A156" s="14"/>
      <c r="B156" s="61"/>
      <c r="C156" s="43"/>
      <c r="D156" s="74"/>
      <c r="E156" s="46"/>
      <c r="F156" s="27"/>
      <c r="G156" s="43"/>
      <c r="H156" s="74"/>
      <c r="I156" s="46"/>
      <c r="J156" s="27"/>
      <c r="K156" s="43"/>
      <c r="L156" s="74"/>
      <c r="M156" s="46"/>
      <c r="N156" s="27"/>
      <c r="O156" s="43"/>
      <c r="P156" s="74"/>
      <c r="Q156" s="46"/>
    </row>
    <row r="157" spans="1:28" ht="15.75" thickTop="1">
      <c r="A157" s="14"/>
      <c r="B157" s="29" t="s">
        <v>267</v>
      </c>
      <c r="C157" s="29"/>
      <c r="D157" s="29"/>
      <c r="E157" s="29"/>
      <c r="F157" s="29"/>
      <c r="G157" s="29"/>
      <c r="H157" s="29"/>
      <c r="I157" s="29"/>
      <c r="J157" s="29"/>
      <c r="K157" s="29"/>
      <c r="L157" s="29"/>
      <c r="M157" s="29"/>
      <c r="N157" s="29"/>
      <c r="O157" s="29"/>
      <c r="P157" s="29"/>
      <c r="Q157" s="29"/>
    </row>
    <row r="158" spans="1:28">
      <c r="A158" s="14"/>
      <c r="B158" s="29" t="s">
        <v>275</v>
      </c>
      <c r="C158" s="29"/>
      <c r="D158" s="29"/>
      <c r="E158" s="29"/>
      <c r="F158" s="29"/>
      <c r="G158" s="29"/>
      <c r="H158" s="29"/>
      <c r="I158" s="29"/>
      <c r="J158" s="29"/>
      <c r="K158" s="29"/>
      <c r="L158" s="29"/>
      <c r="M158" s="29"/>
      <c r="N158" s="29"/>
      <c r="O158" s="29"/>
      <c r="P158" s="29"/>
      <c r="Q158" s="29"/>
    </row>
    <row r="159" spans="1:28">
      <c r="A159" s="14"/>
      <c r="B159" s="23" t="s">
        <v>276</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row>
    <row r="160" spans="1:28">
      <c r="A160" s="14"/>
      <c r="B160" s="135"/>
      <c r="C160" s="135"/>
      <c r="D160" s="135"/>
      <c r="E160" s="135"/>
      <c r="F160" s="135"/>
      <c r="G160" s="135"/>
      <c r="H160" s="135"/>
      <c r="I160" s="135"/>
      <c r="J160" s="135"/>
      <c r="K160" s="135"/>
      <c r="L160" s="135"/>
      <c r="M160" s="135"/>
      <c r="N160" s="135"/>
      <c r="O160" s="135"/>
      <c r="P160" s="135"/>
      <c r="Q160" s="135"/>
      <c r="R160" s="135"/>
      <c r="S160" s="135"/>
      <c r="T160" s="135"/>
      <c r="U160" s="135"/>
      <c r="V160" s="135"/>
      <c r="W160" s="135"/>
      <c r="X160" s="135"/>
      <c r="Y160" s="135"/>
      <c r="Z160" s="135"/>
      <c r="AA160" s="135"/>
      <c r="AB160" s="135"/>
    </row>
    <row r="161" spans="1:15">
      <c r="A161" s="14"/>
      <c r="B161" s="22"/>
      <c r="C161" s="22"/>
      <c r="D161" s="22"/>
      <c r="E161" s="22"/>
      <c r="F161" s="22"/>
      <c r="G161" s="22"/>
      <c r="H161" s="22"/>
      <c r="I161" s="22"/>
      <c r="J161" s="22"/>
      <c r="K161" s="22"/>
      <c r="L161" s="22"/>
      <c r="M161" s="22"/>
      <c r="N161" s="22"/>
      <c r="O161" s="22"/>
    </row>
    <row r="162" spans="1:15">
      <c r="A162" s="14"/>
      <c r="B162" s="15"/>
      <c r="C162" s="15"/>
      <c r="D162" s="15"/>
      <c r="E162" s="15"/>
      <c r="F162" s="15"/>
      <c r="G162" s="15"/>
      <c r="H162" s="15"/>
      <c r="I162" s="15"/>
      <c r="J162" s="15"/>
      <c r="K162" s="15"/>
      <c r="L162" s="15"/>
      <c r="M162" s="15"/>
      <c r="N162" s="15"/>
      <c r="O162" s="15"/>
    </row>
    <row r="163" spans="1:15" ht="15.75" thickBot="1">
      <c r="A163" s="14"/>
      <c r="B163" s="76"/>
      <c r="C163" s="78" t="s">
        <v>208</v>
      </c>
      <c r="D163" s="78"/>
      <c r="E163" s="78"/>
      <c r="F163" s="78"/>
      <c r="G163" s="78"/>
      <c r="H163" s="78"/>
      <c r="I163" s="16"/>
      <c r="J163" s="87" t="s">
        <v>209</v>
      </c>
      <c r="K163" s="87"/>
      <c r="L163" s="87"/>
      <c r="M163" s="87"/>
      <c r="N163" s="87"/>
      <c r="O163" s="87"/>
    </row>
    <row r="164" spans="1:15">
      <c r="A164" s="14"/>
      <c r="B164" s="76"/>
      <c r="C164" s="83" t="s">
        <v>188</v>
      </c>
      <c r="D164" s="83"/>
      <c r="E164" s="83"/>
      <c r="F164" s="83"/>
      <c r="G164" s="83"/>
      <c r="H164" s="83"/>
      <c r="I164" s="83"/>
      <c r="J164" s="83"/>
      <c r="K164" s="83"/>
      <c r="L164" s="83"/>
      <c r="M164" s="83"/>
      <c r="N164" s="83"/>
      <c r="O164" s="83"/>
    </row>
    <row r="165" spans="1:15">
      <c r="A165" s="14"/>
      <c r="B165" s="56" t="s">
        <v>277</v>
      </c>
      <c r="C165" s="27"/>
      <c r="D165" s="27"/>
      <c r="E165" s="27"/>
      <c r="F165" s="19"/>
      <c r="G165" s="27"/>
      <c r="H165" s="27"/>
      <c r="I165" s="19"/>
      <c r="J165" s="27"/>
      <c r="K165" s="27"/>
      <c r="L165" s="27"/>
      <c r="M165" s="19"/>
      <c r="N165" s="27"/>
      <c r="O165" s="27"/>
    </row>
    <row r="166" spans="1:15">
      <c r="A166" s="14"/>
      <c r="B166" s="71" t="s">
        <v>278</v>
      </c>
      <c r="C166" s="29" t="s">
        <v>191</v>
      </c>
      <c r="D166" s="30">
        <v>81740</v>
      </c>
      <c r="E166" s="23"/>
      <c r="F166" s="23"/>
      <c r="G166" s="60">
        <v>81.599999999999994</v>
      </c>
      <c r="H166" s="29" t="s">
        <v>212</v>
      </c>
      <c r="I166" s="23"/>
      <c r="J166" s="29" t="s">
        <v>191</v>
      </c>
      <c r="K166" s="30">
        <v>100460</v>
      </c>
      <c r="L166" s="23"/>
      <c r="M166" s="23"/>
      <c r="N166" s="60">
        <v>76.5</v>
      </c>
      <c r="O166" s="29" t="s">
        <v>212</v>
      </c>
    </row>
    <row r="167" spans="1:15">
      <c r="A167" s="14"/>
      <c r="B167" s="71"/>
      <c r="C167" s="29"/>
      <c r="D167" s="30"/>
      <c r="E167" s="23"/>
      <c r="F167" s="23"/>
      <c r="G167" s="60"/>
      <c r="H167" s="29"/>
      <c r="I167" s="23"/>
      <c r="J167" s="29"/>
      <c r="K167" s="30"/>
      <c r="L167" s="23"/>
      <c r="M167" s="23"/>
      <c r="N167" s="60"/>
      <c r="O167" s="29"/>
    </row>
    <row r="168" spans="1:15">
      <c r="A168" s="14"/>
      <c r="B168" s="72" t="s">
        <v>279</v>
      </c>
      <c r="C168" s="28">
        <v>2132</v>
      </c>
      <c r="D168" s="28"/>
      <c r="E168" s="27"/>
      <c r="F168" s="27"/>
      <c r="G168" s="44">
        <v>2.1</v>
      </c>
      <c r="H168" s="27"/>
      <c r="I168" s="27"/>
      <c r="J168" s="28">
        <v>4560</v>
      </c>
      <c r="K168" s="28"/>
      <c r="L168" s="27"/>
      <c r="M168" s="27"/>
      <c r="N168" s="44">
        <v>3.5</v>
      </c>
      <c r="O168" s="27"/>
    </row>
    <row r="169" spans="1:15">
      <c r="A169" s="14"/>
      <c r="B169" s="72"/>
      <c r="C169" s="28"/>
      <c r="D169" s="28"/>
      <c r="E169" s="27"/>
      <c r="F169" s="27"/>
      <c r="G169" s="44"/>
      <c r="H169" s="27"/>
      <c r="I169" s="27"/>
      <c r="J169" s="28"/>
      <c r="K169" s="28"/>
      <c r="L169" s="27"/>
      <c r="M169" s="27"/>
      <c r="N169" s="44"/>
      <c r="O169" s="27"/>
    </row>
    <row r="170" spans="1:15">
      <c r="A170" s="14"/>
      <c r="B170" s="71" t="s">
        <v>280</v>
      </c>
      <c r="C170" s="60">
        <v>265</v>
      </c>
      <c r="D170" s="60"/>
      <c r="E170" s="23"/>
      <c r="F170" s="23"/>
      <c r="G170" s="60">
        <v>0.3</v>
      </c>
      <c r="H170" s="23"/>
      <c r="I170" s="23"/>
      <c r="J170" s="60" t="s">
        <v>202</v>
      </c>
      <c r="K170" s="60"/>
      <c r="L170" s="23"/>
      <c r="M170" s="23"/>
      <c r="N170" s="60" t="s">
        <v>202</v>
      </c>
      <c r="O170" s="23"/>
    </row>
    <row r="171" spans="1:15">
      <c r="A171" s="14"/>
      <c r="B171" s="71"/>
      <c r="C171" s="60"/>
      <c r="D171" s="60"/>
      <c r="E171" s="23"/>
      <c r="F171" s="23"/>
      <c r="G171" s="60"/>
      <c r="H171" s="23"/>
      <c r="I171" s="23"/>
      <c r="J171" s="60"/>
      <c r="K171" s="60"/>
      <c r="L171" s="23"/>
      <c r="M171" s="23"/>
      <c r="N171" s="60"/>
      <c r="O171" s="23"/>
    </row>
    <row r="172" spans="1:15">
      <c r="A172" s="14"/>
      <c r="B172" s="72" t="s">
        <v>281</v>
      </c>
      <c r="C172" s="28">
        <v>2113</v>
      </c>
      <c r="D172" s="28"/>
      <c r="E172" s="27"/>
      <c r="F172" s="27"/>
      <c r="G172" s="44">
        <v>2.1</v>
      </c>
      <c r="H172" s="27"/>
      <c r="I172" s="27"/>
      <c r="J172" s="28">
        <v>2903</v>
      </c>
      <c r="K172" s="28"/>
      <c r="L172" s="27"/>
      <c r="M172" s="27"/>
      <c r="N172" s="44">
        <v>2.2000000000000002</v>
      </c>
      <c r="O172" s="27"/>
    </row>
    <row r="173" spans="1:15">
      <c r="A173" s="14"/>
      <c r="B173" s="72"/>
      <c r="C173" s="28"/>
      <c r="D173" s="28"/>
      <c r="E173" s="27"/>
      <c r="F173" s="27"/>
      <c r="G173" s="44"/>
      <c r="H173" s="27"/>
      <c r="I173" s="27"/>
      <c r="J173" s="28"/>
      <c r="K173" s="28"/>
      <c r="L173" s="27"/>
      <c r="M173" s="27"/>
      <c r="N173" s="44"/>
      <c r="O173" s="27"/>
    </row>
    <row r="174" spans="1:15">
      <c r="A174" s="14"/>
      <c r="B174" s="71" t="s">
        <v>282</v>
      </c>
      <c r="C174" s="30">
        <v>3007</v>
      </c>
      <c r="D174" s="30"/>
      <c r="E174" s="23"/>
      <c r="F174" s="23"/>
      <c r="G174" s="60">
        <v>3</v>
      </c>
      <c r="H174" s="23"/>
      <c r="I174" s="23"/>
      <c r="J174" s="30">
        <v>3337</v>
      </c>
      <c r="K174" s="30"/>
      <c r="L174" s="23"/>
      <c r="M174" s="23"/>
      <c r="N174" s="60">
        <v>2.5</v>
      </c>
      <c r="O174" s="23"/>
    </row>
    <row r="175" spans="1:15">
      <c r="A175" s="14"/>
      <c r="B175" s="71"/>
      <c r="C175" s="30"/>
      <c r="D175" s="30"/>
      <c r="E175" s="23"/>
      <c r="F175" s="23"/>
      <c r="G175" s="60"/>
      <c r="H175" s="23"/>
      <c r="I175" s="23"/>
      <c r="J175" s="30"/>
      <c r="K175" s="30"/>
      <c r="L175" s="23"/>
      <c r="M175" s="23"/>
      <c r="N175" s="60"/>
      <c r="O175" s="23"/>
    </row>
    <row r="176" spans="1:15">
      <c r="A176" s="14"/>
      <c r="B176" s="72" t="s">
        <v>283</v>
      </c>
      <c r="C176" s="28">
        <v>2199</v>
      </c>
      <c r="D176" s="28"/>
      <c r="E176" s="27"/>
      <c r="F176" s="27"/>
      <c r="G176" s="44">
        <v>2.2000000000000002</v>
      </c>
      <c r="H176" s="27"/>
      <c r="I176" s="27"/>
      <c r="J176" s="28">
        <v>6573</v>
      </c>
      <c r="K176" s="28"/>
      <c r="L176" s="27"/>
      <c r="M176" s="27"/>
      <c r="N176" s="44">
        <v>5</v>
      </c>
      <c r="O176" s="27"/>
    </row>
    <row r="177" spans="1:28">
      <c r="A177" s="14"/>
      <c r="B177" s="72"/>
      <c r="C177" s="28"/>
      <c r="D177" s="28"/>
      <c r="E177" s="27"/>
      <c r="F177" s="27"/>
      <c r="G177" s="44"/>
      <c r="H177" s="27"/>
      <c r="I177" s="27"/>
      <c r="J177" s="28"/>
      <c r="K177" s="28"/>
      <c r="L177" s="27"/>
      <c r="M177" s="27"/>
      <c r="N177" s="44"/>
      <c r="O177" s="27"/>
    </row>
    <row r="178" spans="1:28">
      <c r="A178" s="14"/>
      <c r="B178" s="71" t="s">
        <v>284</v>
      </c>
      <c r="C178" s="30">
        <v>7101</v>
      </c>
      <c r="D178" s="30"/>
      <c r="E178" s="23"/>
      <c r="F178" s="23"/>
      <c r="G178" s="60">
        <v>7.1</v>
      </c>
      <c r="H178" s="23"/>
      <c r="I178" s="23"/>
      <c r="J178" s="30">
        <v>11736</v>
      </c>
      <c r="K178" s="30"/>
      <c r="L178" s="23"/>
      <c r="M178" s="23"/>
      <c r="N178" s="60">
        <v>8.9</v>
      </c>
      <c r="O178" s="23"/>
    </row>
    <row r="179" spans="1:28">
      <c r="A179" s="14"/>
      <c r="B179" s="71"/>
      <c r="C179" s="30"/>
      <c r="D179" s="30"/>
      <c r="E179" s="23"/>
      <c r="F179" s="23"/>
      <c r="G179" s="60"/>
      <c r="H179" s="23"/>
      <c r="I179" s="23"/>
      <c r="J179" s="30"/>
      <c r="K179" s="30"/>
      <c r="L179" s="23"/>
      <c r="M179" s="23"/>
      <c r="N179" s="60"/>
      <c r="O179" s="23"/>
    </row>
    <row r="180" spans="1:28">
      <c r="A180" s="14"/>
      <c r="B180" s="72" t="s">
        <v>285</v>
      </c>
      <c r="C180" s="44">
        <v>579</v>
      </c>
      <c r="D180" s="44"/>
      <c r="E180" s="27"/>
      <c r="F180" s="27"/>
      <c r="G180" s="44">
        <v>0.6</v>
      </c>
      <c r="H180" s="27"/>
      <c r="I180" s="27"/>
      <c r="J180" s="44">
        <v>477</v>
      </c>
      <c r="K180" s="44"/>
      <c r="L180" s="27"/>
      <c r="M180" s="27"/>
      <c r="N180" s="44">
        <v>0.4</v>
      </c>
      <c r="O180" s="27"/>
    </row>
    <row r="181" spans="1:28">
      <c r="A181" s="14"/>
      <c r="B181" s="72"/>
      <c r="C181" s="44"/>
      <c r="D181" s="44"/>
      <c r="E181" s="27"/>
      <c r="F181" s="27"/>
      <c r="G181" s="44"/>
      <c r="H181" s="27"/>
      <c r="I181" s="27"/>
      <c r="J181" s="44"/>
      <c r="K181" s="44"/>
      <c r="L181" s="27"/>
      <c r="M181" s="27"/>
      <c r="N181" s="44"/>
      <c r="O181" s="27"/>
    </row>
    <row r="182" spans="1:28">
      <c r="A182" s="14"/>
      <c r="B182" s="71" t="s">
        <v>286</v>
      </c>
      <c r="C182" s="60">
        <v>441</v>
      </c>
      <c r="D182" s="60"/>
      <c r="E182" s="23"/>
      <c r="F182" s="23"/>
      <c r="G182" s="60">
        <v>0.4</v>
      </c>
      <c r="H182" s="23"/>
      <c r="I182" s="23"/>
      <c r="J182" s="60">
        <v>263</v>
      </c>
      <c r="K182" s="60"/>
      <c r="L182" s="23"/>
      <c r="M182" s="23"/>
      <c r="N182" s="60">
        <v>0.2</v>
      </c>
      <c r="O182" s="23"/>
    </row>
    <row r="183" spans="1:28">
      <c r="A183" s="14"/>
      <c r="B183" s="71"/>
      <c r="C183" s="60"/>
      <c r="D183" s="60"/>
      <c r="E183" s="23"/>
      <c r="F183" s="23"/>
      <c r="G183" s="60"/>
      <c r="H183" s="23"/>
      <c r="I183" s="23"/>
      <c r="J183" s="60"/>
      <c r="K183" s="60"/>
      <c r="L183" s="23"/>
      <c r="M183" s="23"/>
      <c r="N183" s="60"/>
      <c r="O183" s="23"/>
    </row>
    <row r="184" spans="1:28">
      <c r="A184" s="14"/>
      <c r="B184" s="72" t="s">
        <v>287</v>
      </c>
      <c r="C184" s="44">
        <v>621</v>
      </c>
      <c r="D184" s="44"/>
      <c r="E184" s="27"/>
      <c r="F184" s="27"/>
      <c r="G184" s="44">
        <v>0.6</v>
      </c>
      <c r="H184" s="27"/>
      <c r="I184" s="27"/>
      <c r="J184" s="44">
        <v>990</v>
      </c>
      <c r="K184" s="44"/>
      <c r="L184" s="27"/>
      <c r="M184" s="27"/>
      <c r="N184" s="44">
        <v>0.8</v>
      </c>
      <c r="O184" s="27"/>
    </row>
    <row r="185" spans="1:28" ht="15.75" thickBot="1">
      <c r="A185" s="14"/>
      <c r="B185" s="72"/>
      <c r="C185" s="62"/>
      <c r="D185" s="62"/>
      <c r="E185" s="32"/>
      <c r="F185" s="27"/>
      <c r="G185" s="62"/>
      <c r="H185" s="32"/>
      <c r="I185" s="27"/>
      <c r="J185" s="62"/>
      <c r="K185" s="62"/>
      <c r="L185" s="32"/>
      <c r="M185" s="27"/>
      <c r="N185" s="62"/>
      <c r="O185" s="32"/>
    </row>
    <row r="186" spans="1:28">
      <c r="A186" s="14"/>
      <c r="B186" s="90" t="s">
        <v>288</v>
      </c>
      <c r="C186" s="68" t="s">
        <v>191</v>
      </c>
      <c r="D186" s="34">
        <v>100198</v>
      </c>
      <c r="E186" s="36"/>
      <c r="F186" s="23"/>
      <c r="G186" s="63">
        <v>100</v>
      </c>
      <c r="H186" s="68" t="s">
        <v>212</v>
      </c>
      <c r="I186" s="23"/>
      <c r="J186" s="68" t="s">
        <v>191</v>
      </c>
      <c r="K186" s="34">
        <v>131299</v>
      </c>
      <c r="L186" s="36"/>
      <c r="M186" s="23"/>
      <c r="N186" s="63">
        <v>100</v>
      </c>
      <c r="O186" s="68" t="s">
        <v>212</v>
      </c>
    </row>
    <row r="187" spans="1:28" ht="15.75" thickBot="1">
      <c r="A187" s="14"/>
      <c r="B187" s="90"/>
      <c r="C187" s="69"/>
      <c r="D187" s="85"/>
      <c r="E187" s="86"/>
      <c r="F187" s="23"/>
      <c r="G187" s="67"/>
      <c r="H187" s="69"/>
      <c r="I187" s="23"/>
      <c r="J187" s="69"/>
      <c r="K187" s="85"/>
      <c r="L187" s="86"/>
      <c r="M187" s="23"/>
      <c r="N187" s="67"/>
      <c r="O187" s="69"/>
    </row>
    <row r="188" spans="1:28" ht="15.75" thickTop="1">
      <c r="A188" s="14"/>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row>
    <row r="189" spans="1:28">
      <c r="A189" s="14"/>
      <c r="B189" s="23" t="s">
        <v>28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row>
    <row r="190" spans="1:28">
      <c r="A190" s="14"/>
      <c r="B190" s="135"/>
      <c r="C190" s="135"/>
      <c r="D190" s="135"/>
      <c r="E190" s="135"/>
      <c r="F190" s="135"/>
      <c r="G190" s="135"/>
      <c r="H190" s="135"/>
      <c r="I190" s="135"/>
      <c r="J190" s="135"/>
      <c r="K190" s="135"/>
      <c r="L190" s="135"/>
      <c r="M190" s="135"/>
      <c r="N190" s="135"/>
      <c r="O190" s="135"/>
      <c r="P190" s="135"/>
      <c r="Q190" s="135"/>
      <c r="R190" s="135"/>
      <c r="S190" s="135"/>
      <c r="T190" s="135"/>
      <c r="U190" s="135"/>
      <c r="V190" s="135"/>
      <c r="W190" s="135"/>
      <c r="X190" s="135"/>
      <c r="Y190" s="135"/>
      <c r="Z190" s="135"/>
      <c r="AA190" s="135"/>
      <c r="AB190" s="135"/>
    </row>
    <row r="191" spans="1:28">
      <c r="A191" s="14"/>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row>
    <row r="192" spans="1:28">
      <c r="A192" s="14"/>
      <c r="B192" s="15"/>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row>
    <row r="193" spans="1:28" ht="15.75" thickBot="1">
      <c r="A193" s="14"/>
      <c r="B193" s="91">
        <v>41729</v>
      </c>
      <c r="C193" s="80" t="s">
        <v>290</v>
      </c>
      <c r="D193" s="80"/>
      <c r="E193" s="80"/>
      <c r="F193" s="16"/>
      <c r="G193" s="78" t="s">
        <v>291</v>
      </c>
      <c r="H193" s="78"/>
      <c r="I193" s="78"/>
      <c r="J193" s="78"/>
      <c r="K193" s="78"/>
      <c r="L193" s="78"/>
      <c r="M193" s="78"/>
      <c r="N193" s="78"/>
      <c r="O193" s="78"/>
      <c r="P193" s="78"/>
      <c r="Q193" s="78"/>
      <c r="R193" s="78"/>
      <c r="S193" s="78"/>
      <c r="T193" s="78"/>
      <c r="U193" s="78"/>
      <c r="V193" s="78"/>
      <c r="W193" s="78"/>
      <c r="X193" s="78"/>
      <c r="Y193" s="78"/>
      <c r="Z193" s="16"/>
      <c r="AA193" s="80" t="s">
        <v>292</v>
      </c>
      <c r="AB193" s="80"/>
    </row>
    <row r="194" spans="1:28" ht="15.75" thickBot="1">
      <c r="A194" s="14"/>
      <c r="B194" s="75" t="s">
        <v>294</v>
      </c>
      <c r="C194" s="78" t="s">
        <v>295</v>
      </c>
      <c r="D194" s="78"/>
      <c r="E194" s="78"/>
      <c r="F194" s="16"/>
      <c r="G194" s="92" t="s">
        <v>296</v>
      </c>
      <c r="H194" s="92"/>
      <c r="I194" s="92"/>
      <c r="J194" s="16"/>
      <c r="K194" s="92">
        <v>30</v>
      </c>
      <c r="L194" s="92"/>
      <c r="M194" s="92"/>
      <c r="N194" s="16"/>
      <c r="O194" s="92">
        <v>60</v>
      </c>
      <c r="P194" s="92"/>
      <c r="Q194" s="92"/>
      <c r="R194" s="16"/>
      <c r="S194" s="92">
        <v>90</v>
      </c>
      <c r="T194" s="92"/>
      <c r="U194" s="92"/>
      <c r="V194" s="16"/>
      <c r="W194" s="92" t="s">
        <v>108</v>
      </c>
      <c r="X194" s="92"/>
      <c r="Y194" s="92"/>
      <c r="Z194" s="16"/>
      <c r="AA194" s="78" t="s">
        <v>293</v>
      </c>
      <c r="AB194" s="78"/>
    </row>
    <row r="195" spans="1:28">
      <c r="A195" s="14"/>
      <c r="B195" s="16"/>
      <c r="C195" s="83" t="s">
        <v>297</v>
      </c>
      <c r="D195" s="83"/>
      <c r="E195" s="83"/>
      <c r="F195" s="83"/>
      <c r="G195" s="83"/>
      <c r="H195" s="83"/>
      <c r="I195" s="83"/>
      <c r="J195" s="83"/>
      <c r="K195" s="83"/>
      <c r="L195" s="83"/>
      <c r="M195" s="83"/>
      <c r="N195" s="83"/>
      <c r="O195" s="83"/>
      <c r="P195" s="83"/>
      <c r="Q195" s="83"/>
      <c r="R195" s="83"/>
      <c r="S195" s="83"/>
      <c r="T195" s="83"/>
      <c r="U195" s="83"/>
      <c r="V195" s="83"/>
      <c r="W195" s="83"/>
      <c r="X195" s="83"/>
      <c r="Y195" s="83"/>
      <c r="Z195" s="83"/>
      <c r="AA195" s="83"/>
      <c r="AB195" s="83"/>
    </row>
    <row r="196" spans="1:28">
      <c r="A196" s="14"/>
      <c r="B196" s="54" t="s">
        <v>210</v>
      </c>
      <c r="C196" s="27"/>
      <c r="D196" s="27"/>
      <c r="E196" s="27"/>
      <c r="F196" s="19"/>
      <c r="G196" s="27"/>
      <c r="H196" s="27"/>
      <c r="I196" s="27"/>
      <c r="J196" s="19"/>
      <c r="K196" s="27"/>
      <c r="L196" s="27"/>
      <c r="M196" s="27"/>
      <c r="N196" s="19"/>
      <c r="O196" s="27"/>
      <c r="P196" s="27"/>
      <c r="Q196" s="27"/>
      <c r="R196" s="19"/>
      <c r="S196" s="27"/>
      <c r="T196" s="27"/>
      <c r="U196" s="27"/>
      <c r="V196" s="19"/>
      <c r="W196" s="27"/>
      <c r="X196" s="27"/>
      <c r="Y196" s="27"/>
      <c r="Z196" s="19"/>
      <c r="AA196" s="27"/>
      <c r="AB196" s="27"/>
    </row>
    <row r="197" spans="1:28">
      <c r="A197" s="14"/>
      <c r="B197" s="59" t="s">
        <v>298</v>
      </c>
      <c r="C197" s="29" t="s">
        <v>191</v>
      </c>
      <c r="D197" s="30">
        <v>5445950</v>
      </c>
      <c r="E197" s="23"/>
      <c r="F197" s="23"/>
      <c r="G197" s="29" t="s">
        <v>191</v>
      </c>
      <c r="H197" s="30">
        <v>5343076</v>
      </c>
      <c r="I197" s="23"/>
      <c r="J197" s="23"/>
      <c r="K197" s="29" t="s">
        <v>191</v>
      </c>
      <c r="L197" s="30">
        <v>27559</v>
      </c>
      <c r="M197" s="23"/>
      <c r="N197" s="23"/>
      <c r="O197" s="29" t="s">
        <v>191</v>
      </c>
      <c r="P197" s="30">
        <v>11275</v>
      </c>
      <c r="Q197" s="23"/>
      <c r="R197" s="23"/>
      <c r="S197" s="29" t="s">
        <v>191</v>
      </c>
      <c r="T197" s="30">
        <v>64040</v>
      </c>
      <c r="U197" s="23"/>
      <c r="V197" s="23"/>
      <c r="W197" s="29" t="s">
        <v>191</v>
      </c>
      <c r="X197" s="30">
        <v>102874</v>
      </c>
      <c r="Y197" s="23"/>
      <c r="Z197" s="23"/>
      <c r="AA197" s="60">
        <v>1.89</v>
      </c>
      <c r="AB197" s="29" t="s">
        <v>212</v>
      </c>
    </row>
    <row r="198" spans="1:28">
      <c r="A198" s="14"/>
      <c r="B198" s="59"/>
      <c r="C198" s="29"/>
      <c r="D198" s="30"/>
      <c r="E198" s="23"/>
      <c r="F198" s="23"/>
      <c r="G198" s="29"/>
      <c r="H198" s="30"/>
      <c r="I198" s="23"/>
      <c r="J198" s="23"/>
      <c r="K198" s="29"/>
      <c r="L198" s="30"/>
      <c r="M198" s="23"/>
      <c r="N198" s="23"/>
      <c r="O198" s="29"/>
      <c r="P198" s="30"/>
      <c r="Q198" s="23"/>
      <c r="R198" s="23"/>
      <c r="S198" s="29"/>
      <c r="T198" s="30"/>
      <c r="U198" s="23"/>
      <c r="V198" s="23"/>
      <c r="W198" s="29"/>
      <c r="X198" s="30"/>
      <c r="Y198" s="23"/>
      <c r="Z198" s="23"/>
      <c r="AA198" s="60"/>
      <c r="AB198" s="29"/>
    </row>
    <row r="199" spans="1:28">
      <c r="A199" s="14"/>
      <c r="B199" s="61" t="s">
        <v>299</v>
      </c>
      <c r="C199" s="28">
        <v>88954</v>
      </c>
      <c r="D199" s="28"/>
      <c r="E199" s="27"/>
      <c r="F199" s="27"/>
      <c r="G199" s="28">
        <v>88124</v>
      </c>
      <c r="H199" s="28"/>
      <c r="I199" s="27"/>
      <c r="J199" s="27"/>
      <c r="K199" s="44">
        <v>196</v>
      </c>
      <c r="L199" s="44"/>
      <c r="M199" s="27"/>
      <c r="N199" s="27"/>
      <c r="O199" s="44" t="s">
        <v>202</v>
      </c>
      <c r="P199" s="44"/>
      <c r="Q199" s="27"/>
      <c r="R199" s="27"/>
      <c r="S199" s="44">
        <v>634</v>
      </c>
      <c r="T199" s="44"/>
      <c r="U199" s="27"/>
      <c r="V199" s="27"/>
      <c r="W199" s="44">
        <v>830</v>
      </c>
      <c r="X199" s="44"/>
      <c r="Y199" s="27"/>
      <c r="Z199" s="27"/>
      <c r="AA199" s="44">
        <v>0.93</v>
      </c>
      <c r="AB199" s="27"/>
    </row>
    <row r="200" spans="1:28">
      <c r="A200" s="14"/>
      <c r="B200" s="61"/>
      <c r="C200" s="28"/>
      <c r="D200" s="28"/>
      <c r="E200" s="27"/>
      <c r="F200" s="27"/>
      <c r="G200" s="28"/>
      <c r="H200" s="28"/>
      <c r="I200" s="27"/>
      <c r="J200" s="27"/>
      <c r="K200" s="44"/>
      <c r="L200" s="44"/>
      <c r="M200" s="27"/>
      <c r="N200" s="27"/>
      <c r="O200" s="44"/>
      <c r="P200" s="44"/>
      <c r="Q200" s="27"/>
      <c r="R200" s="27"/>
      <c r="S200" s="44"/>
      <c r="T200" s="44"/>
      <c r="U200" s="27"/>
      <c r="V200" s="27"/>
      <c r="W200" s="44"/>
      <c r="X200" s="44"/>
      <c r="Y200" s="27"/>
      <c r="Z200" s="27"/>
      <c r="AA200" s="44"/>
      <c r="AB200" s="27"/>
    </row>
    <row r="201" spans="1:28">
      <c r="A201" s="14"/>
      <c r="B201" s="59" t="s">
        <v>300</v>
      </c>
      <c r="C201" s="30">
        <v>178099</v>
      </c>
      <c r="D201" s="30"/>
      <c r="E201" s="23"/>
      <c r="F201" s="23"/>
      <c r="G201" s="30">
        <v>176624</v>
      </c>
      <c r="H201" s="30"/>
      <c r="I201" s="23"/>
      <c r="J201" s="23"/>
      <c r="K201" s="30">
        <v>1210</v>
      </c>
      <c r="L201" s="30"/>
      <c r="M201" s="23"/>
      <c r="N201" s="23"/>
      <c r="O201" s="60" t="s">
        <v>202</v>
      </c>
      <c r="P201" s="60"/>
      <c r="Q201" s="23"/>
      <c r="R201" s="23"/>
      <c r="S201" s="60">
        <v>265</v>
      </c>
      <c r="T201" s="60"/>
      <c r="U201" s="23"/>
      <c r="V201" s="23"/>
      <c r="W201" s="30">
        <v>1475</v>
      </c>
      <c r="X201" s="30"/>
      <c r="Y201" s="23"/>
      <c r="Z201" s="23"/>
      <c r="AA201" s="60">
        <v>0.83</v>
      </c>
      <c r="AB201" s="23"/>
    </row>
    <row r="202" spans="1:28">
      <c r="A202" s="14"/>
      <c r="B202" s="59"/>
      <c r="C202" s="30"/>
      <c r="D202" s="30"/>
      <c r="E202" s="23"/>
      <c r="F202" s="23"/>
      <c r="G202" s="30"/>
      <c r="H202" s="30"/>
      <c r="I202" s="23"/>
      <c r="J202" s="23"/>
      <c r="K202" s="30"/>
      <c r="L202" s="30"/>
      <c r="M202" s="23"/>
      <c r="N202" s="23"/>
      <c r="O202" s="60"/>
      <c r="P202" s="60"/>
      <c r="Q202" s="23"/>
      <c r="R202" s="23"/>
      <c r="S202" s="60"/>
      <c r="T202" s="60"/>
      <c r="U202" s="23"/>
      <c r="V202" s="23"/>
      <c r="W202" s="30"/>
      <c r="X202" s="30"/>
      <c r="Y202" s="23"/>
      <c r="Z202" s="23"/>
      <c r="AA202" s="60"/>
      <c r="AB202" s="23"/>
    </row>
    <row r="203" spans="1:28">
      <c r="A203" s="14"/>
      <c r="B203" s="61" t="s">
        <v>301</v>
      </c>
      <c r="C203" s="28">
        <v>67314</v>
      </c>
      <c r="D203" s="28"/>
      <c r="E203" s="27"/>
      <c r="F203" s="27"/>
      <c r="G203" s="28">
        <v>65259</v>
      </c>
      <c r="H203" s="28"/>
      <c r="I203" s="27"/>
      <c r="J203" s="27"/>
      <c r="K203" s="44" t="s">
        <v>202</v>
      </c>
      <c r="L203" s="44"/>
      <c r="M203" s="27"/>
      <c r="N203" s="27"/>
      <c r="O203" s="44" t="s">
        <v>202</v>
      </c>
      <c r="P203" s="44"/>
      <c r="Q203" s="27"/>
      <c r="R203" s="27"/>
      <c r="S203" s="28">
        <v>2055</v>
      </c>
      <c r="T203" s="28"/>
      <c r="U203" s="27"/>
      <c r="V203" s="27"/>
      <c r="W203" s="28">
        <v>2055</v>
      </c>
      <c r="X203" s="28"/>
      <c r="Y203" s="27"/>
      <c r="Z203" s="27"/>
      <c r="AA203" s="44">
        <v>3.05</v>
      </c>
      <c r="AB203" s="27"/>
    </row>
    <row r="204" spans="1:28">
      <c r="A204" s="14"/>
      <c r="B204" s="61"/>
      <c r="C204" s="28"/>
      <c r="D204" s="28"/>
      <c r="E204" s="27"/>
      <c r="F204" s="27"/>
      <c r="G204" s="28"/>
      <c r="H204" s="28"/>
      <c r="I204" s="27"/>
      <c r="J204" s="27"/>
      <c r="K204" s="44"/>
      <c r="L204" s="44"/>
      <c r="M204" s="27"/>
      <c r="N204" s="27"/>
      <c r="O204" s="44"/>
      <c r="P204" s="44"/>
      <c r="Q204" s="27"/>
      <c r="R204" s="27"/>
      <c r="S204" s="28"/>
      <c r="T204" s="28"/>
      <c r="U204" s="27"/>
      <c r="V204" s="27"/>
      <c r="W204" s="28"/>
      <c r="X204" s="28"/>
      <c r="Y204" s="27"/>
      <c r="Z204" s="27"/>
      <c r="AA204" s="44"/>
      <c r="AB204" s="27"/>
    </row>
    <row r="205" spans="1:28">
      <c r="A205" s="14"/>
      <c r="B205" s="59" t="s">
        <v>302</v>
      </c>
      <c r="C205" s="30">
        <v>113567</v>
      </c>
      <c r="D205" s="30"/>
      <c r="E205" s="23"/>
      <c r="F205" s="23"/>
      <c r="G205" s="30">
        <v>110021</v>
      </c>
      <c r="H205" s="30"/>
      <c r="I205" s="23"/>
      <c r="J205" s="23"/>
      <c r="K205" s="60">
        <v>391</v>
      </c>
      <c r="L205" s="60"/>
      <c r="M205" s="23"/>
      <c r="N205" s="23"/>
      <c r="O205" s="60">
        <v>273</v>
      </c>
      <c r="P205" s="60"/>
      <c r="Q205" s="23"/>
      <c r="R205" s="23"/>
      <c r="S205" s="30">
        <v>2882</v>
      </c>
      <c r="T205" s="30"/>
      <c r="U205" s="23"/>
      <c r="V205" s="23"/>
      <c r="W205" s="30">
        <v>3546</v>
      </c>
      <c r="X205" s="30"/>
      <c r="Y205" s="23"/>
      <c r="Z205" s="23"/>
      <c r="AA205" s="60">
        <v>3.12</v>
      </c>
      <c r="AB205" s="23"/>
    </row>
    <row r="206" spans="1:28">
      <c r="A206" s="14"/>
      <c r="B206" s="59"/>
      <c r="C206" s="30"/>
      <c r="D206" s="30"/>
      <c r="E206" s="23"/>
      <c r="F206" s="23"/>
      <c r="G206" s="30"/>
      <c r="H206" s="30"/>
      <c r="I206" s="23"/>
      <c r="J206" s="23"/>
      <c r="K206" s="60"/>
      <c r="L206" s="60"/>
      <c r="M206" s="23"/>
      <c r="N206" s="23"/>
      <c r="O206" s="60"/>
      <c r="P206" s="60"/>
      <c r="Q206" s="23"/>
      <c r="R206" s="23"/>
      <c r="S206" s="30"/>
      <c r="T206" s="30"/>
      <c r="U206" s="23"/>
      <c r="V206" s="23"/>
      <c r="W206" s="30"/>
      <c r="X206" s="30"/>
      <c r="Y206" s="23"/>
      <c r="Z206" s="23"/>
      <c r="AA206" s="60"/>
      <c r="AB206" s="23"/>
    </row>
    <row r="207" spans="1:28">
      <c r="A207" s="14"/>
      <c r="B207" s="61" t="s">
        <v>303</v>
      </c>
      <c r="C207" s="28">
        <v>848708</v>
      </c>
      <c r="D207" s="28"/>
      <c r="E207" s="27"/>
      <c r="F207" s="27"/>
      <c r="G207" s="28">
        <v>847562</v>
      </c>
      <c r="H207" s="28"/>
      <c r="I207" s="27"/>
      <c r="J207" s="27"/>
      <c r="K207" s="44">
        <v>20</v>
      </c>
      <c r="L207" s="44"/>
      <c r="M207" s="27"/>
      <c r="N207" s="27"/>
      <c r="O207" s="44" t="s">
        <v>202</v>
      </c>
      <c r="P207" s="44"/>
      <c r="Q207" s="27"/>
      <c r="R207" s="27"/>
      <c r="S207" s="28">
        <v>1126</v>
      </c>
      <c r="T207" s="28"/>
      <c r="U207" s="27"/>
      <c r="V207" s="27"/>
      <c r="W207" s="28">
        <v>1146</v>
      </c>
      <c r="X207" s="28"/>
      <c r="Y207" s="27"/>
      <c r="Z207" s="27"/>
      <c r="AA207" s="44">
        <v>0.14000000000000001</v>
      </c>
      <c r="AB207" s="27"/>
    </row>
    <row r="208" spans="1:28">
      <c r="A208" s="14"/>
      <c r="B208" s="61"/>
      <c r="C208" s="28"/>
      <c r="D208" s="28"/>
      <c r="E208" s="27"/>
      <c r="F208" s="27"/>
      <c r="G208" s="28"/>
      <c r="H208" s="28"/>
      <c r="I208" s="27"/>
      <c r="J208" s="27"/>
      <c r="K208" s="44"/>
      <c r="L208" s="44"/>
      <c r="M208" s="27"/>
      <c r="N208" s="27"/>
      <c r="O208" s="44"/>
      <c r="P208" s="44"/>
      <c r="Q208" s="27"/>
      <c r="R208" s="27"/>
      <c r="S208" s="28"/>
      <c r="T208" s="28"/>
      <c r="U208" s="27"/>
      <c r="V208" s="27"/>
      <c r="W208" s="28"/>
      <c r="X208" s="28"/>
      <c r="Y208" s="27"/>
      <c r="Z208" s="27"/>
      <c r="AA208" s="44"/>
      <c r="AB208" s="27"/>
    </row>
    <row r="209" spans="1:28">
      <c r="A209" s="14"/>
      <c r="B209" s="59" t="s">
        <v>304</v>
      </c>
      <c r="C209" s="30">
        <v>438382</v>
      </c>
      <c r="D209" s="30"/>
      <c r="E209" s="23"/>
      <c r="F209" s="23"/>
      <c r="G209" s="30">
        <v>435766</v>
      </c>
      <c r="H209" s="30"/>
      <c r="I209" s="23"/>
      <c r="J209" s="23"/>
      <c r="K209" s="60">
        <v>967</v>
      </c>
      <c r="L209" s="60"/>
      <c r="M209" s="23"/>
      <c r="N209" s="23"/>
      <c r="O209" s="60">
        <v>387</v>
      </c>
      <c r="P209" s="60"/>
      <c r="Q209" s="23"/>
      <c r="R209" s="23"/>
      <c r="S209" s="30">
        <v>1262</v>
      </c>
      <c r="T209" s="30"/>
      <c r="U209" s="23"/>
      <c r="V209" s="23"/>
      <c r="W209" s="30">
        <v>2616</v>
      </c>
      <c r="X209" s="30"/>
      <c r="Y209" s="23"/>
      <c r="Z209" s="23"/>
      <c r="AA209" s="60">
        <v>0.6</v>
      </c>
      <c r="AB209" s="23"/>
    </row>
    <row r="210" spans="1:28">
      <c r="A210" s="14"/>
      <c r="B210" s="59"/>
      <c r="C210" s="30"/>
      <c r="D210" s="30"/>
      <c r="E210" s="23"/>
      <c r="F210" s="23"/>
      <c r="G210" s="30"/>
      <c r="H210" s="30"/>
      <c r="I210" s="23"/>
      <c r="J210" s="23"/>
      <c r="K210" s="60"/>
      <c r="L210" s="60"/>
      <c r="M210" s="23"/>
      <c r="N210" s="23"/>
      <c r="O210" s="60"/>
      <c r="P210" s="60"/>
      <c r="Q210" s="23"/>
      <c r="R210" s="23"/>
      <c r="S210" s="30"/>
      <c r="T210" s="30"/>
      <c r="U210" s="23"/>
      <c r="V210" s="23"/>
      <c r="W210" s="30"/>
      <c r="X210" s="30"/>
      <c r="Y210" s="23"/>
      <c r="Z210" s="23"/>
      <c r="AA210" s="60"/>
      <c r="AB210" s="23"/>
    </row>
    <row r="211" spans="1:28">
      <c r="A211" s="14"/>
      <c r="B211" s="61" t="s">
        <v>305</v>
      </c>
      <c r="C211" s="28">
        <v>277100</v>
      </c>
      <c r="D211" s="28"/>
      <c r="E211" s="27"/>
      <c r="F211" s="27"/>
      <c r="G211" s="28">
        <v>275817</v>
      </c>
      <c r="H211" s="28"/>
      <c r="I211" s="27"/>
      <c r="J211" s="27"/>
      <c r="K211" s="28">
        <v>1246</v>
      </c>
      <c r="L211" s="28"/>
      <c r="M211" s="27"/>
      <c r="N211" s="27"/>
      <c r="O211" s="44">
        <v>1</v>
      </c>
      <c r="P211" s="44"/>
      <c r="Q211" s="27"/>
      <c r="R211" s="27"/>
      <c r="S211" s="44">
        <v>36</v>
      </c>
      <c r="T211" s="44"/>
      <c r="U211" s="27"/>
      <c r="V211" s="27"/>
      <c r="W211" s="28">
        <v>1283</v>
      </c>
      <c r="X211" s="28"/>
      <c r="Y211" s="27"/>
      <c r="Z211" s="27"/>
      <c r="AA211" s="44">
        <v>0.46</v>
      </c>
      <c r="AB211" s="27"/>
    </row>
    <row r="212" spans="1:28">
      <c r="A212" s="14"/>
      <c r="B212" s="61"/>
      <c r="C212" s="28"/>
      <c r="D212" s="28"/>
      <c r="E212" s="27"/>
      <c r="F212" s="27"/>
      <c r="G212" s="28"/>
      <c r="H212" s="28"/>
      <c r="I212" s="27"/>
      <c r="J212" s="27"/>
      <c r="K212" s="28"/>
      <c r="L212" s="28"/>
      <c r="M212" s="27"/>
      <c r="N212" s="27"/>
      <c r="O212" s="44"/>
      <c r="P212" s="44"/>
      <c r="Q212" s="27"/>
      <c r="R212" s="27"/>
      <c r="S212" s="44"/>
      <c r="T212" s="44"/>
      <c r="U212" s="27"/>
      <c r="V212" s="27"/>
      <c r="W212" s="28"/>
      <c r="X212" s="28"/>
      <c r="Y212" s="27"/>
      <c r="Z212" s="27"/>
      <c r="AA212" s="44"/>
      <c r="AB212" s="27"/>
    </row>
    <row r="213" spans="1:28">
      <c r="A213" s="14"/>
      <c r="B213" s="59" t="s">
        <v>286</v>
      </c>
      <c r="C213" s="30">
        <v>112550</v>
      </c>
      <c r="D213" s="30"/>
      <c r="E213" s="23"/>
      <c r="F213" s="23"/>
      <c r="G213" s="30">
        <v>111625</v>
      </c>
      <c r="H213" s="30"/>
      <c r="I213" s="23"/>
      <c r="J213" s="23"/>
      <c r="K213" s="60">
        <v>603</v>
      </c>
      <c r="L213" s="60"/>
      <c r="M213" s="23"/>
      <c r="N213" s="23"/>
      <c r="O213" s="60">
        <v>284</v>
      </c>
      <c r="P213" s="60"/>
      <c r="Q213" s="23"/>
      <c r="R213" s="23"/>
      <c r="S213" s="60">
        <v>38</v>
      </c>
      <c r="T213" s="60"/>
      <c r="U213" s="23"/>
      <c r="V213" s="23"/>
      <c r="W213" s="60">
        <v>925</v>
      </c>
      <c r="X213" s="60"/>
      <c r="Y213" s="23"/>
      <c r="Z213" s="23"/>
      <c r="AA213" s="60">
        <v>0.82</v>
      </c>
      <c r="AB213" s="23"/>
    </row>
    <row r="214" spans="1:28">
      <c r="A214" s="14"/>
      <c r="B214" s="59"/>
      <c r="C214" s="30"/>
      <c r="D214" s="30"/>
      <c r="E214" s="23"/>
      <c r="F214" s="23"/>
      <c r="G214" s="30"/>
      <c r="H214" s="30"/>
      <c r="I214" s="23"/>
      <c r="J214" s="23"/>
      <c r="K214" s="60"/>
      <c r="L214" s="60"/>
      <c r="M214" s="23"/>
      <c r="N214" s="23"/>
      <c r="O214" s="60"/>
      <c r="P214" s="60"/>
      <c r="Q214" s="23"/>
      <c r="R214" s="23"/>
      <c r="S214" s="60"/>
      <c r="T214" s="60"/>
      <c r="U214" s="23"/>
      <c r="V214" s="23"/>
      <c r="W214" s="60"/>
      <c r="X214" s="60"/>
      <c r="Y214" s="23"/>
      <c r="Z214" s="23"/>
      <c r="AA214" s="60"/>
      <c r="AB214" s="23"/>
    </row>
    <row r="215" spans="1:28">
      <c r="A215" s="14"/>
      <c r="B215" s="61" t="s">
        <v>287</v>
      </c>
      <c r="C215" s="28">
        <v>41434</v>
      </c>
      <c r="D215" s="28"/>
      <c r="E215" s="27"/>
      <c r="F215" s="27"/>
      <c r="G215" s="28">
        <v>40184</v>
      </c>
      <c r="H215" s="28"/>
      <c r="I215" s="27"/>
      <c r="J215" s="27"/>
      <c r="K215" s="44">
        <v>781</v>
      </c>
      <c r="L215" s="44"/>
      <c r="M215" s="27"/>
      <c r="N215" s="27"/>
      <c r="O215" s="44">
        <v>225</v>
      </c>
      <c r="P215" s="44"/>
      <c r="Q215" s="27"/>
      <c r="R215" s="27"/>
      <c r="S215" s="44">
        <v>244</v>
      </c>
      <c r="T215" s="44"/>
      <c r="U215" s="27"/>
      <c r="V215" s="27"/>
      <c r="W215" s="28">
        <v>1250</v>
      </c>
      <c r="X215" s="28"/>
      <c r="Y215" s="27"/>
      <c r="Z215" s="27"/>
      <c r="AA215" s="44">
        <v>3.02</v>
      </c>
      <c r="AB215" s="27"/>
    </row>
    <row r="216" spans="1:28" ht="15.75" thickBot="1">
      <c r="A216" s="14"/>
      <c r="B216" s="61"/>
      <c r="C216" s="31"/>
      <c r="D216" s="31"/>
      <c r="E216" s="32"/>
      <c r="F216" s="27"/>
      <c r="G216" s="31"/>
      <c r="H216" s="31"/>
      <c r="I216" s="32"/>
      <c r="J216" s="27"/>
      <c r="K216" s="62"/>
      <c r="L216" s="62"/>
      <c r="M216" s="32"/>
      <c r="N216" s="27"/>
      <c r="O216" s="62"/>
      <c r="P216" s="62"/>
      <c r="Q216" s="32"/>
      <c r="R216" s="27"/>
      <c r="S216" s="62"/>
      <c r="T216" s="62"/>
      <c r="U216" s="32"/>
      <c r="V216" s="27"/>
      <c r="W216" s="31"/>
      <c r="X216" s="31"/>
      <c r="Y216" s="32"/>
      <c r="Z216" s="27"/>
      <c r="AA216" s="44"/>
      <c r="AB216" s="27"/>
    </row>
    <row r="217" spans="1:28">
      <c r="A217" s="14"/>
      <c r="B217" s="59" t="s">
        <v>222</v>
      </c>
      <c r="C217" s="34">
        <v>7612058</v>
      </c>
      <c r="D217" s="34"/>
      <c r="E217" s="36"/>
      <c r="F217" s="23"/>
      <c r="G217" s="34">
        <v>7494058</v>
      </c>
      <c r="H217" s="34"/>
      <c r="I217" s="36"/>
      <c r="J217" s="23"/>
      <c r="K217" s="34">
        <v>32973</v>
      </c>
      <c r="L217" s="34"/>
      <c r="M217" s="36"/>
      <c r="N217" s="23"/>
      <c r="O217" s="34">
        <v>12445</v>
      </c>
      <c r="P217" s="34"/>
      <c r="Q217" s="36"/>
      <c r="R217" s="23"/>
      <c r="S217" s="34">
        <v>72582</v>
      </c>
      <c r="T217" s="34"/>
      <c r="U217" s="36"/>
      <c r="V217" s="23"/>
      <c r="W217" s="34">
        <v>118000</v>
      </c>
      <c r="X217" s="34"/>
      <c r="Y217" s="36"/>
      <c r="Z217" s="23"/>
      <c r="AA217" s="60">
        <v>1.55</v>
      </c>
      <c r="AB217" s="29" t="s">
        <v>212</v>
      </c>
    </row>
    <row r="218" spans="1:28" ht="15.75" thickBot="1">
      <c r="A218" s="14"/>
      <c r="B218" s="59"/>
      <c r="C218" s="38"/>
      <c r="D218" s="38"/>
      <c r="E218" s="39"/>
      <c r="F218" s="23"/>
      <c r="G218" s="38"/>
      <c r="H218" s="38"/>
      <c r="I218" s="39"/>
      <c r="J218" s="23"/>
      <c r="K218" s="38"/>
      <c r="L218" s="38"/>
      <c r="M218" s="39"/>
      <c r="N218" s="23"/>
      <c r="O218" s="38"/>
      <c r="P218" s="38"/>
      <c r="Q218" s="39"/>
      <c r="R218" s="23"/>
      <c r="S218" s="38"/>
      <c r="T218" s="38"/>
      <c r="U218" s="39"/>
      <c r="V218" s="23"/>
      <c r="W218" s="38"/>
      <c r="X218" s="38"/>
      <c r="Y218" s="39"/>
      <c r="Z218" s="23"/>
      <c r="AA218" s="60"/>
      <c r="AB218" s="29"/>
    </row>
    <row r="219" spans="1:28">
      <c r="A219" s="14"/>
      <c r="B219" s="19"/>
      <c r="C219" s="42"/>
      <c r="D219" s="42"/>
      <c r="E219" s="42"/>
      <c r="F219" s="19"/>
      <c r="G219" s="42"/>
      <c r="H219" s="42"/>
      <c r="I219" s="42"/>
      <c r="J219" s="19"/>
      <c r="K219" s="42"/>
      <c r="L219" s="42"/>
      <c r="M219" s="42"/>
      <c r="N219" s="19"/>
      <c r="O219" s="42"/>
      <c r="P219" s="42"/>
      <c r="Q219" s="42"/>
      <c r="R219" s="19"/>
      <c r="S219" s="42"/>
      <c r="T219" s="42"/>
      <c r="U219" s="42"/>
      <c r="V219" s="19"/>
      <c r="W219" s="42"/>
      <c r="X219" s="42"/>
      <c r="Y219" s="42"/>
      <c r="Z219" s="19"/>
      <c r="AA219" s="27"/>
      <c r="AB219" s="27"/>
    </row>
    <row r="220" spans="1:28">
      <c r="A220" s="14"/>
      <c r="B220" s="17" t="s">
        <v>223</v>
      </c>
      <c r="C220" s="23"/>
      <c r="D220" s="23"/>
      <c r="E220" s="23"/>
      <c r="F220" s="16"/>
      <c r="G220" s="23"/>
      <c r="H220" s="23"/>
      <c r="I220" s="23"/>
      <c r="J220" s="16"/>
      <c r="K220" s="23"/>
      <c r="L220" s="23"/>
      <c r="M220" s="23"/>
      <c r="N220" s="16"/>
      <c r="O220" s="23"/>
      <c r="P220" s="23"/>
      <c r="Q220" s="23"/>
      <c r="R220" s="16"/>
      <c r="S220" s="23"/>
      <c r="T220" s="23"/>
      <c r="U220" s="23"/>
      <c r="V220" s="16"/>
      <c r="W220" s="23"/>
      <c r="X220" s="23"/>
      <c r="Y220" s="23"/>
      <c r="Z220" s="16"/>
      <c r="AA220" s="23"/>
      <c r="AB220" s="23"/>
    </row>
    <row r="221" spans="1:28">
      <c r="A221" s="14"/>
      <c r="B221" s="61" t="s">
        <v>298</v>
      </c>
      <c r="C221" s="28">
        <v>13177</v>
      </c>
      <c r="D221" s="28"/>
      <c r="E221" s="27"/>
      <c r="F221" s="27"/>
      <c r="G221" s="28">
        <v>13104</v>
      </c>
      <c r="H221" s="28"/>
      <c r="I221" s="27"/>
      <c r="J221" s="27"/>
      <c r="K221" s="44">
        <v>73</v>
      </c>
      <c r="L221" s="44"/>
      <c r="M221" s="27"/>
      <c r="N221" s="27"/>
      <c r="O221" s="44" t="s">
        <v>202</v>
      </c>
      <c r="P221" s="44"/>
      <c r="Q221" s="27"/>
      <c r="R221" s="27"/>
      <c r="S221" s="44" t="s">
        <v>202</v>
      </c>
      <c r="T221" s="44"/>
      <c r="U221" s="27"/>
      <c r="V221" s="27"/>
      <c r="W221" s="44">
        <v>73</v>
      </c>
      <c r="X221" s="44"/>
      <c r="Y221" s="27"/>
      <c r="Z221" s="27"/>
      <c r="AA221" s="44">
        <v>0.55000000000000004</v>
      </c>
      <c r="AB221" s="26" t="s">
        <v>212</v>
      </c>
    </row>
    <row r="222" spans="1:28">
      <c r="A222" s="14"/>
      <c r="B222" s="61"/>
      <c r="C222" s="28"/>
      <c r="D222" s="28"/>
      <c r="E222" s="27"/>
      <c r="F222" s="27"/>
      <c r="G222" s="28"/>
      <c r="H222" s="28"/>
      <c r="I222" s="27"/>
      <c r="J222" s="27"/>
      <c r="K222" s="44"/>
      <c r="L222" s="44"/>
      <c r="M222" s="27"/>
      <c r="N222" s="27"/>
      <c r="O222" s="44"/>
      <c r="P222" s="44"/>
      <c r="Q222" s="27"/>
      <c r="R222" s="27"/>
      <c r="S222" s="44"/>
      <c r="T222" s="44"/>
      <c r="U222" s="27"/>
      <c r="V222" s="27"/>
      <c r="W222" s="44"/>
      <c r="X222" s="44"/>
      <c r="Y222" s="27"/>
      <c r="Z222" s="27"/>
      <c r="AA222" s="44"/>
      <c r="AB222" s="26"/>
    </row>
    <row r="223" spans="1:28">
      <c r="A223" s="14"/>
      <c r="B223" s="59" t="s">
        <v>299</v>
      </c>
      <c r="C223" s="60" t="s">
        <v>202</v>
      </c>
      <c r="D223" s="60"/>
      <c r="E223" s="23"/>
      <c r="F223" s="23"/>
      <c r="G223" s="60" t="s">
        <v>202</v>
      </c>
      <c r="H223" s="60"/>
      <c r="I223" s="23"/>
      <c r="J223" s="23"/>
      <c r="K223" s="60" t="s">
        <v>202</v>
      </c>
      <c r="L223" s="60"/>
      <c r="M223" s="23"/>
      <c r="N223" s="23"/>
      <c r="O223" s="60" t="s">
        <v>202</v>
      </c>
      <c r="P223" s="60"/>
      <c r="Q223" s="23"/>
      <c r="R223" s="23"/>
      <c r="S223" s="60" t="s">
        <v>202</v>
      </c>
      <c r="T223" s="60"/>
      <c r="U223" s="23"/>
      <c r="V223" s="23"/>
      <c r="W223" s="60" t="s">
        <v>202</v>
      </c>
      <c r="X223" s="60"/>
      <c r="Y223" s="23"/>
      <c r="Z223" s="23"/>
      <c r="AA223" s="60" t="s">
        <v>202</v>
      </c>
      <c r="AB223" s="23"/>
    </row>
    <row r="224" spans="1:28">
      <c r="A224" s="14"/>
      <c r="B224" s="59"/>
      <c r="C224" s="60"/>
      <c r="D224" s="60"/>
      <c r="E224" s="23"/>
      <c r="F224" s="23"/>
      <c r="G224" s="60"/>
      <c r="H224" s="60"/>
      <c r="I224" s="23"/>
      <c r="J224" s="23"/>
      <c r="K224" s="60"/>
      <c r="L224" s="60"/>
      <c r="M224" s="23"/>
      <c r="N224" s="23"/>
      <c r="O224" s="60"/>
      <c r="P224" s="60"/>
      <c r="Q224" s="23"/>
      <c r="R224" s="23"/>
      <c r="S224" s="60"/>
      <c r="T224" s="60"/>
      <c r="U224" s="23"/>
      <c r="V224" s="23"/>
      <c r="W224" s="60"/>
      <c r="X224" s="60"/>
      <c r="Y224" s="23"/>
      <c r="Z224" s="23"/>
      <c r="AA224" s="60"/>
      <c r="AB224" s="23"/>
    </row>
    <row r="225" spans="1:28">
      <c r="A225" s="14"/>
      <c r="B225" s="61" t="s">
        <v>300</v>
      </c>
      <c r="C225" s="44" t="s">
        <v>202</v>
      </c>
      <c r="D225" s="44"/>
      <c r="E225" s="27"/>
      <c r="F225" s="27"/>
      <c r="G225" s="44" t="s">
        <v>202</v>
      </c>
      <c r="H225" s="44"/>
      <c r="I225" s="27"/>
      <c r="J225" s="27"/>
      <c r="K225" s="44" t="s">
        <v>202</v>
      </c>
      <c r="L225" s="44"/>
      <c r="M225" s="27"/>
      <c r="N225" s="27"/>
      <c r="O225" s="44" t="s">
        <v>202</v>
      </c>
      <c r="P225" s="44"/>
      <c r="Q225" s="27"/>
      <c r="R225" s="27"/>
      <c r="S225" s="44" t="s">
        <v>202</v>
      </c>
      <c r="T225" s="44"/>
      <c r="U225" s="27"/>
      <c r="V225" s="27"/>
      <c r="W225" s="44" t="s">
        <v>202</v>
      </c>
      <c r="X225" s="44"/>
      <c r="Y225" s="27"/>
      <c r="Z225" s="27"/>
      <c r="AA225" s="44" t="s">
        <v>202</v>
      </c>
      <c r="AB225" s="27"/>
    </row>
    <row r="226" spans="1:28">
      <c r="A226" s="14"/>
      <c r="B226" s="61"/>
      <c r="C226" s="44"/>
      <c r="D226" s="44"/>
      <c r="E226" s="27"/>
      <c r="F226" s="27"/>
      <c r="G226" s="44"/>
      <c r="H226" s="44"/>
      <c r="I226" s="27"/>
      <c r="J226" s="27"/>
      <c r="K226" s="44"/>
      <c r="L226" s="44"/>
      <c r="M226" s="27"/>
      <c r="N226" s="27"/>
      <c r="O226" s="44"/>
      <c r="P226" s="44"/>
      <c r="Q226" s="27"/>
      <c r="R226" s="27"/>
      <c r="S226" s="44"/>
      <c r="T226" s="44"/>
      <c r="U226" s="27"/>
      <c r="V226" s="27"/>
      <c r="W226" s="44"/>
      <c r="X226" s="44"/>
      <c r="Y226" s="27"/>
      <c r="Z226" s="27"/>
      <c r="AA226" s="44"/>
      <c r="AB226" s="27"/>
    </row>
    <row r="227" spans="1:28">
      <c r="A227" s="14"/>
      <c r="B227" s="59" t="s">
        <v>306</v>
      </c>
      <c r="C227" s="30">
        <v>1135</v>
      </c>
      <c r="D227" s="30"/>
      <c r="E227" s="23"/>
      <c r="F227" s="23"/>
      <c r="G227" s="60">
        <v>726</v>
      </c>
      <c r="H227" s="60"/>
      <c r="I227" s="23"/>
      <c r="J227" s="23"/>
      <c r="K227" s="60" t="s">
        <v>202</v>
      </c>
      <c r="L227" s="60"/>
      <c r="M227" s="23"/>
      <c r="N227" s="23"/>
      <c r="O227" s="60">
        <v>409</v>
      </c>
      <c r="P227" s="60"/>
      <c r="Q227" s="23"/>
      <c r="R227" s="23"/>
      <c r="S227" s="60" t="s">
        <v>202</v>
      </c>
      <c r="T227" s="60"/>
      <c r="U227" s="23"/>
      <c r="V227" s="23"/>
      <c r="W227" s="60">
        <v>409</v>
      </c>
      <c r="X227" s="60"/>
      <c r="Y227" s="23"/>
      <c r="Z227" s="23"/>
      <c r="AA227" s="60">
        <v>36.04</v>
      </c>
      <c r="AB227" s="23"/>
    </row>
    <row r="228" spans="1:28">
      <c r="A228" s="14"/>
      <c r="B228" s="59"/>
      <c r="C228" s="30"/>
      <c r="D228" s="30"/>
      <c r="E228" s="23"/>
      <c r="F228" s="23"/>
      <c r="G228" s="60"/>
      <c r="H228" s="60"/>
      <c r="I228" s="23"/>
      <c r="J228" s="23"/>
      <c r="K228" s="60"/>
      <c r="L228" s="60"/>
      <c r="M228" s="23"/>
      <c r="N228" s="23"/>
      <c r="O228" s="60"/>
      <c r="P228" s="60"/>
      <c r="Q228" s="23"/>
      <c r="R228" s="23"/>
      <c r="S228" s="60"/>
      <c r="T228" s="60"/>
      <c r="U228" s="23"/>
      <c r="V228" s="23"/>
      <c r="W228" s="60"/>
      <c r="X228" s="60"/>
      <c r="Y228" s="23"/>
      <c r="Z228" s="23"/>
      <c r="AA228" s="60"/>
      <c r="AB228" s="23"/>
    </row>
    <row r="229" spans="1:28">
      <c r="A229" s="14"/>
      <c r="B229" s="22"/>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row>
    <row r="230" spans="1:28">
      <c r="A230" s="14"/>
      <c r="B230" s="15"/>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row>
    <row r="231" spans="1:28">
      <c r="A231" s="14"/>
      <c r="B231" s="61" t="s">
        <v>302</v>
      </c>
      <c r="C231" s="28">
        <v>3240</v>
      </c>
      <c r="D231" s="28"/>
      <c r="E231" s="27"/>
      <c r="F231" s="27"/>
      <c r="G231" s="28">
        <v>3115</v>
      </c>
      <c r="H231" s="28"/>
      <c r="I231" s="27"/>
      <c r="J231" s="27"/>
      <c r="K231" s="44" t="s">
        <v>202</v>
      </c>
      <c r="L231" s="44"/>
      <c r="M231" s="27"/>
      <c r="N231" s="27"/>
      <c r="O231" s="44" t="s">
        <v>202</v>
      </c>
      <c r="P231" s="44"/>
      <c r="Q231" s="27"/>
      <c r="R231" s="27"/>
      <c r="S231" s="44">
        <v>125</v>
      </c>
      <c r="T231" s="44"/>
      <c r="U231" s="27"/>
      <c r="V231" s="27"/>
      <c r="W231" s="44">
        <v>125</v>
      </c>
      <c r="X231" s="44"/>
      <c r="Y231" s="27"/>
      <c r="Z231" s="27"/>
      <c r="AA231" s="44">
        <v>3.86</v>
      </c>
      <c r="AB231" s="27"/>
    </row>
    <row r="232" spans="1:28">
      <c r="A232" s="14"/>
      <c r="B232" s="61"/>
      <c r="C232" s="28"/>
      <c r="D232" s="28"/>
      <c r="E232" s="27"/>
      <c r="F232" s="27"/>
      <c r="G232" s="28"/>
      <c r="H232" s="28"/>
      <c r="I232" s="27"/>
      <c r="J232" s="27"/>
      <c r="K232" s="44"/>
      <c r="L232" s="44"/>
      <c r="M232" s="27"/>
      <c r="N232" s="27"/>
      <c r="O232" s="44"/>
      <c r="P232" s="44"/>
      <c r="Q232" s="27"/>
      <c r="R232" s="27"/>
      <c r="S232" s="44"/>
      <c r="T232" s="44"/>
      <c r="U232" s="27"/>
      <c r="V232" s="27"/>
      <c r="W232" s="44"/>
      <c r="X232" s="44"/>
      <c r="Y232" s="27"/>
      <c r="Z232" s="27"/>
      <c r="AA232" s="44"/>
      <c r="AB232" s="27"/>
    </row>
    <row r="233" spans="1:28">
      <c r="A233" s="14"/>
      <c r="B233" s="59" t="s">
        <v>303</v>
      </c>
      <c r="C233" s="30">
        <v>3538</v>
      </c>
      <c r="D233" s="30"/>
      <c r="E233" s="23"/>
      <c r="F233" s="23"/>
      <c r="G233" s="30">
        <v>3402</v>
      </c>
      <c r="H233" s="30"/>
      <c r="I233" s="23"/>
      <c r="J233" s="23"/>
      <c r="K233" s="60" t="s">
        <v>202</v>
      </c>
      <c r="L233" s="60"/>
      <c r="M233" s="23"/>
      <c r="N233" s="23"/>
      <c r="O233" s="60" t="s">
        <v>202</v>
      </c>
      <c r="P233" s="60"/>
      <c r="Q233" s="23"/>
      <c r="R233" s="23"/>
      <c r="S233" s="60">
        <v>136</v>
      </c>
      <c r="T233" s="60"/>
      <c r="U233" s="23"/>
      <c r="V233" s="23"/>
      <c r="W233" s="60">
        <v>136</v>
      </c>
      <c r="X233" s="60"/>
      <c r="Y233" s="23"/>
      <c r="Z233" s="23"/>
      <c r="AA233" s="60">
        <v>3.84</v>
      </c>
      <c r="AB233" s="23"/>
    </row>
    <row r="234" spans="1:28">
      <c r="A234" s="14"/>
      <c r="B234" s="59"/>
      <c r="C234" s="30"/>
      <c r="D234" s="30"/>
      <c r="E234" s="23"/>
      <c r="F234" s="23"/>
      <c r="G234" s="30"/>
      <c r="H234" s="30"/>
      <c r="I234" s="23"/>
      <c r="J234" s="23"/>
      <c r="K234" s="60"/>
      <c r="L234" s="60"/>
      <c r="M234" s="23"/>
      <c r="N234" s="23"/>
      <c r="O234" s="60"/>
      <c r="P234" s="60"/>
      <c r="Q234" s="23"/>
      <c r="R234" s="23"/>
      <c r="S234" s="60"/>
      <c r="T234" s="60"/>
      <c r="U234" s="23"/>
      <c r="V234" s="23"/>
      <c r="W234" s="60"/>
      <c r="X234" s="60"/>
      <c r="Y234" s="23"/>
      <c r="Z234" s="23"/>
      <c r="AA234" s="60"/>
      <c r="AB234" s="23"/>
    </row>
    <row r="235" spans="1:28">
      <c r="A235" s="14"/>
      <c r="B235" s="61" t="s">
        <v>304</v>
      </c>
      <c r="C235" s="28">
        <v>112083</v>
      </c>
      <c r="D235" s="28"/>
      <c r="E235" s="27"/>
      <c r="F235" s="27"/>
      <c r="G235" s="28">
        <v>108651</v>
      </c>
      <c r="H235" s="28"/>
      <c r="I235" s="27"/>
      <c r="J235" s="27"/>
      <c r="K235" s="44">
        <v>96</v>
      </c>
      <c r="L235" s="44"/>
      <c r="M235" s="27"/>
      <c r="N235" s="27"/>
      <c r="O235" s="44" t="s">
        <v>202</v>
      </c>
      <c r="P235" s="44"/>
      <c r="Q235" s="27"/>
      <c r="R235" s="27"/>
      <c r="S235" s="28">
        <v>3336</v>
      </c>
      <c r="T235" s="28"/>
      <c r="U235" s="27"/>
      <c r="V235" s="27"/>
      <c r="W235" s="28">
        <v>3432</v>
      </c>
      <c r="X235" s="28"/>
      <c r="Y235" s="27"/>
      <c r="Z235" s="27"/>
      <c r="AA235" s="44">
        <v>3.06</v>
      </c>
      <c r="AB235" s="27"/>
    </row>
    <row r="236" spans="1:28">
      <c r="A236" s="14"/>
      <c r="B236" s="61"/>
      <c r="C236" s="28"/>
      <c r="D236" s="28"/>
      <c r="E236" s="27"/>
      <c r="F236" s="27"/>
      <c r="G236" s="28"/>
      <c r="H236" s="28"/>
      <c r="I236" s="27"/>
      <c r="J236" s="27"/>
      <c r="K236" s="44"/>
      <c r="L236" s="44"/>
      <c r="M236" s="27"/>
      <c r="N236" s="27"/>
      <c r="O236" s="44"/>
      <c r="P236" s="44"/>
      <c r="Q236" s="27"/>
      <c r="R236" s="27"/>
      <c r="S236" s="28"/>
      <c r="T236" s="28"/>
      <c r="U236" s="27"/>
      <c r="V236" s="27"/>
      <c r="W236" s="28"/>
      <c r="X236" s="28"/>
      <c r="Y236" s="27"/>
      <c r="Z236" s="27"/>
      <c r="AA236" s="44"/>
      <c r="AB236" s="27"/>
    </row>
    <row r="237" spans="1:28">
      <c r="A237" s="14"/>
      <c r="B237" s="59" t="s">
        <v>307</v>
      </c>
      <c r="C237" s="30">
        <v>69868</v>
      </c>
      <c r="D237" s="30"/>
      <c r="E237" s="23"/>
      <c r="F237" s="23"/>
      <c r="G237" s="30">
        <v>69542</v>
      </c>
      <c r="H237" s="30"/>
      <c r="I237" s="23"/>
      <c r="J237" s="23"/>
      <c r="K237" s="60">
        <v>120</v>
      </c>
      <c r="L237" s="60"/>
      <c r="M237" s="23"/>
      <c r="N237" s="23"/>
      <c r="O237" s="60">
        <v>69</v>
      </c>
      <c r="P237" s="60"/>
      <c r="Q237" s="23"/>
      <c r="R237" s="23"/>
      <c r="S237" s="60">
        <v>137</v>
      </c>
      <c r="T237" s="60"/>
      <c r="U237" s="23"/>
      <c r="V237" s="23"/>
      <c r="W237" s="60">
        <v>326</v>
      </c>
      <c r="X237" s="60"/>
      <c r="Y237" s="23"/>
      <c r="Z237" s="23"/>
      <c r="AA237" s="60">
        <v>0.47</v>
      </c>
      <c r="AB237" s="23"/>
    </row>
    <row r="238" spans="1:28">
      <c r="A238" s="14"/>
      <c r="B238" s="59"/>
      <c r="C238" s="30"/>
      <c r="D238" s="30"/>
      <c r="E238" s="23"/>
      <c r="F238" s="23"/>
      <c r="G238" s="30"/>
      <c r="H238" s="30"/>
      <c r="I238" s="23"/>
      <c r="J238" s="23"/>
      <c r="K238" s="60"/>
      <c r="L238" s="60"/>
      <c r="M238" s="23"/>
      <c r="N238" s="23"/>
      <c r="O238" s="60"/>
      <c r="P238" s="60"/>
      <c r="Q238" s="23"/>
      <c r="R238" s="23"/>
      <c r="S238" s="60"/>
      <c r="T238" s="60"/>
      <c r="U238" s="23"/>
      <c r="V238" s="23"/>
      <c r="W238" s="60"/>
      <c r="X238" s="60"/>
      <c r="Y238" s="23"/>
      <c r="Z238" s="23"/>
      <c r="AA238" s="60"/>
      <c r="AB238" s="23"/>
    </row>
    <row r="239" spans="1:28">
      <c r="A239" s="14"/>
      <c r="B239" s="61" t="s">
        <v>286</v>
      </c>
      <c r="C239" s="28">
        <v>8624</v>
      </c>
      <c r="D239" s="28"/>
      <c r="E239" s="27"/>
      <c r="F239" s="27"/>
      <c r="G239" s="28">
        <v>8440</v>
      </c>
      <c r="H239" s="28"/>
      <c r="I239" s="27"/>
      <c r="J239" s="27"/>
      <c r="K239" s="44">
        <v>184</v>
      </c>
      <c r="L239" s="44"/>
      <c r="M239" s="27"/>
      <c r="N239" s="27"/>
      <c r="O239" s="44" t="s">
        <v>202</v>
      </c>
      <c r="P239" s="44"/>
      <c r="Q239" s="27"/>
      <c r="R239" s="27"/>
      <c r="S239" s="44" t="s">
        <v>202</v>
      </c>
      <c r="T239" s="44"/>
      <c r="U239" s="27"/>
      <c r="V239" s="27"/>
      <c r="W239" s="44">
        <v>184</v>
      </c>
      <c r="X239" s="44"/>
      <c r="Y239" s="27"/>
      <c r="Z239" s="27"/>
      <c r="AA239" s="44">
        <v>2.13</v>
      </c>
      <c r="AB239" s="27"/>
    </row>
    <row r="240" spans="1:28">
      <c r="A240" s="14"/>
      <c r="B240" s="61"/>
      <c r="C240" s="28"/>
      <c r="D240" s="28"/>
      <c r="E240" s="27"/>
      <c r="F240" s="27"/>
      <c r="G240" s="28"/>
      <c r="H240" s="28"/>
      <c r="I240" s="27"/>
      <c r="J240" s="27"/>
      <c r="K240" s="44"/>
      <c r="L240" s="44"/>
      <c r="M240" s="27"/>
      <c r="N240" s="27"/>
      <c r="O240" s="44"/>
      <c r="P240" s="44"/>
      <c r="Q240" s="27"/>
      <c r="R240" s="27"/>
      <c r="S240" s="44"/>
      <c r="T240" s="44"/>
      <c r="U240" s="27"/>
      <c r="V240" s="27"/>
      <c r="W240" s="44"/>
      <c r="X240" s="44"/>
      <c r="Y240" s="27"/>
      <c r="Z240" s="27"/>
      <c r="AA240" s="44"/>
      <c r="AB240" s="27"/>
    </row>
    <row r="241" spans="1:28">
      <c r="A241" s="14"/>
      <c r="B241" s="59" t="s">
        <v>287</v>
      </c>
      <c r="C241" s="30">
        <v>6842</v>
      </c>
      <c r="D241" s="30"/>
      <c r="E241" s="23"/>
      <c r="F241" s="23"/>
      <c r="G241" s="30">
        <v>6417</v>
      </c>
      <c r="H241" s="30"/>
      <c r="I241" s="23"/>
      <c r="J241" s="23"/>
      <c r="K241" s="60">
        <v>46</v>
      </c>
      <c r="L241" s="60"/>
      <c r="M241" s="23"/>
      <c r="N241" s="23"/>
      <c r="O241" s="60">
        <v>2</v>
      </c>
      <c r="P241" s="60"/>
      <c r="Q241" s="23"/>
      <c r="R241" s="23"/>
      <c r="S241" s="60">
        <v>377</v>
      </c>
      <c r="T241" s="60"/>
      <c r="U241" s="23"/>
      <c r="V241" s="23"/>
      <c r="W241" s="60">
        <v>425</v>
      </c>
      <c r="X241" s="60"/>
      <c r="Y241" s="23"/>
      <c r="Z241" s="23"/>
      <c r="AA241" s="60">
        <v>6.21</v>
      </c>
      <c r="AB241" s="23"/>
    </row>
    <row r="242" spans="1:28" ht="15.75" thickBot="1">
      <c r="A242" s="14"/>
      <c r="B242" s="59"/>
      <c r="C242" s="38"/>
      <c r="D242" s="38"/>
      <c r="E242" s="39"/>
      <c r="F242" s="23"/>
      <c r="G242" s="38"/>
      <c r="H242" s="38"/>
      <c r="I242" s="39"/>
      <c r="J242" s="23"/>
      <c r="K242" s="64"/>
      <c r="L242" s="64"/>
      <c r="M242" s="39"/>
      <c r="N242" s="23"/>
      <c r="O242" s="64"/>
      <c r="P242" s="64"/>
      <c r="Q242" s="39"/>
      <c r="R242" s="23"/>
      <c r="S242" s="64"/>
      <c r="T242" s="64"/>
      <c r="U242" s="39"/>
      <c r="V242" s="23"/>
      <c r="W242" s="64"/>
      <c r="X242" s="64"/>
      <c r="Y242" s="39"/>
      <c r="Z242" s="23"/>
      <c r="AA242" s="60"/>
      <c r="AB242" s="23"/>
    </row>
    <row r="243" spans="1:28">
      <c r="A243" s="14"/>
      <c r="B243" s="61" t="s">
        <v>308</v>
      </c>
      <c r="C243" s="41">
        <v>218507</v>
      </c>
      <c r="D243" s="41"/>
      <c r="E243" s="42"/>
      <c r="F243" s="27"/>
      <c r="G243" s="41">
        <v>213397</v>
      </c>
      <c r="H243" s="41"/>
      <c r="I243" s="42"/>
      <c r="J243" s="27"/>
      <c r="K243" s="93">
        <v>519</v>
      </c>
      <c r="L243" s="93"/>
      <c r="M243" s="42"/>
      <c r="N243" s="27"/>
      <c r="O243" s="93">
        <v>480</v>
      </c>
      <c r="P243" s="93"/>
      <c r="Q243" s="42"/>
      <c r="R243" s="27"/>
      <c r="S243" s="41">
        <v>4111</v>
      </c>
      <c r="T243" s="41"/>
      <c r="U243" s="42"/>
      <c r="V243" s="27"/>
      <c r="W243" s="41">
        <v>5110</v>
      </c>
      <c r="X243" s="41"/>
      <c r="Y243" s="42"/>
      <c r="Z243" s="27"/>
      <c r="AA243" s="44">
        <v>2.34</v>
      </c>
      <c r="AB243" s="26" t="s">
        <v>212</v>
      </c>
    </row>
    <row r="244" spans="1:28" ht="15.75" thickBot="1">
      <c r="A244" s="14"/>
      <c r="B244" s="61"/>
      <c r="C244" s="31"/>
      <c r="D244" s="31"/>
      <c r="E244" s="32"/>
      <c r="F244" s="27"/>
      <c r="G244" s="31"/>
      <c r="H244" s="31"/>
      <c r="I244" s="32"/>
      <c r="J244" s="27"/>
      <c r="K244" s="62"/>
      <c r="L244" s="62"/>
      <c r="M244" s="32"/>
      <c r="N244" s="27"/>
      <c r="O244" s="62"/>
      <c r="P244" s="62"/>
      <c r="Q244" s="32"/>
      <c r="R244" s="27"/>
      <c r="S244" s="31"/>
      <c r="T244" s="31"/>
      <c r="U244" s="32"/>
      <c r="V244" s="27"/>
      <c r="W244" s="31"/>
      <c r="X244" s="31"/>
      <c r="Y244" s="32"/>
      <c r="Z244" s="27"/>
      <c r="AA244" s="44"/>
      <c r="AB244" s="26"/>
    </row>
    <row r="245" spans="1:28">
      <c r="A245" s="14"/>
      <c r="B245" s="16"/>
      <c r="C245" s="36"/>
      <c r="D245" s="36"/>
      <c r="E245" s="36"/>
      <c r="F245" s="16"/>
      <c r="G245" s="36"/>
      <c r="H245" s="36"/>
      <c r="I245" s="36"/>
      <c r="J245" s="16"/>
      <c r="K245" s="36"/>
      <c r="L245" s="36"/>
      <c r="M245" s="36"/>
      <c r="N245" s="16"/>
      <c r="O245" s="36"/>
      <c r="P245" s="36"/>
      <c r="Q245" s="36"/>
      <c r="R245" s="16"/>
      <c r="S245" s="36"/>
      <c r="T245" s="36"/>
      <c r="U245" s="36"/>
      <c r="V245" s="16"/>
      <c r="W245" s="36"/>
      <c r="X245" s="36"/>
      <c r="Y245" s="36"/>
      <c r="Z245" s="16"/>
      <c r="AA245" s="23"/>
      <c r="AB245" s="23"/>
    </row>
    <row r="246" spans="1:28">
      <c r="A246" s="14"/>
      <c r="B246" s="54" t="s">
        <v>227</v>
      </c>
      <c r="C246" s="27"/>
      <c r="D246" s="27"/>
      <c r="E246" s="27"/>
      <c r="F246" s="19"/>
      <c r="G246" s="27"/>
      <c r="H246" s="27"/>
      <c r="I246" s="27"/>
      <c r="J246" s="19"/>
      <c r="K246" s="27"/>
      <c r="L246" s="27"/>
      <c r="M246" s="27"/>
      <c r="N246" s="19"/>
      <c r="O246" s="27"/>
      <c r="P246" s="27"/>
      <c r="Q246" s="27"/>
      <c r="R246" s="19"/>
      <c r="S246" s="27"/>
      <c r="T246" s="27"/>
      <c r="U246" s="27"/>
      <c r="V246" s="19"/>
      <c r="W246" s="27"/>
      <c r="X246" s="27"/>
      <c r="Y246" s="27"/>
      <c r="Z246" s="19"/>
      <c r="AA246" s="27"/>
      <c r="AB246" s="27"/>
    </row>
    <row r="247" spans="1:28">
      <c r="A247" s="14"/>
      <c r="B247" s="59" t="s">
        <v>298</v>
      </c>
      <c r="C247" s="60">
        <v>329</v>
      </c>
      <c r="D247" s="60"/>
      <c r="E247" s="23"/>
      <c r="F247" s="23"/>
      <c r="G247" s="60">
        <v>329</v>
      </c>
      <c r="H247" s="60"/>
      <c r="I247" s="23"/>
      <c r="J247" s="23"/>
      <c r="K247" s="60" t="s">
        <v>202</v>
      </c>
      <c r="L247" s="60"/>
      <c r="M247" s="23"/>
      <c r="N247" s="23"/>
      <c r="O247" s="60" t="s">
        <v>202</v>
      </c>
      <c r="P247" s="60"/>
      <c r="Q247" s="23"/>
      <c r="R247" s="23"/>
      <c r="S247" s="60" t="s">
        <v>202</v>
      </c>
      <c r="T247" s="60"/>
      <c r="U247" s="23"/>
      <c r="V247" s="23"/>
      <c r="W247" s="60" t="s">
        <v>202</v>
      </c>
      <c r="X247" s="60"/>
      <c r="Y247" s="23"/>
      <c r="Z247" s="23"/>
      <c r="AA247" s="60" t="s">
        <v>202</v>
      </c>
      <c r="AB247" s="29" t="s">
        <v>212</v>
      </c>
    </row>
    <row r="248" spans="1:28">
      <c r="A248" s="14"/>
      <c r="B248" s="59"/>
      <c r="C248" s="60"/>
      <c r="D248" s="60"/>
      <c r="E248" s="23"/>
      <c r="F248" s="23"/>
      <c r="G248" s="60"/>
      <c r="H248" s="60"/>
      <c r="I248" s="23"/>
      <c r="J248" s="23"/>
      <c r="K248" s="60"/>
      <c r="L248" s="60"/>
      <c r="M248" s="23"/>
      <c r="N248" s="23"/>
      <c r="O248" s="60"/>
      <c r="P248" s="60"/>
      <c r="Q248" s="23"/>
      <c r="R248" s="23"/>
      <c r="S248" s="60"/>
      <c r="T248" s="60"/>
      <c r="U248" s="23"/>
      <c r="V248" s="23"/>
      <c r="W248" s="60"/>
      <c r="X248" s="60"/>
      <c r="Y248" s="23"/>
      <c r="Z248" s="23"/>
      <c r="AA248" s="60"/>
      <c r="AB248" s="29"/>
    </row>
    <row r="249" spans="1:28">
      <c r="A249" s="14"/>
      <c r="B249" s="61" t="s">
        <v>299</v>
      </c>
      <c r="C249" s="44" t="s">
        <v>202</v>
      </c>
      <c r="D249" s="44"/>
      <c r="E249" s="27"/>
      <c r="F249" s="27"/>
      <c r="G249" s="44" t="s">
        <v>202</v>
      </c>
      <c r="H249" s="44"/>
      <c r="I249" s="27"/>
      <c r="J249" s="27"/>
      <c r="K249" s="44" t="s">
        <v>202</v>
      </c>
      <c r="L249" s="44"/>
      <c r="M249" s="27"/>
      <c r="N249" s="27"/>
      <c r="O249" s="44" t="s">
        <v>202</v>
      </c>
      <c r="P249" s="44"/>
      <c r="Q249" s="27"/>
      <c r="R249" s="27"/>
      <c r="S249" s="44" t="s">
        <v>202</v>
      </c>
      <c r="T249" s="44"/>
      <c r="U249" s="27"/>
      <c r="V249" s="27"/>
      <c r="W249" s="44" t="s">
        <v>202</v>
      </c>
      <c r="X249" s="44"/>
      <c r="Y249" s="27"/>
      <c r="Z249" s="27"/>
      <c r="AA249" s="44" t="s">
        <v>202</v>
      </c>
      <c r="AB249" s="27"/>
    </row>
    <row r="250" spans="1:28">
      <c r="A250" s="14"/>
      <c r="B250" s="61"/>
      <c r="C250" s="44"/>
      <c r="D250" s="44"/>
      <c r="E250" s="27"/>
      <c r="F250" s="27"/>
      <c r="G250" s="44"/>
      <c r="H250" s="44"/>
      <c r="I250" s="27"/>
      <c r="J250" s="27"/>
      <c r="K250" s="44"/>
      <c r="L250" s="44"/>
      <c r="M250" s="27"/>
      <c r="N250" s="27"/>
      <c r="O250" s="44"/>
      <c r="P250" s="44"/>
      <c r="Q250" s="27"/>
      <c r="R250" s="27"/>
      <c r="S250" s="44"/>
      <c r="T250" s="44"/>
      <c r="U250" s="27"/>
      <c r="V250" s="27"/>
      <c r="W250" s="44"/>
      <c r="X250" s="44"/>
      <c r="Y250" s="27"/>
      <c r="Z250" s="27"/>
      <c r="AA250" s="44"/>
      <c r="AB250" s="27"/>
    </row>
    <row r="251" spans="1:28">
      <c r="A251" s="14"/>
      <c r="B251" s="59" t="s">
        <v>300</v>
      </c>
      <c r="C251" s="60" t="s">
        <v>202</v>
      </c>
      <c r="D251" s="60"/>
      <c r="E251" s="23"/>
      <c r="F251" s="23"/>
      <c r="G251" s="60" t="s">
        <v>202</v>
      </c>
      <c r="H251" s="60"/>
      <c r="I251" s="23"/>
      <c r="J251" s="23"/>
      <c r="K251" s="60" t="s">
        <v>202</v>
      </c>
      <c r="L251" s="60"/>
      <c r="M251" s="23"/>
      <c r="N251" s="23"/>
      <c r="O251" s="60" t="s">
        <v>202</v>
      </c>
      <c r="P251" s="60"/>
      <c r="Q251" s="23"/>
      <c r="R251" s="23"/>
      <c r="S251" s="60" t="s">
        <v>202</v>
      </c>
      <c r="T251" s="60"/>
      <c r="U251" s="23"/>
      <c r="V251" s="23"/>
      <c r="W251" s="60" t="s">
        <v>202</v>
      </c>
      <c r="X251" s="60"/>
      <c r="Y251" s="23"/>
      <c r="Z251" s="23"/>
      <c r="AA251" s="60" t="s">
        <v>202</v>
      </c>
      <c r="AB251" s="23"/>
    </row>
    <row r="252" spans="1:28">
      <c r="A252" s="14"/>
      <c r="B252" s="59"/>
      <c r="C252" s="60"/>
      <c r="D252" s="60"/>
      <c r="E252" s="23"/>
      <c r="F252" s="23"/>
      <c r="G252" s="60"/>
      <c r="H252" s="60"/>
      <c r="I252" s="23"/>
      <c r="J252" s="23"/>
      <c r="K252" s="60"/>
      <c r="L252" s="60"/>
      <c r="M252" s="23"/>
      <c r="N252" s="23"/>
      <c r="O252" s="60"/>
      <c r="P252" s="60"/>
      <c r="Q252" s="23"/>
      <c r="R252" s="23"/>
      <c r="S252" s="60"/>
      <c r="T252" s="60"/>
      <c r="U252" s="23"/>
      <c r="V252" s="23"/>
      <c r="W252" s="60"/>
      <c r="X252" s="60"/>
      <c r="Y252" s="23"/>
      <c r="Z252" s="23"/>
      <c r="AA252" s="60"/>
      <c r="AB252" s="23"/>
    </row>
    <row r="253" spans="1:28">
      <c r="A253" s="14"/>
      <c r="B253" s="61" t="s">
        <v>306</v>
      </c>
      <c r="C253" s="28">
        <v>1758</v>
      </c>
      <c r="D253" s="28"/>
      <c r="E253" s="27"/>
      <c r="F253" s="27"/>
      <c r="G253" s="28">
        <v>1758</v>
      </c>
      <c r="H253" s="28"/>
      <c r="I253" s="27"/>
      <c r="J253" s="27"/>
      <c r="K253" s="44" t="s">
        <v>202</v>
      </c>
      <c r="L253" s="44"/>
      <c r="M253" s="27"/>
      <c r="N253" s="27"/>
      <c r="O253" s="44" t="s">
        <v>202</v>
      </c>
      <c r="P253" s="44"/>
      <c r="Q253" s="27"/>
      <c r="R253" s="27"/>
      <c r="S253" s="44" t="s">
        <v>202</v>
      </c>
      <c r="T253" s="44"/>
      <c r="U253" s="27"/>
      <c r="V253" s="27"/>
      <c r="W253" s="44" t="s">
        <v>202</v>
      </c>
      <c r="X253" s="44"/>
      <c r="Y253" s="27"/>
      <c r="Z253" s="27"/>
      <c r="AA253" s="44" t="s">
        <v>202</v>
      </c>
      <c r="AB253" s="27"/>
    </row>
    <row r="254" spans="1:28">
      <c r="A254" s="14"/>
      <c r="B254" s="61"/>
      <c r="C254" s="28"/>
      <c r="D254" s="28"/>
      <c r="E254" s="27"/>
      <c r="F254" s="27"/>
      <c r="G254" s="28"/>
      <c r="H254" s="28"/>
      <c r="I254" s="27"/>
      <c r="J254" s="27"/>
      <c r="K254" s="44"/>
      <c r="L254" s="44"/>
      <c r="M254" s="27"/>
      <c r="N254" s="27"/>
      <c r="O254" s="44"/>
      <c r="P254" s="44"/>
      <c r="Q254" s="27"/>
      <c r="R254" s="27"/>
      <c r="S254" s="44"/>
      <c r="T254" s="44"/>
      <c r="U254" s="27"/>
      <c r="V254" s="27"/>
      <c r="W254" s="44"/>
      <c r="X254" s="44"/>
      <c r="Y254" s="27"/>
      <c r="Z254" s="27"/>
      <c r="AA254" s="44"/>
      <c r="AB254" s="27"/>
    </row>
    <row r="255" spans="1:28">
      <c r="A255" s="14"/>
      <c r="B255" s="59" t="s">
        <v>302</v>
      </c>
      <c r="C255" s="60" t="s">
        <v>202</v>
      </c>
      <c r="D255" s="60"/>
      <c r="E255" s="23"/>
      <c r="F255" s="23"/>
      <c r="G255" s="60" t="s">
        <v>202</v>
      </c>
      <c r="H255" s="60"/>
      <c r="I255" s="23"/>
      <c r="J255" s="23"/>
      <c r="K255" s="60" t="s">
        <v>202</v>
      </c>
      <c r="L255" s="60"/>
      <c r="M255" s="23"/>
      <c r="N255" s="23"/>
      <c r="O255" s="60" t="s">
        <v>202</v>
      </c>
      <c r="P255" s="60"/>
      <c r="Q255" s="23"/>
      <c r="R255" s="23"/>
      <c r="S255" s="60" t="s">
        <v>202</v>
      </c>
      <c r="T255" s="60"/>
      <c r="U255" s="23"/>
      <c r="V255" s="23"/>
      <c r="W255" s="60" t="s">
        <v>202</v>
      </c>
      <c r="X255" s="60"/>
      <c r="Y255" s="23"/>
      <c r="Z255" s="23"/>
      <c r="AA255" s="60" t="s">
        <v>202</v>
      </c>
      <c r="AB255" s="23"/>
    </row>
    <row r="256" spans="1:28">
      <c r="A256" s="14"/>
      <c r="B256" s="59"/>
      <c r="C256" s="60"/>
      <c r="D256" s="60"/>
      <c r="E256" s="23"/>
      <c r="F256" s="23"/>
      <c r="G256" s="60"/>
      <c r="H256" s="60"/>
      <c r="I256" s="23"/>
      <c r="J256" s="23"/>
      <c r="K256" s="60"/>
      <c r="L256" s="60"/>
      <c r="M256" s="23"/>
      <c r="N256" s="23"/>
      <c r="O256" s="60"/>
      <c r="P256" s="60"/>
      <c r="Q256" s="23"/>
      <c r="R256" s="23"/>
      <c r="S256" s="60"/>
      <c r="T256" s="60"/>
      <c r="U256" s="23"/>
      <c r="V256" s="23"/>
      <c r="W256" s="60"/>
      <c r="X256" s="60"/>
      <c r="Y256" s="23"/>
      <c r="Z256" s="23"/>
      <c r="AA256" s="60"/>
      <c r="AB256" s="23"/>
    </row>
    <row r="257" spans="1:28">
      <c r="A257" s="14"/>
      <c r="B257" s="61" t="s">
        <v>303</v>
      </c>
      <c r="C257" s="44" t="s">
        <v>202</v>
      </c>
      <c r="D257" s="44"/>
      <c r="E257" s="27"/>
      <c r="F257" s="27"/>
      <c r="G257" s="44" t="s">
        <v>202</v>
      </c>
      <c r="H257" s="44"/>
      <c r="I257" s="27"/>
      <c r="J257" s="27"/>
      <c r="K257" s="44" t="s">
        <v>202</v>
      </c>
      <c r="L257" s="44"/>
      <c r="M257" s="27"/>
      <c r="N257" s="27"/>
      <c r="O257" s="44" t="s">
        <v>202</v>
      </c>
      <c r="P257" s="44"/>
      <c r="Q257" s="27"/>
      <c r="R257" s="27"/>
      <c r="S257" s="44" t="s">
        <v>202</v>
      </c>
      <c r="T257" s="44"/>
      <c r="U257" s="27"/>
      <c r="V257" s="27"/>
      <c r="W257" s="44" t="s">
        <v>202</v>
      </c>
      <c r="X257" s="44"/>
      <c r="Y257" s="27"/>
      <c r="Z257" s="27"/>
      <c r="AA257" s="44" t="s">
        <v>202</v>
      </c>
      <c r="AB257" s="27"/>
    </row>
    <row r="258" spans="1:28">
      <c r="A258" s="14"/>
      <c r="B258" s="61"/>
      <c r="C258" s="44"/>
      <c r="D258" s="44"/>
      <c r="E258" s="27"/>
      <c r="F258" s="27"/>
      <c r="G258" s="44"/>
      <c r="H258" s="44"/>
      <c r="I258" s="27"/>
      <c r="J258" s="27"/>
      <c r="K258" s="44"/>
      <c r="L258" s="44"/>
      <c r="M258" s="27"/>
      <c r="N258" s="27"/>
      <c r="O258" s="44"/>
      <c r="P258" s="44"/>
      <c r="Q258" s="27"/>
      <c r="R258" s="27"/>
      <c r="S258" s="44"/>
      <c r="T258" s="44"/>
      <c r="U258" s="27"/>
      <c r="V258" s="27"/>
      <c r="W258" s="44"/>
      <c r="X258" s="44"/>
      <c r="Y258" s="27"/>
      <c r="Z258" s="27"/>
      <c r="AA258" s="44"/>
      <c r="AB258" s="27"/>
    </row>
    <row r="259" spans="1:28">
      <c r="A259" s="14"/>
      <c r="B259" s="59" t="s">
        <v>304</v>
      </c>
      <c r="C259" s="30">
        <v>68115</v>
      </c>
      <c r="D259" s="30"/>
      <c r="E259" s="23"/>
      <c r="F259" s="23"/>
      <c r="G259" s="30">
        <v>67767</v>
      </c>
      <c r="H259" s="30"/>
      <c r="I259" s="23"/>
      <c r="J259" s="23"/>
      <c r="K259" s="60">
        <v>348</v>
      </c>
      <c r="L259" s="60"/>
      <c r="M259" s="23"/>
      <c r="N259" s="23"/>
      <c r="O259" s="60" t="s">
        <v>202</v>
      </c>
      <c r="P259" s="60"/>
      <c r="Q259" s="23"/>
      <c r="R259" s="23"/>
      <c r="S259" s="60" t="s">
        <v>202</v>
      </c>
      <c r="T259" s="60"/>
      <c r="U259" s="23"/>
      <c r="V259" s="23"/>
      <c r="W259" s="60">
        <v>348</v>
      </c>
      <c r="X259" s="60"/>
      <c r="Y259" s="23"/>
      <c r="Z259" s="23"/>
      <c r="AA259" s="60">
        <v>0.51</v>
      </c>
      <c r="AB259" s="23"/>
    </row>
    <row r="260" spans="1:28">
      <c r="A260" s="14"/>
      <c r="B260" s="59"/>
      <c r="C260" s="30"/>
      <c r="D260" s="30"/>
      <c r="E260" s="23"/>
      <c r="F260" s="23"/>
      <c r="G260" s="30"/>
      <c r="H260" s="30"/>
      <c r="I260" s="23"/>
      <c r="J260" s="23"/>
      <c r="K260" s="60"/>
      <c r="L260" s="60"/>
      <c r="M260" s="23"/>
      <c r="N260" s="23"/>
      <c r="O260" s="60"/>
      <c r="P260" s="60"/>
      <c r="Q260" s="23"/>
      <c r="R260" s="23"/>
      <c r="S260" s="60"/>
      <c r="T260" s="60"/>
      <c r="U260" s="23"/>
      <c r="V260" s="23"/>
      <c r="W260" s="60"/>
      <c r="X260" s="60"/>
      <c r="Y260" s="23"/>
      <c r="Z260" s="23"/>
      <c r="AA260" s="60"/>
      <c r="AB260" s="23"/>
    </row>
    <row r="261" spans="1:28">
      <c r="A261" s="14"/>
      <c r="B261" s="61" t="s">
        <v>307</v>
      </c>
      <c r="C261" s="28">
        <v>4724</v>
      </c>
      <c r="D261" s="28"/>
      <c r="E261" s="27"/>
      <c r="F261" s="27"/>
      <c r="G261" s="28">
        <v>4318</v>
      </c>
      <c r="H261" s="28"/>
      <c r="I261" s="27"/>
      <c r="J261" s="27"/>
      <c r="K261" s="44" t="s">
        <v>202</v>
      </c>
      <c r="L261" s="44"/>
      <c r="M261" s="27"/>
      <c r="N261" s="27"/>
      <c r="O261" s="44" t="s">
        <v>202</v>
      </c>
      <c r="P261" s="44"/>
      <c r="Q261" s="27"/>
      <c r="R261" s="27"/>
      <c r="S261" s="44">
        <v>406</v>
      </c>
      <c r="T261" s="44"/>
      <c r="U261" s="27"/>
      <c r="V261" s="27"/>
      <c r="W261" s="44">
        <v>406</v>
      </c>
      <c r="X261" s="44"/>
      <c r="Y261" s="27"/>
      <c r="Z261" s="27"/>
      <c r="AA261" s="44">
        <v>8.59</v>
      </c>
      <c r="AB261" s="27"/>
    </row>
    <row r="262" spans="1:28">
      <c r="A262" s="14"/>
      <c r="B262" s="61"/>
      <c r="C262" s="28"/>
      <c r="D262" s="28"/>
      <c r="E262" s="27"/>
      <c r="F262" s="27"/>
      <c r="G262" s="28"/>
      <c r="H262" s="28"/>
      <c r="I262" s="27"/>
      <c r="J262" s="27"/>
      <c r="K262" s="44"/>
      <c r="L262" s="44"/>
      <c r="M262" s="27"/>
      <c r="N262" s="27"/>
      <c r="O262" s="44"/>
      <c r="P262" s="44"/>
      <c r="Q262" s="27"/>
      <c r="R262" s="27"/>
      <c r="S262" s="44"/>
      <c r="T262" s="44"/>
      <c r="U262" s="27"/>
      <c r="V262" s="27"/>
      <c r="W262" s="44"/>
      <c r="X262" s="44"/>
      <c r="Y262" s="27"/>
      <c r="Z262" s="27"/>
      <c r="AA262" s="44"/>
      <c r="AB262" s="27"/>
    </row>
    <row r="263" spans="1:28">
      <c r="A263" s="14"/>
      <c r="B263" s="59" t="s">
        <v>286</v>
      </c>
      <c r="C263" s="30">
        <v>10679</v>
      </c>
      <c r="D263" s="30"/>
      <c r="E263" s="23"/>
      <c r="F263" s="23"/>
      <c r="G263" s="30">
        <v>10276</v>
      </c>
      <c r="H263" s="30"/>
      <c r="I263" s="23"/>
      <c r="J263" s="23"/>
      <c r="K263" s="60" t="s">
        <v>202</v>
      </c>
      <c r="L263" s="60"/>
      <c r="M263" s="23"/>
      <c r="N263" s="23"/>
      <c r="O263" s="60" t="s">
        <v>202</v>
      </c>
      <c r="P263" s="60"/>
      <c r="Q263" s="23"/>
      <c r="R263" s="23"/>
      <c r="S263" s="60">
        <v>403</v>
      </c>
      <c r="T263" s="60"/>
      <c r="U263" s="23"/>
      <c r="V263" s="23"/>
      <c r="W263" s="60">
        <v>403</v>
      </c>
      <c r="X263" s="60"/>
      <c r="Y263" s="23"/>
      <c r="Z263" s="23"/>
      <c r="AA263" s="60">
        <v>3.77</v>
      </c>
      <c r="AB263" s="23"/>
    </row>
    <row r="264" spans="1:28">
      <c r="A264" s="14"/>
      <c r="B264" s="59"/>
      <c r="C264" s="30"/>
      <c r="D264" s="30"/>
      <c r="E264" s="23"/>
      <c r="F264" s="23"/>
      <c r="G264" s="30"/>
      <c r="H264" s="30"/>
      <c r="I264" s="23"/>
      <c r="J264" s="23"/>
      <c r="K264" s="60"/>
      <c r="L264" s="60"/>
      <c r="M264" s="23"/>
      <c r="N264" s="23"/>
      <c r="O264" s="60"/>
      <c r="P264" s="60"/>
      <c r="Q264" s="23"/>
      <c r="R264" s="23"/>
      <c r="S264" s="60"/>
      <c r="T264" s="60"/>
      <c r="U264" s="23"/>
      <c r="V264" s="23"/>
      <c r="W264" s="60"/>
      <c r="X264" s="60"/>
      <c r="Y264" s="23"/>
      <c r="Z264" s="23"/>
      <c r="AA264" s="60"/>
      <c r="AB264" s="23"/>
    </row>
    <row r="265" spans="1:28">
      <c r="A265" s="14"/>
      <c r="B265" s="61" t="s">
        <v>287</v>
      </c>
      <c r="C265" s="44">
        <v>58</v>
      </c>
      <c r="D265" s="44"/>
      <c r="E265" s="27"/>
      <c r="F265" s="27"/>
      <c r="G265" s="44">
        <v>58</v>
      </c>
      <c r="H265" s="44"/>
      <c r="I265" s="27"/>
      <c r="J265" s="27"/>
      <c r="K265" s="44" t="s">
        <v>202</v>
      </c>
      <c r="L265" s="44"/>
      <c r="M265" s="27"/>
      <c r="N265" s="27"/>
      <c r="O265" s="44" t="s">
        <v>202</v>
      </c>
      <c r="P265" s="44"/>
      <c r="Q265" s="27"/>
      <c r="R265" s="27"/>
      <c r="S265" s="44" t="s">
        <v>202</v>
      </c>
      <c r="T265" s="44"/>
      <c r="U265" s="27"/>
      <c r="V265" s="27"/>
      <c r="W265" s="44" t="s">
        <v>202</v>
      </c>
      <c r="X265" s="44"/>
      <c r="Y265" s="27"/>
      <c r="Z265" s="27"/>
      <c r="AA265" s="44" t="s">
        <v>202</v>
      </c>
      <c r="AB265" s="27"/>
    </row>
    <row r="266" spans="1:28" ht="15.75" thickBot="1">
      <c r="A266" s="14"/>
      <c r="B266" s="61"/>
      <c r="C266" s="62"/>
      <c r="D266" s="62"/>
      <c r="E266" s="32"/>
      <c r="F266" s="27"/>
      <c r="G266" s="62"/>
      <c r="H266" s="62"/>
      <c r="I266" s="32"/>
      <c r="J266" s="27"/>
      <c r="K266" s="62"/>
      <c r="L266" s="62"/>
      <c r="M266" s="32"/>
      <c r="N266" s="27"/>
      <c r="O266" s="62"/>
      <c r="P266" s="62"/>
      <c r="Q266" s="32"/>
      <c r="R266" s="27"/>
      <c r="S266" s="62"/>
      <c r="T266" s="62"/>
      <c r="U266" s="32"/>
      <c r="V266" s="27"/>
      <c r="W266" s="62"/>
      <c r="X266" s="62"/>
      <c r="Y266" s="32"/>
      <c r="Z266" s="27"/>
      <c r="AA266" s="44"/>
      <c r="AB266" s="27"/>
    </row>
    <row r="267" spans="1:28">
      <c r="A267" s="14"/>
      <c r="B267" s="59" t="s">
        <v>228</v>
      </c>
      <c r="C267" s="34">
        <v>85663</v>
      </c>
      <c r="D267" s="34"/>
      <c r="E267" s="36"/>
      <c r="F267" s="23"/>
      <c r="G267" s="34">
        <v>84506</v>
      </c>
      <c r="H267" s="34"/>
      <c r="I267" s="36"/>
      <c r="J267" s="23"/>
      <c r="K267" s="63">
        <v>348</v>
      </c>
      <c r="L267" s="63"/>
      <c r="M267" s="36"/>
      <c r="N267" s="23"/>
      <c r="O267" s="63" t="s">
        <v>202</v>
      </c>
      <c r="P267" s="63"/>
      <c r="Q267" s="36"/>
      <c r="R267" s="23"/>
      <c r="S267" s="63">
        <v>809</v>
      </c>
      <c r="T267" s="63"/>
      <c r="U267" s="36"/>
      <c r="V267" s="23"/>
      <c r="W267" s="34">
        <v>1157</v>
      </c>
      <c r="X267" s="34"/>
      <c r="Y267" s="36"/>
      <c r="Z267" s="23"/>
      <c r="AA267" s="60">
        <v>1.35</v>
      </c>
      <c r="AB267" s="29" t="s">
        <v>212</v>
      </c>
    </row>
    <row r="268" spans="1:28" ht="15.75" thickBot="1">
      <c r="A268" s="14"/>
      <c r="B268" s="59"/>
      <c r="C268" s="38"/>
      <c r="D268" s="38"/>
      <c r="E268" s="39"/>
      <c r="F268" s="23"/>
      <c r="G268" s="38"/>
      <c r="H268" s="38"/>
      <c r="I268" s="39"/>
      <c r="J268" s="23"/>
      <c r="K268" s="64"/>
      <c r="L268" s="64"/>
      <c r="M268" s="39"/>
      <c r="N268" s="23"/>
      <c r="O268" s="64"/>
      <c r="P268" s="64"/>
      <c r="Q268" s="39"/>
      <c r="R268" s="23"/>
      <c r="S268" s="64"/>
      <c r="T268" s="64"/>
      <c r="U268" s="39"/>
      <c r="V268" s="23"/>
      <c r="W268" s="38"/>
      <c r="X268" s="38"/>
      <c r="Y268" s="39"/>
      <c r="Z268" s="23"/>
      <c r="AA268" s="60"/>
      <c r="AB268" s="29"/>
    </row>
    <row r="269" spans="1:28" ht="15.75" thickBot="1">
      <c r="A269" s="14"/>
      <c r="B269" s="19"/>
      <c r="C269" s="94"/>
      <c r="D269" s="94"/>
      <c r="E269" s="94"/>
      <c r="F269" s="19"/>
      <c r="G269" s="94"/>
      <c r="H269" s="94"/>
      <c r="I269" s="94"/>
      <c r="J269" s="19"/>
      <c r="K269" s="94"/>
      <c r="L269" s="94"/>
      <c r="M269" s="94"/>
      <c r="N269" s="19"/>
      <c r="O269" s="94"/>
      <c r="P269" s="94"/>
      <c r="Q269" s="94"/>
      <c r="R269" s="19"/>
      <c r="S269" s="94"/>
      <c r="T269" s="94"/>
      <c r="U269" s="94"/>
      <c r="V269" s="19"/>
      <c r="W269" s="94"/>
      <c r="X269" s="94"/>
      <c r="Y269" s="94"/>
      <c r="Z269" s="19"/>
      <c r="AA269" s="27"/>
      <c r="AB269" s="27"/>
    </row>
    <row r="270" spans="1:28">
      <c r="A270" s="14"/>
      <c r="B270" s="66" t="s">
        <v>240</v>
      </c>
      <c r="C270" s="68" t="s">
        <v>191</v>
      </c>
      <c r="D270" s="34">
        <v>7916228</v>
      </c>
      <c r="E270" s="36"/>
      <c r="F270" s="23"/>
      <c r="G270" s="68" t="s">
        <v>191</v>
      </c>
      <c r="H270" s="34">
        <v>7791961</v>
      </c>
      <c r="I270" s="36"/>
      <c r="J270" s="23"/>
      <c r="K270" s="68" t="s">
        <v>191</v>
      </c>
      <c r="L270" s="34">
        <v>33840</v>
      </c>
      <c r="M270" s="36"/>
      <c r="N270" s="23"/>
      <c r="O270" s="68" t="s">
        <v>191</v>
      </c>
      <c r="P270" s="34">
        <v>12925</v>
      </c>
      <c r="Q270" s="36"/>
      <c r="R270" s="23"/>
      <c r="S270" s="68" t="s">
        <v>191</v>
      </c>
      <c r="T270" s="34">
        <v>77502</v>
      </c>
      <c r="U270" s="36"/>
      <c r="V270" s="23"/>
      <c r="W270" s="68" t="s">
        <v>191</v>
      </c>
      <c r="X270" s="34">
        <v>124267</v>
      </c>
      <c r="Y270" s="36"/>
      <c r="Z270" s="23"/>
      <c r="AA270" s="60">
        <v>1.57</v>
      </c>
      <c r="AB270" s="29" t="s">
        <v>212</v>
      </c>
    </row>
    <row r="271" spans="1:28" ht="15.75" thickBot="1">
      <c r="A271" s="14"/>
      <c r="B271" s="66"/>
      <c r="C271" s="69"/>
      <c r="D271" s="85"/>
      <c r="E271" s="86"/>
      <c r="F271" s="23"/>
      <c r="G271" s="69"/>
      <c r="H271" s="85"/>
      <c r="I271" s="86"/>
      <c r="J271" s="23"/>
      <c r="K271" s="69"/>
      <c r="L271" s="85"/>
      <c r="M271" s="86"/>
      <c r="N271" s="23"/>
      <c r="O271" s="69"/>
      <c r="P271" s="85"/>
      <c r="Q271" s="86"/>
      <c r="R271" s="23"/>
      <c r="S271" s="69"/>
      <c r="T271" s="85"/>
      <c r="U271" s="86"/>
      <c r="V271" s="23"/>
      <c r="W271" s="69"/>
      <c r="X271" s="85"/>
      <c r="Y271" s="86"/>
      <c r="Z271" s="23"/>
      <c r="AA271" s="60"/>
      <c r="AB271" s="29"/>
    </row>
    <row r="272" spans="1:28" ht="15.75" thickTop="1">
      <c r="A272" s="14"/>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row>
    <row r="273" spans="1:28">
      <c r="A273" s="14"/>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c r="AB273" s="52"/>
    </row>
    <row r="274" spans="1:28">
      <c r="A274" s="14"/>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row>
    <row r="275" spans="1:28">
      <c r="A275" s="14"/>
      <c r="B275" s="15"/>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row>
    <row r="276" spans="1:28">
      <c r="A276" s="14"/>
      <c r="B276" s="95">
        <v>41547</v>
      </c>
      <c r="C276" s="83" t="s">
        <v>290</v>
      </c>
      <c r="D276" s="83"/>
      <c r="E276" s="83"/>
      <c r="F276" s="16"/>
      <c r="G276" s="83" t="s">
        <v>291</v>
      </c>
      <c r="H276" s="83"/>
      <c r="I276" s="83"/>
      <c r="J276" s="83"/>
      <c r="K276" s="83"/>
      <c r="L276" s="83"/>
      <c r="M276" s="83"/>
      <c r="N276" s="83"/>
      <c r="O276" s="83"/>
      <c r="P276" s="83"/>
      <c r="Q276" s="83"/>
      <c r="R276" s="83"/>
      <c r="S276" s="83"/>
      <c r="T276" s="83"/>
      <c r="U276" s="83"/>
      <c r="V276" s="83"/>
      <c r="W276" s="83"/>
      <c r="X276" s="83"/>
      <c r="Y276" s="83"/>
      <c r="Z276" s="16"/>
      <c r="AA276" s="83" t="s">
        <v>292</v>
      </c>
      <c r="AB276" s="83"/>
    </row>
    <row r="277" spans="1:28" ht="15.75" thickBot="1">
      <c r="A277" s="14"/>
      <c r="B277" s="76" t="s">
        <v>294</v>
      </c>
      <c r="C277" s="87" t="s">
        <v>295</v>
      </c>
      <c r="D277" s="87"/>
      <c r="E277" s="87"/>
      <c r="F277" s="16"/>
      <c r="G277" s="83" t="s">
        <v>296</v>
      </c>
      <c r="H277" s="83"/>
      <c r="I277" s="83"/>
      <c r="J277" s="16"/>
      <c r="K277" s="83">
        <v>30</v>
      </c>
      <c r="L277" s="83"/>
      <c r="M277" s="83"/>
      <c r="N277" s="16"/>
      <c r="O277" s="83">
        <v>60</v>
      </c>
      <c r="P277" s="83"/>
      <c r="Q277" s="83"/>
      <c r="R277" s="16"/>
      <c r="S277" s="83">
        <v>90</v>
      </c>
      <c r="T277" s="83"/>
      <c r="U277" s="83"/>
      <c r="V277" s="16"/>
      <c r="W277" s="83" t="s">
        <v>108</v>
      </c>
      <c r="X277" s="83"/>
      <c r="Y277" s="83"/>
      <c r="Z277" s="16"/>
      <c r="AA277" s="83" t="s">
        <v>293</v>
      </c>
      <c r="AB277" s="83"/>
    </row>
    <row r="278" spans="1:28">
      <c r="A278" s="14"/>
      <c r="B278" s="18"/>
      <c r="C278" s="97" t="s">
        <v>297</v>
      </c>
      <c r="D278" s="97"/>
      <c r="E278" s="97"/>
      <c r="F278" s="97"/>
      <c r="G278" s="97"/>
      <c r="H278" s="97"/>
      <c r="I278" s="97"/>
      <c r="J278" s="97"/>
      <c r="K278" s="97"/>
      <c r="L278" s="97"/>
      <c r="M278" s="97"/>
      <c r="N278" s="97"/>
      <c r="O278" s="97"/>
      <c r="P278" s="97"/>
      <c r="Q278" s="97"/>
      <c r="R278" s="97"/>
      <c r="S278" s="97"/>
      <c r="T278" s="97"/>
      <c r="U278" s="97"/>
      <c r="V278" s="97"/>
      <c r="W278" s="97"/>
      <c r="X278" s="97"/>
      <c r="Y278" s="97"/>
      <c r="Z278" s="97"/>
      <c r="AA278" s="97"/>
      <c r="AB278" s="97"/>
    </row>
    <row r="279" spans="1:28">
      <c r="A279" s="14"/>
      <c r="B279" s="54" t="s">
        <v>210</v>
      </c>
      <c r="C279" s="27"/>
      <c r="D279" s="27"/>
      <c r="E279" s="27"/>
      <c r="F279" s="19"/>
      <c r="G279" s="27"/>
      <c r="H279" s="27"/>
      <c r="I279" s="27"/>
      <c r="J279" s="19"/>
      <c r="K279" s="27"/>
      <c r="L279" s="27"/>
      <c r="M279" s="27"/>
      <c r="N279" s="19"/>
      <c r="O279" s="27"/>
      <c r="P279" s="27"/>
      <c r="Q279" s="27"/>
      <c r="R279" s="19"/>
      <c r="S279" s="27"/>
      <c r="T279" s="27"/>
      <c r="U279" s="27"/>
      <c r="V279" s="19"/>
      <c r="W279" s="27"/>
      <c r="X279" s="27"/>
      <c r="Y279" s="27"/>
      <c r="Z279" s="19"/>
      <c r="AA279" s="27"/>
      <c r="AB279" s="27"/>
    </row>
    <row r="280" spans="1:28">
      <c r="A280" s="14"/>
      <c r="B280" s="59" t="s">
        <v>298</v>
      </c>
      <c r="C280" s="29" t="s">
        <v>191</v>
      </c>
      <c r="D280" s="30">
        <v>5356200</v>
      </c>
      <c r="E280" s="23"/>
      <c r="F280" s="23"/>
      <c r="G280" s="29" t="s">
        <v>191</v>
      </c>
      <c r="H280" s="30">
        <v>5237413</v>
      </c>
      <c r="I280" s="23"/>
      <c r="J280" s="23"/>
      <c r="K280" s="29" t="s">
        <v>191</v>
      </c>
      <c r="L280" s="30">
        <v>26888</v>
      </c>
      <c r="M280" s="23"/>
      <c r="N280" s="23"/>
      <c r="O280" s="29" t="s">
        <v>191</v>
      </c>
      <c r="P280" s="30">
        <v>12373</v>
      </c>
      <c r="Q280" s="23"/>
      <c r="R280" s="23"/>
      <c r="S280" s="29" t="s">
        <v>191</v>
      </c>
      <c r="T280" s="30">
        <v>79526</v>
      </c>
      <c r="U280" s="23"/>
      <c r="V280" s="23"/>
      <c r="W280" s="29" t="s">
        <v>191</v>
      </c>
      <c r="X280" s="30">
        <v>118787</v>
      </c>
      <c r="Y280" s="23"/>
      <c r="Z280" s="23"/>
      <c r="AA280" s="60">
        <v>2.2200000000000002</v>
      </c>
      <c r="AB280" s="29" t="s">
        <v>212</v>
      </c>
    </row>
    <row r="281" spans="1:28">
      <c r="A281" s="14"/>
      <c r="B281" s="59"/>
      <c r="C281" s="29"/>
      <c r="D281" s="30"/>
      <c r="E281" s="23"/>
      <c r="F281" s="23"/>
      <c r="G281" s="29"/>
      <c r="H281" s="30"/>
      <c r="I281" s="23"/>
      <c r="J281" s="23"/>
      <c r="K281" s="29"/>
      <c r="L281" s="30"/>
      <c r="M281" s="23"/>
      <c r="N281" s="23"/>
      <c r="O281" s="29"/>
      <c r="P281" s="30"/>
      <c r="Q281" s="23"/>
      <c r="R281" s="23"/>
      <c r="S281" s="29"/>
      <c r="T281" s="30"/>
      <c r="U281" s="23"/>
      <c r="V281" s="23"/>
      <c r="W281" s="29"/>
      <c r="X281" s="30"/>
      <c r="Y281" s="23"/>
      <c r="Z281" s="23"/>
      <c r="AA281" s="60"/>
      <c r="AB281" s="29"/>
    </row>
    <row r="282" spans="1:28">
      <c r="A282" s="14"/>
      <c r="B282" s="61" t="s">
        <v>299</v>
      </c>
      <c r="C282" s="28">
        <v>82422</v>
      </c>
      <c r="D282" s="28"/>
      <c r="E282" s="27"/>
      <c r="F282" s="27"/>
      <c r="G282" s="28">
        <v>80047</v>
      </c>
      <c r="H282" s="28"/>
      <c r="I282" s="27"/>
      <c r="J282" s="27"/>
      <c r="K282" s="44" t="s">
        <v>202</v>
      </c>
      <c r="L282" s="44"/>
      <c r="M282" s="27"/>
      <c r="N282" s="27"/>
      <c r="O282" s="44" t="s">
        <v>202</v>
      </c>
      <c r="P282" s="44"/>
      <c r="Q282" s="27"/>
      <c r="R282" s="27"/>
      <c r="S282" s="28">
        <v>2375</v>
      </c>
      <c r="T282" s="28"/>
      <c r="U282" s="27"/>
      <c r="V282" s="27"/>
      <c r="W282" s="28">
        <v>2375</v>
      </c>
      <c r="X282" s="28"/>
      <c r="Y282" s="27"/>
      <c r="Z282" s="27"/>
      <c r="AA282" s="44">
        <v>2.88</v>
      </c>
      <c r="AB282" s="27"/>
    </row>
    <row r="283" spans="1:28">
      <c r="A283" s="14"/>
      <c r="B283" s="61"/>
      <c r="C283" s="28"/>
      <c r="D283" s="28"/>
      <c r="E283" s="27"/>
      <c r="F283" s="27"/>
      <c r="G283" s="28"/>
      <c r="H283" s="28"/>
      <c r="I283" s="27"/>
      <c r="J283" s="27"/>
      <c r="K283" s="44"/>
      <c r="L283" s="44"/>
      <c r="M283" s="27"/>
      <c r="N283" s="27"/>
      <c r="O283" s="44"/>
      <c r="P283" s="44"/>
      <c r="Q283" s="27"/>
      <c r="R283" s="27"/>
      <c r="S283" s="28"/>
      <c r="T283" s="28"/>
      <c r="U283" s="27"/>
      <c r="V283" s="27"/>
      <c r="W283" s="28"/>
      <c r="X283" s="28"/>
      <c r="Y283" s="27"/>
      <c r="Z283" s="27"/>
      <c r="AA283" s="44"/>
      <c r="AB283" s="27"/>
    </row>
    <row r="284" spans="1:28">
      <c r="A284" s="14"/>
      <c r="B284" s="59" t="s">
        <v>300</v>
      </c>
      <c r="C284" s="30">
        <v>130095</v>
      </c>
      <c r="D284" s="30"/>
      <c r="E284" s="23"/>
      <c r="F284" s="23"/>
      <c r="G284" s="30">
        <v>129678</v>
      </c>
      <c r="H284" s="30"/>
      <c r="I284" s="23"/>
      <c r="J284" s="23"/>
      <c r="K284" s="60">
        <v>417</v>
      </c>
      <c r="L284" s="60"/>
      <c r="M284" s="23"/>
      <c r="N284" s="23"/>
      <c r="O284" s="60" t="s">
        <v>202</v>
      </c>
      <c r="P284" s="60"/>
      <c r="Q284" s="23"/>
      <c r="R284" s="23"/>
      <c r="S284" s="60" t="s">
        <v>202</v>
      </c>
      <c r="T284" s="60"/>
      <c r="U284" s="23"/>
      <c r="V284" s="23"/>
      <c r="W284" s="60">
        <v>417</v>
      </c>
      <c r="X284" s="60"/>
      <c r="Y284" s="23"/>
      <c r="Z284" s="23"/>
      <c r="AA284" s="60">
        <v>0.32</v>
      </c>
      <c r="AB284" s="23"/>
    </row>
    <row r="285" spans="1:28">
      <c r="A285" s="14"/>
      <c r="B285" s="59"/>
      <c r="C285" s="30"/>
      <c r="D285" s="30"/>
      <c r="E285" s="23"/>
      <c r="F285" s="23"/>
      <c r="G285" s="30"/>
      <c r="H285" s="30"/>
      <c r="I285" s="23"/>
      <c r="J285" s="23"/>
      <c r="K285" s="60"/>
      <c r="L285" s="60"/>
      <c r="M285" s="23"/>
      <c r="N285" s="23"/>
      <c r="O285" s="60"/>
      <c r="P285" s="60"/>
      <c r="Q285" s="23"/>
      <c r="R285" s="23"/>
      <c r="S285" s="60"/>
      <c r="T285" s="60"/>
      <c r="U285" s="23"/>
      <c r="V285" s="23"/>
      <c r="W285" s="60"/>
      <c r="X285" s="60"/>
      <c r="Y285" s="23"/>
      <c r="Z285" s="23"/>
      <c r="AA285" s="60"/>
      <c r="AB285" s="23"/>
    </row>
    <row r="286" spans="1:28">
      <c r="A286" s="14"/>
      <c r="B286" s="61" t="s">
        <v>301</v>
      </c>
      <c r="C286" s="28">
        <v>71567</v>
      </c>
      <c r="D286" s="28"/>
      <c r="E286" s="27"/>
      <c r="F286" s="27"/>
      <c r="G286" s="28">
        <v>70106</v>
      </c>
      <c r="H286" s="28"/>
      <c r="I286" s="27"/>
      <c r="J286" s="27"/>
      <c r="K286" s="44" t="s">
        <v>202</v>
      </c>
      <c r="L286" s="44"/>
      <c r="M286" s="27"/>
      <c r="N286" s="27"/>
      <c r="O286" s="44" t="s">
        <v>202</v>
      </c>
      <c r="P286" s="44"/>
      <c r="Q286" s="27"/>
      <c r="R286" s="27"/>
      <c r="S286" s="28">
        <v>1461</v>
      </c>
      <c r="T286" s="28"/>
      <c r="U286" s="27"/>
      <c r="V286" s="27"/>
      <c r="W286" s="28">
        <v>1461</v>
      </c>
      <c r="X286" s="28"/>
      <c r="Y286" s="27"/>
      <c r="Z286" s="27"/>
      <c r="AA286" s="44">
        <v>2.04</v>
      </c>
      <c r="AB286" s="27"/>
    </row>
    <row r="287" spans="1:28">
      <c r="A287" s="14"/>
      <c r="B287" s="61"/>
      <c r="C287" s="28"/>
      <c r="D287" s="28"/>
      <c r="E287" s="27"/>
      <c r="F287" s="27"/>
      <c r="G287" s="28"/>
      <c r="H287" s="28"/>
      <c r="I287" s="27"/>
      <c r="J287" s="27"/>
      <c r="K287" s="44"/>
      <c r="L287" s="44"/>
      <c r="M287" s="27"/>
      <c r="N287" s="27"/>
      <c r="O287" s="44"/>
      <c r="P287" s="44"/>
      <c r="Q287" s="27"/>
      <c r="R287" s="27"/>
      <c r="S287" s="28"/>
      <c r="T287" s="28"/>
      <c r="U287" s="27"/>
      <c r="V287" s="27"/>
      <c r="W287" s="28"/>
      <c r="X287" s="28"/>
      <c r="Y287" s="27"/>
      <c r="Z287" s="27"/>
      <c r="AA287" s="44"/>
      <c r="AB287" s="27"/>
    </row>
    <row r="288" spans="1:28">
      <c r="A288" s="14"/>
      <c r="B288" s="59" t="s">
        <v>302</v>
      </c>
      <c r="C288" s="30">
        <v>121473</v>
      </c>
      <c r="D288" s="30"/>
      <c r="E288" s="23"/>
      <c r="F288" s="23"/>
      <c r="G288" s="30">
        <v>117076</v>
      </c>
      <c r="H288" s="30"/>
      <c r="I288" s="23"/>
      <c r="J288" s="23"/>
      <c r="K288" s="60">
        <v>806</v>
      </c>
      <c r="L288" s="60"/>
      <c r="M288" s="23"/>
      <c r="N288" s="23"/>
      <c r="O288" s="60">
        <v>355</v>
      </c>
      <c r="P288" s="60"/>
      <c r="Q288" s="23"/>
      <c r="R288" s="23"/>
      <c r="S288" s="30">
        <v>3236</v>
      </c>
      <c r="T288" s="30"/>
      <c r="U288" s="23"/>
      <c r="V288" s="23"/>
      <c r="W288" s="30">
        <v>4397</v>
      </c>
      <c r="X288" s="30"/>
      <c r="Y288" s="23"/>
      <c r="Z288" s="23"/>
      <c r="AA288" s="60">
        <v>3.62</v>
      </c>
      <c r="AB288" s="23"/>
    </row>
    <row r="289" spans="1:28">
      <c r="A289" s="14"/>
      <c r="B289" s="59"/>
      <c r="C289" s="30"/>
      <c r="D289" s="30"/>
      <c r="E289" s="23"/>
      <c r="F289" s="23"/>
      <c r="G289" s="30"/>
      <c r="H289" s="30"/>
      <c r="I289" s="23"/>
      <c r="J289" s="23"/>
      <c r="K289" s="60"/>
      <c r="L289" s="60"/>
      <c r="M289" s="23"/>
      <c r="N289" s="23"/>
      <c r="O289" s="60"/>
      <c r="P289" s="60"/>
      <c r="Q289" s="23"/>
      <c r="R289" s="23"/>
      <c r="S289" s="30"/>
      <c r="T289" s="30"/>
      <c r="U289" s="23"/>
      <c r="V289" s="23"/>
      <c r="W289" s="30"/>
      <c r="X289" s="30"/>
      <c r="Y289" s="23"/>
      <c r="Z289" s="23"/>
      <c r="AA289" s="60"/>
      <c r="AB289" s="23"/>
    </row>
    <row r="290" spans="1:28">
      <c r="A290" s="14"/>
      <c r="B290" s="61" t="s">
        <v>303</v>
      </c>
      <c r="C290" s="28">
        <v>790564</v>
      </c>
      <c r="D290" s="28"/>
      <c r="E290" s="27"/>
      <c r="F290" s="27"/>
      <c r="G290" s="28">
        <v>785793</v>
      </c>
      <c r="H290" s="28"/>
      <c r="I290" s="27"/>
      <c r="J290" s="27"/>
      <c r="K290" s="44" t="s">
        <v>202</v>
      </c>
      <c r="L290" s="44"/>
      <c r="M290" s="27"/>
      <c r="N290" s="27"/>
      <c r="O290" s="44" t="s">
        <v>202</v>
      </c>
      <c r="P290" s="44"/>
      <c r="Q290" s="27"/>
      <c r="R290" s="27"/>
      <c r="S290" s="28">
        <v>4771</v>
      </c>
      <c r="T290" s="28"/>
      <c r="U290" s="27"/>
      <c r="V290" s="27"/>
      <c r="W290" s="28">
        <v>4771</v>
      </c>
      <c r="X290" s="28"/>
      <c r="Y290" s="27"/>
      <c r="Z290" s="27"/>
      <c r="AA290" s="44">
        <v>0.6</v>
      </c>
      <c r="AB290" s="27"/>
    </row>
    <row r="291" spans="1:28">
      <c r="A291" s="14"/>
      <c r="B291" s="61"/>
      <c r="C291" s="28"/>
      <c r="D291" s="28"/>
      <c r="E291" s="27"/>
      <c r="F291" s="27"/>
      <c r="G291" s="28"/>
      <c r="H291" s="28"/>
      <c r="I291" s="27"/>
      <c r="J291" s="27"/>
      <c r="K291" s="44"/>
      <c r="L291" s="44"/>
      <c r="M291" s="27"/>
      <c r="N291" s="27"/>
      <c r="O291" s="44"/>
      <c r="P291" s="44"/>
      <c r="Q291" s="27"/>
      <c r="R291" s="27"/>
      <c r="S291" s="28"/>
      <c r="T291" s="28"/>
      <c r="U291" s="27"/>
      <c r="V291" s="27"/>
      <c r="W291" s="28"/>
      <c r="X291" s="28"/>
      <c r="Y291" s="27"/>
      <c r="Z291" s="27"/>
      <c r="AA291" s="44"/>
      <c r="AB291" s="27"/>
    </row>
    <row r="292" spans="1:28">
      <c r="A292" s="14"/>
      <c r="B292" s="59" t="s">
        <v>304</v>
      </c>
      <c r="C292" s="30">
        <v>404680</v>
      </c>
      <c r="D292" s="30"/>
      <c r="E292" s="23"/>
      <c r="F292" s="23"/>
      <c r="G292" s="30">
        <v>398114</v>
      </c>
      <c r="H292" s="30"/>
      <c r="I292" s="23"/>
      <c r="J292" s="23"/>
      <c r="K292" s="30">
        <v>2942</v>
      </c>
      <c r="L292" s="30"/>
      <c r="M292" s="23"/>
      <c r="N292" s="23"/>
      <c r="O292" s="60">
        <v>351</v>
      </c>
      <c r="P292" s="60"/>
      <c r="Q292" s="23"/>
      <c r="R292" s="23"/>
      <c r="S292" s="30">
        <v>3273</v>
      </c>
      <c r="T292" s="30"/>
      <c r="U292" s="23"/>
      <c r="V292" s="23"/>
      <c r="W292" s="30">
        <v>6566</v>
      </c>
      <c r="X292" s="30"/>
      <c r="Y292" s="23"/>
      <c r="Z292" s="23"/>
      <c r="AA292" s="60">
        <v>1.62</v>
      </c>
      <c r="AB292" s="23"/>
    </row>
    <row r="293" spans="1:28">
      <c r="A293" s="14"/>
      <c r="B293" s="59"/>
      <c r="C293" s="30"/>
      <c r="D293" s="30"/>
      <c r="E293" s="23"/>
      <c r="F293" s="23"/>
      <c r="G293" s="30"/>
      <c r="H293" s="30"/>
      <c r="I293" s="23"/>
      <c r="J293" s="23"/>
      <c r="K293" s="30"/>
      <c r="L293" s="30"/>
      <c r="M293" s="23"/>
      <c r="N293" s="23"/>
      <c r="O293" s="60"/>
      <c r="P293" s="60"/>
      <c r="Q293" s="23"/>
      <c r="R293" s="23"/>
      <c r="S293" s="30"/>
      <c r="T293" s="30"/>
      <c r="U293" s="23"/>
      <c r="V293" s="23"/>
      <c r="W293" s="30"/>
      <c r="X293" s="30"/>
      <c r="Y293" s="23"/>
      <c r="Z293" s="23"/>
      <c r="AA293" s="60"/>
      <c r="AB293" s="23"/>
    </row>
    <row r="294" spans="1:28">
      <c r="A294" s="14"/>
      <c r="B294" s="61" t="s">
        <v>305</v>
      </c>
      <c r="C294" s="28">
        <v>249405</v>
      </c>
      <c r="D294" s="28"/>
      <c r="E294" s="27"/>
      <c r="F294" s="27"/>
      <c r="G294" s="28">
        <v>249363</v>
      </c>
      <c r="H294" s="28"/>
      <c r="I294" s="27"/>
      <c r="J294" s="27"/>
      <c r="K294" s="44">
        <v>42</v>
      </c>
      <c r="L294" s="44"/>
      <c r="M294" s="27"/>
      <c r="N294" s="27"/>
      <c r="O294" s="44" t="s">
        <v>202</v>
      </c>
      <c r="P294" s="44"/>
      <c r="Q294" s="27"/>
      <c r="R294" s="27"/>
      <c r="S294" s="44" t="s">
        <v>202</v>
      </c>
      <c r="T294" s="44"/>
      <c r="U294" s="27"/>
      <c r="V294" s="27"/>
      <c r="W294" s="44">
        <v>42</v>
      </c>
      <c r="X294" s="44"/>
      <c r="Y294" s="27"/>
      <c r="Z294" s="27"/>
      <c r="AA294" s="44">
        <v>0.02</v>
      </c>
      <c r="AB294" s="27"/>
    </row>
    <row r="295" spans="1:28">
      <c r="A295" s="14"/>
      <c r="B295" s="61"/>
      <c r="C295" s="28"/>
      <c r="D295" s="28"/>
      <c r="E295" s="27"/>
      <c r="F295" s="27"/>
      <c r="G295" s="28"/>
      <c r="H295" s="28"/>
      <c r="I295" s="27"/>
      <c r="J295" s="27"/>
      <c r="K295" s="44"/>
      <c r="L295" s="44"/>
      <c r="M295" s="27"/>
      <c r="N295" s="27"/>
      <c r="O295" s="44"/>
      <c r="P295" s="44"/>
      <c r="Q295" s="27"/>
      <c r="R295" s="27"/>
      <c r="S295" s="44"/>
      <c r="T295" s="44"/>
      <c r="U295" s="27"/>
      <c r="V295" s="27"/>
      <c r="W295" s="44"/>
      <c r="X295" s="44"/>
      <c r="Y295" s="27"/>
      <c r="Z295" s="27"/>
      <c r="AA295" s="44"/>
      <c r="AB295" s="27"/>
    </row>
    <row r="296" spans="1:28">
      <c r="A296" s="14"/>
      <c r="B296" s="59" t="s">
        <v>286</v>
      </c>
      <c r="C296" s="30">
        <v>112186</v>
      </c>
      <c r="D296" s="30"/>
      <c r="E296" s="23"/>
      <c r="F296" s="23"/>
      <c r="G296" s="30">
        <v>111407</v>
      </c>
      <c r="H296" s="30"/>
      <c r="I296" s="23"/>
      <c r="J296" s="23"/>
      <c r="K296" s="60">
        <v>493</v>
      </c>
      <c r="L296" s="60"/>
      <c r="M296" s="23"/>
      <c r="N296" s="23"/>
      <c r="O296" s="60">
        <v>213</v>
      </c>
      <c r="P296" s="60"/>
      <c r="Q296" s="23"/>
      <c r="R296" s="23"/>
      <c r="S296" s="60">
        <v>73</v>
      </c>
      <c r="T296" s="60"/>
      <c r="U296" s="23"/>
      <c r="V296" s="23"/>
      <c r="W296" s="60">
        <v>779</v>
      </c>
      <c r="X296" s="60"/>
      <c r="Y296" s="23"/>
      <c r="Z296" s="23"/>
      <c r="AA296" s="60">
        <v>0.69</v>
      </c>
      <c r="AB296" s="23"/>
    </row>
    <row r="297" spans="1:28">
      <c r="A297" s="14"/>
      <c r="B297" s="59"/>
      <c r="C297" s="30"/>
      <c r="D297" s="30"/>
      <c r="E297" s="23"/>
      <c r="F297" s="23"/>
      <c r="G297" s="30"/>
      <c r="H297" s="30"/>
      <c r="I297" s="23"/>
      <c r="J297" s="23"/>
      <c r="K297" s="60"/>
      <c r="L297" s="60"/>
      <c r="M297" s="23"/>
      <c r="N297" s="23"/>
      <c r="O297" s="60"/>
      <c r="P297" s="60"/>
      <c r="Q297" s="23"/>
      <c r="R297" s="23"/>
      <c r="S297" s="60"/>
      <c r="T297" s="60"/>
      <c r="U297" s="23"/>
      <c r="V297" s="23"/>
      <c r="W297" s="60"/>
      <c r="X297" s="60"/>
      <c r="Y297" s="23"/>
      <c r="Z297" s="23"/>
      <c r="AA297" s="60"/>
      <c r="AB297" s="23"/>
    </row>
    <row r="298" spans="1:28">
      <c r="A298" s="14"/>
      <c r="B298" s="61" t="s">
        <v>287</v>
      </c>
      <c r="C298" s="28">
        <v>47142</v>
      </c>
      <c r="D298" s="28"/>
      <c r="E298" s="27"/>
      <c r="F298" s="27"/>
      <c r="G298" s="28">
        <v>45620</v>
      </c>
      <c r="H298" s="28"/>
      <c r="I298" s="27"/>
      <c r="J298" s="27"/>
      <c r="K298" s="44">
        <v>849</v>
      </c>
      <c r="L298" s="44"/>
      <c r="M298" s="27"/>
      <c r="N298" s="27"/>
      <c r="O298" s="44">
        <v>283</v>
      </c>
      <c r="P298" s="44"/>
      <c r="Q298" s="27"/>
      <c r="R298" s="27"/>
      <c r="S298" s="44">
        <v>390</v>
      </c>
      <c r="T298" s="44"/>
      <c r="U298" s="27"/>
      <c r="V298" s="27"/>
      <c r="W298" s="28">
        <v>1522</v>
      </c>
      <c r="X298" s="28"/>
      <c r="Y298" s="27"/>
      <c r="Z298" s="27"/>
      <c r="AA298" s="44">
        <v>3.23</v>
      </c>
      <c r="AB298" s="27"/>
    </row>
    <row r="299" spans="1:28" ht="15.75" thickBot="1">
      <c r="A299" s="14"/>
      <c r="B299" s="61"/>
      <c r="C299" s="31"/>
      <c r="D299" s="31"/>
      <c r="E299" s="32"/>
      <c r="F299" s="27"/>
      <c r="G299" s="31"/>
      <c r="H299" s="31"/>
      <c r="I299" s="32"/>
      <c r="J299" s="27"/>
      <c r="K299" s="62"/>
      <c r="L299" s="62"/>
      <c r="M299" s="32"/>
      <c r="N299" s="27"/>
      <c r="O299" s="62"/>
      <c r="P299" s="62"/>
      <c r="Q299" s="32"/>
      <c r="R299" s="27"/>
      <c r="S299" s="62"/>
      <c r="T299" s="62"/>
      <c r="U299" s="32"/>
      <c r="V299" s="27"/>
      <c r="W299" s="31"/>
      <c r="X299" s="31"/>
      <c r="Y299" s="32"/>
      <c r="Z299" s="27"/>
      <c r="AA299" s="44"/>
      <c r="AB299" s="27"/>
    </row>
    <row r="300" spans="1:28">
      <c r="A300" s="14"/>
      <c r="B300" s="59" t="s">
        <v>222</v>
      </c>
      <c r="C300" s="34">
        <v>7365734</v>
      </c>
      <c r="D300" s="34"/>
      <c r="E300" s="36"/>
      <c r="F300" s="23"/>
      <c r="G300" s="34">
        <v>7224617</v>
      </c>
      <c r="H300" s="34"/>
      <c r="I300" s="36"/>
      <c r="J300" s="23"/>
      <c r="K300" s="34">
        <v>32437</v>
      </c>
      <c r="L300" s="34"/>
      <c r="M300" s="36"/>
      <c r="N300" s="23"/>
      <c r="O300" s="34">
        <v>13575</v>
      </c>
      <c r="P300" s="34"/>
      <c r="Q300" s="36"/>
      <c r="R300" s="23"/>
      <c r="S300" s="34">
        <v>95105</v>
      </c>
      <c r="T300" s="34"/>
      <c r="U300" s="36"/>
      <c r="V300" s="23"/>
      <c r="W300" s="34">
        <v>141117</v>
      </c>
      <c r="X300" s="34"/>
      <c r="Y300" s="36"/>
      <c r="Z300" s="23"/>
      <c r="AA300" s="60">
        <v>1.92</v>
      </c>
      <c r="AB300" s="29" t="s">
        <v>212</v>
      </c>
    </row>
    <row r="301" spans="1:28">
      <c r="A301" s="14"/>
      <c r="B301" s="59"/>
      <c r="C301" s="35"/>
      <c r="D301" s="35"/>
      <c r="E301" s="37"/>
      <c r="F301" s="23"/>
      <c r="G301" s="35"/>
      <c r="H301" s="35"/>
      <c r="I301" s="37"/>
      <c r="J301" s="23"/>
      <c r="K301" s="35"/>
      <c r="L301" s="35"/>
      <c r="M301" s="37"/>
      <c r="N301" s="23"/>
      <c r="O301" s="35"/>
      <c r="P301" s="35"/>
      <c r="Q301" s="37"/>
      <c r="R301" s="23"/>
      <c r="S301" s="35"/>
      <c r="T301" s="35"/>
      <c r="U301" s="37"/>
      <c r="V301" s="23"/>
      <c r="W301" s="35"/>
      <c r="X301" s="35"/>
      <c r="Y301" s="37"/>
      <c r="Z301" s="23"/>
      <c r="AA301" s="60"/>
      <c r="AB301" s="29"/>
    </row>
    <row r="302" spans="1:28">
      <c r="A302" s="14"/>
      <c r="B302" s="19"/>
      <c r="C302" s="27"/>
      <c r="D302" s="27"/>
      <c r="E302" s="27"/>
      <c r="F302" s="19"/>
      <c r="G302" s="27"/>
      <c r="H302" s="27"/>
      <c r="I302" s="27"/>
      <c r="J302" s="19"/>
      <c r="K302" s="27"/>
      <c r="L302" s="27"/>
      <c r="M302" s="27"/>
      <c r="N302" s="19"/>
      <c r="O302" s="27"/>
      <c r="P302" s="27"/>
      <c r="Q302" s="27"/>
      <c r="R302" s="19"/>
      <c r="S302" s="27"/>
      <c r="T302" s="27"/>
      <c r="U302" s="27"/>
      <c r="V302" s="19"/>
      <c r="W302" s="27"/>
      <c r="X302" s="27"/>
      <c r="Y302" s="27"/>
      <c r="Z302" s="19"/>
      <c r="AA302" s="27"/>
      <c r="AB302" s="27"/>
    </row>
    <row r="303" spans="1:28">
      <c r="A303" s="14"/>
      <c r="B303" s="22"/>
      <c r="C303" s="22"/>
      <c r="D303" s="22"/>
      <c r="E303" s="22"/>
      <c r="F303" s="22"/>
      <c r="G303" s="22"/>
      <c r="H303" s="22"/>
      <c r="I303" s="22"/>
      <c r="J303" s="22"/>
      <c r="K303" s="22"/>
      <c r="L303" s="22"/>
      <c r="M303" s="22"/>
      <c r="N303" s="22"/>
      <c r="O303" s="22"/>
      <c r="P303" s="22"/>
      <c r="Q303" s="22"/>
      <c r="R303" s="22"/>
      <c r="S303" s="22"/>
      <c r="T303" s="22"/>
      <c r="U303" s="22"/>
      <c r="V303" s="22"/>
      <c r="W303" s="22"/>
      <c r="X303" s="22"/>
      <c r="Y303" s="22"/>
      <c r="Z303" s="22"/>
      <c r="AA303" s="22"/>
      <c r="AB303" s="22"/>
    </row>
    <row r="304" spans="1:28">
      <c r="A304" s="14"/>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row>
    <row r="305" spans="1:28">
      <c r="A305" s="14"/>
      <c r="B305" s="65" t="s">
        <v>223</v>
      </c>
      <c r="C305" s="23"/>
      <c r="D305" s="23"/>
      <c r="E305" s="23"/>
      <c r="F305" s="16"/>
      <c r="G305" s="23"/>
      <c r="H305" s="23"/>
      <c r="I305" s="23"/>
      <c r="J305" s="16"/>
      <c r="K305" s="23"/>
      <c r="L305" s="23"/>
      <c r="M305" s="23"/>
      <c r="N305" s="16"/>
      <c r="O305" s="23"/>
      <c r="P305" s="23"/>
      <c r="Q305" s="23"/>
      <c r="R305" s="16"/>
      <c r="S305" s="23"/>
      <c r="T305" s="23"/>
      <c r="U305" s="23"/>
      <c r="V305" s="16"/>
      <c r="W305" s="23"/>
      <c r="X305" s="23"/>
      <c r="Y305" s="23"/>
      <c r="Z305" s="16"/>
      <c r="AA305" s="23"/>
      <c r="AB305" s="23"/>
    </row>
    <row r="306" spans="1:28">
      <c r="A306" s="14"/>
      <c r="B306" s="61" t="s">
        <v>298</v>
      </c>
      <c r="C306" s="28">
        <v>14468</v>
      </c>
      <c r="D306" s="28"/>
      <c r="E306" s="27"/>
      <c r="F306" s="27"/>
      <c r="G306" s="28">
        <v>14343</v>
      </c>
      <c r="H306" s="28"/>
      <c r="I306" s="27"/>
      <c r="J306" s="27"/>
      <c r="K306" s="44">
        <v>82</v>
      </c>
      <c r="L306" s="44"/>
      <c r="M306" s="27"/>
      <c r="N306" s="27"/>
      <c r="O306" s="44" t="s">
        <v>202</v>
      </c>
      <c r="P306" s="44"/>
      <c r="Q306" s="27"/>
      <c r="R306" s="27"/>
      <c r="S306" s="44">
        <v>43</v>
      </c>
      <c r="T306" s="44"/>
      <c r="U306" s="27"/>
      <c r="V306" s="27"/>
      <c r="W306" s="44">
        <v>125</v>
      </c>
      <c r="X306" s="44"/>
      <c r="Y306" s="27"/>
      <c r="Z306" s="27"/>
      <c r="AA306" s="44">
        <v>0.86</v>
      </c>
      <c r="AB306" s="26" t="s">
        <v>212</v>
      </c>
    </row>
    <row r="307" spans="1:28">
      <c r="A307" s="14"/>
      <c r="B307" s="61"/>
      <c r="C307" s="28"/>
      <c r="D307" s="28"/>
      <c r="E307" s="27"/>
      <c r="F307" s="27"/>
      <c r="G307" s="28"/>
      <c r="H307" s="28"/>
      <c r="I307" s="27"/>
      <c r="J307" s="27"/>
      <c r="K307" s="44"/>
      <c r="L307" s="44"/>
      <c r="M307" s="27"/>
      <c r="N307" s="27"/>
      <c r="O307" s="44"/>
      <c r="P307" s="44"/>
      <c r="Q307" s="27"/>
      <c r="R307" s="27"/>
      <c r="S307" s="44"/>
      <c r="T307" s="44"/>
      <c r="U307" s="27"/>
      <c r="V307" s="27"/>
      <c r="W307" s="44"/>
      <c r="X307" s="44"/>
      <c r="Y307" s="27"/>
      <c r="Z307" s="27"/>
      <c r="AA307" s="44"/>
      <c r="AB307" s="26"/>
    </row>
    <row r="308" spans="1:28">
      <c r="A308" s="14"/>
      <c r="B308" s="59" t="s">
        <v>299</v>
      </c>
      <c r="C308" s="60" t="s">
        <v>202</v>
      </c>
      <c r="D308" s="60"/>
      <c r="E308" s="23"/>
      <c r="F308" s="23"/>
      <c r="G308" s="60" t="s">
        <v>202</v>
      </c>
      <c r="H308" s="60"/>
      <c r="I308" s="23"/>
      <c r="J308" s="23"/>
      <c r="K308" s="60" t="s">
        <v>202</v>
      </c>
      <c r="L308" s="60"/>
      <c r="M308" s="23"/>
      <c r="N308" s="23"/>
      <c r="O308" s="60" t="s">
        <v>202</v>
      </c>
      <c r="P308" s="60"/>
      <c r="Q308" s="23"/>
      <c r="R308" s="23"/>
      <c r="S308" s="60" t="s">
        <v>202</v>
      </c>
      <c r="T308" s="60"/>
      <c r="U308" s="23"/>
      <c r="V308" s="23"/>
      <c r="W308" s="60" t="s">
        <v>202</v>
      </c>
      <c r="X308" s="60"/>
      <c r="Y308" s="23"/>
      <c r="Z308" s="23"/>
      <c r="AA308" s="60" t="s">
        <v>309</v>
      </c>
      <c r="AB308" s="23"/>
    </row>
    <row r="309" spans="1:28">
      <c r="A309" s="14"/>
      <c r="B309" s="59"/>
      <c r="C309" s="60"/>
      <c r="D309" s="60"/>
      <c r="E309" s="23"/>
      <c r="F309" s="23"/>
      <c r="G309" s="60"/>
      <c r="H309" s="60"/>
      <c r="I309" s="23"/>
      <c r="J309" s="23"/>
      <c r="K309" s="60"/>
      <c r="L309" s="60"/>
      <c r="M309" s="23"/>
      <c r="N309" s="23"/>
      <c r="O309" s="60"/>
      <c r="P309" s="60"/>
      <c r="Q309" s="23"/>
      <c r="R309" s="23"/>
      <c r="S309" s="60"/>
      <c r="T309" s="60"/>
      <c r="U309" s="23"/>
      <c r="V309" s="23"/>
      <c r="W309" s="60"/>
      <c r="X309" s="60"/>
      <c r="Y309" s="23"/>
      <c r="Z309" s="23"/>
      <c r="AA309" s="60"/>
      <c r="AB309" s="23"/>
    </row>
    <row r="310" spans="1:28">
      <c r="A310" s="14"/>
      <c r="B310" s="61" t="s">
        <v>300</v>
      </c>
      <c r="C310" s="44" t="s">
        <v>202</v>
      </c>
      <c r="D310" s="44"/>
      <c r="E310" s="27"/>
      <c r="F310" s="27"/>
      <c r="G310" s="44" t="s">
        <v>202</v>
      </c>
      <c r="H310" s="44"/>
      <c r="I310" s="27"/>
      <c r="J310" s="27"/>
      <c r="K310" s="44" t="s">
        <v>202</v>
      </c>
      <c r="L310" s="44"/>
      <c r="M310" s="27"/>
      <c r="N310" s="27"/>
      <c r="O310" s="44" t="s">
        <v>202</v>
      </c>
      <c r="P310" s="44"/>
      <c r="Q310" s="27"/>
      <c r="R310" s="27"/>
      <c r="S310" s="44" t="s">
        <v>202</v>
      </c>
      <c r="T310" s="44"/>
      <c r="U310" s="27"/>
      <c r="V310" s="27"/>
      <c r="W310" s="44" t="s">
        <v>202</v>
      </c>
      <c r="X310" s="44"/>
      <c r="Y310" s="27"/>
      <c r="Z310" s="27"/>
      <c r="AA310" s="44" t="s">
        <v>309</v>
      </c>
      <c r="AB310" s="27"/>
    </row>
    <row r="311" spans="1:28">
      <c r="A311" s="14"/>
      <c r="B311" s="61"/>
      <c r="C311" s="44"/>
      <c r="D311" s="44"/>
      <c r="E311" s="27"/>
      <c r="F311" s="27"/>
      <c r="G311" s="44"/>
      <c r="H311" s="44"/>
      <c r="I311" s="27"/>
      <c r="J311" s="27"/>
      <c r="K311" s="44"/>
      <c r="L311" s="44"/>
      <c r="M311" s="27"/>
      <c r="N311" s="27"/>
      <c r="O311" s="44"/>
      <c r="P311" s="44"/>
      <c r="Q311" s="27"/>
      <c r="R311" s="27"/>
      <c r="S311" s="44"/>
      <c r="T311" s="44"/>
      <c r="U311" s="27"/>
      <c r="V311" s="27"/>
      <c r="W311" s="44"/>
      <c r="X311" s="44"/>
      <c r="Y311" s="27"/>
      <c r="Z311" s="27"/>
      <c r="AA311" s="44"/>
      <c r="AB311" s="27"/>
    </row>
    <row r="312" spans="1:28">
      <c r="A312" s="14"/>
      <c r="B312" s="59" t="s">
        <v>301</v>
      </c>
      <c r="C312" s="30">
        <v>1489</v>
      </c>
      <c r="D312" s="30"/>
      <c r="E312" s="23"/>
      <c r="F312" s="23"/>
      <c r="G312" s="30">
        <v>1241</v>
      </c>
      <c r="H312" s="30"/>
      <c r="I312" s="23"/>
      <c r="J312" s="23"/>
      <c r="K312" s="60" t="s">
        <v>202</v>
      </c>
      <c r="L312" s="60"/>
      <c r="M312" s="23"/>
      <c r="N312" s="23"/>
      <c r="O312" s="60" t="s">
        <v>202</v>
      </c>
      <c r="P312" s="60"/>
      <c r="Q312" s="23"/>
      <c r="R312" s="23"/>
      <c r="S312" s="60">
        <v>248</v>
      </c>
      <c r="T312" s="60"/>
      <c r="U312" s="23"/>
      <c r="V312" s="23"/>
      <c r="W312" s="60">
        <v>248</v>
      </c>
      <c r="X312" s="60"/>
      <c r="Y312" s="23"/>
      <c r="Z312" s="23"/>
      <c r="AA312" s="60">
        <v>16.66</v>
      </c>
      <c r="AB312" s="23"/>
    </row>
    <row r="313" spans="1:28">
      <c r="A313" s="14"/>
      <c r="B313" s="59"/>
      <c r="C313" s="30"/>
      <c r="D313" s="30"/>
      <c r="E313" s="23"/>
      <c r="F313" s="23"/>
      <c r="G313" s="30"/>
      <c r="H313" s="30"/>
      <c r="I313" s="23"/>
      <c r="J313" s="23"/>
      <c r="K313" s="60"/>
      <c r="L313" s="60"/>
      <c r="M313" s="23"/>
      <c r="N313" s="23"/>
      <c r="O313" s="60"/>
      <c r="P313" s="60"/>
      <c r="Q313" s="23"/>
      <c r="R313" s="23"/>
      <c r="S313" s="60"/>
      <c r="T313" s="60"/>
      <c r="U313" s="23"/>
      <c r="V313" s="23"/>
      <c r="W313" s="60"/>
      <c r="X313" s="60"/>
      <c r="Y313" s="23"/>
      <c r="Z313" s="23"/>
      <c r="AA313" s="60"/>
      <c r="AB313" s="23"/>
    </row>
    <row r="314" spans="1:28">
      <c r="A314" s="14"/>
      <c r="B314" s="61" t="s">
        <v>302</v>
      </c>
      <c r="C314" s="28">
        <v>3313</v>
      </c>
      <c r="D314" s="28"/>
      <c r="E314" s="27"/>
      <c r="F314" s="27"/>
      <c r="G314" s="28">
        <v>2987</v>
      </c>
      <c r="H314" s="28"/>
      <c r="I314" s="27"/>
      <c r="J314" s="27"/>
      <c r="K314" s="44">
        <v>125</v>
      </c>
      <c r="L314" s="44"/>
      <c r="M314" s="27"/>
      <c r="N314" s="27"/>
      <c r="O314" s="44">
        <v>100</v>
      </c>
      <c r="P314" s="44"/>
      <c r="Q314" s="27"/>
      <c r="R314" s="27"/>
      <c r="S314" s="44">
        <v>101</v>
      </c>
      <c r="T314" s="44"/>
      <c r="U314" s="27"/>
      <c r="V314" s="27"/>
      <c r="W314" s="44">
        <v>326</v>
      </c>
      <c r="X314" s="44"/>
      <c r="Y314" s="27"/>
      <c r="Z314" s="27"/>
      <c r="AA314" s="44">
        <v>9.84</v>
      </c>
      <c r="AB314" s="27"/>
    </row>
    <row r="315" spans="1:28">
      <c r="A315" s="14"/>
      <c r="B315" s="61"/>
      <c r="C315" s="28"/>
      <c r="D315" s="28"/>
      <c r="E315" s="27"/>
      <c r="F315" s="27"/>
      <c r="G315" s="28"/>
      <c r="H315" s="28"/>
      <c r="I315" s="27"/>
      <c r="J315" s="27"/>
      <c r="K315" s="44"/>
      <c r="L315" s="44"/>
      <c r="M315" s="27"/>
      <c r="N315" s="27"/>
      <c r="O315" s="44"/>
      <c r="P315" s="44"/>
      <c r="Q315" s="27"/>
      <c r="R315" s="27"/>
      <c r="S315" s="44"/>
      <c r="T315" s="44"/>
      <c r="U315" s="27"/>
      <c r="V315" s="27"/>
      <c r="W315" s="44"/>
      <c r="X315" s="44"/>
      <c r="Y315" s="27"/>
      <c r="Z315" s="27"/>
      <c r="AA315" s="44"/>
      <c r="AB315" s="27"/>
    </row>
    <row r="316" spans="1:28">
      <c r="A316" s="14"/>
      <c r="B316" s="59" t="s">
        <v>303</v>
      </c>
      <c r="C316" s="30">
        <v>3914</v>
      </c>
      <c r="D316" s="30"/>
      <c r="E316" s="23"/>
      <c r="F316" s="23"/>
      <c r="G316" s="30">
        <v>3914</v>
      </c>
      <c r="H316" s="30"/>
      <c r="I316" s="23"/>
      <c r="J316" s="23"/>
      <c r="K316" s="60" t="s">
        <v>202</v>
      </c>
      <c r="L316" s="60"/>
      <c r="M316" s="23"/>
      <c r="N316" s="23"/>
      <c r="O316" s="60" t="s">
        <v>202</v>
      </c>
      <c r="P316" s="60"/>
      <c r="Q316" s="23"/>
      <c r="R316" s="23"/>
      <c r="S316" s="60" t="s">
        <v>202</v>
      </c>
      <c r="T316" s="60"/>
      <c r="U316" s="23"/>
      <c r="V316" s="23"/>
      <c r="W316" s="60" t="s">
        <v>202</v>
      </c>
      <c r="X316" s="60"/>
      <c r="Y316" s="23"/>
      <c r="Z316" s="23"/>
      <c r="AA316" s="60" t="s">
        <v>202</v>
      </c>
      <c r="AB316" s="23"/>
    </row>
    <row r="317" spans="1:28">
      <c r="A317" s="14"/>
      <c r="B317" s="59"/>
      <c r="C317" s="30"/>
      <c r="D317" s="30"/>
      <c r="E317" s="23"/>
      <c r="F317" s="23"/>
      <c r="G317" s="30"/>
      <c r="H317" s="30"/>
      <c r="I317" s="23"/>
      <c r="J317" s="23"/>
      <c r="K317" s="60"/>
      <c r="L317" s="60"/>
      <c r="M317" s="23"/>
      <c r="N317" s="23"/>
      <c r="O317" s="60"/>
      <c r="P317" s="60"/>
      <c r="Q317" s="23"/>
      <c r="R317" s="23"/>
      <c r="S317" s="60"/>
      <c r="T317" s="60"/>
      <c r="U317" s="23"/>
      <c r="V317" s="23"/>
      <c r="W317" s="60"/>
      <c r="X317" s="60"/>
      <c r="Y317" s="23"/>
      <c r="Z317" s="23"/>
      <c r="AA317" s="60"/>
      <c r="AB317" s="23"/>
    </row>
    <row r="318" spans="1:28">
      <c r="A318" s="14"/>
      <c r="B318" s="61" t="s">
        <v>304</v>
      </c>
      <c r="C318" s="28">
        <v>133398</v>
      </c>
      <c r="D318" s="28"/>
      <c r="E318" s="27"/>
      <c r="F318" s="27"/>
      <c r="G318" s="28">
        <v>128610</v>
      </c>
      <c r="H318" s="28"/>
      <c r="I318" s="27"/>
      <c r="J318" s="27"/>
      <c r="K318" s="44">
        <v>134</v>
      </c>
      <c r="L318" s="44"/>
      <c r="M318" s="27"/>
      <c r="N318" s="27"/>
      <c r="O318" s="44">
        <v>617</v>
      </c>
      <c r="P318" s="44"/>
      <c r="Q318" s="27"/>
      <c r="R318" s="27"/>
      <c r="S318" s="28">
        <v>4037</v>
      </c>
      <c r="T318" s="28"/>
      <c r="U318" s="27"/>
      <c r="V318" s="27"/>
      <c r="W318" s="28">
        <v>4788</v>
      </c>
      <c r="X318" s="28"/>
      <c r="Y318" s="27"/>
      <c r="Z318" s="27"/>
      <c r="AA318" s="44">
        <v>3.59</v>
      </c>
      <c r="AB318" s="27"/>
    </row>
    <row r="319" spans="1:28">
      <c r="A319" s="14"/>
      <c r="B319" s="61"/>
      <c r="C319" s="28"/>
      <c r="D319" s="28"/>
      <c r="E319" s="27"/>
      <c r="F319" s="27"/>
      <c r="G319" s="28"/>
      <c r="H319" s="28"/>
      <c r="I319" s="27"/>
      <c r="J319" s="27"/>
      <c r="K319" s="44"/>
      <c r="L319" s="44"/>
      <c r="M319" s="27"/>
      <c r="N319" s="27"/>
      <c r="O319" s="44"/>
      <c r="P319" s="44"/>
      <c r="Q319" s="27"/>
      <c r="R319" s="27"/>
      <c r="S319" s="28"/>
      <c r="T319" s="28"/>
      <c r="U319" s="27"/>
      <c r="V319" s="27"/>
      <c r="W319" s="28"/>
      <c r="X319" s="28"/>
      <c r="Y319" s="27"/>
      <c r="Z319" s="27"/>
      <c r="AA319" s="44"/>
      <c r="AB319" s="27"/>
    </row>
    <row r="320" spans="1:28">
      <c r="A320" s="14"/>
      <c r="B320" s="59" t="s">
        <v>305</v>
      </c>
      <c r="C320" s="30">
        <v>75323</v>
      </c>
      <c r="D320" s="30"/>
      <c r="E320" s="23"/>
      <c r="F320" s="23"/>
      <c r="G320" s="30">
        <v>74992</v>
      </c>
      <c r="H320" s="30"/>
      <c r="I320" s="23"/>
      <c r="J320" s="23"/>
      <c r="K320" s="60">
        <v>10</v>
      </c>
      <c r="L320" s="60"/>
      <c r="M320" s="23"/>
      <c r="N320" s="23"/>
      <c r="O320" s="60">
        <v>153</v>
      </c>
      <c r="P320" s="60"/>
      <c r="Q320" s="23"/>
      <c r="R320" s="23"/>
      <c r="S320" s="60">
        <v>168</v>
      </c>
      <c r="T320" s="60"/>
      <c r="U320" s="23"/>
      <c r="V320" s="23"/>
      <c r="W320" s="60">
        <v>331</v>
      </c>
      <c r="X320" s="60"/>
      <c r="Y320" s="23"/>
      <c r="Z320" s="23"/>
      <c r="AA320" s="60">
        <v>0.44</v>
      </c>
      <c r="AB320" s="23"/>
    </row>
    <row r="321" spans="1:28">
      <c r="A321" s="14"/>
      <c r="B321" s="59"/>
      <c r="C321" s="30"/>
      <c r="D321" s="30"/>
      <c r="E321" s="23"/>
      <c r="F321" s="23"/>
      <c r="G321" s="30"/>
      <c r="H321" s="30"/>
      <c r="I321" s="23"/>
      <c r="J321" s="23"/>
      <c r="K321" s="60"/>
      <c r="L321" s="60"/>
      <c r="M321" s="23"/>
      <c r="N321" s="23"/>
      <c r="O321" s="60"/>
      <c r="P321" s="60"/>
      <c r="Q321" s="23"/>
      <c r="R321" s="23"/>
      <c r="S321" s="60"/>
      <c r="T321" s="60"/>
      <c r="U321" s="23"/>
      <c r="V321" s="23"/>
      <c r="W321" s="60"/>
      <c r="X321" s="60"/>
      <c r="Y321" s="23"/>
      <c r="Z321" s="23"/>
      <c r="AA321" s="60"/>
      <c r="AB321" s="23"/>
    </row>
    <row r="322" spans="1:28">
      <c r="A322" s="14"/>
      <c r="B322" s="61" t="s">
        <v>286</v>
      </c>
      <c r="C322" s="28">
        <v>10179</v>
      </c>
      <c r="D322" s="28"/>
      <c r="E322" s="27"/>
      <c r="F322" s="27"/>
      <c r="G322" s="28">
        <v>10063</v>
      </c>
      <c r="H322" s="28"/>
      <c r="I322" s="27"/>
      <c r="J322" s="27"/>
      <c r="K322" s="44" t="s">
        <v>202</v>
      </c>
      <c r="L322" s="44"/>
      <c r="M322" s="27"/>
      <c r="N322" s="27"/>
      <c r="O322" s="44">
        <v>16</v>
      </c>
      <c r="P322" s="44"/>
      <c r="Q322" s="27"/>
      <c r="R322" s="27"/>
      <c r="S322" s="44">
        <v>100</v>
      </c>
      <c r="T322" s="44"/>
      <c r="U322" s="27"/>
      <c r="V322" s="27"/>
      <c r="W322" s="44">
        <v>116</v>
      </c>
      <c r="X322" s="44"/>
      <c r="Y322" s="27"/>
      <c r="Z322" s="27"/>
      <c r="AA322" s="44">
        <v>1.1399999999999999</v>
      </c>
      <c r="AB322" s="27"/>
    </row>
    <row r="323" spans="1:28">
      <c r="A323" s="14"/>
      <c r="B323" s="61"/>
      <c r="C323" s="28"/>
      <c r="D323" s="28"/>
      <c r="E323" s="27"/>
      <c r="F323" s="27"/>
      <c r="G323" s="28"/>
      <c r="H323" s="28"/>
      <c r="I323" s="27"/>
      <c r="J323" s="27"/>
      <c r="K323" s="44"/>
      <c r="L323" s="44"/>
      <c r="M323" s="27"/>
      <c r="N323" s="27"/>
      <c r="O323" s="44"/>
      <c r="P323" s="44"/>
      <c r="Q323" s="27"/>
      <c r="R323" s="27"/>
      <c r="S323" s="44"/>
      <c r="T323" s="44"/>
      <c r="U323" s="27"/>
      <c r="V323" s="27"/>
      <c r="W323" s="44"/>
      <c r="X323" s="44"/>
      <c r="Y323" s="27"/>
      <c r="Z323" s="27"/>
      <c r="AA323" s="44"/>
      <c r="AB323" s="27"/>
    </row>
    <row r="324" spans="1:28">
      <c r="A324" s="14"/>
      <c r="B324" s="59" t="s">
        <v>287</v>
      </c>
      <c r="C324" s="30">
        <v>8266</v>
      </c>
      <c r="D324" s="30"/>
      <c r="E324" s="23"/>
      <c r="F324" s="23"/>
      <c r="G324" s="30">
        <v>7568</v>
      </c>
      <c r="H324" s="30"/>
      <c r="I324" s="23"/>
      <c r="J324" s="23"/>
      <c r="K324" s="60">
        <v>90</v>
      </c>
      <c r="L324" s="60"/>
      <c r="M324" s="23"/>
      <c r="N324" s="23"/>
      <c r="O324" s="60">
        <v>8</v>
      </c>
      <c r="P324" s="60"/>
      <c r="Q324" s="23"/>
      <c r="R324" s="23"/>
      <c r="S324" s="60">
        <v>600</v>
      </c>
      <c r="T324" s="60"/>
      <c r="U324" s="23"/>
      <c r="V324" s="23"/>
      <c r="W324" s="60">
        <v>698</v>
      </c>
      <c r="X324" s="60"/>
      <c r="Y324" s="23"/>
      <c r="Z324" s="23"/>
      <c r="AA324" s="60">
        <v>8.44</v>
      </c>
      <c r="AB324" s="23"/>
    </row>
    <row r="325" spans="1:28" ht="15.75" thickBot="1">
      <c r="A325" s="14"/>
      <c r="B325" s="59"/>
      <c r="C325" s="38"/>
      <c r="D325" s="38"/>
      <c r="E325" s="39"/>
      <c r="F325" s="23"/>
      <c r="G325" s="38"/>
      <c r="H325" s="38"/>
      <c r="I325" s="39"/>
      <c r="J325" s="23"/>
      <c r="K325" s="64"/>
      <c r="L325" s="64"/>
      <c r="M325" s="39"/>
      <c r="N325" s="23"/>
      <c r="O325" s="64"/>
      <c r="P325" s="64"/>
      <c r="Q325" s="39"/>
      <c r="R325" s="23"/>
      <c r="S325" s="64"/>
      <c r="T325" s="64"/>
      <c r="U325" s="39"/>
      <c r="V325" s="23"/>
      <c r="W325" s="64"/>
      <c r="X325" s="64"/>
      <c r="Y325" s="39"/>
      <c r="Z325" s="23"/>
      <c r="AA325" s="60"/>
      <c r="AB325" s="23"/>
    </row>
    <row r="326" spans="1:28">
      <c r="A326" s="14"/>
      <c r="B326" s="61" t="s">
        <v>308</v>
      </c>
      <c r="C326" s="41">
        <v>250350</v>
      </c>
      <c r="D326" s="41"/>
      <c r="E326" s="42"/>
      <c r="F326" s="27"/>
      <c r="G326" s="41">
        <v>243718</v>
      </c>
      <c r="H326" s="41"/>
      <c r="I326" s="42"/>
      <c r="J326" s="27"/>
      <c r="K326" s="93">
        <v>441</v>
      </c>
      <c r="L326" s="93"/>
      <c r="M326" s="42"/>
      <c r="N326" s="27"/>
      <c r="O326" s="93">
        <v>894</v>
      </c>
      <c r="P326" s="93"/>
      <c r="Q326" s="42"/>
      <c r="R326" s="27"/>
      <c r="S326" s="41">
        <v>5297</v>
      </c>
      <c r="T326" s="41"/>
      <c r="U326" s="42"/>
      <c r="V326" s="27"/>
      <c r="W326" s="41">
        <v>6632</v>
      </c>
      <c r="X326" s="41"/>
      <c r="Y326" s="42"/>
      <c r="Z326" s="27"/>
      <c r="AA326" s="44">
        <v>2.65</v>
      </c>
      <c r="AB326" s="26" t="s">
        <v>212</v>
      </c>
    </row>
    <row r="327" spans="1:28" ht="15.75" thickBot="1">
      <c r="A327" s="14"/>
      <c r="B327" s="61"/>
      <c r="C327" s="31"/>
      <c r="D327" s="31"/>
      <c r="E327" s="32"/>
      <c r="F327" s="27"/>
      <c r="G327" s="31"/>
      <c r="H327" s="31"/>
      <c r="I327" s="32"/>
      <c r="J327" s="27"/>
      <c r="K327" s="62"/>
      <c r="L327" s="62"/>
      <c r="M327" s="32"/>
      <c r="N327" s="27"/>
      <c r="O327" s="62"/>
      <c r="P327" s="62"/>
      <c r="Q327" s="32"/>
      <c r="R327" s="27"/>
      <c r="S327" s="31"/>
      <c r="T327" s="31"/>
      <c r="U327" s="32"/>
      <c r="V327" s="27"/>
      <c r="W327" s="31"/>
      <c r="X327" s="31"/>
      <c r="Y327" s="32"/>
      <c r="Z327" s="27"/>
      <c r="AA327" s="44"/>
      <c r="AB327" s="26"/>
    </row>
    <row r="328" spans="1:28">
      <c r="A328" s="14"/>
      <c r="B328" s="16"/>
      <c r="C328" s="36"/>
      <c r="D328" s="36"/>
      <c r="E328" s="36"/>
      <c r="F328" s="16"/>
      <c r="G328" s="36"/>
      <c r="H328" s="36"/>
      <c r="I328" s="36"/>
      <c r="J328" s="16"/>
      <c r="K328" s="36"/>
      <c r="L328" s="36"/>
      <c r="M328" s="36"/>
      <c r="N328" s="16"/>
      <c r="O328" s="36"/>
      <c r="P328" s="36"/>
      <c r="Q328" s="36"/>
      <c r="R328" s="16"/>
      <c r="S328" s="36"/>
      <c r="T328" s="36"/>
      <c r="U328" s="36"/>
      <c r="V328" s="16"/>
      <c r="W328" s="36"/>
      <c r="X328" s="36"/>
      <c r="Y328" s="36"/>
      <c r="Z328" s="16"/>
      <c r="AA328" s="23"/>
      <c r="AB328" s="23"/>
    </row>
    <row r="329" spans="1:28">
      <c r="A329" s="14"/>
      <c r="B329" s="54" t="s">
        <v>227</v>
      </c>
      <c r="C329" s="27"/>
      <c r="D329" s="27"/>
      <c r="E329" s="27"/>
      <c r="F329" s="19"/>
      <c r="G329" s="27"/>
      <c r="H329" s="27"/>
      <c r="I329" s="27"/>
      <c r="J329" s="19"/>
      <c r="K329" s="27"/>
      <c r="L329" s="27"/>
      <c r="M329" s="27"/>
      <c r="N329" s="19"/>
      <c r="O329" s="27"/>
      <c r="P329" s="27"/>
      <c r="Q329" s="27"/>
      <c r="R329" s="19"/>
      <c r="S329" s="27"/>
      <c r="T329" s="27"/>
      <c r="U329" s="27"/>
      <c r="V329" s="19"/>
      <c r="W329" s="27"/>
      <c r="X329" s="27"/>
      <c r="Y329" s="27"/>
      <c r="Z329" s="19"/>
      <c r="AA329" s="27"/>
      <c r="AB329" s="27"/>
    </row>
    <row r="330" spans="1:28">
      <c r="A330" s="14"/>
      <c r="B330" s="59" t="s">
        <v>298</v>
      </c>
      <c r="C330" s="60">
        <v>333</v>
      </c>
      <c r="D330" s="60"/>
      <c r="E330" s="23"/>
      <c r="F330" s="23"/>
      <c r="G330" s="60">
        <v>333</v>
      </c>
      <c r="H330" s="60"/>
      <c r="I330" s="23"/>
      <c r="J330" s="23"/>
      <c r="K330" s="60" t="s">
        <v>202</v>
      </c>
      <c r="L330" s="60"/>
      <c r="M330" s="23"/>
      <c r="N330" s="23"/>
      <c r="O330" s="60" t="s">
        <v>202</v>
      </c>
      <c r="P330" s="60"/>
      <c r="Q330" s="23"/>
      <c r="R330" s="23"/>
      <c r="S330" s="60" t="s">
        <v>202</v>
      </c>
      <c r="T330" s="60"/>
      <c r="U330" s="23"/>
      <c r="V330" s="23"/>
      <c r="W330" s="60" t="s">
        <v>202</v>
      </c>
      <c r="X330" s="60"/>
      <c r="Y330" s="23"/>
      <c r="Z330" s="23"/>
      <c r="AA330" s="60" t="s">
        <v>202</v>
      </c>
      <c r="AB330" s="29" t="s">
        <v>212</v>
      </c>
    </row>
    <row r="331" spans="1:28">
      <c r="A331" s="14"/>
      <c r="B331" s="59"/>
      <c r="C331" s="60"/>
      <c r="D331" s="60"/>
      <c r="E331" s="23"/>
      <c r="F331" s="23"/>
      <c r="G331" s="60"/>
      <c r="H331" s="60"/>
      <c r="I331" s="23"/>
      <c r="J331" s="23"/>
      <c r="K331" s="60"/>
      <c r="L331" s="60"/>
      <c r="M331" s="23"/>
      <c r="N331" s="23"/>
      <c r="O331" s="60"/>
      <c r="P331" s="60"/>
      <c r="Q331" s="23"/>
      <c r="R331" s="23"/>
      <c r="S331" s="60"/>
      <c r="T331" s="60"/>
      <c r="U331" s="23"/>
      <c r="V331" s="23"/>
      <c r="W331" s="60"/>
      <c r="X331" s="60"/>
      <c r="Y331" s="23"/>
      <c r="Z331" s="23"/>
      <c r="AA331" s="60"/>
      <c r="AB331" s="29"/>
    </row>
    <row r="332" spans="1:28">
      <c r="A332" s="14"/>
      <c r="B332" s="61" t="s">
        <v>299</v>
      </c>
      <c r="C332" s="44" t="s">
        <v>202</v>
      </c>
      <c r="D332" s="44"/>
      <c r="E332" s="27"/>
      <c r="F332" s="27"/>
      <c r="G332" s="44" t="s">
        <v>202</v>
      </c>
      <c r="H332" s="44"/>
      <c r="I332" s="27"/>
      <c r="J332" s="27"/>
      <c r="K332" s="44" t="s">
        <v>202</v>
      </c>
      <c r="L332" s="44"/>
      <c r="M332" s="27"/>
      <c r="N332" s="27"/>
      <c r="O332" s="44" t="s">
        <v>202</v>
      </c>
      <c r="P332" s="44"/>
      <c r="Q332" s="27"/>
      <c r="R332" s="27"/>
      <c r="S332" s="44" t="s">
        <v>202</v>
      </c>
      <c r="T332" s="44"/>
      <c r="U332" s="27"/>
      <c r="V332" s="27"/>
      <c r="W332" s="44" t="s">
        <v>202</v>
      </c>
      <c r="X332" s="44"/>
      <c r="Y332" s="27"/>
      <c r="Z332" s="27"/>
      <c r="AA332" s="44" t="s">
        <v>309</v>
      </c>
      <c r="AB332" s="27"/>
    </row>
    <row r="333" spans="1:28">
      <c r="A333" s="14"/>
      <c r="B333" s="61"/>
      <c r="C333" s="44"/>
      <c r="D333" s="44"/>
      <c r="E333" s="27"/>
      <c r="F333" s="27"/>
      <c r="G333" s="44"/>
      <c r="H333" s="44"/>
      <c r="I333" s="27"/>
      <c r="J333" s="27"/>
      <c r="K333" s="44"/>
      <c r="L333" s="44"/>
      <c r="M333" s="27"/>
      <c r="N333" s="27"/>
      <c r="O333" s="44"/>
      <c r="P333" s="44"/>
      <c r="Q333" s="27"/>
      <c r="R333" s="27"/>
      <c r="S333" s="44"/>
      <c r="T333" s="44"/>
      <c r="U333" s="27"/>
      <c r="V333" s="27"/>
      <c r="W333" s="44"/>
      <c r="X333" s="44"/>
      <c r="Y333" s="27"/>
      <c r="Z333" s="27"/>
      <c r="AA333" s="44"/>
      <c r="AB333" s="27"/>
    </row>
    <row r="334" spans="1:28">
      <c r="A334" s="14"/>
      <c r="B334" s="59" t="s">
        <v>300</v>
      </c>
      <c r="C334" s="60" t="s">
        <v>202</v>
      </c>
      <c r="D334" s="60"/>
      <c r="E334" s="23"/>
      <c r="F334" s="23"/>
      <c r="G334" s="60" t="s">
        <v>202</v>
      </c>
      <c r="H334" s="60"/>
      <c r="I334" s="23"/>
      <c r="J334" s="23"/>
      <c r="K334" s="60" t="s">
        <v>202</v>
      </c>
      <c r="L334" s="60"/>
      <c r="M334" s="23"/>
      <c r="N334" s="23"/>
      <c r="O334" s="60" t="s">
        <v>202</v>
      </c>
      <c r="P334" s="60"/>
      <c r="Q334" s="23"/>
      <c r="R334" s="23"/>
      <c r="S334" s="60" t="s">
        <v>202</v>
      </c>
      <c r="T334" s="60"/>
      <c r="U334" s="23"/>
      <c r="V334" s="23"/>
      <c r="W334" s="60" t="s">
        <v>202</v>
      </c>
      <c r="X334" s="60"/>
      <c r="Y334" s="23"/>
      <c r="Z334" s="23"/>
      <c r="AA334" s="60" t="s">
        <v>202</v>
      </c>
      <c r="AB334" s="23"/>
    </row>
    <row r="335" spans="1:28">
      <c r="A335" s="14"/>
      <c r="B335" s="59"/>
      <c r="C335" s="60"/>
      <c r="D335" s="60"/>
      <c r="E335" s="23"/>
      <c r="F335" s="23"/>
      <c r="G335" s="60"/>
      <c r="H335" s="60"/>
      <c r="I335" s="23"/>
      <c r="J335" s="23"/>
      <c r="K335" s="60"/>
      <c r="L335" s="60"/>
      <c r="M335" s="23"/>
      <c r="N335" s="23"/>
      <c r="O335" s="60"/>
      <c r="P335" s="60"/>
      <c r="Q335" s="23"/>
      <c r="R335" s="23"/>
      <c r="S335" s="60"/>
      <c r="T335" s="60"/>
      <c r="U335" s="23"/>
      <c r="V335" s="23"/>
      <c r="W335" s="60"/>
      <c r="X335" s="60"/>
      <c r="Y335" s="23"/>
      <c r="Z335" s="23"/>
      <c r="AA335" s="60"/>
      <c r="AB335" s="23"/>
    </row>
    <row r="336" spans="1:28">
      <c r="A336" s="14"/>
      <c r="B336" s="61" t="s">
        <v>301</v>
      </c>
      <c r="C336" s="28">
        <v>2393</v>
      </c>
      <c r="D336" s="28"/>
      <c r="E336" s="27"/>
      <c r="F336" s="27"/>
      <c r="G336" s="28">
        <v>1929</v>
      </c>
      <c r="H336" s="28"/>
      <c r="I336" s="27"/>
      <c r="J336" s="27"/>
      <c r="K336" s="44" t="s">
        <v>202</v>
      </c>
      <c r="L336" s="44"/>
      <c r="M336" s="27"/>
      <c r="N336" s="27"/>
      <c r="O336" s="44">
        <v>464</v>
      </c>
      <c r="P336" s="44"/>
      <c r="Q336" s="27"/>
      <c r="R336" s="27"/>
      <c r="S336" s="44" t="s">
        <v>202</v>
      </c>
      <c r="T336" s="44"/>
      <c r="U336" s="27"/>
      <c r="V336" s="27"/>
      <c r="W336" s="44">
        <v>464</v>
      </c>
      <c r="X336" s="44"/>
      <c r="Y336" s="27"/>
      <c r="Z336" s="27"/>
      <c r="AA336" s="44">
        <v>19.39</v>
      </c>
      <c r="AB336" s="27"/>
    </row>
    <row r="337" spans="1:28">
      <c r="A337" s="14"/>
      <c r="B337" s="61"/>
      <c r="C337" s="28"/>
      <c r="D337" s="28"/>
      <c r="E337" s="27"/>
      <c r="F337" s="27"/>
      <c r="G337" s="28"/>
      <c r="H337" s="28"/>
      <c r="I337" s="27"/>
      <c r="J337" s="27"/>
      <c r="K337" s="44"/>
      <c r="L337" s="44"/>
      <c r="M337" s="27"/>
      <c r="N337" s="27"/>
      <c r="O337" s="44"/>
      <c r="P337" s="44"/>
      <c r="Q337" s="27"/>
      <c r="R337" s="27"/>
      <c r="S337" s="44"/>
      <c r="T337" s="44"/>
      <c r="U337" s="27"/>
      <c r="V337" s="27"/>
      <c r="W337" s="44"/>
      <c r="X337" s="44"/>
      <c r="Y337" s="27"/>
      <c r="Z337" s="27"/>
      <c r="AA337" s="44"/>
      <c r="AB337" s="27"/>
    </row>
    <row r="338" spans="1:28">
      <c r="A338" s="14"/>
      <c r="B338" s="59" t="s">
        <v>302</v>
      </c>
      <c r="C338" s="60" t="s">
        <v>202</v>
      </c>
      <c r="D338" s="60"/>
      <c r="E338" s="23"/>
      <c r="F338" s="23"/>
      <c r="G338" s="60" t="s">
        <v>202</v>
      </c>
      <c r="H338" s="60"/>
      <c r="I338" s="23"/>
      <c r="J338" s="23"/>
      <c r="K338" s="60" t="s">
        <v>202</v>
      </c>
      <c r="L338" s="60"/>
      <c r="M338" s="23"/>
      <c r="N338" s="23"/>
      <c r="O338" s="60" t="s">
        <v>202</v>
      </c>
      <c r="P338" s="60"/>
      <c r="Q338" s="23"/>
      <c r="R338" s="23"/>
      <c r="S338" s="60" t="s">
        <v>202</v>
      </c>
      <c r="T338" s="60"/>
      <c r="U338" s="23"/>
      <c r="V338" s="23"/>
      <c r="W338" s="60" t="s">
        <v>202</v>
      </c>
      <c r="X338" s="60"/>
      <c r="Y338" s="23"/>
      <c r="Z338" s="23"/>
      <c r="AA338" s="60" t="s">
        <v>202</v>
      </c>
      <c r="AB338" s="23"/>
    </row>
    <row r="339" spans="1:28">
      <c r="A339" s="14"/>
      <c r="B339" s="59"/>
      <c r="C339" s="60"/>
      <c r="D339" s="60"/>
      <c r="E339" s="23"/>
      <c r="F339" s="23"/>
      <c r="G339" s="60"/>
      <c r="H339" s="60"/>
      <c r="I339" s="23"/>
      <c r="J339" s="23"/>
      <c r="K339" s="60"/>
      <c r="L339" s="60"/>
      <c r="M339" s="23"/>
      <c r="N339" s="23"/>
      <c r="O339" s="60"/>
      <c r="P339" s="60"/>
      <c r="Q339" s="23"/>
      <c r="R339" s="23"/>
      <c r="S339" s="60"/>
      <c r="T339" s="60"/>
      <c r="U339" s="23"/>
      <c r="V339" s="23"/>
      <c r="W339" s="60"/>
      <c r="X339" s="60"/>
      <c r="Y339" s="23"/>
      <c r="Z339" s="23"/>
      <c r="AA339" s="60"/>
      <c r="AB339" s="23"/>
    </row>
    <row r="340" spans="1:28">
      <c r="A340" s="14"/>
      <c r="B340" s="61" t="s">
        <v>303</v>
      </c>
      <c r="C340" s="44" t="s">
        <v>202</v>
      </c>
      <c r="D340" s="44"/>
      <c r="E340" s="27"/>
      <c r="F340" s="27"/>
      <c r="G340" s="44" t="s">
        <v>202</v>
      </c>
      <c r="H340" s="44"/>
      <c r="I340" s="27"/>
      <c r="J340" s="27"/>
      <c r="K340" s="44" t="s">
        <v>202</v>
      </c>
      <c r="L340" s="44"/>
      <c r="M340" s="27"/>
      <c r="N340" s="27"/>
      <c r="O340" s="44" t="s">
        <v>202</v>
      </c>
      <c r="P340" s="44"/>
      <c r="Q340" s="27"/>
      <c r="R340" s="27"/>
      <c r="S340" s="44" t="s">
        <v>202</v>
      </c>
      <c r="T340" s="44"/>
      <c r="U340" s="27"/>
      <c r="V340" s="27"/>
      <c r="W340" s="44" t="s">
        <v>202</v>
      </c>
      <c r="X340" s="44"/>
      <c r="Y340" s="27"/>
      <c r="Z340" s="27"/>
      <c r="AA340" s="44" t="s">
        <v>202</v>
      </c>
      <c r="AB340" s="27"/>
    </row>
    <row r="341" spans="1:28">
      <c r="A341" s="14"/>
      <c r="B341" s="61"/>
      <c r="C341" s="44"/>
      <c r="D341" s="44"/>
      <c r="E341" s="27"/>
      <c r="F341" s="27"/>
      <c r="G341" s="44"/>
      <c r="H341" s="44"/>
      <c r="I341" s="27"/>
      <c r="J341" s="27"/>
      <c r="K341" s="44"/>
      <c r="L341" s="44"/>
      <c r="M341" s="27"/>
      <c r="N341" s="27"/>
      <c r="O341" s="44"/>
      <c r="P341" s="44"/>
      <c r="Q341" s="27"/>
      <c r="R341" s="27"/>
      <c r="S341" s="44"/>
      <c r="T341" s="44"/>
      <c r="U341" s="27"/>
      <c r="V341" s="27"/>
      <c r="W341" s="44"/>
      <c r="X341" s="44"/>
      <c r="Y341" s="27"/>
      <c r="Z341" s="27"/>
      <c r="AA341" s="44"/>
      <c r="AB341" s="27"/>
    </row>
    <row r="342" spans="1:28">
      <c r="A342" s="14"/>
      <c r="B342" s="59" t="s">
        <v>304</v>
      </c>
      <c r="C342" s="30">
        <v>83116</v>
      </c>
      <c r="D342" s="30"/>
      <c r="E342" s="23"/>
      <c r="F342" s="23"/>
      <c r="G342" s="30">
        <v>80095</v>
      </c>
      <c r="H342" s="30"/>
      <c r="I342" s="23"/>
      <c r="J342" s="23"/>
      <c r="K342" s="30">
        <v>2301</v>
      </c>
      <c r="L342" s="30"/>
      <c r="M342" s="23"/>
      <c r="N342" s="23"/>
      <c r="O342" s="60" t="s">
        <v>202</v>
      </c>
      <c r="P342" s="60"/>
      <c r="Q342" s="23"/>
      <c r="R342" s="23"/>
      <c r="S342" s="60">
        <v>720</v>
      </c>
      <c r="T342" s="60"/>
      <c r="U342" s="23"/>
      <c r="V342" s="23"/>
      <c r="W342" s="30">
        <v>3021</v>
      </c>
      <c r="X342" s="30"/>
      <c r="Y342" s="23"/>
      <c r="Z342" s="23"/>
      <c r="AA342" s="60">
        <v>3.63</v>
      </c>
      <c r="AB342" s="23"/>
    </row>
    <row r="343" spans="1:28">
      <c r="A343" s="14"/>
      <c r="B343" s="59"/>
      <c r="C343" s="30"/>
      <c r="D343" s="30"/>
      <c r="E343" s="23"/>
      <c r="F343" s="23"/>
      <c r="G343" s="30"/>
      <c r="H343" s="30"/>
      <c r="I343" s="23"/>
      <c r="J343" s="23"/>
      <c r="K343" s="30"/>
      <c r="L343" s="30"/>
      <c r="M343" s="23"/>
      <c r="N343" s="23"/>
      <c r="O343" s="60"/>
      <c r="P343" s="60"/>
      <c r="Q343" s="23"/>
      <c r="R343" s="23"/>
      <c r="S343" s="60"/>
      <c r="T343" s="60"/>
      <c r="U343" s="23"/>
      <c r="V343" s="23"/>
      <c r="W343" s="30"/>
      <c r="X343" s="30"/>
      <c r="Y343" s="23"/>
      <c r="Z343" s="23"/>
      <c r="AA343" s="60"/>
      <c r="AB343" s="23"/>
    </row>
    <row r="344" spans="1:28">
      <c r="A344" s="14"/>
      <c r="B344" s="61" t="s">
        <v>305</v>
      </c>
      <c r="C344" s="28">
        <v>1705</v>
      </c>
      <c r="D344" s="28"/>
      <c r="E344" s="27"/>
      <c r="F344" s="27"/>
      <c r="G344" s="28">
        <v>1396</v>
      </c>
      <c r="H344" s="28"/>
      <c r="I344" s="27"/>
      <c r="J344" s="27"/>
      <c r="K344" s="44" t="s">
        <v>202</v>
      </c>
      <c r="L344" s="44"/>
      <c r="M344" s="27"/>
      <c r="N344" s="27"/>
      <c r="O344" s="44" t="s">
        <v>202</v>
      </c>
      <c r="P344" s="44"/>
      <c r="Q344" s="27"/>
      <c r="R344" s="27"/>
      <c r="S344" s="44">
        <v>309</v>
      </c>
      <c r="T344" s="44"/>
      <c r="U344" s="27"/>
      <c r="V344" s="27"/>
      <c r="W344" s="44">
        <v>309</v>
      </c>
      <c r="X344" s="44"/>
      <c r="Y344" s="27"/>
      <c r="Z344" s="27"/>
      <c r="AA344" s="44">
        <v>18.12</v>
      </c>
      <c r="AB344" s="27"/>
    </row>
    <row r="345" spans="1:28">
      <c r="A345" s="14"/>
      <c r="B345" s="61"/>
      <c r="C345" s="28"/>
      <c r="D345" s="28"/>
      <c r="E345" s="27"/>
      <c r="F345" s="27"/>
      <c r="G345" s="28"/>
      <c r="H345" s="28"/>
      <c r="I345" s="27"/>
      <c r="J345" s="27"/>
      <c r="K345" s="44"/>
      <c r="L345" s="44"/>
      <c r="M345" s="27"/>
      <c r="N345" s="27"/>
      <c r="O345" s="44"/>
      <c r="P345" s="44"/>
      <c r="Q345" s="27"/>
      <c r="R345" s="27"/>
      <c r="S345" s="44"/>
      <c r="T345" s="44"/>
      <c r="U345" s="27"/>
      <c r="V345" s="27"/>
      <c r="W345" s="44"/>
      <c r="X345" s="44"/>
      <c r="Y345" s="27"/>
      <c r="Z345" s="27"/>
      <c r="AA345" s="44"/>
      <c r="AB345" s="27"/>
    </row>
    <row r="346" spans="1:28">
      <c r="A346" s="14"/>
      <c r="B346" s="59" t="s">
        <v>286</v>
      </c>
      <c r="C346" s="30">
        <v>11266</v>
      </c>
      <c r="D346" s="30"/>
      <c r="E346" s="23"/>
      <c r="F346" s="23"/>
      <c r="G346" s="30">
        <v>11176</v>
      </c>
      <c r="H346" s="30"/>
      <c r="I346" s="23"/>
      <c r="J346" s="23"/>
      <c r="K346" s="60" t="s">
        <v>202</v>
      </c>
      <c r="L346" s="60"/>
      <c r="M346" s="23"/>
      <c r="N346" s="23"/>
      <c r="O346" s="60" t="s">
        <v>202</v>
      </c>
      <c r="P346" s="60"/>
      <c r="Q346" s="23"/>
      <c r="R346" s="23"/>
      <c r="S346" s="60">
        <v>90</v>
      </c>
      <c r="T346" s="60"/>
      <c r="U346" s="23"/>
      <c r="V346" s="23"/>
      <c r="W346" s="60">
        <v>90</v>
      </c>
      <c r="X346" s="60"/>
      <c r="Y346" s="23"/>
      <c r="Z346" s="23"/>
      <c r="AA346" s="60">
        <v>0.8</v>
      </c>
      <c r="AB346" s="23"/>
    </row>
    <row r="347" spans="1:28">
      <c r="A347" s="14"/>
      <c r="B347" s="59"/>
      <c r="C347" s="30"/>
      <c r="D347" s="30"/>
      <c r="E347" s="23"/>
      <c r="F347" s="23"/>
      <c r="G347" s="30"/>
      <c r="H347" s="30"/>
      <c r="I347" s="23"/>
      <c r="J347" s="23"/>
      <c r="K347" s="60"/>
      <c r="L347" s="60"/>
      <c r="M347" s="23"/>
      <c r="N347" s="23"/>
      <c r="O347" s="60"/>
      <c r="P347" s="60"/>
      <c r="Q347" s="23"/>
      <c r="R347" s="23"/>
      <c r="S347" s="60"/>
      <c r="T347" s="60"/>
      <c r="U347" s="23"/>
      <c r="V347" s="23"/>
      <c r="W347" s="60"/>
      <c r="X347" s="60"/>
      <c r="Y347" s="23"/>
      <c r="Z347" s="23"/>
      <c r="AA347" s="60"/>
      <c r="AB347" s="23"/>
    </row>
    <row r="348" spans="1:28">
      <c r="A348" s="14"/>
      <c r="B348" s="61" t="s">
        <v>287</v>
      </c>
      <c r="C348" s="44">
        <v>71</v>
      </c>
      <c r="D348" s="44"/>
      <c r="E348" s="27"/>
      <c r="F348" s="27"/>
      <c r="G348" s="44">
        <v>71</v>
      </c>
      <c r="H348" s="44"/>
      <c r="I348" s="27"/>
      <c r="J348" s="27"/>
      <c r="K348" s="44" t="s">
        <v>202</v>
      </c>
      <c r="L348" s="44"/>
      <c r="M348" s="27"/>
      <c r="N348" s="27"/>
      <c r="O348" s="44" t="s">
        <v>202</v>
      </c>
      <c r="P348" s="44"/>
      <c r="Q348" s="27"/>
      <c r="R348" s="27"/>
      <c r="S348" s="44" t="s">
        <v>202</v>
      </c>
      <c r="T348" s="44"/>
      <c r="U348" s="27"/>
      <c r="V348" s="27"/>
      <c r="W348" s="44" t="s">
        <v>202</v>
      </c>
      <c r="X348" s="44"/>
      <c r="Y348" s="27"/>
      <c r="Z348" s="27"/>
      <c r="AA348" s="44" t="s">
        <v>202</v>
      </c>
      <c r="AB348" s="27"/>
    </row>
    <row r="349" spans="1:28" ht="15.75" thickBot="1">
      <c r="A349" s="14"/>
      <c r="B349" s="61"/>
      <c r="C349" s="62"/>
      <c r="D349" s="62"/>
      <c r="E349" s="32"/>
      <c r="F349" s="27"/>
      <c r="G349" s="62"/>
      <c r="H349" s="62"/>
      <c r="I349" s="32"/>
      <c r="J349" s="27"/>
      <c r="K349" s="62"/>
      <c r="L349" s="62"/>
      <c r="M349" s="32"/>
      <c r="N349" s="27"/>
      <c r="O349" s="62"/>
      <c r="P349" s="62"/>
      <c r="Q349" s="32"/>
      <c r="R349" s="27"/>
      <c r="S349" s="62"/>
      <c r="T349" s="62"/>
      <c r="U349" s="32"/>
      <c r="V349" s="27"/>
      <c r="W349" s="62"/>
      <c r="X349" s="62"/>
      <c r="Y349" s="32"/>
      <c r="Z349" s="27"/>
      <c r="AA349" s="44"/>
      <c r="AB349" s="27"/>
    </row>
    <row r="350" spans="1:28">
      <c r="A350" s="14"/>
      <c r="B350" s="59" t="s">
        <v>228</v>
      </c>
      <c r="C350" s="34">
        <v>98884</v>
      </c>
      <c r="D350" s="34"/>
      <c r="E350" s="36"/>
      <c r="F350" s="23"/>
      <c r="G350" s="34">
        <v>95000</v>
      </c>
      <c r="H350" s="34"/>
      <c r="I350" s="36"/>
      <c r="J350" s="23"/>
      <c r="K350" s="34">
        <v>2301</v>
      </c>
      <c r="L350" s="34"/>
      <c r="M350" s="36"/>
      <c r="N350" s="23"/>
      <c r="O350" s="63">
        <v>464</v>
      </c>
      <c r="P350" s="63"/>
      <c r="Q350" s="36"/>
      <c r="R350" s="23"/>
      <c r="S350" s="34">
        <v>1119</v>
      </c>
      <c r="T350" s="34"/>
      <c r="U350" s="36"/>
      <c r="V350" s="23"/>
      <c r="W350" s="34">
        <v>3884</v>
      </c>
      <c r="X350" s="34"/>
      <c r="Y350" s="36"/>
      <c r="Z350" s="23"/>
      <c r="AA350" s="60">
        <v>3.93</v>
      </c>
      <c r="AB350" s="29" t="s">
        <v>212</v>
      </c>
    </row>
    <row r="351" spans="1:28" ht="15.75" thickBot="1">
      <c r="A351" s="14"/>
      <c r="B351" s="59"/>
      <c r="C351" s="38"/>
      <c r="D351" s="38"/>
      <c r="E351" s="39"/>
      <c r="F351" s="23"/>
      <c r="G351" s="38"/>
      <c r="H351" s="38"/>
      <c r="I351" s="39"/>
      <c r="J351" s="23"/>
      <c r="K351" s="38"/>
      <c r="L351" s="38"/>
      <c r="M351" s="39"/>
      <c r="N351" s="23"/>
      <c r="O351" s="64"/>
      <c r="P351" s="64"/>
      <c r="Q351" s="39"/>
      <c r="R351" s="23"/>
      <c r="S351" s="38"/>
      <c r="T351" s="38"/>
      <c r="U351" s="39"/>
      <c r="V351" s="23"/>
      <c r="W351" s="38"/>
      <c r="X351" s="38"/>
      <c r="Y351" s="39"/>
      <c r="Z351" s="23"/>
      <c r="AA351" s="60"/>
      <c r="AB351" s="29"/>
    </row>
    <row r="352" spans="1:28" ht="15.75" thickBot="1">
      <c r="A352" s="14"/>
      <c r="B352" s="19"/>
      <c r="C352" s="94"/>
      <c r="D352" s="94"/>
      <c r="E352" s="94"/>
      <c r="F352" s="19"/>
      <c r="G352" s="94"/>
      <c r="H352" s="94"/>
      <c r="I352" s="94"/>
      <c r="J352" s="19"/>
      <c r="K352" s="94"/>
      <c r="L352" s="94"/>
      <c r="M352" s="94"/>
      <c r="N352" s="19"/>
      <c r="O352" s="94"/>
      <c r="P352" s="94"/>
      <c r="Q352" s="94"/>
      <c r="R352" s="19"/>
      <c r="S352" s="94"/>
      <c r="T352" s="94"/>
      <c r="U352" s="94"/>
      <c r="V352" s="19"/>
      <c r="W352" s="94"/>
      <c r="X352" s="94"/>
      <c r="Y352" s="94"/>
      <c r="Z352" s="19"/>
      <c r="AA352" s="27"/>
      <c r="AB352" s="27"/>
    </row>
    <row r="353" spans="1:28">
      <c r="A353" s="14"/>
      <c r="B353" s="66" t="s">
        <v>240</v>
      </c>
      <c r="C353" s="68" t="s">
        <v>191</v>
      </c>
      <c r="D353" s="34">
        <v>7714968</v>
      </c>
      <c r="E353" s="36"/>
      <c r="F353" s="23"/>
      <c r="G353" s="68" t="s">
        <v>191</v>
      </c>
      <c r="H353" s="34">
        <v>7563335</v>
      </c>
      <c r="I353" s="36"/>
      <c r="J353" s="23"/>
      <c r="K353" s="68" t="s">
        <v>191</v>
      </c>
      <c r="L353" s="34">
        <v>35179</v>
      </c>
      <c r="M353" s="36"/>
      <c r="N353" s="23"/>
      <c r="O353" s="68" t="s">
        <v>191</v>
      </c>
      <c r="P353" s="34">
        <v>14933</v>
      </c>
      <c r="Q353" s="36"/>
      <c r="R353" s="23"/>
      <c r="S353" s="68" t="s">
        <v>191</v>
      </c>
      <c r="T353" s="34">
        <v>101521</v>
      </c>
      <c r="U353" s="36"/>
      <c r="V353" s="23"/>
      <c r="W353" s="68" t="s">
        <v>191</v>
      </c>
      <c r="X353" s="34">
        <v>151633</v>
      </c>
      <c r="Y353" s="36"/>
      <c r="Z353" s="23"/>
      <c r="AA353" s="60">
        <v>1.97</v>
      </c>
      <c r="AB353" s="29" t="s">
        <v>212</v>
      </c>
    </row>
    <row r="354" spans="1:28" ht="15.75" thickBot="1">
      <c r="A354" s="14"/>
      <c r="B354" s="66"/>
      <c r="C354" s="69"/>
      <c r="D354" s="85"/>
      <c r="E354" s="86"/>
      <c r="F354" s="23"/>
      <c r="G354" s="69"/>
      <c r="H354" s="85"/>
      <c r="I354" s="86"/>
      <c r="J354" s="23"/>
      <c r="K354" s="69"/>
      <c r="L354" s="85"/>
      <c r="M354" s="86"/>
      <c r="N354" s="23"/>
      <c r="O354" s="69"/>
      <c r="P354" s="85"/>
      <c r="Q354" s="86"/>
      <c r="R354" s="23"/>
      <c r="S354" s="69"/>
      <c r="T354" s="85"/>
      <c r="U354" s="86"/>
      <c r="V354" s="23"/>
      <c r="W354" s="69"/>
      <c r="X354" s="85"/>
      <c r="Y354" s="86"/>
      <c r="Z354" s="23"/>
      <c r="AA354" s="60"/>
      <c r="AB354" s="29"/>
    </row>
    <row r="355" spans="1:28" ht="15.75" thickTop="1">
      <c r="A355" s="14"/>
      <c r="B355" s="48"/>
      <c r="C355" s="48"/>
      <c r="D355" s="48"/>
      <c r="E355" s="48"/>
      <c r="F355" s="48"/>
      <c r="G355" s="48"/>
      <c r="H355" s="48"/>
      <c r="I355" s="48"/>
      <c r="J355" s="48"/>
      <c r="K355" s="48"/>
      <c r="L355" s="48"/>
      <c r="M355" s="48"/>
      <c r="N355" s="48"/>
      <c r="O355" s="48"/>
      <c r="P355" s="48"/>
      <c r="Q355" s="48"/>
      <c r="R355" s="48"/>
      <c r="S355" s="48"/>
      <c r="T355" s="48"/>
      <c r="U355" s="48"/>
      <c r="V355" s="48"/>
      <c r="W355" s="48"/>
      <c r="X355" s="48"/>
      <c r="Y355" s="48"/>
      <c r="Z355" s="48"/>
      <c r="AA355" s="48"/>
      <c r="AB355" s="48"/>
    </row>
    <row r="356" spans="1:28">
      <c r="A356" s="14"/>
      <c r="B356" s="48"/>
      <c r="C356" s="48"/>
      <c r="D356" s="48"/>
      <c r="E356" s="48"/>
      <c r="F356" s="48"/>
      <c r="G356" s="48"/>
      <c r="H356" s="48"/>
      <c r="I356" s="48"/>
      <c r="J356" s="48"/>
      <c r="K356" s="48"/>
      <c r="L356" s="48"/>
      <c r="M356" s="48"/>
      <c r="N356" s="48"/>
      <c r="O356" s="48"/>
      <c r="P356" s="48"/>
      <c r="Q356" s="48"/>
      <c r="R356" s="48"/>
      <c r="S356" s="48"/>
      <c r="T356" s="48"/>
      <c r="U356" s="48"/>
      <c r="V356" s="48"/>
      <c r="W356" s="48"/>
      <c r="X356" s="48"/>
      <c r="Y356" s="48"/>
      <c r="Z356" s="48"/>
      <c r="AA356" s="48"/>
      <c r="AB356" s="48"/>
    </row>
    <row r="357" spans="1:28">
      <c r="A357" s="14"/>
      <c r="B357" s="48"/>
      <c r="C357" s="48"/>
      <c r="D357" s="48"/>
      <c r="E357" s="48"/>
      <c r="F357" s="48"/>
      <c r="G357" s="48"/>
      <c r="H357" s="48"/>
      <c r="I357" s="48"/>
      <c r="J357" s="48"/>
      <c r="K357" s="48"/>
      <c r="L357" s="48"/>
      <c r="M357" s="48"/>
      <c r="N357" s="48"/>
      <c r="O357" s="48"/>
      <c r="P357" s="48"/>
      <c r="Q357" s="48"/>
      <c r="R357" s="48"/>
      <c r="S357" s="48"/>
      <c r="T357" s="48"/>
      <c r="U357" s="48"/>
      <c r="V357" s="48"/>
      <c r="W357" s="48"/>
      <c r="X357" s="48"/>
      <c r="Y357" s="48"/>
      <c r="Z357" s="48"/>
      <c r="AA357" s="48"/>
      <c r="AB357" s="48"/>
    </row>
    <row r="358" spans="1:28" ht="25.5" customHeight="1">
      <c r="A358" s="14"/>
      <c r="B358" s="23" t="s">
        <v>310</v>
      </c>
      <c r="C358" s="23"/>
      <c r="D358" s="23"/>
      <c r="E358" s="23"/>
      <c r="F358" s="23"/>
      <c r="G358" s="23"/>
      <c r="H358" s="23"/>
      <c r="I358" s="23"/>
      <c r="J358" s="23"/>
      <c r="K358" s="23"/>
      <c r="L358" s="23"/>
      <c r="M358" s="23"/>
      <c r="N358" s="23"/>
      <c r="O358" s="23"/>
      <c r="P358" s="23"/>
      <c r="Q358" s="23"/>
      <c r="R358" s="23"/>
      <c r="S358" s="23"/>
      <c r="T358" s="23"/>
      <c r="U358" s="23"/>
      <c r="V358" s="23"/>
      <c r="W358" s="23"/>
      <c r="X358" s="23"/>
      <c r="Y358" s="23"/>
      <c r="Z358" s="23"/>
      <c r="AA358" s="23"/>
      <c r="AB358" s="23"/>
    </row>
    <row r="359" spans="1:28">
      <c r="A359" s="14"/>
      <c r="B359" s="48"/>
      <c r="C359" s="48"/>
      <c r="D359" s="48"/>
      <c r="E359" s="48"/>
      <c r="F359" s="48"/>
      <c r="G359" s="48"/>
      <c r="H359" s="48"/>
      <c r="I359" s="48"/>
      <c r="J359" s="48"/>
      <c r="K359" s="48"/>
      <c r="L359" s="48"/>
      <c r="M359" s="48"/>
      <c r="N359" s="48"/>
      <c r="O359" s="48"/>
      <c r="P359" s="48"/>
      <c r="Q359" s="48"/>
      <c r="R359" s="48"/>
      <c r="S359" s="48"/>
      <c r="T359" s="48"/>
      <c r="U359" s="48"/>
      <c r="V359" s="48"/>
      <c r="W359" s="48"/>
      <c r="X359" s="48"/>
      <c r="Y359" s="48"/>
      <c r="Z359" s="48"/>
      <c r="AA359" s="48"/>
      <c r="AB359" s="48"/>
    </row>
    <row r="360" spans="1:28">
      <c r="A360" s="14"/>
      <c r="B360" s="23" t="s">
        <v>311</v>
      </c>
      <c r="C360" s="23"/>
      <c r="D360" s="23"/>
      <c r="E360" s="23"/>
      <c r="F360" s="23"/>
      <c r="G360" s="23"/>
      <c r="H360" s="23"/>
      <c r="I360" s="23"/>
      <c r="J360" s="23"/>
      <c r="K360" s="23"/>
      <c r="L360" s="23"/>
      <c r="M360" s="23"/>
      <c r="N360" s="23"/>
      <c r="O360" s="23"/>
      <c r="P360" s="23"/>
      <c r="Q360" s="23"/>
      <c r="R360" s="23"/>
      <c r="S360" s="23"/>
      <c r="T360" s="23"/>
      <c r="U360" s="23"/>
      <c r="V360" s="23"/>
      <c r="W360" s="23"/>
      <c r="X360" s="23"/>
      <c r="Y360" s="23"/>
      <c r="Z360" s="23"/>
      <c r="AA360" s="23"/>
      <c r="AB360" s="23"/>
    </row>
    <row r="361" spans="1:28">
      <c r="A361" s="14"/>
      <c r="B361" s="48"/>
      <c r="C361" s="48"/>
      <c r="D361" s="48"/>
      <c r="E361" s="48"/>
      <c r="F361" s="48"/>
      <c r="G361" s="48"/>
      <c r="H361" s="48"/>
      <c r="I361" s="48"/>
      <c r="J361" s="48"/>
      <c r="K361" s="48"/>
      <c r="L361" s="48"/>
      <c r="M361" s="48"/>
      <c r="N361" s="48"/>
      <c r="O361" s="48"/>
      <c r="P361" s="48"/>
      <c r="Q361" s="48"/>
      <c r="R361" s="48"/>
      <c r="S361" s="48"/>
      <c r="T361" s="48"/>
      <c r="U361" s="48"/>
      <c r="V361" s="48"/>
      <c r="W361" s="48"/>
      <c r="X361" s="48"/>
      <c r="Y361" s="48"/>
      <c r="Z361" s="48"/>
      <c r="AA361" s="48"/>
      <c r="AB361" s="48"/>
    </row>
    <row r="362" spans="1:28">
      <c r="A362" s="14"/>
      <c r="B362" s="48"/>
      <c r="C362" s="48"/>
      <c r="D362" s="48"/>
      <c r="E362" s="48"/>
      <c r="F362" s="48"/>
      <c r="G362" s="48"/>
      <c r="H362" s="48"/>
      <c r="I362" s="48"/>
      <c r="J362" s="48"/>
      <c r="K362" s="48"/>
      <c r="L362" s="48"/>
      <c r="M362" s="48"/>
      <c r="N362" s="48"/>
      <c r="O362" s="48"/>
      <c r="P362" s="48"/>
      <c r="Q362" s="48"/>
      <c r="R362" s="48"/>
      <c r="S362" s="48"/>
      <c r="T362" s="48"/>
      <c r="U362" s="48"/>
      <c r="V362" s="48"/>
      <c r="W362" s="48"/>
      <c r="X362" s="48"/>
      <c r="Y362" s="48"/>
      <c r="Z362" s="48"/>
      <c r="AA362" s="48"/>
      <c r="AB362" s="48"/>
    </row>
    <row r="363" spans="1:28">
      <c r="A363" s="14"/>
      <c r="B363" s="23" t="s">
        <v>312</v>
      </c>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c r="AA363" s="23"/>
      <c r="AB363" s="23"/>
    </row>
    <row r="364" spans="1:28">
      <c r="A364" s="14"/>
      <c r="B364" s="52"/>
      <c r="C364" s="52"/>
      <c r="D364" s="52"/>
      <c r="E364" s="52"/>
      <c r="F364" s="52"/>
      <c r="G364" s="52"/>
      <c r="H364" s="52"/>
      <c r="I364" s="52"/>
      <c r="J364" s="52"/>
      <c r="K364" s="52"/>
      <c r="L364" s="52"/>
      <c r="M364" s="52"/>
      <c r="N364" s="52"/>
      <c r="O364" s="52"/>
      <c r="P364" s="52"/>
      <c r="Q364" s="52"/>
      <c r="R364" s="52"/>
      <c r="S364" s="52"/>
      <c r="T364" s="52"/>
      <c r="U364" s="52"/>
      <c r="V364" s="52"/>
      <c r="W364" s="52"/>
      <c r="X364" s="52"/>
      <c r="Y364" s="52"/>
      <c r="Z364" s="52"/>
      <c r="AA364" s="52"/>
      <c r="AB364" s="52"/>
    </row>
    <row r="365" spans="1:28">
      <c r="A365" s="14"/>
      <c r="B365" s="22"/>
      <c r="C365" s="22"/>
      <c r="D365" s="22"/>
      <c r="E365" s="22"/>
      <c r="F365" s="22"/>
      <c r="G365" s="22"/>
      <c r="H365" s="22"/>
      <c r="I365" s="22"/>
      <c r="J365" s="22"/>
      <c r="K365" s="22"/>
      <c r="L365" s="22"/>
      <c r="M365" s="22"/>
      <c r="N365" s="22"/>
      <c r="O365" s="22"/>
      <c r="P365" s="22"/>
      <c r="Q365" s="22"/>
      <c r="R365" s="22"/>
      <c r="S365" s="22"/>
      <c r="T365" s="22"/>
      <c r="U365" s="22"/>
      <c r="V365" s="22"/>
      <c r="W365" s="22"/>
    </row>
    <row r="366" spans="1:28">
      <c r="A366" s="14"/>
      <c r="B366" s="15"/>
      <c r="C366" s="15"/>
      <c r="D366" s="15"/>
      <c r="E366" s="15"/>
      <c r="F366" s="15"/>
      <c r="G366" s="15"/>
      <c r="H366" s="15"/>
      <c r="I366" s="15"/>
      <c r="J366" s="15"/>
      <c r="K366" s="15"/>
      <c r="L366" s="15"/>
      <c r="M366" s="15"/>
      <c r="N366" s="15"/>
      <c r="O366" s="15"/>
      <c r="P366" s="15"/>
      <c r="Q366" s="15"/>
      <c r="R366" s="15"/>
      <c r="S366" s="15"/>
      <c r="T366" s="15"/>
      <c r="U366" s="15"/>
      <c r="V366" s="15"/>
      <c r="W366" s="15"/>
    </row>
    <row r="367" spans="1:28" ht="15.75" thickBot="1">
      <c r="A367" s="14"/>
      <c r="B367" s="16"/>
      <c r="C367" s="100" t="s">
        <v>313</v>
      </c>
      <c r="D367" s="100"/>
      <c r="E367" s="100"/>
      <c r="F367" s="100"/>
      <c r="G367" s="100"/>
      <c r="H367" s="100"/>
      <c r="I367" s="100"/>
      <c r="J367" s="100"/>
      <c r="K367" s="100"/>
      <c r="L367" s="100"/>
      <c r="M367" s="100"/>
      <c r="N367" s="100"/>
      <c r="O367" s="100"/>
      <c r="P367" s="100"/>
      <c r="Q367" s="100"/>
      <c r="R367" s="100"/>
      <c r="S367" s="100"/>
      <c r="T367" s="100"/>
      <c r="U367" s="100"/>
      <c r="V367" s="100"/>
      <c r="W367" s="100"/>
    </row>
    <row r="368" spans="1:28" ht="15.75" thickBot="1">
      <c r="A368" s="14"/>
      <c r="B368" s="16"/>
      <c r="C368" s="101">
        <v>2014</v>
      </c>
      <c r="D368" s="101"/>
      <c r="E368" s="101"/>
      <c r="F368" s="101"/>
      <c r="G368" s="101"/>
      <c r="H368" s="101"/>
      <c r="I368" s="101"/>
      <c r="J368" s="101"/>
      <c r="K368" s="101"/>
      <c r="L368" s="101"/>
      <c r="M368" s="16"/>
      <c r="N368" s="102">
        <v>2013</v>
      </c>
      <c r="O368" s="102"/>
      <c r="P368" s="102"/>
      <c r="Q368" s="102"/>
      <c r="R368" s="102"/>
      <c r="S368" s="102"/>
      <c r="T368" s="102"/>
      <c r="U368" s="102"/>
      <c r="V368" s="102"/>
      <c r="W368" s="102"/>
    </row>
    <row r="369" spans="1:23">
      <c r="A369" s="14"/>
      <c r="B369" s="16"/>
      <c r="C369" s="36"/>
      <c r="D369" s="36"/>
      <c r="E369" s="16"/>
      <c r="F369" s="81" t="s">
        <v>314</v>
      </c>
      <c r="G369" s="81"/>
      <c r="H369" s="81"/>
      <c r="I369" s="16"/>
      <c r="J369" s="81" t="s">
        <v>315</v>
      </c>
      <c r="K369" s="81"/>
      <c r="L369" s="81"/>
      <c r="M369" s="16"/>
      <c r="N369" s="36"/>
      <c r="O369" s="36"/>
      <c r="P369" s="16"/>
      <c r="Q369" s="88" t="s">
        <v>314</v>
      </c>
      <c r="R369" s="88"/>
      <c r="S369" s="88"/>
      <c r="T369" s="16"/>
      <c r="U369" s="88" t="s">
        <v>315</v>
      </c>
      <c r="V369" s="88"/>
      <c r="W369" s="88"/>
    </row>
    <row r="370" spans="1:23">
      <c r="A370" s="14"/>
      <c r="B370" s="16"/>
      <c r="C370" s="23"/>
      <c r="D370" s="23"/>
      <c r="E370" s="16"/>
      <c r="F370" s="80" t="s">
        <v>316</v>
      </c>
      <c r="G370" s="80"/>
      <c r="H370" s="80"/>
      <c r="I370" s="16"/>
      <c r="J370" s="80" t="s">
        <v>316</v>
      </c>
      <c r="K370" s="80"/>
      <c r="L370" s="80"/>
      <c r="M370" s="16"/>
      <c r="N370" s="23"/>
      <c r="O370" s="23"/>
      <c r="P370" s="16"/>
      <c r="Q370" s="83" t="s">
        <v>316</v>
      </c>
      <c r="R370" s="83"/>
      <c r="S370" s="83"/>
      <c r="T370" s="16"/>
      <c r="U370" s="83" t="s">
        <v>316</v>
      </c>
      <c r="V370" s="83"/>
      <c r="W370" s="83"/>
    </row>
    <row r="371" spans="1:23">
      <c r="A371" s="14"/>
      <c r="B371" s="16"/>
      <c r="C371" s="80" t="s">
        <v>317</v>
      </c>
      <c r="D371" s="80"/>
      <c r="E371" s="16"/>
      <c r="F371" s="80" t="s">
        <v>318</v>
      </c>
      <c r="G371" s="80"/>
      <c r="H371" s="80"/>
      <c r="I371" s="16"/>
      <c r="J371" s="80" t="s">
        <v>318</v>
      </c>
      <c r="K371" s="80"/>
      <c r="L371" s="80"/>
      <c r="M371" s="16"/>
      <c r="N371" s="83" t="s">
        <v>317</v>
      </c>
      <c r="O371" s="83"/>
      <c r="P371" s="16"/>
      <c r="Q371" s="83" t="s">
        <v>318</v>
      </c>
      <c r="R371" s="83"/>
      <c r="S371" s="83"/>
      <c r="T371" s="16"/>
      <c r="U371" s="83" t="s">
        <v>318</v>
      </c>
      <c r="V371" s="83"/>
      <c r="W371" s="83"/>
    </row>
    <row r="372" spans="1:23" ht="15.75" thickBot="1">
      <c r="A372" s="14"/>
      <c r="B372" s="16"/>
      <c r="C372" s="78" t="s">
        <v>319</v>
      </c>
      <c r="D372" s="78"/>
      <c r="E372" s="16"/>
      <c r="F372" s="78" t="s">
        <v>320</v>
      </c>
      <c r="G372" s="78"/>
      <c r="H372" s="78"/>
      <c r="I372" s="16"/>
      <c r="J372" s="78" t="s">
        <v>320</v>
      </c>
      <c r="K372" s="78"/>
      <c r="L372" s="78"/>
      <c r="M372" s="16"/>
      <c r="N372" s="87" t="s">
        <v>319</v>
      </c>
      <c r="O372" s="87"/>
      <c r="P372" s="16"/>
      <c r="Q372" s="87" t="s">
        <v>320</v>
      </c>
      <c r="R372" s="87"/>
      <c r="S372" s="87"/>
      <c r="T372" s="16"/>
      <c r="U372" s="87" t="s">
        <v>320</v>
      </c>
      <c r="V372" s="87"/>
      <c r="W372" s="87"/>
    </row>
    <row r="373" spans="1:23">
      <c r="A373" s="14"/>
      <c r="B373" s="16"/>
      <c r="C373" s="36"/>
      <c r="D373" s="36"/>
      <c r="E373" s="16"/>
      <c r="F373" s="88" t="s">
        <v>188</v>
      </c>
      <c r="G373" s="88"/>
      <c r="H373" s="88"/>
      <c r="I373" s="88"/>
      <c r="J373" s="88"/>
      <c r="K373" s="88"/>
      <c r="L373" s="88"/>
      <c r="M373" s="16"/>
      <c r="N373" s="36"/>
      <c r="O373" s="36"/>
      <c r="P373" s="16"/>
      <c r="Q373" s="88" t="s">
        <v>188</v>
      </c>
      <c r="R373" s="88"/>
      <c r="S373" s="88"/>
      <c r="T373" s="88"/>
      <c r="U373" s="88"/>
      <c r="V373" s="88"/>
      <c r="W373" s="88"/>
    </row>
    <row r="374" spans="1:23">
      <c r="A374" s="14"/>
      <c r="B374" s="98" t="s">
        <v>321</v>
      </c>
      <c r="C374" s="23"/>
      <c r="D374" s="23"/>
      <c r="E374" s="16"/>
      <c r="F374" s="23"/>
      <c r="G374" s="23"/>
      <c r="H374" s="23"/>
      <c r="I374" s="16"/>
      <c r="J374" s="23"/>
      <c r="K374" s="23"/>
      <c r="L374" s="23"/>
      <c r="M374" s="16"/>
      <c r="N374" s="23"/>
      <c r="O374" s="23"/>
      <c r="P374" s="16"/>
      <c r="Q374" s="23"/>
      <c r="R374" s="23"/>
      <c r="S374" s="23"/>
      <c r="T374" s="16"/>
      <c r="U374" s="23"/>
      <c r="V374" s="23"/>
      <c r="W374" s="23"/>
    </row>
    <row r="375" spans="1:23">
      <c r="A375" s="14"/>
      <c r="B375" s="103" t="s">
        <v>322</v>
      </c>
      <c r="C375" s="104">
        <v>43</v>
      </c>
      <c r="D375" s="27"/>
      <c r="E375" s="27"/>
      <c r="F375" s="103" t="s">
        <v>191</v>
      </c>
      <c r="G375" s="105">
        <v>12692</v>
      </c>
      <c r="H375" s="27"/>
      <c r="I375" s="27"/>
      <c r="J375" s="103" t="s">
        <v>191</v>
      </c>
      <c r="K375" s="105">
        <v>12692</v>
      </c>
      <c r="L375" s="27"/>
      <c r="M375" s="27"/>
      <c r="N375" s="104">
        <v>130</v>
      </c>
      <c r="O375" s="27"/>
      <c r="P375" s="27"/>
      <c r="Q375" s="103" t="s">
        <v>191</v>
      </c>
      <c r="R375" s="105">
        <v>36059</v>
      </c>
      <c r="S375" s="27"/>
      <c r="T375" s="27"/>
      <c r="U375" s="103" t="s">
        <v>191</v>
      </c>
      <c r="V375" s="105">
        <v>36059</v>
      </c>
      <c r="W375" s="27"/>
    </row>
    <row r="376" spans="1:23">
      <c r="A376" s="14"/>
      <c r="B376" s="103"/>
      <c r="C376" s="104"/>
      <c r="D376" s="27"/>
      <c r="E376" s="27"/>
      <c r="F376" s="103"/>
      <c r="G376" s="105"/>
      <c r="H376" s="27"/>
      <c r="I376" s="27"/>
      <c r="J376" s="103"/>
      <c r="K376" s="105"/>
      <c r="L376" s="27"/>
      <c r="M376" s="27"/>
      <c r="N376" s="104"/>
      <c r="O376" s="27"/>
      <c r="P376" s="27"/>
      <c r="Q376" s="103"/>
      <c r="R376" s="105"/>
      <c r="S376" s="27"/>
      <c r="T376" s="27"/>
      <c r="U376" s="103"/>
      <c r="V376" s="105"/>
      <c r="W376" s="27"/>
    </row>
    <row r="377" spans="1:23">
      <c r="A377" s="14"/>
      <c r="B377" s="79" t="s">
        <v>323</v>
      </c>
      <c r="C377" s="106" t="s">
        <v>202</v>
      </c>
      <c r="D377" s="23"/>
      <c r="E377" s="23"/>
      <c r="F377" s="106" t="s">
        <v>202</v>
      </c>
      <c r="G377" s="106"/>
      <c r="H377" s="23"/>
      <c r="I377" s="23"/>
      <c r="J377" s="106" t="s">
        <v>202</v>
      </c>
      <c r="K377" s="106"/>
      <c r="L377" s="23"/>
      <c r="M377" s="23"/>
      <c r="N377" s="106" t="s">
        <v>202</v>
      </c>
      <c r="O377" s="23"/>
      <c r="P377" s="23"/>
      <c r="Q377" s="106" t="s">
        <v>202</v>
      </c>
      <c r="R377" s="106"/>
      <c r="S377" s="23"/>
      <c r="T377" s="23"/>
      <c r="U377" s="106" t="s">
        <v>202</v>
      </c>
      <c r="V377" s="106"/>
      <c r="W377" s="23"/>
    </row>
    <row r="378" spans="1:23">
      <c r="A378" s="14"/>
      <c r="B378" s="79"/>
      <c r="C378" s="106"/>
      <c r="D378" s="23"/>
      <c r="E378" s="23"/>
      <c r="F378" s="106"/>
      <c r="G378" s="106"/>
      <c r="H378" s="23"/>
      <c r="I378" s="23"/>
      <c r="J378" s="106"/>
      <c r="K378" s="106"/>
      <c r="L378" s="23"/>
      <c r="M378" s="23"/>
      <c r="N378" s="106"/>
      <c r="O378" s="23"/>
      <c r="P378" s="23"/>
      <c r="Q378" s="106"/>
      <c r="R378" s="106"/>
      <c r="S378" s="23"/>
      <c r="T378" s="23"/>
      <c r="U378" s="106"/>
      <c r="V378" s="106"/>
      <c r="W378" s="23"/>
    </row>
    <row r="379" spans="1:23">
      <c r="A379" s="14"/>
      <c r="B379" s="103" t="s">
        <v>324</v>
      </c>
      <c r="C379" s="104" t="s">
        <v>202</v>
      </c>
      <c r="D379" s="27"/>
      <c r="E379" s="27"/>
      <c r="F379" s="104" t="s">
        <v>202</v>
      </c>
      <c r="G379" s="104"/>
      <c r="H379" s="27"/>
      <c r="I379" s="27"/>
      <c r="J379" s="104" t="s">
        <v>202</v>
      </c>
      <c r="K379" s="104"/>
      <c r="L379" s="27"/>
      <c r="M379" s="27"/>
      <c r="N379" s="104" t="s">
        <v>202</v>
      </c>
      <c r="O379" s="27"/>
      <c r="P379" s="27"/>
      <c r="Q379" s="104" t="s">
        <v>202</v>
      </c>
      <c r="R379" s="104"/>
      <c r="S379" s="27"/>
      <c r="T379" s="27"/>
      <c r="U379" s="104" t="s">
        <v>202</v>
      </c>
      <c r="V379" s="104"/>
      <c r="W379" s="27"/>
    </row>
    <row r="380" spans="1:23">
      <c r="A380" s="14"/>
      <c r="B380" s="103"/>
      <c r="C380" s="104"/>
      <c r="D380" s="27"/>
      <c r="E380" s="27"/>
      <c r="F380" s="104"/>
      <c r="G380" s="104"/>
      <c r="H380" s="27"/>
      <c r="I380" s="27"/>
      <c r="J380" s="104"/>
      <c r="K380" s="104"/>
      <c r="L380" s="27"/>
      <c r="M380" s="27"/>
      <c r="N380" s="104"/>
      <c r="O380" s="27"/>
      <c r="P380" s="27"/>
      <c r="Q380" s="104"/>
      <c r="R380" s="104"/>
      <c r="S380" s="27"/>
      <c r="T380" s="27"/>
      <c r="U380" s="104"/>
      <c r="V380" s="104"/>
      <c r="W380" s="27"/>
    </row>
    <row r="381" spans="1:23">
      <c r="A381" s="14"/>
      <c r="B381" s="79" t="s">
        <v>325</v>
      </c>
      <c r="C381" s="106" t="s">
        <v>202</v>
      </c>
      <c r="D381" s="23"/>
      <c r="E381" s="23"/>
      <c r="F381" s="106" t="s">
        <v>202</v>
      </c>
      <c r="G381" s="106"/>
      <c r="H381" s="23"/>
      <c r="I381" s="23"/>
      <c r="J381" s="106" t="s">
        <v>202</v>
      </c>
      <c r="K381" s="106"/>
      <c r="L381" s="23"/>
      <c r="M381" s="23"/>
      <c r="N381" s="106" t="s">
        <v>202</v>
      </c>
      <c r="O381" s="23"/>
      <c r="P381" s="23"/>
      <c r="Q381" s="106" t="s">
        <v>202</v>
      </c>
      <c r="R381" s="106"/>
      <c r="S381" s="23"/>
      <c r="T381" s="23"/>
      <c r="U381" s="106" t="s">
        <v>202</v>
      </c>
      <c r="V381" s="106"/>
      <c r="W381" s="23"/>
    </row>
    <row r="382" spans="1:23">
      <c r="A382" s="14"/>
      <c r="B382" s="79"/>
      <c r="C382" s="106"/>
      <c r="D382" s="23"/>
      <c r="E382" s="23"/>
      <c r="F382" s="106"/>
      <c r="G382" s="106"/>
      <c r="H382" s="23"/>
      <c r="I382" s="23"/>
      <c r="J382" s="106"/>
      <c r="K382" s="106"/>
      <c r="L382" s="23"/>
      <c r="M382" s="23"/>
      <c r="N382" s="106"/>
      <c r="O382" s="23"/>
      <c r="P382" s="23"/>
      <c r="Q382" s="106"/>
      <c r="R382" s="106"/>
      <c r="S382" s="23"/>
      <c r="T382" s="23"/>
      <c r="U382" s="106"/>
      <c r="V382" s="106"/>
      <c r="W382" s="23"/>
    </row>
    <row r="383" spans="1:23">
      <c r="A383" s="14"/>
      <c r="B383" s="103" t="s">
        <v>326</v>
      </c>
      <c r="C383" s="104">
        <v>1</v>
      </c>
      <c r="D383" s="27"/>
      <c r="E383" s="27"/>
      <c r="F383" s="104">
        <v>302</v>
      </c>
      <c r="G383" s="104"/>
      <c r="H383" s="27"/>
      <c r="I383" s="27"/>
      <c r="J383" s="104">
        <v>302</v>
      </c>
      <c r="K383" s="104"/>
      <c r="L383" s="27"/>
      <c r="M383" s="27"/>
      <c r="N383" s="104">
        <v>9</v>
      </c>
      <c r="O383" s="27"/>
      <c r="P383" s="27"/>
      <c r="Q383" s="105">
        <v>1350</v>
      </c>
      <c r="R383" s="105"/>
      <c r="S383" s="27"/>
      <c r="T383" s="27"/>
      <c r="U383" s="105">
        <v>1350</v>
      </c>
      <c r="V383" s="105"/>
      <c r="W383" s="27"/>
    </row>
    <row r="384" spans="1:23">
      <c r="A384" s="14"/>
      <c r="B384" s="103"/>
      <c r="C384" s="104"/>
      <c r="D384" s="27"/>
      <c r="E384" s="27"/>
      <c r="F384" s="104"/>
      <c r="G384" s="104"/>
      <c r="H384" s="27"/>
      <c r="I384" s="27"/>
      <c r="J384" s="104"/>
      <c r="K384" s="104"/>
      <c r="L384" s="27"/>
      <c r="M384" s="27"/>
      <c r="N384" s="104"/>
      <c r="O384" s="27"/>
      <c r="P384" s="27"/>
      <c r="Q384" s="105"/>
      <c r="R384" s="105"/>
      <c r="S384" s="27"/>
      <c r="T384" s="27"/>
      <c r="U384" s="105"/>
      <c r="V384" s="105"/>
      <c r="W384" s="27"/>
    </row>
    <row r="385" spans="1:23">
      <c r="A385" s="14"/>
      <c r="B385" s="79" t="s">
        <v>327</v>
      </c>
      <c r="C385" s="106" t="s">
        <v>202</v>
      </c>
      <c r="D385" s="23"/>
      <c r="E385" s="23"/>
      <c r="F385" s="106" t="s">
        <v>202</v>
      </c>
      <c r="G385" s="106"/>
      <c r="H385" s="23"/>
      <c r="I385" s="23"/>
      <c r="J385" s="106" t="s">
        <v>202</v>
      </c>
      <c r="K385" s="106"/>
      <c r="L385" s="23"/>
      <c r="M385" s="23"/>
      <c r="N385" s="106" t="s">
        <v>202</v>
      </c>
      <c r="O385" s="23"/>
      <c r="P385" s="23"/>
      <c r="Q385" s="106" t="s">
        <v>202</v>
      </c>
      <c r="R385" s="106"/>
      <c r="S385" s="23"/>
      <c r="T385" s="23"/>
      <c r="U385" s="106" t="s">
        <v>202</v>
      </c>
      <c r="V385" s="106"/>
      <c r="W385" s="23"/>
    </row>
    <row r="386" spans="1:23">
      <c r="A386" s="14"/>
      <c r="B386" s="79"/>
      <c r="C386" s="106"/>
      <c r="D386" s="23"/>
      <c r="E386" s="23"/>
      <c r="F386" s="106"/>
      <c r="G386" s="106"/>
      <c r="H386" s="23"/>
      <c r="I386" s="23"/>
      <c r="J386" s="106"/>
      <c r="K386" s="106"/>
      <c r="L386" s="23"/>
      <c r="M386" s="23"/>
      <c r="N386" s="106"/>
      <c r="O386" s="23"/>
      <c r="P386" s="23"/>
      <c r="Q386" s="106"/>
      <c r="R386" s="106"/>
      <c r="S386" s="23"/>
      <c r="T386" s="23"/>
      <c r="U386" s="106"/>
      <c r="V386" s="106"/>
      <c r="W386" s="23"/>
    </row>
    <row r="387" spans="1:23">
      <c r="A387" s="14"/>
      <c r="B387" s="103" t="s">
        <v>328</v>
      </c>
      <c r="C387" s="104" t="s">
        <v>202</v>
      </c>
      <c r="D387" s="27"/>
      <c r="E387" s="27"/>
      <c r="F387" s="104" t="s">
        <v>202</v>
      </c>
      <c r="G387" s="104"/>
      <c r="H387" s="27"/>
      <c r="I387" s="27"/>
      <c r="J387" s="104" t="s">
        <v>202</v>
      </c>
      <c r="K387" s="104"/>
      <c r="L387" s="27"/>
      <c r="M387" s="27"/>
      <c r="N387" s="104" t="s">
        <v>202</v>
      </c>
      <c r="O387" s="27"/>
      <c r="P387" s="27"/>
      <c r="Q387" s="104" t="s">
        <v>202</v>
      </c>
      <c r="R387" s="104"/>
      <c r="S387" s="27"/>
      <c r="T387" s="27"/>
      <c r="U387" s="104" t="s">
        <v>202</v>
      </c>
      <c r="V387" s="104"/>
      <c r="W387" s="27"/>
    </row>
    <row r="388" spans="1:23">
      <c r="A388" s="14"/>
      <c r="B388" s="103"/>
      <c r="C388" s="104"/>
      <c r="D388" s="27"/>
      <c r="E388" s="27"/>
      <c r="F388" s="104"/>
      <c r="G388" s="104"/>
      <c r="H388" s="27"/>
      <c r="I388" s="27"/>
      <c r="J388" s="104"/>
      <c r="K388" s="104"/>
      <c r="L388" s="27"/>
      <c r="M388" s="27"/>
      <c r="N388" s="104"/>
      <c r="O388" s="27"/>
      <c r="P388" s="27"/>
      <c r="Q388" s="104"/>
      <c r="R388" s="104"/>
      <c r="S388" s="27"/>
      <c r="T388" s="27"/>
      <c r="U388" s="104"/>
      <c r="V388" s="104"/>
      <c r="W388" s="27"/>
    </row>
    <row r="389" spans="1:23">
      <c r="A389" s="14"/>
      <c r="B389" s="79" t="s">
        <v>329</v>
      </c>
      <c r="C389" s="106" t="s">
        <v>202</v>
      </c>
      <c r="D389" s="23"/>
      <c r="E389" s="23"/>
      <c r="F389" s="106" t="s">
        <v>202</v>
      </c>
      <c r="G389" s="106"/>
      <c r="H389" s="23"/>
      <c r="I389" s="23"/>
      <c r="J389" s="106" t="s">
        <v>202</v>
      </c>
      <c r="K389" s="106"/>
      <c r="L389" s="23"/>
      <c r="M389" s="23"/>
      <c r="N389" s="106" t="s">
        <v>202</v>
      </c>
      <c r="O389" s="23"/>
      <c r="P389" s="23"/>
      <c r="Q389" s="106" t="s">
        <v>202</v>
      </c>
      <c r="R389" s="106"/>
      <c r="S389" s="23"/>
      <c r="T389" s="23"/>
      <c r="U389" s="106" t="s">
        <v>202</v>
      </c>
      <c r="V389" s="106"/>
      <c r="W389" s="23"/>
    </row>
    <row r="390" spans="1:23">
      <c r="A390" s="14"/>
      <c r="B390" s="79"/>
      <c r="C390" s="106"/>
      <c r="D390" s="23"/>
      <c r="E390" s="23"/>
      <c r="F390" s="106"/>
      <c r="G390" s="106"/>
      <c r="H390" s="23"/>
      <c r="I390" s="23"/>
      <c r="J390" s="106"/>
      <c r="K390" s="106"/>
      <c r="L390" s="23"/>
      <c r="M390" s="23"/>
      <c r="N390" s="106"/>
      <c r="O390" s="23"/>
      <c r="P390" s="23"/>
      <c r="Q390" s="106"/>
      <c r="R390" s="106"/>
      <c r="S390" s="23"/>
      <c r="T390" s="23"/>
      <c r="U390" s="106"/>
      <c r="V390" s="106"/>
      <c r="W390" s="23"/>
    </row>
    <row r="391" spans="1:23">
      <c r="A391" s="14"/>
      <c r="B391" s="103" t="s">
        <v>238</v>
      </c>
      <c r="C391" s="104" t="s">
        <v>202</v>
      </c>
      <c r="D391" s="27"/>
      <c r="E391" s="27"/>
      <c r="F391" s="104" t="s">
        <v>202</v>
      </c>
      <c r="G391" s="104"/>
      <c r="H391" s="27"/>
      <c r="I391" s="27"/>
      <c r="J391" s="104" t="s">
        <v>202</v>
      </c>
      <c r="K391" s="104"/>
      <c r="L391" s="27"/>
      <c r="M391" s="27"/>
      <c r="N391" s="104">
        <v>1</v>
      </c>
      <c r="O391" s="27"/>
      <c r="P391" s="27"/>
      <c r="Q391" s="104">
        <v>200</v>
      </c>
      <c r="R391" s="104"/>
      <c r="S391" s="27"/>
      <c r="T391" s="27"/>
      <c r="U391" s="104">
        <v>200</v>
      </c>
      <c r="V391" s="104"/>
      <c r="W391" s="27"/>
    </row>
    <row r="392" spans="1:23">
      <c r="A392" s="14"/>
      <c r="B392" s="103"/>
      <c r="C392" s="104"/>
      <c r="D392" s="27"/>
      <c r="E392" s="27"/>
      <c r="F392" s="104"/>
      <c r="G392" s="104"/>
      <c r="H392" s="27"/>
      <c r="I392" s="27"/>
      <c r="J392" s="104"/>
      <c r="K392" s="104"/>
      <c r="L392" s="27"/>
      <c r="M392" s="27"/>
      <c r="N392" s="104"/>
      <c r="O392" s="27"/>
      <c r="P392" s="27"/>
      <c r="Q392" s="104"/>
      <c r="R392" s="104"/>
      <c r="S392" s="27"/>
      <c r="T392" s="27"/>
      <c r="U392" s="104"/>
      <c r="V392" s="104"/>
      <c r="W392" s="27"/>
    </row>
    <row r="393" spans="1:23">
      <c r="A393" s="14"/>
      <c r="B393" s="79" t="s">
        <v>239</v>
      </c>
      <c r="C393" s="106">
        <v>1</v>
      </c>
      <c r="D393" s="23"/>
      <c r="E393" s="23"/>
      <c r="F393" s="106">
        <v>130</v>
      </c>
      <c r="G393" s="106"/>
      <c r="H393" s="23"/>
      <c r="I393" s="23"/>
      <c r="J393" s="106">
        <v>130</v>
      </c>
      <c r="K393" s="106"/>
      <c r="L393" s="23"/>
      <c r="M393" s="23"/>
      <c r="N393" s="106" t="s">
        <v>202</v>
      </c>
      <c r="O393" s="23"/>
      <c r="P393" s="23"/>
      <c r="Q393" s="106" t="s">
        <v>202</v>
      </c>
      <c r="R393" s="106"/>
      <c r="S393" s="23"/>
      <c r="T393" s="23"/>
      <c r="U393" s="106" t="s">
        <v>202</v>
      </c>
      <c r="V393" s="106"/>
      <c r="W393" s="23"/>
    </row>
    <row r="394" spans="1:23" ht="15.75" thickBot="1">
      <c r="A394" s="14"/>
      <c r="B394" s="79"/>
      <c r="C394" s="107"/>
      <c r="D394" s="39"/>
      <c r="E394" s="23"/>
      <c r="F394" s="107"/>
      <c r="G394" s="107"/>
      <c r="H394" s="39"/>
      <c r="I394" s="23"/>
      <c r="J394" s="107"/>
      <c r="K394" s="107"/>
      <c r="L394" s="39"/>
      <c r="M394" s="23"/>
      <c r="N394" s="107"/>
      <c r="O394" s="39"/>
      <c r="P394" s="23"/>
      <c r="Q394" s="107"/>
      <c r="R394" s="107"/>
      <c r="S394" s="39"/>
      <c r="T394" s="23"/>
      <c r="U394" s="107"/>
      <c r="V394" s="107"/>
      <c r="W394" s="39"/>
    </row>
    <row r="395" spans="1:23">
      <c r="A395" s="14"/>
      <c r="B395" s="27"/>
      <c r="C395" s="108">
        <v>45</v>
      </c>
      <c r="D395" s="42"/>
      <c r="E395" s="27"/>
      <c r="F395" s="110" t="s">
        <v>191</v>
      </c>
      <c r="G395" s="112">
        <v>13124</v>
      </c>
      <c r="H395" s="42"/>
      <c r="I395" s="27"/>
      <c r="J395" s="110" t="s">
        <v>191</v>
      </c>
      <c r="K395" s="112">
        <v>13124</v>
      </c>
      <c r="L395" s="42"/>
      <c r="M395" s="27"/>
      <c r="N395" s="108">
        <v>140</v>
      </c>
      <c r="O395" s="42"/>
      <c r="P395" s="27"/>
      <c r="Q395" s="110" t="s">
        <v>191</v>
      </c>
      <c r="R395" s="112">
        <v>37609</v>
      </c>
      <c r="S395" s="42"/>
      <c r="T395" s="27"/>
      <c r="U395" s="110" t="s">
        <v>191</v>
      </c>
      <c r="V395" s="112">
        <v>37609</v>
      </c>
      <c r="W395" s="42"/>
    </row>
    <row r="396" spans="1:23" ht="15.75" thickBot="1">
      <c r="A396" s="14"/>
      <c r="B396" s="27"/>
      <c r="C396" s="109"/>
      <c r="D396" s="46"/>
      <c r="E396" s="27"/>
      <c r="F396" s="111"/>
      <c r="G396" s="113"/>
      <c r="H396" s="46"/>
      <c r="I396" s="27"/>
      <c r="J396" s="111"/>
      <c r="K396" s="113"/>
      <c r="L396" s="46"/>
      <c r="M396" s="27"/>
      <c r="N396" s="109"/>
      <c r="O396" s="46"/>
      <c r="P396" s="27"/>
      <c r="Q396" s="111"/>
      <c r="R396" s="113"/>
      <c r="S396" s="46"/>
      <c r="T396" s="27"/>
      <c r="U396" s="111"/>
      <c r="V396" s="113"/>
      <c r="W396" s="46"/>
    </row>
    <row r="397" spans="1:23" ht="15.75" thickTop="1">
      <c r="A397" s="14"/>
      <c r="B397" s="16"/>
      <c r="C397" s="47"/>
      <c r="D397" s="47"/>
      <c r="E397" s="16"/>
      <c r="F397" s="47"/>
      <c r="G397" s="47"/>
      <c r="H397" s="47"/>
      <c r="I397" s="16"/>
      <c r="J397" s="47"/>
      <c r="K397" s="47"/>
      <c r="L397" s="47"/>
      <c r="M397" s="16"/>
      <c r="N397" s="47"/>
      <c r="O397" s="47"/>
      <c r="P397" s="16"/>
      <c r="Q397" s="47"/>
      <c r="R397" s="47"/>
      <c r="S397" s="47"/>
      <c r="T397" s="16"/>
      <c r="U397" s="47"/>
      <c r="V397" s="47"/>
      <c r="W397" s="47"/>
    </row>
    <row r="398" spans="1:23" ht="15.75" thickBot="1">
      <c r="A398" s="14"/>
      <c r="B398" s="16"/>
      <c r="C398" s="100" t="s">
        <v>330</v>
      </c>
      <c r="D398" s="100"/>
      <c r="E398" s="100"/>
      <c r="F398" s="100"/>
      <c r="G398" s="100"/>
      <c r="H398" s="100"/>
      <c r="I398" s="100"/>
      <c r="J398" s="100"/>
      <c r="K398" s="100"/>
      <c r="L398" s="100"/>
      <c r="M398" s="100"/>
      <c r="N398" s="100"/>
      <c r="O398" s="100"/>
      <c r="P398" s="100"/>
      <c r="Q398" s="100"/>
      <c r="R398" s="100"/>
      <c r="S398" s="100"/>
      <c r="T398" s="100"/>
      <c r="U398" s="100"/>
      <c r="V398" s="100"/>
      <c r="W398" s="100"/>
    </row>
    <row r="399" spans="1:23" ht="15.75" thickBot="1">
      <c r="A399" s="14"/>
      <c r="B399" s="16"/>
      <c r="C399" s="101">
        <v>2014</v>
      </c>
      <c r="D399" s="101"/>
      <c r="E399" s="101"/>
      <c r="F399" s="101"/>
      <c r="G399" s="101"/>
      <c r="H399" s="101"/>
      <c r="I399" s="101"/>
      <c r="J399" s="101"/>
      <c r="K399" s="101"/>
      <c r="L399" s="101"/>
      <c r="M399" s="16"/>
      <c r="N399" s="102">
        <v>2013</v>
      </c>
      <c r="O399" s="102"/>
      <c r="P399" s="102"/>
      <c r="Q399" s="102"/>
      <c r="R399" s="102"/>
      <c r="S399" s="102"/>
      <c r="T399" s="102"/>
      <c r="U399" s="102"/>
      <c r="V399" s="102"/>
      <c r="W399" s="102"/>
    </row>
    <row r="400" spans="1:23">
      <c r="A400" s="14"/>
      <c r="B400" s="16"/>
      <c r="C400" s="36"/>
      <c r="D400" s="36"/>
      <c r="E400" s="16"/>
      <c r="F400" s="81" t="s">
        <v>314</v>
      </c>
      <c r="G400" s="81"/>
      <c r="H400" s="81"/>
      <c r="I400" s="16"/>
      <c r="J400" s="81" t="s">
        <v>315</v>
      </c>
      <c r="K400" s="81"/>
      <c r="L400" s="81"/>
      <c r="M400" s="16"/>
      <c r="N400" s="36"/>
      <c r="O400" s="36"/>
      <c r="P400" s="16"/>
      <c r="Q400" s="88" t="s">
        <v>314</v>
      </c>
      <c r="R400" s="88"/>
      <c r="S400" s="88"/>
      <c r="T400" s="16"/>
      <c r="U400" s="88" t="s">
        <v>315</v>
      </c>
      <c r="V400" s="88"/>
      <c r="W400" s="88"/>
    </row>
    <row r="401" spans="1:23">
      <c r="A401" s="14"/>
      <c r="B401" s="16"/>
      <c r="C401" s="23"/>
      <c r="D401" s="23"/>
      <c r="E401" s="16"/>
      <c r="F401" s="80" t="s">
        <v>316</v>
      </c>
      <c r="G401" s="80"/>
      <c r="H401" s="80"/>
      <c r="I401" s="16"/>
      <c r="J401" s="80" t="s">
        <v>316</v>
      </c>
      <c r="K401" s="80"/>
      <c r="L401" s="80"/>
      <c r="M401" s="16"/>
      <c r="N401" s="23"/>
      <c r="O401" s="23"/>
      <c r="P401" s="16"/>
      <c r="Q401" s="83" t="s">
        <v>316</v>
      </c>
      <c r="R401" s="83"/>
      <c r="S401" s="83"/>
      <c r="T401" s="16"/>
      <c r="U401" s="83" t="s">
        <v>316</v>
      </c>
      <c r="V401" s="83"/>
      <c r="W401" s="83"/>
    </row>
    <row r="402" spans="1:23">
      <c r="A402" s="14"/>
      <c r="B402" s="16"/>
      <c r="C402" s="80" t="s">
        <v>317</v>
      </c>
      <c r="D402" s="80"/>
      <c r="E402" s="16"/>
      <c r="F402" s="80" t="s">
        <v>318</v>
      </c>
      <c r="G402" s="80"/>
      <c r="H402" s="80"/>
      <c r="I402" s="16"/>
      <c r="J402" s="80" t="s">
        <v>318</v>
      </c>
      <c r="K402" s="80"/>
      <c r="L402" s="80"/>
      <c r="M402" s="16"/>
      <c r="N402" s="83" t="s">
        <v>317</v>
      </c>
      <c r="O402" s="83"/>
      <c r="P402" s="16"/>
      <c r="Q402" s="83" t="s">
        <v>318</v>
      </c>
      <c r="R402" s="83"/>
      <c r="S402" s="83"/>
      <c r="T402" s="16"/>
      <c r="U402" s="83" t="s">
        <v>318</v>
      </c>
      <c r="V402" s="83"/>
      <c r="W402" s="83"/>
    </row>
    <row r="403" spans="1:23" ht="15.75" thickBot="1">
      <c r="A403" s="14"/>
      <c r="B403" s="16"/>
      <c r="C403" s="78" t="s">
        <v>319</v>
      </c>
      <c r="D403" s="78"/>
      <c r="E403" s="16"/>
      <c r="F403" s="78" t="s">
        <v>320</v>
      </c>
      <c r="G403" s="78"/>
      <c r="H403" s="78"/>
      <c r="I403" s="16"/>
      <c r="J403" s="78" t="s">
        <v>320</v>
      </c>
      <c r="K403" s="78"/>
      <c r="L403" s="78"/>
      <c r="M403" s="16"/>
      <c r="N403" s="87" t="s">
        <v>319</v>
      </c>
      <c r="O403" s="87"/>
      <c r="P403" s="16"/>
      <c r="Q403" s="87" t="s">
        <v>320</v>
      </c>
      <c r="R403" s="87"/>
      <c r="S403" s="87"/>
      <c r="T403" s="16"/>
      <c r="U403" s="87" t="s">
        <v>320</v>
      </c>
      <c r="V403" s="87"/>
      <c r="W403" s="87"/>
    </row>
    <row r="404" spans="1:23">
      <c r="A404" s="14"/>
      <c r="B404" s="16"/>
      <c r="C404" s="36"/>
      <c r="D404" s="36"/>
      <c r="E404" s="16"/>
      <c r="F404" s="88" t="s">
        <v>188</v>
      </c>
      <c r="G404" s="88"/>
      <c r="H404" s="88"/>
      <c r="I404" s="88"/>
      <c r="J404" s="88"/>
      <c r="K404" s="88"/>
      <c r="L404" s="88"/>
      <c r="M404" s="16"/>
      <c r="N404" s="36"/>
      <c r="O404" s="36"/>
      <c r="P404" s="16"/>
      <c r="Q404" s="88" t="s">
        <v>188</v>
      </c>
      <c r="R404" s="88"/>
      <c r="S404" s="88"/>
      <c r="T404" s="88"/>
      <c r="U404" s="88"/>
      <c r="V404" s="88"/>
      <c r="W404" s="88"/>
    </row>
    <row r="405" spans="1:23">
      <c r="A405" s="14"/>
      <c r="B405" s="98" t="s">
        <v>321</v>
      </c>
      <c r="C405" s="23"/>
      <c r="D405" s="23"/>
      <c r="E405" s="16"/>
      <c r="F405" s="23"/>
      <c r="G405" s="23"/>
      <c r="H405" s="23"/>
      <c r="I405" s="16"/>
      <c r="J405" s="23"/>
      <c r="K405" s="23"/>
      <c r="L405" s="23"/>
      <c r="M405" s="16"/>
      <c r="N405" s="23"/>
      <c r="O405" s="23"/>
      <c r="P405" s="16"/>
      <c r="Q405" s="23"/>
      <c r="R405" s="23"/>
      <c r="S405" s="23"/>
      <c r="T405" s="16"/>
      <c r="U405" s="23"/>
      <c r="V405" s="23"/>
      <c r="W405" s="23"/>
    </row>
    <row r="406" spans="1:23">
      <c r="A406" s="14"/>
      <c r="B406" s="103" t="s">
        <v>322</v>
      </c>
      <c r="C406" s="104">
        <v>151</v>
      </c>
      <c r="D406" s="27"/>
      <c r="E406" s="27"/>
      <c r="F406" s="105">
        <v>34877</v>
      </c>
      <c r="G406" s="105"/>
      <c r="H406" s="27"/>
      <c r="I406" s="27"/>
      <c r="J406" s="105">
        <v>34877</v>
      </c>
      <c r="K406" s="105"/>
      <c r="L406" s="27"/>
      <c r="M406" s="27"/>
      <c r="N406" s="104">
        <v>230</v>
      </c>
      <c r="O406" s="27"/>
      <c r="P406" s="27"/>
      <c r="Q406" s="105">
        <v>63146</v>
      </c>
      <c r="R406" s="105"/>
      <c r="S406" s="27"/>
      <c r="T406" s="27"/>
      <c r="U406" s="105">
        <v>63146</v>
      </c>
      <c r="V406" s="105"/>
      <c r="W406" s="27"/>
    </row>
    <row r="407" spans="1:23">
      <c r="A407" s="14"/>
      <c r="B407" s="103"/>
      <c r="C407" s="104"/>
      <c r="D407" s="27"/>
      <c r="E407" s="27"/>
      <c r="F407" s="105"/>
      <c r="G407" s="105"/>
      <c r="H407" s="27"/>
      <c r="I407" s="27"/>
      <c r="J407" s="105"/>
      <c r="K407" s="105"/>
      <c r="L407" s="27"/>
      <c r="M407" s="27"/>
      <c r="N407" s="104"/>
      <c r="O407" s="27"/>
      <c r="P407" s="27"/>
      <c r="Q407" s="105"/>
      <c r="R407" s="105"/>
      <c r="S407" s="27"/>
      <c r="T407" s="27"/>
      <c r="U407" s="105"/>
      <c r="V407" s="105"/>
      <c r="W407" s="27"/>
    </row>
    <row r="408" spans="1:23">
      <c r="A408" s="14"/>
      <c r="B408" s="79" t="s">
        <v>323</v>
      </c>
      <c r="C408" s="106" t="s">
        <v>202</v>
      </c>
      <c r="D408" s="23"/>
      <c r="E408" s="23"/>
      <c r="F408" s="106" t="s">
        <v>202</v>
      </c>
      <c r="G408" s="106"/>
      <c r="H408" s="23"/>
      <c r="I408" s="23"/>
      <c r="J408" s="106" t="s">
        <v>202</v>
      </c>
      <c r="K408" s="106"/>
      <c r="L408" s="23"/>
      <c r="M408" s="23"/>
      <c r="N408" s="106">
        <v>1</v>
      </c>
      <c r="O408" s="23"/>
      <c r="P408" s="23"/>
      <c r="Q408" s="114">
        <v>2492</v>
      </c>
      <c r="R408" s="114"/>
      <c r="S408" s="23"/>
      <c r="T408" s="23"/>
      <c r="U408" s="114">
        <v>2492</v>
      </c>
      <c r="V408" s="114"/>
      <c r="W408" s="23"/>
    </row>
    <row r="409" spans="1:23">
      <c r="A409" s="14"/>
      <c r="B409" s="79"/>
      <c r="C409" s="106"/>
      <c r="D409" s="23"/>
      <c r="E409" s="23"/>
      <c r="F409" s="106"/>
      <c r="G409" s="106"/>
      <c r="H409" s="23"/>
      <c r="I409" s="23"/>
      <c r="J409" s="106"/>
      <c r="K409" s="106"/>
      <c r="L409" s="23"/>
      <c r="M409" s="23"/>
      <c r="N409" s="106"/>
      <c r="O409" s="23"/>
      <c r="P409" s="23"/>
      <c r="Q409" s="114"/>
      <c r="R409" s="114"/>
      <c r="S409" s="23"/>
      <c r="T409" s="23"/>
      <c r="U409" s="114"/>
      <c r="V409" s="114"/>
      <c r="W409" s="23"/>
    </row>
    <row r="410" spans="1:23">
      <c r="A410" s="14"/>
      <c r="B410" s="103" t="s">
        <v>324</v>
      </c>
      <c r="C410" s="104" t="s">
        <v>202</v>
      </c>
      <c r="D410" s="27"/>
      <c r="E410" s="27"/>
      <c r="F410" s="104" t="s">
        <v>202</v>
      </c>
      <c r="G410" s="104"/>
      <c r="H410" s="27"/>
      <c r="I410" s="27"/>
      <c r="J410" s="104" t="s">
        <v>202</v>
      </c>
      <c r="K410" s="104"/>
      <c r="L410" s="27"/>
      <c r="M410" s="27"/>
      <c r="N410" s="104" t="s">
        <v>202</v>
      </c>
      <c r="O410" s="27"/>
      <c r="P410" s="27"/>
      <c r="Q410" s="104" t="s">
        <v>202</v>
      </c>
      <c r="R410" s="104"/>
      <c r="S410" s="27"/>
      <c r="T410" s="27"/>
      <c r="U410" s="104" t="s">
        <v>202</v>
      </c>
      <c r="V410" s="104"/>
      <c r="W410" s="27"/>
    </row>
    <row r="411" spans="1:23">
      <c r="A411" s="14"/>
      <c r="B411" s="103"/>
      <c r="C411" s="104"/>
      <c r="D411" s="27"/>
      <c r="E411" s="27"/>
      <c r="F411" s="104"/>
      <c r="G411" s="104"/>
      <c r="H411" s="27"/>
      <c r="I411" s="27"/>
      <c r="J411" s="104"/>
      <c r="K411" s="104"/>
      <c r="L411" s="27"/>
      <c r="M411" s="27"/>
      <c r="N411" s="104"/>
      <c r="O411" s="27"/>
      <c r="P411" s="27"/>
      <c r="Q411" s="104"/>
      <c r="R411" s="104"/>
      <c r="S411" s="27"/>
      <c r="T411" s="27"/>
      <c r="U411" s="104"/>
      <c r="V411" s="104"/>
      <c r="W411" s="27"/>
    </row>
    <row r="412" spans="1:23">
      <c r="A412" s="14"/>
      <c r="B412" s="79" t="s">
        <v>325</v>
      </c>
      <c r="C412" s="106" t="s">
        <v>202</v>
      </c>
      <c r="D412" s="23"/>
      <c r="E412" s="23"/>
      <c r="F412" s="106" t="s">
        <v>202</v>
      </c>
      <c r="G412" s="106"/>
      <c r="H412" s="23"/>
      <c r="I412" s="23"/>
      <c r="J412" s="106" t="s">
        <v>202</v>
      </c>
      <c r="K412" s="106"/>
      <c r="L412" s="23"/>
      <c r="M412" s="23"/>
      <c r="N412" s="106" t="s">
        <v>202</v>
      </c>
      <c r="O412" s="23"/>
      <c r="P412" s="23"/>
      <c r="Q412" s="106" t="s">
        <v>202</v>
      </c>
      <c r="R412" s="106"/>
      <c r="S412" s="23"/>
      <c r="T412" s="23"/>
      <c r="U412" s="106" t="s">
        <v>202</v>
      </c>
      <c r="V412" s="106"/>
      <c r="W412" s="23"/>
    </row>
    <row r="413" spans="1:23">
      <c r="A413" s="14"/>
      <c r="B413" s="79"/>
      <c r="C413" s="106"/>
      <c r="D413" s="23"/>
      <c r="E413" s="23"/>
      <c r="F413" s="106"/>
      <c r="G413" s="106"/>
      <c r="H413" s="23"/>
      <c r="I413" s="23"/>
      <c r="J413" s="106"/>
      <c r="K413" s="106"/>
      <c r="L413" s="23"/>
      <c r="M413" s="23"/>
      <c r="N413" s="106"/>
      <c r="O413" s="23"/>
      <c r="P413" s="23"/>
      <c r="Q413" s="106"/>
      <c r="R413" s="106"/>
      <c r="S413" s="23"/>
      <c r="T413" s="23"/>
      <c r="U413" s="106"/>
      <c r="V413" s="106"/>
      <c r="W413" s="23"/>
    </row>
    <row r="414" spans="1:23">
      <c r="A414" s="14"/>
      <c r="B414" s="103" t="s">
        <v>326</v>
      </c>
      <c r="C414" s="104">
        <v>6</v>
      </c>
      <c r="D414" s="27"/>
      <c r="E414" s="27"/>
      <c r="F414" s="105">
        <v>1394</v>
      </c>
      <c r="G414" s="105"/>
      <c r="H414" s="27"/>
      <c r="I414" s="27"/>
      <c r="J414" s="105">
        <v>1394</v>
      </c>
      <c r="K414" s="105"/>
      <c r="L414" s="27"/>
      <c r="M414" s="27"/>
      <c r="N414" s="104">
        <v>18</v>
      </c>
      <c r="O414" s="27"/>
      <c r="P414" s="27"/>
      <c r="Q414" s="105">
        <v>2761</v>
      </c>
      <c r="R414" s="105"/>
      <c r="S414" s="27"/>
      <c r="T414" s="27"/>
      <c r="U414" s="105">
        <v>2761</v>
      </c>
      <c r="V414" s="105"/>
      <c r="W414" s="27"/>
    </row>
    <row r="415" spans="1:23">
      <c r="A415" s="14"/>
      <c r="B415" s="103"/>
      <c r="C415" s="104"/>
      <c r="D415" s="27"/>
      <c r="E415" s="27"/>
      <c r="F415" s="105"/>
      <c r="G415" s="105"/>
      <c r="H415" s="27"/>
      <c r="I415" s="27"/>
      <c r="J415" s="105"/>
      <c r="K415" s="105"/>
      <c r="L415" s="27"/>
      <c r="M415" s="27"/>
      <c r="N415" s="104"/>
      <c r="O415" s="27"/>
      <c r="P415" s="27"/>
      <c r="Q415" s="105"/>
      <c r="R415" s="105"/>
      <c r="S415" s="27"/>
      <c r="T415" s="27"/>
      <c r="U415" s="105"/>
      <c r="V415" s="105"/>
      <c r="W415" s="27"/>
    </row>
    <row r="416" spans="1:23">
      <c r="A416" s="14"/>
      <c r="B416" s="79" t="s">
        <v>327</v>
      </c>
      <c r="C416" s="106">
        <v>2</v>
      </c>
      <c r="D416" s="23"/>
      <c r="E416" s="23"/>
      <c r="F416" s="114">
        <v>1207</v>
      </c>
      <c r="G416" s="114"/>
      <c r="H416" s="23"/>
      <c r="I416" s="23"/>
      <c r="J416" s="114">
        <v>1207</v>
      </c>
      <c r="K416" s="114"/>
      <c r="L416" s="23"/>
      <c r="M416" s="23"/>
      <c r="N416" s="106">
        <v>1</v>
      </c>
      <c r="O416" s="23"/>
      <c r="P416" s="23"/>
      <c r="Q416" s="106">
        <v>55</v>
      </c>
      <c r="R416" s="106"/>
      <c r="S416" s="23"/>
      <c r="T416" s="23"/>
      <c r="U416" s="106">
        <v>55</v>
      </c>
      <c r="V416" s="106"/>
      <c r="W416" s="23"/>
    </row>
    <row r="417" spans="1:28">
      <c r="A417" s="14"/>
      <c r="B417" s="79"/>
      <c r="C417" s="106"/>
      <c r="D417" s="23"/>
      <c r="E417" s="23"/>
      <c r="F417" s="114"/>
      <c r="G417" s="114"/>
      <c r="H417" s="23"/>
      <c r="I417" s="23"/>
      <c r="J417" s="114"/>
      <c r="K417" s="114"/>
      <c r="L417" s="23"/>
      <c r="M417" s="23"/>
      <c r="N417" s="106"/>
      <c r="O417" s="23"/>
      <c r="P417" s="23"/>
      <c r="Q417" s="106"/>
      <c r="R417" s="106"/>
      <c r="S417" s="23"/>
      <c r="T417" s="23"/>
      <c r="U417" s="106"/>
      <c r="V417" s="106"/>
      <c r="W417" s="23"/>
    </row>
    <row r="418" spans="1:28">
      <c r="A418" s="14"/>
      <c r="B418" s="103" t="s">
        <v>328</v>
      </c>
      <c r="C418" s="104">
        <v>1</v>
      </c>
      <c r="D418" s="27"/>
      <c r="E418" s="27"/>
      <c r="F418" s="104">
        <v>804</v>
      </c>
      <c r="G418" s="104"/>
      <c r="H418" s="27"/>
      <c r="I418" s="27"/>
      <c r="J418" s="104">
        <v>804</v>
      </c>
      <c r="K418" s="104"/>
      <c r="L418" s="27"/>
      <c r="M418" s="27"/>
      <c r="N418" s="104" t="s">
        <v>202</v>
      </c>
      <c r="O418" s="27"/>
      <c r="P418" s="27"/>
      <c r="Q418" s="104" t="s">
        <v>202</v>
      </c>
      <c r="R418" s="104"/>
      <c r="S418" s="27"/>
      <c r="T418" s="27"/>
      <c r="U418" s="104" t="s">
        <v>202</v>
      </c>
      <c r="V418" s="104"/>
      <c r="W418" s="27"/>
    </row>
    <row r="419" spans="1:28">
      <c r="A419" s="14"/>
      <c r="B419" s="103"/>
      <c r="C419" s="104"/>
      <c r="D419" s="27"/>
      <c r="E419" s="27"/>
      <c r="F419" s="104"/>
      <c r="G419" s="104"/>
      <c r="H419" s="27"/>
      <c r="I419" s="27"/>
      <c r="J419" s="104"/>
      <c r="K419" s="104"/>
      <c r="L419" s="27"/>
      <c r="M419" s="27"/>
      <c r="N419" s="104"/>
      <c r="O419" s="27"/>
      <c r="P419" s="27"/>
      <c r="Q419" s="104"/>
      <c r="R419" s="104"/>
      <c r="S419" s="27"/>
      <c r="T419" s="27"/>
      <c r="U419" s="104"/>
      <c r="V419" s="104"/>
      <c r="W419" s="27"/>
    </row>
    <row r="420" spans="1:28">
      <c r="A420" s="14"/>
      <c r="B420" s="79" t="s">
        <v>329</v>
      </c>
      <c r="C420" s="106" t="s">
        <v>202</v>
      </c>
      <c r="D420" s="23"/>
      <c r="E420" s="23"/>
      <c r="F420" s="106" t="s">
        <v>202</v>
      </c>
      <c r="G420" s="106"/>
      <c r="H420" s="23"/>
      <c r="I420" s="23"/>
      <c r="J420" s="106" t="s">
        <v>202</v>
      </c>
      <c r="K420" s="106"/>
      <c r="L420" s="23"/>
      <c r="M420" s="23"/>
      <c r="N420" s="106" t="s">
        <v>202</v>
      </c>
      <c r="O420" s="23"/>
      <c r="P420" s="23"/>
      <c r="Q420" s="106" t="s">
        <v>202</v>
      </c>
      <c r="R420" s="106"/>
      <c r="S420" s="23"/>
      <c r="T420" s="23"/>
      <c r="U420" s="106" t="s">
        <v>202</v>
      </c>
      <c r="V420" s="106"/>
      <c r="W420" s="23"/>
    </row>
    <row r="421" spans="1:28">
      <c r="A421" s="14"/>
      <c r="B421" s="79"/>
      <c r="C421" s="106"/>
      <c r="D421" s="23"/>
      <c r="E421" s="23"/>
      <c r="F421" s="106"/>
      <c r="G421" s="106"/>
      <c r="H421" s="23"/>
      <c r="I421" s="23"/>
      <c r="J421" s="106"/>
      <c r="K421" s="106"/>
      <c r="L421" s="23"/>
      <c r="M421" s="23"/>
      <c r="N421" s="106"/>
      <c r="O421" s="23"/>
      <c r="P421" s="23"/>
      <c r="Q421" s="106"/>
      <c r="R421" s="106"/>
      <c r="S421" s="23"/>
      <c r="T421" s="23"/>
      <c r="U421" s="106"/>
      <c r="V421" s="106"/>
      <c r="W421" s="23"/>
    </row>
    <row r="422" spans="1:28">
      <c r="A422" s="14"/>
      <c r="B422" s="103" t="s">
        <v>238</v>
      </c>
      <c r="C422" s="104">
        <v>1</v>
      </c>
      <c r="D422" s="27"/>
      <c r="E422" s="27"/>
      <c r="F422" s="104">
        <v>261</v>
      </c>
      <c r="G422" s="104"/>
      <c r="H422" s="27"/>
      <c r="I422" s="27"/>
      <c r="J422" s="104">
        <v>261</v>
      </c>
      <c r="K422" s="104"/>
      <c r="L422" s="27"/>
      <c r="M422" s="27"/>
      <c r="N422" s="104">
        <v>1</v>
      </c>
      <c r="O422" s="27"/>
      <c r="P422" s="27"/>
      <c r="Q422" s="104">
        <v>200</v>
      </c>
      <c r="R422" s="104"/>
      <c r="S422" s="27"/>
      <c r="T422" s="27"/>
      <c r="U422" s="104">
        <v>200</v>
      </c>
      <c r="V422" s="104"/>
      <c r="W422" s="27"/>
    </row>
    <row r="423" spans="1:28">
      <c r="A423" s="14"/>
      <c r="B423" s="103"/>
      <c r="C423" s="104"/>
      <c r="D423" s="27"/>
      <c r="E423" s="27"/>
      <c r="F423" s="104"/>
      <c r="G423" s="104"/>
      <c r="H423" s="27"/>
      <c r="I423" s="27"/>
      <c r="J423" s="104"/>
      <c r="K423" s="104"/>
      <c r="L423" s="27"/>
      <c r="M423" s="27"/>
      <c r="N423" s="104"/>
      <c r="O423" s="27"/>
      <c r="P423" s="27"/>
      <c r="Q423" s="104"/>
      <c r="R423" s="104"/>
      <c r="S423" s="27"/>
      <c r="T423" s="27"/>
      <c r="U423" s="104"/>
      <c r="V423" s="104"/>
      <c r="W423" s="27"/>
    </row>
    <row r="424" spans="1:28">
      <c r="A424" s="14"/>
      <c r="B424" s="79" t="s">
        <v>239</v>
      </c>
      <c r="C424" s="106">
        <v>3</v>
      </c>
      <c r="D424" s="23"/>
      <c r="E424" s="23"/>
      <c r="F424" s="106">
        <v>167</v>
      </c>
      <c r="G424" s="106"/>
      <c r="H424" s="23"/>
      <c r="I424" s="23"/>
      <c r="J424" s="106">
        <v>167</v>
      </c>
      <c r="K424" s="106"/>
      <c r="L424" s="23"/>
      <c r="M424" s="23"/>
      <c r="N424" s="106" t="s">
        <v>202</v>
      </c>
      <c r="O424" s="23"/>
      <c r="P424" s="23"/>
      <c r="Q424" s="106" t="s">
        <v>202</v>
      </c>
      <c r="R424" s="106"/>
      <c r="S424" s="23"/>
      <c r="T424" s="23"/>
      <c r="U424" s="106" t="s">
        <v>202</v>
      </c>
      <c r="V424" s="106"/>
      <c r="W424" s="23"/>
    </row>
    <row r="425" spans="1:28" ht="15.75" thickBot="1">
      <c r="A425" s="14"/>
      <c r="B425" s="79"/>
      <c r="C425" s="107"/>
      <c r="D425" s="39"/>
      <c r="E425" s="23"/>
      <c r="F425" s="107"/>
      <c r="G425" s="107"/>
      <c r="H425" s="39"/>
      <c r="I425" s="23"/>
      <c r="J425" s="107"/>
      <c r="K425" s="107"/>
      <c r="L425" s="39"/>
      <c r="M425" s="23"/>
      <c r="N425" s="107"/>
      <c r="O425" s="39"/>
      <c r="P425" s="23"/>
      <c r="Q425" s="107"/>
      <c r="R425" s="107"/>
      <c r="S425" s="39"/>
      <c r="T425" s="23"/>
      <c r="U425" s="107"/>
      <c r="V425" s="107"/>
      <c r="W425" s="39"/>
    </row>
    <row r="426" spans="1:28">
      <c r="A426" s="14"/>
      <c r="B426" s="27"/>
      <c r="C426" s="108">
        <v>164</v>
      </c>
      <c r="D426" s="42"/>
      <c r="E426" s="23"/>
      <c r="F426" s="110" t="s">
        <v>191</v>
      </c>
      <c r="G426" s="112">
        <v>38710</v>
      </c>
      <c r="H426" s="42"/>
      <c r="I426" s="23"/>
      <c r="J426" s="110" t="s">
        <v>191</v>
      </c>
      <c r="K426" s="112">
        <v>38710</v>
      </c>
      <c r="L426" s="42"/>
      <c r="M426" s="23"/>
      <c r="N426" s="108">
        <v>251</v>
      </c>
      <c r="O426" s="42"/>
      <c r="P426" s="23"/>
      <c r="Q426" s="110" t="s">
        <v>191</v>
      </c>
      <c r="R426" s="112">
        <v>68654</v>
      </c>
      <c r="S426" s="42"/>
      <c r="T426" s="23"/>
      <c r="U426" s="110" t="s">
        <v>191</v>
      </c>
      <c r="V426" s="112">
        <v>68654</v>
      </c>
      <c r="W426" s="42"/>
    </row>
    <row r="427" spans="1:28" ht="15.75" thickBot="1">
      <c r="A427" s="14"/>
      <c r="B427" s="27"/>
      <c r="C427" s="109"/>
      <c r="D427" s="46"/>
      <c r="E427" s="23"/>
      <c r="F427" s="111"/>
      <c r="G427" s="113"/>
      <c r="H427" s="46"/>
      <c r="I427" s="23"/>
      <c r="J427" s="111"/>
      <c r="K427" s="113"/>
      <c r="L427" s="46"/>
      <c r="M427" s="23"/>
      <c r="N427" s="109"/>
      <c r="O427" s="46"/>
      <c r="P427" s="23"/>
      <c r="Q427" s="111"/>
      <c r="R427" s="113"/>
      <c r="S427" s="46"/>
      <c r="T427" s="23"/>
      <c r="U427" s="111"/>
      <c r="V427" s="113"/>
      <c r="W427" s="46"/>
    </row>
    <row r="428" spans="1:28" ht="15.75" thickTop="1">
      <c r="A428" s="14"/>
      <c r="B428" s="48"/>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row>
    <row r="429" spans="1:28">
      <c r="A429" s="14"/>
      <c r="B429" s="48"/>
      <c r="C429" s="48"/>
      <c r="D429" s="48"/>
      <c r="E429" s="48"/>
      <c r="F429" s="48"/>
      <c r="G429" s="48"/>
      <c r="H429" s="48"/>
      <c r="I429" s="48"/>
      <c r="J429" s="48"/>
      <c r="K429" s="48"/>
      <c r="L429" s="48"/>
      <c r="M429" s="48"/>
      <c r="N429" s="48"/>
      <c r="O429" s="48"/>
      <c r="P429" s="48"/>
      <c r="Q429" s="48"/>
      <c r="R429" s="48"/>
      <c r="S429" s="48"/>
      <c r="T429" s="48"/>
      <c r="U429" s="48"/>
      <c r="V429" s="48"/>
      <c r="W429" s="48"/>
      <c r="X429" s="48"/>
      <c r="Y429" s="48"/>
      <c r="Z429" s="48"/>
      <c r="AA429" s="48"/>
      <c r="AB429" s="48"/>
    </row>
    <row r="430" spans="1:28">
      <c r="A430" s="14"/>
      <c r="B430" s="23" t="s">
        <v>331</v>
      </c>
      <c r="C430" s="23"/>
      <c r="D430" s="23"/>
      <c r="E430" s="23"/>
      <c r="F430" s="23"/>
      <c r="G430" s="23"/>
      <c r="H430" s="23"/>
      <c r="I430" s="23"/>
      <c r="J430" s="23"/>
      <c r="K430" s="23"/>
      <c r="L430" s="23"/>
      <c r="M430" s="23"/>
      <c r="N430" s="23"/>
      <c r="O430" s="23"/>
      <c r="P430" s="23"/>
      <c r="Q430" s="23"/>
      <c r="R430" s="23"/>
      <c r="S430" s="23"/>
      <c r="T430" s="23"/>
      <c r="U430" s="23"/>
      <c r="V430" s="23"/>
      <c r="W430" s="23"/>
      <c r="X430" s="23"/>
      <c r="Y430" s="23"/>
      <c r="Z430" s="23"/>
      <c r="AA430" s="23"/>
      <c r="AB430" s="23"/>
    </row>
    <row r="431" spans="1:28">
      <c r="A431" s="14"/>
      <c r="B431" s="22"/>
      <c r="C431" s="22"/>
      <c r="D431" s="22"/>
      <c r="E431" s="22"/>
      <c r="F431" s="22"/>
      <c r="G431" s="22"/>
      <c r="H431" s="22"/>
      <c r="I431" s="22"/>
      <c r="J431" s="22"/>
      <c r="K431" s="22"/>
      <c r="L431" s="22"/>
      <c r="M431" s="22"/>
      <c r="N431" s="22"/>
      <c r="O431" s="22"/>
    </row>
    <row r="432" spans="1:28">
      <c r="A432" s="14"/>
      <c r="B432" s="15"/>
      <c r="C432" s="15"/>
      <c r="D432" s="15"/>
      <c r="E432" s="15"/>
      <c r="F432" s="15"/>
      <c r="G432" s="15"/>
      <c r="H432" s="15"/>
      <c r="I432" s="15"/>
      <c r="J432" s="15"/>
      <c r="K432" s="15"/>
      <c r="L432" s="15"/>
      <c r="M432" s="15"/>
      <c r="N432" s="15"/>
      <c r="O432" s="15"/>
    </row>
    <row r="433" spans="1:15" ht="15.75" thickBot="1">
      <c r="A433" s="14"/>
      <c r="B433" s="16"/>
      <c r="C433" s="100" t="s">
        <v>313</v>
      </c>
      <c r="D433" s="100"/>
      <c r="E433" s="100"/>
      <c r="F433" s="100"/>
      <c r="G433" s="100"/>
      <c r="H433" s="100"/>
      <c r="I433" s="100"/>
      <c r="J433" s="100"/>
      <c r="K433" s="100"/>
      <c r="L433" s="100"/>
      <c r="M433" s="100"/>
      <c r="N433" s="100"/>
      <c r="O433" s="100"/>
    </row>
    <row r="434" spans="1:15" ht="15.75" thickBot="1">
      <c r="A434" s="14"/>
      <c r="B434" s="16"/>
      <c r="C434" s="118">
        <v>2014</v>
      </c>
      <c r="D434" s="118"/>
      <c r="E434" s="118"/>
      <c r="F434" s="118"/>
      <c r="G434" s="118"/>
      <c r="H434" s="118"/>
      <c r="I434" s="16"/>
      <c r="J434" s="118">
        <v>2013</v>
      </c>
      <c r="K434" s="118"/>
      <c r="L434" s="118"/>
      <c r="M434" s="118"/>
      <c r="N434" s="118"/>
      <c r="O434" s="118"/>
    </row>
    <row r="435" spans="1:15">
      <c r="A435" s="14"/>
      <c r="B435" s="16"/>
      <c r="C435" s="120" t="s">
        <v>317</v>
      </c>
      <c r="D435" s="120"/>
      <c r="E435" s="16"/>
      <c r="F435" s="120" t="s">
        <v>318</v>
      </c>
      <c r="G435" s="120"/>
      <c r="H435" s="120"/>
      <c r="I435" s="16"/>
      <c r="J435" s="120" t="s">
        <v>317</v>
      </c>
      <c r="K435" s="120"/>
      <c r="L435" s="16"/>
      <c r="M435" s="120" t="s">
        <v>318</v>
      </c>
      <c r="N435" s="120"/>
      <c r="O435" s="120"/>
    </row>
    <row r="436" spans="1:15" ht="15.75" thickBot="1">
      <c r="A436" s="14"/>
      <c r="B436" s="16"/>
      <c r="C436" s="100" t="s">
        <v>319</v>
      </c>
      <c r="D436" s="100"/>
      <c r="E436" s="16"/>
      <c r="F436" s="100" t="s">
        <v>320</v>
      </c>
      <c r="G436" s="100"/>
      <c r="H436" s="100"/>
      <c r="I436" s="16"/>
      <c r="J436" s="100" t="s">
        <v>319</v>
      </c>
      <c r="K436" s="100"/>
      <c r="L436" s="16"/>
      <c r="M436" s="100" t="s">
        <v>320</v>
      </c>
      <c r="N436" s="100"/>
      <c r="O436" s="100"/>
    </row>
    <row r="437" spans="1:15">
      <c r="A437" s="14"/>
      <c r="B437" s="16"/>
      <c r="C437" s="121" t="s">
        <v>188</v>
      </c>
      <c r="D437" s="121"/>
      <c r="E437" s="121"/>
      <c r="F437" s="121"/>
      <c r="G437" s="121"/>
      <c r="H437" s="121"/>
      <c r="I437" s="16"/>
      <c r="J437" s="121" t="s">
        <v>188</v>
      </c>
      <c r="K437" s="121"/>
      <c r="L437" s="121"/>
      <c r="M437" s="121"/>
      <c r="N437" s="121"/>
      <c r="O437" s="121"/>
    </row>
    <row r="438" spans="1:15" ht="24.75">
      <c r="A438" s="14"/>
      <c r="B438" s="116" t="s">
        <v>332</v>
      </c>
      <c r="C438" s="23"/>
      <c r="D438" s="23"/>
      <c r="E438" s="16"/>
      <c r="F438" s="23"/>
      <c r="G438" s="23"/>
      <c r="H438" s="23"/>
      <c r="I438" s="16"/>
      <c r="J438" s="23"/>
      <c r="K438" s="23"/>
      <c r="L438" s="16"/>
      <c r="M438" s="23"/>
      <c r="N438" s="23"/>
      <c r="O438" s="23"/>
    </row>
    <row r="439" spans="1:15">
      <c r="A439" s="14"/>
      <c r="B439" s="122" t="s">
        <v>322</v>
      </c>
      <c r="C439" s="123">
        <v>23</v>
      </c>
      <c r="D439" s="27"/>
      <c r="E439" s="27"/>
      <c r="F439" s="122" t="s">
        <v>191</v>
      </c>
      <c r="G439" s="124">
        <v>4218</v>
      </c>
      <c r="H439" s="27"/>
      <c r="I439" s="27"/>
      <c r="J439" s="123">
        <v>37</v>
      </c>
      <c r="K439" s="27"/>
      <c r="L439" s="27"/>
      <c r="M439" s="122" t="s">
        <v>191</v>
      </c>
      <c r="N439" s="124">
        <v>8579</v>
      </c>
      <c r="O439" s="27"/>
    </row>
    <row r="440" spans="1:15">
      <c r="A440" s="14"/>
      <c r="B440" s="122"/>
      <c r="C440" s="123"/>
      <c r="D440" s="27"/>
      <c r="E440" s="27"/>
      <c r="F440" s="122"/>
      <c r="G440" s="124"/>
      <c r="H440" s="27"/>
      <c r="I440" s="27"/>
      <c r="J440" s="123"/>
      <c r="K440" s="27"/>
      <c r="L440" s="27"/>
      <c r="M440" s="122"/>
      <c r="N440" s="124"/>
      <c r="O440" s="27"/>
    </row>
    <row r="441" spans="1:15">
      <c r="A441" s="14"/>
      <c r="B441" s="125" t="s">
        <v>323</v>
      </c>
      <c r="C441" s="126" t="s">
        <v>202</v>
      </c>
      <c r="D441" s="23"/>
      <c r="E441" s="23"/>
      <c r="F441" s="126" t="s">
        <v>202</v>
      </c>
      <c r="G441" s="126"/>
      <c r="H441" s="23"/>
      <c r="I441" s="23"/>
      <c r="J441" s="126" t="s">
        <v>202</v>
      </c>
      <c r="K441" s="23"/>
      <c r="L441" s="23"/>
      <c r="M441" s="126" t="s">
        <v>202</v>
      </c>
      <c r="N441" s="126"/>
      <c r="O441" s="23"/>
    </row>
    <row r="442" spans="1:15">
      <c r="A442" s="14"/>
      <c r="B442" s="125"/>
      <c r="C442" s="126"/>
      <c r="D442" s="23"/>
      <c r="E442" s="23"/>
      <c r="F442" s="126"/>
      <c r="G442" s="126"/>
      <c r="H442" s="23"/>
      <c r="I442" s="23"/>
      <c r="J442" s="126"/>
      <c r="K442" s="23"/>
      <c r="L442" s="23"/>
      <c r="M442" s="126"/>
      <c r="N442" s="126"/>
      <c r="O442" s="23"/>
    </row>
    <row r="443" spans="1:15">
      <c r="A443" s="14"/>
      <c r="B443" s="122" t="s">
        <v>324</v>
      </c>
      <c r="C443" s="123" t="s">
        <v>202</v>
      </c>
      <c r="D443" s="27"/>
      <c r="E443" s="27"/>
      <c r="F443" s="123" t="s">
        <v>202</v>
      </c>
      <c r="G443" s="123"/>
      <c r="H443" s="27"/>
      <c r="I443" s="27"/>
      <c r="J443" s="123" t="s">
        <v>202</v>
      </c>
      <c r="K443" s="27"/>
      <c r="L443" s="27"/>
      <c r="M443" s="123" t="s">
        <v>202</v>
      </c>
      <c r="N443" s="123"/>
      <c r="O443" s="27"/>
    </row>
    <row r="444" spans="1:15">
      <c r="A444" s="14"/>
      <c r="B444" s="122"/>
      <c r="C444" s="123"/>
      <c r="D444" s="27"/>
      <c r="E444" s="27"/>
      <c r="F444" s="123"/>
      <c r="G444" s="123"/>
      <c r="H444" s="27"/>
      <c r="I444" s="27"/>
      <c r="J444" s="123"/>
      <c r="K444" s="27"/>
      <c r="L444" s="27"/>
      <c r="M444" s="123"/>
      <c r="N444" s="123"/>
      <c r="O444" s="27"/>
    </row>
    <row r="445" spans="1:15">
      <c r="A445" s="14"/>
      <c r="B445" s="125" t="s">
        <v>325</v>
      </c>
      <c r="C445" s="126" t="s">
        <v>202</v>
      </c>
      <c r="D445" s="23"/>
      <c r="E445" s="23"/>
      <c r="F445" s="126" t="s">
        <v>202</v>
      </c>
      <c r="G445" s="126"/>
      <c r="H445" s="23"/>
      <c r="I445" s="23"/>
      <c r="J445" s="126" t="s">
        <v>202</v>
      </c>
      <c r="K445" s="23"/>
      <c r="L445" s="23"/>
      <c r="M445" s="126" t="s">
        <v>202</v>
      </c>
      <c r="N445" s="126"/>
      <c r="O445" s="23"/>
    </row>
    <row r="446" spans="1:15">
      <c r="A446" s="14"/>
      <c r="B446" s="125"/>
      <c r="C446" s="126"/>
      <c r="D446" s="23"/>
      <c r="E446" s="23"/>
      <c r="F446" s="126"/>
      <c r="G446" s="126"/>
      <c r="H446" s="23"/>
      <c r="I446" s="23"/>
      <c r="J446" s="126"/>
      <c r="K446" s="23"/>
      <c r="L446" s="23"/>
      <c r="M446" s="126"/>
      <c r="N446" s="126"/>
      <c r="O446" s="23"/>
    </row>
    <row r="447" spans="1:15">
      <c r="A447" s="14"/>
      <c r="B447" s="122" t="s">
        <v>326</v>
      </c>
      <c r="C447" s="123">
        <v>1</v>
      </c>
      <c r="D447" s="27"/>
      <c r="E447" s="27"/>
      <c r="F447" s="123">
        <v>83</v>
      </c>
      <c r="G447" s="123"/>
      <c r="H447" s="27"/>
      <c r="I447" s="27"/>
      <c r="J447" s="123">
        <v>1</v>
      </c>
      <c r="K447" s="27"/>
      <c r="L447" s="27"/>
      <c r="M447" s="123">
        <v>139</v>
      </c>
      <c r="N447" s="123"/>
      <c r="O447" s="27"/>
    </row>
    <row r="448" spans="1:15">
      <c r="A448" s="14"/>
      <c r="B448" s="122"/>
      <c r="C448" s="123"/>
      <c r="D448" s="27"/>
      <c r="E448" s="27"/>
      <c r="F448" s="123"/>
      <c r="G448" s="123"/>
      <c r="H448" s="27"/>
      <c r="I448" s="27"/>
      <c r="J448" s="123"/>
      <c r="K448" s="27"/>
      <c r="L448" s="27"/>
      <c r="M448" s="123"/>
      <c r="N448" s="123"/>
      <c r="O448" s="27"/>
    </row>
    <row r="449" spans="1:15">
      <c r="A449" s="14"/>
      <c r="B449" s="125" t="s">
        <v>327</v>
      </c>
      <c r="C449" s="126" t="s">
        <v>202</v>
      </c>
      <c r="D449" s="23"/>
      <c r="E449" s="23"/>
      <c r="F449" s="126" t="s">
        <v>202</v>
      </c>
      <c r="G449" s="126"/>
      <c r="H449" s="23"/>
      <c r="I449" s="23"/>
      <c r="J449" s="126">
        <v>1</v>
      </c>
      <c r="K449" s="23"/>
      <c r="L449" s="23"/>
      <c r="M449" s="126">
        <v>55</v>
      </c>
      <c r="N449" s="126"/>
      <c r="O449" s="23"/>
    </row>
    <row r="450" spans="1:15">
      <c r="A450" s="14"/>
      <c r="B450" s="125"/>
      <c r="C450" s="126"/>
      <c r="D450" s="23"/>
      <c r="E450" s="23"/>
      <c r="F450" s="126"/>
      <c r="G450" s="126"/>
      <c r="H450" s="23"/>
      <c r="I450" s="23"/>
      <c r="J450" s="126"/>
      <c r="K450" s="23"/>
      <c r="L450" s="23"/>
      <c r="M450" s="126"/>
      <c r="N450" s="126"/>
      <c r="O450" s="23"/>
    </row>
    <row r="451" spans="1:15">
      <c r="A451" s="14"/>
      <c r="B451" s="122" t="s">
        <v>328</v>
      </c>
      <c r="C451" s="123" t="s">
        <v>202</v>
      </c>
      <c r="D451" s="27"/>
      <c r="E451" s="27"/>
      <c r="F451" s="123" t="s">
        <v>202</v>
      </c>
      <c r="G451" s="123"/>
      <c r="H451" s="27"/>
      <c r="I451" s="27"/>
      <c r="J451" s="123" t="s">
        <v>202</v>
      </c>
      <c r="K451" s="27"/>
      <c r="L451" s="27"/>
      <c r="M451" s="123" t="s">
        <v>202</v>
      </c>
      <c r="N451" s="123"/>
      <c r="O451" s="27"/>
    </row>
    <row r="452" spans="1:15">
      <c r="A452" s="14"/>
      <c r="B452" s="122"/>
      <c r="C452" s="123"/>
      <c r="D452" s="27"/>
      <c r="E452" s="27"/>
      <c r="F452" s="123"/>
      <c r="G452" s="123"/>
      <c r="H452" s="27"/>
      <c r="I452" s="27"/>
      <c r="J452" s="123"/>
      <c r="K452" s="27"/>
      <c r="L452" s="27"/>
      <c r="M452" s="123"/>
      <c r="N452" s="123"/>
      <c r="O452" s="27"/>
    </row>
    <row r="453" spans="1:15">
      <c r="A453" s="14"/>
      <c r="B453" s="125" t="s">
        <v>329</v>
      </c>
      <c r="C453" s="126" t="s">
        <v>202</v>
      </c>
      <c r="D453" s="23"/>
      <c r="E453" s="23"/>
      <c r="F453" s="126" t="s">
        <v>202</v>
      </c>
      <c r="G453" s="126"/>
      <c r="H453" s="23"/>
      <c r="I453" s="23"/>
      <c r="J453" s="126" t="s">
        <v>202</v>
      </c>
      <c r="K453" s="23"/>
      <c r="L453" s="23"/>
      <c r="M453" s="126" t="s">
        <v>202</v>
      </c>
      <c r="N453" s="126"/>
      <c r="O453" s="23"/>
    </row>
    <row r="454" spans="1:15">
      <c r="A454" s="14"/>
      <c r="B454" s="125"/>
      <c r="C454" s="126"/>
      <c r="D454" s="23"/>
      <c r="E454" s="23"/>
      <c r="F454" s="126"/>
      <c r="G454" s="126"/>
      <c r="H454" s="23"/>
      <c r="I454" s="23"/>
      <c r="J454" s="126"/>
      <c r="K454" s="23"/>
      <c r="L454" s="23"/>
      <c r="M454" s="126"/>
      <c r="N454" s="126"/>
      <c r="O454" s="23"/>
    </row>
    <row r="455" spans="1:15">
      <c r="A455" s="14"/>
      <c r="B455" s="122" t="s">
        <v>238</v>
      </c>
      <c r="C455" s="123" t="s">
        <v>202</v>
      </c>
      <c r="D455" s="27"/>
      <c r="E455" s="27"/>
      <c r="F455" s="123" t="s">
        <v>202</v>
      </c>
      <c r="G455" s="123"/>
      <c r="H455" s="27"/>
      <c r="I455" s="27"/>
      <c r="J455" s="123">
        <v>2</v>
      </c>
      <c r="K455" s="27"/>
      <c r="L455" s="27"/>
      <c r="M455" s="123">
        <v>113</v>
      </c>
      <c r="N455" s="123"/>
      <c r="O455" s="27"/>
    </row>
    <row r="456" spans="1:15">
      <c r="A456" s="14"/>
      <c r="B456" s="122"/>
      <c r="C456" s="123"/>
      <c r="D456" s="27"/>
      <c r="E456" s="27"/>
      <c r="F456" s="123"/>
      <c r="G456" s="123"/>
      <c r="H456" s="27"/>
      <c r="I456" s="27"/>
      <c r="J456" s="123"/>
      <c r="K456" s="27"/>
      <c r="L456" s="27"/>
      <c r="M456" s="123"/>
      <c r="N456" s="123"/>
      <c r="O456" s="27"/>
    </row>
    <row r="457" spans="1:15">
      <c r="A457" s="14"/>
      <c r="B457" s="125" t="s">
        <v>239</v>
      </c>
      <c r="C457" s="126" t="s">
        <v>202</v>
      </c>
      <c r="D457" s="23"/>
      <c r="E457" s="23"/>
      <c r="F457" s="126" t="s">
        <v>202</v>
      </c>
      <c r="G457" s="126"/>
      <c r="H457" s="23"/>
      <c r="I457" s="23"/>
      <c r="J457" s="126" t="s">
        <v>202</v>
      </c>
      <c r="K457" s="23"/>
      <c r="L457" s="23"/>
      <c r="M457" s="126" t="s">
        <v>202</v>
      </c>
      <c r="N457" s="126"/>
      <c r="O457" s="23"/>
    </row>
    <row r="458" spans="1:15" ht="15.75" thickBot="1">
      <c r="A458" s="14"/>
      <c r="B458" s="125"/>
      <c r="C458" s="127"/>
      <c r="D458" s="39"/>
      <c r="E458" s="23"/>
      <c r="F458" s="127"/>
      <c r="G458" s="127"/>
      <c r="H458" s="39"/>
      <c r="I458" s="23"/>
      <c r="J458" s="127"/>
      <c r="K458" s="39"/>
      <c r="L458" s="23"/>
      <c r="M458" s="127"/>
      <c r="N458" s="127"/>
      <c r="O458" s="39"/>
    </row>
    <row r="459" spans="1:15">
      <c r="A459" s="14"/>
      <c r="B459" s="27"/>
      <c r="C459" s="128">
        <v>24</v>
      </c>
      <c r="D459" s="42"/>
      <c r="E459" s="27"/>
      <c r="F459" s="130" t="s">
        <v>191</v>
      </c>
      <c r="G459" s="132">
        <v>4301</v>
      </c>
      <c r="H459" s="42"/>
      <c r="I459" s="27"/>
      <c r="J459" s="128">
        <v>41</v>
      </c>
      <c r="K459" s="42"/>
      <c r="L459" s="27"/>
      <c r="M459" s="130" t="s">
        <v>191</v>
      </c>
      <c r="N459" s="132">
        <v>8886</v>
      </c>
      <c r="O459" s="42"/>
    </row>
    <row r="460" spans="1:15" ht="15.75" thickBot="1">
      <c r="A460" s="14"/>
      <c r="B460" s="27"/>
      <c r="C460" s="129"/>
      <c r="D460" s="46"/>
      <c r="E460" s="27"/>
      <c r="F460" s="131"/>
      <c r="G460" s="133"/>
      <c r="H460" s="46"/>
      <c r="I460" s="27"/>
      <c r="J460" s="129"/>
      <c r="K460" s="46"/>
      <c r="L460" s="27"/>
      <c r="M460" s="131"/>
      <c r="N460" s="133"/>
      <c r="O460" s="46"/>
    </row>
    <row r="461" spans="1:15" ht="15.75" thickTop="1">
      <c r="A461" s="14"/>
      <c r="B461" s="16"/>
      <c r="C461" s="47"/>
      <c r="D461" s="47"/>
      <c r="E461" s="16"/>
      <c r="F461" s="47"/>
      <c r="G461" s="47"/>
      <c r="H461" s="47"/>
      <c r="I461" s="16"/>
      <c r="J461" s="47"/>
      <c r="K461" s="47"/>
      <c r="L461" s="16"/>
      <c r="M461" s="47"/>
      <c r="N461" s="47"/>
      <c r="O461" s="47"/>
    </row>
    <row r="462" spans="1:15" ht="15.75" thickBot="1">
      <c r="A462" s="14"/>
      <c r="B462" s="16"/>
      <c r="C462" s="100" t="s">
        <v>330</v>
      </c>
      <c r="D462" s="100"/>
      <c r="E462" s="100"/>
      <c r="F462" s="100"/>
      <c r="G462" s="100"/>
      <c r="H462" s="100"/>
      <c r="I462" s="100"/>
      <c r="J462" s="100"/>
      <c r="K462" s="100"/>
      <c r="L462" s="100"/>
      <c r="M462" s="100"/>
      <c r="N462" s="100"/>
      <c r="O462" s="100"/>
    </row>
    <row r="463" spans="1:15" ht="15.75" thickBot="1">
      <c r="A463" s="14"/>
      <c r="B463" s="16"/>
      <c r="C463" s="118">
        <v>2014</v>
      </c>
      <c r="D463" s="118"/>
      <c r="E463" s="118"/>
      <c r="F463" s="118"/>
      <c r="G463" s="118"/>
      <c r="H463" s="118"/>
      <c r="I463" s="16"/>
      <c r="J463" s="118">
        <v>2013</v>
      </c>
      <c r="K463" s="118"/>
      <c r="L463" s="118"/>
      <c r="M463" s="118"/>
      <c r="N463" s="118"/>
      <c r="O463" s="118"/>
    </row>
    <row r="464" spans="1:15">
      <c r="A464" s="14"/>
      <c r="B464" s="16"/>
      <c r="C464" s="120" t="s">
        <v>317</v>
      </c>
      <c r="D464" s="120"/>
      <c r="E464" s="16"/>
      <c r="F464" s="120" t="s">
        <v>318</v>
      </c>
      <c r="G464" s="120"/>
      <c r="H464" s="120"/>
      <c r="I464" s="16"/>
      <c r="J464" s="120" t="s">
        <v>317</v>
      </c>
      <c r="K464" s="120"/>
      <c r="L464" s="16"/>
      <c r="M464" s="120" t="s">
        <v>318</v>
      </c>
      <c r="N464" s="120"/>
      <c r="O464" s="120"/>
    </row>
    <row r="465" spans="1:15" ht="15.75" thickBot="1">
      <c r="A465" s="14"/>
      <c r="B465" s="16"/>
      <c r="C465" s="100" t="s">
        <v>319</v>
      </c>
      <c r="D465" s="100"/>
      <c r="E465" s="16"/>
      <c r="F465" s="100" t="s">
        <v>320</v>
      </c>
      <c r="G465" s="100"/>
      <c r="H465" s="100"/>
      <c r="I465" s="16"/>
      <c r="J465" s="100" t="s">
        <v>319</v>
      </c>
      <c r="K465" s="100"/>
      <c r="L465" s="16"/>
      <c r="M465" s="100" t="s">
        <v>320</v>
      </c>
      <c r="N465" s="100"/>
      <c r="O465" s="100"/>
    </row>
    <row r="466" spans="1:15">
      <c r="A466" s="14"/>
      <c r="B466" s="16"/>
      <c r="C466" s="121" t="s">
        <v>188</v>
      </c>
      <c r="D466" s="121"/>
      <c r="E466" s="121"/>
      <c r="F466" s="121"/>
      <c r="G466" s="121"/>
      <c r="H466" s="121"/>
      <c r="I466" s="16"/>
      <c r="J466" s="121" t="s">
        <v>188</v>
      </c>
      <c r="K466" s="121"/>
      <c r="L466" s="121"/>
      <c r="M466" s="121"/>
      <c r="N466" s="121"/>
      <c r="O466" s="121"/>
    </row>
    <row r="467" spans="1:15" ht="24.75">
      <c r="A467" s="14"/>
      <c r="B467" s="116" t="s">
        <v>332</v>
      </c>
      <c r="C467" s="23"/>
      <c r="D467" s="23"/>
      <c r="E467" s="16"/>
      <c r="F467" s="23"/>
      <c r="G467" s="23"/>
      <c r="H467" s="23"/>
      <c r="I467" s="16"/>
      <c r="J467" s="23"/>
      <c r="K467" s="23"/>
      <c r="L467" s="16"/>
      <c r="M467" s="23"/>
      <c r="N467" s="23"/>
      <c r="O467" s="23"/>
    </row>
    <row r="468" spans="1:15">
      <c r="A468" s="14"/>
      <c r="B468" s="122" t="s">
        <v>322</v>
      </c>
      <c r="C468" s="123">
        <v>38</v>
      </c>
      <c r="D468" s="27"/>
      <c r="E468" s="27"/>
      <c r="F468" s="122" t="s">
        <v>191</v>
      </c>
      <c r="G468" s="124">
        <v>7067</v>
      </c>
      <c r="H468" s="27"/>
      <c r="I468" s="27"/>
      <c r="J468" s="123">
        <v>55</v>
      </c>
      <c r="K468" s="27"/>
      <c r="L468" s="27"/>
      <c r="M468" s="122" t="s">
        <v>191</v>
      </c>
      <c r="N468" s="124">
        <v>13704</v>
      </c>
      <c r="O468" s="27"/>
    </row>
    <row r="469" spans="1:15">
      <c r="A469" s="14"/>
      <c r="B469" s="122"/>
      <c r="C469" s="123"/>
      <c r="D469" s="27"/>
      <c r="E469" s="27"/>
      <c r="F469" s="122"/>
      <c r="G469" s="124"/>
      <c r="H469" s="27"/>
      <c r="I469" s="27"/>
      <c r="J469" s="123"/>
      <c r="K469" s="27"/>
      <c r="L469" s="27"/>
      <c r="M469" s="122"/>
      <c r="N469" s="124"/>
      <c r="O469" s="27"/>
    </row>
    <row r="470" spans="1:15">
      <c r="A470" s="14"/>
      <c r="B470" s="125" t="s">
        <v>323</v>
      </c>
      <c r="C470" s="126" t="s">
        <v>202</v>
      </c>
      <c r="D470" s="23"/>
      <c r="E470" s="23"/>
      <c r="F470" s="126" t="s">
        <v>202</v>
      </c>
      <c r="G470" s="126"/>
      <c r="H470" s="23"/>
      <c r="I470" s="23"/>
      <c r="J470" s="126" t="s">
        <v>202</v>
      </c>
      <c r="K470" s="23"/>
      <c r="L470" s="23"/>
      <c r="M470" s="126" t="s">
        <v>202</v>
      </c>
      <c r="N470" s="126"/>
      <c r="O470" s="23"/>
    </row>
    <row r="471" spans="1:15">
      <c r="A471" s="14"/>
      <c r="B471" s="125"/>
      <c r="C471" s="126"/>
      <c r="D471" s="23"/>
      <c r="E471" s="23"/>
      <c r="F471" s="126"/>
      <c r="G471" s="126"/>
      <c r="H471" s="23"/>
      <c r="I471" s="23"/>
      <c r="J471" s="126"/>
      <c r="K471" s="23"/>
      <c r="L471" s="23"/>
      <c r="M471" s="126"/>
      <c r="N471" s="126"/>
      <c r="O471" s="23"/>
    </row>
    <row r="472" spans="1:15">
      <c r="A472" s="14"/>
      <c r="B472" s="122" t="s">
        <v>324</v>
      </c>
      <c r="C472" s="123" t="s">
        <v>202</v>
      </c>
      <c r="D472" s="27"/>
      <c r="E472" s="27"/>
      <c r="F472" s="123" t="s">
        <v>202</v>
      </c>
      <c r="G472" s="123"/>
      <c r="H472" s="27"/>
      <c r="I472" s="27"/>
      <c r="J472" s="123" t="s">
        <v>202</v>
      </c>
      <c r="K472" s="27"/>
      <c r="L472" s="27"/>
      <c r="M472" s="123" t="s">
        <v>202</v>
      </c>
      <c r="N472" s="123"/>
      <c r="O472" s="27"/>
    </row>
    <row r="473" spans="1:15">
      <c r="A473" s="14"/>
      <c r="B473" s="122"/>
      <c r="C473" s="123"/>
      <c r="D473" s="27"/>
      <c r="E473" s="27"/>
      <c r="F473" s="123"/>
      <c r="G473" s="123"/>
      <c r="H473" s="27"/>
      <c r="I473" s="27"/>
      <c r="J473" s="123"/>
      <c r="K473" s="27"/>
      <c r="L473" s="27"/>
      <c r="M473" s="123"/>
      <c r="N473" s="123"/>
      <c r="O473" s="27"/>
    </row>
    <row r="474" spans="1:15">
      <c r="A474" s="14"/>
      <c r="B474" s="125" t="s">
        <v>325</v>
      </c>
      <c r="C474" s="126" t="s">
        <v>202</v>
      </c>
      <c r="D474" s="23"/>
      <c r="E474" s="23"/>
      <c r="F474" s="126" t="s">
        <v>202</v>
      </c>
      <c r="G474" s="126"/>
      <c r="H474" s="23"/>
      <c r="I474" s="23"/>
      <c r="J474" s="126" t="s">
        <v>202</v>
      </c>
      <c r="K474" s="23"/>
      <c r="L474" s="23"/>
      <c r="M474" s="126" t="s">
        <v>202</v>
      </c>
      <c r="N474" s="126"/>
      <c r="O474" s="23"/>
    </row>
    <row r="475" spans="1:15">
      <c r="A475" s="14"/>
      <c r="B475" s="125"/>
      <c r="C475" s="126"/>
      <c r="D475" s="23"/>
      <c r="E475" s="23"/>
      <c r="F475" s="126"/>
      <c r="G475" s="126"/>
      <c r="H475" s="23"/>
      <c r="I475" s="23"/>
      <c r="J475" s="126"/>
      <c r="K475" s="23"/>
      <c r="L475" s="23"/>
      <c r="M475" s="126"/>
      <c r="N475" s="126"/>
      <c r="O475" s="23"/>
    </row>
    <row r="476" spans="1:15">
      <c r="A476" s="14"/>
      <c r="B476" s="122" t="s">
        <v>326</v>
      </c>
      <c r="C476" s="123">
        <v>4</v>
      </c>
      <c r="D476" s="27"/>
      <c r="E476" s="27"/>
      <c r="F476" s="123">
        <v>358</v>
      </c>
      <c r="G476" s="123"/>
      <c r="H476" s="27"/>
      <c r="I476" s="27"/>
      <c r="J476" s="123">
        <v>1</v>
      </c>
      <c r="K476" s="27"/>
      <c r="L476" s="27"/>
      <c r="M476" s="123">
        <v>139</v>
      </c>
      <c r="N476" s="123"/>
      <c r="O476" s="27"/>
    </row>
    <row r="477" spans="1:15">
      <c r="A477" s="14"/>
      <c r="B477" s="122"/>
      <c r="C477" s="123"/>
      <c r="D477" s="27"/>
      <c r="E477" s="27"/>
      <c r="F477" s="123"/>
      <c r="G477" s="123"/>
      <c r="H477" s="27"/>
      <c r="I477" s="27"/>
      <c r="J477" s="123"/>
      <c r="K477" s="27"/>
      <c r="L477" s="27"/>
      <c r="M477" s="123"/>
      <c r="N477" s="123"/>
      <c r="O477" s="27"/>
    </row>
    <row r="478" spans="1:15">
      <c r="A478" s="14"/>
      <c r="B478" s="125" t="s">
        <v>327</v>
      </c>
      <c r="C478" s="126" t="s">
        <v>202</v>
      </c>
      <c r="D478" s="23"/>
      <c r="E478" s="23"/>
      <c r="F478" s="126" t="s">
        <v>202</v>
      </c>
      <c r="G478" s="126"/>
      <c r="H478" s="23"/>
      <c r="I478" s="23"/>
      <c r="J478" s="126">
        <v>1</v>
      </c>
      <c r="K478" s="23"/>
      <c r="L478" s="23"/>
      <c r="M478" s="126">
        <v>55</v>
      </c>
      <c r="N478" s="126"/>
      <c r="O478" s="23"/>
    </row>
    <row r="479" spans="1:15">
      <c r="A479" s="14"/>
      <c r="B479" s="125"/>
      <c r="C479" s="126"/>
      <c r="D479" s="23"/>
      <c r="E479" s="23"/>
      <c r="F479" s="126"/>
      <c r="G479" s="126"/>
      <c r="H479" s="23"/>
      <c r="I479" s="23"/>
      <c r="J479" s="126"/>
      <c r="K479" s="23"/>
      <c r="L479" s="23"/>
      <c r="M479" s="126"/>
      <c r="N479" s="126"/>
      <c r="O479" s="23"/>
    </row>
    <row r="480" spans="1:15">
      <c r="A480" s="14"/>
      <c r="B480" s="122" t="s">
        <v>328</v>
      </c>
      <c r="C480" s="123" t="s">
        <v>202</v>
      </c>
      <c r="D480" s="27"/>
      <c r="E480" s="27"/>
      <c r="F480" s="123" t="s">
        <v>202</v>
      </c>
      <c r="G480" s="123"/>
      <c r="H480" s="27"/>
      <c r="I480" s="27"/>
      <c r="J480" s="123">
        <v>1</v>
      </c>
      <c r="K480" s="27"/>
      <c r="L480" s="27"/>
      <c r="M480" s="123">
        <v>302</v>
      </c>
      <c r="N480" s="123"/>
      <c r="O480" s="27"/>
    </row>
    <row r="481" spans="1:15">
      <c r="A481" s="14"/>
      <c r="B481" s="122"/>
      <c r="C481" s="123"/>
      <c r="D481" s="27"/>
      <c r="E481" s="27"/>
      <c r="F481" s="123"/>
      <c r="G481" s="123"/>
      <c r="H481" s="27"/>
      <c r="I481" s="27"/>
      <c r="J481" s="123"/>
      <c r="K481" s="27"/>
      <c r="L481" s="27"/>
      <c r="M481" s="123"/>
      <c r="N481" s="123"/>
      <c r="O481" s="27"/>
    </row>
    <row r="482" spans="1:15">
      <c r="A482" s="14"/>
      <c r="B482" s="125" t="s">
        <v>329</v>
      </c>
      <c r="C482" s="126" t="s">
        <v>202</v>
      </c>
      <c r="D482" s="23"/>
      <c r="E482" s="23"/>
      <c r="F482" s="126" t="s">
        <v>202</v>
      </c>
      <c r="G482" s="126"/>
      <c r="H482" s="23"/>
      <c r="I482" s="23"/>
      <c r="J482" s="126" t="s">
        <v>202</v>
      </c>
      <c r="K482" s="23"/>
      <c r="L482" s="23"/>
      <c r="M482" s="126" t="s">
        <v>202</v>
      </c>
      <c r="N482" s="126"/>
      <c r="O482" s="23"/>
    </row>
    <row r="483" spans="1:15">
      <c r="A483" s="14"/>
      <c r="B483" s="125"/>
      <c r="C483" s="126"/>
      <c r="D483" s="23"/>
      <c r="E483" s="23"/>
      <c r="F483" s="126"/>
      <c r="G483" s="126"/>
      <c r="H483" s="23"/>
      <c r="I483" s="23"/>
      <c r="J483" s="126"/>
      <c r="K483" s="23"/>
      <c r="L483" s="23"/>
      <c r="M483" s="126"/>
      <c r="N483" s="126"/>
      <c r="O483" s="23"/>
    </row>
    <row r="484" spans="1:15">
      <c r="A484" s="14"/>
      <c r="B484" s="122" t="s">
        <v>238</v>
      </c>
      <c r="C484" s="123" t="s">
        <v>202</v>
      </c>
      <c r="D484" s="27"/>
      <c r="E484" s="27"/>
      <c r="F484" s="123" t="s">
        <v>202</v>
      </c>
      <c r="G484" s="123"/>
      <c r="H484" s="27"/>
      <c r="I484" s="27"/>
      <c r="J484" s="123">
        <v>2</v>
      </c>
      <c r="K484" s="27"/>
      <c r="L484" s="27"/>
      <c r="M484" s="123">
        <v>113</v>
      </c>
      <c r="N484" s="123"/>
      <c r="O484" s="27"/>
    </row>
    <row r="485" spans="1:15">
      <c r="A485" s="14"/>
      <c r="B485" s="122"/>
      <c r="C485" s="123"/>
      <c r="D485" s="27"/>
      <c r="E485" s="27"/>
      <c r="F485" s="123"/>
      <c r="G485" s="123"/>
      <c r="H485" s="27"/>
      <c r="I485" s="27"/>
      <c r="J485" s="123"/>
      <c r="K485" s="27"/>
      <c r="L485" s="27"/>
      <c r="M485" s="123"/>
      <c r="N485" s="123"/>
      <c r="O485" s="27"/>
    </row>
    <row r="486" spans="1:15">
      <c r="A486" s="14"/>
      <c r="B486" s="125" t="s">
        <v>239</v>
      </c>
      <c r="C486" s="126" t="s">
        <v>202</v>
      </c>
      <c r="D486" s="23"/>
      <c r="E486" s="23"/>
      <c r="F486" s="126" t="s">
        <v>202</v>
      </c>
      <c r="G486" s="126"/>
      <c r="H486" s="23"/>
      <c r="I486" s="23"/>
      <c r="J486" s="126" t="s">
        <v>202</v>
      </c>
      <c r="K486" s="23"/>
      <c r="L486" s="23"/>
      <c r="M486" s="126" t="s">
        <v>202</v>
      </c>
      <c r="N486" s="126"/>
      <c r="O486" s="23"/>
    </row>
    <row r="487" spans="1:15" ht="15.75" thickBot="1">
      <c r="A487" s="14"/>
      <c r="B487" s="125"/>
      <c r="C487" s="127"/>
      <c r="D487" s="39"/>
      <c r="E487" s="23"/>
      <c r="F487" s="127"/>
      <c r="G487" s="127"/>
      <c r="H487" s="39"/>
      <c r="I487" s="23"/>
      <c r="J487" s="127"/>
      <c r="K487" s="39"/>
      <c r="L487" s="23"/>
      <c r="M487" s="127"/>
      <c r="N487" s="127"/>
      <c r="O487" s="39"/>
    </row>
    <row r="488" spans="1:15">
      <c r="A488" s="14"/>
      <c r="B488" s="27"/>
      <c r="C488" s="128">
        <v>42</v>
      </c>
      <c r="D488" s="42"/>
      <c r="E488" s="27"/>
      <c r="F488" s="130" t="s">
        <v>191</v>
      </c>
      <c r="G488" s="132">
        <v>7425</v>
      </c>
      <c r="H488" s="42"/>
      <c r="I488" s="27"/>
      <c r="J488" s="128">
        <v>60</v>
      </c>
      <c r="K488" s="42"/>
      <c r="L488" s="27"/>
      <c r="M488" s="130" t="s">
        <v>191</v>
      </c>
      <c r="N488" s="132">
        <v>14313</v>
      </c>
      <c r="O488" s="42"/>
    </row>
    <row r="489" spans="1:15" ht="15.75" thickBot="1">
      <c r="A489" s="14"/>
      <c r="B489" s="27"/>
      <c r="C489" s="129"/>
      <c r="D489" s="46"/>
      <c r="E489" s="27"/>
      <c r="F489" s="131"/>
      <c r="G489" s="133"/>
      <c r="H489" s="46"/>
      <c r="I489" s="27"/>
      <c r="J489" s="129"/>
      <c r="K489" s="46"/>
      <c r="L489" s="27"/>
      <c r="M489" s="131"/>
      <c r="N489" s="133"/>
      <c r="O489" s="46"/>
    </row>
    <row r="490" spans="1:15" ht="15.75" thickTop="1"/>
  </sheetData>
  <mergeCells count="3344">
    <mergeCell ref="B364:AB364"/>
    <mergeCell ref="B428:AB428"/>
    <mergeCell ref="B429:AB429"/>
    <mergeCell ref="B430:AB430"/>
    <mergeCell ref="B358:AB358"/>
    <mergeCell ref="B359:AB359"/>
    <mergeCell ref="B360:AB360"/>
    <mergeCell ref="B361:AB361"/>
    <mergeCell ref="B362:AB362"/>
    <mergeCell ref="B363:AB363"/>
    <mergeCell ref="B114:AB114"/>
    <mergeCell ref="B115:AB115"/>
    <mergeCell ref="B159:AB159"/>
    <mergeCell ref="B160:AB160"/>
    <mergeCell ref="B188:AB188"/>
    <mergeCell ref="B189:AB189"/>
    <mergeCell ref="N488:N489"/>
    <mergeCell ref="O488:O489"/>
    <mergeCell ref="A1:A2"/>
    <mergeCell ref="B1:AB1"/>
    <mergeCell ref="B2:AB2"/>
    <mergeCell ref="B3:AB3"/>
    <mergeCell ref="A4:A489"/>
    <mergeCell ref="B4:AB4"/>
    <mergeCell ref="B5:AB5"/>
    <mergeCell ref="B6:AB6"/>
    <mergeCell ref="H488:H489"/>
    <mergeCell ref="I488:I489"/>
    <mergeCell ref="J488:J489"/>
    <mergeCell ref="K488:K489"/>
    <mergeCell ref="L488:L489"/>
    <mergeCell ref="M488:M489"/>
    <mergeCell ref="B488:B489"/>
    <mergeCell ref="C488:C489"/>
    <mergeCell ref="D488:D489"/>
    <mergeCell ref="E488:E489"/>
    <mergeCell ref="F488:F489"/>
    <mergeCell ref="G488:G489"/>
    <mergeCell ref="I486:I487"/>
    <mergeCell ref="J486:J487"/>
    <mergeCell ref="K486:K487"/>
    <mergeCell ref="L486:L487"/>
    <mergeCell ref="M486:N487"/>
    <mergeCell ref="O486:O487"/>
    <mergeCell ref="B486:B487"/>
    <mergeCell ref="C486:C487"/>
    <mergeCell ref="D486:D487"/>
    <mergeCell ref="E486:E487"/>
    <mergeCell ref="F486:G487"/>
    <mergeCell ref="H486:H487"/>
    <mergeCell ref="I484:I485"/>
    <mergeCell ref="J484:J485"/>
    <mergeCell ref="K484:K485"/>
    <mergeCell ref="L484:L485"/>
    <mergeCell ref="M484:N485"/>
    <mergeCell ref="O484:O485"/>
    <mergeCell ref="B484:B485"/>
    <mergeCell ref="C484:C485"/>
    <mergeCell ref="D484:D485"/>
    <mergeCell ref="E484:E485"/>
    <mergeCell ref="F484:G485"/>
    <mergeCell ref="H484:H485"/>
    <mergeCell ref="I482:I483"/>
    <mergeCell ref="J482:J483"/>
    <mergeCell ref="K482:K483"/>
    <mergeCell ref="L482:L483"/>
    <mergeCell ref="M482:N483"/>
    <mergeCell ref="O482:O483"/>
    <mergeCell ref="B482:B483"/>
    <mergeCell ref="C482:C483"/>
    <mergeCell ref="D482:D483"/>
    <mergeCell ref="E482:E483"/>
    <mergeCell ref="F482:G483"/>
    <mergeCell ref="H482:H483"/>
    <mergeCell ref="I480:I481"/>
    <mergeCell ref="J480:J481"/>
    <mergeCell ref="K480:K481"/>
    <mergeCell ref="L480:L481"/>
    <mergeCell ref="M480:N481"/>
    <mergeCell ref="O480:O481"/>
    <mergeCell ref="B480:B481"/>
    <mergeCell ref="C480:C481"/>
    <mergeCell ref="D480:D481"/>
    <mergeCell ref="E480:E481"/>
    <mergeCell ref="F480:G481"/>
    <mergeCell ref="H480:H481"/>
    <mergeCell ref="I478:I479"/>
    <mergeCell ref="J478:J479"/>
    <mergeCell ref="K478:K479"/>
    <mergeCell ref="L478:L479"/>
    <mergeCell ref="M478:N479"/>
    <mergeCell ref="O478:O479"/>
    <mergeCell ref="B478:B479"/>
    <mergeCell ref="C478:C479"/>
    <mergeCell ref="D478:D479"/>
    <mergeCell ref="E478:E479"/>
    <mergeCell ref="F478:G479"/>
    <mergeCell ref="H478:H479"/>
    <mergeCell ref="I476:I477"/>
    <mergeCell ref="J476:J477"/>
    <mergeCell ref="K476:K477"/>
    <mergeCell ref="L476:L477"/>
    <mergeCell ref="M476:N477"/>
    <mergeCell ref="O476:O477"/>
    <mergeCell ref="B476:B477"/>
    <mergeCell ref="C476:C477"/>
    <mergeCell ref="D476:D477"/>
    <mergeCell ref="E476:E477"/>
    <mergeCell ref="F476:G477"/>
    <mergeCell ref="H476:H477"/>
    <mergeCell ref="I474:I475"/>
    <mergeCell ref="J474:J475"/>
    <mergeCell ref="K474:K475"/>
    <mergeCell ref="L474:L475"/>
    <mergeCell ref="M474:N475"/>
    <mergeCell ref="O474:O475"/>
    <mergeCell ref="B474:B475"/>
    <mergeCell ref="C474:C475"/>
    <mergeCell ref="D474:D475"/>
    <mergeCell ref="E474:E475"/>
    <mergeCell ref="F474:G475"/>
    <mergeCell ref="H474:H475"/>
    <mergeCell ref="I472:I473"/>
    <mergeCell ref="J472:J473"/>
    <mergeCell ref="K472:K473"/>
    <mergeCell ref="L472:L473"/>
    <mergeCell ref="M472:N473"/>
    <mergeCell ref="O472:O473"/>
    <mergeCell ref="K470:K471"/>
    <mergeCell ref="L470:L471"/>
    <mergeCell ref="M470:N471"/>
    <mergeCell ref="O470:O471"/>
    <mergeCell ref="B472:B473"/>
    <mergeCell ref="C472:C473"/>
    <mergeCell ref="D472:D473"/>
    <mergeCell ref="E472:E473"/>
    <mergeCell ref="F472:G473"/>
    <mergeCell ref="H472:H473"/>
    <mergeCell ref="N468:N469"/>
    <mergeCell ref="O468:O469"/>
    <mergeCell ref="B470:B471"/>
    <mergeCell ref="C470:C471"/>
    <mergeCell ref="D470:D471"/>
    <mergeCell ref="E470:E471"/>
    <mergeCell ref="F470:G471"/>
    <mergeCell ref="H470:H471"/>
    <mergeCell ref="I470:I471"/>
    <mergeCell ref="J470:J471"/>
    <mergeCell ref="H468:H469"/>
    <mergeCell ref="I468:I469"/>
    <mergeCell ref="J468:J469"/>
    <mergeCell ref="K468:K469"/>
    <mergeCell ref="L468:L469"/>
    <mergeCell ref="M468:M469"/>
    <mergeCell ref="C467:D467"/>
    <mergeCell ref="F467:H467"/>
    <mergeCell ref="J467:K467"/>
    <mergeCell ref="M467:O467"/>
    <mergeCell ref="B468:B469"/>
    <mergeCell ref="C468:C469"/>
    <mergeCell ref="D468:D469"/>
    <mergeCell ref="E468:E469"/>
    <mergeCell ref="F468:F469"/>
    <mergeCell ref="G468:G469"/>
    <mergeCell ref="C465:D465"/>
    <mergeCell ref="F465:H465"/>
    <mergeCell ref="J465:K465"/>
    <mergeCell ref="M465:O465"/>
    <mergeCell ref="C466:H466"/>
    <mergeCell ref="J466:O466"/>
    <mergeCell ref="C462:O462"/>
    <mergeCell ref="C463:H463"/>
    <mergeCell ref="J463:O463"/>
    <mergeCell ref="C464:D464"/>
    <mergeCell ref="F464:H464"/>
    <mergeCell ref="J464:K464"/>
    <mergeCell ref="M464:O464"/>
    <mergeCell ref="N459:N460"/>
    <mergeCell ref="O459:O460"/>
    <mergeCell ref="C461:D461"/>
    <mergeCell ref="F461:H461"/>
    <mergeCell ref="J461:K461"/>
    <mergeCell ref="M461:O461"/>
    <mergeCell ref="H459:H460"/>
    <mergeCell ref="I459:I460"/>
    <mergeCell ref="J459:J460"/>
    <mergeCell ref="K459:K460"/>
    <mergeCell ref="L459:L460"/>
    <mergeCell ref="M459:M460"/>
    <mergeCell ref="B459:B460"/>
    <mergeCell ref="C459:C460"/>
    <mergeCell ref="D459:D460"/>
    <mergeCell ref="E459:E460"/>
    <mergeCell ref="F459:F460"/>
    <mergeCell ref="G459:G460"/>
    <mergeCell ref="I457:I458"/>
    <mergeCell ref="J457:J458"/>
    <mergeCell ref="K457:K458"/>
    <mergeCell ref="L457:L458"/>
    <mergeCell ref="M457:N458"/>
    <mergeCell ref="O457:O458"/>
    <mergeCell ref="B457:B458"/>
    <mergeCell ref="C457:C458"/>
    <mergeCell ref="D457:D458"/>
    <mergeCell ref="E457:E458"/>
    <mergeCell ref="F457:G458"/>
    <mergeCell ref="H457:H458"/>
    <mergeCell ref="I455:I456"/>
    <mergeCell ref="J455:J456"/>
    <mergeCell ref="K455:K456"/>
    <mergeCell ref="L455:L456"/>
    <mergeCell ref="M455:N456"/>
    <mergeCell ref="O455:O456"/>
    <mergeCell ref="B455:B456"/>
    <mergeCell ref="C455:C456"/>
    <mergeCell ref="D455:D456"/>
    <mergeCell ref="E455:E456"/>
    <mergeCell ref="F455:G456"/>
    <mergeCell ref="H455:H456"/>
    <mergeCell ref="I453:I454"/>
    <mergeCell ref="J453:J454"/>
    <mergeCell ref="K453:K454"/>
    <mergeCell ref="L453:L454"/>
    <mergeCell ref="M453:N454"/>
    <mergeCell ref="O453:O454"/>
    <mergeCell ref="B453:B454"/>
    <mergeCell ref="C453:C454"/>
    <mergeCell ref="D453:D454"/>
    <mergeCell ref="E453:E454"/>
    <mergeCell ref="F453:G454"/>
    <mergeCell ref="H453:H454"/>
    <mergeCell ref="I451:I452"/>
    <mergeCell ref="J451:J452"/>
    <mergeCell ref="K451:K452"/>
    <mergeCell ref="L451:L452"/>
    <mergeCell ref="M451:N452"/>
    <mergeCell ref="O451:O452"/>
    <mergeCell ref="B451:B452"/>
    <mergeCell ref="C451:C452"/>
    <mergeCell ref="D451:D452"/>
    <mergeCell ref="E451:E452"/>
    <mergeCell ref="F451:G452"/>
    <mergeCell ref="H451:H452"/>
    <mergeCell ref="I449:I450"/>
    <mergeCell ref="J449:J450"/>
    <mergeCell ref="K449:K450"/>
    <mergeCell ref="L449:L450"/>
    <mergeCell ref="M449:N450"/>
    <mergeCell ref="O449:O450"/>
    <mergeCell ref="B449:B450"/>
    <mergeCell ref="C449:C450"/>
    <mergeCell ref="D449:D450"/>
    <mergeCell ref="E449:E450"/>
    <mergeCell ref="F449:G450"/>
    <mergeCell ref="H449:H450"/>
    <mergeCell ref="I447:I448"/>
    <mergeCell ref="J447:J448"/>
    <mergeCell ref="K447:K448"/>
    <mergeCell ref="L447:L448"/>
    <mergeCell ref="M447:N448"/>
    <mergeCell ref="O447:O448"/>
    <mergeCell ref="B447:B448"/>
    <mergeCell ref="C447:C448"/>
    <mergeCell ref="D447:D448"/>
    <mergeCell ref="E447:E448"/>
    <mergeCell ref="F447:G448"/>
    <mergeCell ref="H447:H448"/>
    <mergeCell ref="I445:I446"/>
    <mergeCell ref="J445:J446"/>
    <mergeCell ref="K445:K446"/>
    <mergeCell ref="L445:L446"/>
    <mergeCell ref="M445:N446"/>
    <mergeCell ref="O445:O446"/>
    <mergeCell ref="B445:B446"/>
    <mergeCell ref="C445:C446"/>
    <mergeCell ref="D445:D446"/>
    <mergeCell ref="E445:E446"/>
    <mergeCell ref="F445:G446"/>
    <mergeCell ref="H445:H446"/>
    <mergeCell ref="I443:I444"/>
    <mergeCell ref="J443:J444"/>
    <mergeCell ref="K443:K444"/>
    <mergeCell ref="L443:L444"/>
    <mergeCell ref="M443:N444"/>
    <mergeCell ref="O443:O444"/>
    <mergeCell ref="K441:K442"/>
    <mergeCell ref="L441:L442"/>
    <mergeCell ref="M441:N442"/>
    <mergeCell ref="O441:O442"/>
    <mergeCell ref="B443:B444"/>
    <mergeCell ref="C443:C444"/>
    <mergeCell ref="D443:D444"/>
    <mergeCell ref="E443:E444"/>
    <mergeCell ref="F443:G444"/>
    <mergeCell ref="H443:H444"/>
    <mergeCell ref="N439:N440"/>
    <mergeCell ref="O439:O440"/>
    <mergeCell ref="B441:B442"/>
    <mergeCell ref="C441:C442"/>
    <mergeCell ref="D441:D442"/>
    <mergeCell ref="E441:E442"/>
    <mergeCell ref="F441:G442"/>
    <mergeCell ref="H441:H442"/>
    <mergeCell ref="I441:I442"/>
    <mergeCell ref="J441:J442"/>
    <mergeCell ref="H439:H440"/>
    <mergeCell ref="I439:I440"/>
    <mergeCell ref="J439:J440"/>
    <mergeCell ref="K439:K440"/>
    <mergeCell ref="L439:L440"/>
    <mergeCell ref="M439:M440"/>
    <mergeCell ref="C438:D438"/>
    <mergeCell ref="F438:H438"/>
    <mergeCell ref="J438:K438"/>
    <mergeCell ref="M438:O438"/>
    <mergeCell ref="B439:B440"/>
    <mergeCell ref="C439:C440"/>
    <mergeCell ref="D439:D440"/>
    <mergeCell ref="E439:E440"/>
    <mergeCell ref="F439:F440"/>
    <mergeCell ref="G439:G440"/>
    <mergeCell ref="C436:D436"/>
    <mergeCell ref="F436:H436"/>
    <mergeCell ref="J436:K436"/>
    <mergeCell ref="M436:O436"/>
    <mergeCell ref="C437:H437"/>
    <mergeCell ref="J437:O437"/>
    <mergeCell ref="C434:H434"/>
    <mergeCell ref="J434:O434"/>
    <mergeCell ref="C435:D435"/>
    <mergeCell ref="F435:H435"/>
    <mergeCell ref="J435:K435"/>
    <mergeCell ref="M435:O435"/>
    <mergeCell ref="T426:T427"/>
    <mergeCell ref="U426:U427"/>
    <mergeCell ref="V426:V427"/>
    <mergeCell ref="W426:W427"/>
    <mergeCell ref="B431:O431"/>
    <mergeCell ref="C433:O433"/>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P424:P425"/>
    <mergeCell ref="Q424:R425"/>
    <mergeCell ref="S424:S425"/>
    <mergeCell ref="T424:T425"/>
    <mergeCell ref="U424:V425"/>
    <mergeCell ref="W424:W425"/>
    <mergeCell ref="I424:I425"/>
    <mergeCell ref="J424:K425"/>
    <mergeCell ref="L424:L425"/>
    <mergeCell ref="M424:M425"/>
    <mergeCell ref="N424:N425"/>
    <mergeCell ref="O424:O425"/>
    <mergeCell ref="B424:B425"/>
    <mergeCell ref="C424:C425"/>
    <mergeCell ref="D424:D425"/>
    <mergeCell ref="E424:E425"/>
    <mergeCell ref="F424:G425"/>
    <mergeCell ref="H424:H425"/>
    <mergeCell ref="P422:P423"/>
    <mergeCell ref="Q422:R423"/>
    <mergeCell ref="S422:S423"/>
    <mergeCell ref="T422:T423"/>
    <mergeCell ref="U422:V423"/>
    <mergeCell ref="W422:W423"/>
    <mergeCell ref="I422:I423"/>
    <mergeCell ref="J422:K423"/>
    <mergeCell ref="L422:L423"/>
    <mergeCell ref="M422:M423"/>
    <mergeCell ref="N422:N423"/>
    <mergeCell ref="O422:O423"/>
    <mergeCell ref="B422:B423"/>
    <mergeCell ref="C422:C423"/>
    <mergeCell ref="D422:D423"/>
    <mergeCell ref="E422:E423"/>
    <mergeCell ref="F422:G423"/>
    <mergeCell ref="H422:H423"/>
    <mergeCell ref="P420:P421"/>
    <mergeCell ref="Q420:R421"/>
    <mergeCell ref="S420:S421"/>
    <mergeCell ref="T420:T421"/>
    <mergeCell ref="U420:V421"/>
    <mergeCell ref="W420:W421"/>
    <mergeCell ref="I420:I421"/>
    <mergeCell ref="J420:K421"/>
    <mergeCell ref="L420:L421"/>
    <mergeCell ref="M420:M421"/>
    <mergeCell ref="N420:N421"/>
    <mergeCell ref="O420:O421"/>
    <mergeCell ref="B420:B421"/>
    <mergeCell ref="C420:C421"/>
    <mergeCell ref="D420:D421"/>
    <mergeCell ref="E420:E421"/>
    <mergeCell ref="F420:G421"/>
    <mergeCell ref="H420:H421"/>
    <mergeCell ref="P418:P419"/>
    <mergeCell ref="Q418:R419"/>
    <mergeCell ref="S418:S419"/>
    <mergeCell ref="T418:T419"/>
    <mergeCell ref="U418:V419"/>
    <mergeCell ref="W418:W419"/>
    <mergeCell ref="I418:I419"/>
    <mergeCell ref="J418:K419"/>
    <mergeCell ref="L418:L419"/>
    <mergeCell ref="M418:M419"/>
    <mergeCell ref="N418:N419"/>
    <mergeCell ref="O418:O419"/>
    <mergeCell ref="B418:B419"/>
    <mergeCell ref="C418:C419"/>
    <mergeCell ref="D418:D419"/>
    <mergeCell ref="E418:E419"/>
    <mergeCell ref="F418:G419"/>
    <mergeCell ref="H418:H419"/>
    <mergeCell ref="P416:P417"/>
    <mergeCell ref="Q416:R417"/>
    <mergeCell ref="S416:S417"/>
    <mergeCell ref="T416:T417"/>
    <mergeCell ref="U416:V417"/>
    <mergeCell ref="W416:W417"/>
    <mergeCell ref="I416:I417"/>
    <mergeCell ref="J416:K417"/>
    <mergeCell ref="L416:L417"/>
    <mergeCell ref="M416:M417"/>
    <mergeCell ref="N416:N417"/>
    <mergeCell ref="O416:O417"/>
    <mergeCell ref="B416:B417"/>
    <mergeCell ref="C416:C417"/>
    <mergeCell ref="D416:D417"/>
    <mergeCell ref="E416:E417"/>
    <mergeCell ref="F416:G417"/>
    <mergeCell ref="H416:H417"/>
    <mergeCell ref="P414:P415"/>
    <mergeCell ref="Q414:R415"/>
    <mergeCell ref="S414:S415"/>
    <mergeCell ref="T414:T415"/>
    <mergeCell ref="U414:V415"/>
    <mergeCell ref="W414:W415"/>
    <mergeCell ref="I414:I415"/>
    <mergeCell ref="J414:K415"/>
    <mergeCell ref="L414:L415"/>
    <mergeCell ref="M414:M415"/>
    <mergeCell ref="N414:N415"/>
    <mergeCell ref="O414:O415"/>
    <mergeCell ref="B414:B415"/>
    <mergeCell ref="C414:C415"/>
    <mergeCell ref="D414:D415"/>
    <mergeCell ref="E414:E415"/>
    <mergeCell ref="F414:G415"/>
    <mergeCell ref="H414:H415"/>
    <mergeCell ref="P412:P413"/>
    <mergeCell ref="Q412:R413"/>
    <mergeCell ref="S412:S413"/>
    <mergeCell ref="T412:T413"/>
    <mergeCell ref="U412:V413"/>
    <mergeCell ref="W412:W413"/>
    <mergeCell ref="I412:I413"/>
    <mergeCell ref="J412:K413"/>
    <mergeCell ref="L412:L413"/>
    <mergeCell ref="M412:M413"/>
    <mergeCell ref="N412:N413"/>
    <mergeCell ref="O412:O413"/>
    <mergeCell ref="B412:B413"/>
    <mergeCell ref="C412:C413"/>
    <mergeCell ref="D412:D413"/>
    <mergeCell ref="E412:E413"/>
    <mergeCell ref="F412:G413"/>
    <mergeCell ref="H412:H413"/>
    <mergeCell ref="P410:P411"/>
    <mergeCell ref="Q410:R411"/>
    <mergeCell ref="S410:S411"/>
    <mergeCell ref="T410:T411"/>
    <mergeCell ref="U410:V411"/>
    <mergeCell ref="W410:W411"/>
    <mergeCell ref="I410:I411"/>
    <mergeCell ref="J410:K411"/>
    <mergeCell ref="L410:L411"/>
    <mergeCell ref="M410:M411"/>
    <mergeCell ref="N410:N411"/>
    <mergeCell ref="O410:O411"/>
    <mergeCell ref="B410:B411"/>
    <mergeCell ref="C410:C411"/>
    <mergeCell ref="D410:D411"/>
    <mergeCell ref="E410:E411"/>
    <mergeCell ref="F410:G411"/>
    <mergeCell ref="H410:H411"/>
    <mergeCell ref="P408:P409"/>
    <mergeCell ref="Q408:R409"/>
    <mergeCell ref="S408:S409"/>
    <mergeCell ref="T408:T409"/>
    <mergeCell ref="U408:V409"/>
    <mergeCell ref="W408:W409"/>
    <mergeCell ref="I408:I409"/>
    <mergeCell ref="J408:K409"/>
    <mergeCell ref="L408:L409"/>
    <mergeCell ref="M408:M409"/>
    <mergeCell ref="N408:N409"/>
    <mergeCell ref="O408:O409"/>
    <mergeCell ref="B408:B409"/>
    <mergeCell ref="C408:C409"/>
    <mergeCell ref="D408:D409"/>
    <mergeCell ref="E408:E409"/>
    <mergeCell ref="F408:G409"/>
    <mergeCell ref="H408:H409"/>
    <mergeCell ref="P406:P407"/>
    <mergeCell ref="Q406:R407"/>
    <mergeCell ref="S406:S407"/>
    <mergeCell ref="T406:T407"/>
    <mergeCell ref="U406:V407"/>
    <mergeCell ref="W406:W407"/>
    <mergeCell ref="I406:I407"/>
    <mergeCell ref="J406:K407"/>
    <mergeCell ref="L406:L407"/>
    <mergeCell ref="M406:M407"/>
    <mergeCell ref="N406:N407"/>
    <mergeCell ref="O406:O407"/>
    <mergeCell ref="B406:B407"/>
    <mergeCell ref="C406:C407"/>
    <mergeCell ref="D406:D407"/>
    <mergeCell ref="E406:E407"/>
    <mergeCell ref="F406:G407"/>
    <mergeCell ref="H406:H407"/>
    <mergeCell ref="C404:D404"/>
    <mergeCell ref="F404:L404"/>
    <mergeCell ref="N404:O404"/>
    <mergeCell ref="Q404:W404"/>
    <mergeCell ref="C405:D405"/>
    <mergeCell ref="F405:H405"/>
    <mergeCell ref="J405:L405"/>
    <mergeCell ref="N405:O405"/>
    <mergeCell ref="Q405:S405"/>
    <mergeCell ref="U405:W405"/>
    <mergeCell ref="C403:D403"/>
    <mergeCell ref="F403:H403"/>
    <mergeCell ref="J403:L403"/>
    <mergeCell ref="N403:O403"/>
    <mergeCell ref="Q403:S403"/>
    <mergeCell ref="U403:W403"/>
    <mergeCell ref="C402:D402"/>
    <mergeCell ref="F402:H402"/>
    <mergeCell ref="J402:L402"/>
    <mergeCell ref="N402:O402"/>
    <mergeCell ref="Q402:S402"/>
    <mergeCell ref="U402:W402"/>
    <mergeCell ref="C401:D401"/>
    <mergeCell ref="F401:H401"/>
    <mergeCell ref="J401:L401"/>
    <mergeCell ref="N401:O401"/>
    <mergeCell ref="Q401:S401"/>
    <mergeCell ref="U401:W401"/>
    <mergeCell ref="C398:W398"/>
    <mergeCell ref="C399:L399"/>
    <mergeCell ref="N399:W399"/>
    <mergeCell ref="C400:D400"/>
    <mergeCell ref="F400:H400"/>
    <mergeCell ref="J400:L400"/>
    <mergeCell ref="N400:O400"/>
    <mergeCell ref="Q400:S400"/>
    <mergeCell ref="U400:W400"/>
    <mergeCell ref="T395:T396"/>
    <mergeCell ref="U395:U396"/>
    <mergeCell ref="V395:V396"/>
    <mergeCell ref="W395:W396"/>
    <mergeCell ref="C397:D397"/>
    <mergeCell ref="F397:H397"/>
    <mergeCell ref="J397:L397"/>
    <mergeCell ref="N397:O397"/>
    <mergeCell ref="Q397:S397"/>
    <mergeCell ref="U397:W397"/>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P393:P394"/>
    <mergeCell ref="Q393:R394"/>
    <mergeCell ref="S393:S394"/>
    <mergeCell ref="T393:T394"/>
    <mergeCell ref="U393:V394"/>
    <mergeCell ref="W393:W394"/>
    <mergeCell ref="I393:I394"/>
    <mergeCell ref="J393:K394"/>
    <mergeCell ref="L393:L394"/>
    <mergeCell ref="M393:M394"/>
    <mergeCell ref="N393:N394"/>
    <mergeCell ref="O393:O394"/>
    <mergeCell ref="B393:B394"/>
    <mergeCell ref="C393:C394"/>
    <mergeCell ref="D393:D394"/>
    <mergeCell ref="E393:E394"/>
    <mergeCell ref="F393:G394"/>
    <mergeCell ref="H393:H394"/>
    <mergeCell ref="P391:P392"/>
    <mergeCell ref="Q391:R392"/>
    <mergeCell ref="S391:S392"/>
    <mergeCell ref="T391:T392"/>
    <mergeCell ref="U391:V392"/>
    <mergeCell ref="W391:W392"/>
    <mergeCell ref="I391:I392"/>
    <mergeCell ref="J391:K392"/>
    <mergeCell ref="L391:L392"/>
    <mergeCell ref="M391:M392"/>
    <mergeCell ref="N391:N392"/>
    <mergeCell ref="O391:O392"/>
    <mergeCell ref="B391:B392"/>
    <mergeCell ref="C391:C392"/>
    <mergeCell ref="D391:D392"/>
    <mergeCell ref="E391:E392"/>
    <mergeCell ref="F391:G392"/>
    <mergeCell ref="H391:H392"/>
    <mergeCell ref="P389:P390"/>
    <mergeCell ref="Q389:R390"/>
    <mergeCell ref="S389:S390"/>
    <mergeCell ref="T389:T390"/>
    <mergeCell ref="U389:V390"/>
    <mergeCell ref="W389:W390"/>
    <mergeCell ref="I389:I390"/>
    <mergeCell ref="J389:K390"/>
    <mergeCell ref="L389:L390"/>
    <mergeCell ref="M389:M390"/>
    <mergeCell ref="N389:N390"/>
    <mergeCell ref="O389:O390"/>
    <mergeCell ref="B389:B390"/>
    <mergeCell ref="C389:C390"/>
    <mergeCell ref="D389:D390"/>
    <mergeCell ref="E389:E390"/>
    <mergeCell ref="F389:G390"/>
    <mergeCell ref="H389:H390"/>
    <mergeCell ref="P387:P388"/>
    <mergeCell ref="Q387:R388"/>
    <mergeCell ref="S387:S388"/>
    <mergeCell ref="T387:T388"/>
    <mergeCell ref="U387:V388"/>
    <mergeCell ref="W387:W388"/>
    <mergeCell ref="I387:I388"/>
    <mergeCell ref="J387:K388"/>
    <mergeCell ref="L387:L388"/>
    <mergeCell ref="M387:M388"/>
    <mergeCell ref="N387:N388"/>
    <mergeCell ref="O387:O388"/>
    <mergeCell ref="B387:B388"/>
    <mergeCell ref="C387:C388"/>
    <mergeCell ref="D387:D388"/>
    <mergeCell ref="E387:E388"/>
    <mergeCell ref="F387:G388"/>
    <mergeCell ref="H387:H388"/>
    <mergeCell ref="P385:P386"/>
    <mergeCell ref="Q385:R386"/>
    <mergeCell ref="S385:S386"/>
    <mergeCell ref="T385:T386"/>
    <mergeCell ref="U385:V386"/>
    <mergeCell ref="W385:W386"/>
    <mergeCell ref="I385:I386"/>
    <mergeCell ref="J385:K386"/>
    <mergeCell ref="L385:L386"/>
    <mergeCell ref="M385:M386"/>
    <mergeCell ref="N385:N386"/>
    <mergeCell ref="O385:O386"/>
    <mergeCell ref="B385:B386"/>
    <mergeCell ref="C385:C386"/>
    <mergeCell ref="D385:D386"/>
    <mergeCell ref="E385:E386"/>
    <mergeCell ref="F385:G386"/>
    <mergeCell ref="H385:H386"/>
    <mergeCell ref="P383:P384"/>
    <mergeCell ref="Q383:R384"/>
    <mergeCell ref="S383:S384"/>
    <mergeCell ref="T383:T384"/>
    <mergeCell ref="U383:V384"/>
    <mergeCell ref="W383:W384"/>
    <mergeCell ref="I383:I384"/>
    <mergeCell ref="J383:K384"/>
    <mergeCell ref="L383:L384"/>
    <mergeCell ref="M383:M384"/>
    <mergeCell ref="N383:N384"/>
    <mergeCell ref="O383:O384"/>
    <mergeCell ref="B383:B384"/>
    <mergeCell ref="C383:C384"/>
    <mergeCell ref="D383:D384"/>
    <mergeCell ref="E383:E384"/>
    <mergeCell ref="F383:G384"/>
    <mergeCell ref="H383:H384"/>
    <mergeCell ref="P381:P382"/>
    <mergeCell ref="Q381:R382"/>
    <mergeCell ref="S381:S382"/>
    <mergeCell ref="T381:T382"/>
    <mergeCell ref="U381:V382"/>
    <mergeCell ref="W381:W382"/>
    <mergeCell ref="I381:I382"/>
    <mergeCell ref="J381:K382"/>
    <mergeCell ref="L381:L382"/>
    <mergeCell ref="M381:M382"/>
    <mergeCell ref="N381:N382"/>
    <mergeCell ref="O381:O382"/>
    <mergeCell ref="B381:B382"/>
    <mergeCell ref="C381:C382"/>
    <mergeCell ref="D381:D382"/>
    <mergeCell ref="E381:E382"/>
    <mergeCell ref="F381:G382"/>
    <mergeCell ref="H381:H382"/>
    <mergeCell ref="P379:P380"/>
    <mergeCell ref="Q379:R380"/>
    <mergeCell ref="S379:S380"/>
    <mergeCell ref="T379:T380"/>
    <mergeCell ref="U379:V380"/>
    <mergeCell ref="W379:W380"/>
    <mergeCell ref="I379:I380"/>
    <mergeCell ref="J379:K380"/>
    <mergeCell ref="L379:L380"/>
    <mergeCell ref="M379:M380"/>
    <mergeCell ref="N379:N380"/>
    <mergeCell ref="O379:O380"/>
    <mergeCell ref="B379:B380"/>
    <mergeCell ref="C379:C380"/>
    <mergeCell ref="D379:D380"/>
    <mergeCell ref="E379:E380"/>
    <mergeCell ref="F379:G380"/>
    <mergeCell ref="H379:H380"/>
    <mergeCell ref="P377:P378"/>
    <mergeCell ref="Q377:R378"/>
    <mergeCell ref="S377:S378"/>
    <mergeCell ref="T377:T378"/>
    <mergeCell ref="U377:V378"/>
    <mergeCell ref="W377:W378"/>
    <mergeCell ref="I377:I378"/>
    <mergeCell ref="J377:K378"/>
    <mergeCell ref="L377:L378"/>
    <mergeCell ref="M377:M378"/>
    <mergeCell ref="N377:N378"/>
    <mergeCell ref="O377:O378"/>
    <mergeCell ref="T375:T376"/>
    <mergeCell ref="U375:U376"/>
    <mergeCell ref="V375:V376"/>
    <mergeCell ref="W375:W376"/>
    <mergeCell ref="B377:B378"/>
    <mergeCell ref="C377:C378"/>
    <mergeCell ref="D377:D378"/>
    <mergeCell ref="E377:E378"/>
    <mergeCell ref="F377:G378"/>
    <mergeCell ref="H377:H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3:D373"/>
    <mergeCell ref="F373:L373"/>
    <mergeCell ref="N373:O373"/>
    <mergeCell ref="Q373:W373"/>
    <mergeCell ref="C374:D374"/>
    <mergeCell ref="F374:H374"/>
    <mergeCell ref="J374:L374"/>
    <mergeCell ref="N374:O374"/>
    <mergeCell ref="Q374:S374"/>
    <mergeCell ref="U374:W374"/>
    <mergeCell ref="C372:D372"/>
    <mergeCell ref="F372:H372"/>
    <mergeCell ref="J372:L372"/>
    <mergeCell ref="N372:O372"/>
    <mergeCell ref="Q372:S372"/>
    <mergeCell ref="U372:W372"/>
    <mergeCell ref="C371:D371"/>
    <mergeCell ref="F371:H371"/>
    <mergeCell ref="J371:L371"/>
    <mergeCell ref="N371:O371"/>
    <mergeCell ref="Q371:S371"/>
    <mergeCell ref="U371:W371"/>
    <mergeCell ref="C370:D370"/>
    <mergeCell ref="F370:H370"/>
    <mergeCell ref="J370:L370"/>
    <mergeCell ref="N370:O370"/>
    <mergeCell ref="Q370:S370"/>
    <mergeCell ref="U370:W370"/>
    <mergeCell ref="C369:D369"/>
    <mergeCell ref="F369:H369"/>
    <mergeCell ref="J369:L369"/>
    <mergeCell ref="N369:O369"/>
    <mergeCell ref="Q369:S369"/>
    <mergeCell ref="U369:W369"/>
    <mergeCell ref="Z353:Z354"/>
    <mergeCell ref="AA353:AA354"/>
    <mergeCell ref="AB353:AB354"/>
    <mergeCell ref="B365:W365"/>
    <mergeCell ref="C367:W367"/>
    <mergeCell ref="C368:L368"/>
    <mergeCell ref="N368:W368"/>
    <mergeCell ref="B355:AB355"/>
    <mergeCell ref="B356:AB356"/>
    <mergeCell ref="B357:AB357"/>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AA350:AA351"/>
    <mergeCell ref="AB350:AB351"/>
    <mergeCell ref="C352:E352"/>
    <mergeCell ref="G352:I352"/>
    <mergeCell ref="K352:M352"/>
    <mergeCell ref="O352:Q352"/>
    <mergeCell ref="S352:U352"/>
    <mergeCell ref="W352:Y352"/>
    <mergeCell ref="AA352:AB352"/>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A349"/>
    <mergeCell ref="AB348:AB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A347"/>
    <mergeCell ref="AB346:AB347"/>
    <mergeCell ref="N346:N347"/>
    <mergeCell ref="O346:P347"/>
    <mergeCell ref="Q346:Q347"/>
    <mergeCell ref="R346:R347"/>
    <mergeCell ref="S346:T347"/>
    <mergeCell ref="U346:U347"/>
    <mergeCell ref="AB344:AB345"/>
    <mergeCell ref="B346:B347"/>
    <mergeCell ref="C346:D347"/>
    <mergeCell ref="E346:E347"/>
    <mergeCell ref="F346:F347"/>
    <mergeCell ref="G346:H347"/>
    <mergeCell ref="I346:I347"/>
    <mergeCell ref="J346:J347"/>
    <mergeCell ref="K346:L347"/>
    <mergeCell ref="M346:M347"/>
    <mergeCell ref="U344:U345"/>
    <mergeCell ref="V344:V345"/>
    <mergeCell ref="W344:X345"/>
    <mergeCell ref="Y344:Y345"/>
    <mergeCell ref="Z344:Z345"/>
    <mergeCell ref="AA344:AA345"/>
    <mergeCell ref="M344:M345"/>
    <mergeCell ref="N344:N345"/>
    <mergeCell ref="O344:P345"/>
    <mergeCell ref="Q344:Q345"/>
    <mergeCell ref="R344:R345"/>
    <mergeCell ref="S344:T345"/>
    <mergeCell ref="AA342:AA343"/>
    <mergeCell ref="AB342:AB343"/>
    <mergeCell ref="B344:B345"/>
    <mergeCell ref="C344:D345"/>
    <mergeCell ref="E344:E345"/>
    <mergeCell ref="F344:F345"/>
    <mergeCell ref="G344:H345"/>
    <mergeCell ref="I344:I345"/>
    <mergeCell ref="J344:J345"/>
    <mergeCell ref="K344:L345"/>
    <mergeCell ref="S342:T343"/>
    <mergeCell ref="U342:U343"/>
    <mergeCell ref="V342:V343"/>
    <mergeCell ref="W342:X343"/>
    <mergeCell ref="Y342:Y343"/>
    <mergeCell ref="Z342:Z343"/>
    <mergeCell ref="K342:L343"/>
    <mergeCell ref="M342:M343"/>
    <mergeCell ref="N342:N343"/>
    <mergeCell ref="O342:P343"/>
    <mergeCell ref="Q342:Q343"/>
    <mergeCell ref="R342:R343"/>
    <mergeCell ref="Z340:Z341"/>
    <mergeCell ref="AA340:AA341"/>
    <mergeCell ref="AB340:AB341"/>
    <mergeCell ref="B342:B343"/>
    <mergeCell ref="C342:D343"/>
    <mergeCell ref="E342:E343"/>
    <mergeCell ref="F342:F343"/>
    <mergeCell ref="G342:H343"/>
    <mergeCell ref="I342:I343"/>
    <mergeCell ref="J342:J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V338:V339"/>
    <mergeCell ref="W338:X339"/>
    <mergeCell ref="Y338:Y339"/>
    <mergeCell ref="Z338:Z339"/>
    <mergeCell ref="AA338:AA339"/>
    <mergeCell ref="AB338:AB339"/>
    <mergeCell ref="N338:N339"/>
    <mergeCell ref="O338:P339"/>
    <mergeCell ref="Q338:Q339"/>
    <mergeCell ref="R338:R339"/>
    <mergeCell ref="S338:T339"/>
    <mergeCell ref="U338:U339"/>
    <mergeCell ref="AB336:AB337"/>
    <mergeCell ref="B338:B339"/>
    <mergeCell ref="C338:D339"/>
    <mergeCell ref="E338:E339"/>
    <mergeCell ref="F338:F339"/>
    <mergeCell ref="G338:H339"/>
    <mergeCell ref="I338:I339"/>
    <mergeCell ref="J338:J339"/>
    <mergeCell ref="K338:L339"/>
    <mergeCell ref="M338:M339"/>
    <mergeCell ref="U336:U337"/>
    <mergeCell ref="V336:V337"/>
    <mergeCell ref="W336:X337"/>
    <mergeCell ref="Y336:Y337"/>
    <mergeCell ref="Z336:Z337"/>
    <mergeCell ref="AA336:AA337"/>
    <mergeCell ref="M336:M337"/>
    <mergeCell ref="N336:N337"/>
    <mergeCell ref="O336:P337"/>
    <mergeCell ref="Q336:Q337"/>
    <mergeCell ref="R336:R337"/>
    <mergeCell ref="S336:T337"/>
    <mergeCell ref="AA334:AA335"/>
    <mergeCell ref="AB334:AB335"/>
    <mergeCell ref="B336:B337"/>
    <mergeCell ref="C336:D337"/>
    <mergeCell ref="E336:E337"/>
    <mergeCell ref="F336:F337"/>
    <mergeCell ref="G336:H337"/>
    <mergeCell ref="I336:I337"/>
    <mergeCell ref="J336:J337"/>
    <mergeCell ref="K336:L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Z332:Z333"/>
    <mergeCell ref="AA332:AA333"/>
    <mergeCell ref="AB332:AB333"/>
    <mergeCell ref="B334:B335"/>
    <mergeCell ref="C334:D335"/>
    <mergeCell ref="E334:E335"/>
    <mergeCell ref="F334:F335"/>
    <mergeCell ref="G334:H335"/>
    <mergeCell ref="I334:I335"/>
    <mergeCell ref="J334:J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V330:V331"/>
    <mergeCell ref="W330:X331"/>
    <mergeCell ref="Y330:Y331"/>
    <mergeCell ref="Z330:Z331"/>
    <mergeCell ref="AA330:AA331"/>
    <mergeCell ref="AB330:AB331"/>
    <mergeCell ref="N330:N331"/>
    <mergeCell ref="O330:P331"/>
    <mergeCell ref="Q330:Q331"/>
    <mergeCell ref="R330:R331"/>
    <mergeCell ref="S330:T331"/>
    <mergeCell ref="U330:U331"/>
    <mergeCell ref="AA329:AB329"/>
    <mergeCell ref="B330:B331"/>
    <mergeCell ref="C330:D331"/>
    <mergeCell ref="E330:E331"/>
    <mergeCell ref="F330:F331"/>
    <mergeCell ref="G330:H331"/>
    <mergeCell ref="I330:I331"/>
    <mergeCell ref="J330:J331"/>
    <mergeCell ref="K330:L331"/>
    <mergeCell ref="M330:M331"/>
    <mergeCell ref="C329:E329"/>
    <mergeCell ref="G329:I329"/>
    <mergeCell ref="K329:M329"/>
    <mergeCell ref="O329:Q329"/>
    <mergeCell ref="S329:U329"/>
    <mergeCell ref="W329:Y329"/>
    <mergeCell ref="AB326:AB327"/>
    <mergeCell ref="C328:E328"/>
    <mergeCell ref="G328:I328"/>
    <mergeCell ref="K328:M328"/>
    <mergeCell ref="O328:Q328"/>
    <mergeCell ref="S328:U328"/>
    <mergeCell ref="W328:Y328"/>
    <mergeCell ref="AA328:AB328"/>
    <mergeCell ref="U326:U327"/>
    <mergeCell ref="V326:V327"/>
    <mergeCell ref="W326:X327"/>
    <mergeCell ref="Y326:Y327"/>
    <mergeCell ref="Z326:Z327"/>
    <mergeCell ref="AA326:AA327"/>
    <mergeCell ref="M326:M327"/>
    <mergeCell ref="N326:N327"/>
    <mergeCell ref="O326:P327"/>
    <mergeCell ref="Q326:Q327"/>
    <mergeCell ref="R326:R327"/>
    <mergeCell ref="S326:T327"/>
    <mergeCell ref="AA324:AA325"/>
    <mergeCell ref="AB324:AB325"/>
    <mergeCell ref="B326:B327"/>
    <mergeCell ref="C326:D327"/>
    <mergeCell ref="E326:E327"/>
    <mergeCell ref="F326:F327"/>
    <mergeCell ref="G326:H327"/>
    <mergeCell ref="I326:I327"/>
    <mergeCell ref="J326:J327"/>
    <mergeCell ref="K326:L327"/>
    <mergeCell ref="S324:T325"/>
    <mergeCell ref="U324:U325"/>
    <mergeCell ref="V324:V325"/>
    <mergeCell ref="W324:X325"/>
    <mergeCell ref="Y324:Y325"/>
    <mergeCell ref="Z324:Z325"/>
    <mergeCell ref="K324:L325"/>
    <mergeCell ref="M324:M325"/>
    <mergeCell ref="N324:N325"/>
    <mergeCell ref="O324:P325"/>
    <mergeCell ref="Q324:Q325"/>
    <mergeCell ref="R324:R325"/>
    <mergeCell ref="Z322:Z323"/>
    <mergeCell ref="AA322:AA323"/>
    <mergeCell ref="AB322:AB323"/>
    <mergeCell ref="B324:B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V320:V321"/>
    <mergeCell ref="W320:X321"/>
    <mergeCell ref="Y320:Y321"/>
    <mergeCell ref="Z320:Z321"/>
    <mergeCell ref="AA320:AA321"/>
    <mergeCell ref="AB320:AB321"/>
    <mergeCell ref="N320:N321"/>
    <mergeCell ref="O320:P321"/>
    <mergeCell ref="Q320:Q321"/>
    <mergeCell ref="R320:R321"/>
    <mergeCell ref="S320:T321"/>
    <mergeCell ref="U320:U321"/>
    <mergeCell ref="AB318:AB319"/>
    <mergeCell ref="B320:B321"/>
    <mergeCell ref="C320:D321"/>
    <mergeCell ref="E320:E321"/>
    <mergeCell ref="F320:F321"/>
    <mergeCell ref="G320:H321"/>
    <mergeCell ref="I320:I321"/>
    <mergeCell ref="J320:J321"/>
    <mergeCell ref="K320:L321"/>
    <mergeCell ref="M320:M321"/>
    <mergeCell ref="U318:U319"/>
    <mergeCell ref="V318:V319"/>
    <mergeCell ref="W318:X319"/>
    <mergeCell ref="Y318:Y319"/>
    <mergeCell ref="Z318:Z319"/>
    <mergeCell ref="AA318:AA319"/>
    <mergeCell ref="M318:M319"/>
    <mergeCell ref="N318:N319"/>
    <mergeCell ref="O318:P319"/>
    <mergeCell ref="Q318:Q319"/>
    <mergeCell ref="R318:R319"/>
    <mergeCell ref="S318:T319"/>
    <mergeCell ref="AA316:AA317"/>
    <mergeCell ref="AB316:AB317"/>
    <mergeCell ref="B318:B319"/>
    <mergeCell ref="C318:D319"/>
    <mergeCell ref="E318:E319"/>
    <mergeCell ref="F318:F319"/>
    <mergeCell ref="G318:H319"/>
    <mergeCell ref="I318:I319"/>
    <mergeCell ref="J318:J319"/>
    <mergeCell ref="K318:L319"/>
    <mergeCell ref="S316:T317"/>
    <mergeCell ref="U316:U317"/>
    <mergeCell ref="V316:V317"/>
    <mergeCell ref="W316:X317"/>
    <mergeCell ref="Y316:Y317"/>
    <mergeCell ref="Z316:Z317"/>
    <mergeCell ref="K316:L317"/>
    <mergeCell ref="M316:M317"/>
    <mergeCell ref="N316:N317"/>
    <mergeCell ref="O316:P317"/>
    <mergeCell ref="Q316:Q317"/>
    <mergeCell ref="R316:R317"/>
    <mergeCell ref="Z314:Z315"/>
    <mergeCell ref="AA314:AA315"/>
    <mergeCell ref="AB314:AB315"/>
    <mergeCell ref="B316:B317"/>
    <mergeCell ref="C316:D317"/>
    <mergeCell ref="E316:E317"/>
    <mergeCell ref="F316:F317"/>
    <mergeCell ref="G316:H317"/>
    <mergeCell ref="I316:I317"/>
    <mergeCell ref="J316:J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V312:V313"/>
    <mergeCell ref="W312:X313"/>
    <mergeCell ref="Y312:Y313"/>
    <mergeCell ref="Z312:Z313"/>
    <mergeCell ref="AA312:AA313"/>
    <mergeCell ref="AB312:AB313"/>
    <mergeCell ref="N312:N313"/>
    <mergeCell ref="O312:P313"/>
    <mergeCell ref="Q312:Q313"/>
    <mergeCell ref="R312:R313"/>
    <mergeCell ref="S312:T313"/>
    <mergeCell ref="U312:U313"/>
    <mergeCell ref="AB310:AB311"/>
    <mergeCell ref="B312:B313"/>
    <mergeCell ref="C312:D313"/>
    <mergeCell ref="E312:E313"/>
    <mergeCell ref="F312:F313"/>
    <mergeCell ref="G312:H313"/>
    <mergeCell ref="I312:I313"/>
    <mergeCell ref="J312:J313"/>
    <mergeCell ref="K312:L313"/>
    <mergeCell ref="M312:M313"/>
    <mergeCell ref="U310:U311"/>
    <mergeCell ref="V310:V311"/>
    <mergeCell ref="W310:X311"/>
    <mergeCell ref="Y310:Y311"/>
    <mergeCell ref="Z310:Z311"/>
    <mergeCell ref="AA310:AA311"/>
    <mergeCell ref="M310:M311"/>
    <mergeCell ref="N310:N311"/>
    <mergeCell ref="O310:P311"/>
    <mergeCell ref="Q310:Q311"/>
    <mergeCell ref="R310:R311"/>
    <mergeCell ref="S310:T311"/>
    <mergeCell ref="AA308:AA309"/>
    <mergeCell ref="AB308:AB309"/>
    <mergeCell ref="B310:B311"/>
    <mergeCell ref="C310:D311"/>
    <mergeCell ref="E310:E311"/>
    <mergeCell ref="F310:F311"/>
    <mergeCell ref="G310:H311"/>
    <mergeCell ref="I310:I311"/>
    <mergeCell ref="J310:J311"/>
    <mergeCell ref="K310:L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A307"/>
    <mergeCell ref="AB306:AB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B303:AB303"/>
    <mergeCell ref="C305:E305"/>
    <mergeCell ref="G305:I305"/>
    <mergeCell ref="K305:M305"/>
    <mergeCell ref="O305:Q305"/>
    <mergeCell ref="S305:U305"/>
    <mergeCell ref="W305:Y305"/>
    <mergeCell ref="AA305:AB305"/>
    <mergeCell ref="AB300:AB301"/>
    <mergeCell ref="C302:E302"/>
    <mergeCell ref="G302:I302"/>
    <mergeCell ref="K302:M302"/>
    <mergeCell ref="O302:Q302"/>
    <mergeCell ref="S302:U302"/>
    <mergeCell ref="W302:Y302"/>
    <mergeCell ref="AA302:AB302"/>
    <mergeCell ref="U300:U301"/>
    <mergeCell ref="V300:V301"/>
    <mergeCell ref="W300:X301"/>
    <mergeCell ref="Y300:Y301"/>
    <mergeCell ref="Z300:Z301"/>
    <mergeCell ref="AA300:AA301"/>
    <mergeCell ref="M300:M301"/>
    <mergeCell ref="N300:N301"/>
    <mergeCell ref="O300:P301"/>
    <mergeCell ref="Q300:Q301"/>
    <mergeCell ref="R300:R301"/>
    <mergeCell ref="S300:T301"/>
    <mergeCell ref="AA298:AA299"/>
    <mergeCell ref="AB298:AB299"/>
    <mergeCell ref="B300:B301"/>
    <mergeCell ref="C300:D301"/>
    <mergeCell ref="E300:E301"/>
    <mergeCell ref="F300:F301"/>
    <mergeCell ref="G300:H301"/>
    <mergeCell ref="I300:I301"/>
    <mergeCell ref="J300:J301"/>
    <mergeCell ref="K300:L301"/>
    <mergeCell ref="S298:T299"/>
    <mergeCell ref="U298:U299"/>
    <mergeCell ref="V298:V299"/>
    <mergeCell ref="W298:X299"/>
    <mergeCell ref="Y298:Y299"/>
    <mergeCell ref="Z298:Z299"/>
    <mergeCell ref="K298:L299"/>
    <mergeCell ref="M298:M299"/>
    <mergeCell ref="N298:N299"/>
    <mergeCell ref="O298:P299"/>
    <mergeCell ref="Q298:Q299"/>
    <mergeCell ref="R298:R299"/>
    <mergeCell ref="Z296:Z297"/>
    <mergeCell ref="AA296:AA297"/>
    <mergeCell ref="AB296:AB297"/>
    <mergeCell ref="B298:B299"/>
    <mergeCell ref="C298:D299"/>
    <mergeCell ref="E298:E299"/>
    <mergeCell ref="F298:F299"/>
    <mergeCell ref="G298:H299"/>
    <mergeCell ref="I298:I299"/>
    <mergeCell ref="J298:J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V294:V295"/>
    <mergeCell ref="W294:X295"/>
    <mergeCell ref="Y294:Y295"/>
    <mergeCell ref="Z294:Z295"/>
    <mergeCell ref="AA294:AA295"/>
    <mergeCell ref="AB294:AB295"/>
    <mergeCell ref="N294:N295"/>
    <mergeCell ref="O294:P295"/>
    <mergeCell ref="Q294:Q295"/>
    <mergeCell ref="R294:R295"/>
    <mergeCell ref="S294:T295"/>
    <mergeCell ref="U294:U295"/>
    <mergeCell ref="AB292:AB293"/>
    <mergeCell ref="B294:B295"/>
    <mergeCell ref="C294:D295"/>
    <mergeCell ref="E294:E295"/>
    <mergeCell ref="F294:F295"/>
    <mergeCell ref="G294:H295"/>
    <mergeCell ref="I294:I295"/>
    <mergeCell ref="J294:J295"/>
    <mergeCell ref="K294:L295"/>
    <mergeCell ref="M294:M295"/>
    <mergeCell ref="U292:U293"/>
    <mergeCell ref="V292:V293"/>
    <mergeCell ref="W292:X293"/>
    <mergeCell ref="Y292:Y293"/>
    <mergeCell ref="Z292:Z293"/>
    <mergeCell ref="AA292:AA293"/>
    <mergeCell ref="M292:M293"/>
    <mergeCell ref="N292:N293"/>
    <mergeCell ref="O292:P293"/>
    <mergeCell ref="Q292:Q293"/>
    <mergeCell ref="R292:R293"/>
    <mergeCell ref="S292:T293"/>
    <mergeCell ref="AA290:AA291"/>
    <mergeCell ref="AB290:AB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A289"/>
    <mergeCell ref="AB288:AB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A287"/>
    <mergeCell ref="AB286:AB287"/>
    <mergeCell ref="N286:N287"/>
    <mergeCell ref="O286:P287"/>
    <mergeCell ref="Q286:Q287"/>
    <mergeCell ref="R286:R287"/>
    <mergeCell ref="S286:T287"/>
    <mergeCell ref="U286:U287"/>
    <mergeCell ref="AB284:AB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A285"/>
    <mergeCell ref="M284:M285"/>
    <mergeCell ref="N284:N285"/>
    <mergeCell ref="O284:P285"/>
    <mergeCell ref="Q284:Q285"/>
    <mergeCell ref="R284:R285"/>
    <mergeCell ref="S284:T285"/>
    <mergeCell ref="AA282:AA283"/>
    <mergeCell ref="AB282:AB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A281"/>
    <mergeCell ref="AB280:AB281"/>
    <mergeCell ref="B282:B283"/>
    <mergeCell ref="C282:D283"/>
    <mergeCell ref="E282:E283"/>
    <mergeCell ref="F282:F283"/>
    <mergeCell ref="G282:H283"/>
    <mergeCell ref="I282:I283"/>
    <mergeCell ref="J282:J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AB278"/>
    <mergeCell ref="C279:E279"/>
    <mergeCell ref="G279:I279"/>
    <mergeCell ref="K279:M279"/>
    <mergeCell ref="O279:Q279"/>
    <mergeCell ref="S279:U279"/>
    <mergeCell ref="W279:Y279"/>
    <mergeCell ref="AA279:AB279"/>
    <mergeCell ref="AA277:AB277"/>
    <mergeCell ref="C277:E277"/>
    <mergeCell ref="G277:I277"/>
    <mergeCell ref="K277:M277"/>
    <mergeCell ref="O277:Q277"/>
    <mergeCell ref="S277:U277"/>
    <mergeCell ref="W277:Y277"/>
    <mergeCell ref="Z270:Z271"/>
    <mergeCell ref="AA270:AA271"/>
    <mergeCell ref="AB270:AB271"/>
    <mergeCell ref="B274:AB274"/>
    <mergeCell ref="C276:E276"/>
    <mergeCell ref="G276:Y276"/>
    <mergeCell ref="AA276:AB276"/>
    <mergeCell ref="B272:AB272"/>
    <mergeCell ref="B273:AB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A267:AA268"/>
    <mergeCell ref="AB267:AB268"/>
    <mergeCell ref="C269:E269"/>
    <mergeCell ref="G269:I269"/>
    <mergeCell ref="K269:M269"/>
    <mergeCell ref="O269:Q269"/>
    <mergeCell ref="S269:U269"/>
    <mergeCell ref="W269:Y269"/>
    <mergeCell ref="AA269:AB269"/>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A266"/>
    <mergeCell ref="AB265:AB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3:V264"/>
    <mergeCell ref="W263:X264"/>
    <mergeCell ref="Y263:Y264"/>
    <mergeCell ref="Z263:Z264"/>
    <mergeCell ref="AA263:AA264"/>
    <mergeCell ref="AB263:AB264"/>
    <mergeCell ref="N263:N264"/>
    <mergeCell ref="O263:P264"/>
    <mergeCell ref="Q263:Q264"/>
    <mergeCell ref="R263:R264"/>
    <mergeCell ref="S263:T264"/>
    <mergeCell ref="U263:U264"/>
    <mergeCell ref="AB261:AB262"/>
    <mergeCell ref="B263:B264"/>
    <mergeCell ref="C263:D264"/>
    <mergeCell ref="E263:E264"/>
    <mergeCell ref="F263:F264"/>
    <mergeCell ref="G263:H264"/>
    <mergeCell ref="I263:I264"/>
    <mergeCell ref="J263:J264"/>
    <mergeCell ref="K263:L264"/>
    <mergeCell ref="M263:M264"/>
    <mergeCell ref="U261:U262"/>
    <mergeCell ref="V261:V262"/>
    <mergeCell ref="W261:X262"/>
    <mergeCell ref="Y261:Y262"/>
    <mergeCell ref="Z261:Z262"/>
    <mergeCell ref="AA261:AA262"/>
    <mergeCell ref="M261:M262"/>
    <mergeCell ref="N261:N262"/>
    <mergeCell ref="O261:P262"/>
    <mergeCell ref="Q261:Q262"/>
    <mergeCell ref="R261:R262"/>
    <mergeCell ref="S261:T262"/>
    <mergeCell ref="AA259:AA260"/>
    <mergeCell ref="AB259:AB260"/>
    <mergeCell ref="B261:B262"/>
    <mergeCell ref="C261:D262"/>
    <mergeCell ref="E261:E262"/>
    <mergeCell ref="F261:F262"/>
    <mergeCell ref="G261:H262"/>
    <mergeCell ref="I261:I262"/>
    <mergeCell ref="J261:J262"/>
    <mergeCell ref="K261:L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A258"/>
    <mergeCell ref="AB257:AB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V255:V256"/>
    <mergeCell ref="W255:X256"/>
    <mergeCell ref="Y255:Y256"/>
    <mergeCell ref="Z255:Z256"/>
    <mergeCell ref="AA255:AA256"/>
    <mergeCell ref="AB255:AB256"/>
    <mergeCell ref="N255:N256"/>
    <mergeCell ref="O255:P256"/>
    <mergeCell ref="Q255:Q256"/>
    <mergeCell ref="R255:R256"/>
    <mergeCell ref="S255:T256"/>
    <mergeCell ref="U255:U256"/>
    <mergeCell ref="AB253:AB254"/>
    <mergeCell ref="B255:B256"/>
    <mergeCell ref="C255:D256"/>
    <mergeCell ref="E255:E256"/>
    <mergeCell ref="F255:F256"/>
    <mergeCell ref="G255:H256"/>
    <mergeCell ref="I255:I256"/>
    <mergeCell ref="J255:J256"/>
    <mergeCell ref="K255:L256"/>
    <mergeCell ref="M255:M256"/>
    <mergeCell ref="U253:U254"/>
    <mergeCell ref="V253:V254"/>
    <mergeCell ref="W253:X254"/>
    <mergeCell ref="Y253:Y254"/>
    <mergeCell ref="Z253:Z254"/>
    <mergeCell ref="AA253:AA254"/>
    <mergeCell ref="M253:M254"/>
    <mergeCell ref="N253:N254"/>
    <mergeCell ref="O253:P254"/>
    <mergeCell ref="Q253:Q254"/>
    <mergeCell ref="R253:R254"/>
    <mergeCell ref="S253:T254"/>
    <mergeCell ref="AA251:AA252"/>
    <mergeCell ref="AB251:AB252"/>
    <mergeCell ref="B253:B254"/>
    <mergeCell ref="C253:D254"/>
    <mergeCell ref="E253:E254"/>
    <mergeCell ref="F253:F254"/>
    <mergeCell ref="G253:H254"/>
    <mergeCell ref="I253:I254"/>
    <mergeCell ref="J253:J254"/>
    <mergeCell ref="K253:L254"/>
    <mergeCell ref="S251:T252"/>
    <mergeCell ref="U251:U252"/>
    <mergeCell ref="V251:V252"/>
    <mergeCell ref="W251:X252"/>
    <mergeCell ref="Y251:Y252"/>
    <mergeCell ref="Z251:Z252"/>
    <mergeCell ref="K251:L252"/>
    <mergeCell ref="M251:M252"/>
    <mergeCell ref="N251:N252"/>
    <mergeCell ref="O251:P252"/>
    <mergeCell ref="Q251:Q252"/>
    <mergeCell ref="R251:R252"/>
    <mergeCell ref="Z249:Z250"/>
    <mergeCell ref="AA249:AA250"/>
    <mergeCell ref="AB249:AB250"/>
    <mergeCell ref="B251:B252"/>
    <mergeCell ref="C251:D252"/>
    <mergeCell ref="E251:E252"/>
    <mergeCell ref="F251:F252"/>
    <mergeCell ref="G251:H252"/>
    <mergeCell ref="I251:I252"/>
    <mergeCell ref="J251:J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V247:V248"/>
    <mergeCell ref="W247:X248"/>
    <mergeCell ref="Y247:Y248"/>
    <mergeCell ref="Z247:Z248"/>
    <mergeCell ref="AA247:AA248"/>
    <mergeCell ref="AB247:AB248"/>
    <mergeCell ref="N247:N248"/>
    <mergeCell ref="O247:P248"/>
    <mergeCell ref="Q247:Q248"/>
    <mergeCell ref="R247:R248"/>
    <mergeCell ref="S247:T248"/>
    <mergeCell ref="U247:U248"/>
    <mergeCell ref="AA246:AB246"/>
    <mergeCell ref="B247:B248"/>
    <mergeCell ref="C247:D248"/>
    <mergeCell ref="E247:E248"/>
    <mergeCell ref="F247:F248"/>
    <mergeCell ref="G247:H248"/>
    <mergeCell ref="I247:I248"/>
    <mergeCell ref="J247:J248"/>
    <mergeCell ref="K247:L248"/>
    <mergeCell ref="M247:M248"/>
    <mergeCell ref="C246:E246"/>
    <mergeCell ref="G246:I246"/>
    <mergeCell ref="K246:M246"/>
    <mergeCell ref="O246:Q246"/>
    <mergeCell ref="S246:U246"/>
    <mergeCell ref="W246:Y246"/>
    <mergeCell ref="Z243:Z244"/>
    <mergeCell ref="AA243:AA244"/>
    <mergeCell ref="AB243:AB244"/>
    <mergeCell ref="C245:E245"/>
    <mergeCell ref="G245:I245"/>
    <mergeCell ref="K245:M245"/>
    <mergeCell ref="O245:Q245"/>
    <mergeCell ref="S245:U245"/>
    <mergeCell ref="W245:Y245"/>
    <mergeCell ref="AA245:AB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A242"/>
    <mergeCell ref="AB241:AB242"/>
    <mergeCell ref="N241:N242"/>
    <mergeCell ref="O241:P242"/>
    <mergeCell ref="Q241:Q242"/>
    <mergeCell ref="R241:R242"/>
    <mergeCell ref="S241:T242"/>
    <mergeCell ref="U241:U242"/>
    <mergeCell ref="AB239:AB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A240"/>
    <mergeCell ref="M239:M240"/>
    <mergeCell ref="N239:N240"/>
    <mergeCell ref="O239:P240"/>
    <mergeCell ref="Q239:Q240"/>
    <mergeCell ref="R239:R240"/>
    <mergeCell ref="S239:T240"/>
    <mergeCell ref="AA237:AA238"/>
    <mergeCell ref="AB237:AB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A236"/>
    <mergeCell ref="AB235:AB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A234"/>
    <mergeCell ref="AB233:AB234"/>
    <mergeCell ref="N233:N234"/>
    <mergeCell ref="O233:P234"/>
    <mergeCell ref="Q233:Q234"/>
    <mergeCell ref="R233:R234"/>
    <mergeCell ref="S233:T234"/>
    <mergeCell ref="U233:U234"/>
    <mergeCell ref="AB231:AB232"/>
    <mergeCell ref="B233:B234"/>
    <mergeCell ref="C233:D234"/>
    <mergeCell ref="E233:E234"/>
    <mergeCell ref="F233:F234"/>
    <mergeCell ref="G233:H234"/>
    <mergeCell ref="I233:I234"/>
    <mergeCell ref="J233:J234"/>
    <mergeCell ref="K233:L234"/>
    <mergeCell ref="M233:M234"/>
    <mergeCell ref="U231:U232"/>
    <mergeCell ref="V231:V232"/>
    <mergeCell ref="W231:X232"/>
    <mergeCell ref="Y231:Y232"/>
    <mergeCell ref="Z231:Z232"/>
    <mergeCell ref="AA231:AA232"/>
    <mergeCell ref="M231:M232"/>
    <mergeCell ref="N231:N232"/>
    <mergeCell ref="O231:P232"/>
    <mergeCell ref="Q231:Q232"/>
    <mergeCell ref="R231:R232"/>
    <mergeCell ref="S231:T232"/>
    <mergeCell ref="AB227:AB228"/>
    <mergeCell ref="B229:AB229"/>
    <mergeCell ref="B231:B232"/>
    <mergeCell ref="C231:D232"/>
    <mergeCell ref="E231:E232"/>
    <mergeCell ref="F231:F232"/>
    <mergeCell ref="G231:H232"/>
    <mergeCell ref="I231:I232"/>
    <mergeCell ref="J231:J232"/>
    <mergeCell ref="K231:L232"/>
    <mergeCell ref="U227:U228"/>
    <mergeCell ref="V227:V228"/>
    <mergeCell ref="W227:X228"/>
    <mergeCell ref="Y227:Y228"/>
    <mergeCell ref="Z227:Z228"/>
    <mergeCell ref="AA227:AA228"/>
    <mergeCell ref="M227:M228"/>
    <mergeCell ref="N227:N228"/>
    <mergeCell ref="O227:P228"/>
    <mergeCell ref="Q227:Q228"/>
    <mergeCell ref="R227:R228"/>
    <mergeCell ref="S227:T228"/>
    <mergeCell ref="AA225:AA226"/>
    <mergeCell ref="AB225:AB226"/>
    <mergeCell ref="B227:B228"/>
    <mergeCell ref="C227:D228"/>
    <mergeCell ref="E227:E228"/>
    <mergeCell ref="F227:F228"/>
    <mergeCell ref="G227:H228"/>
    <mergeCell ref="I227:I228"/>
    <mergeCell ref="J227:J228"/>
    <mergeCell ref="K227:L228"/>
    <mergeCell ref="S225:T226"/>
    <mergeCell ref="U225:U226"/>
    <mergeCell ref="V225:V226"/>
    <mergeCell ref="W225:X226"/>
    <mergeCell ref="Y225:Y226"/>
    <mergeCell ref="Z225:Z226"/>
    <mergeCell ref="K225:L226"/>
    <mergeCell ref="M225:M226"/>
    <mergeCell ref="N225:N226"/>
    <mergeCell ref="O225:P226"/>
    <mergeCell ref="Q225:Q226"/>
    <mergeCell ref="R225:R226"/>
    <mergeCell ref="Z223:Z224"/>
    <mergeCell ref="AA223:AA224"/>
    <mergeCell ref="AB223:AB224"/>
    <mergeCell ref="B225:B226"/>
    <mergeCell ref="C225:D226"/>
    <mergeCell ref="E225:E226"/>
    <mergeCell ref="F225:F226"/>
    <mergeCell ref="G225:H226"/>
    <mergeCell ref="I225:I226"/>
    <mergeCell ref="J225:J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V221:V222"/>
    <mergeCell ref="W221:X222"/>
    <mergeCell ref="Y221:Y222"/>
    <mergeCell ref="Z221:Z222"/>
    <mergeCell ref="AA221:AA222"/>
    <mergeCell ref="AB221:AB222"/>
    <mergeCell ref="N221:N222"/>
    <mergeCell ref="O221:P222"/>
    <mergeCell ref="Q221:Q222"/>
    <mergeCell ref="R221:R222"/>
    <mergeCell ref="S221:T222"/>
    <mergeCell ref="U221:U222"/>
    <mergeCell ref="AA220:AB220"/>
    <mergeCell ref="B221:B222"/>
    <mergeCell ref="C221:D222"/>
    <mergeCell ref="E221:E222"/>
    <mergeCell ref="F221:F222"/>
    <mergeCell ref="G221:H222"/>
    <mergeCell ref="I221:I222"/>
    <mergeCell ref="J221:J222"/>
    <mergeCell ref="K221:L222"/>
    <mergeCell ref="M221:M222"/>
    <mergeCell ref="C220:E220"/>
    <mergeCell ref="G220:I220"/>
    <mergeCell ref="K220:M220"/>
    <mergeCell ref="O220:Q220"/>
    <mergeCell ref="S220:U220"/>
    <mergeCell ref="W220:Y220"/>
    <mergeCell ref="AB217:AB218"/>
    <mergeCell ref="C219:E219"/>
    <mergeCell ref="G219:I219"/>
    <mergeCell ref="K219:M219"/>
    <mergeCell ref="O219:Q219"/>
    <mergeCell ref="S219:U219"/>
    <mergeCell ref="W219:Y219"/>
    <mergeCell ref="AA219:AB219"/>
    <mergeCell ref="U217:U218"/>
    <mergeCell ref="V217:V218"/>
    <mergeCell ref="W217:X218"/>
    <mergeCell ref="Y217:Y218"/>
    <mergeCell ref="Z217:Z218"/>
    <mergeCell ref="AA217:AA218"/>
    <mergeCell ref="M217:M218"/>
    <mergeCell ref="N217:N218"/>
    <mergeCell ref="O217:P218"/>
    <mergeCell ref="Q217:Q218"/>
    <mergeCell ref="R217:R218"/>
    <mergeCell ref="S217:T218"/>
    <mergeCell ref="AA215:AA216"/>
    <mergeCell ref="AB215:AB216"/>
    <mergeCell ref="B217:B218"/>
    <mergeCell ref="C217:D218"/>
    <mergeCell ref="E217:E218"/>
    <mergeCell ref="F217:F218"/>
    <mergeCell ref="G217:H218"/>
    <mergeCell ref="I217:I218"/>
    <mergeCell ref="J217:J218"/>
    <mergeCell ref="K217:L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Z213:Z214"/>
    <mergeCell ref="AA213:AA214"/>
    <mergeCell ref="AB213:AB214"/>
    <mergeCell ref="B215:B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A212"/>
    <mergeCell ref="AB211:AB212"/>
    <mergeCell ref="N211:N212"/>
    <mergeCell ref="O211:P212"/>
    <mergeCell ref="Q211:Q212"/>
    <mergeCell ref="R211:R212"/>
    <mergeCell ref="S211:T212"/>
    <mergeCell ref="U211:U212"/>
    <mergeCell ref="AB209:AB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A210"/>
    <mergeCell ref="M209:M210"/>
    <mergeCell ref="N209:N210"/>
    <mergeCell ref="O209:P210"/>
    <mergeCell ref="Q209:Q210"/>
    <mergeCell ref="R209:R210"/>
    <mergeCell ref="S209:T210"/>
    <mergeCell ref="AA207:AA208"/>
    <mergeCell ref="AB207:AB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A206"/>
    <mergeCell ref="AB205:AB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A204"/>
    <mergeCell ref="AB203:AB204"/>
    <mergeCell ref="N203:N204"/>
    <mergeCell ref="O203:P204"/>
    <mergeCell ref="Q203:Q204"/>
    <mergeCell ref="R203:R204"/>
    <mergeCell ref="S203:T204"/>
    <mergeCell ref="U203:U204"/>
    <mergeCell ref="AB201:AB202"/>
    <mergeCell ref="B203:B204"/>
    <mergeCell ref="C203:D204"/>
    <mergeCell ref="E203:E204"/>
    <mergeCell ref="F203:F204"/>
    <mergeCell ref="G203:H204"/>
    <mergeCell ref="I203:I204"/>
    <mergeCell ref="J203:J204"/>
    <mergeCell ref="K203:L204"/>
    <mergeCell ref="M203:M204"/>
    <mergeCell ref="U201:U202"/>
    <mergeCell ref="V201:V202"/>
    <mergeCell ref="W201:X202"/>
    <mergeCell ref="Y201:Y202"/>
    <mergeCell ref="Z201:Z202"/>
    <mergeCell ref="AA201:AA202"/>
    <mergeCell ref="M201:M202"/>
    <mergeCell ref="N201:N202"/>
    <mergeCell ref="O201:P202"/>
    <mergeCell ref="Q201:Q202"/>
    <mergeCell ref="R201:R202"/>
    <mergeCell ref="S201:T202"/>
    <mergeCell ref="AA199:AA200"/>
    <mergeCell ref="AB199:AB200"/>
    <mergeCell ref="B201:B202"/>
    <mergeCell ref="C201:D202"/>
    <mergeCell ref="E201:E202"/>
    <mergeCell ref="F201:F202"/>
    <mergeCell ref="G201:H202"/>
    <mergeCell ref="I201:I202"/>
    <mergeCell ref="J201:J202"/>
    <mergeCell ref="K201:L202"/>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A198"/>
    <mergeCell ref="AB197:AB198"/>
    <mergeCell ref="B199:B200"/>
    <mergeCell ref="C199:D200"/>
    <mergeCell ref="E199:E200"/>
    <mergeCell ref="F199:F200"/>
    <mergeCell ref="G199:H200"/>
    <mergeCell ref="I199:I200"/>
    <mergeCell ref="J199:J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AB195"/>
    <mergeCell ref="C196:E196"/>
    <mergeCell ref="G196:I196"/>
    <mergeCell ref="K196:M196"/>
    <mergeCell ref="O196:Q196"/>
    <mergeCell ref="S196:U196"/>
    <mergeCell ref="W196:Y196"/>
    <mergeCell ref="AA196:AB196"/>
    <mergeCell ref="AA194:AB194"/>
    <mergeCell ref="C194:E194"/>
    <mergeCell ref="G194:I194"/>
    <mergeCell ref="K194:M194"/>
    <mergeCell ref="O194:Q194"/>
    <mergeCell ref="S194:U194"/>
    <mergeCell ref="W194:Y194"/>
    <mergeCell ref="N186:N187"/>
    <mergeCell ref="O186:O187"/>
    <mergeCell ref="B191:AB191"/>
    <mergeCell ref="C193:E193"/>
    <mergeCell ref="G193:Y193"/>
    <mergeCell ref="AA193:AB193"/>
    <mergeCell ref="B190:AB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I184:I185"/>
    <mergeCell ref="J184:K185"/>
    <mergeCell ref="L184:L185"/>
    <mergeCell ref="M184:M185"/>
    <mergeCell ref="N184:N185"/>
    <mergeCell ref="O184:O185"/>
    <mergeCell ref="B184:B185"/>
    <mergeCell ref="C184:D185"/>
    <mergeCell ref="E184:E185"/>
    <mergeCell ref="F184:F185"/>
    <mergeCell ref="G184:G185"/>
    <mergeCell ref="H184:H185"/>
    <mergeCell ref="I182:I183"/>
    <mergeCell ref="J182:K183"/>
    <mergeCell ref="L182:L183"/>
    <mergeCell ref="M182:M183"/>
    <mergeCell ref="N182:N183"/>
    <mergeCell ref="O182:O183"/>
    <mergeCell ref="B182:B183"/>
    <mergeCell ref="C182:D183"/>
    <mergeCell ref="E182:E183"/>
    <mergeCell ref="F182:F183"/>
    <mergeCell ref="G182:G183"/>
    <mergeCell ref="H182:H183"/>
    <mergeCell ref="I180:I181"/>
    <mergeCell ref="J180:K181"/>
    <mergeCell ref="L180:L181"/>
    <mergeCell ref="M180:M181"/>
    <mergeCell ref="N180:N181"/>
    <mergeCell ref="O180:O181"/>
    <mergeCell ref="B180:B181"/>
    <mergeCell ref="C180:D181"/>
    <mergeCell ref="E180:E181"/>
    <mergeCell ref="F180:F181"/>
    <mergeCell ref="G180:G181"/>
    <mergeCell ref="H180:H181"/>
    <mergeCell ref="I178:I179"/>
    <mergeCell ref="J178:K179"/>
    <mergeCell ref="L178:L179"/>
    <mergeCell ref="M178:M179"/>
    <mergeCell ref="N178:N179"/>
    <mergeCell ref="O178:O179"/>
    <mergeCell ref="B178:B179"/>
    <mergeCell ref="C178:D179"/>
    <mergeCell ref="E178:E179"/>
    <mergeCell ref="F178:F179"/>
    <mergeCell ref="G178:G179"/>
    <mergeCell ref="H178:H179"/>
    <mergeCell ref="I176:I177"/>
    <mergeCell ref="J176:K177"/>
    <mergeCell ref="L176:L177"/>
    <mergeCell ref="M176:M177"/>
    <mergeCell ref="N176:N177"/>
    <mergeCell ref="O176:O177"/>
    <mergeCell ref="B176:B177"/>
    <mergeCell ref="C176:D177"/>
    <mergeCell ref="E176:E177"/>
    <mergeCell ref="F176:F177"/>
    <mergeCell ref="G176:G177"/>
    <mergeCell ref="H176:H177"/>
    <mergeCell ref="I174:I175"/>
    <mergeCell ref="J174:K175"/>
    <mergeCell ref="L174:L175"/>
    <mergeCell ref="M174:M175"/>
    <mergeCell ref="N174:N175"/>
    <mergeCell ref="O174:O175"/>
    <mergeCell ref="B174:B175"/>
    <mergeCell ref="C174:D175"/>
    <mergeCell ref="E174:E175"/>
    <mergeCell ref="F174:F175"/>
    <mergeCell ref="G174:G175"/>
    <mergeCell ref="H174:H175"/>
    <mergeCell ref="I172:I173"/>
    <mergeCell ref="J172:K173"/>
    <mergeCell ref="L172:L173"/>
    <mergeCell ref="M172:M173"/>
    <mergeCell ref="N172:N173"/>
    <mergeCell ref="O172:O173"/>
    <mergeCell ref="B172:B173"/>
    <mergeCell ref="C172:D173"/>
    <mergeCell ref="E172:E173"/>
    <mergeCell ref="F172:F173"/>
    <mergeCell ref="G172:G173"/>
    <mergeCell ref="H172:H173"/>
    <mergeCell ref="I170:I171"/>
    <mergeCell ref="J170:K171"/>
    <mergeCell ref="L170:L171"/>
    <mergeCell ref="M170:M171"/>
    <mergeCell ref="N170:N171"/>
    <mergeCell ref="O170:O171"/>
    <mergeCell ref="L168:L169"/>
    <mergeCell ref="M168:M169"/>
    <mergeCell ref="N168:N169"/>
    <mergeCell ref="O168:O169"/>
    <mergeCell ref="B170:B171"/>
    <mergeCell ref="C170:D171"/>
    <mergeCell ref="E170:E171"/>
    <mergeCell ref="F170:F171"/>
    <mergeCell ref="G170:G171"/>
    <mergeCell ref="H170:H171"/>
    <mergeCell ref="N166:N167"/>
    <mergeCell ref="O166:O167"/>
    <mergeCell ref="B168:B169"/>
    <mergeCell ref="C168:D169"/>
    <mergeCell ref="E168:E169"/>
    <mergeCell ref="F168:F169"/>
    <mergeCell ref="G168:G169"/>
    <mergeCell ref="H168:H169"/>
    <mergeCell ref="I168:I169"/>
    <mergeCell ref="J168:K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3:H163"/>
    <mergeCell ref="J163:O163"/>
    <mergeCell ref="C164:O164"/>
    <mergeCell ref="C165:E165"/>
    <mergeCell ref="G165:H165"/>
    <mergeCell ref="J165:L165"/>
    <mergeCell ref="N165:O165"/>
    <mergeCell ref="O155:O156"/>
    <mergeCell ref="P155:P156"/>
    <mergeCell ref="Q155:Q156"/>
    <mergeCell ref="B157:Q157"/>
    <mergeCell ref="B158:Q158"/>
    <mergeCell ref="B161:O161"/>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N147:N148"/>
    <mergeCell ref="O147:P148"/>
    <mergeCell ref="Q147:Q148"/>
    <mergeCell ref="B149:B150"/>
    <mergeCell ref="C149:D150"/>
    <mergeCell ref="E149:E150"/>
    <mergeCell ref="F149:F150"/>
    <mergeCell ref="G149:H150"/>
    <mergeCell ref="I149:I150"/>
    <mergeCell ref="J149:J150"/>
    <mergeCell ref="Q145:Q146"/>
    <mergeCell ref="B147:B148"/>
    <mergeCell ref="C147:D148"/>
    <mergeCell ref="E147:E148"/>
    <mergeCell ref="F147:F148"/>
    <mergeCell ref="G147:H148"/>
    <mergeCell ref="I147:I148"/>
    <mergeCell ref="J147:J148"/>
    <mergeCell ref="K147:L148"/>
    <mergeCell ref="M147:M148"/>
    <mergeCell ref="I145:I146"/>
    <mergeCell ref="J145:J146"/>
    <mergeCell ref="K145:L146"/>
    <mergeCell ref="M145:M146"/>
    <mergeCell ref="N145:N146"/>
    <mergeCell ref="O145:P146"/>
    <mergeCell ref="M143:M144"/>
    <mergeCell ref="N143:N144"/>
    <mergeCell ref="O143:O144"/>
    <mergeCell ref="P143:P144"/>
    <mergeCell ref="Q143:Q144"/>
    <mergeCell ref="B145:B146"/>
    <mergeCell ref="C145:D146"/>
    <mergeCell ref="E145:E146"/>
    <mergeCell ref="F145:F146"/>
    <mergeCell ref="G145:H146"/>
    <mergeCell ref="G143:G144"/>
    <mergeCell ref="H143:H144"/>
    <mergeCell ref="I143:I144"/>
    <mergeCell ref="J143:J144"/>
    <mergeCell ref="K143:K144"/>
    <mergeCell ref="L143:L144"/>
    <mergeCell ref="N139:N141"/>
    <mergeCell ref="O139:Q139"/>
    <mergeCell ref="O140:Q140"/>
    <mergeCell ref="O141:Q141"/>
    <mergeCell ref="C142:Q142"/>
    <mergeCell ref="B143:B144"/>
    <mergeCell ref="C143:C144"/>
    <mergeCell ref="D143:D144"/>
    <mergeCell ref="E143:E144"/>
    <mergeCell ref="F143:F144"/>
    <mergeCell ref="G139:I139"/>
    <mergeCell ref="G140:I140"/>
    <mergeCell ref="G141:I141"/>
    <mergeCell ref="J139:J141"/>
    <mergeCell ref="K139:M139"/>
    <mergeCell ref="K140:M140"/>
    <mergeCell ref="K141:M141"/>
    <mergeCell ref="Q133:Q134"/>
    <mergeCell ref="B135:Q135"/>
    <mergeCell ref="B136:Q136"/>
    <mergeCell ref="C138:I138"/>
    <mergeCell ref="K138:Q138"/>
    <mergeCell ref="B139:B141"/>
    <mergeCell ref="C139:E139"/>
    <mergeCell ref="C140:E140"/>
    <mergeCell ref="C141:E141"/>
    <mergeCell ref="F139:F141"/>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M123:M124"/>
    <mergeCell ref="N123:N124"/>
    <mergeCell ref="O123:O124"/>
    <mergeCell ref="P123:P124"/>
    <mergeCell ref="Q123:Q124"/>
    <mergeCell ref="B125:B126"/>
    <mergeCell ref="C125:D126"/>
    <mergeCell ref="E125:E126"/>
    <mergeCell ref="F125:F126"/>
    <mergeCell ref="G125:H126"/>
    <mergeCell ref="G123:G124"/>
    <mergeCell ref="H123:H124"/>
    <mergeCell ref="I123:I124"/>
    <mergeCell ref="J123:J124"/>
    <mergeCell ref="K123:K124"/>
    <mergeCell ref="L123:L124"/>
    <mergeCell ref="N119:N121"/>
    <mergeCell ref="O119:Q119"/>
    <mergeCell ref="O120:Q120"/>
    <mergeCell ref="O121:Q121"/>
    <mergeCell ref="C122:Q122"/>
    <mergeCell ref="B123:B124"/>
    <mergeCell ref="C123:C124"/>
    <mergeCell ref="D123:D124"/>
    <mergeCell ref="E123:E124"/>
    <mergeCell ref="F123:F124"/>
    <mergeCell ref="G120:I120"/>
    <mergeCell ref="G121:I121"/>
    <mergeCell ref="J119:J121"/>
    <mergeCell ref="K119:M119"/>
    <mergeCell ref="K120:M120"/>
    <mergeCell ref="K121:M121"/>
    <mergeCell ref="N112:O113"/>
    <mergeCell ref="B116:Q116"/>
    <mergeCell ref="C118:I118"/>
    <mergeCell ref="K118:Q118"/>
    <mergeCell ref="B119:B121"/>
    <mergeCell ref="C119:E119"/>
    <mergeCell ref="C120:E120"/>
    <mergeCell ref="C121:E121"/>
    <mergeCell ref="F119:F121"/>
    <mergeCell ref="G119:I119"/>
    <mergeCell ref="G112:H113"/>
    <mergeCell ref="I112:I113"/>
    <mergeCell ref="J112:J113"/>
    <mergeCell ref="K112:K113"/>
    <mergeCell ref="L112:L113"/>
    <mergeCell ref="M112:M113"/>
    <mergeCell ref="I110:I111"/>
    <mergeCell ref="J110:K111"/>
    <mergeCell ref="L110:L111"/>
    <mergeCell ref="M110:M111"/>
    <mergeCell ref="N110:O111"/>
    <mergeCell ref="B112:B113"/>
    <mergeCell ref="C112:C113"/>
    <mergeCell ref="D112:D113"/>
    <mergeCell ref="E112:E113"/>
    <mergeCell ref="F112:F113"/>
    <mergeCell ref="I108:I109"/>
    <mergeCell ref="J108:K109"/>
    <mergeCell ref="L108:L109"/>
    <mergeCell ref="M108:M109"/>
    <mergeCell ref="N108:O109"/>
    <mergeCell ref="B110:B111"/>
    <mergeCell ref="C110:D111"/>
    <mergeCell ref="E110:E111"/>
    <mergeCell ref="F110:F111"/>
    <mergeCell ref="G110:H111"/>
    <mergeCell ref="I106:I107"/>
    <mergeCell ref="J106:K107"/>
    <mergeCell ref="L106:L107"/>
    <mergeCell ref="M106:M107"/>
    <mergeCell ref="N106:O107"/>
    <mergeCell ref="B108:B109"/>
    <mergeCell ref="C108:D109"/>
    <mergeCell ref="E108:E109"/>
    <mergeCell ref="F108:F109"/>
    <mergeCell ref="G108:H109"/>
    <mergeCell ref="I104:I105"/>
    <mergeCell ref="J104:K105"/>
    <mergeCell ref="L104:L105"/>
    <mergeCell ref="M104:M105"/>
    <mergeCell ref="N104:O105"/>
    <mergeCell ref="B106:B107"/>
    <mergeCell ref="C106:D107"/>
    <mergeCell ref="E106:E107"/>
    <mergeCell ref="F106:F107"/>
    <mergeCell ref="G106:H107"/>
    <mergeCell ref="I102:I103"/>
    <mergeCell ref="J102:K103"/>
    <mergeCell ref="L102:L103"/>
    <mergeCell ref="M102:M103"/>
    <mergeCell ref="N102:O103"/>
    <mergeCell ref="B104:B105"/>
    <mergeCell ref="C104:D105"/>
    <mergeCell ref="E104:E105"/>
    <mergeCell ref="F104:F105"/>
    <mergeCell ref="G104:H105"/>
    <mergeCell ref="O99:O100"/>
    <mergeCell ref="C101:E101"/>
    <mergeCell ref="G101:H101"/>
    <mergeCell ref="J101:L101"/>
    <mergeCell ref="N101:O101"/>
    <mergeCell ref="B102:B103"/>
    <mergeCell ref="C102:D103"/>
    <mergeCell ref="E102:E103"/>
    <mergeCell ref="F102:F103"/>
    <mergeCell ref="G102:H103"/>
    <mergeCell ref="H99:H100"/>
    <mergeCell ref="I99:I100"/>
    <mergeCell ref="J99:K100"/>
    <mergeCell ref="L99:L100"/>
    <mergeCell ref="M99:M100"/>
    <mergeCell ref="N99:N100"/>
    <mergeCell ref="J97:K98"/>
    <mergeCell ref="L97:L98"/>
    <mergeCell ref="M97:M98"/>
    <mergeCell ref="N97:N98"/>
    <mergeCell ref="O97:O98"/>
    <mergeCell ref="B99:B100"/>
    <mergeCell ref="C99:D100"/>
    <mergeCell ref="E99:E100"/>
    <mergeCell ref="F99:F100"/>
    <mergeCell ref="G99:G100"/>
    <mergeCell ref="M95:M96"/>
    <mergeCell ref="N95:N96"/>
    <mergeCell ref="O95:O96"/>
    <mergeCell ref="B97:B98"/>
    <mergeCell ref="C97:D98"/>
    <mergeCell ref="E97:E98"/>
    <mergeCell ref="F97:F98"/>
    <mergeCell ref="G97:G98"/>
    <mergeCell ref="H97:H98"/>
    <mergeCell ref="I97:I98"/>
    <mergeCell ref="B93:O93"/>
    <mergeCell ref="B95:B96"/>
    <mergeCell ref="C95:D96"/>
    <mergeCell ref="E95:E96"/>
    <mergeCell ref="F95:F96"/>
    <mergeCell ref="G95:G96"/>
    <mergeCell ref="H95:H96"/>
    <mergeCell ref="I95:I96"/>
    <mergeCell ref="J95:K96"/>
    <mergeCell ref="L95:L96"/>
    <mergeCell ref="I91:I92"/>
    <mergeCell ref="J91:K92"/>
    <mergeCell ref="L91:L92"/>
    <mergeCell ref="M91:M92"/>
    <mergeCell ref="N91:N92"/>
    <mergeCell ref="O91:O92"/>
    <mergeCell ref="B91:B92"/>
    <mergeCell ref="C91:D92"/>
    <mergeCell ref="E91:E92"/>
    <mergeCell ref="F91:F92"/>
    <mergeCell ref="G91:G92"/>
    <mergeCell ref="H91:H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C76:E76"/>
    <mergeCell ref="G76:H76"/>
    <mergeCell ref="J76:L76"/>
    <mergeCell ref="N76:O76"/>
    <mergeCell ref="B77:B78"/>
    <mergeCell ref="C77:D78"/>
    <mergeCell ref="E77:E78"/>
    <mergeCell ref="F77:F78"/>
    <mergeCell ref="G77:G78"/>
    <mergeCell ref="H77:H78"/>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C57:E57"/>
    <mergeCell ref="G57:H57"/>
    <mergeCell ref="J57:L57"/>
    <mergeCell ref="N57:O57"/>
    <mergeCell ref="B58:B59"/>
    <mergeCell ref="C58:D59"/>
    <mergeCell ref="E58:E59"/>
    <mergeCell ref="F58:F59"/>
    <mergeCell ref="G58:G59"/>
    <mergeCell ref="H58:H59"/>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C34:E34"/>
    <mergeCell ref="G34:H34"/>
    <mergeCell ref="J34:L34"/>
    <mergeCell ref="N34:O34"/>
    <mergeCell ref="B35:B36"/>
    <mergeCell ref="C35:D36"/>
    <mergeCell ref="E35:E36"/>
    <mergeCell ref="F35:F36"/>
    <mergeCell ref="G35:G36"/>
    <mergeCell ref="H35:H36"/>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7:O7"/>
    <mergeCell ref="C9:H9"/>
    <mergeCell ref="J9:O9"/>
    <mergeCell ref="C10:O10"/>
    <mergeCell ref="C11:E11"/>
    <mergeCell ref="G11:H11"/>
    <mergeCell ref="J11:L11"/>
    <mergeCell ref="N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1"/>
  <sheetViews>
    <sheetView showGridLines="0" workbookViewId="0"/>
  </sheetViews>
  <sheetFormatPr defaultRowHeight="15"/>
  <cols>
    <col min="1" max="1" width="28.140625" bestFit="1" customWidth="1"/>
    <col min="2" max="2" width="36.5703125" customWidth="1"/>
    <col min="3" max="3" width="36.5703125" bestFit="1" customWidth="1"/>
    <col min="4" max="4" width="27.140625" customWidth="1"/>
    <col min="5" max="5" width="8" customWidth="1"/>
    <col min="6" max="6" width="27.140625" customWidth="1"/>
    <col min="7" max="7" width="14.85546875" customWidth="1"/>
    <col min="8" max="8" width="27.140625" customWidth="1"/>
    <col min="9" max="9" width="8" customWidth="1"/>
    <col min="10" max="10" width="5.85546875" customWidth="1"/>
    <col min="11" max="12" width="22.42578125" customWidth="1"/>
    <col min="13" max="13" width="8" customWidth="1"/>
    <col min="14" max="14" width="11.85546875" customWidth="1"/>
    <col min="15" max="15" width="16.5703125" customWidth="1"/>
    <col min="16" max="16" width="22.42578125" customWidth="1"/>
    <col min="17" max="17" width="8" customWidth="1"/>
    <col min="18" max="18" width="5.85546875" customWidth="1"/>
    <col min="19" max="20" width="22.42578125" customWidth="1"/>
    <col min="21" max="21" width="8" customWidth="1"/>
    <col min="22" max="22" width="14.85546875" customWidth="1"/>
    <col min="23" max="23" width="8" customWidth="1"/>
    <col min="24" max="25" width="27.140625" customWidth="1"/>
  </cols>
  <sheetData>
    <row r="1" spans="1:25" ht="15" customHeight="1">
      <c r="A1" s="7" t="s">
        <v>3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7</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333</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4"/>
      <c r="B5" s="134" t="s">
        <v>333</v>
      </c>
      <c r="C5" s="134"/>
      <c r="D5" s="134"/>
      <c r="E5" s="134"/>
      <c r="F5" s="134"/>
      <c r="G5" s="134"/>
      <c r="H5" s="134"/>
      <c r="I5" s="134"/>
      <c r="J5" s="134"/>
      <c r="K5" s="134"/>
      <c r="L5" s="134"/>
      <c r="M5" s="134"/>
      <c r="N5" s="134"/>
      <c r="O5" s="134"/>
      <c r="P5" s="134"/>
      <c r="Q5" s="134"/>
      <c r="R5" s="134"/>
      <c r="S5" s="134"/>
      <c r="T5" s="134"/>
      <c r="U5" s="134"/>
      <c r="V5" s="134"/>
      <c r="W5" s="134"/>
      <c r="X5" s="134"/>
      <c r="Y5" s="134"/>
    </row>
    <row r="6" spans="1:25" ht="25.5" customHeight="1">
      <c r="A6" s="14"/>
      <c r="B6" s="51" t="s">
        <v>334</v>
      </c>
      <c r="C6" s="51"/>
      <c r="D6" s="51"/>
      <c r="E6" s="51"/>
      <c r="F6" s="51"/>
      <c r="G6" s="51"/>
      <c r="H6" s="51"/>
      <c r="I6" s="51"/>
      <c r="J6" s="51"/>
      <c r="K6" s="51"/>
      <c r="L6" s="51"/>
      <c r="M6" s="51"/>
      <c r="N6" s="51"/>
      <c r="O6" s="51"/>
      <c r="P6" s="51"/>
      <c r="Q6" s="51"/>
      <c r="R6" s="51"/>
      <c r="S6" s="51"/>
      <c r="T6" s="51"/>
      <c r="U6" s="51"/>
      <c r="V6" s="51"/>
      <c r="W6" s="51"/>
      <c r="X6" s="51"/>
      <c r="Y6" s="51"/>
    </row>
    <row r="7" spans="1:25">
      <c r="A7" s="14"/>
      <c r="B7" s="23"/>
      <c r="C7" s="23"/>
      <c r="D7" s="23"/>
      <c r="E7" s="23"/>
      <c r="F7" s="23"/>
      <c r="G7" s="23"/>
      <c r="H7" s="23"/>
      <c r="I7" s="23"/>
      <c r="J7" s="23"/>
      <c r="K7" s="23"/>
      <c r="L7" s="23"/>
      <c r="M7" s="23"/>
      <c r="N7" s="23"/>
      <c r="O7" s="23"/>
      <c r="P7" s="23"/>
      <c r="Q7" s="23"/>
      <c r="R7" s="23"/>
      <c r="S7" s="23"/>
      <c r="T7" s="23"/>
      <c r="U7" s="23"/>
      <c r="V7" s="23"/>
      <c r="W7" s="23"/>
      <c r="X7" s="23"/>
      <c r="Y7" s="23"/>
    </row>
    <row r="8" spans="1:25">
      <c r="A8" s="14"/>
      <c r="B8" s="15"/>
      <c r="C8" s="15"/>
    </row>
    <row r="9" spans="1:25" ht="25.5">
      <c r="A9" s="14"/>
      <c r="B9" s="136" t="s">
        <v>335</v>
      </c>
      <c r="C9" s="137" t="s">
        <v>336</v>
      </c>
    </row>
    <row r="10" spans="1:25">
      <c r="A10" s="14"/>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4"/>
      <c r="B11" s="15"/>
      <c r="C11" s="15"/>
    </row>
    <row r="12" spans="1:25" ht="191.25">
      <c r="A12" s="14"/>
      <c r="B12" s="136" t="s">
        <v>335</v>
      </c>
      <c r="C12" s="137" t="s">
        <v>337</v>
      </c>
    </row>
    <row r="13" spans="1:25">
      <c r="A13" s="14"/>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4"/>
      <c r="B14" s="15"/>
      <c r="C14" s="15"/>
    </row>
    <row r="15" spans="1:25" ht="229.5">
      <c r="A15" s="14"/>
      <c r="B15" s="136" t="s">
        <v>335</v>
      </c>
      <c r="C15" s="137" t="s">
        <v>338</v>
      </c>
    </row>
    <row r="16" spans="1:25">
      <c r="A16" s="14"/>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4"/>
      <c r="B17" s="15"/>
      <c r="C17" s="15"/>
    </row>
    <row r="18" spans="1:25" ht="242.25">
      <c r="A18" s="14"/>
      <c r="B18" s="136" t="s">
        <v>335</v>
      </c>
      <c r="C18" s="137" t="s">
        <v>339</v>
      </c>
    </row>
    <row r="19" spans="1:25">
      <c r="A19" s="14"/>
      <c r="B19" s="23"/>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14"/>
      <c r="B20" s="15"/>
      <c r="C20" s="15"/>
    </row>
    <row r="21" spans="1:25" ht="178.5">
      <c r="A21" s="14"/>
      <c r="B21" s="136" t="s">
        <v>335</v>
      </c>
      <c r="C21" s="137" t="s">
        <v>340</v>
      </c>
    </row>
    <row r="22" spans="1:25">
      <c r="A22" s="14"/>
      <c r="B22" s="48"/>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4"/>
      <c r="B23" s="51" t="s">
        <v>341</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4"/>
      <c r="B24" s="22"/>
      <c r="C24" s="22"/>
      <c r="D24" s="22"/>
      <c r="E24" s="22"/>
      <c r="F24" s="22"/>
      <c r="G24" s="22"/>
      <c r="H24" s="22"/>
      <c r="I24" s="22"/>
      <c r="J24" s="22"/>
      <c r="K24" s="22"/>
      <c r="L24" s="22"/>
      <c r="M24" s="22"/>
      <c r="N24" s="22"/>
      <c r="O24" s="22"/>
      <c r="P24" s="22"/>
      <c r="Q24" s="22"/>
      <c r="R24" s="22"/>
      <c r="S24" s="22"/>
      <c r="T24" s="22"/>
      <c r="U24" s="22"/>
    </row>
    <row r="25" spans="1:25">
      <c r="A25" s="14"/>
      <c r="B25" s="15"/>
      <c r="C25" s="15"/>
      <c r="D25" s="15"/>
      <c r="E25" s="15"/>
      <c r="F25" s="15"/>
      <c r="G25" s="15"/>
      <c r="H25" s="15"/>
      <c r="I25" s="15"/>
      <c r="J25" s="15"/>
      <c r="K25" s="15"/>
      <c r="L25" s="15"/>
      <c r="M25" s="15"/>
      <c r="N25" s="15"/>
      <c r="O25" s="15"/>
      <c r="P25" s="15"/>
      <c r="Q25" s="15"/>
      <c r="R25" s="15"/>
      <c r="S25" s="15"/>
      <c r="T25" s="15"/>
      <c r="U25" s="15"/>
    </row>
    <row r="26" spans="1:25">
      <c r="A26" s="14"/>
      <c r="B26" s="138" t="s">
        <v>342</v>
      </c>
      <c r="C26" s="80" t="s">
        <v>343</v>
      </c>
      <c r="D26" s="80"/>
      <c r="E26" s="80"/>
      <c r="F26" s="23"/>
      <c r="G26" s="80" t="s">
        <v>345</v>
      </c>
      <c r="H26" s="80"/>
      <c r="I26" s="80"/>
      <c r="J26" s="23"/>
      <c r="K26" s="80" t="s">
        <v>346</v>
      </c>
      <c r="L26" s="80"/>
      <c r="M26" s="80"/>
      <c r="N26" s="23"/>
      <c r="O26" s="80" t="s">
        <v>347</v>
      </c>
      <c r="P26" s="80"/>
      <c r="Q26" s="80"/>
      <c r="R26" s="23"/>
      <c r="S26" s="80" t="s">
        <v>349</v>
      </c>
      <c r="T26" s="80"/>
      <c r="U26" s="80"/>
    </row>
    <row r="27" spans="1:25" ht="15.75" thickBot="1">
      <c r="A27" s="14"/>
      <c r="B27" s="138"/>
      <c r="C27" s="78" t="s">
        <v>344</v>
      </c>
      <c r="D27" s="78"/>
      <c r="E27" s="78"/>
      <c r="F27" s="23"/>
      <c r="G27" s="78"/>
      <c r="H27" s="78"/>
      <c r="I27" s="78"/>
      <c r="J27" s="23"/>
      <c r="K27" s="78"/>
      <c r="L27" s="78"/>
      <c r="M27" s="78"/>
      <c r="N27" s="23"/>
      <c r="O27" s="78" t="s">
        <v>348</v>
      </c>
      <c r="P27" s="78"/>
      <c r="Q27" s="78"/>
      <c r="R27" s="23"/>
      <c r="S27" s="78" t="s">
        <v>344</v>
      </c>
      <c r="T27" s="78"/>
      <c r="U27" s="78"/>
    </row>
    <row r="28" spans="1:25">
      <c r="A28" s="14"/>
      <c r="B28" s="76"/>
      <c r="C28" s="80" t="s">
        <v>188</v>
      </c>
      <c r="D28" s="80"/>
      <c r="E28" s="80"/>
      <c r="F28" s="80"/>
      <c r="G28" s="80"/>
      <c r="H28" s="80"/>
      <c r="I28" s="80"/>
      <c r="J28" s="80"/>
      <c r="K28" s="80"/>
      <c r="L28" s="80"/>
      <c r="M28" s="80"/>
      <c r="N28" s="80"/>
      <c r="O28" s="80"/>
      <c r="P28" s="80"/>
      <c r="Q28" s="80"/>
      <c r="R28" s="80"/>
      <c r="S28" s="80"/>
      <c r="T28" s="80"/>
      <c r="U28" s="80"/>
    </row>
    <row r="29" spans="1:25">
      <c r="A29" s="14"/>
      <c r="B29" s="61" t="s">
        <v>278</v>
      </c>
      <c r="C29" s="26" t="s">
        <v>191</v>
      </c>
      <c r="D29" s="28">
        <v>67692</v>
      </c>
      <c r="E29" s="27"/>
      <c r="F29" s="27"/>
      <c r="G29" s="26" t="s">
        <v>191</v>
      </c>
      <c r="H29" s="44" t="s">
        <v>350</v>
      </c>
      <c r="I29" s="26" t="s">
        <v>258</v>
      </c>
      <c r="J29" s="27"/>
      <c r="K29" s="26" t="s">
        <v>191</v>
      </c>
      <c r="L29" s="28">
        <v>2088</v>
      </c>
      <c r="M29" s="27"/>
      <c r="N29" s="27"/>
      <c r="O29" s="26" t="s">
        <v>191</v>
      </c>
      <c r="P29" s="44" t="s">
        <v>351</v>
      </c>
      <c r="Q29" s="26" t="s">
        <v>258</v>
      </c>
      <c r="R29" s="27"/>
      <c r="S29" s="26" t="s">
        <v>191</v>
      </c>
      <c r="T29" s="28">
        <v>63348</v>
      </c>
      <c r="U29" s="27"/>
    </row>
    <row r="30" spans="1:25">
      <c r="A30" s="14"/>
      <c r="B30" s="61"/>
      <c r="C30" s="26"/>
      <c r="D30" s="28"/>
      <c r="E30" s="27"/>
      <c r="F30" s="27"/>
      <c r="G30" s="26"/>
      <c r="H30" s="44"/>
      <c r="I30" s="26"/>
      <c r="J30" s="27"/>
      <c r="K30" s="26"/>
      <c r="L30" s="28"/>
      <c r="M30" s="27"/>
      <c r="N30" s="27"/>
      <c r="O30" s="26"/>
      <c r="P30" s="44"/>
      <c r="Q30" s="26"/>
      <c r="R30" s="27"/>
      <c r="S30" s="26"/>
      <c r="T30" s="28"/>
      <c r="U30" s="27"/>
    </row>
    <row r="31" spans="1:25">
      <c r="A31" s="14"/>
      <c r="B31" s="59" t="s">
        <v>279</v>
      </c>
      <c r="C31" s="30">
        <v>8142</v>
      </c>
      <c r="D31" s="30"/>
      <c r="E31" s="23"/>
      <c r="F31" s="23"/>
      <c r="G31" s="60" t="s">
        <v>352</v>
      </c>
      <c r="H31" s="60"/>
      <c r="I31" s="29" t="s">
        <v>258</v>
      </c>
      <c r="J31" s="23"/>
      <c r="K31" s="60" t="s">
        <v>202</v>
      </c>
      <c r="L31" s="60"/>
      <c r="M31" s="23"/>
      <c r="N31" s="23"/>
      <c r="O31" s="60" t="s">
        <v>353</v>
      </c>
      <c r="P31" s="60"/>
      <c r="Q31" s="29" t="s">
        <v>258</v>
      </c>
      <c r="R31" s="23"/>
      <c r="S31" s="30">
        <v>6773</v>
      </c>
      <c r="T31" s="30"/>
      <c r="U31" s="23"/>
    </row>
    <row r="32" spans="1:25">
      <c r="A32" s="14"/>
      <c r="B32" s="59"/>
      <c r="C32" s="30"/>
      <c r="D32" s="30"/>
      <c r="E32" s="23"/>
      <c r="F32" s="23"/>
      <c r="G32" s="60"/>
      <c r="H32" s="60"/>
      <c r="I32" s="29"/>
      <c r="J32" s="23"/>
      <c r="K32" s="60"/>
      <c r="L32" s="60"/>
      <c r="M32" s="23"/>
      <c r="N32" s="23"/>
      <c r="O32" s="60"/>
      <c r="P32" s="60"/>
      <c r="Q32" s="29"/>
      <c r="R32" s="23"/>
      <c r="S32" s="30"/>
      <c r="T32" s="30"/>
      <c r="U32" s="23"/>
    </row>
    <row r="33" spans="1:21">
      <c r="A33" s="14"/>
      <c r="B33" s="61" t="s">
        <v>280</v>
      </c>
      <c r="C33" s="28">
        <v>1474</v>
      </c>
      <c r="D33" s="28"/>
      <c r="E33" s="27"/>
      <c r="F33" s="27"/>
      <c r="G33" s="44" t="s">
        <v>202</v>
      </c>
      <c r="H33" s="44"/>
      <c r="I33" s="27"/>
      <c r="J33" s="27"/>
      <c r="K33" s="44" t="s">
        <v>202</v>
      </c>
      <c r="L33" s="44"/>
      <c r="M33" s="27"/>
      <c r="N33" s="27"/>
      <c r="O33" s="44">
        <v>125</v>
      </c>
      <c r="P33" s="44"/>
      <c r="Q33" s="27"/>
      <c r="R33" s="27"/>
      <c r="S33" s="28">
        <v>1599</v>
      </c>
      <c r="T33" s="28"/>
      <c r="U33" s="27"/>
    </row>
    <row r="34" spans="1:21">
      <c r="A34" s="14"/>
      <c r="B34" s="61"/>
      <c r="C34" s="28"/>
      <c r="D34" s="28"/>
      <c r="E34" s="27"/>
      <c r="F34" s="27"/>
      <c r="G34" s="44"/>
      <c r="H34" s="44"/>
      <c r="I34" s="27"/>
      <c r="J34" s="27"/>
      <c r="K34" s="44"/>
      <c r="L34" s="44"/>
      <c r="M34" s="27"/>
      <c r="N34" s="27"/>
      <c r="O34" s="44"/>
      <c r="P34" s="44"/>
      <c r="Q34" s="27"/>
      <c r="R34" s="27"/>
      <c r="S34" s="28"/>
      <c r="T34" s="28"/>
      <c r="U34" s="27"/>
    </row>
    <row r="35" spans="1:21">
      <c r="A35" s="14"/>
      <c r="B35" s="59" t="s">
        <v>281</v>
      </c>
      <c r="C35" s="30">
        <v>7084</v>
      </c>
      <c r="D35" s="30"/>
      <c r="E35" s="23"/>
      <c r="F35" s="23"/>
      <c r="G35" s="60" t="s">
        <v>354</v>
      </c>
      <c r="H35" s="60"/>
      <c r="I35" s="29" t="s">
        <v>258</v>
      </c>
      <c r="J35" s="23"/>
      <c r="K35" s="60">
        <v>299</v>
      </c>
      <c r="L35" s="60"/>
      <c r="M35" s="23"/>
      <c r="N35" s="23"/>
      <c r="O35" s="60" t="s">
        <v>355</v>
      </c>
      <c r="P35" s="60"/>
      <c r="Q35" s="29" t="s">
        <v>258</v>
      </c>
      <c r="R35" s="23"/>
      <c r="S35" s="30">
        <v>6027</v>
      </c>
      <c r="T35" s="30"/>
      <c r="U35" s="23"/>
    </row>
    <row r="36" spans="1:21">
      <c r="A36" s="14"/>
      <c r="B36" s="59"/>
      <c r="C36" s="30"/>
      <c r="D36" s="30"/>
      <c r="E36" s="23"/>
      <c r="F36" s="23"/>
      <c r="G36" s="60"/>
      <c r="H36" s="60"/>
      <c r="I36" s="29"/>
      <c r="J36" s="23"/>
      <c r="K36" s="60"/>
      <c r="L36" s="60"/>
      <c r="M36" s="23"/>
      <c r="N36" s="23"/>
      <c r="O36" s="60"/>
      <c r="P36" s="60"/>
      <c r="Q36" s="29"/>
      <c r="R36" s="23"/>
      <c r="S36" s="30"/>
      <c r="T36" s="30"/>
      <c r="U36" s="23"/>
    </row>
    <row r="37" spans="1:21">
      <c r="A37" s="14"/>
      <c r="B37" s="61" t="s">
        <v>282</v>
      </c>
      <c r="C37" s="28">
        <v>3274</v>
      </c>
      <c r="D37" s="28"/>
      <c r="E37" s="27"/>
      <c r="F37" s="27"/>
      <c r="G37" s="44" t="s">
        <v>356</v>
      </c>
      <c r="H37" s="44"/>
      <c r="I37" s="26" t="s">
        <v>258</v>
      </c>
      <c r="J37" s="27"/>
      <c r="K37" s="44" t="s">
        <v>202</v>
      </c>
      <c r="L37" s="44"/>
      <c r="M37" s="27"/>
      <c r="N37" s="27"/>
      <c r="O37" s="44" t="s">
        <v>357</v>
      </c>
      <c r="P37" s="44"/>
      <c r="Q37" s="26" t="s">
        <v>258</v>
      </c>
      <c r="R37" s="27"/>
      <c r="S37" s="28">
        <v>2974</v>
      </c>
      <c r="T37" s="28"/>
      <c r="U37" s="27"/>
    </row>
    <row r="38" spans="1:21">
      <c r="A38" s="14"/>
      <c r="B38" s="61"/>
      <c r="C38" s="28"/>
      <c r="D38" s="28"/>
      <c r="E38" s="27"/>
      <c r="F38" s="27"/>
      <c r="G38" s="44"/>
      <c r="H38" s="44"/>
      <c r="I38" s="26"/>
      <c r="J38" s="27"/>
      <c r="K38" s="44"/>
      <c r="L38" s="44"/>
      <c r="M38" s="27"/>
      <c r="N38" s="27"/>
      <c r="O38" s="44"/>
      <c r="P38" s="44"/>
      <c r="Q38" s="26"/>
      <c r="R38" s="27"/>
      <c r="S38" s="28"/>
      <c r="T38" s="28"/>
      <c r="U38" s="27"/>
    </row>
    <row r="39" spans="1:21">
      <c r="A39" s="14"/>
      <c r="B39" s="59" t="s">
        <v>283</v>
      </c>
      <c r="C39" s="30">
        <v>4109</v>
      </c>
      <c r="D39" s="30"/>
      <c r="E39" s="23"/>
      <c r="F39" s="23"/>
      <c r="G39" s="60" t="s">
        <v>202</v>
      </c>
      <c r="H39" s="60"/>
      <c r="I39" s="23"/>
      <c r="J39" s="23"/>
      <c r="K39" s="60" t="s">
        <v>202</v>
      </c>
      <c r="L39" s="60"/>
      <c r="M39" s="23"/>
      <c r="N39" s="23"/>
      <c r="O39" s="60">
        <v>78</v>
      </c>
      <c r="P39" s="60"/>
      <c r="Q39" s="23"/>
      <c r="R39" s="23"/>
      <c r="S39" s="30">
        <v>4187</v>
      </c>
      <c r="T39" s="30"/>
      <c r="U39" s="23"/>
    </row>
    <row r="40" spans="1:21">
      <c r="A40" s="14"/>
      <c r="B40" s="59"/>
      <c r="C40" s="30"/>
      <c r="D40" s="30"/>
      <c r="E40" s="23"/>
      <c r="F40" s="23"/>
      <c r="G40" s="60"/>
      <c r="H40" s="60"/>
      <c r="I40" s="23"/>
      <c r="J40" s="23"/>
      <c r="K40" s="60"/>
      <c r="L40" s="60"/>
      <c r="M40" s="23"/>
      <c r="N40" s="23"/>
      <c r="O40" s="60"/>
      <c r="P40" s="60"/>
      <c r="Q40" s="23"/>
      <c r="R40" s="23"/>
      <c r="S40" s="30"/>
      <c r="T40" s="30"/>
      <c r="U40" s="23"/>
    </row>
    <row r="41" spans="1:21">
      <c r="A41" s="14"/>
      <c r="B41" s="61" t="s">
        <v>284</v>
      </c>
      <c r="C41" s="28">
        <v>5868</v>
      </c>
      <c r="D41" s="28"/>
      <c r="E41" s="27"/>
      <c r="F41" s="27"/>
      <c r="G41" s="44" t="s">
        <v>358</v>
      </c>
      <c r="H41" s="44"/>
      <c r="I41" s="26" t="s">
        <v>258</v>
      </c>
      <c r="J41" s="27"/>
      <c r="K41" s="44" t="s">
        <v>202</v>
      </c>
      <c r="L41" s="44"/>
      <c r="M41" s="27"/>
      <c r="N41" s="27"/>
      <c r="O41" s="44">
        <v>129</v>
      </c>
      <c r="P41" s="44"/>
      <c r="Q41" s="27"/>
      <c r="R41" s="27"/>
      <c r="S41" s="28">
        <v>5924</v>
      </c>
      <c r="T41" s="28"/>
      <c r="U41" s="27"/>
    </row>
    <row r="42" spans="1:21">
      <c r="A42" s="14"/>
      <c r="B42" s="61"/>
      <c r="C42" s="28"/>
      <c r="D42" s="28"/>
      <c r="E42" s="27"/>
      <c r="F42" s="27"/>
      <c r="G42" s="44"/>
      <c r="H42" s="44"/>
      <c r="I42" s="26"/>
      <c r="J42" s="27"/>
      <c r="K42" s="44"/>
      <c r="L42" s="44"/>
      <c r="M42" s="27"/>
      <c r="N42" s="27"/>
      <c r="O42" s="44"/>
      <c r="P42" s="44"/>
      <c r="Q42" s="27"/>
      <c r="R42" s="27"/>
      <c r="S42" s="28"/>
      <c r="T42" s="28"/>
      <c r="U42" s="27"/>
    </row>
    <row r="43" spans="1:21">
      <c r="A43" s="14"/>
      <c r="B43" s="59" t="s">
        <v>285</v>
      </c>
      <c r="C43" s="30">
        <v>16505</v>
      </c>
      <c r="D43" s="30"/>
      <c r="E43" s="23"/>
      <c r="F43" s="23"/>
      <c r="G43" s="60" t="s">
        <v>359</v>
      </c>
      <c r="H43" s="60"/>
      <c r="I43" s="29" t="s">
        <v>258</v>
      </c>
      <c r="J43" s="23"/>
      <c r="K43" s="30">
        <v>2852</v>
      </c>
      <c r="L43" s="30"/>
      <c r="M43" s="23"/>
      <c r="N43" s="23"/>
      <c r="O43" s="30">
        <v>1490</v>
      </c>
      <c r="P43" s="30"/>
      <c r="Q43" s="23"/>
      <c r="R43" s="23"/>
      <c r="S43" s="30">
        <v>20403</v>
      </c>
      <c r="T43" s="30"/>
      <c r="U43" s="23"/>
    </row>
    <row r="44" spans="1:21">
      <c r="A44" s="14"/>
      <c r="B44" s="59"/>
      <c r="C44" s="30"/>
      <c r="D44" s="30"/>
      <c r="E44" s="23"/>
      <c r="F44" s="23"/>
      <c r="G44" s="60"/>
      <c r="H44" s="60"/>
      <c r="I44" s="29"/>
      <c r="J44" s="23"/>
      <c r="K44" s="30"/>
      <c r="L44" s="30"/>
      <c r="M44" s="23"/>
      <c r="N44" s="23"/>
      <c r="O44" s="30"/>
      <c r="P44" s="30"/>
      <c r="Q44" s="23"/>
      <c r="R44" s="23"/>
      <c r="S44" s="30"/>
      <c r="T44" s="30"/>
      <c r="U44" s="23"/>
    </row>
    <row r="45" spans="1:21">
      <c r="A45" s="14"/>
      <c r="B45" s="61" t="s">
        <v>286</v>
      </c>
      <c r="C45" s="44">
        <v>943</v>
      </c>
      <c r="D45" s="44"/>
      <c r="E45" s="27"/>
      <c r="F45" s="27"/>
      <c r="G45" s="44" t="s">
        <v>202</v>
      </c>
      <c r="H45" s="44"/>
      <c r="I45" s="27"/>
      <c r="J45" s="27"/>
      <c r="K45" s="44" t="s">
        <v>202</v>
      </c>
      <c r="L45" s="44"/>
      <c r="M45" s="27"/>
      <c r="N45" s="27"/>
      <c r="O45" s="44">
        <v>32</v>
      </c>
      <c r="P45" s="44"/>
      <c r="Q45" s="27"/>
      <c r="R45" s="27"/>
      <c r="S45" s="44">
        <v>975</v>
      </c>
      <c r="T45" s="44"/>
      <c r="U45" s="27"/>
    </row>
    <row r="46" spans="1:21">
      <c r="A46" s="14"/>
      <c r="B46" s="61"/>
      <c r="C46" s="44"/>
      <c r="D46" s="44"/>
      <c r="E46" s="27"/>
      <c r="F46" s="27"/>
      <c r="G46" s="44"/>
      <c r="H46" s="44"/>
      <c r="I46" s="27"/>
      <c r="J46" s="27"/>
      <c r="K46" s="44"/>
      <c r="L46" s="44"/>
      <c r="M46" s="27"/>
      <c r="N46" s="27"/>
      <c r="O46" s="44"/>
      <c r="P46" s="44"/>
      <c r="Q46" s="27"/>
      <c r="R46" s="27"/>
      <c r="S46" s="44"/>
      <c r="T46" s="44"/>
      <c r="U46" s="27"/>
    </row>
    <row r="47" spans="1:21">
      <c r="A47" s="14"/>
      <c r="B47" s="59" t="s">
        <v>287</v>
      </c>
      <c r="C47" s="30">
        <v>3067</v>
      </c>
      <c r="D47" s="30"/>
      <c r="E47" s="23"/>
      <c r="F47" s="23"/>
      <c r="G47" s="60" t="s">
        <v>360</v>
      </c>
      <c r="H47" s="60"/>
      <c r="I47" s="29" t="s">
        <v>258</v>
      </c>
      <c r="J47" s="23"/>
      <c r="K47" s="30">
        <v>1059</v>
      </c>
      <c r="L47" s="30"/>
      <c r="M47" s="23"/>
      <c r="N47" s="23"/>
      <c r="O47" s="60" t="s">
        <v>361</v>
      </c>
      <c r="P47" s="60"/>
      <c r="Q47" s="29" t="s">
        <v>258</v>
      </c>
      <c r="R47" s="23"/>
      <c r="S47" s="30">
        <v>2721</v>
      </c>
      <c r="T47" s="30"/>
      <c r="U47" s="23"/>
    </row>
    <row r="48" spans="1:21" ht="15.75" thickBot="1">
      <c r="A48" s="14"/>
      <c r="B48" s="59"/>
      <c r="C48" s="38"/>
      <c r="D48" s="38"/>
      <c r="E48" s="39"/>
      <c r="F48" s="23"/>
      <c r="G48" s="64"/>
      <c r="H48" s="64"/>
      <c r="I48" s="89"/>
      <c r="J48" s="23"/>
      <c r="K48" s="38"/>
      <c r="L48" s="38"/>
      <c r="M48" s="39"/>
      <c r="N48" s="23"/>
      <c r="O48" s="64"/>
      <c r="P48" s="64"/>
      <c r="Q48" s="89"/>
      <c r="R48" s="23"/>
      <c r="S48" s="38"/>
      <c r="T48" s="38"/>
      <c r="U48" s="39"/>
    </row>
    <row r="49" spans="1:21">
      <c r="A49" s="14"/>
      <c r="B49" s="27"/>
      <c r="C49" s="73" t="s">
        <v>191</v>
      </c>
      <c r="D49" s="41">
        <v>118158</v>
      </c>
      <c r="E49" s="42"/>
      <c r="F49" s="27"/>
      <c r="G49" s="73" t="s">
        <v>191</v>
      </c>
      <c r="H49" s="93" t="s">
        <v>362</v>
      </c>
      <c r="I49" s="73" t="s">
        <v>258</v>
      </c>
      <c r="J49" s="27"/>
      <c r="K49" s="73" t="s">
        <v>191</v>
      </c>
      <c r="L49" s="41">
        <v>6298</v>
      </c>
      <c r="M49" s="42"/>
      <c r="N49" s="27"/>
      <c r="O49" s="73" t="s">
        <v>191</v>
      </c>
      <c r="P49" s="93" t="s">
        <v>363</v>
      </c>
      <c r="Q49" s="73" t="s">
        <v>258</v>
      </c>
      <c r="R49" s="27"/>
      <c r="S49" s="73" t="s">
        <v>191</v>
      </c>
      <c r="T49" s="41">
        <v>114931</v>
      </c>
      <c r="U49" s="42"/>
    </row>
    <row r="50" spans="1:21" ht="15.75" thickBot="1">
      <c r="A50" s="14"/>
      <c r="B50" s="27"/>
      <c r="C50" s="43"/>
      <c r="D50" s="74"/>
      <c r="E50" s="46"/>
      <c r="F50" s="27"/>
      <c r="G50" s="43"/>
      <c r="H50" s="45"/>
      <c r="I50" s="43"/>
      <c r="J50" s="27"/>
      <c r="K50" s="43"/>
      <c r="L50" s="74"/>
      <c r="M50" s="46"/>
      <c r="N50" s="27"/>
      <c r="O50" s="43"/>
      <c r="P50" s="45"/>
      <c r="Q50" s="43"/>
      <c r="R50" s="27"/>
      <c r="S50" s="43"/>
      <c r="T50" s="74"/>
      <c r="U50" s="46"/>
    </row>
    <row r="51" spans="1:21" ht="15.75" thickTop="1">
      <c r="A51" s="14"/>
      <c r="B51" s="22"/>
      <c r="C51" s="22"/>
      <c r="D51" s="22"/>
      <c r="E51" s="22"/>
      <c r="F51" s="22"/>
      <c r="G51" s="22"/>
      <c r="H51" s="22"/>
      <c r="I51" s="22"/>
      <c r="J51" s="22"/>
      <c r="K51" s="22"/>
      <c r="L51" s="22"/>
      <c r="M51" s="22"/>
      <c r="N51" s="22"/>
      <c r="O51" s="22"/>
      <c r="P51" s="22"/>
      <c r="Q51" s="22"/>
      <c r="R51" s="22"/>
      <c r="S51" s="22"/>
      <c r="T51" s="22"/>
      <c r="U51" s="22"/>
    </row>
    <row r="52" spans="1:21">
      <c r="A52" s="14"/>
      <c r="B52" s="15"/>
      <c r="C52" s="15"/>
      <c r="D52" s="15"/>
      <c r="E52" s="15"/>
      <c r="F52" s="15"/>
      <c r="G52" s="15"/>
      <c r="H52" s="15"/>
      <c r="I52" s="15"/>
      <c r="J52" s="15"/>
      <c r="K52" s="15"/>
      <c r="L52" s="15"/>
      <c r="M52" s="15"/>
      <c r="N52" s="15"/>
      <c r="O52" s="15"/>
      <c r="P52" s="15"/>
      <c r="Q52" s="15"/>
      <c r="R52" s="15"/>
      <c r="S52" s="15"/>
      <c r="T52" s="15"/>
      <c r="U52" s="15"/>
    </row>
    <row r="53" spans="1:21">
      <c r="A53" s="14"/>
      <c r="B53" s="138" t="s">
        <v>364</v>
      </c>
      <c r="C53" s="80" t="s">
        <v>343</v>
      </c>
      <c r="D53" s="80"/>
      <c r="E53" s="80"/>
      <c r="F53" s="23"/>
      <c r="G53" s="80" t="s">
        <v>345</v>
      </c>
      <c r="H53" s="80"/>
      <c r="I53" s="80"/>
      <c r="J53" s="23"/>
      <c r="K53" s="80" t="s">
        <v>346</v>
      </c>
      <c r="L53" s="80"/>
      <c r="M53" s="80"/>
      <c r="N53" s="23"/>
      <c r="O53" s="80" t="s">
        <v>347</v>
      </c>
      <c r="P53" s="80"/>
      <c r="Q53" s="80"/>
      <c r="R53" s="23"/>
      <c r="S53" s="80" t="s">
        <v>349</v>
      </c>
      <c r="T53" s="80"/>
      <c r="U53" s="80"/>
    </row>
    <row r="54" spans="1:21" ht="15.75" thickBot="1">
      <c r="A54" s="14"/>
      <c r="B54" s="138"/>
      <c r="C54" s="78" t="s">
        <v>344</v>
      </c>
      <c r="D54" s="78"/>
      <c r="E54" s="78"/>
      <c r="F54" s="23"/>
      <c r="G54" s="78"/>
      <c r="H54" s="78"/>
      <c r="I54" s="78"/>
      <c r="J54" s="23"/>
      <c r="K54" s="78"/>
      <c r="L54" s="78"/>
      <c r="M54" s="78"/>
      <c r="N54" s="23"/>
      <c r="O54" s="78" t="s">
        <v>348</v>
      </c>
      <c r="P54" s="78"/>
      <c r="Q54" s="78"/>
      <c r="R54" s="23"/>
      <c r="S54" s="78" t="s">
        <v>344</v>
      </c>
      <c r="T54" s="78"/>
      <c r="U54" s="78"/>
    </row>
    <row r="55" spans="1:21">
      <c r="A55" s="14"/>
      <c r="B55" s="76"/>
      <c r="C55" s="80" t="s">
        <v>188</v>
      </c>
      <c r="D55" s="80"/>
      <c r="E55" s="80"/>
      <c r="F55" s="80"/>
      <c r="G55" s="80"/>
      <c r="H55" s="80"/>
      <c r="I55" s="80"/>
      <c r="J55" s="80"/>
      <c r="K55" s="80"/>
      <c r="L55" s="80"/>
      <c r="M55" s="80"/>
      <c r="N55" s="80"/>
      <c r="O55" s="80"/>
      <c r="P55" s="80"/>
      <c r="Q55" s="80"/>
      <c r="R55" s="80"/>
      <c r="S55" s="80"/>
      <c r="T55" s="80"/>
      <c r="U55" s="80"/>
    </row>
    <row r="56" spans="1:21">
      <c r="A56" s="14"/>
      <c r="B56" s="61" t="s">
        <v>278</v>
      </c>
      <c r="C56" s="26" t="s">
        <v>191</v>
      </c>
      <c r="D56" s="28">
        <v>81815</v>
      </c>
      <c r="E56" s="27"/>
      <c r="F56" s="27"/>
      <c r="G56" s="26" t="s">
        <v>191</v>
      </c>
      <c r="H56" s="44" t="s">
        <v>365</v>
      </c>
      <c r="I56" s="26" t="s">
        <v>258</v>
      </c>
      <c r="J56" s="27"/>
      <c r="K56" s="26" t="s">
        <v>191</v>
      </c>
      <c r="L56" s="28">
        <v>9416</v>
      </c>
      <c r="M56" s="27"/>
      <c r="N56" s="27"/>
      <c r="O56" s="26" t="s">
        <v>191</v>
      </c>
      <c r="P56" s="44" t="s">
        <v>366</v>
      </c>
      <c r="Q56" s="26" t="s">
        <v>258</v>
      </c>
      <c r="R56" s="27"/>
      <c r="S56" s="26" t="s">
        <v>191</v>
      </c>
      <c r="T56" s="28">
        <v>64184</v>
      </c>
      <c r="U56" s="27"/>
    </row>
    <row r="57" spans="1:21">
      <c r="A57" s="14"/>
      <c r="B57" s="61"/>
      <c r="C57" s="26"/>
      <c r="D57" s="28"/>
      <c r="E57" s="27"/>
      <c r="F57" s="27"/>
      <c r="G57" s="26"/>
      <c r="H57" s="44"/>
      <c r="I57" s="26"/>
      <c r="J57" s="27"/>
      <c r="K57" s="26"/>
      <c r="L57" s="28"/>
      <c r="M57" s="27"/>
      <c r="N57" s="27"/>
      <c r="O57" s="26"/>
      <c r="P57" s="44"/>
      <c r="Q57" s="26"/>
      <c r="R57" s="27"/>
      <c r="S57" s="26"/>
      <c r="T57" s="28"/>
      <c r="U57" s="27"/>
    </row>
    <row r="58" spans="1:21">
      <c r="A58" s="14"/>
      <c r="B58" s="59" t="s">
        <v>279</v>
      </c>
      <c r="C58" s="30">
        <v>12060</v>
      </c>
      <c r="D58" s="30"/>
      <c r="E58" s="23"/>
      <c r="F58" s="23"/>
      <c r="G58" s="60" t="s">
        <v>367</v>
      </c>
      <c r="H58" s="60"/>
      <c r="I58" s="29" t="s">
        <v>258</v>
      </c>
      <c r="J58" s="23"/>
      <c r="K58" s="60">
        <v>501</v>
      </c>
      <c r="L58" s="60"/>
      <c r="M58" s="23"/>
      <c r="N58" s="23"/>
      <c r="O58" s="60" t="s">
        <v>368</v>
      </c>
      <c r="P58" s="60"/>
      <c r="Q58" s="29" t="s">
        <v>258</v>
      </c>
      <c r="R58" s="23"/>
      <c r="S58" s="30">
        <v>8407</v>
      </c>
      <c r="T58" s="30"/>
      <c r="U58" s="23"/>
    </row>
    <row r="59" spans="1:21">
      <c r="A59" s="14"/>
      <c r="B59" s="59"/>
      <c r="C59" s="30"/>
      <c r="D59" s="30"/>
      <c r="E59" s="23"/>
      <c r="F59" s="23"/>
      <c r="G59" s="60"/>
      <c r="H59" s="60"/>
      <c r="I59" s="29"/>
      <c r="J59" s="23"/>
      <c r="K59" s="60"/>
      <c r="L59" s="60"/>
      <c r="M59" s="23"/>
      <c r="N59" s="23"/>
      <c r="O59" s="60"/>
      <c r="P59" s="60"/>
      <c r="Q59" s="29"/>
      <c r="R59" s="23"/>
      <c r="S59" s="30"/>
      <c r="T59" s="30"/>
      <c r="U59" s="23"/>
    </row>
    <row r="60" spans="1:21">
      <c r="A60" s="14"/>
      <c r="B60" s="61" t="s">
        <v>280</v>
      </c>
      <c r="C60" s="44">
        <v>347</v>
      </c>
      <c r="D60" s="44"/>
      <c r="E60" s="27"/>
      <c r="F60" s="27"/>
      <c r="G60" s="44" t="s">
        <v>369</v>
      </c>
      <c r="H60" s="44"/>
      <c r="I60" s="26" t="s">
        <v>258</v>
      </c>
      <c r="J60" s="27"/>
      <c r="K60" s="44" t="s">
        <v>202</v>
      </c>
      <c r="L60" s="44"/>
      <c r="M60" s="27"/>
      <c r="N60" s="27"/>
      <c r="O60" s="28">
        <v>1016</v>
      </c>
      <c r="P60" s="28"/>
      <c r="Q60" s="27"/>
      <c r="R60" s="27"/>
      <c r="S60" s="44">
        <v>882</v>
      </c>
      <c r="T60" s="44"/>
      <c r="U60" s="27"/>
    </row>
    <row r="61" spans="1:21">
      <c r="A61" s="14"/>
      <c r="B61" s="61"/>
      <c r="C61" s="44"/>
      <c r="D61" s="44"/>
      <c r="E61" s="27"/>
      <c r="F61" s="27"/>
      <c r="G61" s="44"/>
      <c r="H61" s="44"/>
      <c r="I61" s="26"/>
      <c r="J61" s="27"/>
      <c r="K61" s="44"/>
      <c r="L61" s="44"/>
      <c r="M61" s="27"/>
      <c r="N61" s="27"/>
      <c r="O61" s="28"/>
      <c r="P61" s="28"/>
      <c r="Q61" s="27"/>
      <c r="R61" s="27"/>
      <c r="S61" s="44"/>
      <c r="T61" s="44"/>
      <c r="U61" s="27"/>
    </row>
    <row r="62" spans="1:21">
      <c r="A62" s="14"/>
      <c r="B62" s="59" t="s">
        <v>281</v>
      </c>
      <c r="C62" s="30">
        <v>15598</v>
      </c>
      <c r="D62" s="30"/>
      <c r="E62" s="23"/>
      <c r="F62" s="23"/>
      <c r="G62" s="60" t="s">
        <v>370</v>
      </c>
      <c r="H62" s="60"/>
      <c r="I62" s="29" t="s">
        <v>258</v>
      </c>
      <c r="J62" s="23"/>
      <c r="K62" s="30">
        <v>4105</v>
      </c>
      <c r="L62" s="30"/>
      <c r="M62" s="23"/>
      <c r="N62" s="23"/>
      <c r="O62" s="60" t="s">
        <v>371</v>
      </c>
      <c r="P62" s="60"/>
      <c r="Q62" s="29" t="s">
        <v>258</v>
      </c>
      <c r="R62" s="23"/>
      <c r="S62" s="30">
        <v>9165</v>
      </c>
      <c r="T62" s="30"/>
      <c r="U62" s="23"/>
    </row>
    <row r="63" spans="1:21">
      <c r="A63" s="14"/>
      <c r="B63" s="59"/>
      <c r="C63" s="30"/>
      <c r="D63" s="30"/>
      <c r="E63" s="23"/>
      <c r="F63" s="23"/>
      <c r="G63" s="60"/>
      <c r="H63" s="60"/>
      <c r="I63" s="29"/>
      <c r="J63" s="23"/>
      <c r="K63" s="30"/>
      <c r="L63" s="30"/>
      <c r="M63" s="23"/>
      <c r="N63" s="23"/>
      <c r="O63" s="60"/>
      <c r="P63" s="60"/>
      <c r="Q63" s="29"/>
      <c r="R63" s="23"/>
      <c r="S63" s="30"/>
      <c r="T63" s="30"/>
      <c r="U63" s="23"/>
    </row>
    <row r="64" spans="1:21">
      <c r="A64" s="14"/>
      <c r="B64" s="61" t="s">
        <v>282</v>
      </c>
      <c r="C64" s="28">
        <v>4937</v>
      </c>
      <c r="D64" s="28"/>
      <c r="E64" s="27"/>
      <c r="F64" s="27"/>
      <c r="G64" s="44" t="s">
        <v>372</v>
      </c>
      <c r="H64" s="44"/>
      <c r="I64" s="26" t="s">
        <v>258</v>
      </c>
      <c r="J64" s="27"/>
      <c r="K64" s="44">
        <v>40</v>
      </c>
      <c r="L64" s="44"/>
      <c r="M64" s="27"/>
      <c r="N64" s="27"/>
      <c r="O64" s="44" t="s">
        <v>373</v>
      </c>
      <c r="P64" s="44"/>
      <c r="Q64" s="26" t="s">
        <v>258</v>
      </c>
      <c r="R64" s="27"/>
      <c r="S64" s="28">
        <v>3552</v>
      </c>
      <c r="T64" s="28"/>
      <c r="U64" s="27"/>
    </row>
    <row r="65" spans="1:25">
      <c r="A65" s="14"/>
      <c r="B65" s="61"/>
      <c r="C65" s="28"/>
      <c r="D65" s="28"/>
      <c r="E65" s="27"/>
      <c r="F65" s="27"/>
      <c r="G65" s="44"/>
      <c r="H65" s="44"/>
      <c r="I65" s="26"/>
      <c r="J65" s="27"/>
      <c r="K65" s="44"/>
      <c r="L65" s="44"/>
      <c r="M65" s="27"/>
      <c r="N65" s="27"/>
      <c r="O65" s="44"/>
      <c r="P65" s="44"/>
      <c r="Q65" s="26"/>
      <c r="R65" s="27"/>
      <c r="S65" s="28"/>
      <c r="T65" s="28"/>
      <c r="U65" s="27"/>
    </row>
    <row r="66" spans="1:25">
      <c r="A66" s="14"/>
      <c r="B66" s="59" t="s">
        <v>283</v>
      </c>
      <c r="C66" s="30">
        <v>5280</v>
      </c>
      <c r="D66" s="30"/>
      <c r="E66" s="23"/>
      <c r="F66" s="23"/>
      <c r="G66" s="60" t="s">
        <v>374</v>
      </c>
      <c r="H66" s="60"/>
      <c r="I66" s="29" t="s">
        <v>258</v>
      </c>
      <c r="J66" s="23"/>
      <c r="K66" s="60">
        <v>171</v>
      </c>
      <c r="L66" s="60"/>
      <c r="M66" s="23"/>
      <c r="N66" s="23"/>
      <c r="O66" s="60" t="s">
        <v>375</v>
      </c>
      <c r="P66" s="60"/>
      <c r="Q66" s="29" t="s">
        <v>258</v>
      </c>
      <c r="R66" s="23"/>
      <c r="S66" s="30">
        <v>3816</v>
      </c>
      <c r="T66" s="30"/>
      <c r="U66" s="23"/>
    </row>
    <row r="67" spans="1:25">
      <c r="A67" s="14"/>
      <c r="B67" s="59"/>
      <c r="C67" s="30"/>
      <c r="D67" s="30"/>
      <c r="E67" s="23"/>
      <c r="F67" s="23"/>
      <c r="G67" s="60"/>
      <c r="H67" s="60"/>
      <c r="I67" s="29"/>
      <c r="J67" s="23"/>
      <c r="K67" s="60"/>
      <c r="L67" s="60"/>
      <c r="M67" s="23"/>
      <c r="N67" s="23"/>
      <c r="O67" s="60"/>
      <c r="P67" s="60"/>
      <c r="Q67" s="29"/>
      <c r="R67" s="23"/>
      <c r="S67" s="30"/>
      <c r="T67" s="30"/>
      <c r="U67" s="23"/>
    </row>
    <row r="68" spans="1:25">
      <c r="A68" s="14"/>
      <c r="B68" s="61" t="s">
        <v>284</v>
      </c>
      <c r="C68" s="28">
        <v>1956</v>
      </c>
      <c r="D68" s="28"/>
      <c r="E68" s="27"/>
      <c r="F68" s="27"/>
      <c r="G68" s="44" t="s">
        <v>376</v>
      </c>
      <c r="H68" s="44"/>
      <c r="I68" s="26" t="s">
        <v>258</v>
      </c>
      <c r="J68" s="27"/>
      <c r="K68" s="44">
        <v>17</v>
      </c>
      <c r="L68" s="44"/>
      <c r="M68" s="27"/>
      <c r="N68" s="27"/>
      <c r="O68" s="28">
        <v>4369</v>
      </c>
      <c r="P68" s="28"/>
      <c r="Q68" s="27"/>
      <c r="R68" s="27"/>
      <c r="S68" s="28">
        <v>5595</v>
      </c>
      <c r="T68" s="28"/>
      <c r="U68" s="27"/>
    </row>
    <row r="69" spans="1:25">
      <c r="A69" s="14"/>
      <c r="B69" s="61"/>
      <c r="C69" s="28"/>
      <c r="D69" s="28"/>
      <c r="E69" s="27"/>
      <c r="F69" s="27"/>
      <c r="G69" s="44"/>
      <c r="H69" s="44"/>
      <c r="I69" s="26"/>
      <c r="J69" s="27"/>
      <c r="K69" s="44"/>
      <c r="L69" s="44"/>
      <c r="M69" s="27"/>
      <c r="N69" s="27"/>
      <c r="O69" s="28"/>
      <c r="P69" s="28"/>
      <c r="Q69" s="27"/>
      <c r="R69" s="27"/>
      <c r="S69" s="28"/>
      <c r="T69" s="28"/>
      <c r="U69" s="27"/>
    </row>
    <row r="70" spans="1:25">
      <c r="A70" s="14"/>
      <c r="B70" s="59" t="s">
        <v>285</v>
      </c>
      <c r="C70" s="30">
        <v>7626</v>
      </c>
      <c r="D70" s="30"/>
      <c r="E70" s="23"/>
      <c r="F70" s="23"/>
      <c r="G70" s="60" t="s">
        <v>377</v>
      </c>
      <c r="H70" s="60"/>
      <c r="I70" s="29" t="s">
        <v>258</v>
      </c>
      <c r="J70" s="23"/>
      <c r="K70" s="60">
        <v>95</v>
      </c>
      <c r="L70" s="60"/>
      <c r="M70" s="23"/>
      <c r="N70" s="23"/>
      <c r="O70" s="30">
        <v>10038</v>
      </c>
      <c r="P70" s="30"/>
      <c r="Q70" s="23"/>
      <c r="R70" s="23"/>
      <c r="S70" s="30">
        <v>16614</v>
      </c>
      <c r="T70" s="30"/>
      <c r="U70" s="23"/>
    </row>
    <row r="71" spans="1:25">
      <c r="A71" s="14"/>
      <c r="B71" s="59"/>
      <c r="C71" s="30"/>
      <c r="D71" s="30"/>
      <c r="E71" s="23"/>
      <c r="F71" s="23"/>
      <c r="G71" s="60"/>
      <c r="H71" s="60"/>
      <c r="I71" s="29"/>
      <c r="J71" s="23"/>
      <c r="K71" s="60"/>
      <c r="L71" s="60"/>
      <c r="M71" s="23"/>
      <c r="N71" s="23"/>
      <c r="O71" s="30"/>
      <c r="P71" s="30"/>
      <c r="Q71" s="23"/>
      <c r="R71" s="23"/>
      <c r="S71" s="30"/>
      <c r="T71" s="30"/>
      <c r="U71" s="23"/>
    </row>
    <row r="72" spans="1:25">
      <c r="A72" s="14"/>
      <c r="B72" s="61" t="s">
        <v>286</v>
      </c>
      <c r="C72" s="44">
        <v>965</v>
      </c>
      <c r="D72" s="44"/>
      <c r="E72" s="27"/>
      <c r="F72" s="27"/>
      <c r="G72" s="44" t="s">
        <v>378</v>
      </c>
      <c r="H72" s="44"/>
      <c r="I72" s="26" t="s">
        <v>258</v>
      </c>
      <c r="J72" s="27"/>
      <c r="K72" s="44" t="s">
        <v>202</v>
      </c>
      <c r="L72" s="44"/>
      <c r="M72" s="27"/>
      <c r="N72" s="27"/>
      <c r="O72" s="44">
        <v>200</v>
      </c>
      <c r="P72" s="44"/>
      <c r="Q72" s="27"/>
      <c r="R72" s="27"/>
      <c r="S72" s="28">
        <v>1002</v>
      </c>
      <c r="T72" s="28"/>
      <c r="U72" s="27"/>
    </row>
    <row r="73" spans="1:25">
      <c r="A73" s="14"/>
      <c r="B73" s="61"/>
      <c r="C73" s="44"/>
      <c r="D73" s="44"/>
      <c r="E73" s="27"/>
      <c r="F73" s="27"/>
      <c r="G73" s="44"/>
      <c r="H73" s="44"/>
      <c r="I73" s="26"/>
      <c r="J73" s="27"/>
      <c r="K73" s="44"/>
      <c r="L73" s="44"/>
      <c r="M73" s="27"/>
      <c r="N73" s="27"/>
      <c r="O73" s="44"/>
      <c r="P73" s="44"/>
      <c r="Q73" s="27"/>
      <c r="R73" s="27"/>
      <c r="S73" s="28"/>
      <c r="T73" s="28"/>
      <c r="U73" s="27"/>
    </row>
    <row r="74" spans="1:25">
      <c r="A74" s="14"/>
      <c r="B74" s="59" t="s">
        <v>287</v>
      </c>
      <c r="C74" s="30">
        <v>2563</v>
      </c>
      <c r="D74" s="30"/>
      <c r="E74" s="23"/>
      <c r="F74" s="23"/>
      <c r="G74" s="60" t="s">
        <v>379</v>
      </c>
      <c r="H74" s="60"/>
      <c r="I74" s="29" t="s">
        <v>258</v>
      </c>
      <c r="J74" s="23"/>
      <c r="K74" s="30">
        <v>2000</v>
      </c>
      <c r="L74" s="30"/>
      <c r="M74" s="23"/>
      <c r="N74" s="23"/>
      <c r="O74" s="30">
        <v>1744</v>
      </c>
      <c r="P74" s="30"/>
      <c r="Q74" s="23"/>
      <c r="R74" s="23"/>
      <c r="S74" s="30">
        <v>3524</v>
      </c>
      <c r="T74" s="30"/>
      <c r="U74" s="23"/>
    </row>
    <row r="75" spans="1:25" ht="15.75" thickBot="1">
      <c r="A75" s="14"/>
      <c r="B75" s="59"/>
      <c r="C75" s="38"/>
      <c r="D75" s="38"/>
      <c r="E75" s="39"/>
      <c r="F75" s="23"/>
      <c r="G75" s="64"/>
      <c r="H75" s="64"/>
      <c r="I75" s="89"/>
      <c r="J75" s="23"/>
      <c r="K75" s="38"/>
      <c r="L75" s="38"/>
      <c r="M75" s="39"/>
      <c r="N75" s="23"/>
      <c r="O75" s="38"/>
      <c r="P75" s="38"/>
      <c r="Q75" s="39"/>
      <c r="R75" s="23"/>
      <c r="S75" s="38"/>
      <c r="T75" s="38"/>
      <c r="U75" s="39"/>
    </row>
    <row r="76" spans="1:25">
      <c r="A76" s="14"/>
      <c r="B76" s="27"/>
      <c r="C76" s="73" t="s">
        <v>191</v>
      </c>
      <c r="D76" s="41">
        <v>133147</v>
      </c>
      <c r="E76" s="42"/>
      <c r="F76" s="27"/>
      <c r="G76" s="73" t="s">
        <v>191</v>
      </c>
      <c r="H76" s="93" t="s">
        <v>380</v>
      </c>
      <c r="I76" s="73" t="s">
        <v>258</v>
      </c>
      <c r="J76" s="27"/>
      <c r="K76" s="73" t="s">
        <v>191</v>
      </c>
      <c r="L76" s="41">
        <v>16345</v>
      </c>
      <c r="M76" s="42"/>
      <c r="N76" s="27"/>
      <c r="O76" s="73" t="s">
        <v>191</v>
      </c>
      <c r="P76" s="41">
        <v>1350</v>
      </c>
      <c r="Q76" s="42"/>
      <c r="R76" s="27"/>
      <c r="S76" s="73" t="s">
        <v>191</v>
      </c>
      <c r="T76" s="41">
        <v>116741</v>
      </c>
      <c r="U76" s="42"/>
    </row>
    <row r="77" spans="1:25" ht="15.75" thickBot="1">
      <c r="A77" s="14"/>
      <c r="B77" s="27"/>
      <c r="C77" s="43"/>
      <c r="D77" s="74"/>
      <c r="E77" s="46"/>
      <c r="F77" s="27"/>
      <c r="G77" s="43"/>
      <c r="H77" s="45"/>
      <c r="I77" s="43"/>
      <c r="J77" s="27"/>
      <c r="K77" s="43"/>
      <c r="L77" s="74"/>
      <c r="M77" s="46"/>
      <c r="N77" s="27"/>
      <c r="O77" s="43"/>
      <c r="P77" s="74"/>
      <c r="Q77" s="46"/>
      <c r="R77" s="27"/>
      <c r="S77" s="43"/>
      <c r="T77" s="74"/>
      <c r="U77" s="46"/>
    </row>
    <row r="78" spans="1:25" ht="15.75" thickTop="1">
      <c r="A78" s="14"/>
      <c r="B78" s="48"/>
      <c r="C78" s="48"/>
      <c r="D78" s="48"/>
      <c r="E78" s="48"/>
      <c r="F78" s="48"/>
      <c r="G78" s="48"/>
      <c r="H78" s="48"/>
      <c r="I78" s="48"/>
      <c r="J78" s="48"/>
      <c r="K78" s="48"/>
      <c r="L78" s="48"/>
      <c r="M78" s="48"/>
      <c r="N78" s="48"/>
      <c r="O78" s="48"/>
      <c r="P78" s="48"/>
      <c r="Q78" s="48"/>
      <c r="R78" s="48"/>
      <c r="S78" s="48"/>
      <c r="T78" s="48"/>
      <c r="U78" s="48"/>
      <c r="V78" s="48"/>
      <c r="W78" s="48"/>
      <c r="X78" s="48"/>
      <c r="Y78" s="48"/>
    </row>
    <row r="79" spans="1:25">
      <c r="A79" s="14"/>
      <c r="B79" s="23" t="s">
        <v>381</v>
      </c>
      <c r="C79" s="23"/>
      <c r="D79" s="23"/>
      <c r="E79" s="23"/>
      <c r="F79" s="23"/>
      <c r="G79" s="23"/>
      <c r="H79" s="23"/>
      <c r="I79" s="23"/>
      <c r="J79" s="23"/>
      <c r="K79" s="23"/>
      <c r="L79" s="23"/>
      <c r="M79" s="23"/>
      <c r="N79" s="23"/>
      <c r="O79" s="23"/>
      <c r="P79" s="23"/>
      <c r="Q79" s="23"/>
      <c r="R79" s="23"/>
      <c r="S79" s="23"/>
      <c r="T79" s="23"/>
      <c r="U79" s="23"/>
      <c r="V79" s="23"/>
      <c r="W79" s="23"/>
      <c r="X79" s="23"/>
      <c r="Y79" s="23"/>
    </row>
    <row r="80" spans="1:25" ht="25.5" customHeight="1">
      <c r="A80" s="14"/>
      <c r="B80" s="51" t="s">
        <v>382</v>
      </c>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4"/>
      <c r="B81" s="51" t="s">
        <v>383</v>
      </c>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14"/>
      <c r="B82" s="48"/>
      <c r="C82" s="48"/>
      <c r="D82" s="48"/>
      <c r="E82" s="48"/>
      <c r="F82" s="48"/>
      <c r="G82" s="48"/>
      <c r="H82" s="48"/>
      <c r="I82" s="48"/>
      <c r="J82" s="48"/>
      <c r="K82" s="48"/>
      <c r="L82" s="48"/>
      <c r="M82" s="48"/>
      <c r="N82" s="48"/>
      <c r="O82" s="48"/>
      <c r="P82" s="48"/>
      <c r="Q82" s="48"/>
      <c r="R82" s="48"/>
      <c r="S82" s="48"/>
      <c r="T82" s="48"/>
      <c r="U82" s="48"/>
      <c r="V82" s="48"/>
      <c r="W82" s="48"/>
      <c r="X82" s="48"/>
      <c r="Y82" s="48"/>
    </row>
    <row r="83" spans="1:25" ht="25.5" customHeight="1">
      <c r="A83" s="14"/>
      <c r="B83" s="51" t="s">
        <v>384</v>
      </c>
      <c r="C83" s="51"/>
      <c r="D83" s="51"/>
      <c r="E83" s="51"/>
      <c r="F83" s="51"/>
      <c r="G83" s="51"/>
      <c r="H83" s="51"/>
      <c r="I83" s="51"/>
      <c r="J83" s="51"/>
      <c r="K83" s="51"/>
      <c r="L83" s="51"/>
      <c r="M83" s="51"/>
      <c r="N83" s="51"/>
      <c r="O83" s="51"/>
      <c r="P83" s="51"/>
      <c r="Q83" s="51"/>
      <c r="R83" s="51"/>
      <c r="S83" s="51"/>
      <c r="T83" s="51"/>
      <c r="U83" s="51"/>
      <c r="V83" s="51"/>
      <c r="W83" s="51"/>
      <c r="X83" s="51"/>
      <c r="Y83" s="51"/>
    </row>
    <row r="84" spans="1:25">
      <c r="A84" s="14"/>
      <c r="B84" s="51" t="s">
        <v>385</v>
      </c>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4"/>
      <c r="B85" s="135"/>
      <c r="C85" s="135"/>
      <c r="D85" s="135"/>
      <c r="E85" s="135"/>
      <c r="F85" s="135"/>
      <c r="G85" s="135"/>
      <c r="H85" s="135"/>
      <c r="I85" s="135"/>
      <c r="J85" s="135"/>
      <c r="K85" s="135"/>
      <c r="L85" s="135"/>
      <c r="M85" s="135"/>
      <c r="N85" s="135"/>
      <c r="O85" s="135"/>
      <c r="P85" s="135"/>
      <c r="Q85" s="135"/>
      <c r="R85" s="135"/>
      <c r="S85" s="135"/>
      <c r="T85" s="135"/>
      <c r="U85" s="135"/>
      <c r="V85" s="135"/>
      <c r="W85" s="135"/>
      <c r="X85" s="135"/>
      <c r="Y85" s="135"/>
    </row>
    <row r="86" spans="1:25">
      <c r="A86" s="14"/>
      <c r="B86" s="22"/>
      <c r="C86" s="22"/>
      <c r="D86" s="22"/>
      <c r="E86" s="22"/>
      <c r="F86" s="22"/>
      <c r="G86" s="22"/>
      <c r="H86" s="22"/>
      <c r="I86" s="22"/>
      <c r="J86" s="22"/>
      <c r="K86" s="22"/>
      <c r="L86" s="22"/>
      <c r="M86" s="22"/>
      <c r="N86" s="22"/>
      <c r="O86" s="22"/>
      <c r="P86" s="22"/>
      <c r="Q86" s="22"/>
      <c r="R86" s="22"/>
      <c r="S86" s="22"/>
      <c r="T86" s="22"/>
      <c r="U86" s="22"/>
      <c r="V86" s="22"/>
      <c r="W86" s="22"/>
    </row>
    <row r="87" spans="1:25">
      <c r="A87" s="14"/>
      <c r="B87" s="15"/>
      <c r="C87" s="15"/>
      <c r="D87" s="15"/>
      <c r="E87" s="15"/>
      <c r="F87" s="15"/>
      <c r="G87" s="15"/>
      <c r="H87" s="15"/>
      <c r="I87" s="15"/>
      <c r="J87" s="15"/>
      <c r="K87" s="15"/>
      <c r="L87" s="15"/>
      <c r="M87" s="15"/>
      <c r="N87" s="15"/>
      <c r="O87" s="15"/>
      <c r="P87" s="15"/>
      <c r="Q87" s="15"/>
      <c r="R87" s="15"/>
      <c r="S87" s="15"/>
      <c r="T87" s="15"/>
      <c r="U87" s="15"/>
      <c r="V87" s="15"/>
      <c r="W87" s="15"/>
    </row>
    <row r="88" spans="1:25" ht="15.75" thickBot="1">
      <c r="A88" s="14"/>
      <c r="B88" s="75" t="s">
        <v>208</v>
      </c>
      <c r="C88" s="78" t="s">
        <v>386</v>
      </c>
      <c r="D88" s="78"/>
      <c r="E88" s="78"/>
      <c r="F88" s="78"/>
      <c r="G88" s="78"/>
      <c r="H88" s="78"/>
      <c r="I88" s="78"/>
      <c r="J88" s="78"/>
      <c r="K88" s="78"/>
      <c r="L88" s="78"/>
      <c r="M88" s="16"/>
      <c r="N88" s="78" t="s">
        <v>387</v>
      </c>
      <c r="O88" s="78"/>
      <c r="P88" s="78"/>
      <c r="Q88" s="78"/>
      <c r="R88" s="78"/>
      <c r="S88" s="78"/>
      <c r="T88" s="78"/>
      <c r="U88" s="78"/>
      <c r="V88" s="78"/>
      <c r="W88" s="78"/>
    </row>
    <row r="89" spans="1:25">
      <c r="A89" s="14"/>
      <c r="B89" s="79"/>
      <c r="C89" s="81" t="s">
        <v>388</v>
      </c>
      <c r="D89" s="81"/>
      <c r="E89" s="81"/>
      <c r="F89" s="36"/>
      <c r="G89" s="81" t="s">
        <v>390</v>
      </c>
      <c r="H89" s="81"/>
      <c r="I89" s="81"/>
      <c r="J89" s="36"/>
      <c r="K89" s="81" t="s">
        <v>392</v>
      </c>
      <c r="L89" s="81"/>
      <c r="M89" s="23"/>
      <c r="N89" s="81" t="s">
        <v>393</v>
      </c>
      <c r="O89" s="81"/>
      <c r="P89" s="81"/>
      <c r="Q89" s="36"/>
      <c r="R89" s="81" t="s">
        <v>390</v>
      </c>
      <c r="S89" s="81"/>
      <c r="T89" s="81"/>
      <c r="U89" s="36"/>
      <c r="V89" s="81" t="s">
        <v>392</v>
      </c>
      <c r="W89" s="81"/>
    </row>
    <row r="90" spans="1:25" ht="15.75" thickBot="1">
      <c r="A90" s="14"/>
      <c r="B90" s="79"/>
      <c r="C90" s="78" t="s">
        <v>389</v>
      </c>
      <c r="D90" s="78"/>
      <c r="E90" s="78"/>
      <c r="F90" s="23"/>
      <c r="G90" s="78" t="s">
        <v>391</v>
      </c>
      <c r="H90" s="78"/>
      <c r="I90" s="78"/>
      <c r="J90" s="23"/>
      <c r="K90" s="78"/>
      <c r="L90" s="78"/>
      <c r="M90" s="23"/>
      <c r="N90" s="78" t="s">
        <v>389</v>
      </c>
      <c r="O90" s="78"/>
      <c r="P90" s="78"/>
      <c r="Q90" s="23"/>
      <c r="R90" s="78" t="s">
        <v>394</v>
      </c>
      <c r="S90" s="78"/>
      <c r="T90" s="78"/>
      <c r="U90" s="23"/>
      <c r="V90" s="78"/>
      <c r="W90" s="78"/>
    </row>
    <row r="91" spans="1:25">
      <c r="A91" s="14"/>
      <c r="B91" s="76"/>
      <c r="C91" s="80" t="s">
        <v>188</v>
      </c>
      <c r="D91" s="80"/>
      <c r="E91" s="80"/>
      <c r="F91" s="80"/>
      <c r="G91" s="80"/>
      <c r="H91" s="80"/>
      <c r="I91" s="80"/>
      <c r="J91" s="16"/>
      <c r="K91" s="139"/>
      <c r="L91" s="139"/>
      <c r="M91" s="16"/>
      <c r="N91" s="80" t="s">
        <v>188</v>
      </c>
      <c r="O91" s="80"/>
      <c r="P91" s="80"/>
      <c r="Q91" s="80"/>
      <c r="R91" s="80"/>
      <c r="S91" s="80"/>
      <c r="T91" s="80"/>
      <c r="U91" s="80"/>
      <c r="V91" s="80"/>
      <c r="W91" s="80"/>
    </row>
    <row r="92" spans="1:25">
      <c r="A92" s="14"/>
      <c r="B92" s="61" t="s">
        <v>278</v>
      </c>
      <c r="C92" s="26" t="s">
        <v>191</v>
      </c>
      <c r="D92" s="28">
        <v>63348</v>
      </c>
      <c r="E92" s="27"/>
      <c r="F92" s="27"/>
      <c r="G92" s="26" t="s">
        <v>191</v>
      </c>
      <c r="H92" s="28">
        <v>5357841</v>
      </c>
      <c r="I92" s="27"/>
      <c r="J92" s="27"/>
      <c r="K92" s="44">
        <v>1.2</v>
      </c>
      <c r="L92" s="26" t="s">
        <v>212</v>
      </c>
      <c r="M92" s="27"/>
      <c r="N92" s="26" t="s">
        <v>191</v>
      </c>
      <c r="O92" s="44" t="s">
        <v>202</v>
      </c>
      <c r="P92" s="27"/>
      <c r="Q92" s="27"/>
      <c r="R92" s="26" t="s">
        <v>191</v>
      </c>
      <c r="S92" s="28">
        <v>90746</v>
      </c>
      <c r="T92" s="27"/>
      <c r="U92" s="27"/>
      <c r="V92" s="44" t="s">
        <v>202</v>
      </c>
      <c r="W92" s="26" t="s">
        <v>212</v>
      </c>
    </row>
    <row r="93" spans="1:25">
      <c r="A93" s="14"/>
      <c r="B93" s="61"/>
      <c r="C93" s="26"/>
      <c r="D93" s="28"/>
      <c r="E93" s="27"/>
      <c r="F93" s="27"/>
      <c r="G93" s="26"/>
      <c r="H93" s="28"/>
      <c r="I93" s="27"/>
      <c r="J93" s="27"/>
      <c r="K93" s="44"/>
      <c r="L93" s="26"/>
      <c r="M93" s="27"/>
      <c r="N93" s="26"/>
      <c r="O93" s="44"/>
      <c r="P93" s="27"/>
      <c r="Q93" s="27"/>
      <c r="R93" s="26"/>
      <c r="S93" s="28"/>
      <c r="T93" s="27"/>
      <c r="U93" s="27"/>
      <c r="V93" s="44"/>
      <c r="W93" s="26"/>
    </row>
    <row r="94" spans="1:25">
      <c r="A94" s="14"/>
      <c r="B94" s="59" t="s">
        <v>279</v>
      </c>
      <c r="C94" s="30">
        <v>6713</v>
      </c>
      <c r="D94" s="30"/>
      <c r="E94" s="23"/>
      <c r="F94" s="23"/>
      <c r="G94" s="30">
        <v>123185</v>
      </c>
      <c r="H94" s="30"/>
      <c r="I94" s="23"/>
      <c r="J94" s="23"/>
      <c r="K94" s="60">
        <v>5.4</v>
      </c>
      <c r="L94" s="23"/>
      <c r="M94" s="23"/>
      <c r="N94" s="60">
        <v>60</v>
      </c>
      <c r="O94" s="60"/>
      <c r="P94" s="23"/>
      <c r="Q94" s="23"/>
      <c r="R94" s="30">
        <v>11816</v>
      </c>
      <c r="S94" s="30"/>
      <c r="T94" s="23"/>
      <c r="U94" s="23"/>
      <c r="V94" s="60">
        <v>0.5</v>
      </c>
      <c r="W94" s="23"/>
    </row>
    <row r="95" spans="1:25">
      <c r="A95" s="14"/>
      <c r="B95" s="59"/>
      <c r="C95" s="30"/>
      <c r="D95" s="30"/>
      <c r="E95" s="23"/>
      <c r="F95" s="23"/>
      <c r="G95" s="30"/>
      <c r="H95" s="30"/>
      <c r="I95" s="23"/>
      <c r="J95" s="23"/>
      <c r="K95" s="60"/>
      <c r="L95" s="23"/>
      <c r="M95" s="23"/>
      <c r="N95" s="60"/>
      <c r="O95" s="60"/>
      <c r="P95" s="23"/>
      <c r="Q95" s="23"/>
      <c r="R95" s="30"/>
      <c r="S95" s="30"/>
      <c r="T95" s="23"/>
      <c r="U95" s="23"/>
      <c r="V95" s="60"/>
      <c r="W95" s="23"/>
    </row>
    <row r="96" spans="1:25">
      <c r="A96" s="14"/>
      <c r="B96" s="61" t="s">
        <v>280</v>
      </c>
      <c r="C96" s="28">
        <v>1599</v>
      </c>
      <c r="D96" s="28"/>
      <c r="E96" s="27"/>
      <c r="F96" s="27"/>
      <c r="G96" s="28">
        <v>354279</v>
      </c>
      <c r="H96" s="28"/>
      <c r="I96" s="27"/>
      <c r="J96" s="27"/>
      <c r="K96" s="44">
        <v>0.5</v>
      </c>
      <c r="L96" s="27"/>
      <c r="M96" s="27"/>
      <c r="N96" s="44" t="s">
        <v>202</v>
      </c>
      <c r="O96" s="44"/>
      <c r="P96" s="27"/>
      <c r="Q96" s="27"/>
      <c r="R96" s="44" t="s">
        <v>202</v>
      </c>
      <c r="S96" s="44"/>
      <c r="T96" s="27"/>
      <c r="U96" s="27"/>
      <c r="V96" s="44" t="s">
        <v>202</v>
      </c>
      <c r="W96" s="27"/>
    </row>
    <row r="97" spans="1:23">
      <c r="A97" s="14"/>
      <c r="B97" s="61"/>
      <c r="C97" s="28"/>
      <c r="D97" s="28"/>
      <c r="E97" s="27"/>
      <c r="F97" s="27"/>
      <c r="G97" s="28"/>
      <c r="H97" s="28"/>
      <c r="I97" s="27"/>
      <c r="J97" s="27"/>
      <c r="K97" s="44"/>
      <c r="L97" s="27"/>
      <c r="M97" s="27"/>
      <c r="N97" s="44"/>
      <c r="O97" s="44"/>
      <c r="P97" s="27"/>
      <c r="Q97" s="27"/>
      <c r="R97" s="44"/>
      <c r="S97" s="44"/>
      <c r="T97" s="27"/>
      <c r="U97" s="27"/>
      <c r="V97" s="44"/>
      <c r="W97" s="27"/>
    </row>
    <row r="98" spans="1:23">
      <c r="A98" s="14"/>
      <c r="B98" s="59" t="s">
        <v>281</v>
      </c>
      <c r="C98" s="30">
        <v>5252</v>
      </c>
      <c r="D98" s="30"/>
      <c r="E98" s="23"/>
      <c r="F98" s="23"/>
      <c r="G98" s="30">
        <v>64917</v>
      </c>
      <c r="H98" s="30"/>
      <c r="I98" s="23"/>
      <c r="J98" s="23"/>
      <c r="K98" s="60">
        <v>8.1</v>
      </c>
      <c r="L98" s="23"/>
      <c r="M98" s="23"/>
      <c r="N98" s="60">
        <v>775</v>
      </c>
      <c r="O98" s="60"/>
      <c r="P98" s="23"/>
      <c r="Q98" s="23"/>
      <c r="R98" s="30">
        <v>9238</v>
      </c>
      <c r="S98" s="30"/>
      <c r="T98" s="23"/>
      <c r="U98" s="23"/>
      <c r="V98" s="60">
        <v>8.4</v>
      </c>
      <c r="W98" s="23"/>
    </row>
    <row r="99" spans="1:23">
      <c r="A99" s="14"/>
      <c r="B99" s="59"/>
      <c r="C99" s="30"/>
      <c r="D99" s="30"/>
      <c r="E99" s="23"/>
      <c r="F99" s="23"/>
      <c r="G99" s="30"/>
      <c r="H99" s="30"/>
      <c r="I99" s="23"/>
      <c r="J99" s="23"/>
      <c r="K99" s="60"/>
      <c r="L99" s="23"/>
      <c r="M99" s="23"/>
      <c r="N99" s="60"/>
      <c r="O99" s="60"/>
      <c r="P99" s="23"/>
      <c r="Q99" s="23"/>
      <c r="R99" s="30"/>
      <c r="S99" s="30"/>
      <c r="T99" s="23"/>
      <c r="U99" s="23"/>
      <c r="V99" s="60"/>
      <c r="W99" s="23"/>
    </row>
    <row r="100" spans="1:23">
      <c r="A100" s="14"/>
      <c r="B100" s="61" t="s">
        <v>282</v>
      </c>
      <c r="C100" s="28">
        <v>2974</v>
      </c>
      <c r="D100" s="28"/>
      <c r="E100" s="27"/>
      <c r="F100" s="27"/>
      <c r="G100" s="28">
        <v>99065</v>
      </c>
      <c r="H100" s="28"/>
      <c r="I100" s="27"/>
      <c r="J100" s="27"/>
      <c r="K100" s="44">
        <v>3</v>
      </c>
      <c r="L100" s="27"/>
      <c r="M100" s="27"/>
      <c r="N100" s="44" t="s">
        <v>202</v>
      </c>
      <c r="O100" s="44"/>
      <c r="P100" s="27"/>
      <c r="Q100" s="27"/>
      <c r="R100" s="28">
        <v>14558</v>
      </c>
      <c r="S100" s="28"/>
      <c r="T100" s="27"/>
      <c r="U100" s="27"/>
      <c r="V100" s="44" t="s">
        <v>202</v>
      </c>
      <c r="W100" s="27"/>
    </row>
    <row r="101" spans="1:23">
      <c r="A101" s="14"/>
      <c r="B101" s="61"/>
      <c r="C101" s="28"/>
      <c r="D101" s="28"/>
      <c r="E101" s="27"/>
      <c r="F101" s="27"/>
      <c r="G101" s="28"/>
      <c r="H101" s="28"/>
      <c r="I101" s="27"/>
      <c r="J101" s="27"/>
      <c r="K101" s="44"/>
      <c r="L101" s="27"/>
      <c r="M101" s="27"/>
      <c r="N101" s="44"/>
      <c r="O101" s="44"/>
      <c r="P101" s="27"/>
      <c r="Q101" s="27"/>
      <c r="R101" s="28"/>
      <c r="S101" s="28"/>
      <c r="T101" s="27"/>
      <c r="U101" s="27"/>
      <c r="V101" s="44"/>
      <c r="W101" s="27"/>
    </row>
    <row r="102" spans="1:23">
      <c r="A102" s="14"/>
      <c r="B102" s="59" t="s">
        <v>283</v>
      </c>
      <c r="C102" s="30">
        <v>4187</v>
      </c>
      <c r="D102" s="30"/>
      <c r="E102" s="23"/>
      <c r="F102" s="23"/>
      <c r="G102" s="30">
        <v>857244</v>
      </c>
      <c r="H102" s="30"/>
      <c r="I102" s="23"/>
      <c r="J102" s="23"/>
      <c r="K102" s="60">
        <v>0.5</v>
      </c>
      <c r="L102" s="23"/>
      <c r="M102" s="23"/>
      <c r="N102" s="60" t="s">
        <v>202</v>
      </c>
      <c r="O102" s="60"/>
      <c r="P102" s="23"/>
      <c r="Q102" s="23"/>
      <c r="R102" s="30">
        <v>8853</v>
      </c>
      <c r="S102" s="30"/>
      <c r="T102" s="23"/>
      <c r="U102" s="23"/>
      <c r="V102" s="60" t="s">
        <v>202</v>
      </c>
      <c r="W102" s="23"/>
    </row>
    <row r="103" spans="1:23">
      <c r="A103" s="14"/>
      <c r="B103" s="59"/>
      <c r="C103" s="30"/>
      <c r="D103" s="30"/>
      <c r="E103" s="23"/>
      <c r="F103" s="23"/>
      <c r="G103" s="30"/>
      <c r="H103" s="30"/>
      <c r="I103" s="23"/>
      <c r="J103" s="23"/>
      <c r="K103" s="60"/>
      <c r="L103" s="23"/>
      <c r="M103" s="23"/>
      <c r="N103" s="60"/>
      <c r="O103" s="60"/>
      <c r="P103" s="23"/>
      <c r="Q103" s="23"/>
      <c r="R103" s="30"/>
      <c r="S103" s="30"/>
      <c r="T103" s="23"/>
      <c r="U103" s="23"/>
      <c r="V103" s="60"/>
      <c r="W103" s="23"/>
    </row>
    <row r="104" spans="1:23">
      <c r="A104" s="14"/>
      <c r="B104" s="61" t="s">
        <v>284</v>
      </c>
      <c r="C104" s="28">
        <v>5924</v>
      </c>
      <c r="D104" s="28"/>
      <c r="E104" s="27"/>
      <c r="F104" s="27"/>
      <c r="G104" s="28">
        <v>439307</v>
      </c>
      <c r="H104" s="28"/>
      <c r="I104" s="27"/>
      <c r="J104" s="27"/>
      <c r="K104" s="44">
        <v>1.3</v>
      </c>
      <c r="L104" s="27"/>
      <c r="M104" s="27"/>
      <c r="N104" s="44" t="s">
        <v>202</v>
      </c>
      <c r="O104" s="44"/>
      <c r="P104" s="27"/>
      <c r="Q104" s="27"/>
      <c r="R104" s="28">
        <v>14938</v>
      </c>
      <c r="S104" s="28"/>
      <c r="T104" s="27"/>
      <c r="U104" s="27"/>
      <c r="V104" s="44" t="s">
        <v>202</v>
      </c>
      <c r="W104" s="27"/>
    </row>
    <row r="105" spans="1:23">
      <c r="A105" s="14"/>
      <c r="B105" s="61"/>
      <c r="C105" s="28"/>
      <c r="D105" s="28"/>
      <c r="E105" s="27"/>
      <c r="F105" s="27"/>
      <c r="G105" s="28"/>
      <c r="H105" s="28"/>
      <c r="I105" s="27"/>
      <c r="J105" s="27"/>
      <c r="K105" s="44"/>
      <c r="L105" s="27"/>
      <c r="M105" s="27"/>
      <c r="N105" s="44"/>
      <c r="O105" s="44"/>
      <c r="P105" s="27"/>
      <c r="Q105" s="27"/>
      <c r="R105" s="28"/>
      <c r="S105" s="28"/>
      <c r="T105" s="27"/>
      <c r="U105" s="27"/>
      <c r="V105" s="44"/>
      <c r="W105" s="27"/>
    </row>
    <row r="106" spans="1:23">
      <c r="A106" s="14"/>
      <c r="B106" s="59" t="s">
        <v>285</v>
      </c>
      <c r="C106" s="30">
        <v>20403</v>
      </c>
      <c r="D106" s="30"/>
      <c r="E106" s="23"/>
      <c r="F106" s="23"/>
      <c r="G106" s="30">
        <v>288641</v>
      </c>
      <c r="H106" s="30"/>
      <c r="I106" s="23"/>
      <c r="J106" s="23"/>
      <c r="K106" s="60">
        <v>7.1</v>
      </c>
      <c r="L106" s="23"/>
      <c r="M106" s="23"/>
      <c r="N106" s="60" t="s">
        <v>202</v>
      </c>
      <c r="O106" s="60"/>
      <c r="P106" s="23"/>
      <c r="Q106" s="23"/>
      <c r="R106" s="60">
        <v>10</v>
      </c>
      <c r="S106" s="60"/>
      <c r="T106" s="23"/>
      <c r="U106" s="23"/>
      <c r="V106" s="60" t="s">
        <v>202</v>
      </c>
      <c r="W106" s="23"/>
    </row>
    <row r="107" spans="1:23">
      <c r="A107" s="14"/>
      <c r="B107" s="59"/>
      <c r="C107" s="30"/>
      <c r="D107" s="30"/>
      <c r="E107" s="23"/>
      <c r="F107" s="23"/>
      <c r="G107" s="30"/>
      <c r="H107" s="30"/>
      <c r="I107" s="23"/>
      <c r="J107" s="23"/>
      <c r="K107" s="60"/>
      <c r="L107" s="23"/>
      <c r="M107" s="23"/>
      <c r="N107" s="60"/>
      <c r="O107" s="60"/>
      <c r="P107" s="23"/>
      <c r="Q107" s="23"/>
      <c r="R107" s="60"/>
      <c r="S107" s="60"/>
      <c r="T107" s="23"/>
      <c r="U107" s="23"/>
      <c r="V107" s="60"/>
      <c r="W107" s="23"/>
    </row>
    <row r="108" spans="1:23">
      <c r="A108" s="14"/>
      <c r="B108" s="61" t="s">
        <v>286</v>
      </c>
      <c r="C108" s="44">
        <v>975</v>
      </c>
      <c r="D108" s="44"/>
      <c r="E108" s="27"/>
      <c r="F108" s="27"/>
      <c r="G108" s="28">
        <v>111530</v>
      </c>
      <c r="H108" s="28"/>
      <c r="I108" s="27"/>
      <c r="J108" s="27"/>
      <c r="K108" s="44">
        <v>0.9</v>
      </c>
      <c r="L108" s="27"/>
      <c r="M108" s="27"/>
      <c r="N108" s="44" t="s">
        <v>202</v>
      </c>
      <c r="O108" s="44"/>
      <c r="P108" s="27"/>
      <c r="Q108" s="27"/>
      <c r="R108" s="28">
        <v>1020</v>
      </c>
      <c r="S108" s="28"/>
      <c r="T108" s="27"/>
      <c r="U108" s="27"/>
      <c r="V108" s="44" t="s">
        <v>202</v>
      </c>
      <c r="W108" s="27"/>
    </row>
    <row r="109" spans="1:23">
      <c r="A109" s="14"/>
      <c r="B109" s="61"/>
      <c r="C109" s="44"/>
      <c r="D109" s="44"/>
      <c r="E109" s="27"/>
      <c r="F109" s="27"/>
      <c r="G109" s="28"/>
      <c r="H109" s="28"/>
      <c r="I109" s="27"/>
      <c r="J109" s="27"/>
      <c r="K109" s="44"/>
      <c r="L109" s="27"/>
      <c r="M109" s="27"/>
      <c r="N109" s="44"/>
      <c r="O109" s="44"/>
      <c r="P109" s="27"/>
      <c r="Q109" s="27"/>
      <c r="R109" s="28"/>
      <c r="S109" s="28"/>
      <c r="T109" s="27"/>
      <c r="U109" s="27"/>
      <c r="V109" s="44"/>
      <c r="W109" s="27"/>
    </row>
    <row r="110" spans="1:23">
      <c r="A110" s="14"/>
      <c r="B110" s="59" t="s">
        <v>287</v>
      </c>
      <c r="C110" s="30">
        <v>2721</v>
      </c>
      <c r="D110" s="30"/>
      <c r="E110" s="23"/>
      <c r="F110" s="23"/>
      <c r="G110" s="30">
        <v>41339</v>
      </c>
      <c r="H110" s="30"/>
      <c r="I110" s="23"/>
      <c r="J110" s="23"/>
      <c r="K110" s="60">
        <v>6.6</v>
      </c>
      <c r="L110" s="23"/>
      <c r="M110" s="23"/>
      <c r="N110" s="60" t="s">
        <v>202</v>
      </c>
      <c r="O110" s="60"/>
      <c r="P110" s="23"/>
      <c r="Q110" s="23"/>
      <c r="R110" s="60" t="s">
        <v>202</v>
      </c>
      <c r="S110" s="60"/>
      <c r="T110" s="23"/>
      <c r="U110" s="23"/>
      <c r="V110" s="60" t="s">
        <v>202</v>
      </c>
      <c r="W110" s="23"/>
    </row>
    <row r="111" spans="1:23" ht="15.75" thickBot="1">
      <c r="A111" s="14"/>
      <c r="B111" s="59"/>
      <c r="C111" s="38"/>
      <c r="D111" s="38"/>
      <c r="E111" s="39"/>
      <c r="F111" s="23"/>
      <c r="G111" s="38"/>
      <c r="H111" s="38"/>
      <c r="I111" s="39"/>
      <c r="J111" s="23"/>
      <c r="K111" s="60"/>
      <c r="L111" s="23"/>
      <c r="M111" s="23"/>
      <c r="N111" s="64"/>
      <c r="O111" s="64"/>
      <c r="P111" s="39"/>
      <c r="Q111" s="23"/>
      <c r="R111" s="64"/>
      <c r="S111" s="64"/>
      <c r="T111" s="39"/>
      <c r="U111" s="23"/>
      <c r="V111" s="60"/>
      <c r="W111" s="23"/>
    </row>
    <row r="112" spans="1:23">
      <c r="A112" s="14"/>
      <c r="B112" s="27"/>
      <c r="C112" s="73" t="s">
        <v>191</v>
      </c>
      <c r="D112" s="41">
        <v>114096</v>
      </c>
      <c r="E112" s="42"/>
      <c r="F112" s="27"/>
      <c r="G112" s="73" t="s">
        <v>191</v>
      </c>
      <c r="H112" s="41">
        <v>7737348</v>
      </c>
      <c r="I112" s="42"/>
      <c r="J112" s="27"/>
      <c r="K112" s="44">
        <v>1.5</v>
      </c>
      <c r="L112" s="26" t="s">
        <v>212</v>
      </c>
      <c r="M112" s="27"/>
      <c r="N112" s="73" t="s">
        <v>191</v>
      </c>
      <c r="O112" s="93">
        <v>835</v>
      </c>
      <c r="P112" s="42"/>
      <c r="Q112" s="27"/>
      <c r="R112" s="73" t="s">
        <v>191</v>
      </c>
      <c r="S112" s="41">
        <v>151179</v>
      </c>
      <c r="T112" s="42"/>
      <c r="U112" s="27"/>
      <c r="V112" s="44">
        <v>0.6</v>
      </c>
      <c r="W112" s="26" t="s">
        <v>212</v>
      </c>
    </row>
    <row r="113" spans="1:23" ht="15.75" thickBot="1">
      <c r="A113" s="14"/>
      <c r="B113" s="27"/>
      <c r="C113" s="43"/>
      <c r="D113" s="74"/>
      <c r="E113" s="46"/>
      <c r="F113" s="27"/>
      <c r="G113" s="43"/>
      <c r="H113" s="74"/>
      <c r="I113" s="46"/>
      <c r="J113" s="27"/>
      <c r="K113" s="44"/>
      <c r="L113" s="26"/>
      <c r="M113" s="27"/>
      <c r="N113" s="43"/>
      <c r="O113" s="45"/>
      <c r="P113" s="46"/>
      <c r="Q113" s="27"/>
      <c r="R113" s="43"/>
      <c r="S113" s="74"/>
      <c r="T113" s="46"/>
      <c r="U113" s="27"/>
      <c r="V113" s="44"/>
      <c r="W113" s="26"/>
    </row>
    <row r="114" spans="1:23" ht="15.75" thickTop="1">
      <c r="A114" s="14"/>
      <c r="B114" s="15"/>
      <c r="C114" s="15"/>
    </row>
    <row r="115" spans="1:23" ht="38.25">
      <c r="A115" s="14"/>
      <c r="B115" s="140">
        <v>-1</v>
      </c>
      <c r="C115" s="137" t="s">
        <v>395</v>
      </c>
    </row>
    <row r="116" spans="1:23">
      <c r="A116" s="14"/>
      <c r="B116" s="22"/>
      <c r="C116" s="22"/>
      <c r="D116" s="22"/>
      <c r="E116" s="22"/>
      <c r="F116" s="22"/>
      <c r="G116" s="22"/>
      <c r="H116" s="22"/>
      <c r="I116" s="22"/>
      <c r="J116" s="22"/>
      <c r="K116" s="22"/>
      <c r="L116" s="22"/>
      <c r="M116" s="22"/>
      <c r="N116" s="22"/>
      <c r="O116" s="22"/>
      <c r="P116" s="22"/>
      <c r="Q116" s="22"/>
      <c r="R116" s="22"/>
      <c r="S116" s="22"/>
      <c r="T116" s="22"/>
      <c r="U116" s="22"/>
      <c r="V116" s="22"/>
      <c r="W116" s="22"/>
    </row>
    <row r="117" spans="1:23">
      <c r="A117" s="14"/>
      <c r="B117" s="15"/>
      <c r="C117" s="15"/>
      <c r="D117" s="15"/>
      <c r="E117" s="15"/>
      <c r="F117" s="15"/>
      <c r="G117" s="15"/>
      <c r="H117" s="15"/>
      <c r="I117" s="15"/>
      <c r="J117" s="15"/>
      <c r="K117" s="15"/>
      <c r="L117" s="15"/>
      <c r="M117" s="15"/>
      <c r="N117" s="15"/>
      <c r="O117" s="15"/>
      <c r="P117" s="15"/>
      <c r="Q117" s="15"/>
      <c r="R117" s="15"/>
      <c r="S117" s="15"/>
      <c r="T117" s="15"/>
      <c r="U117" s="15"/>
      <c r="V117" s="15"/>
      <c r="W117" s="15"/>
    </row>
    <row r="118" spans="1:23" ht="15.75" thickBot="1">
      <c r="A118" s="14"/>
      <c r="B118" s="75" t="s">
        <v>209</v>
      </c>
      <c r="C118" s="78" t="s">
        <v>386</v>
      </c>
      <c r="D118" s="78"/>
      <c r="E118" s="78"/>
      <c r="F118" s="78"/>
      <c r="G118" s="78"/>
      <c r="H118" s="78"/>
      <c r="I118" s="78"/>
      <c r="J118" s="78"/>
      <c r="K118" s="78"/>
      <c r="L118" s="78"/>
      <c r="M118" s="16"/>
      <c r="N118" s="78" t="s">
        <v>387</v>
      </c>
      <c r="O118" s="78"/>
      <c r="P118" s="78"/>
      <c r="Q118" s="78"/>
      <c r="R118" s="78"/>
      <c r="S118" s="78"/>
      <c r="T118" s="78"/>
      <c r="U118" s="78"/>
      <c r="V118" s="78"/>
      <c r="W118" s="78"/>
    </row>
    <row r="119" spans="1:23">
      <c r="A119" s="14"/>
      <c r="B119" s="79"/>
      <c r="C119" s="81" t="s">
        <v>388</v>
      </c>
      <c r="D119" s="81"/>
      <c r="E119" s="81"/>
      <c r="F119" s="36"/>
      <c r="G119" s="81" t="s">
        <v>390</v>
      </c>
      <c r="H119" s="81"/>
      <c r="I119" s="81"/>
      <c r="J119" s="36"/>
      <c r="K119" s="81" t="s">
        <v>392</v>
      </c>
      <c r="L119" s="81"/>
      <c r="M119" s="23"/>
      <c r="N119" s="81" t="s">
        <v>393</v>
      </c>
      <c r="O119" s="81"/>
      <c r="P119" s="81"/>
      <c r="Q119" s="36"/>
      <c r="R119" s="81" t="s">
        <v>390</v>
      </c>
      <c r="S119" s="81"/>
      <c r="T119" s="81"/>
      <c r="U119" s="36"/>
      <c r="V119" s="81" t="s">
        <v>392</v>
      </c>
      <c r="W119" s="81"/>
    </row>
    <row r="120" spans="1:23" ht="15.75" thickBot="1">
      <c r="A120" s="14"/>
      <c r="B120" s="79"/>
      <c r="C120" s="78" t="s">
        <v>389</v>
      </c>
      <c r="D120" s="78"/>
      <c r="E120" s="78"/>
      <c r="F120" s="23"/>
      <c r="G120" s="78" t="s">
        <v>391</v>
      </c>
      <c r="H120" s="78"/>
      <c r="I120" s="78"/>
      <c r="J120" s="23"/>
      <c r="K120" s="78"/>
      <c r="L120" s="78"/>
      <c r="M120" s="23"/>
      <c r="N120" s="78" t="s">
        <v>389</v>
      </c>
      <c r="O120" s="78"/>
      <c r="P120" s="78"/>
      <c r="Q120" s="23"/>
      <c r="R120" s="78" t="s">
        <v>394</v>
      </c>
      <c r="S120" s="78"/>
      <c r="T120" s="78"/>
      <c r="U120" s="23"/>
      <c r="V120" s="78"/>
      <c r="W120" s="78"/>
    </row>
    <row r="121" spans="1:23">
      <c r="A121" s="14"/>
      <c r="B121" s="76"/>
      <c r="C121" s="80" t="s">
        <v>188</v>
      </c>
      <c r="D121" s="80"/>
      <c r="E121" s="80"/>
      <c r="F121" s="80"/>
      <c r="G121" s="80"/>
      <c r="H121" s="80"/>
      <c r="I121" s="80"/>
      <c r="J121" s="16"/>
      <c r="K121" s="139"/>
      <c r="L121" s="139"/>
      <c r="M121" s="16"/>
      <c r="N121" s="80" t="s">
        <v>188</v>
      </c>
      <c r="O121" s="80"/>
      <c r="P121" s="80"/>
      <c r="Q121" s="80"/>
      <c r="R121" s="80"/>
      <c r="S121" s="80"/>
      <c r="T121" s="80"/>
      <c r="U121" s="80"/>
      <c r="V121" s="80"/>
      <c r="W121" s="80"/>
    </row>
    <row r="122" spans="1:23">
      <c r="A122" s="14"/>
      <c r="B122" s="61" t="s">
        <v>278</v>
      </c>
      <c r="C122" s="26" t="s">
        <v>191</v>
      </c>
      <c r="D122" s="28">
        <v>64184</v>
      </c>
      <c r="E122" s="27"/>
      <c r="F122" s="27"/>
      <c r="G122" s="26" t="s">
        <v>191</v>
      </c>
      <c r="H122" s="28">
        <v>5262159</v>
      </c>
      <c r="I122" s="27"/>
      <c r="J122" s="27"/>
      <c r="K122" s="44">
        <v>1.2</v>
      </c>
      <c r="L122" s="26" t="s">
        <v>212</v>
      </c>
      <c r="M122" s="27"/>
      <c r="N122" s="26" t="s">
        <v>191</v>
      </c>
      <c r="O122" s="44" t="s">
        <v>202</v>
      </c>
      <c r="P122" s="27"/>
      <c r="Q122" s="27"/>
      <c r="R122" s="26" t="s">
        <v>191</v>
      </c>
      <c r="S122" s="28">
        <v>96989</v>
      </c>
      <c r="T122" s="27"/>
      <c r="U122" s="27"/>
      <c r="V122" s="44" t="s">
        <v>202</v>
      </c>
      <c r="W122" s="26" t="s">
        <v>212</v>
      </c>
    </row>
    <row r="123" spans="1:23">
      <c r="A123" s="14"/>
      <c r="B123" s="61"/>
      <c r="C123" s="26"/>
      <c r="D123" s="28"/>
      <c r="E123" s="27"/>
      <c r="F123" s="27"/>
      <c r="G123" s="26"/>
      <c r="H123" s="28"/>
      <c r="I123" s="27"/>
      <c r="J123" s="27"/>
      <c r="K123" s="44"/>
      <c r="L123" s="26"/>
      <c r="M123" s="27"/>
      <c r="N123" s="26"/>
      <c r="O123" s="44"/>
      <c r="P123" s="27"/>
      <c r="Q123" s="27"/>
      <c r="R123" s="26"/>
      <c r="S123" s="28"/>
      <c r="T123" s="27"/>
      <c r="U123" s="27"/>
      <c r="V123" s="44"/>
      <c r="W123" s="26"/>
    </row>
    <row r="124" spans="1:23">
      <c r="A124" s="14"/>
      <c r="B124" s="59" t="s">
        <v>279</v>
      </c>
      <c r="C124" s="30">
        <v>7307</v>
      </c>
      <c r="D124" s="30"/>
      <c r="E124" s="23"/>
      <c r="F124" s="23"/>
      <c r="G124" s="30">
        <v>115554</v>
      </c>
      <c r="H124" s="30"/>
      <c r="I124" s="23"/>
      <c r="J124" s="23"/>
      <c r="K124" s="60">
        <v>6.3</v>
      </c>
      <c r="L124" s="23"/>
      <c r="M124" s="23"/>
      <c r="N124" s="30">
        <v>1100</v>
      </c>
      <c r="O124" s="30"/>
      <c r="P124" s="23"/>
      <c r="Q124" s="23"/>
      <c r="R124" s="30">
        <v>15224</v>
      </c>
      <c r="S124" s="30"/>
      <c r="T124" s="23"/>
      <c r="U124" s="23"/>
      <c r="V124" s="60">
        <v>7.2</v>
      </c>
      <c r="W124" s="23"/>
    </row>
    <row r="125" spans="1:23">
      <c r="A125" s="14"/>
      <c r="B125" s="59"/>
      <c r="C125" s="30"/>
      <c r="D125" s="30"/>
      <c r="E125" s="23"/>
      <c r="F125" s="23"/>
      <c r="G125" s="30"/>
      <c r="H125" s="30"/>
      <c r="I125" s="23"/>
      <c r="J125" s="23"/>
      <c r="K125" s="60"/>
      <c r="L125" s="23"/>
      <c r="M125" s="23"/>
      <c r="N125" s="30"/>
      <c r="O125" s="30"/>
      <c r="P125" s="23"/>
      <c r="Q125" s="23"/>
      <c r="R125" s="30"/>
      <c r="S125" s="30"/>
      <c r="T125" s="23"/>
      <c r="U125" s="23"/>
      <c r="V125" s="60"/>
      <c r="W125" s="23"/>
    </row>
    <row r="126" spans="1:23">
      <c r="A126" s="14"/>
      <c r="B126" s="61" t="s">
        <v>280</v>
      </c>
      <c r="C126" s="44">
        <v>882</v>
      </c>
      <c r="D126" s="44"/>
      <c r="E126" s="27"/>
      <c r="F126" s="27"/>
      <c r="G126" s="28">
        <v>302722</v>
      </c>
      <c r="H126" s="28"/>
      <c r="I126" s="27"/>
      <c r="J126" s="27"/>
      <c r="K126" s="44">
        <v>0.3</v>
      </c>
      <c r="L126" s="27"/>
      <c r="M126" s="27"/>
      <c r="N126" s="44" t="s">
        <v>202</v>
      </c>
      <c r="O126" s="44"/>
      <c r="P126" s="27"/>
      <c r="Q126" s="27"/>
      <c r="R126" s="44" t="s">
        <v>202</v>
      </c>
      <c r="S126" s="44"/>
      <c r="T126" s="27"/>
      <c r="U126" s="27"/>
      <c r="V126" s="44" t="s">
        <v>202</v>
      </c>
      <c r="W126" s="27"/>
    </row>
    <row r="127" spans="1:23">
      <c r="A127" s="14"/>
      <c r="B127" s="61"/>
      <c r="C127" s="44"/>
      <c r="D127" s="44"/>
      <c r="E127" s="27"/>
      <c r="F127" s="27"/>
      <c r="G127" s="28"/>
      <c r="H127" s="28"/>
      <c r="I127" s="27"/>
      <c r="J127" s="27"/>
      <c r="K127" s="44"/>
      <c r="L127" s="27"/>
      <c r="M127" s="27"/>
      <c r="N127" s="44"/>
      <c r="O127" s="44"/>
      <c r="P127" s="27"/>
      <c r="Q127" s="27"/>
      <c r="R127" s="44"/>
      <c r="S127" s="44"/>
      <c r="T127" s="27"/>
      <c r="U127" s="27"/>
      <c r="V127" s="44"/>
      <c r="W127" s="27"/>
    </row>
    <row r="128" spans="1:23">
      <c r="A128" s="14"/>
      <c r="B128" s="59" t="s">
        <v>281</v>
      </c>
      <c r="C128" s="30">
        <v>6943</v>
      </c>
      <c r="D128" s="30"/>
      <c r="E128" s="23"/>
      <c r="F128" s="23"/>
      <c r="G128" s="30">
        <v>67521</v>
      </c>
      <c r="H128" s="30"/>
      <c r="I128" s="23"/>
      <c r="J128" s="23"/>
      <c r="K128" s="60">
        <v>10.3</v>
      </c>
      <c r="L128" s="23"/>
      <c r="M128" s="23"/>
      <c r="N128" s="30">
        <v>2222</v>
      </c>
      <c r="O128" s="30"/>
      <c r="P128" s="23"/>
      <c r="Q128" s="23"/>
      <c r="R128" s="30">
        <v>10254</v>
      </c>
      <c r="S128" s="30"/>
      <c r="T128" s="23"/>
      <c r="U128" s="23"/>
      <c r="V128" s="60">
        <v>21.7</v>
      </c>
      <c r="W128" s="23"/>
    </row>
    <row r="129" spans="1:25">
      <c r="A129" s="14"/>
      <c r="B129" s="59"/>
      <c r="C129" s="30"/>
      <c r="D129" s="30"/>
      <c r="E129" s="23"/>
      <c r="F129" s="23"/>
      <c r="G129" s="30"/>
      <c r="H129" s="30"/>
      <c r="I129" s="23"/>
      <c r="J129" s="23"/>
      <c r="K129" s="60"/>
      <c r="L129" s="23"/>
      <c r="M129" s="23"/>
      <c r="N129" s="30"/>
      <c r="O129" s="30"/>
      <c r="P129" s="23"/>
      <c r="Q129" s="23"/>
      <c r="R129" s="30"/>
      <c r="S129" s="30"/>
      <c r="T129" s="23"/>
      <c r="U129" s="23"/>
      <c r="V129" s="60"/>
      <c r="W129" s="23"/>
    </row>
    <row r="130" spans="1:25">
      <c r="A130" s="14"/>
      <c r="B130" s="61" t="s">
        <v>282</v>
      </c>
      <c r="C130" s="28">
        <v>3506</v>
      </c>
      <c r="D130" s="28"/>
      <c r="E130" s="27"/>
      <c r="F130" s="27"/>
      <c r="G130" s="28">
        <v>107216</v>
      </c>
      <c r="H130" s="28"/>
      <c r="I130" s="27"/>
      <c r="J130" s="27"/>
      <c r="K130" s="44">
        <v>3.3</v>
      </c>
      <c r="L130" s="27"/>
      <c r="M130" s="27"/>
      <c r="N130" s="44">
        <v>46</v>
      </c>
      <c r="O130" s="44"/>
      <c r="P130" s="27"/>
      <c r="Q130" s="27"/>
      <c r="R130" s="28">
        <v>14455</v>
      </c>
      <c r="S130" s="28"/>
      <c r="T130" s="27"/>
      <c r="U130" s="27"/>
      <c r="V130" s="44">
        <v>0.3</v>
      </c>
      <c r="W130" s="27"/>
    </row>
    <row r="131" spans="1:25">
      <c r="A131" s="14"/>
      <c r="B131" s="61"/>
      <c r="C131" s="28"/>
      <c r="D131" s="28"/>
      <c r="E131" s="27"/>
      <c r="F131" s="27"/>
      <c r="G131" s="28"/>
      <c r="H131" s="28"/>
      <c r="I131" s="27"/>
      <c r="J131" s="27"/>
      <c r="K131" s="44"/>
      <c r="L131" s="27"/>
      <c r="M131" s="27"/>
      <c r="N131" s="44"/>
      <c r="O131" s="44"/>
      <c r="P131" s="27"/>
      <c r="Q131" s="27"/>
      <c r="R131" s="28"/>
      <c r="S131" s="28"/>
      <c r="T131" s="27"/>
      <c r="U131" s="27"/>
      <c r="V131" s="44"/>
      <c r="W131" s="27"/>
    </row>
    <row r="132" spans="1:25">
      <c r="A132" s="14"/>
      <c r="B132" s="59" t="s">
        <v>283</v>
      </c>
      <c r="C132" s="30">
        <v>3711</v>
      </c>
      <c r="D132" s="30"/>
      <c r="E132" s="23"/>
      <c r="F132" s="23"/>
      <c r="G132" s="30">
        <v>824279</v>
      </c>
      <c r="H132" s="30"/>
      <c r="I132" s="23"/>
      <c r="J132" s="23"/>
      <c r="K132" s="60">
        <v>0.5</v>
      </c>
      <c r="L132" s="23"/>
      <c r="M132" s="23"/>
      <c r="N132" s="60">
        <v>105</v>
      </c>
      <c r="O132" s="60"/>
      <c r="P132" s="23"/>
      <c r="Q132" s="23"/>
      <c r="R132" s="30">
        <v>7405</v>
      </c>
      <c r="S132" s="30"/>
      <c r="T132" s="23"/>
      <c r="U132" s="23"/>
      <c r="V132" s="60">
        <v>1.4</v>
      </c>
      <c r="W132" s="23"/>
    </row>
    <row r="133" spans="1:25">
      <c r="A133" s="14"/>
      <c r="B133" s="59"/>
      <c r="C133" s="30"/>
      <c r="D133" s="30"/>
      <c r="E133" s="23"/>
      <c r="F133" s="23"/>
      <c r="G133" s="30"/>
      <c r="H133" s="30"/>
      <c r="I133" s="23"/>
      <c r="J133" s="23"/>
      <c r="K133" s="60"/>
      <c r="L133" s="23"/>
      <c r="M133" s="23"/>
      <c r="N133" s="60"/>
      <c r="O133" s="60"/>
      <c r="P133" s="23"/>
      <c r="Q133" s="23"/>
      <c r="R133" s="30"/>
      <c r="S133" s="30"/>
      <c r="T133" s="23"/>
      <c r="U133" s="23"/>
      <c r="V133" s="60"/>
      <c r="W133" s="23"/>
    </row>
    <row r="134" spans="1:25">
      <c r="A134" s="14"/>
      <c r="B134" s="61" t="s">
        <v>284</v>
      </c>
      <c r="C134" s="28">
        <v>5595</v>
      </c>
      <c r="D134" s="28"/>
      <c r="E134" s="27"/>
      <c r="F134" s="27"/>
      <c r="G134" s="28">
        <v>400789</v>
      </c>
      <c r="H134" s="28"/>
      <c r="I134" s="27"/>
      <c r="J134" s="27"/>
      <c r="K134" s="44">
        <v>1.4</v>
      </c>
      <c r="L134" s="27"/>
      <c r="M134" s="27"/>
      <c r="N134" s="44" t="s">
        <v>202</v>
      </c>
      <c r="O134" s="44"/>
      <c r="P134" s="27"/>
      <c r="Q134" s="27"/>
      <c r="R134" s="28">
        <v>14172</v>
      </c>
      <c r="S134" s="28"/>
      <c r="T134" s="27"/>
      <c r="U134" s="27"/>
      <c r="V134" s="44" t="s">
        <v>202</v>
      </c>
      <c r="W134" s="27"/>
    </row>
    <row r="135" spans="1:25">
      <c r="A135" s="14"/>
      <c r="B135" s="61"/>
      <c r="C135" s="28"/>
      <c r="D135" s="28"/>
      <c r="E135" s="27"/>
      <c r="F135" s="27"/>
      <c r="G135" s="28"/>
      <c r="H135" s="28"/>
      <c r="I135" s="27"/>
      <c r="J135" s="27"/>
      <c r="K135" s="44"/>
      <c r="L135" s="27"/>
      <c r="M135" s="27"/>
      <c r="N135" s="44"/>
      <c r="O135" s="44"/>
      <c r="P135" s="27"/>
      <c r="Q135" s="27"/>
      <c r="R135" s="28"/>
      <c r="S135" s="28"/>
      <c r="T135" s="27"/>
      <c r="U135" s="27"/>
      <c r="V135" s="44"/>
      <c r="W135" s="27"/>
    </row>
    <row r="136" spans="1:25">
      <c r="A136" s="14"/>
      <c r="B136" s="59" t="s">
        <v>285</v>
      </c>
      <c r="C136" s="30">
        <v>16614</v>
      </c>
      <c r="D136" s="30"/>
      <c r="E136" s="23"/>
      <c r="F136" s="23"/>
      <c r="G136" s="30">
        <v>256954</v>
      </c>
      <c r="H136" s="30"/>
      <c r="I136" s="23"/>
      <c r="J136" s="23"/>
      <c r="K136" s="60">
        <v>6.5</v>
      </c>
      <c r="L136" s="23"/>
      <c r="M136" s="23"/>
      <c r="N136" s="60" t="s">
        <v>202</v>
      </c>
      <c r="O136" s="60"/>
      <c r="P136" s="23"/>
      <c r="Q136" s="23"/>
      <c r="R136" s="60">
        <v>48</v>
      </c>
      <c r="S136" s="60"/>
      <c r="T136" s="23"/>
      <c r="U136" s="23"/>
      <c r="V136" s="60" t="s">
        <v>202</v>
      </c>
      <c r="W136" s="23"/>
    </row>
    <row r="137" spans="1:25">
      <c r="A137" s="14"/>
      <c r="B137" s="59"/>
      <c r="C137" s="30"/>
      <c r="D137" s="30"/>
      <c r="E137" s="23"/>
      <c r="F137" s="23"/>
      <c r="G137" s="30"/>
      <c r="H137" s="30"/>
      <c r="I137" s="23"/>
      <c r="J137" s="23"/>
      <c r="K137" s="60"/>
      <c r="L137" s="23"/>
      <c r="M137" s="23"/>
      <c r="N137" s="60"/>
      <c r="O137" s="60"/>
      <c r="P137" s="23"/>
      <c r="Q137" s="23"/>
      <c r="R137" s="60"/>
      <c r="S137" s="60"/>
      <c r="T137" s="23"/>
      <c r="U137" s="23"/>
      <c r="V137" s="60"/>
      <c r="W137" s="23"/>
    </row>
    <row r="138" spans="1:25">
      <c r="A138" s="14"/>
      <c r="B138" s="61" t="s">
        <v>286</v>
      </c>
      <c r="C138" s="28">
        <v>1002</v>
      </c>
      <c r="D138" s="28"/>
      <c r="E138" s="27"/>
      <c r="F138" s="27"/>
      <c r="G138" s="28">
        <v>111169</v>
      </c>
      <c r="H138" s="28"/>
      <c r="I138" s="27"/>
      <c r="J138" s="27"/>
      <c r="K138" s="44">
        <v>0.9</v>
      </c>
      <c r="L138" s="27"/>
      <c r="M138" s="27"/>
      <c r="N138" s="44" t="s">
        <v>202</v>
      </c>
      <c r="O138" s="44"/>
      <c r="P138" s="27"/>
      <c r="Q138" s="27"/>
      <c r="R138" s="28">
        <v>1017</v>
      </c>
      <c r="S138" s="28"/>
      <c r="T138" s="27"/>
      <c r="U138" s="27"/>
      <c r="V138" s="44" t="s">
        <v>202</v>
      </c>
      <c r="W138" s="27"/>
    </row>
    <row r="139" spans="1:25">
      <c r="A139" s="14"/>
      <c r="B139" s="61"/>
      <c r="C139" s="28"/>
      <c r="D139" s="28"/>
      <c r="E139" s="27"/>
      <c r="F139" s="27"/>
      <c r="G139" s="28"/>
      <c r="H139" s="28"/>
      <c r="I139" s="27"/>
      <c r="J139" s="27"/>
      <c r="K139" s="44"/>
      <c r="L139" s="27"/>
      <c r="M139" s="27"/>
      <c r="N139" s="44"/>
      <c r="O139" s="44"/>
      <c r="P139" s="27"/>
      <c r="Q139" s="27"/>
      <c r="R139" s="28"/>
      <c r="S139" s="28"/>
      <c r="T139" s="27"/>
      <c r="U139" s="27"/>
      <c r="V139" s="44"/>
      <c r="W139" s="27"/>
    </row>
    <row r="140" spans="1:25">
      <c r="A140" s="14"/>
      <c r="B140" s="59" t="s">
        <v>287</v>
      </c>
      <c r="C140" s="30">
        <v>3524</v>
      </c>
      <c r="D140" s="30"/>
      <c r="E140" s="23"/>
      <c r="F140" s="23"/>
      <c r="G140" s="30">
        <v>47141</v>
      </c>
      <c r="H140" s="30"/>
      <c r="I140" s="23"/>
      <c r="J140" s="23"/>
      <c r="K140" s="60">
        <v>7.5</v>
      </c>
      <c r="L140" s="23"/>
      <c r="M140" s="23"/>
      <c r="N140" s="60" t="s">
        <v>202</v>
      </c>
      <c r="O140" s="60"/>
      <c r="P140" s="23"/>
      <c r="Q140" s="23"/>
      <c r="R140" s="60" t="s">
        <v>202</v>
      </c>
      <c r="S140" s="60"/>
      <c r="T140" s="23"/>
      <c r="U140" s="23"/>
      <c r="V140" s="60" t="s">
        <v>202</v>
      </c>
      <c r="W140" s="23"/>
    </row>
    <row r="141" spans="1:25" ht="15.75" thickBot="1">
      <c r="A141" s="14"/>
      <c r="B141" s="59"/>
      <c r="C141" s="38"/>
      <c r="D141" s="38"/>
      <c r="E141" s="39"/>
      <c r="F141" s="23"/>
      <c r="G141" s="38"/>
      <c r="H141" s="38"/>
      <c r="I141" s="39"/>
      <c r="J141" s="23"/>
      <c r="K141" s="60"/>
      <c r="L141" s="23"/>
      <c r="M141" s="23"/>
      <c r="N141" s="64"/>
      <c r="O141" s="64"/>
      <c r="P141" s="39"/>
      <c r="Q141" s="23"/>
      <c r="R141" s="64"/>
      <c r="S141" s="64"/>
      <c r="T141" s="39"/>
      <c r="U141" s="23"/>
      <c r="V141" s="60"/>
      <c r="W141" s="23"/>
    </row>
    <row r="142" spans="1:25">
      <c r="A142" s="14"/>
      <c r="B142" s="27"/>
      <c r="C142" s="73" t="s">
        <v>191</v>
      </c>
      <c r="D142" s="41">
        <v>113268</v>
      </c>
      <c r="E142" s="42"/>
      <c r="F142" s="27"/>
      <c r="G142" s="73" t="s">
        <v>191</v>
      </c>
      <c r="H142" s="41">
        <v>7495504</v>
      </c>
      <c r="I142" s="42"/>
      <c r="J142" s="27"/>
      <c r="K142" s="44">
        <v>1.5</v>
      </c>
      <c r="L142" s="26" t="s">
        <v>212</v>
      </c>
      <c r="M142" s="27"/>
      <c r="N142" s="73" t="s">
        <v>191</v>
      </c>
      <c r="O142" s="41">
        <v>3473</v>
      </c>
      <c r="P142" s="42"/>
      <c r="Q142" s="27"/>
      <c r="R142" s="73" t="s">
        <v>191</v>
      </c>
      <c r="S142" s="41">
        <v>159564</v>
      </c>
      <c r="T142" s="42"/>
      <c r="U142" s="27"/>
      <c r="V142" s="44">
        <v>2.2000000000000002</v>
      </c>
      <c r="W142" s="26" t="s">
        <v>212</v>
      </c>
    </row>
    <row r="143" spans="1:25" ht="15.75" thickBot="1">
      <c r="A143" s="14"/>
      <c r="B143" s="27"/>
      <c r="C143" s="43"/>
      <c r="D143" s="74"/>
      <c r="E143" s="46"/>
      <c r="F143" s="27"/>
      <c r="G143" s="43"/>
      <c r="H143" s="74"/>
      <c r="I143" s="46"/>
      <c r="J143" s="27"/>
      <c r="K143" s="44"/>
      <c r="L143" s="26"/>
      <c r="M143" s="27"/>
      <c r="N143" s="43"/>
      <c r="O143" s="74"/>
      <c r="P143" s="46"/>
      <c r="Q143" s="27"/>
      <c r="R143" s="43"/>
      <c r="S143" s="74"/>
      <c r="T143" s="46"/>
      <c r="U143" s="27"/>
      <c r="V143" s="44"/>
      <c r="W143" s="26"/>
    </row>
    <row r="144" spans="1:25" ht="15.75" thickTop="1">
      <c r="A144" s="14"/>
      <c r="B144" s="51" t="s">
        <v>396</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row>
    <row r="145" spans="1:25">
      <c r="A145" s="14"/>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row>
    <row r="146" spans="1:25">
      <c r="A146" s="14"/>
      <c r="B146" s="51" t="s">
        <v>397</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c r="A147" s="14"/>
      <c r="B147" s="158" t="s">
        <v>398</v>
      </c>
      <c r="C147" s="158"/>
      <c r="D147" s="158"/>
      <c r="E147" s="158"/>
      <c r="F147" s="158"/>
      <c r="G147" s="158"/>
      <c r="H147" s="158"/>
      <c r="I147" s="158"/>
      <c r="J147" s="158"/>
      <c r="K147" s="158"/>
      <c r="L147" s="158"/>
      <c r="M147" s="158"/>
      <c r="N147" s="158"/>
      <c r="O147" s="158"/>
      <c r="P147" s="158"/>
      <c r="Q147" s="158"/>
      <c r="R147" s="158"/>
      <c r="S147" s="158"/>
      <c r="T147" s="158"/>
      <c r="U147" s="158"/>
      <c r="V147" s="158"/>
      <c r="W147" s="158"/>
      <c r="X147" s="158"/>
      <c r="Y147" s="158"/>
    </row>
    <row r="148" spans="1:25">
      <c r="A148" s="14"/>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4"/>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row>
    <row r="150" spans="1:25" ht="15.75" thickBot="1">
      <c r="A150" s="14"/>
      <c r="B150" s="75" t="s">
        <v>208</v>
      </c>
      <c r="C150" s="78" t="s">
        <v>399</v>
      </c>
      <c r="D150" s="78"/>
      <c r="E150" s="78"/>
      <c r="F150" s="78"/>
      <c r="G150" s="78"/>
      <c r="H150" s="78"/>
      <c r="I150" s="78"/>
      <c r="J150" s="78"/>
      <c r="K150" s="78"/>
      <c r="L150" s="78"/>
      <c r="M150" s="78"/>
      <c r="N150" s="78"/>
      <c r="O150" s="78"/>
      <c r="P150" s="78"/>
      <c r="Q150" s="78"/>
      <c r="R150" s="78"/>
      <c r="S150" s="78"/>
      <c r="T150" s="78"/>
      <c r="U150" s="78"/>
      <c r="V150" s="16"/>
      <c r="W150" s="80" t="s">
        <v>108</v>
      </c>
      <c r="X150" s="80"/>
      <c r="Y150" s="80"/>
    </row>
    <row r="151" spans="1:25" ht="15.75" thickBot="1">
      <c r="A151" s="14"/>
      <c r="B151" s="76"/>
      <c r="C151" s="101" t="s">
        <v>400</v>
      </c>
      <c r="D151" s="101"/>
      <c r="E151" s="101"/>
      <c r="F151" s="16"/>
      <c r="G151" s="101" t="s">
        <v>401</v>
      </c>
      <c r="H151" s="101"/>
      <c r="I151" s="101"/>
      <c r="J151" s="16"/>
      <c r="K151" s="101" t="s">
        <v>402</v>
      </c>
      <c r="L151" s="101"/>
      <c r="M151" s="101"/>
      <c r="N151" s="16"/>
      <c r="O151" s="101" t="s">
        <v>403</v>
      </c>
      <c r="P151" s="101"/>
      <c r="Q151" s="101"/>
      <c r="R151" s="16"/>
      <c r="S151" s="101" t="s">
        <v>404</v>
      </c>
      <c r="T151" s="101"/>
      <c r="U151" s="101"/>
      <c r="V151" s="16"/>
      <c r="W151" s="78" t="s">
        <v>405</v>
      </c>
      <c r="X151" s="78"/>
      <c r="Y151" s="78"/>
    </row>
    <row r="152" spans="1:25">
      <c r="A152" s="14"/>
      <c r="B152" s="76"/>
      <c r="C152" s="80" t="s">
        <v>188</v>
      </c>
      <c r="D152" s="80"/>
      <c r="E152" s="80"/>
      <c r="F152" s="80"/>
      <c r="G152" s="80"/>
      <c r="H152" s="80"/>
      <c r="I152" s="80"/>
      <c r="J152" s="80"/>
      <c r="K152" s="80"/>
      <c r="L152" s="80"/>
      <c r="M152" s="80"/>
      <c r="N152" s="80"/>
      <c r="O152" s="80"/>
      <c r="P152" s="80"/>
      <c r="Q152" s="80"/>
      <c r="R152" s="80"/>
      <c r="S152" s="80"/>
      <c r="T152" s="80"/>
      <c r="U152" s="80"/>
      <c r="V152" s="80"/>
      <c r="W152" s="80"/>
      <c r="X152" s="80"/>
      <c r="Y152" s="80"/>
    </row>
    <row r="153" spans="1:25">
      <c r="A153" s="14"/>
      <c r="B153" s="54" t="s">
        <v>210</v>
      </c>
      <c r="C153" s="27"/>
      <c r="D153" s="27"/>
      <c r="E153" s="27"/>
      <c r="F153" s="19"/>
      <c r="G153" s="27"/>
      <c r="H153" s="27"/>
      <c r="I153" s="27"/>
      <c r="J153" s="19"/>
      <c r="K153" s="27"/>
      <c r="L153" s="27"/>
      <c r="M153" s="27"/>
      <c r="N153" s="19"/>
      <c r="O153" s="27"/>
      <c r="P153" s="27"/>
      <c r="Q153" s="27"/>
      <c r="R153" s="19"/>
      <c r="S153" s="27"/>
      <c r="T153" s="27"/>
      <c r="U153" s="27"/>
      <c r="V153" s="19"/>
      <c r="W153" s="27"/>
      <c r="X153" s="27"/>
      <c r="Y153" s="27"/>
    </row>
    <row r="154" spans="1:25">
      <c r="A154" s="14"/>
      <c r="B154" s="59" t="s">
        <v>211</v>
      </c>
      <c r="C154" s="29" t="s">
        <v>191</v>
      </c>
      <c r="D154" s="30">
        <v>5282350</v>
      </c>
      <c r="E154" s="23"/>
      <c r="F154" s="23"/>
      <c r="G154" s="29" t="s">
        <v>191</v>
      </c>
      <c r="H154" s="30">
        <v>3009</v>
      </c>
      <c r="I154" s="23"/>
      <c r="J154" s="23"/>
      <c r="K154" s="29" t="s">
        <v>191</v>
      </c>
      <c r="L154" s="30">
        <v>163228</v>
      </c>
      <c r="M154" s="23"/>
      <c r="N154" s="23"/>
      <c r="O154" s="29" t="s">
        <v>191</v>
      </c>
      <c r="P154" s="60" t="s">
        <v>202</v>
      </c>
      <c r="Q154" s="23"/>
      <c r="R154" s="23"/>
      <c r="S154" s="29" t="s">
        <v>191</v>
      </c>
      <c r="T154" s="60" t="s">
        <v>202</v>
      </c>
      <c r="U154" s="23"/>
      <c r="V154" s="23"/>
      <c r="W154" s="29" t="s">
        <v>191</v>
      </c>
      <c r="X154" s="30">
        <v>5448587</v>
      </c>
      <c r="Y154" s="23"/>
    </row>
    <row r="155" spans="1:25">
      <c r="A155" s="14"/>
      <c r="B155" s="59"/>
      <c r="C155" s="29"/>
      <c r="D155" s="30"/>
      <c r="E155" s="23"/>
      <c r="F155" s="23"/>
      <c r="G155" s="29"/>
      <c r="H155" s="30"/>
      <c r="I155" s="23"/>
      <c r="J155" s="23"/>
      <c r="K155" s="29"/>
      <c r="L155" s="30"/>
      <c r="M155" s="23"/>
      <c r="N155" s="23"/>
      <c r="O155" s="29"/>
      <c r="P155" s="60"/>
      <c r="Q155" s="23"/>
      <c r="R155" s="23"/>
      <c r="S155" s="29"/>
      <c r="T155" s="60"/>
      <c r="U155" s="23"/>
      <c r="V155" s="23"/>
      <c r="W155" s="29"/>
      <c r="X155" s="30"/>
      <c r="Y155" s="23"/>
    </row>
    <row r="156" spans="1:25">
      <c r="A156" s="14"/>
      <c r="B156" s="61" t="s">
        <v>213</v>
      </c>
      <c r="C156" s="28">
        <v>119429</v>
      </c>
      <c r="D156" s="28"/>
      <c r="E156" s="27"/>
      <c r="F156" s="27"/>
      <c r="G156" s="44" t="s">
        <v>202</v>
      </c>
      <c r="H156" s="44"/>
      <c r="I156" s="27"/>
      <c r="J156" s="27"/>
      <c r="K156" s="28">
        <v>15572</v>
      </c>
      <c r="L156" s="28"/>
      <c r="M156" s="27"/>
      <c r="N156" s="27"/>
      <c r="O156" s="44" t="s">
        <v>202</v>
      </c>
      <c r="P156" s="44"/>
      <c r="Q156" s="27"/>
      <c r="R156" s="27"/>
      <c r="S156" s="44" t="s">
        <v>202</v>
      </c>
      <c r="T156" s="44"/>
      <c r="U156" s="27"/>
      <c r="V156" s="27"/>
      <c r="W156" s="28">
        <v>135001</v>
      </c>
      <c r="X156" s="28"/>
      <c r="Y156" s="27"/>
    </row>
    <row r="157" spans="1:25">
      <c r="A157" s="14"/>
      <c r="B157" s="61"/>
      <c r="C157" s="28"/>
      <c r="D157" s="28"/>
      <c r="E157" s="27"/>
      <c r="F157" s="27"/>
      <c r="G157" s="44"/>
      <c r="H157" s="44"/>
      <c r="I157" s="27"/>
      <c r="J157" s="27"/>
      <c r="K157" s="28"/>
      <c r="L157" s="28"/>
      <c r="M157" s="27"/>
      <c r="N157" s="27"/>
      <c r="O157" s="44"/>
      <c r="P157" s="44"/>
      <c r="Q157" s="27"/>
      <c r="R157" s="27"/>
      <c r="S157" s="44"/>
      <c r="T157" s="44"/>
      <c r="U157" s="27"/>
      <c r="V157" s="27"/>
      <c r="W157" s="28"/>
      <c r="X157" s="28"/>
      <c r="Y157" s="27"/>
    </row>
    <row r="158" spans="1:25">
      <c r="A158" s="14"/>
      <c r="B158" s="59" t="s">
        <v>214</v>
      </c>
      <c r="C158" s="30">
        <v>354279</v>
      </c>
      <c r="D158" s="30"/>
      <c r="E158" s="23"/>
      <c r="F158" s="23"/>
      <c r="G158" s="60" t="s">
        <v>202</v>
      </c>
      <c r="H158" s="60"/>
      <c r="I158" s="23"/>
      <c r="J158" s="23"/>
      <c r="K158" s="60" t="s">
        <v>202</v>
      </c>
      <c r="L158" s="60"/>
      <c r="M158" s="23"/>
      <c r="N158" s="23"/>
      <c r="O158" s="60" t="s">
        <v>202</v>
      </c>
      <c r="P158" s="60"/>
      <c r="Q158" s="23"/>
      <c r="R158" s="23"/>
      <c r="S158" s="60" t="s">
        <v>202</v>
      </c>
      <c r="T158" s="60"/>
      <c r="U158" s="23"/>
      <c r="V158" s="23"/>
      <c r="W158" s="30">
        <v>354279</v>
      </c>
      <c r="X158" s="30"/>
      <c r="Y158" s="23"/>
    </row>
    <row r="159" spans="1:25">
      <c r="A159" s="14"/>
      <c r="B159" s="59"/>
      <c r="C159" s="30"/>
      <c r="D159" s="30"/>
      <c r="E159" s="23"/>
      <c r="F159" s="23"/>
      <c r="G159" s="60"/>
      <c r="H159" s="60"/>
      <c r="I159" s="23"/>
      <c r="J159" s="23"/>
      <c r="K159" s="60"/>
      <c r="L159" s="60"/>
      <c r="M159" s="23"/>
      <c r="N159" s="23"/>
      <c r="O159" s="60"/>
      <c r="P159" s="60"/>
      <c r="Q159" s="23"/>
      <c r="R159" s="23"/>
      <c r="S159" s="60"/>
      <c r="T159" s="60"/>
      <c r="U159" s="23"/>
      <c r="V159" s="23"/>
      <c r="W159" s="30"/>
      <c r="X159" s="30"/>
      <c r="Y159" s="23"/>
    </row>
    <row r="160" spans="1:25">
      <c r="A160" s="14"/>
      <c r="B160" s="61" t="s">
        <v>215</v>
      </c>
      <c r="C160" s="28">
        <v>64579</v>
      </c>
      <c r="D160" s="28"/>
      <c r="E160" s="27"/>
      <c r="F160" s="27"/>
      <c r="G160" s="44" t="s">
        <v>202</v>
      </c>
      <c r="H160" s="44"/>
      <c r="I160" s="27"/>
      <c r="J160" s="27"/>
      <c r="K160" s="28">
        <v>9576</v>
      </c>
      <c r="L160" s="28"/>
      <c r="M160" s="27"/>
      <c r="N160" s="27"/>
      <c r="O160" s="44" t="s">
        <v>202</v>
      </c>
      <c r="P160" s="44"/>
      <c r="Q160" s="27"/>
      <c r="R160" s="27"/>
      <c r="S160" s="44" t="s">
        <v>202</v>
      </c>
      <c r="T160" s="44"/>
      <c r="U160" s="27"/>
      <c r="V160" s="27"/>
      <c r="W160" s="28">
        <v>74155</v>
      </c>
      <c r="X160" s="28"/>
      <c r="Y160" s="27"/>
    </row>
    <row r="161" spans="1:25">
      <c r="A161" s="14"/>
      <c r="B161" s="61"/>
      <c r="C161" s="28"/>
      <c r="D161" s="28"/>
      <c r="E161" s="27"/>
      <c r="F161" s="27"/>
      <c r="G161" s="44"/>
      <c r="H161" s="44"/>
      <c r="I161" s="27"/>
      <c r="J161" s="27"/>
      <c r="K161" s="28"/>
      <c r="L161" s="28"/>
      <c r="M161" s="27"/>
      <c r="N161" s="27"/>
      <c r="O161" s="44"/>
      <c r="P161" s="44"/>
      <c r="Q161" s="27"/>
      <c r="R161" s="27"/>
      <c r="S161" s="44"/>
      <c r="T161" s="44"/>
      <c r="U161" s="27"/>
      <c r="V161" s="27"/>
      <c r="W161" s="28"/>
      <c r="X161" s="28"/>
      <c r="Y161" s="27"/>
    </row>
    <row r="162" spans="1:25">
      <c r="A162" s="14"/>
      <c r="B162" s="59" t="s">
        <v>216</v>
      </c>
      <c r="C162" s="30">
        <v>113160</v>
      </c>
      <c r="D162" s="30"/>
      <c r="E162" s="23"/>
      <c r="F162" s="23"/>
      <c r="G162" s="60" t="s">
        <v>202</v>
      </c>
      <c r="H162" s="60"/>
      <c r="I162" s="23"/>
      <c r="J162" s="23"/>
      <c r="K162" s="60">
        <v>463</v>
      </c>
      <c r="L162" s="60"/>
      <c r="M162" s="23"/>
      <c r="N162" s="23"/>
      <c r="O162" s="60" t="s">
        <v>202</v>
      </c>
      <c r="P162" s="60"/>
      <c r="Q162" s="23"/>
      <c r="R162" s="23"/>
      <c r="S162" s="60" t="s">
        <v>202</v>
      </c>
      <c r="T162" s="60"/>
      <c r="U162" s="23"/>
      <c r="V162" s="23"/>
      <c r="W162" s="30">
        <v>113623</v>
      </c>
      <c r="X162" s="30"/>
      <c r="Y162" s="23"/>
    </row>
    <row r="163" spans="1:25">
      <c r="A163" s="14"/>
      <c r="B163" s="59"/>
      <c r="C163" s="30"/>
      <c r="D163" s="30"/>
      <c r="E163" s="23"/>
      <c r="F163" s="23"/>
      <c r="G163" s="60"/>
      <c r="H163" s="60"/>
      <c r="I163" s="23"/>
      <c r="J163" s="23"/>
      <c r="K163" s="60"/>
      <c r="L163" s="60"/>
      <c r="M163" s="23"/>
      <c r="N163" s="23"/>
      <c r="O163" s="60"/>
      <c r="P163" s="60"/>
      <c r="Q163" s="23"/>
      <c r="R163" s="23"/>
      <c r="S163" s="60"/>
      <c r="T163" s="60"/>
      <c r="U163" s="23"/>
      <c r="V163" s="23"/>
      <c r="W163" s="30"/>
      <c r="X163" s="30"/>
      <c r="Y163" s="23"/>
    </row>
    <row r="164" spans="1:25">
      <c r="A164" s="14"/>
      <c r="B164" s="61" t="s">
        <v>217</v>
      </c>
      <c r="C164" s="28">
        <v>859295</v>
      </c>
      <c r="D164" s="28"/>
      <c r="E164" s="27"/>
      <c r="F164" s="27"/>
      <c r="G164" s="28">
        <v>1825</v>
      </c>
      <c r="H164" s="28"/>
      <c r="I164" s="27"/>
      <c r="J164" s="27"/>
      <c r="K164" s="28">
        <v>4977</v>
      </c>
      <c r="L164" s="28"/>
      <c r="M164" s="27"/>
      <c r="N164" s="27"/>
      <c r="O164" s="44" t="s">
        <v>202</v>
      </c>
      <c r="P164" s="44"/>
      <c r="Q164" s="27"/>
      <c r="R164" s="27"/>
      <c r="S164" s="44" t="s">
        <v>202</v>
      </c>
      <c r="T164" s="44"/>
      <c r="U164" s="27"/>
      <c r="V164" s="27"/>
      <c r="W164" s="28">
        <v>866097</v>
      </c>
      <c r="X164" s="28"/>
      <c r="Y164" s="27"/>
    </row>
    <row r="165" spans="1:25">
      <c r="A165" s="14"/>
      <c r="B165" s="61"/>
      <c r="C165" s="28"/>
      <c r="D165" s="28"/>
      <c r="E165" s="27"/>
      <c r="F165" s="27"/>
      <c r="G165" s="28"/>
      <c r="H165" s="28"/>
      <c r="I165" s="27"/>
      <c r="J165" s="27"/>
      <c r="K165" s="28"/>
      <c r="L165" s="28"/>
      <c r="M165" s="27"/>
      <c r="N165" s="27"/>
      <c r="O165" s="44"/>
      <c r="P165" s="44"/>
      <c r="Q165" s="27"/>
      <c r="R165" s="27"/>
      <c r="S165" s="44"/>
      <c r="T165" s="44"/>
      <c r="U165" s="27"/>
      <c r="V165" s="27"/>
      <c r="W165" s="28"/>
      <c r="X165" s="28"/>
      <c r="Y165" s="27"/>
    </row>
    <row r="166" spans="1:25">
      <c r="A166" s="14"/>
      <c r="B166" s="59" t="s">
        <v>218</v>
      </c>
      <c r="C166" s="30">
        <v>419914</v>
      </c>
      <c r="D166" s="30"/>
      <c r="E166" s="23"/>
      <c r="F166" s="23"/>
      <c r="G166" s="30">
        <v>17526</v>
      </c>
      <c r="H166" s="30"/>
      <c r="I166" s="23"/>
      <c r="J166" s="23"/>
      <c r="K166" s="30">
        <v>16806</v>
      </c>
      <c r="L166" s="30"/>
      <c r="M166" s="23"/>
      <c r="N166" s="23"/>
      <c r="O166" s="60" t="s">
        <v>202</v>
      </c>
      <c r="P166" s="60"/>
      <c r="Q166" s="23"/>
      <c r="R166" s="23"/>
      <c r="S166" s="60" t="s">
        <v>202</v>
      </c>
      <c r="T166" s="60"/>
      <c r="U166" s="23"/>
      <c r="V166" s="23"/>
      <c r="W166" s="30">
        <v>454246</v>
      </c>
      <c r="X166" s="30"/>
      <c r="Y166" s="23"/>
    </row>
    <row r="167" spans="1:25">
      <c r="A167" s="14"/>
      <c r="B167" s="59"/>
      <c r="C167" s="30"/>
      <c r="D167" s="30"/>
      <c r="E167" s="23"/>
      <c r="F167" s="23"/>
      <c r="G167" s="30"/>
      <c r="H167" s="30"/>
      <c r="I167" s="23"/>
      <c r="J167" s="23"/>
      <c r="K167" s="30"/>
      <c r="L167" s="30"/>
      <c r="M167" s="23"/>
      <c r="N167" s="23"/>
      <c r="O167" s="60"/>
      <c r="P167" s="60"/>
      <c r="Q167" s="23"/>
      <c r="R167" s="23"/>
      <c r="S167" s="60"/>
      <c r="T167" s="60"/>
      <c r="U167" s="23"/>
      <c r="V167" s="23"/>
      <c r="W167" s="30"/>
      <c r="X167" s="30"/>
      <c r="Y167" s="23"/>
    </row>
    <row r="168" spans="1:25">
      <c r="A168" s="14"/>
      <c r="B168" s="61" t="s">
        <v>219</v>
      </c>
      <c r="C168" s="28">
        <v>255607</v>
      </c>
      <c r="D168" s="28"/>
      <c r="E168" s="27"/>
      <c r="F168" s="27"/>
      <c r="G168" s="28">
        <v>19668</v>
      </c>
      <c r="H168" s="28"/>
      <c r="I168" s="27"/>
      <c r="J168" s="27"/>
      <c r="K168" s="28">
        <v>1797</v>
      </c>
      <c r="L168" s="28"/>
      <c r="M168" s="27"/>
      <c r="N168" s="27"/>
      <c r="O168" s="44">
        <v>37</v>
      </c>
      <c r="P168" s="44"/>
      <c r="Q168" s="27"/>
      <c r="R168" s="27"/>
      <c r="S168" s="44" t="s">
        <v>202</v>
      </c>
      <c r="T168" s="44"/>
      <c r="U168" s="27"/>
      <c r="V168" s="27"/>
      <c r="W168" s="28">
        <v>277109</v>
      </c>
      <c r="X168" s="28"/>
      <c r="Y168" s="27"/>
    </row>
    <row r="169" spans="1:25">
      <c r="A169" s="14"/>
      <c r="B169" s="61"/>
      <c r="C169" s="28"/>
      <c r="D169" s="28"/>
      <c r="E169" s="27"/>
      <c r="F169" s="27"/>
      <c r="G169" s="28"/>
      <c r="H169" s="28"/>
      <c r="I169" s="27"/>
      <c r="J169" s="27"/>
      <c r="K169" s="28"/>
      <c r="L169" s="28"/>
      <c r="M169" s="27"/>
      <c r="N169" s="27"/>
      <c r="O169" s="44"/>
      <c r="P169" s="44"/>
      <c r="Q169" s="27"/>
      <c r="R169" s="27"/>
      <c r="S169" s="44"/>
      <c r="T169" s="44"/>
      <c r="U169" s="27"/>
      <c r="V169" s="27"/>
      <c r="W169" s="28"/>
      <c r="X169" s="28"/>
      <c r="Y169" s="27"/>
    </row>
    <row r="170" spans="1:25">
      <c r="A170" s="14"/>
      <c r="B170" s="59" t="s">
        <v>220</v>
      </c>
      <c r="C170" s="30">
        <v>112549</v>
      </c>
      <c r="D170" s="30"/>
      <c r="E170" s="23"/>
      <c r="F170" s="23"/>
      <c r="G170" s="60" t="s">
        <v>202</v>
      </c>
      <c r="H170" s="60"/>
      <c r="I170" s="23"/>
      <c r="J170" s="23"/>
      <c r="K170" s="60" t="s">
        <v>202</v>
      </c>
      <c r="L170" s="60"/>
      <c r="M170" s="23"/>
      <c r="N170" s="23"/>
      <c r="O170" s="60" t="s">
        <v>202</v>
      </c>
      <c r="P170" s="60"/>
      <c r="Q170" s="23"/>
      <c r="R170" s="23"/>
      <c r="S170" s="60" t="s">
        <v>202</v>
      </c>
      <c r="T170" s="60"/>
      <c r="U170" s="23"/>
      <c r="V170" s="23"/>
      <c r="W170" s="30">
        <v>112549</v>
      </c>
      <c r="X170" s="30"/>
      <c r="Y170" s="23"/>
    </row>
    <row r="171" spans="1:25">
      <c r="A171" s="14"/>
      <c r="B171" s="59"/>
      <c r="C171" s="30"/>
      <c r="D171" s="30"/>
      <c r="E171" s="23"/>
      <c r="F171" s="23"/>
      <c r="G171" s="60"/>
      <c r="H171" s="60"/>
      <c r="I171" s="23"/>
      <c r="J171" s="23"/>
      <c r="K171" s="60"/>
      <c r="L171" s="60"/>
      <c r="M171" s="23"/>
      <c r="N171" s="23"/>
      <c r="O171" s="60"/>
      <c r="P171" s="60"/>
      <c r="Q171" s="23"/>
      <c r="R171" s="23"/>
      <c r="S171" s="60"/>
      <c r="T171" s="60"/>
      <c r="U171" s="23"/>
      <c r="V171" s="23"/>
      <c r="W171" s="30"/>
      <c r="X171" s="30"/>
      <c r="Y171" s="23"/>
    </row>
    <row r="172" spans="1:25">
      <c r="A172" s="14"/>
      <c r="B172" s="61" t="s">
        <v>221</v>
      </c>
      <c r="C172" s="28">
        <v>41077</v>
      </c>
      <c r="D172" s="28"/>
      <c r="E172" s="27"/>
      <c r="F172" s="27"/>
      <c r="G172" s="44" t="s">
        <v>202</v>
      </c>
      <c r="H172" s="44"/>
      <c r="I172" s="27"/>
      <c r="J172" s="27"/>
      <c r="K172" s="44">
        <v>262</v>
      </c>
      <c r="L172" s="44"/>
      <c r="M172" s="27"/>
      <c r="N172" s="27"/>
      <c r="O172" s="44" t="s">
        <v>202</v>
      </c>
      <c r="P172" s="44"/>
      <c r="Q172" s="27"/>
      <c r="R172" s="27"/>
      <c r="S172" s="44" t="s">
        <v>202</v>
      </c>
      <c r="T172" s="44"/>
      <c r="U172" s="27"/>
      <c r="V172" s="27"/>
      <c r="W172" s="28">
        <v>41339</v>
      </c>
      <c r="X172" s="28"/>
      <c r="Y172" s="27"/>
    </row>
    <row r="173" spans="1:25" ht="15.75" thickBot="1">
      <c r="A173" s="14"/>
      <c r="B173" s="61"/>
      <c r="C173" s="31"/>
      <c r="D173" s="31"/>
      <c r="E173" s="32"/>
      <c r="F173" s="27"/>
      <c r="G173" s="62"/>
      <c r="H173" s="62"/>
      <c r="I173" s="32"/>
      <c r="J173" s="27"/>
      <c r="K173" s="62"/>
      <c r="L173" s="62"/>
      <c r="M173" s="32"/>
      <c r="N173" s="27"/>
      <c r="O173" s="62"/>
      <c r="P173" s="62"/>
      <c r="Q173" s="32"/>
      <c r="R173" s="27"/>
      <c r="S173" s="62"/>
      <c r="T173" s="62"/>
      <c r="U173" s="32"/>
      <c r="V173" s="27"/>
      <c r="W173" s="31"/>
      <c r="X173" s="31"/>
      <c r="Y173" s="32"/>
    </row>
    <row r="174" spans="1:25">
      <c r="A174" s="14"/>
      <c r="B174" s="23"/>
      <c r="C174" s="34">
        <v>7622239</v>
      </c>
      <c r="D174" s="34"/>
      <c r="E174" s="36"/>
      <c r="F174" s="23"/>
      <c r="G174" s="34">
        <v>42028</v>
      </c>
      <c r="H174" s="34"/>
      <c r="I174" s="36"/>
      <c r="J174" s="23"/>
      <c r="K174" s="34">
        <v>212681</v>
      </c>
      <c r="L174" s="34"/>
      <c r="M174" s="36"/>
      <c r="N174" s="23"/>
      <c r="O174" s="63">
        <v>37</v>
      </c>
      <c r="P174" s="63"/>
      <c r="Q174" s="36"/>
      <c r="R174" s="23"/>
      <c r="S174" s="63" t="s">
        <v>202</v>
      </c>
      <c r="T174" s="63"/>
      <c r="U174" s="36"/>
      <c r="V174" s="23"/>
      <c r="W174" s="34">
        <v>7876985</v>
      </c>
      <c r="X174" s="34"/>
      <c r="Y174" s="36"/>
    </row>
    <row r="175" spans="1:25">
      <c r="A175" s="14"/>
      <c r="B175" s="23"/>
      <c r="C175" s="30"/>
      <c r="D175" s="30"/>
      <c r="E175" s="23"/>
      <c r="F175" s="23"/>
      <c r="G175" s="35"/>
      <c r="H175" s="35"/>
      <c r="I175" s="37"/>
      <c r="J175" s="23"/>
      <c r="K175" s="35"/>
      <c r="L175" s="35"/>
      <c r="M175" s="37"/>
      <c r="N175" s="23"/>
      <c r="O175" s="141"/>
      <c r="P175" s="141"/>
      <c r="Q175" s="37"/>
      <c r="R175" s="23"/>
      <c r="S175" s="141"/>
      <c r="T175" s="141"/>
      <c r="U175" s="37"/>
      <c r="V175" s="23"/>
      <c r="W175" s="35"/>
      <c r="X175" s="35"/>
      <c r="Y175" s="37"/>
    </row>
    <row r="176" spans="1:25">
      <c r="A176" s="14"/>
      <c r="B176" s="19"/>
      <c r="C176" s="27"/>
      <c r="D176" s="27"/>
      <c r="E176" s="27"/>
      <c r="F176" s="19"/>
      <c r="G176" s="27"/>
      <c r="H176" s="27"/>
      <c r="I176" s="27"/>
      <c r="J176" s="19"/>
      <c r="K176" s="27"/>
      <c r="L176" s="27"/>
      <c r="M176" s="27"/>
      <c r="N176" s="19"/>
      <c r="O176" s="27"/>
      <c r="P176" s="27"/>
      <c r="Q176" s="27"/>
      <c r="R176" s="19"/>
      <c r="S176" s="27"/>
      <c r="T176" s="27"/>
      <c r="U176" s="27"/>
      <c r="V176" s="19"/>
      <c r="W176" s="27"/>
      <c r="X176" s="27"/>
      <c r="Y176" s="27"/>
    </row>
    <row r="177" spans="1:25">
      <c r="A177" s="14"/>
      <c r="B177" s="65" t="s">
        <v>223</v>
      </c>
      <c r="C177" s="23"/>
      <c r="D177" s="23"/>
      <c r="E177" s="23"/>
      <c r="F177" s="16"/>
      <c r="G177" s="23"/>
      <c r="H177" s="23"/>
      <c r="I177" s="23"/>
      <c r="J177" s="16"/>
      <c r="K177" s="23"/>
      <c r="L177" s="23"/>
      <c r="M177" s="23"/>
      <c r="N177" s="16"/>
      <c r="O177" s="23"/>
      <c r="P177" s="23"/>
      <c r="Q177" s="23"/>
      <c r="R177" s="16"/>
      <c r="S177" s="23"/>
      <c r="T177" s="23"/>
      <c r="U177" s="23"/>
      <c r="V177" s="16"/>
      <c r="W177" s="23"/>
      <c r="X177" s="23"/>
      <c r="Y177" s="23"/>
    </row>
    <row r="178" spans="1:25">
      <c r="A178" s="14"/>
      <c r="B178" s="61" t="s">
        <v>211</v>
      </c>
      <c r="C178" s="28">
        <v>13177</v>
      </c>
      <c r="D178" s="28"/>
      <c r="E178" s="27"/>
      <c r="F178" s="27"/>
      <c r="G178" s="44" t="s">
        <v>202</v>
      </c>
      <c r="H178" s="44"/>
      <c r="I178" s="27"/>
      <c r="J178" s="27"/>
      <c r="K178" s="44" t="s">
        <v>202</v>
      </c>
      <c r="L178" s="44"/>
      <c r="M178" s="27"/>
      <c r="N178" s="27"/>
      <c r="O178" s="44" t="s">
        <v>202</v>
      </c>
      <c r="P178" s="44"/>
      <c r="Q178" s="27"/>
      <c r="R178" s="27"/>
      <c r="S178" s="44" t="s">
        <v>202</v>
      </c>
      <c r="T178" s="44"/>
      <c r="U178" s="27"/>
      <c r="V178" s="27"/>
      <c r="W178" s="28">
        <v>13177</v>
      </c>
      <c r="X178" s="28"/>
      <c r="Y178" s="27"/>
    </row>
    <row r="179" spans="1:25">
      <c r="A179" s="14"/>
      <c r="B179" s="61"/>
      <c r="C179" s="28"/>
      <c r="D179" s="28"/>
      <c r="E179" s="27"/>
      <c r="F179" s="27"/>
      <c r="G179" s="44"/>
      <c r="H179" s="44"/>
      <c r="I179" s="27"/>
      <c r="J179" s="27"/>
      <c r="K179" s="44"/>
      <c r="L179" s="44"/>
      <c r="M179" s="27"/>
      <c r="N179" s="27"/>
      <c r="O179" s="44"/>
      <c r="P179" s="44"/>
      <c r="Q179" s="27"/>
      <c r="R179" s="27"/>
      <c r="S179" s="44"/>
      <c r="T179" s="44"/>
      <c r="U179" s="27"/>
      <c r="V179" s="27"/>
      <c r="W179" s="28"/>
      <c r="X179" s="28"/>
      <c r="Y179" s="27"/>
    </row>
    <row r="180" spans="1:25">
      <c r="A180" s="14"/>
      <c r="B180" s="59" t="s">
        <v>213</v>
      </c>
      <c r="C180" s="60" t="s">
        <v>202</v>
      </c>
      <c r="D180" s="60"/>
      <c r="E180" s="23"/>
      <c r="F180" s="23"/>
      <c r="G180" s="60" t="s">
        <v>202</v>
      </c>
      <c r="H180" s="60"/>
      <c r="I180" s="23"/>
      <c r="J180" s="23"/>
      <c r="K180" s="60" t="s">
        <v>202</v>
      </c>
      <c r="L180" s="60"/>
      <c r="M180" s="23"/>
      <c r="N180" s="23"/>
      <c r="O180" s="60" t="s">
        <v>202</v>
      </c>
      <c r="P180" s="60"/>
      <c r="Q180" s="23"/>
      <c r="R180" s="23"/>
      <c r="S180" s="60" t="s">
        <v>202</v>
      </c>
      <c r="T180" s="60"/>
      <c r="U180" s="23"/>
      <c r="V180" s="23"/>
      <c r="W180" s="60" t="s">
        <v>202</v>
      </c>
      <c r="X180" s="60"/>
      <c r="Y180" s="23"/>
    </row>
    <row r="181" spans="1:25">
      <c r="A181" s="14"/>
      <c r="B181" s="59"/>
      <c r="C181" s="60"/>
      <c r="D181" s="60"/>
      <c r="E181" s="23"/>
      <c r="F181" s="23"/>
      <c r="G181" s="60"/>
      <c r="H181" s="60"/>
      <c r="I181" s="23"/>
      <c r="J181" s="23"/>
      <c r="K181" s="60"/>
      <c r="L181" s="60"/>
      <c r="M181" s="23"/>
      <c r="N181" s="23"/>
      <c r="O181" s="60"/>
      <c r="P181" s="60"/>
      <c r="Q181" s="23"/>
      <c r="R181" s="23"/>
      <c r="S181" s="60"/>
      <c r="T181" s="60"/>
      <c r="U181" s="23"/>
      <c r="V181" s="23"/>
      <c r="W181" s="60"/>
      <c r="X181" s="60"/>
      <c r="Y181" s="23"/>
    </row>
    <row r="182" spans="1:25">
      <c r="A182" s="14"/>
      <c r="B182" s="61" t="s">
        <v>214</v>
      </c>
      <c r="C182" s="44" t="s">
        <v>202</v>
      </c>
      <c r="D182" s="44"/>
      <c r="E182" s="27"/>
      <c r="F182" s="27"/>
      <c r="G182" s="44" t="s">
        <v>202</v>
      </c>
      <c r="H182" s="44"/>
      <c r="I182" s="27"/>
      <c r="J182" s="27"/>
      <c r="K182" s="44" t="s">
        <v>202</v>
      </c>
      <c r="L182" s="44"/>
      <c r="M182" s="27"/>
      <c r="N182" s="27"/>
      <c r="O182" s="44" t="s">
        <v>202</v>
      </c>
      <c r="P182" s="44"/>
      <c r="Q182" s="27"/>
      <c r="R182" s="27"/>
      <c r="S182" s="44" t="s">
        <v>202</v>
      </c>
      <c r="T182" s="44"/>
      <c r="U182" s="27"/>
      <c r="V182" s="27"/>
      <c r="W182" s="44" t="s">
        <v>202</v>
      </c>
      <c r="X182" s="44"/>
      <c r="Y182" s="27"/>
    </row>
    <row r="183" spans="1:25">
      <c r="A183" s="14"/>
      <c r="B183" s="61"/>
      <c r="C183" s="44"/>
      <c r="D183" s="44"/>
      <c r="E183" s="27"/>
      <c r="F183" s="27"/>
      <c r="G183" s="44"/>
      <c r="H183" s="44"/>
      <c r="I183" s="27"/>
      <c r="J183" s="27"/>
      <c r="K183" s="44"/>
      <c r="L183" s="44"/>
      <c r="M183" s="27"/>
      <c r="N183" s="27"/>
      <c r="O183" s="44"/>
      <c r="P183" s="44"/>
      <c r="Q183" s="27"/>
      <c r="R183" s="27"/>
      <c r="S183" s="44"/>
      <c r="T183" s="44"/>
      <c r="U183" s="27"/>
      <c r="V183" s="27"/>
      <c r="W183" s="44"/>
      <c r="X183" s="44"/>
      <c r="Y183" s="27"/>
    </row>
    <row r="184" spans="1:25">
      <c r="A184" s="14"/>
      <c r="B184" s="59" t="s">
        <v>215</v>
      </c>
      <c r="C184" s="60">
        <v>726</v>
      </c>
      <c r="D184" s="60"/>
      <c r="E184" s="23"/>
      <c r="F184" s="23"/>
      <c r="G184" s="60" t="s">
        <v>202</v>
      </c>
      <c r="H184" s="60"/>
      <c r="I184" s="23"/>
      <c r="J184" s="23"/>
      <c r="K184" s="60">
        <v>409</v>
      </c>
      <c r="L184" s="60"/>
      <c r="M184" s="23"/>
      <c r="N184" s="23"/>
      <c r="O184" s="60" t="s">
        <v>202</v>
      </c>
      <c r="P184" s="60"/>
      <c r="Q184" s="23"/>
      <c r="R184" s="23"/>
      <c r="S184" s="60" t="s">
        <v>202</v>
      </c>
      <c r="T184" s="60"/>
      <c r="U184" s="23"/>
      <c r="V184" s="23"/>
      <c r="W184" s="30">
        <v>1135</v>
      </c>
      <c r="X184" s="30"/>
      <c r="Y184" s="23"/>
    </row>
    <row r="185" spans="1:25">
      <c r="A185" s="14"/>
      <c r="B185" s="59"/>
      <c r="C185" s="60"/>
      <c r="D185" s="60"/>
      <c r="E185" s="23"/>
      <c r="F185" s="23"/>
      <c r="G185" s="60"/>
      <c r="H185" s="60"/>
      <c r="I185" s="23"/>
      <c r="J185" s="23"/>
      <c r="K185" s="60"/>
      <c r="L185" s="60"/>
      <c r="M185" s="23"/>
      <c r="N185" s="23"/>
      <c r="O185" s="60"/>
      <c r="P185" s="60"/>
      <c r="Q185" s="23"/>
      <c r="R185" s="23"/>
      <c r="S185" s="60"/>
      <c r="T185" s="60"/>
      <c r="U185" s="23"/>
      <c r="V185" s="23"/>
      <c r="W185" s="30"/>
      <c r="X185" s="30"/>
      <c r="Y185" s="23"/>
    </row>
    <row r="186" spans="1:25">
      <c r="A186" s="14"/>
      <c r="B186" s="61" t="s">
        <v>216</v>
      </c>
      <c r="C186" s="28">
        <v>3116</v>
      </c>
      <c r="D186" s="28"/>
      <c r="E186" s="27"/>
      <c r="F186" s="27"/>
      <c r="G186" s="44" t="s">
        <v>202</v>
      </c>
      <c r="H186" s="44"/>
      <c r="I186" s="27"/>
      <c r="J186" s="27"/>
      <c r="K186" s="44">
        <v>125</v>
      </c>
      <c r="L186" s="44"/>
      <c r="M186" s="27"/>
      <c r="N186" s="27"/>
      <c r="O186" s="44" t="s">
        <v>202</v>
      </c>
      <c r="P186" s="44"/>
      <c r="Q186" s="27"/>
      <c r="R186" s="27"/>
      <c r="S186" s="44" t="s">
        <v>202</v>
      </c>
      <c r="T186" s="44"/>
      <c r="U186" s="27"/>
      <c r="V186" s="27"/>
      <c r="W186" s="28">
        <v>3241</v>
      </c>
      <c r="X186" s="28"/>
      <c r="Y186" s="27"/>
    </row>
    <row r="187" spans="1:25">
      <c r="A187" s="14"/>
      <c r="B187" s="61"/>
      <c r="C187" s="28"/>
      <c r="D187" s="28"/>
      <c r="E187" s="27"/>
      <c r="F187" s="27"/>
      <c r="G187" s="44"/>
      <c r="H187" s="44"/>
      <c r="I187" s="27"/>
      <c r="J187" s="27"/>
      <c r="K187" s="44"/>
      <c r="L187" s="44"/>
      <c r="M187" s="27"/>
      <c r="N187" s="27"/>
      <c r="O187" s="44"/>
      <c r="P187" s="44"/>
      <c r="Q187" s="27"/>
      <c r="R187" s="27"/>
      <c r="S187" s="44"/>
      <c r="T187" s="44"/>
      <c r="U187" s="27"/>
      <c r="V187" s="27"/>
      <c r="W187" s="28"/>
      <c r="X187" s="28"/>
      <c r="Y187" s="27"/>
    </row>
    <row r="188" spans="1:25">
      <c r="A188" s="14"/>
      <c r="B188" s="59" t="s">
        <v>217</v>
      </c>
      <c r="C188" s="30">
        <v>3402</v>
      </c>
      <c r="D188" s="30"/>
      <c r="E188" s="23"/>
      <c r="F188" s="23"/>
      <c r="G188" s="60" t="s">
        <v>202</v>
      </c>
      <c r="H188" s="60"/>
      <c r="I188" s="23"/>
      <c r="J188" s="23"/>
      <c r="K188" s="60">
        <v>136</v>
      </c>
      <c r="L188" s="60"/>
      <c r="M188" s="23"/>
      <c r="N188" s="23"/>
      <c r="O188" s="60" t="s">
        <v>202</v>
      </c>
      <c r="P188" s="60"/>
      <c r="Q188" s="23"/>
      <c r="R188" s="23"/>
      <c r="S188" s="60" t="s">
        <v>202</v>
      </c>
      <c r="T188" s="60"/>
      <c r="U188" s="23"/>
      <c r="V188" s="23"/>
      <c r="W188" s="30">
        <v>3538</v>
      </c>
      <c r="X188" s="30"/>
      <c r="Y188" s="23"/>
    </row>
    <row r="189" spans="1:25">
      <c r="A189" s="14"/>
      <c r="B189" s="59"/>
      <c r="C189" s="30"/>
      <c r="D189" s="30"/>
      <c r="E189" s="23"/>
      <c r="F189" s="23"/>
      <c r="G189" s="60"/>
      <c r="H189" s="60"/>
      <c r="I189" s="23"/>
      <c r="J189" s="23"/>
      <c r="K189" s="60"/>
      <c r="L189" s="60"/>
      <c r="M189" s="23"/>
      <c r="N189" s="23"/>
      <c r="O189" s="60"/>
      <c r="P189" s="60"/>
      <c r="Q189" s="23"/>
      <c r="R189" s="23"/>
      <c r="S189" s="60"/>
      <c r="T189" s="60"/>
      <c r="U189" s="23"/>
      <c r="V189" s="23"/>
      <c r="W189" s="30"/>
      <c r="X189" s="30"/>
      <c r="Y189" s="23"/>
    </row>
    <row r="190" spans="1:25">
      <c r="A190" s="14"/>
      <c r="B190" s="61" t="s">
        <v>218</v>
      </c>
      <c r="C190" s="28">
        <v>93378</v>
      </c>
      <c r="D190" s="28"/>
      <c r="E190" s="27"/>
      <c r="F190" s="27"/>
      <c r="G190" s="28">
        <v>3473</v>
      </c>
      <c r="H190" s="28"/>
      <c r="I190" s="27"/>
      <c r="J190" s="27"/>
      <c r="K190" s="28">
        <v>15235</v>
      </c>
      <c r="L190" s="28"/>
      <c r="M190" s="27"/>
      <c r="N190" s="27"/>
      <c r="O190" s="44">
        <v>3</v>
      </c>
      <c r="P190" s="44"/>
      <c r="Q190" s="27"/>
      <c r="R190" s="27"/>
      <c r="S190" s="44" t="s">
        <v>202</v>
      </c>
      <c r="T190" s="44"/>
      <c r="U190" s="27"/>
      <c r="V190" s="27"/>
      <c r="W190" s="28">
        <v>112089</v>
      </c>
      <c r="X190" s="28"/>
      <c r="Y190" s="27"/>
    </row>
    <row r="191" spans="1:25">
      <c r="A191" s="14"/>
      <c r="B191" s="61"/>
      <c r="C191" s="28"/>
      <c r="D191" s="28"/>
      <c r="E191" s="27"/>
      <c r="F191" s="27"/>
      <c r="G191" s="28"/>
      <c r="H191" s="28"/>
      <c r="I191" s="27"/>
      <c r="J191" s="27"/>
      <c r="K191" s="28"/>
      <c r="L191" s="28"/>
      <c r="M191" s="27"/>
      <c r="N191" s="27"/>
      <c r="O191" s="44"/>
      <c r="P191" s="44"/>
      <c r="Q191" s="27"/>
      <c r="R191" s="27"/>
      <c r="S191" s="44"/>
      <c r="T191" s="44"/>
      <c r="U191" s="27"/>
      <c r="V191" s="27"/>
      <c r="W191" s="28"/>
      <c r="X191" s="28"/>
      <c r="Y191" s="27"/>
    </row>
    <row r="192" spans="1:25">
      <c r="A192" s="14"/>
      <c r="B192" s="59" t="s">
        <v>219</v>
      </c>
      <c r="C192" s="30">
        <v>51471</v>
      </c>
      <c r="D192" s="30"/>
      <c r="E192" s="23"/>
      <c r="F192" s="23"/>
      <c r="G192" s="30">
        <v>13726</v>
      </c>
      <c r="H192" s="30"/>
      <c r="I192" s="23"/>
      <c r="J192" s="23"/>
      <c r="K192" s="30">
        <v>4638</v>
      </c>
      <c r="L192" s="30"/>
      <c r="M192" s="23"/>
      <c r="N192" s="23"/>
      <c r="O192" s="60">
        <v>37</v>
      </c>
      <c r="P192" s="60"/>
      <c r="Q192" s="23"/>
      <c r="R192" s="23"/>
      <c r="S192" s="60" t="s">
        <v>202</v>
      </c>
      <c r="T192" s="60"/>
      <c r="U192" s="23"/>
      <c r="V192" s="23"/>
      <c r="W192" s="30">
        <v>69872</v>
      </c>
      <c r="X192" s="30"/>
      <c r="Y192" s="23"/>
    </row>
    <row r="193" spans="1:25">
      <c r="A193" s="14"/>
      <c r="B193" s="59"/>
      <c r="C193" s="30"/>
      <c r="D193" s="30"/>
      <c r="E193" s="23"/>
      <c r="F193" s="23"/>
      <c r="G193" s="30"/>
      <c r="H193" s="30"/>
      <c r="I193" s="23"/>
      <c r="J193" s="23"/>
      <c r="K193" s="30"/>
      <c r="L193" s="30"/>
      <c r="M193" s="23"/>
      <c r="N193" s="23"/>
      <c r="O193" s="60"/>
      <c r="P193" s="60"/>
      <c r="Q193" s="23"/>
      <c r="R193" s="23"/>
      <c r="S193" s="60"/>
      <c r="T193" s="60"/>
      <c r="U193" s="23"/>
      <c r="V193" s="23"/>
      <c r="W193" s="30"/>
      <c r="X193" s="30"/>
      <c r="Y193" s="23"/>
    </row>
    <row r="194" spans="1:25">
      <c r="A194" s="14"/>
      <c r="B194" s="61" t="s">
        <v>220</v>
      </c>
      <c r="C194" s="28">
        <v>8624</v>
      </c>
      <c r="D194" s="28"/>
      <c r="E194" s="27"/>
      <c r="F194" s="27"/>
      <c r="G194" s="44" t="s">
        <v>202</v>
      </c>
      <c r="H194" s="44"/>
      <c r="I194" s="27"/>
      <c r="J194" s="27"/>
      <c r="K194" s="44" t="s">
        <v>202</v>
      </c>
      <c r="L194" s="44"/>
      <c r="M194" s="27"/>
      <c r="N194" s="27"/>
      <c r="O194" s="44" t="s">
        <v>202</v>
      </c>
      <c r="P194" s="44"/>
      <c r="Q194" s="27"/>
      <c r="R194" s="27"/>
      <c r="S194" s="44" t="s">
        <v>202</v>
      </c>
      <c r="T194" s="44"/>
      <c r="U194" s="27"/>
      <c r="V194" s="27"/>
      <c r="W194" s="28">
        <v>8624</v>
      </c>
      <c r="X194" s="28"/>
      <c r="Y194" s="27"/>
    </row>
    <row r="195" spans="1:25">
      <c r="A195" s="14"/>
      <c r="B195" s="61"/>
      <c r="C195" s="28"/>
      <c r="D195" s="28"/>
      <c r="E195" s="27"/>
      <c r="F195" s="27"/>
      <c r="G195" s="44"/>
      <c r="H195" s="44"/>
      <c r="I195" s="27"/>
      <c r="J195" s="27"/>
      <c r="K195" s="44"/>
      <c r="L195" s="44"/>
      <c r="M195" s="27"/>
      <c r="N195" s="27"/>
      <c r="O195" s="44"/>
      <c r="P195" s="44"/>
      <c r="Q195" s="27"/>
      <c r="R195" s="27"/>
      <c r="S195" s="44"/>
      <c r="T195" s="44"/>
      <c r="U195" s="27"/>
      <c r="V195" s="27"/>
      <c r="W195" s="28"/>
      <c r="X195" s="28"/>
      <c r="Y195" s="27"/>
    </row>
    <row r="196" spans="1:25">
      <c r="A196" s="14"/>
      <c r="B196" s="59" t="s">
        <v>221</v>
      </c>
      <c r="C196" s="30">
        <v>6465</v>
      </c>
      <c r="D196" s="30"/>
      <c r="E196" s="23"/>
      <c r="F196" s="23"/>
      <c r="G196" s="60" t="s">
        <v>202</v>
      </c>
      <c r="H196" s="60"/>
      <c r="I196" s="23"/>
      <c r="J196" s="23"/>
      <c r="K196" s="60">
        <v>377</v>
      </c>
      <c r="L196" s="60"/>
      <c r="M196" s="23"/>
      <c r="N196" s="23"/>
      <c r="O196" s="60" t="s">
        <v>202</v>
      </c>
      <c r="P196" s="60"/>
      <c r="Q196" s="23"/>
      <c r="R196" s="23"/>
      <c r="S196" s="60" t="s">
        <v>202</v>
      </c>
      <c r="T196" s="60"/>
      <c r="U196" s="23"/>
      <c r="V196" s="23"/>
      <c r="W196" s="30">
        <v>6842</v>
      </c>
      <c r="X196" s="30"/>
      <c r="Y196" s="23"/>
    </row>
    <row r="197" spans="1:25" ht="15.75" thickBot="1">
      <c r="A197" s="14"/>
      <c r="B197" s="59"/>
      <c r="C197" s="38"/>
      <c r="D197" s="38"/>
      <c r="E197" s="39"/>
      <c r="F197" s="23"/>
      <c r="G197" s="64"/>
      <c r="H197" s="64"/>
      <c r="I197" s="39"/>
      <c r="J197" s="23"/>
      <c r="K197" s="64"/>
      <c r="L197" s="64"/>
      <c r="M197" s="39"/>
      <c r="N197" s="23"/>
      <c r="O197" s="64"/>
      <c r="P197" s="64"/>
      <c r="Q197" s="39"/>
      <c r="R197" s="23"/>
      <c r="S197" s="64"/>
      <c r="T197" s="64"/>
      <c r="U197" s="39"/>
      <c r="V197" s="23"/>
      <c r="W197" s="38"/>
      <c r="X197" s="38"/>
      <c r="Y197" s="39"/>
    </row>
    <row r="198" spans="1:25">
      <c r="A198" s="14"/>
      <c r="B198" s="27"/>
      <c r="C198" s="41">
        <v>180359</v>
      </c>
      <c r="D198" s="41"/>
      <c r="E198" s="42"/>
      <c r="F198" s="27"/>
      <c r="G198" s="41">
        <v>17199</v>
      </c>
      <c r="H198" s="41"/>
      <c r="I198" s="42"/>
      <c r="J198" s="27"/>
      <c r="K198" s="41">
        <v>20920</v>
      </c>
      <c r="L198" s="41"/>
      <c r="M198" s="42"/>
      <c r="N198" s="27"/>
      <c r="O198" s="93">
        <v>40</v>
      </c>
      <c r="P198" s="93"/>
      <c r="Q198" s="42"/>
      <c r="R198" s="27"/>
      <c r="S198" s="93" t="s">
        <v>202</v>
      </c>
      <c r="T198" s="93"/>
      <c r="U198" s="42"/>
      <c r="V198" s="27"/>
      <c r="W198" s="41">
        <v>218518</v>
      </c>
      <c r="X198" s="41"/>
      <c r="Y198" s="42"/>
    </row>
    <row r="199" spans="1:25">
      <c r="A199" s="14"/>
      <c r="B199" s="27"/>
      <c r="C199" s="28"/>
      <c r="D199" s="28"/>
      <c r="E199" s="27"/>
      <c r="F199" s="27"/>
      <c r="G199" s="142"/>
      <c r="H199" s="142"/>
      <c r="I199" s="143"/>
      <c r="J199" s="27"/>
      <c r="K199" s="142"/>
      <c r="L199" s="142"/>
      <c r="M199" s="143"/>
      <c r="N199" s="27"/>
      <c r="O199" s="144"/>
      <c r="P199" s="144"/>
      <c r="Q199" s="143"/>
      <c r="R199" s="27"/>
      <c r="S199" s="144"/>
      <c r="T199" s="144"/>
      <c r="U199" s="143"/>
      <c r="V199" s="27"/>
      <c r="W199" s="142"/>
      <c r="X199" s="142"/>
      <c r="Y199" s="143"/>
    </row>
    <row r="200" spans="1:25">
      <c r="A200" s="14"/>
      <c r="B200" s="16"/>
      <c r="C200" s="23"/>
      <c r="D200" s="23"/>
      <c r="E200" s="23"/>
      <c r="F200" s="16"/>
      <c r="G200" s="23"/>
      <c r="H200" s="23"/>
      <c r="I200" s="23"/>
      <c r="J200" s="16"/>
      <c r="K200" s="23"/>
      <c r="L200" s="23"/>
      <c r="M200" s="23"/>
      <c r="N200" s="16"/>
      <c r="O200" s="23"/>
      <c r="P200" s="23"/>
      <c r="Q200" s="23"/>
      <c r="R200" s="16"/>
      <c r="S200" s="23"/>
      <c r="T200" s="23"/>
      <c r="U200" s="23"/>
      <c r="V200" s="16"/>
      <c r="W200" s="23"/>
      <c r="X200" s="23"/>
      <c r="Y200" s="23"/>
    </row>
    <row r="201" spans="1:25">
      <c r="A201" s="14"/>
      <c r="B201" s="54" t="s">
        <v>406</v>
      </c>
      <c r="C201" s="27"/>
      <c r="D201" s="27"/>
      <c r="E201" s="27"/>
      <c r="F201" s="19"/>
      <c r="G201" s="27"/>
      <c r="H201" s="27"/>
      <c r="I201" s="27"/>
      <c r="J201" s="19"/>
      <c r="K201" s="27"/>
      <c r="L201" s="27"/>
      <c r="M201" s="27"/>
      <c r="N201" s="19"/>
      <c r="O201" s="27"/>
      <c r="P201" s="27"/>
      <c r="Q201" s="27"/>
      <c r="R201" s="19"/>
      <c r="S201" s="27"/>
      <c r="T201" s="27"/>
      <c r="U201" s="27"/>
      <c r="V201" s="19"/>
      <c r="W201" s="27"/>
      <c r="X201" s="27"/>
      <c r="Y201" s="27"/>
    </row>
    <row r="202" spans="1:25">
      <c r="A202" s="14"/>
      <c r="B202" s="59" t="s">
        <v>407</v>
      </c>
      <c r="C202" s="30">
        <v>1387</v>
      </c>
      <c r="D202" s="30"/>
      <c r="E202" s="23"/>
      <c r="F202" s="23"/>
      <c r="G202" s="60" t="s">
        <v>202</v>
      </c>
      <c r="H202" s="60"/>
      <c r="I202" s="23"/>
      <c r="J202" s="23"/>
      <c r="K202" s="60">
        <v>371</v>
      </c>
      <c r="L202" s="60"/>
      <c r="M202" s="23"/>
      <c r="N202" s="23"/>
      <c r="O202" s="60" t="s">
        <v>202</v>
      </c>
      <c r="P202" s="60"/>
      <c r="Q202" s="23"/>
      <c r="R202" s="23"/>
      <c r="S202" s="60" t="s">
        <v>202</v>
      </c>
      <c r="T202" s="60"/>
      <c r="U202" s="23"/>
      <c r="V202" s="23"/>
      <c r="W202" s="30">
        <v>1758</v>
      </c>
      <c r="X202" s="30"/>
      <c r="Y202" s="23"/>
    </row>
    <row r="203" spans="1:25">
      <c r="A203" s="14"/>
      <c r="B203" s="59"/>
      <c r="C203" s="30"/>
      <c r="D203" s="30"/>
      <c r="E203" s="23"/>
      <c r="F203" s="23"/>
      <c r="G203" s="60"/>
      <c r="H203" s="60"/>
      <c r="I203" s="23"/>
      <c r="J203" s="23"/>
      <c r="K203" s="60"/>
      <c r="L203" s="60"/>
      <c r="M203" s="23"/>
      <c r="N203" s="23"/>
      <c r="O203" s="60"/>
      <c r="P203" s="60"/>
      <c r="Q203" s="23"/>
      <c r="R203" s="23"/>
      <c r="S203" s="60"/>
      <c r="T203" s="60"/>
      <c r="U203" s="23"/>
      <c r="V203" s="23"/>
      <c r="W203" s="30"/>
      <c r="X203" s="30"/>
      <c r="Y203" s="23"/>
    </row>
    <row r="204" spans="1:25">
      <c r="A204" s="14"/>
      <c r="B204" s="61" t="s">
        <v>408</v>
      </c>
      <c r="C204" s="44">
        <v>329</v>
      </c>
      <c r="D204" s="44"/>
      <c r="E204" s="27"/>
      <c r="F204" s="27"/>
      <c r="G204" s="44" t="s">
        <v>202</v>
      </c>
      <c r="H204" s="44"/>
      <c r="I204" s="27"/>
      <c r="J204" s="27"/>
      <c r="K204" s="44" t="s">
        <v>202</v>
      </c>
      <c r="L204" s="44"/>
      <c r="M204" s="27"/>
      <c r="N204" s="27"/>
      <c r="O204" s="44" t="s">
        <v>202</v>
      </c>
      <c r="P204" s="44"/>
      <c r="Q204" s="27"/>
      <c r="R204" s="27"/>
      <c r="S204" s="44" t="s">
        <v>202</v>
      </c>
      <c r="T204" s="44"/>
      <c r="U204" s="27"/>
      <c r="V204" s="27"/>
      <c r="W204" s="44">
        <v>329</v>
      </c>
      <c r="X204" s="44"/>
      <c r="Y204" s="27"/>
    </row>
    <row r="205" spans="1:25">
      <c r="A205" s="14"/>
      <c r="B205" s="61"/>
      <c r="C205" s="44"/>
      <c r="D205" s="44"/>
      <c r="E205" s="27"/>
      <c r="F205" s="27"/>
      <c r="G205" s="44"/>
      <c r="H205" s="44"/>
      <c r="I205" s="27"/>
      <c r="J205" s="27"/>
      <c r="K205" s="44"/>
      <c r="L205" s="44"/>
      <c r="M205" s="27"/>
      <c r="N205" s="27"/>
      <c r="O205" s="44"/>
      <c r="P205" s="44"/>
      <c r="Q205" s="27"/>
      <c r="R205" s="27"/>
      <c r="S205" s="44"/>
      <c r="T205" s="44"/>
      <c r="U205" s="27"/>
      <c r="V205" s="27"/>
      <c r="W205" s="44"/>
      <c r="X205" s="44"/>
      <c r="Y205" s="27"/>
    </row>
    <row r="206" spans="1:25">
      <c r="A206" s="14"/>
      <c r="B206" s="59" t="s">
        <v>409</v>
      </c>
      <c r="C206" s="60" t="s">
        <v>202</v>
      </c>
      <c r="D206" s="60"/>
      <c r="E206" s="23"/>
      <c r="F206" s="23"/>
      <c r="G206" s="60" t="s">
        <v>202</v>
      </c>
      <c r="H206" s="60"/>
      <c r="I206" s="23"/>
      <c r="J206" s="23"/>
      <c r="K206" s="60" t="s">
        <v>202</v>
      </c>
      <c r="L206" s="60"/>
      <c r="M206" s="23"/>
      <c r="N206" s="23"/>
      <c r="O206" s="60" t="s">
        <v>202</v>
      </c>
      <c r="P206" s="60"/>
      <c r="Q206" s="23"/>
      <c r="R206" s="23"/>
      <c r="S206" s="60" t="s">
        <v>202</v>
      </c>
      <c r="T206" s="60"/>
      <c r="U206" s="23"/>
      <c r="V206" s="23"/>
      <c r="W206" s="60" t="s">
        <v>202</v>
      </c>
      <c r="X206" s="60"/>
      <c r="Y206" s="23"/>
    </row>
    <row r="207" spans="1:25">
      <c r="A207" s="14"/>
      <c r="B207" s="59"/>
      <c r="C207" s="60"/>
      <c r="D207" s="60"/>
      <c r="E207" s="23"/>
      <c r="F207" s="23"/>
      <c r="G207" s="60"/>
      <c r="H207" s="60"/>
      <c r="I207" s="23"/>
      <c r="J207" s="23"/>
      <c r="K207" s="60"/>
      <c r="L207" s="60"/>
      <c r="M207" s="23"/>
      <c r="N207" s="23"/>
      <c r="O207" s="60"/>
      <c r="P207" s="60"/>
      <c r="Q207" s="23"/>
      <c r="R207" s="23"/>
      <c r="S207" s="60"/>
      <c r="T207" s="60"/>
      <c r="U207" s="23"/>
      <c r="V207" s="23"/>
      <c r="W207" s="60"/>
      <c r="X207" s="60"/>
      <c r="Y207" s="23"/>
    </row>
    <row r="208" spans="1:25">
      <c r="A208" s="14"/>
      <c r="B208" s="61" t="s">
        <v>410</v>
      </c>
      <c r="C208" s="28">
        <v>10335</v>
      </c>
      <c r="D208" s="28"/>
      <c r="E208" s="27"/>
      <c r="F208" s="27"/>
      <c r="G208" s="44" t="s">
        <v>202</v>
      </c>
      <c r="H208" s="44"/>
      <c r="I208" s="27"/>
      <c r="J208" s="27"/>
      <c r="K208" s="44">
        <v>403</v>
      </c>
      <c r="L208" s="44"/>
      <c r="M208" s="27"/>
      <c r="N208" s="27"/>
      <c r="O208" s="44" t="s">
        <v>202</v>
      </c>
      <c r="P208" s="44"/>
      <c r="Q208" s="27"/>
      <c r="R208" s="27"/>
      <c r="S208" s="44" t="s">
        <v>202</v>
      </c>
      <c r="T208" s="44"/>
      <c r="U208" s="27"/>
      <c r="V208" s="27"/>
      <c r="W208" s="28">
        <v>10738</v>
      </c>
      <c r="X208" s="28"/>
      <c r="Y208" s="27"/>
    </row>
    <row r="209" spans="1:25">
      <c r="A209" s="14"/>
      <c r="B209" s="61"/>
      <c r="C209" s="28"/>
      <c r="D209" s="28"/>
      <c r="E209" s="27"/>
      <c r="F209" s="27"/>
      <c r="G209" s="44"/>
      <c r="H209" s="44"/>
      <c r="I209" s="27"/>
      <c r="J209" s="27"/>
      <c r="K209" s="44"/>
      <c r="L209" s="44"/>
      <c r="M209" s="27"/>
      <c r="N209" s="27"/>
      <c r="O209" s="44"/>
      <c r="P209" s="44"/>
      <c r="Q209" s="27"/>
      <c r="R209" s="27"/>
      <c r="S209" s="44"/>
      <c r="T209" s="44"/>
      <c r="U209" s="27"/>
      <c r="V209" s="27"/>
      <c r="W209" s="28"/>
      <c r="X209" s="28"/>
      <c r="Y209" s="27"/>
    </row>
    <row r="210" spans="1:25">
      <c r="A210" s="14"/>
      <c r="B210" s="59" t="s">
        <v>411</v>
      </c>
      <c r="C210" s="30">
        <v>50768</v>
      </c>
      <c r="D210" s="30"/>
      <c r="E210" s="23"/>
      <c r="F210" s="23"/>
      <c r="G210" s="30">
        <v>2168</v>
      </c>
      <c r="H210" s="30"/>
      <c r="I210" s="23"/>
      <c r="J210" s="23"/>
      <c r="K210" s="30">
        <v>15186</v>
      </c>
      <c r="L210" s="30"/>
      <c r="M210" s="23"/>
      <c r="N210" s="23"/>
      <c r="O210" s="60" t="s">
        <v>202</v>
      </c>
      <c r="P210" s="60"/>
      <c r="Q210" s="23"/>
      <c r="R210" s="23"/>
      <c r="S210" s="60" t="s">
        <v>202</v>
      </c>
      <c r="T210" s="60"/>
      <c r="U210" s="23"/>
      <c r="V210" s="23"/>
      <c r="W210" s="30">
        <v>68122</v>
      </c>
      <c r="X210" s="30"/>
      <c r="Y210" s="23"/>
    </row>
    <row r="211" spans="1:25">
      <c r="A211" s="14"/>
      <c r="B211" s="59"/>
      <c r="C211" s="30"/>
      <c r="D211" s="30"/>
      <c r="E211" s="23"/>
      <c r="F211" s="23"/>
      <c r="G211" s="30"/>
      <c r="H211" s="30"/>
      <c r="I211" s="23"/>
      <c r="J211" s="23"/>
      <c r="K211" s="30"/>
      <c r="L211" s="30"/>
      <c r="M211" s="23"/>
      <c r="N211" s="23"/>
      <c r="O211" s="60"/>
      <c r="P211" s="60"/>
      <c r="Q211" s="23"/>
      <c r="R211" s="23"/>
      <c r="S211" s="60"/>
      <c r="T211" s="60"/>
      <c r="U211" s="23"/>
      <c r="V211" s="23"/>
      <c r="W211" s="30"/>
      <c r="X211" s="30"/>
      <c r="Y211" s="23"/>
    </row>
    <row r="212" spans="1:25">
      <c r="A212" s="14"/>
      <c r="B212" s="61" t="s">
        <v>412</v>
      </c>
      <c r="C212" s="28">
        <v>1126</v>
      </c>
      <c r="D212" s="28"/>
      <c r="E212" s="27"/>
      <c r="F212" s="27"/>
      <c r="G212" s="28">
        <v>3598</v>
      </c>
      <c r="H212" s="28"/>
      <c r="I212" s="27"/>
      <c r="J212" s="27"/>
      <c r="K212" s="44" t="s">
        <v>202</v>
      </c>
      <c r="L212" s="44"/>
      <c r="M212" s="27"/>
      <c r="N212" s="27"/>
      <c r="O212" s="44" t="s">
        <v>202</v>
      </c>
      <c r="P212" s="44"/>
      <c r="Q212" s="27"/>
      <c r="R212" s="27"/>
      <c r="S212" s="44" t="s">
        <v>202</v>
      </c>
      <c r="T212" s="44"/>
      <c r="U212" s="27"/>
      <c r="V212" s="27"/>
      <c r="W212" s="28">
        <v>4724</v>
      </c>
      <c r="X212" s="28"/>
      <c r="Y212" s="27"/>
    </row>
    <row r="213" spans="1:25" ht="15.75" thickBot="1">
      <c r="A213" s="14"/>
      <c r="B213" s="61"/>
      <c r="C213" s="31"/>
      <c r="D213" s="31"/>
      <c r="E213" s="32"/>
      <c r="F213" s="27"/>
      <c r="G213" s="31"/>
      <c r="H213" s="31"/>
      <c r="I213" s="32"/>
      <c r="J213" s="27"/>
      <c r="K213" s="62"/>
      <c r="L213" s="62"/>
      <c r="M213" s="32"/>
      <c r="N213" s="27"/>
      <c r="O213" s="62"/>
      <c r="P213" s="62"/>
      <c r="Q213" s="32"/>
      <c r="R213" s="27"/>
      <c r="S213" s="62"/>
      <c r="T213" s="62"/>
      <c r="U213" s="32"/>
      <c r="V213" s="27"/>
      <c r="W213" s="31"/>
      <c r="X213" s="31"/>
      <c r="Y213" s="32"/>
    </row>
    <row r="214" spans="1:25">
      <c r="A214" s="14"/>
      <c r="B214" s="59" t="s">
        <v>413</v>
      </c>
      <c r="C214" s="34">
        <v>63945</v>
      </c>
      <c r="D214" s="34"/>
      <c r="E214" s="36"/>
      <c r="F214" s="23"/>
      <c r="G214" s="34">
        <v>5766</v>
      </c>
      <c r="H214" s="34"/>
      <c r="I214" s="36"/>
      <c r="J214" s="23"/>
      <c r="K214" s="34">
        <v>15960</v>
      </c>
      <c r="L214" s="34"/>
      <c r="M214" s="36"/>
      <c r="N214" s="23"/>
      <c r="O214" s="63" t="s">
        <v>202</v>
      </c>
      <c r="P214" s="63"/>
      <c r="Q214" s="36"/>
      <c r="R214" s="23"/>
      <c r="S214" s="63" t="s">
        <v>202</v>
      </c>
      <c r="T214" s="63"/>
      <c r="U214" s="36"/>
      <c r="V214" s="23"/>
      <c r="W214" s="34">
        <v>85671</v>
      </c>
      <c r="X214" s="34"/>
      <c r="Y214" s="36"/>
    </row>
    <row r="215" spans="1:25" ht="15.75" thickBot="1">
      <c r="A215" s="14"/>
      <c r="B215" s="59"/>
      <c r="C215" s="38"/>
      <c r="D215" s="38"/>
      <c r="E215" s="39"/>
      <c r="F215" s="23"/>
      <c r="G215" s="38"/>
      <c r="H215" s="38"/>
      <c r="I215" s="39"/>
      <c r="J215" s="23"/>
      <c r="K215" s="38"/>
      <c r="L215" s="38"/>
      <c r="M215" s="39"/>
      <c r="N215" s="23"/>
      <c r="O215" s="64"/>
      <c r="P215" s="64"/>
      <c r="Q215" s="39"/>
      <c r="R215" s="23"/>
      <c r="S215" s="64"/>
      <c r="T215" s="64"/>
      <c r="U215" s="39"/>
      <c r="V215" s="23"/>
      <c r="W215" s="38"/>
      <c r="X215" s="38"/>
      <c r="Y215" s="39"/>
    </row>
    <row r="216" spans="1:25">
      <c r="A216" s="14"/>
      <c r="B216" s="61" t="s">
        <v>414</v>
      </c>
      <c r="C216" s="73" t="s">
        <v>191</v>
      </c>
      <c r="D216" s="41">
        <v>7866543</v>
      </c>
      <c r="E216" s="42"/>
      <c r="F216" s="27"/>
      <c r="G216" s="73" t="s">
        <v>191</v>
      </c>
      <c r="H216" s="41">
        <v>64993</v>
      </c>
      <c r="I216" s="42"/>
      <c r="J216" s="27"/>
      <c r="K216" s="73" t="s">
        <v>191</v>
      </c>
      <c r="L216" s="41">
        <v>249561</v>
      </c>
      <c r="M216" s="42"/>
      <c r="N216" s="27"/>
      <c r="O216" s="73" t="s">
        <v>191</v>
      </c>
      <c r="P216" s="93">
        <v>77</v>
      </c>
      <c r="Q216" s="42"/>
      <c r="R216" s="27"/>
      <c r="S216" s="73" t="s">
        <v>191</v>
      </c>
      <c r="T216" s="93" t="s">
        <v>202</v>
      </c>
      <c r="U216" s="42"/>
      <c r="V216" s="27"/>
      <c r="W216" s="73" t="s">
        <v>191</v>
      </c>
      <c r="X216" s="41">
        <v>8181174</v>
      </c>
      <c r="Y216" s="42"/>
    </row>
    <row r="217" spans="1:25" ht="15.75" thickBot="1">
      <c r="A217" s="14"/>
      <c r="B217" s="61"/>
      <c r="C217" s="43"/>
      <c r="D217" s="74"/>
      <c r="E217" s="46"/>
      <c r="F217" s="27"/>
      <c r="G217" s="43"/>
      <c r="H217" s="74"/>
      <c r="I217" s="46"/>
      <c r="J217" s="27"/>
      <c r="K217" s="43"/>
      <c r="L217" s="74"/>
      <c r="M217" s="46"/>
      <c r="N217" s="27"/>
      <c r="O217" s="43"/>
      <c r="P217" s="45"/>
      <c r="Q217" s="46"/>
      <c r="R217" s="27"/>
      <c r="S217" s="43"/>
      <c r="T217" s="45"/>
      <c r="U217" s="46"/>
      <c r="V217" s="27"/>
      <c r="W217" s="43"/>
      <c r="X217" s="74"/>
      <c r="Y217" s="46"/>
    </row>
    <row r="218" spans="1:25" ht="15.75" thickTop="1">
      <c r="A218" s="14"/>
      <c r="B218" s="16"/>
      <c r="C218" s="47"/>
      <c r="D218" s="47"/>
      <c r="E218" s="47"/>
      <c r="F218" s="16"/>
      <c r="G218" s="47"/>
      <c r="H218" s="47"/>
      <c r="I218" s="47"/>
      <c r="J218" s="16"/>
      <c r="K218" s="47"/>
      <c r="L218" s="47"/>
      <c r="M218" s="47"/>
      <c r="N218" s="16"/>
      <c r="O218" s="47"/>
      <c r="P218" s="47"/>
      <c r="Q218" s="47"/>
      <c r="R218" s="16"/>
      <c r="S218" s="47"/>
      <c r="T218" s="47"/>
      <c r="U218" s="47"/>
      <c r="V218" s="16"/>
      <c r="W218" s="47"/>
      <c r="X218" s="47"/>
      <c r="Y218" s="47"/>
    </row>
    <row r="219" spans="1:25">
      <c r="A219" s="14"/>
      <c r="B219" s="56" t="s">
        <v>415</v>
      </c>
      <c r="C219" s="44">
        <v>96.2</v>
      </c>
      <c r="D219" s="44"/>
      <c r="E219" s="18" t="s">
        <v>212</v>
      </c>
      <c r="F219" s="19"/>
      <c r="G219" s="44">
        <v>0.8</v>
      </c>
      <c r="H219" s="44"/>
      <c r="I219" s="18" t="s">
        <v>212</v>
      </c>
      <c r="J219" s="19"/>
      <c r="K219" s="44">
        <v>3</v>
      </c>
      <c r="L219" s="44"/>
      <c r="M219" s="18" t="s">
        <v>212</v>
      </c>
      <c r="N219" s="19"/>
      <c r="O219" s="44" t="s">
        <v>202</v>
      </c>
      <c r="P219" s="44"/>
      <c r="Q219" s="18" t="s">
        <v>212</v>
      </c>
      <c r="R219" s="19"/>
      <c r="S219" s="44" t="s">
        <v>202</v>
      </c>
      <c r="T219" s="44"/>
      <c r="U219" s="18" t="s">
        <v>212</v>
      </c>
      <c r="V219" s="19"/>
      <c r="W219" s="27"/>
      <c r="X219" s="27"/>
      <c r="Y219" s="27"/>
    </row>
    <row r="220" spans="1:25">
      <c r="A220" s="14"/>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row>
    <row r="221" spans="1:25">
      <c r="A221" s="14"/>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row>
    <row r="222" spans="1:25">
      <c r="A222" s="14"/>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row>
    <row r="223" spans="1:25">
      <c r="A223" s="14"/>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row>
    <row r="224" spans="1:25" ht="15.75" thickBot="1">
      <c r="A224" s="14"/>
      <c r="B224" s="75" t="s">
        <v>209</v>
      </c>
      <c r="C224" s="78" t="s">
        <v>399</v>
      </c>
      <c r="D224" s="78"/>
      <c r="E224" s="78"/>
      <c r="F224" s="78"/>
      <c r="G224" s="78"/>
      <c r="H224" s="78"/>
      <c r="I224" s="78"/>
      <c r="J224" s="78"/>
      <c r="K224" s="78"/>
      <c r="L224" s="78"/>
      <c r="M224" s="78"/>
      <c r="N224" s="78"/>
      <c r="O224" s="78"/>
      <c r="P224" s="78"/>
      <c r="Q224" s="78"/>
      <c r="R224" s="78"/>
      <c r="S224" s="78"/>
      <c r="T224" s="78"/>
      <c r="U224" s="78"/>
      <c r="V224" s="16"/>
      <c r="W224" s="80" t="s">
        <v>108</v>
      </c>
      <c r="X224" s="80"/>
      <c r="Y224" s="80"/>
    </row>
    <row r="225" spans="1:25" ht="15.75" thickBot="1">
      <c r="A225" s="14"/>
      <c r="B225" s="76"/>
      <c r="C225" s="101" t="s">
        <v>400</v>
      </c>
      <c r="D225" s="101"/>
      <c r="E225" s="101"/>
      <c r="F225" s="16"/>
      <c r="G225" s="101" t="s">
        <v>401</v>
      </c>
      <c r="H225" s="101"/>
      <c r="I225" s="101"/>
      <c r="J225" s="16"/>
      <c r="K225" s="101" t="s">
        <v>402</v>
      </c>
      <c r="L225" s="101"/>
      <c r="M225" s="101"/>
      <c r="N225" s="16"/>
      <c r="O225" s="101" t="s">
        <v>403</v>
      </c>
      <c r="P225" s="101"/>
      <c r="Q225" s="101"/>
      <c r="R225" s="16"/>
      <c r="S225" s="101" t="s">
        <v>404</v>
      </c>
      <c r="T225" s="101"/>
      <c r="U225" s="101"/>
      <c r="V225" s="16"/>
      <c r="W225" s="78" t="s">
        <v>405</v>
      </c>
      <c r="X225" s="78"/>
      <c r="Y225" s="78"/>
    </row>
    <row r="226" spans="1:25">
      <c r="A226" s="14"/>
      <c r="B226" s="76"/>
      <c r="C226" s="83" t="s">
        <v>188</v>
      </c>
      <c r="D226" s="83"/>
      <c r="E226" s="83"/>
      <c r="F226" s="83"/>
      <c r="G226" s="83"/>
      <c r="H226" s="83"/>
      <c r="I226" s="83"/>
      <c r="J226" s="83"/>
      <c r="K226" s="83"/>
      <c r="L226" s="83"/>
      <c r="M226" s="83"/>
      <c r="N226" s="83"/>
      <c r="O226" s="83"/>
      <c r="P226" s="83"/>
      <c r="Q226" s="83"/>
      <c r="R226" s="83"/>
      <c r="S226" s="83"/>
      <c r="T226" s="83"/>
      <c r="U226" s="83"/>
      <c r="V226" s="83"/>
      <c r="W226" s="83"/>
      <c r="X226" s="83"/>
      <c r="Y226" s="83"/>
    </row>
    <row r="227" spans="1:25">
      <c r="A227" s="14"/>
      <c r="B227" s="54" t="s">
        <v>210</v>
      </c>
      <c r="C227" s="27"/>
      <c r="D227" s="27"/>
      <c r="E227" s="27"/>
      <c r="F227" s="19"/>
      <c r="G227" s="27"/>
      <c r="H227" s="27"/>
      <c r="I227" s="27"/>
      <c r="J227" s="19"/>
      <c r="K227" s="27"/>
      <c r="L227" s="27"/>
      <c r="M227" s="27"/>
      <c r="N227" s="19"/>
      <c r="O227" s="27"/>
      <c r="P227" s="27"/>
      <c r="Q227" s="27"/>
      <c r="R227" s="19"/>
      <c r="S227" s="27"/>
      <c r="T227" s="27"/>
      <c r="U227" s="27"/>
      <c r="V227" s="19"/>
      <c r="W227" s="27"/>
      <c r="X227" s="27"/>
      <c r="Y227" s="27"/>
    </row>
    <row r="228" spans="1:25">
      <c r="A228" s="14"/>
      <c r="B228" s="59" t="s">
        <v>416</v>
      </c>
      <c r="C228" s="29" t="s">
        <v>191</v>
      </c>
      <c r="D228" s="30">
        <v>5184101</v>
      </c>
      <c r="E228" s="23"/>
      <c r="F228" s="23"/>
      <c r="G228" s="29" t="s">
        <v>191</v>
      </c>
      <c r="H228" s="30">
        <v>4595</v>
      </c>
      <c r="I228" s="23"/>
      <c r="J228" s="23"/>
      <c r="K228" s="29" t="s">
        <v>191</v>
      </c>
      <c r="L228" s="30">
        <v>170453</v>
      </c>
      <c r="M228" s="23"/>
      <c r="N228" s="23"/>
      <c r="O228" s="29" t="s">
        <v>191</v>
      </c>
      <c r="P228" s="60" t="s">
        <v>202</v>
      </c>
      <c r="Q228" s="23"/>
      <c r="R228" s="23"/>
      <c r="S228" s="29" t="s">
        <v>191</v>
      </c>
      <c r="T228" s="60" t="s">
        <v>202</v>
      </c>
      <c r="U228" s="23"/>
      <c r="V228" s="23"/>
      <c r="W228" s="29" t="s">
        <v>191</v>
      </c>
      <c r="X228" s="30">
        <v>5359149</v>
      </c>
      <c r="Y228" s="23"/>
    </row>
    <row r="229" spans="1:25">
      <c r="A229" s="14"/>
      <c r="B229" s="59"/>
      <c r="C229" s="29"/>
      <c r="D229" s="30"/>
      <c r="E229" s="23"/>
      <c r="F229" s="23"/>
      <c r="G229" s="29"/>
      <c r="H229" s="30"/>
      <c r="I229" s="23"/>
      <c r="J229" s="23"/>
      <c r="K229" s="29"/>
      <c r="L229" s="30"/>
      <c r="M229" s="23"/>
      <c r="N229" s="23"/>
      <c r="O229" s="29"/>
      <c r="P229" s="60"/>
      <c r="Q229" s="23"/>
      <c r="R229" s="23"/>
      <c r="S229" s="29"/>
      <c r="T229" s="60"/>
      <c r="U229" s="23"/>
      <c r="V229" s="23"/>
      <c r="W229" s="29"/>
      <c r="X229" s="30"/>
      <c r="Y229" s="23"/>
    </row>
    <row r="230" spans="1:25">
      <c r="A230" s="14"/>
      <c r="B230" s="61" t="s">
        <v>417</v>
      </c>
      <c r="C230" s="28">
        <v>99436</v>
      </c>
      <c r="D230" s="28"/>
      <c r="E230" s="27"/>
      <c r="F230" s="27"/>
      <c r="G230" s="28">
        <v>3199</v>
      </c>
      <c r="H230" s="28"/>
      <c r="I230" s="27"/>
      <c r="J230" s="27"/>
      <c r="K230" s="28">
        <v>28143</v>
      </c>
      <c r="L230" s="28"/>
      <c r="M230" s="27"/>
      <c r="N230" s="27"/>
      <c r="O230" s="44" t="s">
        <v>202</v>
      </c>
      <c r="P230" s="44"/>
      <c r="Q230" s="27"/>
      <c r="R230" s="27"/>
      <c r="S230" s="44" t="s">
        <v>202</v>
      </c>
      <c r="T230" s="44"/>
      <c r="U230" s="27"/>
      <c r="V230" s="27"/>
      <c r="W230" s="28">
        <v>130778</v>
      </c>
      <c r="X230" s="28"/>
      <c r="Y230" s="27"/>
    </row>
    <row r="231" spans="1:25">
      <c r="A231" s="14"/>
      <c r="B231" s="61"/>
      <c r="C231" s="28"/>
      <c r="D231" s="28"/>
      <c r="E231" s="27"/>
      <c r="F231" s="27"/>
      <c r="G231" s="28"/>
      <c r="H231" s="28"/>
      <c r="I231" s="27"/>
      <c r="J231" s="27"/>
      <c r="K231" s="28"/>
      <c r="L231" s="28"/>
      <c r="M231" s="27"/>
      <c r="N231" s="27"/>
      <c r="O231" s="44"/>
      <c r="P231" s="44"/>
      <c r="Q231" s="27"/>
      <c r="R231" s="27"/>
      <c r="S231" s="44"/>
      <c r="T231" s="44"/>
      <c r="U231" s="27"/>
      <c r="V231" s="27"/>
      <c r="W231" s="28"/>
      <c r="X231" s="28"/>
      <c r="Y231" s="27"/>
    </row>
    <row r="232" spans="1:25">
      <c r="A232" s="14"/>
      <c r="B232" s="59" t="s">
        <v>418</v>
      </c>
      <c r="C232" s="30">
        <v>302722</v>
      </c>
      <c r="D232" s="30"/>
      <c r="E232" s="23"/>
      <c r="F232" s="23"/>
      <c r="G232" s="60" t="s">
        <v>202</v>
      </c>
      <c r="H232" s="60"/>
      <c r="I232" s="23"/>
      <c r="J232" s="23"/>
      <c r="K232" s="60" t="s">
        <v>202</v>
      </c>
      <c r="L232" s="60"/>
      <c r="M232" s="23"/>
      <c r="N232" s="23"/>
      <c r="O232" s="60" t="s">
        <v>202</v>
      </c>
      <c r="P232" s="60"/>
      <c r="Q232" s="23"/>
      <c r="R232" s="23"/>
      <c r="S232" s="60" t="s">
        <v>202</v>
      </c>
      <c r="T232" s="60"/>
      <c r="U232" s="23"/>
      <c r="V232" s="23"/>
      <c r="W232" s="30">
        <v>302722</v>
      </c>
      <c r="X232" s="30"/>
      <c r="Y232" s="23"/>
    </row>
    <row r="233" spans="1:25">
      <c r="A233" s="14"/>
      <c r="B233" s="59"/>
      <c r="C233" s="30"/>
      <c r="D233" s="30"/>
      <c r="E233" s="23"/>
      <c r="F233" s="23"/>
      <c r="G233" s="60"/>
      <c r="H233" s="60"/>
      <c r="I233" s="23"/>
      <c r="J233" s="23"/>
      <c r="K233" s="60"/>
      <c r="L233" s="60"/>
      <c r="M233" s="23"/>
      <c r="N233" s="23"/>
      <c r="O233" s="60"/>
      <c r="P233" s="60"/>
      <c r="Q233" s="23"/>
      <c r="R233" s="23"/>
      <c r="S233" s="60"/>
      <c r="T233" s="60"/>
      <c r="U233" s="23"/>
      <c r="V233" s="23"/>
      <c r="W233" s="30"/>
      <c r="X233" s="30"/>
      <c r="Y233" s="23"/>
    </row>
    <row r="234" spans="1:25">
      <c r="A234" s="14"/>
      <c r="B234" s="61" t="s">
        <v>419</v>
      </c>
      <c r="C234" s="28">
        <v>64355</v>
      </c>
      <c r="D234" s="28"/>
      <c r="E234" s="27"/>
      <c r="F234" s="27"/>
      <c r="G234" s="44">
        <v>775</v>
      </c>
      <c r="H234" s="44"/>
      <c r="I234" s="27"/>
      <c r="J234" s="27"/>
      <c r="K234" s="28">
        <v>12645</v>
      </c>
      <c r="L234" s="28"/>
      <c r="M234" s="27"/>
      <c r="N234" s="27"/>
      <c r="O234" s="44" t="s">
        <v>202</v>
      </c>
      <c r="P234" s="44"/>
      <c r="Q234" s="27"/>
      <c r="R234" s="27"/>
      <c r="S234" s="44" t="s">
        <v>202</v>
      </c>
      <c r="T234" s="44"/>
      <c r="U234" s="27"/>
      <c r="V234" s="27"/>
      <c r="W234" s="28">
        <v>77775</v>
      </c>
      <c r="X234" s="28"/>
      <c r="Y234" s="27"/>
    </row>
    <row r="235" spans="1:25">
      <c r="A235" s="14"/>
      <c r="B235" s="61"/>
      <c r="C235" s="28"/>
      <c r="D235" s="28"/>
      <c r="E235" s="27"/>
      <c r="F235" s="27"/>
      <c r="G235" s="44"/>
      <c r="H235" s="44"/>
      <c r="I235" s="27"/>
      <c r="J235" s="27"/>
      <c r="K235" s="28"/>
      <c r="L235" s="28"/>
      <c r="M235" s="27"/>
      <c r="N235" s="27"/>
      <c r="O235" s="44"/>
      <c r="P235" s="44"/>
      <c r="Q235" s="27"/>
      <c r="R235" s="27"/>
      <c r="S235" s="44"/>
      <c r="T235" s="44"/>
      <c r="U235" s="27"/>
      <c r="V235" s="27"/>
      <c r="W235" s="28"/>
      <c r="X235" s="28"/>
      <c r="Y235" s="27"/>
    </row>
    <row r="236" spans="1:25">
      <c r="A236" s="14"/>
      <c r="B236" s="59" t="s">
        <v>420</v>
      </c>
      <c r="C236" s="30">
        <v>121039</v>
      </c>
      <c r="D236" s="30"/>
      <c r="E236" s="23"/>
      <c r="F236" s="23"/>
      <c r="G236" s="60" t="s">
        <v>202</v>
      </c>
      <c r="H236" s="60"/>
      <c r="I236" s="23"/>
      <c r="J236" s="23"/>
      <c r="K236" s="60">
        <v>632</v>
      </c>
      <c r="L236" s="60"/>
      <c r="M236" s="23"/>
      <c r="N236" s="23"/>
      <c r="O236" s="60" t="s">
        <v>202</v>
      </c>
      <c r="P236" s="60"/>
      <c r="Q236" s="23"/>
      <c r="R236" s="23"/>
      <c r="S236" s="60" t="s">
        <v>202</v>
      </c>
      <c r="T236" s="60"/>
      <c r="U236" s="23"/>
      <c r="V236" s="23"/>
      <c r="W236" s="30">
        <v>121671</v>
      </c>
      <c r="X236" s="30"/>
      <c r="Y236" s="23"/>
    </row>
    <row r="237" spans="1:25">
      <c r="A237" s="14"/>
      <c r="B237" s="59"/>
      <c r="C237" s="30"/>
      <c r="D237" s="30"/>
      <c r="E237" s="23"/>
      <c r="F237" s="23"/>
      <c r="G237" s="60"/>
      <c r="H237" s="60"/>
      <c r="I237" s="23"/>
      <c r="J237" s="23"/>
      <c r="K237" s="60"/>
      <c r="L237" s="60"/>
      <c r="M237" s="23"/>
      <c r="N237" s="23"/>
      <c r="O237" s="60"/>
      <c r="P237" s="60"/>
      <c r="Q237" s="23"/>
      <c r="R237" s="23"/>
      <c r="S237" s="60"/>
      <c r="T237" s="60"/>
      <c r="U237" s="23"/>
      <c r="V237" s="23"/>
      <c r="W237" s="30"/>
      <c r="X237" s="30"/>
      <c r="Y237" s="23"/>
    </row>
    <row r="238" spans="1:25">
      <c r="A238" s="14"/>
      <c r="B238" s="61" t="s">
        <v>421</v>
      </c>
      <c r="C238" s="28">
        <v>819911</v>
      </c>
      <c r="D238" s="28"/>
      <c r="E238" s="27"/>
      <c r="F238" s="27"/>
      <c r="G238" s="28">
        <v>2114</v>
      </c>
      <c r="H238" s="28"/>
      <c r="I238" s="27"/>
      <c r="J238" s="27"/>
      <c r="K238" s="28">
        <v>9659</v>
      </c>
      <c r="L238" s="28"/>
      <c r="M238" s="27"/>
      <c r="N238" s="27"/>
      <c r="O238" s="44" t="s">
        <v>202</v>
      </c>
      <c r="P238" s="44"/>
      <c r="Q238" s="27"/>
      <c r="R238" s="27"/>
      <c r="S238" s="44" t="s">
        <v>202</v>
      </c>
      <c r="T238" s="44"/>
      <c r="U238" s="27"/>
      <c r="V238" s="27"/>
      <c r="W238" s="28">
        <v>831684</v>
      </c>
      <c r="X238" s="28"/>
      <c r="Y238" s="27"/>
    </row>
    <row r="239" spans="1:25">
      <c r="A239" s="14"/>
      <c r="B239" s="61"/>
      <c r="C239" s="28"/>
      <c r="D239" s="28"/>
      <c r="E239" s="27"/>
      <c r="F239" s="27"/>
      <c r="G239" s="28"/>
      <c r="H239" s="28"/>
      <c r="I239" s="27"/>
      <c r="J239" s="27"/>
      <c r="K239" s="28"/>
      <c r="L239" s="28"/>
      <c r="M239" s="27"/>
      <c r="N239" s="27"/>
      <c r="O239" s="44"/>
      <c r="P239" s="44"/>
      <c r="Q239" s="27"/>
      <c r="R239" s="27"/>
      <c r="S239" s="44"/>
      <c r="T239" s="44"/>
      <c r="U239" s="27"/>
      <c r="V239" s="27"/>
      <c r="W239" s="28"/>
      <c r="X239" s="28"/>
      <c r="Y239" s="27"/>
    </row>
    <row r="240" spans="1:25">
      <c r="A240" s="14"/>
      <c r="B240" s="59" t="s">
        <v>422</v>
      </c>
      <c r="C240" s="30">
        <v>373012</v>
      </c>
      <c r="D240" s="30"/>
      <c r="E240" s="23"/>
      <c r="F240" s="23"/>
      <c r="G240" s="30">
        <v>21652</v>
      </c>
      <c r="H240" s="30"/>
      <c r="I240" s="23"/>
      <c r="J240" s="23"/>
      <c r="K240" s="30">
        <v>20297</v>
      </c>
      <c r="L240" s="30"/>
      <c r="M240" s="23"/>
      <c r="N240" s="23"/>
      <c r="O240" s="60" t="s">
        <v>202</v>
      </c>
      <c r="P240" s="60"/>
      <c r="Q240" s="23"/>
      <c r="R240" s="23"/>
      <c r="S240" s="60" t="s">
        <v>202</v>
      </c>
      <c r="T240" s="60"/>
      <c r="U240" s="23"/>
      <c r="V240" s="23"/>
      <c r="W240" s="30">
        <v>414961</v>
      </c>
      <c r="X240" s="30"/>
      <c r="Y240" s="23"/>
    </row>
    <row r="241" spans="1:25">
      <c r="A241" s="14"/>
      <c r="B241" s="59"/>
      <c r="C241" s="30"/>
      <c r="D241" s="30"/>
      <c r="E241" s="23"/>
      <c r="F241" s="23"/>
      <c r="G241" s="30"/>
      <c r="H241" s="30"/>
      <c r="I241" s="23"/>
      <c r="J241" s="23"/>
      <c r="K241" s="30"/>
      <c r="L241" s="30"/>
      <c r="M241" s="23"/>
      <c r="N241" s="23"/>
      <c r="O241" s="60"/>
      <c r="P241" s="60"/>
      <c r="Q241" s="23"/>
      <c r="R241" s="23"/>
      <c r="S241" s="60"/>
      <c r="T241" s="60"/>
      <c r="U241" s="23"/>
      <c r="V241" s="23"/>
      <c r="W241" s="30"/>
      <c r="X241" s="30"/>
      <c r="Y241" s="23"/>
    </row>
    <row r="242" spans="1:25">
      <c r="A242" s="14"/>
      <c r="B242" s="61" t="s">
        <v>423</v>
      </c>
      <c r="C242" s="28">
        <v>240441</v>
      </c>
      <c r="D242" s="28"/>
      <c r="E242" s="27"/>
      <c r="F242" s="27"/>
      <c r="G242" s="28">
        <v>1049</v>
      </c>
      <c r="H242" s="28"/>
      <c r="I242" s="27"/>
      <c r="J242" s="27"/>
      <c r="K242" s="28">
        <v>1709</v>
      </c>
      <c r="L242" s="28"/>
      <c r="M242" s="27"/>
      <c r="N242" s="27"/>
      <c r="O242" s="44" t="s">
        <v>202</v>
      </c>
      <c r="P242" s="44"/>
      <c r="Q242" s="27"/>
      <c r="R242" s="27"/>
      <c r="S242" s="44" t="s">
        <v>202</v>
      </c>
      <c r="T242" s="44"/>
      <c r="U242" s="27"/>
      <c r="V242" s="27"/>
      <c r="W242" s="28">
        <v>243199</v>
      </c>
      <c r="X242" s="28"/>
      <c r="Y242" s="27"/>
    </row>
    <row r="243" spans="1:25">
      <c r="A243" s="14"/>
      <c r="B243" s="61"/>
      <c r="C243" s="28"/>
      <c r="D243" s="28"/>
      <c r="E243" s="27"/>
      <c r="F243" s="27"/>
      <c r="G243" s="28"/>
      <c r="H243" s="28"/>
      <c r="I243" s="27"/>
      <c r="J243" s="27"/>
      <c r="K243" s="28"/>
      <c r="L243" s="28"/>
      <c r="M243" s="27"/>
      <c r="N243" s="27"/>
      <c r="O243" s="44"/>
      <c r="P243" s="44"/>
      <c r="Q243" s="27"/>
      <c r="R243" s="27"/>
      <c r="S243" s="44"/>
      <c r="T243" s="44"/>
      <c r="U243" s="27"/>
      <c r="V243" s="27"/>
      <c r="W243" s="28"/>
      <c r="X243" s="28"/>
      <c r="Y243" s="27"/>
    </row>
    <row r="244" spans="1:25">
      <c r="A244" s="14"/>
      <c r="B244" s="59" t="s">
        <v>424</v>
      </c>
      <c r="C244" s="30">
        <v>112186</v>
      </c>
      <c r="D244" s="30"/>
      <c r="E244" s="23"/>
      <c r="F244" s="23"/>
      <c r="G244" s="60" t="s">
        <v>202</v>
      </c>
      <c r="H244" s="60"/>
      <c r="I244" s="23"/>
      <c r="J244" s="23"/>
      <c r="K244" s="60" t="s">
        <v>202</v>
      </c>
      <c r="L244" s="60"/>
      <c r="M244" s="23"/>
      <c r="N244" s="23"/>
      <c r="O244" s="60" t="s">
        <v>202</v>
      </c>
      <c r="P244" s="60"/>
      <c r="Q244" s="23"/>
      <c r="R244" s="23"/>
      <c r="S244" s="60" t="s">
        <v>202</v>
      </c>
      <c r="T244" s="60"/>
      <c r="U244" s="23"/>
      <c r="V244" s="23"/>
      <c r="W244" s="30">
        <v>112186</v>
      </c>
      <c r="X244" s="30"/>
      <c r="Y244" s="23"/>
    </row>
    <row r="245" spans="1:25">
      <c r="A245" s="14"/>
      <c r="B245" s="59"/>
      <c r="C245" s="30"/>
      <c r="D245" s="30"/>
      <c r="E245" s="23"/>
      <c r="F245" s="23"/>
      <c r="G245" s="60"/>
      <c r="H245" s="60"/>
      <c r="I245" s="23"/>
      <c r="J245" s="23"/>
      <c r="K245" s="60"/>
      <c r="L245" s="60"/>
      <c r="M245" s="23"/>
      <c r="N245" s="23"/>
      <c r="O245" s="60"/>
      <c r="P245" s="60"/>
      <c r="Q245" s="23"/>
      <c r="R245" s="23"/>
      <c r="S245" s="60"/>
      <c r="T245" s="60"/>
      <c r="U245" s="23"/>
      <c r="V245" s="23"/>
      <c r="W245" s="30"/>
      <c r="X245" s="30"/>
      <c r="Y245" s="23"/>
    </row>
    <row r="246" spans="1:25">
      <c r="A246" s="14"/>
      <c r="B246" s="61" t="s">
        <v>425</v>
      </c>
      <c r="C246" s="28">
        <v>46720</v>
      </c>
      <c r="D246" s="28"/>
      <c r="E246" s="27"/>
      <c r="F246" s="27"/>
      <c r="G246" s="44" t="s">
        <v>202</v>
      </c>
      <c r="H246" s="44"/>
      <c r="I246" s="27"/>
      <c r="J246" s="27"/>
      <c r="K246" s="44">
        <v>421</v>
      </c>
      <c r="L246" s="44"/>
      <c r="M246" s="27"/>
      <c r="N246" s="27"/>
      <c r="O246" s="44" t="s">
        <v>202</v>
      </c>
      <c r="P246" s="44"/>
      <c r="Q246" s="27"/>
      <c r="R246" s="27"/>
      <c r="S246" s="44" t="s">
        <v>202</v>
      </c>
      <c r="T246" s="44"/>
      <c r="U246" s="27"/>
      <c r="V246" s="27"/>
      <c r="W246" s="28">
        <v>47141</v>
      </c>
      <c r="X246" s="28"/>
      <c r="Y246" s="27"/>
    </row>
    <row r="247" spans="1:25" ht="15.75" thickBot="1">
      <c r="A247" s="14"/>
      <c r="B247" s="61"/>
      <c r="C247" s="31"/>
      <c r="D247" s="31"/>
      <c r="E247" s="32"/>
      <c r="F247" s="27"/>
      <c r="G247" s="62"/>
      <c r="H247" s="62"/>
      <c r="I247" s="32"/>
      <c r="J247" s="27"/>
      <c r="K247" s="62"/>
      <c r="L247" s="62"/>
      <c r="M247" s="32"/>
      <c r="N247" s="27"/>
      <c r="O247" s="62"/>
      <c r="P247" s="62"/>
      <c r="Q247" s="32"/>
      <c r="R247" s="27"/>
      <c r="S247" s="62"/>
      <c r="T247" s="62"/>
      <c r="U247" s="32"/>
      <c r="V247" s="27"/>
      <c r="W247" s="31"/>
      <c r="X247" s="31"/>
      <c r="Y247" s="32"/>
    </row>
    <row r="248" spans="1:25">
      <c r="A248" s="14"/>
      <c r="B248" s="23"/>
      <c r="C248" s="34">
        <v>7363923</v>
      </c>
      <c r="D248" s="34"/>
      <c r="E248" s="36"/>
      <c r="F248" s="23"/>
      <c r="G248" s="68" t="s">
        <v>191</v>
      </c>
      <c r="H248" s="34">
        <v>33384</v>
      </c>
      <c r="I248" s="36"/>
      <c r="J248" s="23"/>
      <c r="K248" s="68" t="s">
        <v>191</v>
      </c>
      <c r="L248" s="34">
        <v>243959</v>
      </c>
      <c r="M248" s="36"/>
      <c r="N248" s="23"/>
      <c r="O248" s="68" t="s">
        <v>191</v>
      </c>
      <c r="P248" s="63" t="s">
        <v>202</v>
      </c>
      <c r="Q248" s="36"/>
      <c r="R248" s="23"/>
      <c r="S248" s="68" t="s">
        <v>191</v>
      </c>
      <c r="T248" s="63" t="s">
        <v>202</v>
      </c>
      <c r="U248" s="36"/>
      <c r="V248" s="23"/>
      <c r="W248" s="68" t="s">
        <v>191</v>
      </c>
      <c r="X248" s="34">
        <v>7641266</v>
      </c>
      <c r="Y248" s="36"/>
    </row>
    <row r="249" spans="1:25">
      <c r="A249" s="14"/>
      <c r="B249" s="23"/>
      <c r="C249" s="30"/>
      <c r="D249" s="30"/>
      <c r="E249" s="23"/>
      <c r="F249" s="23"/>
      <c r="G249" s="29"/>
      <c r="H249" s="30"/>
      <c r="I249" s="23"/>
      <c r="J249" s="23"/>
      <c r="K249" s="29"/>
      <c r="L249" s="30"/>
      <c r="M249" s="23"/>
      <c r="N249" s="23"/>
      <c r="O249" s="29"/>
      <c r="P249" s="60"/>
      <c r="Q249" s="23"/>
      <c r="R249" s="23"/>
      <c r="S249" s="29"/>
      <c r="T249" s="60"/>
      <c r="U249" s="23"/>
      <c r="V249" s="23"/>
      <c r="W249" s="29"/>
      <c r="X249" s="30"/>
      <c r="Y249" s="23"/>
    </row>
    <row r="250" spans="1:25">
      <c r="A250" s="14"/>
      <c r="B250" s="19"/>
      <c r="C250" s="27"/>
      <c r="D250" s="27"/>
      <c r="E250" s="27"/>
      <c r="F250" s="19"/>
      <c r="G250" s="27"/>
      <c r="H250" s="27"/>
      <c r="I250" s="27"/>
      <c r="J250" s="19"/>
      <c r="K250" s="27"/>
      <c r="L250" s="27"/>
      <c r="M250" s="27"/>
      <c r="N250" s="19"/>
      <c r="O250" s="27"/>
      <c r="P250" s="27"/>
      <c r="Q250" s="27"/>
      <c r="R250" s="19"/>
      <c r="S250" s="27"/>
      <c r="T250" s="27"/>
      <c r="U250" s="27"/>
      <c r="V250" s="19"/>
      <c r="W250" s="27"/>
      <c r="X250" s="27"/>
      <c r="Y250" s="27"/>
    </row>
    <row r="251" spans="1:25">
      <c r="A251" s="14"/>
      <c r="B251" s="65" t="s">
        <v>223</v>
      </c>
      <c r="C251" s="23"/>
      <c r="D251" s="23"/>
      <c r="E251" s="23"/>
      <c r="F251" s="16"/>
      <c r="G251" s="23"/>
      <c r="H251" s="23"/>
      <c r="I251" s="23"/>
      <c r="J251" s="16"/>
      <c r="K251" s="23"/>
      <c r="L251" s="23"/>
      <c r="M251" s="23"/>
      <c r="N251" s="16"/>
      <c r="O251" s="23"/>
      <c r="P251" s="23"/>
      <c r="Q251" s="23"/>
      <c r="R251" s="16"/>
      <c r="S251" s="23"/>
      <c r="T251" s="23"/>
      <c r="U251" s="23"/>
      <c r="V251" s="16"/>
      <c r="W251" s="23"/>
      <c r="X251" s="23"/>
      <c r="Y251" s="23"/>
    </row>
    <row r="252" spans="1:25">
      <c r="A252" s="14"/>
      <c r="B252" s="61" t="s">
        <v>211</v>
      </c>
      <c r="C252" s="28">
        <v>14468</v>
      </c>
      <c r="D252" s="28"/>
      <c r="E252" s="27"/>
      <c r="F252" s="27"/>
      <c r="G252" s="44" t="s">
        <v>202</v>
      </c>
      <c r="H252" s="44"/>
      <c r="I252" s="27"/>
      <c r="J252" s="27"/>
      <c r="K252" s="44" t="s">
        <v>202</v>
      </c>
      <c r="L252" s="44"/>
      <c r="M252" s="27"/>
      <c r="N252" s="27"/>
      <c r="O252" s="44" t="s">
        <v>202</v>
      </c>
      <c r="P252" s="44"/>
      <c r="Q252" s="27"/>
      <c r="R252" s="27"/>
      <c r="S252" s="44" t="s">
        <v>202</v>
      </c>
      <c r="T252" s="44"/>
      <c r="U252" s="27"/>
      <c r="V252" s="27"/>
      <c r="W252" s="28">
        <v>14468</v>
      </c>
      <c r="X252" s="28"/>
      <c r="Y252" s="27"/>
    </row>
    <row r="253" spans="1:25">
      <c r="A253" s="14"/>
      <c r="B253" s="61"/>
      <c r="C253" s="28"/>
      <c r="D253" s="28"/>
      <c r="E253" s="27"/>
      <c r="F253" s="27"/>
      <c r="G253" s="44"/>
      <c r="H253" s="44"/>
      <c r="I253" s="27"/>
      <c r="J253" s="27"/>
      <c r="K253" s="44"/>
      <c r="L253" s="44"/>
      <c r="M253" s="27"/>
      <c r="N253" s="27"/>
      <c r="O253" s="44"/>
      <c r="P253" s="44"/>
      <c r="Q253" s="27"/>
      <c r="R253" s="27"/>
      <c r="S253" s="44"/>
      <c r="T253" s="44"/>
      <c r="U253" s="27"/>
      <c r="V253" s="27"/>
      <c r="W253" s="28"/>
      <c r="X253" s="28"/>
      <c r="Y253" s="27"/>
    </row>
    <row r="254" spans="1:25">
      <c r="A254" s="14"/>
      <c r="B254" s="59" t="s">
        <v>213</v>
      </c>
      <c r="C254" s="60" t="s">
        <v>202</v>
      </c>
      <c r="D254" s="60"/>
      <c r="E254" s="23"/>
      <c r="F254" s="23"/>
      <c r="G254" s="60" t="s">
        <v>202</v>
      </c>
      <c r="H254" s="60"/>
      <c r="I254" s="23"/>
      <c r="J254" s="23"/>
      <c r="K254" s="60" t="s">
        <v>202</v>
      </c>
      <c r="L254" s="60"/>
      <c r="M254" s="23"/>
      <c r="N254" s="23"/>
      <c r="O254" s="60" t="s">
        <v>202</v>
      </c>
      <c r="P254" s="60"/>
      <c r="Q254" s="23"/>
      <c r="R254" s="23"/>
      <c r="S254" s="60" t="s">
        <v>202</v>
      </c>
      <c r="T254" s="60"/>
      <c r="U254" s="23"/>
      <c r="V254" s="23"/>
      <c r="W254" s="60" t="s">
        <v>202</v>
      </c>
      <c r="X254" s="60"/>
      <c r="Y254" s="23"/>
    </row>
    <row r="255" spans="1:25">
      <c r="A255" s="14"/>
      <c r="B255" s="59"/>
      <c r="C255" s="60"/>
      <c r="D255" s="60"/>
      <c r="E255" s="23"/>
      <c r="F255" s="23"/>
      <c r="G255" s="60"/>
      <c r="H255" s="60"/>
      <c r="I255" s="23"/>
      <c r="J255" s="23"/>
      <c r="K255" s="60"/>
      <c r="L255" s="60"/>
      <c r="M255" s="23"/>
      <c r="N255" s="23"/>
      <c r="O255" s="60"/>
      <c r="P255" s="60"/>
      <c r="Q255" s="23"/>
      <c r="R255" s="23"/>
      <c r="S255" s="60"/>
      <c r="T255" s="60"/>
      <c r="U255" s="23"/>
      <c r="V255" s="23"/>
      <c r="W255" s="60"/>
      <c r="X255" s="60"/>
      <c r="Y255" s="23"/>
    </row>
    <row r="256" spans="1:25">
      <c r="A256" s="14"/>
      <c r="B256" s="61" t="s">
        <v>214</v>
      </c>
      <c r="C256" s="44" t="s">
        <v>202</v>
      </c>
      <c r="D256" s="44"/>
      <c r="E256" s="27"/>
      <c r="F256" s="27"/>
      <c r="G256" s="44" t="s">
        <v>202</v>
      </c>
      <c r="H256" s="44"/>
      <c r="I256" s="27"/>
      <c r="J256" s="27"/>
      <c r="K256" s="44" t="s">
        <v>202</v>
      </c>
      <c r="L256" s="44"/>
      <c r="M256" s="27"/>
      <c r="N256" s="27"/>
      <c r="O256" s="44" t="s">
        <v>202</v>
      </c>
      <c r="P256" s="44"/>
      <c r="Q256" s="27"/>
      <c r="R256" s="27"/>
      <c r="S256" s="44" t="s">
        <v>202</v>
      </c>
      <c r="T256" s="44"/>
      <c r="U256" s="27"/>
      <c r="V256" s="27"/>
      <c r="W256" s="44" t="s">
        <v>202</v>
      </c>
      <c r="X256" s="44"/>
      <c r="Y256" s="27"/>
    </row>
    <row r="257" spans="1:25">
      <c r="A257" s="14"/>
      <c r="B257" s="61"/>
      <c r="C257" s="44"/>
      <c r="D257" s="44"/>
      <c r="E257" s="27"/>
      <c r="F257" s="27"/>
      <c r="G257" s="44"/>
      <c r="H257" s="44"/>
      <c r="I257" s="27"/>
      <c r="J257" s="27"/>
      <c r="K257" s="44"/>
      <c r="L257" s="44"/>
      <c r="M257" s="27"/>
      <c r="N257" s="27"/>
      <c r="O257" s="44"/>
      <c r="P257" s="44"/>
      <c r="Q257" s="27"/>
      <c r="R257" s="27"/>
      <c r="S257" s="44"/>
      <c r="T257" s="44"/>
      <c r="U257" s="27"/>
      <c r="V257" s="27"/>
      <c r="W257" s="44"/>
      <c r="X257" s="44"/>
      <c r="Y257" s="27"/>
    </row>
    <row r="258" spans="1:25">
      <c r="A258" s="14"/>
      <c r="B258" s="59" t="s">
        <v>215</v>
      </c>
      <c r="C258" s="60">
        <v>312</v>
      </c>
      <c r="D258" s="60"/>
      <c r="E258" s="23"/>
      <c r="F258" s="23"/>
      <c r="G258" s="60" t="s">
        <v>202</v>
      </c>
      <c r="H258" s="60"/>
      <c r="I258" s="23"/>
      <c r="J258" s="23"/>
      <c r="K258" s="30">
        <v>1177</v>
      </c>
      <c r="L258" s="30"/>
      <c r="M258" s="23"/>
      <c r="N258" s="23"/>
      <c r="O258" s="60" t="s">
        <v>202</v>
      </c>
      <c r="P258" s="60"/>
      <c r="Q258" s="23"/>
      <c r="R258" s="23"/>
      <c r="S258" s="60" t="s">
        <v>202</v>
      </c>
      <c r="T258" s="60"/>
      <c r="U258" s="23"/>
      <c r="V258" s="23"/>
      <c r="W258" s="30">
        <v>1489</v>
      </c>
      <c r="X258" s="30"/>
      <c r="Y258" s="23"/>
    </row>
    <row r="259" spans="1:25">
      <c r="A259" s="14"/>
      <c r="B259" s="59"/>
      <c r="C259" s="60"/>
      <c r="D259" s="60"/>
      <c r="E259" s="23"/>
      <c r="F259" s="23"/>
      <c r="G259" s="60"/>
      <c r="H259" s="60"/>
      <c r="I259" s="23"/>
      <c r="J259" s="23"/>
      <c r="K259" s="30"/>
      <c r="L259" s="30"/>
      <c r="M259" s="23"/>
      <c r="N259" s="23"/>
      <c r="O259" s="60"/>
      <c r="P259" s="60"/>
      <c r="Q259" s="23"/>
      <c r="R259" s="23"/>
      <c r="S259" s="60"/>
      <c r="T259" s="60"/>
      <c r="U259" s="23"/>
      <c r="V259" s="23"/>
      <c r="W259" s="30"/>
      <c r="X259" s="30"/>
      <c r="Y259" s="23"/>
    </row>
    <row r="260" spans="1:25">
      <c r="A260" s="14"/>
      <c r="B260" s="61" t="s">
        <v>216</v>
      </c>
      <c r="C260" s="28">
        <v>3313</v>
      </c>
      <c r="D260" s="28"/>
      <c r="E260" s="27"/>
      <c r="F260" s="27"/>
      <c r="G260" s="44" t="s">
        <v>202</v>
      </c>
      <c r="H260" s="44"/>
      <c r="I260" s="27"/>
      <c r="J260" s="27"/>
      <c r="K260" s="44" t="s">
        <v>202</v>
      </c>
      <c r="L260" s="44"/>
      <c r="M260" s="27"/>
      <c r="N260" s="27"/>
      <c r="O260" s="44" t="s">
        <v>202</v>
      </c>
      <c r="P260" s="44"/>
      <c r="Q260" s="27"/>
      <c r="R260" s="27"/>
      <c r="S260" s="44" t="s">
        <v>202</v>
      </c>
      <c r="T260" s="44"/>
      <c r="U260" s="27"/>
      <c r="V260" s="27"/>
      <c r="W260" s="28">
        <v>3313</v>
      </c>
      <c r="X260" s="28"/>
      <c r="Y260" s="27"/>
    </row>
    <row r="261" spans="1:25">
      <c r="A261" s="14"/>
      <c r="B261" s="61"/>
      <c r="C261" s="28"/>
      <c r="D261" s="28"/>
      <c r="E261" s="27"/>
      <c r="F261" s="27"/>
      <c r="G261" s="44"/>
      <c r="H261" s="44"/>
      <c r="I261" s="27"/>
      <c r="J261" s="27"/>
      <c r="K261" s="44"/>
      <c r="L261" s="44"/>
      <c r="M261" s="27"/>
      <c r="N261" s="27"/>
      <c r="O261" s="44"/>
      <c r="P261" s="44"/>
      <c r="Q261" s="27"/>
      <c r="R261" s="27"/>
      <c r="S261" s="44"/>
      <c r="T261" s="44"/>
      <c r="U261" s="27"/>
      <c r="V261" s="27"/>
      <c r="W261" s="28"/>
      <c r="X261" s="28"/>
      <c r="Y261" s="27"/>
    </row>
    <row r="262" spans="1:25">
      <c r="A262" s="14"/>
      <c r="B262" s="59" t="s">
        <v>217</v>
      </c>
      <c r="C262" s="30">
        <v>3227</v>
      </c>
      <c r="D262" s="30"/>
      <c r="E262" s="23"/>
      <c r="F262" s="23"/>
      <c r="G262" s="60" t="s">
        <v>202</v>
      </c>
      <c r="H262" s="60"/>
      <c r="I262" s="23"/>
      <c r="J262" s="23"/>
      <c r="K262" s="60">
        <v>687</v>
      </c>
      <c r="L262" s="60"/>
      <c r="M262" s="23"/>
      <c r="N262" s="23"/>
      <c r="O262" s="60" t="s">
        <v>202</v>
      </c>
      <c r="P262" s="60"/>
      <c r="Q262" s="23"/>
      <c r="R262" s="23"/>
      <c r="S262" s="60" t="s">
        <v>202</v>
      </c>
      <c r="T262" s="60"/>
      <c r="U262" s="23"/>
      <c r="V262" s="23"/>
      <c r="W262" s="30">
        <v>3914</v>
      </c>
      <c r="X262" s="30"/>
      <c r="Y262" s="23"/>
    </row>
    <row r="263" spans="1:25">
      <c r="A263" s="14"/>
      <c r="B263" s="59"/>
      <c r="C263" s="30"/>
      <c r="D263" s="30"/>
      <c r="E263" s="23"/>
      <c r="F263" s="23"/>
      <c r="G263" s="60"/>
      <c r="H263" s="60"/>
      <c r="I263" s="23"/>
      <c r="J263" s="23"/>
      <c r="K263" s="60"/>
      <c r="L263" s="60"/>
      <c r="M263" s="23"/>
      <c r="N263" s="23"/>
      <c r="O263" s="60"/>
      <c r="P263" s="60"/>
      <c r="Q263" s="23"/>
      <c r="R263" s="23"/>
      <c r="S263" s="60"/>
      <c r="T263" s="60"/>
      <c r="U263" s="23"/>
      <c r="V263" s="23"/>
      <c r="W263" s="30"/>
      <c r="X263" s="30"/>
      <c r="Y263" s="23"/>
    </row>
    <row r="264" spans="1:25">
      <c r="A264" s="14"/>
      <c r="B264" s="61" t="s">
        <v>218</v>
      </c>
      <c r="C264" s="28">
        <v>105055</v>
      </c>
      <c r="D264" s="28"/>
      <c r="E264" s="27"/>
      <c r="F264" s="27"/>
      <c r="G264" s="28">
        <v>4190</v>
      </c>
      <c r="H264" s="28"/>
      <c r="I264" s="27"/>
      <c r="J264" s="27"/>
      <c r="K264" s="28">
        <v>24178</v>
      </c>
      <c r="L264" s="28"/>
      <c r="M264" s="27"/>
      <c r="N264" s="27"/>
      <c r="O264" s="44" t="s">
        <v>202</v>
      </c>
      <c r="P264" s="44"/>
      <c r="Q264" s="27"/>
      <c r="R264" s="27"/>
      <c r="S264" s="44" t="s">
        <v>202</v>
      </c>
      <c r="T264" s="44"/>
      <c r="U264" s="27"/>
      <c r="V264" s="27"/>
      <c r="W264" s="28">
        <v>133423</v>
      </c>
      <c r="X264" s="28"/>
      <c r="Y264" s="27"/>
    </row>
    <row r="265" spans="1:25">
      <c r="A265" s="14"/>
      <c r="B265" s="61"/>
      <c r="C265" s="28"/>
      <c r="D265" s="28"/>
      <c r="E265" s="27"/>
      <c r="F265" s="27"/>
      <c r="G265" s="28"/>
      <c r="H265" s="28"/>
      <c r="I265" s="27"/>
      <c r="J265" s="27"/>
      <c r="K265" s="28"/>
      <c r="L265" s="28"/>
      <c r="M265" s="27"/>
      <c r="N265" s="27"/>
      <c r="O265" s="44"/>
      <c r="P265" s="44"/>
      <c r="Q265" s="27"/>
      <c r="R265" s="27"/>
      <c r="S265" s="44"/>
      <c r="T265" s="44"/>
      <c r="U265" s="27"/>
      <c r="V265" s="27"/>
      <c r="W265" s="28"/>
      <c r="X265" s="28"/>
      <c r="Y265" s="27"/>
    </row>
    <row r="266" spans="1:25">
      <c r="A266" s="14"/>
      <c r="B266" s="59" t="s">
        <v>219</v>
      </c>
      <c r="C266" s="30">
        <v>64933</v>
      </c>
      <c r="D266" s="30"/>
      <c r="E266" s="23"/>
      <c r="F266" s="23"/>
      <c r="G266" s="30">
        <v>1309</v>
      </c>
      <c r="H266" s="30"/>
      <c r="I266" s="23"/>
      <c r="J266" s="23"/>
      <c r="K266" s="30">
        <v>9084</v>
      </c>
      <c r="L266" s="30"/>
      <c r="M266" s="23"/>
      <c r="N266" s="23"/>
      <c r="O266" s="60" t="s">
        <v>202</v>
      </c>
      <c r="P266" s="60"/>
      <c r="Q266" s="23"/>
      <c r="R266" s="23"/>
      <c r="S266" s="60" t="s">
        <v>202</v>
      </c>
      <c r="T266" s="60"/>
      <c r="U266" s="23"/>
      <c r="V266" s="23"/>
      <c r="W266" s="30">
        <v>75326</v>
      </c>
      <c r="X266" s="30"/>
      <c r="Y266" s="23"/>
    </row>
    <row r="267" spans="1:25">
      <c r="A267" s="14"/>
      <c r="B267" s="59"/>
      <c r="C267" s="30"/>
      <c r="D267" s="30"/>
      <c r="E267" s="23"/>
      <c r="F267" s="23"/>
      <c r="G267" s="30"/>
      <c r="H267" s="30"/>
      <c r="I267" s="23"/>
      <c r="J267" s="23"/>
      <c r="K267" s="30"/>
      <c r="L267" s="30"/>
      <c r="M267" s="23"/>
      <c r="N267" s="23"/>
      <c r="O267" s="60"/>
      <c r="P267" s="60"/>
      <c r="Q267" s="23"/>
      <c r="R267" s="23"/>
      <c r="S267" s="60"/>
      <c r="T267" s="60"/>
      <c r="U267" s="23"/>
      <c r="V267" s="23"/>
      <c r="W267" s="30"/>
      <c r="X267" s="30"/>
      <c r="Y267" s="23"/>
    </row>
    <row r="268" spans="1:25">
      <c r="A268" s="14"/>
      <c r="B268" s="61" t="s">
        <v>220</v>
      </c>
      <c r="C268" s="28">
        <v>10179</v>
      </c>
      <c r="D268" s="28"/>
      <c r="E268" s="27"/>
      <c r="F268" s="27"/>
      <c r="G268" s="44" t="s">
        <v>202</v>
      </c>
      <c r="H268" s="44"/>
      <c r="I268" s="27"/>
      <c r="J268" s="27"/>
      <c r="K268" s="44" t="s">
        <v>202</v>
      </c>
      <c r="L268" s="44"/>
      <c r="M268" s="27"/>
      <c r="N268" s="27"/>
      <c r="O268" s="44" t="s">
        <v>202</v>
      </c>
      <c r="P268" s="44"/>
      <c r="Q268" s="27"/>
      <c r="R268" s="27"/>
      <c r="S268" s="44" t="s">
        <v>202</v>
      </c>
      <c r="T268" s="44"/>
      <c r="U268" s="27"/>
      <c r="V268" s="27"/>
      <c r="W268" s="28">
        <v>10179</v>
      </c>
      <c r="X268" s="28"/>
      <c r="Y268" s="27"/>
    </row>
    <row r="269" spans="1:25">
      <c r="A269" s="14"/>
      <c r="B269" s="61"/>
      <c r="C269" s="28"/>
      <c r="D269" s="28"/>
      <c r="E269" s="27"/>
      <c r="F269" s="27"/>
      <c r="G269" s="44"/>
      <c r="H269" s="44"/>
      <c r="I269" s="27"/>
      <c r="J269" s="27"/>
      <c r="K269" s="44"/>
      <c r="L269" s="44"/>
      <c r="M269" s="27"/>
      <c r="N269" s="27"/>
      <c r="O269" s="44"/>
      <c r="P269" s="44"/>
      <c r="Q269" s="27"/>
      <c r="R269" s="27"/>
      <c r="S269" s="44"/>
      <c r="T269" s="44"/>
      <c r="U269" s="27"/>
      <c r="V269" s="27"/>
      <c r="W269" s="28"/>
      <c r="X269" s="28"/>
      <c r="Y269" s="27"/>
    </row>
    <row r="270" spans="1:25">
      <c r="A270" s="14"/>
      <c r="B270" s="59" t="s">
        <v>221</v>
      </c>
      <c r="C270" s="30">
        <v>8267</v>
      </c>
      <c r="D270" s="30"/>
      <c r="E270" s="23"/>
      <c r="F270" s="23"/>
      <c r="G270" s="60" t="s">
        <v>202</v>
      </c>
      <c r="H270" s="60"/>
      <c r="I270" s="23"/>
      <c r="J270" s="23"/>
      <c r="K270" s="60" t="s">
        <v>202</v>
      </c>
      <c r="L270" s="60"/>
      <c r="M270" s="23"/>
      <c r="N270" s="23"/>
      <c r="O270" s="60" t="s">
        <v>202</v>
      </c>
      <c r="P270" s="60"/>
      <c r="Q270" s="23"/>
      <c r="R270" s="23"/>
      <c r="S270" s="60" t="s">
        <v>202</v>
      </c>
      <c r="T270" s="60"/>
      <c r="U270" s="23"/>
      <c r="V270" s="23"/>
      <c r="W270" s="30">
        <v>8267</v>
      </c>
      <c r="X270" s="30"/>
      <c r="Y270" s="23"/>
    </row>
    <row r="271" spans="1:25" ht="15.75" thickBot="1">
      <c r="A271" s="14"/>
      <c r="B271" s="59"/>
      <c r="C271" s="38"/>
      <c r="D271" s="38"/>
      <c r="E271" s="39"/>
      <c r="F271" s="23"/>
      <c r="G271" s="64"/>
      <c r="H271" s="64"/>
      <c r="I271" s="39"/>
      <c r="J271" s="23"/>
      <c r="K271" s="64"/>
      <c r="L271" s="64"/>
      <c r="M271" s="39"/>
      <c r="N271" s="23"/>
      <c r="O271" s="64"/>
      <c r="P271" s="64"/>
      <c r="Q271" s="39"/>
      <c r="R271" s="23"/>
      <c r="S271" s="64"/>
      <c r="T271" s="64"/>
      <c r="U271" s="39"/>
      <c r="V271" s="23"/>
      <c r="W271" s="38"/>
      <c r="X271" s="38"/>
      <c r="Y271" s="39"/>
    </row>
    <row r="272" spans="1:25">
      <c r="A272" s="14"/>
      <c r="B272" s="27"/>
      <c r="C272" s="41">
        <v>209754</v>
      </c>
      <c r="D272" s="41"/>
      <c r="E272" s="42"/>
      <c r="F272" s="27"/>
      <c r="G272" s="41">
        <v>5499</v>
      </c>
      <c r="H272" s="41"/>
      <c r="I272" s="42"/>
      <c r="J272" s="27"/>
      <c r="K272" s="41">
        <v>35126</v>
      </c>
      <c r="L272" s="41"/>
      <c r="M272" s="42"/>
      <c r="N272" s="27"/>
      <c r="O272" s="93" t="s">
        <v>202</v>
      </c>
      <c r="P272" s="93"/>
      <c r="Q272" s="42"/>
      <c r="R272" s="27"/>
      <c r="S272" s="93" t="s">
        <v>202</v>
      </c>
      <c r="T272" s="93"/>
      <c r="U272" s="42"/>
      <c r="V272" s="27"/>
      <c r="W272" s="41">
        <v>250379</v>
      </c>
      <c r="X272" s="41"/>
      <c r="Y272" s="42"/>
    </row>
    <row r="273" spans="1:25">
      <c r="A273" s="14"/>
      <c r="B273" s="27"/>
      <c r="C273" s="28"/>
      <c r="D273" s="28"/>
      <c r="E273" s="27"/>
      <c r="F273" s="27"/>
      <c r="G273" s="142"/>
      <c r="H273" s="142"/>
      <c r="I273" s="143"/>
      <c r="J273" s="27"/>
      <c r="K273" s="142"/>
      <c r="L273" s="142"/>
      <c r="M273" s="143"/>
      <c r="N273" s="27"/>
      <c r="O273" s="144"/>
      <c r="P273" s="144"/>
      <c r="Q273" s="143"/>
      <c r="R273" s="27"/>
      <c r="S273" s="144"/>
      <c r="T273" s="144"/>
      <c r="U273" s="143"/>
      <c r="V273" s="27"/>
      <c r="W273" s="142"/>
      <c r="X273" s="142"/>
      <c r="Y273" s="143"/>
    </row>
    <row r="274" spans="1:25">
      <c r="A274" s="14"/>
      <c r="B274" s="16"/>
      <c r="C274" s="23"/>
      <c r="D274" s="23"/>
      <c r="E274" s="23"/>
      <c r="F274" s="16"/>
      <c r="G274" s="23"/>
      <c r="H274" s="23"/>
      <c r="I274" s="23"/>
      <c r="J274" s="16"/>
      <c r="K274" s="23"/>
      <c r="L274" s="23"/>
      <c r="M274" s="23"/>
      <c r="N274" s="16"/>
      <c r="O274" s="23"/>
      <c r="P274" s="23"/>
      <c r="Q274" s="23"/>
      <c r="R274" s="16"/>
      <c r="S274" s="23"/>
      <c r="T274" s="23"/>
      <c r="U274" s="23"/>
      <c r="V274" s="16"/>
      <c r="W274" s="23"/>
      <c r="X274" s="23"/>
      <c r="Y274" s="23"/>
    </row>
    <row r="275" spans="1:25">
      <c r="A275" s="14"/>
      <c r="B275" s="54" t="s">
        <v>227</v>
      </c>
      <c r="C275" s="27"/>
      <c r="D275" s="27"/>
      <c r="E275" s="27"/>
      <c r="F275" s="19"/>
      <c r="G275" s="27"/>
      <c r="H275" s="27"/>
      <c r="I275" s="27"/>
      <c r="J275" s="19"/>
      <c r="K275" s="27"/>
      <c r="L275" s="27"/>
      <c r="M275" s="27"/>
      <c r="N275" s="19"/>
      <c r="O275" s="27"/>
      <c r="P275" s="27"/>
      <c r="Q275" s="27"/>
      <c r="R275" s="19"/>
      <c r="S275" s="27"/>
      <c r="T275" s="27"/>
      <c r="U275" s="27"/>
      <c r="V275" s="19"/>
      <c r="W275" s="27"/>
      <c r="X275" s="27"/>
      <c r="Y275" s="27"/>
    </row>
    <row r="276" spans="1:25">
      <c r="A276" s="14"/>
      <c r="B276" s="59" t="s">
        <v>407</v>
      </c>
      <c r="C276" s="60">
        <v>980</v>
      </c>
      <c r="D276" s="60"/>
      <c r="E276" s="23"/>
      <c r="F276" s="23"/>
      <c r="G276" s="60">
        <v>461</v>
      </c>
      <c r="H276" s="60"/>
      <c r="I276" s="23"/>
      <c r="J276" s="23"/>
      <c r="K276" s="60">
        <v>955</v>
      </c>
      <c r="L276" s="60"/>
      <c r="M276" s="23"/>
      <c r="N276" s="23"/>
      <c r="O276" s="60" t="s">
        <v>202</v>
      </c>
      <c r="P276" s="60"/>
      <c r="Q276" s="23"/>
      <c r="R276" s="23"/>
      <c r="S276" s="60" t="s">
        <v>202</v>
      </c>
      <c r="T276" s="60"/>
      <c r="U276" s="23"/>
      <c r="V276" s="23"/>
      <c r="W276" s="30">
        <v>2396</v>
      </c>
      <c r="X276" s="30"/>
      <c r="Y276" s="23"/>
    </row>
    <row r="277" spans="1:25">
      <c r="A277" s="14"/>
      <c r="B277" s="59"/>
      <c r="C277" s="60"/>
      <c r="D277" s="60"/>
      <c r="E277" s="23"/>
      <c r="F277" s="23"/>
      <c r="G277" s="60"/>
      <c r="H277" s="60"/>
      <c r="I277" s="23"/>
      <c r="J277" s="23"/>
      <c r="K277" s="60"/>
      <c r="L277" s="60"/>
      <c r="M277" s="23"/>
      <c r="N277" s="23"/>
      <c r="O277" s="60"/>
      <c r="P277" s="60"/>
      <c r="Q277" s="23"/>
      <c r="R277" s="23"/>
      <c r="S277" s="60"/>
      <c r="T277" s="60"/>
      <c r="U277" s="23"/>
      <c r="V277" s="23"/>
      <c r="W277" s="30"/>
      <c r="X277" s="30"/>
      <c r="Y277" s="23"/>
    </row>
    <row r="278" spans="1:25">
      <c r="A278" s="14"/>
      <c r="B278" s="61" t="s">
        <v>408</v>
      </c>
      <c r="C278" s="44">
        <v>333</v>
      </c>
      <c r="D278" s="44"/>
      <c r="E278" s="27"/>
      <c r="F278" s="27"/>
      <c r="G278" s="44" t="s">
        <v>202</v>
      </c>
      <c r="H278" s="44"/>
      <c r="I278" s="27"/>
      <c r="J278" s="27"/>
      <c r="K278" s="44" t="s">
        <v>202</v>
      </c>
      <c r="L278" s="44"/>
      <c r="M278" s="27"/>
      <c r="N278" s="27"/>
      <c r="O278" s="44" t="s">
        <v>202</v>
      </c>
      <c r="P278" s="44"/>
      <c r="Q278" s="27"/>
      <c r="R278" s="27"/>
      <c r="S278" s="44" t="s">
        <v>202</v>
      </c>
      <c r="T278" s="44"/>
      <c r="U278" s="27"/>
      <c r="V278" s="27"/>
      <c r="W278" s="44">
        <v>333</v>
      </c>
      <c r="X278" s="44"/>
      <c r="Y278" s="27"/>
    </row>
    <row r="279" spans="1:25">
      <c r="A279" s="14"/>
      <c r="B279" s="61"/>
      <c r="C279" s="44"/>
      <c r="D279" s="44"/>
      <c r="E279" s="27"/>
      <c r="F279" s="27"/>
      <c r="G279" s="44"/>
      <c r="H279" s="44"/>
      <c r="I279" s="27"/>
      <c r="J279" s="27"/>
      <c r="K279" s="44"/>
      <c r="L279" s="44"/>
      <c r="M279" s="27"/>
      <c r="N279" s="27"/>
      <c r="O279" s="44"/>
      <c r="P279" s="44"/>
      <c r="Q279" s="27"/>
      <c r="R279" s="27"/>
      <c r="S279" s="44"/>
      <c r="T279" s="44"/>
      <c r="U279" s="27"/>
      <c r="V279" s="27"/>
      <c r="W279" s="44"/>
      <c r="X279" s="44"/>
      <c r="Y279" s="27"/>
    </row>
    <row r="280" spans="1:25">
      <c r="A280" s="14"/>
      <c r="B280" s="59" t="s">
        <v>409</v>
      </c>
      <c r="C280" s="60" t="s">
        <v>202</v>
      </c>
      <c r="D280" s="60"/>
      <c r="E280" s="23"/>
      <c r="F280" s="23"/>
      <c r="G280" s="60" t="s">
        <v>202</v>
      </c>
      <c r="H280" s="60"/>
      <c r="I280" s="23"/>
      <c r="J280" s="23"/>
      <c r="K280" s="60" t="s">
        <v>202</v>
      </c>
      <c r="L280" s="60"/>
      <c r="M280" s="23"/>
      <c r="N280" s="23"/>
      <c r="O280" s="60" t="s">
        <v>202</v>
      </c>
      <c r="P280" s="60"/>
      <c r="Q280" s="23"/>
      <c r="R280" s="23"/>
      <c r="S280" s="60" t="s">
        <v>202</v>
      </c>
      <c r="T280" s="60"/>
      <c r="U280" s="23"/>
      <c r="V280" s="23"/>
      <c r="W280" s="60" t="s">
        <v>202</v>
      </c>
      <c r="X280" s="60"/>
      <c r="Y280" s="23"/>
    </row>
    <row r="281" spans="1:25">
      <c r="A281" s="14"/>
      <c r="B281" s="59"/>
      <c r="C281" s="60"/>
      <c r="D281" s="60"/>
      <c r="E281" s="23"/>
      <c r="F281" s="23"/>
      <c r="G281" s="60"/>
      <c r="H281" s="60"/>
      <c r="I281" s="23"/>
      <c r="J281" s="23"/>
      <c r="K281" s="60"/>
      <c r="L281" s="60"/>
      <c r="M281" s="23"/>
      <c r="N281" s="23"/>
      <c r="O281" s="60"/>
      <c r="P281" s="60"/>
      <c r="Q281" s="23"/>
      <c r="R281" s="23"/>
      <c r="S281" s="60"/>
      <c r="T281" s="60"/>
      <c r="U281" s="23"/>
      <c r="V281" s="23"/>
      <c r="W281" s="60"/>
      <c r="X281" s="60"/>
      <c r="Y281" s="23"/>
    </row>
    <row r="282" spans="1:25">
      <c r="A282" s="14"/>
      <c r="B282" s="61" t="s">
        <v>410</v>
      </c>
      <c r="C282" s="28">
        <v>11337</v>
      </c>
      <c r="D282" s="28"/>
      <c r="E282" s="27"/>
      <c r="F282" s="27"/>
      <c r="G282" s="44" t="s">
        <v>202</v>
      </c>
      <c r="H282" s="44"/>
      <c r="I282" s="27"/>
      <c r="J282" s="27"/>
      <c r="K282" s="44" t="s">
        <v>202</v>
      </c>
      <c r="L282" s="44"/>
      <c r="M282" s="27"/>
      <c r="N282" s="27"/>
      <c r="O282" s="44" t="s">
        <v>202</v>
      </c>
      <c r="P282" s="44"/>
      <c r="Q282" s="27"/>
      <c r="R282" s="27"/>
      <c r="S282" s="44" t="s">
        <v>202</v>
      </c>
      <c r="T282" s="44"/>
      <c r="U282" s="27"/>
      <c r="V282" s="27"/>
      <c r="W282" s="28">
        <v>11337</v>
      </c>
      <c r="X282" s="28"/>
      <c r="Y282" s="27"/>
    </row>
    <row r="283" spans="1:25">
      <c r="A283" s="14"/>
      <c r="B283" s="61"/>
      <c r="C283" s="28"/>
      <c r="D283" s="28"/>
      <c r="E283" s="27"/>
      <c r="F283" s="27"/>
      <c r="G283" s="44"/>
      <c r="H283" s="44"/>
      <c r="I283" s="27"/>
      <c r="J283" s="27"/>
      <c r="K283" s="44"/>
      <c r="L283" s="44"/>
      <c r="M283" s="27"/>
      <c r="N283" s="27"/>
      <c r="O283" s="44"/>
      <c r="P283" s="44"/>
      <c r="Q283" s="27"/>
      <c r="R283" s="27"/>
      <c r="S283" s="44"/>
      <c r="T283" s="44"/>
      <c r="U283" s="27"/>
      <c r="V283" s="27"/>
      <c r="W283" s="28"/>
      <c r="X283" s="28"/>
      <c r="Y283" s="27"/>
    </row>
    <row r="284" spans="1:25">
      <c r="A284" s="14"/>
      <c r="B284" s="59" t="s">
        <v>411</v>
      </c>
      <c r="C284" s="30">
        <v>52509</v>
      </c>
      <c r="D284" s="30"/>
      <c r="E284" s="23"/>
      <c r="F284" s="23"/>
      <c r="G284" s="30">
        <v>3155</v>
      </c>
      <c r="H284" s="30"/>
      <c r="I284" s="23"/>
      <c r="J284" s="23"/>
      <c r="K284" s="30">
        <v>21245</v>
      </c>
      <c r="L284" s="30"/>
      <c r="M284" s="23"/>
      <c r="N284" s="23"/>
      <c r="O284" s="60" t="s">
        <v>202</v>
      </c>
      <c r="P284" s="60"/>
      <c r="Q284" s="23"/>
      <c r="R284" s="23"/>
      <c r="S284" s="60" t="s">
        <v>202</v>
      </c>
      <c r="T284" s="60"/>
      <c r="U284" s="23"/>
      <c r="V284" s="23"/>
      <c r="W284" s="30">
        <v>76909</v>
      </c>
      <c r="X284" s="30"/>
      <c r="Y284" s="23"/>
    </row>
    <row r="285" spans="1:25">
      <c r="A285" s="14"/>
      <c r="B285" s="59"/>
      <c r="C285" s="30"/>
      <c r="D285" s="30"/>
      <c r="E285" s="23"/>
      <c r="F285" s="23"/>
      <c r="G285" s="30"/>
      <c r="H285" s="30"/>
      <c r="I285" s="23"/>
      <c r="J285" s="23"/>
      <c r="K285" s="30"/>
      <c r="L285" s="30"/>
      <c r="M285" s="23"/>
      <c r="N285" s="23"/>
      <c r="O285" s="60"/>
      <c r="P285" s="60"/>
      <c r="Q285" s="23"/>
      <c r="R285" s="23"/>
      <c r="S285" s="60"/>
      <c r="T285" s="60"/>
      <c r="U285" s="23"/>
      <c r="V285" s="23"/>
      <c r="W285" s="30"/>
      <c r="X285" s="30"/>
      <c r="Y285" s="23"/>
    </row>
    <row r="286" spans="1:25">
      <c r="A286" s="14"/>
      <c r="B286" s="61" t="s">
        <v>412</v>
      </c>
      <c r="C286" s="44">
        <v>881</v>
      </c>
      <c r="D286" s="44"/>
      <c r="E286" s="27"/>
      <c r="F286" s="27"/>
      <c r="G286" s="44" t="s">
        <v>202</v>
      </c>
      <c r="H286" s="44"/>
      <c r="I286" s="27"/>
      <c r="J286" s="27"/>
      <c r="K286" s="28">
        <v>7044</v>
      </c>
      <c r="L286" s="28"/>
      <c r="M286" s="27"/>
      <c r="N286" s="27"/>
      <c r="O286" s="44" t="s">
        <v>202</v>
      </c>
      <c r="P286" s="44"/>
      <c r="Q286" s="27"/>
      <c r="R286" s="27"/>
      <c r="S286" s="44" t="s">
        <v>202</v>
      </c>
      <c r="T286" s="44"/>
      <c r="U286" s="27"/>
      <c r="V286" s="27"/>
      <c r="W286" s="28">
        <v>7925</v>
      </c>
      <c r="X286" s="28"/>
      <c r="Y286" s="27"/>
    </row>
    <row r="287" spans="1:25" ht="15.75" thickBot="1">
      <c r="A287" s="14"/>
      <c r="B287" s="61"/>
      <c r="C287" s="62"/>
      <c r="D287" s="62"/>
      <c r="E287" s="32"/>
      <c r="F287" s="27"/>
      <c r="G287" s="62"/>
      <c r="H287" s="62"/>
      <c r="I287" s="32"/>
      <c r="J287" s="27"/>
      <c r="K287" s="31"/>
      <c r="L287" s="31"/>
      <c r="M287" s="32"/>
      <c r="N287" s="27"/>
      <c r="O287" s="62"/>
      <c r="P287" s="62"/>
      <c r="Q287" s="32"/>
      <c r="R287" s="27"/>
      <c r="S287" s="62"/>
      <c r="T287" s="62"/>
      <c r="U287" s="32"/>
      <c r="V287" s="27"/>
      <c r="W287" s="31"/>
      <c r="X287" s="31"/>
      <c r="Y287" s="32"/>
    </row>
    <row r="288" spans="1:25">
      <c r="A288" s="14"/>
      <c r="B288" s="59" t="s">
        <v>413</v>
      </c>
      <c r="C288" s="34">
        <v>66040</v>
      </c>
      <c r="D288" s="34"/>
      <c r="E288" s="36"/>
      <c r="F288" s="23"/>
      <c r="G288" s="34">
        <v>3616</v>
      </c>
      <c r="H288" s="34"/>
      <c r="I288" s="36"/>
      <c r="J288" s="23"/>
      <c r="K288" s="34">
        <v>29244</v>
      </c>
      <c r="L288" s="34"/>
      <c r="M288" s="36"/>
      <c r="N288" s="23"/>
      <c r="O288" s="63" t="s">
        <v>202</v>
      </c>
      <c r="P288" s="63"/>
      <c r="Q288" s="36"/>
      <c r="R288" s="23"/>
      <c r="S288" s="63" t="s">
        <v>202</v>
      </c>
      <c r="T288" s="63"/>
      <c r="U288" s="36"/>
      <c r="V288" s="23"/>
      <c r="W288" s="34">
        <v>98900</v>
      </c>
      <c r="X288" s="34"/>
      <c r="Y288" s="36"/>
    </row>
    <row r="289" spans="1:25" ht="15.75" thickBot="1">
      <c r="A289" s="14"/>
      <c r="B289" s="59"/>
      <c r="C289" s="38"/>
      <c r="D289" s="38"/>
      <c r="E289" s="39"/>
      <c r="F289" s="23"/>
      <c r="G289" s="38"/>
      <c r="H289" s="38"/>
      <c r="I289" s="39"/>
      <c r="J289" s="23"/>
      <c r="K289" s="38"/>
      <c r="L289" s="38"/>
      <c r="M289" s="39"/>
      <c r="N289" s="23"/>
      <c r="O289" s="64"/>
      <c r="P289" s="64"/>
      <c r="Q289" s="39"/>
      <c r="R289" s="23"/>
      <c r="S289" s="64"/>
      <c r="T289" s="64"/>
      <c r="U289" s="39"/>
      <c r="V289" s="23"/>
      <c r="W289" s="38"/>
      <c r="X289" s="38"/>
      <c r="Y289" s="39"/>
    </row>
    <row r="290" spans="1:25">
      <c r="A290" s="14"/>
      <c r="B290" s="61" t="s">
        <v>414</v>
      </c>
      <c r="C290" s="73" t="s">
        <v>191</v>
      </c>
      <c r="D290" s="41">
        <v>7639717</v>
      </c>
      <c r="E290" s="42"/>
      <c r="F290" s="27"/>
      <c r="G290" s="73" t="s">
        <v>191</v>
      </c>
      <c r="H290" s="41">
        <v>42499</v>
      </c>
      <c r="I290" s="42"/>
      <c r="J290" s="27"/>
      <c r="K290" s="73" t="s">
        <v>191</v>
      </c>
      <c r="L290" s="41">
        <v>308329</v>
      </c>
      <c r="M290" s="42"/>
      <c r="N290" s="27"/>
      <c r="O290" s="73" t="s">
        <v>191</v>
      </c>
      <c r="P290" s="93" t="s">
        <v>202</v>
      </c>
      <c r="Q290" s="42"/>
      <c r="R290" s="27"/>
      <c r="S290" s="73" t="s">
        <v>191</v>
      </c>
      <c r="T290" s="93" t="s">
        <v>202</v>
      </c>
      <c r="U290" s="42"/>
      <c r="V290" s="27"/>
      <c r="W290" s="73" t="s">
        <v>191</v>
      </c>
      <c r="X290" s="41">
        <v>7990545</v>
      </c>
      <c r="Y290" s="42"/>
    </row>
    <row r="291" spans="1:25" ht="15.75" thickBot="1">
      <c r="A291" s="14"/>
      <c r="B291" s="61"/>
      <c r="C291" s="43"/>
      <c r="D291" s="74"/>
      <c r="E291" s="46"/>
      <c r="F291" s="27"/>
      <c r="G291" s="43"/>
      <c r="H291" s="74"/>
      <c r="I291" s="46"/>
      <c r="J291" s="27"/>
      <c r="K291" s="43"/>
      <c r="L291" s="74"/>
      <c r="M291" s="46"/>
      <c r="N291" s="27"/>
      <c r="O291" s="43"/>
      <c r="P291" s="45"/>
      <c r="Q291" s="46"/>
      <c r="R291" s="27"/>
      <c r="S291" s="43"/>
      <c r="T291" s="45"/>
      <c r="U291" s="46"/>
      <c r="V291" s="27"/>
      <c r="W291" s="43"/>
      <c r="X291" s="74"/>
      <c r="Y291" s="46"/>
    </row>
    <row r="292" spans="1:25" ht="15.75" thickTop="1">
      <c r="A292" s="14"/>
      <c r="B292" s="16"/>
      <c r="C292" s="47"/>
      <c r="D292" s="47"/>
      <c r="E292" s="47"/>
      <c r="F292" s="16"/>
      <c r="G292" s="47"/>
      <c r="H292" s="47"/>
      <c r="I292" s="47"/>
      <c r="J292" s="16"/>
      <c r="K292" s="47"/>
      <c r="L292" s="47"/>
      <c r="M292" s="47"/>
      <c r="N292" s="16"/>
      <c r="O292" s="47"/>
      <c r="P292" s="47"/>
      <c r="Q292" s="47"/>
      <c r="R292" s="16"/>
      <c r="S292" s="47"/>
      <c r="T292" s="47"/>
      <c r="U292" s="47"/>
      <c r="V292" s="16"/>
      <c r="W292" s="47"/>
      <c r="X292" s="47"/>
      <c r="Y292" s="47"/>
    </row>
    <row r="293" spans="1:25">
      <c r="A293" s="14"/>
      <c r="B293" s="56" t="s">
        <v>415</v>
      </c>
      <c r="C293" s="44">
        <v>95.6</v>
      </c>
      <c r="D293" s="44"/>
      <c r="E293" s="18" t="s">
        <v>212</v>
      </c>
      <c r="F293" s="19"/>
      <c r="G293" s="44">
        <v>0.5</v>
      </c>
      <c r="H293" s="44"/>
      <c r="I293" s="18" t="s">
        <v>212</v>
      </c>
      <c r="J293" s="19"/>
      <c r="K293" s="44">
        <v>3.9</v>
      </c>
      <c r="L293" s="44"/>
      <c r="M293" s="18" t="s">
        <v>212</v>
      </c>
      <c r="N293" s="19"/>
      <c r="O293" s="44" t="s">
        <v>202</v>
      </c>
      <c r="P293" s="44"/>
      <c r="Q293" s="18" t="s">
        <v>212</v>
      </c>
      <c r="R293" s="19"/>
      <c r="S293" s="44" t="s">
        <v>202</v>
      </c>
      <c r="T293" s="44"/>
      <c r="U293" s="18" t="s">
        <v>212</v>
      </c>
      <c r="V293" s="19"/>
      <c r="W293" s="27"/>
      <c r="X293" s="27"/>
      <c r="Y293" s="27"/>
    </row>
    <row r="294" spans="1:25">
      <c r="A294" s="14"/>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row>
    <row r="295" spans="1:25">
      <c r="A295" s="14"/>
      <c r="B295" s="159" t="s">
        <v>426</v>
      </c>
      <c r="C295" s="159"/>
      <c r="D295" s="159"/>
      <c r="E295" s="159"/>
      <c r="F295" s="159"/>
      <c r="G295" s="159"/>
      <c r="H295" s="159"/>
      <c r="I295" s="159"/>
      <c r="J295" s="159"/>
      <c r="K295" s="159"/>
      <c r="L295" s="159"/>
      <c r="M295" s="159"/>
      <c r="N295" s="159"/>
      <c r="O295" s="159"/>
      <c r="P295" s="159"/>
      <c r="Q295" s="159"/>
      <c r="R295" s="159"/>
      <c r="S295" s="159"/>
      <c r="T295" s="159"/>
      <c r="U295" s="159"/>
      <c r="V295" s="159"/>
      <c r="W295" s="159"/>
      <c r="X295" s="159"/>
      <c r="Y295" s="159"/>
    </row>
    <row r="296" spans="1:25">
      <c r="A296" s="14"/>
      <c r="B296" s="135"/>
      <c r="C296" s="135"/>
      <c r="D296" s="135"/>
      <c r="E296" s="135"/>
      <c r="F296" s="135"/>
      <c r="G296" s="135"/>
      <c r="H296" s="135"/>
      <c r="I296" s="135"/>
      <c r="J296" s="135"/>
      <c r="K296" s="135"/>
      <c r="L296" s="135"/>
      <c r="M296" s="135"/>
      <c r="N296" s="135"/>
      <c r="O296" s="135"/>
      <c r="P296" s="135"/>
      <c r="Q296" s="135"/>
      <c r="R296" s="135"/>
      <c r="S296" s="135"/>
      <c r="T296" s="135"/>
      <c r="U296" s="135"/>
      <c r="V296" s="135"/>
      <c r="W296" s="135"/>
      <c r="X296" s="135"/>
      <c r="Y296" s="135"/>
    </row>
    <row r="297" spans="1:25">
      <c r="A297" s="14"/>
      <c r="B297" s="22"/>
      <c r="C297" s="22"/>
      <c r="D297" s="22"/>
      <c r="E297" s="22"/>
      <c r="F297" s="22"/>
      <c r="G297" s="22"/>
      <c r="H297" s="22"/>
      <c r="I297" s="22"/>
      <c r="J297" s="22"/>
      <c r="K297" s="22"/>
      <c r="L297" s="22"/>
      <c r="M297" s="22"/>
      <c r="N297" s="22"/>
      <c r="O297" s="22"/>
    </row>
    <row r="298" spans="1:25">
      <c r="A298" s="14"/>
      <c r="B298" s="15"/>
      <c r="C298" s="15"/>
      <c r="D298" s="15"/>
      <c r="E298" s="15"/>
      <c r="F298" s="15"/>
      <c r="G298" s="15"/>
      <c r="H298" s="15"/>
      <c r="I298" s="15"/>
      <c r="J298" s="15"/>
      <c r="K298" s="15"/>
      <c r="L298" s="15"/>
      <c r="M298" s="15"/>
      <c r="N298" s="15"/>
      <c r="O298" s="15"/>
    </row>
    <row r="299" spans="1:25" ht="15.75" thickBot="1">
      <c r="A299" s="14"/>
      <c r="B299" s="75" t="s">
        <v>208</v>
      </c>
      <c r="C299" s="78" t="s">
        <v>427</v>
      </c>
      <c r="D299" s="78"/>
      <c r="E299" s="78"/>
      <c r="F299" s="78"/>
      <c r="G299" s="78"/>
      <c r="H299" s="78"/>
      <c r="I299" s="16"/>
      <c r="J299" s="78" t="s">
        <v>428</v>
      </c>
      <c r="K299" s="78"/>
      <c r="L299" s="78"/>
      <c r="M299" s="78"/>
      <c r="N299" s="78"/>
      <c r="O299" s="78"/>
    </row>
    <row r="300" spans="1:25">
      <c r="A300" s="14"/>
      <c r="B300" s="79"/>
      <c r="C300" s="81" t="s">
        <v>429</v>
      </c>
      <c r="D300" s="81"/>
      <c r="E300" s="81"/>
      <c r="F300" s="36"/>
      <c r="G300" s="81" t="s">
        <v>430</v>
      </c>
      <c r="H300" s="81"/>
      <c r="I300" s="23"/>
      <c r="J300" s="81" t="s">
        <v>429</v>
      </c>
      <c r="K300" s="81"/>
      <c r="L300" s="81"/>
      <c r="M300" s="36"/>
      <c r="N300" s="81" t="s">
        <v>430</v>
      </c>
      <c r="O300" s="81"/>
    </row>
    <row r="301" spans="1:25" ht="15.75" thickBot="1">
      <c r="A301" s="14"/>
      <c r="B301" s="79"/>
      <c r="C301" s="78"/>
      <c r="D301" s="78"/>
      <c r="E301" s="78"/>
      <c r="F301" s="23"/>
      <c r="G301" s="78" t="s">
        <v>431</v>
      </c>
      <c r="H301" s="78"/>
      <c r="I301" s="23"/>
      <c r="J301" s="78"/>
      <c r="K301" s="78"/>
      <c r="L301" s="78"/>
      <c r="M301" s="23"/>
      <c r="N301" s="78" t="s">
        <v>431</v>
      </c>
      <c r="O301" s="78"/>
    </row>
    <row r="302" spans="1:25">
      <c r="A302" s="14"/>
      <c r="B302" s="76"/>
      <c r="C302" s="83" t="s">
        <v>188</v>
      </c>
      <c r="D302" s="83"/>
      <c r="E302" s="83"/>
      <c r="F302" s="83"/>
      <c r="G302" s="83"/>
      <c r="H302" s="83"/>
      <c r="I302" s="83"/>
      <c r="J302" s="83"/>
      <c r="K302" s="83"/>
      <c r="L302" s="83"/>
      <c r="M302" s="83"/>
      <c r="N302" s="83"/>
      <c r="O302" s="83"/>
    </row>
    <row r="303" spans="1:25">
      <c r="A303" s="14"/>
      <c r="B303" s="61" t="s">
        <v>278</v>
      </c>
      <c r="C303" s="26" t="s">
        <v>191</v>
      </c>
      <c r="D303" s="28">
        <v>5366847</v>
      </c>
      <c r="E303" s="27"/>
      <c r="F303" s="27"/>
      <c r="G303" s="44">
        <v>98.5</v>
      </c>
      <c r="H303" s="26" t="s">
        <v>212</v>
      </c>
      <c r="I303" s="27"/>
      <c r="J303" s="26" t="s">
        <v>191</v>
      </c>
      <c r="K303" s="28">
        <v>81740</v>
      </c>
      <c r="L303" s="27"/>
      <c r="M303" s="27"/>
      <c r="N303" s="44">
        <v>1.5</v>
      </c>
      <c r="O303" s="26" t="s">
        <v>212</v>
      </c>
    </row>
    <row r="304" spans="1:25">
      <c r="A304" s="14"/>
      <c r="B304" s="61"/>
      <c r="C304" s="26"/>
      <c r="D304" s="28"/>
      <c r="E304" s="27"/>
      <c r="F304" s="27"/>
      <c r="G304" s="44"/>
      <c r="H304" s="26"/>
      <c r="I304" s="27"/>
      <c r="J304" s="26"/>
      <c r="K304" s="28"/>
      <c r="L304" s="27"/>
      <c r="M304" s="27"/>
      <c r="N304" s="44"/>
      <c r="O304" s="26"/>
    </row>
    <row r="305" spans="1:15">
      <c r="A305" s="14"/>
      <c r="B305" s="59" t="s">
        <v>279</v>
      </c>
      <c r="C305" s="30">
        <v>132869</v>
      </c>
      <c r="D305" s="30"/>
      <c r="E305" s="23"/>
      <c r="F305" s="23"/>
      <c r="G305" s="60">
        <v>98.4</v>
      </c>
      <c r="H305" s="23"/>
      <c r="I305" s="23"/>
      <c r="J305" s="30">
        <v>2132</v>
      </c>
      <c r="K305" s="30"/>
      <c r="L305" s="23"/>
      <c r="M305" s="23"/>
      <c r="N305" s="60">
        <v>1.6</v>
      </c>
      <c r="O305" s="23"/>
    </row>
    <row r="306" spans="1:15">
      <c r="A306" s="14"/>
      <c r="B306" s="59"/>
      <c r="C306" s="30"/>
      <c r="D306" s="30"/>
      <c r="E306" s="23"/>
      <c r="F306" s="23"/>
      <c r="G306" s="60"/>
      <c r="H306" s="23"/>
      <c r="I306" s="23"/>
      <c r="J306" s="30"/>
      <c r="K306" s="30"/>
      <c r="L306" s="23"/>
      <c r="M306" s="23"/>
      <c r="N306" s="60"/>
      <c r="O306" s="23"/>
    </row>
    <row r="307" spans="1:15">
      <c r="A307" s="14"/>
      <c r="B307" s="61" t="s">
        <v>280</v>
      </c>
      <c r="C307" s="28">
        <v>354014</v>
      </c>
      <c r="D307" s="28"/>
      <c r="E307" s="27"/>
      <c r="F307" s="27"/>
      <c r="G307" s="44">
        <v>99.9</v>
      </c>
      <c r="H307" s="27"/>
      <c r="I307" s="27"/>
      <c r="J307" s="44">
        <v>265</v>
      </c>
      <c r="K307" s="44"/>
      <c r="L307" s="27"/>
      <c r="M307" s="27"/>
      <c r="N307" s="44">
        <v>0.1</v>
      </c>
      <c r="O307" s="27"/>
    </row>
    <row r="308" spans="1:15">
      <c r="A308" s="14"/>
      <c r="B308" s="61"/>
      <c r="C308" s="28"/>
      <c r="D308" s="28"/>
      <c r="E308" s="27"/>
      <c r="F308" s="27"/>
      <c r="G308" s="44"/>
      <c r="H308" s="27"/>
      <c r="I308" s="27"/>
      <c r="J308" s="44"/>
      <c r="K308" s="44"/>
      <c r="L308" s="27"/>
      <c r="M308" s="27"/>
      <c r="N308" s="44"/>
      <c r="O308" s="27"/>
    </row>
    <row r="309" spans="1:15">
      <c r="A309" s="14"/>
      <c r="B309" s="59" t="s">
        <v>281</v>
      </c>
      <c r="C309" s="30">
        <v>72042</v>
      </c>
      <c r="D309" s="30"/>
      <c r="E309" s="23"/>
      <c r="F309" s="23"/>
      <c r="G309" s="60">
        <v>97.2</v>
      </c>
      <c r="H309" s="23"/>
      <c r="I309" s="23"/>
      <c r="J309" s="30">
        <v>2113</v>
      </c>
      <c r="K309" s="30"/>
      <c r="L309" s="23"/>
      <c r="M309" s="23"/>
      <c r="N309" s="60">
        <v>2.8</v>
      </c>
      <c r="O309" s="23"/>
    </row>
    <row r="310" spans="1:15">
      <c r="A310" s="14"/>
      <c r="B310" s="59"/>
      <c r="C310" s="30"/>
      <c r="D310" s="30"/>
      <c r="E310" s="23"/>
      <c r="F310" s="23"/>
      <c r="G310" s="60"/>
      <c r="H310" s="23"/>
      <c r="I310" s="23"/>
      <c r="J310" s="30"/>
      <c r="K310" s="30"/>
      <c r="L310" s="23"/>
      <c r="M310" s="23"/>
      <c r="N310" s="60"/>
      <c r="O310" s="23"/>
    </row>
    <row r="311" spans="1:15">
      <c r="A311" s="14"/>
      <c r="B311" s="61" t="s">
        <v>282</v>
      </c>
      <c r="C311" s="28">
        <v>110616</v>
      </c>
      <c r="D311" s="28"/>
      <c r="E311" s="27"/>
      <c r="F311" s="27"/>
      <c r="G311" s="44">
        <v>97.4</v>
      </c>
      <c r="H311" s="27"/>
      <c r="I311" s="27"/>
      <c r="J311" s="28">
        <v>3007</v>
      </c>
      <c r="K311" s="28"/>
      <c r="L311" s="27"/>
      <c r="M311" s="27"/>
      <c r="N311" s="44">
        <v>2.6</v>
      </c>
      <c r="O311" s="27"/>
    </row>
    <row r="312" spans="1:15">
      <c r="A312" s="14"/>
      <c r="B312" s="61"/>
      <c r="C312" s="28"/>
      <c r="D312" s="28"/>
      <c r="E312" s="27"/>
      <c r="F312" s="27"/>
      <c r="G312" s="44"/>
      <c r="H312" s="27"/>
      <c r="I312" s="27"/>
      <c r="J312" s="28"/>
      <c r="K312" s="28"/>
      <c r="L312" s="27"/>
      <c r="M312" s="27"/>
      <c r="N312" s="44"/>
      <c r="O312" s="27"/>
    </row>
    <row r="313" spans="1:15">
      <c r="A313" s="14"/>
      <c r="B313" s="59" t="s">
        <v>283</v>
      </c>
      <c r="C313" s="30">
        <v>863898</v>
      </c>
      <c r="D313" s="30"/>
      <c r="E313" s="23"/>
      <c r="F313" s="23"/>
      <c r="G313" s="60">
        <v>99.7</v>
      </c>
      <c r="H313" s="23"/>
      <c r="I313" s="23"/>
      <c r="J313" s="30">
        <v>2199</v>
      </c>
      <c r="K313" s="30"/>
      <c r="L313" s="23"/>
      <c r="M313" s="23"/>
      <c r="N313" s="60">
        <v>0.3</v>
      </c>
      <c r="O313" s="23"/>
    </row>
    <row r="314" spans="1:15">
      <c r="A314" s="14"/>
      <c r="B314" s="59"/>
      <c r="C314" s="30"/>
      <c r="D314" s="30"/>
      <c r="E314" s="23"/>
      <c r="F314" s="23"/>
      <c r="G314" s="60"/>
      <c r="H314" s="23"/>
      <c r="I314" s="23"/>
      <c r="J314" s="30"/>
      <c r="K314" s="30"/>
      <c r="L314" s="23"/>
      <c r="M314" s="23"/>
      <c r="N314" s="60"/>
      <c r="O314" s="23"/>
    </row>
    <row r="315" spans="1:15">
      <c r="A315" s="14"/>
      <c r="B315" s="61" t="s">
        <v>284</v>
      </c>
      <c r="C315" s="28">
        <v>447145</v>
      </c>
      <c r="D315" s="28"/>
      <c r="E315" s="27"/>
      <c r="F315" s="27"/>
      <c r="G315" s="44">
        <v>98.4</v>
      </c>
      <c r="H315" s="27"/>
      <c r="I315" s="27"/>
      <c r="J315" s="28">
        <v>7101</v>
      </c>
      <c r="K315" s="28"/>
      <c r="L315" s="27"/>
      <c r="M315" s="27"/>
      <c r="N315" s="44">
        <v>1.6</v>
      </c>
      <c r="O315" s="27"/>
    </row>
    <row r="316" spans="1:15">
      <c r="A316" s="14"/>
      <c r="B316" s="61"/>
      <c r="C316" s="28"/>
      <c r="D316" s="28"/>
      <c r="E316" s="27"/>
      <c r="F316" s="27"/>
      <c r="G316" s="44"/>
      <c r="H316" s="27"/>
      <c r="I316" s="27"/>
      <c r="J316" s="28"/>
      <c r="K316" s="28"/>
      <c r="L316" s="27"/>
      <c r="M316" s="27"/>
      <c r="N316" s="44"/>
      <c r="O316" s="27"/>
    </row>
    <row r="317" spans="1:15">
      <c r="A317" s="14"/>
      <c r="B317" s="59" t="s">
        <v>285</v>
      </c>
      <c r="C317" s="30">
        <v>276530</v>
      </c>
      <c r="D317" s="30"/>
      <c r="E317" s="23"/>
      <c r="F317" s="23"/>
      <c r="G317" s="60">
        <v>99.8</v>
      </c>
      <c r="H317" s="23"/>
      <c r="I317" s="23"/>
      <c r="J317" s="60">
        <v>579</v>
      </c>
      <c r="K317" s="60"/>
      <c r="L317" s="23"/>
      <c r="M317" s="23"/>
      <c r="N317" s="60">
        <v>0.2</v>
      </c>
      <c r="O317" s="23"/>
    </row>
    <row r="318" spans="1:15">
      <c r="A318" s="14"/>
      <c r="B318" s="59"/>
      <c r="C318" s="30"/>
      <c r="D318" s="30"/>
      <c r="E318" s="23"/>
      <c r="F318" s="23"/>
      <c r="G318" s="60"/>
      <c r="H318" s="23"/>
      <c r="I318" s="23"/>
      <c r="J318" s="60"/>
      <c r="K318" s="60"/>
      <c r="L318" s="23"/>
      <c r="M318" s="23"/>
      <c r="N318" s="60"/>
      <c r="O318" s="23"/>
    </row>
    <row r="319" spans="1:15">
      <c r="A319" s="14"/>
      <c r="B319" s="61" t="s">
        <v>286</v>
      </c>
      <c r="C319" s="28">
        <v>112108</v>
      </c>
      <c r="D319" s="28"/>
      <c r="E319" s="27"/>
      <c r="F319" s="27"/>
      <c r="G319" s="44">
        <v>99.6</v>
      </c>
      <c r="H319" s="27"/>
      <c r="I319" s="27"/>
      <c r="J319" s="44">
        <v>441</v>
      </c>
      <c r="K319" s="44"/>
      <c r="L319" s="27"/>
      <c r="M319" s="27"/>
      <c r="N319" s="44">
        <v>0.4</v>
      </c>
      <c r="O319" s="27"/>
    </row>
    <row r="320" spans="1:15">
      <c r="A320" s="14"/>
      <c r="B320" s="61"/>
      <c r="C320" s="28"/>
      <c r="D320" s="28"/>
      <c r="E320" s="27"/>
      <c r="F320" s="27"/>
      <c r="G320" s="44"/>
      <c r="H320" s="27"/>
      <c r="I320" s="27"/>
      <c r="J320" s="44"/>
      <c r="K320" s="44"/>
      <c r="L320" s="27"/>
      <c r="M320" s="27"/>
      <c r="N320" s="44"/>
      <c r="O320" s="27"/>
    </row>
    <row r="321" spans="1:25">
      <c r="A321" s="14"/>
      <c r="B321" s="59" t="s">
        <v>287</v>
      </c>
      <c r="C321" s="30">
        <v>40718</v>
      </c>
      <c r="D321" s="30"/>
      <c r="E321" s="23"/>
      <c r="F321" s="23"/>
      <c r="G321" s="60">
        <v>98.5</v>
      </c>
      <c r="H321" s="23"/>
      <c r="I321" s="23"/>
      <c r="J321" s="60">
        <v>621</v>
      </c>
      <c r="K321" s="60"/>
      <c r="L321" s="23"/>
      <c r="M321" s="23"/>
      <c r="N321" s="60">
        <v>1.5</v>
      </c>
      <c r="O321" s="23"/>
    </row>
    <row r="322" spans="1:25" ht="15.75" thickBot="1">
      <c r="A322" s="14"/>
      <c r="B322" s="59"/>
      <c r="C322" s="38"/>
      <c r="D322" s="38"/>
      <c r="E322" s="39"/>
      <c r="F322" s="23"/>
      <c r="G322" s="60"/>
      <c r="H322" s="23"/>
      <c r="I322" s="23"/>
      <c r="J322" s="64"/>
      <c r="K322" s="64"/>
      <c r="L322" s="39"/>
      <c r="M322" s="23"/>
      <c r="N322" s="60"/>
      <c r="O322" s="23"/>
    </row>
    <row r="323" spans="1:25">
      <c r="A323" s="14"/>
      <c r="B323" s="27"/>
      <c r="C323" s="73" t="s">
        <v>191</v>
      </c>
      <c r="D323" s="41">
        <v>7776787</v>
      </c>
      <c r="E323" s="42"/>
      <c r="F323" s="27"/>
      <c r="G323" s="44">
        <v>98.7</v>
      </c>
      <c r="H323" s="26" t="s">
        <v>212</v>
      </c>
      <c r="I323" s="27"/>
      <c r="J323" s="73" t="s">
        <v>191</v>
      </c>
      <c r="K323" s="41">
        <v>100198</v>
      </c>
      <c r="L323" s="42"/>
      <c r="M323" s="27"/>
      <c r="N323" s="44">
        <v>1.3</v>
      </c>
      <c r="O323" s="26" t="s">
        <v>212</v>
      </c>
    </row>
    <row r="324" spans="1:25" ht="15.75" thickBot="1">
      <c r="A324" s="14"/>
      <c r="B324" s="27"/>
      <c r="C324" s="43"/>
      <c r="D324" s="74"/>
      <c r="E324" s="46"/>
      <c r="F324" s="27"/>
      <c r="G324" s="44"/>
      <c r="H324" s="26"/>
      <c r="I324" s="27"/>
      <c r="J324" s="43"/>
      <c r="K324" s="74"/>
      <c r="L324" s="46"/>
      <c r="M324" s="27"/>
      <c r="N324" s="44"/>
      <c r="O324" s="26"/>
    </row>
    <row r="325" spans="1:25" ht="15.75" thickTop="1">
      <c r="A325" s="14"/>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row>
    <row r="326" spans="1:25">
      <c r="A326" s="14"/>
      <c r="B326" s="22"/>
      <c r="C326" s="22"/>
      <c r="D326" s="22"/>
      <c r="E326" s="22"/>
      <c r="F326" s="22"/>
      <c r="G326" s="22"/>
      <c r="H326" s="22"/>
      <c r="I326" s="22"/>
      <c r="J326" s="22"/>
      <c r="K326" s="22"/>
      <c r="L326" s="22"/>
      <c r="M326" s="22"/>
      <c r="N326" s="22"/>
      <c r="O326" s="22"/>
    </row>
    <row r="327" spans="1:25">
      <c r="A327" s="14"/>
      <c r="B327" s="15"/>
      <c r="C327" s="15"/>
      <c r="D327" s="15"/>
      <c r="E327" s="15"/>
      <c r="F327" s="15"/>
      <c r="G327" s="15"/>
      <c r="H327" s="15"/>
      <c r="I327" s="15"/>
      <c r="J327" s="15"/>
      <c r="K327" s="15"/>
      <c r="L327" s="15"/>
      <c r="M327" s="15"/>
      <c r="N327" s="15"/>
      <c r="O327" s="15"/>
    </row>
    <row r="328" spans="1:25" ht="15.75" thickBot="1">
      <c r="A328" s="14"/>
      <c r="B328" s="95">
        <v>41547</v>
      </c>
      <c r="C328" s="87" t="s">
        <v>427</v>
      </c>
      <c r="D328" s="87"/>
      <c r="E328" s="87"/>
      <c r="F328" s="87"/>
      <c r="G328" s="87"/>
      <c r="H328" s="87"/>
      <c r="I328" s="16"/>
      <c r="J328" s="87" t="s">
        <v>428</v>
      </c>
      <c r="K328" s="87"/>
      <c r="L328" s="87"/>
      <c r="M328" s="87"/>
      <c r="N328" s="87"/>
      <c r="O328" s="87"/>
    </row>
    <row r="329" spans="1:25">
      <c r="A329" s="14"/>
      <c r="B329" s="79"/>
      <c r="C329" s="88" t="s">
        <v>429</v>
      </c>
      <c r="D329" s="88"/>
      <c r="E329" s="88"/>
      <c r="F329" s="36"/>
      <c r="G329" s="88" t="s">
        <v>430</v>
      </c>
      <c r="H329" s="88"/>
      <c r="I329" s="23"/>
      <c r="J329" s="88" t="s">
        <v>429</v>
      </c>
      <c r="K329" s="88"/>
      <c r="L329" s="88"/>
      <c r="M329" s="36"/>
      <c r="N329" s="88" t="s">
        <v>430</v>
      </c>
      <c r="O329" s="88"/>
    </row>
    <row r="330" spans="1:25" ht="15.75" thickBot="1">
      <c r="A330" s="14"/>
      <c r="B330" s="79"/>
      <c r="C330" s="87"/>
      <c r="D330" s="87"/>
      <c r="E330" s="87"/>
      <c r="F330" s="23"/>
      <c r="G330" s="87" t="s">
        <v>431</v>
      </c>
      <c r="H330" s="87"/>
      <c r="I330" s="23"/>
      <c r="J330" s="87"/>
      <c r="K330" s="87"/>
      <c r="L330" s="87"/>
      <c r="M330" s="23"/>
      <c r="N330" s="87" t="s">
        <v>431</v>
      </c>
      <c r="O330" s="87"/>
    </row>
    <row r="331" spans="1:25">
      <c r="A331" s="14"/>
      <c r="B331" s="76"/>
      <c r="C331" s="83" t="s">
        <v>188</v>
      </c>
      <c r="D331" s="83"/>
      <c r="E331" s="83"/>
      <c r="F331" s="83"/>
      <c r="G331" s="83"/>
      <c r="H331" s="83"/>
      <c r="I331" s="83"/>
      <c r="J331" s="83"/>
      <c r="K331" s="83"/>
      <c r="L331" s="83"/>
      <c r="M331" s="83"/>
      <c r="N331" s="83"/>
      <c r="O331" s="83"/>
    </row>
    <row r="332" spans="1:25">
      <c r="A332" s="14"/>
      <c r="B332" s="61" t="s">
        <v>278</v>
      </c>
      <c r="C332" s="26" t="s">
        <v>191</v>
      </c>
      <c r="D332" s="28">
        <v>5258688</v>
      </c>
      <c r="E332" s="27"/>
      <c r="F332" s="27"/>
      <c r="G332" s="44">
        <v>98.1</v>
      </c>
      <c r="H332" s="26" t="s">
        <v>212</v>
      </c>
      <c r="I332" s="27"/>
      <c r="J332" s="26" t="s">
        <v>191</v>
      </c>
      <c r="K332" s="28">
        <v>100460</v>
      </c>
      <c r="L332" s="27"/>
      <c r="M332" s="27"/>
      <c r="N332" s="44">
        <v>1.9</v>
      </c>
      <c r="O332" s="26" t="s">
        <v>212</v>
      </c>
    </row>
    <row r="333" spans="1:25">
      <c r="A333" s="14"/>
      <c r="B333" s="61"/>
      <c r="C333" s="26"/>
      <c r="D333" s="28"/>
      <c r="E333" s="27"/>
      <c r="F333" s="27"/>
      <c r="G333" s="44"/>
      <c r="H333" s="26"/>
      <c r="I333" s="27"/>
      <c r="J333" s="26"/>
      <c r="K333" s="28"/>
      <c r="L333" s="27"/>
      <c r="M333" s="27"/>
      <c r="N333" s="44"/>
      <c r="O333" s="26"/>
    </row>
    <row r="334" spans="1:25">
      <c r="A334" s="14"/>
      <c r="B334" s="59" t="s">
        <v>279</v>
      </c>
      <c r="C334" s="30">
        <v>126218</v>
      </c>
      <c r="D334" s="30"/>
      <c r="E334" s="23"/>
      <c r="F334" s="23"/>
      <c r="G334" s="60">
        <v>96.5</v>
      </c>
      <c r="H334" s="23"/>
      <c r="I334" s="23"/>
      <c r="J334" s="30">
        <v>4560</v>
      </c>
      <c r="K334" s="30"/>
      <c r="L334" s="23"/>
      <c r="M334" s="23"/>
      <c r="N334" s="60">
        <v>3.5</v>
      </c>
      <c r="O334" s="23"/>
    </row>
    <row r="335" spans="1:25">
      <c r="A335" s="14"/>
      <c r="B335" s="59"/>
      <c r="C335" s="30"/>
      <c r="D335" s="30"/>
      <c r="E335" s="23"/>
      <c r="F335" s="23"/>
      <c r="G335" s="60"/>
      <c r="H335" s="23"/>
      <c r="I335" s="23"/>
      <c r="J335" s="30"/>
      <c r="K335" s="30"/>
      <c r="L335" s="23"/>
      <c r="M335" s="23"/>
      <c r="N335" s="60"/>
      <c r="O335" s="23"/>
    </row>
    <row r="336" spans="1:25">
      <c r="A336" s="14"/>
      <c r="B336" s="61" t="s">
        <v>280</v>
      </c>
      <c r="C336" s="28">
        <v>302722</v>
      </c>
      <c r="D336" s="28"/>
      <c r="E336" s="27"/>
      <c r="F336" s="27"/>
      <c r="G336" s="44">
        <v>100</v>
      </c>
      <c r="H336" s="27"/>
      <c r="I336" s="27"/>
      <c r="J336" s="44" t="s">
        <v>202</v>
      </c>
      <c r="K336" s="44"/>
      <c r="L336" s="27"/>
      <c r="M336" s="27"/>
      <c r="N336" s="44" t="s">
        <v>202</v>
      </c>
      <c r="O336" s="27"/>
    </row>
    <row r="337" spans="1:15">
      <c r="A337" s="14"/>
      <c r="B337" s="61"/>
      <c r="C337" s="28"/>
      <c r="D337" s="28"/>
      <c r="E337" s="27"/>
      <c r="F337" s="27"/>
      <c r="G337" s="44"/>
      <c r="H337" s="27"/>
      <c r="I337" s="27"/>
      <c r="J337" s="44"/>
      <c r="K337" s="44"/>
      <c r="L337" s="27"/>
      <c r="M337" s="27"/>
      <c r="N337" s="44"/>
      <c r="O337" s="27"/>
    </row>
    <row r="338" spans="1:15">
      <c r="A338" s="14"/>
      <c r="B338" s="59" t="s">
        <v>281</v>
      </c>
      <c r="C338" s="30">
        <v>74872</v>
      </c>
      <c r="D338" s="30"/>
      <c r="E338" s="23"/>
      <c r="F338" s="23"/>
      <c r="G338" s="60">
        <v>96.3</v>
      </c>
      <c r="H338" s="23"/>
      <c r="I338" s="23"/>
      <c r="J338" s="30">
        <v>2903</v>
      </c>
      <c r="K338" s="30"/>
      <c r="L338" s="23"/>
      <c r="M338" s="23"/>
      <c r="N338" s="60">
        <v>3.7</v>
      </c>
      <c r="O338" s="23"/>
    </row>
    <row r="339" spans="1:15">
      <c r="A339" s="14"/>
      <c r="B339" s="59"/>
      <c r="C339" s="30"/>
      <c r="D339" s="30"/>
      <c r="E339" s="23"/>
      <c r="F339" s="23"/>
      <c r="G339" s="60"/>
      <c r="H339" s="23"/>
      <c r="I339" s="23"/>
      <c r="J339" s="30"/>
      <c r="K339" s="30"/>
      <c r="L339" s="23"/>
      <c r="M339" s="23"/>
      <c r="N339" s="60"/>
      <c r="O339" s="23"/>
    </row>
    <row r="340" spans="1:15">
      <c r="A340" s="14"/>
      <c r="B340" s="61" t="s">
        <v>282</v>
      </c>
      <c r="C340" s="28">
        <v>118334</v>
      </c>
      <c r="D340" s="28"/>
      <c r="E340" s="27"/>
      <c r="F340" s="27"/>
      <c r="G340" s="44">
        <v>97.3</v>
      </c>
      <c r="H340" s="27"/>
      <c r="I340" s="27"/>
      <c r="J340" s="28">
        <v>3337</v>
      </c>
      <c r="K340" s="28"/>
      <c r="L340" s="27"/>
      <c r="M340" s="27"/>
      <c r="N340" s="44">
        <v>2.7</v>
      </c>
      <c r="O340" s="27"/>
    </row>
    <row r="341" spans="1:15">
      <c r="A341" s="14"/>
      <c r="B341" s="61"/>
      <c r="C341" s="28"/>
      <c r="D341" s="28"/>
      <c r="E341" s="27"/>
      <c r="F341" s="27"/>
      <c r="G341" s="44"/>
      <c r="H341" s="27"/>
      <c r="I341" s="27"/>
      <c r="J341" s="28"/>
      <c r="K341" s="28"/>
      <c r="L341" s="27"/>
      <c r="M341" s="27"/>
      <c r="N341" s="44"/>
      <c r="O341" s="27"/>
    </row>
    <row r="342" spans="1:15">
      <c r="A342" s="14"/>
      <c r="B342" s="59" t="s">
        <v>283</v>
      </c>
      <c r="C342" s="30">
        <v>825111</v>
      </c>
      <c r="D342" s="30"/>
      <c r="E342" s="23"/>
      <c r="F342" s="23"/>
      <c r="G342" s="60">
        <v>99.2</v>
      </c>
      <c r="H342" s="23"/>
      <c r="I342" s="23"/>
      <c r="J342" s="30">
        <v>6573</v>
      </c>
      <c r="K342" s="30"/>
      <c r="L342" s="23"/>
      <c r="M342" s="23"/>
      <c r="N342" s="60">
        <v>0.8</v>
      </c>
      <c r="O342" s="23"/>
    </row>
    <row r="343" spans="1:15">
      <c r="A343" s="14"/>
      <c r="B343" s="59"/>
      <c r="C343" s="30"/>
      <c r="D343" s="30"/>
      <c r="E343" s="23"/>
      <c r="F343" s="23"/>
      <c r="G343" s="60"/>
      <c r="H343" s="23"/>
      <c r="I343" s="23"/>
      <c r="J343" s="30"/>
      <c r="K343" s="30"/>
      <c r="L343" s="23"/>
      <c r="M343" s="23"/>
      <c r="N343" s="60"/>
      <c r="O343" s="23"/>
    </row>
    <row r="344" spans="1:15">
      <c r="A344" s="14"/>
      <c r="B344" s="61" t="s">
        <v>284</v>
      </c>
      <c r="C344" s="28">
        <v>389423</v>
      </c>
      <c r="D344" s="28"/>
      <c r="E344" s="27"/>
      <c r="F344" s="27"/>
      <c r="G344" s="44">
        <v>97.1</v>
      </c>
      <c r="H344" s="27"/>
      <c r="I344" s="27"/>
      <c r="J344" s="28">
        <v>11736</v>
      </c>
      <c r="K344" s="28"/>
      <c r="L344" s="27"/>
      <c r="M344" s="27"/>
      <c r="N344" s="44">
        <v>2.9</v>
      </c>
      <c r="O344" s="27"/>
    </row>
    <row r="345" spans="1:15">
      <c r="A345" s="14"/>
      <c r="B345" s="61"/>
      <c r="C345" s="28"/>
      <c r="D345" s="28"/>
      <c r="E345" s="27"/>
      <c r="F345" s="27"/>
      <c r="G345" s="44"/>
      <c r="H345" s="27"/>
      <c r="I345" s="27"/>
      <c r="J345" s="28"/>
      <c r="K345" s="28"/>
      <c r="L345" s="27"/>
      <c r="M345" s="27"/>
      <c r="N345" s="44"/>
      <c r="O345" s="27"/>
    </row>
    <row r="346" spans="1:15">
      <c r="A346" s="14"/>
      <c r="B346" s="59" t="s">
        <v>285</v>
      </c>
      <c r="C346" s="30">
        <v>256525</v>
      </c>
      <c r="D346" s="30"/>
      <c r="E346" s="23"/>
      <c r="F346" s="23"/>
      <c r="G346" s="60">
        <v>99.8</v>
      </c>
      <c r="H346" s="23"/>
      <c r="I346" s="23"/>
      <c r="J346" s="60">
        <v>477</v>
      </c>
      <c r="K346" s="60"/>
      <c r="L346" s="23"/>
      <c r="M346" s="23"/>
      <c r="N346" s="60">
        <v>0.2</v>
      </c>
      <c r="O346" s="23"/>
    </row>
    <row r="347" spans="1:15">
      <c r="A347" s="14"/>
      <c r="B347" s="59"/>
      <c r="C347" s="30"/>
      <c r="D347" s="30"/>
      <c r="E347" s="23"/>
      <c r="F347" s="23"/>
      <c r="G347" s="60"/>
      <c r="H347" s="23"/>
      <c r="I347" s="23"/>
      <c r="J347" s="60"/>
      <c r="K347" s="60"/>
      <c r="L347" s="23"/>
      <c r="M347" s="23"/>
      <c r="N347" s="60"/>
      <c r="O347" s="23"/>
    </row>
    <row r="348" spans="1:15">
      <c r="A348" s="14"/>
      <c r="B348" s="61" t="s">
        <v>286</v>
      </c>
      <c r="C348" s="28">
        <v>111923</v>
      </c>
      <c r="D348" s="28"/>
      <c r="E348" s="27"/>
      <c r="F348" s="27"/>
      <c r="G348" s="44">
        <v>99.8</v>
      </c>
      <c r="H348" s="27"/>
      <c r="I348" s="27"/>
      <c r="J348" s="44">
        <v>263</v>
      </c>
      <c r="K348" s="44"/>
      <c r="L348" s="27"/>
      <c r="M348" s="27"/>
      <c r="N348" s="44">
        <v>0.2</v>
      </c>
      <c r="O348" s="27"/>
    </row>
    <row r="349" spans="1:15">
      <c r="A349" s="14"/>
      <c r="B349" s="61"/>
      <c r="C349" s="28"/>
      <c r="D349" s="28"/>
      <c r="E349" s="27"/>
      <c r="F349" s="27"/>
      <c r="G349" s="44"/>
      <c r="H349" s="27"/>
      <c r="I349" s="27"/>
      <c r="J349" s="44"/>
      <c r="K349" s="44"/>
      <c r="L349" s="27"/>
      <c r="M349" s="27"/>
      <c r="N349" s="44"/>
      <c r="O349" s="27"/>
    </row>
    <row r="350" spans="1:15">
      <c r="A350" s="14"/>
      <c r="B350" s="59" t="s">
        <v>287</v>
      </c>
      <c r="C350" s="30">
        <v>46151</v>
      </c>
      <c r="D350" s="30"/>
      <c r="E350" s="23"/>
      <c r="F350" s="23"/>
      <c r="G350" s="60">
        <v>97.9</v>
      </c>
      <c r="H350" s="23"/>
      <c r="I350" s="23"/>
      <c r="J350" s="60">
        <v>990</v>
      </c>
      <c r="K350" s="60"/>
      <c r="L350" s="23"/>
      <c r="M350" s="23"/>
      <c r="N350" s="60">
        <v>0.2</v>
      </c>
      <c r="O350" s="23"/>
    </row>
    <row r="351" spans="1:15" ht="15.75" thickBot="1">
      <c r="A351" s="14"/>
      <c r="B351" s="59"/>
      <c r="C351" s="38"/>
      <c r="D351" s="38"/>
      <c r="E351" s="39"/>
      <c r="F351" s="23"/>
      <c r="G351" s="60"/>
      <c r="H351" s="23"/>
      <c r="I351" s="23"/>
      <c r="J351" s="64"/>
      <c r="K351" s="64"/>
      <c r="L351" s="39"/>
      <c r="M351" s="23"/>
      <c r="N351" s="60"/>
      <c r="O351" s="23"/>
    </row>
    <row r="352" spans="1:15">
      <c r="A352" s="14"/>
      <c r="B352" s="27"/>
      <c r="C352" s="73" t="s">
        <v>191</v>
      </c>
      <c r="D352" s="41">
        <v>7509967</v>
      </c>
      <c r="E352" s="42"/>
      <c r="F352" s="27"/>
      <c r="G352" s="44">
        <v>98.3</v>
      </c>
      <c r="H352" s="26" t="s">
        <v>212</v>
      </c>
      <c r="I352" s="27"/>
      <c r="J352" s="73" t="s">
        <v>191</v>
      </c>
      <c r="K352" s="41">
        <v>131299</v>
      </c>
      <c r="L352" s="42"/>
      <c r="M352" s="27"/>
      <c r="N352" s="44">
        <v>1.7</v>
      </c>
      <c r="O352" s="26" t="s">
        <v>212</v>
      </c>
    </row>
    <row r="353" spans="1:25" ht="15.75" thickBot="1">
      <c r="A353" s="14"/>
      <c r="B353" s="27"/>
      <c r="C353" s="43"/>
      <c r="D353" s="74"/>
      <c r="E353" s="46"/>
      <c r="F353" s="27"/>
      <c r="G353" s="44"/>
      <c r="H353" s="26"/>
      <c r="I353" s="27"/>
      <c r="J353" s="43"/>
      <c r="K353" s="74"/>
      <c r="L353" s="46"/>
      <c r="M353" s="27"/>
      <c r="N353" s="44"/>
      <c r="O353" s="26"/>
    </row>
    <row r="354" spans="1:25" ht="15.75" thickTop="1">
      <c r="A354" s="14"/>
      <c r="B354" s="23" t="s">
        <v>432</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row>
    <row r="355" spans="1:25">
      <c r="A355" s="14"/>
      <c r="B355" s="22"/>
      <c r="C355" s="22"/>
      <c r="D355" s="22"/>
      <c r="E355" s="22"/>
      <c r="F355" s="22"/>
      <c r="G355" s="22"/>
      <c r="H355" s="22"/>
      <c r="I355" s="22"/>
      <c r="J355" s="22"/>
      <c r="K355" s="22"/>
      <c r="L355" s="22"/>
      <c r="M355" s="22"/>
      <c r="N355" s="22"/>
      <c r="O355" s="22"/>
      <c r="P355" s="22"/>
      <c r="Q355" s="22"/>
      <c r="R355" s="22"/>
    </row>
    <row r="356" spans="1:25">
      <c r="A356" s="14"/>
      <c r="B356" s="15"/>
      <c r="C356" s="15"/>
      <c r="D356" s="15"/>
      <c r="E356" s="15"/>
      <c r="F356" s="15"/>
      <c r="G356" s="15"/>
      <c r="H356" s="15"/>
      <c r="I356" s="15"/>
      <c r="J356" s="15"/>
      <c r="K356" s="15"/>
      <c r="L356" s="15"/>
      <c r="M356" s="15"/>
      <c r="N356" s="15"/>
      <c r="O356" s="15"/>
      <c r="P356" s="15"/>
      <c r="Q356" s="15"/>
      <c r="R356" s="15"/>
    </row>
    <row r="357" spans="1:25">
      <c r="A357" s="14"/>
      <c r="B357" s="16"/>
      <c r="C357" s="23"/>
      <c r="D357" s="23"/>
      <c r="E357" s="23"/>
      <c r="F357" s="16"/>
      <c r="G357" s="23"/>
      <c r="H357" s="23"/>
      <c r="I357" s="23"/>
      <c r="J357" s="16"/>
      <c r="K357" s="23"/>
      <c r="L357" s="23"/>
      <c r="M357" s="23"/>
      <c r="N357" s="16"/>
      <c r="O357" s="23"/>
      <c r="P357" s="23"/>
      <c r="Q357" s="23"/>
      <c r="R357" s="23"/>
    </row>
    <row r="358" spans="1:25">
      <c r="A358" s="14"/>
      <c r="B358" s="148" t="s">
        <v>208</v>
      </c>
      <c r="C358" s="119" t="s">
        <v>318</v>
      </c>
      <c r="D358" s="119"/>
      <c r="E358" s="119"/>
      <c r="F358" s="23"/>
      <c r="G358" s="119" t="s">
        <v>433</v>
      </c>
      <c r="H358" s="119"/>
      <c r="I358" s="119"/>
      <c r="J358" s="23"/>
      <c r="K358" s="119" t="s">
        <v>436</v>
      </c>
      <c r="L358" s="119"/>
      <c r="M358" s="119"/>
      <c r="N358" s="23"/>
      <c r="O358" s="149" t="s">
        <v>437</v>
      </c>
      <c r="P358" s="149"/>
      <c r="Q358" s="149"/>
      <c r="R358" s="23"/>
    </row>
    <row r="359" spans="1:25">
      <c r="A359" s="14"/>
      <c r="B359" s="148"/>
      <c r="C359" s="119" t="s">
        <v>320</v>
      </c>
      <c r="D359" s="119"/>
      <c r="E359" s="119"/>
      <c r="F359" s="23"/>
      <c r="G359" s="119" t="s">
        <v>434</v>
      </c>
      <c r="H359" s="119"/>
      <c r="I359" s="119"/>
      <c r="J359" s="23"/>
      <c r="K359" s="119" t="s">
        <v>344</v>
      </c>
      <c r="L359" s="119"/>
      <c r="M359" s="119"/>
      <c r="N359" s="23"/>
      <c r="O359" s="149"/>
      <c r="P359" s="149"/>
      <c r="Q359" s="149"/>
      <c r="R359" s="23"/>
    </row>
    <row r="360" spans="1:25" ht="15.75" thickBot="1">
      <c r="A360" s="14"/>
      <c r="B360" s="148"/>
      <c r="C360" s="82"/>
      <c r="D360" s="82"/>
      <c r="E360" s="82"/>
      <c r="F360" s="23"/>
      <c r="G360" s="100" t="s">
        <v>435</v>
      </c>
      <c r="H360" s="100"/>
      <c r="I360" s="100"/>
      <c r="J360" s="23"/>
      <c r="K360" s="82"/>
      <c r="L360" s="82"/>
      <c r="M360" s="82"/>
      <c r="N360" s="23"/>
      <c r="O360" s="150"/>
      <c r="P360" s="150"/>
      <c r="Q360" s="150"/>
      <c r="R360" s="39"/>
    </row>
    <row r="361" spans="1:25">
      <c r="A361" s="14"/>
      <c r="B361" s="117"/>
      <c r="C361" s="151" t="s">
        <v>188</v>
      </c>
      <c r="D361" s="151"/>
      <c r="E361" s="151"/>
      <c r="F361" s="151"/>
      <c r="G361" s="151"/>
      <c r="H361" s="151"/>
      <c r="I361" s="151"/>
      <c r="J361" s="151"/>
      <c r="K361" s="151"/>
      <c r="L361" s="151"/>
      <c r="M361" s="151"/>
      <c r="N361" s="151"/>
      <c r="O361" s="151"/>
      <c r="P361" s="151"/>
      <c r="Q361" s="151"/>
      <c r="R361" s="151"/>
    </row>
    <row r="362" spans="1:25">
      <c r="A362" s="14"/>
      <c r="B362" s="145" t="s">
        <v>438</v>
      </c>
      <c r="C362" s="23"/>
      <c r="D362" s="23"/>
      <c r="E362" s="23"/>
      <c r="F362" s="16"/>
      <c r="G362" s="23"/>
      <c r="H362" s="23"/>
      <c r="I362" s="23"/>
      <c r="J362" s="16"/>
      <c r="K362" s="23"/>
      <c r="L362" s="23"/>
      <c r="M362" s="23"/>
      <c r="N362" s="16"/>
      <c r="O362" s="23"/>
      <c r="P362" s="23"/>
      <c r="Q362" s="23"/>
      <c r="R362" s="16"/>
    </row>
    <row r="363" spans="1:25">
      <c r="A363" s="14"/>
      <c r="B363" s="152" t="s">
        <v>278</v>
      </c>
      <c r="C363" s="122" t="s">
        <v>191</v>
      </c>
      <c r="D363" s="124">
        <v>26196</v>
      </c>
      <c r="E363" s="27"/>
      <c r="F363" s="27"/>
      <c r="G363" s="122" t="s">
        <v>191</v>
      </c>
      <c r="H363" s="124">
        <v>29644</v>
      </c>
      <c r="I363" s="27"/>
      <c r="J363" s="27"/>
      <c r="K363" s="122" t="s">
        <v>191</v>
      </c>
      <c r="L363" s="123" t="s">
        <v>202</v>
      </c>
      <c r="M363" s="27"/>
      <c r="N363" s="27"/>
      <c r="O363" s="122" t="s">
        <v>191</v>
      </c>
      <c r="P363" s="124">
        <v>23970</v>
      </c>
      <c r="Q363" s="27"/>
      <c r="R363" s="27"/>
    </row>
    <row r="364" spans="1:25">
      <c r="A364" s="14"/>
      <c r="B364" s="152"/>
      <c r="C364" s="122"/>
      <c r="D364" s="124"/>
      <c r="E364" s="27"/>
      <c r="F364" s="27"/>
      <c r="G364" s="122"/>
      <c r="H364" s="124"/>
      <c r="I364" s="27"/>
      <c r="J364" s="27"/>
      <c r="K364" s="122"/>
      <c r="L364" s="123"/>
      <c r="M364" s="27"/>
      <c r="N364" s="27"/>
      <c r="O364" s="122"/>
      <c r="P364" s="124"/>
      <c r="Q364" s="27"/>
      <c r="R364" s="27"/>
    </row>
    <row r="365" spans="1:25">
      <c r="A365" s="14"/>
      <c r="B365" s="153" t="s">
        <v>279</v>
      </c>
      <c r="C365" s="154">
        <v>1769</v>
      </c>
      <c r="D365" s="154"/>
      <c r="E365" s="23"/>
      <c r="F365" s="23"/>
      <c r="G365" s="154">
        <v>2392</v>
      </c>
      <c r="H365" s="154"/>
      <c r="I365" s="23"/>
      <c r="J365" s="23"/>
      <c r="K365" s="126" t="s">
        <v>202</v>
      </c>
      <c r="L365" s="126"/>
      <c r="M365" s="23"/>
      <c r="N365" s="23"/>
      <c r="O365" s="154">
        <v>1993</v>
      </c>
      <c r="P365" s="154"/>
      <c r="Q365" s="23"/>
      <c r="R365" s="23"/>
    </row>
    <row r="366" spans="1:25">
      <c r="A366" s="14"/>
      <c r="B366" s="153"/>
      <c r="C366" s="154"/>
      <c r="D366" s="154"/>
      <c r="E366" s="23"/>
      <c r="F366" s="23"/>
      <c r="G366" s="154"/>
      <c r="H366" s="154"/>
      <c r="I366" s="23"/>
      <c r="J366" s="23"/>
      <c r="K366" s="126"/>
      <c r="L366" s="126"/>
      <c r="M366" s="23"/>
      <c r="N366" s="23"/>
      <c r="O366" s="154"/>
      <c r="P366" s="154"/>
      <c r="Q366" s="23"/>
      <c r="R366" s="23"/>
    </row>
    <row r="367" spans="1:25">
      <c r="A367" s="14"/>
      <c r="B367" s="152" t="s">
        <v>280</v>
      </c>
      <c r="C367" s="123">
        <v>265</v>
      </c>
      <c r="D367" s="123"/>
      <c r="E367" s="27"/>
      <c r="F367" s="27"/>
      <c r="G367" s="123">
        <v>265</v>
      </c>
      <c r="H367" s="123"/>
      <c r="I367" s="27"/>
      <c r="J367" s="27"/>
      <c r="K367" s="123" t="s">
        <v>202</v>
      </c>
      <c r="L367" s="123"/>
      <c r="M367" s="27"/>
      <c r="N367" s="27"/>
      <c r="O367" s="123">
        <v>133</v>
      </c>
      <c r="P367" s="123"/>
      <c r="Q367" s="27"/>
      <c r="R367" s="27"/>
    </row>
    <row r="368" spans="1:25">
      <c r="A368" s="14"/>
      <c r="B368" s="152"/>
      <c r="C368" s="123"/>
      <c r="D368" s="123"/>
      <c r="E368" s="27"/>
      <c r="F368" s="27"/>
      <c r="G368" s="123"/>
      <c r="H368" s="123"/>
      <c r="I368" s="27"/>
      <c r="J368" s="27"/>
      <c r="K368" s="123"/>
      <c r="L368" s="123"/>
      <c r="M368" s="27"/>
      <c r="N368" s="27"/>
      <c r="O368" s="123"/>
      <c r="P368" s="123"/>
      <c r="Q368" s="27"/>
      <c r="R368" s="27"/>
    </row>
    <row r="369" spans="1:18">
      <c r="A369" s="14"/>
      <c r="B369" s="153" t="s">
        <v>281</v>
      </c>
      <c r="C369" s="154">
        <v>1973</v>
      </c>
      <c r="D369" s="154"/>
      <c r="E369" s="23"/>
      <c r="F369" s="23"/>
      <c r="G369" s="154">
        <v>9325</v>
      </c>
      <c r="H369" s="154"/>
      <c r="I369" s="23"/>
      <c r="J369" s="23"/>
      <c r="K369" s="126" t="s">
        <v>202</v>
      </c>
      <c r="L369" s="126"/>
      <c r="M369" s="23"/>
      <c r="N369" s="23"/>
      <c r="O369" s="154">
        <v>2085</v>
      </c>
      <c r="P369" s="154"/>
      <c r="Q369" s="23"/>
      <c r="R369" s="23"/>
    </row>
    <row r="370" spans="1:18">
      <c r="A370" s="14"/>
      <c r="B370" s="153"/>
      <c r="C370" s="154"/>
      <c r="D370" s="154"/>
      <c r="E370" s="23"/>
      <c r="F370" s="23"/>
      <c r="G370" s="154"/>
      <c r="H370" s="154"/>
      <c r="I370" s="23"/>
      <c r="J370" s="23"/>
      <c r="K370" s="126"/>
      <c r="L370" s="126"/>
      <c r="M370" s="23"/>
      <c r="N370" s="23"/>
      <c r="O370" s="154"/>
      <c r="P370" s="154"/>
      <c r="Q370" s="23"/>
      <c r="R370" s="23"/>
    </row>
    <row r="371" spans="1:18">
      <c r="A371" s="14"/>
      <c r="B371" s="152" t="s">
        <v>282</v>
      </c>
      <c r="C371" s="124">
        <v>2239</v>
      </c>
      <c r="D371" s="124"/>
      <c r="E371" s="27"/>
      <c r="F371" s="27"/>
      <c r="G371" s="124">
        <v>2337</v>
      </c>
      <c r="H371" s="124"/>
      <c r="I371" s="27"/>
      <c r="J371" s="27"/>
      <c r="K371" s="123" t="s">
        <v>202</v>
      </c>
      <c r="L371" s="123"/>
      <c r="M371" s="27"/>
      <c r="N371" s="27"/>
      <c r="O371" s="124">
        <v>2261</v>
      </c>
      <c r="P371" s="124"/>
      <c r="Q371" s="27"/>
      <c r="R371" s="27"/>
    </row>
    <row r="372" spans="1:18">
      <c r="A372" s="14"/>
      <c r="B372" s="152"/>
      <c r="C372" s="124"/>
      <c r="D372" s="124"/>
      <c r="E372" s="27"/>
      <c r="F372" s="27"/>
      <c r="G372" s="124"/>
      <c r="H372" s="124"/>
      <c r="I372" s="27"/>
      <c r="J372" s="27"/>
      <c r="K372" s="123"/>
      <c r="L372" s="123"/>
      <c r="M372" s="27"/>
      <c r="N372" s="27"/>
      <c r="O372" s="124"/>
      <c r="P372" s="124"/>
      <c r="Q372" s="27"/>
      <c r="R372" s="27"/>
    </row>
    <row r="373" spans="1:18">
      <c r="A373" s="14"/>
      <c r="B373" s="153" t="s">
        <v>283</v>
      </c>
      <c r="C373" s="154">
        <v>1264</v>
      </c>
      <c r="D373" s="154"/>
      <c r="E373" s="23"/>
      <c r="F373" s="23"/>
      <c r="G373" s="154">
        <v>1305</v>
      </c>
      <c r="H373" s="154"/>
      <c r="I373" s="23"/>
      <c r="J373" s="23"/>
      <c r="K373" s="126" t="s">
        <v>202</v>
      </c>
      <c r="L373" s="126"/>
      <c r="M373" s="23"/>
      <c r="N373" s="23"/>
      <c r="O373" s="126">
        <v>816</v>
      </c>
      <c r="P373" s="126"/>
      <c r="Q373" s="23"/>
      <c r="R373" s="23"/>
    </row>
    <row r="374" spans="1:18">
      <c r="A374" s="14"/>
      <c r="B374" s="153"/>
      <c r="C374" s="154"/>
      <c r="D374" s="154"/>
      <c r="E374" s="23"/>
      <c r="F374" s="23"/>
      <c r="G374" s="154"/>
      <c r="H374" s="154"/>
      <c r="I374" s="23"/>
      <c r="J374" s="23"/>
      <c r="K374" s="126"/>
      <c r="L374" s="126"/>
      <c r="M374" s="23"/>
      <c r="N374" s="23"/>
      <c r="O374" s="126"/>
      <c r="P374" s="126"/>
      <c r="Q374" s="23"/>
      <c r="R374" s="23"/>
    </row>
    <row r="375" spans="1:18">
      <c r="A375" s="14"/>
      <c r="B375" s="152" t="s">
        <v>284</v>
      </c>
      <c r="C375" s="124">
        <v>22498</v>
      </c>
      <c r="D375" s="124"/>
      <c r="E375" s="27"/>
      <c r="F375" s="27"/>
      <c r="G375" s="124">
        <v>25229</v>
      </c>
      <c r="H375" s="124"/>
      <c r="I375" s="27"/>
      <c r="J375" s="27"/>
      <c r="K375" s="123" t="s">
        <v>202</v>
      </c>
      <c r="L375" s="123"/>
      <c r="M375" s="27"/>
      <c r="N375" s="27"/>
      <c r="O375" s="124">
        <v>15076</v>
      </c>
      <c r="P375" s="124"/>
      <c r="Q375" s="27"/>
      <c r="R375" s="27"/>
    </row>
    <row r="376" spans="1:18">
      <c r="A376" s="14"/>
      <c r="B376" s="152"/>
      <c r="C376" s="124"/>
      <c r="D376" s="124"/>
      <c r="E376" s="27"/>
      <c r="F376" s="27"/>
      <c r="G376" s="124"/>
      <c r="H376" s="124"/>
      <c r="I376" s="27"/>
      <c r="J376" s="27"/>
      <c r="K376" s="123"/>
      <c r="L376" s="123"/>
      <c r="M376" s="27"/>
      <c r="N376" s="27"/>
      <c r="O376" s="124"/>
      <c r="P376" s="124"/>
      <c r="Q376" s="27"/>
      <c r="R376" s="27"/>
    </row>
    <row r="377" spans="1:18">
      <c r="A377" s="14"/>
      <c r="B377" s="153" t="s">
        <v>285</v>
      </c>
      <c r="C377" s="154">
        <v>3843</v>
      </c>
      <c r="D377" s="154"/>
      <c r="E377" s="23"/>
      <c r="F377" s="23"/>
      <c r="G377" s="154">
        <v>23737</v>
      </c>
      <c r="H377" s="154"/>
      <c r="I377" s="23"/>
      <c r="J377" s="23"/>
      <c r="K377" s="126" t="s">
        <v>202</v>
      </c>
      <c r="L377" s="126"/>
      <c r="M377" s="23"/>
      <c r="N377" s="23"/>
      <c r="O377" s="154">
        <v>3897</v>
      </c>
      <c r="P377" s="154"/>
      <c r="Q377" s="23"/>
      <c r="R377" s="23"/>
    </row>
    <row r="378" spans="1:18">
      <c r="A378" s="14"/>
      <c r="B378" s="153"/>
      <c r="C378" s="154"/>
      <c r="D378" s="154"/>
      <c r="E378" s="23"/>
      <c r="F378" s="23"/>
      <c r="G378" s="154"/>
      <c r="H378" s="154"/>
      <c r="I378" s="23"/>
      <c r="J378" s="23"/>
      <c r="K378" s="126"/>
      <c r="L378" s="126"/>
      <c r="M378" s="23"/>
      <c r="N378" s="23"/>
      <c r="O378" s="154"/>
      <c r="P378" s="154"/>
      <c r="Q378" s="23"/>
      <c r="R378" s="23"/>
    </row>
    <row r="379" spans="1:18">
      <c r="A379" s="14"/>
      <c r="B379" s="152" t="s">
        <v>286</v>
      </c>
      <c r="C379" s="123">
        <v>262</v>
      </c>
      <c r="D379" s="123"/>
      <c r="E379" s="27"/>
      <c r="F379" s="27"/>
      <c r="G379" s="123">
        <v>596</v>
      </c>
      <c r="H379" s="123"/>
      <c r="I379" s="27"/>
      <c r="J379" s="27"/>
      <c r="K379" s="123" t="s">
        <v>202</v>
      </c>
      <c r="L379" s="123"/>
      <c r="M379" s="27"/>
      <c r="N379" s="27"/>
      <c r="O379" s="123">
        <v>262</v>
      </c>
      <c r="P379" s="123"/>
      <c r="Q379" s="27"/>
      <c r="R379" s="27"/>
    </row>
    <row r="380" spans="1:18">
      <c r="A380" s="14"/>
      <c r="B380" s="152"/>
      <c r="C380" s="123"/>
      <c r="D380" s="123"/>
      <c r="E380" s="27"/>
      <c r="F380" s="27"/>
      <c r="G380" s="123"/>
      <c r="H380" s="123"/>
      <c r="I380" s="27"/>
      <c r="J380" s="27"/>
      <c r="K380" s="123"/>
      <c r="L380" s="123"/>
      <c r="M380" s="27"/>
      <c r="N380" s="27"/>
      <c r="O380" s="123"/>
      <c r="P380" s="123"/>
      <c r="Q380" s="27"/>
      <c r="R380" s="27"/>
    </row>
    <row r="381" spans="1:18">
      <c r="A381" s="14"/>
      <c r="B381" s="153" t="s">
        <v>287</v>
      </c>
      <c r="C381" s="126">
        <v>321</v>
      </c>
      <c r="D381" s="126"/>
      <c r="E381" s="23"/>
      <c r="F381" s="23"/>
      <c r="G381" s="126">
        <v>376</v>
      </c>
      <c r="H381" s="126"/>
      <c r="I381" s="23"/>
      <c r="J381" s="23"/>
      <c r="K381" s="126" t="s">
        <v>202</v>
      </c>
      <c r="L381" s="126"/>
      <c r="M381" s="23"/>
      <c r="N381" s="23"/>
      <c r="O381" s="126">
        <v>329</v>
      </c>
      <c r="P381" s="126"/>
      <c r="Q381" s="23"/>
      <c r="R381" s="23"/>
    </row>
    <row r="382" spans="1:18" ht="15.75" thickBot="1">
      <c r="A382" s="14"/>
      <c r="B382" s="153"/>
      <c r="C382" s="127"/>
      <c r="D382" s="127"/>
      <c r="E382" s="39"/>
      <c r="F382" s="23"/>
      <c r="G382" s="127"/>
      <c r="H382" s="127"/>
      <c r="I382" s="39"/>
      <c r="J382" s="23"/>
      <c r="K382" s="127"/>
      <c r="L382" s="127"/>
      <c r="M382" s="39"/>
      <c r="N382" s="23"/>
      <c r="O382" s="127"/>
      <c r="P382" s="127"/>
      <c r="Q382" s="39"/>
      <c r="R382" s="23"/>
    </row>
    <row r="383" spans="1:18">
      <c r="A383" s="14"/>
      <c r="B383" s="27"/>
      <c r="C383" s="132">
        <v>60630</v>
      </c>
      <c r="D383" s="132"/>
      <c r="E383" s="42"/>
      <c r="F383" s="27"/>
      <c r="G383" s="132">
        <v>95206</v>
      </c>
      <c r="H383" s="132"/>
      <c r="I383" s="42"/>
      <c r="J383" s="27"/>
      <c r="K383" s="128" t="s">
        <v>202</v>
      </c>
      <c r="L383" s="128"/>
      <c r="M383" s="42"/>
      <c r="N383" s="27"/>
      <c r="O383" s="132">
        <v>50822</v>
      </c>
      <c r="P383" s="132"/>
      <c r="Q383" s="42"/>
      <c r="R383" s="27"/>
    </row>
    <row r="384" spans="1:18">
      <c r="A384" s="14"/>
      <c r="B384" s="27"/>
      <c r="C384" s="124"/>
      <c r="D384" s="124"/>
      <c r="E384" s="27"/>
      <c r="F384" s="27"/>
      <c r="G384" s="124"/>
      <c r="H384" s="124"/>
      <c r="I384" s="27"/>
      <c r="J384" s="27"/>
      <c r="K384" s="123"/>
      <c r="L384" s="123"/>
      <c r="M384" s="27"/>
      <c r="N384" s="27"/>
      <c r="O384" s="124"/>
      <c r="P384" s="124"/>
      <c r="Q384" s="27"/>
      <c r="R384" s="27"/>
    </row>
    <row r="385" spans="1:18">
      <c r="A385" s="14"/>
      <c r="B385" s="145" t="s">
        <v>439</v>
      </c>
      <c r="C385" s="23"/>
      <c r="D385" s="23"/>
      <c r="E385" s="23"/>
      <c r="F385" s="16"/>
      <c r="G385" s="23"/>
      <c r="H385" s="23"/>
      <c r="I385" s="23"/>
      <c r="J385" s="16"/>
      <c r="K385" s="23"/>
      <c r="L385" s="23"/>
      <c r="M385" s="23"/>
      <c r="N385" s="16"/>
      <c r="O385" s="23"/>
      <c r="P385" s="23"/>
      <c r="Q385" s="23"/>
      <c r="R385" s="16"/>
    </row>
    <row r="386" spans="1:18">
      <c r="A386" s="14"/>
      <c r="B386" s="152" t="s">
        <v>278</v>
      </c>
      <c r="C386" s="124">
        <v>348917</v>
      </c>
      <c r="D386" s="124"/>
      <c r="E386" s="27"/>
      <c r="F386" s="27"/>
      <c r="G386" s="124">
        <v>355044</v>
      </c>
      <c r="H386" s="124"/>
      <c r="I386" s="27"/>
      <c r="J386" s="27"/>
      <c r="K386" s="124">
        <v>15730</v>
      </c>
      <c r="L386" s="124"/>
      <c r="M386" s="27"/>
      <c r="N386" s="27"/>
      <c r="O386" s="124">
        <v>347772</v>
      </c>
      <c r="P386" s="124"/>
      <c r="Q386" s="27"/>
      <c r="R386" s="27"/>
    </row>
    <row r="387" spans="1:18">
      <c r="A387" s="14"/>
      <c r="B387" s="152"/>
      <c r="C387" s="124"/>
      <c r="D387" s="124"/>
      <c r="E387" s="27"/>
      <c r="F387" s="27"/>
      <c r="G387" s="124"/>
      <c r="H387" s="124"/>
      <c r="I387" s="27"/>
      <c r="J387" s="27"/>
      <c r="K387" s="124"/>
      <c r="L387" s="124"/>
      <c r="M387" s="27"/>
      <c r="N387" s="27"/>
      <c r="O387" s="124"/>
      <c r="P387" s="124"/>
      <c r="Q387" s="27"/>
      <c r="R387" s="27"/>
    </row>
    <row r="388" spans="1:18">
      <c r="A388" s="14"/>
      <c r="B388" s="153" t="s">
        <v>279</v>
      </c>
      <c r="C388" s="154">
        <v>9613</v>
      </c>
      <c r="D388" s="154"/>
      <c r="E388" s="23"/>
      <c r="F388" s="23"/>
      <c r="G388" s="154">
        <v>10043</v>
      </c>
      <c r="H388" s="154"/>
      <c r="I388" s="23"/>
      <c r="J388" s="23"/>
      <c r="K388" s="126">
        <v>60</v>
      </c>
      <c r="L388" s="126"/>
      <c r="M388" s="23"/>
      <c r="N388" s="23"/>
      <c r="O388" s="154">
        <v>9625</v>
      </c>
      <c r="P388" s="154"/>
      <c r="Q388" s="23"/>
      <c r="R388" s="23"/>
    </row>
    <row r="389" spans="1:18">
      <c r="A389" s="14"/>
      <c r="B389" s="153"/>
      <c r="C389" s="154"/>
      <c r="D389" s="154"/>
      <c r="E389" s="23"/>
      <c r="F389" s="23"/>
      <c r="G389" s="154"/>
      <c r="H389" s="154"/>
      <c r="I389" s="23"/>
      <c r="J389" s="23"/>
      <c r="K389" s="126"/>
      <c r="L389" s="126"/>
      <c r="M389" s="23"/>
      <c r="N389" s="23"/>
      <c r="O389" s="154"/>
      <c r="P389" s="154"/>
      <c r="Q389" s="23"/>
      <c r="R389" s="23"/>
    </row>
    <row r="390" spans="1:18">
      <c r="A390" s="14"/>
      <c r="B390" s="152" t="s">
        <v>280</v>
      </c>
      <c r="C390" s="124">
        <v>1196</v>
      </c>
      <c r="D390" s="124"/>
      <c r="E390" s="27"/>
      <c r="F390" s="27"/>
      <c r="G390" s="124">
        <v>1196</v>
      </c>
      <c r="H390" s="124"/>
      <c r="I390" s="27"/>
      <c r="J390" s="27"/>
      <c r="K390" s="123" t="s">
        <v>202</v>
      </c>
      <c r="L390" s="123"/>
      <c r="M390" s="27"/>
      <c r="N390" s="27"/>
      <c r="O390" s="124">
        <v>1196</v>
      </c>
      <c r="P390" s="124"/>
      <c r="Q390" s="27"/>
      <c r="R390" s="27"/>
    </row>
    <row r="391" spans="1:18">
      <c r="A391" s="14"/>
      <c r="B391" s="152"/>
      <c r="C391" s="124"/>
      <c r="D391" s="124"/>
      <c r="E391" s="27"/>
      <c r="F391" s="27"/>
      <c r="G391" s="124"/>
      <c r="H391" s="124"/>
      <c r="I391" s="27"/>
      <c r="J391" s="27"/>
      <c r="K391" s="123"/>
      <c r="L391" s="123"/>
      <c r="M391" s="27"/>
      <c r="N391" s="27"/>
      <c r="O391" s="124"/>
      <c r="P391" s="124"/>
      <c r="Q391" s="27"/>
      <c r="R391" s="27"/>
    </row>
    <row r="392" spans="1:18">
      <c r="A392" s="14"/>
      <c r="B392" s="153" t="s">
        <v>281</v>
      </c>
      <c r="C392" s="154">
        <v>5164</v>
      </c>
      <c r="D392" s="154"/>
      <c r="E392" s="23"/>
      <c r="F392" s="23"/>
      <c r="G392" s="154">
        <v>6104</v>
      </c>
      <c r="H392" s="154"/>
      <c r="I392" s="23"/>
      <c r="J392" s="23"/>
      <c r="K392" s="126">
        <v>775</v>
      </c>
      <c r="L392" s="126"/>
      <c r="M392" s="23"/>
      <c r="N392" s="23"/>
      <c r="O392" s="154">
        <v>5302</v>
      </c>
      <c r="P392" s="154"/>
      <c r="Q392" s="23"/>
      <c r="R392" s="23"/>
    </row>
    <row r="393" spans="1:18">
      <c r="A393" s="14"/>
      <c r="B393" s="153"/>
      <c r="C393" s="154"/>
      <c r="D393" s="154"/>
      <c r="E393" s="23"/>
      <c r="F393" s="23"/>
      <c r="G393" s="154"/>
      <c r="H393" s="154"/>
      <c r="I393" s="23"/>
      <c r="J393" s="23"/>
      <c r="K393" s="126"/>
      <c r="L393" s="126"/>
      <c r="M393" s="23"/>
      <c r="N393" s="23"/>
      <c r="O393" s="154"/>
      <c r="P393" s="154"/>
      <c r="Q393" s="23"/>
      <c r="R393" s="23"/>
    </row>
    <row r="394" spans="1:18">
      <c r="A394" s="14"/>
      <c r="B394" s="152" t="s">
        <v>282</v>
      </c>
      <c r="C394" s="124">
        <v>13270</v>
      </c>
      <c r="D394" s="124"/>
      <c r="E394" s="27"/>
      <c r="F394" s="27"/>
      <c r="G394" s="124">
        <v>13653</v>
      </c>
      <c r="H394" s="124"/>
      <c r="I394" s="27"/>
      <c r="J394" s="27"/>
      <c r="K394" s="123" t="s">
        <v>202</v>
      </c>
      <c r="L394" s="123"/>
      <c r="M394" s="27"/>
      <c r="N394" s="27"/>
      <c r="O394" s="124">
        <v>13305</v>
      </c>
      <c r="P394" s="124"/>
      <c r="Q394" s="27"/>
      <c r="R394" s="27"/>
    </row>
    <row r="395" spans="1:18">
      <c r="A395" s="14"/>
      <c r="B395" s="152"/>
      <c r="C395" s="124"/>
      <c r="D395" s="124"/>
      <c r="E395" s="27"/>
      <c r="F395" s="27"/>
      <c r="G395" s="124"/>
      <c r="H395" s="124"/>
      <c r="I395" s="27"/>
      <c r="J395" s="27"/>
      <c r="K395" s="123"/>
      <c r="L395" s="123"/>
      <c r="M395" s="27"/>
      <c r="N395" s="27"/>
      <c r="O395" s="124"/>
      <c r="P395" s="124"/>
      <c r="Q395" s="27"/>
      <c r="R395" s="27"/>
    </row>
    <row r="396" spans="1:18">
      <c r="A396" s="14"/>
      <c r="B396" s="153" t="s">
        <v>283</v>
      </c>
      <c r="C396" s="154">
        <v>7727</v>
      </c>
      <c r="D396" s="154"/>
      <c r="E396" s="23"/>
      <c r="F396" s="23"/>
      <c r="G396" s="154">
        <v>7947</v>
      </c>
      <c r="H396" s="154"/>
      <c r="I396" s="23"/>
      <c r="J396" s="23"/>
      <c r="K396" s="126" t="s">
        <v>202</v>
      </c>
      <c r="L396" s="126"/>
      <c r="M396" s="23"/>
      <c r="N396" s="23"/>
      <c r="O396" s="154">
        <v>7744</v>
      </c>
      <c r="P396" s="154"/>
      <c r="Q396" s="23"/>
      <c r="R396" s="23"/>
    </row>
    <row r="397" spans="1:18">
      <c r="A397" s="14"/>
      <c r="B397" s="153"/>
      <c r="C397" s="154"/>
      <c r="D397" s="154"/>
      <c r="E397" s="23"/>
      <c r="F397" s="23"/>
      <c r="G397" s="154"/>
      <c r="H397" s="154"/>
      <c r="I397" s="23"/>
      <c r="J397" s="23"/>
      <c r="K397" s="126"/>
      <c r="L397" s="126"/>
      <c r="M397" s="23"/>
      <c r="N397" s="23"/>
      <c r="O397" s="154"/>
      <c r="P397" s="154"/>
      <c r="Q397" s="23"/>
      <c r="R397" s="23"/>
    </row>
    <row r="398" spans="1:18">
      <c r="A398" s="14"/>
      <c r="B398" s="152" t="s">
        <v>284</v>
      </c>
      <c r="C398" s="124">
        <v>14457</v>
      </c>
      <c r="D398" s="124"/>
      <c r="E398" s="27"/>
      <c r="F398" s="27"/>
      <c r="G398" s="124">
        <v>14662</v>
      </c>
      <c r="H398" s="124"/>
      <c r="I398" s="27"/>
      <c r="J398" s="27"/>
      <c r="K398" s="123" t="s">
        <v>202</v>
      </c>
      <c r="L398" s="123"/>
      <c r="M398" s="27"/>
      <c r="N398" s="27"/>
      <c r="O398" s="124">
        <v>14511</v>
      </c>
      <c r="P398" s="124"/>
      <c r="Q398" s="27"/>
      <c r="R398" s="27"/>
    </row>
    <row r="399" spans="1:18">
      <c r="A399" s="14"/>
      <c r="B399" s="152"/>
      <c r="C399" s="124"/>
      <c r="D399" s="124"/>
      <c r="E399" s="27"/>
      <c r="F399" s="27"/>
      <c r="G399" s="124"/>
      <c r="H399" s="124"/>
      <c r="I399" s="27"/>
      <c r="J399" s="27"/>
      <c r="K399" s="123"/>
      <c r="L399" s="123"/>
      <c r="M399" s="27"/>
      <c r="N399" s="27"/>
      <c r="O399" s="124"/>
      <c r="P399" s="124"/>
      <c r="Q399" s="27"/>
      <c r="R399" s="27"/>
    </row>
    <row r="400" spans="1:18">
      <c r="A400" s="14"/>
      <c r="B400" s="153" t="s">
        <v>285</v>
      </c>
      <c r="C400" s="126">
        <v>31</v>
      </c>
      <c r="D400" s="126"/>
      <c r="E400" s="23"/>
      <c r="F400" s="23"/>
      <c r="G400" s="126">
        <v>31</v>
      </c>
      <c r="H400" s="126"/>
      <c r="I400" s="23"/>
      <c r="J400" s="23"/>
      <c r="K400" s="126" t="s">
        <v>202</v>
      </c>
      <c r="L400" s="126"/>
      <c r="M400" s="23"/>
      <c r="N400" s="23"/>
      <c r="O400" s="126">
        <v>38</v>
      </c>
      <c r="P400" s="126"/>
      <c r="Q400" s="23"/>
      <c r="R400" s="23"/>
    </row>
    <row r="401" spans="1:18">
      <c r="A401" s="14"/>
      <c r="B401" s="153"/>
      <c r="C401" s="126"/>
      <c r="D401" s="126"/>
      <c r="E401" s="23"/>
      <c r="F401" s="23"/>
      <c r="G401" s="126"/>
      <c r="H401" s="126"/>
      <c r="I401" s="23"/>
      <c r="J401" s="23"/>
      <c r="K401" s="126"/>
      <c r="L401" s="126"/>
      <c r="M401" s="23"/>
      <c r="N401" s="23"/>
      <c r="O401" s="126"/>
      <c r="P401" s="126"/>
      <c r="Q401" s="23"/>
      <c r="R401" s="23"/>
    </row>
    <row r="402" spans="1:18">
      <c r="A402" s="14"/>
      <c r="B402" s="152" t="s">
        <v>286</v>
      </c>
      <c r="C402" s="124">
        <v>1198</v>
      </c>
      <c r="D402" s="124"/>
      <c r="E402" s="27"/>
      <c r="F402" s="27"/>
      <c r="G402" s="124">
        <v>1198</v>
      </c>
      <c r="H402" s="124"/>
      <c r="I402" s="27"/>
      <c r="J402" s="27"/>
      <c r="K402" s="123" t="s">
        <v>202</v>
      </c>
      <c r="L402" s="123"/>
      <c r="M402" s="27"/>
      <c r="N402" s="27"/>
      <c r="O402" s="124">
        <v>1198</v>
      </c>
      <c r="P402" s="124"/>
      <c r="Q402" s="27"/>
      <c r="R402" s="27"/>
    </row>
    <row r="403" spans="1:18">
      <c r="A403" s="14"/>
      <c r="B403" s="152"/>
      <c r="C403" s="124"/>
      <c r="D403" s="124"/>
      <c r="E403" s="27"/>
      <c r="F403" s="27"/>
      <c r="G403" s="124"/>
      <c r="H403" s="124"/>
      <c r="I403" s="27"/>
      <c r="J403" s="27"/>
      <c r="K403" s="123"/>
      <c r="L403" s="123"/>
      <c r="M403" s="27"/>
      <c r="N403" s="27"/>
      <c r="O403" s="124"/>
      <c r="P403" s="124"/>
      <c r="Q403" s="27"/>
      <c r="R403" s="27"/>
    </row>
    <row r="404" spans="1:18">
      <c r="A404" s="14"/>
      <c r="B404" s="153" t="s">
        <v>287</v>
      </c>
      <c r="C404" s="126">
        <v>197</v>
      </c>
      <c r="D404" s="126"/>
      <c r="E404" s="23"/>
      <c r="F404" s="23"/>
      <c r="G404" s="126">
        <v>197</v>
      </c>
      <c r="H404" s="126"/>
      <c r="I404" s="23"/>
      <c r="J404" s="23"/>
      <c r="K404" s="126" t="s">
        <v>202</v>
      </c>
      <c r="L404" s="126"/>
      <c r="M404" s="23"/>
      <c r="N404" s="23"/>
      <c r="O404" s="126">
        <v>134</v>
      </c>
      <c r="P404" s="126"/>
      <c r="Q404" s="23"/>
      <c r="R404" s="23"/>
    </row>
    <row r="405" spans="1:18" ht="15.75" thickBot="1">
      <c r="A405" s="14"/>
      <c r="B405" s="153"/>
      <c r="C405" s="127"/>
      <c r="D405" s="127"/>
      <c r="E405" s="39"/>
      <c r="F405" s="23"/>
      <c r="G405" s="127"/>
      <c r="H405" s="127"/>
      <c r="I405" s="39"/>
      <c r="J405" s="23"/>
      <c r="K405" s="127"/>
      <c r="L405" s="127"/>
      <c r="M405" s="39"/>
      <c r="N405" s="23"/>
      <c r="O405" s="127"/>
      <c r="P405" s="127"/>
      <c r="Q405" s="39"/>
      <c r="R405" s="23"/>
    </row>
    <row r="406" spans="1:18">
      <c r="A406" s="14"/>
      <c r="B406" s="27"/>
      <c r="C406" s="132">
        <v>401770</v>
      </c>
      <c r="D406" s="132"/>
      <c r="E406" s="42"/>
      <c r="F406" s="27"/>
      <c r="G406" s="132">
        <v>410075</v>
      </c>
      <c r="H406" s="132"/>
      <c r="I406" s="42"/>
      <c r="J406" s="27"/>
      <c r="K406" s="132">
        <v>16565</v>
      </c>
      <c r="L406" s="132"/>
      <c r="M406" s="42"/>
      <c r="N406" s="103">
        <v>-1</v>
      </c>
      <c r="O406" s="132">
        <v>400825</v>
      </c>
      <c r="P406" s="132"/>
      <c r="Q406" s="42"/>
      <c r="R406" s="27"/>
    </row>
    <row r="407" spans="1:18">
      <c r="A407" s="14"/>
      <c r="B407" s="27"/>
      <c r="C407" s="124"/>
      <c r="D407" s="124"/>
      <c r="E407" s="27"/>
      <c r="F407" s="27"/>
      <c r="G407" s="124"/>
      <c r="H407" s="124"/>
      <c r="I407" s="27"/>
      <c r="J407" s="27"/>
      <c r="K407" s="124"/>
      <c r="L407" s="124"/>
      <c r="M407" s="27"/>
      <c r="N407" s="103"/>
      <c r="O407" s="124"/>
      <c r="P407" s="124"/>
      <c r="Q407" s="27"/>
      <c r="R407" s="27"/>
    </row>
    <row r="408" spans="1:18">
      <c r="A408" s="14"/>
      <c r="B408" s="145" t="s">
        <v>440</v>
      </c>
      <c r="C408" s="23"/>
      <c r="D408" s="23"/>
      <c r="E408" s="23"/>
      <c r="F408" s="16"/>
      <c r="G408" s="23"/>
      <c r="H408" s="23"/>
      <c r="I408" s="23"/>
      <c r="J408" s="16"/>
      <c r="K408" s="23"/>
      <c r="L408" s="23"/>
      <c r="M408" s="23"/>
      <c r="N408" s="16"/>
      <c r="O408" s="23"/>
      <c r="P408" s="23"/>
      <c r="Q408" s="23"/>
      <c r="R408" s="16"/>
    </row>
    <row r="409" spans="1:18">
      <c r="A409" s="14"/>
      <c r="B409" s="152" t="s">
        <v>278</v>
      </c>
      <c r="C409" s="124">
        <v>375113</v>
      </c>
      <c r="D409" s="124"/>
      <c r="E409" s="27"/>
      <c r="F409" s="27"/>
      <c r="G409" s="124">
        <v>384688</v>
      </c>
      <c r="H409" s="124"/>
      <c r="I409" s="27"/>
      <c r="J409" s="27"/>
      <c r="K409" s="124">
        <v>15730</v>
      </c>
      <c r="L409" s="124"/>
      <c r="M409" s="27"/>
      <c r="N409" s="27"/>
      <c r="O409" s="124">
        <v>371742</v>
      </c>
      <c r="P409" s="124"/>
      <c r="Q409" s="27"/>
      <c r="R409" s="27"/>
    </row>
    <row r="410" spans="1:18">
      <c r="A410" s="14"/>
      <c r="B410" s="152"/>
      <c r="C410" s="124"/>
      <c r="D410" s="124"/>
      <c r="E410" s="27"/>
      <c r="F410" s="27"/>
      <c r="G410" s="124"/>
      <c r="H410" s="124"/>
      <c r="I410" s="27"/>
      <c r="J410" s="27"/>
      <c r="K410" s="124"/>
      <c r="L410" s="124"/>
      <c r="M410" s="27"/>
      <c r="N410" s="27"/>
      <c r="O410" s="124"/>
      <c r="P410" s="124"/>
      <c r="Q410" s="27"/>
      <c r="R410" s="27"/>
    </row>
    <row r="411" spans="1:18">
      <c r="A411" s="14"/>
      <c r="B411" s="153" t="s">
        <v>279</v>
      </c>
      <c r="C411" s="154">
        <v>11382</v>
      </c>
      <c r="D411" s="154"/>
      <c r="E411" s="23"/>
      <c r="F411" s="23"/>
      <c r="G411" s="154">
        <v>12435</v>
      </c>
      <c r="H411" s="154"/>
      <c r="I411" s="23"/>
      <c r="J411" s="23"/>
      <c r="K411" s="126">
        <v>60</v>
      </c>
      <c r="L411" s="126"/>
      <c r="M411" s="23"/>
      <c r="N411" s="23"/>
      <c r="O411" s="154">
        <v>11618</v>
      </c>
      <c r="P411" s="154"/>
      <c r="Q411" s="23"/>
      <c r="R411" s="23"/>
    </row>
    <row r="412" spans="1:18">
      <c r="A412" s="14"/>
      <c r="B412" s="153"/>
      <c r="C412" s="154"/>
      <c r="D412" s="154"/>
      <c r="E412" s="23"/>
      <c r="F412" s="23"/>
      <c r="G412" s="154"/>
      <c r="H412" s="154"/>
      <c r="I412" s="23"/>
      <c r="J412" s="23"/>
      <c r="K412" s="126"/>
      <c r="L412" s="126"/>
      <c r="M412" s="23"/>
      <c r="N412" s="23"/>
      <c r="O412" s="154"/>
      <c r="P412" s="154"/>
      <c r="Q412" s="23"/>
      <c r="R412" s="23"/>
    </row>
    <row r="413" spans="1:18">
      <c r="A413" s="14"/>
      <c r="B413" s="152" t="s">
        <v>280</v>
      </c>
      <c r="C413" s="124">
        <v>1461</v>
      </c>
      <c r="D413" s="124"/>
      <c r="E413" s="27"/>
      <c r="F413" s="27"/>
      <c r="G413" s="124">
        <v>1461</v>
      </c>
      <c r="H413" s="124"/>
      <c r="I413" s="27"/>
      <c r="J413" s="27"/>
      <c r="K413" s="123" t="s">
        <v>202</v>
      </c>
      <c r="L413" s="123"/>
      <c r="M413" s="27"/>
      <c r="N413" s="27"/>
      <c r="O413" s="124">
        <v>1329</v>
      </c>
      <c r="P413" s="124"/>
      <c r="Q413" s="27"/>
      <c r="R413" s="27"/>
    </row>
    <row r="414" spans="1:18">
      <c r="A414" s="14"/>
      <c r="B414" s="152"/>
      <c r="C414" s="124"/>
      <c r="D414" s="124"/>
      <c r="E414" s="27"/>
      <c r="F414" s="27"/>
      <c r="G414" s="124"/>
      <c r="H414" s="124"/>
      <c r="I414" s="27"/>
      <c r="J414" s="27"/>
      <c r="K414" s="123"/>
      <c r="L414" s="123"/>
      <c r="M414" s="27"/>
      <c r="N414" s="27"/>
      <c r="O414" s="124"/>
      <c r="P414" s="124"/>
      <c r="Q414" s="27"/>
      <c r="R414" s="27"/>
    </row>
    <row r="415" spans="1:18">
      <c r="A415" s="14"/>
      <c r="B415" s="153" t="s">
        <v>281</v>
      </c>
      <c r="C415" s="154">
        <v>7137</v>
      </c>
      <c r="D415" s="154"/>
      <c r="E415" s="23"/>
      <c r="F415" s="23"/>
      <c r="G415" s="154">
        <v>15429</v>
      </c>
      <c r="H415" s="154"/>
      <c r="I415" s="23"/>
      <c r="J415" s="23"/>
      <c r="K415" s="126">
        <v>775</v>
      </c>
      <c r="L415" s="126"/>
      <c r="M415" s="23"/>
      <c r="N415" s="23"/>
      <c r="O415" s="154">
        <v>7387</v>
      </c>
      <c r="P415" s="154"/>
      <c r="Q415" s="23"/>
      <c r="R415" s="23"/>
    </row>
    <row r="416" spans="1:18">
      <c r="A416" s="14"/>
      <c r="B416" s="153"/>
      <c r="C416" s="154"/>
      <c r="D416" s="154"/>
      <c r="E416" s="23"/>
      <c r="F416" s="23"/>
      <c r="G416" s="154"/>
      <c r="H416" s="154"/>
      <c r="I416" s="23"/>
      <c r="J416" s="23"/>
      <c r="K416" s="126"/>
      <c r="L416" s="126"/>
      <c r="M416" s="23"/>
      <c r="N416" s="23"/>
      <c r="O416" s="154"/>
      <c r="P416" s="154"/>
      <c r="Q416" s="23"/>
      <c r="R416" s="23"/>
    </row>
    <row r="417" spans="1:25">
      <c r="A417" s="14"/>
      <c r="B417" s="152" t="s">
        <v>282</v>
      </c>
      <c r="C417" s="124">
        <v>15509</v>
      </c>
      <c r="D417" s="124"/>
      <c r="E417" s="27"/>
      <c r="F417" s="27"/>
      <c r="G417" s="124">
        <v>15990</v>
      </c>
      <c r="H417" s="124"/>
      <c r="I417" s="27"/>
      <c r="J417" s="27"/>
      <c r="K417" s="123" t="s">
        <v>202</v>
      </c>
      <c r="L417" s="123"/>
      <c r="M417" s="27"/>
      <c r="N417" s="27"/>
      <c r="O417" s="124">
        <v>15566</v>
      </c>
      <c r="P417" s="124"/>
      <c r="Q417" s="27"/>
      <c r="R417" s="27"/>
    </row>
    <row r="418" spans="1:25">
      <c r="A418" s="14"/>
      <c r="B418" s="152"/>
      <c r="C418" s="124"/>
      <c r="D418" s="124"/>
      <c r="E418" s="27"/>
      <c r="F418" s="27"/>
      <c r="G418" s="124"/>
      <c r="H418" s="124"/>
      <c r="I418" s="27"/>
      <c r="J418" s="27"/>
      <c r="K418" s="123"/>
      <c r="L418" s="123"/>
      <c r="M418" s="27"/>
      <c r="N418" s="27"/>
      <c r="O418" s="124"/>
      <c r="P418" s="124"/>
      <c r="Q418" s="27"/>
      <c r="R418" s="27"/>
    </row>
    <row r="419" spans="1:25">
      <c r="A419" s="14"/>
      <c r="B419" s="153" t="s">
        <v>283</v>
      </c>
      <c r="C419" s="154">
        <v>8991</v>
      </c>
      <c r="D419" s="154"/>
      <c r="E419" s="23"/>
      <c r="F419" s="23"/>
      <c r="G419" s="154">
        <v>9252</v>
      </c>
      <c r="H419" s="154"/>
      <c r="I419" s="23"/>
      <c r="J419" s="23"/>
      <c r="K419" s="126" t="s">
        <v>202</v>
      </c>
      <c r="L419" s="126"/>
      <c r="M419" s="23"/>
      <c r="N419" s="23"/>
      <c r="O419" s="154">
        <v>8560</v>
      </c>
      <c r="P419" s="154"/>
      <c r="Q419" s="23"/>
      <c r="R419" s="23"/>
    </row>
    <row r="420" spans="1:25">
      <c r="A420" s="14"/>
      <c r="B420" s="153"/>
      <c r="C420" s="154"/>
      <c r="D420" s="154"/>
      <c r="E420" s="23"/>
      <c r="F420" s="23"/>
      <c r="G420" s="154"/>
      <c r="H420" s="154"/>
      <c r="I420" s="23"/>
      <c r="J420" s="23"/>
      <c r="K420" s="126"/>
      <c r="L420" s="126"/>
      <c r="M420" s="23"/>
      <c r="N420" s="23"/>
      <c r="O420" s="154"/>
      <c r="P420" s="154"/>
      <c r="Q420" s="23"/>
      <c r="R420" s="23"/>
    </row>
    <row r="421" spans="1:25">
      <c r="A421" s="14"/>
      <c r="B421" s="152" t="s">
        <v>284</v>
      </c>
      <c r="C421" s="124">
        <v>36955</v>
      </c>
      <c r="D421" s="124"/>
      <c r="E421" s="27"/>
      <c r="F421" s="27"/>
      <c r="G421" s="124">
        <v>39891</v>
      </c>
      <c r="H421" s="124"/>
      <c r="I421" s="27"/>
      <c r="J421" s="27"/>
      <c r="K421" s="123" t="s">
        <v>202</v>
      </c>
      <c r="L421" s="123"/>
      <c r="M421" s="27"/>
      <c r="N421" s="27"/>
      <c r="O421" s="124">
        <v>29587</v>
      </c>
      <c r="P421" s="124"/>
      <c r="Q421" s="27"/>
      <c r="R421" s="27"/>
    </row>
    <row r="422" spans="1:25">
      <c r="A422" s="14"/>
      <c r="B422" s="152"/>
      <c r="C422" s="124"/>
      <c r="D422" s="124"/>
      <c r="E422" s="27"/>
      <c r="F422" s="27"/>
      <c r="G422" s="124"/>
      <c r="H422" s="124"/>
      <c r="I422" s="27"/>
      <c r="J422" s="27"/>
      <c r="K422" s="123"/>
      <c r="L422" s="123"/>
      <c r="M422" s="27"/>
      <c r="N422" s="27"/>
      <c r="O422" s="124"/>
      <c r="P422" s="124"/>
      <c r="Q422" s="27"/>
      <c r="R422" s="27"/>
    </row>
    <row r="423" spans="1:25">
      <c r="A423" s="14"/>
      <c r="B423" s="153" t="s">
        <v>285</v>
      </c>
      <c r="C423" s="154">
        <v>3874</v>
      </c>
      <c r="D423" s="154"/>
      <c r="E423" s="23"/>
      <c r="F423" s="23"/>
      <c r="G423" s="154">
        <v>23768</v>
      </c>
      <c r="H423" s="154"/>
      <c r="I423" s="23"/>
      <c r="J423" s="23"/>
      <c r="K423" s="126" t="s">
        <v>202</v>
      </c>
      <c r="L423" s="126"/>
      <c r="M423" s="23"/>
      <c r="N423" s="23"/>
      <c r="O423" s="154">
        <v>3935</v>
      </c>
      <c r="P423" s="154"/>
      <c r="Q423" s="23"/>
      <c r="R423" s="23"/>
    </row>
    <row r="424" spans="1:25">
      <c r="A424" s="14"/>
      <c r="B424" s="153"/>
      <c r="C424" s="154"/>
      <c r="D424" s="154"/>
      <c r="E424" s="23"/>
      <c r="F424" s="23"/>
      <c r="G424" s="154"/>
      <c r="H424" s="154"/>
      <c r="I424" s="23"/>
      <c r="J424" s="23"/>
      <c r="K424" s="126"/>
      <c r="L424" s="126"/>
      <c r="M424" s="23"/>
      <c r="N424" s="23"/>
      <c r="O424" s="154"/>
      <c r="P424" s="154"/>
      <c r="Q424" s="23"/>
      <c r="R424" s="23"/>
    </row>
    <row r="425" spans="1:25">
      <c r="A425" s="14"/>
      <c r="B425" s="152" t="s">
        <v>286</v>
      </c>
      <c r="C425" s="124">
        <v>1460</v>
      </c>
      <c r="D425" s="124"/>
      <c r="E425" s="27"/>
      <c r="F425" s="27"/>
      <c r="G425" s="124">
        <v>1794</v>
      </c>
      <c r="H425" s="124"/>
      <c r="I425" s="27"/>
      <c r="J425" s="27"/>
      <c r="K425" s="123" t="s">
        <v>202</v>
      </c>
      <c r="L425" s="123"/>
      <c r="M425" s="27"/>
      <c r="N425" s="27"/>
      <c r="O425" s="124">
        <v>1460</v>
      </c>
      <c r="P425" s="124"/>
      <c r="Q425" s="27"/>
      <c r="R425" s="27"/>
    </row>
    <row r="426" spans="1:25">
      <c r="A426" s="14"/>
      <c r="B426" s="152"/>
      <c r="C426" s="124"/>
      <c r="D426" s="124"/>
      <c r="E426" s="27"/>
      <c r="F426" s="27"/>
      <c r="G426" s="124"/>
      <c r="H426" s="124"/>
      <c r="I426" s="27"/>
      <c r="J426" s="27"/>
      <c r="K426" s="123"/>
      <c r="L426" s="123"/>
      <c r="M426" s="27"/>
      <c r="N426" s="27"/>
      <c r="O426" s="124"/>
      <c r="P426" s="124"/>
      <c r="Q426" s="27"/>
      <c r="R426" s="27"/>
    </row>
    <row r="427" spans="1:25">
      <c r="A427" s="14"/>
      <c r="B427" s="153" t="s">
        <v>287</v>
      </c>
      <c r="C427" s="126">
        <v>518</v>
      </c>
      <c r="D427" s="126"/>
      <c r="E427" s="23"/>
      <c r="F427" s="23"/>
      <c r="G427" s="126">
        <v>573</v>
      </c>
      <c r="H427" s="126"/>
      <c r="I427" s="23"/>
      <c r="J427" s="23"/>
      <c r="K427" s="126" t="s">
        <v>202</v>
      </c>
      <c r="L427" s="126"/>
      <c r="M427" s="23"/>
      <c r="N427" s="23"/>
      <c r="O427" s="126">
        <v>463</v>
      </c>
      <c r="P427" s="126"/>
      <c r="Q427" s="23"/>
      <c r="R427" s="23"/>
    </row>
    <row r="428" spans="1:25" ht="15.75" thickBot="1">
      <c r="A428" s="14"/>
      <c r="B428" s="153"/>
      <c r="C428" s="127"/>
      <c r="D428" s="127"/>
      <c r="E428" s="39"/>
      <c r="F428" s="23"/>
      <c r="G428" s="127"/>
      <c r="H428" s="127"/>
      <c r="I428" s="39"/>
      <c r="J428" s="23"/>
      <c r="K428" s="127"/>
      <c r="L428" s="127"/>
      <c r="M428" s="39"/>
      <c r="N428" s="23"/>
      <c r="O428" s="127"/>
      <c r="P428" s="127"/>
      <c r="Q428" s="39"/>
      <c r="R428" s="23"/>
    </row>
    <row r="429" spans="1:25">
      <c r="A429" s="14"/>
      <c r="B429" s="27"/>
      <c r="C429" s="130" t="s">
        <v>191</v>
      </c>
      <c r="D429" s="132">
        <v>462400</v>
      </c>
      <c r="E429" s="42"/>
      <c r="F429" s="23"/>
      <c r="G429" s="130" t="s">
        <v>191</v>
      </c>
      <c r="H429" s="132">
        <v>505281</v>
      </c>
      <c r="I429" s="42"/>
      <c r="J429" s="23"/>
      <c r="K429" s="130" t="s">
        <v>191</v>
      </c>
      <c r="L429" s="132">
        <v>16565</v>
      </c>
      <c r="M429" s="42"/>
      <c r="N429" s="103">
        <v>-1</v>
      </c>
      <c r="O429" s="130" t="s">
        <v>191</v>
      </c>
      <c r="P429" s="132">
        <v>451647</v>
      </c>
      <c r="Q429" s="42"/>
      <c r="R429" s="27"/>
    </row>
    <row r="430" spans="1:25" ht="15.75" thickBot="1">
      <c r="A430" s="14"/>
      <c r="B430" s="27"/>
      <c r="C430" s="131"/>
      <c r="D430" s="133"/>
      <c r="E430" s="46"/>
      <c r="F430" s="23"/>
      <c r="G430" s="131"/>
      <c r="H430" s="133"/>
      <c r="I430" s="46"/>
      <c r="J430" s="23"/>
      <c r="K430" s="131"/>
      <c r="L430" s="133"/>
      <c r="M430" s="46"/>
      <c r="N430" s="103"/>
      <c r="O430" s="131"/>
      <c r="P430" s="133"/>
      <c r="Q430" s="46"/>
      <c r="R430" s="27"/>
    </row>
    <row r="431" spans="1:25" ht="15.75" thickTop="1">
      <c r="A431" s="14"/>
      <c r="B431" s="48"/>
      <c r="C431" s="48"/>
      <c r="D431" s="48"/>
      <c r="E431" s="48"/>
      <c r="F431" s="48"/>
      <c r="G431" s="48"/>
      <c r="H431" s="48"/>
      <c r="I431" s="48"/>
      <c r="J431" s="48"/>
      <c r="K431" s="48"/>
      <c r="L431" s="48"/>
      <c r="M431" s="48"/>
      <c r="N431" s="48"/>
      <c r="O431" s="48"/>
      <c r="P431" s="48"/>
      <c r="Q431" s="48"/>
      <c r="R431" s="48"/>
      <c r="S431" s="48"/>
      <c r="T431" s="48"/>
      <c r="U431" s="48"/>
      <c r="V431" s="48"/>
      <c r="W431" s="48"/>
      <c r="X431" s="48"/>
      <c r="Y431" s="48"/>
    </row>
    <row r="432" spans="1:25">
      <c r="A432" s="14"/>
      <c r="B432" s="23" t="s">
        <v>441</v>
      </c>
      <c r="C432" s="23"/>
      <c r="D432" s="23"/>
      <c r="E432" s="23"/>
      <c r="F432" s="23"/>
      <c r="G432" s="23"/>
      <c r="H432" s="23"/>
      <c r="I432" s="23"/>
      <c r="J432" s="23"/>
      <c r="K432" s="23"/>
      <c r="L432" s="23"/>
      <c r="M432" s="23"/>
      <c r="N432" s="23"/>
      <c r="O432" s="23"/>
      <c r="P432" s="23"/>
      <c r="Q432" s="23"/>
      <c r="R432" s="23"/>
      <c r="S432" s="23"/>
      <c r="T432" s="23"/>
      <c r="U432" s="23"/>
      <c r="V432" s="23"/>
      <c r="W432" s="23"/>
      <c r="X432" s="23"/>
      <c r="Y432" s="23"/>
    </row>
    <row r="433" spans="1:25">
      <c r="A433" s="14"/>
      <c r="B433" s="52"/>
      <c r="C433" s="52"/>
      <c r="D433" s="52"/>
      <c r="E433" s="52"/>
      <c r="F433" s="52"/>
      <c r="G433" s="52"/>
      <c r="H433" s="52"/>
      <c r="I433" s="52"/>
      <c r="J433" s="52"/>
      <c r="K433" s="52"/>
      <c r="L433" s="52"/>
      <c r="M433" s="52"/>
      <c r="N433" s="52"/>
      <c r="O433" s="52"/>
      <c r="P433" s="52"/>
      <c r="Q433" s="52"/>
      <c r="R433" s="52"/>
      <c r="S433" s="52"/>
      <c r="T433" s="52"/>
      <c r="U433" s="52"/>
      <c r="V433" s="52"/>
      <c r="W433" s="52"/>
      <c r="X433" s="52"/>
      <c r="Y433" s="52"/>
    </row>
    <row r="434" spans="1:25">
      <c r="A434" s="14"/>
      <c r="B434" s="22"/>
      <c r="C434" s="22"/>
      <c r="D434" s="22"/>
      <c r="E434" s="22"/>
      <c r="F434" s="22"/>
      <c r="G434" s="22"/>
      <c r="H434" s="22"/>
      <c r="I434" s="22"/>
      <c r="J434" s="22"/>
      <c r="K434" s="22"/>
      <c r="L434" s="22"/>
      <c r="M434" s="22"/>
      <c r="N434" s="22"/>
      <c r="O434" s="22"/>
      <c r="P434" s="22"/>
      <c r="Q434" s="22"/>
    </row>
    <row r="435" spans="1:25">
      <c r="A435" s="14"/>
      <c r="B435" s="15"/>
      <c r="C435" s="15"/>
      <c r="D435" s="15"/>
      <c r="E435" s="15"/>
      <c r="F435" s="15"/>
      <c r="G435" s="15"/>
      <c r="H435" s="15"/>
      <c r="I435" s="15"/>
      <c r="J435" s="15"/>
      <c r="K435" s="15"/>
      <c r="L435" s="15"/>
      <c r="M435" s="15"/>
      <c r="N435" s="15"/>
      <c r="O435" s="15"/>
      <c r="P435" s="15"/>
      <c r="Q435" s="15"/>
    </row>
    <row r="436" spans="1:25">
      <c r="A436" s="14"/>
      <c r="B436" s="156">
        <v>41547</v>
      </c>
      <c r="C436" s="80" t="s">
        <v>318</v>
      </c>
      <c r="D436" s="80"/>
      <c r="E436" s="80"/>
      <c r="F436" s="23"/>
      <c r="G436" s="80" t="s">
        <v>433</v>
      </c>
      <c r="H436" s="80"/>
      <c r="I436" s="80"/>
      <c r="J436" s="23"/>
      <c r="K436" s="80" t="s">
        <v>436</v>
      </c>
      <c r="L436" s="80"/>
      <c r="M436" s="80"/>
      <c r="N436" s="23"/>
      <c r="O436" s="80" t="s">
        <v>442</v>
      </c>
      <c r="P436" s="80"/>
      <c r="Q436" s="80"/>
    </row>
    <row r="437" spans="1:25">
      <c r="A437" s="14"/>
      <c r="B437" s="156"/>
      <c r="C437" s="80" t="s">
        <v>320</v>
      </c>
      <c r="D437" s="80"/>
      <c r="E437" s="80"/>
      <c r="F437" s="23"/>
      <c r="G437" s="80" t="s">
        <v>434</v>
      </c>
      <c r="H437" s="80"/>
      <c r="I437" s="80"/>
      <c r="J437" s="23"/>
      <c r="K437" s="80" t="s">
        <v>344</v>
      </c>
      <c r="L437" s="80"/>
      <c r="M437" s="80"/>
      <c r="N437" s="23"/>
      <c r="O437" s="80" t="s">
        <v>318</v>
      </c>
      <c r="P437" s="80"/>
      <c r="Q437" s="80"/>
    </row>
    <row r="438" spans="1:25" ht="15.75" thickBot="1">
      <c r="A438" s="14"/>
      <c r="B438" s="157"/>
      <c r="C438" s="82"/>
      <c r="D438" s="82"/>
      <c r="E438" s="82"/>
      <c r="F438" s="23"/>
      <c r="G438" s="78" t="s">
        <v>435</v>
      </c>
      <c r="H438" s="78"/>
      <c r="I438" s="78"/>
      <c r="J438" s="23"/>
      <c r="K438" s="82"/>
      <c r="L438" s="82"/>
      <c r="M438" s="82"/>
      <c r="N438" s="23"/>
      <c r="O438" s="78" t="s">
        <v>320</v>
      </c>
      <c r="P438" s="78"/>
      <c r="Q438" s="78"/>
    </row>
    <row r="439" spans="1:25">
      <c r="A439" s="14"/>
      <c r="B439" s="76"/>
      <c r="C439" s="83" t="s">
        <v>188</v>
      </c>
      <c r="D439" s="83"/>
      <c r="E439" s="83"/>
      <c r="F439" s="83"/>
      <c r="G439" s="83"/>
      <c r="H439" s="83"/>
      <c r="I439" s="83"/>
      <c r="J439" s="83"/>
      <c r="K439" s="83"/>
      <c r="L439" s="83"/>
      <c r="M439" s="83"/>
      <c r="N439" s="83"/>
      <c r="O439" s="83"/>
      <c r="P439" s="83"/>
      <c r="Q439" s="83"/>
    </row>
    <row r="440" spans="1:25">
      <c r="A440" s="14"/>
      <c r="B440" s="155" t="s">
        <v>438</v>
      </c>
      <c r="C440" s="27"/>
      <c r="D440" s="27"/>
      <c r="E440" s="27"/>
      <c r="F440" s="19"/>
      <c r="G440" s="27"/>
      <c r="H440" s="27"/>
      <c r="I440" s="27"/>
      <c r="J440" s="19"/>
      <c r="K440" s="27"/>
      <c r="L440" s="27"/>
      <c r="M440" s="27"/>
      <c r="N440" s="19"/>
      <c r="O440" s="27"/>
      <c r="P440" s="27"/>
      <c r="Q440" s="27"/>
    </row>
    <row r="441" spans="1:25">
      <c r="A441" s="14"/>
      <c r="B441" s="59" t="s">
        <v>278</v>
      </c>
      <c r="C441" s="29" t="s">
        <v>191</v>
      </c>
      <c r="D441" s="30">
        <v>33883</v>
      </c>
      <c r="E441" s="23"/>
      <c r="F441" s="23"/>
      <c r="G441" s="29" t="s">
        <v>191</v>
      </c>
      <c r="H441" s="30">
        <v>38928</v>
      </c>
      <c r="I441" s="23"/>
      <c r="J441" s="23"/>
      <c r="K441" s="29" t="s">
        <v>191</v>
      </c>
      <c r="L441" s="60" t="s">
        <v>202</v>
      </c>
      <c r="M441" s="23"/>
      <c r="N441" s="23"/>
      <c r="O441" s="29" t="s">
        <v>191</v>
      </c>
      <c r="P441" s="30">
        <v>21458</v>
      </c>
      <c r="Q441" s="23"/>
    </row>
    <row r="442" spans="1:25">
      <c r="A442" s="14"/>
      <c r="B442" s="59"/>
      <c r="C442" s="29"/>
      <c r="D442" s="30"/>
      <c r="E442" s="23"/>
      <c r="F442" s="23"/>
      <c r="G442" s="29"/>
      <c r="H442" s="30"/>
      <c r="I442" s="23"/>
      <c r="J442" s="23"/>
      <c r="K442" s="29"/>
      <c r="L442" s="60"/>
      <c r="M442" s="23"/>
      <c r="N442" s="23"/>
      <c r="O442" s="29"/>
      <c r="P442" s="30"/>
      <c r="Q442" s="23"/>
    </row>
    <row r="443" spans="1:25">
      <c r="A443" s="14"/>
      <c r="B443" s="61" t="s">
        <v>279</v>
      </c>
      <c r="C443" s="28">
        <v>3891</v>
      </c>
      <c r="D443" s="28"/>
      <c r="E443" s="27"/>
      <c r="F443" s="27"/>
      <c r="G443" s="28">
        <v>4099</v>
      </c>
      <c r="H443" s="28"/>
      <c r="I443" s="27"/>
      <c r="J443" s="27"/>
      <c r="K443" s="44" t="s">
        <v>202</v>
      </c>
      <c r="L443" s="44"/>
      <c r="M443" s="27"/>
      <c r="N443" s="27"/>
      <c r="O443" s="28">
        <v>3339</v>
      </c>
      <c r="P443" s="28"/>
      <c r="Q443" s="27"/>
    </row>
    <row r="444" spans="1:25">
      <c r="A444" s="14"/>
      <c r="B444" s="61"/>
      <c r="C444" s="28"/>
      <c r="D444" s="28"/>
      <c r="E444" s="27"/>
      <c r="F444" s="27"/>
      <c r="G444" s="28"/>
      <c r="H444" s="28"/>
      <c r="I444" s="27"/>
      <c r="J444" s="27"/>
      <c r="K444" s="44"/>
      <c r="L444" s="44"/>
      <c r="M444" s="27"/>
      <c r="N444" s="27"/>
      <c r="O444" s="28"/>
      <c r="P444" s="28"/>
      <c r="Q444" s="27"/>
    </row>
    <row r="445" spans="1:25">
      <c r="A445" s="14"/>
      <c r="B445" s="59" t="s">
        <v>280</v>
      </c>
      <c r="C445" s="60" t="s">
        <v>202</v>
      </c>
      <c r="D445" s="60"/>
      <c r="E445" s="23"/>
      <c r="F445" s="23"/>
      <c r="G445" s="60" t="s">
        <v>202</v>
      </c>
      <c r="H445" s="60"/>
      <c r="I445" s="23"/>
      <c r="J445" s="23"/>
      <c r="K445" s="60" t="s">
        <v>202</v>
      </c>
      <c r="L445" s="60"/>
      <c r="M445" s="23"/>
      <c r="N445" s="23"/>
      <c r="O445" s="60" t="s">
        <v>202</v>
      </c>
      <c r="P445" s="60"/>
      <c r="Q445" s="23"/>
    </row>
    <row r="446" spans="1:25">
      <c r="A446" s="14"/>
      <c r="B446" s="59"/>
      <c r="C446" s="60"/>
      <c r="D446" s="60"/>
      <c r="E446" s="23"/>
      <c r="F446" s="23"/>
      <c r="G446" s="60"/>
      <c r="H446" s="60"/>
      <c r="I446" s="23"/>
      <c r="J446" s="23"/>
      <c r="K446" s="60"/>
      <c r="L446" s="60"/>
      <c r="M446" s="23"/>
      <c r="N446" s="23"/>
      <c r="O446" s="60"/>
      <c r="P446" s="60"/>
      <c r="Q446" s="23"/>
    </row>
    <row r="447" spans="1:25">
      <c r="A447" s="14"/>
      <c r="B447" s="61" t="s">
        <v>281</v>
      </c>
      <c r="C447" s="28">
        <v>3020</v>
      </c>
      <c r="D447" s="28"/>
      <c r="E447" s="27"/>
      <c r="F447" s="27"/>
      <c r="G447" s="28">
        <v>10705</v>
      </c>
      <c r="H447" s="28"/>
      <c r="I447" s="27"/>
      <c r="J447" s="27"/>
      <c r="K447" s="44" t="s">
        <v>202</v>
      </c>
      <c r="L447" s="44"/>
      <c r="M447" s="27"/>
      <c r="N447" s="27"/>
      <c r="O447" s="28">
        <v>2548</v>
      </c>
      <c r="P447" s="28"/>
      <c r="Q447" s="27"/>
    </row>
    <row r="448" spans="1:25">
      <c r="A448" s="14"/>
      <c r="B448" s="61"/>
      <c r="C448" s="28"/>
      <c r="D448" s="28"/>
      <c r="E448" s="27"/>
      <c r="F448" s="27"/>
      <c r="G448" s="28"/>
      <c r="H448" s="28"/>
      <c r="I448" s="27"/>
      <c r="J448" s="27"/>
      <c r="K448" s="44"/>
      <c r="L448" s="44"/>
      <c r="M448" s="27"/>
      <c r="N448" s="27"/>
      <c r="O448" s="28"/>
      <c r="P448" s="28"/>
      <c r="Q448" s="27"/>
    </row>
    <row r="449" spans="1:17">
      <c r="A449" s="14"/>
      <c r="B449" s="59" t="s">
        <v>282</v>
      </c>
      <c r="C449" s="30">
        <v>3186</v>
      </c>
      <c r="D449" s="30"/>
      <c r="E449" s="23"/>
      <c r="F449" s="23"/>
      <c r="G449" s="30">
        <v>3376</v>
      </c>
      <c r="H449" s="30"/>
      <c r="I449" s="23"/>
      <c r="J449" s="23"/>
      <c r="K449" s="60" t="s">
        <v>202</v>
      </c>
      <c r="L449" s="60"/>
      <c r="M449" s="23"/>
      <c r="N449" s="23"/>
      <c r="O449" s="30">
        <v>1839</v>
      </c>
      <c r="P449" s="30"/>
      <c r="Q449" s="23"/>
    </row>
    <row r="450" spans="1:17">
      <c r="A450" s="14"/>
      <c r="B450" s="59"/>
      <c r="C450" s="30"/>
      <c r="D450" s="30"/>
      <c r="E450" s="23"/>
      <c r="F450" s="23"/>
      <c r="G450" s="30"/>
      <c r="H450" s="30"/>
      <c r="I450" s="23"/>
      <c r="J450" s="23"/>
      <c r="K450" s="60"/>
      <c r="L450" s="60"/>
      <c r="M450" s="23"/>
      <c r="N450" s="23"/>
      <c r="O450" s="30"/>
      <c r="P450" s="30"/>
      <c r="Q450" s="23"/>
    </row>
    <row r="451" spans="1:17">
      <c r="A451" s="14"/>
      <c r="B451" s="61" t="s">
        <v>283</v>
      </c>
      <c r="C451" s="28">
        <v>4929</v>
      </c>
      <c r="D451" s="28"/>
      <c r="E451" s="27"/>
      <c r="F451" s="27"/>
      <c r="G451" s="28">
        <v>4929</v>
      </c>
      <c r="H451" s="28"/>
      <c r="I451" s="27"/>
      <c r="J451" s="27"/>
      <c r="K451" s="44" t="s">
        <v>202</v>
      </c>
      <c r="L451" s="44"/>
      <c r="M451" s="27"/>
      <c r="N451" s="27"/>
      <c r="O451" s="28">
        <v>1734</v>
      </c>
      <c r="P451" s="28"/>
      <c r="Q451" s="27"/>
    </row>
    <row r="452" spans="1:17">
      <c r="A452" s="14"/>
      <c r="B452" s="61"/>
      <c r="C452" s="28"/>
      <c r="D452" s="28"/>
      <c r="E452" s="27"/>
      <c r="F452" s="27"/>
      <c r="G452" s="28"/>
      <c r="H452" s="28"/>
      <c r="I452" s="27"/>
      <c r="J452" s="27"/>
      <c r="K452" s="44"/>
      <c r="L452" s="44"/>
      <c r="M452" s="27"/>
      <c r="N452" s="27"/>
      <c r="O452" s="28"/>
      <c r="P452" s="28"/>
      <c r="Q452" s="27"/>
    </row>
    <row r="453" spans="1:17">
      <c r="A453" s="14"/>
      <c r="B453" s="59" t="s">
        <v>284</v>
      </c>
      <c r="C453" s="30">
        <v>23537</v>
      </c>
      <c r="D453" s="30"/>
      <c r="E453" s="23"/>
      <c r="F453" s="23"/>
      <c r="G453" s="30">
        <v>31876</v>
      </c>
      <c r="H453" s="30"/>
      <c r="I453" s="23"/>
      <c r="J453" s="23"/>
      <c r="K453" s="60" t="s">
        <v>202</v>
      </c>
      <c r="L453" s="60"/>
      <c r="M453" s="23"/>
      <c r="N453" s="23"/>
      <c r="O453" s="30">
        <v>9651</v>
      </c>
      <c r="P453" s="30"/>
      <c r="Q453" s="23"/>
    </row>
    <row r="454" spans="1:17">
      <c r="A454" s="14"/>
      <c r="B454" s="59"/>
      <c r="C454" s="30"/>
      <c r="D454" s="30"/>
      <c r="E454" s="23"/>
      <c r="F454" s="23"/>
      <c r="G454" s="30"/>
      <c r="H454" s="30"/>
      <c r="I454" s="23"/>
      <c r="J454" s="23"/>
      <c r="K454" s="60"/>
      <c r="L454" s="60"/>
      <c r="M454" s="23"/>
      <c r="N454" s="23"/>
      <c r="O454" s="30"/>
      <c r="P454" s="30"/>
      <c r="Q454" s="23"/>
    </row>
    <row r="455" spans="1:17">
      <c r="A455" s="14"/>
      <c r="B455" s="61" t="s">
        <v>285</v>
      </c>
      <c r="C455" s="28">
        <v>7279</v>
      </c>
      <c r="D455" s="28"/>
      <c r="E455" s="27"/>
      <c r="F455" s="27"/>
      <c r="G455" s="28">
        <v>31197</v>
      </c>
      <c r="H455" s="28"/>
      <c r="I455" s="27"/>
      <c r="J455" s="27"/>
      <c r="K455" s="44" t="s">
        <v>202</v>
      </c>
      <c r="L455" s="44"/>
      <c r="M455" s="27"/>
      <c r="N455" s="27"/>
      <c r="O455" s="28">
        <v>3123</v>
      </c>
      <c r="P455" s="28"/>
      <c r="Q455" s="27"/>
    </row>
    <row r="456" spans="1:17">
      <c r="A456" s="14"/>
      <c r="B456" s="61"/>
      <c r="C456" s="28"/>
      <c r="D456" s="28"/>
      <c r="E456" s="27"/>
      <c r="F456" s="27"/>
      <c r="G456" s="28"/>
      <c r="H456" s="28"/>
      <c r="I456" s="27"/>
      <c r="J456" s="27"/>
      <c r="K456" s="44"/>
      <c r="L456" s="44"/>
      <c r="M456" s="27"/>
      <c r="N456" s="27"/>
      <c r="O456" s="28"/>
      <c r="P456" s="28"/>
      <c r="Q456" s="27"/>
    </row>
    <row r="457" spans="1:17">
      <c r="A457" s="14"/>
      <c r="B457" s="59" t="s">
        <v>286</v>
      </c>
      <c r="C457" s="60">
        <v>446</v>
      </c>
      <c r="D457" s="60"/>
      <c r="E457" s="23"/>
      <c r="F457" s="23"/>
      <c r="G457" s="60">
        <v>946</v>
      </c>
      <c r="H457" s="60"/>
      <c r="I457" s="23"/>
      <c r="J457" s="23"/>
      <c r="K457" s="60" t="s">
        <v>202</v>
      </c>
      <c r="L457" s="60"/>
      <c r="M457" s="23"/>
      <c r="N457" s="23"/>
      <c r="O457" s="60">
        <v>133</v>
      </c>
      <c r="P457" s="60"/>
      <c r="Q457" s="23"/>
    </row>
    <row r="458" spans="1:17">
      <c r="A458" s="14"/>
      <c r="B458" s="59"/>
      <c r="C458" s="60"/>
      <c r="D458" s="60"/>
      <c r="E458" s="23"/>
      <c r="F458" s="23"/>
      <c r="G458" s="60"/>
      <c r="H458" s="60"/>
      <c r="I458" s="23"/>
      <c r="J458" s="23"/>
      <c r="K458" s="60"/>
      <c r="L458" s="60"/>
      <c r="M458" s="23"/>
      <c r="N458" s="23"/>
      <c r="O458" s="60"/>
      <c r="P458" s="60"/>
      <c r="Q458" s="23"/>
    </row>
    <row r="459" spans="1:17">
      <c r="A459" s="14"/>
      <c r="B459" s="61" t="s">
        <v>287</v>
      </c>
      <c r="C459" s="44">
        <v>601</v>
      </c>
      <c r="D459" s="44"/>
      <c r="E459" s="27"/>
      <c r="F459" s="27"/>
      <c r="G459" s="44">
        <v>618</v>
      </c>
      <c r="H459" s="44"/>
      <c r="I459" s="27"/>
      <c r="J459" s="27"/>
      <c r="K459" s="44" t="s">
        <v>202</v>
      </c>
      <c r="L459" s="44"/>
      <c r="M459" s="27"/>
      <c r="N459" s="27"/>
      <c r="O459" s="44">
        <v>127</v>
      </c>
      <c r="P459" s="44"/>
      <c r="Q459" s="27"/>
    </row>
    <row r="460" spans="1:17" ht="15.75" thickBot="1">
      <c r="A460" s="14"/>
      <c r="B460" s="61"/>
      <c r="C460" s="62"/>
      <c r="D460" s="62"/>
      <c r="E460" s="32"/>
      <c r="F460" s="27"/>
      <c r="G460" s="62"/>
      <c r="H460" s="62"/>
      <c r="I460" s="32"/>
      <c r="J460" s="27"/>
      <c r="K460" s="62"/>
      <c r="L460" s="62"/>
      <c r="M460" s="32"/>
      <c r="N460" s="27"/>
      <c r="O460" s="62"/>
      <c r="P460" s="62"/>
      <c r="Q460" s="32"/>
    </row>
    <row r="461" spans="1:17">
      <c r="A461" s="14"/>
      <c r="B461" s="23"/>
      <c r="C461" s="34">
        <v>80772</v>
      </c>
      <c r="D461" s="34"/>
      <c r="E461" s="36"/>
      <c r="F461" s="23"/>
      <c r="G461" s="34">
        <v>126674</v>
      </c>
      <c r="H461" s="34"/>
      <c r="I461" s="36"/>
      <c r="J461" s="23"/>
      <c r="K461" s="63" t="s">
        <v>202</v>
      </c>
      <c r="L461" s="63"/>
      <c r="M461" s="36"/>
      <c r="N461" s="23"/>
      <c r="O461" s="34">
        <v>43952</v>
      </c>
      <c r="P461" s="34"/>
      <c r="Q461" s="36"/>
    </row>
    <row r="462" spans="1:17">
      <c r="A462" s="14"/>
      <c r="B462" s="23"/>
      <c r="C462" s="30"/>
      <c r="D462" s="30"/>
      <c r="E462" s="23"/>
      <c r="F462" s="23"/>
      <c r="G462" s="30"/>
      <c r="H462" s="30"/>
      <c r="I462" s="23"/>
      <c r="J462" s="23"/>
      <c r="K462" s="60"/>
      <c r="L462" s="60"/>
      <c r="M462" s="23"/>
      <c r="N462" s="23"/>
      <c r="O462" s="35"/>
      <c r="P462" s="35"/>
      <c r="Q462" s="37"/>
    </row>
    <row r="463" spans="1:17">
      <c r="A463" s="14"/>
      <c r="B463" s="155" t="s">
        <v>439</v>
      </c>
      <c r="C463" s="27"/>
      <c r="D463" s="27"/>
      <c r="E463" s="27"/>
      <c r="F463" s="19"/>
      <c r="G463" s="27"/>
      <c r="H463" s="27"/>
      <c r="I463" s="27"/>
      <c r="J463" s="19"/>
      <c r="K463" s="27"/>
      <c r="L463" s="27"/>
      <c r="M463" s="27"/>
      <c r="N463" s="19"/>
      <c r="O463" s="27"/>
      <c r="P463" s="27"/>
      <c r="Q463" s="27"/>
    </row>
    <row r="464" spans="1:17">
      <c r="A464" s="14"/>
      <c r="B464" s="59" t="s">
        <v>278</v>
      </c>
      <c r="C464" s="30">
        <v>335140</v>
      </c>
      <c r="D464" s="30"/>
      <c r="E464" s="23"/>
      <c r="F464" s="23"/>
      <c r="G464" s="30">
        <v>341910</v>
      </c>
      <c r="H464" s="30"/>
      <c r="I464" s="23"/>
      <c r="J464" s="23"/>
      <c r="K464" s="30">
        <v>15137</v>
      </c>
      <c r="L464" s="30"/>
      <c r="M464" s="23"/>
      <c r="N464" s="23"/>
      <c r="O464" s="30">
        <v>330407</v>
      </c>
      <c r="P464" s="30"/>
      <c r="Q464" s="23"/>
    </row>
    <row r="465" spans="1:17">
      <c r="A465" s="14"/>
      <c r="B465" s="59"/>
      <c r="C465" s="30"/>
      <c r="D465" s="30"/>
      <c r="E465" s="23"/>
      <c r="F465" s="23"/>
      <c r="G465" s="30"/>
      <c r="H465" s="30"/>
      <c r="I465" s="23"/>
      <c r="J465" s="23"/>
      <c r="K465" s="30"/>
      <c r="L465" s="30"/>
      <c r="M465" s="23"/>
      <c r="N465" s="23"/>
      <c r="O465" s="30"/>
      <c r="P465" s="30"/>
      <c r="Q465" s="23"/>
    </row>
    <row r="466" spans="1:17">
      <c r="A466" s="14"/>
      <c r="B466" s="61" t="s">
        <v>279</v>
      </c>
      <c r="C466" s="28">
        <v>8892</v>
      </c>
      <c r="D466" s="28"/>
      <c r="E466" s="27"/>
      <c r="F466" s="27"/>
      <c r="G466" s="28">
        <v>9342</v>
      </c>
      <c r="H466" s="28"/>
      <c r="I466" s="27"/>
      <c r="J466" s="27"/>
      <c r="K466" s="28">
        <v>1100</v>
      </c>
      <c r="L466" s="28"/>
      <c r="M466" s="27"/>
      <c r="N466" s="27"/>
      <c r="O466" s="28">
        <v>12362</v>
      </c>
      <c r="P466" s="28"/>
      <c r="Q466" s="27"/>
    </row>
    <row r="467" spans="1:17">
      <c r="A467" s="14"/>
      <c r="B467" s="61"/>
      <c r="C467" s="28"/>
      <c r="D467" s="28"/>
      <c r="E467" s="27"/>
      <c r="F467" s="27"/>
      <c r="G467" s="28"/>
      <c r="H467" s="28"/>
      <c r="I467" s="27"/>
      <c r="J467" s="27"/>
      <c r="K467" s="28"/>
      <c r="L467" s="28"/>
      <c r="M467" s="27"/>
      <c r="N467" s="27"/>
      <c r="O467" s="28"/>
      <c r="P467" s="28"/>
      <c r="Q467" s="27"/>
    </row>
    <row r="468" spans="1:17">
      <c r="A468" s="14"/>
      <c r="B468" s="59" t="s">
        <v>280</v>
      </c>
      <c r="C468" s="60" t="s">
        <v>202</v>
      </c>
      <c r="D468" s="60"/>
      <c r="E468" s="23"/>
      <c r="F468" s="23"/>
      <c r="G468" s="60" t="s">
        <v>202</v>
      </c>
      <c r="H468" s="60"/>
      <c r="I468" s="23"/>
      <c r="J468" s="23"/>
      <c r="K468" s="60" t="s">
        <v>202</v>
      </c>
      <c r="L468" s="60"/>
      <c r="M468" s="23"/>
      <c r="N468" s="23"/>
      <c r="O468" s="60" t="s">
        <v>202</v>
      </c>
      <c r="P468" s="60"/>
      <c r="Q468" s="23"/>
    </row>
    <row r="469" spans="1:17">
      <c r="A469" s="14"/>
      <c r="B469" s="59"/>
      <c r="C469" s="60"/>
      <c r="D469" s="60"/>
      <c r="E469" s="23"/>
      <c r="F469" s="23"/>
      <c r="G469" s="60"/>
      <c r="H469" s="60"/>
      <c r="I469" s="23"/>
      <c r="J469" s="23"/>
      <c r="K469" s="60"/>
      <c r="L469" s="60"/>
      <c r="M469" s="23"/>
      <c r="N469" s="23"/>
      <c r="O469" s="60"/>
      <c r="P469" s="60"/>
      <c r="Q469" s="23"/>
    </row>
    <row r="470" spans="1:17">
      <c r="A470" s="14"/>
      <c r="B470" s="61" t="s">
        <v>281</v>
      </c>
      <c r="C470" s="28">
        <v>2598</v>
      </c>
      <c r="D470" s="28"/>
      <c r="E470" s="27"/>
      <c r="F470" s="27"/>
      <c r="G470" s="28">
        <v>4002</v>
      </c>
      <c r="H470" s="28"/>
      <c r="I470" s="27"/>
      <c r="J470" s="27"/>
      <c r="K470" s="44" t="s">
        <v>202</v>
      </c>
      <c r="L470" s="44"/>
      <c r="M470" s="27"/>
      <c r="N470" s="27"/>
      <c r="O470" s="28">
        <v>8315</v>
      </c>
      <c r="P470" s="28"/>
      <c r="Q470" s="27"/>
    </row>
    <row r="471" spans="1:17">
      <c r="A471" s="14"/>
      <c r="B471" s="61"/>
      <c r="C471" s="28"/>
      <c r="D471" s="28"/>
      <c r="E471" s="27"/>
      <c r="F471" s="27"/>
      <c r="G471" s="28"/>
      <c r="H471" s="28"/>
      <c r="I471" s="27"/>
      <c r="J471" s="27"/>
      <c r="K471" s="44"/>
      <c r="L471" s="44"/>
      <c r="M471" s="27"/>
      <c r="N471" s="27"/>
      <c r="O471" s="28"/>
      <c r="P471" s="28"/>
      <c r="Q471" s="27"/>
    </row>
    <row r="472" spans="1:17">
      <c r="A472" s="14"/>
      <c r="B472" s="59" t="s">
        <v>282</v>
      </c>
      <c r="C472" s="30">
        <v>12631</v>
      </c>
      <c r="D472" s="30"/>
      <c r="E472" s="23"/>
      <c r="F472" s="23"/>
      <c r="G472" s="30">
        <v>13014</v>
      </c>
      <c r="H472" s="30"/>
      <c r="I472" s="23"/>
      <c r="J472" s="23"/>
      <c r="K472" s="30">
        <v>2222</v>
      </c>
      <c r="L472" s="30"/>
      <c r="M472" s="23"/>
      <c r="N472" s="23"/>
      <c r="O472" s="30">
        <v>12301</v>
      </c>
      <c r="P472" s="30"/>
      <c r="Q472" s="23"/>
    </row>
    <row r="473" spans="1:17">
      <c r="A473" s="14"/>
      <c r="B473" s="59"/>
      <c r="C473" s="30"/>
      <c r="D473" s="30"/>
      <c r="E473" s="23"/>
      <c r="F473" s="23"/>
      <c r="G473" s="30"/>
      <c r="H473" s="30"/>
      <c r="I473" s="23"/>
      <c r="J473" s="23"/>
      <c r="K473" s="30"/>
      <c r="L473" s="30"/>
      <c r="M473" s="23"/>
      <c r="N473" s="23"/>
      <c r="O473" s="30"/>
      <c r="P473" s="30"/>
      <c r="Q473" s="23"/>
    </row>
    <row r="474" spans="1:17">
      <c r="A474" s="14"/>
      <c r="B474" s="61" t="s">
        <v>283</v>
      </c>
      <c r="C474" s="28">
        <v>5958</v>
      </c>
      <c r="D474" s="28"/>
      <c r="E474" s="27"/>
      <c r="F474" s="27"/>
      <c r="G474" s="28">
        <v>6178</v>
      </c>
      <c r="H474" s="28"/>
      <c r="I474" s="27"/>
      <c r="J474" s="27"/>
      <c r="K474" s="44">
        <v>46</v>
      </c>
      <c r="L474" s="44"/>
      <c r="M474" s="27"/>
      <c r="N474" s="27"/>
      <c r="O474" s="28">
        <v>7731</v>
      </c>
      <c r="P474" s="28"/>
      <c r="Q474" s="27"/>
    </row>
    <row r="475" spans="1:17">
      <c r="A475" s="14"/>
      <c r="B475" s="61"/>
      <c r="C475" s="28"/>
      <c r="D475" s="28"/>
      <c r="E475" s="27"/>
      <c r="F475" s="27"/>
      <c r="G475" s="28"/>
      <c r="H475" s="28"/>
      <c r="I475" s="27"/>
      <c r="J475" s="27"/>
      <c r="K475" s="44"/>
      <c r="L475" s="44"/>
      <c r="M475" s="27"/>
      <c r="N475" s="27"/>
      <c r="O475" s="28"/>
      <c r="P475" s="28"/>
      <c r="Q475" s="27"/>
    </row>
    <row r="476" spans="1:17">
      <c r="A476" s="14"/>
      <c r="B476" s="59" t="s">
        <v>284</v>
      </c>
      <c r="C476" s="30">
        <v>7539</v>
      </c>
      <c r="D476" s="30"/>
      <c r="E476" s="23"/>
      <c r="F476" s="23"/>
      <c r="G476" s="30">
        <v>8476</v>
      </c>
      <c r="H476" s="30"/>
      <c r="I476" s="23"/>
      <c r="J476" s="23"/>
      <c r="K476" s="60">
        <v>105</v>
      </c>
      <c r="L476" s="60"/>
      <c r="M476" s="23"/>
      <c r="N476" s="23"/>
      <c r="O476" s="30">
        <v>9321</v>
      </c>
      <c r="P476" s="30"/>
      <c r="Q476" s="23"/>
    </row>
    <row r="477" spans="1:17">
      <c r="A477" s="14"/>
      <c r="B477" s="59"/>
      <c r="C477" s="30"/>
      <c r="D477" s="30"/>
      <c r="E477" s="23"/>
      <c r="F477" s="23"/>
      <c r="G477" s="30"/>
      <c r="H477" s="30"/>
      <c r="I477" s="23"/>
      <c r="J477" s="23"/>
      <c r="K477" s="60"/>
      <c r="L477" s="60"/>
      <c r="M477" s="23"/>
      <c r="N477" s="23"/>
      <c r="O477" s="30"/>
      <c r="P477" s="30"/>
      <c r="Q477" s="23"/>
    </row>
    <row r="478" spans="1:17">
      <c r="A478" s="14"/>
      <c r="B478" s="61" t="s">
        <v>285</v>
      </c>
      <c r="C478" s="44">
        <v>56</v>
      </c>
      <c r="D478" s="44"/>
      <c r="E478" s="27"/>
      <c r="F478" s="27"/>
      <c r="G478" s="44">
        <v>56</v>
      </c>
      <c r="H478" s="44"/>
      <c r="I478" s="27"/>
      <c r="J478" s="27"/>
      <c r="K478" s="44" t="s">
        <v>202</v>
      </c>
      <c r="L478" s="44"/>
      <c r="M478" s="27"/>
      <c r="N478" s="27"/>
      <c r="O478" s="44">
        <v>11</v>
      </c>
      <c r="P478" s="44"/>
      <c r="Q478" s="27"/>
    </row>
    <row r="479" spans="1:17">
      <c r="A479" s="14"/>
      <c r="B479" s="61"/>
      <c r="C479" s="44"/>
      <c r="D479" s="44"/>
      <c r="E479" s="27"/>
      <c r="F479" s="27"/>
      <c r="G479" s="44"/>
      <c r="H479" s="44"/>
      <c r="I479" s="27"/>
      <c r="J479" s="27"/>
      <c r="K479" s="44"/>
      <c r="L479" s="44"/>
      <c r="M479" s="27"/>
      <c r="N479" s="27"/>
      <c r="O479" s="44"/>
      <c r="P479" s="44"/>
      <c r="Q479" s="27"/>
    </row>
    <row r="480" spans="1:17">
      <c r="A480" s="14"/>
      <c r="B480" s="59" t="s">
        <v>286</v>
      </c>
      <c r="C480" s="60">
        <v>938</v>
      </c>
      <c r="D480" s="60"/>
      <c r="E480" s="23"/>
      <c r="F480" s="23"/>
      <c r="G480" s="60">
        <v>938</v>
      </c>
      <c r="H480" s="60"/>
      <c r="I480" s="23"/>
      <c r="J480" s="23"/>
      <c r="K480" s="60" t="s">
        <v>202</v>
      </c>
      <c r="L480" s="60"/>
      <c r="M480" s="23"/>
      <c r="N480" s="23"/>
      <c r="O480" s="60">
        <v>858</v>
      </c>
      <c r="P480" s="60"/>
      <c r="Q480" s="23"/>
    </row>
    <row r="481" spans="1:17">
      <c r="A481" s="14"/>
      <c r="B481" s="59"/>
      <c r="C481" s="60"/>
      <c r="D481" s="60"/>
      <c r="E481" s="23"/>
      <c r="F481" s="23"/>
      <c r="G481" s="60"/>
      <c r="H481" s="60"/>
      <c r="I481" s="23"/>
      <c r="J481" s="23"/>
      <c r="K481" s="60"/>
      <c r="L481" s="60"/>
      <c r="M481" s="23"/>
      <c r="N481" s="23"/>
      <c r="O481" s="60"/>
      <c r="P481" s="60"/>
      <c r="Q481" s="23"/>
    </row>
    <row r="482" spans="1:17">
      <c r="A482" s="14"/>
      <c r="B482" s="61" t="s">
        <v>287</v>
      </c>
      <c r="C482" s="44">
        <v>33</v>
      </c>
      <c r="D482" s="44"/>
      <c r="E482" s="27"/>
      <c r="F482" s="27"/>
      <c r="G482" s="44">
        <v>33</v>
      </c>
      <c r="H482" s="44"/>
      <c r="I482" s="27"/>
      <c r="J482" s="27"/>
      <c r="K482" s="44" t="s">
        <v>202</v>
      </c>
      <c r="L482" s="44"/>
      <c r="M482" s="27"/>
      <c r="N482" s="27"/>
      <c r="O482" s="44">
        <v>9</v>
      </c>
      <c r="P482" s="44"/>
      <c r="Q482" s="27"/>
    </row>
    <row r="483" spans="1:17" ht="15.75" thickBot="1">
      <c r="A483" s="14"/>
      <c r="B483" s="61"/>
      <c r="C483" s="62"/>
      <c r="D483" s="62"/>
      <c r="E483" s="32"/>
      <c r="F483" s="27"/>
      <c r="G483" s="62"/>
      <c r="H483" s="62"/>
      <c r="I483" s="32"/>
      <c r="J483" s="27"/>
      <c r="K483" s="62"/>
      <c r="L483" s="62"/>
      <c r="M483" s="32"/>
      <c r="N483" s="27"/>
      <c r="O483" s="62"/>
      <c r="P483" s="62"/>
      <c r="Q483" s="32"/>
    </row>
    <row r="484" spans="1:17">
      <c r="A484" s="14"/>
      <c r="B484" s="23"/>
      <c r="C484" s="34">
        <v>373785</v>
      </c>
      <c r="D484" s="34"/>
      <c r="E484" s="36"/>
      <c r="F484" s="23"/>
      <c r="G484" s="34">
        <v>383949</v>
      </c>
      <c r="H484" s="34"/>
      <c r="I484" s="36"/>
      <c r="J484" s="23"/>
      <c r="K484" s="34">
        <v>18610</v>
      </c>
      <c r="L484" s="34"/>
      <c r="M484" s="36"/>
      <c r="N484" s="79">
        <v>-1</v>
      </c>
      <c r="O484" s="34">
        <v>381315</v>
      </c>
      <c r="P484" s="34"/>
      <c r="Q484" s="36"/>
    </row>
    <row r="485" spans="1:17">
      <c r="A485" s="14"/>
      <c r="B485" s="23"/>
      <c r="C485" s="30"/>
      <c r="D485" s="30"/>
      <c r="E485" s="23"/>
      <c r="F485" s="23"/>
      <c r="G485" s="30"/>
      <c r="H485" s="30"/>
      <c r="I485" s="23"/>
      <c r="J485" s="23"/>
      <c r="K485" s="30"/>
      <c r="L485" s="30"/>
      <c r="M485" s="23"/>
      <c r="N485" s="79"/>
      <c r="O485" s="35"/>
      <c r="P485" s="35"/>
      <c r="Q485" s="37"/>
    </row>
    <row r="486" spans="1:17">
      <c r="A486" s="14"/>
      <c r="B486" s="155" t="s">
        <v>440</v>
      </c>
      <c r="C486" s="27"/>
      <c r="D486" s="27"/>
      <c r="E486" s="27"/>
      <c r="F486" s="19"/>
      <c r="G486" s="27"/>
      <c r="H486" s="27"/>
      <c r="I486" s="27"/>
      <c r="J486" s="19"/>
      <c r="K486" s="27"/>
      <c r="L486" s="27"/>
      <c r="M486" s="27"/>
      <c r="N486" s="19"/>
      <c r="O486" s="27"/>
      <c r="P486" s="27"/>
      <c r="Q486" s="27"/>
    </row>
    <row r="487" spans="1:17">
      <c r="A487" s="14"/>
      <c r="B487" s="59" t="s">
        <v>278</v>
      </c>
      <c r="C487" s="30">
        <v>369023</v>
      </c>
      <c r="D487" s="30"/>
      <c r="E487" s="23"/>
      <c r="F487" s="23"/>
      <c r="G487" s="30">
        <v>380838</v>
      </c>
      <c r="H487" s="30"/>
      <c r="I487" s="23"/>
      <c r="J487" s="23"/>
      <c r="K487" s="30">
        <v>15137</v>
      </c>
      <c r="L487" s="30"/>
      <c r="M487" s="23"/>
      <c r="N487" s="23"/>
      <c r="O487" s="30">
        <v>351865</v>
      </c>
      <c r="P487" s="30"/>
      <c r="Q487" s="23"/>
    </row>
    <row r="488" spans="1:17">
      <c r="A488" s="14"/>
      <c r="B488" s="59"/>
      <c r="C488" s="30"/>
      <c r="D488" s="30"/>
      <c r="E488" s="23"/>
      <c r="F488" s="23"/>
      <c r="G488" s="30"/>
      <c r="H488" s="30"/>
      <c r="I488" s="23"/>
      <c r="J488" s="23"/>
      <c r="K488" s="30"/>
      <c r="L488" s="30"/>
      <c r="M488" s="23"/>
      <c r="N488" s="23"/>
      <c r="O488" s="30"/>
      <c r="P488" s="30"/>
      <c r="Q488" s="23"/>
    </row>
    <row r="489" spans="1:17">
      <c r="A489" s="14"/>
      <c r="B489" s="61" t="s">
        <v>279</v>
      </c>
      <c r="C489" s="28">
        <v>12783</v>
      </c>
      <c r="D489" s="28"/>
      <c r="E489" s="27"/>
      <c r="F489" s="27"/>
      <c r="G489" s="28">
        <v>13441</v>
      </c>
      <c r="H489" s="28"/>
      <c r="I489" s="27"/>
      <c r="J489" s="27"/>
      <c r="K489" s="28">
        <v>1100</v>
      </c>
      <c r="L489" s="28"/>
      <c r="M489" s="27"/>
      <c r="N489" s="27"/>
      <c r="O489" s="28">
        <v>15701</v>
      </c>
      <c r="P489" s="28"/>
      <c r="Q489" s="27"/>
    </row>
    <row r="490" spans="1:17">
      <c r="A490" s="14"/>
      <c r="B490" s="61"/>
      <c r="C490" s="28"/>
      <c r="D490" s="28"/>
      <c r="E490" s="27"/>
      <c r="F490" s="27"/>
      <c r="G490" s="28"/>
      <c r="H490" s="28"/>
      <c r="I490" s="27"/>
      <c r="J490" s="27"/>
      <c r="K490" s="28"/>
      <c r="L490" s="28"/>
      <c r="M490" s="27"/>
      <c r="N490" s="27"/>
      <c r="O490" s="28"/>
      <c r="P490" s="28"/>
      <c r="Q490" s="27"/>
    </row>
    <row r="491" spans="1:17">
      <c r="A491" s="14"/>
      <c r="B491" s="59" t="s">
        <v>280</v>
      </c>
      <c r="C491" s="60" t="s">
        <v>202</v>
      </c>
      <c r="D491" s="60"/>
      <c r="E491" s="23"/>
      <c r="F491" s="23"/>
      <c r="G491" s="60" t="s">
        <v>202</v>
      </c>
      <c r="H491" s="60"/>
      <c r="I491" s="23"/>
      <c r="J491" s="23"/>
      <c r="K491" s="60" t="s">
        <v>202</v>
      </c>
      <c r="L491" s="60"/>
      <c r="M491" s="23"/>
      <c r="N491" s="23"/>
      <c r="O491" s="60" t="s">
        <v>202</v>
      </c>
      <c r="P491" s="60"/>
      <c r="Q491" s="23"/>
    </row>
    <row r="492" spans="1:17">
      <c r="A492" s="14"/>
      <c r="B492" s="59"/>
      <c r="C492" s="60"/>
      <c r="D492" s="60"/>
      <c r="E492" s="23"/>
      <c r="F492" s="23"/>
      <c r="G492" s="60"/>
      <c r="H492" s="60"/>
      <c r="I492" s="23"/>
      <c r="J492" s="23"/>
      <c r="K492" s="60"/>
      <c r="L492" s="60"/>
      <c r="M492" s="23"/>
      <c r="N492" s="23"/>
      <c r="O492" s="60"/>
      <c r="P492" s="60"/>
      <c r="Q492" s="23"/>
    </row>
    <row r="493" spans="1:17">
      <c r="A493" s="14"/>
      <c r="B493" s="61" t="s">
        <v>281</v>
      </c>
      <c r="C493" s="28">
        <v>5618</v>
      </c>
      <c r="D493" s="28"/>
      <c r="E493" s="27"/>
      <c r="F493" s="27"/>
      <c r="G493" s="28">
        <v>14707</v>
      </c>
      <c r="H493" s="28"/>
      <c r="I493" s="27"/>
      <c r="J493" s="27"/>
      <c r="K493" s="44" t="s">
        <v>202</v>
      </c>
      <c r="L493" s="44"/>
      <c r="M493" s="27"/>
      <c r="N493" s="27"/>
      <c r="O493" s="28">
        <v>10863</v>
      </c>
      <c r="P493" s="28"/>
      <c r="Q493" s="27"/>
    </row>
    <row r="494" spans="1:17">
      <c r="A494" s="14"/>
      <c r="B494" s="61"/>
      <c r="C494" s="28"/>
      <c r="D494" s="28"/>
      <c r="E494" s="27"/>
      <c r="F494" s="27"/>
      <c r="G494" s="28"/>
      <c r="H494" s="28"/>
      <c r="I494" s="27"/>
      <c r="J494" s="27"/>
      <c r="K494" s="44"/>
      <c r="L494" s="44"/>
      <c r="M494" s="27"/>
      <c r="N494" s="27"/>
      <c r="O494" s="28"/>
      <c r="P494" s="28"/>
      <c r="Q494" s="27"/>
    </row>
    <row r="495" spans="1:17">
      <c r="A495" s="14"/>
      <c r="B495" s="59" t="s">
        <v>282</v>
      </c>
      <c r="C495" s="30">
        <v>15817</v>
      </c>
      <c r="D495" s="30"/>
      <c r="E495" s="23"/>
      <c r="F495" s="23"/>
      <c r="G495" s="30">
        <v>16390</v>
      </c>
      <c r="H495" s="30"/>
      <c r="I495" s="23"/>
      <c r="J495" s="23"/>
      <c r="K495" s="30">
        <v>2222</v>
      </c>
      <c r="L495" s="30"/>
      <c r="M495" s="23"/>
      <c r="N495" s="23"/>
      <c r="O495" s="30">
        <v>14140</v>
      </c>
      <c r="P495" s="30"/>
      <c r="Q495" s="23"/>
    </row>
    <row r="496" spans="1:17">
      <c r="A496" s="14"/>
      <c r="B496" s="59"/>
      <c r="C496" s="30"/>
      <c r="D496" s="30"/>
      <c r="E496" s="23"/>
      <c r="F496" s="23"/>
      <c r="G496" s="30"/>
      <c r="H496" s="30"/>
      <c r="I496" s="23"/>
      <c r="J496" s="23"/>
      <c r="K496" s="30"/>
      <c r="L496" s="30"/>
      <c r="M496" s="23"/>
      <c r="N496" s="23"/>
      <c r="O496" s="30"/>
      <c r="P496" s="30"/>
      <c r="Q496" s="23"/>
    </row>
    <row r="497" spans="1:25">
      <c r="A497" s="14"/>
      <c r="B497" s="61" t="s">
        <v>283</v>
      </c>
      <c r="C497" s="28">
        <v>10887</v>
      </c>
      <c r="D497" s="28"/>
      <c r="E497" s="27"/>
      <c r="F497" s="27"/>
      <c r="G497" s="28">
        <v>11107</v>
      </c>
      <c r="H497" s="28"/>
      <c r="I497" s="27"/>
      <c r="J497" s="27"/>
      <c r="K497" s="44">
        <v>46</v>
      </c>
      <c r="L497" s="44"/>
      <c r="M497" s="27"/>
      <c r="N497" s="27"/>
      <c r="O497" s="28">
        <v>9465</v>
      </c>
      <c r="P497" s="28"/>
      <c r="Q497" s="27"/>
    </row>
    <row r="498" spans="1:25">
      <c r="A498" s="14"/>
      <c r="B498" s="61"/>
      <c r="C498" s="28"/>
      <c r="D498" s="28"/>
      <c r="E498" s="27"/>
      <c r="F498" s="27"/>
      <c r="G498" s="28"/>
      <c r="H498" s="28"/>
      <c r="I498" s="27"/>
      <c r="J498" s="27"/>
      <c r="K498" s="44"/>
      <c r="L498" s="44"/>
      <c r="M498" s="27"/>
      <c r="N498" s="27"/>
      <c r="O498" s="28"/>
      <c r="P498" s="28"/>
      <c r="Q498" s="27"/>
    </row>
    <row r="499" spans="1:25">
      <c r="A499" s="14"/>
      <c r="B499" s="59" t="s">
        <v>284</v>
      </c>
      <c r="C499" s="30">
        <v>31076</v>
      </c>
      <c r="D499" s="30"/>
      <c r="E499" s="23"/>
      <c r="F499" s="23"/>
      <c r="G499" s="30">
        <v>40352</v>
      </c>
      <c r="H499" s="30"/>
      <c r="I499" s="23"/>
      <c r="J499" s="23"/>
      <c r="K499" s="60">
        <v>105</v>
      </c>
      <c r="L499" s="60"/>
      <c r="M499" s="23"/>
      <c r="N499" s="23"/>
      <c r="O499" s="30">
        <v>18972</v>
      </c>
      <c r="P499" s="30"/>
      <c r="Q499" s="23"/>
    </row>
    <row r="500" spans="1:25">
      <c r="A500" s="14"/>
      <c r="B500" s="59"/>
      <c r="C500" s="30"/>
      <c r="D500" s="30"/>
      <c r="E500" s="23"/>
      <c r="F500" s="23"/>
      <c r="G500" s="30"/>
      <c r="H500" s="30"/>
      <c r="I500" s="23"/>
      <c r="J500" s="23"/>
      <c r="K500" s="60"/>
      <c r="L500" s="60"/>
      <c r="M500" s="23"/>
      <c r="N500" s="23"/>
      <c r="O500" s="30"/>
      <c r="P500" s="30"/>
      <c r="Q500" s="23"/>
    </row>
    <row r="501" spans="1:25">
      <c r="A501" s="14"/>
      <c r="B501" s="61" t="s">
        <v>285</v>
      </c>
      <c r="C501" s="28">
        <v>7335</v>
      </c>
      <c r="D501" s="28"/>
      <c r="E501" s="27"/>
      <c r="F501" s="27"/>
      <c r="G501" s="28">
        <v>31253</v>
      </c>
      <c r="H501" s="28"/>
      <c r="I501" s="27"/>
      <c r="J501" s="27"/>
      <c r="K501" s="44" t="s">
        <v>202</v>
      </c>
      <c r="L501" s="44"/>
      <c r="M501" s="27"/>
      <c r="N501" s="27"/>
      <c r="O501" s="28">
        <v>3134</v>
      </c>
      <c r="P501" s="28"/>
      <c r="Q501" s="27"/>
    </row>
    <row r="502" spans="1:25">
      <c r="A502" s="14"/>
      <c r="B502" s="61"/>
      <c r="C502" s="28"/>
      <c r="D502" s="28"/>
      <c r="E502" s="27"/>
      <c r="F502" s="27"/>
      <c r="G502" s="28"/>
      <c r="H502" s="28"/>
      <c r="I502" s="27"/>
      <c r="J502" s="27"/>
      <c r="K502" s="44"/>
      <c r="L502" s="44"/>
      <c r="M502" s="27"/>
      <c r="N502" s="27"/>
      <c r="O502" s="28"/>
      <c r="P502" s="28"/>
      <c r="Q502" s="27"/>
    </row>
    <row r="503" spans="1:25">
      <c r="A503" s="14"/>
      <c r="B503" s="59" t="s">
        <v>286</v>
      </c>
      <c r="C503" s="30">
        <v>1384</v>
      </c>
      <c r="D503" s="30"/>
      <c r="E503" s="23"/>
      <c r="F503" s="23"/>
      <c r="G503" s="30">
        <v>1884</v>
      </c>
      <c r="H503" s="30"/>
      <c r="I503" s="23"/>
      <c r="J503" s="23"/>
      <c r="K503" s="60" t="s">
        <v>202</v>
      </c>
      <c r="L503" s="60"/>
      <c r="M503" s="23"/>
      <c r="N503" s="23"/>
      <c r="O503" s="60">
        <v>991</v>
      </c>
      <c r="P503" s="60"/>
      <c r="Q503" s="23"/>
    </row>
    <row r="504" spans="1:25">
      <c r="A504" s="14"/>
      <c r="B504" s="59"/>
      <c r="C504" s="30"/>
      <c r="D504" s="30"/>
      <c r="E504" s="23"/>
      <c r="F504" s="23"/>
      <c r="G504" s="30"/>
      <c r="H504" s="30"/>
      <c r="I504" s="23"/>
      <c r="J504" s="23"/>
      <c r="K504" s="60"/>
      <c r="L504" s="60"/>
      <c r="M504" s="23"/>
      <c r="N504" s="23"/>
      <c r="O504" s="60"/>
      <c r="P504" s="60"/>
      <c r="Q504" s="23"/>
    </row>
    <row r="505" spans="1:25">
      <c r="A505" s="14"/>
      <c r="B505" s="61" t="s">
        <v>287</v>
      </c>
      <c r="C505" s="44">
        <v>634</v>
      </c>
      <c r="D505" s="44"/>
      <c r="E505" s="27"/>
      <c r="F505" s="27"/>
      <c r="G505" s="44">
        <v>651</v>
      </c>
      <c r="H505" s="44"/>
      <c r="I505" s="27"/>
      <c r="J505" s="27"/>
      <c r="K505" s="44" t="s">
        <v>202</v>
      </c>
      <c r="L505" s="44"/>
      <c r="M505" s="27"/>
      <c r="N505" s="27"/>
      <c r="O505" s="44">
        <v>136</v>
      </c>
      <c r="P505" s="44"/>
      <c r="Q505" s="27"/>
    </row>
    <row r="506" spans="1:25" ht="15.75" thickBot="1">
      <c r="A506" s="14"/>
      <c r="B506" s="61"/>
      <c r="C506" s="62"/>
      <c r="D506" s="62"/>
      <c r="E506" s="32"/>
      <c r="F506" s="27"/>
      <c r="G506" s="62"/>
      <c r="H506" s="62"/>
      <c r="I506" s="32"/>
      <c r="J506" s="27"/>
      <c r="K506" s="62"/>
      <c r="L506" s="62"/>
      <c r="M506" s="32"/>
      <c r="N506" s="27"/>
      <c r="O506" s="62"/>
      <c r="P506" s="62"/>
      <c r="Q506" s="32"/>
    </row>
    <row r="507" spans="1:25">
      <c r="A507" s="14"/>
      <c r="B507" s="23"/>
      <c r="C507" s="68" t="s">
        <v>191</v>
      </c>
      <c r="D507" s="34">
        <v>454557</v>
      </c>
      <c r="E507" s="36"/>
      <c r="F507" s="23"/>
      <c r="G507" s="68" t="s">
        <v>191</v>
      </c>
      <c r="H507" s="34">
        <v>510623</v>
      </c>
      <c r="I507" s="36"/>
      <c r="J507" s="23"/>
      <c r="K507" s="68" t="s">
        <v>191</v>
      </c>
      <c r="L507" s="34">
        <v>18610</v>
      </c>
      <c r="M507" s="36"/>
      <c r="N507" s="79">
        <v>-1</v>
      </c>
      <c r="O507" s="68" t="s">
        <v>191</v>
      </c>
      <c r="P507" s="34">
        <v>425267</v>
      </c>
      <c r="Q507" s="36"/>
    </row>
    <row r="508" spans="1:25" ht="15.75" thickBot="1">
      <c r="A508" s="14"/>
      <c r="B508" s="23"/>
      <c r="C508" s="69"/>
      <c r="D508" s="85"/>
      <c r="E508" s="86"/>
      <c r="F508" s="23"/>
      <c r="G508" s="69"/>
      <c r="H508" s="85"/>
      <c r="I508" s="86"/>
      <c r="J508" s="23"/>
      <c r="K508" s="69"/>
      <c r="L508" s="85"/>
      <c r="M508" s="86"/>
      <c r="N508" s="79"/>
      <c r="O508" s="69"/>
      <c r="P508" s="85"/>
      <c r="Q508" s="86"/>
    </row>
    <row r="509" spans="1:25" ht="15.75" thickTop="1">
      <c r="A509" s="14"/>
      <c r="B509" s="23"/>
      <c r="C509" s="23"/>
      <c r="D509" s="23"/>
      <c r="E509" s="23"/>
      <c r="F509" s="23"/>
      <c r="G509" s="23"/>
      <c r="H509" s="23"/>
      <c r="I509" s="23"/>
      <c r="J509" s="23"/>
      <c r="K509" s="23"/>
      <c r="L509" s="23"/>
      <c r="M509" s="23"/>
      <c r="N509" s="23"/>
      <c r="O509" s="23"/>
      <c r="P509" s="23"/>
      <c r="Q509" s="23"/>
      <c r="R509" s="23"/>
      <c r="S509" s="23"/>
      <c r="T509" s="23"/>
      <c r="U509" s="23"/>
      <c r="V509" s="23"/>
      <c r="W509" s="23"/>
      <c r="X509" s="23"/>
      <c r="Y509" s="23"/>
    </row>
    <row r="510" spans="1:25">
      <c r="A510" s="14"/>
      <c r="B510" s="15"/>
      <c r="C510" s="15"/>
    </row>
    <row r="511" spans="1:25" ht="38.25">
      <c r="A511" s="14"/>
      <c r="B511" s="140">
        <v>-1</v>
      </c>
      <c r="C511" s="137" t="s">
        <v>443</v>
      </c>
    </row>
  </sheetData>
  <mergeCells count="3291">
    <mergeCell ref="B431:Y431"/>
    <mergeCell ref="B432:Y432"/>
    <mergeCell ref="B433:Y433"/>
    <mergeCell ref="B509:Y509"/>
    <mergeCell ref="B220:Y220"/>
    <mergeCell ref="B221:Y221"/>
    <mergeCell ref="B294:Y294"/>
    <mergeCell ref="B295:Y295"/>
    <mergeCell ref="B296:Y296"/>
    <mergeCell ref="B325:Y325"/>
    <mergeCell ref="B81:Y81"/>
    <mergeCell ref="B82:Y82"/>
    <mergeCell ref="B83:Y83"/>
    <mergeCell ref="B84:Y84"/>
    <mergeCell ref="B85:Y85"/>
    <mergeCell ref="B144:Y144"/>
    <mergeCell ref="B19:Y19"/>
    <mergeCell ref="B22:Y22"/>
    <mergeCell ref="B23:Y23"/>
    <mergeCell ref="B78:Y78"/>
    <mergeCell ref="B79:Y79"/>
    <mergeCell ref="B80:Y80"/>
    <mergeCell ref="B5:Y5"/>
    <mergeCell ref="B6:Y6"/>
    <mergeCell ref="B7:Y7"/>
    <mergeCell ref="B10:Y10"/>
    <mergeCell ref="B13:Y13"/>
    <mergeCell ref="B16:Y16"/>
    <mergeCell ref="N507:N508"/>
    <mergeCell ref="O507:O508"/>
    <mergeCell ref="P507:P508"/>
    <mergeCell ref="Q507:Q508"/>
    <mergeCell ref="A1:A2"/>
    <mergeCell ref="B1:Y1"/>
    <mergeCell ref="B2:Y2"/>
    <mergeCell ref="B3:Y3"/>
    <mergeCell ref="A4:A511"/>
    <mergeCell ref="B4:Y4"/>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4:N485"/>
    <mergeCell ref="O484:P485"/>
    <mergeCell ref="Q484:Q485"/>
    <mergeCell ref="C486:E486"/>
    <mergeCell ref="G486:I486"/>
    <mergeCell ref="K486:M486"/>
    <mergeCell ref="O486:Q486"/>
    <mergeCell ref="Q482:Q483"/>
    <mergeCell ref="B484:B485"/>
    <mergeCell ref="C484:D485"/>
    <mergeCell ref="E484:E485"/>
    <mergeCell ref="F484:F485"/>
    <mergeCell ref="G484:H485"/>
    <mergeCell ref="I484:I485"/>
    <mergeCell ref="J484:J485"/>
    <mergeCell ref="K484:L485"/>
    <mergeCell ref="M484:M485"/>
    <mergeCell ref="I482:I483"/>
    <mergeCell ref="J482:J483"/>
    <mergeCell ref="K482:L483"/>
    <mergeCell ref="M482:M483"/>
    <mergeCell ref="N482:N483"/>
    <mergeCell ref="O482:P483"/>
    <mergeCell ref="K480:L481"/>
    <mergeCell ref="M480:M481"/>
    <mergeCell ref="N480:N481"/>
    <mergeCell ref="O480:P481"/>
    <mergeCell ref="Q480:Q481"/>
    <mergeCell ref="B482:B483"/>
    <mergeCell ref="C482:D483"/>
    <mergeCell ref="E482:E483"/>
    <mergeCell ref="F482:F483"/>
    <mergeCell ref="G482:H483"/>
    <mergeCell ref="N478:N479"/>
    <mergeCell ref="O478:P479"/>
    <mergeCell ref="Q478:Q479"/>
    <mergeCell ref="B480:B481"/>
    <mergeCell ref="C480:D481"/>
    <mergeCell ref="E480:E481"/>
    <mergeCell ref="F480:F481"/>
    <mergeCell ref="G480:H481"/>
    <mergeCell ref="I480:I481"/>
    <mergeCell ref="J480:J481"/>
    <mergeCell ref="Q476:Q477"/>
    <mergeCell ref="B478:B479"/>
    <mergeCell ref="C478:D479"/>
    <mergeCell ref="E478:E479"/>
    <mergeCell ref="F478:F479"/>
    <mergeCell ref="G478:H479"/>
    <mergeCell ref="I478:I479"/>
    <mergeCell ref="J478:J479"/>
    <mergeCell ref="K478:L479"/>
    <mergeCell ref="M478:M479"/>
    <mergeCell ref="I476:I477"/>
    <mergeCell ref="J476:J477"/>
    <mergeCell ref="K476:L477"/>
    <mergeCell ref="M476:M477"/>
    <mergeCell ref="N476:N477"/>
    <mergeCell ref="O476:P477"/>
    <mergeCell ref="K474:L475"/>
    <mergeCell ref="M474:M475"/>
    <mergeCell ref="N474:N475"/>
    <mergeCell ref="O474:P475"/>
    <mergeCell ref="Q474:Q475"/>
    <mergeCell ref="B476:B477"/>
    <mergeCell ref="C476:D477"/>
    <mergeCell ref="E476:E477"/>
    <mergeCell ref="F476:F477"/>
    <mergeCell ref="G476:H477"/>
    <mergeCell ref="N472:N473"/>
    <mergeCell ref="O472:P473"/>
    <mergeCell ref="Q472:Q473"/>
    <mergeCell ref="B474:B475"/>
    <mergeCell ref="C474:D475"/>
    <mergeCell ref="E474:E475"/>
    <mergeCell ref="F474:F475"/>
    <mergeCell ref="G474:H475"/>
    <mergeCell ref="I474:I475"/>
    <mergeCell ref="J474:J475"/>
    <mergeCell ref="Q470:Q471"/>
    <mergeCell ref="B472:B473"/>
    <mergeCell ref="C472:D473"/>
    <mergeCell ref="E472:E473"/>
    <mergeCell ref="F472:F473"/>
    <mergeCell ref="G472:H473"/>
    <mergeCell ref="I472:I473"/>
    <mergeCell ref="J472:J473"/>
    <mergeCell ref="K472:L473"/>
    <mergeCell ref="M472:M473"/>
    <mergeCell ref="I470:I471"/>
    <mergeCell ref="J470:J471"/>
    <mergeCell ref="K470:L471"/>
    <mergeCell ref="M470:M471"/>
    <mergeCell ref="N470:N471"/>
    <mergeCell ref="O470:P471"/>
    <mergeCell ref="K468:L469"/>
    <mergeCell ref="M468:M469"/>
    <mergeCell ref="N468:N469"/>
    <mergeCell ref="O468:P469"/>
    <mergeCell ref="Q468:Q469"/>
    <mergeCell ref="B470:B471"/>
    <mergeCell ref="C470:D471"/>
    <mergeCell ref="E470:E471"/>
    <mergeCell ref="F470:F471"/>
    <mergeCell ref="G470:H471"/>
    <mergeCell ref="N466:N467"/>
    <mergeCell ref="O466:P467"/>
    <mergeCell ref="Q466:Q467"/>
    <mergeCell ref="B468:B469"/>
    <mergeCell ref="C468:D469"/>
    <mergeCell ref="E468:E469"/>
    <mergeCell ref="F468:F469"/>
    <mergeCell ref="G468:H469"/>
    <mergeCell ref="I468:I469"/>
    <mergeCell ref="J468:J469"/>
    <mergeCell ref="Q464:Q465"/>
    <mergeCell ref="B466:B467"/>
    <mergeCell ref="C466:D467"/>
    <mergeCell ref="E466:E467"/>
    <mergeCell ref="F466:F467"/>
    <mergeCell ref="G466:H467"/>
    <mergeCell ref="I466:I467"/>
    <mergeCell ref="J466:J467"/>
    <mergeCell ref="K466:L467"/>
    <mergeCell ref="M466:M467"/>
    <mergeCell ref="I464:I465"/>
    <mergeCell ref="J464:J465"/>
    <mergeCell ref="K464:L465"/>
    <mergeCell ref="M464:M465"/>
    <mergeCell ref="N464:N465"/>
    <mergeCell ref="O464:P465"/>
    <mergeCell ref="Q461:Q462"/>
    <mergeCell ref="C463:E463"/>
    <mergeCell ref="G463:I463"/>
    <mergeCell ref="K463:M463"/>
    <mergeCell ref="O463:Q463"/>
    <mergeCell ref="B464:B465"/>
    <mergeCell ref="C464:D465"/>
    <mergeCell ref="E464:E465"/>
    <mergeCell ref="F464:F465"/>
    <mergeCell ref="G464:H465"/>
    <mergeCell ref="I461:I462"/>
    <mergeCell ref="J461:J462"/>
    <mergeCell ref="K461:L462"/>
    <mergeCell ref="M461:M462"/>
    <mergeCell ref="N461:N462"/>
    <mergeCell ref="O461:P462"/>
    <mergeCell ref="K459:L460"/>
    <mergeCell ref="M459:M460"/>
    <mergeCell ref="N459:N460"/>
    <mergeCell ref="O459:P460"/>
    <mergeCell ref="Q459:Q460"/>
    <mergeCell ref="B461:B462"/>
    <mergeCell ref="C461:D462"/>
    <mergeCell ref="E461:E462"/>
    <mergeCell ref="F461:F462"/>
    <mergeCell ref="G461:H462"/>
    <mergeCell ref="N457:N458"/>
    <mergeCell ref="O457:P458"/>
    <mergeCell ref="Q457:Q458"/>
    <mergeCell ref="B459:B460"/>
    <mergeCell ref="C459:D460"/>
    <mergeCell ref="E459:E460"/>
    <mergeCell ref="F459:F460"/>
    <mergeCell ref="G459:H460"/>
    <mergeCell ref="I459:I460"/>
    <mergeCell ref="J459:J460"/>
    <mergeCell ref="Q455:Q456"/>
    <mergeCell ref="B457:B458"/>
    <mergeCell ref="C457:D458"/>
    <mergeCell ref="E457:E458"/>
    <mergeCell ref="F457:F458"/>
    <mergeCell ref="G457:H458"/>
    <mergeCell ref="I457:I458"/>
    <mergeCell ref="J457:J458"/>
    <mergeCell ref="K457:L458"/>
    <mergeCell ref="M457:M458"/>
    <mergeCell ref="I455:I456"/>
    <mergeCell ref="J455:J456"/>
    <mergeCell ref="K455:L456"/>
    <mergeCell ref="M455:M456"/>
    <mergeCell ref="N455:N456"/>
    <mergeCell ref="O455:P456"/>
    <mergeCell ref="K453:L454"/>
    <mergeCell ref="M453:M454"/>
    <mergeCell ref="N453:N454"/>
    <mergeCell ref="O453:P454"/>
    <mergeCell ref="Q453:Q454"/>
    <mergeCell ref="B455:B456"/>
    <mergeCell ref="C455:D456"/>
    <mergeCell ref="E455:E456"/>
    <mergeCell ref="F455:F456"/>
    <mergeCell ref="G455:H456"/>
    <mergeCell ref="N451:N452"/>
    <mergeCell ref="O451:P452"/>
    <mergeCell ref="Q451:Q452"/>
    <mergeCell ref="B453:B454"/>
    <mergeCell ref="C453:D454"/>
    <mergeCell ref="E453:E454"/>
    <mergeCell ref="F453:F454"/>
    <mergeCell ref="G453:H454"/>
    <mergeCell ref="I453:I454"/>
    <mergeCell ref="J453:J454"/>
    <mergeCell ref="Q449:Q450"/>
    <mergeCell ref="B451:B452"/>
    <mergeCell ref="C451:D452"/>
    <mergeCell ref="E451:E452"/>
    <mergeCell ref="F451:F452"/>
    <mergeCell ref="G451:H452"/>
    <mergeCell ref="I451:I452"/>
    <mergeCell ref="J451:J452"/>
    <mergeCell ref="K451:L452"/>
    <mergeCell ref="M451:M452"/>
    <mergeCell ref="I449:I450"/>
    <mergeCell ref="J449:J450"/>
    <mergeCell ref="K449:L450"/>
    <mergeCell ref="M449:M450"/>
    <mergeCell ref="N449:N450"/>
    <mergeCell ref="O449:P450"/>
    <mergeCell ref="K447:L448"/>
    <mergeCell ref="M447:M448"/>
    <mergeCell ref="N447:N448"/>
    <mergeCell ref="O447:P448"/>
    <mergeCell ref="Q447:Q448"/>
    <mergeCell ref="B449:B450"/>
    <mergeCell ref="C449:D450"/>
    <mergeCell ref="E449:E450"/>
    <mergeCell ref="F449:F450"/>
    <mergeCell ref="G449:H450"/>
    <mergeCell ref="N445:N446"/>
    <mergeCell ref="O445:P446"/>
    <mergeCell ref="Q445:Q446"/>
    <mergeCell ref="B447:B448"/>
    <mergeCell ref="C447:D448"/>
    <mergeCell ref="E447:E448"/>
    <mergeCell ref="F447:F448"/>
    <mergeCell ref="G447:H448"/>
    <mergeCell ref="I447:I448"/>
    <mergeCell ref="J447:J448"/>
    <mergeCell ref="Q443:Q444"/>
    <mergeCell ref="B445:B446"/>
    <mergeCell ref="C445:D446"/>
    <mergeCell ref="E445:E446"/>
    <mergeCell ref="F445:F446"/>
    <mergeCell ref="G445:H446"/>
    <mergeCell ref="I445:I446"/>
    <mergeCell ref="J445:J446"/>
    <mergeCell ref="K445:L446"/>
    <mergeCell ref="M445:M446"/>
    <mergeCell ref="I443:I444"/>
    <mergeCell ref="J443:J444"/>
    <mergeCell ref="K443:L444"/>
    <mergeCell ref="M443:M444"/>
    <mergeCell ref="N443:N444"/>
    <mergeCell ref="O443:P444"/>
    <mergeCell ref="M441:M442"/>
    <mergeCell ref="N441:N442"/>
    <mergeCell ref="O441:O442"/>
    <mergeCell ref="P441:P442"/>
    <mergeCell ref="Q441:Q442"/>
    <mergeCell ref="B443:B444"/>
    <mergeCell ref="C443:D444"/>
    <mergeCell ref="E443:E444"/>
    <mergeCell ref="F443:F444"/>
    <mergeCell ref="G443:H444"/>
    <mergeCell ref="G441:G442"/>
    <mergeCell ref="H441:H442"/>
    <mergeCell ref="I441:I442"/>
    <mergeCell ref="J441:J442"/>
    <mergeCell ref="K441:K442"/>
    <mergeCell ref="L441:L442"/>
    <mergeCell ref="C439:Q439"/>
    <mergeCell ref="C440:E440"/>
    <mergeCell ref="G440:I440"/>
    <mergeCell ref="K440:M440"/>
    <mergeCell ref="O440:Q440"/>
    <mergeCell ref="B441:B442"/>
    <mergeCell ref="C441:C442"/>
    <mergeCell ref="D441:D442"/>
    <mergeCell ref="E441:E442"/>
    <mergeCell ref="F441:F442"/>
    <mergeCell ref="K436:M436"/>
    <mergeCell ref="K437:M437"/>
    <mergeCell ref="K438:M438"/>
    <mergeCell ref="N436:N438"/>
    <mergeCell ref="O436:Q436"/>
    <mergeCell ref="O437:Q437"/>
    <mergeCell ref="O438:Q438"/>
    <mergeCell ref="B434:Q434"/>
    <mergeCell ref="B436:B438"/>
    <mergeCell ref="C436:E436"/>
    <mergeCell ref="C437:E437"/>
    <mergeCell ref="C438:E438"/>
    <mergeCell ref="F436:F438"/>
    <mergeCell ref="G436:I436"/>
    <mergeCell ref="G437:I437"/>
    <mergeCell ref="G438:I438"/>
    <mergeCell ref="J436:J438"/>
    <mergeCell ref="M429:M430"/>
    <mergeCell ref="N429:N430"/>
    <mergeCell ref="O429:O430"/>
    <mergeCell ref="P429:P430"/>
    <mergeCell ref="Q429:Q430"/>
    <mergeCell ref="R429:R430"/>
    <mergeCell ref="G429:G430"/>
    <mergeCell ref="H429:H430"/>
    <mergeCell ref="I429:I430"/>
    <mergeCell ref="J429:J430"/>
    <mergeCell ref="K429:K430"/>
    <mergeCell ref="L429:L430"/>
    <mergeCell ref="M427:M428"/>
    <mergeCell ref="N427:N428"/>
    <mergeCell ref="O427:P428"/>
    <mergeCell ref="Q427:Q428"/>
    <mergeCell ref="R427:R428"/>
    <mergeCell ref="B429:B430"/>
    <mergeCell ref="C429:C430"/>
    <mergeCell ref="D429:D430"/>
    <mergeCell ref="E429:E430"/>
    <mergeCell ref="F429:F430"/>
    <mergeCell ref="Q425:Q426"/>
    <mergeCell ref="R425:R426"/>
    <mergeCell ref="B427:B428"/>
    <mergeCell ref="C427:D428"/>
    <mergeCell ref="E427:E428"/>
    <mergeCell ref="F427:F428"/>
    <mergeCell ref="G427:H428"/>
    <mergeCell ref="I427:I428"/>
    <mergeCell ref="J427:J428"/>
    <mergeCell ref="K427:L428"/>
    <mergeCell ref="I425:I426"/>
    <mergeCell ref="J425:J426"/>
    <mergeCell ref="K425:L426"/>
    <mergeCell ref="M425:M426"/>
    <mergeCell ref="N425:N426"/>
    <mergeCell ref="O425:P426"/>
    <mergeCell ref="M423:M424"/>
    <mergeCell ref="N423:N424"/>
    <mergeCell ref="O423:P424"/>
    <mergeCell ref="Q423:Q424"/>
    <mergeCell ref="R423:R424"/>
    <mergeCell ref="B425:B426"/>
    <mergeCell ref="C425:D426"/>
    <mergeCell ref="E425:E426"/>
    <mergeCell ref="F425:F426"/>
    <mergeCell ref="G425:H426"/>
    <mergeCell ref="Q421:Q422"/>
    <mergeCell ref="R421:R422"/>
    <mergeCell ref="B423:B424"/>
    <mergeCell ref="C423:D424"/>
    <mergeCell ref="E423:E424"/>
    <mergeCell ref="F423:F424"/>
    <mergeCell ref="G423:H424"/>
    <mergeCell ref="I423:I424"/>
    <mergeCell ref="J423:J424"/>
    <mergeCell ref="K423:L424"/>
    <mergeCell ref="I421:I422"/>
    <mergeCell ref="J421:J422"/>
    <mergeCell ref="K421:L422"/>
    <mergeCell ref="M421:M422"/>
    <mergeCell ref="N421:N422"/>
    <mergeCell ref="O421:P422"/>
    <mergeCell ref="M419:M420"/>
    <mergeCell ref="N419:N420"/>
    <mergeCell ref="O419:P420"/>
    <mergeCell ref="Q419:Q420"/>
    <mergeCell ref="R419:R420"/>
    <mergeCell ref="B421:B422"/>
    <mergeCell ref="C421:D422"/>
    <mergeCell ref="E421:E422"/>
    <mergeCell ref="F421:F422"/>
    <mergeCell ref="G421:H422"/>
    <mergeCell ref="Q417:Q418"/>
    <mergeCell ref="R417:R418"/>
    <mergeCell ref="B419:B420"/>
    <mergeCell ref="C419:D420"/>
    <mergeCell ref="E419:E420"/>
    <mergeCell ref="F419:F420"/>
    <mergeCell ref="G419:H420"/>
    <mergeCell ref="I419:I420"/>
    <mergeCell ref="J419:J420"/>
    <mergeCell ref="K419:L420"/>
    <mergeCell ref="I417:I418"/>
    <mergeCell ref="J417:J418"/>
    <mergeCell ref="K417:L418"/>
    <mergeCell ref="M417:M418"/>
    <mergeCell ref="N417:N418"/>
    <mergeCell ref="O417:P418"/>
    <mergeCell ref="M415:M416"/>
    <mergeCell ref="N415:N416"/>
    <mergeCell ref="O415:P416"/>
    <mergeCell ref="Q415:Q416"/>
    <mergeCell ref="R415:R416"/>
    <mergeCell ref="B417:B418"/>
    <mergeCell ref="C417:D418"/>
    <mergeCell ref="E417:E418"/>
    <mergeCell ref="F417:F418"/>
    <mergeCell ref="G417:H418"/>
    <mergeCell ref="Q413:Q414"/>
    <mergeCell ref="R413:R414"/>
    <mergeCell ref="B415:B416"/>
    <mergeCell ref="C415:D416"/>
    <mergeCell ref="E415:E416"/>
    <mergeCell ref="F415:F416"/>
    <mergeCell ref="G415:H416"/>
    <mergeCell ref="I415:I416"/>
    <mergeCell ref="J415:J416"/>
    <mergeCell ref="K415:L416"/>
    <mergeCell ref="I413:I414"/>
    <mergeCell ref="J413:J414"/>
    <mergeCell ref="K413:L414"/>
    <mergeCell ref="M413:M414"/>
    <mergeCell ref="N413:N414"/>
    <mergeCell ref="O413:P414"/>
    <mergeCell ref="M411:M412"/>
    <mergeCell ref="N411:N412"/>
    <mergeCell ref="O411:P412"/>
    <mergeCell ref="Q411:Q412"/>
    <mergeCell ref="R411:R412"/>
    <mergeCell ref="B413:B414"/>
    <mergeCell ref="C413:D414"/>
    <mergeCell ref="E413:E414"/>
    <mergeCell ref="F413:F414"/>
    <mergeCell ref="G413:H414"/>
    <mergeCell ref="Q409:Q410"/>
    <mergeCell ref="R409:R410"/>
    <mergeCell ref="B411:B412"/>
    <mergeCell ref="C411:D412"/>
    <mergeCell ref="E411:E412"/>
    <mergeCell ref="F411:F412"/>
    <mergeCell ref="G411:H412"/>
    <mergeCell ref="I411:I412"/>
    <mergeCell ref="J411:J412"/>
    <mergeCell ref="K411:L412"/>
    <mergeCell ref="I409:I410"/>
    <mergeCell ref="J409:J410"/>
    <mergeCell ref="K409:L410"/>
    <mergeCell ref="M409:M410"/>
    <mergeCell ref="N409:N410"/>
    <mergeCell ref="O409:P410"/>
    <mergeCell ref="R406:R407"/>
    <mergeCell ref="C408:E408"/>
    <mergeCell ref="G408:I408"/>
    <mergeCell ref="K408:M408"/>
    <mergeCell ref="O408:Q408"/>
    <mergeCell ref="B409:B410"/>
    <mergeCell ref="C409:D410"/>
    <mergeCell ref="E409:E410"/>
    <mergeCell ref="F409:F410"/>
    <mergeCell ref="G409:H410"/>
    <mergeCell ref="J406:J407"/>
    <mergeCell ref="K406:L407"/>
    <mergeCell ref="M406:M407"/>
    <mergeCell ref="N406:N407"/>
    <mergeCell ref="O406:P407"/>
    <mergeCell ref="Q406:Q407"/>
    <mergeCell ref="N404:N405"/>
    <mergeCell ref="O404:P405"/>
    <mergeCell ref="Q404:Q405"/>
    <mergeCell ref="R404:R405"/>
    <mergeCell ref="B406:B407"/>
    <mergeCell ref="C406:D407"/>
    <mergeCell ref="E406:E407"/>
    <mergeCell ref="F406:F407"/>
    <mergeCell ref="G406:H407"/>
    <mergeCell ref="I406:I407"/>
    <mergeCell ref="R402:R403"/>
    <mergeCell ref="B404:B405"/>
    <mergeCell ref="C404:D405"/>
    <mergeCell ref="E404:E405"/>
    <mergeCell ref="F404:F405"/>
    <mergeCell ref="G404:H405"/>
    <mergeCell ref="I404:I405"/>
    <mergeCell ref="J404:J405"/>
    <mergeCell ref="K404:L405"/>
    <mergeCell ref="M404:M405"/>
    <mergeCell ref="J402:J403"/>
    <mergeCell ref="K402:L403"/>
    <mergeCell ref="M402:M403"/>
    <mergeCell ref="N402:N403"/>
    <mergeCell ref="O402:P403"/>
    <mergeCell ref="Q402:Q403"/>
    <mergeCell ref="N400:N401"/>
    <mergeCell ref="O400:P401"/>
    <mergeCell ref="Q400:Q401"/>
    <mergeCell ref="R400:R401"/>
    <mergeCell ref="B402:B403"/>
    <mergeCell ref="C402:D403"/>
    <mergeCell ref="E402:E403"/>
    <mergeCell ref="F402:F403"/>
    <mergeCell ref="G402:H403"/>
    <mergeCell ref="I402:I403"/>
    <mergeCell ref="R398:R399"/>
    <mergeCell ref="B400:B401"/>
    <mergeCell ref="C400:D401"/>
    <mergeCell ref="E400:E401"/>
    <mergeCell ref="F400:F401"/>
    <mergeCell ref="G400:H401"/>
    <mergeCell ref="I400:I401"/>
    <mergeCell ref="J400:J401"/>
    <mergeCell ref="K400:L401"/>
    <mergeCell ref="M400:M401"/>
    <mergeCell ref="J398:J399"/>
    <mergeCell ref="K398:L399"/>
    <mergeCell ref="M398:M399"/>
    <mergeCell ref="N398:N399"/>
    <mergeCell ref="O398:P399"/>
    <mergeCell ref="Q398:Q399"/>
    <mergeCell ref="N396:N397"/>
    <mergeCell ref="O396:P397"/>
    <mergeCell ref="Q396:Q397"/>
    <mergeCell ref="R396:R397"/>
    <mergeCell ref="B398:B399"/>
    <mergeCell ref="C398:D399"/>
    <mergeCell ref="E398:E399"/>
    <mergeCell ref="F398:F399"/>
    <mergeCell ref="G398:H399"/>
    <mergeCell ref="I398:I399"/>
    <mergeCell ref="R394:R395"/>
    <mergeCell ref="B396:B397"/>
    <mergeCell ref="C396:D397"/>
    <mergeCell ref="E396:E397"/>
    <mergeCell ref="F396:F397"/>
    <mergeCell ref="G396:H397"/>
    <mergeCell ref="I396:I397"/>
    <mergeCell ref="J396:J397"/>
    <mergeCell ref="K396:L397"/>
    <mergeCell ref="M396:M397"/>
    <mergeCell ref="J394:J395"/>
    <mergeCell ref="K394:L395"/>
    <mergeCell ref="M394:M395"/>
    <mergeCell ref="N394:N395"/>
    <mergeCell ref="O394:P395"/>
    <mergeCell ref="Q394:Q395"/>
    <mergeCell ref="N392:N393"/>
    <mergeCell ref="O392:P393"/>
    <mergeCell ref="Q392:Q393"/>
    <mergeCell ref="R392:R393"/>
    <mergeCell ref="B394:B395"/>
    <mergeCell ref="C394:D395"/>
    <mergeCell ref="E394:E395"/>
    <mergeCell ref="F394:F395"/>
    <mergeCell ref="G394:H395"/>
    <mergeCell ref="I394:I395"/>
    <mergeCell ref="R390:R391"/>
    <mergeCell ref="B392:B393"/>
    <mergeCell ref="C392:D393"/>
    <mergeCell ref="E392:E393"/>
    <mergeCell ref="F392:F393"/>
    <mergeCell ref="G392:H393"/>
    <mergeCell ref="I392:I393"/>
    <mergeCell ref="J392:J393"/>
    <mergeCell ref="K392:L393"/>
    <mergeCell ref="M392:M393"/>
    <mergeCell ref="J390:J391"/>
    <mergeCell ref="K390:L391"/>
    <mergeCell ref="M390:M391"/>
    <mergeCell ref="N390:N391"/>
    <mergeCell ref="O390:P391"/>
    <mergeCell ref="Q390:Q391"/>
    <mergeCell ref="N388:N389"/>
    <mergeCell ref="O388:P389"/>
    <mergeCell ref="Q388:Q389"/>
    <mergeCell ref="R388:R389"/>
    <mergeCell ref="B390:B391"/>
    <mergeCell ref="C390:D391"/>
    <mergeCell ref="E390:E391"/>
    <mergeCell ref="F390:F391"/>
    <mergeCell ref="G390:H391"/>
    <mergeCell ref="I390:I391"/>
    <mergeCell ref="R386:R387"/>
    <mergeCell ref="B388:B389"/>
    <mergeCell ref="C388:D389"/>
    <mergeCell ref="E388:E389"/>
    <mergeCell ref="F388:F389"/>
    <mergeCell ref="G388:H389"/>
    <mergeCell ref="I388:I389"/>
    <mergeCell ref="J388:J389"/>
    <mergeCell ref="K388:L389"/>
    <mergeCell ref="M388:M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M383:M384"/>
    <mergeCell ref="N383:N384"/>
    <mergeCell ref="O383:P384"/>
    <mergeCell ref="Q383:Q384"/>
    <mergeCell ref="R383:R384"/>
    <mergeCell ref="C385:E385"/>
    <mergeCell ref="G385:I385"/>
    <mergeCell ref="K385:M385"/>
    <mergeCell ref="O385:Q385"/>
    <mergeCell ref="Q381:Q382"/>
    <mergeCell ref="R381:R382"/>
    <mergeCell ref="B383:B384"/>
    <mergeCell ref="C383:D384"/>
    <mergeCell ref="E383:E384"/>
    <mergeCell ref="F383:F384"/>
    <mergeCell ref="G383:H384"/>
    <mergeCell ref="I383:I384"/>
    <mergeCell ref="J383:J384"/>
    <mergeCell ref="K383:L384"/>
    <mergeCell ref="I381:I382"/>
    <mergeCell ref="J381:J382"/>
    <mergeCell ref="K381:L382"/>
    <mergeCell ref="M381:M382"/>
    <mergeCell ref="N381:N382"/>
    <mergeCell ref="O381:P382"/>
    <mergeCell ref="M379:M380"/>
    <mergeCell ref="N379:N380"/>
    <mergeCell ref="O379:P380"/>
    <mergeCell ref="Q379:Q380"/>
    <mergeCell ref="R379:R380"/>
    <mergeCell ref="B381:B382"/>
    <mergeCell ref="C381:D382"/>
    <mergeCell ref="E381:E382"/>
    <mergeCell ref="F381:F382"/>
    <mergeCell ref="G381:H382"/>
    <mergeCell ref="Q377:Q378"/>
    <mergeCell ref="R377:R378"/>
    <mergeCell ref="B379:B380"/>
    <mergeCell ref="C379:D380"/>
    <mergeCell ref="E379:E380"/>
    <mergeCell ref="F379:F380"/>
    <mergeCell ref="G379:H380"/>
    <mergeCell ref="I379:I380"/>
    <mergeCell ref="J379:J380"/>
    <mergeCell ref="K379:L380"/>
    <mergeCell ref="I377:I378"/>
    <mergeCell ref="J377:J378"/>
    <mergeCell ref="K377:L378"/>
    <mergeCell ref="M377:M378"/>
    <mergeCell ref="N377:N378"/>
    <mergeCell ref="O377:P378"/>
    <mergeCell ref="M375:M376"/>
    <mergeCell ref="N375:N376"/>
    <mergeCell ref="O375:P376"/>
    <mergeCell ref="Q375:Q376"/>
    <mergeCell ref="R375:R376"/>
    <mergeCell ref="B377:B378"/>
    <mergeCell ref="C377:D378"/>
    <mergeCell ref="E377:E378"/>
    <mergeCell ref="F377:F378"/>
    <mergeCell ref="G377:H378"/>
    <mergeCell ref="Q373:Q374"/>
    <mergeCell ref="R373:R374"/>
    <mergeCell ref="B375:B376"/>
    <mergeCell ref="C375:D376"/>
    <mergeCell ref="E375:E376"/>
    <mergeCell ref="F375:F376"/>
    <mergeCell ref="G375:H376"/>
    <mergeCell ref="I375:I376"/>
    <mergeCell ref="J375:J376"/>
    <mergeCell ref="K375:L376"/>
    <mergeCell ref="I373:I374"/>
    <mergeCell ref="J373:J374"/>
    <mergeCell ref="K373:L374"/>
    <mergeCell ref="M373:M374"/>
    <mergeCell ref="N373:N374"/>
    <mergeCell ref="O373:P374"/>
    <mergeCell ref="M371:M372"/>
    <mergeCell ref="N371:N372"/>
    <mergeCell ref="O371:P372"/>
    <mergeCell ref="Q371:Q372"/>
    <mergeCell ref="R371:R372"/>
    <mergeCell ref="B373:B374"/>
    <mergeCell ref="C373:D374"/>
    <mergeCell ref="E373:E374"/>
    <mergeCell ref="F373:F374"/>
    <mergeCell ref="G373:H374"/>
    <mergeCell ref="Q369:Q370"/>
    <mergeCell ref="R369:R370"/>
    <mergeCell ref="B371:B372"/>
    <mergeCell ref="C371:D372"/>
    <mergeCell ref="E371:E372"/>
    <mergeCell ref="F371:F372"/>
    <mergeCell ref="G371:H372"/>
    <mergeCell ref="I371:I372"/>
    <mergeCell ref="J371:J372"/>
    <mergeCell ref="K371:L372"/>
    <mergeCell ref="I369:I370"/>
    <mergeCell ref="J369:J370"/>
    <mergeCell ref="K369:L370"/>
    <mergeCell ref="M369:M370"/>
    <mergeCell ref="N369:N370"/>
    <mergeCell ref="O369:P370"/>
    <mergeCell ref="M367:M368"/>
    <mergeCell ref="N367:N368"/>
    <mergeCell ref="O367:P368"/>
    <mergeCell ref="Q367:Q368"/>
    <mergeCell ref="R367:R368"/>
    <mergeCell ref="B369:B370"/>
    <mergeCell ref="C369:D370"/>
    <mergeCell ref="E369:E370"/>
    <mergeCell ref="F369:F370"/>
    <mergeCell ref="G369:H370"/>
    <mergeCell ref="Q365:Q366"/>
    <mergeCell ref="R365:R366"/>
    <mergeCell ref="B367:B368"/>
    <mergeCell ref="C367:D368"/>
    <mergeCell ref="E367:E368"/>
    <mergeCell ref="F367:F368"/>
    <mergeCell ref="G367:H368"/>
    <mergeCell ref="I367:I368"/>
    <mergeCell ref="J367:J368"/>
    <mergeCell ref="K367:L368"/>
    <mergeCell ref="I365:I366"/>
    <mergeCell ref="J365:J366"/>
    <mergeCell ref="K365:L366"/>
    <mergeCell ref="M365:M366"/>
    <mergeCell ref="N365:N366"/>
    <mergeCell ref="O365:P366"/>
    <mergeCell ref="N363:N364"/>
    <mergeCell ref="O363:O364"/>
    <mergeCell ref="P363:P364"/>
    <mergeCell ref="Q363:Q364"/>
    <mergeCell ref="R363:R364"/>
    <mergeCell ref="B365:B366"/>
    <mergeCell ref="C365:D366"/>
    <mergeCell ref="E365:E366"/>
    <mergeCell ref="F365:F366"/>
    <mergeCell ref="G365:H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58:R360"/>
    <mergeCell ref="C361:R361"/>
    <mergeCell ref="C362:E362"/>
    <mergeCell ref="G362:I362"/>
    <mergeCell ref="K362:M362"/>
    <mergeCell ref="O362:Q362"/>
    <mergeCell ref="J358:J360"/>
    <mergeCell ref="K358:M358"/>
    <mergeCell ref="K359:M359"/>
    <mergeCell ref="K360:M360"/>
    <mergeCell ref="N358:N360"/>
    <mergeCell ref="O358:Q360"/>
    <mergeCell ref="B358:B360"/>
    <mergeCell ref="C358:E358"/>
    <mergeCell ref="C359:E359"/>
    <mergeCell ref="C360:E360"/>
    <mergeCell ref="F358:F360"/>
    <mergeCell ref="G358:I358"/>
    <mergeCell ref="G359:I359"/>
    <mergeCell ref="G360:I360"/>
    <mergeCell ref="N352:N353"/>
    <mergeCell ref="O352:O353"/>
    <mergeCell ref="B355:R355"/>
    <mergeCell ref="C357:E357"/>
    <mergeCell ref="G357:I357"/>
    <mergeCell ref="K357:M357"/>
    <mergeCell ref="O357:R357"/>
    <mergeCell ref="B354:Y354"/>
    <mergeCell ref="H352:H353"/>
    <mergeCell ref="I352:I353"/>
    <mergeCell ref="J352:J353"/>
    <mergeCell ref="K352:K353"/>
    <mergeCell ref="L352:L353"/>
    <mergeCell ref="M352:M353"/>
    <mergeCell ref="B352:B353"/>
    <mergeCell ref="C352:C353"/>
    <mergeCell ref="D352:D353"/>
    <mergeCell ref="E352:E353"/>
    <mergeCell ref="F352:F353"/>
    <mergeCell ref="G352:G353"/>
    <mergeCell ref="I350:I351"/>
    <mergeCell ref="J350:K351"/>
    <mergeCell ref="L350:L351"/>
    <mergeCell ref="M350:M351"/>
    <mergeCell ref="N350:N351"/>
    <mergeCell ref="O350:O351"/>
    <mergeCell ref="B350:B351"/>
    <mergeCell ref="C350:D351"/>
    <mergeCell ref="E350:E351"/>
    <mergeCell ref="F350:F351"/>
    <mergeCell ref="G350:G351"/>
    <mergeCell ref="H350:H351"/>
    <mergeCell ref="I348:I349"/>
    <mergeCell ref="J348:K349"/>
    <mergeCell ref="L348:L349"/>
    <mergeCell ref="M348:M349"/>
    <mergeCell ref="N348:N349"/>
    <mergeCell ref="O348:O349"/>
    <mergeCell ref="B348:B349"/>
    <mergeCell ref="C348:D349"/>
    <mergeCell ref="E348:E349"/>
    <mergeCell ref="F348:F349"/>
    <mergeCell ref="G348:G349"/>
    <mergeCell ref="H348:H349"/>
    <mergeCell ref="I346:I347"/>
    <mergeCell ref="J346:K347"/>
    <mergeCell ref="L346:L347"/>
    <mergeCell ref="M346:M347"/>
    <mergeCell ref="N346:N347"/>
    <mergeCell ref="O346:O347"/>
    <mergeCell ref="B346:B347"/>
    <mergeCell ref="C346:D347"/>
    <mergeCell ref="E346:E347"/>
    <mergeCell ref="F346:F347"/>
    <mergeCell ref="G346:G347"/>
    <mergeCell ref="H346:H347"/>
    <mergeCell ref="I344:I345"/>
    <mergeCell ref="J344:K345"/>
    <mergeCell ref="L344:L345"/>
    <mergeCell ref="M344:M345"/>
    <mergeCell ref="N344:N345"/>
    <mergeCell ref="O344:O345"/>
    <mergeCell ref="B344:B345"/>
    <mergeCell ref="C344:D345"/>
    <mergeCell ref="E344:E345"/>
    <mergeCell ref="F344:F345"/>
    <mergeCell ref="G344:G345"/>
    <mergeCell ref="H344:H345"/>
    <mergeCell ref="I342:I343"/>
    <mergeCell ref="J342:K343"/>
    <mergeCell ref="L342:L343"/>
    <mergeCell ref="M342:M343"/>
    <mergeCell ref="N342:N343"/>
    <mergeCell ref="O342:O343"/>
    <mergeCell ref="B342:B343"/>
    <mergeCell ref="C342:D343"/>
    <mergeCell ref="E342:E343"/>
    <mergeCell ref="F342:F343"/>
    <mergeCell ref="G342:G343"/>
    <mergeCell ref="H342:H343"/>
    <mergeCell ref="I340:I341"/>
    <mergeCell ref="J340:K341"/>
    <mergeCell ref="L340:L341"/>
    <mergeCell ref="M340:M341"/>
    <mergeCell ref="N340:N341"/>
    <mergeCell ref="O340:O341"/>
    <mergeCell ref="B340:B341"/>
    <mergeCell ref="C340:D341"/>
    <mergeCell ref="E340:E341"/>
    <mergeCell ref="F340:F341"/>
    <mergeCell ref="G340:G341"/>
    <mergeCell ref="H340:H341"/>
    <mergeCell ref="I338:I339"/>
    <mergeCell ref="J338:K339"/>
    <mergeCell ref="L338:L339"/>
    <mergeCell ref="M338:M339"/>
    <mergeCell ref="N338:N339"/>
    <mergeCell ref="O338:O339"/>
    <mergeCell ref="B338:B339"/>
    <mergeCell ref="C338:D339"/>
    <mergeCell ref="E338:E339"/>
    <mergeCell ref="F338:F339"/>
    <mergeCell ref="G338:G339"/>
    <mergeCell ref="H338:H339"/>
    <mergeCell ref="I336:I337"/>
    <mergeCell ref="J336:K337"/>
    <mergeCell ref="L336:L337"/>
    <mergeCell ref="M336:M337"/>
    <mergeCell ref="N336:N337"/>
    <mergeCell ref="O336:O337"/>
    <mergeCell ref="L334:L335"/>
    <mergeCell ref="M334:M335"/>
    <mergeCell ref="N334:N335"/>
    <mergeCell ref="O334:O335"/>
    <mergeCell ref="B336:B337"/>
    <mergeCell ref="C336:D337"/>
    <mergeCell ref="E336:E337"/>
    <mergeCell ref="F336:F337"/>
    <mergeCell ref="G336:G337"/>
    <mergeCell ref="H336:H337"/>
    <mergeCell ref="N332:N333"/>
    <mergeCell ref="O332:O333"/>
    <mergeCell ref="B334:B335"/>
    <mergeCell ref="C334:D335"/>
    <mergeCell ref="E334:E335"/>
    <mergeCell ref="F334:F335"/>
    <mergeCell ref="G334:G335"/>
    <mergeCell ref="H334:H335"/>
    <mergeCell ref="I334:I335"/>
    <mergeCell ref="J334:K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I329:I330"/>
    <mergeCell ref="J329:L330"/>
    <mergeCell ref="M329:M330"/>
    <mergeCell ref="N329:O329"/>
    <mergeCell ref="N330:O330"/>
    <mergeCell ref="C331:O331"/>
    <mergeCell ref="N323:N324"/>
    <mergeCell ref="O323:O324"/>
    <mergeCell ref="B326:O326"/>
    <mergeCell ref="C328:H328"/>
    <mergeCell ref="J328:O328"/>
    <mergeCell ref="B329:B330"/>
    <mergeCell ref="C329:E330"/>
    <mergeCell ref="F329:F330"/>
    <mergeCell ref="G329:H329"/>
    <mergeCell ref="G330:H330"/>
    <mergeCell ref="H323:H324"/>
    <mergeCell ref="I323:I324"/>
    <mergeCell ref="J323:J324"/>
    <mergeCell ref="K323:K324"/>
    <mergeCell ref="L323:L324"/>
    <mergeCell ref="M323:M324"/>
    <mergeCell ref="B323:B324"/>
    <mergeCell ref="C323:C324"/>
    <mergeCell ref="D323:D324"/>
    <mergeCell ref="E323:E324"/>
    <mergeCell ref="F323:F324"/>
    <mergeCell ref="G323:G324"/>
    <mergeCell ref="I321:I322"/>
    <mergeCell ref="J321:K322"/>
    <mergeCell ref="L321:L322"/>
    <mergeCell ref="M321:M322"/>
    <mergeCell ref="N321:N322"/>
    <mergeCell ref="O321:O322"/>
    <mergeCell ref="B321:B322"/>
    <mergeCell ref="C321:D322"/>
    <mergeCell ref="E321:E322"/>
    <mergeCell ref="F321:F322"/>
    <mergeCell ref="G321:G322"/>
    <mergeCell ref="H321:H322"/>
    <mergeCell ref="I319:I320"/>
    <mergeCell ref="J319:K320"/>
    <mergeCell ref="L319:L320"/>
    <mergeCell ref="M319:M320"/>
    <mergeCell ref="N319:N320"/>
    <mergeCell ref="O319:O320"/>
    <mergeCell ref="B319:B320"/>
    <mergeCell ref="C319:D320"/>
    <mergeCell ref="E319:E320"/>
    <mergeCell ref="F319:F320"/>
    <mergeCell ref="G319:G320"/>
    <mergeCell ref="H319:H320"/>
    <mergeCell ref="I317:I318"/>
    <mergeCell ref="J317:K318"/>
    <mergeCell ref="L317:L318"/>
    <mergeCell ref="M317:M318"/>
    <mergeCell ref="N317:N318"/>
    <mergeCell ref="O317:O318"/>
    <mergeCell ref="B317:B318"/>
    <mergeCell ref="C317:D318"/>
    <mergeCell ref="E317:E318"/>
    <mergeCell ref="F317:F318"/>
    <mergeCell ref="G317:G318"/>
    <mergeCell ref="H317:H318"/>
    <mergeCell ref="I315:I316"/>
    <mergeCell ref="J315:K316"/>
    <mergeCell ref="L315:L316"/>
    <mergeCell ref="M315:M316"/>
    <mergeCell ref="N315:N316"/>
    <mergeCell ref="O315:O316"/>
    <mergeCell ref="B315:B316"/>
    <mergeCell ref="C315:D316"/>
    <mergeCell ref="E315:E316"/>
    <mergeCell ref="F315:F316"/>
    <mergeCell ref="G315:G316"/>
    <mergeCell ref="H315:H316"/>
    <mergeCell ref="I313:I314"/>
    <mergeCell ref="J313:K314"/>
    <mergeCell ref="L313:L314"/>
    <mergeCell ref="M313:M314"/>
    <mergeCell ref="N313:N314"/>
    <mergeCell ref="O313:O314"/>
    <mergeCell ref="B313:B314"/>
    <mergeCell ref="C313:D314"/>
    <mergeCell ref="E313:E314"/>
    <mergeCell ref="F313:F314"/>
    <mergeCell ref="G313:G314"/>
    <mergeCell ref="H313:H314"/>
    <mergeCell ref="I311:I312"/>
    <mergeCell ref="J311:K312"/>
    <mergeCell ref="L311:L312"/>
    <mergeCell ref="M311:M312"/>
    <mergeCell ref="N311:N312"/>
    <mergeCell ref="O311:O312"/>
    <mergeCell ref="B311:B312"/>
    <mergeCell ref="C311:D312"/>
    <mergeCell ref="E311:E312"/>
    <mergeCell ref="F311:F312"/>
    <mergeCell ref="G311:G312"/>
    <mergeCell ref="H311:H312"/>
    <mergeCell ref="I309:I310"/>
    <mergeCell ref="J309:K310"/>
    <mergeCell ref="L309:L310"/>
    <mergeCell ref="M309:M310"/>
    <mergeCell ref="N309:N310"/>
    <mergeCell ref="O309:O310"/>
    <mergeCell ref="B309:B310"/>
    <mergeCell ref="C309:D310"/>
    <mergeCell ref="E309:E310"/>
    <mergeCell ref="F309:F310"/>
    <mergeCell ref="G309:G310"/>
    <mergeCell ref="H309:H310"/>
    <mergeCell ref="I307:I308"/>
    <mergeCell ref="J307:K308"/>
    <mergeCell ref="L307:L308"/>
    <mergeCell ref="M307:M308"/>
    <mergeCell ref="N307:N308"/>
    <mergeCell ref="O307:O308"/>
    <mergeCell ref="L305:L306"/>
    <mergeCell ref="M305:M306"/>
    <mergeCell ref="N305:N306"/>
    <mergeCell ref="O305:O306"/>
    <mergeCell ref="B307:B308"/>
    <mergeCell ref="C307:D308"/>
    <mergeCell ref="E307:E308"/>
    <mergeCell ref="F307:F308"/>
    <mergeCell ref="G307:G308"/>
    <mergeCell ref="H307:H308"/>
    <mergeCell ref="N303:N304"/>
    <mergeCell ref="O303:O304"/>
    <mergeCell ref="B305:B306"/>
    <mergeCell ref="C305:D306"/>
    <mergeCell ref="E305:E306"/>
    <mergeCell ref="F305:F306"/>
    <mergeCell ref="G305:G306"/>
    <mergeCell ref="H305:H306"/>
    <mergeCell ref="I305:I306"/>
    <mergeCell ref="J305:K306"/>
    <mergeCell ref="H303:H304"/>
    <mergeCell ref="I303:I304"/>
    <mergeCell ref="J303:J304"/>
    <mergeCell ref="K303:K304"/>
    <mergeCell ref="L303:L304"/>
    <mergeCell ref="M303:M304"/>
    <mergeCell ref="M300:M301"/>
    <mergeCell ref="N300:O300"/>
    <mergeCell ref="N301:O301"/>
    <mergeCell ref="C302:O302"/>
    <mergeCell ref="B303:B304"/>
    <mergeCell ref="C303:C304"/>
    <mergeCell ref="D303:D304"/>
    <mergeCell ref="E303:E304"/>
    <mergeCell ref="F303:F304"/>
    <mergeCell ref="G303:G304"/>
    <mergeCell ref="B297:O297"/>
    <mergeCell ref="C299:H299"/>
    <mergeCell ref="J299:O299"/>
    <mergeCell ref="B300:B301"/>
    <mergeCell ref="C300:E301"/>
    <mergeCell ref="F300:F301"/>
    <mergeCell ref="G300:H300"/>
    <mergeCell ref="G301:H301"/>
    <mergeCell ref="I300:I301"/>
    <mergeCell ref="J300:L301"/>
    <mergeCell ref="C293:D293"/>
    <mergeCell ref="G293:H293"/>
    <mergeCell ref="K293:L293"/>
    <mergeCell ref="O293:P293"/>
    <mergeCell ref="S293:T293"/>
    <mergeCell ref="W293:Y293"/>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W250:Y250"/>
    <mergeCell ref="C251:E251"/>
    <mergeCell ref="G251:I251"/>
    <mergeCell ref="K251:M251"/>
    <mergeCell ref="O251:Q251"/>
    <mergeCell ref="S251:U251"/>
    <mergeCell ref="W251:Y251"/>
    <mergeCell ref="U248:U249"/>
    <mergeCell ref="V248:V249"/>
    <mergeCell ref="W248:W249"/>
    <mergeCell ref="X248:X249"/>
    <mergeCell ref="Y248:Y249"/>
    <mergeCell ref="C250:E250"/>
    <mergeCell ref="G250:I250"/>
    <mergeCell ref="K250:M250"/>
    <mergeCell ref="O250:Q250"/>
    <mergeCell ref="S250:U250"/>
    <mergeCell ref="O248:O249"/>
    <mergeCell ref="P248:P249"/>
    <mergeCell ref="Q248:Q249"/>
    <mergeCell ref="R248:R249"/>
    <mergeCell ref="S248:S249"/>
    <mergeCell ref="T248:T249"/>
    <mergeCell ref="I248:I249"/>
    <mergeCell ref="J248:J249"/>
    <mergeCell ref="K248:K249"/>
    <mergeCell ref="L248:L249"/>
    <mergeCell ref="M248:M249"/>
    <mergeCell ref="N248:N249"/>
    <mergeCell ref="B248:B249"/>
    <mergeCell ref="C248:D249"/>
    <mergeCell ref="E248:E249"/>
    <mergeCell ref="F248:F249"/>
    <mergeCell ref="G248:G249"/>
    <mergeCell ref="H248:H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6:Y226"/>
    <mergeCell ref="C227:E227"/>
    <mergeCell ref="G227:I227"/>
    <mergeCell ref="K227:M227"/>
    <mergeCell ref="O227:Q227"/>
    <mergeCell ref="S227:U227"/>
    <mergeCell ref="W227:Y227"/>
    <mergeCell ref="B222:Y222"/>
    <mergeCell ref="C224:U224"/>
    <mergeCell ref="W224:Y224"/>
    <mergeCell ref="C225:E225"/>
    <mergeCell ref="G225:I225"/>
    <mergeCell ref="K225:M225"/>
    <mergeCell ref="O225:Q225"/>
    <mergeCell ref="S225:U225"/>
    <mergeCell ref="W225:Y225"/>
    <mergeCell ref="C219:D219"/>
    <mergeCell ref="G219:H219"/>
    <mergeCell ref="K219:L219"/>
    <mergeCell ref="O219:P219"/>
    <mergeCell ref="S219:T219"/>
    <mergeCell ref="W219:Y219"/>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Y152"/>
    <mergeCell ref="C153:E153"/>
    <mergeCell ref="G153:I153"/>
    <mergeCell ref="K153:M153"/>
    <mergeCell ref="O153:Q153"/>
    <mergeCell ref="S153:U153"/>
    <mergeCell ref="W153:Y153"/>
    <mergeCell ref="C150:U150"/>
    <mergeCell ref="W150:Y150"/>
    <mergeCell ref="C151:E151"/>
    <mergeCell ref="G151:I151"/>
    <mergeCell ref="K151:M151"/>
    <mergeCell ref="O151:Q151"/>
    <mergeCell ref="S151:U151"/>
    <mergeCell ref="W151:Y151"/>
    <mergeCell ref="S142:S143"/>
    <mergeCell ref="T142:T143"/>
    <mergeCell ref="U142:U143"/>
    <mergeCell ref="V142:V143"/>
    <mergeCell ref="W142:W143"/>
    <mergeCell ref="B148:Y148"/>
    <mergeCell ref="B145:Y145"/>
    <mergeCell ref="B146:Y146"/>
    <mergeCell ref="B147:Y147"/>
    <mergeCell ref="M142:M143"/>
    <mergeCell ref="N142:N143"/>
    <mergeCell ref="O142:O143"/>
    <mergeCell ref="P142:P143"/>
    <mergeCell ref="Q142:Q143"/>
    <mergeCell ref="R142:R143"/>
    <mergeCell ref="G142:G143"/>
    <mergeCell ref="H142:H143"/>
    <mergeCell ref="I142:I143"/>
    <mergeCell ref="J142:J143"/>
    <mergeCell ref="K142:K143"/>
    <mergeCell ref="L142:L143"/>
    <mergeCell ref="R140:S141"/>
    <mergeCell ref="T140:T141"/>
    <mergeCell ref="U140:U141"/>
    <mergeCell ref="V140:V141"/>
    <mergeCell ref="W140:W141"/>
    <mergeCell ref="B142:B143"/>
    <mergeCell ref="C142:C143"/>
    <mergeCell ref="D142:D143"/>
    <mergeCell ref="E142:E143"/>
    <mergeCell ref="F142:F143"/>
    <mergeCell ref="K140:K141"/>
    <mergeCell ref="L140:L141"/>
    <mergeCell ref="M140:M141"/>
    <mergeCell ref="N140:O141"/>
    <mergeCell ref="P140:P141"/>
    <mergeCell ref="Q140:Q141"/>
    <mergeCell ref="U138:U139"/>
    <mergeCell ref="V138:V139"/>
    <mergeCell ref="W138:W139"/>
    <mergeCell ref="B140:B141"/>
    <mergeCell ref="C140:D141"/>
    <mergeCell ref="E140:E141"/>
    <mergeCell ref="F140:F141"/>
    <mergeCell ref="G140:H141"/>
    <mergeCell ref="I140:I141"/>
    <mergeCell ref="J140:J141"/>
    <mergeCell ref="M138:M139"/>
    <mergeCell ref="N138:O139"/>
    <mergeCell ref="P138:P139"/>
    <mergeCell ref="Q138:Q139"/>
    <mergeCell ref="R138:S139"/>
    <mergeCell ref="T138:T139"/>
    <mergeCell ref="W136:W137"/>
    <mergeCell ref="B138:B139"/>
    <mergeCell ref="C138:D139"/>
    <mergeCell ref="E138:E139"/>
    <mergeCell ref="F138:F139"/>
    <mergeCell ref="G138:H139"/>
    <mergeCell ref="I138:I139"/>
    <mergeCell ref="J138:J139"/>
    <mergeCell ref="K138:K139"/>
    <mergeCell ref="L138:L139"/>
    <mergeCell ref="P136:P137"/>
    <mergeCell ref="Q136:Q137"/>
    <mergeCell ref="R136:S137"/>
    <mergeCell ref="T136:T137"/>
    <mergeCell ref="U136:U137"/>
    <mergeCell ref="V136:V137"/>
    <mergeCell ref="I136:I137"/>
    <mergeCell ref="J136:J137"/>
    <mergeCell ref="K136:K137"/>
    <mergeCell ref="L136:L137"/>
    <mergeCell ref="M136:M137"/>
    <mergeCell ref="N136:O137"/>
    <mergeCell ref="R134:S135"/>
    <mergeCell ref="T134:T135"/>
    <mergeCell ref="U134:U135"/>
    <mergeCell ref="V134:V135"/>
    <mergeCell ref="W134:W135"/>
    <mergeCell ref="B136:B137"/>
    <mergeCell ref="C136:D137"/>
    <mergeCell ref="E136:E137"/>
    <mergeCell ref="F136:F137"/>
    <mergeCell ref="G136:H137"/>
    <mergeCell ref="K134:K135"/>
    <mergeCell ref="L134:L135"/>
    <mergeCell ref="M134:M135"/>
    <mergeCell ref="N134:O135"/>
    <mergeCell ref="P134:P135"/>
    <mergeCell ref="Q134:Q135"/>
    <mergeCell ref="U132:U133"/>
    <mergeCell ref="V132:V133"/>
    <mergeCell ref="W132:W133"/>
    <mergeCell ref="B134:B135"/>
    <mergeCell ref="C134:D135"/>
    <mergeCell ref="E134:E135"/>
    <mergeCell ref="F134:F135"/>
    <mergeCell ref="G134:H135"/>
    <mergeCell ref="I134:I135"/>
    <mergeCell ref="J134:J135"/>
    <mergeCell ref="M132:M133"/>
    <mergeCell ref="N132:O133"/>
    <mergeCell ref="P132:P133"/>
    <mergeCell ref="Q132:Q133"/>
    <mergeCell ref="R132:S133"/>
    <mergeCell ref="T132:T133"/>
    <mergeCell ref="W130:W131"/>
    <mergeCell ref="B132:B133"/>
    <mergeCell ref="C132:D133"/>
    <mergeCell ref="E132:E133"/>
    <mergeCell ref="F132:F133"/>
    <mergeCell ref="G132:H133"/>
    <mergeCell ref="I132:I133"/>
    <mergeCell ref="J132:J133"/>
    <mergeCell ref="K132:K133"/>
    <mergeCell ref="L132:L133"/>
    <mergeCell ref="P130:P131"/>
    <mergeCell ref="Q130:Q131"/>
    <mergeCell ref="R130:S131"/>
    <mergeCell ref="T130:T131"/>
    <mergeCell ref="U130:U131"/>
    <mergeCell ref="V130:V131"/>
    <mergeCell ref="I130:I131"/>
    <mergeCell ref="J130:J131"/>
    <mergeCell ref="K130:K131"/>
    <mergeCell ref="L130:L131"/>
    <mergeCell ref="M130:M131"/>
    <mergeCell ref="N130:O131"/>
    <mergeCell ref="R128:S129"/>
    <mergeCell ref="T128:T129"/>
    <mergeCell ref="U128:U129"/>
    <mergeCell ref="V128:V129"/>
    <mergeCell ref="W128:W129"/>
    <mergeCell ref="B130:B131"/>
    <mergeCell ref="C130:D131"/>
    <mergeCell ref="E130:E131"/>
    <mergeCell ref="F130:F131"/>
    <mergeCell ref="G130:H131"/>
    <mergeCell ref="K128:K129"/>
    <mergeCell ref="L128:L129"/>
    <mergeCell ref="M128:M129"/>
    <mergeCell ref="N128:O129"/>
    <mergeCell ref="P128:P129"/>
    <mergeCell ref="Q128:Q129"/>
    <mergeCell ref="U126:U127"/>
    <mergeCell ref="V126:V127"/>
    <mergeCell ref="W126:W127"/>
    <mergeCell ref="B128:B129"/>
    <mergeCell ref="C128:D129"/>
    <mergeCell ref="E128:E129"/>
    <mergeCell ref="F128:F129"/>
    <mergeCell ref="G128:H129"/>
    <mergeCell ref="I128:I129"/>
    <mergeCell ref="J128:J129"/>
    <mergeCell ref="M126:M127"/>
    <mergeCell ref="N126:O127"/>
    <mergeCell ref="P126:P127"/>
    <mergeCell ref="Q126:Q127"/>
    <mergeCell ref="R126:S127"/>
    <mergeCell ref="T126:T127"/>
    <mergeCell ref="W124:W125"/>
    <mergeCell ref="B126:B127"/>
    <mergeCell ref="C126:D127"/>
    <mergeCell ref="E126:E127"/>
    <mergeCell ref="F126:F127"/>
    <mergeCell ref="G126:H127"/>
    <mergeCell ref="I126:I127"/>
    <mergeCell ref="J126:J127"/>
    <mergeCell ref="K126:K127"/>
    <mergeCell ref="L126:L127"/>
    <mergeCell ref="P124:P125"/>
    <mergeCell ref="Q124:Q125"/>
    <mergeCell ref="R124:S125"/>
    <mergeCell ref="T124:T125"/>
    <mergeCell ref="U124:U125"/>
    <mergeCell ref="V124:V125"/>
    <mergeCell ref="I124:I125"/>
    <mergeCell ref="J124:J125"/>
    <mergeCell ref="K124:K125"/>
    <mergeCell ref="L124:L125"/>
    <mergeCell ref="M124:M125"/>
    <mergeCell ref="N124:O125"/>
    <mergeCell ref="S122:S123"/>
    <mergeCell ref="T122:T123"/>
    <mergeCell ref="U122:U123"/>
    <mergeCell ref="V122:V123"/>
    <mergeCell ref="W122:W123"/>
    <mergeCell ref="B124:B125"/>
    <mergeCell ref="C124:D125"/>
    <mergeCell ref="E124:E125"/>
    <mergeCell ref="F124:F125"/>
    <mergeCell ref="G124:H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U119:U120"/>
    <mergeCell ref="V119:W120"/>
    <mergeCell ref="C121:I121"/>
    <mergeCell ref="K121:L121"/>
    <mergeCell ref="N121:W121"/>
    <mergeCell ref="B122:B123"/>
    <mergeCell ref="C122:C123"/>
    <mergeCell ref="D122:D123"/>
    <mergeCell ref="E122:E123"/>
    <mergeCell ref="F122:F123"/>
    <mergeCell ref="M119:M120"/>
    <mergeCell ref="N119:P119"/>
    <mergeCell ref="N120:P120"/>
    <mergeCell ref="Q119:Q120"/>
    <mergeCell ref="R119:T119"/>
    <mergeCell ref="R120:T120"/>
    <mergeCell ref="C118:L118"/>
    <mergeCell ref="N118:W118"/>
    <mergeCell ref="B119:B120"/>
    <mergeCell ref="C119:E119"/>
    <mergeCell ref="C120:E120"/>
    <mergeCell ref="F119:F120"/>
    <mergeCell ref="G119:I119"/>
    <mergeCell ref="G120:I120"/>
    <mergeCell ref="J119:J120"/>
    <mergeCell ref="K119:L120"/>
    <mergeCell ref="S112:S113"/>
    <mergeCell ref="T112:T113"/>
    <mergeCell ref="U112:U113"/>
    <mergeCell ref="V112:V113"/>
    <mergeCell ref="W112:W113"/>
    <mergeCell ref="B116:W116"/>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S111"/>
    <mergeCell ref="T110:T111"/>
    <mergeCell ref="U110:U111"/>
    <mergeCell ref="V110:V111"/>
    <mergeCell ref="W110:W111"/>
    <mergeCell ref="B112:B113"/>
    <mergeCell ref="C112:C113"/>
    <mergeCell ref="D112:D113"/>
    <mergeCell ref="E112:E113"/>
    <mergeCell ref="F112:F113"/>
    <mergeCell ref="K110:K111"/>
    <mergeCell ref="L110:L111"/>
    <mergeCell ref="M110:M111"/>
    <mergeCell ref="N110:O111"/>
    <mergeCell ref="P110:P111"/>
    <mergeCell ref="Q110:Q111"/>
    <mergeCell ref="U108:U109"/>
    <mergeCell ref="V108:V109"/>
    <mergeCell ref="W108:W109"/>
    <mergeCell ref="B110:B111"/>
    <mergeCell ref="C110:D111"/>
    <mergeCell ref="E110:E111"/>
    <mergeCell ref="F110:F111"/>
    <mergeCell ref="G110:H111"/>
    <mergeCell ref="I110:I111"/>
    <mergeCell ref="J110:J111"/>
    <mergeCell ref="M108:M109"/>
    <mergeCell ref="N108:O109"/>
    <mergeCell ref="P108:P109"/>
    <mergeCell ref="Q108:Q109"/>
    <mergeCell ref="R108:S109"/>
    <mergeCell ref="T108:T109"/>
    <mergeCell ref="W106:W107"/>
    <mergeCell ref="B108:B109"/>
    <mergeCell ref="C108:D109"/>
    <mergeCell ref="E108:E109"/>
    <mergeCell ref="F108:F109"/>
    <mergeCell ref="G108:H109"/>
    <mergeCell ref="I108:I109"/>
    <mergeCell ref="J108:J109"/>
    <mergeCell ref="K108:K109"/>
    <mergeCell ref="L108:L109"/>
    <mergeCell ref="P106:P107"/>
    <mergeCell ref="Q106:Q107"/>
    <mergeCell ref="R106:S107"/>
    <mergeCell ref="T106:T107"/>
    <mergeCell ref="U106:U107"/>
    <mergeCell ref="V106:V107"/>
    <mergeCell ref="I106:I107"/>
    <mergeCell ref="J106:J107"/>
    <mergeCell ref="K106:K107"/>
    <mergeCell ref="L106:L107"/>
    <mergeCell ref="M106:M107"/>
    <mergeCell ref="N106:O107"/>
    <mergeCell ref="R104:S105"/>
    <mergeCell ref="T104:T105"/>
    <mergeCell ref="U104:U105"/>
    <mergeCell ref="V104:V105"/>
    <mergeCell ref="W104:W105"/>
    <mergeCell ref="B106:B107"/>
    <mergeCell ref="C106:D107"/>
    <mergeCell ref="E106:E107"/>
    <mergeCell ref="F106:F107"/>
    <mergeCell ref="G106:H107"/>
    <mergeCell ref="K104:K105"/>
    <mergeCell ref="L104:L105"/>
    <mergeCell ref="M104:M105"/>
    <mergeCell ref="N104:O105"/>
    <mergeCell ref="P104:P105"/>
    <mergeCell ref="Q104:Q105"/>
    <mergeCell ref="U102:U103"/>
    <mergeCell ref="V102:V103"/>
    <mergeCell ref="W102:W103"/>
    <mergeCell ref="B104:B105"/>
    <mergeCell ref="C104:D105"/>
    <mergeCell ref="E104:E105"/>
    <mergeCell ref="F104:F105"/>
    <mergeCell ref="G104:H105"/>
    <mergeCell ref="I104:I105"/>
    <mergeCell ref="J104:J105"/>
    <mergeCell ref="M102:M103"/>
    <mergeCell ref="N102:O103"/>
    <mergeCell ref="P102:P103"/>
    <mergeCell ref="Q102:Q103"/>
    <mergeCell ref="R102:S103"/>
    <mergeCell ref="T102:T103"/>
    <mergeCell ref="W100:W101"/>
    <mergeCell ref="B102:B103"/>
    <mergeCell ref="C102:D103"/>
    <mergeCell ref="E102:E103"/>
    <mergeCell ref="F102:F103"/>
    <mergeCell ref="G102:H103"/>
    <mergeCell ref="I102:I103"/>
    <mergeCell ref="J102:J103"/>
    <mergeCell ref="K102:K103"/>
    <mergeCell ref="L102:L103"/>
    <mergeCell ref="P100:P101"/>
    <mergeCell ref="Q100:Q101"/>
    <mergeCell ref="R100:S101"/>
    <mergeCell ref="T100:T101"/>
    <mergeCell ref="U100:U101"/>
    <mergeCell ref="V100:V101"/>
    <mergeCell ref="I100:I101"/>
    <mergeCell ref="J100:J101"/>
    <mergeCell ref="K100:K101"/>
    <mergeCell ref="L100:L101"/>
    <mergeCell ref="M100:M101"/>
    <mergeCell ref="N100:O101"/>
    <mergeCell ref="R98:S99"/>
    <mergeCell ref="T98:T99"/>
    <mergeCell ref="U98:U99"/>
    <mergeCell ref="V98:V99"/>
    <mergeCell ref="W98:W99"/>
    <mergeCell ref="B100:B101"/>
    <mergeCell ref="C100:D101"/>
    <mergeCell ref="E100:E101"/>
    <mergeCell ref="F100:F101"/>
    <mergeCell ref="G100:H101"/>
    <mergeCell ref="K98:K99"/>
    <mergeCell ref="L98:L99"/>
    <mergeCell ref="M98:M99"/>
    <mergeCell ref="N98:O99"/>
    <mergeCell ref="P98:P99"/>
    <mergeCell ref="Q98:Q99"/>
    <mergeCell ref="U96:U97"/>
    <mergeCell ref="V96:V97"/>
    <mergeCell ref="W96:W97"/>
    <mergeCell ref="B98:B99"/>
    <mergeCell ref="C98:D99"/>
    <mergeCell ref="E98:E99"/>
    <mergeCell ref="F98:F99"/>
    <mergeCell ref="G98:H99"/>
    <mergeCell ref="I98:I99"/>
    <mergeCell ref="J98:J99"/>
    <mergeCell ref="M96:M97"/>
    <mergeCell ref="N96:O97"/>
    <mergeCell ref="P96:P97"/>
    <mergeCell ref="Q96:Q97"/>
    <mergeCell ref="R96:S97"/>
    <mergeCell ref="T96:T97"/>
    <mergeCell ref="W94:W95"/>
    <mergeCell ref="B96:B97"/>
    <mergeCell ref="C96:D97"/>
    <mergeCell ref="E96:E97"/>
    <mergeCell ref="F96:F97"/>
    <mergeCell ref="G96:H97"/>
    <mergeCell ref="I96:I97"/>
    <mergeCell ref="J96:J97"/>
    <mergeCell ref="K96:K97"/>
    <mergeCell ref="L96:L97"/>
    <mergeCell ref="P94:P95"/>
    <mergeCell ref="Q94:Q95"/>
    <mergeCell ref="R94:S95"/>
    <mergeCell ref="T94:T95"/>
    <mergeCell ref="U94:U95"/>
    <mergeCell ref="V94:V95"/>
    <mergeCell ref="I94:I95"/>
    <mergeCell ref="J94:J95"/>
    <mergeCell ref="K94:K95"/>
    <mergeCell ref="L94:L95"/>
    <mergeCell ref="M94:M95"/>
    <mergeCell ref="N94:O95"/>
    <mergeCell ref="S92:S93"/>
    <mergeCell ref="T92:T93"/>
    <mergeCell ref="U92:U93"/>
    <mergeCell ref="V92:V93"/>
    <mergeCell ref="W92:W93"/>
    <mergeCell ref="B94:B95"/>
    <mergeCell ref="C94:D95"/>
    <mergeCell ref="E94:E95"/>
    <mergeCell ref="F94:F95"/>
    <mergeCell ref="G94:H95"/>
    <mergeCell ref="M92:M93"/>
    <mergeCell ref="N92:N93"/>
    <mergeCell ref="O92:O93"/>
    <mergeCell ref="P92:P93"/>
    <mergeCell ref="Q92:Q93"/>
    <mergeCell ref="R92:R93"/>
    <mergeCell ref="G92:G93"/>
    <mergeCell ref="H92:H93"/>
    <mergeCell ref="I92:I93"/>
    <mergeCell ref="J92:J93"/>
    <mergeCell ref="K92:K93"/>
    <mergeCell ref="L92:L93"/>
    <mergeCell ref="U89:U90"/>
    <mergeCell ref="V89:W90"/>
    <mergeCell ref="C91:I91"/>
    <mergeCell ref="K91:L91"/>
    <mergeCell ref="N91:W91"/>
    <mergeCell ref="B92:B93"/>
    <mergeCell ref="C92:C93"/>
    <mergeCell ref="D92:D93"/>
    <mergeCell ref="E92:E93"/>
    <mergeCell ref="F92:F93"/>
    <mergeCell ref="K89:L90"/>
    <mergeCell ref="M89:M90"/>
    <mergeCell ref="N89:P89"/>
    <mergeCell ref="N90:P90"/>
    <mergeCell ref="Q89:Q90"/>
    <mergeCell ref="R89:T89"/>
    <mergeCell ref="R90:T90"/>
    <mergeCell ref="B86:W86"/>
    <mergeCell ref="C88:L88"/>
    <mergeCell ref="N88:W88"/>
    <mergeCell ref="B89:B90"/>
    <mergeCell ref="C89:E89"/>
    <mergeCell ref="C90:E90"/>
    <mergeCell ref="F89:F90"/>
    <mergeCell ref="G89:I89"/>
    <mergeCell ref="G90:I90"/>
    <mergeCell ref="J89:J90"/>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O54:Q54"/>
    <mergeCell ref="R53:R54"/>
    <mergeCell ref="S53:U53"/>
    <mergeCell ref="S54:U54"/>
    <mergeCell ref="C55:U55"/>
    <mergeCell ref="B56:B57"/>
    <mergeCell ref="C56:C57"/>
    <mergeCell ref="D56:D57"/>
    <mergeCell ref="E56:E57"/>
    <mergeCell ref="F56:F57"/>
    <mergeCell ref="B51:U51"/>
    <mergeCell ref="B53:B54"/>
    <mergeCell ref="C53:E53"/>
    <mergeCell ref="C54:E54"/>
    <mergeCell ref="F53:F54"/>
    <mergeCell ref="G53:I54"/>
    <mergeCell ref="J53:J54"/>
    <mergeCell ref="K53:M54"/>
    <mergeCell ref="N53:N54"/>
    <mergeCell ref="O53:Q5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O27:Q27"/>
    <mergeCell ref="R26:R27"/>
    <mergeCell ref="S26:U26"/>
    <mergeCell ref="S27:U27"/>
    <mergeCell ref="C28:U28"/>
    <mergeCell ref="B29:B30"/>
    <mergeCell ref="C29:C30"/>
    <mergeCell ref="D29:D30"/>
    <mergeCell ref="E29:E30"/>
    <mergeCell ref="F29:F30"/>
    <mergeCell ref="B24:U24"/>
    <mergeCell ref="B26:B27"/>
    <mergeCell ref="C26:E26"/>
    <mergeCell ref="C27:E27"/>
    <mergeCell ref="F26:F27"/>
    <mergeCell ref="G26:I27"/>
    <mergeCell ref="J26:J27"/>
    <mergeCell ref="K26:M27"/>
    <mergeCell ref="N26:N27"/>
    <mergeCell ref="O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5</v>
      </c>
    </row>
    <row r="4" spans="1:2">
      <c r="A4" s="14" t="s">
        <v>444</v>
      </c>
      <c r="B4" s="4" t="s">
        <v>5</v>
      </c>
    </row>
    <row r="5" spans="1:2">
      <c r="A5" s="14"/>
      <c r="B5" s="10" t="s">
        <v>444</v>
      </c>
    </row>
    <row r="6" spans="1:2">
      <c r="A6" s="14"/>
      <c r="B6" s="4"/>
    </row>
    <row r="7" spans="1:2" ht="409.6">
      <c r="A7" s="14"/>
      <c r="B7" s="12" t="s">
        <v>446</v>
      </c>
    </row>
    <row r="8" spans="1:2">
      <c r="A8" s="14"/>
      <c r="B8" s="4"/>
    </row>
    <row r="9" spans="1:2" ht="409.6">
      <c r="A9" s="14"/>
      <c r="B9" s="12" t="s">
        <v>447</v>
      </c>
    </row>
    <row r="10" spans="1:2">
      <c r="A10" s="14"/>
      <c r="B10" s="4"/>
    </row>
    <row r="11" spans="1:2" ht="396">
      <c r="A11" s="14"/>
      <c r="B11" s="11" t="s">
        <v>4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9"/>
  <sheetViews>
    <sheetView showGridLines="0" workbookViewId="0"/>
  </sheetViews>
  <sheetFormatPr defaultRowHeight="15"/>
  <cols>
    <col min="1" max="1" width="30.140625" bestFit="1" customWidth="1"/>
    <col min="2" max="3" width="36.5703125" bestFit="1" customWidth="1"/>
    <col min="4" max="4" width="36.5703125" customWidth="1"/>
    <col min="5" max="5" width="4.42578125" customWidth="1"/>
    <col min="6" max="6" width="5.5703125" customWidth="1"/>
    <col min="7" max="7" width="21.42578125" customWidth="1"/>
    <col min="8" max="9" width="26.42578125" customWidth="1"/>
    <col min="10" max="10" width="5.5703125" customWidth="1"/>
    <col min="11" max="11" width="21.42578125" customWidth="1"/>
    <col min="12" max="12" width="21.85546875" customWidth="1"/>
    <col min="13" max="13" width="4.42578125" customWidth="1"/>
    <col min="14" max="14" width="5.5703125" customWidth="1"/>
    <col min="15" max="15" width="21.42578125" customWidth="1"/>
    <col min="16" max="17" width="26.42578125" customWidth="1"/>
    <col min="18" max="18" width="5.5703125" customWidth="1"/>
    <col min="19" max="19" width="21.42578125" customWidth="1"/>
    <col min="20" max="20" width="20.5703125" customWidth="1"/>
    <col min="21" max="21" width="4.42578125" customWidth="1"/>
    <col min="22" max="22" width="26.42578125" customWidth="1"/>
    <col min="23" max="23" width="5.5703125" customWidth="1"/>
    <col min="24" max="24" width="26.42578125" customWidth="1"/>
    <col min="25" max="25" width="4.42578125" customWidth="1"/>
  </cols>
  <sheetData>
    <row r="1" spans="1:25" ht="15" customHeight="1">
      <c r="A1" s="7" t="s">
        <v>4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0</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449</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4"/>
      <c r="B5" s="134" t="s">
        <v>449</v>
      </c>
      <c r="C5" s="134"/>
      <c r="D5" s="134"/>
      <c r="E5" s="134"/>
      <c r="F5" s="134"/>
      <c r="G5" s="134"/>
      <c r="H5" s="134"/>
      <c r="I5" s="134"/>
      <c r="J5" s="134"/>
      <c r="K5" s="134"/>
      <c r="L5" s="134"/>
      <c r="M5" s="134"/>
      <c r="N5" s="134"/>
      <c r="O5" s="134"/>
      <c r="P5" s="134"/>
      <c r="Q5" s="134"/>
      <c r="R5" s="134"/>
      <c r="S5" s="134"/>
      <c r="T5" s="134"/>
      <c r="U5" s="134"/>
      <c r="V5" s="134"/>
      <c r="W5" s="134"/>
      <c r="X5" s="134"/>
      <c r="Y5" s="134"/>
    </row>
    <row r="6" spans="1:25" ht="25.5" customHeight="1">
      <c r="A6" s="14"/>
      <c r="B6" s="51" t="s">
        <v>451</v>
      </c>
      <c r="C6" s="51"/>
      <c r="D6" s="51"/>
      <c r="E6" s="51"/>
      <c r="F6" s="51"/>
      <c r="G6" s="51"/>
      <c r="H6" s="51"/>
      <c r="I6" s="51"/>
      <c r="J6" s="51"/>
      <c r="K6" s="51"/>
      <c r="L6" s="51"/>
      <c r="M6" s="51"/>
      <c r="N6" s="51"/>
      <c r="O6" s="51"/>
      <c r="P6" s="51"/>
      <c r="Q6" s="51"/>
      <c r="R6" s="51"/>
      <c r="S6" s="51"/>
      <c r="T6" s="51"/>
      <c r="U6" s="51"/>
      <c r="V6" s="51"/>
      <c r="W6" s="51"/>
      <c r="X6" s="51"/>
      <c r="Y6" s="51"/>
    </row>
    <row r="7" spans="1:25">
      <c r="A7" s="14"/>
      <c r="B7" s="178" t="s">
        <v>452</v>
      </c>
      <c r="C7" s="178"/>
      <c r="D7" s="178"/>
      <c r="E7" s="178"/>
      <c r="F7" s="178"/>
      <c r="G7" s="178"/>
      <c r="H7" s="178"/>
      <c r="I7" s="178"/>
      <c r="J7" s="178"/>
      <c r="K7" s="178"/>
      <c r="L7" s="178"/>
      <c r="M7" s="178"/>
      <c r="N7" s="178"/>
      <c r="O7" s="178"/>
      <c r="P7" s="178"/>
      <c r="Q7" s="178"/>
      <c r="R7" s="178"/>
      <c r="S7" s="178"/>
      <c r="T7" s="178"/>
      <c r="U7" s="178"/>
      <c r="V7" s="178"/>
      <c r="W7" s="178"/>
      <c r="X7" s="178"/>
      <c r="Y7" s="178"/>
    </row>
    <row r="8" spans="1:25">
      <c r="A8" s="14"/>
      <c r="B8" s="178" t="s">
        <v>453</v>
      </c>
      <c r="C8" s="178"/>
      <c r="D8" s="178"/>
      <c r="E8" s="178"/>
      <c r="F8" s="178"/>
      <c r="G8" s="178"/>
      <c r="H8" s="178"/>
      <c r="I8" s="178"/>
      <c r="J8" s="178"/>
      <c r="K8" s="178"/>
      <c r="L8" s="178"/>
      <c r="M8" s="178"/>
      <c r="N8" s="178"/>
      <c r="O8" s="178"/>
      <c r="P8" s="178"/>
      <c r="Q8" s="178"/>
      <c r="R8" s="178"/>
      <c r="S8" s="178"/>
      <c r="T8" s="178"/>
      <c r="U8" s="178"/>
      <c r="V8" s="178"/>
      <c r="W8" s="178"/>
      <c r="X8" s="178"/>
      <c r="Y8" s="178"/>
    </row>
    <row r="9" spans="1:25">
      <c r="A9" s="14"/>
      <c r="B9" s="178" t="s">
        <v>454</v>
      </c>
      <c r="C9" s="178"/>
      <c r="D9" s="178"/>
      <c r="E9" s="178"/>
      <c r="F9" s="178"/>
      <c r="G9" s="178"/>
      <c r="H9" s="178"/>
      <c r="I9" s="178"/>
      <c r="J9" s="178"/>
      <c r="K9" s="178"/>
      <c r="L9" s="178"/>
      <c r="M9" s="178"/>
      <c r="N9" s="178"/>
      <c r="O9" s="178"/>
      <c r="P9" s="178"/>
      <c r="Q9" s="178"/>
      <c r="R9" s="178"/>
      <c r="S9" s="178"/>
      <c r="T9" s="178"/>
      <c r="U9" s="178"/>
      <c r="V9" s="178"/>
      <c r="W9" s="178"/>
      <c r="X9" s="178"/>
      <c r="Y9" s="178"/>
    </row>
    <row r="10" spans="1:25" ht="25.5" customHeight="1">
      <c r="A10" s="14"/>
      <c r="B10" s="51" t="s">
        <v>455</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4"/>
      <c r="B11" s="179" t="s">
        <v>456</v>
      </c>
      <c r="C11" s="179"/>
      <c r="D11" s="179"/>
      <c r="E11" s="179"/>
      <c r="F11" s="179"/>
      <c r="G11" s="179"/>
      <c r="H11" s="179"/>
      <c r="I11" s="179"/>
      <c r="J11" s="179"/>
      <c r="K11" s="179"/>
      <c r="L11" s="179"/>
      <c r="M11" s="179"/>
      <c r="N11" s="179"/>
      <c r="O11" s="179"/>
      <c r="P11" s="179"/>
      <c r="Q11" s="179"/>
      <c r="R11" s="179"/>
      <c r="S11" s="179"/>
      <c r="T11" s="179"/>
      <c r="U11" s="179"/>
      <c r="V11" s="179"/>
      <c r="W11" s="179"/>
      <c r="X11" s="179"/>
      <c r="Y11" s="179"/>
    </row>
    <row r="12" spans="1:25">
      <c r="A12" s="14"/>
      <c r="B12" s="180" t="s">
        <v>457</v>
      </c>
      <c r="C12" s="180"/>
      <c r="D12" s="180"/>
      <c r="E12" s="180"/>
      <c r="F12" s="180"/>
      <c r="G12" s="180"/>
      <c r="H12" s="180"/>
      <c r="I12" s="180"/>
      <c r="J12" s="180"/>
      <c r="K12" s="180"/>
      <c r="L12" s="180"/>
      <c r="M12" s="180"/>
      <c r="N12" s="180"/>
      <c r="O12" s="180"/>
      <c r="P12" s="180"/>
      <c r="Q12" s="180"/>
      <c r="R12" s="180"/>
      <c r="S12" s="180"/>
      <c r="T12" s="180"/>
      <c r="U12" s="180"/>
      <c r="V12" s="180"/>
      <c r="W12" s="180"/>
      <c r="X12" s="180"/>
      <c r="Y12" s="180"/>
    </row>
    <row r="13" spans="1:25">
      <c r="A13" s="14"/>
      <c r="B13" s="51" t="s">
        <v>458</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4"/>
      <c r="B14" s="181"/>
      <c r="C14" s="181"/>
      <c r="D14" s="181"/>
      <c r="E14" s="181"/>
      <c r="F14" s="181"/>
      <c r="G14" s="181"/>
      <c r="H14" s="181"/>
      <c r="I14" s="181"/>
      <c r="J14" s="181"/>
      <c r="K14" s="181"/>
      <c r="L14" s="181"/>
      <c r="M14" s="181"/>
      <c r="N14" s="181"/>
      <c r="O14" s="181"/>
      <c r="P14" s="181"/>
      <c r="Q14" s="181"/>
      <c r="R14" s="181"/>
      <c r="S14" s="181"/>
      <c r="T14" s="181"/>
      <c r="U14" s="181"/>
      <c r="V14" s="181"/>
      <c r="W14" s="181"/>
      <c r="X14" s="181"/>
      <c r="Y14" s="181"/>
    </row>
    <row r="15" spans="1:25">
      <c r="A15" s="14"/>
      <c r="B15" s="51" t="s">
        <v>459</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4"/>
      <c r="B16" s="22"/>
      <c r="C16" s="22"/>
      <c r="D16" s="22"/>
      <c r="E16" s="22"/>
      <c r="F16" s="22"/>
      <c r="G16" s="22"/>
      <c r="H16" s="22"/>
      <c r="I16" s="22"/>
      <c r="J16" s="22"/>
      <c r="K16" s="22"/>
      <c r="L16" s="22"/>
      <c r="M16" s="22"/>
      <c r="N16" s="22"/>
      <c r="O16" s="22"/>
      <c r="P16" s="22"/>
      <c r="Q16" s="22"/>
    </row>
    <row r="17" spans="1:17">
      <c r="A17" s="14"/>
      <c r="B17" s="15"/>
      <c r="C17" s="15"/>
      <c r="D17" s="15"/>
      <c r="E17" s="15"/>
      <c r="F17" s="15"/>
      <c r="G17" s="15"/>
      <c r="H17" s="15"/>
      <c r="I17" s="15"/>
      <c r="J17" s="15"/>
      <c r="K17" s="15"/>
      <c r="L17" s="15"/>
      <c r="M17" s="15"/>
      <c r="N17" s="15"/>
      <c r="O17" s="15"/>
      <c r="P17" s="15"/>
      <c r="Q17" s="15"/>
    </row>
    <row r="18" spans="1:17" ht="15.75" thickBot="1">
      <c r="A18" s="14"/>
      <c r="B18" s="76"/>
      <c r="C18" s="78" t="s">
        <v>460</v>
      </c>
      <c r="D18" s="78"/>
      <c r="E18" s="78"/>
      <c r="F18" s="78"/>
      <c r="G18" s="78"/>
      <c r="H18" s="78"/>
      <c r="I18" s="78"/>
      <c r="J18" s="78"/>
      <c r="K18" s="78"/>
      <c r="L18" s="78"/>
      <c r="M18" s="78"/>
      <c r="N18" s="78"/>
      <c r="O18" s="78"/>
      <c r="P18" s="78"/>
      <c r="Q18" s="78"/>
    </row>
    <row r="19" spans="1:17" ht="15.75" thickBot="1">
      <c r="A19" s="14"/>
      <c r="B19" s="76"/>
      <c r="C19" s="101" t="s">
        <v>461</v>
      </c>
      <c r="D19" s="101"/>
      <c r="E19" s="101"/>
      <c r="F19" s="20"/>
      <c r="G19" s="101" t="s">
        <v>462</v>
      </c>
      <c r="H19" s="101"/>
      <c r="I19" s="101"/>
      <c r="J19" s="20"/>
      <c r="K19" s="101" t="s">
        <v>463</v>
      </c>
      <c r="L19" s="101"/>
      <c r="M19" s="101"/>
      <c r="N19" s="20"/>
      <c r="O19" s="101" t="s">
        <v>108</v>
      </c>
      <c r="P19" s="101"/>
      <c r="Q19" s="101"/>
    </row>
    <row r="20" spans="1:17">
      <c r="A20" s="14"/>
      <c r="B20" s="76"/>
      <c r="C20" s="83" t="s">
        <v>188</v>
      </c>
      <c r="D20" s="83"/>
      <c r="E20" s="83"/>
      <c r="F20" s="83"/>
      <c r="G20" s="83"/>
      <c r="H20" s="83"/>
      <c r="I20" s="83"/>
      <c r="J20" s="83"/>
      <c r="K20" s="83"/>
      <c r="L20" s="83"/>
      <c r="M20" s="83"/>
      <c r="N20" s="83"/>
      <c r="O20" s="83"/>
      <c r="P20" s="83"/>
      <c r="Q20" s="83"/>
    </row>
    <row r="21" spans="1:17">
      <c r="A21" s="14"/>
      <c r="B21" s="54" t="s">
        <v>464</v>
      </c>
      <c r="C21" s="27"/>
      <c r="D21" s="27"/>
      <c r="E21" s="27"/>
      <c r="F21" s="19"/>
      <c r="G21" s="27"/>
      <c r="H21" s="27"/>
      <c r="I21" s="27"/>
      <c r="J21" s="19"/>
      <c r="K21" s="27"/>
      <c r="L21" s="27"/>
      <c r="M21" s="27"/>
      <c r="N21" s="19"/>
      <c r="O21" s="27"/>
      <c r="P21" s="27"/>
      <c r="Q21" s="27"/>
    </row>
    <row r="22" spans="1:17">
      <c r="A22" s="14"/>
      <c r="B22" s="59" t="s">
        <v>465</v>
      </c>
      <c r="C22" s="29" t="s">
        <v>191</v>
      </c>
      <c r="D22" s="30">
        <v>101496</v>
      </c>
      <c r="E22" s="23"/>
      <c r="F22" s="23"/>
      <c r="G22" s="29" t="s">
        <v>191</v>
      </c>
      <c r="H22" s="60" t="s">
        <v>202</v>
      </c>
      <c r="I22" s="23"/>
      <c r="J22" s="23"/>
      <c r="K22" s="29" t="s">
        <v>191</v>
      </c>
      <c r="L22" s="60" t="s">
        <v>202</v>
      </c>
      <c r="M22" s="23"/>
      <c r="N22" s="23"/>
      <c r="O22" s="29" t="s">
        <v>191</v>
      </c>
      <c r="P22" s="30">
        <v>101496</v>
      </c>
      <c r="Q22" s="23"/>
    </row>
    <row r="23" spans="1:17">
      <c r="A23" s="14"/>
      <c r="B23" s="59"/>
      <c r="C23" s="29"/>
      <c r="D23" s="30"/>
      <c r="E23" s="23"/>
      <c r="F23" s="23"/>
      <c r="G23" s="29"/>
      <c r="H23" s="60"/>
      <c r="I23" s="23"/>
      <c r="J23" s="23"/>
      <c r="K23" s="29"/>
      <c r="L23" s="60"/>
      <c r="M23" s="23"/>
      <c r="N23" s="23"/>
      <c r="O23" s="29"/>
      <c r="P23" s="30"/>
      <c r="Q23" s="23"/>
    </row>
    <row r="24" spans="1:17">
      <c r="A24" s="14"/>
      <c r="B24" s="61" t="s">
        <v>466</v>
      </c>
      <c r="C24" s="44" t="s">
        <v>202</v>
      </c>
      <c r="D24" s="44"/>
      <c r="E24" s="27"/>
      <c r="F24" s="27"/>
      <c r="G24" s="28">
        <v>782257</v>
      </c>
      <c r="H24" s="28"/>
      <c r="I24" s="27"/>
      <c r="J24" s="27"/>
      <c r="K24" s="44" t="s">
        <v>202</v>
      </c>
      <c r="L24" s="44"/>
      <c r="M24" s="27"/>
      <c r="N24" s="27"/>
      <c r="O24" s="28">
        <v>782257</v>
      </c>
      <c r="P24" s="28"/>
      <c r="Q24" s="27"/>
    </row>
    <row r="25" spans="1:17">
      <c r="A25" s="14"/>
      <c r="B25" s="61"/>
      <c r="C25" s="44"/>
      <c r="D25" s="44"/>
      <c r="E25" s="27"/>
      <c r="F25" s="27"/>
      <c r="G25" s="28"/>
      <c r="H25" s="28"/>
      <c r="I25" s="27"/>
      <c r="J25" s="27"/>
      <c r="K25" s="44"/>
      <c r="L25" s="44"/>
      <c r="M25" s="27"/>
      <c r="N25" s="27"/>
      <c r="O25" s="28"/>
      <c r="P25" s="28"/>
      <c r="Q25" s="27"/>
    </row>
    <row r="26" spans="1:17">
      <c r="A26" s="14"/>
      <c r="B26" s="59" t="s">
        <v>467</v>
      </c>
      <c r="C26" s="60" t="s">
        <v>202</v>
      </c>
      <c r="D26" s="60"/>
      <c r="E26" s="23"/>
      <c r="F26" s="23"/>
      <c r="G26" s="30">
        <v>22912</v>
      </c>
      <c r="H26" s="30"/>
      <c r="I26" s="23"/>
      <c r="J26" s="23"/>
      <c r="K26" s="60" t="s">
        <v>202</v>
      </c>
      <c r="L26" s="60"/>
      <c r="M26" s="23"/>
      <c r="N26" s="23"/>
      <c r="O26" s="30">
        <v>22912</v>
      </c>
      <c r="P26" s="30"/>
      <c r="Q26" s="23"/>
    </row>
    <row r="27" spans="1:17">
      <c r="A27" s="14"/>
      <c r="B27" s="59"/>
      <c r="C27" s="60"/>
      <c r="D27" s="60"/>
      <c r="E27" s="23"/>
      <c r="F27" s="23"/>
      <c r="G27" s="30"/>
      <c r="H27" s="30"/>
      <c r="I27" s="23"/>
      <c r="J27" s="23"/>
      <c r="K27" s="60"/>
      <c r="L27" s="60"/>
      <c r="M27" s="23"/>
      <c r="N27" s="23"/>
      <c r="O27" s="30"/>
      <c r="P27" s="30"/>
      <c r="Q27" s="23"/>
    </row>
    <row r="28" spans="1:17">
      <c r="A28" s="14"/>
      <c r="B28" s="61" t="s">
        <v>468</v>
      </c>
      <c r="C28" s="44" t="s">
        <v>202</v>
      </c>
      <c r="D28" s="44"/>
      <c r="E28" s="27"/>
      <c r="F28" s="27"/>
      <c r="G28" s="28">
        <v>434570</v>
      </c>
      <c r="H28" s="28"/>
      <c r="I28" s="27"/>
      <c r="J28" s="27"/>
      <c r="K28" s="44" t="s">
        <v>202</v>
      </c>
      <c r="L28" s="44"/>
      <c r="M28" s="27"/>
      <c r="N28" s="27"/>
      <c r="O28" s="28">
        <v>434570</v>
      </c>
      <c r="P28" s="28"/>
      <c r="Q28" s="27"/>
    </row>
    <row r="29" spans="1:17">
      <c r="A29" s="14"/>
      <c r="B29" s="61"/>
      <c r="C29" s="44"/>
      <c r="D29" s="44"/>
      <c r="E29" s="27"/>
      <c r="F29" s="27"/>
      <c r="G29" s="28"/>
      <c r="H29" s="28"/>
      <c r="I29" s="27"/>
      <c r="J29" s="27"/>
      <c r="K29" s="44"/>
      <c r="L29" s="44"/>
      <c r="M29" s="27"/>
      <c r="N29" s="27"/>
      <c r="O29" s="28"/>
      <c r="P29" s="28"/>
      <c r="Q29" s="27"/>
    </row>
    <row r="30" spans="1:17">
      <c r="A30" s="14"/>
      <c r="B30" s="59" t="s">
        <v>72</v>
      </c>
      <c r="C30" s="23"/>
      <c r="D30" s="23"/>
      <c r="E30" s="23"/>
      <c r="F30" s="23"/>
      <c r="G30" s="23"/>
      <c r="H30" s="23"/>
      <c r="I30" s="23"/>
      <c r="J30" s="23"/>
      <c r="K30" s="60" t="s">
        <v>202</v>
      </c>
      <c r="L30" s="60"/>
      <c r="M30" s="23"/>
      <c r="N30" s="23"/>
      <c r="O30" s="23"/>
      <c r="P30" s="23"/>
      <c r="Q30" s="23"/>
    </row>
    <row r="31" spans="1:17">
      <c r="A31" s="14"/>
      <c r="B31" s="59"/>
      <c r="C31" s="23"/>
      <c r="D31" s="23"/>
      <c r="E31" s="23"/>
      <c r="F31" s="23"/>
      <c r="G31" s="23"/>
      <c r="H31" s="23"/>
      <c r="I31" s="23"/>
      <c r="J31" s="23"/>
      <c r="K31" s="60"/>
      <c r="L31" s="60"/>
      <c r="M31" s="23"/>
      <c r="N31" s="23"/>
      <c r="O31" s="23"/>
      <c r="P31" s="23"/>
      <c r="Q31" s="23"/>
    </row>
    <row r="32" spans="1:17">
      <c r="A32" s="14"/>
      <c r="B32" s="72" t="s">
        <v>469</v>
      </c>
      <c r="C32" s="44" t="s">
        <v>202</v>
      </c>
      <c r="D32" s="44"/>
      <c r="E32" s="27"/>
      <c r="F32" s="27"/>
      <c r="G32" s="28">
        <v>1709873</v>
      </c>
      <c r="H32" s="28"/>
      <c r="I32" s="27"/>
      <c r="J32" s="27"/>
      <c r="K32" s="44" t="s">
        <v>202</v>
      </c>
      <c r="L32" s="44"/>
      <c r="M32" s="27"/>
      <c r="N32" s="27"/>
      <c r="O32" s="28">
        <v>1709873</v>
      </c>
      <c r="P32" s="28"/>
      <c r="Q32" s="27"/>
    </row>
    <row r="33" spans="1:25">
      <c r="A33" s="14"/>
      <c r="B33" s="72"/>
      <c r="C33" s="44"/>
      <c r="D33" s="44"/>
      <c r="E33" s="27"/>
      <c r="F33" s="27"/>
      <c r="G33" s="28"/>
      <c r="H33" s="28"/>
      <c r="I33" s="27"/>
      <c r="J33" s="27"/>
      <c r="K33" s="44"/>
      <c r="L33" s="44"/>
      <c r="M33" s="27"/>
      <c r="N33" s="27"/>
      <c r="O33" s="28"/>
      <c r="P33" s="28"/>
      <c r="Q33" s="27"/>
    </row>
    <row r="34" spans="1:25">
      <c r="A34" s="14"/>
      <c r="B34" s="59" t="s">
        <v>470</v>
      </c>
      <c r="C34" s="60" t="s">
        <v>202</v>
      </c>
      <c r="D34" s="60"/>
      <c r="E34" s="23"/>
      <c r="F34" s="23"/>
      <c r="G34" s="30">
        <v>59467</v>
      </c>
      <c r="H34" s="30"/>
      <c r="I34" s="23"/>
      <c r="J34" s="23"/>
      <c r="K34" s="60" t="s">
        <v>202</v>
      </c>
      <c r="L34" s="60"/>
      <c r="M34" s="23"/>
      <c r="N34" s="23"/>
      <c r="O34" s="30">
        <v>59467</v>
      </c>
      <c r="P34" s="30"/>
      <c r="Q34" s="23"/>
    </row>
    <row r="35" spans="1:25" ht="15.75" thickBot="1">
      <c r="A35" s="14"/>
      <c r="B35" s="59"/>
      <c r="C35" s="64"/>
      <c r="D35" s="64"/>
      <c r="E35" s="39"/>
      <c r="F35" s="23"/>
      <c r="G35" s="38"/>
      <c r="H35" s="38"/>
      <c r="I35" s="39"/>
      <c r="J35" s="23"/>
      <c r="K35" s="64"/>
      <c r="L35" s="64"/>
      <c r="M35" s="39"/>
      <c r="N35" s="23"/>
      <c r="O35" s="38"/>
      <c r="P35" s="38"/>
      <c r="Q35" s="39"/>
    </row>
    <row r="36" spans="1:25">
      <c r="A36" s="14"/>
      <c r="B36" s="61" t="s">
        <v>471</v>
      </c>
      <c r="C36" s="73" t="s">
        <v>191</v>
      </c>
      <c r="D36" s="41">
        <v>101496</v>
      </c>
      <c r="E36" s="42"/>
      <c r="F36" s="27"/>
      <c r="G36" s="73" t="s">
        <v>191</v>
      </c>
      <c r="H36" s="41">
        <v>3009079</v>
      </c>
      <c r="I36" s="42"/>
      <c r="J36" s="27"/>
      <c r="K36" s="73" t="s">
        <v>191</v>
      </c>
      <c r="L36" s="93" t="s">
        <v>202</v>
      </c>
      <c r="M36" s="42"/>
      <c r="N36" s="27"/>
      <c r="O36" s="73" t="s">
        <v>191</v>
      </c>
      <c r="P36" s="41">
        <v>3110575</v>
      </c>
      <c r="Q36" s="42"/>
    </row>
    <row r="37" spans="1:25" ht="15.75" thickBot="1">
      <c r="A37" s="14"/>
      <c r="B37" s="61"/>
      <c r="C37" s="43"/>
      <c r="D37" s="74"/>
      <c r="E37" s="46"/>
      <c r="F37" s="27"/>
      <c r="G37" s="43"/>
      <c r="H37" s="74"/>
      <c r="I37" s="46"/>
      <c r="J37" s="27"/>
      <c r="K37" s="43"/>
      <c r="L37" s="45"/>
      <c r="M37" s="46"/>
      <c r="N37" s="27"/>
      <c r="O37" s="43"/>
      <c r="P37" s="74"/>
      <c r="Q37" s="46"/>
    </row>
    <row r="38" spans="1:25" ht="15.75" thickTop="1">
      <c r="A38" s="14"/>
      <c r="B38" s="23" t="s">
        <v>472</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4"/>
      <c r="B39" s="22"/>
      <c r="C39" s="22"/>
      <c r="D39" s="22"/>
      <c r="E39" s="22"/>
      <c r="F39" s="22"/>
      <c r="G39" s="22"/>
      <c r="H39" s="22"/>
      <c r="I39" s="22"/>
      <c r="J39" s="22"/>
      <c r="K39" s="22"/>
      <c r="L39" s="22"/>
      <c r="M39" s="22"/>
      <c r="N39" s="22"/>
      <c r="O39" s="22"/>
      <c r="P39" s="22"/>
      <c r="Q39" s="22"/>
    </row>
    <row r="40" spans="1:25">
      <c r="A40" s="14"/>
      <c r="B40" s="15"/>
      <c r="C40" s="15"/>
      <c r="D40" s="15"/>
      <c r="E40" s="15"/>
      <c r="F40" s="15"/>
      <c r="G40" s="15"/>
      <c r="H40" s="15"/>
      <c r="I40" s="15"/>
      <c r="J40" s="15"/>
      <c r="K40" s="15"/>
      <c r="L40" s="15"/>
      <c r="M40" s="15"/>
      <c r="N40" s="15"/>
      <c r="O40" s="15"/>
      <c r="P40" s="15"/>
      <c r="Q40" s="15"/>
    </row>
    <row r="41" spans="1:25" ht="15.75" thickBot="1">
      <c r="A41" s="14"/>
      <c r="B41" s="76"/>
      <c r="C41" s="87" t="s">
        <v>473</v>
      </c>
      <c r="D41" s="87"/>
      <c r="E41" s="87"/>
      <c r="F41" s="87"/>
      <c r="G41" s="87"/>
      <c r="H41" s="87"/>
      <c r="I41" s="87"/>
      <c r="J41" s="87"/>
      <c r="K41" s="87"/>
      <c r="L41" s="87"/>
      <c r="M41" s="87"/>
      <c r="N41" s="87"/>
      <c r="O41" s="87"/>
      <c r="P41" s="87"/>
      <c r="Q41" s="87"/>
    </row>
    <row r="42" spans="1:25" ht="15.75" thickBot="1">
      <c r="A42" s="14"/>
      <c r="B42" s="76"/>
      <c r="C42" s="102" t="s">
        <v>461</v>
      </c>
      <c r="D42" s="102"/>
      <c r="E42" s="102"/>
      <c r="F42" s="20"/>
      <c r="G42" s="102" t="s">
        <v>462</v>
      </c>
      <c r="H42" s="102"/>
      <c r="I42" s="102"/>
      <c r="J42" s="20"/>
      <c r="K42" s="102" t="s">
        <v>463</v>
      </c>
      <c r="L42" s="102"/>
      <c r="M42" s="102"/>
      <c r="N42" s="20"/>
      <c r="O42" s="102" t="s">
        <v>108</v>
      </c>
      <c r="P42" s="102"/>
      <c r="Q42" s="102"/>
    </row>
    <row r="43" spans="1:25">
      <c r="A43" s="14"/>
      <c r="B43" s="76"/>
      <c r="C43" s="83" t="s">
        <v>188</v>
      </c>
      <c r="D43" s="83"/>
      <c r="E43" s="83"/>
      <c r="F43" s="83"/>
      <c r="G43" s="83"/>
      <c r="H43" s="83"/>
      <c r="I43" s="83"/>
      <c r="J43" s="83"/>
      <c r="K43" s="83"/>
      <c r="L43" s="83"/>
      <c r="M43" s="83"/>
      <c r="N43" s="83"/>
      <c r="O43" s="83"/>
      <c r="P43" s="83"/>
      <c r="Q43" s="83"/>
    </row>
    <row r="44" spans="1:25">
      <c r="A44" s="14"/>
      <c r="B44" s="54" t="s">
        <v>464</v>
      </c>
      <c r="C44" s="27"/>
      <c r="D44" s="27"/>
      <c r="E44" s="27"/>
      <c r="F44" s="19"/>
      <c r="G44" s="27"/>
      <c r="H44" s="27"/>
      <c r="I44" s="27"/>
      <c r="J44" s="19"/>
      <c r="K44" s="27"/>
      <c r="L44" s="27"/>
      <c r="M44" s="27"/>
      <c r="N44" s="19"/>
      <c r="O44" s="27"/>
      <c r="P44" s="27"/>
      <c r="Q44" s="27"/>
    </row>
    <row r="45" spans="1:25">
      <c r="A45" s="14"/>
      <c r="B45" s="59" t="s">
        <v>465</v>
      </c>
      <c r="C45" s="29" t="s">
        <v>191</v>
      </c>
      <c r="D45" s="30">
        <v>101237</v>
      </c>
      <c r="E45" s="23"/>
      <c r="F45" s="23"/>
      <c r="G45" s="29" t="s">
        <v>191</v>
      </c>
      <c r="H45" s="60" t="s">
        <v>202</v>
      </c>
      <c r="I45" s="23"/>
      <c r="J45" s="23"/>
      <c r="K45" s="29" t="s">
        <v>191</v>
      </c>
      <c r="L45" s="60" t="s">
        <v>202</v>
      </c>
      <c r="M45" s="23"/>
      <c r="N45" s="23"/>
      <c r="O45" s="29" t="s">
        <v>191</v>
      </c>
      <c r="P45" s="30">
        <v>101237</v>
      </c>
      <c r="Q45" s="23"/>
    </row>
    <row r="46" spans="1:25">
      <c r="A46" s="14"/>
      <c r="B46" s="59"/>
      <c r="C46" s="29"/>
      <c r="D46" s="30"/>
      <c r="E46" s="23"/>
      <c r="F46" s="23"/>
      <c r="G46" s="29"/>
      <c r="H46" s="60"/>
      <c r="I46" s="23"/>
      <c r="J46" s="23"/>
      <c r="K46" s="29"/>
      <c r="L46" s="60"/>
      <c r="M46" s="23"/>
      <c r="N46" s="23"/>
      <c r="O46" s="29"/>
      <c r="P46" s="30"/>
      <c r="Q46" s="23"/>
    </row>
    <row r="47" spans="1:25">
      <c r="A47" s="14"/>
      <c r="B47" s="61" t="s">
        <v>466</v>
      </c>
      <c r="C47" s="44" t="s">
        <v>202</v>
      </c>
      <c r="D47" s="44"/>
      <c r="E47" s="27"/>
      <c r="F47" s="27"/>
      <c r="G47" s="28">
        <v>533975</v>
      </c>
      <c r="H47" s="28"/>
      <c r="I47" s="27"/>
      <c r="J47" s="27"/>
      <c r="K47" s="44" t="s">
        <v>202</v>
      </c>
      <c r="L47" s="44"/>
      <c r="M47" s="27"/>
      <c r="N47" s="27"/>
      <c r="O47" s="28">
        <v>533975</v>
      </c>
      <c r="P47" s="28"/>
      <c r="Q47" s="27"/>
    </row>
    <row r="48" spans="1:25">
      <c r="A48" s="14"/>
      <c r="B48" s="61"/>
      <c r="C48" s="44"/>
      <c r="D48" s="44"/>
      <c r="E48" s="27"/>
      <c r="F48" s="27"/>
      <c r="G48" s="28"/>
      <c r="H48" s="28"/>
      <c r="I48" s="27"/>
      <c r="J48" s="27"/>
      <c r="K48" s="44"/>
      <c r="L48" s="44"/>
      <c r="M48" s="27"/>
      <c r="N48" s="27"/>
      <c r="O48" s="28"/>
      <c r="P48" s="28"/>
      <c r="Q48" s="27"/>
    </row>
    <row r="49" spans="1:25">
      <c r="A49" s="14"/>
      <c r="B49" s="59" t="s">
        <v>467</v>
      </c>
      <c r="C49" s="60" t="s">
        <v>202</v>
      </c>
      <c r="D49" s="60"/>
      <c r="E49" s="23"/>
      <c r="F49" s="23"/>
      <c r="G49" s="30">
        <v>22545</v>
      </c>
      <c r="H49" s="30"/>
      <c r="I49" s="23"/>
      <c r="J49" s="23"/>
      <c r="K49" s="60" t="s">
        <v>202</v>
      </c>
      <c r="L49" s="60"/>
      <c r="M49" s="23"/>
      <c r="N49" s="23"/>
      <c r="O49" s="30">
        <v>22545</v>
      </c>
      <c r="P49" s="30"/>
      <c r="Q49" s="23"/>
    </row>
    <row r="50" spans="1:25">
      <c r="A50" s="14"/>
      <c r="B50" s="59"/>
      <c r="C50" s="60"/>
      <c r="D50" s="60"/>
      <c r="E50" s="23"/>
      <c r="F50" s="23"/>
      <c r="G50" s="30"/>
      <c r="H50" s="30"/>
      <c r="I50" s="23"/>
      <c r="J50" s="23"/>
      <c r="K50" s="60"/>
      <c r="L50" s="60"/>
      <c r="M50" s="23"/>
      <c r="N50" s="23"/>
      <c r="O50" s="30"/>
      <c r="P50" s="30"/>
      <c r="Q50" s="23"/>
    </row>
    <row r="51" spans="1:25">
      <c r="A51" s="14"/>
      <c r="B51" s="61" t="s">
        <v>468</v>
      </c>
      <c r="C51" s="44" t="s">
        <v>202</v>
      </c>
      <c r="D51" s="44"/>
      <c r="E51" s="27"/>
      <c r="F51" s="27"/>
      <c r="G51" s="28">
        <v>452015</v>
      </c>
      <c r="H51" s="28"/>
      <c r="I51" s="27"/>
      <c r="J51" s="27"/>
      <c r="K51" s="44" t="s">
        <v>202</v>
      </c>
      <c r="L51" s="44"/>
      <c r="M51" s="27"/>
      <c r="N51" s="27"/>
      <c r="O51" s="28">
        <v>452015</v>
      </c>
      <c r="P51" s="28"/>
      <c r="Q51" s="27"/>
    </row>
    <row r="52" spans="1:25">
      <c r="A52" s="14"/>
      <c r="B52" s="61"/>
      <c r="C52" s="44"/>
      <c r="D52" s="44"/>
      <c r="E52" s="27"/>
      <c r="F52" s="27"/>
      <c r="G52" s="28"/>
      <c r="H52" s="28"/>
      <c r="I52" s="27"/>
      <c r="J52" s="27"/>
      <c r="K52" s="44"/>
      <c r="L52" s="44"/>
      <c r="M52" s="27"/>
      <c r="N52" s="27"/>
      <c r="O52" s="28"/>
      <c r="P52" s="28"/>
      <c r="Q52" s="27"/>
    </row>
    <row r="53" spans="1:25">
      <c r="A53" s="14"/>
      <c r="B53" s="55" t="s">
        <v>72</v>
      </c>
      <c r="C53" s="23"/>
      <c r="D53" s="23"/>
      <c r="E53" s="23"/>
      <c r="F53" s="16"/>
      <c r="G53" s="23"/>
      <c r="H53" s="23"/>
      <c r="I53" s="23"/>
      <c r="J53" s="16"/>
      <c r="K53" s="23"/>
      <c r="L53" s="23"/>
      <c r="M53" s="23"/>
      <c r="N53" s="16"/>
      <c r="O53" s="23"/>
      <c r="P53" s="23"/>
      <c r="Q53" s="23"/>
    </row>
    <row r="54" spans="1:25">
      <c r="A54" s="14"/>
      <c r="B54" s="72" t="s">
        <v>469</v>
      </c>
      <c r="C54" s="44" t="s">
        <v>202</v>
      </c>
      <c r="D54" s="44"/>
      <c r="E54" s="27"/>
      <c r="F54" s="27"/>
      <c r="G54" s="28">
        <v>1251176</v>
      </c>
      <c r="H54" s="28"/>
      <c r="I54" s="27"/>
      <c r="J54" s="27"/>
      <c r="K54" s="44" t="s">
        <v>202</v>
      </c>
      <c r="L54" s="44"/>
      <c r="M54" s="27"/>
      <c r="N54" s="27"/>
      <c r="O54" s="28">
        <v>1251176</v>
      </c>
      <c r="P54" s="28"/>
      <c r="Q54" s="27"/>
    </row>
    <row r="55" spans="1:25" ht="15.75" thickBot="1">
      <c r="A55" s="14"/>
      <c r="B55" s="72"/>
      <c r="C55" s="62"/>
      <c r="D55" s="62"/>
      <c r="E55" s="32"/>
      <c r="F55" s="27"/>
      <c r="G55" s="31"/>
      <c r="H55" s="31"/>
      <c r="I55" s="32"/>
      <c r="J55" s="27"/>
      <c r="K55" s="62"/>
      <c r="L55" s="62"/>
      <c r="M55" s="32"/>
      <c r="N55" s="27"/>
      <c r="O55" s="31"/>
      <c r="P55" s="31"/>
      <c r="Q55" s="32"/>
    </row>
    <row r="56" spans="1:25">
      <c r="A56" s="14"/>
      <c r="B56" s="59" t="s">
        <v>471</v>
      </c>
      <c r="C56" s="68" t="s">
        <v>191</v>
      </c>
      <c r="D56" s="34">
        <v>101237</v>
      </c>
      <c r="E56" s="36"/>
      <c r="F56" s="23"/>
      <c r="G56" s="68" t="s">
        <v>191</v>
      </c>
      <c r="H56" s="34">
        <v>2259711</v>
      </c>
      <c r="I56" s="36"/>
      <c r="J56" s="23"/>
      <c r="K56" s="68" t="s">
        <v>191</v>
      </c>
      <c r="L56" s="63" t="s">
        <v>202</v>
      </c>
      <c r="M56" s="36"/>
      <c r="N56" s="23"/>
      <c r="O56" s="68" t="s">
        <v>191</v>
      </c>
      <c r="P56" s="34">
        <v>2360948</v>
      </c>
      <c r="Q56" s="36"/>
    </row>
    <row r="57" spans="1:25" ht="15.75" thickBot="1">
      <c r="A57" s="14"/>
      <c r="B57" s="59"/>
      <c r="C57" s="69"/>
      <c r="D57" s="85"/>
      <c r="E57" s="86"/>
      <c r="F57" s="23"/>
      <c r="G57" s="69"/>
      <c r="H57" s="85"/>
      <c r="I57" s="86"/>
      <c r="J57" s="23"/>
      <c r="K57" s="69"/>
      <c r="L57" s="67"/>
      <c r="M57" s="86"/>
      <c r="N57" s="23"/>
      <c r="O57" s="69"/>
      <c r="P57" s="85"/>
      <c r="Q57" s="86"/>
    </row>
    <row r="58" spans="1:25" ht="15.75" thickTop="1">
      <c r="A58" s="14"/>
      <c r="B58" s="23" t="s">
        <v>474</v>
      </c>
      <c r="C58" s="23"/>
      <c r="D58" s="23"/>
      <c r="E58" s="23"/>
      <c r="F58" s="23"/>
      <c r="G58" s="23"/>
      <c r="H58" s="23"/>
      <c r="I58" s="23"/>
      <c r="J58" s="23"/>
      <c r="K58" s="23"/>
      <c r="L58" s="23"/>
      <c r="M58" s="23"/>
      <c r="N58" s="23"/>
      <c r="O58" s="23"/>
      <c r="P58" s="23"/>
      <c r="Q58" s="23"/>
      <c r="R58" s="23"/>
      <c r="S58" s="23"/>
      <c r="T58" s="23"/>
      <c r="U58" s="23"/>
      <c r="V58" s="23"/>
      <c r="W58" s="23"/>
      <c r="X58" s="23"/>
      <c r="Y58" s="23"/>
    </row>
    <row r="59" spans="1:25">
      <c r="A59" s="14"/>
      <c r="B59" s="48"/>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14"/>
      <c r="B60" s="179" t="s">
        <v>475</v>
      </c>
      <c r="C60" s="179"/>
      <c r="D60" s="179"/>
      <c r="E60" s="179"/>
      <c r="F60" s="179"/>
      <c r="G60" s="179"/>
      <c r="H60" s="179"/>
      <c r="I60" s="179"/>
      <c r="J60" s="179"/>
      <c r="K60" s="179"/>
      <c r="L60" s="179"/>
      <c r="M60" s="179"/>
      <c r="N60" s="179"/>
      <c r="O60" s="179"/>
      <c r="P60" s="179"/>
      <c r="Q60" s="179"/>
      <c r="R60" s="179"/>
      <c r="S60" s="179"/>
      <c r="T60" s="179"/>
      <c r="U60" s="179"/>
      <c r="V60" s="179"/>
      <c r="W60" s="179"/>
      <c r="X60" s="179"/>
      <c r="Y60" s="179"/>
    </row>
    <row r="61" spans="1:25">
      <c r="A61" s="14"/>
      <c r="B61" s="180" t="s">
        <v>476</v>
      </c>
      <c r="C61" s="180"/>
      <c r="D61" s="180"/>
      <c r="E61" s="180"/>
      <c r="F61" s="180"/>
      <c r="G61" s="180"/>
      <c r="H61" s="180"/>
      <c r="I61" s="180"/>
      <c r="J61" s="180"/>
      <c r="K61" s="180"/>
      <c r="L61" s="180"/>
      <c r="M61" s="180"/>
      <c r="N61" s="180"/>
      <c r="O61" s="180"/>
      <c r="P61" s="180"/>
      <c r="Q61" s="180"/>
      <c r="R61" s="180"/>
      <c r="S61" s="180"/>
      <c r="T61" s="180"/>
      <c r="U61" s="180"/>
      <c r="V61" s="180"/>
      <c r="W61" s="180"/>
      <c r="X61" s="180"/>
      <c r="Y61" s="180"/>
    </row>
    <row r="62" spans="1:25" ht="25.5" customHeight="1">
      <c r="A62" s="14"/>
      <c r="B62" s="51" t="s">
        <v>477</v>
      </c>
      <c r="C62" s="51"/>
      <c r="D62" s="51"/>
      <c r="E62" s="51"/>
      <c r="F62" s="51"/>
      <c r="G62" s="51"/>
      <c r="H62" s="51"/>
      <c r="I62" s="51"/>
      <c r="J62" s="51"/>
      <c r="K62" s="51"/>
      <c r="L62" s="51"/>
      <c r="M62" s="51"/>
      <c r="N62" s="51"/>
      <c r="O62" s="51"/>
      <c r="P62" s="51"/>
      <c r="Q62" s="51"/>
      <c r="R62" s="51"/>
      <c r="S62" s="51"/>
      <c r="T62" s="51"/>
      <c r="U62" s="51"/>
      <c r="V62" s="51"/>
      <c r="W62" s="51"/>
      <c r="X62" s="51"/>
      <c r="Y62" s="51"/>
    </row>
    <row r="63" spans="1:25">
      <c r="A63" s="14"/>
      <c r="B63" s="51" t="s">
        <v>478</v>
      </c>
      <c r="C63" s="51"/>
      <c r="D63" s="51"/>
      <c r="E63" s="51"/>
      <c r="F63" s="51"/>
      <c r="G63" s="51"/>
      <c r="H63" s="51"/>
      <c r="I63" s="51"/>
      <c r="J63" s="51"/>
      <c r="K63" s="51"/>
      <c r="L63" s="51"/>
      <c r="M63" s="51"/>
      <c r="N63" s="51"/>
      <c r="O63" s="51"/>
      <c r="P63" s="51"/>
      <c r="Q63" s="51"/>
      <c r="R63" s="51"/>
      <c r="S63" s="51"/>
      <c r="T63" s="51"/>
      <c r="U63" s="51"/>
      <c r="V63" s="51"/>
      <c r="W63" s="51"/>
      <c r="X63" s="51"/>
      <c r="Y63" s="51"/>
    </row>
    <row r="64" spans="1:25">
      <c r="A64" s="14"/>
      <c r="B64" s="51" t="s">
        <v>479</v>
      </c>
      <c r="C64" s="51"/>
      <c r="D64" s="51"/>
      <c r="E64" s="51"/>
      <c r="F64" s="51"/>
      <c r="G64" s="51"/>
      <c r="H64" s="51"/>
      <c r="I64" s="51"/>
      <c r="J64" s="51"/>
      <c r="K64" s="51"/>
      <c r="L64" s="51"/>
      <c r="M64" s="51"/>
      <c r="N64" s="51"/>
      <c r="O64" s="51"/>
      <c r="P64" s="51"/>
      <c r="Q64" s="51"/>
      <c r="R64" s="51"/>
      <c r="S64" s="51"/>
      <c r="T64" s="51"/>
      <c r="U64" s="51"/>
      <c r="V64" s="51"/>
      <c r="W64" s="51"/>
      <c r="X64" s="51"/>
      <c r="Y64" s="51"/>
    </row>
    <row r="65" spans="1:25">
      <c r="A65" s="14"/>
      <c r="B65" s="135"/>
      <c r="C65" s="135"/>
      <c r="D65" s="135"/>
      <c r="E65" s="135"/>
      <c r="F65" s="135"/>
      <c r="G65" s="135"/>
      <c r="H65" s="135"/>
      <c r="I65" s="135"/>
      <c r="J65" s="135"/>
      <c r="K65" s="135"/>
      <c r="L65" s="135"/>
      <c r="M65" s="135"/>
      <c r="N65" s="135"/>
      <c r="O65" s="135"/>
      <c r="P65" s="135"/>
      <c r="Q65" s="135"/>
      <c r="R65" s="135"/>
      <c r="S65" s="135"/>
      <c r="T65" s="135"/>
      <c r="U65" s="135"/>
      <c r="V65" s="135"/>
      <c r="W65" s="135"/>
      <c r="X65" s="135"/>
      <c r="Y65" s="135"/>
    </row>
    <row r="66" spans="1:25">
      <c r="A66" s="14"/>
      <c r="B66" s="22"/>
      <c r="C66" s="22"/>
      <c r="D66" s="22"/>
      <c r="E66" s="22"/>
      <c r="F66" s="22"/>
      <c r="G66" s="22"/>
      <c r="H66" s="22"/>
      <c r="I66" s="22"/>
      <c r="J66" s="22"/>
      <c r="K66" s="22"/>
      <c r="L66" s="22"/>
      <c r="M66" s="22"/>
      <c r="N66" s="22"/>
      <c r="O66" s="22"/>
      <c r="P66" s="22"/>
      <c r="Q66" s="22"/>
      <c r="R66" s="22"/>
      <c r="S66" s="22"/>
      <c r="T66" s="22"/>
      <c r="U66" s="22"/>
      <c r="V66" s="22"/>
      <c r="W66" s="22"/>
      <c r="X66" s="22"/>
      <c r="Y66" s="22"/>
    </row>
    <row r="67" spans="1:25">
      <c r="A67" s="14"/>
      <c r="B67" s="15"/>
      <c r="C67" s="15"/>
      <c r="D67" s="15"/>
      <c r="E67" s="15"/>
      <c r="F67" s="15"/>
      <c r="G67" s="15"/>
      <c r="H67" s="15"/>
      <c r="I67" s="15"/>
      <c r="J67" s="15"/>
      <c r="K67" s="15"/>
      <c r="L67" s="15"/>
      <c r="M67" s="15"/>
      <c r="N67" s="15"/>
      <c r="O67" s="15"/>
      <c r="P67" s="15"/>
      <c r="Q67" s="15"/>
      <c r="R67" s="15"/>
      <c r="S67" s="15"/>
      <c r="T67" s="15"/>
      <c r="U67" s="15"/>
      <c r="V67" s="15"/>
      <c r="W67" s="15"/>
      <c r="X67" s="15"/>
      <c r="Y67" s="15"/>
    </row>
    <row r="68" spans="1:25">
      <c r="A68" s="14"/>
      <c r="B68" s="79"/>
      <c r="C68" s="80" t="s">
        <v>480</v>
      </c>
      <c r="D68" s="80"/>
      <c r="E68" s="80"/>
      <c r="F68" s="80"/>
      <c r="G68" s="80"/>
      <c r="H68" s="80"/>
      <c r="I68" s="80"/>
      <c r="J68" s="80"/>
      <c r="K68" s="80"/>
      <c r="L68" s="80"/>
      <c r="M68" s="80"/>
      <c r="N68" s="80"/>
      <c r="O68" s="80"/>
      <c r="P68" s="80"/>
      <c r="Q68" s="80"/>
      <c r="R68" s="23"/>
      <c r="S68" s="80" t="s">
        <v>481</v>
      </c>
      <c r="T68" s="80"/>
      <c r="U68" s="80"/>
      <c r="V68" s="23"/>
      <c r="W68" s="80" t="s">
        <v>483</v>
      </c>
      <c r="X68" s="80"/>
      <c r="Y68" s="80"/>
    </row>
    <row r="69" spans="1:25">
      <c r="A69" s="14"/>
      <c r="B69" s="79"/>
      <c r="C69" s="80"/>
      <c r="D69" s="80"/>
      <c r="E69" s="80"/>
      <c r="F69" s="80"/>
      <c r="G69" s="80"/>
      <c r="H69" s="80"/>
      <c r="I69" s="80"/>
      <c r="J69" s="80"/>
      <c r="K69" s="80"/>
      <c r="L69" s="80"/>
      <c r="M69" s="80"/>
      <c r="N69" s="80"/>
      <c r="O69" s="80"/>
      <c r="P69" s="80"/>
      <c r="Q69" s="80"/>
      <c r="R69" s="23"/>
      <c r="S69" s="80" t="s">
        <v>482</v>
      </c>
      <c r="T69" s="80"/>
      <c r="U69" s="80"/>
      <c r="V69" s="23"/>
      <c r="W69" s="80" t="s">
        <v>484</v>
      </c>
      <c r="X69" s="80"/>
      <c r="Y69" s="80"/>
    </row>
    <row r="70" spans="1:25" ht="15.75" thickBot="1">
      <c r="A70" s="14"/>
      <c r="B70" s="79"/>
      <c r="C70" s="78"/>
      <c r="D70" s="78"/>
      <c r="E70" s="78"/>
      <c r="F70" s="78"/>
      <c r="G70" s="78"/>
      <c r="H70" s="78"/>
      <c r="I70" s="78"/>
      <c r="J70" s="78"/>
      <c r="K70" s="78"/>
      <c r="L70" s="78"/>
      <c r="M70" s="78"/>
      <c r="N70" s="78"/>
      <c r="O70" s="78"/>
      <c r="P70" s="78"/>
      <c r="Q70" s="78"/>
      <c r="R70" s="23"/>
      <c r="S70" s="160">
        <v>41729</v>
      </c>
      <c r="T70" s="160"/>
      <c r="U70" s="160"/>
      <c r="V70" s="39"/>
      <c r="W70" s="82"/>
      <c r="X70" s="82"/>
      <c r="Y70" s="82"/>
    </row>
    <row r="71" spans="1:25" ht="15.75" thickBot="1">
      <c r="A71" s="14"/>
      <c r="B71" s="76"/>
      <c r="C71" s="101" t="s">
        <v>461</v>
      </c>
      <c r="D71" s="101"/>
      <c r="E71" s="101"/>
      <c r="F71" s="16"/>
      <c r="G71" s="101" t="s">
        <v>485</v>
      </c>
      <c r="H71" s="101"/>
      <c r="I71" s="101"/>
      <c r="J71" s="16"/>
      <c r="K71" s="101" t="s">
        <v>486</v>
      </c>
      <c r="L71" s="101"/>
      <c r="M71" s="101"/>
      <c r="N71" s="16"/>
      <c r="O71" s="101" t="s">
        <v>108</v>
      </c>
      <c r="P71" s="101"/>
      <c r="Q71" s="101"/>
      <c r="R71" s="16"/>
      <c r="S71" s="101" t="s">
        <v>487</v>
      </c>
      <c r="T71" s="101"/>
      <c r="U71" s="101"/>
      <c r="V71" s="101"/>
      <c r="W71" s="101"/>
      <c r="X71" s="101"/>
      <c r="Y71" s="101"/>
    </row>
    <row r="72" spans="1:25">
      <c r="A72" s="14"/>
      <c r="B72" s="99"/>
      <c r="C72" s="161" t="s">
        <v>188</v>
      </c>
      <c r="D72" s="161"/>
      <c r="E72" s="161"/>
      <c r="F72" s="161"/>
      <c r="G72" s="161"/>
      <c r="H72" s="161"/>
      <c r="I72" s="161"/>
      <c r="J72" s="161"/>
      <c r="K72" s="161"/>
      <c r="L72" s="161"/>
      <c r="M72" s="161"/>
      <c r="N72" s="161"/>
      <c r="O72" s="161"/>
      <c r="P72" s="161"/>
      <c r="Q72" s="161"/>
      <c r="R72" s="161"/>
      <c r="S72" s="161"/>
      <c r="T72" s="161"/>
      <c r="U72" s="161"/>
      <c r="V72" s="19"/>
      <c r="W72" s="42"/>
      <c r="X72" s="42"/>
      <c r="Y72" s="42"/>
    </row>
    <row r="73" spans="1:25">
      <c r="A73" s="14"/>
      <c r="B73" s="59" t="s">
        <v>488</v>
      </c>
      <c r="C73" s="29" t="s">
        <v>191</v>
      </c>
      <c r="D73" s="60" t="s">
        <v>202</v>
      </c>
      <c r="E73" s="23"/>
      <c r="F73" s="23"/>
      <c r="G73" s="29" t="s">
        <v>191</v>
      </c>
      <c r="H73" s="60" t="s">
        <v>202</v>
      </c>
      <c r="I73" s="23"/>
      <c r="J73" s="23"/>
      <c r="K73" s="29" t="s">
        <v>191</v>
      </c>
      <c r="L73" s="30">
        <v>7066</v>
      </c>
      <c r="M73" s="23"/>
      <c r="N73" s="23"/>
      <c r="O73" s="29" t="s">
        <v>191</v>
      </c>
      <c r="P73" s="30">
        <v>7066</v>
      </c>
      <c r="Q73" s="23"/>
      <c r="R73" s="23"/>
      <c r="S73" s="29" t="s">
        <v>191</v>
      </c>
      <c r="T73" s="60">
        <v>269</v>
      </c>
      <c r="U73" s="23"/>
      <c r="V73" s="23"/>
      <c r="W73" s="29" t="s">
        <v>191</v>
      </c>
      <c r="X73" s="60" t="s">
        <v>489</v>
      </c>
      <c r="Y73" s="29" t="s">
        <v>258</v>
      </c>
    </row>
    <row r="74" spans="1:25">
      <c r="A74" s="14"/>
      <c r="B74" s="59"/>
      <c r="C74" s="29"/>
      <c r="D74" s="60"/>
      <c r="E74" s="23"/>
      <c r="F74" s="23"/>
      <c r="G74" s="29"/>
      <c r="H74" s="60"/>
      <c r="I74" s="23"/>
      <c r="J74" s="23"/>
      <c r="K74" s="29"/>
      <c r="L74" s="30"/>
      <c r="M74" s="23"/>
      <c r="N74" s="23"/>
      <c r="O74" s="29"/>
      <c r="P74" s="30"/>
      <c r="Q74" s="23"/>
      <c r="R74" s="23"/>
      <c r="S74" s="29"/>
      <c r="T74" s="60"/>
      <c r="U74" s="23"/>
      <c r="V74" s="23"/>
      <c r="W74" s="29"/>
      <c r="X74" s="60"/>
      <c r="Y74" s="29"/>
    </row>
    <row r="75" spans="1:25">
      <c r="A75" s="14"/>
      <c r="B75" s="61" t="s">
        <v>490</v>
      </c>
      <c r="C75" s="44" t="s">
        <v>202</v>
      </c>
      <c r="D75" s="44"/>
      <c r="E75" s="27"/>
      <c r="F75" s="27"/>
      <c r="G75" s="44" t="s">
        <v>202</v>
      </c>
      <c r="H75" s="44"/>
      <c r="I75" s="27"/>
      <c r="J75" s="27"/>
      <c r="K75" s="28">
        <v>2760</v>
      </c>
      <c r="L75" s="28"/>
      <c r="M75" s="27"/>
      <c r="N75" s="27"/>
      <c r="O75" s="28">
        <v>2760</v>
      </c>
      <c r="P75" s="28"/>
      <c r="Q75" s="27"/>
      <c r="R75" s="27"/>
      <c r="S75" s="44">
        <v>64</v>
      </c>
      <c r="T75" s="44"/>
      <c r="U75" s="27"/>
      <c r="V75" s="27"/>
      <c r="W75" s="44">
        <v>129</v>
      </c>
      <c r="X75" s="44"/>
      <c r="Y75" s="27"/>
    </row>
    <row r="76" spans="1:25">
      <c r="A76" s="14"/>
      <c r="B76" s="61"/>
      <c r="C76" s="44"/>
      <c r="D76" s="44"/>
      <c r="E76" s="27"/>
      <c r="F76" s="27"/>
      <c r="G76" s="44"/>
      <c r="H76" s="44"/>
      <c r="I76" s="27"/>
      <c r="J76" s="27"/>
      <c r="K76" s="28"/>
      <c r="L76" s="28"/>
      <c r="M76" s="27"/>
      <c r="N76" s="27"/>
      <c r="O76" s="28"/>
      <c r="P76" s="28"/>
      <c r="Q76" s="27"/>
      <c r="R76" s="27"/>
      <c r="S76" s="44"/>
      <c r="T76" s="44"/>
      <c r="U76" s="27"/>
      <c r="V76" s="27"/>
      <c r="W76" s="44"/>
      <c r="X76" s="44"/>
      <c r="Y76" s="27"/>
    </row>
    <row r="77" spans="1:25">
      <c r="A77" s="14"/>
      <c r="B77" s="59" t="s">
        <v>491</v>
      </c>
      <c r="C77" s="60" t="s">
        <v>202</v>
      </c>
      <c r="D77" s="60"/>
      <c r="E77" s="23"/>
      <c r="F77" s="23"/>
      <c r="G77" s="60" t="s">
        <v>202</v>
      </c>
      <c r="H77" s="60"/>
      <c r="I77" s="23"/>
      <c r="J77" s="23"/>
      <c r="K77" s="30">
        <v>26725</v>
      </c>
      <c r="L77" s="30"/>
      <c r="M77" s="23"/>
      <c r="N77" s="23"/>
      <c r="O77" s="30">
        <v>26725</v>
      </c>
      <c r="P77" s="30"/>
      <c r="Q77" s="23"/>
      <c r="R77" s="23"/>
      <c r="S77" s="30">
        <v>2657</v>
      </c>
      <c r="T77" s="30"/>
      <c r="U77" s="23"/>
      <c r="V77" s="23"/>
      <c r="W77" s="30">
        <v>6382</v>
      </c>
      <c r="X77" s="30"/>
      <c r="Y77" s="23"/>
    </row>
    <row r="78" spans="1:25" ht="15.75" thickBot="1">
      <c r="A78" s="14"/>
      <c r="B78" s="59"/>
      <c r="C78" s="64"/>
      <c r="D78" s="64"/>
      <c r="E78" s="39"/>
      <c r="F78" s="23"/>
      <c r="G78" s="64"/>
      <c r="H78" s="64"/>
      <c r="I78" s="39"/>
      <c r="J78" s="23"/>
      <c r="K78" s="38"/>
      <c r="L78" s="38"/>
      <c r="M78" s="39"/>
      <c r="N78" s="23"/>
      <c r="O78" s="38"/>
      <c r="P78" s="38"/>
      <c r="Q78" s="39"/>
      <c r="R78" s="23"/>
      <c r="S78" s="38"/>
      <c r="T78" s="38"/>
      <c r="U78" s="39"/>
      <c r="V78" s="39"/>
      <c r="W78" s="38"/>
      <c r="X78" s="38"/>
      <c r="Y78" s="39"/>
    </row>
    <row r="79" spans="1:25">
      <c r="A79" s="14"/>
      <c r="B79" s="61" t="s">
        <v>471</v>
      </c>
      <c r="C79" s="73" t="s">
        <v>191</v>
      </c>
      <c r="D79" s="93" t="s">
        <v>202</v>
      </c>
      <c r="E79" s="42"/>
      <c r="F79" s="27"/>
      <c r="G79" s="73" t="s">
        <v>191</v>
      </c>
      <c r="H79" s="93" t="s">
        <v>202</v>
      </c>
      <c r="I79" s="42"/>
      <c r="J79" s="27"/>
      <c r="K79" s="73" t="s">
        <v>191</v>
      </c>
      <c r="L79" s="41">
        <v>36551</v>
      </c>
      <c r="M79" s="42"/>
      <c r="N79" s="27"/>
      <c r="O79" s="73" t="s">
        <v>191</v>
      </c>
      <c r="P79" s="41">
        <v>36551</v>
      </c>
      <c r="Q79" s="42"/>
      <c r="R79" s="27"/>
      <c r="S79" s="73" t="s">
        <v>191</v>
      </c>
      <c r="T79" s="41">
        <v>2990</v>
      </c>
      <c r="U79" s="42"/>
      <c r="V79" s="42"/>
      <c r="W79" s="73" t="s">
        <v>191</v>
      </c>
      <c r="X79" s="41">
        <v>5975</v>
      </c>
      <c r="Y79" s="42"/>
    </row>
    <row r="80" spans="1:25" ht="15.75" thickBot="1">
      <c r="A80" s="14"/>
      <c r="B80" s="61"/>
      <c r="C80" s="43"/>
      <c r="D80" s="45"/>
      <c r="E80" s="46"/>
      <c r="F80" s="27"/>
      <c r="G80" s="43"/>
      <c r="H80" s="45"/>
      <c r="I80" s="46"/>
      <c r="J80" s="27"/>
      <c r="K80" s="43"/>
      <c r="L80" s="74"/>
      <c r="M80" s="46"/>
      <c r="N80" s="27"/>
      <c r="O80" s="43"/>
      <c r="P80" s="74"/>
      <c r="Q80" s="46"/>
      <c r="R80" s="27"/>
      <c r="S80" s="43"/>
      <c r="T80" s="74"/>
      <c r="U80" s="46"/>
      <c r="V80" s="46"/>
      <c r="W80" s="43"/>
      <c r="X80" s="74"/>
      <c r="Y80" s="46"/>
    </row>
    <row r="81" spans="1:25" ht="15.75" thickTop="1">
      <c r="A81" s="14"/>
      <c r="B81" s="52"/>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14"/>
      <c r="B82" s="52"/>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4"/>
      <c r="B83" s="52"/>
      <c r="C83" s="52"/>
      <c r="D83" s="52"/>
      <c r="E83" s="52"/>
      <c r="F83" s="52"/>
      <c r="G83" s="52"/>
      <c r="H83" s="52"/>
      <c r="I83" s="52"/>
      <c r="J83" s="52"/>
      <c r="K83" s="52"/>
      <c r="L83" s="52"/>
      <c r="M83" s="52"/>
      <c r="N83" s="52"/>
      <c r="O83" s="52"/>
      <c r="P83" s="52"/>
      <c r="Q83" s="52"/>
      <c r="R83" s="52"/>
      <c r="S83" s="52"/>
      <c r="T83" s="52"/>
      <c r="U83" s="52"/>
      <c r="V83" s="52"/>
      <c r="W83" s="52"/>
      <c r="X83" s="52"/>
      <c r="Y83" s="52"/>
    </row>
    <row r="84" spans="1:25">
      <c r="A84" s="14"/>
      <c r="B84" s="52"/>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14"/>
      <c r="B85" s="22"/>
      <c r="C85" s="22"/>
      <c r="D85" s="22"/>
      <c r="E85" s="22"/>
      <c r="F85" s="22"/>
      <c r="G85" s="22"/>
      <c r="H85" s="22"/>
      <c r="I85" s="22"/>
      <c r="J85" s="22"/>
      <c r="K85" s="22"/>
      <c r="L85" s="22"/>
      <c r="M85" s="22"/>
      <c r="N85" s="22"/>
      <c r="O85" s="22"/>
      <c r="P85" s="22"/>
      <c r="Q85" s="22"/>
      <c r="R85" s="22"/>
      <c r="S85" s="22"/>
      <c r="T85" s="22"/>
      <c r="U85" s="22"/>
      <c r="V85" s="22"/>
      <c r="W85" s="22"/>
      <c r="X85" s="22"/>
      <c r="Y85" s="22"/>
    </row>
    <row r="86" spans="1:25">
      <c r="A86" s="14"/>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c r="A87" s="14"/>
      <c r="B87" s="23"/>
      <c r="C87" s="83" t="s">
        <v>492</v>
      </c>
      <c r="D87" s="83"/>
      <c r="E87" s="83"/>
      <c r="F87" s="83"/>
      <c r="G87" s="83"/>
      <c r="H87" s="83"/>
      <c r="I87" s="83"/>
      <c r="J87" s="83"/>
      <c r="K87" s="83"/>
      <c r="L87" s="83"/>
      <c r="M87" s="83"/>
      <c r="N87" s="83"/>
      <c r="O87" s="83"/>
      <c r="P87" s="83"/>
      <c r="Q87" s="83"/>
      <c r="R87" s="23"/>
      <c r="S87" s="83" t="s">
        <v>481</v>
      </c>
      <c r="T87" s="83"/>
      <c r="U87" s="83"/>
      <c r="V87" s="23"/>
      <c r="W87" s="83" t="s">
        <v>483</v>
      </c>
      <c r="X87" s="83"/>
      <c r="Y87" s="83"/>
    </row>
    <row r="88" spans="1:25">
      <c r="A88" s="14"/>
      <c r="B88" s="23"/>
      <c r="C88" s="83"/>
      <c r="D88" s="83"/>
      <c r="E88" s="83"/>
      <c r="F88" s="83"/>
      <c r="G88" s="83"/>
      <c r="H88" s="83"/>
      <c r="I88" s="83"/>
      <c r="J88" s="83"/>
      <c r="K88" s="83"/>
      <c r="L88" s="83"/>
      <c r="M88" s="83"/>
      <c r="N88" s="83"/>
      <c r="O88" s="83"/>
      <c r="P88" s="83"/>
      <c r="Q88" s="83"/>
      <c r="R88" s="23"/>
      <c r="S88" s="83" t="s">
        <v>482</v>
      </c>
      <c r="T88" s="83"/>
      <c r="U88" s="83"/>
      <c r="V88" s="23"/>
      <c r="W88" s="83" t="s">
        <v>493</v>
      </c>
      <c r="X88" s="83"/>
      <c r="Y88" s="83"/>
    </row>
    <row r="89" spans="1:25" ht="15.75" thickBot="1">
      <c r="A89" s="14"/>
      <c r="B89" s="23"/>
      <c r="C89" s="87"/>
      <c r="D89" s="87"/>
      <c r="E89" s="87"/>
      <c r="F89" s="87"/>
      <c r="G89" s="87"/>
      <c r="H89" s="87"/>
      <c r="I89" s="87"/>
      <c r="J89" s="87"/>
      <c r="K89" s="87"/>
      <c r="L89" s="87"/>
      <c r="M89" s="87"/>
      <c r="N89" s="87"/>
      <c r="O89" s="87"/>
      <c r="P89" s="87"/>
      <c r="Q89" s="87"/>
      <c r="R89" s="23"/>
      <c r="S89" s="162">
        <v>41364</v>
      </c>
      <c r="T89" s="162"/>
      <c r="U89" s="162"/>
      <c r="V89" s="39"/>
      <c r="W89" s="82"/>
      <c r="X89" s="82"/>
      <c r="Y89" s="82"/>
    </row>
    <row r="90" spans="1:25" ht="15.75" thickBot="1">
      <c r="A90" s="14"/>
      <c r="B90" s="16"/>
      <c r="C90" s="102" t="s">
        <v>461</v>
      </c>
      <c r="D90" s="102"/>
      <c r="E90" s="102"/>
      <c r="F90" s="20"/>
      <c r="G90" s="102" t="s">
        <v>485</v>
      </c>
      <c r="H90" s="102"/>
      <c r="I90" s="102"/>
      <c r="J90" s="20"/>
      <c r="K90" s="102" t="s">
        <v>486</v>
      </c>
      <c r="L90" s="102"/>
      <c r="M90" s="102"/>
      <c r="N90" s="20"/>
      <c r="O90" s="102" t="s">
        <v>108</v>
      </c>
      <c r="P90" s="102"/>
      <c r="Q90" s="102"/>
      <c r="R90" s="16"/>
      <c r="S90" s="102" t="s">
        <v>494</v>
      </c>
      <c r="T90" s="102"/>
      <c r="U90" s="102"/>
      <c r="V90" s="102"/>
      <c r="W90" s="102"/>
      <c r="X90" s="102"/>
      <c r="Y90" s="102"/>
    </row>
    <row r="91" spans="1:25">
      <c r="A91" s="14"/>
      <c r="B91" s="19"/>
      <c r="C91" s="163" t="s">
        <v>188</v>
      </c>
      <c r="D91" s="163"/>
      <c r="E91" s="163"/>
      <c r="F91" s="163"/>
      <c r="G91" s="163"/>
      <c r="H91" s="163"/>
      <c r="I91" s="163"/>
      <c r="J91" s="163"/>
      <c r="K91" s="163"/>
      <c r="L91" s="163"/>
      <c r="M91" s="163"/>
      <c r="N91" s="163"/>
      <c r="O91" s="163"/>
      <c r="P91" s="163"/>
      <c r="Q91" s="163"/>
      <c r="R91" s="163"/>
      <c r="S91" s="163"/>
      <c r="T91" s="163"/>
      <c r="U91" s="163"/>
      <c r="V91" s="19"/>
      <c r="W91" s="42"/>
      <c r="X91" s="42"/>
      <c r="Y91" s="42"/>
    </row>
    <row r="92" spans="1:25">
      <c r="A92" s="14"/>
      <c r="B92" s="59" t="s">
        <v>488</v>
      </c>
      <c r="C92" s="29" t="s">
        <v>191</v>
      </c>
      <c r="D92" s="60" t="s">
        <v>202</v>
      </c>
      <c r="E92" s="23"/>
      <c r="F92" s="23"/>
      <c r="G92" s="29" t="s">
        <v>191</v>
      </c>
      <c r="H92" s="60" t="s">
        <v>202</v>
      </c>
      <c r="I92" s="23"/>
      <c r="J92" s="23"/>
      <c r="K92" s="29" t="s">
        <v>191</v>
      </c>
      <c r="L92" s="30">
        <v>45966</v>
      </c>
      <c r="M92" s="23"/>
      <c r="N92" s="23"/>
      <c r="O92" s="29" t="s">
        <v>191</v>
      </c>
      <c r="P92" s="30">
        <v>45966</v>
      </c>
      <c r="Q92" s="23"/>
      <c r="R92" s="23"/>
      <c r="S92" s="29" t="s">
        <v>191</v>
      </c>
      <c r="T92" s="30">
        <v>1225</v>
      </c>
      <c r="U92" s="23"/>
      <c r="V92" s="23"/>
      <c r="W92" s="29" t="s">
        <v>191</v>
      </c>
      <c r="X92" s="30">
        <v>11038</v>
      </c>
      <c r="Y92" s="23"/>
    </row>
    <row r="93" spans="1:25">
      <c r="A93" s="14"/>
      <c r="B93" s="59"/>
      <c r="C93" s="29"/>
      <c r="D93" s="60"/>
      <c r="E93" s="23"/>
      <c r="F93" s="23"/>
      <c r="G93" s="29"/>
      <c r="H93" s="60"/>
      <c r="I93" s="23"/>
      <c r="J93" s="23"/>
      <c r="K93" s="29"/>
      <c r="L93" s="30"/>
      <c r="M93" s="23"/>
      <c r="N93" s="23"/>
      <c r="O93" s="29"/>
      <c r="P93" s="30"/>
      <c r="Q93" s="23"/>
      <c r="R93" s="23"/>
      <c r="S93" s="29"/>
      <c r="T93" s="30"/>
      <c r="U93" s="23"/>
      <c r="V93" s="23"/>
      <c r="W93" s="29"/>
      <c r="X93" s="30"/>
      <c r="Y93" s="23"/>
    </row>
    <row r="94" spans="1:25">
      <c r="A94" s="14"/>
      <c r="B94" s="61" t="s">
        <v>490</v>
      </c>
      <c r="C94" s="44" t="s">
        <v>202</v>
      </c>
      <c r="D94" s="44"/>
      <c r="E94" s="27"/>
      <c r="F94" s="27"/>
      <c r="G94" s="44" t="s">
        <v>202</v>
      </c>
      <c r="H94" s="44"/>
      <c r="I94" s="27"/>
      <c r="J94" s="27"/>
      <c r="K94" s="28">
        <v>13988</v>
      </c>
      <c r="L94" s="28"/>
      <c r="M94" s="27"/>
      <c r="N94" s="27"/>
      <c r="O94" s="28">
        <v>13988</v>
      </c>
      <c r="P94" s="28"/>
      <c r="Q94" s="27"/>
      <c r="R94" s="27"/>
      <c r="S94" s="44">
        <v>281</v>
      </c>
      <c r="T94" s="44"/>
      <c r="U94" s="27"/>
      <c r="V94" s="27"/>
      <c r="W94" s="44">
        <v>372</v>
      </c>
      <c r="X94" s="44"/>
      <c r="Y94" s="27"/>
    </row>
    <row r="95" spans="1:25">
      <c r="A95" s="14"/>
      <c r="B95" s="61"/>
      <c r="C95" s="44"/>
      <c r="D95" s="44"/>
      <c r="E95" s="27"/>
      <c r="F95" s="27"/>
      <c r="G95" s="44"/>
      <c r="H95" s="44"/>
      <c r="I95" s="27"/>
      <c r="J95" s="27"/>
      <c r="K95" s="28"/>
      <c r="L95" s="28"/>
      <c r="M95" s="27"/>
      <c r="N95" s="27"/>
      <c r="O95" s="28"/>
      <c r="P95" s="28"/>
      <c r="Q95" s="27"/>
      <c r="R95" s="27"/>
      <c r="S95" s="44"/>
      <c r="T95" s="44"/>
      <c r="U95" s="27"/>
      <c r="V95" s="27"/>
      <c r="W95" s="44"/>
      <c r="X95" s="44"/>
      <c r="Y95" s="27"/>
    </row>
    <row r="96" spans="1:25">
      <c r="A96" s="14"/>
      <c r="B96" s="59" t="s">
        <v>491</v>
      </c>
      <c r="C96" s="60" t="s">
        <v>202</v>
      </c>
      <c r="D96" s="60"/>
      <c r="E96" s="23"/>
      <c r="F96" s="23"/>
      <c r="G96" s="60" t="s">
        <v>202</v>
      </c>
      <c r="H96" s="60"/>
      <c r="I96" s="23"/>
      <c r="J96" s="23"/>
      <c r="K96" s="30">
        <v>54069</v>
      </c>
      <c r="L96" s="30"/>
      <c r="M96" s="23"/>
      <c r="N96" s="23"/>
      <c r="O96" s="30">
        <v>54069</v>
      </c>
      <c r="P96" s="30"/>
      <c r="Q96" s="23"/>
      <c r="R96" s="23"/>
      <c r="S96" s="30">
        <v>6488</v>
      </c>
      <c r="T96" s="30"/>
      <c r="U96" s="23"/>
      <c r="V96" s="23"/>
      <c r="W96" s="30">
        <v>14024</v>
      </c>
      <c r="X96" s="30"/>
      <c r="Y96" s="23"/>
    </row>
    <row r="97" spans="1:25" ht="15.75" thickBot="1">
      <c r="A97" s="14"/>
      <c r="B97" s="59"/>
      <c r="C97" s="64"/>
      <c r="D97" s="64"/>
      <c r="E97" s="39"/>
      <c r="F97" s="23"/>
      <c r="G97" s="64"/>
      <c r="H97" s="64"/>
      <c r="I97" s="39"/>
      <c r="J97" s="23"/>
      <c r="K97" s="38"/>
      <c r="L97" s="38"/>
      <c r="M97" s="39"/>
      <c r="N97" s="23"/>
      <c r="O97" s="38"/>
      <c r="P97" s="38"/>
      <c r="Q97" s="39"/>
      <c r="R97" s="23"/>
      <c r="S97" s="38"/>
      <c r="T97" s="38"/>
      <c r="U97" s="39"/>
      <c r="V97" s="39"/>
      <c r="W97" s="38"/>
      <c r="X97" s="38"/>
      <c r="Y97" s="39"/>
    </row>
    <row r="98" spans="1:25">
      <c r="A98" s="14"/>
      <c r="B98" s="61" t="s">
        <v>471</v>
      </c>
      <c r="C98" s="73" t="s">
        <v>191</v>
      </c>
      <c r="D98" s="93" t="s">
        <v>202</v>
      </c>
      <c r="E98" s="42"/>
      <c r="F98" s="27"/>
      <c r="G98" s="73" t="s">
        <v>191</v>
      </c>
      <c r="H98" s="93" t="s">
        <v>202</v>
      </c>
      <c r="I98" s="42"/>
      <c r="J98" s="27"/>
      <c r="K98" s="73" t="s">
        <v>191</v>
      </c>
      <c r="L98" s="41">
        <v>114023</v>
      </c>
      <c r="M98" s="42"/>
      <c r="N98" s="27"/>
      <c r="O98" s="73" t="s">
        <v>191</v>
      </c>
      <c r="P98" s="41">
        <v>114023</v>
      </c>
      <c r="Q98" s="42"/>
      <c r="R98" s="27"/>
      <c r="S98" s="73" t="s">
        <v>191</v>
      </c>
      <c r="T98" s="41">
        <v>7994</v>
      </c>
      <c r="U98" s="42"/>
      <c r="V98" s="42"/>
      <c r="W98" s="73" t="s">
        <v>191</v>
      </c>
      <c r="X98" s="41">
        <v>25434</v>
      </c>
      <c r="Y98" s="42"/>
    </row>
    <row r="99" spans="1:25" ht="15.75" thickBot="1">
      <c r="A99" s="14"/>
      <c r="B99" s="61"/>
      <c r="C99" s="43"/>
      <c r="D99" s="45"/>
      <c r="E99" s="46"/>
      <c r="F99" s="27"/>
      <c r="G99" s="43"/>
      <c r="H99" s="45"/>
      <c r="I99" s="46"/>
      <c r="J99" s="27"/>
      <c r="K99" s="43"/>
      <c r="L99" s="74"/>
      <c r="M99" s="46"/>
      <c r="N99" s="27"/>
      <c r="O99" s="43"/>
      <c r="P99" s="74"/>
      <c r="Q99" s="46"/>
      <c r="R99" s="27"/>
      <c r="S99" s="43"/>
      <c r="T99" s="74"/>
      <c r="U99" s="46"/>
      <c r="V99" s="46"/>
      <c r="W99" s="43"/>
      <c r="X99" s="74"/>
      <c r="Y99" s="46"/>
    </row>
    <row r="100" spans="1:25" ht="15.75" thickTop="1">
      <c r="A100" s="14"/>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14"/>
      <c r="B101" s="48"/>
      <c r="C101" s="48"/>
      <c r="D101" s="48"/>
      <c r="E101" s="48"/>
      <c r="F101" s="48"/>
      <c r="G101" s="48"/>
      <c r="H101" s="48"/>
      <c r="I101" s="48"/>
      <c r="J101" s="48"/>
      <c r="K101" s="48"/>
      <c r="L101" s="48"/>
      <c r="M101" s="48"/>
      <c r="N101" s="48"/>
      <c r="O101" s="48"/>
      <c r="P101" s="48"/>
      <c r="Q101" s="48"/>
      <c r="R101" s="48"/>
      <c r="S101" s="48"/>
      <c r="T101" s="48"/>
      <c r="U101" s="48"/>
      <c r="V101" s="48"/>
      <c r="W101" s="48"/>
      <c r="X101" s="48"/>
      <c r="Y101" s="48"/>
    </row>
    <row r="102" spans="1:25">
      <c r="A102" s="14"/>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row>
    <row r="103" spans="1:25">
      <c r="A103" s="14"/>
      <c r="B103" s="23" t="s">
        <v>495</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row>
    <row r="104" spans="1:25">
      <c r="A104" s="14"/>
      <c r="B104" s="15"/>
      <c r="C104" s="15"/>
    </row>
    <row r="105" spans="1:25" ht="25.5">
      <c r="A105" s="14"/>
      <c r="B105" s="140">
        <v>-1</v>
      </c>
      <c r="C105" s="137" t="s">
        <v>496</v>
      </c>
    </row>
    <row r="106" spans="1:25">
      <c r="A106" s="14"/>
      <c r="B106" s="15"/>
      <c r="C106" s="15"/>
    </row>
    <row r="107" spans="1:25" ht="38.25">
      <c r="A107" s="14"/>
      <c r="B107" s="140">
        <v>-2</v>
      </c>
      <c r="C107" s="137" t="s">
        <v>497</v>
      </c>
    </row>
    <row r="108" spans="1:25">
      <c r="A108" s="14"/>
      <c r="B108" s="23" t="s">
        <v>498</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4"/>
      <c r="B109" s="23" t="s">
        <v>499</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4"/>
      <c r="B110" s="178" t="s">
        <v>500</v>
      </c>
      <c r="C110" s="178"/>
      <c r="D110" s="178"/>
      <c r="E110" s="178"/>
      <c r="F110" s="178"/>
      <c r="G110" s="178"/>
      <c r="H110" s="178"/>
      <c r="I110" s="178"/>
      <c r="J110" s="178"/>
      <c r="K110" s="178"/>
      <c r="L110" s="178"/>
      <c r="M110" s="178"/>
      <c r="N110" s="178"/>
      <c r="O110" s="178"/>
      <c r="P110" s="178"/>
      <c r="Q110" s="178"/>
      <c r="R110" s="178"/>
      <c r="S110" s="178"/>
      <c r="T110" s="178"/>
      <c r="U110" s="178"/>
      <c r="V110" s="178"/>
      <c r="W110" s="178"/>
      <c r="X110" s="178"/>
      <c r="Y110" s="178"/>
    </row>
    <row r="111" spans="1:25">
      <c r="A111" s="14"/>
      <c r="B111" s="51" t="s">
        <v>501</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row>
    <row r="112" spans="1:25" ht="25.5" customHeight="1">
      <c r="A112" s="14"/>
      <c r="B112" s="51" t="s">
        <v>502</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row>
    <row r="113" spans="1:25">
      <c r="A113" s="14"/>
      <c r="B113" s="15"/>
      <c r="C113" s="15"/>
    </row>
    <row r="114" spans="1:25" ht="153">
      <c r="A114" s="14"/>
      <c r="B114" s="136" t="s">
        <v>335</v>
      </c>
      <c r="C114" s="137" t="s">
        <v>503</v>
      </c>
    </row>
    <row r="115" spans="1:25">
      <c r="A115" s="14"/>
      <c r="B115" s="178" t="s">
        <v>504</v>
      </c>
      <c r="C115" s="178"/>
      <c r="D115" s="178"/>
      <c r="E115" s="178"/>
      <c r="F115" s="178"/>
      <c r="G115" s="178"/>
      <c r="H115" s="178"/>
      <c r="I115" s="178"/>
      <c r="J115" s="178"/>
      <c r="K115" s="178"/>
      <c r="L115" s="178"/>
      <c r="M115" s="178"/>
      <c r="N115" s="178"/>
      <c r="O115" s="178"/>
      <c r="P115" s="178"/>
      <c r="Q115" s="178"/>
      <c r="R115" s="178"/>
      <c r="S115" s="178"/>
      <c r="T115" s="178"/>
      <c r="U115" s="178"/>
      <c r="V115" s="178"/>
      <c r="W115" s="178"/>
      <c r="X115" s="178"/>
      <c r="Y115" s="178"/>
    </row>
    <row r="116" spans="1:25">
      <c r="A116" s="14"/>
      <c r="B116" s="15"/>
      <c r="C116" s="15"/>
    </row>
    <row r="117" spans="1:25" ht="306">
      <c r="A117" s="14"/>
      <c r="B117" s="136" t="s">
        <v>335</v>
      </c>
      <c r="C117" s="137" t="s">
        <v>505</v>
      </c>
    </row>
    <row r="118" spans="1:25">
      <c r="A118" s="14"/>
      <c r="B118" s="179" t="s">
        <v>506</v>
      </c>
      <c r="C118" s="179"/>
      <c r="D118" s="179"/>
      <c r="E118" s="179"/>
      <c r="F118" s="179"/>
      <c r="G118" s="179"/>
      <c r="H118" s="179"/>
      <c r="I118" s="179"/>
      <c r="J118" s="179"/>
      <c r="K118" s="179"/>
      <c r="L118" s="179"/>
      <c r="M118" s="179"/>
      <c r="N118" s="179"/>
      <c r="O118" s="179"/>
      <c r="P118" s="179"/>
      <c r="Q118" s="179"/>
      <c r="R118" s="179"/>
      <c r="S118" s="179"/>
      <c r="T118" s="179"/>
      <c r="U118" s="179"/>
      <c r="V118" s="179"/>
      <c r="W118" s="179"/>
      <c r="X118" s="179"/>
      <c r="Y118" s="179"/>
    </row>
    <row r="119" spans="1:25" ht="25.5" customHeight="1">
      <c r="A119" s="14"/>
      <c r="B119" s="51" t="s">
        <v>507</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row>
    <row r="120" spans="1:25">
      <c r="A120" s="14"/>
      <c r="B120" s="22"/>
      <c r="C120" s="22"/>
      <c r="D120" s="22"/>
      <c r="E120" s="22"/>
      <c r="F120" s="22"/>
      <c r="G120" s="22"/>
      <c r="H120" s="22"/>
      <c r="I120" s="22"/>
      <c r="J120" s="22"/>
      <c r="K120" s="22"/>
      <c r="L120" s="22"/>
      <c r="M120" s="22"/>
      <c r="N120" s="22"/>
      <c r="O120" s="22"/>
      <c r="P120" s="22"/>
      <c r="Q120" s="22"/>
      <c r="R120" s="22"/>
      <c r="S120" s="22"/>
      <c r="T120" s="22"/>
    </row>
    <row r="121" spans="1:25">
      <c r="A121" s="14"/>
      <c r="B121" s="15"/>
      <c r="C121" s="15"/>
      <c r="D121" s="15"/>
      <c r="E121" s="15"/>
      <c r="F121" s="15"/>
      <c r="G121" s="15"/>
      <c r="H121" s="15"/>
      <c r="I121" s="15"/>
      <c r="J121" s="15"/>
      <c r="K121" s="15"/>
      <c r="L121" s="15"/>
      <c r="M121" s="15"/>
      <c r="N121" s="15"/>
      <c r="O121" s="15"/>
      <c r="P121" s="15"/>
      <c r="Q121" s="15"/>
      <c r="R121" s="15"/>
      <c r="S121" s="15"/>
      <c r="T121" s="15"/>
    </row>
    <row r="122" spans="1:25" ht="15.75" thickBot="1">
      <c r="A122" s="14"/>
      <c r="B122" s="117"/>
      <c r="C122" s="16"/>
      <c r="D122" s="16"/>
      <c r="E122" s="16"/>
      <c r="F122" s="100" t="s">
        <v>208</v>
      </c>
      <c r="G122" s="100"/>
      <c r="H122" s="100"/>
      <c r="I122" s="100"/>
      <c r="J122" s="100"/>
      <c r="K122" s="100"/>
      <c r="L122" s="100"/>
      <c r="M122" s="16"/>
      <c r="N122" s="167" t="s">
        <v>209</v>
      </c>
      <c r="O122" s="167"/>
      <c r="P122" s="167"/>
      <c r="Q122" s="167"/>
      <c r="R122" s="167"/>
      <c r="S122" s="167"/>
      <c r="T122" s="167"/>
    </row>
    <row r="123" spans="1:25">
      <c r="A123" s="14"/>
      <c r="B123" s="125"/>
      <c r="C123" s="23"/>
      <c r="D123" s="119" t="s">
        <v>508</v>
      </c>
      <c r="E123" s="23"/>
      <c r="F123" s="120" t="s">
        <v>253</v>
      </c>
      <c r="G123" s="120"/>
      <c r="H123" s="120"/>
      <c r="I123" s="36"/>
      <c r="J123" s="120" t="s">
        <v>509</v>
      </c>
      <c r="K123" s="120"/>
      <c r="L123" s="120"/>
      <c r="M123" s="23"/>
      <c r="N123" s="121" t="s">
        <v>253</v>
      </c>
      <c r="O123" s="121"/>
      <c r="P123" s="121"/>
      <c r="Q123" s="36"/>
      <c r="R123" s="121" t="s">
        <v>509</v>
      </c>
      <c r="S123" s="121"/>
      <c r="T123" s="121"/>
    </row>
    <row r="124" spans="1:25" ht="15.75" thickBot="1">
      <c r="A124" s="14"/>
      <c r="B124" s="125"/>
      <c r="C124" s="23"/>
      <c r="D124" s="100"/>
      <c r="E124" s="23"/>
      <c r="F124" s="100" t="s">
        <v>429</v>
      </c>
      <c r="G124" s="100"/>
      <c r="H124" s="100"/>
      <c r="I124" s="23"/>
      <c r="J124" s="100" t="s">
        <v>510</v>
      </c>
      <c r="K124" s="100"/>
      <c r="L124" s="100"/>
      <c r="M124" s="23"/>
      <c r="N124" s="167" t="s">
        <v>429</v>
      </c>
      <c r="O124" s="167"/>
      <c r="P124" s="167"/>
      <c r="Q124" s="23"/>
      <c r="R124" s="167" t="s">
        <v>510</v>
      </c>
      <c r="S124" s="167"/>
      <c r="T124" s="167"/>
    </row>
    <row r="125" spans="1:25">
      <c r="A125" s="14"/>
      <c r="B125" s="117"/>
      <c r="C125" s="16"/>
      <c r="D125" s="16"/>
      <c r="E125" s="16"/>
      <c r="F125" s="151" t="s">
        <v>188</v>
      </c>
      <c r="G125" s="151"/>
      <c r="H125" s="151"/>
      <c r="I125" s="151"/>
      <c r="J125" s="151"/>
      <c r="K125" s="151"/>
      <c r="L125" s="151"/>
      <c r="M125" s="151"/>
      <c r="N125" s="151"/>
      <c r="O125" s="151"/>
      <c r="P125" s="151"/>
      <c r="Q125" s="151"/>
      <c r="R125" s="151"/>
      <c r="S125" s="151"/>
      <c r="T125" s="151"/>
    </row>
    <row r="126" spans="1:25">
      <c r="A126" s="14"/>
      <c r="B126" s="146" t="s">
        <v>511</v>
      </c>
      <c r="C126" s="19"/>
      <c r="D126" s="19"/>
      <c r="E126" s="19"/>
      <c r="F126" s="27"/>
      <c r="G126" s="27"/>
      <c r="H126" s="27"/>
      <c r="I126" s="19"/>
      <c r="J126" s="27"/>
      <c r="K126" s="27"/>
      <c r="L126" s="27"/>
      <c r="M126" s="19"/>
      <c r="N126" s="27"/>
      <c r="O126" s="27"/>
      <c r="P126" s="27"/>
      <c r="Q126" s="19"/>
      <c r="R126" s="27"/>
      <c r="S126" s="27"/>
      <c r="T126" s="27"/>
    </row>
    <row r="127" spans="1:25">
      <c r="A127" s="14"/>
      <c r="B127" s="168" t="s">
        <v>28</v>
      </c>
      <c r="C127" s="23"/>
      <c r="D127" s="151">
        <v>1</v>
      </c>
      <c r="E127" s="23"/>
      <c r="F127" s="125" t="s">
        <v>191</v>
      </c>
      <c r="G127" s="154">
        <v>608236</v>
      </c>
      <c r="H127" s="23"/>
      <c r="I127" s="23"/>
      <c r="J127" s="125" t="s">
        <v>191</v>
      </c>
      <c r="K127" s="154">
        <v>608236</v>
      </c>
      <c r="L127" s="23"/>
      <c r="M127" s="23"/>
      <c r="N127" s="125" t="s">
        <v>191</v>
      </c>
      <c r="O127" s="154">
        <v>203563</v>
      </c>
      <c r="P127" s="23"/>
      <c r="Q127" s="23"/>
      <c r="R127" s="125" t="s">
        <v>191</v>
      </c>
      <c r="S127" s="154">
        <v>203563</v>
      </c>
      <c r="T127" s="23"/>
    </row>
    <row r="128" spans="1:25">
      <c r="A128" s="14"/>
      <c r="B128" s="168"/>
      <c r="C128" s="23"/>
      <c r="D128" s="151"/>
      <c r="E128" s="23"/>
      <c r="F128" s="125"/>
      <c r="G128" s="154"/>
      <c r="H128" s="23"/>
      <c r="I128" s="23"/>
      <c r="J128" s="125"/>
      <c r="K128" s="154"/>
      <c r="L128" s="23"/>
      <c r="M128" s="23"/>
      <c r="N128" s="125"/>
      <c r="O128" s="154"/>
      <c r="P128" s="23"/>
      <c r="Q128" s="23"/>
      <c r="R128" s="125"/>
      <c r="S128" s="154"/>
      <c r="T128" s="23"/>
    </row>
    <row r="129" spans="1:20">
      <c r="A129" s="14"/>
      <c r="B129" s="165" t="s">
        <v>464</v>
      </c>
      <c r="C129" s="19"/>
      <c r="D129" s="19"/>
      <c r="E129" s="19"/>
      <c r="F129" s="27"/>
      <c r="G129" s="27"/>
      <c r="H129" s="27"/>
      <c r="I129" s="19"/>
      <c r="J129" s="27"/>
      <c r="K129" s="27"/>
      <c r="L129" s="27"/>
      <c r="M129" s="19"/>
      <c r="N129" s="27"/>
      <c r="O129" s="27"/>
      <c r="P129" s="27"/>
      <c r="Q129" s="19"/>
      <c r="R129" s="27"/>
      <c r="S129" s="27"/>
      <c r="T129" s="27"/>
    </row>
    <row r="130" spans="1:20">
      <c r="A130" s="14"/>
      <c r="B130" s="169" t="s">
        <v>465</v>
      </c>
      <c r="C130" s="23"/>
      <c r="D130" s="151">
        <v>1</v>
      </c>
      <c r="E130" s="23"/>
      <c r="F130" s="154">
        <v>101496</v>
      </c>
      <c r="G130" s="154"/>
      <c r="H130" s="23"/>
      <c r="I130" s="23"/>
      <c r="J130" s="154">
        <v>101496</v>
      </c>
      <c r="K130" s="154"/>
      <c r="L130" s="23"/>
      <c r="M130" s="23"/>
      <c r="N130" s="154">
        <v>101237</v>
      </c>
      <c r="O130" s="154"/>
      <c r="P130" s="23"/>
      <c r="Q130" s="23"/>
      <c r="R130" s="154">
        <v>101237</v>
      </c>
      <c r="S130" s="154"/>
      <c r="T130" s="23"/>
    </row>
    <row r="131" spans="1:20">
      <c r="A131" s="14"/>
      <c r="B131" s="169"/>
      <c r="C131" s="23"/>
      <c r="D131" s="151"/>
      <c r="E131" s="23"/>
      <c r="F131" s="154"/>
      <c r="G131" s="154"/>
      <c r="H131" s="23"/>
      <c r="I131" s="23"/>
      <c r="J131" s="154"/>
      <c r="K131" s="154"/>
      <c r="L131" s="23"/>
      <c r="M131" s="23"/>
      <c r="N131" s="154"/>
      <c r="O131" s="154"/>
      <c r="P131" s="23"/>
      <c r="Q131" s="23"/>
      <c r="R131" s="154"/>
      <c r="S131" s="154"/>
      <c r="T131" s="23"/>
    </row>
    <row r="132" spans="1:20">
      <c r="A132" s="14"/>
      <c r="B132" s="170" t="s">
        <v>466</v>
      </c>
      <c r="C132" s="27"/>
      <c r="D132" s="171">
        <v>2</v>
      </c>
      <c r="E132" s="27"/>
      <c r="F132" s="124">
        <v>782257</v>
      </c>
      <c r="G132" s="124"/>
      <c r="H132" s="27"/>
      <c r="I132" s="27"/>
      <c r="J132" s="124">
        <v>782257</v>
      </c>
      <c r="K132" s="124"/>
      <c r="L132" s="27"/>
      <c r="M132" s="27"/>
      <c r="N132" s="124">
        <v>533975</v>
      </c>
      <c r="O132" s="124"/>
      <c r="P132" s="27"/>
      <c r="Q132" s="27"/>
      <c r="R132" s="124">
        <v>533975</v>
      </c>
      <c r="S132" s="124"/>
      <c r="T132" s="27"/>
    </row>
    <row r="133" spans="1:20">
      <c r="A133" s="14"/>
      <c r="B133" s="170"/>
      <c r="C133" s="27"/>
      <c r="D133" s="171"/>
      <c r="E133" s="27"/>
      <c r="F133" s="124"/>
      <c r="G133" s="124"/>
      <c r="H133" s="27"/>
      <c r="I133" s="27"/>
      <c r="J133" s="124"/>
      <c r="K133" s="124"/>
      <c r="L133" s="27"/>
      <c r="M133" s="27"/>
      <c r="N133" s="124"/>
      <c r="O133" s="124"/>
      <c r="P133" s="27"/>
      <c r="Q133" s="27"/>
      <c r="R133" s="124"/>
      <c r="S133" s="124"/>
      <c r="T133" s="27"/>
    </row>
    <row r="134" spans="1:20">
      <c r="A134" s="14"/>
      <c r="B134" s="169" t="s">
        <v>467</v>
      </c>
      <c r="C134" s="23"/>
      <c r="D134" s="151">
        <v>2</v>
      </c>
      <c r="E134" s="23"/>
      <c r="F134" s="154">
        <v>22912</v>
      </c>
      <c r="G134" s="154"/>
      <c r="H134" s="23"/>
      <c r="I134" s="23"/>
      <c r="J134" s="154">
        <v>22912</v>
      </c>
      <c r="K134" s="154"/>
      <c r="L134" s="23"/>
      <c r="M134" s="23"/>
      <c r="N134" s="154">
        <v>22545</v>
      </c>
      <c r="O134" s="154"/>
      <c r="P134" s="23"/>
      <c r="Q134" s="23"/>
      <c r="R134" s="154">
        <v>22545</v>
      </c>
      <c r="S134" s="154"/>
      <c r="T134" s="23"/>
    </row>
    <row r="135" spans="1:20">
      <c r="A135" s="14"/>
      <c r="B135" s="169"/>
      <c r="C135" s="23"/>
      <c r="D135" s="151"/>
      <c r="E135" s="23"/>
      <c r="F135" s="154"/>
      <c r="G135" s="154"/>
      <c r="H135" s="23"/>
      <c r="I135" s="23"/>
      <c r="J135" s="154"/>
      <c r="K135" s="154"/>
      <c r="L135" s="23"/>
      <c r="M135" s="23"/>
      <c r="N135" s="154"/>
      <c r="O135" s="154"/>
      <c r="P135" s="23"/>
      <c r="Q135" s="23"/>
      <c r="R135" s="154"/>
      <c r="S135" s="154"/>
      <c r="T135" s="23"/>
    </row>
    <row r="136" spans="1:20">
      <c r="A136" s="14"/>
      <c r="B136" s="170" t="s">
        <v>468</v>
      </c>
      <c r="C136" s="27"/>
      <c r="D136" s="171">
        <v>2</v>
      </c>
      <c r="E136" s="27"/>
      <c r="F136" s="124">
        <v>434570</v>
      </c>
      <c r="G136" s="124"/>
      <c r="H136" s="27"/>
      <c r="I136" s="27"/>
      <c r="J136" s="124">
        <v>434570</v>
      </c>
      <c r="K136" s="124"/>
      <c r="L136" s="27"/>
      <c r="M136" s="27"/>
      <c r="N136" s="124">
        <v>452015</v>
      </c>
      <c r="O136" s="124"/>
      <c r="P136" s="27"/>
      <c r="Q136" s="27"/>
      <c r="R136" s="124">
        <v>452015</v>
      </c>
      <c r="S136" s="124"/>
      <c r="T136" s="27"/>
    </row>
    <row r="137" spans="1:20">
      <c r="A137" s="14"/>
      <c r="B137" s="170"/>
      <c r="C137" s="27"/>
      <c r="D137" s="171"/>
      <c r="E137" s="27"/>
      <c r="F137" s="124"/>
      <c r="G137" s="124"/>
      <c r="H137" s="27"/>
      <c r="I137" s="27"/>
      <c r="J137" s="124"/>
      <c r="K137" s="124"/>
      <c r="L137" s="27"/>
      <c r="M137" s="27"/>
      <c r="N137" s="124"/>
      <c r="O137" s="124"/>
      <c r="P137" s="27"/>
      <c r="Q137" s="27"/>
      <c r="R137" s="124"/>
      <c r="S137" s="124"/>
      <c r="T137" s="27"/>
    </row>
    <row r="138" spans="1:20">
      <c r="A138" s="14"/>
      <c r="B138" s="166" t="s">
        <v>72</v>
      </c>
      <c r="C138" s="16"/>
      <c r="D138" s="16"/>
      <c r="E138" s="16"/>
      <c r="F138" s="23"/>
      <c r="G138" s="23"/>
      <c r="H138" s="23"/>
      <c r="I138" s="16"/>
      <c r="J138" s="23"/>
      <c r="K138" s="23"/>
      <c r="L138" s="23"/>
      <c r="M138" s="16"/>
      <c r="N138" s="23"/>
      <c r="O138" s="23"/>
      <c r="P138" s="23"/>
      <c r="Q138" s="16"/>
      <c r="R138" s="23"/>
      <c r="S138" s="23"/>
      <c r="T138" s="23"/>
    </row>
    <row r="139" spans="1:20">
      <c r="A139" s="14"/>
      <c r="B139" s="172" t="s">
        <v>469</v>
      </c>
      <c r="C139" s="27"/>
      <c r="D139" s="171">
        <v>2</v>
      </c>
      <c r="E139" s="27"/>
      <c r="F139" s="124">
        <v>1709873</v>
      </c>
      <c r="G139" s="124"/>
      <c r="H139" s="27"/>
      <c r="I139" s="27"/>
      <c r="J139" s="124">
        <v>1709873</v>
      </c>
      <c r="K139" s="124"/>
      <c r="L139" s="27"/>
      <c r="M139" s="27"/>
      <c r="N139" s="124">
        <v>1251176</v>
      </c>
      <c r="O139" s="124"/>
      <c r="P139" s="27"/>
      <c r="Q139" s="27"/>
      <c r="R139" s="124">
        <v>1251176</v>
      </c>
      <c r="S139" s="124"/>
      <c r="T139" s="27"/>
    </row>
    <row r="140" spans="1:20">
      <c r="A140" s="14"/>
      <c r="B140" s="172"/>
      <c r="C140" s="27"/>
      <c r="D140" s="171"/>
      <c r="E140" s="27"/>
      <c r="F140" s="124"/>
      <c r="G140" s="124"/>
      <c r="H140" s="27"/>
      <c r="I140" s="27"/>
      <c r="J140" s="124"/>
      <c r="K140" s="124"/>
      <c r="L140" s="27"/>
      <c r="M140" s="27"/>
      <c r="N140" s="124"/>
      <c r="O140" s="124"/>
      <c r="P140" s="27"/>
      <c r="Q140" s="27"/>
      <c r="R140" s="124"/>
      <c r="S140" s="124"/>
      <c r="T140" s="27"/>
    </row>
    <row r="141" spans="1:20">
      <c r="A141" s="14"/>
      <c r="B141" s="173" t="s">
        <v>512</v>
      </c>
      <c r="C141" s="23"/>
      <c r="D141" s="151">
        <v>2</v>
      </c>
      <c r="E141" s="23"/>
      <c r="F141" s="154">
        <v>59467</v>
      </c>
      <c r="G141" s="154"/>
      <c r="H141" s="23"/>
      <c r="I141" s="23"/>
      <c r="J141" s="154">
        <v>59467</v>
      </c>
      <c r="K141" s="154"/>
      <c r="L141" s="23"/>
      <c r="M141" s="23"/>
      <c r="N141" s="126" t="s">
        <v>202</v>
      </c>
      <c r="O141" s="126"/>
      <c r="P141" s="23"/>
      <c r="Q141" s="23"/>
      <c r="R141" s="126" t="s">
        <v>202</v>
      </c>
      <c r="S141" s="126"/>
      <c r="T141" s="23"/>
    </row>
    <row r="142" spans="1:20" ht="15.75" thickBot="1">
      <c r="A142" s="14"/>
      <c r="B142" s="173"/>
      <c r="C142" s="23"/>
      <c r="D142" s="151"/>
      <c r="E142" s="23"/>
      <c r="F142" s="174"/>
      <c r="G142" s="174"/>
      <c r="H142" s="39"/>
      <c r="I142" s="39"/>
      <c r="J142" s="174"/>
      <c r="K142" s="174"/>
      <c r="L142" s="39"/>
      <c r="M142" s="39"/>
      <c r="N142" s="127"/>
      <c r="O142" s="127"/>
      <c r="P142" s="39"/>
      <c r="Q142" s="39"/>
      <c r="R142" s="127"/>
      <c r="S142" s="127"/>
      <c r="T142" s="39"/>
    </row>
    <row r="143" spans="1:20">
      <c r="A143" s="14"/>
      <c r="B143" s="175" t="s">
        <v>513</v>
      </c>
      <c r="C143" s="27"/>
      <c r="D143" s="27"/>
      <c r="E143" s="27"/>
      <c r="F143" s="132">
        <v>3110575</v>
      </c>
      <c r="G143" s="132"/>
      <c r="H143" s="42"/>
      <c r="I143" s="42"/>
      <c r="J143" s="132">
        <v>3110575</v>
      </c>
      <c r="K143" s="132"/>
      <c r="L143" s="42"/>
      <c r="M143" s="42"/>
      <c r="N143" s="132">
        <v>2360948</v>
      </c>
      <c r="O143" s="132"/>
      <c r="P143" s="42"/>
      <c r="Q143" s="42"/>
      <c r="R143" s="132">
        <v>2360948</v>
      </c>
      <c r="S143" s="132"/>
      <c r="T143" s="42"/>
    </row>
    <row r="144" spans="1:20">
      <c r="A144" s="14"/>
      <c r="B144" s="175"/>
      <c r="C144" s="27"/>
      <c r="D144" s="27"/>
      <c r="E144" s="27"/>
      <c r="F144" s="124"/>
      <c r="G144" s="124"/>
      <c r="H144" s="27"/>
      <c r="I144" s="27"/>
      <c r="J144" s="124"/>
      <c r="K144" s="124"/>
      <c r="L144" s="27"/>
      <c r="M144" s="27"/>
      <c r="N144" s="124"/>
      <c r="O144" s="124"/>
      <c r="P144" s="27"/>
      <c r="Q144" s="27"/>
      <c r="R144" s="124"/>
      <c r="S144" s="124"/>
      <c r="T144" s="27"/>
    </row>
    <row r="145" spans="1:20">
      <c r="A145" s="14"/>
      <c r="B145" s="164" t="s">
        <v>514</v>
      </c>
      <c r="C145" s="16"/>
      <c r="D145" s="115">
        <v>2</v>
      </c>
      <c r="E145" s="16"/>
      <c r="F145" s="23"/>
      <c r="G145" s="23"/>
      <c r="H145" s="23"/>
      <c r="I145" s="16"/>
      <c r="J145" s="23"/>
      <c r="K145" s="23"/>
      <c r="L145" s="23"/>
      <c r="M145" s="16"/>
      <c r="N145" s="23"/>
      <c r="O145" s="23"/>
      <c r="P145" s="23"/>
      <c r="Q145" s="16"/>
      <c r="R145" s="23"/>
      <c r="S145" s="23"/>
      <c r="T145" s="23"/>
    </row>
    <row r="146" spans="1:20">
      <c r="A146" s="14"/>
      <c r="B146" s="175" t="s">
        <v>515</v>
      </c>
      <c r="C146" s="27"/>
      <c r="D146" s="27"/>
      <c r="E146" s="27"/>
      <c r="F146" s="124">
        <v>1611303</v>
      </c>
      <c r="G146" s="124"/>
      <c r="H146" s="27"/>
      <c r="I146" s="27"/>
      <c r="J146" s="124">
        <v>1527531</v>
      </c>
      <c r="K146" s="124"/>
      <c r="L146" s="27"/>
      <c r="M146" s="27"/>
      <c r="N146" s="124">
        <v>1654666</v>
      </c>
      <c r="O146" s="124"/>
      <c r="P146" s="27"/>
      <c r="Q146" s="27"/>
      <c r="R146" s="124">
        <v>1582849</v>
      </c>
      <c r="S146" s="124"/>
      <c r="T146" s="27"/>
    </row>
    <row r="147" spans="1:20">
      <c r="A147" s="14"/>
      <c r="B147" s="175"/>
      <c r="C147" s="27"/>
      <c r="D147" s="27"/>
      <c r="E147" s="27"/>
      <c r="F147" s="124"/>
      <c r="G147" s="124"/>
      <c r="H147" s="27"/>
      <c r="I147" s="27"/>
      <c r="J147" s="124"/>
      <c r="K147" s="124"/>
      <c r="L147" s="27"/>
      <c r="M147" s="27"/>
      <c r="N147" s="124"/>
      <c r="O147" s="124"/>
      <c r="P147" s="27"/>
      <c r="Q147" s="27"/>
      <c r="R147" s="124"/>
      <c r="S147" s="124"/>
      <c r="T147" s="27"/>
    </row>
    <row r="148" spans="1:20">
      <c r="A148" s="14"/>
      <c r="B148" s="16"/>
      <c r="C148" s="16"/>
      <c r="D148" s="16"/>
      <c r="E148" s="16"/>
      <c r="F148" s="23"/>
      <c r="G148" s="23"/>
      <c r="H148" s="23"/>
      <c r="I148" s="16"/>
      <c r="J148" s="23"/>
      <c r="K148" s="23"/>
      <c r="L148" s="23"/>
      <c r="M148" s="16"/>
      <c r="N148" s="23"/>
      <c r="O148" s="23"/>
      <c r="P148" s="23"/>
      <c r="Q148" s="16"/>
      <c r="R148" s="23"/>
      <c r="S148" s="23"/>
      <c r="T148" s="23"/>
    </row>
    <row r="149" spans="1:20">
      <c r="A149" s="14"/>
      <c r="B149" s="176" t="s">
        <v>516</v>
      </c>
      <c r="C149" s="27"/>
      <c r="D149" s="171">
        <v>3</v>
      </c>
      <c r="E149" s="27"/>
      <c r="F149" s="124">
        <v>7737109</v>
      </c>
      <c r="G149" s="124"/>
      <c r="H149" s="27"/>
      <c r="I149" s="27"/>
      <c r="J149" s="124">
        <v>8205310</v>
      </c>
      <c r="K149" s="124"/>
      <c r="L149" s="27"/>
      <c r="M149" s="27"/>
      <c r="N149" s="124">
        <v>7528030</v>
      </c>
      <c r="O149" s="124"/>
      <c r="P149" s="27"/>
      <c r="Q149" s="27"/>
      <c r="R149" s="124">
        <v>8070279</v>
      </c>
      <c r="S149" s="124"/>
      <c r="T149" s="27"/>
    </row>
    <row r="150" spans="1:20">
      <c r="A150" s="14"/>
      <c r="B150" s="176"/>
      <c r="C150" s="27"/>
      <c r="D150" s="171"/>
      <c r="E150" s="27"/>
      <c r="F150" s="124"/>
      <c r="G150" s="124"/>
      <c r="H150" s="27"/>
      <c r="I150" s="27"/>
      <c r="J150" s="124"/>
      <c r="K150" s="124"/>
      <c r="L150" s="27"/>
      <c r="M150" s="27"/>
      <c r="N150" s="124"/>
      <c r="O150" s="124"/>
      <c r="P150" s="27"/>
      <c r="Q150" s="27"/>
      <c r="R150" s="124"/>
      <c r="S150" s="124"/>
      <c r="T150" s="27"/>
    </row>
    <row r="151" spans="1:20">
      <c r="A151" s="14"/>
      <c r="B151" s="168" t="s">
        <v>517</v>
      </c>
      <c r="C151" s="23"/>
      <c r="D151" s="151">
        <v>3</v>
      </c>
      <c r="E151" s="23"/>
      <c r="F151" s="154">
        <v>229605</v>
      </c>
      <c r="G151" s="154"/>
      <c r="H151" s="23"/>
      <c r="I151" s="23"/>
      <c r="J151" s="154">
        <v>233275</v>
      </c>
      <c r="K151" s="154"/>
      <c r="L151" s="23"/>
      <c r="M151" s="23"/>
      <c r="N151" s="154">
        <v>295947</v>
      </c>
      <c r="O151" s="154"/>
      <c r="P151" s="23"/>
      <c r="Q151" s="23"/>
      <c r="R151" s="154">
        <v>300610</v>
      </c>
      <c r="S151" s="154"/>
      <c r="T151" s="23"/>
    </row>
    <row r="152" spans="1:20">
      <c r="A152" s="14"/>
      <c r="B152" s="168"/>
      <c r="C152" s="23"/>
      <c r="D152" s="151"/>
      <c r="E152" s="23"/>
      <c r="F152" s="154"/>
      <c r="G152" s="154"/>
      <c r="H152" s="23"/>
      <c r="I152" s="23"/>
      <c r="J152" s="154"/>
      <c r="K152" s="154"/>
      <c r="L152" s="23"/>
      <c r="M152" s="23"/>
      <c r="N152" s="154"/>
      <c r="O152" s="154"/>
      <c r="P152" s="23"/>
      <c r="Q152" s="23"/>
      <c r="R152" s="154"/>
      <c r="S152" s="154"/>
      <c r="T152" s="23"/>
    </row>
    <row r="153" spans="1:20">
      <c r="A153" s="14"/>
      <c r="B153" s="176" t="s">
        <v>38</v>
      </c>
      <c r="C153" s="27"/>
      <c r="D153" s="171">
        <v>3</v>
      </c>
      <c r="E153" s="27"/>
      <c r="F153" s="124">
        <v>53289</v>
      </c>
      <c r="G153" s="124"/>
      <c r="H153" s="27"/>
      <c r="I153" s="27"/>
      <c r="J153" s="124">
        <v>52408</v>
      </c>
      <c r="K153" s="124"/>
      <c r="L153" s="27"/>
      <c r="M153" s="27"/>
      <c r="N153" s="124">
        <v>64615</v>
      </c>
      <c r="O153" s="124"/>
      <c r="P153" s="27"/>
      <c r="Q153" s="27"/>
      <c r="R153" s="124">
        <v>62300</v>
      </c>
      <c r="S153" s="124"/>
      <c r="T153" s="27"/>
    </row>
    <row r="154" spans="1:20">
      <c r="A154" s="14"/>
      <c r="B154" s="176"/>
      <c r="C154" s="27"/>
      <c r="D154" s="171"/>
      <c r="E154" s="27"/>
      <c r="F154" s="124"/>
      <c r="G154" s="124"/>
      <c r="H154" s="27"/>
      <c r="I154" s="27"/>
      <c r="J154" s="124"/>
      <c r="K154" s="124"/>
      <c r="L154" s="27"/>
      <c r="M154" s="27"/>
      <c r="N154" s="124"/>
      <c r="O154" s="124"/>
      <c r="P154" s="27"/>
      <c r="Q154" s="27"/>
      <c r="R154" s="124"/>
      <c r="S154" s="124"/>
      <c r="T154" s="27"/>
    </row>
    <row r="155" spans="1:20">
      <c r="A155" s="14"/>
      <c r="B155" s="168" t="s">
        <v>518</v>
      </c>
      <c r="C155" s="23"/>
      <c r="D155" s="151">
        <v>2</v>
      </c>
      <c r="E155" s="23"/>
      <c r="F155" s="154">
        <v>167174</v>
      </c>
      <c r="G155" s="154"/>
      <c r="H155" s="23"/>
      <c r="I155" s="23"/>
      <c r="J155" s="154">
        <v>167174</v>
      </c>
      <c r="K155" s="154"/>
      <c r="L155" s="23"/>
      <c r="M155" s="23"/>
      <c r="N155" s="154">
        <v>173009</v>
      </c>
      <c r="O155" s="154"/>
      <c r="P155" s="23"/>
      <c r="Q155" s="23"/>
      <c r="R155" s="154">
        <v>173009</v>
      </c>
      <c r="S155" s="154"/>
      <c r="T155" s="23"/>
    </row>
    <row r="156" spans="1:20">
      <c r="A156" s="14"/>
      <c r="B156" s="168"/>
      <c r="C156" s="23"/>
      <c r="D156" s="151"/>
      <c r="E156" s="23"/>
      <c r="F156" s="154"/>
      <c r="G156" s="154"/>
      <c r="H156" s="23"/>
      <c r="I156" s="23"/>
      <c r="J156" s="154"/>
      <c r="K156" s="154"/>
      <c r="L156" s="23"/>
      <c r="M156" s="23"/>
      <c r="N156" s="154"/>
      <c r="O156" s="154"/>
      <c r="P156" s="23"/>
      <c r="Q156" s="23"/>
      <c r="R156" s="154"/>
      <c r="S156" s="154"/>
      <c r="T156" s="23"/>
    </row>
    <row r="157" spans="1:20">
      <c r="A157" s="14"/>
      <c r="B157" s="19"/>
      <c r="C157" s="19"/>
      <c r="D157" s="19"/>
      <c r="E157" s="19"/>
      <c r="F157" s="27"/>
      <c r="G157" s="27"/>
      <c r="H157" s="27"/>
      <c r="I157" s="19"/>
      <c r="J157" s="27"/>
      <c r="K157" s="27"/>
      <c r="L157" s="27"/>
      <c r="M157" s="19"/>
      <c r="N157" s="27"/>
      <c r="O157" s="27"/>
      <c r="P157" s="27"/>
      <c r="Q157" s="19"/>
      <c r="R157" s="27"/>
      <c r="S157" s="27"/>
      <c r="T157" s="27"/>
    </row>
    <row r="158" spans="1:20">
      <c r="A158" s="14"/>
      <c r="B158" s="147" t="s">
        <v>519</v>
      </c>
      <c r="C158" s="16"/>
      <c r="D158" s="16"/>
      <c r="E158" s="16"/>
      <c r="F158" s="23"/>
      <c r="G158" s="23"/>
      <c r="H158" s="23"/>
      <c r="I158" s="16"/>
      <c r="J158" s="23"/>
      <c r="K158" s="23"/>
      <c r="L158" s="23"/>
      <c r="M158" s="16"/>
      <c r="N158" s="23"/>
      <c r="O158" s="23"/>
      <c r="P158" s="23"/>
      <c r="Q158" s="16"/>
      <c r="R158" s="23"/>
      <c r="S158" s="23"/>
      <c r="T158" s="23"/>
    </row>
    <row r="159" spans="1:20">
      <c r="A159" s="14"/>
      <c r="B159" s="176" t="s">
        <v>44</v>
      </c>
      <c r="C159" s="27"/>
      <c r="D159" s="171">
        <v>2</v>
      </c>
      <c r="E159" s="27"/>
      <c r="F159" s="124">
        <v>10344891</v>
      </c>
      <c r="G159" s="124"/>
      <c r="H159" s="27"/>
      <c r="I159" s="27"/>
      <c r="J159" s="124">
        <v>9720995</v>
      </c>
      <c r="K159" s="124"/>
      <c r="L159" s="27"/>
      <c r="M159" s="27"/>
      <c r="N159" s="124">
        <v>9090271</v>
      </c>
      <c r="O159" s="124"/>
      <c r="P159" s="27"/>
      <c r="Q159" s="27"/>
      <c r="R159" s="124">
        <v>8585068</v>
      </c>
      <c r="S159" s="124"/>
      <c r="T159" s="27"/>
    </row>
    <row r="160" spans="1:20">
      <c r="A160" s="14"/>
      <c r="B160" s="176"/>
      <c r="C160" s="27"/>
      <c r="D160" s="171"/>
      <c r="E160" s="27"/>
      <c r="F160" s="124"/>
      <c r="G160" s="124"/>
      <c r="H160" s="27"/>
      <c r="I160" s="27"/>
      <c r="J160" s="124"/>
      <c r="K160" s="124"/>
      <c r="L160" s="27"/>
      <c r="M160" s="27"/>
      <c r="N160" s="124"/>
      <c r="O160" s="124"/>
      <c r="P160" s="27"/>
      <c r="Q160" s="27"/>
      <c r="R160" s="124"/>
      <c r="S160" s="124"/>
      <c r="T160" s="27"/>
    </row>
    <row r="161" spans="1:25">
      <c r="A161" s="14"/>
      <c r="B161" s="168" t="s">
        <v>76</v>
      </c>
      <c r="C161" s="23"/>
      <c r="D161" s="151">
        <v>2</v>
      </c>
      <c r="E161" s="23"/>
      <c r="F161" s="154">
        <v>1930000</v>
      </c>
      <c r="G161" s="154"/>
      <c r="H161" s="23"/>
      <c r="I161" s="23"/>
      <c r="J161" s="154">
        <v>2056430</v>
      </c>
      <c r="K161" s="154"/>
      <c r="L161" s="23"/>
      <c r="M161" s="23"/>
      <c r="N161" s="154">
        <v>1930000</v>
      </c>
      <c r="O161" s="154"/>
      <c r="P161" s="23"/>
      <c r="Q161" s="23"/>
      <c r="R161" s="154">
        <v>2064248</v>
      </c>
      <c r="S161" s="154"/>
      <c r="T161" s="23"/>
    </row>
    <row r="162" spans="1:25">
      <c r="A162" s="14"/>
      <c r="B162" s="168"/>
      <c r="C162" s="23"/>
      <c r="D162" s="151"/>
      <c r="E162" s="23"/>
      <c r="F162" s="154"/>
      <c r="G162" s="154"/>
      <c r="H162" s="23"/>
      <c r="I162" s="23"/>
      <c r="J162" s="154"/>
      <c r="K162" s="154"/>
      <c r="L162" s="23"/>
      <c r="M162" s="23"/>
      <c r="N162" s="154"/>
      <c r="O162" s="154"/>
      <c r="P162" s="23"/>
      <c r="Q162" s="23"/>
      <c r="R162" s="154"/>
      <c r="S162" s="154"/>
      <c r="T162" s="23"/>
    </row>
    <row r="163" spans="1:25">
      <c r="A163" s="14"/>
      <c r="B163" s="23" t="s">
        <v>520</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row>
    <row r="164" spans="1:25">
      <c r="A164" s="14"/>
      <c r="B164" s="182" t="s">
        <v>521</v>
      </c>
      <c r="C164" s="182"/>
      <c r="D164" s="182"/>
      <c r="E164" s="182"/>
      <c r="F164" s="182"/>
      <c r="G164" s="182"/>
      <c r="H164" s="182"/>
      <c r="I164" s="182"/>
      <c r="J164" s="182"/>
      <c r="K164" s="182"/>
      <c r="L164" s="182"/>
      <c r="M164" s="182"/>
      <c r="N164" s="182"/>
      <c r="O164" s="182"/>
      <c r="P164" s="182"/>
      <c r="Q164" s="182"/>
      <c r="R164" s="182"/>
      <c r="S164" s="182"/>
      <c r="T164" s="182"/>
      <c r="U164" s="182"/>
      <c r="V164" s="182"/>
      <c r="W164" s="182"/>
      <c r="X164" s="182"/>
      <c r="Y164" s="182"/>
    </row>
    <row r="165" spans="1:25">
      <c r="A165" s="14"/>
      <c r="B165" s="182" t="s">
        <v>522</v>
      </c>
      <c r="C165" s="182"/>
      <c r="D165" s="182"/>
      <c r="E165" s="182"/>
      <c r="F165" s="182"/>
      <c r="G165" s="182"/>
      <c r="H165" s="182"/>
      <c r="I165" s="182"/>
      <c r="J165" s="182"/>
      <c r="K165" s="182"/>
      <c r="L165" s="182"/>
      <c r="M165" s="182"/>
      <c r="N165" s="182"/>
      <c r="O165" s="182"/>
      <c r="P165" s="182"/>
      <c r="Q165" s="182"/>
      <c r="R165" s="182"/>
      <c r="S165" s="182"/>
      <c r="T165" s="182"/>
      <c r="U165" s="182"/>
      <c r="V165" s="182"/>
      <c r="W165" s="182"/>
      <c r="X165" s="182"/>
      <c r="Y165" s="182"/>
    </row>
    <row r="166" spans="1:25" ht="25.5" customHeight="1">
      <c r="A166" s="14"/>
      <c r="B166" s="182" t="s">
        <v>523</v>
      </c>
      <c r="C166" s="182"/>
      <c r="D166" s="182"/>
      <c r="E166" s="182"/>
      <c r="F166" s="182"/>
      <c r="G166" s="182"/>
      <c r="H166" s="182"/>
      <c r="I166" s="182"/>
      <c r="J166" s="182"/>
      <c r="K166" s="182"/>
      <c r="L166" s="182"/>
      <c r="M166" s="182"/>
      <c r="N166" s="182"/>
      <c r="O166" s="182"/>
      <c r="P166" s="182"/>
      <c r="Q166" s="182"/>
      <c r="R166" s="182"/>
      <c r="S166" s="182"/>
      <c r="T166" s="182"/>
      <c r="U166" s="182"/>
      <c r="V166" s="182"/>
      <c r="W166" s="182"/>
      <c r="X166" s="182"/>
      <c r="Y166" s="182"/>
    </row>
    <row r="167" spans="1:25">
      <c r="A167" s="14"/>
      <c r="B167" s="182" t="s">
        <v>524</v>
      </c>
      <c r="C167" s="182"/>
      <c r="D167" s="182"/>
      <c r="E167" s="182"/>
      <c r="F167" s="182"/>
      <c r="G167" s="182"/>
      <c r="H167" s="182"/>
      <c r="I167" s="182"/>
      <c r="J167" s="182"/>
      <c r="K167" s="182"/>
      <c r="L167" s="182"/>
      <c r="M167" s="182"/>
      <c r="N167" s="182"/>
      <c r="O167" s="182"/>
      <c r="P167" s="182"/>
      <c r="Q167" s="182"/>
      <c r="R167" s="182"/>
      <c r="S167" s="182"/>
      <c r="T167" s="182"/>
      <c r="U167" s="182"/>
      <c r="V167" s="182"/>
      <c r="W167" s="182"/>
      <c r="X167" s="182"/>
      <c r="Y167" s="182"/>
    </row>
    <row r="168" spans="1:25">
      <c r="A168" s="14"/>
      <c r="B168" s="180" t="s">
        <v>525</v>
      </c>
      <c r="C168" s="180"/>
      <c r="D168" s="180"/>
      <c r="E168" s="180"/>
      <c r="F168" s="180"/>
      <c r="G168" s="180"/>
      <c r="H168" s="180"/>
      <c r="I168" s="180"/>
      <c r="J168" s="180"/>
      <c r="K168" s="180"/>
      <c r="L168" s="180"/>
      <c r="M168" s="180"/>
      <c r="N168" s="180"/>
      <c r="O168" s="180"/>
      <c r="P168" s="180"/>
      <c r="Q168" s="180"/>
      <c r="R168" s="180"/>
      <c r="S168" s="180"/>
      <c r="T168" s="180"/>
      <c r="U168" s="180"/>
      <c r="V168" s="180"/>
      <c r="W168" s="180"/>
      <c r="X168" s="180"/>
      <c r="Y168" s="180"/>
    </row>
    <row r="169" spans="1:25">
      <c r="A169" s="14"/>
      <c r="B169" s="182" t="s">
        <v>526</v>
      </c>
      <c r="C169" s="182"/>
      <c r="D169" s="182"/>
      <c r="E169" s="182"/>
      <c r="F169" s="182"/>
      <c r="G169" s="182"/>
      <c r="H169" s="182"/>
      <c r="I169" s="182"/>
      <c r="J169" s="182"/>
      <c r="K169" s="182"/>
      <c r="L169" s="182"/>
      <c r="M169" s="182"/>
      <c r="N169" s="182"/>
      <c r="O169" s="182"/>
      <c r="P169" s="182"/>
      <c r="Q169" s="182"/>
      <c r="R169" s="182"/>
      <c r="S169" s="182"/>
      <c r="T169" s="182"/>
      <c r="U169" s="182"/>
      <c r="V169" s="182"/>
      <c r="W169" s="182"/>
      <c r="X169" s="182"/>
      <c r="Y169" s="182"/>
    </row>
    <row r="170" spans="1:25">
      <c r="A170" s="14"/>
      <c r="B170" s="182" t="s">
        <v>527</v>
      </c>
      <c r="C170" s="182"/>
      <c r="D170" s="182"/>
      <c r="E170" s="182"/>
      <c r="F170" s="182"/>
      <c r="G170" s="182"/>
      <c r="H170" s="182"/>
      <c r="I170" s="182"/>
      <c r="J170" s="182"/>
      <c r="K170" s="182"/>
      <c r="L170" s="182"/>
      <c r="M170" s="182"/>
      <c r="N170" s="182"/>
      <c r="O170" s="182"/>
      <c r="P170" s="182"/>
      <c r="Q170" s="182"/>
      <c r="R170" s="182"/>
      <c r="S170" s="182"/>
      <c r="T170" s="182"/>
      <c r="U170" s="182"/>
      <c r="V170" s="182"/>
      <c r="W170" s="182"/>
      <c r="X170" s="182"/>
      <c r="Y170" s="182"/>
    </row>
    <row r="171" spans="1:25">
      <c r="A171" s="14"/>
      <c r="B171" s="23" t="s">
        <v>528</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row>
    <row r="172" spans="1:25">
      <c r="A172" s="14"/>
      <c r="B172" s="22"/>
      <c r="C172" s="22"/>
      <c r="D172" s="22"/>
      <c r="E172" s="22"/>
      <c r="F172" s="22"/>
      <c r="G172" s="22"/>
      <c r="H172" s="22"/>
      <c r="I172" s="22"/>
      <c r="J172" s="22"/>
      <c r="K172" s="22"/>
      <c r="L172" s="22"/>
      <c r="M172" s="22"/>
      <c r="N172" s="22"/>
      <c r="O172" s="22"/>
      <c r="P172" s="22"/>
      <c r="Q172" s="22"/>
      <c r="R172" s="22"/>
      <c r="S172" s="22"/>
      <c r="T172" s="22"/>
    </row>
    <row r="173" spans="1:25">
      <c r="A173" s="14"/>
      <c r="B173" s="15"/>
      <c r="C173" s="15"/>
      <c r="D173" s="15"/>
      <c r="E173" s="15"/>
      <c r="F173" s="15"/>
      <c r="G173" s="15"/>
      <c r="H173" s="15"/>
      <c r="I173" s="15"/>
      <c r="J173" s="15"/>
      <c r="K173" s="15"/>
      <c r="L173" s="15"/>
      <c r="M173" s="15"/>
      <c r="N173" s="15"/>
      <c r="O173" s="15"/>
      <c r="P173" s="15"/>
      <c r="Q173" s="15"/>
      <c r="R173" s="15"/>
      <c r="S173" s="15"/>
      <c r="T173" s="15"/>
    </row>
    <row r="174" spans="1:25" ht="15.75" thickBot="1">
      <c r="A174" s="14"/>
      <c r="B174" s="76"/>
      <c r="C174" s="78" t="s">
        <v>208</v>
      </c>
      <c r="D174" s="78"/>
      <c r="E174" s="78"/>
      <c r="F174" s="78"/>
      <c r="G174" s="78"/>
      <c r="H174" s="78"/>
      <c r="I174" s="78"/>
      <c r="J174" s="78"/>
      <c r="K174" s="78"/>
      <c r="L174" s="78"/>
      <c r="M174" s="78"/>
      <c r="N174" s="78"/>
      <c r="O174" s="78"/>
      <c r="P174" s="78"/>
      <c r="Q174" s="78"/>
      <c r="R174" s="78"/>
      <c r="S174" s="78"/>
      <c r="T174" s="78"/>
    </row>
    <row r="175" spans="1:25" ht="15.75" thickBot="1">
      <c r="A175" s="14"/>
      <c r="B175" s="76"/>
      <c r="C175" s="81" t="s">
        <v>529</v>
      </c>
      <c r="D175" s="81"/>
      <c r="E175" s="81"/>
      <c r="F175" s="36"/>
      <c r="G175" s="177" t="s">
        <v>531</v>
      </c>
      <c r="H175" s="177"/>
      <c r="I175" s="177"/>
      <c r="J175" s="177"/>
      <c r="K175" s="177"/>
      <c r="L175" s="177"/>
      <c r="M175" s="177"/>
      <c r="N175" s="16"/>
      <c r="O175" s="81" t="s">
        <v>532</v>
      </c>
      <c r="P175" s="81"/>
      <c r="Q175" s="81"/>
      <c r="R175" s="36"/>
      <c r="S175" s="81" t="s">
        <v>250</v>
      </c>
      <c r="T175" s="81"/>
    </row>
    <row r="176" spans="1:25" ht="15.75" thickBot="1">
      <c r="A176" s="14"/>
      <c r="B176" s="76"/>
      <c r="C176" s="78" t="s">
        <v>530</v>
      </c>
      <c r="D176" s="78"/>
      <c r="E176" s="78"/>
      <c r="F176" s="23"/>
      <c r="G176" s="101" t="s">
        <v>534</v>
      </c>
      <c r="H176" s="101"/>
      <c r="I176" s="101"/>
      <c r="J176" s="16"/>
      <c r="K176" s="101" t="s">
        <v>535</v>
      </c>
      <c r="L176" s="101"/>
      <c r="M176" s="101"/>
      <c r="N176" s="16"/>
      <c r="O176" s="78" t="s">
        <v>533</v>
      </c>
      <c r="P176" s="78"/>
      <c r="Q176" s="78"/>
      <c r="R176" s="23"/>
      <c r="S176" s="78"/>
      <c r="T176" s="78"/>
    </row>
    <row r="177" spans="1:20">
      <c r="A177" s="14"/>
      <c r="B177" s="76"/>
      <c r="C177" s="80" t="s">
        <v>188</v>
      </c>
      <c r="D177" s="80"/>
      <c r="E177" s="80"/>
      <c r="F177" s="80"/>
      <c r="G177" s="80"/>
      <c r="H177" s="80"/>
      <c r="I177" s="80"/>
      <c r="J177" s="80"/>
      <c r="K177" s="80"/>
      <c r="L177" s="80"/>
      <c r="M177" s="80"/>
      <c r="N177" s="80"/>
      <c r="O177" s="80"/>
      <c r="P177" s="80"/>
      <c r="Q177" s="80"/>
      <c r="R177" s="80"/>
      <c r="S177" s="80"/>
      <c r="T177" s="80"/>
    </row>
    <row r="178" spans="1:20">
      <c r="A178" s="14"/>
      <c r="B178" s="56" t="s">
        <v>464</v>
      </c>
      <c r="C178" s="27"/>
      <c r="D178" s="27"/>
      <c r="E178" s="27"/>
      <c r="F178" s="19"/>
      <c r="G178" s="27"/>
      <c r="H178" s="27"/>
      <c r="I178" s="27"/>
      <c r="J178" s="19"/>
      <c r="K178" s="27"/>
      <c r="L178" s="27"/>
      <c r="M178" s="27"/>
      <c r="N178" s="19"/>
      <c r="O178" s="27"/>
      <c r="P178" s="27"/>
      <c r="Q178" s="27"/>
      <c r="R178" s="19"/>
      <c r="S178" s="27"/>
      <c r="T178" s="27"/>
    </row>
    <row r="179" spans="1:20" ht="25.5">
      <c r="A179" s="14"/>
      <c r="B179" s="55" t="s">
        <v>536</v>
      </c>
      <c r="C179" s="23"/>
      <c r="D179" s="23"/>
      <c r="E179" s="23"/>
      <c r="F179" s="16"/>
      <c r="G179" s="23"/>
      <c r="H179" s="23"/>
      <c r="I179" s="23"/>
      <c r="J179" s="16"/>
      <c r="K179" s="23"/>
      <c r="L179" s="23"/>
      <c r="M179" s="23"/>
      <c r="N179" s="16"/>
      <c r="O179" s="23"/>
      <c r="P179" s="23"/>
      <c r="Q179" s="23"/>
      <c r="R179" s="16"/>
      <c r="S179" s="23"/>
      <c r="T179" s="23"/>
    </row>
    <row r="180" spans="1:20">
      <c r="A180" s="14"/>
      <c r="B180" s="72" t="s">
        <v>537</v>
      </c>
      <c r="C180" s="26" t="s">
        <v>191</v>
      </c>
      <c r="D180" s="28">
        <v>111002</v>
      </c>
      <c r="E180" s="27"/>
      <c r="F180" s="27"/>
      <c r="G180" s="26" t="s">
        <v>191</v>
      </c>
      <c r="H180" s="28">
        <v>2933</v>
      </c>
      <c r="I180" s="27"/>
      <c r="J180" s="27"/>
      <c r="K180" s="26" t="s">
        <v>191</v>
      </c>
      <c r="L180" s="44" t="s">
        <v>538</v>
      </c>
      <c r="M180" s="26" t="s">
        <v>258</v>
      </c>
      <c r="N180" s="27"/>
      <c r="O180" s="26" t="s">
        <v>191</v>
      </c>
      <c r="P180" s="28">
        <v>112900</v>
      </c>
      <c r="Q180" s="27"/>
      <c r="R180" s="27"/>
      <c r="S180" s="44">
        <v>1.58</v>
      </c>
      <c r="T180" s="27"/>
    </row>
    <row r="181" spans="1:20">
      <c r="A181" s="14"/>
      <c r="B181" s="72"/>
      <c r="C181" s="26"/>
      <c r="D181" s="28"/>
      <c r="E181" s="27"/>
      <c r="F181" s="27"/>
      <c r="G181" s="26"/>
      <c r="H181" s="28"/>
      <c r="I181" s="27"/>
      <c r="J181" s="27"/>
      <c r="K181" s="26"/>
      <c r="L181" s="44"/>
      <c r="M181" s="26"/>
      <c r="N181" s="27"/>
      <c r="O181" s="26"/>
      <c r="P181" s="28"/>
      <c r="Q181" s="27"/>
      <c r="R181" s="27"/>
      <c r="S181" s="44"/>
      <c r="T181" s="27"/>
    </row>
    <row r="182" spans="1:20">
      <c r="A182" s="14"/>
      <c r="B182" s="71" t="s">
        <v>539</v>
      </c>
      <c r="C182" s="30">
        <v>143562</v>
      </c>
      <c r="D182" s="30"/>
      <c r="E182" s="23"/>
      <c r="F182" s="23"/>
      <c r="G182" s="60">
        <v>863</v>
      </c>
      <c r="H182" s="60"/>
      <c r="I182" s="23"/>
      <c r="J182" s="23"/>
      <c r="K182" s="60" t="s">
        <v>540</v>
      </c>
      <c r="L182" s="60"/>
      <c r="M182" s="29" t="s">
        <v>258</v>
      </c>
      <c r="N182" s="23"/>
      <c r="O182" s="30">
        <v>144181</v>
      </c>
      <c r="P182" s="30"/>
      <c r="Q182" s="23"/>
      <c r="R182" s="23"/>
      <c r="S182" s="60">
        <v>1.55</v>
      </c>
      <c r="T182" s="23"/>
    </row>
    <row r="183" spans="1:20">
      <c r="A183" s="14"/>
      <c r="B183" s="71"/>
      <c r="C183" s="30"/>
      <c r="D183" s="30"/>
      <c r="E183" s="23"/>
      <c r="F183" s="23"/>
      <c r="G183" s="60"/>
      <c r="H183" s="60"/>
      <c r="I183" s="23"/>
      <c r="J183" s="23"/>
      <c r="K183" s="60"/>
      <c r="L183" s="60"/>
      <c r="M183" s="29"/>
      <c r="N183" s="23"/>
      <c r="O183" s="30"/>
      <c r="P183" s="30"/>
      <c r="Q183" s="23"/>
      <c r="R183" s="23"/>
      <c r="S183" s="60"/>
      <c r="T183" s="23"/>
    </row>
    <row r="184" spans="1:20">
      <c r="A184" s="14"/>
      <c r="B184" s="72" t="s">
        <v>541</v>
      </c>
      <c r="C184" s="28">
        <v>524826</v>
      </c>
      <c r="D184" s="28"/>
      <c r="E184" s="27"/>
      <c r="F184" s="27"/>
      <c r="G184" s="28">
        <v>1284</v>
      </c>
      <c r="H184" s="28"/>
      <c r="I184" s="27"/>
      <c r="J184" s="27"/>
      <c r="K184" s="44" t="s">
        <v>542</v>
      </c>
      <c r="L184" s="44"/>
      <c r="M184" s="26" t="s">
        <v>258</v>
      </c>
      <c r="N184" s="27"/>
      <c r="O184" s="28">
        <v>525176</v>
      </c>
      <c r="P184" s="28"/>
      <c r="Q184" s="27"/>
      <c r="R184" s="27"/>
      <c r="S184" s="44">
        <v>1.51</v>
      </c>
      <c r="T184" s="27"/>
    </row>
    <row r="185" spans="1:20">
      <c r="A185" s="14"/>
      <c r="B185" s="72"/>
      <c r="C185" s="28"/>
      <c r="D185" s="28"/>
      <c r="E185" s="27"/>
      <c r="F185" s="27"/>
      <c r="G185" s="28"/>
      <c r="H185" s="28"/>
      <c r="I185" s="27"/>
      <c r="J185" s="27"/>
      <c r="K185" s="44"/>
      <c r="L185" s="44"/>
      <c r="M185" s="26"/>
      <c r="N185" s="27"/>
      <c r="O185" s="28"/>
      <c r="P185" s="28"/>
      <c r="Q185" s="27"/>
      <c r="R185" s="27"/>
      <c r="S185" s="44"/>
      <c r="T185" s="27"/>
    </row>
    <row r="186" spans="1:20">
      <c r="A186" s="14"/>
      <c r="B186" s="55" t="s">
        <v>543</v>
      </c>
      <c r="C186" s="23"/>
      <c r="D186" s="23"/>
      <c r="E186" s="23"/>
      <c r="F186" s="16"/>
      <c r="G186" s="23"/>
      <c r="H186" s="23"/>
      <c r="I186" s="23"/>
      <c r="J186" s="16"/>
      <c r="K186" s="23"/>
      <c r="L186" s="23"/>
      <c r="M186" s="23"/>
      <c r="N186" s="16"/>
      <c r="O186" s="23"/>
      <c r="P186" s="23"/>
      <c r="Q186" s="23"/>
      <c r="R186" s="16"/>
      <c r="S186" s="23"/>
      <c r="T186" s="23"/>
    </row>
    <row r="187" spans="1:20">
      <c r="A187" s="14"/>
      <c r="B187" s="72" t="s">
        <v>544</v>
      </c>
      <c r="C187" s="44">
        <v>500</v>
      </c>
      <c r="D187" s="44"/>
      <c r="E187" s="27"/>
      <c r="F187" s="27"/>
      <c r="G187" s="44">
        <v>6</v>
      </c>
      <c r="H187" s="44"/>
      <c r="I187" s="27"/>
      <c r="J187" s="27"/>
      <c r="K187" s="44" t="s">
        <v>202</v>
      </c>
      <c r="L187" s="44"/>
      <c r="M187" s="27"/>
      <c r="N187" s="27"/>
      <c r="O187" s="44">
        <v>506</v>
      </c>
      <c r="P187" s="44"/>
      <c r="Q187" s="27"/>
      <c r="R187" s="27"/>
      <c r="S187" s="44">
        <v>2.17</v>
      </c>
      <c r="T187" s="27"/>
    </row>
    <row r="188" spans="1:20">
      <c r="A188" s="14"/>
      <c r="B188" s="72"/>
      <c r="C188" s="44"/>
      <c r="D188" s="44"/>
      <c r="E188" s="27"/>
      <c r="F188" s="27"/>
      <c r="G188" s="44"/>
      <c r="H188" s="44"/>
      <c r="I188" s="27"/>
      <c r="J188" s="27"/>
      <c r="K188" s="44"/>
      <c r="L188" s="44"/>
      <c r="M188" s="27"/>
      <c r="N188" s="27"/>
      <c r="O188" s="44"/>
      <c r="P188" s="44"/>
      <c r="Q188" s="27"/>
      <c r="R188" s="27"/>
      <c r="S188" s="44"/>
      <c r="T188" s="27"/>
    </row>
    <row r="189" spans="1:20">
      <c r="A189" s="14"/>
      <c r="B189" s="71" t="s">
        <v>537</v>
      </c>
      <c r="C189" s="30">
        <v>100000</v>
      </c>
      <c r="D189" s="30"/>
      <c r="E189" s="23"/>
      <c r="F189" s="23"/>
      <c r="G189" s="60">
        <v>990</v>
      </c>
      <c r="H189" s="60"/>
      <c r="I189" s="23"/>
      <c r="J189" s="23"/>
      <c r="K189" s="60" t="s">
        <v>202</v>
      </c>
      <c r="L189" s="60"/>
      <c r="M189" s="23"/>
      <c r="N189" s="23"/>
      <c r="O189" s="30">
        <v>100990</v>
      </c>
      <c r="P189" s="30"/>
      <c r="Q189" s="23"/>
      <c r="R189" s="23"/>
      <c r="S189" s="60">
        <v>1.8</v>
      </c>
      <c r="T189" s="23"/>
    </row>
    <row r="190" spans="1:20">
      <c r="A190" s="14"/>
      <c r="B190" s="71"/>
      <c r="C190" s="30"/>
      <c r="D190" s="30"/>
      <c r="E190" s="23"/>
      <c r="F190" s="23"/>
      <c r="G190" s="60"/>
      <c r="H190" s="60"/>
      <c r="I190" s="23"/>
      <c r="J190" s="23"/>
      <c r="K190" s="60"/>
      <c r="L190" s="60"/>
      <c r="M190" s="23"/>
      <c r="N190" s="23"/>
      <c r="O190" s="30"/>
      <c r="P190" s="30"/>
      <c r="Q190" s="23"/>
      <c r="R190" s="23"/>
      <c r="S190" s="60"/>
      <c r="T190" s="23"/>
    </row>
    <row r="191" spans="1:20">
      <c r="A191" s="14"/>
      <c r="B191" s="72" t="s">
        <v>539</v>
      </c>
      <c r="C191" s="44" t="s">
        <v>202</v>
      </c>
      <c r="D191" s="44"/>
      <c r="E191" s="27"/>
      <c r="F191" s="27"/>
      <c r="G191" s="44" t="s">
        <v>202</v>
      </c>
      <c r="H191" s="44"/>
      <c r="I191" s="27"/>
      <c r="J191" s="27"/>
      <c r="K191" s="44" t="s">
        <v>202</v>
      </c>
      <c r="L191" s="44"/>
      <c r="M191" s="27"/>
      <c r="N191" s="27"/>
      <c r="O191" s="44" t="s">
        <v>202</v>
      </c>
      <c r="P191" s="44"/>
      <c r="Q191" s="27"/>
      <c r="R191" s="27"/>
      <c r="S191" s="44" t="s">
        <v>202</v>
      </c>
      <c r="T191" s="27"/>
    </row>
    <row r="192" spans="1:20">
      <c r="A192" s="14"/>
      <c r="B192" s="72"/>
      <c r="C192" s="44"/>
      <c r="D192" s="44"/>
      <c r="E192" s="27"/>
      <c r="F192" s="27"/>
      <c r="G192" s="44"/>
      <c r="H192" s="44"/>
      <c r="I192" s="27"/>
      <c r="J192" s="27"/>
      <c r="K192" s="44"/>
      <c r="L192" s="44"/>
      <c r="M192" s="27"/>
      <c r="N192" s="27"/>
      <c r="O192" s="44"/>
      <c r="P192" s="44"/>
      <c r="Q192" s="27"/>
      <c r="R192" s="27"/>
      <c r="S192" s="44"/>
      <c r="T192" s="27"/>
    </row>
    <row r="193" spans="1:20">
      <c r="A193" s="14"/>
      <c r="B193" s="55" t="s">
        <v>545</v>
      </c>
      <c r="C193" s="23"/>
      <c r="D193" s="23"/>
      <c r="E193" s="23"/>
      <c r="F193" s="16"/>
      <c r="G193" s="23"/>
      <c r="H193" s="23"/>
      <c r="I193" s="23"/>
      <c r="J193" s="16"/>
      <c r="K193" s="23"/>
      <c r="L193" s="23"/>
      <c r="M193" s="23"/>
      <c r="N193" s="16"/>
      <c r="O193" s="23"/>
      <c r="P193" s="23"/>
      <c r="Q193" s="23"/>
      <c r="R193" s="16"/>
      <c r="S193" s="23"/>
      <c r="T193" s="23"/>
    </row>
    <row r="194" spans="1:20">
      <c r="A194" s="14"/>
      <c r="B194" s="72" t="s">
        <v>544</v>
      </c>
      <c r="C194" s="44" t="s">
        <v>202</v>
      </c>
      <c r="D194" s="44"/>
      <c r="E194" s="27"/>
      <c r="F194" s="27"/>
      <c r="G194" s="44" t="s">
        <v>202</v>
      </c>
      <c r="H194" s="44"/>
      <c r="I194" s="27"/>
      <c r="J194" s="27"/>
      <c r="K194" s="44" t="s">
        <v>202</v>
      </c>
      <c r="L194" s="44"/>
      <c r="M194" s="27"/>
      <c r="N194" s="27"/>
      <c r="O194" s="44" t="s">
        <v>202</v>
      </c>
      <c r="P194" s="44"/>
      <c r="Q194" s="27"/>
      <c r="R194" s="27"/>
      <c r="S194" s="44" t="s">
        <v>202</v>
      </c>
      <c r="T194" s="27"/>
    </row>
    <row r="195" spans="1:20">
      <c r="A195" s="14"/>
      <c r="B195" s="72"/>
      <c r="C195" s="44"/>
      <c r="D195" s="44"/>
      <c r="E195" s="27"/>
      <c r="F195" s="27"/>
      <c r="G195" s="44"/>
      <c r="H195" s="44"/>
      <c r="I195" s="27"/>
      <c r="J195" s="27"/>
      <c r="K195" s="44"/>
      <c r="L195" s="44"/>
      <c r="M195" s="27"/>
      <c r="N195" s="27"/>
      <c r="O195" s="44"/>
      <c r="P195" s="44"/>
      <c r="Q195" s="27"/>
      <c r="R195" s="27"/>
      <c r="S195" s="44"/>
      <c r="T195" s="27"/>
    </row>
    <row r="196" spans="1:20">
      <c r="A196" s="14"/>
      <c r="B196" s="71" t="s">
        <v>537</v>
      </c>
      <c r="C196" s="30">
        <v>317365</v>
      </c>
      <c r="D196" s="30"/>
      <c r="E196" s="23"/>
      <c r="F196" s="23"/>
      <c r="G196" s="30">
        <v>2785</v>
      </c>
      <c r="H196" s="30"/>
      <c r="I196" s="23"/>
      <c r="J196" s="23"/>
      <c r="K196" s="60" t="s">
        <v>202</v>
      </c>
      <c r="L196" s="60"/>
      <c r="M196" s="23"/>
      <c r="N196" s="23"/>
      <c r="O196" s="30">
        <v>320150</v>
      </c>
      <c r="P196" s="30"/>
      <c r="Q196" s="23"/>
      <c r="R196" s="23"/>
      <c r="S196" s="60">
        <v>0.75</v>
      </c>
      <c r="T196" s="23"/>
    </row>
    <row r="197" spans="1:20">
      <c r="A197" s="14"/>
      <c r="B197" s="71"/>
      <c r="C197" s="30"/>
      <c r="D197" s="30"/>
      <c r="E197" s="23"/>
      <c r="F197" s="23"/>
      <c r="G197" s="30"/>
      <c r="H197" s="30"/>
      <c r="I197" s="23"/>
      <c r="J197" s="23"/>
      <c r="K197" s="60"/>
      <c r="L197" s="60"/>
      <c r="M197" s="23"/>
      <c r="N197" s="23"/>
      <c r="O197" s="30"/>
      <c r="P197" s="30"/>
      <c r="Q197" s="23"/>
      <c r="R197" s="23"/>
      <c r="S197" s="60"/>
      <c r="T197" s="23"/>
    </row>
    <row r="198" spans="1:20">
      <c r="A198" s="14"/>
      <c r="B198" s="72" t="s">
        <v>539</v>
      </c>
      <c r="C198" s="28">
        <v>113130</v>
      </c>
      <c r="D198" s="28"/>
      <c r="E198" s="27"/>
      <c r="F198" s="27"/>
      <c r="G198" s="28">
        <v>1465</v>
      </c>
      <c r="H198" s="28"/>
      <c r="I198" s="27"/>
      <c r="J198" s="27"/>
      <c r="K198" s="44" t="s">
        <v>546</v>
      </c>
      <c r="L198" s="44"/>
      <c r="M198" s="26" t="s">
        <v>258</v>
      </c>
      <c r="N198" s="27"/>
      <c r="O198" s="28">
        <v>114420</v>
      </c>
      <c r="P198" s="28"/>
      <c r="Q198" s="27"/>
      <c r="R198" s="27"/>
      <c r="S198" s="44">
        <v>1.53</v>
      </c>
      <c r="T198" s="27"/>
    </row>
    <row r="199" spans="1:20">
      <c r="A199" s="14"/>
      <c r="B199" s="72"/>
      <c r="C199" s="28"/>
      <c r="D199" s="28"/>
      <c r="E199" s="27"/>
      <c r="F199" s="27"/>
      <c r="G199" s="28"/>
      <c r="H199" s="28"/>
      <c r="I199" s="27"/>
      <c r="J199" s="27"/>
      <c r="K199" s="44"/>
      <c r="L199" s="44"/>
      <c r="M199" s="26"/>
      <c r="N199" s="27"/>
      <c r="O199" s="28"/>
      <c r="P199" s="28"/>
      <c r="Q199" s="27"/>
      <c r="R199" s="27"/>
      <c r="S199" s="44"/>
      <c r="T199" s="27"/>
    </row>
    <row r="200" spans="1:20">
      <c r="A200" s="14"/>
      <c r="B200" s="55" t="s">
        <v>547</v>
      </c>
      <c r="C200" s="23"/>
      <c r="D200" s="23"/>
      <c r="E200" s="23"/>
      <c r="F200" s="16"/>
      <c r="G200" s="23"/>
      <c r="H200" s="23"/>
      <c r="I200" s="23"/>
      <c r="J200" s="16"/>
      <c r="K200" s="23"/>
      <c r="L200" s="23"/>
      <c r="M200" s="23"/>
      <c r="N200" s="16"/>
      <c r="O200" s="23"/>
      <c r="P200" s="23"/>
      <c r="Q200" s="23"/>
      <c r="R200" s="16"/>
      <c r="S200" s="23"/>
      <c r="T200" s="23"/>
    </row>
    <row r="201" spans="1:20">
      <c r="A201" s="14"/>
      <c r="B201" s="72" t="s">
        <v>541</v>
      </c>
      <c r="C201" s="28">
        <v>20412</v>
      </c>
      <c r="D201" s="28"/>
      <c r="E201" s="27"/>
      <c r="F201" s="27"/>
      <c r="G201" s="28">
        <v>2500</v>
      </c>
      <c r="H201" s="28"/>
      <c r="I201" s="27"/>
      <c r="J201" s="27"/>
      <c r="K201" s="44" t="s">
        <v>202</v>
      </c>
      <c r="L201" s="44"/>
      <c r="M201" s="27"/>
      <c r="N201" s="27"/>
      <c r="O201" s="28">
        <v>22912</v>
      </c>
      <c r="P201" s="28"/>
      <c r="Q201" s="27"/>
      <c r="R201" s="27"/>
      <c r="S201" s="44">
        <v>6.45</v>
      </c>
      <c r="T201" s="27"/>
    </row>
    <row r="202" spans="1:20">
      <c r="A202" s="14"/>
      <c r="B202" s="72"/>
      <c r="C202" s="28"/>
      <c r="D202" s="28"/>
      <c r="E202" s="27"/>
      <c r="F202" s="27"/>
      <c r="G202" s="28"/>
      <c r="H202" s="28"/>
      <c r="I202" s="27"/>
      <c r="J202" s="27"/>
      <c r="K202" s="44"/>
      <c r="L202" s="44"/>
      <c r="M202" s="27"/>
      <c r="N202" s="27"/>
      <c r="O202" s="28"/>
      <c r="P202" s="28"/>
      <c r="Q202" s="27"/>
      <c r="R202" s="27"/>
      <c r="S202" s="44"/>
      <c r="T202" s="27"/>
    </row>
    <row r="203" spans="1:20">
      <c r="A203" s="14"/>
      <c r="B203" s="55" t="s">
        <v>72</v>
      </c>
      <c r="C203" s="23"/>
      <c r="D203" s="23"/>
      <c r="E203" s="23"/>
      <c r="F203" s="16"/>
      <c r="G203" s="23"/>
      <c r="H203" s="23"/>
      <c r="I203" s="23"/>
      <c r="J203" s="16"/>
      <c r="K203" s="23"/>
      <c r="L203" s="23"/>
      <c r="M203" s="23"/>
      <c r="N203" s="16"/>
      <c r="O203" s="23"/>
      <c r="P203" s="23"/>
      <c r="Q203" s="23"/>
      <c r="R203" s="16"/>
      <c r="S203" s="23"/>
      <c r="T203" s="23"/>
    </row>
    <row r="204" spans="1:20">
      <c r="A204" s="14"/>
      <c r="B204" s="72" t="s">
        <v>469</v>
      </c>
      <c r="C204" s="28">
        <v>1703893</v>
      </c>
      <c r="D204" s="28"/>
      <c r="E204" s="27"/>
      <c r="F204" s="27"/>
      <c r="G204" s="28">
        <v>10746</v>
      </c>
      <c r="H204" s="28"/>
      <c r="I204" s="27"/>
      <c r="J204" s="27"/>
      <c r="K204" s="44" t="s">
        <v>548</v>
      </c>
      <c r="L204" s="44"/>
      <c r="M204" s="26" t="s">
        <v>258</v>
      </c>
      <c r="N204" s="27"/>
      <c r="O204" s="28">
        <v>1709873</v>
      </c>
      <c r="P204" s="28"/>
      <c r="Q204" s="27"/>
      <c r="R204" s="27"/>
      <c r="S204" s="44">
        <v>2.59</v>
      </c>
      <c r="T204" s="27"/>
    </row>
    <row r="205" spans="1:20">
      <c r="A205" s="14"/>
      <c r="B205" s="72"/>
      <c r="C205" s="28"/>
      <c r="D205" s="28"/>
      <c r="E205" s="27"/>
      <c r="F205" s="27"/>
      <c r="G205" s="28"/>
      <c r="H205" s="28"/>
      <c r="I205" s="27"/>
      <c r="J205" s="27"/>
      <c r="K205" s="44"/>
      <c r="L205" s="44"/>
      <c r="M205" s="26"/>
      <c r="N205" s="27"/>
      <c r="O205" s="28"/>
      <c r="P205" s="28"/>
      <c r="Q205" s="27"/>
      <c r="R205" s="27"/>
      <c r="S205" s="44"/>
      <c r="T205" s="27"/>
    </row>
    <row r="206" spans="1:20">
      <c r="A206" s="14"/>
      <c r="B206" s="71" t="s">
        <v>512</v>
      </c>
      <c r="C206" s="30">
        <v>59300</v>
      </c>
      <c r="D206" s="30"/>
      <c r="E206" s="23"/>
      <c r="F206" s="23"/>
      <c r="G206" s="60">
        <v>167</v>
      </c>
      <c r="H206" s="60"/>
      <c r="I206" s="23"/>
      <c r="J206" s="23"/>
      <c r="K206" s="60" t="s">
        <v>202</v>
      </c>
      <c r="L206" s="60"/>
      <c r="M206" s="23"/>
      <c r="N206" s="23"/>
      <c r="O206" s="30">
        <v>59467</v>
      </c>
      <c r="P206" s="30"/>
      <c r="Q206" s="23"/>
      <c r="R206" s="23"/>
      <c r="S206" s="60">
        <v>1.69</v>
      </c>
      <c r="T206" s="23"/>
    </row>
    <row r="207" spans="1:20" ht="15.75" thickBot="1">
      <c r="A207" s="14"/>
      <c r="B207" s="71"/>
      <c r="C207" s="38"/>
      <c r="D207" s="38"/>
      <c r="E207" s="39"/>
      <c r="F207" s="23"/>
      <c r="G207" s="64"/>
      <c r="H207" s="64"/>
      <c r="I207" s="39"/>
      <c r="J207" s="23"/>
      <c r="K207" s="64"/>
      <c r="L207" s="64"/>
      <c r="M207" s="39"/>
      <c r="N207" s="23"/>
      <c r="O207" s="38"/>
      <c r="P207" s="38"/>
      <c r="Q207" s="39"/>
      <c r="R207" s="23"/>
      <c r="S207" s="64"/>
      <c r="T207" s="39"/>
    </row>
    <row r="208" spans="1:20">
      <c r="A208" s="14"/>
      <c r="B208" s="27"/>
      <c r="C208" s="41">
        <v>3093990</v>
      </c>
      <c r="D208" s="41"/>
      <c r="E208" s="42"/>
      <c r="F208" s="27"/>
      <c r="G208" s="41">
        <v>23739</v>
      </c>
      <c r="H208" s="41"/>
      <c r="I208" s="42"/>
      <c r="J208" s="27"/>
      <c r="K208" s="93" t="s">
        <v>549</v>
      </c>
      <c r="L208" s="93"/>
      <c r="M208" s="73" t="s">
        <v>258</v>
      </c>
      <c r="N208" s="27"/>
      <c r="O208" s="41">
        <v>3110575</v>
      </c>
      <c r="P208" s="41"/>
      <c r="Q208" s="42"/>
      <c r="R208" s="27"/>
      <c r="S208" s="93">
        <v>2.09</v>
      </c>
      <c r="T208" s="42"/>
    </row>
    <row r="209" spans="1:25" ht="15.75" thickBot="1">
      <c r="A209" s="14"/>
      <c r="B209" s="27"/>
      <c r="C209" s="31"/>
      <c r="D209" s="31"/>
      <c r="E209" s="32"/>
      <c r="F209" s="27"/>
      <c r="G209" s="31"/>
      <c r="H209" s="31"/>
      <c r="I209" s="32"/>
      <c r="J209" s="27"/>
      <c r="K209" s="62"/>
      <c r="L209" s="62"/>
      <c r="M209" s="84"/>
      <c r="N209" s="27"/>
      <c r="O209" s="31"/>
      <c r="P209" s="31"/>
      <c r="Q209" s="32"/>
      <c r="R209" s="27"/>
      <c r="S209" s="62"/>
      <c r="T209" s="32"/>
    </row>
    <row r="210" spans="1:25">
      <c r="A210" s="14"/>
      <c r="B210" s="55" t="s">
        <v>514</v>
      </c>
      <c r="C210" s="36"/>
      <c r="D210" s="36"/>
      <c r="E210" s="36"/>
      <c r="F210" s="16"/>
      <c r="G210" s="36"/>
      <c r="H210" s="36"/>
      <c r="I210" s="36"/>
      <c r="J210" s="16"/>
      <c r="K210" s="36"/>
      <c r="L210" s="36"/>
      <c r="M210" s="36"/>
      <c r="N210" s="16"/>
      <c r="O210" s="36"/>
      <c r="P210" s="36"/>
      <c r="Q210" s="36"/>
      <c r="R210" s="16"/>
      <c r="S210" s="36"/>
      <c r="T210" s="36"/>
    </row>
    <row r="211" spans="1:25">
      <c r="A211" s="14"/>
      <c r="B211" s="56" t="s">
        <v>72</v>
      </c>
      <c r="C211" s="27"/>
      <c r="D211" s="27"/>
      <c r="E211" s="27"/>
      <c r="F211" s="19"/>
      <c r="G211" s="27"/>
      <c r="H211" s="27"/>
      <c r="I211" s="27"/>
      <c r="J211" s="19"/>
      <c r="K211" s="27"/>
      <c r="L211" s="27"/>
      <c r="M211" s="27"/>
      <c r="N211" s="19"/>
      <c r="O211" s="27"/>
      <c r="P211" s="27"/>
      <c r="Q211" s="27"/>
      <c r="R211" s="19"/>
      <c r="S211" s="27"/>
      <c r="T211" s="27"/>
    </row>
    <row r="212" spans="1:25">
      <c r="A212" s="14"/>
      <c r="B212" s="71" t="s">
        <v>469</v>
      </c>
      <c r="C212" s="30">
        <v>1611303</v>
      </c>
      <c r="D212" s="30"/>
      <c r="E212" s="23"/>
      <c r="F212" s="23"/>
      <c r="G212" s="30">
        <v>1619</v>
      </c>
      <c r="H212" s="30"/>
      <c r="I212" s="23"/>
      <c r="J212" s="23"/>
      <c r="K212" s="60" t="s">
        <v>550</v>
      </c>
      <c r="L212" s="60"/>
      <c r="M212" s="29" t="s">
        <v>258</v>
      </c>
      <c r="N212" s="23"/>
      <c r="O212" s="30">
        <v>1527531</v>
      </c>
      <c r="P212" s="30"/>
      <c r="Q212" s="23"/>
      <c r="R212" s="23"/>
      <c r="S212" s="60">
        <v>3.13</v>
      </c>
      <c r="T212" s="23"/>
    </row>
    <row r="213" spans="1:25" ht="15.75" thickBot="1">
      <c r="A213" s="14"/>
      <c r="B213" s="71"/>
      <c r="C213" s="38"/>
      <c r="D213" s="38"/>
      <c r="E213" s="39"/>
      <c r="F213" s="23"/>
      <c r="G213" s="38"/>
      <c r="H213" s="38"/>
      <c r="I213" s="39"/>
      <c r="J213" s="23"/>
      <c r="K213" s="64"/>
      <c r="L213" s="64"/>
      <c r="M213" s="89"/>
      <c r="N213" s="23"/>
      <c r="O213" s="38"/>
      <c r="P213" s="38"/>
      <c r="Q213" s="39"/>
      <c r="R213" s="23"/>
      <c r="S213" s="64"/>
      <c r="T213" s="39"/>
    </row>
    <row r="214" spans="1:25">
      <c r="A214" s="14"/>
      <c r="B214" s="27"/>
      <c r="C214" s="73" t="s">
        <v>191</v>
      </c>
      <c r="D214" s="41">
        <v>4705293</v>
      </c>
      <c r="E214" s="42"/>
      <c r="F214" s="27"/>
      <c r="G214" s="73" t="s">
        <v>191</v>
      </c>
      <c r="H214" s="41">
        <v>25358</v>
      </c>
      <c r="I214" s="42"/>
      <c r="J214" s="27"/>
      <c r="K214" s="73" t="s">
        <v>191</v>
      </c>
      <c r="L214" s="93" t="s">
        <v>551</v>
      </c>
      <c r="M214" s="73" t="s">
        <v>258</v>
      </c>
      <c r="N214" s="27"/>
      <c r="O214" s="73" t="s">
        <v>191</v>
      </c>
      <c r="P214" s="41">
        <v>4638106</v>
      </c>
      <c r="Q214" s="42"/>
      <c r="R214" s="27"/>
      <c r="S214" s="93">
        <v>2.44</v>
      </c>
      <c r="T214" s="73" t="s">
        <v>212</v>
      </c>
    </row>
    <row r="215" spans="1:25" ht="15.75" thickBot="1">
      <c r="A215" s="14"/>
      <c r="B215" s="27"/>
      <c r="C215" s="43"/>
      <c r="D215" s="74"/>
      <c r="E215" s="46"/>
      <c r="F215" s="27"/>
      <c r="G215" s="43"/>
      <c r="H215" s="74"/>
      <c r="I215" s="46"/>
      <c r="J215" s="27"/>
      <c r="K215" s="43"/>
      <c r="L215" s="45"/>
      <c r="M215" s="43"/>
      <c r="N215" s="27"/>
      <c r="O215" s="43"/>
      <c r="P215" s="74"/>
      <c r="Q215" s="46"/>
      <c r="R215" s="27"/>
      <c r="S215" s="45"/>
      <c r="T215" s="43"/>
    </row>
    <row r="216" spans="1:25" ht="15.75" thickTop="1">
      <c r="A216" s="14"/>
      <c r="B216" s="135"/>
      <c r="C216" s="135"/>
      <c r="D216" s="135"/>
      <c r="E216" s="135"/>
      <c r="F216" s="135"/>
      <c r="G216" s="135"/>
      <c r="H216" s="135"/>
      <c r="I216" s="135"/>
      <c r="J216" s="135"/>
      <c r="K216" s="135"/>
      <c r="L216" s="135"/>
      <c r="M216" s="135"/>
      <c r="N216" s="135"/>
      <c r="O216" s="135"/>
      <c r="P216" s="135"/>
      <c r="Q216" s="135"/>
      <c r="R216" s="135"/>
      <c r="S216" s="135"/>
      <c r="T216" s="135"/>
      <c r="U216" s="135"/>
      <c r="V216" s="135"/>
      <c r="W216" s="135"/>
      <c r="X216" s="135"/>
      <c r="Y216" s="135"/>
    </row>
    <row r="217" spans="1:25">
      <c r="A217" s="14"/>
      <c r="B217" s="22"/>
      <c r="C217" s="22"/>
      <c r="D217" s="22"/>
      <c r="E217" s="22"/>
      <c r="F217" s="22"/>
      <c r="G217" s="22"/>
      <c r="H217" s="22"/>
      <c r="I217" s="22"/>
      <c r="J217" s="22"/>
      <c r="K217" s="22"/>
      <c r="L217" s="22"/>
      <c r="M217" s="22"/>
      <c r="N217" s="22"/>
      <c r="O217" s="22"/>
      <c r="P217" s="22"/>
      <c r="Q217" s="22"/>
      <c r="R217" s="22"/>
      <c r="S217" s="22"/>
      <c r="T217" s="22"/>
    </row>
    <row r="218" spans="1:25">
      <c r="A218" s="14"/>
      <c r="B218" s="15"/>
      <c r="C218" s="15"/>
      <c r="D218" s="15"/>
      <c r="E218" s="15"/>
      <c r="F218" s="15"/>
      <c r="G218" s="15"/>
      <c r="H218" s="15"/>
      <c r="I218" s="15"/>
      <c r="J218" s="15"/>
      <c r="K218" s="15"/>
      <c r="L218" s="15"/>
      <c r="M218" s="15"/>
      <c r="N218" s="15"/>
      <c r="O218" s="15"/>
      <c r="P218" s="15"/>
      <c r="Q218" s="15"/>
      <c r="R218" s="15"/>
      <c r="S218" s="15"/>
      <c r="T218" s="15"/>
    </row>
    <row r="219" spans="1:25" ht="15.75" thickBot="1">
      <c r="A219" s="14"/>
      <c r="B219" s="76"/>
      <c r="C219" s="87" t="s">
        <v>209</v>
      </c>
      <c r="D219" s="87"/>
      <c r="E219" s="87"/>
      <c r="F219" s="87"/>
      <c r="G219" s="87"/>
      <c r="H219" s="87"/>
      <c r="I219" s="87"/>
      <c r="J219" s="87"/>
      <c r="K219" s="87"/>
      <c r="L219" s="87"/>
      <c r="M219" s="87"/>
      <c r="N219" s="87"/>
      <c r="O219" s="87"/>
      <c r="P219" s="87"/>
      <c r="Q219" s="87"/>
      <c r="R219" s="87"/>
      <c r="S219" s="87"/>
      <c r="T219" s="87"/>
    </row>
    <row r="220" spans="1:25" ht="15.75" thickBot="1">
      <c r="A220" s="14"/>
      <c r="B220" s="76"/>
      <c r="C220" s="88" t="s">
        <v>529</v>
      </c>
      <c r="D220" s="88"/>
      <c r="E220" s="88"/>
      <c r="F220" s="36"/>
      <c r="G220" s="102" t="s">
        <v>531</v>
      </c>
      <c r="H220" s="102"/>
      <c r="I220" s="102"/>
      <c r="J220" s="102"/>
      <c r="K220" s="102"/>
      <c r="L220" s="102"/>
      <c r="M220" s="102"/>
      <c r="N220" s="16"/>
      <c r="O220" s="88" t="s">
        <v>532</v>
      </c>
      <c r="P220" s="88"/>
      <c r="Q220" s="88"/>
      <c r="R220" s="36"/>
      <c r="S220" s="88" t="s">
        <v>250</v>
      </c>
      <c r="T220" s="88"/>
    </row>
    <row r="221" spans="1:25" ht="15.75" thickBot="1">
      <c r="A221" s="14"/>
      <c r="B221" s="76"/>
      <c r="C221" s="87" t="s">
        <v>530</v>
      </c>
      <c r="D221" s="87"/>
      <c r="E221" s="87"/>
      <c r="F221" s="23"/>
      <c r="G221" s="102" t="s">
        <v>534</v>
      </c>
      <c r="H221" s="102"/>
      <c r="I221" s="102"/>
      <c r="J221" s="102" t="s">
        <v>535</v>
      </c>
      <c r="K221" s="102"/>
      <c r="L221" s="102"/>
      <c r="M221" s="102"/>
      <c r="N221" s="16"/>
      <c r="O221" s="87" t="s">
        <v>533</v>
      </c>
      <c r="P221" s="87"/>
      <c r="Q221" s="87"/>
      <c r="R221" s="23"/>
      <c r="S221" s="87"/>
      <c r="T221" s="87"/>
    </row>
    <row r="222" spans="1:25">
      <c r="A222" s="14"/>
      <c r="B222" s="76"/>
      <c r="C222" s="83" t="s">
        <v>188</v>
      </c>
      <c r="D222" s="83"/>
      <c r="E222" s="83"/>
      <c r="F222" s="83"/>
      <c r="G222" s="83"/>
      <c r="H222" s="83"/>
      <c r="I222" s="83"/>
      <c r="J222" s="83"/>
      <c r="K222" s="83"/>
      <c r="L222" s="83"/>
      <c r="M222" s="83"/>
      <c r="N222" s="83"/>
      <c r="O222" s="83"/>
      <c r="P222" s="83"/>
      <c r="Q222" s="83"/>
      <c r="R222" s="83"/>
      <c r="S222" s="83"/>
      <c r="T222" s="83"/>
    </row>
    <row r="223" spans="1:25">
      <c r="A223" s="14"/>
      <c r="B223" s="56" t="s">
        <v>464</v>
      </c>
      <c r="C223" s="27"/>
      <c r="D223" s="27"/>
      <c r="E223" s="27"/>
      <c r="F223" s="19"/>
      <c r="G223" s="27"/>
      <c r="H223" s="27"/>
      <c r="I223" s="27"/>
      <c r="J223" s="19"/>
      <c r="K223" s="27"/>
      <c r="L223" s="27"/>
      <c r="M223" s="27"/>
      <c r="N223" s="19"/>
      <c r="O223" s="27"/>
      <c r="P223" s="27"/>
      <c r="Q223" s="27"/>
      <c r="R223" s="19"/>
      <c r="S223" s="27"/>
      <c r="T223" s="27"/>
    </row>
    <row r="224" spans="1:25" ht="25.5">
      <c r="A224" s="14"/>
      <c r="B224" s="55" t="s">
        <v>536</v>
      </c>
      <c r="C224" s="23"/>
      <c r="D224" s="23"/>
      <c r="E224" s="23"/>
      <c r="F224" s="16"/>
      <c r="G224" s="23"/>
      <c r="H224" s="23"/>
      <c r="I224" s="23"/>
      <c r="J224" s="16"/>
      <c r="K224" s="23"/>
      <c r="L224" s="23"/>
      <c r="M224" s="23"/>
      <c r="N224" s="16"/>
      <c r="O224" s="23"/>
      <c r="P224" s="23"/>
      <c r="Q224" s="23"/>
      <c r="R224" s="16"/>
      <c r="S224" s="23"/>
      <c r="T224" s="23"/>
    </row>
    <row r="225" spans="1:20">
      <c r="A225" s="14"/>
      <c r="B225" s="72" t="s">
        <v>537</v>
      </c>
      <c r="C225" s="26" t="s">
        <v>191</v>
      </c>
      <c r="D225" s="28">
        <v>61002</v>
      </c>
      <c r="E225" s="27"/>
      <c r="F225" s="27"/>
      <c r="G225" s="26" t="s">
        <v>191</v>
      </c>
      <c r="H225" s="28">
        <v>3393</v>
      </c>
      <c r="I225" s="27"/>
      <c r="J225" s="27"/>
      <c r="K225" s="26" t="s">
        <v>191</v>
      </c>
      <c r="L225" s="44" t="s">
        <v>552</v>
      </c>
      <c r="M225" s="26" t="s">
        <v>258</v>
      </c>
      <c r="N225" s="27"/>
      <c r="O225" s="26" t="s">
        <v>191</v>
      </c>
      <c r="P225" s="28">
        <v>64143</v>
      </c>
      <c r="Q225" s="27"/>
      <c r="R225" s="27"/>
      <c r="S225" s="44">
        <v>1.98</v>
      </c>
      <c r="T225" s="27"/>
    </row>
    <row r="226" spans="1:20">
      <c r="A226" s="14"/>
      <c r="B226" s="72"/>
      <c r="C226" s="26"/>
      <c r="D226" s="28"/>
      <c r="E226" s="27"/>
      <c r="F226" s="27"/>
      <c r="G226" s="26"/>
      <c r="H226" s="28"/>
      <c r="I226" s="27"/>
      <c r="J226" s="27"/>
      <c r="K226" s="26"/>
      <c r="L226" s="44"/>
      <c r="M226" s="26"/>
      <c r="N226" s="27"/>
      <c r="O226" s="26"/>
      <c r="P226" s="28"/>
      <c r="Q226" s="27"/>
      <c r="R226" s="27"/>
      <c r="S226" s="44"/>
      <c r="T226" s="27"/>
    </row>
    <row r="227" spans="1:20">
      <c r="A227" s="14"/>
      <c r="B227" s="71" t="s">
        <v>539</v>
      </c>
      <c r="C227" s="30">
        <v>129219</v>
      </c>
      <c r="D227" s="30"/>
      <c r="E227" s="23"/>
      <c r="F227" s="23"/>
      <c r="G227" s="60" t="s">
        <v>202</v>
      </c>
      <c r="H227" s="60"/>
      <c r="I227" s="23"/>
      <c r="J227" s="23"/>
      <c r="K227" s="60" t="s">
        <v>553</v>
      </c>
      <c r="L227" s="60"/>
      <c r="M227" s="29" t="s">
        <v>258</v>
      </c>
      <c r="N227" s="23"/>
      <c r="O227" s="30">
        <v>127672</v>
      </c>
      <c r="P227" s="30"/>
      <c r="Q227" s="23"/>
      <c r="R227" s="23"/>
      <c r="S227" s="60">
        <v>0.86</v>
      </c>
      <c r="T227" s="23"/>
    </row>
    <row r="228" spans="1:20">
      <c r="A228" s="14"/>
      <c r="B228" s="71"/>
      <c r="C228" s="30"/>
      <c r="D228" s="30"/>
      <c r="E228" s="23"/>
      <c r="F228" s="23"/>
      <c r="G228" s="60"/>
      <c r="H228" s="60"/>
      <c r="I228" s="23"/>
      <c r="J228" s="23"/>
      <c r="K228" s="60"/>
      <c r="L228" s="60"/>
      <c r="M228" s="29"/>
      <c r="N228" s="23"/>
      <c r="O228" s="30"/>
      <c r="P228" s="30"/>
      <c r="Q228" s="23"/>
      <c r="R228" s="23"/>
      <c r="S228" s="60"/>
      <c r="T228" s="23"/>
    </row>
    <row r="229" spans="1:20">
      <c r="A229" s="14"/>
      <c r="B229" s="72" t="s">
        <v>541</v>
      </c>
      <c r="C229" s="28">
        <v>344571</v>
      </c>
      <c r="D229" s="28"/>
      <c r="E229" s="27"/>
      <c r="F229" s="27"/>
      <c r="G229" s="44" t="s">
        <v>202</v>
      </c>
      <c r="H229" s="44"/>
      <c r="I229" s="27"/>
      <c r="J229" s="27"/>
      <c r="K229" s="44" t="s">
        <v>554</v>
      </c>
      <c r="L229" s="44"/>
      <c r="M229" s="26" t="s">
        <v>258</v>
      </c>
      <c r="N229" s="27"/>
      <c r="O229" s="28">
        <v>342160</v>
      </c>
      <c r="P229" s="28"/>
      <c r="Q229" s="27"/>
      <c r="R229" s="27"/>
      <c r="S229" s="44">
        <v>0.93</v>
      </c>
      <c r="T229" s="27"/>
    </row>
    <row r="230" spans="1:20">
      <c r="A230" s="14"/>
      <c r="B230" s="72"/>
      <c r="C230" s="28"/>
      <c r="D230" s="28"/>
      <c r="E230" s="27"/>
      <c r="F230" s="27"/>
      <c r="G230" s="44"/>
      <c r="H230" s="44"/>
      <c r="I230" s="27"/>
      <c r="J230" s="27"/>
      <c r="K230" s="44"/>
      <c r="L230" s="44"/>
      <c r="M230" s="26"/>
      <c r="N230" s="27"/>
      <c r="O230" s="28"/>
      <c r="P230" s="28"/>
      <c r="Q230" s="27"/>
      <c r="R230" s="27"/>
      <c r="S230" s="44"/>
      <c r="T230" s="27"/>
    </row>
    <row r="231" spans="1:20">
      <c r="A231" s="14"/>
      <c r="B231" s="55" t="s">
        <v>543</v>
      </c>
      <c r="C231" s="23"/>
      <c r="D231" s="23"/>
      <c r="E231" s="23"/>
      <c r="F231" s="16"/>
      <c r="G231" s="23"/>
      <c r="H231" s="23"/>
      <c r="I231" s="23"/>
      <c r="J231" s="16"/>
      <c r="K231" s="23"/>
      <c r="L231" s="23"/>
      <c r="M231" s="23"/>
      <c r="N231" s="16"/>
      <c r="O231" s="23"/>
      <c r="P231" s="23"/>
      <c r="Q231" s="23"/>
      <c r="R231" s="16"/>
      <c r="S231" s="23"/>
      <c r="T231" s="23"/>
    </row>
    <row r="232" spans="1:20">
      <c r="A232" s="14"/>
      <c r="B232" s="72" t="s">
        <v>537</v>
      </c>
      <c r="C232" s="44">
        <v>500</v>
      </c>
      <c r="D232" s="44"/>
      <c r="E232" s="27"/>
      <c r="F232" s="27"/>
      <c r="G232" s="44">
        <v>11</v>
      </c>
      <c r="H232" s="44"/>
      <c r="I232" s="27"/>
      <c r="J232" s="27"/>
      <c r="K232" s="44" t="s">
        <v>202</v>
      </c>
      <c r="L232" s="44"/>
      <c r="M232" s="27"/>
      <c r="N232" s="27"/>
      <c r="O232" s="44">
        <v>511</v>
      </c>
      <c r="P232" s="44"/>
      <c r="Q232" s="27"/>
      <c r="R232" s="27"/>
      <c r="S232" s="60">
        <v>2.17</v>
      </c>
      <c r="T232" s="23"/>
    </row>
    <row r="233" spans="1:20">
      <c r="A233" s="14"/>
      <c r="B233" s="72"/>
      <c r="C233" s="44"/>
      <c r="D233" s="44"/>
      <c r="E233" s="27"/>
      <c r="F233" s="27"/>
      <c r="G233" s="44"/>
      <c r="H233" s="44"/>
      <c r="I233" s="27"/>
      <c r="J233" s="27"/>
      <c r="K233" s="44"/>
      <c r="L233" s="44"/>
      <c r="M233" s="27"/>
      <c r="N233" s="27"/>
      <c r="O233" s="44"/>
      <c r="P233" s="44"/>
      <c r="Q233" s="27"/>
      <c r="R233" s="27"/>
      <c r="S233" s="60"/>
      <c r="T233" s="23"/>
    </row>
    <row r="234" spans="1:20">
      <c r="A234" s="14"/>
      <c r="B234" s="71" t="s">
        <v>539</v>
      </c>
      <c r="C234" s="30">
        <v>100000</v>
      </c>
      <c r="D234" s="30"/>
      <c r="E234" s="23"/>
      <c r="F234" s="23"/>
      <c r="G234" s="60">
        <v>726</v>
      </c>
      <c r="H234" s="60"/>
      <c r="I234" s="23"/>
      <c r="J234" s="23"/>
      <c r="K234" s="60" t="s">
        <v>202</v>
      </c>
      <c r="L234" s="60"/>
      <c r="M234" s="23"/>
      <c r="N234" s="23"/>
      <c r="O234" s="30">
        <v>100726</v>
      </c>
      <c r="P234" s="30"/>
      <c r="Q234" s="23"/>
      <c r="R234" s="23"/>
      <c r="S234" s="60">
        <v>1.8</v>
      </c>
      <c r="T234" s="23"/>
    </row>
    <row r="235" spans="1:20">
      <c r="A235" s="14"/>
      <c r="B235" s="71"/>
      <c r="C235" s="30"/>
      <c r="D235" s="30"/>
      <c r="E235" s="23"/>
      <c r="F235" s="23"/>
      <c r="G235" s="60"/>
      <c r="H235" s="60"/>
      <c r="I235" s="23"/>
      <c r="J235" s="23"/>
      <c r="K235" s="60"/>
      <c r="L235" s="60"/>
      <c r="M235" s="23"/>
      <c r="N235" s="23"/>
      <c r="O235" s="30"/>
      <c r="P235" s="30"/>
      <c r="Q235" s="23"/>
      <c r="R235" s="23"/>
      <c r="S235" s="60"/>
      <c r="T235" s="23"/>
    </row>
    <row r="236" spans="1:20">
      <c r="A236" s="14"/>
      <c r="B236" s="56" t="s">
        <v>545</v>
      </c>
      <c r="C236" s="27"/>
      <c r="D236" s="27"/>
      <c r="E236" s="27"/>
      <c r="F236" s="19"/>
      <c r="G236" s="27"/>
      <c r="H236" s="27"/>
      <c r="I236" s="27"/>
      <c r="J236" s="19"/>
      <c r="K236" s="27"/>
      <c r="L236" s="27"/>
      <c r="M236" s="27"/>
      <c r="N236" s="19"/>
      <c r="O236" s="27"/>
      <c r="P236" s="27"/>
      <c r="Q236" s="27"/>
      <c r="R236" s="19"/>
      <c r="S236" s="27"/>
      <c r="T236" s="27"/>
    </row>
    <row r="237" spans="1:20">
      <c r="A237" s="14"/>
      <c r="B237" s="71" t="s">
        <v>544</v>
      </c>
      <c r="C237" s="30">
        <v>19500</v>
      </c>
      <c r="D237" s="30"/>
      <c r="E237" s="23"/>
      <c r="F237" s="23"/>
      <c r="G237" s="60">
        <v>3</v>
      </c>
      <c r="H237" s="60"/>
      <c r="I237" s="23"/>
      <c r="J237" s="23"/>
      <c r="K237" s="60" t="s">
        <v>202</v>
      </c>
      <c r="L237" s="60"/>
      <c r="M237" s="23"/>
      <c r="N237" s="23"/>
      <c r="O237" s="30">
        <v>19503</v>
      </c>
      <c r="P237" s="30"/>
      <c r="Q237" s="23"/>
      <c r="R237" s="23"/>
      <c r="S237" s="60">
        <v>0.49</v>
      </c>
      <c r="T237" s="23"/>
    </row>
    <row r="238" spans="1:20">
      <c r="A238" s="14"/>
      <c r="B238" s="71"/>
      <c r="C238" s="30"/>
      <c r="D238" s="30"/>
      <c r="E238" s="23"/>
      <c r="F238" s="23"/>
      <c r="G238" s="60"/>
      <c r="H238" s="60"/>
      <c r="I238" s="23"/>
      <c r="J238" s="23"/>
      <c r="K238" s="60"/>
      <c r="L238" s="60"/>
      <c r="M238" s="23"/>
      <c r="N238" s="23"/>
      <c r="O238" s="30"/>
      <c r="P238" s="30"/>
      <c r="Q238" s="23"/>
      <c r="R238" s="23"/>
      <c r="S238" s="60"/>
      <c r="T238" s="23"/>
    </row>
    <row r="239" spans="1:20">
      <c r="A239" s="14"/>
      <c r="B239" s="72" t="s">
        <v>537</v>
      </c>
      <c r="C239" s="28">
        <v>317190</v>
      </c>
      <c r="D239" s="28"/>
      <c r="E239" s="27"/>
      <c r="F239" s="27"/>
      <c r="G239" s="28">
        <v>1980</v>
      </c>
      <c r="H239" s="28"/>
      <c r="I239" s="27"/>
      <c r="J239" s="27"/>
      <c r="K239" s="44" t="s">
        <v>555</v>
      </c>
      <c r="L239" s="44"/>
      <c r="M239" s="26" t="s">
        <v>258</v>
      </c>
      <c r="N239" s="27"/>
      <c r="O239" s="28">
        <v>319040</v>
      </c>
      <c r="P239" s="28"/>
      <c r="Q239" s="27"/>
      <c r="R239" s="27"/>
      <c r="S239" s="44">
        <v>0.75</v>
      </c>
      <c r="T239" s="27"/>
    </row>
    <row r="240" spans="1:20">
      <c r="A240" s="14"/>
      <c r="B240" s="72"/>
      <c r="C240" s="28"/>
      <c r="D240" s="28"/>
      <c r="E240" s="27"/>
      <c r="F240" s="27"/>
      <c r="G240" s="28"/>
      <c r="H240" s="28"/>
      <c r="I240" s="27"/>
      <c r="J240" s="27"/>
      <c r="K240" s="44"/>
      <c r="L240" s="44"/>
      <c r="M240" s="26"/>
      <c r="N240" s="27"/>
      <c r="O240" s="28"/>
      <c r="P240" s="28"/>
      <c r="Q240" s="27"/>
      <c r="R240" s="27"/>
      <c r="S240" s="44"/>
      <c r="T240" s="27"/>
    </row>
    <row r="241" spans="1:25">
      <c r="A241" s="14"/>
      <c r="B241" s="71" t="s">
        <v>539</v>
      </c>
      <c r="C241" s="30">
        <v>113060</v>
      </c>
      <c r="D241" s="30"/>
      <c r="E241" s="23"/>
      <c r="F241" s="23"/>
      <c r="G241" s="30">
        <v>1180</v>
      </c>
      <c r="H241" s="30"/>
      <c r="I241" s="23"/>
      <c r="J241" s="23"/>
      <c r="K241" s="60" t="s">
        <v>556</v>
      </c>
      <c r="L241" s="60"/>
      <c r="M241" s="29" t="s">
        <v>258</v>
      </c>
      <c r="N241" s="23"/>
      <c r="O241" s="30">
        <v>113472</v>
      </c>
      <c r="P241" s="30"/>
      <c r="Q241" s="23"/>
      <c r="R241" s="23"/>
      <c r="S241" s="60">
        <v>1.53</v>
      </c>
      <c r="T241" s="23"/>
    </row>
    <row r="242" spans="1:25">
      <c r="A242" s="14"/>
      <c r="B242" s="71"/>
      <c r="C242" s="30"/>
      <c r="D242" s="30"/>
      <c r="E242" s="23"/>
      <c r="F242" s="23"/>
      <c r="G242" s="30"/>
      <c r="H242" s="30"/>
      <c r="I242" s="23"/>
      <c r="J242" s="23"/>
      <c r="K242" s="60"/>
      <c r="L242" s="60"/>
      <c r="M242" s="29"/>
      <c r="N242" s="23"/>
      <c r="O242" s="30"/>
      <c r="P242" s="30"/>
      <c r="Q242" s="23"/>
      <c r="R242" s="23"/>
      <c r="S242" s="60"/>
      <c r="T242" s="23"/>
    </row>
    <row r="243" spans="1:25">
      <c r="A243" s="14"/>
      <c r="B243" s="56" t="s">
        <v>547</v>
      </c>
      <c r="C243" s="27"/>
      <c r="D243" s="27"/>
      <c r="E243" s="27"/>
      <c r="F243" s="19"/>
      <c r="G243" s="27"/>
      <c r="H243" s="27"/>
      <c r="I243" s="27"/>
      <c r="J243" s="19"/>
      <c r="K243" s="27"/>
      <c r="L243" s="27"/>
      <c r="M243" s="27"/>
      <c r="N243" s="19"/>
      <c r="O243" s="27"/>
      <c r="P243" s="27"/>
      <c r="Q243" s="27"/>
      <c r="R243" s="19"/>
      <c r="S243" s="27"/>
      <c r="T243" s="27"/>
    </row>
    <row r="244" spans="1:25">
      <c r="A244" s="14"/>
      <c r="B244" s="71" t="s">
        <v>541</v>
      </c>
      <c r="C244" s="30">
        <v>20422</v>
      </c>
      <c r="D244" s="30"/>
      <c r="E244" s="23"/>
      <c r="F244" s="23"/>
      <c r="G244" s="30">
        <v>2123</v>
      </c>
      <c r="H244" s="30"/>
      <c r="I244" s="23"/>
      <c r="J244" s="23"/>
      <c r="K244" s="60" t="s">
        <v>202</v>
      </c>
      <c r="L244" s="60"/>
      <c r="M244" s="23"/>
      <c r="N244" s="23"/>
      <c r="O244" s="30">
        <v>22545</v>
      </c>
      <c r="P244" s="30"/>
      <c r="Q244" s="23"/>
      <c r="R244" s="23"/>
      <c r="S244" s="60">
        <v>6.45</v>
      </c>
      <c r="T244" s="23"/>
    </row>
    <row r="245" spans="1:25">
      <c r="A245" s="14"/>
      <c r="B245" s="71"/>
      <c r="C245" s="30"/>
      <c r="D245" s="30"/>
      <c r="E245" s="23"/>
      <c r="F245" s="23"/>
      <c r="G245" s="30"/>
      <c r="H245" s="30"/>
      <c r="I245" s="23"/>
      <c r="J245" s="23"/>
      <c r="K245" s="60"/>
      <c r="L245" s="60"/>
      <c r="M245" s="23"/>
      <c r="N245" s="23"/>
      <c r="O245" s="30"/>
      <c r="P245" s="30"/>
      <c r="Q245" s="23"/>
      <c r="R245" s="23"/>
      <c r="S245" s="60"/>
      <c r="T245" s="23"/>
    </row>
    <row r="246" spans="1:25">
      <c r="A246" s="14"/>
      <c r="B246" s="56" t="s">
        <v>72</v>
      </c>
      <c r="C246" s="27"/>
      <c r="D246" s="27"/>
      <c r="E246" s="27"/>
      <c r="F246" s="19"/>
      <c r="G246" s="27"/>
      <c r="H246" s="27"/>
      <c r="I246" s="27"/>
      <c r="J246" s="19"/>
      <c r="K246" s="27"/>
      <c r="L246" s="27"/>
      <c r="M246" s="27"/>
      <c r="N246" s="19"/>
      <c r="O246" s="27"/>
      <c r="P246" s="27"/>
      <c r="Q246" s="27"/>
      <c r="R246" s="19"/>
      <c r="S246" s="27"/>
      <c r="T246" s="27"/>
    </row>
    <row r="247" spans="1:25">
      <c r="A247" s="14"/>
      <c r="B247" s="71" t="s">
        <v>469</v>
      </c>
      <c r="C247" s="30">
        <v>1245400</v>
      </c>
      <c r="D247" s="30"/>
      <c r="E247" s="23"/>
      <c r="F247" s="23"/>
      <c r="G247" s="30">
        <v>10270</v>
      </c>
      <c r="H247" s="30"/>
      <c r="I247" s="23"/>
      <c r="J247" s="23"/>
      <c r="K247" s="60" t="s">
        <v>557</v>
      </c>
      <c r="L247" s="60"/>
      <c r="M247" s="29" t="s">
        <v>258</v>
      </c>
      <c r="N247" s="23"/>
      <c r="O247" s="30">
        <v>1251176</v>
      </c>
      <c r="P247" s="30"/>
      <c r="Q247" s="23"/>
      <c r="R247" s="23"/>
      <c r="S247" s="60">
        <v>2.1800000000000002</v>
      </c>
      <c r="T247" s="23"/>
    </row>
    <row r="248" spans="1:25" ht="15.75" thickBot="1">
      <c r="A248" s="14"/>
      <c r="B248" s="71"/>
      <c r="C248" s="38"/>
      <c r="D248" s="38"/>
      <c r="E248" s="39"/>
      <c r="F248" s="23"/>
      <c r="G248" s="38"/>
      <c r="H248" s="38"/>
      <c r="I248" s="39"/>
      <c r="J248" s="23"/>
      <c r="K248" s="64"/>
      <c r="L248" s="64"/>
      <c r="M248" s="89"/>
      <c r="N248" s="23"/>
      <c r="O248" s="38"/>
      <c r="P248" s="38"/>
      <c r="Q248" s="39"/>
      <c r="R248" s="23"/>
      <c r="S248" s="64"/>
      <c r="T248" s="39"/>
    </row>
    <row r="249" spans="1:25">
      <c r="A249" s="14"/>
      <c r="B249" s="27"/>
      <c r="C249" s="41">
        <v>2350864</v>
      </c>
      <c r="D249" s="41"/>
      <c r="E249" s="42"/>
      <c r="F249" s="27"/>
      <c r="G249" s="41">
        <v>19686</v>
      </c>
      <c r="H249" s="41"/>
      <c r="I249" s="42"/>
      <c r="J249" s="27"/>
      <c r="K249" s="93" t="s">
        <v>558</v>
      </c>
      <c r="L249" s="93"/>
      <c r="M249" s="73" t="s">
        <v>258</v>
      </c>
      <c r="N249" s="27"/>
      <c r="O249" s="41">
        <v>2360948</v>
      </c>
      <c r="P249" s="41"/>
      <c r="Q249" s="42"/>
      <c r="R249" s="27"/>
      <c r="S249" s="93">
        <v>1.7</v>
      </c>
      <c r="T249" s="42"/>
    </row>
    <row r="250" spans="1:25" ht="15.75" thickBot="1">
      <c r="A250" s="14"/>
      <c r="B250" s="27"/>
      <c r="C250" s="31"/>
      <c r="D250" s="31"/>
      <c r="E250" s="32"/>
      <c r="F250" s="27"/>
      <c r="G250" s="31"/>
      <c r="H250" s="31"/>
      <c r="I250" s="32"/>
      <c r="J250" s="27"/>
      <c r="K250" s="62"/>
      <c r="L250" s="62"/>
      <c r="M250" s="84"/>
      <c r="N250" s="27"/>
      <c r="O250" s="31"/>
      <c r="P250" s="31"/>
      <c r="Q250" s="32"/>
      <c r="R250" s="27"/>
      <c r="S250" s="62"/>
      <c r="T250" s="32"/>
    </row>
    <row r="251" spans="1:25">
      <c r="A251" s="14"/>
      <c r="B251" s="55" t="s">
        <v>72</v>
      </c>
      <c r="C251" s="36"/>
      <c r="D251" s="36"/>
      <c r="E251" s="36"/>
      <c r="F251" s="16"/>
      <c r="G251" s="36"/>
      <c r="H251" s="36"/>
      <c r="I251" s="36"/>
      <c r="J251" s="16"/>
      <c r="K251" s="36"/>
      <c r="L251" s="36"/>
      <c r="M251" s="36"/>
      <c r="N251" s="16"/>
      <c r="O251" s="36"/>
      <c r="P251" s="36"/>
      <c r="Q251" s="36"/>
      <c r="R251" s="16"/>
      <c r="S251" s="36"/>
      <c r="T251" s="36"/>
    </row>
    <row r="252" spans="1:25">
      <c r="A252" s="14"/>
      <c r="B252" s="72" t="s">
        <v>469</v>
      </c>
      <c r="C252" s="28">
        <v>1654666</v>
      </c>
      <c r="D252" s="28"/>
      <c r="E252" s="27"/>
      <c r="F252" s="27"/>
      <c r="G252" s="28">
        <v>3387</v>
      </c>
      <c r="H252" s="28"/>
      <c r="I252" s="27"/>
      <c r="J252" s="27"/>
      <c r="K252" s="44" t="s">
        <v>559</v>
      </c>
      <c r="L252" s="44"/>
      <c r="M252" s="26" t="s">
        <v>258</v>
      </c>
      <c r="N252" s="27"/>
      <c r="O252" s="28">
        <v>1582849</v>
      </c>
      <c r="P252" s="28"/>
      <c r="Q252" s="27"/>
      <c r="R252" s="27"/>
      <c r="S252" s="44">
        <v>3.14</v>
      </c>
      <c r="T252" s="27"/>
    </row>
    <row r="253" spans="1:25" ht="15.75" thickBot="1">
      <c r="A253" s="14"/>
      <c r="B253" s="72"/>
      <c r="C253" s="31"/>
      <c r="D253" s="31"/>
      <c r="E253" s="32"/>
      <c r="F253" s="27"/>
      <c r="G253" s="31"/>
      <c r="H253" s="31"/>
      <c r="I253" s="32"/>
      <c r="J253" s="27"/>
      <c r="K253" s="62"/>
      <c r="L253" s="62"/>
      <c r="M253" s="84"/>
      <c r="N253" s="27"/>
      <c r="O253" s="31"/>
      <c r="P253" s="31"/>
      <c r="Q253" s="32"/>
      <c r="R253" s="27"/>
      <c r="S253" s="62"/>
      <c r="T253" s="32"/>
    </row>
    <row r="254" spans="1:25">
      <c r="A254" s="14"/>
      <c r="B254" s="23"/>
      <c r="C254" s="68" t="s">
        <v>191</v>
      </c>
      <c r="D254" s="34">
        <v>4005530</v>
      </c>
      <c r="E254" s="36"/>
      <c r="F254" s="23"/>
      <c r="G254" s="68" t="s">
        <v>191</v>
      </c>
      <c r="H254" s="34">
        <v>23073</v>
      </c>
      <c r="I254" s="36"/>
      <c r="J254" s="23"/>
      <c r="K254" s="68" t="s">
        <v>191</v>
      </c>
      <c r="L254" s="63" t="s">
        <v>560</v>
      </c>
      <c r="M254" s="68" t="s">
        <v>258</v>
      </c>
      <c r="N254" s="23"/>
      <c r="O254" s="68" t="s">
        <v>191</v>
      </c>
      <c r="P254" s="34">
        <v>3943797</v>
      </c>
      <c r="Q254" s="36"/>
      <c r="R254" s="23"/>
      <c r="S254" s="63">
        <v>2.2999999999999998</v>
      </c>
      <c r="T254" s="68" t="s">
        <v>212</v>
      </c>
    </row>
    <row r="255" spans="1:25" ht="15.75" thickBot="1">
      <c r="A255" s="14"/>
      <c r="B255" s="23"/>
      <c r="C255" s="69"/>
      <c r="D255" s="85"/>
      <c r="E255" s="86"/>
      <c r="F255" s="23"/>
      <c r="G255" s="69"/>
      <c r="H255" s="85"/>
      <c r="I255" s="86"/>
      <c r="J255" s="23"/>
      <c r="K255" s="69"/>
      <c r="L255" s="67"/>
      <c r="M255" s="69"/>
      <c r="N255" s="23"/>
      <c r="O255" s="69"/>
      <c r="P255" s="85"/>
      <c r="Q255" s="86"/>
      <c r="R255" s="23"/>
      <c r="S255" s="67"/>
      <c r="T255" s="69"/>
    </row>
    <row r="256" spans="1:25" ht="15.75" thickTop="1">
      <c r="A256" s="14"/>
      <c r="B256" s="51" t="s">
        <v>561</v>
      </c>
      <c r="C256" s="51"/>
      <c r="D256" s="51"/>
      <c r="E256" s="51"/>
      <c r="F256" s="51"/>
      <c r="G256" s="51"/>
      <c r="H256" s="51"/>
      <c r="I256" s="51"/>
      <c r="J256" s="51"/>
      <c r="K256" s="51"/>
      <c r="L256" s="51"/>
      <c r="M256" s="51"/>
      <c r="N256" s="51"/>
      <c r="O256" s="51"/>
      <c r="P256" s="51"/>
      <c r="Q256" s="51"/>
      <c r="R256" s="51"/>
      <c r="S256" s="51"/>
      <c r="T256" s="51"/>
      <c r="U256" s="51"/>
      <c r="V256" s="51"/>
      <c r="W256" s="51"/>
      <c r="X256" s="51"/>
      <c r="Y256" s="51"/>
    </row>
    <row r="257" spans="1:25">
      <c r="A257" s="14"/>
      <c r="B257" s="48"/>
      <c r="C257" s="48"/>
      <c r="D257" s="48"/>
      <c r="E257" s="48"/>
      <c r="F257" s="48"/>
      <c r="G257" s="48"/>
      <c r="H257" s="48"/>
      <c r="I257" s="48"/>
      <c r="J257" s="48"/>
      <c r="K257" s="48"/>
      <c r="L257" s="48"/>
      <c r="M257" s="48"/>
      <c r="N257" s="48"/>
      <c r="O257" s="48"/>
      <c r="P257" s="48"/>
      <c r="Q257" s="48"/>
      <c r="R257" s="48"/>
      <c r="S257" s="48"/>
      <c r="T257" s="48"/>
      <c r="U257" s="48"/>
      <c r="V257" s="48"/>
      <c r="W257" s="48"/>
      <c r="X257" s="48"/>
      <c r="Y257" s="48"/>
    </row>
    <row r="258" spans="1:25">
      <c r="A258" s="14"/>
      <c r="B258" s="51" t="s">
        <v>562</v>
      </c>
      <c r="C258" s="51"/>
      <c r="D258" s="51"/>
      <c r="E258" s="51"/>
      <c r="F258" s="51"/>
      <c r="G258" s="51"/>
      <c r="H258" s="51"/>
      <c r="I258" s="51"/>
      <c r="J258" s="51"/>
      <c r="K258" s="51"/>
      <c r="L258" s="51"/>
      <c r="M258" s="51"/>
      <c r="N258" s="51"/>
      <c r="O258" s="51"/>
      <c r="P258" s="51"/>
      <c r="Q258" s="51"/>
      <c r="R258" s="51"/>
      <c r="S258" s="51"/>
      <c r="T258" s="51"/>
      <c r="U258" s="51"/>
      <c r="V258" s="51"/>
      <c r="W258" s="51"/>
      <c r="X258" s="51"/>
      <c r="Y258" s="51"/>
    </row>
    <row r="259" spans="1:25">
      <c r="A259" s="14"/>
      <c r="B259" s="135"/>
      <c r="C259" s="135"/>
      <c r="D259" s="135"/>
      <c r="E259" s="135"/>
      <c r="F259" s="135"/>
      <c r="G259" s="135"/>
      <c r="H259" s="135"/>
      <c r="I259" s="135"/>
      <c r="J259" s="135"/>
      <c r="K259" s="135"/>
      <c r="L259" s="135"/>
      <c r="M259" s="135"/>
      <c r="N259" s="135"/>
      <c r="O259" s="135"/>
      <c r="P259" s="135"/>
      <c r="Q259" s="135"/>
      <c r="R259" s="135"/>
      <c r="S259" s="135"/>
      <c r="T259" s="135"/>
      <c r="U259" s="135"/>
      <c r="V259" s="135"/>
      <c r="W259" s="135"/>
      <c r="X259" s="135"/>
      <c r="Y259" s="135"/>
    </row>
    <row r="260" spans="1:25">
      <c r="A260" s="14"/>
      <c r="B260" s="22"/>
      <c r="C260" s="22"/>
      <c r="D260" s="22"/>
      <c r="E260" s="22"/>
      <c r="F260" s="22"/>
      <c r="G260" s="22"/>
      <c r="H260" s="22"/>
      <c r="I260" s="22"/>
      <c r="J260" s="22"/>
      <c r="K260" s="22"/>
      <c r="L260" s="22"/>
      <c r="M260" s="22"/>
      <c r="N260" s="22"/>
      <c r="O260" s="22"/>
      <c r="P260" s="22"/>
      <c r="Q260" s="22"/>
      <c r="R260" s="22"/>
      <c r="S260" s="22"/>
      <c r="T260" s="22"/>
      <c r="U260" s="22"/>
      <c r="V260" s="22"/>
      <c r="W260" s="22"/>
      <c r="X260" s="22"/>
      <c r="Y260" s="22"/>
    </row>
    <row r="261" spans="1:25">
      <c r="A261" s="14"/>
      <c r="B261" s="15"/>
      <c r="C261" s="15"/>
      <c r="D261" s="15"/>
      <c r="E261" s="15"/>
      <c r="F261" s="15"/>
      <c r="G261" s="15"/>
      <c r="H261" s="15"/>
      <c r="I261" s="15"/>
      <c r="J261" s="15"/>
      <c r="K261" s="15"/>
      <c r="L261" s="15"/>
      <c r="M261" s="15"/>
      <c r="N261" s="15"/>
      <c r="O261" s="15"/>
      <c r="P261" s="15"/>
      <c r="Q261" s="15"/>
      <c r="R261" s="15"/>
      <c r="S261" s="15"/>
      <c r="T261" s="15"/>
      <c r="U261" s="15"/>
      <c r="V261" s="15"/>
      <c r="W261" s="15"/>
      <c r="X261" s="15"/>
      <c r="Y261" s="15"/>
    </row>
    <row r="262" spans="1:25" ht="15.75" thickBot="1">
      <c r="A262" s="14"/>
      <c r="B262" s="91">
        <v>41729</v>
      </c>
      <c r="C262" s="78" t="s">
        <v>563</v>
      </c>
      <c r="D262" s="78"/>
      <c r="E262" s="78"/>
      <c r="F262" s="78"/>
      <c r="G262" s="78"/>
      <c r="H262" s="78"/>
      <c r="I262" s="78"/>
      <c r="J262" s="16"/>
      <c r="K262" s="78" t="s">
        <v>564</v>
      </c>
      <c r="L262" s="78"/>
      <c r="M262" s="78"/>
      <c r="N262" s="78"/>
      <c r="O262" s="78"/>
      <c r="P262" s="78"/>
      <c r="Q262" s="78"/>
      <c r="R262" s="21"/>
      <c r="S262" s="78" t="s">
        <v>108</v>
      </c>
      <c r="T262" s="78"/>
      <c r="U262" s="78"/>
      <c r="V262" s="78"/>
      <c r="W262" s="78"/>
      <c r="X262" s="78"/>
      <c r="Y262" s="78"/>
    </row>
    <row r="263" spans="1:25">
      <c r="A263" s="14"/>
      <c r="B263" s="79"/>
      <c r="C263" s="81" t="s">
        <v>565</v>
      </c>
      <c r="D263" s="81"/>
      <c r="E263" s="81"/>
      <c r="F263" s="36"/>
      <c r="G263" s="81" t="s">
        <v>532</v>
      </c>
      <c r="H263" s="81"/>
      <c r="I263" s="81"/>
      <c r="J263" s="23"/>
      <c r="K263" s="81" t="s">
        <v>565</v>
      </c>
      <c r="L263" s="81"/>
      <c r="M263" s="81"/>
      <c r="N263" s="36"/>
      <c r="O263" s="81" t="s">
        <v>532</v>
      </c>
      <c r="P263" s="81"/>
      <c r="Q263" s="81"/>
      <c r="R263" s="36"/>
      <c r="S263" s="81" t="s">
        <v>565</v>
      </c>
      <c r="T263" s="81"/>
      <c r="U263" s="81"/>
      <c r="V263" s="36"/>
      <c r="W263" s="81" t="s">
        <v>532</v>
      </c>
      <c r="X263" s="81"/>
      <c r="Y263" s="81"/>
    </row>
    <row r="264" spans="1:25" ht="15.75" thickBot="1">
      <c r="A264" s="14"/>
      <c r="B264" s="79"/>
      <c r="C264" s="78" t="s">
        <v>566</v>
      </c>
      <c r="D264" s="78"/>
      <c r="E264" s="78"/>
      <c r="F264" s="39"/>
      <c r="G264" s="78" t="s">
        <v>533</v>
      </c>
      <c r="H264" s="78"/>
      <c r="I264" s="78"/>
      <c r="J264" s="39"/>
      <c r="K264" s="78" t="s">
        <v>567</v>
      </c>
      <c r="L264" s="78"/>
      <c r="M264" s="78"/>
      <c r="N264" s="39"/>
      <c r="O264" s="78" t="s">
        <v>533</v>
      </c>
      <c r="P264" s="78"/>
      <c r="Q264" s="78"/>
      <c r="R264" s="39"/>
      <c r="S264" s="78" t="s">
        <v>566</v>
      </c>
      <c r="T264" s="78"/>
      <c r="U264" s="78"/>
      <c r="V264" s="23"/>
      <c r="W264" s="78" t="s">
        <v>533</v>
      </c>
      <c r="X264" s="78"/>
      <c r="Y264" s="78"/>
    </row>
    <row r="265" spans="1:25">
      <c r="A265" s="14"/>
      <c r="B265" s="76"/>
      <c r="C265" s="88" t="s">
        <v>188</v>
      </c>
      <c r="D265" s="88"/>
      <c r="E265" s="88"/>
      <c r="F265" s="88"/>
      <c r="G265" s="88"/>
      <c r="H265" s="88"/>
      <c r="I265" s="88"/>
      <c r="J265" s="88"/>
      <c r="K265" s="88"/>
      <c r="L265" s="88"/>
      <c r="M265" s="88"/>
      <c r="N265" s="88"/>
      <c r="O265" s="88"/>
      <c r="P265" s="88"/>
      <c r="Q265" s="88"/>
      <c r="R265" s="88"/>
      <c r="S265" s="88"/>
      <c r="T265" s="88"/>
      <c r="U265" s="88"/>
      <c r="V265" s="16"/>
      <c r="W265" s="36"/>
      <c r="X265" s="36"/>
      <c r="Y265" s="36"/>
    </row>
    <row r="266" spans="1:25">
      <c r="A266" s="14"/>
      <c r="B266" s="61" t="s">
        <v>545</v>
      </c>
      <c r="C266" s="26" t="s">
        <v>191</v>
      </c>
      <c r="D266" s="44" t="s">
        <v>568</v>
      </c>
      <c r="E266" s="26" t="s">
        <v>258</v>
      </c>
      <c r="F266" s="27"/>
      <c r="G266" s="26" t="s">
        <v>191</v>
      </c>
      <c r="H266" s="28">
        <v>49900</v>
      </c>
      <c r="I266" s="27"/>
      <c r="J266" s="27"/>
      <c r="K266" s="26" t="s">
        <v>191</v>
      </c>
      <c r="L266" s="44" t="s">
        <v>569</v>
      </c>
      <c r="M266" s="26" t="s">
        <v>258</v>
      </c>
      <c r="N266" s="27"/>
      <c r="O266" s="26" t="s">
        <v>191</v>
      </c>
      <c r="P266" s="28">
        <v>9925</v>
      </c>
      <c r="Q266" s="27"/>
      <c r="R266" s="27"/>
      <c r="S266" s="26" t="s">
        <v>191</v>
      </c>
      <c r="T266" s="44" t="s">
        <v>570</v>
      </c>
      <c r="U266" s="26" t="s">
        <v>258</v>
      </c>
      <c r="V266" s="27"/>
      <c r="W266" s="26" t="s">
        <v>191</v>
      </c>
      <c r="X266" s="28">
        <v>59825</v>
      </c>
      <c r="Y266" s="27"/>
    </row>
    <row r="267" spans="1:25">
      <c r="A267" s="14"/>
      <c r="B267" s="61"/>
      <c r="C267" s="26"/>
      <c r="D267" s="44"/>
      <c r="E267" s="26"/>
      <c r="F267" s="27"/>
      <c r="G267" s="26"/>
      <c r="H267" s="28"/>
      <c r="I267" s="27"/>
      <c r="J267" s="27"/>
      <c r="K267" s="26"/>
      <c r="L267" s="44"/>
      <c r="M267" s="26"/>
      <c r="N267" s="27"/>
      <c r="O267" s="26"/>
      <c r="P267" s="28"/>
      <c r="Q267" s="27"/>
      <c r="R267" s="27"/>
      <c r="S267" s="26"/>
      <c r="T267" s="44"/>
      <c r="U267" s="26"/>
      <c r="V267" s="27"/>
      <c r="W267" s="26"/>
      <c r="X267" s="28"/>
      <c r="Y267" s="27"/>
    </row>
    <row r="268" spans="1:25">
      <c r="A268" s="14"/>
      <c r="B268" s="59" t="s">
        <v>536</v>
      </c>
      <c r="C268" s="60" t="s">
        <v>571</v>
      </c>
      <c r="D268" s="60"/>
      <c r="E268" s="29" t="s">
        <v>258</v>
      </c>
      <c r="F268" s="23"/>
      <c r="G268" s="30">
        <v>256389</v>
      </c>
      <c r="H268" s="30"/>
      <c r="I268" s="23"/>
      <c r="J268" s="23"/>
      <c r="K268" s="60" t="s">
        <v>572</v>
      </c>
      <c r="L268" s="60"/>
      <c r="M268" s="29" t="s">
        <v>258</v>
      </c>
      <c r="N268" s="23"/>
      <c r="O268" s="30">
        <v>12083</v>
      </c>
      <c r="P268" s="30"/>
      <c r="Q268" s="23"/>
      <c r="R268" s="23"/>
      <c r="S268" s="60" t="s">
        <v>573</v>
      </c>
      <c r="T268" s="60"/>
      <c r="U268" s="29" t="s">
        <v>258</v>
      </c>
      <c r="V268" s="23"/>
      <c r="W268" s="30">
        <v>268472</v>
      </c>
      <c r="X268" s="30"/>
      <c r="Y268" s="23"/>
    </row>
    <row r="269" spans="1:25">
      <c r="A269" s="14"/>
      <c r="B269" s="59"/>
      <c r="C269" s="60"/>
      <c r="D269" s="60"/>
      <c r="E269" s="29"/>
      <c r="F269" s="23"/>
      <c r="G269" s="30"/>
      <c r="H269" s="30"/>
      <c r="I269" s="23"/>
      <c r="J269" s="23"/>
      <c r="K269" s="60"/>
      <c r="L269" s="60"/>
      <c r="M269" s="29"/>
      <c r="N269" s="23"/>
      <c r="O269" s="30"/>
      <c r="P269" s="30"/>
      <c r="Q269" s="23"/>
      <c r="R269" s="23"/>
      <c r="S269" s="60"/>
      <c r="T269" s="60"/>
      <c r="U269" s="29"/>
      <c r="V269" s="23"/>
      <c r="W269" s="30"/>
      <c r="X269" s="30"/>
      <c r="Y269" s="23"/>
    </row>
    <row r="270" spans="1:25">
      <c r="A270" s="14"/>
      <c r="B270" s="61" t="s">
        <v>469</v>
      </c>
      <c r="C270" s="44" t="s">
        <v>574</v>
      </c>
      <c r="D270" s="44"/>
      <c r="E270" s="26" t="s">
        <v>258</v>
      </c>
      <c r="F270" s="27"/>
      <c r="G270" s="28">
        <v>1112954</v>
      </c>
      <c r="H270" s="28"/>
      <c r="I270" s="27"/>
      <c r="J270" s="27"/>
      <c r="K270" s="44" t="s">
        <v>575</v>
      </c>
      <c r="L270" s="44"/>
      <c r="M270" s="26" t="s">
        <v>258</v>
      </c>
      <c r="N270" s="27"/>
      <c r="O270" s="28">
        <v>934305</v>
      </c>
      <c r="P270" s="28"/>
      <c r="Q270" s="27"/>
      <c r="R270" s="27"/>
      <c r="S270" s="44" t="s">
        <v>576</v>
      </c>
      <c r="T270" s="44"/>
      <c r="U270" s="26" t="s">
        <v>258</v>
      </c>
      <c r="V270" s="27"/>
      <c r="W270" s="28">
        <v>2047259</v>
      </c>
      <c r="X270" s="28"/>
      <c r="Y270" s="27"/>
    </row>
    <row r="271" spans="1:25" ht="15.75" thickBot="1">
      <c r="A271" s="14"/>
      <c r="B271" s="61"/>
      <c r="C271" s="62"/>
      <c r="D271" s="62"/>
      <c r="E271" s="84"/>
      <c r="F271" s="27"/>
      <c r="G271" s="31"/>
      <c r="H271" s="31"/>
      <c r="I271" s="32"/>
      <c r="J271" s="27"/>
      <c r="K271" s="62"/>
      <c r="L271" s="62"/>
      <c r="M271" s="84"/>
      <c r="N271" s="27"/>
      <c r="O271" s="31"/>
      <c r="P271" s="31"/>
      <c r="Q271" s="32"/>
      <c r="R271" s="27"/>
      <c r="S271" s="62"/>
      <c r="T271" s="62"/>
      <c r="U271" s="84"/>
      <c r="V271" s="27"/>
      <c r="W271" s="31"/>
      <c r="X271" s="31"/>
      <c r="Y271" s="32"/>
    </row>
    <row r="272" spans="1:25">
      <c r="A272" s="14"/>
      <c r="B272" s="23"/>
      <c r="C272" s="68" t="s">
        <v>191</v>
      </c>
      <c r="D272" s="63" t="s">
        <v>577</v>
      </c>
      <c r="E272" s="68" t="s">
        <v>258</v>
      </c>
      <c r="F272" s="23"/>
      <c r="G272" s="68" t="s">
        <v>191</v>
      </c>
      <c r="H272" s="34">
        <v>1419243</v>
      </c>
      <c r="I272" s="36"/>
      <c r="J272" s="23"/>
      <c r="K272" s="68" t="s">
        <v>191</v>
      </c>
      <c r="L272" s="63" t="s">
        <v>578</v>
      </c>
      <c r="M272" s="68" t="s">
        <v>258</v>
      </c>
      <c r="N272" s="23"/>
      <c r="O272" s="68" t="s">
        <v>191</v>
      </c>
      <c r="P272" s="34">
        <v>956313</v>
      </c>
      <c r="Q272" s="36"/>
      <c r="R272" s="23"/>
      <c r="S272" s="68" t="s">
        <v>191</v>
      </c>
      <c r="T272" s="63" t="s">
        <v>551</v>
      </c>
      <c r="U272" s="68" t="s">
        <v>258</v>
      </c>
      <c r="V272" s="23"/>
      <c r="W272" s="68" t="s">
        <v>191</v>
      </c>
      <c r="X272" s="34">
        <v>2375556</v>
      </c>
      <c r="Y272" s="36"/>
    </row>
    <row r="273" spans="1:25" ht="15.75" thickBot="1">
      <c r="A273" s="14"/>
      <c r="B273" s="23"/>
      <c r="C273" s="69"/>
      <c r="D273" s="67"/>
      <c r="E273" s="69"/>
      <c r="F273" s="23"/>
      <c r="G273" s="69"/>
      <c r="H273" s="85"/>
      <c r="I273" s="86"/>
      <c r="J273" s="23"/>
      <c r="K273" s="69"/>
      <c r="L273" s="67"/>
      <c r="M273" s="69"/>
      <c r="N273" s="23"/>
      <c r="O273" s="69"/>
      <c r="P273" s="85"/>
      <c r="Q273" s="86"/>
      <c r="R273" s="23"/>
      <c r="S273" s="69"/>
      <c r="T273" s="67"/>
      <c r="U273" s="69"/>
      <c r="V273" s="23"/>
      <c r="W273" s="69"/>
      <c r="X273" s="85"/>
      <c r="Y273" s="86"/>
    </row>
    <row r="274" spans="1:25" ht="15.75" thickTop="1">
      <c r="A274" s="14"/>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row>
    <row r="275" spans="1:25">
      <c r="A275" s="14"/>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row>
    <row r="276" spans="1:25">
      <c r="A276" s="14"/>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row>
    <row r="277" spans="1:25" ht="15.75" thickBot="1">
      <c r="A277" s="14"/>
      <c r="B277" s="95">
        <v>41547</v>
      </c>
      <c r="C277" s="87" t="s">
        <v>563</v>
      </c>
      <c r="D277" s="87"/>
      <c r="E277" s="87"/>
      <c r="F277" s="87"/>
      <c r="G277" s="87"/>
      <c r="H277" s="87"/>
      <c r="I277" s="87"/>
      <c r="J277" s="16"/>
      <c r="K277" s="87" t="s">
        <v>564</v>
      </c>
      <c r="L277" s="87"/>
      <c r="M277" s="87"/>
      <c r="N277" s="87"/>
      <c r="O277" s="87"/>
      <c r="P277" s="87"/>
      <c r="Q277" s="87"/>
      <c r="R277" s="21"/>
      <c r="S277" s="87" t="s">
        <v>108</v>
      </c>
      <c r="T277" s="87"/>
      <c r="U277" s="87"/>
      <c r="V277" s="87"/>
      <c r="W277" s="87"/>
      <c r="X277" s="87"/>
      <c r="Y277" s="87"/>
    </row>
    <row r="278" spans="1:25">
      <c r="A278" s="14"/>
      <c r="B278" s="79"/>
      <c r="C278" s="81" t="s">
        <v>565</v>
      </c>
      <c r="D278" s="81"/>
      <c r="E278" s="81"/>
      <c r="F278" s="36"/>
      <c r="G278" s="88" t="s">
        <v>532</v>
      </c>
      <c r="H278" s="88"/>
      <c r="I278" s="88"/>
      <c r="J278" s="23"/>
      <c r="K278" s="88" t="s">
        <v>565</v>
      </c>
      <c r="L278" s="88"/>
      <c r="M278" s="88"/>
      <c r="N278" s="36"/>
      <c r="O278" s="88" t="s">
        <v>532</v>
      </c>
      <c r="P278" s="88"/>
      <c r="Q278" s="88"/>
      <c r="R278" s="36"/>
      <c r="S278" s="81" t="s">
        <v>565</v>
      </c>
      <c r="T278" s="81"/>
      <c r="U278" s="81"/>
      <c r="V278" s="36"/>
      <c r="W278" s="88" t="s">
        <v>532</v>
      </c>
      <c r="X278" s="88"/>
      <c r="Y278" s="88"/>
    </row>
    <row r="279" spans="1:25" ht="15.75" thickBot="1">
      <c r="A279" s="14"/>
      <c r="B279" s="79"/>
      <c r="C279" s="78" t="s">
        <v>566</v>
      </c>
      <c r="D279" s="78"/>
      <c r="E279" s="78"/>
      <c r="F279" s="39"/>
      <c r="G279" s="87" t="s">
        <v>533</v>
      </c>
      <c r="H279" s="87"/>
      <c r="I279" s="87"/>
      <c r="J279" s="39"/>
      <c r="K279" s="87" t="s">
        <v>567</v>
      </c>
      <c r="L279" s="87"/>
      <c r="M279" s="87"/>
      <c r="N279" s="39"/>
      <c r="O279" s="87" t="s">
        <v>533</v>
      </c>
      <c r="P279" s="87"/>
      <c r="Q279" s="87"/>
      <c r="R279" s="39"/>
      <c r="S279" s="78" t="s">
        <v>566</v>
      </c>
      <c r="T279" s="78"/>
      <c r="U279" s="78"/>
      <c r="V279" s="23"/>
      <c r="W279" s="87" t="s">
        <v>533</v>
      </c>
      <c r="X279" s="87"/>
      <c r="Y279" s="87"/>
    </row>
    <row r="280" spans="1:25">
      <c r="A280" s="14"/>
      <c r="B280" s="76"/>
      <c r="C280" s="88" t="s">
        <v>188</v>
      </c>
      <c r="D280" s="88"/>
      <c r="E280" s="88"/>
      <c r="F280" s="88"/>
      <c r="G280" s="88"/>
      <c r="H280" s="88"/>
      <c r="I280" s="88"/>
      <c r="J280" s="88"/>
      <c r="K280" s="88"/>
      <c r="L280" s="88"/>
      <c r="M280" s="88"/>
      <c r="N280" s="88"/>
      <c r="O280" s="88"/>
      <c r="P280" s="88"/>
      <c r="Q280" s="88"/>
      <c r="R280" s="88"/>
      <c r="S280" s="88"/>
      <c r="T280" s="88"/>
      <c r="U280" s="88"/>
      <c r="V280" s="16"/>
      <c r="W280" s="36"/>
      <c r="X280" s="36"/>
      <c r="Y280" s="36"/>
    </row>
    <row r="281" spans="1:25">
      <c r="A281" s="14"/>
      <c r="B281" s="61" t="s">
        <v>545</v>
      </c>
      <c r="C281" s="26" t="s">
        <v>191</v>
      </c>
      <c r="D281" s="44" t="s">
        <v>579</v>
      </c>
      <c r="E281" s="26" t="s">
        <v>258</v>
      </c>
      <c r="F281" s="27"/>
      <c r="G281" s="26" t="s">
        <v>191</v>
      </c>
      <c r="H281" s="28">
        <v>52434</v>
      </c>
      <c r="I281" s="27"/>
      <c r="J281" s="27"/>
      <c r="K281" s="26" t="s">
        <v>191</v>
      </c>
      <c r="L281" s="44" t="s">
        <v>580</v>
      </c>
      <c r="M281" s="26" t="s">
        <v>258</v>
      </c>
      <c r="N281" s="27"/>
      <c r="O281" s="26" t="s">
        <v>191</v>
      </c>
      <c r="P281" s="28">
        <v>9763</v>
      </c>
      <c r="Q281" s="27"/>
      <c r="R281" s="27"/>
      <c r="S281" s="26" t="s">
        <v>191</v>
      </c>
      <c r="T281" s="44" t="s">
        <v>581</v>
      </c>
      <c r="U281" s="26" t="s">
        <v>258</v>
      </c>
      <c r="V281" s="27"/>
      <c r="W281" s="26" t="s">
        <v>191</v>
      </c>
      <c r="X281" s="28">
        <v>62197</v>
      </c>
      <c r="Y281" s="27"/>
    </row>
    <row r="282" spans="1:25">
      <c r="A282" s="14"/>
      <c r="B282" s="61"/>
      <c r="C282" s="26"/>
      <c r="D282" s="44"/>
      <c r="E282" s="26"/>
      <c r="F282" s="27"/>
      <c r="G282" s="26"/>
      <c r="H282" s="28"/>
      <c r="I282" s="27"/>
      <c r="J282" s="27"/>
      <c r="K282" s="26"/>
      <c r="L282" s="44"/>
      <c r="M282" s="26"/>
      <c r="N282" s="27"/>
      <c r="O282" s="26"/>
      <c r="P282" s="28"/>
      <c r="Q282" s="27"/>
      <c r="R282" s="27"/>
      <c r="S282" s="26"/>
      <c r="T282" s="44"/>
      <c r="U282" s="26"/>
      <c r="V282" s="27"/>
      <c r="W282" s="26"/>
      <c r="X282" s="28"/>
      <c r="Y282" s="27"/>
    </row>
    <row r="283" spans="1:25">
      <c r="A283" s="14"/>
      <c r="B283" s="59" t="s">
        <v>536</v>
      </c>
      <c r="C283" s="60" t="s">
        <v>582</v>
      </c>
      <c r="D283" s="60"/>
      <c r="E283" s="29" t="s">
        <v>258</v>
      </c>
      <c r="F283" s="23"/>
      <c r="G283" s="30">
        <v>309109</v>
      </c>
      <c r="H283" s="30"/>
      <c r="I283" s="23"/>
      <c r="J283" s="23"/>
      <c r="K283" s="60" t="s">
        <v>583</v>
      </c>
      <c r="L283" s="60"/>
      <c r="M283" s="29" t="s">
        <v>258</v>
      </c>
      <c r="N283" s="23"/>
      <c r="O283" s="30">
        <v>14091</v>
      </c>
      <c r="P283" s="30"/>
      <c r="Q283" s="23"/>
      <c r="R283" s="23"/>
      <c r="S283" s="60" t="s">
        <v>584</v>
      </c>
      <c r="T283" s="60"/>
      <c r="U283" s="29" t="s">
        <v>258</v>
      </c>
      <c r="V283" s="23"/>
      <c r="W283" s="30">
        <v>323200</v>
      </c>
      <c r="X283" s="30"/>
      <c r="Y283" s="23"/>
    </row>
    <row r="284" spans="1:25">
      <c r="A284" s="14"/>
      <c r="B284" s="59"/>
      <c r="C284" s="60"/>
      <c r="D284" s="60"/>
      <c r="E284" s="29"/>
      <c r="F284" s="23"/>
      <c r="G284" s="30"/>
      <c r="H284" s="30"/>
      <c r="I284" s="23"/>
      <c r="J284" s="23"/>
      <c r="K284" s="60"/>
      <c r="L284" s="60"/>
      <c r="M284" s="29"/>
      <c r="N284" s="23"/>
      <c r="O284" s="30"/>
      <c r="P284" s="30"/>
      <c r="Q284" s="23"/>
      <c r="R284" s="23"/>
      <c r="S284" s="60"/>
      <c r="T284" s="60"/>
      <c r="U284" s="29"/>
      <c r="V284" s="23"/>
      <c r="W284" s="30"/>
      <c r="X284" s="30"/>
      <c r="Y284" s="23"/>
    </row>
    <row r="285" spans="1:25">
      <c r="A285" s="14"/>
      <c r="B285" s="61" t="s">
        <v>469</v>
      </c>
      <c r="C285" s="44" t="s">
        <v>585</v>
      </c>
      <c r="D285" s="44"/>
      <c r="E285" s="26" t="s">
        <v>258</v>
      </c>
      <c r="F285" s="27"/>
      <c r="G285" s="28">
        <v>1703948</v>
      </c>
      <c r="H285" s="28"/>
      <c r="I285" s="27"/>
      <c r="J285" s="27"/>
      <c r="K285" s="44" t="s">
        <v>586</v>
      </c>
      <c r="L285" s="44"/>
      <c r="M285" s="26" t="s">
        <v>258</v>
      </c>
      <c r="N285" s="27"/>
      <c r="O285" s="28">
        <v>166503</v>
      </c>
      <c r="P285" s="28"/>
      <c r="Q285" s="27"/>
      <c r="R285" s="27"/>
      <c r="S285" s="44" t="s">
        <v>587</v>
      </c>
      <c r="T285" s="44"/>
      <c r="U285" s="26" t="s">
        <v>258</v>
      </c>
      <c r="V285" s="27"/>
      <c r="W285" s="28">
        <v>1870451</v>
      </c>
      <c r="X285" s="28"/>
      <c r="Y285" s="27"/>
    </row>
    <row r="286" spans="1:25" ht="15.75" thickBot="1">
      <c r="A286" s="14"/>
      <c r="B286" s="61"/>
      <c r="C286" s="62"/>
      <c r="D286" s="62"/>
      <c r="E286" s="84"/>
      <c r="F286" s="27"/>
      <c r="G286" s="31"/>
      <c r="H286" s="31"/>
      <c r="I286" s="32"/>
      <c r="J286" s="27"/>
      <c r="K286" s="62"/>
      <c r="L286" s="62"/>
      <c r="M286" s="84"/>
      <c r="N286" s="27"/>
      <c r="O286" s="31"/>
      <c r="P286" s="31"/>
      <c r="Q286" s="32"/>
      <c r="R286" s="27"/>
      <c r="S286" s="62"/>
      <c r="T286" s="62"/>
      <c r="U286" s="84"/>
      <c r="V286" s="27"/>
      <c r="W286" s="31"/>
      <c r="X286" s="31"/>
      <c r="Y286" s="32"/>
    </row>
    <row r="287" spans="1:25">
      <c r="A287" s="14"/>
      <c r="B287" s="23"/>
      <c r="C287" s="68" t="s">
        <v>191</v>
      </c>
      <c r="D287" s="63" t="s">
        <v>588</v>
      </c>
      <c r="E287" s="68" t="s">
        <v>258</v>
      </c>
      <c r="F287" s="23"/>
      <c r="G287" s="68" t="s">
        <v>191</v>
      </c>
      <c r="H287" s="34">
        <v>2065491</v>
      </c>
      <c r="I287" s="36"/>
      <c r="J287" s="23"/>
      <c r="K287" s="68" t="s">
        <v>191</v>
      </c>
      <c r="L287" s="63" t="s">
        <v>589</v>
      </c>
      <c r="M287" s="68" t="s">
        <v>258</v>
      </c>
      <c r="N287" s="23"/>
      <c r="O287" s="68" t="s">
        <v>191</v>
      </c>
      <c r="P287" s="34">
        <v>190357</v>
      </c>
      <c r="Q287" s="36"/>
      <c r="R287" s="23"/>
      <c r="S287" s="68" t="s">
        <v>191</v>
      </c>
      <c r="T287" s="63" t="s">
        <v>560</v>
      </c>
      <c r="U287" s="68" t="s">
        <v>258</v>
      </c>
      <c r="V287" s="23"/>
      <c r="W287" s="68" t="s">
        <v>191</v>
      </c>
      <c r="X287" s="34">
        <v>2255848</v>
      </c>
      <c r="Y287" s="36"/>
    </row>
    <row r="288" spans="1:25" ht="15.75" thickBot="1">
      <c r="A288" s="14"/>
      <c r="B288" s="23"/>
      <c r="C288" s="69"/>
      <c r="D288" s="67"/>
      <c r="E288" s="69"/>
      <c r="F288" s="23"/>
      <c r="G288" s="69"/>
      <c r="H288" s="85"/>
      <c r="I288" s="86"/>
      <c r="J288" s="23"/>
      <c r="K288" s="69"/>
      <c r="L288" s="67"/>
      <c r="M288" s="69"/>
      <c r="N288" s="23"/>
      <c r="O288" s="69"/>
      <c r="P288" s="85"/>
      <c r="Q288" s="86"/>
      <c r="R288" s="23"/>
      <c r="S288" s="69"/>
      <c r="T288" s="67"/>
      <c r="U288" s="69"/>
      <c r="V288" s="23"/>
      <c r="W288" s="69"/>
      <c r="X288" s="85"/>
      <c r="Y288" s="86"/>
    </row>
    <row r="289" ht="15.75" thickTop="1"/>
  </sheetData>
  <mergeCells count="1497">
    <mergeCell ref="B256:Y256"/>
    <mergeCell ref="B257:Y257"/>
    <mergeCell ref="B258:Y258"/>
    <mergeCell ref="B259:Y259"/>
    <mergeCell ref="B274:Y274"/>
    <mergeCell ref="B167:Y167"/>
    <mergeCell ref="B168:Y168"/>
    <mergeCell ref="B169:Y169"/>
    <mergeCell ref="B170:Y170"/>
    <mergeCell ref="B171:Y171"/>
    <mergeCell ref="B216:Y216"/>
    <mergeCell ref="B118:Y118"/>
    <mergeCell ref="B119:Y119"/>
    <mergeCell ref="B163:Y163"/>
    <mergeCell ref="B164:Y164"/>
    <mergeCell ref="B165:Y165"/>
    <mergeCell ref="B166:Y166"/>
    <mergeCell ref="B108:Y108"/>
    <mergeCell ref="B109:Y109"/>
    <mergeCell ref="B110:Y110"/>
    <mergeCell ref="B111:Y111"/>
    <mergeCell ref="B112:Y112"/>
    <mergeCell ref="B115:Y115"/>
    <mergeCell ref="B83:Y83"/>
    <mergeCell ref="B84:Y84"/>
    <mergeCell ref="B100:Y100"/>
    <mergeCell ref="B101:Y101"/>
    <mergeCell ref="B102:Y102"/>
    <mergeCell ref="B103:Y103"/>
    <mergeCell ref="B62:Y62"/>
    <mergeCell ref="B63:Y63"/>
    <mergeCell ref="B64:Y64"/>
    <mergeCell ref="B65:Y65"/>
    <mergeCell ref="B81:Y81"/>
    <mergeCell ref="B82:Y82"/>
    <mergeCell ref="B15:Y15"/>
    <mergeCell ref="B38:Y38"/>
    <mergeCell ref="B58:Y58"/>
    <mergeCell ref="B59:Y59"/>
    <mergeCell ref="B60:Y60"/>
    <mergeCell ref="B61:Y61"/>
    <mergeCell ref="B9:Y9"/>
    <mergeCell ref="B10:Y10"/>
    <mergeCell ref="B11:Y11"/>
    <mergeCell ref="B12:Y12"/>
    <mergeCell ref="B13:Y13"/>
    <mergeCell ref="B14:Y14"/>
    <mergeCell ref="A1:A2"/>
    <mergeCell ref="B1:Y1"/>
    <mergeCell ref="B2:Y2"/>
    <mergeCell ref="B3:Y3"/>
    <mergeCell ref="A4:A288"/>
    <mergeCell ref="B4:Y4"/>
    <mergeCell ref="B5:Y5"/>
    <mergeCell ref="B6:Y6"/>
    <mergeCell ref="B7:Y7"/>
    <mergeCell ref="B8:Y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V281:V282"/>
    <mergeCell ref="W281:W282"/>
    <mergeCell ref="X281:X282"/>
    <mergeCell ref="Y281:Y282"/>
    <mergeCell ref="B283:B284"/>
    <mergeCell ref="C283:D284"/>
    <mergeCell ref="E283:E284"/>
    <mergeCell ref="F283:F284"/>
    <mergeCell ref="G283:H284"/>
    <mergeCell ref="I283:I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C280:U280"/>
    <mergeCell ref="W280:Y280"/>
    <mergeCell ref="B281:B282"/>
    <mergeCell ref="C281:C282"/>
    <mergeCell ref="D281:D282"/>
    <mergeCell ref="E281:E282"/>
    <mergeCell ref="F281:F282"/>
    <mergeCell ref="G281:G282"/>
    <mergeCell ref="H281:H282"/>
    <mergeCell ref="I281:I282"/>
    <mergeCell ref="R278:R279"/>
    <mergeCell ref="S278:U278"/>
    <mergeCell ref="S279:U279"/>
    <mergeCell ref="V278:V279"/>
    <mergeCell ref="W278:Y278"/>
    <mergeCell ref="W279:Y279"/>
    <mergeCell ref="J278:J279"/>
    <mergeCell ref="K278:M278"/>
    <mergeCell ref="K279:M279"/>
    <mergeCell ref="N278:N279"/>
    <mergeCell ref="O278:Q278"/>
    <mergeCell ref="O279:Q279"/>
    <mergeCell ref="B275:Y275"/>
    <mergeCell ref="C277:I277"/>
    <mergeCell ref="K277:Q277"/>
    <mergeCell ref="S277:Y277"/>
    <mergeCell ref="B278:B279"/>
    <mergeCell ref="C278:E278"/>
    <mergeCell ref="C279:E279"/>
    <mergeCell ref="F278:F279"/>
    <mergeCell ref="G278:I278"/>
    <mergeCell ref="G279:I279"/>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V266:V267"/>
    <mergeCell ref="W266:W267"/>
    <mergeCell ref="X266:X267"/>
    <mergeCell ref="Y266:Y267"/>
    <mergeCell ref="B268:B269"/>
    <mergeCell ref="C268:D269"/>
    <mergeCell ref="E268:E269"/>
    <mergeCell ref="F268:F269"/>
    <mergeCell ref="G268:H269"/>
    <mergeCell ref="I268:I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C265:U265"/>
    <mergeCell ref="W265:Y265"/>
    <mergeCell ref="B266:B267"/>
    <mergeCell ref="C266:C267"/>
    <mergeCell ref="D266:D267"/>
    <mergeCell ref="E266:E267"/>
    <mergeCell ref="F266:F267"/>
    <mergeCell ref="G266:G267"/>
    <mergeCell ref="H266:H267"/>
    <mergeCell ref="I266:I267"/>
    <mergeCell ref="R263:R264"/>
    <mergeCell ref="S263:U263"/>
    <mergeCell ref="S264:U264"/>
    <mergeCell ref="V263:V264"/>
    <mergeCell ref="W263:Y263"/>
    <mergeCell ref="W264:Y264"/>
    <mergeCell ref="J263:J264"/>
    <mergeCell ref="K263:M263"/>
    <mergeCell ref="K264:M264"/>
    <mergeCell ref="N263:N264"/>
    <mergeCell ref="O263:Q263"/>
    <mergeCell ref="O264:Q264"/>
    <mergeCell ref="B260:Y260"/>
    <mergeCell ref="C262:I262"/>
    <mergeCell ref="K262:Q262"/>
    <mergeCell ref="S262:Y262"/>
    <mergeCell ref="B263:B264"/>
    <mergeCell ref="C263:E263"/>
    <mergeCell ref="C264:E264"/>
    <mergeCell ref="F263:F264"/>
    <mergeCell ref="G263:I263"/>
    <mergeCell ref="G264:I264"/>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S253"/>
    <mergeCell ref="T252:T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S249:S250"/>
    <mergeCell ref="T249:T250"/>
    <mergeCell ref="C251:E251"/>
    <mergeCell ref="G251:I251"/>
    <mergeCell ref="K251:M251"/>
    <mergeCell ref="O251:Q251"/>
    <mergeCell ref="S251:T251"/>
    <mergeCell ref="K249:L250"/>
    <mergeCell ref="M249:M250"/>
    <mergeCell ref="N249:N250"/>
    <mergeCell ref="O249:P250"/>
    <mergeCell ref="Q249:Q250"/>
    <mergeCell ref="R249:R250"/>
    <mergeCell ref="R247:R248"/>
    <mergeCell ref="S247:S248"/>
    <mergeCell ref="T247:T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S245"/>
    <mergeCell ref="T244:T245"/>
    <mergeCell ref="C246:E246"/>
    <mergeCell ref="G246:I246"/>
    <mergeCell ref="K246:M246"/>
    <mergeCell ref="O246:Q246"/>
    <mergeCell ref="S246:T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1:T242"/>
    <mergeCell ref="C243:E243"/>
    <mergeCell ref="G243:I243"/>
    <mergeCell ref="K243:M243"/>
    <mergeCell ref="O243:Q243"/>
    <mergeCell ref="S243:T243"/>
    <mergeCell ref="M241:M242"/>
    <mergeCell ref="N241:N242"/>
    <mergeCell ref="O241:P242"/>
    <mergeCell ref="Q241:Q242"/>
    <mergeCell ref="R241:R242"/>
    <mergeCell ref="S241:S242"/>
    <mergeCell ref="S239:S240"/>
    <mergeCell ref="T239:T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S238"/>
    <mergeCell ref="T237:T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4:R235"/>
    <mergeCell ref="S234:S235"/>
    <mergeCell ref="T234:T235"/>
    <mergeCell ref="C236:E236"/>
    <mergeCell ref="G236:I236"/>
    <mergeCell ref="K236:M236"/>
    <mergeCell ref="O236:Q236"/>
    <mergeCell ref="S236:T236"/>
    <mergeCell ref="J234:J235"/>
    <mergeCell ref="K234:L235"/>
    <mergeCell ref="M234:M235"/>
    <mergeCell ref="N234:N235"/>
    <mergeCell ref="O234:P235"/>
    <mergeCell ref="Q234:Q235"/>
    <mergeCell ref="Q232:Q233"/>
    <mergeCell ref="R232:R233"/>
    <mergeCell ref="S232:S233"/>
    <mergeCell ref="T232:T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T231"/>
    <mergeCell ref="B232:B233"/>
    <mergeCell ref="C232:D233"/>
    <mergeCell ref="E232:E233"/>
    <mergeCell ref="F232:F233"/>
    <mergeCell ref="G232:H233"/>
    <mergeCell ref="N229:N230"/>
    <mergeCell ref="O229:P230"/>
    <mergeCell ref="Q229:Q230"/>
    <mergeCell ref="R229:R230"/>
    <mergeCell ref="S229:S230"/>
    <mergeCell ref="T229:T230"/>
    <mergeCell ref="T227:T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S228"/>
    <mergeCell ref="S225:S226"/>
    <mergeCell ref="T225:T226"/>
    <mergeCell ref="B227:B228"/>
    <mergeCell ref="C227:D228"/>
    <mergeCell ref="E227:E228"/>
    <mergeCell ref="F227:F228"/>
    <mergeCell ref="G227:H228"/>
    <mergeCell ref="I227:I228"/>
    <mergeCell ref="J227:J228"/>
    <mergeCell ref="K227:L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C224:E224"/>
    <mergeCell ref="G224:I224"/>
    <mergeCell ref="K224:M224"/>
    <mergeCell ref="O224:Q224"/>
    <mergeCell ref="S224:T224"/>
    <mergeCell ref="B225:B226"/>
    <mergeCell ref="C225:C226"/>
    <mergeCell ref="D225:D226"/>
    <mergeCell ref="E225:E226"/>
    <mergeCell ref="F225:F226"/>
    <mergeCell ref="S220:T221"/>
    <mergeCell ref="G221:I221"/>
    <mergeCell ref="J221:M221"/>
    <mergeCell ref="C222:T222"/>
    <mergeCell ref="C223:E223"/>
    <mergeCell ref="G223:I223"/>
    <mergeCell ref="K223:M223"/>
    <mergeCell ref="O223:Q223"/>
    <mergeCell ref="S223:T223"/>
    <mergeCell ref="T214:T215"/>
    <mergeCell ref="B217:T217"/>
    <mergeCell ref="C219:T219"/>
    <mergeCell ref="C220:E220"/>
    <mergeCell ref="C221:E221"/>
    <mergeCell ref="F220:F221"/>
    <mergeCell ref="G220:M220"/>
    <mergeCell ref="O220:Q220"/>
    <mergeCell ref="O221:Q221"/>
    <mergeCell ref="R220:R221"/>
    <mergeCell ref="N214:N215"/>
    <mergeCell ref="O214:O215"/>
    <mergeCell ref="P214:P215"/>
    <mergeCell ref="Q214:Q215"/>
    <mergeCell ref="R214:R215"/>
    <mergeCell ref="S214:S215"/>
    <mergeCell ref="H214:H215"/>
    <mergeCell ref="I214:I215"/>
    <mergeCell ref="J214:J215"/>
    <mergeCell ref="K214:K215"/>
    <mergeCell ref="L214:L215"/>
    <mergeCell ref="M214:M215"/>
    <mergeCell ref="Q212:Q213"/>
    <mergeCell ref="R212:R213"/>
    <mergeCell ref="S212:S213"/>
    <mergeCell ref="T212:T213"/>
    <mergeCell ref="B214:B215"/>
    <mergeCell ref="C214:C215"/>
    <mergeCell ref="D214:D215"/>
    <mergeCell ref="E214:E215"/>
    <mergeCell ref="F214:F215"/>
    <mergeCell ref="G214:G215"/>
    <mergeCell ref="I212:I213"/>
    <mergeCell ref="J212:J213"/>
    <mergeCell ref="K212:L213"/>
    <mergeCell ref="M212:M213"/>
    <mergeCell ref="N212:N213"/>
    <mergeCell ref="O212:P213"/>
    <mergeCell ref="C211:E211"/>
    <mergeCell ref="G211:I211"/>
    <mergeCell ref="K211:M211"/>
    <mergeCell ref="O211:Q211"/>
    <mergeCell ref="S211:T211"/>
    <mergeCell ref="B212:B213"/>
    <mergeCell ref="C212:D213"/>
    <mergeCell ref="E212:E213"/>
    <mergeCell ref="F212:F213"/>
    <mergeCell ref="G212:H213"/>
    <mergeCell ref="T208:T209"/>
    <mergeCell ref="C210:E210"/>
    <mergeCell ref="G210:I210"/>
    <mergeCell ref="K210:M210"/>
    <mergeCell ref="O210:Q210"/>
    <mergeCell ref="S210:T210"/>
    <mergeCell ref="M208:M209"/>
    <mergeCell ref="N208:N209"/>
    <mergeCell ref="O208:P209"/>
    <mergeCell ref="Q208:Q209"/>
    <mergeCell ref="R208:R209"/>
    <mergeCell ref="S208:S209"/>
    <mergeCell ref="S206:S207"/>
    <mergeCell ref="T206:T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S205"/>
    <mergeCell ref="T204:T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1:R202"/>
    <mergeCell ref="S201:S202"/>
    <mergeCell ref="T201:T202"/>
    <mergeCell ref="C203:E203"/>
    <mergeCell ref="G203:I203"/>
    <mergeCell ref="K203:M203"/>
    <mergeCell ref="O203:Q203"/>
    <mergeCell ref="S203:T203"/>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8:T199"/>
    <mergeCell ref="C200:E200"/>
    <mergeCell ref="G200:I200"/>
    <mergeCell ref="K200:M200"/>
    <mergeCell ref="O200:Q200"/>
    <mergeCell ref="S200:T200"/>
    <mergeCell ref="M198:M199"/>
    <mergeCell ref="N198:N199"/>
    <mergeCell ref="O198:P199"/>
    <mergeCell ref="Q198:Q199"/>
    <mergeCell ref="R198:R199"/>
    <mergeCell ref="S198:S199"/>
    <mergeCell ref="S196:S197"/>
    <mergeCell ref="T196:T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S195"/>
    <mergeCell ref="T194:T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S191:S192"/>
    <mergeCell ref="T191:T192"/>
    <mergeCell ref="C193:E193"/>
    <mergeCell ref="G193:I193"/>
    <mergeCell ref="K193:M193"/>
    <mergeCell ref="O193:Q193"/>
    <mergeCell ref="S193:T193"/>
    <mergeCell ref="K191:L192"/>
    <mergeCell ref="M191:M192"/>
    <mergeCell ref="N191:N192"/>
    <mergeCell ref="O191:P192"/>
    <mergeCell ref="Q191:Q192"/>
    <mergeCell ref="R191:R192"/>
    <mergeCell ref="R189:R190"/>
    <mergeCell ref="S189:S190"/>
    <mergeCell ref="T189:T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S188"/>
    <mergeCell ref="T187:T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T186"/>
    <mergeCell ref="B187:B188"/>
    <mergeCell ref="C187:D188"/>
    <mergeCell ref="E187:E188"/>
    <mergeCell ref="F187:F188"/>
    <mergeCell ref="G187:H188"/>
    <mergeCell ref="N184:N185"/>
    <mergeCell ref="O184:P185"/>
    <mergeCell ref="Q184:Q185"/>
    <mergeCell ref="R184:R185"/>
    <mergeCell ref="S184:S185"/>
    <mergeCell ref="T184:T185"/>
    <mergeCell ref="T182:T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S183"/>
    <mergeCell ref="S180:S181"/>
    <mergeCell ref="T180:T181"/>
    <mergeCell ref="B182:B183"/>
    <mergeCell ref="C182:D183"/>
    <mergeCell ref="E182:E183"/>
    <mergeCell ref="F182:F183"/>
    <mergeCell ref="G182:H183"/>
    <mergeCell ref="I182:I183"/>
    <mergeCell ref="J182:J183"/>
    <mergeCell ref="K182:L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T179"/>
    <mergeCell ref="B180:B181"/>
    <mergeCell ref="C180:C181"/>
    <mergeCell ref="D180:D181"/>
    <mergeCell ref="E180:E181"/>
    <mergeCell ref="F180:F181"/>
    <mergeCell ref="R175:R176"/>
    <mergeCell ref="S175:T176"/>
    <mergeCell ref="G176:I176"/>
    <mergeCell ref="K176:M176"/>
    <mergeCell ref="C177:T177"/>
    <mergeCell ref="C178:E178"/>
    <mergeCell ref="G178:I178"/>
    <mergeCell ref="K178:M178"/>
    <mergeCell ref="O178:Q178"/>
    <mergeCell ref="S178:T178"/>
    <mergeCell ref="R161:S162"/>
    <mergeCell ref="T161:T162"/>
    <mergeCell ref="B172:T172"/>
    <mergeCell ref="C174:T174"/>
    <mergeCell ref="C175:E175"/>
    <mergeCell ref="C176:E176"/>
    <mergeCell ref="F175:F176"/>
    <mergeCell ref="G175:M175"/>
    <mergeCell ref="O175:Q175"/>
    <mergeCell ref="O176:Q176"/>
    <mergeCell ref="J161:K162"/>
    <mergeCell ref="L161:L162"/>
    <mergeCell ref="M161:M162"/>
    <mergeCell ref="N161:O162"/>
    <mergeCell ref="P161:P162"/>
    <mergeCell ref="Q161:Q162"/>
    <mergeCell ref="Q159:Q160"/>
    <mergeCell ref="R159:S160"/>
    <mergeCell ref="T159:T160"/>
    <mergeCell ref="B161:B162"/>
    <mergeCell ref="C161:C162"/>
    <mergeCell ref="D161:D162"/>
    <mergeCell ref="E161:E162"/>
    <mergeCell ref="F161:G162"/>
    <mergeCell ref="H161:H162"/>
    <mergeCell ref="I161:I162"/>
    <mergeCell ref="I159:I160"/>
    <mergeCell ref="J159:K160"/>
    <mergeCell ref="L159:L160"/>
    <mergeCell ref="M159:M160"/>
    <mergeCell ref="N159:O160"/>
    <mergeCell ref="P159:P160"/>
    <mergeCell ref="B159:B160"/>
    <mergeCell ref="C159:C160"/>
    <mergeCell ref="D159:D160"/>
    <mergeCell ref="E159:E160"/>
    <mergeCell ref="F159:G160"/>
    <mergeCell ref="H159:H160"/>
    <mergeCell ref="F157:H157"/>
    <mergeCell ref="J157:L157"/>
    <mergeCell ref="N157:P157"/>
    <mergeCell ref="R157:T157"/>
    <mergeCell ref="F158:H158"/>
    <mergeCell ref="J158:L158"/>
    <mergeCell ref="N158:P158"/>
    <mergeCell ref="R158:T158"/>
    <mergeCell ref="M155:M156"/>
    <mergeCell ref="N155:O156"/>
    <mergeCell ref="P155:P156"/>
    <mergeCell ref="Q155:Q156"/>
    <mergeCell ref="R155:S156"/>
    <mergeCell ref="T155:T156"/>
    <mergeCell ref="T153:T154"/>
    <mergeCell ref="B155:B156"/>
    <mergeCell ref="C155:C156"/>
    <mergeCell ref="D155:D156"/>
    <mergeCell ref="E155:E156"/>
    <mergeCell ref="F155:G156"/>
    <mergeCell ref="H155:H156"/>
    <mergeCell ref="I155:I156"/>
    <mergeCell ref="J155:K156"/>
    <mergeCell ref="L155:L156"/>
    <mergeCell ref="L153:L154"/>
    <mergeCell ref="M153:M154"/>
    <mergeCell ref="N153:O154"/>
    <mergeCell ref="P153:P154"/>
    <mergeCell ref="Q153:Q154"/>
    <mergeCell ref="R153:S154"/>
    <mergeCell ref="R151:S152"/>
    <mergeCell ref="T151:T152"/>
    <mergeCell ref="B153:B154"/>
    <mergeCell ref="C153:C154"/>
    <mergeCell ref="D153:D154"/>
    <mergeCell ref="E153:E154"/>
    <mergeCell ref="F153:G154"/>
    <mergeCell ref="H153:H154"/>
    <mergeCell ref="I153:I154"/>
    <mergeCell ref="J153:K154"/>
    <mergeCell ref="J151:K152"/>
    <mergeCell ref="L151:L152"/>
    <mergeCell ref="M151:M152"/>
    <mergeCell ref="N151:O152"/>
    <mergeCell ref="P151:P152"/>
    <mergeCell ref="Q151:Q152"/>
    <mergeCell ref="Q149:Q150"/>
    <mergeCell ref="R149:S150"/>
    <mergeCell ref="T149:T150"/>
    <mergeCell ref="B151:B152"/>
    <mergeCell ref="C151:C152"/>
    <mergeCell ref="D151:D152"/>
    <mergeCell ref="E151:E152"/>
    <mergeCell ref="F151:G152"/>
    <mergeCell ref="H151:H152"/>
    <mergeCell ref="I151:I152"/>
    <mergeCell ref="I149:I150"/>
    <mergeCell ref="J149:K150"/>
    <mergeCell ref="L149:L150"/>
    <mergeCell ref="M149:M150"/>
    <mergeCell ref="N149:O150"/>
    <mergeCell ref="P149:P150"/>
    <mergeCell ref="B149:B150"/>
    <mergeCell ref="C149:C150"/>
    <mergeCell ref="D149:D150"/>
    <mergeCell ref="E149:E150"/>
    <mergeCell ref="F149:G150"/>
    <mergeCell ref="H149:H150"/>
    <mergeCell ref="Q146:Q147"/>
    <mergeCell ref="R146:S147"/>
    <mergeCell ref="T146:T147"/>
    <mergeCell ref="F148:H148"/>
    <mergeCell ref="J148:L148"/>
    <mergeCell ref="N148:P148"/>
    <mergeCell ref="R148:T148"/>
    <mergeCell ref="I146:I147"/>
    <mergeCell ref="J146:K147"/>
    <mergeCell ref="L146:L147"/>
    <mergeCell ref="M146:M147"/>
    <mergeCell ref="N146:O147"/>
    <mergeCell ref="P146:P147"/>
    <mergeCell ref="B146:B147"/>
    <mergeCell ref="C146:C147"/>
    <mergeCell ref="D146:D147"/>
    <mergeCell ref="E146:E147"/>
    <mergeCell ref="F146:G147"/>
    <mergeCell ref="H146:H147"/>
    <mergeCell ref="R143:S144"/>
    <mergeCell ref="T143:T144"/>
    <mergeCell ref="F145:H145"/>
    <mergeCell ref="J145:L145"/>
    <mergeCell ref="N145:P145"/>
    <mergeCell ref="R145:T145"/>
    <mergeCell ref="J143:K144"/>
    <mergeCell ref="L143:L144"/>
    <mergeCell ref="M143:M144"/>
    <mergeCell ref="N143:O144"/>
    <mergeCell ref="P143:P144"/>
    <mergeCell ref="Q143:Q144"/>
    <mergeCell ref="Q141:Q142"/>
    <mergeCell ref="R141:S142"/>
    <mergeCell ref="T141:T142"/>
    <mergeCell ref="B143:B144"/>
    <mergeCell ref="C143:C144"/>
    <mergeCell ref="D143:D144"/>
    <mergeCell ref="E143:E144"/>
    <mergeCell ref="F143:G144"/>
    <mergeCell ref="H143:H144"/>
    <mergeCell ref="I143:I144"/>
    <mergeCell ref="I141:I142"/>
    <mergeCell ref="J141:K142"/>
    <mergeCell ref="L141:L142"/>
    <mergeCell ref="M141:M142"/>
    <mergeCell ref="N141:O142"/>
    <mergeCell ref="P141:P142"/>
    <mergeCell ref="P139:P140"/>
    <mergeCell ref="Q139:Q140"/>
    <mergeCell ref="R139:S140"/>
    <mergeCell ref="T139:T140"/>
    <mergeCell ref="B141:B142"/>
    <mergeCell ref="C141:C142"/>
    <mergeCell ref="D141:D142"/>
    <mergeCell ref="E141:E142"/>
    <mergeCell ref="F141:G142"/>
    <mergeCell ref="H141:H142"/>
    <mergeCell ref="H139:H140"/>
    <mergeCell ref="I139:I140"/>
    <mergeCell ref="J139:K140"/>
    <mergeCell ref="L139:L140"/>
    <mergeCell ref="M139:M140"/>
    <mergeCell ref="N139:O140"/>
    <mergeCell ref="T136:T137"/>
    <mergeCell ref="F138:H138"/>
    <mergeCell ref="J138:L138"/>
    <mergeCell ref="N138:P138"/>
    <mergeCell ref="R138:T138"/>
    <mergeCell ref="B139:B140"/>
    <mergeCell ref="C139:C140"/>
    <mergeCell ref="D139:D140"/>
    <mergeCell ref="E139:E140"/>
    <mergeCell ref="F139:G140"/>
    <mergeCell ref="L136:L137"/>
    <mergeCell ref="M136:M137"/>
    <mergeCell ref="N136:O137"/>
    <mergeCell ref="P136:P137"/>
    <mergeCell ref="Q136:Q137"/>
    <mergeCell ref="R136:S137"/>
    <mergeCell ref="R134:S135"/>
    <mergeCell ref="T134:T135"/>
    <mergeCell ref="B136:B137"/>
    <mergeCell ref="C136:C137"/>
    <mergeCell ref="D136:D137"/>
    <mergeCell ref="E136:E137"/>
    <mergeCell ref="F136:G137"/>
    <mergeCell ref="H136:H137"/>
    <mergeCell ref="I136:I137"/>
    <mergeCell ref="J136:K137"/>
    <mergeCell ref="J134:K135"/>
    <mergeCell ref="L134:L135"/>
    <mergeCell ref="M134:M135"/>
    <mergeCell ref="N134:O135"/>
    <mergeCell ref="P134:P135"/>
    <mergeCell ref="Q134:Q135"/>
    <mergeCell ref="Q132:Q133"/>
    <mergeCell ref="R132:S133"/>
    <mergeCell ref="T132:T133"/>
    <mergeCell ref="B134:B135"/>
    <mergeCell ref="C134:C135"/>
    <mergeCell ref="D134:D135"/>
    <mergeCell ref="E134:E135"/>
    <mergeCell ref="F134:G135"/>
    <mergeCell ref="H134:H135"/>
    <mergeCell ref="I134:I135"/>
    <mergeCell ref="I132:I133"/>
    <mergeCell ref="J132:K133"/>
    <mergeCell ref="L132:L133"/>
    <mergeCell ref="M132:M133"/>
    <mergeCell ref="N132:O133"/>
    <mergeCell ref="P132:P133"/>
    <mergeCell ref="P130:P131"/>
    <mergeCell ref="Q130:Q131"/>
    <mergeCell ref="R130:S131"/>
    <mergeCell ref="T130:T131"/>
    <mergeCell ref="B132:B133"/>
    <mergeCell ref="C132:C133"/>
    <mergeCell ref="D132:D133"/>
    <mergeCell ref="E132:E133"/>
    <mergeCell ref="F132:G133"/>
    <mergeCell ref="H132:H133"/>
    <mergeCell ref="H130:H131"/>
    <mergeCell ref="I130:I131"/>
    <mergeCell ref="J130:K131"/>
    <mergeCell ref="L130:L131"/>
    <mergeCell ref="M130:M131"/>
    <mergeCell ref="N130:O131"/>
    <mergeCell ref="T127:T128"/>
    <mergeCell ref="F129:H129"/>
    <mergeCell ref="J129:L129"/>
    <mergeCell ref="N129:P129"/>
    <mergeCell ref="R129:T129"/>
    <mergeCell ref="B130:B131"/>
    <mergeCell ref="C130:C131"/>
    <mergeCell ref="D130:D131"/>
    <mergeCell ref="E130:E131"/>
    <mergeCell ref="F130:G131"/>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3:T123"/>
    <mergeCell ref="R124:T124"/>
    <mergeCell ref="F125:T125"/>
    <mergeCell ref="F126:H126"/>
    <mergeCell ref="J126:L126"/>
    <mergeCell ref="N126:P126"/>
    <mergeCell ref="R126:T126"/>
    <mergeCell ref="J123:L123"/>
    <mergeCell ref="J124:L124"/>
    <mergeCell ref="M123:M124"/>
    <mergeCell ref="N123:P123"/>
    <mergeCell ref="N124:P124"/>
    <mergeCell ref="Q123:Q124"/>
    <mergeCell ref="B120:T120"/>
    <mergeCell ref="F122:L122"/>
    <mergeCell ref="N122:T122"/>
    <mergeCell ref="B123:B124"/>
    <mergeCell ref="C123:C124"/>
    <mergeCell ref="D123:D124"/>
    <mergeCell ref="E123:E124"/>
    <mergeCell ref="F123:H123"/>
    <mergeCell ref="F124:H124"/>
    <mergeCell ref="I123:I12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V92:V93"/>
    <mergeCell ref="W92:W93"/>
    <mergeCell ref="X92:X93"/>
    <mergeCell ref="Y92:Y93"/>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C91:U91"/>
    <mergeCell ref="W91:Y91"/>
    <mergeCell ref="B92:B93"/>
    <mergeCell ref="C92:C93"/>
    <mergeCell ref="D92:D93"/>
    <mergeCell ref="E92:E93"/>
    <mergeCell ref="F92:F93"/>
    <mergeCell ref="G92:G93"/>
    <mergeCell ref="H92:H93"/>
    <mergeCell ref="I92:I93"/>
    <mergeCell ref="W89:Y89"/>
    <mergeCell ref="C90:E90"/>
    <mergeCell ref="G90:I90"/>
    <mergeCell ref="K90:M90"/>
    <mergeCell ref="O90:Q90"/>
    <mergeCell ref="S90:Y90"/>
    <mergeCell ref="B85:Y85"/>
    <mergeCell ref="B87:B89"/>
    <mergeCell ref="C87:Q89"/>
    <mergeCell ref="R87:R89"/>
    <mergeCell ref="S87:U87"/>
    <mergeCell ref="S88:U88"/>
    <mergeCell ref="S89:U89"/>
    <mergeCell ref="V87:V89"/>
    <mergeCell ref="W87:Y87"/>
    <mergeCell ref="W88:Y88"/>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V73:V74"/>
    <mergeCell ref="W73:W74"/>
    <mergeCell ref="X73:X74"/>
    <mergeCell ref="Y73:Y74"/>
    <mergeCell ref="B75:B76"/>
    <mergeCell ref="C75:D76"/>
    <mergeCell ref="E75:E76"/>
    <mergeCell ref="F75:F76"/>
    <mergeCell ref="G75:H76"/>
    <mergeCell ref="I75:I76"/>
    <mergeCell ref="P73:P74"/>
    <mergeCell ref="Q73:Q74"/>
    <mergeCell ref="R73:R74"/>
    <mergeCell ref="S73:S74"/>
    <mergeCell ref="T73:T74"/>
    <mergeCell ref="U73:U74"/>
    <mergeCell ref="J73:J74"/>
    <mergeCell ref="K73:K74"/>
    <mergeCell ref="L73:L74"/>
    <mergeCell ref="M73:M74"/>
    <mergeCell ref="N73:N74"/>
    <mergeCell ref="O73:O74"/>
    <mergeCell ref="C72:U72"/>
    <mergeCell ref="W72:Y72"/>
    <mergeCell ref="B73:B74"/>
    <mergeCell ref="C73:C74"/>
    <mergeCell ref="D73:D74"/>
    <mergeCell ref="E73:E74"/>
    <mergeCell ref="F73:F74"/>
    <mergeCell ref="G73:G74"/>
    <mergeCell ref="H73:H74"/>
    <mergeCell ref="I73:I74"/>
    <mergeCell ref="S70:U70"/>
    <mergeCell ref="V68:V70"/>
    <mergeCell ref="W68:Y68"/>
    <mergeCell ref="W69:Y69"/>
    <mergeCell ref="W70:Y70"/>
    <mergeCell ref="C71:E71"/>
    <mergeCell ref="G71:I71"/>
    <mergeCell ref="K71:M71"/>
    <mergeCell ref="O71:Q71"/>
    <mergeCell ref="S71:Y71"/>
    <mergeCell ref="N56:N57"/>
    <mergeCell ref="O56:O57"/>
    <mergeCell ref="P56:P57"/>
    <mergeCell ref="Q56:Q57"/>
    <mergeCell ref="B66:Y66"/>
    <mergeCell ref="B68:B70"/>
    <mergeCell ref="C68:Q70"/>
    <mergeCell ref="R68:R70"/>
    <mergeCell ref="S68:U68"/>
    <mergeCell ref="S69:U6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2:E42"/>
    <mergeCell ref="G42:I42"/>
    <mergeCell ref="K42:M42"/>
    <mergeCell ref="O42:Q42"/>
    <mergeCell ref="C43:Q43"/>
    <mergeCell ref="C44:E44"/>
    <mergeCell ref="G44:I44"/>
    <mergeCell ref="K44:M44"/>
    <mergeCell ref="O44:Q44"/>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K30:L31"/>
    <mergeCell ref="M30:M31"/>
    <mergeCell ref="N30:N31"/>
    <mergeCell ref="O30:Q31"/>
    <mergeCell ref="B32:B33"/>
    <mergeCell ref="C32:D33"/>
    <mergeCell ref="E32:E33"/>
    <mergeCell ref="F32:F33"/>
    <mergeCell ref="G32:H33"/>
    <mergeCell ref="I32:I33"/>
    <mergeCell ref="K28:L29"/>
    <mergeCell ref="M28:M29"/>
    <mergeCell ref="N28:N29"/>
    <mergeCell ref="O28:P29"/>
    <mergeCell ref="Q28:Q29"/>
    <mergeCell ref="B30:B31"/>
    <mergeCell ref="C30:E31"/>
    <mergeCell ref="F30:F31"/>
    <mergeCell ref="G30:I31"/>
    <mergeCell ref="J30:J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B16:Q16"/>
    <mergeCell ref="C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7"/>
  <sheetViews>
    <sheetView showGridLines="0" workbookViewId="0"/>
  </sheetViews>
  <sheetFormatPr defaultRowHeight="15"/>
  <cols>
    <col min="1" max="1" width="24.140625" bestFit="1" customWidth="1"/>
    <col min="2" max="2" width="36.5703125" bestFit="1" customWidth="1"/>
    <col min="3" max="3" width="4.5703125" customWidth="1"/>
    <col min="4" max="4" width="18.85546875" customWidth="1"/>
    <col min="5" max="5" width="6.42578125" customWidth="1"/>
    <col min="6" max="6" width="22.5703125" customWidth="1"/>
    <col min="7" max="7" width="4.5703125" customWidth="1"/>
    <col min="8" max="8" width="18.85546875" customWidth="1"/>
    <col min="9" max="9" width="6.42578125" customWidth="1"/>
    <col min="10" max="10" width="22.5703125" customWidth="1"/>
    <col min="11" max="11" width="4.5703125" customWidth="1"/>
    <col min="12" max="12" width="16" customWidth="1"/>
    <col min="13" max="13" width="6.42578125" customWidth="1"/>
    <col min="14" max="14" width="22.5703125" customWidth="1"/>
    <col min="15" max="15" width="4.5703125" customWidth="1"/>
    <col min="16" max="16" width="18.85546875" customWidth="1"/>
    <col min="17" max="17" width="6.42578125" customWidth="1"/>
    <col min="18" max="18" width="22.5703125" customWidth="1"/>
    <col min="19" max="19" width="4.5703125" customWidth="1"/>
    <col min="20" max="20" width="13.5703125" customWidth="1"/>
    <col min="21" max="21" width="6.42578125" customWidth="1"/>
    <col min="22" max="22" width="22.5703125" customWidth="1"/>
    <col min="23" max="23" width="4.5703125" customWidth="1"/>
    <col min="24" max="24" width="18.85546875" customWidth="1"/>
    <col min="25" max="25" width="3.5703125" customWidth="1"/>
    <col min="26" max="26" width="22.5703125" customWidth="1"/>
    <col min="27" max="27" width="14.7109375" customWidth="1"/>
    <col min="28" max="28" width="6.42578125" customWidth="1"/>
  </cols>
  <sheetData>
    <row r="1" spans="1:28" ht="15" customHeight="1">
      <c r="A1" s="7" t="s">
        <v>59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9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4" t="s">
        <v>59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4"/>
      <c r="B5" s="192" t="s">
        <v>590</v>
      </c>
      <c r="C5" s="192"/>
      <c r="D5" s="192"/>
      <c r="E5" s="192"/>
      <c r="F5" s="192"/>
      <c r="G5" s="192"/>
      <c r="H5" s="192"/>
      <c r="I5" s="192"/>
      <c r="J5" s="192"/>
      <c r="K5" s="192"/>
      <c r="L5" s="192"/>
      <c r="M5" s="192"/>
      <c r="N5" s="192"/>
      <c r="O5" s="192"/>
      <c r="P5" s="192"/>
      <c r="Q5" s="192"/>
      <c r="R5" s="192"/>
      <c r="S5" s="192"/>
      <c r="T5" s="192"/>
      <c r="U5" s="192"/>
      <c r="V5" s="192"/>
      <c r="W5" s="192"/>
      <c r="X5" s="192"/>
      <c r="Y5" s="192"/>
      <c r="Z5" s="192"/>
      <c r="AA5" s="192"/>
      <c r="AB5" s="192"/>
    </row>
    <row r="6" spans="1:28">
      <c r="A6" s="14"/>
      <c r="B6" s="51" t="s">
        <v>592</v>
      </c>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c r="A7" s="14"/>
      <c r="B7" s="51" t="s">
        <v>593</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c r="A8" s="14"/>
      <c r="B8" s="135"/>
      <c r="C8" s="135"/>
      <c r="D8" s="135"/>
      <c r="E8" s="135"/>
      <c r="F8" s="135"/>
      <c r="G8" s="135"/>
      <c r="H8" s="135"/>
      <c r="I8" s="135"/>
      <c r="J8" s="135"/>
      <c r="K8" s="135"/>
      <c r="L8" s="135"/>
      <c r="M8" s="135"/>
      <c r="N8" s="135"/>
      <c r="O8" s="135"/>
      <c r="P8" s="135"/>
      <c r="Q8" s="135"/>
      <c r="R8" s="135"/>
      <c r="S8" s="135"/>
      <c r="T8" s="135"/>
      <c r="U8" s="135"/>
      <c r="V8" s="135"/>
      <c r="W8" s="135"/>
      <c r="X8" s="135"/>
      <c r="Y8" s="135"/>
      <c r="Z8" s="135"/>
      <c r="AA8" s="135"/>
      <c r="AB8" s="135"/>
    </row>
    <row r="9" spans="1:28">
      <c r="A9" s="14"/>
      <c r="B9" s="22"/>
      <c r="C9" s="22"/>
      <c r="D9" s="22"/>
      <c r="E9" s="22"/>
      <c r="F9" s="22"/>
      <c r="G9" s="22"/>
      <c r="H9" s="22"/>
      <c r="I9" s="22"/>
      <c r="J9" s="22"/>
      <c r="K9" s="22"/>
      <c r="L9" s="22"/>
      <c r="M9" s="22"/>
      <c r="N9" s="22"/>
      <c r="O9" s="22"/>
      <c r="P9" s="22"/>
      <c r="Q9" s="22"/>
    </row>
    <row r="10" spans="1:28">
      <c r="A10" s="14"/>
      <c r="B10" s="15"/>
      <c r="C10" s="15"/>
      <c r="D10" s="15"/>
      <c r="E10" s="15"/>
      <c r="F10" s="15"/>
      <c r="G10" s="15"/>
      <c r="H10" s="15"/>
      <c r="I10" s="15"/>
      <c r="J10" s="15"/>
      <c r="K10" s="15"/>
      <c r="L10" s="15"/>
      <c r="M10" s="15"/>
      <c r="N10" s="15"/>
      <c r="O10" s="15"/>
      <c r="P10" s="15"/>
      <c r="Q10" s="15"/>
    </row>
    <row r="11" spans="1:28" ht="15.75" thickBot="1">
      <c r="A11" s="14"/>
      <c r="B11" s="75" t="s">
        <v>208</v>
      </c>
      <c r="C11" s="78" t="s">
        <v>247</v>
      </c>
      <c r="D11" s="78"/>
      <c r="E11" s="78"/>
      <c r="F11" s="78"/>
      <c r="G11" s="78"/>
      <c r="H11" s="78"/>
      <c r="I11" s="78"/>
      <c r="J11" s="16"/>
      <c r="K11" s="78" t="s">
        <v>248</v>
      </c>
      <c r="L11" s="78"/>
      <c r="M11" s="78"/>
      <c r="N11" s="78"/>
      <c r="O11" s="78"/>
      <c r="P11" s="78"/>
      <c r="Q11" s="78"/>
    </row>
    <row r="12" spans="1:28">
      <c r="A12" s="14"/>
      <c r="B12" s="79"/>
      <c r="C12" s="81" t="s">
        <v>249</v>
      </c>
      <c r="D12" s="81"/>
      <c r="E12" s="81"/>
      <c r="F12" s="36"/>
      <c r="G12" s="81" t="s">
        <v>251</v>
      </c>
      <c r="H12" s="81"/>
      <c r="I12" s="81"/>
      <c r="J12" s="23"/>
      <c r="K12" s="81" t="s">
        <v>249</v>
      </c>
      <c r="L12" s="81"/>
      <c r="M12" s="81"/>
      <c r="N12" s="36"/>
      <c r="O12" s="81" t="s">
        <v>251</v>
      </c>
      <c r="P12" s="81"/>
      <c r="Q12" s="81"/>
    </row>
    <row r="13" spans="1:28">
      <c r="A13" s="14"/>
      <c r="B13" s="79"/>
      <c r="C13" s="80" t="s">
        <v>250</v>
      </c>
      <c r="D13" s="80"/>
      <c r="E13" s="80"/>
      <c r="F13" s="23"/>
      <c r="G13" s="80" t="s">
        <v>252</v>
      </c>
      <c r="H13" s="80"/>
      <c r="I13" s="80"/>
      <c r="J13" s="23"/>
      <c r="K13" s="80" t="s">
        <v>250</v>
      </c>
      <c r="L13" s="80"/>
      <c r="M13" s="80"/>
      <c r="N13" s="23"/>
      <c r="O13" s="80" t="s">
        <v>252</v>
      </c>
      <c r="P13" s="80"/>
      <c r="Q13" s="80"/>
    </row>
    <row r="14" spans="1:28" ht="15.75" thickBot="1">
      <c r="A14" s="14"/>
      <c r="B14" s="79"/>
      <c r="C14" s="82"/>
      <c r="D14" s="82"/>
      <c r="E14" s="82"/>
      <c r="F14" s="23"/>
      <c r="G14" s="78" t="s">
        <v>71</v>
      </c>
      <c r="H14" s="78"/>
      <c r="I14" s="78"/>
      <c r="J14" s="23"/>
      <c r="K14" s="82"/>
      <c r="L14" s="82"/>
      <c r="M14" s="82"/>
      <c r="N14" s="23"/>
      <c r="O14" s="78" t="s">
        <v>71</v>
      </c>
      <c r="P14" s="78"/>
      <c r="Q14" s="78"/>
    </row>
    <row r="15" spans="1:28">
      <c r="A15" s="14"/>
      <c r="B15" s="76"/>
      <c r="C15" s="80" t="s">
        <v>188</v>
      </c>
      <c r="D15" s="80"/>
      <c r="E15" s="80"/>
      <c r="F15" s="80"/>
      <c r="G15" s="80"/>
      <c r="H15" s="80"/>
      <c r="I15" s="80"/>
      <c r="J15" s="80"/>
      <c r="K15" s="80"/>
      <c r="L15" s="80"/>
      <c r="M15" s="80"/>
      <c r="N15" s="80"/>
      <c r="O15" s="80"/>
      <c r="P15" s="80"/>
      <c r="Q15" s="80"/>
    </row>
    <row r="16" spans="1:28">
      <c r="A16" s="14"/>
      <c r="B16" s="61" t="s">
        <v>594</v>
      </c>
      <c r="C16" s="26" t="s">
        <v>191</v>
      </c>
      <c r="D16" s="28">
        <v>78277</v>
      </c>
      <c r="E16" s="27"/>
      <c r="F16" s="27"/>
      <c r="G16" s="26" t="s">
        <v>191</v>
      </c>
      <c r="H16" s="28">
        <v>138091</v>
      </c>
      <c r="I16" s="27"/>
      <c r="J16" s="27"/>
      <c r="K16" s="26" t="s">
        <v>191</v>
      </c>
      <c r="L16" s="28">
        <v>17263</v>
      </c>
      <c r="M16" s="27"/>
      <c r="N16" s="27"/>
      <c r="O16" s="26" t="s">
        <v>191</v>
      </c>
      <c r="P16" s="28">
        <v>157856</v>
      </c>
      <c r="Q16" s="27"/>
    </row>
    <row r="17" spans="1:17">
      <c r="A17" s="14"/>
      <c r="B17" s="61"/>
      <c r="C17" s="26"/>
      <c r="D17" s="28"/>
      <c r="E17" s="27"/>
      <c r="F17" s="27"/>
      <c r="G17" s="26"/>
      <c r="H17" s="28"/>
      <c r="I17" s="27"/>
      <c r="J17" s="27"/>
      <c r="K17" s="26"/>
      <c r="L17" s="28"/>
      <c r="M17" s="27"/>
      <c r="N17" s="27"/>
      <c r="O17" s="26"/>
      <c r="P17" s="28"/>
      <c r="Q17" s="27"/>
    </row>
    <row r="18" spans="1:17">
      <c r="A18" s="14"/>
      <c r="B18" s="59" t="s">
        <v>255</v>
      </c>
      <c r="C18" s="30">
        <v>5885</v>
      </c>
      <c r="D18" s="30"/>
      <c r="E18" s="23"/>
      <c r="F18" s="23"/>
      <c r="G18" s="60" t="s">
        <v>595</v>
      </c>
      <c r="H18" s="60"/>
      <c r="I18" s="29" t="s">
        <v>258</v>
      </c>
      <c r="J18" s="23"/>
      <c r="K18" s="60" t="s">
        <v>202</v>
      </c>
      <c r="L18" s="60"/>
      <c r="M18" s="23"/>
      <c r="N18" s="23"/>
      <c r="O18" s="60" t="s">
        <v>202</v>
      </c>
      <c r="P18" s="60"/>
      <c r="Q18" s="23"/>
    </row>
    <row r="19" spans="1:17">
      <c r="A19" s="14"/>
      <c r="B19" s="59"/>
      <c r="C19" s="30"/>
      <c r="D19" s="30"/>
      <c r="E19" s="23"/>
      <c r="F19" s="23"/>
      <c r="G19" s="60"/>
      <c r="H19" s="60"/>
      <c r="I19" s="29"/>
      <c r="J19" s="23"/>
      <c r="K19" s="60"/>
      <c r="L19" s="60"/>
      <c r="M19" s="23"/>
      <c r="N19" s="23"/>
      <c r="O19" s="60"/>
      <c r="P19" s="60"/>
      <c r="Q19" s="23"/>
    </row>
    <row r="20" spans="1:17">
      <c r="A20" s="14"/>
      <c r="B20" s="61" t="s">
        <v>256</v>
      </c>
      <c r="C20" s="44" t="s">
        <v>596</v>
      </c>
      <c r="D20" s="44"/>
      <c r="E20" s="26" t="s">
        <v>258</v>
      </c>
      <c r="F20" s="27"/>
      <c r="G20" s="28">
        <v>15655</v>
      </c>
      <c r="H20" s="28"/>
      <c r="I20" s="27"/>
      <c r="J20" s="27"/>
      <c r="K20" s="44" t="s">
        <v>597</v>
      </c>
      <c r="L20" s="44"/>
      <c r="M20" s="26" t="s">
        <v>258</v>
      </c>
      <c r="N20" s="27"/>
      <c r="O20" s="28">
        <v>3475</v>
      </c>
      <c r="P20" s="28"/>
      <c r="Q20" s="27"/>
    </row>
    <row r="21" spans="1:17">
      <c r="A21" s="14"/>
      <c r="B21" s="61"/>
      <c r="C21" s="44"/>
      <c r="D21" s="44"/>
      <c r="E21" s="26"/>
      <c r="F21" s="27"/>
      <c r="G21" s="28"/>
      <c r="H21" s="28"/>
      <c r="I21" s="27"/>
      <c r="J21" s="27"/>
      <c r="K21" s="44"/>
      <c r="L21" s="44"/>
      <c r="M21" s="26"/>
      <c r="N21" s="27"/>
      <c r="O21" s="28"/>
      <c r="P21" s="28"/>
      <c r="Q21" s="27"/>
    </row>
    <row r="22" spans="1:17">
      <c r="A22" s="14"/>
      <c r="B22" s="59" t="s">
        <v>260</v>
      </c>
      <c r="C22" s="60" t="s">
        <v>202</v>
      </c>
      <c r="D22" s="60"/>
      <c r="E22" s="23"/>
      <c r="F22" s="23"/>
      <c r="G22" s="60" t="s">
        <v>598</v>
      </c>
      <c r="H22" s="60"/>
      <c r="I22" s="29" t="s">
        <v>258</v>
      </c>
      <c r="J22" s="23"/>
      <c r="K22" s="60" t="s">
        <v>202</v>
      </c>
      <c r="L22" s="60"/>
      <c r="M22" s="23"/>
      <c r="N22" s="23"/>
      <c r="O22" s="60" t="s">
        <v>202</v>
      </c>
      <c r="P22" s="60"/>
      <c r="Q22" s="23"/>
    </row>
    <row r="23" spans="1:17">
      <c r="A23" s="14"/>
      <c r="B23" s="59"/>
      <c r="C23" s="60"/>
      <c r="D23" s="60"/>
      <c r="E23" s="23"/>
      <c r="F23" s="23"/>
      <c r="G23" s="60"/>
      <c r="H23" s="60"/>
      <c r="I23" s="29"/>
      <c r="J23" s="23"/>
      <c r="K23" s="60"/>
      <c r="L23" s="60"/>
      <c r="M23" s="23"/>
      <c r="N23" s="23"/>
      <c r="O23" s="60"/>
      <c r="P23" s="60"/>
      <c r="Q23" s="23"/>
    </row>
    <row r="24" spans="1:17">
      <c r="A24" s="14"/>
      <c r="B24" s="61" t="s">
        <v>263</v>
      </c>
      <c r="C24" s="44" t="s">
        <v>202</v>
      </c>
      <c r="D24" s="44"/>
      <c r="E24" s="27"/>
      <c r="F24" s="27"/>
      <c r="G24" s="44" t="s">
        <v>599</v>
      </c>
      <c r="H24" s="44"/>
      <c r="I24" s="26" t="s">
        <v>258</v>
      </c>
      <c r="J24" s="27"/>
      <c r="K24" s="44" t="s">
        <v>202</v>
      </c>
      <c r="L24" s="44"/>
      <c r="M24" s="27"/>
      <c r="N24" s="27"/>
      <c r="O24" s="44" t="s">
        <v>600</v>
      </c>
      <c r="P24" s="44"/>
      <c r="Q24" s="26" t="s">
        <v>258</v>
      </c>
    </row>
    <row r="25" spans="1:17" ht="15.75" thickBot="1">
      <c r="A25" s="14"/>
      <c r="B25" s="61"/>
      <c r="C25" s="62"/>
      <c r="D25" s="62"/>
      <c r="E25" s="32"/>
      <c r="F25" s="27"/>
      <c r="G25" s="62"/>
      <c r="H25" s="62"/>
      <c r="I25" s="84"/>
      <c r="J25" s="27"/>
      <c r="K25" s="62"/>
      <c r="L25" s="62"/>
      <c r="M25" s="32"/>
      <c r="N25" s="27"/>
      <c r="O25" s="62"/>
      <c r="P25" s="62"/>
      <c r="Q25" s="84"/>
    </row>
    <row r="26" spans="1:17">
      <c r="A26" s="14"/>
      <c r="B26" s="59" t="s">
        <v>471</v>
      </c>
      <c r="C26" s="68" t="s">
        <v>191</v>
      </c>
      <c r="D26" s="34">
        <v>68507</v>
      </c>
      <c r="E26" s="36"/>
      <c r="F26" s="23"/>
      <c r="G26" s="68" t="s">
        <v>191</v>
      </c>
      <c r="H26" s="34">
        <v>100605</v>
      </c>
      <c r="I26" s="36"/>
      <c r="J26" s="23"/>
      <c r="K26" s="68" t="s">
        <v>191</v>
      </c>
      <c r="L26" s="34">
        <v>13788</v>
      </c>
      <c r="M26" s="36"/>
      <c r="N26" s="23"/>
      <c r="O26" s="68" t="s">
        <v>191</v>
      </c>
      <c r="P26" s="34">
        <v>129000</v>
      </c>
      <c r="Q26" s="36"/>
    </row>
    <row r="27" spans="1:17" ht="15.75" thickBot="1">
      <c r="A27" s="14"/>
      <c r="B27" s="59"/>
      <c r="C27" s="69"/>
      <c r="D27" s="85"/>
      <c r="E27" s="86"/>
      <c r="F27" s="23"/>
      <c r="G27" s="69"/>
      <c r="H27" s="85"/>
      <c r="I27" s="86"/>
      <c r="J27" s="23"/>
      <c r="K27" s="69"/>
      <c r="L27" s="85"/>
      <c r="M27" s="86"/>
      <c r="N27" s="23"/>
      <c r="O27" s="69"/>
      <c r="P27" s="85"/>
      <c r="Q27" s="86"/>
    </row>
    <row r="28" spans="1:17" ht="15.75" thickTop="1">
      <c r="A28" s="14"/>
      <c r="B28" s="184" t="s">
        <v>601</v>
      </c>
      <c r="C28" s="184"/>
      <c r="D28" s="184"/>
      <c r="E28" s="184"/>
      <c r="F28" s="184"/>
      <c r="G28" s="184"/>
      <c r="H28" s="184"/>
      <c r="I28" s="184"/>
      <c r="J28" s="184"/>
      <c r="K28" s="184"/>
      <c r="L28" s="184"/>
      <c r="M28" s="184"/>
      <c r="N28" s="16"/>
      <c r="O28" s="47"/>
      <c r="P28" s="47"/>
      <c r="Q28" s="47"/>
    </row>
    <row r="29" spans="1:17">
      <c r="A29" s="14"/>
      <c r="B29" s="22"/>
      <c r="C29" s="22"/>
      <c r="D29" s="22"/>
      <c r="E29" s="22"/>
      <c r="F29" s="22"/>
      <c r="G29" s="22"/>
      <c r="H29" s="22"/>
      <c r="I29" s="22"/>
      <c r="J29" s="22"/>
      <c r="K29" s="22"/>
      <c r="L29" s="22"/>
      <c r="M29" s="22"/>
      <c r="N29" s="22"/>
      <c r="O29" s="22"/>
      <c r="P29" s="22"/>
      <c r="Q29" s="22"/>
    </row>
    <row r="30" spans="1:17">
      <c r="A30" s="14"/>
      <c r="B30" s="15"/>
      <c r="C30" s="15"/>
      <c r="D30" s="15"/>
      <c r="E30" s="15"/>
      <c r="F30" s="15"/>
      <c r="G30" s="15"/>
      <c r="H30" s="15"/>
      <c r="I30" s="15"/>
      <c r="J30" s="15"/>
      <c r="K30" s="15"/>
      <c r="L30" s="15"/>
      <c r="M30" s="15"/>
      <c r="N30" s="15"/>
      <c r="O30" s="15"/>
      <c r="P30" s="15"/>
      <c r="Q30" s="15"/>
    </row>
    <row r="31" spans="1:17" ht="15.75" thickBot="1">
      <c r="A31" s="14"/>
      <c r="B31" s="91">
        <v>41547</v>
      </c>
      <c r="C31" s="78" t="s">
        <v>247</v>
      </c>
      <c r="D31" s="78"/>
      <c r="E31" s="78"/>
      <c r="F31" s="78"/>
      <c r="G31" s="78"/>
      <c r="H31" s="78"/>
      <c r="I31" s="78"/>
      <c r="J31" s="16"/>
      <c r="K31" s="78" t="s">
        <v>248</v>
      </c>
      <c r="L31" s="78"/>
      <c r="M31" s="78"/>
      <c r="N31" s="78"/>
      <c r="O31" s="78"/>
      <c r="P31" s="78"/>
      <c r="Q31" s="78"/>
    </row>
    <row r="32" spans="1:17">
      <c r="A32" s="14"/>
      <c r="B32" s="79"/>
      <c r="C32" s="81" t="s">
        <v>249</v>
      </c>
      <c r="D32" s="81"/>
      <c r="E32" s="81"/>
      <c r="F32" s="36"/>
      <c r="G32" s="81" t="s">
        <v>251</v>
      </c>
      <c r="H32" s="81"/>
      <c r="I32" s="81"/>
      <c r="J32" s="23"/>
      <c r="K32" s="81" t="s">
        <v>249</v>
      </c>
      <c r="L32" s="81"/>
      <c r="M32" s="81"/>
      <c r="N32" s="36"/>
      <c r="O32" s="81" t="s">
        <v>253</v>
      </c>
      <c r="P32" s="81"/>
      <c r="Q32" s="81"/>
    </row>
    <row r="33" spans="1:17">
      <c r="A33" s="14"/>
      <c r="B33" s="79"/>
      <c r="C33" s="80" t="s">
        <v>250</v>
      </c>
      <c r="D33" s="80"/>
      <c r="E33" s="80"/>
      <c r="F33" s="23"/>
      <c r="G33" s="80" t="s">
        <v>252</v>
      </c>
      <c r="H33" s="80"/>
      <c r="I33" s="80"/>
      <c r="J33" s="23"/>
      <c r="K33" s="80" t="s">
        <v>250</v>
      </c>
      <c r="L33" s="80"/>
      <c r="M33" s="80"/>
      <c r="N33" s="23"/>
      <c r="O33" s="80" t="s">
        <v>252</v>
      </c>
      <c r="P33" s="80"/>
      <c r="Q33" s="80"/>
    </row>
    <row r="34" spans="1:17" ht="15.75" thickBot="1">
      <c r="A34" s="14"/>
      <c r="B34" s="79"/>
      <c r="C34" s="82"/>
      <c r="D34" s="82"/>
      <c r="E34" s="82"/>
      <c r="F34" s="23"/>
      <c r="G34" s="78" t="s">
        <v>71</v>
      </c>
      <c r="H34" s="78"/>
      <c r="I34" s="78"/>
      <c r="J34" s="23"/>
      <c r="K34" s="82"/>
      <c r="L34" s="82"/>
      <c r="M34" s="82"/>
      <c r="N34" s="23"/>
      <c r="O34" s="78" t="s">
        <v>71</v>
      </c>
      <c r="P34" s="78"/>
      <c r="Q34" s="78"/>
    </row>
    <row r="35" spans="1:17">
      <c r="A35" s="14"/>
      <c r="B35" s="76"/>
      <c r="C35" s="80" t="s">
        <v>188</v>
      </c>
      <c r="D35" s="80"/>
      <c r="E35" s="80"/>
      <c r="F35" s="80"/>
      <c r="G35" s="80"/>
      <c r="H35" s="80"/>
      <c r="I35" s="80"/>
      <c r="J35" s="80"/>
      <c r="K35" s="80"/>
      <c r="L35" s="80"/>
      <c r="M35" s="80"/>
      <c r="N35" s="80"/>
      <c r="O35" s="80"/>
      <c r="P35" s="80"/>
      <c r="Q35" s="80"/>
    </row>
    <row r="36" spans="1:17">
      <c r="A36" s="14"/>
      <c r="B36" s="61" t="s">
        <v>594</v>
      </c>
      <c r="C36" s="26" t="s">
        <v>191</v>
      </c>
      <c r="D36" s="28">
        <v>50902</v>
      </c>
      <c r="E36" s="27"/>
      <c r="F36" s="27"/>
      <c r="G36" s="26" t="s">
        <v>191</v>
      </c>
      <c r="H36" s="28">
        <v>74953</v>
      </c>
      <c r="I36" s="27"/>
      <c r="J36" s="27"/>
      <c r="K36" s="26" t="s">
        <v>191</v>
      </c>
      <c r="L36" s="28">
        <v>23789</v>
      </c>
      <c r="M36" s="27"/>
      <c r="N36" s="27"/>
      <c r="O36" s="26" t="s">
        <v>191</v>
      </c>
      <c r="P36" s="28">
        <v>213423</v>
      </c>
      <c r="Q36" s="27"/>
    </row>
    <row r="37" spans="1:17">
      <c r="A37" s="14"/>
      <c r="B37" s="61"/>
      <c r="C37" s="26"/>
      <c r="D37" s="28"/>
      <c r="E37" s="27"/>
      <c r="F37" s="27"/>
      <c r="G37" s="26"/>
      <c r="H37" s="28"/>
      <c r="I37" s="27"/>
      <c r="J37" s="27"/>
      <c r="K37" s="26"/>
      <c r="L37" s="28"/>
      <c r="M37" s="27"/>
      <c r="N37" s="27"/>
      <c r="O37" s="26"/>
      <c r="P37" s="28"/>
      <c r="Q37" s="27"/>
    </row>
    <row r="38" spans="1:17">
      <c r="A38" s="14"/>
      <c r="B38" s="59" t="s">
        <v>602</v>
      </c>
      <c r="C38" s="30">
        <v>43299</v>
      </c>
      <c r="D38" s="30"/>
      <c r="E38" s="23"/>
      <c r="F38" s="23"/>
      <c r="G38" s="30">
        <v>107946</v>
      </c>
      <c r="H38" s="30"/>
      <c r="I38" s="23"/>
      <c r="J38" s="23"/>
      <c r="K38" s="60" t="s">
        <v>202</v>
      </c>
      <c r="L38" s="60"/>
      <c r="M38" s="23"/>
      <c r="N38" s="23"/>
      <c r="O38" s="60" t="s">
        <v>202</v>
      </c>
      <c r="P38" s="60"/>
      <c r="Q38" s="23"/>
    </row>
    <row r="39" spans="1:17">
      <c r="A39" s="14"/>
      <c r="B39" s="59"/>
      <c r="C39" s="30"/>
      <c r="D39" s="30"/>
      <c r="E39" s="23"/>
      <c r="F39" s="23"/>
      <c r="G39" s="30"/>
      <c r="H39" s="30"/>
      <c r="I39" s="23"/>
      <c r="J39" s="23"/>
      <c r="K39" s="60"/>
      <c r="L39" s="60"/>
      <c r="M39" s="23"/>
      <c r="N39" s="23"/>
      <c r="O39" s="60"/>
      <c r="P39" s="60"/>
      <c r="Q39" s="23"/>
    </row>
    <row r="40" spans="1:17">
      <c r="A40" s="14"/>
      <c r="B40" s="61" t="s">
        <v>603</v>
      </c>
      <c r="C40" s="28">
        <v>17850</v>
      </c>
      <c r="D40" s="28"/>
      <c r="E40" s="27"/>
      <c r="F40" s="27"/>
      <c r="G40" s="44" t="s">
        <v>202</v>
      </c>
      <c r="H40" s="44"/>
      <c r="I40" s="27"/>
      <c r="J40" s="27"/>
      <c r="K40" s="44" t="s">
        <v>202</v>
      </c>
      <c r="L40" s="44"/>
      <c r="M40" s="27"/>
      <c r="N40" s="27"/>
      <c r="O40" s="44" t="s">
        <v>202</v>
      </c>
      <c r="P40" s="44"/>
      <c r="Q40" s="27"/>
    </row>
    <row r="41" spans="1:17">
      <c r="A41" s="14"/>
      <c r="B41" s="61"/>
      <c r="C41" s="28"/>
      <c r="D41" s="28"/>
      <c r="E41" s="27"/>
      <c r="F41" s="27"/>
      <c r="G41" s="44"/>
      <c r="H41" s="44"/>
      <c r="I41" s="27"/>
      <c r="J41" s="27"/>
      <c r="K41" s="44"/>
      <c r="L41" s="44"/>
      <c r="M41" s="27"/>
      <c r="N41" s="27"/>
      <c r="O41" s="44"/>
      <c r="P41" s="44"/>
      <c r="Q41" s="27"/>
    </row>
    <row r="42" spans="1:17">
      <c r="A42" s="14"/>
      <c r="B42" s="59" t="s">
        <v>256</v>
      </c>
      <c r="C42" s="60" t="s">
        <v>604</v>
      </c>
      <c r="D42" s="60"/>
      <c r="E42" s="29" t="s">
        <v>258</v>
      </c>
      <c r="F42" s="23"/>
      <c r="G42" s="30">
        <v>33774</v>
      </c>
      <c r="H42" s="30"/>
      <c r="I42" s="23"/>
      <c r="J42" s="23"/>
      <c r="K42" s="60" t="s">
        <v>605</v>
      </c>
      <c r="L42" s="60"/>
      <c r="M42" s="29" t="s">
        <v>258</v>
      </c>
      <c r="N42" s="23"/>
      <c r="O42" s="30">
        <v>6526</v>
      </c>
      <c r="P42" s="30"/>
      <c r="Q42" s="23"/>
    </row>
    <row r="43" spans="1:17">
      <c r="A43" s="14"/>
      <c r="B43" s="59"/>
      <c r="C43" s="60"/>
      <c r="D43" s="60"/>
      <c r="E43" s="29"/>
      <c r="F43" s="23"/>
      <c r="G43" s="30"/>
      <c r="H43" s="30"/>
      <c r="I43" s="23"/>
      <c r="J43" s="23"/>
      <c r="K43" s="60"/>
      <c r="L43" s="60"/>
      <c r="M43" s="29"/>
      <c r="N43" s="23"/>
      <c r="O43" s="30"/>
      <c r="P43" s="30"/>
      <c r="Q43" s="23"/>
    </row>
    <row r="44" spans="1:17">
      <c r="A44" s="14"/>
      <c r="B44" s="61" t="s">
        <v>260</v>
      </c>
      <c r="C44" s="44" t="s">
        <v>202</v>
      </c>
      <c r="D44" s="44"/>
      <c r="E44" s="27"/>
      <c r="F44" s="27"/>
      <c r="G44" s="44" t="s">
        <v>606</v>
      </c>
      <c r="H44" s="44"/>
      <c r="I44" s="26" t="s">
        <v>258</v>
      </c>
      <c r="J44" s="27"/>
      <c r="K44" s="44" t="s">
        <v>202</v>
      </c>
      <c r="L44" s="44"/>
      <c r="M44" s="27"/>
      <c r="N44" s="27"/>
      <c r="O44" s="44" t="s">
        <v>202</v>
      </c>
      <c r="P44" s="44"/>
      <c r="Q44" s="27"/>
    </row>
    <row r="45" spans="1:17">
      <c r="A45" s="14"/>
      <c r="B45" s="61"/>
      <c r="C45" s="44"/>
      <c r="D45" s="44"/>
      <c r="E45" s="27"/>
      <c r="F45" s="27"/>
      <c r="G45" s="44"/>
      <c r="H45" s="44"/>
      <c r="I45" s="26"/>
      <c r="J45" s="27"/>
      <c r="K45" s="44"/>
      <c r="L45" s="44"/>
      <c r="M45" s="27"/>
      <c r="N45" s="27"/>
      <c r="O45" s="44"/>
      <c r="P45" s="44"/>
      <c r="Q45" s="27"/>
    </row>
    <row r="46" spans="1:17">
      <c r="A46" s="14"/>
      <c r="B46" s="59" t="s">
        <v>263</v>
      </c>
      <c r="C46" s="60" t="s">
        <v>202</v>
      </c>
      <c r="D46" s="60"/>
      <c r="E46" s="23"/>
      <c r="F46" s="23"/>
      <c r="G46" s="60" t="s">
        <v>607</v>
      </c>
      <c r="H46" s="60"/>
      <c r="I46" s="29" t="s">
        <v>258</v>
      </c>
      <c r="J46" s="23"/>
      <c r="K46" s="60" t="s">
        <v>202</v>
      </c>
      <c r="L46" s="60"/>
      <c r="M46" s="23"/>
      <c r="N46" s="23"/>
      <c r="O46" s="60" t="s">
        <v>608</v>
      </c>
      <c r="P46" s="60"/>
      <c r="Q46" s="29" t="s">
        <v>258</v>
      </c>
    </row>
    <row r="47" spans="1:17" ht="15.75" thickBot="1">
      <c r="A47" s="14"/>
      <c r="B47" s="59"/>
      <c r="C47" s="64"/>
      <c r="D47" s="64"/>
      <c r="E47" s="39"/>
      <c r="F47" s="23"/>
      <c r="G47" s="64"/>
      <c r="H47" s="64"/>
      <c r="I47" s="89"/>
      <c r="J47" s="23"/>
      <c r="K47" s="64"/>
      <c r="L47" s="64"/>
      <c r="M47" s="39"/>
      <c r="N47" s="23"/>
      <c r="O47" s="64"/>
      <c r="P47" s="64"/>
      <c r="Q47" s="89"/>
    </row>
    <row r="48" spans="1:17">
      <c r="A48" s="14"/>
      <c r="B48" s="61" t="s">
        <v>471</v>
      </c>
      <c r="C48" s="73" t="s">
        <v>191</v>
      </c>
      <c r="D48" s="41">
        <v>78277</v>
      </c>
      <c r="E48" s="42"/>
      <c r="F48" s="27"/>
      <c r="G48" s="73" t="s">
        <v>191</v>
      </c>
      <c r="H48" s="41">
        <v>138091</v>
      </c>
      <c r="I48" s="42"/>
      <c r="J48" s="27"/>
      <c r="K48" s="73" t="s">
        <v>191</v>
      </c>
      <c r="L48" s="41">
        <v>17263</v>
      </c>
      <c r="M48" s="42"/>
      <c r="N48" s="27"/>
      <c r="O48" s="73" t="s">
        <v>191</v>
      </c>
      <c r="P48" s="41">
        <v>157856</v>
      </c>
      <c r="Q48" s="42"/>
    </row>
    <row r="49" spans="1:28" ht="15.75" thickBot="1">
      <c r="A49" s="14"/>
      <c r="B49" s="61"/>
      <c r="C49" s="43"/>
      <c r="D49" s="74"/>
      <c r="E49" s="46"/>
      <c r="F49" s="27"/>
      <c r="G49" s="43"/>
      <c r="H49" s="74"/>
      <c r="I49" s="46"/>
      <c r="J49" s="27"/>
      <c r="K49" s="43"/>
      <c r="L49" s="74"/>
      <c r="M49" s="46"/>
      <c r="N49" s="27"/>
      <c r="O49" s="43"/>
      <c r="P49" s="74"/>
      <c r="Q49" s="46"/>
    </row>
    <row r="50" spans="1:28" ht="15.75" thickTop="1">
      <c r="A50" s="14"/>
      <c r="B50" s="29" t="s">
        <v>609</v>
      </c>
      <c r="C50" s="29"/>
      <c r="D50" s="29"/>
      <c r="E50" s="29"/>
      <c r="F50" s="29"/>
      <c r="G50" s="29"/>
      <c r="H50" s="29"/>
      <c r="I50" s="29"/>
      <c r="J50" s="29"/>
      <c r="K50" s="29"/>
      <c r="L50" s="29"/>
      <c r="M50" s="29"/>
      <c r="N50" s="29"/>
      <c r="O50" s="29"/>
      <c r="P50" s="29"/>
      <c r="Q50" s="29"/>
    </row>
    <row r="51" spans="1:28">
      <c r="A51" s="14"/>
      <c r="B51" s="29" t="s">
        <v>610</v>
      </c>
      <c r="C51" s="29"/>
      <c r="D51" s="29"/>
      <c r="E51" s="29"/>
      <c r="F51" s="29"/>
      <c r="G51" s="29"/>
      <c r="H51" s="29"/>
      <c r="I51" s="29"/>
      <c r="J51" s="29"/>
      <c r="K51" s="29"/>
      <c r="L51" s="29"/>
      <c r="M51" s="29"/>
      <c r="N51" s="29"/>
      <c r="O51" s="29"/>
      <c r="P51" s="29"/>
      <c r="Q51" s="29"/>
    </row>
    <row r="52" spans="1:28" ht="25.5" customHeight="1">
      <c r="A52" s="14"/>
      <c r="B52" s="51" t="s">
        <v>611</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row>
    <row r="53" spans="1:28">
      <c r="A53" s="14"/>
      <c r="B53" s="51" t="s">
        <v>612</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row>
    <row r="54" spans="1:28">
      <c r="A54" s="14"/>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row>
    <row r="55" spans="1:28">
      <c r="A55" s="14"/>
      <c r="B55" s="23" t="s">
        <v>613</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row>
    <row r="56" spans="1:28">
      <c r="A56" s="14"/>
      <c r="B56" s="22"/>
      <c r="C56" s="22"/>
      <c r="D56" s="22"/>
      <c r="E56" s="22"/>
      <c r="F56" s="22"/>
      <c r="G56" s="22"/>
      <c r="H56" s="22"/>
      <c r="I56" s="22"/>
    </row>
    <row r="57" spans="1:28">
      <c r="A57" s="14"/>
      <c r="B57" s="15"/>
      <c r="C57" s="15"/>
      <c r="D57" s="15"/>
      <c r="E57" s="15"/>
      <c r="F57" s="15"/>
      <c r="G57" s="15"/>
      <c r="H57" s="15"/>
      <c r="I57" s="15"/>
    </row>
    <row r="58" spans="1:28">
      <c r="A58" s="14"/>
      <c r="B58" s="16"/>
      <c r="C58" s="80" t="s">
        <v>208</v>
      </c>
      <c r="D58" s="80"/>
      <c r="E58" s="80"/>
      <c r="F58" s="16"/>
      <c r="G58" s="83" t="s">
        <v>209</v>
      </c>
      <c r="H58" s="83"/>
      <c r="I58" s="83"/>
    </row>
    <row r="59" spans="1:28">
      <c r="A59" s="14"/>
      <c r="B59" s="76"/>
      <c r="C59" s="83" t="s">
        <v>188</v>
      </c>
      <c r="D59" s="83"/>
      <c r="E59" s="83"/>
      <c r="F59" s="83"/>
      <c r="G59" s="83"/>
      <c r="H59" s="83"/>
      <c r="I59" s="83"/>
    </row>
    <row r="60" spans="1:28">
      <c r="A60" s="14"/>
      <c r="B60" s="61" t="s">
        <v>614</v>
      </c>
      <c r="C60" s="26" t="s">
        <v>191</v>
      </c>
      <c r="D60" s="28">
        <v>64615</v>
      </c>
      <c r="E60" s="27"/>
      <c r="F60" s="27"/>
      <c r="G60" s="26" t="s">
        <v>191</v>
      </c>
      <c r="H60" s="28">
        <v>87571</v>
      </c>
      <c r="I60" s="27"/>
    </row>
    <row r="61" spans="1:28">
      <c r="A61" s="14"/>
      <c r="B61" s="61"/>
      <c r="C61" s="26"/>
      <c r="D61" s="28"/>
      <c r="E61" s="27"/>
      <c r="F61" s="27"/>
      <c r="G61" s="26"/>
      <c r="H61" s="28"/>
      <c r="I61" s="27"/>
    </row>
    <row r="62" spans="1:28">
      <c r="A62" s="14"/>
      <c r="B62" s="59" t="s">
        <v>602</v>
      </c>
      <c r="C62" s="30">
        <v>1896</v>
      </c>
      <c r="D62" s="30"/>
      <c r="E62" s="23"/>
      <c r="F62" s="23"/>
      <c r="G62" s="30">
        <v>18101</v>
      </c>
      <c r="H62" s="30"/>
      <c r="I62" s="23"/>
    </row>
    <row r="63" spans="1:28">
      <c r="A63" s="14"/>
      <c r="B63" s="59"/>
      <c r="C63" s="30"/>
      <c r="D63" s="30"/>
      <c r="E63" s="23"/>
      <c r="F63" s="23"/>
      <c r="G63" s="30"/>
      <c r="H63" s="30"/>
      <c r="I63" s="23"/>
    </row>
    <row r="64" spans="1:28">
      <c r="A64" s="14"/>
      <c r="B64" s="56" t="s">
        <v>615</v>
      </c>
      <c r="C64" s="44" t="s">
        <v>616</v>
      </c>
      <c r="D64" s="44"/>
      <c r="E64" s="18" t="s">
        <v>258</v>
      </c>
      <c r="F64" s="19"/>
      <c r="G64" s="44" t="s">
        <v>617</v>
      </c>
      <c r="H64" s="44"/>
      <c r="I64" s="18" t="s">
        <v>258</v>
      </c>
    </row>
    <row r="65" spans="1:28">
      <c r="A65" s="14"/>
      <c r="B65" s="55" t="s">
        <v>618</v>
      </c>
      <c r="C65" s="60" t="s">
        <v>619</v>
      </c>
      <c r="D65" s="60"/>
      <c r="E65" s="12" t="s">
        <v>258</v>
      </c>
      <c r="F65" s="16"/>
      <c r="G65" s="60" t="s">
        <v>620</v>
      </c>
      <c r="H65" s="60"/>
      <c r="I65" s="12" t="s">
        <v>258</v>
      </c>
    </row>
    <row r="66" spans="1:28">
      <c r="A66" s="14"/>
      <c r="B66" s="61" t="s">
        <v>256</v>
      </c>
      <c r="C66" s="44">
        <v>414</v>
      </c>
      <c r="D66" s="44"/>
      <c r="E66" s="27"/>
      <c r="F66" s="27"/>
      <c r="G66" s="28">
        <v>1086</v>
      </c>
      <c r="H66" s="28"/>
      <c r="I66" s="27"/>
    </row>
    <row r="67" spans="1:28" ht="15.75" thickBot="1">
      <c r="A67" s="14"/>
      <c r="B67" s="61"/>
      <c r="C67" s="62"/>
      <c r="D67" s="62"/>
      <c r="E67" s="32"/>
      <c r="F67" s="27"/>
      <c r="G67" s="31"/>
      <c r="H67" s="31"/>
      <c r="I67" s="32"/>
    </row>
    <row r="68" spans="1:28">
      <c r="A68" s="14"/>
      <c r="B68" s="59" t="s">
        <v>471</v>
      </c>
      <c r="C68" s="68" t="s">
        <v>191</v>
      </c>
      <c r="D68" s="34">
        <v>53289</v>
      </c>
      <c r="E68" s="36"/>
      <c r="F68" s="23"/>
      <c r="G68" s="68" t="s">
        <v>191</v>
      </c>
      <c r="H68" s="34">
        <v>64615</v>
      </c>
      <c r="I68" s="36"/>
    </row>
    <row r="69" spans="1:28" ht="15.75" thickBot="1">
      <c r="A69" s="14"/>
      <c r="B69" s="59"/>
      <c r="C69" s="69"/>
      <c r="D69" s="85"/>
      <c r="E69" s="86"/>
      <c r="F69" s="23"/>
      <c r="G69" s="69"/>
      <c r="H69" s="85"/>
      <c r="I69" s="86"/>
    </row>
    <row r="70" spans="1:28" ht="15.75" thickTop="1">
      <c r="A70" s="14"/>
      <c r="B70" s="16"/>
      <c r="C70" s="47"/>
      <c r="D70" s="47"/>
      <c r="E70" s="47"/>
      <c r="F70" s="16"/>
      <c r="G70" s="47"/>
      <c r="H70" s="47"/>
      <c r="I70" s="47"/>
    </row>
    <row r="71" spans="1:28">
      <c r="A71" s="14"/>
      <c r="B71" s="29" t="s">
        <v>621</v>
      </c>
      <c r="C71" s="29"/>
      <c r="D71" s="29"/>
      <c r="E71" s="29"/>
      <c r="F71" s="29"/>
      <c r="G71" s="29"/>
      <c r="H71" s="29"/>
      <c r="I71" s="29"/>
    </row>
    <row r="72" spans="1:28">
      <c r="A72" s="14"/>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row>
    <row r="73" spans="1:28">
      <c r="A73" s="14"/>
      <c r="B73" s="51" t="s">
        <v>622</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row>
    <row r="74" spans="1:28">
      <c r="A74" s="14"/>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8">
      <c r="A75" s="14"/>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8" ht="15.75" thickBot="1">
      <c r="A76" s="14"/>
      <c r="B76" s="75" t="s">
        <v>208</v>
      </c>
      <c r="C76" s="78" t="s">
        <v>399</v>
      </c>
      <c r="D76" s="78"/>
      <c r="E76" s="78"/>
      <c r="F76" s="78"/>
      <c r="G76" s="78"/>
      <c r="H76" s="78"/>
      <c r="I76" s="78"/>
      <c r="J76" s="78"/>
      <c r="K76" s="78"/>
      <c r="L76" s="78"/>
      <c r="M76" s="78"/>
      <c r="N76" s="78"/>
      <c r="O76" s="78"/>
      <c r="P76" s="78"/>
      <c r="Q76" s="78"/>
      <c r="R76" s="78"/>
      <c r="S76" s="78"/>
      <c r="T76" s="78"/>
      <c r="U76" s="78"/>
      <c r="V76" s="16"/>
      <c r="W76" s="80" t="s">
        <v>108</v>
      </c>
      <c r="X76" s="80"/>
      <c r="Y76" s="80"/>
    </row>
    <row r="77" spans="1:28" ht="15.75" thickBot="1">
      <c r="A77" s="14"/>
      <c r="B77" s="77"/>
      <c r="C77" s="101" t="s">
        <v>400</v>
      </c>
      <c r="D77" s="101"/>
      <c r="E77" s="101"/>
      <c r="F77" s="16"/>
      <c r="G77" s="101" t="s">
        <v>401</v>
      </c>
      <c r="H77" s="101"/>
      <c r="I77" s="101"/>
      <c r="J77" s="16"/>
      <c r="K77" s="101" t="s">
        <v>402</v>
      </c>
      <c r="L77" s="101"/>
      <c r="M77" s="101"/>
      <c r="N77" s="16"/>
      <c r="O77" s="101" t="s">
        <v>403</v>
      </c>
      <c r="P77" s="101"/>
      <c r="Q77" s="101"/>
      <c r="R77" s="16"/>
      <c r="S77" s="101" t="s">
        <v>404</v>
      </c>
      <c r="T77" s="101"/>
      <c r="U77" s="101"/>
      <c r="V77" s="16"/>
      <c r="W77" s="78" t="s">
        <v>623</v>
      </c>
      <c r="X77" s="78"/>
      <c r="Y77" s="78"/>
    </row>
    <row r="78" spans="1:28">
      <c r="A78" s="14"/>
      <c r="B78" s="77"/>
      <c r="C78" s="83" t="s">
        <v>188</v>
      </c>
      <c r="D78" s="83"/>
      <c r="E78" s="83"/>
      <c r="F78" s="83"/>
      <c r="G78" s="83"/>
      <c r="H78" s="83"/>
      <c r="I78" s="83"/>
      <c r="J78" s="83"/>
      <c r="K78" s="83"/>
      <c r="L78" s="83"/>
      <c r="M78" s="83"/>
      <c r="N78" s="83"/>
      <c r="O78" s="83"/>
      <c r="P78" s="83"/>
      <c r="Q78" s="83"/>
      <c r="R78" s="83"/>
      <c r="S78" s="83"/>
      <c r="T78" s="83"/>
      <c r="U78" s="83"/>
      <c r="V78" s="83"/>
      <c r="W78" s="83"/>
      <c r="X78" s="83"/>
      <c r="Y78" s="83"/>
    </row>
    <row r="79" spans="1:28">
      <c r="A79" s="14"/>
      <c r="B79" s="155" t="s">
        <v>624</v>
      </c>
      <c r="C79" s="27"/>
      <c r="D79" s="27"/>
      <c r="E79" s="27"/>
      <c r="F79" s="19"/>
      <c r="G79" s="27"/>
      <c r="H79" s="27"/>
      <c r="I79" s="27"/>
      <c r="J79" s="19"/>
      <c r="K79" s="27"/>
      <c r="L79" s="27"/>
      <c r="M79" s="27"/>
      <c r="N79" s="19"/>
      <c r="O79" s="27"/>
      <c r="P79" s="27"/>
      <c r="Q79" s="27"/>
      <c r="R79" s="19"/>
      <c r="S79" s="27"/>
      <c r="T79" s="27"/>
      <c r="U79" s="27"/>
      <c r="V79" s="19"/>
      <c r="W79" s="27"/>
      <c r="X79" s="27"/>
      <c r="Y79" s="27"/>
    </row>
    <row r="80" spans="1:28">
      <c r="A80" s="14"/>
      <c r="B80" s="59" t="s">
        <v>278</v>
      </c>
      <c r="C80" s="29" t="s">
        <v>191</v>
      </c>
      <c r="D80" s="30">
        <v>23060</v>
      </c>
      <c r="E80" s="23"/>
      <c r="F80" s="23"/>
      <c r="G80" s="29" t="s">
        <v>191</v>
      </c>
      <c r="H80" s="60" t="s">
        <v>202</v>
      </c>
      <c r="I80" s="23"/>
      <c r="J80" s="23"/>
      <c r="K80" s="29" t="s">
        <v>191</v>
      </c>
      <c r="L80" s="30">
        <v>2462</v>
      </c>
      <c r="M80" s="23"/>
      <c r="N80" s="23"/>
      <c r="O80" s="29" t="s">
        <v>191</v>
      </c>
      <c r="P80" s="60" t="s">
        <v>202</v>
      </c>
      <c r="Q80" s="23"/>
      <c r="R80" s="23"/>
      <c r="S80" s="29" t="s">
        <v>191</v>
      </c>
      <c r="T80" s="60" t="s">
        <v>202</v>
      </c>
      <c r="U80" s="23"/>
      <c r="V80" s="23"/>
      <c r="W80" s="29" t="s">
        <v>191</v>
      </c>
      <c r="X80" s="30">
        <v>25522</v>
      </c>
      <c r="Y80" s="23"/>
    </row>
    <row r="81" spans="1:25">
      <c r="A81" s="14"/>
      <c r="B81" s="59"/>
      <c r="C81" s="29"/>
      <c r="D81" s="30"/>
      <c r="E81" s="23"/>
      <c r="F81" s="23"/>
      <c r="G81" s="29"/>
      <c r="H81" s="60"/>
      <c r="I81" s="23"/>
      <c r="J81" s="23"/>
      <c r="K81" s="29"/>
      <c r="L81" s="30"/>
      <c r="M81" s="23"/>
      <c r="N81" s="23"/>
      <c r="O81" s="29"/>
      <c r="P81" s="60"/>
      <c r="Q81" s="23"/>
      <c r="R81" s="23"/>
      <c r="S81" s="29"/>
      <c r="T81" s="60"/>
      <c r="U81" s="23"/>
      <c r="V81" s="23"/>
      <c r="W81" s="29"/>
      <c r="X81" s="30"/>
      <c r="Y81" s="23"/>
    </row>
    <row r="82" spans="1:25">
      <c r="A82" s="14"/>
      <c r="B82" s="61" t="s">
        <v>279</v>
      </c>
      <c r="C82" s="44" t="s">
        <v>202</v>
      </c>
      <c r="D82" s="44"/>
      <c r="E82" s="27"/>
      <c r="F82" s="27"/>
      <c r="G82" s="44" t="s">
        <v>202</v>
      </c>
      <c r="H82" s="44"/>
      <c r="I82" s="27"/>
      <c r="J82" s="27"/>
      <c r="K82" s="44" t="s">
        <v>202</v>
      </c>
      <c r="L82" s="44"/>
      <c r="M82" s="27"/>
      <c r="N82" s="27"/>
      <c r="O82" s="44" t="s">
        <v>202</v>
      </c>
      <c r="P82" s="44"/>
      <c r="Q82" s="27"/>
      <c r="R82" s="27"/>
      <c r="S82" s="44" t="s">
        <v>202</v>
      </c>
      <c r="T82" s="44"/>
      <c r="U82" s="27"/>
      <c r="V82" s="27"/>
      <c r="W82" s="44" t="s">
        <v>202</v>
      </c>
      <c r="X82" s="44"/>
      <c r="Y82" s="27"/>
    </row>
    <row r="83" spans="1:25">
      <c r="A83" s="14"/>
      <c r="B83" s="61"/>
      <c r="C83" s="44"/>
      <c r="D83" s="44"/>
      <c r="E83" s="27"/>
      <c r="F83" s="27"/>
      <c r="G83" s="44"/>
      <c r="H83" s="44"/>
      <c r="I83" s="27"/>
      <c r="J83" s="27"/>
      <c r="K83" s="44"/>
      <c r="L83" s="44"/>
      <c r="M83" s="27"/>
      <c r="N83" s="27"/>
      <c r="O83" s="44"/>
      <c r="P83" s="44"/>
      <c r="Q83" s="27"/>
      <c r="R83" s="27"/>
      <c r="S83" s="44"/>
      <c r="T83" s="44"/>
      <c r="U83" s="27"/>
      <c r="V83" s="27"/>
      <c r="W83" s="44"/>
      <c r="X83" s="44"/>
      <c r="Y83" s="27"/>
    </row>
    <row r="84" spans="1:25">
      <c r="A84" s="14"/>
      <c r="B84" s="59" t="s">
        <v>280</v>
      </c>
      <c r="C84" s="60" t="s">
        <v>202</v>
      </c>
      <c r="D84" s="60"/>
      <c r="E84" s="23"/>
      <c r="F84" s="23"/>
      <c r="G84" s="60" t="s">
        <v>202</v>
      </c>
      <c r="H84" s="60"/>
      <c r="I84" s="23"/>
      <c r="J84" s="23"/>
      <c r="K84" s="60" t="s">
        <v>202</v>
      </c>
      <c r="L84" s="60"/>
      <c r="M84" s="23"/>
      <c r="N84" s="23"/>
      <c r="O84" s="60" t="s">
        <v>202</v>
      </c>
      <c r="P84" s="60"/>
      <c r="Q84" s="23"/>
      <c r="R84" s="23"/>
      <c r="S84" s="60" t="s">
        <v>202</v>
      </c>
      <c r="T84" s="60"/>
      <c r="U84" s="23"/>
      <c r="V84" s="23"/>
      <c r="W84" s="60" t="s">
        <v>202</v>
      </c>
      <c r="X84" s="60"/>
      <c r="Y84" s="23"/>
    </row>
    <row r="85" spans="1:25">
      <c r="A85" s="14"/>
      <c r="B85" s="59"/>
      <c r="C85" s="60"/>
      <c r="D85" s="60"/>
      <c r="E85" s="23"/>
      <c r="F85" s="23"/>
      <c r="G85" s="60"/>
      <c r="H85" s="60"/>
      <c r="I85" s="23"/>
      <c r="J85" s="23"/>
      <c r="K85" s="60"/>
      <c r="L85" s="60"/>
      <c r="M85" s="23"/>
      <c r="N85" s="23"/>
      <c r="O85" s="60"/>
      <c r="P85" s="60"/>
      <c r="Q85" s="23"/>
      <c r="R85" s="23"/>
      <c r="S85" s="60"/>
      <c r="T85" s="60"/>
      <c r="U85" s="23"/>
      <c r="V85" s="23"/>
      <c r="W85" s="60"/>
      <c r="X85" s="60"/>
      <c r="Y85" s="23"/>
    </row>
    <row r="86" spans="1:25">
      <c r="A86" s="14"/>
      <c r="B86" s="61" t="s">
        <v>281</v>
      </c>
      <c r="C86" s="28">
        <v>2267</v>
      </c>
      <c r="D86" s="28"/>
      <c r="E86" s="27"/>
      <c r="F86" s="27"/>
      <c r="G86" s="44" t="s">
        <v>202</v>
      </c>
      <c r="H86" s="44"/>
      <c r="I86" s="27"/>
      <c r="J86" s="27"/>
      <c r="K86" s="44">
        <v>716</v>
      </c>
      <c r="L86" s="44"/>
      <c r="M86" s="27"/>
      <c r="N86" s="27"/>
      <c r="O86" s="44" t="s">
        <v>202</v>
      </c>
      <c r="P86" s="44"/>
      <c r="Q86" s="27"/>
      <c r="R86" s="27"/>
      <c r="S86" s="44" t="s">
        <v>202</v>
      </c>
      <c r="T86" s="44"/>
      <c r="U86" s="27"/>
      <c r="V86" s="27"/>
      <c r="W86" s="28">
        <v>2983</v>
      </c>
      <c r="X86" s="28"/>
      <c r="Y86" s="27"/>
    </row>
    <row r="87" spans="1:25">
      <c r="A87" s="14"/>
      <c r="B87" s="61"/>
      <c r="C87" s="28"/>
      <c r="D87" s="28"/>
      <c r="E87" s="27"/>
      <c r="F87" s="27"/>
      <c r="G87" s="44"/>
      <c r="H87" s="44"/>
      <c r="I87" s="27"/>
      <c r="J87" s="27"/>
      <c r="K87" s="44"/>
      <c r="L87" s="44"/>
      <c r="M87" s="27"/>
      <c r="N87" s="27"/>
      <c r="O87" s="44"/>
      <c r="P87" s="44"/>
      <c r="Q87" s="27"/>
      <c r="R87" s="27"/>
      <c r="S87" s="44"/>
      <c r="T87" s="44"/>
      <c r="U87" s="27"/>
      <c r="V87" s="27"/>
      <c r="W87" s="28"/>
      <c r="X87" s="28"/>
      <c r="Y87" s="27"/>
    </row>
    <row r="88" spans="1:25">
      <c r="A88" s="14"/>
      <c r="B88" s="59" t="s">
        <v>282</v>
      </c>
      <c r="C88" s="60">
        <v>74</v>
      </c>
      <c r="D88" s="60"/>
      <c r="E88" s="23"/>
      <c r="F88" s="23"/>
      <c r="G88" s="60" t="s">
        <v>202</v>
      </c>
      <c r="H88" s="60"/>
      <c r="I88" s="23"/>
      <c r="J88" s="23"/>
      <c r="K88" s="60">
        <v>34</v>
      </c>
      <c r="L88" s="60"/>
      <c r="M88" s="23"/>
      <c r="N88" s="23"/>
      <c r="O88" s="60" t="s">
        <v>202</v>
      </c>
      <c r="P88" s="60"/>
      <c r="Q88" s="23"/>
      <c r="R88" s="23"/>
      <c r="S88" s="60" t="s">
        <v>202</v>
      </c>
      <c r="T88" s="60"/>
      <c r="U88" s="23"/>
      <c r="V88" s="23"/>
      <c r="W88" s="60">
        <v>108</v>
      </c>
      <c r="X88" s="60"/>
      <c r="Y88" s="23"/>
    </row>
    <row r="89" spans="1:25">
      <c r="A89" s="14"/>
      <c r="B89" s="59"/>
      <c r="C89" s="60"/>
      <c r="D89" s="60"/>
      <c r="E89" s="23"/>
      <c r="F89" s="23"/>
      <c r="G89" s="60"/>
      <c r="H89" s="60"/>
      <c r="I89" s="23"/>
      <c r="J89" s="23"/>
      <c r="K89" s="60"/>
      <c r="L89" s="60"/>
      <c r="M89" s="23"/>
      <c r="N89" s="23"/>
      <c r="O89" s="60"/>
      <c r="P89" s="60"/>
      <c r="Q89" s="23"/>
      <c r="R89" s="23"/>
      <c r="S89" s="60"/>
      <c r="T89" s="60"/>
      <c r="U89" s="23"/>
      <c r="V89" s="23"/>
      <c r="W89" s="60"/>
      <c r="X89" s="60"/>
      <c r="Y89" s="23"/>
    </row>
    <row r="90" spans="1:25">
      <c r="A90" s="14"/>
      <c r="B90" s="61" t="s">
        <v>283</v>
      </c>
      <c r="C90" s="28">
        <v>16814</v>
      </c>
      <c r="D90" s="28"/>
      <c r="E90" s="27"/>
      <c r="F90" s="27"/>
      <c r="G90" s="44" t="s">
        <v>202</v>
      </c>
      <c r="H90" s="44"/>
      <c r="I90" s="27"/>
      <c r="J90" s="27"/>
      <c r="K90" s="44" t="s">
        <v>202</v>
      </c>
      <c r="L90" s="44"/>
      <c r="M90" s="27"/>
      <c r="N90" s="27"/>
      <c r="O90" s="44" t="s">
        <v>202</v>
      </c>
      <c r="P90" s="44"/>
      <c r="Q90" s="27"/>
      <c r="R90" s="27"/>
      <c r="S90" s="44" t="s">
        <v>202</v>
      </c>
      <c r="T90" s="44"/>
      <c r="U90" s="27"/>
      <c r="V90" s="27"/>
      <c r="W90" s="28">
        <v>16814</v>
      </c>
      <c r="X90" s="28"/>
      <c r="Y90" s="27"/>
    </row>
    <row r="91" spans="1:25">
      <c r="A91" s="14"/>
      <c r="B91" s="61"/>
      <c r="C91" s="28"/>
      <c r="D91" s="28"/>
      <c r="E91" s="27"/>
      <c r="F91" s="27"/>
      <c r="G91" s="44"/>
      <c r="H91" s="44"/>
      <c r="I91" s="27"/>
      <c r="J91" s="27"/>
      <c r="K91" s="44"/>
      <c r="L91" s="44"/>
      <c r="M91" s="27"/>
      <c r="N91" s="27"/>
      <c r="O91" s="44"/>
      <c r="P91" s="44"/>
      <c r="Q91" s="27"/>
      <c r="R91" s="27"/>
      <c r="S91" s="44"/>
      <c r="T91" s="44"/>
      <c r="U91" s="27"/>
      <c r="V91" s="27"/>
      <c r="W91" s="28"/>
      <c r="X91" s="28"/>
      <c r="Y91" s="27"/>
    </row>
    <row r="92" spans="1:25">
      <c r="A92" s="14"/>
      <c r="B92" s="59" t="s">
        <v>284</v>
      </c>
      <c r="C92" s="30">
        <v>40675</v>
      </c>
      <c r="D92" s="30"/>
      <c r="E92" s="23"/>
      <c r="F92" s="23"/>
      <c r="G92" s="60">
        <v>157</v>
      </c>
      <c r="H92" s="60"/>
      <c r="I92" s="23"/>
      <c r="J92" s="23"/>
      <c r="K92" s="30">
        <v>26854</v>
      </c>
      <c r="L92" s="30"/>
      <c r="M92" s="23"/>
      <c r="N92" s="23"/>
      <c r="O92" s="60" t="s">
        <v>202</v>
      </c>
      <c r="P92" s="60"/>
      <c r="Q92" s="23"/>
      <c r="R92" s="23"/>
      <c r="S92" s="60" t="s">
        <v>202</v>
      </c>
      <c r="T92" s="60"/>
      <c r="U92" s="23"/>
      <c r="V92" s="23"/>
      <c r="W92" s="30">
        <v>67686</v>
      </c>
      <c r="X92" s="30"/>
      <c r="Y92" s="23"/>
    </row>
    <row r="93" spans="1:25">
      <c r="A93" s="14"/>
      <c r="B93" s="59"/>
      <c r="C93" s="30"/>
      <c r="D93" s="30"/>
      <c r="E93" s="23"/>
      <c r="F93" s="23"/>
      <c r="G93" s="60"/>
      <c r="H93" s="60"/>
      <c r="I93" s="23"/>
      <c r="J93" s="23"/>
      <c r="K93" s="30"/>
      <c r="L93" s="30"/>
      <c r="M93" s="23"/>
      <c r="N93" s="23"/>
      <c r="O93" s="60"/>
      <c r="P93" s="60"/>
      <c r="Q93" s="23"/>
      <c r="R93" s="23"/>
      <c r="S93" s="60"/>
      <c r="T93" s="60"/>
      <c r="U93" s="23"/>
      <c r="V93" s="23"/>
      <c r="W93" s="30"/>
      <c r="X93" s="30"/>
      <c r="Y93" s="23"/>
    </row>
    <row r="94" spans="1:25">
      <c r="A94" s="14"/>
      <c r="B94" s="61" t="s">
        <v>285</v>
      </c>
      <c r="C94" s="28">
        <v>4041</v>
      </c>
      <c r="D94" s="28"/>
      <c r="E94" s="27"/>
      <c r="F94" s="27"/>
      <c r="G94" s="44" t="s">
        <v>202</v>
      </c>
      <c r="H94" s="44"/>
      <c r="I94" s="27"/>
      <c r="J94" s="27"/>
      <c r="K94" s="28">
        <v>3226</v>
      </c>
      <c r="L94" s="28"/>
      <c r="M94" s="27"/>
      <c r="N94" s="27"/>
      <c r="O94" s="44" t="s">
        <v>202</v>
      </c>
      <c r="P94" s="44"/>
      <c r="Q94" s="27"/>
      <c r="R94" s="27"/>
      <c r="S94" s="44" t="s">
        <v>202</v>
      </c>
      <c r="T94" s="44"/>
      <c r="U94" s="27"/>
      <c r="V94" s="27"/>
      <c r="W94" s="28">
        <v>7267</v>
      </c>
      <c r="X94" s="28"/>
      <c r="Y94" s="27"/>
    </row>
    <row r="95" spans="1:25">
      <c r="A95" s="14"/>
      <c r="B95" s="61"/>
      <c r="C95" s="28"/>
      <c r="D95" s="28"/>
      <c r="E95" s="27"/>
      <c r="F95" s="27"/>
      <c r="G95" s="44"/>
      <c r="H95" s="44"/>
      <c r="I95" s="27"/>
      <c r="J95" s="27"/>
      <c r="K95" s="28"/>
      <c r="L95" s="28"/>
      <c r="M95" s="27"/>
      <c r="N95" s="27"/>
      <c r="O95" s="44"/>
      <c r="P95" s="44"/>
      <c r="Q95" s="27"/>
      <c r="R95" s="27"/>
      <c r="S95" s="44"/>
      <c r="T95" s="44"/>
      <c r="U95" s="27"/>
      <c r="V95" s="27"/>
      <c r="W95" s="28"/>
      <c r="X95" s="28"/>
      <c r="Y95" s="27"/>
    </row>
    <row r="96" spans="1:25">
      <c r="A96" s="14"/>
      <c r="B96" s="59" t="s">
        <v>286</v>
      </c>
      <c r="C96" s="30">
        <v>13294</v>
      </c>
      <c r="D96" s="30"/>
      <c r="E96" s="23"/>
      <c r="F96" s="23"/>
      <c r="G96" s="60" t="s">
        <v>202</v>
      </c>
      <c r="H96" s="60"/>
      <c r="I96" s="23"/>
      <c r="J96" s="23"/>
      <c r="K96" s="60">
        <v>39</v>
      </c>
      <c r="L96" s="60"/>
      <c r="M96" s="23"/>
      <c r="N96" s="23"/>
      <c r="O96" s="60" t="s">
        <v>202</v>
      </c>
      <c r="P96" s="60"/>
      <c r="Q96" s="23"/>
      <c r="R96" s="23"/>
      <c r="S96" s="60" t="s">
        <v>202</v>
      </c>
      <c r="T96" s="60"/>
      <c r="U96" s="23"/>
      <c r="V96" s="23"/>
      <c r="W96" s="30">
        <v>13333</v>
      </c>
      <c r="X96" s="30"/>
      <c r="Y96" s="23"/>
    </row>
    <row r="97" spans="1:25">
      <c r="A97" s="14"/>
      <c r="B97" s="59"/>
      <c r="C97" s="30"/>
      <c r="D97" s="30"/>
      <c r="E97" s="23"/>
      <c r="F97" s="23"/>
      <c r="G97" s="60"/>
      <c r="H97" s="60"/>
      <c r="I97" s="23"/>
      <c r="J97" s="23"/>
      <c r="K97" s="60"/>
      <c r="L97" s="60"/>
      <c r="M97" s="23"/>
      <c r="N97" s="23"/>
      <c r="O97" s="60"/>
      <c r="P97" s="60"/>
      <c r="Q97" s="23"/>
      <c r="R97" s="23"/>
      <c r="S97" s="60"/>
      <c r="T97" s="60"/>
      <c r="U97" s="23"/>
      <c r="V97" s="23"/>
      <c r="W97" s="30"/>
      <c r="X97" s="30"/>
      <c r="Y97" s="23"/>
    </row>
    <row r="98" spans="1:25">
      <c r="A98" s="14"/>
      <c r="B98" s="61" t="s">
        <v>287</v>
      </c>
      <c r="C98" s="44">
        <v>534</v>
      </c>
      <c r="D98" s="44"/>
      <c r="E98" s="27"/>
      <c r="F98" s="27"/>
      <c r="G98" s="44" t="s">
        <v>202</v>
      </c>
      <c r="H98" s="44"/>
      <c r="I98" s="27"/>
      <c r="J98" s="27"/>
      <c r="K98" s="44" t="s">
        <v>202</v>
      </c>
      <c r="L98" s="44"/>
      <c r="M98" s="27"/>
      <c r="N98" s="27"/>
      <c r="O98" s="44" t="s">
        <v>202</v>
      </c>
      <c r="P98" s="44"/>
      <c r="Q98" s="27"/>
      <c r="R98" s="27"/>
      <c r="S98" s="44" t="s">
        <v>202</v>
      </c>
      <c r="T98" s="44"/>
      <c r="U98" s="27"/>
      <c r="V98" s="27"/>
      <c r="W98" s="44">
        <v>534</v>
      </c>
      <c r="X98" s="44"/>
      <c r="Y98" s="27"/>
    </row>
    <row r="99" spans="1:25" ht="15.75" thickBot="1">
      <c r="A99" s="14"/>
      <c r="B99" s="61"/>
      <c r="C99" s="62"/>
      <c r="D99" s="62"/>
      <c r="E99" s="32"/>
      <c r="F99" s="27"/>
      <c r="G99" s="62"/>
      <c r="H99" s="62"/>
      <c r="I99" s="32"/>
      <c r="J99" s="27"/>
      <c r="K99" s="62"/>
      <c r="L99" s="62"/>
      <c r="M99" s="32"/>
      <c r="N99" s="27"/>
      <c r="O99" s="62"/>
      <c r="P99" s="62"/>
      <c r="Q99" s="32"/>
      <c r="R99" s="27"/>
      <c r="S99" s="62"/>
      <c r="T99" s="62"/>
      <c r="U99" s="32"/>
      <c r="V99" s="27"/>
      <c r="W99" s="62"/>
      <c r="X99" s="62"/>
      <c r="Y99" s="32"/>
    </row>
    <row r="100" spans="1:25">
      <c r="A100" s="14"/>
      <c r="B100" s="23"/>
      <c r="C100" s="34">
        <v>100759</v>
      </c>
      <c r="D100" s="34"/>
      <c r="E100" s="36"/>
      <c r="F100" s="23"/>
      <c r="G100" s="63">
        <v>157</v>
      </c>
      <c r="H100" s="63"/>
      <c r="I100" s="36"/>
      <c r="J100" s="23"/>
      <c r="K100" s="34">
        <v>33331</v>
      </c>
      <c r="L100" s="34"/>
      <c r="M100" s="36"/>
      <c r="N100" s="23"/>
      <c r="O100" s="63" t="s">
        <v>202</v>
      </c>
      <c r="P100" s="63"/>
      <c r="Q100" s="36"/>
      <c r="R100" s="23"/>
      <c r="S100" s="63" t="s">
        <v>202</v>
      </c>
      <c r="T100" s="63"/>
      <c r="U100" s="36"/>
      <c r="V100" s="23"/>
      <c r="W100" s="34">
        <v>134247</v>
      </c>
      <c r="X100" s="34"/>
      <c r="Y100" s="36"/>
    </row>
    <row r="101" spans="1:25" ht="15.75" thickBot="1">
      <c r="A101" s="14"/>
      <c r="B101" s="23"/>
      <c r="C101" s="85"/>
      <c r="D101" s="85"/>
      <c r="E101" s="86"/>
      <c r="F101" s="23"/>
      <c r="G101" s="67"/>
      <c r="H101" s="67"/>
      <c r="I101" s="86"/>
      <c r="J101" s="23"/>
      <c r="K101" s="85"/>
      <c r="L101" s="85"/>
      <c r="M101" s="86"/>
      <c r="N101" s="23"/>
      <c r="O101" s="67"/>
      <c r="P101" s="67"/>
      <c r="Q101" s="86"/>
      <c r="R101" s="23"/>
      <c r="S101" s="67"/>
      <c r="T101" s="67"/>
      <c r="U101" s="86"/>
      <c r="V101" s="23"/>
      <c r="W101" s="38"/>
      <c r="X101" s="38"/>
      <c r="Y101" s="39"/>
    </row>
    <row r="102" spans="1:25" ht="15.75" thickTop="1">
      <c r="A102" s="14"/>
      <c r="B102" s="185" t="s">
        <v>625</v>
      </c>
      <c r="C102" s="188">
        <v>75.099999999999994</v>
      </c>
      <c r="D102" s="188"/>
      <c r="E102" s="186" t="s">
        <v>212</v>
      </c>
      <c r="F102" s="19"/>
      <c r="G102" s="188">
        <v>0.1</v>
      </c>
      <c r="H102" s="188"/>
      <c r="I102" s="186" t="s">
        <v>212</v>
      </c>
      <c r="J102" s="19"/>
      <c r="K102" s="188">
        <v>24.8</v>
      </c>
      <c r="L102" s="188"/>
      <c r="M102" s="186" t="s">
        <v>212</v>
      </c>
      <c r="N102" s="19"/>
      <c r="O102" s="188" t="s">
        <v>202</v>
      </c>
      <c r="P102" s="188"/>
      <c r="Q102" s="186" t="s">
        <v>212</v>
      </c>
      <c r="R102" s="19"/>
      <c r="S102" s="188" t="s">
        <v>202</v>
      </c>
      <c r="T102" s="188"/>
      <c r="U102" s="186" t="s">
        <v>212</v>
      </c>
      <c r="V102" s="19"/>
      <c r="W102" s="42"/>
      <c r="X102" s="42"/>
      <c r="Y102" s="42"/>
    </row>
    <row r="103" spans="1:25">
      <c r="A103" s="14"/>
      <c r="B103" s="16"/>
      <c r="C103" s="23"/>
      <c r="D103" s="23"/>
      <c r="E103" s="23"/>
      <c r="F103" s="16"/>
      <c r="G103" s="23"/>
      <c r="H103" s="23"/>
      <c r="I103" s="23"/>
      <c r="J103" s="16"/>
      <c r="K103" s="23"/>
      <c r="L103" s="23"/>
      <c r="M103" s="23"/>
      <c r="N103" s="16"/>
      <c r="O103" s="23"/>
      <c r="P103" s="23"/>
      <c r="Q103" s="23"/>
      <c r="R103" s="16"/>
      <c r="S103" s="23"/>
      <c r="T103" s="23"/>
      <c r="U103" s="23"/>
      <c r="V103" s="16"/>
      <c r="W103" s="23"/>
      <c r="X103" s="23"/>
      <c r="Y103" s="23"/>
    </row>
    <row r="104" spans="1:25">
      <c r="A104" s="14"/>
      <c r="B104" s="189" t="s">
        <v>626</v>
      </c>
      <c r="C104" s="189"/>
      <c r="D104" s="189"/>
      <c r="E104" s="189"/>
      <c r="F104" s="189"/>
      <c r="G104" s="189"/>
      <c r="H104" s="189"/>
      <c r="I104" s="189"/>
      <c r="J104" s="19"/>
      <c r="K104" s="27"/>
      <c r="L104" s="27"/>
      <c r="M104" s="27"/>
      <c r="N104" s="19"/>
      <c r="O104" s="27"/>
      <c r="P104" s="27"/>
      <c r="Q104" s="27"/>
      <c r="R104" s="19"/>
      <c r="S104" s="27"/>
      <c r="T104" s="27"/>
      <c r="U104" s="27"/>
      <c r="V104" s="19"/>
      <c r="W104" s="27"/>
      <c r="X104" s="27"/>
      <c r="Y104" s="27"/>
    </row>
    <row r="105" spans="1:25">
      <c r="A105" s="14"/>
      <c r="B105" s="59" t="s">
        <v>627</v>
      </c>
      <c r="C105" s="30">
        <v>14266</v>
      </c>
      <c r="D105" s="30"/>
      <c r="E105" s="23"/>
      <c r="F105" s="23"/>
      <c r="G105" s="60" t="s">
        <v>202</v>
      </c>
      <c r="H105" s="60"/>
      <c r="I105" s="23"/>
      <c r="J105" s="23"/>
      <c r="K105" s="30">
        <v>24493</v>
      </c>
      <c r="L105" s="30"/>
      <c r="M105" s="23"/>
      <c r="N105" s="23"/>
      <c r="O105" s="60" t="s">
        <v>202</v>
      </c>
      <c r="P105" s="60"/>
      <c r="Q105" s="23"/>
      <c r="R105" s="23"/>
      <c r="S105" s="60" t="s">
        <v>202</v>
      </c>
      <c r="T105" s="60"/>
      <c r="U105" s="23"/>
      <c r="V105" s="23"/>
      <c r="W105" s="30">
        <v>38759</v>
      </c>
      <c r="X105" s="30"/>
      <c r="Y105" s="23"/>
    </row>
    <row r="106" spans="1:25">
      <c r="A106" s="14"/>
      <c r="B106" s="59"/>
      <c r="C106" s="30"/>
      <c r="D106" s="30"/>
      <c r="E106" s="23"/>
      <c r="F106" s="23"/>
      <c r="G106" s="60"/>
      <c r="H106" s="60"/>
      <c r="I106" s="23"/>
      <c r="J106" s="23"/>
      <c r="K106" s="30"/>
      <c r="L106" s="30"/>
      <c r="M106" s="23"/>
      <c r="N106" s="23"/>
      <c r="O106" s="60"/>
      <c r="P106" s="60"/>
      <c r="Q106" s="23"/>
      <c r="R106" s="23"/>
      <c r="S106" s="60"/>
      <c r="T106" s="60"/>
      <c r="U106" s="23"/>
      <c r="V106" s="23"/>
      <c r="W106" s="30"/>
      <c r="X106" s="30"/>
      <c r="Y106" s="23"/>
    </row>
    <row r="107" spans="1:25">
      <c r="A107" s="14"/>
      <c r="B107" s="61" t="s">
        <v>628</v>
      </c>
      <c r="C107" s="28">
        <v>19010</v>
      </c>
      <c r="D107" s="28"/>
      <c r="E107" s="27"/>
      <c r="F107" s="27"/>
      <c r="G107" s="44" t="s">
        <v>202</v>
      </c>
      <c r="H107" s="44"/>
      <c r="I107" s="27"/>
      <c r="J107" s="27"/>
      <c r="K107" s="44">
        <v>982</v>
      </c>
      <c r="L107" s="44"/>
      <c r="M107" s="27"/>
      <c r="N107" s="27"/>
      <c r="O107" s="44" t="s">
        <v>202</v>
      </c>
      <c r="P107" s="44"/>
      <c r="Q107" s="27"/>
      <c r="R107" s="27"/>
      <c r="S107" s="44" t="s">
        <v>202</v>
      </c>
      <c r="T107" s="44"/>
      <c r="U107" s="27"/>
      <c r="V107" s="27"/>
      <c r="W107" s="28">
        <v>19992</v>
      </c>
      <c r="X107" s="28"/>
      <c r="Y107" s="27"/>
    </row>
    <row r="108" spans="1:25">
      <c r="A108" s="14"/>
      <c r="B108" s="61"/>
      <c r="C108" s="28"/>
      <c r="D108" s="28"/>
      <c r="E108" s="27"/>
      <c r="F108" s="27"/>
      <c r="G108" s="44"/>
      <c r="H108" s="44"/>
      <c r="I108" s="27"/>
      <c r="J108" s="27"/>
      <c r="K108" s="44"/>
      <c r="L108" s="44"/>
      <c r="M108" s="27"/>
      <c r="N108" s="27"/>
      <c r="O108" s="44"/>
      <c r="P108" s="44"/>
      <c r="Q108" s="27"/>
      <c r="R108" s="27"/>
      <c r="S108" s="44"/>
      <c r="T108" s="44"/>
      <c r="U108" s="27"/>
      <c r="V108" s="27"/>
      <c r="W108" s="28"/>
      <c r="X108" s="28"/>
      <c r="Y108" s="27"/>
    </row>
    <row r="109" spans="1:25">
      <c r="A109" s="14"/>
      <c r="B109" s="59" t="s">
        <v>629</v>
      </c>
      <c r="C109" s="60">
        <v>55</v>
      </c>
      <c r="D109" s="60"/>
      <c r="E109" s="23"/>
      <c r="F109" s="23"/>
      <c r="G109" s="60" t="s">
        <v>202</v>
      </c>
      <c r="H109" s="60"/>
      <c r="I109" s="23"/>
      <c r="J109" s="23"/>
      <c r="K109" s="30">
        <v>1026</v>
      </c>
      <c r="L109" s="30"/>
      <c r="M109" s="23"/>
      <c r="N109" s="23"/>
      <c r="O109" s="60" t="s">
        <v>202</v>
      </c>
      <c r="P109" s="60"/>
      <c r="Q109" s="23"/>
      <c r="R109" s="23"/>
      <c r="S109" s="60" t="s">
        <v>202</v>
      </c>
      <c r="T109" s="60"/>
      <c r="U109" s="23"/>
      <c r="V109" s="23"/>
      <c r="W109" s="30">
        <v>1081</v>
      </c>
      <c r="X109" s="30"/>
      <c r="Y109" s="23"/>
    </row>
    <row r="110" spans="1:25">
      <c r="A110" s="14"/>
      <c r="B110" s="59"/>
      <c r="C110" s="60"/>
      <c r="D110" s="60"/>
      <c r="E110" s="23"/>
      <c r="F110" s="23"/>
      <c r="G110" s="60"/>
      <c r="H110" s="60"/>
      <c r="I110" s="23"/>
      <c r="J110" s="23"/>
      <c r="K110" s="30"/>
      <c r="L110" s="30"/>
      <c r="M110" s="23"/>
      <c r="N110" s="23"/>
      <c r="O110" s="60"/>
      <c r="P110" s="60"/>
      <c r="Q110" s="23"/>
      <c r="R110" s="23"/>
      <c r="S110" s="60"/>
      <c r="T110" s="60"/>
      <c r="U110" s="23"/>
      <c r="V110" s="23"/>
      <c r="W110" s="30"/>
      <c r="X110" s="30"/>
      <c r="Y110" s="23"/>
    </row>
    <row r="111" spans="1:25">
      <c r="A111" s="14"/>
      <c r="B111" s="61" t="s">
        <v>630</v>
      </c>
      <c r="C111" s="28">
        <v>3338</v>
      </c>
      <c r="D111" s="28"/>
      <c r="E111" s="27"/>
      <c r="F111" s="27"/>
      <c r="G111" s="44" t="s">
        <v>202</v>
      </c>
      <c r="H111" s="44"/>
      <c r="I111" s="27"/>
      <c r="J111" s="27"/>
      <c r="K111" s="28">
        <v>2289</v>
      </c>
      <c r="L111" s="28"/>
      <c r="M111" s="27"/>
      <c r="N111" s="27"/>
      <c r="O111" s="44" t="s">
        <v>202</v>
      </c>
      <c r="P111" s="44"/>
      <c r="Q111" s="27"/>
      <c r="R111" s="27"/>
      <c r="S111" s="44" t="s">
        <v>202</v>
      </c>
      <c r="T111" s="44"/>
      <c r="U111" s="27"/>
      <c r="V111" s="27"/>
      <c r="W111" s="28">
        <v>5627</v>
      </c>
      <c r="X111" s="28"/>
      <c r="Y111" s="27"/>
    </row>
    <row r="112" spans="1:25">
      <c r="A112" s="14"/>
      <c r="B112" s="61"/>
      <c r="C112" s="28"/>
      <c r="D112" s="28"/>
      <c r="E112" s="27"/>
      <c r="F112" s="27"/>
      <c r="G112" s="44"/>
      <c r="H112" s="44"/>
      <c r="I112" s="27"/>
      <c r="J112" s="27"/>
      <c r="K112" s="28"/>
      <c r="L112" s="28"/>
      <c r="M112" s="27"/>
      <c r="N112" s="27"/>
      <c r="O112" s="44"/>
      <c r="P112" s="44"/>
      <c r="Q112" s="27"/>
      <c r="R112" s="27"/>
      <c r="S112" s="44"/>
      <c r="T112" s="44"/>
      <c r="U112" s="27"/>
      <c r="V112" s="27"/>
      <c r="W112" s="28"/>
      <c r="X112" s="28"/>
      <c r="Y112" s="27"/>
    </row>
    <row r="113" spans="1:28">
      <c r="A113" s="14"/>
      <c r="B113" s="59" t="s">
        <v>631</v>
      </c>
      <c r="C113" s="30">
        <v>36352</v>
      </c>
      <c r="D113" s="30"/>
      <c r="E113" s="23"/>
      <c r="F113" s="23"/>
      <c r="G113" s="30">
        <v>3992</v>
      </c>
      <c r="H113" s="30"/>
      <c r="I113" s="23"/>
      <c r="J113" s="23"/>
      <c r="K113" s="30">
        <v>36528</v>
      </c>
      <c r="L113" s="30"/>
      <c r="M113" s="23"/>
      <c r="N113" s="23"/>
      <c r="O113" s="60" t="s">
        <v>202</v>
      </c>
      <c r="P113" s="60"/>
      <c r="Q113" s="23"/>
      <c r="R113" s="23"/>
      <c r="S113" s="60" t="s">
        <v>202</v>
      </c>
      <c r="T113" s="60"/>
      <c r="U113" s="23"/>
      <c r="V113" s="23"/>
      <c r="W113" s="30">
        <v>76872</v>
      </c>
      <c r="X113" s="30"/>
      <c r="Y113" s="23"/>
    </row>
    <row r="114" spans="1:28">
      <c r="A114" s="14"/>
      <c r="B114" s="59"/>
      <c r="C114" s="30"/>
      <c r="D114" s="30"/>
      <c r="E114" s="23"/>
      <c r="F114" s="23"/>
      <c r="G114" s="30"/>
      <c r="H114" s="30"/>
      <c r="I114" s="23"/>
      <c r="J114" s="23"/>
      <c r="K114" s="30"/>
      <c r="L114" s="30"/>
      <c r="M114" s="23"/>
      <c r="N114" s="23"/>
      <c r="O114" s="60"/>
      <c r="P114" s="60"/>
      <c r="Q114" s="23"/>
      <c r="R114" s="23"/>
      <c r="S114" s="60"/>
      <c r="T114" s="60"/>
      <c r="U114" s="23"/>
      <c r="V114" s="23"/>
      <c r="W114" s="30"/>
      <c r="X114" s="30"/>
      <c r="Y114" s="23"/>
    </row>
    <row r="115" spans="1:28">
      <c r="A115" s="14"/>
      <c r="B115" s="61" t="s">
        <v>632</v>
      </c>
      <c r="C115" s="28">
        <v>4977</v>
      </c>
      <c r="D115" s="28"/>
      <c r="E115" s="27"/>
      <c r="F115" s="27"/>
      <c r="G115" s="44">
        <v>437</v>
      </c>
      <c r="H115" s="44"/>
      <c r="I115" s="27"/>
      <c r="J115" s="27"/>
      <c r="K115" s="28">
        <v>3235</v>
      </c>
      <c r="L115" s="28"/>
      <c r="M115" s="27"/>
      <c r="N115" s="27"/>
      <c r="O115" s="44">
        <v>542</v>
      </c>
      <c r="P115" s="44"/>
      <c r="Q115" s="27"/>
      <c r="R115" s="27"/>
      <c r="S115" s="44" t="s">
        <v>202</v>
      </c>
      <c r="T115" s="44"/>
      <c r="U115" s="27"/>
      <c r="V115" s="27"/>
      <c r="W115" s="28">
        <v>9191</v>
      </c>
      <c r="X115" s="28"/>
      <c r="Y115" s="27"/>
    </row>
    <row r="116" spans="1:28" ht="15.75" thickBot="1">
      <c r="A116" s="14"/>
      <c r="B116" s="61"/>
      <c r="C116" s="31"/>
      <c r="D116" s="31"/>
      <c r="E116" s="32"/>
      <c r="F116" s="27"/>
      <c r="G116" s="62"/>
      <c r="H116" s="62"/>
      <c r="I116" s="32"/>
      <c r="J116" s="27"/>
      <c r="K116" s="31"/>
      <c r="L116" s="31"/>
      <c r="M116" s="32"/>
      <c r="N116" s="27"/>
      <c r="O116" s="62"/>
      <c r="P116" s="62"/>
      <c r="Q116" s="32"/>
      <c r="R116" s="27"/>
      <c r="S116" s="62"/>
      <c r="T116" s="62"/>
      <c r="U116" s="32"/>
      <c r="V116" s="27"/>
      <c r="W116" s="31"/>
      <c r="X116" s="31"/>
      <c r="Y116" s="32"/>
    </row>
    <row r="117" spans="1:28">
      <c r="A117" s="14"/>
      <c r="B117" s="23"/>
      <c r="C117" s="68" t="s">
        <v>191</v>
      </c>
      <c r="D117" s="34">
        <v>77998</v>
      </c>
      <c r="E117" s="36"/>
      <c r="F117" s="23"/>
      <c r="G117" s="68" t="s">
        <v>191</v>
      </c>
      <c r="H117" s="34">
        <v>4429</v>
      </c>
      <c r="I117" s="36"/>
      <c r="J117" s="23"/>
      <c r="K117" s="68" t="s">
        <v>191</v>
      </c>
      <c r="L117" s="34">
        <v>68553</v>
      </c>
      <c r="M117" s="36"/>
      <c r="N117" s="23"/>
      <c r="O117" s="68" t="s">
        <v>191</v>
      </c>
      <c r="P117" s="63">
        <v>542</v>
      </c>
      <c r="Q117" s="36"/>
      <c r="R117" s="23"/>
      <c r="S117" s="68" t="s">
        <v>191</v>
      </c>
      <c r="T117" s="63" t="s">
        <v>202</v>
      </c>
      <c r="U117" s="36"/>
      <c r="V117" s="23"/>
      <c r="W117" s="34">
        <v>151522</v>
      </c>
      <c r="X117" s="34"/>
      <c r="Y117" s="36"/>
    </row>
    <row r="118" spans="1:28" ht="15.75" thickBot="1">
      <c r="A118" s="14"/>
      <c r="B118" s="23"/>
      <c r="C118" s="69"/>
      <c r="D118" s="85"/>
      <c r="E118" s="86"/>
      <c r="F118" s="23"/>
      <c r="G118" s="69"/>
      <c r="H118" s="85"/>
      <c r="I118" s="86"/>
      <c r="J118" s="23"/>
      <c r="K118" s="69"/>
      <c r="L118" s="85"/>
      <c r="M118" s="86"/>
      <c r="N118" s="23"/>
      <c r="O118" s="69"/>
      <c r="P118" s="67"/>
      <c r="Q118" s="86"/>
      <c r="R118" s="23"/>
      <c r="S118" s="69"/>
      <c r="T118" s="67"/>
      <c r="U118" s="86"/>
      <c r="V118" s="23"/>
      <c r="W118" s="38"/>
      <c r="X118" s="38"/>
      <c r="Y118" s="39"/>
    </row>
    <row r="119" spans="1:28" ht="15.75" thickTop="1">
      <c r="A119" s="14"/>
      <c r="B119" s="27"/>
      <c r="C119" s="70"/>
      <c r="D119" s="70"/>
      <c r="E119" s="70"/>
      <c r="F119" s="27"/>
      <c r="G119" s="70"/>
      <c r="H119" s="70"/>
      <c r="I119" s="70"/>
      <c r="J119" s="27"/>
      <c r="K119" s="70"/>
      <c r="L119" s="70"/>
      <c r="M119" s="70"/>
      <c r="N119" s="27"/>
      <c r="O119" s="97" t="s">
        <v>633</v>
      </c>
      <c r="P119" s="97"/>
      <c r="Q119" s="97"/>
      <c r="R119" s="97"/>
      <c r="S119" s="97"/>
      <c r="T119" s="97"/>
      <c r="U119" s="97"/>
      <c r="V119" s="27"/>
      <c r="W119" s="41">
        <v>285769</v>
      </c>
      <c r="X119" s="41"/>
      <c r="Y119" s="42"/>
    </row>
    <row r="120" spans="1:28">
      <c r="A120" s="14"/>
      <c r="B120" s="27"/>
      <c r="C120" s="27"/>
      <c r="D120" s="27"/>
      <c r="E120" s="27"/>
      <c r="F120" s="27"/>
      <c r="G120" s="27"/>
      <c r="H120" s="27"/>
      <c r="I120" s="27"/>
      <c r="J120" s="27"/>
      <c r="K120" s="27"/>
      <c r="L120" s="27"/>
      <c r="M120" s="27"/>
      <c r="N120" s="27"/>
      <c r="O120" s="97"/>
      <c r="P120" s="97"/>
      <c r="Q120" s="97"/>
      <c r="R120" s="97"/>
      <c r="S120" s="97"/>
      <c r="T120" s="97"/>
      <c r="U120" s="97"/>
      <c r="V120" s="27"/>
      <c r="W120" s="28"/>
      <c r="X120" s="28"/>
      <c r="Y120" s="27"/>
    </row>
    <row r="121" spans="1:28">
      <c r="A121" s="14"/>
      <c r="B121" s="16"/>
      <c r="C121" s="23"/>
      <c r="D121" s="23"/>
      <c r="E121" s="23"/>
      <c r="F121" s="16"/>
      <c r="G121" s="23"/>
      <c r="H121" s="23"/>
      <c r="I121" s="23"/>
      <c r="J121" s="16"/>
      <c r="K121" s="23"/>
      <c r="L121" s="23"/>
      <c r="M121" s="23"/>
      <c r="N121" s="16"/>
      <c r="O121" s="23"/>
      <c r="P121" s="23"/>
      <c r="Q121" s="23"/>
      <c r="R121" s="16"/>
      <c r="S121" s="25" t="s">
        <v>634</v>
      </c>
      <c r="T121" s="25"/>
      <c r="U121" s="25"/>
      <c r="V121" s="16"/>
      <c r="W121" s="60" t="s">
        <v>635</v>
      </c>
      <c r="X121" s="60"/>
      <c r="Y121" s="12" t="s">
        <v>258</v>
      </c>
    </row>
    <row r="122" spans="1:28" ht="15.75" thickBot="1">
      <c r="A122" s="14"/>
      <c r="B122" s="19"/>
      <c r="C122" s="27"/>
      <c r="D122" s="27"/>
      <c r="E122" s="27"/>
      <c r="F122" s="19"/>
      <c r="G122" s="27"/>
      <c r="H122" s="27"/>
      <c r="I122" s="27"/>
      <c r="J122" s="19"/>
      <c r="K122" s="27"/>
      <c r="L122" s="27"/>
      <c r="M122" s="27"/>
      <c r="N122" s="19"/>
      <c r="O122" s="27"/>
      <c r="P122" s="27"/>
      <c r="Q122" s="27"/>
      <c r="R122" s="19"/>
      <c r="S122" s="97" t="s">
        <v>344</v>
      </c>
      <c r="T122" s="97"/>
      <c r="U122" s="97"/>
      <c r="V122" s="19"/>
      <c r="W122" s="62" t="s">
        <v>595</v>
      </c>
      <c r="X122" s="62"/>
      <c r="Y122" s="187" t="s">
        <v>258</v>
      </c>
    </row>
    <row r="123" spans="1:28">
      <c r="A123" s="14"/>
      <c r="B123" s="23"/>
      <c r="C123" s="23"/>
      <c r="D123" s="23"/>
      <c r="E123" s="23"/>
      <c r="F123" s="23"/>
      <c r="G123" s="23"/>
      <c r="H123" s="23"/>
      <c r="I123" s="23"/>
      <c r="J123" s="23"/>
      <c r="K123" s="23"/>
      <c r="L123" s="23"/>
      <c r="M123" s="23"/>
      <c r="N123" s="23"/>
      <c r="O123" s="23"/>
      <c r="P123" s="23"/>
      <c r="Q123" s="23"/>
      <c r="R123" s="23"/>
      <c r="S123" s="25" t="s">
        <v>32</v>
      </c>
      <c r="T123" s="25"/>
      <c r="U123" s="25"/>
      <c r="V123" s="23"/>
      <c r="W123" s="68" t="s">
        <v>191</v>
      </c>
      <c r="X123" s="34">
        <v>229605</v>
      </c>
      <c r="Y123" s="36"/>
    </row>
    <row r="124" spans="1:28" ht="15.75" thickBot="1">
      <c r="A124" s="14"/>
      <c r="B124" s="23"/>
      <c r="C124" s="23"/>
      <c r="D124" s="23"/>
      <c r="E124" s="23"/>
      <c r="F124" s="23"/>
      <c r="G124" s="23"/>
      <c r="H124" s="23"/>
      <c r="I124" s="23"/>
      <c r="J124" s="23"/>
      <c r="K124" s="23"/>
      <c r="L124" s="23"/>
      <c r="M124" s="23"/>
      <c r="N124" s="23"/>
      <c r="O124" s="23"/>
      <c r="P124" s="23"/>
      <c r="Q124" s="23"/>
      <c r="R124" s="23"/>
      <c r="S124" s="25"/>
      <c r="T124" s="25"/>
      <c r="U124" s="25"/>
      <c r="V124" s="23"/>
      <c r="W124" s="69"/>
      <c r="X124" s="85"/>
      <c r="Y124" s="86"/>
    </row>
    <row r="125" spans="1:28" ht="15.75" thickTop="1">
      <c r="A125" s="14"/>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row>
    <row r="126" spans="1:28">
      <c r="A126" s="14"/>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8">
      <c r="A127" s="14"/>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row>
    <row r="128" spans="1:28" ht="15.75" thickBot="1">
      <c r="A128" s="14"/>
      <c r="B128" s="76" t="s">
        <v>209</v>
      </c>
      <c r="C128" s="87" t="s">
        <v>399</v>
      </c>
      <c r="D128" s="87"/>
      <c r="E128" s="87"/>
      <c r="F128" s="87"/>
      <c r="G128" s="87"/>
      <c r="H128" s="87"/>
      <c r="I128" s="87"/>
      <c r="J128" s="87"/>
      <c r="K128" s="87"/>
      <c r="L128" s="87"/>
      <c r="M128" s="87"/>
      <c r="N128" s="87"/>
      <c r="O128" s="87"/>
      <c r="P128" s="87"/>
      <c r="Q128" s="87"/>
      <c r="R128" s="87"/>
      <c r="S128" s="87"/>
      <c r="T128" s="87"/>
      <c r="U128" s="87"/>
      <c r="V128" s="16"/>
      <c r="W128" s="83" t="s">
        <v>108</v>
      </c>
      <c r="X128" s="83"/>
      <c r="Y128" s="83"/>
    </row>
    <row r="129" spans="1:25" ht="15.75" thickBot="1">
      <c r="A129" s="14"/>
      <c r="B129" s="77"/>
      <c r="C129" s="102" t="s">
        <v>400</v>
      </c>
      <c r="D129" s="102"/>
      <c r="E129" s="102"/>
      <c r="F129" s="16"/>
      <c r="G129" s="102" t="s">
        <v>401</v>
      </c>
      <c r="H129" s="102"/>
      <c r="I129" s="102"/>
      <c r="J129" s="16"/>
      <c r="K129" s="102" t="s">
        <v>402</v>
      </c>
      <c r="L129" s="102"/>
      <c r="M129" s="102"/>
      <c r="N129" s="16"/>
      <c r="O129" s="102" t="s">
        <v>403</v>
      </c>
      <c r="P129" s="102"/>
      <c r="Q129" s="102"/>
      <c r="R129" s="16"/>
      <c r="S129" s="102" t="s">
        <v>404</v>
      </c>
      <c r="T129" s="102"/>
      <c r="U129" s="102"/>
      <c r="V129" s="16"/>
      <c r="W129" s="87" t="s">
        <v>623</v>
      </c>
      <c r="X129" s="87"/>
      <c r="Y129" s="87"/>
    </row>
    <row r="130" spans="1:25">
      <c r="A130" s="14"/>
      <c r="B130" s="77"/>
      <c r="C130" s="83" t="s">
        <v>188</v>
      </c>
      <c r="D130" s="83"/>
      <c r="E130" s="83"/>
      <c r="F130" s="83"/>
      <c r="G130" s="83"/>
      <c r="H130" s="83"/>
      <c r="I130" s="83"/>
      <c r="J130" s="83"/>
      <c r="K130" s="83"/>
      <c r="L130" s="83"/>
      <c r="M130" s="83"/>
      <c r="N130" s="83"/>
      <c r="O130" s="83"/>
      <c r="P130" s="83"/>
      <c r="Q130" s="83"/>
      <c r="R130" s="83"/>
      <c r="S130" s="83"/>
      <c r="T130" s="83"/>
      <c r="U130" s="83"/>
      <c r="V130" s="83"/>
      <c r="W130" s="83"/>
      <c r="X130" s="83"/>
      <c r="Y130" s="83"/>
    </row>
    <row r="131" spans="1:25">
      <c r="A131" s="14"/>
      <c r="B131" s="155" t="s">
        <v>624</v>
      </c>
      <c r="C131" s="27"/>
      <c r="D131" s="27"/>
      <c r="E131" s="27"/>
      <c r="F131" s="19"/>
      <c r="G131" s="27"/>
      <c r="H131" s="27"/>
      <c r="I131" s="27"/>
      <c r="J131" s="19"/>
      <c r="K131" s="27"/>
      <c r="L131" s="27"/>
      <c r="M131" s="27"/>
      <c r="N131" s="19"/>
      <c r="O131" s="27"/>
      <c r="P131" s="27"/>
      <c r="Q131" s="27"/>
      <c r="R131" s="19"/>
      <c r="S131" s="27"/>
      <c r="T131" s="27"/>
      <c r="U131" s="27"/>
      <c r="V131" s="19"/>
      <c r="W131" s="27"/>
      <c r="X131" s="27"/>
      <c r="Y131" s="27"/>
    </row>
    <row r="132" spans="1:25">
      <c r="A132" s="14"/>
      <c r="B132" s="59" t="s">
        <v>278</v>
      </c>
      <c r="C132" s="29" t="s">
        <v>191</v>
      </c>
      <c r="D132" s="30">
        <v>26426</v>
      </c>
      <c r="E132" s="23"/>
      <c r="F132" s="23"/>
      <c r="G132" s="29" t="s">
        <v>191</v>
      </c>
      <c r="H132" s="60" t="s">
        <v>202</v>
      </c>
      <c r="I132" s="23"/>
      <c r="J132" s="23"/>
      <c r="K132" s="29" t="s">
        <v>191</v>
      </c>
      <c r="L132" s="30">
        <v>2034</v>
      </c>
      <c r="M132" s="23"/>
      <c r="N132" s="23"/>
      <c r="O132" s="29" t="s">
        <v>191</v>
      </c>
      <c r="P132" s="60" t="s">
        <v>202</v>
      </c>
      <c r="Q132" s="23"/>
      <c r="R132" s="23"/>
      <c r="S132" s="29" t="s">
        <v>191</v>
      </c>
      <c r="T132" s="60" t="s">
        <v>202</v>
      </c>
      <c r="U132" s="23"/>
      <c r="V132" s="23"/>
      <c r="W132" s="29" t="s">
        <v>191</v>
      </c>
      <c r="X132" s="30">
        <v>28460</v>
      </c>
      <c r="Y132" s="23"/>
    </row>
    <row r="133" spans="1:25">
      <c r="A133" s="14"/>
      <c r="B133" s="59"/>
      <c r="C133" s="29"/>
      <c r="D133" s="30"/>
      <c r="E133" s="23"/>
      <c r="F133" s="23"/>
      <c r="G133" s="29"/>
      <c r="H133" s="60"/>
      <c r="I133" s="23"/>
      <c r="J133" s="23"/>
      <c r="K133" s="29"/>
      <c r="L133" s="30"/>
      <c r="M133" s="23"/>
      <c r="N133" s="23"/>
      <c r="O133" s="29"/>
      <c r="P133" s="60"/>
      <c r="Q133" s="23"/>
      <c r="R133" s="23"/>
      <c r="S133" s="29"/>
      <c r="T133" s="60"/>
      <c r="U133" s="23"/>
      <c r="V133" s="23"/>
      <c r="W133" s="29"/>
      <c r="X133" s="30"/>
      <c r="Y133" s="23"/>
    </row>
    <row r="134" spans="1:25">
      <c r="A134" s="14"/>
      <c r="B134" s="61" t="s">
        <v>279</v>
      </c>
      <c r="C134" s="44" t="s">
        <v>202</v>
      </c>
      <c r="D134" s="44"/>
      <c r="E134" s="27"/>
      <c r="F134" s="27"/>
      <c r="G134" s="44" t="s">
        <v>202</v>
      </c>
      <c r="H134" s="44"/>
      <c r="I134" s="27"/>
      <c r="J134" s="27"/>
      <c r="K134" s="44" t="s">
        <v>202</v>
      </c>
      <c r="L134" s="44"/>
      <c r="M134" s="27"/>
      <c r="N134" s="27"/>
      <c r="O134" s="44" t="s">
        <v>202</v>
      </c>
      <c r="P134" s="44"/>
      <c r="Q134" s="27"/>
      <c r="R134" s="27"/>
      <c r="S134" s="44" t="s">
        <v>202</v>
      </c>
      <c r="T134" s="44"/>
      <c r="U134" s="27"/>
      <c r="V134" s="27"/>
      <c r="W134" s="44" t="s">
        <v>202</v>
      </c>
      <c r="X134" s="44"/>
      <c r="Y134" s="27"/>
    </row>
    <row r="135" spans="1:25">
      <c r="A135" s="14"/>
      <c r="B135" s="61"/>
      <c r="C135" s="44"/>
      <c r="D135" s="44"/>
      <c r="E135" s="27"/>
      <c r="F135" s="27"/>
      <c r="G135" s="44"/>
      <c r="H135" s="44"/>
      <c r="I135" s="27"/>
      <c r="J135" s="27"/>
      <c r="K135" s="44"/>
      <c r="L135" s="44"/>
      <c r="M135" s="27"/>
      <c r="N135" s="27"/>
      <c r="O135" s="44"/>
      <c r="P135" s="44"/>
      <c r="Q135" s="27"/>
      <c r="R135" s="27"/>
      <c r="S135" s="44"/>
      <c r="T135" s="44"/>
      <c r="U135" s="27"/>
      <c r="V135" s="27"/>
      <c r="W135" s="44"/>
      <c r="X135" s="44"/>
      <c r="Y135" s="27"/>
    </row>
    <row r="136" spans="1:25">
      <c r="A136" s="14"/>
      <c r="B136" s="59" t="s">
        <v>280</v>
      </c>
      <c r="C136" s="60" t="s">
        <v>202</v>
      </c>
      <c r="D136" s="60"/>
      <c r="E136" s="23"/>
      <c r="F136" s="23"/>
      <c r="G136" s="60" t="s">
        <v>202</v>
      </c>
      <c r="H136" s="60"/>
      <c r="I136" s="23"/>
      <c r="J136" s="23"/>
      <c r="K136" s="60" t="s">
        <v>202</v>
      </c>
      <c r="L136" s="60"/>
      <c r="M136" s="23"/>
      <c r="N136" s="23"/>
      <c r="O136" s="60" t="s">
        <v>202</v>
      </c>
      <c r="P136" s="60"/>
      <c r="Q136" s="23"/>
      <c r="R136" s="23"/>
      <c r="S136" s="60" t="s">
        <v>202</v>
      </c>
      <c r="T136" s="60"/>
      <c r="U136" s="23"/>
      <c r="V136" s="23"/>
      <c r="W136" s="60" t="s">
        <v>202</v>
      </c>
      <c r="X136" s="60"/>
      <c r="Y136" s="23"/>
    </row>
    <row r="137" spans="1:25">
      <c r="A137" s="14"/>
      <c r="B137" s="59"/>
      <c r="C137" s="60"/>
      <c r="D137" s="60"/>
      <c r="E137" s="23"/>
      <c r="F137" s="23"/>
      <c r="G137" s="60"/>
      <c r="H137" s="60"/>
      <c r="I137" s="23"/>
      <c r="J137" s="23"/>
      <c r="K137" s="60"/>
      <c r="L137" s="60"/>
      <c r="M137" s="23"/>
      <c r="N137" s="23"/>
      <c r="O137" s="60"/>
      <c r="P137" s="60"/>
      <c r="Q137" s="23"/>
      <c r="R137" s="23"/>
      <c r="S137" s="60"/>
      <c r="T137" s="60"/>
      <c r="U137" s="23"/>
      <c r="V137" s="23"/>
      <c r="W137" s="60"/>
      <c r="X137" s="60"/>
      <c r="Y137" s="23"/>
    </row>
    <row r="138" spans="1:25">
      <c r="A138" s="14"/>
      <c r="B138" s="61" t="s">
        <v>281</v>
      </c>
      <c r="C138" s="28">
        <v>3069</v>
      </c>
      <c r="D138" s="28"/>
      <c r="E138" s="27"/>
      <c r="F138" s="27"/>
      <c r="G138" s="28">
        <v>1019</v>
      </c>
      <c r="H138" s="28"/>
      <c r="I138" s="27"/>
      <c r="J138" s="27"/>
      <c r="K138" s="44">
        <v>722</v>
      </c>
      <c r="L138" s="44"/>
      <c r="M138" s="27"/>
      <c r="N138" s="27"/>
      <c r="O138" s="44" t="s">
        <v>202</v>
      </c>
      <c r="P138" s="44"/>
      <c r="Q138" s="27"/>
      <c r="R138" s="27"/>
      <c r="S138" s="44" t="s">
        <v>202</v>
      </c>
      <c r="T138" s="44"/>
      <c r="U138" s="27"/>
      <c r="V138" s="27"/>
      <c r="W138" s="28">
        <v>4810</v>
      </c>
      <c r="X138" s="28"/>
      <c r="Y138" s="27"/>
    </row>
    <row r="139" spans="1:25">
      <c r="A139" s="14"/>
      <c r="B139" s="61"/>
      <c r="C139" s="28"/>
      <c r="D139" s="28"/>
      <c r="E139" s="27"/>
      <c r="F139" s="27"/>
      <c r="G139" s="28"/>
      <c r="H139" s="28"/>
      <c r="I139" s="27"/>
      <c r="J139" s="27"/>
      <c r="K139" s="44"/>
      <c r="L139" s="44"/>
      <c r="M139" s="27"/>
      <c r="N139" s="27"/>
      <c r="O139" s="44"/>
      <c r="P139" s="44"/>
      <c r="Q139" s="27"/>
      <c r="R139" s="27"/>
      <c r="S139" s="44"/>
      <c r="T139" s="44"/>
      <c r="U139" s="27"/>
      <c r="V139" s="27"/>
      <c r="W139" s="28"/>
      <c r="X139" s="28"/>
      <c r="Y139" s="27"/>
    </row>
    <row r="140" spans="1:25">
      <c r="A140" s="14"/>
      <c r="B140" s="59" t="s">
        <v>282</v>
      </c>
      <c r="C140" s="60">
        <v>245</v>
      </c>
      <c r="D140" s="60"/>
      <c r="E140" s="23"/>
      <c r="F140" s="23"/>
      <c r="G140" s="60" t="s">
        <v>202</v>
      </c>
      <c r="H140" s="60"/>
      <c r="I140" s="23"/>
      <c r="J140" s="23"/>
      <c r="K140" s="60" t="s">
        <v>202</v>
      </c>
      <c r="L140" s="60"/>
      <c r="M140" s="23"/>
      <c r="N140" s="23"/>
      <c r="O140" s="60" t="s">
        <v>202</v>
      </c>
      <c r="P140" s="60"/>
      <c r="Q140" s="23"/>
      <c r="R140" s="23"/>
      <c r="S140" s="60" t="s">
        <v>202</v>
      </c>
      <c r="T140" s="60"/>
      <c r="U140" s="23"/>
      <c r="V140" s="23"/>
      <c r="W140" s="60">
        <v>245</v>
      </c>
      <c r="X140" s="60"/>
      <c r="Y140" s="23"/>
    </row>
    <row r="141" spans="1:25">
      <c r="A141" s="14"/>
      <c r="B141" s="59"/>
      <c r="C141" s="60"/>
      <c r="D141" s="60"/>
      <c r="E141" s="23"/>
      <c r="F141" s="23"/>
      <c r="G141" s="60"/>
      <c r="H141" s="60"/>
      <c r="I141" s="23"/>
      <c r="J141" s="23"/>
      <c r="K141" s="60"/>
      <c r="L141" s="60"/>
      <c r="M141" s="23"/>
      <c r="N141" s="23"/>
      <c r="O141" s="60"/>
      <c r="P141" s="60"/>
      <c r="Q141" s="23"/>
      <c r="R141" s="23"/>
      <c r="S141" s="60"/>
      <c r="T141" s="60"/>
      <c r="U141" s="23"/>
      <c r="V141" s="23"/>
      <c r="W141" s="60"/>
      <c r="X141" s="60"/>
      <c r="Y141" s="23"/>
    </row>
    <row r="142" spans="1:25">
      <c r="A142" s="14"/>
      <c r="B142" s="61" t="s">
        <v>283</v>
      </c>
      <c r="C142" s="28">
        <v>17217</v>
      </c>
      <c r="D142" s="28"/>
      <c r="E142" s="27"/>
      <c r="F142" s="27"/>
      <c r="G142" s="44" t="s">
        <v>202</v>
      </c>
      <c r="H142" s="44"/>
      <c r="I142" s="27"/>
      <c r="J142" s="27"/>
      <c r="K142" s="28">
        <v>1635</v>
      </c>
      <c r="L142" s="28"/>
      <c r="M142" s="27"/>
      <c r="N142" s="27"/>
      <c r="O142" s="44" t="s">
        <v>202</v>
      </c>
      <c r="P142" s="44"/>
      <c r="Q142" s="27"/>
      <c r="R142" s="27"/>
      <c r="S142" s="44" t="s">
        <v>202</v>
      </c>
      <c r="T142" s="44"/>
      <c r="U142" s="27"/>
      <c r="V142" s="27"/>
      <c r="W142" s="28">
        <v>18852</v>
      </c>
      <c r="X142" s="28"/>
      <c r="Y142" s="27"/>
    </row>
    <row r="143" spans="1:25">
      <c r="A143" s="14"/>
      <c r="B143" s="61"/>
      <c r="C143" s="28"/>
      <c r="D143" s="28"/>
      <c r="E143" s="27"/>
      <c r="F143" s="27"/>
      <c r="G143" s="44"/>
      <c r="H143" s="44"/>
      <c r="I143" s="27"/>
      <c r="J143" s="27"/>
      <c r="K143" s="28"/>
      <c r="L143" s="28"/>
      <c r="M143" s="27"/>
      <c r="N143" s="27"/>
      <c r="O143" s="44"/>
      <c r="P143" s="44"/>
      <c r="Q143" s="27"/>
      <c r="R143" s="27"/>
      <c r="S143" s="44"/>
      <c r="T143" s="44"/>
      <c r="U143" s="27"/>
      <c r="V143" s="27"/>
      <c r="W143" s="28"/>
      <c r="X143" s="28"/>
      <c r="Y143" s="27"/>
    </row>
    <row r="144" spans="1:25">
      <c r="A144" s="14"/>
      <c r="B144" s="59" t="s">
        <v>284</v>
      </c>
      <c r="C144" s="30">
        <v>56120</v>
      </c>
      <c r="D144" s="30"/>
      <c r="E144" s="23"/>
      <c r="F144" s="23"/>
      <c r="G144" s="30">
        <v>9235</v>
      </c>
      <c r="H144" s="30"/>
      <c r="I144" s="23"/>
      <c r="J144" s="23"/>
      <c r="K144" s="30">
        <v>24144</v>
      </c>
      <c r="L144" s="30"/>
      <c r="M144" s="23"/>
      <c r="N144" s="23"/>
      <c r="O144" s="60" t="s">
        <v>202</v>
      </c>
      <c r="P144" s="60"/>
      <c r="Q144" s="23"/>
      <c r="R144" s="23"/>
      <c r="S144" s="60" t="s">
        <v>202</v>
      </c>
      <c r="T144" s="60"/>
      <c r="U144" s="23"/>
      <c r="V144" s="23"/>
      <c r="W144" s="30">
        <v>89499</v>
      </c>
      <c r="X144" s="30"/>
      <c r="Y144" s="23"/>
    </row>
    <row r="145" spans="1:25">
      <c r="A145" s="14"/>
      <c r="B145" s="59"/>
      <c r="C145" s="30"/>
      <c r="D145" s="30"/>
      <c r="E145" s="23"/>
      <c r="F145" s="23"/>
      <c r="G145" s="30"/>
      <c r="H145" s="30"/>
      <c r="I145" s="23"/>
      <c r="J145" s="23"/>
      <c r="K145" s="30"/>
      <c r="L145" s="30"/>
      <c r="M145" s="23"/>
      <c r="N145" s="23"/>
      <c r="O145" s="60"/>
      <c r="P145" s="60"/>
      <c r="Q145" s="23"/>
      <c r="R145" s="23"/>
      <c r="S145" s="60"/>
      <c r="T145" s="60"/>
      <c r="U145" s="23"/>
      <c r="V145" s="23"/>
      <c r="W145" s="30"/>
      <c r="X145" s="30"/>
      <c r="Y145" s="23"/>
    </row>
    <row r="146" spans="1:25">
      <c r="A146" s="14"/>
      <c r="B146" s="61" t="s">
        <v>285</v>
      </c>
      <c r="C146" s="28">
        <v>5175</v>
      </c>
      <c r="D146" s="28"/>
      <c r="E146" s="27"/>
      <c r="F146" s="27"/>
      <c r="G146" s="44">
        <v>500</v>
      </c>
      <c r="H146" s="44"/>
      <c r="I146" s="27"/>
      <c r="J146" s="27"/>
      <c r="K146" s="28">
        <v>3741</v>
      </c>
      <c r="L146" s="28"/>
      <c r="M146" s="27"/>
      <c r="N146" s="27"/>
      <c r="O146" s="44" t="s">
        <v>202</v>
      </c>
      <c r="P146" s="44"/>
      <c r="Q146" s="27"/>
      <c r="R146" s="27"/>
      <c r="S146" s="44" t="s">
        <v>202</v>
      </c>
      <c r="T146" s="44"/>
      <c r="U146" s="27"/>
      <c r="V146" s="27"/>
      <c r="W146" s="28">
        <v>9416</v>
      </c>
      <c r="X146" s="28"/>
      <c r="Y146" s="27"/>
    </row>
    <row r="147" spans="1:25">
      <c r="A147" s="14"/>
      <c r="B147" s="61"/>
      <c r="C147" s="28"/>
      <c r="D147" s="28"/>
      <c r="E147" s="27"/>
      <c r="F147" s="27"/>
      <c r="G147" s="44"/>
      <c r="H147" s="44"/>
      <c r="I147" s="27"/>
      <c r="J147" s="27"/>
      <c r="K147" s="28"/>
      <c r="L147" s="28"/>
      <c r="M147" s="27"/>
      <c r="N147" s="27"/>
      <c r="O147" s="44"/>
      <c r="P147" s="44"/>
      <c r="Q147" s="27"/>
      <c r="R147" s="27"/>
      <c r="S147" s="44"/>
      <c r="T147" s="44"/>
      <c r="U147" s="27"/>
      <c r="V147" s="27"/>
      <c r="W147" s="28"/>
      <c r="X147" s="28"/>
      <c r="Y147" s="27"/>
    </row>
    <row r="148" spans="1:25">
      <c r="A148" s="14"/>
      <c r="B148" s="59" t="s">
        <v>286</v>
      </c>
      <c r="C148" s="30">
        <v>14750</v>
      </c>
      <c r="D148" s="30"/>
      <c r="E148" s="23"/>
      <c r="F148" s="23"/>
      <c r="G148" s="60" t="s">
        <v>202</v>
      </c>
      <c r="H148" s="60"/>
      <c r="I148" s="23"/>
      <c r="J148" s="23"/>
      <c r="K148" s="60" t="s">
        <v>202</v>
      </c>
      <c r="L148" s="60"/>
      <c r="M148" s="23"/>
      <c r="N148" s="23"/>
      <c r="O148" s="60" t="s">
        <v>202</v>
      </c>
      <c r="P148" s="60"/>
      <c r="Q148" s="23"/>
      <c r="R148" s="23"/>
      <c r="S148" s="60" t="s">
        <v>202</v>
      </c>
      <c r="T148" s="60"/>
      <c r="U148" s="23"/>
      <c r="V148" s="23"/>
      <c r="W148" s="30">
        <v>14750</v>
      </c>
      <c r="X148" s="30"/>
      <c r="Y148" s="23"/>
    </row>
    <row r="149" spans="1:25">
      <c r="A149" s="14"/>
      <c r="B149" s="59"/>
      <c r="C149" s="30"/>
      <c r="D149" s="30"/>
      <c r="E149" s="23"/>
      <c r="F149" s="23"/>
      <c r="G149" s="60"/>
      <c r="H149" s="60"/>
      <c r="I149" s="23"/>
      <c r="J149" s="23"/>
      <c r="K149" s="60"/>
      <c r="L149" s="60"/>
      <c r="M149" s="23"/>
      <c r="N149" s="23"/>
      <c r="O149" s="60"/>
      <c r="P149" s="60"/>
      <c r="Q149" s="23"/>
      <c r="R149" s="23"/>
      <c r="S149" s="60"/>
      <c r="T149" s="60"/>
      <c r="U149" s="23"/>
      <c r="V149" s="23"/>
      <c r="W149" s="30"/>
      <c r="X149" s="30"/>
      <c r="Y149" s="23"/>
    </row>
    <row r="150" spans="1:25">
      <c r="A150" s="14"/>
      <c r="B150" s="61" t="s">
        <v>287</v>
      </c>
      <c r="C150" s="44">
        <v>604</v>
      </c>
      <c r="D150" s="44"/>
      <c r="E150" s="27"/>
      <c r="F150" s="27"/>
      <c r="G150" s="44" t="s">
        <v>202</v>
      </c>
      <c r="H150" s="44"/>
      <c r="I150" s="27"/>
      <c r="J150" s="27"/>
      <c r="K150" s="44" t="s">
        <v>202</v>
      </c>
      <c r="L150" s="44"/>
      <c r="M150" s="27"/>
      <c r="N150" s="27"/>
      <c r="O150" s="44" t="s">
        <v>202</v>
      </c>
      <c r="P150" s="44"/>
      <c r="Q150" s="27"/>
      <c r="R150" s="27"/>
      <c r="S150" s="44" t="s">
        <v>202</v>
      </c>
      <c r="T150" s="44"/>
      <c r="U150" s="27"/>
      <c r="V150" s="27"/>
      <c r="W150" s="44">
        <v>604</v>
      </c>
      <c r="X150" s="44"/>
      <c r="Y150" s="27"/>
    </row>
    <row r="151" spans="1:25" ht="15.75" thickBot="1">
      <c r="A151" s="14"/>
      <c r="B151" s="61"/>
      <c r="C151" s="62"/>
      <c r="D151" s="62"/>
      <c r="E151" s="32"/>
      <c r="F151" s="27"/>
      <c r="G151" s="62"/>
      <c r="H151" s="62"/>
      <c r="I151" s="32"/>
      <c r="J151" s="27"/>
      <c r="K151" s="62"/>
      <c r="L151" s="62"/>
      <c r="M151" s="32"/>
      <c r="N151" s="27"/>
      <c r="O151" s="62"/>
      <c r="P151" s="62"/>
      <c r="Q151" s="32"/>
      <c r="R151" s="27"/>
      <c r="S151" s="62"/>
      <c r="T151" s="62"/>
      <c r="U151" s="32"/>
      <c r="V151" s="27"/>
      <c r="W151" s="62"/>
      <c r="X151" s="62"/>
      <c r="Y151" s="32"/>
    </row>
    <row r="152" spans="1:25">
      <c r="A152" s="14"/>
      <c r="B152" s="23"/>
      <c r="C152" s="34">
        <v>123606</v>
      </c>
      <c r="D152" s="34"/>
      <c r="E152" s="36"/>
      <c r="F152" s="23"/>
      <c r="G152" s="34">
        <v>10754</v>
      </c>
      <c r="H152" s="34"/>
      <c r="I152" s="36"/>
      <c r="J152" s="23"/>
      <c r="K152" s="34">
        <v>32276</v>
      </c>
      <c r="L152" s="34"/>
      <c r="M152" s="36"/>
      <c r="N152" s="23"/>
      <c r="O152" s="63" t="s">
        <v>202</v>
      </c>
      <c r="P152" s="63"/>
      <c r="Q152" s="36"/>
      <c r="R152" s="23"/>
      <c r="S152" s="63" t="s">
        <v>202</v>
      </c>
      <c r="T152" s="63"/>
      <c r="U152" s="36"/>
      <c r="V152" s="23"/>
      <c r="W152" s="34">
        <v>166636</v>
      </c>
      <c r="X152" s="34"/>
      <c r="Y152" s="36"/>
    </row>
    <row r="153" spans="1:25" ht="15.75" thickBot="1">
      <c r="A153" s="14"/>
      <c r="B153" s="23"/>
      <c r="C153" s="85"/>
      <c r="D153" s="85"/>
      <c r="E153" s="86"/>
      <c r="F153" s="23"/>
      <c r="G153" s="85"/>
      <c r="H153" s="85"/>
      <c r="I153" s="86"/>
      <c r="J153" s="23"/>
      <c r="K153" s="85"/>
      <c r="L153" s="85"/>
      <c r="M153" s="86"/>
      <c r="N153" s="23"/>
      <c r="O153" s="67"/>
      <c r="P153" s="67"/>
      <c r="Q153" s="86"/>
      <c r="R153" s="23"/>
      <c r="S153" s="67"/>
      <c r="T153" s="67"/>
      <c r="U153" s="86"/>
      <c r="V153" s="23"/>
      <c r="W153" s="38"/>
      <c r="X153" s="38"/>
      <c r="Y153" s="39"/>
    </row>
    <row r="154" spans="1:25" ht="15.75" thickTop="1">
      <c r="A154" s="14"/>
      <c r="B154" s="185" t="s">
        <v>625</v>
      </c>
      <c r="C154" s="188">
        <v>74.2</v>
      </c>
      <c r="D154" s="188"/>
      <c r="E154" s="186" t="s">
        <v>212</v>
      </c>
      <c r="F154" s="19"/>
      <c r="G154" s="188">
        <v>6.4</v>
      </c>
      <c r="H154" s="188"/>
      <c r="I154" s="186" t="s">
        <v>212</v>
      </c>
      <c r="J154" s="19"/>
      <c r="K154" s="188">
        <v>19.399999999999999</v>
      </c>
      <c r="L154" s="188"/>
      <c r="M154" s="186" t="s">
        <v>212</v>
      </c>
      <c r="N154" s="19"/>
      <c r="O154" s="188" t="s">
        <v>202</v>
      </c>
      <c r="P154" s="188"/>
      <c r="Q154" s="186" t="s">
        <v>212</v>
      </c>
      <c r="R154" s="19"/>
      <c r="S154" s="188" t="s">
        <v>202</v>
      </c>
      <c r="T154" s="188"/>
      <c r="U154" s="186" t="s">
        <v>212</v>
      </c>
      <c r="V154" s="19"/>
      <c r="W154" s="42"/>
      <c r="X154" s="42"/>
      <c r="Y154" s="42"/>
    </row>
    <row r="155" spans="1:25">
      <c r="A155" s="14"/>
      <c r="B155" s="16"/>
      <c r="C155" s="23"/>
      <c r="D155" s="23"/>
      <c r="E155" s="23"/>
      <c r="F155" s="16"/>
      <c r="G155" s="23"/>
      <c r="H155" s="23"/>
      <c r="I155" s="23"/>
      <c r="J155" s="16"/>
      <c r="K155" s="23"/>
      <c r="L155" s="23"/>
      <c r="M155" s="23"/>
      <c r="N155" s="16"/>
      <c r="O155" s="23"/>
      <c r="P155" s="23"/>
      <c r="Q155" s="23"/>
      <c r="R155" s="16"/>
      <c r="S155" s="23"/>
      <c r="T155" s="23"/>
      <c r="U155" s="23"/>
      <c r="V155" s="16"/>
      <c r="W155" s="23"/>
      <c r="X155" s="23"/>
      <c r="Y155" s="23"/>
    </row>
    <row r="156" spans="1:25">
      <c r="A156" s="14"/>
      <c r="B156" s="189" t="s">
        <v>626</v>
      </c>
      <c r="C156" s="189"/>
      <c r="D156" s="189"/>
      <c r="E156" s="189"/>
      <c r="F156" s="189"/>
      <c r="G156" s="189"/>
      <c r="H156" s="189"/>
      <c r="I156" s="189"/>
      <c r="J156" s="19"/>
      <c r="K156" s="27"/>
      <c r="L156" s="27"/>
      <c r="M156" s="27"/>
      <c r="N156" s="19"/>
      <c r="O156" s="27"/>
      <c r="P156" s="27"/>
      <c r="Q156" s="27"/>
      <c r="R156" s="19"/>
      <c r="S156" s="27"/>
      <c r="T156" s="27"/>
      <c r="U156" s="27"/>
      <c r="V156" s="19"/>
      <c r="W156" s="27"/>
      <c r="X156" s="27"/>
      <c r="Y156" s="27"/>
    </row>
    <row r="157" spans="1:25">
      <c r="A157" s="14"/>
      <c r="B157" s="59" t="s">
        <v>627</v>
      </c>
      <c r="C157" s="30">
        <v>14361</v>
      </c>
      <c r="D157" s="30"/>
      <c r="E157" s="23"/>
      <c r="F157" s="23"/>
      <c r="G157" s="30">
        <v>4296</v>
      </c>
      <c r="H157" s="30"/>
      <c r="I157" s="23"/>
      <c r="J157" s="23"/>
      <c r="K157" s="30">
        <v>25363</v>
      </c>
      <c r="L157" s="30"/>
      <c r="M157" s="23"/>
      <c r="N157" s="23"/>
      <c r="O157" s="60" t="s">
        <v>202</v>
      </c>
      <c r="P157" s="60"/>
      <c r="Q157" s="23"/>
      <c r="R157" s="23"/>
      <c r="S157" s="60" t="s">
        <v>202</v>
      </c>
      <c r="T157" s="60"/>
      <c r="U157" s="23"/>
      <c r="V157" s="23"/>
      <c r="W157" s="30">
        <v>44020</v>
      </c>
      <c r="X157" s="30"/>
      <c r="Y157" s="23"/>
    </row>
    <row r="158" spans="1:25">
      <c r="A158" s="14"/>
      <c r="B158" s="59"/>
      <c r="C158" s="30"/>
      <c r="D158" s="30"/>
      <c r="E158" s="23"/>
      <c r="F158" s="23"/>
      <c r="G158" s="30"/>
      <c r="H158" s="30"/>
      <c r="I158" s="23"/>
      <c r="J158" s="23"/>
      <c r="K158" s="30"/>
      <c r="L158" s="30"/>
      <c r="M158" s="23"/>
      <c r="N158" s="23"/>
      <c r="O158" s="60"/>
      <c r="P158" s="60"/>
      <c r="Q158" s="23"/>
      <c r="R158" s="23"/>
      <c r="S158" s="60"/>
      <c r="T158" s="60"/>
      <c r="U158" s="23"/>
      <c r="V158" s="23"/>
      <c r="W158" s="30"/>
      <c r="X158" s="30"/>
      <c r="Y158" s="23"/>
    </row>
    <row r="159" spans="1:25">
      <c r="A159" s="14"/>
      <c r="B159" s="61" t="s">
        <v>628</v>
      </c>
      <c r="C159" s="28">
        <v>21541</v>
      </c>
      <c r="D159" s="28"/>
      <c r="E159" s="27"/>
      <c r="F159" s="27"/>
      <c r="G159" s="44" t="s">
        <v>202</v>
      </c>
      <c r="H159" s="44"/>
      <c r="I159" s="27"/>
      <c r="J159" s="27"/>
      <c r="K159" s="44" t="s">
        <v>202</v>
      </c>
      <c r="L159" s="44"/>
      <c r="M159" s="27"/>
      <c r="N159" s="27"/>
      <c r="O159" s="44" t="s">
        <v>202</v>
      </c>
      <c r="P159" s="44"/>
      <c r="Q159" s="27"/>
      <c r="R159" s="27"/>
      <c r="S159" s="44" t="s">
        <v>202</v>
      </c>
      <c r="T159" s="44"/>
      <c r="U159" s="27"/>
      <c r="V159" s="27"/>
      <c r="W159" s="28">
        <v>21541</v>
      </c>
      <c r="X159" s="28"/>
      <c r="Y159" s="27"/>
    </row>
    <row r="160" spans="1:25">
      <c r="A160" s="14"/>
      <c r="B160" s="61"/>
      <c r="C160" s="28"/>
      <c r="D160" s="28"/>
      <c r="E160" s="27"/>
      <c r="F160" s="27"/>
      <c r="G160" s="44"/>
      <c r="H160" s="44"/>
      <c r="I160" s="27"/>
      <c r="J160" s="27"/>
      <c r="K160" s="44"/>
      <c r="L160" s="44"/>
      <c r="M160" s="27"/>
      <c r="N160" s="27"/>
      <c r="O160" s="44"/>
      <c r="P160" s="44"/>
      <c r="Q160" s="27"/>
      <c r="R160" s="27"/>
      <c r="S160" s="44"/>
      <c r="T160" s="44"/>
      <c r="U160" s="27"/>
      <c r="V160" s="27"/>
      <c r="W160" s="28"/>
      <c r="X160" s="28"/>
      <c r="Y160" s="27"/>
    </row>
    <row r="161" spans="1:25">
      <c r="A161" s="14"/>
      <c r="B161" s="59" t="s">
        <v>629</v>
      </c>
      <c r="C161" s="30">
        <v>4131</v>
      </c>
      <c r="D161" s="30"/>
      <c r="E161" s="23"/>
      <c r="F161" s="23"/>
      <c r="G161" s="60" t="s">
        <v>202</v>
      </c>
      <c r="H161" s="60"/>
      <c r="I161" s="23"/>
      <c r="J161" s="23"/>
      <c r="K161" s="30">
        <v>1100</v>
      </c>
      <c r="L161" s="30"/>
      <c r="M161" s="23"/>
      <c r="N161" s="23"/>
      <c r="O161" s="60" t="s">
        <v>202</v>
      </c>
      <c r="P161" s="60"/>
      <c r="Q161" s="23"/>
      <c r="R161" s="23"/>
      <c r="S161" s="60" t="s">
        <v>202</v>
      </c>
      <c r="T161" s="60"/>
      <c r="U161" s="23"/>
      <c r="V161" s="23"/>
      <c r="W161" s="30">
        <v>5231</v>
      </c>
      <c r="X161" s="30"/>
      <c r="Y161" s="23"/>
    </row>
    <row r="162" spans="1:25">
      <c r="A162" s="14"/>
      <c r="B162" s="59"/>
      <c r="C162" s="30"/>
      <c r="D162" s="30"/>
      <c r="E162" s="23"/>
      <c r="F162" s="23"/>
      <c r="G162" s="60"/>
      <c r="H162" s="60"/>
      <c r="I162" s="23"/>
      <c r="J162" s="23"/>
      <c r="K162" s="30"/>
      <c r="L162" s="30"/>
      <c r="M162" s="23"/>
      <c r="N162" s="23"/>
      <c r="O162" s="60"/>
      <c r="P162" s="60"/>
      <c r="Q162" s="23"/>
      <c r="R162" s="23"/>
      <c r="S162" s="60"/>
      <c r="T162" s="60"/>
      <c r="U162" s="23"/>
      <c r="V162" s="23"/>
      <c r="W162" s="30"/>
      <c r="X162" s="30"/>
      <c r="Y162" s="23"/>
    </row>
    <row r="163" spans="1:25">
      <c r="A163" s="14"/>
      <c r="B163" s="61" t="s">
        <v>630</v>
      </c>
      <c r="C163" s="28">
        <v>4111</v>
      </c>
      <c r="D163" s="28"/>
      <c r="E163" s="27"/>
      <c r="F163" s="27"/>
      <c r="G163" s="44" t="s">
        <v>202</v>
      </c>
      <c r="H163" s="44"/>
      <c r="I163" s="27"/>
      <c r="J163" s="27"/>
      <c r="K163" s="28">
        <v>1880</v>
      </c>
      <c r="L163" s="28"/>
      <c r="M163" s="27"/>
      <c r="N163" s="27"/>
      <c r="O163" s="44" t="s">
        <v>202</v>
      </c>
      <c r="P163" s="44"/>
      <c r="Q163" s="27"/>
      <c r="R163" s="27"/>
      <c r="S163" s="44" t="s">
        <v>202</v>
      </c>
      <c r="T163" s="44"/>
      <c r="U163" s="27"/>
      <c r="V163" s="27"/>
      <c r="W163" s="28">
        <v>5991</v>
      </c>
      <c r="X163" s="28"/>
      <c r="Y163" s="27"/>
    </row>
    <row r="164" spans="1:25">
      <c r="A164" s="14"/>
      <c r="B164" s="61"/>
      <c r="C164" s="28"/>
      <c r="D164" s="28"/>
      <c r="E164" s="27"/>
      <c r="F164" s="27"/>
      <c r="G164" s="44"/>
      <c r="H164" s="44"/>
      <c r="I164" s="27"/>
      <c r="J164" s="27"/>
      <c r="K164" s="28"/>
      <c r="L164" s="28"/>
      <c r="M164" s="27"/>
      <c r="N164" s="27"/>
      <c r="O164" s="44"/>
      <c r="P164" s="44"/>
      <c r="Q164" s="27"/>
      <c r="R164" s="27"/>
      <c r="S164" s="44"/>
      <c r="T164" s="44"/>
      <c r="U164" s="27"/>
      <c r="V164" s="27"/>
      <c r="W164" s="28"/>
      <c r="X164" s="28"/>
      <c r="Y164" s="27"/>
    </row>
    <row r="165" spans="1:25">
      <c r="A165" s="14"/>
      <c r="B165" s="59" t="s">
        <v>631</v>
      </c>
      <c r="C165" s="30">
        <v>36494</v>
      </c>
      <c r="D165" s="30"/>
      <c r="E165" s="23"/>
      <c r="F165" s="23"/>
      <c r="G165" s="30">
        <v>15113</v>
      </c>
      <c r="H165" s="30"/>
      <c r="I165" s="23"/>
      <c r="J165" s="23"/>
      <c r="K165" s="30">
        <v>53946</v>
      </c>
      <c r="L165" s="30"/>
      <c r="M165" s="23"/>
      <c r="N165" s="23"/>
      <c r="O165" s="60" t="s">
        <v>202</v>
      </c>
      <c r="P165" s="60"/>
      <c r="Q165" s="23"/>
      <c r="R165" s="23"/>
      <c r="S165" s="60" t="s">
        <v>202</v>
      </c>
      <c r="T165" s="60"/>
      <c r="U165" s="23"/>
      <c r="V165" s="23"/>
      <c r="W165" s="30">
        <v>105553</v>
      </c>
      <c r="X165" s="30"/>
      <c r="Y165" s="23"/>
    </row>
    <row r="166" spans="1:25">
      <c r="A166" s="14"/>
      <c r="B166" s="59"/>
      <c r="C166" s="30"/>
      <c r="D166" s="30"/>
      <c r="E166" s="23"/>
      <c r="F166" s="23"/>
      <c r="G166" s="30"/>
      <c r="H166" s="30"/>
      <c r="I166" s="23"/>
      <c r="J166" s="23"/>
      <c r="K166" s="30"/>
      <c r="L166" s="30"/>
      <c r="M166" s="23"/>
      <c r="N166" s="23"/>
      <c r="O166" s="60"/>
      <c r="P166" s="60"/>
      <c r="Q166" s="23"/>
      <c r="R166" s="23"/>
      <c r="S166" s="60"/>
      <c r="T166" s="60"/>
      <c r="U166" s="23"/>
      <c r="V166" s="23"/>
      <c r="W166" s="30"/>
      <c r="X166" s="30"/>
      <c r="Y166" s="23"/>
    </row>
    <row r="167" spans="1:25">
      <c r="A167" s="14"/>
      <c r="B167" s="61" t="s">
        <v>632</v>
      </c>
      <c r="C167" s="28">
        <v>4265</v>
      </c>
      <c r="D167" s="28"/>
      <c r="E167" s="27"/>
      <c r="F167" s="27"/>
      <c r="G167" s="44">
        <v>204</v>
      </c>
      <c r="H167" s="44"/>
      <c r="I167" s="27"/>
      <c r="J167" s="27"/>
      <c r="K167" s="28">
        <v>8807</v>
      </c>
      <c r="L167" s="28"/>
      <c r="M167" s="27"/>
      <c r="N167" s="27"/>
      <c r="O167" s="44" t="s">
        <v>202</v>
      </c>
      <c r="P167" s="44"/>
      <c r="Q167" s="27"/>
      <c r="R167" s="27"/>
      <c r="S167" s="44" t="s">
        <v>202</v>
      </c>
      <c r="T167" s="44"/>
      <c r="U167" s="27"/>
      <c r="V167" s="27"/>
      <c r="W167" s="28">
        <v>13276</v>
      </c>
      <c r="X167" s="28"/>
      <c r="Y167" s="27"/>
    </row>
    <row r="168" spans="1:25" ht="15.75" thickBot="1">
      <c r="A168" s="14"/>
      <c r="B168" s="61"/>
      <c r="C168" s="31"/>
      <c r="D168" s="31"/>
      <c r="E168" s="32"/>
      <c r="F168" s="27"/>
      <c r="G168" s="62"/>
      <c r="H168" s="62"/>
      <c r="I168" s="32"/>
      <c r="J168" s="27"/>
      <c r="K168" s="31"/>
      <c r="L168" s="31"/>
      <c r="M168" s="32"/>
      <c r="N168" s="27"/>
      <c r="O168" s="62"/>
      <c r="P168" s="62"/>
      <c r="Q168" s="32"/>
      <c r="R168" s="27"/>
      <c r="S168" s="62"/>
      <c r="T168" s="62"/>
      <c r="U168" s="32"/>
      <c r="V168" s="27"/>
      <c r="W168" s="31"/>
      <c r="X168" s="31"/>
      <c r="Y168" s="32"/>
    </row>
    <row r="169" spans="1:25">
      <c r="A169" s="14"/>
      <c r="B169" s="23"/>
      <c r="C169" s="68" t="s">
        <v>191</v>
      </c>
      <c r="D169" s="34">
        <v>84903</v>
      </c>
      <c r="E169" s="36"/>
      <c r="F169" s="23"/>
      <c r="G169" s="68" t="s">
        <v>191</v>
      </c>
      <c r="H169" s="34">
        <v>19613</v>
      </c>
      <c r="I169" s="36"/>
      <c r="J169" s="23"/>
      <c r="K169" s="68" t="s">
        <v>191</v>
      </c>
      <c r="L169" s="34">
        <v>91096</v>
      </c>
      <c r="M169" s="36"/>
      <c r="N169" s="23"/>
      <c r="O169" s="68" t="s">
        <v>191</v>
      </c>
      <c r="P169" s="63" t="s">
        <v>202</v>
      </c>
      <c r="Q169" s="36"/>
      <c r="R169" s="23"/>
      <c r="S169" s="68" t="s">
        <v>191</v>
      </c>
      <c r="T169" s="63" t="s">
        <v>202</v>
      </c>
      <c r="U169" s="36"/>
      <c r="V169" s="23"/>
      <c r="W169" s="34">
        <v>195612</v>
      </c>
      <c r="X169" s="34"/>
      <c r="Y169" s="36"/>
    </row>
    <row r="170" spans="1:25" ht="15.75" thickBot="1">
      <c r="A170" s="14"/>
      <c r="B170" s="23"/>
      <c r="C170" s="69"/>
      <c r="D170" s="85"/>
      <c r="E170" s="86"/>
      <c r="F170" s="23"/>
      <c r="G170" s="69"/>
      <c r="H170" s="85"/>
      <c r="I170" s="86"/>
      <c r="J170" s="23"/>
      <c r="K170" s="69"/>
      <c r="L170" s="85"/>
      <c r="M170" s="86"/>
      <c r="N170" s="23"/>
      <c r="O170" s="69"/>
      <c r="P170" s="67"/>
      <c r="Q170" s="86"/>
      <c r="R170" s="23"/>
      <c r="S170" s="69"/>
      <c r="T170" s="67"/>
      <c r="U170" s="86"/>
      <c r="V170" s="23"/>
      <c r="W170" s="38"/>
      <c r="X170" s="38"/>
      <c r="Y170" s="39"/>
    </row>
    <row r="171" spans="1:25" ht="15.75" thickTop="1">
      <c r="A171" s="14"/>
      <c r="B171" s="27"/>
      <c r="C171" s="70"/>
      <c r="D171" s="70"/>
      <c r="E171" s="70"/>
      <c r="F171" s="27"/>
      <c r="G171" s="70"/>
      <c r="H171" s="70"/>
      <c r="I171" s="70"/>
      <c r="J171" s="27"/>
      <c r="K171" s="70"/>
      <c r="L171" s="70"/>
      <c r="M171" s="70"/>
      <c r="N171" s="27"/>
      <c r="O171" s="97" t="s">
        <v>633</v>
      </c>
      <c r="P171" s="97"/>
      <c r="Q171" s="97"/>
      <c r="R171" s="97"/>
      <c r="S171" s="97"/>
      <c r="T171" s="97"/>
      <c r="U171" s="97"/>
      <c r="V171" s="27"/>
      <c r="W171" s="41">
        <v>362248</v>
      </c>
      <c r="X171" s="41"/>
      <c r="Y171" s="42"/>
    </row>
    <row r="172" spans="1:25">
      <c r="A172" s="14"/>
      <c r="B172" s="27"/>
      <c r="C172" s="27"/>
      <c r="D172" s="27"/>
      <c r="E172" s="27"/>
      <c r="F172" s="27"/>
      <c r="G172" s="27"/>
      <c r="H172" s="27"/>
      <c r="I172" s="27"/>
      <c r="J172" s="27"/>
      <c r="K172" s="27"/>
      <c r="L172" s="27"/>
      <c r="M172" s="27"/>
      <c r="N172" s="27"/>
      <c r="O172" s="97"/>
      <c r="P172" s="97"/>
      <c r="Q172" s="97"/>
      <c r="R172" s="97"/>
      <c r="S172" s="97"/>
      <c r="T172" s="97"/>
      <c r="U172" s="97"/>
      <c r="V172" s="27"/>
      <c r="W172" s="28"/>
      <c r="X172" s="28"/>
      <c r="Y172" s="27"/>
    </row>
    <row r="173" spans="1:25">
      <c r="A173" s="14"/>
      <c r="B173" s="16"/>
      <c r="C173" s="23"/>
      <c r="D173" s="23"/>
      <c r="E173" s="23"/>
      <c r="F173" s="16"/>
      <c r="G173" s="23"/>
      <c r="H173" s="23"/>
      <c r="I173" s="23"/>
      <c r="J173" s="16"/>
      <c r="K173" s="23"/>
      <c r="L173" s="23"/>
      <c r="M173" s="23"/>
      <c r="N173" s="16"/>
      <c r="O173" s="23"/>
      <c r="P173" s="23"/>
      <c r="Q173" s="23"/>
      <c r="R173" s="16"/>
      <c r="S173" s="25" t="s">
        <v>634</v>
      </c>
      <c r="T173" s="25"/>
      <c r="U173" s="25"/>
      <c r="V173" s="16"/>
      <c r="W173" s="60" t="s">
        <v>636</v>
      </c>
      <c r="X173" s="60"/>
      <c r="Y173" s="12" t="s">
        <v>258</v>
      </c>
    </row>
    <row r="174" spans="1:25">
      <c r="A174" s="14"/>
      <c r="B174" s="27"/>
      <c r="C174" s="27"/>
      <c r="D174" s="27"/>
      <c r="E174" s="27"/>
      <c r="F174" s="27"/>
      <c r="G174" s="27"/>
      <c r="H174" s="27"/>
      <c r="I174" s="27"/>
      <c r="J174" s="27"/>
      <c r="K174" s="27"/>
      <c r="L174" s="27"/>
      <c r="M174" s="27"/>
      <c r="N174" s="27"/>
      <c r="O174" s="27"/>
      <c r="P174" s="27"/>
      <c r="Q174" s="27"/>
      <c r="R174" s="27"/>
      <c r="S174" s="97" t="s">
        <v>344</v>
      </c>
      <c r="T174" s="97"/>
      <c r="U174" s="97"/>
      <c r="V174" s="27"/>
      <c r="W174" s="44" t="s">
        <v>202</v>
      </c>
      <c r="X174" s="44"/>
      <c r="Y174" s="27"/>
    </row>
    <row r="175" spans="1:25" ht="15.75" thickBot="1">
      <c r="A175" s="14"/>
      <c r="B175" s="27"/>
      <c r="C175" s="27"/>
      <c r="D175" s="27"/>
      <c r="E175" s="27"/>
      <c r="F175" s="27"/>
      <c r="G175" s="27"/>
      <c r="H175" s="27"/>
      <c r="I175" s="27"/>
      <c r="J175" s="27"/>
      <c r="K175" s="27"/>
      <c r="L175" s="27"/>
      <c r="M175" s="27"/>
      <c r="N175" s="27"/>
      <c r="O175" s="27"/>
      <c r="P175" s="27"/>
      <c r="Q175" s="27"/>
      <c r="R175" s="27"/>
      <c r="S175" s="97"/>
      <c r="T175" s="97"/>
      <c r="U175" s="97"/>
      <c r="V175" s="27"/>
      <c r="W175" s="62"/>
      <c r="X175" s="62"/>
      <c r="Y175" s="32"/>
    </row>
    <row r="176" spans="1:25">
      <c r="A176" s="14"/>
      <c r="B176" s="23"/>
      <c r="C176" s="23"/>
      <c r="D176" s="23"/>
      <c r="E176" s="23"/>
      <c r="F176" s="23"/>
      <c r="G176" s="23"/>
      <c r="H176" s="23"/>
      <c r="I176" s="23"/>
      <c r="J176" s="23"/>
      <c r="K176" s="23"/>
      <c r="L176" s="23"/>
      <c r="M176" s="23"/>
      <c r="N176" s="23"/>
      <c r="O176" s="23"/>
      <c r="P176" s="23"/>
      <c r="Q176" s="23"/>
      <c r="R176" s="23"/>
      <c r="S176" s="25" t="s">
        <v>32</v>
      </c>
      <c r="T176" s="25"/>
      <c r="U176" s="25"/>
      <c r="V176" s="23"/>
      <c r="W176" s="68" t="s">
        <v>191</v>
      </c>
      <c r="X176" s="34">
        <v>295947</v>
      </c>
      <c r="Y176" s="36"/>
    </row>
    <row r="177" spans="1:28" ht="15.75" thickBot="1">
      <c r="A177" s="14"/>
      <c r="B177" s="23"/>
      <c r="C177" s="23"/>
      <c r="D177" s="23"/>
      <c r="E177" s="23"/>
      <c r="F177" s="23"/>
      <c r="G177" s="23"/>
      <c r="H177" s="23"/>
      <c r="I177" s="23"/>
      <c r="J177" s="23"/>
      <c r="K177" s="23"/>
      <c r="L177" s="23"/>
      <c r="M177" s="23"/>
      <c r="N177" s="23"/>
      <c r="O177" s="23"/>
      <c r="P177" s="23"/>
      <c r="Q177" s="23"/>
      <c r="R177" s="23"/>
      <c r="S177" s="25"/>
      <c r="T177" s="25"/>
      <c r="U177" s="25"/>
      <c r="V177" s="23"/>
      <c r="W177" s="69"/>
      <c r="X177" s="85"/>
      <c r="Y177" s="86"/>
    </row>
    <row r="178" spans="1:28" ht="15.75" thickTop="1">
      <c r="A178" s="14"/>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row>
    <row r="179" spans="1:28">
      <c r="A179" s="14"/>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c r="AA179" s="48"/>
      <c r="AB179" s="48"/>
    </row>
    <row r="180" spans="1:28">
      <c r="A180" s="14"/>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row>
    <row r="181" spans="1:28">
      <c r="A181" s="14"/>
      <c r="B181" s="48"/>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c r="AA181" s="48"/>
      <c r="AB181" s="48"/>
    </row>
    <row r="182" spans="1:28">
      <c r="A182" s="14"/>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row>
    <row r="183" spans="1:28">
      <c r="A183" s="14"/>
      <c r="B183" s="48"/>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row>
    <row r="184" spans="1:28">
      <c r="A184" s="14"/>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row>
    <row r="185" spans="1:28">
      <c r="A185" s="14"/>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c r="AA185" s="48"/>
      <c r="AB185" s="48"/>
    </row>
    <row r="186" spans="1:28">
      <c r="A186" s="14"/>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row>
    <row r="187" spans="1:28">
      <c r="A187" s="14"/>
      <c r="B187" s="48"/>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row>
    <row r="188" spans="1:28">
      <c r="A188" s="14"/>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row>
    <row r="189" spans="1:28">
      <c r="A189" s="14"/>
      <c r="B189" s="48"/>
      <c r="C189" s="48"/>
      <c r="D189" s="48"/>
      <c r="E189" s="48"/>
      <c r="F189" s="48"/>
      <c r="G189" s="48"/>
      <c r="H189" s="48"/>
      <c r="I189" s="48"/>
      <c r="J189" s="48"/>
      <c r="K189" s="48"/>
      <c r="L189" s="48"/>
      <c r="M189" s="48"/>
      <c r="N189" s="48"/>
      <c r="O189" s="48"/>
      <c r="P189" s="48"/>
      <c r="Q189" s="48"/>
      <c r="R189" s="48"/>
      <c r="S189" s="48"/>
      <c r="T189" s="48"/>
      <c r="U189" s="48"/>
      <c r="V189" s="48"/>
      <c r="W189" s="48"/>
      <c r="X189" s="48"/>
      <c r="Y189" s="48"/>
      <c r="Z189" s="48"/>
      <c r="AA189" s="48"/>
      <c r="AB189" s="48"/>
    </row>
    <row r="190" spans="1:28">
      <c r="A190" s="14"/>
      <c r="B190" s="51" t="s">
        <v>637</v>
      </c>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row>
    <row r="191" spans="1:28">
      <c r="A191" s="14"/>
      <c r="B191" s="135"/>
      <c r="C191" s="135"/>
      <c r="D191" s="135"/>
      <c r="E191" s="135"/>
      <c r="F191" s="135"/>
      <c r="G191" s="135"/>
      <c r="H191" s="135"/>
      <c r="I191" s="135"/>
      <c r="J191" s="135"/>
      <c r="K191" s="135"/>
      <c r="L191" s="135"/>
      <c r="M191" s="135"/>
      <c r="N191" s="135"/>
      <c r="O191" s="135"/>
      <c r="P191" s="135"/>
      <c r="Q191" s="135"/>
      <c r="R191" s="135"/>
      <c r="S191" s="135"/>
      <c r="T191" s="135"/>
      <c r="U191" s="135"/>
      <c r="V191" s="135"/>
      <c r="W191" s="135"/>
      <c r="X191" s="135"/>
      <c r="Y191" s="135"/>
      <c r="Z191" s="135"/>
      <c r="AA191" s="135"/>
      <c r="AB191" s="135"/>
    </row>
    <row r="192" spans="1:28">
      <c r="A192" s="14"/>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row>
    <row r="193" spans="1:28">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row>
    <row r="194" spans="1:28" ht="15.75" thickBot="1">
      <c r="A194" s="14"/>
      <c r="B194" s="75" t="s">
        <v>208</v>
      </c>
      <c r="C194" s="80" t="s">
        <v>638</v>
      </c>
      <c r="D194" s="80"/>
      <c r="E194" s="80"/>
      <c r="F194" s="23"/>
      <c r="G194" s="78" t="s">
        <v>291</v>
      </c>
      <c r="H194" s="78"/>
      <c r="I194" s="78"/>
      <c r="J194" s="78"/>
      <c r="K194" s="78"/>
      <c r="L194" s="78"/>
      <c r="M194" s="78"/>
      <c r="N194" s="78"/>
      <c r="O194" s="78"/>
      <c r="P194" s="78"/>
      <c r="Q194" s="78"/>
      <c r="R194" s="78"/>
      <c r="S194" s="78"/>
      <c r="T194" s="78"/>
      <c r="U194" s="78"/>
      <c r="V194" s="78"/>
      <c r="W194" s="78"/>
      <c r="X194" s="78"/>
      <c r="Y194" s="78"/>
      <c r="Z194" s="16"/>
      <c r="AA194" s="80" t="s">
        <v>292</v>
      </c>
      <c r="AB194" s="80"/>
    </row>
    <row r="195" spans="1:28" ht="15.75" thickBot="1">
      <c r="A195" s="14"/>
      <c r="B195" s="98" t="s">
        <v>639</v>
      </c>
      <c r="C195" s="78" t="s">
        <v>295</v>
      </c>
      <c r="D195" s="78"/>
      <c r="E195" s="78"/>
      <c r="F195" s="23"/>
      <c r="G195" s="101" t="s">
        <v>296</v>
      </c>
      <c r="H195" s="101"/>
      <c r="I195" s="101"/>
      <c r="J195" s="16"/>
      <c r="K195" s="101">
        <v>30</v>
      </c>
      <c r="L195" s="101"/>
      <c r="M195" s="101"/>
      <c r="N195" s="16"/>
      <c r="O195" s="101">
        <v>60</v>
      </c>
      <c r="P195" s="101"/>
      <c r="Q195" s="101"/>
      <c r="R195" s="16"/>
      <c r="S195" s="101">
        <v>90</v>
      </c>
      <c r="T195" s="101"/>
      <c r="U195" s="101"/>
      <c r="V195" s="16"/>
      <c r="W195" s="101" t="s">
        <v>108</v>
      </c>
      <c r="X195" s="101"/>
      <c r="Y195" s="101"/>
      <c r="Z195" s="16"/>
      <c r="AA195" s="78" t="s">
        <v>293</v>
      </c>
      <c r="AB195" s="78"/>
    </row>
    <row r="196" spans="1:28">
      <c r="A196" s="14"/>
      <c r="B196" s="61" t="s">
        <v>298</v>
      </c>
      <c r="C196" s="73" t="s">
        <v>191</v>
      </c>
      <c r="D196" s="41">
        <v>25522</v>
      </c>
      <c r="E196" s="42"/>
      <c r="F196" s="27"/>
      <c r="G196" s="73" t="s">
        <v>191</v>
      </c>
      <c r="H196" s="41">
        <v>23543</v>
      </c>
      <c r="I196" s="42"/>
      <c r="J196" s="27"/>
      <c r="K196" s="73" t="s">
        <v>191</v>
      </c>
      <c r="L196" s="93">
        <v>281</v>
      </c>
      <c r="M196" s="42"/>
      <c r="N196" s="27"/>
      <c r="O196" s="73" t="s">
        <v>191</v>
      </c>
      <c r="P196" s="93">
        <v>63</v>
      </c>
      <c r="Q196" s="42"/>
      <c r="R196" s="27"/>
      <c r="S196" s="73" t="s">
        <v>191</v>
      </c>
      <c r="T196" s="41">
        <v>1635</v>
      </c>
      <c r="U196" s="42"/>
      <c r="V196" s="27"/>
      <c r="W196" s="73" t="s">
        <v>191</v>
      </c>
      <c r="X196" s="41">
        <v>1979</v>
      </c>
      <c r="Y196" s="42"/>
      <c r="Z196" s="27"/>
      <c r="AA196" s="93">
        <v>7.75</v>
      </c>
      <c r="AB196" s="73" t="s">
        <v>212</v>
      </c>
    </row>
    <row r="197" spans="1:28">
      <c r="A197" s="14"/>
      <c r="B197" s="61"/>
      <c r="C197" s="190"/>
      <c r="D197" s="142"/>
      <c r="E197" s="143"/>
      <c r="F197" s="27"/>
      <c r="G197" s="190"/>
      <c r="H197" s="142"/>
      <c r="I197" s="143"/>
      <c r="J197" s="27"/>
      <c r="K197" s="190"/>
      <c r="L197" s="144"/>
      <c r="M197" s="143"/>
      <c r="N197" s="27"/>
      <c r="O197" s="190"/>
      <c r="P197" s="144"/>
      <c r="Q197" s="143"/>
      <c r="R197" s="27"/>
      <c r="S197" s="190"/>
      <c r="T197" s="142"/>
      <c r="U197" s="143"/>
      <c r="V197" s="27"/>
      <c r="W197" s="190"/>
      <c r="X197" s="142"/>
      <c r="Y197" s="143"/>
      <c r="Z197" s="27"/>
      <c r="AA197" s="144"/>
      <c r="AB197" s="190"/>
    </row>
    <row r="198" spans="1:28">
      <c r="A198" s="14"/>
      <c r="B198" s="59" t="s">
        <v>299</v>
      </c>
      <c r="C198" s="60" t="s">
        <v>202</v>
      </c>
      <c r="D198" s="60"/>
      <c r="E198" s="23"/>
      <c r="F198" s="23"/>
      <c r="G198" s="60" t="s">
        <v>202</v>
      </c>
      <c r="H198" s="60"/>
      <c r="I198" s="23"/>
      <c r="J198" s="23"/>
      <c r="K198" s="60" t="s">
        <v>202</v>
      </c>
      <c r="L198" s="60"/>
      <c r="M198" s="23"/>
      <c r="N198" s="23"/>
      <c r="O198" s="60" t="s">
        <v>202</v>
      </c>
      <c r="P198" s="60"/>
      <c r="Q198" s="23"/>
      <c r="R198" s="23"/>
      <c r="S198" s="60" t="s">
        <v>202</v>
      </c>
      <c r="T198" s="60"/>
      <c r="U198" s="23"/>
      <c r="V198" s="23"/>
      <c r="W198" s="60" t="s">
        <v>202</v>
      </c>
      <c r="X198" s="60"/>
      <c r="Y198" s="23"/>
      <c r="Z198" s="23"/>
      <c r="AA198" s="60" t="s">
        <v>309</v>
      </c>
      <c r="AB198" s="23"/>
    </row>
    <row r="199" spans="1:28">
      <c r="A199" s="14"/>
      <c r="B199" s="59"/>
      <c r="C199" s="60"/>
      <c r="D199" s="60"/>
      <c r="E199" s="23"/>
      <c r="F199" s="23"/>
      <c r="G199" s="60"/>
      <c r="H199" s="60"/>
      <c r="I199" s="23"/>
      <c r="J199" s="23"/>
      <c r="K199" s="60"/>
      <c r="L199" s="60"/>
      <c r="M199" s="23"/>
      <c r="N199" s="23"/>
      <c r="O199" s="60"/>
      <c r="P199" s="60"/>
      <c r="Q199" s="23"/>
      <c r="R199" s="23"/>
      <c r="S199" s="60"/>
      <c r="T199" s="60"/>
      <c r="U199" s="23"/>
      <c r="V199" s="23"/>
      <c r="W199" s="60"/>
      <c r="X199" s="60"/>
      <c r="Y199" s="23"/>
      <c r="Z199" s="23"/>
      <c r="AA199" s="60"/>
      <c r="AB199" s="23"/>
    </row>
    <row r="200" spans="1:28">
      <c r="A200" s="14"/>
      <c r="B200" s="61" t="s">
        <v>300</v>
      </c>
      <c r="C200" s="44" t="s">
        <v>202</v>
      </c>
      <c r="D200" s="44"/>
      <c r="E200" s="27"/>
      <c r="F200" s="27"/>
      <c r="G200" s="44" t="s">
        <v>202</v>
      </c>
      <c r="H200" s="44"/>
      <c r="I200" s="27"/>
      <c r="J200" s="27"/>
      <c r="K200" s="44" t="s">
        <v>202</v>
      </c>
      <c r="L200" s="44"/>
      <c r="M200" s="27"/>
      <c r="N200" s="27"/>
      <c r="O200" s="44" t="s">
        <v>202</v>
      </c>
      <c r="P200" s="44"/>
      <c r="Q200" s="27"/>
      <c r="R200" s="27"/>
      <c r="S200" s="44" t="s">
        <v>202</v>
      </c>
      <c r="T200" s="44"/>
      <c r="U200" s="27"/>
      <c r="V200" s="27"/>
      <c r="W200" s="44" t="s">
        <v>202</v>
      </c>
      <c r="X200" s="44"/>
      <c r="Y200" s="27"/>
      <c r="Z200" s="27"/>
      <c r="AA200" s="44" t="s">
        <v>309</v>
      </c>
      <c r="AB200" s="27"/>
    </row>
    <row r="201" spans="1:28">
      <c r="A201" s="14"/>
      <c r="B201" s="61"/>
      <c r="C201" s="44"/>
      <c r="D201" s="44"/>
      <c r="E201" s="27"/>
      <c r="F201" s="27"/>
      <c r="G201" s="44"/>
      <c r="H201" s="44"/>
      <c r="I201" s="27"/>
      <c r="J201" s="27"/>
      <c r="K201" s="44"/>
      <c r="L201" s="44"/>
      <c r="M201" s="27"/>
      <c r="N201" s="27"/>
      <c r="O201" s="44"/>
      <c r="P201" s="44"/>
      <c r="Q201" s="27"/>
      <c r="R201" s="27"/>
      <c r="S201" s="44"/>
      <c r="T201" s="44"/>
      <c r="U201" s="27"/>
      <c r="V201" s="27"/>
      <c r="W201" s="44"/>
      <c r="X201" s="44"/>
      <c r="Y201" s="27"/>
      <c r="Z201" s="27"/>
      <c r="AA201" s="44"/>
      <c r="AB201" s="27"/>
    </row>
    <row r="202" spans="1:28">
      <c r="A202" s="14"/>
      <c r="B202" s="59" t="s">
        <v>301</v>
      </c>
      <c r="C202" s="30">
        <v>2983</v>
      </c>
      <c r="D202" s="30"/>
      <c r="E202" s="23"/>
      <c r="F202" s="23"/>
      <c r="G202" s="30">
        <v>2947</v>
      </c>
      <c r="H202" s="30"/>
      <c r="I202" s="23"/>
      <c r="J202" s="23"/>
      <c r="K202" s="60" t="s">
        <v>202</v>
      </c>
      <c r="L202" s="60"/>
      <c r="M202" s="23"/>
      <c r="N202" s="23"/>
      <c r="O202" s="60" t="s">
        <v>202</v>
      </c>
      <c r="P202" s="60"/>
      <c r="Q202" s="23"/>
      <c r="R202" s="23"/>
      <c r="S202" s="60">
        <v>36</v>
      </c>
      <c r="T202" s="60"/>
      <c r="U202" s="23"/>
      <c r="V202" s="23"/>
      <c r="W202" s="60">
        <v>36</v>
      </c>
      <c r="X202" s="60"/>
      <c r="Y202" s="23"/>
      <c r="Z202" s="23"/>
      <c r="AA202" s="60">
        <v>1.21</v>
      </c>
      <c r="AB202" s="23"/>
    </row>
    <row r="203" spans="1:28">
      <c r="A203" s="14"/>
      <c r="B203" s="59"/>
      <c r="C203" s="30"/>
      <c r="D203" s="30"/>
      <c r="E203" s="23"/>
      <c r="F203" s="23"/>
      <c r="G203" s="30"/>
      <c r="H203" s="30"/>
      <c r="I203" s="23"/>
      <c r="J203" s="23"/>
      <c r="K203" s="60"/>
      <c r="L203" s="60"/>
      <c r="M203" s="23"/>
      <c r="N203" s="23"/>
      <c r="O203" s="60"/>
      <c r="P203" s="60"/>
      <c r="Q203" s="23"/>
      <c r="R203" s="23"/>
      <c r="S203" s="60"/>
      <c r="T203" s="60"/>
      <c r="U203" s="23"/>
      <c r="V203" s="23"/>
      <c r="W203" s="60"/>
      <c r="X203" s="60"/>
      <c r="Y203" s="23"/>
      <c r="Z203" s="23"/>
      <c r="AA203" s="60"/>
      <c r="AB203" s="23"/>
    </row>
    <row r="204" spans="1:28">
      <c r="A204" s="14"/>
      <c r="B204" s="61" t="s">
        <v>302</v>
      </c>
      <c r="C204" s="44">
        <v>108</v>
      </c>
      <c r="D204" s="44"/>
      <c r="E204" s="27"/>
      <c r="F204" s="27"/>
      <c r="G204" s="44">
        <v>74</v>
      </c>
      <c r="H204" s="44"/>
      <c r="I204" s="27"/>
      <c r="J204" s="27"/>
      <c r="K204" s="44" t="s">
        <v>202</v>
      </c>
      <c r="L204" s="44"/>
      <c r="M204" s="27"/>
      <c r="N204" s="27"/>
      <c r="O204" s="44" t="s">
        <v>202</v>
      </c>
      <c r="P204" s="44"/>
      <c r="Q204" s="27"/>
      <c r="R204" s="27"/>
      <c r="S204" s="44">
        <v>34</v>
      </c>
      <c r="T204" s="44"/>
      <c r="U204" s="27"/>
      <c r="V204" s="27"/>
      <c r="W204" s="44">
        <v>34</v>
      </c>
      <c r="X204" s="44"/>
      <c r="Y204" s="27"/>
      <c r="Z204" s="27"/>
      <c r="AA204" s="44">
        <v>31.48</v>
      </c>
      <c r="AB204" s="27"/>
    </row>
    <row r="205" spans="1:28">
      <c r="A205" s="14"/>
      <c r="B205" s="61"/>
      <c r="C205" s="44"/>
      <c r="D205" s="44"/>
      <c r="E205" s="27"/>
      <c r="F205" s="27"/>
      <c r="G205" s="44"/>
      <c r="H205" s="44"/>
      <c r="I205" s="27"/>
      <c r="J205" s="27"/>
      <c r="K205" s="44"/>
      <c r="L205" s="44"/>
      <c r="M205" s="27"/>
      <c r="N205" s="27"/>
      <c r="O205" s="44"/>
      <c r="P205" s="44"/>
      <c r="Q205" s="27"/>
      <c r="R205" s="27"/>
      <c r="S205" s="44"/>
      <c r="T205" s="44"/>
      <c r="U205" s="27"/>
      <c r="V205" s="27"/>
      <c r="W205" s="44"/>
      <c r="X205" s="44"/>
      <c r="Y205" s="27"/>
      <c r="Z205" s="27"/>
      <c r="AA205" s="44"/>
      <c r="AB205" s="27"/>
    </row>
    <row r="206" spans="1:28">
      <c r="A206" s="14"/>
      <c r="B206" s="59" t="s">
        <v>303</v>
      </c>
      <c r="C206" s="30">
        <v>16814</v>
      </c>
      <c r="D206" s="30"/>
      <c r="E206" s="23"/>
      <c r="F206" s="23"/>
      <c r="G206" s="30">
        <v>16814</v>
      </c>
      <c r="H206" s="30"/>
      <c r="I206" s="23"/>
      <c r="J206" s="23"/>
      <c r="K206" s="60" t="s">
        <v>202</v>
      </c>
      <c r="L206" s="60"/>
      <c r="M206" s="23"/>
      <c r="N206" s="23"/>
      <c r="O206" s="60" t="s">
        <v>202</v>
      </c>
      <c r="P206" s="60"/>
      <c r="Q206" s="23"/>
      <c r="R206" s="23"/>
      <c r="S206" s="60" t="s">
        <v>202</v>
      </c>
      <c r="T206" s="60"/>
      <c r="U206" s="23"/>
      <c r="V206" s="23"/>
      <c r="W206" s="60" t="s">
        <v>202</v>
      </c>
      <c r="X206" s="60"/>
      <c r="Y206" s="23"/>
      <c r="Z206" s="23"/>
      <c r="AA206" s="60" t="s">
        <v>202</v>
      </c>
      <c r="AB206" s="23"/>
    </row>
    <row r="207" spans="1:28">
      <c r="A207" s="14"/>
      <c r="B207" s="59"/>
      <c r="C207" s="30"/>
      <c r="D207" s="30"/>
      <c r="E207" s="23"/>
      <c r="F207" s="23"/>
      <c r="G207" s="30"/>
      <c r="H207" s="30"/>
      <c r="I207" s="23"/>
      <c r="J207" s="23"/>
      <c r="K207" s="60"/>
      <c r="L207" s="60"/>
      <c r="M207" s="23"/>
      <c r="N207" s="23"/>
      <c r="O207" s="60"/>
      <c r="P207" s="60"/>
      <c r="Q207" s="23"/>
      <c r="R207" s="23"/>
      <c r="S207" s="60"/>
      <c r="T207" s="60"/>
      <c r="U207" s="23"/>
      <c r="V207" s="23"/>
      <c r="W207" s="60"/>
      <c r="X207" s="60"/>
      <c r="Y207" s="23"/>
      <c r="Z207" s="23"/>
      <c r="AA207" s="60"/>
      <c r="AB207" s="23"/>
    </row>
    <row r="208" spans="1:28">
      <c r="A208" s="14"/>
      <c r="B208" s="61" t="s">
        <v>304</v>
      </c>
      <c r="C208" s="28">
        <v>67686</v>
      </c>
      <c r="D208" s="28"/>
      <c r="E208" s="27"/>
      <c r="F208" s="27"/>
      <c r="G208" s="28">
        <v>66136</v>
      </c>
      <c r="H208" s="28"/>
      <c r="I208" s="27"/>
      <c r="J208" s="27"/>
      <c r="K208" s="44" t="s">
        <v>202</v>
      </c>
      <c r="L208" s="44"/>
      <c r="M208" s="27"/>
      <c r="N208" s="27"/>
      <c r="O208" s="44" t="s">
        <v>202</v>
      </c>
      <c r="P208" s="44"/>
      <c r="Q208" s="27"/>
      <c r="R208" s="27"/>
      <c r="S208" s="28">
        <v>1550</v>
      </c>
      <c r="T208" s="28"/>
      <c r="U208" s="27"/>
      <c r="V208" s="27"/>
      <c r="W208" s="28">
        <v>1550</v>
      </c>
      <c r="X208" s="28"/>
      <c r="Y208" s="27"/>
      <c r="Z208" s="27"/>
      <c r="AA208" s="44">
        <v>2.29</v>
      </c>
      <c r="AB208" s="27"/>
    </row>
    <row r="209" spans="1:28">
      <c r="A209" s="14"/>
      <c r="B209" s="61"/>
      <c r="C209" s="28"/>
      <c r="D209" s="28"/>
      <c r="E209" s="27"/>
      <c r="F209" s="27"/>
      <c r="G209" s="28"/>
      <c r="H209" s="28"/>
      <c r="I209" s="27"/>
      <c r="J209" s="27"/>
      <c r="K209" s="44"/>
      <c r="L209" s="44"/>
      <c r="M209" s="27"/>
      <c r="N209" s="27"/>
      <c r="O209" s="44"/>
      <c r="P209" s="44"/>
      <c r="Q209" s="27"/>
      <c r="R209" s="27"/>
      <c r="S209" s="28"/>
      <c r="T209" s="28"/>
      <c r="U209" s="27"/>
      <c r="V209" s="27"/>
      <c r="W209" s="28"/>
      <c r="X209" s="28"/>
      <c r="Y209" s="27"/>
      <c r="Z209" s="27"/>
      <c r="AA209" s="44"/>
      <c r="AB209" s="27"/>
    </row>
    <row r="210" spans="1:28">
      <c r="A210" s="14"/>
      <c r="B210" s="59" t="s">
        <v>305</v>
      </c>
      <c r="C210" s="30">
        <v>7267</v>
      </c>
      <c r="D210" s="30"/>
      <c r="E210" s="23"/>
      <c r="F210" s="23"/>
      <c r="G210" s="30">
        <v>7173</v>
      </c>
      <c r="H210" s="30"/>
      <c r="I210" s="23"/>
      <c r="J210" s="23"/>
      <c r="K210" s="60" t="s">
        <v>202</v>
      </c>
      <c r="L210" s="60"/>
      <c r="M210" s="23"/>
      <c r="N210" s="23"/>
      <c r="O210" s="60" t="s">
        <v>202</v>
      </c>
      <c r="P210" s="60"/>
      <c r="Q210" s="23"/>
      <c r="R210" s="23"/>
      <c r="S210" s="60">
        <v>94</v>
      </c>
      <c r="T210" s="60"/>
      <c r="U210" s="23"/>
      <c r="V210" s="23"/>
      <c r="W210" s="60">
        <v>94</v>
      </c>
      <c r="X210" s="60"/>
      <c r="Y210" s="23"/>
      <c r="Z210" s="23"/>
      <c r="AA210" s="60">
        <v>1.29</v>
      </c>
      <c r="AB210" s="23"/>
    </row>
    <row r="211" spans="1:28">
      <c r="A211" s="14"/>
      <c r="B211" s="59"/>
      <c r="C211" s="30"/>
      <c r="D211" s="30"/>
      <c r="E211" s="23"/>
      <c r="F211" s="23"/>
      <c r="G211" s="30"/>
      <c r="H211" s="30"/>
      <c r="I211" s="23"/>
      <c r="J211" s="23"/>
      <c r="K211" s="60"/>
      <c r="L211" s="60"/>
      <c r="M211" s="23"/>
      <c r="N211" s="23"/>
      <c r="O211" s="60"/>
      <c r="P211" s="60"/>
      <c r="Q211" s="23"/>
      <c r="R211" s="23"/>
      <c r="S211" s="60"/>
      <c r="T211" s="60"/>
      <c r="U211" s="23"/>
      <c r="V211" s="23"/>
      <c r="W211" s="60"/>
      <c r="X211" s="60"/>
      <c r="Y211" s="23"/>
      <c r="Z211" s="23"/>
      <c r="AA211" s="60"/>
      <c r="AB211" s="23"/>
    </row>
    <row r="212" spans="1:28">
      <c r="A212" s="14"/>
      <c r="B212" s="61" t="s">
        <v>286</v>
      </c>
      <c r="C212" s="28">
        <v>13333</v>
      </c>
      <c r="D212" s="28"/>
      <c r="E212" s="27"/>
      <c r="F212" s="27"/>
      <c r="G212" s="28">
        <v>13294</v>
      </c>
      <c r="H212" s="28"/>
      <c r="I212" s="27"/>
      <c r="J212" s="27"/>
      <c r="K212" s="44" t="s">
        <v>202</v>
      </c>
      <c r="L212" s="44"/>
      <c r="M212" s="27"/>
      <c r="N212" s="27"/>
      <c r="O212" s="44" t="s">
        <v>202</v>
      </c>
      <c r="P212" s="44"/>
      <c r="Q212" s="27"/>
      <c r="R212" s="27"/>
      <c r="S212" s="44">
        <v>39</v>
      </c>
      <c r="T212" s="44"/>
      <c r="U212" s="27"/>
      <c r="V212" s="27"/>
      <c r="W212" s="44">
        <v>39</v>
      </c>
      <c r="X212" s="44"/>
      <c r="Y212" s="27"/>
      <c r="Z212" s="27"/>
      <c r="AA212" s="44">
        <v>0.28999999999999998</v>
      </c>
      <c r="AB212" s="27"/>
    </row>
    <row r="213" spans="1:28">
      <c r="A213" s="14"/>
      <c r="B213" s="61"/>
      <c r="C213" s="28"/>
      <c r="D213" s="28"/>
      <c r="E213" s="27"/>
      <c r="F213" s="27"/>
      <c r="G213" s="28"/>
      <c r="H213" s="28"/>
      <c r="I213" s="27"/>
      <c r="J213" s="27"/>
      <c r="K213" s="44"/>
      <c r="L213" s="44"/>
      <c r="M213" s="27"/>
      <c r="N213" s="27"/>
      <c r="O213" s="44"/>
      <c r="P213" s="44"/>
      <c r="Q213" s="27"/>
      <c r="R213" s="27"/>
      <c r="S213" s="44"/>
      <c r="T213" s="44"/>
      <c r="U213" s="27"/>
      <c r="V213" s="27"/>
      <c r="W213" s="44"/>
      <c r="X213" s="44"/>
      <c r="Y213" s="27"/>
      <c r="Z213" s="27"/>
      <c r="AA213" s="44"/>
      <c r="AB213" s="27"/>
    </row>
    <row r="214" spans="1:28">
      <c r="A214" s="14"/>
      <c r="B214" s="59" t="s">
        <v>287</v>
      </c>
      <c r="C214" s="60">
        <v>534</v>
      </c>
      <c r="D214" s="60"/>
      <c r="E214" s="23"/>
      <c r="F214" s="23"/>
      <c r="G214" s="60">
        <v>534</v>
      </c>
      <c r="H214" s="60"/>
      <c r="I214" s="23"/>
      <c r="J214" s="23"/>
      <c r="K214" s="60" t="s">
        <v>202</v>
      </c>
      <c r="L214" s="60"/>
      <c r="M214" s="23"/>
      <c r="N214" s="23"/>
      <c r="O214" s="60" t="s">
        <v>202</v>
      </c>
      <c r="P214" s="60"/>
      <c r="Q214" s="23"/>
      <c r="R214" s="23"/>
      <c r="S214" s="60" t="s">
        <v>202</v>
      </c>
      <c r="T214" s="60"/>
      <c r="U214" s="23"/>
      <c r="V214" s="23"/>
      <c r="W214" s="60" t="s">
        <v>202</v>
      </c>
      <c r="X214" s="60"/>
      <c r="Y214" s="23"/>
      <c r="Z214" s="23"/>
      <c r="AA214" s="60" t="s">
        <v>202</v>
      </c>
      <c r="AB214" s="23"/>
    </row>
    <row r="215" spans="1:28" ht="15.75" thickBot="1">
      <c r="A215" s="14"/>
      <c r="B215" s="59"/>
      <c r="C215" s="64"/>
      <c r="D215" s="64"/>
      <c r="E215" s="39"/>
      <c r="F215" s="23"/>
      <c r="G215" s="64"/>
      <c r="H215" s="64"/>
      <c r="I215" s="39"/>
      <c r="J215" s="23"/>
      <c r="K215" s="64"/>
      <c r="L215" s="64"/>
      <c r="M215" s="39"/>
      <c r="N215" s="23"/>
      <c r="O215" s="64"/>
      <c r="P215" s="64"/>
      <c r="Q215" s="39"/>
      <c r="R215" s="23"/>
      <c r="S215" s="64"/>
      <c r="T215" s="64"/>
      <c r="U215" s="39"/>
      <c r="V215" s="23"/>
      <c r="W215" s="64"/>
      <c r="X215" s="64"/>
      <c r="Y215" s="39"/>
      <c r="Z215" s="23"/>
      <c r="AA215" s="60"/>
      <c r="AB215" s="23"/>
    </row>
    <row r="216" spans="1:28">
      <c r="A216" s="14"/>
      <c r="B216" s="27"/>
      <c r="C216" s="73" t="s">
        <v>191</v>
      </c>
      <c r="D216" s="41">
        <v>134247</v>
      </c>
      <c r="E216" s="42"/>
      <c r="F216" s="27"/>
      <c r="G216" s="73" t="s">
        <v>191</v>
      </c>
      <c r="H216" s="41">
        <v>130515</v>
      </c>
      <c r="I216" s="42"/>
      <c r="J216" s="27"/>
      <c r="K216" s="73" t="s">
        <v>191</v>
      </c>
      <c r="L216" s="93">
        <v>281</v>
      </c>
      <c r="M216" s="42"/>
      <c r="N216" s="27"/>
      <c r="O216" s="73" t="s">
        <v>191</v>
      </c>
      <c r="P216" s="93">
        <v>63</v>
      </c>
      <c r="Q216" s="42"/>
      <c r="R216" s="27"/>
      <c r="S216" s="73" t="s">
        <v>191</v>
      </c>
      <c r="T216" s="41">
        <v>3388</v>
      </c>
      <c r="U216" s="42"/>
      <c r="V216" s="27"/>
      <c r="W216" s="73" t="s">
        <v>191</v>
      </c>
      <c r="X216" s="41">
        <v>3732</v>
      </c>
      <c r="Y216" s="42"/>
      <c r="Z216" s="27"/>
      <c r="AA216" s="44">
        <v>2.78</v>
      </c>
      <c r="AB216" s="26" t="s">
        <v>212</v>
      </c>
    </row>
    <row r="217" spans="1:28" ht="15.75" thickBot="1">
      <c r="A217" s="14"/>
      <c r="B217" s="27"/>
      <c r="C217" s="43"/>
      <c r="D217" s="74"/>
      <c r="E217" s="46"/>
      <c r="F217" s="27"/>
      <c r="G217" s="43"/>
      <c r="H217" s="74"/>
      <c r="I217" s="46"/>
      <c r="J217" s="27"/>
      <c r="K217" s="43"/>
      <c r="L217" s="45"/>
      <c r="M217" s="46"/>
      <c r="N217" s="27"/>
      <c r="O217" s="43"/>
      <c r="P217" s="45"/>
      <c r="Q217" s="46"/>
      <c r="R217" s="27"/>
      <c r="S217" s="43"/>
      <c r="T217" s="74"/>
      <c r="U217" s="46"/>
      <c r="V217" s="27"/>
      <c r="W217" s="43"/>
      <c r="X217" s="74"/>
      <c r="Y217" s="46"/>
      <c r="Z217" s="27"/>
      <c r="AA217" s="44"/>
      <c r="AB217" s="26"/>
    </row>
    <row r="218" spans="1:28" ht="15.75" thickTop="1">
      <c r="A218" s="14"/>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row>
    <row r="219" spans="1:28">
      <c r="A219" s="14"/>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row>
    <row r="220" spans="1:28">
      <c r="A220" s="14"/>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row>
    <row r="221" spans="1:28">
      <c r="A221" s="14"/>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row>
    <row r="222" spans="1:28" ht="15.75" thickBot="1">
      <c r="A222" s="14"/>
      <c r="B222" s="76" t="s">
        <v>209</v>
      </c>
      <c r="C222" s="83" t="s">
        <v>638</v>
      </c>
      <c r="D222" s="83"/>
      <c r="E222" s="83"/>
      <c r="F222" s="23"/>
      <c r="G222" s="87" t="s">
        <v>291</v>
      </c>
      <c r="H222" s="87"/>
      <c r="I222" s="87"/>
      <c r="J222" s="87"/>
      <c r="K222" s="87"/>
      <c r="L222" s="87"/>
      <c r="M222" s="87"/>
      <c r="N222" s="87"/>
      <c r="O222" s="87"/>
      <c r="P222" s="87"/>
      <c r="Q222" s="87"/>
      <c r="R222" s="87"/>
      <c r="S222" s="87"/>
      <c r="T222" s="87"/>
      <c r="U222" s="87"/>
      <c r="V222" s="87"/>
      <c r="W222" s="87"/>
      <c r="X222" s="87"/>
      <c r="Y222" s="87"/>
      <c r="Z222" s="16"/>
      <c r="AA222" s="83" t="s">
        <v>292</v>
      </c>
      <c r="AB222" s="83"/>
    </row>
    <row r="223" spans="1:28" ht="15.75" thickBot="1">
      <c r="A223" s="14"/>
      <c r="B223" s="191" t="s">
        <v>639</v>
      </c>
      <c r="C223" s="87" t="s">
        <v>295</v>
      </c>
      <c r="D223" s="87"/>
      <c r="E223" s="87"/>
      <c r="F223" s="23"/>
      <c r="G223" s="102" t="s">
        <v>296</v>
      </c>
      <c r="H223" s="102"/>
      <c r="I223" s="102"/>
      <c r="J223" s="16"/>
      <c r="K223" s="102">
        <v>30</v>
      </c>
      <c r="L223" s="102"/>
      <c r="M223" s="102"/>
      <c r="N223" s="16"/>
      <c r="O223" s="102">
        <v>60</v>
      </c>
      <c r="P223" s="102"/>
      <c r="Q223" s="102"/>
      <c r="R223" s="16"/>
      <c r="S223" s="102">
        <v>90</v>
      </c>
      <c r="T223" s="102"/>
      <c r="U223" s="102"/>
      <c r="V223" s="16"/>
      <c r="W223" s="102" t="s">
        <v>108</v>
      </c>
      <c r="X223" s="102"/>
      <c r="Y223" s="102"/>
      <c r="Z223" s="16"/>
      <c r="AA223" s="87" t="s">
        <v>293</v>
      </c>
      <c r="AB223" s="87"/>
    </row>
    <row r="224" spans="1:28">
      <c r="A224" s="14"/>
      <c r="B224" s="61" t="s">
        <v>298</v>
      </c>
      <c r="C224" s="73" t="s">
        <v>191</v>
      </c>
      <c r="D224" s="41">
        <v>28460</v>
      </c>
      <c r="E224" s="42"/>
      <c r="F224" s="27"/>
      <c r="G224" s="73" t="s">
        <v>191</v>
      </c>
      <c r="H224" s="41">
        <v>27411</v>
      </c>
      <c r="I224" s="42"/>
      <c r="J224" s="27"/>
      <c r="K224" s="73" t="s">
        <v>191</v>
      </c>
      <c r="L224" s="93">
        <v>78</v>
      </c>
      <c r="M224" s="42"/>
      <c r="N224" s="27"/>
      <c r="O224" s="73" t="s">
        <v>191</v>
      </c>
      <c r="P224" s="93" t="s">
        <v>202</v>
      </c>
      <c r="Q224" s="42"/>
      <c r="R224" s="27"/>
      <c r="S224" s="73" t="s">
        <v>191</v>
      </c>
      <c r="T224" s="93">
        <v>971</v>
      </c>
      <c r="U224" s="42"/>
      <c r="V224" s="27"/>
      <c r="W224" s="73" t="s">
        <v>191</v>
      </c>
      <c r="X224" s="41">
        <v>1049</v>
      </c>
      <c r="Y224" s="42"/>
      <c r="Z224" s="27"/>
      <c r="AA224" s="93">
        <v>3.69</v>
      </c>
      <c r="AB224" s="73" t="s">
        <v>212</v>
      </c>
    </row>
    <row r="225" spans="1:28">
      <c r="A225" s="14"/>
      <c r="B225" s="61"/>
      <c r="C225" s="190"/>
      <c r="D225" s="142"/>
      <c r="E225" s="143"/>
      <c r="F225" s="27"/>
      <c r="G225" s="190"/>
      <c r="H225" s="142"/>
      <c r="I225" s="143"/>
      <c r="J225" s="27"/>
      <c r="K225" s="190"/>
      <c r="L225" s="144"/>
      <c r="M225" s="143"/>
      <c r="N225" s="27"/>
      <c r="O225" s="190"/>
      <c r="P225" s="144"/>
      <c r="Q225" s="143"/>
      <c r="R225" s="27"/>
      <c r="S225" s="190"/>
      <c r="T225" s="144"/>
      <c r="U225" s="143"/>
      <c r="V225" s="27"/>
      <c r="W225" s="190"/>
      <c r="X225" s="142"/>
      <c r="Y225" s="143"/>
      <c r="Z225" s="27"/>
      <c r="AA225" s="144"/>
      <c r="AB225" s="190"/>
    </row>
    <row r="226" spans="1:28">
      <c r="A226" s="14"/>
      <c r="B226" s="59" t="s">
        <v>299</v>
      </c>
      <c r="C226" s="60" t="s">
        <v>202</v>
      </c>
      <c r="D226" s="60"/>
      <c r="E226" s="23"/>
      <c r="F226" s="23"/>
      <c r="G226" s="60" t="s">
        <v>202</v>
      </c>
      <c r="H226" s="60"/>
      <c r="I226" s="23"/>
      <c r="J226" s="23"/>
      <c r="K226" s="60" t="s">
        <v>202</v>
      </c>
      <c r="L226" s="60"/>
      <c r="M226" s="23"/>
      <c r="N226" s="23"/>
      <c r="O226" s="60" t="s">
        <v>202</v>
      </c>
      <c r="P226" s="60"/>
      <c r="Q226" s="23"/>
      <c r="R226" s="23"/>
      <c r="S226" s="60" t="s">
        <v>202</v>
      </c>
      <c r="T226" s="60"/>
      <c r="U226" s="23"/>
      <c r="V226" s="23"/>
      <c r="W226" s="60" t="s">
        <v>202</v>
      </c>
      <c r="X226" s="60"/>
      <c r="Y226" s="23"/>
      <c r="Z226" s="23"/>
      <c r="AA226" s="60" t="s">
        <v>309</v>
      </c>
      <c r="AB226" s="23"/>
    </row>
    <row r="227" spans="1:28">
      <c r="A227" s="14"/>
      <c r="B227" s="59"/>
      <c r="C227" s="60"/>
      <c r="D227" s="60"/>
      <c r="E227" s="23"/>
      <c r="F227" s="23"/>
      <c r="G227" s="60"/>
      <c r="H227" s="60"/>
      <c r="I227" s="23"/>
      <c r="J227" s="23"/>
      <c r="K227" s="60"/>
      <c r="L227" s="60"/>
      <c r="M227" s="23"/>
      <c r="N227" s="23"/>
      <c r="O227" s="60"/>
      <c r="P227" s="60"/>
      <c r="Q227" s="23"/>
      <c r="R227" s="23"/>
      <c r="S227" s="60"/>
      <c r="T227" s="60"/>
      <c r="U227" s="23"/>
      <c r="V227" s="23"/>
      <c r="W227" s="60"/>
      <c r="X227" s="60"/>
      <c r="Y227" s="23"/>
      <c r="Z227" s="23"/>
      <c r="AA227" s="60"/>
      <c r="AB227" s="23"/>
    </row>
    <row r="228" spans="1:28">
      <c r="A228" s="14"/>
      <c r="B228" s="61" t="s">
        <v>300</v>
      </c>
      <c r="C228" s="44" t="s">
        <v>202</v>
      </c>
      <c r="D228" s="44"/>
      <c r="E228" s="27"/>
      <c r="F228" s="27"/>
      <c r="G228" s="44" t="s">
        <v>202</v>
      </c>
      <c r="H228" s="44"/>
      <c r="I228" s="27"/>
      <c r="J228" s="27"/>
      <c r="K228" s="44" t="s">
        <v>202</v>
      </c>
      <c r="L228" s="44"/>
      <c r="M228" s="27"/>
      <c r="N228" s="27"/>
      <c r="O228" s="44" t="s">
        <v>202</v>
      </c>
      <c r="P228" s="44"/>
      <c r="Q228" s="27"/>
      <c r="R228" s="27"/>
      <c r="S228" s="44" t="s">
        <v>202</v>
      </c>
      <c r="T228" s="44"/>
      <c r="U228" s="27"/>
      <c r="V228" s="27"/>
      <c r="W228" s="44" t="s">
        <v>202</v>
      </c>
      <c r="X228" s="44"/>
      <c r="Y228" s="27"/>
      <c r="Z228" s="27"/>
      <c r="AA228" s="44" t="s">
        <v>309</v>
      </c>
      <c r="AB228" s="27"/>
    </row>
    <row r="229" spans="1:28">
      <c r="A229" s="14"/>
      <c r="B229" s="61"/>
      <c r="C229" s="44"/>
      <c r="D229" s="44"/>
      <c r="E229" s="27"/>
      <c r="F229" s="27"/>
      <c r="G229" s="44"/>
      <c r="H229" s="44"/>
      <c r="I229" s="27"/>
      <c r="J229" s="27"/>
      <c r="K229" s="44"/>
      <c r="L229" s="44"/>
      <c r="M229" s="27"/>
      <c r="N229" s="27"/>
      <c r="O229" s="44"/>
      <c r="P229" s="44"/>
      <c r="Q229" s="27"/>
      <c r="R229" s="27"/>
      <c r="S229" s="44"/>
      <c r="T229" s="44"/>
      <c r="U229" s="27"/>
      <c r="V229" s="27"/>
      <c r="W229" s="44"/>
      <c r="X229" s="44"/>
      <c r="Y229" s="27"/>
      <c r="Z229" s="27"/>
      <c r="AA229" s="44"/>
      <c r="AB229" s="27"/>
    </row>
    <row r="230" spans="1:28">
      <c r="A230" s="14"/>
      <c r="B230" s="59" t="s">
        <v>301</v>
      </c>
      <c r="C230" s="30">
        <v>4810</v>
      </c>
      <c r="D230" s="30"/>
      <c r="E230" s="23"/>
      <c r="F230" s="23"/>
      <c r="G230" s="30">
        <v>4774</v>
      </c>
      <c r="H230" s="30"/>
      <c r="I230" s="23"/>
      <c r="J230" s="23"/>
      <c r="K230" s="60" t="s">
        <v>202</v>
      </c>
      <c r="L230" s="60"/>
      <c r="M230" s="23"/>
      <c r="N230" s="23"/>
      <c r="O230" s="60" t="s">
        <v>202</v>
      </c>
      <c r="P230" s="60"/>
      <c r="Q230" s="23"/>
      <c r="R230" s="23"/>
      <c r="S230" s="60">
        <v>36</v>
      </c>
      <c r="T230" s="60"/>
      <c r="U230" s="23"/>
      <c r="V230" s="23"/>
      <c r="W230" s="60">
        <v>36</v>
      </c>
      <c r="X230" s="60"/>
      <c r="Y230" s="23"/>
      <c r="Z230" s="23"/>
      <c r="AA230" s="60">
        <v>0.75</v>
      </c>
      <c r="AB230" s="23"/>
    </row>
    <row r="231" spans="1:28">
      <c r="A231" s="14"/>
      <c r="B231" s="59"/>
      <c r="C231" s="30"/>
      <c r="D231" s="30"/>
      <c r="E231" s="23"/>
      <c r="F231" s="23"/>
      <c r="G231" s="30"/>
      <c r="H231" s="30"/>
      <c r="I231" s="23"/>
      <c r="J231" s="23"/>
      <c r="K231" s="60"/>
      <c r="L231" s="60"/>
      <c r="M231" s="23"/>
      <c r="N231" s="23"/>
      <c r="O231" s="60"/>
      <c r="P231" s="60"/>
      <c r="Q231" s="23"/>
      <c r="R231" s="23"/>
      <c r="S231" s="60"/>
      <c r="T231" s="60"/>
      <c r="U231" s="23"/>
      <c r="V231" s="23"/>
      <c r="W231" s="60"/>
      <c r="X231" s="60"/>
      <c r="Y231" s="23"/>
      <c r="Z231" s="23"/>
      <c r="AA231" s="60"/>
      <c r="AB231" s="23"/>
    </row>
    <row r="232" spans="1:28">
      <c r="A232" s="14"/>
      <c r="B232" s="61" t="s">
        <v>302</v>
      </c>
      <c r="C232" s="44">
        <v>245</v>
      </c>
      <c r="D232" s="44"/>
      <c r="E232" s="27"/>
      <c r="F232" s="27"/>
      <c r="G232" s="44">
        <v>199</v>
      </c>
      <c r="H232" s="44"/>
      <c r="I232" s="27"/>
      <c r="J232" s="27"/>
      <c r="K232" s="44" t="s">
        <v>202</v>
      </c>
      <c r="L232" s="44"/>
      <c r="M232" s="27"/>
      <c r="N232" s="27"/>
      <c r="O232" s="44" t="s">
        <v>202</v>
      </c>
      <c r="P232" s="44"/>
      <c r="Q232" s="27"/>
      <c r="R232" s="27"/>
      <c r="S232" s="44">
        <v>46</v>
      </c>
      <c r="T232" s="44"/>
      <c r="U232" s="27"/>
      <c r="V232" s="27"/>
      <c r="W232" s="44">
        <v>46</v>
      </c>
      <c r="X232" s="44"/>
      <c r="Y232" s="27"/>
      <c r="Z232" s="27"/>
      <c r="AA232" s="44">
        <v>18.78</v>
      </c>
      <c r="AB232" s="27"/>
    </row>
    <row r="233" spans="1:28">
      <c r="A233" s="14"/>
      <c r="B233" s="61"/>
      <c r="C233" s="44"/>
      <c r="D233" s="44"/>
      <c r="E233" s="27"/>
      <c r="F233" s="27"/>
      <c r="G233" s="44"/>
      <c r="H233" s="44"/>
      <c r="I233" s="27"/>
      <c r="J233" s="27"/>
      <c r="K233" s="44"/>
      <c r="L233" s="44"/>
      <c r="M233" s="27"/>
      <c r="N233" s="27"/>
      <c r="O233" s="44"/>
      <c r="P233" s="44"/>
      <c r="Q233" s="27"/>
      <c r="R233" s="27"/>
      <c r="S233" s="44"/>
      <c r="T233" s="44"/>
      <c r="U233" s="27"/>
      <c r="V233" s="27"/>
      <c r="W233" s="44"/>
      <c r="X233" s="44"/>
      <c r="Y233" s="27"/>
      <c r="Z233" s="27"/>
      <c r="AA233" s="44"/>
      <c r="AB233" s="27"/>
    </row>
    <row r="234" spans="1:28">
      <c r="A234" s="14"/>
      <c r="B234" s="59" t="s">
        <v>303</v>
      </c>
      <c r="C234" s="30">
        <v>18852</v>
      </c>
      <c r="D234" s="30"/>
      <c r="E234" s="23"/>
      <c r="F234" s="23"/>
      <c r="G234" s="30">
        <v>17511</v>
      </c>
      <c r="H234" s="30"/>
      <c r="I234" s="23"/>
      <c r="J234" s="23"/>
      <c r="K234" s="60" t="s">
        <v>202</v>
      </c>
      <c r="L234" s="60"/>
      <c r="M234" s="23"/>
      <c r="N234" s="23"/>
      <c r="O234" s="60" t="s">
        <v>202</v>
      </c>
      <c r="P234" s="60"/>
      <c r="Q234" s="23"/>
      <c r="R234" s="23"/>
      <c r="S234" s="30">
        <v>1341</v>
      </c>
      <c r="T234" s="30"/>
      <c r="U234" s="23"/>
      <c r="V234" s="23"/>
      <c r="W234" s="30">
        <v>1341</v>
      </c>
      <c r="X234" s="30"/>
      <c r="Y234" s="23"/>
      <c r="Z234" s="23"/>
      <c r="AA234" s="60">
        <v>7.11</v>
      </c>
      <c r="AB234" s="23"/>
    </row>
    <row r="235" spans="1:28">
      <c r="A235" s="14"/>
      <c r="B235" s="59"/>
      <c r="C235" s="30"/>
      <c r="D235" s="30"/>
      <c r="E235" s="23"/>
      <c r="F235" s="23"/>
      <c r="G235" s="30"/>
      <c r="H235" s="30"/>
      <c r="I235" s="23"/>
      <c r="J235" s="23"/>
      <c r="K235" s="60"/>
      <c r="L235" s="60"/>
      <c r="M235" s="23"/>
      <c r="N235" s="23"/>
      <c r="O235" s="60"/>
      <c r="P235" s="60"/>
      <c r="Q235" s="23"/>
      <c r="R235" s="23"/>
      <c r="S235" s="30"/>
      <c r="T235" s="30"/>
      <c r="U235" s="23"/>
      <c r="V235" s="23"/>
      <c r="W235" s="30"/>
      <c r="X235" s="30"/>
      <c r="Y235" s="23"/>
      <c r="Z235" s="23"/>
      <c r="AA235" s="60"/>
      <c r="AB235" s="23"/>
    </row>
    <row r="236" spans="1:28">
      <c r="A236" s="14"/>
      <c r="B236" s="61" t="s">
        <v>304</v>
      </c>
      <c r="C236" s="28">
        <v>89499</v>
      </c>
      <c r="D236" s="28"/>
      <c r="E236" s="27"/>
      <c r="F236" s="27"/>
      <c r="G236" s="28">
        <v>84949</v>
      </c>
      <c r="H236" s="28"/>
      <c r="I236" s="27"/>
      <c r="J236" s="27"/>
      <c r="K236" s="28">
        <v>2779</v>
      </c>
      <c r="L236" s="28"/>
      <c r="M236" s="27"/>
      <c r="N236" s="27"/>
      <c r="O236" s="44">
        <v>455</v>
      </c>
      <c r="P236" s="44"/>
      <c r="Q236" s="27"/>
      <c r="R236" s="27"/>
      <c r="S236" s="28">
        <v>1316</v>
      </c>
      <c r="T236" s="28"/>
      <c r="U236" s="27"/>
      <c r="V236" s="27"/>
      <c r="W236" s="28">
        <v>4550</v>
      </c>
      <c r="X236" s="28"/>
      <c r="Y236" s="27"/>
      <c r="Z236" s="27"/>
      <c r="AA236" s="44">
        <v>5.08</v>
      </c>
      <c r="AB236" s="27"/>
    </row>
    <row r="237" spans="1:28">
      <c r="A237" s="14"/>
      <c r="B237" s="61"/>
      <c r="C237" s="28"/>
      <c r="D237" s="28"/>
      <c r="E237" s="27"/>
      <c r="F237" s="27"/>
      <c r="G237" s="28"/>
      <c r="H237" s="28"/>
      <c r="I237" s="27"/>
      <c r="J237" s="27"/>
      <c r="K237" s="28"/>
      <c r="L237" s="28"/>
      <c r="M237" s="27"/>
      <c r="N237" s="27"/>
      <c r="O237" s="44"/>
      <c r="P237" s="44"/>
      <c r="Q237" s="27"/>
      <c r="R237" s="27"/>
      <c r="S237" s="28"/>
      <c r="T237" s="28"/>
      <c r="U237" s="27"/>
      <c r="V237" s="27"/>
      <c r="W237" s="28"/>
      <c r="X237" s="28"/>
      <c r="Y237" s="27"/>
      <c r="Z237" s="27"/>
      <c r="AA237" s="44"/>
      <c r="AB237" s="27"/>
    </row>
    <row r="238" spans="1:28">
      <c r="A238" s="14"/>
      <c r="B238" s="59" t="s">
        <v>305</v>
      </c>
      <c r="C238" s="30">
        <v>9416</v>
      </c>
      <c r="D238" s="30"/>
      <c r="E238" s="23"/>
      <c r="F238" s="23"/>
      <c r="G238" s="30">
        <v>9416</v>
      </c>
      <c r="H238" s="30"/>
      <c r="I238" s="23"/>
      <c r="J238" s="23"/>
      <c r="K238" s="60" t="s">
        <v>202</v>
      </c>
      <c r="L238" s="60"/>
      <c r="M238" s="23"/>
      <c r="N238" s="23"/>
      <c r="O238" s="60" t="s">
        <v>202</v>
      </c>
      <c r="P238" s="60"/>
      <c r="Q238" s="23"/>
      <c r="R238" s="23"/>
      <c r="S238" s="60" t="s">
        <v>202</v>
      </c>
      <c r="T238" s="60"/>
      <c r="U238" s="23"/>
      <c r="V238" s="23"/>
      <c r="W238" s="60" t="s">
        <v>202</v>
      </c>
      <c r="X238" s="60"/>
      <c r="Y238" s="23"/>
      <c r="Z238" s="23"/>
      <c r="AA238" s="60" t="s">
        <v>202</v>
      </c>
      <c r="AB238" s="23"/>
    </row>
    <row r="239" spans="1:28">
      <c r="A239" s="14"/>
      <c r="B239" s="59"/>
      <c r="C239" s="30"/>
      <c r="D239" s="30"/>
      <c r="E239" s="23"/>
      <c r="F239" s="23"/>
      <c r="G239" s="30"/>
      <c r="H239" s="30"/>
      <c r="I239" s="23"/>
      <c r="J239" s="23"/>
      <c r="K239" s="60"/>
      <c r="L239" s="60"/>
      <c r="M239" s="23"/>
      <c r="N239" s="23"/>
      <c r="O239" s="60"/>
      <c r="P239" s="60"/>
      <c r="Q239" s="23"/>
      <c r="R239" s="23"/>
      <c r="S239" s="60"/>
      <c r="T239" s="60"/>
      <c r="U239" s="23"/>
      <c r="V239" s="23"/>
      <c r="W239" s="60"/>
      <c r="X239" s="60"/>
      <c r="Y239" s="23"/>
      <c r="Z239" s="23"/>
      <c r="AA239" s="60"/>
      <c r="AB239" s="23"/>
    </row>
    <row r="240" spans="1:28">
      <c r="A240" s="14"/>
      <c r="B240" s="61" t="s">
        <v>286</v>
      </c>
      <c r="C240" s="28">
        <v>14750</v>
      </c>
      <c r="D240" s="28"/>
      <c r="E240" s="27"/>
      <c r="F240" s="27"/>
      <c r="G240" s="28">
        <v>14334</v>
      </c>
      <c r="H240" s="28"/>
      <c r="I240" s="27"/>
      <c r="J240" s="27"/>
      <c r="K240" s="44">
        <v>103</v>
      </c>
      <c r="L240" s="44"/>
      <c r="M240" s="27"/>
      <c r="N240" s="27"/>
      <c r="O240" s="44">
        <v>74</v>
      </c>
      <c r="P240" s="44"/>
      <c r="Q240" s="27"/>
      <c r="R240" s="27"/>
      <c r="S240" s="44">
        <v>239</v>
      </c>
      <c r="T240" s="44"/>
      <c r="U240" s="27"/>
      <c r="V240" s="27"/>
      <c r="W240" s="44">
        <v>416</v>
      </c>
      <c r="X240" s="44"/>
      <c r="Y240" s="27"/>
      <c r="Z240" s="27"/>
      <c r="AA240" s="44">
        <v>2.82</v>
      </c>
      <c r="AB240" s="27"/>
    </row>
    <row r="241" spans="1:28">
      <c r="A241" s="14"/>
      <c r="B241" s="61"/>
      <c r="C241" s="28"/>
      <c r="D241" s="28"/>
      <c r="E241" s="27"/>
      <c r="F241" s="27"/>
      <c r="G241" s="28"/>
      <c r="H241" s="28"/>
      <c r="I241" s="27"/>
      <c r="J241" s="27"/>
      <c r="K241" s="44"/>
      <c r="L241" s="44"/>
      <c r="M241" s="27"/>
      <c r="N241" s="27"/>
      <c r="O241" s="44"/>
      <c r="P241" s="44"/>
      <c r="Q241" s="27"/>
      <c r="R241" s="27"/>
      <c r="S241" s="44"/>
      <c r="T241" s="44"/>
      <c r="U241" s="27"/>
      <c r="V241" s="27"/>
      <c r="W241" s="44"/>
      <c r="X241" s="44"/>
      <c r="Y241" s="27"/>
      <c r="Z241" s="27"/>
      <c r="AA241" s="44"/>
      <c r="AB241" s="27"/>
    </row>
    <row r="242" spans="1:28">
      <c r="A242" s="14"/>
      <c r="B242" s="59" t="s">
        <v>287</v>
      </c>
      <c r="C242" s="60">
        <v>604</v>
      </c>
      <c r="D242" s="60"/>
      <c r="E242" s="23"/>
      <c r="F242" s="23"/>
      <c r="G242" s="60">
        <v>601</v>
      </c>
      <c r="H242" s="60"/>
      <c r="I242" s="23"/>
      <c r="J242" s="23"/>
      <c r="K242" s="60">
        <v>3</v>
      </c>
      <c r="L242" s="60"/>
      <c r="M242" s="23"/>
      <c r="N242" s="23"/>
      <c r="O242" s="60" t="s">
        <v>202</v>
      </c>
      <c r="P242" s="60"/>
      <c r="Q242" s="23"/>
      <c r="R242" s="23"/>
      <c r="S242" s="60" t="s">
        <v>202</v>
      </c>
      <c r="T242" s="60"/>
      <c r="U242" s="23"/>
      <c r="V242" s="23"/>
      <c r="W242" s="60">
        <v>3</v>
      </c>
      <c r="X242" s="60"/>
      <c r="Y242" s="23"/>
      <c r="Z242" s="23"/>
      <c r="AA242" s="60">
        <v>0.5</v>
      </c>
      <c r="AB242" s="23"/>
    </row>
    <row r="243" spans="1:28" ht="15.75" thickBot="1">
      <c r="A243" s="14"/>
      <c r="B243" s="59"/>
      <c r="C243" s="64"/>
      <c r="D243" s="64"/>
      <c r="E243" s="39"/>
      <c r="F243" s="23"/>
      <c r="G243" s="64"/>
      <c r="H243" s="64"/>
      <c r="I243" s="39"/>
      <c r="J243" s="23"/>
      <c r="K243" s="64"/>
      <c r="L243" s="64"/>
      <c r="M243" s="39"/>
      <c r="N243" s="23"/>
      <c r="O243" s="64"/>
      <c r="P243" s="64"/>
      <c r="Q243" s="39"/>
      <c r="R243" s="23"/>
      <c r="S243" s="64"/>
      <c r="T243" s="64"/>
      <c r="U243" s="39"/>
      <c r="V243" s="23"/>
      <c r="W243" s="64"/>
      <c r="X243" s="64"/>
      <c r="Y243" s="39"/>
      <c r="Z243" s="23"/>
      <c r="AA243" s="60"/>
      <c r="AB243" s="23"/>
    </row>
    <row r="244" spans="1:28">
      <c r="A244" s="14"/>
      <c r="B244" s="27"/>
      <c r="C244" s="73" t="s">
        <v>191</v>
      </c>
      <c r="D244" s="41">
        <v>166636</v>
      </c>
      <c r="E244" s="42"/>
      <c r="F244" s="27"/>
      <c r="G244" s="73" t="s">
        <v>191</v>
      </c>
      <c r="H244" s="41">
        <v>159195</v>
      </c>
      <c r="I244" s="42"/>
      <c r="J244" s="27"/>
      <c r="K244" s="73" t="s">
        <v>191</v>
      </c>
      <c r="L244" s="41">
        <v>2963</v>
      </c>
      <c r="M244" s="42"/>
      <c r="N244" s="27"/>
      <c r="O244" s="73" t="s">
        <v>191</v>
      </c>
      <c r="P244" s="93">
        <v>529</v>
      </c>
      <c r="Q244" s="42"/>
      <c r="R244" s="27"/>
      <c r="S244" s="73" t="s">
        <v>191</v>
      </c>
      <c r="T244" s="41">
        <v>3949</v>
      </c>
      <c r="U244" s="42"/>
      <c r="V244" s="27"/>
      <c r="W244" s="73" t="s">
        <v>191</v>
      </c>
      <c r="X244" s="41">
        <v>7441</v>
      </c>
      <c r="Y244" s="42"/>
      <c r="Z244" s="27"/>
      <c r="AA244" s="44">
        <v>4.47</v>
      </c>
      <c r="AB244" s="26" t="s">
        <v>212</v>
      </c>
    </row>
    <row r="245" spans="1:28" ht="15.75" thickBot="1">
      <c r="A245" s="14"/>
      <c r="B245" s="27"/>
      <c r="C245" s="43"/>
      <c r="D245" s="74"/>
      <c r="E245" s="46"/>
      <c r="F245" s="27"/>
      <c r="G245" s="43"/>
      <c r="H245" s="74"/>
      <c r="I245" s="46"/>
      <c r="J245" s="27"/>
      <c r="K245" s="43"/>
      <c r="L245" s="74"/>
      <c r="M245" s="46"/>
      <c r="N245" s="27"/>
      <c r="O245" s="43"/>
      <c r="P245" s="45"/>
      <c r="Q245" s="46"/>
      <c r="R245" s="27"/>
      <c r="S245" s="43"/>
      <c r="T245" s="74"/>
      <c r="U245" s="46"/>
      <c r="V245" s="27"/>
      <c r="W245" s="43"/>
      <c r="X245" s="74"/>
      <c r="Y245" s="46"/>
      <c r="Z245" s="27"/>
      <c r="AA245" s="44"/>
      <c r="AB245" s="26"/>
    </row>
    <row r="246" spans="1:28" ht="15.75" thickTop="1">
      <c r="A246" s="14"/>
      <c r="B246" s="48"/>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c r="AA246" s="48"/>
      <c r="AB246" s="48"/>
    </row>
    <row r="247" spans="1:28">
      <c r="A247" s="14"/>
      <c r="B247" s="23" t="s">
        <v>640</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row>
  </sheetData>
  <mergeCells count="1617">
    <mergeCell ref="B247:AB247"/>
    <mergeCell ref="B189:AB189"/>
    <mergeCell ref="B190:AB190"/>
    <mergeCell ref="B191:AB191"/>
    <mergeCell ref="B218:AB218"/>
    <mergeCell ref="B219:AB219"/>
    <mergeCell ref="B246:AB246"/>
    <mergeCell ref="B183:AB183"/>
    <mergeCell ref="B184:AB184"/>
    <mergeCell ref="B185:AB185"/>
    <mergeCell ref="B186:AB186"/>
    <mergeCell ref="B187:AB187"/>
    <mergeCell ref="B188:AB188"/>
    <mergeCell ref="B125:AB125"/>
    <mergeCell ref="B178:AB178"/>
    <mergeCell ref="B179:AB179"/>
    <mergeCell ref="B180:AB180"/>
    <mergeCell ref="B181:AB181"/>
    <mergeCell ref="B182:AB182"/>
    <mergeCell ref="B52:AB52"/>
    <mergeCell ref="B53:AB53"/>
    <mergeCell ref="B54:AB54"/>
    <mergeCell ref="B55:AB55"/>
    <mergeCell ref="B72:AB72"/>
    <mergeCell ref="B73:AB73"/>
    <mergeCell ref="A1:A2"/>
    <mergeCell ref="B1:AB1"/>
    <mergeCell ref="B2:AB2"/>
    <mergeCell ref="B3:AB3"/>
    <mergeCell ref="A4:A247"/>
    <mergeCell ref="B4:AB4"/>
    <mergeCell ref="B5:AB5"/>
    <mergeCell ref="B6:AB6"/>
    <mergeCell ref="B7:AB7"/>
    <mergeCell ref="B8:AB8"/>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B242:AB243"/>
    <mergeCell ref="B244:B245"/>
    <mergeCell ref="C244:C245"/>
    <mergeCell ref="D244:D245"/>
    <mergeCell ref="E244:E245"/>
    <mergeCell ref="F244:F245"/>
    <mergeCell ref="G244:G245"/>
    <mergeCell ref="H244:H245"/>
    <mergeCell ref="I244:I245"/>
    <mergeCell ref="J244:J245"/>
    <mergeCell ref="U242:U243"/>
    <mergeCell ref="V242:V243"/>
    <mergeCell ref="W242:X243"/>
    <mergeCell ref="Y242:Y243"/>
    <mergeCell ref="Z242:Z243"/>
    <mergeCell ref="AA242:AA243"/>
    <mergeCell ref="M242:M243"/>
    <mergeCell ref="N242:N243"/>
    <mergeCell ref="O242:P243"/>
    <mergeCell ref="Q242:Q243"/>
    <mergeCell ref="R242:R243"/>
    <mergeCell ref="S242:T243"/>
    <mergeCell ref="AA240:AA241"/>
    <mergeCell ref="AB240:AB241"/>
    <mergeCell ref="B242:B243"/>
    <mergeCell ref="C242:D243"/>
    <mergeCell ref="E242:E243"/>
    <mergeCell ref="F242:F243"/>
    <mergeCell ref="G242:H243"/>
    <mergeCell ref="I242:I243"/>
    <mergeCell ref="J242:J243"/>
    <mergeCell ref="K242:L243"/>
    <mergeCell ref="S240:T241"/>
    <mergeCell ref="U240:U241"/>
    <mergeCell ref="V240:V241"/>
    <mergeCell ref="W240:X241"/>
    <mergeCell ref="Y240:Y241"/>
    <mergeCell ref="Z240:Z241"/>
    <mergeCell ref="K240:L241"/>
    <mergeCell ref="M240:M241"/>
    <mergeCell ref="N240:N241"/>
    <mergeCell ref="O240:P241"/>
    <mergeCell ref="Q240:Q241"/>
    <mergeCell ref="R240:R241"/>
    <mergeCell ref="Z238:Z239"/>
    <mergeCell ref="AA238:AA239"/>
    <mergeCell ref="AB238:AB239"/>
    <mergeCell ref="B240:B241"/>
    <mergeCell ref="C240:D241"/>
    <mergeCell ref="E240:E241"/>
    <mergeCell ref="F240:F241"/>
    <mergeCell ref="G240:H241"/>
    <mergeCell ref="I240:I241"/>
    <mergeCell ref="J240:J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V236:V237"/>
    <mergeCell ref="W236:X237"/>
    <mergeCell ref="Y236:Y237"/>
    <mergeCell ref="Z236:Z237"/>
    <mergeCell ref="AA236:AA237"/>
    <mergeCell ref="AB236:AB237"/>
    <mergeCell ref="N236:N237"/>
    <mergeCell ref="O236:P237"/>
    <mergeCell ref="Q236:Q237"/>
    <mergeCell ref="R236:R237"/>
    <mergeCell ref="S236:T237"/>
    <mergeCell ref="U236:U237"/>
    <mergeCell ref="AB234:AB235"/>
    <mergeCell ref="B236:B237"/>
    <mergeCell ref="C236:D237"/>
    <mergeCell ref="E236:E237"/>
    <mergeCell ref="F236:F237"/>
    <mergeCell ref="G236:H237"/>
    <mergeCell ref="I236:I237"/>
    <mergeCell ref="J236:J237"/>
    <mergeCell ref="K236:L237"/>
    <mergeCell ref="M236:M237"/>
    <mergeCell ref="U234:U235"/>
    <mergeCell ref="V234:V235"/>
    <mergeCell ref="W234:X235"/>
    <mergeCell ref="Y234:Y235"/>
    <mergeCell ref="Z234:Z235"/>
    <mergeCell ref="AA234:AA235"/>
    <mergeCell ref="M234:M235"/>
    <mergeCell ref="N234:N235"/>
    <mergeCell ref="O234:P235"/>
    <mergeCell ref="Q234:Q235"/>
    <mergeCell ref="R234:R235"/>
    <mergeCell ref="S234:T235"/>
    <mergeCell ref="AA232:AA233"/>
    <mergeCell ref="AB232:AB233"/>
    <mergeCell ref="B234:B235"/>
    <mergeCell ref="C234:D235"/>
    <mergeCell ref="E234:E235"/>
    <mergeCell ref="F234:F235"/>
    <mergeCell ref="G234:H235"/>
    <mergeCell ref="I234:I235"/>
    <mergeCell ref="J234:J235"/>
    <mergeCell ref="K234:L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A231"/>
    <mergeCell ref="AB230:AB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A229"/>
    <mergeCell ref="AB228:AB229"/>
    <mergeCell ref="N228:N229"/>
    <mergeCell ref="O228:P229"/>
    <mergeCell ref="Q228:Q229"/>
    <mergeCell ref="R228:R229"/>
    <mergeCell ref="S228:T229"/>
    <mergeCell ref="U228:U229"/>
    <mergeCell ref="AB226:AB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A227"/>
    <mergeCell ref="M226:M227"/>
    <mergeCell ref="N226:N227"/>
    <mergeCell ref="O226:P227"/>
    <mergeCell ref="Q226:Q227"/>
    <mergeCell ref="R226:R227"/>
    <mergeCell ref="S226:T227"/>
    <mergeCell ref="AA224:AA225"/>
    <mergeCell ref="AB224:AB225"/>
    <mergeCell ref="B226:B227"/>
    <mergeCell ref="C226:D227"/>
    <mergeCell ref="E226:E227"/>
    <mergeCell ref="F226:F227"/>
    <mergeCell ref="G226:H227"/>
    <mergeCell ref="I226:I227"/>
    <mergeCell ref="J226:J227"/>
    <mergeCell ref="K226:L227"/>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O223:Q223"/>
    <mergeCell ref="S223:U223"/>
    <mergeCell ref="W223:Y223"/>
    <mergeCell ref="B224:B225"/>
    <mergeCell ref="C224:C225"/>
    <mergeCell ref="D224:D225"/>
    <mergeCell ref="E224:E225"/>
    <mergeCell ref="F224:F225"/>
    <mergeCell ref="G224:G225"/>
    <mergeCell ref="H224:H225"/>
    <mergeCell ref="AB216:AB217"/>
    <mergeCell ref="B220:AB220"/>
    <mergeCell ref="C222:E222"/>
    <mergeCell ref="C223:E223"/>
    <mergeCell ref="F222:F223"/>
    <mergeCell ref="G222:Y222"/>
    <mergeCell ref="AA222:AB222"/>
    <mergeCell ref="AA223:AB223"/>
    <mergeCell ref="G223:I223"/>
    <mergeCell ref="K223:M223"/>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A214:AA215"/>
    <mergeCell ref="AB214:AB215"/>
    <mergeCell ref="B216:B217"/>
    <mergeCell ref="C216:C217"/>
    <mergeCell ref="D216:D217"/>
    <mergeCell ref="E216:E217"/>
    <mergeCell ref="F216:F217"/>
    <mergeCell ref="G216:G217"/>
    <mergeCell ref="H216:H217"/>
    <mergeCell ref="I216:I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A213"/>
    <mergeCell ref="AB212:AB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A211"/>
    <mergeCell ref="AB210:AB211"/>
    <mergeCell ref="N210:N211"/>
    <mergeCell ref="O210:P211"/>
    <mergeCell ref="Q210:Q211"/>
    <mergeCell ref="R210:R211"/>
    <mergeCell ref="S210:T211"/>
    <mergeCell ref="U210:U211"/>
    <mergeCell ref="AB208:AB209"/>
    <mergeCell ref="B210:B211"/>
    <mergeCell ref="C210:D211"/>
    <mergeCell ref="E210:E211"/>
    <mergeCell ref="F210:F211"/>
    <mergeCell ref="G210:H211"/>
    <mergeCell ref="I210:I211"/>
    <mergeCell ref="J210:J211"/>
    <mergeCell ref="K210:L211"/>
    <mergeCell ref="M210:M211"/>
    <mergeCell ref="U208:U209"/>
    <mergeCell ref="V208:V209"/>
    <mergeCell ref="W208:X209"/>
    <mergeCell ref="Y208:Y209"/>
    <mergeCell ref="Z208:Z209"/>
    <mergeCell ref="AA208:AA209"/>
    <mergeCell ref="M208:M209"/>
    <mergeCell ref="N208:N209"/>
    <mergeCell ref="O208:P209"/>
    <mergeCell ref="Q208:Q209"/>
    <mergeCell ref="R208:R209"/>
    <mergeCell ref="S208:T209"/>
    <mergeCell ref="AA206:AA207"/>
    <mergeCell ref="AB206:AB207"/>
    <mergeCell ref="B208:B209"/>
    <mergeCell ref="C208:D209"/>
    <mergeCell ref="E208:E209"/>
    <mergeCell ref="F208:F209"/>
    <mergeCell ref="G208:H209"/>
    <mergeCell ref="I208:I209"/>
    <mergeCell ref="J208:J209"/>
    <mergeCell ref="K208:L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Z204:Z205"/>
    <mergeCell ref="AA204:AA205"/>
    <mergeCell ref="AB204:AB205"/>
    <mergeCell ref="B206:B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A203"/>
    <mergeCell ref="AB202:AB203"/>
    <mergeCell ref="N202:N203"/>
    <mergeCell ref="O202:P203"/>
    <mergeCell ref="Q202:Q203"/>
    <mergeCell ref="R202:R203"/>
    <mergeCell ref="S202:T203"/>
    <mergeCell ref="U202:U203"/>
    <mergeCell ref="AB200:AB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A201"/>
    <mergeCell ref="M200:M201"/>
    <mergeCell ref="N200:N201"/>
    <mergeCell ref="O200:P201"/>
    <mergeCell ref="Q200:Q201"/>
    <mergeCell ref="R200:R201"/>
    <mergeCell ref="S200:T201"/>
    <mergeCell ref="AA198:AA199"/>
    <mergeCell ref="AB198:AB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A197"/>
    <mergeCell ref="AB196:AB197"/>
    <mergeCell ref="B198:B199"/>
    <mergeCell ref="C198:D199"/>
    <mergeCell ref="E198:E199"/>
    <mergeCell ref="F198:F199"/>
    <mergeCell ref="G198:H199"/>
    <mergeCell ref="I198:I199"/>
    <mergeCell ref="J198:J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K195:M195"/>
    <mergeCell ref="O195:Q195"/>
    <mergeCell ref="S195:U195"/>
    <mergeCell ref="W195:Y195"/>
    <mergeCell ref="B196:B197"/>
    <mergeCell ref="C196:C197"/>
    <mergeCell ref="D196:D197"/>
    <mergeCell ref="E196:E197"/>
    <mergeCell ref="F196:F197"/>
    <mergeCell ref="G196:G197"/>
    <mergeCell ref="X176:X177"/>
    <mergeCell ref="Y176:Y177"/>
    <mergeCell ref="B192:AB192"/>
    <mergeCell ref="C194:E194"/>
    <mergeCell ref="C195:E195"/>
    <mergeCell ref="F194:F195"/>
    <mergeCell ref="G194:Y194"/>
    <mergeCell ref="AA194:AB194"/>
    <mergeCell ref="AA195:AB195"/>
    <mergeCell ref="G195:I195"/>
    <mergeCell ref="N176:N177"/>
    <mergeCell ref="O176:Q177"/>
    <mergeCell ref="R176:R177"/>
    <mergeCell ref="S176:U177"/>
    <mergeCell ref="V176:V177"/>
    <mergeCell ref="W176:W177"/>
    <mergeCell ref="S174:U175"/>
    <mergeCell ref="V174:V175"/>
    <mergeCell ref="W174:X175"/>
    <mergeCell ref="Y174:Y175"/>
    <mergeCell ref="B176:B177"/>
    <mergeCell ref="C176:E177"/>
    <mergeCell ref="F176:F177"/>
    <mergeCell ref="G176:I177"/>
    <mergeCell ref="J176:J177"/>
    <mergeCell ref="K176:M177"/>
    <mergeCell ref="W173:X173"/>
    <mergeCell ref="B174:B175"/>
    <mergeCell ref="C174:E175"/>
    <mergeCell ref="F174:F175"/>
    <mergeCell ref="G174:I175"/>
    <mergeCell ref="J174:J175"/>
    <mergeCell ref="K174:M175"/>
    <mergeCell ref="N174:N175"/>
    <mergeCell ref="O174:Q175"/>
    <mergeCell ref="R174:R175"/>
    <mergeCell ref="N171:N172"/>
    <mergeCell ref="O171:U172"/>
    <mergeCell ref="V171:V172"/>
    <mergeCell ref="W171:X172"/>
    <mergeCell ref="Y171:Y172"/>
    <mergeCell ref="C173:E173"/>
    <mergeCell ref="G173:I173"/>
    <mergeCell ref="K173:M173"/>
    <mergeCell ref="O173:Q173"/>
    <mergeCell ref="S173:U173"/>
    <mergeCell ref="B171:B172"/>
    <mergeCell ref="C171:E172"/>
    <mergeCell ref="F171:F172"/>
    <mergeCell ref="G171:I172"/>
    <mergeCell ref="J171:J172"/>
    <mergeCell ref="K171:M172"/>
    <mergeCell ref="S169:S170"/>
    <mergeCell ref="T169:T170"/>
    <mergeCell ref="U169:U170"/>
    <mergeCell ref="V169:V170"/>
    <mergeCell ref="W169:X170"/>
    <mergeCell ref="Y169:Y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S167:T168"/>
    <mergeCell ref="U167:U168"/>
    <mergeCell ref="V167:V168"/>
    <mergeCell ref="W167:X168"/>
    <mergeCell ref="Y167:Y168"/>
    <mergeCell ref="B169:B170"/>
    <mergeCell ref="C169:C170"/>
    <mergeCell ref="D169:D170"/>
    <mergeCell ref="E169:E170"/>
    <mergeCell ref="F169:F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B156:I156"/>
    <mergeCell ref="K156:M156"/>
    <mergeCell ref="O156:Q156"/>
    <mergeCell ref="S156:U156"/>
    <mergeCell ref="W156:Y156"/>
    <mergeCell ref="B157:B158"/>
    <mergeCell ref="C157:D158"/>
    <mergeCell ref="E157:E158"/>
    <mergeCell ref="F157:F158"/>
    <mergeCell ref="G157:H158"/>
    <mergeCell ref="C155:E155"/>
    <mergeCell ref="G155:I155"/>
    <mergeCell ref="K155:M155"/>
    <mergeCell ref="O155:Q155"/>
    <mergeCell ref="S155:U155"/>
    <mergeCell ref="W155:Y155"/>
    <mergeCell ref="C154:D154"/>
    <mergeCell ref="G154:H154"/>
    <mergeCell ref="K154:L154"/>
    <mergeCell ref="O154:P154"/>
    <mergeCell ref="S154:T154"/>
    <mergeCell ref="W154:Y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29:U129"/>
    <mergeCell ref="C130:Y130"/>
    <mergeCell ref="C131:E131"/>
    <mergeCell ref="G131:I131"/>
    <mergeCell ref="K131:M131"/>
    <mergeCell ref="O131:Q131"/>
    <mergeCell ref="S131:U131"/>
    <mergeCell ref="W131:Y131"/>
    <mergeCell ref="X123:X124"/>
    <mergeCell ref="Y123:Y124"/>
    <mergeCell ref="B126:Y126"/>
    <mergeCell ref="C128:U128"/>
    <mergeCell ref="W128:Y128"/>
    <mergeCell ref="W129:Y129"/>
    <mergeCell ref="C129:E129"/>
    <mergeCell ref="G129:I129"/>
    <mergeCell ref="K129:M129"/>
    <mergeCell ref="O129:Q129"/>
    <mergeCell ref="N123:N124"/>
    <mergeCell ref="O123:Q124"/>
    <mergeCell ref="R123:R124"/>
    <mergeCell ref="S123:U124"/>
    <mergeCell ref="V123:V124"/>
    <mergeCell ref="W123:W124"/>
    <mergeCell ref="B123:B124"/>
    <mergeCell ref="C123:E124"/>
    <mergeCell ref="F123:F124"/>
    <mergeCell ref="G123:I124"/>
    <mergeCell ref="J123:J124"/>
    <mergeCell ref="K123:M124"/>
    <mergeCell ref="W121:X121"/>
    <mergeCell ref="C122:E122"/>
    <mergeCell ref="G122:I122"/>
    <mergeCell ref="K122:M122"/>
    <mergeCell ref="O122:Q122"/>
    <mergeCell ref="S122:U122"/>
    <mergeCell ref="W122:X122"/>
    <mergeCell ref="N119:N120"/>
    <mergeCell ref="O119:U120"/>
    <mergeCell ref="V119:V120"/>
    <mergeCell ref="W119:X120"/>
    <mergeCell ref="Y119:Y120"/>
    <mergeCell ref="C121:E121"/>
    <mergeCell ref="G121:I121"/>
    <mergeCell ref="K121:M121"/>
    <mergeCell ref="O121:Q121"/>
    <mergeCell ref="S121:U121"/>
    <mergeCell ref="B119:B120"/>
    <mergeCell ref="C119:E120"/>
    <mergeCell ref="F119:F120"/>
    <mergeCell ref="G119:I120"/>
    <mergeCell ref="J119:J120"/>
    <mergeCell ref="K119:M120"/>
    <mergeCell ref="S117:S118"/>
    <mergeCell ref="T117:T118"/>
    <mergeCell ref="U117:U118"/>
    <mergeCell ref="V117:V118"/>
    <mergeCell ref="W117:X118"/>
    <mergeCell ref="Y117:Y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S115:T116"/>
    <mergeCell ref="U115:U116"/>
    <mergeCell ref="V115:V116"/>
    <mergeCell ref="W115:X116"/>
    <mergeCell ref="Y115:Y116"/>
    <mergeCell ref="B117:B118"/>
    <mergeCell ref="C117:C118"/>
    <mergeCell ref="D117:D118"/>
    <mergeCell ref="E117:E118"/>
    <mergeCell ref="F117:F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B104:I104"/>
    <mergeCell ref="K104:M104"/>
    <mergeCell ref="O104:Q104"/>
    <mergeCell ref="S104:U104"/>
    <mergeCell ref="W104:Y104"/>
    <mergeCell ref="B105:B106"/>
    <mergeCell ref="C105:D106"/>
    <mergeCell ref="E105:E106"/>
    <mergeCell ref="F105:F106"/>
    <mergeCell ref="G105:H106"/>
    <mergeCell ref="C103:E103"/>
    <mergeCell ref="G103:I103"/>
    <mergeCell ref="K103:M103"/>
    <mergeCell ref="O103:Q103"/>
    <mergeCell ref="S103:U103"/>
    <mergeCell ref="W103:Y103"/>
    <mergeCell ref="C102:D102"/>
    <mergeCell ref="G102:H102"/>
    <mergeCell ref="K102:L102"/>
    <mergeCell ref="O102:P102"/>
    <mergeCell ref="S102:T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Y78"/>
    <mergeCell ref="C79:E79"/>
    <mergeCell ref="G79:I79"/>
    <mergeCell ref="K79:M79"/>
    <mergeCell ref="O79:Q79"/>
    <mergeCell ref="S79:U79"/>
    <mergeCell ref="W79:Y79"/>
    <mergeCell ref="W77:Y77"/>
    <mergeCell ref="C77:E77"/>
    <mergeCell ref="G77:I77"/>
    <mergeCell ref="K77:M77"/>
    <mergeCell ref="O77:Q77"/>
    <mergeCell ref="S77:U77"/>
    <mergeCell ref="C70:E70"/>
    <mergeCell ref="G70:I70"/>
    <mergeCell ref="B71:I71"/>
    <mergeCell ref="B74:Y74"/>
    <mergeCell ref="C76:U76"/>
    <mergeCell ref="W76:Y76"/>
    <mergeCell ref="I66:I67"/>
    <mergeCell ref="B68:B69"/>
    <mergeCell ref="C68:C69"/>
    <mergeCell ref="D68:D69"/>
    <mergeCell ref="E68:E69"/>
    <mergeCell ref="F68:F69"/>
    <mergeCell ref="G68:G69"/>
    <mergeCell ref="H68:H69"/>
    <mergeCell ref="I68:I69"/>
    <mergeCell ref="C64:D64"/>
    <mergeCell ref="G64:H64"/>
    <mergeCell ref="C65:D65"/>
    <mergeCell ref="G65:H65"/>
    <mergeCell ref="B66:B67"/>
    <mergeCell ref="C66:D67"/>
    <mergeCell ref="E66:E67"/>
    <mergeCell ref="F66:F67"/>
    <mergeCell ref="G66:H67"/>
    <mergeCell ref="H60:H61"/>
    <mergeCell ref="I60:I61"/>
    <mergeCell ref="B62:B63"/>
    <mergeCell ref="C62:D63"/>
    <mergeCell ref="E62:E63"/>
    <mergeCell ref="F62:F63"/>
    <mergeCell ref="G62:H63"/>
    <mergeCell ref="I62:I63"/>
    <mergeCell ref="B56:I56"/>
    <mergeCell ref="C58:E58"/>
    <mergeCell ref="G58:I58"/>
    <mergeCell ref="C59:I59"/>
    <mergeCell ref="B60:B61"/>
    <mergeCell ref="C60:C61"/>
    <mergeCell ref="D60:D61"/>
    <mergeCell ref="E60:E61"/>
    <mergeCell ref="F60:F61"/>
    <mergeCell ref="G60:G61"/>
    <mergeCell ref="N48:N49"/>
    <mergeCell ref="O48:O49"/>
    <mergeCell ref="P48:P49"/>
    <mergeCell ref="Q48:Q49"/>
    <mergeCell ref="B50:Q50"/>
    <mergeCell ref="B51:Q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O32:Q32"/>
    <mergeCell ref="O33:Q33"/>
    <mergeCell ref="O34:Q34"/>
    <mergeCell ref="C35:Q35"/>
    <mergeCell ref="B36:B37"/>
    <mergeCell ref="C36:C37"/>
    <mergeCell ref="D36:D37"/>
    <mergeCell ref="E36:E37"/>
    <mergeCell ref="F36:F37"/>
    <mergeCell ref="G36:G37"/>
    <mergeCell ref="G34:I34"/>
    <mergeCell ref="J32:J34"/>
    <mergeCell ref="K32:M32"/>
    <mergeCell ref="K33:M33"/>
    <mergeCell ref="K34:M34"/>
    <mergeCell ref="N32:N34"/>
    <mergeCell ref="B29:Q29"/>
    <mergeCell ref="C31:I31"/>
    <mergeCell ref="K31:Q31"/>
    <mergeCell ref="B32:B34"/>
    <mergeCell ref="C32:E32"/>
    <mergeCell ref="C33:E33"/>
    <mergeCell ref="C34:E34"/>
    <mergeCell ref="F32:F34"/>
    <mergeCell ref="G32:I32"/>
    <mergeCell ref="G33:I33"/>
    <mergeCell ref="N26:N27"/>
    <mergeCell ref="O26:O27"/>
    <mergeCell ref="P26:P27"/>
    <mergeCell ref="Q26:Q27"/>
    <mergeCell ref="B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O12:Q12"/>
    <mergeCell ref="O13:Q13"/>
    <mergeCell ref="O14:Q14"/>
    <mergeCell ref="C15:Q15"/>
    <mergeCell ref="B16:B17"/>
    <mergeCell ref="C16:C17"/>
    <mergeCell ref="D16:D17"/>
    <mergeCell ref="E16:E17"/>
    <mergeCell ref="F16:F17"/>
    <mergeCell ref="G16:G17"/>
    <mergeCell ref="G14:I14"/>
    <mergeCell ref="J12:J14"/>
    <mergeCell ref="K12:M12"/>
    <mergeCell ref="K13:M13"/>
    <mergeCell ref="K14:M14"/>
    <mergeCell ref="N12:N14"/>
    <mergeCell ref="B9:Q9"/>
    <mergeCell ref="C11:I11"/>
    <mergeCell ref="K11:Q11"/>
    <mergeCell ref="B12:B14"/>
    <mergeCell ref="C12:E12"/>
    <mergeCell ref="C13:E13"/>
    <mergeCell ref="C14:E14"/>
    <mergeCell ref="F12:F14"/>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36.5703125" customWidth="1"/>
    <col min="3" max="3" width="29.5703125" customWidth="1"/>
    <col min="4" max="4" width="36.5703125" customWidth="1"/>
    <col min="5" max="5" width="29.5703125" customWidth="1"/>
    <col min="6" max="6" width="6.42578125" customWidth="1"/>
    <col min="7" max="7" width="12.85546875" customWidth="1"/>
    <col min="8" max="9" width="29.5703125" customWidth="1"/>
    <col min="10" max="10" width="36.5703125" customWidth="1"/>
    <col min="11" max="11" width="29.5703125" customWidth="1"/>
    <col min="12" max="12" width="6.42578125" customWidth="1"/>
    <col min="13" max="13" width="18" customWidth="1"/>
    <col min="14" max="15" width="29.5703125" customWidth="1"/>
    <col min="16" max="16" width="36.5703125" customWidth="1"/>
    <col min="17" max="17" width="29.5703125" customWidth="1"/>
    <col min="18" max="18" width="6.42578125" customWidth="1"/>
    <col min="19" max="19" width="12.85546875" customWidth="1"/>
    <col min="20" max="21" width="29.5703125" customWidth="1"/>
    <col min="22" max="22" width="36.5703125" customWidth="1"/>
    <col min="23" max="23" width="29.5703125" customWidth="1"/>
    <col min="24" max="25" width="6.42578125" customWidth="1"/>
    <col min="26" max="26" width="29.5703125" customWidth="1"/>
  </cols>
  <sheetData>
    <row r="1" spans="1:26" ht="15" customHeight="1">
      <c r="A1" s="7" t="s">
        <v>6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42</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41</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192" t="s">
        <v>641</v>
      </c>
      <c r="C5" s="192"/>
      <c r="D5" s="192"/>
      <c r="E5" s="192"/>
      <c r="F5" s="192"/>
      <c r="G5" s="192"/>
      <c r="H5" s="192"/>
      <c r="I5" s="192"/>
      <c r="J5" s="192"/>
      <c r="K5" s="192"/>
      <c r="L5" s="192"/>
      <c r="M5" s="192"/>
      <c r="N5" s="192"/>
      <c r="O5" s="192"/>
      <c r="P5" s="192"/>
      <c r="Q5" s="192"/>
      <c r="R5" s="192"/>
      <c r="S5" s="192"/>
      <c r="T5" s="192"/>
      <c r="U5" s="192"/>
      <c r="V5" s="192"/>
      <c r="W5" s="192"/>
      <c r="X5" s="192"/>
      <c r="Y5" s="192"/>
      <c r="Z5" s="192"/>
    </row>
    <row r="6" spans="1:26">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c r="A7" s="14"/>
      <c r="B7" s="51" t="s">
        <v>643</v>
      </c>
      <c r="C7" s="51"/>
      <c r="D7" s="51"/>
      <c r="E7" s="51"/>
      <c r="F7" s="51"/>
      <c r="G7" s="51"/>
      <c r="H7" s="51"/>
      <c r="I7" s="51"/>
      <c r="J7" s="51"/>
      <c r="K7" s="51"/>
      <c r="L7" s="51"/>
      <c r="M7" s="51"/>
      <c r="N7" s="51"/>
      <c r="O7" s="51"/>
      <c r="P7" s="51"/>
      <c r="Q7" s="51"/>
      <c r="R7" s="51"/>
      <c r="S7" s="51"/>
      <c r="T7" s="51"/>
      <c r="U7" s="51"/>
      <c r="V7" s="51"/>
      <c r="W7" s="51"/>
      <c r="X7" s="51"/>
      <c r="Y7" s="51"/>
      <c r="Z7" s="51"/>
    </row>
    <row r="8" spans="1:26">
      <c r="A8" s="14"/>
      <c r="B8" s="51" t="s">
        <v>644</v>
      </c>
      <c r="C8" s="51"/>
      <c r="D8" s="51"/>
      <c r="E8" s="51"/>
      <c r="F8" s="51"/>
      <c r="G8" s="51"/>
      <c r="H8" s="51"/>
      <c r="I8" s="51"/>
      <c r="J8" s="51"/>
      <c r="K8" s="51"/>
      <c r="L8" s="51"/>
      <c r="M8" s="51"/>
      <c r="N8" s="51"/>
      <c r="O8" s="51"/>
      <c r="P8" s="51"/>
      <c r="Q8" s="51"/>
      <c r="R8" s="51"/>
      <c r="S8" s="51"/>
      <c r="T8" s="51"/>
      <c r="U8" s="51"/>
      <c r="V8" s="51"/>
      <c r="W8" s="51"/>
      <c r="X8" s="51"/>
      <c r="Y8" s="51"/>
      <c r="Z8" s="51"/>
    </row>
    <row r="9" spans="1:26">
      <c r="A9" s="14"/>
      <c r="B9" s="51" t="s">
        <v>645</v>
      </c>
      <c r="C9" s="51"/>
      <c r="D9" s="51"/>
      <c r="E9" s="51"/>
      <c r="F9" s="51"/>
      <c r="G9" s="51"/>
      <c r="H9" s="51"/>
      <c r="I9" s="51"/>
      <c r="J9" s="51"/>
      <c r="K9" s="51"/>
      <c r="L9" s="51"/>
      <c r="M9" s="51"/>
      <c r="N9" s="51"/>
      <c r="O9" s="51"/>
      <c r="P9" s="51"/>
      <c r="Q9" s="51"/>
      <c r="R9" s="51"/>
      <c r="S9" s="51"/>
      <c r="T9" s="51"/>
      <c r="U9" s="51"/>
      <c r="V9" s="51"/>
      <c r="W9" s="51"/>
      <c r="X9" s="51"/>
      <c r="Y9" s="51"/>
      <c r="Z9" s="51"/>
    </row>
    <row r="10" spans="1:26">
      <c r="A10" s="14"/>
      <c r="B10" s="51" t="s">
        <v>646</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4"/>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15.75" thickBot="1">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4"/>
      <c r="B13" s="16"/>
      <c r="C13" s="16"/>
      <c r="D13" s="193" t="s">
        <v>647</v>
      </c>
      <c r="E13" s="193"/>
      <c r="F13" s="193"/>
      <c r="G13" s="193"/>
      <c r="H13" s="193"/>
      <c r="I13" s="193"/>
      <c r="J13" s="193"/>
      <c r="K13" s="193"/>
      <c r="L13" s="193"/>
      <c r="M13" s="193"/>
      <c r="N13" s="193"/>
      <c r="O13" s="16"/>
      <c r="P13" s="193" t="s">
        <v>648</v>
      </c>
      <c r="Q13" s="193"/>
      <c r="R13" s="193"/>
      <c r="S13" s="193"/>
      <c r="T13" s="193"/>
      <c r="U13" s="193"/>
      <c r="V13" s="193"/>
      <c r="W13" s="193"/>
      <c r="X13" s="193"/>
      <c r="Y13" s="193"/>
      <c r="Z13" s="193"/>
    </row>
    <row r="14" spans="1:26" ht="15.75" thickBot="1">
      <c r="A14" s="14"/>
      <c r="B14" s="16"/>
      <c r="C14" s="16"/>
      <c r="D14" s="193" t="s">
        <v>208</v>
      </c>
      <c r="E14" s="193"/>
      <c r="F14" s="193"/>
      <c r="G14" s="193"/>
      <c r="H14" s="193"/>
      <c r="I14" s="16"/>
      <c r="J14" s="194" t="s">
        <v>209</v>
      </c>
      <c r="K14" s="194"/>
      <c r="L14" s="194"/>
      <c r="M14" s="194"/>
      <c r="N14" s="194"/>
      <c r="O14" s="16"/>
      <c r="P14" s="193" t="s">
        <v>208</v>
      </c>
      <c r="Q14" s="193"/>
      <c r="R14" s="193"/>
      <c r="S14" s="193"/>
      <c r="T14" s="193"/>
      <c r="U14" s="16"/>
      <c r="V14" s="194" t="s">
        <v>209</v>
      </c>
      <c r="W14" s="194"/>
      <c r="X14" s="194"/>
      <c r="Y14" s="194"/>
      <c r="Z14" s="194"/>
    </row>
    <row r="15" spans="1:26">
      <c r="A15" s="14"/>
      <c r="B15" s="19"/>
      <c r="C15" s="19"/>
      <c r="D15" s="96" t="s">
        <v>649</v>
      </c>
      <c r="E15" s="19"/>
      <c r="F15" s="42"/>
      <c r="G15" s="42"/>
      <c r="H15" s="42"/>
      <c r="I15" s="19"/>
      <c r="J15" s="96" t="s">
        <v>649</v>
      </c>
      <c r="K15" s="19"/>
      <c r="L15" s="42"/>
      <c r="M15" s="42"/>
      <c r="N15" s="42"/>
      <c r="O15" s="19"/>
      <c r="P15" s="96" t="s">
        <v>649</v>
      </c>
      <c r="Q15" s="19"/>
      <c r="R15" s="42"/>
      <c r="S15" s="42"/>
      <c r="T15" s="42"/>
      <c r="U15" s="19"/>
      <c r="V15" s="96" t="s">
        <v>649</v>
      </c>
      <c r="W15" s="19"/>
      <c r="X15" s="42"/>
      <c r="Y15" s="42"/>
      <c r="Z15" s="42"/>
    </row>
    <row r="16" spans="1:26" ht="15.75" thickBot="1">
      <c r="A16" s="14"/>
      <c r="B16" s="16"/>
      <c r="C16" s="16"/>
      <c r="D16" s="53" t="s">
        <v>650</v>
      </c>
      <c r="E16" s="16"/>
      <c r="F16" s="58" t="s">
        <v>510</v>
      </c>
      <c r="G16" s="58"/>
      <c r="H16" s="58"/>
      <c r="I16" s="16"/>
      <c r="J16" s="53" t="s">
        <v>650</v>
      </c>
      <c r="K16" s="16"/>
      <c r="L16" s="58" t="s">
        <v>510</v>
      </c>
      <c r="M16" s="58"/>
      <c r="N16" s="58"/>
      <c r="O16" s="16"/>
      <c r="P16" s="53" t="s">
        <v>650</v>
      </c>
      <c r="Q16" s="16"/>
      <c r="R16" s="58" t="s">
        <v>510</v>
      </c>
      <c r="S16" s="58"/>
      <c r="T16" s="58"/>
      <c r="U16" s="16"/>
      <c r="V16" s="53" t="s">
        <v>650</v>
      </c>
      <c r="W16" s="16"/>
      <c r="X16" s="58" t="s">
        <v>510</v>
      </c>
      <c r="Y16" s="58"/>
      <c r="Z16" s="58"/>
    </row>
    <row r="17" spans="1:26">
      <c r="A17" s="14"/>
      <c r="B17" s="19"/>
      <c r="C17" s="19"/>
      <c r="D17" s="97" t="s">
        <v>188</v>
      </c>
      <c r="E17" s="97"/>
      <c r="F17" s="97"/>
      <c r="G17" s="97"/>
      <c r="H17" s="97"/>
      <c r="I17" s="97"/>
      <c r="J17" s="97"/>
      <c r="K17" s="97"/>
      <c r="L17" s="97"/>
      <c r="M17" s="97"/>
      <c r="N17" s="97"/>
      <c r="O17" s="97"/>
      <c r="P17" s="97"/>
      <c r="Q17" s="97"/>
      <c r="R17" s="97"/>
      <c r="S17" s="97"/>
      <c r="T17" s="97"/>
      <c r="U17" s="97"/>
      <c r="V17" s="97"/>
      <c r="W17" s="97"/>
      <c r="X17" s="97"/>
      <c r="Y17" s="97"/>
      <c r="Z17" s="97"/>
    </row>
    <row r="18" spans="1:26">
      <c r="A18" s="14"/>
      <c r="B18" s="29" t="s">
        <v>651</v>
      </c>
      <c r="C18" s="23"/>
      <c r="D18" s="25" t="s">
        <v>42</v>
      </c>
      <c r="E18" s="23"/>
      <c r="F18" s="29" t="s">
        <v>191</v>
      </c>
      <c r="G18" s="60">
        <v>322</v>
      </c>
      <c r="H18" s="23"/>
      <c r="I18" s="23"/>
      <c r="J18" s="25" t="s">
        <v>42</v>
      </c>
      <c r="K18" s="23"/>
      <c r="L18" s="29" t="s">
        <v>191</v>
      </c>
      <c r="M18" s="60">
        <v>7</v>
      </c>
      <c r="N18" s="23"/>
      <c r="O18" s="23"/>
      <c r="P18" s="25" t="s">
        <v>652</v>
      </c>
      <c r="Q18" s="23"/>
      <c r="R18" s="29" t="s">
        <v>191</v>
      </c>
      <c r="S18" s="60">
        <v>322</v>
      </c>
      <c r="T18" s="23"/>
      <c r="U18" s="23"/>
      <c r="V18" s="25" t="s">
        <v>652</v>
      </c>
      <c r="W18" s="23"/>
      <c r="X18" s="29" t="s">
        <v>191</v>
      </c>
      <c r="Y18" s="60">
        <v>7</v>
      </c>
      <c r="Z18" s="23"/>
    </row>
    <row r="19" spans="1:26">
      <c r="A19" s="14"/>
      <c r="B19" s="29"/>
      <c r="C19" s="23"/>
      <c r="D19" s="25"/>
      <c r="E19" s="23"/>
      <c r="F19" s="29"/>
      <c r="G19" s="60"/>
      <c r="H19" s="23"/>
      <c r="I19" s="23"/>
      <c r="J19" s="25"/>
      <c r="K19" s="23"/>
      <c r="L19" s="29"/>
      <c r="M19" s="60"/>
      <c r="N19" s="23"/>
      <c r="O19" s="23"/>
      <c r="P19" s="25"/>
      <c r="Q19" s="23"/>
      <c r="R19" s="29"/>
      <c r="S19" s="60"/>
      <c r="T19" s="23"/>
      <c r="U19" s="23"/>
      <c r="V19" s="25"/>
      <c r="W19" s="23"/>
      <c r="X19" s="29"/>
      <c r="Y19" s="60"/>
      <c r="Z19" s="23"/>
    </row>
    <row r="20" spans="1:26">
      <c r="A20" s="14"/>
      <c r="B20" s="26" t="s">
        <v>653</v>
      </c>
      <c r="C20" s="27"/>
      <c r="D20" s="97" t="s">
        <v>654</v>
      </c>
      <c r="E20" s="27"/>
      <c r="F20" s="44" t="s">
        <v>202</v>
      </c>
      <c r="G20" s="44"/>
      <c r="H20" s="27"/>
      <c r="I20" s="27"/>
      <c r="J20" s="97" t="s">
        <v>654</v>
      </c>
      <c r="K20" s="27"/>
      <c r="L20" s="26" t="s">
        <v>191</v>
      </c>
      <c r="M20" s="28">
        <v>3188</v>
      </c>
      <c r="N20" s="27"/>
      <c r="O20" s="27"/>
      <c r="P20" s="97" t="s">
        <v>655</v>
      </c>
      <c r="Q20" s="27"/>
      <c r="R20" s="97" t="s">
        <v>655</v>
      </c>
      <c r="S20" s="97"/>
      <c r="T20" s="97"/>
      <c r="U20" s="27"/>
      <c r="V20" s="97" t="s">
        <v>655</v>
      </c>
      <c r="W20" s="27"/>
      <c r="X20" s="97" t="s">
        <v>655</v>
      </c>
      <c r="Y20" s="97"/>
      <c r="Z20" s="97"/>
    </row>
    <row r="21" spans="1:26">
      <c r="A21" s="14"/>
      <c r="B21" s="26"/>
      <c r="C21" s="27"/>
      <c r="D21" s="97"/>
      <c r="E21" s="27"/>
      <c r="F21" s="44"/>
      <c r="G21" s="44"/>
      <c r="H21" s="27"/>
      <c r="I21" s="27"/>
      <c r="J21" s="97"/>
      <c r="K21" s="27"/>
      <c r="L21" s="26"/>
      <c r="M21" s="28"/>
      <c r="N21" s="27"/>
      <c r="O21" s="27"/>
      <c r="P21" s="97"/>
      <c r="Q21" s="27"/>
      <c r="R21" s="97"/>
      <c r="S21" s="97"/>
      <c r="T21" s="97"/>
      <c r="U21" s="27"/>
      <c r="V21" s="97"/>
      <c r="W21" s="27"/>
      <c r="X21" s="97"/>
      <c r="Y21" s="97"/>
      <c r="Z21" s="97"/>
    </row>
  </sheetData>
  <mergeCells count="73">
    <mergeCell ref="B7:Z7"/>
    <mergeCell ref="B8:Z8"/>
    <mergeCell ref="B9:Z9"/>
    <mergeCell ref="B10:Z10"/>
    <mergeCell ref="W20:W21"/>
    <mergeCell ref="X20:Z21"/>
    <mergeCell ref="A1:A2"/>
    <mergeCell ref="B1:Z1"/>
    <mergeCell ref="B2:Z2"/>
    <mergeCell ref="B3:Z3"/>
    <mergeCell ref="A4:A21"/>
    <mergeCell ref="B4:Z4"/>
    <mergeCell ref="B5:Z5"/>
    <mergeCell ref="B6:Z6"/>
    <mergeCell ref="O20:O21"/>
    <mergeCell ref="P20:P21"/>
    <mergeCell ref="Q20:Q21"/>
    <mergeCell ref="R20:T21"/>
    <mergeCell ref="U20:U21"/>
    <mergeCell ref="V20:V21"/>
    <mergeCell ref="I20:I21"/>
    <mergeCell ref="J20:J21"/>
    <mergeCell ref="K20:K21"/>
    <mergeCell ref="L20:L21"/>
    <mergeCell ref="M20:M21"/>
    <mergeCell ref="N20:N21"/>
    <mergeCell ref="W18:W19"/>
    <mergeCell ref="X18:X19"/>
    <mergeCell ref="Y18:Y19"/>
    <mergeCell ref="Z18:Z19"/>
    <mergeCell ref="B20:B21"/>
    <mergeCell ref="C20:C21"/>
    <mergeCell ref="D20:D21"/>
    <mergeCell ref="E20:E21"/>
    <mergeCell ref="F20:G21"/>
    <mergeCell ref="H20:H21"/>
    <mergeCell ref="Q18:Q19"/>
    <mergeCell ref="R18:R19"/>
    <mergeCell ref="S18:S19"/>
    <mergeCell ref="T18:T19"/>
    <mergeCell ref="U18:U19"/>
    <mergeCell ref="V18:V19"/>
    <mergeCell ref="K18:K19"/>
    <mergeCell ref="L18:L19"/>
    <mergeCell ref="M18:M19"/>
    <mergeCell ref="N18:N19"/>
    <mergeCell ref="O18:O19"/>
    <mergeCell ref="P18:P19"/>
    <mergeCell ref="D17:Z17"/>
    <mergeCell ref="B18:B19"/>
    <mergeCell ref="C18:C19"/>
    <mergeCell ref="D18:D19"/>
    <mergeCell ref="E18:E19"/>
    <mergeCell ref="F18:F19"/>
    <mergeCell ref="G18:G19"/>
    <mergeCell ref="H18:H19"/>
    <mergeCell ref="I18:I19"/>
    <mergeCell ref="J18:J19"/>
    <mergeCell ref="F15:H15"/>
    <mergeCell ref="L15:N15"/>
    <mergeCell ref="R15:T15"/>
    <mergeCell ref="X15:Z15"/>
    <mergeCell ref="F16:H16"/>
    <mergeCell ref="L16:N16"/>
    <mergeCell ref="R16:T16"/>
    <mergeCell ref="X16:Z16"/>
    <mergeCell ref="B11:Z11"/>
    <mergeCell ref="D13:N13"/>
    <mergeCell ref="P13:Z13"/>
    <mergeCell ref="D14:H14"/>
    <mergeCell ref="J14:N14"/>
    <mergeCell ref="P14:T14"/>
    <mergeCell ref="V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656</v>
      </c>
      <c r="B1" s="1" t="s">
        <v>1</v>
      </c>
    </row>
    <row r="2" spans="1:2">
      <c r="A2" s="7"/>
      <c r="B2" s="1" t="s">
        <v>2</v>
      </c>
    </row>
    <row r="3" spans="1:2">
      <c r="A3" s="3" t="s">
        <v>657</v>
      </c>
      <c r="B3" s="4" t="s">
        <v>5</v>
      </c>
    </row>
    <row r="4" spans="1:2">
      <c r="A4" s="14" t="s">
        <v>656</v>
      </c>
      <c r="B4" s="4" t="s">
        <v>5</v>
      </c>
    </row>
    <row r="5" spans="1:2">
      <c r="A5" s="14"/>
      <c r="B5" s="183" t="s">
        <v>656</v>
      </c>
    </row>
    <row r="6" spans="1:2">
      <c r="A6" s="14"/>
      <c r="B6" s="4"/>
    </row>
    <row r="7" spans="1:2">
      <c r="A7" s="14"/>
      <c r="B7" s="13" t="s">
        <v>658</v>
      </c>
    </row>
    <row r="8" spans="1:2">
      <c r="A8" s="14"/>
      <c r="B8" s="4"/>
    </row>
    <row r="9" spans="1:2" ht="90">
      <c r="A9" s="14"/>
      <c r="B9" s="16" t="s">
        <v>659</v>
      </c>
    </row>
    <row r="10" spans="1:2">
      <c r="A10" s="14"/>
      <c r="B10" s="4"/>
    </row>
    <row r="11" spans="1:2" ht="166.5">
      <c r="A11" s="14"/>
      <c r="B11" s="16" t="s">
        <v>66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661</v>
      </c>
      <c r="B1" s="1" t="s">
        <v>1</v>
      </c>
    </row>
    <row r="2" spans="1:2">
      <c r="A2" s="7"/>
      <c r="B2" s="1" t="s">
        <v>2</v>
      </c>
    </row>
    <row r="3" spans="1:2">
      <c r="A3" s="3" t="s">
        <v>173</v>
      </c>
      <c r="B3" s="4" t="s">
        <v>5</v>
      </c>
    </row>
    <row r="4" spans="1:2">
      <c r="A4" s="14" t="s">
        <v>662</v>
      </c>
      <c r="B4" s="4" t="s">
        <v>5</v>
      </c>
    </row>
    <row r="5" spans="1:2" ht="64.5">
      <c r="A5" s="14"/>
      <c r="B5" s="11" t="s">
        <v>66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3.28515625" bestFit="1" customWidth="1"/>
    <col min="2" max="2" width="36.5703125" customWidth="1"/>
    <col min="3" max="3" width="19.42578125" customWidth="1"/>
    <col min="4" max="4" width="4.140625" customWidth="1"/>
    <col min="5" max="6" width="19.42578125" customWidth="1"/>
  </cols>
  <sheetData>
    <row r="1" spans="1:6" ht="15" customHeight="1">
      <c r="A1" s="7" t="s">
        <v>664</v>
      </c>
      <c r="B1" s="7" t="s">
        <v>1</v>
      </c>
      <c r="C1" s="7"/>
      <c r="D1" s="7"/>
      <c r="E1" s="7"/>
      <c r="F1" s="7"/>
    </row>
    <row r="2" spans="1:6" ht="15" customHeight="1">
      <c r="A2" s="7"/>
      <c r="B2" s="7" t="s">
        <v>2</v>
      </c>
      <c r="C2" s="7"/>
      <c r="D2" s="7"/>
      <c r="E2" s="7"/>
      <c r="F2" s="7"/>
    </row>
    <row r="3" spans="1:6" ht="15" customHeight="1">
      <c r="A3" s="3" t="s">
        <v>180</v>
      </c>
      <c r="B3" s="48" t="s">
        <v>5</v>
      </c>
      <c r="C3" s="48"/>
      <c r="D3" s="48"/>
      <c r="E3" s="48"/>
      <c r="F3" s="48"/>
    </row>
    <row r="4" spans="1:6" ht="15" customHeight="1">
      <c r="A4" s="14" t="s">
        <v>665</v>
      </c>
      <c r="B4" s="48" t="s">
        <v>5</v>
      </c>
      <c r="C4" s="48"/>
      <c r="D4" s="48"/>
      <c r="E4" s="48"/>
      <c r="F4" s="48"/>
    </row>
    <row r="5" spans="1:6" ht="25.5" customHeight="1">
      <c r="A5" s="14"/>
      <c r="B5" s="29" t="s">
        <v>185</v>
      </c>
      <c r="C5" s="29"/>
      <c r="D5" s="29"/>
      <c r="E5" s="29"/>
      <c r="F5" s="29"/>
    </row>
    <row r="6" spans="1:6">
      <c r="A6" s="14"/>
      <c r="B6" s="52"/>
      <c r="C6" s="52"/>
      <c r="D6" s="52"/>
      <c r="E6" s="52"/>
      <c r="F6" s="52"/>
    </row>
    <row r="7" spans="1:6">
      <c r="A7" s="14"/>
      <c r="B7" s="22"/>
      <c r="C7" s="22"/>
      <c r="D7" s="22"/>
      <c r="E7" s="22"/>
      <c r="F7" s="22"/>
    </row>
    <row r="8" spans="1:6">
      <c r="A8" s="14"/>
      <c r="B8" s="15"/>
      <c r="C8" s="15"/>
      <c r="D8" s="15"/>
      <c r="E8" s="15"/>
      <c r="F8" s="15"/>
    </row>
    <row r="9" spans="1:6">
      <c r="A9" s="14"/>
      <c r="B9" s="16"/>
      <c r="C9" s="16"/>
      <c r="D9" s="23"/>
      <c r="E9" s="23"/>
      <c r="F9" s="23"/>
    </row>
    <row r="10" spans="1:6">
      <c r="A10" s="14"/>
      <c r="B10" s="16"/>
      <c r="C10" s="16"/>
      <c r="D10" s="24" t="s">
        <v>186</v>
      </c>
      <c r="E10" s="24"/>
      <c r="F10" s="24"/>
    </row>
    <row r="11" spans="1:6">
      <c r="A11" s="14"/>
      <c r="B11" s="16"/>
      <c r="C11" s="16"/>
      <c r="D11" s="24" t="s">
        <v>187</v>
      </c>
      <c r="E11" s="24"/>
      <c r="F11" s="24"/>
    </row>
    <row r="12" spans="1:6">
      <c r="A12" s="14"/>
      <c r="B12" s="16"/>
      <c r="C12" s="16"/>
      <c r="D12" s="25" t="s">
        <v>188</v>
      </c>
      <c r="E12" s="25"/>
      <c r="F12" s="25"/>
    </row>
    <row r="13" spans="1:6">
      <c r="A13" s="14"/>
      <c r="B13" s="17" t="s">
        <v>189</v>
      </c>
      <c r="C13" s="16"/>
      <c r="D13" s="23"/>
      <c r="E13" s="23"/>
      <c r="F13" s="23"/>
    </row>
    <row r="14" spans="1:6">
      <c r="A14" s="14"/>
      <c r="B14" s="26" t="s">
        <v>190</v>
      </c>
      <c r="C14" s="27"/>
      <c r="D14" s="26" t="s">
        <v>191</v>
      </c>
      <c r="E14" s="28">
        <v>1254517</v>
      </c>
      <c r="F14" s="27"/>
    </row>
    <row r="15" spans="1:6">
      <c r="A15" s="14"/>
      <c r="B15" s="26"/>
      <c r="C15" s="27"/>
      <c r="D15" s="26"/>
      <c r="E15" s="28"/>
      <c r="F15" s="27"/>
    </row>
    <row r="16" spans="1:6">
      <c r="A16" s="14"/>
      <c r="B16" s="29" t="s">
        <v>192</v>
      </c>
      <c r="C16" s="23"/>
      <c r="D16" s="30">
        <v>8278</v>
      </c>
      <c r="E16" s="30"/>
      <c r="F16" s="23"/>
    </row>
    <row r="17" spans="1:6">
      <c r="A17" s="14"/>
      <c r="B17" s="29"/>
      <c r="C17" s="23"/>
      <c r="D17" s="30"/>
      <c r="E17" s="30"/>
      <c r="F17" s="23"/>
    </row>
    <row r="18" spans="1:6">
      <c r="A18" s="14"/>
      <c r="B18" s="26" t="s">
        <v>193</v>
      </c>
      <c r="C18" s="27"/>
      <c r="D18" s="28">
        <v>17388</v>
      </c>
      <c r="E18" s="28"/>
      <c r="F18" s="27"/>
    </row>
    <row r="19" spans="1:6">
      <c r="A19" s="14"/>
      <c r="B19" s="26"/>
      <c r="C19" s="27"/>
      <c r="D19" s="28"/>
      <c r="E19" s="28"/>
      <c r="F19" s="27"/>
    </row>
    <row r="20" spans="1:6">
      <c r="A20" s="14"/>
      <c r="B20" s="29" t="s">
        <v>194</v>
      </c>
      <c r="C20" s="23"/>
      <c r="D20" s="30">
        <v>8145</v>
      </c>
      <c r="E20" s="30"/>
      <c r="F20" s="23"/>
    </row>
    <row r="21" spans="1:6">
      <c r="A21" s="14"/>
      <c r="B21" s="29"/>
      <c r="C21" s="23"/>
      <c r="D21" s="30"/>
      <c r="E21" s="30"/>
      <c r="F21" s="23"/>
    </row>
    <row r="22" spans="1:6">
      <c r="A22" s="14"/>
      <c r="B22" s="26" t="s">
        <v>195</v>
      </c>
      <c r="C22" s="27"/>
      <c r="D22" s="28">
        <v>29300</v>
      </c>
      <c r="E22" s="28"/>
      <c r="F22" s="27"/>
    </row>
    <row r="23" spans="1:6" ht="15.75" thickBot="1">
      <c r="A23" s="14"/>
      <c r="B23" s="26"/>
      <c r="C23" s="27"/>
      <c r="D23" s="31"/>
      <c r="E23" s="31"/>
      <c r="F23" s="32"/>
    </row>
    <row r="24" spans="1:6">
      <c r="A24" s="14"/>
      <c r="B24" s="33" t="s">
        <v>196</v>
      </c>
      <c r="C24" s="23"/>
      <c r="D24" s="34">
        <v>1317628</v>
      </c>
      <c r="E24" s="34"/>
      <c r="F24" s="36"/>
    </row>
    <row r="25" spans="1:6">
      <c r="A25" s="14"/>
      <c r="B25" s="33"/>
      <c r="C25" s="23"/>
      <c r="D25" s="35"/>
      <c r="E25" s="35"/>
      <c r="F25" s="37"/>
    </row>
    <row r="26" spans="1:6">
      <c r="A26" s="14"/>
      <c r="B26" s="19"/>
      <c r="C26" s="19"/>
      <c r="D26" s="27"/>
      <c r="E26" s="27"/>
      <c r="F26" s="27"/>
    </row>
    <row r="27" spans="1:6">
      <c r="A27" s="14"/>
      <c r="B27" s="17" t="s">
        <v>197</v>
      </c>
      <c r="C27" s="16"/>
      <c r="D27" s="23"/>
      <c r="E27" s="23"/>
      <c r="F27" s="23"/>
    </row>
    <row r="28" spans="1:6">
      <c r="A28" s="14"/>
      <c r="B28" s="26" t="s">
        <v>198</v>
      </c>
      <c r="C28" s="27"/>
      <c r="D28" s="28">
        <v>1314478</v>
      </c>
      <c r="E28" s="28"/>
      <c r="F28" s="27"/>
    </row>
    <row r="29" spans="1:6">
      <c r="A29" s="14"/>
      <c r="B29" s="26"/>
      <c r="C29" s="27"/>
      <c r="D29" s="28"/>
      <c r="E29" s="28"/>
      <c r="F29" s="27"/>
    </row>
    <row r="30" spans="1:6">
      <c r="A30" s="14"/>
      <c r="B30" s="29" t="s">
        <v>199</v>
      </c>
      <c r="C30" s="23"/>
      <c r="D30" s="30">
        <v>3150</v>
      </c>
      <c r="E30" s="30"/>
      <c r="F30" s="23"/>
    </row>
    <row r="31" spans="1:6" ht="15.75" thickBot="1">
      <c r="A31" s="14"/>
      <c r="B31" s="29"/>
      <c r="C31" s="23"/>
      <c r="D31" s="38"/>
      <c r="E31" s="38"/>
      <c r="F31" s="39"/>
    </row>
    <row r="32" spans="1:6">
      <c r="A32" s="14"/>
      <c r="B32" s="40" t="s">
        <v>200</v>
      </c>
      <c r="C32" s="27"/>
      <c r="D32" s="41">
        <v>1317628</v>
      </c>
      <c r="E32" s="41"/>
      <c r="F32" s="42"/>
    </row>
    <row r="33" spans="1:6" ht="15.75" thickBot="1">
      <c r="A33" s="14"/>
      <c r="B33" s="40"/>
      <c r="C33" s="27"/>
      <c r="D33" s="31"/>
      <c r="E33" s="31"/>
      <c r="F33" s="32"/>
    </row>
    <row r="34" spans="1:6">
      <c r="A34" s="14"/>
      <c r="B34" s="16"/>
      <c r="C34" s="16"/>
      <c r="D34" s="36"/>
      <c r="E34" s="36"/>
      <c r="F34" s="36"/>
    </row>
    <row r="35" spans="1:6">
      <c r="A35" s="14"/>
      <c r="B35" s="40" t="s">
        <v>201</v>
      </c>
      <c r="C35" s="27"/>
      <c r="D35" s="26" t="s">
        <v>191</v>
      </c>
      <c r="E35" s="44" t="s">
        <v>202</v>
      </c>
      <c r="F35" s="27"/>
    </row>
    <row r="36" spans="1:6" ht="15.75" thickBot="1">
      <c r="A36" s="14"/>
      <c r="B36" s="40"/>
      <c r="C36" s="27"/>
      <c r="D36" s="43"/>
      <c r="E36" s="45"/>
      <c r="F36" s="46"/>
    </row>
    <row r="37" spans="1:6" ht="15.75" thickTop="1">
      <c r="A37" s="14"/>
      <c r="B37" s="16"/>
      <c r="C37" s="16"/>
      <c r="D37" s="47"/>
      <c r="E37" s="47"/>
      <c r="F37" s="47"/>
    </row>
  </sheetData>
  <mergeCells count="60">
    <mergeCell ref="D37:F37"/>
    <mergeCell ref="A1:A2"/>
    <mergeCell ref="B1:F1"/>
    <mergeCell ref="B2:F2"/>
    <mergeCell ref="B3:F3"/>
    <mergeCell ref="A4:A37"/>
    <mergeCell ref="B4:F4"/>
    <mergeCell ref="B5:F5"/>
    <mergeCell ref="B6:F6"/>
    <mergeCell ref="D34:F34"/>
    <mergeCell ref="B35:B36"/>
    <mergeCell ref="C35:C36"/>
    <mergeCell ref="D35:D36"/>
    <mergeCell ref="E35:E36"/>
    <mergeCell ref="F35:F36"/>
    <mergeCell ref="B30:B31"/>
    <mergeCell ref="C30:C31"/>
    <mergeCell ref="D30:E31"/>
    <mergeCell ref="F30:F31"/>
    <mergeCell ref="B32:B33"/>
    <mergeCell ref="C32:C33"/>
    <mergeCell ref="D32:E33"/>
    <mergeCell ref="F32:F33"/>
    <mergeCell ref="D26:F26"/>
    <mergeCell ref="D27: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D15"/>
    <mergeCell ref="E14:E15"/>
    <mergeCell ref="F14:F15"/>
    <mergeCell ref="B16:B17"/>
    <mergeCell ref="C16:C17"/>
    <mergeCell ref="D16:E17"/>
    <mergeCell ref="F16:F17"/>
    <mergeCell ref="B7:F7"/>
    <mergeCell ref="D9:F9"/>
    <mergeCell ref="D10:F10"/>
    <mergeCell ref="D11:F11"/>
    <mergeCell ref="D12:F12"/>
    <mergeCell ref="D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v>
      </c>
      <c r="B1" s="7" t="s">
        <v>2</v>
      </c>
      <c r="C1" s="7" t="s">
        <v>26</v>
      </c>
    </row>
    <row r="2" spans="1:3" ht="30">
      <c r="A2" s="1" t="s">
        <v>25</v>
      </c>
      <c r="B2" s="7"/>
      <c r="C2" s="7"/>
    </row>
    <row r="3" spans="1:3">
      <c r="A3" s="3" t="s">
        <v>27</v>
      </c>
      <c r="B3" s="4" t="s">
        <v>5</v>
      </c>
      <c r="C3" s="4" t="s">
        <v>5</v>
      </c>
    </row>
    <row r="4" spans="1:3">
      <c r="A4" s="2" t="s">
        <v>28</v>
      </c>
      <c r="B4" s="8">
        <v>608236</v>
      </c>
      <c r="C4" s="8">
        <v>203563</v>
      </c>
    </row>
    <row r="5" spans="1:3" ht="30">
      <c r="A5" s="2" t="s">
        <v>29</v>
      </c>
      <c r="B5" s="6">
        <v>3110575</v>
      </c>
      <c r="C5" s="6">
        <v>2360948</v>
      </c>
    </row>
    <row r="6" spans="1:3" ht="30">
      <c r="A6" s="2" t="s">
        <v>30</v>
      </c>
      <c r="B6" s="6">
        <v>1611303</v>
      </c>
      <c r="C6" s="6">
        <v>1654666</v>
      </c>
    </row>
    <row r="7" spans="1:3">
      <c r="A7" s="2" t="s">
        <v>31</v>
      </c>
      <c r="B7" s="6">
        <v>7737109</v>
      </c>
      <c r="C7" s="6">
        <v>7528030</v>
      </c>
    </row>
    <row r="8" spans="1:3">
      <c r="A8" s="2" t="s">
        <v>32</v>
      </c>
      <c r="B8" s="6">
        <v>229605</v>
      </c>
      <c r="C8" s="6">
        <v>295947</v>
      </c>
    </row>
    <row r="9" spans="1:3">
      <c r="A9" s="2" t="s">
        <v>33</v>
      </c>
      <c r="B9" s="6">
        <v>51284</v>
      </c>
      <c r="C9" s="6">
        <v>49218</v>
      </c>
    </row>
    <row r="10" spans="1:3">
      <c r="A10" s="2" t="s">
        <v>34</v>
      </c>
      <c r="B10" s="6">
        <v>228663</v>
      </c>
      <c r="C10" s="6">
        <v>206172</v>
      </c>
    </row>
    <row r="11" spans="1:3">
      <c r="A11" s="2" t="s">
        <v>35</v>
      </c>
      <c r="B11" s="6">
        <v>60995</v>
      </c>
      <c r="C11" s="6">
        <v>72925</v>
      </c>
    </row>
    <row r="12" spans="1:3">
      <c r="A12" s="2" t="s">
        <v>36</v>
      </c>
      <c r="B12" s="6">
        <v>13596</v>
      </c>
      <c r="C12" s="6">
        <v>9392</v>
      </c>
    </row>
    <row r="13" spans="1:3">
      <c r="A13" s="2" t="s">
        <v>37</v>
      </c>
      <c r="B13" s="6">
        <v>23005</v>
      </c>
      <c r="C13" s="6">
        <v>30980</v>
      </c>
    </row>
    <row r="14" spans="1:3">
      <c r="A14" s="2" t="s">
        <v>38</v>
      </c>
      <c r="B14" s="6">
        <v>53289</v>
      </c>
      <c r="C14" s="6">
        <v>64615</v>
      </c>
    </row>
    <row r="15" spans="1:3">
      <c r="A15" s="2" t="s">
        <v>39</v>
      </c>
      <c r="B15" s="6">
        <v>167174</v>
      </c>
      <c r="C15" s="6">
        <v>173009</v>
      </c>
    </row>
    <row r="16" spans="1:3">
      <c r="A16" s="2" t="s">
        <v>40</v>
      </c>
      <c r="B16" s="6">
        <v>300215</v>
      </c>
      <c r="C16" s="6">
        <v>264318</v>
      </c>
    </row>
    <row r="17" spans="1:3" ht="30">
      <c r="A17" s="2" t="s">
        <v>41</v>
      </c>
      <c r="B17" s="6">
        <v>36568</v>
      </c>
      <c r="C17" s="6">
        <v>44000</v>
      </c>
    </row>
    <row r="18" spans="1:3">
      <c r="A18" s="2" t="s">
        <v>42</v>
      </c>
      <c r="B18" s="6">
        <v>132982</v>
      </c>
      <c r="C18" s="6">
        <v>125076</v>
      </c>
    </row>
    <row r="19" spans="1:3">
      <c r="A19" s="2" t="s">
        <v>43</v>
      </c>
      <c r="B19" s="6">
        <v>14364599</v>
      </c>
      <c r="C19" s="6">
        <v>13082859</v>
      </c>
    </row>
    <row r="20" spans="1:3">
      <c r="A20" s="3" t="s">
        <v>44</v>
      </c>
      <c r="B20" s="4" t="s">
        <v>5</v>
      </c>
      <c r="C20" s="4" t="s">
        <v>5</v>
      </c>
    </row>
    <row r="21" spans="1:3">
      <c r="A21" s="2" t="s">
        <v>45</v>
      </c>
      <c r="B21" s="6">
        <v>4874321</v>
      </c>
      <c r="C21" s="6">
        <v>3540842</v>
      </c>
    </row>
    <row r="22" spans="1:3">
      <c r="A22" s="2" t="s">
        <v>46</v>
      </c>
      <c r="B22" s="6">
        <v>5470570</v>
      </c>
      <c r="C22" s="6">
        <v>5549429</v>
      </c>
    </row>
    <row r="23" spans="1:3" ht="45">
      <c r="A23" s="2" t="s">
        <v>47</v>
      </c>
      <c r="B23" s="6">
        <v>10344891</v>
      </c>
      <c r="C23" s="6">
        <v>9090271</v>
      </c>
    </row>
    <row r="24" spans="1:3">
      <c r="A24" s="2" t="s">
        <v>48</v>
      </c>
      <c r="B24" s="6">
        <v>1930000</v>
      </c>
      <c r="C24" s="6">
        <v>1930000</v>
      </c>
    </row>
    <row r="25" spans="1:3" ht="30">
      <c r="A25" s="2" t="s">
        <v>49</v>
      </c>
      <c r="B25" s="6">
        <v>17251</v>
      </c>
      <c r="C25" s="6">
        <v>42443</v>
      </c>
    </row>
    <row r="26" spans="1:3">
      <c r="A26" s="2" t="s">
        <v>50</v>
      </c>
      <c r="B26" s="6">
        <v>91774</v>
      </c>
      <c r="C26" s="6">
        <v>82510</v>
      </c>
    </row>
    <row r="27" spans="1:3">
      <c r="A27" s="2" t="s">
        <v>51</v>
      </c>
      <c r="B27" s="6">
        <v>12383916</v>
      </c>
      <c r="C27" s="6">
        <v>11145224</v>
      </c>
    </row>
    <row r="28" spans="1:3">
      <c r="A28" s="3" t="s">
        <v>52</v>
      </c>
      <c r="B28" s="4" t="s">
        <v>5</v>
      </c>
      <c r="C28" s="4" t="s">
        <v>5</v>
      </c>
    </row>
    <row r="29" spans="1:3" ht="75">
      <c r="A29" s="2" t="s">
        <v>53</v>
      </c>
      <c r="B29" s="6">
        <v>133300</v>
      </c>
      <c r="C29" s="6">
        <v>132573</v>
      </c>
    </row>
    <row r="30" spans="1:3">
      <c r="A30" s="2" t="s">
        <v>54</v>
      </c>
      <c r="B30" s="6">
        <v>1636515</v>
      </c>
      <c r="C30" s="6">
        <v>1625051</v>
      </c>
    </row>
    <row r="31" spans="1:3" ht="30">
      <c r="A31" s="2" t="s">
        <v>55</v>
      </c>
      <c r="B31" s="6">
        <v>10490</v>
      </c>
      <c r="C31" s="6">
        <v>6378</v>
      </c>
    </row>
    <row r="32" spans="1:3" ht="30">
      <c r="A32" s="2" t="s">
        <v>56</v>
      </c>
      <c r="B32" s="6">
        <v>-452593</v>
      </c>
      <c r="C32" s="6">
        <v>-420817</v>
      </c>
    </row>
    <row r="33" spans="1:3">
      <c r="A33" s="2" t="s">
        <v>57</v>
      </c>
      <c r="B33" s="6">
        <v>652971</v>
      </c>
      <c r="C33" s="6">
        <v>594450</v>
      </c>
    </row>
    <row r="34" spans="1:3" ht="30">
      <c r="A34" s="2" t="s">
        <v>58</v>
      </c>
      <c r="B34" s="6">
        <v>1980683</v>
      </c>
      <c r="C34" s="6">
        <v>1937635</v>
      </c>
    </row>
    <row r="35" spans="1:3">
      <c r="A35" s="2" t="s">
        <v>59</v>
      </c>
      <c r="B35" s="8">
        <v>14364599</v>
      </c>
      <c r="C35" s="8">
        <v>130828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2"/>
  <sheetViews>
    <sheetView showGridLines="0" workbookViewId="0"/>
  </sheetViews>
  <sheetFormatPr defaultRowHeight="15"/>
  <cols>
    <col min="1" max="2" width="36.5703125" bestFit="1" customWidth="1"/>
    <col min="3" max="3" width="4.28515625" customWidth="1"/>
    <col min="4" max="4" width="11.5703125" customWidth="1"/>
    <col min="5" max="5" width="1.85546875" customWidth="1"/>
    <col min="6" max="6" width="2.28515625" customWidth="1"/>
    <col min="7" max="7" width="6.7109375" customWidth="1"/>
    <col min="8" max="8" width="10.85546875" customWidth="1"/>
    <col min="9" max="9" width="1.85546875" customWidth="1"/>
    <col min="10" max="10" width="3.5703125" customWidth="1"/>
    <col min="11" max="11" width="10.85546875" customWidth="1"/>
    <col min="12" max="12" width="7.85546875" customWidth="1"/>
    <col min="13" max="13" width="2.28515625" customWidth="1"/>
    <col min="14" max="14" width="7.5703125" customWidth="1"/>
    <col min="15" max="15" width="3.140625" customWidth="1"/>
    <col min="16" max="16" width="9" customWidth="1"/>
    <col min="17" max="17" width="2.140625" customWidth="1"/>
    <col min="18" max="18" width="7.140625" customWidth="1"/>
    <col min="19" max="19" width="2.42578125" customWidth="1"/>
    <col min="20" max="20" width="9" customWidth="1"/>
    <col min="21" max="21" width="2.28515625" customWidth="1"/>
    <col min="22" max="22" width="7.5703125" customWidth="1"/>
    <col min="23" max="23" width="2.5703125" customWidth="1"/>
    <col min="24" max="24" width="9" customWidth="1"/>
    <col min="25" max="26" width="10.85546875" customWidth="1"/>
    <col min="27" max="27" width="7.140625" customWidth="1"/>
    <col min="28" max="28" width="3.140625" customWidth="1"/>
  </cols>
  <sheetData>
    <row r="1" spans="1:28" ht="15" customHeight="1">
      <c r="A1" s="7" t="s">
        <v>66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07</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4" t="s">
        <v>667</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4"/>
      <c r="B5" s="22"/>
      <c r="C5" s="22"/>
      <c r="D5" s="22"/>
      <c r="E5" s="22"/>
      <c r="F5" s="22"/>
      <c r="G5" s="22"/>
      <c r="H5" s="22"/>
      <c r="I5" s="22"/>
      <c r="J5" s="22"/>
      <c r="K5" s="22"/>
      <c r="L5" s="22"/>
      <c r="M5" s="22"/>
      <c r="N5" s="22"/>
      <c r="O5" s="22"/>
    </row>
    <row r="6" spans="1:28">
      <c r="A6" s="14"/>
      <c r="B6" s="15"/>
      <c r="C6" s="15"/>
      <c r="D6" s="15"/>
      <c r="E6" s="15"/>
      <c r="F6" s="15"/>
      <c r="G6" s="15"/>
      <c r="H6" s="15"/>
      <c r="I6" s="15"/>
      <c r="J6" s="15"/>
      <c r="K6" s="15"/>
      <c r="L6" s="15"/>
      <c r="M6" s="15"/>
      <c r="N6" s="15"/>
      <c r="O6" s="15"/>
    </row>
    <row r="7" spans="1:28" ht="15.75" thickBot="1">
      <c r="A7" s="14"/>
      <c r="B7" s="12"/>
      <c r="C7" s="57" t="s">
        <v>208</v>
      </c>
      <c r="D7" s="57"/>
      <c r="E7" s="57"/>
      <c r="F7" s="57"/>
      <c r="G7" s="57"/>
      <c r="H7" s="57"/>
      <c r="I7" s="16"/>
      <c r="J7" s="58" t="s">
        <v>209</v>
      </c>
      <c r="K7" s="58"/>
      <c r="L7" s="58"/>
      <c r="M7" s="58"/>
      <c r="N7" s="58"/>
      <c r="O7" s="58"/>
    </row>
    <row r="8" spans="1:28">
      <c r="A8" s="14"/>
      <c r="B8" s="12"/>
      <c r="C8" s="25" t="s">
        <v>188</v>
      </c>
      <c r="D8" s="25"/>
      <c r="E8" s="25"/>
      <c r="F8" s="25"/>
      <c r="G8" s="25"/>
      <c r="H8" s="25"/>
      <c r="I8" s="25"/>
      <c r="J8" s="25"/>
      <c r="K8" s="25"/>
      <c r="L8" s="25"/>
      <c r="M8" s="25"/>
      <c r="N8" s="25"/>
      <c r="O8" s="25"/>
    </row>
    <row r="9" spans="1:28">
      <c r="A9" s="14"/>
      <c r="B9" s="54" t="s">
        <v>210</v>
      </c>
      <c r="C9" s="27"/>
      <c r="D9" s="27"/>
      <c r="E9" s="27"/>
      <c r="F9" s="19"/>
      <c r="G9" s="27"/>
      <c r="H9" s="27"/>
      <c r="I9" s="19"/>
      <c r="J9" s="27"/>
      <c r="K9" s="27"/>
      <c r="L9" s="27"/>
      <c r="M9" s="19"/>
      <c r="N9" s="27"/>
      <c r="O9" s="27"/>
    </row>
    <row r="10" spans="1:28">
      <c r="A10" s="14"/>
      <c r="B10" s="59" t="s">
        <v>211</v>
      </c>
      <c r="C10" s="29" t="s">
        <v>191</v>
      </c>
      <c r="D10" s="30">
        <v>5448587</v>
      </c>
      <c r="E10" s="23"/>
      <c r="F10" s="23"/>
      <c r="G10" s="60">
        <v>66.5</v>
      </c>
      <c r="H10" s="29" t="s">
        <v>212</v>
      </c>
      <c r="I10" s="23"/>
      <c r="J10" s="29" t="s">
        <v>191</v>
      </c>
      <c r="K10" s="30">
        <v>5359149</v>
      </c>
      <c r="L10" s="23"/>
      <c r="M10" s="23"/>
      <c r="N10" s="60">
        <v>67.099999999999994</v>
      </c>
      <c r="O10" s="29" t="s">
        <v>212</v>
      </c>
    </row>
    <row r="11" spans="1:28">
      <c r="A11" s="14"/>
      <c r="B11" s="59"/>
      <c r="C11" s="29"/>
      <c r="D11" s="30"/>
      <c r="E11" s="23"/>
      <c r="F11" s="23"/>
      <c r="G11" s="60"/>
      <c r="H11" s="29"/>
      <c r="I11" s="23"/>
      <c r="J11" s="29"/>
      <c r="K11" s="30"/>
      <c r="L11" s="23"/>
      <c r="M11" s="23"/>
      <c r="N11" s="60"/>
      <c r="O11" s="29"/>
    </row>
    <row r="12" spans="1:28">
      <c r="A12" s="14"/>
      <c r="B12" s="61" t="s">
        <v>213</v>
      </c>
      <c r="C12" s="28">
        <v>135001</v>
      </c>
      <c r="D12" s="28"/>
      <c r="E12" s="27"/>
      <c r="F12" s="27"/>
      <c r="G12" s="44">
        <v>1.7</v>
      </c>
      <c r="H12" s="27"/>
      <c r="I12" s="27"/>
      <c r="J12" s="28">
        <v>130778</v>
      </c>
      <c r="K12" s="28"/>
      <c r="L12" s="27"/>
      <c r="M12" s="27"/>
      <c r="N12" s="44">
        <v>1.6</v>
      </c>
      <c r="O12" s="27"/>
    </row>
    <row r="13" spans="1:28">
      <c r="A13" s="14"/>
      <c r="B13" s="61"/>
      <c r="C13" s="28"/>
      <c r="D13" s="28"/>
      <c r="E13" s="27"/>
      <c r="F13" s="27"/>
      <c r="G13" s="44"/>
      <c r="H13" s="27"/>
      <c r="I13" s="27"/>
      <c r="J13" s="28"/>
      <c r="K13" s="28"/>
      <c r="L13" s="27"/>
      <c r="M13" s="27"/>
      <c r="N13" s="44"/>
      <c r="O13" s="27"/>
    </row>
    <row r="14" spans="1:28">
      <c r="A14" s="14"/>
      <c r="B14" s="59" t="s">
        <v>214</v>
      </c>
      <c r="C14" s="30">
        <v>354279</v>
      </c>
      <c r="D14" s="30"/>
      <c r="E14" s="23"/>
      <c r="F14" s="23"/>
      <c r="G14" s="60">
        <v>4.3</v>
      </c>
      <c r="H14" s="23"/>
      <c r="I14" s="23"/>
      <c r="J14" s="30">
        <v>302722</v>
      </c>
      <c r="K14" s="30"/>
      <c r="L14" s="23"/>
      <c r="M14" s="23"/>
      <c r="N14" s="60">
        <v>3.8</v>
      </c>
      <c r="O14" s="23"/>
    </row>
    <row r="15" spans="1:28">
      <c r="A15" s="14"/>
      <c r="B15" s="59"/>
      <c r="C15" s="30"/>
      <c r="D15" s="30"/>
      <c r="E15" s="23"/>
      <c r="F15" s="23"/>
      <c r="G15" s="60"/>
      <c r="H15" s="23"/>
      <c r="I15" s="23"/>
      <c r="J15" s="30"/>
      <c r="K15" s="30"/>
      <c r="L15" s="23"/>
      <c r="M15" s="23"/>
      <c r="N15" s="60"/>
      <c r="O15" s="23"/>
    </row>
    <row r="16" spans="1:28">
      <c r="A16" s="14"/>
      <c r="B16" s="61" t="s">
        <v>215</v>
      </c>
      <c r="C16" s="28">
        <v>74155</v>
      </c>
      <c r="D16" s="28"/>
      <c r="E16" s="27"/>
      <c r="F16" s="27"/>
      <c r="G16" s="44">
        <v>0.9</v>
      </c>
      <c r="H16" s="27"/>
      <c r="I16" s="27"/>
      <c r="J16" s="28">
        <v>77775</v>
      </c>
      <c r="K16" s="28"/>
      <c r="L16" s="27"/>
      <c r="M16" s="27"/>
      <c r="N16" s="44">
        <v>1.1000000000000001</v>
      </c>
      <c r="O16" s="27"/>
    </row>
    <row r="17" spans="1:15">
      <c r="A17" s="14"/>
      <c r="B17" s="61"/>
      <c r="C17" s="28"/>
      <c r="D17" s="28"/>
      <c r="E17" s="27"/>
      <c r="F17" s="27"/>
      <c r="G17" s="44"/>
      <c r="H17" s="27"/>
      <c r="I17" s="27"/>
      <c r="J17" s="28"/>
      <c r="K17" s="28"/>
      <c r="L17" s="27"/>
      <c r="M17" s="27"/>
      <c r="N17" s="44"/>
      <c r="O17" s="27"/>
    </row>
    <row r="18" spans="1:15">
      <c r="A18" s="14"/>
      <c r="B18" s="59" t="s">
        <v>216</v>
      </c>
      <c r="C18" s="30">
        <v>113623</v>
      </c>
      <c r="D18" s="30"/>
      <c r="E18" s="23"/>
      <c r="F18" s="23"/>
      <c r="G18" s="60">
        <v>1.3</v>
      </c>
      <c r="H18" s="23"/>
      <c r="I18" s="23"/>
      <c r="J18" s="30">
        <v>121671</v>
      </c>
      <c r="K18" s="30"/>
      <c r="L18" s="23"/>
      <c r="M18" s="23"/>
      <c r="N18" s="60">
        <v>1.5</v>
      </c>
      <c r="O18" s="23"/>
    </row>
    <row r="19" spans="1:15">
      <c r="A19" s="14"/>
      <c r="B19" s="59"/>
      <c r="C19" s="30"/>
      <c r="D19" s="30"/>
      <c r="E19" s="23"/>
      <c r="F19" s="23"/>
      <c r="G19" s="60"/>
      <c r="H19" s="23"/>
      <c r="I19" s="23"/>
      <c r="J19" s="30"/>
      <c r="K19" s="30"/>
      <c r="L19" s="23"/>
      <c r="M19" s="23"/>
      <c r="N19" s="60"/>
      <c r="O19" s="23"/>
    </row>
    <row r="20" spans="1:15">
      <c r="A20" s="14"/>
      <c r="B20" s="61" t="s">
        <v>217</v>
      </c>
      <c r="C20" s="28">
        <v>866097</v>
      </c>
      <c r="D20" s="28"/>
      <c r="E20" s="27"/>
      <c r="F20" s="27"/>
      <c r="G20" s="44">
        <v>10.6</v>
      </c>
      <c r="H20" s="27"/>
      <c r="I20" s="27"/>
      <c r="J20" s="28">
        <v>831684</v>
      </c>
      <c r="K20" s="28"/>
      <c r="L20" s="27"/>
      <c r="M20" s="27"/>
      <c r="N20" s="44">
        <v>10.4</v>
      </c>
      <c r="O20" s="27"/>
    </row>
    <row r="21" spans="1:15">
      <c r="A21" s="14"/>
      <c r="B21" s="61"/>
      <c r="C21" s="28"/>
      <c r="D21" s="28"/>
      <c r="E21" s="27"/>
      <c r="F21" s="27"/>
      <c r="G21" s="44"/>
      <c r="H21" s="27"/>
      <c r="I21" s="27"/>
      <c r="J21" s="28"/>
      <c r="K21" s="28"/>
      <c r="L21" s="27"/>
      <c r="M21" s="27"/>
      <c r="N21" s="44"/>
      <c r="O21" s="27"/>
    </row>
    <row r="22" spans="1:15">
      <c r="A22" s="14"/>
      <c r="B22" s="59" t="s">
        <v>218</v>
      </c>
      <c r="C22" s="30">
        <v>454246</v>
      </c>
      <c r="D22" s="30"/>
      <c r="E22" s="23"/>
      <c r="F22" s="23"/>
      <c r="G22" s="60">
        <v>5.6</v>
      </c>
      <c r="H22" s="23"/>
      <c r="I22" s="23"/>
      <c r="J22" s="30">
        <v>414961</v>
      </c>
      <c r="K22" s="30"/>
      <c r="L22" s="23"/>
      <c r="M22" s="23"/>
      <c r="N22" s="60">
        <v>5.0999999999999996</v>
      </c>
      <c r="O22" s="23"/>
    </row>
    <row r="23" spans="1:15">
      <c r="A23" s="14"/>
      <c r="B23" s="59"/>
      <c r="C23" s="30"/>
      <c r="D23" s="30"/>
      <c r="E23" s="23"/>
      <c r="F23" s="23"/>
      <c r="G23" s="60"/>
      <c r="H23" s="23"/>
      <c r="I23" s="23"/>
      <c r="J23" s="30"/>
      <c r="K23" s="30"/>
      <c r="L23" s="23"/>
      <c r="M23" s="23"/>
      <c r="N23" s="60"/>
      <c r="O23" s="23"/>
    </row>
    <row r="24" spans="1:15">
      <c r="A24" s="14"/>
      <c r="B24" s="61" t="s">
        <v>219</v>
      </c>
      <c r="C24" s="28">
        <v>277109</v>
      </c>
      <c r="D24" s="28"/>
      <c r="E24" s="27"/>
      <c r="F24" s="27"/>
      <c r="G24" s="44">
        <v>3.4</v>
      </c>
      <c r="H24" s="27"/>
      <c r="I24" s="27"/>
      <c r="J24" s="28">
        <v>243199</v>
      </c>
      <c r="K24" s="28"/>
      <c r="L24" s="27"/>
      <c r="M24" s="27"/>
      <c r="N24" s="44">
        <v>3</v>
      </c>
      <c r="O24" s="27"/>
    </row>
    <row r="25" spans="1:15">
      <c r="A25" s="14"/>
      <c r="B25" s="61"/>
      <c r="C25" s="28"/>
      <c r="D25" s="28"/>
      <c r="E25" s="27"/>
      <c r="F25" s="27"/>
      <c r="G25" s="44"/>
      <c r="H25" s="27"/>
      <c r="I25" s="27"/>
      <c r="J25" s="28"/>
      <c r="K25" s="28"/>
      <c r="L25" s="27"/>
      <c r="M25" s="27"/>
      <c r="N25" s="44"/>
      <c r="O25" s="27"/>
    </row>
    <row r="26" spans="1:15">
      <c r="A26" s="14"/>
      <c r="B26" s="59" t="s">
        <v>220</v>
      </c>
      <c r="C26" s="30">
        <v>112549</v>
      </c>
      <c r="D26" s="30"/>
      <c r="E26" s="23"/>
      <c r="F26" s="23"/>
      <c r="G26" s="60">
        <v>1.4</v>
      </c>
      <c r="H26" s="23"/>
      <c r="I26" s="23"/>
      <c r="J26" s="30">
        <v>112186</v>
      </c>
      <c r="K26" s="30"/>
      <c r="L26" s="23"/>
      <c r="M26" s="23"/>
      <c r="N26" s="60">
        <v>1.4</v>
      </c>
      <c r="O26" s="23"/>
    </row>
    <row r="27" spans="1:15">
      <c r="A27" s="14"/>
      <c r="B27" s="59"/>
      <c r="C27" s="30"/>
      <c r="D27" s="30"/>
      <c r="E27" s="23"/>
      <c r="F27" s="23"/>
      <c r="G27" s="60"/>
      <c r="H27" s="23"/>
      <c r="I27" s="23"/>
      <c r="J27" s="30"/>
      <c r="K27" s="30"/>
      <c r="L27" s="23"/>
      <c r="M27" s="23"/>
      <c r="N27" s="60"/>
      <c r="O27" s="23"/>
    </row>
    <row r="28" spans="1:15">
      <c r="A28" s="14"/>
      <c r="B28" s="61" t="s">
        <v>221</v>
      </c>
      <c r="C28" s="28">
        <v>41339</v>
      </c>
      <c r="D28" s="28"/>
      <c r="E28" s="27"/>
      <c r="F28" s="27"/>
      <c r="G28" s="44">
        <v>0.5</v>
      </c>
      <c r="H28" s="27"/>
      <c r="I28" s="27"/>
      <c r="J28" s="28">
        <v>47141</v>
      </c>
      <c r="K28" s="28"/>
      <c r="L28" s="27"/>
      <c r="M28" s="27"/>
      <c r="N28" s="44">
        <v>0.6</v>
      </c>
      <c r="O28" s="27"/>
    </row>
    <row r="29" spans="1:15" ht="15.75" thickBot="1">
      <c r="A29" s="14"/>
      <c r="B29" s="61"/>
      <c r="C29" s="31"/>
      <c r="D29" s="31"/>
      <c r="E29" s="32"/>
      <c r="F29" s="27"/>
      <c r="G29" s="62"/>
      <c r="H29" s="32"/>
      <c r="I29" s="27"/>
      <c r="J29" s="31"/>
      <c r="K29" s="31"/>
      <c r="L29" s="32"/>
      <c r="M29" s="27"/>
      <c r="N29" s="62"/>
      <c r="O29" s="32"/>
    </row>
    <row r="30" spans="1:15">
      <c r="A30" s="14"/>
      <c r="B30" s="59" t="s">
        <v>222</v>
      </c>
      <c r="C30" s="34">
        <v>7876985</v>
      </c>
      <c r="D30" s="34"/>
      <c r="E30" s="36"/>
      <c r="F30" s="23"/>
      <c r="G30" s="63">
        <v>96.2</v>
      </c>
      <c r="H30" s="36"/>
      <c r="I30" s="23"/>
      <c r="J30" s="34">
        <v>7641266</v>
      </c>
      <c r="K30" s="34"/>
      <c r="L30" s="36"/>
      <c r="M30" s="23"/>
      <c r="N30" s="63">
        <v>95.6</v>
      </c>
      <c r="O30" s="36"/>
    </row>
    <row r="31" spans="1:15" ht="15.75" thickBot="1">
      <c r="A31" s="14"/>
      <c r="B31" s="59"/>
      <c r="C31" s="38"/>
      <c r="D31" s="38"/>
      <c r="E31" s="39"/>
      <c r="F31" s="23"/>
      <c r="G31" s="64"/>
      <c r="H31" s="39"/>
      <c r="I31" s="23"/>
      <c r="J31" s="38"/>
      <c r="K31" s="38"/>
      <c r="L31" s="39"/>
      <c r="M31" s="23"/>
      <c r="N31" s="64"/>
      <c r="O31" s="39"/>
    </row>
    <row r="32" spans="1:15">
      <c r="A32" s="14"/>
      <c r="B32" s="54" t="s">
        <v>223</v>
      </c>
      <c r="C32" s="42"/>
      <c r="D32" s="42"/>
      <c r="E32" s="42"/>
      <c r="F32" s="19"/>
      <c r="G32" s="42"/>
      <c r="H32" s="42"/>
      <c r="I32" s="19"/>
      <c r="J32" s="42"/>
      <c r="K32" s="42"/>
      <c r="L32" s="42"/>
      <c r="M32" s="19"/>
      <c r="N32" s="42"/>
      <c r="O32" s="42"/>
    </row>
    <row r="33" spans="1:15">
      <c r="A33" s="14"/>
      <c r="B33" s="59" t="s">
        <v>211</v>
      </c>
      <c r="C33" s="30">
        <v>13177</v>
      </c>
      <c r="D33" s="30"/>
      <c r="E33" s="23"/>
      <c r="F33" s="23"/>
      <c r="G33" s="60">
        <v>0.2</v>
      </c>
      <c r="H33" s="23"/>
      <c r="I33" s="23"/>
      <c r="J33" s="30">
        <v>14468</v>
      </c>
      <c r="K33" s="30"/>
      <c r="L33" s="23"/>
      <c r="M33" s="23"/>
      <c r="N33" s="60">
        <v>0.2</v>
      </c>
      <c r="O33" s="23"/>
    </row>
    <row r="34" spans="1:15">
      <c r="A34" s="14"/>
      <c r="B34" s="59"/>
      <c r="C34" s="30"/>
      <c r="D34" s="30"/>
      <c r="E34" s="23"/>
      <c r="F34" s="23"/>
      <c r="G34" s="60"/>
      <c r="H34" s="23"/>
      <c r="I34" s="23"/>
      <c r="J34" s="30"/>
      <c r="K34" s="30"/>
      <c r="L34" s="23"/>
      <c r="M34" s="23"/>
      <c r="N34" s="60"/>
      <c r="O34" s="23"/>
    </row>
    <row r="35" spans="1:15">
      <c r="A35" s="14"/>
      <c r="B35" s="61" t="s">
        <v>213</v>
      </c>
      <c r="C35" s="44" t="s">
        <v>202</v>
      </c>
      <c r="D35" s="44"/>
      <c r="E35" s="27"/>
      <c r="F35" s="27"/>
      <c r="G35" s="44" t="s">
        <v>202</v>
      </c>
      <c r="H35" s="27"/>
      <c r="I35" s="27"/>
      <c r="J35" s="44" t="s">
        <v>202</v>
      </c>
      <c r="K35" s="44"/>
      <c r="L35" s="27"/>
      <c r="M35" s="27"/>
      <c r="N35" s="44" t="s">
        <v>202</v>
      </c>
      <c r="O35" s="27"/>
    </row>
    <row r="36" spans="1:15">
      <c r="A36" s="14"/>
      <c r="B36" s="61"/>
      <c r="C36" s="44"/>
      <c r="D36" s="44"/>
      <c r="E36" s="27"/>
      <c r="F36" s="27"/>
      <c r="G36" s="44"/>
      <c r="H36" s="27"/>
      <c r="I36" s="27"/>
      <c r="J36" s="44"/>
      <c r="K36" s="44"/>
      <c r="L36" s="27"/>
      <c r="M36" s="27"/>
      <c r="N36" s="44"/>
      <c r="O36" s="27"/>
    </row>
    <row r="37" spans="1:15">
      <c r="A37" s="14"/>
      <c r="B37" s="59" t="s">
        <v>214</v>
      </c>
      <c r="C37" s="60" t="s">
        <v>202</v>
      </c>
      <c r="D37" s="60"/>
      <c r="E37" s="23"/>
      <c r="F37" s="23"/>
      <c r="G37" s="60" t="s">
        <v>202</v>
      </c>
      <c r="H37" s="23"/>
      <c r="I37" s="23"/>
      <c r="J37" s="60" t="s">
        <v>202</v>
      </c>
      <c r="K37" s="60"/>
      <c r="L37" s="23"/>
      <c r="M37" s="23"/>
      <c r="N37" s="60" t="s">
        <v>202</v>
      </c>
      <c r="O37" s="23"/>
    </row>
    <row r="38" spans="1:15">
      <c r="A38" s="14"/>
      <c r="B38" s="59"/>
      <c r="C38" s="60"/>
      <c r="D38" s="60"/>
      <c r="E38" s="23"/>
      <c r="F38" s="23"/>
      <c r="G38" s="60"/>
      <c r="H38" s="23"/>
      <c r="I38" s="23"/>
      <c r="J38" s="60"/>
      <c r="K38" s="60"/>
      <c r="L38" s="23"/>
      <c r="M38" s="23"/>
      <c r="N38" s="60"/>
      <c r="O38" s="23"/>
    </row>
    <row r="39" spans="1:15">
      <c r="A39" s="14"/>
      <c r="B39" s="61" t="s">
        <v>224</v>
      </c>
      <c r="C39" s="28">
        <v>1135</v>
      </c>
      <c r="D39" s="28"/>
      <c r="E39" s="27"/>
      <c r="F39" s="27"/>
      <c r="G39" s="44" t="s">
        <v>202</v>
      </c>
      <c r="H39" s="27"/>
      <c r="I39" s="27"/>
      <c r="J39" s="28">
        <v>1489</v>
      </c>
      <c r="K39" s="28"/>
      <c r="L39" s="27"/>
      <c r="M39" s="27"/>
      <c r="N39" s="44" t="s">
        <v>202</v>
      </c>
      <c r="O39" s="27"/>
    </row>
    <row r="40" spans="1:15">
      <c r="A40" s="14"/>
      <c r="B40" s="61"/>
      <c r="C40" s="28"/>
      <c r="D40" s="28"/>
      <c r="E40" s="27"/>
      <c r="F40" s="27"/>
      <c r="G40" s="44"/>
      <c r="H40" s="27"/>
      <c r="I40" s="27"/>
      <c r="J40" s="28"/>
      <c r="K40" s="28"/>
      <c r="L40" s="27"/>
      <c r="M40" s="27"/>
      <c r="N40" s="44"/>
      <c r="O40" s="27"/>
    </row>
    <row r="41" spans="1:15">
      <c r="A41" s="14"/>
      <c r="B41" s="59" t="s">
        <v>216</v>
      </c>
      <c r="C41" s="30">
        <v>3241</v>
      </c>
      <c r="D41" s="30"/>
      <c r="E41" s="23"/>
      <c r="F41" s="23"/>
      <c r="G41" s="60">
        <v>0.1</v>
      </c>
      <c r="H41" s="23"/>
      <c r="I41" s="23"/>
      <c r="J41" s="30">
        <v>3313</v>
      </c>
      <c r="K41" s="30"/>
      <c r="L41" s="23"/>
      <c r="M41" s="23"/>
      <c r="N41" s="60" t="s">
        <v>202</v>
      </c>
      <c r="O41" s="23"/>
    </row>
    <row r="42" spans="1:15">
      <c r="A42" s="14"/>
      <c r="B42" s="59"/>
      <c r="C42" s="30"/>
      <c r="D42" s="30"/>
      <c r="E42" s="23"/>
      <c r="F42" s="23"/>
      <c r="G42" s="60"/>
      <c r="H42" s="23"/>
      <c r="I42" s="23"/>
      <c r="J42" s="30"/>
      <c r="K42" s="30"/>
      <c r="L42" s="23"/>
      <c r="M42" s="23"/>
      <c r="N42" s="60"/>
      <c r="O42" s="23"/>
    </row>
    <row r="43" spans="1:15">
      <c r="A43" s="14"/>
      <c r="B43" s="61" t="s">
        <v>217</v>
      </c>
      <c r="C43" s="28">
        <v>3538</v>
      </c>
      <c r="D43" s="28"/>
      <c r="E43" s="27"/>
      <c r="F43" s="27"/>
      <c r="G43" s="44" t="s">
        <v>202</v>
      </c>
      <c r="H43" s="27"/>
      <c r="I43" s="27"/>
      <c r="J43" s="28">
        <v>3914</v>
      </c>
      <c r="K43" s="28"/>
      <c r="L43" s="27"/>
      <c r="M43" s="27"/>
      <c r="N43" s="44">
        <v>0.1</v>
      </c>
      <c r="O43" s="27"/>
    </row>
    <row r="44" spans="1:15">
      <c r="A44" s="14"/>
      <c r="B44" s="61"/>
      <c r="C44" s="28"/>
      <c r="D44" s="28"/>
      <c r="E44" s="27"/>
      <c r="F44" s="27"/>
      <c r="G44" s="44"/>
      <c r="H44" s="27"/>
      <c r="I44" s="27"/>
      <c r="J44" s="28"/>
      <c r="K44" s="28"/>
      <c r="L44" s="27"/>
      <c r="M44" s="27"/>
      <c r="N44" s="44"/>
      <c r="O44" s="27"/>
    </row>
    <row r="45" spans="1:15">
      <c r="A45" s="14"/>
      <c r="B45" s="59" t="s">
        <v>218</v>
      </c>
      <c r="C45" s="30">
        <v>112089</v>
      </c>
      <c r="D45" s="30"/>
      <c r="E45" s="23"/>
      <c r="F45" s="23"/>
      <c r="G45" s="60">
        <v>1.3</v>
      </c>
      <c r="H45" s="23"/>
      <c r="I45" s="23"/>
      <c r="J45" s="30">
        <v>133423</v>
      </c>
      <c r="K45" s="30"/>
      <c r="L45" s="23"/>
      <c r="M45" s="23"/>
      <c r="N45" s="60">
        <v>1.7</v>
      </c>
      <c r="O45" s="23"/>
    </row>
    <row r="46" spans="1:15">
      <c r="A46" s="14"/>
      <c r="B46" s="59"/>
      <c r="C46" s="30"/>
      <c r="D46" s="30"/>
      <c r="E46" s="23"/>
      <c r="F46" s="23"/>
      <c r="G46" s="60"/>
      <c r="H46" s="23"/>
      <c r="I46" s="23"/>
      <c r="J46" s="30"/>
      <c r="K46" s="30"/>
      <c r="L46" s="23"/>
      <c r="M46" s="23"/>
      <c r="N46" s="60"/>
      <c r="O46" s="23"/>
    </row>
    <row r="47" spans="1:15">
      <c r="A47" s="14"/>
      <c r="B47" s="61" t="s">
        <v>225</v>
      </c>
      <c r="C47" s="28">
        <v>69872</v>
      </c>
      <c r="D47" s="28"/>
      <c r="E47" s="27"/>
      <c r="F47" s="27"/>
      <c r="G47" s="44">
        <v>0.9</v>
      </c>
      <c r="H47" s="27"/>
      <c r="I47" s="27"/>
      <c r="J47" s="28">
        <v>75326</v>
      </c>
      <c r="K47" s="28"/>
      <c r="L47" s="27"/>
      <c r="M47" s="27"/>
      <c r="N47" s="44">
        <v>0.9</v>
      </c>
      <c r="O47" s="27"/>
    </row>
    <row r="48" spans="1:15">
      <c r="A48" s="14"/>
      <c r="B48" s="61"/>
      <c r="C48" s="28"/>
      <c r="D48" s="28"/>
      <c r="E48" s="27"/>
      <c r="F48" s="27"/>
      <c r="G48" s="44"/>
      <c r="H48" s="27"/>
      <c r="I48" s="27"/>
      <c r="J48" s="28"/>
      <c r="K48" s="28"/>
      <c r="L48" s="27"/>
      <c r="M48" s="27"/>
      <c r="N48" s="44"/>
      <c r="O48" s="27"/>
    </row>
    <row r="49" spans="1:15">
      <c r="A49" s="14"/>
      <c r="B49" s="59" t="s">
        <v>220</v>
      </c>
      <c r="C49" s="30">
        <v>8624</v>
      </c>
      <c r="D49" s="30"/>
      <c r="E49" s="23"/>
      <c r="F49" s="23"/>
      <c r="G49" s="60">
        <v>0.1</v>
      </c>
      <c r="H49" s="23"/>
      <c r="I49" s="23"/>
      <c r="J49" s="30">
        <v>10179</v>
      </c>
      <c r="K49" s="30"/>
      <c r="L49" s="23"/>
      <c r="M49" s="23"/>
      <c r="N49" s="60">
        <v>0.1</v>
      </c>
      <c r="O49" s="23"/>
    </row>
    <row r="50" spans="1:15">
      <c r="A50" s="14"/>
      <c r="B50" s="59"/>
      <c r="C50" s="30"/>
      <c r="D50" s="30"/>
      <c r="E50" s="23"/>
      <c r="F50" s="23"/>
      <c r="G50" s="60"/>
      <c r="H50" s="23"/>
      <c r="I50" s="23"/>
      <c r="J50" s="30"/>
      <c r="K50" s="30"/>
      <c r="L50" s="23"/>
      <c r="M50" s="23"/>
      <c r="N50" s="60"/>
      <c r="O50" s="23"/>
    </row>
    <row r="51" spans="1:15">
      <c r="A51" s="14"/>
      <c r="B51" s="61" t="s">
        <v>221</v>
      </c>
      <c r="C51" s="28">
        <v>6842</v>
      </c>
      <c r="D51" s="28"/>
      <c r="E51" s="27"/>
      <c r="F51" s="27"/>
      <c r="G51" s="44">
        <v>0.1</v>
      </c>
      <c r="H51" s="27"/>
      <c r="I51" s="27"/>
      <c r="J51" s="28">
        <v>8267</v>
      </c>
      <c r="K51" s="28"/>
      <c r="L51" s="27"/>
      <c r="M51" s="27"/>
      <c r="N51" s="44">
        <v>0.1</v>
      </c>
      <c r="O51" s="27"/>
    </row>
    <row r="52" spans="1:15" ht="15.75" thickBot="1">
      <c r="A52" s="14"/>
      <c r="B52" s="61"/>
      <c r="C52" s="31"/>
      <c r="D52" s="31"/>
      <c r="E52" s="32"/>
      <c r="F52" s="27"/>
      <c r="G52" s="62"/>
      <c r="H52" s="32"/>
      <c r="I52" s="27"/>
      <c r="J52" s="31"/>
      <c r="K52" s="31"/>
      <c r="L52" s="32"/>
      <c r="M52" s="27"/>
      <c r="N52" s="62"/>
      <c r="O52" s="32"/>
    </row>
    <row r="53" spans="1:15">
      <c r="A53" s="14"/>
      <c r="B53" s="59" t="s">
        <v>226</v>
      </c>
      <c r="C53" s="34">
        <v>218518</v>
      </c>
      <c r="D53" s="34"/>
      <c r="E53" s="36"/>
      <c r="F53" s="23"/>
      <c r="G53" s="63">
        <v>2.7</v>
      </c>
      <c r="H53" s="36"/>
      <c r="I53" s="23"/>
      <c r="J53" s="34">
        <v>250379</v>
      </c>
      <c r="K53" s="34"/>
      <c r="L53" s="36"/>
      <c r="M53" s="23"/>
      <c r="N53" s="63">
        <v>3.1</v>
      </c>
      <c r="O53" s="36"/>
    </row>
    <row r="54" spans="1:15" ht="15.75" thickBot="1">
      <c r="A54" s="14"/>
      <c r="B54" s="59"/>
      <c r="C54" s="38"/>
      <c r="D54" s="38"/>
      <c r="E54" s="39"/>
      <c r="F54" s="23"/>
      <c r="G54" s="64"/>
      <c r="H54" s="39"/>
      <c r="I54" s="23"/>
      <c r="J54" s="38"/>
      <c r="K54" s="38"/>
      <c r="L54" s="39"/>
      <c r="M54" s="23"/>
      <c r="N54" s="64"/>
      <c r="O54" s="39"/>
    </row>
    <row r="55" spans="1:15">
      <c r="A55" s="14"/>
      <c r="B55" s="54" t="s">
        <v>227</v>
      </c>
      <c r="C55" s="42"/>
      <c r="D55" s="42"/>
      <c r="E55" s="42"/>
      <c r="F55" s="19"/>
      <c r="G55" s="42"/>
      <c r="H55" s="42"/>
      <c r="I55" s="19"/>
      <c r="J55" s="42"/>
      <c r="K55" s="42"/>
      <c r="L55" s="42"/>
      <c r="M55" s="19"/>
      <c r="N55" s="42"/>
      <c r="O55" s="42"/>
    </row>
    <row r="56" spans="1:15">
      <c r="A56" s="14"/>
      <c r="B56" s="59" t="s">
        <v>211</v>
      </c>
      <c r="C56" s="60">
        <v>329</v>
      </c>
      <c r="D56" s="60"/>
      <c r="E56" s="23"/>
      <c r="F56" s="23"/>
      <c r="G56" s="60" t="s">
        <v>202</v>
      </c>
      <c r="H56" s="23"/>
      <c r="I56" s="23"/>
      <c r="J56" s="60">
        <v>333</v>
      </c>
      <c r="K56" s="60"/>
      <c r="L56" s="23"/>
      <c r="M56" s="23"/>
      <c r="N56" s="60" t="s">
        <v>202</v>
      </c>
      <c r="O56" s="23"/>
    </row>
    <row r="57" spans="1:15">
      <c r="A57" s="14"/>
      <c r="B57" s="59"/>
      <c r="C57" s="60"/>
      <c r="D57" s="60"/>
      <c r="E57" s="23"/>
      <c r="F57" s="23"/>
      <c r="G57" s="60"/>
      <c r="H57" s="23"/>
      <c r="I57" s="23"/>
      <c r="J57" s="60"/>
      <c r="K57" s="60"/>
      <c r="L57" s="23"/>
      <c r="M57" s="23"/>
      <c r="N57" s="60"/>
      <c r="O57" s="23"/>
    </row>
    <row r="58" spans="1:15">
      <c r="A58" s="14"/>
      <c r="B58" s="61" t="s">
        <v>213</v>
      </c>
      <c r="C58" s="44" t="s">
        <v>202</v>
      </c>
      <c r="D58" s="44"/>
      <c r="E58" s="27"/>
      <c r="F58" s="27"/>
      <c r="G58" s="44" t="s">
        <v>202</v>
      </c>
      <c r="H58" s="27"/>
      <c r="I58" s="27"/>
      <c r="J58" s="44" t="s">
        <v>202</v>
      </c>
      <c r="K58" s="44"/>
      <c r="L58" s="27"/>
      <c r="M58" s="27"/>
      <c r="N58" s="44" t="s">
        <v>202</v>
      </c>
      <c r="O58" s="27"/>
    </row>
    <row r="59" spans="1:15">
      <c r="A59" s="14"/>
      <c r="B59" s="61"/>
      <c r="C59" s="44"/>
      <c r="D59" s="44"/>
      <c r="E59" s="27"/>
      <c r="F59" s="27"/>
      <c r="G59" s="44"/>
      <c r="H59" s="27"/>
      <c r="I59" s="27"/>
      <c r="J59" s="44"/>
      <c r="K59" s="44"/>
      <c r="L59" s="27"/>
      <c r="M59" s="27"/>
      <c r="N59" s="44"/>
      <c r="O59" s="27"/>
    </row>
    <row r="60" spans="1:15">
      <c r="A60" s="14"/>
      <c r="B60" s="59" t="s">
        <v>224</v>
      </c>
      <c r="C60" s="30">
        <v>1759</v>
      </c>
      <c r="D60" s="30"/>
      <c r="E60" s="23"/>
      <c r="F60" s="23"/>
      <c r="G60" s="60" t="s">
        <v>202</v>
      </c>
      <c r="H60" s="23"/>
      <c r="I60" s="23"/>
      <c r="J60" s="30">
        <v>2396</v>
      </c>
      <c r="K60" s="30"/>
      <c r="L60" s="23"/>
      <c r="M60" s="23"/>
      <c r="N60" s="60" t="s">
        <v>202</v>
      </c>
      <c r="O60" s="23"/>
    </row>
    <row r="61" spans="1:15">
      <c r="A61" s="14"/>
      <c r="B61" s="59"/>
      <c r="C61" s="30"/>
      <c r="D61" s="30"/>
      <c r="E61" s="23"/>
      <c r="F61" s="23"/>
      <c r="G61" s="60"/>
      <c r="H61" s="23"/>
      <c r="I61" s="23"/>
      <c r="J61" s="30"/>
      <c r="K61" s="30"/>
      <c r="L61" s="23"/>
      <c r="M61" s="23"/>
      <c r="N61" s="60"/>
      <c r="O61" s="23"/>
    </row>
    <row r="62" spans="1:15">
      <c r="A62" s="14"/>
      <c r="B62" s="61" t="s">
        <v>217</v>
      </c>
      <c r="C62" s="44" t="s">
        <v>202</v>
      </c>
      <c r="D62" s="44"/>
      <c r="E62" s="27"/>
      <c r="F62" s="27"/>
      <c r="G62" s="44" t="s">
        <v>202</v>
      </c>
      <c r="H62" s="27"/>
      <c r="I62" s="27"/>
      <c r="J62" s="44" t="s">
        <v>202</v>
      </c>
      <c r="K62" s="44"/>
      <c r="L62" s="27"/>
      <c r="M62" s="27"/>
      <c r="N62" s="44" t="s">
        <v>202</v>
      </c>
      <c r="O62" s="27"/>
    </row>
    <row r="63" spans="1:15">
      <c r="A63" s="14"/>
      <c r="B63" s="61"/>
      <c r="C63" s="44"/>
      <c r="D63" s="44"/>
      <c r="E63" s="27"/>
      <c r="F63" s="27"/>
      <c r="G63" s="44"/>
      <c r="H63" s="27"/>
      <c r="I63" s="27"/>
      <c r="J63" s="44"/>
      <c r="K63" s="44"/>
      <c r="L63" s="27"/>
      <c r="M63" s="27"/>
      <c r="N63" s="44"/>
      <c r="O63" s="27"/>
    </row>
    <row r="64" spans="1:15">
      <c r="A64" s="14"/>
      <c r="B64" s="59" t="s">
        <v>218</v>
      </c>
      <c r="C64" s="30">
        <v>68122</v>
      </c>
      <c r="D64" s="30"/>
      <c r="E64" s="23"/>
      <c r="F64" s="23"/>
      <c r="G64" s="60">
        <v>0.9</v>
      </c>
      <c r="H64" s="23"/>
      <c r="I64" s="23"/>
      <c r="J64" s="30">
        <v>76909</v>
      </c>
      <c r="K64" s="30"/>
      <c r="L64" s="23"/>
      <c r="M64" s="23"/>
      <c r="N64" s="60">
        <v>1.1000000000000001</v>
      </c>
      <c r="O64" s="23"/>
    </row>
    <row r="65" spans="1:15">
      <c r="A65" s="14"/>
      <c r="B65" s="59"/>
      <c r="C65" s="30"/>
      <c r="D65" s="30"/>
      <c r="E65" s="23"/>
      <c r="F65" s="23"/>
      <c r="G65" s="60"/>
      <c r="H65" s="23"/>
      <c r="I65" s="23"/>
      <c r="J65" s="30"/>
      <c r="K65" s="30"/>
      <c r="L65" s="23"/>
      <c r="M65" s="23"/>
      <c r="N65" s="60"/>
      <c r="O65" s="23"/>
    </row>
    <row r="66" spans="1:15">
      <c r="A66" s="14"/>
      <c r="B66" s="61" t="s">
        <v>225</v>
      </c>
      <c r="C66" s="28">
        <v>4724</v>
      </c>
      <c r="D66" s="28"/>
      <c r="E66" s="27"/>
      <c r="F66" s="27"/>
      <c r="G66" s="44">
        <v>0.1</v>
      </c>
      <c r="H66" s="27"/>
      <c r="I66" s="27"/>
      <c r="J66" s="28">
        <v>7925</v>
      </c>
      <c r="K66" s="28"/>
      <c r="L66" s="27"/>
      <c r="M66" s="27"/>
      <c r="N66" s="44">
        <v>0.1</v>
      </c>
      <c r="O66" s="27"/>
    </row>
    <row r="67" spans="1:15">
      <c r="A67" s="14"/>
      <c r="B67" s="61"/>
      <c r="C67" s="28"/>
      <c r="D67" s="28"/>
      <c r="E67" s="27"/>
      <c r="F67" s="27"/>
      <c r="G67" s="44"/>
      <c r="H67" s="27"/>
      <c r="I67" s="27"/>
      <c r="J67" s="28"/>
      <c r="K67" s="28"/>
      <c r="L67" s="27"/>
      <c r="M67" s="27"/>
      <c r="N67" s="44"/>
      <c r="O67" s="27"/>
    </row>
    <row r="68" spans="1:15">
      <c r="A68" s="14"/>
      <c r="B68" s="59" t="s">
        <v>220</v>
      </c>
      <c r="C68" s="30">
        <v>10679</v>
      </c>
      <c r="D68" s="30"/>
      <c r="E68" s="23"/>
      <c r="F68" s="23"/>
      <c r="G68" s="60">
        <v>0.1</v>
      </c>
      <c r="H68" s="23"/>
      <c r="I68" s="23"/>
      <c r="J68" s="30">
        <v>11266</v>
      </c>
      <c r="K68" s="30"/>
      <c r="L68" s="23"/>
      <c r="M68" s="23"/>
      <c r="N68" s="60">
        <v>0.1</v>
      </c>
      <c r="O68" s="23"/>
    </row>
    <row r="69" spans="1:15">
      <c r="A69" s="14"/>
      <c r="B69" s="59"/>
      <c r="C69" s="30"/>
      <c r="D69" s="30"/>
      <c r="E69" s="23"/>
      <c r="F69" s="23"/>
      <c r="G69" s="60"/>
      <c r="H69" s="23"/>
      <c r="I69" s="23"/>
      <c r="J69" s="30"/>
      <c r="K69" s="30"/>
      <c r="L69" s="23"/>
      <c r="M69" s="23"/>
      <c r="N69" s="60"/>
      <c r="O69" s="23"/>
    </row>
    <row r="70" spans="1:15">
      <c r="A70" s="14"/>
      <c r="B70" s="61" t="s">
        <v>221</v>
      </c>
      <c r="C70" s="44">
        <v>58</v>
      </c>
      <c r="D70" s="44"/>
      <c r="E70" s="27"/>
      <c r="F70" s="27"/>
      <c r="G70" s="44" t="s">
        <v>202</v>
      </c>
      <c r="H70" s="27"/>
      <c r="I70" s="27"/>
      <c r="J70" s="44">
        <v>71</v>
      </c>
      <c r="K70" s="44"/>
      <c r="L70" s="27"/>
      <c r="M70" s="27"/>
      <c r="N70" s="44" t="s">
        <v>202</v>
      </c>
      <c r="O70" s="27"/>
    </row>
    <row r="71" spans="1:15" ht="15.75" thickBot="1">
      <c r="A71" s="14"/>
      <c r="B71" s="61"/>
      <c r="C71" s="62"/>
      <c r="D71" s="62"/>
      <c r="E71" s="32"/>
      <c r="F71" s="27"/>
      <c r="G71" s="62"/>
      <c r="H71" s="32"/>
      <c r="I71" s="27"/>
      <c r="J71" s="62"/>
      <c r="K71" s="62"/>
      <c r="L71" s="32"/>
      <c r="M71" s="27"/>
      <c r="N71" s="62"/>
      <c r="O71" s="32"/>
    </row>
    <row r="72" spans="1:15">
      <c r="A72" s="14"/>
      <c r="B72" s="59" t="s">
        <v>228</v>
      </c>
      <c r="C72" s="34">
        <v>85671</v>
      </c>
      <c r="D72" s="34"/>
      <c r="E72" s="36"/>
      <c r="F72" s="23"/>
      <c r="G72" s="63">
        <v>1.1000000000000001</v>
      </c>
      <c r="H72" s="36"/>
      <c r="I72" s="23"/>
      <c r="J72" s="34">
        <v>98900</v>
      </c>
      <c r="K72" s="34"/>
      <c r="L72" s="36"/>
      <c r="M72" s="23"/>
      <c r="N72" s="63">
        <v>1.3</v>
      </c>
      <c r="O72" s="36"/>
    </row>
    <row r="73" spans="1:15" ht="15.75" thickBot="1">
      <c r="A73" s="14"/>
      <c r="B73" s="59"/>
      <c r="C73" s="38"/>
      <c r="D73" s="38"/>
      <c r="E73" s="39"/>
      <c r="F73" s="23"/>
      <c r="G73" s="64"/>
      <c r="H73" s="39"/>
      <c r="I73" s="23"/>
      <c r="J73" s="38"/>
      <c r="K73" s="38"/>
      <c r="L73" s="39"/>
      <c r="M73" s="23"/>
      <c r="N73" s="64"/>
      <c r="O73" s="39"/>
    </row>
    <row r="74" spans="1:15">
      <c r="A74" s="14"/>
      <c r="B74" s="54" t="s">
        <v>229</v>
      </c>
      <c r="C74" s="42"/>
      <c r="D74" s="42"/>
      <c r="E74" s="42"/>
      <c r="F74" s="19"/>
      <c r="G74" s="42"/>
      <c r="H74" s="42"/>
      <c r="I74" s="19"/>
      <c r="J74" s="42"/>
      <c r="K74" s="42"/>
      <c r="L74" s="42"/>
      <c r="M74" s="19"/>
      <c r="N74" s="42"/>
      <c r="O74" s="42"/>
    </row>
    <row r="75" spans="1:15">
      <c r="A75" s="14"/>
      <c r="B75" s="59" t="s">
        <v>230</v>
      </c>
      <c r="C75" s="30">
        <v>5462093</v>
      </c>
      <c r="D75" s="30"/>
      <c r="E75" s="23"/>
      <c r="F75" s="23"/>
      <c r="G75" s="60">
        <v>66.7</v>
      </c>
      <c r="H75" s="23"/>
      <c r="I75" s="23"/>
      <c r="J75" s="30">
        <v>5373950</v>
      </c>
      <c r="K75" s="30"/>
      <c r="L75" s="23"/>
      <c r="M75" s="23"/>
      <c r="N75" s="60">
        <v>67.3</v>
      </c>
      <c r="O75" s="23"/>
    </row>
    <row r="76" spans="1:15">
      <c r="A76" s="14"/>
      <c r="B76" s="59"/>
      <c r="C76" s="30"/>
      <c r="D76" s="30"/>
      <c r="E76" s="23"/>
      <c r="F76" s="23"/>
      <c r="G76" s="60"/>
      <c r="H76" s="23"/>
      <c r="I76" s="23"/>
      <c r="J76" s="30"/>
      <c r="K76" s="30"/>
      <c r="L76" s="23"/>
      <c r="M76" s="23"/>
      <c r="N76" s="60"/>
      <c r="O76" s="23"/>
    </row>
    <row r="77" spans="1:15">
      <c r="A77" s="14"/>
      <c r="B77" s="61" t="s">
        <v>231</v>
      </c>
      <c r="C77" s="28">
        <v>135001</v>
      </c>
      <c r="D77" s="28"/>
      <c r="E77" s="27"/>
      <c r="F77" s="27"/>
      <c r="G77" s="44">
        <v>1.7</v>
      </c>
      <c r="H77" s="27"/>
      <c r="I77" s="27"/>
      <c r="J77" s="28">
        <v>130778</v>
      </c>
      <c r="K77" s="28"/>
      <c r="L77" s="27"/>
      <c r="M77" s="27"/>
      <c r="N77" s="44">
        <v>1.6</v>
      </c>
      <c r="O77" s="27"/>
    </row>
    <row r="78" spans="1:15">
      <c r="A78" s="14"/>
      <c r="B78" s="61"/>
      <c r="C78" s="28"/>
      <c r="D78" s="28"/>
      <c r="E78" s="27"/>
      <c r="F78" s="27"/>
      <c r="G78" s="44"/>
      <c r="H78" s="27"/>
      <c r="I78" s="27"/>
      <c r="J78" s="28"/>
      <c r="K78" s="28"/>
      <c r="L78" s="27"/>
      <c r="M78" s="27"/>
      <c r="N78" s="44"/>
      <c r="O78" s="27"/>
    </row>
    <row r="79" spans="1:15">
      <c r="A79" s="14"/>
      <c r="B79" s="59" t="s">
        <v>232</v>
      </c>
      <c r="C79" s="30">
        <v>354279</v>
      </c>
      <c r="D79" s="30"/>
      <c r="E79" s="23"/>
      <c r="F79" s="23"/>
      <c r="G79" s="60">
        <v>4.3</v>
      </c>
      <c r="H79" s="23"/>
      <c r="I79" s="23"/>
      <c r="J79" s="30">
        <v>302722</v>
      </c>
      <c r="K79" s="30"/>
      <c r="L79" s="23"/>
      <c r="M79" s="23"/>
      <c r="N79" s="60">
        <v>3.8</v>
      </c>
      <c r="O79" s="23"/>
    </row>
    <row r="80" spans="1:15">
      <c r="A80" s="14"/>
      <c r="B80" s="59"/>
      <c r="C80" s="30"/>
      <c r="D80" s="30"/>
      <c r="E80" s="23"/>
      <c r="F80" s="23"/>
      <c r="G80" s="60"/>
      <c r="H80" s="23"/>
      <c r="I80" s="23"/>
      <c r="J80" s="30"/>
      <c r="K80" s="30"/>
      <c r="L80" s="23"/>
      <c r="M80" s="23"/>
      <c r="N80" s="60"/>
      <c r="O80" s="23"/>
    </row>
    <row r="81" spans="1:15">
      <c r="A81" s="14"/>
      <c r="B81" s="61" t="s">
        <v>233</v>
      </c>
      <c r="C81" s="28">
        <v>77049</v>
      </c>
      <c r="D81" s="28"/>
      <c r="E81" s="27"/>
      <c r="F81" s="27"/>
      <c r="G81" s="44">
        <v>0.9</v>
      </c>
      <c r="H81" s="27"/>
      <c r="I81" s="27"/>
      <c r="J81" s="28">
        <v>81660</v>
      </c>
      <c r="K81" s="28"/>
      <c r="L81" s="27"/>
      <c r="M81" s="27"/>
      <c r="N81" s="44">
        <v>1.1000000000000001</v>
      </c>
      <c r="O81" s="27"/>
    </row>
    <row r="82" spans="1:15">
      <c r="A82" s="14"/>
      <c r="B82" s="61"/>
      <c r="C82" s="28"/>
      <c r="D82" s="28"/>
      <c r="E82" s="27"/>
      <c r="F82" s="27"/>
      <c r="G82" s="44"/>
      <c r="H82" s="27"/>
      <c r="I82" s="27"/>
      <c r="J82" s="28"/>
      <c r="K82" s="28"/>
      <c r="L82" s="27"/>
      <c r="M82" s="27"/>
      <c r="N82" s="44"/>
      <c r="O82" s="27"/>
    </row>
    <row r="83" spans="1:15">
      <c r="A83" s="14"/>
      <c r="B83" s="59" t="s">
        <v>234</v>
      </c>
      <c r="C83" s="30">
        <v>116864</v>
      </c>
      <c r="D83" s="30"/>
      <c r="E83" s="23"/>
      <c r="F83" s="23"/>
      <c r="G83" s="60">
        <v>1.4</v>
      </c>
      <c r="H83" s="23"/>
      <c r="I83" s="23"/>
      <c r="J83" s="30">
        <v>124984</v>
      </c>
      <c r="K83" s="30"/>
      <c r="L83" s="23"/>
      <c r="M83" s="23"/>
      <c r="N83" s="60">
        <v>1.5</v>
      </c>
      <c r="O83" s="23"/>
    </row>
    <row r="84" spans="1:15">
      <c r="A84" s="14"/>
      <c r="B84" s="59"/>
      <c r="C84" s="30"/>
      <c r="D84" s="30"/>
      <c r="E84" s="23"/>
      <c r="F84" s="23"/>
      <c r="G84" s="60"/>
      <c r="H84" s="23"/>
      <c r="I84" s="23"/>
      <c r="J84" s="30"/>
      <c r="K84" s="30"/>
      <c r="L84" s="23"/>
      <c r="M84" s="23"/>
      <c r="N84" s="60"/>
      <c r="O84" s="23"/>
    </row>
    <row r="85" spans="1:15">
      <c r="A85" s="14"/>
      <c r="B85" s="61" t="s">
        <v>235</v>
      </c>
      <c r="C85" s="28">
        <v>869635</v>
      </c>
      <c r="D85" s="28"/>
      <c r="E85" s="27"/>
      <c r="F85" s="27"/>
      <c r="G85" s="44">
        <v>10.6</v>
      </c>
      <c r="H85" s="27"/>
      <c r="I85" s="27"/>
      <c r="J85" s="28">
        <v>835598</v>
      </c>
      <c r="K85" s="28"/>
      <c r="L85" s="27"/>
      <c r="M85" s="27"/>
      <c r="N85" s="44">
        <v>10.5</v>
      </c>
      <c r="O85" s="27"/>
    </row>
    <row r="86" spans="1:15">
      <c r="A86" s="14"/>
      <c r="B86" s="61"/>
      <c r="C86" s="28"/>
      <c r="D86" s="28"/>
      <c r="E86" s="27"/>
      <c r="F86" s="27"/>
      <c r="G86" s="44"/>
      <c r="H86" s="27"/>
      <c r="I86" s="27"/>
      <c r="J86" s="28"/>
      <c r="K86" s="28"/>
      <c r="L86" s="27"/>
      <c r="M86" s="27"/>
      <c r="N86" s="44"/>
      <c r="O86" s="27"/>
    </row>
    <row r="87" spans="1:15">
      <c r="A87" s="14"/>
      <c r="B87" s="59" t="s">
        <v>236</v>
      </c>
      <c r="C87" s="30">
        <v>634457</v>
      </c>
      <c r="D87" s="30"/>
      <c r="E87" s="23"/>
      <c r="F87" s="23"/>
      <c r="G87" s="60">
        <v>7.8</v>
      </c>
      <c r="H87" s="23"/>
      <c r="I87" s="23"/>
      <c r="J87" s="30">
        <v>625293</v>
      </c>
      <c r="K87" s="30"/>
      <c r="L87" s="23"/>
      <c r="M87" s="23"/>
      <c r="N87" s="60">
        <v>7.9</v>
      </c>
      <c r="O87" s="23"/>
    </row>
    <row r="88" spans="1:15">
      <c r="A88" s="14"/>
      <c r="B88" s="59"/>
      <c r="C88" s="30"/>
      <c r="D88" s="30"/>
      <c r="E88" s="23"/>
      <c r="F88" s="23"/>
      <c r="G88" s="60"/>
      <c r="H88" s="23"/>
      <c r="I88" s="23"/>
      <c r="J88" s="30"/>
      <c r="K88" s="30"/>
      <c r="L88" s="23"/>
      <c r="M88" s="23"/>
      <c r="N88" s="60"/>
      <c r="O88" s="23"/>
    </row>
    <row r="89" spans="1:15">
      <c r="A89" s="14"/>
      <c r="B89" s="61" t="s">
        <v>237</v>
      </c>
      <c r="C89" s="28">
        <v>351705</v>
      </c>
      <c r="D89" s="28"/>
      <c r="E89" s="27"/>
      <c r="F89" s="27"/>
      <c r="G89" s="44">
        <v>4.4000000000000004</v>
      </c>
      <c r="H89" s="27"/>
      <c r="I89" s="27"/>
      <c r="J89" s="28">
        <v>326450</v>
      </c>
      <c r="K89" s="28"/>
      <c r="L89" s="27"/>
      <c r="M89" s="27"/>
      <c r="N89" s="44">
        <v>4</v>
      </c>
      <c r="O89" s="27"/>
    </row>
    <row r="90" spans="1:15">
      <c r="A90" s="14"/>
      <c r="B90" s="61"/>
      <c r="C90" s="28"/>
      <c r="D90" s="28"/>
      <c r="E90" s="27"/>
      <c r="F90" s="27"/>
      <c r="G90" s="44"/>
      <c r="H90" s="27"/>
      <c r="I90" s="27"/>
      <c r="J90" s="28"/>
      <c r="K90" s="28"/>
      <c r="L90" s="27"/>
      <c r="M90" s="27"/>
      <c r="N90" s="44"/>
      <c r="O90" s="27"/>
    </row>
    <row r="91" spans="1:15">
      <c r="A91" s="14"/>
      <c r="B91" s="22"/>
      <c r="C91" s="22"/>
      <c r="D91" s="22"/>
      <c r="E91" s="22"/>
      <c r="F91" s="22"/>
      <c r="G91" s="22"/>
      <c r="H91" s="22"/>
      <c r="I91" s="22"/>
      <c r="J91" s="22"/>
      <c r="K91" s="22"/>
      <c r="L91" s="22"/>
      <c r="M91" s="22"/>
      <c r="N91" s="22"/>
      <c r="O91" s="22"/>
    </row>
    <row r="92" spans="1:15">
      <c r="A92" s="14"/>
      <c r="B92" s="15"/>
      <c r="C92" s="15"/>
      <c r="D92" s="15"/>
      <c r="E92" s="15"/>
      <c r="F92" s="15"/>
      <c r="G92" s="15"/>
      <c r="H92" s="15"/>
      <c r="I92" s="15"/>
      <c r="J92" s="15"/>
      <c r="K92" s="15"/>
      <c r="L92" s="15"/>
      <c r="M92" s="15"/>
      <c r="N92" s="15"/>
      <c r="O92" s="15"/>
    </row>
    <row r="93" spans="1:15">
      <c r="A93" s="14"/>
      <c r="B93" s="59" t="s">
        <v>238</v>
      </c>
      <c r="C93" s="30">
        <v>131852</v>
      </c>
      <c r="D93" s="30"/>
      <c r="E93" s="23"/>
      <c r="F93" s="23"/>
      <c r="G93" s="60">
        <v>1.6</v>
      </c>
      <c r="H93" s="23"/>
      <c r="I93" s="23"/>
      <c r="J93" s="30">
        <v>133631</v>
      </c>
      <c r="K93" s="30"/>
      <c r="L93" s="23"/>
      <c r="M93" s="23"/>
      <c r="N93" s="60">
        <v>1.6</v>
      </c>
      <c r="O93" s="23"/>
    </row>
    <row r="94" spans="1:15">
      <c r="A94" s="14"/>
      <c r="B94" s="59"/>
      <c r="C94" s="30"/>
      <c r="D94" s="30"/>
      <c r="E94" s="23"/>
      <c r="F94" s="23"/>
      <c r="G94" s="60"/>
      <c r="H94" s="23"/>
      <c r="I94" s="23"/>
      <c r="J94" s="30"/>
      <c r="K94" s="30"/>
      <c r="L94" s="23"/>
      <c r="M94" s="23"/>
      <c r="N94" s="60"/>
      <c r="O94" s="23"/>
    </row>
    <row r="95" spans="1:15">
      <c r="A95" s="14"/>
      <c r="B95" s="61" t="s">
        <v>239</v>
      </c>
      <c r="C95" s="28">
        <v>48239</v>
      </c>
      <c r="D95" s="28"/>
      <c r="E95" s="27"/>
      <c r="F95" s="27"/>
      <c r="G95" s="44">
        <v>0.6</v>
      </c>
      <c r="H95" s="27"/>
      <c r="I95" s="27"/>
      <c r="J95" s="28">
        <v>55479</v>
      </c>
      <c r="K95" s="28"/>
      <c r="L95" s="27"/>
      <c r="M95" s="27"/>
      <c r="N95" s="44">
        <v>0.7</v>
      </c>
      <c r="O95" s="27"/>
    </row>
    <row r="96" spans="1:15" ht="15.75" thickBot="1">
      <c r="A96" s="14"/>
      <c r="B96" s="61"/>
      <c r="C96" s="31"/>
      <c r="D96" s="31"/>
      <c r="E96" s="32"/>
      <c r="F96" s="27"/>
      <c r="G96" s="62"/>
      <c r="H96" s="32"/>
      <c r="I96" s="27"/>
      <c r="J96" s="31"/>
      <c r="K96" s="31"/>
      <c r="L96" s="32"/>
      <c r="M96" s="27"/>
      <c r="N96" s="62"/>
      <c r="O96" s="32"/>
    </row>
    <row r="97" spans="1:28">
      <c r="A97" s="14"/>
      <c r="B97" s="66" t="s">
        <v>240</v>
      </c>
      <c r="C97" s="34">
        <v>8181174</v>
      </c>
      <c r="D97" s="34"/>
      <c r="E97" s="36"/>
      <c r="F97" s="23"/>
      <c r="G97" s="63">
        <v>100</v>
      </c>
      <c r="H97" s="68" t="s">
        <v>212</v>
      </c>
      <c r="I97" s="23"/>
      <c r="J97" s="34">
        <v>7990545</v>
      </c>
      <c r="K97" s="34"/>
      <c r="L97" s="36"/>
      <c r="M97" s="23"/>
      <c r="N97" s="63">
        <v>100</v>
      </c>
      <c r="O97" s="68" t="s">
        <v>212</v>
      </c>
    </row>
    <row r="98" spans="1:28" ht="15.75" thickBot="1">
      <c r="A98" s="14"/>
      <c r="B98" s="66"/>
      <c r="C98" s="38"/>
      <c r="D98" s="38"/>
      <c r="E98" s="39"/>
      <c r="F98" s="23"/>
      <c r="G98" s="67"/>
      <c r="H98" s="69"/>
      <c r="I98" s="23"/>
      <c r="J98" s="38"/>
      <c r="K98" s="38"/>
      <c r="L98" s="39"/>
      <c r="M98" s="23"/>
      <c r="N98" s="67"/>
      <c r="O98" s="69"/>
    </row>
    <row r="99" spans="1:28" ht="15.75" thickTop="1">
      <c r="A99" s="14"/>
      <c r="B99" s="56" t="s">
        <v>241</v>
      </c>
      <c r="C99" s="42"/>
      <c r="D99" s="42"/>
      <c r="E99" s="42"/>
      <c r="F99" s="19"/>
      <c r="G99" s="70"/>
      <c r="H99" s="70"/>
      <c r="I99" s="19"/>
      <c r="J99" s="42"/>
      <c r="K99" s="42"/>
      <c r="L99" s="42"/>
      <c r="M99" s="19"/>
      <c r="N99" s="70"/>
      <c r="O99" s="70"/>
    </row>
    <row r="100" spans="1:28">
      <c r="A100" s="14"/>
      <c r="B100" s="71" t="s">
        <v>242</v>
      </c>
      <c r="C100" s="30">
        <v>114931</v>
      </c>
      <c r="D100" s="30"/>
      <c r="E100" s="23"/>
      <c r="F100" s="23"/>
      <c r="G100" s="23"/>
      <c r="H100" s="23"/>
      <c r="I100" s="23"/>
      <c r="J100" s="30">
        <v>116741</v>
      </c>
      <c r="K100" s="30"/>
      <c r="L100" s="23"/>
      <c r="M100" s="23"/>
      <c r="N100" s="23"/>
      <c r="O100" s="23"/>
    </row>
    <row r="101" spans="1:28">
      <c r="A101" s="14"/>
      <c r="B101" s="71"/>
      <c r="C101" s="30"/>
      <c r="D101" s="30"/>
      <c r="E101" s="23"/>
      <c r="F101" s="23"/>
      <c r="G101" s="23"/>
      <c r="H101" s="23"/>
      <c r="I101" s="23"/>
      <c r="J101" s="30"/>
      <c r="K101" s="30"/>
      <c r="L101" s="23"/>
      <c r="M101" s="23"/>
      <c r="N101" s="23"/>
      <c r="O101" s="23"/>
    </row>
    <row r="102" spans="1:28">
      <c r="A102" s="14"/>
      <c r="B102" s="72" t="s">
        <v>243</v>
      </c>
      <c r="C102" s="28">
        <v>264946</v>
      </c>
      <c r="D102" s="28"/>
      <c r="E102" s="27"/>
      <c r="F102" s="27"/>
      <c r="G102" s="27"/>
      <c r="H102" s="27"/>
      <c r="I102" s="27"/>
      <c r="J102" s="28">
        <v>275577</v>
      </c>
      <c r="K102" s="28"/>
      <c r="L102" s="27"/>
      <c r="M102" s="27"/>
      <c r="N102" s="27"/>
      <c r="O102" s="27"/>
    </row>
    <row r="103" spans="1:28">
      <c r="A103" s="14"/>
      <c r="B103" s="72"/>
      <c r="C103" s="28"/>
      <c r="D103" s="28"/>
      <c r="E103" s="27"/>
      <c r="F103" s="27"/>
      <c r="G103" s="27"/>
      <c r="H103" s="27"/>
      <c r="I103" s="27"/>
      <c r="J103" s="28"/>
      <c r="K103" s="28"/>
      <c r="L103" s="27"/>
      <c r="M103" s="27"/>
      <c r="N103" s="27"/>
      <c r="O103" s="27"/>
    </row>
    <row r="104" spans="1:28">
      <c r="A104" s="14"/>
      <c r="B104" s="71" t="s">
        <v>244</v>
      </c>
      <c r="C104" s="30">
        <v>29286</v>
      </c>
      <c r="D104" s="30"/>
      <c r="E104" s="23"/>
      <c r="F104" s="23"/>
      <c r="G104" s="23"/>
      <c r="H104" s="23"/>
      <c r="I104" s="23"/>
      <c r="J104" s="30">
        <v>34143</v>
      </c>
      <c r="K104" s="30"/>
      <c r="L104" s="23"/>
      <c r="M104" s="23"/>
      <c r="N104" s="23"/>
      <c r="O104" s="23"/>
    </row>
    <row r="105" spans="1:28">
      <c r="A105" s="14"/>
      <c r="B105" s="71"/>
      <c r="C105" s="30"/>
      <c r="D105" s="30"/>
      <c r="E105" s="23"/>
      <c r="F105" s="23"/>
      <c r="G105" s="23"/>
      <c r="H105" s="23"/>
      <c r="I105" s="23"/>
      <c r="J105" s="30"/>
      <c r="K105" s="30"/>
      <c r="L105" s="23"/>
      <c r="M105" s="23"/>
      <c r="N105" s="23"/>
      <c r="O105" s="23"/>
    </row>
    <row r="106" spans="1:28">
      <c r="A106" s="14"/>
      <c r="B106" s="72" t="s">
        <v>245</v>
      </c>
      <c r="C106" s="28">
        <v>34902</v>
      </c>
      <c r="D106" s="28"/>
      <c r="E106" s="27"/>
      <c r="F106" s="27"/>
      <c r="G106" s="27"/>
      <c r="H106" s="27"/>
      <c r="I106" s="27"/>
      <c r="J106" s="28">
        <v>36054</v>
      </c>
      <c r="K106" s="28"/>
      <c r="L106" s="27"/>
      <c r="M106" s="27"/>
      <c r="N106" s="27"/>
      <c r="O106" s="27"/>
    </row>
    <row r="107" spans="1:28" ht="15.75" thickBot="1">
      <c r="A107" s="14"/>
      <c r="B107" s="72"/>
      <c r="C107" s="31"/>
      <c r="D107" s="31"/>
      <c r="E107" s="32"/>
      <c r="F107" s="27"/>
      <c r="G107" s="27"/>
      <c r="H107" s="27"/>
      <c r="I107" s="27"/>
      <c r="J107" s="31"/>
      <c r="K107" s="31"/>
      <c r="L107" s="32"/>
      <c r="M107" s="27"/>
      <c r="N107" s="27"/>
      <c r="O107" s="27"/>
    </row>
    <row r="108" spans="1:28">
      <c r="A108" s="14"/>
      <c r="B108" s="23"/>
      <c r="C108" s="34">
        <v>444065</v>
      </c>
      <c r="D108" s="34"/>
      <c r="E108" s="36"/>
      <c r="F108" s="23"/>
      <c r="G108" s="23"/>
      <c r="H108" s="23"/>
      <c r="I108" s="23"/>
      <c r="J108" s="34">
        <v>462515</v>
      </c>
      <c r="K108" s="34"/>
      <c r="L108" s="36"/>
      <c r="M108" s="23"/>
      <c r="N108" s="23"/>
      <c r="O108" s="23"/>
    </row>
    <row r="109" spans="1:28" ht="15.75" thickBot="1">
      <c r="A109" s="14"/>
      <c r="B109" s="23"/>
      <c r="C109" s="38"/>
      <c r="D109" s="38"/>
      <c r="E109" s="39"/>
      <c r="F109" s="23"/>
      <c r="G109" s="23"/>
      <c r="H109" s="23"/>
      <c r="I109" s="23"/>
      <c r="J109" s="38"/>
      <c r="K109" s="38"/>
      <c r="L109" s="39"/>
      <c r="M109" s="23"/>
      <c r="N109" s="23"/>
      <c r="O109" s="23"/>
    </row>
    <row r="110" spans="1:28">
      <c r="A110" s="14"/>
      <c r="B110" s="27"/>
      <c r="C110" s="73" t="s">
        <v>191</v>
      </c>
      <c r="D110" s="41">
        <v>7737109</v>
      </c>
      <c r="E110" s="42"/>
      <c r="F110" s="27"/>
      <c r="G110" s="27"/>
      <c r="H110" s="27"/>
      <c r="I110" s="27"/>
      <c r="J110" s="73" t="s">
        <v>191</v>
      </c>
      <c r="K110" s="41">
        <v>7528030</v>
      </c>
      <c r="L110" s="42"/>
      <c r="M110" s="27"/>
      <c r="N110" s="27"/>
      <c r="O110" s="27"/>
    </row>
    <row r="111" spans="1:28" ht="15.75" thickBot="1">
      <c r="A111" s="14"/>
      <c r="B111" s="27"/>
      <c r="C111" s="43"/>
      <c r="D111" s="74"/>
      <c r="E111" s="46"/>
      <c r="F111" s="27"/>
      <c r="G111" s="27"/>
      <c r="H111" s="27"/>
      <c r="I111" s="27"/>
      <c r="J111" s="43"/>
      <c r="K111" s="74"/>
      <c r="L111" s="46"/>
      <c r="M111" s="27"/>
      <c r="N111" s="27"/>
      <c r="O111" s="27"/>
    </row>
    <row r="112" spans="1:28" ht="15.75" thickTop="1">
      <c r="A112" s="14" t="s">
        <v>668</v>
      </c>
      <c r="B112" s="48" t="s">
        <v>5</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row>
    <row r="113" spans="1:28" ht="25.5" customHeight="1">
      <c r="A113" s="14"/>
      <c r="B113" s="51" t="s">
        <v>246</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row>
    <row r="114" spans="1:28">
      <c r="A114" s="14"/>
      <c r="B114" s="22"/>
      <c r="C114" s="22"/>
      <c r="D114" s="22"/>
      <c r="E114" s="22"/>
      <c r="F114" s="22"/>
      <c r="G114" s="22"/>
      <c r="H114" s="22"/>
      <c r="I114" s="22"/>
      <c r="J114" s="22"/>
      <c r="K114" s="22"/>
      <c r="L114" s="22"/>
      <c r="M114" s="22"/>
      <c r="N114" s="22"/>
      <c r="O114" s="22"/>
      <c r="P114" s="22"/>
      <c r="Q114" s="22"/>
    </row>
    <row r="115" spans="1:28">
      <c r="A115" s="14"/>
      <c r="B115" s="15"/>
      <c r="C115" s="15"/>
      <c r="D115" s="15"/>
      <c r="E115" s="15"/>
      <c r="F115" s="15"/>
      <c r="G115" s="15"/>
      <c r="H115" s="15"/>
      <c r="I115" s="15"/>
      <c r="J115" s="15"/>
      <c r="K115" s="15"/>
      <c r="L115" s="15"/>
      <c r="M115" s="15"/>
      <c r="N115" s="15"/>
      <c r="O115" s="15"/>
      <c r="P115" s="15"/>
      <c r="Q115" s="15"/>
    </row>
    <row r="116" spans="1:28" ht="15.75" thickBot="1">
      <c r="A116" s="14"/>
      <c r="B116" s="75" t="s">
        <v>208</v>
      </c>
      <c r="C116" s="78" t="s">
        <v>247</v>
      </c>
      <c r="D116" s="78"/>
      <c r="E116" s="78"/>
      <c r="F116" s="78"/>
      <c r="G116" s="78"/>
      <c r="H116" s="78"/>
      <c r="I116" s="78"/>
      <c r="J116" s="16"/>
      <c r="K116" s="78" t="s">
        <v>248</v>
      </c>
      <c r="L116" s="78"/>
      <c r="M116" s="78"/>
      <c r="N116" s="78"/>
      <c r="O116" s="78"/>
      <c r="P116" s="78"/>
      <c r="Q116" s="78"/>
    </row>
    <row r="117" spans="1:28">
      <c r="A117" s="14"/>
      <c r="B117" s="79"/>
      <c r="C117" s="81" t="s">
        <v>249</v>
      </c>
      <c r="D117" s="81"/>
      <c r="E117" s="81"/>
      <c r="F117" s="36"/>
      <c r="G117" s="81" t="s">
        <v>251</v>
      </c>
      <c r="H117" s="81"/>
      <c r="I117" s="81"/>
      <c r="J117" s="23"/>
      <c r="K117" s="81" t="s">
        <v>249</v>
      </c>
      <c r="L117" s="81"/>
      <c r="M117" s="81"/>
      <c r="N117" s="36"/>
      <c r="O117" s="81" t="s">
        <v>253</v>
      </c>
      <c r="P117" s="81"/>
      <c r="Q117" s="81"/>
    </row>
    <row r="118" spans="1:28">
      <c r="A118" s="14"/>
      <c r="B118" s="79"/>
      <c r="C118" s="80" t="s">
        <v>250</v>
      </c>
      <c r="D118" s="80"/>
      <c r="E118" s="80"/>
      <c r="F118" s="23"/>
      <c r="G118" s="80" t="s">
        <v>252</v>
      </c>
      <c r="H118" s="80"/>
      <c r="I118" s="80"/>
      <c r="J118" s="23"/>
      <c r="K118" s="80" t="s">
        <v>250</v>
      </c>
      <c r="L118" s="80"/>
      <c r="M118" s="80"/>
      <c r="N118" s="23"/>
      <c r="O118" s="80" t="s">
        <v>252</v>
      </c>
      <c r="P118" s="80"/>
      <c r="Q118" s="80"/>
    </row>
    <row r="119" spans="1:28" ht="15.75" thickBot="1">
      <c r="A119" s="14"/>
      <c r="B119" s="79"/>
      <c r="C119" s="82"/>
      <c r="D119" s="82"/>
      <c r="E119" s="82"/>
      <c r="F119" s="39"/>
      <c r="G119" s="78" t="s">
        <v>71</v>
      </c>
      <c r="H119" s="78"/>
      <c r="I119" s="78"/>
      <c r="J119" s="23"/>
      <c r="K119" s="82"/>
      <c r="L119" s="82"/>
      <c r="M119" s="82"/>
      <c r="N119" s="39"/>
      <c r="O119" s="78" t="s">
        <v>71</v>
      </c>
      <c r="P119" s="78"/>
      <c r="Q119" s="78"/>
    </row>
    <row r="120" spans="1:28">
      <c r="A120" s="14"/>
      <c r="B120" s="76"/>
      <c r="C120" s="83" t="s">
        <v>188</v>
      </c>
      <c r="D120" s="83"/>
      <c r="E120" s="83"/>
      <c r="F120" s="83"/>
      <c r="G120" s="83"/>
      <c r="H120" s="83"/>
      <c r="I120" s="83"/>
      <c r="J120" s="83"/>
      <c r="K120" s="83"/>
      <c r="L120" s="83"/>
      <c r="M120" s="83"/>
      <c r="N120" s="83"/>
      <c r="O120" s="83"/>
      <c r="P120" s="83"/>
      <c r="Q120" s="83"/>
    </row>
    <row r="121" spans="1:28">
      <c r="A121" s="14"/>
      <c r="B121" s="61" t="s">
        <v>254</v>
      </c>
      <c r="C121" s="26" t="s">
        <v>191</v>
      </c>
      <c r="D121" s="28">
        <v>37236</v>
      </c>
      <c r="E121" s="27"/>
      <c r="F121" s="27"/>
      <c r="G121" s="26" t="s">
        <v>191</v>
      </c>
      <c r="H121" s="28">
        <v>69718</v>
      </c>
      <c r="I121" s="27"/>
      <c r="J121" s="27"/>
      <c r="K121" s="26" t="s">
        <v>191</v>
      </c>
      <c r="L121" s="28">
        <v>4977</v>
      </c>
      <c r="M121" s="27"/>
      <c r="N121" s="27"/>
      <c r="O121" s="26" t="s">
        <v>191</v>
      </c>
      <c r="P121" s="28">
        <v>245373</v>
      </c>
      <c r="Q121" s="27"/>
    </row>
    <row r="122" spans="1:28">
      <c r="A122" s="14"/>
      <c r="B122" s="61"/>
      <c r="C122" s="26"/>
      <c r="D122" s="28"/>
      <c r="E122" s="27"/>
      <c r="F122" s="27"/>
      <c r="G122" s="26"/>
      <c r="H122" s="28"/>
      <c r="I122" s="27"/>
      <c r="J122" s="27"/>
      <c r="K122" s="26"/>
      <c r="L122" s="28"/>
      <c r="M122" s="27"/>
      <c r="N122" s="27"/>
      <c r="O122" s="26"/>
      <c r="P122" s="28"/>
      <c r="Q122" s="27"/>
    </row>
    <row r="123" spans="1:28">
      <c r="A123" s="14"/>
      <c r="B123" s="59" t="s">
        <v>255</v>
      </c>
      <c r="C123" s="30">
        <v>7300</v>
      </c>
      <c r="D123" s="30"/>
      <c r="E123" s="23"/>
      <c r="F123" s="23"/>
      <c r="G123" s="60" t="s">
        <v>202</v>
      </c>
      <c r="H123" s="60"/>
      <c r="I123" s="23"/>
      <c r="J123" s="23"/>
      <c r="K123" s="60" t="s">
        <v>202</v>
      </c>
      <c r="L123" s="60"/>
      <c r="M123" s="23"/>
      <c r="N123" s="23"/>
      <c r="O123" s="60" t="s">
        <v>202</v>
      </c>
      <c r="P123" s="60"/>
      <c r="Q123" s="23"/>
    </row>
    <row r="124" spans="1:28">
      <c r="A124" s="14"/>
      <c r="B124" s="59"/>
      <c r="C124" s="30"/>
      <c r="D124" s="30"/>
      <c r="E124" s="23"/>
      <c r="F124" s="23"/>
      <c r="G124" s="60"/>
      <c r="H124" s="60"/>
      <c r="I124" s="23"/>
      <c r="J124" s="23"/>
      <c r="K124" s="60"/>
      <c r="L124" s="60"/>
      <c r="M124" s="23"/>
      <c r="N124" s="23"/>
      <c r="O124" s="60"/>
      <c r="P124" s="60"/>
      <c r="Q124" s="23"/>
    </row>
    <row r="125" spans="1:28">
      <c r="A125" s="14"/>
      <c r="B125" s="61" t="s">
        <v>256</v>
      </c>
      <c r="C125" s="44" t="s">
        <v>257</v>
      </c>
      <c r="D125" s="44"/>
      <c r="E125" s="26" t="s">
        <v>258</v>
      </c>
      <c r="F125" s="27"/>
      <c r="G125" s="28">
        <v>5838</v>
      </c>
      <c r="H125" s="28"/>
      <c r="I125" s="27"/>
      <c r="J125" s="27"/>
      <c r="K125" s="44" t="s">
        <v>259</v>
      </c>
      <c r="L125" s="44"/>
      <c r="M125" s="26" t="s">
        <v>258</v>
      </c>
      <c r="N125" s="27"/>
      <c r="O125" s="44">
        <v>606</v>
      </c>
      <c r="P125" s="44"/>
      <c r="Q125" s="27"/>
    </row>
    <row r="126" spans="1:28">
      <c r="A126" s="14"/>
      <c r="B126" s="61"/>
      <c r="C126" s="44"/>
      <c r="D126" s="44"/>
      <c r="E126" s="26"/>
      <c r="F126" s="27"/>
      <c r="G126" s="28"/>
      <c r="H126" s="28"/>
      <c r="I126" s="27"/>
      <c r="J126" s="27"/>
      <c r="K126" s="44"/>
      <c r="L126" s="44"/>
      <c r="M126" s="26"/>
      <c r="N126" s="27"/>
      <c r="O126" s="44"/>
      <c r="P126" s="44"/>
      <c r="Q126" s="27"/>
    </row>
    <row r="127" spans="1:28">
      <c r="A127" s="14"/>
      <c r="B127" s="59" t="s">
        <v>260</v>
      </c>
      <c r="C127" s="60" t="s">
        <v>202</v>
      </c>
      <c r="D127" s="60"/>
      <c r="E127" s="23"/>
      <c r="F127" s="23"/>
      <c r="G127" s="60" t="s">
        <v>261</v>
      </c>
      <c r="H127" s="60"/>
      <c r="I127" s="29" t="s">
        <v>258</v>
      </c>
      <c r="J127" s="23"/>
      <c r="K127" s="60" t="s">
        <v>202</v>
      </c>
      <c r="L127" s="60"/>
      <c r="M127" s="23"/>
      <c r="N127" s="23"/>
      <c r="O127" s="60" t="s">
        <v>262</v>
      </c>
      <c r="P127" s="60"/>
      <c r="Q127" s="29" t="s">
        <v>258</v>
      </c>
    </row>
    <row r="128" spans="1:28">
      <c r="A128" s="14"/>
      <c r="B128" s="59"/>
      <c r="C128" s="60"/>
      <c r="D128" s="60"/>
      <c r="E128" s="23"/>
      <c r="F128" s="23"/>
      <c r="G128" s="60"/>
      <c r="H128" s="60"/>
      <c r="I128" s="29"/>
      <c r="J128" s="23"/>
      <c r="K128" s="60"/>
      <c r="L128" s="60"/>
      <c r="M128" s="23"/>
      <c r="N128" s="23"/>
      <c r="O128" s="60"/>
      <c r="P128" s="60"/>
      <c r="Q128" s="29"/>
    </row>
    <row r="129" spans="1:17">
      <c r="A129" s="14"/>
      <c r="B129" s="61" t="s">
        <v>263</v>
      </c>
      <c r="C129" s="44" t="s">
        <v>202</v>
      </c>
      <c r="D129" s="44"/>
      <c r="E129" s="27"/>
      <c r="F129" s="27"/>
      <c r="G129" s="44" t="s">
        <v>264</v>
      </c>
      <c r="H129" s="44"/>
      <c r="I129" s="26" t="s">
        <v>258</v>
      </c>
      <c r="J129" s="27"/>
      <c r="K129" s="44" t="s">
        <v>202</v>
      </c>
      <c r="L129" s="44"/>
      <c r="M129" s="27"/>
      <c r="N129" s="27"/>
      <c r="O129" s="44" t="s">
        <v>265</v>
      </c>
      <c r="P129" s="44"/>
      <c r="Q129" s="26" t="s">
        <v>258</v>
      </c>
    </row>
    <row r="130" spans="1:17" ht="15.75" thickBot="1">
      <c r="A130" s="14"/>
      <c r="B130" s="61"/>
      <c r="C130" s="62"/>
      <c r="D130" s="62"/>
      <c r="E130" s="32"/>
      <c r="F130" s="27"/>
      <c r="G130" s="62"/>
      <c r="H130" s="62"/>
      <c r="I130" s="84"/>
      <c r="J130" s="32"/>
      <c r="K130" s="62"/>
      <c r="L130" s="62"/>
      <c r="M130" s="32"/>
      <c r="N130" s="32"/>
      <c r="O130" s="62"/>
      <c r="P130" s="62"/>
      <c r="Q130" s="84"/>
    </row>
    <row r="131" spans="1:17">
      <c r="A131" s="14"/>
      <c r="B131" s="59" t="s">
        <v>266</v>
      </c>
      <c r="C131" s="68" t="s">
        <v>191</v>
      </c>
      <c r="D131" s="34">
        <v>38698</v>
      </c>
      <c r="E131" s="36"/>
      <c r="F131" s="23"/>
      <c r="G131" s="68" t="s">
        <v>191</v>
      </c>
      <c r="H131" s="34">
        <v>60748</v>
      </c>
      <c r="I131" s="36"/>
      <c r="J131" s="36"/>
      <c r="K131" s="68" t="s">
        <v>191</v>
      </c>
      <c r="L131" s="34">
        <v>4371</v>
      </c>
      <c r="M131" s="36"/>
      <c r="N131" s="36"/>
      <c r="O131" s="68" t="s">
        <v>191</v>
      </c>
      <c r="P131" s="34">
        <v>214136</v>
      </c>
      <c r="Q131" s="36"/>
    </row>
    <row r="132" spans="1:17" ht="15.75" thickBot="1">
      <c r="A132" s="14"/>
      <c r="B132" s="59"/>
      <c r="C132" s="69"/>
      <c r="D132" s="85"/>
      <c r="E132" s="86"/>
      <c r="F132" s="23"/>
      <c r="G132" s="69"/>
      <c r="H132" s="85"/>
      <c r="I132" s="86"/>
      <c r="J132" s="23"/>
      <c r="K132" s="69"/>
      <c r="L132" s="85"/>
      <c r="M132" s="86"/>
      <c r="N132" s="23"/>
      <c r="O132" s="69"/>
      <c r="P132" s="85"/>
      <c r="Q132" s="86"/>
    </row>
    <row r="133" spans="1:17" ht="15.75" thickTop="1">
      <c r="A133" s="14"/>
      <c r="B133" s="29" t="s">
        <v>267</v>
      </c>
      <c r="C133" s="29"/>
      <c r="D133" s="29"/>
      <c r="E133" s="29"/>
      <c r="F133" s="29"/>
      <c r="G133" s="29"/>
      <c r="H133" s="29"/>
      <c r="I133" s="29"/>
      <c r="J133" s="29"/>
      <c r="K133" s="29"/>
      <c r="L133" s="29"/>
      <c r="M133" s="29"/>
      <c r="N133" s="29"/>
      <c r="O133" s="29"/>
      <c r="P133" s="29"/>
      <c r="Q133" s="29"/>
    </row>
    <row r="134" spans="1:17">
      <c r="A134" s="14"/>
      <c r="B134" s="22"/>
      <c r="C134" s="22"/>
      <c r="D134" s="22"/>
      <c r="E134" s="22"/>
      <c r="F134" s="22"/>
      <c r="G134" s="22"/>
      <c r="H134" s="22"/>
      <c r="I134" s="22"/>
      <c r="J134" s="22"/>
      <c r="K134" s="22"/>
      <c r="L134" s="22"/>
      <c r="M134" s="22"/>
      <c r="N134" s="22"/>
      <c r="O134" s="22"/>
      <c r="P134" s="22"/>
      <c r="Q134" s="22"/>
    </row>
    <row r="135" spans="1:17">
      <c r="A135" s="14"/>
      <c r="B135" s="15"/>
      <c r="C135" s="15"/>
      <c r="D135" s="15"/>
      <c r="E135" s="15"/>
      <c r="F135" s="15"/>
      <c r="G135" s="15"/>
      <c r="H135" s="15"/>
      <c r="I135" s="15"/>
      <c r="J135" s="15"/>
      <c r="K135" s="15"/>
      <c r="L135" s="15"/>
      <c r="M135" s="15"/>
      <c r="N135" s="15"/>
      <c r="O135" s="15"/>
      <c r="P135" s="15"/>
      <c r="Q135" s="15"/>
    </row>
    <row r="136" spans="1:17" ht="15.75" thickBot="1">
      <c r="A136" s="14"/>
      <c r="B136" s="76" t="s">
        <v>209</v>
      </c>
      <c r="C136" s="87" t="s">
        <v>247</v>
      </c>
      <c r="D136" s="87"/>
      <c r="E136" s="87"/>
      <c r="F136" s="87"/>
      <c r="G136" s="87"/>
      <c r="H136" s="87"/>
      <c r="I136" s="87"/>
      <c r="J136" s="16"/>
      <c r="K136" s="87" t="s">
        <v>248</v>
      </c>
      <c r="L136" s="87"/>
      <c r="M136" s="87"/>
      <c r="N136" s="87"/>
      <c r="O136" s="87"/>
      <c r="P136" s="87"/>
      <c r="Q136" s="87"/>
    </row>
    <row r="137" spans="1:17">
      <c r="A137" s="14"/>
      <c r="B137" s="79"/>
      <c r="C137" s="88" t="s">
        <v>249</v>
      </c>
      <c r="D137" s="88"/>
      <c r="E137" s="88"/>
      <c r="F137" s="36"/>
      <c r="G137" s="88" t="s">
        <v>251</v>
      </c>
      <c r="H137" s="88"/>
      <c r="I137" s="88"/>
      <c r="J137" s="23"/>
      <c r="K137" s="88" t="s">
        <v>249</v>
      </c>
      <c r="L137" s="88"/>
      <c r="M137" s="88"/>
      <c r="N137" s="36"/>
      <c r="O137" s="88" t="s">
        <v>253</v>
      </c>
      <c r="P137" s="88"/>
      <c r="Q137" s="88"/>
    </row>
    <row r="138" spans="1:17">
      <c r="A138" s="14"/>
      <c r="B138" s="79"/>
      <c r="C138" s="83" t="s">
        <v>250</v>
      </c>
      <c r="D138" s="83"/>
      <c r="E138" s="83"/>
      <c r="F138" s="23"/>
      <c r="G138" s="83" t="s">
        <v>252</v>
      </c>
      <c r="H138" s="83"/>
      <c r="I138" s="83"/>
      <c r="J138" s="23"/>
      <c r="K138" s="83" t="s">
        <v>250</v>
      </c>
      <c r="L138" s="83"/>
      <c r="M138" s="83"/>
      <c r="N138" s="23"/>
      <c r="O138" s="83" t="s">
        <v>252</v>
      </c>
      <c r="P138" s="83"/>
      <c r="Q138" s="83"/>
    </row>
    <row r="139" spans="1:17" ht="15.75" thickBot="1">
      <c r="A139" s="14"/>
      <c r="B139" s="79"/>
      <c r="C139" s="82"/>
      <c r="D139" s="82"/>
      <c r="E139" s="82"/>
      <c r="F139" s="39"/>
      <c r="G139" s="87" t="s">
        <v>71</v>
      </c>
      <c r="H139" s="87"/>
      <c r="I139" s="87"/>
      <c r="J139" s="23"/>
      <c r="K139" s="82"/>
      <c r="L139" s="82"/>
      <c r="M139" s="82"/>
      <c r="N139" s="39"/>
      <c r="O139" s="87" t="s">
        <v>71</v>
      </c>
      <c r="P139" s="87"/>
      <c r="Q139" s="87"/>
    </row>
    <row r="140" spans="1:17">
      <c r="A140" s="14"/>
      <c r="B140" s="76"/>
      <c r="C140" s="83" t="s">
        <v>188</v>
      </c>
      <c r="D140" s="83"/>
      <c r="E140" s="83"/>
      <c r="F140" s="83"/>
      <c r="G140" s="83"/>
      <c r="H140" s="83"/>
      <c r="I140" s="83"/>
      <c r="J140" s="83"/>
      <c r="K140" s="83"/>
      <c r="L140" s="83"/>
      <c r="M140" s="83"/>
      <c r="N140" s="83"/>
      <c r="O140" s="83"/>
      <c r="P140" s="83"/>
      <c r="Q140" s="83"/>
    </row>
    <row r="141" spans="1:17">
      <c r="A141" s="14"/>
      <c r="B141" s="61" t="s">
        <v>254</v>
      </c>
      <c r="C141" s="26" t="s">
        <v>191</v>
      </c>
      <c r="D141" s="28">
        <v>16928</v>
      </c>
      <c r="E141" s="27"/>
      <c r="F141" s="27"/>
      <c r="G141" s="26" t="s">
        <v>191</v>
      </c>
      <c r="H141" s="28">
        <v>77613</v>
      </c>
      <c r="I141" s="27"/>
      <c r="J141" s="27"/>
      <c r="K141" s="26" t="s">
        <v>191</v>
      </c>
      <c r="L141" s="44" t="s">
        <v>202</v>
      </c>
      <c r="M141" s="27"/>
      <c r="N141" s="27"/>
      <c r="O141" s="26" t="s">
        <v>191</v>
      </c>
      <c r="P141" s="44" t="s">
        <v>202</v>
      </c>
      <c r="Q141" s="27"/>
    </row>
    <row r="142" spans="1:17">
      <c r="A142" s="14"/>
      <c r="B142" s="61"/>
      <c r="C142" s="26"/>
      <c r="D142" s="28"/>
      <c r="E142" s="27"/>
      <c r="F142" s="27"/>
      <c r="G142" s="26"/>
      <c r="H142" s="28"/>
      <c r="I142" s="27"/>
      <c r="J142" s="27"/>
      <c r="K142" s="26"/>
      <c r="L142" s="44"/>
      <c r="M142" s="27"/>
      <c r="N142" s="27"/>
      <c r="O142" s="26"/>
      <c r="P142" s="44"/>
      <c r="Q142" s="27"/>
    </row>
    <row r="143" spans="1:17">
      <c r="A143" s="14"/>
      <c r="B143" s="59" t="s">
        <v>255</v>
      </c>
      <c r="C143" s="30">
        <v>30026</v>
      </c>
      <c r="D143" s="30"/>
      <c r="E143" s="23"/>
      <c r="F143" s="23"/>
      <c r="G143" s="60" t="s">
        <v>202</v>
      </c>
      <c r="H143" s="60"/>
      <c r="I143" s="23"/>
      <c r="J143" s="23"/>
      <c r="K143" s="60" t="s">
        <v>202</v>
      </c>
      <c r="L143" s="60"/>
      <c r="M143" s="23"/>
      <c r="N143" s="23"/>
      <c r="O143" s="60" t="s">
        <v>202</v>
      </c>
      <c r="P143" s="60"/>
      <c r="Q143" s="23"/>
    </row>
    <row r="144" spans="1:17">
      <c r="A144" s="14"/>
      <c r="B144" s="59"/>
      <c r="C144" s="30"/>
      <c r="D144" s="30"/>
      <c r="E144" s="23"/>
      <c r="F144" s="23"/>
      <c r="G144" s="60"/>
      <c r="H144" s="60"/>
      <c r="I144" s="23"/>
      <c r="J144" s="23"/>
      <c r="K144" s="60"/>
      <c r="L144" s="60"/>
      <c r="M144" s="23"/>
      <c r="N144" s="23"/>
      <c r="O144" s="60"/>
      <c r="P144" s="60"/>
      <c r="Q144" s="23"/>
    </row>
    <row r="145" spans="1:28">
      <c r="A145" s="14"/>
      <c r="B145" s="61" t="s">
        <v>268</v>
      </c>
      <c r="C145" s="44" t="s">
        <v>202</v>
      </c>
      <c r="D145" s="44"/>
      <c r="E145" s="27"/>
      <c r="F145" s="27"/>
      <c r="G145" s="28">
        <v>9865</v>
      </c>
      <c r="H145" s="28"/>
      <c r="I145" s="27"/>
      <c r="J145" s="27"/>
      <c r="K145" s="28">
        <v>10804</v>
      </c>
      <c r="L145" s="28"/>
      <c r="M145" s="27"/>
      <c r="N145" s="27"/>
      <c r="O145" s="28">
        <v>351335</v>
      </c>
      <c r="P145" s="28"/>
      <c r="Q145" s="27"/>
    </row>
    <row r="146" spans="1:28">
      <c r="A146" s="14"/>
      <c r="B146" s="61"/>
      <c r="C146" s="44"/>
      <c r="D146" s="44"/>
      <c r="E146" s="27"/>
      <c r="F146" s="27"/>
      <c r="G146" s="28"/>
      <c r="H146" s="28"/>
      <c r="I146" s="27"/>
      <c r="J146" s="27"/>
      <c r="K146" s="28"/>
      <c r="L146" s="28"/>
      <c r="M146" s="27"/>
      <c r="N146" s="27"/>
      <c r="O146" s="28"/>
      <c r="P146" s="28"/>
      <c r="Q146" s="27"/>
    </row>
    <row r="147" spans="1:28">
      <c r="A147" s="14"/>
      <c r="B147" s="59" t="s">
        <v>256</v>
      </c>
      <c r="C147" s="60" t="s">
        <v>269</v>
      </c>
      <c r="D147" s="60"/>
      <c r="E147" s="29" t="s">
        <v>258</v>
      </c>
      <c r="F147" s="23"/>
      <c r="G147" s="30">
        <v>9718</v>
      </c>
      <c r="H147" s="30"/>
      <c r="I147" s="23"/>
      <c r="J147" s="23"/>
      <c r="K147" s="60" t="s">
        <v>270</v>
      </c>
      <c r="L147" s="60"/>
      <c r="M147" s="29" t="s">
        <v>258</v>
      </c>
      <c r="N147" s="23"/>
      <c r="O147" s="30">
        <v>5827</v>
      </c>
      <c r="P147" s="30"/>
      <c r="Q147" s="23"/>
    </row>
    <row r="148" spans="1:28">
      <c r="A148" s="14"/>
      <c r="B148" s="59"/>
      <c r="C148" s="60"/>
      <c r="D148" s="60"/>
      <c r="E148" s="29"/>
      <c r="F148" s="23"/>
      <c r="G148" s="30"/>
      <c r="H148" s="30"/>
      <c r="I148" s="23"/>
      <c r="J148" s="23"/>
      <c r="K148" s="60"/>
      <c r="L148" s="60"/>
      <c r="M148" s="29"/>
      <c r="N148" s="23"/>
      <c r="O148" s="30"/>
      <c r="P148" s="30"/>
      <c r="Q148" s="23"/>
    </row>
    <row r="149" spans="1:28">
      <c r="A149" s="14"/>
      <c r="B149" s="61" t="s">
        <v>260</v>
      </c>
      <c r="C149" s="44" t="s">
        <v>202</v>
      </c>
      <c r="D149" s="44"/>
      <c r="E149" s="27"/>
      <c r="F149" s="27"/>
      <c r="G149" s="44" t="s">
        <v>271</v>
      </c>
      <c r="H149" s="44"/>
      <c r="I149" s="26" t="s">
        <v>258</v>
      </c>
      <c r="J149" s="27"/>
      <c r="K149" s="44" t="s">
        <v>202</v>
      </c>
      <c r="L149" s="44"/>
      <c r="M149" s="27"/>
      <c r="N149" s="27"/>
      <c r="O149" s="44" t="s">
        <v>272</v>
      </c>
      <c r="P149" s="44"/>
      <c r="Q149" s="26" t="s">
        <v>258</v>
      </c>
    </row>
    <row r="150" spans="1:28">
      <c r="A150" s="14"/>
      <c r="B150" s="61"/>
      <c r="C150" s="44"/>
      <c r="D150" s="44"/>
      <c r="E150" s="27"/>
      <c r="F150" s="27"/>
      <c r="G150" s="44"/>
      <c r="H150" s="44"/>
      <c r="I150" s="26"/>
      <c r="J150" s="27"/>
      <c r="K150" s="44"/>
      <c r="L150" s="44"/>
      <c r="M150" s="27"/>
      <c r="N150" s="27"/>
      <c r="O150" s="44"/>
      <c r="P150" s="44"/>
      <c r="Q150" s="26"/>
    </row>
    <row r="151" spans="1:28">
      <c r="A151" s="14"/>
      <c r="B151" s="59" t="s">
        <v>263</v>
      </c>
      <c r="C151" s="60" t="s">
        <v>202</v>
      </c>
      <c r="D151" s="60"/>
      <c r="E151" s="23"/>
      <c r="F151" s="23"/>
      <c r="G151" s="60" t="s">
        <v>273</v>
      </c>
      <c r="H151" s="60"/>
      <c r="I151" s="29" t="s">
        <v>258</v>
      </c>
      <c r="J151" s="23"/>
      <c r="K151" s="60" t="s">
        <v>202</v>
      </c>
      <c r="L151" s="60"/>
      <c r="M151" s="23"/>
      <c r="N151" s="23"/>
      <c r="O151" s="60" t="s">
        <v>274</v>
      </c>
      <c r="P151" s="60"/>
      <c r="Q151" s="29" t="s">
        <v>258</v>
      </c>
    </row>
    <row r="152" spans="1:28" ht="15.75" thickBot="1">
      <c r="A152" s="14"/>
      <c r="B152" s="59"/>
      <c r="C152" s="64"/>
      <c r="D152" s="64"/>
      <c r="E152" s="39"/>
      <c r="F152" s="23"/>
      <c r="G152" s="64"/>
      <c r="H152" s="64"/>
      <c r="I152" s="89"/>
      <c r="J152" s="23"/>
      <c r="K152" s="64"/>
      <c r="L152" s="64"/>
      <c r="M152" s="39"/>
      <c r="N152" s="23"/>
      <c r="O152" s="64"/>
      <c r="P152" s="64"/>
      <c r="Q152" s="89"/>
    </row>
    <row r="153" spans="1:28">
      <c r="A153" s="14"/>
      <c r="B153" s="61" t="s">
        <v>266</v>
      </c>
      <c r="C153" s="73" t="s">
        <v>191</v>
      </c>
      <c r="D153" s="41">
        <v>37236</v>
      </c>
      <c r="E153" s="42"/>
      <c r="F153" s="27"/>
      <c r="G153" s="73" t="s">
        <v>191</v>
      </c>
      <c r="H153" s="41">
        <v>69718</v>
      </c>
      <c r="I153" s="42"/>
      <c r="J153" s="27"/>
      <c r="K153" s="73" t="s">
        <v>191</v>
      </c>
      <c r="L153" s="41">
        <v>4977</v>
      </c>
      <c r="M153" s="42"/>
      <c r="N153" s="27"/>
      <c r="O153" s="73" t="s">
        <v>191</v>
      </c>
      <c r="P153" s="41">
        <v>245373</v>
      </c>
      <c r="Q153" s="42"/>
    </row>
    <row r="154" spans="1:28" ht="15.75" thickBot="1">
      <c r="A154" s="14"/>
      <c r="B154" s="61"/>
      <c r="C154" s="43"/>
      <c r="D154" s="74"/>
      <c r="E154" s="46"/>
      <c r="F154" s="27"/>
      <c r="G154" s="43"/>
      <c r="H154" s="74"/>
      <c r="I154" s="46"/>
      <c r="J154" s="27"/>
      <c r="K154" s="43"/>
      <c r="L154" s="74"/>
      <c r="M154" s="46"/>
      <c r="N154" s="27"/>
      <c r="O154" s="43"/>
      <c r="P154" s="74"/>
      <c r="Q154" s="46"/>
    </row>
    <row r="155" spans="1:28" ht="15.75" thickTop="1">
      <c r="A155" s="14"/>
      <c r="B155" s="29" t="s">
        <v>267</v>
      </c>
      <c r="C155" s="29"/>
      <c r="D155" s="29"/>
      <c r="E155" s="29"/>
      <c r="F155" s="29"/>
      <c r="G155" s="29"/>
      <c r="H155" s="29"/>
      <c r="I155" s="29"/>
      <c r="J155" s="29"/>
      <c r="K155" s="29"/>
      <c r="L155" s="29"/>
      <c r="M155" s="29"/>
      <c r="N155" s="29"/>
      <c r="O155" s="29"/>
      <c r="P155" s="29"/>
      <c r="Q155" s="29"/>
    </row>
    <row r="156" spans="1:28">
      <c r="A156" s="14"/>
      <c r="B156" s="29" t="s">
        <v>275</v>
      </c>
      <c r="C156" s="29"/>
      <c r="D156" s="29"/>
      <c r="E156" s="29"/>
      <c r="F156" s="29"/>
      <c r="G156" s="29"/>
      <c r="H156" s="29"/>
      <c r="I156" s="29"/>
      <c r="J156" s="29"/>
      <c r="K156" s="29"/>
      <c r="L156" s="29"/>
      <c r="M156" s="29"/>
      <c r="N156" s="29"/>
      <c r="O156" s="29"/>
      <c r="P156" s="29"/>
      <c r="Q156" s="29"/>
    </row>
    <row r="157" spans="1:28" ht="15" customHeight="1">
      <c r="A157" s="14" t="s">
        <v>669</v>
      </c>
      <c r="B157" s="48" t="s">
        <v>5</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c r="Z157" s="48"/>
      <c r="AA157" s="48"/>
      <c r="AB157" s="48"/>
    </row>
    <row r="158" spans="1:28">
      <c r="A158" s="14"/>
      <c r="B158" s="23" t="s">
        <v>276</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row>
    <row r="159" spans="1:28">
      <c r="A159" s="14"/>
      <c r="B159" s="135"/>
      <c r="C159" s="135"/>
      <c r="D159" s="135"/>
      <c r="E159" s="135"/>
      <c r="F159" s="135"/>
      <c r="G159" s="135"/>
      <c r="H159" s="135"/>
      <c r="I159" s="135"/>
      <c r="J159" s="135"/>
      <c r="K159" s="135"/>
      <c r="L159" s="135"/>
      <c r="M159" s="135"/>
      <c r="N159" s="135"/>
      <c r="O159" s="135"/>
      <c r="P159" s="135"/>
      <c r="Q159" s="135"/>
      <c r="R159" s="135"/>
      <c r="S159" s="135"/>
      <c r="T159" s="135"/>
      <c r="U159" s="135"/>
      <c r="V159" s="135"/>
      <c r="W159" s="135"/>
      <c r="X159" s="135"/>
      <c r="Y159" s="135"/>
      <c r="Z159" s="135"/>
      <c r="AA159" s="135"/>
      <c r="AB159" s="135"/>
    </row>
    <row r="160" spans="1:28">
      <c r="A160" s="14"/>
      <c r="B160" s="22"/>
      <c r="C160" s="22"/>
      <c r="D160" s="22"/>
      <c r="E160" s="22"/>
      <c r="F160" s="22"/>
      <c r="G160" s="22"/>
      <c r="H160" s="22"/>
      <c r="I160" s="22"/>
      <c r="J160" s="22"/>
      <c r="K160" s="22"/>
      <c r="L160" s="22"/>
      <c r="M160" s="22"/>
      <c r="N160" s="22"/>
      <c r="O160" s="22"/>
    </row>
    <row r="161" spans="1:15">
      <c r="A161" s="14"/>
      <c r="B161" s="15"/>
      <c r="C161" s="15"/>
      <c r="D161" s="15"/>
      <c r="E161" s="15"/>
      <c r="F161" s="15"/>
      <c r="G161" s="15"/>
      <c r="H161" s="15"/>
      <c r="I161" s="15"/>
      <c r="J161" s="15"/>
      <c r="K161" s="15"/>
      <c r="L161" s="15"/>
      <c r="M161" s="15"/>
      <c r="N161" s="15"/>
      <c r="O161" s="15"/>
    </row>
    <row r="162" spans="1:15" ht="15.75" thickBot="1">
      <c r="A162" s="14"/>
      <c r="B162" s="76"/>
      <c r="C162" s="78" t="s">
        <v>208</v>
      </c>
      <c r="D162" s="78"/>
      <c r="E162" s="78"/>
      <c r="F162" s="78"/>
      <c r="G162" s="78"/>
      <c r="H162" s="78"/>
      <c r="I162" s="16"/>
      <c r="J162" s="87" t="s">
        <v>209</v>
      </c>
      <c r="K162" s="87"/>
      <c r="L162" s="87"/>
      <c r="M162" s="87"/>
      <c r="N162" s="87"/>
      <c r="O162" s="87"/>
    </row>
    <row r="163" spans="1:15">
      <c r="A163" s="14"/>
      <c r="B163" s="76"/>
      <c r="C163" s="83" t="s">
        <v>188</v>
      </c>
      <c r="D163" s="83"/>
      <c r="E163" s="83"/>
      <c r="F163" s="83"/>
      <c r="G163" s="83"/>
      <c r="H163" s="83"/>
      <c r="I163" s="83"/>
      <c r="J163" s="83"/>
      <c r="K163" s="83"/>
      <c r="L163" s="83"/>
      <c r="M163" s="83"/>
      <c r="N163" s="83"/>
      <c r="O163" s="83"/>
    </row>
    <row r="164" spans="1:15">
      <c r="A164" s="14"/>
      <c r="B164" s="56" t="s">
        <v>277</v>
      </c>
      <c r="C164" s="27"/>
      <c r="D164" s="27"/>
      <c r="E164" s="27"/>
      <c r="F164" s="19"/>
      <c r="G164" s="27"/>
      <c r="H164" s="27"/>
      <c r="I164" s="19"/>
      <c r="J164" s="27"/>
      <c r="K164" s="27"/>
      <c r="L164" s="27"/>
      <c r="M164" s="19"/>
      <c r="N164" s="27"/>
      <c r="O164" s="27"/>
    </row>
    <row r="165" spans="1:15">
      <c r="A165" s="14"/>
      <c r="B165" s="71" t="s">
        <v>278</v>
      </c>
      <c r="C165" s="29" t="s">
        <v>191</v>
      </c>
      <c r="D165" s="30">
        <v>81740</v>
      </c>
      <c r="E165" s="23"/>
      <c r="F165" s="23"/>
      <c r="G165" s="60">
        <v>81.599999999999994</v>
      </c>
      <c r="H165" s="29" t="s">
        <v>212</v>
      </c>
      <c r="I165" s="23"/>
      <c r="J165" s="29" t="s">
        <v>191</v>
      </c>
      <c r="K165" s="30">
        <v>100460</v>
      </c>
      <c r="L165" s="23"/>
      <c r="M165" s="23"/>
      <c r="N165" s="60">
        <v>76.5</v>
      </c>
      <c r="O165" s="29" t="s">
        <v>212</v>
      </c>
    </row>
    <row r="166" spans="1:15">
      <c r="A166" s="14"/>
      <c r="B166" s="71"/>
      <c r="C166" s="29"/>
      <c r="D166" s="30"/>
      <c r="E166" s="23"/>
      <c r="F166" s="23"/>
      <c r="G166" s="60"/>
      <c r="H166" s="29"/>
      <c r="I166" s="23"/>
      <c r="J166" s="29"/>
      <c r="K166" s="30"/>
      <c r="L166" s="23"/>
      <c r="M166" s="23"/>
      <c r="N166" s="60"/>
      <c r="O166" s="29"/>
    </row>
    <row r="167" spans="1:15">
      <c r="A167" s="14"/>
      <c r="B167" s="72" t="s">
        <v>279</v>
      </c>
      <c r="C167" s="28">
        <v>2132</v>
      </c>
      <c r="D167" s="28"/>
      <c r="E167" s="27"/>
      <c r="F167" s="27"/>
      <c r="G167" s="44">
        <v>2.1</v>
      </c>
      <c r="H167" s="27"/>
      <c r="I167" s="27"/>
      <c r="J167" s="28">
        <v>4560</v>
      </c>
      <c r="K167" s="28"/>
      <c r="L167" s="27"/>
      <c r="M167" s="27"/>
      <c r="N167" s="44">
        <v>3.5</v>
      </c>
      <c r="O167" s="27"/>
    </row>
    <row r="168" spans="1:15">
      <c r="A168" s="14"/>
      <c r="B168" s="72"/>
      <c r="C168" s="28"/>
      <c r="D168" s="28"/>
      <c r="E168" s="27"/>
      <c r="F168" s="27"/>
      <c r="G168" s="44"/>
      <c r="H168" s="27"/>
      <c r="I168" s="27"/>
      <c r="J168" s="28"/>
      <c r="K168" s="28"/>
      <c r="L168" s="27"/>
      <c r="M168" s="27"/>
      <c r="N168" s="44"/>
      <c r="O168" s="27"/>
    </row>
    <row r="169" spans="1:15">
      <c r="A169" s="14"/>
      <c r="B169" s="71" t="s">
        <v>280</v>
      </c>
      <c r="C169" s="60">
        <v>265</v>
      </c>
      <c r="D169" s="60"/>
      <c r="E169" s="23"/>
      <c r="F169" s="23"/>
      <c r="G169" s="60">
        <v>0.3</v>
      </c>
      <c r="H169" s="23"/>
      <c r="I169" s="23"/>
      <c r="J169" s="60" t="s">
        <v>202</v>
      </c>
      <c r="K169" s="60"/>
      <c r="L169" s="23"/>
      <c r="M169" s="23"/>
      <c r="N169" s="60" t="s">
        <v>202</v>
      </c>
      <c r="O169" s="23"/>
    </row>
    <row r="170" spans="1:15">
      <c r="A170" s="14"/>
      <c r="B170" s="71"/>
      <c r="C170" s="60"/>
      <c r="D170" s="60"/>
      <c r="E170" s="23"/>
      <c r="F170" s="23"/>
      <c r="G170" s="60"/>
      <c r="H170" s="23"/>
      <c r="I170" s="23"/>
      <c r="J170" s="60"/>
      <c r="K170" s="60"/>
      <c r="L170" s="23"/>
      <c r="M170" s="23"/>
      <c r="N170" s="60"/>
      <c r="O170" s="23"/>
    </row>
    <row r="171" spans="1:15">
      <c r="A171" s="14"/>
      <c r="B171" s="72" t="s">
        <v>281</v>
      </c>
      <c r="C171" s="28">
        <v>2113</v>
      </c>
      <c r="D171" s="28"/>
      <c r="E171" s="27"/>
      <c r="F171" s="27"/>
      <c r="G171" s="44">
        <v>2.1</v>
      </c>
      <c r="H171" s="27"/>
      <c r="I171" s="27"/>
      <c r="J171" s="28">
        <v>2903</v>
      </c>
      <c r="K171" s="28"/>
      <c r="L171" s="27"/>
      <c r="M171" s="27"/>
      <c r="N171" s="44">
        <v>2.2000000000000002</v>
      </c>
      <c r="O171" s="27"/>
    </row>
    <row r="172" spans="1:15">
      <c r="A172" s="14"/>
      <c r="B172" s="72"/>
      <c r="C172" s="28"/>
      <c r="D172" s="28"/>
      <c r="E172" s="27"/>
      <c r="F172" s="27"/>
      <c r="G172" s="44"/>
      <c r="H172" s="27"/>
      <c r="I172" s="27"/>
      <c r="J172" s="28"/>
      <c r="K172" s="28"/>
      <c r="L172" s="27"/>
      <c r="M172" s="27"/>
      <c r="N172" s="44"/>
      <c r="O172" s="27"/>
    </row>
    <row r="173" spans="1:15">
      <c r="A173" s="14"/>
      <c r="B173" s="71" t="s">
        <v>282</v>
      </c>
      <c r="C173" s="30">
        <v>3007</v>
      </c>
      <c r="D173" s="30"/>
      <c r="E173" s="23"/>
      <c r="F173" s="23"/>
      <c r="G173" s="60">
        <v>3</v>
      </c>
      <c r="H173" s="23"/>
      <c r="I173" s="23"/>
      <c r="J173" s="30">
        <v>3337</v>
      </c>
      <c r="K173" s="30"/>
      <c r="L173" s="23"/>
      <c r="M173" s="23"/>
      <c r="N173" s="60">
        <v>2.5</v>
      </c>
      <c r="O173" s="23"/>
    </row>
    <row r="174" spans="1:15">
      <c r="A174" s="14"/>
      <c r="B174" s="71"/>
      <c r="C174" s="30"/>
      <c r="D174" s="30"/>
      <c r="E174" s="23"/>
      <c r="F174" s="23"/>
      <c r="G174" s="60"/>
      <c r="H174" s="23"/>
      <c r="I174" s="23"/>
      <c r="J174" s="30"/>
      <c r="K174" s="30"/>
      <c r="L174" s="23"/>
      <c r="M174" s="23"/>
      <c r="N174" s="60"/>
      <c r="O174" s="23"/>
    </row>
    <row r="175" spans="1:15">
      <c r="A175" s="14"/>
      <c r="B175" s="72" t="s">
        <v>283</v>
      </c>
      <c r="C175" s="28">
        <v>2199</v>
      </c>
      <c r="D175" s="28"/>
      <c r="E175" s="27"/>
      <c r="F175" s="27"/>
      <c r="G175" s="44">
        <v>2.2000000000000002</v>
      </c>
      <c r="H175" s="27"/>
      <c r="I175" s="27"/>
      <c r="J175" s="28">
        <v>6573</v>
      </c>
      <c r="K175" s="28"/>
      <c r="L175" s="27"/>
      <c r="M175" s="27"/>
      <c r="N175" s="44">
        <v>5</v>
      </c>
      <c r="O175" s="27"/>
    </row>
    <row r="176" spans="1:15">
      <c r="A176" s="14"/>
      <c r="B176" s="72"/>
      <c r="C176" s="28"/>
      <c r="D176" s="28"/>
      <c r="E176" s="27"/>
      <c r="F176" s="27"/>
      <c r="G176" s="44"/>
      <c r="H176" s="27"/>
      <c r="I176" s="27"/>
      <c r="J176" s="28"/>
      <c r="K176" s="28"/>
      <c r="L176" s="27"/>
      <c r="M176" s="27"/>
      <c r="N176" s="44"/>
      <c r="O176" s="27"/>
    </row>
    <row r="177" spans="1:28">
      <c r="A177" s="14"/>
      <c r="B177" s="71" t="s">
        <v>284</v>
      </c>
      <c r="C177" s="30">
        <v>7101</v>
      </c>
      <c r="D177" s="30"/>
      <c r="E177" s="23"/>
      <c r="F177" s="23"/>
      <c r="G177" s="60">
        <v>7.1</v>
      </c>
      <c r="H177" s="23"/>
      <c r="I177" s="23"/>
      <c r="J177" s="30">
        <v>11736</v>
      </c>
      <c r="K177" s="30"/>
      <c r="L177" s="23"/>
      <c r="M177" s="23"/>
      <c r="N177" s="60">
        <v>8.9</v>
      </c>
      <c r="O177" s="23"/>
    </row>
    <row r="178" spans="1:28">
      <c r="A178" s="14"/>
      <c r="B178" s="71"/>
      <c r="C178" s="30"/>
      <c r="D178" s="30"/>
      <c r="E178" s="23"/>
      <c r="F178" s="23"/>
      <c r="G178" s="60"/>
      <c r="H178" s="23"/>
      <c r="I178" s="23"/>
      <c r="J178" s="30"/>
      <c r="K178" s="30"/>
      <c r="L178" s="23"/>
      <c r="M178" s="23"/>
      <c r="N178" s="60"/>
      <c r="O178" s="23"/>
    </row>
    <row r="179" spans="1:28">
      <c r="A179" s="14"/>
      <c r="B179" s="72" t="s">
        <v>285</v>
      </c>
      <c r="C179" s="44">
        <v>579</v>
      </c>
      <c r="D179" s="44"/>
      <c r="E179" s="27"/>
      <c r="F179" s="27"/>
      <c r="G179" s="44">
        <v>0.6</v>
      </c>
      <c r="H179" s="27"/>
      <c r="I179" s="27"/>
      <c r="J179" s="44">
        <v>477</v>
      </c>
      <c r="K179" s="44"/>
      <c r="L179" s="27"/>
      <c r="M179" s="27"/>
      <c r="N179" s="44">
        <v>0.4</v>
      </c>
      <c r="O179" s="27"/>
    </row>
    <row r="180" spans="1:28">
      <c r="A180" s="14"/>
      <c r="B180" s="72"/>
      <c r="C180" s="44"/>
      <c r="D180" s="44"/>
      <c r="E180" s="27"/>
      <c r="F180" s="27"/>
      <c r="G180" s="44"/>
      <c r="H180" s="27"/>
      <c r="I180" s="27"/>
      <c r="J180" s="44"/>
      <c r="K180" s="44"/>
      <c r="L180" s="27"/>
      <c r="M180" s="27"/>
      <c r="N180" s="44"/>
      <c r="O180" s="27"/>
    </row>
    <row r="181" spans="1:28">
      <c r="A181" s="14"/>
      <c r="B181" s="71" t="s">
        <v>286</v>
      </c>
      <c r="C181" s="60">
        <v>441</v>
      </c>
      <c r="D181" s="60"/>
      <c r="E181" s="23"/>
      <c r="F181" s="23"/>
      <c r="G181" s="60">
        <v>0.4</v>
      </c>
      <c r="H181" s="23"/>
      <c r="I181" s="23"/>
      <c r="J181" s="60">
        <v>263</v>
      </c>
      <c r="K181" s="60"/>
      <c r="L181" s="23"/>
      <c r="M181" s="23"/>
      <c r="N181" s="60">
        <v>0.2</v>
      </c>
      <c r="O181" s="23"/>
    </row>
    <row r="182" spans="1:28">
      <c r="A182" s="14"/>
      <c r="B182" s="71"/>
      <c r="C182" s="60"/>
      <c r="D182" s="60"/>
      <c r="E182" s="23"/>
      <c r="F182" s="23"/>
      <c r="G182" s="60"/>
      <c r="H182" s="23"/>
      <c r="I182" s="23"/>
      <c r="J182" s="60"/>
      <c r="K182" s="60"/>
      <c r="L182" s="23"/>
      <c r="M182" s="23"/>
      <c r="N182" s="60"/>
      <c r="O182" s="23"/>
    </row>
    <row r="183" spans="1:28">
      <c r="A183" s="14"/>
      <c r="B183" s="72" t="s">
        <v>287</v>
      </c>
      <c r="C183" s="44">
        <v>621</v>
      </c>
      <c r="D183" s="44"/>
      <c r="E183" s="27"/>
      <c r="F183" s="27"/>
      <c r="G183" s="44">
        <v>0.6</v>
      </c>
      <c r="H183" s="27"/>
      <c r="I183" s="27"/>
      <c r="J183" s="44">
        <v>990</v>
      </c>
      <c r="K183" s="44"/>
      <c r="L183" s="27"/>
      <c r="M183" s="27"/>
      <c r="N183" s="44">
        <v>0.8</v>
      </c>
      <c r="O183" s="27"/>
    </row>
    <row r="184" spans="1:28" ht="15.75" thickBot="1">
      <c r="A184" s="14"/>
      <c r="B184" s="72"/>
      <c r="C184" s="62"/>
      <c r="D184" s="62"/>
      <c r="E184" s="32"/>
      <c r="F184" s="27"/>
      <c r="G184" s="62"/>
      <c r="H184" s="32"/>
      <c r="I184" s="27"/>
      <c r="J184" s="62"/>
      <c r="K184" s="62"/>
      <c r="L184" s="32"/>
      <c r="M184" s="27"/>
      <c r="N184" s="62"/>
      <c r="O184" s="32"/>
    </row>
    <row r="185" spans="1:28">
      <c r="A185" s="14"/>
      <c r="B185" s="90" t="s">
        <v>288</v>
      </c>
      <c r="C185" s="68" t="s">
        <v>191</v>
      </c>
      <c r="D185" s="34">
        <v>100198</v>
      </c>
      <c r="E185" s="36"/>
      <c r="F185" s="23"/>
      <c r="G185" s="63">
        <v>100</v>
      </c>
      <c r="H185" s="68" t="s">
        <v>212</v>
      </c>
      <c r="I185" s="23"/>
      <c r="J185" s="68" t="s">
        <v>191</v>
      </c>
      <c r="K185" s="34">
        <v>131299</v>
      </c>
      <c r="L185" s="36"/>
      <c r="M185" s="23"/>
      <c r="N185" s="63">
        <v>100</v>
      </c>
      <c r="O185" s="68" t="s">
        <v>212</v>
      </c>
    </row>
    <row r="186" spans="1:28" ht="15.75" thickBot="1">
      <c r="A186" s="14"/>
      <c r="B186" s="90"/>
      <c r="C186" s="69"/>
      <c r="D186" s="85"/>
      <c r="E186" s="86"/>
      <c r="F186" s="23"/>
      <c r="G186" s="67"/>
      <c r="H186" s="69"/>
      <c r="I186" s="23"/>
      <c r="J186" s="69"/>
      <c r="K186" s="85"/>
      <c r="L186" s="86"/>
      <c r="M186" s="23"/>
      <c r="N186" s="67"/>
      <c r="O186" s="69"/>
    </row>
    <row r="187" spans="1:28" ht="15.75" thickTop="1">
      <c r="A187" s="14" t="s">
        <v>670</v>
      </c>
      <c r="B187" s="48" t="s">
        <v>5</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c r="AA187" s="48"/>
      <c r="AB187" s="48"/>
    </row>
    <row r="188" spans="1:28">
      <c r="A188" s="14"/>
      <c r="B188" s="23" t="s">
        <v>289</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row>
    <row r="189" spans="1:28">
      <c r="A189" s="14"/>
      <c r="B189" s="135"/>
      <c r="C189" s="135"/>
      <c r="D189" s="135"/>
      <c r="E189" s="135"/>
      <c r="F189" s="135"/>
      <c r="G189" s="135"/>
      <c r="H189" s="135"/>
      <c r="I189" s="135"/>
      <c r="J189" s="135"/>
      <c r="K189" s="135"/>
      <c r="L189" s="135"/>
      <c r="M189" s="135"/>
      <c r="N189" s="135"/>
      <c r="O189" s="135"/>
      <c r="P189" s="135"/>
      <c r="Q189" s="135"/>
      <c r="R189" s="135"/>
      <c r="S189" s="135"/>
      <c r="T189" s="135"/>
      <c r="U189" s="135"/>
      <c r="V189" s="135"/>
      <c r="W189" s="135"/>
      <c r="X189" s="135"/>
      <c r="Y189" s="135"/>
      <c r="Z189" s="135"/>
      <c r="AA189" s="135"/>
      <c r="AB189" s="135"/>
    </row>
    <row r="190" spans="1:28">
      <c r="A190" s="14"/>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row>
    <row r="191" spans="1:28">
      <c r="A191" s="14"/>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row>
    <row r="192" spans="1:28" ht="15.75" thickBot="1">
      <c r="A192" s="14"/>
      <c r="B192" s="91">
        <v>41729</v>
      </c>
      <c r="C192" s="80" t="s">
        <v>290</v>
      </c>
      <c r="D192" s="80"/>
      <c r="E192" s="80"/>
      <c r="F192" s="16"/>
      <c r="G192" s="78" t="s">
        <v>291</v>
      </c>
      <c r="H192" s="78"/>
      <c r="I192" s="78"/>
      <c r="J192" s="78"/>
      <c r="K192" s="78"/>
      <c r="L192" s="78"/>
      <c r="M192" s="78"/>
      <c r="N192" s="78"/>
      <c r="O192" s="78"/>
      <c r="P192" s="78"/>
      <c r="Q192" s="78"/>
      <c r="R192" s="78"/>
      <c r="S192" s="78"/>
      <c r="T192" s="78"/>
      <c r="U192" s="78"/>
      <c r="V192" s="78"/>
      <c r="W192" s="78"/>
      <c r="X192" s="78"/>
      <c r="Y192" s="78"/>
      <c r="Z192" s="16"/>
      <c r="AA192" s="80" t="s">
        <v>292</v>
      </c>
      <c r="AB192" s="80"/>
    </row>
    <row r="193" spans="1:28" ht="15.75" thickBot="1">
      <c r="A193" s="14"/>
      <c r="B193" s="75" t="s">
        <v>294</v>
      </c>
      <c r="C193" s="78" t="s">
        <v>295</v>
      </c>
      <c r="D193" s="78"/>
      <c r="E193" s="78"/>
      <c r="F193" s="16"/>
      <c r="G193" s="92" t="s">
        <v>296</v>
      </c>
      <c r="H193" s="92"/>
      <c r="I193" s="92"/>
      <c r="J193" s="16"/>
      <c r="K193" s="92">
        <v>30</v>
      </c>
      <c r="L193" s="92"/>
      <c r="M193" s="92"/>
      <c r="N193" s="16"/>
      <c r="O193" s="92">
        <v>60</v>
      </c>
      <c r="P193" s="92"/>
      <c r="Q193" s="92"/>
      <c r="R193" s="16"/>
      <c r="S193" s="92">
        <v>90</v>
      </c>
      <c r="T193" s="92"/>
      <c r="U193" s="92"/>
      <c r="V193" s="16"/>
      <c r="W193" s="92" t="s">
        <v>108</v>
      </c>
      <c r="X193" s="92"/>
      <c r="Y193" s="92"/>
      <c r="Z193" s="16"/>
      <c r="AA193" s="78" t="s">
        <v>293</v>
      </c>
      <c r="AB193" s="78"/>
    </row>
    <row r="194" spans="1:28">
      <c r="A194" s="14"/>
      <c r="B194" s="16"/>
      <c r="C194" s="83" t="s">
        <v>297</v>
      </c>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c r="AB194" s="83"/>
    </row>
    <row r="195" spans="1:28">
      <c r="A195" s="14"/>
      <c r="B195" s="54" t="s">
        <v>210</v>
      </c>
      <c r="C195" s="27"/>
      <c r="D195" s="27"/>
      <c r="E195" s="27"/>
      <c r="F195" s="19"/>
      <c r="G195" s="27"/>
      <c r="H195" s="27"/>
      <c r="I195" s="27"/>
      <c r="J195" s="19"/>
      <c r="K195" s="27"/>
      <c r="L195" s="27"/>
      <c r="M195" s="27"/>
      <c r="N195" s="19"/>
      <c r="O195" s="27"/>
      <c r="P195" s="27"/>
      <c r="Q195" s="27"/>
      <c r="R195" s="19"/>
      <c r="S195" s="27"/>
      <c r="T195" s="27"/>
      <c r="U195" s="27"/>
      <c r="V195" s="19"/>
      <c r="W195" s="27"/>
      <c r="X195" s="27"/>
      <c r="Y195" s="27"/>
      <c r="Z195" s="19"/>
      <c r="AA195" s="27"/>
      <c r="AB195" s="27"/>
    </row>
    <row r="196" spans="1:28">
      <c r="A196" s="14"/>
      <c r="B196" s="59" t="s">
        <v>298</v>
      </c>
      <c r="C196" s="29" t="s">
        <v>191</v>
      </c>
      <c r="D196" s="30">
        <v>5445950</v>
      </c>
      <c r="E196" s="23"/>
      <c r="F196" s="23"/>
      <c r="G196" s="29" t="s">
        <v>191</v>
      </c>
      <c r="H196" s="30">
        <v>5343076</v>
      </c>
      <c r="I196" s="23"/>
      <c r="J196" s="23"/>
      <c r="K196" s="29" t="s">
        <v>191</v>
      </c>
      <c r="L196" s="30">
        <v>27559</v>
      </c>
      <c r="M196" s="23"/>
      <c r="N196" s="23"/>
      <c r="O196" s="29" t="s">
        <v>191</v>
      </c>
      <c r="P196" s="30">
        <v>11275</v>
      </c>
      <c r="Q196" s="23"/>
      <c r="R196" s="23"/>
      <c r="S196" s="29" t="s">
        <v>191</v>
      </c>
      <c r="T196" s="30">
        <v>64040</v>
      </c>
      <c r="U196" s="23"/>
      <c r="V196" s="23"/>
      <c r="W196" s="29" t="s">
        <v>191</v>
      </c>
      <c r="X196" s="30">
        <v>102874</v>
      </c>
      <c r="Y196" s="23"/>
      <c r="Z196" s="23"/>
      <c r="AA196" s="60">
        <v>1.89</v>
      </c>
      <c r="AB196" s="29" t="s">
        <v>212</v>
      </c>
    </row>
    <row r="197" spans="1:28">
      <c r="A197" s="14"/>
      <c r="B197" s="59"/>
      <c r="C197" s="29"/>
      <c r="D197" s="30"/>
      <c r="E197" s="23"/>
      <c r="F197" s="23"/>
      <c r="G197" s="29"/>
      <c r="H197" s="30"/>
      <c r="I197" s="23"/>
      <c r="J197" s="23"/>
      <c r="K197" s="29"/>
      <c r="L197" s="30"/>
      <c r="M197" s="23"/>
      <c r="N197" s="23"/>
      <c r="O197" s="29"/>
      <c r="P197" s="30"/>
      <c r="Q197" s="23"/>
      <c r="R197" s="23"/>
      <c r="S197" s="29"/>
      <c r="T197" s="30"/>
      <c r="U197" s="23"/>
      <c r="V197" s="23"/>
      <c r="W197" s="29"/>
      <c r="X197" s="30"/>
      <c r="Y197" s="23"/>
      <c r="Z197" s="23"/>
      <c r="AA197" s="60"/>
      <c r="AB197" s="29"/>
    </row>
    <row r="198" spans="1:28">
      <c r="A198" s="14"/>
      <c r="B198" s="61" t="s">
        <v>299</v>
      </c>
      <c r="C198" s="28">
        <v>88954</v>
      </c>
      <c r="D198" s="28"/>
      <c r="E198" s="27"/>
      <c r="F198" s="27"/>
      <c r="G198" s="28">
        <v>88124</v>
      </c>
      <c r="H198" s="28"/>
      <c r="I198" s="27"/>
      <c r="J198" s="27"/>
      <c r="K198" s="44">
        <v>196</v>
      </c>
      <c r="L198" s="44"/>
      <c r="M198" s="27"/>
      <c r="N198" s="27"/>
      <c r="O198" s="44" t="s">
        <v>202</v>
      </c>
      <c r="P198" s="44"/>
      <c r="Q198" s="27"/>
      <c r="R198" s="27"/>
      <c r="S198" s="44">
        <v>634</v>
      </c>
      <c r="T198" s="44"/>
      <c r="U198" s="27"/>
      <c r="V198" s="27"/>
      <c r="W198" s="44">
        <v>830</v>
      </c>
      <c r="X198" s="44"/>
      <c r="Y198" s="27"/>
      <c r="Z198" s="27"/>
      <c r="AA198" s="44">
        <v>0.93</v>
      </c>
      <c r="AB198" s="27"/>
    </row>
    <row r="199" spans="1:28">
      <c r="A199" s="14"/>
      <c r="B199" s="61"/>
      <c r="C199" s="28"/>
      <c r="D199" s="28"/>
      <c r="E199" s="27"/>
      <c r="F199" s="27"/>
      <c r="G199" s="28"/>
      <c r="H199" s="28"/>
      <c r="I199" s="27"/>
      <c r="J199" s="27"/>
      <c r="K199" s="44"/>
      <c r="L199" s="44"/>
      <c r="M199" s="27"/>
      <c r="N199" s="27"/>
      <c r="O199" s="44"/>
      <c r="P199" s="44"/>
      <c r="Q199" s="27"/>
      <c r="R199" s="27"/>
      <c r="S199" s="44"/>
      <c r="T199" s="44"/>
      <c r="U199" s="27"/>
      <c r="V199" s="27"/>
      <c r="W199" s="44"/>
      <c r="X199" s="44"/>
      <c r="Y199" s="27"/>
      <c r="Z199" s="27"/>
      <c r="AA199" s="44"/>
      <c r="AB199" s="27"/>
    </row>
    <row r="200" spans="1:28">
      <c r="A200" s="14"/>
      <c r="B200" s="59" t="s">
        <v>300</v>
      </c>
      <c r="C200" s="30">
        <v>178099</v>
      </c>
      <c r="D200" s="30"/>
      <c r="E200" s="23"/>
      <c r="F200" s="23"/>
      <c r="G200" s="30">
        <v>176624</v>
      </c>
      <c r="H200" s="30"/>
      <c r="I200" s="23"/>
      <c r="J200" s="23"/>
      <c r="K200" s="30">
        <v>1210</v>
      </c>
      <c r="L200" s="30"/>
      <c r="M200" s="23"/>
      <c r="N200" s="23"/>
      <c r="O200" s="60" t="s">
        <v>202</v>
      </c>
      <c r="P200" s="60"/>
      <c r="Q200" s="23"/>
      <c r="R200" s="23"/>
      <c r="S200" s="60">
        <v>265</v>
      </c>
      <c r="T200" s="60"/>
      <c r="U200" s="23"/>
      <c r="V200" s="23"/>
      <c r="W200" s="30">
        <v>1475</v>
      </c>
      <c r="X200" s="30"/>
      <c r="Y200" s="23"/>
      <c r="Z200" s="23"/>
      <c r="AA200" s="60">
        <v>0.83</v>
      </c>
      <c r="AB200" s="23"/>
    </row>
    <row r="201" spans="1:28">
      <c r="A201" s="14"/>
      <c r="B201" s="59"/>
      <c r="C201" s="30"/>
      <c r="D201" s="30"/>
      <c r="E201" s="23"/>
      <c r="F201" s="23"/>
      <c r="G201" s="30"/>
      <c r="H201" s="30"/>
      <c r="I201" s="23"/>
      <c r="J201" s="23"/>
      <c r="K201" s="30"/>
      <c r="L201" s="30"/>
      <c r="M201" s="23"/>
      <c r="N201" s="23"/>
      <c r="O201" s="60"/>
      <c r="P201" s="60"/>
      <c r="Q201" s="23"/>
      <c r="R201" s="23"/>
      <c r="S201" s="60"/>
      <c r="T201" s="60"/>
      <c r="U201" s="23"/>
      <c r="V201" s="23"/>
      <c r="W201" s="30"/>
      <c r="X201" s="30"/>
      <c r="Y201" s="23"/>
      <c r="Z201" s="23"/>
      <c r="AA201" s="60"/>
      <c r="AB201" s="23"/>
    </row>
    <row r="202" spans="1:28">
      <c r="A202" s="14"/>
      <c r="B202" s="61" t="s">
        <v>301</v>
      </c>
      <c r="C202" s="28">
        <v>67314</v>
      </c>
      <c r="D202" s="28"/>
      <c r="E202" s="27"/>
      <c r="F202" s="27"/>
      <c r="G202" s="28">
        <v>65259</v>
      </c>
      <c r="H202" s="28"/>
      <c r="I202" s="27"/>
      <c r="J202" s="27"/>
      <c r="K202" s="44" t="s">
        <v>202</v>
      </c>
      <c r="L202" s="44"/>
      <c r="M202" s="27"/>
      <c r="N202" s="27"/>
      <c r="O202" s="44" t="s">
        <v>202</v>
      </c>
      <c r="P202" s="44"/>
      <c r="Q202" s="27"/>
      <c r="R202" s="27"/>
      <c r="S202" s="28">
        <v>2055</v>
      </c>
      <c r="T202" s="28"/>
      <c r="U202" s="27"/>
      <c r="V202" s="27"/>
      <c r="W202" s="28">
        <v>2055</v>
      </c>
      <c r="X202" s="28"/>
      <c r="Y202" s="27"/>
      <c r="Z202" s="27"/>
      <c r="AA202" s="44">
        <v>3.05</v>
      </c>
      <c r="AB202" s="27"/>
    </row>
    <row r="203" spans="1:28">
      <c r="A203" s="14"/>
      <c r="B203" s="61"/>
      <c r="C203" s="28"/>
      <c r="D203" s="28"/>
      <c r="E203" s="27"/>
      <c r="F203" s="27"/>
      <c r="G203" s="28"/>
      <c r="H203" s="28"/>
      <c r="I203" s="27"/>
      <c r="J203" s="27"/>
      <c r="K203" s="44"/>
      <c r="L203" s="44"/>
      <c r="M203" s="27"/>
      <c r="N203" s="27"/>
      <c r="O203" s="44"/>
      <c r="P203" s="44"/>
      <c r="Q203" s="27"/>
      <c r="R203" s="27"/>
      <c r="S203" s="28"/>
      <c r="T203" s="28"/>
      <c r="U203" s="27"/>
      <c r="V203" s="27"/>
      <c r="W203" s="28"/>
      <c r="X203" s="28"/>
      <c r="Y203" s="27"/>
      <c r="Z203" s="27"/>
      <c r="AA203" s="44"/>
      <c r="AB203" s="27"/>
    </row>
    <row r="204" spans="1:28">
      <c r="A204" s="14"/>
      <c r="B204" s="59" t="s">
        <v>302</v>
      </c>
      <c r="C204" s="30">
        <v>113567</v>
      </c>
      <c r="D204" s="30"/>
      <c r="E204" s="23"/>
      <c r="F204" s="23"/>
      <c r="G204" s="30">
        <v>110021</v>
      </c>
      <c r="H204" s="30"/>
      <c r="I204" s="23"/>
      <c r="J204" s="23"/>
      <c r="K204" s="60">
        <v>391</v>
      </c>
      <c r="L204" s="60"/>
      <c r="M204" s="23"/>
      <c r="N204" s="23"/>
      <c r="O204" s="60">
        <v>273</v>
      </c>
      <c r="P204" s="60"/>
      <c r="Q204" s="23"/>
      <c r="R204" s="23"/>
      <c r="S204" s="30">
        <v>2882</v>
      </c>
      <c r="T204" s="30"/>
      <c r="U204" s="23"/>
      <c r="V204" s="23"/>
      <c r="W204" s="30">
        <v>3546</v>
      </c>
      <c r="X204" s="30"/>
      <c r="Y204" s="23"/>
      <c r="Z204" s="23"/>
      <c r="AA204" s="60">
        <v>3.12</v>
      </c>
      <c r="AB204" s="23"/>
    </row>
    <row r="205" spans="1:28">
      <c r="A205" s="14"/>
      <c r="B205" s="59"/>
      <c r="C205" s="30"/>
      <c r="D205" s="30"/>
      <c r="E205" s="23"/>
      <c r="F205" s="23"/>
      <c r="G205" s="30"/>
      <c r="H205" s="30"/>
      <c r="I205" s="23"/>
      <c r="J205" s="23"/>
      <c r="K205" s="60"/>
      <c r="L205" s="60"/>
      <c r="M205" s="23"/>
      <c r="N205" s="23"/>
      <c r="O205" s="60"/>
      <c r="P205" s="60"/>
      <c r="Q205" s="23"/>
      <c r="R205" s="23"/>
      <c r="S205" s="30"/>
      <c r="T205" s="30"/>
      <c r="U205" s="23"/>
      <c r="V205" s="23"/>
      <c r="W205" s="30"/>
      <c r="X205" s="30"/>
      <c r="Y205" s="23"/>
      <c r="Z205" s="23"/>
      <c r="AA205" s="60"/>
      <c r="AB205" s="23"/>
    </row>
    <row r="206" spans="1:28">
      <c r="A206" s="14"/>
      <c r="B206" s="61" t="s">
        <v>303</v>
      </c>
      <c r="C206" s="28">
        <v>848708</v>
      </c>
      <c r="D206" s="28"/>
      <c r="E206" s="27"/>
      <c r="F206" s="27"/>
      <c r="G206" s="28">
        <v>847562</v>
      </c>
      <c r="H206" s="28"/>
      <c r="I206" s="27"/>
      <c r="J206" s="27"/>
      <c r="K206" s="44">
        <v>20</v>
      </c>
      <c r="L206" s="44"/>
      <c r="M206" s="27"/>
      <c r="N206" s="27"/>
      <c r="O206" s="44" t="s">
        <v>202</v>
      </c>
      <c r="P206" s="44"/>
      <c r="Q206" s="27"/>
      <c r="R206" s="27"/>
      <c r="S206" s="28">
        <v>1126</v>
      </c>
      <c r="T206" s="28"/>
      <c r="U206" s="27"/>
      <c r="V206" s="27"/>
      <c r="W206" s="28">
        <v>1146</v>
      </c>
      <c r="X206" s="28"/>
      <c r="Y206" s="27"/>
      <c r="Z206" s="27"/>
      <c r="AA206" s="44">
        <v>0.14000000000000001</v>
      </c>
      <c r="AB206" s="27"/>
    </row>
    <row r="207" spans="1:28">
      <c r="A207" s="14"/>
      <c r="B207" s="61"/>
      <c r="C207" s="28"/>
      <c r="D207" s="28"/>
      <c r="E207" s="27"/>
      <c r="F207" s="27"/>
      <c r="G207" s="28"/>
      <c r="H207" s="28"/>
      <c r="I207" s="27"/>
      <c r="J207" s="27"/>
      <c r="K207" s="44"/>
      <c r="L207" s="44"/>
      <c r="M207" s="27"/>
      <c r="N207" s="27"/>
      <c r="O207" s="44"/>
      <c r="P207" s="44"/>
      <c r="Q207" s="27"/>
      <c r="R207" s="27"/>
      <c r="S207" s="28"/>
      <c r="T207" s="28"/>
      <c r="U207" s="27"/>
      <c r="V207" s="27"/>
      <c r="W207" s="28"/>
      <c r="X207" s="28"/>
      <c r="Y207" s="27"/>
      <c r="Z207" s="27"/>
      <c r="AA207" s="44"/>
      <c r="AB207" s="27"/>
    </row>
    <row r="208" spans="1:28">
      <c r="A208" s="14"/>
      <c r="B208" s="59" t="s">
        <v>304</v>
      </c>
      <c r="C208" s="30">
        <v>438382</v>
      </c>
      <c r="D208" s="30"/>
      <c r="E208" s="23"/>
      <c r="F208" s="23"/>
      <c r="G208" s="30">
        <v>435766</v>
      </c>
      <c r="H208" s="30"/>
      <c r="I208" s="23"/>
      <c r="J208" s="23"/>
      <c r="K208" s="60">
        <v>967</v>
      </c>
      <c r="L208" s="60"/>
      <c r="M208" s="23"/>
      <c r="N208" s="23"/>
      <c r="O208" s="60">
        <v>387</v>
      </c>
      <c r="P208" s="60"/>
      <c r="Q208" s="23"/>
      <c r="R208" s="23"/>
      <c r="S208" s="30">
        <v>1262</v>
      </c>
      <c r="T208" s="30"/>
      <c r="U208" s="23"/>
      <c r="V208" s="23"/>
      <c r="W208" s="30">
        <v>2616</v>
      </c>
      <c r="X208" s="30"/>
      <c r="Y208" s="23"/>
      <c r="Z208" s="23"/>
      <c r="AA208" s="60">
        <v>0.6</v>
      </c>
      <c r="AB208" s="23"/>
    </row>
    <row r="209" spans="1:28">
      <c r="A209" s="14"/>
      <c r="B209" s="59"/>
      <c r="C209" s="30"/>
      <c r="D209" s="30"/>
      <c r="E209" s="23"/>
      <c r="F209" s="23"/>
      <c r="G209" s="30"/>
      <c r="H209" s="30"/>
      <c r="I209" s="23"/>
      <c r="J209" s="23"/>
      <c r="K209" s="60"/>
      <c r="L209" s="60"/>
      <c r="M209" s="23"/>
      <c r="N209" s="23"/>
      <c r="O209" s="60"/>
      <c r="P209" s="60"/>
      <c r="Q209" s="23"/>
      <c r="R209" s="23"/>
      <c r="S209" s="30"/>
      <c r="T209" s="30"/>
      <c r="U209" s="23"/>
      <c r="V209" s="23"/>
      <c r="W209" s="30"/>
      <c r="X209" s="30"/>
      <c r="Y209" s="23"/>
      <c r="Z209" s="23"/>
      <c r="AA209" s="60"/>
      <c r="AB209" s="23"/>
    </row>
    <row r="210" spans="1:28">
      <c r="A210" s="14"/>
      <c r="B210" s="61" t="s">
        <v>305</v>
      </c>
      <c r="C210" s="28">
        <v>277100</v>
      </c>
      <c r="D210" s="28"/>
      <c r="E210" s="27"/>
      <c r="F210" s="27"/>
      <c r="G210" s="28">
        <v>275817</v>
      </c>
      <c r="H210" s="28"/>
      <c r="I210" s="27"/>
      <c r="J210" s="27"/>
      <c r="K210" s="28">
        <v>1246</v>
      </c>
      <c r="L210" s="28"/>
      <c r="M210" s="27"/>
      <c r="N210" s="27"/>
      <c r="O210" s="44">
        <v>1</v>
      </c>
      <c r="P210" s="44"/>
      <c r="Q210" s="27"/>
      <c r="R210" s="27"/>
      <c r="S210" s="44">
        <v>36</v>
      </c>
      <c r="T210" s="44"/>
      <c r="U210" s="27"/>
      <c r="V210" s="27"/>
      <c r="W210" s="28">
        <v>1283</v>
      </c>
      <c r="X210" s="28"/>
      <c r="Y210" s="27"/>
      <c r="Z210" s="27"/>
      <c r="AA210" s="44">
        <v>0.46</v>
      </c>
      <c r="AB210" s="27"/>
    </row>
    <row r="211" spans="1:28">
      <c r="A211" s="14"/>
      <c r="B211" s="61"/>
      <c r="C211" s="28"/>
      <c r="D211" s="28"/>
      <c r="E211" s="27"/>
      <c r="F211" s="27"/>
      <c r="G211" s="28"/>
      <c r="H211" s="28"/>
      <c r="I211" s="27"/>
      <c r="J211" s="27"/>
      <c r="K211" s="28"/>
      <c r="L211" s="28"/>
      <c r="M211" s="27"/>
      <c r="N211" s="27"/>
      <c r="O211" s="44"/>
      <c r="P211" s="44"/>
      <c r="Q211" s="27"/>
      <c r="R211" s="27"/>
      <c r="S211" s="44"/>
      <c r="T211" s="44"/>
      <c r="U211" s="27"/>
      <c r="V211" s="27"/>
      <c r="W211" s="28"/>
      <c r="X211" s="28"/>
      <c r="Y211" s="27"/>
      <c r="Z211" s="27"/>
      <c r="AA211" s="44"/>
      <c r="AB211" s="27"/>
    </row>
    <row r="212" spans="1:28">
      <c r="A212" s="14"/>
      <c r="B212" s="59" t="s">
        <v>286</v>
      </c>
      <c r="C212" s="30">
        <v>112550</v>
      </c>
      <c r="D212" s="30"/>
      <c r="E212" s="23"/>
      <c r="F212" s="23"/>
      <c r="G212" s="30">
        <v>111625</v>
      </c>
      <c r="H212" s="30"/>
      <c r="I212" s="23"/>
      <c r="J212" s="23"/>
      <c r="K212" s="60">
        <v>603</v>
      </c>
      <c r="L212" s="60"/>
      <c r="M212" s="23"/>
      <c r="N212" s="23"/>
      <c r="O212" s="60">
        <v>284</v>
      </c>
      <c r="P212" s="60"/>
      <c r="Q212" s="23"/>
      <c r="R212" s="23"/>
      <c r="S212" s="60">
        <v>38</v>
      </c>
      <c r="T212" s="60"/>
      <c r="U212" s="23"/>
      <c r="V212" s="23"/>
      <c r="W212" s="60">
        <v>925</v>
      </c>
      <c r="X212" s="60"/>
      <c r="Y212" s="23"/>
      <c r="Z212" s="23"/>
      <c r="AA212" s="60">
        <v>0.82</v>
      </c>
      <c r="AB212" s="23"/>
    </row>
    <row r="213" spans="1:28">
      <c r="A213" s="14"/>
      <c r="B213" s="59"/>
      <c r="C213" s="30"/>
      <c r="D213" s="30"/>
      <c r="E213" s="23"/>
      <c r="F213" s="23"/>
      <c r="G213" s="30"/>
      <c r="H213" s="30"/>
      <c r="I213" s="23"/>
      <c r="J213" s="23"/>
      <c r="K213" s="60"/>
      <c r="L213" s="60"/>
      <c r="M213" s="23"/>
      <c r="N213" s="23"/>
      <c r="O213" s="60"/>
      <c r="P213" s="60"/>
      <c r="Q213" s="23"/>
      <c r="R213" s="23"/>
      <c r="S213" s="60"/>
      <c r="T213" s="60"/>
      <c r="U213" s="23"/>
      <c r="V213" s="23"/>
      <c r="W213" s="60"/>
      <c r="X213" s="60"/>
      <c r="Y213" s="23"/>
      <c r="Z213" s="23"/>
      <c r="AA213" s="60"/>
      <c r="AB213" s="23"/>
    </row>
    <row r="214" spans="1:28">
      <c r="A214" s="14"/>
      <c r="B214" s="61" t="s">
        <v>287</v>
      </c>
      <c r="C214" s="28">
        <v>41434</v>
      </c>
      <c r="D214" s="28"/>
      <c r="E214" s="27"/>
      <c r="F214" s="27"/>
      <c r="G214" s="28">
        <v>40184</v>
      </c>
      <c r="H214" s="28"/>
      <c r="I214" s="27"/>
      <c r="J214" s="27"/>
      <c r="K214" s="44">
        <v>781</v>
      </c>
      <c r="L214" s="44"/>
      <c r="M214" s="27"/>
      <c r="N214" s="27"/>
      <c r="O214" s="44">
        <v>225</v>
      </c>
      <c r="P214" s="44"/>
      <c r="Q214" s="27"/>
      <c r="R214" s="27"/>
      <c r="S214" s="44">
        <v>244</v>
      </c>
      <c r="T214" s="44"/>
      <c r="U214" s="27"/>
      <c r="V214" s="27"/>
      <c r="W214" s="28">
        <v>1250</v>
      </c>
      <c r="X214" s="28"/>
      <c r="Y214" s="27"/>
      <c r="Z214" s="27"/>
      <c r="AA214" s="44">
        <v>3.02</v>
      </c>
      <c r="AB214" s="27"/>
    </row>
    <row r="215" spans="1:28" ht="15.75" thickBot="1">
      <c r="A215" s="14"/>
      <c r="B215" s="61"/>
      <c r="C215" s="31"/>
      <c r="D215" s="31"/>
      <c r="E215" s="32"/>
      <c r="F215" s="27"/>
      <c r="G215" s="31"/>
      <c r="H215" s="31"/>
      <c r="I215" s="32"/>
      <c r="J215" s="27"/>
      <c r="K215" s="62"/>
      <c r="L215" s="62"/>
      <c r="M215" s="32"/>
      <c r="N215" s="27"/>
      <c r="O215" s="62"/>
      <c r="P215" s="62"/>
      <c r="Q215" s="32"/>
      <c r="R215" s="27"/>
      <c r="S215" s="62"/>
      <c r="T215" s="62"/>
      <c r="U215" s="32"/>
      <c r="V215" s="27"/>
      <c r="W215" s="31"/>
      <c r="X215" s="31"/>
      <c r="Y215" s="32"/>
      <c r="Z215" s="27"/>
      <c r="AA215" s="44"/>
      <c r="AB215" s="27"/>
    </row>
    <row r="216" spans="1:28">
      <c r="A216" s="14"/>
      <c r="B216" s="59" t="s">
        <v>222</v>
      </c>
      <c r="C216" s="34">
        <v>7612058</v>
      </c>
      <c r="D216" s="34"/>
      <c r="E216" s="36"/>
      <c r="F216" s="23"/>
      <c r="G216" s="34">
        <v>7494058</v>
      </c>
      <c r="H216" s="34"/>
      <c r="I216" s="36"/>
      <c r="J216" s="23"/>
      <c r="K216" s="34">
        <v>32973</v>
      </c>
      <c r="L216" s="34"/>
      <c r="M216" s="36"/>
      <c r="N216" s="23"/>
      <c r="O216" s="34">
        <v>12445</v>
      </c>
      <c r="P216" s="34"/>
      <c r="Q216" s="36"/>
      <c r="R216" s="23"/>
      <c r="S216" s="34">
        <v>72582</v>
      </c>
      <c r="T216" s="34"/>
      <c r="U216" s="36"/>
      <c r="V216" s="23"/>
      <c r="W216" s="34">
        <v>118000</v>
      </c>
      <c r="X216" s="34"/>
      <c r="Y216" s="36"/>
      <c r="Z216" s="23"/>
      <c r="AA216" s="60">
        <v>1.55</v>
      </c>
      <c r="AB216" s="29" t="s">
        <v>212</v>
      </c>
    </row>
    <row r="217" spans="1:28" ht="15.75" thickBot="1">
      <c r="A217" s="14"/>
      <c r="B217" s="59"/>
      <c r="C217" s="38"/>
      <c r="D217" s="38"/>
      <c r="E217" s="39"/>
      <c r="F217" s="23"/>
      <c r="G217" s="38"/>
      <c r="H217" s="38"/>
      <c r="I217" s="39"/>
      <c r="J217" s="23"/>
      <c r="K217" s="38"/>
      <c r="L217" s="38"/>
      <c r="M217" s="39"/>
      <c r="N217" s="23"/>
      <c r="O217" s="38"/>
      <c r="P217" s="38"/>
      <c r="Q217" s="39"/>
      <c r="R217" s="23"/>
      <c r="S217" s="38"/>
      <c r="T217" s="38"/>
      <c r="U217" s="39"/>
      <c r="V217" s="23"/>
      <c r="W217" s="38"/>
      <c r="X217" s="38"/>
      <c r="Y217" s="39"/>
      <c r="Z217" s="23"/>
      <c r="AA217" s="60"/>
      <c r="AB217" s="29"/>
    </row>
    <row r="218" spans="1:28">
      <c r="A218" s="14"/>
      <c r="B218" s="19"/>
      <c r="C218" s="42"/>
      <c r="D218" s="42"/>
      <c r="E218" s="42"/>
      <c r="F218" s="19"/>
      <c r="G218" s="42"/>
      <c r="H218" s="42"/>
      <c r="I218" s="42"/>
      <c r="J218" s="19"/>
      <c r="K218" s="42"/>
      <c r="L218" s="42"/>
      <c r="M218" s="42"/>
      <c r="N218" s="19"/>
      <c r="O218" s="42"/>
      <c r="P218" s="42"/>
      <c r="Q218" s="42"/>
      <c r="R218" s="19"/>
      <c r="S218" s="42"/>
      <c r="T218" s="42"/>
      <c r="U218" s="42"/>
      <c r="V218" s="19"/>
      <c r="W218" s="42"/>
      <c r="X218" s="42"/>
      <c r="Y218" s="42"/>
      <c r="Z218" s="19"/>
      <c r="AA218" s="27"/>
      <c r="AB218" s="27"/>
    </row>
    <row r="219" spans="1:28">
      <c r="A219" s="14"/>
      <c r="B219" s="17" t="s">
        <v>223</v>
      </c>
      <c r="C219" s="23"/>
      <c r="D219" s="23"/>
      <c r="E219" s="23"/>
      <c r="F219" s="16"/>
      <c r="G219" s="23"/>
      <c r="H219" s="23"/>
      <c r="I219" s="23"/>
      <c r="J219" s="16"/>
      <c r="K219" s="23"/>
      <c r="L219" s="23"/>
      <c r="M219" s="23"/>
      <c r="N219" s="16"/>
      <c r="O219" s="23"/>
      <c r="P219" s="23"/>
      <c r="Q219" s="23"/>
      <c r="R219" s="16"/>
      <c r="S219" s="23"/>
      <c r="T219" s="23"/>
      <c r="U219" s="23"/>
      <c r="V219" s="16"/>
      <c r="W219" s="23"/>
      <c r="X219" s="23"/>
      <c r="Y219" s="23"/>
      <c r="Z219" s="16"/>
      <c r="AA219" s="23"/>
      <c r="AB219" s="23"/>
    </row>
    <row r="220" spans="1:28">
      <c r="A220" s="14"/>
      <c r="B220" s="61" t="s">
        <v>298</v>
      </c>
      <c r="C220" s="28">
        <v>13177</v>
      </c>
      <c r="D220" s="28"/>
      <c r="E220" s="27"/>
      <c r="F220" s="27"/>
      <c r="G220" s="28">
        <v>13104</v>
      </c>
      <c r="H220" s="28"/>
      <c r="I220" s="27"/>
      <c r="J220" s="27"/>
      <c r="K220" s="44">
        <v>73</v>
      </c>
      <c r="L220" s="44"/>
      <c r="M220" s="27"/>
      <c r="N220" s="27"/>
      <c r="O220" s="44" t="s">
        <v>202</v>
      </c>
      <c r="P220" s="44"/>
      <c r="Q220" s="27"/>
      <c r="R220" s="27"/>
      <c r="S220" s="44" t="s">
        <v>202</v>
      </c>
      <c r="T220" s="44"/>
      <c r="U220" s="27"/>
      <c r="V220" s="27"/>
      <c r="W220" s="44">
        <v>73</v>
      </c>
      <c r="X220" s="44"/>
      <c r="Y220" s="27"/>
      <c r="Z220" s="27"/>
      <c r="AA220" s="44">
        <v>0.55000000000000004</v>
      </c>
      <c r="AB220" s="26" t="s">
        <v>212</v>
      </c>
    </row>
    <row r="221" spans="1:28">
      <c r="A221" s="14"/>
      <c r="B221" s="61"/>
      <c r="C221" s="28"/>
      <c r="D221" s="28"/>
      <c r="E221" s="27"/>
      <c r="F221" s="27"/>
      <c r="G221" s="28"/>
      <c r="H221" s="28"/>
      <c r="I221" s="27"/>
      <c r="J221" s="27"/>
      <c r="K221" s="44"/>
      <c r="L221" s="44"/>
      <c r="M221" s="27"/>
      <c r="N221" s="27"/>
      <c r="O221" s="44"/>
      <c r="P221" s="44"/>
      <c r="Q221" s="27"/>
      <c r="R221" s="27"/>
      <c r="S221" s="44"/>
      <c r="T221" s="44"/>
      <c r="U221" s="27"/>
      <c r="V221" s="27"/>
      <c r="W221" s="44"/>
      <c r="X221" s="44"/>
      <c r="Y221" s="27"/>
      <c r="Z221" s="27"/>
      <c r="AA221" s="44"/>
      <c r="AB221" s="26"/>
    </row>
    <row r="222" spans="1:28">
      <c r="A222" s="14"/>
      <c r="B222" s="59" t="s">
        <v>299</v>
      </c>
      <c r="C222" s="60" t="s">
        <v>202</v>
      </c>
      <c r="D222" s="60"/>
      <c r="E222" s="23"/>
      <c r="F222" s="23"/>
      <c r="G222" s="60" t="s">
        <v>202</v>
      </c>
      <c r="H222" s="60"/>
      <c r="I222" s="23"/>
      <c r="J222" s="23"/>
      <c r="K222" s="60" t="s">
        <v>202</v>
      </c>
      <c r="L222" s="60"/>
      <c r="M222" s="23"/>
      <c r="N222" s="23"/>
      <c r="O222" s="60" t="s">
        <v>202</v>
      </c>
      <c r="P222" s="60"/>
      <c r="Q222" s="23"/>
      <c r="R222" s="23"/>
      <c r="S222" s="60" t="s">
        <v>202</v>
      </c>
      <c r="T222" s="60"/>
      <c r="U222" s="23"/>
      <c r="V222" s="23"/>
      <c r="W222" s="60" t="s">
        <v>202</v>
      </c>
      <c r="X222" s="60"/>
      <c r="Y222" s="23"/>
      <c r="Z222" s="23"/>
      <c r="AA222" s="60" t="s">
        <v>202</v>
      </c>
      <c r="AB222" s="23"/>
    </row>
    <row r="223" spans="1:28">
      <c r="A223" s="14"/>
      <c r="B223" s="59"/>
      <c r="C223" s="60"/>
      <c r="D223" s="60"/>
      <c r="E223" s="23"/>
      <c r="F223" s="23"/>
      <c r="G223" s="60"/>
      <c r="H223" s="60"/>
      <c r="I223" s="23"/>
      <c r="J223" s="23"/>
      <c r="K223" s="60"/>
      <c r="L223" s="60"/>
      <c r="M223" s="23"/>
      <c r="N223" s="23"/>
      <c r="O223" s="60"/>
      <c r="P223" s="60"/>
      <c r="Q223" s="23"/>
      <c r="R223" s="23"/>
      <c r="S223" s="60"/>
      <c r="T223" s="60"/>
      <c r="U223" s="23"/>
      <c r="V223" s="23"/>
      <c r="W223" s="60"/>
      <c r="X223" s="60"/>
      <c r="Y223" s="23"/>
      <c r="Z223" s="23"/>
      <c r="AA223" s="60"/>
      <c r="AB223" s="23"/>
    </row>
    <row r="224" spans="1:28">
      <c r="A224" s="14"/>
      <c r="B224" s="61" t="s">
        <v>300</v>
      </c>
      <c r="C224" s="44" t="s">
        <v>202</v>
      </c>
      <c r="D224" s="44"/>
      <c r="E224" s="27"/>
      <c r="F224" s="27"/>
      <c r="G224" s="44" t="s">
        <v>202</v>
      </c>
      <c r="H224" s="44"/>
      <c r="I224" s="27"/>
      <c r="J224" s="27"/>
      <c r="K224" s="44" t="s">
        <v>202</v>
      </c>
      <c r="L224" s="44"/>
      <c r="M224" s="27"/>
      <c r="N224" s="27"/>
      <c r="O224" s="44" t="s">
        <v>202</v>
      </c>
      <c r="P224" s="44"/>
      <c r="Q224" s="27"/>
      <c r="R224" s="27"/>
      <c r="S224" s="44" t="s">
        <v>202</v>
      </c>
      <c r="T224" s="44"/>
      <c r="U224" s="27"/>
      <c r="V224" s="27"/>
      <c r="W224" s="44" t="s">
        <v>202</v>
      </c>
      <c r="X224" s="44"/>
      <c r="Y224" s="27"/>
      <c r="Z224" s="27"/>
      <c r="AA224" s="44" t="s">
        <v>202</v>
      </c>
      <c r="AB224" s="27"/>
    </row>
    <row r="225" spans="1:28">
      <c r="A225" s="14"/>
      <c r="B225" s="61"/>
      <c r="C225" s="44"/>
      <c r="D225" s="44"/>
      <c r="E225" s="27"/>
      <c r="F225" s="27"/>
      <c r="G225" s="44"/>
      <c r="H225" s="44"/>
      <c r="I225" s="27"/>
      <c r="J225" s="27"/>
      <c r="K225" s="44"/>
      <c r="L225" s="44"/>
      <c r="M225" s="27"/>
      <c r="N225" s="27"/>
      <c r="O225" s="44"/>
      <c r="P225" s="44"/>
      <c r="Q225" s="27"/>
      <c r="R225" s="27"/>
      <c r="S225" s="44"/>
      <c r="T225" s="44"/>
      <c r="U225" s="27"/>
      <c r="V225" s="27"/>
      <c r="W225" s="44"/>
      <c r="X225" s="44"/>
      <c r="Y225" s="27"/>
      <c r="Z225" s="27"/>
      <c r="AA225" s="44"/>
      <c r="AB225" s="27"/>
    </row>
    <row r="226" spans="1:28">
      <c r="A226" s="14"/>
      <c r="B226" s="59" t="s">
        <v>306</v>
      </c>
      <c r="C226" s="30">
        <v>1135</v>
      </c>
      <c r="D226" s="30"/>
      <c r="E226" s="23"/>
      <c r="F226" s="23"/>
      <c r="G226" s="60">
        <v>726</v>
      </c>
      <c r="H226" s="60"/>
      <c r="I226" s="23"/>
      <c r="J226" s="23"/>
      <c r="K226" s="60" t="s">
        <v>202</v>
      </c>
      <c r="L226" s="60"/>
      <c r="M226" s="23"/>
      <c r="N226" s="23"/>
      <c r="O226" s="60">
        <v>409</v>
      </c>
      <c r="P226" s="60"/>
      <c r="Q226" s="23"/>
      <c r="R226" s="23"/>
      <c r="S226" s="60" t="s">
        <v>202</v>
      </c>
      <c r="T226" s="60"/>
      <c r="U226" s="23"/>
      <c r="V226" s="23"/>
      <c r="W226" s="60">
        <v>409</v>
      </c>
      <c r="X226" s="60"/>
      <c r="Y226" s="23"/>
      <c r="Z226" s="23"/>
      <c r="AA226" s="60">
        <v>36.04</v>
      </c>
      <c r="AB226" s="23"/>
    </row>
    <row r="227" spans="1:28">
      <c r="A227" s="14"/>
      <c r="B227" s="59"/>
      <c r="C227" s="30"/>
      <c r="D227" s="30"/>
      <c r="E227" s="23"/>
      <c r="F227" s="23"/>
      <c r="G227" s="60"/>
      <c r="H227" s="60"/>
      <c r="I227" s="23"/>
      <c r="J227" s="23"/>
      <c r="K227" s="60"/>
      <c r="L227" s="60"/>
      <c r="M227" s="23"/>
      <c r="N227" s="23"/>
      <c r="O227" s="60"/>
      <c r="P227" s="60"/>
      <c r="Q227" s="23"/>
      <c r="R227" s="23"/>
      <c r="S227" s="60"/>
      <c r="T227" s="60"/>
      <c r="U227" s="23"/>
      <c r="V227" s="23"/>
      <c r="W227" s="60"/>
      <c r="X227" s="60"/>
      <c r="Y227" s="23"/>
      <c r="Z227" s="23"/>
      <c r="AA227" s="60"/>
      <c r="AB227" s="23"/>
    </row>
    <row r="228" spans="1:28">
      <c r="A228" s="14"/>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row>
    <row r="229" spans="1:28">
      <c r="A229" s="14"/>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row>
    <row r="230" spans="1:28">
      <c r="A230" s="14"/>
      <c r="B230" s="61" t="s">
        <v>302</v>
      </c>
      <c r="C230" s="28">
        <v>3240</v>
      </c>
      <c r="D230" s="28"/>
      <c r="E230" s="27"/>
      <c r="F230" s="27"/>
      <c r="G230" s="28">
        <v>3115</v>
      </c>
      <c r="H230" s="28"/>
      <c r="I230" s="27"/>
      <c r="J230" s="27"/>
      <c r="K230" s="44" t="s">
        <v>202</v>
      </c>
      <c r="L230" s="44"/>
      <c r="M230" s="27"/>
      <c r="N230" s="27"/>
      <c r="O230" s="44" t="s">
        <v>202</v>
      </c>
      <c r="P230" s="44"/>
      <c r="Q230" s="27"/>
      <c r="R230" s="27"/>
      <c r="S230" s="44">
        <v>125</v>
      </c>
      <c r="T230" s="44"/>
      <c r="U230" s="27"/>
      <c r="V230" s="27"/>
      <c r="W230" s="44">
        <v>125</v>
      </c>
      <c r="X230" s="44"/>
      <c r="Y230" s="27"/>
      <c r="Z230" s="27"/>
      <c r="AA230" s="44">
        <v>3.86</v>
      </c>
      <c r="AB230" s="27"/>
    </row>
    <row r="231" spans="1:28">
      <c r="A231" s="14"/>
      <c r="B231" s="61"/>
      <c r="C231" s="28"/>
      <c r="D231" s="28"/>
      <c r="E231" s="27"/>
      <c r="F231" s="27"/>
      <c r="G231" s="28"/>
      <c r="H231" s="28"/>
      <c r="I231" s="27"/>
      <c r="J231" s="27"/>
      <c r="K231" s="44"/>
      <c r="L231" s="44"/>
      <c r="M231" s="27"/>
      <c r="N231" s="27"/>
      <c r="O231" s="44"/>
      <c r="P231" s="44"/>
      <c r="Q231" s="27"/>
      <c r="R231" s="27"/>
      <c r="S231" s="44"/>
      <c r="T231" s="44"/>
      <c r="U231" s="27"/>
      <c r="V231" s="27"/>
      <c r="W231" s="44"/>
      <c r="X231" s="44"/>
      <c r="Y231" s="27"/>
      <c r="Z231" s="27"/>
      <c r="AA231" s="44"/>
      <c r="AB231" s="27"/>
    </row>
    <row r="232" spans="1:28">
      <c r="A232" s="14"/>
      <c r="B232" s="59" t="s">
        <v>303</v>
      </c>
      <c r="C232" s="30">
        <v>3538</v>
      </c>
      <c r="D232" s="30"/>
      <c r="E232" s="23"/>
      <c r="F232" s="23"/>
      <c r="G232" s="30">
        <v>3402</v>
      </c>
      <c r="H232" s="30"/>
      <c r="I232" s="23"/>
      <c r="J232" s="23"/>
      <c r="K232" s="60" t="s">
        <v>202</v>
      </c>
      <c r="L232" s="60"/>
      <c r="M232" s="23"/>
      <c r="N232" s="23"/>
      <c r="O232" s="60" t="s">
        <v>202</v>
      </c>
      <c r="P232" s="60"/>
      <c r="Q232" s="23"/>
      <c r="R232" s="23"/>
      <c r="S232" s="60">
        <v>136</v>
      </c>
      <c r="T232" s="60"/>
      <c r="U232" s="23"/>
      <c r="V232" s="23"/>
      <c r="W232" s="60">
        <v>136</v>
      </c>
      <c r="X232" s="60"/>
      <c r="Y232" s="23"/>
      <c r="Z232" s="23"/>
      <c r="AA232" s="60">
        <v>3.84</v>
      </c>
      <c r="AB232" s="23"/>
    </row>
    <row r="233" spans="1:28">
      <c r="A233" s="14"/>
      <c r="B233" s="59"/>
      <c r="C233" s="30"/>
      <c r="D233" s="30"/>
      <c r="E233" s="23"/>
      <c r="F233" s="23"/>
      <c r="G233" s="30"/>
      <c r="H233" s="30"/>
      <c r="I233" s="23"/>
      <c r="J233" s="23"/>
      <c r="K233" s="60"/>
      <c r="L233" s="60"/>
      <c r="M233" s="23"/>
      <c r="N233" s="23"/>
      <c r="O233" s="60"/>
      <c r="P233" s="60"/>
      <c r="Q233" s="23"/>
      <c r="R233" s="23"/>
      <c r="S233" s="60"/>
      <c r="T233" s="60"/>
      <c r="U233" s="23"/>
      <c r="V233" s="23"/>
      <c r="W233" s="60"/>
      <c r="X233" s="60"/>
      <c r="Y233" s="23"/>
      <c r="Z233" s="23"/>
      <c r="AA233" s="60"/>
      <c r="AB233" s="23"/>
    </row>
    <row r="234" spans="1:28">
      <c r="A234" s="14"/>
      <c r="B234" s="61" t="s">
        <v>304</v>
      </c>
      <c r="C234" s="28">
        <v>112083</v>
      </c>
      <c r="D234" s="28"/>
      <c r="E234" s="27"/>
      <c r="F234" s="27"/>
      <c r="G234" s="28">
        <v>108651</v>
      </c>
      <c r="H234" s="28"/>
      <c r="I234" s="27"/>
      <c r="J234" s="27"/>
      <c r="K234" s="44">
        <v>96</v>
      </c>
      <c r="L234" s="44"/>
      <c r="M234" s="27"/>
      <c r="N234" s="27"/>
      <c r="O234" s="44" t="s">
        <v>202</v>
      </c>
      <c r="P234" s="44"/>
      <c r="Q234" s="27"/>
      <c r="R234" s="27"/>
      <c r="S234" s="28">
        <v>3336</v>
      </c>
      <c r="T234" s="28"/>
      <c r="U234" s="27"/>
      <c r="V234" s="27"/>
      <c r="W234" s="28">
        <v>3432</v>
      </c>
      <c r="X234" s="28"/>
      <c r="Y234" s="27"/>
      <c r="Z234" s="27"/>
      <c r="AA234" s="44">
        <v>3.06</v>
      </c>
      <c r="AB234" s="27"/>
    </row>
    <row r="235" spans="1:28">
      <c r="A235" s="14"/>
      <c r="B235" s="61"/>
      <c r="C235" s="28"/>
      <c r="D235" s="28"/>
      <c r="E235" s="27"/>
      <c r="F235" s="27"/>
      <c r="G235" s="28"/>
      <c r="H235" s="28"/>
      <c r="I235" s="27"/>
      <c r="J235" s="27"/>
      <c r="K235" s="44"/>
      <c r="L235" s="44"/>
      <c r="M235" s="27"/>
      <c r="N235" s="27"/>
      <c r="O235" s="44"/>
      <c r="P235" s="44"/>
      <c r="Q235" s="27"/>
      <c r="R235" s="27"/>
      <c r="S235" s="28"/>
      <c r="T235" s="28"/>
      <c r="U235" s="27"/>
      <c r="V235" s="27"/>
      <c r="W235" s="28"/>
      <c r="X235" s="28"/>
      <c r="Y235" s="27"/>
      <c r="Z235" s="27"/>
      <c r="AA235" s="44"/>
      <c r="AB235" s="27"/>
    </row>
    <row r="236" spans="1:28">
      <c r="A236" s="14"/>
      <c r="B236" s="59" t="s">
        <v>307</v>
      </c>
      <c r="C236" s="30">
        <v>69868</v>
      </c>
      <c r="D236" s="30"/>
      <c r="E236" s="23"/>
      <c r="F236" s="23"/>
      <c r="G236" s="30">
        <v>69542</v>
      </c>
      <c r="H236" s="30"/>
      <c r="I236" s="23"/>
      <c r="J236" s="23"/>
      <c r="K236" s="60">
        <v>120</v>
      </c>
      <c r="L236" s="60"/>
      <c r="M236" s="23"/>
      <c r="N236" s="23"/>
      <c r="O236" s="60">
        <v>69</v>
      </c>
      <c r="P236" s="60"/>
      <c r="Q236" s="23"/>
      <c r="R236" s="23"/>
      <c r="S236" s="60">
        <v>137</v>
      </c>
      <c r="T236" s="60"/>
      <c r="U236" s="23"/>
      <c r="V236" s="23"/>
      <c r="W236" s="60">
        <v>326</v>
      </c>
      <c r="X236" s="60"/>
      <c r="Y236" s="23"/>
      <c r="Z236" s="23"/>
      <c r="AA236" s="60">
        <v>0.47</v>
      </c>
      <c r="AB236" s="23"/>
    </row>
    <row r="237" spans="1:28">
      <c r="A237" s="14"/>
      <c r="B237" s="59"/>
      <c r="C237" s="30"/>
      <c r="D237" s="30"/>
      <c r="E237" s="23"/>
      <c r="F237" s="23"/>
      <c r="G237" s="30"/>
      <c r="H237" s="30"/>
      <c r="I237" s="23"/>
      <c r="J237" s="23"/>
      <c r="K237" s="60"/>
      <c r="L237" s="60"/>
      <c r="M237" s="23"/>
      <c r="N237" s="23"/>
      <c r="O237" s="60"/>
      <c r="P237" s="60"/>
      <c r="Q237" s="23"/>
      <c r="R237" s="23"/>
      <c r="S237" s="60"/>
      <c r="T237" s="60"/>
      <c r="U237" s="23"/>
      <c r="V237" s="23"/>
      <c r="W237" s="60"/>
      <c r="X237" s="60"/>
      <c r="Y237" s="23"/>
      <c r="Z237" s="23"/>
      <c r="AA237" s="60"/>
      <c r="AB237" s="23"/>
    </row>
    <row r="238" spans="1:28">
      <c r="A238" s="14"/>
      <c r="B238" s="61" t="s">
        <v>286</v>
      </c>
      <c r="C238" s="28">
        <v>8624</v>
      </c>
      <c r="D238" s="28"/>
      <c r="E238" s="27"/>
      <c r="F238" s="27"/>
      <c r="G238" s="28">
        <v>8440</v>
      </c>
      <c r="H238" s="28"/>
      <c r="I238" s="27"/>
      <c r="J238" s="27"/>
      <c r="K238" s="44">
        <v>184</v>
      </c>
      <c r="L238" s="44"/>
      <c r="M238" s="27"/>
      <c r="N238" s="27"/>
      <c r="O238" s="44" t="s">
        <v>202</v>
      </c>
      <c r="P238" s="44"/>
      <c r="Q238" s="27"/>
      <c r="R238" s="27"/>
      <c r="S238" s="44" t="s">
        <v>202</v>
      </c>
      <c r="T238" s="44"/>
      <c r="U238" s="27"/>
      <c r="V238" s="27"/>
      <c r="W238" s="44">
        <v>184</v>
      </c>
      <c r="X238" s="44"/>
      <c r="Y238" s="27"/>
      <c r="Z238" s="27"/>
      <c r="AA238" s="44">
        <v>2.13</v>
      </c>
      <c r="AB238" s="27"/>
    </row>
    <row r="239" spans="1:28">
      <c r="A239" s="14"/>
      <c r="B239" s="61"/>
      <c r="C239" s="28"/>
      <c r="D239" s="28"/>
      <c r="E239" s="27"/>
      <c r="F239" s="27"/>
      <c r="G239" s="28"/>
      <c r="H239" s="28"/>
      <c r="I239" s="27"/>
      <c r="J239" s="27"/>
      <c r="K239" s="44"/>
      <c r="L239" s="44"/>
      <c r="M239" s="27"/>
      <c r="N239" s="27"/>
      <c r="O239" s="44"/>
      <c r="P239" s="44"/>
      <c r="Q239" s="27"/>
      <c r="R239" s="27"/>
      <c r="S239" s="44"/>
      <c r="T239" s="44"/>
      <c r="U239" s="27"/>
      <c r="V239" s="27"/>
      <c r="W239" s="44"/>
      <c r="X239" s="44"/>
      <c r="Y239" s="27"/>
      <c r="Z239" s="27"/>
      <c r="AA239" s="44"/>
      <c r="AB239" s="27"/>
    </row>
    <row r="240" spans="1:28">
      <c r="A240" s="14"/>
      <c r="B240" s="59" t="s">
        <v>287</v>
      </c>
      <c r="C240" s="30">
        <v>6842</v>
      </c>
      <c r="D240" s="30"/>
      <c r="E240" s="23"/>
      <c r="F240" s="23"/>
      <c r="G240" s="30">
        <v>6417</v>
      </c>
      <c r="H240" s="30"/>
      <c r="I240" s="23"/>
      <c r="J240" s="23"/>
      <c r="K240" s="60">
        <v>46</v>
      </c>
      <c r="L240" s="60"/>
      <c r="M240" s="23"/>
      <c r="N240" s="23"/>
      <c r="O240" s="60">
        <v>2</v>
      </c>
      <c r="P240" s="60"/>
      <c r="Q240" s="23"/>
      <c r="R240" s="23"/>
      <c r="S240" s="60">
        <v>377</v>
      </c>
      <c r="T240" s="60"/>
      <c r="U240" s="23"/>
      <c r="V240" s="23"/>
      <c r="W240" s="60">
        <v>425</v>
      </c>
      <c r="X240" s="60"/>
      <c r="Y240" s="23"/>
      <c r="Z240" s="23"/>
      <c r="AA240" s="60">
        <v>6.21</v>
      </c>
      <c r="AB240" s="23"/>
    </row>
    <row r="241" spans="1:28" ht="15.75" thickBot="1">
      <c r="A241" s="14"/>
      <c r="B241" s="59"/>
      <c r="C241" s="38"/>
      <c r="D241" s="38"/>
      <c r="E241" s="39"/>
      <c r="F241" s="23"/>
      <c r="G241" s="38"/>
      <c r="H241" s="38"/>
      <c r="I241" s="39"/>
      <c r="J241" s="23"/>
      <c r="K241" s="64"/>
      <c r="L241" s="64"/>
      <c r="M241" s="39"/>
      <c r="N241" s="23"/>
      <c r="O241" s="64"/>
      <c r="P241" s="64"/>
      <c r="Q241" s="39"/>
      <c r="R241" s="23"/>
      <c r="S241" s="64"/>
      <c r="T241" s="64"/>
      <c r="U241" s="39"/>
      <c r="V241" s="23"/>
      <c r="W241" s="64"/>
      <c r="X241" s="64"/>
      <c r="Y241" s="39"/>
      <c r="Z241" s="23"/>
      <c r="AA241" s="60"/>
      <c r="AB241" s="23"/>
    </row>
    <row r="242" spans="1:28">
      <c r="A242" s="14"/>
      <c r="B242" s="61" t="s">
        <v>308</v>
      </c>
      <c r="C242" s="41">
        <v>218507</v>
      </c>
      <c r="D242" s="41"/>
      <c r="E242" s="42"/>
      <c r="F242" s="27"/>
      <c r="G242" s="41">
        <v>213397</v>
      </c>
      <c r="H242" s="41"/>
      <c r="I242" s="42"/>
      <c r="J242" s="27"/>
      <c r="K242" s="93">
        <v>519</v>
      </c>
      <c r="L242" s="93"/>
      <c r="M242" s="42"/>
      <c r="N242" s="27"/>
      <c r="O242" s="93">
        <v>480</v>
      </c>
      <c r="P242" s="93"/>
      <c r="Q242" s="42"/>
      <c r="R242" s="27"/>
      <c r="S242" s="41">
        <v>4111</v>
      </c>
      <c r="T242" s="41"/>
      <c r="U242" s="42"/>
      <c r="V242" s="27"/>
      <c r="W242" s="41">
        <v>5110</v>
      </c>
      <c r="X242" s="41"/>
      <c r="Y242" s="42"/>
      <c r="Z242" s="27"/>
      <c r="AA242" s="44">
        <v>2.34</v>
      </c>
      <c r="AB242" s="26" t="s">
        <v>212</v>
      </c>
    </row>
    <row r="243" spans="1:28" ht="15.75" thickBot="1">
      <c r="A243" s="14"/>
      <c r="B243" s="61"/>
      <c r="C243" s="31"/>
      <c r="D243" s="31"/>
      <c r="E243" s="32"/>
      <c r="F243" s="27"/>
      <c r="G243" s="31"/>
      <c r="H243" s="31"/>
      <c r="I243" s="32"/>
      <c r="J243" s="27"/>
      <c r="K243" s="62"/>
      <c r="L243" s="62"/>
      <c r="M243" s="32"/>
      <c r="N243" s="27"/>
      <c r="O243" s="62"/>
      <c r="P243" s="62"/>
      <c r="Q243" s="32"/>
      <c r="R243" s="27"/>
      <c r="S243" s="31"/>
      <c r="T243" s="31"/>
      <c r="U243" s="32"/>
      <c r="V243" s="27"/>
      <c r="W243" s="31"/>
      <c r="X243" s="31"/>
      <c r="Y243" s="32"/>
      <c r="Z243" s="27"/>
      <c r="AA243" s="44"/>
      <c r="AB243" s="26"/>
    </row>
    <row r="244" spans="1:28">
      <c r="A244" s="14"/>
      <c r="B244" s="16"/>
      <c r="C244" s="36"/>
      <c r="D244" s="36"/>
      <c r="E244" s="36"/>
      <c r="F244" s="16"/>
      <c r="G244" s="36"/>
      <c r="H244" s="36"/>
      <c r="I244" s="36"/>
      <c r="J244" s="16"/>
      <c r="K244" s="36"/>
      <c r="L244" s="36"/>
      <c r="M244" s="36"/>
      <c r="N244" s="16"/>
      <c r="O244" s="36"/>
      <c r="P244" s="36"/>
      <c r="Q244" s="36"/>
      <c r="R244" s="16"/>
      <c r="S244" s="36"/>
      <c r="T244" s="36"/>
      <c r="U244" s="36"/>
      <c r="V244" s="16"/>
      <c r="W244" s="36"/>
      <c r="X244" s="36"/>
      <c r="Y244" s="36"/>
      <c r="Z244" s="16"/>
      <c r="AA244" s="23"/>
      <c r="AB244" s="23"/>
    </row>
    <row r="245" spans="1:28">
      <c r="A245" s="14"/>
      <c r="B245" s="54" t="s">
        <v>227</v>
      </c>
      <c r="C245" s="27"/>
      <c r="D245" s="27"/>
      <c r="E245" s="27"/>
      <c r="F245" s="19"/>
      <c r="G245" s="27"/>
      <c r="H245" s="27"/>
      <c r="I245" s="27"/>
      <c r="J245" s="19"/>
      <c r="K245" s="27"/>
      <c r="L245" s="27"/>
      <c r="M245" s="27"/>
      <c r="N245" s="19"/>
      <c r="O245" s="27"/>
      <c r="P245" s="27"/>
      <c r="Q245" s="27"/>
      <c r="R245" s="19"/>
      <c r="S245" s="27"/>
      <c r="T245" s="27"/>
      <c r="U245" s="27"/>
      <c r="V245" s="19"/>
      <c r="W245" s="27"/>
      <c r="X245" s="27"/>
      <c r="Y245" s="27"/>
      <c r="Z245" s="19"/>
      <c r="AA245" s="27"/>
      <c r="AB245" s="27"/>
    </row>
    <row r="246" spans="1:28">
      <c r="A246" s="14"/>
      <c r="B246" s="59" t="s">
        <v>298</v>
      </c>
      <c r="C246" s="60">
        <v>329</v>
      </c>
      <c r="D246" s="60"/>
      <c r="E246" s="23"/>
      <c r="F246" s="23"/>
      <c r="G246" s="60">
        <v>329</v>
      </c>
      <c r="H246" s="60"/>
      <c r="I246" s="23"/>
      <c r="J246" s="23"/>
      <c r="K246" s="60" t="s">
        <v>202</v>
      </c>
      <c r="L246" s="60"/>
      <c r="M246" s="23"/>
      <c r="N246" s="23"/>
      <c r="O246" s="60" t="s">
        <v>202</v>
      </c>
      <c r="P246" s="60"/>
      <c r="Q246" s="23"/>
      <c r="R246" s="23"/>
      <c r="S246" s="60" t="s">
        <v>202</v>
      </c>
      <c r="T246" s="60"/>
      <c r="U246" s="23"/>
      <c r="V246" s="23"/>
      <c r="W246" s="60" t="s">
        <v>202</v>
      </c>
      <c r="X246" s="60"/>
      <c r="Y246" s="23"/>
      <c r="Z246" s="23"/>
      <c r="AA246" s="60" t="s">
        <v>202</v>
      </c>
      <c r="AB246" s="29" t="s">
        <v>212</v>
      </c>
    </row>
    <row r="247" spans="1:28">
      <c r="A247" s="14"/>
      <c r="B247" s="59"/>
      <c r="C247" s="60"/>
      <c r="D247" s="60"/>
      <c r="E247" s="23"/>
      <c r="F247" s="23"/>
      <c r="G247" s="60"/>
      <c r="H247" s="60"/>
      <c r="I247" s="23"/>
      <c r="J247" s="23"/>
      <c r="K247" s="60"/>
      <c r="L247" s="60"/>
      <c r="M247" s="23"/>
      <c r="N247" s="23"/>
      <c r="O247" s="60"/>
      <c r="P247" s="60"/>
      <c r="Q247" s="23"/>
      <c r="R247" s="23"/>
      <c r="S247" s="60"/>
      <c r="T247" s="60"/>
      <c r="U247" s="23"/>
      <c r="V247" s="23"/>
      <c r="W247" s="60"/>
      <c r="X247" s="60"/>
      <c r="Y247" s="23"/>
      <c r="Z247" s="23"/>
      <c r="AA247" s="60"/>
      <c r="AB247" s="29"/>
    </row>
    <row r="248" spans="1:28">
      <c r="A248" s="14"/>
      <c r="B248" s="61" t="s">
        <v>299</v>
      </c>
      <c r="C248" s="44" t="s">
        <v>202</v>
      </c>
      <c r="D248" s="44"/>
      <c r="E248" s="27"/>
      <c r="F248" s="27"/>
      <c r="G248" s="44" t="s">
        <v>202</v>
      </c>
      <c r="H248" s="44"/>
      <c r="I248" s="27"/>
      <c r="J248" s="27"/>
      <c r="K248" s="44" t="s">
        <v>202</v>
      </c>
      <c r="L248" s="44"/>
      <c r="M248" s="27"/>
      <c r="N248" s="27"/>
      <c r="O248" s="44" t="s">
        <v>202</v>
      </c>
      <c r="P248" s="44"/>
      <c r="Q248" s="27"/>
      <c r="R248" s="27"/>
      <c r="S248" s="44" t="s">
        <v>202</v>
      </c>
      <c r="T248" s="44"/>
      <c r="U248" s="27"/>
      <c r="V248" s="27"/>
      <c r="W248" s="44" t="s">
        <v>202</v>
      </c>
      <c r="X248" s="44"/>
      <c r="Y248" s="27"/>
      <c r="Z248" s="27"/>
      <c r="AA248" s="44" t="s">
        <v>202</v>
      </c>
      <c r="AB248" s="27"/>
    </row>
    <row r="249" spans="1:28">
      <c r="A249" s="14"/>
      <c r="B249" s="61"/>
      <c r="C249" s="44"/>
      <c r="D249" s="44"/>
      <c r="E249" s="27"/>
      <c r="F249" s="27"/>
      <c r="G249" s="44"/>
      <c r="H249" s="44"/>
      <c r="I249" s="27"/>
      <c r="J249" s="27"/>
      <c r="K249" s="44"/>
      <c r="L249" s="44"/>
      <c r="M249" s="27"/>
      <c r="N249" s="27"/>
      <c r="O249" s="44"/>
      <c r="P249" s="44"/>
      <c r="Q249" s="27"/>
      <c r="R249" s="27"/>
      <c r="S249" s="44"/>
      <c r="T249" s="44"/>
      <c r="U249" s="27"/>
      <c r="V249" s="27"/>
      <c r="W249" s="44"/>
      <c r="X249" s="44"/>
      <c r="Y249" s="27"/>
      <c r="Z249" s="27"/>
      <c r="AA249" s="44"/>
      <c r="AB249" s="27"/>
    </row>
    <row r="250" spans="1:28">
      <c r="A250" s="14"/>
      <c r="B250" s="59" t="s">
        <v>300</v>
      </c>
      <c r="C250" s="60" t="s">
        <v>202</v>
      </c>
      <c r="D250" s="60"/>
      <c r="E250" s="23"/>
      <c r="F250" s="23"/>
      <c r="G250" s="60" t="s">
        <v>202</v>
      </c>
      <c r="H250" s="60"/>
      <c r="I250" s="23"/>
      <c r="J250" s="23"/>
      <c r="K250" s="60" t="s">
        <v>202</v>
      </c>
      <c r="L250" s="60"/>
      <c r="M250" s="23"/>
      <c r="N250" s="23"/>
      <c r="O250" s="60" t="s">
        <v>202</v>
      </c>
      <c r="P250" s="60"/>
      <c r="Q250" s="23"/>
      <c r="R250" s="23"/>
      <c r="S250" s="60" t="s">
        <v>202</v>
      </c>
      <c r="T250" s="60"/>
      <c r="U250" s="23"/>
      <c r="V250" s="23"/>
      <c r="W250" s="60" t="s">
        <v>202</v>
      </c>
      <c r="X250" s="60"/>
      <c r="Y250" s="23"/>
      <c r="Z250" s="23"/>
      <c r="AA250" s="60" t="s">
        <v>202</v>
      </c>
      <c r="AB250" s="23"/>
    </row>
    <row r="251" spans="1:28">
      <c r="A251" s="14"/>
      <c r="B251" s="59"/>
      <c r="C251" s="60"/>
      <c r="D251" s="60"/>
      <c r="E251" s="23"/>
      <c r="F251" s="23"/>
      <c r="G251" s="60"/>
      <c r="H251" s="60"/>
      <c r="I251" s="23"/>
      <c r="J251" s="23"/>
      <c r="K251" s="60"/>
      <c r="L251" s="60"/>
      <c r="M251" s="23"/>
      <c r="N251" s="23"/>
      <c r="O251" s="60"/>
      <c r="P251" s="60"/>
      <c r="Q251" s="23"/>
      <c r="R251" s="23"/>
      <c r="S251" s="60"/>
      <c r="T251" s="60"/>
      <c r="U251" s="23"/>
      <c r="V251" s="23"/>
      <c r="W251" s="60"/>
      <c r="X251" s="60"/>
      <c r="Y251" s="23"/>
      <c r="Z251" s="23"/>
      <c r="AA251" s="60"/>
      <c r="AB251" s="23"/>
    </row>
    <row r="252" spans="1:28">
      <c r="A252" s="14"/>
      <c r="B252" s="61" t="s">
        <v>306</v>
      </c>
      <c r="C252" s="28">
        <v>1758</v>
      </c>
      <c r="D252" s="28"/>
      <c r="E252" s="27"/>
      <c r="F252" s="27"/>
      <c r="G252" s="28">
        <v>1758</v>
      </c>
      <c r="H252" s="28"/>
      <c r="I252" s="27"/>
      <c r="J252" s="27"/>
      <c r="K252" s="44" t="s">
        <v>202</v>
      </c>
      <c r="L252" s="44"/>
      <c r="M252" s="27"/>
      <c r="N252" s="27"/>
      <c r="O252" s="44" t="s">
        <v>202</v>
      </c>
      <c r="P252" s="44"/>
      <c r="Q252" s="27"/>
      <c r="R252" s="27"/>
      <c r="S252" s="44" t="s">
        <v>202</v>
      </c>
      <c r="T252" s="44"/>
      <c r="U252" s="27"/>
      <c r="V252" s="27"/>
      <c r="W252" s="44" t="s">
        <v>202</v>
      </c>
      <c r="X252" s="44"/>
      <c r="Y252" s="27"/>
      <c r="Z252" s="27"/>
      <c r="AA252" s="44" t="s">
        <v>202</v>
      </c>
      <c r="AB252" s="27"/>
    </row>
    <row r="253" spans="1:28">
      <c r="A253" s="14"/>
      <c r="B253" s="61"/>
      <c r="C253" s="28"/>
      <c r="D253" s="28"/>
      <c r="E253" s="27"/>
      <c r="F253" s="27"/>
      <c r="G253" s="28"/>
      <c r="H253" s="28"/>
      <c r="I253" s="27"/>
      <c r="J253" s="27"/>
      <c r="K253" s="44"/>
      <c r="L253" s="44"/>
      <c r="M253" s="27"/>
      <c r="N253" s="27"/>
      <c r="O253" s="44"/>
      <c r="P253" s="44"/>
      <c r="Q253" s="27"/>
      <c r="R253" s="27"/>
      <c r="S253" s="44"/>
      <c r="T253" s="44"/>
      <c r="U253" s="27"/>
      <c r="V253" s="27"/>
      <c r="W253" s="44"/>
      <c r="X253" s="44"/>
      <c r="Y253" s="27"/>
      <c r="Z253" s="27"/>
      <c r="AA253" s="44"/>
      <c r="AB253" s="27"/>
    </row>
    <row r="254" spans="1:28">
      <c r="A254" s="14"/>
      <c r="B254" s="59" t="s">
        <v>302</v>
      </c>
      <c r="C254" s="60" t="s">
        <v>202</v>
      </c>
      <c r="D254" s="60"/>
      <c r="E254" s="23"/>
      <c r="F254" s="23"/>
      <c r="G254" s="60" t="s">
        <v>202</v>
      </c>
      <c r="H254" s="60"/>
      <c r="I254" s="23"/>
      <c r="J254" s="23"/>
      <c r="K254" s="60" t="s">
        <v>202</v>
      </c>
      <c r="L254" s="60"/>
      <c r="M254" s="23"/>
      <c r="N254" s="23"/>
      <c r="O254" s="60" t="s">
        <v>202</v>
      </c>
      <c r="P254" s="60"/>
      <c r="Q254" s="23"/>
      <c r="R254" s="23"/>
      <c r="S254" s="60" t="s">
        <v>202</v>
      </c>
      <c r="T254" s="60"/>
      <c r="U254" s="23"/>
      <c r="V254" s="23"/>
      <c r="W254" s="60" t="s">
        <v>202</v>
      </c>
      <c r="X254" s="60"/>
      <c r="Y254" s="23"/>
      <c r="Z254" s="23"/>
      <c r="AA254" s="60" t="s">
        <v>202</v>
      </c>
      <c r="AB254" s="23"/>
    </row>
    <row r="255" spans="1:28">
      <c r="A255" s="14"/>
      <c r="B255" s="59"/>
      <c r="C255" s="60"/>
      <c r="D255" s="60"/>
      <c r="E255" s="23"/>
      <c r="F255" s="23"/>
      <c r="G255" s="60"/>
      <c r="H255" s="60"/>
      <c r="I255" s="23"/>
      <c r="J255" s="23"/>
      <c r="K255" s="60"/>
      <c r="L255" s="60"/>
      <c r="M255" s="23"/>
      <c r="N255" s="23"/>
      <c r="O255" s="60"/>
      <c r="P255" s="60"/>
      <c r="Q255" s="23"/>
      <c r="R255" s="23"/>
      <c r="S255" s="60"/>
      <c r="T255" s="60"/>
      <c r="U255" s="23"/>
      <c r="V255" s="23"/>
      <c r="W255" s="60"/>
      <c r="X255" s="60"/>
      <c r="Y255" s="23"/>
      <c r="Z255" s="23"/>
      <c r="AA255" s="60"/>
      <c r="AB255" s="23"/>
    </row>
    <row r="256" spans="1:28">
      <c r="A256" s="14"/>
      <c r="B256" s="61" t="s">
        <v>303</v>
      </c>
      <c r="C256" s="44" t="s">
        <v>202</v>
      </c>
      <c r="D256" s="44"/>
      <c r="E256" s="27"/>
      <c r="F256" s="27"/>
      <c r="G256" s="44" t="s">
        <v>202</v>
      </c>
      <c r="H256" s="44"/>
      <c r="I256" s="27"/>
      <c r="J256" s="27"/>
      <c r="K256" s="44" t="s">
        <v>202</v>
      </c>
      <c r="L256" s="44"/>
      <c r="M256" s="27"/>
      <c r="N256" s="27"/>
      <c r="O256" s="44" t="s">
        <v>202</v>
      </c>
      <c r="P256" s="44"/>
      <c r="Q256" s="27"/>
      <c r="R256" s="27"/>
      <c r="S256" s="44" t="s">
        <v>202</v>
      </c>
      <c r="T256" s="44"/>
      <c r="U256" s="27"/>
      <c r="V256" s="27"/>
      <c r="W256" s="44" t="s">
        <v>202</v>
      </c>
      <c r="X256" s="44"/>
      <c r="Y256" s="27"/>
      <c r="Z256" s="27"/>
      <c r="AA256" s="44" t="s">
        <v>202</v>
      </c>
      <c r="AB256" s="27"/>
    </row>
    <row r="257" spans="1:28">
      <c r="A257" s="14"/>
      <c r="B257" s="61"/>
      <c r="C257" s="44"/>
      <c r="D257" s="44"/>
      <c r="E257" s="27"/>
      <c r="F257" s="27"/>
      <c r="G257" s="44"/>
      <c r="H257" s="44"/>
      <c r="I257" s="27"/>
      <c r="J257" s="27"/>
      <c r="K257" s="44"/>
      <c r="L257" s="44"/>
      <c r="M257" s="27"/>
      <c r="N257" s="27"/>
      <c r="O257" s="44"/>
      <c r="P257" s="44"/>
      <c r="Q257" s="27"/>
      <c r="R257" s="27"/>
      <c r="S257" s="44"/>
      <c r="T257" s="44"/>
      <c r="U257" s="27"/>
      <c r="V257" s="27"/>
      <c r="W257" s="44"/>
      <c r="X257" s="44"/>
      <c r="Y257" s="27"/>
      <c r="Z257" s="27"/>
      <c r="AA257" s="44"/>
      <c r="AB257" s="27"/>
    </row>
    <row r="258" spans="1:28">
      <c r="A258" s="14"/>
      <c r="B258" s="59" t="s">
        <v>304</v>
      </c>
      <c r="C258" s="30">
        <v>68115</v>
      </c>
      <c r="D258" s="30"/>
      <c r="E258" s="23"/>
      <c r="F258" s="23"/>
      <c r="G258" s="30">
        <v>67767</v>
      </c>
      <c r="H258" s="30"/>
      <c r="I258" s="23"/>
      <c r="J258" s="23"/>
      <c r="K258" s="60">
        <v>348</v>
      </c>
      <c r="L258" s="60"/>
      <c r="M258" s="23"/>
      <c r="N258" s="23"/>
      <c r="O258" s="60" t="s">
        <v>202</v>
      </c>
      <c r="P258" s="60"/>
      <c r="Q258" s="23"/>
      <c r="R258" s="23"/>
      <c r="S258" s="60" t="s">
        <v>202</v>
      </c>
      <c r="T258" s="60"/>
      <c r="U258" s="23"/>
      <c r="V258" s="23"/>
      <c r="W258" s="60">
        <v>348</v>
      </c>
      <c r="X258" s="60"/>
      <c r="Y258" s="23"/>
      <c r="Z258" s="23"/>
      <c r="AA258" s="60">
        <v>0.51</v>
      </c>
      <c r="AB258" s="23"/>
    </row>
    <row r="259" spans="1:28">
      <c r="A259" s="14"/>
      <c r="B259" s="59"/>
      <c r="C259" s="30"/>
      <c r="D259" s="30"/>
      <c r="E259" s="23"/>
      <c r="F259" s="23"/>
      <c r="G259" s="30"/>
      <c r="H259" s="30"/>
      <c r="I259" s="23"/>
      <c r="J259" s="23"/>
      <c r="K259" s="60"/>
      <c r="L259" s="60"/>
      <c r="M259" s="23"/>
      <c r="N259" s="23"/>
      <c r="O259" s="60"/>
      <c r="P259" s="60"/>
      <c r="Q259" s="23"/>
      <c r="R259" s="23"/>
      <c r="S259" s="60"/>
      <c r="T259" s="60"/>
      <c r="U259" s="23"/>
      <c r="V259" s="23"/>
      <c r="W259" s="60"/>
      <c r="X259" s="60"/>
      <c r="Y259" s="23"/>
      <c r="Z259" s="23"/>
      <c r="AA259" s="60"/>
      <c r="AB259" s="23"/>
    </row>
    <row r="260" spans="1:28">
      <c r="A260" s="14"/>
      <c r="B260" s="61" t="s">
        <v>307</v>
      </c>
      <c r="C260" s="28">
        <v>4724</v>
      </c>
      <c r="D260" s="28"/>
      <c r="E260" s="27"/>
      <c r="F260" s="27"/>
      <c r="G260" s="28">
        <v>4318</v>
      </c>
      <c r="H260" s="28"/>
      <c r="I260" s="27"/>
      <c r="J260" s="27"/>
      <c r="K260" s="44" t="s">
        <v>202</v>
      </c>
      <c r="L260" s="44"/>
      <c r="M260" s="27"/>
      <c r="N260" s="27"/>
      <c r="O260" s="44" t="s">
        <v>202</v>
      </c>
      <c r="P260" s="44"/>
      <c r="Q260" s="27"/>
      <c r="R260" s="27"/>
      <c r="S260" s="44">
        <v>406</v>
      </c>
      <c r="T260" s="44"/>
      <c r="U260" s="27"/>
      <c r="V260" s="27"/>
      <c r="W260" s="44">
        <v>406</v>
      </c>
      <c r="X260" s="44"/>
      <c r="Y260" s="27"/>
      <c r="Z260" s="27"/>
      <c r="AA260" s="44">
        <v>8.59</v>
      </c>
      <c r="AB260" s="27"/>
    </row>
    <row r="261" spans="1:28">
      <c r="A261" s="14"/>
      <c r="B261" s="61"/>
      <c r="C261" s="28"/>
      <c r="D261" s="28"/>
      <c r="E261" s="27"/>
      <c r="F261" s="27"/>
      <c r="G261" s="28"/>
      <c r="H261" s="28"/>
      <c r="I261" s="27"/>
      <c r="J261" s="27"/>
      <c r="K261" s="44"/>
      <c r="L261" s="44"/>
      <c r="M261" s="27"/>
      <c r="N261" s="27"/>
      <c r="O261" s="44"/>
      <c r="P261" s="44"/>
      <c r="Q261" s="27"/>
      <c r="R261" s="27"/>
      <c r="S261" s="44"/>
      <c r="T261" s="44"/>
      <c r="U261" s="27"/>
      <c r="V261" s="27"/>
      <c r="W261" s="44"/>
      <c r="X261" s="44"/>
      <c r="Y261" s="27"/>
      <c r="Z261" s="27"/>
      <c r="AA261" s="44"/>
      <c r="AB261" s="27"/>
    </row>
    <row r="262" spans="1:28">
      <c r="A262" s="14"/>
      <c r="B262" s="59" t="s">
        <v>286</v>
      </c>
      <c r="C262" s="30">
        <v>10679</v>
      </c>
      <c r="D262" s="30"/>
      <c r="E262" s="23"/>
      <c r="F262" s="23"/>
      <c r="G262" s="30">
        <v>10276</v>
      </c>
      <c r="H262" s="30"/>
      <c r="I262" s="23"/>
      <c r="J262" s="23"/>
      <c r="K262" s="60" t="s">
        <v>202</v>
      </c>
      <c r="L262" s="60"/>
      <c r="M262" s="23"/>
      <c r="N262" s="23"/>
      <c r="O262" s="60" t="s">
        <v>202</v>
      </c>
      <c r="P262" s="60"/>
      <c r="Q262" s="23"/>
      <c r="R262" s="23"/>
      <c r="S262" s="60">
        <v>403</v>
      </c>
      <c r="T262" s="60"/>
      <c r="U262" s="23"/>
      <c r="V262" s="23"/>
      <c r="W262" s="60">
        <v>403</v>
      </c>
      <c r="X262" s="60"/>
      <c r="Y262" s="23"/>
      <c r="Z262" s="23"/>
      <c r="AA262" s="60">
        <v>3.77</v>
      </c>
      <c r="AB262" s="23"/>
    </row>
    <row r="263" spans="1:28">
      <c r="A263" s="14"/>
      <c r="B263" s="59"/>
      <c r="C263" s="30"/>
      <c r="D263" s="30"/>
      <c r="E263" s="23"/>
      <c r="F263" s="23"/>
      <c r="G263" s="30"/>
      <c r="H263" s="30"/>
      <c r="I263" s="23"/>
      <c r="J263" s="23"/>
      <c r="K263" s="60"/>
      <c r="L263" s="60"/>
      <c r="M263" s="23"/>
      <c r="N263" s="23"/>
      <c r="O263" s="60"/>
      <c r="P263" s="60"/>
      <c r="Q263" s="23"/>
      <c r="R263" s="23"/>
      <c r="S263" s="60"/>
      <c r="T263" s="60"/>
      <c r="U263" s="23"/>
      <c r="V263" s="23"/>
      <c r="W263" s="60"/>
      <c r="X263" s="60"/>
      <c r="Y263" s="23"/>
      <c r="Z263" s="23"/>
      <c r="AA263" s="60"/>
      <c r="AB263" s="23"/>
    </row>
    <row r="264" spans="1:28">
      <c r="A264" s="14"/>
      <c r="B264" s="61" t="s">
        <v>287</v>
      </c>
      <c r="C264" s="44">
        <v>58</v>
      </c>
      <c r="D264" s="44"/>
      <c r="E264" s="27"/>
      <c r="F264" s="27"/>
      <c r="G264" s="44">
        <v>58</v>
      </c>
      <c r="H264" s="44"/>
      <c r="I264" s="27"/>
      <c r="J264" s="27"/>
      <c r="K264" s="44" t="s">
        <v>202</v>
      </c>
      <c r="L264" s="44"/>
      <c r="M264" s="27"/>
      <c r="N264" s="27"/>
      <c r="O264" s="44" t="s">
        <v>202</v>
      </c>
      <c r="P264" s="44"/>
      <c r="Q264" s="27"/>
      <c r="R264" s="27"/>
      <c r="S264" s="44" t="s">
        <v>202</v>
      </c>
      <c r="T264" s="44"/>
      <c r="U264" s="27"/>
      <c r="V264" s="27"/>
      <c r="W264" s="44" t="s">
        <v>202</v>
      </c>
      <c r="X264" s="44"/>
      <c r="Y264" s="27"/>
      <c r="Z264" s="27"/>
      <c r="AA264" s="44" t="s">
        <v>202</v>
      </c>
      <c r="AB264" s="27"/>
    </row>
    <row r="265" spans="1:28" ht="15.75" thickBot="1">
      <c r="A265" s="14"/>
      <c r="B265" s="61"/>
      <c r="C265" s="62"/>
      <c r="D265" s="62"/>
      <c r="E265" s="32"/>
      <c r="F265" s="27"/>
      <c r="G265" s="62"/>
      <c r="H265" s="62"/>
      <c r="I265" s="32"/>
      <c r="J265" s="27"/>
      <c r="K265" s="62"/>
      <c r="L265" s="62"/>
      <c r="M265" s="32"/>
      <c r="N265" s="27"/>
      <c r="O265" s="62"/>
      <c r="P265" s="62"/>
      <c r="Q265" s="32"/>
      <c r="R265" s="27"/>
      <c r="S265" s="62"/>
      <c r="T265" s="62"/>
      <c r="U265" s="32"/>
      <c r="V265" s="27"/>
      <c r="W265" s="62"/>
      <c r="X265" s="62"/>
      <c r="Y265" s="32"/>
      <c r="Z265" s="27"/>
      <c r="AA265" s="44"/>
      <c r="AB265" s="27"/>
    </row>
    <row r="266" spans="1:28">
      <c r="A266" s="14"/>
      <c r="B266" s="59" t="s">
        <v>228</v>
      </c>
      <c r="C266" s="34">
        <v>85663</v>
      </c>
      <c r="D266" s="34"/>
      <c r="E266" s="36"/>
      <c r="F266" s="23"/>
      <c r="G266" s="34">
        <v>84506</v>
      </c>
      <c r="H266" s="34"/>
      <c r="I266" s="36"/>
      <c r="J266" s="23"/>
      <c r="K266" s="63">
        <v>348</v>
      </c>
      <c r="L266" s="63"/>
      <c r="M266" s="36"/>
      <c r="N266" s="23"/>
      <c r="O266" s="63" t="s">
        <v>202</v>
      </c>
      <c r="P266" s="63"/>
      <c r="Q266" s="36"/>
      <c r="R266" s="23"/>
      <c r="S266" s="63">
        <v>809</v>
      </c>
      <c r="T266" s="63"/>
      <c r="U266" s="36"/>
      <c r="V266" s="23"/>
      <c r="W266" s="34">
        <v>1157</v>
      </c>
      <c r="X266" s="34"/>
      <c r="Y266" s="36"/>
      <c r="Z266" s="23"/>
      <c r="AA266" s="60">
        <v>1.35</v>
      </c>
      <c r="AB266" s="29" t="s">
        <v>212</v>
      </c>
    </row>
    <row r="267" spans="1:28" ht="15.75" thickBot="1">
      <c r="A267" s="14"/>
      <c r="B267" s="59"/>
      <c r="C267" s="38"/>
      <c r="D267" s="38"/>
      <c r="E267" s="39"/>
      <c r="F267" s="23"/>
      <c r="G267" s="38"/>
      <c r="H267" s="38"/>
      <c r="I267" s="39"/>
      <c r="J267" s="23"/>
      <c r="K267" s="64"/>
      <c r="L267" s="64"/>
      <c r="M267" s="39"/>
      <c r="N267" s="23"/>
      <c r="O267" s="64"/>
      <c r="P267" s="64"/>
      <c r="Q267" s="39"/>
      <c r="R267" s="23"/>
      <c r="S267" s="64"/>
      <c r="T267" s="64"/>
      <c r="U267" s="39"/>
      <c r="V267" s="23"/>
      <c r="W267" s="38"/>
      <c r="X267" s="38"/>
      <c r="Y267" s="39"/>
      <c r="Z267" s="23"/>
      <c r="AA267" s="60"/>
      <c r="AB267" s="29"/>
    </row>
    <row r="268" spans="1:28" ht="15.75" thickBot="1">
      <c r="A268" s="14"/>
      <c r="B268" s="19"/>
      <c r="C268" s="94"/>
      <c r="D268" s="94"/>
      <c r="E268" s="94"/>
      <c r="F268" s="19"/>
      <c r="G268" s="94"/>
      <c r="H268" s="94"/>
      <c r="I268" s="94"/>
      <c r="J268" s="19"/>
      <c r="K268" s="94"/>
      <c r="L268" s="94"/>
      <c r="M268" s="94"/>
      <c r="N268" s="19"/>
      <c r="O268" s="94"/>
      <c r="P268" s="94"/>
      <c r="Q268" s="94"/>
      <c r="R268" s="19"/>
      <c r="S268" s="94"/>
      <c r="T268" s="94"/>
      <c r="U268" s="94"/>
      <c r="V268" s="19"/>
      <c r="W268" s="94"/>
      <c r="X268" s="94"/>
      <c r="Y268" s="94"/>
      <c r="Z268" s="19"/>
      <c r="AA268" s="27"/>
      <c r="AB268" s="27"/>
    </row>
    <row r="269" spans="1:28">
      <c r="A269" s="14"/>
      <c r="B269" s="66" t="s">
        <v>240</v>
      </c>
      <c r="C269" s="68" t="s">
        <v>191</v>
      </c>
      <c r="D269" s="34">
        <v>7916228</v>
      </c>
      <c r="E269" s="36"/>
      <c r="F269" s="23"/>
      <c r="G269" s="68" t="s">
        <v>191</v>
      </c>
      <c r="H269" s="34">
        <v>7791961</v>
      </c>
      <c r="I269" s="36"/>
      <c r="J269" s="23"/>
      <c r="K269" s="68" t="s">
        <v>191</v>
      </c>
      <c r="L269" s="34">
        <v>33840</v>
      </c>
      <c r="M269" s="36"/>
      <c r="N269" s="23"/>
      <c r="O269" s="68" t="s">
        <v>191</v>
      </c>
      <c r="P269" s="34">
        <v>12925</v>
      </c>
      <c r="Q269" s="36"/>
      <c r="R269" s="23"/>
      <c r="S269" s="68" t="s">
        <v>191</v>
      </c>
      <c r="T269" s="34">
        <v>77502</v>
      </c>
      <c r="U269" s="36"/>
      <c r="V269" s="23"/>
      <c r="W269" s="68" t="s">
        <v>191</v>
      </c>
      <c r="X269" s="34">
        <v>124267</v>
      </c>
      <c r="Y269" s="36"/>
      <c r="Z269" s="23"/>
      <c r="AA269" s="60">
        <v>1.57</v>
      </c>
      <c r="AB269" s="29" t="s">
        <v>212</v>
      </c>
    </row>
    <row r="270" spans="1:28" ht="15.75" thickBot="1">
      <c r="A270" s="14"/>
      <c r="B270" s="66"/>
      <c r="C270" s="69"/>
      <c r="D270" s="85"/>
      <c r="E270" s="86"/>
      <c r="F270" s="23"/>
      <c r="G270" s="69"/>
      <c r="H270" s="85"/>
      <c r="I270" s="86"/>
      <c r="J270" s="23"/>
      <c r="K270" s="69"/>
      <c r="L270" s="85"/>
      <c r="M270" s="86"/>
      <c r="N270" s="23"/>
      <c r="O270" s="69"/>
      <c r="P270" s="85"/>
      <c r="Q270" s="86"/>
      <c r="R270" s="23"/>
      <c r="S270" s="69"/>
      <c r="T270" s="85"/>
      <c r="U270" s="86"/>
      <c r="V270" s="23"/>
      <c r="W270" s="69"/>
      <c r="X270" s="85"/>
      <c r="Y270" s="86"/>
      <c r="Z270" s="23"/>
      <c r="AA270" s="60"/>
      <c r="AB270" s="29"/>
    </row>
    <row r="271" spans="1:28" ht="15.75" thickTop="1">
      <c r="A271" s="14"/>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row>
    <row r="272" spans="1:28">
      <c r="A272" s="14"/>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row>
    <row r="273" spans="1:28">
      <c r="A273" s="14"/>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row>
    <row r="274" spans="1:28">
      <c r="A274" s="14"/>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row>
    <row r="275" spans="1:28">
      <c r="A275" s="14"/>
      <c r="B275" s="95">
        <v>41547</v>
      </c>
      <c r="C275" s="83" t="s">
        <v>290</v>
      </c>
      <c r="D275" s="83"/>
      <c r="E275" s="83"/>
      <c r="F275" s="16"/>
      <c r="G275" s="83" t="s">
        <v>291</v>
      </c>
      <c r="H275" s="83"/>
      <c r="I275" s="83"/>
      <c r="J275" s="83"/>
      <c r="K275" s="83"/>
      <c r="L275" s="83"/>
      <c r="M275" s="83"/>
      <c r="N275" s="83"/>
      <c r="O275" s="83"/>
      <c r="P275" s="83"/>
      <c r="Q275" s="83"/>
      <c r="R275" s="83"/>
      <c r="S275" s="83"/>
      <c r="T275" s="83"/>
      <c r="U275" s="83"/>
      <c r="V275" s="83"/>
      <c r="W275" s="83"/>
      <c r="X275" s="83"/>
      <c r="Y275" s="83"/>
      <c r="Z275" s="16"/>
      <c r="AA275" s="83" t="s">
        <v>292</v>
      </c>
      <c r="AB275" s="83"/>
    </row>
    <row r="276" spans="1:28" ht="15.75" thickBot="1">
      <c r="A276" s="14"/>
      <c r="B276" s="76" t="s">
        <v>294</v>
      </c>
      <c r="C276" s="87" t="s">
        <v>295</v>
      </c>
      <c r="D276" s="87"/>
      <c r="E276" s="87"/>
      <c r="F276" s="16"/>
      <c r="G276" s="83" t="s">
        <v>296</v>
      </c>
      <c r="H276" s="83"/>
      <c r="I276" s="83"/>
      <c r="J276" s="16"/>
      <c r="K276" s="83">
        <v>30</v>
      </c>
      <c r="L276" s="83"/>
      <c r="M276" s="83"/>
      <c r="N276" s="16"/>
      <c r="O276" s="83">
        <v>60</v>
      </c>
      <c r="P276" s="83"/>
      <c r="Q276" s="83"/>
      <c r="R276" s="16"/>
      <c r="S276" s="83">
        <v>90</v>
      </c>
      <c r="T276" s="83"/>
      <c r="U276" s="83"/>
      <c r="V276" s="16"/>
      <c r="W276" s="83" t="s">
        <v>108</v>
      </c>
      <c r="X276" s="83"/>
      <c r="Y276" s="83"/>
      <c r="Z276" s="16"/>
      <c r="AA276" s="83" t="s">
        <v>293</v>
      </c>
      <c r="AB276" s="83"/>
    </row>
    <row r="277" spans="1:28">
      <c r="A277" s="14"/>
      <c r="B277" s="18"/>
      <c r="C277" s="97" t="s">
        <v>297</v>
      </c>
      <c r="D277" s="97"/>
      <c r="E277" s="97"/>
      <c r="F277" s="97"/>
      <c r="G277" s="97"/>
      <c r="H277" s="97"/>
      <c r="I277" s="97"/>
      <c r="J277" s="97"/>
      <c r="K277" s="97"/>
      <c r="L277" s="97"/>
      <c r="M277" s="97"/>
      <c r="N277" s="97"/>
      <c r="O277" s="97"/>
      <c r="P277" s="97"/>
      <c r="Q277" s="97"/>
      <c r="R277" s="97"/>
      <c r="S277" s="97"/>
      <c r="T277" s="97"/>
      <c r="U277" s="97"/>
      <c r="V277" s="97"/>
      <c r="W277" s="97"/>
      <c r="X277" s="97"/>
      <c r="Y277" s="97"/>
      <c r="Z277" s="97"/>
      <c r="AA277" s="97"/>
      <c r="AB277" s="97"/>
    </row>
    <row r="278" spans="1:28">
      <c r="A278" s="14"/>
      <c r="B278" s="54" t="s">
        <v>210</v>
      </c>
      <c r="C278" s="27"/>
      <c r="D278" s="27"/>
      <c r="E278" s="27"/>
      <c r="F278" s="19"/>
      <c r="G278" s="27"/>
      <c r="H278" s="27"/>
      <c r="I278" s="27"/>
      <c r="J278" s="19"/>
      <c r="K278" s="27"/>
      <c r="L278" s="27"/>
      <c r="M278" s="27"/>
      <c r="N278" s="19"/>
      <c r="O278" s="27"/>
      <c r="P278" s="27"/>
      <c r="Q278" s="27"/>
      <c r="R278" s="19"/>
      <c r="S278" s="27"/>
      <c r="T278" s="27"/>
      <c r="U278" s="27"/>
      <c r="V278" s="19"/>
      <c r="W278" s="27"/>
      <c r="X278" s="27"/>
      <c r="Y278" s="27"/>
      <c r="Z278" s="19"/>
      <c r="AA278" s="27"/>
      <c r="AB278" s="27"/>
    </row>
    <row r="279" spans="1:28">
      <c r="A279" s="14"/>
      <c r="B279" s="59" t="s">
        <v>298</v>
      </c>
      <c r="C279" s="29" t="s">
        <v>191</v>
      </c>
      <c r="D279" s="30">
        <v>5356200</v>
      </c>
      <c r="E279" s="23"/>
      <c r="F279" s="23"/>
      <c r="G279" s="29" t="s">
        <v>191</v>
      </c>
      <c r="H279" s="30">
        <v>5237413</v>
      </c>
      <c r="I279" s="23"/>
      <c r="J279" s="23"/>
      <c r="K279" s="29" t="s">
        <v>191</v>
      </c>
      <c r="L279" s="30">
        <v>26888</v>
      </c>
      <c r="M279" s="23"/>
      <c r="N279" s="23"/>
      <c r="O279" s="29" t="s">
        <v>191</v>
      </c>
      <c r="P279" s="30">
        <v>12373</v>
      </c>
      <c r="Q279" s="23"/>
      <c r="R279" s="23"/>
      <c r="S279" s="29" t="s">
        <v>191</v>
      </c>
      <c r="T279" s="30">
        <v>79526</v>
      </c>
      <c r="U279" s="23"/>
      <c r="V279" s="23"/>
      <c r="W279" s="29" t="s">
        <v>191</v>
      </c>
      <c r="X279" s="30">
        <v>118787</v>
      </c>
      <c r="Y279" s="23"/>
      <c r="Z279" s="23"/>
      <c r="AA279" s="60">
        <v>2.2200000000000002</v>
      </c>
      <c r="AB279" s="29" t="s">
        <v>212</v>
      </c>
    </row>
    <row r="280" spans="1:28">
      <c r="A280" s="14"/>
      <c r="B280" s="59"/>
      <c r="C280" s="29"/>
      <c r="D280" s="30"/>
      <c r="E280" s="23"/>
      <c r="F280" s="23"/>
      <c r="G280" s="29"/>
      <c r="H280" s="30"/>
      <c r="I280" s="23"/>
      <c r="J280" s="23"/>
      <c r="K280" s="29"/>
      <c r="L280" s="30"/>
      <c r="M280" s="23"/>
      <c r="N280" s="23"/>
      <c r="O280" s="29"/>
      <c r="P280" s="30"/>
      <c r="Q280" s="23"/>
      <c r="R280" s="23"/>
      <c r="S280" s="29"/>
      <c r="T280" s="30"/>
      <c r="U280" s="23"/>
      <c r="V280" s="23"/>
      <c r="W280" s="29"/>
      <c r="X280" s="30"/>
      <c r="Y280" s="23"/>
      <c r="Z280" s="23"/>
      <c r="AA280" s="60"/>
      <c r="AB280" s="29"/>
    </row>
    <row r="281" spans="1:28">
      <c r="A281" s="14"/>
      <c r="B281" s="61" t="s">
        <v>299</v>
      </c>
      <c r="C281" s="28">
        <v>82422</v>
      </c>
      <c r="D281" s="28"/>
      <c r="E281" s="27"/>
      <c r="F281" s="27"/>
      <c r="G281" s="28">
        <v>80047</v>
      </c>
      <c r="H281" s="28"/>
      <c r="I281" s="27"/>
      <c r="J281" s="27"/>
      <c r="K281" s="44" t="s">
        <v>202</v>
      </c>
      <c r="L281" s="44"/>
      <c r="M281" s="27"/>
      <c r="N281" s="27"/>
      <c r="O281" s="44" t="s">
        <v>202</v>
      </c>
      <c r="P281" s="44"/>
      <c r="Q281" s="27"/>
      <c r="R281" s="27"/>
      <c r="S281" s="28">
        <v>2375</v>
      </c>
      <c r="T281" s="28"/>
      <c r="U281" s="27"/>
      <c r="V281" s="27"/>
      <c r="W281" s="28">
        <v>2375</v>
      </c>
      <c r="X281" s="28"/>
      <c r="Y281" s="27"/>
      <c r="Z281" s="27"/>
      <c r="AA281" s="44">
        <v>2.88</v>
      </c>
      <c r="AB281" s="27"/>
    </row>
    <row r="282" spans="1:28">
      <c r="A282" s="14"/>
      <c r="B282" s="61"/>
      <c r="C282" s="28"/>
      <c r="D282" s="28"/>
      <c r="E282" s="27"/>
      <c r="F282" s="27"/>
      <c r="G282" s="28"/>
      <c r="H282" s="28"/>
      <c r="I282" s="27"/>
      <c r="J282" s="27"/>
      <c r="K282" s="44"/>
      <c r="L282" s="44"/>
      <c r="M282" s="27"/>
      <c r="N282" s="27"/>
      <c r="O282" s="44"/>
      <c r="P282" s="44"/>
      <c r="Q282" s="27"/>
      <c r="R282" s="27"/>
      <c r="S282" s="28"/>
      <c r="T282" s="28"/>
      <c r="U282" s="27"/>
      <c r="V282" s="27"/>
      <c r="W282" s="28"/>
      <c r="X282" s="28"/>
      <c r="Y282" s="27"/>
      <c r="Z282" s="27"/>
      <c r="AA282" s="44"/>
      <c r="AB282" s="27"/>
    </row>
    <row r="283" spans="1:28">
      <c r="A283" s="14"/>
      <c r="B283" s="59" t="s">
        <v>300</v>
      </c>
      <c r="C283" s="30">
        <v>130095</v>
      </c>
      <c r="D283" s="30"/>
      <c r="E283" s="23"/>
      <c r="F283" s="23"/>
      <c r="G283" s="30">
        <v>129678</v>
      </c>
      <c r="H283" s="30"/>
      <c r="I283" s="23"/>
      <c r="J283" s="23"/>
      <c r="K283" s="60">
        <v>417</v>
      </c>
      <c r="L283" s="60"/>
      <c r="M283" s="23"/>
      <c r="N283" s="23"/>
      <c r="O283" s="60" t="s">
        <v>202</v>
      </c>
      <c r="P283" s="60"/>
      <c r="Q283" s="23"/>
      <c r="R283" s="23"/>
      <c r="S283" s="60" t="s">
        <v>202</v>
      </c>
      <c r="T283" s="60"/>
      <c r="U283" s="23"/>
      <c r="V283" s="23"/>
      <c r="W283" s="60">
        <v>417</v>
      </c>
      <c r="X283" s="60"/>
      <c r="Y283" s="23"/>
      <c r="Z283" s="23"/>
      <c r="AA283" s="60">
        <v>0.32</v>
      </c>
      <c r="AB283" s="23"/>
    </row>
    <row r="284" spans="1:28">
      <c r="A284" s="14"/>
      <c r="B284" s="59"/>
      <c r="C284" s="30"/>
      <c r="D284" s="30"/>
      <c r="E284" s="23"/>
      <c r="F284" s="23"/>
      <c r="G284" s="30"/>
      <c r="H284" s="30"/>
      <c r="I284" s="23"/>
      <c r="J284" s="23"/>
      <c r="K284" s="60"/>
      <c r="L284" s="60"/>
      <c r="M284" s="23"/>
      <c r="N284" s="23"/>
      <c r="O284" s="60"/>
      <c r="P284" s="60"/>
      <c r="Q284" s="23"/>
      <c r="R284" s="23"/>
      <c r="S284" s="60"/>
      <c r="T284" s="60"/>
      <c r="U284" s="23"/>
      <c r="V284" s="23"/>
      <c r="W284" s="60"/>
      <c r="X284" s="60"/>
      <c r="Y284" s="23"/>
      <c r="Z284" s="23"/>
      <c r="AA284" s="60"/>
      <c r="AB284" s="23"/>
    </row>
    <row r="285" spans="1:28">
      <c r="A285" s="14"/>
      <c r="B285" s="61" t="s">
        <v>301</v>
      </c>
      <c r="C285" s="28">
        <v>71567</v>
      </c>
      <c r="D285" s="28"/>
      <c r="E285" s="27"/>
      <c r="F285" s="27"/>
      <c r="G285" s="28">
        <v>70106</v>
      </c>
      <c r="H285" s="28"/>
      <c r="I285" s="27"/>
      <c r="J285" s="27"/>
      <c r="K285" s="44" t="s">
        <v>202</v>
      </c>
      <c r="L285" s="44"/>
      <c r="M285" s="27"/>
      <c r="N285" s="27"/>
      <c r="O285" s="44" t="s">
        <v>202</v>
      </c>
      <c r="P285" s="44"/>
      <c r="Q285" s="27"/>
      <c r="R285" s="27"/>
      <c r="S285" s="28">
        <v>1461</v>
      </c>
      <c r="T285" s="28"/>
      <c r="U285" s="27"/>
      <c r="V285" s="27"/>
      <c r="W285" s="28">
        <v>1461</v>
      </c>
      <c r="X285" s="28"/>
      <c r="Y285" s="27"/>
      <c r="Z285" s="27"/>
      <c r="AA285" s="44">
        <v>2.04</v>
      </c>
      <c r="AB285" s="27"/>
    </row>
    <row r="286" spans="1:28">
      <c r="A286" s="14"/>
      <c r="B286" s="61"/>
      <c r="C286" s="28"/>
      <c r="D286" s="28"/>
      <c r="E286" s="27"/>
      <c r="F286" s="27"/>
      <c r="G286" s="28"/>
      <c r="H286" s="28"/>
      <c r="I286" s="27"/>
      <c r="J286" s="27"/>
      <c r="K286" s="44"/>
      <c r="L286" s="44"/>
      <c r="M286" s="27"/>
      <c r="N286" s="27"/>
      <c r="O286" s="44"/>
      <c r="P286" s="44"/>
      <c r="Q286" s="27"/>
      <c r="R286" s="27"/>
      <c r="S286" s="28"/>
      <c r="T286" s="28"/>
      <c r="U286" s="27"/>
      <c r="V286" s="27"/>
      <c r="W286" s="28"/>
      <c r="X286" s="28"/>
      <c r="Y286" s="27"/>
      <c r="Z286" s="27"/>
      <c r="AA286" s="44"/>
      <c r="AB286" s="27"/>
    </row>
    <row r="287" spans="1:28">
      <c r="A287" s="14"/>
      <c r="B287" s="59" t="s">
        <v>302</v>
      </c>
      <c r="C287" s="30">
        <v>121473</v>
      </c>
      <c r="D287" s="30"/>
      <c r="E287" s="23"/>
      <c r="F287" s="23"/>
      <c r="G287" s="30">
        <v>117076</v>
      </c>
      <c r="H287" s="30"/>
      <c r="I287" s="23"/>
      <c r="J287" s="23"/>
      <c r="K287" s="60">
        <v>806</v>
      </c>
      <c r="L287" s="60"/>
      <c r="M287" s="23"/>
      <c r="N287" s="23"/>
      <c r="O287" s="60">
        <v>355</v>
      </c>
      <c r="P287" s="60"/>
      <c r="Q287" s="23"/>
      <c r="R287" s="23"/>
      <c r="S287" s="30">
        <v>3236</v>
      </c>
      <c r="T287" s="30"/>
      <c r="U287" s="23"/>
      <c r="V287" s="23"/>
      <c r="W287" s="30">
        <v>4397</v>
      </c>
      <c r="X287" s="30"/>
      <c r="Y287" s="23"/>
      <c r="Z287" s="23"/>
      <c r="AA287" s="60">
        <v>3.62</v>
      </c>
      <c r="AB287" s="23"/>
    </row>
    <row r="288" spans="1:28">
      <c r="A288" s="14"/>
      <c r="B288" s="59"/>
      <c r="C288" s="30"/>
      <c r="D288" s="30"/>
      <c r="E288" s="23"/>
      <c r="F288" s="23"/>
      <c r="G288" s="30"/>
      <c r="H288" s="30"/>
      <c r="I288" s="23"/>
      <c r="J288" s="23"/>
      <c r="K288" s="60"/>
      <c r="L288" s="60"/>
      <c r="M288" s="23"/>
      <c r="N288" s="23"/>
      <c r="O288" s="60"/>
      <c r="P288" s="60"/>
      <c r="Q288" s="23"/>
      <c r="R288" s="23"/>
      <c r="S288" s="30"/>
      <c r="T288" s="30"/>
      <c r="U288" s="23"/>
      <c r="V288" s="23"/>
      <c r="W288" s="30"/>
      <c r="X288" s="30"/>
      <c r="Y288" s="23"/>
      <c r="Z288" s="23"/>
      <c r="AA288" s="60"/>
      <c r="AB288" s="23"/>
    </row>
    <row r="289" spans="1:28">
      <c r="A289" s="14"/>
      <c r="B289" s="61" t="s">
        <v>303</v>
      </c>
      <c r="C289" s="28">
        <v>790564</v>
      </c>
      <c r="D289" s="28"/>
      <c r="E289" s="27"/>
      <c r="F289" s="27"/>
      <c r="G289" s="28">
        <v>785793</v>
      </c>
      <c r="H289" s="28"/>
      <c r="I289" s="27"/>
      <c r="J289" s="27"/>
      <c r="K289" s="44" t="s">
        <v>202</v>
      </c>
      <c r="L289" s="44"/>
      <c r="M289" s="27"/>
      <c r="N289" s="27"/>
      <c r="O289" s="44" t="s">
        <v>202</v>
      </c>
      <c r="P289" s="44"/>
      <c r="Q289" s="27"/>
      <c r="R289" s="27"/>
      <c r="S289" s="28">
        <v>4771</v>
      </c>
      <c r="T289" s="28"/>
      <c r="U289" s="27"/>
      <c r="V289" s="27"/>
      <c r="W289" s="28">
        <v>4771</v>
      </c>
      <c r="X289" s="28"/>
      <c r="Y289" s="27"/>
      <c r="Z289" s="27"/>
      <c r="AA289" s="44">
        <v>0.6</v>
      </c>
      <c r="AB289" s="27"/>
    </row>
    <row r="290" spans="1:28">
      <c r="A290" s="14"/>
      <c r="B290" s="61"/>
      <c r="C290" s="28"/>
      <c r="D290" s="28"/>
      <c r="E290" s="27"/>
      <c r="F290" s="27"/>
      <c r="G290" s="28"/>
      <c r="H290" s="28"/>
      <c r="I290" s="27"/>
      <c r="J290" s="27"/>
      <c r="K290" s="44"/>
      <c r="L290" s="44"/>
      <c r="M290" s="27"/>
      <c r="N290" s="27"/>
      <c r="O290" s="44"/>
      <c r="P290" s="44"/>
      <c r="Q290" s="27"/>
      <c r="R290" s="27"/>
      <c r="S290" s="28"/>
      <c r="T290" s="28"/>
      <c r="U290" s="27"/>
      <c r="V290" s="27"/>
      <c r="W290" s="28"/>
      <c r="X290" s="28"/>
      <c r="Y290" s="27"/>
      <c r="Z290" s="27"/>
      <c r="AA290" s="44"/>
      <c r="AB290" s="27"/>
    </row>
    <row r="291" spans="1:28">
      <c r="A291" s="14"/>
      <c r="B291" s="59" t="s">
        <v>304</v>
      </c>
      <c r="C291" s="30">
        <v>404680</v>
      </c>
      <c r="D291" s="30"/>
      <c r="E291" s="23"/>
      <c r="F291" s="23"/>
      <c r="G291" s="30">
        <v>398114</v>
      </c>
      <c r="H291" s="30"/>
      <c r="I291" s="23"/>
      <c r="J291" s="23"/>
      <c r="K291" s="30">
        <v>2942</v>
      </c>
      <c r="L291" s="30"/>
      <c r="M291" s="23"/>
      <c r="N291" s="23"/>
      <c r="O291" s="60">
        <v>351</v>
      </c>
      <c r="P291" s="60"/>
      <c r="Q291" s="23"/>
      <c r="R291" s="23"/>
      <c r="S291" s="30">
        <v>3273</v>
      </c>
      <c r="T291" s="30"/>
      <c r="U291" s="23"/>
      <c r="V291" s="23"/>
      <c r="W291" s="30">
        <v>6566</v>
      </c>
      <c r="X291" s="30"/>
      <c r="Y291" s="23"/>
      <c r="Z291" s="23"/>
      <c r="AA291" s="60">
        <v>1.62</v>
      </c>
      <c r="AB291" s="23"/>
    </row>
    <row r="292" spans="1:28">
      <c r="A292" s="14"/>
      <c r="B292" s="59"/>
      <c r="C292" s="30"/>
      <c r="D292" s="30"/>
      <c r="E292" s="23"/>
      <c r="F292" s="23"/>
      <c r="G292" s="30"/>
      <c r="H292" s="30"/>
      <c r="I292" s="23"/>
      <c r="J292" s="23"/>
      <c r="K292" s="30"/>
      <c r="L292" s="30"/>
      <c r="M292" s="23"/>
      <c r="N292" s="23"/>
      <c r="O292" s="60"/>
      <c r="P292" s="60"/>
      <c r="Q292" s="23"/>
      <c r="R292" s="23"/>
      <c r="S292" s="30"/>
      <c r="T292" s="30"/>
      <c r="U292" s="23"/>
      <c r="V292" s="23"/>
      <c r="W292" s="30"/>
      <c r="X292" s="30"/>
      <c r="Y292" s="23"/>
      <c r="Z292" s="23"/>
      <c r="AA292" s="60"/>
      <c r="AB292" s="23"/>
    </row>
    <row r="293" spans="1:28">
      <c r="A293" s="14"/>
      <c r="B293" s="61" t="s">
        <v>305</v>
      </c>
      <c r="C293" s="28">
        <v>249405</v>
      </c>
      <c r="D293" s="28"/>
      <c r="E293" s="27"/>
      <c r="F293" s="27"/>
      <c r="G293" s="28">
        <v>249363</v>
      </c>
      <c r="H293" s="28"/>
      <c r="I293" s="27"/>
      <c r="J293" s="27"/>
      <c r="K293" s="44">
        <v>42</v>
      </c>
      <c r="L293" s="44"/>
      <c r="M293" s="27"/>
      <c r="N293" s="27"/>
      <c r="O293" s="44" t="s">
        <v>202</v>
      </c>
      <c r="P293" s="44"/>
      <c r="Q293" s="27"/>
      <c r="R293" s="27"/>
      <c r="S293" s="44" t="s">
        <v>202</v>
      </c>
      <c r="T293" s="44"/>
      <c r="U293" s="27"/>
      <c r="V293" s="27"/>
      <c r="W293" s="44">
        <v>42</v>
      </c>
      <c r="X293" s="44"/>
      <c r="Y293" s="27"/>
      <c r="Z293" s="27"/>
      <c r="AA293" s="44">
        <v>0.02</v>
      </c>
      <c r="AB293" s="27"/>
    </row>
    <row r="294" spans="1:28">
      <c r="A294" s="14"/>
      <c r="B294" s="61"/>
      <c r="C294" s="28"/>
      <c r="D294" s="28"/>
      <c r="E294" s="27"/>
      <c r="F294" s="27"/>
      <c r="G294" s="28"/>
      <c r="H294" s="28"/>
      <c r="I294" s="27"/>
      <c r="J294" s="27"/>
      <c r="K294" s="44"/>
      <c r="L294" s="44"/>
      <c r="M294" s="27"/>
      <c r="N294" s="27"/>
      <c r="O294" s="44"/>
      <c r="P294" s="44"/>
      <c r="Q294" s="27"/>
      <c r="R294" s="27"/>
      <c r="S294" s="44"/>
      <c r="T294" s="44"/>
      <c r="U294" s="27"/>
      <c r="V294" s="27"/>
      <c r="W294" s="44"/>
      <c r="X294" s="44"/>
      <c r="Y294" s="27"/>
      <c r="Z294" s="27"/>
      <c r="AA294" s="44"/>
      <c r="AB294" s="27"/>
    </row>
    <row r="295" spans="1:28">
      <c r="A295" s="14"/>
      <c r="B295" s="59" t="s">
        <v>286</v>
      </c>
      <c r="C295" s="30">
        <v>112186</v>
      </c>
      <c r="D295" s="30"/>
      <c r="E295" s="23"/>
      <c r="F295" s="23"/>
      <c r="G295" s="30">
        <v>111407</v>
      </c>
      <c r="H295" s="30"/>
      <c r="I295" s="23"/>
      <c r="J295" s="23"/>
      <c r="K295" s="60">
        <v>493</v>
      </c>
      <c r="L295" s="60"/>
      <c r="M295" s="23"/>
      <c r="N295" s="23"/>
      <c r="O295" s="60">
        <v>213</v>
      </c>
      <c r="P295" s="60"/>
      <c r="Q295" s="23"/>
      <c r="R295" s="23"/>
      <c r="S295" s="60">
        <v>73</v>
      </c>
      <c r="T295" s="60"/>
      <c r="U295" s="23"/>
      <c r="V295" s="23"/>
      <c r="W295" s="60">
        <v>779</v>
      </c>
      <c r="X295" s="60"/>
      <c r="Y295" s="23"/>
      <c r="Z295" s="23"/>
      <c r="AA295" s="60">
        <v>0.69</v>
      </c>
      <c r="AB295" s="23"/>
    </row>
    <row r="296" spans="1:28">
      <c r="A296" s="14"/>
      <c r="B296" s="59"/>
      <c r="C296" s="30"/>
      <c r="D296" s="30"/>
      <c r="E296" s="23"/>
      <c r="F296" s="23"/>
      <c r="G296" s="30"/>
      <c r="H296" s="30"/>
      <c r="I296" s="23"/>
      <c r="J296" s="23"/>
      <c r="K296" s="60"/>
      <c r="L296" s="60"/>
      <c r="M296" s="23"/>
      <c r="N296" s="23"/>
      <c r="O296" s="60"/>
      <c r="P296" s="60"/>
      <c r="Q296" s="23"/>
      <c r="R296" s="23"/>
      <c r="S296" s="60"/>
      <c r="T296" s="60"/>
      <c r="U296" s="23"/>
      <c r="V296" s="23"/>
      <c r="W296" s="60"/>
      <c r="X296" s="60"/>
      <c r="Y296" s="23"/>
      <c r="Z296" s="23"/>
      <c r="AA296" s="60"/>
      <c r="AB296" s="23"/>
    </row>
    <row r="297" spans="1:28">
      <c r="A297" s="14"/>
      <c r="B297" s="61" t="s">
        <v>287</v>
      </c>
      <c r="C297" s="28">
        <v>47142</v>
      </c>
      <c r="D297" s="28"/>
      <c r="E297" s="27"/>
      <c r="F297" s="27"/>
      <c r="G297" s="28">
        <v>45620</v>
      </c>
      <c r="H297" s="28"/>
      <c r="I297" s="27"/>
      <c r="J297" s="27"/>
      <c r="K297" s="44">
        <v>849</v>
      </c>
      <c r="L297" s="44"/>
      <c r="M297" s="27"/>
      <c r="N297" s="27"/>
      <c r="O297" s="44">
        <v>283</v>
      </c>
      <c r="P297" s="44"/>
      <c r="Q297" s="27"/>
      <c r="R297" s="27"/>
      <c r="S297" s="44">
        <v>390</v>
      </c>
      <c r="T297" s="44"/>
      <c r="U297" s="27"/>
      <c r="V297" s="27"/>
      <c r="W297" s="28">
        <v>1522</v>
      </c>
      <c r="X297" s="28"/>
      <c r="Y297" s="27"/>
      <c r="Z297" s="27"/>
      <c r="AA297" s="44">
        <v>3.23</v>
      </c>
      <c r="AB297" s="27"/>
    </row>
    <row r="298" spans="1:28" ht="15.75" thickBot="1">
      <c r="A298" s="14"/>
      <c r="B298" s="61"/>
      <c r="C298" s="31"/>
      <c r="D298" s="31"/>
      <c r="E298" s="32"/>
      <c r="F298" s="27"/>
      <c r="G298" s="31"/>
      <c r="H298" s="31"/>
      <c r="I298" s="32"/>
      <c r="J298" s="27"/>
      <c r="K298" s="62"/>
      <c r="L298" s="62"/>
      <c r="M298" s="32"/>
      <c r="N298" s="27"/>
      <c r="O298" s="62"/>
      <c r="P298" s="62"/>
      <c r="Q298" s="32"/>
      <c r="R298" s="27"/>
      <c r="S298" s="62"/>
      <c r="T298" s="62"/>
      <c r="U298" s="32"/>
      <c r="V298" s="27"/>
      <c r="W298" s="31"/>
      <c r="X298" s="31"/>
      <c r="Y298" s="32"/>
      <c r="Z298" s="27"/>
      <c r="AA298" s="44"/>
      <c r="AB298" s="27"/>
    </row>
    <row r="299" spans="1:28">
      <c r="A299" s="14"/>
      <c r="B299" s="59" t="s">
        <v>222</v>
      </c>
      <c r="C299" s="34">
        <v>7365734</v>
      </c>
      <c r="D299" s="34"/>
      <c r="E299" s="36"/>
      <c r="F299" s="23"/>
      <c r="G299" s="34">
        <v>7224617</v>
      </c>
      <c r="H299" s="34"/>
      <c r="I299" s="36"/>
      <c r="J299" s="23"/>
      <c r="K299" s="34">
        <v>32437</v>
      </c>
      <c r="L299" s="34"/>
      <c r="M299" s="36"/>
      <c r="N299" s="23"/>
      <c r="O299" s="34">
        <v>13575</v>
      </c>
      <c r="P299" s="34"/>
      <c r="Q299" s="36"/>
      <c r="R299" s="23"/>
      <c r="S299" s="34">
        <v>95105</v>
      </c>
      <c r="T299" s="34"/>
      <c r="U299" s="36"/>
      <c r="V299" s="23"/>
      <c r="W299" s="34">
        <v>141117</v>
      </c>
      <c r="X299" s="34"/>
      <c r="Y299" s="36"/>
      <c r="Z299" s="23"/>
      <c r="AA299" s="60">
        <v>1.92</v>
      </c>
      <c r="AB299" s="29" t="s">
        <v>212</v>
      </c>
    </row>
    <row r="300" spans="1:28">
      <c r="A300" s="14"/>
      <c r="B300" s="59"/>
      <c r="C300" s="35"/>
      <c r="D300" s="35"/>
      <c r="E300" s="37"/>
      <c r="F300" s="23"/>
      <c r="G300" s="35"/>
      <c r="H300" s="35"/>
      <c r="I300" s="37"/>
      <c r="J300" s="23"/>
      <c r="K300" s="35"/>
      <c r="L300" s="35"/>
      <c r="M300" s="37"/>
      <c r="N300" s="23"/>
      <c r="O300" s="35"/>
      <c r="P300" s="35"/>
      <c r="Q300" s="37"/>
      <c r="R300" s="23"/>
      <c r="S300" s="35"/>
      <c r="T300" s="35"/>
      <c r="U300" s="37"/>
      <c r="V300" s="23"/>
      <c r="W300" s="35"/>
      <c r="X300" s="35"/>
      <c r="Y300" s="37"/>
      <c r="Z300" s="23"/>
      <c r="AA300" s="60"/>
      <c r="AB300" s="29"/>
    </row>
    <row r="301" spans="1:28">
      <c r="A301" s="14"/>
      <c r="B301" s="19"/>
      <c r="C301" s="27"/>
      <c r="D301" s="27"/>
      <c r="E301" s="27"/>
      <c r="F301" s="19"/>
      <c r="G301" s="27"/>
      <c r="H301" s="27"/>
      <c r="I301" s="27"/>
      <c r="J301" s="19"/>
      <c r="K301" s="27"/>
      <c r="L301" s="27"/>
      <c r="M301" s="27"/>
      <c r="N301" s="19"/>
      <c r="O301" s="27"/>
      <c r="P301" s="27"/>
      <c r="Q301" s="27"/>
      <c r="R301" s="19"/>
      <c r="S301" s="27"/>
      <c r="T301" s="27"/>
      <c r="U301" s="27"/>
      <c r="V301" s="19"/>
      <c r="W301" s="27"/>
      <c r="X301" s="27"/>
      <c r="Y301" s="27"/>
      <c r="Z301" s="19"/>
      <c r="AA301" s="27"/>
      <c r="AB301" s="27"/>
    </row>
    <row r="302" spans="1:28">
      <c r="A302" s="14"/>
      <c r="B302" s="22"/>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row>
    <row r="303" spans="1:28">
      <c r="A303" s="14"/>
      <c r="B303" s="15"/>
      <c r="C303" s="15"/>
      <c r="D303" s="15"/>
      <c r="E303" s="15"/>
      <c r="F303" s="15"/>
      <c r="G303" s="15"/>
      <c r="H303" s="15"/>
      <c r="I303" s="15"/>
      <c r="J303" s="15"/>
      <c r="K303" s="15"/>
      <c r="L303" s="15"/>
      <c r="M303" s="15"/>
      <c r="N303" s="15"/>
      <c r="O303" s="15"/>
      <c r="P303" s="15"/>
      <c r="Q303" s="15"/>
      <c r="R303" s="15"/>
      <c r="S303" s="15"/>
      <c r="T303" s="15"/>
      <c r="U303" s="15"/>
      <c r="V303" s="15"/>
      <c r="W303" s="15"/>
      <c r="X303" s="15"/>
      <c r="Y303" s="15"/>
      <c r="Z303" s="15"/>
      <c r="AA303" s="15"/>
      <c r="AB303" s="15"/>
    </row>
    <row r="304" spans="1:28">
      <c r="A304" s="14"/>
      <c r="B304" s="65" t="s">
        <v>223</v>
      </c>
      <c r="C304" s="23"/>
      <c r="D304" s="23"/>
      <c r="E304" s="23"/>
      <c r="F304" s="16"/>
      <c r="G304" s="23"/>
      <c r="H304" s="23"/>
      <c r="I304" s="23"/>
      <c r="J304" s="16"/>
      <c r="K304" s="23"/>
      <c r="L304" s="23"/>
      <c r="M304" s="23"/>
      <c r="N304" s="16"/>
      <c r="O304" s="23"/>
      <c r="P304" s="23"/>
      <c r="Q304" s="23"/>
      <c r="R304" s="16"/>
      <c r="S304" s="23"/>
      <c r="T304" s="23"/>
      <c r="U304" s="23"/>
      <c r="V304" s="16"/>
      <c r="W304" s="23"/>
      <c r="X304" s="23"/>
      <c r="Y304" s="23"/>
      <c r="Z304" s="16"/>
      <c r="AA304" s="23"/>
      <c r="AB304" s="23"/>
    </row>
    <row r="305" spans="1:28">
      <c r="A305" s="14"/>
      <c r="B305" s="61" t="s">
        <v>298</v>
      </c>
      <c r="C305" s="28">
        <v>14468</v>
      </c>
      <c r="D305" s="28"/>
      <c r="E305" s="27"/>
      <c r="F305" s="27"/>
      <c r="G305" s="28">
        <v>14343</v>
      </c>
      <c r="H305" s="28"/>
      <c r="I305" s="27"/>
      <c r="J305" s="27"/>
      <c r="K305" s="44">
        <v>82</v>
      </c>
      <c r="L305" s="44"/>
      <c r="M305" s="27"/>
      <c r="N305" s="27"/>
      <c r="O305" s="44" t="s">
        <v>202</v>
      </c>
      <c r="P305" s="44"/>
      <c r="Q305" s="27"/>
      <c r="R305" s="27"/>
      <c r="S305" s="44">
        <v>43</v>
      </c>
      <c r="T305" s="44"/>
      <c r="U305" s="27"/>
      <c r="V305" s="27"/>
      <c r="W305" s="44">
        <v>125</v>
      </c>
      <c r="X305" s="44"/>
      <c r="Y305" s="27"/>
      <c r="Z305" s="27"/>
      <c r="AA305" s="44">
        <v>0.86</v>
      </c>
      <c r="AB305" s="26" t="s">
        <v>212</v>
      </c>
    </row>
    <row r="306" spans="1:28">
      <c r="A306" s="14"/>
      <c r="B306" s="61"/>
      <c r="C306" s="28"/>
      <c r="D306" s="28"/>
      <c r="E306" s="27"/>
      <c r="F306" s="27"/>
      <c r="G306" s="28"/>
      <c r="H306" s="28"/>
      <c r="I306" s="27"/>
      <c r="J306" s="27"/>
      <c r="K306" s="44"/>
      <c r="L306" s="44"/>
      <c r="M306" s="27"/>
      <c r="N306" s="27"/>
      <c r="O306" s="44"/>
      <c r="P306" s="44"/>
      <c r="Q306" s="27"/>
      <c r="R306" s="27"/>
      <c r="S306" s="44"/>
      <c r="T306" s="44"/>
      <c r="U306" s="27"/>
      <c r="V306" s="27"/>
      <c r="W306" s="44"/>
      <c r="X306" s="44"/>
      <c r="Y306" s="27"/>
      <c r="Z306" s="27"/>
      <c r="AA306" s="44"/>
      <c r="AB306" s="26"/>
    </row>
    <row r="307" spans="1:28">
      <c r="A307" s="14"/>
      <c r="B307" s="59" t="s">
        <v>299</v>
      </c>
      <c r="C307" s="60" t="s">
        <v>202</v>
      </c>
      <c r="D307" s="60"/>
      <c r="E307" s="23"/>
      <c r="F307" s="23"/>
      <c r="G307" s="60" t="s">
        <v>202</v>
      </c>
      <c r="H307" s="60"/>
      <c r="I307" s="23"/>
      <c r="J307" s="23"/>
      <c r="K307" s="60" t="s">
        <v>202</v>
      </c>
      <c r="L307" s="60"/>
      <c r="M307" s="23"/>
      <c r="N307" s="23"/>
      <c r="O307" s="60" t="s">
        <v>202</v>
      </c>
      <c r="P307" s="60"/>
      <c r="Q307" s="23"/>
      <c r="R307" s="23"/>
      <c r="S307" s="60" t="s">
        <v>202</v>
      </c>
      <c r="T307" s="60"/>
      <c r="U307" s="23"/>
      <c r="V307" s="23"/>
      <c r="W307" s="60" t="s">
        <v>202</v>
      </c>
      <c r="X307" s="60"/>
      <c r="Y307" s="23"/>
      <c r="Z307" s="23"/>
      <c r="AA307" s="60" t="s">
        <v>309</v>
      </c>
      <c r="AB307" s="23"/>
    </row>
    <row r="308" spans="1:28">
      <c r="A308" s="14"/>
      <c r="B308" s="59"/>
      <c r="C308" s="60"/>
      <c r="D308" s="60"/>
      <c r="E308" s="23"/>
      <c r="F308" s="23"/>
      <c r="G308" s="60"/>
      <c r="H308" s="60"/>
      <c r="I308" s="23"/>
      <c r="J308" s="23"/>
      <c r="K308" s="60"/>
      <c r="L308" s="60"/>
      <c r="M308" s="23"/>
      <c r="N308" s="23"/>
      <c r="O308" s="60"/>
      <c r="P308" s="60"/>
      <c r="Q308" s="23"/>
      <c r="R308" s="23"/>
      <c r="S308" s="60"/>
      <c r="T308" s="60"/>
      <c r="U308" s="23"/>
      <c r="V308" s="23"/>
      <c r="W308" s="60"/>
      <c r="X308" s="60"/>
      <c r="Y308" s="23"/>
      <c r="Z308" s="23"/>
      <c r="AA308" s="60"/>
      <c r="AB308" s="23"/>
    </row>
    <row r="309" spans="1:28">
      <c r="A309" s="14"/>
      <c r="B309" s="61" t="s">
        <v>300</v>
      </c>
      <c r="C309" s="44" t="s">
        <v>202</v>
      </c>
      <c r="D309" s="44"/>
      <c r="E309" s="27"/>
      <c r="F309" s="27"/>
      <c r="G309" s="44" t="s">
        <v>202</v>
      </c>
      <c r="H309" s="44"/>
      <c r="I309" s="27"/>
      <c r="J309" s="27"/>
      <c r="K309" s="44" t="s">
        <v>202</v>
      </c>
      <c r="L309" s="44"/>
      <c r="M309" s="27"/>
      <c r="N309" s="27"/>
      <c r="O309" s="44" t="s">
        <v>202</v>
      </c>
      <c r="P309" s="44"/>
      <c r="Q309" s="27"/>
      <c r="R309" s="27"/>
      <c r="S309" s="44" t="s">
        <v>202</v>
      </c>
      <c r="T309" s="44"/>
      <c r="U309" s="27"/>
      <c r="V309" s="27"/>
      <c r="W309" s="44" t="s">
        <v>202</v>
      </c>
      <c r="X309" s="44"/>
      <c r="Y309" s="27"/>
      <c r="Z309" s="27"/>
      <c r="AA309" s="44" t="s">
        <v>309</v>
      </c>
      <c r="AB309" s="27"/>
    </row>
    <row r="310" spans="1:28">
      <c r="A310" s="14"/>
      <c r="B310" s="61"/>
      <c r="C310" s="44"/>
      <c r="D310" s="44"/>
      <c r="E310" s="27"/>
      <c r="F310" s="27"/>
      <c r="G310" s="44"/>
      <c r="H310" s="44"/>
      <c r="I310" s="27"/>
      <c r="J310" s="27"/>
      <c r="K310" s="44"/>
      <c r="L310" s="44"/>
      <c r="M310" s="27"/>
      <c r="N310" s="27"/>
      <c r="O310" s="44"/>
      <c r="P310" s="44"/>
      <c r="Q310" s="27"/>
      <c r="R310" s="27"/>
      <c r="S310" s="44"/>
      <c r="T310" s="44"/>
      <c r="U310" s="27"/>
      <c r="V310" s="27"/>
      <c r="W310" s="44"/>
      <c r="X310" s="44"/>
      <c r="Y310" s="27"/>
      <c r="Z310" s="27"/>
      <c r="AA310" s="44"/>
      <c r="AB310" s="27"/>
    </row>
    <row r="311" spans="1:28">
      <c r="A311" s="14"/>
      <c r="B311" s="59" t="s">
        <v>301</v>
      </c>
      <c r="C311" s="30">
        <v>1489</v>
      </c>
      <c r="D311" s="30"/>
      <c r="E311" s="23"/>
      <c r="F311" s="23"/>
      <c r="G311" s="30">
        <v>1241</v>
      </c>
      <c r="H311" s="30"/>
      <c r="I311" s="23"/>
      <c r="J311" s="23"/>
      <c r="K311" s="60" t="s">
        <v>202</v>
      </c>
      <c r="L311" s="60"/>
      <c r="M311" s="23"/>
      <c r="N311" s="23"/>
      <c r="O311" s="60" t="s">
        <v>202</v>
      </c>
      <c r="P311" s="60"/>
      <c r="Q311" s="23"/>
      <c r="R311" s="23"/>
      <c r="S311" s="60">
        <v>248</v>
      </c>
      <c r="T311" s="60"/>
      <c r="U311" s="23"/>
      <c r="V311" s="23"/>
      <c r="W311" s="60">
        <v>248</v>
      </c>
      <c r="X311" s="60"/>
      <c r="Y311" s="23"/>
      <c r="Z311" s="23"/>
      <c r="AA311" s="60">
        <v>16.66</v>
      </c>
      <c r="AB311" s="23"/>
    </row>
    <row r="312" spans="1:28">
      <c r="A312" s="14"/>
      <c r="B312" s="59"/>
      <c r="C312" s="30"/>
      <c r="D312" s="30"/>
      <c r="E312" s="23"/>
      <c r="F312" s="23"/>
      <c r="G312" s="30"/>
      <c r="H312" s="30"/>
      <c r="I312" s="23"/>
      <c r="J312" s="23"/>
      <c r="K312" s="60"/>
      <c r="L312" s="60"/>
      <c r="M312" s="23"/>
      <c r="N312" s="23"/>
      <c r="O312" s="60"/>
      <c r="P312" s="60"/>
      <c r="Q312" s="23"/>
      <c r="R312" s="23"/>
      <c r="S312" s="60"/>
      <c r="T312" s="60"/>
      <c r="U312" s="23"/>
      <c r="V312" s="23"/>
      <c r="W312" s="60"/>
      <c r="X312" s="60"/>
      <c r="Y312" s="23"/>
      <c r="Z312" s="23"/>
      <c r="AA312" s="60"/>
      <c r="AB312" s="23"/>
    </row>
    <row r="313" spans="1:28">
      <c r="A313" s="14"/>
      <c r="B313" s="61" t="s">
        <v>302</v>
      </c>
      <c r="C313" s="28">
        <v>3313</v>
      </c>
      <c r="D313" s="28"/>
      <c r="E313" s="27"/>
      <c r="F313" s="27"/>
      <c r="G313" s="28">
        <v>2987</v>
      </c>
      <c r="H313" s="28"/>
      <c r="I313" s="27"/>
      <c r="J313" s="27"/>
      <c r="K313" s="44">
        <v>125</v>
      </c>
      <c r="L313" s="44"/>
      <c r="M313" s="27"/>
      <c r="N313" s="27"/>
      <c r="O313" s="44">
        <v>100</v>
      </c>
      <c r="P313" s="44"/>
      <c r="Q313" s="27"/>
      <c r="R313" s="27"/>
      <c r="S313" s="44">
        <v>101</v>
      </c>
      <c r="T313" s="44"/>
      <c r="U313" s="27"/>
      <c r="V313" s="27"/>
      <c r="W313" s="44">
        <v>326</v>
      </c>
      <c r="X313" s="44"/>
      <c r="Y313" s="27"/>
      <c r="Z313" s="27"/>
      <c r="AA313" s="44">
        <v>9.84</v>
      </c>
      <c r="AB313" s="27"/>
    </row>
    <row r="314" spans="1:28">
      <c r="A314" s="14"/>
      <c r="B314" s="61"/>
      <c r="C314" s="28"/>
      <c r="D314" s="28"/>
      <c r="E314" s="27"/>
      <c r="F314" s="27"/>
      <c r="G314" s="28"/>
      <c r="H314" s="28"/>
      <c r="I314" s="27"/>
      <c r="J314" s="27"/>
      <c r="K314" s="44"/>
      <c r="L314" s="44"/>
      <c r="M314" s="27"/>
      <c r="N314" s="27"/>
      <c r="O314" s="44"/>
      <c r="P314" s="44"/>
      <c r="Q314" s="27"/>
      <c r="R314" s="27"/>
      <c r="S314" s="44"/>
      <c r="T314" s="44"/>
      <c r="U314" s="27"/>
      <c r="V314" s="27"/>
      <c r="W314" s="44"/>
      <c r="X314" s="44"/>
      <c r="Y314" s="27"/>
      <c r="Z314" s="27"/>
      <c r="AA314" s="44"/>
      <c r="AB314" s="27"/>
    </row>
    <row r="315" spans="1:28">
      <c r="A315" s="14"/>
      <c r="B315" s="59" t="s">
        <v>303</v>
      </c>
      <c r="C315" s="30">
        <v>3914</v>
      </c>
      <c r="D315" s="30"/>
      <c r="E315" s="23"/>
      <c r="F315" s="23"/>
      <c r="G315" s="30">
        <v>3914</v>
      </c>
      <c r="H315" s="30"/>
      <c r="I315" s="23"/>
      <c r="J315" s="23"/>
      <c r="K315" s="60" t="s">
        <v>202</v>
      </c>
      <c r="L315" s="60"/>
      <c r="M315" s="23"/>
      <c r="N315" s="23"/>
      <c r="O315" s="60" t="s">
        <v>202</v>
      </c>
      <c r="P315" s="60"/>
      <c r="Q315" s="23"/>
      <c r="R315" s="23"/>
      <c r="S315" s="60" t="s">
        <v>202</v>
      </c>
      <c r="T315" s="60"/>
      <c r="U315" s="23"/>
      <c r="V315" s="23"/>
      <c r="W315" s="60" t="s">
        <v>202</v>
      </c>
      <c r="X315" s="60"/>
      <c r="Y315" s="23"/>
      <c r="Z315" s="23"/>
      <c r="AA315" s="60" t="s">
        <v>202</v>
      </c>
      <c r="AB315" s="23"/>
    </row>
    <row r="316" spans="1:28">
      <c r="A316" s="14"/>
      <c r="B316" s="59"/>
      <c r="C316" s="30"/>
      <c r="D316" s="30"/>
      <c r="E316" s="23"/>
      <c r="F316" s="23"/>
      <c r="G316" s="30"/>
      <c r="H316" s="30"/>
      <c r="I316" s="23"/>
      <c r="J316" s="23"/>
      <c r="K316" s="60"/>
      <c r="L316" s="60"/>
      <c r="M316" s="23"/>
      <c r="N316" s="23"/>
      <c r="O316" s="60"/>
      <c r="P316" s="60"/>
      <c r="Q316" s="23"/>
      <c r="R316" s="23"/>
      <c r="S316" s="60"/>
      <c r="T316" s="60"/>
      <c r="U316" s="23"/>
      <c r="V316" s="23"/>
      <c r="W316" s="60"/>
      <c r="X316" s="60"/>
      <c r="Y316" s="23"/>
      <c r="Z316" s="23"/>
      <c r="AA316" s="60"/>
      <c r="AB316" s="23"/>
    </row>
    <row r="317" spans="1:28">
      <c r="A317" s="14"/>
      <c r="B317" s="61" t="s">
        <v>304</v>
      </c>
      <c r="C317" s="28">
        <v>133398</v>
      </c>
      <c r="D317" s="28"/>
      <c r="E317" s="27"/>
      <c r="F317" s="27"/>
      <c r="G317" s="28">
        <v>128610</v>
      </c>
      <c r="H317" s="28"/>
      <c r="I317" s="27"/>
      <c r="J317" s="27"/>
      <c r="K317" s="44">
        <v>134</v>
      </c>
      <c r="L317" s="44"/>
      <c r="M317" s="27"/>
      <c r="N317" s="27"/>
      <c r="O317" s="44">
        <v>617</v>
      </c>
      <c r="P317" s="44"/>
      <c r="Q317" s="27"/>
      <c r="R317" s="27"/>
      <c r="S317" s="28">
        <v>4037</v>
      </c>
      <c r="T317" s="28"/>
      <c r="U317" s="27"/>
      <c r="V317" s="27"/>
      <c r="W317" s="28">
        <v>4788</v>
      </c>
      <c r="X317" s="28"/>
      <c r="Y317" s="27"/>
      <c r="Z317" s="27"/>
      <c r="AA317" s="44">
        <v>3.59</v>
      </c>
      <c r="AB317" s="27"/>
    </row>
    <row r="318" spans="1:28">
      <c r="A318" s="14"/>
      <c r="B318" s="61"/>
      <c r="C318" s="28"/>
      <c r="D318" s="28"/>
      <c r="E318" s="27"/>
      <c r="F318" s="27"/>
      <c r="G318" s="28"/>
      <c r="H318" s="28"/>
      <c r="I318" s="27"/>
      <c r="J318" s="27"/>
      <c r="K318" s="44"/>
      <c r="L318" s="44"/>
      <c r="M318" s="27"/>
      <c r="N318" s="27"/>
      <c r="O318" s="44"/>
      <c r="P318" s="44"/>
      <c r="Q318" s="27"/>
      <c r="R318" s="27"/>
      <c r="S318" s="28"/>
      <c r="T318" s="28"/>
      <c r="U318" s="27"/>
      <c r="V318" s="27"/>
      <c r="W318" s="28"/>
      <c r="X318" s="28"/>
      <c r="Y318" s="27"/>
      <c r="Z318" s="27"/>
      <c r="AA318" s="44"/>
      <c r="AB318" s="27"/>
    </row>
    <row r="319" spans="1:28">
      <c r="A319" s="14"/>
      <c r="B319" s="59" t="s">
        <v>305</v>
      </c>
      <c r="C319" s="30">
        <v>75323</v>
      </c>
      <c r="D319" s="30"/>
      <c r="E319" s="23"/>
      <c r="F319" s="23"/>
      <c r="G319" s="30">
        <v>74992</v>
      </c>
      <c r="H319" s="30"/>
      <c r="I319" s="23"/>
      <c r="J319" s="23"/>
      <c r="K319" s="60">
        <v>10</v>
      </c>
      <c r="L319" s="60"/>
      <c r="M319" s="23"/>
      <c r="N319" s="23"/>
      <c r="O319" s="60">
        <v>153</v>
      </c>
      <c r="P319" s="60"/>
      <c r="Q319" s="23"/>
      <c r="R319" s="23"/>
      <c r="S319" s="60">
        <v>168</v>
      </c>
      <c r="T319" s="60"/>
      <c r="U319" s="23"/>
      <c r="V319" s="23"/>
      <c r="W319" s="60">
        <v>331</v>
      </c>
      <c r="X319" s="60"/>
      <c r="Y319" s="23"/>
      <c r="Z319" s="23"/>
      <c r="AA319" s="60">
        <v>0.44</v>
      </c>
      <c r="AB319" s="23"/>
    </row>
    <row r="320" spans="1:28">
      <c r="A320" s="14"/>
      <c r="B320" s="59"/>
      <c r="C320" s="30"/>
      <c r="D320" s="30"/>
      <c r="E320" s="23"/>
      <c r="F320" s="23"/>
      <c r="G320" s="30"/>
      <c r="H320" s="30"/>
      <c r="I320" s="23"/>
      <c r="J320" s="23"/>
      <c r="K320" s="60"/>
      <c r="L320" s="60"/>
      <c r="M320" s="23"/>
      <c r="N320" s="23"/>
      <c r="O320" s="60"/>
      <c r="P320" s="60"/>
      <c r="Q320" s="23"/>
      <c r="R320" s="23"/>
      <c r="S320" s="60"/>
      <c r="T320" s="60"/>
      <c r="U320" s="23"/>
      <c r="V320" s="23"/>
      <c r="W320" s="60"/>
      <c r="X320" s="60"/>
      <c r="Y320" s="23"/>
      <c r="Z320" s="23"/>
      <c r="AA320" s="60"/>
      <c r="AB320" s="23"/>
    </row>
    <row r="321" spans="1:28">
      <c r="A321" s="14"/>
      <c r="B321" s="61" t="s">
        <v>286</v>
      </c>
      <c r="C321" s="28">
        <v>10179</v>
      </c>
      <c r="D321" s="28"/>
      <c r="E321" s="27"/>
      <c r="F321" s="27"/>
      <c r="G321" s="28">
        <v>10063</v>
      </c>
      <c r="H321" s="28"/>
      <c r="I321" s="27"/>
      <c r="J321" s="27"/>
      <c r="K321" s="44" t="s">
        <v>202</v>
      </c>
      <c r="L321" s="44"/>
      <c r="M321" s="27"/>
      <c r="N321" s="27"/>
      <c r="O321" s="44">
        <v>16</v>
      </c>
      <c r="P321" s="44"/>
      <c r="Q321" s="27"/>
      <c r="R321" s="27"/>
      <c r="S321" s="44">
        <v>100</v>
      </c>
      <c r="T321" s="44"/>
      <c r="U321" s="27"/>
      <c r="V321" s="27"/>
      <c r="W321" s="44">
        <v>116</v>
      </c>
      <c r="X321" s="44"/>
      <c r="Y321" s="27"/>
      <c r="Z321" s="27"/>
      <c r="AA321" s="44">
        <v>1.1399999999999999</v>
      </c>
      <c r="AB321" s="27"/>
    </row>
    <row r="322" spans="1:28">
      <c r="A322" s="14"/>
      <c r="B322" s="61"/>
      <c r="C322" s="28"/>
      <c r="D322" s="28"/>
      <c r="E322" s="27"/>
      <c r="F322" s="27"/>
      <c r="G322" s="28"/>
      <c r="H322" s="28"/>
      <c r="I322" s="27"/>
      <c r="J322" s="27"/>
      <c r="K322" s="44"/>
      <c r="L322" s="44"/>
      <c r="M322" s="27"/>
      <c r="N322" s="27"/>
      <c r="O322" s="44"/>
      <c r="P322" s="44"/>
      <c r="Q322" s="27"/>
      <c r="R322" s="27"/>
      <c r="S322" s="44"/>
      <c r="T322" s="44"/>
      <c r="U322" s="27"/>
      <c r="V322" s="27"/>
      <c r="W322" s="44"/>
      <c r="X322" s="44"/>
      <c r="Y322" s="27"/>
      <c r="Z322" s="27"/>
      <c r="AA322" s="44"/>
      <c r="AB322" s="27"/>
    </row>
    <row r="323" spans="1:28">
      <c r="A323" s="14"/>
      <c r="B323" s="59" t="s">
        <v>287</v>
      </c>
      <c r="C323" s="30">
        <v>8266</v>
      </c>
      <c r="D323" s="30"/>
      <c r="E323" s="23"/>
      <c r="F323" s="23"/>
      <c r="G323" s="30">
        <v>7568</v>
      </c>
      <c r="H323" s="30"/>
      <c r="I323" s="23"/>
      <c r="J323" s="23"/>
      <c r="K323" s="60">
        <v>90</v>
      </c>
      <c r="L323" s="60"/>
      <c r="M323" s="23"/>
      <c r="N323" s="23"/>
      <c r="O323" s="60">
        <v>8</v>
      </c>
      <c r="P323" s="60"/>
      <c r="Q323" s="23"/>
      <c r="R323" s="23"/>
      <c r="S323" s="60">
        <v>600</v>
      </c>
      <c r="T323" s="60"/>
      <c r="U323" s="23"/>
      <c r="V323" s="23"/>
      <c r="W323" s="60">
        <v>698</v>
      </c>
      <c r="X323" s="60"/>
      <c r="Y323" s="23"/>
      <c r="Z323" s="23"/>
      <c r="AA323" s="60">
        <v>8.44</v>
      </c>
      <c r="AB323" s="23"/>
    </row>
    <row r="324" spans="1:28" ht="15.75" thickBot="1">
      <c r="A324" s="14"/>
      <c r="B324" s="59"/>
      <c r="C324" s="38"/>
      <c r="D324" s="38"/>
      <c r="E324" s="39"/>
      <c r="F324" s="23"/>
      <c r="G324" s="38"/>
      <c r="H324" s="38"/>
      <c r="I324" s="39"/>
      <c r="J324" s="23"/>
      <c r="K324" s="64"/>
      <c r="L324" s="64"/>
      <c r="M324" s="39"/>
      <c r="N324" s="23"/>
      <c r="O324" s="64"/>
      <c r="P324" s="64"/>
      <c r="Q324" s="39"/>
      <c r="R324" s="23"/>
      <c r="S324" s="64"/>
      <c r="T324" s="64"/>
      <c r="U324" s="39"/>
      <c r="V324" s="23"/>
      <c r="W324" s="64"/>
      <c r="X324" s="64"/>
      <c r="Y324" s="39"/>
      <c r="Z324" s="23"/>
      <c r="AA324" s="60"/>
      <c r="AB324" s="23"/>
    </row>
    <row r="325" spans="1:28">
      <c r="A325" s="14"/>
      <c r="B325" s="61" t="s">
        <v>308</v>
      </c>
      <c r="C325" s="41">
        <v>250350</v>
      </c>
      <c r="D325" s="41"/>
      <c r="E325" s="42"/>
      <c r="F325" s="27"/>
      <c r="G325" s="41">
        <v>243718</v>
      </c>
      <c r="H325" s="41"/>
      <c r="I325" s="42"/>
      <c r="J325" s="27"/>
      <c r="K325" s="93">
        <v>441</v>
      </c>
      <c r="L325" s="93"/>
      <c r="M325" s="42"/>
      <c r="N325" s="27"/>
      <c r="O325" s="93">
        <v>894</v>
      </c>
      <c r="P325" s="93"/>
      <c r="Q325" s="42"/>
      <c r="R325" s="27"/>
      <c r="S325" s="41">
        <v>5297</v>
      </c>
      <c r="T325" s="41"/>
      <c r="U325" s="42"/>
      <c r="V325" s="27"/>
      <c r="W325" s="41">
        <v>6632</v>
      </c>
      <c r="X325" s="41"/>
      <c r="Y325" s="42"/>
      <c r="Z325" s="27"/>
      <c r="AA325" s="44">
        <v>2.65</v>
      </c>
      <c r="AB325" s="26" t="s">
        <v>212</v>
      </c>
    </row>
    <row r="326" spans="1:28" ht="15.75" thickBot="1">
      <c r="A326" s="14"/>
      <c r="B326" s="61"/>
      <c r="C326" s="31"/>
      <c r="D326" s="31"/>
      <c r="E326" s="32"/>
      <c r="F326" s="27"/>
      <c r="G326" s="31"/>
      <c r="H326" s="31"/>
      <c r="I326" s="32"/>
      <c r="J326" s="27"/>
      <c r="K326" s="62"/>
      <c r="L326" s="62"/>
      <c r="M326" s="32"/>
      <c r="N326" s="27"/>
      <c r="O326" s="62"/>
      <c r="P326" s="62"/>
      <c r="Q326" s="32"/>
      <c r="R326" s="27"/>
      <c r="S326" s="31"/>
      <c r="T326" s="31"/>
      <c r="U326" s="32"/>
      <c r="V326" s="27"/>
      <c r="W326" s="31"/>
      <c r="X326" s="31"/>
      <c r="Y326" s="32"/>
      <c r="Z326" s="27"/>
      <c r="AA326" s="44"/>
      <c r="AB326" s="26"/>
    </row>
    <row r="327" spans="1:28">
      <c r="A327" s="14"/>
      <c r="B327" s="16"/>
      <c r="C327" s="36"/>
      <c r="D327" s="36"/>
      <c r="E327" s="36"/>
      <c r="F327" s="16"/>
      <c r="G327" s="36"/>
      <c r="H327" s="36"/>
      <c r="I327" s="36"/>
      <c r="J327" s="16"/>
      <c r="K327" s="36"/>
      <c r="L327" s="36"/>
      <c r="M327" s="36"/>
      <c r="N327" s="16"/>
      <c r="O327" s="36"/>
      <c r="P327" s="36"/>
      <c r="Q327" s="36"/>
      <c r="R327" s="16"/>
      <c r="S327" s="36"/>
      <c r="T327" s="36"/>
      <c r="U327" s="36"/>
      <c r="V327" s="16"/>
      <c r="W327" s="36"/>
      <c r="X327" s="36"/>
      <c r="Y327" s="36"/>
      <c r="Z327" s="16"/>
      <c r="AA327" s="23"/>
      <c r="AB327" s="23"/>
    </row>
    <row r="328" spans="1:28">
      <c r="A328" s="14"/>
      <c r="B328" s="54" t="s">
        <v>227</v>
      </c>
      <c r="C328" s="27"/>
      <c r="D328" s="27"/>
      <c r="E328" s="27"/>
      <c r="F328" s="19"/>
      <c r="G328" s="27"/>
      <c r="H328" s="27"/>
      <c r="I328" s="27"/>
      <c r="J328" s="19"/>
      <c r="K328" s="27"/>
      <c r="L328" s="27"/>
      <c r="M328" s="27"/>
      <c r="N328" s="19"/>
      <c r="O328" s="27"/>
      <c r="P328" s="27"/>
      <c r="Q328" s="27"/>
      <c r="R328" s="19"/>
      <c r="S328" s="27"/>
      <c r="T328" s="27"/>
      <c r="U328" s="27"/>
      <c r="V328" s="19"/>
      <c r="W328" s="27"/>
      <c r="X328" s="27"/>
      <c r="Y328" s="27"/>
      <c r="Z328" s="19"/>
      <c r="AA328" s="27"/>
      <c r="AB328" s="27"/>
    </row>
    <row r="329" spans="1:28">
      <c r="A329" s="14"/>
      <c r="B329" s="59" t="s">
        <v>298</v>
      </c>
      <c r="C329" s="60">
        <v>333</v>
      </c>
      <c r="D329" s="60"/>
      <c r="E329" s="23"/>
      <c r="F329" s="23"/>
      <c r="G329" s="60">
        <v>333</v>
      </c>
      <c r="H329" s="60"/>
      <c r="I329" s="23"/>
      <c r="J329" s="23"/>
      <c r="K329" s="60" t="s">
        <v>202</v>
      </c>
      <c r="L329" s="60"/>
      <c r="M329" s="23"/>
      <c r="N329" s="23"/>
      <c r="O329" s="60" t="s">
        <v>202</v>
      </c>
      <c r="P329" s="60"/>
      <c r="Q329" s="23"/>
      <c r="R329" s="23"/>
      <c r="S329" s="60" t="s">
        <v>202</v>
      </c>
      <c r="T329" s="60"/>
      <c r="U329" s="23"/>
      <c r="V329" s="23"/>
      <c r="W329" s="60" t="s">
        <v>202</v>
      </c>
      <c r="X329" s="60"/>
      <c r="Y329" s="23"/>
      <c r="Z329" s="23"/>
      <c r="AA329" s="60" t="s">
        <v>202</v>
      </c>
      <c r="AB329" s="29" t="s">
        <v>212</v>
      </c>
    </row>
    <row r="330" spans="1:28">
      <c r="A330" s="14"/>
      <c r="B330" s="59"/>
      <c r="C330" s="60"/>
      <c r="D330" s="60"/>
      <c r="E330" s="23"/>
      <c r="F330" s="23"/>
      <c r="G330" s="60"/>
      <c r="H330" s="60"/>
      <c r="I330" s="23"/>
      <c r="J330" s="23"/>
      <c r="K330" s="60"/>
      <c r="L330" s="60"/>
      <c r="M330" s="23"/>
      <c r="N330" s="23"/>
      <c r="O330" s="60"/>
      <c r="P330" s="60"/>
      <c r="Q330" s="23"/>
      <c r="R330" s="23"/>
      <c r="S330" s="60"/>
      <c r="T330" s="60"/>
      <c r="U330" s="23"/>
      <c r="V330" s="23"/>
      <c r="W330" s="60"/>
      <c r="X330" s="60"/>
      <c r="Y330" s="23"/>
      <c r="Z330" s="23"/>
      <c r="AA330" s="60"/>
      <c r="AB330" s="29"/>
    </row>
    <row r="331" spans="1:28">
      <c r="A331" s="14"/>
      <c r="B331" s="61" t="s">
        <v>299</v>
      </c>
      <c r="C331" s="44" t="s">
        <v>202</v>
      </c>
      <c r="D331" s="44"/>
      <c r="E331" s="27"/>
      <c r="F331" s="27"/>
      <c r="G331" s="44" t="s">
        <v>202</v>
      </c>
      <c r="H331" s="44"/>
      <c r="I331" s="27"/>
      <c r="J331" s="27"/>
      <c r="K331" s="44" t="s">
        <v>202</v>
      </c>
      <c r="L331" s="44"/>
      <c r="M331" s="27"/>
      <c r="N331" s="27"/>
      <c r="O331" s="44" t="s">
        <v>202</v>
      </c>
      <c r="P331" s="44"/>
      <c r="Q331" s="27"/>
      <c r="R331" s="27"/>
      <c r="S331" s="44" t="s">
        <v>202</v>
      </c>
      <c r="T331" s="44"/>
      <c r="U331" s="27"/>
      <c r="V331" s="27"/>
      <c r="W331" s="44" t="s">
        <v>202</v>
      </c>
      <c r="X331" s="44"/>
      <c r="Y331" s="27"/>
      <c r="Z331" s="27"/>
      <c r="AA331" s="44" t="s">
        <v>309</v>
      </c>
      <c r="AB331" s="27"/>
    </row>
    <row r="332" spans="1:28">
      <c r="A332" s="14"/>
      <c r="B332" s="61"/>
      <c r="C332" s="44"/>
      <c r="D332" s="44"/>
      <c r="E332" s="27"/>
      <c r="F332" s="27"/>
      <c r="G332" s="44"/>
      <c r="H332" s="44"/>
      <c r="I332" s="27"/>
      <c r="J332" s="27"/>
      <c r="K332" s="44"/>
      <c r="L332" s="44"/>
      <c r="M332" s="27"/>
      <c r="N332" s="27"/>
      <c r="O332" s="44"/>
      <c r="P332" s="44"/>
      <c r="Q332" s="27"/>
      <c r="R332" s="27"/>
      <c r="S332" s="44"/>
      <c r="T332" s="44"/>
      <c r="U332" s="27"/>
      <c r="V332" s="27"/>
      <c r="W332" s="44"/>
      <c r="X332" s="44"/>
      <c r="Y332" s="27"/>
      <c r="Z332" s="27"/>
      <c r="AA332" s="44"/>
      <c r="AB332" s="27"/>
    </row>
    <row r="333" spans="1:28">
      <c r="A333" s="14"/>
      <c r="B333" s="59" t="s">
        <v>300</v>
      </c>
      <c r="C333" s="60" t="s">
        <v>202</v>
      </c>
      <c r="D333" s="60"/>
      <c r="E333" s="23"/>
      <c r="F333" s="23"/>
      <c r="G333" s="60" t="s">
        <v>202</v>
      </c>
      <c r="H333" s="60"/>
      <c r="I333" s="23"/>
      <c r="J333" s="23"/>
      <c r="K333" s="60" t="s">
        <v>202</v>
      </c>
      <c r="L333" s="60"/>
      <c r="M333" s="23"/>
      <c r="N333" s="23"/>
      <c r="O333" s="60" t="s">
        <v>202</v>
      </c>
      <c r="P333" s="60"/>
      <c r="Q333" s="23"/>
      <c r="R333" s="23"/>
      <c r="S333" s="60" t="s">
        <v>202</v>
      </c>
      <c r="T333" s="60"/>
      <c r="U333" s="23"/>
      <c r="V333" s="23"/>
      <c r="W333" s="60" t="s">
        <v>202</v>
      </c>
      <c r="X333" s="60"/>
      <c r="Y333" s="23"/>
      <c r="Z333" s="23"/>
      <c r="AA333" s="60" t="s">
        <v>202</v>
      </c>
      <c r="AB333" s="23"/>
    </row>
    <row r="334" spans="1:28">
      <c r="A334" s="14"/>
      <c r="B334" s="59"/>
      <c r="C334" s="60"/>
      <c r="D334" s="60"/>
      <c r="E334" s="23"/>
      <c r="F334" s="23"/>
      <c r="G334" s="60"/>
      <c r="H334" s="60"/>
      <c r="I334" s="23"/>
      <c r="J334" s="23"/>
      <c r="K334" s="60"/>
      <c r="L334" s="60"/>
      <c r="M334" s="23"/>
      <c r="N334" s="23"/>
      <c r="O334" s="60"/>
      <c r="P334" s="60"/>
      <c r="Q334" s="23"/>
      <c r="R334" s="23"/>
      <c r="S334" s="60"/>
      <c r="T334" s="60"/>
      <c r="U334" s="23"/>
      <c r="V334" s="23"/>
      <c r="W334" s="60"/>
      <c r="X334" s="60"/>
      <c r="Y334" s="23"/>
      <c r="Z334" s="23"/>
      <c r="AA334" s="60"/>
      <c r="AB334" s="23"/>
    </row>
    <row r="335" spans="1:28">
      <c r="A335" s="14"/>
      <c r="B335" s="61" t="s">
        <v>301</v>
      </c>
      <c r="C335" s="28">
        <v>2393</v>
      </c>
      <c r="D335" s="28"/>
      <c r="E335" s="27"/>
      <c r="F335" s="27"/>
      <c r="G335" s="28">
        <v>1929</v>
      </c>
      <c r="H335" s="28"/>
      <c r="I335" s="27"/>
      <c r="J335" s="27"/>
      <c r="K335" s="44" t="s">
        <v>202</v>
      </c>
      <c r="L335" s="44"/>
      <c r="M335" s="27"/>
      <c r="N335" s="27"/>
      <c r="O335" s="44">
        <v>464</v>
      </c>
      <c r="P335" s="44"/>
      <c r="Q335" s="27"/>
      <c r="R335" s="27"/>
      <c r="S335" s="44" t="s">
        <v>202</v>
      </c>
      <c r="T335" s="44"/>
      <c r="U335" s="27"/>
      <c r="V335" s="27"/>
      <c r="W335" s="44">
        <v>464</v>
      </c>
      <c r="X335" s="44"/>
      <c r="Y335" s="27"/>
      <c r="Z335" s="27"/>
      <c r="AA335" s="44">
        <v>19.39</v>
      </c>
      <c r="AB335" s="27"/>
    </row>
    <row r="336" spans="1:28">
      <c r="A336" s="14"/>
      <c r="B336" s="61"/>
      <c r="C336" s="28"/>
      <c r="D336" s="28"/>
      <c r="E336" s="27"/>
      <c r="F336" s="27"/>
      <c r="G336" s="28"/>
      <c r="H336" s="28"/>
      <c r="I336" s="27"/>
      <c r="J336" s="27"/>
      <c r="K336" s="44"/>
      <c r="L336" s="44"/>
      <c r="M336" s="27"/>
      <c r="N336" s="27"/>
      <c r="O336" s="44"/>
      <c r="P336" s="44"/>
      <c r="Q336" s="27"/>
      <c r="R336" s="27"/>
      <c r="S336" s="44"/>
      <c r="T336" s="44"/>
      <c r="U336" s="27"/>
      <c r="V336" s="27"/>
      <c r="W336" s="44"/>
      <c r="X336" s="44"/>
      <c r="Y336" s="27"/>
      <c r="Z336" s="27"/>
      <c r="AA336" s="44"/>
      <c r="AB336" s="27"/>
    </row>
    <row r="337" spans="1:28">
      <c r="A337" s="14"/>
      <c r="B337" s="59" t="s">
        <v>302</v>
      </c>
      <c r="C337" s="60" t="s">
        <v>202</v>
      </c>
      <c r="D337" s="60"/>
      <c r="E337" s="23"/>
      <c r="F337" s="23"/>
      <c r="G337" s="60" t="s">
        <v>202</v>
      </c>
      <c r="H337" s="60"/>
      <c r="I337" s="23"/>
      <c r="J337" s="23"/>
      <c r="K337" s="60" t="s">
        <v>202</v>
      </c>
      <c r="L337" s="60"/>
      <c r="M337" s="23"/>
      <c r="N337" s="23"/>
      <c r="O337" s="60" t="s">
        <v>202</v>
      </c>
      <c r="P337" s="60"/>
      <c r="Q337" s="23"/>
      <c r="R337" s="23"/>
      <c r="S337" s="60" t="s">
        <v>202</v>
      </c>
      <c r="T337" s="60"/>
      <c r="U337" s="23"/>
      <c r="V337" s="23"/>
      <c r="W337" s="60" t="s">
        <v>202</v>
      </c>
      <c r="X337" s="60"/>
      <c r="Y337" s="23"/>
      <c r="Z337" s="23"/>
      <c r="AA337" s="60" t="s">
        <v>202</v>
      </c>
      <c r="AB337" s="23"/>
    </row>
    <row r="338" spans="1:28">
      <c r="A338" s="14"/>
      <c r="B338" s="59"/>
      <c r="C338" s="60"/>
      <c r="D338" s="60"/>
      <c r="E338" s="23"/>
      <c r="F338" s="23"/>
      <c r="G338" s="60"/>
      <c r="H338" s="60"/>
      <c r="I338" s="23"/>
      <c r="J338" s="23"/>
      <c r="K338" s="60"/>
      <c r="L338" s="60"/>
      <c r="M338" s="23"/>
      <c r="N338" s="23"/>
      <c r="O338" s="60"/>
      <c r="P338" s="60"/>
      <c r="Q338" s="23"/>
      <c r="R338" s="23"/>
      <c r="S338" s="60"/>
      <c r="T338" s="60"/>
      <c r="U338" s="23"/>
      <c r="V338" s="23"/>
      <c r="W338" s="60"/>
      <c r="X338" s="60"/>
      <c r="Y338" s="23"/>
      <c r="Z338" s="23"/>
      <c r="AA338" s="60"/>
      <c r="AB338" s="23"/>
    </row>
    <row r="339" spans="1:28">
      <c r="A339" s="14"/>
      <c r="B339" s="61" t="s">
        <v>303</v>
      </c>
      <c r="C339" s="44" t="s">
        <v>202</v>
      </c>
      <c r="D339" s="44"/>
      <c r="E339" s="27"/>
      <c r="F339" s="27"/>
      <c r="G339" s="44" t="s">
        <v>202</v>
      </c>
      <c r="H339" s="44"/>
      <c r="I339" s="27"/>
      <c r="J339" s="27"/>
      <c r="K339" s="44" t="s">
        <v>202</v>
      </c>
      <c r="L339" s="44"/>
      <c r="M339" s="27"/>
      <c r="N339" s="27"/>
      <c r="O339" s="44" t="s">
        <v>202</v>
      </c>
      <c r="P339" s="44"/>
      <c r="Q339" s="27"/>
      <c r="R339" s="27"/>
      <c r="S339" s="44" t="s">
        <v>202</v>
      </c>
      <c r="T339" s="44"/>
      <c r="U339" s="27"/>
      <c r="V339" s="27"/>
      <c r="W339" s="44" t="s">
        <v>202</v>
      </c>
      <c r="X339" s="44"/>
      <c r="Y339" s="27"/>
      <c r="Z339" s="27"/>
      <c r="AA339" s="44" t="s">
        <v>202</v>
      </c>
      <c r="AB339" s="27"/>
    </row>
    <row r="340" spans="1:28">
      <c r="A340" s="14"/>
      <c r="B340" s="61"/>
      <c r="C340" s="44"/>
      <c r="D340" s="44"/>
      <c r="E340" s="27"/>
      <c r="F340" s="27"/>
      <c r="G340" s="44"/>
      <c r="H340" s="44"/>
      <c r="I340" s="27"/>
      <c r="J340" s="27"/>
      <c r="K340" s="44"/>
      <c r="L340" s="44"/>
      <c r="M340" s="27"/>
      <c r="N340" s="27"/>
      <c r="O340" s="44"/>
      <c r="P340" s="44"/>
      <c r="Q340" s="27"/>
      <c r="R340" s="27"/>
      <c r="S340" s="44"/>
      <c r="T340" s="44"/>
      <c r="U340" s="27"/>
      <c r="V340" s="27"/>
      <c r="W340" s="44"/>
      <c r="X340" s="44"/>
      <c r="Y340" s="27"/>
      <c r="Z340" s="27"/>
      <c r="AA340" s="44"/>
      <c r="AB340" s="27"/>
    </row>
    <row r="341" spans="1:28">
      <c r="A341" s="14"/>
      <c r="B341" s="59" t="s">
        <v>304</v>
      </c>
      <c r="C341" s="30">
        <v>83116</v>
      </c>
      <c r="D341" s="30"/>
      <c r="E341" s="23"/>
      <c r="F341" s="23"/>
      <c r="G341" s="30">
        <v>80095</v>
      </c>
      <c r="H341" s="30"/>
      <c r="I341" s="23"/>
      <c r="J341" s="23"/>
      <c r="K341" s="30">
        <v>2301</v>
      </c>
      <c r="L341" s="30"/>
      <c r="M341" s="23"/>
      <c r="N341" s="23"/>
      <c r="O341" s="60" t="s">
        <v>202</v>
      </c>
      <c r="P341" s="60"/>
      <c r="Q341" s="23"/>
      <c r="R341" s="23"/>
      <c r="S341" s="60">
        <v>720</v>
      </c>
      <c r="T341" s="60"/>
      <c r="U341" s="23"/>
      <c r="V341" s="23"/>
      <c r="W341" s="30">
        <v>3021</v>
      </c>
      <c r="X341" s="30"/>
      <c r="Y341" s="23"/>
      <c r="Z341" s="23"/>
      <c r="AA341" s="60">
        <v>3.63</v>
      </c>
      <c r="AB341" s="23"/>
    </row>
    <row r="342" spans="1:28">
      <c r="A342" s="14"/>
      <c r="B342" s="59"/>
      <c r="C342" s="30"/>
      <c r="D342" s="30"/>
      <c r="E342" s="23"/>
      <c r="F342" s="23"/>
      <c r="G342" s="30"/>
      <c r="H342" s="30"/>
      <c r="I342" s="23"/>
      <c r="J342" s="23"/>
      <c r="K342" s="30"/>
      <c r="L342" s="30"/>
      <c r="M342" s="23"/>
      <c r="N342" s="23"/>
      <c r="O342" s="60"/>
      <c r="P342" s="60"/>
      <c r="Q342" s="23"/>
      <c r="R342" s="23"/>
      <c r="S342" s="60"/>
      <c r="T342" s="60"/>
      <c r="U342" s="23"/>
      <c r="V342" s="23"/>
      <c r="W342" s="30"/>
      <c r="X342" s="30"/>
      <c r="Y342" s="23"/>
      <c r="Z342" s="23"/>
      <c r="AA342" s="60"/>
      <c r="AB342" s="23"/>
    </row>
    <row r="343" spans="1:28">
      <c r="A343" s="14"/>
      <c r="B343" s="61" t="s">
        <v>305</v>
      </c>
      <c r="C343" s="28">
        <v>1705</v>
      </c>
      <c r="D343" s="28"/>
      <c r="E343" s="27"/>
      <c r="F343" s="27"/>
      <c r="G343" s="28">
        <v>1396</v>
      </c>
      <c r="H343" s="28"/>
      <c r="I343" s="27"/>
      <c r="J343" s="27"/>
      <c r="K343" s="44" t="s">
        <v>202</v>
      </c>
      <c r="L343" s="44"/>
      <c r="M343" s="27"/>
      <c r="N343" s="27"/>
      <c r="O343" s="44" t="s">
        <v>202</v>
      </c>
      <c r="P343" s="44"/>
      <c r="Q343" s="27"/>
      <c r="R343" s="27"/>
      <c r="S343" s="44">
        <v>309</v>
      </c>
      <c r="T343" s="44"/>
      <c r="U343" s="27"/>
      <c r="V343" s="27"/>
      <c r="W343" s="44">
        <v>309</v>
      </c>
      <c r="X343" s="44"/>
      <c r="Y343" s="27"/>
      <c r="Z343" s="27"/>
      <c r="AA343" s="44">
        <v>18.12</v>
      </c>
      <c r="AB343" s="27"/>
    </row>
    <row r="344" spans="1:28">
      <c r="A344" s="14"/>
      <c r="B344" s="61"/>
      <c r="C344" s="28"/>
      <c r="D344" s="28"/>
      <c r="E344" s="27"/>
      <c r="F344" s="27"/>
      <c r="G344" s="28"/>
      <c r="H344" s="28"/>
      <c r="I344" s="27"/>
      <c r="J344" s="27"/>
      <c r="K344" s="44"/>
      <c r="L344" s="44"/>
      <c r="M344" s="27"/>
      <c r="N344" s="27"/>
      <c r="O344" s="44"/>
      <c r="P344" s="44"/>
      <c r="Q344" s="27"/>
      <c r="R344" s="27"/>
      <c r="S344" s="44"/>
      <c r="T344" s="44"/>
      <c r="U344" s="27"/>
      <c r="V344" s="27"/>
      <c r="W344" s="44"/>
      <c r="X344" s="44"/>
      <c r="Y344" s="27"/>
      <c r="Z344" s="27"/>
      <c r="AA344" s="44"/>
      <c r="AB344" s="27"/>
    </row>
    <row r="345" spans="1:28">
      <c r="A345" s="14"/>
      <c r="B345" s="59" t="s">
        <v>286</v>
      </c>
      <c r="C345" s="30">
        <v>11266</v>
      </c>
      <c r="D345" s="30"/>
      <c r="E345" s="23"/>
      <c r="F345" s="23"/>
      <c r="G345" s="30">
        <v>11176</v>
      </c>
      <c r="H345" s="30"/>
      <c r="I345" s="23"/>
      <c r="J345" s="23"/>
      <c r="K345" s="60" t="s">
        <v>202</v>
      </c>
      <c r="L345" s="60"/>
      <c r="M345" s="23"/>
      <c r="N345" s="23"/>
      <c r="O345" s="60" t="s">
        <v>202</v>
      </c>
      <c r="P345" s="60"/>
      <c r="Q345" s="23"/>
      <c r="R345" s="23"/>
      <c r="S345" s="60">
        <v>90</v>
      </c>
      <c r="T345" s="60"/>
      <c r="U345" s="23"/>
      <c r="V345" s="23"/>
      <c r="W345" s="60">
        <v>90</v>
      </c>
      <c r="X345" s="60"/>
      <c r="Y345" s="23"/>
      <c r="Z345" s="23"/>
      <c r="AA345" s="60">
        <v>0.8</v>
      </c>
      <c r="AB345" s="23"/>
    </row>
    <row r="346" spans="1:28">
      <c r="A346" s="14"/>
      <c r="B346" s="59"/>
      <c r="C346" s="30"/>
      <c r="D346" s="30"/>
      <c r="E346" s="23"/>
      <c r="F346" s="23"/>
      <c r="G346" s="30"/>
      <c r="H346" s="30"/>
      <c r="I346" s="23"/>
      <c r="J346" s="23"/>
      <c r="K346" s="60"/>
      <c r="L346" s="60"/>
      <c r="M346" s="23"/>
      <c r="N346" s="23"/>
      <c r="O346" s="60"/>
      <c r="P346" s="60"/>
      <c r="Q346" s="23"/>
      <c r="R346" s="23"/>
      <c r="S346" s="60"/>
      <c r="T346" s="60"/>
      <c r="U346" s="23"/>
      <c r="V346" s="23"/>
      <c r="W346" s="60"/>
      <c r="X346" s="60"/>
      <c r="Y346" s="23"/>
      <c r="Z346" s="23"/>
      <c r="AA346" s="60"/>
      <c r="AB346" s="23"/>
    </row>
    <row r="347" spans="1:28">
      <c r="A347" s="14"/>
      <c r="B347" s="61" t="s">
        <v>287</v>
      </c>
      <c r="C347" s="44">
        <v>71</v>
      </c>
      <c r="D347" s="44"/>
      <c r="E347" s="27"/>
      <c r="F347" s="27"/>
      <c r="G347" s="44">
        <v>71</v>
      </c>
      <c r="H347" s="44"/>
      <c r="I347" s="27"/>
      <c r="J347" s="27"/>
      <c r="K347" s="44" t="s">
        <v>202</v>
      </c>
      <c r="L347" s="44"/>
      <c r="M347" s="27"/>
      <c r="N347" s="27"/>
      <c r="O347" s="44" t="s">
        <v>202</v>
      </c>
      <c r="P347" s="44"/>
      <c r="Q347" s="27"/>
      <c r="R347" s="27"/>
      <c r="S347" s="44" t="s">
        <v>202</v>
      </c>
      <c r="T347" s="44"/>
      <c r="U347" s="27"/>
      <c r="V347" s="27"/>
      <c r="W347" s="44" t="s">
        <v>202</v>
      </c>
      <c r="X347" s="44"/>
      <c r="Y347" s="27"/>
      <c r="Z347" s="27"/>
      <c r="AA347" s="44" t="s">
        <v>202</v>
      </c>
      <c r="AB347" s="27"/>
    </row>
    <row r="348" spans="1:28" ht="15.75" thickBot="1">
      <c r="A348" s="14"/>
      <c r="B348" s="61"/>
      <c r="C348" s="62"/>
      <c r="D348" s="62"/>
      <c r="E348" s="32"/>
      <c r="F348" s="27"/>
      <c r="G348" s="62"/>
      <c r="H348" s="62"/>
      <c r="I348" s="32"/>
      <c r="J348" s="27"/>
      <c r="K348" s="62"/>
      <c r="L348" s="62"/>
      <c r="M348" s="32"/>
      <c r="N348" s="27"/>
      <c r="O348" s="62"/>
      <c r="P348" s="62"/>
      <c r="Q348" s="32"/>
      <c r="R348" s="27"/>
      <c r="S348" s="62"/>
      <c r="T348" s="62"/>
      <c r="U348" s="32"/>
      <c r="V348" s="27"/>
      <c r="W348" s="62"/>
      <c r="X348" s="62"/>
      <c r="Y348" s="32"/>
      <c r="Z348" s="27"/>
      <c r="AA348" s="44"/>
      <c r="AB348" s="27"/>
    </row>
    <row r="349" spans="1:28">
      <c r="A349" s="14"/>
      <c r="B349" s="59" t="s">
        <v>228</v>
      </c>
      <c r="C349" s="34">
        <v>98884</v>
      </c>
      <c r="D349" s="34"/>
      <c r="E349" s="36"/>
      <c r="F349" s="23"/>
      <c r="G349" s="34">
        <v>95000</v>
      </c>
      <c r="H349" s="34"/>
      <c r="I349" s="36"/>
      <c r="J349" s="23"/>
      <c r="K349" s="34">
        <v>2301</v>
      </c>
      <c r="L349" s="34"/>
      <c r="M349" s="36"/>
      <c r="N349" s="23"/>
      <c r="O349" s="63">
        <v>464</v>
      </c>
      <c r="P349" s="63"/>
      <c r="Q349" s="36"/>
      <c r="R349" s="23"/>
      <c r="S349" s="34">
        <v>1119</v>
      </c>
      <c r="T349" s="34"/>
      <c r="U349" s="36"/>
      <c r="V349" s="23"/>
      <c r="W349" s="34">
        <v>3884</v>
      </c>
      <c r="X349" s="34"/>
      <c r="Y349" s="36"/>
      <c r="Z349" s="23"/>
      <c r="AA349" s="60">
        <v>3.93</v>
      </c>
      <c r="AB349" s="29" t="s">
        <v>212</v>
      </c>
    </row>
    <row r="350" spans="1:28" ht="15.75" thickBot="1">
      <c r="A350" s="14"/>
      <c r="B350" s="59"/>
      <c r="C350" s="38"/>
      <c r="D350" s="38"/>
      <c r="E350" s="39"/>
      <c r="F350" s="23"/>
      <c r="G350" s="38"/>
      <c r="H350" s="38"/>
      <c r="I350" s="39"/>
      <c r="J350" s="23"/>
      <c r="K350" s="38"/>
      <c r="L350" s="38"/>
      <c r="M350" s="39"/>
      <c r="N350" s="23"/>
      <c r="O350" s="64"/>
      <c r="P350" s="64"/>
      <c r="Q350" s="39"/>
      <c r="R350" s="23"/>
      <c r="S350" s="38"/>
      <c r="T350" s="38"/>
      <c r="U350" s="39"/>
      <c r="V350" s="23"/>
      <c r="W350" s="38"/>
      <c r="X350" s="38"/>
      <c r="Y350" s="39"/>
      <c r="Z350" s="23"/>
      <c r="AA350" s="60"/>
      <c r="AB350" s="29"/>
    </row>
    <row r="351" spans="1:28" ht="15.75" thickBot="1">
      <c r="A351" s="14"/>
      <c r="B351" s="19"/>
      <c r="C351" s="94"/>
      <c r="D351" s="94"/>
      <c r="E351" s="94"/>
      <c r="F351" s="19"/>
      <c r="G351" s="94"/>
      <c r="H351" s="94"/>
      <c r="I351" s="94"/>
      <c r="J351" s="19"/>
      <c r="K351" s="94"/>
      <c r="L351" s="94"/>
      <c r="M351" s="94"/>
      <c r="N351" s="19"/>
      <c r="O351" s="94"/>
      <c r="P351" s="94"/>
      <c r="Q351" s="94"/>
      <c r="R351" s="19"/>
      <c r="S351" s="94"/>
      <c r="T351" s="94"/>
      <c r="U351" s="94"/>
      <c r="V351" s="19"/>
      <c r="W351" s="94"/>
      <c r="X351" s="94"/>
      <c r="Y351" s="94"/>
      <c r="Z351" s="19"/>
      <c r="AA351" s="27"/>
      <c r="AB351" s="27"/>
    </row>
    <row r="352" spans="1:28">
      <c r="A352" s="14"/>
      <c r="B352" s="66" t="s">
        <v>240</v>
      </c>
      <c r="C352" s="68" t="s">
        <v>191</v>
      </c>
      <c r="D352" s="34">
        <v>7714968</v>
      </c>
      <c r="E352" s="36"/>
      <c r="F352" s="23"/>
      <c r="G352" s="68" t="s">
        <v>191</v>
      </c>
      <c r="H352" s="34">
        <v>7563335</v>
      </c>
      <c r="I352" s="36"/>
      <c r="J352" s="23"/>
      <c r="K352" s="68" t="s">
        <v>191</v>
      </c>
      <c r="L352" s="34">
        <v>35179</v>
      </c>
      <c r="M352" s="36"/>
      <c r="N352" s="23"/>
      <c r="O352" s="68" t="s">
        <v>191</v>
      </c>
      <c r="P352" s="34">
        <v>14933</v>
      </c>
      <c r="Q352" s="36"/>
      <c r="R352" s="23"/>
      <c r="S352" s="68" t="s">
        <v>191</v>
      </c>
      <c r="T352" s="34">
        <v>101521</v>
      </c>
      <c r="U352" s="36"/>
      <c r="V352" s="23"/>
      <c r="W352" s="68" t="s">
        <v>191</v>
      </c>
      <c r="X352" s="34">
        <v>151633</v>
      </c>
      <c r="Y352" s="36"/>
      <c r="Z352" s="23"/>
      <c r="AA352" s="60">
        <v>1.97</v>
      </c>
      <c r="AB352" s="29" t="s">
        <v>212</v>
      </c>
    </row>
    <row r="353" spans="1:28" ht="15.75" thickBot="1">
      <c r="A353" s="14"/>
      <c r="B353" s="66"/>
      <c r="C353" s="69"/>
      <c r="D353" s="85"/>
      <c r="E353" s="86"/>
      <c r="F353" s="23"/>
      <c r="G353" s="69"/>
      <c r="H353" s="85"/>
      <c r="I353" s="86"/>
      <c r="J353" s="23"/>
      <c r="K353" s="69"/>
      <c r="L353" s="85"/>
      <c r="M353" s="86"/>
      <c r="N353" s="23"/>
      <c r="O353" s="69"/>
      <c r="P353" s="85"/>
      <c r="Q353" s="86"/>
      <c r="R353" s="23"/>
      <c r="S353" s="69"/>
      <c r="T353" s="85"/>
      <c r="U353" s="86"/>
      <c r="V353" s="23"/>
      <c r="W353" s="69"/>
      <c r="X353" s="85"/>
      <c r="Y353" s="86"/>
      <c r="Z353" s="23"/>
      <c r="AA353" s="60"/>
      <c r="AB353" s="29"/>
    </row>
    <row r="354" spans="1:28" ht="15.75" thickTop="1">
      <c r="A354" s="14" t="s">
        <v>671</v>
      </c>
      <c r="B354" s="48" t="s">
        <v>5</v>
      </c>
      <c r="C354" s="48"/>
      <c r="D354" s="48"/>
      <c r="E354" s="48"/>
      <c r="F354" s="48"/>
      <c r="G354" s="48"/>
      <c r="H354" s="48"/>
      <c r="I354" s="48"/>
      <c r="J354" s="48"/>
      <c r="K354" s="48"/>
      <c r="L354" s="48"/>
      <c r="M354" s="48"/>
      <c r="N354" s="48"/>
      <c r="O354" s="48"/>
      <c r="P354" s="48"/>
      <c r="Q354" s="48"/>
      <c r="R354" s="48"/>
      <c r="S354" s="48"/>
      <c r="T354" s="48"/>
      <c r="U354" s="48"/>
      <c r="V354" s="48"/>
      <c r="W354" s="48"/>
      <c r="X354" s="48"/>
      <c r="Y354" s="48"/>
      <c r="Z354" s="48"/>
      <c r="AA354" s="48"/>
      <c r="AB354" s="48"/>
    </row>
    <row r="355" spans="1:28">
      <c r="A355" s="14"/>
      <c r="B355" s="23" t="s">
        <v>312</v>
      </c>
      <c r="C355" s="23"/>
      <c r="D355" s="23"/>
      <c r="E355" s="23"/>
      <c r="F355" s="23"/>
      <c r="G355" s="23"/>
      <c r="H355" s="23"/>
      <c r="I355" s="23"/>
      <c r="J355" s="23"/>
      <c r="K355" s="23"/>
      <c r="L355" s="23"/>
      <c r="M355" s="23"/>
      <c r="N355" s="23"/>
      <c r="O355" s="23"/>
      <c r="P355" s="23"/>
      <c r="Q355" s="23"/>
      <c r="R355" s="23"/>
      <c r="S355" s="23"/>
      <c r="T355" s="23"/>
      <c r="U355" s="23"/>
      <c r="V355" s="23"/>
      <c r="W355" s="23"/>
      <c r="X355" s="23"/>
      <c r="Y355" s="23"/>
      <c r="Z355" s="23"/>
      <c r="AA355" s="23"/>
      <c r="AB355" s="23"/>
    </row>
    <row r="356" spans="1:28">
      <c r="A356" s="14"/>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c r="AB356" s="52"/>
    </row>
    <row r="357" spans="1:28">
      <c r="A357" s="14"/>
      <c r="B357" s="22"/>
      <c r="C357" s="22"/>
      <c r="D357" s="22"/>
      <c r="E357" s="22"/>
      <c r="F357" s="22"/>
      <c r="G357" s="22"/>
      <c r="H357" s="22"/>
      <c r="I357" s="22"/>
      <c r="J357" s="22"/>
      <c r="K357" s="22"/>
      <c r="L357" s="22"/>
      <c r="M357" s="22"/>
      <c r="N357" s="22"/>
      <c r="O357" s="22"/>
      <c r="P357" s="22"/>
      <c r="Q357" s="22"/>
      <c r="R357" s="22"/>
      <c r="S357" s="22"/>
      <c r="T357" s="22"/>
      <c r="U357" s="22"/>
      <c r="V357" s="22"/>
      <c r="W357" s="22"/>
    </row>
    <row r="358" spans="1:28">
      <c r="A358" s="14"/>
      <c r="B358" s="15"/>
      <c r="C358" s="15"/>
      <c r="D358" s="15"/>
      <c r="E358" s="15"/>
      <c r="F358" s="15"/>
      <c r="G358" s="15"/>
      <c r="H358" s="15"/>
      <c r="I358" s="15"/>
      <c r="J358" s="15"/>
      <c r="K358" s="15"/>
      <c r="L358" s="15"/>
      <c r="M358" s="15"/>
      <c r="N358" s="15"/>
      <c r="O358" s="15"/>
      <c r="P358" s="15"/>
      <c r="Q358" s="15"/>
      <c r="R358" s="15"/>
      <c r="S358" s="15"/>
      <c r="T358" s="15"/>
      <c r="U358" s="15"/>
      <c r="V358" s="15"/>
      <c r="W358" s="15"/>
    </row>
    <row r="359" spans="1:28" ht="15.75" thickBot="1">
      <c r="A359" s="14"/>
      <c r="B359" s="16"/>
      <c r="C359" s="100" t="s">
        <v>313</v>
      </c>
      <c r="D359" s="100"/>
      <c r="E359" s="100"/>
      <c r="F359" s="100"/>
      <c r="G359" s="100"/>
      <c r="H359" s="100"/>
      <c r="I359" s="100"/>
      <c r="J359" s="100"/>
      <c r="K359" s="100"/>
      <c r="L359" s="100"/>
      <c r="M359" s="100"/>
      <c r="N359" s="100"/>
      <c r="O359" s="100"/>
      <c r="P359" s="100"/>
      <c r="Q359" s="100"/>
      <c r="R359" s="100"/>
      <c r="S359" s="100"/>
      <c r="T359" s="100"/>
      <c r="U359" s="100"/>
      <c r="V359" s="100"/>
      <c r="W359" s="100"/>
    </row>
    <row r="360" spans="1:28" ht="15.75" thickBot="1">
      <c r="A360" s="14"/>
      <c r="B360" s="16"/>
      <c r="C360" s="101">
        <v>2014</v>
      </c>
      <c r="D360" s="101"/>
      <c r="E360" s="101"/>
      <c r="F360" s="101"/>
      <c r="G360" s="101"/>
      <c r="H360" s="101"/>
      <c r="I360" s="101"/>
      <c r="J360" s="101"/>
      <c r="K360" s="101"/>
      <c r="L360" s="101"/>
      <c r="M360" s="16"/>
      <c r="N360" s="102">
        <v>2013</v>
      </c>
      <c r="O360" s="102"/>
      <c r="P360" s="102"/>
      <c r="Q360" s="102"/>
      <c r="R360" s="102"/>
      <c r="S360" s="102"/>
      <c r="T360" s="102"/>
      <c r="U360" s="102"/>
      <c r="V360" s="102"/>
      <c r="W360" s="102"/>
    </row>
    <row r="361" spans="1:28">
      <c r="A361" s="14"/>
      <c r="B361" s="16"/>
      <c r="C361" s="36"/>
      <c r="D361" s="36"/>
      <c r="E361" s="16"/>
      <c r="F361" s="81" t="s">
        <v>314</v>
      </c>
      <c r="G361" s="81"/>
      <c r="H361" s="81"/>
      <c r="I361" s="16"/>
      <c r="J361" s="81" t="s">
        <v>315</v>
      </c>
      <c r="K361" s="81"/>
      <c r="L361" s="81"/>
      <c r="M361" s="16"/>
      <c r="N361" s="36"/>
      <c r="O361" s="36"/>
      <c r="P361" s="16"/>
      <c r="Q361" s="88" t="s">
        <v>314</v>
      </c>
      <c r="R361" s="88"/>
      <c r="S361" s="88"/>
      <c r="T361" s="16"/>
      <c r="U361" s="88" t="s">
        <v>315</v>
      </c>
      <c r="V361" s="88"/>
      <c r="W361" s="88"/>
    </row>
    <row r="362" spans="1:28">
      <c r="A362" s="14"/>
      <c r="B362" s="16"/>
      <c r="C362" s="23"/>
      <c r="D362" s="23"/>
      <c r="E362" s="16"/>
      <c r="F362" s="80" t="s">
        <v>316</v>
      </c>
      <c r="G362" s="80"/>
      <c r="H362" s="80"/>
      <c r="I362" s="16"/>
      <c r="J362" s="80" t="s">
        <v>316</v>
      </c>
      <c r="K362" s="80"/>
      <c r="L362" s="80"/>
      <c r="M362" s="16"/>
      <c r="N362" s="23"/>
      <c r="O362" s="23"/>
      <c r="P362" s="16"/>
      <c r="Q362" s="83" t="s">
        <v>316</v>
      </c>
      <c r="R362" s="83"/>
      <c r="S362" s="83"/>
      <c r="T362" s="16"/>
      <c r="U362" s="83" t="s">
        <v>316</v>
      </c>
      <c r="V362" s="83"/>
      <c r="W362" s="83"/>
    </row>
    <row r="363" spans="1:28">
      <c r="A363" s="14"/>
      <c r="B363" s="16"/>
      <c r="C363" s="80" t="s">
        <v>317</v>
      </c>
      <c r="D363" s="80"/>
      <c r="E363" s="16"/>
      <c r="F363" s="80" t="s">
        <v>318</v>
      </c>
      <c r="G363" s="80"/>
      <c r="H363" s="80"/>
      <c r="I363" s="16"/>
      <c r="J363" s="80" t="s">
        <v>318</v>
      </c>
      <c r="K363" s="80"/>
      <c r="L363" s="80"/>
      <c r="M363" s="16"/>
      <c r="N363" s="83" t="s">
        <v>317</v>
      </c>
      <c r="O363" s="83"/>
      <c r="P363" s="16"/>
      <c r="Q363" s="83" t="s">
        <v>318</v>
      </c>
      <c r="R363" s="83"/>
      <c r="S363" s="83"/>
      <c r="T363" s="16"/>
      <c r="U363" s="83" t="s">
        <v>318</v>
      </c>
      <c r="V363" s="83"/>
      <c r="W363" s="83"/>
    </row>
    <row r="364" spans="1:28" ht="15.75" thickBot="1">
      <c r="A364" s="14"/>
      <c r="B364" s="16"/>
      <c r="C364" s="78" t="s">
        <v>319</v>
      </c>
      <c r="D364" s="78"/>
      <c r="E364" s="16"/>
      <c r="F364" s="78" t="s">
        <v>320</v>
      </c>
      <c r="G364" s="78"/>
      <c r="H364" s="78"/>
      <c r="I364" s="16"/>
      <c r="J364" s="78" t="s">
        <v>320</v>
      </c>
      <c r="K364" s="78"/>
      <c r="L364" s="78"/>
      <c r="M364" s="16"/>
      <c r="N364" s="87" t="s">
        <v>319</v>
      </c>
      <c r="O364" s="87"/>
      <c r="P364" s="16"/>
      <c r="Q364" s="87" t="s">
        <v>320</v>
      </c>
      <c r="R364" s="87"/>
      <c r="S364" s="87"/>
      <c r="T364" s="16"/>
      <c r="U364" s="87" t="s">
        <v>320</v>
      </c>
      <c r="V364" s="87"/>
      <c r="W364" s="87"/>
    </row>
    <row r="365" spans="1:28">
      <c r="A365" s="14"/>
      <c r="B365" s="16"/>
      <c r="C365" s="36"/>
      <c r="D365" s="36"/>
      <c r="E365" s="16"/>
      <c r="F365" s="88" t="s">
        <v>188</v>
      </c>
      <c r="G365" s="88"/>
      <c r="H365" s="88"/>
      <c r="I365" s="88"/>
      <c r="J365" s="88"/>
      <c r="K365" s="88"/>
      <c r="L365" s="88"/>
      <c r="M365" s="16"/>
      <c r="N365" s="36"/>
      <c r="O365" s="36"/>
      <c r="P365" s="16"/>
      <c r="Q365" s="88" t="s">
        <v>188</v>
      </c>
      <c r="R365" s="88"/>
      <c r="S365" s="88"/>
      <c r="T365" s="88"/>
      <c r="U365" s="88"/>
      <c r="V365" s="88"/>
      <c r="W365" s="88"/>
    </row>
    <row r="366" spans="1:28">
      <c r="A366" s="14"/>
      <c r="B366" s="98" t="s">
        <v>321</v>
      </c>
      <c r="C366" s="23"/>
      <c r="D366" s="23"/>
      <c r="E366" s="16"/>
      <c r="F366" s="23"/>
      <c r="G366" s="23"/>
      <c r="H366" s="23"/>
      <c r="I366" s="16"/>
      <c r="J366" s="23"/>
      <c r="K366" s="23"/>
      <c r="L366" s="23"/>
      <c r="M366" s="16"/>
      <c r="N366" s="23"/>
      <c r="O366" s="23"/>
      <c r="P366" s="16"/>
      <c r="Q366" s="23"/>
      <c r="R366" s="23"/>
      <c r="S366" s="23"/>
      <c r="T366" s="16"/>
      <c r="U366" s="23"/>
      <c r="V366" s="23"/>
      <c r="W366" s="23"/>
    </row>
    <row r="367" spans="1:28">
      <c r="A367" s="14"/>
      <c r="B367" s="103" t="s">
        <v>322</v>
      </c>
      <c r="C367" s="104">
        <v>43</v>
      </c>
      <c r="D367" s="27"/>
      <c r="E367" s="27"/>
      <c r="F367" s="103" t="s">
        <v>191</v>
      </c>
      <c r="G367" s="105">
        <v>12692</v>
      </c>
      <c r="H367" s="27"/>
      <c r="I367" s="27"/>
      <c r="J367" s="103" t="s">
        <v>191</v>
      </c>
      <c r="K367" s="105">
        <v>12692</v>
      </c>
      <c r="L367" s="27"/>
      <c r="M367" s="27"/>
      <c r="N367" s="104">
        <v>130</v>
      </c>
      <c r="O367" s="27"/>
      <c r="P367" s="27"/>
      <c r="Q367" s="103" t="s">
        <v>191</v>
      </c>
      <c r="R367" s="105">
        <v>36059</v>
      </c>
      <c r="S367" s="27"/>
      <c r="T367" s="27"/>
      <c r="U367" s="103" t="s">
        <v>191</v>
      </c>
      <c r="V367" s="105">
        <v>36059</v>
      </c>
      <c r="W367" s="27"/>
    </row>
    <row r="368" spans="1:28">
      <c r="A368" s="14"/>
      <c r="B368" s="103"/>
      <c r="C368" s="104"/>
      <c r="D368" s="27"/>
      <c r="E368" s="27"/>
      <c r="F368" s="103"/>
      <c r="G368" s="105"/>
      <c r="H368" s="27"/>
      <c r="I368" s="27"/>
      <c r="J368" s="103"/>
      <c r="K368" s="105"/>
      <c r="L368" s="27"/>
      <c r="M368" s="27"/>
      <c r="N368" s="104"/>
      <c r="O368" s="27"/>
      <c r="P368" s="27"/>
      <c r="Q368" s="103"/>
      <c r="R368" s="105"/>
      <c r="S368" s="27"/>
      <c r="T368" s="27"/>
      <c r="U368" s="103"/>
      <c r="V368" s="105"/>
      <c r="W368" s="27"/>
    </row>
    <row r="369" spans="1:23">
      <c r="A369" s="14"/>
      <c r="B369" s="79" t="s">
        <v>323</v>
      </c>
      <c r="C369" s="106" t="s">
        <v>202</v>
      </c>
      <c r="D369" s="23"/>
      <c r="E369" s="23"/>
      <c r="F369" s="106" t="s">
        <v>202</v>
      </c>
      <c r="G369" s="106"/>
      <c r="H369" s="23"/>
      <c r="I369" s="23"/>
      <c r="J369" s="106" t="s">
        <v>202</v>
      </c>
      <c r="K369" s="106"/>
      <c r="L369" s="23"/>
      <c r="M369" s="23"/>
      <c r="N369" s="106" t="s">
        <v>202</v>
      </c>
      <c r="O369" s="23"/>
      <c r="P369" s="23"/>
      <c r="Q369" s="106" t="s">
        <v>202</v>
      </c>
      <c r="R369" s="106"/>
      <c r="S369" s="23"/>
      <c r="T369" s="23"/>
      <c r="U369" s="106" t="s">
        <v>202</v>
      </c>
      <c r="V369" s="106"/>
      <c r="W369" s="23"/>
    </row>
    <row r="370" spans="1:23">
      <c r="A370" s="14"/>
      <c r="B370" s="79"/>
      <c r="C370" s="106"/>
      <c r="D370" s="23"/>
      <c r="E370" s="23"/>
      <c r="F370" s="106"/>
      <c r="G370" s="106"/>
      <c r="H370" s="23"/>
      <c r="I370" s="23"/>
      <c r="J370" s="106"/>
      <c r="K370" s="106"/>
      <c r="L370" s="23"/>
      <c r="M370" s="23"/>
      <c r="N370" s="106"/>
      <c r="O370" s="23"/>
      <c r="P370" s="23"/>
      <c r="Q370" s="106"/>
      <c r="R370" s="106"/>
      <c r="S370" s="23"/>
      <c r="T370" s="23"/>
      <c r="U370" s="106"/>
      <c r="V370" s="106"/>
      <c r="W370" s="23"/>
    </row>
    <row r="371" spans="1:23">
      <c r="A371" s="14"/>
      <c r="B371" s="103" t="s">
        <v>324</v>
      </c>
      <c r="C371" s="104" t="s">
        <v>202</v>
      </c>
      <c r="D371" s="27"/>
      <c r="E371" s="27"/>
      <c r="F371" s="104" t="s">
        <v>202</v>
      </c>
      <c r="G371" s="104"/>
      <c r="H371" s="27"/>
      <c r="I371" s="27"/>
      <c r="J371" s="104" t="s">
        <v>202</v>
      </c>
      <c r="K371" s="104"/>
      <c r="L371" s="27"/>
      <c r="M371" s="27"/>
      <c r="N371" s="104" t="s">
        <v>202</v>
      </c>
      <c r="O371" s="27"/>
      <c r="P371" s="27"/>
      <c r="Q371" s="104" t="s">
        <v>202</v>
      </c>
      <c r="R371" s="104"/>
      <c r="S371" s="27"/>
      <c r="T371" s="27"/>
      <c r="U371" s="104" t="s">
        <v>202</v>
      </c>
      <c r="V371" s="104"/>
      <c r="W371" s="27"/>
    </row>
    <row r="372" spans="1:23">
      <c r="A372" s="14"/>
      <c r="B372" s="103"/>
      <c r="C372" s="104"/>
      <c r="D372" s="27"/>
      <c r="E372" s="27"/>
      <c r="F372" s="104"/>
      <c r="G372" s="104"/>
      <c r="H372" s="27"/>
      <c r="I372" s="27"/>
      <c r="J372" s="104"/>
      <c r="K372" s="104"/>
      <c r="L372" s="27"/>
      <c r="M372" s="27"/>
      <c r="N372" s="104"/>
      <c r="O372" s="27"/>
      <c r="P372" s="27"/>
      <c r="Q372" s="104"/>
      <c r="R372" s="104"/>
      <c r="S372" s="27"/>
      <c r="T372" s="27"/>
      <c r="U372" s="104"/>
      <c r="V372" s="104"/>
      <c r="W372" s="27"/>
    </row>
    <row r="373" spans="1:23">
      <c r="A373" s="14"/>
      <c r="B373" s="79" t="s">
        <v>325</v>
      </c>
      <c r="C373" s="106" t="s">
        <v>202</v>
      </c>
      <c r="D373" s="23"/>
      <c r="E373" s="23"/>
      <c r="F373" s="106" t="s">
        <v>202</v>
      </c>
      <c r="G373" s="106"/>
      <c r="H373" s="23"/>
      <c r="I373" s="23"/>
      <c r="J373" s="106" t="s">
        <v>202</v>
      </c>
      <c r="K373" s="106"/>
      <c r="L373" s="23"/>
      <c r="M373" s="23"/>
      <c r="N373" s="106" t="s">
        <v>202</v>
      </c>
      <c r="O373" s="23"/>
      <c r="P373" s="23"/>
      <c r="Q373" s="106" t="s">
        <v>202</v>
      </c>
      <c r="R373" s="106"/>
      <c r="S373" s="23"/>
      <c r="T373" s="23"/>
      <c r="U373" s="106" t="s">
        <v>202</v>
      </c>
      <c r="V373" s="106"/>
      <c r="W373" s="23"/>
    </row>
    <row r="374" spans="1:23">
      <c r="A374" s="14"/>
      <c r="B374" s="79"/>
      <c r="C374" s="106"/>
      <c r="D374" s="23"/>
      <c r="E374" s="23"/>
      <c r="F374" s="106"/>
      <c r="G374" s="106"/>
      <c r="H374" s="23"/>
      <c r="I374" s="23"/>
      <c r="J374" s="106"/>
      <c r="K374" s="106"/>
      <c r="L374" s="23"/>
      <c r="M374" s="23"/>
      <c r="N374" s="106"/>
      <c r="O374" s="23"/>
      <c r="P374" s="23"/>
      <c r="Q374" s="106"/>
      <c r="R374" s="106"/>
      <c r="S374" s="23"/>
      <c r="T374" s="23"/>
      <c r="U374" s="106"/>
      <c r="V374" s="106"/>
      <c r="W374" s="23"/>
    </row>
    <row r="375" spans="1:23">
      <c r="A375" s="14"/>
      <c r="B375" s="103" t="s">
        <v>326</v>
      </c>
      <c r="C375" s="104">
        <v>1</v>
      </c>
      <c r="D375" s="27"/>
      <c r="E375" s="27"/>
      <c r="F375" s="104">
        <v>302</v>
      </c>
      <c r="G375" s="104"/>
      <c r="H375" s="27"/>
      <c r="I375" s="27"/>
      <c r="J375" s="104">
        <v>302</v>
      </c>
      <c r="K375" s="104"/>
      <c r="L375" s="27"/>
      <c r="M375" s="27"/>
      <c r="N375" s="104">
        <v>9</v>
      </c>
      <c r="O375" s="27"/>
      <c r="P375" s="27"/>
      <c r="Q375" s="105">
        <v>1350</v>
      </c>
      <c r="R375" s="105"/>
      <c r="S375" s="27"/>
      <c r="T375" s="27"/>
      <c r="U375" s="105">
        <v>1350</v>
      </c>
      <c r="V375" s="105"/>
      <c r="W375" s="27"/>
    </row>
    <row r="376" spans="1:23">
      <c r="A376" s="14"/>
      <c r="B376" s="103"/>
      <c r="C376" s="104"/>
      <c r="D376" s="27"/>
      <c r="E376" s="27"/>
      <c r="F376" s="104"/>
      <c r="G376" s="104"/>
      <c r="H376" s="27"/>
      <c r="I376" s="27"/>
      <c r="J376" s="104"/>
      <c r="K376" s="104"/>
      <c r="L376" s="27"/>
      <c r="M376" s="27"/>
      <c r="N376" s="104"/>
      <c r="O376" s="27"/>
      <c r="P376" s="27"/>
      <c r="Q376" s="105"/>
      <c r="R376" s="105"/>
      <c r="S376" s="27"/>
      <c r="T376" s="27"/>
      <c r="U376" s="105"/>
      <c r="V376" s="105"/>
      <c r="W376" s="27"/>
    </row>
    <row r="377" spans="1:23">
      <c r="A377" s="14"/>
      <c r="B377" s="79" t="s">
        <v>327</v>
      </c>
      <c r="C377" s="106" t="s">
        <v>202</v>
      </c>
      <c r="D377" s="23"/>
      <c r="E377" s="23"/>
      <c r="F377" s="106" t="s">
        <v>202</v>
      </c>
      <c r="G377" s="106"/>
      <c r="H377" s="23"/>
      <c r="I377" s="23"/>
      <c r="J377" s="106" t="s">
        <v>202</v>
      </c>
      <c r="K377" s="106"/>
      <c r="L377" s="23"/>
      <c r="M377" s="23"/>
      <c r="N377" s="106" t="s">
        <v>202</v>
      </c>
      <c r="O377" s="23"/>
      <c r="P377" s="23"/>
      <c r="Q377" s="106" t="s">
        <v>202</v>
      </c>
      <c r="R377" s="106"/>
      <c r="S377" s="23"/>
      <c r="T377" s="23"/>
      <c r="U377" s="106" t="s">
        <v>202</v>
      </c>
      <c r="V377" s="106"/>
      <c r="W377" s="23"/>
    </row>
    <row r="378" spans="1:23">
      <c r="A378" s="14"/>
      <c r="B378" s="79"/>
      <c r="C378" s="106"/>
      <c r="D378" s="23"/>
      <c r="E378" s="23"/>
      <c r="F378" s="106"/>
      <c r="G378" s="106"/>
      <c r="H378" s="23"/>
      <c r="I378" s="23"/>
      <c r="J378" s="106"/>
      <c r="K378" s="106"/>
      <c r="L378" s="23"/>
      <c r="M378" s="23"/>
      <c r="N378" s="106"/>
      <c r="O378" s="23"/>
      <c r="P378" s="23"/>
      <c r="Q378" s="106"/>
      <c r="R378" s="106"/>
      <c r="S378" s="23"/>
      <c r="T378" s="23"/>
      <c r="U378" s="106"/>
      <c r="V378" s="106"/>
      <c r="W378" s="23"/>
    </row>
    <row r="379" spans="1:23">
      <c r="A379" s="14"/>
      <c r="B379" s="103" t="s">
        <v>328</v>
      </c>
      <c r="C379" s="104" t="s">
        <v>202</v>
      </c>
      <c r="D379" s="27"/>
      <c r="E379" s="27"/>
      <c r="F379" s="104" t="s">
        <v>202</v>
      </c>
      <c r="G379" s="104"/>
      <c r="H379" s="27"/>
      <c r="I379" s="27"/>
      <c r="J379" s="104" t="s">
        <v>202</v>
      </c>
      <c r="K379" s="104"/>
      <c r="L379" s="27"/>
      <c r="M379" s="27"/>
      <c r="N379" s="104" t="s">
        <v>202</v>
      </c>
      <c r="O379" s="27"/>
      <c r="P379" s="27"/>
      <c r="Q379" s="104" t="s">
        <v>202</v>
      </c>
      <c r="R379" s="104"/>
      <c r="S379" s="27"/>
      <c r="T379" s="27"/>
      <c r="U379" s="104" t="s">
        <v>202</v>
      </c>
      <c r="V379" s="104"/>
      <c r="W379" s="27"/>
    </row>
    <row r="380" spans="1:23">
      <c r="A380" s="14"/>
      <c r="B380" s="103"/>
      <c r="C380" s="104"/>
      <c r="D380" s="27"/>
      <c r="E380" s="27"/>
      <c r="F380" s="104"/>
      <c r="G380" s="104"/>
      <c r="H380" s="27"/>
      <c r="I380" s="27"/>
      <c r="J380" s="104"/>
      <c r="K380" s="104"/>
      <c r="L380" s="27"/>
      <c r="M380" s="27"/>
      <c r="N380" s="104"/>
      <c r="O380" s="27"/>
      <c r="P380" s="27"/>
      <c r="Q380" s="104"/>
      <c r="R380" s="104"/>
      <c r="S380" s="27"/>
      <c r="T380" s="27"/>
      <c r="U380" s="104"/>
      <c r="V380" s="104"/>
      <c r="W380" s="27"/>
    </row>
    <row r="381" spans="1:23">
      <c r="A381" s="14"/>
      <c r="B381" s="79" t="s">
        <v>329</v>
      </c>
      <c r="C381" s="106" t="s">
        <v>202</v>
      </c>
      <c r="D381" s="23"/>
      <c r="E381" s="23"/>
      <c r="F381" s="106" t="s">
        <v>202</v>
      </c>
      <c r="G381" s="106"/>
      <c r="H381" s="23"/>
      <c r="I381" s="23"/>
      <c r="J381" s="106" t="s">
        <v>202</v>
      </c>
      <c r="K381" s="106"/>
      <c r="L381" s="23"/>
      <c r="M381" s="23"/>
      <c r="N381" s="106" t="s">
        <v>202</v>
      </c>
      <c r="O381" s="23"/>
      <c r="P381" s="23"/>
      <c r="Q381" s="106" t="s">
        <v>202</v>
      </c>
      <c r="R381" s="106"/>
      <c r="S381" s="23"/>
      <c r="T381" s="23"/>
      <c r="U381" s="106" t="s">
        <v>202</v>
      </c>
      <c r="V381" s="106"/>
      <c r="W381" s="23"/>
    </row>
    <row r="382" spans="1:23">
      <c r="A382" s="14"/>
      <c r="B382" s="79"/>
      <c r="C382" s="106"/>
      <c r="D382" s="23"/>
      <c r="E382" s="23"/>
      <c r="F382" s="106"/>
      <c r="G382" s="106"/>
      <c r="H382" s="23"/>
      <c r="I382" s="23"/>
      <c r="J382" s="106"/>
      <c r="K382" s="106"/>
      <c r="L382" s="23"/>
      <c r="M382" s="23"/>
      <c r="N382" s="106"/>
      <c r="O382" s="23"/>
      <c r="P382" s="23"/>
      <c r="Q382" s="106"/>
      <c r="R382" s="106"/>
      <c r="S382" s="23"/>
      <c r="T382" s="23"/>
      <c r="U382" s="106"/>
      <c r="V382" s="106"/>
      <c r="W382" s="23"/>
    </row>
    <row r="383" spans="1:23">
      <c r="A383" s="14"/>
      <c r="B383" s="103" t="s">
        <v>238</v>
      </c>
      <c r="C383" s="104" t="s">
        <v>202</v>
      </c>
      <c r="D383" s="27"/>
      <c r="E383" s="27"/>
      <c r="F383" s="104" t="s">
        <v>202</v>
      </c>
      <c r="G383" s="104"/>
      <c r="H383" s="27"/>
      <c r="I383" s="27"/>
      <c r="J383" s="104" t="s">
        <v>202</v>
      </c>
      <c r="K383" s="104"/>
      <c r="L383" s="27"/>
      <c r="M383" s="27"/>
      <c r="N383" s="104">
        <v>1</v>
      </c>
      <c r="O383" s="27"/>
      <c r="P383" s="27"/>
      <c r="Q383" s="104">
        <v>200</v>
      </c>
      <c r="R383" s="104"/>
      <c r="S383" s="27"/>
      <c r="T383" s="27"/>
      <c r="U383" s="104">
        <v>200</v>
      </c>
      <c r="V383" s="104"/>
      <c r="W383" s="27"/>
    </row>
    <row r="384" spans="1:23">
      <c r="A384" s="14"/>
      <c r="B384" s="103"/>
      <c r="C384" s="104"/>
      <c r="D384" s="27"/>
      <c r="E384" s="27"/>
      <c r="F384" s="104"/>
      <c r="G384" s="104"/>
      <c r="H384" s="27"/>
      <c r="I384" s="27"/>
      <c r="J384" s="104"/>
      <c r="K384" s="104"/>
      <c r="L384" s="27"/>
      <c r="M384" s="27"/>
      <c r="N384" s="104"/>
      <c r="O384" s="27"/>
      <c r="P384" s="27"/>
      <c r="Q384" s="104"/>
      <c r="R384" s="104"/>
      <c r="S384" s="27"/>
      <c r="T384" s="27"/>
      <c r="U384" s="104"/>
      <c r="V384" s="104"/>
      <c r="W384" s="27"/>
    </row>
    <row r="385" spans="1:23">
      <c r="A385" s="14"/>
      <c r="B385" s="79" t="s">
        <v>239</v>
      </c>
      <c r="C385" s="106">
        <v>1</v>
      </c>
      <c r="D385" s="23"/>
      <c r="E385" s="23"/>
      <c r="F385" s="106">
        <v>130</v>
      </c>
      <c r="G385" s="106"/>
      <c r="H385" s="23"/>
      <c r="I385" s="23"/>
      <c r="J385" s="106">
        <v>130</v>
      </c>
      <c r="K385" s="106"/>
      <c r="L385" s="23"/>
      <c r="M385" s="23"/>
      <c r="N385" s="106" t="s">
        <v>202</v>
      </c>
      <c r="O385" s="23"/>
      <c r="P385" s="23"/>
      <c r="Q385" s="106" t="s">
        <v>202</v>
      </c>
      <c r="R385" s="106"/>
      <c r="S385" s="23"/>
      <c r="T385" s="23"/>
      <c r="U385" s="106" t="s">
        <v>202</v>
      </c>
      <c r="V385" s="106"/>
      <c r="W385" s="23"/>
    </row>
    <row r="386" spans="1:23" ht="15.75" thickBot="1">
      <c r="A386" s="14"/>
      <c r="B386" s="79"/>
      <c r="C386" s="107"/>
      <c r="D386" s="39"/>
      <c r="E386" s="23"/>
      <c r="F386" s="107"/>
      <c r="G386" s="107"/>
      <c r="H386" s="39"/>
      <c r="I386" s="23"/>
      <c r="J386" s="107"/>
      <c r="K386" s="107"/>
      <c r="L386" s="39"/>
      <c r="M386" s="23"/>
      <c r="N386" s="107"/>
      <c r="O386" s="39"/>
      <c r="P386" s="23"/>
      <c r="Q386" s="107"/>
      <c r="R386" s="107"/>
      <c r="S386" s="39"/>
      <c r="T386" s="23"/>
      <c r="U386" s="107"/>
      <c r="V386" s="107"/>
      <c r="W386" s="39"/>
    </row>
    <row r="387" spans="1:23">
      <c r="A387" s="14"/>
      <c r="B387" s="27"/>
      <c r="C387" s="108">
        <v>45</v>
      </c>
      <c r="D387" s="42"/>
      <c r="E387" s="27"/>
      <c r="F387" s="110" t="s">
        <v>191</v>
      </c>
      <c r="G387" s="112">
        <v>13124</v>
      </c>
      <c r="H387" s="42"/>
      <c r="I387" s="27"/>
      <c r="J387" s="110" t="s">
        <v>191</v>
      </c>
      <c r="K387" s="112">
        <v>13124</v>
      </c>
      <c r="L387" s="42"/>
      <c r="M387" s="27"/>
      <c r="N387" s="108">
        <v>140</v>
      </c>
      <c r="O387" s="42"/>
      <c r="P387" s="27"/>
      <c r="Q387" s="110" t="s">
        <v>191</v>
      </c>
      <c r="R387" s="112">
        <v>37609</v>
      </c>
      <c r="S387" s="42"/>
      <c r="T387" s="27"/>
      <c r="U387" s="110" t="s">
        <v>191</v>
      </c>
      <c r="V387" s="112">
        <v>37609</v>
      </c>
      <c r="W387" s="42"/>
    </row>
    <row r="388" spans="1:23" ht="15.75" thickBot="1">
      <c r="A388" s="14"/>
      <c r="B388" s="27"/>
      <c r="C388" s="109"/>
      <c r="D388" s="46"/>
      <c r="E388" s="27"/>
      <c r="F388" s="111"/>
      <c r="G388" s="113"/>
      <c r="H388" s="46"/>
      <c r="I388" s="27"/>
      <c r="J388" s="111"/>
      <c r="K388" s="113"/>
      <c r="L388" s="46"/>
      <c r="M388" s="27"/>
      <c r="N388" s="109"/>
      <c r="O388" s="46"/>
      <c r="P388" s="27"/>
      <c r="Q388" s="111"/>
      <c r="R388" s="113"/>
      <c r="S388" s="46"/>
      <c r="T388" s="27"/>
      <c r="U388" s="111"/>
      <c r="V388" s="113"/>
      <c r="W388" s="46"/>
    </row>
    <row r="389" spans="1:23" ht="15.75" thickTop="1">
      <c r="A389" s="14"/>
      <c r="B389" s="16"/>
      <c r="C389" s="47"/>
      <c r="D389" s="47"/>
      <c r="E389" s="16"/>
      <c r="F389" s="47"/>
      <c r="G389" s="47"/>
      <c r="H389" s="47"/>
      <c r="I389" s="16"/>
      <c r="J389" s="47"/>
      <c r="K389" s="47"/>
      <c r="L389" s="47"/>
      <c r="M389" s="16"/>
      <c r="N389" s="47"/>
      <c r="O389" s="47"/>
      <c r="P389" s="16"/>
      <c r="Q389" s="47"/>
      <c r="R389" s="47"/>
      <c r="S389" s="47"/>
      <c r="T389" s="16"/>
      <c r="U389" s="47"/>
      <c r="V389" s="47"/>
      <c r="W389" s="47"/>
    </row>
    <row r="390" spans="1:23" ht="15.75" thickBot="1">
      <c r="A390" s="14"/>
      <c r="B390" s="16"/>
      <c r="C390" s="100" t="s">
        <v>330</v>
      </c>
      <c r="D390" s="100"/>
      <c r="E390" s="100"/>
      <c r="F390" s="100"/>
      <c r="G390" s="100"/>
      <c r="H390" s="100"/>
      <c r="I390" s="100"/>
      <c r="J390" s="100"/>
      <c r="K390" s="100"/>
      <c r="L390" s="100"/>
      <c r="M390" s="100"/>
      <c r="N390" s="100"/>
      <c r="O390" s="100"/>
      <c r="P390" s="100"/>
      <c r="Q390" s="100"/>
      <c r="R390" s="100"/>
      <c r="S390" s="100"/>
      <c r="T390" s="100"/>
      <c r="U390" s="100"/>
      <c r="V390" s="100"/>
      <c r="W390" s="100"/>
    </row>
    <row r="391" spans="1:23" ht="15.75" thickBot="1">
      <c r="A391" s="14"/>
      <c r="B391" s="16"/>
      <c r="C391" s="101">
        <v>2014</v>
      </c>
      <c r="D391" s="101"/>
      <c r="E391" s="101"/>
      <c r="F391" s="101"/>
      <c r="G391" s="101"/>
      <c r="H391" s="101"/>
      <c r="I391" s="101"/>
      <c r="J391" s="101"/>
      <c r="K391" s="101"/>
      <c r="L391" s="101"/>
      <c r="M391" s="16"/>
      <c r="N391" s="102">
        <v>2013</v>
      </c>
      <c r="O391" s="102"/>
      <c r="P391" s="102"/>
      <c r="Q391" s="102"/>
      <c r="R391" s="102"/>
      <c r="S391" s="102"/>
      <c r="T391" s="102"/>
      <c r="U391" s="102"/>
      <c r="V391" s="102"/>
      <c r="W391" s="102"/>
    </row>
    <row r="392" spans="1:23">
      <c r="A392" s="14"/>
      <c r="B392" s="16"/>
      <c r="C392" s="36"/>
      <c r="D392" s="36"/>
      <c r="E392" s="16"/>
      <c r="F392" s="81" t="s">
        <v>314</v>
      </c>
      <c r="G392" s="81"/>
      <c r="H392" s="81"/>
      <c r="I392" s="16"/>
      <c r="J392" s="81" t="s">
        <v>315</v>
      </c>
      <c r="K392" s="81"/>
      <c r="L392" s="81"/>
      <c r="M392" s="16"/>
      <c r="N392" s="36"/>
      <c r="O392" s="36"/>
      <c r="P392" s="16"/>
      <c r="Q392" s="88" t="s">
        <v>314</v>
      </c>
      <c r="R392" s="88"/>
      <c r="S392" s="88"/>
      <c r="T392" s="16"/>
      <c r="U392" s="88" t="s">
        <v>315</v>
      </c>
      <c r="V392" s="88"/>
      <c r="W392" s="88"/>
    </row>
    <row r="393" spans="1:23">
      <c r="A393" s="14"/>
      <c r="B393" s="16"/>
      <c r="C393" s="23"/>
      <c r="D393" s="23"/>
      <c r="E393" s="16"/>
      <c r="F393" s="80" t="s">
        <v>316</v>
      </c>
      <c r="G393" s="80"/>
      <c r="H393" s="80"/>
      <c r="I393" s="16"/>
      <c r="J393" s="80" t="s">
        <v>316</v>
      </c>
      <c r="K393" s="80"/>
      <c r="L393" s="80"/>
      <c r="M393" s="16"/>
      <c r="N393" s="23"/>
      <c r="O393" s="23"/>
      <c r="P393" s="16"/>
      <c r="Q393" s="83" t="s">
        <v>316</v>
      </c>
      <c r="R393" s="83"/>
      <c r="S393" s="83"/>
      <c r="T393" s="16"/>
      <c r="U393" s="83" t="s">
        <v>316</v>
      </c>
      <c r="V393" s="83"/>
      <c r="W393" s="83"/>
    </row>
    <row r="394" spans="1:23">
      <c r="A394" s="14"/>
      <c r="B394" s="16"/>
      <c r="C394" s="80" t="s">
        <v>317</v>
      </c>
      <c r="D394" s="80"/>
      <c r="E394" s="16"/>
      <c r="F394" s="80" t="s">
        <v>318</v>
      </c>
      <c r="G394" s="80"/>
      <c r="H394" s="80"/>
      <c r="I394" s="16"/>
      <c r="J394" s="80" t="s">
        <v>318</v>
      </c>
      <c r="K394" s="80"/>
      <c r="L394" s="80"/>
      <c r="M394" s="16"/>
      <c r="N394" s="83" t="s">
        <v>317</v>
      </c>
      <c r="O394" s="83"/>
      <c r="P394" s="16"/>
      <c r="Q394" s="83" t="s">
        <v>318</v>
      </c>
      <c r="R394" s="83"/>
      <c r="S394" s="83"/>
      <c r="T394" s="16"/>
      <c r="U394" s="83" t="s">
        <v>318</v>
      </c>
      <c r="V394" s="83"/>
      <c r="W394" s="83"/>
    </row>
    <row r="395" spans="1:23" ht="15.75" thickBot="1">
      <c r="A395" s="14"/>
      <c r="B395" s="16"/>
      <c r="C395" s="78" t="s">
        <v>319</v>
      </c>
      <c r="D395" s="78"/>
      <c r="E395" s="16"/>
      <c r="F395" s="78" t="s">
        <v>320</v>
      </c>
      <c r="G395" s="78"/>
      <c r="H395" s="78"/>
      <c r="I395" s="16"/>
      <c r="J395" s="78" t="s">
        <v>320</v>
      </c>
      <c r="K395" s="78"/>
      <c r="L395" s="78"/>
      <c r="M395" s="16"/>
      <c r="N395" s="87" t="s">
        <v>319</v>
      </c>
      <c r="O395" s="87"/>
      <c r="P395" s="16"/>
      <c r="Q395" s="87" t="s">
        <v>320</v>
      </c>
      <c r="R395" s="87"/>
      <c r="S395" s="87"/>
      <c r="T395" s="16"/>
      <c r="U395" s="87" t="s">
        <v>320</v>
      </c>
      <c r="V395" s="87"/>
      <c r="W395" s="87"/>
    </row>
    <row r="396" spans="1:23">
      <c r="A396" s="14"/>
      <c r="B396" s="16"/>
      <c r="C396" s="36"/>
      <c r="D396" s="36"/>
      <c r="E396" s="16"/>
      <c r="F396" s="88" t="s">
        <v>188</v>
      </c>
      <c r="G396" s="88"/>
      <c r="H396" s="88"/>
      <c r="I396" s="88"/>
      <c r="J396" s="88"/>
      <c r="K396" s="88"/>
      <c r="L396" s="88"/>
      <c r="M396" s="16"/>
      <c r="N396" s="36"/>
      <c r="O396" s="36"/>
      <c r="P396" s="16"/>
      <c r="Q396" s="88" t="s">
        <v>188</v>
      </c>
      <c r="R396" s="88"/>
      <c r="S396" s="88"/>
      <c r="T396" s="88"/>
      <c r="U396" s="88"/>
      <c r="V396" s="88"/>
      <c r="W396" s="88"/>
    </row>
    <row r="397" spans="1:23">
      <c r="A397" s="14"/>
      <c r="B397" s="98" t="s">
        <v>321</v>
      </c>
      <c r="C397" s="23"/>
      <c r="D397" s="23"/>
      <c r="E397" s="16"/>
      <c r="F397" s="23"/>
      <c r="G397" s="23"/>
      <c r="H397" s="23"/>
      <c r="I397" s="16"/>
      <c r="J397" s="23"/>
      <c r="K397" s="23"/>
      <c r="L397" s="23"/>
      <c r="M397" s="16"/>
      <c r="N397" s="23"/>
      <c r="O397" s="23"/>
      <c r="P397" s="16"/>
      <c r="Q397" s="23"/>
      <c r="R397" s="23"/>
      <c r="S397" s="23"/>
      <c r="T397" s="16"/>
      <c r="U397" s="23"/>
      <c r="V397" s="23"/>
      <c r="W397" s="23"/>
    </row>
    <row r="398" spans="1:23">
      <c r="A398" s="14"/>
      <c r="B398" s="103" t="s">
        <v>322</v>
      </c>
      <c r="C398" s="104">
        <v>151</v>
      </c>
      <c r="D398" s="27"/>
      <c r="E398" s="27"/>
      <c r="F398" s="105">
        <v>34877</v>
      </c>
      <c r="G398" s="105"/>
      <c r="H398" s="27"/>
      <c r="I398" s="27"/>
      <c r="J398" s="105">
        <v>34877</v>
      </c>
      <c r="K398" s="105"/>
      <c r="L398" s="27"/>
      <c r="M398" s="27"/>
      <c r="N398" s="104">
        <v>230</v>
      </c>
      <c r="O398" s="27"/>
      <c r="P398" s="27"/>
      <c r="Q398" s="105">
        <v>63146</v>
      </c>
      <c r="R398" s="105"/>
      <c r="S398" s="27"/>
      <c r="T398" s="27"/>
      <c r="U398" s="105">
        <v>63146</v>
      </c>
      <c r="V398" s="105"/>
      <c r="W398" s="27"/>
    </row>
    <row r="399" spans="1:23">
      <c r="A399" s="14"/>
      <c r="B399" s="103"/>
      <c r="C399" s="104"/>
      <c r="D399" s="27"/>
      <c r="E399" s="27"/>
      <c r="F399" s="105"/>
      <c r="G399" s="105"/>
      <c r="H399" s="27"/>
      <c r="I399" s="27"/>
      <c r="J399" s="105"/>
      <c r="K399" s="105"/>
      <c r="L399" s="27"/>
      <c r="M399" s="27"/>
      <c r="N399" s="104"/>
      <c r="O399" s="27"/>
      <c r="P399" s="27"/>
      <c r="Q399" s="105"/>
      <c r="R399" s="105"/>
      <c r="S399" s="27"/>
      <c r="T399" s="27"/>
      <c r="U399" s="105"/>
      <c r="V399" s="105"/>
      <c r="W399" s="27"/>
    </row>
    <row r="400" spans="1:23">
      <c r="A400" s="14"/>
      <c r="B400" s="79" t="s">
        <v>323</v>
      </c>
      <c r="C400" s="106" t="s">
        <v>202</v>
      </c>
      <c r="D400" s="23"/>
      <c r="E400" s="23"/>
      <c r="F400" s="106" t="s">
        <v>202</v>
      </c>
      <c r="G400" s="106"/>
      <c r="H400" s="23"/>
      <c r="I400" s="23"/>
      <c r="J400" s="106" t="s">
        <v>202</v>
      </c>
      <c r="K400" s="106"/>
      <c r="L400" s="23"/>
      <c r="M400" s="23"/>
      <c r="N400" s="106">
        <v>1</v>
      </c>
      <c r="O400" s="23"/>
      <c r="P400" s="23"/>
      <c r="Q400" s="114">
        <v>2492</v>
      </c>
      <c r="R400" s="114"/>
      <c r="S400" s="23"/>
      <c r="T400" s="23"/>
      <c r="U400" s="114">
        <v>2492</v>
      </c>
      <c r="V400" s="114"/>
      <c r="W400" s="23"/>
    </row>
    <row r="401" spans="1:23">
      <c r="A401" s="14"/>
      <c r="B401" s="79"/>
      <c r="C401" s="106"/>
      <c r="D401" s="23"/>
      <c r="E401" s="23"/>
      <c r="F401" s="106"/>
      <c r="G401" s="106"/>
      <c r="H401" s="23"/>
      <c r="I401" s="23"/>
      <c r="J401" s="106"/>
      <c r="K401" s="106"/>
      <c r="L401" s="23"/>
      <c r="M401" s="23"/>
      <c r="N401" s="106"/>
      <c r="O401" s="23"/>
      <c r="P401" s="23"/>
      <c r="Q401" s="114"/>
      <c r="R401" s="114"/>
      <c r="S401" s="23"/>
      <c r="T401" s="23"/>
      <c r="U401" s="114"/>
      <c r="V401" s="114"/>
      <c r="W401" s="23"/>
    </row>
    <row r="402" spans="1:23">
      <c r="A402" s="14"/>
      <c r="B402" s="103" t="s">
        <v>324</v>
      </c>
      <c r="C402" s="104" t="s">
        <v>202</v>
      </c>
      <c r="D402" s="27"/>
      <c r="E402" s="27"/>
      <c r="F402" s="104" t="s">
        <v>202</v>
      </c>
      <c r="G402" s="104"/>
      <c r="H402" s="27"/>
      <c r="I402" s="27"/>
      <c r="J402" s="104" t="s">
        <v>202</v>
      </c>
      <c r="K402" s="104"/>
      <c r="L402" s="27"/>
      <c r="M402" s="27"/>
      <c r="N402" s="104" t="s">
        <v>202</v>
      </c>
      <c r="O402" s="27"/>
      <c r="P402" s="27"/>
      <c r="Q402" s="104" t="s">
        <v>202</v>
      </c>
      <c r="R402" s="104"/>
      <c r="S402" s="27"/>
      <c r="T402" s="27"/>
      <c r="U402" s="104" t="s">
        <v>202</v>
      </c>
      <c r="V402" s="104"/>
      <c r="W402" s="27"/>
    </row>
    <row r="403" spans="1:23">
      <c r="A403" s="14"/>
      <c r="B403" s="103"/>
      <c r="C403" s="104"/>
      <c r="D403" s="27"/>
      <c r="E403" s="27"/>
      <c r="F403" s="104"/>
      <c r="G403" s="104"/>
      <c r="H403" s="27"/>
      <c r="I403" s="27"/>
      <c r="J403" s="104"/>
      <c r="K403" s="104"/>
      <c r="L403" s="27"/>
      <c r="M403" s="27"/>
      <c r="N403" s="104"/>
      <c r="O403" s="27"/>
      <c r="P403" s="27"/>
      <c r="Q403" s="104"/>
      <c r="R403" s="104"/>
      <c r="S403" s="27"/>
      <c r="T403" s="27"/>
      <c r="U403" s="104"/>
      <c r="V403" s="104"/>
      <c r="W403" s="27"/>
    </row>
    <row r="404" spans="1:23">
      <c r="A404" s="14"/>
      <c r="B404" s="79" t="s">
        <v>325</v>
      </c>
      <c r="C404" s="106" t="s">
        <v>202</v>
      </c>
      <c r="D404" s="23"/>
      <c r="E404" s="23"/>
      <c r="F404" s="106" t="s">
        <v>202</v>
      </c>
      <c r="G404" s="106"/>
      <c r="H404" s="23"/>
      <c r="I404" s="23"/>
      <c r="J404" s="106" t="s">
        <v>202</v>
      </c>
      <c r="K404" s="106"/>
      <c r="L404" s="23"/>
      <c r="M404" s="23"/>
      <c r="N404" s="106" t="s">
        <v>202</v>
      </c>
      <c r="O404" s="23"/>
      <c r="P404" s="23"/>
      <c r="Q404" s="106" t="s">
        <v>202</v>
      </c>
      <c r="R404" s="106"/>
      <c r="S404" s="23"/>
      <c r="T404" s="23"/>
      <c r="U404" s="106" t="s">
        <v>202</v>
      </c>
      <c r="V404" s="106"/>
      <c r="W404" s="23"/>
    </row>
    <row r="405" spans="1:23">
      <c r="A405" s="14"/>
      <c r="B405" s="79"/>
      <c r="C405" s="106"/>
      <c r="D405" s="23"/>
      <c r="E405" s="23"/>
      <c r="F405" s="106"/>
      <c r="G405" s="106"/>
      <c r="H405" s="23"/>
      <c r="I405" s="23"/>
      <c r="J405" s="106"/>
      <c r="K405" s="106"/>
      <c r="L405" s="23"/>
      <c r="M405" s="23"/>
      <c r="N405" s="106"/>
      <c r="O405" s="23"/>
      <c r="P405" s="23"/>
      <c r="Q405" s="106"/>
      <c r="R405" s="106"/>
      <c r="S405" s="23"/>
      <c r="T405" s="23"/>
      <c r="U405" s="106"/>
      <c r="V405" s="106"/>
      <c r="W405" s="23"/>
    </row>
    <row r="406" spans="1:23">
      <c r="A406" s="14"/>
      <c r="B406" s="103" t="s">
        <v>326</v>
      </c>
      <c r="C406" s="104">
        <v>6</v>
      </c>
      <c r="D406" s="27"/>
      <c r="E406" s="27"/>
      <c r="F406" s="105">
        <v>1394</v>
      </c>
      <c r="G406" s="105"/>
      <c r="H406" s="27"/>
      <c r="I406" s="27"/>
      <c r="J406" s="105">
        <v>1394</v>
      </c>
      <c r="K406" s="105"/>
      <c r="L406" s="27"/>
      <c r="M406" s="27"/>
      <c r="N406" s="104">
        <v>18</v>
      </c>
      <c r="O406" s="27"/>
      <c r="P406" s="27"/>
      <c r="Q406" s="105">
        <v>2761</v>
      </c>
      <c r="R406" s="105"/>
      <c r="S406" s="27"/>
      <c r="T406" s="27"/>
      <c r="U406" s="105">
        <v>2761</v>
      </c>
      <c r="V406" s="105"/>
      <c r="W406" s="27"/>
    </row>
    <row r="407" spans="1:23">
      <c r="A407" s="14"/>
      <c r="B407" s="103"/>
      <c r="C407" s="104"/>
      <c r="D407" s="27"/>
      <c r="E407" s="27"/>
      <c r="F407" s="105"/>
      <c r="G407" s="105"/>
      <c r="H407" s="27"/>
      <c r="I407" s="27"/>
      <c r="J407" s="105"/>
      <c r="K407" s="105"/>
      <c r="L407" s="27"/>
      <c r="M407" s="27"/>
      <c r="N407" s="104"/>
      <c r="O407" s="27"/>
      <c r="P407" s="27"/>
      <c r="Q407" s="105"/>
      <c r="R407" s="105"/>
      <c r="S407" s="27"/>
      <c r="T407" s="27"/>
      <c r="U407" s="105"/>
      <c r="V407" s="105"/>
      <c r="W407" s="27"/>
    </row>
    <row r="408" spans="1:23">
      <c r="A408" s="14"/>
      <c r="B408" s="79" t="s">
        <v>327</v>
      </c>
      <c r="C408" s="106">
        <v>2</v>
      </c>
      <c r="D408" s="23"/>
      <c r="E408" s="23"/>
      <c r="F408" s="114">
        <v>1207</v>
      </c>
      <c r="G408" s="114"/>
      <c r="H408" s="23"/>
      <c r="I408" s="23"/>
      <c r="J408" s="114">
        <v>1207</v>
      </c>
      <c r="K408" s="114"/>
      <c r="L408" s="23"/>
      <c r="M408" s="23"/>
      <c r="N408" s="106">
        <v>1</v>
      </c>
      <c r="O408" s="23"/>
      <c r="P408" s="23"/>
      <c r="Q408" s="106">
        <v>55</v>
      </c>
      <c r="R408" s="106"/>
      <c r="S408" s="23"/>
      <c r="T408" s="23"/>
      <c r="U408" s="106">
        <v>55</v>
      </c>
      <c r="V408" s="106"/>
      <c r="W408" s="23"/>
    </row>
    <row r="409" spans="1:23">
      <c r="A409" s="14"/>
      <c r="B409" s="79"/>
      <c r="C409" s="106"/>
      <c r="D409" s="23"/>
      <c r="E409" s="23"/>
      <c r="F409" s="114"/>
      <c r="G409" s="114"/>
      <c r="H409" s="23"/>
      <c r="I409" s="23"/>
      <c r="J409" s="114"/>
      <c r="K409" s="114"/>
      <c r="L409" s="23"/>
      <c r="M409" s="23"/>
      <c r="N409" s="106"/>
      <c r="O409" s="23"/>
      <c r="P409" s="23"/>
      <c r="Q409" s="106"/>
      <c r="R409" s="106"/>
      <c r="S409" s="23"/>
      <c r="T409" s="23"/>
      <c r="U409" s="106"/>
      <c r="V409" s="106"/>
      <c r="W409" s="23"/>
    </row>
    <row r="410" spans="1:23">
      <c r="A410" s="14"/>
      <c r="B410" s="103" t="s">
        <v>328</v>
      </c>
      <c r="C410" s="104">
        <v>1</v>
      </c>
      <c r="D410" s="27"/>
      <c r="E410" s="27"/>
      <c r="F410" s="104">
        <v>804</v>
      </c>
      <c r="G410" s="104"/>
      <c r="H410" s="27"/>
      <c r="I410" s="27"/>
      <c r="J410" s="104">
        <v>804</v>
      </c>
      <c r="K410" s="104"/>
      <c r="L410" s="27"/>
      <c r="M410" s="27"/>
      <c r="N410" s="104" t="s">
        <v>202</v>
      </c>
      <c r="O410" s="27"/>
      <c r="P410" s="27"/>
      <c r="Q410" s="104" t="s">
        <v>202</v>
      </c>
      <c r="R410" s="104"/>
      <c r="S410" s="27"/>
      <c r="T410" s="27"/>
      <c r="U410" s="104" t="s">
        <v>202</v>
      </c>
      <c r="V410" s="104"/>
      <c r="W410" s="27"/>
    </row>
    <row r="411" spans="1:23">
      <c r="A411" s="14"/>
      <c r="B411" s="103"/>
      <c r="C411" s="104"/>
      <c r="D411" s="27"/>
      <c r="E411" s="27"/>
      <c r="F411" s="104"/>
      <c r="G411" s="104"/>
      <c r="H411" s="27"/>
      <c r="I411" s="27"/>
      <c r="J411" s="104"/>
      <c r="K411" s="104"/>
      <c r="L411" s="27"/>
      <c r="M411" s="27"/>
      <c r="N411" s="104"/>
      <c r="O411" s="27"/>
      <c r="P411" s="27"/>
      <c r="Q411" s="104"/>
      <c r="R411" s="104"/>
      <c r="S411" s="27"/>
      <c r="T411" s="27"/>
      <c r="U411" s="104"/>
      <c r="V411" s="104"/>
      <c r="W411" s="27"/>
    </row>
    <row r="412" spans="1:23">
      <c r="A412" s="14"/>
      <c r="B412" s="79" t="s">
        <v>329</v>
      </c>
      <c r="C412" s="106" t="s">
        <v>202</v>
      </c>
      <c r="D412" s="23"/>
      <c r="E412" s="23"/>
      <c r="F412" s="106" t="s">
        <v>202</v>
      </c>
      <c r="G412" s="106"/>
      <c r="H412" s="23"/>
      <c r="I412" s="23"/>
      <c r="J412" s="106" t="s">
        <v>202</v>
      </c>
      <c r="K412" s="106"/>
      <c r="L412" s="23"/>
      <c r="M412" s="23"/>
      <c r="N412" s="106" t="s">
        <v>202</v>
      </c>
      <c r="O412" s="23"/>
      <c r="P412" s="23"/>
      <c r="Q412" s="106" t="s">
        <v>202</v>
      </c>
      <c r="R412" s="106"/>
      <c r="S412" s="23"/>
      <c r="T412" s="23"/>
      <c r="U412" s="106" t="s">
        <v>202</v>
      </c>
      <c r="V412" s="106"/>
      <c r="W412" s="23"/>
    </row>
    <row r="413" spans="1:23">
      <c r="A413" s="14"/>
      <c r="B413" s="79"/>
      <c r="C413" s="106"/>
      <c r="D413" s="23"/>
      <c r="E413" s="23"/>
      <c r="F413" s="106"/>
      <c r="G413" s="106"/>
      <c r="H413" s="23"/>
      <c r="I413" s="23"/>
      <c r="J413" s="106"/>
      <c r="K413" s="106"/>
      <c r="L413" s="23"/>
      <c r="M413" s="23"/>
      <c r="N413" s="106"/>
      <c r="O413" s="23"/>
      <c r="P413" s="23"/>
      <c r="Q413" s="106"/>
      <c r="R413" s="106"/>
      <c r="S413" s="23"/>
      <c r="T413" s="23"/>
      <c r="U413" s="106"/>
      <c r="V413" s="106"/>
      <c r="W413" s="23"/>
    </row>
    <row r="414" spans="1:23">
      <c r="A414" s="14"/>
      <c r="B414" s="103" t="s">
        <v>238</v>
      </c>
      <c r="C414" s="104">
        <v>1</v>
      </c>
      <c r="D414" s="27"/>
      <c r="E414" s="27"/>
      <c r="F414" s="104">
        <v>261</v>
      </c>
      <c r="G414" s="104"/>
      <c r="H414" s="27"/>
      <c r="I414" s="27"/>
      <c r="J414" s="104">
        <v>261</v>
      </c>
      <c r="K414" s="104"/>
      <c r="L414" s="27"/>
      <c r="M414" s="27"/>
      <c r="N414" s="104">
        <v>1</v>
      </c>
      <c r="O414" s="27"/>
      <c r="P414" s="27"/>
      <c r="Q414" s="104">
        <v>200</v>
      </c>
      <c r="R414" s="104"/>
      <c r="S414" s="27"/>
      <c r="T414" s="27"/>
      <c r="U414" s="104">
        <v>200</v>
      </c>
      <c r="V414" s="104"/>
      <c r="W414" s="27"/>
    </row>
    <row r="415" spans="1:23">
      <c r="A415" s="14"/>
      <c r="B415" s="103"/>
      <c r="C415" s="104"/>
      <c r="D415" s="27"/>
      <c r="E415" s="27"/>
      <c r="F415" s="104"/>
      <c r="G415" s="104"/>
      <c r="H415" s="27"/>
      <c r="I415" s="27"/>
      <c r="J415" s="104"/>
      <c r="K415" s="104"/>
      <c r="L415" s="27"/>
      <c r="M415" s="27"/>
      <c r="N415" s="104"/>
      <c r="O415" s="27"/>
      <c r="P415" s="27"/>
      <c r="Q415" s="104"/>
      <c r="R415" s="104"/>
      <c r="S415" s="27"/>
      <c r="T415" s="27"/>
      <c r="U415" s="104"/>
      <c r="V415" s="104"/>
      <c r="W415" s="27"/>
    </row>
    <row r="416" spans="1:23">
      <c r="A416" s="14"/>
      <c r="B416" s="79" t="s">
        <v>239</v>
      </c>
      <c r="C416" s="106">
        <v>3</v>
      </c>
      <c r="D416" s="23"/>
      <c r="E416" s="23"/>
      <c r="F416" s="106">
        <v>167</v>
      </c>
      <c r="G416" s="106"/>
      <c r="H416" s="23"/>
      <c r="I416" s="23"/>
      <c r="J416" s="106">
        <v>167</v>
      </c>
      <c r="K416" s="106"/>
      <c r="L416" s="23"/>
      <c r="M416" s="23"/>
      <c r="N416" s="106" t="s">
        <v>202</v>
      </c>
      <c r="O416" s="23"/>
      <c r="P416" s="23"/>
      <c r="Q416" s="106" t="s">
        <v>202</v>
      </c>
      <c r="R416" s="106"/>
      <c r="S416" s="23"/>
      <c r="T416" s="23"/>
      <c r="U416" s="106" t="s">
        <v>202</v>
      </c>
      <c r="V416" s="106"/>
      <c r="W416" s="23"/>
    </row>
    <row r="417" spans="1:28" ht="15.75" thickBot="1">
      <c r="A417" s="14"/>
      <c r="B417" s="79"/>
      <c r="C417" s="107"/>
      <c r="D417" s="39"/>
      <c r="E417" s="23"/>
      <c r="F417" s="107"/>
      <c r="G417" s="107"/>
      <c r="H417" s="39"/>
      <c r="I417" s="23"/>
      <c r="J417" s="107"/>
      <c r="K417" s="107"/>
      <c r="L417" s="39"/>
      <c r="M417" s="23"/>
      <c r="N417" s="107"/>
      <c r="O417" s="39"/>
      <c r="P417" s="23"/>
      <c r="Q417" s="107"/>
      <c r="R417" s="107"/>
      <c r="S417" s="39"/>
      <c r="T417" s="23"/>
      <c r="U417" s="107"/>
      <c r="V417" s="107"/>
      <c r="W417" s="39"/>
    </row>
    <row r="418" spans="1:28">
      <c r="A418" s="14"/>
      <c r="B418" s="27"/>
      <c r="C418" s="108">
        <v>164</v>
      </c>
      <c r="D418" s="42"/>
      <c r="E418" s="23"/>
      <c r="F418" s="110" t="s">
        <v>191</v>
      </c>
      <c r="G418" s="112">
        <v>38710</v>
      </c>
      <c r="H418" s="42"/>
      <c r="I418" s="23"/>
      <c r="J418" s="110" t="s">
        <v>191</v>
      </c>
      <c r="K418" s="112">
        <v>38710</v>
      </c>
      <c r="L418" s="42"/>
      <c r="M418" s="23"/>
      <c r="N418" s="108">
        <v>251</v>
      </c>
      <c r="O418" s="42"/>
      <c r="P418" s="23"/>
      <c r="Q418" s="110" t="s">
        <v>191</v>
      </c>
      <c r="R418" s="112">
        <v>68654</v>
      </c>
      <c r="S418" s="42"/>
      <c r="T418" s="23"/>
      <c r="U418" s="110" t="s">
        <v>191</v>
      </c>
      <c r="V418" s="112">
        <v>68654</v>
      </c>
      <c r="W418" s="42"/>
    </row>
    <row r="419" spans="1:28" ht="15.75" thickBot="1">
      <c r="A419" s="14"/>
      <c r="B419" s="27"/>
      <c r="C419" s="109"/>
      <c r="D419" s="46"/>
      <c r="E419" s="23"/>
      <c r="F419" s="111"/>
      <c r="G419" s="113"/>
      <c r="H419" s="46"/>
      <c r="I419" s="23"/>
      <c r="J419" s="111"/>
      <c r="K419" s="113"/>
      <c r="L419" s="46"/>
      <c r="M419" s="23"/>
      <c r="N419" s="109"/>
      <c r="O419" s="46"/>
      <c r="P419" s="23"/>
      <c r="Q419" s="111"/>
      <c r="R419" s="113"/>
      <c r="S419" s="46"/>
      <c r="T419" s="23"/>
      <c r="U419" s="111"/>
      <c r="V419" s="113"/>
      <c r="W419" s="46"/>
    </row>
    <row r="420" spans="1:28" ht="15.75" thickTop="1">
      <c r="A420" s="14"/>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3"/>
    </row>
    <row r="421" spans="1:28" ht="15" customHeight="1">
      <c r="A421" s="14" t="s">
        <v>672</v>
      </c>
      <c r="B421" s="48" t="s">
        <v>5</v>
      </c>
      <c r="C421" s="48"/>
      <c r="D421" s="48"/>
      <c r="E421" s="48"/>
      <c r="F421" s="48"/>
      <c r="G421" s="48"/>
      <c r="H421" s="48"/>
      <c r="I421" s="48"/>
      <c r="J421" s="48"/>
      <c r="K421" s="48"/>
      <c r="L421" s="48"/>
      <c r="M421" s="48"/>
      <c r="N421" s="48"/>
      <c r="O421" s="48"/>
      <c r="P421" s="48"/>
      <c r="Q421" s="48"/>
      <c r="R421" s="48"/>
      <c r="S421" s="48"/>
      <c r="T421" s="48"/>
      <c r="U421" s="48"/>
      <c r="V421" s="48"/>
      <c r="W421" s="48"/>
      <c r="X421" s="48"/>
      <c r="Y421" s="48"/>
      <c r="Z421" s="48"/>
      <c r="AA421" s="48"/>
      <c r="AB421" s="48"/>
    </row>
    <row r="422" spans="1:28">
      <c r="A422" s="14"/>
      <c r="B422" s="23" t="s">
        <v>331</v>
      </c>
      <c r="C422" s="23"/>
      <c r="D422" s="23"/>
      <c r="E422" s="23"/>
      <c r="F422" s="23"/>
      <c r="G422" s="23"/>
      <c r="H422" s="23"/>
      <c r="I422" s="23"/>
      <c r="J422" s="23"/>
      <c r="K422" s="23"/>
      <c r="L422" s="23"/>
      <c r="M422" s="23"/>
      <c r="N422" s="23"/>
      <c r="O422" s="23"/>
      <c r="P422" s="23"/>
      <c r="Q422" s="23"/>
      <c r="R422" s="23"/>
      <c r="S422" s="23"/>
      <c r="T422" s="23"/>
      <c r="U422" s="23"/>
      <c r="V422" s="23"/>
      <c r="W422" s="23"/>
      <c r="X422" s="23"/>
      <c r="Y422" s="23"/>
      <c r="Z422" s="23"/>
      <c r="AA422" s="23"/>
      <c r="AB422" s="23"/>
    </row>
    <row r="423" spans="1:28">
      <c r="A423" s="14"/>
      <c r="B423" s="22"/>
      <c r="C423" s="22"/>
      <c r="D423" s="22"/>
      <c r="E423" s="22"/>
      <c r="F423" s="22"/>
      <c r="G423" s="22"/>
      <c r="H423" s="22"/>
      <c r="I423" s="22"/>
      <c r="J423" s="22"/>
      <c r="K423" s="22"/>
      <c r="L423" s="22"/>
      <c r="M423" s="22"/>
      <c r="N423" s="22"/>
      <c r="O423" s="22"/>
    </row>
    <row r="424" spans="1:28">
      <c r="A424" s="14"/>
      <c r="B424" s="15"/>
      <c r="C424" s="15"/>
      <c r="D424" s="15"/>
      <c r="E424" s="15"/>
      <c r="F424" s="15"/>
      <c r="G424" s="15"/>
      <c r="H424" s="15"/>
      <c r="I424" s="15"/>
      <c r="J424" s="15"/>
      <c r="K424" s="15"/>
      <c r="L424" s="15"/>
      <c r="M424" s="15"/>
      <c r="N424" s="15"/>
      <c r="O424" s="15"/>
    </row>
    <row r="425" spans="1:28" ht="15.75" thickBot="1">
      <c r="A425" s="14"/>
      <c r="B425" s="16"/>
      <c r="C425" s="100" t="s">
        <v>313</v>
      </c>
      <c r="D425" s="100"/>
      <c r="E425" s="100"/>
      <c r="F425" s="100"/>
      <c r="G425" s="100"/>
      <c r="H425" s="100"/>
      <c r="I425" s="100"/>
      <c r="J425" s="100"/>
      <c r="K425" s="100"/>
      <c r="L425" s="100"/>
      <c r="M425" s="100"/>
      <c r="N425" s="100"/>
      <c r="O425" s="100"/>
    </row>
    <row r="426" spans="1:28" ht="15.75" thickBot="1">
      <c r="A426" s="14"/>
      <c r="B426" s="16"/>
      <c r="C426" s="118">
        <v>2014</v>
      </c>
      <c r="D426" s="118"/>
      <c r="E426" s="118"/>
      <c r="F426" s="118"/>
      <c r="G426" s="118"/>
      <c r="H426" s="118"/>
      <c r="I426" s="16"/>
      <c r="J426" s="118">
        <v>2013</v>
      </c>
      <c r="K426" s="118"/>
      <c r="L426" s="118"/>
      <c r="M426" s="118"/>
      <c r="N426" s="118"/>
      <c r="O426" s="118"/>
    </row>
    <row r="427" spans="1:28">
      <c r="A427" s="14"/>
      <c r="B427" s="16"/>
      <c r="C427" s="120" t="s">
        <v>317</v>
      </c>
      <c r="D427" s="120"/>
      <c r="E427" s="16"/>
      <c r="F427" s="120" t="s">
        <v>318</v>
      </c>
      <c r="G427" s="120"/>
      <c r="H427" s="120"/>
      <c r="I427" s="16"/>
      <c r="J427" s="120" t="s">
        <v>317</v>
      </c>
      <c r="K427" s="120"/>
      <c r="L427" s="16"/>
      <c r="M427" s="120" t="s">
        <v>318</v>
      </c>
      <c r="N427" s="120"/>
      <c r="O427" s="120"/>
    </row>
    <row r="428" spans="1:28" ht="15.75" thickBot="1">
      <c r="A428" s="14"/>
      <c r="B428" s="16"/>
      <c r="C428" s="100" t="s">
        <v>319</v>
      </c>
      <c r="D428" s="100"/>
      <c r="E428" s="16"/>
      <c r="F428" s="100" t="s">
        <v>320</v>
      </c>
      <c r="G428" s="100"/>
      <c r="H428" s="100"/>
      <c r="I428" s="16"/>
      <c r="J428" s="100" t="s">
        <v>319</v>
      </c>
      <c r="K428" s="100"/>
      <c r="L428" s="16"/>
      <c r="M428" s="100" t="s">
        <v>320</v>
      </c>
      <c r="N428" s="100"/>
      <c r="O428" s="100"/>
    </row>
    <row r="429" spans="1:28">
      <c r="A429" s="14"/>
      <c r="B429" s="16"/>
      <c r="C429" s="121" t="s">
        <v>188</v>
      </c>
      <c r="D429" s="121"/>
      <c r="E429" s="121"/>
      <c r="F429" s="121"/>
      <c r="G429" s="121"/>
      <c r="H429" s="121"/>
      <c r="I429" s="16"/>
      <c r="J429" s="121" t="s">
        <v>188</v>
      </c>
      <c r="K429" s="121"/>
      <c r="L429" s="121"/>
      <c r="M429" s="121"/>
      <c r="N429" s="121"/>
      <c r="O429" s="121"/>
    </row>
    <row r="430" spans="1:28" ht="24.75">
      <c r="A430" s="14"/>
      <c r="B430" s="116" t="s">
        <v>332</v>
      </c>
      <c r="C430" s="23"/>
      <c r="D430" s="23"/>
      <c r="E430" s="16"/>
      <c r="F430" s="23"/>
      <c r="G430" s="23"/>
      <c r="H430" s="23"/>
      <c r="I430" s="16"/>
      <c r="J430" s="23"/>
      <c r="K430" s="23"/>
      <c r="L430" s="16"/>
      <c r="M430" s="23"/>
      <c r="N430" s="23"/>
      <c r="O430" s="23"/>
    </row>
    <row r="431" spans="1:28">
      <c r="A431" s="14"/>
      <c r="B431" s="122" t="s">
        <v>322</v>
      </c>
      <c r="C431" s="123">
        <v>23</v>
      </c>
      <c r="D431" s="27"/>
      <c r="E431" s="27"/>
      <c r="F431" s="122" t="s">
        <v>191</v>
      </c>
      <c r="G431" s="124">
        <v>4218</v>
      </c>
      <c r="H431" s="27"/>
      <c r="I431" s="27"/>
      <c r="J431" s="123">
        <v>37</v>
      </c>
      <c r="K431" s="27"/>
      <c r="L431" s="27"/>
      <c r="M431" s="122" t="s">
        <v>191</v>
      </c>
      <c r="N431" s="124">
        <v>8579</v>
      </c>
      <c r="O431" s="27"/>
    </row>
    <row r="432" spans="1:28">
      <c r="A432" s="14"/>
      <c r="B432" s="122"/>
      <c r="C432" s="123"/>
      <c r="D432" s="27"/>
      <c r="E432" s="27"/>
      <c r="F432" s="122"/>
      <c r="G432" s="124"/>
      <c r="H432" s="27"/>
      <c r="I432" s="27"/>
      <c r="J432" s="123"/>
      <c r="K432" s="27"/>
      <c r="L432" s="27"/>
      <c r="M432" s="122"/>
      <c r="N432" s="124"/>
      <c r="O432" s="27"/>
    </row>
    <row r="433" spans="1:15">
      <c r="A433" s="14"/>
      <c r="B433" s="125" t="s">
        <v>323</v>
      </c>
      <c r="C433" s="126" t="s">
        <v>202</v>
      </c>
      <c r="D433" s="23"/>
      <c r="E433" s="23"/>
      <c r="F433" s="126" t="s">
        <v>202</v>
      </c>
      <c r="G433" s="126"/>
      <c r="H433" s="23"/>
      <c r="I433" s="23"/>
      <c r="J433" s="126" t="s">
        <v>202</v>
      </c>
      <c r="K433" s="23"/>
      <c r="L433" s="23"/>
      <c r="M433" s="126" t="s">
        <v>202</v>
      </c>
      <c r="N433" s="126"/>
      <c r="O433" s="23"/>
    </row>
    <row r="434" spans="1:15">
      <c r="A434" s="14"/>
      <c r="B434" s="125"/>
      <c r="C434" s="126"/>
      <c r="D434" s="23"/>
      <c r="E434" s="23"/>
      <c r="F434" s="126"/>
      <c r="G434" s="126"/>
      <c r="H434" s="23"/>
      <c r="I434" s="23"/>
      <c r="J434" s="126"/>
      <c r="K434" s="23"/>
      <c r="L434" s="23"/>
      <c r="M434" s="126"/>
      <c r="N434" s="126"/>
      <c r="O434" s="23"/>
    </row>
    <row r="435" spans="1:15">
      <c r="A435" s="14"/>
      <c r="B435" s="122" t="s">
        <v>324</v>
      </c>
      <c r="C435" s="123" t="s">
        <v>202</v>
      </c>
      <c r="D435" s="27"/>
      <c r="E435" s="27"/>
      <c r="F435" s="123" t="s">
        <v>202</v>
      </c>
      <c r="G435" s="123"/>
      <c r="H435" s="27"/>
      <c r="I435" s="27"/>
      <c r="J435" s="123" t="s">
        <v>202</v>
      </c>
      <c r="K435" s="27"/>
      <c r="L435" s="27"/>
      <c r="M435" s="123" t="s">
        <v>202</v>
      </c>
      <c r="N435" s="123"/>
      <c r="O435" s="27"/>
    </row>
    <row r="436" spans="1:15">
      <c r="A436" s="14"/>
      <c r="B436" s="122"/>
      <c r="C436" s="123"/>
      <c r="D436" s="27"/>
      <c r="E436" s="27"/>
      <c r="F436" s="123"/>
      <c r="G436" s="123"/>
      <c r="H436" s="27"/>
      <c r="I436" s="27"/>
      <c r="J436" s="123"/>
      <c r="K436" s="27"/>
      <c r="L436" s="27"/>
      <c r="M436" s="123"/>
      <c r="N436" s="123"/>
      <c r="O436" s="27"/>
    </row>
    <row r="437" spans="1:15">
      <c r="A437" s="14"/>
      <c r="B437" s="125" t="s">
        <v>325</v>
      </c>
      <c r="C437" s="126" t="s">
        <v>202</v>
      </c>
      <c r="D437" s="23"/>
      <c r="E437" s="23"/>
      <c r="F437" s="126" t="s">
        <v>202</v>
      </c>
      <c r="G437" s="126"/>
      <c r="H437" s="23"/>
      <c r="I437" s="23"/>
      <c r="J437" s="126" t="s">
        <v>202</v>
      </c>
      <c r="K437" s="23"/>
      <c r="L437" s="23"/>
      <c r="M437" s="126" t="s">
        <v>202</v>
      </c>
      <c r="N437" s="126"/>
      <c r="O437" s="23"/>
    </row>
    <row r="438" spans="1:15">
      <c r="A438" s="14"/>
      <c r="B438" s="125"/>
      <c r="C438" s="126"/>
      <c r="D438" s="23"/>
      <c r="E438" s="23"/>
      <c r="F438" s="126"/>
      <c r="G438" s="126"/>
      <c r="H438" s="23"/>
      <c r="I438" s="23"/>
      <c r="J438" s="126"/>
      <c r="K438" s="23"/>
      <c r="L438" s="23"/>
      <c r="M438" s="126"/>
      <c r="N438" s="126"/>
      <c r="O438" s="23"/>
    </row>
    <row r="439" spans="1:15">
      <c r="A439" s="14"/>
      <c r="B439" s="122" t="s">
        <v>326</v>
      </c>
      <c r="C439" s="123">
        <v>1</v>
      </c>
      <c r="D439" s="27"/>
      <c r="E439" s="27"/>
      <c r="F439" s="123">
        <v>83</v>
      </c>
      <c r="G439" s="123"/>
      <c r="H439" s="27"/>
      <c r="I439" s="27"/>
      <c r="J439" s="123">
        <v>1</v>
      </c>
      <c r="K439" s="27"/>
      <c r="L439" s="27"/>
      <c r="M439" s="123">
        <v>139</v>
      </c>
      <c r="N439" s="123"/>
      <c r="O439" s="27"/>
    </row>
    <row r="440" spans="1:15">
      <c r="A440" s="14"/>
      <c r="B440" s="122"/>
      <c r="C440" s="123"/>
      <c r="D440" s="27"/>
      <c r="E440" s="27"/>
      <c r="F440" s="123"/>
      <c r="G440" s="123"/>
      <c r="H440" s="27"/>
      <c r="I440" s="27"/>
      <c r="J440" s="123"/>
      <c r="K440" s="27"/>
      <c r="L440" s="27"/>
      <c r="M440" s="123"/>
      <c r="N440" s="123"/>
      <c r="O440" s="27"/>
    </row>
    <row r="441" spans="1:15">
      <c r="A441" s="14"/>
      <c r="B441" s="125" t="s">
        <v>327</v>
      </c>
      <c r="C441" s="126" t="s">
        <v>202</v>
      </c>
      <c r="D441" s="23"/>
      <c r="E441" s="23"/>
      <c r="F441" s="126" t="s">
        <v>202</v>
      </c>
      <c r="G441" s="126"/>
      <c r="H441" s="23"/>
      <c r="I441" s="23"/>
      <c r="J441" s="126">
        <v>1</v>
      </c>
      <c r="K441" s="23"/>
      <c r="L441" s="23"/>
      <c r="M441" s="126">
        <v>55</v>
      </c>
      <c r="N441" s="126"/>
      <c r="O441" s="23"/>
    </row>
    <row r="442" spans="1:15">
      <c r="A442" s="14"/>
      <c r="B442" s="125"/>
      <c r="C442" s="126"/>
      <c r="D442" s="23"/>
      <c r="E442" s="23"/>
      <c r="F442" s="126"/>
      <c r="G442" s="126"/>
      <c r="H442" s="23"/>
      <c r="I442" s="23"/>
      <c r="J442" s="126"/>
      <c r="K442" s="23"/>
      <c r="L442" s="23"/>
      <c r="M442" s="126"/>
      <c r="N442" s="126"/>
      <c r="O442" s="23"/>
    </row>
    <row r="443" spans="1:15">
      <c r="A443" s="14"/>
      <c r="B443" s="122" t="s">
        <v>328</v>
      </c>
      <c r="C443" s="123" t="s">
        <v>202</v>
      </c>
      <c r="D443" s="27"/>
      <c r="E443" s="27"/>
      <c r="F443" s="123" t="s">
        <v>202</v>
      </c>
      <c r="G443" s="123"/>
      <c r="H443" s="27"/>
      <c r="I443" s="27"/>
      <c r="J443" s="123" t="s">
        <v>202</v>
      </c>
      <c r="K443" s="27"/>
      <c r="L443" s="27"/>
      <c r="M443" s="123" t="s">
        <v>202</v>
      </c>
      <c r="N443" s="123"/>
      <c r="O443" s="27"/>
    </row>
    <row r="444" spans="1:15">
      <c r="A444" s="14"/>
      <c r="B444" s="122"/>
      <c r="C444" s="123"/>
      <c r="D444" s="27"/>
      <c r="E444" s="27"/>
      <c r="F444" s="123"/>
      <c r="G444" s="123"/>
      <c r="H444" s="27"/>
      <c r="I444" s="27"/>
      <c r="J444" s="123"/>
      <c r="K444" s="27"/>
      <c r="L444" s="27"/>
      <c r="M444" s="123"/>
      <c r="N444" s="123"/>
      <c r="O444" s="27"/>
    </row>
    <row r="445" spans="1:15">
      <c r="A445" s="14"/>
      <c r="B445" s="125" t="s">
        <v>329</v>
      </c>
      <c r="C445" s="126" t="s">
        <v>202</v>
      </c>
      <c r="D445" s="23"/>
      <c r="E445" s="23"/>
      <c r="F445" s="126" t="s">
        <v>202</v>
      </c>
      <c r="G445" s="126"/>
      <c r="H445" s="23"/>
      <c r="I445" s="23"/>
      <c r="J445" s="126" t="s">
        <v>202</v>
      </c>
      <c r="K445" s="23"/>
      <c r="L445" s="23"/>
      <c r="M445" s="126" t="s">
        <v>202</v>
      </c>
      <c r="N445" s="126"/>
      <c r="O445" s="23"/>
    </row>
    <row r="446" spans="1:15">
      <c r="A446" s="14"/>
      <c r="B446" s="125"/>
      <c r="C446" s="126"/>
      <c r="D446" s="23"/>
      <c r="E446" s="23"/>
      <c r="F446" s="126"/>
      <c r="G446" s="126"/>
      <c r="H446" s="23"/>
      <c r="I446" s="23"/>
      <c r="J446" s="126"/>
      <c r="K446" s="23"/>
      <c r="L446" s="23"/>
      <c r="M446" s="126"/>
      <c r="N446" s="126"/>
      <c r="O446" s="23"/>
    </row>
    <row r="447" spans="1:15">
      <c r="A447" s="14"/>
      <c r="B447" s="122" t="s">
        <v>238</v>
      </c>
      <c r="C447" s="123" t="s">
        <v>202</v>
      </c>
      <c r="D447" s="27"/>
      <c r="E447" s="27"/>
      <c r="F447" s="123" t="s">
        <v>202</v>
      </c>
      <c r="G447" s="123"/>
      <c r="H447" s="27"/>
      <c r="I447" s="27"/>
      <c r="J447" s="123">
        <v>2</v>
      </c>
      <c r="K447" s="27"/>
      <c r="L447" s="27"/>
      <c r="M447" s="123">
        <v>113</v>
      </c>
      <c r="N447" s="123"/>
      <c r="O447" s="27"/>
    </row>
    <row r="448" spans="1:15">
      <c r="A448" s="14"/>
      <c r="B448" s="122"/>
      <c r="C448" s="123"/>
      <c r="D448" s="27"/>
      <c r="E448" s="27"/>
      <c r="F448" s="123"/>
      <c r="G448" s="123"/>
      <c r="H448" s="27"/>
      <c r="I448" s="27"/>
      <c r="J448" s="123"/>
      <c r="K448" s="27"/>
      <c r="L448" s="27"/>
      <c r="M448" s="123"/>
      <c r="N448" s="123"/>
      <c r="O448" s="27"/>
    </row>
    <row r="449" spans="1:15">
      <c r="A449" s="14"/>
      <c r="B449" s="125" t="s">
        <v>239</v>
      </c>
      <c r="C449" s="126" t="s">
        <v>202</v>
      </c>
      <c r="D449" s="23"/>
      <c r="E449" s="23"/>
      <c r="F449" s="126" t="s">
        <v>202</v>
      </c>
      <c r="G449" s="126"/>
      <c r="H449" s="23"/>
      <c r="I449" s="23"/>
      <c r="J449" s="126" t="s">
        <v>202</v>
      </c>
      <c r="K449" s="23"/>
      <c r="L449" s="23"/>
      <c r="M449" s="126" t="s">
        <v>202</v>
      </c>
      <c r="N449" s="126"/>
      <c r="O449" s="23"/>
    </row>
    <row r="450" spans="1:15" ht="15.75" thickBot="1">
      <c r="A450" s="14"/>
      <c r="B450" s="125"/>
      <c r="C450" s="127"/>
      <c r="D450" s="39"/>
      <c r="E450" s="23"/>
      <c r="F450" s="127"/>
      <c r="G450" s="127"/>
      <c r="H450" s="39"/>
      <c r="I450" s="23"/>
      <c r="J450" s="127"/>
      <c r="K450" s="39"/>
      <c r="L450" s="23"/>
      <c r="M450" s="127"/>
      <c r="N450" s="127"/>
      <c r="O450" s="39"/>
    </row>
    <row r="451" spans="1:15">
      <c r="A451" s="14"/>
      <c r="B451" s="27"/>
      <c r="C451" s="128">
        <v>24</v>
      </c>
      <c r="D451" s="42"/>
      <c r="E451" s="27"/>
      <c r="F451" s="130" t="s">
        <v>191</v>
      </c>
      <c r="G451" s="132">
        <v>4301</v>
      </c>
      <c r="H451" s="42"/>
      <c r="I451" s="27"/>
      <c r="J451" s="128">
        <v>41</v>
      </c>
      <c r="K451" s="42"/>
      <c r="L451" s="27"/>
      <c r="M451" s="130" t="s">
        <v>191</v>
      </c>
      <c r="N451" s="132">
        <v>8886</v>
      </c>
      <c r="O451" s="42"/>
    </row>
    <row r="452" spans="1:15" ht="15.75" thickBot="1">
      <c r="A452" s="14"/>
      <c r="B452" s="27"/>
      <c r="C452" s="129"/>
      <c r="D452" s="46"/>
      <c r="E452" s="27"/>
      <c r="F452" s="131"/>
      <c r="G452" s="133"/>
      <c r="H452" s="46"/>
      <c r="I452" s="27"/>
      <c r="J452" s="129"/>
      <c r="K452" s="46"/>
      <c r="L452" s="27"/>
      <c r="M452" s="131"/>
      <c r="N452" s="133"/>
      <c r="O452" s="46"/>
    </row>
    <row r="453" spans="1:15" ht="15.75" thickTop="1">
      <c r="A453" s="14"/>
      <c r="B453" s="16"/>
      <c r="C453" s="47"/>
      <c r="D453" s="47"/>
      <c r="E453" s="16"/>
      <c r="F453" s="47"/>
      <c r="G453" s="47"/>
      <c r="H453" s="47"/>
      <c r="I453" s="16"/>
      <c r="J453" s="47"/>
      <c r="K453" s="47"/>
      <c r="L453" s="16"/>
      <c r="M453" s="47"/>
      <c r="N453" s="47"/>
      <c r="O453" s="47"/>
    </row>
    <row r="454" spans="1:15" ht="15.75" thickBot="1">
      <c r="A454" s="14"/>
      <c r="B454" s="16"/>
      <c r="C454" s="100" t="s">
        <v>330</v>
      </c>
      <c r="D454" s="100"/>
      <c r="E454" s="100"/>
      <c r="F454" s="100"/>
      <c r="G454" s="100"/>
      <c r="H454" s="100"/>
      <c r="I454" s="100"/>
      <c r="J454" s="100"/>
      <c r="K454" s="100"/>
      <c r="L454" s="100"/>
      <c r="M454" s="100"/>
      <c r="N454" s="100"/>
      <c r="O454" s="100"/>
    </row>
    <row r="455" spans="1:15" ht="15.75" thickBot="1">
      <c r="A455" s="14"/>
      <c r="B455" s="16"/>
      <c r="C455" s="118">
        <v>2014</v>
      </c>
      <c r="D455" s="118"/>
      <c r="E455" s="118"/>
      <c r="F455" s="118"/>
      <c r="G455" s="118"/>
      <c r="H455" s="118"/>
      <c r="I455" s="16"/>
      <c r="J455" s="118">
        <v>2013</v>
      </c>
      <c r="K455" s="118"/>
      <c r="L455" s="118"/>
      <c r="M455" s="118"/>
      <c r="N455" s="118"/>
      <c r="O455" s="118"/>
    </row>
    <row r="456" spans="1:15">
      <c r="A456" s="14"/>
      <c r="B456" s="16"/>
      <c r="C456" s="120" t="s">
        <v>317</v>
      </c>
      <c r="D456" s="120"/>
      <c r="E456" s="16"/>
      <c r="F456" s="120" t="s">
        <v>318</v>
      </c>
      <c r="G456" s="120"/>
      <c r="H456" s="120"/>
      <c r="I456" s="16"/>
      <c r="J456" s="120" t="s">
        <v>317</v>
      </c>
      <c r="K456" s="120"/>
      <c r="L456" s="16"/>
      <c r="M456" s="120" t="s">
        <v>318</v>
      </c>
      <c r="N456" s="120"/>
      <c r="O456" s="120"/>
    </row>
    <row r="457" spans="1:15" ht="15.75" thickBot="1">
      <c r="A457" s="14"/>
      <c r="B457" s="16"/>
      <c r="C457" s="100" t="s">
        <v>319</v>
      </c>
      <c r="D457" s="100"/>
      <c r="E457" s="16"/>
      <c r="F457" s="100" t="s">
        <v>320</v>
      </c>
      <c r="G457" s="100"/>
      <c r="H457" s="100"/>
      <c r="I457" s="16"/>
      <c r="J457" s="100" t="s">
        <v>319</v>
      </c>
      <c r="K457" s="100"/>
      <c r="L457" s="16"/>
      <c r="M457" s="100" t="s">
        <v>320</v>
      </c>
      <c r="N457" s="100"/>
      <c r="O457" s="100"/>
    </row>
    <row r="458" spans="1:15">
      <c r="A458" s="14"/>
      <c r="B458" s="16"/>
      <c r="C458" s="121" t="s">
        <v>188</v>
      </c>
      <c r="D458" s="121"/>
      <c r="E458" s="121"/>
      <c r="F458" s="121"/>
      <c r="G458" s="121"/>
      <c r="H458" s="121"/>
      <c r="I458" s="16"/>
      <c r="J458" s="121" t="s">
        <v>188</v>
      </c>
      <c r="K458" s="121"/>
      <c r="L458" s="121"/>
      <c r="M458" s="121"/>
      <c r="N458" s="121"/>
      <c r="O458" s="121"/>
    </row>
    <row r="459" spans="1:15" ht="24.75">
      <c r="A459" s="14"/>
      <c r="B459" s="116" t="s">
        <v>332</v>
      </c>
      <c r="C459" s="23"/>
      <c r="D459" s="23"/>
      <c r="E459" s="16"/>
      <c r="F459" s="23"/>
      <c r="G459" s="23"/>
      <c r="H459" s="23"/>
      <c r="I459" s="16"/>
      <c r="J459" s="23"/>
      <c r="K459" s="23"/>
      <c r="L459" s="16"/>
      <c r="M459" s="23"/>
      <c r="N459" s="23"/>
      <c r="O459" s="23"/>
    </row>
    <row r="460" spans="1:15">
      <c r="A460" s="14"/>
      <c r="B460" s="122" t="s">
        <v>322</v>
      </c>
      <c r="C460" s="123">
        <v>38</v>
      </c>
      <c r="D460" s="27"/>
      <c r="E460" s="27"/>
      <c r="F460" s="122" t="s">
        <v>191</v>
      </c>
      <c r="G460" s="124">
        <v>7067</v>
      </c>
      <c r="H460" s="27"/>
      <c r="I460" s="27"/>
      <c r="J460" s="123">
        <v>55</v>
      </c>
      <c r="K460" s="27"/>
      <c r="L460" s="27"/>
      <c r="M460" s="122" t="s">
        <v>191</v>
      </c>
      <c r="N460" s="124">
        <v>13704</v>
      </c>
      <c r="O460" s="27"/>
    </row>
    <row r="461" spans="1:15">
      <c r="A461" s="14"/>
      <c r="B461" s="122"/>
      <c r="C461" s="123"/>
      <c r="D461" s="27"/>
      <c r="E461" s="27"/>
      <c r="F461" s="122"/>
      <c r="G461" s="124"/>
      <c r="H461" s="27"/>
      <c r="I461" s="27"/>
      <c r="J461" s="123"/>
      <c r="K461" s="27"/>
      <c r="L461" s="27"/>
      <c r="M461" s="122"/>
      <c r="N461" s="124"/>
      <c r="O461" s="27"/>
    </row>
    <row r="462" spans="1:15">
      <c r="A462" s="14"/>
      <c r="B462" s="125" t="s">
        <v>323</v>
      </c>
      <c r="C462" s="126" t="s">
        <v>202</v>
      </c>
      <c r="D462" s="23"/>
      <c r="E462" s="23"/>
      <c r="F462" s="126" t="s">
        <v>202</v>
      </c>
      <c r="G462" s="126"/>
      <c r="H462" s="23"/>
      <c r="I462" s="23"/>
      <c r="J462" s="126" t="s">
        <v>202</v>
      </c>
      <c r="K462" s="23"/>
      <c r="L462" s="23"/>
      <c r="M462" s="126" t="s">
        <v>202</v>
      </c>
      <c r="N462" s="126"/>
      <c r="O462" s="23"/>
    </row>
    <row r="463" spans="1:15">
      <c r="A463" s="14"/>
      <c r="B463" s="125"/>
      <c r="C463" s="126"/>
      <c r="D463" s="23"/>
      <c r="E463" s="23"/>
      <c r="F463" s="126"/>
      <c r="G463" s="126"/>
      <c r="H463" s="23"/>
      <c r="I463" s="23"/>
      <c r="J463" s="126"/>
      <c r="K463" s="23"/>
      <c r="L463" s="23"/>
      <c r="M463" s="126"/>
      <c r="N463" s="126"/>
      <c r="O463" s="23"/>
    </row>
    <row r="464" spans="1:15">
      <c r="A464" s="14"/>
      <c r="B464" s="122" t="s">
        <v>324</v>
      </c>
      <c r="C464" s="123" t="s">
        <v>202</v>
      </c>
      <c r="D464" s="27"/>
      <c r="E464" s="27"/>
      <c r="F464" s="123" t="s">
        <v>202</v>
      </c>
      <c r="G464" s="123"/>
      <c r="H464" s="27"/>
      <c r="I464" s="27"/>
      <c r="J464" s="123" t="s">
        <v>202</v>
      </c>
      <c r="K464" s="27"/>
      <c r="L464" s="27"/>
      <c r="M464" s="123" t="s">
        <v>202</v>
      </c>
      <c r="N464" s="123"/>
      <c r="O464" s="27"/>
    </row>
    <row r="465" spans="1:15">
      <c r="A465" s="14"/>
      <c r="B465" s="122"/>
      <c r="C465" s="123"/>
      <c r="D465" s="27"/>
      <c r="E465" s="27"/>
      <c r="F465" s="123"/>
      <c r="G465" s="123"/>
      <c r="H465" s="27"/>
      <c r="I465" s="27"/>
      <c r="J465" s="123"/>
      <c r="K465" s="27"/>
      <c r="L465" s="27"/>
      <c r="M465" s="123"/>
      <c r="N465" s="123"/>
      <c r="O465" s="27"/>
    </row>
    <row r="466" spans="1:15">
      <c r="A466" s="14"/>
      <c r="B466" s="125" t="s">
        <v>325</v>
      </c>
      <c r="C466" s="126" t="s">
        <v>202</v>
      </c>
      <c r="D466" s="23"/>
      <c r="E466" s="23"/>
      <c r="F466" s="126" t="s">
        <v>202</v>
      </c>
      <c r="G466" s="126"/>
      <c r="H466" s="23"/>
      <c r="I466" s="23"/>
      <c r="J466" s="126" t="s">
        <v>202</v>
      </c>
      <c r="K466" s="23"/>
      <c r="L466" s="23"/>
      <c r="M466" s="126" t="s">
        <v>202</v>
      </c>
      <c r="N466" s="126"/>
      <c r="O466" s="23"/>
    </row>
    <row r="467" spans="1:15">
      <c r="A467" s="14"/>
      <c r="B467" s="125"/>
      <c r="C467" s="126"/>
      <c r="D467" s="23"/>
      <c r="E467" s="23"/>
      <c r="F467" s="126"/>
      <c r="G467" s="126"/>
      <c r="H467" s="23"/>
      <c r="I467" s="23"/>
      <c r="J467" s="126"/>
      <c r="K467" s="23"/>
      <c r="L467" s="23"/>
      <c r="M467" s="126"/>
      <c r="N467" s="126"/>
      <c r="O467" s="23"/>
    </row>
    <row r="468" spans="1:15">
      <c r="A468" s="14"/>
      <c r="B468" s="122" t="s">
        <v>326</v>
      </c>
      <c r="C468" s="123">
        <v>4</v>
      </c>
      <c r="D468" s="27"/>
      <c r="E468" s="27"/>
      <c r="F468" s="123">
        <v>358</v>
      </c>
      <c r="G468" s="123"/>
      <c r="H468" s="27"/>
      <c r="I468" s="27"/>
      <c r="J468" s="123">
        <v>1</v>
      </c>
      <c r="K468" s="27"/>
      <c r="L468" s="27"/>
      <c r="M468" s="123">
        <v>139</v>
      </c>
      <c r="N468" s="123"/>
      <c r="O468" s="27"/>
    </row>
    <row r="469" spans="1:15">
      <c r="A469" s="14"/>
      <c r="B469" s="122"/>
      <c r="C469" s="123"/>
      <c r="D469" s="27"/>
      <c r="E469" s="27"/>
      <c r="F469" s="123"/>
      <c r="G469" s="123"/>
      <c r="H469" s="27"/>
      <c r="I469" s="27"/>
      <c r="J469" s="123"/>
      <c r="K469" s="27"/>
      <c r="L469" s="27"/>
      <c r="M469" s="123"/>
      <c r="N469" s="123"/>
      <c r="O469" s="27"/>
    </row>
    <row r="470" spans="1:15">
      <c r="A470" s="14"/>
      <c r="B470" s="125" t="s">
        <v>327</v>
      </c>
      <c r="C470" s="126" t="s">
        <v>202</v>
      </c>
      <c r="D470" s="23"/>
      <c r="E470" s="23"/>
      <c r="F470" s="126" t="s">
        <v>202</v>
      </c>
      <c r="G470" s="126"/>
      <c r="H470" s="23"/>
      <c r="I470" s="23"/>
      <c r="J470" s="126">
        <v>1</v>
      </c>
      <c r="K470" s="23"/>
      <c r="L470" s="23"/>
      <c r="M470" s="126">
        <v>55</v>
      </c>
      <c r="N470" s="126"/>
      <c r="O470" s="23"/>
    </row>
    <row r="471" spans="1:15">
      <c r="A471" s="14"/>
      <c r="B471" s="125"/>
      <c r="C471" s="126"/>
      <c r="D471" s="23"/>
      <c r="E471" s="23"/>
      <c r="F471" s="126"/>
      <c r="G471" s="126"/>
      <c r="H471" s="23"/>
      <c r="I471" s="23"/>
      <c r="J471" s="126"/>
      <c r="K471" s="23"/>
      <c r="L471" s="23"/>
      <c r="M471" s="126"/>
      <c r="N471" s="126"/>
      <c r="O471" s="23"/>
    </row>
    <row r="472" spans="1:15">
      <c r="A472" s="14"/>
      <c r="B472" s="122" t="s">
        <v>328</v>
      </c>
      <c r="C472" s="123" t="s">
        <v>202</v>
      </c>
      <c r="D472" s="27"/>
      <c r="E472" s="27"/>
      <c r="F472" s="123" t="s">
        <v>202</v>
      </c>
      <c r="G472" s="123"/>
      <c r="H472" s="27"/>
      <c r="I472" s="27"/>
      <c r="J472" s="123">
        <v>1</v>
      </c>
      <c r="K472" s="27"/>
      <c r="L472" s="27"/>
      <c r="M472" s="123">
        <v>302</v>
      </c>
      <c r="N472" s="123"/>
      <c r="O472" s="27"/>
    </row>
    <row r="473" spans="1:15">
      <c r="A473" s="14"/>
      <c r="B473" s="122"/>
      <c r="C473" s="123"/>
      <c r="D473" s="27"/>
      <c r="E473" s="27"/>
      <c r="F473" s="123"/>
      <c r="G473" s="123"/>
      <c r="H473" s="27"/>
      <c r="I473" s="27"/>
      <c r="J473" s="123"/>
      <c r="K473" s="27"/>
      <c r="L473" s="27"/>
      <c r="M473" s="123"/>
      <c r="N473" s="123"/>
      <c r="O473" s="27"/>
    </row>
    <row r="474" spans="1:15">
      <c r="A474" s="14"/>
      <c r="B474" s="125" t="s">
        <v>329</v>
      </c>
      <c r="C474" s="126" t="s">
        <v>202</v>
      </c>
      <c r="D474" s="23"/>
      <c r="E474" s="23"/>
      <c r="F474" s="126" t="s">
        <v>202</v>
      </c>
      <c r="G474" s="126"/>
      <c r="H474" s="23"/>
      <c r="I474" s="23"/>
      <c r="J474" s="126" t="s">
        <v>202</v>
      </c>
      <c r="K474" s="23"/>
      <c r="L474" s="23"/>
      <c r="M474" s="126" t="s">
        <v>202</v>
      </c>
      <c r="N474" s="126"/>
      <c r="O474" s="23"/>
    </row>
    <row r="475" spans="1:15">
      <c r="A475" s="14"/>
      <c r="B475" s="125"/>
      <c r="C475" s="126"/>
      <c r="D475" s="23"/>
      <c r="E475" s="23"/>
      <c r="F475" s="126"/>
      <c r="G475" s="126"/>
      <c r="H475" s="23"/>
      <c r="I475" s="23"/>
      <c r="J475" s="126"/>
      <c r="K475" s="23"/>
      <c r="L475" s="23"/>
      <c r="M475" s="126"/>
      <c r="N475" s="126"/>
      <c r="O475" s="23"/>
    </row>
    <row r="476" spans="1:15">
      <c r="A476" s="14"/>
      <c r="B476" s="122" t="s">
        <v>238</v>
      </c>
      <c r="C476" s="123" t="s">
        <v>202</v>
      </c>
      <c r="D476" s="27"/>
      <c r="E476" s="27"/>
      <c r="F476" s="123" t="s">
        <v>202</v>
      </c>
      <c r="G476" s="123"/>
      <c r="H476" s="27"/>
      <c r="I476" s="27"/>
      <c r="J476" s="123">
        <v>2</v>
      </c>
      <c r="K476" s="27"/>
      <c r="L476" s="27"/>
      <c r="M476" s="123">
        <v>113</v>
      </c>
      <c r="N476" s="123"/>
      <c r="O476" s="27"/>
    </row>
    <row r="477" spans="1:15">
      <c r="A477" s="14"/>
      <c r="B477" s="122"/>
      <c r="C477" s="123"/>
      <c r="D477" s="27"/>
      <c r="E477" s="27"/>
      <c r="F477" s="123"/>
      <c r="G477" s="123"/>
      <c r="H477" s="27"/>
      <c r="I477" s="27"/>
      <c r="J477" s="123"/>
      <c r="K477" s="27"/>
      <c r="L477" s="27"/>
      <c r="M477" s="123"/>
      <c r="N477" s="123"/>
      <c r="O477" s="27"/>
    </row>
    <row r="478" spans="1:15">
      <c r="A478" s="14"/>
      <c r="B478" s="125" t="s">
        <v>239</v>
      </c>
      <c r="C478" s="126" t="s">
        <v>202</v>
      </c>
      <c r="D478" s="23"/>
      <c r="E478" s="23"/>
      <c r="F478" s="126" t="s">
        <v>202</v>
      </c>
      <c r="G478" s="126"/>
      <c r="H478" s="23"/>
      <c r="I478" s="23"/>
      <c r="J478" s="126" t="s">
        <v>202</v>
      </c>
      <c r="K478" s="23"/>
      <c r="L478" s="23"/>
      <c r="M478" s="126" t="s">
        <v>202</v>
      </c>
      <c r="N478" s="126"/>
      <c r="O478" s="23"/>
    </row>
    <row r="479" spans="1:15" ht="15.75" thickBot="1">
      <c r="A479" s="14"/>
      <c r="B479" s="125"/>
      <c r="C479" s="127"/>
      <c r="D479" s="39"/>
      <c r="E479" s="23"/>
      <c r="F479" s="127"/>
      <c r="G479" s="127"/>
      <c r="H479" s="39"/>
      <c r="I479" s="23"/>
      <c r="J479" s="127"/>
      <c r="K479" s="39"/>
      <c r="L479" s="23"/>
      <c r="M479" s="127"/>
      <c r="N479" s="127"/>
      <c r="O479" s="39"/>
    </row>
    <row r="480" spans="1:15">
      <c r="A480" s="14"/>
      <c r="B480" s="27"/>
      <c r="C480" s="128">
        <v>42</v>
      </c>
      <c r="D480" s="42"/>
      <c r="E480" s="27"/>
      <c r="F480" s="130" t="s">
        <v>191</v>
      </c>
      <c r="G480" s="132">
        <v>7425</v>
      </c>
      <c r="H480" s="42"/>
      <c r="I480" s="27"/>
      <c r="J480" s="128">
        <v>60</v>
      </c>
      <c r="K480" s="42"/>
      <c r="L480" s="27"/>
      <c r="M480" s="130" t="s">
        <v>191</v>
      </c>
      <c r="N480" s="132">
        <v>14313</v>
      </c>
      <c r="O480" s="42"/>
    </row>
    <row r="481" spans="1:28" ht="15.75" thickBot="1">
      <c r="A481" s="14"/>
      <c r="B481" s="27"/>
      <c r="C481" s="129"/>
      <c r="D481" s="46"/>
      <c r="E481" s="27"/>
      <c r="F481" s="131"/>
      <c r="G481" s="133"/>
      <c r="H481" s="46"/>
      <c r="I481" s="27"/>
      <c r="J481" s="129"/>
      <c r="K481" s="46"/>
      <c r="L481" s="27"/>
      <c r="M481" s="131"/>
      <c r="N481" s="133"/>
      <c r="O481" s="46"/>
    </row>
    <row r="482" spans="1:28" ht="15.75" thickTop="1">
      <c r="A482" s="14"/>
      <c r="B482" s="23"/>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c r="AA482" s="23"/>
      <c r="AB482" s="23"/>
    </row>
  </sheetData>
  <mergeCells count="3342">
    <mergeCell ref="A354:A420"/>
    <mergeCell ref="B354:AB354"/>
    <mergeCell ref="B355:AB355"/>
    <mergeCell ref="B356:AB356"/>
    <mergeCell ref="B420:AB420"/>
    <mergeCell ref="A421:A482"/>
    <mergeCell ref="B421:AB421"/>
    <mergeCell ref="B422:AB422"/>
    <mergeCell ref="B482:AB482"/>
    <mergeCell ref="B113:AB113"/>
    <mergeCell ref="A157:A186"/>
    <mergeCell ref="B157:AB157"/>
    <mergeCell ref="B158:AB158"/>
    <mergeCell ref="B159:AB159"/>
    <mergeCell ref="A187:A353"/>
    <mergeCell ref="B187:AB187"/>
    <mergeCell ref="B188:AB188"/>
    <mergeCell ref="B189:AB189"/>
    <mergeCell ref="B271:AB271"/>
    <mergeCell ref="N480:N481"/>
    <mergeCell ref="O480:O481"/>
    <mergeCell ref="A1:A2"/>
    <mergeCell ref="B1:AB1"/>
    <mergeCell ref="B2:AB2"/>
    <mergeCell ref="B3:AB3"/>
    <mergeCell ref="A4:A111"/>
    <mergeCell ref="B4:AB4"/>
    <mergeCell ref="A112:A156"/>
    <mergeCell ref="B112:AB112"/>
    <mergeCell ref="H480:H481"/>
    <mergeCell ref="I480:I481"/>
    <mergeCell ref="J480:J481"/>
    <mergeCell ref="K480:K481"/>
    <mergeCell ref="L480:L481"/>
    <mergeCell ref="M480:M481"/>
    <mergeCell ref="B480:B481"/>
    <mergeCell ref="C480:C481"/>
    <mergeCell ref="D480:D481"/>
    <mergeCell ref="E480:E481"/>
    <mergeCell ref="F480:F481"/>
    <mergeCell ref="G480:G481"/>
    <mergeCell ref="I478:I479"/>
    <mergeCell ref="J478:J479"/>
    <mergeCell ref="K478:K479"/>
    <mergeCell ref="L478:L479"/>
    <mergeCell ref="M478:N479"/>
    <mergeCell ref="O478:O479"/>
    <mergeCell ref="B478:B479"/>
    <mergeCell ref="C478:C479"/>
    <mergeCell ref="D478:D479"/>
    <mergeCell ref="E478:E479"/>
    <mergeCell ref="F478:G479"/>
    <mergeCell ref="H478:H479"/>
    <mergeCell ref="I476:I477"/>
    <mergeCell ref="J476:J477"/>
    <mergeCell ref="K476:K477"/>
    <mergeCell ref="L476:L477"/>
    <mergeCell ref="M476:N477"/>
    <mergeCell ref="O476:O477"/>
    <mergeCell ref="B476:B477"/>
    <mergeCell ref="C476:C477"/>
    <mergeCell ref="D476:D477"/>
    <mergeCell ref="E476:E477"/>
    <mergeCell ref="F476:G477"/>
    <mergeCell ref="H476:H477"/>
    <mergeCell ref="I474:I475"/>
    <mergeCell ref="J474:J475"/>
    <mergeCell ref="K474:K475"/>
    <mergeCell ref="L474:L475"/>
    <mergeCell ref="M474:N475"/>
    <mergeCell ref="O474:O475"/>
    <mergeCell ref="B474:B475"/>
    <mergeCell ref="C474:C475"/>
    <mergeCell ref="D474:D475"/>
    <mergeCell ref="E474:E475"/>
    <mergeCell ref="F474:G475"/>
    <mergeCell ref="H474:H475"/>
    <mergeCell ref="I472:I473"/>
    <mergeCell ref="J472:J473"/>
    <mergeCell ref="K472:K473"/>
    <mergeCell ref="L472:L473"/>
    <mergeCell ref="M472:N473"/>
    <mergeCell ref="O472:O473"/>
    <mergeCell ref="B472:B473"/>
    <mergeCell ref="C472:C473"/>
    <mergeCell ref="D472:D473"/>
    <mergeCell ref="E472:E473"/>
    <mergeCell ref="F472:G473"/>
    <mergeCell ref="H472:H473"/>
    <mergeCell ref="I470:I471"/>
    <mergeCell ref="J470:J471"/>
    <mergeCell ref="K470:K471"/>
    <mergeCell ref="L470:L471"/>
    <mergeCell ref="M470:N471"/>
    <mergeCell ref="O470:O471"/>
    <mergeCell ref="B470:B471"/>
    <mergeCell ref="C470:C471"/>
    <mergeCell ref="D470:D471"/>
    <mergeCell ref="E470:E471"/>
    <mergeCell ref="F470:G471"/>
    <mergeCell ref="H470:H471"/>
    <mergeCell ref="I468:I469"/>
    <mergeCell ref="J468:J469"/>
    <mergeCell ref="K468:K469"/>
    <mergeCell ref="L468:L469"/>
    <mergeCell ref="M468:N469"/>
    <mergeCell ref="O468:O469"/>
    <mergeCell ref="B468:B469"/>
    <mergeCell ref="C468:C469"/>
    <mergeCell ref="D468:D469"/>
    <mergeCell ref="E468:E469"/>
    <mergeCell ref="F468:G469"/>
    <mergeCell ref="H468:H469"/>
    <mergeCell ref="I466:I467"/>
    <mergeCell ref="J466:J467"/>
    <mergeCell ref="K466:K467"/>
    <mergeCell ref="L466:L467"/>
    <mergeCell ref="M466:N467"/>
    <mergeCell ref="O466:O467"/>
    <mergeCell ref="B466:B467"/>
    <mergeCell ref="C466:C467"/>
    <mergeCell ref="D466:D467"/>
    <mergeCell ref="E466:E467"/>
    <mergeCell ref="F466:G467"/>
    <mergeCell ref="H466:H467"/>
    <mergeCell ref="I464:I465"/>
    <mergeCell ref="J464:J465"/>
    <mergeCell ref="K464:K465"/>
    <mergeCell ref="L464:L465"/>
    <mergeCell ref="M464:N465"/>
    <mergeCell ref="O464:O465"/>
    <mergeCell ref="K462:K463"/>
    <mergeCell ref="L462:L463"/>
    <mergeCell ref="M462:N463"/>
    <mergeCell ref="O462:O463"/>
    <mergeCell ref="B464:B465"/>
    <mergeCell ref="C464:C465"/>
    <mergeCell ref="D464:D465"/>
    <mergeCell ref="E464:E465"/>
    <mergeCell ref="F464:G465"/>
    <mergeCell ref="H464:H465"/>
    <mergeCell ref="N460:N461"/>
    <mergeCell ref="O460:O461"/>
    <mergeCell ref="B462:B463"/>
    <mergeCell ref="C462:C463"/>
    <mergeCell ref="D462:D463"/>
    <mergeCell ref="E462:E463"/>
    <mergeCell ref="F462:G463"/>
    <mergeCell ref="H462:H463"/>
    <mergeCell ref="I462:I463"/>
    <mergeCell ref="J462:J463"/>
    <mergeCell ref="H460:H461"/>
    <mergeCell ref="I460:I461"/>
    <mergeCell ref="J460:J461"/>
    <mergeCell ref="K460:K461"/>
    <mergeCell ref="L460:L461"/>
    <mergeCell ref="M460:M461"/>
    <mergeCell ref="C459:D459"/>
    <mergeCell ref="F459:H459"/>
    <mergeCell ref="J459:K459"/>
    <mergeCell ref="M459:O459"/>
    <mergeCell ref="B460:B461"/>
    <mergeCell ref="C460:C461"/>
    <mergeCell ref="D460:D461"/>
    <mergeCell ref="E460:E461"/>
    <mergeCell ref="F460:F461"/>
    <mergeCell ref="G460:G461"/>
    <mergeCell ref="C457:D457"/>
    <mergeCell ref="F457:H457"/>
    <mergeCell ref="J457:K457"/>
    <mergeCell ref="M457:O457"/>
    <mergeCell ref="C458:H458"/>
    <mergeCell ref="J458:O458"/>
    <mergeCell ref="C454:O454"/>
    <mergeCell ref="C455:H455"/>
    <mergeCell ref="J455:O455"/>
    <mergeCell ref="C456:D456"/>
    <mergeCell ref="F456:H456"/>
    <mergeCell ref="J456:K456"/>
    <mergeCell ref="M456:O456"/>
    <mergeCell ref="N451:N452"/>
    <mergeCell ref="O451:O452"/>
    <mergeCell ref="C453:D453"/>
    <mergeCell ref="F453:H453"/>
    <mergeCell ref="J453:K453"/>
    <mergeCell ref="M453:O453"/>
    <mergeCell ref="H451:H452"/>
    <mergeCell ref="I451:I452"/>
    <mergeCell ref="J451:J452"/>
    <mergeCell ref="K451:K452"/>
    <mergeCell ref="L451:L452"/>
    <mergeCell ref="M451:M452"/>
    <mergeCell ref="B451:B452"/>
    <mergeCell ref="C451:C452"/>
    <mergeCell ref="D451:D452"/>
    <mergeCell ref="E451:E452"/>
    <mergeCell ref="F451:F452"/>
    <mergeCell ref="G451:G452"/>
    <mergeCell ref="I449:I450"/>
    <mergeCell ref="J449:J450"/>
    <mergeCell ref="K449:K450"/>
    <mergeCell ref="L449:L450"/>
    <mergeCell ref="M449:N450"/>
    <mergeCell ref="O449:O450"/>
    <mergeCell ref="B449:B450"/>
    <mergeCell ref="C449:C450"/>
    <mergeCell ref="D449:D450"/>
    <mergeCell ref="E449:E450"/>
    <mergeCell ref="F449:G450"/>
    <mergeCell ref="H449:H450"/>
    <mergeCell ref="I447:I448"/>
    <mergeCell ref="J447:J448"/>
    <mergeCell ref="K447:K448"/>
    <mergeCell ref="L447:L448"/>
    <mergeCell ref="M447:N448"/>
    <mergeCell ref="O447:O448"/>
    <mergeCell ref="B447:B448"/>
    <mergeCell ref="C447:C448"/>
    <mergeCell ref="D447:D448"/>
    <mergeCell ref="E447:E448"/>
    <mergeCell ref="F447:G448"/>
    <mergeCell ref="H447:H448"/>
    <mergeCell ref="I445:I446"/>
    <mergeCell ref="J445:J446"/>
    <mergeCell ref="K445:K446"/>
    <mergeCell ref="L445:L446"/>
    <mergeCell ref="M445:N446"/>
    <mergeCell ref="O445:O446"/>
    <mergeCell ref="B445:B446"/>
    <mergeCell ref="C445:C446"/>
    <mergeCell ref="D445:D446"/>
    <mergeCell ref="E445:E446"/>
    <mergeCell ref="F445:G446"/>
    <mergeCell ref="H445:H446"/>
    <mergeCell ref="I443:I444"/>
    <mergeCell ref="J443:J444"/>
    <mergeCell ref="K443:K444"/>
    <mergeCell ref="L443:L444"/>
    <mergeCell ref="M443:N444"/>
    <mergeCell ref="O443:O444"/>
    <mergeCell ref="B443:B444"/>
    <mergeCell ref="C443:C444"/>
    <mergeCell ref="D443:D444"/>
    <mergeCell ref="E443:E444"/>
    <mergeCell ref="F443:G444"/>
    <mergeCell ref="H443:H444"/>
    <mergeCell ref="I441:I442"/>
    <mergeCell ref="J441:J442"/>
    <mergeCell ref="K441:K442"/>
    <mergeCell ref="L441:L442"/>
    <mergeCell ref="M441:N442"/>
    <mergeCell ref="O441:O442"/>
    <mergeCell ref="B441:B442"/>
    <mergeCell ref="C441:C442"/>
    <mergeCell ref="D441:D442"/>
    <mergeCell ref="E441:E442"/>
    <mergeCell ref="F441:G442"/>
    <mergeCell ref="H441:H442"/>
    <mergeCell ref="I439:I440"/>
    <mergeCell ref="J439:J440"/>
    <mergeCell ref="K439:K440"/>
    <mergeCell ref="L439:L440"/>
    <mergeCell ref="M439:N440"/>
    <mergeCell ref="O439:O440"/>
    <mergeCell ref="B439:B440"/>
    <mergeCell ref="C439:C440"/>
    <mergeCell ref="D439:D440"/>
    <mergeCell ref="E439:E440"/>
    <mergeCell ref="F439:G440"/>
    <mergeCell ref="H439:H440"/>
    <mergeCell ref="I437:I438"/>
    <mergeCell ref="J437:J438"/>
    <mergeCell ref="K437:K438"/>
    <mergeCell ref="L437:L438"/>
    <mergeCell ref="M437:N438"/>
    <mergeCell ref="O437:O438"/>
    <mergeCell ref="B437:B438"/>
    <mergeCell ref="C437:C438"/>
    <mergeCell ref="D437:D438"/>
    <mergeCell ref="E437:E438"/>
    <mergeCell ref="F437:G438"/>
    <mergeCell ref="H437:H438"/>
    <mergeCell ref="I435:I436"/>
    <mergeCell ref="J435:J436"/>
    <mergeCell ref="K435:K436"/>
    <mergeCell ref="L435:L436"/>
    <mergeCell ref="M435:N436"/>
    <mergeCell ref="O435:O436"/>
    <mergeCell ref="K433:K434"/>
    <mergeCell ref="L433:L434"/>
    <mergeCell ref="M433:N434"/>
    <mergeCell ref="O433:O434"/>
    <mergeCell ref="B435:B436"/>
    <mergeCell ref="C435:C436"/>
    <mergeCell ref="D435:D436"/>
    <mergeCell ref="E435:E436"/>
    <mergeCell ref="F435:G436"/>
    <mergeCell ref="H435:H436"/>
    <mergeCell ref="N431:N432"/>
    <mergeCell ref="O431:O432"/>
    <mergeCell ref="B433:B434"/>
    <mergeCell ref="C433:C434"/>
    <mergeCell ref="D433:D434"/>
    <mergeCell ref="E433:E434"/>
    <mergeCell ref="F433:G434"/>
    <mergeCell ref="H433:H434"/>
    <mergeCell ref="I433:I434"/>
    <mergeCell ref="J433:J434"/>
    <mergeCell ref="H431:H432"/>
    <mergeCell ref="I431:I432"/>
    <mergeCell ref="J431:J432"/>
    <mergeCell ref="K431:K432"/>
    <mergeCell ref="L431:L432"/>
    <mergeCell ref="M431:M432"/>
    <mergeCell ref="C430:D430"/>
    <mergeCell ref="F430:H430"/>
    <mergeCell ref="J430:K430"/>
    <mergeCell ref="M430:O430"/>
    <mergeCell ref="B431:B432"/>
    <mergeCell ref="C431:C432"/>
    <mergeCell ref="D431:D432"/>
    <mergeCell ref="E431:E432"/>
    <mergeCell ref="F431:F432"/>
    <mergeCell ref="G431:G432"/>
    <mergeCell ref="C428:D428"/>
    <mergeCell ref="F428:H428"/>
    <mergeCell ref="J428:K428"/>
    <mergeCell ref="M428:O428"/>
    <mergeCell ref="C429:H429"/>
    <mergeCell ref="J429:O429"/>
    <mergeCell ref="C426:H426"/>
    <mergeCell ref="J426:O426"/>
    <mergeCell ref="C427:D427"/>
    <mergeCell ref="F427:H427"/>
    <mergeCell ref="J427:K427"/>
    <mergeCell ref="M427:O427"/>
    <mergeCell ref="T418:T419"/>
    <mergeCell ref="U418:U419"/>
    <mergeCell ref="V418:V419"/>
    <mergeCell ref="W418:W419"/>
    <mergeCell ref="B423:O423"/>
    <mergeCell ref="C425:O425"/>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P416:P417"/>
    <mergeCell ref="Q416:R417"/>
    <mergeCell ref="S416:S417"/>
    <mergeCell ref="T416:T417"/>
    <mergeCell ref="U416:V417"/>
    <mergeCell ref="W416:W417"/>
    <mergeCell ref="I416:I417"/>
    <mergeCell ref="J416:K417"/>
    <mergeCell ref="L416:L417"/>
    <mergeCell ref="M416:M417"/>
    <mergeCell ref="N416:N417"/>
    <mergeCell ref="O416:O417"/>
    <mergeCell ref="B416:B417"/>
    <mergeCell ref="C416:C417"/>
    <mergeCell ref="D416:D417"/>
    <mergeCell ref="E416:E417"/>
    <mergeCell ref="F416:G417"/>
    <mergeCell ref="H416:H417"/>
    <mergeCell ref="P414:P415"/>
    <mergeCell ref="Q414:R415"/>
    <mergeCell ref="S414:S415"/>
    <mergeCell ref="T414:T415"/>
    <mergeCell ref="U414:V415"/>
    <mergeCell ref="W414:W415"/>
    <mergeCell ref="I414:I415"/>
    <mergeCell ref="J414:K415"/>
    <mergeCell ref="L414:L415"/>
    <mergeCell ref="M414:M415"/>
    <mergeCell ref="N414:N415"/>
    <mergeCell ref="O414:O415"/>
    <mergeCell ref="B414:B415"/>
    <mergeCell ref="C414:C415"/>
    <mergeCell ref="D414:D415"/>
    <mergeCell ref="E414:E415"/>
    <mergeCell ref="F414:G415"/>
    <mergeCell ref="H414:H415"/>
    <mergeCell ref="P412:P413"/>
    <mergeCell ref="Q412:R413"/>
    <mergeCell ref="S412:S413"/>
    <mergeCell ref="T412:T413"/>
    <mergeCell ref="U412:V413"/>
    <mergeCell ref="W412:W413"/>
    <mergeCell ref="I412:I413"/>
    <mergeCell ref="J412:K413"/>
    <mergeCell ref="L412:L413"/>
    <mergeCell ref="M412:M413"/>
    <mergeCell ref="N412:N413"/>
    <mergeCell ref="O412:O413"/>
    <mergeCell ref="B412:B413"/>
    <mergeCell ref="C412:C413"/>
    <mergeCell ref="D412:D413"/>
    <mergeCell ref="E412:E413"/>
    <mergeCell ref="F412:G413"/>
    <mergeCell ref="H412:H413"/>
    <mergeCell ref="P410:P411"/>
    <mergeCell ref="Q410:R411"/>
    <mergeCell ref="S410:S411"/>
    <mergeCell ref="T410:T411"/>
    <mergeCell ref="U410:V411"/>
    <mergeCell ref="W410:W411"/>
    <mergeCell ref="I410:I411"/>
    <mergeCell ref="J410:K411"/>
    <mergeCell ref="L410:L411"/>
    <mergeCell ref="M410:M411"/>
    <mergeCell ref="N410:N411"/>
    <mergeCell ref="O410:O411"/>
    <mergeCell ref="B410:B411"/>
    <mergeCell ref="C410:C411"/>
    <mergeCell ref="D410:D411"/>
    <mergeCell ref="E410:E411"/>
    <mergeCell ref="F410:G411"/>
    <mergeCell ref="H410:H411"/>
    <mergeCell ref="P408:P409"/>
    <mergeCell ref="Q408:R409"/>
    <mergeCell ref="S408:S409"/>
    <mergeCell ref="T408:T409"/>
    <mergeCell ref="U408:V409"/>
    <mergeCell ref="W408:W409"/>
    <mergeCell ref="I408:I409"/>
    <mergeCell ref="J408:K409"/>
    <mergeCell ref="L408:L409"/>
    <mergeCell ref="M408:M409"/>
    <mergeCell ref="N408:N409"/>
    <mergeCell ref="O408:O409"/>
    <mergeCell ref="B408:B409"/>
    <mergeCell ref="C408:C409"/>
    <mergeCell ref="D408:D409"/>
    <mergeCell ref="E408:E409"/>
    <mergeCell ref="F408:G409"/>
    <mergeCell ref="H408:H409"/>
    <mergeCell ref="P406:P407"/>
    <mergeCell ref="Q406:R407"/>
    <mergeCell ref="S406:S407"/>
    <mergeCell ref="T406:T407"/>
    <mergeCell ref="U406:V407"/>
    <mergeCell ref="W406:W407"/>
    <mergeCell ref="I406:I407"/>
    <mergeCell ref="J406:K407"/>
    <mergeCell ref="L406:L407"/>
    <mergeCell ref="M406:M407"/>
    <mergeCell ref="N406:N407"/>
    <mergeCell ref="O406:O407"/>
    <mergeCell ref="B406:B407"/>
    <mergeCell ref="C406:C407"/>
    <mergeCell ref="D406:D407"/>
    <mergeCell ref="E406:E407"/>
    <mergeCell ref="F406:G407"/>
    <mergeCell ref="H406:H407"/>
    <mergeCell ref="P404:P405"/>
    <mergeCell ref="Q404:R405"/>
    <mergeCell ref="S404:S405"/>
    <mergeCell ref="T404:T405"/>
    <mergeCell ref="U404:V405"/>
    <mergeCell ref="W404:W405"/>
    <mergeCell ref="I404:I405"/>
    <mergeCell ref="J404:K405"/>
    <mergeCell ref="L404:L405"/>
    <mergeCell ref="M404:M405"/>
    <mergeCell ref="N404:N405"/>
    <mergeCell ref="O404:O405"/>
    <mergeCell ref="B404:B405"/>
    <mergeCell ref="C404:C405"/>
    <mergeCell ref="D404:D405"/>
    <mergeCell ref="E404:E405"/>
    <mergeCell ref="F404:G405"/>
    <mergeCell ref="H404:H405"/>
    <mergeCell ref="P402:P403"/>
    <mergeCell ref="Q402:R403"/>
    <mergeCell ref="S402:S403"/>
    <mergeCell ref="T402:T403"/>
    <mergeCell ref="U402:V403"/>
    <mergeCell ref="W402:W403"/>
    <mergeCell ref="I402:I403"/>
    <mergeCell ref="J402:K403"/>
    <mergeCell ref="L402:L403"/>
    <mergeCell ref="M402:M403"/>
    <mergeCell ref="N402:N403"/>
    <mergeCell ref="O402:O403"/>
    <mergeCell ref="B402:B403"/>
    <mergeCell ref="C402:C403"/>
    <mergeCell ref="D402:D403"/>
    <mergeCell ref="E402:E403"/>
    <mergeCell ref="F402:G403"/>
    <mergeCell ref="H402:H403"/>
    <mergeCell ref="P400:P401"/>
    <mergeCell ref="Q400:R401"/>
    <mergeCell ref="S400:S401"/>
    <mergeCell ref="T400:T401"/>
    <mergeCell ref="U400:V401"/>
    <mergeCell ref="W400:W401"/>
    <mergeCell ref="I400:I401"/>
    <mergeCell ref="J400:K401"/>
    <mergeCell ref="L400:L401"/>
    <mergeCell ref="M400:M401"/>
    <mergeCell ref="N400:N401"/>
    <mergeCell ref="O400:O401"/>
    <mergeCell ref="B400:B401"/>
    <mergeCell ref="C400:C401"/>
    <mergeCell ref="D400:D401"/>
    <mergeCell ref="E400:E401"/>
    <mergeCell ref="F400:G401"/>
    <mergeCell ref="H400:H401"/>
    <mergeCell ref="P398:P399"/>
    <mergeCell ref="Q398:R399"/>
    <mergeCell ref="S398:S399"/>
    <mergeCell ref="T398:T399"/>
    <mergeCell ref="U398:V399"/>
    <mergeCell ref="W398:W399"/>
    <mergeCell ref="I398:I399"/>
    <mergeCell ref="J398:K399"/>
    <mergeCell ref="L398:L399"/>
    <mergeCell ref="M398:M399"/>
    <mergeCell ref="N398:N399"/>
    <mergeCell ref="O398:O399"/>
    <mergeCell ref="B398:B399"/>
    <mergeCell ref="C398:C399"/>
    <mergeCell ref="D398:D399"/>
    <mergeCell ref="E398:E399"/>
    <mergeCell ref="F398:G399"/>
    <mergeCell ref="H398:H399"/>
    <mergeCell ref="C396:D396"/>
    <mergeCell ref="F396:L396"/>
    <mergeCell ref="N396:O396"/>
    <mergeCell ref="Q396:W396"/>
    <mergeCell ref="C397:D397"/>
    <mergeCell ref="F397:H397"/>
    <mergeCell ref="J397:L397"/>
    <mergeCell ref="N397:O397"/>
    <mergeCell ref="Q397:S397"/>
    <mergeCell ref="U397:W397"/>
    <mergeCell ref="C395:D395"/>
    <mergeCell ref="F395:H395"/>
    <mergeCell ref="J395:L395"/>
    <mergeCell ref="N395:O395"/>
    <mergeCell ref="Q395:S395"/>
    <mergeCell ref="U395:W395"/>
    <mergeCell ref="C394:D394"/>
    <mergeCell ref="F394:H394"/>
    <mergeCell ref="J394:L394"/>
    <mergeCell ref="N394:O394"/>
    <mergeCell ref="Q394:S394"/>
    <mergeCell ref="U394:W394"/>
    <mergeCell ref="C393:D393"/>
    <mergeCell ref="F393:H393"/>
    <mergeCell ref="J393:L393"/>
    <mergeCell ref="N393:O393"/>
    <mergeCell ref="Q393:S393"/>
    <mergeCell ref="U393:W393"/>
    <mergeCell ref="C390:W390"/>
    <mergeCell ref="C391:L391"/>
    <mergeCell ref="N391:W391"/>
    <mergeCell ref="C392:D392"/>
    <mergeCell ref="F392:H392"/>
    <mergeCell ref="J392:L392"/>
    <mergeCell ref="N392:O392"/>
    <mergeCell ref="Q392:S392"/>
    <mergeCell ref="U392:W392"/>
    <mergeCell ref="T387:T388"/>
    <mergeCell ref="U387:U388"/>
    <mergeCell ref="V387:V388"/>
    <mergeCell ref="W387:W388"/>
    <mergeCell ref="C389:D389"/>
    <mergeCell ref="F389:H389"/>
    <mergeCell ref="J389:L389"/>
    <mergeCell ref="N389:O389"/>
    <mergeCell ref="Q389:S389"/>
    <mergeCell ref="U389:W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P385:P386"/>
    <mergeCell ref="Q385:R386"/>
    <mergeCell ref="S385:S386"/>
    <mergeCell ref="T385:T386"/>
    <mergeCell ref="U385:V386"/>
    <mergeCell ref="W385:W386"/>
    <mergeCell ref="I385:I386"/>
    <mergeCell ref="J385:K386"/>
    <mergeCell ref="L385:L386"/>
    <mergeCell ref="M385:M386"/>
    <mergeCell ref="N385:N386"/>
    <mergeCell ref="O385:O386"/>
    <mergeCell ref="B385:B386"/>
    <mergeCell ref="C385:C386"/>
    <mergeCell ref="D385:D386"/>
    <mergeCell ref="E385:E386"/>
    <mergeCell ref="F385:G386"/>
    <mergeCell ref="H385:H386"/>
    <mergeCell ref="P383:P384"/>
    <mergeCell ref="Q383:R384"/>
    <mergeCell ref="S383:S384"/>
    <mergeCell ref="T383:T384"/>
    <mergeCell ref="U383:V384"/>
    <mergeCell ref="W383:W384"/>
    <mergeCell ref="I383:I384"/>
    <mergeCell ref="J383:K384"/>
    <mergeCell ref="L383:L384"/>
    <mergeCell ref="M383:M384"/>
    <mergeCell ref="N383:N384"/>
    <mergeCell ref="O383:O384"/>
    <mergeCell ref="B383:B384"/>
    <mergeCell ref="C383:C384"/>
    <mergeCell ref="D383:D384"/>
    <mergeCell ref="E383:E384"/>
    <mergeCell ref="F383:G384"/>
    <mergeCell ref="H383:H384"/>
    <mergeCell ref="P381:P382"/>
    <mergeCell ref="Q381:R382"/>
    <mergeCell ref="S381:S382"/>
    <mergeCell ref="T381:T382"/>
    <mergeCell ref="U381:V382"/>
    <mergeCell ref="W381:W382"/>
    <mergeCell ref="I381:I382"/>
    <mergeCell ref="J381:K382"/>
    <mergeCell ref="L381:L382"/>
    <mergeCell ref="M381:M382"/>
    <mergeCell ref="N381:N382"/>
    <mergeCell ref="O381:O382"/>
    <mergeCell ref="B381:B382"/>
    <mergeCell ref="C381:C382"/>
    <mergeCell ref="D381:D382"/>
    <mergeCell ref="E381:E382"/>
    <mergeCell ref="F381:G382"/>
    <mergeCell ref="H381:H382"/>
    <mergeCell ref="P379:P380"/>
    <mergeCell ref="Q379:R380"/>
    <mergeCell ref="S379:S380"/>
    <mergeCell ref="T379:T380"/>
    <mergeCell ref="U379:V380"/>
    <mergeCell ref="W379:W380"/>
    <mergeCell ref="I379:I380"/>
    <mergeCell ref="J379:K380"/>
    <mergeCell ref="L379:L380"/>
    <mergeCell ref="M379:M380"/>
    <mergeCell ref="N379:N380"/>
    <mergeCell ref="O379:O380"/>
    <mergeCell ref="B379:B380"/>
    <mergeCell ref="C379:C380"/>
    <mergeCell ref="D379:D380"/>
    <mergeCell ref="E379:E380"/>
    <mergeCell ref="F379:G380"/>
    <mergeCell ref="H379:H380"/>
    <mergeCell ref="P377:P378"/>
    <mergeCell ref="Q377:R378"/>
    <mergeCell ref="S377:S378"/>
    <mergeCell ref="T377:T378"/>
    <mergeCell ref="U377:V378"/>
    <mergeCell ref="W377:W378"/>
    <mergeCell ref="I377:I378"/>
    <mergeCell ref="J377:K378"/>
    <mergeCell ref="L377:L378"/>
    <mergeCell ref="M377:M378"/>
    <mergeCell ref="N377:N378"/>
    <mergeCell ref="O377:O378"/>
    <mergeCell ref="B377:B378"/>
    <mergeCell ref="C377:C378"/>
    <mergeCell ref="D377:D378"/>
    <mergeCell ref="E377:E378"/>
    <mergeCell ref="F377:G378"/>
    <mergeCell ref="H377:H378"/>
    <mergeCell ref="P375:P376"/>
    <mergeCell ref="Q375:R376"/>
    <mergeCell ref="S375:S376"/>
    <mergeCell ref="T375:T376"/>
    <mergeCell ref="U375:V376"/>
    <mergeCell ref="W375:W376"/>
    <mergeCell ref="I375:I376"/>
    <mergeCell ref="J375:K376"/>
    <mergeCell ref="L375:L376"/>
    <mergeCell ref="M375:M376"/>
    <mergeCell ref="N375:N376"/>
    <mergeCell ref="O375:O376"/>
    <mergeCell ref="B375:B376"/>
    <mergeCell ref="C375:C376"/>
    <mergeCell ref="D375:D376"/>
    <mergeCell ref="E375:E376"/>
    <mergeCell ref="F375:G376"/>
    <mergeCell ref="H375:H376"/>
    <mergeCell ref="P373:P374"/>
    <mergeCell ref="Q373:R374"/>
    <mergeCell ref="S373:S374"/>
    <mergeCell ref="T373:T374"/>
    <mergeCell ref="U373:V374"/>
    <mergeCell ref="W373:W374"/>
    <mergeCell ref="I373:I374"/>
    <mergeCell ref="J373:K374"/>
    <mergeCell ref="L373:L374"/>
    <mergeCell ref="M373:M374"/>
    <mergeCell ref="N373:N374"/>
    <mergeCell ref="O373:O374"/>
    <mergeCell ref="B373:B374"/>
    <mergeCell ref="C373:C374"/>
    <mergeCell ref="D373:D374"/>
    <mergeCell ref="E373:E374"/>
    <mergeCell ref="F373:G374"/>
    <mergeCell ref="H373:H374"/>
    <mergeCell ref="P371:P372"/>
    <mergeCell ref="Q371:R372"/>
    <mergeCell ref="S371:S372"/>
    <mergeCell ref="T371:T372"/>
    <mergeCell ref="U371:V372"/>
    <mergeCell ref="W371:W372"/>
    <mergeCell ref="I371:I372"/>
    <mergeCell ref="J371:K372"/>
    <mergeCell ref="L371:L372"/>
    <mergeCell ref="M371:M372"/>
    <mergeCell ref="N371:N372"/>
    <mergeCell ref="O371:O372"/>
    <mergeCell ref="B371:B372"/>
    <mergeCell ref="C371:C372"/>
    <mergeCell ref="D371:D372"/>
    <mergeCell ref="E371:E372"/>
    <mergeCell ref="F371:G372"/>
    <mergeCell ref="H371:H372"/>
    <mergeCell ref="P369:P370"/>
    <mergeCell ref="Q369:R370"/>
    <mergeCell ref="S369:S370"/>
    <mergeCell ref="T369:T370"/>
    <mergeCell ref="U369:V370"/>
    <mergeCell ref="W369:W370"/>
    <mergeCell ref="I369:I370"/>
    <mergeCell ref="J369:K370"/>
    <mergeCell ref="L369:L370"/>
    <mergeCell ref="M369:M370"/>
    <mergeCell ref="N369:N370"/>
    <mergeCell ref="O369:O370"/>
    <mergeCell ref="T367:T368"/>
    <mergeCell ref="U367:U368"/>
    <mergeCell ref="V367:V368"/>
    <mergeCell ref="W367:W368"/>
    <mergeCell ref="B369:B370"/>
    <mergeCell ref="C369:C370"/>
    <mergeCell ref="D369:D370"/>
    <mergeCell ref="E369:E370"/>
    <mergeCell ref="F369:G370"/>
    <mergeCell ref="H369:H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5:D365"/>
    <mergeCell ref="F365:L365"/>
    <mergeCell ref="N365:O365"/>
    <mergeCell ref="Q365:W365"/>
    <mergeCell ref="C366:D366"/>
    <mergeCell ref="F366:H366"/>
    <mergeCell ref="J366:L366"/>
    <mergeCell ref="N366:O366"/>
    <mergeCell ref="Q366:S366"/>
    <mergeCell ref="U366:W366"/>
    <mergeCell ref="C364:D364"/>
    <mergeCell ref="F364:H364"/>
    <mergeCell ref="J364:L364"/>
    <mergeCell ref="N364:O364"/>
    <mergeCell ref="Q364:S364"/>
    <mergeCell ref="U364:W364"/>
    <mergeCell ref="C363:D363"/>
    <mergeCell ref="F363:H363"/>
    <mergeCell ref="J363:L363"/>
    <mergeCell ref="N363:O363"/>
    <mergeCell ref="Q363:S363"/>
    <mergeCell ref="U363:W363"/>
    <mergeCell ref="C362:D362"/>
    <mergeCell ref="F362:H362"/>
    <mergeCell ref="J362:L362"/>
    <mergeCell ref="N362:O362"/>
    <mergeCell ref="Q362:S362"/>
    <mergeCell ref="U362:W362"/>
    <mergeCell ref="C361:D361"/>
    <mergeCell ref="F361:H361"/>
    <mergeCell ref="J361:L361"/>
    <mergeCell ref="N361:O361"/>
    <mergeCell ref="Q361:S361"/>
    <mergeCell ref="U361:W361"/>
    <mergeCell ref="Z352:Z353"/>
    <mergeCell ref="AA352:AA353"/>
    <mergeCell ref="AB352:AB353"/>
    <mergeCell ref="B357:W357"/>
    <mergeCell ref="C359:W359"/>
    <mergeCell ref="C360:L360"/>
    <mergeCell ref="N360:W360"/>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AA349:AA350"/>
    <mergeCell ref="AB349:AB350"/>
    <mergeCell ref="C351:E351"/>
    <mergeCell ref="G351:I351"/>
    <mergeCell ref="K351:M351"/>
    <mergeCell ref="O351:Q351"/>
    <mergeCell ref="S351:U351"/>
    <mergeCell ref="W351:Y351"/>
    <mergeCell ref="AA351:AB351"/>
    <mergeCell ref="S349:T350"/>
    <mergeCell ref="U349:U350"/>
    <mergeCell ref="V349:V350"/>
    <mergeCell ref="W349:X350"/>
    <mergeCell ref="Y349:Y350"/>
    <mergeCell ref="Z349:Z350"/>
    <mergeCell ref="K349:L350"/>
    <mergeCell ref="M349:M350"/>
    <mergeCell ref="N349:N350"/>
    <mergeCell ref="O349:P350"/>
    <mergeCell ref="Q349:Q350"/>
    <mergeCell ref="R349:R350"/>
    <mergeCell ref="Z347:Z348"/>
    <mergeCell ref="AA347:AA348"/>
    <mergeCell ref="AB347:AB348"/>
    <mergeCell ref="B349:B350"/>
    <mergeCell ref="C349:D350"/>
    <mergeCell ref="E349:E350"/>
    <mergeCell ref="F349:F350"/>
    <mergeCell ref="G349:H350"/>
    <mergeCell ref="I349:I350"/>
    <mergeCell ref="J349:J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V345:V346"/>
    <mergeCell ref="W345:X346"/>
    <mergeCell ref="Y345:Y346"/>
    <mergeCell ref="Z345:Z346"/>
    <mergeCell ref="AA345:AA346"/>
    <mergeCell ref="AB345:AB346"/>
    <mergeCell ref="N345:N346"/>
    <mergeCell ref="O345:P346"/>
    <mergeCell ref="Q345:Q346"/>
    <mergeCell ref="R345:R346"/>
    <mergeCell ref="S345:T346"/>
    <mergeCell ref="U345:U346"/>
    <mergeCell ref="AB343:AB344"/>
    <mergeCell ref="B345:B346"/>
    <mergeCell ref="C345:D346"/>
    <mergeCell ref="E345:E346"/>
    <mergeCell ref="F345:F346"/>
    <mergeCell ref="G345:H346"/>
    <mergeCell ref="I345:I346"/>
    <mergeCell ref="J345:J346"/>
    <mergeCell ref="K345:L346"/>
    <mergeCell ref="M345:M346"/>
    <mergeCell ref="U343:U344"/>
    <mergeCell ref="V343:V344"/>
    <mergeCell ref="W343:X344"/>
    <mergeCell ref="Y343:Y344"/>
    <mergeCell ref="Z343:Z344"/>
    <mergeCell ref="AA343:AA344"/>
    <mergeCell ref="M343:M344"/>
    <mergeCell ref="N343:N344"/>
    <mergeCell ref="O343:P344"/>
    <mergeCell ref="Q343:Q344"/>
    <mergeCell ref="R343:R344"/>
    <mergeCell ref="S343:T344"/>
    <mergeCell ref="AA341:AA342"/>
    <mergeCell ref="AB341:AB342"/>
    <mergeCell ref="B343:B344"/>
    <mergeCell ref="C343:D344"/>
    <mergeCell ref="E343:E344"/>
    <mergeCell ref="F343:F344"/>
    <mergeCell ref="G343:H344"/>
    <mergeCell ref="I343:I344"/>
    <mergeCell ref="J343:J344"/>
    <mergeCell ref="K343:L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A340"/>
    <mergeCell ref="AB339:AB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A338"/>
    <mergeCell ref="AB337:AB338"/>
    <mergeCell ref="N337:N338"/>
    <mergeCell ref="O337:P338"/>
    <mergeCell ref="Q337:Q338"/>
    <mergeCell ref="R337:R338"/>
    <mergeCell ref="S337:T338"/>
    <mergeCell ref="U337:U338"/>
    <mergeCell ref="AB335:AB336"/>
    <mergeCell ref="B337:B338"/>
    <mergeCell ref="C337:D338"/>
    <mergeCell ref="E337:E338"/>
    <mergeCell ref="F337:F338"/>
    <mergeCell ref="G337:H338"/>
    <mergeCell ref="I337:I338"/>
    <mergeCell ref="J337:J338"/>
    <mergeCell ref="K337:L338"/>
    <mergeCell ref="M337:M338"/>
    <mergeCell ref="U335:U336"/>
    <mergeCell ref="V335:V336"/>
    <mergeCell ref="W335:X336"/>
    <mergeCell ref="Y335:Y336"/>
    <mergeCell ref="Z335:Z336"/>
    <mergeCell ref="AA335:AA336"/>
    <mergeCell ref="M335:M336"/>
    <mergeCell ref="N335:N336"/>
    <mergeCell ref="O335:P336"/>
    <mergeCell ref="Q335:Q336"/>
    <mergeCell ref="R335:R336"/>
    <mergeCell ref="S335:T336"/>
    <mergeCell ref="AA333:AA334"/>
    <mergeCell ref="AB333:AB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A332"/>
    <mergeCell ref="AB331:AB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V329:V330"/>
    <mergeCell ref="W329:X330"/>
    <mergeCell ref="Y329:Y330"/>
    <mergeCell ref="Z329:Z330"/>
    <mergeCell ref="AA329:AA330"/>
    <mergeCell ref="AB329:AB330"/>
    <mergeCell ref="N329:N330"/>
    <mergeCell ref="O329:P330"/>
    <mergeCell ref="Q329:Q330"/>
    <mergeCell ref="R329:R330"/>
    <mergeCell ref="S329:T330"/>
    <mergeCell ref="U329:U330"/>
    <mergeCell ref="AA328:AB328"/>
    <mergeCell ref="B329:B330"/>
    <mergeCell ref="C329:D330"/>
    <mergeCell ref="E329:E330"/>
    <mergeCell ref="F329:F330"/>
    <mergeCell ref="G329:H330"/>
    <mergeCell ref="I329:I330"/>
    <mergeCell ref="J329:J330"/>
    <mergeCell ref="K329:L330"/>
    <mergeCell ref="M329:M330"/>
    <mergeCell ref="C328:E328"/>
    <mergeCell ref="G328:I328"/>
    <mergeCell ref="K328:M328"/>
    <mergeCell ref="O328:Q328"/>
    <mergeCell ref="S328:U328"/>
    <mergeCell ref="W328:Y328"/>
    <mergeCell ref="AB325:AB326"/>
    <mergeCell ref="C327:E327"/>
    <mergeCell ref="G327:I327"/>
    <mergeCell ref="K327:M327"/>
    <mergeCell ref="O327:Q327"/>
    <mergeCell ref="S327:U327"/>
    <mergeCell ref="W327:Y327"/>
    <mergeCell ref="AA327:AB327"/>
    <mergeCell ref="U325:U326"/>
    <mergeCell ref="V325:V326"/>
    <mergeCell ref="W325:X326"/>
    <mergeCell ref="Y325:Y326"/>
    <mergeCell ref="Z325:Z326"/>
    <mergeCell ref="AA325:AA326"/>
    <mergeCell ref="M325:M326"/>
    <mergeCell ref="N325:N326"/>
    <mergeCell ref="O325:P326"/>
    <mergeCell ref="Q325:Q326"/>
    <mergeCell ref="R325:R326"/>
    <mergeCell ref="S325:T326"/>
    <mergeCell ref="AA323:AA324"/>
    <mergeCell ref="AB323:AB324"/>
    <mergeCell ref="B325:B326"/>
    <mergeCell ref="C325:D326"/>
    <mergeCell ref="E325:E326"/>
    <mergeCell ref="F325:F326"/>
    <mergeCell ref="G325:H326"/>
    <mergeCell ref="I325:I326"/>
    <mergeCell ref="J325:J326"/>
    <mergeCell ref="K325:L326"/>
    <mergeCell ref="S323:T324"/>
    <mergeCell ref="U323:U324"/>
    <mergeCell ref="V323:V324"/>
    <mergeCell ref="W323:X324"/>
    <mergeCell ref="Y323:Y324"/>
    <mergeCell ref="Z323:Z324"/>
    <mergeCell ref="K323:L324"/>
    <mergeCell ref="M323:M324"/>
    <mergeCell ref="N323:N324"/>
    <mergeCell ref="O323:P324"/>
    <mergeCell ref="Q323:Q324"/>
    <mergeCell ref="R323:R324"/>
    <mergeCell ref="Z321:Z322"/>
    <mergeCell ref="AA321:AA322"/>
    <mergeCell ref="AB321:AB322"/>
    <mergeCell ref="B323:B324"/>
    <mergeCell ref="C323:D324"/>
    <mergeCell ref="E323:E324"/>
    <mergeCell ref="F323:F324"/>
    <mergeCell ref="G323:H324"/>
    <mergeCell ref="I323:I324"/>
    <mergeCell ref="J323:J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V319:V320"/>
    <mergeCell ref="W319:X320"/>
    <mergeCell ref="Y319:Y320"/>
    <mergeCell ref="Z319:Z320"/>
    <mergeCell ref="AA319:AA320"/>
    <mergeCell ref="AB319:AB320"/>
    <mergeCell ref="N319:N320"/>
    <mergeCell ref="O319:P320"/>
    <mergeCell ref="Q319:Q320"/>
    <mergeCell ref="R319:R320"/>
    <mergeCell ref="S319:T320"/>
    <mergeCell ref="U319:U320"/>
    <mergeCell ref="AB317:AB318"/>
    <mergeCell ref="B319:B320"/>
    <mergeCell ref="C319:D320"/>
    <mergeCell ref="E319:E320"/>
    <mergeCell ref="F319:F320"/>
    <mergeCell ref="G319:H320"/>
    <mergeCell ref="I319:I320"/>
    <mergeCell ref="J319:J320"/>
    <mergeCell ref="K319:L320"/>
    <mergeCell ref="M319:M320"/>
    <mergeCell ref="U317:U318"/>
    <mergeCell ref="V317:V318"/>
    <mergeCell ref="W317:X318"/>
    <mergeCell ref="Y317:Y318"/>
    <mergeCell ref="Z317:Z318"/>
    <mergeCell ref="AA317:AA318"/>
    <mergeCell ref="M317:M318"/>
    <mergeCell ref="N317:N318"/>
    <mergeCell ref="O317:P318"/>
    <mergeCell ref="Q317:Q318"/>
    <mergeCell ref="R317:R318"/>
    <mergeCell ref="S317:T318"/>
    <mergeCell ref="AA315:AA316"/>
    <mergeCell ref="AB315:AB316"/>
    <mergeCell ref="B317:B318"/>
    <mergeCell ref="C317:D318"/>
    <mergeCell ref="E317:E318"/>
    <mergeCell ref="F317:F318"/>
    <mergeCell ref="G317:H318"/>
    <mergeCell ref="I317:I318"/>
    <mergeCell ref="J317:J318"/>
    <mergeCell ref="K317:L318"/>
    <mergeCell ref="S315:T316"/>
    <mergeCell ref="U315:U316"/>
    <mergeCell ref="V315:V316"/>
    <mergeCell ref="W315:X316"/>
    <mergeCell ref="Y315:Y316"/>
    <mergeCell ref="Z315:Z316"/>
    <mergeCell ref="K315:L316"/>
    <mergeCell ref="M315:M316"/>
    <mergeCell ref="N315:N316"/>
    <mergeCell ref="O315:P316"/>
    <mergeCell ref="Q315:Q316"/>
    <mergeCell ref="R315:R316"/>
    <mergeCell ref="Z313:Z314"/>
    <mergeCell ref="AA313:AA314"/>
    <mergeCell ref="AB313:AB314"/>
    <mergeCell ref="B315:B316"/>
    <mergeCell ref="C315:D316"/>
    <mergeCell ref="E315:E316"/>
    <mergeCell ref="F315:F316"/>
    <mergeCell ref="G315:H316"/>
    <mergeCell ref="I315:I316"/>
    <mergeCell ref="J315:J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V311:V312"/>
    <mergeCell ref="W311:X312"/>
    <mergeCell ref="Y311:Y312"/>
    <mergeCell ref="Z311:Z312"/>
    <mergeCell ref="AA311:AA312"/>
    <mergeCell ref="AB311:AB312"/>
    <mergeCell ref="N311:N312"/>
    <mergeCell ref="O311:P312"/>
    <mergeCell ref="Q311:Q312"/>
    <mergeCell ref="R311:R312"/>
    <mergeCell ref="S311:T312"/>
    <mergeCell ref="U311:U312"/>
    <mergeCell ref="AB309:AB310"/>
    <mergeCell ref="B311:B312"/>
    <mergeCell ref="C311:D312"/>
    <mergeCell ref="E311:E312"/>
    <mergeCell ref="F311:F312"/>
    <mergeCell ref="G311:H312"/>
    <mergeCell ref="I311:I312"/>
    <mergeCell ref="J311:J312"/>
    <mergeCell ref="K311:L312"/>
    <mergeCell ref="M311:M312"/>
    <mergeCell ref="U309:U310"/>
    <mergeCell ref="V309:V310"/>
    <mergeCell ref="W309:X310"/>
    <mergeCell ref="Y309:Y310"/>
    <mergeCell ref="Z309:Z310"/>
    <mergeCell ref="AA309:AA310"/>
    <mergeCell ref="M309:M310"/>
    <mergeCell ref="N309:N310"/>
    <mergeCell ref="O309:P310"/>
    <mergeCell ref="Q309:Q310"/>
    <mergeCell ref="R309:R310"/>
    <mergeCell ref="S309:T310"/>
    <mergeCell ref="AA307:AA308"/>
    <mergeCell ref="AB307:AB308"/>
    <mergeCell ref="B309:B310"/>
    <mergeCell ref="C309:D310"/>
    <mergeCell ref="E309:E310"/>
    <mergeCell ref="F309:F310"/>
    <mergeCell ref="G309:H310"/>
    <mergeCell ref="I309:I310"/>
    <mergeCell ref="J309:J310"/>
    <mergeCell ref="K309:L310"/>
    <mergeCell ref="S307:T308"/>
    <mergeCell ref="U307:U308"/>
    <mergeCell ref="V307:V308"/>
    <mergeCell ref="W307:X308"/>
    <mergeCell ref="Y307:Y308"/>
    <mergeCell ref="Z307:Z308"/>
    <mergeCell ref="K307:L308"/>
    <mergeCell ref="M307:M308"/>
    <mergeCell ref="N307:N308"/>
    <mergeCell ref="O307:P308"/>
    <mergeCell ref="Q307:Q308"/>
    <mergeCell ref="R307:R308"/>
    <mergeCell ref="Z305:Z306"/>
    <mergeCell ref="AA305:AA306"/>
    <mergeCell ref="AB305:AB306"/>
    <mergeCell ref="B307:B308"/>
    <mergeCell ref="C307:D308"/>
    <mergeCell ref="E307:E308"/>
    <mergeCell ref="F307:F308"/>
    <mergeCell ref="G307:H308"/>
    <mergeCell ref="I307:I308"/>
    <mergeCell ref="J307:J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B302:AB302"/>
    <mergeCell ref="C304:E304"/>
    <mergeCell ref="G304:I304"/>
    <mergeCell ref="K304:M304"/>
    <mergeCell ref="O304:Q304"/>
    <mergeCell ref="S304:U304"/>
    <mergeCell ref="W304:Y304"/>
    <mergeCell ref="AA304:AB304"/>
    <mergeCell ref="AB299:AB300"/>
    <mergeCell ref="C301:E301"/>
    <mergeCell ref="G301:I301"/>
    <mergeCell ref="K301:M301"/>
    <mergeCell ref="O301:Q301"/>
    <mergeCell ref="S301:U301"/>
    <mergeCell ref="W301:Y301"/>
    <mergeCell ref="AA301:AB301"/>
    <mergeCell ref="U299:U300"/>
    <mergeCell ref="V299:V300"/>
    <mergeCell ref="W299:X300"/>
    <mergeCell ref="Y299:Y300"/>
    <mergeCell ref="Z299:Z300"/>
    <mergeCell ref="AA299:AA300"/>
    <mergeCell ref="M299:M300"/>
    <mergeCell ref="N299:N300"/>
    <mergeCell ref="O299:P300"/>
    <mergeCell ref="Q299:Q300"/>
    <mergeCell ref="R299:R300"/>
    <mergeCell ref="S299:T300"/>
    <mergeCell ref="AA297:AA298"/>
    <mergeCell ref="AB297:AB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A296"/>
    <mergeCell ref="AB295:AB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A294"/>
    <mergeCell ref="AB293:AB294"/>
    <mergeCell ref="N293:N294"/>
    <mergeCell ref="O293:P294"/>
    <mergeCell ref="Q293:Q294"/>
    <mergeCell ref="R293:R294"/>
    <mergeCell ref="S293:T294"/>
    <mergeCell ref="U293:U294"/>
    <mergeCell ref="AB291:AB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A292"/>
    <mergeCell ref="M291:M292"/>
    <mergeCell ref="N291:N292"/>
    <mergeCell ref="O291:P292"/>
    <mergeCell ref="Q291:Q292"/>
    <mergeCell ref="R291:R292"/>
    <mergeCell ref="S291:T292"/>
    <mergeCell ref="AA289:AA290"/>
    <mergeCell ref="AB289:AB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A288"/>
    <mergeCell ref="AB287:AB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A286"/>
    <mergeCell ref="AB285:AB286"/>
    <mergeCell ref="N285:N286"/>
    <mergeCell ref="O285:P286"/>
    <mergeCell ref="Q285:Q286"/>
    <mergeCell ref="R285:R286"/>
    <mergeCell ref="S285:T286"/>
    <mergeCell ref="U285:U286"/>
    <mergeCell ref="AB283:AB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A284"/>
    <mergeCell ref="M283:M284"/>
    <mergeCell ref="N283:N284"/>
    <mergeCell ref="O283:P284"/>
    <mergeCell ref="Q283:Q284"/>
    <mergeCell ref="R283:R284"/>
    <mergeCell ref="S283:T284"/>
    <mergeCell ref="AA281:AA282"/>
    <mergeCell ref="AB281:AB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A280"/>
    <mergeCell ref="AB279:AB280"/>
    <mergeCell ref="B281:B282"/>
    <mergeCell ref="C281:D282"/>
    <mergeCell ref="E281:E282"/>
    <mergeCell ref="F281:F282"/>
    <mergeCell ref="G281:H282"/>
    <mergeCell ref="I281:I282"/>
    <mergeCell ref="J281:J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AB277"/>
    <mergeCell ref="C278:E278"/>
    <mergeCell ref="G278:I278"/>
    <mergeCell ref="K278:M278"/>
    <mergeCell ref="O278:Q278"/>
    <mergeCell ref="S278:U278"/>
    <mergeCell ref="W278:Y278"/>
    <mergeCell ref="AA278:AB278"/>
    <mergeCell ref="AA276:AB276"/>
    <mergeCell ref="C276:E276"/>
    <mergeCell ref="G276:I276"/>
    <mergeCell ref="K276:M276"/>
    <mergeCell ref="O276:Q276"/>
    <mergeCell ref="S276:U276"/>
    <mergeCell ref="W276:Y276"/>
    <mergeCell ref="Z269:Z270"/>
    <mergeCell ref="AA269:AA270"/>
    <mergeCell ref="AB269:AB270"/>
    <mergeCell ref="B273:AB273"/>
    <mergeCell ref="C275:E275"/>
    <mergeCell ref="G275:Y275"/>
    <mergeCell ref="AA275:AB275"/>
    <mergeCell ref="B272:AB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A266:AA267"/>
    <mergeCell ref="AB266:AB267"/>
    <mergeCell ref="C268:E268"/>
    <mergeCell ref="G268:I268"/>
    <mergeCell ref="K268:M268"/>
    <mergeCell ref="O268:Q268"/>
    <mergeCell ref="S268:U268"/>
    <mergeCell ref="W268:Y268"/>
    <mergeCell ref="AA268:AB268"/>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A265"/>
    <mergeCell ref="AB264:AB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A263"/>
    <mergeCell ref="AB262:AB263"/>
    <mergeCell ref="N262:N263"/>
    <mergeCell ref="O262:P263"/>
    <mergeCell ref="Q262:Q263"/>
    <mergeCell ref="R262:R263"/>
    <mergeCell ref="S262:T263"/>
    <mergeCell ref="U262:U263"/>
    <mergeCell ref="AB260:AB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A261"/>
    <mergeCell ref="M260:M261"/>
    <mergeCell ref="N260:N261"/>
    <mergeCell ref="O260:P261"/>
    <mergeCell ref="Q260:Q261"/>
    <mergeCell ref="R260:R261"/>
    <mergeCell ref="S260:T261"/>
    <mergeCell ref="AA258:AA259"/>
    <mergeCell ref="AB258:AB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A257"/>
    <mergeCell ref="AB256:AB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A255"/>
    <mergeCell ref="AB254:AB255"/>
    <mergeCell ref="N254:N255"/>
    <mergeCell ref="O254:P255"/>
    <mergeCell ref="Q254:Q255"/>
    <mergeCell ref="R254:R255"/>
    <mergeCell ref="S254:T255"/>
    <mergeCell ref="U254:U255"/>
    <mergeCell ref="AB252:AB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A253"/>
    <mergeCell ref="M252:M253"/>
    <mergeCell ref="N252:N253"/>
    <mergeCell ref="O252:P253"/>
    <mergeCell ref="Q252:Q253"/>
    <mergeCell ref="R252:R253"/>
    <mergeCell ref="S252:T253"/>
    <mergeCell ref="AA250:AA251"/>
    <mergeCell ref="AB250:AB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A249"/>
    <mergeCell ref="AB248:AB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V246:V247"/>
    <mergeCell ref="W246:X247"/>
    <mergeCell ref="Y246:Y247"/>
    <mergeCell ref="Z246:Z247"/>
    <mergeCell ref="AA246:AA247"/>
    <mergeCell ref="AB246:AB247"/>
    <mergeCell ref="N246:N247"/>
    <mergeCell ref="O246:P247"/>
    <mergeCell ref="Q246:Q247"/>
    <mergeCell ref="R246:R247"/>
    <mergeCell ref="S246:T247"/>
    <mergeCell ref="U246:U247"/>
    <mergeCell ref="AA245:AB245"/>
    <mergeCell ref="B246:B247"/>
    <mergeCell ref="C246:D247"/>
    <mergeCell ref="E246:E247"/>
    <mergeCell ref="F246:F247"/>
    <mergeCell ref="G246:H247"/>
    <mergeCell ref="I246:I247"/>
    <mergeCell ref="J246:J247"/>
    <mergeCell ref="K246:L247"/>
    <mergeCell ref="M246:M247"/>
    <mergeCell ref="C245:E245"/>
    <mergeCell ref="G245:I245"/>
    <mergeCell ref="K245:M245"/>
    <mergeCell ref="O245:Q245"/>
    <mergeCell ref="S245:U245"/>
    <mergeCell ref="W245:Y245"/>
    <mergeCell ref="Z242:Z243"/>
    <mergeCell ref="AA242:AA243"/>
    <mergeCell ref="AB242:AB243"/>
    <mergeCell ref="C244:E244"/>
    <mergeCell ref="G244:I244"/>
    <mergeCell ref="K244:M244"/>
    <mergeCell ref="O244:Q244"/>
    <mergeCell ref="S244:U244"/>
    <mergeCell ref="W244:Y244"/>
    <mergeCell ref="AA244:AB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A241"/>
    <mergeCell ref="AB240:AB241"/>
    <mergeCell ref="N240:N241"/>
    <mergeCell ref="O240:P241"/>
    <mergeCell ref="Q240:Q241"/>
    <mergeCell ref="R240:R241"/>
    <mergeCell ref="S240:T241"/>
    <mergeCell ref="U240:U241"/>
    <mergeCell ref="AB238:AB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A239"/>
    <mergeCell ref="M238:M239"/>
    <mergeCell ref="N238:N239"/>
    <mergeCell ref="O238:P239"/>
    <mergeCell ref="Q238:Q239"/>
    <mergeCell ref="R238:R239"/>
    <mergeCell ref="S238:T239"/>
    <mergeCell ref="AA236:AA237"/>
    <mergeCell ref="AB236:AB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A235"/>
    <mergeCell ref="AB234:AB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A233"/>
    <mergeCell ref="AB232:AB233"/>
    <mergeCell ref="N232:N233"/>
    <mergeCell ref="O232:P233"/>
    <mergeCell ref="Q232:Q233"/>
    <mergeCell ref="R232:R233"/>
    <mergeCell ref="S232:T233"/>
    <mergeCell ref="U232:U233"/>
    <mergeCell ref="AB230:AB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A231"/>
    <mergeCell ref="M230:M231"/>
    <mergeCell ref="N230:N231"/>
    <mergeCell ref="O230:P231"/>
    <mergeCell ref="Q230:Q231"/>
    <mergeCell ref="R230:R231"/>
    <mergeCell ref="S230:T231"/>
    <mergeCell ref="AB226:AB227"/>
    <mergeCell ref="B228:AB228"/>
    <mergeCell ref="B230:B231"/>
    <mergeCell ref="C230:D231"/>
    <mergeCell ref="E230:E231"/>
    <mergeCell ref="F230:F231"/>
    <mergeCell ref="G230:H231"/>
    <mergeCell ref="I230:I231"/>
    <mergeCell ref="J230:J231"/>
    <mergeCell ref="K230:L231"/>
    <mergeCell ref="U226:U227"/>
    <mergeCell ref="V226:V227"/>
    <mergeCell ref="W226:X227"/>
    <mergeCell ref="Y226:Y227"/>
    <mergeCell ref="Z226:Z227"/>
    <mergeCell ref="AA226:AA227"/>
    <mergeCell ref="M226:M227"/>
    <mergeCell ref="N226:N227"/>
    <mergeCell ref="O226:P227"/>
    <mergeCell ref="Q226:Q227"/>
    <mergeCell ref="R226:R227"/>
    <mergeCell ref="S226:T227"/>
    <mergeCell ref="AA224:AA225"/>
    <mergeCell ref="AB224:AB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A223"/>
    <mergeCell ref="AB222:AB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A221"/>
    <mergeCell ref="AB220:AB221"/>
    <mergeCell ref="N220:N221"/>
    <mergeCell ref="O220:P221"/>
    <mergeCell ref="Q220:Q221"/>
    <mergeCell ref="R220:R221"/>
    <mergeCell ref="S220:T221"/>
    <mergeCell ref="U220:U221"/>
    <mergeCell ref="AA219:AB219"/>
    <mergeCell ref="B220:B221"/>
    <mergeCell ref="C220:D221"/>
    <mergeCell ref="E220:E221"/>
    <mergeCell ref="F220:F221"/>
    <mergeCell ref="G220:H221"/>
    <mergeCell ref="I220:I221"/>
    <mergeCell ref="J220:J221"/>
    <mergeCell ref="K220:L221"/>
    <mergeCell ref="M220:M221"/>
    <mergeCell ref="C219:E219"/>
    <mergeCell ref="G219:I219"/>
    <mergeCell ref="K219:M219"/>
    <mergeCell ref="O219:Q219"/>
    <mergeCell ref="S219:U219"/>
    <mergeCell ref="W219:Y219"/>
    <mergeCell ref="AB216:AB217"/>
    <mergeCell ref="C218:E218"/>
    <mergeCell ref="G218:I218"/>
    <mergeCell ref="K218:M218"/>
    <mergeCell ref="O218:Q218"/>
    <mergeCell ref="S218:U218"/>
    <mergeCell ref="W218:Y218"/>
    <mergeCell ref="AA218:AB218"/>
    <mergeCell ref="U216:U217"/>
    <mergeCell ref="V216:V217"/>
    <mergeCell ref="W216:X217"/>
    <mergeCell ref="Y216:Y217"/>
    <mergeCell ref="Z216:Z217"/>
    <mergeCell ref="AA216:AA217"/>
    <mergeCell ref="M216:M217"/>
    <mergeCell ref="N216:N217"/>
    <mergeCell ref="O216:P217"/>
    <mergeCell ref="Q216:Q217"/>
    <mergeCell ref="R216:R217"/>
    <mergeCell ref="S216:T217"/>
    <mergeCell ref="AA214:AA215"/>
    <mergeCell ref="AB214:AB215"/>
    <mergeCell ref="B216:B217"/>
    <mergeCell ref="C216:D217"/>
    <mergeCell ref="E216:E217"/>
    <mergeCell ref="F216:F217"/>
    <mergeCell ref="G216:H217"/>
    <mergeCell ref="I216:I217"/>
    <mergeCell ref="J216:J217"/>
    <mergeCell ref="K216:L217"/>
    <mergeCell ref="S214:T215"/>
    <mergeCell ref="U214:U215"/>
    <mergeCell ref="V214:V215"/>
    <mergeCell ref="W214:X215"/>
    <mergeCell ref="Y214:Y215"/>
    <mergeCell ref="Z214:Z215"/>
    <mergeCell ref="K214:L215"/>
    <mergeCell ref="M214:M215"/>
    <mergeCell ref="N214:N215"/>
    <mergeCell ref="O214:P215"/>
    <mergeCell ref="Q214:Q215"/>
    <mergeCell ref="R214:R215"/>
    <mergeCell ref="Z212:Z213"/>
    <mergeCell ref="AA212:AA213"/>
    <mergeCell ref="AB212:AB213"/>
    <mergeCell ref="B214:B215"/>
    <mergeCell ref="C214:D215"/>
    <mergeCell ref="E214:E215"/>
    <mergeCell ref="F214:F215"/>
    <mergeCell ref="G214:H215"/>
    <mergeCell ref="I214:I215"/>
    <mergeCell ref="J214:J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V210:V211"/>
    <mergeCell ref="W210:X211"/>
    <mergeCell ref="Y210:Y211"/>
    <mergeCell ref="Z210:Z211"/>
    <mergeCell ref="AA210:AA211"/>
    <mergeCell ref="AB210:AB211"/>
    <mergeCell ref="N210:N211"/>
    <mergeCell ref="O210:P211"/>
    <mergeCell ref="Q210:Q211"/>
    <mergeCell ref="R210:R211"/>
    <mergeCell ref="S210:T211"/>
    <mergeCell ref="U210:U211"/>
    <mergeCell ref="AB208:AB209"/>
    <mergeCell ref="B210:B211"/>
    <mergeCell ref="C210:D211"/>
    <mergeCell ref="E210:E211"/>
    <mergeCell ref="F210:F211"/>
    <mergeCell ref="G210:H211"/>
    <mergeCell ref="I210:I211"/>
    <mergeCell ref="J210:J211"/>
    <mergeCell ref="K210:L211"/>
    <mergeCell ref="M210:M211"/>
    <mergeCell ref="U208:U209"/>
    <mergeCell ref="V208:V209"/>
    <mergeCell ref="W208:X209"/>
    <mergeCell ref="Y208:Y209"/>
    <mergeCell ref="Z208:Z209"/>
    <mergeCell ref="AA208:AA209"/>
    <mergeCell ref="M208:M209"/>
    <mergeCell ref="N208:N209"/>
    <mergeCell ref="O208:P209"/>
    <mergeCell ref="Q208:Q209"/>
    <mergeCell ref="R208:R209"/>
    <mergeCell ref="S208:T209"/>
    <mergeCell ref="AA206:AA207"/>
    <mergeCell ref="AB206:AB207"/>
    <mergeCell ref="B208:B209"/>
    <mergeCell ref="C208:D209"/>
    <mergeCell ref="E208:E209"/>
    <mergeCell ref="F208:F209"/>
    <mergeCell ref="G208:H209"/>
    <mergeCell ref="I208:I209"/>
    <mergeCell ref="J208:J209"/>
    <mergeCell ref="K208:L209"/>
    <mergeCell ref="S206:T207"/>
    <mergeCell ref="U206:U207"/>
    <mergeCell ref="V206:V207"/>
    <mergeCell ref="W206:X207"/>
    <mergeCell ref="Y206:Y207"/>
    <mergeCell ref="Z206:Z207"/>
    <mergeCell ref="K206:L207"/>
    <mergeCell ref="M206:M207"/>
    <mergeCell ref="N206:N207"/>
    <mergeCell ref="O206:P207"/>
    <mergeCell ref="Q206:Q207"/>
    <mergeCell ref="R206:R207"/>
    <mergeCell ref="Z204:Z205"/>
    <mergeCell ref="AA204:AA205"/>
    <mergeCell ref="AB204:AB205"/>
    <mergeCell ref="B206:B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V202:V203"/>
    <mergeCell ref="W202:X203"/>
    <mergeCell ref="Y202:Y203"/>
    <mergeCell ref="Z202:Z203"/>
    <mergeCell ref="AA202:AA203"/>
    <mergeCell ref="AB202:AB203"/>
    <mergeCell ref="N202:N203"/>
    <mergeCell ref="O202:P203"/>
    <mergeCell ref="Q202:Q203"/>
    <mergeCell ref="R202:R203"/>
    <mergeCell ref="S202:T203"/>
    <mergeCell ref="U202:U203"/>
    <mergeCell ref="AB200:AB201"/>
    <mergeCell ref="B202:B203"/>
    <mergeCell ref="C202:D203"/>
    <mergeCell ref="E202:E203"/>
    <mergeCell ref="F202:F203"/>
    <mergeCell ref="G202:H203"/>
    <mergeCell ref="I202:I203"/>
    <mergeCell ref="J202:J203"/>
    <mergeCell ref="K202:L203"/>
    <mergeCell ref="M202:M203"/>
    <mergeCell ref="U200:U201"/>
    <mergeCell ref="V200:V201"/>
    <mergeCell ref="W200:X201"/>
    <mergeCell ref="Y200:Y201"/>
    <mergeCell ref="Z200:Z201"/>
    <mergeCell ref="AA200:AA201"/>
    <mergeCell ref="M200:M201"/>
    <mergeCell ref="N200:N201"/>
    <mergeCell ref="O200:P201"/>
    <mergeCell ref="Q200:Q201"/>
    <mergeCell ref="R200:R201"/>
    <mergeCell ref="S200:T201"/>
    <mergeCell ref="AA198:AA199"/>
    <mergeCell ref="AB198:AB199"/>
    <mergeCell ref="B200:B201"/>
    <mergeCell ref="C200:D201"/>
    <mergeCell ref="E200:E201"/>
    <mergeCell ref="F200:F201"/>
    <mergeCell ref="G200:H201"/>
    <mergeCell ref="I200:I201"/>
    <mergeCell ref="J200:J201"/>
    <mergeCell ref="K200:L201"/>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A197"/>
    <mergeCell ref="AB196:AB197"/>
    <mergeCell ref="B198:B199"/>
    <mergeCell ref="C198:D199"/>
    <mergeCell ref="E198:E199"/>
    <mergeCell ref="F198:F199"/>
    <mergeCell ref="G198:H199"/>
    <mergeCell ref="I198:I199"/>
    <mergeCell ref="J198:J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AB194"/>
    <mergeCell ref="C195:E195"/>
    <mergeCell ref="G195:I195"/>
    <mergeCell ref="K195:M195"/>
    <mergeCell ref="O195:Q195"/>
    <mergeCell ref="S195:U195"/>
    <mergeCell ref="W195:Y195"/>
    <mergeCell ref="AA195:AB195"/>
    <mergeCell ref="AA193:AB193"/>
    <mergeCell ref="C193:E193"/>
    <mergeCell ref="G193:I193"/>
    <mergeCell ref="K193:M193"/>
    <mergeCell ref="O193:Q193"/>
    <mergeCell ref="S193:U193"/>
    <mergeCell ref="W193:Y193"/>
    <mergeCell ref="N185:N186"/>
    <mergeCell ref="O185:O186"/>
    <mergeCell ref="B190:AB190"/>
    <mergeCell ref="C192:E192"/>
    <mergeCell ref="G192:Y192"/>
    <mergeCell ref="AA192:AB192"/>
    <mergeCell ref="H185:H186"/>
    <mergeCell ref="I185:I186"/>
    <mergeCell ref="J185:J186"/>
    <mergeCell ref="K185:K186"/>
    <mergeCell ref="L185:L186"/>
    <mergeCell ref="M185:M186"/>
    <mergeCell ref="B185:B186"/>
    <mergeCell ref="C185:C186"/>
    <mergeCell ref="D185:D186"/>
    <mergeCell ref="E185:E186"/>
    <mergeCell ref="F185:F186"/>
    <mergeCell ref="G185:G186"/>
    <mergeCell ref="I183:I184"/>
    <mergeCell ref="J183:K184"/>
    <mergeCell ref="L183:L184"/>
    <mergeCell ref="M183:M184"/>
    <mergeCell ref="N183:N184"/>
    <mergeCell ref="O183:O184"/>
    <mergeCell ref="B183:B184"/>
    <mergeCell ref="C183:D184"/>
    <mergeCell ref="E183:E184"/>
    <mergeCell ref="F183:F184"/>
    <mergeCell ref="G183:G184"/>
    <mergeCell ref="H183:H184"/>
    <mergeCell ref="I181:I182"/>
    <mergeCell ref="J181:K182"/>
    <mergeCell ref="L181:L182"/>
    <mergeCell ref="M181:M182"/>
    <mergeCell ref="N181:N182"/>
    <mergeCell ref="O181:O182"/>
    <mergeCell ref="B181:B182"/>
    <mergeCell ref="C181:D182"/>
    <mergeCell ref="E181:E182"/>
    <mergeCell ref="F181:F182"/>
    <mergeCell ref="G181:G182"/>
    <mergeCell ref="H181:H182"/>
    <mergeCell ref="I179:I180"/>
    <mergeCell ref="J179:K180"/>
    <mergeCell ref="L179:L180"/>
    <mergeCell ref="M179:M180"/>
    <mergeCell ref="N179:N180"/>
    <mergeCell ref="O179:O180"/>
    <mergeCell ref="B179:B180"/>
    <mergeCell ref="C179:D180"/>
    <mergeCell ref="E179:E180"/>
    <mergeCell ref="F179:F180"/>
    <mergeCell ref="G179:G180"/>
    <mergeCell ref="H179:H180"/>
    <mergeCell ref="I177:I178"/>
    <mergeCell ref="J177:K178"/>
    <mergeCell ref="L177:L178"/>
    <mergeCell ref="M177:M178"/>
    <mergeCell ref="N177:N178"/>
    <mergeCell ref="O177:O178"/>
    <mergeCell ref="B177:B178"/>
    <mergeCell ref="C177:D178"/>
    <mergeCell ref="E177:E178"/>
    <mergeCell ref="F177:F178"/>
    <mergeCell ref="G177:G178"/>
    <mergeCell ref="H177:H178"/>
    <mergeCell ref="I175:I176"/>
    <mergeCell ref="J175:K176"/>
    <mergeCell ref="L175:L176"/>
    <mergeCell ref="M175:M176"/>
    <mergeCell ref="N175:N176"/>
    <mergeCell ref="O175:O176"/>
    <mergeCell ref="B175:B176"/>
    <mergeCell ref="C175:D176"/>
    <mergeCell ref="E175:E176"/>
    <mergeCell ref="F175:F176"/>
    <mergeCell ref="G175:G176"/>
    <mergeCell ref="H175:H176"/>
    <mergeCell ref="I173:I174"/>
    <mergeCell ref="J173:K174"/>
    <mergeCell ref="L173:L174"/>
    <mergeCell ref="M173:M174"/>
    <mergeCell ref="N173:N174"/>
    <mergeCell ref="O173:O174"/>
    <mergeCell ref="B173:B174"/>
    <mergeCell ref="C173:D174"/>
    <mergeCell ref="E173:E174"/>
    <mergeCell ref="F173:F174"/>
    <mergeCell ref="G173:G174"/>
    <mergeCell ref="H173:H174"/>
    <mergeCell ref="I171:I172"/>
    <mergeCell ref="J171:K172"/>
    <mergeCell ref="L171:L172"/>
    <mergeCell ref="M171:M172"/>
    <mergeCell ref="N171:N172"/>
    <mergeCell ref="O171:O172"/>
    <mergeCell ref="B171:B172"/>
    <mergeCell ref="C171:D172"/>
    <mergeCell ref="E171:E172"/>
    <mergeCell ref="F171:F172"/>
    <mergeCell ref="G171:G172"/>
    <mergeCell ref="H171:H172"/>
    <mergeCell ref="I169:I170"/>
    <mergeCell ref="J169:K170"/>
    <mergeCell ref="L169:L170"/>
    <mergeCell ref="M169:M170"/>
    <mergeCell ref="N169:N170"/>
    <mergeCell ref="O169:O170"/>
    <mergeCell ref="L167:L168"/>
    <mergeCell ref="M167:M168"/>
    <mergeCell ref="N167:N168"/>
    <mergeCell ref="O167:O168"/>
    <mergeCell ref="B169:B170"/>
    <mergeCell ref="C169:D170"/>
    <mergeCell ref="E169:E170"/>
    <mergeCell ref="F169:F170"/>
    <mergeCell ref="G169:G170"/>
    <mergeCell ref="H169:H170"/>
    <mergeCell ref="N165:N166"/>
    <mergeCell ref="O165:O166"/>
    <mergeCell ref="B167:B168"/>
    <mergeCell ref="C167:D168"/>
    <mergeCell ref="E167:E168"/>
    <mergeCell ref="F167:F168"/>
    <mergeCell ref="G167:G168"/>
    <mergeCell ref="H167:H168"/>
    <mergeCell ref="I167:I168"/>
    <mergeCell ref="J167:K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2:H162"/>
    <mergeCell ref="J162:O162"/>
    <mergeCell ref="C163:O163"/>
    <mergeCell ref="C164:E164"/>
    <mergeCell ref="G164:H164"/>
    <mergeCell ref="J164:L164"/>
    <mergeCell ref="N164:O164"/>
    <mergeCell ref="O153:O154"/>
    <mergeCell ref="P153:P154"/>
    <mergeCell ref="Q153:Q154"/>
    <mergeCell ref="B155:Q155"/>
    <mergeCell ref="B156:Q156"/>
    <mergeCell ref="B160:O160"/>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M141:M142"/>
    <mergeCell ref="N141:N142"/>
    <mergeCell ref="O141:O142"/>
    <mergeCell ref="P141:P142"/>
    <mergeCell ref="Q141:Q142"/>
    <mergeCell ref="B143:B144"/>
    <mergeCell ref="C143:D144"/>
    <mergeCell ref="E143:E144"/>
    <mergeCell ref="F143:F144"/>
    <mergeCell ref="G143:H144"/>
    <mergeCell ref="G141:G142"/>
    <mergeCell ref="H141:H142"/>
    <mergeCell ref="I141:I142"/>
    <mergeCell ref="J141:J142"/>
    <mergeCell ref="K141:K142"/>
    <mergeCell ref="L141:L142"/>
    <mergeCell ref="N137:N139"/>
    <mergeCell ref="O137:Q137"/>
    <mergeCell ref="O138:Q138"/>
    <mergeCell ref="O139:Q139"/>
    <mergeCell ref="C140:Q140"/>
    <mergeCell ref="B141:B142"/>
    <mergeCell ref="C141:C142"/>
    <mergeCell ref="D141:D142"/>
    <mergeCell ref="E141:E142"/>
    <mergeCell ref="F141:F142"/>
    <mergeCell ref="G137:I137"/>
    <mergeCell ref="G138:I138"/>
    <mergeCell ref="G139:I139"/>
    <mergeCell ref="J137:J139"/>
    <mergeCell ref="K137:M137"/>
    <mergeCell ref="K138:M138"/>
    <mergeCell ref="K139:M139"/>
    <mergeCell ref="Q131:Q132"/>
    <mergeCell ref="B133:Q133"/>
    <mergeCell ref="B134:Q134"/>
    <mergeCell ref="C136:I136"/>
    <mergeCell ref="K136:Q136"/>
    <mergeCell ref="B137:B139"/>
    <mergeCell ref="C137:E137"/>
    <mergeCell ref="C138:E138"/>
    <mergeCell ref="C139:E139"/>
    <mergeCell ref="F137:F139"/>
    <mergeCell ref="K131:K132"/>
    <mergeCell ref="L131:L132"/>
    <mergeCell ref="M131:M132"/>
    <mergeCell ref="N131:N132"/>
    <mergeCell ref="O131:O132"/>
    <mergeCell ref="P131:P132"/>
    <mergeCell ref="Q129:Q130"/>
    <mergeCell ref="B131:B132"/>
    <mergeCell ref="C131:C132"/>
    <mergeCell ref="D131:D132"/>
    <mergeCell ref="E131:E132"/>
    <mergeCell ref="F131:F132"/>
    <mergeCell ref="G131:G132"/>
    <mergeCell ref="H131:H132"/>
    <mergeCell ref="I131:I132"/>
    <mergeCell ref="J131:J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M121:M122"/>
    <mergeCell ref="N121:N122"/>
    <mergeCell ref="O121:O122"/>
    <mergeCell ref="P121:P122"/>
    <mergeCell ref="Q121:Q122"/>
    <mergeCell ref="B123:B124"/>
    <mergeCell ref="C123:D124"/>
    <mergeCell ref="E123:E124"/>
    <mergeCell ref="F123:F124"/>
    <mergeCell ref="G123:H124"/>
    <mergeCell ref="G121:G122"/>
    <mergeCell ref="H121:H122"/>
    <mergeCell ref="I121:I122"/>
    <mergeCell ref="J121:J122"/>
    <mergeCell ref="K121:K122"/>
    <mergeCell ref="L121:L122"/>
    <mergeCell ref="N117:N119"/>
    <mergeCell ref="O117:Q117"/>
    <mergeCell ref="O118:Q118"/>
    <mergeCell ref="O119:Q119"/>
    <mergeCell ref="C120:Q120"/>
    <mergeCell ref="B121:B122"/>
    <mergeCell ref="C121:C122"/>
    <mergeCell ref="D121:D122"/>
    <mergeCell ref="E121:E122"/>
    <mergeCell ref="F121:F122"/>
    <mergeCell ref="G118:I118"/>
    <mergeCell ref="G119:I119"/>
    <mergeCell ref="J117:J119"/>
    <mergeCell ref="K117:M117"/>
    <mergeCell ref="K118:M118"/>
    <mergeCell ref="K119:M119"/>
    <mergeCell ref="N110:O111"/>
    <mergeCell ref="B114:Q114"/>
    <mergeCell ref="C116:I116"/>
    <mergeCell ref="K116:Q116"/>
    <mergeCell ref="B117:B119"/>
    <mergeCell ref="C117:E117"/>
    <mergeCell ref="C118:E118"/>
    <mergeCell ref="C119:E119"/>
    <mergeCell ref="F117:F119"/>
    <mergeCell ref="G117:I117"/>
    <mergeCell ref="G110:H111"/>
    <mergeCell ref="I110:I111"/>
    <mergeCell ref="J110:J111"/>
    <mergeCell ref="K110:K111"/>
    <mergeCell ref="L110:L111"/>
    <mergeCell ref="M110:M111"/>
    <mergeCell ref="I108:I109"/>
    <mergeCell ref="J108:K109"/>
    <mergeCell ref="L108:L109"/>
    <mergeCell ref="M108:M109"/>
    <mergeCell ref="N108:O109"/>
    <mergeCell ref="B110:B111"/>
    <mergeCell ref="C110:C111"/>
    <mergeCell ref="D110:D111"/>
    <mergeCell ref="E110:E111"/>
    <mergeCell ref="F110:F111"/>
    <mergeCell ref="I106:I107"/>
    <mergeCell ref="J106:K107"/>
    <mergeCell ref="L106:L107"/>
    <mergeCell ref="M106:M107"/>
    <mergeCell ref="N106:O107"/>
    <mergeCell ref="B108:B109"/>
    <mergeCell ref="C108:D109"/>
    <mergeCell ref="E108:E109"/>
    <mergeCell ref="F108:F109"/>
    <mergeCell ref="G108:H109"/>
    <mergeCell ref="I104:I105"/>
    <mergeCell ref="J104:K105"/>
    <mergeCell ref="L104:L105"/>
    <mergeCell ref="M104:M105"/>
    <mergeCell ref="N104:O105"/>
    <mergeCell ref="B106:B107"/>
    <mergeCell ref="C106:D107"/>
    <mergeCell ref="E106:E107"/>
    <mergeCell ref="F106:F107"/>
    <mergeCell ref="G106:H107"/>
    <mergeCell ref="I102:I103"/>
    <mergeCell ref="J102:K103"/>
    <mergeCell ref="L102:L103"/>
    <mergeCell ref="M102:M103"/>
    <mergeCell ref="N102:O103"/>
    <mergeCell ref="B104:B105"/>
    <mergeCell ref="C104:D105"/>
    <mergeCell ref="E104:E105"/>
    <mergeCell ref="F104:F105"/>
    <mergeCell ref="G104:H105"/>
    <mergeCell ref="I100:I101"/>
    <mergeCell ref="J100:K101"/>
    <mergeCell ref="L100:L101"/>
    <mergeCell ref="M100:M101"/>
    <mergeCell ref="N100:O101"/>
    <mergeCell ref="B102:B103"/>
    <mergeCell ref="C102:D103"/>
    <mergeCell ref="E102:E103"/>
    <mergeCell ref="F102:F103"/>
    <mergeCell ref="G102:H103"/>
    <mergeCell ref="O97:O98"/>
    <mergeCell ref="C99:E99"/>
    <mergeCell ref="G99:H99"/>
    <mergeCell ref="J99:L99"/>
    <mergeCell ref="N99:O99"/>
    <mergeCell ref="B100:B101"/>
    <mergeCell ref="C100:D101"/>
    <mergeCell ref="E100:E101"/>
    <mergeCell ref="F100:F101"/>
    <mergeCell ref="G100:H101"/>
    <mergeCell ref="H97:H98"/>
    <mergeCell ref="I97:I98"/>
    <mergeCell ref="J97:K98"/>
    <mergeCell ref="L97:L98"/>
    <mergeCell ref="M97:M98"/>
    <mergeCell ref="N97:N98"/>
    <mergeCell ref="J95:K96"/>
    <mergeCell ref="L95:L96"/>
    <mergeCell ref="M95:M96"/>
    <mergeCell ref="N95:N96"/>
    <mergeCell ref="O95:O96"/>
    <mergeCell ref="B97:B98"/>
    <mergeCell ref="C97:D98"/>
    <mergeCell ref="E97:E98"/>
    <mergeCell ref="F97:F98"/>
    <mergeCell ref="G97:G98"/>
    <mergeCell ref="M93:M94"/>
    <mergeCell ref="N93:N94"/>
    <mergeCell ref="O93:O94"/>
    <mergeCell ref="B95:B96"/>
    <mergeCell ref="C95:D96"/>
    <mergeCell ref="E95:E96"/>
    <mergeCell ref="F95:F96"/>
    <mergeCell ref="G95:G96"/>
    <mergeCell ref="H95:H96"/>
    <mergeCell ref="I95:I96"/>
    <mergeCell ref="B91:O91"/>
    <mergeCell ref="B93:B94"/>
    <mergeCell ref="C93:D94"/>
    <mergeCell ref="E93:E94"/>
    <mergeCell ref="F93:F94"/>
    <mergeCell ref="G93:G94"/>
    <mergeCell ref="H93:H94"/>
    <mergeCell ref="I93:I94"/>
    <mergeCell ref="J93:K94"/>
    <mergeCell ref="L93:L94"/>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B85:B86"/>
    <mergeCell ref="C85:D86"/>
    <mergeCell ref="E85:E86"/>
    <mergeCell ref="F85:F86"/>
    <mergeCell ref="G85:G86"/>
    <mergeCell ref="H85:H86"/>
    <mergeCell ref="I83:I84"/>
    <mergeCell ref="J83:K84"/>
    <mergeCell ref="L83:L84"/>
    <mergeCell ref="M83:M84"/>
    <mergeCell ref="N83:N84"/>
    <mergeCell ref="O83:O84"/>
    <mergeCell ref="B83:B84"/>
    <mergeCell ref="C83:D84"/>
    <mergeCell ref="E83:E84"/>
    <mergeCell ref="F83:F84"/>
    <mergeCell ref="G83:G84"/>
    <mergeCell ref="H83:H84"/>
    <mergeCell ref="I81:I82"/>
    <mergeCell ref="J81:K82"/>
    <mergeCell ref="L81:L82"/>
    <mergeCell ref="M81:M82"/>
    <mergeCell ref="N81:N82"/>
    <mergeCell ref="O81:O82"/>
    <mergeCell ref="B81:B82"/>
    <mergeCell ref="C81:D82"/>
    <mergeCell ref="E81:E82"/>
    <mergeCell ref="F81:F82"/>
    <mergeCell ref="G81:G82"/>
    <mergeCell ref="H81:H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B77:B78"/>
    <mergeCell ref="C77:D78"/>
    <mergeCell ref="E77:E78"/>
    <mergeCell ref="F77:F78"/>
    <mergeCell ref="G77:G78"/>
    <mergeCell ref="H77:H78"/>
    <mergeCell ref="I75:I76"/>
    <mergeCell ref="J75:K76"/>
    <mergeCell ref="L75:L76"/>
    <mergeCell ref="M75:M76"/>
    <mergeCell ref="N75:N76"/>
    <mergeCell ref="O75:O76"/>
    <mergeCell ref="C74:E74"/>
    <mergeCell ref="G74:H74"/>
    <mergeCell ref="J74:L74"/>
    <mergeCell ref="N74:O74"/>
    <mergeCell ref="B75:B76"/>
    <mergeCell ref="C75:D76"/>
    <mergeCell ref="E75:E76"/>
    <mergeCell ref="F75:F76"/>
    <mergeCell ref="G75:G76"/>
    <mergeCell ref="H75:H76"/>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B70:B71"/>
    <mergeCell ref="C70:D71"/>
    <mergeCell ref="E70:E71"/>
    <mergeCell ref="F70:F71"/>
    <mergeCell ref="G70:G71"/>
    <mergeCell ref="H70:H71"/>
    <mergeCell ref="I68:I69"/>
    <mergeCell ref="J68:K69"/>
    <mergeCell ref="L68:L69"/>
    <mergeCell ref="M68:M69"/>
    <mergeCell ref="N68:N69"/>
    <mergeCell ref="O68:O69"/>
    <mergeCell ref="B68:B69"/>
    <mergeCell ref="C68:D69"/>
    <mergeCell ref="E68:E69"/>
    <mergeCell ref="F68:F69"/>
    <mergeCell ref="G68:G69"/>
    <mergeCell ref="H68:H69"/>
    <mergeCell ref="I66:I67"/>
    <mergeCell ref="J66:K67"/>
    <mergeCell ref="L66:L67"/>
    <mergeCell ref="M66:M67"/>
    <mergeCell ref="N66:N67"/>
    <mergeCell ref="O66:O67"/>
    <mergeCell ref="B66:B67"/>
    <mergeCell ref="C66:D67"/>
    <mergeCell ref="E66:E67"/>
    <mergeCell ref="F66:F67"/>
    <mergeCell ref="G66:G67"/>
    <mergeCell ref="H66:H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C55:E55"/>
    <mergeCell ref="G55:H55"/>
    <mergeCell ref="J55:L55"/>
    <mergeCell ref="N55:O55"/>
    <mergeCell ref="B56:B57"/>
    <mergeCell ref="C56:D57"/>
    <mergeCell ref="E56:E57"/>
    <mergeCell ref="F56:F57"/>
    <mergeCell ref="G56:G57"/>
    <mergeCell ref="H56:H57"/>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I49:I50"/>
    <mergeCell ref="J49:K50"/>
    <mergeCell ref="L49:L50"/>
    <mergeCell ref="M49:M50"/>
    <mergeCell ref="N49:N50"/>
    <mergeCell ref="O49:O50"/>
    <mergeCell ref="B49:B50"/>
    <mergeCell ref="C49:D50"/>
    <mergeCell ref="E49:E50"/>
    <mergeCell ref="F49:F50"/>
    <mergeCell ref="G49:G50"/>
    <mergeCell ref="H49:H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C32:E32"/>
    <mergeCell ref="G32:H32"/>
    <mergeCell ref="J32:L32"/>
    <mergeCell ref="N32:O32"/>
    <mergeCell ref="B33:B34"/>
    <mergeCell ref="C33:D34"/>
    <mergeCell ref="E33:E34"/>
    <mergeCell ref="F33:F34"/>
    <mergeCell ref="G33:G34"/>
    <mergeCell ref="H33:H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5:O5"/>
    <mergeCell ref="C7:H7"/>
    <mergeCell ref="J7:O7"/>
    <mergeCell ref="C8:O8"/>
    <mergeCell ref="C9:E9"/>
    <mergeCell ref="G9:H9"/>
    <mergeCell ref="J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4"/>
  <sheetViews>
    <sheetView showGridLines="0" workbookViewId="0"/>
  </sheetViews>
  <sheetFormatPr defaultRowHeight="15"/>
  <cols>
    <col min="1" max="1" width="36.5703125" bestFit="1" customWidth="1"/>
    <col min="2" max="2" width="33.5703125" bestFit="1" customWidth="1"/>
    <col min="3" max="3" width="36.5703125" bestFit="1" customWidth="1"/>
    <col min="5" max="5" width="2.7109375" bestFit="1" customWidth="1"/>
    <col min="7" max="7" width="5.85546875" customWidth="1"/>
    <col min="8" max="8" width="10.85546875" customWidth="1"/>
    <col min="9" max="9" width="3.140625" customWidth="1"/>
    <col min="10" max="10" width="2" bestFit="1" customWidth="1"/>
    <col min="11" max="12" width="7.5703125" bestFit="1" customWidth="1"/>
    <col min="13" max="13" width="2.7109375" bestFit="1" customWidth="1"/>
    <col min="14" max="14" width="4.7109375" customWidth="1"/>
    <col min="15" max="15" width="10" customWidth="1"/>
    <col min="16" max="16" width="11.5703125" customWidth="1"/>
    <col min="17" max="17" width="4.140625" customWidth="1"/>
    <col min="18" max="18" width="2.28515625" customWidth="1"/>
    <col min="19" max="20" width="8.7109375" customWidth="1"/>
    <col min="21" max="21" width="2.7109375" bestFit="1" customWidth="1"/>
    <col min="22" max="22" width="5" bestFit="1" customWidth="1"/>
    <col min="23" max="23" width="2.7109375" bestFit="1" customWidth="1"/>
    <col min="25" max="25" width="1.5703125" bestFit="1" customWidth="1"/>
  </cols>
  <sheetData>
    <row r="1" spans="1:25" ht="15" customHeight="1">
      <c r="A1" s="7" t="s">
        <v>6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7</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4" t="s">
        <v>674</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4"/>
      <c r="B5" s="51" t="s">
        <v>341</v>
      </c>
      <c r="C5" s="51"/>
      <c r="D5" s="51"/>
      <c r="E5" s="51"/>
      <c r="F5" s="51"/>
      <c r="G5" s="51"/>
      <c r="H5" s="51"/>
      <c r="I5" s="51"/>
      <c r="J5" s="51"/>
      <c r="K5" s="51"/>
      <c r="L5" s="51"/>
      <c r="M5" s="51"/>
      <c r="N5" s="51"/>
      <c r="O5" s="51"/>
      <c r="P5" s="51"/>
      <c r="Q5" s="51"/>
      <c r="R5" s="51"/>
      <c r="S5" s="51"/>
      <c r="T5" s="51"/>
      <c r="U5" s="51"/>
      <c r="V5" s="51"/>
      <c r="W5" s="51"/>
      <c r="X5" s="51"/>
      <c r="Y5" s="51"/>
    </row>
    <row r="6" spans="1:25">
      <c r="A6" s="14"/>
      <c r="B6" s="22"/>
      <c r="C6" s="22"/>
      <c r="D6" s="22"/>
      <c r="E6" s="22"/>
      <c r="F6" s="22"/>
      <c r="G6" s="22"/>
      <c r="H6" s="22"/>
      <c r="I6" s="22"/>
      <c r="J6" s="22"/>
      <c r="K6" s="22"/>
      <c r="L6" s="22"/>
      <c r="M6" s="22"/>
      <c r="N6" s="22"/>
      <c r="O6" s="22"/>
      <c r="P6" s="22"/>
      <c r="Q6" s="22"/>
      <c r="R6" s="22"/>
      <c r="S6" s="22"/>
      <c r="T6" s="22"/>
      <c r="U6" s="22"/>
    </row>
    <row r="7" spans="1:25">
      <c r="A7" s="14"/>
      <c r="B7" s="15"/>
      <c r="C7" s="15"/>
      <c r="D7" s="15"/>
      <c r="E7" s="15"/>
      <c r="F7" s="15"/>
      <c r="G7" s="15"/>
      <c r="H7" s="15"/>
      <c r="I7" s="15"/>
      <c r="J7" s="15"/>
      <c r="K7" s="15"/>
      <c r="L7" s="15"/>
      <c r="M7" s="15"/>
      <c r="N7" s="15"/>
      <c r="O7" s="15"/>
      <c r="P7" s="15"/>
      <c r="Q7" s="15"/>
      <c r="R7" s="15"/>
      <c r="S7" s="15"/>
      <c r="T7" s="15"/>
      <c r="U7" s="15"/>
    </row>
    <row r="8" spans="1:25">
      <c r="A8" s="14"/>
      <c r="B8" s="138" t="s">
        <v>342</v>
      </c>
      <c r="C8" s="80" t="s">
        <v>343</v>
      </c>
      <c r="D8" s="80"/>
      <c r="E8" s="80"/>
      <c r="F8" s="23"/>
      <c r="G8" s="80" t="s">
        <v>345</v>
      </c>
      <c r="H8" s="80"/>
      <c r="I8" s="80"/>
      <c r="J8" s="23"/>
      <c r="K8" s="80" t="s">
        <v>346</v>
      </c>
      <c r="L8" s="80"/>
      <c r="M8" s="80"/>
      <c r="N8" s="23"/>
      <c r="O8" s="80" t="s">
        <v>347</v>
      </c>
      <c r="P8" s="80"/>
      <c r="Q8" s="80"/>
      <c r="R8" s="23"/>
      <c r="S8" s="80" t="s">
        <v>349</v>
      </c>
      <c r="T8" s="80"/>
      <c r="U8" s="80"/>
    </row>
    <row r="9" spans="1:25" ht="15.75" thickBot="1">
      <c r="A9" s="14"/>
      <c r="B9" s="138"/>
      <c r="C9" s="78" t="s">
        <v>344</v>
      </c>
      <c r="D9" s="78"/>
      <c r="E9" s="78"/>
      <c r="F9" s="23"/>
      <c r="G9" s="78"/>
      <c r="H9" s="78"/>
      <c r="I9" s="78"/>
      <c r="J9" s="23"/>
      <c r="K9" s="78"/>
      <c r="L9" s="78"/>
      <c r="M9" s="78"/>
      <c r="N9" s="23"/>
      <c r="O9" s="78" t="s">
        <v>348</v>
      </c>
      <c r="P9" s="78"/>
      <c r="Q9" s="78"/>
      <c r="R9" s="23"/>
      <c r="S9" s="78" t="s">
        <v>344</v>
      </c>
      <c r="T9" s="78"/>
      <c r="U9" s="78"/>
    </row>
    <row r="10" spans="1:25">
      <c r="A10" s="14"/>
      <c r="B10" s="76"/>
      <c r="C10" s="80" t="s">
        <v>188</v>
      </c>
      <c r="D10" s="80"/>
      <c r="E10" s="80"/>
      <c r="F10" s="80"/>
      <c r="G10" s="80"/>
      <c r="H10" s="80"/>
      <c r="I10" s="80"/>
      <c r="J10" s="80"/>
      <c r="K10" s="80"/>
      <c r="L10" s="80"/>
      <c r="M10" s="80"/>
      <c r="N10" s="80"/>
      <c r="O10" s="80"/>
      <c r="P10" s="80"/>
      <c r="Q10" s="80"/>
      <c r="R10" s="80"/>
      <c r="S10" s="80"/>
      <c r="T10" s="80"/>
      <c r="U10" s="80"/>
    </row>
    <row r="11" spans="1:25">
      <c r="A11" s="14"/>
      <c r="B11" s="61" t="s">
        <v>278</v>
      </c>
      <c r="C11" s="26" t="s">
        <v>191</v>
      </c>
      <c r="D11" s="28">
        <v>67692</v>
      </c>
      <c r="E11" s="27"/>
      <c r="F11" s="27"/>
      <c r="G11" s="26" t="s">
        <v>191</v>
      </c>
      <c r="H11" s="44" t="s">
        <v>350</v>
      </c>
      <c r="I11" s="26" t="s">
        <v>258</v>
      </c>
      <c r="J11" s="27"/>
      <c r="K11" s="26" t="s">
        <v>191</v>
      </c>
      <c r="L11" s="28">
        <v>2088</v>
      </c>
      <c r="M11" s="27"/>
      <c r="N11" s="27"/>
      <c r="O11" s="26" t="s">
        <v>191</v>
      </c>
      <c r="P11" s="44" t="s">
        <v>351</v>
      </c>
      <c r="Q11" s="26" t="s">
        <v>258</v>
      </c>
      <c r="R11" s="27"/>
      <c r="S11" s="26" t="s">
        <v>191</v>
      </c>
      <c r="T11" s="28">
        <v>63348</v>
      </c>
      <c r="U11" s="27"/>
    </row>
    <row r="12" spans="1:25">
      <c r="A12" s="14"/>
      <c r="B12" s="61"/>
      <c r="C12" s="26"/>
      <c r="D12" s="28"/>
      <c r="E12" s="27"/>
      <c r="F12" s="27"/>
      <c r="G12" s="26"/>
      <c r="H12" s="44"/>
      <c r="I12" s="26"/>
      <c r="J12" s="27"/>
      <c r="K12" s="26"/>
      <c r="L12" s="28"/>
      <c r="M12" s="27"/>
      <c r="N12" s="27"/>
      <c r="O12" s="26"/>
      <c r="P12" s="44"/>
      <c r="Q12" s="26"/>
      <c r="R12" s="27"/>
      <c r="S12" s="26"/>
      <c r="T12" s="28"/>
      <c r="U12" s="27"/>
    </row>
    <row r="13" spans="1:25">
      <c r="A13" s="14"/>
      <c r="B13" s="59" t="s">
        <v>279</v>
      </c>
      <c r="C13" s="30">
        <v>8142</v>
      </c>
      <c r="D13" s="30"/>
      <c r="E13" s="23"/>
      <c r="F13" s="23"/>
      <c r="G13" s="60" t="s">
        <v>352</v>
      </c>
      <c r="H13" s="60"/>
      <c r="I13" s="29" t="s">
        <v>258</v>
      </c>
      <c r="J13" s="23"/>
      <c r="K13" s="60" t="s">
        <v>202</v>
      </c>
      <c r="L13" s="60"/>
      <c r="M13" s="23"/>
      <c r="N13" s="23"/>
      <c r="O13" s="60" t="s">
        <v>353</v>
      </c>
      <c r="P13" s="60"/>
      <c r="Q13" s="29" t="s">
        <v>258</v>
      </c>
      <c r="R13" s="23"/>
      <c r="S13" s="30">
        <v>6773</v>
      </c>
      <c r="T13" s="30"/>
      <c r="U13" s="23"/>
    </row>
    <row r="14" spans="1:25">
      <c r="A14" s="14"/>
      <c r="B14" s="59"/>
      <c r="C14" s="30"/>
      <c r="D14" s="30"/>
      <c r="E14" s="23"/>
      <c r="F14" s="23"/>
      <c r="G14" s="60"/>
      <c r="H14" s="60"/>
      <c r="I14" s="29"/>
      <c r="J14" s="23"/>
      <c r="K14" s="60"/>
      <c r="L14" s="60"/>
      <c r="M14" s="23"/>
      <c r="N14" s="23"/>
      <c r="O14" s="60"/>
      <c r="P14" s="60"/>
      <c r="Q14" s="29"/>
      <c r="R14" s="23"/>
      <c r="S14" s="30"/>
      <c r="T14" s="30"/>
      <c r="U14" s="23"/>
    </row>
    <row r="15" spans="1:25">
      <c r="A15" s="14"/>
      <c r="B15" s="61" t="s">
        <v>280</v>
      </c>
      <c r="C15" s="28">
        <v>1474</v>
      </c>
      <c r="D15" s="28"/>
      <c r="E15" s="27"/>
      <c r="F15" s="27"/>
      <c r="G15" s="44" t="s">
        <v>202</v>
      </c>
      <c r="H15" s="44"/>
      <c r="I15" s="27"/>
      <c r="J15" s="27"/>
      <c r="K15" s="44" t="s">
        <v>202</v>
      </c>
      <c r="L15" s="44"/>
      <c r="M15" s="27"/>
      <c r="N15" s="27"/>
      <c r="O15" s="44">
        <v>125</v>
      </c>
      <c r="P15" s="44"/>
      <c r="Q15" s="27"/>
      <c r="R15" s="27"/>
      <c r="S15" s="28">
        <v>1599</v>
      </c>
      <c r="T15" s="28"/>
      <c r="U15" s="27"/>
    </row>
    <row r="16" spans="1:25">
      <c r="A16" s="14"/>
      <c r="B16" s="61"/>
      <c r="C16" s="28"/>
      <c r="D16" s="28"/>
      <c r="E16" s="27"/>
      <c r="F16" s="27"/>
      <c r="G16" s="44"/>
      <c r="H16" s="44"/>
      <c r="I16" s="27"/>
      <c r="J16" s="27"/>
      <c r="K16" s="44"/>
      <c r="L16" s="44"/>
      <c r="M16" s="27"/>
      <c r="N16" s="27"/>
      <c r="O16" s="44"/>
      <c r="P16" s="44"/>
      <c r="Q16" s="27"/>
      <c r="R16" s="27"/>
      <c r="S16" s="28"/>
      <c r="T16" s="28"/>
      <c r="U16" s="27"/>
    </row>
    <row r="17" spans="1:21">
      <c r="A17" s="14"/>
      <c r="B17" s="59" t="s">
        <v>281</v>
      </c>
      <c r="C17" s="30">
        <v>7084</v>
      </c>
      <c r="D17" s="30"/>
      <c r="E17" s="23"/>
      <c r="F17" s="23"/>
      <c r="G17" s="60" t="s">
        <v>354</v>
      </c>
      <c r="H17" s="60"/>
      <c r="I17" s="29" t="s">
        <v>258</v>
      </c>
      <c r="J17" s="23"/>
      <c r="K17" s="60">
        <v>299</v>
      </c>
      <c r="L17" s="60"/>
      <c r="M17" s="23"/>
      <c r="N17" s="23"/>
      <c r="O17" s="60" t="s">
        <v>355</v>
      </c>
      <c r="P17" s="60"/>
      <c r="Q17" s="29" t="s">
        <v>258</v>
      </c>
      <c r="R17" s="23"/>
      <c r="S17" s="30">
        <v>6027</v>
      </c>
      <c r="T17" s="30"/>
      <c r="U17" s="23"/>
    </row>
    <row r="18" spans="1:21">
      <c r="A18" s="14"/>
      <c r="B18" s="59"/>
      <c r="C18" s="30"/>
      <c r="D18" s="30"/>
      <c r="E18" s="23"/>
      <c r="F18" s="23"/>
      <c r="G18" s="60"/>
      <c r="H18" s="60"/>
      <c r="I18" s="29"/>
      <c r="J18" s="23"/>
      <c r="K18" s="60"/>
      <c r="L18" s="60"/>
      <c r="M18" s="23"/>
      <c r="N18" s="23"/>
      <c r="O18" s="60"/>
      <c r="P18" s="60"/>
      <c r="Q18" s="29"/>
      <c r="R18" s="23"/>
      <c r="S18" s="30"/>
      <c r="T18" s="30"/>
      <c r="U18" s="23"/>
    </row>
    <row r="19" spans="1:21">
      <c r="A19" s="14"/>
      <c r="B19" s="61" t="s">
        <v>282</v>
      </c>
      <c r="C19" s="28">
        <v>3274</v>
      </c>
      <c r="D19" s="28"/>
      <c r="E19" s="27"/>
      <c r="F19" s="27"/>
      <c r="G19" s="44" t="s">
        <v>356</v>
      </c>
      <c r="H19" s="44"/>
      <c r="I19" s="26" t="s">
        <v>258</v>
      </c>
      <c r="J19" s="27"/>
      <c r="K19" s="44" t="s">
        <v>202</v>
      </c>
      <c r="L19" s="44"/>
      <c r="M19" s="27"/>
      <c r="N19" s="27"/>
      <c r="O19" s="44" t="s">
        <v>357</v>
      </c>
      <c r="P19" s="44"/>
      <c r="Q19" s="26" t="s">
        <v>258</v>
      </c>
      <c r="R19" s="27"/>
      <c r="S19" s="28">
        <v>2974</v>
      </c>
      <c r="T19" s="28"/>
      <c r="U19" s="27"/>
    </row>
    <row r="20" spans="1:21">
      <c r="A20" s="14"/>
      <c r="B20" s="61"/>
      <c r="C20" s="28"/>
      <c r="D20" s="28"/>
      <c r="E20" s="27"/>
      <c r="F20" s="27"/>
      <c r="G20" s="44"/>
      <c r="H20" s="44"/>
      <c r="I20" s="26"/>
      <c r="J20" s="27"/>
      <c r="K20" s="44"/>
      <c r="L20" s="44"/>
      <c r="M20" s="27"/>
      <c r="N20" s="27"/>
      <c r="O20" s="44"/>
      <c r="P20" s="44"/>
      <c r="Q20" s="26"/>
      <c r="R20" s="27"/>
      <c r="S20" s="28"/>
      <c r="T20" s="28"/>
      <c r="U20" s="27"/>
    </row>
    <row r="21" spans="1:21">
      <c r="A21" s="14"/>
      <c r="B21" s="59" t="s">
        <v>283</v>
      </c>
      <c r="C21" s="30">
        <v>4109</v>
      </c>
      <c r="D21" s="30"/>
      <c r="E21" s="23"/>
      <c r="F21" s="23"/>
      <c r="G21" s="60" t="s">
        <v>202</v>
      </c>
      <c r="H21" s="60"/>
      <c r="I21" s="23"/>
      <c r="J21" s="23"/>
      <c r="K21" s="60" t="s">
        <v>202</v>
      </c>
      <c r="L21" s="60"/>
      <c r="M21" s="23"/>
      <c r="N21" s="23"/>
      <c r="O21" s="60">
        <v>78</v>
      </c>
      <c r="P21" s="60"/>
      <c r="Q21" s="23"/>
      <c r="R21" s="23"/>
      <c r="S21" s="30">
        <v>4187</v>
      </c>
      <c r="T21" s="30"/>
      <c r="U21" s="23"/>
    </row>
    <row r="22" spans="1:21">
      <c r="A22" s="14"/>
      <c r="B22" s="59"/>
      <c r="C22" s="30"/>
      <c r="D22" s="30"/>
      <c r="E22" s="23"/>
      <c r="F22" s="23"/>
      <c r="G22" s="60"/>
      <c r="H22" s="60"/>
      <c r="I22" s="23"/>
      <c r="J22" s="23"/>
      <c r="K22" s="60"/>
      <c r="L22" s="60"/>
      <c r="M22" s="23"/>
      <c r="N22" s="23"/>
      <c r="O22" s="60"/>
      <c r="P22" s="60"/>
      <c r="Q22" s="23"/>
      <c r="R22" s="23"/>
      <c r="S22" s="30"/>
      <c r="T22" s="30"/>
      <c r="U22" s="23"/>
    </row>
    <row r="23" spans="1:21">
      <c r="A23" s="14"/>
      <c r="B23" s="61" t="s">
        <v>284</v>
      </c>
      <c r="C23" s="28">
        <v>5868</v>
      </c>
      <c r="D23" s="28"/>
      <c r="E23" s="27"/>
      <c r="F23" s="27"/>
      <c r="G23" s="44" t="s">
        <v>358</v>
      </c>
      <c r="H23" s="44"/>
      <c r="I23" s="26" t="s">
        <v>258</v>
      </c>
      <c r="J23" s="27"/>
      <c r="K23" s="44" t="s">
        <v>202</v>
      </c>
      <c r="L23" s="44"/>
      <c r="M23" s="27"/>
      <c r="N23" s="27"/>
      <c r="O23" s="44">
        <v>129</v>
      </c>
      <c r="P23" s="44"/>
      <c r="Q23" s="27"/>
      <c r="R23" s="27"/>
      <c r="S23" s="28">
        <v>5924</v>
      </c>
      <c r="T23" s="28"/>
      <c r="U23" s="27"/>
    </row>
    <row r="24" spans="1:21">
      <c r="A24" s="14"/>
      <c r="B24" s="61"/>
      <c r="C24" s="28"/>
      <c r="D24" s="28"/>
      <c r="E24" s="27"/>
      <c r="F24" s="27"/>
      <c r="G24" s="44"/>
      <c r="H24" s="44"/>
      <c r="I24" s="26"/>
      <c r="J24" s="27"/>
      <c r="K24" s="44"/>
      <c r="L24" s="44"/>
      <c r="M24" s="27"/>
      <c r="N24" s="27"/>
      <c r="O24" s="44"/>
      <c r="P24" s="44"/>
      <c r="Q24" s="27"/>
      <c r="R24" s="27"/>
      <c r="S24" s="28"/>
      <c r="T24" s="28"/>
      <c r="U24" s="27"/>
    </row>
    <row r="25" spans="1:21">
      <c r="A25" s="14"/>
      <c r="B25" s="59" t="s">
        <v>285</v>
      </c>
      <c r="C25" s="30">
        <v>16505</v>
      </c>
      <c r="D25" s="30"/>
      <c r="E25" s="23"/>
      <c r="F25" s="23"/>
      <c r="G25" s="60" t="s">
        <v>359</v>
      </c>
      <c r="H25" s="60"/>
      <c r="I25" s="29" t="s">
        <v>258</v>
      </c>
      <c r="J25" s="23"/>
      <c r="K25" s="30">
        <v>2852</v>
      </c>
      <c r="L25" s="30"/>
      <c r="M25" s="23"/>
      <c r="N25" s="23"/>
      <c r="O25" s="30">
        <v>1490</v>
      </c>
      <c r="P25" s="30"/>
      <c r="Q25" s="23"/>
      <c r="R25" s="23"/>
      <c r="S25" s="30">
        <v>20403</v>
      </c>
      <c r="T25" s="30"/>
      <c r="U25" s="23"/>
    </row>
    <row r="26" spans="1:21">
      <c r="A26" s="14"/>
      <c r="B26" s="59"/>
      <c r="C26" s="30"/>
      <c r="D26" s="30"/>
      <c r="E26" s="23"/>
      <c r="F26" s="23"/>
      <c r="G26" s="60"/>
      <c r="H26" s="60"/>
      <c r="I26" s="29"/>
      <c r="J26" s="23"/>
      <c r="K26" s="30"/>
      <c r="L26" s="30"/>
      <c r="M26" s="23"/>
      <c r="N26" s="23"/>
      <c r="O26" s="30"/>
      <c r="P26" s="30"/>
      <c r="Q26" s="23"/>
      <c r="R26" s="23"/>
      <c r="S26" s="30"/>
      <c r="T26" s="30"/>
      <c r="U26" s="23"/>
    </row>
    <row r="27" spans="1:21">
      <c r="A27" s="14"/>
      <c r="B27" s="61" t="s">
        <v>286</v>
      </c>
      <c r="C27" s="44">
        <v>943</v>
      </c>
      <c r="D27" s="44"/>
      <c r="E27" s="27"/>
      <c r="F27" s="27"/>
      <c r="G27" s="44" t="s">
        <v>202</v>
      </c>
      <c r="H27" s="44"/>
      <c r="I27" s="27"/>
      <c r="J27" s="27"/>
      <c r="K27" s="44" t="s">
        <v>202</v>
      </c>
      <c r="L27" s="44"/>
      <c r="M27" s="27"/>
      <c r="N27" s="27"/>
      <c r="O27" s="44">
        <v>32</v>
      </c>
      <c r="P27" s="44"/>
      <c r="Q27" s="27"/>
      <c r="R27" s="27"/>
      <c r="S27" s="44">
        <v>975</v>
      </c>
      <c r="T27" s="44"/>
      <c r="U27" s="27"/>
    </row>
    <row r="28" spans="1:21">
      <c r="A28" s="14"/>
      <c r="B28" s="61"/>
      <c r="C28" s="44"/>
      <c r="D28" s="44"/>
      <c r="E28" s="27"/>
      <c r="F28" s="27"/>
      <c r="G28" s="44"/>
      <c r="H28" s="44"/>
      <c r="I28" s="27"/>
      <c r="J28" s="27"/>
      <c r="K28" s="44"/>
      <c r="L28" s="44"/>
      <c r="M28" s="27"/>
      <c r="N28" s="27"/>
      <c r="O28" s="44"/>
      <c r="P28" s="44"/>
      <c r="Q28" s="27"/>
      <c r="R28" s="27"/>
      <c r="S28" s="44"/>
      <c r="T28" s="44"/>
      <c r="U28" s="27"/>
    </row>
    <row r="29" spans="1:21">
      <c r="A29" s="14"/>
      <c r="B29" s="59" t="s">
        <v>287</v>
      </c>
      <c r="C29" s="30">
        <v>3067</v>
      </c>
      <c r="D29" s="30"/>
      <c r="E29" s="23"/>
      <c r="F29" s="23"/>
      <c r="G29" s="60" t="s">
        <v>360</v>
      </c>
      <c r="H29" s="60"/>
      <c r="I29" s="29" t="s">
        <v>258</v>
      </c>
      <c r="J29" s="23"/>
      <c r="K29" s="30">
        <v>1059</v>
      </c>
      <c r="L29" s="30"/>
      <c r="M29" s="23"/>
      <c r="N29" s="23"/>
      <c r="O29" s="60" t="s">
        <v>361</v>
      </c>
      <c r="P29" s="60"/>
      <c r="Q29" s="29" t="s">
        <v>258</v>
      </c>
      <c r="R29" s="23"/>
      <c r="S29" s="30">
        <v>2721</v>
      </c>
      <c r="T29" s="30"/>
      <c r="U29" s="23"/>
    </row>
    <row r="30" spans="1:21" ht="15.75" thickBot="1">
      <c r="A30" s="14"/>
      <c r="B30" s="59"/>
      <c r="C30" s="38"/>
      <c r="D30" s="38"/>
      <c r="E30" s="39"/>
      <c r="F30" s="23"/>
      <c r="G30" s="64"/>
      <c r="H30" s="64"/>
      <c r="I30" s="89"/>
      <c r="J30" s="23"/>
      <c r="K30" s="38"/>
      <c r="L30" s="38"/>
      <c r="M30" s="39"/>
      <c r="N30" s="23"/>
      <c r="O30" s="64"/>
      <c r="P30" s="64"/>
      <c r="Q30" s="89"/>
      <c r="R30" s="23"/>
      <c r="S30" s="38"/>
      <c r="T30" s="38"/>
      <c r="U30" s="39"/>
    </row>
    <row r="31" spans="1:21">
      <c r="A31" s="14"/>
      <c r="B31" s="27"/>
      <c r="C31" s="73" t="s">
        <v>191</v>
      </c>
      <c r="D31" s="41">
        <v>118158</v>
      </c>
      <c r="E31" s="42"/>
      <c r="F31" s="27"/>
      <c r="G31" s="73" t="s">
        <v>191</v>
      </c>
      <c r="H31" s="93" t="s">
        <v>362</v>
      </c>
      <c r="I31" s="73" t="s">
        <v>258</v>
      </c>
      <c r="J31" s="27"/>
      <c r="K31" s="73" t="s">
        <v>191</v>
      </c>
      <c r="L31" s="41">
        <v>6298</v>
      </c>
      <c r="M31" s="42"/>
      <c r="N31" s="27"/>
      <c r="O31" s="73" t="s">
        <v>191</v>
      </c>
      <c r="P31" s="93" t="s">
        <v>363</v>
      </c>
      <c r="Q31" s="73" t="s">
        <v>258</v>
      </c>
      <c r="R31" s="27"/>
      <c r="S31" s="73" t="s">
        <v>191</v>
      </c>
      <c r="T31" s="41">
        <v>114931</v>
      </c>
      <c r="U31" s="42"/>
    </row>
    <row r="32" spans="1:21" ht="15.75" thickBot="1">
      <c r="A32" s="14"/>
      <c r="B32" s="27"/>
      <c r="C32" s="43"/>
      <c r="D32" s="74"/>
      <c r="E32" s="46"/>
      <c r="F32" s="27"/>
      <c r="G32" s="43"/>
      <c r="H32" s="45"/>
      <c r="I32" s="43"/>
      <c r="J32" s="27"/>
      <c r="K32" s="43"/>
      <c r="L32" s="74"/>
      <c r="M32" s="46"/>
      <c r="N32" s="27"/>
      <c r="O32" s="43"/>
      <c r="P32" s="45"/>
      <c r="Q32" s="43"/>
      <c r="R32" s="27"/>
      <c r="S32" s="43"/>
      <c r="T32" s="74"/>
      <c r="U32" s="46"/>
    </row>
    <row r="33" spans="1:21" ht="15.75" thickTop="1">
      <c r="A33" s="14"/>
      <c r="B33" s="22"/>
      <c r="C33" s="22"/>
      <c r="D33" s="22"/>
      <c r="E33" s="22"/>
      <c r="F33" s="22"/>
      <c r="G33" s="22"/>
      <c r="H33" s="22"/>
      <c r="I33" s="22"/>
      <c r="J33" s="22"/>
      <c r="K33" s="22"/>
      <c r="L33" s="22"/>
      <c r="M33" s="22"/>
      <c r="N33" s="22"/>
      <c r="O33" s="22"/>
      <c r="P33" s="22"/>
      <c r="Q33" s="22"/>
      <c r="R33" s="22"/>
      <c r="S33" s="22"/>
      <c r="T33" s="22"/>
      <c r="U33" s="22"/>
    </row>
    <row r="34" spans="1:21">
      <c r="A34" s="14"/>
      <c r="B34" s="15"/>
      <c r="C34" s="15"/>
      <c r="D34" s="15"/>
      <c r="E34" s="15"/>
      <c r="F34" s="15"/>
      <c r="G34" s="15"/>
      <c r="H34" s="15"/>
      <c r="I34" s="15"/>
      <c r="J34" s="15"/>
      <c r="K34" s="15"/>
      <c r="L34" s="15"/>
      <c r="M34" s="15"/>
      <c r="N34" s="15"/>
      <c r="O34" s="15"/>
      <c r="P34" s="15"/>
      <c r="Q34" s="15"/>
      <c r="R34" s="15"/>
      <c r="S34" s="15"/>
      <c r="T34" s="15"/>
      <c r="U34" s="15"/>
    </row>
    <row r="35" spans="1:21">
      <c r="A35" s="14"/>
      <c r="B35" s="138" t="s">
        <v>364</v>
      </c>
      <c r="C35" s="80" t="s">
        <v>343</v>
      </c>
      <c r="D35" s="80"/>
      <c r="E35" s="80"/>
      <c r="F35" s="23"/>
      <c r="G35" s="80" t="s">
        <v>345</v>
      </c>
      <c r="H35" s="80"/>
      <c r="I35" s="80"/>
      <c r="J35" s="23"/>
      <c r="K35" s="80" t="s">
        <v>346</v>
      </c>
      <c r="L35" s="80"/>
      <c r="M35" s="80"/>
      <c r="N35" s="23"/>
      <c r="O35" s="80" t="s">
        <v>347</v>
      </c>
      <c r="P35" s="80"/>
      <c r="Q35" s="80"/>
      <c r="R35" s="23"/>
      <c r="S35" s="80" t="s">
        <v>349</v>
      </c>
      <c r="T35" s="80"/>
      <c r="U35" s="80"/>
    </row>
    <row r="36" spans="1:21" ht="15.75" thickBot="1">
      <c r="A36" s="14"/>
      <c r="B36" s="138"/>
      <c r="C36" s="78" t="s">
        <v>344</v>
      </c>
      <c r="D36" s="78"/>
      <c r="E36" s="78"/>
      <c r="F36" s="23"/>
      <c r="G36" s="78"/>
      <c r="H36" s="78"/>
      <c r="I36" s="78"/>
      <c r="J36" s="23"/>
      <c r="K36" s="78"/>
      <c r="L36" s="78"/>
      <c r="M36" s="78"/>
      <c r="N36" s="23"/>
      <c r="O36" s="78" t="s">
        <v>348</v>
      </c>
      <c r="P36" s="78"/>
      <c r="Q36" s="78"/>
      <c r="R36" s="23"/>
      <c r="S36" s="78" t="s">
        <v>344</v>
      </c>
      <c r="T36" s="78"/>
      <c r="U36" s="78"/>
    </row>
    <row r="37" spans="1:21">
      <c r="A37" s="14"/>
      <c r="B37" s="76"/>
      <c r="C37" s="80" t="s">
        <v>188</v>
      </c>
      <c r="D37" s="80"/>
      <c r="E37" s="80"/>
      <c r="F37" s="80"/>
      <c r="G37" s="80"/>
      <c r="H37" s="80"/>
      <c r="I37" s="80"/>
      <c r="J37" s="80"/>
      <c r="K37" s="80"/>
      <c r="L37" s="80"/>
      <c r="M37" s="80"/>
      <c r="N37" s="80"/>
      <c r="O37" s="80"/>
      <c r="P37" s="80"/>
      <c r="Q37" s="80"/>
      <c r="R37" s="80"/>
      <c r="S37" s="80"/>
      <c r="T37" s="80"/>
      <c r="U37" s="80"/>
    </row>
    <row r="38" spans="1:21">
      <c r="A38" s="14"/>
      <c r="B38" s="61" t="s">
        <v>278</v>
      </c>
      <c r="C38" s="26" t="s">
        <v>191</v>
      </c>
      <c r="D38" s="28">
        <v>81815</v>
      </c>
      <c r="E38" s="27"/>
      <c r="F38" s="27"/>
      <c r="G38" s="26" t="s">
        <v>191</v>
      </c>
      <c r="H38" s="44" t="s">
        <v>365</v>
      </c>
      <c r="I38" s="26" t="s">
        <v>258</v>
      </c>
      <c r="J38" s="27"/>
      <c r="K38" s="26" t="s">
        <v>191</v>
      </c>
      <c r="L38" s="28">
        <v>9416</v>
      </c>
      <c r="M38" s="27"/>
      <c r="N38" s="27"/>
      <c r="O38" s="26" t="s">
        <v>191</v>
      </c>
      <c r="P38" s="44" t="s">
        <v>366</v>
      </c>
      <c r="Q38" s="26" t="s">
        <v>258</v>
      </c>
      <c r="R38" s="27"/>
      <c r="S38" s="26" t="s">
        <v>191</v>
      </c>
      <c r="T38" s="28">
        <v>64184</v>
      </c>
      <c r="U38" s="27"/>
    </row>
    <row r="39" spans="1:21">
      <c r="A39" s="14"/>
      <c r="B39" s="61"/>
      <c r="C39" s="26"/>
      <c r="D39" s="28"/>
      <c r="E39" s="27"/>
      <c r="F39" s="27"/>
      <c r="G39" s="26"/>
      <c r="H39" s="44"/>
      <c r="I39" s="26"/>
      <c r="J39" s="27"/>
      <c r="K39" s="26"/>
      <c r="L39" s="28"/>
      <c r="M39" s="27"/>
      <c r="N39" s="27"/>
      <c r="O39" s="26"/>
      <c r="P39" s="44"/>
      <c r="Q39" s="26"/>
      <c r="R39" s="27"/>
      <c r="S39" s="26"/>
      <c r="T39" s="28"/>
      <c r="U39" s="27"/>
    </row>
    <row r="40" spans="1:21">
      <c r="A40" s="14"/>
      <c r="B40" s="59" t="s">
        <v>279</v>
      </c>
      <c r="C40" s="30">
        <v>12060</v>
      </c>
      <c r="D40" s="30"/>
      <c r="E40" s="23"/>
      <c r="F40" s="23"/>
      <c r="G40" s="60" t="s">
        <v>367</v>
      </c>
      <c r="H40" s="60"/>
      <c r="I40" s="29" t="s">
        <v>258</v>
      </c>
      <c r="J40" s="23"/>
      <c r="K40" s="60">
        <v>501</v>
      </c>
      <c r="L40" s="60"/>
      <c r="M40" s="23"/>
      <c r="N40" s="23"/>
      <c r="O40" s="60" t="s">
        <v>368</v>
      </c>
      <c r="P40" s="60"/>
      <c r="Q40" s="29" t="s">
        <v>258</v>
      </c>
      <c r="R40" s="23"/>
      <c r="S40" s="30">
        <v>8407</v>
      </c>
      <c r="T40" s="30"/>
      <c r="U40" s="23"/>
    </row>
    <row r="41" spans="1:21">
      <c r="A41" s="14"/>
      <c r="B41" s="59"/>
      <c r="C41" s="30"/>
      <c r="D41" s="30"/>
      <c r="E41" s="23"/>
      <c r="F41" s="23"/>
      <c r="G41" s="60"/>
      <c r="H41" s="60"/>
      <c r="I41" s="29"/>
      <c r="J41" s="23"/>
      <c r="K41" s="60"/>
      <c r="L41" s="60"/>
      <c r="M41" s="23"/>
      <c r="N41" s="23"/>
      <c r="O41" s="60"/>
      <c r="P41" s="60"/>
      <c r="Q41" s="29"/>
      <c r="R41" s="23"/>
      <c r="S41" s="30"/>
      <c r="T41" s="30"/>
      <c r="U41" s="23"/>
    </row>
    <row r="42" spans="1:21">
      <c r="A42" s="14"/>
      <c r="B42" s="61" t="s">
        <v>280</v>
      </c>
      <c r="C42" s="44">
        <v>347</v>
      </c>
      <c r="D42" s="44"/>
      <c r="E42" s="27"/>
      <c r="F42" s="27"/>
      <c r="G42" s="44" t="s">
        <v>369</v>
      </c>
      <c r="H42" s="44"/>
      <c r="I42" s="26" t="s">
        <v>258</v>
      </c>
      <c r="J42" s="27"/>
      <c r="K42" s="44" t="s">
        <v>202</v>
      </c>
      <c r="L42" s="44"/>
      <c r="M42" s="27"/>
      <c r="N42" s="27"/>
      <c r="O42" s="28">
        <v>1016</v>
      </c>
      <c r="P42" s="28"/>
      <c r="Q42" s="27"/>
      <c r="R42" s="27"/>
      <c r="S42" s="44">
        <v>882</v>
      </c>
      <c r="T42" s="44"/>
      <c r="U42" s="27"/>
    </row>
    <row r="43" spans="1:21">
      <c r="A43" s="14"/>
      <c r="B43" s="61"/>
      <c r="C43" s="44"/>
      <c r="D43" s="44"/>
      <c r="E43" s="27"/>
      <c r="F43" s="27"/>
      <c r="G43" s="44"/>
      <c r="H43" s="44"/>
      <c r="I43" s="26"/>
      <c r="J43" s="27"/>
      <c r="K43" s="44"/>
      <c r="L43" s="44"/>
      <c r="M43" s="27"/>
      <c r="N43" s="27"/>
      <c r="O43" s="28"/>
      <c r="P43" s="28"/>
      <c r="Q43" s="27"/>
      <c r="R43" s="27"/>
      <c r="S43" s="44"/>
      <c r="T43" s="44"/>
      <c r="U43" s="27"/>
    </row>
    <row r="44" spans="1:21">
      <c r="A44" s="14"/>
      <c r="B44" s="59" t="s">
        <v>281</v>
      </c>
      <c r="C44" s="30">
        <v>15598</v>
      </c>
      <c r="D44" s="30"/>
      <c r="E44" s="23"/>
      <c r="F44" s="23"/>
      <c r="G44" s="60" t="s">
        <v>370</v>
      </c>
      <c r="H44" s="60"/>
      <c r="I44" s="29" t="s">
        <v>258</v>
      </c>
      <c r="J44" s="23"/>
      <c r="K44" s="30">
        <v>4105</v>
      </c>
      <c r="L44" s="30"/>
      <c r="M44" s="23"/>
      <c r="N44" s="23"/>
      <c r="O44" s="60" t="s">
        <v>371</v>
      </c>
      <c r="P44" s="60"/>
      <c r="Q44" s="29" t="s">
        <v>258</v>
      </c>
      <c r="R44" s="23"/>
      <c r="S44" s="30">
        <v>9165</v>
      </c>
      <c r="T44" s="30"/>
      <c r="U44" s="23"/>
    </row>
    <row r="45" spans="1:21">
      <c r="A45" s="14"/>
      <c r="B45" s="59"/>
      <c r="C45" s="30"/>
      <c r="D45" s="30"/>
      <c r="E45" s="23"/>
      <c r="F45" s="23"/>
      <c r="G45" s="60"/>
      <c r="H45" s="60"/>
      <c r="I45" s="29"/>
      <c r="J45" s="23"/>
      <c r="K45" s="30"/>
      <c r="L45" s="30"/>
      <c r="M45" s="23"/>
      <c r="N45" s="23"/>
      <c r="O45" s="60"/>
      <c r="P45" s="60"/>
      <c r="Q45" s="29"/>
      <c r="R45" s="23"/>
      <c r="S45" s="30"/>
      <c r="T45" s="30"/>
      <c r="U45" s="23"/>
    </row>
    <row r="46" spans="1:21">
      <c r="A46" s="14"/>
      <c r="B46" s="61" t="s">
        <v>282</v>
      </c>
      <c r="C46" s="28">
        <v>4937</v>
      </c>
      <c r="D46" s="28"/>
      <c r="E46" s="27"/>
      <c r="F46" s="27"/>
      <c r="G46" s="44" t="s">
        <v>372</v>
      </c>
      <c r="H46" s="44"/>
      <c r="I46" s="26" t="s">
        <v>258</v>
      </c>
      <c r="J46" s="27"/>
      <c r="K46" s="44">
        <v>40</v>
      </c>
      <c r="L46" s="44"/>
      <c r="M46" s="27"/>
      <c r="N46" s="27"/>
      <c r="O46" s="44" t="s">
        <v>373</v>
      </c>
      <c r="P46" s="44"/>
      <c r="Q46" s="26" t="s">
        <v>258</v>
      </c>
      <c r="R46" s="27"/>
      <c r="S46" s="28">
        <v>3552</v>
      </c>
      <c r="T46" s="28"/>
      <c r="U46" s="27"/>
    </row>
    <row r="47" spans="1:21">
      <c r="A47" s="14"/>
      <c r="B47" s="61"/>
      <c r="C47" s="28"/>
      <c r="D47" s="28"/>
      <c r="E47" s="27"/>
      <c r="F47" s="27"/>
      <c r="G47" s="44"/>
      <c r="H47" s="44"/>
      <c r="I47" s="26"/>
      <c r="J47" s="27"/>
      <c r="K47" s="44"/>
      <c r="L47" s="44"/>
      <c r="M47" s="27"/>
      <c r="N47" s="27"/>
      <c r="O47" s="44"/>
      <c r="P47" s="44"/>
      <c r="Q47" s="26"/>
      <c r="R47" s="27"/>
      <c r="S47" s="28"/>
      <c r="T47" s="28"/>
      <c r="U47" s="27"/>
    </row>
    <row r="48" spans="1:21">
      <c r="A48" s="14"/>
      <c r="B48" s="59" t="s">
        <v>283</v>
      </c>
      <c r="C48" s="30">
        <v>5280</v>
      </c>
      <c r="D48" s="30"/>
      <c r="E48" s="23"/>
      <c r="F48" s="23"/>
      <c r="G48" s="60" t="s">
        <v>374</v>
      </c>
      <c r="H48" s="60"/>
      <c r="I48" s="29" t="s">
        <v>258</v>
      </c>
      <c r="J48" s="23"/>
      <c r="K48" s="60">
        <v>171</v>
      </c>
      <c r="L48" s="60"/>
      <c r="M48" s="23"/>
      <c r="N48" s="23"/>
      <c r="O48" s="60" t="s">
        <v>375</v>
      </c>
      <c r="P48" s="60"/>
      <c r="Q48" s="29" t="s">
        <v>258</v>
      </c>
      <c r="R48" s="23"/>
      <c r="S48" s="30">
        <v>3816</v>
      </c>
      <c r="T48" s="30"/>
      <c r="U48" s="23"/>
    </row>
    <row r="49" spans="1:25">
      <c r="A49" s="14"/>
      <c r="B49" s="59"/>
      <c r="C49" s="30"/>
      <c r="D49" s="30"/>
      <c r="E49" s="23"/>
      <c r="F49" s="23"/>
      <c r="G49" s="60"/>
      <c r="H49" s="60"/>
      <c r="I49" s="29"/>
      <c r="J49" s="23"/>
      <c r="K49" s="60"/>
      <c r="L49" s="60"/>
      <c r="M49" s="23"/>
      <c r="N49" s="23"/>
      <c r="O49" s="60"/>
      <c r="P49" s="60"/>
      <c r="Q49" s="29"/>
      <c r="R49" s="23"/>
      <c r="S49" s="30"/>
      <c r="T49" s="30"/>
      <c r="U49" s="23"/>
    </row>
    <row r="50" spans="1:25">
      <c r="A50" s="14"/>
      <c r="B50" s="61" t="s">
        <v>284</v>
      </c>
      <c r="C50" s="28">
        <v>1956</v>
      </c>
      <c r="D50" s="28"/>
      <c r="E50" s="27"/>
      <c r="F50" s="27"/>
      <c r="G50" s="44" t="s">
        <v>376</v>
      </c>
      <c r="H50" s="44"/>
      <c r="I50" s="26" t="s">
        <v>258</v>
      </c>
      <c r="J50" s="27"/>
      <c r="K50" s="44">
        <v>17</v>
      </c>
      <c r="L50" s="44"/>
      <c r="M50" s="27"/>
      <c r="N50" s="27"/>
      <c r="O50" s="28">
        <v>4369</v>
      </c>
      <c r="P50" s="28"/>
      <c r="Q50" s="27"/>
      <c r="R50" s="27"/>
      <c r="S50" s="28">
        <v>5595</v>
      </c>
      <c r="T50" s="28"/>
      <c r="U50" s="27"/>
    </row>
    <row r="51" spans="1:25">
      <c r="A51" s="14"/>
      <c r="B51" s="61"/>
      <c r="C51" s="28"/>
      <c r="D51" s="28"/>
      <c r="E51" s="27"/>
      <c r="F51" s="27"/>
      <c r="G51" s="44"/>
      <c r="H51" s="44"/>
      <c r="I51" s="26"/>
      <c r="J51" s="27"/>
      <c r="K51" s="44"/>
      <c r="L51" s="44"/>
      <c r="M51" s="27"/>
      <c r="N51" s="27"/>
      <c r="O51" s="28"/>
      <c r="P51" s="28"/>
      <c r="Q51" s="27"/>
      <c r="R51" s="27"/>
      <c r="S51" s="28"/>
      <c r="T51" s="28"/>
      <c r="U51" s="27"/>
    </row>
    <row r="52" spans="1:25">
      <c r="A52" s="14"/>
      <c r="B52" s="59" t="s">
        <v>285</v>
      </c>
      <c r="C52" s="30">
        <v>7626</v>
      </c>
      <c r="D52" s="30"/>
      <c r="E52" s="23"/>
      <c r="F52" s="23"/>
      <c r="G52" s="60" t="s">
        <v>377</v>
      </c>
      <c r="H52" s="60"/>
      <c r="I52" s="29" t="s">
        <v>258</v>
      </c>
      <c r="J52" s="23"/>
      <c r="K52" s="60">
        <v>95</v>
      </c>
      <c r="L52" s="60"/>
      <c r="M52" s="23"/>
      <c r="N52" s="23"/>
      <c r="O52" s="30">
        <v>10038</v>
      </c>
      <c r="P52" s="30"/>
      <c r="Q52" s="23"/>
      <c r="R52" s="23"/>
      <c r="S52" s="30">
        <v>16614</v>
      </c>
      <c r="T52" s="30"/>
      <c r="U52" s="23"/>
    </row>
    <row r="53" spans="1:25">
      <c r="A53" s="14"/>
      <c r="B53" s="59"/>
      <c r="C53" s="30"/>
      <c r="D53" s="30"/>
      <c r="E53" s="23"/>
      <c r="F53" s="23"/>
      <c r="G53" s="60"/>
      <c r="H53" s="60"/>
      <c r="I53" s="29"/>
      <c r="J53" s="23"/>
      <c r="K53" s="60"/>
      <c r="L53" s="60"/>
      <c r="M53" s="23"/>
      <c r="N53" s="23"/>
      <c r="O53" s="30"/>
      <c r="P53" s="30"/>
      <c r="Q53" s="23"/>
      <c r="R53" s="23"/>
      <c r="S53" s="30"/>
      <c r="T53" s="30"/>
      <c r="U53" s="23"/>
    </row>
    <row r="54" spans="1:25">
      <c r="A54" s="14"/>
      <c r="B54" s="61" t="s">
        <v>286</v>
      </c>
      <c r="C54" s="44">
        <v>965</v>
      </c>
      <c r="D54" s="44"/>
      <c r="E54" s="27"/>
      <c r="F54" s="27"/>
      <c r="G54" s="44" t="s">
        <v>378</v>
      </c>
      <c r="H54" s="44"/>
      <c r="I54" s="26" t="s">
        <v>258</v>
      </c>
      <c r="J54" s="27"/>
      <c r="K54" s="44" t="s">
        <v>202</v>
      </c>
      <c r="L54" s="44"/>
      <c r="M54" s="27"/>
      <c r="N54" s="27"/>
      <c r="O54" s="44">
        <v>200</v>
      </c>
      <c r="P54" s="44"/>
      <c r="Q54" s="27"/>
      <c r="R54" s="27"/>
      <c r="S54" s="28">
        <v>1002</v>
      </c>
      <c r="T54" s="28"/>
      <c r="U54" s="27"/>
    </row>
    <row r="55" spans="1:25">
      <c r="A55" s="14"/>
      <c r="B55" s="61"/>
      <c r="C55" s="44"/>
      <c r="D55" s="44"/>
      <c r="E55" s="27"/>
      <c r="F55" s="27"/>
      <c r="G55" s="44"/>
      <c r="H55" s="44"/>
      <c r="I55" s="26"/>
      <c r="J55" s="27"/>
      <c r="K55" s="44"/>
      <c r="L55" s="44"/>
      <c r="M55" s="27"/>
      <c r="N55" s="27"/>
      <c r="O55" s="44"/>
      <c r="P55" s="44"/>
      <c r="Q55" s="27"/>
      <c r="R55" s="27"/>
      <c r="S55" s="28"/>
      <c r="T55" s="28"/>
      <c r="U55" s="27"/>
    </row>
    <row r="56" spans="1:25">
      <c r="A56" s="14"/>
      <c r="B56" s="59" t="s">
        <v>287</v>
      </c>
      <c r="C56" s="30">
        <v>2563</v>
      </c>
      <c r="D56" s="30"/>
      <c r="E56" s="23"/>
      <c r="F56" s="23"/>
      <c r="G56" s="60" t="s">
        <v>379</v>
      </c>
      <c r="H56" s="60"/>
      <c r="I56" s="29" t="s">
        <v>258</v>
      </c>
      <c r="J56" s="23"/>
      <c r="K56" s="30">
        <v>2000</v>
      </c>
      <c r="L56" s="30"/>
      <c r="M56" s="23"/>
      <c r="N56" s="23"/>
      <c r="O56" s="30">
        <v>1744</v>
      </c>
      <c r="P56" s="30"/>
      <c r="Q56" s="23"/>
      <c r="R56" s="23"/>
      <c r="S56" s="30">
        <v>3524</v>
      </c>
      <c r="T56" s="30"/>
      <c r="U56" s="23"/>
    </row>
    <row r="57" spans="1:25" ht="15.75" thickBot="1">
      <c r="A57" s="14"/>
      <c r="B57" s="59"/>
      <c r="C57" s="38"/>
      <c r="D57" s="38"/>
      <c r="E57" s="39"/>
      <c r="F57" s="23"/>
      <c r="G57" s="64"/>
      <c r="H57" s="64"/>
      <c r="I57" s="89"/>
      <c r="J57" s="23"/>
      <c r="K57" s="38"/>
      <c r="L57" s="38"/>
      <c r="M57" s="39"/>
      <c r="N57" s="23"/>
      <c r="O57" s="38"/>
      <c r="P57" s="38"/>
      <c r="Q57" s="39"/>
      <c r="R57" s="23"/>
      <c r="S57" s="38"/>
      <c r="T57" s="38"/>
      <c r="U57" s="39"/>
    </row>
    <row r="58" spans="1:25">
      <c r="A58" s="14"/>
      <c r="B58" s="27"/>
      <c r="C58" s="73" t="s">
        <v>191</v>
      </c>
      <c r="D58" s="41">
        <v>133147</v>
      </c>
      <c r="E58" s="42"/>
      <c r="F58" s="27"/>
      <c r="G58" s="73" t="s">
        <v>191</v>
      </c>
      <c r="H58" s="93" t="s">
        <v>380</v>
      </c>
      <c r="I58" s="73" t="s">
        <v>258</v>
      </c>
      <c r="J58" s="27"/>
      <c r="K58" s="73" t="s">
        <v>191</v>
      </c>
      <c r="L58" s="41">
        <v>16345</v>
      </c>
      <c r="M58" s="42"/>
      <c r="N58" s="27"/>
      <c r="O58" s="73" t="s">
        <v>191</v>
      </c>
      <c r="P58" s="41">
        <v>1350</v>
      </c>
      <c r="Q58" s="42"/>
      <c r="R58" s="27"/>
      <c r="S58" s="73" t="s">
        <v>191</v>
      </c>
      <c r="T58" s="41">
        <v>116741</v>
      </c>
      <c r="U58" s="42"/>
    </row>
    <row r="59" spans="1:25" ht="15.75" thickBot="1">
      <c r="A59" s="14"/>
      <c r="B59" s="27"/>
      <c r="C59" s="43"/>
      <c r="D59" s="74"/>
      <c r="E59" s="46"/>
      <c r="F59" s="27"/>
      <c r="G59" s="43"/>
      <c r="H59" s="45"/>
      <c r="I59" s="43"/>
      <c r="J59" s="27"/>
      <c r="K59" s="43"/>
      <c r="L59" s="74"/>
      <c r="M59" s="46"/>
      <c r="N59" s="27"/>
      <c r="O59" s="43"/>
      <c r="P59" s="74"/>
      <c r="Q59" s="46"/>
      <c r="R59" s="27"/>
      <c r="S59" s="43"/>
      <c r="T59" s="74"/>
      <c r="U59" s="46"/>
    </row>
    <row r="60" spans="1:25" ht="15.75" thickTop="1">
      <c r="A60" s="14" t="s">
        <v>675</v>
      </c>
      <c r="B60" s="48" t="s">
        <v>5</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4"/>
      <c r="B61" s="51" t="s">
        <v>385</v>
      </c>
      <c r="C61" s="51"/>
      <c r="D61" s="51"/>
      <c r="E61" s="51"/>
      <c r="F61" s="51"/>
      <c r="G61" s="51"/>
      <c r="H61" s="51"/>
      <c r="I61" s="51"/>
      <c r="J61" s="51"/>
      <c r="K61" s="51"/>
      <c r="L61" s="51"/>
      <c r="M61" s="51"/>
      <c r="N61" s="51"/>
      <c r="O61" s="51"/>
      <c r="P61" s="51"/>
      <c r="Q61" s="51"/>
      <c r="R61" s="51"/>
      <c r="S61" s="51"/>
      <c r="T61" s="51"/>
      <c r="U61" s="51"/>
      <c r="V61" s="51"/>
      <c r="W61" s="51"/>
      <c r="X61" s="51"/>
      <c r="Y61" s="51"/>
    </row>
    <row r="62" spans="1:25">
      <c r="A62" s="14"/>
      <c r="B62" s="135"/>
      <c r="C62" s="135"/>
      <c r="D62" s="135"/>
      <c r="E62" s="135"/>
      <c r="F62" s="135"/>
      <c r="G62" s="135"/>
      <c r="H62" s="135"/>
      <c r="I62" s="135"/>
      <c r="J62" s="135"/>
      <c r="K62" s="135"/>
      <c r="L62" s="135"/>
      <c r="M62" s="135"/>
      <c r="N62" s="135"/>
      <c r="O62" s="135"/>
      <c r="P62" s="135"/>
      <c r="Q62" s="135"/>
      <c r="R62" s="135"/>
      <c r="S62" s="135"/>
      <c r="T62" s="135"/>
      <c r="U62" s="135"/>
      <c r="V62" s="135"/>
      <c r="W62" s="135"/>
      <c r="X62" s="135"/>
      <c r="Y62" s="135"/>
    </row>
    <row r="63" spans="1:25">
      <c r="A63" s="14"/>
      <c r="B63" s="22"/>
      <c r="C63" s="22"/>
      <c r="D63" s="22"/>
      <c r="E63" s="22"/>
      <c r="F63" s="22"/>
      <c r="G63" s="22"/>
      <c r="H63" s="22"/>
      <c r="I63" s="22"/>
      <c r="J63" s="22"/>
      <c r="K63" s="22"/>
      <c r="L63" s="22"/>
      <c r="M63" s="22"/>
      <c r="N63" s="22"/>
      <c r="O63" s="22"/>
      <c r="P63" s="22"/>
      <c r="Q63" s="22"/>
      <c r="R63" s="22"/>
      <c r="S63" s="22"/>
      <c r="T63" s="22"/>
      <c r="U63" s="22"/>
      <c r="V63" s="22"/>
      <c r="W63" s="22"/>
    </row>
    <row r="64" spans="1:25">
      <c r="A64" s="14"/>
      <c r="B64" s="15"/>
      <c r="C64" s="15"/>
      <c r="D64" s="15"/>
      <c r="E64" s="15"/>
      <c r="F64" s="15"/>
      <c r="G64" s="15"/>
      <c r="H64" s="15"/>
      <c r="I64" s="15"/>
      <c r="J64" s="15"/>
      <c r="K64" s="15"/>
      <c r="L64" s="15"/>
      <c r="M64" s="15"/>
      <c r="N64" s="15"/>
      <c r="O64" s="15"/>
      <c r="P64" s="15"/>
      <c r="Q64" s="15"/>
      <c r="R64" s="15"/>
      <c r="S64" s="15"/>
      <c r="T64" s="15"/>
      <c r="U64" s="15"/>
      <c r="V64" s="15"/>
      <c r="W64" s="15"/>
    </row>
    <row r="65" spans="1:23" ht="15.75" thickBot="1">
      <c r="A65" s="14"/>
      <c r="B65" s="75" t="s">
        <v>208</v>
      </c>
      <c r="C65" s="78" t="s">
        <v>386</v>
      </c>
      <c r="D65" s="78"/>
      <c r="E65" s="78"/>
      <c r="F65" s="78"/>
      <c r="G65" s="78"/>
      <c r="H65" s="78"/>
      <c r="I65" s="78"/>
      <c r="J65" s="78"/>
      <c r="K65" s="78"/>
      <c r="L65" s="78"/>
      <c r="M65" s="16"/>
      <c r="N65" s="78" t="s">
        <v>387</v>
      </c>
      <c r="O65" s="78"/>
      <c r="P65" s="78"/>
      <c r="Q65" s="78"/>
      <c r="R65" s="78"/>
      <c r="S65" s="78"/>
      <c r="T65" s="78"/>
      <c r="U65" s="78"/>
      <c r="V65" s="78"/>
      <c r="W65" s="78"/>
    </row>
    <row r="66" spans="1:23">
      <c r="A66" s="14"/>
      <c r="B66" s="79"/>
      <c r="C66" s="81" t="s">
        <v>388</v>
      </c>
      <c r="D66" s="81"/>
      <c r="E66" s="81"/>
      <c r="F66" s="36"/>
      <c r="G66" s="81" t="s">
        <v>390</v>
      </c>
      <c r="H66" s="81"/>
      <c r="I66" s="81"/>
      <c r="J66" s="36"/>
      <c r="K66" s="81" t="s">
        <v>392</v>
      </c>
      <c r="L66" s="81"/>
      <c r="M66" s="23"/>
      <c r="N66" s="81" t="s">
        <v>393</v>
      </c>
      <c r="O66" s="81"/>
      <c r="P66" s="81"/>
      <c r="Q66" s="36"/>
      <c r="R66" s="81" t="s">
        <v>390</v>
      </c>
      <c r="S66" s="81"/>
      <c r="T66" s="81"/>
      <c r="U66" s="36"/>
      <c r="V66" s="81" t="s">
        <v>392</v>
      </c>
      <c r="W66" s="81"/>
    </row>
    <row r="67" spans="1:23" ht="15.75" thickBot="1">
      <c r="A67" s="14"/>
      <c r="B67" s="79"/>
      <c r="C67" s="78" t="s">
        <v>389</v>
      </c>
      <c r="D67" s="78"/>
      <c r="E67" s="78"/>
      <c r="F67" s="23"/>
      <c r="G67" s="78" t="s">
        <v>391</v>
      </c>
      <c r="H67" s="78"/>
      <c r="I67" s="78"/>
      <c r="J67" s="23"/>
      <c r="K67" s="78"/>
      <c r="L67" s="78"/>
      <c r="M67" s="23"/>
      <c r="N67" s="78" t="s">
        <v>389</v>
      </c>
      <c r="O67" s="78"/>
      <c r="P67" s="78"/>
      <c r="Q67" s="23"/>
      <c r="R67" s="78" t="s">
        <v>394</v>
      </c>
      <c r="S67" s="78"/>
      <c r="T67" s="78"/>
      <c r="U67" s="23"/>
      <c r="V67" s="78"/>
      <c r="W67" s="78"/>
    </row>
    <row r="68" spans="1:23">
      <c r="A68" s="14"/>
      <c r="B68" s="76"/>
      <c r="C68" s="80" t="s">
        <v>188</v>
      </c>
      <c r="D68" s="80"/>
      <c r="E68" s="80"/>
      <c r="F68" s="80"/>
      <c r="G68" s="80"/>
      <c r="H68" s="80"/>
      <c r="I68" s="80"/>
      <c r="J68" s="16"/>
      <c r="K68" s="139"/>
      <c r="L68" s="139"/>
      <c r="M68" s="16"/>
      <c r="N68" s="80" t="s">
        <v>188</v>
      </c>
      <c r="O68" s="80"/>
      <c r="P68" s="80"/>
      <c r="Q68" s="80"/>
      <c r="R68" s="80"/>
      <c r="S68" s="80"/>
      <c r="T68" s="80"/>
      <c r="U68" s="80"/>
      <c r="V68" s="80"/>
      <c r="W68" s="80"/>
    </row>
    <row r="69" spans="1:23">
      <c r="A69" s="14"/>
      <c r="B69" s="61" t="s">
        <v>278</v>
      </c>
      <c r="C69" s="26" t="s">
        <v>191</v>
      </c>
      <c r="D69" s="28">
        <v>63348</v>
      </c>
      <c r="E69" s="27"/>
      <c r="F69" s="27"/>
      <c r="G69" s="26" t="s">
        <v>191</v>
      </c>
      <c r="H69" s="28">
        <v>5357841</v>
      </c>
      <c r="I69" s="27"/>
      <c r="J69" s="27"/>
      <c r="K69" s="44">
        <v>1.2</v>
      </c>
      <c r="L69" s="26" t="s">
        <v>212</v>
      </c>
      <c r="M69" s="27"/>
      <c r="N69" s="26" t="s">
        <v>191</v>
      </c>
      <c r="O69" s="44" t="s">
        <v>202</v>
      </c>
      <c r="P69" s="27"/>
      <c r="Q69" s="27"/>
      <c r="R69" s="26" t="s">
        <v>191</v>
      </c>
      <c r="S69" s="28">
        <v>90746</v>
      </c>
      <c r="T69" s="27"/>
      <c r="U69" s="27"/>
      <c r="V69" s="44" t="s">
        <v>202</v>
      </c>
      <c r="W69" s="26" t="s">
        <v>212</v>
      </c>
    </row>
    <row r="70" spans="1:23">
      <c r="A70" s="14"/>
      <c r="B70" s="61"/>
      <c r="C70" s="26"/>
      <c r="D70" s="28"/>
      <c r="E70" s="27"/>
      <c r="F70" s="27"/>
      <c r="G70" s="26"/>
      <c r="H70" s="28"/>
      <c r="I70" s="27"/>
      <c r="J70" s="27"/>
      <c r="K70" s="44"/>
      <c r="L70" s="26"/>
      <c r="M70" s="27"/>
      <c r="N70" s="26"/>
      <c r="O70" s="44"/>
      <c r="P70" s="27"/>
      <c r="Q70" s="27"/>
      <c r="R70" s="26"/>
      <c r="S70" s="28"/>
      <c r="T70" s="27"/>
      <c r="U70" s="27"/>
      <c r="V70" s="44"/>
      <c r="W70" s="26"/>
    </row>
    <row r="71" spans="1:23">
      <c r="A71" s="14"/>
      <c r="B71" s="59" t="s">
        <v>279</v>
      </c>
      <c r="C71" s="30">
        <v>6713</v>
      </c>
      <c r="D71" s="30"/>
      <c r="E71" s="23"/>
      <c r="F71" s="23"/>
      <c r="G71" s="30">
        <v>123185</v>
      </c>
      <c r="H71" s="30"/>
      <c r="I71" s="23"/>
      <c r="J71" s="23"/>
      <c r="K71" s="60">
        <v>5.4</v>
      </c>
      <c r="L71" s="23"/>
      <c r="M71" s="23"/>
      <c r="N71" s="60">
        <v>60</v>
      </c>
      <c r="O71" s="60"/>
      <c r="P71" s="23"/>
      <c r="Q71" s="23"/>
      <c r="R71" s="30">
        <v>11816</v>
      </c>
      <c r="S71" s="30"/>
      <c r="T71" s="23"/>
      <c r="U71" s="23"/>
      <c r="V71" s="60">
        <v>0.5</v>
      </c>
      <c r="W71" s="23"/>
    </row>
    <row r="72" spans="1:23">
      <c r="A72" s="14"/>
      <c r="B72" s="59"/>
      <c r="C72" s="30"/>
      <c r="D72" s="30"/>
      <c r="E72" s="23"/>
      <c r="F72" s="23"/>
      <c r="G72" s="30"/>
      <c r="H72" s="30"/>
      <c r="I72" s="23"/>
      <c r="J72" s="23"/>
      <c r="K72" s="60"/>
      <c r="L72" s="23"/>
      <c r="M72" s="23"/>
      <c r="N72" s="60"/>
      <c r="O72" s="60"/>
      <c r="P72" s="23"/>
      <c r="Q72" s="23"/>
      <c r="R72" s="30"/>
      <c r="S72" s="30"/>
      <c r="T72" s="23"/>
      <c r="U72" s="23"/>
      <c r="V72" s="60"/>
      <c r="W72" s="23"/>
    </row>
    <row r="73" spans="1:23">
      <c r="A73" s="14"/>
      <c r="B73" s="61" t="s">
        <v>280</v>
      </c>
      <c r="C73" s="28">
        <v>1599</v>
      </c>
      <c r="D73" s="28"/>
      <c r="E73" s="27"/>
      <c r="F73" s="27"/>
      <c r="G73" s="28">
        <v>354279</v>
      </c>
      <c r="H73" s="28"/>
      <c r="I73" s="27"/>
      <c r="J73" s="27"/>
      <c r="K73" s="44">
        <v>0.5</v>
      </c>
      <c r="L73" s="27"/>
      <c r="M73" s="27"/>
      <c r="N73" s="44" t="s">
        <v>202</v>
      </c>
      <c r="O73" s="44"/>
      <c r="P73" s="27"/>
      <c r="Q73" s="27"/>
      <c r="R73" s="44" t="s">
        <v>202</v>
      </c>
      <c r="S73" s="44"/>
      <c r="T73" s="27"/>
      <c r="U73" s="27"/>
      <c r="V73" s="44" t="s">
        <v>202</v>
      </c>
      <c r="W73" s="27"/>
    </row>
    <row r="74" spans="1:23">
      <c r="A74" s="14"/>
      <c r="B74" s="61"/>
      <c r="C74" s="28"/>
      <c r="D74" s="28"/>
      <c r="E74" s="27"/>
      <c r="F74" s="27"/>
      <c r="G74" s="28"/>
      <c r="H74" s="28"/>
      <c r="I74" s="27"/>
      <c r="J74" s="27"/>
      <c r="K74" s="44"/>
      <c r="L74" s="27"/>
      <c r="M74" s="27"/>
      <c r="N74" s="44"/>
      <c r="O74" s="44"/>
      <c r="P74" s="27"/>
      <c r="Q74" s="27"/>
      <c r="R74" s="44"/>
      <c r="S74" s="44"/>
      <c r="T74" s="27"/>
      <c r="U74" s="27"/>
      <c r="V74" s="44"/>
      <c r="W74" s="27"/>
    </row>
    <row r="75" spans="1:23">
      <c r="A75" s="14"/>
      <c r="B75" s="59" t="s">
        <v>281</v>
      </c>
      <c r="C75" s="30">
        <v>5252</v>
      </c>
      <c r="D75" s="30"/>
      <c r="E75" s="23"/>
      <c r="F75" s="23"/>
      <c r="G75" s="30">
        <v>64917</v>
      </c>
      <c r="H75" s="30"/>
      <c r="I75" s="23"/>
      <c r="J75" s="23"/>
      <c r="K75" s="60">
        <v>8.1</v>
      </c>
      <c r="L75" s="23"/>
      <c r="M75" s="23"/>
      <c r="N75" s="60">
        <v>775</v>
      </c>
      <c r="O75" s="60"/>
      <c r="P75" s="23"/>
      <c r="Q75" s="23"/>
      <c r="R75" s="30">
        <v>9238</v>
      </c>
      <c r="S75" s="30"/>
      <c r="T75" s="23"/>
      <c r="U75" s="23"/>
      <c r="V75" s="60">
        <v>8.4</v>
      </c>
      <c r="W75" s="23"/>
    </row>
    <row r="76" spans="1:23">
      <c r="A76" s="14"/>
      <c r="B76" s="59"/>
      <c r="C76" s="30"/>
      <c r="D76" s="30"/>
      <c r="E76" s="23"/>
      <c r="F76" s="23"/>
      <c r="G76" s="30"/>
      <c r="H76" s="30"/>
      <c r="I76" s="23"/>
      <c r="J76" s="23"/>
      <c r="K76" s="60"/>
      <c r="L76" s="23"/>
      <c r="M76" s="23"/>
      <c r="N76" s="60"/>
      <c r="O76" s="60"/>
      <c r="P76" s="23"/>
      <c r="Q76" s="23"/>
      <c r="R76" s="30"/>
      <c r="S76" s="30"/>
      <c r="T76" s="23"/>
      <c r="U76" s="23"/>
      <c r="V76" s="60"/>
      <c r="W76" s="23"/>
    </row>
    <row r="77" spans="1:23">
      <c r="A77" s="14"/>
      <c r="B77" s="61" t="s">
        <v>282</v>
      </c>
      <c r="C77" s="28">
        <v>2974</v>
      </c>
      <c r="D77" s="28"/>
      <c r="E77" s="27"/>
      <c r="F77" s="27"/>
      <c r="G77" s="28">
        <v>99065</v>
      </c>
      <c r="H77" s="28"/>
      <c r="I77" s="27"/>
      <c r="J77" s="27"/>
      <c r="K77" s="44">
        <v>3</v>
      </c>
      <c r="L77" s="27"/>
      <c r="M77" s="27"/>
      <c r="N77" s="44" t="s">
        <v>202</v>
      </c>
      <c r="O77" s="44"/>
      <c r="P77" s="27"/>
      <c r="Q77" s="27"/>
      <c r="R77" s="28">
        <v>14558</v>
      </c>
      <c r="S77" s="28"/>
      <c r="T77" s="27"/>
      <c r="U77" s="27"/>
      <c r="V77" s="44" t="s">
        <v>202</v>
      </c>
      <c r="W77" s="27"/>
    </row>
    <row r="78" spans="1:23">
      <c r="A78" s="14"/>
      <c r="B78" s="61"/>
      <c r="C78" s="28"/>
      <c r="D78" s="28"/>
      <c r="E78" s="27"/>
      <c r="F78" s="27"/>
      <c r="G78" s="28"/>
      <c r="H78" s="28"/>
      <c r="I78" s="27"/>
      <c r="J78" s="27"/>
      <c r="K78" s="44"/>
      <c r="L78" s="27"/>
      <c r="M78" s="27"/>
      <c r="N78" s="44"/>
      <c r="O78" s="44"/>
      <c r="P78" s="27"/>
      <c r="Q78" s="27"/>
      <c r="R78" s="28"/>
      <c r="S78" s="28"/>
      <c r="T78" s="27"/>
      <c r="U78" s="27"/>
      <c r="V78" s="44"/>
      <c r="W78" s="27"/>
    </row>
    <row r="79" spans="1:23">
      <c r="A79" s="14"/>
      <c r="B79" s="59" t="s">
        <v>283</v>
      </c>
      <c r="C79" s="30">
        <v>4187</v>
      </c>
      <c r="D79" s="30"/>
      <c r="E79" s="23"/>
      <c r="F79" s="23"/>
      <c r="G79" s="30">
        <v>857244</v>
      </c>
      <c r="H79" s="30"/>
      <c r="I79" s="23"/>
      <c r="J79" s="23"/>
      <c r="K79" s="60">
        <v>0.5</v>
      </c>
      <c r="L79" s="23"/>
      <c r="M79" s="23"/>
      <c r="N79" s="60" t="s">
        <v>202</v>
      </c>
      <c r="O79" s="60"/>
      <c r="P79" s="23"/>
      <c r="Q79" s="23"/>
      <c r="R79" s="30">
        <v>8853</v>
      </c>
      <c r="S79" s="30"/>
      <c r="T79" s="23"/>
      <c r="U79" s="23"/>
      <c r="V79" s="60" t="s">
        <v>202</v>
      </c>
      <c r="W79" s="23"/>
    </row>
    <row r="80" spans="1:23">
      <c r="A80" s="14"/>
      <c r="B80" s="59"/>
      <c r="C80" s="30"/>
      <c r="D80" s="30"/>
      <c r="E80" s="23"/>
      <c r="F80" s="23"/>
      <c r="G80" s="30"/>
      <c r="H80" s="30"/>
      <c r="I80" s="23"/>
      <c r="J80" s="23"/>
      <c r="K80" s="60"/>
      <c r="L80" s="23"/>
      <c r="M80" s="23"/>
      <c r="N80" s="60"/>
      <c r="O80" s="60"/>
      <c r="P80" s="23"/>
      <c r="Q80" s="23"/>
      <c r="R80" s="30"/>
      <c r="S80" s="30"/>
      <c r="T80" s="23"/>
      <c r="U80" s="23"/>
      <c r="V80" s="60"/>
      <c r="W80" s="23"/>
    </row>
    <row r="81" spans="1:23">
      <c r="A81" s="14"/>
      <c r="B81" s="61" t="s">
        <v>284</v>
      </c>
      <c r="C81" s="28">
        <v>5924</v>
      </c>
      <c r="D81" s="28"/>
      <c r="E81" s="27"/>
      <c r="F81" s="27"/>
      <c r="G81" s="28">
        <v>439307</v>
      </c>
      <c r="H81" s="28"/>
      <c r="I81" s="27"/>
      <c r="J81" s="27"/>
      <c r="K81" s="44">
        <v>1.3</v>
      </c>
      <c r="L81" s="27"/>
      <c r="M81" s="27"/>
      <c r="N81" s="44" t="s">
        <v>202</v>
      </c>
      <c r="O81" s="44"/>
      <c r="P81" s="27"/>
      <c r="Q81" s="27"/>
      <c r="R81" s="28">
        <v>14938</v>
      </c>
      <c r="S81" s="28"/>
      <c r="T81" s="27"/>
      <c r="U81" s="27"/>
      <c r="V81" s="44" t="s">
        <v>202</v>
      </c>
      <c r="W81" s="27"/>
    </row>
    <row r="82" spans="1:23">
      <c r="A82" s="14"/>
      <c r="B82" s="61"/>
      <c r="C82" s="28"/>
      <c r="D82" s="28"/>
      <c r="E82" s="27"/>
      <c r="F82" s="27"/>
      <c r="G82" s="28"/>
      <c r="H82" s="28"/>
      <c r="I82" s="27"/>
      <c r="J82" s="27"/>
      <c r="K82" s="44"/>
      <c r="L82" s="27"/>
      <c r="M82" s="27"/>
      <c r="N82" s="44"/>
      <c r="O82" s="44"/>
      <c r="P82" s="27"/>
      <c r="Q82" s="27"/>
      <c r="R82" s="28"/>
      <c r="S82" s="28"/>
      <c r="T82" s="27"/>
      <c r="U82" s="27"/>
      <c r="V82" s="44"/>
      <c r="W82" s="27"/>
    </row>
    <row r="83" spans="1:23">
      <c r="A83" s="14"/>
      <c r="B83" s="59" t="s">
        <v>285</v>
      </c>
      <c r="C83" s="30">
        <v>20403</v>
      </c>
      <c r="D83" s="30"/>
      <c r="E83" s="23"/>
      <c r="F83" s="23"/>
      <c r="G83" s="30">
        <v>288641</v>
      </c>
      <c r="H83" s="30"/>
      <c r="I83" s="23"/>
      <c r="J83" s="23"/>
      <c r="K83" s="60">
        <v>7.1</v>
      </c>
      <c r="L83" s="23"/>
      <c r="M83" s="23"/>
      <c r="N83" s="60" t="s">
        <v>202</v>
      </c>
      <c r="O83" s="60"/>
      <c r="P83" s="23"/>
      <c r="Q83" s="23"/>
      <c r="R83" s="60">
        <v>10</v>
      </c>
      <c r="S83" s="60"/>
      <c r="T83" s="23"/>
      <c r="U83" s="23"/>
      <c r="V83" s="60" t="s">
        <v>202</v>
      </c>
      <c r="W83" s="23"/>
    </row>
    <row r="84" spans="1:23">
      <c r="A84" s="14"/>
      <c r="B84" s="59"/>
      <c r="C84" s="30"/>
      <c r="D84" s="30"/>
      <c r="E84" s="23"/>
      <c r="F84" s="23"/>
      <c r="G84" s="30"/>
      <c r="H84" s="30"/>
      <c r="I84" s="23"/>
      <c r="J84" s="23"/>
      <c r="K84" s="60"/>
      <c r="L84" s="23"/>
      <c r="M84" s="23"/>
      <c r="N84" s="60"/>
      <c r="O84" s="60"/>
      <c r="P84" s="23"/>
      <c r="Q84" s="23"/>
      <c r="R84" s="60"/>
      <c r="S84" s="60"/>
      <c r="T84" s="23"/>
      <c r="U84" s="23"/>
      <c r="V84" s="60"/>
      <c r="W84" s="23"/>
    </row>
    <row r="85" spans="1:23">
      <c r="A85" s="14"/>
      <c r="B85" s="61" t="s">
        <v>286</v>
      </c>
      <c r="C85" s="44">
        <v>975</v>
      </c>
      <c r="D85" s="44"/>
      <c r="E85" s="27"/>
      <c r="F85" s="27"/>
      <c r="G85" s="28">
        <v>111530</v>
      </c>
      <c r="H85" s="28"/>
      <c r="I85" s="27"/>
      <c r="J85" s="27"/>
      <c r="K85" s="44">
        <v>0.9</v>
      </c>
      <c r="L85" s="27"/>
      <c r="M85" s="27"/>
      <c r="N85" s="44" t="s">
        <v>202</v>
      </c>
      <c r="O85" s="44"/>
      <c r="P85" s="27"/>
      <c r="Q85" s="27"/>
      <c r="R85" s="28">
        <v>1020</v>
      </c>
      <c r="S85" s="28"/>
      <c r="T85" s="27"/>
      <c r="U85" s="27"/>
      <c r="V85" s="44" t="s">
        <v>202</v>
      </c>
      <c r="W85" s="27"/>
    </row>
    <row r="86" spans="1:23">
      <c r="A86" s="14"/>
      <c r="B86" s="61"/>
      <c r="C86" s="44"/>
      <c r="D86" s="44"/>
      <c r="E86" s="27"/>
      <c r="F86" s="27"/>
      <c r="G86" s="28"/>
      <c r="H86" s="28"/>
      <c r="I86" s="27"/>
      <c r="J86" s="27"/>
      <c r="K86" s="44"/>
      <c r="L86" s="27"/>
      <c r="M86" s="27"/>
      <c r="N86" s="44"/>
      <c r="O86" s="44"/>
      <c r="P86" s="27"/>
      <c r="Q86" s="27"/>
      <c r="R86" s="28"/>
      <c r="S86" s="28"/>
      <c r="T86" s="27"/>
      <c r="U86" s="27"/>
      <c r="V86" s="44"/>
      <c r="W86" s="27"/>
    </row>
    <row r="87" spans="1:23">
      <c r="A87" s="14"/>
      <c r="B87" s="59" t="s">
        <v>287</v>
      </c>
      <c r="C87" s="30">
        <v>2721</v>
      </c>
      <c r="D87" s="30"/>
      <c r="E87" s="23"/>
      <c r="F87" s="23"/>
      <c r="G87" s="30">
        <v>41339</v>
      </c>
      <c r="H87" s="30"/>
      <c r="I87" s="23"/>
      <c r="J87" s="23"/>
      <c r="K87" s="60">
        <v>6.6</v>
      </c>
      <c r="L87" s="23"/>
      <c r="M87" s="23"/>
      <c r="N87" s="60" t="s">
        <v>202</v>
      </c>
      <c r="O87" s="60"/>
      <c r="P87" s="23"/>
      <c r="Q87" s="23"/>
      <c r="R87" s="60" t="s">
        <v>202</v>
      </c>
      <c r="S87" s="60"/>
      <c r="T87" s="23"/>
      <c r="U87" s="23"/>
      <c r="V87" s="60" t="s">
        <v>202</v>
      </c>
      <c r="W87" s="23"/>
    </row>
    <row r="88" spans="1:23" ht="15.75" thickBot="1">
      <c r="A88" s="14"/>
      <c r="B88" s="59"/>
      <c r="C88" s="38"/>
      <c r="D88" s="38"/>
      <c r="E88" s="39"/>
      <c r="F88" s="23"/>
      <c r="G88" s="38"/>
      <c r="H88" s="38"/>
      <c r="I88" s="39"/>
      <c r="J88" s="23"/>
      <c r="K88" s="60"/>
      <c r="L88" s="23"/>
      <c r="M88" s="23"/>
      <c r="N88" s="64"/>
      <c r="O88" s="64"/>
      <c r="P88" s="39"/>
      <c r="Q88" s="23"/>
      <c r="R88" s="64"/>
      <c r="S88" s="64"/>
      <c r="T88" s="39"/>
      <c r="U88" s="23"/>
      <c r="V88" s="60"/>
      <c r="W88" s="23"/>
    </row>
    <row r="89" spans="1:23">
      <c r="A89" s="14"/>
      <c r="B89" s="27"/>
      <c r="C89" s="73" t="s">
        <v>191</v>
      </c>
      <c r="D89" s="41">
        <v>114096</v>
      </c>
      <c r="E89" s="42"/>
      <c r="F89" s="27"/>
      <c r="G89" s="73" t="s">
        <v>191</v>
      </c>
      <c r="H89" s="41">
        <v>7737348</v>
      </c>
      <c r="I89" s="42"/>
      <c r="J89" s="27"/>
      <c r="K89" s="44">
        <v>1.5</v>
      </c>
      <c r="L89" s="26" t="s">
        <v>212</v>
      </c>
      <c r="M89" s="27"/>
      <c r="N89" s="73" t="s">
        <v>191</v>
      </c>
      <c r="O89" s="93">
        <v>835</v>
      </c>
      <c r="P89" s="42"/>
      <c r="Q89" s="27"/>
      <c r="R89" s="73" t="s">
        <v>191</v>
      </c>
      <c r="S89" s="41">
        <v>151179</v>
      </c>
      <c r="T89" s="42"/>
      <c r="U89" s="27"/>
      <c r="V89" s="44">
        <v>0.6</v>
      </c>
      <c r="W89" s="26" t="s">
        <v>212</v>
      </c>
    </row>
    <row r="90" spans="1:23" ht="15.75" thickBot="1">
      <c r="A90" s="14"/>
      <c r="B90" s="27"/>
      <c r="C90" s="43"/>
      <c r="D90" s="74"/>
      <c r="E90" s="46"/>
      <c r="F90" s="27"/>
      <c r="G90" s="43"/>
      <c r="H90" s="74"/>
      <c r="I90" s="46"/>
      <c r="J90" s="27"/>
      <c r="K90" s="44"/>
      <c r="L90" s="26"/>
      <c r="M90" s="27"/>
      <c r="N90" s="43"/>
      <c r="O90" s="45"/>
      <c r="P90" s="46"/>
      <c r="Q90" s="27"/>
      <c r="R90" s="43"/>
      <c r="S90" s="74"/>
      <c r="T90" s="46"/>
      <c r="U90" s="27"/>
      <c r="V90" s="44"/>
      <c r="W90" s="26"/>
    </row>
    <row r="91" spans="1:23" ht="15.75" thickTop="1">
      <c r="A91" s="14"/>
      <c r="B91" s="15"/>
      <c r="C91" s="15"/>
    </row>
    <row r="92" spans="1:23" ht="38.25">
      <c r="A92" s="14"/>
      <c r="B92" s="140">
        <v>-1</v>
      </c>
      <c r="C92" s="137" t="s">
        <v>395</v>
      </c>
    </row>
    <row r="93" spans="1:23">
      <c r="A93" s="14"/>
      <c r="B93" s="22"/>
      <c r="C93" s="22"/>
      <c r="D93" s="22"/>
      <c r="E93" s="22"/>
      <c r="F93" s="22"/>
      <c r="G93" s="22"/>
      <c r="H93" s="22"/>
      <c r="I93" s="22"/>
      <c r="J93" s="22"/>
      <c r="K93" s="22"/>
      <c r="L93" s="22"/>
      <c r="M93" s="22"/>
      <c r="N93" s="22"/>
      <c r="O93" s="22"/>
      <c r="P93" s="22"/>
      <c r="Q93" s="22"/>
      <c r="R93" s="22"/>
      <c r="S93" s="22"/>
      <c r="T93" s="22"/>
      <c r="U93" s="22"/>
      <c r="V93" s="22"/>
      <c r="W93" s="22"/>
    </row>
    <row r="94" spans="1:23">
      <c r="A94" s="14"/>
      <c r="B94" s="15"/>
      <c r="C94" s="15"/>
      <c r="D94" s="15"/>
      <c r="E94" s="15"/>
      <c r="F94" s="15"/>
      <c r="G94" s="15"/>
      <c r="H94" s="15"/>
      <c r="I94" s="15"/>
      <c r="J94" s="15"/>
      <c r="K94" s="15"/>
      <c r="L94" s="15"/>
      <c r="M94" s="15"/>
      <c r="N94" s="15"/>
      <c r="O94" s="15"/>
      <c r="P94" s="15"/>
      <c r="Q94" s="15"/>
      <c r="R94" s="15"/>
      <c r="S94" s="15"/>
      <c r="T94" s="15"/>
      <c r="U94" s="15"/>
      <c r="V94" s="15"/>
      <c r="W94" s="15"/>
    </row>
    <row r="95" spans="1:23" ht="15.75" thickBot="1">
      <c r="A95" s="14"/>
      <c r="B95" s="75" t="s">
        <v>209</v>
      </c>
      <c r="C95" s="78" t="s">
        <v>386</v>
      </c>
      <c r="D95" s="78"/>
      <c r="E95" s="78"/>
      <c r="F95" s="78"/>
      <c r="G95" s="78"/>
      <c r="H95" s="78"/>
      <c r="I95" s="78"/>
      <c r="J95" s="78"/>
      <c r="K95" s="78"/>
      <c r="L95" s="78"/>
      <c r="M95" s="16"/>
      <c r="N95" s="78" t="s">
        <v>387</v>
      </c>
      <c r="O95" s="78"/>
      <c r="P95" s="78"/>
      <c r="Q95" s="78"/>
      <c r="R95" s="78"/>
      <c r="S95" s="78"/>
      <c r="T95" s="78"/>
      <c r="U95" s="78"/>
      <c r="V95" s="78"/>
      <c r="W95" s="78"/>
    </row>
    <row r="96" spans="1:23">
      <c r="A96" s="14"/>
      <c r="B96" s="79"/>
      <c r="C96" s="81" t="s">
        <v>388</v>
      </c>
      <c r="D96" s="81"/>
      <c r="E96" s="81"/>
      <c r="F96" s="36"/>
      <c r="G96" s="81" t="s">
        <v>390</v>
      </c>
      <c r="H96" s="81"/>
      <c r="I96" s="81"/>
      <c r="J96" s="36"/>
      <c r="K96" s="81" t="s">
        <v>392</v>
      </c>
      <c r="L96" s="81"/>
      <c r="M96" s="23"/>
      <c r="N96" s="81" t="s">
        <v>393</v>
      </c>
      <c r="O96" s="81"/>
      <c r="P96" s="81"/>
      <c r="Q96" s="36"/>
      <c r="R96" s="81" t="s">
        <v>390</v>
      </c>
      <c r="S96" s="81"/>
      <c r="T96" s="81"/>
      <c r="U96" s="36"/>
      <c r="V96" s="81" t="s">
        <v>392</v>
      </c>
      <c r="W96" s="81"/>
    </row>
    <row r="97" spans="1:23" ht="15.75" thickBot="1">
      <c r="A97" s="14"/>
      <c r="B97" s="79"/>
      <c r="C97" s="78" t="s">
        <v>389</v>
      </c>
      <c r="D97" s="78"/>
      <c r="E97" s="78"/>
      <c r="F97" s="23"/>
      <c r="G97" s="78" t="s">
        <v>391</v>
      </c>
      <c r="H97" s="78"/>
      <c r="I97" s="78"/>
      <c r="J97" s="23"/>
      <c r="K97" s="78"/>
      <c r="L97" s="78"/>
      <c r="M97" s="23"/>
      <c r="N97" s="78" t="s">
        <v>389</v>
      </c>
      <c r="O97" s="78"/>
      <c r="P97" s="78"/>
      <c r="Q97" s="23"/>
      <c r="R97" s="78" t="s">
        <v>394</v>
      </c>
      <c r="S97" s="78"/>
      <c r="T97" s="78"/>
      <c r="U97" s="23"/>
      <c r="V97" s="78"/>
      <c r="W97" s="78"/>
    </row>
    <row r="98" spans="1:23">
      <c r="A98" s="14"/>
      <c r="B98" s="76"/>
      <c r="C98" s="80" t="s">
        <v>188</v>
      </c>
      <c r="D98" s="80"/>
      <c r="E98" s="80"/>
      <c r="F98" s="80"/>
      <c r="G98" s="80"/>
      <c r="H98" s="80"/>
      <c r="I98" s="80"/>
      <c r="J98" s="16"/>
      <c r="K98" s="139"/>
      <c r="L98" s="139"/>
      <c r="M98" s="16"/>
      <c r="N98" s="80" t="s">
        <v>188</v>
      </c>
      <c r="O98" s="80"/>
      <c r="P98" s="80"/>
      <c r="Q98" s="80"/>
      <c r="R98" s="80"/>
      <c r="S98" s="80"/>
      <c r="T98" s="80"/>
      <c r="U98" s="80"/>
      <c r="V98" s="80"/>
      <c r="W98" s="80"/>
    </row>
    <row r="99" spans="1:23">
      <c r="A99" s="14"/>
      <c r="B99" s="61" t="s">
        <v>278</v>
      </c>
      <c r="C99" s="26" t="s">
        <v>191</v>
      </c>
      <c r="D99" s="28">
        <v>64184</v>
      </c>
      <c r="E99" s="27"/>
      <c r="F99" s="27"/>
      <c r="G99" s="26" t="s">
        <v>191</v>
      </c>
      <c r="H99" s="28">
        <v>5262159</v>
      </c>
      <c r="I99" s="27"/>
      <c r="J99" s="27"/>
      <c r="K99" s="44">
        <v>1.2</v>
      </c>
      <c r="L99" s="26" t="s">
        <v>212</v>
      </c>
      <c r="M99" s="27"/>
      <c r="N99" s="26" t="s">
        <v>191</v>
      </c>
      <c r="O99" s="44" t="s">
        <v>202</v>
      </c>
      <c r="P99" s="27"/>
      <c r="Q99" s="27"/>
      <c r="R99" s="26" t="s">
        <v>191</v>
      </c>
      <c r="S99" s="28">
        <v>96989</v>
      </c>
      <c r="T99" s="27"/>
      <c r="U99" s="27"/>
      <c r="V99" s="44" t="s">
        <v>202</v>
      </c>
      <c r="W99" s="26" t="s">
        <v>212</v>
      </c>
    </row>
    <row r="100" spans="1:23">
      <c r="A100" s="14"/>
      <c r="B100" s="61"/>
      <c r="C100" s="26"/>
      <c r="D100" s="28"/>
      <c r="E100" s="27"/>
      <c r="F100" s="27"/>
      <c r="G100" s="26"/>
      <c r="H100" s="28"/>
      <c r="I100" s="27"/>
      <c r="J100" s="27"/>
      <c r="K100" s="44"/>
      <c r="L100" s="26"/>
      <c r="M100" s="27"/>
      <c r="N100" s="26"/>
      <c r="O100" s="44"/>
      <c r="P100" s="27"/>
      <c r="Q100" s="27"/>
      <c r="R100" s="26"/>
      <c r="S100" s="28"/>
      <c r="T100" s="27"/>
      <c r="U100" s="27"/>
      <c r="V100" s="44"/>
      <c r="W100" s="26"/>
    </row>
    <row r="101" spans="1:23">
      <c r="A101" s="14"/>
      <c r="B101" s="59" t="s">
        <v>279</v>
      </c>
      <c r="C101" s="30">
        <v>7307</v>
      </c>
      <c r="D101" s="30"/>
      <c r="E101" s="23"/>
      <c r="F101" s="23"/>
      <c r="G101" s="30">
        <v>115554</v>
      </c>
      <c r="H101" s="30"/>
      <c r="I101" s="23"/>
      <c r="J101" s="23"/>
      <c r="K101" s="60">
        <v>6.3</v>
      </c>
      <c r="L101" s="23"/>
      <c r="M101" s="23"/>
      <c r="N101" s="30">
        <v>1100</v>
      </c>
      <c r="O101" s="30"/>
      <c r="P101" s="23"/>
      <c r="Q101" s="23"/>
      <c r="R101" s="30">
        <v>15224</v>
      </c>
      <c r="S101" s="30"/>
      <c r="T101" s="23"/>
      <c r="U101" s="23"/>
      <c r="V101" s="60">
        <v>7.2</v>
      </c>
      <c r="W101" s="23"/>
    </row>
    <row r="102" spans="1:23">
      <c r="A102" s="14"/>
      <c r="B102" s="59"/>
      <c r="C102" s="30"/>
      <c r="D102" s="30"/>
      <c r="E102" s="23"/>
      <c r="F102" s="23"/>
      <c r="G102" s="30"/>
      <c r="H102" s="30"/>
      <c r="I102" s="23"/>
      <c r="J102" s="23"/>
      <c r="K102" s="60"/>
      <c r="L102" s="23"/>
      <c r="M102" s="23"/>
      <c r="N102" s="30"/>
      <c r="O102" s="30"/>
      <c r="P102" s="23"/>
      <c r="Q102" s="23"/>
      <c r="R102" s="30"/>
      <c r="S102" s="30"/>
      <c r="T102" s="23"/>
      <c r="U102" s="23"/>
      <c r="V102" s="60"/>
      <c r="W102" s="23"/>
    </row>
    <row r="103" spans="1:23">
      <c r="A103" s="14"/>
      <c r="B103" s="61" t="s">
        <v>280</v>
      </c>
      <c r="C103" s="44">
        <v>882</v>
      </c>
      <c r="D103" s="44"/>
      <c r="E103" s="27"/>
      <c r="F103" s="27"/>
      <c r="G103" s="28">
        <v>302722</v>
      </c>
      <c r="H103" s="28"/>
      <c r="I103" s="27"/>
      <c r="J103" s="27"/>
      <c r="K103" s="44">
        <v>0.3</v>
      </c>
      <c r="L103" s="27"/>
      <c r="M103" s="27"/>
      <c r="N103" s="44" t="s">
        <v>202</v>
      </c>
      <c r="O103" s="44"/>
      <c r="P103" s="27"/>
      <c r="Q103" s="27"/>
      <c r="R103" s="44" t="s">
        <v>202</v>
      </c>
      <c r="S103" s="44"/>
      <c r="T103" s="27"/>
      <c r="U103" s="27"/>
      <c r="V103" s="44" t="s">
        <v>202</v>
      </c>
      <c r="W103" s="27"/>
    </row>
    <row r="104" spans="1:23">
      <c r="A104" s="14"/>
      <c r="B104" s="61"/>
      <c r="C104" s="44"/>
      <c r="D104" s="44"/>
      <c r="E104" s="27"/>
      <c r="F104" s="27"/>
      <c r="G104" s="28"/>
      <c r="H104" s="28"/>
      <c r="I104" s="27"/>
      <c r="J104" s="27"/>
      <c r="K104" s="44"/>
      <c r="L104" s="27"/>
      <c r="M104" s="27"/>
      <c r="N104" s="44"/>
      <c r="O104" s="44"/>
      <c r="P104" s="27"/>
      <c r="Q104" s="27"/>
      <c r="R104" s="44"/>
      <c r="S104" s="44"/>
      <c r="T104" s="27"/>
      <c r="U104" s="27"/>
      <c r="V104" s="44"/>
      <c r="W104" s="27"/>
    </row>
    <row r="105" spans="1:23">
      <c r="A105" s="14"/>
      <c r="B105" s="59" t="s">
        <v>281</v>
      </c>
      <c r="C105" s="30">
        <v>6943</v>
      </c>
      <c r="D105" s="30"/>
      <c r="E105" s="23"/>
      <c r="F105" s="23"/>
      <c r="G105" s="30">
        <v>67521</v>
      </c>
      <c r="H105" s="30"/>
      <c r="I105" s="23"/>
      <c r="J105" s="23"/>
      <c r="K105" s="60">
        <v>10.3</v>
      </c>
      <c r="L105" s="23"/>
      <c r="M105" s="23"/>
      <c r="N105" s="30">
        <v>2222</v>
      </c>
      <c r="O105" s="30"/>
      <c r="P105" s="23"/>
      <c r="Q105" s="23"/>
      <c r="R105" s="30">
        <v>10254</v>
      </c>
      <c r="S105" s="30"/>
      <c r="T105" s="23"/>
      <c r="U105" s="23"/>
      <c r="V105" s="60">
        <v>21.7</v>
      </c>
      <c r="W105" s="23"/>
    </row>
    <row r="106" spans="1:23">
      <c r="A106" s="14"/>
      <c r="B106" s="59"/>
      <c r="C106" s="30"/>
      <c r="D106" s="30"/>
      <c r="E106" s="23"/>
      <c r="F106" s="23"/>
      <c r="G106" s="30"/>
      <c r="H106" s="30"/>
      <c r="I106" s="23"/>
      <c r="J106" s="23"/>
      <c r="K106" s="60"/>
      <c r="L106" s="23"/>
      <c r="M106" s="23"/>
      <c r="N106" s="30"/>
      <c r="O106" s="30"/>
      <c r="P106" s="23"/>
      <c r="Q106" s="23"/>
      <c r="R106" s="30"/>
      <c r="S106" s="30"/>
      <c r="T106" s="23"/>
      <c r="U106" s="23"/>
      <c r="V106" s="60"/>
      <c r="W106" s="23"/>
    </row>
    <row r="107" spans="1:23">
      <c r="A107" s="14"/>
      <c r="B107" s="61" t="s">
        <v>282</v>
      </c>
      <c r="C107" s="28">
        <v>3506</v>
      </c>
      <c r="D107" s="28"/>
      <c r="E107" s="27"/>
      <c r="F107" s="27"/>
      <c r="G107" s="28">
        <v>107216</v>
      </c>
      <c r="H107" s="28"/>
      <c r="I107" s="27"/>
      <c r="J107" s="27"/>
      <c r="K107" s="44">
        <v>3.3</v>
      </c>
      <c r="L107" s="27"/>
      <c r="M107" s="27"/>
      <c r="N107" s="44">
        <v>46</v>
      </c>
      <c r="O107" s="44"/>
      <c r="P107" s="27"/>
      <c r="Q107" s="27"/>
      <c r="R107" s="28">
        <v>14455</v>
      </c>
      <c r="S107" s="28"/>
      <c r="T107" s="27"/>
      <c r="U107" s="27"/>
      <c r="V107" s="44">
        <v>0.3</v>
      </c>
      <c r="W107" s="27"/>
    </row>
    <row r="108" spans="1:23">
      <c r="A108" s="14"/>
      <c r="B108" s="61"/>
      <c r="C108" s="28"/>
      <c r="D108" s="28"/>
      <c r="E108" s="27"/>
      <c r="F108" s="27"/>
      <c r="G108" s="28"/>
      <c r="H108" s="28"/>
      <c r="I108" s="27"/>
      <c r="J108" s="27"/>
      <c r="K108" s="44"/>
      <c r="L108" s="27"/>
      <c r="M108" s="27"/>
      <c r="N108" s="44"/>
      <c r="O108" s="44"/>
      <c r="P108" s="27"/>
      <c r="Q108" s="27"/>
      <c r="R108" s="28"/>
      <c r="S108" s="28"/>
      <c r="T108" s="27"/>
      <c r="U108" s="27"/>
      <c r="V108" s="44"/>
      <c r="W108" s="27"/>
    </row>
    <row r="109" spans="1:23">
      <c r="A109" s="14"/>
      <c r="B109" s="59" t="s">
        <v>283</v>
      </c>
      <c r="C109" s="30">
        <v>3711</v>
      </c>
      <c r="D109" s="30"/>
      <c r="E109" s="23"/>
      <c r="F109" s="23"/>
      <c r="G109" s="30">
        <v>824279</v>
      </c>
      <c r="H109" s="30"/>
      <c r="I109" s="23"/>
      <c r="J109" s="23"/>
      <c r="K109" s="60">
        <v>0.5</v>
      </c>
      <c r="L109" s="23"/>
      <c r="M109" s="23"/>
      <c r="N109" s="60">
        <v>105</v>
      </c>
      <c r="O109" s="60"/>
      <c r="P109" s="23"/>
      <c r="Q109" s="23"/>
      <c r="R109" s="30">
        <v>7405</v>
      </c>
      <c r="S109" s="30"/>
      <c r="T109" s="23"/>
      <c r="U109" s="23"/>
      <c r="V109" s="60">
        <v>1.4</v>
      </c>
      <c r="W109" s="23"/>
    </row>
    <row r="110" spans="1:23">
      <c r="A110" s="14"/>
      <c r="B110" s="59"/>
      <c r="C110" s="30"/>
      <c r="D110" s="30"/>
      <c r="E110" s="23"/>
      <c r="F110" s="23"/>
      <c r="G110" s="30"/>
      <c r="H110" s="30"/>
      <c r="I110" s="23"/>
      <c r="J110" s="23"/>
      <c r="K110" s="60"/>
      <c r="L110" s="23"/>
      <c r="M110" s="23"/>
      <c r="N110" s="60"/>
      <c r="O110" s="60"/>
      <c r="P110" s="23"/>
      <c r="Q110" s="23"/>
      <c r="R110" s="30"/>
      <c r="S110" s="30"/>
      <c r="T110" s="23"/>
      <c r="U110" s="23"/>
      <c r="V110" s="60"/>
      <c r="W110" s="23"/>
    </row>
    <row r="111" spans="1:23">
      <c r="A111" s="14"/>
      <c r="B111" s="61" t="s">
        <v>284</v>
      </c>
      <c r="C111" s="28">
        <v>5595</v>
      </c>
      <c r="D111" s="28"/>
      <c r="E111" s="27"/>
      <c r="F111" s="27"/>
      <c r="G111" s="28">
        <v>400789</v>
      </c>
      <c r="H111" s="28"/>
      <c r="I111" s="27"/>
      <c r="J111" s="27"/>
      <c r="K111" s="44">
        <v>1.4</v>
      </c>
      <c r="L111" s="27"/>
      <c r="M111" s="27"/>
      <c r="N111" s="44" t="s">
        <v>202</v>
      </c>
      <c r="O111" s="44"/>
      <c r="P111" s="27"/>
      <c r="Q111" s="27"/>
      <c r="R111" s="28">
        <v>14172</v>
      </c>
      <c r="S111" s="28"/>
      <c r="T111" s="27"/>
      <c r="U111" s="27"/>
      <c r="V111" s="44" t="s">
        <v>202</v>
      </c>
      <c r="W111" s="27"/>
    </row>
    <row r="112" spans="1:23">
      <c r="A112" s="14"/>
      <c r="B112" s="61"/>
      <c r="C112" s="28"/>
      <c r="D112" s="28"/>
      <c r="E112" s="27"/>
      <c r="F112" s="27"/>
      <c r="G112" s="28"/>
      <c r="H112" s="28"/>
      <c r="I112" s="27"/>
      <c r="J112" s="27"/>
      <c r="K112" s="44"/>
      <c r="L112" s="27"/>
      <c r="M112" s="27"/>
      <c r="N112" s="44"/>
      <c r="O112" s="44"/>
      <c r="P112" s="27"/>
      <c r="Q112" s="27"/>
      <c r="R112" s="28"/>
      <c r="S112" s="28"/>
      <c r="T112" s="27"/>
      <c r="U112" s="27"/>
      <c r="V112" s="44"/>
      <c r="W112" s="27"/>
    </row>
    <row r="113" spans="1:25">
      <c r="A113" s="14"/>
      <c r="B113" s="59" t="s">
        <v>285</v>
      </c>
      <c r="C113" s="30">
        <v>16614</v>
      </c>
      <c r="D113" s="30"/>
      <c r="E113" s="23"/>
      <c r="F113" s="23"/>
      <c r="G113" s="30">
        <v>256954</v>
      </c>
      <c r="H113" s="30"/>
      <c r="I113" s="23"/>
      <c r="J113" s="23"/>
      <c r="K113" s="60">
        <v>6.5</v>
      </c>
      <c r="L113" s="23"/>
      <c r="M113" s="23"/>
      <c r="N113" s="60" t="s">
        <v>202</v>
      </c>
      <c r="O113" s="60"/>
      <c r="P113" s="23"/>
      <c r="Q113" s="23"/>
      <c r="R113" s="60">
        <v>48</v>
      </c>
      <c r="S113" s="60"/>
      <c r="T113" s="23"/>
      <c r="U113" s="23"/>
      <c r="V113" s="60" t="s">
        <v>202</v>
      </c>
      <c r="W113" s="23"/>
    </row>
    <row r="114" spans="1:25">
      <c r="A114" s="14"/>
      <c r="B114" s="59"/>
      <c r="C114" s="30"/>
      <c r="D114" s="30"/>
      <c r="E114" s="23"/>
      <c r="F114" s="23"/>
      <c r="G114" s="30"/>
      <c r="H114" s="30"/>
      <c r="I114" s="23"/>
      <c r="J114" s="23"/>
      <c r="K114" s="60"/>
      <c r="L114" s="23"/>
      <c r="M114" s="23"/>
      <c r="N114" s="60"/>
      <c r="O114" s="60"/>
      <c r="P114" s="23"/>
      <c r="Q114" s="23"/>
      <c r="R114" s="60"/>
      <c r="S114" s="60"/>
      <c r="T114" s="23"/>
      <c r="U114" s="23"/>
      <c r="V114" s="60"/>
      <c r="W114" s="23"/>
    </row>
    <row r="115" spans="1:25">
      <c r="A115" s="14"/>
      <c r="B115" s="61" t="s">
        <v>286</v>
      </c>
      <c r="C115" s="28">
        <v>1002</v>
      </c>
      <c r="D115" s="28"/>
      <c r="E115" s="27"/>
      <c r="F115" s="27"/>
      <c r="G115" s="28">
        <v>111169</v>
      </c>
      <c r="H115" s="28"/>
      <c r="I115" s="27"/>
      <c r="J115" s="27"/>
      <c r="K115" s="44">
        <v>0.9</v>
      </c>
      <c r="L115" s="27"/>
      <c r="M115" s="27"/>
      <c r="N115" s="44" t="s">
        <v>202</v>
      </c>
      <c r="O115" s="44"/>
      <c r="P115" s="27"/>
      <c r="Q115" s="27"/>
      <c r="R115" s="28">
        <v>1017</v>
      </c>
      <c r="S115" s="28"/>
      <c r="T115" s="27"/>
      <c r="U115" s="27"/>
      <c r="V115" s="44" t="s">
        <v>202</v>
      </c>
      <c r="W115" s="27"/>
    </row>
    <row r="116" spans="1:25">
      <c r="A116" s="14"/>
      <c r="B116" s="61"/>
      <c r="C116" s="28"/>
      <c r="D116" s="28"/>
      <c r="E116" s="27"/>
      <c r="F116" s="27"/>
      <c r="G116" s="28"/>
      <c r="H116" s="28"/>
      <c r="I116" s="27"/>
      <c r="J116" s="27"/>
      <c r="K116" s="44"/>
      <c r="L116" s="27"/>
      <c r="M116" s="27"/>
      <c r="N116" s="44"/>
      <c r="O116" s="44"/>
      <c r="P116" s="27"/>
      <c r="Q116" s="27"/>
      <c r="R116" s="28"/>
      <c r="S116" s="28"/>
      <c r="T116" s="27"/>
      <c r="U116" s="27"/>
      <c r="V116" s="44"/>
      <c r="W116" s="27"/>
    </row>
    <row r="117" spans="1:25">
      <c r="A117" s="14"/>
      <c r="B117" s="59" t="s">
        <v>287</v>
      </c>
      <c r="C117" s="30">
        <v>3524</v>
      </c>
      <c r="D117" s="30"/>
      <c r="E117" s="23"/>
      <c r="F117" s="23"/>
      <c r="G117" s="30">
        <v>47141</v>
      </c>
      <c r="H117" s="30"/>
      <c r="I117" s="23"/>
      <c r="J117" s="23"/>
      <c r="K117" s="60">
        <v>7.5</v>
      </c>
      <c r="L117" s="23"/>
      <c r="M117" s="23"/>
      <c r="N117" s="60" t="s">
        <v>202</v>
      </c>
      <c r="O117" s="60"/>
      <c r="P117" s="23"/>
      <c r="Q117" s="23"/>
      <c r="R117" s="60" t="s">
        <v>202</v>
      </c>
      <c r="S117" s="60"/>
      <c r="T117" s="23"/>
      <c r="U117" s="23"/>
      <c r="V117" s="60" t="s">
        <v>202</v>
      </c>
      <c r="W117" s="23"/>
    </row>
    <row r="118" spans="1:25" ht="15.75" thickBot="1">
      <c r="A118" s="14"/>
      <c r="B118" s="59"/>
      <c r="C118" s="38"/>
      <c r="D118" s="38"/>
      <c r="E118" s="39"/>
      <c r="F118" s="23"/>
      <c r="G118" s="38"/>
      <c r="H118" s="38"/>
      <c r="I118" s="39"/>
      <c r="J118" s="23"/>
      <c r="K118" s="60"/>
      <c r="L118" s="23"/>
      <c r="M118" s="23"/>
      <c r="N118" s="64"/>
      <c r="O118" s="64"/>
      <c r="P118" s="39"/>
      <c r="Q118" s="23"/>
      <c r="R118" s="64"/>
      <c r="S118" s="64"/>
      <c r="T118" s="39"/>
      <c r="U118" s="23"/>
      <c r="V118" s="60"/>
      <c r="W118" s="23"/>
    </row>
    <row r="119" spans="1:25">
      <c r="A119" s="14"/>
      <c r="B119" s="27"/>
      <c r="C119" s="73" t="s">
        <v>191</v>
      </c>
      <c r="D119" s="41">
        <v>113268</v>
      </c>
      <c r="E119" s="42"/>
      <c r="F119" s="27"/>
      <c r="G119" s="73" t="s">
        <v>191</v>
      </c>
      <c r="H119" s="41">
        <v>7495504</v>
      </c>
      <c r="I119" s="42"/>
      <c r="J119" s="27"/>
      <c r="K119" s="44">
        <v>1.5</v>
      </c>
      <c r="L119" s="26" t="s">
        <v>212</v>
      </c>
      <c r="M119" s="27"/>
      <c r="N119" s="73" t="s">
        <v>191</v>
      </c>
      <c r="O119" s="41">
        <v>3473</v>
      </c>
      <c r="P119" s="42"/>
      <c r="Q119" s="27"/>
      <c r="R119" s="73" t="s">
        <v>191</v>
      </c>
      <c r="S119" s="41">
        <v>159564</v>
      </c>
      <c r="T119" s="42"/>
      <c r="U119" s="27"/>
      <c r="V119" s="44">
        <v>2.2000000000000002</v>
      </c>
      <c r="W119" s="26" t="s">
        <v>212</v>
      </c>
    </row>
    <row r="120" spans="1:25" ht="15.75" thickBot="1">
      <c r="A120" s="14"/>
      <c r="B120" s="27"/>
      <c r="C120" s="43"/>
      <c r="D120" s="74"/>
      <c r="E120" s="46"/>
      <c r="F120" s="27"/>
      <c r="G120" s="43"/>
      <c r="H120" s="74"/>
      <c r="I120" s="46"/>
      <c r="J120" s="27"/>
      <c r="K120" s="44"/>
      <c r="L120" s="26"/>
      <c r="M120" s="27"/>
      <c r="N120" s="43"/>
      <c r="O120" s="74"/>
      <c r="P120" s="46"/>
      <c r="Q120" s="27"/>
      <c r="R120" s="43"/>
      <c r="S120" s="74"/>
      <c r="T120" s="46"/>
      <c r="U120" s="27"/>
      <c r="V120" s="44"/>
      <c r="W120" s="26"/>
    </row>
    <row r="121" spans="1:25" ht="15.75" thickTop="1">
      <c r="A121" s="14" t="s">
        <v>676</v>
      </c>
      <c r="B121" s="48" t="s">
        <v>5</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row>
    <row r="122" spans="1:25">
      <c r="A122" s="14"/>
      <c r="B122" s="51" t="s">
        <v>397</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row>
    <row r="123" spans="1:25">
      <c r="A123" s="14"/>
      <c r="B123" s="158" t="s">
        <v>398</v>
      </c>
      <c r="C123" s="158"/>
      <c r="D123" s="158"/>
      <c r="E123" s="158"/>
      <c r="F123" s="158"/>
      <c r="G123" s="158"/>
      <c r="H123" s="158"/>
      <c r="I123" s="158"/>
      <c r="J123" s="158"/>
      <c r="K123" s="158"/>
      <c r="L123" s="158"/>
      <c r="M123" s="158"/>
      <c r="N123" s="158"/>
      <c r="O123" s="158"/>
      <c r="P123" s="158"/>
      <c r="Q123" s="158"/>
      <c r="R123" s="158"/>
      <c r="S123" s="158"/>
      <c r="T123" s="158"/>
      <c r="U123" s="158"/>
      <c r="V123" s="158"/>
      <c r="W123" s="158"/>
      <c r="X123" s="158"/>
      <c r="Y123" s="158"/>
    </row>
    <row r="124" spans="1:25">
      <c r="A124" s="14"/>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25">
      <c r="A125" s="14"/>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row>
    <row r="126" spans="1:25" ht="15.75" thickBot="1">
      <c r="A126" s="14"/>
      <c r="B126" s="75" t="s">
        <v>208</v>
      </c>
      <c r="C126" s="78" t="s">
        <v>399</v>
      </c>
      <c r="D126" s="78"/>
      <c r="E126" s="78"/>
      <c r="F126" s="78"/>
      <c r="G126" s="78"/>
      <c r="H126" s="78"/>
      <c r="I126" s="78"/>
      <c r="J126" s="78"/>
      <c r="K126" s="78"/>
      <c r="L126" s="78"/>
      <c r="M126" s="78"/>
      <c r="N126" s="78"/>
      <c r="O126" s="78"/>
      <c r="P126" s="78"/>
      <c r="Q126" s="78"/>
      <c r="R126" s="78"/>
      <c r="S126" s="78"/>
      <c r="T126" s="78"/>
      <c r="U126" s="78"/>
      <c r="V126" s="16"/>
      <c r="W126" s="80" t="s">
        <v>108</v>
      </c>
      <c r="X126" s="80"/>
      <c r="Y126" s="80"/>
    </row>
    <row r="127" spans="1:25" ht="15.75" thickBot="1">
      <c r="A127" s="14"/>
      <c r="B127" s="76"/>
      <c r="C127" s="101" t="s">
        <v>400</v>
      </c>
      <c r="D127" s="101"/>
      <c r="E127" s="101"/>
      <c r="F127" s="16"/>
      <c r="G127" s="101" t="s">
        <v>401</v>
      </c>
      <c r="H127" s="101"/>
      <c r="I127" s="101"/>
      <c r="J127" s="16"/>
      <c r="K127" s="101" t="s">
        <v>402</v>
      </c>
      <c r="L127" s="101"/>
      <c r="M127" s="101"/>
      <c r="N127" s="16"/>
      <c r="O127" s="101" t="s">
        <v>403</v>
      </c>
      <c r="P127" s="101"/>
      <c r="Q127" s="101"/>
      <c r="R127" s="16"/>
      <c r="S127" s="101" t="s">
        <v>404</v>
      </c>
      <c r="T127" s="101"/>
      <c r="U127" s="101"/>
      <c r="V127" s="16"/>
      <c r="W127" s="78" t="s">
        <v>405</v>
      </c>
      <c r="X127" s="78"/>
      <c r="Y127" s="78"/>
    </row>
    <row r="128" spans="1:25">
      <c r="A128" s="14"/>
      <c r="B128" s="76"/>
      <c r="C128" s="80" t="s">
        <v>188</v>
      </c>
      <c r="D128" s="80"/>
      <c r="E128" s="80"/>
      <c r="F128" s="80"/>
      <c r="G128" s="80"/>
      <c r="H128" s="80"/>
      <c r="I128" s="80"/>
      <c r="J128" s="80"/>
      <c r="K128" s="80"/>
      <c r="L128" s="80"/>
      <c r="M128" s="80"/>
      <c r="N128" s="80"/>
      <c r="O128" s="80"/>
      <c r="P128" s="80"/>
      <c r="Q128" s="80"/>
      <c r="R128" s="80"/>
      <c r="S128" s="80"/>
      <c r="T128" s="80"/>
      <c r="U128" s="80"/>
      <c r="V128" s="80"/>
      <c r="W128" s="80"/>
      <c r="X128" s="80"/>
      <c r="Y128" s="80"/>
    </row>
    <row r="129" spans="1:25">
      <c r="A129" s="14"/>
      <c r="B129" s="54" t="s">
        <v>210</v>
      </c>
      <c r="C129" s="27"/>
      <c r="D129" s="27"/>
      <c r="E129" s="27"/>
      <c r="F129" s="19"/>
      <c r="G129" s="27"/>
      <c r="H129" s="27"/>
      <c r="I129" s="27"/>
      <c r="J129" s="19"/>
      <c r="K129" s="27"/>
      <c r="L129" s="27"/>
      <c r="M129" s="27"/>
      <c r="N129" s="19"/>
      <c r="O129" s="27"/>
      <c r="P129" s="27"/>
      <c r="Q129" s="27"/>
      <c r="R129" s="19"/>
      <c r="S129" s="27"/>
      <c r="T129" s="27"/>
      <c r="U129" s="27"/>
      <c r="V129" s="19"/>
      <c r="W129" s="27"/>
      <c r="X129" s="27"/>
      <c r="Y129" s="27"/>
    </row>
    <row r="130" spans="1:25">
      <c r="A130" s="14"/>
      <c r="B130" s="59" t="s">
        <v>211</v>
      </c>
      <c r="C130" s="29" t="s">
        <v>191</v>
      </c>
      <c r="D130" s="30">
        <v>5282350</v>
      </c>
      <c r="E130" s="23"/>
      <c r="F130" s="23"/>
      <c r="G130" s="29" t="s">
        <v>191</v>
      </c>
      <c r="H130" s="30">
        <v>3009</v>
      </c>
      <c r="I130" s="23"/>
      <c r="J130" s="23"/>
      <c r="K130" s="29" t="s">
        <v>191</v>
      </c>
      <c r="L130" s="30">
        <v>163228</v>
      </c>
      <c r="M130" s="23"/>
      <c r="N130" s="23"/>
      <c r="O130" s="29" t="s">
        <v>191</v>
      </c>
      <c r="P130" s="60" t="s">
        <v>202</v>
      </c>
      <c r="Q130" s="23"/>
      <c r="R130" s="23"/>
      <c r="S130" s="29" t="s">
        <v>191</v>
      </c>
      <c r="T130" s="60" t="s">
        <v>202</v>
      </c>
      <c r="U130" s="23"/>
      <c r="V130" s="23"/>
      <c r="W130" s="29" t="s">
        <v>191</v>
      </c>
      <c r="X130" s="30">
        <v>5448587</v>
      </c>
      <c r="Y130" s="23"/>
    </row>
    <row r="131" spans="1:25">
      <c r="A131" s="14"/>
      <c r="B131" s="59"/>
      <c r="C131" s="29"/>
      <c r="D131" s="30"/>
      <c r="E131" s="23"/>
      <c r="F131" s="23"/>
      <c r="G131" s="29"/>
      <c r="H131" s="30"/>
      <c r="I131" s="23"/>
      <c r="J131" s="23"/>
      <c r="K131" s="29"/>
      <c r="L131" s="30"/>
      <c r="M131" s="23"/>
      <c r="N131" s="23"/>
      <c r="O131" s="29"/>
      <c r="P131" s="60"/>
      <c r="Q131" s="23"/>
      <c r="R131" s="23"/>
      <c r="S131" s="29"/>
      <c r="T131" s="60"/>
      <c r="U131" s="23"/>
      <c r="V131" s="23"/>
      <c r="W131" s="29"/>
      <c r="X131" s="30"/>
      <c r="Y131" s="23"/>
    </row>
    <row r="132" spans="1:25">
      <c r="A132" s="14"/>
      <c r="B132" s="61" t="s">
        <v>213</v>
      </c>
      <c r="C132" s="28">
        <v>119429</v>
      </c>
      <c r="D132" s="28"/>
      <c r="E132" s="27"/>
      <c r="F132" s="27"/>
      <c r="G132" s="44" t="s">
        <v>202</v>
      </c>
      <c r="H132" s="44"/>
      <c r="I132" s="27"/>
      <c r="J132" s="27"/>
      <c r="K132" s="28">
        <v>15572</v>
      </c>
      <c r="L132" s="28"/>
      <c r="M132" s="27"/>
      <c r="N132" s="27"/>
      <c r="O132" s="44" t="s">
        <v>202</v>
      </c>
      <c r="P132" s="44"/>
      <c r="Q132" s="27"/>
      <c r="R132" s="27"/>
      <c r="S132" s="44" t="s">
        <v>202</v>
      </c>
      <c r="T132" s="44"/>
      <c r="U132" s="27"/>
      <c r="V132" s="27"/>
      <c r="W132" s="28">
        <v>135001</v>
      </c>
      <c r="X132" s="28"/>
      <c r="Y132" s="27"/>
    </row>
    <row r="133" spans="1:25">
      <c r="A133" s="14"/>
      <c r="B133" s="61"/>
      <c r="C133" s="28"/>
      <c r="D133" s="28"/>
      <c r="E133" s="27"/>
      <c r="F133" s="27"/>
      <c r="G133" s="44"/>
      <c r="H133" s="44"/>
      <c r="I133" s="27"/>
      <c r="J133" s="27"/>
      <c r="K133" s="28"/>
      <c r="L133" s="28"/>
      <c r="M133" s="27"/>
      <c r="N133" s="27"/>
      <c r="O133" s="44"/>
      <c r="P133" s="44"/>
      <c r="Q133" s="27"/>
      <c r="R133" s="27"/>
      <c r="S133" s="44"/>
      <c r="T133" s="44"/>
      <c r="U133" s="27"/>
      <c r="V133" s="27"/>
      <c r="W133" s="28"/>
      <c r="X133" s="28"/>
      <c r="Y133" s="27"/>
    </row>
    <row r="134" spans="1:25">
      <c r="A134" s="14"/>
      <c r="B134" s="59" t="s">
        <v>214</v>
      </c>
      <c r="C134" s="30">
        <v>354279</v>
      </c>
      <c r="D134" s="30"/>
      <c r="E134" s="23"/>
      <c r="F134" s="23"/>
      <c r="G134" s="60" t="s">
        <v>202</v>
      </c>
      <c r="H134" s="60"/>
      <c r="I134" s="23"/>
      <c r="J134" s="23"/>
      <c r="K134" s="60" t="s">
        <v>202</v>
      </c>
      <c r="L134" s="60"/>
      <c r="M134" s="23"/>
      <c r="N134" s="23"/>
      <c r="O134" s="60" t="s">
        <v>202</v>
      </c>
      <c r="P134" s="60"/>
      <c r="Q134" s="23"/>
      <c r="R134" s="23"/>
      <c r="S134" s="60" t="s">
        <v>202</v>
      </c>
      <c r="T134" s="60"/>
      <c r="U134" s="23"/>
      <c r="V134" s="23"/>
      <c r="W134" s="30">
        <v>354279</v>
      </c>
      <c r="X134" s="30"/>
      <c r="Y134" s="23"/>
    </row>
    <row r="135" spans="1:25">
      <c r="A135" s="14"/>
      <c r="B135" s="59"/>
      <c r="C135" s="30"/>
      <c r="D135" s="30"/>
      <c r="E135" s="23"/>
      <c r="F135" s="23"/>
      <c r="G135" s="60"/>
      <c r="H135" s="60"/>
      <c r="I135" s="23"/>
      <c r="J135" s="23"/>
      <c r="K135" s="60"/>
      <c r="L135" s="60"/>
      <c r="M135" s="23"/>
      <c r="N135" s="23"/>
      <c r="O135" s="60"/>
      <c r="P135" s="60"/>
      <c r="Q135" s="23"/>
      <c r="R135" s="23"/>
      <c r="S135" s="60"/>
      <c r="T135" s="60"/>
      <c r="U135" s="23"/>
      <c r="V135" s="23"/>
      <c r="W135" s="30"/>
      <c r="X135" s="30"/>
      <c r="Y135" s="23"/>
    </row>
    <row r="136" spans="1:25">
      <c r="A136" s="14"/>
      <c r="B136" s="61" t="s">
        <v>215</v>
      </c>
      <c r="C136" s="28">
        <v>64579</v>
      </c>
      <c r="D136" s="28"/>
      <c r="E136" s="27"/>
      <c r="F136" s="27"/>
      <c r="G136" s="44" t="s">
        <v>202</v>
      </c>
      <c r="H136" s="44"/>
      <c r="I136" s="27"/>
      <c r="J136" s="27"/>
      <c r="K136" s="28">
        <v>9576</v>
      </c>
      <c r="L136" s="28"/>
      <c r="M136" s="27"/>
      <c r="N136" s="27"/>
      <c r="O136" s="44" t="s">
        <v>202</v>
      </c>
      <c r="P136" s="44"/>
      <c r="Q136" s="27"/>
      <c r="R136" s="27"/>
      <c r="S136" s="44" t="s">
        <v>202</v>
      </c>
      <c r="T136" s="44"/>
      <c r="U136" s="27"/>
      <c r="V136" s="27"/>
      <c r="W136" s="28">
        <v>74155</v>
      </c>
      <c r="X136" s="28"/>
      <c r="Y136" s="27"/>
    </row>
    <row r="137" spans="1:25">
      <c r="A137" s="14"/>
      <c r="B137" s="61"/>
      <c r="C137" s="28"/>
      <c r="D137" s="28"/>
      <c r="E137" s="27"/>
      <c r="F137" s="27"/>
      <c r="G137" s="44"/>
      <c r="H137" s="44"/>
      <c r="I137" s="27"/>
      <c r="J137" s="27"/>
      <c r="K137" s="28"/>
      <c r="L137" s="28"/>
      <c r="M137" s="27"/>
      <c r="N137" s="27"/>
      <c r="O137" s="44"/>
      <c r="P137" s="44"/>
      <c r="Q137" s="27"/>
      <c r="R137" s="27"/>
      <c r="S137" s="44"/>
      <c r="T137" s="44"/>
      <c r="U137" s="27"/>
      <c r="V137" s="27"/>
      <c r="W137" s="28"/>
      <c r="X137" s="28"/>
      <c r="Y137" s="27"/>
    </row>
    <row r="138" spans="1:25">
      <c r="A138" s="14"/>
      <c r="B138" s="59" t="s">
        <v>216</v>
      </c>
      <c r="C138" s="30">
        <v>113160</v>
      </c>
      <c r="D138" s="30"/>
      <c r="E138" s="23"/>
      <c r="F138" s="23"/>
      <c r="G138" s="60" t="s">
        <v>202</v>
      </c>
      <c r="H138" s="60"/>
      <c r="I138" s="23"/>
      <c r="J138" s="23"/>
      <c r="K138" s="60">
        <v>463</v>
      </c>
      <c r="L138" s="60"/>
      <c r="M138" s="23"/>
      <c r="N138" s="23"/>
      <c r="O138" s="60" t="s">
        <v>202</v>
      </c>
      <c r="P138" s="60"/>
      <c r="Q138" s="23"/>
      <c r="R138" s="23"/>
      <c r="S138" s="60" t="s">
        <v>202</v>
      </c>
      <c r="T138" s="60"/>
      <c r="U138" s="23"/>
      <c r="V138" s="23"/>
      <c r="W138" s="30">
        <v>113623</v>
      </c>
      <c r="X138" s="30"/>
      <c r="Y138" s="23"/>
    </row>
    <row r="139" spans="1:25">
      <c r="A139" s="14"/>
      <c r="B139" s="59"/>
      <c r="C139" s="30"/>
      <c r="D139" s="30"/>
      <c r="E139" s="23"/>
      <c r="F139" s="23"/>
      <c r="G139" s="60"/>
      <c r="H139" s="60"/>
      <c r="I139" s="23"/>
      <c r="J139" s="23"/>
      <c r="K139" s="60"/>
      <c r="L139" s="60"/>
      <c r="M139" s="23"/>
      <c r="N139" s="23"/>
      <c r="O139" s="60"/>
      <c r="P139" s="60"/>
      <c r="Q139" s="23"/>
      <c r="R139" s="23"/>
      <c r="S139" s="60"/>
      <c r="T139" s="60"/>
      <c r="U139" s="23"/>
      <c r="V139" s="23"/>
      <c r="W139" s="30"/>
      <c r="X139" s="30"/>
      <c r="Y139" s="23"/>
    </row>
    <row r="140" spans="1:25">
      <c r="A140" s="14"/>
      <c r="B140" s="61" t="s">
        <v>217</v>
      </c>
      <c r="C140" s="28">
        <v>859295</v>
      </c>
      <c r="D140" s="28"/>
      <c r="E140" s="27"/>
      <c r="F140" s="27"/>
      <c r="G140" s="28">
        <v>1825</v>
      </c>
      <c r="H140" s="28"/>
      <c r="I140" s="27"/>
      <c r="J140" s="27"/>
      <c r="K140" s="28">
        <v>4977</v>
      </c>
      <c r="L140" s="28"/>
      <c r="M140" s="27"/>
      <c r="N140" s="27"/>
      <c r="O140" s="44" t="s">
        <v>202</v>
      </c>
      <c r="P140" s="44"/>
      <c r="Q140" s="27"/>
      <c r="R140" s="27"/>
      <c r="S140" s="44" t="s">
        <v>202</v>
      </c>
      <c r="T140" s="44"/>
      <c r="U140" s="27"/>
      <c r="V140" s="27"/>
      <c r="W140" s="28">
        <v>866097</v>
      </c>
      <c r="X140" s="28"/>
      <c r="Y140" s="27"/>
    </row>
    <row r="141" spans="1:25">
      <c r="A141" s="14"/>
      <c r="B141" s="61"/>
      <c r="C141" s="28"/>
      <c r="D141" s="28"/>
      <c r="E141" s="27"/>
      <c r="F141" s="27"/>
      <c r="G141" s="28"/>
      <c r="H141" s="28"/>
      <c r="I141" s="27"/>
      <c r="J141" s="27"/>
      <c r="K141" s="28"/>
      <c r="L141" s="28"/>
      <c r="M141" s="27"/>
      <c r="N141" s="27"/>
      <c r="O141" s="44"/>
      <c r="P141" s="44"/>
      <c r="Q141" s="27"/>
      <c r="R141" s="27"/>
      <c r="S141" s="44"/>
      <c r="T141" s="44"/>
      <c r="U141" s="27"/>
      <c r="V141" s="27"/>
      <c r="W141" s="28"/>
      <c r="X141" s="28"/>
      <c r="Y141" s="27"/>
    </row>
    <row r="142" spans="1:25">
      <c r="A142" s="14"/>
      <c r="B142" s="59" t="s">
        <v>218</v>
      </c>
      <c r="C142" s="30">
        <v>419914</v>
      </c>
      <c r="D142" s="30"/>
      <c r="E142" s="23"/>
      <c r="F142" s="23"/>
      <c r="G142" s="30">
        <v>17526</v>
      </c>
      <c r="H142" s="30"/>
      <c r="I142" s="23"/>
      <c r="J142" s="23"/>
      <c r="K142" s="30">
        <v>16806</v>
      </c>
      <c r="L142" s="30"/>
      <c r="M142" s="23"/>
      <c r="N142" s="23"/>
      <c r="O142" s="60" t="s">
        <v>202</v>
      </c>
      <c r="P142" s="60"/>
      <c r="Q142" s="23"/>
      <c r="R142" s="23"/>
      <c r="S142" s="60" t="s">
        <v>202</v>
      </c>
      <c r="T142" s="60"/>
      <c r="U142" s="23"/>
      <c r="V142" s="23"/>
      <c r="W142" s="30">
        <v>454246</v>
      </c>
      <c r="X142" s="30"/>
      <c r="Y142" s="23"/>
    </row>
    <row r="143" spans="1:25">
      <c r="A143" s="14"/>
      <c r="B143" s="59"/>
      <c r="C143" s="30"/>
      <c r="D143" s="30"/>
      <c r="E143" s="23"/>
      <c r="F143" s="23"/>
      <c r="G143" s="30"/>
      <c r="H143" s="30"/>
      <c r="I143" s="23"/>
      <c r="J143" s="23"/>
      <c r="K143" s="30"/>
      <c r="L143" s="30"/>
      <c r="M143" s="23"/>
      <c r="N143" s="23"/>
      <c r="O143" s="60"/>
      <c r="P143" s="60"/>
      <c r="Q143" s="23"/>
      <c r="R143" s="23"/>
      <c r="S143" s="60"/>
      <c r="T143" s="60"/>
      <c r="U143" s="23"/>
      <c r="V143" s="23"/>
      <c r="W143" s="30"/>
      <c r="X143" s="30"/>
      <c r="Y143" s="23"/>
    </row>
    <row r="144" spans="1:25">
      <c r="A144" s="14"/>
      <c r="B144" s="61" t="s">
        <v>219</v>
      </c>
      <c r="C144" s="28">
        <v>255607</v>
      </c>
      <c r="D144" s="28"/>
      <c r="E144" s="27"/>
      <c r="F144" s="27"/>
      <c r="G144" s="28">
        <v>19668</v>
      </c>
      <c r="H144" s="28"/>
      <c r="I144" s="27"/>
      <c r="J144" s="27"/>
      <c r="K144" s="28">
        <v>1797</v>
      </c>
      <c r="L144" s="28"/>
      <c r="M144" s="27"/>
      <c r="N144" s="27"/>
      <c r="O144" s="44">
        <v>37</v>
      </c>
      <c r="P144" s="44"/>
      <c r="Q144" s="27"/>
      <c r="R144" s="27"/>
      <c r="S144" s="44" t="s">
        <v>202</v>
      </c>
      <c r="T144" s="44"/>
      <c r="U144" s="27"/>
      <c r="V144" s="27"/>
      <c r="W144" s="28">
        <v>277109</v>
      </c>
      <c r="X144" s="28"/>
      <c r="Y144" s="27"/>
    </row>
    <row r="145" spans="1:25">
      <c r="A145" s="14"/>
      <c r="B145" s="61"/>
      <c r="C145" s="28"/>
      <c r="D145" s="28"/>
      <c r="E145" s="27"/>
      <c r="F145" s="27"/>
      <c r="G145" s="28"/>
      <c r="H145" s="28"/>
      <c r="I145" s="27"/>
      <c r="J145" s="27"/>
      <c r="K145" s="28"/>
      <c r="L145" s="28"/>
      <c r="M145" s="27"/>
      <c r="N145" s="27"/>
      <c r="O145" s="44"/>
      <c r="P145" s="44"/>
      <c r="Q145" s="27"/>
      <c r="R145" s="27"/>
      <c r="S145" s="44"/>
      <c r="T145" s="44"/>
      <c r="U145" s="27"/>
      <c r="V145" s="27"/>
      <c r="W145" s="28"/>
      <c r="X145" s="28"/>
      <c r="Y145" s="27"/>
    </row>
    <row r="146" spans="1:25">
      <c r="A146" s="14"/>
      <c r="B146" s="59" t="s">
        <v>220</v>
      </c>
      <c r="C146" s="30">
        <v>112549</v>
      </c>
      <c r="D146" s="30"/>
      <c r="E146" s="23"/>
      <c r="F146" s="23"/>
      <c r="G146" s="60" t="s">
        <v>202</v>
      </c>
      <c r="H146" s="60"/>
      <c r="I146" s="23"/>
      <c r="J146" s="23"/>
      <c r="K146" s="60" t="s">
        <v>202</v>
      </c>
      <c r="L146" s="60"/>
      <c r="M146" s="23"/>
      <c r="N146" s="23"/>
      <c r="O146" s="60" t="s">
        <v>202</v>
      </c>
      <c r="P146" s="60"/>
      <c r="Q146" s="23"/>
      <c r="R146" s="23"/>
      <c r="S146" s="60" t="s">
        <v>202</v>
      </c>
      <c r="T146" s="60"/>
      <c r="U146" s="23"/>
      <c r="V146" s="23"/>
      <c r="W146" s="30">
        <v>112549</v>
      </c>
      <c r="X146" s="30"/>
      <c r="Y146" s="23"/>
    </row>
    <row r="147" spans="1:25">
      <c r="A147" s="14"/>
      <c r="B147" s="59"/>
      <c r="C147" s="30"/>
      <c r="D147" s="30"/>
      <c r="E147" s="23"/>
      <c r="F147" s="23"/>
      <c r="G147" s="60"/>
      <c r="H147" s="60"/>
      <c r="I147" s="23"/>
      <c r="J147" s="23"/>
      <c r="K147" s="60"/>
      <c r="L147" s="60"/>
      <c r="M147" s="23"/>
      <c r="N147" s="23"/>
      <c r="O147" s="60"/>
      <c r="P147" s="60"/>
      <c r="Q147" s="23"/>
      <c r="R147" s="23"/>
      <c r="S147" s="60"/>
      <c r="T147" s="60"/>
      <c r="U147" s="23"/>
      <c r="V147" s="23"/>
      <c r="W147" s="30"/>
      <c r="X147" s="30"/>
      <c r="Y147" s="23"/>
    </row>
    <row r="148" spans="1:25">
      <c r="A148" s="14"/>
      <c r="B148" s="61" t="s">
        <v>221</v>
      </c>
      <c r="C148" s="28">
        <v>41077</v>
      </c>
      <c r="D148" s="28"/>
      <c r="E148" s="27"/>
      <c r="F148" s="27"/>
      <c r="G148" s="44" t="s">
        <v>202</v>
      </c>
      <c r="H148" s="44"/>
      <c r="I148" s="27"/>
      <c r="J148" s="27"/>
      <c r="K148" s="44">
        <v>262</v>
      </c>
      <c r="L148" s="44"/>
      <c r="M148" s="27"/>
      <c r="N148" s="27"/>
      <c r="O148" s="44" t="s">
        <v>202</v>
      </c>
      <c r="P148" s="44"/>
      <c r="Q148" s="27"/>
      <c r="R148" s="27"/>
      <c r="S148" s="44" t="s">
        <v>202</v>
      </c>
      <c r="T148" s="44"/>
      <c r="U148" s="27"/>
      <c r="V148" s="27"/>
      <c r="W148" s="28">
        <v>41339</v>
      </c>
      <c r="X148" s="28"/>
      <c r="Y148" s="27"/>
    </row>
    <row r="149" spans="1:25" ht="15.75" thickBot="1">
      <c r="A149" s="14"/>
      <c r="B149" s="61"/>
      <c r="C149" s="31"/>
      <c r="D149" s="31"/>
      <c r="E149" s="32"/>
      <c r="F149" s="27"/>
      <c r="G149" s="62"/>
      <c r="H149" s="62"/>
      <c r="I149" s="32"/>
      <c r="J149" s="27"/>
      <c r="K149" s="62"/>
      <c r="L149" s="62"/>
      <c r="M149" s="32"/>
      <c r="N149" s="27"/>
      <c r="O149" s="62"/>
      <c r="P149" s="62"/>
      <c r="Q149" s="32"/>
      <c r="R149" s="27"/>
      <c r="S149" s="62"/>
      <c r="T149" s="62"/>
      <c r="U149" s="32"/>
      <c r="V149" s="27"/>
      <c r="W149" s="31"/>
      <c r="X149" s="31"/>
      <c r="Y149" s="32"/>
    </row>
    <row r="150" spans="1:25">
      <c r="A150" s="14"/>
      <c r="B150" s="23"/>
      <c r="C150" s="34">
        <v>7622239</v>
      </c>
      <c r="D150" s="34"/>
      <c r="E150" s="36"/>
      <c r="F150" s="23"/>
      <c r="G150" s="34">
        <v>42028</v>
      </c>
      <c r="H150" s="34"/>
      <c r="I150" s="36"/>
      <c r="J150" s="23"/>
      <c r="K150" s="34">
        <v>212681</v>
      </c>
      <c r="L150" s="34"/>
      <c r="M150" s="36"/>
      <c r="N150" s="23"/>
      <c r="O150" s="63">
        <v>37</v>
      </c>
      <c r="P150" s="63"/>
      <c r="Q150" s="36"/>
      <c r="R150" s="23"/>
      <c r="S150" s="63" t="s">
        <v>202</v>
      </c>
      <c r="T150" s="63"/>
      <c r="U150" s="36"/>
      <c r="V150" s="23"/>
      <c r="W150" s="34">
        <v>7876985</v>
      </c>
      <c r="X150" s="34"/>
      <c r="Y150" s="36"/>
    </row>
    <row r="151" spans="1:25">
      <c r="A151" s="14"/>
      <c r="B151" s="23"/>
      <c r="C151" s="30"/>
      <c r="D151" s="30"/>
      <c r="E151" s="23"/>
      <c r="F151" s="23"/>
      <c r="G151" s="35"/>
      <c r="H151" s="35"/>
      <c r="I151" s="37"/>
      <c r="J151" s="23"/>
      <c r="K151" s="35"/>
      <c r="L151" s="35"/>
      <c r="M151" s="37"/>
      <c r="N151" s="23"/>
      <c r="O151" s="141"/>
      <c r="P151" s="141"/>
      <c r="Q151" s="37"/>
      <c r="R151" s="23"/>
      <c r="S151" s="141"/>
      <c r="T151" s="141"/>
      <c r="U151" s="37"/>
      <c r="V151" s="23"/>
      <c r="W151" s="35"/>
      <c r="X151" s="35"/>
      <c r="Y151" s="37"/>
    </row>
    <row r="152" spans="1:25">
      <c r="A152" s="14"/>
      <c r="B152" s="19"/>
      <c r="C152" s="27"/>
      <c r="D152" s="27"/>
      <c r="E152" s="27"/>
      <c r="F152" s="19"/>
      <c r="G152" s="27"/>
      <c r="H152" s="27"/>
      <c r="I152" s="27"/>
      <c r="J152" s="19"/>
      <c r="K152" s="27"/>
      <c r="L152" s="27"/>
      <c r="M152" s="27"/>
      <c r="N152" s="19"/>
      <c r="O152" s="27"/>
      <c r="P152" s="27"/>
      <c r="Q152" s="27"/>
      <c r="R152" s="19"/>
      <c r="S152" s="27"/>
      <c r="T152" s="27"/>
      <c r="U152" s="27"/>
      <c r="V152" s="19"/>
      <c r="W152" s="27"/>
      <c r="X152" s="27"/>
      <c r="Y152" s="27"/>
    </row>
    <row r="153" spans="1:25">
      <c r="A153" s="14"/>
      <c r="B153" s="65" t="s">
        <v>223</v>
      </c>
      <c r="C153" s="23"/>
      <c r="D153" s="23"/>
      <c r="E153" s="23"/>
      <c r="F153" s="16"/>
      <c r="G153" s="23"/>
      <c r="H153" s="23"/>
      <c r="I153" s="23"/>
      <c r="J153" s="16"/>
      <c r="K153" s="23"/>
      <c r="L153" s="23"/>
      <c r="M153" s="23"/>
      <c r="N153" s="16"/>
      <c r="O153" s="23"/>
      <c r="P153" s="23"/>
      <c r="Q153" s="23"/>
      <c r="R153" s="16"/>
      <c r="S153" s="23"/>
      <c r="T153" s="23"/>
      <c r="U153" s="23"/>
      <c r="V153" s="16"/>
      <c r="W153" s="23"/>
      <c r="X153" s="23"/>
      <c r="Y153" s="23"/>
    </row>
    <row r="154" spans="1:25">
      <c r="A154" s="14"/>
      <c r="B154" s="61" t="s">
        <v>211</v>
      </c>
      <c r="C154" s="28">
        <v>13177</v>
      </c>
      <c r="D154" s="28"/>
      <c r="E154" s="27"/>
      <c r="F154" s="27"/>
      <c r="G154" s="44" t="s">
        <v>202</v>
      </c>
      <c r="H154" s="44"/>
      <c r="I154" s="27"/>
      <c r="J154" s="27"/>
      <c r="K154" s="44" t="s">
        <v>202</v>
      </c>
      <c r="L154" s="44"/>
      <c r="M154" s="27"/>
      <c r="N154" s="27"/>
      <c r="O154" s="44" t="s">
        <v>202</v>
      </c>
      <c r="P154" s="44"/>
      <c r="Q154" s="27"/>
      <c r="R154" s="27"/>
      <c r="S154" s="44" t="s">
        <v>202</v>
      </c>
      <c r="T154" s="44"/>
      <c r="U154" s="27"/>
      <c r="V154" s="27"/>
      <c r="W154" s="28">
        <v>13177</v>
      </c>
      <c r="X154" s="28"/>
      <c r="Y154" s="27"/>
    </row>
    <row r="155" spans="1:25">
      <c r="A155" s="14"/>
      <c r="B155" s="61"/>
      <c r="C155" s="28"/>
      <c r="D155" s="28"/>
      <c r="E155" s="27"/>
      <c r="F155" s="27"/>
      <c r="G155" s="44"/>
      <c r="H155" s="44"/>
      <c r="I155" s="27"/>
      <c r="J155" s="27"/>
      <c r="K155" s="44"/>
      <c r="L155" s="44"/>
      <c r="M155" s="27"/>
      <c r="N155" s="27"/>
      <c r="O155" s="44"/>
      <c r="P155" s="44"/>
      <c r="Q155" s="27"/>
      <c r="R155" s="27"/>
      <c r="S155" s="44"/>
      <c r="T155" s="44"/>
      <c r="U155" s="27"/>
      <c r="V155" s="27"/>
      <c r="W155" s="28"/>
      <c r="X155" s="28"/>
      <c r="Y155" s="27"/>
    </row>
    <row r="156" spans="1:25">
      <c r="A156" s="14"/>
      <c r="B156" s="59" t="s">
        <v>213</v>
      </c>
      <c r="C156" s="60" t="s">
        <v>202</v>
      </c>
      <c r="D156" s="60"/>
      <c r="E156" s="23"/>
      <c r="F156" s="23"/>
      <c r="G156" s="60" t="s">
        <v>202</v>
      </c>
      <c r="H156" s="60"/>
      <c r="I156" s="23"/>
      <c r="J156" s="23"/>
      <c r="K156" s="60" t="s">
        <v>202</v>
      </c>
      <c r="L156" s="60"/>
      <c r="M156" s="23"/>
      <c r="N156" s="23"/>
      <c r="O156" s="60" t="s">
        <v>202</v>
      </c>
      <c r="P156" s="60"/>
      <c r="Q156" s="23"/>
      <c r="R156" s="23"/>
      <c r="S156" s="60" t="s">
        <v>202</v>
      </c>
      <c r="T156" s="60"/>
      <c r="U156" s="23"/>
      <c r="V156" s="23"/>
      <c r="W156" s="60" t="s">
        <v>202</v>
      </c>
      <c r="X156" s="60"/>
      <c r="Y156" s="23"/>
    </row>
    <row r="157" spans="1:25">
      <c r="A157" s="14"/>
      <c r="B157" s="59"/>
      <c r="C157" s="60"/>
      <c r="D157" s="60"/>
      <c r="E157" s="23"/>
      <c r="F157" s="23"/>
      <c r="G157" s="60"/>
      <c r="H157" s="60"/>
      <c r="I157" s="23"/>
      <c r="J157" s="23"/>
      <c r="K157" s="60"/>
      <c r="L157" s="60"/>
      <c r="M157" s="23"/>
      <c r="N157" s="23"/>
      <c r="O157" s="60"/>
      <c r="P157" s="60"/>
      <c r="Q157" s="23"/>
      <c r="R157" s="23"/>
      <c r="S157" s="60"/>
      <c r="T157" s="60"/>
      <c r="U157" s="23"/>
      <c r="V157" s="23"/>
      <c r="W157" s="60"/>
      <c r="X157" s="60"/>
      <c r="Y157" s="23"/>
    </row>
    <row r="158" spans="1:25">
      <c r="A158" s="14"/>
      <c r="B158" s="61" t="s">
        <v>214</v>
      </c>
      <c r="C158" s="44" t="s">
        <v>202</v>
      </c>
      <c r="D158" s="44"/>
      <c r="E158" s="27"/>
      <c r="F158" s="27"/>
      <c r="G158" s="44" t="s">
        <v>202</v>
      </c>
      <c r="H158" s="44"/>
      <c r="I158" s="27"/>
      <c r="J158" s="27"/>
      <c r="K158" s="44" t="s">
        <v>202</v>
      </c>
      <c r="L158" s="44"/>
      <c r="M158" s="27"/>
      <c r="N158" s="27"/>
      <c r="O158" s="44" t="s">
        <v>202</v>
      </c>
      <c r="P158" s="44"/>
      <c r="Q158" s="27"/>
      <c r="R158" s="27"/>
      <c r="S158" s="44" t="s">
        <v>202</v>
      </c>
      <c r="T158" s="44"/>
      <c r="U158" s="27"/>
      <c r="V158" s="27"/>
      <c r="W158" s="44" t="s">
        <v>202</v>
      </c>
      <c r="X158" s="44"/>
      <c r="Y158" s="27"/>
    </row>
    <row r="159" spans="1:25">
      <c r="A159" s="14"/>
      <c r="B159" s="61"/>
      <c r="C159" s="44"/>
      <c r="D159" s="44"/>
      <c r="E159" s="27"/>
      <c r="F159" s="27"/>
      <c r="G159" s="44"/>
      <c r="H159" s="44"/>
      <c r="I159" s="27"/>
      <c r="J159" s="27"/>
      <c r="K159" s="44"/>
      <c r="L159" s="44"/>
      <c r="M159" s="27"/>
      <c r="N159" s="27"/>
      <c r="O159" s="44"/>
      <c r="P159" s="44"/>
      <c r="Q159" s="27"/>
      <c r="R159" s="27"/>
      <c r="S159" s="44"/>
      <c r="T159" s="44"/>
      <c r="U159" s="27"/>
      <c r="V159" s="27"/>
      <c r="W159" s="44"/>
      <c r="X159" s="44"/>
      <c r="Y159" s="27"/>
    </row>
    <row r="160" spans="1:25">
      <c r="A160" s="14"/>
      <c r="B160" s="59" t="s">
        <v>215</v>
      </c>
      <c r="C160" s="60">
        <v>726</v>
      </c>
      <c r="D160" s="60"/>
      <c r="E160" s="23"/>
      <c r="F160" s="23"/>
      <c r="G160" s="60" t="s">
        <v>202</v>
      </c>
      <c r="H160" s="60"/>
      <c r="I160" s="23"/>
      <c r="J160" s="23"/>
      <c r="K160" s="60">
        <v>409</v>
      </c>
      <c r="L160" s="60"/>
      <c r="M160" s="23"/>
      <c r="N160" s="23"/>
      <c r="O160" s="60" t="s">
        <v>202</v>
      </c>
      <c r="P160" s="60"/>
      <c r="Q160" s="23"/>
      <c r="R160" s="23"/>
      <c r="S160" s="60" t="s">
        <v>202</v>
      </c>
      <c r="T160" s="60"/>
      <c r="U160" s="23"/>
      <c r="V160" s="23"/>
      <c r="W160" s="30">
        <v>1135</v>
      </c>
      <c r="X160" s="30"/>
      <c r="Y160" s="23"/>
    </row>
    <row r="161" spans="1:25">
      <c r="A161" s="14"/>
      <c r="B161" s="59"/>
      <c r="C161" s="60"/>
      <c r="D161" s="60"/>
      <c r="E161" s="23"/>
      <c r="F161" s="23"/>
      <c r="G161" s="60"/>
      <c r="H161" s="60"/>
      <c r="I161" s="23"/>
      <c r="J161" s="23"/>
      <c r="K161" s="60"/>
      <c r="L161" s="60"/>
      <c r="M161" s="23"/>
      <c r="N161" s="23"/>
      <c r="O161" s="60"/>
      <c r="P161" s="60"/>
      <c r="Q161" s="23"/>
      <c r="R161" s="23"/>
      <c r="S161" s="60"/>
      <c r="T161" s="60"/>
      <c r="U161" s="23"/>
      <c r="V161" s="23"/>
      <c r="W161" s="30"/>
      <c r="X161" s="30"/>
      <c r="Y161" s="23"/>
    </row>
    <row r="162" spans="1:25">
      <c r="A162" s="14"/>
      <c r="B162" s="61" t="s">
        <v>216</v>
      </c>
      <c r="C162" s="28">
        <v>3116</v>
      </c>
      <c r="D162" s="28"/>
      <c r="E162" s="27"/>
      <c r="F162" s="27"/>
      <c r="G162" s="44" t="s">
        <v>202</v>
      </c>
      <c r="H162" s="44"/>
      <c r="I162" s="27"/>
      <c r="J162" s="27"/>
      <c r="K162" s="44">
        <v>125</v>
      </c>
      <c r="L162" s="44"/>
      <c r="M162" s="27"/>
      <c r="N162" s="27"/>
      <c r="O162" s="44" t="s">
        <v>202</v>
      </c>
      <c r="P162" s="44"/>
      <c r="Q162" s="27"/>
      <c r="R162" s="27"/>
      <c r="S162" s="44" t="s">
        <v>202</v>
      </c>
      <c r="T162" s="44"/>
      <c r="U162" s="27"/>
      <c r="V162" s="27"/>
      <c r="W162" s="28">
        <v>3241</v>
      </c>
      <c r="X162" s="28"/>
      <c r="Y162" s="27"/>
    </row>
    <row r="163" spans="1:25">
      <c r="A163" s="14"/>
      <c r="B163" s="61"/>
      <c r="C163" s="28"/>
      <c r="D163" s="28"/>
      <c r="E163" s="27"/>
      <c r="F163" s="27"/>
      <c r="G163" s="44"/>
      <c r="H163" s="44"/>
      <c r="I163" s="27"/>
      <c r="J163" s="27"/>
      <c r="K163" s="44"/>
      <c r="L163" s="44"/>
      <c r="M163" s="27"/>
      <c r="N163" s="27"/>
      <c r="O163" s="44"/>
      <c r="P163" s="44"/>
      <c r="Q163" s="27"/>
      <c r="R163" s="27"/>
      <c r="S163" s="44"/>
      <c r="T163" s="44"/>
      <c r="U163" s="27"/>
      <c r="V163" s="27"/>
      <c r="W163" s="28"/>
      <c r="X163" s="28"/>
      <c r="Y163" s="27"/>
    </row>
    <row r="164" spans="1:25">
      <c r="A164" s="14"/>
      <c r="B164" s="59" t="s">
        <v>217</v>
      </c>
      <c r="C164" s="30">
        <v>3402</v>
      </c>
      <c r="D164" s="30"/>
      <c r="E164" s="23"/>
      <c r="F164" s="23"/>
      <c r="G164" s="60" t="s">
        <v>202</v>
      </c>
      <c r="H164" s="60"/>
      <c r="I164" s="23"/>
      <c r="J164" s="23"/>
      <c r="K164" s="60">
        <v>136</v>
      </c>
      <c r="L164" s="60"/>
      <c r="M164" s="23"/>
      <c r="N164" s="23"/>
      <c r="O164" s="60" t="s">
        <v>202</v>
      </c>
      <c r="P164" s="60"/>
      <c r="Q164" s="23"/>
      <c r="R164" s="23"/>
      <c r="S164" s="60" t="s">
        <v>202</v>
      </c>
      <c r="T164" s="60"/>
      <c r="U164" s="23"/>
      <c r="V164" s="23"/>
      <c r="W164" s="30">
        <v>3538</v>
      </c>
      <c r="X164" s="30"/>
      <c r="Y164" s="23"/>
    </row>
    <row r="165" spans="1:25">
      <c r="A165" s="14"/>
      <c r="B165" s="59"/>
      <c r="C165" s="30"/>
      <c r="D165" s="30"/>
      <c r="E165" s="23"/>
      <c r="F165" s="23"/>
      <c r="G165" s="60"/>
      <c r="H165" s="60"/>
      <c r="I165" s="23"/>
      <c r="J165" s="23"/>
      <c r="K165" s="60"/>
      <c r="L165" s="60"/>
      <c r="M165" s="23"/>
      <c r="N165" s="23"/>
      <c r="O165" s="60"/>
      <c r="P165" s="60"/>
      <c r="Q165" s="23"/>
      <c r="R165" s="23"/>
      <c r="S165" s="60"/>
      <c r="T165" s="60"/>
      <c r="U165" s="23"/>
      <c r="V165" s="23"/>
      <c r="W165" s="30"/>
      <c r="X165" s="30"/>
      <c r="Y165" s="23"/>
    </row>
    <row r="166" spans="1:25">
      <c r="A166" s="14"/>
      <c r="B166" s="61" t="s">
        <v>218</v>
      </c>
      <c r="C166" s="28">
        <v>93378</v>
      </c>
      <c r="D166" s="28"/>
      <c r="E166" s="27"/>
      <c r="F166" s="27"/>
      <c r="G166" s="28">
        <v>3473</v>
      </c>
      <c r="H166" s="28"/>
      <c r="I166" s="27"/>
      <c r="J166" s="27"/>
      <c r="K166" s="28">
        <v>15235</v>
      </c>
      <c r="L166" s="28"/>
      <c r="M166" s="27"/>
      <c r="N166" s="27"/>
      <c r="O166" s="44">
        <v>3</v>
      </c>
      <c r="P166" s="44"/>
      <c r="Q166" s="27"/>
      <c r="R166" s="27"/>
      <c r="S166" s="44" t="s">
        <v>202</v>
      </c>
      <c r="T166" s="44"/>
      <c r="U166" s="27"/>
      <c r="V166" s="27"/>
      <c r="W166" s="28">
        <v>112089</v>
      </c>
      <c r="X166" s="28"/>
      <c r="Y166" s="27"/>
    </row>
    <row r="167" spans="1:25">
      <c r="A167" s="14"/>
      <c r="B167" s="61"/>
      <c r="C167" s="28"/>
      <c r="D167" s="28"/>
      <c r="E167" s="27"/>
      <c r="F167" s="27"/>
      <c r="G167" s="28"/>
      <c r="H167" s="28"/>
      <c r="I167" s="27"/>
      <c r="J167" s="27"/>
      <c r="K167" s="28"/>
      <c r="L167" s="28"/>
      <c r="M167" s="27"/>
      <c r="N167" s="27"/>
      <c r="O167" s="44"/>
      <c r="P167" s="44"/>
      <c r="Q167" s="27"/>
      <c r="R167" s="27"/>
      <c r="S167" s="44"/>
      <c r="T167" s="44"/>
      <c r="U167" s="27"/>
      <c r="V167" s="27"/>
      <c r="W167" s="28"/>
      <c r="X167" s="28"/>
      <c r="Y167" s="27"/>
    </row>
    <row r="168" spans="1:25">
      <c r="A168" s="14"/>
      <c r="B168" s="59" t="s">
        <v>219</v>
      </c>
      <c r="C168" s="30">
        <v>51471</v>
      </c>
      <c r="D168" s="30"/>
      <c r="E168" s="23"/>
      <c r="F168" s="23"/>
      <c r="G168" s="30">
        <v>13726</v>
      </c>
      <c r="H168" s="30"/>
      <c r="I168" s="23"/>
      <c r="J168" s="23"/>
      <c r="K168" s="30">
        <v>4638</v>
      </c>
      <c r="L168" s="30"/>
      <c r="M168" s="23"/>
      <c r="N168" s="23"/>
      <c r="O168" s="60">
        <v>37</v>
      </c>
      <c r="P168" s="60"/>
      <c r="Q168" s="23"/>
      <c r="R168" s="23"/>
      <c r="S168" s="60" t="s">
        <v>202</v>
      </c>
      <c r="T168" s="60"/>
      <c r="U168" s="23"/>
      <c r="V168" s="23"/>
      <c r="W168" s="30">
        <v>69872</v>
      </c>
      <c r="X168" s="30"/>
      <c r="Y168" s="23"/>
    </row>
    <row r="169" spans="1:25">
      <c r="A169" s="14"/>
      <c r="B169" s="59"/>
      <c r="C169" s="30"/>
      <c r="D169" s="30"/>
      <c r="E169" s="23"/>
      <c r="F169" s="23"/>
      <c r="G169" s="30"/>
      <c r="H169" s="30"/>
      <c r="I169" s="23"/>
      <c r="J169" s="23"/>
      <c r="K169" s="30"/>
      <c r="L169" s="30"/>
      <c r="M169" s="23"/>
      <c r="N169" s="23"/>
      <c r="O169" s="60"/>
      <c r="P169" s="60"/>
      <c r="Q169" s="23"/>
      <c r="R169" s="23"/>
      <c r="S169" s="60"/>
      <c r="T169" s="60"/>
      <c r="U169" s="23"/>
      <c r="V169" s="23"/>
      <c r="W169" s="30"/>
      <c r="X169" s="30"/>
      <c r="Y169" s="23"/>
    </row>
    <row r="170" spans="1:25">
      <c r="A170" s="14"/>
      <c r="B170" s="61" t="s">
        <v>220</v>
      </c>
      <c r="C170" s="28">
        <v>8624</v>
      </c>
      <c r="D170" s="28"/>
      <c r="E170" s="27"/>
      <c r="F170" s="27"/>
      <c r="G170" s="44" t="s">
        <v>202</v>
      </c>
      <c r="H170" s="44"/>
      <c r="I170" s="27"/>
      <c r="J170" s="27"/>
      <c r="K170" s="44" t="s">
        <v>202</v>
      </c>
      <c r="L170" s="44"/>
      <c r="M170" s="27"/>
      <c r="N170" s="27"/>
      <c r="O170" s="44" t="s">
        <v>202</v>
      </c>
      <c r="P170" s="44"/>
      <c r="Q170" s="27"/>
      <c r="R170" s="27"/>
      <c r="S170" s="44" t="s">
        <v>202</v>
      </c>
      <c r="T170" s="44"/>
      <c r="U170" s="27"/>
      <c r="V170" s="27"/>
      <c r="W170" s="28">
        <v>8624</v>
      </c>
      <c r="X170" s="28"/>
      <c r="Y170" s="27"/>
    </row>
    <row r="171" spans="1:25">
      <c r="A171" s="14"/>
      <c r="B171" s="61"/>
      <c r="C171" s="28"/>
      <c r="D171" s="28"/>
      <c r="E171" s="27"/>
      <c r="F171" s="27"/>
      <c r="G171" s="44"/>
      <c r="H171" s="44"/>
      <c r="I171" s="27"/>
      <c r="J171" s="27"/>
      <c r="K171" s="44"/>
      <c r="L171" s="44"/>
      <c r="M171" s="27"/>
      <c r="N171" s="27"/>
      <c r="O171" s="44"/>
      <c r="P171" s="44"/>
      <c r="Q171" s="27"/>
      <c r="R171" s="27"/>
      <c r="S171" s="44"/>
      <c r="T171" s="44"/>
      <c r="U171" s="27"/>
      <c r="V171" s="27"/>
      <c r="W171" s="28"/>
      <c r="X171" s="28"/>
      <c r="Y171" s="27"/>
    </row>
    <row r="172" spans="1:25">
      <c r="A172" s="14"/>
      <c r="B172" s="59" t="s">
        <v>221</v>
      </c>
      <c r="C172" s="30">
        <v>6465</v>
      </c>
      <c r="D172" s="30"/>
      <c r="E172" s="23"/>
      <c r="F172" s="23"/>
      <c r="G172" s="60" t="s">
        <v>202</v>
      </c>
      <c r="H172" s="60"/>
      <c r="I172" s="23"/>
      <c r="J172" s="23"/>
      <c r="K172" s="60">
        <v>377</v>
      </c>
      <c r="L172" s="60"/>
      <c r="M172" s="23"/>
      <c r="N172" s="23"/>
      <c r="O172" s="60" t="s">
        <v>202</v>
      </c>
      <c r="P172" s="60"/>
      <c r="Q172" s="23"/>
      <c r="R172" s="23"/>
      <c r="S172" s="60" t="s">
        <v>202</v>
      </c>
      <c r="T172" s="60"/>
      <c r="U172" s="23"/>
      <c r="V172" s="23"/>
      <c r="W172" s="30">
        <v>6842</v>
      </c>
      <c r="X172" s="30"/>
      <c r="Y172" s="23"/>
    </row>
    <row r="173" spans="1:25" ht="15.75" thickBot="1">
      <c r="A173" s="14"/>
      <c r="B173" s="59"/>
      <c r="C173" s="38"/>
      <c r="D173" s="38"/>
      <c r="E173" s="39"/>
      <c r="F173" s="23"/>
      <c r="G173" s="64"/>
      <c r="H173" s="64"/>
      <c r="I173" s="39"/>
      <c r="J173" s="23"/>
      <c r="K173" s="64"/>
      <c r="L173" s="64"/>
      <c r="M173" s="39"/>
      <c r="N173" s="23"/>
      <c r="O173" s="64"/>
      <c r="P173" s="64"/>
      <c r="Q173" s="39"/>
      <c r="R173" s="23"/>
      <c r="S173" s="64"/>
      <c r="T173" s="64"/>
      <c r="U173" s="39"/>
      <c r="V173" s="23"/>
      <c r="W173" s="38"/>
      <c r="X173" s="38"/>
      <c r="Y173" s="39"/>
    </row>
    <row r="174" spans="1:25">
      <c r="A174" s="14"/>
      <c r="B174" s="27"/>
      <c r="C174" s="41">
        <v>180359</v>
      </c>
      <c r="D174" s="41"/>
      <c r="E174" s="42"/>
      <c r="F174" s="27"/>
      <c r="G174" s="41">
        <v>17199</v>
      </c>
      <c r="H174" s="41"/>
      <c r="I174" s="42"/>
      <c r="J174" s="27"/>
      <c r="K174" s="41">
        <v>20920</v>
      </c>
      <c r="L174" s="41"/>
      <c r="M174" s="42"/>
      <c r="N174" s="27"/>
      <c r="O174" s="93">
        <v>40</v>
      </c>
      <c r="P174" s="93"/>
      <c r="Q174" s="42"/>
      <c r="R174" s="27"/>
      <c r="S174" s="93" t="s">
        <v>202</v>
      </c>
      <c r="T174" s="93"/>
      <c r="U174" s="42"/>
      <c r="V174" s="27"/>
      <c r="W174" s="41">
        <v>218518</v>
      </c>
      <c r="X174" s="41"/>
      <c r="Y174" s="42"/>
    </row>
    <row r="175" spans="1:25">
      <c r="A175" s="14"/>
      <c r="B175" s="27"/>
      <c r="C175" s="28"/>
      <c r="D175" s="28"/>
      <c r="E175" s="27"/>
      <c r="F175" s="27"/>
      <c r="G175" s="142"/>
      <c r="H175" s="142"/>
      <c r="I175" s="143"/>
      <c r="J175" s="27"/>
      <c r="K175" s="142"/>
      <c r="L175" s="142"/>
      <c r="M175" s="143"/>
      <c r="N175" s="27"/>
      <c r="O175" s="144"/>
      <c r="P175" s="144"/>
      <c r="Q175" s="143"/>
      <c r="R175" s="27"/>
      <c r="S175" s="144"/>
      <c r="T175" s="144"/>
      <c r="U175" s="143"/>
      <c r="V175" s="27"/>
      <c r="W175" s="142"/>
      <c r="X175" s="142"/>
      <c r="Y175" s="143"/>
    </row>
    <row r="176" spans="1:25">
      <c r="A176" s="14"/>
      <c r="B176" s="16"/>
      <c r="C176" s="23"/>
      <c r="D176" s="23"/>
      <c r="E176" s="23"/>
      <c r="F176" s="16"/>
      <c r="G176" s="23"/>
      <c r="H176" s="23"/>
      <c r="I176" s="23"/>
      <c r="J176" s="16"/>
      <c r="K176" s="23"/>
      <c r="L176" s="23"/>
      <c r="M176" s="23"/>
      <c r="N176" s="16"/>
      <c r="O176" s="23"/>
      <c r="P176" s="23"/>
      <c r="Q176" s="23"/>
      <c r="R176" s="16"/>
      <c r="S176" s="23"/>
      <c r="T176" s="23"/>
      <c r="U176" s="23"/>
      <c r="V176" s="16"/>
      <c r="W176" s="23"/>
      <c r="X176" s="23"/>
      <c r="Y176" s="23"/>
    </row>
    <row r="177" spans="1:25">
      <c r="A177" s="14"/>
      <c r="B177" s="54" t="s">
        <v>406</v>
      </c>
      <c r="C177" s="27"/>
      <c r="D177" s="27"/>
      <c r="E177" s="27"/>
      <c r="F177" s="19"/>
      <c r="G177" s="27"/>
      <c r="H177" s="27"/>
      <c r="I177" s="27"/>
      <c r="J177" s="19"/>
      <c r="K177" s="27"/>
      <c r="L177" s="27"/>
      <c r="M177" s="27"/>
      <c r="N177" s="19"/>
      <c r="O177" s="27"/>
      <c r="P177" s="27"/>
      <c r="Q177" s="27"/>
      <c r="R177" s="19"/>
      <c r="S177" s="27"/>
      <c r="T177" s="27"/>
      <c r="U177" s="27"/>
      <c r="V177" s="19"/>
      <c r="W177" s="27"/>
      <c r="X177" s="27"/>
      <c r="Y177" s="27"/>
    </row>
    <row r="178" spans="1:25">
      <c r="A178" s="14"/>
      <c r="B178" s="59" t="s">
        <v>407</v>
      </c>
      <c r="C178" s="30">
        <v>1387</v>
      </c>
      <c r="D178" s="30"/>
      <c r="E178" s="23"/>
      <c r="F178" s="23"/>
      <c r="G178" s="60" t="s">
        <v>202</v>
      </c>
      <c r="H178" s="60"/>
      <c r="I178" s="23"/>
      <c r="J178" s="23"/>
      <c r="K178" s="60">
        <v>371</v>
      </c>
      <c r="L178" s="60"/>
      <c r="M178" s="23"/>
      <c r="N178" s="23"/>
      <c r="O178" s="60" t="s">
        <v>202</v>
      </c>
      <c r="P178" s="60"/>
      <c r="Q178" s="23"/>
      <c r="R178" s="23"/>
      <c r="S178" s="60" t="s">
        <v>202</v>
      </c>
      <c r="T178" s="60"/>
      <c r="U178" s="23"/>
      <c r="V178" s="23"/>
      <c r="W178" s="30">
        <v>1758</v>
      </c>
      <c r="X178" s="30"/>
      <c r="Y178" s="23"/>
    </row>
    <row r="179" spans="1:25">
      <c r="A179" s="14"/>
      <c r="B179" s="59"/>
      <c r="C179" s="30"/>
      <c r="D179" s="30"/>
      <c r="E179" s="23"/>
      <c r="F179" s="23"/>
      <c r="G179" s="60"/>
      <c r="H179" s="60"/>
      <c r="I179" s="23"/>
      <c r="J179" s="23"/>
      <c r="K179" s="60"/>
      <c r="L179" s="60"/>
      <c r="M179" s="23"/>
      <c r="N179" s="23"/>
      <c r="O179" s="60"/>
      <c r="P179" s="60"/>
      <c r="Q179" s="23"/>
      <c r="R179" s="23"/>
      <c r="S179" s="60"/>
      <c r="T179" s="60"/>
      <c r="U179" s="23"/>
      <c r="V179" s="23"/>
      <c r="W179" s="30"/>
      <c r="X179" s="30"/>
      <c r="Y179" s="23"/>
    </row>
    <row r="180" spans="1:25">
      <c r="A180" s="14"/>
      <c r="B180" s="61" t="s">
        <v>408</v>
      </c>
      <c r="C180" s="44">
        <v>329</v>
      </c>
      <c r="D180" s="44"/>
      <c r="E180" s="27"/>
      <c r="F180" s="27"/>
      <c r="G180" s="44" t="s">
        <v>202</v>
      </c>
      <c r="H180" s="44"/>
      <c r="I180" s="27"/>
      <c r="J180" s="27"/>
      <c r="K180" s="44" t="s">
        <v>202</v>
      </c>
      <c r="L180" s="44"/>
      <c r="M180" s="27"/>
      <c r="N180" s="27"/>
      <c r="O180" s="44" t="s">
        <v>202</v>
      </c>
      <c r="P180" s="44"/>
      <c r="Q180" s="27"/>
      <c r="R180" s="27"/>
      <c r="S180" s="44" t="s">
        <v>202</v>
      </c>
      <c r="T180" s="44"/>
      <c r="U180" s="27"/>
      <c r="V180" s="27"/>
      <c r="W180" s="44">
        <v>329</v>
      </c>
      <c r="X180" s="44"/>
      <c r="Y180" s="27"/>
    </row>
    <row r="181" spans="1:25">
      <c r="A181" s="14"/>
      <c r="B181" s="61"/>
      <c r="C181" s="44"/>
      <c r="D181" s="44"/>
      <c r="E181" s="27"/>
      <c r="F181" s="27"/>
      <c r="G181" s="44"/>
      <c r="H181" s="44"/>
      <c r="I181" s="27"/>
      <c r="J181" s="27"/>
      <c r="K181" s="44"/>
      <c r="L181" s="44"/>
      <c r="M181" s="27"/>
      <c r="N181" s="27"/>
      <c r="O181" s="44"/>
      <c r="P181" s="44"/>
      <c r="Q181" s="27"/>
      <c r="R181" s="27"/>
      <c r="S181" s="44"/>
      <c r="T181" s="44"/>
      <c r="U181" s="27"/>
      <c r="V181" s="27"/>
      <c r="W181" s="44"/>
      <c r="X181" s="44"/>
      <c r="Y181" s="27"/>
    </row>
    <row r="182" spans="1:25">
      <c r="A182" s="14"/>
      <c r="B182" s="59" t="s">
        <v>409</v>
      </c>
      <c r="C182" s="60" t="s">
        <v>202</v>
      </c>
      <c r="D182" s="60"/>
      <c r="E182" s="23"/>
      <c r="F182" s="23"/>
      <c r="G182" s="60" t="s">
        <v>202</v>
      </c>
      <c r="H182" s="60"/>
      <c r="I182" s="23"/>
      <c r="J182" s="23"/>
      <c r="K182" s="60" t="s">
        <v>202</v>
      </c>
      <c r="L182" s="60"/>
      <c r="M182" s="23"/>
      <c r="N182" s="23"/>
      <c r="O182" s="60" t="s">
        <v>202</v>
      </c>
      <c r="P182" s="60"/>
      <c r="Q182" s="23"/>
      <c r="R182" s="23"/>
      <c r="S182" s="60" t="s">
        <v>202</v>
      </c>
      <c r="T182" s="60"/>
      <c r="U182" s="23"/>
      <c r="V182" s="23"/>
      <c r="W182" s="60" t="s">
        <v>202</v>
      </c>
      <c r="X182" s="60"/>
      <c r="Y182" s="23"/>
    </row>
    <row r="183" spans="1:25">
      <c r="A183" s="14"/>
      <c r="B183" s="59"/>
      <c r="C183" s="60"/>
      <c r="D183" s="60"/>
      <c r="E183" s="23"/>
      <c r="F183" s="23"/>
      <c r="G183" s="60"/>
      <c r="H183" s="60"/>
      <c r="I183" s="23"/>
      <c r="J183" s="23"/>
      <c r="K183" s="60"/>
      <c r="L183" s="60"/>
      <c r="M183" s="23"/>
      <c r="N183" s="23"/>
      <c r="O183" s="60"/>
      <c r="P183" s="60"/>
      <c r="Q183" s="23"/>
      <c r="R183" s="23"/>
      <c r="S183" s="60"/>
      <c r="T183" s="60"/>
      <c r="U183" s="23"/>
      <c r="V183" s="23"/>
      <c r="W183" s="60"/>
      <c r="X183" s="60"/>
      <c r="Y183" s="23"/>
    </row>
    <row r="184" spans="1:25">
      <c r="A184" s="14"/>
      <c r="B184" s="61" t="s">
        <v>410</v>
      </c>
      <c r="C184" s="28">
        <v>10335</v>
      </c>
      <c r="D184" s="28"/>
      <c r="E184" s="27"/>
      <c r="F184" s="27"/>
      <c r="G184" s="44" t="s">
        <v>202</v>
      </c>
      <c r="H184" s="44"/>
      <c r="I184" s="27"/>
      <c r="J184" s="27"/>
      <c r="K184" s="44">
        <v>403</v>
      </c>
      <c r="L184" s="44"/>
      <c r="M184" s="27"/>
      <c r="N184" s="27"/>
      <c r="O184" s="44" t="s">
        <v>202</v>
      </c>
      <c r="P184" s="44"/>
      <c r="Q184" s="27"/>
      <c r="R184" s="27"/>
      <c r="S184" s="44" t="s">
        <v>202</v>
      </c>
      <c r="T184" s="44"/>
      <c r="U184" s="27"/>
      <c r="V184" s="27"/>
      <c r="W184" s="28">
        <v>10738</v>
      </c>
      <c r="X184" s="28"/>
      <c r="Y184" s="27"/>
    </row>
    <row r="185" spans="1:25">
      <c r="A185" s="14"/>
      <c r="B185" s="61"/>
      <c r="C185" s="28"/>
      <c r="D185" s="28"/>
      <c r="E185" s="27"/>
      <c r="F185" s="27"/>
      <c r="G185" s="44"/>
      <c r="H185" s="44"/>
      <c r="I185" s="27"/>
      <c r="J185" s="27"/>
      <c r="K185" s="44"/>
      <c r="L185" s="44"/>
      <c r="M185" s="27"/>
      <c r="N185" s="27"/>
      <c r="O185" s="44"/>
      <c r="P185" s="44"/>
      <c r="Q185" s="27"/>
      <c r="R185" s="27"/>
      <c r="S185" s="44"/>
      <c r="T185" s="44"/>
      <c r="U185" s="27"/>
      <c r="V185" s="27"/>
      <c r="W185" s="28"/>
      <c r="X185" s="28"/>
      <c r="Y185" s="27"/>
    </row>
    <row r="186" spans="1:25">
      <c r="A186" s="14"/>
      <c r="B186" s="59" t="s">
        <v>411</v>
      </c>
      <c r="C186" s="30">
        <v>50768</v>
      </c>
      <c r="D186" s="30"/>
      <c r="E186" s="23"/>
      <c r="F186" s="23"/>
      <c r="G186" s="30">
        <v>2168</v>
      </c>
      <c r="H186" s="30"/>
      <c r="I186" s="23"/>
      <c r="J186" s="23"/>
      <c r="K186" s="30">
        <v>15186</v>
      </c>
      <c r="L186" s="30"/>
      <c r="M186" s="23"/>
      <c r="N186" s="23"/>
      <c r="O186" s="60" t="s">
        <v>202</v>
      </c>
      <c r="P186" s="60"/>
      <c r="Q186" s="23"/>
      <c r="R186" s="23"/>
      <c r="S186" s="60" t="s">
        <v>202</v>
      </c>
      <c r="T186" s="60"/>
      <c r="U186" s="23"/>
      <c r="V186" s="23"/>
      <c r="W186" s="30">
        <v>68122</v>
      </c>
      <c r="X186" s="30"/>
      <c r="Y186" s="23"/>
    </row>
    <row r="187" spans="1:25">
      <c r="A187" s="14"/>
      <c r="B187" s="59"/>
      <c r="C187" s="30"/>
      <c r="D187" s="30"/>
      <c r="E187" s="23"/>
      <c r="F187" s="23"/>
      <c r="G187" s="30"/>
      <c r="H187" s="30"/>
      <c r="I187" s="23"/>
      <c r="J187" s="23"/>
      <c r="K187" s="30"/>
      <c r="L187" s="30"/>
      <c r="M187" s="23"/>
      <c r="N187" s="23"/>
      <c r="O187" s="60"/>
      <c r="P187" s="60"/>
      <c r="Q187" s="23"/>
      <c r="R187" s="23"/>
      <c r="S187" s="60"/>
      <c r="T187" s="60"/>
      <c r="U187" s="23"/>
      <c r="V187" s="23"/>
      <c r="W187" s="30"/>
      <c r="X187" s="30"/>
      <c r="Y187" s="23"/>
    </row>
    <row r="188" spans="1:25">
      <c r="A188" s="14"/>
      <c r="B188" s="61" t="s">
        <v>412</v>
      </c>
      <c r="C188" s="28">
        <v>1126</v>
      </c>
      <c r="D188" s="28"/>
      <c r="E188" s="27"/>
      <c r="F188" s="27"/>
      <c r="G188" s="28">
        <v>3598</v>
      </c>
      <c r="H188" s="28"/>
      <c r="I188" s="27"/>
      <c r="J188" s="27"/>
      <c r="K188" s="44" t="s">
        <v>202</v>
      </c>
      <c r="L188" s="44"/>
      <c r="M188" s="27"/>
      <c r="N188" s="27"/>
      <c r="O188" s="44" t="s">
        <v>202</v>
      </c>
      <c r="P188" s="44"/>
      <c r="Q188" s="27"/>
      <c r="R188" s="27"/>
      <c r="S188" s="44" t="s">
        <v>202</v>
      </c>
      <c r="T188" s="44"/>
      <c r="U188" s="27"/>
      <c r="V188" s="27"/>
      <c r="W188" s="28">
        <v>4724</v>
      </c>
      <c r="X188" s="28"/>
      <c r="Y188" s="27"/>
    </row>
    <row r="189" spans="1:25" ht="15.75" thickBot="1">
      <c r="A189" s="14"/>
      <c r="B189" s="61"/>
      <c r="C189" s="31"/>
      <c r="D189" s="31"/>
      <c r="E189" s="32"/>
      <c r="F189" s="27"/>
      <c r="G189" s="31"/>
      <c r="H189" s="31"/>
      <c r="I189" s="32"/>
      <c r="J189" s="27"/>
      <c r="K189" s="62"/>
      <c r="L189" s="62"/>
      <c r="M189" s="32"/>
      <c r="N189" s="27"/>
      <c r="O189" s="62"/>
      <c r="P189" s="62"/>
      <c r="Q189" s="32"/>
      <c r="R189" s="27"/>
      <c r="S189" s="62"/>
      <c r="T189" s="62"/>
      <c r="U189" s="32"/>
      <c r="V189" s="27"/>
      <c r="W189" s="31"/>
      <c r="X189" s="31"/>
      <c r="Y189" s="32"/>
    </row>
    <row r="190" spans="1:25">
      <c r="A190" s="14"/>
      <c r="B190" s="59" t="s">
        <v>413</v>
      </c>
      <c r="C190" s="34">
        <v>63945</v>
      </c>
      <c r="D190" s="34"/>
      <c r="E190" s="36"/>
      <c r="F190" s="23"/>
      <c r="G190" s="34">
        <v>5766</v>
      </c>
      <c r="H190" s="34"/>
      <c r="I190" s="36"/>
      <c r="J190" s="23"/>
      <c r="K190" s="34">
        <v>15960</v>
      </c>
      <c r="L190" s="34"/>
      <c r="M190" s="36"/>
      <c r="N190" s="23"/>
      <c r="O190" s="63" t="s">
        <v>202</v>
      </c>
      <c r="P190" s="63"/>
      <c r="Q190" s="36"/>
      <c r="R190" s="23"/>
      <c r="S190" s="63" t="s">
        <v>202</v>
      </c>
      <c r="T190" s="63"/>
      <c r="U190" s="36"/>
      <c r="V190" s="23"/>
      <c r="W190" s="34">
        <v>85671</v>
      </c>
      <c r="X190" s="34"/>
      <c r="Y190" s="36"/>
    </row>
    <row r="191" spans="1:25" ht="15.75" thickBot="1">
      <c r="A191" s="14"/>
      <c r="B191" s="59"/>
      <c r="C191" s="38"/>
      <c r="D191" s="38"/>
      <c r="E191" s="39"/>
      <c r="F191" s="23"/>
      <c r="G191" s="38"/>
      <c r="H191" s="38"/>
      <c r="I191" s="39"/>
      <c r="J191" s="23"/>
      <c r="K191" s="38"/>
      <c r="L191" s="38"/>
      <c r="M191" s="39"/>
      <c r="N191" s="23"/>
      <c r="O191" s="64"/>
      <c r="P191" s="64"/>
      <c r="Q191" s="39"/>
      <c r="R191" s="23"/>
      <c r="S191" s="64"/>
      <c r="T191" s="64"/>
      <c r="U191" s="39"/>
      <c r="V191" s="23"/>
      <c r="W191" s="38"/>
      <c r="X191" s="38"/>
      <c r="Y191" s="39"/>
    </row>
    <row r="192" spans="1:25">
      <c r="A192" s="14"/>
      <c r="B192" s="61" t="s">
        <v>414</v>
      </c>
      <c r="C192" s="73" t="s">
        <v>191</v>
      </c>
      <c r="D192" s="41">
        <v>7866543</v>
      </c>
      <c r="E192" s="42"/>
      <c r="F192" s="27"/>
      <c r="G192" s="73" t="s">
        <v>191</v>
      </c>
      <c r="H192" s="41">
        <v>64993</v>
      </c>
      <c r="I192" s="42"/>
      <c r="J192" s="27"/>
      <c r="K192" s="73" t="s">
        <v>191</v>
      </c>
      <c r="L192" s="41">
        <v>249561</v>
      </c>
      <c r="M192" s="42"/>
      <c r="N192" s="27"/>
      <c r="O192" s="73" t="s">
        <v>191</v>
      </c>
      <c r="P192" s="93">
        <v>77</v>
      </c>
      <c r="Q192" s="42"/>
      <c r="R192" s="27"/>
      <c r="S192" s="73" t="s">
        <v>191</v>
      </c>
      <c r="T192" s="93" t="s">
        <v>202</v>
      </c>
      <c r="U192" s="42"/>
      <c r="V192" s="27"/>
      <c r="W192" s="73" t="s">
        <v>191</v>
      </c>
      <c r="X192" s="41">
        <v>8181174</v>
      </c>
      <c r="Y192" s="42"/>
    </row>
    <row r="193" spans="1:25" ht="15.75" thickBot="1">
      <c r="A193" s="14"/>
      <c r="B193" s="61"/>
      <c r="C193" s="43"/>
      <c r="D193" s="74"/>
      <c r="E193" s="46"/>
      <c r="F193" s="27"/>
      <c r="G193" s="43"/>
      <c r="H193" s="74"/>
      <c r="I193" s="46"/>
      <c r="J193" s="27"/>
      <c r="K193" s="43"/>
      <c r="L193" s="74"/>
      <c r="M193" s="46"/>
      <c r="N193" s="27"/>
      <c r="O193" s="43"/>
      <c r="P193" s="45"/>
      <c r="Q193" s="46"/>
      <c r="R193" s="27"/>
      <c r="S193" s="43"/>
      <c r="T193" s="45"/>
      <c r="U193" s="46"/>
      <c r="V193" s="27"/>
      <c r="W193" s="43"/>
      <c r="X193" s="74"/>
      <c r="Y193" s="46"/>
    </row>
    <row r="194" spans="1:25" ht="15.75" thickTop="1">
      <c r="A194" s="14"/>
      <c r="B194" s="16"/>
      <c r="C194" s="47"/>
      <c r="D194" s="47"/>
      <c r="E194" s="47"/>
      <c r="F194" s="16"/>
      <c r="G194" s="47"/>
      <c r="H194" s="47"/>
      <c r="I194" s="47"/>
      <c r="J194" s="16"/>
      <c r="K194" s="47"/>
      <c r="L194" s="47"/>
      <c r="M194" s="47"/>
      <c r="N194" s="16"/>
      <c r="O194" s="47"/>
      <c r="P194" s="47"/>
      <c r="Q194" s="47"/>
      <c r="R194" s="16"/>
      <c r="S194" s="47"/>
      <c r="T194" s="47"/>
      <c r="U194" s="47"/>
      <c r="V194" s="16"/>
      <c r="W194" s="47"/>
      <c r="X194" s="47"/>
      <c r="Y194" s="47"/>
    </row>
    <row r="195" spans="1:25">
      <c r="A195" s="14"/>
      <c r="B195" s="56" t="s">
        <v>415</v>
      </c>
      <c r="C195" s="44">
        <v>96.2</v>
      </c>
      <c r="D195" s="44"/>
      <c r="E195" s="18" t="s">
        <v>212</v>
      </c>
      <c r="F195" s="19"/>
      <c r="G195" s="44">
        <v>0.8</v>
      </c>
      <c r="H195" s="44"/>
      <c r="I195" s="18" t="s">
        <v>212</v>
      </c>
      <c r="J195" s="19"/>
      <c r="K195" s="44">
        <v>3</v>
      </c>
      <c r="L195" s="44"/>
      <c r="M195" s="18" t="s">
        <v>212</v>
      </c>
      <c r="N195" s="19"/>
      <c r="O195" s="44" t="s">
        <v>202</v>
      </c>
      <c r="P195" s="44"/>
      <c r="Q195" s="18" t="s">
        <v>212</v>
      </c>
      <c r="R195" s="19"/>
      <c r="S195" s="44" t="s">
        <v>202</v>
      </c>
      <c r="T195" s="44"/>
      <c r="U195" s="18" t="s">
        <v>212</v>
      </c>
      <c r="V195" s="19"/>
      <c r="W195" s="27"/>
      <c r="X195" s="27"/>
      <c r="Y195" s="27"/>
    </row>
    <row r="196" spans="1:25">
      <c r="A196" s="14"/>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row>
    <row r="197" spans="1:25">
      <c r="A197" s="14"/>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row>
    <row r="198" spans="1:25">
      <c r="A198" s="14"/>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row>
    <row r="199" spans="1:25">
      <c r="A199" s="14"/>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row>
    <row r="200" spans="1:25" ht="15.75" thickBot="1">
      <c r="A200" s="14"/>
      <c r="B200" s="75" t="s">
        <v>209</v>
      </c>
      <c r="C200" s="78" t="s">
        <v>399</v>
      </c>
      <c r="D200" s="78"/>
      <c r="E200" s="78"/>
      <c r="F200" s="78"/>
      <c r="G200" s="78"/>
      <c r="H200" s="78"/>
      <c r="I200" s="78"/>
      <c r="J200" s="78"/>
      <c r="K200" s="78"/>
      <c r="L200" s="78"/>
      <c r="M200" s="78"/>
      <c r="N200" s="78"/>
      <c r="O200" s="78"/>
      <c r="P200" s="78"/>
      <c r="Q200" s="78"/>
      <c r="R200" s="78"/>
      <c r="S200" s="78"/>
      <c r="T200" s="78"/>
      <c r="U200" s="78"/>
      <c r="V200" s="16"/>
      <c r="W200" s="80" t="s">
        <v>108</v>
      </c>
      <c r="X200" s="80"/>
      <c r="Y200" s="80"/>
    </row>
    <row r="201" spans="1:25" ht="15.75" thickBot="1">
      <c r="A201" s="14"/>
      <c r="B201" s="76"/>
      <c r="C201" s="101" t="s">
        <v>400</v>
      </c>
      <c r="D201" s="101"/>
      <c r="E201" s="101"/>
      <c r="F201" s="16"/>
      <c r="G201" s="101" t="s">
        <v>401</v>
      </c>
      <c r="H201" s="101"/>
      <c r="I201" s="101"/>
      <c r="J201" s="16"/>
      <c r="K201" s="101" t="s">
        <v>402</v>
      </c>
      <c r="L201" s="101"/>
      <c r="M201" s="101"/>
      <c r="N201" s="16"/>
      <c r="O201" s="101" t="s">
        <v>403</v>
      </c>
      <c r="P201" s="101"/>
      <c r="Q201" s="101"/>
      <c r="R201" s="16"/>
      <c r="S201" s="101" t="s">
        <v>404</v>
      </c>
      <c r="T201" s="101"/>
      <c r="U201" s="101"/>
      <c r="V201" s="16"/>
      <c r="W201" s="78" t="s">
        <v>405</v>
      </c>
      <c r="X201" s="78"/>
      <c r="Y201" s="78"/>
    </row>
    <row r="202" spans="1:25">
      <c r="A202" s="14"/>
      <c r="B202" s="76"/>
      <c r="C202" s="83" t="s">
        <v>188</v>
      </c>
      <c r="D202" s="83"/>
      <c r="E202" s="83"/>
      <c r="F202" s="83"/>
      <c r="G202" s="83"/>
      <c r="H202" s="83"/>
      <c r="I202" s="83"/>
      <c r="J202" s="83"/>
      <c r="K202" s="83"/>
      <c r="L202" s="83"/>
      <c r="M202" s="83"/>
      <c r="N202" s="83"/>
      <c r="O202" s="83"/>
      <c r="P202" s="83"/>
      <c r="Q202" s="83"/>
      <c r="R202" s="83"/>
      <c r="S202" s="83"/>
      <c r="T202" s="83"/>
      <c r="U202" s="83"/>
      <c r="V202" s="83"/>
      <c r="W202" s="83"/>
      <c r="X202" s="83"/>
      <c r="Y202" s="83"/>
    </row>
    <row r="203" spans="1:25">
      <c r="A203" s="14"/>
      <c r="B203" s="54" t="s">
        <v>210</v>
      </c>
      <c r="C203" s="27"/>
      <c r="D203" s="27"/>
      <c r="E203" s="27"/>
      <c r="F203" s="19"/>
      <c r="G203" s="27"/>
      <c r="H203" s="27"/>
      <c r="I203" s="27"/>
      <c r="J203" s="19"/>
      <c r="K203" s="27"/>
      <c r="L203" s="27"/>
      <c r="M203" s="27"/>
      <c r="N203" s="19"/>
      <c r="O203" s="27"/>
      <c r="P203" s="27"/>
      <c r="Q203" s="27"/>
      <c r="R203" s="19"/>
      <c r="S203" s="27"/>
      <c r="T203" s="27"/>
      <c r="U203" s="27"/>
      <c r="V203" s="19"/>
      <c r="W203" s="27"/>
      <c r="X203" s="27"/>
      <c r="Y203" s="27"/>
    </row>
    <row r="204" spans="1:25">
      <c r="A204" s="14"/>
      <c r="B204" s="59" t="s">
        <v>416</v>
      </c>
      <c r="C204" s="29" t="s">
        <v>191</v>
      </c>
      <c r="D204" s="30">
        <v>5184101</v>
      </c>
      <c r="E204" s="23"/>
      <c r="F204" s="23"/>
      <c r="G204" s="29" t="s">
        <v>191</v>
      </c>
      <c r="H204" s="30">
        <v>4595</v>
      </c>
      <c r="I204" s="23"/>
      <c r="J204" s="23"/>
      <c r="K204" s="29" t="s">
        <v>191</v>
      </c>
      <c r="L204" s="30">
        <v>170453</v>
      </c>
      <c r="M204" s="23"/>
      <c r="N204" s="23"/>
      <c r="O204" s="29" t="s">
        <v>191</v>
      </c>
      <c r="P204" s="60" t="s">
        <v>202</v>
      </c>
      <c r="Q204" s="23"/>
      <c r="R204" s="23"/>
      <c r="S204" s="29" t="s">
        <v>191</v>
      </c>
      <c r="T204" s="60" t="s">
        <v>202</v>
      </c>
      <c r="U204" s="23"/>
      <c r="V204" s="23"/>
      <c r="W204" s="29" t="s">
        <v>191</v>
      </c>
      <c r="X204" s="30">
        <v>5359149</v>
      </c>
      <c r="Y204" s="23"/>
    </row>
    <row r="205" spans="1:25">
      <c r="A205" s="14"/>
      <c r="B205" s="59"/>
      <c r="C205" s="29"/>
      <c r="D205" s="30"/>
      <c r="E205" s="23"/>
      <c r="F205" s="23"/>
      <c r="G205" s="29"/>
      <c r="H205" s="30"/>
      <c r="I205" s="23"/>
      <c r="J205" s="23"/>
      <c r="K205" s="29"/>
      <c r="L205" s="30"/>
      <c r="M205" s="23"/>
      <c r="N205" s="23"/>
      <c r="O205" s="29"/>
      <c r="P205" s="60"/>
      <c r="Q205" s="23"/>
      <c r="R205" s="23"/>
      <c r="S205" s="29"/>
      <c r="T205" s="60"/>
      <c r="U205" s="23"/>
      <c r="V205" s="23"/>
      <c r="W205" s="29"/>
      <c r="X205" s="30"/>
      <c r="Y205" s="23"/>
    </row>
    <row r="206" spans="1:25">
      <c r="A206" s="14"/>
      <c r="B206" s="61" t="s">
        <v>417</v>
      </c>
      <c r="C206" s="28">
        <v>99436</v>
      </c>
      <c r="D206" s="28"/>
      <c r="E206" s="27"/>
      <c r="F206" s="27"/>
      <c r="G206" s="28">
        <v>3199</v>
      </c>
      <c r="H206" s="28"/>
      <c r="I206" s="27"/>
      <c r="J206" s="27"/>
      <c r="K206" s="28">
        <v>28143</v>
      </c>
      <c r="L206" s="28"/>
      <c r="M206" s="27"/>
      <c r="N206" s="27"/>
      <c r="O206" s="44" t="s">
        <v>202</v>
      </c>
      <c r="P206" s="44"/>
      <c r="Q206" s="27"/>
      <c r="R206" s="27"/>
      <c r="S206" s="44" t="s">
        <v>202</v>
      </c>
      <c r="T206" s="44"/>
      <c r="U206" s="27"/>
      <c r="V206" s="27"/>
      <c r="W206" s="28">
        <v>130778</v>
      </c>
      <c r="X206" s="28"/>
      <c r="Y206" s="27"/>
    </row>
    <row r="207" spans="1:25">
      <c r="A207" s="14"/>
      <c r="B207" s="61"/>
      <c r="C207" s="28"/>
      <c r="D207" s="28"/>
      <c r="E207" s="27"/>
      <c r="F207" s="27"/>
      <c r="G207" s="28"/>
      <c r="H207" s="28"/>
      <c r="I207" s="27"/>
      <c r="J207" s="27"/>
      <c r="K207" s="28"/>
      <c r="L207" s="28"/>
      <c r="M207" s="27"/>
      <c r="N207" s="27"/>
      <c r="O207" s="44"/>
      <c r="P207" s="44"/>
      <c r="Q207" s="27"/>
      <c r="R207" s="27"/>
      <c r="S207" s="44"/>
      <c r="T207" s="44"/>
      <c r="U207" s="27"/>
      <c r="V207" s="27"/>
      <c r="W207" s="28"/>
      <c r="X207" s="28"/>
      <c r="Y207" s="27"/>
    </row>
    <row r="208" spans="1:25">
      <c r="A208" s="14"/>
      <c r="B208" s="59" t="s">
        <v>418</v>
      </c>
      <c r="C208" s="30">
        <v>302722</v>
      </c>
      <c r="D208" s="30"/>
      <c r="E208" s="23"/>
      <c r="F208" s="23"/>
      <c r="G208" s="60" t="s">
        <v>202</v>
      </c>
      <c r="H208" s="60"/>
      <c r="I208" s="23"/>
      <c r="J208" s="23"/>
      <c r="K208" s="60" t="s">
        <v>202</v>
      </c>
      <c r="L208" s="60"/>
      <c r="M208" s="23"/>
      <c r="N208" s="23"/>
      <c r="O208" s="60" t="s">
        <v>202</v>
      </c>
      <c r="P208" s="60"/>
      <c r="Q208" s="23"/>
      <c r="R208" s="23"/>
      <c r="S208" s="60" t="s">
        <v>202</v>
      </c>
      <c r="T208" s="60"/>
      <c r="U208" s="23"/>
      <c r="V208" s="23"/>
      <c r="W208" s="30">
        <v>302722</v>
      </c>
      <c r="X208" s="30"/>
      <c r="Y208" s="23"/>
    </row>
    <row r="209" spans="1:25">
      <c r="A209" s="14"/>
      <c r="B209" s="59"/>
      <c r="C209" s="30"/>
      <c r="D209" s="30"/>
      <c r="E209" s="23"/>
      <c r="F209" s="23"/>
      <c r="G209" s="60"/>
      <c r="H209" s="60"/>
      <c r="I209" s="23"/>
      <c r="J209" s="23"/>
      <c r="K209" s="60"/>
      <c r="L209" s="60"/>
      <c r="M209" s="23"/>
      <c r="N209" s="23"/>
      <c r="O209" s="60"/>
      <c r="P209" s="60"/>
      <c r="Q209" s="23"/>
      <c r="R209" s="23"/>
      <c r="S209" s="60"/>
      <c r="T209" s="60"/>
      <c r="U209" s="23"/>
      <c r="V209" s="23"/>
      <c r="W209" s="30"/>
      <c r="X209" s="30"/>
      <c r="Y209" s="23"/>
    </row>
    <row r="210" spans="1:25">
      <c r="A210" s="14"/>
      <c r="B210" s="61" t="s">
        <v>419</v>
      </c>
      <c r="C210" s="28">
        <v>64355</v>
      </c>
      <c r="D210" s="28"/>
      <c r="E210" s="27"/>
      <c r="F210" s="27"/>
      <c r="G210" s="44">
        <v>775</v>
      </c>
      <c r="H210" s="44"/>
      <c r="I210" s="27"/>
      <c r="J210" s="27"/>
      <c r="K210" s="28">
        <v>12645</v>
      </c>
      <c r="L210" s="28"/>
      <c r="M210" s="27"/>
      <c r="N210" s="27"/>
      <c r="O210" s="44" t="s">
        <v>202</v>
      </c>
      <c r="P210" s="44"/>
      <c r="Q210" s="27"/>
      <c r="R210" s="27"/>
      <c r="S210" s="44" t="s">
        <v>202</v>
      </c>
      <c r="T210" s="44"/>
      <c r="U210" s="27"/>
      <c r="V210" s="27"/>
      <c r="W210" s="28">
        <v>77775</v>
      </c>
      <c r="X210" s="28"/>
      <c r="Y210" s="27"/>
    </row>
    <row r="211" spans="1:25">
      <c r="A211" s="14"/>
      <c r="B211" s="61"/>
      <c r="C211" s="28"/>
      <c r="D211" s="28"/>
      <c r="E211" s="27"/>
      <c r="F211" s="27"/>
      <c r="G211" s="44"/>
      <c r="H211" s="44"/>
      <c r="I211" s="27"/>
      <c r="J211" s="27"/>
      <c r="K211" s="28"/>
      <c r="L211" s="28"/>
      <c r="M211" s="27"/>
      <c r="N211" s="27"/>
      <c r="O211" s="44"/>
      <c r="P211" s="44"/>
      <c r="Q211" s="27"/>
      <c r="R211" s="27"/>
      <c r="S211" s="44"/>
      <c r="T211" s="44"/>
      <c r="U211" s="27"/>
      <c r="V211" s="27"/>
      <c r="W211" s="28"/>
      <c r="X211" s="28"/>
      <c r="Y211" s="27"/>
    </row>
    <row r="212" spans="1:25">
      <c r="A212" s="14"/>
      <c r="B212" s="59" t="s">
        <v>420</v>
      </c>
      <c r="C212" s="30">
        <v>121039</v>
      </c>
      <c r="D212" s="30"/>
      <c r="E212" s="23"/>
      <c r="F212" s="23"/>
      <c r="G212" s="60" t="s">
        <v>202</v>
      </c>
      <c r="H212" s="60"/>
      <c r="I212" s="23"/>
      <c r="J212" s="23"/>
      <c r="K212" s="60">
        <v>632</v>
      </c>
      <c r="L212" s="60"/>
      <c r="M212" s="23"/>
      <c r="N212" s="23"/>
      <c r="O212" s="60" t="s">
        <v>202</v>
      </c>
      <c r="P212" s="60"/>
      <c r="Q212" s="23"/>
      <c r="R212" s="23"/>
      <c r="S212" s="60" t="s">
        <v>202</v>
      </c>
      <c r="T212" s="60"/>
      <c r="U212" s="23"/>
      <c r="V212" s="23"/>
      <c r="W212" s="30">
        <v>121671</v>
      </c>
      <c r="X212" s="30"/>
      <c r="Y212" s="23"/>
    </row>
    <row r="213" spans="1:25">
      <c r="A213" s="14"/>
      <c r="B213" s="59"/>
      <c r="C213" s="30"/>
      <c r="D213" s="30"/>
      <c r="E213" s="23"/>
      <c r="F213" s="23"/>
      <c r="G213" s="60"/>
      <c r="H213" s="60"/>
      <c r="I213" s="23"/>
      <c r="J213" s="23"/>
      <c r="K213" s="60"/>
      <c r="L213" s="60"/>
      <c r="M213" s="23"/>
      <c r="N213" s="23"/>
      <c r="O213" s="60"/>
      <c r="P213" s="60"/>
      <c r="Q213" s="23"/>
      <c r="R213" s="23"/>
      <c r="S213" s="60"/>
      <c r="T213" s="60"/>
      <c r="U213" s="23"/>
      <c r="V213" s="23"/>
      <c r="W213" s="30"/>
      <c r="X213" s="30"/>
      <c r="Y213" s="23"/>
    </row>
    <row r="214" spans="1:25">
      <c r="A214" s="14"/>
      <c r="B214" s="61" t="s">
        <v>421</v>
      </c>
      <c r="C214" s="28">
        <v>819911</v>
      </c>
      <c r="D214" s="28"/>
      <c r="E214" s="27"/>
      <c r="F214" s="27"/>
      <c r="G214" s="28">
        <v>2114</v>
      </c>
      <c r="H214" s="28"/>
      <c r="I214" s="27"/>
      <c r="J214" s="27"/>
      <c r="K214" s="28">
        <v>9659</v>
      </c>
      <c r="L214" s="28"/>
      <c r="M214" s="27"/>
      <c r="N214" s="27"/>
      <c r="O214" s="44" t="s">
        <v>202</v>
      </c>
      <c r="P214" s="44"/>
      <c r="Q214" s="27"/>
      <c r="R214" s="27"/>
      <c r="S214" s="44" t="s">
        <v>202</v>
      </c>
      <c r="T214" s="44"/>
      <c r="U214" s="27"/>
      <c r="V214" s="27"/>
      <c r="W214" s="28">
        <v>831684</v>
      </c>
      <c r="X214" s="28"/>
      <c r="Y214" s="27"/>
    </row>
    <row r="215" spans="1:25">
      <c r="A215" s="14"/>
      <c r="B215" s="61"/>
      <c r="C215" s="28"/>
      <c r="D215" s="28"/>
      <c r="E215" s="27"/>
      <c r="F215" s="27"/>
      <c r="G215" s="28"/>
      <c r="H215" s="28"/>
      <c r="I215" s="27"/>
      <c r="J215" s="27"/>
      <c r="K215" s="28"/>
      <c r="L215" s="28"/>
      <c r="M215" s="27"/>
      <c r="N215" s="27"/>
      <c r="O215" s="44"/>
      <c r="P215" s="44"/>
      <c r="Q215" s="27"/>
      <c r="R215" s="27"/>
      <c r="S215" s="44"/>
      <c r="T215" s="44"/>
      <c r="U215" s="27"/>
      <c r="V215" s="27"/>
      <c r="W215" s="28"/>
      <c r="X215" s="28"/>
      <c r="Y215" s="27"/>
    </row>
    <row r="216" spans="1:25">
      <c r="A216" s="14"/>
      <c r="B216" s="59" t="s">
        <v>422</v>
      </c>
      <c r="C216" s="30">
        <v>373012</v>
      </c>
      <c r="D216" s="30"/>
      <c r="E216" s="23"/>
      <c r="F216" s="23"/>
      <c r="G216" s="30">
        <v>21652</v>
      </c>
      <c r="H216" s="30"/>
      <c r="I216" s="23"/>
      <c r="J216" s="23"/>
      <c r="K216" s="30">
        <v>20297</v>
      </c>
      <c r="L216" s="30"/>
      <c r="M216" s="23"/>
      <c r="N216" s="23"/>
      <c r="O216" s="60" t="s">
        <v>202</v>
      </c>
      <c r="P216" s="60"/>
      <c r="Q216" s="23"/>
      <c r="R216" s="23"/>
      <c r="S216" s="60" t="s">
        <v>202</v>
      </c>
      <c r="T216" s="60"/>
      <c r="U216" s="23"/>
      <c r="V216" s="23"/>
      <c r="W216" s="30">
        <v>414961</v>
      </c>
      <c r="X216" s="30"/>
      <c r="Y216" s="23"/>
    </row>
    <row r="217" spans="1:25">
      <c r="A217" s="14"/>
      <c r="B217" s="59"/>
      <c r="C217" s="30"/>
      <c r="D217" s="30"/>
      <c r="E217" s="23"/>
      <c r="F217" s="23"/>
      <c r="G217" s="30"/>
      <c r="H217" s="30"/>
      <c r="I217" s="23"/>
      <c r="J217" s="23"/>
      <c r="K217" s="30"/>
      <c r="L217" s="30"/>
      <c r="M217" s="23"/>
      <c r="N217" s="23"/>
      <c r="O217" s="60"/>
      <c r="P217" s="60"/>
      <c r="Q217" s="23"/>
      <c r="R217" s="23"/>
      <c r="S217" s="60"/>
      <c r="T217" s="60"/>
      <c r="U217" s="23"/>
      <c r="V217" s="23"/>
      <c r="W217" s="30"/>
      <c r="X217" s="30"/>
      <c r="Y217" s="23"/>
    </row>
    <row r="218" spans="1:25">
      <c r="A218" s="14"/>
      <c r="B218" s="61" t="s">
        <v>423</v>
      </c>
      <c r="C218" s="28">
        <v>240441</v>
      </c>
      <c r="D218" s="28"/>
      <c r="E218" s="27"/>
      <c r="F218" s="27"/>
      <c r="G218" s="28">
        <v>1049</v>
      </c>
      <c r="H218" s="28"/>
      <c r="I218" s="27"/>
      <c r="J218" s="27"/>
      <c r="K218" s="28">
        <v>1709</v>
      </c>
      <c r="L218" s="28"/>
      <c r="M218" s="27"/>
      <c r="N218" s="27"/>
      <c r="O218" s="44" t="s">
        <v>202</v>
      </c>
      <c r="P218" s="44"/>
      <c r="Q218" s="27"/>
      <c r="R218" s="27"/>
      <c r="S218" s="44" t="s">
        <v>202</v>
      </c>
      <c r="T218" s="44"/>
      <c r="U218" s="27"/>
      <c r="V218" s="27"/>
      <c r="W218" s="28">
        <v>243199</v>
      </c>
      <c r="X218" s="28"/>
      <c r="Y218" s="27"/>
    </row>
    <row r="219" spans="1:25">
      <c r="A219" s="14"/>
      <c r="B219" s="61"/>
      <c r="C219" s="28"/>
      <c r="D219" s="28"/>
      <c r="E219" s="27"/>
      <c r="F219" s="27"/>
      <c r="G219" s="28"/>
      <c r="H219" s="28"/>
      <c r="I219" s="27"/>
      <c r="J219" s="27"/>
      <c r="K219" s="28"/>
      <c r="L219" s="28"/>
      <c r="M219" s="27"/>
      <c r="N219" s="27"/>
      <c r="O219" s="44"/>
      <c r="P219" s="44"/>
      <c r="Q219" s="27"/>
      <c r="R219" s="27"/>
      <c r="S219" s="44"/>
      <c r="T219" s="44"/>
      <c r="U219" s="27"/>
      <c r="V219" s="27"/>
      <c r="W219" s="28"/>
      <c r="X219" s="28"/>
      <c r="Y219" s="27"/>
    </row>
    <row r="220" spans="1:25">
      <c r="A220" s="14"/>
      <c r="B220" s="59" t="s">
        <v>424</v>
      </c>
      <c r="C220" s="30">
        <v>112186</v>
      </c>
      <c r="D220" s="30"/>
      <c r="E220" s="23"/>
      <c r="F220" s="23"/>
      <c r="G220" s="60" t="s">
        <v>202</v>
      </c>
      <c r="H220" s="60"/>
      <c r="I220" s="23"/>
      <c r="J220" s="23"/>
      <c r="K220" s="60" t="s">
        <v>202</v>
      </c>
      <c r="L220" s="60"/>
      <c r="M220" s="23"/>
      <c r="N220" s="23"/>
      <c r="O220" s="60" t="s">
        <v>202</v>
      </c>
      <c r="P220" s="60"/>
      <c r="Q220" s="23"/>
      <c r="R220" s="23"/>
      <c r="S220" s="60" t="s">
        <v>202</v>
      </c>
      <c r="T220" s="60"/>
      <c r="U220" s="23"/>
      <c r="V220" s="23"/>
      <c r="W220" s="30">
        <v>112186</v>
      </c>
      <c r="X220" s="30"/>
      <c r="Y220" s="23"/>
    </row>
    <row r="221" spans="1:25">
      <c r="A221" s="14"/>
      <c r="B221" s="59"/>
      <c r="C221" s="30"/>
      <c r="D221" s="30"/>
      <c r="E221" s="23"/>
      <c r="F221" s="23"/>
      <c r="G221" s="60"/>
      <c r="H221" s="60"/>
      <c r="I221" s="23"/>
      <c r="J221" s="23"/>
      <c r="K221" s="60"/>
      <c r="L221" s="60"/>
      <c r="M221" s="23"/>
      <c r="N221" s="23"/>
      <c r="O221" s="60"/>
      <c r="P221" s="60"/>
      <c r="Q221" s="23"/>
      <c r="R221" s="23"/>
      <c r="S221" s="60"/>
      <c r="T221" s="60"/>
      <c r="U221" s="23"/>
      <c r="V221" s="23"/>
      <c r="W221" s="30"/>
      <c r="X221" s="30"/>
      <c r="Y221" s="23"/>
    </row>
    <row r="222" spans="1:25">
      <c r="A222" s="14"/>
      <c r="B222" s="61" t="s">
        <v>425</v>
      </c>
      <c r="C222" s="28">
        <v>46720</v>
      </c>
      <c r="D222" s="28"/>
      <c r="E222" s="27"/>
      <c r="F222" s="27"/>
      <c r="G222" s="44" t="s">
        <v>202</v>
      </c>
      <c r="H222" s="44"/>
      <c r="I222" s="27"/>
      <c r="J222" s="27"/>
      <c r="K222" s="44">
        <v>421</v>
      </c>
      <c r="L222" s="44"/>
      <c r="M222" s="27"/>
      <c r="N222" s="27"/>
      <c r="O222" s="44" t="s">
        <v>202</v>
      </c>
      <c r="P222" s="44"/>
      <c r="Q222" s="27"/>
      <c r="R222" s="27"/>
      <c r="S222" s="44" t="s">
        <v>202</v>
      </c>
      <c r="T222" s="44"/>
      <c r="U222" s="27"/>
      <c r="V222" s="27"/>
      <c r="W222" s="28">
        <v>47141</v>
      </c>
      <c r="X222" s="28"/>
      <c r="Y222" s="27"/>
    </row>
    <row r="223" spans="1:25" ht="15.75" thickBot="1">
      <c r="A223" s="14"/>
      <c r="B223" s="61"/>
      <c r="C223" s="31"/>
      <c r="D223" s="31"/>
      <c r="E223" s="32"/>
      <c r="F223" s="27"/>
      <c r="G223" s="62"/>
      <c r="H223" s="62"/>
      <c r="I223" s="32"/>
      <c r="J223" s="27"/>
      <c r="K223" s="62"/>
      <c r="L223" s="62"/>
      <c r="M223" s="32"/>
      <c r="N223" s="27"/>
      <c r="O223" s="62"/>
      <c r="P223" s="62"/>
      <c r="Q223" s="32"/>
      <c r="R223" s="27"/>
      <c r="S223" s="62"/>
      <c r="T223" s="62"/>
      <c r="U223" s="32"/>
      <c r="V223" s="27"/>
      <c r="W223" s="31"/>
      <c r="X223" s="31"/>
      <c r="Y223" s="32"/>
    </row>
    <row r="224" spans="1:25">
      <c r="A224" s="14"/>
      <c r="B224" s="23"/>
      <c r="C224" s="34">
        <v>7363923</v>
      </c>
      <c r="D224" s="34"/>
      <c r="E224" s="36"/>
      <c r="F224" s="23"/>
      <c r="G224" s="68" t="s">
        <v>191</v>
      </c>
      <c r="H224" s="34">
        <v>33384</v>
      </c>
      <c r="I224" s="36"/>
      <c r="J224" s="23"/>
      <c r="K224" s="68" t="s">
        <v>191</v>
      </c>
      <c r="L224" s="34">
        <v>243959</v>
      </c>
      <c r="M224" s="36"/>
      <c r="N224" s="23"/>
      <c r="O224" s="68" t="s">
        <v>191</v>
      </c>
      <c r="P224" s="63" t="s">
        <v>202</v>
      </c>
      <c r="Q224" s="36"/>
      <c r="R224" s="23"/>
      <c r="S224" s="68" t="s">
        <v>191</v>
      </c>
      <c r="T224" s="63" t="s">
        <v>202</v>
      </c>
      <c r="U224" s="36"/>
      <c r="V224" s="23"/>
      <c r="W224" s="68" t="s">
        <v>191</v>
      </c>
      <c r="X224" s="34">
        <v>7641266</v>
      </c>
      <c r="Y224" s="36"/>
    </row>
    <row r="225" spans="1:25">
      <c r="A225" s="14"/>
      <c r="B225" s="23"/>
      <c r="C225" s="30"/>
      <c r="D225" s="30"/>
      <c r="E225" s="23"/>
      <c r="F225" s="23"/>
      <c r="G225" s="29"/>
      <c r="H225" s="30"/>
      <c r="I225" s="23"/>
      <c r="J225" s="23"/>
      <c r="K225" s="29"/>
      <c r="L225" s="30"/>
      <c r="M225" s="23"/>
      <c r="N225" s="23"/>
      <c r="O225" s="29"/>
      <c r="P225" s="60"/>
      <c r="Q225" s="23"/>
      <c r="R225" s="23"/>
      <c r="S225" s="29"/>
      <c r="T225" s="60"/>
      <c r="U225" s="23"/>
      <c r="V225" s="23"/>
      <c r="W225" s="29"/>
      <c r="X225" s="30"/>
      <c r="Y225" s="23"/>
    </row>
    <row r="226" spans="1:25">
      <c r="A226" s="14"/>
      <c r="B226" s="19"/>
      <c r="C226" s="27"/>
      <c r="D226" s="27"/>
      <c r="E226" s="27"/>
      <c r="F226" s="19"/>
      <c r="G226" s="27"/>
      <c r="H226" s="27"/>
      <c r="I226" s="27"/>
      <c r="J226" s="19"/>
      <c r="K226" s="27"/>
      <c r="L226" s="27"/>
      <c r="M226" s="27"/>
      <c r="N226" s="19"/>
      <c r="O226" s="27"/>
      <c r="P226" s="27"/>
      <c r="Q226" s="27"/>
      <c r="R226" s="19"/>
      <c r="S226" s="27"/>
      <c r="T226" s="27"/>
      <c r="U226" s="27"/>
      <c r="V226" s="19"/>
      <c r="W226" s="27"/>
      <c r="X226" s="27"/>
      <c r="Y226" s="27"/>
    </row>
    <row r="227" spans="1:25">
      <c r="A227" s="14"/>
      <c r="B227" s="65" t="s">
        <v>223</v>
      </c>
      <c r="C227" s="23"/>
      <c r="D227" s="23"/>
      <c r="E227" s="23"/>
      <c r="F227" s="16"/>
      <c r="G227" s="23"/>
      <c r="H227" s="23"/>
      <c r="I227" s="23"/>
      <c r="J227" s="16"/>
      <c r="K227" s="23"/>
      <c r="L227" s="23"/>
      <c r="M227" s="23"/>
      <c r="N227" s="16"/>
      <c r="O227" s="23"/>
      <c r="P227" s="23"/>
      <c r="Q227" s="23"/>
      <c r="R227" s="16"/>
      <c r="S227" s="23"/>
      <c r="T227" s="23"/>
      <c r="U227" s="23"/>
      <c r="V227" s="16"/>
      <c r="W227" s="23"/>
      <c r="X227" s="23"/>
      <c r="Y227" s="23"/>
    </row>
    <row r="228" spans="1:25">
      <c r="A228" s="14"/>
      <c r="B228" s="61" t="s">
        <v>211</v>
      </c>
      <c r="C228" s="28">
        <v>14468</v>
      </c>
      <c r="D228" s="28"/>
      <c r="E228" s="27"/>
      <c r="F228" s="27"/>
      <c r="G228" s="44" t="s">
        <v>202</v>
      </c>
      <c r="H228" s="44"/>
      <c r="I228" s="27"/>
      <c r="J228" s="27"/>
      <c r="K228" s="44" t="s">
        <v>202</v>
      </c>
      <c r="L228" s="44"/>
      <c r="M228" s="27"/>
      <c r="N228" s="27"/>
      <c r="O228" s="44" t="s">
        <v>202</v>
      </c>
      <c r="P228" s="44"/>
      <c r="Q228" s="27"/>
      <c r="R228" s="27"/>
      <c r="S228" s="44" t="s">
        <v>202</v>
      </c>
      <c r="T228" s="44"/>
      <c r="U228" s="27"/>
      <c r="V228" s="27"/>
      <c r="W228" s="28">
        <v>14468</v>
      </c>
      <c r="X228" s="28"/>
      <c r="Y228" s="27"/>
    </row>
    <row r="229" spans="1:25">
      <c r="A229" s="14"/>
      <c r="B229" s="61"/>
      <c r="C229" s="28"/>
      <c r="D229" s="28"/>
      <c r="E229" s="27"/>
      <c r="F229" s="27"/>
      <c r="G229" s="44"/>
      <c r="H229" s="44"/>
      <c r="I229" s="27"/>
      <c r="J229" s="27"/>
      <c r="K229" s="44"/>
      <c r="L229" s="44"/>
      <c r="M229" s="27"/>
      <c r="N229" s="27"/>
      <c r="O229" s="44"/>
      <c r="P229" s="44"/>
      <c r="Q229" s="27"/>
      <c r="R229" s="27"/>
      <c r="S229" s="44"/>
      <c r="T229" s="44"/>
      <c r="U229" s="27"/>
      <c r="V229" s="27"/>
      <c r="W229" s="28"/>
      <c r="X229" s="28"/>
      <c r="Y229" s="27"/>
    </row>
    <row r="230" spans="1:25">
      <c r="A230" s="14"/>
      <c r="B230" s="59" t="s">
        <v>213</v>
      </c>
      <c r="C230" s="60" t="s">
        <v>202</v>
      </c>
      <c r="D230" s="60"/>
      <c r="E230" s="23"/>
      <c r="F230" s="23"/>
      <c r="G230" s="60" t="s">
        <v>202</v>
      </c>
      <c r="H230" s="60"/>
      <c r="I230" s="23"/>
      <c r="J230" s="23"/>
      <c r="K230" s="60" t="s">
        <v>202</v>
      </c>
      <c r="L230" s="60"/>
      <c r="M230" s="23"/>
      <c r="N230" s="23"/>
      <c r="O230" s="60" t="s">
        <v>202</v>
      </c>
      <c r="P230" s="60"/>
      <c r="Q230" s="23"/>
      <c r="R230" s="23"/>
      <c r="S230" s="60" t="s">
        <v>202</v>
      </c>
      <c r="T230" s="60"/>
      <c r="U230" s="23"/>
      <c r="V230" s="23"/>
      <c r="W230" s="60" t="s">
        <v>202</v>
      </c>
      <c r="X230" s="60"/>
      <c r="Y230" s="23"/>
    </row>
    <row r="231" spans="1:25">
      <c r="A231" s="14"/>
      <c r="B231" s="59"/>
      <c r="C231" s="60"/>
      <c r="D231" s="60"/>
      <c r="E231" s="23"/>
      <c r="F231" s="23"/>
      <c r="G231" s="60"/>
      <c r="H231" s="60"/>
      <c r="I231" s="23"/>
      <c r="J231" s="23"/>
      <c r="K231" s="60"/>
      <c r="L231" s="60"/>
      <c r="M231" s="23"/>
      <c r="N231" s="23"/>
      <c r="O231" s="60"/>
      <c r="P231" s="60"/>
      <c r="Q231" s="23"/>
      <c r="R231" s="23"/>
      <c r="S231" s="60"/>
      <c r="T231" s="60"/>
      <c r="U231" s="23"/>
      <c r="V231" s="23"/>
      <c r="W231" s="60"/>
      <c r="X231" s="60"/>
      <c r="Y231" s="23"/>
    </row>
    <row r="232" spans="1:25">
      <c r="A232" s="14"/>
      <c r="B232" s="61" t="s">
        <v>214</v>
      </c>
      <c r="C232" s="44" t="s">
        <v>202</v>
      </c>
      <c r="D232" s="44"/>
      <c r="E232" s="27"/>
      <c r="F232" s="27"/>
      <c r="G232" s="44" t="s">
        <v>202</v>
      </c>
      <c r="H232" s="44"/>
      <c r="I232" s="27"/>
      <c r="J232" s="27"/>
      <c r="K232" s="44" t="s">
        <v>202</v>
      </c>
      <c r="L232" s="44"/>
      <c r="M232" s="27"/>
      <c r="N232" s="27"/>
      <c r="O232" s="44" t="s">
        <v>202</v>
      </c>
      <c r="P232" s="44"/>
      <c r="Q232" s="27"/>
      <c r="R232" s="27"/>
      <c r="S232" s="44" t="s">
        <v>202</v>
      </c>
      <c r="T232" s="44"/>
      <c r="U232" s="27"/>
      <c r="V232" s="27"/>
      <c r="W232" s="44" t="s">
        <v>202</v>
      </c>
      <c r="X232" s="44"/>
      <c r="Y232" s="27"/>
    </row>
    <row r="233" spans="1:25">
      <c r="A233" s="14"/>
      <c r="B233" s="61"/>
      <c r="C233" s="44"/>
      <c r="D233" s="44"/>
      <c r="E233" s="27"/>
      <c r="F233" s="27"/>
      <c r="G233" s="44"/>
      <c r="H233" s="44"/>
      <c r="I233" s="27"/>
      <c r="J233" s="27"/>
      <c r="K233" s="44"/>
      <c r="L233" s="44"/>
      <c r="M233" s="27"/>
      <c r="N233" s="27"/>
      <c r="O233" s="44"/>
      <c r="P233" s="44"/>
      <c r="Q233" s="27"/>
      <c r="R233" s="27"/>
      <c r="S233" s="44"/>
      <c r="T233" s="44"/>
      <c r="U233" s="27"/>
      <c r="V233" s="27"/>
      <c r="W233" s="44"/>
      <c r="X233" s="44"/>
      <c r="Y233" s="27"/>
    </row>
    <row r="234" spans="1:25">
      <c r="A234" s="14"/>
      <c r="B234" s="59" t="s">
        <v>215</v>
      </c>
      <c r="C234" s="60">
        <v>312</v>
      </c>
      <c r="D234" s="60"/>
      <c r="E234" s="23"/>
      <c r="F234" s="23"/>
      <c r="G234" s="60" t="s">
        <v>202</v>
      </c>
      <c r="H234" s="60"/>
      <c r="I234" s="23"/>
      <c r="J234" s="23"/>
      <c r="K234" s="30">
        <v>1177</v>
      </c>
      <c r="L234" s="30"/>
      <c r="M234" s="23"/>
      <c r="N234" s="23"/>
      <c r="O234" s="60" t="s">
        <v>202</v>
      </c>
      <c r="P234" s="60"/>
      <c r="Q234" s="23"/>
      <c r="R234" s="23"/>
      <c r="S234" s="60" t="s">
        <v>202</v>
      </c>
      <c r="T234" s="60"/>
      <c r="U234" s="23"/>
      <c r="V234" s="23"/>
      <c r="W234" s="30">
        <v>1489</v>
      </c>
      <c r="X234" s="30"/>
      <c r="Y234" s="23"/>
    </row>
    <row r="235" spans="1:25">
      <c r="A235" s="14"/>
      <c r="B235" s="59"/>
      <c r="C235" s="60"/>
      <c r="D235" s="60"/>
      <c r="E235" s="23"/>
      <c r="F235" s="23"/>
      <c r="G235" s="60"/>
      <c r="H235" s="60"/>
      <c r="I235" s="23"/>
      <c r="J235" s="23"/>
      <c r="K235" s="30"/>
      <c r="L235" s="30"/>
      <c r="M235" s="23"/>
      <c r="N235" s="23"/>
      <c r="O235" s="60"/>
      <c r="P235" s="60"/>
      <c r="Q235" s="23"/>
      <c r="R235" s="23"/>
      <c r="S235" s="60"/>
      <c r="T235" s="60"/>
      <c r="U235" s="23"/>
      <c r="V235" s="23"/>
      <c r="W235" s="30"/>
      <c r="X235" s="30"/>
      <c r="Y235" s="23"/>
    </row>
    <row r="236" spans="1:25">
      <c r="A236" s="14"/>
      <c r="B236" s="61" t="s">
        <v>216</v>
      </c>
      <c r="C236" s="28">
        <v>3313</v>
      </c>
      <c r="D236" s="28"/>
      <c r="E236" s="27"/>
      <c r="F236" s="27"/>
      <c r="G236" s="44" t="s">
        <v>202</v>
      </c>
      <c r="H236" s="44"/>
      <c r="I236" s="27"/>
      <c r="J236" s="27"/>
      <c r="K236" s="44" t="s">
        <v>202</v>
      </c>
      <c r="L236" s="44"/>
      <c r="M236" s="27"/>
      <c r="N236" s="27"/>
      <c r="O236" s="44" t="s">
        <v>202</v>
      </c>
      <c r="P236" s="44"/>
      <c r="Q236" s="27"/>
      <c r="R236" s="27"/>
      <c r="S236" s="44" t="s">
        <v>202</v>
      </c>
      <c r="T236" s="44"/>
      <c r="U236" s="27"/>
      <c r="V236" s="27"/>
      <c r="W236" s="28">
        <v>3313</v>
      </c>
      <c r="X236" s="28"/>
      <c r="Y236" s="27"/>
    </row>
    <row r="237" spans="1:25">
      <c r="A237" s="14"/>
      <c r="B237" s="61"/>
      <c r="C237" s="28"/>
      <c r="D237" s="28"/>
      <c r="E237" s="27"/>
      <c r="F237" s="27"/>
      <c r="G237" s="44"/>
      <c r="H237" s="44"/>
      <c r="I237" s="27"/>
      <c r="J237" s="27"/>
      <c r="K237" s="44"/>
      <c r="L237" s="44"/>
      <c r="M237" s="27"/>
      <c r="N237" s="27"/>
      <c r="O237" s="44"/>
      <c r="P237" s="44"/>
      <c r="Q237" s="27"/>
      <c r="R237" s="27"/>
      <c r="S237" s="44"/>
      <c r="T237" s="44"/>
      <c r="U237" s="27"/>
      <c r="V237" s="27"/>
      <c r="W237" s="28"/>
      <c r="X237" s="28"/>
      <c r="Y237" s="27"/>
    </row>
    <row r="238" spans="1:25">
      <c r="A238" s="14"/>
      <c r="B238" s="59" t="s">
        <v>217</v>
      </c>
      <c r="C238" s="30">
        <v>3227</v>
      </c>
      <c r="D238" s="30"/>
      <c r="E238" s="23"/>
      <c r="F238" s="23"/>
      <c r="G238" s="60" t="s">
        <v>202</v>
      </c>
      <c r="H238" s="60"/>
      <c r="I238" s="23"/>
      <c r="J238" s="23"/>
      <c r="K238" s="60">
        <v>687</v>
      </c>
      <c r="L238" s="60"/>
      <c r="M238" s="23"/>
      <c r="N238" s="23"/>
      <c r="O238" s="60" t="s">
        <v>202</v>
      </c>
      <c r="P238" s="60"/>
      <c r="Q238" s="23"/>
      <c r="R238" s="23"/>
      <c r="S238" s="60" t="s">
        <v>202</v>
      </c>
      <c r="T238" s="60"/>
      <c r="U238" s="23"/>
      <c r="V238" s="23"/>
      <c r="W238" s="30">
        <v>3914</v>
      </c>
      <c r="X238" s="30"/>
      <c r="Y238" s="23"/>
    </row>
    <row r="239" spans="1:25">
      <c r="A239" s="14"/>
      <c r="B239" s="59"/>
      <c r="C239" s="30"/>
      <c r="D239" s="30"/>
      <c r="E239" s="23"/>
      <c r="F239" s="23"/>
      <c r="G239" s="60"/>
      <c r="H239" s="60"/>
      <c r="I239" s="23"/>
      <c r="J239" s="23"/>
      <c r="K239" s="60"/>
      <c r="L239" s="60"/>
      <c r="M239" s="23"/>
      <c r="N239" s="23"/>
      <c r="O239" s="60"/>
      <c r="P239" s="60"/>
      <c r="Q239" s="23"/>
      <c r="R239" s="23"/>
      <c r="S239" s="60"/>
      <c r="T239" s="60"/>
      <c r="U239" s="23"/>
      <c r="V239" s="23"/>
      <c r="W239" s="30"/>
      <c r="X239" s="30"/>
      <c r="Y239" s="23"/>
    </row>
    <row r="240" spans="1:25">
      <c r="A240" s="14"/>
      <c r="B240" s="61" t="s">
        <v>218</v>
      </c>
      <c r="C240" s="28">
        <v>105055</v>
      </c>
      <c r="D240" s="28"/>
      <c r="E240" s="27"/>
      <c r="F240" s="27"/>
      <c r="G240" s="28">
        <v>4190</v>
      </c>
      <c r="H240" s="28"/>
      <c r="I240" s="27"/>
      <c r="J240" s="27"/>
      <c r="K240" s="28">
        <v>24178</v>
      </c>
      <c r="L240" s="28"/>
      <c r="M240" s="27"/>
      <c r="N240" s="27"/>
      <c r="O240" s="44" t="s">
        <v>202</v>
      </c>
      <c r="P240" s="44"/>
      <c r="Q240" s="27"/>
      <c r="R240" s="27"/>
      <c r="S240" s="44" t="s">
        <v>202</v>
      </c>
      <c r="T240" s="44"/>
      <c r="U240" s="27"/>
      <c r="V240" s="27"/>
      <c r="W240" s="28">
        <v>133423</v>
      </c>
      <c r="X240" s="28"/>
      <c r="Y240" s="27"/>
    </row>
    <row r="241" spans="1:25">
      <c r="A241" s="14"/>
      <c r="B241" s="61"/>
      <c r="C241" s="28"/>
      <c r="D241" s="28"/>
      <c r="E241" s="27"/>
      <c r="F241" s="27"/>
      <c r="G241" s="28"/>
      <c r="H241" s="28"/>
      <c r="I241" s="27"/>
      <c r="J241" s="27"/>
      <c r="K241" s="28"/>
      <c r="L241" s="28"/>
      <c r="M241" s="27"/>
      <c r="N241" s="27"/>
      <c r="O241" s="44"/>
      <c r="P241" s="44"/>
      <c r="Q241" s="27"/>
      <c r="R241" s="27"/>
      <c r="S241" s="44"/>
      <c r="T241" s="44"/>
      <c r="U241" s="27"/>
      <c r="V241" s="27"/>
      <c r="W241" s="28"/>
      <c r="X241" s="28"/>
      <c r="Y241" s="27"/>
    </row>
    <row r="242" spans="1:25">
      <c r="A242" s="14"/>
      <c r="B242" s="59" t="s">
        <v>219</v>
      </c>
      <c r="C242" s="30">
        <v>64933</v>
      </c>
      <c r="D242" s="30"/>
      <c r="E242" s="23"/>
      <c r="F242" s="23"/>
      <c r="G242" s="30">
        <v>1309</v>
      </c>
      <c r="H242" s="30"/>
      <c r="I242" s="23"/>
      <c r="J242" s="23"/>
      <c r="K242" s="30">
        <v>9084</v>
      </c>
      <c r="L242" s="30"/>
      <c r="M242" s="23"/>
      <c r="N242" s="23"/>
      <c r="O242" s="60" t="s">
        <v>202</v>
      </c>
      <c r="P242" s="60"/>
      <c r="Q242" s="23"/>
      <c r="R242" s="23"/>
      <c r="S242" s="60" t="s">
        <v>202</v>
      </c>
      <c r="T242" s="60"/>
      <c r="U242" s="23"/>
      <c r="V242" s="23"/>
      <c r="W242" s="30">
        <v>75326</v>
      </c>
      <c r="X242" s="30"/>
      <c r="Y242" s="23"/>
    </row>
    <row r="243" spans="1:25">
      <c r="A243" s="14"/>
      <c r="B243" s="59"/>
      <c r="C243" s="30"/>
      <c r="D243" s="30"/>
      <c r="E243" s="23"/>
      <c r="F243" s="23"/>
      <c r="G243" s="30"/>
      <c r="H243" s="30"/>
      <c r="I243" s="23"/>
      <c r="J243" s="23"/>
      <c r="K243" s="30"/>
      <c r="L243" s="30"/>
      <c r="M243" s="23"/>
      <c r="N243" s="23"/>
      <c r="O243" s="60"/>
      <c r="P243" s="60"/>
      <c r="Q243" s="23"/>
      <c r="R243" s="23"/>
      <c r="S243" s="60"/>
      <c r="T243" s="60"/>
      <c r="U243" s="23"/>
      <c r="V243" s="23"/>
      <c r="W243" s="30"/>
      <c r="X243" s="30"/>
      <c r="Y243" s="23"/>
    </row>
    <row r="244" spans="1:25">
      <c r="A244" s="14"/>
      <c r="B244" s="61" t="s">
        <v>220</v>
      </c>
      <c r="C244" s="28">
        <v>10179</v>
      </c>
      <c r="D244" s="28"/>
      <c r="E244" s="27"/>
      <c r="F244" s="27"/>
      <c r="G244" s="44" t="s">
        <v>202</v>
      </c>
      <c r="H244" s="44"/>
      <c r="I244" s="27"/>
      <c r="J244" s="27"/>
      <c r="K244" s="44" t="s">
        <v>202</v>
      </c>
      <c r="L244" s="44"/>
      <c r="M244" s="27"/>
      <c r="N244" s="27"/>
      <c r="O244" s="44" t="s">
        <v>202</v>
      </c>
      <c r="P244" s="44"/>
      <c r="Q244" s="27"/>
      <c r="R244" s="27"/>
      <c r="S244" s="44" t="s">
        <v>202</v>
      </c>
      <c r="T244" s="44"/>
      <c r="U244" s="27"/>
      <c r="V244" s="27"/>
      <c r="W244" s="28">
        <v>10179</v>
      </c>
      <c r="X244" s="28"/>
      <c r="Y244" s="27"/>
    </row>
    <row r="245" spans="1:25">
      <c r="A245" s="14"/>
      <c r="B245" s="61"/>
      <c r="C245" s="28"/>
      <c r="D245" s="28"/>
      <c r="E245" s="27"/>
      <c r="F245" s="27"/>
      <c r="G245" s="44"/>
      <c r="H245" s="44"/>
      <c r="I245" s="27"/>
      <c r="J245" s="27"/>
      <c r="K245" s="44"/>
      <c r="L245" s="44"/>
      <c r="M245" s="27"/>
      <c r="N245" s="27"/>
      <c r="O245" s="44"/>
      <c r="P245" s="44"/>
      <c r="Q245" s="27"/>
      <c r="R245" s="27"/>
      <c r="S245" s="44"/>
      <c r="T245" s="44"/>
      <c r="U245" s="27"/>
      <c r="V245" s="27"/>
      <c r="W245" s="28"/>
      <c r="X245" s="28"/>
      <c r="Y245" s="27"/>
    </row>
    <row r="246" spans="1:25">
      <c r="A246" s="14"/>
      <c r="B246" s="59" t="s">
        <v>221</v>
      </c>
      <c r="C246" s="30">
        <v>8267</v>
      </c>
      <c r="D246" s="30"/>
      <c r="E246" s="23"/>
      <c r="F246" s="23"/>
      <c r="G246" s="60" t="s">
        <v>202</v>
      </c>
      <c r="H246" s="60"/>
      <c r="I246" s="23"/>
      <c r="J246" s="23"/>
      <c r="K246" s="60" t="s">
        <v>202</v>
      </c>
      <c r="L246" s="60"/>
      <c r="M246" s="23"/>
      <c r="N246" s="23"/>
      <c r="O246" s="60" t="s">
        <v>202</v>
      </c>
      <c r="P246" s="60"/>
      <c r="Q246" s="23"/>
      <c r="R246" s="23"/>
      <c r="S246" s="60" t="s">
        <v>202</v>
      </c>
      <c r="T246" s="60"/>
      <c r="U246" s="23"/>
      <c r="V246" s="23"/>
      <c r="W246" s="30">
        <v>8267</v>
      </c>
      <c r="X246" s="30"/>
      <c r="Y246" s="23"/>
    </row>
    <row r="247" spans="1:25" ht="15.75" thickBot="1">
      <c r="A247" s="14"/>
      <c r="B247" s="59"/>
      <c r="C247" s="38"/>
      <c r="D247" s="38"/>
      <c r="E247" s="39"/>
      <c r="F247" s="23"/>
      <c r="G247" s="64"/>
      <c r="H247" s="64"/>
      <c r="I247" s="39"/>
      <c r="J247" s="23"/>
      <c r="K247" s="64"/>
      <c r="L247" s="64"/>
      <c r="M247" s="39"/>
      <c r="N247" s="23"/>
      <c r="O247" s="64"/>
      <c r="P247" s="64"/>
      <c r="Q247" s="39"/>
      <c r="R247" s="23"/>
      <c r="S247" s="64"/>
      <c r="T247" s="64"/>
      <c r="U247" s="39"/>
      <c r="V247" s="23"/>
      <c r="W247" s="38"/>
      <c r="X247" s="38"/>
      <c r="Y247" s="39"/>
    </row>
    <row r="248" spans="1:25">
      <c r="A248" s="14"/>
      <c r="B248" s="27"/>
      <c r="C248" s="41">
        <v>209754</v>
      </c>
      <c r="D248" s="41"/>
      <c r="E248" s="42"/>
      <c r="F248" s="27"/>
      <c r="G248" s="41">
        <v>5499</v>
      </c>
      <c r="H248" s="41"/>
      <c r="I248" s="42"/>
      <c r="J248" s="27"/>
      <c r="K248" s="41">
        <v>35126</v>
      </c>
      <c r="L248" s="41"/>
      <c r="M248" s="42"/>
      <c r="N248" s="27"/>
      <c r="O248" s="93" t="s">
        <v>202</v>
      </c>
      <c r="P248" s="93"/>
      <c r="Q248" s="42"/>
      <c r="R248" s="27"/>
      <c r="S248" s="93" t="s">
        <v>202</v>
      </c>
      <c r="T248" s="93"/>
      <c r="U248" s="42"/>
      <c r="V248" s="27"/>
      <c r="W248" s="41">
        <v>250379</v>
      </c>
      <c r="X248" s="41"/>
      <c r="Y248" s="42"/>
    </row>
    <row r="249" spans="1:25">
      <c r="A249" s="14"/>
      <c r="B249" s="27"/>
      <c r="C249" s="28"/>
      <c r="D249" s="28"/>
      <c r="E249" s="27"/>
      <c r="F249" s="27"/>
      <c r="G249" s="142"/>
      <c r="H249" s="142"/>
      <c r="I249" s="143"/>
      <c r="J249" s="27"/>
      <c r="K249" s="142"/>
      <c r="L249" s="142"/>
      <c r="M249" s="143"/>
      <c r="N249" s="27"/>
      <c r="O249" s="144"/>
      <c r="P249" s="144"/>
      <c r="Q249" s="143"/>
      <c r="R249" s="27"/>
      <c r="S249" s="144"/>
      <c r="T249" s="144"/>
      <c r="U249" s="143"/>
      <c r="V249" s="27"/>
      <c r="W249" s="142"/>
      <c r="X249" s="142"/>
      <c r="Y249" s="143"/>
    </row>
    <row r="250" spans="1:25">
      <c r="A250" s="14"/>
      <c r="B250" s="16"/>
      <c r="C250" s="23"/>
      <c r="D250" s="23"/>
      <c r="E250" s="23"/>
      <c r="F250" s="16"/>
      <c r="G250" s="23"/>
      <c r="H250" s="23"/>
      <c r="I250" s="23"/>
      <c r="J250" s="16"/>
      <c r="K250" s="23"/>
      <c r="L250" s="23"/>
      <c r="M250" s="23"/>
      <c r="N250" s="16"/>
      <c r="O250" s="23"/>
      <c r="P250" s="23"/>
      <c r="Q250" s="23"/>
      <c r="R250" s="16"/>
      <c r="S250" s="23"/>
      <c r="T250" s="23"/>
      <c r="U250" s="23"/>
      <c r="V250" s="16"/>
      <c r="W250" s="23"/>
      <c r="X250" s="23"/>
      <c r="Y250" s="23"/>
    </row>
    <row r="251" spans="1:25">
      <c r="A251" s="14"/>
      <c r="B251" s="54" t="s">
        <v>227</v>
      </c>
      <c r="C251" s="27"/>
      <c r="D251" s="27"/>
      <c r="E251" s="27"/>
      <c r="F251" s="19"/>
      <c r="G251" s="27"/>
      <c r="H251" s="27"/>
      <c r="I251" s="27"/>
      <c r="J251" s="19"/>
      <c r="K251" s="27"/>
      <c r="L251" s="27"/>
      <c r="M251" s="27"/>
      <c r="N251" s="19"/>
      <c r="O251" s="27"/>
      <c r="P251" s="27"/>
      <c r="Q251" s="27"/>
      <c r="R251" s="19"/>
      <c r="S251" s="27"/>
      <c r="T251" s="27"/>
      <c r="U251" s="27"/>
      <c r="V251" s="19"/>
      <c r="W251" s="27"/>
      <c r="X251" s="27"/>
      <c r="Y251" s="27"/>
    </row>
    <row r="252" spans="1:25">
      <c r="A252" s="14"/>
      <c r="B252" s="59" t="s">
        <v>407</v>
      </c>
      <c r="C252" s="60">
        <v>980</v>
      </c>
      <c r="D252" s="60"/>
      <c r="E252" s="23"/>
      <c r="F252" s="23"/>
      <c r="G252" s="60">
        <v>461</v>
      </c>
      <c r="H252" s="60"/>
      <c r="I252" s="23"/>
      <c r="J252" s="23"/>
      <c r="K252" s="60">
        <v>955</v>
      </c>
      <c r="L252" s="60"/>
      <c r="M252" s="23"/>
      <c r="N252" s="23"/>
      <c r="O252" s="60" t="s">
        <v>202</v>
      </c>
      <c r="P252" s="60"/>
      <c r="Q252" s="23"/>
      <c r="R252" s="23"/>
      <c r="S252" s="60" t="s">
        <v>202</v>
      </c>
      <c r="T252" s="60"/>
      <c r="U252" s="23"/>
      <c r="V252" s="23"/>
      <c r="W252" s="30">
        <v>2396</v>
      </c>
      <c r="X252" s="30"/>
      <c r="Y252" s="23"/>
    </row>
    <row r="253" spans="1:25">
      <c r="A253" s="14"/>
      <c r="B253" s="59"/>
      <c r="C253" s="60"/>
      <c r="D253" s="60"/>
      <c r="E253" s="23"/>
      <c r="F253" s="23"/>
      <c r="G253" s="60"/>
      <c r="H253" s="60"/>
      <c r="I253" s="23"/>
      <c r="J253" s="23"/>
      <c r="K253" s="60"/>
      <c r="L253" s="60"/>
      <c r="M253" s="23"/>
      <c r="N253" s="23"/>
      <c r="O253" s="60"/>
      <c r="P253" s="60"/>
      <c r="Q253" s="23"/>
      <c r="R253" s="23"/>
      <c r="S253" s="60"/>
      <c r="T253" s="60"/>
      <c r="U253" s="23"/>
      <c r="V253" s="23"/>
      <c r="W253" s="30"/>
      <c r="X253" s="30"/>
      <c r="Y253" s="23"/>
    </row>
    <row r="254" spans="1:25">
      <c r="A254" s="14"/>
      <c r="B254" s="61" t="s">
        <v>408</v>
      </c>
      <c r="C254" s="44">
        <v>333</v>
      </c>
      <c r="D254" s="44"/>
      <c r="E254" s="27"/>
      <c r="F254" s="27"/>
      <c r="G254" s="44" t="s">
        <v>202</v>
      </c>
      <c r="H254" s="44"/>
      <c r="I254" s="27"/>
      <c r="J254" s="27"/>
      <c r="K254" s="44" t="s">
        <v>202</v>
      </c>
      <c r="L254" s="44"/>
      <c r="M254" s="27"/>
      <c r="N254" s="27"/>
      <c r="O254" s="44" t="s">
        <v>202</v>
      </c>
      <c r="P254" s="44"/>
      <c r="Q254" s="27"/>
      <c r="R254" s="27"/>
      <c r="S254" s="44" t="s">
        <v>202</v>
      </c>
      <c r="T254" s="44"/>
      <c r="U254" s="27"/>
      <c r="V254" s="27"/>
      <c r="W254" s="44">
        <v>333</v>
      </c>
      <c r="X254" s="44"/>
      <c r="Y254" s="27"/>
    </row>
    <row r="255" spans="1:25">
      <c r="A255" s="14"/>
      <c r="B255" s="61"/>
      <c r="C255" s="44"/>
      <c r="D255" s="44"/>
      <c r="E255" s="27"/>
      <c r="F255" s="27"/>
      <c r="G255" s="44"/>
      <c r="H255" s="44"/>
      <c r="I255" s="27"/>
      <c r="J255" s="27"/>
      <c r="K255" s="44"/>
      <c r="L255" s="44"/>
      <c r="M255" s="27"/>
      <c r="N255" s="27"/>
      <c r="O255" s="44"/>
      <c r="P255" s="44"/>
      <c r="Q255" s="27"/>
      <c r="R255" s="27"/>
      <c r="S255" s="44"/>
      <c r="T255" s="44"/>
      <c r="U255" s="27"/>
      <c r="V255" s="27"/>
      <c r="W255" s="44"/>
      <c r="X255" s="44"/>
      <c r="Y255" s="27"/>
    </row>
    <row r="256" spans="1:25">
      <c r="A256" s="14"/>
      <c r="B256" s="59" t="s">
        <v>409</v>
      </c>
      <c r="C256" s="60" t="s">
        <v>202</v>
      </c>
      <c r="D256" s="60"/>
      <c r="E256" s="23"/>
      <c r="F256" s="23"/>
      <c r="G256" s="60" t="s">
        <v>202</v>
      </c>
      <c r="H256" s="60"/>
      <c r="I256" s="23"/>
      <c r="J256" s="23"/>
      <c r="K256" s="60" t="s">
        <v>202</v>
      </c>
      <c r="L256" s="60"/>
      <c r="M256" s="23"/>
      <c r="N256" s="23"/>
      <c r="O256" s="60" t="s">
        <v>202</v>
      </c>
      <c r="P256" s="60"/>
      <c r="Q256" s="23"/>
      <c r="R256" s="23"/>
      <c r="S256" s="60" t="s">
        <v>202</v>
      </c>
      <c r="T256" s="60"/>
      <c r="U256" s="23"/>
      <c r="V256" s="23"/>
      <c r="W256" s="60" t="s">
        <v>202</v>
      </c>
      <c r="X256" s="60"/>
      <c r="Y256" s="23"/>
    </row>
    <row r="257" spans="1:25">
      <c r="A257" s="14"/>
      <c r="B257" s="59"/>
      <c r="C257" s="60"/>
      <c r="D257" s="60"/>
      <c r="E257" s="23"/>
      <c r="F257" s="23"/>
      <c r="G257" s="60"/>
      <c r="H257" s="60"/>
      <c r="I257" s="23"/>
      <c r="J257" s="23"/>
      <c r="K257" s="60"/>
      <c r="L257" s="60"/>
      <c r="M257" s="23"/>
      <c r="N257" s="23"/>
      <c r="O257" s="60"/>
      <c r="P257" s="60"/>
      <c r="Q257" s="23"/>
      <c r="R257" s="23"/>
      <c r="S257" s="60"/>
      <c r="T257" s="60"/>
      <c r="U257" s="23"/>
      <c r="V257" s="23"/>
      <c r="W257" s="60"/>
      <c r="X257" s="60"/>
      <c r="Y257" s="23"/>
    </row>
    <row r="258" spans="1:25">
      <c r="A258" s="14"/>
      <c r="B258" s="61" t="s">
        <v>410</v>
      </c>
      <c r="C258" s="28">
        <v>11337</v>
      </c>
      <c r="D258" s="28"/>
      <c r="E258" s="27"/>
      <c r="F258" s="27"/>
      <c r="G258" s="44" t="s">
        <v>202</v>
      </c>
      <c r="H258" s="44"/>
      <c r="I258" s="27"/>
      <c r="J258" s="27"/>
      <c r="K258" s="44" t="s">
        <v>202</v>
      </c>
      <c r="L258" s="44"/>
      <c r="M258" s="27"/>
      <c r="N258" s="27"/>
      <c r="O258" s="44" t="s">
        <v>202</v>
      </c>
      <c r="P258" s="44"/>
      <c r="Q258" s="27"/>
      <c r="R258" s="27"/>
      <c r="S258" s="44" t="s">
        <v>202</v>
      </c>
      <c r="T258" s="44"/>
      <c r="U258" s="27"/>
      <c r="V258" s="27"/>
      <c r="W258" s="28">
        <v>11337</v>
      </c>
      <c r="X258" s="28"/>
      <c r="Y258" s="27"/>
    </row>
    <row r="259" spans="1:25">
      <c r="A259" s="14"/>
      <c r="B259" s="61"/>
      <c r="C259" s="28"/>
      <c r="D259" s="28"/>
      <c r="E259" s="27"/>
      <c r="F259" s="27"/>
      <c r="G259" s="44"/>
      <c r="H259" s="44"/>
      <c r="I259" s="27"/>
      <c r="J259" s="27"/>
      <c r="K259" s="44"/>
      <c r="L259" s="44"/>
      <c r="M259" s="27"/>
      <c r="N259" s="27"/>
      <c r="O259" s="44"/>
      <c r="P259" s="44"/>
      <c r="Q259" s="27"/>
      <c r="R259" s="27"/>
      <c r="S259" s="44"/>
      <c r="T259" s="44"/>
      <c r="U259" s="27"/>
      <c r="V259" s="27"/>
      <c r="W259" s="28"/>
      <c r="X259" s="28"/>
      <c r="Y259" s="27"/>
    </row>
    <row r="260" spans="1:25">
      <c r="A260" s="14"/>
      <c r="B260" s="59" t="s">
        <v>411</v>
      </c>
      <c r="C260" s="30">
        <v>52509</v>
      </c>
      <c r="D260" s="30"/>
      <c r="E260" s="23"/>
      <c r="F260" s="23"/>
      <c r="G260" s="30">
        <v>3155</v>
      </c>
      <c r="H260" s="30"/>
      <c r="I260" s="23"/>
      <c r="J260" s="23"/>
      <c r="K260" s="30">
        <v>21245</v>
      </c>
      <c r="L260" s="30"/>
      <c r="M260" s="23"/>
      <c r="N260" s="23"/>
      <c r="O260" s="60" t="s">
        <v>202</v>
      </c>
      <c r="P260" s="60"/>
      <c r="Q260" s="23"/>
      <c r="R260" s="23"/>
      <c r="S260" s="60" t="s">
        <v>202</v>
      </c>
      <c r="T260" s="60"/>
      <c r="U260" s="23"/>
      <c r="V260" s="23"/>
      <c r="W260" s="30">
        <v>76909</v>
      </c>
      <c r="X260" s="30"/>
      <c r="Y260" s="23"/>
    </row>
    <row r="261" spans="1:25">
      <c r="A261" s="14"/>
      <c r="B261" s="59"/>
      <c r="C261" s="30"/>
      <c r="D261" s="30"/>
      <c r="E261" s="23"/>
      <c r="F261" s="23"/>
      <c r="G261" s="30"/>
      <c r="H261" s="30"/>
      <c r="I261" s="23"/>
      <c r="J261" s="23"/>
      <c r="K261" s="30"/>
      <c r="L261" s="30"/>
      <c r="M261" s="23"/>
      <c r="N261" s="23"/>
      <c r="O261" s="60"/>
      <c r="P261" s="60"/>
      <c r="Q261" s="23"/>
      <c r="R261" s="23"/>
      <c r="S261" s="60"/>
      <c r="T261" s="60"/>
      <c r="U261" s="23"/>
      <c r="V261" s="23"/>
      <c r="W261" s="30"/>
      <c r="X261" s="30"/>
      <c r="Y261" s="23"/>
    </row>
    <row r="262" spans="1:25">
      <c r="A262" s="14"/>
      <c r="B262" s="61" t="s">
        <v>412</v>
      </c>
      <c r="C262" s="44">
        <v>881</v>
      </c>
      <c r="D262" s="44"/>
      <c r="E262" s="27"/>
      <c r="F262" s="27"/>
      <c r="G262" s="44" t="s">
        <v>202</v>
      </c>
      <c r="H262" s="44"/>
      <c r="I262" s="27"/>
      <c r="J262" s="27"/>
      <c r="K262" s="28">
        <v>7044</v>
      </c>
      <c r="L262" s="28"/>
      <c r="M262" s="27"/>
      <c r="N262" s="27"/>
      <c r="O262" s="44" t="s">
        <v>202</v>
      </c>
      <c r="P262" s="44"/>
      <c r="Q262" s="27"/>
      <c r="R262" s="27"/>
      <c r="S262" s="44" t="s">
        <v>202</v>
      </c>
      <c r="T262" s="44"/>
      <c r="U262" s="27"/>
      <c r="V262" s="27"/>
      <c r="W262" s="28">
        <v>7925</v>
      </c>
      <c r="X262" s="28"/>
      <c r="Y262" s="27"/>
    </row>
    <row r="263" spans="1:25" ht="15.75" thickBot="1">
      <c r="A263" s="14"/>
      <c r="B263" s="61"/>
      <c r="C263" s="62"/>
      <c r="D263" s="62"/>
      <c r="E263" s="32"/>
      <c r="F263" s="27"/>
      <c r="G263" s="62"/>
      <c r="H263" s="62"/>
      <c r="I263" s="32"/>
      <c r="J263" s="27"/>
      <c r="K263" s="31"/>
      <c r="L263" s="31"/>
      <c r="M263" s="32"/>
      <c r="N263" s="27"/>
      <c r="O263" s="62"/>
      <c r="P263" s="62"/>
      <c r="Q263" s="32"/>
      <c r="R263" s="27"/>
      <c r="S263" s="62"/>
      <c r="T263" s="62"/>
      <c r="U263" s="32"/>
      <c r="V263" s="27"/>
      <c r="W263" s="31"/>
      <c r="X263" s="31"/>
      <c r="Y263" s="32"/>
    </row>
    <row r="264" spans="1:25">
      <c r="A264" s="14"/>
      <c r="B264" s="59" t="s">
        <v>413</v>
      </c>
      <c r="C264" s="34">
        <v>66040</v>
      </c>
      <c r="D264" s="34"/>
      <c r="E264" s="36"/>
      <c r="F264" s="23"/>
      <c r="G264" s="34">
        <v>3616</v>
      </c>
      <c r="H264" s="34"/>
      <c r="I264" s="36"/>
      <c r="J264" s="23"/>
      <c r="K264" s="34">
        <v>29244</v>
      </c>
      <c r="L264" s="34"/>
      <c r="M264" s="36"/>
      <c r="N264" s="23"/>
      <c r="O264" s="63" t="s">
        <v>202</v>
      </c>
      <c r="P264" s="63"/>
      <c r="Q264" s="36"/>
      <c r="R264" s="23"/>
      <c r="S264" s="63" t="s">
        <v>202</v>
      </c>
      <c r="T264" s="63"/>
      <c r="U264" s="36"/>
      <c r="V264" s="23"/>
      <c r="W264" s="34">
        <v>98900</v>
      </c>
      <c r="X264" s="34"/>
      <c r="Y264" s="36"/>
    </row>
    <row r="265" spans="1:25" ht="15.75" thickBot="1">
      <c r="A265" s="14"/>
      <c r="B265" s="59"/>
      <c r="C265" s="38"/>
      <c r="D265" s="38"/>
      <c r="E265" s="39"/>
      <c r="F265" s="23"/>
      <c r="G265" s="38"/>
      <c r="H265" s="38"/>
      <c r="I265" s="39"/>
      <c r="J265" s="23"/>
      <c r="K265" s="38"/>
      <c r="L265" s="38"/>
      <c r="M265" s="39"/>
      <c r="N265" s="23"/>
      <c r="O265" s="64"/>
      <c r="P265" s="64"/>
      <c r="Q265" s="39"/>
      <c r="R265" s="23"/>
      <c r="S265" s="64"/>
      <c r="T265" s="64"/>
      <c r="U265" s="39"/>
      <c r="V265" s="23"/>
      <c r="W265" s="38"/>
      <c r="X265" s="38"/>
      <c r="Y265" s="39"/>
    </row>
    <row r="266" spans="1:25">
      <c r="A266" s="14"/>
      <c r="B266" s="61" t="s">
        <v>414</v>
      </c>
      <c r="C266" s="73" t="s">
        <v>191</v>
      </c>
      <c r="D266" s="41">
        <v>7639717</v>
      </c>
      <c r="E266" s="42"/>
      <c r="F266" s="27"/>
      <c r="G266" s="73" t="s">
        <v>191</v>
      </c>
      <c r="H266" s="41">
        <v>42499</v>
      </c>
      <c r="I266" s="42"/>
      <c r="J266" s="27"/>
      <c r="K266" s="73" t="s">
        <v>191</v>
      </c>
      <c r="L266" s="41">
        <v>308329</v>
      </c>
      <c r="M266" s="42"/>
      <c r="N266" s="27"/>
      <c r="O266" s="73" t="s">
        <v>191</v>
      </c>
      <c r="P266" s="93" t="s">
        <v>202</v>
      </c>
      <c r="Q266" s="42"/>
      <c r="R266" s="27"/>
      <c r="S266" s="73" t="s">
        <v>191</v>
      </c>
      <c r="T266" s="93" t="s">
        <v>202</v>
      </c>
      <c r="U266" s="42"/>
      <c r="V266" s="27"/>
      <c r="W266" s="73" t="s">
        <v>191</v>
      </c>
      <c r="X266" s="41">
        <v>7990545</v>
      </c>
      <c r="Y266" s="42"/>
    </row>
    <row r="267" spans="1:25" ht="15.75" thickBot="1">
      <c r="A267" s="14"/>
      <c r="B267" s="61"/>
      <c r="C267" s="43"/>
      <c r="D267" s="74"/>
      <c r="E267" s="46"/>
      <c r="F267" s="27"/>
      <c r="G267" s="43"/>
      <c r="H267" s="74"/>
      <c r="I267" s="46"/>
      <c r="J267" s="27"/>
      <c r="K267" s="43"/>
      <c r="L267" s="74"/>
      <c r="M267" s="46"/>
      <c r="N267" s="27"/>
      <c r="O267" s="43"/>
      <c r="P267" s="45"/>
      <c r="Q267" s="46"/>
      <c r="R267" s="27"/>
      <c r="S267" s="43"/>
      <c r="T267" s="45"/>
      <c r="U267" s="46"/>
      <c r="V267" s="27"/>
      <c r="W267" s="43"/>
      <c r="X267" s="74"/>
      <c r="Y267" s="46"/>
    </row>
    <row r="268" spans="1:25" ht="15.75" thickTop="1">
      <c r="A268" s="14"/>
      <c r="B268" s="16"/>
      <c r="C268" s="47"/>
      <c r="D268" s="47"/>
      <c r="E268" s="47"/>
      <c r="F268" s="16"/>
      <c r="G268" s="47"/>
      <c r="H268" s="47"/>
      <c r="I268" s="47"/>
      <c r="J268" s="16"/>
      <c r="K268" s="47"/>
      <c r="L268" s="47"/>
      <c r="M268" s="47"/>
      <c r="N268" s="16"/>
      <c r="O268" s="47"/>
      <c r="P268" s="47"/>
      <c r="Q268" s="47"/>
      <c r="R268" s="16"/>
      <c r="S268" s="47"/>
      <c r="T268" s="47"/>
      <c r="U268" s="47"/>
      <c r="V268" s="16"/>
      <c r="W268" s="47"/>
      <c r="X268" s="47"/>
      <c r="Y268" s="47"/>
    </row>
    <row r="269" spans="1:25">
      <c r="A269" s="14"/>
      <c r="B269" s="56" t="s">
        <v>415</v>
      </c>
      <c r="C269" s="44">
        <v>95.6</v>
      </c>
      <c r="D269" s="44"/>
      <c r="E269" s="18" t="s">
        <v>212</v>
      </c>
      <c r="F269" s="19"/>
      <c r="G269" s="44">
        <v>0.5</v>
      </c>
      <c r="H269" s="44"/>
      <c r="I269" s="18" t="s">
        <v>212</v>
      </c>
      <c r="J269" s="19"/>
      <c r="K269" s="44">
        <v>3.9</v>
      </c>
      <c r="L269" s="44"/>
      <c r="M269" s="18" t="s">
        <v>212</v>
      </c>
      <c r="N269" s="19"/>
      <c r="O269" s="44" t="s">
        <v>202</v>
      </c>
      <c r="P269" s="44"/>
      <c r="Q269" s="18" t="s">
        <v>212</v>
      </c>
      <c r="R269" s="19"/>
      <c r="S269" s="44" t="s">
        <v>202</v>
      </c>
      <c r="T269" s="44"/>
      <c r="U269" s="18" t="s">
        <v>212</v>
      </c>
      <c r="V269" s="19"/>
      <c r="W269" s="27"/>
      <c r="X269" s="27"/>
      <c r="Y269" s="27"/>
    </row>
    <row r="270" spans="1:25">
      <c r="A270" s="14"/>
      <c r="B270" s="48"/>
      <c r="C270" s="48"/>
      <c r="D270" s="48"/>
      <c r="E270" s="48"/>
      <c r="F270" s="48"/>
      <c r="G270" s="48"/>
      <c r="H270" s="48"/>
      <c r="I270" s="48"/>
      <c r="J270" s="48"/>
      <c r="K270" s="48"/>
      <c r="L270" s="48"/>
      <c r="M270" s="48"/>
      <c r="N270" s="48"/>
      <c r="O270" s="48"/>
      <c r="P270" s="48"/>
      <c r="Q270" s="48"/>
      <c r="R270" s="48"/>
      <c r="S270" s="48"/>
      <c r="T270" s="48"/>
      <c r="U270" s="48"/>
      <c r="V270" s="48"/>
      <c r="W270" s="48"/>
      <c r="X270" s="48"/>
      <c r="Y270" s="48"/>
    </row>
    <row r="271" spans="1:25">
      <c r="A271" s="14"/>
      <c r="B271" s="159" t="s">
        <v>426</v>
      </c>
      <c r="C271" s="159"/>
      <c r="D271" s="159"/>
      <c r="E271" s="159"/>
      <c r="F271" s="159"/>
      <c r="G271" s="159"/>
      <c r="H271" s="159"/>
      <c r="I271" s="159"/>
      <c r="J271" s="159"/>
      <c r="K271" s="159"/>
      <c r="L271" s="159"/>
      <c r="M271" s="159"/>
      <c r="N271" s="159"/>
      <c r="O271" s="159"/>
      <c r="P271" s="159"/>
      <c r="Q271" s="159"/>
      <c r="R271" s="159"/>
      <c r="S271" s="159"/>
      <c r="T271" s="159"/>
      <c r="U271" s="159"/>
      <c r="V271" s="159"/>
      <c r="W271" s="159"/>
      <c r="X271" s="159"/>
      <c r="Y271" s="159"/>
    </row>
    <row r="272" spans="1:25">
      <c r="A272" s="14"/>
      <c r="B272" s="135"/>
      <c r="C272" s="135"/>
      <c r="D272" s="135"/>
      <c r="E272" s="135"/>
      <c r="F272" s="135"/>
      <c r="G272" s="135"/>
      <c r="H272" s="135"/>
      <c r="I272" s="135"/>
      <c r="J272" s="135"/>
      <c r="K272" s="135"/>
      <c r="L272" s="135"/>
      <c r="M272" s="135"/>
      <c r="N272" s="135"/>
      <c r="O272" s="135"/>
      <c r="P272" s="135"/>
      <c r="Q272" s="135"/>
      <c r="R272" s="135"/>
      <c r="S272" s="135"/>
      <c r="T272" s="135"/>
      <c r="U272" s="135"/>
      <c r="V272" s="135"/>
      <c r="W272" s="135"/>
      <c r="X272" s="135"/>
      <c r="Y272" s="135"/>
    </row>
    <row r="273" spans="1:15">
      <c r="A273" s="14"/>
      <c r="B273" s="22"/>
      <c r="C273" s="22"/>
      <c r="D273" s="22"/>
      <c r="E273" s="22"/>
      <c r="F273" s="22"/>
      <c r="G273" s="22"/>
      <c r="H273" s="22"/>
      <c r="I273" s="22"/>
      <c r="J273" s="22"/>
      <c r="K273" s="22"/>
      <c r="L273" s="22"/>
      <c r="M273" s="22"/>
      <c r="N273" s="22"/>
      <c r="O273" s="22"/>
    </row>
    <row r="274" spans="1:15">
      <c r="A274" s="14"/>
      <c r="B274" s="15"/>
      <c r="C274" s="15"/>
      <c r="D274" s="15"/>
      <c r="E274" s="15"/>
      <c r="F274" s="15"/>
      <c r="G274" s="15"/>
      <c r="H274" s="15"/>
      <c r="I274" s="15"/>
      <c r="J274" s="15"/>
      <c r="K274" s="15"/>
      <c r="L274" s="15"/>
      <c r="M274" s="15"/>
      <c r="N274" s="15"/>
      <c r="O274" s="15"/>
    </row>
    <row r="275" spans="1:15" ht="15.75" thickBot="1">
      <c r="A275" s="14"/>
      <c r="B275" s="75" t="s">
        <v>208</v>
      </c>
      <c r="C275" s="78" t="s">
        <v>427</v>
      </c>
      <c r="D275" s="78"/>
      <c r="E275" s="78"/>
      <c r="F275" s="78"/>
      <c r="G275" s="78"/>
      <c r="H275" s="78"/>
      <c r="I275" s="16"/>
      <c r="J275" s="78" t="s">
        <v>428</v>
      </c>
      <c r="K275" s="78"/>
      <c r="L275" s="78"/>
      <c r="M275" s="78"/>
      <c r="N275" s="78"/>
      <c r="O275" s="78"/>
    </row>
    <row r="276" spans="1:15">
      <c r="A276" s="14"/>
      <c r="B276" s="79"/>
      <c r="C276" s="81" t="s">
        <v>429</v>
      </c>
      <c r="D276" s="81"/>
      <c r="E276" s="81"/>
      <c r="F276" s="36"/>
      <c r="G276" s="81" t="s">
        <v>430</v>
      </c>
      <c r="H276" s="81"/>
      <c r="I276" s="23"/>
      <c r="J276" s="81" t="s">
        <v>429</v>
      </c>
      <c r="K276" s="81"/>
      <c r="L276" s="81"/>
      <c r="M276" s="36"/>
      <c r="N276" s="81" t="s">
        <v>430</v>
      </c>
      <c r="O276" s="81"/>
    </row>
    <row r="277" spans="1:15" ht="15.75" thickBot="1">
      <c r="A277" s="14"/>
      <c r="B277" s="79"/>
      <c r="C277" s="78"/>
      <c r="D277" s="78"/>
      <c r="E277" s="78"/>
      <c r="F277" s="23"/>
      <c r="G277" s="78" t="s">
        <v>431</v>
      </c>
      <c r="H277" s="78"/>
      <c r="I277" s="23"/>
      <c r="J277" s="78"/>
      <c r="K277" s="78"/>
      <c r="L277" s="78"/>
      <c r="M277" s="23"/>
      <c r="N277" s="78" t="s">
        <v>431</v>
      </c>
      <c r="O277" s="78"/>
    </row>
    <row r="278" spans="1:15">
      <c r="A278" s="14"/>
      <c r="B278" s="76"/>
      <c r="C278" s="83" t="s">
        <v>188</v>
      </c>
      <c r="D278" s="83"/>
      <c r="E278" s="83"/>
      <c r="F278" s="83"/>
      <c r="G278" s="83"/>
      <c r="H278" s="83"/>
      <c r="I278" s="83"/>
      <c r="J278" s="83"/>
      <c r="K278" s="83"/>
      <c r="L278" s="83"/>
      <c r="M278" s="83"/>
      <c r="N278" s="83"/>
      <c r="O278" s="83"/>
    </row>
    <row r="279" spans="1:15">
      <c r="A279" s="14"/>
      <c r="B279" s="61" t="s">
        <v>278</v>
      </c>
      <c r="C279" s="26" t="s">
        <v>191</v>
      </c>
      <c r="D279" s="28">
        <v>5366847</v>
      </c>
      <c r="E279" s="27"/>
      <c r="F279" s="27"/>
      <c r="G279" s="44">
        <v>98.5</v>
      </c>
      <c r="H279" s="26" t="s">
        <v>212</v>
      </c>
      <c r="I279" s="27"/>
      <c r="J279" s="26" t="s">
        <v>191</v>
      </c>
      <c r="K279" s="28">
        <v>81740</v>
      </c>
      <c r="L279" s="27"/>
      <c r="M279" s="27"/>
      <c r="N279" s="44">
        <v>1.5</v>
      </c>
      <c r="O279" s="26" t="s">
        <v>212</v>
      </c>
    </row>
    <row r="280" spans="1:15">
      <c r="A280" s="14"/>
      <c r="B280" s="61"/>
      <c r="C280" s="26"/>
      <c r="D280" s="28"/>
      <c r="E280" s="27"/>
      <c r="F280" s="27"/>
      <c r="G280" s="44"/>
      <c r="H280" s="26"/>
      <c r="I280" s="27"/>
      <c r="J280" s="26"/>
      <c r="K280" s="28"/>
      <c r="L280" s="27"/>
      <c r="M280" s="27"/>
      <c r="N280" s="44"/>
      <c r="O280" s="26"/>
    </row>
    <row r="281" spans="1:15">
      <c r="A281" s="14"/>
      <c r="B281" s="59" t="s">
        <v>279</v>
      </c>
      <c r="C281" s="30">
        <v>132869</v>
      </c>
      <c r="D281" s="30"/>
      <c r="E281" s="23"/>
      <c r="F281" s="23"/>
      <c r="G281" s="60">
        <v>98.4</v>
      </c>
      <c r="H281" s="23"/>
      <c r="I281" s="23"/>
      <c r="J281" s="30">
        <v>2132</v>
      </c>
      <c r="K281" s="30"/>
      <c r="L281" s="23"/>
      <c r="M281" s="23"/>
      <c r="N281" s="60">
        <v>1.6</v>
      </c>
      <c r="O281" s="23"/>
    </row>
    <row r="282" spans="1:15">
      <c r="A282" s="14"/>
      <c r="B282" s="59"/>
      <c r="C282" s="30"/>
      <c r="D282" s="30"/>
      <c r="E282" s="23"/>
      <c r="F282" s="23"/>
      <c r="G282" s="60"/>
      <c r="H282" s="23"/>
      <c r="I282" s="23"/>
      <c r="J282" s="30"/>
      <c r="K282" s="30"/>
      <c r="L282" s="23"/>
      <c r="M282" s="23"/>
      <c r="N282" s="60"/>
      <c r="O282" s="23"/>
    </row>
    <row r="283" spans="1:15">
      <c r="A283" s="14"/>
      <c r="B283" s="61" t="s">
        <v>280</v>
      </c>
      <c r="C283" s="28">
        <v>354014</v>
      </c>
      <c r="D283" s="28"/>
      <c r="E283" s="27"/>
      <c r="F283" s="27"/>
      <c r="G283" s="44">
        <v>99.9</v>
      </c>
      <c r="H283" s="27"/>
      <c r="I283" s="27"/>
      <c r="J283" s="44">
        <v>265</v>
      </c>
      <c r="K283" s="44"/>
      <c r="L283" s="27"/>
      <c r="M283" s="27"/>
      <c r="N283" s="44">
        <v>0.1</v>
      </c>
      <c r="O283" s="27"/>
    </row>
    <row r="284" spans="1:15">
      <c r="A284" s="14"/>
      <c r="B284" s="61"/>
      <c r="C284" s="28"/>
      <c r="D284" s="28"/>
      <c r="E284" s="27"/>
      <c r="F284" s="27"/>
      <c r="G284" s="44"/>
      <c r="H284" s="27"/>
      <c r="I284" s="27"/>
      <c r="J284" s="44"/>
      <c r="K284" s="44"/>
      <c r="L284" s="27"/>
      <c r="M284" s="27"/>
      <c r="N284" s="44"/>
      <c r="O284" s="27"/>
    </row>
    <row r="285" spans="1:15">
      <c r="A285" s="14"/>
      <c r="B285" s="59" t="s">
        <v>281</v>
      </c>
      <c r="C285" s="30">
        <v>72042</v>
      </c>
      <c r="D285" s="30"/>
      <c r="E285" s="23"/>
      <c r="F285" s="23"/>
      <c r="G285" s="60">
        <v>97.2</v>
      </c>
      <c r="H285" s="23"/>
      <c r="I285" s="23"/>
      <c r="J285" s="30">
        <v>2113</v>
      </c>
      <c r="K285" s="30"/>
      <c r="L285" s="23"/>
      <c r="M285" s="23"/>
      <c r="N285" s="60">
        <v>2.8</v>
      </c>
      <c r="O285" s="23"/>
    </row>
    <row r="286" spans="1:15">
      <c r="A286" s="14"/>
      <c r="B286" s="59"/>
      <c r="C286" s="30"/>
      <c r="D286" s="30"/>
      <c r="E286" s="23"/>
      <c r="F286" s="23"/>
      <c r="G286" s="60"/>
      <c r="H286" s="23"/>
      <c r="I286" s="23"/>
      <c r="J286" s="30"/>
      <c r="K286" s="30"/>
      <c r="L286" s="23"/>
      <c r="M286" s="23"/>
      <c r="N286" s="60"/>
      <c r="O286" s="23"/>
    </row>
    <row r="287" spans="1:15">
      <c r="A287" s="14"/>
      <c r="B287" s="61" t="s">
        <v>282</v>
      </c>
      <c r="C287" s="28">
        <v>110616</v>
      </c>
      <c r="D287" s="28"/>
      <c r="E287" s="27"/>
      <c r="F287" s="27"/>
      <c r="G287" s="44">
        <v>97.4</v>
      </c>
      <c r="H287" s="27"/>
      <c r="I287" s="27"/>
      <c r="J287" s="28">
        <v>3007</v>
      </c>
      <c r="K287" s="28"/>
      <c r="L287" s="27"/>
      <c r="M287" s="27"/>
      <c r="N287" s="44">
        <v>2.6</v>
      </c>
      <c r="O287" s="27"/>
    </row>
    <row r="288" spans="1:15">
      <c r="A288" s="14"/>
      <c r="B288" s="61"/>
      <c r="C288" s="28"/>
      <c r="D288" s="28"/>
      <c r="E288" s="27"/>
      <c r="F288" s="27"/>
      <c r="G288" s="44"/>
      <c r="H288" s="27"/>
      <c r="I288" s="27"/>
      <c r="J288" s="28"/>
      <c r="K288" s="28"/>
      <c r="L288" s="27"/>
      <c r="M288" s="27"/>
      <c r="N288" s="44"/>
      <c r="O288" s="27"/>
    </row>
    <row r="289" spans="1:25">
      <c r="A289" s="14"/>
      <c r="B289" s="59" t="s">
        <v>283</v>
      </c>
      <c r="C289" s="30">
        <v>863898</v>
      </c>
      <c r="D289" s="30"/>
      <c r="E289" s="23"/>
      <c r="F289" s="23"/>
      <c r="G289" s="60">
        <v>99.7</v>
      </c>
      <c r="H289" s="23"/>
      <c r="I289" s="23"/>
      <c r="J289" s="30">
        <v>2199</v>
      </c>
      <c r="K289" s="30"/>
      <c r="L289" s="23"/>
      <c r="M289" s="23"/>
      <c r="N289" s="60">
        <v>0.3</v>
      </c>
      <c r="O289" s="23"/>
    </row>
    <row r="290" spans="1:25">
      <c r="A290" s="14"/>
      <c r="B290" s="59"/>
      <c r="C290" s="30"/>
      <c r="D290" s="30"/>
      <c r="E290" s="23"/>
      <c r="F290" s="23"/>
      <c r="G290" s="60"/>
      <c r="H290" s="23"/>
      <c r="I290" s="23"/>
      <c r="J290" s="30"/>
      <c r="K290" s="30"/>
      <c r="L290" s="23"/>
      <c r="M290" s="23"/>
      <c r="N290" s="60"/>
      <c r="O290" s="23"/>
    </row>
    <row r="291" spans="1:25">
      <c r="A291" s="14"/>
      <c r="B291" s="61" t="s">
        <v>284</v>
      </c>
      <c r="C291" s="28">
        <v>447145</v>
      </c>
      <c r="D291" s="28"/>
      <c r="E291" s="27"/>
      <c r="F291" s="27"/>
      <c r="G291" s="44">
        <v>98.4</v>
      </c>
      <c r="H291" s="27"/>
      <c r="I291" s="27"/>
      <c r="J291" s="28">
        <v>7101</v>
      </c>
      <c r="K291" s="28"/>
      <c r="L291" s="27"/>
      <c r="M291" s="27"/>
      <c r="N291" s="44">
        <v>1.6</v>
      </c>
      <c r="O291" s="27"/>
    </row>
    <row r="292" spans="1:25">
      <c r="A292" s="14"/>
      <c r="B292" s="61"/>
      <c r="C292" s="28"/>
      <c r="D292" s="28"/>
      <c r="E292" s="27"/>
      <c r="F292" s="27"/>
      <c r="G292" s="44"/>
      <c r="H292" s="27"/>
      <c r="I292" s="27"/>
      <c r="J292" s="28"/>
      <c r="K292" s="28"/>
      <c r="L292" s="27"/>
      <c r="M292" s="27"/>
      <c r="N292" s="44"/>
      <c r="O292" s="27"/>
    </row>
    <row r="293" spans="1:25">
      <c r="A293" s="14"/>
      <c r="B293" s="59" t="s">
        <v>285</v>
      </c>
      <c r="C293" s="30">
        <v>276530</v>
      </c>
      <c r="D293" s="30"/>
      <c r="E293" s="23"/>
      <c r="F293" s="23"/>
      <c r="G293" s="60">
        <v>99.8</v>
      </c>
      <c r="H293" s="23"/>
      <c r="I293" s="23"/>
      <c r="J293" s="60">
        <v>579</v>
      </c>
      <c r="K293" s="60"/>
      <c r="L293" s="23"/>
      <c r="M293" s="23"/>
      <c r="N293" s="60">
        <v>0.2</v>
      </c>
      <c r="O293" s="23"/>
    </row>
    <row r="294" spans="1:25">
      <c r="A294" s="14"/>
      <c r="B294" s="59"/>
      <c r="C294" s="30"/>
      <c r="D294" s="30"/>
      <c r="E294" s="23"/>
      <c r="F294" s="23"/>
      <c r="G294" s="60"/>
      <c r="H294" s="23"/>
      <c r="I294" s="23"/>
      <c r="J294" s="60"/>
      <c r="K294" s="60"/>
      <c r="L294" s="23"/>
      <c r="M294" s="23"/>
      <c r="N294" s="60"/>
      <c r="O294" s="23"/>
    </row>
    <row r="295" spans="1:25">
      <c r="A295" s="14"/>
      <c r="B295" s="61" t="s">
        <v>286</v>
      </c>
      <c r="C295" s="28">
        <v>112108</v>
      </c>
      <c r="D295" s="28"/>
      <c r="E295" s="27"/>
      <c r="F295" s="27"/>
      <c r="G295" s="44">
        <v>99.6</v>
      </c>
      <c r="H295" s="27"/>
      <c r="I295" s="27"/>
      <c r="J295" s="44">
        <v>441</v>
      </c>
      <c r="K295" s="44"/>
      <c r="L295" s="27"/>
      <c r="M295" s="27"/>
      <c r="N295" s="44">
        <v>0.4</v>
      </c>
      <c r="O295" s="27"/>
    </row>
    <row r="296" spans="1:25">
      <c r="A296" s="14"/>
      <c r="B296" s="61"/>
      <c r="C296" s="28"/>
      <c r="D296" s="28"/>
      <c r="E296" s="27"/>
      <c r="F296" s="27"/>
      <c r="G296" s="44"/>
      <c r="H296" s="27"/>
      <c r="I296" s="27"/>
      <c r="J296" s="44"/>
      <c r="K296" s="44"/>
      <c r="L296" s="27"/>
      <c r="M296" s="27"/>
      <c r="N296" s="44"/>
      <c r="O296" s="27"/>
    </row>
    <row r="297" spans="1:25">
      <c r="A297" s="14"/>
      <c r="B297" s="59" t="s">
        <v>287</v>
      </c>
      <c r="C297" s="30">
        <v>40718</v>
      </c>
      <c r="D297" s="30"/>
      <c r="E297" s="23"/>
      <c r="F297" s="23"/>
      <c r="G297" s="60">
        <v>98.5</v>
      </c>
      <c r="H297" s="23"/>
      <c r="I297" s="23"/>
      <c r="J297" s="60">
        <v>621</v>
      </c>
      <c r="K297" s="60"/>
      <c r="L297" s="23"/>
      <c r="M297" s="23"/>
      <c r="N297" s="60">
        <v>1.5</v>
      </c>
      <c r="O297" s="23"/>
    </row>
    <row r="298" spans="1:25" ht="15.75" thickBot="1">
      <c r="A298" s="14"/>
      <c r="B298" s="59"/>
      <c r="C298" s="38"/>
      <c r="D298" s="38"/>
      <c r="E298" s="39"/>
      <c r="F298" s="23"/>
      <c r="G298" s="60"/>
      <c r="H298" s="23"/>
      <c r="I298" s="23"/>
      <c r="J298" s="64"/>
      <c r="K298" s="64"/>
      <c r="L298" s="39"/>
      <c r="M298" s="23"/>
      <c r="N298" s="60"/>
      <c r="O298" s="23"/>
    </row>
    <row r="299" spans="1:25">
      <c r="A299" s="14"/>
      <c r="B299" s="27"/>
      <c r="C299" s="73" t="s">
        <v>191</v>
      </c>
      <c r="D299" s="41">
        <v>7776787</v>
      </c>
      <c r="E299" s="42"/>
      <c r="F299" s="27"/>
      <c r="G299" s="44">
        <v>98.7</v>
      </c>
      <c r="H299" s="26" t="s">
        <v>212</v>
      </c>
      <c r="I299" s="27"/>
      <c r="J299" s="73" t="s">
        <v>191</v>
      </c>
      <c r="K299" s="41">
        <v>100198</v>
      </c>
      <c r="L299" s="42"/>
      <c r="M299" s="27"/>
      <c r="N299" s="44">
        <v>1.3</v>
      </c>
      <c r="O299" s="26" t="s">
        <v>212</v>
      </c>
    </row>
    <row r="300" spans="1:25" ht="15.75" thickBot="1">
      <c r="A300" s="14"/>
      <c r="B300" s="27"/>
      <c r="C300" s="43"/>
      <c r="D300" s="74"/>
      <c r="E300" s="46"/>
      <c r="F300" s="27"/>
      <c r="G300" s="44"/>
      <c r="H300" s="26"/>
      <c r="I300" s="27"/>
      <c r="J300" s="43"/>
      <c r="K300" s="74"/>
      <c r="L300" s="46"/>
      <c r="M300" s="27"/>
      <c r="N300" s="44"/>
      <c r="O300" s="26"/>
    </row>
    <row r="301" spans="1:25" ht="15.75" thickTop="1">
      <c r="A301" s="14"/>
      <c r="B301" s="52"/>
      <c r="C301" s="52"/>
      <c r="D301" s="52"/>
      <c r="E301" s="52"/>
      <c r="F301" s="52"/>
      <c r="G301" s="52"/>
      <c r="H301" s="52"/>
      <c r="I301" s="52"/>
      <c r="J301" s="52"/>
      <c r="K301" s="52"/>
      <c r="L301" s="52"/>
      <c r="M301" s="52"/>
      <c r="N301" s="52"/>
      <c r="O301" s="52"/>
      <c r="P301" s="52"/>
      <c r="Q301" s="52"/>
      <c r="R301" s="52"/>
      <c r="S301" s="52"/>
      <c r="T301" s="52"/>
      <c r="U301" s="52"/>
      <c r="V301" s="52"/>
      <c r="W301" s="52"/>
      <c r="X301" s="52"/>
      <c r="Y301" s="52"/>
    </row>
    <row r="302" spans="1:25">
      <c r="A302" s="14"/>
      <c r="B302" s="22"/>
      <c r="C302" s="22"/>
      <c r="D302" s="22"/>
      <c r="E302" s="22"/>
      <c r="F302" s="22"/>
      <c r="G302" s="22"/>
      <c r="H302" s="22"/>
      <c r="I302" s="22"/>
      <c r="J302" s="22"/>
      <c r="K302" s="22"/>
      <c r="L302" s="22"/>
      <c r="M302" s="22"/>
      <c r="N302" s="22"/>
      <c r="O302" s="22"/>
    </row>
    <row r="303" spans="1:25">
      <c r="A303" s="14"/>
      <c r="B303" s="15"/>
      <c r="C303" s="15"/>
      <c r="D303" s="15"/>
      <c r="E303" s="15"/>
      <c r="F303" s="15"/>
      <c r="G303" s="15"/>
      <c r="H303" s="15"/>
      <c r="I303" s="15"/>
      <c r="J303" s="15"/>
      <c r="K303" s="15"/>
      <c r="L303" s="15"/>
      <c r="M303" s="15"/>
      <c r="N303" s="15"/>
      <c r="O303" s="15"/>
    </row>
    <row r="304" spans="1:25" ht="15.75" thickBot="1">
      <c r="A304" s="14"/>
      <c r="B304" s="95">
        <v>41547</v>
      </c>
      <c r="C304" s="87" t="s">
        <v>427</v>
      </c>
      <c r="D304" s="87"/>
      <c r="E304" s="87"/>
      <c r="F304" s="87"/>
      <c r="G304" s="87"/>
      <c r="H304" s="87"/>
      <c r="I304" s="16"/>
      <c r="J304" s="87" t="s">
        <v>428</v>
      </c>
      <c r="K304" s="87"/>
      <c r="L304" s="87"/>
      <c r="M304" s="87"/>
      <c r="N304" s="87"/>
      <c r="O304" s="87"/>
    </row>
    <row r="305" spans="1:15">
      <c r="A305" s="14"/>
      <c r="B305" s="79"/>
      <c r="C305" s="88" t="s">
        <v>429</v>
      </c>
      <c r="D305" s="88"/>
      <c r="E305" s="88"/>
      <c r="F305" s="36"/>
      <c r="G305" s="88" t="s">
        <v>430</v>
      </c>
      <c r="H305" s="88"/>
      <c r="I305" s="23"/>
      <c r="J305" s="88" t="s">
        <v>429</v>
      </c>
      <c r="K305" s="88"/>
      <c r="L305" s="88"/>
      <c r="M305" s="36"/>
      <c r="N305" s="88" t="s">
        <v>430</v>
      </c>
      <c r="O305" s="88"/>
    </row>
    <row r="306" spans="1:15" ht="15.75" thickBot="1">
      <c r="A306" s="14"/>
      <c r="B306" s="79"/>
      <c r="C306" s="87"/>
      <c r="D306" s="87"/>
      <c r="E306" s="87"/>
      <c r="F306" s="23"/>
      <c r="G306" s="87" t="s">
        <v>431</v>
      </c>
      <c r="H306" s="87"/>
      <c r="I306" s="23"/>
      <c r="J306" s="87"/>
      <c r="K306" s="87"/>
      <c r="L306" s="87"/>
      <c r="M306" s="23"/>
      <c r="N306" s="87" t="s">
        <v>431</v>
      </c>
      <c r="O306" s="87"/>
    </row>
    <row r="307" spans="1:15">
      <c r="A307" s="14"/>
      <c r="B307" s="76"/>
      <c r="C307" s="83" t="s">
        <v>188</v>
      </c>
      <c r="D307" s="83"/>
      <c r="E307" s="83"/>
      <c r="F307" s="83"/>
      <c r="G307" s="83"/>
      <c r="H307" s="83"/>
      <c r="I307" s="83"/>
      <c r="J307" s="83"/>
      <c r="K307" s="83"/>
      <c r="L307" s="83"/>
      <c r="M307" s="83"/>
      <c r="N307" s="83"/>
      <c r="O307" s="83"/>
    </row>
    <row r="308" spans="1:15">
      <c r="A308" s="14"/>
      <c r="B308" s="61" t="s">
        <v>278</v>
      </c>
      <c r="C308" s="26" t="s">
        <v>191</v>
      </c>
      <c r="D308" s="28">
        <v>5258688</v>
      </c>
      <c r="E308" s="27"/>
      <c r="F308" s="27"/>
      <c r="G308" s="44">
        <v>98.1</v>
      </c>
      <c r="H308" s="26" t="s">
        <v>212</v>
      </c>
      <c r="I308" s="27"/>
      <c r="J308" s="26" t="s">
        <v>191</v>
      </c>
      <c r="K308" s="28">
        <v>100460</v>
      </c>
      <c r="L308" s="27"/>
      <c r="M308" s="27"/>
      <c r="N308" s="44">
        <v>1.9</v>
      </c>
      <c r="O308" s="26" t="s">
        <v>212</v>
      </c>
    </row>
    <row r="309" spans="1:15">
      <c r="A309" s="14"/>
      <c r="B309" s="61"/>
      <c r="C309" s="26"/>
      <c r="D309" s="28"/>
      <c r="E309" s="27"/>
      <c r="F309" s="27"/>
      <c r="G309" s="44"/>
      <c r="H309" s="26"/>
      <c r="I309" s="27"/>
      <c r="J309" s="26"/>
      <c r="K309" s="28"/>
      <c r="L309" s="27"/>
      <c r="M309" s="27"/>
      <c r="N309" s="44"/>
      <c r="O309" s="26"/>
    </row>
    <row r="310" spans="1:15">
      <c r="A310" s="14"/>
      <c r="B310" s="59" t="s">
        <v>279</v>
      </c>
      <c r="C310" s="30">
        <v>126218</v>
      </c>
      <c r="D310" s="30"/>
      <c r="E310" s="23"/>
      <c r="F310" s="23"/>
      <c r="G310" s="60">
        <v>96.5</v>
      </c>
      <c r="H310" s="23"/>
      <c r="I310" s="23"/>
      <c r="J310" s="30">
        <v>4560</v>
      </c>
      <c r="K310" s="30"/>
      <c r="L310" s="23"/>
      <c r="M310" s="23"/>
      <c r="N310" s="60">
        <v>3.5</v>
      </c>
      <c r="O310" s="23"/>
    </row>
    <row r="311" spans="1:15">
      <c r="A311" s="14"/>
      <c r="B311" s="59"/>
      <c r="C311" s="30"/>
      <c r="D311" s="30"/>
      <c r="E311" s="23"/>
      <c r="F311" s="23"/>
      <c r="G311" s="60"/>
      <c r="H311" s="23"/>
      <c r="I311" s="23"/>
      <c r="J311" s="30"/>
      <c r="K311" s="30"/>
      <c r="L311" s="23"/>
      <c r="M311" s="23"/>
      <c r="N311" s="60"/>
      <c r="O311" s="23"/>
    </row>
    <row r="312" spans="1:15">
      <c r="A312" s="14"/>
      <c r="B312" s="61" t="s">
        <v>280</v>
      </c>
      <c r="C312" s="28">
        <v>302722</v>
      </c>
      <c r="D312" s="28"/>
      <c r="E312" s="27"/>
      <c r="F312" s="27"/>
      <c r="G312" s="44">
        <v>100</v>
      </c>
      <c r="H312" s="27"/>
      <c r="I312" s="27"/>
      <c r="J312" s="44" t="s">
        <v>202</v>
      </c>
      <c r="K312" s="44"/>
      <c r="L312" s="27"/>
      <c r="M312" s="27"/>
      <c r="N312" s="44" t="s">
        <v>202</v>
      </c>
      <c r="O312" s="27"/>
    </row>
    <row r="313" spans="1:15">
      <c r="A313" s="14"/>
      <c r="B313" s="61"/>
      <c r="C313" s="28"/>
      <c r="D313" s="28"/>
      <c r="E313" s="27"/>
      <c r="F313" s="27"/>
      <c r="G313" s="44"/>
      <c r="H313" s="27"/>
      <c r="I313" s="27"/>
      <c r="J313" s="44"/>
      <c r="K313" s="44"/>
      <c r="L313" s="27"/>
      <c r="M313" s="27"/>
      <c r="N313" s="44"/>
      <c r="O313" s="27"/>
    </row>
    <row r="314" spans="1:15">
      <c r="A314" s="14"/>
      <c r="B314" s="59" t="s">
        <v>281</v>
      </c>
      <c r="C314" s="30">
        <v>74872</v>
      </c>
      <c r="D314" s="30"/>
      <c r="E314" s="23"/>
      <c r="F314" s="23"/>
      <c r="G314" s="60">
        <v>96.3</v>
      </c>
      <c r="H314" s="23"/>
      <c r="I314" s="23"/>
      <c r="J314" s="30">
        <v>2903</v>
      </c>
      <c r="K314" s="30"/>
      <c r="L314" s="23"/>
      <c r="M314" s="23"/>
      <c r="N314" s="60">
        <v>3.7</v>
      </c>
      <c r="O314" s="23"/>
    </row>
    <row r="315" spans="1:15">
      <c r="A315" s="14"/>
      <c r="B315" s="59"/>
      <c r="C315" s="30"/>
      <c r="D315" s="30"/>
      <c r="E315" s="23"/>
      <c r="F315" s="23"/>
      <c r="G315" s="60"/>
      <c r="H315" s="23"/>
      <c r="I315" s="23"/>
      <c r="J315" s="30"/>
      <c r="K315" s="30"/>
      <c r="L315" s="23"/>
      <c r="M315" s="23"/>
      <c r="N315" s="60"/>
      <c r="O315" s="23"/>
    </row>
    <row r="316" spans="1:15">
      <c r="A316" s="14"/>
      <c r="B316" s="61" t="s">
        <v>282</v>
      </c>
      <c r="C316" s="28">
        <v>118334</v>
      </c>
      <c r="D316" s="28"/>
      <c r="E316" s="27"/>
      <c r="F316" s="27"/>
      <c r="G316" s="44">
        <v>97.3</v>
      </c>
      <c r="H316" s="27"/>
      <c r="I316" s="27"/>
      <c r="J316" s="28">
        <v>3337</v>
      </c>
      <c r="K316" s="28"/>
      <c r="L316" s="27"/>
      <c r="M316" s="27"/>
      <c r="N316" s="44">
        <v>2.7</v>
      </c>
      <c r="O316" s="27"/>
    </row>
    <row r="317" spans="1:15">
      <c r="A317" s="14"/>
      <c r="B317" s="61"/>
      <c r="C317" s="28"/>
      <c r="D317" s="28"/>
      <c r="E317" s="27"/>
      <c r="F317" s="27"/>
      <c r="G317" s="44"/>
      <c r="H317" s="27"/>
      <c r="I317" s="27"/>
      <c r="J317" s="28"/>
      <c r="K317" s="28"/>
      <c r="L317" s="27"/>
      <c r="M317" s="27"/>
      <c r="N317" s="44"/>
      <c r="O317" s="27"/>
    </row>
    <row r="318" spans="1:15">
      <c r="A318" s="14"/>
      <c r="B318" s="59" t="s">
        <v>283</v>
      </c>
      <c r="C318" s="30">
        <v>825111</v>
      </c>
      <c r="D318" s="30"/>
      <c r="E318" s="23"/>
      <c r="F318" s="23"/>
      <c r="G318" s="60">
        <v>99.2</v>
      </c>
      <c r="H318" s="23"/>
      <c r="I318" s="23"/>
      <c r="J318" s="30">
        <v>6573</v>
      </c>
      <c r="K318" s="30"/>
      <c r="L318" s="23"/>
      <c r="M318" s="23"/>
      <c r="N318" s="60">
        <v>0.8</v>
      </c>
      <c r="O318" s="23"/>
    </row>
    <row r="319" spans="1:15">
      <c r="A319" s="14"/>
      <c r="B319" s="59"/>
      <c r="C319" s="30"/>
      <c r="D319" s="30"/>
      <c r="E319" s="23"/>
      <c r="F319" s="23"/>
      <c r="G319" s="60"/>
      <c r="H319" s="23"/>
      <c r="I319" s="23"/>
      <c r="J319" s="30"/>
      <c r="K319" s="30"/>
      <c r="L319" s="23"/>
      <c r="M319" s="23"/>
      <c r="N319" s="60"/>
      <c r="O319" s="23"/>
    </row>
    <row r="320" spans="1:15">
      <c r="A320" s="14"/>
      <c r="B320" s="61" t="s">
        <v>284</v>
      </c>
      <c r="C320" s="28">
        <v>389423</v>
      </c>
      <c r="D320" s="28"/>
      <c r="E320" s="27"/>
      <c r="F320" s="27"/>
      <c r="G320" s="44">
        <v>97.1</v>
      </c>
      <c r="H320" s="27"/>
      <c r="I320" s="27"/>
      <c r="J320" s="28">
        <v>11736</v>
      </c>
      <c r="K320" s="28"/>
      <c r="L320" s="27"/>
      <c r="M320" s="27"/>
      <c r="N320" s="44">
        <v>2.9</v>
      </c>
      <c r="O320" s="27"/>
    </row>
    <row r="321" spans="1:25">
      <c r="A321" s="14"/>
      <c r="B321" s="61"/>
      <c r="C321" s="28"/>
      <c r="D321" s="28"/>
      <c r="E321" s="27"/>
      <c r="F321" s="27"/>
      <c r="G321" s="44"/>
      <c r="H321" s="27"/>
      <c r="I321" s="27"/>
      <c r="J321" s="28"/>
      <c r="K321" s="28"/>
      <c r="L321" s="27"/>
      <c r="M321" s="27"/>
      <c r="N321" s="44"/>
      <c r="O321" s="27"/>
    </row>
    <row r="322" spans="1:25">
      <c r="A322" s="14"/>
      <c r="B322" s="59" t="s">
        <v>285</v>
      </c>
      <c r="C322" s="30">
        <v>256525</v>
      </c>
      <c r="D322" s="30"/>
      <c r="E322" s="23"/>
      <c r="F322" s="23"/>
      <c r="G322" s="60">
        <v>99.8</v>
      </c>
      <c r="H322" s="23"/>
      <c r="I322" s="23"/>
      <c r="J322" s="60">
        <v>477</v>
      </c>
      <c r="K322" s="60"/>
      <c r="L322" s="23"/>
      <c r="M322" s="23"/>
      <c r="N322" s="60">
        <v>0.2</v>
      </c>
      <c r="O322" s="23"/>
    </row>
    <row r="323" spans="1:25">
      <c r="A323" s="14"/>
      <c r="B323" s="59"/>
      <c r="C323" s="30"/>
      <c r="D323" s="30"/>
      <c r="E323" s="23"/>
      <c r="F323" s="23"/>
      <c r="G323" s="60"/>
      <c r="H323" s="23"/>
      <c r="I323" s="23"/>
      <c r="J323" s="60"/>
      <c r="K323" s="60"/>
      <c r="L323" s="23"/>
      <c r="M323" s="23"/>
      <c r="N323" s="60"/>
      <c r="O323" s="23"/>
    </row>
    <row r="324" spans="1:25">
      <c r="A324" s="14"/>
      <c r="B324" s="61" t="s">
        <v>286</v>
      </c>
      <c r="C324" s="28">
        <v>111923</v>
      </c>
      <c r="D324" s="28"/>
      <c r="E324" s="27"/>
      <c r="F324" s="27"/>
      <c r="G324" s="44">
        <v>99.8</v>
      </c>
      <c r="H324" s="27"/>
      <c r="I324" s="27"/>
      <c r="J324" s="44">
        <v>263</v>
      </c>
      <c r="K324" s="44"/>
      <c r="L324" s="27"/>
      <c r="M324" s="27"/>
      <c r="N324" s="44">
        <v>0.2</v>
      </c>
      <c r="O324" s="27"/>
    </row>
    <row r="325" spans="1:25">
      <c r="A325" s="14"/>
      <c r="B325" s="61"/>
      <c r="C325" s="28"/>
      <c r="D325" s="28"/>
      <c r="E325" s="27"/>
      <c r="F325" s="27"/>
      <c r="G325" s="44"/>
      <c r="H325" s="27"/>
      <c r="I325" s="27"/>
      <c r="J325" s="44"/>
      <c r="K325" s="44"/>
      <c r="L325" s="27"/>
      <c r="M325" s="27"/>
      <c r="N325" s="44"/>
      <c r="O325" s="27"/>
    </row>
    <row r="326" spans="1:25">
      <c r="A326" s="14"/>
      <c r="B326" s="59" t="s">
        <v>287</v>
      </c>
      <c r="C326" s="30">
        <v>46151</v>
      </c>
      <c r="D326" s="30"/>
      <c r="E326" s="23"/>
      <c r="F326" s="23"/>
      <c r="G326" s="60">
        <v>97.9</v>
      </c>
      <c r="H326" s="23"/>
      <c r="I326" s="23"/>
      <c r="J326" s="60">
        <v>990</v>
      </c>
      <c r="K326" s="60"/>
      <c r="L326" s="23"/>
      <c r="M326" s="23"/>
      <c r="N326" s="60">
        <v>0.2</v>
      </c>
      <c r="O326" s="23"/>
    </row>
    <row r="327" spans="1:25" ht="15.75" thickBot="1">
      <c r="A327" s="14"/>
      <c r="B327" s="59"/>
      <c r="C327" s="38"/>
      <c r="D327" s="38"/>
      <c r="E327" s="39"/>
      <c r="F327" s="23"/>
      <c r="G327" s="60"/>
      <c r="H327" s="23"/>
      <c r="I327" s="23"/>
      <c r="J327" s="64"/>
      <c r="K327" s="64"/>
      <c r="L327" s="39"/>
      <c r="M327" s="23"/>
      <c r="N327" s="60"/>
      <c r="O327" s="23"/>
    </row>
    <row r="328" spans="1:25">
      <c r="A328" s="14"/>
      <c r="B328" s="27"/>
      <c r="C328" s="73" t="s">
        <v>191</v>
      </c>
      <c r="D328" s="41">
        <v>7509967</v>
      </c>
      <c r="E328" s="42"/>
      <c r="F328" s="27"/>
      <c r="G328" s="44">
        <v>98.3</v>
      </c>
      <c r="H328" s="26" t="s">
        <v>212</v>
      </c>
      <c r="I328" s="27"/>
      <c r="J328" s="73" t="s">
        <v>191</v>
      </c>
      <c r="K328" s="41">
        <v>131299</v>
      </c>
      <c r="L328" s="42"/>
      <c r="M328" s="27"/>
      <c r="N328" s="44">
        <v>1.7</v>
      </c>
      <c r="O328" s="26" t="s">
        <v>212</v>
      </c>
    </row>
    <row r="329" spans="1:25" ht="15.75" thickBot="1">
      <c r="A329" s="14"/>
      <c r="B329" s="27"/>
      <c r="C329" s="43"/>
      <c r="D329" s="74"/>
      <c r="E329" s="46"/>
      <c r="F329" s="27"/>
      <c r="G329" s="44"/>
      <c r="H329" s="26"/>
      <c r="I329" s="27"/>
      <c r="J329" s="43"/>
      <c r="K329" s="74"/>
      <c r="L329" s="46"/>
      <c r="M329" s="27"/>
      <c r="N329" s="44"/>
      <c r="O329" s="26"/>
    </row>
    <row r="330" spans="1:25" ht="15.75" thickTop="1">
      <c r="A330" s="14"/>
      <c r="B330" s="51" t="s">
        <v>622</v>
      </c>
      <c r="C330" s="51"/>
      <c r="D330" s="51"/>
      <c r="E330" s="51"/>
      <c r="F330" s="51"/>
      <c r="G330" s="51"/>
      <c r="H330" s="51"/>
      <c r="I330" s="51"/>
      <c r="J330" s="51"/>
      <c r="K330" s="51"/>
      <c r="L330" s="51"/>
      <c r="M330" s="51"/>
      <c r="N330" s="51"/>
      <c r="O330" s="51"/>
      <c r="P330" s="51"/>
      <c r="Q330" s="51"/>
      <c r="R330" s="51"/>
      <c r="S330" s="51"/>
      <c r="T330" s="51"/>
      <c r="U330" s="51"/>
      <c r="V330" s="51"/>
      <c r="W330" s="51"/>
      <c r="X330" s="51"/>
      <c r="Y330" s="51"/>
    </row>
    <row r="331" spans="1:25">
      <c r="A331" s="14"/>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row>
    <row r="332" spans="1:25">
      <c r="A332" s="14"/>
      <c r="B332" s="15"/>
      <c r="C332" s="15"/>
      <c r="D332" s="15"/>
      <c r="E332" s="15"/>
      <c r="F332" s="15"/>
      <c r="G332" s="15"/>
      <c r="H332" s="15"/>
      <c r="I332" s="15"/>
      <c r="J332" s="15"/>
      <c r="K332" s="15"/>
      <c r="L332" s="15"/>
      <c r="M332" s="15"/>
      <c r="N332" s="15"/>
      <c r="O332" s="15"/>
      <c r="P332" s="15"/>
      <c r="Q332" s="15"/>
      <c r="R332" s="15"/>
      <c r="S332" s="15"/>
      <c r="T332" s="15"/>
      <c r="U332" s="15"/>
      <c r="V332" s="15"/>
      <c r="W332" s="15"/>
      <c r="X332" s="15"/>
      <c r="Y332" s="15"/>
    </row>
    <row r="333" spans="1:25" ht="15.75" thickBot="1">
      <c r="A333" s="14"/>
      <c r="B333" s="75" t="s">
        <v>208</v>
      </c>
      <c r="C333" s="78" t="s">
        <v>399</v>
      </c>
      <c r="D333" s="78"/>
      <c r="E333" s="78"/>
      <c r="F333" s="78"/>
      <c r="G333" s="78"/>
      <c r="H333" s="78"/>
      <c r="I333" s="78"/>
      <c r="J333" s="78"/>
      <c r="K333" s="78"/>
      <c r="L333" s="78"/>
      <c r="M333" s="78"/>
      <c r="N333" s="78"/>
      <c r="O333" s="78"/>
      <c r="P333" s="78"/>
      <c r="Q333" s="78"/>
      <c r="R333" s="78"/>
      <c r="S333" s="78"/>
      <c r="T333" s="78"/>
      <c r="U333" s="78"/>
      <c r="V333" s="16"/>
      <c r="W333" s="80" t="s">
        <v>108</v>
      </c>
      <c r="X333" s="80"/>
      <c r="Y333" s="80"/>
    </row>
    <row r="334" spans="1:25" ht="15.75" thickBot="1">
      <c r="A334" s="14"/>
      <c r="B334" s="77"/>
      <c r="C334" s="101" t="s">
        <v>400</v>
      </c>
      <c r="D334" s="101"/>
      <c r="E334" s="101"/>
      <c r="F334" s="16"/>
      <c r="G334" s="101" t="s">
        <v>401</v>
      </c>
      <c r="H334" s="101"/>
      <c r="I334" s="101"/>
      <c r="J334" s="16"/>
      <c r="K334" s="101" t="s">
        <v>402</v>
      </c>
      <c r="L334" s="101"/>
      <c r="M334" s="101"/>
      <c r="N334" s="16"/>
      <c r="O334" s="101" t="s">
        <v>403</v>
      </c>
      <c r="P334" s="101"/>
      <c r="Q334" s="101"/>
      <c r="R334" s="16"/>
      <c r="S334" s="101" t="s">
        <v>404</v>
      </c>
      <c r="T334" s="101"/>
      <c r="U334" s="101"/>
      <c r="V334" s="16"/>
      <c r="W334" s="78" t="s">
        <v>623</v>
      </c>
      <c r="X334" s="78"/>
      <c r="Y334" s="78"/>
    </row>
    <row r="335" spans="1:25">
      <c r="A335" s="14"/>
      <c r="B335" s="77"/>
      <c r="C335" s="83" t="s">
        <v>188</v>
      </c>
      <c r="D335" s="83"/>
      <c r="E335" s="83"/>
      <c r="F335" s="83"/>
      <c r="G335" s="83"/>
      <c r="H335" s="83"/>
      <c r="I335" s="83"/>
      <c r="J335" s="83"/>
      <c r="K335" s="83"/>
      <c r="L335" s="83"/>
      <c r="M335" s="83"/>
      <c r="N335" s="83"/>
      <c r="O335" s="83"/>
      <c r="P335" s="83"/>
      <c r="Q335" s="83"/>
      <c r="R335" s="83"/>
      <c r="S335" s="83"/>
      <c r="T335" s="83"/>
      <c r="U335" s="83"/>
      <c r="V335" s="83"/>
      <c r="W335" s="83"/>
      <c r="X335" s="83"/>
      <c r="Y335" s="83"/>
    </row>
    <row r="336" spans="1:25">
      <c r="A336" s="14"/>
      <c r="B336" s="155" t="s">
        <v>624</v>
      </c>
      <c r="C336" s="27"/>
      <c r="D336" s="27"/>
      <c r="E336" s="27"/>
      <c r="F336" s="19"/>
      <c r="G336" s="27"/>
      <c r="H336" s="27"/>
      <c r="I336" s="27"/>
      <c r="J336" s="19"/>
      <c r="K336" s="27"/>
      <c r="L336" s="27"/>
      <c r="M336" s="27"/>
      <c r="N336" s="19"/>
      <c r="O336" s="27"/>
      <c r="P336" s="27"/>
      <c r="Q336" s="27"/>
      <c r="R336" s="19"/>
      <c r="S336" s="27"/>
      <c r="T336" s="27"/>
      <c r="U336" s="27"/>
      <c r="V336" s="19"/>
      <c r="W336" s="27"/>
      <c r="X336" s="27"/>
      <c r="Y336" s="27"/>
    </row>
    <row r="337" spans="1:25">
      <c r="A337" s="14"/>
      <c r="B337" s="59" t="s">
        <v>278</v>
      </c>
      <c r="C337" s="29" t="s">
        <v>191</v>
      </c>
      <c r="D337" s="30">
        <v>23060</v>
      </c>
      <c r="E337" s="23"/>
      <c r="F337" s="23"/>
      <c r="G337" s="29" t="s">
        <v>191</v>
      </c>
      <c r="H337" s="60" t="s">
        <v>202</v>
      </c>
      <c r="I337" s="23"/>
      <c r="J337" s="23"/>
      <c r="K337" s="29" t="s">
        <v>191</v>
      </c>
      <c r="L337" s="30">
        <v>2462</v>
      </c>
      <c r="M337" s="23"/>
      <c r="N337" s="23"/>
      <c r="O337" s="29" t="s">
        <v>191</v>
      </c>
      <c r="P337" s="60" t="s">
        <v>202</v>
      </c>
      <c r="Q337" s="23"/>
      <c r="R337" s="23"/>
      <c r="S337" s="29" t="s">
        <v>191</v>
      </c>
      <c r="T337" s="60" t="s">
        <v>202</v>
      </c>
      <c r="U337" s="23"/>
      <c r="V337" s="23"/>
      <c r="W337" s="29" t="s">
        <v>191</v>
      </c>
      <c r="X337" s="30">
        <v>25522</v>
      </c>
      <c r="Y337" s="23"/>
    </row>
    <row r="338" spans="1:25">
      <c r="A338" s="14"/>
      <c r="B338" s="59"/>
      <c r="C338" s="29"/>
      <c r="D338" s="30"/>
      <c r="E338" s="23"/>
      <c r="F338" s="23"/>
      <c r="G338" s="29"/>
      <c r="H338" s="60"/>
      <c r="I338" s="23"/>
      <c r="J338" s="23"/>
      <c r="K338" s="29"/>
      <c r="L338" s="30"/>
      <c r="M338" s="23"/>
      <c r="N338" s="23"/>
      <c r="O338" s="29"/>
      <c r="P338" s="60"/>
      <c r="Q338" s="23"/>
      <c r="R338" s="23"/>
      <c r="S338" s="29"/>
      <c r="T338" s="60"/>
      <c r="U338" s="23"/>
      <c r="V338" s="23"/>
      <c r="W338" s="29"/>
      <c r="X338" s="30"/>
      <c r="Y338" s="23"/>
    </row>
    <row r="339" spans="1:25">
      <c r="A339" s="14"/>
      <c r="B339" s="61" t="s">
        <v>279</v>
      </c>
      <c r="C339" s="44" t="s">
        <v>202</v>
      </c>
      <c r="D339" s="44"/>
      <c r="E339" s="27"/>
      <c r="F339" s="27"/>
      <c r="G339" s="44" t="s">
        <v>202</v>
      </c>
      <c r="H339" s="44"/>
      <c r="I339" s="27"/>
      <c r="J339" s="27"/>
      <c r="K339" s="44" t="s">
        <v>202</v>
      </c>
      <c r="L339" s="44"/>
      <c r="M339" s="27"/>
      <c r="N339" s="27"/>
      <c r="O339" s="44" t="s">
        <v>202</v>
      </c>
      <c r="P339" s="44"/>
      <c r="Q339" s="27"/>
      <c r="R339" s="27"/>
      <c r="S339" s="44" t="s">
        <v>202</v>
      </c>
      <c r="T339" s="44"/>
      <c r="U339" s="27"/>
      <c r="V339" s="27"/>
      <c r="W339" s="44" t="s">
        <v>202</v>
      </c>
      <c r="X339" s="44"/>
      <c r="Y339" s="27"/>
    </row>
    <row r="340" spans="1:25">
      <c r="A340" s="14"/>
      <c r="B340" s="61"/>
      <c r="C340" s="44"/>
      <c r="D340" s="44"/>
      <c r="E340" s="27"/>
      <c r="F340" s="27"/>
      <c r="G340" s="44"/>
      <c r="H340" s="44"/>
      <c r="I340" s="27"/>
      <c r="J340" s="27"/>
      <c r="K340" s="44"/>
      <c r="L340" s="44"/>
      <c r="M340" s="27"/>
      <c r="N340" s="27"/>
      <c r="O340" s="44"/>
      <c r="P340" s="44"/>
      <c r="Q340" s="27"/>
      <c r="R340" s="27"/>
      <c r="S340" s="44"/>
      <c r="T340" s="44"/>
      <c r="U340" s="27"/>
      <c r="V340" s="27"/>
      <c r="W340" s="44"/>
      <c r="X340" s="44"/>
      <c r="Y340" s="27"/>
    </row>
    <row r="341" spans="1:25">
      <c r="A341" s="14"/>
      <c r="B341" s="59" t="s">
        <v>280</v>
      </c>
      <c r="C341" s="60" t="s">
        <v>202</v>
      </c>
      <c r="D341" s="60"/>
      <c r="E341" s="23"/>
      <c r="F341" s="23"/>
      <c r="G341" s="60" t="s">
        <v>202</v>
      </c>
      <c r="H341" s="60"/>
      <c r="I341" s="23"/>
      <c r="J341" s="23"/>
      <c r="K341" s="60" t="s">
        <v>202</v>
      </c>
      <c r="L341" s="60"/>
      <c r="M341" s="23"/>
      <c r="N341" s="23"/>
      <c r="O341" s="60" t="s">
        <v>202</v>
      </c>
      <c r="P341" s="60"/>
      <c r="Q341" s="23"/>
      <c r="R341" s="23"/>
      <c r="S341" s="60" t="s">
        <v>202</v>
      </c>
      <c r="T341" s="60"/>
      <c r="U341" s="23"/>
      <c r="V341" s="23"/>
      <c r="W341" s="60" t="s">
        <v>202</v>
      </c>
      <c r="X341" s="60"/>
      <c r="Y341" s="23"/>
    </row>
    <row r="342" spans="1:25">
      <c r="A342" s="14"/>
      <c r="B342" s="59"/>
      <c r="C342" s="60"/>
      <c r="D342" s="60"/>
      <c r="E342" s="23"/>
      <c r="F342" s="23"/>
      <c r="G342" s="60"/>
      <c r="H342" s="60"/>
      <c r="I342" s="23"/>
      <c r="J342" s="23"/>
      <c r="K342" s="60"/>
      <c r="L342" s="60"/>
      <c r="M342" s="23"/>
      <c r="N342" s="23"/>
      <c r="O342" s="60"/>
      <c r="P342" s="60"/>
      <c r="Q342" s="23"/>
      <c r="R342" s="23"/>
      <c r="S342" s="60"/>
      <c r="T342" s="60"/>
      <c r="U342" s="23"/>
      <c r="V342" s="23"/>
      <c r="W342" s="60"/>
      <c r="X342" s="60"/>
      <c r="Y342" s="23"/>
    </row>
    <row r="343" spans="1:25">
      <c r="A343" s="14"/>
      <c r="B343" s="61" t="s">
        <v>281</v>
      </c>
      <c r="C343" s="28">
        <v>2267</v>
      </c>
      <c r="D343" s="28"/>
      <c r="E343" s="27"/>
      <c r="F343" s="27"/>
      <c r="G343" s="44" t="s">
        <v>202</v>
      </c>
      <c r="H343" s="44"/>
      <c r="I343" s="27"/>
      <c r="J343" s="27"/>
      <c r="K343" s="44">
        <v>716</v>
      </c>
      <c r="L343" s="44"/>
      <c r="M343" s="27"/>
      <c r="N343" s="27"/>
      <c r="O343" s="44" t="s">
        <v>202</v>
      </c>
      <c r="P343" s="44"/>
      <c r="Q343" s="27"/>
      <c r="R343" s="27"/>
      <c r="S343" s="44" t="s">
        <v>202</v>
      </c>
      <c r="T343" s="44"/>
      <c r="U343" s="27"/>
      <c r="V343" s="27"/>
      <c r="W343" s="28">
        <v>2983</v>
      </c>
      <c r="X343" s="28"/>
      <c r="Y343" s="27"/>
    </row>
    <row r="344" spans="1:25">
      <c r="A344" s="14"/>
      <c r="B344" s="61"/>
      <c r="C344" s="28"/>
      <c r="D344" s="28"/>
      <c r="E344" s="27"/>
      <c r="F344" s="27"/>
      <c r="G344" s="44"/>
      <c r="H344" s="44"/>
      <c r="I344" s="27"/>
      <c r="J344" s="27"/>
      <c r="K344" s="44"/>
      <c r="L344" s="44"/>
      <c r="M344" s="27"/>
      <c r="N344" s="27"/>
      <c r="O344" s="44"/>
      <c r="P344" s="44"/>
      <c r="Q344" s="27"/>
      <c r="R344" s="27"/>
      <c r="S344" s="44"/>
      <c r="T344" s="44"/>
      <c r="U344" s="27"/>
      <c r="V344" s="27"/>
      <c r="W344" s="28"/>
      <c r="X344" s="28"/>
      <c r="Y344" s="27"/>
    </row>
    <row r="345" spans="1:25">
      <c r="A345" s="14"/>
      <c r="B345" s="59" t="s">
        <v>282</v>
      </c>
      <c r="C345" s="60">
        <v>74</v>
      </c>
      <c r="D345" s="60"/>
      <c r="E345" s="23"/>
      <c r="F345" s="23"/>
      <c r="G345" s="60" t="s">
        <v>202</v>
      </c>
      <c r="H345" s="60"/>
      <c r="I345" s="23"/>
      <c r="J345" s="23"/>
      <c r="K345" s="60">
        <v>34</v>
      </c>
      <c r="L345" s="60"/>
      <c r="M345" s="23"/>
      <c r="N345" s="23"/>
      <c r="O345" s="60" t="s">
        <v>202</v>
      </c>
      <c r="P345" s="60"/>
      <c r="Q345" s="23"/>
      <c r="R345" s="23"/>
      <c r="S345" s="60" t="s">
        <v>202</v>
      </c>
      <c r="T345" s="60"/>
      <c r="U345" s="23"/>
      <c r="V345" s="23"/>
      <c r="W345" s="60">
        <v>108</v>
      </c>
      <c r="X345" s="60"/>
      <c r="Y345" s="23"/>
    </row>
    <row r="346" spans="1:25">
      <c r="A346" s="14"/>
      <c r="B346" s="59"/>
      <c r="C346" s="60"/>
      <c r="D346" s="60"/>
      <c r="E346" s="23"/>
      <c r="F346" s="23"/>
      <c r="G346" s="60"/>
      <c r="H346" s="60"/>
      <c r="I346" s="23"/>
      <c r="J346" s="23"/>
      <c r="K346" s="60"/>
      <c r="L346" s="60"/>
      <c r="M346" s="23"/>
      <c r="N346" s="23"/>
      <c r="O346" s="60"/>
      <c r="P346" s="60"/>
      <c r="Q346" s="23"/>
      <c r="R346" s="23"/>
      <c r="S346" s="60"/>
      <c r="T346" s="60"/>
      <c r="U346" s="23"/>
      <c r="V346" s="23"/>
      <c r="W346" s="60"/>
      <c r="X346" s="60"/>
      <c r="Y346" s="23"/>
    </row>
    <row r="347" spans="1:25">
      <c r="A347" s="14"/>
      <c r="B347" s="61" t="s">
        <v>283</v>
      </c>
      <c r="C347" s="28">
        <v>16814</v>
      </c>
      <c r="D347" s="28"/>
      <c r="E347" s="27"/>
      <c r="F347" s="27"/>
      <c r="G347" s="44" t="s">
        <v>202</v>
      </c>
      <c r="H347" s="44"/>
      <c r="I347" s="27"/>
      <c r="J347" s="27"/>
      <c r="K347" s="44" t="s">
        <v>202</v>
      </c>
      <c r="L347" s="44"/>
      <c r="M347" s="27"/>
      <c r="N347" s="27"/>
      <c r="O347" s="44" t="s">
        <v>202</v>
      </c>
      <c r="P347" s="44"/>
      <c r="Q347" s="27"/>
      <c r="R347" s="27"/>
      <c r="S347" s="44" t="s">
        <v>202</v>
      </c>
      <c r="T347" s="44"/>
      <c r="U347" s="27"/>
      <c r="V347" s="27"/>
      <c r="W347" s="28">
        <v>16814</v>
      </c>
      <c r="X347" s="28"/>
      <c r="Y347" s="27"/>
    </row>
    <row r="348" spans="1:25">
      <c r="A348" s="14"/>
      <c r="B348" s="61"/>
      <c r="C348" s="28"/>
      <c r="D348" s="28"/>
      <c r="E348" s="27"/>
      <c r="F348" s="27"/>
      <c r="G348" s="44"/>
      <c r="H348" s="44"/>
      <c r="I348" s="27"/>
      <c r="J348" s="27"/>
      <c r="K348" s="44"/>
      <c r="L348" s="44"/>
      <c r="M348" s="27"/>
      <c r="N348" s="27"/>
      <c r="O348" s="44"/>
      <c r="P348" s="44"/>
      <c r="Q348" s="27"/>
      <c r="R348" s="27"/>
      <c r="S348" s="44"/>
      <c r="T348" s="44"/>
      <c r="U348" s="27"/>
      <c r="V348" s="27"/>
      <c r="W348" s="28"/>
      <c r="X348" s="28"/>
      <c r="Y348" s="27"/>
    </row>
    <row r="349" spans="1:25">
      <c r="A349" s="14"/>
      <c r="B349" s="59" t="s">
        <v>284</v>
      </c>
      <c r="C349" s="30">
        <v>40675</v>
      </c>
      <c r="D349" s="30"/>
      <c r="E349" s="23"/>
      <c r="F349" s="23"/>
      <c r="G349" s="60">
        <v>157</v>
      </c>
      <c r="H349" s="60"/>
      <c r="I349" s="23"/>
      <c r="J349" s="23"/>
      <c r="K349" s="30">
        <v>26854</v>
      </c>
      <c r="L349" s="30"/>
      <c r="M349" s="23"/>
      <c r="N349" s="23"/>
      <c r="O349" s="60" t="s">
        <v>202</v>
      </c>
      <c r="P349" s="60"/>
      <c r="Q349" s="23"/>
      <c r="R349" s="23"/>
      <c r="S349" s="60" t="s">
        <v>202</v>
      </c>
      <c r="T349" s="60"/>
      <c r="U349" s="23"/>
      <c r="V349" s="23"/>
      <c r="W349" s="30">
        <v>67686</v>
      </c>
      <c r="X349" s="30"/>
      <c r="Y349" s="23"/>
    </row>
    <row r="350" spans="1:25">
      <c r="A350" s="14"/>
      <c r="B350" s="59"/>
      <c r="C350" s="30"/>
      <c r="D350" s="30"/>
      <c r="E350" s="23"/>
      <c r="F350" s="23"/>
      <c r="G350" s="60"/>
      <c r="H350" s="60"/>
      <c r="I350" s="23"/>
      <c r="J350" s="23"/>
      <c r="K350" s="30"/>
      <c r="L350" s="30"/>
      <c r="M350" s="23"/>
      <c r="N350" s="23"/>
      <c r="O350" s="60"/>
      <c r="P350" s="60"/>
      <c r="Q350" s="23"/>
      <c r="R350" s="23"/>
      <c r="S350" s="60"/>
      <c r="T350" s="60"/>
      <c r="U350" s="23"/>
      <c r="V350" s="23"/>
      <c r="W350" s="30"/>
      <c r="X350" s="30"/>
      <c r="Y350" s="23"/>
    </row>
    <row r="351" spans="1:25">
      <c r="A351" s="14"/>
      <c r="B351" s="61" t="s">
        <v>285</v>
      </c>
      <c r="C351" s="28">
        <v>4041</v>
      </c>
      <c r="D351" s="28"/>
      <c r="E351" s="27"/>
      <c r="F351" s="27"/>
      <c r="G351" s="44" t="s">
        <v>202</v>
      </c>
      <c r="H351" s="44"/>
      <c r="I351" s="27"/>
      <c r="J351" s="27"/>
      <c r="K351" s="28">
        <v>3226</v>
      </c>
      <c r="L351" s="28"/>
      <c r="M351" s="27"/>
      <c r="N351" s="27"/>
      <c r="O351" s="44" t="s">
        <v>202</v>
      </c>
      <c r="P351" s="44"/>
      <c r="Q351" s="27"/>
      <c r="R351" s="27"/>
      <c r="S351" s="44" t="s">
        <v>202</v>
      </c>
      <c r="T351" s="44"/>
      <c r="U351" s="27"/>
      <c r="V351" s="27"/>
      <c r="W351" s="28">
        <v>7267</v>
      </c>
      <c r="X351" s="28"/>
      <c r="Y351" s="27"/>
    </row>
    <row r="352" spans="1:25">
      <c r="A352" s="14"/>
      <c r="B352" s="61"/>
      <c r="C352" s="28"/>
      <c r="D352" s="28"/>
      <c r="E352" s="27"/>
      <c r="F352" s="27"/>
      <c r="G352" s="44"/>
      <c r="H352" s="44"/>
      <c r="I352" s="27"/>
      <c r="J352" s="27"/>
      <c r="K352" s="28"/>
      <c r="L352" s="28"/>
      <c r="M352" s="27"/>
      <c r="N352" s="27"/>
      <c r="O352" s="44"/>
      <c r="P352" s="44"/>
      <c r="Q352" s="27"/>
      <c r="R352" s="27"/>
      <c r="S352" s="44"/>
      <c r="T352" s="44"/>
      <c r="U352" s="27"/>
      <c r="V352" s="27"/>
      <c r="W352" s="28"/>
      <c r="X352" s="28"/>
      <c r="Y352" s="27"/>
    </row>
    <row r="353" spans="1:25">
      <c r="A353" s="14"/>
      <c r="B353" s="59" t="s">
        <v>286</v>
      </c>
      <c r="C353" s="30">
        <v>13294</v>
      </c>
      <c r="D353" s="30"/>
      <c r="E353" s="23"/>
      <c r="F353" s="23"/>
      <c r="G353" s="60" t="s">
        <v>202</v>
      </c>
      <c r="H353" s="60"/>
      <c r="I353" s="23"/>
      <c r="J353" s="23"/>
      <c r="K353" s="60">
        <v>39</v>
      </c>
      <c r="L353" s="60"/>
      <c r="M353" s="23"/>
      <c r="N353" s="23"/>
      <c r="O353" s="60" t="s">
        <v>202</v>
      </c>
      <c r="P353" s="60"/>
      <c r="Q353" s="23"/>
      <c r="R353" s="23"/>
      <c r="S353" s="60" t="s">
        <v>202</v>
      </c>
      <c r="T353" s="60"/>
      <c r="U353" s="23"/>
      <c r="V353" s="23"/>
      <c r="W353" s="30">
        <v>13333</v>
      </c>
      <c r="X353" s="30"/>
      <c r="Y353" s="23"/>
    </row>
    <row r="354" spans="1:25">
      <c r="A354" s="14"/>
      <c r="B354" s="59"/>
      <c r="C354" s="30"/>
      <c r="D354" s="30"/>
      <c r="E354" s="23"/>
      <c r="F354" s="23"/>
      <c r="G354" s="60"/>
      <c r="H354" s="60"/>
      <c r="I354" s="23"/>
      <c r="J354" s="23"/>
      <c r="K354" s="60"/>
      <c r="L354" s="60"/>
      <c r="M354" s="23"/>
      <c r="N354" s="23"/>
      <c r="O354" s="60"/>
      <c r="P354" s="60"/>
      <c r="Q354" s="23"/>
      <c r="R354" s="23"/>
      <c r="S354" s="60"/>
      <c r="T354" s="60"/>
      <c r="U354" s="23"/>
      <c r="V354" s="23"/>
      <c r="W354" s="30"/>
      <c r="X354" s="30"/>
      <c r="Y354" s="23"/>
    </row>
    <row r="355" spans="1:25">
      <c r="A355" s="14"/>
      <c r="B355" s="61" t="s">
        <v>287</v>
      </c>
      <c r="C355" s="44">
        <v>534</v>
      </c>
      <c r="D355" s="44"/>
      <c r="E355" s="27"/>
      <c r="F355" s="27"/>
      <c r="G355" s="44" t="s">
        <v>202</v>
      </c>
      <c r="H355" s="44"/>
      <c r="I355" s="27"/>
      <c r="J355" s="27"/>
      <c r="K355" s="44" t="s">
        <v>202</v>
      </c>
      <c r="L355" s="44"/>
      <c r="M355" s="27"/>
      <c r="N355" s="27"/>
      <c r="O355" s="44" t="s">
        <v>202</v>
      </c>
      <c r="P355" s="44"/>
      <c r="Q355" s="27"/>
      <c r="R355" s="27"/>
      <c r="S355" s="44" t="s">
        <v>202</v>
      </c>
      <c r="T355" s="44"/>
      <c r="U355" s="27"/>
      <c r="V355" s="27"/>
      <c r="W355" s="44">
        <v>534</v>
      </c>
      <c r="X355" s="44"/>
      <c r="Y355" s="27"/>
    </row>
    <row r="356" spans="1:25" ht="15.75" thickBot="1">
      <c r="A356" s="14"/>
      <c r="B356" s="61"/>
      <c r="C356" s="62"/>
      <c r="D356" s="62"/>
      <c r="E356" s="32"/>
      <c r="F356" s="27"/>
      <c r="G356" s="62"/>
      <c r="H356" s="62"/>
      <c r="I356" s="32"/>
      <c r="J356" s="27"/>
      <c r="K356" s="62"/>
      <c r="L356" s="62"/>
      <c r="M356" s="32"/>
      <c r="N356" s="27"/>
      <c r="O356" s="62"/>
      <c r="P356" s="62"/>
      <c r="Q356" s="32"/>
      <c r="R356" s="27"/>
      <c r="S356" s="62"/>
      <c r="T356" s="62"/>
      <c r="U356" s="32"/>
      <c r="V356" s="27"/>
      <c r="W356" s="62"/>
      <c r="X356" s="62"/>
      <c r="Y356" s="32"/>
    </row>
    <row r="357" spans="1:25">
      <c r="A357" s="14"/>
      <c r="B357" s="23"/>
      <c r="C357" s="34">
        <v>100759</v>
      </c>
      <c r="D357" s="34"/>
      <c r="E357" s="36"/>
      <c r="F357" s="23"/>
      <c r="G357" s="63">
        <v>157</v>
      </c>
      <c r="H357" s="63"/>
      <c r="I357" s="36"/>
      <c r="J357" s="23"/>
      <c r="K357" s="34">
        <v>33331</v>
      </c>
      <c r="L357" s="34"/>
      <c r="M357" s="36"/>
      <c r="N357" s="23"/>
      <c r="O357" s="63" t="s">
        <v>202</v>
      </c>
      <c r="P357" s="63"/>
      <c r="Q357" s="36"/>
      <c r="R357" s="23"/>
      <c r="S357" s="63" t="s">
        <v>202</v>
      </c>
      <c r="T357" s="63"/>
      <c r="U357" s="36"/>
      <c r="V357" s="23"/>
      <c r="W357" s="34">
        <v>134247</v>
      </c>
      <c r="X357" s="34"/>
      <c r="Y357" s="36"/>
    </row>
    <row r="358" spans="1:25" ht="15.75" thickBot="1">
      <c r="A358" s="14"/>
      <c r="B358" s="23"/>
      <c r="C358" s="85"/>
      <c r="D358" s="85"/>
      <c r="E358" s="86"/>
      <c r="F358" s="23"/>
      <c r="G358" s="67"/>
      <c r="H358" s="67"/>
      <c r="I358" s="86"/>
      <c r="J358" s="23"/>
      <c r="K358" s="85"/>
      <c r="L358" s="85"/>
      <c r="M358" s="86"/>
      <c r="N358" s="23"/>
      <c r="O358" s="67"/>
      <c r="P358" s="67"/>
      <c r="Q358" s="86"/>
      <c r="R358" s="23"/>
      <c r="S358" s="67"/>
      <c r="T358" s="67"/>
      <c r="U358" s="86"/>
      <c r="V358" s="23"/>
      <c r="W358" s="38"/>
      <c r="X358" s="38"/>
      <c r="Y358" s="39"/>
    </row>
    <row r="359" spans="1:25" ht="15.75" thickTop="1">
      <c r="A359" s="14"/>
      <c r="B359" s="185" t="s">
        <v>625</v>
      </c>
      <c r="C359" s="188">
        <v>75.099999999999994</v>
      </c>
      <c r="D359" s="188"/>
      <c r="E359" s="186" t="s">
        <v>212</v>
      </c>
      <c r="F359" s="19"/>
      <c r="G359" s="188">
        <v>0.1</v>
      </c>
      <c r="H359" s="188"/>
      <c r="I359" s="186" t="s">
        <v>212</v>
      </c>
      <c r="J359" s="19"/>
      <c r="K359" s="188">
        <v>24.8</v>
      </c>
      <c r="L359" s="188"/>
      <c r="M359" s="186" t="s">
        <v>212</v>
      </c>
      <c r="N359" s="19"/>
      <c r="O359" s="188" t="s">
        <v>202</v>
      </c>
      <c r="P359" s="188"/>
      <c r="Q359" s="186" t="s">
        <v>212</v>
      </c>
      <c r="R359" s="19"/>
      <c r="S359" s="188" t="s">
        <v>202</v>
      </c>
      <c r="T359" s="188"/>
      <c r="U359" s="186" t="s">
        <v>212</v>
      </c>
      <c r="V359" s="19"/>
      <c r="W359" s="42"/>
      <c r="X359" s="42"/>
      <c r="Y359" s="42"/>
    </row>
    <row r="360" spans="1:25">
      <c r="A360" s="14"/>
      <c r="B360" s="16"/>
      <c r="C360" s="23"/>
      <c r="D360" s="23"/>
      <c r="E360" s="23"/>
      <c r="F360" s="16"/>
      <c r="G360" s="23"/>
      <c r="H360" s="23"/>
      <c r="I360" s="23"/>
      <c r="J360" s="16"/>
      <c r="K360" s="23"/>
      <c r="L360" s="23"/>
      <c r="M360" s="23"/>
      <c r="N360" s="16"/>
      <c r="O360" s="23"/>
      <c r="P360" s="23"/>
      <c r="Q360" s="23"/>
      <c r="R360" s="16"/>
      <c r="S360" s="23"/>
      <c r="T360" s="23"/>
      <c r="U360" s="23"/>
      <c r="V360" s="16"/>
      <c r="W360" s="23"/>
      <c r="X360" s="23"/>
      <c r="Y360" s="23"/>
    </row>
    <row r="361" spans="1:25">
      <c r="A361" s="14"/>
      <c r="B361" s="189" t="s">
        <v>626</v>
      </c>
      <c r="C361" s="189"/>
      <c r="D361" s="189"/>
      <c r="E361" s="189"/>
      <c r="F361" s="189"/>
      <c r="G361" s="189"/>
      <c r="H361" s="189"/>
      <c r="I361" s="189"/>
      <c r="J361" s="19"/>
      <c r="K361" s="27"/>
      <c r="L361" s="27"/>
      <c r="M361" s="27"/>
      <c r="N361" s="19"/>
      <c r="O361" s="27"/>
      <c r="P361" s="27"/>
      <c r="Q361" s="27"/>
      <c r="R361" s="19"/>
      <c r="S361" s="27"/>
      <c r="T361" s="27"/>
      <c r="U361" s="27"/>
      <c r="V361" s="19"/>
      <c r="W361" s="27"/>
      <c r="X361" s="27"/>
      <c r="Y361" s="27"/>
    </row>
    <row r="362" spans="1:25">
      <c r="A362" s="14"/>
      <c r="B362" s="59" t="s">
        <v>627</v>
      </c>
      <c r="C362" s="30">
        <v>14266</v>
      </c>
      <c r="D362" s="30"/>
      <c r="E362" s="23"/>
      <c r="F362" s="23"/>
      <c r="G362" s="60" t="s">
        <v>202</v>
      </c>
      <c r="H362" s="60"/>
      <c r="I362" s="23"/>
      <c r="J362" s="23"/>
      <c r="K362" s="30">
        <v>24493</v>
      </c>
      <c r="L362" s="30"/>
      <c r="M362" s="23"/>
      <c r="N362" s="23"/>
      <c r="O362" s="60" t="s">
        <v>202</v>
      </c>
      <c r="P362" s="60"/>
      <c r="Q362" s="23"/>
      <c r="R362" s="23"/>
      <c r="S362" s="60" t="s">
        <v>202</v>
      </c>
      <c r="T362" s="60"/>
      <c r="U362" s="23"/>
      <c r="V362" s="23"/>
      <c r="W362" s="30">
        <v>38759</v>
      </c>
      <c r="X362" s="30"/>
      <c r="Y362" s="23"/>
    </row>
    <row r="363" spans="1:25">
      <c r="A363" s="14"/>
      <c r="B363" s="59"/>
      <c r="C363" s="30"/>
      <c r="D363" s="30"/>
      <c r="E363" s="23"/>
      <c r="F363" s="23"/>
      <c r="G363" s="60"/>
      <c r="H363" s="60"/>
      <c r="I363" s="23"/>
      <c r="J363" s="23"/>
      <c r="K363" s="30"/>
      <c r="L363" s="30"/>
      <c r="M363" s="23"/>
      <c r="N363" s="23"/>
      <c r="O363" s="60"/>
      <c r="P363" s="60"/>
      <c r="Q363" s="23"/>
      <c r="R363" s="23"/>
      <c r="S363" s="60"/>
      <c r="T363" s="60"/>
      <c r="U363" s="23"/>
      <c r="V363" s="23"/>
      <c r="W363" s="30"/>
      <c r="X363" s="30"/>
      <c r="Y363" s="23"/>
    </row>
    <row r="364" spans="1:25">
      <c r="A364" s="14"/>
      <c r="B364" s="61" t="s">
        <v>628</v>
      </c>
      <c r="C364" s="28">
        <v>19010</v>
      </c>
      <c r="D364" s="28"/>
      <c r="E364" s="27"/>
      <c r="F364" s="27"/>
      <c r="G364" s="44" t="s">
        <v>202</v>
      </c>
      <c r="H364" s="44"/>
      <c r="I364" s="27"/>
      <c r="J364" s="27"/>
      <c r="K364" s="44">
        <v>982</v>
      </c>
      <c r="L364" s="44"/>
      <c r="M364" s="27"/>
      <c r="N364" s="27"/>
      <c r="O364" s="44" t="s">
        <v>202</v>
      </c>
      <c r="P364" s="44"/>
      <c r="Q364" s="27"/>
      <c r="R364" s="27"/>
      <c r="S364" s="44" t="s">
        <v>202</v>
      </c>
      <c r="T364" s="44"/>
      <c r="U364" s="27"/>
      <c r="V364" s="27"/>
      <c r="W364" s="28">
        <v>19992</v>
      </c>
      <c r="X364" s="28"/>
      <c r="Y364" s="27"/>
    </row>
    <row r="365" spans="1:25">
      <c r="A365" s="14"/>
      <c r="B365" s="61"/>
      <c r="C365" s="28"/>
      <c r="D365" s="28"/>
      <c r="E365" s="27"/>
      <c r="F365" s="27"/>
      <c r="G365" s="44"/>
      <c r="H365" s="44"/>
      <c r="I365" s="27"/>
      <c r="J365" s="27"/>
      <c r="K365" s="44"/>
      <c r="L365" s="44"/>
      <c r="M365" s="27"/>
      <c r="N365" s="27"/>
      <c r="O365" s="44"/>
      <c r="P365" s="44"/>
      <c r="Q365" s="27"/>
      <c r="R365" s="27"/>
      <c r="S365" s="44"/>
      <c r="T365" s="44"/>
      <c r="U365" s="27"/>
      <c r="V365" s="27"/>
      <c r="W365" s="28"/>
      <c r="X365" s="28"/>
      <c r="Y365" s="27"/>
    </row>
    <row r="366" spans="1:25">
      <c r="A366" s="14"/>
      <c r="B366" s="59" t="s">
        <v>629</v>
      </c>
      <c r="C366" s="60">
        <v>55</v>
      </c>
      <c r="D366" s="60"/>
      <c r="E366" s="23"/>
      <c r="F366" s="23"/>
      <c r="G366" s="60" t="s">
        <v>202</v>
      </c>
      <c r="H366" s="60"/>
      <c r="I366" s="23"/>
      <c r="J366" s="23"/>
      <c r="K366" s="30">
        <v>1026</v>
      </c>
      <c r="L366" s="30"/>
      <c r="M366" s="23"/>
      <c r="N366" s="23"/>
      <c r="O366" s="60" t="s">
        <v>202</v>
      </c>
      <c r="P366" s="60"/>
      <c r="Q366" s="23"/>
      <c r="R366" s="23"/>
      <c r="S366" s="60" t="s">
        <v>202</v>
      </c>
      <c r="T366" s="60"/>
      <c r="U366" s="23"/>
      <c r="V366" s="23"/>
      <c r="W366" s="30">
        <v>1081</v>
      </c>
      <c r="X366" s="30"/>
      <c r="Y366" s="23"/>
    </row>
    <row r="367" spans="1:25">
      <c r="A367" s="14"/>
      <c r="B367" s="59"/>
      <c r="C367" s="60"/>
      <c r="D367" s="60"/>
      <c r="E367" s="23"/>
      <c r="F367" s="23"/>
      <c r="G367" s="60"/>
      <c r="H367" s="60"/>
      <c r="I367" s="23"/>
      <c r="J367" s="23"/>
      <c r="K367" s="30"/>
      <c r="L367" s="30"/>
      <c r="M367" s="23"/>
      <c r="N367" s="23"/>
      <c r="O367" s="60"/>
      <c r="P367" s="60"/>
      <c r="Q367" s="23"/>
      <c r="R367" s="23"/>
      <c r="S367" s="60"/>
      <c r="T367" s="60"/>
      <c r="U367" s="23"/>
      <c r="V367" s="23"/>
      <c r="W367" s="30"/>
      <c r="X367" s="30"/>
      <c r="Y367" s="23"/>
    </row>
    <row r="368" spans="1:25">
      <c r="A368" s="14"/>
      <c r="B368" s="61" t="s">
        <v>630</v>
      </c>
      <c r="C368" s="28">
        <v>3338</v>
      </c>
      <c r="D368" s="28"/>
      <c r="E368" s="27"/>
      <c r="F368" s="27"/>
      <c r="G368" s="44" t="s">
        <v>202</v>
      </c>
      <c r="H368" s="44"/>
      <c r="I368" s="27"/>
      <c r="J368" s="27"/>
      <c r="K368" s="28">
        <v>2289</v>
      </c>
      <c r="L368" s="28"/>
      <c r="M368" s="27"/>
      <c r="N368" s="27"/>
      <c r="O368" s="44" t="s">
        <v>202</v>
      </c>
      <c r="P368" s="44"/>
      <c r="Q368" s="27"/>
      <c r="R368" s="27"/>
      <c r="S368" s="44" t="s">
        <v>202</v>
      </c>
      <c r="T368" s="44"/>
      <c r="U368" s="27"/>
      <c r="V368" s="27"/>
      <c r="W368" s="28">
        <v>5627</v>
      </c>
      <c r="X368" s="28"/>
      <c r="Y368" s="27"/>
    </row>
    <row r="369" spans="1:25">
      <c r="A369" s="14"/>
      <c r="B369" s="61"/>
      <c r="C369" s="28"/>
      <c r="D369" s="28"/>
      <c r="E369" s="27"/>
      <c r="F369" s="27"/>
      <c r="G369" s="44"/>
      <c r="H369" s="44"/>
      <c r="I369" s="27"/>
      <c r="J369" s="27"/>
      <c r="K369" s="28"/>
      <c r="L369" s="28"/>
      <c r="M369" s="27"/>
      <c r="N369" s="27"/>
      <c r="O369" s="44"/>
      <c r="P369" s="44"/>
      <c r="Q369" s="27"/>
      <c r="R369" s="27"/>
      <c r="S369" s="44"/>
      <c r="T369" s="44"/>
      <c r="U369" s="27"/>
      <c r="V369" s="27"/>
      <c r="W369" s="28"/>
      <c r="X369" s="28"/>
      <c r="Y369" s="27"/>
    </row>
    <row r="370" spans="1:25">
      <c r="A370" s="14"/>
      <c r="B370" s="59" t="s">
        <v>631</v>
      </c>
      <c r="C370" s="30">
        <v>36352</v>
      </c>
      <c r="D370" s="30"/>
      <c r="E370" s="23"/>
      <c r="F370" s="23"/>
      <c r="G370" s="30">
        <v>3992</v>
      </c>
      <c r="H370" s="30"/>
      <c r="I370" s="23"/>
      <c r="J370" s="23"/>
      <c r="K370" s="30">
        <v>36528</v>
      </c>
      <c r="L370" s="30"/>
      <c r="M370" s="23"/>
      <c r="N370" s="23"/>
      <c r="O370" s="60" t="s">
        <v>202</v>
      </c>
      <c r="P370" s="60"/>
      <c r="Q370" s="23"/>
      <c r="R370" s="23"/>
      <c r="S370" s="60" t="s">
        <v>202</v>
      </c>
      <c r="T370" s="60"/>
      <c r="U370" s="23"/>
      <c r="V370" s="23"/>
      <c r="W370" s="30">
        <v>76872</v>
      </c>
      <c r="X370" s="30"/>
      <c r="Y370" s="23"/>
    </row>
    <row r="371" spans="1:25">
      <c r="A371" s="14"/>
      <c r="B371" s="59"/>
      <c r="C371" s="30"/>
      <c r="D371" s="30"/>
      <c r="E371" s="23"/>
      <c r="F371" s="23"/>
      <c r="G371" s="30"/>
      <c r="H371" s="30"/>
      <c r="I371" s="23"/>
      <c r="J371" s="23"/>
      <c r="K371" s="30"/>
      <c r="L371" s="30"/>
      <c r="M371" s="23"/>
      <c r="N371" s="23"/>
      <c r="O371" s="60"/>
      <c r="P371" s="60"/>
      <c r="Q371" s="23"/>
      <c r="R371" s="23"/>
      <c r="S371" s="60"/>
      <c r="T371" s="60"/>
      <c r="U371" s="23"/>
      <c r="V371" s="23"/>
      <c r="W371" s="30"/>
      <c r="X371" s="30"/>
      <c r="Y371" s="23"/>
    </row>
    <row r="372" spans="1:25">
      <c r="A372" s="14"/>
      <c r="B372" s="61" t="s">
        <v>632</v>
      </c>
      <c r="C372" s="28">
        <v>4977</v>
      </c>
      <c r="D372" s="28"/>
      <c r="E372" s="27"/>
      <c r="F372" s="27"/>
      <c r="G372" s="44">
        <v>437</v>
      </c>
      <c r="H372" s="44"/>
      <c r="I372" s="27"/>
      <c r="J372" s="27"/>
      <c r="K372" s="28">
        <v>3235</v>
      </c>
      <c r="L372" s="28"/>
      <c r="M372" s="27"/>
      <c r="N372" s="27"/>
      <c r="O372" s="44">
        <v>542</v>
      </c>
      <c r="P372" s="44"/>
      <c r="Q372" s="27"/>
      <c r="R372" s="27"/>
      <c r="S372" s="44" t="s">
        <v>202</v>
      </c>
      <c r="T372" s="44"/>
      <c r="U372" s="27"/>
      <c r="V372" s="27"/>
      <c r="W372" s="28">
        <v>9191</v>
      </c>
      <c r="X372" s="28"/>
      <c r="Y372" s="27"/>
    </row>
    <row r="373" spans="1:25" ht="15.75" thickBot="1">
      <c r="A373" s="14"/>
      <c r="B373" s="61"/>
      <c r="C373" s="31"/>
      <c r="D373" s="31"/>
      <c r="E373" s="32"/>
      <c r="F373" s="27"/>
      <c r="G373" s="62"/>
      <c r="H373" s="62"/>
      <c r="I373" s="32"/>
      <c r="J373" s="27"/>
      <c r="K373" s="31"/>
      <c r="L373" s="31"/>
      <c r="M373" s="32"/>
      <c r="N373" s="27"/>
      <c r="O373" s="62"/>
      <c r="P373" s="62"/>
      <c r="Q373" s="32"/>
      <c r="R373" s="27"/>
      <c r="S373" s="62"/>
      <c r="T373" s="62"/>
      <c r="U373" s="32"/>
      <c r="V373" s="27"/>
      <c r="W373" s="31"/>
      <c r="X373" s="31"/>
      <c r="Y373" s="32"/>
    </row>
    <row r="374" spans="1:25">
      <c r="A374" s="14"/>
      <c r="B374" s="23"/>
      <c r="C374" s="68" t="s">
        <v>191</v>
      </c>
      <c r="D374" s="34">
        <v>77998</v>
      </c>
      <c r="E374" s="36"/>
      <c r="F374" s="23"/>
      <c r="G374" s="68" t="s">
        <v>191</v>
      </c>
      <c r="H374" s="34">
        <v>4429</v>
      </c>
      <c r="I374" s="36"/>
      <c r="J374" s="23"/>
      <c r="K374" s="68" t="s">
        <v>191</v>
      </c>
      <c r="L374" s="34">
        <v>68553</v>
      </c>
      <c r="M374" s="36"/>
      <c r="N374" s="23"/>
      <c r="O374" s="68" t="s">
        <v>191</v>
      </c>
      <c r="P374" s="63">
        <v>542</v>
      </c>
      <c r="Q374" s="36"/>
      <c r="R374" s="23"/>
      <c r="S374" s="68" t="s">
        <v>191</v>
      </c>
      <c r="T374" s="63" t="s">
        <v>202</v>
      </c>
      <c r="U374" s="36"/>
      <c r="V374" s="23"/>
      <c r="W374" s="34">
        <v>151522</v>
      </c>
      <c r="X374" s="34"/>
      <c r="Y374" s="36"/>
    </row>
    <row r="375" spans="1:25" ht="15.75" thickBot="1">
      <c r="A375" s="14"/>
      <c r="B375" s="23"/>
      <c r="C375" s="69"/>
      <c r="D375" s="85"/>
      <c r="E375" s="86"/>
      <c r="F375" s="23"/>
      <c r="G375" s="69"/>
      <c r="H375" s="85"/>
      <c r="I375" s="86"/>
      <c r="J375" s="23"/>
      <c r="K375" s="69"/>
      <c r="L375" s="85"/>
      <c r="M375" s="86"/>
      <c r="N375" s="23"/>
      <c r="O375" s="69"/>
      <c r="P375" s="67"/>
      <c r="Q375" s="86"/>
      <c r="R375" s="23"/>
      <c r="S375" s="69"/>
      <c r="T375" s="67"/>
      <c r="U375" s="86"/>
      <c r="V375" s="23"/>
      <c r="W375" s="38"/>
      <c r="X375" s="38"/>
      <c r="Y375" s="39"/>
    </row>
    <row r="376" spans="1:25" ht="15.75" thickTop="1">
      <c r="A376" s="14"/>
      <c r="B376" s="27"/>
      <c r="C376" s="70"/>
      <c r="D376" s="70"/>
      <c r="E376" s="70"/>
      <c r="F376" s="27"/>
      <c r="G376" s="70"/>
      <c r="H376" s="70"/>
      <c r="I376" s="70"/>
      <c r="J376" s="27"/>
      <c r="K376" s="70"/>
      <c r="L376" s="70"/>
      <c r="M376" s="70"/>
      <c r="N376" s="27"/>
      <c r="O376" s="97" t="s">
        <v>633</v>
      </c>
      <c r="P376" s="97"/>
      <c r="Q376" s="97"/>
      <c r="R376" s="97"/>
      <c r="S376" s="97"/>
      <c r="T376" s="97"/>
      <c r="U376" s="97"/>
      <c r="V376" s="27"/>
      <c r="W376" s="41">
        <v>285769</v>
      </c>
      <c r="X376" s="41"/>
      <c r="Y376" s="42"/>
    </row>
    <row r="377" spans="1:25">
      <c r="A377" s="14"/>
      <c r="B377" s="27"/>
      <c r="C377" s="27"/>
      <c r="D377" s="27"/>
      <c r="E377" s="27"/>
      <c r="F377" s="27"/>
      <c r="G377" s="27"/>
      <c r="H377" s="27"/>
      <c r="I377" s="27"/>
      <c r="J377" s="27"/>
      <c r="K377" s="27"/>
      <c r="L377" s="27"/>
      <c r="M377" s="27"/>
      <c r="N377" s="27"/>
      <c r="O377" s="97"/>
      <c r="P377" s="97"/>
      <c r="Q377" s="97"/>
      <c r="R377" s="97"/>
      <c r="S377" s="97"/>
      <c r="T377" s="97"/>
      <c r="U377" s="97"/>
      <c r="V377" s="27"/>
      <c r="W377" s="28"/>
      <c r="X377" s="28"/>
      <c r="Y377" s="27"/>
    </row>
    <row r="378" spans="1:25">
      <c r="A378" s="14"/>
      <c r="B378" s="16"/>
      <c r="C378" s="23"/>
      <c r="D378" s="23"/>
      <c r="E378" s="23"/>
      <c r="F378" s="16"/>
      <c r="G378" s="23"/>
      <c r="H378" s="23"/>
      <c r="I378" s="23"/>
      <c r="J378" s="16"/>
      <c r="K378" s="23"/>
      <c r="L378" s="23"/>
      <c r="M378" s="23"/>
      <c r="N378" s="16"/>
      <c r="O378" s="23"/>
      <c r="P378" s="23"/>
      <c r="Q378" s="23"/>
      <c r="R378" s="16"/>
      <c r="S378" s="25" t="s">
        <v>634</v>
      </c>
      <c r="T378" s="25"/>
      <c r="U378" s="25"/>
      <c r="V378" s="16"/>
      <c r="W378" s="60" t="s">
        <v>635</v>
      </c>
      <c r="X378" s="60"/>
      <c r="Y378" s="12" t="s">
        <v>258</v>
      </c>
    </row>
    <row r="379" spans="1:25" ht="15.75" thickBot="1">
      <c r="A379" s="14"/>
      <c r="B379" s="19"/>
      <c r="C379" s="27"/>
      <c r="D379" s="27"/>
      <c r="E379" s="27"/>
      <c r="F379" s="19"/>
      <c r="G379" s="27"/>
      <c r="H379" s="27"/>
      <c r="I379" s="27"/>
      <c r="J379" s="19"/>
      <c r="K379" s="27"/>
      <c r="L379" s="27"/>
      <c r="M379" s="27"/>
      <c r="N379" s="19"/>
      <c r="O379" s="27"/>
      <c r="P379" s="27"/>
      <c r="Q379" s="27"/>
      <c r="R379" s="19"/>
      <c r="S379" s="97" t="s">
        <v>344</v>
      </c>
      <c r="T379" s="97"/>
      <c r="U379" s="97"/>
      <c r="V379" s="19"/>
      <c r="W379" s="62" t="s">
        <v>595</v>
      </c>
      <c r="X379" s="62"/>
      <c r="Y379" s="187" t="s">
        <v>258</v>
      </c>
    </row>
    <row r="380" spans="1:25">
      <c r="A380" s="14"/>
      <c r="B380" s="23"/>
      <c r="C380" s="23"/>
      <c r="D380" s="23"/>
      <c r="E380" s="23"/>
      <c r="F380" s="23"/>
      <c r="G380" s="23"/>
      <c r="H380" s="23"/>
      <c r="I380" s="23"/>
      <c r="J380" s="23"/>
      <c r="K380" s="23"/>
      <c r="L380" s="23"/>
      <c r="M380" s="23"/>
      <c r="N380" s="23"/>
      <c r="O380" s="23"/>
      <c r="P380" s="23"/>
      <c r="Q380" s="23"/>
      <c r="R380" s="23"/>
      <c r="S380" s="25" t="s">
        <v>32</v>
      </c>
      <c r="T380" s="25"/>
      <c r="U380" s="25"/>
      <c r="V380" s="23"/>
      <c r="W380" s="68" t="s">
        <v>191</v>
      </c>
      <c r="X380" s="34">
        <v>229605</v>
      </c>
      <c r="Y380" s="36"/>
    </row>
    <row r="381" spans="1:25" ht="15.75" thickBot="1">
      <c r="A381" s="14"/>
      <c r="B381" s="23"/>
      <c r="C381" s="23"/>
      <c r="D381" s="23"/>
      <c r="E381" s="23"/>
      <c r="F381" s="23"/>
      <c r="G381" s="23"/>
      <c r="H381" s="23"/>
      <c r="I381" s="23"/>
      <c r="J381" s="23"/>
      <c r="K381" s="23"/>
      <c r="L381" s="23"/>
      <c r="M381" s="23"/>
      <c r="N381" s="23"/>
      <c r="O381" s="23"/>
      <c r="P381" s="23"/>
      <c r="Q381" s="23"/>
      <c r="R381" s="23"/>
      <c r="S381" s="25"/>
      <c r="T381" s="25"/>
      <c r="U381" s="25"/>
      <c r="V381" s="23"/>
      <c r="W381" s="69"/>
      <c r="X381" s="85"/>
      <c r="Y381" s="86"/>
    </row>
    <row r="382" spans="1:25" ht="15.75" thickTop="1">
      <c r="A382" s="14"/>
      <c r="B382" s="52"/>
      <c r="C382" s="52"/>
      <c r="D382" s="52"/>
      <c r="E382" s="52"/>
      <c r="F382" s="52"/>
      <c r="G382" s="52"/>
      <c r="H382" s="52"/>
      <c r="I382" s="52"/>
      <c r="J382" s="52"/>
      <c r="K382" s="52"/>
      <c r="L382" s="52"/>
      <c r="M382" s="52"/>
      <c r="N382" s="52"/>
      <c r="O382" s="52"/>
      <c r="P382" s="52"/>
      <c r="Q382" s="52"/>
      <c r="R382" s="52"/>
      <c r="S382" s="52"/>
      <c r="T382" s="52"/>
      <c r="U382" s="52"/>
      <c r="V382" s="52"/>
      <c r="W382" s="52"/>
      <c r="X382" s="52"/>
      <c r="Y382" s="52"/>
    </row>
    <row r="383" spans="1:25">
      <c r="A383" s="14"/>
      <c r="B383" s="22"/>
      <c r="C383" s="22"/>
      <c r="D383" s="22"/>
      <c r="E383" s="22"/>
      <c r="F383" s="22"/>
      <c r="G383" s="22"/>
      <c r="H383" s="22"/>
      <c r="I383" s="22"/>
      <c r="J383" s="22"/>
      <c r="K383" s="22"/>
      <c r="L383" s="22"/>
      <c r="M383" s="22"/>
      <c r="N383" s="22"/>
      <c r="O383" s="22"/>
      <c r="P383" s="22"/>
      <c r="Q383" s="22"/>
      <c r="R383" s="22"/>
      <c r="S383" s="22"/>
      <c r="T383" s="22"/>
      <c r="U383" s="22"/>
      <c r="V383" s="22"/>
      <c r="W383" s="22"/>
      <c r="X383" s="22"/>
      <c r="Y383" s="22"/>
    </row>
    <row r="384" spans="1:25">
      <c r="A384" s="14"/>
      <c r="B384" s="15"/>
      <c r="C384" s="15"/>
      <c r="D384" s="15"/>
      <c r="E384" s="15"/>
      <c r="F384" s="15"/>
      <c r="G384" s="15"/>
      <c r="H384" s="15"/>
      <c r="I384" s="15"/>
      <c r="J384" s="15"/>
      <c r="K384" s="15"/>
      <c r="L384" s="15"/>
      <c r="M384" s="15"/>
      <c r="N384" s="15"/>
      <c r="O384" s="15"/>
      <c r="P384" s="15"/>
      <c r="Q384" s="15"/>
      <c r="R384" s="15"/>
      <c r="S384" s="15"/>
      <c r="T384" s="15"/>
      <c r="U384" s="15"/>
      <c r="V384" s="15"/>
      <c r="W384" s="15"/>
      <c r="X384" s="15"/>
      <c r="Y384" s="15"/>
    </row>
    <row r="385" spans="1:25" ht="15.75" thickBot="1">
      <c r="A385" s="14"/>
      <c r="B385" s="76" t="s">
        <v>209</v>
      </c>
      <c r="C385" s="87" t="s">
        <v>399</v>
      </c>
      <c r="D385" s="87"/>
      <c r="E385" s="87"/>
      <c r="F385" s="87"/>
      <c r="G385" s="87"/>
      <c r="H385" s="87"/>
      <c r="I385" s="87"/>
      <c r="J385" s="87"/>
      <c r="K385" s="87"/>
      <c r="L385" s="87"/>
      <c r="M385" s="87"/>
      <c r="N385" s="87"/>
      <c r="O385" s="87"/>
      <c r="P385" s="87"/>
      <c r="Q385" s="87"/>
      <c r="R385" s="87"/>
      <c r="S385" s="87"/>
      <c r="T385" s="87"/>
      <c r="U385" s="87"/>
      <c r="V385" s="16"/>
      <c r="W385" s="83" t="s">
        <v>108</v>
      </c>
      <c r="X385" s="83"/>
      <c r="Y385" s="83"/>
    </row>
    <row r="386" spans="1:25" ht="15.75" thickBot="1">
      <c r="A386" s="14"/>
      <c r="B386" s="77"/>
      <c r="C386" s="102" t="s">
        <v>400</v>
      </c>
      <c r="D386" s="102"/>
      <c r="E386" s="102"/>
      <c r="F386" s="16"/>
      <c r="G386" s="102" t="s">
        <v>401</v>
      </c>
      <c r="H386" s="102"/>
      <c r="I386" s="102"/>
      <c r="J386" s="16"/>
      <c r="K386" s="102" t="s">
        <v>402</v>
      </c>
      <c r="L386" s="102"/>
      <c r="M386" s="102"/>
      <c r="N386" s="16"/>
      <c r="O386" s="102" t="s">
        <v>403</v>
      </c>
      <c r="P386" s="102"/>
      <c r="Q386" s="102"/>
      <c r="R386" s="16"/>
      <c r="S386" s="102" t="s">
        <v>404</v>
      </c>
      <c r="T386" s="102"/>
      <c r="U386" s="102"/>
      <c r="V386" s="16"/>
      <c r="W386" s="87" t="s">
        <v>623</v>
      </c>
      <c r="X386" s="87"/>
      <c r="Y386" s="87"/>
    </row>
    <row r="387" spans="1:25">
      <c r="A387" s="14"/>
      <c r="B387" s="77"/>
      <c r="C387" s="83" t="s">
        <v>188</v>
      </c>
      <c r="D387" s="83"/>
      <c r="E387" s="83"/>
      <c r="F387" s="83"/>
      <c r="G387" s="83"/>
      <c r="H387" s="83"/>
      <c r="I387" s="83"/>
      <c r="J387" s="83"/>
      <c r="K387" s="83"/>
      <c r="L387" s="83"/>
      <c r="M387" s="83"/>
      <c r="N387" s="83"/>
      <c r="O387" s="83"/>
      <c r="P387" s="83"/>
      <c r="Q387" s="83"/>
      <c r="R387" s="83"/>
      <c r="S387" s="83"/>
      <c r="T387" s="83"/>
      <c r="U387" s="83"/>
      <c r="V387" s="83"/>
      <c r="W387" s="83"/>
      <c r="X387" s="83"/>
      <c r="Y387" s="83"/>
    </row>
    <row r="388" spans="1:25">
      <c r="A388" s="14"/>
      <c r="B388" s="155" t="s">
        <v>624</v>
      </c>
      <c r="C388" s="27"/>
      <c r="D388" s="27"/>
      <c r="E388" s="27"/>
      <c r="F388" s="19"/>
      <c r="G388" s="27"/>
      <c r="H388" s="27"/>
      <c r="I388" s="27"/>
      <c r="J388" s="19"/>
      <c r="K388" s="27"/>
      <c r="L388" s="27"/>
      <c r="M388" s="27"/>
      <c r="N388" s="19"/>
      <c r="O388" s="27"/>
      <c r="P388" s="27"/>
      <c r="Q388" s="27"/>
      <c r="R388" s="19"/>
      <c r="S388" s="27"/>
      <c r="T388" s="27"/>
      <c r="U388" s="27"/>
      <c r="V388" s="19"/>
      <c r="W388" s="27"/>
      <c r="X388" s="27"/>
      <c r="Y388" s="27"/>
    </row>
    <row r="389" spans="1:25">
      <c r="A389" s="14"/>
      <c r="B389" s="59" t="s">
        <v>278</v>
      </c>
      <c r="C389" s="29" t="s">
        <v>191</v>
      </c>
      <c r="D389" s="30">
        <v>26426</v>
      </c>
      <c r="E389" s="23"/>
      <c r="F389" s="23"/>
      <c r="G389" s="29" t="s">
        <v>191</v>
      </c>
      <c r="H389" s="60" t="s">
        <v>202</v>
      </c>
      <c r="I389" s="23"/>
      <c r="J389" s="23"/>
      <c r="K389" s="29" t="s">
        <v>191</v>
      </c>
      <c r="L389" s="30">
        <v>2034</v>
      </c>
      <c r="M389" s="23"/>
      <c r="N389" s="23"/>
      <c r="O389" s="29" t="s">
        <v>191</v>
      </c>
      <c r="P389" s="60" t="s">
        <v>202</v>
      </c>
      <c r="Q389" s="23"/>
      <c r="R389" s="23"/>
      <c r="S389" s="29" t="s">
        <v>191</v>
      </c>
      <c r="T389" s="60" t="s">
        <v>202</v>
      </c>
      <c r="U389" s="23"/>
      <c r="V389" s="23"/>
      <c r="W389" s="29" t="s">
        <v>191</v>
      </c>
      <c r="X389" s="30">
        <v>28460</v>
      </c>
      <c r="Y389" s="23"/>
    </row>
    <row r="390" spans="1:25">
      <c r="A390" s="14"/>
      <c r="B390" s="59"/>
      <c r="C390" s="29"/>
      <c r="D390" s="30"/>
      <c r="E390" s="23"/>
      <c r="F390" s="23"/>
      <c r="G390" s="29"/>
      <c r="H390" s="60"/>
      <c r="I390" s="23"/>
      <c r="J390" s="23"/>
      <c r="K390" s="29"/>
      <c r="L390" s="30"/>
      <c r="M390" s="23"/>
      <c r="N390" s="23"/>
      <c r="O390" s="29"/>
      <c r="P390" s="60"/>
      <c r="Q390" s="23"/>
      <c r="R390" s="23"/>
      <c r="S390" s="29"/>
      <c r="T390" s="60"/>
      <c r="U390" s="23"/>
      <c r="V390" s="23"/>
      <c r="W390" s="29"/>
      <c r="X390" s="30"/>
      <c r="Y390" s="23"/>
    </row>
    <row r="391" spans="1:25">
      <c r="A391" s="14"/>
      <c r="B391" s="61" t="s">
        <v>279</v>
      </c>
      <c r="C391" s="44" t="s">
        <v>202</v>
      </c>
      <c r="D391" s="44"/>
      <c r="E391" s="27"/>
      <c r="F391" s="27"/>
      <c r="G391" s="44" t="s">
        <v>202</v>
      </c>
      <c r="H391" s="44"/>
      <c r="I391" s="27"/>
      <c r="J391" s="27"/>
      <c r="K391" s="44" t="s">
        <v>202</v>
      </c>
      <c r="L391" s="44"/>
      <c r="M391" s="27"/>
      <c r="N391" s="27"/>
      <c r="O391" s="44" t="s">
        <v>202</v>
      </c>
      <c r="P391" s="44"/>
      <c r="Q391" s="27"/>
      <c r="R391" s="27"/>
      <c r="S391" s="44" t="s">
        <v>202</v>
      </c>
      <c r="T391" s="44"/>
      <c r="U391" s="27"/>
      <c r="V391" s="27"/>
      <c r="W391" s="44" t="s">
        <v>202</v>
      </c>
      <c r="X391" s="44"/>
      <c r="Y391" s="27"/>
    </row>
    <row r="392" spans="1:25">
      <c r="A392" s="14"/>
      <c r="B392" s="61"/>
      <c r="C392" s="44"/>
      <c r="D392" s="44"/>
      <c r="E392" s="27"/>
      <c r="F392" s="27"/>
      <c r="G392" s="44"/>
      <c r="H392" s="44"/>
      <c r="I392" s="27"/>
      <c r="J392" s="27"/>
      <c r="K392" s="44"/>
      <c r="L392" s="44"/>
      <c r="M392" s="27"/>
      <c r="N392" s="27"/>
      <c r="O392" s="44"/>
      <c r="P392" s="44"/>
      <c r="Q392" s="27"/>
      <c r="R392" s="27"/>
      <c r="S392" s="44"/>
      <c r="T392" s="44"/>
      <c r="U392" s="27"/>
      <c r="V392" s="27"/>
      <c r="W392" s="44"/>
      <c r="X392" s="44"/>
      <c r="Y392" s="27"/>
    </row>
    <row r="393" spans="1:25">
      <c r="A393" s="14"/>
      <c r="B393" s="59" t="s">
        <v>280</v>
      </c>
      <c r="C393" s="60" t="s">
        <v>202</v>
      </c>
      <c r="D393" s="60"/>
      <c r="E393" s="23"/>
      <c r="F393" s="23"/>
      <c r="G393" s="60" t="s">
        <v>202</v>
      </c>
      <c r="H393" s="60"/>
      <c r="I393" s="23"/>
      <c r="J393" s="23"/>
      <c r="K393" s="60" t="s">
        <v>202</v>
      </c>
      <c r="L393" s="60"/>
      <c r="M393" s="23"/>
      <c r="N393" s="23"/>
      <c r="O393" s="60" t="s">
        <v>202</v>
      </c>
      <c r="P393" s="60"/>
      <c r="Q393" s="23"/>
      <c r="R393" s="23"/>
      <c r="S393" s="60" t="s">
        <v>202</v>
      </c>
      <c r="T393" s="60"/>
      <c r="U393" s="23"/>
      <c r="V393" s="23"/>
      <c r="W393" s="60" t="s">
        <v>202</v>
      </c>
      <c r="X393" s="60"/>
      <c r="Y393" s="23"/>
    </row>
    <row r="394" spans="1:25">
      <c r="A394" s="14"/>
      <c r="B394" s="59"/>
      <c r="C394" s="60"/>
      <c r="D394" s="60"/>
      <c r="E394" s="23"/>
      <c r="F394" s="23"/>
      <c r="G394" s="60"/>
      <c r="H394" s="60"/>
      <c r="I394" s="23"/>
      <c r="J394" s="23"/>
      <c r="K394" s="60"/>
      <c r="L394" s="60"/>
      <c r="M394" s="23"/>
      <c r="N394" s="23"/>
      <c r="O394" s="60"/>
      <c r="P394" s="60"/>
      <c r="Q394" s="23"/>
      <c r="R394" s="23"/>
      <c r="S394" s="60"/>
      <c r="T394" s="60"/>
      <c r="U394" s="23"/>
      <c r="V394" s="23"/>
      <c r="W394" s="60"/>
      <c r="X394" s="60"/>
      <c r="Y394" s="23"/>
    </row>
    <row r="395" spans="1:25">
      <c r="A395" s="14"/>
      <c r="B395" s="61" t="s">
        <v>281</v>
      </c>
      <c r="C395" s="28">
        <v>3069</v>
      </c>
      <c r="D395" s="28"/>
      <c r="E395" s="27"/>
      <c r="F395" s="27"/>
      <c r="G395" s="28">
        <v>1019</v>
      </c>
      <c r="H395" s="28"/>
      <c r="I395" s="27"/>
      <c r="J395" s="27"/>
      <c r="K395" s="44">
        <v>722</v>
      </c>
      <c r="L395" s="44"/>
      <c r="M395" s="27"/>
      <c r="N395" s="27"/>
      <c r="O395" s="44" t="s">
        <v>202</v>
      </c>
      <c r="P395" s="44"/>
      <c r="Q395" s="27"/>
      <c r="R395" s="27"/>
      <c r="S395" s="44" t="s">
        <v>202</v>
      </c>
      <c r="T395" s="44"/>
      <c r="U395" s="27"/>
      <c r="V395" s="27"/>
      <c r="W395" s="28">
        <v>4810</v>
      </c>
      <c r="X395" s="28"/>
      <c r="Y395" s="27"/>
    </row>
    <row r="396" spans="1:25">
      <c r="A396" s="14"/>
      <c r="B396" s="61"/>
      <c r="C396" s="28"/>
      <c r="D396" s="28"/>
      <c r="E396" s="27"/>
      <c r="F396" s="27"/>
      <c r="G396" s="28"/>
      <c r="H396" s="28"/>
      <c r="I396" s="27"/>
      <c r="J396" s="27"/>
      <c r="K396" s="44"/>
      <c r="L396" s="44"/>
      <c r="M396" s="27"/>
      <c r="N396" s="27"/>
      <c r="O396" s="44"/>
      <c r="P396" s="44"/>
      <c r="Q396" s="27"/>
      <c r="R396" s="27"/>
      <c r="S396" s="44"/>
      <c r="T396" s="44"/>
      <c r="U396" s="27"/>
      <c r="V396" s="27"/>
      <c r="W396" s="28"/>
      <c r="X396" s="28"/>
      <c r="Y396" s="27"/>
    </row>
    <row r="397" spans="1:25">
      <c r="A397" s="14"/>
      <c r="B397" s="59" t="s">
        <v>282</v>
      </c>
      <c r="C397" s="60">
        <v>245</v>
      </c>
      <c r="D397" s="60"/>
      <c r="E397" s="23"/>
      <c r="F397" s="23"/>
      <c r="G397" s="60" t="s">
        <v>202</v>
      </c>
      <c r="H397" s="60"/>
      <c r="I397" s="23"/>
      <c r="J397" s="23"/>
      <c r="K397" s="60" t="s">
        <v>202</v>
      </c>
      <c r="L397" s="60"/>
      <c r="M397" s="23"/>
      <c r="N397" s="23"/>
      <c r="O397" s="60" t="s">
        <v>202</v>
      </c>
      <c r="P397" s="60"/>
      <c r="Q397" s="23"/>
      <c r="R397" s="23"/>
      <c r="S397" s="60" t="s">
        <v>202</v>
      </c>
      <c r="T397" s="60"/>
      <c r="U397" s="23"/>
      <c r="V397" s="23"/>
      <c r="W397" s="60">
        <v>245</v>
      </c>
      <c r="X397" s="60"/>
      <c r="Y397" s="23"/>
    </row>
    <row r="398" spans="1:25">
      <c r="A398" s="14"/>
      <c r="B398" s="59"/>
      <c r="C398" s="60"/>
      <c r="D398" s="60"/>
      <c r="E398" s="23"/>
      <c r="F398" s="23"/>
      <c r="G398" s="60"/>
      <c r="H398" s="60"/>
      <c r="I398" s="23"/>
      <c r="J398" s="23"/>
      <c r="K398" s="60"/>
      <c r="L398" s="60"/>
      <c r="M398" s="23"/>
      <c r="N398" s="23"/>
      <c r="O398" s="60"/>
      <c r="P398" s="60"/>
      <c r="Q398" s="23"/>
      <c r="R398" s="23"/>
      <c r="S398" s="60"/>
      <c r="T398" s="60"/>
      <c r="U398" s="23"/>
      <c r="V398" s="23"/>
      <c r="W398" s="60"/>
      <c r="X398" s="60"/>
      <c r="Y398" s="23"/>
    </row>
    <row r="399" spans="1:25">
      <c r="A399" s="14"/>
      <c r="B399" s="61" t="s">
        <v>283</v>
      </c>
      <c r="C399" s="28">
        <v>17217</v>
      </c>
      <c r="D399" s="28"/>
      <c r="E399" s="27"/>
      <c r="F399" s="27"/>
      <c r="G399" s="44" t="s">
        <v>202</v>
      </c>
      <c r="H399" s="44"/>
      <c r="I399" s="27"/>
      <c r="J399" s="27"/>
      <c r="K399" s="28">
        <v>1635</v>
      </c>
      <c r="L399" s="28"/>
      <c r="M399" s="27"/>
      <c r="N399" s="27"/>
      <c r="O399" s="44" t="s">
        <v>202</v>
      </c>
      <c r="P399" s="44"/>
      <c r="Q399" s="27"/>
      <c r="R399" s="27"/>
      <c r="S399" s="44" t="s">
        <v>202</v>
      </c>
      <c r="T399" s="44"/>
      <c r="U399" s="27"/>
      <c r="V399" s="27"/>
      <c r="W399" s="28">
        <v>18852</v>
      </c>
      <c r="X399" s="28"/>
      <c r="Y399" s="27"/>
    </row>
    <row r="400" spans="1:25">
      <c r="A400" s="14"/>
      <c r="B400" s="61"/>
      <c r="C400" s="28"/>
      <c r="D400" s="28"/>
      <c r="E400" s="27"/>
      <c r="F400" s="27"/>
      <c r="G400" s="44"/>
      <c r="H400" s="44"/>
      <c r="I400" s="27"/>
      <c r="J400" s="27"/>
      <c r="K400" s="28"/>
      <c r="L400" s="28"/>
      <c r="M400" s="27"/>
      <c r="N400" s="27"/>
      <c r="O400" s="44"/>
      <c r="P400" s="44"/>
      <c r="Q400" s="27"/>
      <c r="R400" s="27"/>
      <c r="S400" s="44"/>
      <c r="T400" s="44"/>
      <c r="U400" s="27"/>
      <c r="V400" s="27"/>
      <c r="W400" s="28"/>
      <c r="X400" s="28"/>
      <c r="Y400" s="27"/>
    </row>
    <row r="401" spans="1:25">
      <c r="A401" s="14"/>
      <c r="B401" s="59" t="s">
        <v>284</v>
      </c>
      <c r="C401" s="30">
        <v>56120</v>
      </c>
      <c r="D401" s="30"/>
      <c r="E401" s="23"/>
      <c r="F401" s="23"/>
      <c r="G401" s="30">
        <v>9235</v>
      </c>
      <c r="H401" s="30"/>
      <c r="I401" s="23"/>
      <c r="J401" s="23"/>
      <c r="K401" s="30">
        <v>24144</v>
      </c>
      <c r="L401" s="30"/>
      <c r="M401" s="23"/>
      <c r="N401" s="23"/>
      <c r="O401" s="60" t="s">
        <v>202</v>
      </c>
      <c r="P401" s="60"/>
      <c r="Q401" s="23"/>
      <c r="R401" s="23"/>
      <c r="S401" s="60" t="s">
        <v>202</v>
      </c>
      <c r="T401" s="60"/>
      <c r="U401" s="23"/>
      <c r="V401" s="23"/>
      <c r="W401" s="30">
        <v>89499</v>
      </c>
      <c r="X401" s="30"/>
      <c r="Y401" s="23"/>
    </row>
    <row r="402" spans="1:25">
      <c r="A402" s="14"/>
      <c r="B402" s="59"/>
      <c r="C402" s="30"/>
      <c r="D402" s="30"/>
      <c r="E402" s="23"/>
      <c r="F402" s="23"/>
      <c r="G402" s="30"/>
      <c r="H402" s="30"/>
      <c r="I402" s="23"/>
      <c r="J402" s="23"/>
      <c r="K402" s="30"/>
      <c r="L402" s="30"/>
      <c r="M402" s="23"/>
      <c r="N402" s="23"/>
      <c r="O402" s="60"/>
      <c r="P402" s="60"/>
      <c r="Q402" s="23"/>
      <c r="R402" s="23"/>
      <c r="S402" s="60"/>
      <c r="T402" s="60"/>
      <c r="U402" s="23"/>
      <c r="V402" s="23"/>
      <c r="W402" s="30"/>
      <c r="X402" s="30"/>
      <c r="Y402" s="23"/>
    </row>
    <row r="403" spans="1:25">
      <c r="A403" s="14"/>
      <c r="B403" s="61" t="s">
        <v>285</v>
      </c>
      <c r="C403" s="28">
        <v>5175</v>
      </c>
      <c r="D403" s="28"/>
      <c r="E403" s="27"/>
      <c r="F403" s="27"/>
      <c r="G403" s="44">
        <v>500</v>
      </c>
      <c r="H403" s="44"/>
      <c r="I403" s="27"/>
      <c r="J403" s="27"/>
      <c r="K403" s="28">
        <v>3741</v>
      </c>
      <c r="L403" s="28"/>
      <c r="M403" s="27"/>
      <c r="N403" s="27"/>
      <c r="O403" s="44" t="s">
        <v>202</v>
      </c>
      <c r="P403" s="44"/>
      <c r="Q403" s="27"/>
      <c r="R403" s="27"/>
      <c r="S403" s="44" t="s">
        <v>202</v>
      </c>
      <c r="T403" s="44"/>
      <c r="U403" s="27"/>
      <c r="V403" s="27"/>
      <c r="W403" s="28">
        <v>9416</v>
      </c>
      <c r="X403" s="28"/>
      <c r="Y403" s="27"/>
    </row>
    <row r="404" spans="1:25">
      <c r="A404" s="14"/>
      <c r="B404" s="61"/>
      <c r="C404" s="28"/>
      <c r="D404" s="28"/>
      <c r="E404" s="27"/>
      <c r="F404" s="27"/>
      <c r="G404" s="44"/>
      <c r="H404" s="44"/>
      <c r="I404" s="27"/>
      <c r="J404" s="27"/>
      <c r="K404" s="28"/>
      <c r="L404" s="28"/>
      <c r="M404" s="27"/>
      <c r="N404" s="27"/>
      <c r="O404" s="44"/>
      <c r="P404" s="44"/>
      <c r="Q404" s="27"/>
      <c r="R404" s="27"/>
      <c r="S404" s="44"/>
      <c r="T404" s="44"/>
      <c r="U404" s="27"/>
      <c r="V404" s="27"/>
      <c r="W404" s="28"/>
      <c r="X404" s="28"/>
      <c r="Y404" s="27"/>
    </row>
    <row r="405" spans="1:25">
      <c r="A405" s="14"/>
      <c r="B405" s="59" t="s">
        <v>286</v>
      </c>
      <c r="C405" s="30">
        <v>14750</v>
      </c>
      <c r="D405" s="30"/>
      <c r="E405" s="23"/>
      <c r="F405" s="23"/>
      <c r="G405" s="60" t="s">
        <v>202</v>
      </c>
      <c r="H405" s="60"/>
      <c r="I405" s="23"/>
      <c r="J405" s="23"/>
      <c r="K405" s="60" t="s">
        <v>202</v>
      </c>
      <c r="L405" s="60"/>
      <c r="M405" s="23"/>
      <c r="N405" s="23"/>
      <c r="O405" s="60" t="s">
        <v>202</v>
      </c>
      <c r="P405" s="60"/>
      <c r="Q405" s="23"/>
      <c r="R405" s="23"/>
      <c r="S405" s="60" t="s">
        <v>202</v>
      </c>
      <c r="T405" s="60"/>
      <c r="U405" s="23"/>
      <c r="V405" s="23"/>
      <c r="W405" s="30">
        <v>14750</v>
      </c>
      <c r="X405" s="30"/>
      <c r="Y405" s="23"/>
    </row>
    <row r="406" spans="1:25">
      <c r="A406" s="14"/>
      <c r="B406" s="59"/>
      <c r="C406" s="30"/>
      <c r="D406" s="30"/>
      <c r="E406" s="23"/>
      <c r="F406" s="23"/>
      <c r="G406" s="60"/>
      <c r="H406" s="60"/>
      <c r="I406" s="23"/>
      <c r="J406" s="23"/>
      <c r="K406" s="60"/>
      <c r="L406" s="60"/>
      <c r="M406" s="23"/>
      <c r="N406" s="23"/>
      <c r="O406" s="60"/>
      <c r="P406" s="60"/>
      <c r="Q406" s="23"/>
      <c r="R406" s="23"/>
      <c r="S406" s="60"/>
      <c r="T406" s="60"/>
      <c r="U406" s="23"/>
      <c r="V406" s="23"/>
      <c r="W406" s="30"/>
      <c r="X406" s="30"/>
      <c r="Y406" s="23"/>
    </row>
    <row r="407" spans="1:25">
      <c r="A407" s="14"/>
      <c r="B407" s="61" t="s">
        <v>287</v>
      </c>
      <c r="C407" s="44">
        <v>604</v>
      </c>
      <c r="D407" s="44"/>
      <c r="E407" s="27"/>
      <c r="F407" s="27"/>
      <c r="G407" s="44" t="s">
        <v>202</v>
      </c>
      <c r="H407" s="44"/>
      <c r="I407" s="27"/>
      <c r="J407" s="27"/>
      <c r="K407" s="44" t="s">
        <v>202</v>
      </c>
      <c r="L407" s="44"/>
      <c r="M407" s="27"/>
      <c r="N407" s="27"/>
      <c r="O407" s="44" t="s">
        <v>202</v>
      </c>
      <c r="P407" s="44"/>
      <c r="Q407" s="27"/>
      <c r="R407" s="27"/>
      <c r="S407" s="44" t="s">
        <v>202</v>
      </c>
      <c r="T407" s="44"/>
      <c r="U407" s="27"/>
      <c r="V407" s="27"/>
      <c r="W407" s="44">
        <v>604</v>
      </c>
      <c r="X407" s="44"/>
      <c r="Y407" s="27"/>
    </row>
    <row r="408" spans="1:25" ht="15.75" thickBot="1">
      <c r="A408" s="14"/>
      <c r="B408" s="61"/>
      <c r="C408" s="62"/>
      <c r="D408" s="62"/>
      <c r="E408" s="32"/>
      <c r="F408" s="27"/>
      <c r="G408" s="62"/>
      <c r="H408" s="62"/>
      <c r="I408" s="32"/>
      <c r="J408" s="27"/>
      <c r="K408" s="62"/>
      <c r="L408" s="62"/>
      <c r="M408" s="32"/>
      <c r="N408" s="27"/>
      <c r="O408" s="62"/>
      <c r="P408" s="62"/>
      <c r="Q408" s="32"/>
      <c r="R408" s="27"/>
      <c r="S408" s="62"/>
      <c r="T408" s="62"/>
      <c r="U408" s="32"/>
      <c r="V408" s="27"/>
      <c r="W408" s="62"/>
      <c r="X408" s="62"/>
      <c r="Y408" s="32"/>
    </row>
    <row r="409" spans="1:25">
      <c r="A409" s="14"/>
      <c r="B409" s="23"/>
      <c r="C409" s="34">
        <v>123606</v>
      </c>
      <c r="D409" s="34"/>
      <c r="E409" s="36"/>
      <c r="F409" s="23"/>
      <c r="G409" s="34">
        <v>10754</v>
      </c>
      <c r="H409" s="34"/>
      <c r="I409" s="36"/>
      <c r="J409" s="23"/>
      <c r="K409" s="34">
        <v>32276</v>
      </c>
      <c r="L409" s="34"/>
      <c r="M409" s="36"/>
      <c r="N409" s="23"/>
      <c r="O409" s="63" t="s">
        <v>202</v>
      </c>
      <c r="P409" s="63"/>
      <c r="Q409" s="36"/>
      <c r="R409" s="23"/>
      <c r="S409" s="63" t="s">
        <v>202</v>
      </c>
      <c r="T409" s="63"/>
      <c r="U409" s="36"/>
      <c r="V409" s="23"/>
      <c r="W409" s="34">
        <v>166636</v>
      </c>
      <c r="X409" s="34"/>
      <c r="Y409" s="36"/>
    </row>
    <row r="410" spans="1:25" ht="15.75" thickBot="1">
      <c r="A410" s="14"/>
      <c r="B410" s="23"/>
      <c r="C410" s="85"/>
      <c r="D410" s="85"/>
      <c r="E410" s="86"/>
      <c r="F410" s="23"/>
      <c r="G410" s="85"/>
      <c r="H410" s="85"/>
      <c r="I410" s="86"/>
      <c r="J410" s="23"/>
      <c r="K410" s="85"/>
      <c r="L410" s="85"/>
      <c r="M410" s="86"/>
      <c r="N410" s="23"/>
      <c r="O410" s="67"/>
      <c r="P410" s="67"/>
      <c r="Q410" s="86"/>
      <c r="R410" s="23"/>
      <c r="S410" s="67"/>
      <c r="T410" s="67"/>
      <c r="U410" s="86"/>
      <c r="V410" s="23"/>
      <c r="W410" s="38"/>
      <c r="X410" s="38"/>
      <c r="Y410" s="39"/>
    </row>
    <row r="411" spans="1:25" ht="15.75" thickTop="1">
      <c r="A411" s="14"/>
      <c r="B411" s="185" t="s">
        <v>625</v>
      </c>
      <c r="C411" s="188">
        <v>74.2</v>
      </c>
      <c r="D411" s="188"/>
      <c r="E411" s="186" t="s">
        <v>212</v>
      </c>
      <c r="F411" s="19"/>
      <c r="G411" s="188">
        <v>6.4</v>
      </c>
      <c r="H411" s="188"/>
      <c r="I411" s="186" t="s">
        <v>212</v>
      </c>
      <c r="J411" s="19"/>
      <c r="K411" s="188">
        <v>19.399999999999999</v>
      </c>
      <c r="L411" s="188"/>
      <c r="M411" s="186" t="s">
        <v>212</v>
      </c>
      <c r="N411" s="19"/>
      <c r="O411" s="188" t="s">
        <v>202</v>
      </c>
      <c r="P411" s="188"/>
      <c r="Q411" s="186" t="s">
        <v>212</v>
      </c>
      <c r="R411" s="19"/>
      <c r="S411" s="188" t="s">
        <v>202</v>
      </c>
      <c r="T411" s="188"/>
      <c r="U411" s="186" t="s">
        <v>212</v>
      </c>
      <c r="V411" s="19"/>
      <c r="W411" s="42"/>
      <c r="X411" s="42"/>
      <c r="Y411" s="42"/>
    </row>
    <row r="412" spans="1:25">
      <c r="A412" s="14"/>
      <c r="B412" s="16"/>
      <c r="C412" s="23"/>
      <c r="D412" s="23"/>
      <c r="E412" s="23"/>
      <c r="F412" s="16"/>
      <c r="G412" s="23"/>
      <c r="H412" s="23"/>
      <c r="I412" s="23"/>
      <c r="J412" s="16"/>
      <c r="K412" s="23"/>
      <c r="L412" s="23"/>
      <c r="M412" s="23"/>
      <c r="N412" s="16"/>
      <c r="O412" s="23"/>
      <c r="P412" s="23"/>
      <c r="Q412" s="23"/>
      <c r="R412" s="16"/>
      <c r="S412" s="23"/>
      <c r="T412" s="23"/>
      <c r="U412" s="23"/>
      <c r="V412" s="16"/>
      <c r="W412" s="23"/>
      <c r="X412" s="23"/>
      <c r="Y412" s="23"/>
    </row>
    <row r="413" spans="1:25">
      <c r="A413" s="14"/>
      <c r="B413" s="189" t="s">
        <v>626</v>
      </c>
      <c r="C413" s="189"/>
      <c r="D413" s="189"/>
      <c r="E413" s="189"/>
      <c r="F413" s="189"/>
      <c r="G413" s="189"/>
      <c r="H413" s="189"/>
      <c r="I413" s="189"/>
      <c r="J413" s="19"/>
      <c r="K413" s="27"/>
      <c r="L413" s="27"/>
      <c r="M413" s="27"/>
      <c r="N413" s="19"/>
      <c r="O413" s="27"/>
      <c r="P413" s="27"/>
      <c r="Q413" s="27"/>
      <c r="R413" s="19"/>
      <c r="S413" s="27"/>
      <c r="T413" s="27"/>
      <c r="U413" s="27"/>
      <c r="V413" s="19"/>
      <c r="W413" s="27"/>
      <c r="X413" s="27"/>
      <c r="Y413" s="27"/>
    </row>
    <row r="414" spans="1:25">
      <c r="A414" s="14"/>
      <c r="B414" s="59" t="s">
        <v>627</v>
      </c>
      <c r="C414" s="30">
        <v>14361</v>
      </c>
      <c r="D414" s="30"/>
      <c r="E414" s="23"/>
      <c r="F414" s="23"/>
      <c r="G414" s="30">
        <v>4296</v>
      </c>
      <c r="H414" s="30"/>
      <c r="I414" s="23"/>
      <c r="J414" s="23"/>
      <c r="K414" s="30">
        <v>25363</v>
      </c>
      <c r="L414" s="30"/>
      <c r="M414" s="23"/>
      <c r="N414" s="23"/>
      <c r="O414" s="60" t="s">
        <v>202</v>
      </c>
      <c r="P414" s="60"/>
      <c r="Q414" s="23"/>
      <c r="R414" s="23"/>
      <c r="S414" s="60" t="s">
        <v>202</v>
      </c>
      <c r="T414" s="60"/>
      <c r="U414" s="23"/>
      <c r="V414" s="23"/>
      <c r="W414" s="30">
        <v>44020</v>
      </c>
      <c r="X414" s="30"/>
      <c r="Y414" s="23"/>
    </row>
    <row r="415" spans="1:25">
      <c r="A415" s="14"/>
      <c r="B415" s="59"/>
      <c r="C415" s="30"/>
      <c r="D415" s="30"/>
      <c r="E415" s="23"/>
      <c r="F415" s="23"/>
      <c r="G415" s="30"/>
      <c r="H415" s="30"/>
      <c r="I415" s="23"/>
      <c r="J415" s="23"/>
      <c r="K415" s="30"/>
      <c r="L415" s="30"/>
      <c r="M415" s="23"/>
      <c r="N415" s="23"/>
      <c r="O415" s="60"/>
      <c r="P415" s="60"/>
      <c r="Q415" s="23"/>
      <c r="R415" s="23"/>
      <c r="S415" s="60"/>
      <c r="T415" s="60"/>
      <c r="U415" s="23"/>
      <c r="V415" s="23"/>
      <c r="W415" s="30"/>
      <c r="X415" s="30"/>
      <c r="Y415" s="23"/>
    </row>
    <row r="416" spans="1:25">
      <c r="A416" s="14"/>
      <c r="B416" s="61" t="s">
        <v>628</v>
      </c>
      <c r="C416" s="28">
        <v>21541</v>
      </c>
      <c r="D416" s="28"/>
      <c r="E416" s="27"/>
      <c r="F416" s="27"/>
      <c r="G416" s="44" t="s">
        <v>202</v>
      </c>
      <c r="H416" s="44"/>
      <c r="I416" s="27"/>
      <c r="J416" s="27"/>
      <c r="K416" s="44" t="s">
        <v>202</v>
      </c>
      <c r="L416" s="44"/>
      <c r="M416" s="27"/>
      <c r="N416" s="27"/>
      <c r="O416" s="44" t="s">
        <v>202</v>
      </c>
      <c r="P416" s="44"/>
      <c r="Q416" s="27"/>
      <c r="R416" s="27"/>
      <c r="S416" s="44" t="s">
        <v>202</v>
      </c>
      <c r="T416" s="44"/>
      <c r="U416" s="27"/>
      <c r="V416" s="27"/>
      <c r="W416" s="28">
        <v>21541</v>
      </c>
      <c r="X416" s="28"/>
      <c r="Y416" s="27"/>
    </row>
    <row r="417" spans="1:25">
      <c r="A417" s="14"/>
      <c r="B417" s="61"/>
      <c r="C417" s="28"/>
      <c r="D417" s="28"/>
      <c r="E417" s="27"/>
      <c r="F417" s="27"/>
      <c r="G417" s="44"/>
      <c r="H417" s="44"/>
      <c r="I417" s="27"/>
      <c r="J417" s="27"/>
      <c r="K417" s="44"/>
      <c r="L417" s="44"/>
      <c r="M417" s="27"/>
      <c r="N417" s="27"/>
      <c r="O417" s="44"/>
      <c r="P417" s="44"/>
      <c r="Q417" s="27"/>
      <c r="R417" s="27"/>
      <c r="S417" s="44"/>
      <c r="T417" s="44"/>
      <c r="U417" s="27"/>
      <c r="V417" s="27"/>
      <c r="W417" s="28"/>
      <c r="X417" s="28"/>
      <c r="Y417" s="27"/>
    </row>
    <row r="418" spans="1:25">
      <c r="A418" s="14"/>
      <c r="B418" s="59" t="s">
        <v>629</v>
      </c>
      <c r="C418" s="30">
        <v>4131</v>
      </c>
      <c r="D418" s="30"/>
      <c r="E418" s="23"/>
      <c r="F418" s="23"/>
      <c r="G418" s="60" t="s">
        <v>202</v>
      </c>
      <c r="H418" s="60"/>
      <c r="I418" s="23"/>
      <c r="J418" s="23"/>
      <c r="K418" s="30">
        <v>1100</v>
      </c>
      <c r="L418" s="30"/>
      <c r="M418" s="23"/>
      <c r="N418" s="23"/>
      <c r="O418" s="60" t="s">
        <v>202</v>
      </c>
      <c r="P418" s="60"/>
      <c r="Q418" s="23"/>
      <c r="R418" s="23"/>
      <c r="S418" s="60" t="s">
        <v>202</v>
      </c>
      <c r="T418" s="60"/>
      <c r="U418" s="23"/>
      <c r="V418" s="23"/>
      <c r="W418" s="30">
        <v>5231</v>
      </c>
      <c r="X418" s="30"/>
      <c r="Y418" s="23"/>
    </row>
    <row r="419" spans="1:25">
      <c r="A419" s="14"/>
      <c r="B419" s="59"/>
      <c r="C419" s="30"/>
      <c r="D419" s="30"/>
      <c r="E419" s="23"/>
      <c r="F419" s="23"/>
      <c r="G419" s="60"/>
      <c r="H419" s="60"/>
      <c r="I419" s="23"/>
      <c r="J419" s="23"/>
      <c r="K419" s="30"/>
      <c r="L419" s="30"/>
      <c r="M419" s="23"/>
      <c r="N419" s="23"/>
      <c r="O419" s="60"/>
      <c r="P419" s="60"/>
      <c r="Q419" s="23"/>
      <c r="R419" s="23"/>
      <c r="S419" s="60"/>
      <c r="T419" s="60"/>
      <c r="U419" s="23"/>
      <c r="V419" s="23"/>
      <c r="W419" s="30"/>
      <c r="X419" s="30"/>
      <c r="Y419" s="23"/>
    </row>
    <row r="420" spans="1:25">
      <c r="A420" s="14"/>
      <c r="B420" s="61" t="s">
        <v>630</v>
      </c>
      <c r="C420" s="28">
        <v>4111</v>
      </c>
      <c r="D420" s="28"/>
      <c r="E420" s="27"/>
      <c r="F420" s="27"/>
      <c r="G420" s="44" t="s">
        <v>202</v>
      </c>
      <c r="H420" s="44"/>
      <c r="I420" s="27"/>
      <c r="J420" s="27"/>
      <c r="K420" s="28">
        <v>1880</v>
      </c>
      <c r="L420" s="28"/>
      <c r="M420" s="27"/>
      <c r="N420" s="27"/>
      <c r="O420" s="44" t="s">
        <v>202</v>
      </c>
      <c r="P420" s="44"/>
      <c r="Q420" s="27"/>
      <c r="R420" s="27"/>
      <c r="S420" s="44" t="s">
        <v>202</v>
      </c>
      <c r="T420" s="44"/>
      <c r="U420" s="27"/>
      <c r="V420" s="27"/>
      <c r="W420" s="28">
        <v>5991</v>
      </c>
      <c r="X420" s="28"/>
      <c r="Y420" s="27"/>
    </row>
    <row r="421" spans="1:25">
      <c r="A421" s="14"/>
      <c r="B421" s="61"/>
      <c r="C421" s="28"/>
      <c r="D421" s="28"/>
      <c r="E421" s="27"/>
      <c r="F421" s="27"/>
      <c r="G421" s="44"/>
      <c r="H421" s="44"/>
      <c r="I421" s="27"/>
      <c r="J421" s="27"/>
      <c r="K421" s="28"/>
      <c r="L421" s="28"/>
      <c r="M421" s="27"/>
      <c r="N421" s="27"/>
      <c r="O421" s="44"/>
      <c r="P421" s="44"/>
      <c r="Q421" s="27"/>
      <c r="R421" s="27"/>
      <c r="S421" s="44"/>
      <c r="T421" s="44"/>
      <c r="U421" s="27"/>
      <c r="V421" s="27"/>
      <c r="W421" s="28"/>
      <c r="X421" s="28"/>
      <c r="Y421" s="27"/>
    </row>
    <row r="422" spans="1:25">
      <c r="A422" s="14"/>
      <c r="B422" s="59" t="s">
        <v>631</v>
      </c>
      <c r="C422" s="30">
        <v>36494</v>
      </c>
      <c r="D422" s="30"/>
      <c r="E422" s="23"/>
      <c r="F422" s="23"/>
      <c r="G422" s="30">
        <v>15113</v>
      </c>
      <c r="H422" s="30"/>
      <c r="I422" s="23"/>
      <c r="J422" s="23"/>
      <c r="K422" s="30">
        <v>53946</v>
      </c>
      <c r="L422" s="30"/>
      <c r="M422" s="23"/>
      <c r="N422" s="23"/>
      <c r="O422" s="60" t="s">
        <v>202</v>
      </c>
      <c r="P422" s="60"/>
      <c r="Q422" s="23"/>
      <c r="R422" s="23"/>
      <c r="S422" s="60" t="s">
        <v>202</v>
      </c>
      <c r="T422" s="60"/>
      <c r="U422" s="23"/>
      <c r="V422" s="23"/>
      <c r="W422" s="30">
        <v>105553</v>
      </c>
      <c r="X422" s="30"/>
      <c r="Y422" s="23"/>
    </row>
    <row r="423" spans="1:25">
      <c r="A423" s="14"/>
      <c r="B423" s="59"/>
      <c r="C423" s="30"/>
      <c r="D423" s="30"/>
      <c r="E423" s="23"/>
      <c r="F423" s="23"/>
      <c r="G423" s="30"/>
      <c r="H423" s="30"/>
      <c r="I423" s="23"/>
      <c r="J423" s="23"/>
      <c r="K423" s="30"/>
      <c r="L423" s="30"/>
      <c r="M423" s="23"/>
      <c r="N423" s="23"/>
      <c r="O423" s="60"/>
      <c r="P423" s="60"/>
      <c r="Q423" s="23"/>
      <c r="R423" s="23"/>
      <c r="S423" s="60"/>
      <c r="T423" s="60"/>
      <c r="U423" s="23"/>
      <c r="V423" s="23"/>
      <c r="W423" s="30"/>
      <c r="X423" s="30"/>
      <c r="Y423" s="23"/>
    </row>
    <row r="424" spans="1:25">
      <c r="A424" s="14"/>
      <c r="B424" s="61" t="s">
        <v>632</v>
      </c>
      <c r="C424" s="28">
        <v>4265</v>
      </c>
      <c r="D424" s="28"/>
      <c r="E424" s="27"/>
      <c r="F424" s="27"/>
      <c r="G424" s="44">
        <v>204</v>
      </c>
      <c r="H424" s="44"/>
      <c r="I424" s="27"/>
      <c r="J424" s="27"/>
      <c r="K424" s="28">
        <v>8807</v>
      </c>
      <c r="L424" s="28"/>
      <c r="M424" s="27"/>
      <c r="N424" s="27"/>
      <c r="O424" s="44" t="s">
        <v>202</v>
      </c>
      <c r="P424" s="44"/>
      <c r="Q424" s="27"/>
      <c r="R424" s="27"/>
      <c r="S424" s="44" t="s">
        <v>202</v>
      </c>
      <c r="T424" s="44"/>
      <c r="U424" s="27"/>
      <c r="V424" s="27"/>
      <c r="W424" s="28">
        <v>13276</v>
      </c>
      <c r="X424" s="28"/>
      <c r="Y424" s="27"/>
    </row>
    <row r="425" spans="1:25" ht="15.75" thickBot="1">
      <c r="A425" s="14"/>
      <c r="B425" s="61"/>
      <c r="C425" s="31"/>
      <c r="D425" s="31"/>
      <c r="E425" s="32"/>
      <c r="F425" s="27"/>
      <c r="G425" s="62"/>
      <c r="H425" s="62"/>
      <c r="I425" s="32"/>
      <c r="J425" s="27"/>
      <c r="K425" s="31"/>
      <c r="L425" s="31"/>
      <c r="M425" s="32"/>
      <c r="N425" s="27"/>
      <c r="O425" s="62"/>
      <c r="P425" s="62"/>
      <c r="Q425" s="32"/>
      <c r="R425" s="27"/>
      <c r="S425" s="62"/>
      <c r="T425" s="62"/>
      <c r="U425" s="32"/>
      <c r="V425" s="27"/>
      <c r="W425" s="31"/>
      <c r="X425" s="31"/>
      <c r="Y425" s="32"/>
    </row>
    <row r="426" spans="1:25">
      <c r="A426" s="14"/>
      <c r="B426" s="23"/>
      <c r="C426" s="68" t="s">
        <v>191</v>
      </c>
      <c r="D426" s="34">
        <v>84903</v>
      </c>
      <c r="E426" s="36"/>
      <c r="F426" s="23"/>
      <c r="G426" s="68" t="s">
        <v>191</v>
      </c>
      <c r="H426" s="34">
        <v>19613</v>
      </c>
      <c r="I426" s="36"/>
      <c r="J426" s="23"/>
      <c r="K426" s="68" t="s">
        <v>191</v>
      </c>
      <c r="L426" s="34">
        <v>91096</v>
      </c>
      <c r="M426" s="36"/>
      <c r="N426" s="23"/>
      <c r="O426" s="68" t="s">
        <v>191</v>
      </c>
      <c r="P426" s="63" t="s">
        <v>202</v>
      </c>
      <c r="Q426" s="36"/>
      <c r="R426" s="23"/>
      <c r="S426" s="68" t="s">
        <v>191</v>
      </c>
      <c r="T426" s="63" t="s">
        <v>202</v>
      </c>
      <c r="U426" s="36"/>
      <c r="V426" s="23"/>
      <c r="W426" s="34">
        <v>195612</v>
      </c>
      <c r="X426" s="34"/>
      <c r="Y426" s="36"/>
    </row>
    <row r="427" spans="1:25" ht="15.75" thickBot="1">
      <c r="A427" s="14"/>
      <c r="B427" s="23"/>
      <c r="C427" s="69"/>
      <c r="D427" s="85"/>
      <c r="E427" s="86"/>
      <c r="F427" s="23"/>
      <c r="G427" s="69"/>
      <c r="H427" s="85"/>
      <c r="I427" s="86"/>
      <c r="J427" s="23"/>
      <c r="K427" s="69"/>
      <c r="L427" s="85"/>
      <c r="M427" s="86"/>
      <c r="N427" s="23"/>
      <c r="O427" s="69"/>
      <c r="P427" s="67"/>
      <c r="Q427" s="86"/>
      <c r="R427" s="23"/>
      <c r="S427" s="69"/>
      <c r="T427" s="67"/>
      <c r="U427" s="86"/>
      <c r="V427" s="23"/>
      <c r="W427" s="38"/>
      <c r="X427" s="38"/>
      <c r="Y427" s="39"/>
    </row>
    <row r="428" spans="1:25" ht="15.75" thickTop="1">
      <c r="A428" s="14"/>
      <c r="B428" s="27"/>
      <c r="C428" s="70"/>
      <c r="D428" s="70"/>
      <c r="E428" s="70"/>
      <c r="F428" s="27"/>
      <c r="G428" s="70"/>
      <c r="H428" s="70"/>
      <c r="I428" s="70"/>
      <c r="J428" s="27"/>
      <c r="K428" s="70"/>
      <c r="L428" s="70"/>
      <c r="M428" s="70"/>
      <c r="N428" s="27"/>
      <c r="O428" s="97" t="s">
        <v>633</v>
      </c>
      <c r="P428" s="97"/>
      <c r="Q428" s="97"/>
      <c r="R428" s="97"/>
      <c r="S428" s="97"/>
      <c r="T428" s="97"/>
      <c r="U428" s="97"/>
      <c r="V428" s="27"/>
      <c r="W428" s="41">
        <v>362248</v>
      </c>
      <c r="X428" s="41"/>
      <c r="Y428" s="42"/>
    </row>
    <row r="429" spans="1:25">
      <c r="A429" s="14"/>
      <c r="B429" s="27"/>
      <c r="C429" s="27"/>
      <c r="D429" s="27"/>
      <c r="E429" s="27"/>
      <c r="F429" s="27"/>
      <c r="G429" s="27"/>
      <c r="H429" s="27"/>
      <c r="I429" s="27"/>
      <c r="J429" s="27"/>
      <c r="K429" s="27"/>
      <c r="L429" s="27"/>
      <c r="M429" s="27"/>
      <c r="N429" s="27"/>
      <c r="O429" s="97"/>
      <c r="P429" s="97"/>
      <c r="Q429" s="97"/>
      <c r="R429" s="97"/>
      <c r="S429" s="97"/>
      <c r="T429" s="97"/>
      <c r="U429" s="97"/>
      <c r="V429" s="27"/>
      <c r="W429" s="28"/>
      <c r="X429" s="28"/>
      <c r="Y429" s="27"/>
    </row>
    <row r="430" spans="1:25">
      <c r="A430" s="14"/>
      <c r="B430" s="16"/>
      <c r="C430" s="23"/>
      <c r="D430" s="23"/>
      <c r="E430" s="23"/>
      <c r="F430" s="16"/>
      <c r="G430" s="23"/>
      <c r="H430" s="23"/>
      <c r="I430" s="23"/>
      <c r="J430" s="16"/>
      <c r="K430" s="23"/>
      <c r="L430" s="23"/>
      <c r="M430" s="23"/>
      <c r="N430" s="16"/>
      <c r="O430" s="23"/>
      <c r="P430" s="23"/>
      <c r="Q430" s="23"/>
      <c r="R430" s="16"/>
      <c r="S430" s="25" t="s">
        <v>634</v>
      </c>
      <c r="T430" s="25"/>
      <c r="U430" s="25"/>
      <c r="V430" s="16"/>
      <c r="W430" s="60" t="s">
        <v>636</v>
      </c>
      <c r="X430" s="60"/>
      <c r="Y430" s="12" t="s">
        <v>258</v>
      </c>
    </row>
    <row r="431" spans="1:25">
      <c r="A431" s="14"/>
      <c r="B431" s="27"/>
      <c r="C431" s="27"/>
      <c r="D431" s="27"/>
      <c r="E431" s="27"/>
      <c r="F431" s="27"/>
      <c r="G431" s="27"/>
      <c r="H431" s="27"/>
      <c r="I431" s="27"/>
      <c r="J431" s="27"/>
      <c r="K431" s="27"/>
      <c r="L431" s="27"/>
      <c r="M431" s="27"/>
      <c r="N431" s="27"/>
      <c r="O431" s="27"/>
      <c r="P431" s="27"/>
      <c r="Q431" s="27"/>
      <c r="R431" s="27"/>
      <c r="S431" s="97" t="s">
        <v>344</v>
      </c>
      <c r="T431" s="97"/>
      <c r="U431" s="97"/>
      <c r="V431" s="27"/>
      <c r="W431" s="44" t="s">
        <v>202</v>
      </c>
      <c r="X431" s="44"/>
      <c r="Y431" s="27"/>
    </row>
    <row r="432" spans="1:25" ht="15.75" thickBot="1">
      <c r="A432" s="14"/>
      <c r="B432" s="27"/>
      <c r="C432" s="27"/>
      <c r="D432" s="27"/>
      <c r="E432" s="27"/>
      <c r="F432" s="27"/>
      <c r="G432" s="27"/>
      <c r="H432" s="27"/>
      <c r="I432" s="27"/>
      <c r="J432" s="27"/>
      <c r="K432" s="27"/>
      <c r="L432" s="27"/>
      <c r="M432" s="27"/>
      <c r="N432" s="27"/>
      <c r="O432" s="27"/>
      <c r="P432" s="27"/>
      <c r="Q432" s="27"/>
      <c r="R432" s="27"/>
      <c r="S432" s="97"/>
      <c r="T432" s="97"/>
      <c r="U432" s="97"/>
      <c r="V432" s="27"/>
      <c r="W432" s="62"/>
      <c r="X432" s="62"/>
      <c r="Y432" s="32"/>
    </row>
    <row r="433" spans="1:25">
      <c r="A433" s="14"/>
      <c r="B433" s="23"/>
      <c r="C433" s="23"/>
      <c r="D433" s="23"/>
      <c r="E433" s="23"/>
      <c r="F433" s="23"/>
      <c r="G433" s="23"/>
      <c r="H433" s="23"/>
      <c r="I433" s="23"/>
      <c r="J433" s="23"/>
      <c r="K433" s="23"/>
      <c r="L433" s="23"/>
      <c r="M433" s="23"/>
      <c r="N433" s="23"/>
      <c r="O433" s="23"/>
      <c r="P433" s="23"/>
      <c r="Q433" s="23"/>
      <c r="R433" s="23"/>
      <c r="S433" s="25" t="s">
        <v>32</v>
      </c>
      <c r="T433" s="25"/>
      <c r="U433" s="25"/>
      <c r="V433" s="23"/>
      <c r="W433" s="68" t="s">
        <v>191</v>
      </c>
      <c r="X433" s="34">
        <v>295947</v>
      </c>
      <c r="Y433" s="36"/>
    </row>
    <row r="434" spans="1:25" ht="15.75" thickBot="1">
      <c r="A434" s="14"/>
      <c r="B434" s="23"/>
      <c r="C434" s="23"/>
      <c r="D434" s="23"/>
      <c r="E434" s="23"/>
      <c r="F434" s="23"/>
      <c r="G434" s="23"/>
      <c r="H434" s="23"/>
      <c r="I434" s="23"/>
      <c r="J434" s="23"/>
      <c r="K434" s="23"/>
      <c r="L434" s="23"/>
      <c r="M434" s="23"/>
      <c r="N434" s="23"/>
      <c r="O434" s="23"/>
      <c r="P434" s="23"/>
      <c r="Q434" s="23"/>
      <c r="R434" s="23"/>
      <c r="S434" s="25"/>
      <c r="T434" s="25"/>
      <c r="U434" s="25"/>
      <c r="V434" s="23"/>
      <c r="W434" s="69"/>
      <c r="X434" s="85"/>
      <c r="Y434" s="86"/>
    </row>
    <row r="435" spans="1:25" ht="15.75" thickTop="1">
      <c r="A435" s="14" t="s">
        <v>677</v>
      </c>
      <c r="B435" s="48" t="s">
        <v>5</v>
      </c>
      <c r="C435" s="48"/>
      <c r="D435" s="48"/>
      <c r="E435" s="48"/>
      <c r="F435" s="48"/>
      <c r="G435" s="48"/>
      <c r="H435" s="48"/>
      <c r="I435" s="48"/>
      <c r="J435" s="48"/>
      <c r="K435" s="48"/>
      <c r="L435" s="48"/>
      <c r="M435" s="48"/>
      <c r="N435" s="48"/>
      <c r="O435" s="48"/>
      <c r="P435" s="48"/>
      <c r="Q435" s="48"/>
      <c r="R435" s="48"/>
      <c r="S435" s="48"/>
      <c r="T435" s="48"/>
      <c r="U435" s="48"/>
      <c r="V435" s="48"/>
      <c r="W435" s="48"/>
      <c r="X435" s="48"/>
      <c r="Y435" s="48"/>
    </row>
    <row r="436" spans="1:25">
      <c r="A436" s="14"/>
      <c r="B436" s="23" t="s">
        <v>432</v>
      </c>
      <c r="C436" s="23"/>
      <c r="D436" s="23"/>
      <c r="E436" s="23"/>
      <c r="F436" s="23"/>
      <c r="G436" s="23"/>
      <c r="H436" s="23"/>
      <c r="I436" s="23"/>
      <c r="J436" s="23"/>
      <c r="K436" s="23"/>
      <c r="L436" s="23"/>
      <c r="M436" s="23"/>
      <c r="N436" s="23"/>
      <c r="O436" s="23"/>
      <c r="P436" s="23"/>
      <c r="Q436" s="23"/>
      <c r="R436" s="23"/>
      <c r="S436" s="23"/>
      <c r="T436" s="23"/>
      <c r="U436" s="23"/>
      <c r="V436" s="23"/>
      <c r="W436" s="23"/>
      <c r="X436" s="23"/>
      <c r="Y436" s="23"/>
    </row>
    <row r="437" spans="1:25">
      <c r="A437" s="14"/>
      <c r="B437" s="22"/>
      <c r="C437" s="22"/>
      <c r="D437" s="22"/>
      <c r="E437" s="22"/>
      <c r="F437" s="22"/>
      <c r="G437" s="22"/>
      <c r="H437" s="22"/>
      <c r="I437" s="22"/>
      <c r="J437" s="22"/>
      <c r="K437" s="22"/>
      <c r="L437" s="22"/>
      <c r="M437" s="22"/>
      <c r="N437" s="22"/>
      <c r="O437" s="22"/>
      <c r="P437" s="22"/>
      <c r="Q437" s="22"/>
      <c r="R437" s="22"/>
    </row>
    <row r="438" spans="1:25">
      <c r="A438" s="14"/>
      <c r="B438" s="15"/>
      <c r="C438" s="15"/>
      <c r="D438" s="15"/>
      <c r="E438" s="15"/>
      <c r="F438" s="15"/>
      <c r="G438" s="15"/>
      <c r="H438" s="15"/>
      <c r="I438" s="15"/>
      <c r="J438" s="15"/>
      <c r="K438" s="15"/>
      <c r="L438" s="15"/>
      <c r="M438" s="15"/>
      <c r="N438" s="15"/>
      <c r="O438" s="15"/>
      <c r="P438" s="15"/>
      <c r="Q438" s="15"/>
      <c r="R438" s="15"/>
    </row>
    <row r="439" spans="1:25">
      <c r="A439" s="14"/>
      <c r="B439" s="16"/>
      <c r="C439" s="23"/>
      <c r="D439" s="23"/>
      <c r="E439" s="23"/>
      <c r="F439" s="16"/>
      <c r="G439" s="23"/>
      <c r="H439" s="23"/>
      <c r="I439" s="23"/>
      <c r="J439" s="16"/>
      <c r="K439" s="23"/>
      <c r="L439" s="23"/>
      <c r="M439" s="23"/>
      <c r="N439" s="16"/>
      <c r="O439" s="23"/>
      <c r="P439" s="23"/>
      <c r="Q439" s="23"/>
      <c r="R439" s="23"/>
    </row>
    <row r="440" spans="1:25">
      <c r="A440" s="14"/>
      <c r="B440" s="148" t="s">
        <v>208</v>
      </c>
      <c r="C440" s="119" t="s">
        <v>318</v>
      </c>
      <c r="D440" s="119"/>
      <c r="E440" s="119"/>
      <c r="F440" s="23"/>
      <c r="G440" s="119" t="s">
        <v>433</v>
      </c>
      <c r="H440" s="119"/>
      <c r="I440" s="119"/>
      <c r="J440" s="23"/>
      <c r="K440" s="119" t="s">
        <v>436</v>
      </c>
      <c r="L440" s="119"/>
      <c r="M440" s="119"/>
      <c r="N440" s="23"/>
      <c r="O440" s="149" t="s">
        <v>437</v>
      </c>
      <c r="P440" s="149"/>
      <c r="Q440" s="149"/>
      <c r="R440" s="23"/>
    </row>
    <row r="441" spans="1:25">
      <c r="A441" s="14"/>
      <c r="B441" s="148"/>
      <c r="C441" s="119" t="s">
        <v>320</v>
      </c>
      <c r="D441" s="119"/>
      <c r="E441" s="119"/>
      <c r="F441" s="23"/>
      <c r="G441" s="119" t="s">
        <v>434</v>
      </c>
      <c r="H441" s="119"/>
      <c r="I441" s="119"/>
      <c r="J441" s="23"/>
      <c r="K441" s="119" t="s">
        <v>344</v>
      </c>
      <c r="L441" s="119"/>
      <c r="M441" s="119"/>
      <c r="N441" s="23"/>
      <c r="O441" s="149"/>
      <c r="P441" s="149"/>
      <c r="Q441" s="149"/>
      <c r="R441" s="23"/>
    </row>
    <row r="442" spans="1:25" ht="15.75" thickBot="1">
      <c r="A442" s="14"/>
      <c r="B442" s="148"/>
      <c r="C442" s="82"/>
      <c r="D442" s="82"/>
      <c r="E442" s="82"/>
      <c r="F442" s="23"/>
      <c r="G442" s="100" t="s">
        <v>435</v>
      </c>
      <c r="H442" s="100"/>
      <c r="I442" s="100"/>
      <c r="J442" s="23"/>
      <c r="K442" s="82"/>
      <c r="L442" s="82"/>
      <c r="M442" s="82"/>
      <c r="N442" s="23"/>
      <c r="O442" s="150"/>
      <c r="P442" s="150"/>
      <c r="Q442" s="150"/>
      <c r="R442" s="39"/>
    </row>
    <row r="443" spans="1:25">
      <c r="A443" s="14"/>
      <c r="B443" s="117"/>
      <c r="C443" s="151" t="s">
        <v>188</v>
      </c>
      <c r="D443" s="151"/>
      <c r="E443" s="151"/>
      <c r="F443" s="151"/>
      <c r="G443" s="151"/>
      <c r="H443" s="151"/>
      <c r="I443" s="151"/>
      <c r="J443" s="151"/>
      <c r="K443" s="151"/>
      <c r="L443" s="151"/>
      <c r="M443" s="151"/>
      <c r="N443" s="151"/>
      <c r="O443" s="151"/>
      <c r="P443" s="151"/>
      <c r="Q443" s="151"/>
      <c r="R443" s="151"/>
    </row>
    <row r="444" spans="1:25">
      <c r="A444" s="14"/>
      <c r="B444" s="145" t="s">
        <v>438</v>
      </c>
      <c r="C444" s="23"/>
      <c r="D444" s="23"/>
      <c r="E444" s="23"/>
      <c r="F444" s="16"/>
      <c r="G444" s="23"/>
      <c r="H444" s="23"/>
      <c r="I444" s="23"/>
      <c r="J444" s="16"/>
      <c r="K444" s="23"/>
      <c r="L444" s="23"/>
      <c r="M444" s="23"/>
      <c r="N444" s="16"/>
      <c r="O444" s="23"/>
      <c r="P444" s="23"/>
      <c r="Q444" s="23"/>
      <c r="R444" s="16"/>
    </row>
    <row r="445" spans="1:25">
      <c r="A445" s="14"/>
      <c r="B445" s="152" t="s">
        <v>278</v>
      </c>
      <c r="C445" s="122" t="s">
        <v>191</v>
      </c>
      <c r="D445" s="124">
        <v>26196</v>
      </c>
      <c r="E445" s="27"/>
      <c r="F445" s="27"/>
      <c r="G445" s="122" t="s">
        <v>191</v>
      </c>
      <c r="H445" s="124">
        <v>29644</v>
      </c>
      <c r="I445" s="27"/>
      <c r="J445" s="27"/>
      <c r="K445" s="122" t="s">
        <v>191</v>
      </c>
      <c r="L445" s="123" t="s">
        <v>202</v>
      </c>
      <c r="M445" s="27"/>
      <c r="N445" s="27"/>
      <c r="O445" s="122" t="s">
        <v>191</v>
      </c>
      <c r="P445" s="124">
        <v>23970</v>
      </c>
      <c r="Q445" s="27"/>
      <c r="R445" s="27"/>
    </row>
    <row r="446" spans="1:25">
      <c r="A446" s="14"/>
      <c r="B446" s="152"/>
      <c r="C446" s="122"/>
      <c r="D446" s="124"/>
      <c r="E446" s="27"/>
      <c r="F446" s="27"/>
      <c r="G446" s="122"/>
      <c r="H446" s="124"/>
      <c r="I446" s="27"/>
      <c r="J446" s="27"/>
      <c r="K446" s="122"/>
      <c r="L446" s="123"/>
      <c r="M446" s="27"/>
      <c r="N446" s="27"/>
      <c r="O446" s="122"/>
      <c r="P446" s="124"/>
      <c r="Q446" s="27"/>
      <c r="R446" s="27"/>
    </row>
    <row r="447" spans="1:25">
      <c r="A447" s="14"/>
      <c r="B447" s="153" t="s">
        <v>279</v>
      </c>
      <c r="C447" s="154">
        <v>1769</v>
      </c>
      <c r="D447" s="154"/>
      <c r="E447" s="23"/>
      <c r="F447" s="23"/>
      <c r="G447" s="154">
        <v>2392</v>
      </c>
      <c r="H447" s="154"/>
      <c r="I447" s="23"/>
      <c r="J447" s="23"/>
      <c r="K447" s="126" t="s">
        <v>202</v>
      </c>
      <c r="L447" s="126"/>
      <c r="M447" s="23"/>
      <c r="N447" s="23"/>
      <c r="O447" s="154">
        <v>1993</v>
      </c>
      <c r="P447" s="154"/>
      <c r="Q447" s="23"/>
      <c r="R447" s="23"/>
    </row>
    <row r="448" spans="1:25">
      <c r="A448" s="14"/>
      <c r="B448" s="153"/>
      <c r="C448" s="154"/>
      <c r="D448" s="154"/>
      <c r="E448" s="23"/>
      <c r="F448" s="23"/>
      <c r="G448" s="154"/>
      <c r="H448" s="154"/>
      <c r="I448" s="23"/>
      <c r="J448" s="23"/>
      <c r="K448" s="126"/>
      <c r="L448" s="126"/>
      <c r="M448" s="23"/>
      <c r="N448" s="23"/>
      <c r="O448" s="154"/>
      <c r="P448" s="154"/>
      <c r="Q448" s="23"/>
      <c r="R448" s="23"/>
    </row>
    <row r="449" spans="1:18">
      <c r="A449" s="14"/>
      <c r="B449" s="152" t="s">
        <v>280</v>
      </c>
      <c r="C449" s="123">
        <v>265</v>
      </c>
      <c r="D449" s="123"/>
      <c r="E449" s="27"/>
      <c r="F449" s="27"/>
      <c r="G449" s="123">
        <v>265</v>
      </c>
      <c r="H449" s="123"/>
      <c r="I449" s="27"/>
      <c r="J449" s="27"/>
      <c r="K449" s="123" t="s">
        <v>202</v>
      </c>
      <c r="L449" s="123"/>
      <c r="M449" s="27"/>
      <c r="N449" s="27"/>
      <c r="O449" s="123">
        <v>133</v>
      </c>
      <c r="P449" s="123"/>
      <c r="Q449" s="27"/>
      <c r="R449" s="27"/>
    </row>
    <row r="450" spans="1:18">
      <c r="A450" s="14"/>
      <c r="B450" s="152"/>
      <c r="C450" s="123"/>
      <c r="D450" s="123"/>
      <c r="E450" s="27"/>
      <c r="F450" s="27"/>
      <c r="G450" s="123"/>
      <c r="H450" s="123"/>
      <c r="I450" s="27"/>
      <c r="J450" s="27"/>
      <c r="K450" s="123"/>
      <c r="L450" s="123"/>
      <c r="M450" s="27"/>
      <c r="N450" s="27"/>
      <c r="O450" s="123"/>
      <c r="P450" s="123"/>
      <c r="Q450" s="27"/>
      <c r="R450" s="27"/>
    </row>
    <row r="451" spans="1:18">
      <c r="A451" s="14"/>
      <c r="B451" s="153" t="s">
        <v>281</v>
      </c>
      <c r="C451" s="154">
        <v>1973</v>
      </c>
      <c r="D451" s="154"/>
      <c r="E451" s="23"/>
      <c r="F451" s="23"/>
      <c r="G451" s="154">
        <v>9325</v>
      </c>
      <c r="H451" s="154"/>
      <c r="I451" s="23"/>
      <c r="J451" s="23"/>
      <c r="K451" s="126" t="s">
        <v>202</v>
      </c>
      <c r="L451" s="126"/>
      <c r="M451" s="23"/>
      <c r="N451" s="23"/>
      <c r="O451" s="154">
        <v>2085</v>
      </c>
      <c r="P451" s="154"/>
      <c r="Q451" s="23"/>
      <c r="R451" s="23"/>
    </row>
    <row r="452" spans="1:18">
      <c r="A452" s="14"/>
      <c r="B452" s="153"/>
      <c r="C452" s="154"/>
      <c r="D452" s="154"/>
      <c r="E452" s="23"/>
      <c r="F452" s="23"/>
      <c r="G452" s="154"/>
      <c r="H452" s="154"/>
      <c r="I452" s="23"/>
      <c r="J452" s="23"/>
      <c r="K452" s="126"/>
      <c r="L452" s="126"/>
      <c r="M452" s="23"/>
      <c r="N452" s="23"/>
      <c r="O452" s="154"/>
      <c r="P452" s="154"/>
      <c r="Q452" s="23"/>
      <c r="R452" s="23"/>
    </row>
    <row r="453" spans="1:18">
      <c r="A453" s="14"/>
      <c r="B453" s="152" t="s">
        <v>282</v>
      </c>
      <c r="C453" s="124">
        <v>2239</v>
      </c>
      <c r="D453" s="124"/>
      <c r="E453" s="27"/>
      <c r="F453" s="27"/>
      <c r="G453" s="124">
        <v>2337</v>
      </c>
      <c r="H453" s="124"/>
      <c r="I453" s="27"/>
      <c r="J453" s="27"/>
      <c r="K453" s="123" t="s">
        <v>202</v>
      </c>
      <c r="L453" s="123"/>
      <c r="M453" s="27"/>
      <c r="N453" s="27"/>
      <c r="O453" s="124">
        <v>2261</v>
      </c>
      <c r="P453" s="124"/>
      <c r="Q453" s="27"/>
      <c r="R453" s="27"/>
    </row>
    <row r="454" spans="1:18">
      <c r="A454" s="14"/>
      <c r="B454" s="152"/>
      <c r="C454" s="124"/>
      <c r="D454" s="124"/>
      <c r="E454" s="27"/>
      <c r="F454" s="27"/>
      <c r="G454" s="124"/>
      <c r="H454" s="124"/>
      <c r="I454" s="27"/>
      <c r="J454" s="27"/>
      <c r="K454" s="123"/>
      <c r="L454" s="123"/>
      <c r="M454" s="27"/>
      <c r="N454" s="27"/>
      <c r="O454" s="124"/>
      <c r="P454" s="124"/>
      <c r="Q454" s="27"/>
      <c r="R454" s="27"/>
    </row>
    <row r="455" spans="1:18">
      <c r="A455" s="14"/>
      <c r="B455" s="153" t="s">
        <v>283</v>
      </c>
      <c r="C455" s="154">
        <v>1264</v>
      </c>
      <c r="D455" s="154"/>
      <c r="E455" s="23"/>
      <c r="F455" s="23"/>
      <c r="G455" s="154">
        <v>1305</v>
      </c>
      <c r="H455" s="154"/>
      <c r="I455" s="23"/>
      <c r="J455" s="23"/>
      <c r="K455" s="126" t="s">
        <v>202</v>
      </c>
      <c r="L455" s="126"/>
      <c r="M455" s="23"/>
      <c r="N455" s="23"/>
      <c r="O455" s="126">
        <v>816</v>
      </c>
      <c r="P455" s="126"/>
      <c r="Q455" s="23"/>
      <c r="R455" s="23"/>
    </row>
    <row r="456" spans="1:18">
      <c r="A456" s="14"/>
      <c r="B456" s="153"/>
      <c r="C456" s="154"/>
      <c r="D456" s="154"/>
      <c r="E456" s="23"/>
      <c r="F456" s="23"/>
      <c r="G456" s="154"/>
      <c r="H456" s="154"/>
      <c r="I456" s="23"/>
      <c r="J456" s="23"/>
      <c r="K456" s="126"/>
      <c r="L456" s="126"/>
      <c r="M456" s="23"/>
      <c r="N456" s="23"/>
      <c r="O456" s="126"/>
      <c r="P456" s="126"/>
      <c r="Q456" s="23"/>
      <c r="R456" s="23"/>
    </row>
    <row r="457" spans="1:18">
      <c r="A457" s="14"/>
      <c r="B457" s="152" t="s">
        <v>284</v>
      </c>
      <c r="C457" s="124">
        <v>22498</v>
      </c>
      <c r="D457" s="124"/>
      <c r="E457" s="27"/>
      <c r="F457" s="27"/>
      <c r="G457" s="124">
        <v>25229</v>
      </c>
      <c r="H457" s="124"/>
      <c r="I457" s="27"/>
      <c r="J457" s="27"/>
      <c r="K457" s="123" t="s">
        <v>202</v>
      </c>
      <c r="L457" s="123"/>
      <c r="M457" s="27"/>
      <c r="N457" s="27"/>
      <c r="O457" s="124">
        <v>15076</v>
      </c>
      <c r="P457" s="124"/>
      <c r="Q457" s="27"/>
      <c r="R457" s="27"/>
    </row>
    <row r="458" spans="1:18">
      <c r="A458" s="14"/>
      <c r="B458" s="152"/>
      <c r="C458" s="124"/>
      <c r="D458" s="124"/>
      <c r="E458" s="27"/>
      <c r="F458" s="27"/>
      <c r="G458" s="124"/>
      <c r="H458" s="124"/>
      <c r="I458" s="27"/>
      <c r="J458" s="27"/>
      <c r="K458" s="123"/>
      <c r="L458" s="123"/>
      <c r="M458" s="27"/>
      <c r="N458" s="27"/>
      <c r="O458" s="124"/>
      <c r="P458" s="124"/>
      <c r="Q458" s="27"/>
      <c r="R458" s="27"/>
    </row>
    <row r="459" spans="1:18">
      <c r="A459" s="14"/>
      <c r="B459" s="153" t="s">
        <v>285</v>
      </c>
      <c r="C459" s="154">
        <v>3843</v>
      </c>
      <c r="D459" s="154"/>
      <c r="E459" s="23"/>
      <c r="F459" s="23"/>
      <c r="G459" s="154">
        <v>23737</v>
      </c>
      <c r="H459" s="154"/>
      <c r="I459" s="23"/>
      <c r="J459" s="23"/>
      <c r="K459" s="126" t="s">
        <v>202</v>
      </c>
      <c r="L459" s="126"/>
      <c r="M459" s="23"/>
      <c r="N459" s="23"/>
      <c r="O459" s="154">
        <v>3897</v>
      </c>
      <c r="P459" s="154"/>
      <c r="Q459" s="23"/>
      <c r="R459" s="23"/>
    </row>
    <row r="460" spans="1:18">
      <c r="A460" s="14"/>
      <c r="B460" s="153"/>
      <c r="C460" s="154"/>
      <c r="D460" s="154"/>
      <c r="E460" s="23"/>
      <c r="F460" s="23"/>
      <c r="G460" s="154"/>
      <c r="H460" s="154"/>
      <c r="I460" s="23"/>
      <c r="J460" s="23"/>
      <c r="K460" s="126"/>
      <c r="L460" s="126"/>
      <c r="M460" s="23"/>
      <c r="N460" s="23"/>
      <c r="O460" s="154"/>
      <c r="P460" s="154"/>
      <c r="Q460" s="23"/>
      <c r="R460" s="23"/>
    </row>
    <row r="461" spans="1:18">
      <c r="A461" s="14"/>
      <c r="B461" s="152" t="s">
        <v>286</v>
      </c>
      <c r="C461" s="123">
        <v>262</v>
      </c>
      <c r="D461" s="123"/>
      <c r="E461" s="27"/>
      <c r="F461" s="27"/>
      <c r="G461" s="123">
        <v>596</v>
      </c>
      <c r="H461" s="123"/>
      <c r="I461" s="27"/>
      <c r="J461" s="27"/>
      <c r="K461" s="123" t="s">
        <v>202</v>
      </c>
      <c r="L461" s="123"/>
      <c r="M461" s="27"/>
      <c r="N461" s="27"/>
      <c r="O461" s="123">
        <v>262</v>
      </c>
      <c r="P461" s="123"/>
      <c r="Q461" s="27"/>
      <c r="R461" s="27"/>
    </row>
    <row r="462" spans="1:18">
      <c r="A462" s="14"/>
      <c r="B462" s="152"/>
      <c r="C462" s="123"/>
      <c r="D462" s="123"/>
      <c r="E462" s="27"/>
      <c r="F462" s="27"/>
      <c r="G462" s="123"/>
      <c r="H462" s="123"/>
      <c r="I462" s="27"/>
      <c r="J462" s="27"/>
      <c r="K462" s="123"/>
      <c r="L462" s="123"/>
      <c r="M462" s="27"/>
      <c r="N462" s="27"/>
      <c r="O462" s="123"/>
      <c r="P462" s="123"/>
      <c r="Q462" s="27"/>
      <c r="R462" s="27"/>
    </row>
    <row r="463" spans="1:18">
      <c r="A463" s="14"/>
      <c r="B463" s="153" t="s">
        <v>287</v>
      </c>
      <c r="C463" s="126">
        <v>321</v>
      </c>
      <c r="D463" s="126"/>
      <c r="E463" s="23"/>
      <c r="F463" s="23"/>
      <c r="G463" s="126">
        <v>376</v>
      </c>
      <c r="H463" s="126"/>
      <c r="I463" s="23"/>
      <c r="J463" s="23"/>
      <c r="K463" s="126" t="s">
        <v>202</v>
      </c>
      <c r="L463" s="126"/>
      <c r="M463" s="23"/>
      <c r="N463" s="23"/>
      <c r="O463" s="126">
        <v>329</v>
      </c>
      <c r="P463" s="126"/>
      <c r="Q463" s="23"/>
      <c r="R463" s="23"/>
    </row>
    <row r="464" spans="1:18" ht="15.75" thickBot="1">
      <c r="A464" s="14"/>
      <c r="B464" s="153"/>
      <c r="C464" s="127"/>
      <c r="D464" s="127"/>
      <c r="E464" s="39"/>
      <c r="F464" s="23"/>
      <c r="G464" s="127"/>
      <c r="H464" s="127"/>
      <c r="I464" s="39"/>
      <c r="J464" s="23"/>
      <c r="K464" s="127"/>
      <c r="L464" s="127"/>
      <c r="M464" s="39"/>
      <c r="N464" s="23"/>
      <c r="O464" s="127"/>
      <c r="P464" s="127"/>
      <c r="Q464" s="39"/>
      <c r="R464" s="23"/>
    </row>
    <row r="465" spans="1:18">
      <c r="A465" s="14"/>
      <c r="B465" s="27"/>
      <c r="C465" s="132">
        <v>60630</v>
      </c>
      <c r="D465" s="132"/>
      <c r="E465" s="42"/>
      <c r="F465" s="27"/>
      <c r="G465" s="132">
        <v>95206</v>
      </c>
      <c r="H465" s="132"/>
      <c r="I465" s="42"/>
      <c r="J465" s="27"/>
      <c r="K465" s="128" t="s">
        <v>202</v>
      </c>
      <c r="L465" s="128"/>
      <c r="M465" s="42"/>
      <c r="N465" s="27"/>
      <c r="O465" s="132">
        <v>50822</v>
      </c>
      <c r="P465" s="132"/>
      <c r="Q465" s="42"/>
      <c r="R465" s="27"/>
    </row>
    <row r="466" spans="1:18">
      <c r="A466" s="14"/>
      <c r="B466" s="27"/>
      <c r="C466" s="124"/>
      <c r="D466" s="124"/>
      <c r="E466" s="27"/>
      <c r="F466" s="27"/>
      <c r="G466" s="124"/>
      <c r="H466" s="124"/>
      <c r="I466" s="27"/>
      <c r="J466" s="27"/>
      <c r="K466" s="123"/>
      <c r="L466" s="123"/>
      <c r="M466" s="27"/>
      <c r="N466" s="27"/>
      <c r="O466" s="124"/>
      <c r="P466" s="124"/>
      <c r="Q466" s="27"/>
      <c r="R466" s="27"/>
    </row>
    <row r="467" spans="1:18">
      <c r="A467" s="14"/>
      <c r="B467" s="145" t="s">
        <v>439</v>
      </c>
      <c r="C467" s="23"/>
      <c r="D467" s="23"/>
      <c r="E467" s="23"/>
      <c r="F467" s="16"/>
      <c r="G467" s="23"/>
      <c r="H467" s="23"/>
      <c r="I467" s="23"/>
      <c r="J467" s="16"/>
      <c r="K467" s="23"/>
      <c r="L467" s="23"/>
      <c r="M467" s="23"/>
      <c r="N467" s="16"/>
      <c r="O467" s="23"/>
      <c r="P467" s="23"/>
      <c r="Q467" s="23"/>
      <c r="R467" s="16"/>
    </row>
    <row r="468" spans="1:18">
      <c r="A468" s="14"/>
      <c r="B468" s="152" t="s">
        <v>278</v>
      </c>
      <c r="C468" s="124">
        <v>348917</v>
      </c>
      <c r="D468" s="124"/>
      <c r="E468" s="27"/>
      <c r="F468" s="27"/>
      <c r="G468" s="124">
        <v>355044</v>
      </c>
      <c r="H468" s="124"/>
      <c r="I468" s="27"/>
      <c r="J468" s="27"/>
      <c r="K468" s="124">
        <v>15730</v>
      </c>
      <c r="L468" s="124"/>
      <c r="M468" s="27"/>
      <c r="N468" s="27"/>
      <c r="O468" s="124">
        <v>347772</v>
      </c>
      <c r="P468" s="124"/>
      <c r="Q468" s="27"/>
      <c r="R468" s="27"/>
    </row>
    <row r="469" spans="1:18">
      <c r="A469" s="14"/>
      <c r="B469" s="152"/>
      <c r="C469" s="124"/>
      <c r="D469" s="124"/>
      <c r="E469" s="27"/>
      <c r="F469" s="27"/>
      <c r="G469" s="124"/>
      <c r="H469" s="124"/>
      <c r="I469" s="27"/>
      <c r="J469" s="27"/>
      <c r="K469" s="124"/>
      <c r="L469" s="124"/>
      <c r="M469" s="27"/>
      <c r="N469" s="27"/>
      <c r="O469" s="124"/>
      <c r="P469" s="124"/>
      <c r="Q469" s="27"/>
      <c r="R469" s="27"/>
    </row>
    <row r="470" spans="1:18">
      <c r="A470" s="14"/>
      <c r="B470" s="153" t="s">
        <v>279</v>
      </c>
      <c r="C470" s="154">
        <v>9613</v>
      </c>
      <c r="D470" s="154"/>
      <c r="E470" s="23"/>
      <c r="F470" s="23"/>
      <c r="G470" s="154">
        <v>10043</v>
      </c>
      <c r="H470" s="154"/>
      <c r="I470" s="23"/>
      <c r="J470" s="23"/>
      <c r="K470" s="126">
        <v>60</v>
      </c>
      <c r="L470" s="126"/>
      <c r="M470" s="23"/>
      <c r="N470" s="23"/>
      <c r="O470" s="154">
        <v>9625</v>
      </c>
      <c r="P470" s="154"/>
      <c r="Q470" s="23"/>
      <c r="R470" s="23"/>
    </row>
    <row r="471" spans="1:18">
      <c r="A471" s="14"/>
      <c r="B471" s="153"/>
      <c r="C471" s="154"/>
      <c r="D471" s="154"/>
      <c r="E471" s="23"/>
      <c r="F471" s="23"/>
      <c r="G471" s="154"/>
      <c r="H471" s="154"/>
      <c r="I471" s="23"/>
      <c r="J471" s="23"/>
      <c r="K471" s="126"/>
      <c r="L471" s="126"/>
      <c r="M471" s="23"/>
      <c r="N471" s="23"/>
      <c r="O471" s="154"/>
      <c r="P471" s="154"/>
      <c r="Q471" s="23"/>
      <c r="R471" s="23"/>
    </row>
    <row r="472" spans="1:18">
      <c r="A472" s="14"/>
      <c r="B472" s="152" t="s">
        <v>280</v>
      </c>
      <c r="C472" s="124">
        <v>1196</v>
      </c>
      <c r="D472" s="124"/>
      <c r="E472" s="27"/>
      <c r="F472" s="27"/>
      <c r="G472" s="124">
        <v>1196</v>
      </c>
      <c r="H472" s="124"/>
      <c r="I472" s="27"/>
      <c r="J472" s="27"/>
      <c r="K472" s="123" t="s">
        <v>202</v>
      </c>
      <c r="L472" s="123"/>
      <c r="M472" s="27"/>
      <c r="N472" s="27"/>
      <c r="O472" s="124">
        <v>1196</v>
      </c>
      <c r="P472" s="124"/>
      <c r="Q472" s="27"/>
      <c r="R472" s="27"/>
    </row>
    <row r="473" spans="1:18">
      <c r="A473" s="14"/>
      <c r="B473" s="152"/>
      <c r="C473" s="124"/>
      <c r="D473" s="124"/>
      <c r="E473" s="27"/>
      <c r="F473" s="27"/>
      <c r="G473" s="124"/>
      <c r="H473" s="124"/>
      <c r="I473" s="27"/>
      <c r="J473" s="27"/>
      <c r="K473" s="123"/>
      <c r="L473" s="123"/>
      <c r="M473" s="27"/>
      <c r="N473" s="27"/>
      <c r="O473" s="124"/>
      <c r="P473" s="124"/>
      <c r="Q473" s="27"/>
      <c r="R473" s="27"/>
    </row>
    <row r="474" spans="1:18">
      <c r="A474" s="14"/>
      <c r="B474" s="153" t="s">
        <v>281</v>
      </c>
      <c r="C474" s="154">
        <v>5164</v>
      </c>
      <c r="D474" s="154"/>
      <c r="E474" s="23"/>
      <c r="F474" s="23"/>
      <c r="G474" s="154">
        <v>6104</v>
      </c>
      <c r="H474" s="154"/>
      <c r="I474" s="23"/>
      <c r="J474" s="23"/>
      <c r="K474" s="126">
        <v>775</v>
      </c>
      <c r="L474" s="126"/>
      <c r="M474" s="23"/>
      <c r="N474" s="23"/>
      <c r="O474" s="154">
        <v>5302</v>
      </c>
      <c r="P474" s="154"/>
      <c r="Q474" s="23"/>
      <c r="R474" s="23"/>
    </row>
    <row r="475" spans="1:18">
      <c r="A475" s="14"/>
      <c r="B475" s="153"/>
      <c r="C475" s="154"/>
      <c r="D475" s="154"/>
      <c r="E475" s="23"/>
      <c r="F475" s="23"/>
      <c r="G475" s="154"/>
      <c r="H475" s="154"/>
      <c r="I475" s="23"/>
      <c r="J475" s="23"/>
      <c r="K475" s="126"/>
      <c r="L475" s="126"/>
      <c r="M475" s="23"/>
      <c r="N475" s="23"/>
      <c r="O475" s="154"/>
      <c r="P475" s="154"/>
      <c r="Q475" s="23"/>
      <c r="R475" s="23"/>
    </row>
    <row r="476" spans="1:18">
      <c r="A476" s="14"/>
      <c r="B476" s="152" t="s">
        <v>282</v>
      </c>
      <c r="C476" s="124">
        <v>13270</v>
      </c>
      <c r="D476" s="124"/>
      <c r="E476" s="27"/>
      <c r="F476" s="27"/>
      <c r="G476" s="124">
        <v>13653</v>
      </c>
      <c r="H476" s="124"/>
      <c r="I476" s="27"/>
      <c r="J476" s="27"/>
      <c r="K476" s="123" t="s">
        <v>202</v>
      </c>
      <c r="L476" s="123"/>
      <c r="M476" s="27"/>
      <c r="N476" s="27"/>
      <c r="O476" s="124">
        <v>13305</v>
      </c>
      <c r="P476" s="124"/>
      <c r="Q476" s="27"/>
      <c r="R476" s="27"/>
    </row>
    <row r="477" spans="1:18">
      <c r="A477" s="14"/>
      <c r="B477" s="152"/>
      <c r="C477" s="124"/>
      <c r="D477" s="124"/>
      <c r="E477" s="27"/>
      <c r="F477" s="27"/>
      <c r="G477" s="124"/>
      <c r="H477" s="124"/>
      <c r="I477" s="27"/>
      <c r="J477" s="27"/>
      <c r="K477" s="123"/>
      <c r="L477" s="123"/>
      <c r="M477" s="27"/>
      <c r="N477" s="27"/>
      <c r="O477" s="124"/>
      <c r="P477" s="124"/>
      <c r="Q477" s="27"/>
      <c r="R477" s="27"/>
    </row>
    <row r="478" spans="1:18">
      <c r="A478" s="14"/>
      <c r="B478" s="153" t="s">
        <v>283</v>
      </c>
      <c r="C478" s="154">
        <v>7727</v>
      </c>
      <c r="D478" s="154"/>
      <c r="E478" s="23"/>
      <c r="F478" s="23"/>
      <c r="G478" s="154">
        <v>7947</v>
      </c>
      <c r="H478" s="154"/>
      <c r="I478" s="23"/>
      <c r="J478" s="23"/>
      <c r="K478" s="126" t="s">
        <v>202</v>
      </c>
      <c r="L478" s="126"/>
      <c r="M478" s="23"/>
      <c r="N478" s="23"/>
      <c r="O478" s="154">
        <v>7744</v>
      </c>
      <c r="P478" s="154"/>
      <c r="Q478" s="23"/>
      <c r="R478" s="23"/>
    </row>
    <row r="479" spans="1:18">
      <c r="A479" s="14"/>
      <c r="B479" s="153"/>
      <c r="C479" s="154"/>
      <c r="D479" s="154"/>
      <c r="E479" s="23"/>
      <c r="F479" s="23"/>
      <c r="G479" s="154"/>
      <c r="H479" s="154"/>
      <c r="I479" s="23"/>
      <c r="J479" s="23"/>
      <c r="K479" s="126"/>
      <c r="L479" s="126"/>
      <c r="M479" s="23"/>
      <c r="N479" s="23"/>
      <c r="O479" s="154"/>
      <c r="P479" s="154"/>
      <c r="Q479" s="23"/>
      <c r="R479" s="23"/>
    </row>
    <row r="480" spans="1:18">
      <c r="A480" s="14"/>
      <c r="B480" s="152" t="s">
        <v>284</v>
      </c>
      <c r="C480" s="124">
        <v>14457</v>
      </c>
      <c r="D480" s="124"/>
      <c r="E480" s="27"/>
      <c r="F480" s="27"/>
      <c r="G480" s="124">
        <v>14662</v>
      </c>
      <c r="H480" s="124"/>
      <c r="I480" s="27"/>
      <c r="J480" s="27"/>
      <c r="K480" s="123" t="s">
        <v>202</v>
      </c>
      <c r="L480" s="123"/>
      <c r="M480" s="27"/>
      <c r="N480" s="27"/>
      <c r="O480" s="124">
        <v>14511</v>
      </c>
      <c r="P480" s="124"/>
      <c r="Q480" s="27"/>
      <c r="R480" s="27"/>
    </row>
    <row r="481" spans="1:18">
      <c r="A481" s="14"/>
      <c r="B481" s="152"/>
      <c r="C481" s="124"/>
      <c r="D481" s="124"/>
      <c r="E481" s="27"/>
      <c r="F481" s="27"/>
      <c r="G481" s="124"/>
      <c r="H481" s="124"/>
      <c r="I481" s="27"/>
      <c r="J481" s="27"/>
      <c r="K481" s="123"/>
      <c r="L481" s="123"/>
      <c r="M481" s="27"/>
      <c r="N481" s="27"/>
      <c r="O481" s="124"/>
      <c r="P481" s="124"/>
      <c r="Q481" s="27"/>
      <c r="R481" s="27"/>
    </row>
    <row r="482" spans="1:18">
      <c r="A482" s="14"/>
      <c r="B482" s="153" t="s">
        <v>285</v>
      </c>
      <c r="C482" s="126">
        <v>31</v>
      </c>
      <c r="D482" s="126"/>
      <c r="E482" s="23"/>
      <c r="F482" s="23"/>
      <c r="G482" s="126">
        <v>31</v>
      </c>
      <c r="H482" s="126"/>
      <c r="I482" s="23"/>
      <c r="J482" s="23"/>
      <c r="K482" s="126" t="s">
        <v>202</v>
      </c>
      <c r="L482" s="126"/>
      <c r="M482" s="23"/>
      <c r="N482" s="23"/>
      <c r="O482" s="126">
        <v>38</v>
      </c>
      <c r="P482" s="126"/>
      <c r="Q482" s="23"/>
      <c r="R482" s="23"/>
    </row>
    <row r="483" spans="1:18">
      <c r="A483" s="14"/>
      <c r="B483" s="153"/>
      <c r="C483" s="126"/>
      <c r="D483" s="126"/>
      <c r="E483" s="23"/>
      <c r="F483" s="23"/>
      <c r="G483" s="126"/>
      <c r="H483" s="126"/>
      <c r="I483" s="23"/>
      <c r="J483" s="23"/>
      <c r="K483" s="126"/>
      <c r="L483" s="126"/>
      <c r="M483" s="23"/>
      <c r="N483" s="23"/>
      <c r="O483" s="126"/>
      <c r="P483" s="126"/>
      <c r="Q483" s="23"/>
      <c r="R483" s="23"/>
    </row>
    <row r="484" spans="1:18">
      <c r="A484" s="14"/>
      <c r="B484" s="152" t="s">
        <v>286</v>
      </c>
      <c r="C484" s="124">
        <v>1198</v>
      </c>
      <c r="D484" s="124"/>
      <c r="E484" s="27"/>
      <c r="F484" s="27"/>
      <c r="G484" s="124">
        <v>1198</v>
      </c>
      <c r="H484" s="124"/>
      <c r="I484" s="27"/>
      <c r="J484" s="27"/>
      <c r="K484" s="123" t="s">
        <v>202</v>
      </c>
      <c r="L484" s="123"/>
      <c r="M484" s="27"/>
      <c r="N484" s="27"/>
      <c r="O484" s="124">
        <v>1198</v>
      </c>
      <c r="P484" s="124"/>
      <c r="Q484" s="27"/>
      <c r="R484" s="27"/>
    </row>
    <row r="485" spans="1:18">
      <c r="A485" s="14"/>
      <c r="B485" s="152"/>
      <c r="C485" s="124"/>
      <c r="D485" s="124"/>
      <c r="E485" s="27"/>
      <c r="F485" s="27"/>
      <c r="G485" s="124"/>
      <c r="H485" s="124"/>
      <c r="I485" s="27"/>
      <c r="J485" s="27"/>
      <c r="K485" s="123"/>
      <c r="L485" s="123"/>
      <c r="M485" s="27"/>
      <c r="N485" s="27"/>
      <c r="O485" s="124"/>
      <c r="P485" s="124"/>
      <c r="Q485" s="27"/>
      <c r="R485" s="27"/>
    </row>
    <row r="486" spans="1:18">
      <c r="A486" s="14"/>
      <c r="B486" s="153" t="s">
        <v>287</v>
      </c>
      <c r="C486" s="126">
        <v>197</v>
      </c>
      <c r="D486" s="126"/>
      <c r="E486" s="23"/>
      <c r="F486" s="23"/>
      <c r="G486" s="126">
        <v>197</v>
      </c>
      <c r="H486" s="126"/>
      <c r="I486" s="23"/>
      <c r="J486" s="23"/>
      <c r="K486" s="126" t="s">
        <v>202</v>
      </c>
      <c r="L486" s="126"/>
      <c r="M486" s="23"/>
      <c r="N486" s="23"/>
      <c r="O486" s="126">
        <v>134</v>
      </c>
      <c r="P486" s="126"/>
      <c r="Q486" s="23"/>
      <c r="R486" s="23"/>
    </row>
    <row r="487" spans="1:18" ht="15.75" thickBot="1">
      <c r="A487" s="14"/>
      <c r="B487" s="153"/>
      <c r="C487" s="127"/>
      <c r="D487" s="127"/>
      <c r="E487" s="39"/>
      <c r="F487" s="23"/>
      <c r="G487" s="127"/>
      <c r="H487" s="127"/>
      <c r="I487" s="39"/>
      <c r="J487" s="23"/>
      <c r="K487" s="127"/>
      <c r="L487" s="127"/>
      <c r="M487" s="39"/>
      <c r="N487" s="23"/>
      <c r="O487" s="127"/>
      <c r="P487" s="127"/>
      <c r="Q487" s="39"/>
      <c r="R487" s="23"/>
    </row>
    <row r="488" spans="1:18">
      <c r="A488" s="14"/>
      <c r="B488" s="27"/>
      <c r="C488" s="132">
        <v>401770</v>
      </c>
      <c r="D488" s="132"/>
      <c r="E488" s="42"/>
      <c r="F488" s="27"/>
      <c r="G488" s="132">
        <v>410075</v>
      </c>
      <c r="H488" s="132"/>
      <c r="I488" s="42"/>
      <c r="J488" s="27"/>
      <c r="K488" s="132">
        <v>16565</v>
      </c>
      <c r="L488" s="132"/>
      <c r="M488" s="42"/>
      <c r="N488" s="103">
        <v>-1</v>
      </c>
      <c r="O488" s="132">
        <v>400825</v>
      </c>
      <c r="P488" s="132"/>
      <c r="Q488" s="42"/>
      <c r="R488" s="27"/>
    </row>
    <row r="489" spans="1:18">
      <c r="A489" s="14"/>
      <c r="B489" s="27"/>
      <c r="C489" s="124"/>
      <c r="D489" s="124"/>
      <c r="E489" s="27"/>
      <c r="F489" s="27"/>
      <c r="G489" s="124"/>
      <c r="H489" s="124"/>
      <c r="I489" s="27"/>
      <c r="J489" s="27"/>
      <c r="K489" s="124"/>
      <c r="L489" s="124"/>
      <c r="M489" s="27"/>
      <c r="N489" s="103"/>
      <c r="O489" s="124"/>
      <c r="P489" s="124"/>
      <c r="Q489" s="27"/>
      <c r="R489" s="27"/>
    </row>
    <row r="490" spans="1:18">
      <c r="A490" s="14"/>
      <c r="B490" s="145" t="s">
        <v>440</v>
      </c>
      <c r="C490" s="23"/>
      <c r="D490" s="23"/>
      <c r="E490" s="23"/>
      <c r="F490" s="16"/>
      <c r="G490" s="23"/>
      <c r="H490" s="23"/>
      <c r="I490" s="23"/>
      <c r="J490" s="16"/>
      <c r="K490" s="23"/>
      <c r="L490" s="23"/>
      <c r="M490" s="23"/>
      <c r="N490" s="16"/>
      <c r="O490" s="23"/>
      <c r="P490" s="23"/>
      <c r="Q490" s="23"/>
      <c r="R490" s="16"/>
    </row>
    <row r="491" spans="1:18">
      <c r="A491" s="14"/>
      <c r="B491" s="152" t="s">
        <v>278</v>
      </c>
      <c r="C491" s="124">
        <v>375113</v>
      </c>
      <c r="D491" s="124"/>
      <c r="E491" s="27"/>
      <c r="F491" s="27"/>
      <c r="G491" s="124">
        <v>384688</v>
      </c>
      <c r="H491" s="124"/>
      <c r="I491" s="27"/>
      <c r="J491" s="27"/>
      <c r="K491" s="124">
        <v>15730</v>
      </c>
      <c r="L491" s="124"/>
      <c r="M491" s="27"/>
      <c r="N491" s="27"/>
      <c r="O491" s="124">
        <v>371742</v>
      </c>
      <c r="P491" s="124"/>
      <c r="Q491" s="27"/>
      <c r="R491" s="27"/>
    </row>
    <row r="492" spans="1:18">
      <c r="A492" s="14"/>
      <c r="B492" s="152"/>
      <c r="C492" s="124"/>
      <c r="D492" s="124"/>
      <c r="E492" s="27"/>
      <c r="F492" s="27"/>
      <c r="G492" s="124"/>
      <c r="H492" s="124"/>
      <c r="I492" s="27"/>
      <c r="J492" s="27"/>
      <c r="K492" s="124"/>
      <c r="L492" s="124"/>
      <c r="M492" s="27"/>
      <c r="N492" s="27"/>
      <c r="O492" s="124"/>
      <c r="P492" s="124"/>
      <c r="Q492" s="27"/>
      <c r="R492" s="27"/>
    </row>
    <row r="493" spans="1:18">
      <c r="A493" s="14"/>
      <c r="B493" s="153" t="s">
        <v>279</v>
      </c>
      <c r="C493" s="154">
        <v>11382</v>
      </c>
      <c r="D493" s="154"/>
      <c r="E493" s="23"/>
      <c r="F493" s="23"/>
      <c r="G493" s="154">
        <v>12435</v>
      </c>
      <c r="H493" s="154"/>
      <c r="I493" s="23"/>
      <c r="J493" s="23"/>
      <c r="K493" s="126">
        <v>60</v>
      </c>
      <c r="L493" s="126"/>
      <c r="M493" s="23"/>
      <c r="N493" s="23"/>
      <c r="O493" s="154">
        <v>11618</v>
      </c>
      <c r="P493" s="154"/>
      <c r="Q493" s="23"/>
      <c r="R493" s="23"/>
    </row>
    <row r="494" spans="1:18">
      <c r="A494" s="14"/>
      <c r="B494" s="153"/>
      <c r="C494" s="154"/>
      <c r="D494" s="154"/>
      <c r="E494" s="23"/>
      <c r="F494" s="23"/>
      <c r="G494" s="154"/>
      <c r="H494" s="154"/>
      <c r="I494" s="23"/>
      <c r="J494" s="23"/>
      <c r="K494" s="126"/>
      <c r="L494" s="126"/>
      <c r="M494" s="23"/>
      <c r="N494" s="23"/>
      <c r="O494" s="154"/>
      <c r="P494" s="154"/>
      <c r="Q494" s="23"/>
      <c r="R494" s="23"/>
    </row>
    <row r="495" spans="1:18">
      <c r="A495" s="14"/>
      <c r="B495" s="152" t="s">
        <v>280</v>
      </c>
      <c r="C495" s="124">
        <v>1461</v>
      </c>
      <c r="D495" s="124"/>
      <c r="E495" s="27"/>
      <c r="F495" s="27"/>
      <c r="G495" s="124">
        <v>1461</v>
      </c>
      <c r="H495" s="124"/>
      <c r="I495" s="27"/>
      <c r="J495" s="27"/>
      <c r="K495" s="123" t="s">
        <v>202</v>
      </c>
      <c r="L495" s="123"/>
      <c r="M495" s="27"/>
      <c r="N495" s="27"/>
      <c r="O495" s="124">
        <v>1329</v>
      </c>
      <c r="P495" s="124"/>
      <c r="Q495" s="27"/>
      <c r="R495" s="27"/>
    </row>
    <row r="496" spans="1:18">
      <c r="A496" s="14"/>
      <c r="B496" s="152"/>
      <c r="C496" s="124"/>
      <c r="D496" s="124"/>
      <c r="E496" s="27"/>
      <c r="F496" s="27"/>
      <c r="G496" s="124"/>
      <c r="H496" s="124"/>
      <c r="I496" s="27"/>
      <c r="J496" s="27"/>
      <c r="K496" s="123"/>
      <c r="L496" s="123"/>
      <c r="M496" s="27"/>
      <c r="N496" s="27"/>
      <c r="O496" s="124"/>
      <c r="P496" s="124"/>
      <c r="Q496" s="27"/>
      <c r="R496" s="27"/>
    </row>
    <row r="497" spans="1:18">
      <c r="A497" s="14"/>
      <c r="B497" s="153" t="s">
        <v>281</v>
      </c>
      <c r="C497" s="154">
        <v>7137</v>
      </c>
      <c r="D497" s="154"/>
      <c r="E497" s="23"/>
      <c r="F497" s="23"/>
      <c r="G497" s="154">
        <v>15429</v>
      </c>
      <c r="H497" s="154"/>
      <c r="I497" s="23"/>
      <c r="J497" s="23"/>
      <c r="K497" s="126">
        <v>775</v>
      </c>
      <c r="L497" s="126"/>
      <c r="M497" s="23"/>
      <c r="N497" s="23"/>
      <c r="O497" s="154">
        <v>7387</v>
      </c>
      <c r="P497" s="154"/>
      <c r="Q497" s="23"/>
      <c r="R497" s="23"/>
    </row>
    <row r="498" spans="1:18">
      <c r="A498" s="14"/>
      <c r="B498" s="153"/>
      <c r="C498" s="154"/>
      <c r="D498" s="154"/>
      <c r="E498" s="23"/>
      <c r="F498" s="23"/>
      <c r="G498" s="154"/>
      <c r="H498" s="154"/>
      <c r="I498" s="23"/>
      <c r="J498" s="23"/>
      <c r="K498" s="126"/>
      <c r="L498" s="126"/>
      <c r="M498" s="23"/>
      <c r="N498" s="23"/>
      <c r="O498" s="154"/>
      <c r="P498" s="154"/>
      <c r="Q498" s="23"/>
      <c r="R498" s="23"/>
    </row>
    <row r="499" spans="1:18">
      <c r="A499" s="14"/>
      <c r="B499" s="152" t="s">
        <v>282</v>
      </c>
      <c r="C499" s="124">
        <v>15509</v>
      </c>
      <c r="D499" s="124"/>
      <c r="E499" s="27"/>
      <c r="F499" s="27"/>
      <c r="G499" s="124">
        <v>15990</v>
      </c>
      <c r="H499" s="124"/>
      <c r="I499" s="27"/>
      <c r="J499" s="27"/>
      <c r="K499" s="123" t="s">
        <v>202</v>
      </c>
      <c r="L499" s="123"/>
      <c r="M499" s="27"/>
      <c r="N499" s="27"/>
      <c r="O499" s="124">
        <v>15566</v>
      </c>
      <c r="P499" s="124"/>
      <c r="Q499" s="27"/>
      <c r="R499" s="27"/>
    </row>
    <row r="500" spans="1:18">
      <c r="A500" s="14"/>
      <c r="B500" s="152"/>
      <c r="C500" s="124"/>
      <c r="D500" s="124"/>
      <c r="E500" s="27"/>
      <c r="F500" s="27"/>
      <c r="G500" s="124"/>
      <c r="H500" s="124"/>
      <c r="I500" s="27"/>
      <c r="J500" s="27"/>
      <c r="K500" s="123"/>
      <c r="L500" s="123"/>
      <c r="M500" s="27"/>
      <c r="N500" s="27"/>
      <c r="O500" s="124"/>
      <c r="P500" s="124"/>
      <c r="Q500" s="27"/>
      <c r="R500" s="27"/>
    </row>
    <row r="501" spans="1:18">
      <c r="A501" s="14"/>
      <c r="B501" s="153" t="s">
        <v>283</v>
      </c>
      <c r="C501" s="154">
        <v>8991</v>
      </c>
      <c r="D501" s="154"/>
      <c r="E501" s="23"/>
      <c r="F501" s="23"/>
      <c r="G501" s="154">
        <v>9252</v>
      </c>
      <c r="H501" s="154"/>
      <c r="I501" s="23"/>
      <c r="J501" s="23"/>
      <c r="K501" s="126" t="s">
        <v>202</v>
      </c>
      <c r="L501" s="126"/>
      <c r="M501" s="23"/>
      <c r="N501" s="23"/>
      <c r="O501" s="154">
        <v>8560</v>
      </c>
      <c r="P501" s="154"/>
      <c r="Q501" s="23"/>
      <c r="R501" s="23"/>
    </row>
    <row r="502" spans="1:18">
      <c r="A502" s="14"/>
      <c r="B502" s="153"/>
      <c r="C502" s="154"/>
      <c r="D502" s="154"/>
      <c r="E502" s="23"/>
      <c r="F502" s="23"/>
      <c r="G502" s="154"/>
      <c r="H502" s="154"/>
      <c r="I502" s="23"/>
      <c r="J502" s="23"/>
      <c r="K502" s="126"/>
      <c r="L502" s="126"/>
      <c r="M502" s="23"/>
      <c r="N502" s="23"/>
      <c r="O502" s="154"/>
      <c r="P502" s="154"/>
      <c r="Q502" s="23"/>
      <c r="R502" s="23"/>
    </row>
    <row r="503" spans="1:18">
      <c r="A503" s="14"/>
      <c r="B503" s="152" t="s">
        <v>284</v>
      </c>
      <c r="C503" s="124">
        <v>36955</v>
      </c>
      <c r="D503" s="124"/>
      <c r="E503" s="27"/>
      <c r="F503" s="27"/>
      <c r="G503" s="124">
        <v>39891</v>
      </c>
      <c r="H503" s="124"/>
      <c r="I503" s="27"/>
      <c r="J503" s="27"/>
      <c r="K503" s="123" t="s">
        <v>202</v>
      </c>
      <c r="L503" s="123"/>
      <c r="M503" s="27"/>
      <c r="N503" s="27"/>
      <c r="O503" s="124">
        <v>29587</v>
      </c>
      <c r="P503" s="124"/>
      <c r="Q503" s="27"/>
      <c r="R503" s="27"/>
    </row>
    <row r="504" spans="1:18">
      <c r="A504" s="14"/>
      <c r="B504" s="152"/>
      <c r="C504" s="124"/>
      <c r="D504" s="124"/>
      <c r="E504" s="27"/>
      <c r="F504" s="27"/>
      <c r="G504" s="124"/>
      <c r="H504" s="124"/>
      <c r="I504" s="27"/>
      <c r="J504" s="27"/>
      <c r="K504" s="123"/>
      <c r="L504" s="123"/>
      <c r="M504" s="27"/>
      <c r="N504" s="27"/>
      <c r="O504" s="124"/>
      <c r="P504" s="124"/>
      <c r="Q504" s="27"/>
      <c r="R504" s="27"/>
    </row>
    <row r="505" spans="1:18">
      <c r="A505" s="14"/>
      <c r="B505" s="153" t="s">
        <v>285</v>
      </c>
      <c r="C505" s="154">
        <v>3874</v>
      </c>
      <c r="D505" s="154"/>
      <c r="E505" s="23"/>
      <c r="F505" s="23"/>
      <c r="G505" s="154">
        <v>23768</v>
      </c>
      <c r="H505" s="154"/>
      <c r="I505" s="23"/>
      <c r="J505" s="23"/>
      <c r="K505" s="126" t="s">
        <v>202</v>
      </c>
      <c r="L505" s="126"/>
      <c r="M505" s="23"/>
      <c r="N505" s="23"/>
      <c r="O505" s="154">
        <v>3935</v>
      </c>
      <c r="P505" s="154"/>
      <c r="Q505" s="23"/>
      <c r="R505" s="23"/>
    </row>
    <row r="506" spans="1:18">
      <c r="A506" s="14"/>
      <c r="B506" s="153"/>
      <c r="C506" s="154"/>
      <c r="D506" s="154"/>
      <c r="E506" s="23"/>
      <c r="F506" s="23"/>
      <c r="G506" s="154"/>
      <c r="H506" s="154"/>
      <c r="I506" s="23"/>
      <c r="J506" s="23"/>
      <c r="K506" s="126"/>
      <c r="L506" s="126"/>
      <c r="M506" s="23"/>
      <c r="N506" s="23"/>
      <c r="O506" s="154"/>
      <c r="P506" s="154"/>
      <c r="Q506" s="23"/>
      <c r="R506" s="23"/>
    </row>
    <row r="507" spans="1:18">
      <c r="A507" s="14"/>
      <c r="B507" s="152" t="s">
        <v>286</v>
      </c>
      <c r="C507" s="124">
        <v>1460</v>
      </c>
      <c r="D507" s="124"/>
      <c r="E507" s="27"/>
      <c r="F507" s="27"/>
      <c r="G507" s="124">
        <v>1794</v>
      </c>
      <c r="H507" s="124"/>
      <c r="I507" s="27"/>
      <c r="J507" s="27"/>
      <c r="K507" s="123" t="s">
        <v>202</v>
      </c>
      <c r="L507" s="123"/>
      <c r="M507" s="27"/>
      <c r="N507" s="27"/>
      <c r="O507" s="124">
        <v>1460</v>
      </c>
      <c r="P507" s="124"/>
      <c r="Q507" s="27"/>
      <c r="R507" s="27"/>
    </row>
    <row r="508" spans="1:18">
      <c r="A508" s="14"/>
      <c r="B508" s="152"/>
      <c r="C508" s="124"/>
      <c r="D508" s="124"/>
      <c r="E508" s="27"/>
      <c r="F508" s="27"/>
      <c r="G508" s="124"/>
      <c r="H508" s="124"/>
      <c r="I508" s="27"/>
      <c r="J508" s="27"/>
      <c r="K508" s="123"/>
      <c r="L508" s="123"/>
      <c r="M508" s="27"/>
      <c r="N508" s="27"/>
      <c r="O508" s="124"/>
      <c r="P508" s="124"/>
      <c r="Q508" s="27"/>
      <c r="R508" s="27"/>
    </row>
    <row r="509" spans="1:18">
      <c r="A509" s="14"/>
      <c r="B509" s="153" t="s">
        <v>287</v>
      </c>
      <c r="C509" s="126">
        <v>518</v>
      </c>
      <c r="D509" s="126"/>
      <c r="E509" s="23"/>
      <c r="F509" s="23"/>
      <c r="G509" s="126">
        <v>573</v>
      </c>
      <c r="H509" s="126"/>
      <c r="I509" s="23"/>
      <c r="J509" s="23"/>
      <c r="K509" s="126" t="s">
        <v>202</v>
      </c>
      <c r="L509" s="126"/>
      <c r="M509" s="23"/>
      <c r="N509" s="23"/>
      <c r="O509" s="126">
        <v>463</v>
      </c>
      <c r="P509" s="126"/>
      <c r="Q509" s="23"/>
      <c r="R509" s="23"/>
    </row>
    <row r="510" spans="1:18" ht="15.75" thickBot="1">
      <c r="A510" s="14"/>
      <c r="B510" s="153"/>
      <c r="C510" s="127"/>
      <c r="D510" s="127"/>
      <c r="E510" s="39"/>
      <c r="F510" s="23"/>
      <c r="G510" s="127"/>
      <c r="H510" s="127"/>
      <c r="I510" s="39"/>
      <c r="J510" s="23"/>
      <c r="K510" s="127"/>
      <c r="L510" s="127"/>
      <c r="M510" s="39"/>
      <c r="N510" s="23"/>
      <c r="O510" s="127"/>
      <c r="P510" s="127"/>
      <c r="Q510" s="39"/>
      <c r="R510" s="23"/>
    </row>
    <row r="511" spans="1:18">
      <c r="A511" s="14"/>
      <c r="B511" s="27"/>
      <c r="C511" s="130" t="s">
        <v>191</v>
      </c>
      <c r="D511" s="132">
        <v>462400</v>
      </c>
      <c r="E511" s="42"/>
      <c r="F511" s="23"/>
      <c r="G511" s="130" t="s">
        <v>191</v>
      </c>
      <c r="H511" s="132">
        <v>505281</v>
      </c>
      <c r="I511" s="42"/>
      <c r="J511" s="23"/>
      <c r="K511" s="130" t="s">
        <v>191</v>
      </c>
      <c r="L511" s="132">
        <v>16565</v>
      </c>
      <c r="M511" s="42"/>
      <c r="N511" s="103">
        <v>-1</v>
      </c>
      <c r="O511" s="130" t="s">
        <v>191</v>
      </c>
      <c r="P511" s="132">
        <v>451647</v>
      </c>
      <c r="Q511" s="42"/>
      <c r="R511" s="27"/>
    </row>
    <row r="512" spans="1:18" ht="15.75" thickBot="1">
      <c r="A512" s="14"/>
      <c r="B512" s="27"/>
      <c r="C512" s="131"/>
      <c r="D512" s="133"/>
      <c r="E512" s="46"/>
      <c r="F512" s="23"/>
      <c r="G512" s="131"/>
      <c r="H512" s="133"/>
      <c r="I512" s="46"/>
      <c r="J512" s="23"/>
      <c r="K512" s="131"/>
      <c r="L512" s="133"/>
      <c r="M512" s="46"/>
      <c r="N512" s="103"/>
      <c r="O512" s="131"/>
      <c r="P512" s="133"/>
      <c r="Q512" s="46"/>
      <c r="R512" s="27"/>
    </row>
    <row r="513" spans="1:25" ht="15.75" thickTop="1">
      <c r="A513" s="14"/>
      <c r="B513" s="48"/>
      <c r="C513" s="48"/>
      <c r="D513" s="48"/>
      <c r="E513" s="48"/>
      <c r="F513" s="48"/>
      <c r="G513" s="48"/>
      <c r="H513" s="48"/>
      <c r="I513" s="48"/>
      <c r="J513" s="48"/>
      <c r="K513" s="48"/>
      <c r="L513" s="48"/>
      <c r="M513" s="48"/>
      <c r="N513" s="48"/>
      <c r="O513" s="48"/>
      <c r="P513" s="48"/>
      <c r="Q513" s="48"/>
      <c r="R513" s="48"/>
      <c r="S513" s="48"/>
      <c r="T513" s="48"/>
      <c r="U513" s="48"/>
      <c r="V513" s="48"/>
      <c r="W513" s="48"/>
      <c r="X513" s="48"/>
      <c r="Y513" s="48"/>
    </row>
    <row r="514" spans="1:25">
      <c r="A514" s="14"/>
      <c r="B514" s="23" t="s">
        <v>441</v>
      </c>
      <c r="C514" s="23"/>
      <c r="D514" s="23"/>
      <c r="E514" s="23"/>
      <c r="F514" s="23"/>
      <c r="G514" s="23"/>
      <c r="H514" s="23"/>
      <c r="I514" s="23"/>
      <c r="J514" s="23"/>
      <c r="K514" s="23"/>
      <c r="L514" s="23"/>
      <c r="M514" s="23"/>
      <c r="N514" s="23"/>
      <c r="O514" s="23"/>
      <c r="P514" s="23"/>
      <c r="Q514" s="23"/>
      <c r="R514" s="23"/>
      <c r="S514" s="23"/>
      <c r="T514" s="23"/>
      <c r="U514" s="23"/>
      <c r="V514" s="23"/>
      <c r="W514" s="23"/>
      <c r="X514" s="23"/>
      <c r="Y514" s="23"/>
    </row>
    <row r="515" spans="1:25">
      <c r="A515" s="14"/>
      <c r="B515" s="52"/>
      <c r="C515" s="52"/>
      <c r="D515" s="52"/>
      <c r="E515" s="52"/>
      <c r="F515" s="52"/>
      <c r="G515" s="52"/>
      <c r="H515" s="52"/>
      <c r="I515" s="52"/>
      <c r="J515" s="52"/>
      <c r="K515" s="52"/>
      <c r="L515" s="52"/>
      <c r="M515" s="52"/>
      <c r="N515" s="52"/>
      <c r="O515" s="52"/>
      <c r="P515" s="52"/>
      <c r="Q515" s="52"/>
      <c r="R515" s="52"/>
      <c r="S515" s="52"/>
      <c r="T515" s="52"/>
      <c r="U515" s="52"/>
      <c r="V515" s="52"/>
      <c r="W515" s="52"/>
      <c r="X515" s="52"/>
      <c r="Y515" s="52"/>
    </row>
    <row r="516" spans="1:25">
      <c r="A516" s="14"/>
      <c r="B516" s="22"/>
      <c r="C516" s="22"/>
      <c r="D516" s="22"/>
      <c r="E516" s="22"/>
      <c r="F516" s="22"/>
      <c r="G516" s="22"/>
      <c r="H516" s="22"/>
      <c r="I516" s="22"/>
      <c r="J516" s="22"/>
      <c r="K516" s="22"/>
      <c r="L516" s="22"/>
      <c r="M516" s="22"/>
      <c r="N516" s="22"/>
      <c r="O516" s="22"/>
      <c r="P516" s="22"/>
      <c r="Q516" s="22"/>
    </row>
    <row r="517" spans="1:25">
      <c r="A517" s="14"/>
      <c r="B517" s="15"/>
      <c r="C517" s="15"/>
      <c r="D517" s="15"/>
      <c r="E517" s="15"/>
      <c r="F517" s="15"/>
      <c r="G517" s="15"/>
      <c r="H517" s="15"/>
      <c r="I517" s="15"/>
      <c r="J517" s="15"/>
      <c r="K517" s="15"/>
      <c r="L517" s="15"/>
      <c r="M517" s="15"/>
      <c r="N517" s="15"/>
      <c r="O517" s="15"/>
      <c r="P517" s="15"/>
      <c r="Q517" s="15"/>
    </row>
    <row r="518" spans="1:25">
      <c r="A518" s="14"/>
      <c r="B518" s="156">
        <v>41547</v>
      </c>
      <c r="C518" s="80" t="s">
        <v>318</v>
      </c>
      <c r="D518" s="80"/>
      <c r="E518" s="80"/>
      <c r="F518" s="23"/>
      <c r="G518" s="80" t="s">
        <v>433</v>
      </c>
      <c r="H518" s="80"/>
      <c r="I518" s="80"/>
      <c r="J518" s="23"/>
      <c r="K518" s="80" t="s">
        <v>436</v>
      </c>
      <c r="L518" s="80"/>
      <c r="M518" s="80"/>
      <c r="N518" s="23"/>
      <c r="O518" s="80" t="s">
        <v>442</v>
      </c>
      <c r="P518" s="80"/>
      <c r="Q518" s="80"/>
    </row>
    <row r="519" spans="1:25">
      <c r="A519" s="14"/>
      <c r="B519" s="156"/>
      <c r="C519" s="80" t="s">
        <v>320</v>
      </c>
      <c r="D519" s="80"/>
      <c r="E519" s="80"/>
      <c r="F519" s="23"/>
      <c r="G519" s="80" t="s">
        <v>434</v>
      </c>
      <c r="H519" s="80"/>
      <c r="I519" s="80"/>
      <c r="J519" s="23"/>
      <c r="K519" s="80" t="s">
        <v>344</v>
      </c>
      <c r="L519" s="80"/>
      <c r="M519" s="80"/>
      <c r="N519" s="23"/>
      <c r="O519" s="80" t="s">
        <v>318</v>
      </c>
      <c r="P519" s="80"/>
      <c r="Q519" s="80"/>
    </row>
    <row r="520" spans="1:25" ht="15.75" thickBot="1">
      <c r="A520" s="14"/>
      <c r="B520" s="157"/>
      <c r="C520" s="82"/>
      <c r="D520" s="82"/>
      <c r="E520" s="82"/>
      <c r="F520" s="23"/>
      <c r="G520" s="78" t="s">
        <v>435</v>
      </c>
      <c r="H520" s="78"/>
      <c r="I520" s="78"/>
      <c r="J520" s="23"/>
      <c r="K520" s="82"/>
      <c r="L520" s="82"/>
      <c r="M520" s="82"/>
      <c r="N520" s="23"/>
      <c r="O520" s="78" t="s">
        <v>320</v>
      </c>
      <c r="P520" s="78"/>
      <c r="Q520" s="78"/>
    </row>
    <row r="521" spans="1:25">
      <c r="A521" s="14"/>
      <c r="B521" s="76"/>
      <c r="C521" s="83" t="s">
        <v>188</v>
      </c>
      <c r="D521" s="83"/>
      <c r="E521" s="83"/>
      <c r="F521" s="83"/>
      <c r="G521" s="83"/>
      <c r="H521" s="83"/>
      <c r="I521" s="83"/>
      <c r="J521" s="83"/>
      <c r="K521" s="83"/>
      <c r="L521" s="83"/>
      <c r="M521" s="83"/>
      <c r="N521" s="83"/>
      <c r="O521" s="83"/>
      <c r="P521" s="83"/>
      <c r="Q521" s="83"/>
    </row>
    <row r="522" spans="1:25">
      <c r="A522" s="14"/>
      <c r="B522" s="155" t="s">
        <v>438</v>
      </c>
      <c r="C522" s="27"/>
      <c r="D522" s="27"/>
      <c r="E522" s="27"/>
      <c r="F522" s="19"/>
      <c r="G522" s="27"/>
      <c r="H522" s="27"/>
      <c r="I522" s="27"/>
      <c r="J522" s="19"/>
      <c r="K522" s="27"/>
      <c r="L522" s="27"/>
      <c r="M522" s="27"/>
      <c r="N522" s="19"/>
      <c r="O522" s="27"/>
      <c r="P522" s="27"/>
      <c r="Q522" s="27"/>
    </row>
    <row r="523" spans="1:25">
      <c r="A523" s="14"/>
      <c r="B523" s="59" t="s">
        <v>278</v>
      </c>
      <c r="C523" s="29" t="s">
        <v>191</v>
      </c>
      <c r="D523" s="30">
        <v>33883</v>
      </c>
      <c r="E523" s="23"/>
      <c r="F523" s="23"/>
      <c r="G523" s="29" t="s">
        <v>191</v>
      </c>
      <c r="H523" s="30">
        <v>38928</v>
      </c>
      <c r="I523" s="23"/>
      <c r="J523" s="23"/>
      <c r="K523" s="29" t="s">
        <v>191</v>
      </c>
      <c r="L523" s="60" t="s">
        <v>202</v>
      </c>
      <c r="M523" s="23"/>
      <c r="N523" s="23"/>
      <c r="O523" s="29" t="s">
        <v>191</v>
      </c>
      <c r="P523" s="30">
        <v>21458</v>
      </c>
      <c r="Q523" s="23"/>
    </row>
    <row r="524" spans="1:25">
      <c r="A524" s="14"/>
      <c r="B524" s="59"/>
      <c r="C524" s="29"/>
      <c r="D524" s="30"/>
      <c r="E524" s="23"/>
      <c r="F524" s="23"/>
      <c r="G524" s="29"/>
      <c r="H524" s="30"/>
      <c r="I524" s="23"/>
      <c r="J524" s="23"/>
      <c r="K524" s="29"/>
      <c r="L524" s="60"/>
      <c r="M524" s="23"/>
      <c r="N524" s="23"/>
      <c r="O524" s="29"/>
      <c r="P524" s="30"/>
      <c r="Q524" s="23"/>
    </row>
    <row r="525" spans="1:25">
      <c r="A525" s="14"/>
      <c r="B525" s="61" t="s">
        <v>279</v>
      </c>
      <c r="C525" s="28">
        <v>3891</v>
      </c>
      <c r="D525" s="28"/>
      <c r="E525" s="27"/>
      <c r="F525" s="27"/>
      <c r="G525" s="28">
        <v>4099</v>
      </c>
      <c r="H525" s="28"/>
      <c r="I525" s="27"/>
      <c r="J525" s="27"/>
      <c r="K525" s="44" t="s">
        <v>202</v>
      </c>
      <c r="L525" s="44"/>
      <c r="M525" s="27"/>
      <c r="N525" s="27"/>
      <c r="O525" s="28">
        <v>3339</v>
      </c>
      <c r="P525" s="28"/>
      <c r="Q525" s="27"/>
    </row>
    <row r="526" spans="1:25">
      <c r="A526" s="14"/>
      <c r="B526" s="61"/>
      <c r="C526" s="28"/>
      <c r="D526" s="28"/>
      <c r="E526" s="27"/>
      <c r="F526" s="27"/>
      <c r="G526" s="28"/>
      <c r="H526" s="28"/>
      <c r="I526" s="27"/>
      <c r="J526" s="27"/>
      <c r="K526" s="44"/>
      <c r="L526" s="44"/>
      <c r="M526" s="27"/>
      <c r="N526" s="27"/>
      <c r="O526" s="28"/>
      <c r="P526" s="28"/>
      <c r="Q526" s="27"/>
    </row>
    <row r="527" spans="1:25">
      <c r="A527" s="14"/>
      <c r="B527" s="59" t="s">
        <v>280</v>
      </c>
      <c r="C527" s="60" t="s">
        <v>202</v>
      </c>
      <c r="D527" s="60"/>
      <c r="E527" s="23"/>
      <c r="F527" s="23"/>
      <c r="G527" s="60" t="s">
        <v>202</v>
      </c>
      <c r="H527" s="60"/>
      <c r="I527" s="23"/>
      <c r="J527" s="23"/>
      <c r="K527" s="60" t="s">
        <v>202</v>
      </c>
      <c r="L527" s="60"/>
      <c r="M527" s="23"/>
      <c r="N527" s="23"/>
      <c r="O527" s="60" t="s">
        <v>202</v>
      </c>
      <c r="P527" s="60"/>
      <c r="Q527" s="23"/>
    </row>
    <row r="528" spans="1:25">
      <c r="A528" s="14"/>
      <c r="B528" s="59"/>
      <c r="C528" s="60"/>
      <c r="D528" s="60"/>
      <c r="E528" s="23"/>
      <c r="F528" s="23"/>
      <c r="G528" s="60"/>
      <c r="H528" s="60"/>
      <c r="I528" s="23"/>
      <c r="J528" s="23"/>
      <c r="K528" s="60"/>
      <c r="L528" s="60"/>
      <c r="M528" s="23"/>
      <c r="N528" s="23"/>
      <c r="O528" s="60"/>
      <c r="P528" s="60"/>
      <c r="Q528" s="23"/>
    </row>
    <row r="529" spans="1:17">
      <c r="A529" s="14"/>
      <c r="B529" s="61" t="s">
        <v>281</v>
      </c>
      <c r="C529" s="28">
        <v>3020</v>
      </c>
      <c r="D529" s="28"/>
      <c r="E529" s="27"/>
      <c r="F529" s="27"/>
      <c r="G529" s="28">
        <v>10705</v>
      </c>
      <c r="H529" s="28"/>
      <c r="I529" s="27"/>
      <c r="J529" s="27"/>
      <c r="K529" s="44" t="s">
        <v>202</v>
      </c>
      <c r="L529" s="44"/>
      <c r="M529" s="27"/>
      <c r="N529" s="27"/>
      <c r="O529" s="28">
        <v>2548</v>
      </c>
      <c r="P529" s="28"/>
      <c r="Q529" s="27"/>
    </row>
    <row r="530" spans="1:17">
      <c r="A530" s="14"/>
      <c r="B530" s="61"/>
      <c r="C530" s="28"/>
      <c r="D530" s="28"/>
      <c r="E530" s="27"/>
      <c r="F530" s="27"/>
      <c r="G530" s="28"/>
      <c r="H530" s="28"/>
      <c r="I530" s="27"/>
      <c r="J530" s="27"/>
      <c r="K530" s="44"/>
      <c r="L530" s="44"/>
      <c r="M530" s="27"/>
      <c r="N530" s="27"/>
      <c r="O530" s="28"/>
      <c r="P530" s="28"/>
      <c r="Q530" s="27"/>
    </row>
    <row r="531" spans="1:17">
      <c r="A531" s="14"/>
      <c r="B531" s="59" t="s">
        <v>282</v>
      </c>
      <c r="C531" s="30">
        <v>3186</v>
      </c>
      <c r="D531" s="30"/>
      <c r="E531" s="23"/>
      <c r="F531" s="23"/>
      <c r="G531" s="30">
        <v>3376</v>
      </c>
      <c r="H531" s="30"/>
      <c r="I531" s="23"/>
      <c r="J531" s="23"/>
      <c r="K531" s="60" t="s">
        <v>202</v>
      </c>
      <c r="L531" s="60"/>
      <c r="M531" s="23"/>
      <c r="N531" s="23"/>
      <c r="O531" s="30">
        <v>1839</v>
      </c>
      <c r="P531" s="30"/>
      <c r="Q531" s="23"/>
    </row>
    <row r="532" spans="1:17">
      <c r="A532" s="14"/>
      <c r="B532" s="59"/>
      <c r="C532" s="30"/>
      <c r="D532" s="30"/>
      <c r="E532" s="23"/>
      <c r="F532" s="23"/>
      <c r="G532" s="30"/>
      <c r="H532" s="30"/>
      <c r="I532" s="23"/>
      <c r="J532" s="23"/>
      <c r="K532" s="60"/>
      <c r="L532" s="60"/>
      <c r="M532" s="23"/>
      <c r="N532" s="23"/>
      <c r="O532" s="30"/>
      <c r="P532" s="30"/>
      <c r="Q532" s="23"/>
    </row>
    <row r="533" spans="1:17">
      <c r="A533" s="14"/>
      <c r="B533" s="61" t="s">
        <v>283</v>
      </c>
      <c r="C533" s="28">
        <v>4929</v>
      </c>
      <c r="D533" s="28"/>
      <c r="E533" s="27"/>
      <c r="F533" s="27"/>
      <c r="G533" s="28">
        <v>4929</v>
      </c>
      <c r="H533" s="28"/>
      <c r="I533" s="27"/>
      <c r="J533" s="27"/>
      <c r="K533" s="44" t="s">
        <v>202</v>
      </c>
      <c r="L533" s="44"/>
      <c r="M533" s="27"/>
      <c r="N533" s="27"/>
      <c r="O533" s="28">
        <v>1734</v>
      </c>
      <c r="P533" s="28"/>
      <c r="Q533" s="27"/>
    </row>
    <row r="534" spans="1:17">
      <c r="A534" s="14"/>
      <c r="B534" s="61"/>
      <c r="C534" s="28"/>
      <c r="D534" s="28"/>
      <c r="E534" s="27"/>
      <c r="F534" s="27"/>
      <c r="G534" s="28"/>
      <c r="H534" s="28"/>
      <c r="I534" s="27"/>
      <c r="J534" s="27"/>
      <c r="K534" s="44"/>
      <c r="L534" s="44"/>
      <c r="M534" s="27"/>
      <c r="N534" s="27"/>
      <c r="O534" s="28"/>
      <c r="P534" s="28"/>
      <c r="Q534" s="27"/>
    </row>
    <row r="535" spans="1:17">
      <c r="A535" s="14"/>
      <c r="B535" s="59" t="s">
        <v>284</v>
      </c>
      <c r="C535" s="30">
        <v>23537</v>
      </c>
      <c r="D535" s="30"/>
      <c r="E535" s="23"/>
      <c r="F535" s="23"/>
      <c r="G535" s="30">
        <v>31876</v>
      </c>
      <c r="H535" s="30"/>
      <c r="I535" s="23"/>
      <c r="J535" s="23"/>
      <c r="K535" s="60" t="s">
        <v>202</v>
      </c>
      <c r="L535" s="60"/>
      <c r="M535" s="23"/>
      <c r="N535" s="23"/>
      <c r="O535" s="30">
        <v>9651</v>
      </c>
      <c r="P535" s="30"/>
      <c r="Q535" s="23"/>
    </row>
    <row r="536" spans="1:17">
      <c r="A536" s="14"/>
      <c r="B536" s="59"/>
      <c r="C536" s="30"/>
      <c r="D536" s="30"/>
      <c r="E536" s="23"/>
      <c r="F536" s="23"/>
      <c r="G536" s="30"/>
      <c r="H536" s="30"/>
      <c r="I536" s="23"/>
      <c r="J536" s="23"/>
      <c r="K536" s="60"/>
      <c r="L536" s="60"/>
      <c r="M536" s="23"/>
      <c r="N536" s="23"/>
      <c r="O536" s="30"/>
      <c r="P536" s="30"/>
      <c r="Q536" s="23"/>
    </row>
    <row r="537" spans="1:17">
      <c r="A537" s="14"/>
      <c r="B537" s="61" t="s">
        <v>285</v>
      </c>
      <c r="C537" s="28">
        <v>7279</v>
      </c>
      <c r="D537" s="28"/>
      <c r="E537" s="27"/>
      <c r="F537" s="27"/>
      <c r="G537" s="28">
        <v>31197</v>
      </c>
      <c r="H537" s="28"/>
      <c r="I537" s="27"/>
      <c r="J537" s="27"/>
      <c r="K537" s="44" t="s">
        <v>202</v>
      </c>
      <c r="L537" s="44"/>
      <c r="M537" s="27"/>
      <c r="N537" s="27"/>
      <c r="O537" s="28">
        <v>3123</v>
      </c>
      <c r="P537" s="28"/>
      <c r="Q537" s="27"/>
    </row>
    <row r="538" spans="1:17">
      <c r="A538" s="14"/>
      <c r="B538" s="61"/>
      <c r="C538" s="28"/>
      <c r="D538" s="28"/>
      <c r="E538" s="27"/>
      <c r="F538" s="27"/>
      <c r="G538" s="28"/>
      <c r="H538" s="28"/>
      <c r="I538" s="27"/>
      <c r="J538" s="27"/>
      <c r="K538" s="44"/>
      <c r="L538" s="44"/>
      <c r="M538" s="27"/>
      <c r="N538" s="27"/>
      <c r="O538" s="28"/>
      <c r="P538" s="28"/>
      <c r="Q538" s="27"/>
    </row>
    <row r="539" spans="1:17">
      <c r="A539" s="14"/>
      <c r="B539" s="59" t="s">
        <v>286</v>
      </c>
      <c r="C539" s="60">
        <v>446</v>
      </c>
      <c r="D539" s="60"/>
      <c r="E539" s="23"/>
      <c r="F539" s="23"/>
      <c r="G539" s="60">
        <v>946</v>
      </c>
      <c r="H539" s="60"/>
      <c r="I539" s="23"/>
      <c r="J539" s="23"/>
      <c r="K539" s="60" t="s">
        <v>202</v>
      </c>
      <c r="L539" s="60"/>
      <c r="M539" s="23"/>
      <c r="N539" s="23"/>
      <c r="O539" s="60">
        <v>133</v>
      </c>
      <c r="P539" s="60"/>
      <c r="Q539" s="23"/>
    </row>
    <row r="540" spans="1:17">
      <c r="A540" s="14"/>
      <c r="B540" s="59"/>
      <c r="C540" s="60"/>
      <c r="D540" s="60"/>
      <c r="E540" s="23"/>
      <c r="F540" s="23"/>
      <c r="G540" s="60"/>
      <c r="H540" s="60"/>
      <c r="I540" s="23"/>
      <c r="J540" s="23"/>
      <c r="K540" s="60"/>
      <c r="L540" s="60"/>
      <c r="M540" s="23"/>
      <c r="N540" s="23"/>
      <c r="O540" s="60"/>
      <c r="P540" s="60"/>
      <c r="Q540" s="23"/>
    </row>
    <row r="541" spans="1:17">
      <c r="A541" s="14"/>
      <c r="B541" s="61" t="s">
        <v>287</v>
      </c>
      <c r="C541" s="44">
        <v>601</v>
      </c>
      <c r="D541" s="44"/>
      <c r="E541" s="27"/>
      <c r="F541" s="27"/>
      <c r="G541" s="44">
        <v>618</v>
      </c>
      <c r="H541" s="44"/>
      <c r="I541" s="27"/>
      <c r="J541" s="27"/>
      <c r="K541" s="44" t="s">
        <v>202</v>
      </c>
      <c r="L541" s="44"/>
      <c r="M541" s="27"/>
      <c r="N541" s="27"/>
      <c r="O541" s="44">
        <v>127</v>
      </c>
      <c r="P541" s="44"/>
      <c r="Q541" s="27"/>
    </row>
    <row r="542" spans="1:17" ht="15.75" thickBot="1">
      <c r="A542" s="14"/>
      <c r="B542" s="61"/>
      <c r="C542" s="62"/>
      <c r="D542" s="62"/>
      <c r="E542" s="32"/>
      <c r="F542" s="27"/>
      <c r="G542" s="62"/>
      <c r="H542" s="62"/>
      <c r="I542" s="32"/>
      <c r="J542" s="27"/>
      <c r="K542" s="62"/>
      <c r="L542" s="62"/>
      <c r="M542" s="32"/>
      <c r="N542" s="27"/>
      <c r="O542" s="62"/>
      <c r="P542" s="62"/>
      <c r="Q542" s="32"/>
    </row>
    <row r="543" spans="1:17">
      <c r="A543" s="14"/>
      <c r="B543" s="23"/>
      <c r="C543" s="34">
        <v>80772</v>
      </c>
      <c r="D543" s="34"/>
      <c r="E543" s="36"/>
      <c r="F543" s="23"/>
      <c r="G543" s="34">
        <v>126674</v>
      </c>
      <c r="H543" s="34"/>
      <c r="I543" s="36"/>
      <c r="J543" s="23"/>
      <c r="K543" s="63" t="s">
        <v>202</v>
      </c>
      <c r="L543" s="63"/>
      <c r="M543" s="36"/>
      <c r="N543" s="23"/>
      <c r="O543" s="34">
        <v>43952</v>
      </c>
      <c r="P543" s="34"/>
      <c r="Q543" s="36"/>
    </row>
    <row r="544" spans="1:17">
      <c r="A544" s="14"/>
      <c r="B544" s="23"/>
      <c r="C544" s="30"/>
      <c r="D544" s="30"/>
      <c r="E544" s="23"/>
      <c r="F544" s="23"/>
      <c r="G544" s="30"/>
      <c r="H544" s="30"/>
      <c r="I544" s="23"/>
      <c r="J544" s="23"/>
      <c r="K544" s="60"/>
      <c r="L544" s="60"/>
      <c r="M544" s="23"/>
      <c r="N544" s="23"/>
      <c r="O544" s="35"/>
      <c r="P544" s="35"/>
      <c r="Q544" s="37"/>
    </row>
    <row r="545" spans="1:17">
      <c r="A545" s="14"/>
      <c r="B545" s="155" t="s">
        <v>439</v>
      </c>
      <c r="C545" s="27"/>
      <c r="D545" s="27"/>
      <c r="E545" s="27"/>
      <c r="F545" s="19"/>
      <c r="G545" s="27"/>
      <c r="H545" s="27"/>
      <c r="I545" s="27"/>
      <c r="J545" s="19"/>
      <c r="K545" s="27"/>
      <c r="L545" s="27"/>
      <c r="M545" s="27"/>
      <c r="N545" s="19"/>
      <c r="O545" s="27"/>
      <c r="P545" s="27"/>
      <c r="Q545" s="27"/>
    </row>
    <row r="546" spans="1:17">
      <c r="A546" s="14"/>
      <c r="B546" s="59" t="s">
        <v>278</v>
      </c>
      <c r="C546" s="30">
        <v>335140</v>
      </c>
      <c r="D546" s="30"/>
      <c r="E546" s="23"/>
      <c r="F546" s="23"/>
      <c r="G546" s="30">
        <v>341910</v>
      </c>
      <c r="H546" s="30"/>
      <c r="I546" s="23"/>
      <c r="J546" s="23"/>
      <c r="K546" s="30">
        <v>15137</v>
      </c>
      <c r="L546" s="30"/>
      <c r="M546" s="23"/>
      <c r="N546" s="23"/>
      <c r="O546" s="30">
        <v>330407</v>
      </c>
      <c r="P546" s="30"/>
      <c r="Q546" s="23"/>
    </row>
    <row r="547" spans="1:17">
      <c r="A547" s="14"/>
      <c r="B547" s="59"/>
      <c r="C547" s="30"/>
      <c r="D547" s="30"/>
      <c r="E547" s="23"/>
      <c r="F547" s="23"/>
      <c r="G547" s="30"/>
      <c r="H547" s="30"/>
      <c r="I547" s="23"/>
      <c r="J547" s="23"/>
      <c r="K547" s="30"/>
      <c r="L547" s="30"/>
      <c r="M547" s="23"/>
      <c r="N547" s="23"/>
      <c r="O547" s="30"/>
      <c r="P547" s="30"/>
      <c r="Q547" s="23"/>
    </row>
    <row r="548" spans="1:17">
      <c r="A548" s="14"/>
      <c r="B548" s="61" t="s">
        <v>279</v>
      </c>
      <c r="C548" s="28">
        <v>8892</v>
      </c>
      <c r="D548" s="28"/>
      <c r="E548" s="27"/>
      <c r="F548" s="27"/>
      <c r="G548" s="28">
        <v>9342</v>
      </c>
      <c r="H548" s="28"/>
      <c r="I548" s="27"/>
      <c r="J548" s="27"/>
      <c r="K548" s="28">
        <v>1100</v>
      </c>
      <c r="L548" s="28"/>
      <c r="M548" s="27"/>
      <c r="N548" s="27"/>
      <c r="O548" s="28">
        <v>12362</v>
      </c>
      <c r="P548" s="28"/>
      <c r="Q548" s="27"/>
    </row>
    <row r="549" spans="1:17">
      <c r="A549" s="14"/>
      <c r="B549" s="61"/>
      <c r="C549" s="28"/>
      <c r="D549" s="28"/>
      <c r="E549" s="27"/>
      <c r="F549" s="27"/>
      <c r="G549" s="28"/>
      <c r="H549" s="28"/>
      <c r="I549" s="27"/>
      <c r="J549" s="27"/>
      <c r="K549" s="28"/>
      <c r="L549" s="28"/>
      <c r="M549" s="27"/>
      <c r="N549" s="27"/>
      <c r="O549" s="28"/>
      <c r="P549" s="28"/>
      <c r="Q549" s="27"/>
    </row>
    <row r="550" spans="1:17">
      <c r="A550" s="14"/>
      <c r="B550" s="59" t="s">
        <v>280</v>
      </c>
      <c r="C550" s="60" t="s">
        <v>202</v>
      </c>
      <c r="D550" s="60"/>
      <c r="E550" s="23"/>
      <c r="F550" s="23"/>
      <c r="G550" s="60" t="s">
        <v>202</v>
      </c>
      <c r="H550" s="60"/>
      <c r="I550" s="23"/>
      <c r="J550" s="23"/>
      <c r="K550" s="60" t="s">
        <v>202</v>
      </c>
      <c r="L550" s="60"/>
      <c r="M550" s="23"/>
      <c r="N550" s="23"/>
      <c r="O550" s="60" t="s">
        <v>202</v>
      </c>
      <c r="P550" s="60"/>
      <c r="Q550" s="23"/>
    </row>
    <row r="551" spans="1:17">
      <c r="A551" s="14"/>
      <c r="B551" s="59"/>
      <c r="C551" s="60"/>
      <c r="D551" s="60"/>
      <c r="E551" s="23"/>
      <c r="F551" s="23"/>
      <c r="G551" s="60"/>
      <c r="H551" s="60"/>
      <c r="I551" s="23"/>
      <c r="J551" s="23"/>
      <c r="K551" s="60"/>
      <c r="L551" s="60"/>
      <c r="M551" s="23"/>
      <c r="N551" s="23"/>
      <c r="O551" s="60"/>
      <c r="P551" s="60"/>
      <c r="Q551" s="23"/>
    </row>
    <row r="552" spans="1:17">
      <c r="A552" s="14"/>
      <c r="B552" s="61" t="s">
        <v>281</v>
      </c>
      <c r="C552" s="28">
        <v>2598</v>
      </c>
      <c r="D552" s="28"/>
      <c r="E552" s="27"/>
      <c r="F552" s="27"/>
      <c r="G552" s="28">
        <v>4002</v>
      </c>
      <c r="H552" s="28"/>
      <c r="I552" s="27"/>
      <c r="J552" s="27"/>
      <c r="K552" s="44" t="s">
        <v>202</v>
      </c>
      <c r="L552" s="44"/>
      <c r="M552" s="27"/>
      <c r="N552" s="27"/>
      <c r="O552" s="28">
        <v>8315</v>
      </c>
      <c r="P552" s="28"/>
      <c r="Q552" s="27"/>
    </row>
    <row r="553" spans="1:17">
      <c r="A553" s="14"/>
      <c r="B553" s="61"/>
      <c r="C553" s="28"/>
      <c r="D553" s="28"/>
      <c r="E553" s="27"/>
      <c r="F553" s="27"/>
      <c r="G553" s="28"/>
      <c r="H553" s="28"/>
      <c r="I553" s="27"/>
      <c r="J553" s="27"/>
      <c r="K553" s="44"/>
      <c r="L553" s="44"/>
      <c r="M553" s="27"/>
      <c r="N553" s="27"/>
      <c r="O553" s="28"/>
      <c r="P553" s="28"/>
      <c r="Q553" s="27"/>
    </row>
    <row r="554" spans="1:17">
      <c r="A554" s="14"/>
      <c r="B554" s="59" t="s">
        <v>282</v>
      </c>
      <c r="C554" s="30">
        <v>12631</v>
      </c>
      <c r="D554" s="30"/>
      <c r="E554" s="23"/>
      <c r="F554" s="23"/>
      <c r="G554" s="30">
        <v>13014</v>
      </c>
      <c r="H554" s="30"/>
      <c r="I554" s="23"/>
      <c r="J554" s="23"/>
      <c r="K554" s="30">
        <v>2222</v>
      </c>
      <c r="L554" s="30"/>
      <c r="M554" s="23"/>
      <c r="N554" s="23"/>
      <c r="O554" s="30">
        <v>12301</v>
      </c>
      <c r="P554" s="30"/>
      <c r="Q554" s="23"/>
    </row>
    <row r="555" spans="1:17">
      <c r="A555" s="14"/>
      <c r="B555" s="59"/>
      <c r="C555" s="30"/>
      <c r="D555" s="30"/>
      <c r="E555" s="23"/>
      <c r="F555" s="23"/>
      <c r="G555" s="30"/>
      <c r="H555" s="30"/>
      <c r="I555" s="23"/>
      <c r="J555" s="23"/>
      <c r="K555" s="30"/>
      <c r="L555" s="30"/>
      <c r="M555" s="23"/>
      <c r="N555" s="23"/>
      <c r="O555" s="30"/>
      <c r="P555" s="30"/>
      <c r="Q555" s="23"/>
    </row>
    <row r="556" spans="1:17">
      <c r="A556" s="14"/>
      <c r="B556" s="61" t="s">
        <v>283</v>
      </c>
      <c r="C556" s="28">
        <v>5958</v>
      </c>
      <c r="D556" s="28"/>
      <c r="E556" s="27"/>
      <c r="F556" s="27"/>
      <c r="G556" s="28">
        <v>6178</v>
      </c>
      <c r="H556" s="28"/>
      <c r="I556" s="27"/>
      <c r="J556" s="27"/>
      <c r="K556" s="44">
        <v>46</v>
      </c>
      <c r="L556" s="44"/>
      <c r="M556" s="27"/>
      <c r="N556" s="27"/>
      <c r="O556" s="28">
        <v>7731</v>
      </c>
      <c r="P556" s="28"/>
      <c r="Q556" s="27"/>
    </row>
    <row r="557" spans="1:17">
      <c r="A557" s="14"/>
      <c r="B557" s="61"/>
      <c r="C557" s="28"/>
      <c r="D557" s="28"/>
      <c r="E557" s="27"/>
      <c r="F557" s="27"/>
      <c r="G557" s="28"/>
      <c r="H557" s="28"/>
      <c r="I557" s="27"/>
      <c r="J557" s="27"/>
      <c r="K557" s="44"/>
      <c r="L557" s="44"/>
      <c r="M557" s="27"/>
      <c r="N557" s="27"/>
      <c r="O557" s="28"/>
      <c r="P557" s="28"/>
      <c r="Q557" s="27"/>
    </row>
    <row r="558" spans="1:17">
      <c r="A558" s="14"/>
      <c r="B558" s="59" t="s">
        <v>284</v>
      </c>
      <c r="C558" s="30">
        <v>7539</v>
      </c>
      <c r="D558" s="30"/>
      <c r="E558" s="23"/>
      <c r="F558" s="23"/>
      <c r="G558" s="30">
        <v>8476</v>
      </c>
      <c r="H558" s="30"/>
      <c r="I558" s="23"/>
      <c r="J558" s="23"/>
      <c r="K558" s="60">
        <v>105</v>
      </c>
      <c r="L558" s="60"/>
      <c r="M558" s="23"/>
      <c r="N558" s="23"/>
      <c r="O558" s="30">
        <v>9321</v>
      </c>
      <c r="P558" s="30"/>
      <c r="Q558" s="23"/>
    </row>
    <row r="559" spans="1:17">
      <c r="A559" s="14"/>
      <c r="B559" s="59"/>
      <c r="C559" s="30"/>
      <c r="D559" s="30"/>
      <c r="E559" s="23"/>
      <c r="F559" s="23"/>
      <c r="G559" s="30"/>
      <c r="H559" s="30"/>
      <c r="I559" s="23"/>
      <c r="J559" s="23"/>
      <c r="K559" s="60"/>
      <c r="L559" s="60"/>
      <c r="M559" s="23"/>
      <c r="N559" s="23"/>
      <c r="O559" s="30"/>
      <c r="P559" s="30"/>
      <c r="Q559" s="23"/>
    </row>
    <row r="560" spans="1:17">
      <c r="A560" s="14"/>
      <c r="B560" s="61" t="s">
        <v>285</v>
      </c>
      <c r="C560" s="44">
        <v>56</v>
      </c>
      <c r="D560" s="44"/>
      <c r="E560" s="27"/>
      <c r="F560" s="27"/>
      <c r="G560" s="44">
        <v>56</v>
      </c>
      <c r="H560" s="44"/>
      <c r="I560" s="27"/>
      <c r="J560" s="27"/>
      <c r="K560" s="44" t="s">
        <v>202</v>
      </c>
      <c r="L560" s="44"/>
      <c r="M560" s="27"/>
      <c r="N560" s="27"/>
      <c r="O560" s="44">
        <v>11</v>
      </c>
      <c r="P560" s="44"/>
      <c r="Q560" s="27"/>
    </row>
    <row r="561" spans="1:17">
      <c r="A561" s="14"/>
      <c r="B561" s="61"/>
      <c r="C561" s="44"/>
      <c r="D561" s="44"/>
      <c r="E561" s="27"/>
      <c r="F561" s="27"/>
      <c r="G561" s="44"/>
      <c r="H561" s="44"/>
      <c r="I561" s="27"/>
      <c r="J561" s="27"/>
      <c r="K561" s="44"/>
      <c r="L561" s="44"/>
      <c r="M561" s="27"/>
      <c r="N561" s="27"/>
      <c r="O561" s="44"/>
      <c r="P561" s="44"/>
      <c r="Q561" s="27"/>
    </row>
    <row r="562" spans="1:17">
      <c r="A562" s="14"/>
      <c r="B562" s="59" t="s">
        <v>286</v>
      </c>
      <c r="C562" s="60">
        <v>938</v>
      </c>
      <c r="D562" s="60"/>
      <c r="E562" s="23"/>
      <c r="F562" s="23"/>
      <c r="G562" s="60">
        <v>938</v>
      </c>
      <c r="H562" s="60"/>
      <c r="I562" s="23"/>
      <c r="J562" s="23"/>
      <c r="K562" s="60" t="s">
        <v>202</v>
      </c>
      <c r="L562" s="60"/>
      <c r="M562" s="23"/>
      <c r="N562" s="23"/>
      <c r="O562" s="60">
        <v>858</v>
      </c>
      <c r="P562" s="60"/>
      <c r="Q562" s="23"/>
    </row>
    <row r="563" spans="1:17">
      <c r="A563" s="14"/>
      <c r="B563" s="59"/>
      <c r="C563" s="60"/>
      <c r="D563" s="60"/>
      <c r="E563" s="23"/>
      <c r="F563" s="23"/>
      <c r="G563" s="60"/>
      <c r="H563" s="60"/>
      <c r="I563" s="23"/>
      <c r="J563" s="23"/>
      <c r="K563" s="60"/>
      <c r="L563" s="60"/>
      <c r="M563" s="23"/>
      <c r="N563" s="23"/>
      <c r="O563" s="60"/>
      <c r="P563" s="60"/>
      <c r="Q563" s="23"/>
    </row>
    <row r="564" spans="1:17">
      <c r="A564" s="14"/>
      <c r="B564" s="61" t="s">
        <v>287</v>
      </c>
      <c r="C564" s="44">
        <v>33</v>
      </c>
      <c r="D564" s="44"/>
      <c r="E564" s="27"/>
      <c r="F564" s="27"/>
      <c r="G564" s="44">
        <v>33</v>
      </c>
      <c r="H564" s="44"/>
      <c r="I564" s="27"/>
      <c r="J564" s="27"/>
      <c r="K564" s="44" t="s">
        <v>202</v>
      </c>
      <c r="L564" s="44"/>
      <c r="M564" s="27"/>
      <c r="N564" s="27"/>
      <c r="O564" s="44">
        <v>9</v>
      </c>
      <c r="P564" s="44"/>
      <c r="Q564" s="27"/>
    </row>
    <row r="565" spans="1:17" ht="15.75" thickBot="1">
      <c r="A565" s="14"/>
      <c r="B565" s="61"/>
      <c r="C565" s="62"/>
      <c r="D565" s="62"/>
      <c r="E565" s="32"/>
      <c r="F565" s="27"/>
      <c r="G565" s="62"/>
      <c r="H565" s="62"/>
      <c r="I565" s="32"/>
      <c r="J565" s="27"/>
      <c r="K565" s="62"/>
      <c r="L565" s="62"/>
      <c r="M565" s="32"/>
      <c r="N565" s="27"/>
      <c r="O565" s="62"/>
      <c r="P565" s="62"/>
      <c r="Q565" s="32"/>
    </row>
    <row r="566" spans="1:17">
      <c r="A566" s="14"/>
      <c r="B566" s="23"/>
      <c r="C566" s="34">
        <v>373785</v>
      </c>
      <c r="D566" s="34"/>
      <c r="E566" s="36"/>
      <c r="F566" s="23"/>
      <c r="G566" s="34">
        <v>383949</v>
      </c>
      <c r="H566" s="34"/>
      <c r="I566" s="36"/>
      <c r="J566" s="23"/>
      <c r="K566" s="34">
        <v>18610</v>
      </c>
      <c r="L566" s="34"/>
      <c r="M566" s="36"/>
      <c r="N566" s="79">
        <v>-1</v>
      </c>
      <c r="O566" s="34">
        <v>381315</v>
      </c>
      <c r="P566" s="34"/>
      <c r="Q566" s="36"/>
    </row>
    <row r="567" spans="1:17">
      <c r="A567" s="14"/>
      <c r="B567" s="23"/>
      <c r="C567" s="30"/>
      <c r="D567" s="30"/>
      <c r="E567" s="23"/>
      <c r="F567" s="23"/>
      <c r="G567" s="30"/>
      <c r="H567" s="30"/>
      <c r="I567" s="23"/>
      <c r="J567" s="23"/>
      <c r="K567" s="30"/>
      <c r="L567" s="30"/>
      <c r="M567" s="23"/>
      <c r="N567" s="79"/>
      <c r="O567" s="35"/>
      <c r="P567" s="35"/>
      <c r="Q567" s="37"/>
    </row>
    <row r="568" spans="1:17">
      <c r="A568" s="14"/>
      <c r="B568" s="155" t="s">
        <v>440</v>
      </c>
      <c r="C568" s="27"/>
      <c r="D568" s="27"/>
      <c r="E568" s="27"/>
      <c r="F568" s="19"/>
      <c r="G568" s="27"/>
      <c r="H568" s="27"/>
      <c r="I568" s="27"/>
      <c r="J568" s="19"/>
      <c r="K568" s="27"/>
      <c r="L568" s="27"/>
      <c r="M568" s="27"/>
      <c r="N568" s="19"/>
      <c r="O568" s="27"/>
      <c r="P568" s="27"/>
      <c r="Q568" s="27"/>
    </row>
    <row r="569" spans="1:17">
      <c r="A569" s="14"/>
      <c r="B569" s="59" t="s">
        <v>278</v>
      </c>
      <c r="C569" s="30">
        <v>369023</v>
      </c>
      <c r="D569" s="30"/>
      <c r="E569" s="23"/>
      <c r="F569" s="23"/>
      <c r="G569" s="30">
        <v>380838</v>
      </c>
      <c r="H569" s="30"/>
      <c r="I569" s="23"/>
      <c r="J569" s="23"/>
      <c r="K569" s="30">
        <v>15137</v>
      </c>
      <c r="L569" s="30"/>
      <c r="M569" s="23"/>
      <c r="N569" s="23"/>
      <c r="O569" s="30">
        <v>351865</v>
      </c>
      <c r="P569" s="30"/>
      <c r="Q569" s="23"/>
    </row>
    <row r="570" spans="1:17">
      <c r="A570" s="14"/>
      <c r="B570" s="59"/>
      <c r="C570" s="30"/>
      <c r="D570" s="30"/>
      <c r="E570" s="23"/>
      <c r="F570" s="23"/>
      <c r="G570" s="30"/>
      <c r="H570" s="30"/>
      <c r="I570" s="23"/>
      <c r="J570" s="23"/>
      <c r="K570" s="30"/>
      <c r="L570" s="30"/>
      <c r="M570" s="23"/>
      <c r="N570" s="23"/>
      <c r="O570" s="30"/>
      <c r="P570" s="30"/>
      <c r="Q570" s="23"/>
    </row>
    <row r="571" spans="1:17">
      <c r="A571" s="14"/>
      <c r="B571" s="61" t="s">
        <v>279</v>
      </c>
      <c r="C571" s="28">
        <v>12783</v>
      </c>
      <c r="D571" s="28"/>
      <c r="E571" s="27"/>
      <c r="F571" s="27"/>
      <c r="G571" s="28">
        <v>13441</v>
      </c>
      <c r="H571" s="28"/>
      <c r="I571" s="27"/>
      <c r="J571" s="27"/>
      <c r="K571" s="28">
        <v>1100</v>
      </c>
      <c r="L571" s="28"/>
      <c r="M571" s="27"/>
      <c r="N571" s="27"/>
      <c r="O571" s="28">
        <v>15701</v>
      </c>
      <c r="P571" s="28"/>
      <c r="Q571" s="27"/>
    </row>
    <row r="572" spans="1:17">
      <c r="A572" s="14"/>
      <c r="B572" s="61"/>
      <c r="C572" s="28"/>
      <c r="D572" s="28"/>
      <c r="E572" s="27"/>
      <c r="F572" s="27"/>
      <c r="G572" s="28"/>
      <c r="H572" s="28"/>
      <c r="I572" s="27"/>
      <c r="J572" s="27"/>
      <c r="K572" s="28"/>
      <c r="L572" s="28"/>
      <c r="M572" s="27"/>
      <c r="N572" s="27"/>
      <c r="O572" s="28"/>
      <c r="P572" s="28"/>
      <c r="Q572" s="27"/>
    </row>
    <row r="573" spans="1:17">
      <c r="A573" s="14"/>
      <c r="B573" s="59" t="s">
        <v>280</v>
      </c>
      <c r="C573" s="60" t="s">
        <v>202</v>
      </c>
      <c r="D573" s="60"/>
      <c r="E573" s="23"/>
      <c r="F573" s="23"/>
      <c r="G573" s="60" t="s">
        <v>202</v>
      </c>
      <c r="H573" s="60"/>
      <c r="I573" s="23"/>
      <c r="J573" s="23"/>
      <c r="K573" s="60" t="s">
        <v>202</v>
      </c>
      <c r="L573" s="60"/>
      <c r="M573" s="23"/>
      <c r="N573" s="23"/>
      <c r="O573" s="60" t="s">
        <v>202</v>
      </c>
      <c r="P573" s="60"/>
      <c r="Q573" s="23"/>
    </row>
    <row r="574" spans="1:17">
      <c r="A574" s="14"/>
      <c r="B574" s="59"/>
      <c r="C574" s="60"/>
      <c r="D574" s="60"/>
      <c r="E574" s="23"/>
      <c r="F574" s="23"/>
      <c r="G574" s="60"/>
      <c r="H574" s="60"/>
      <c r="I574" s="23"/>
      <c r="J574" s="23"/>
      <c r="K574" s="60"/>
      <c r="L574" s="60"/>
      <c r="M574" s="23"/>
      <c r="N574" s="23"/>
      <c r="O574" s="60"/>
      <c r="P574" s="60"/>
      <c r="Q574" s="23"/>
    </row>
    <row r="575" spans="1:17">
      <c r="A575" s="14"/>
      <c r="B575" s="61" t="s">
        <v>281</v>
      </c>
      <c r="C575" s="28">
        <v>5618</v>
      </c>
      <c r="D575" s="28"/>
      <c r="E575" s="27"/>
      <c r="F575" s="27"/>
      <c r="G575" s="28">
        <v>14707</v>
      </c>
      <c r="H575" s="28"/>
      <c r="I575" s="27"/>
      <c r="J575" s="27"/>
      <c r="K575" s="44" t="s">
        <v>202</v>
      </c>
      <c r="L575" s="44"/>
      <c r="M575" s="27"/>
      <c r="N575" s="27"/>
      <c r="O575" s="28">
        <v>10863</v>
      </c>
      <c r="P575" s="28"/>
      <c r="Q575" s="27"/>
    </row>
    <row r="576" spans="1:17">
      <c r="A576" s="14"/>
      <c r="B576" s="61"/>
      <c r="C576" s="28"/>
      <c r="D576" s="28"/>
      <c r="E576" s="27"/>
      <c r="F576" s="27"/>
      <c r="G576" s="28"/>
      <c r="H576" s="28"/>
      <c r="I576" s="27"/>
      <c r="J576" s="27"/>
      <c r="K576" s="44"/>
      <c r="L576" s="44"/>
      <c r="M576" s="27"/>
      <c r="N576" s="27"/>
      <c r="O576" s="28"/>
      <c r="P576" s="28"/>
      <c r="Q576" s="27"/>
    </row>
    <row r="577" spans="1:25">
      <c r="A577" s="14"/>
      <c r="B577" s="59" t="s">
        <v>282</v>
      </c>
      <c r="C577" s="30">
        <v>15817</v>
      </c>
      <c r="D577" s="30"/>
      <c r="E577" s="23"/>
      <c r="F577" s="23"/>
      <c r="G577" s="30">
        <v>16390</v>
      </c>
      <c r="H577" s="30"/>
      <c r="I577" s="23"/>
      <c r="J577" s="23"/>
      <c r="K577" s="30">
        <v>2222</v>
      </c>
      <c r="L577" s="30"/>
      <c r="M577" s="23"/>
      <c r="N577" s="23"/>
      <c r="O577" s="30">
        <v>14140</v>
      </c>
      <c r="P577" s="30"/>
      <c r="Q577" s="23"/>
    </row>
    <row r="578" spans="1:25">
      <c r="A578" s="14"/>
      <c r="B578" s="59"/>
      <c r="C578" s="30"/>
      <c r="D578" s="30"/>
      <c r="E578" s="23"/>
      <c r="F578" s="23"/>
      <c r="G578" s="30"/>
      <c r="H578" s="30"/>
      <c r="I578" s="23"/>
      <c r="J578" s="23"/>
      <c r="K578" s="30"/>
      <c r="L578" s="30"/>
      <c r="M578" s="23"/>
      <c r="N578" s="23"/>
      <c r="O578" s="30"/>
      <c r="P578" s="30"/>
      <c r="Q578" s="23"/>
    </row>
    <row r="579" spans="1:25">
      <c r="A579" s="14"/>
      <c r="B579" s="61" t="s">
        <v>283</v>
      </c>
      <c r="C579" s="28">
        <v>10887</v>
      </c>
      <c r="D579" s="28"/>
      <c r="E579" s="27"/>
      <c r="F579" s="27"/>
      <c r="G579" s="28">
        <v>11107</v>
      </c>
      <c r="H579" s="28"/>
      <c r="I579" s="27"/>
      <c r="J579" s="27"/>
      <c r="K579" s="44">
        <v>46</v>
      </c>
      <c r="L579" s="44"/>
      <c r="M579" s="27"/>
      <c r="N579" s="27"/>
      <c r="O579" s="28">
        <v>9465</v>
      </c>
      <c r="P579" s="28"/>
      <c r="Q579" s="27"/>
    </row>
    <row r="580" spans="1:25">
      <c r="A580" s="14"/>
      <c r="B580" s="61"/>
      <c r="C580" s="28"/>
      <c r="D580" s="28"/>
      <c r="E580" s="27"/>
      <c r="F580" s="27"/>
      <c r="G580" s="28"/>
      <c r="H580" s="28"/>
      <c r="I580" s="27"/>
      <c r="J580" s="27"/>
      <c r="K580" s="44"/>
      <c r="L580" s="44"/>
      <c r="M580" s="27"/>
      <c r="N580" s="27"/>
      <c r="O580" s="28"/>
      <c r="P580" s="28"/>
      <c r="Q580" s="27"/>
    </row>
    <row r="581" spans="1:25">
      <c r="A581" s="14"/>
      <c r="B581" s="59" t="s">
        <v>284</v>
      </c>
      <c r="C581" s="30">
        <v>31076</v>
      </c>
      <c r="D581" s="30"/>
      <c r="E581" s="23"/>
      <c r="F581" s="23"/>
      <c r="G581" s="30">
        <v>40352</v>
      </c>
      <c r="H581" s="30"/>
      <c r="I581" s="23"/>
      <c r="J581" s="23"/>
      <c r="K581" s="60">
        <v>105</v>
      </c>
      <c r="L581" s="60"/>
      <c r="M581" s="23"/>
      <c r="N581" s="23"/>
      <c r="O581" s="30">
        <v>18972</v>
      </c>
      <c r="P581" s="30"/>
      <c r="Q581" s="23"/>
    </row>
    <row r="582" spans="1:25">
      <c r="A582" s="14"/>
      <c r="B582" s="59"/>
      <c r="C582" s="30"/>
      <c r="D582" s="30"/>
      <c r="E582" s="23"/>
      <c r="F582" s="23"/>
      <c r="G582" s="30"/>
      <c r="H582" s="30"/>
      <c r="I582" s="23"/>
      <c r="J582" s="23"/>
      <c r="K582" s="60"/>
      <c r="L582" s="60"/>
      <c r="M582" s="23"/>
      <c r="N582" s="23"/>
      <c r="O582" s="30"/>
      <c r="P582" s="30"/>
      <c r="Q582" s="23"/>
    </row>
    <row r="583" spans="1:25">
      <c r="A583" s="14"/>
      <c r="B583" s="61" t="s">
        <v>285</v>
      </c>
      <c r="C583" s="28">
        <v>7335</v>
      </c>
      <c r="D583" s="28"/>
      <c r="E583" s="27"/>
      <c r="F583" s="27"/>
      <c r="G583" s="28">
        <v>31253</v>
      </c>
      <c r="H583" s="28"/>
      <c r="I583" s="27"/>
      <c r="J583" s="27"/>
      <c r="K583" s="44" t="s">
        <v>202</v>
      </c>
      <c r="L583" s="44"/>
      <c r="M583" s="27"/>
      <c r="N583" s="27"/>
      <c r="O583" s="28">
        <v>3134</v>
      </c>
      <c r="P583" s="28"/>
      <c r="Q583" s="27"/>
    </row>
    <row r="584" spans="1:25">
      <c r="A584" s="14"/>
      <c r="B584" s="61"/>
      <c r="C584" s="28"/>
      <c r="D584" s="28"/>
      <c r="E584" s="27"/>
      <c r="F584" s="27"/>
      <c r="G584" s="28"/>
      <c r="H584" s="28"/>
      <c r="I584" s="27"/>
      <c r="J584" s="27"/>
      <c r="K584" s="44"/>
      <c r="L584" s="44"/>
      <c r="M584" s="27"/>
      <c r="N584" s="27"/>
      <c r="O584" s="28"/>
      <c r="P584" s="28"/>
      <c r="Q584" s="27"/>
    </row>
    <row r="585" spans="1:25">
      <c r="A585" s="14"/>
      <c r="B585" s="59" t="s">
        <v>286</v>
      </c>
      <c r="C585" s="30">
        <v>1384</v>
      </c>
      <c r="D585" s="30"/>
      <c r="E585" s="23"/>
      <c r="F585" s="23"/>
      <c r="G585" s="30">
        <v>1884</v>
      </c>
      <c r="H585" s="30"/>
      <c r="I585" s="23"/>
      <c r="J585" s="23"/>
      <c r="K585" s="60" t="s">
        <v>202</v>
      </c>
      <c r="L585" s="60"/>
      <c r="M585" s="23"/>
      <c r="N585" s="23"/>
      <c r="O585" s="60">
        <v>991</v>
      </c>
      <c r="P585" s="60"/>
      <c r="Q585" s="23"/>
    </row>
    <row r="586" spans="1:25">
      <c r="A586" s="14"/>
      <c r="B586" s="59"/>
      <c r="C586" s="30"/>
      <c r="D586" s="30"/>
      <c r="E586" s="23"/>
      <c r="F586" s="23"/>
      <c r="G586" s="30"/>
      <c r="H586" s="30"/>
      <c r="I586" s="23"/>
      <c r="J586" s="23"/>
      <c r="K586" s="60"/>
      <c r="L586" s="60"/>
      <c r="M586" s="23"/>
      <c r="N586" s="23"/>
      <c r="O586" s="60"/>
      <c r="P586" s="60"/>
      <c r="Q586" s="23"/>
    </row>
    <row r="587" spans="1:25">
      <c r="A587" s="14"/>
      <c r="B587" s="61" t="s">
        <v>287</v>
      </c>
      <c r="C587" s="44">
        <v>634</v>
      </c>
      <c r="D587" s="44"/>
      <c r="E587" s="27"/>
      <c r="F587" s="27"/>
      <c r="G587" s="44">
        <v>651</v>
      </c>
      <c r="H587" s="44"/>
      <c r="I587" s="27"/>
      <c r="J587" s="27"/>
      <c r="K587" s="44" t="s">
        <v>202</v>
      </c>
      <c r="L587" s="44"/>
      <c r="M587" s="27"/>
      <c r="N587" s="27"/>
      <c r="O587" s="44">
        <v>136</v>
      </c>
      <c r="P587" s="44"/>
      <c r="Q587" s="27"/>
    </row>
    <row r="588" spans="1:25" ht="15.75" thickBot="1">
      <c r="A588" s="14"/>
      <c r="B588" s="61"/>
      <c r="C588" s="62"/>
      <c r="D588" s="62"/>
      <c r="E588" s="32"/>
      <c r="F588" s="27"/>
      <c r="G588" s="62"/>
      <c r="H588" s="62"/>
      <c r="I588" s="32"/>
      <c r="J588" s="27"/>
      <c r="K588" s="62"/>
      <c r="L588" s="62"/>
      <c r="M588" s="32"/>
      <c r="N588" s="27"/>
      <c r="O588" s="62"/>
      <c r="P588" s="62"/>
      <c r="Q588" s="32"/>
    </row>
    <row r="589" spans="1:25">
      <c r="A589" s="14"/>
      <c r="B589" s="23"/>
      <c r="C589" s="68" t="s">
        <v>191</v>
      </c>
      <c r="D589" s="34">
        <v>454557</v>
      </c>
      <c r="E589" s="36"/>
      <c r="F589" s="23"/>
      <c r="G589" s="68" t="s">
        <v>191</v>
      </c>
      <c r="H589" s="34">
        <v>510623</v>
      </c>
      <c r="I589" s="36"/>
      <c r="J589" s="23"/>
      <c r="K589" s="68" t="s">
        <v>191</v>
      </c>
      <c r="L589" s="34">
        <v>18610</v>
      </c>
      <c r="M589" s="36"/>
      <c r="N589" s="79">
        <v>-1</v>
      </c>
      <c r="O589" s="68" t="s">
        <v>191</v>
      </c>
      <c r="P589" s="34">
        <v>425267</v>
      </c>
      <c r="Q589" s="36"/>
    </row>
    <row r="590" spans="1:25" ht="15.75" thickBot="1">
      <c r="A590" s="14"/>
      <c r="B590" s="23"/>
      <c r="C590" s="69"/>
      <c r="D590" s="85"/>
      <c r="E590" s="86"/>
      <c r="F590" s="23"/>
      <c r="G590" s="69"/>
      <c r="H590" s="85"/>
      <c r="I590" s="86"/>
      <c r="J590" s="23"/>
      <c r="K590" s="69"/>
      <c r="L590" s="85"/>
      <c r="M590" s="86"/>
      <c r="N590" s="79"/>
      <c r="O590" s="69"/>
      <c r="P590" s="85"/>
      <c r="Q590" s="86"/>
    </row>
    <row r="591" spans="1:25" ht="15.75" thickTop="1">
      <c r="A591" s="14"/>
      <c r="B591" s="23"/>
      <c r="C591" s="23"/>
      <c r="D591" s="23"/>
      <c r="E591" s="23"/>
      <c r="F591" s="23"/>
      <c r="G591" s="23"/>
      <c r="H591" s="23"/>
      <c r="I591" s="23"/>
      <c r="J591" s="23"/>
      <c r="K591" s="23"/>
      <c r="L591" s="23"/>
      <c r="M591" s="23"/>
      <c r="N591" s="23"/>
      <c r="O591" s="23"/>
      <c r="P591" s="23"/>
      <c r="Q591" s="23"/>
      <c r="R591" s="23"/>
      <c r="S591" s="23"/>
      <c r="T591" s="23"/>
      <c r="U591" s="23"/>
      <c r="V591" s="23"/>
      <c r="W591" s="23"/>
      <c r="X591" s="23"/>
      <c r="Y591" s="23"/>
    </row>
    <row r="592" spans="1:25">
      <c r="A592" s="14"/>
      <c r="B592" s="15"/>
      <c r="C592" s="15"/>
    </row>
    <row r="593" spans="1:25" ht="38.25">
      <c r="A593" s="14"/>
      <c r="B593" s="140">
        <v>-1</v>
      </c>
      <c r="C593" s="137" t="s">
        <v>443</v>
      </c>
    </row>
    <row r="594" spans="1:25">
      <c r="A594" s="14"/>
      <c r="B594" s="23"/>
      <c r="C594" s="23"/>
      <c r="D594" s="23"/>
      <c r="E594" s="23"/>
      <c r="F594" s="23"/>
      <c r="G594" s="23"/>
      <c r="H594" s="23"/>
      <c r="I594" s="23"/>
      <c r="J594" s="23"/>
      <c r="K594" s="23"/>
      <c r="L594" s="23"/>
      <c r="M594" s="23"/>
      <c r="N594" s="23"/>
      <c r="O594" s="23"/>
      <c r="P594" s="23"/>
      <c r="Q594" s="23"/>
      <c r="R594" s="23"/>
      <c r="S594" s="23"/>
      <c r="T594" s="23"/>
      <c r="U594" s="23"/>
      <c r="V594" s="23"/>
      <c r="W594" s="23"/>
      <c r="X594" s="23"/>
      <c r="Y594" s="23"/>
    </row>
  </sheetData>
  <mergeCells count="4101">
    <mergeCell ref="B382:Y382"/>
    <mergeCell ref="A435:A594"/>
    <mergeCell ref="B435:Y435"/>
    <mergeCell ref="B436:Y436"/>
    <mergeCell ref="B513:Y513"/>
    <mergeCell ref="B514:Y514"/>
    <mergeCell ref="B515:Y515"/>
    <mergeCell ref="B591:Y591"/>
    <mergeCell ref="B594:Y594"/>
    <mergeCell ref="B197:Y197"/>
    <mergeCell ref="B270:Y270"/>
    <mergeCell ref="B271:Y271"/>
    <mergeCell ref="B272:Y272"/>
    <mergeCell ref="B301:Y301"/>
    <mergeCell ref="B330:Y330"/>
    <mergeCell ref="B5:Y5"/>
    <mergeCell ref="A60:A120"/>
    <mergeCell ref="B60:Y60"/>
    <mergeCell ref="B61:Y61"/>
    <mergeCell ref="B62:Y62"/>
    <mergeCell ref="A121:A434"/>
    <mergeCell ref="B121:Y121"/>
    <mergeCell ref="B122:Y122"/>
    <mergeCell ref="B123:Y123"/>
    <mergeCell ref="B196:Y196"/>
    <mergeCell ref="N589:N590"/>
    <mergeCell ref="O589:O590"/>
    <mergeCell ref="P589:P590"/>
    <mergeCell ref="Q589:Q590"/>
    <mergeCell ref="A1:A2"/>
    <mergeCell ref="B1:Y1"/>
    <mergeCell ref="B2:Y2"/>
    <mergeCell ref="B3:Y3"/>
    <mergeCell ref="A4:A59"/>
    <mergeCell ref="B4:Y4"/>
    <mergeCell ref="H589:H590"/>
    <mergeCell ref="I589:I590"/>
    <mergeCell ref="J589:J590"/>
    <mergeCell ref="K589:K590"/>
    <mergeCell ref="L589:L590"/>
    <mergeCell ref="M589:M590"/>
    <mergeCell ref="B589:B590"/>
    <mergeCell ref="C589:C590"/>
    <mergeCell ref="D589:D590"/>
    <mergeCell ref="E589:E590"/>
    <mergeCell ref="F589:F590"/>
    <mergeCell ref="G589:G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J577:J578"/>
    <mergeCell ref="K577:L578"/>
    <mergeCell ref="M577:M578"/>
    <mergeCell ref="N577:N578"/>
    <mergeCell ref="O577:P578"/>
    <mergeCell ref="Q577:Q578"/>
    <mergeCell ref="B577:B578"/>
    <mergeCell ref="C577:D578"/>
    <mergeCell ref="E577:E578"/>
    <mergeCell ref="F577:F578"/>
    <mergeCell ref="G577:H578"/>
    <mergeCell ref="I577:I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6:N567"/>
    <mergeCell ref="O566:P567"/>
    <mergeCell ref="Q566:Q567"/>
    <mergeCell ref="C568:E568"/>
    <mergeCell ref="G568:I568"/>
    <mergeCell ref="K568:M568"/>
    <mergeCell ref="O568:Q568"/>
    <mergeCell ref="Q564:Q565"/>
    <mergeCell ref="B566:B567"/>
    <mergeCell ref="C566:D567"/>
    <mergeCell ref="E566:E567"/>
    <mergeCell ref="F566:F567"/>
    <mergeCell ref="G566:H567"/>
    <mergeCell ref="I566:I567"/>
    <mergeCell ref="J566:J567"/>
    <mergeCell ref="K566:L567"/>
    <mergeCell ref="M566:M567"/>
    <mergeCell ref="I564:I565"/>
    <mergeCell ref="J564:J565"/>
    <mergeCell ref="K564:L565"/>
    <mergeCell ref="M564:M565"/>
    <mergeCell ref="N564:N565"/>
    <mergeCell ref="O564:P565"/>
    <mergeCell ref="K562:L563"/>
    <mergeCell ref="M562:M563"/>
    <mergeCell ref="N562:N563"/>
    <mergeCell ref="O562:P563"/>
    <mergeCell ref="Q562:Q563"/>
    <mergeCell ref="B564:B565"/>
    <mergeCell ref="C564:D565"/>
    <mergeCell ref="E564:E565"/>
    <mergeCell ref="F564:F565"/>
    <mergeCell ref="G564:H565"/>
    <mergeCell ref="N560:N561"/>
    <mergeCell ref="O560:P561"/>
    <mergeCell ref="Q560:Q561"/>
    <mergeCell ref="B562:B563"/>
    <mergeCell ref="C562:D563"/>
    <mergeCell ref="E562:E563"/>
    <mergeCell ref="F562:F563"/>
    <mergeCell ref="G562:H563"/>
    <mergeCell ref="I562:I563"/>
    <mergeCell ref="J562:J563"/>
    <mergeCell ref="Q558:Q559"/>
    <mergeCell ref="B560:B561"/>
    <mergeCell ref="C560:D561"/>
    <mergeCell ref="E560:E561"/>
    <mergeCell ref="F560:F561"/>
    <mergeCell ref="G560:H561"/>
    <mergeCell ref="I560:I561"/>
    <mergeCell ref="J560:J561"/>
    <mergeCell ref="K560:L561"/>
    <mergeCell ref="M560:M561"/>
    <mergeCell ref="I558:I559"/>
    <mergeCell ref="J558:J559"/>
    <mergeCell ref="K558:L559"/>
    <mergeCell ref="M558:M559"/>
    <mergeCell ref="N558:N559"/>
    <mergeCell ref="O558:P559"/>
    <mergeCell ref="K556:L557"/>
    <mergeCell ref="M556:M557"/>
    <mergeCell ref="N556:N557"/>
    <mergeCell ref="O556:P557"/>
    <mergeCell ref="Q556:Q557"/>
    <mergeCell ref="B558:B559"/>
    <mergeCell ref="C558:D559"/>
    <mergeCell ref="E558:E559"/>
    <mergeCell ref="F558:F559"/>
    <mergeCell ref="G558:H559"/>
    <mergeCell ref="N554:N555"/>
    <mergeCell ref="O554:P555"/>
    <mergeCell ref="Q554:Q555"/>
    <mergeCell ref="B556:B557"/>
    <mergeCell ref="C556:D557"/>
    <mergeCell ref="E556:E557"/>
    <mergeCell ref="F556:F557"/>
    <mergeCell ref="G556:H557"/>
    <mergeCell ref="I556:I557"/>
    <mergeCell ref="J556:J557"/>
    <mergeCell ref="Q552:Q553"/>
    <mergeCell ref="B554:B555"/>
    <mergeCell ref="C554:D555"/>
    <mergeCell ref="E554:E555"/>
    <mergeCell ref="F554:F555"/>
    <mergeCell ref="G554:H555"/>
    <mergeCell ref="I554:I555"/>
    <mergeCell ref="J554:J555"/>
    <mergeCell ref="K554:L555"/>
    <mergeCell ref="M554:M555"/>
    <mergeCell ref="I552:I553"/>
    <mergeCell ref="J552:J553"/>
    <mergeCell ref="K552:L553"/>
    <mergeCell ref="M552:M553"/>
    <mergeCell ref="N552:N553"/>
    <mergeCell ref="O552:P553"/>
    <mergeCell ref="K550:L551"/>
    <mergeCell ref="M550:M551"/>
    <mergeCell ref="N550:N551"/>
    <mergeCell ref="O550:P551"/>
    <mergeCell ref="Q550:Q551"/>
    <mergeCell ref="B552:B553"/>
    <mergeCell ref="C552:D553"/>
    <mergeCell ref="E552:E553"/>
    <mergeCell ref="F552:F553"/>
    <mergeCell ref="G552:H553"/>
    <mergeCell ref="N548:N549"/>
    <mergeCell ref="O548:P549"/>
    <mergeCell ref="Q548:Q549"/>
    <mergeCell ref="B550:B551"/>
    <mergeCell ref="C550:D551"/>
    <mergeCell ref="E550:E551"/>
    <mergeCell ref="F550:F551"/>
    <mergeCell ref="G550:H551"/>
    <mergeCell ref="I550:I551"/>
    <mergeCell ref="J550:J551"/>
    <mergeCell ref="Q546:Q547"/>
    <mergeCell ref="B548:B549"/>
    <mergeCell ref="C548:D549"/>
    <mergeCell ref="E548:E549"/>
    <mergeCell ref="F548:F549"/>
    <mergeCell ref="G548:H549"/>
    <mergeCell ref="I548:I549"/>
    <mergeCell ref="J548:J549"/>
    <mergeCell ref="K548:L549"/>
    <mergeCell ref="M548:M549"/>
    <mergeCell ref="I546:I547"/>
    <mergeCell ref="J546:J547"/>
    <mergeCell ref="K546:L547"/>
    <mergeCell ref="M546:M547"/>
    <mergeCell ref="N546:N547"/>
    <mergeCell ref="O546:P547"/>
    <mergeCell ref="Q543:Q544"/>
    <mergeCell ref="C545:E545"/>
    <mergeCell ref="G545:I545"/>
    <mergeCell ref="K545:M545"/>
    <mergeCell ref="O545:Q545"/>
    <mergeCell ref="B546:B547"/>
    <mergeCell ref="C546:D547"/>
    <mergeCell ref="E546:E547"/>
    <mergeCell ref="F546:F547"/>
    <mergeCell ref="G546:H547"/>
    <mergeCell ref="I543:I544"/>
    <mergeCell ref="J543:J544"/>
    <mergeCell ref="K543:L544"/>
    <mergeCell ref="M543:M544"/>
    <mergeCell ref="N543:N544"/>
    <mergeCell ref="O543:P544"/>
    <mergeCell ref="K541:L542"/>
    <mergeCell ref="M541:M542"/>
    <mergeCell ref="N541:N542"/>
    <mergeCell ref="O541:P542"/>
    <mergeCell ref="Q541:Q542"/>
    <mergeCell ref="B543:B544"/>
    <mergeCell ref="C543:D544"/>
    <mergeCell ref="E543:E544"/>
    <mergeCell ref="F543:F544"/>
    <mergeCell ref="G543:H544"/>
    <mergeCell ref="N539:N540"/>
    <mergeCell ref="O539:P540"/>
    <mergeCell ref="Q539:Q540"/>
    <mergeCell ref="B541:B542"/>
    <mergeCell ref="C541:D542"/>
    <mergeCell ref="E541:E542"/>
    <mergeCell ref="F541:F542"/>
    <mergeCell ref="G541:H542"/>
    <mergeCell ref="I541:I542"/>
    <mergeCell ref="J541:J542"/>
    <mergeCell ref="Q537:Q538"/>
    <mergeCell ref="B539:B540"/>
    <mergeCell ref="C539:D540"/>
    <mergeCell ref="E539:E540"/>
    <mergeCell ref="F539:F540"/>
    <mergeCell ref="G539:H540"/>
    <mergeCell ref="I539:I540"/>
    <mergeCell ref="J539:J540"/>
    <mergeCell ref="K539:L540"/>
    <mergeCell ref="M539:M540"/>
    <mergeCell ref="I537:I538"/>
    <mergeCell ref="J537:J538"/>
    <mergeCell ref="K537:L538"/>
    <mergeCell ref="M537:M538"/>
    <mergeCell ref="N537:N538"/>
    <mergeCell ref="O537:P538"/>
    <mergeCell ref="K535:L536"/>
    <mergeCell ref="M535:M536"/>
    <mergeCell ref="N535:N536"/>
    <mergeCell ref="O535:P536"/>
    <mergeCell ref="Q535:Q536"/>
    <mergeCell ref="B537:B538"/>
    <mergeCell ref="C537:D538"/>
    <mergeCell ref="E537:E538"/>
    <mergeCell ref="F537:F538"/>
    <mergeCell ref="G537:H538"/>
    <mergeCell ref="N533:N534"/>
    <mergeCell ref="O533:P534"/>
    <mergeCell ref="Q533:Q534"/>
    <mergeCell ref="B535:B536"/>
    <mergeCell ref="C535:D536"/>
    <mergeCell ref="E535:E536"/>
    <mergeCell ref="F535:F536"/>
    <mergeCell ref="G535:H536"/>
    <mergeCell ref="I535:I536"/>
    <mergeCell ref="J535:J536"/>
    <mergeCell ref="Q531:Q532"/>
    <mergeCell ref="B533:B534"/>
    <mergeCell ref="C533:D534"/>
    <mergeCell ref="E533:E534"/>
    <mergeCell ref="F533:F534"/>
    <mergeCell ref="G533:H534"/>
    <mergeCell ref="I533:I534"/>
    <mergeCell ref="J533:J534"/>
    <mergeCell ref="K533:L534"/>
    <mergeCell ref="M533:M534"/>
    <mergeCell ref="I531:I532"/>
    <mergeCell ref="J531:J532"/>
    <mergeCell ref="K531:L532"/>
    <mergeCell ref="M531:M532"/>
    <mergeCell ref="N531:N532"/>
    <mergeCell ref="O531:P532"/>
    <mergeCell ref="K529:L530"/>
    <mergeCell ref="M529:M530"/>
    <mergeCell ref="N529:N530"/>
    <mergeCell ref="O529:P530"/>
    <mergeCell ref="Q529:Q530"/>
    <mergeCell ref="B531:B532"/>
    <mergeCell ref="C531:D532"/>
    <mergeCell ref="E531:E532"/>
    <mergeCell ref="F531:F532"/>
    <mergeCell ref="G531:H532"/>
    <mergeCell ref="N527:N528"/>
    <mergeCell ref="O527:P528"/>
    <mergeCell ref="Q527:Q528"/>
    <mergeCell ref="B529:B530"/>
    <mergeCell ref="C529:D530"/>
    <mergeCell ref="E529:E530"/>
    <mergeCell ref="F529:F530"/>
    <mergeCell ref="G529:H530"/>
    <mergeCell ref="I529:I530"/>
    <mergeCell ref="J529:J530"/>
    <mergeCell ref="Q525:Q526"/>
    <mergeCell ref="B527:B528"/>
    <mergeCell ref="C527:D528"/>
    <mergeCell ref="E527:E528"/>
    <mergeCell ref="F527:F528"/>
    <mergeCell ref="G527:H528"/>
    <mergeCell ref="I527:I528"/>
    <mergeCell ref="J527:J528"/>
    <mergeCell ref="K527:L528"/>
    <mergeCell ref="M527:M528"/>
    <mergeCell ref="I525:I526"/>
    <mergeCell ref="J525:J526"/>
    <mergeCell ref="K525:L526"/>
    <mergeCell ref="M525:M526"/>
    <mergeCell ref="N525:N526"/>
    <mergeCell ref="O525:P526"/>
    <mergeCell ref="M523:M524"/>
    <mergeCell ref="N523:N524"/>
    <mergeCell ref="O523:O524"/>
    <mergeCell ref="P523:P524"/>
    <mergeCell ref="Q523:Q524"/>
    <mergeCell ref="B525:B526"/>
    <mergeCell ref="C525:D526"/>
    <mergeCell ref="E525:E526"/>
    <mergeCell ref="F525:F526"/>
    <mergeCell ref="G525:H526"/>
    <mergeCell ref="G523:G524"/>
    <mergeCell ref="H523:H524"/>
    <mergeCell ref="I523:I524"/>
    <mergeCell ref="J523:J524"/>
    <mergeCell ref="K523:K524"/>
    <mergeCell ref="L523:L524"/>
    <mergeCell ref="C521:Q521"/>
    <mergeCell ref="C522:E522"/>
    <mergeCell ref="G522:I522"/>
    <mergeCell ref="K522:M522"/>
    <mergeCell ref="O522:Q522"/>
    <mergeCell ref="B523:B524"/>
    <mergeCell ref="C523:C524"/>
    <mergeCell ref="D523:D524"/>
    <mergeCell ref="E523:E524"/>
    <mergeCell ref="F523:F524"/>
    <mergeCell ref="K518:M518"/>
    <mergeCell ref="K519:M519"/>
    <mergeCell ref="K520:M520"/>
    <mergeCell ref="N518:N520"/>
    <mergeCell ref="O518:Q518"/>
    <mergeCell ref="O519:Q519"/>
    <mergeCell ref="O520:Q520"/>
    <mergeCell ref="B516:Q516"/>
    <mergeCell ref="B518:B520"/>
    <mergeCell ref="C518:E518"/>
    <mergeCell ref="C519:E519"/>
    <mergeCell ref="C520:E520"/>
    <mergeCell ref="F518:F520"/>
    <mergeCell ref="G518:I518"/>
    <mergeCell ref="G519:I519"/>
    <mergeCell ref="G520:I520"/>
    <mergeCell ref="J518:J520"/>
    <mergeCell ref="M511:M512"/>
    <mergeCell ref="N511:N512"/>
    <mergeCell ref="O511:O512"/>
    <mergeCell ref="P511:P512"/>
    <mergeCell ref="Q511:Q512"/>
    <mergeCell ref="R511:R512"/>
    <mergeCell ref="G511:G512"/>
    <mergeCell ref="H511:H512"/>
    <mergeCell ref="I511:I512"/>
    <mergeCell ref="J511:J512"/>
    <mergeCell ref="K511:K512"/>
    <mergeCell ref="L511:L512"/>
    <mergeCell ref="M509:M510"/>
    <mergeCell ref="N509:N510"/>
    <mergeCell ref="O509:P510"/>
    <mergeCell ref="Q509:Q510"/>
    <mergeCell ref="R509:R510"/>
    <mergeCell ref="B511:B512"/>
    <mergeCell ref="C511:C512"/>
    <mergeCell ref="D511:D512"/>
    <mergeCell ref="E511:E512"/>
    <mergeCell ref="F511:F512"/>
    <mergeCell ref="Q507:Q508"/>
    <mergeCell ref="R507:R508"/>
    <mergeCell ref="B509:B510"/>
    <mergeCell ref="C509:D510"/>
    <mergeCell ref="E509:E510"/>
    <mergeCell ref="F509:F510"/>
    <mergeCell ref="G509:H510"/>
    <mergeCell ref="I509:I510"/>
    <mergeCell ref="J509:J510"/>
    <mergeCell ref="K509:L510"/>
    <mergeCell ref="I507:I508"/>
    <mergeCell ref="J507:J508"/>
    <mergeCell ref="K507:L508"/>
    <mergeCell ref="M507:M508"/>
    <mergeCell ref="N507:N508"/>
    <mergeCell ref="O507:P508"/>
    <mergeCell ref="M505:M506"/>
    <mergeCell ref="N505:N506"/>
    <mergeCell ref="O505:P506"/>
    <mergeCell ref="Q505:Q506"/>
    <mergeCell ref="R505:R506"/>
    <mergeCell ref="B507:B508"/>
    <mergeCell ref="C507:D508"/>
    <mergeCell ref="E507:E508"/>
    <mergeCell ref="F507:F508"/>
    <mergeCell ref="G507:H508"/>
    <mergeCell ref="Q503:Q504"/>
    <mergeCell ref="R503:R504"/>
    <mergeCell ref="B505:B506"/>
    <mergeCell ref="C505:D506"/>
    <mergeCell ref="E505:E506"/>
    <mergeCell ref="F505:F506"/>
    <mergeCell ref="G505:H506"/>
    <mergeCell ref="I505:I506"/>
    <mergeCell ref="J505:J506"/>
    <mergeCell ref="K505:L506"/>
    <mergeCell ref="I503:I504"/>
    <mergeCell ref="J503:J504"/>
    <mergeCell ref="K503:L504"/>
    <mergeCell ref="M503:M504"/>
    <mergeCell ref="N503:N504"/>
    <mergeCell ref="O503:P504"/>
    <mergeCell ref="M501:M502"/>
    <mergeCell ref="N501:N502"/>
    <mergeCell ref="O501:P502"/>
    <mergeCell ref="Q501:Q502"/>
    <mergeCell ref="R501:R502"/>
    <mergeCell ref="B503:B504"/>
    <mergeCell ref="C503:D504"/>
    <mergeCell ref="E503:E504"/>
    <mergeCell ref="F503:F504"/>
    <mergeCell ref="G503:H504"/>
    <mergeCell ref="Q499:Q500"/>
    <mergeCell ref="R499:R500"/>
    <mergeCell ref="B501:B502"/>
    <mergeCell ref="C501:D502"/>
    <mergeCell ref="E501:E502"/>
    <mergeCell ref="F501:F502"/>
    <mergeCell ref="G501:H502"/>
    <mergeCell ref="I501:I502"/>
    <mergeCell ref="J501:J502"/>
    <mergeCell ref="K501:L502"/>
    <mergeCell ref="I499:I500"/>
    <mergeCell ref="J499:J500"/>
    <mergeCell ref="K499:L500"/>
    <mergeCell ref="M499:M500"/>
    <mergeCell ref="N499:N500"/>
    <mergeCell ref="O499:P500"/>
    <mergeCell ref="M497:M498"/>
    <mergeCell ref="N497:N498"/>
    <mergeCell ref="O497:P498"/>
    <mergeCell ref="Q497:Q498"/>
    <mergeCell ref="R497:R498"/>
    <mergeCell ref="B499:B500"/>
    <mergeCell ref="C499:D500"/>
    <mergeCell ref="E499:E500"/>
    <mergeCell ref="F499:F500"/>
    <mergeCell ref="G499:H500"/>
    <mergeCell ref="Q495:Q496"/>
    <mergeCell ref="R495:R496"/>
    <mergeCell ref="B497:B498"/>
    <mergeCell ref="C497:D498"/>
    <mergeCell ref="E497:E498"/>
    <mergeCell ref="F497:F498"/>
    <mergeCell ref="G497:H498"/>
    <mergeCell ref="I497:I498"/>
    <mergeCell ref="J497:J498"/>
    <mergeCell ref="K497:L498"/>
    <mergeCell ref="I495:I496"/>
    <mergeCell ref="J495:J496"/>
    <mergeCell ref="K495:L496"/>
    <mergeCell ref="M495:M496"/>
    <mergeCell ref="N495:N496"/>
    <mergeCell ref="O495:P496"/>
    <mergeCell ref="M493:M494"/>
    <mergeCell ref="N493:N494"/>
    <mergeCell ref="O493:P494"/>
    <mergeCell ref="Q493:Q494"/>
    <mergeCell ref="R493:R494"/>
    <mergeCell ref="B495:B496"/>
    <mergeCell ref="C495:D496"/>
    <mergeCell ref="E495:E496"/>
    <mergeCell ref="F495:F496"/>
    <mergeCell ref="G495:H496"/>
    <mergeCell ref="Q491:Q492"/>
    <mergeCell ref="R491:R492"/>
    <mergeCell ref="B493:B494"/>
    <mergeCell ref="C493:D494"/>
    <mergeCell ref="E493:E494"/>
    <mergeCell ref="F493:F494"/>
    <mergeCell ref="G493:H494"/>
    <mergeCell ref="I493:I494"/>
    <mergeCell ref="J493:J494"/>
    <mergeCell ref="K493:L494"/>
    <mergeCell ref="I491:I492"/>
    <mergeCell ref="J491:J492"/>
    <mergeCell ref="K491:L492"/>
    <mergeCell ref="M491:M492"/>
    <mergeCell ref="N491:N492"/>
    <mergeCell ref="O491:P492"/>
    <mergeCell ref="R488:R489"/>
    <mergeCell ref="C490:E490"/>
    <mergeCell ref="G490:I490"/>
    <mergeCell ref="K490:M490"/>
    <mergeCell ref="O490:Q490"/>
    <mergeCell ref="B491:B492"/>
    <mergeCell ref="C491:D492"/>
    <mergeCell ref="E491:E492"/>
    <mergeCell ref="F491:F492"/>
    <mergeCell ref="G491:H492"/>
    <mergeCell ref="J488:J489"/>
    <mergeCell ref="K488:L489"/>
    <mergeCell ref="M488:M489"/>
    <mergeCell ref="N488:N489"/>
    <mergeCell ref="O488:P489"/>
    <mergeCell ref="Q488:Q489"/>
    <mergeCell ref="N486:N487"/>
    <mergeCell ref="O486:P487"/>
    <mergeCell ref="Q486:Q487"/>
    <mergeCell ref="R486:R487"/>
    <mergeCell ref="B488:B489"/>
    <mergeCell ref="C488:D489"/>
    <mergeCell ref="E488:E489"/>
    <mergeCell ref="F488:F489"/>
    <mergeCell ref="G488:H489"/>
    <mergeCell ref="I488:I489"/>
    <mergeCell ref="R484:R485"/>
    <mergeCell ref="B486:B487"/>
    <mergeCell ref="C486:D487"/>
    <mergeCell ref="E486:E487"/>
    <mergeCell ref="F486:F487"/>
    <mergeCell ref="G486:H487"/>
    <mergeCell ref="I486:I487"/>
    <mergeCell ref="J486:J487"/>
    <mergeCell ref="K486:L487"/>
    <mergeCell ref="M486:M487"/>
    <mergeCell ref="J484:J485"/>
    <mergeCell ref="K484:L485"/>
    <mergeCell ref="M484:M485"/>
    <mergeCell ref="N484:N485"/>
    <mergeCell ref="O484:P485"/>
    <mergeCell ref="Q484:Q485"/>
    <mergeCell ref="N482:N483"/>
    <mergeCell ref="O482:P483"/>
    <mergeCell ref="Q482:Q483"/>
    <mergeCell ref="R482:R483"/>
    <mergeCell ref="B484:B485"/>
    <mergeCell ref="C484:D485"/>
    <mergeCell ref="E484:E485"/>
    <mergeCell ref="F484:F485"/>
    <mergeCell ref="G484:H485"/>
    <mergeCell ref="I484:I485"/>
    <mergeCell ref="R480:R481"/>
    <mergeCell ref="B482:B483"/>
    <mergeCell ref="C482:D483"/>
    <mergeCell ref="E482:E483"/>
    <mergeCell ref="F482:F483"/>
    <mergeCell ref="G482:H483"/>
    <mergeCell ref="I482:I483"/>
    <mergeCell ref="J482:J483"/>
    <mergeCell ref="K482:L483"/>
    <mergeCell ref="M482:M483"/>
    <mergeCell ref="J480:J481"/>
    <mergeCell ref="K480:L481"/>
    <mergeCell ref="M480:M481"/>
    <mergeCell ref="N480:N481"/>
    <mergeCell ref="O480:P481"/>
    <mergeCell ref="Q480:Q481"/>
    <mergeCell ref="N478:N479"/>
    <mergeCell ref="O478:P479"/>
    <mergeCell ref="Q478:Q479"/>
    <mergeCell ref="R478:R479"/>
    <mergeCell ref="B480:B481"/>
    <mergeCell ref="C480:D481"/>
    <mergeCell ref="E480:E481"/>
    <mergeCell ref="F480:F481"/>
    <mergeCell ref="G480:H481"/>
    <mergeCell ref="I480:I481"/>
    <mergeCell ref="R476:R477"/>
    <mergeCell ref="B478:B479"/>
    <mergeCell ref="C478:D479"/>
    <mergeCell ref="E478:E479"/>
    <mergeCell ref="F478:F479"/>
    <mergeCell ref="G478:H479"/>
    <mergeCell ref="I478:I479"/>
    <mergeCell ref="J478:J479"/>
    <mergeCell ref="K478:L479"/>
    <mergeCell ref="M478:M479"/>
    <mergeCell ref="J476:J477"/>
    <mergeCell ref="K476:L477"/>
    <mergeCell ref="M476:M477"/>
    <mergeCell ref="N476:N477"/>
    <mergeCell ref="O476:P477"/>
    <mergeCell ref="Q476:Q477"/>
    <mergeCell ref="N474:N475"/>
    <mergeCell ref="O474:P475"/>
    <mergeCell ref="Q474:Q475"/>
    <mergeCell ref="R474:R475"/>
    <mergeCell ref="B476:B477"/>
    <mergeCell ref="C476:D477"/>
    <mergeCell ref="E476:E477"/>
    <mergeCell ref="F476:F477"/>
    <mergeCell ref="G476:H477"/>
    <mergeCell ref="I476:I477"/>
    <mergeCell ref="R472:R473"/>
    <mergeCell ref="B474:B475"/>
    <mergeCell ref="C474:D475"/>
    <mergeCell ref="E474:E475"/>
    <mergeCell ref="F474:F475"/>
    <mergeCell ref="G474:H475"/>
    <mergeCell ref="I474:I475"/>
    <mergeCell ref="J474:J475"/>
    <mergeCell ref="K474:L475"/>
    <mergeCell ref="M474:M475"/>
    <mergeCell ref="J472:J473"/>
    <mergeCell ref="K472:L473"/>
    <mergeCell ref="M472:M473"/>
    <mergeCell ref="N472:N473"/>
    <mergeCell ref="O472:P473"/>
    <mergeCell ref="Q472:Q473"/>
    <mergeCell ref="N470:N471"/>
    <mergeCell ref="O470:P471"/>
    <mergeCell ref="Q470:Q471"/>
    <mergeCell ref="R470:R471"/>
    <mergeCell ref="B472:B473"/>
    <mergeCell ref="C472:D473"/>
    <mergeCell ref="E472:E473"/>
    <mergeCell ref="F472:F473"/>
    <mergeCell ref="G472:H473"/>
    <mergeCell ref="I472:I473"/>
    <mergeCell ref="R468:R469"/>
    <mergeCell ref="B470:B471"/>
    <mergeCell ref="C470:D471"/>
    <mergeCell ref="E470:E471"/>
    <mergeCell ref="F470:F471"/>
    <mergeCell ref="G470:H471"/>
    <mergeCell ref="I470:I471"/>
    <mergeCell ref="J470:J471"/>
    <mergeCell ref="K470:L471"/>
    <mergeCell ref="M470:M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M465:M466"/>
    <mergeCell ref="N465:N466"/>
    <mergeCell ref="O465:P466"/>
    <mergeCell ref="Q465:Q466"/>
    <mergeCell ref="R465:R466"/>
    <mergeCell ref="C467:E467"/>
    <mergeCell ref="G467:I467"/>
    <mergeCell ref="K467:M467"/>
    <mergeCell ref="O467:Q467"/>
    <mergeCell ref="Q463:Q464"/>
    <mergeCell ref="R463:R464"/>
    <mergeCell ref="B465:B466"/>
    <mergeCell ref="C465:D466"/>
    <mergeCell ref="E465:E466"/>
    <mergeCell ref="F465:F466"/>
    <mergeCell ref="G465:H466"/>
    <mergeCell ref="I465:I466"/>
    <mergeCell ref="J465:J466"/>
    <mergeCell ref="K465:L466"/>
    <mergeCell ref="I463:I464"/>
    <mergeCell ref="J463:J464"/>
    <mergeCell ref="K463:L464"/>
    <mergeCell ref="M463:M464"/>
    <mergeCell ref="N463:N464"/>
    <mergeCell ref="O463:P464"/>
    <mergeCell ref="M461:M462"/>
    <mergeCell ref="N461:N462"/>
    <mergeCell ref="O461:P462"/>
    <mergeCell ref="Q461:Q462"/>
    <mergeCell ref="R461:R462"/>
    <mergeCell ref="B463:B464"/>
    <mergeCell ref="C463:D464"/>
    <mergeCell ref="E463:E464"/>
    <mergeCell ref="F463:F464"/>
    <mergeCell ref="G463:H464"/>
    <mergeCell ref="Q459:Q460"/>
    <mergeCell ref="R459:R460"/>
    <mergeCell ref="B461:B462"/>
    <mergeCell ref="C461:D462"/>
    <mergeCell ref="E461:E462"/>
    <mergeCell ref="F461:F462"/>
    <mergeCell ref="G461:H462"/>
    <mergeCell ref="I461:I462"/>
    <mergeCell ref="J461:J462"/>
    <mergeCell ref="K461:L462"/>
    <mergeCell ref="I459:I460"/>
    <mergeCell ref="J459:J460"/>
    <mergeCell ref="K459:L460"/>
    <mergeCell ref="M459:M460"/>
    <mergeCell ref="N459:N460"/>
    <mergeCell ref="O459:P460"/>
    <mergeCell ref="M457:M458"/>
    <mergeCell ref="N457:N458"/>
    <mergeCell ref="O457:P458"/>
    <mergeCell ref="Q457:Q458"/>
    <mergeCell ref="R457:R458"/>
    <mergeCell ref="B459:B460"/>
    <mergeCell ref="C459:D460"/>
    <mergeCell ref="E459:E460"/>
    <mergeCell ref="F459:F460"/>
    <mergeCell ref="G459:H460"/>
    <mergeCell ref="Q455:Q456"/>
    <mergeCell ref="R455:R456"/>
    <mergeCell ref="B457:B458"/>
    <mergeCell ref="C457:D458"/>
    <mergeCell ref="E457:E458"/>
    <mergeCell ref="F457:F458"/>
    <mergeCell ref="G457:H458"/>
    <mergeCell ref="I457:I458"/>
    <mergeCell ref="J457:J458"/>
    <mergeCell ref="K457:L458"/>
    <mergeCell ref="I455:I456"/>
    <mergeCell ref="J455:J456"/>
    <mergeCell ref="K455:L456"/>
    <mergeCell ref="M455:M456"/>
    <mergeCell ref="N455:N456"/>
    <mergeCell ref="O455:P456"/>
    <mergeCell ref="M453:M454"/>
    <mergeCell ref="N453:N454"/>
    <mergeCell ref="O453:P454"/>
    <mergeCell ref="Q453:Q454"/>
    <mergeCell ref="R453:R454"/>
    <mergeCell ref="B455:B456"/>
    <mergeCell ref="C455:D456"/>
    <mergeCell ref="E455:E456"/>
    <mergeCell ref="F455:F456"/>
    <mergeCell ref="G455:H456"/>
    <mergeCell ref="Q451:Q452"/>
    <mergeCell ref="R451:R452"/>
    <mergeCell ref="B453:B454"/>
    <mergeCell ref="C453:D454"/>
    <mergeCell ref="E453:E454"/>
    <mergeCell ref="F453:F454"/>
    <mergeCell ref="G453:H454"/>
    <mergeCell ref="I453:I454"/>
    <mergeCell ref="J453:J454"/>
    <mergeCell ref="K453:L454"/>
    <mergeCell ref="I451:I452"/>
    <mergeCell ref="J451:J452"/>
    <mergeCell ref="K451:L452"/>
    <mergeCell ref="M451:M452"/>
    <mergeCell ref="N451:N452"/>
    <mergeCell ref="O451:P452"/>
    <mergeCell ref="M449:M450"/>
    <mergeCell ref="N449:N450"/>
    <mergeCell ref="O449:P450"/>
    <mergeCell ref="Q449:Q450"/>
    <mergeCell ref="R449:R450"/>
    <mergeCell ref="B451:B452"/>
    <mergeCell ref="C451:D452"/>
    <mergeCell ref="E451:E452"/>
    <mergeCell ref="F451:F452"/>
    <mergeCell ref="G451:H452"/>
    <mergeCell ref="Q447:Q448"/>
    <mergeCell ref="R447:R448"/>
    <mergeCell ref="B449:B450"/>
    <mergeCell ref="C449:D450"/>
    <mergeCell ref="E449:E450"/>
    <mergeCell ref="F449:F450"/>
    <mergeCell ref="G449:H450"/>
    <mergeCell ref="I449:I450"/>
    <mergeCell ref="J449:J450"/>
    <mergeCell ref="K449:L450"/>
    <mergeCell ref="I447:I448"/>
    <mergeCell ref="J447:J448"/>
    <mergeCell ref="K447:L448"/>
    <mergeCell ref="M447:M448"/>
    <mergeCell ref="N447:N448"/>
    <mergeCell ref="O447:P448"/>
    <mergeCell ref="N445:N446"/>
    <mergeCell ref="O445:O446"/>
    <mergeCell ref="P445:P446"/>
    <mergeCell ref="Q445:Q446"/>
    <mergeCell ref="R445:R446"/>
    <mergeCell ref="B447:B448"/>
    <mergeCell ref="C447:D448"/>
    <mergeCell ref="E447:E448"/>
    <mergeCell ref="F447:F448"/>
    <mergeCell ref="G447:H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0:R442"/>
    <mergeCell ref="C443:R443"/>
    <mergeCell ref="C444:E444"/>
    <mergeCell ref="G444:I444"/>
    <mergeCell ref="K444:M444"/>
    <mergeCell ref="O444:Q444"/>
    <mergeCell ref="J440:J442"/>
    <mergeCell ref="K440:M440"/>
    <mergeCell ref="K441:M441"/>
    <mergeCell ref="K442:M442"/>
    <mergeCell ref="N440:N442"/>
    <mergeCell ref="O440:Q442"/>
    <mergeCell ref="B440:B442"/>
    <mergeCell ref="C440:E440"/>
    <mergeCell ref="C441:E441"/>
    <mergeCell ref="C442:E442"/>
    <mergeCell ref="F440:F442"/>
    <mergeCell ref="G440:I440"/>
    <mergeCell ref="G441:I441"/>
    <mergeCell ref="G442:I442"/>
    <mergeCell ref="X433:X434"/>
    <mergeCell ref="Y433:Y434"/>
    <mergeCell ref="B437:R437"/>
    <mergeCell ref="C439:E439"/>
    <mergeCell ref="G439:I439"/>
    <mergeCell ref="K439:M439"/>
    <mergeCell ref="O439:R439"/>
    <mergeCell ref="N433:N434"/>
    <mergeCell ref="O433:Q434"/>
    <mergeCell ref="R433:R434"/>
    <mergeCell ref="S433:U434"/>
    <mergeCell ref="V433:V434"/>
    <mergeCell ref="W433:W434"/>
    <mergeCell ref="S431:U432"/>
    <mergeCell ref="V431:V432"/>
    <mergeCell ref="W431:X432"/>
    <mergeCell ref="Y431:Y432"/>
    <mergeCell ref="B433:B434"/>
    <mergeCell ref="C433:E434"/>
    <mergeCell ref="F433:F434"/>
    <mergeCell ref="G433:I434"/>
    <mergeCell ref="J433:J434"/>
    <mergeCell ref="K433:M434"/>
    <mergeCell ref="W430:X430"/>
    <mergeCell ref="B431:B432"/>
    <mergeCell ref="C431:E432"/>
    <mergeCell ref="F431:F432"/>
    <mergeCell ref="G431:I432"/>
    <mergeCell ref="J431:J432"/>
    <mergeCell ref="K431:M432"/>
    <mergeCell ref="N431:N432"/>
    <mergeCell ref="O431:Q432"/>
    <mergeCell ref="R431:R432"/>
    <mergeCell ref="N428:N429"/>
    <mergeCell ref="O428:U429"/>
    <mergeCell ref="V428:V429"/>
    <mergeCell ref="W428:X429"/>
    <mergeCell ref="Y428:Y429"/>
    <mergeCell ref="C430:E430"/>
    <mergeCell ref="G430:I430"/>
    <mergeCell ref="K430:M430"/>
    <mergeCell ref="O430:Q430"/>
    <mergeCell ref="S430:U430"/>
    <mergeCell ref="B428:B429"/>
    <mergeCell ref="C428:E429"/>
    <mergeCell ref="F428:F429"/>
    <mergeCell ref="G428:I429"/>
    <mergeCell ref="J428:J429"/>
    <mergeCell ref="K428:M429"/>
    <mergeCell ref="S426:S427"/>
    <mergeCell ref="T426:T427"/>
    <mergeCell ref="U426:U427"/>
    <mergeCell ref="V426:V427"/>
    <mergeCell ref="W426:X427"/>
    <mergeCell ref="Y426:Y427"/>
    <mergeCell ref="M426:M427"/>
    <mergeCell ref="N426:N427"/>
    <mergeCell ref="O426:O427"/>
    <mergeCell ref="P426:P427"/>
    <mergeCell ref="Q426:Q427"/>
    <mergeCell ref="R426:R427"/>
    <mergeCell ref="G426:G427"/>
    <mergeCell ref="H426:H427"/>
    <mergeCell ref="I426:I427"/>
    <mergeCell ref="J426:J427"/>
    <mergeCell ref="K426:K427"/>
    <mergeCell ref="L426:L427"/>
    <mergeCell ref="S424:T425"/>
    <mergeCell ref="U424:U425"/>
    <mergeCell ref="V424:V425"/>
    <mergeCell ref="W424:X425"/>
    <mergeCell ref="Y424:Y425"/>
    <mergeCell ref="B426:B427"/>
    <mergeCell ref="C426:C427"/>
    <mergeCell ref="D426:D427"/>
    <mergeCell ref="E426:E427"/>
    <mergeCell ref="F426:F427"/>
    <mergeCell ref="K424:L425"/>
    <mergeCell ref="M424:M425"/>
    <mergeCell ref="N424:N425"/>
    <mergeCell ref="O424:P425"/>
    <mergeCell ref="Q424:Q425"/>
    <mergeCell ref="R424:R425"/>
    <mergeCell ref="V422:V423"/>
    <mergeCell ref="W422:X423"/>
    <mergeCell ref="Y422:Y423"/>
    <mergeCell ref="B424:B425"/>
    <mergeCell ref="C424:D425"/>
    <mergeCell ref="E424:E425"/>
    <mergeCell ref="F424:F425"/>
    <mergeCell ref="G424:H425"/>
    <mergeCell ref="I424:I425"/>
    <mergeCell ref="J424:J425"/>
    <mergeCell ref="N422:N423"/>
    <mergeCell ref="O422:P423"/>
    <mergeCell ref="Q422:Q423"/>
    <mergeCell ref="R422:R423"/>
    <mergeCell ref="S422:T423"/>
    <mergeCell ref="U422:U423"/>
    <mergeCell ref="Y420:Y421"/>
    <mergeCell ref="B422:B423"/>
    <mergeCell ref="C422:D423"/>
    <mergeCell ref="E422:E423"/>
    <mergeCell ref="F422:F423"/>
    <mergeCell ref="G422:H423"/>
    <mergeCell ref="I422:I423"/>
    <mergeCell ref="J422:J423"/>
    <mergeCell ref="K422:L423"/>
    <mergeCell ref="M422:M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S418:T419"/>
    <mergeCell ref="U418:U419"/>
    <mergeCell ref="V418:V419"/>
    <mergeCell ref="W418:X419"/>
    <mergeCell ref="Y418:Y419"/>
    <mergeCell ref="B420:B421"/>
    <mergeCell ref="C420:D421"/>
    <mergeCell ref="E420:E421"/>
    <mergeCell ref="F420:F421"/>
    <mergeCell ref="G420:H421"/>
    <mergeCell ref="K418:L419"/>
    <mergeCell ref="M418:M419"/>
    <mergeCell ref="N418:N419"/>
    <mergeCell ref="O418:P419"/>
    <mergeCell ref="Q418:Q419"/>
    <mergeCell ref="R418:R419"/>
    <mergeCell ref="V416:V417"/>
    <mergeCell ref="W416:X417"/>
    <mergeCell ref="Y416:Y417"/>
    <mergeCell ref="B418:B419"/>
    <mergeCell ref="C418:D419"/>
    <mergeCell ref="E418:E419"/>
    <mergeCell ref="F418:F419"/>
    <mergeCell ref="G418:H419"/>
    <mergeCell ref="I418:I419"/>
    <mergeCell ref="J418:J419"/>
    <mergeCell ref="N416:N417"/>
    <mergeCell ref="O416:P417"/>
    <mergeCell ref="Q416:Q417"/>
    <mergeCell ref="R416:R417"/>
    <mergeCell ref="S416:T417"/>
    <mergeCell ref="U416:U417"/>
    <mergeCell ref="Y414:Y415"/>
    <mergeCell ref="B416:B417"/>
    <mergeCell ref="C416:D417"/>
    <mergeCell ref="E416:E417"/>
    <mergeCell ref="F416:F417"/>
    <mergeCell ref="G416:H417"/>
    <mergeCell ref="I416:I417"/>
    <mergeCell ref="J416:J417"/>
    <mergeCell ref="K416:L417"/>
    <mergeCell ref="M416:M417"/>
    <mergeCell ref="Q414:Q415"/>
    <mergeCell ref="R414:R415"/>
    <mergeCell ref="S414:T415"/>
    <mergeCell ref="U414:U415"/>
    <mergeCell ref="V414:V415"/>
    <mergeCell ref="W414:X415"/>
    <mergeCell ref="I414:I415"/>
    <mergeCell ref="J414:J415"/>
    <mergeCell ref="K414:L415"/>
    <mergeCell ref="M414:M415"/>
    <mergeCell ref="N414:N415"/>
    <mergeCell ref="O414:P415"/>
    <mergeCell ref="B413:I413"/>
    <mergeCell ref="K413:M413"/>
    <mergeCell ref="O413:Q413"/>
    <mergeCell ref="S413:U413"/>
    <mergeCell ref="W413:Y413"/>
    <mergeCell ref="B414:B415"/>
    <mergeCell ref="C414:D415"/>
    <mergeCell ref="E414:E415"/>
    <mergeCell ref="F414:F415"/>
    <mergeCell ref="G414:H415"/>
    <mergeCell ref="C412:E412"/>
    <mergeCell ref="G412:I412"/>
    <mergeCell ref="K412:M412"/>
    <mergeCell ref="O412:Q412"/>
    <mergeCell ref="S412:U412"/>
    <mergeCell ref="W412:Y412"/>
    <mergeCell ref="C411:D411"/>
    <mergeCell ref="G411:H411"/>
    <mergeCell ref="K411:L411"/>
    <mergeCell ref="O411:P411"/>
    <mergeCell ref="S411:T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S386:U386"/>
    <mergeCell ref="C387:Y387"/>
    <mergeCell ref="C388:E388"/>
    <mergeCell ref="G388:I388"/>
    <mergeCell ref="K388:M388"/>
    <mergeCell ref="O388:Q388"/>
    <mergeCell ref="S388:U388"/>
    <mergeCell ref="W388:Y388"/>
    <mergeCell ref="X380:X381"/>
    <mergeCell ref="Y380:Y381"/>
    <mergeCell ref="B383:Y383"/>
    <mergeCell ref="C385:U385"/>
    <mergeCell ref="W385:Y385"/>
    <mergeCell ref="W386:Y386"/>
    <mergeCell ref="C386:E386"/>
    <mergeCell ref="G386:I386"/>
    <mergeCell ref="K386:M386"/>
    <mergeCell ref="O386:Q386"/>
    <mergeCell ref="N380:N381"/>
    <mergeCell ref="O380:Q381"/>
    <mergeCell ref="R380:R381"/>
    <mergeCell ref="S380:U381"/>
    <mergeCell ref="V380:V381"/>
    <mergeCell ref="W380:W381"/>
    <mergeCell ref="B380:B381"/>
    <mergeCell ref="C380:E381"/>
    <mergeCell ref="F380:F381"/>
    <mergeCell ref="G380:I381"/>
    <mergeCell ref="J380:J381"/>
    <mergeCell ref="K380:M381"/>
    <mergeCell ref="W378:X378"/>
    <mergeCell ref="C379:E379"/>
    <mergeCell ref="G379:I379"/>
    <mergeCell ref="K379:M379"/>
    <mergeCell ref="O379:Q379"/>
    <mergeCell ref="S379:U379"/>
    <mergeCell ref="W379:X379"/>
    <mergeCell ref="N376:N377"/>
    <mergeCell ref="O376:U377"/>
    <mergeCell ref="V376:V377"/>
    <mergeCell ref="W376:X377"/>
    <mergeCell ref="Y376:Y377"/>
    <mergeCell ref="C378:E378"/>
    <mergeCell ref="G378:I378"/>
    <mergeCell ref="K378:M378"/>
    <mergeCell ref="O378:Q378"/>
    <mergeCell ref="S378:U378"/>
    <mergeCell ref="B376:B377"/>
    <mergeCell ref="C376:E377"/>
    <mergeCell ref="F376:F377"/>
    <mergeCell ref="G376:I377"/>
    <mergeCell ref="J376:J377"/>
    <mergeCell ref="K376:M377"/>
    <mergeCell ref="S374:S375"/>
    <mergeCell ref="T374:T375"/>
    <mergeCell ref="U374:U375"/>
    <mergeCell ref="V374:V375"/>
    <mergeCell ref="W374:X375"/>
    <mergeCell ref="Y374:Y375"/>
    <mergeCell ref="M374:M375"/>
    <mergeCell ref="N374:N375"/>
    <mergeCell ref="O374:O375"/>
    <mergeCell ref="P374:P375"/>
    <mergeCell ref="Q374:Q375"/>
    <mergeCell ref="R374:R375"/>
    <mergeCell ref="G374:G375"/>
    <mergeCell ref="H374:H375"/>
    <mergeCell ref="I374:I375"/>
    <mergeCell ref="J374:J375"/>
    <mergeCell ref="K374:K375"/>
    <mergeCell ref="L374:L375"/>
    <mergeCell ref="S372:T373"/>
    <mergeCell ref="U372:U373"/>
    <mergeCell ref="V372:V373"/>
    <mergeCell ref="W372:X373"/>
    <mergeCell ref="Y372:Y373"/>
    <mergeCell ref="B374:B375"/>
    <mergeCell ref="C374:C375"/>
    <mergeCell ref="D374:D375"/>
    <mergeCell ref="E374:E375"/>
    <mergeCell ref="F374:F375"/>
    <mergeCell ref="K372:L373"/>
    <mergeCell ref="M372:M373"/>
    <mergeCell ref="N372:N373"/>
    <mergeCell ref="O372:P373"/>
    <mergeCell ref="Q372:Q373"/>
    <mergeCell ref="R372:R373"/>
    <mergeCell ref="V370:V371"/>
    <mergeCell ref="W370:X371"/>
    <mergeCell ref="Y370:Y371"/>
    <mergeCell ref="B372:B373"/>
    <mergeCell ref="C372:D373"/>
    <mergeCell ref="E372:E373"/>
    <mergeCell ref="F372:F373"/>
    <mergeCell ref="G372:H373"/>
    <mergeCell ref="I372:I373"/>
    <mergeCell ref="J372:J373"/>
    <mergeCell ref="N370:N371"/>
    <mergeCell ref="O370:P371"/>
    <mergeCell ref="Q370:Q371"/>
    <mergeCell ref="R370:R371"/>
    <mergeCell ref="S370:T371"/>
    <mergeCell ref="U370:U371"/>
    <mergeCell ref="Y368:Y369"/>
    <mergeCell ref="B370:B371"/>
    <mergeCell ref="C370:D371"/>
    <mergeCell ref="E370:E371"/>
    <mergeCell ref="F370:F371"/>
    <mergeCell ref="G370:H371"/>
    <mergeCell ref="I370:I371"/>
    <mergeCell ref="J370:J371"/>
    <mergeCell ref="K370:L371"/>
    <mergeCell ref="M370:M371"/>
    <mergeCell ref="Q368:Q369"/>
    <mergeCell ref="R368:R369"/>
    <mergeCell ref="S368:T369"/>
    <mergeCell ref="U368:U369"/>
    <mergeCell ref="V368:V369"/>
    <mergeCell ref="W368:X369"/>
    <mergeCell ref="I368:I369"/>
    <mergeCell ref="J368:J369"/>
    <mergeCell ref="K368:L369"/>
    <mergeCell ref="M368:M369"/>
    <mergeCell ref="N368:N369"/>
    <mergeCell ref="O368:P369"/>
    <mergeCell ref="S366:T367"/>
    <mergeCell ref="U366:U367"/>
    <mergeCell ref="V366:V367"/>
    <mergeCell ref="W366:X367"/>
    <mergeCell ref="Y366:Y367"/>
    <mergeCell ref="B368:B369"/>
    <mergeCell ref="C368:D369"/>
    <mergeCell ref="E368:E369"/>
    <mergeCell ref="F368:F369"/>
    <mergeCell ref="G368:H369"/>
    <mergeCell ref="K366:L367"/>
    <mergeCell ref="M366:M367"/>
    <mergeCell ref="N366:N367"/>
    <mergeCell ref="O366:P367"/>
    <mergeCell ref="Q366:Q367"/>
    <mergeCell ref="R366:R367"/>
    <mergeCell ref="V364:V365"/>
    <mergeCell ref="W364:X365"/>
    <mergeCell ref="Y364:Y365"/>
    <mergeCell ref="B366:B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Y362:Y363"/>
    <mergeCell ref="B364:B365"/>
    <mergeCell ref="C364:D365"/>
    <mergeCell ref="E364:E365"/>
    <mergeCell ref="F364:F365"/>
    <mergeCell ref="G364:H365"/>
    <mergeCell ref="I364:I365"/>
    <mergeCell ref="J364:J365"/>
    <mergeCell ref="K364:L365"/>
    <mergeCell ref="M364:M365"/>
    <mergeCell ref="Q362:Q363"/>
    <mergeCell ref="R362:R363"/>
    <mergeCell ref="S362:T363"/>
    <mergeCell ref="U362:U363"/>
    <mergeCell ref="V362:V363"/>
    <mergeCell ref="W362:X363"/>
    <mergeCell ref="I362:I363"/>
    <mergeCell ref="J362:J363"/>
    <mergeCell ref="K362:L363"/>
    <mergeCell ref="M362:M363"/>
    <mergeCell ref="N362:N363"/>
    <mergeCell ref="O362:P363"/>
    <mergeCell ref="B361:I361"/>
    <mergeCell ref="K361:M361"/>
    <mergeCell ref="O361:Q361"/>
    <mergeCell ref="S361:U361"/>
    <mergeCell ref="W361:Y361"/>
    <mergeCell ref="B362:B363"/>
    <mergeCell ref="C362:D363"/>
    <mergeCell ref="E362:E363"/>
    <mergeCell ref="F362:F363"/>
    <mergeCell ref="G362:H363"/>
    <mergeCell ref="C360:E360"/>
    <mergeCell ref="G360:I360"/>
    <mergeCell ref="K360:M360"/>
    <mergeCell ref="O360:Q360"/>
    <mergeCell ref="S360:U360"/>
    <mergeCell ref="W360:Y360"/>
    <mergeCell ref="C359:D359"/>
    <mergeCell ref="G359:H359"/>
    <mergeCell ref="K359:L359"/>
    <mergeCell ref="O359:P359"/>
    <mergeCell ref="S359:T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S334:U334"/>
    <mergeCell ref="C335:Y335"/>
    <mergeCell ref="C336:E336"/>
    <mergeCell ref="G336:I336"/>
    <mergeCell ref="K336:M336"/>
    <mergeCell ref="O336:Q336"/>
    <mergeCell ref="S336:U336"/>
    <mergeCell ref="W336:Y336"/>
    <mergeCell ref="N328:N329"/>
    <mergeCell ref="O328:O329"/>
    <mergeCell ref="B331:Y331"/>
    <mergeCell ref="C333:U333"/>
    <mergeCell ref="W333:Y333"/>
    <mergeCell ref="W334:Y334"/>
    <mergeCell ref="C334:E334"/>
    <mergeCell ref="G334:I334"/>
    <mergeCell ref="K334:M334"/>
    <mergeCell ref="O334:Q334"/>
    <mergeCell ref="H328:H329"/>
    <mergeCell ref="I328:I329"/>
    <mergeCell ref="J328:J329"/>
    <mergeCell ref="K328:K329"/>
    <mergeCell ref="L328:L329"/>
    <mergeCell ref="M328:M329"/>
    <mergeCell ref="B328:B329"/>
    <mergeCell ref="C328:C329"/>
    <mergeCell ref="D328:D329"/>
    <mergeCell ref="E328:E329"/>
    <mergeCell ref="F328:F329"/>
    <mergeCell ref="G328:G329"/>
    <mergeCell ref="I326:I327"/>
    <mergeCell ref="J326:K327"/>
    <mergeCell ref="L326:L327"/>
    <mergeCell ref="M326:M327"/>
    <mergeCell ref="N326:N327"/>
    <mergeCell ref="O326:O327"/>
    <mergeCell ref="B326:B327"/>
    <mergeCell ref="C326:D327"/>
    <mergeCell ref="E326:E327"/>
    <mergeCell ref="F326:F327"/>
    <mergeCell ref="G326:G327"/>
    <mergeCell ref="H326:H327"/>
    <mergeCell ref="I324:I325"/>
    <mergeCell ref="J324:K325"/>
    <mergeCell ref="L324:L325"/>
    <mergeCell ref="M324:M325"/>
    <mergeCell ref="N324:N325"/>
    <mergeCell ref="O324:O325"/>
    <mergeCell ref="B324:B325"/>
    <mergeCell ref="C324:D325"/>
    <mergeCell ref="E324:E325"/>
    <mergeCell ref="F324:F325"/>
    <mergeCell ref="G324:G325"/>
    <mergeCell ref="H324:H325"/>
    <mergeCell ref="I322:I323"/>
    <mergeCell ref="J322:K323"/>
    <mergeCell ref="L322:L323"/>
    <mergeCell ref="M322:M323"/>
    <mergeCell ref="N322:N323"/>
    <mergeCell ref="O322:O323"/>
    <mergeCell ref="B322:B323"/>
    <mergeCell ref="C322:D323"/>
    <mergeCell ref="E322:E323"/>
    <mergeCell ref="F322:F323"/>
    <mergeCell ref="G322:G323"/>
    <mergeCell ref="H322:H323"/>
    <mergeCell ref="I320:I321"/>
    <mergeCell ref="J320:K321"/>
    <mergeCell ref="L320:L321"/>
    <mergeCell ref="M320:M321"/>
    <mergeCell ref="N320:N321"/>
    <mergeCell ref="O320:O321"/>
    <mergeCell ref="B320:B321"/>
    <mergeCell ref="C320:D321"/>
    <mergeCell ref="E320:E321"/>
    <mergeCell ref="F320:F321"/>
    <mergeCell ref="G320:G321"/>
    <mergeCell ref="H320:H321"/>
    <mergeCell ref="I318:I319"/>
    <mergeCell ref="J318:K319"/>
    <mergeCell ref="L318:L319"/>
    <mergeCell ref="M318:M319"/>
    <mergeCell ref="N318:N319"/>
    <mergeCell ref="O318:O319"/>
    <mergeCell ref="B318:B319"/>
    <mergeCell ref="C318:D319"/>
    <mergeCell ref="E318:E319"/>
    <mergeCell ref="F318:F319"/>
    <mergeCell ref="G318:G319"/>
    <mergeCell ref="H318:H319"/>
    <mergeCell ref="I316:I317"/>
    <mergeCell ref="J316:K317"/>
    <mergeCell ref="L316:L317"/>
    <mergeCell ref="M316:M317"/>
    <mergeCell ref="N316:N317"/>
    <mergeCell ref="O316:O317"/>
    <mergeCell ref="B316:B317"/>
    <mergeCell ref="C316:D317"/>
    <mergeCell ref="E316:E317"/>
    <mergeCell ref="F316:F317"/>
    <mergeCell ref="G316:G317"/>
    <mergeCell ref="H316:H317"/>
    <mergeCell ref="I314:I315"/>
    <mergeCell ref="J314:K315"/>
    <mergeCell ref="L314:L315"/>
    <mergeCell ref="M314:M315"/>
    <mergeCell ref="N314:N315"/>
    <mergeCell ref="O314:O315"/>
    <mergeCell ref="B314:B315"/>
    <mergeCell ref="C314:D315"/>
    <mergeCell ref="E314:E315"/>
    <mergeCell ref="F314:F315"/>
    <mergeCell ref="G314:G315"/>
    <mergeCell ref="H314:H315"/>
    <mergeCell ref="I312:I313"/>
    <mergeCell ref="J312:K313"/>
    <mergeCell ref="L312:L313"/>
    <mergeCell ref="M312:M313"/>
    <mergeCell ref="N312:N313"/>
    <mergeCell ref="O312:O313"/>
    <mergeCell ref="L310:L311"/>
    <mergeCell ref="M310:M311"/>
    <mergeCell ref="N310:N311"/>
    <mergeCell ref="O310:O311"/>
    <mergeCell ref="B312:B313"/>
    <mergeCell ref="C312:D313"/>
    <mergeCell ref="E312:E313"/>
    <mergeCell ref="F312:F313"/>
    <mergeCell ref="G312:G313"/>
    <mergeCell ref="H312:H313"/>
    <mergeCell ref="N308:N309"/>
    <mergeCell ref="O308:O309"/>
    <mergeCell ref="B310:B311"/>
    <mergeCell ref="C310:D311"/>
    <mergeCell ref="E310:E311"/>
    <mergeCell ref="F310:F311"/>
    <mergeCell ref="G310:G311"/>
    <mergeCell ref="H310:H311"/>
    <mergeCell ref="I310:I311"/>
    <mergeCell ref="J310:K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I305:I306"/>
    <mergeCell ref="J305:L306"/>
    <mergeCell ref="M305:M306"/>
    <mergeCell ref="N305:O305"/>
    <mergeCell ref="N306:O306"/>
    <mergeCell ref="C307:O307"/>
    <mergeCell ref="N299:N300"/>
    <mergeCell ref="O299:O300"/>
    <mergeCell ref="B302:O302"/>
    <mergeCell ref="C304:H304"/>
    <mergeCell ref="J304:O304"/>
    <mergeCell ref="B305:B306"/>
    <mergeCell ref="C305:E306"/>
    <mergeCell ref="F305:F306"/>
    <mergeCell ref="G305:H305"/>
    <mergeCell ref="G306:H306"/>
    <mergeCell ref="H299:H300"/>
    <mergeCell ref="I299:I300"/>
    <mergeCell ref="J299:J300"/>
    <mergeCell ref="K299:K300"/>
    <mergeCell ref="L299:L300"/>
    <mergeCell ref="M299:M300"/>
    <mergeCell ref="B299:B300"/>
    <mergeCell ref="C299:C300"/>
    <mergeCell ref="D299:D300"/>
    <mergeCell ref="E299:E300"/>
    <mergeCell ref="F299:F300"/>
    <mergeCell ref="G299:G300"/>
    <mergeCell ref="I297:I298"/>
    <mergeCell ref="J297:K298"/>
    <mergeCell ref="L297:L298"/>
    <mergeCell ref="M297:M298"/>
    <mergeCell ref="N297:N298"/>
    <mergeCell ref="O297:O298"/>
    <mergeCell ref="B297:B298"/>
    <mergeCell ref="C297:D298"/>
    <mergeCell ref="E297:E298"/>
    <mergeCell ref="F297:F298"/>
    <mergeCell ref="G297:G298"/>
    <mergeCell ref="H297:H298"/>
    <mergeCell ref="I295:I296"/>
    <mergeCell ref="J295:K296"/>
    <mergeCell ref="L295:L296"/>
    <mergeCell ref="M295:M296"/>
    <mergeCell ref="N295:N296"/>
    <mergeCell ref="O295:O296"/>
    <mergeCell ref="B295:B296"/>
    <mergeCell ref="C295:D296"/>
    <mergeCell ref="E295:E296"/>
    <mergeCell ref="F295:F296"/>
    <mergeCell ref="G295:G296"/>
    <mergeCell ref="H295:H296"/>
    <mergeCell ref="I293:I294"/>
    <mergeCell ref="J293:K294"/>
    <mergeCell ref="L293:L294"/>
    <mergeCell ref="M293:M294"/>
    <mergeCell ref="N293:N294"/>
    <mergeCell ref="O293:O294"/>
    <mergeCell ref="B293:B294"/>
    <mergeCell ref="C293:D294"/>
    <mergeCell ref="E293:E294"/>
    <mergeCell ref="F293:F294"/>
    <mergeCell ref="G293:G294"/>
    <mergeCell ref="H293:H294"/>
    <mergeCell ref="I291:I292"/>
    <mergeCell ref="J291:K292"/>
    <mergeCell ref="L291:L292"/>
    <mergeCell ref="M291:M292"/>
    <mergeCell ref="N291:N292"/>
    <mergeCell ref="O291:O292"/>
    <mergeCell ref="B291:B292"/>
    <mergeCell ref="C291:D292"/>
    <mergeCell ref="E291:E292"/>
    <mergeCell ref="F291:F292"/>
    <mergeCell ref="G291:G292"/>
    <mergeCell ref="H291:H292"/>
    <mergeCell ref="I289:I290"/>
    <mergeCell ref="J289:K290"/>
    <mergeCell ref="L289:L290"/>
    <mergeCell ref="M289:M290"/>
    <mergeCell ref="N289:N290"/>
    <mergeCell ref="O289:O290"/>
    <mergeCell ref="B289:B290"/>
    <mergeCell ref="C289:D290"/>
    <mergeCell ref="E289:E290"/>
    <mergeCell ref="F289:F290"/>
    <mergeCell ref="G289:G290"/>
    <mergeCell ref="H289:H290"/>
    <mergeCell ref="I287:I288"/>
    <mergeCell ref="J287:K288"/>
    <mergeCell ref="L287:L288"/>
    <mergeCell ref="M287:M288"/>
    <mergeCell ref="N287:N288"/>
    <mergeCell ref="O287:O288"/>
    <mergeCell ref="B287:B288"/>
    <mergeCell ref="C287:D288"/>
    <mergeCell ref="E287:E288"/>
    <mergeCell ref="F287:F288"/>
    <mergeCell ref="G287:G288"/>
    <mergeCell ref="H287:H288"/>
    <mergeCell ref="I285:I286"/>
    <mergeCell ref="J285:K286"/>
    <mergeCell ref="L285:L286"/>
    <mergeCell ref="M285:M286"/>
    <mergeCell ref="N285:N286"/>
    <mergeCell ref="O285:O286"/>
    <mergeCell ref="B285:B286"/>
    <mergeCell ref="C285:D286"/>
    <mergeCell ref="E285:E286"/>
    <mergeCell ref="F285:F286"/>
    <mergeCell ref="G285:G286"/>
    <mergeCell ref="H285:H286"/>
    <mergeCell ref="I283:I284"/>
    <mergeCell ref="J283:K284"/>
    <mergeCell ref="L283:L284"/>
    <mergeCell ref="M283:M284"/>
    <mergeCell ref="N283:N284"/>
    <mergeCell ref="O283:O284"/>
    <mergeCell ref="L281:L282"/>
    <mergeCell ref="M281:M282"/>
    <mergeCell ref="N281:N282"/>
    <mergeCell ref="O281:O282"/>
    <mergeCell ref="B283:B284"/>
    <mergeCell ref="C283:D284"/>
    <mergeCell ref="E283:E284"/>
    <mergeCell ref="F283:F284"/>
    <mergeCell ref="G283:G284"/>
    <mergeCell ref="H283:H284"/>
    <mergeCell ref="N279:N280"/>
    <mergeCell ref="O279:O280"/>
    <mergeCell ref="B281:B282"/>
    <mergeCell ref="C281:D282"/>
    <mergeCell ref="E281:E282"/>
    <mergeCell ref="F281:F282"/>
    <mergeCell ref="G281:G282"/>
    <mergeCell ref="H281:H282"/>
    <mergeCell ref="I281:I282"/>
    <mergeCell ref="J281:K282"/>
    <mergeCell ref="H279:H280"/>
    <mergeCell ref="I279:I280"/>
    <mergeCell ref="J279:J280"/>
    <mergeCell ref="K279:K280"/>
    <mergeCell ref="L279:L280"/>
    <mergeCell ref="M279:M280"/>
    <mergeCell ref="M276:M277"/>
    <mergeCell ref="N276:O276"/>
    <mergeCell ref="N277:O277"/>
    <mergeCell ref="C278:O278"/>
    <mergeCell ref="B279:B280"/>
    <mergeCell ref="C279:C280"/>
    <mergeCell ref="D279:D280"/>
    <mergeCell ref="E279:E280"/>
    <mergeCell ref="F279:F280"/>
    <mergeCell ref="G279:G280"/>
    <mergeCell ref="B273:O273"/>
    <mergeCell ref="C275:H275"/>
    <mergeCell ref="J275:O275"/>
    <mergeCell ref="B276:B277"/>
    <mergeCell ref="C276:E277"/>
    <mergeCell ref="F276:F277"/>
    <mergeCell ref="G276:H276"/>
    <mergeCell ref="G277:H277"/>
    <mergeCell ref="I276:I277"/>
    <mergeCell ref="J276:L277"/>
    <mergeCell ref="C269:D269"/>
    <mergeCell ref="G269:H269"/>
    <mergeCell ref="K269:L269"/>
    <mergeCell ref="O269:P269"/>
    <mergeCell ref="S269:T269"/>
    <mergeCell ref="W269:Y269"/>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W226:Y226"/>
    <mergeCell ref="C227:E227"/>
    <mergeCell ref="G227:I227"/>
    <mergeCell ref="K227:M227"/>
    <mergeCell ref="O227:Q227"/>
    <mergeCell ref="S227:U227"/>
    <mergeCell ref="W227:Y227"/>
    <mergeCell ref="U224:U225"/>
    <mergeCell ref="V224:V225"/>
    <mergeCell ref="W224:W225"/>
    <mergeCell ref="X224:X225"/>
    <mergeCell ref="Y224:Y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B224:B225"/>
    <mergeCell ref="C224:D225"/>
    <mergeCell ref="E224:E225"/>
    <mergeCell ref="F224:F225"/>
    <mergeCell ref="G224:G225"/>
    <mergeCell ref="H224:H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Y202"/>
    <mergeCell ref="C203:E203"/>
    <mergeCell ref="G203:I203"/>
    <mergeCell ref="K203:M203"/>
    <mergeCell ref="O203:Q203"/>
    <mergeCell ref="S203:U203"/>
    <mergeCell ref="W203:Y203"/>
    <mergeCell ref="B198:Y198"/>
    <mergeCell ref="C200:U200"/>
    <mergeCell ref="W200:Y200"/>
    <mergeCell ref="C201:E201"/>
    <mergeCell ref="G201:I201"/>
    <mergeCell ref="K201:M201"/>
    <mergeCell ref="O201:Q201"/>
    <mergeCell ref="S201:U201"/>
    <mergeCell ref="W201:Y201"/>
    <mergeCell ref="C195:D195"/>
    <mergeCell ref="G195:H195"/>
    <mergeCell ref="K195:L195"/>
    <mergeCell ref="O195:P195"/>
    <mergeCell ref="S195:T195"/>
    <mergeCell ref="W195:Y195"/>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Y128"/>
    <mergeCell ref="C129:E129"/>
    <mergeCell ref="G129:I129"/>
    <mergeCell ref="K129:M129"/>
    <mergeCell ref="O129:Q129"/>
    <mergeCell ref="S129:U129"/>
    <mergeCell ref="W129:Y129"/>
    <mergeCell ref="C126:U126"/>
    <mergeCell ref="W126:Y126"/>
    <mergeCell ref="C127:E127"/>
    <mergeCell ref="G127:I127"/>
    <mergeCell ref="K127:M127"/>
    <mergeCell ref="O127:Q127"/>
    <mergeCell ref="S127:U127"/>
    <mergeCell ref="W127:Y127"/>
    <mergeCell ref="S119:S120"/>
    <mergeCell ref="T119:T120"/>
    <mergeCell ref="U119:U120"/>
    <mergeCell ref="V119:V120"/>
    <mergeCell ref="W119:W120"/>
    <mergeCell ref="B124:Y124"/>
    <mergeCell ref="M119:M120"/>
    <mergeCell ref="N119:N120"/>
    <mergeCell ref="O119:O120"/>
    <mergeCell ref="P119:P120"/>
    <mergeCell ref="Q119:Q120"/>
    <mergeCell ref="R119:R120"/>
    <mergeCell ref="G119:G120"/>
    <mergeCell ref="H119:H120"/>
    <mergeCell ref="I119:I120"/>
    <mergeCell ref="J119:J120"/>
    <mergeCell ref="K119:K120"/>
    <mergeCell ref="L119:L120"/>
    <mergeCell ref="R117:S118"/>
    <mergeCell ref="T117:T118"/>
    <mergeCell ref="U117:U118"/>
    <mergeCell ref="V117:V118"/>
    <mergeCell ref="W117:W118"/>
    <mergeCell ref="B119:B120"/>
    <mergeCell ref="C119:C120"/>
    <mergeCell ref="D119:D120"/>
    <mergeCell ref="E119:E120"/>
    <mergeCell ref="F119:F120"/>
    <mergeCell ref="K117:K118"/>
    <mergeCell ref="L117:L118"/>
    <mergeCell ref="M117:M118"/>
    <mergeCell ref="N117:O118"/>
    <mergeCell ref="P117:P118"/>
    <mergeCell ref="Q117:Q118"/>
    <mergeCell ref="U115:U116"/>
    <mergeCell ref="V115:V116"/>
    <mergeCell ref="W115:W116"/>
    <mergeCell ref="B117:B118"/>
    <mergeCell ref="C117:D118"/>
    <mergeCell ref="E117:E118"/>
    <mergeCell ref="F117:F118"/>
    <mergeCell ref="G117:H118"/>
    <mergeCell ref="I117:I118"/>
    <mergeCell ref="J117:J118"/>
    <mergeCell ref="M115:M116"/>
    <mergeCell ref="N115:O116"/>
    <mergeCell ref="P115:P116"/>
    <mergeCell ref="Q115:Q116"/>
    <mergeCell ref="R115:S116"/>
    <mergeCell ref="T115:T116"/>
    <mergeCell ref="W113:W114"/>
    <mergeCell ref="B115:B116"/>
    <mergeCell ref="C115:D116"/>
    <mergeCell ref="E115:E116"/>
    <mergeCell ref="F115:F116"/>
    <mergeCell ref="G115:H116"/>
    <mergeCell ref="I115:I116"/>
    <mergeCell ref="J115:J116"/>
    <mergeCell ref="K115:K116"/>
    <mergeCell ref="L115:L116"/>
    <mergeCell ref="P113:P114"/>
    <mergeCell ref="Q113:Q114"/>
    <mergeCell ref="R113:S114"/>
    <mergeCell ref="T113:T114"/>
    <mergeCell ref="U113:U114"/>
    <mergeCell ref="V113:V114"/>
    <mergeCell ref="I113:I114"/>
    <mergeCell ref="J113:J114"/>
    <mergeCell ref="K113:K114"/>
    <mergeCell ref="L113:L114"/>
    <mergeCell ref="M113:M114"/>
    <mergeCell ref="N113:O114"/>
    <mergeCell ref="R111:S112"/>
    <mergeCell ref="T111:T112"/>
    <mergeCell ref="U111:U112"/>
    <mergeCell ref="V111:V112"/>
    <mergeCell ref="W111:W112"/>
    <mergeCell ref="B113:B114"/>
    <mergeCell ref="C113:D114"/>
    <mergeCell ref="E113:E114"/>
    <mergeCell ref="F113:F114"/>
    <mergeCell ref="G113:H114"/>
    <mergeCell ref="K111:K112"/>
    <mergeCell ref="L111:L112"/>
    <mergeCell ref="M111:M112"/>
    <mergeCell ref="N111:O112"/>
    <mergeCell ref="P111:P112"/>
    <mergeCell ref="Q111:Q112"/>
    <mergeCell ref="U109:U110"/>
    <mergeCell ref="V109:V110"/>
    <mergeCell ref="W109:W110"/>
    <mergeCell ref="B111:B112"/>
    <mergeCell ref="C111:D112"/>
    <mergeCell ref="E111:E112"/>
    <mergeCell ref="F111:F112"/>
    <mergeCell ref="G111:H112"/>
    <mergeCell ref="I111:I112"/>
    <mergeCell ref="J111:J112"/>
    <mergeCell ref="M109:M110"/>
    <mergeCell ref="N109:O110"/>
    <mergeCell ref="P109:P110"/>
    <mergeCell ref="Q109:Q110"/>
    <mergeCell ref="R109:S110"/>
    <mergeCell ref="T109:T110"/>
    <mergeCell ref="W107:W108"/>
    <mergeCell ref="B109:B110"/>
    <mergeCell ref="C109:D110"/>
    <mergeCell ref="E109:E110"/>
    <mergeCell ref="F109:F110"/>
    <mergeCell ref="G109:H110"/>
    <mergeCell ref="I109:I110"/>
    <mergeCell ref="J109:J110"/>
    <mergeCell ref="K109:K110"/>
    <mergeCell ref="L109:L110"/>
    <mergeCell ref="P107:P108"/>
    <mergeCell ref="Q107:Q108"/>
    <mergeCell ref="R107:S108"/>
    <mergeCell ref="T107:T108"/>
    <mergeCell ref="U107:U108"/>
    <mergeCell ref="V107:V108"/>
    <mergeCell ref="I107:I108"/>
    <mergeCell ref="J107:J108"/>
    <mergeCell ref="K107:K108"/>
    <mergeCell ref="L107:L108"/>
    <mergeCell ref="M107:M108"/>
    <mergeCell ref="N107:O108"/>
    <mergeCell ref="R105:S106"/>
    <mergeCell ref="T105:T106"/>
    <mergeCell ref="U105:U106"/>
    <mergeCell ref="V105:V106"/>
    <mergeCell ref="W105:W106"/>
    <mergeCell ref="B107:B108"/>
    <mergeCell ref="C107:D108"/>
    <mergeCell ref="E107:E108"/>
    <mergeCell ref="F107:F108"/>
    <mergeCell ref="G107:H108"/>
    <mergeCell ref="K105:K106"/>
    <mergeCell ref="L105:L106"/>
    <mergeCell ref="M105:M106"/>
    <mergeCell ref="N105:O106"/>
    <mergeCell ref="P105:P106"/>
    <mergeCell ref="Q105:Q106"/>
    <mergeCell ref="U103:U104"/>
    <mergeCell ref="V103:V104"/>
    <mergeCell ref="W103:W104"/>
    <mergeCell ref="B105:B106"/>
    <mergeCell ref="C105:D106"/>
    <mergeCell ref="E105:E106"/>
    <mergeCell ref="F105:F106"/>
    <mergeCell ref="G105:H106"/>
    <mergeCell ref="I105:I106"/>
    <mergeCell ref="J105:J106"/>
    <mergeCell ref="M103:M104"/>
    <mergeCell ref="N103:O104"/>
    <mergeCell ref="P103:P104"/>
    <mergeCell ref="Q103:Q104"/>
    <mergeCell ref="R103:S104"/>
    <mergeCell ref="T103:T104"/>
    <mergeCell ref="W101:W102"/>
    <mergeCell ref="B103:B104"/>
    <mergeCell ref="C103:D104"/>
    <mergeCell ref="E103:E104"/>
    <mergeCell ref="F103:F104"/>
    <mergeCell ref="G103:H104"/>
    <mergeCell ref="I103:I104"/>
    <mergeCell ref="J103:J104"/>
    <mergeCell ref="K103:K104"/>
    <mergeCell ref="L103:L104"/>
    <mergeCell ref="P101:P102"/>
    <mergeCell ref="Q101:Q102"/>
    <mergeCell ref="R101:S102"/>
    <mergeCell ref="T101:T102"/>
    <mergeCell ref="U101:U102"/>
    <mergeCell ref="V101:V102"/>
    <mergeCell ref="I101:I102"/>
    <mergeCell ref="J101:J102"/>
    <mergeCell ref="K101:K102"/>
    <mergeCell ref="L101:L102"/>
    <mergeCell ref="M101:M102"/>
    <mergeCell ref="N101:O102"/>
    <mergeCell ref="S99:S100"/>
    <mergeCell ref="T99:T100"/>
    <mergeCell ref="U99:U100"/>
    <mergeCell ref="V99:V100"/>
    <mergeCell ref="W99:W100"/>
    <mergeCell ref="B101:B102"/>
    <mergeCell ref="C101:D102"/>
    <mergeCell ref="E101:E102"/>
    <mergeCell ref="F101:F102"/>
    <mergeCell ref="G101:H102"/>
    <mergeCell ref="M99:M100"/>
    <mergeCell ref="N99:N100"/>
    <mergeCell ref="O99:O100"/>
    <mergeCell ref="P99:P100"/>
    <mergeCell ref="Q99:Q100"/>
    <mergeCell ref="R99:R100"/>
    <mergeCell ref="G99:G100"/>
    <mergeCell ref="H99:H100"/>
    <mergeCell ref="I99:I100"/>
    <mergeCell ref="J99:J100"/>
    <mergeCell ref="K99:K100"/>
    <mergeCell ref="L99:L100"/>
    <mergeCell ref="U96:U97"/>
    <mergeCell ref="V96:W97"/>
    <mergeCell ref="C98:I98"/>
    <mergeCell ref="K98:L98"/>
    <mergeCell ref="N98:W98"/>
    <mergeCell ref="B99:B100"/>
    <mergeCell ref="C99:C100"/>
    <mergeCell ref="D99:D100"/>
    <mergeCell ref="E99:E100"/>
    <mergeCell ref="F99:F100"/>
    <mergeCell ref="M96:M97"/>
    <mergeCell ref="N96:P96"/>
    <mergeCell ref="N97:P97"/>
    <mergeCell ref="Q96:Q97"/>
    <mergeCell ref="R96:T96"/>
    <mergeCell ref="R97:T97"/>
    <mergeCell ref="C95:L95"/>
    <mergeCell ref="N95:W95"/>
    <mergeCell ref="B96:B97"/>
    <mergeCell ref="C96:E96"/>
    <mergeCell ref="C97:E97"/>
    <mergeCell ref="F96:F97"/>
    <mergeCell ref="G96:I96"/>
    <mergeCell ref="G97:I97"/>
    <mergeCell ref="J96:J97"/>
    <mergeCell ref="K96:L97"/>
    <mergeCell ref="S89:S90"/>
    <mergeCell ref="T89:T90"/>
    <mergeCell ref="U89:U90"/>
    <mergeCell ref="V89:V90"/>
    <mergeCell ref="W89:W90"/>
    <mergeCell ref="B93:W93"/>
    <mergeCell ref="M89:M90"/>
    <mergeCell ref="N89:N90"/>
    <mergeCell ref="O89:O90"/>
    <mergeCell ref="P89:P90"/>
    <mergeCell ref="Q89:Q90"/>
    <mergeCell ref="R89:R90"/>
    <mergeCell ref="G89:G90"/>
    <mergeCell ref="H89:H90"/>
    <mergeCell ref="I89:I90"/>
    <mergeCell ref="J89:J90"/>
    <mergeCell ref="K89:K90"/>
    <mergeCell ref="L89:L90"/>
    <mergeCell ref="R87:S88"/>
    <mergeCell ref="T87:T88"/>
    <mergeCell ref="U87:U88"/>
    <mergeCell ref="V87:V88"/>
    <mergeCell ref="W87:W88"/>
    <mergeCell ref="B89:B90"/>
    <mergeCell ref="C89:C90"/>
    <mergeCell ref="D89:D90"/>
    <mergeCell ref="E89:E90"/>
    <mergeCell ref="F89:F90"/>
    <mergeCell ref="K87:K88"/>
    <mergeCell ref="L87:L88"/>
    <mergeCell ref="M87:M88"/>
    <mergeCell ref="N87:O88"/>
    <mergeCell ref="P87:P88"/>
    <mergeCell ref="Q87:Q88"/>
    <mergeCell ref="U85:U86"/>
    <mergeCell ref="V85:V86"/>
    <mergeCell ref="W85:W86"/>
    <mergeCell ref="B87:B88"/>
    <mergeCell ref="C87:D88"/>
    <mergeCell ref="E87:E88"/>
    <mergeCell ref="F87:F88"/>
    <mergeCell ref="G87:H88"/>
    <mergeCell ref="I87:I88"/>
    <mergeCell ref="J87:J88"/>
    <mergeCell ref="M85:M86"/>
    <mergeCell ref="N85:O86"/>
    <mergeCell ref="P85:P86"/>
    <mergeCell ref="Q85:Q86"/>
    <mergeCell ref="R85:S86"/>
    <mergeCell ref="T85:T86"/>
    <mergeCell ref="W83:W84"/>
    <mergeCell ref="B85:B86"/>
    <mergeCell ref="C85:D86"/>
    <mergeCell ref="E85:E86"/>
    <mergeCell ref="F85:F86"/>
    <mergeCell ref="G85:H86"/>
    <mergeCell ref="I85:I86"/>
    <mergeCell ref="J85:J86"/>
    <mergeCell ref="K85:K86"/>
    <mergeCell ref="L85:L86"/>
    <mergeCell ref="P83:P84"/>
    <mergeCell ref="Q83:Q84"/>
    <mergeCell ref="R83:S84"/>
    <mergeCell ref="T83:T84"/>
    <mergeCell ref="U83:U84"/>
    <mergeCell ref="V83:V84"/>
    <mergeCell ref="I83:I84"/>
    <mergeCell ref="J83:J84"/>
    <mergeCell ref="K83:K84"/>
    <mergeCell ref="L83:L84"/>
    <mergeCell ref="M83:M84"/>
    <mergeCell ref="N83:O84"/>
    <mergeCell ref="R81:S82"/>
    <mergeCell ref="T81:T82"/>
    <mergeCell ref="U81:U82"/>
    <mergeCell ref="V81:V82"/>
    <mergeCell ref="W81:W82"/>
    <mergeCell ref="B83:B84"/>
    <mergeCell ref="C83:D84"/>
    <mergeCell ref="E83:E84"/>
    <mergeCell ref="F83:F84"/>
    <mergeCell ref="G83:H84"/>
    <mergeCell ref="K81:K82"/>
    <mergeCell ref="L81:L82"/>
    <mergeCell ref="M81:M82"/>
    <mergeCell ref="N81:O82"/>
    <mergeCell ref="P81:P82"/>
    <mergeCell ref="Q81:Q82"/>
    <mergeCell ref="U79:U80"/>
    <mergeCell ref="V79:V80"/>
    <mergeCell ref="W79:W80"/>
    <mergeCell ref="B81:B82"/>
    <mergeCell ref="C81:D82"/>
    <mergeCell ref="E81:E82"/>
    <mergeCell ref="F81:F82"/>
    <mergeCell ref="G81:H82"/>
    <mergeCell ref="I81:I82"/>
    <mergeCell ref="J81:J82"/>
    <mergeCell ref="M79:M80"/>
    <mergeCell ref="N79:O80"/>
    <mergeCell ref="P79:P80"/>
    <mergeCell ref="Q79:Q80"/>
    <mergeCell ref="R79:S80"/>
    <mergeCell ref="T79:T80"/>
    <mergeCell ref="W77:W78"/>
    <mergeCell ref="B79:B80"/>
    <mergeCell ref="C79:D80"/>
    <mergeCell ref="E79:E80"/>
    <mergeCell ref="F79:F80"/>
    <mergeCell ref="G79:H80"/>
    <mergeCell ref="I79:I80"/>
    <mergeCell ref="J79:J80"/>
    <mergeCell ref="K79:K80"/>
    <mergeCell ref="L79:L80"/>
    <mergeCell ref="P77:P78"/>
    <mergeCell ref="Q77:Q78"/>
    <mergeCell ref="R77:S78"/>
    <mergeCell ref="T77:T78"/>
    <mergeCell ref="U77:U78"/>
    <mergeCell ref="V77:V78"/>
    <mergeCell ref="I77:I78"/>
    <mergeCell ref="J77:J78"/>
    <mergeCell ref="K77:K78"/>
    <mergeCell ref="L77:L78"/>
    <mergeCell ref="M77:M78"/>
    <mergeCell ref="N77:O78"/>
    <mergeCell ref="R75:S76"/>
    <mergeCell ref="T75:T76"/>
    <mergeCell ref="U75:U76"/>
    <mergeCell ref="V75:V76"/>
    <mergeCell ref="W75:W76"/>
    <mergeCell ref="B77:B78"/>
    <mergeCell ref="C77:D78"/>
    <mergeCell ref="E77:E78"/>
    <mergeCell ref="F77:F78"/>
    <mergeCell ref="G77:H78"/>
    <mergeCell ref="K75:K76"/>
    <mergeCell ref="L75:L76"/>
    <mergeCell ref="M75:M76"/>
    <mergeCell ref="N75:O76"/>
    <mergeCell ref="P75:P76"/>
    <mergeCell ref="Q75:Q76"/>
    <mergeCell ref="U73:U74"/>
    <mergeCell ref="V73:V74"/>
    <mergeCell ref="W73:W74"/>
    <mergeCell ref="B75:B76"/>
    <mergeCell ref="C75:D76"/>
    <mergeCell ref="E75:E76"/>
    <mergeCell ref="F75:F76"/>
    <mergeCell ref="G75:H76"/>
    <mergeCell ref="I75:I76"/>
    <mergeCell ref="J75:J76"/>
    <mergeCell ref="M73:M74"/>
    <mergeCell ref="N73:O74"/>
    <mergeCell ref="P73:P74"/>
    <mergeCell ref="Q73:Q74"/>
    <mergeCell ref="R73:S74"/>
    <mergeCell ref="T73:T74"/>
    <mergeCell ref="W71:W72"/>
    <mergeCell ref="B73:B74"/>
    <mergeCell ref="C73:D74"/>
    <mergeCell ref="E73:E74"/>
    <mergeCell ref="F73:F74"/>
    <mergeCell ref="G73:H74"/>
    <mergeCell ref="I73:I74"/>
    <mergeCell ref="J73:J74"/>
    <mergeCell ref="K73:K74"/>
    <mergeCell ref="L73:L74"/>
    <mergeCell ref="P71:P72"/>
    <mergeCell ref="Q71:Q72"/>
    <mergeCell ref="R71:S72"/>
    <mergeCell ref="T71:T72"/>
    <mergeCell ref="U71:U72"/>
    <mergeCell ref="V71:V72"/>
    <mergeCell ref="I71:I72"/>
    <mergeCell ref="J71:J72"/>
    <mergeCell ref="K71:K72"/>
    <mergeCell ref="L71:L72"/>
    <mergeCell ref="M71:M72"/>
    <mergeCell ref="N71:O72"/>
    <mergeCell ref="S69:S70"/>
    <mergeCell ref="T69:T70"/>
    <mergeCell ref="U69:U70"/>
    <mergeCell ref="V69:V70"/>
    <mergeCell ref="W69:W70"/>
    <mergeCell ref="B71:B72"/>
    <mergeCell ref="C71:D72"/>
    <mergeCell ref="E71:E72"/>
    <mergeCell ref="F71:F72"/>
    <mergeCell ref="G71:H72"/>
    <mergeCell ref="M69:M70"/>
    <mergeCell ref="N69:N70"/>
    <mergeCell ref="O69:O70"/>
    <mergeCell ref="P69:P70"/>
    <mergeCell ref="Q69:Q70"/>
    <mergeCell ref="R69:R70"/>
    <mergeCell ref="G69:G70"/>
    <mergeCell ref="H69:H70"/>
    <mergeCell ref="I69:I70"/>
    <mergeCell ref="J69:J70"/>
    <mergeCell ref="K69:K70"/>
    <mergeCell ref="L69:L70"/>
    <mergeCell ref="U66:U67"/>
    <mergeCell ref="V66:W67"/>
    <mergeCell ref="C68:I68"/>
    <mergeCell ref="K68:L68"/>
    <mergeCell ref="N68:W68"/>
    <mergeCell ref="B69:B70"/>
    <mergeCell ref="C69:C70"/>
    <mergeCell ref="D69:D70"/>
    <mergeCell ref="E69:E70"/>
    <mergeCell ref="F69:F70"/>
    <mergeCell ref="K66:L67"/>
    <mergeCell ref="M66:M67"/>
    <mergeCell ref="N66:P66"/>
    <mergeCell ref="N67:P67"/>
    <mergeCell ref="Q66:Q67"/>
    <mergeCell ref="R66:T66"/>
    <mergeCell ref="R67:T67"/>
    <mergeCell ref="B63:W63"/>
    <mergeCell ref="C65:L65"/>
    <mergeCell ref="N65:W65"/>
    <mergeCell ref="B66:B67"/>
    <mergeCell ref="C66:E66"/>
    <mergeCell ref="C67:E67"/>
    <mergeCell ref="F66:F67"/>
    <mergeCell ref="G66:I66"/>
    <mergeCell ref="G67:I67"/>
    <mergeCell ref="J66:J67"/>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O36:Q36"/>
    <mergeCell ref="R35:R36"/>
    <mergeCell ref="S35:U35"/>
    <mergeCell ref="S36:U36"/>
    <mergeCell ref="C37:U37"/>
    <mergeCell ref="B38:B39"/>
    <mergeCell ref="C38:C39"/>
    <mergeCell ref="D38:D39"/>
    <mergeCell ref="E38:E39"/>
    <mergeCell ref="F38:F39"/>
    <mergeCell ref="B33:U33"/>
    <mergeCell ref="B35:B36"/>
    <mergeCell ref="C35:E35"/>
    <mergeCell ref="C36:E36"/>
    <mergeCell ref="F35:F36"/>
    <mergeCell ref="G35:I36"/>
    <mergeCell ref="J35:J36"/>
    <mergeCell ref="K35:M36"/>
    <mergeCell ref="N35:N36"/>
    <mergeCell ref="O35:Q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O9:Q9"/>
    <mergeCell ref="R8:R9"/>
    <mergeCell ref="S8:U8"/>
    <mergeCell ref="S9:U9"/>
    <mergeCell ref="C10:U10"/>
    <mergeCell ref="B11:B12"/>
    <mergeCell ref="C11:C12"/>
    <mergeCell ref="D11:D12"/>
    <mergeCell ref="E11:E12"/>
    <mergeCell ref="F11:F12"/>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cols>
    <col min="1" max="3" width="36.5703125" bestFit="1" customWidth="1"/>
    <col min="4" max="4" width="36.5703125" customWidth="1"/>
    <col min="5" max="5" width="2.42578125" customWidth="1"/>
    <col min="6" max="6" width="3.140625" customWidth="1"/>
    <col min="7" max="7" width="12.42578125" customWidth="1"/>
    <col min="8" max="9" width="15.28515625" customWidth="1"/>
    <col min="10" max="10" width="22.5703125" customWidth="1"/>
    <col min="11" max="11" width="12.42578125" customWidth="1"/>
    <col min="12" max="12" width="12.5703125" customWidth="1"/>
    <col min="13" max="13" width="9.140625" customWidth="1"/>
    <col min="14" max="14" width="3.140625" customWidth="1"/>
    <col min="15" max="15" width="12.42578125" customWidth="1"/>
    <col min="16" max="16" width="22.5703125" customWidth="1"/>
    <col min="17" max="17" width="15.28515625" customWidth="1"/>
    <col min="18" max="18" width="3.140625" customWidth="1"/>
    <col min="19" max="19" width="12.42578125" customWidth="1"/>
    <col min="20" max="20" width="11.85546875" customWidth="1"/>
    <col min="21" max="21" width="2.42578125" customWidth="1"/>
    <col min="22" max="22" width="22.5703125" customWidth="1"/>
    <col min="23" max="23" width="3.140625" customWidth="1"/>
    <col min="24" max="24" width="15.28515625" customWidth="1"/>
    <col min="25" max="25" width="3.140625" customWidth="1"/>
    <col min="26" max="26" width="15.28515625" customWidth="1"/>
  </cols>
  <sheetData>
    <row r="1" spans="1:26" ht="15" customHeight="1">
      <c r="A1" s="7" t="s">
        <v>6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50</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79</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51" t="s">
        <v>459</v>
      </c>
      <c r="C5" s="51"/>
      <c r="D5" s="51"/>
      <c r="E5" s="51"/>
      <c r="F5" s="51"/>
      <c r="G5" s="51"/>
      <c r="H5" s="51"/>
      <c r="I5" s="51"/>
      <c r="J5" s="51"/>
      <c r="K5" s="51"/>
      <c r="L5" s="51"/>
      <c r="M5" s="51"/>
      <c r="N5" s="51"/>
      <c r="O5" s="51"/>
      <c r="P5" s="51"/>
      <c r="Q5" s="51"/>
      <c r="R5" s="51"/>
      <c r="S5" s="51"/>
      <c r="T5" s="51"/>
      <c r="U5" s="51"/>
      <c r="V5" s="51"/>
      <c r="W5" s="51"/>
      <c r="X5" s="51"/>
      <c r="Y5" s="51"/>
      <c r="Z5" s="51"/>
    </row>
    <row r="6" spans="1:26">
      <c r="A6" s="14"/>
      <c r="B6" s="22"/>
      <c r="C6" s="22"/>
      <c r="D6" s="22"/>
      <c r="E6" s="22"/>
      <c r="F6" s="22"/>
      <c r="G6" s="22"/>
      <c r="H6" s="22"/>
      <c r="I6" s="22"/>
      <c r="J6" s="22"/>
      <c r="K6" s="22"/>
      <c r="L6" s="22"/>
      <c r="M6" s="22"/>
      <c r="N6" s="22"/>
      <c r="O6" s="22"/>
      <c r="P6" s="22"/>
      <c r="Q6" s="22"/>
    </row>
    <row r="7" spans="1:26">
      <c r="A7" s="14"/>
      <c r="B7" s="15"/>
      <c r="C7" s="15"/>
      <c r="D7" s="15"/>
      <c r="E7" s="15"/>
      <c r="F7" s="15"/>
      <c r="G7" s="15"/>
      <c r="H7" s="15"/>
      <c r="I7" s="15"/>
      <c r="J7" s="15"/>
      <c r="K7" s="15"/>
      <c r="L7" s="15"/>
      <c r="M7" s="15"/>
      <c r="N7" s="15"/>
      <c r="O7" s="15"/>
      <c r="P7" s="15"/>
      <c r="Q7" s="15"/>
    </row>
    <row r="8" spans="1:26" ht="15.75" thickBot="1">
      <c r="A8" s="14"/>
      <c r="B8" s="76"/>
      <c r="C8" s="78" t="s">
        <v>460</v>
      </c>
      <c r="D8" s="78"/>
      <c r="E8" s="78"/>
      <c r="F8" s="78"/>
      <c r="G8" s="78"/>
      <c r="H8" s="78"/>
      <c r="I8" s="78"/>
      <c r="J8" s="78"/>
      <c r="K8" s="78"/>
      <c r="L8" s="78"/>
      <c r="M8" s="78"/>
      <c r="N8" s="78"/>
      <c r="O8" s="78"/>
      <c r="P8" s="78"/>
      <c r="Q8" s="78"/>
    </row>
    <row r="9" spans="1:26" ht="15.75" thickBot="1">
      <c r="A9" s="14"/>
      <c r="B9" s="76"/>
      <c r="C9" s="101" t="s">
        <v>461</v>
      </c>
      <c r="D9" s="101"/>
      <c r="E9" s="101"/>
      <c r="F9" s="20"/>
      <c r="G9" s="101" t="s">
        <v>462</v>
      </c>
      <c r="H9" s="101"/>
      <c r="I9" s="101"/>
      <c r="J9" s="20"/>
      <c r="K9" s="101" t="s">
        <v>463</v>
      </c>
      <c r="L9" s="101"/>
      <c r="M9" s="101"/>
      <c r="N9" s="20"/>
      <c r="O9" s="101" t="s">
        <v>108</v>
      </c>
      <c r="P9" s="101"/>
      <c r="Q9" s="101"/>
    </row>
    <row r="10" spans="1:26">
      <c r="A10" s="14"/>
      <c r="B10" s="76"/>
      <c r="C10" s="83" t="s">
        <v>188</v>
      </c>
      <c r="D10" s="83"/>
      <c r="E10" s="83"/>
      <c r="F10" s="83"/>
      <c r="G10" s="83"/>
      <c r="H10" s="83"/>
      <c r="I10" s="83"/>
      <c r="J10" s="83"/>
      <c r="K10" s="83"/>
      <c r="L10" s="83"/>
      <c r="M10" s="83"/>
      <c r="N10" s="83"/>
      <c r="O10" s="83"/>
      <c r="P10" s="83"/>
      <c r="Q10" s="83"/>
    </row>
    <row r="11" spans="1:26">
      <c r="A11" s="14"/>
      <c r="B11" s="54" t="s">
        <v>464</v>
      </c>
      <c r="C11" s="27"/>
      <c r="D11" s="27"/>
      <c r="E11" s="27"/>
      <c r="F11" s="19"/>
      <c r="G11" s="27"/>
      <c r="H11" s="27"/>
      <c r="I11" s="27"/>
      <c r="J11" s="19"/>
      <c r="K11" s="27"/>
      <c r="L11" s="27"/>
      <c r="M11" s="27"/>
      <c r="N11" s="19"/>
      <c r="O11" s="27"/>
      <c r="P11" s="27"/>
      <c r="Q11" s="27"/>
    </row>
    <row r="12" spans="1:26">
      <c r="A12" s="14"/>
      <c r="B12" s="59" t="s">
        <v>465</v>
      </c>
      <c r="C12" s="29" t="s">
        <v>191</v>
      </c>
      <c r="D12" s="30">
        <v>101496</v>
      </c>
      <c r="E12" s="23"/>
      <c r="F12" s="23"/>
      <c r="G12" s="29" t="s">
        <v>191</v>
      </c>
      <c r="H12" s="60" t="s">
        <v>202</v>
      </c>
      <c r="I12" s="23"/>
      <c r="J12" s="23"/>
      <c r="K12" s="29" t="s">
        <v>191</v>
      </c>
      <c r="L12" s="60" t="s">
        <v>202</v>
      </c>
      <c r="M12" s="23"/>
      <c r="N12" s="23"/>
      <c r="O12" s="29" t="s">
        <v>191</v>
      </c>
      <c r="P12" s="30">
        <v>101496</v>
      </c>
      <c r="Q12" s="23"/>
    </row>
    <row r="13" spans="1:26">
      <c r="A13" s="14"/>
      <c r="B13" s="59"/>
      <c r="C13" s="29"/>
      <c r="D13" s="30"/>
      <c r="E13" s="23"/>
      <c r="F13" s="23"/>
      <c r="G13" s="29"/>
      <c r="H13" s="60"/>
      <c r="I13" s="23"/>
      <c r="J13" s="23"/>
      <c r="K13" s="29"/>
      <c r="L13" s="60"/>
      <c r="M13" s="23"/>
      <c r="N13" s="23"/>
      <c r="O13" s="29"/>
      <c r="P13" s="30"/>
      <c r="Q13" s="23"/>
    </row>
    <row r="14" spans="1:26">
      <c r="A14" s="14"/>
      <c r="B14" s="61" t="s">
        <v>466</v>
      </c>
      <c r="C14" s="44" t="s">
        <v>202</v>
      </c>
      <c r="D14" s="44"/>
      <c r="E14" s="27"/>
      <c r="F14" s="27"/>
      <c r="G14" s="28">
        <v>782257</v>
      </c>
      <c r="H14" s="28"/>
      <c r="I14" s="27"/>
      <c r="J14" s="27"/>
      <c r="K14" s="44" t="s">
        <v>202</v>
      </c>
      <c r="L14" s="44"/>
      <c r="M14" s="27"/>
      <c r="N14" s="27"/>
      <c r="O14" s="28">
        <v>782257</v>
      </c>
      <c r="P14" s="28"/>
      <c r="Q14" s="27"/>
    </row>
    <row r="15" spans="1:26">
      <c r="A15" s="14"/>
      <c r="B15" s="61"/>
      <c r="C15" s="44"/>
      <c r="D15" s="44"/>
      <c r="E15" s="27"/>
      <c r="F15" s="27"/>
      <c r="G15" s="28"/>
      <c r="H15" s="28"/>
      <c r="I15" s="27"/>
      <c r="J15" s="27"/>
      <c r="K15" s="44"/>
      <c r="L15" s="44"/>
      <c r="M15" s="27"/>
      <c r="N15" s="27"/>
      <c r="O15" s="28"/>
      <c r="P15" s="28"/>
      <c r="Q15" s="27"/>
    </row>
    <row r="16" spans="1:26">
      <c r="A16" s="14"/>
      <c r="B16" s="59" t="s">
        <v>467</v>
      </c>
      <c r="C16" s="60" t="s">
        <v>202</v>
      </c>
      <c r="D16" s="60"/>
      <c r="E16" s="23"/>
      <c r="F16" s="23"/>
      <c r="G16" s="30">
        <v>22912</v>
      </c>
      <c r="H16" s="30"/>
      <c r="I16" s="23"/>
      <c r="J16" s="23"/>
      <c r="K16" s="60" t="s">
        <v>202</v>
      </c>
      <c r="L16" s="60"/>
      <c r="M16" s="23"/>
      <c r="N16" s="23"/>
      <c r="O16" s="30">
        <v>22912</v>
      </c>
      <c r="P16" s="30"/>
      <c r="Q16" s="23"/>
    </row>
    <row r="17" spans="1:26">
      <c r="A17" s="14"/>
      <c r="B17" s="59"/>
      <c r="C17" s="60"/>
      <c r="D17" s="60"/>
      <c r="E17" s="23"/>
      <c r="F17" s="23"/>
      <c r="G17" s="30"/>
      <c r="H17" s="30"/>
      <c r="I17" s="23"/>
      <c r="J17" s="23"/>
      <c r="K17" s="60"/>
      <c r="L17" s="60"/>
      <c r="M17" s="23"/>
      <c r="N17" s="23"/>
      <c r="O17" s="30"/>
      <c r="P17" s="30"/>
      <c r="Q17" s="23"/>
    </row>
    <row r="18" spans="1:26">
      <c r="A18" s="14"/>
      <c r="B18" s="61" t="s">
        <v>468</v>
      </c>
      <c r="C18" s="44" t="s">
        <v>202</v>
      </c>
      <c r="D18" s="44"/>
      <c r="E18" s="27"/>
      <c r="F18" s="27"/>
      <c r="G18" s="28">
        <v>434570</v>
      </c>
      <c r="H18" s="28"/>
      <c r="I18" s="27"/>
      <c r="J18" s="27"/>
      <c r="K18" s="44" t="s">
        <v>202</v>
      </c>
      <c r="L18" s="44"/>
      <c r="M18" s="27"/>
      <c r="N18" s="27"/>
      <c r="O18" s="28">
        <v>434570</v>
      </c>
      <c r="P18" s="28"/>
      <c r="Q18" s="27"/>
    </row>
    <row r="19" spans="1:26">
      <c r="A19" s="14"/>
      <c r="B19" s="61"/>
      <c r="C19" s="44"/>
      <c r="D19" s="44"/>
      <c r="E19" s="27"/>
      <c r="F19" s="27"/>
      <c r="G19" s="28"/>
      <c r="H19" s="28"/>
      <c r="I19" s="27"/>
      <c r="J19" s="27"/>
      <c r="K19" s="44"/>
      <c r="L19" s="44"/>
      <c r="M19" s="27"/>
      <c r="N19" s="27"/>
      <c r="O19" s="28"/>
      <c r="P19" s="28"/>
      <c r="Q19" s="27"/>
    </row>
    <row r="20" spans="1:26">
      <c r="A20" s="14"/>
      <c r="B20" s="59" t="s">
        <v>72</v>
      </c>
      <c r="C20" s="23"/>
      <c r="D20" s="23"/>
      <c r="E20" s="23"/>
      <c r="F20" s="23"/>
      <c r="G20" s="23"/>
      <c r="H20" s="23"/>
      <c r="I20" s="23"/>
      <c r="J20" s="23"/>
      <c r="K20" s="60" t="s">
        <v>202</v>
      </c>
      <c r="L20" s="60"/>
      <c r="M20" s="23"/>
      <c r="N20" s="23"/>
      <c r="O20" s="23"/>
      <c r="P20" s="23"/>
      <c r="Q20" s="23"/>
    </row>
    <row r="21" spans="1:26">
      <c r="A21" s="14"/>
      <c r="B21" s="59"/>
      <c r="C21" s="23"/>
      <c r="D21" s="23"/>
      <c r="E21" s="23"/>
      <c r="F21" s="23"/>
      <c r="G21" s="23"/>
      <c r="H21" s="23"/>
      <c r="I21" s="23"/>
      <c r="J21" s="23"/>
      <c r="K21" s="60"/>
      <c r="L21" s="60"/>
      <c r="M21" s="23"/>
      <c r="N21" s="23"/>
      <c r="O21" s="23"/>
      <c r="P21" s="23"/>
      <c r="Q21" s="23"/>
    </row>
    <row r="22" spans="1:26">
      <c r="A22" s="14"/>
      <c r="B22" s="72" t="s">
        <v>469</v>
      </c>
      <c r="C22" s="44" t="s">
        <v>202</v>
      </c>
      <c r="D22" s="44"/>
      <c r="E22" s="27"/>
      <c r="F22" s="27"/>
      <c r="G22" s="28">
        <v>1709873</v>
      </c>
      <c r="H22" s="28"/>
      <c r="I22" s="27"/>
      <c r="J22" s="27"/>
      <c r="K22" s="44" t="s">
        <v>202</v>
      </c>
      <c r="L22" s="44"/>
      <c r="M22" s="27"/>
      <c r="N22" s="27"/>
      <c r="O22" s="28">
        <v>1709873</v>
      </c>
      <c r="P22" s="28"/>
      <c r="Q22" s="27"/>
    </row>
    <row r="23" spans="1:26">
      <c r="A23" s="14"/>
      <c r="B23" s="72"/>
      <c r="C23" s="44"/>
      <c r="D23" s="44"/>
      <c r="E23" s="27"/>
      <c r="F23" s="27"/>
      <c r="G23" s="28"/>
      <c r="H23" s="28"/>
      <c r="I23" s="27"/>
      <c r="J23" s="27"/>
      <c r="K23" s="44"/>
      <c r="L23" s="44"/>
      <c r="M23" s="27"/>
      <c r="N23" s="27"/>
      <c r="O23" s="28"/>
      <c r="P23" s="28"/>
      <c r="Q23" s="27"/>
    </row>
    <row r="24" spans="1:26">
      <c r="A24" s="14"/>
      <c r="B24" s="59" t="s">
        <v>470</v>
      </c>
      <c r="C24" s="60" t="s">
        <v>202</v>
      </c>
      <c r="D24" s="60"/>
      <c r="E24" s="23"/>
      <c r="F24" s="23"/>
      <c r="G24" s="30">
        <v>59467</v>
      </c>
      <c r="H24" s="30"/>
      <c r="I24" s="23"/>
      <c r="J24" s="23"/>
      <c r="K24" s="60" t="s">
        <v>202</v>
      </c>
      <c r="L24" s="60"/>
      <c r="M24" s="23"/>
      <c r="N24" s="23"/>
      <c r="O24" s="30">
        <v>59467</v>
      </c>
      <c r="P24" s="30"/>
      <c r="Q24" s="23"/>
    </row>
    <row r="25" spans="1:26" ht="15.75" thickBot="1">
      <c r="A25" s="14"/>
      <c r="B25" s="59"/>
      <c r="C25" s="64"/>
      <c r="D25" s="64"/>
      <c r="E25" s="39"/>
      <c r="F25" s="23"/>
      <c r="G25" s="38"/>
      <c r="H25" s="38"/>
      <c r="I25" s="39"/>
      <c r="J25" s="23"/>
      <c r="K25" s="64"/>
      <c r="L25" s="64"/>
      <c r="M25" s="39"/>
      <c r="N25" s="23"/>
      <c r="O25" s="38"/>
      <c r="P25" s="38"/>
      <c r="Q25" s="39"/>
    </row>
    <row r="26" spans="1:26">
      <c r="A26" s="14"/>
      <c r="B26" s="61" t="s">
        <v>471</v>
      </c>
      <c r="C26" s="73" t="s">
        <v>191</v>
      </c>
      <c r="D26" s="41">
        <v>101496</v>
      </c>
      <c r="E26" s="42"/>
      <c r="F26" s="27"/>
      <c r="G26" s="73" t="s">
        <v>191</v>
      </c>
      <c r="H26" s="41">
        <v>3009079</v>
      </c>
      <c r="I26" s="42"/>
      <c r="J26" s="27"/>
      <c r="K26" s="73" t="s">
        <v>191</v>
      </c>
      <c r="L26" s="93" t="s">
        <v>202</v>
      </c>
      <c r="M26" s="42"/>
      <c r="N26" s="27"/>
      <c r="O26" s="73" t="s">
        <v>191</v>
      </c>
      <c r="P26" s="41">
        <v>3110575</v>
      </c>
      <c r="Q26" s="42"/>
    </row>
    <row r="27" spans="1:26" ht="15.75" thickBot="1">
      <c r="A27" s="14"/>
      <c r="B27" s="61"/>
      <c r="C27" s="43"/>
      <c r="D27" s="74"/>
      <c r="E27" s="46"/>
      <c r="F27" s="27"/>
      <c r="G27" s="43"/>
      <c r="H27" s="74"/>
      <c r="I27" s="46"/>
      <c r="J27" s="27"/>
      <c r="K27" s="43"/>
      <c r="L27" s="45"/>
      <c r="M27" s="46"/>
      <c r="N27" s="27"/>
      <c r="O27" s="43"/>
      <c r="P27" s="74"/>
      <c r="Q27" s="46"/>
    </row>
    <row r="28" spans="1:26" ht="15.75" thickTop="1">
      <c r="A28" s="14"/>
      <c r="B28" s="23" t="s">
        <v>472</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4"/>
      <c r="B29" s="22"/>
      <c r="C29" s="22"/>
      <c r="D29" s="22"/>
      <c r="E29" s="22"/>
      <c r="F29" s="22"/>
      <c r="G29" s="22"/>
      <c r="H29" s="22"/>
      <c r="I29" s="22"/>
      <c r="J29" s="22"/>
      <c r="K29" s="22"/>
      <c r="L29" s="22"/>
      <c r="M29" s="22"/>
      <c r="N29" s="22"/>
      <c r="O29" s="22"/>
      <c r="P29" s="22"/>
      <c r="Q29" s="22"/>
    </row>
    <row r="30" spans="1:26">
      <c r="A30" s="14"/>
      <c r="B30" s="15"/>
      <c r="C30" s="15"/>
      <c r="D30" s="15"/>
      <c r="E30" s="15"/>
      <c r="F30" s="15"/>
      <c r="G30" s="15"/>
      <c r="H30" s="15"/>
      <c r="I30" s="15"/>
      <c r="J30" s="15"/>
      <c r="K30" s="15"/>
      <c r="L30" s="15"/>
      <c r="M30" s="15"/>
      <c r="N30" s="15"/>
      <c r="O30" s="15"/>
      <c r="P30" s="15"/>
      <c r="Q30" s="15"/>
    </row>
    <row r="31" spans="1:26" ht="15.75" thickBot="1">
      <c r="A31" s="14"/>
      <c r="B31" s="76"/>
      <c r="C31" s="87" t="s">
        <v>473</v>
      </c>
      <c r="D31" s="87"/>
      <c r="E31" s="87"/>
      <c r="F31" s="87"/>
      <c r="G31" s="87"/>
      <c r="H31" s="87"/>
      <c r="I31" s="87"/>
      <c r="J31" s="87"/>
      <c r="K31" s="87"/>
      <c r="L31" s="87"/>
      <c r="M31" s="87"/>
      <c r="N31" s="87"/>
      <c r="O31" s="87"/>
      <c r="P31" s="87"/>
      <c r="Q31" s="87"/>
    </row>
    <row r="32" spans="1:26" ht="15.75" thickBot="1">
      <c r="A32" s="14"/>
      <c r="B32" s="76"/>
      <c r="C32" s="102" t="s">
        <v>461</v>
      </c>
      <c r="D32" s="102"/>
      <c r="E32" s="102"/>
      <c r="F32" s="20"/>
      <c r="G32" s="102" t="s">
        <v>462</v>
      </c>
      <c r="H32" s="102"/>
      <c r="I32" s="102"/>
      <c r="J32" s="20"/>
      <c r="K32" s="102" t="s">
        <v>463</v>
      </c>
      <c r="L32" s="102"/>
      <c r="M32" s="102"/>
      <c r="N32" s="20"/>
      <c r="O32" s="102" t="s">
        <v>108</v>
      </c>
      <c r="P32" s="102"/>
      <c r="Q32" s="102"/>
    </row>
    <row r="33" spans="1:26">
      <c r="A33" s="14"/>
      <c r="B33" s="76"/>
      <c r="C33" s="83" t="s">
        <v>188</v>
      </c>
      <c r="D33" s="83"/>
      <c r="E33" s="83"/>
      <c r="F33" s="83"/>
      <c r="G33" s="83"/>
      <c r="H33" s="83"/>
      <c r="I33" s="83"/>
      <c r="J33" s="83"/>
      <c r="K33" s="83"/>
      <c r="L33" s="83"/>
      <c r="M33" s="83"/>
      <c r="N33" s="83"/>
      <c r="O33" s="83"/>
      <c r="P33" s="83"/>
      <c r="Q33" s="83"/>
    </row>
    <row r="34" spans="1:26">
      <c r="A34" s="14"/>
      <c r="B34" s="54" t="s">
        <v>464</v>
      </c>
      <c r="C34" s="27"/>
      <c r="D34" s="27"/>
      <c r="E34" s="27"/>
      <c r="F34" s="19"/>
      <c r="G34" s="27"/>
      <c r="H34" s="27"/>
      <c r="I34" s="27"/>
      <c r="J34" s="19"/>
      <c r="K34" s="27"/>
      <c r="L34" s="27"/>
      <c r="M34" s="27"/>
      <c r="N34" s="19"/>
      <c r="O34" s="27"/>
      <c r="P34" s="27"/>
      <c r="Q34" s="27"/>
    </row>
    <row r="35" spans="1:26">
      <c r="A35" s="14"/>
      <c r="B35" s="59" t="s">
        <v>465</v>
      </c>
      <c r="C35" s="29" t="s">
        <v>191</v>
      </c>
      <c r="D35" s="30">
        <v>101237</v>
      </c>
      <c r="E35" s="23"/>
      <c r="F35" s="23"/>
      <c r="G35" s="29" t="s">
        <v>191</v>
      </c>
      <c r="H35" s="60" t="s">
        <v>202</v>
      </c>
      <c r="I35" s="23"/>
      <c r="J35" s="23"/>
      <c r="K35" s="29" t="s">
        <v>191</v>
      </c>
      <c r="L35" s="60" t="s">
        <v>202</v>
      </c>
      <c r="M35" s="23"/>
      <c r="N35" s="23"/>
      <c r="O35" s="29" t="s">
        <v>191</v>
      </c>
      <c r="P35" s="30">
        <v>101237</v>
      </c>
      <c r="Q35" s="23"/>
    </row>
    <row r="36" spans="1:26">
      <c r="A36" s="14"/>
      <c r="B36" s="59"/>
      <c r="C36" s="29"/>
      <c r="D36" s="30"/>
      <c r="E36" s="23"/>
      <c r="F36" s="23"/>
      <c r="G36" s="29"/>
      <c r="H36" s="60"/>
      <c r="I36" s="23"/>
      <c r="J36" s="23"/>
      <c r="K36" s="29"/>
      <c r="L36" s="60"/>
      <c r="M36" s="23"/>
      <c r="N36" s="23"/>
      <c r="O36" s="29"/>
      <c r="P36" s="30"/>
      <c r="Q36" s="23"/>
    </row>
    <row r="37" spans="1:26">
      <c r="A37" s="14"/>
      <c r="B37" s="61" t="s">
        <v>466</v>
      </c>
      <c r="C37" s="44" t="s">
        <v>202</v>
      </c>
      <c r="D37" s="44"/>
      <c r="E37" s="27"/>
      <c r="F37" s="27"/>
      <c r="G37" s="28">
        <v>533975</v>
      </c>
      <c r="H37" s="28"/>
      <c r="I37" s="27"/>
      <c r="J37" s="27"/>
      <c r="K37" s="44" t="s">
        <v>202</v>
      </c>
      <c r="L37" s="44"/>
      <c r="M37" s="27"/>
      <c r="N37" s="27"/>
      <c r="O37" s="28">
        <v>533975</v>
      </c>
      <c r="P37" s="28"/>
      <c r="Q37" s="27"/>
    </row>
    <row r="38" spans="1:26">
      <c r="A38" s="14"/>
      <c r="B38" s="61"/>
      <c r="C38" s="44"/>
      <c r="D38" s="44"/>
      <c r="E38" s="27"/>
      <c r="F38" s="27"/>
      <c r="G38" s="28"/>
      <c r="H38" s="28"/>
      <c r="I38" s="27"/>
      <c r="J38" s="27"/>
      <c r="K38" s="44"/>
      <c r="L38" s="44"/>
      <c r="M38" s="27"/>
      <c r="N38" s="27"/>
      <c r="O38" s="28"/>
      <c r="P38" s="28"/>
      <c r="Q38" s="27"/>
    </row>
    <row r="39" spans="1:26">
      <c r="A39" s="14"/>
      <c r="B39" s="59" t="s">
        <v>467</v>
      </c>
      <c r="C39" s="60" t="s">
        <v>202</v>
      </c>
      <c r="D39" s="60"/>
      <c r="E39" s="23"/>
      <c r="F39" s="23"/>
      <c r="G39" s="30">
        <v>22545</v>
      </c>
      <c r="H39" s="30"/>
      <c r="I39" s="23"/>
      <c r="J39" s="23"/>
      <c r="K39" s="60" t="s">
        <v>202</v>
      </c>
      <c r="L39" s="60"/>
      <c r="M39" s="23"/>
      <c r="N39" s="23"/>
      <c r="O39" s="30">
        <v>22545</v>
      </c>
      <c r="P39" s="30"/>
      <c r="Q39" s="23"/>
    </row>
    <row r="40" spans="1:26">
      <c r="A40" s="14"/>
      <c r="B40" s="59"/>
      <c r="C40" s="60"/>
      <c r="D40" s="60"/>
      <c r="E40" s="23"/>
      <c r="F40" s="23"/>
      <c r="G40" s="30"/>
      <c r="H40" s="30"/>
      <c r="I40" s="23"/>
      <c r="J40" s="23"/>
      <c r="K40" s="60"/>
      <c r="L40" s="60"/>
      <c r="M40" s="23"/>
      <c r="N40" s="23"/>
      <c r="O40" s="30"/>
      <c r="P40" s="30"/>
      <c r="Q40" s="23"/>
    </row>
    <row r="41" spans="1:26">
      <c r="A41" s="14"/>
      <c r="B41" s="61" t="s">
        <v>468</v>
      </c>
      <c r="C41" s="44" t="s">
        <v>202</v>
      </c>
      <c r="D41" s="44"/>
      <c r="E41" s="27"/>
      <c r="F41" s="27"/>
      <c r="G41" s="28">
        <v>452015</v>
      </c>
      <c r="H41" s="28"/>
      <c r="I41" s="27"/>
      <c r="J41" s="27"/>
      <c r="K41" s="44" t="s">
        <v>202</v>
      </c>
      <c r="L41" s="44"/>
      <c r="M41" s="27"/>
      <c r="N41" s="27"/>
      <c r="O41" s="28">
        <v>452015</v>
      </c>
      <c r="P41" s="28"/>
      <c r="Q41" s="27"/>
    </row>
    <row r="42" spans="1:26">
      <c r="A42" s="14"/>
      <c r="B42" s="61"/>
      <c r="C42" s="44"/>
      <c r="D42" s="44"/>
      <c r="E42" s="27"/>
      <c r="F42" s="27"/>
      <c r="G42" s="28"/>
      <c r="H42" s="28"/>
      <c r="I42" s="27"/>
      <c r="J42" s="27"/>
      <c r="K42" s="44"/>
      <c r="L42" s="44"/>
      <c r="M42" s="27"/>
      <c r="N42" s="27"/>
      <c r="O42" s="28"/>
      <c r="P42" s="28"/>
      <c r="Q42" s="27"/>
    </row>
    <row r="43" spans="1:26">
      <c r="A43" s="14"/>
      <c r="B43" s="55" t="s">
        <v>72</v>
      </c>
      <c r="C43" s="23"/>
      <c r="D43" s="23"/>
      <c r="E43" s="23"/>
      <c r="F43" s="16"/>
      <c r="G43" s="23"/>
      <c r="H43" s="23"/>
      <c r="I43" s="23"/>
      <c r="J43" s="16"/>
      <c r="K43" s="23"/>
      <c r="L43" s="23"/>
      <c r="M43" s="23"/>
      <c r="N43" s="16"/>
      <c r="O43" s="23"/>
      <c r="P43" s="23"/>
      <c r="Q43" s="23"/>
    </row>
    <row r="44" spans="1:26">
      <c r="A44" s="14"/>
      <c r="B44" s="72" t="s">
        <v>469</v>
      </c>
      <c r="C44" s="44" t="s">
        <v>202</v>
      </c>
      <c r="D44" s="44"/>
      <c r="E44" s="27"/>
      <c r="F44" s="27"/>
      <c r="G44" s="28">
        <v>1251176</v>
      </c>
      <c r="H44" s="28"/>
      <c r="I44" s="27"/>
      <c r="J44" s="27"/>
      <c r="K44" s="44" t="s">
        <v>202</v>
      </c>
      <c r="L44" s="44"/>
      <c r="M44" s="27"/>
      <c r="N44" s="27"/>
      <c r="O44" s="28">
        <v>1251176</v>
      </c>
      <c r="P44" s="28"/>
      <c r="Q44" s="27"/>
    </row>
    <row r="45" spans="1:26" ht="15.75" thickBot="1">
      <c r="A45" s="14"/>
      <c r="B45" s="72"/>
      <c r="C45" s="62"/>
      <c r="D45" s="62"/>
      <c r="E45" s="32"/>
      <c r="F45" s="27"/>
      <c r="G45" s="31"/>
      <c r="H45" s="31"/>
      <c r="I45" s="32"/>
      <c r="J45" s="27"/>
      <c r="K45" s="62"/>
      <c r="L45" s="62"/>
      <c r="M45" s="32"/>
      <c r="N45" s="27"/>
      <c r="O45" s="31"/>
      <c r="P45" s="31"/>
      <c r="Q45" s="32"/>
    </row>
    <row r="46" spans="1:26">
      <c r="A46" s="14"/>
      <c r="B46" s="59" t="s">
        <v>471</v>
      </c>
      <c r="C46" s="68" t="s">
        <v>191</v>
      </c>
      <c r="D46" s="34">
        <v>101237</v>
      </c>
      <c r="E46" s="36"/>
      <c r="F46" s="23"/>
      <c r="G46" s="68" t="s">
        <v>191</v>
      </c>
      <c r="H46" s="34">
        <v>2259711</v>
      </c>
      <c r="I46" s="36"/>
      <c r="J46" s="23"/>
      <c r="K46" s="68" t="s">
        <v>191</v>
      </c>
      <c r="L46" s="63" t="s">
        <v>202</v>
      </c>
      <c r="M46" s="36"/>
      <c r="N46" s="23"/>
      <c r="O46" s="68" t="s">
        <v>191</v>
      </c>
      <c r="P46" s="34">
        <v>2360948</v>
      </c>
      <c r="Q46" s="36"/>
    </row>
    <row r="47" spans="1:26" ht="15.75" thickBot="1">
      <c r="A47" s="14"/>
      <c r="B47" s="59"/>
      <c r="C47" s="69"/>
      <c r="D47" s="85"/>
      <c r="E47" s="86"/>
      <c r="F47" s="23"/>
      <c r="G47" s="69"/>
      <c r="H47" s="85"/>
      <c r="I47" s="86"/>
      <c r="J47" s="23"/>
      <c r="K47" s="69"/>
      <c r="L47" s="67"/>
      <c r="M47" s="86"/>
      <c r="N47" s="23"/>
      <c r="O47" s="69"/>
      <c r="P47" s="85"/>
      <c r="Q47" s="86"/>
    </row>
    <row r="48" spans="1:26" ht="15.75" thickTop="1">
      <c r="A48" s="14" t="s">
        <v>680</v>
      </c>
      <c r="B48" s="48" t="s">
        <v>5</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c r="A49" s="14"/>
      <c r="B49" s="51" t="s">
        <v>479</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c r="A50" s="14"/>
      <c r="B50" s="135"/>
      <c r="C50" s="135"/>
      <c r="D50" s="135"/>
      <c r="E50" s="135"/>
      <c r="F50" s="135"/>
      <c r="G50" s="135"/>
      <c r="H50" s="135"/>
      <c r="I50" s="135"/>
      <c r="J50" s="135"/>
      <c r="K50" s="135"/>
      <c r="L50" s="135"/>
      <c r="M50" s="135"/>
      <c r="N50" s="135"/>
      <c r="O50" s="135"/>
      <c r="P50" s="135"/>
      <c r="Q50" s="135"/>
      <c r="R50" s="135"/>
      <c r="S50" s="135"/>
      <c r="T50" s="135"/>
      <c r="U50" s="135"/>
      <c r="V50" s="135"/>
      <c r="W50" s="135"/>
      <c r="X50" s="135"/>
      <c r="Y50" s="135"/>
      <c r="Z50" s="135"/>
    </row>
    <row r="51" spans="1:26">
      <c r="A51" s="14"/>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6">
      <c r="A52" s="14"/>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6">
      <c r="A53" s="14"/>
      <c r="B53" s="79"/>
      <c r="C53" s="80" t="s">
        <v>480</v>
      </c>
      <c r="D53" s="80"/>
      <c r="E53" s="80"/>
      <c r="F53" s="80"/>
      <c r="G53" s="80"/>
      <c r="H53" s="80"/>
      <c r="I53" s="80"/>
      <c r="J53" s="80"/>
      <c r="K53" s="80"/>
      <c r="L53" s="80"/>
      <c r="M53" s="80"/>
      <c r="N53" s="80"/>
      <c r="O53" s="80"/>
      <c r="P53" s="80"/>
      <c r="Q53" s="80"/>
      <c r="R53" s="23"/>
      <c r="S53" s="80" t="s">
        <v>481</v>
      </c>
      <c r="T53" s="80"/>
      <c r="U53" s="80"/>
      <c r="V53" s="23"/>
      <c r="W53" s="80" t="s">
        <v>483</v>
      </c>
      <c r="X53" s="80"/>
      <c r="Y53" s="80"/>
    </row>
    <row r="54" spans="1:26">
      <c r="A54" s="14"/>
      <c r="B54" s="79"/>
      <c r="C54" s="80"/>
      <c r="D54" s="80"/>
      <c r="E54" s="80"/>
      <c r="F54" s="80"/>
      <c r="G54" s="80"/>
      <c r="H54" s="80"/>
      <c r="I54" s="80"/>
      <c r="J54" s="80"/>
      <c r="K54" s="80"/>
      <c r="L54" s="80"/>
      <c r="M54" s="80"/>
      <c r="N54" s="80"/>
      <c r="O54" s="80"/>
      <c r="P54" s="80"/>
      <c r="Q54" s="80"/>
      <c r="R54" s="23"/>
      <c r="S54" s="80" t="s">
        <v>482</v>
      </c>
      <c r="T54" s="80"/>
      <c r="U54" s="80"/>
      <c r="V54" s="23"/>
      <c r="W54" s="80" t="s">
        <v>484</v>
      </c>
      <c r="X54" s="80"/>
      <c r="Y54" s="80"/>
    </row>
    <row r="55" spans="1:26" ht="15.75" thickBot="1">
      <c r="A55" s="14"/>
      <c r="B55" s="79"/>
      <c r="C55" s="78"/>
      <c r="D55" s="78"/>
      <c r="E55" s="78"/>
      <c r="F55" s="78"/>
      <c r="G55" s="78"/>
      <c r="H55" s="78"/>
      <c r="I55" s="78"/>
      <c r="J55" s="78"/>
      <c r="K55" s="78"/>
      <c r="L55" s="78"/>
      <c r="M55" s="78"/>
      <c r="N55" s="78"/>
      <c r="O55" s="78"/>
      <c r="P55" s="78"/>
      <c r="Q55" s="78"/>
      <c r="R55" s="23"/>
      <c r="S55" s="160">
        <v>41729</v>
      </c>
      <c r="T55" s="160"/>
      <c r="U55" s="160"/>
      <c r="V55" s="39"/>
      <c r="W55" s="82"/>
      <c r="X55" s="82"/>
      <c r="Y55" s="82"/>
    </row>
    <row r="56" spans="1:26" ht="15.75" thickBot="1">
      <c r="A56" s="14"/>
      <c r="B56" s="76"/>
      <c r="C56" s="101" t="s">
        <v>461</v>
      </c>
      <c r="D56" s="101"/>
      <c r="E56" s="101"/>
      <c r="F56" s="16"/>
      <c r="G56" s="101" t="s">
        <v>485</v>
      </c>
      <c r="H56" s="101"/>
      <c r="I56" s="101"/>
      <c r="J56" s="16"/>
      <c r="K56" s="101" t="s">
        <v>486</v>
      </c>
      <c r="L56" s="101"/>
      <c r="M56" s="101"/>
      <c r="N56" s="16"/>
      <c r="O56" s="101" t="s">
        <v>108</v>
      </c>
      <c r="P56" s="101"/>
      <c r="Q56" s="101"/>
      <c r="R56" s="16"/>
      <c r="S56" s="101" t="s">
        <v>487</v>
      </c>
      <c r="T56" s="101"/>
      <c r="U56" s="101"/>
      <c r="V56" s="101"/>
      <c r="W56" s="101"/>
      <c r="X56" s="101"/>
      <c r="Y56" s="101"/>
    </row>
    <row r="57" spans="1:26">
      <c r="A57" s="14"/>
      <c r="B57" s="99"/>
      <c r="C57" s="161" t="s">
        <v>188</v>
      </c>
      <c r="D57" s="161"/>
      <c r="E57" s="161"/>
      <c r="F57" s="161"/>
      <c r="G57" s="161"/>
      <c r="H57" s="161"/>
      <c r="I57" s="161"/>
      <c r="J57" s="161"/>
      <c r="K57" s="161"/>
      <c r="L57" s="161"/>
      <c r="M57" s="161"/>
      <c r="N57" s="161"/>
      <c r="O57" s="161"/>
      <c r="P57" s="161"/>
      <c r="Q57" s="161"/>
      <c r="R57" s="161"/>
      <c r="S57" s="161"/>
      <c r="T57" s="161"/>
      <c r="U57" s="161"/>
      <c r="V57" s="19"/>
      <c r="W57" s="42"/>
      <c r="X57" s="42"/>
      <c r="Y57" s="42"/>
    </row>
    <row r="58" spans="1:26">
      <c r="A58" s="14"/>
      <c r="B58" s="59" t="s">
        <v>488</v>
      </c>
      <c r="C58" s="29" t="s">
        <v>191</v>
      </c>
      <c r="D58" s="60" t="s">
        <v>202</v>
      </c>
      <c r="E58" s="23"/>
      <c r="F58" s="23"/>
      <c r="G58" s="29" t="s">
        <v>191</v>
      </c>
      <c r="H58" s="60" t="s">
        <v>202</v>
      </c>
      <c r="I58" s="23"/>
      <c r="J58" s="23"/>
      <c r="K58" s="29" t="s">
        <v>191</v>
      </c>
      <c r="L58" s="30">
        <v>7066</v>
      </c>
      <c r="M58" s="23"/>
      <c r="N58" s="23"/>
      <c r="O58" s="29" t="s">
        <v>191</v>
      </c>
      <c r="P58" s="30">
        <v>7066</v>
      </c>
      <c r="Q58" s="23"/>
      <c r="R58" s="23"/>
      <c r="S58" s="29" t="s">
        <v>191</v>
      </c>
      <c r="T58" s="60">
        <v>269</v>
      </c>
      <c r="U58" s="23"/>
      <c r="V58" s="23"/>
      <c r="W58" s="29" t="s">
        <v>191</v>
      </c>
      <c r="X58" s="60" t="s">
        <v>489</v>
      </c>
      <c r="Y58" s="29" t="s">
        <v>258</v>
      </c>
    </row>
    <row r="59" spans="1:26">
      <c r="A59" s="14"/>
      <c r="B59" s="59"/>
      <c r="C59" s="29"/>
      <c r="D59" s="60"/>
      <c r="E59" s="23"/>
      <c r="F59" s="23"/>
      <c r="G59" s="29"/>
      <c r="H59" s="60"/>
      <c r="I59" s="23"/>
      <c r="J59" s="23"/>
      <c r="K59" s="29"/>
      <c r="L59" s="30"/>
      <c r="M59" s="23"/>
      <c r="N59" s="23"/>
      <c r="O59" s="29"/>
      <c r="P59" s="30"/>
      <c r="Q59" s="23"/>
      <c r="R59" s="23"/>
      <c r="S59" s="29"/>
      <c r="T59" s="60"/>
      <c r="U59" s="23"/>
      <c r="V59" s="23"/>
      <c r="W59" s="29"/>
      <c r="X59" s="60"/>
      <c r="Y59" s="29"/>
    </row>
    <row r="60" spans="1:26">
      <c r="A60" s="14"/>
      <c r="B60" s="61" t="s">
        <v>490</v>
      </c>
      <c r="C60" s="44" t="s">
        <v>202</v>
      </c>
      <c r="D60" s="44"/>
      <c r="E60" s="27"/>
      <c r="F60" s="27"/>
      <c r="G60" s="44" t="s">
        <v>202</v>
      </c>
      <c r="H60" s="44"/>
      <c r="I60" s="27"/>
      <c r="J60" s="27"/>
      <c r="K60" s="28">
        <v>2760</v>
      </c>
      <c r="L60" s="28"/>
      <c r="M60" s="27"/>
      <c r="N60" s="27"/>
      <c r="O60" s="28">
        <v>2760</v>
      </c>
      <c r="P60" s="28"/>
      <c r="Q60" s="27"/>
      <c r="R60" s="27"/>
      <c r="S60" s="44">
        <v>64</v>
      </c>
      <c r="T60" s="44"/>
      <c r="U60" s="27"/>
      <c r="V60" s="27"/>
      <c r="W60" s="44">
        <v>129</v>
      </c>
      <c r="X60" s="44"/>
      <c r="Y60" s="27"/>
    </row>
    <row r="61" spans="1:26">
      <c r="A61" s="14"/>
      <c r="B61" s="61"/>
      <c r="C61" s="44"/>
      <c r="D61" s="44"/>
      <c r="E61" s="27"/>
      <c r="F61" s="27"/>
      <c r="G61" s="44"/>
      <c r="H61" s="44"/>
      <c r="I61" s="27"/>
      <c r="J61" s="27"/>
      <c r="K61" s="28"/>
      <c r="L61" s="28"/>
      <c r="M61" s="27"/>
      <c r="N61" s="27"/>
      <c r="O61" s="28"/>
      <c r="P61" s="28"/>
      <c r="Q61" s="27"/>
      <c r="R61" s="27"/>
      <c r="S61" s="44"/>
      <c r="T61" s="44"/>
      <c r="U61" s="27"/>
      <c r="V61" s="27"/>
      <c r="W61" s="44"/>
      <c r="X61" s="44"/>
      <c r="Y61" s="27"/>
    </row>
    <row r="62" spans="1:26">
      <c r="A62" s="14"/>
      <c r="B62" s="59" t="s">
        <v>491</v>
      </c>
      <c r="C62" s="60" t="s">
        <v>202</v>
      </c>
      <c r="D62" s="60"/>
      <c r="E62" s="23"/>
      <c r="F62" s="23"/>
      <c r="G62" s="60" t="s">
        <v>202</v>
      </c>
      <c r="H62" s="60"/>
      <c r="I62" s="23"/>
      <c r="J62" s="23"/>
      <c r="K62" s="30">
        <v>26725</v>
      </c>
      <c r="L62" s="30"/>
      <c r="M62" s="23"/>
      <c r="N62" s="23"/>
      <c r="O62" s="30">
        <v>26725</v>
      </c>
      <c r="P62" s="30"/>
      <c r="Q62" s="23"/>
      <c r="R62" s="23"/>
      <c r="S62" s="30">
        <v>2657</v>
      </c>
      <c r="T62" s="30"/>
      <c r="U62" s="23"/>
      <c r="V62" s="23"/>
      <c r="W62" s="30">
        <v>6382</v>
      </c>
      <c r="X62" s="30"/>
      <c r="Y62" s="23"/>
    </row>
    <row r="63" spans="1:26" ht="15.75" thickBot="1">
      <c r="A63" s="14"/>
      <c r="B63" s="59"/>
      <c r="C63" s="64"/>
      <c r="D63" s="64"/>
      <c r="E63" s="39"/>
      <c r="F63" s="23"/>
      <c r="G63" s="64"/>
      <c r="H63" s="64"/>
      <c r="I63" s="39"/>
      <c r="J63" s="23"/>
      <c r="K63" s="38"/>
      <c r="L63" s="38"/>
      <c r="M63" s="39"/>
      <c r="N63" s="23"/>
      <c r="O63" s="38"/>
      <c r="P63" s="38"/>
      <c r="Q63" s="39"/>
      <c r="R63" s="23"/>
      <c r="S63" s="38"/>
      <c r="T63" s="38"/>
      <c r="U63" s="39"/>
      <c r="V63" s="39"/>
      <c r="W63" s="38"/>
      <c r="X63" s="38"/>
      <c r="Y63" s="39"/>
    </row>
    <row r="64" spans="1:26">
      <c r="A64" s="14"/>
      <c r="B64" s="61" t="s">
        <v>471</v>
      </c>
      <c r="C64" s="73" t="s">
        <v>191</v>
      </c>
      <c r="D64" s="93" t="s">
        <v>202</v>
      </c>
      <c r="E64" s="42"/>
      <c r="F64" s="27"/>
      <c r="G64" s="73" t="s">
        <v>191</v>
      </c>
      <c r="H64" s="93" t="s">
        <v>202</v>
      </c>
      <c r="I64" s="42"/>
      <c r="J64" s="27"/>
      <c r="K64" s="73" t="s">
        <v>191</v>
      </c>
      <c r="L64" s="41">
        <v>36551</v>
      </c>
      <c r="M64" s="42"/>
      <c r="N64" s="27"/>
      <c r="O64" s="73" t="s">
        <v>191</v>
      </c>
      <c r="P64" s="41">
        <v>36551</v>
      </c>
      <c r="Q64" s="42"/>
      <c r="R64" s="27"/>
      <c r="S64" s="73" t="s">
        <v>191</v>
      </c>
      <c r="T64" s="41">
        <v>2990</v>
      </c>
      <c r="U64" s="42"/>
      <c r="V64" s="42"/>
      <c r="W64" s="73" t="s">
        <v>191</v>
      </c>
      <c r="X64" s="41">
        <v>5975</v>
      </c>
      <c r="Y64" s="42"/>
    </row>
    <row r="65" spans="1:26" ht="15.75" thickBot="1">
      <c r="A65" s="14"/>
      <c r="B65" s="61"/>
      <c r="C65" s="43"/>
      <c r="D65" s="45"/>
      <c r="E65" s="46"/>
      <c r="F65" s="27"/>
      <c r="G65" s="43"/>
      <c r="H65" s="45"/>
      <c r="I65" s="46"/>
      <c r="J65" s="27"/>
      <c r="K65" s="43"/>
      <c r="L65" s="74"/>
      <c r="M65" s="46"/>
      <c r="N65" s="27"/>
      <c r="O65" s="43"/>
      <c r="P65" s="74"/>
      <c r="Q65" s="46"/>
      <c r="R65" s="27"/>
      <c r="S65" s="43"/>
      <c r="T65" s="74"/>
      <c r="U65" s="46"/>
      <c r="V65" s="46"/>
      <c r="W65" s="43"/>
      <c r="X65" s="74"/>
      <c r="Y65" s="46"/>
    </row>
    <row r="66" spans="1:26" ht="15.75" thickTop="1">
      <c r="A66" s="14"/>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c r="A67" s="14"/>
      <c r="B67" s="52"/>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c r="A68" s="14"/>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c r="A69" s="14"/>
      <c r="B69" s="52"/>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c r="A70" s="14"/>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6">
      <c r="A71" s="14"/>
      <c r="B71" s="15"/>
      <c r="C71" s="15"/>
      <c r="D71" s="15"/>
      <c r="E71" s="15"/>
      <c r="F71" s="15"/>
      <c r="G71" s="15"/>
      <c r="H71" s="15"/>
      <c r="I71" s="15"/>
      <c r="J71" s="15"/>
      <c r="K71" s="15"/>
      <c r="L71" s="15"/>
      <c r="M71" s="15"/>
      <c r="N71" s="15"/>
      <c r="O71" s="15"/>
      <c r="P71" s="15"/>
      <c r="Q71" s="15"/>
      <c r="R71" s="15"/>
      <c r="S71" s="15"/>
      <c r="T71" s="15"/>
      <c r="U71" s="15"/>
      <c r="V71" s="15"/>
      <c r="W71" s="15"/>
      <c r="X71" s="15"/>
      <c r="Y71" s="15"/>
    </row>
    <row r="72" spans="1:26">
      <c r="A72" s="14"/>
      <c r="B72" s="23"/>
      <c r="C72" s="83" t="s">
        <v>492</v>
      </c>
      <c r="D72" s="83"/>
      <c r="E72" s="83"/>
      <c r="F72" s="83"/>
      <c r="G72" s="83"/>
      <c r="H72" s="83"/>
      <c r="I72" s="83"/>
      <c r="J72" s="83"/>
      <c r="K72" s="83"/>
      <c r="L72" s="83"/>
      <c r="M72" s="83"/>
      <c r="N72" s="83"/>
      <c r="O72" s="83"/>
      <c r="P72" s="83"/>
      <c r="Q72" s="83"/>
      <c r="R72" s="23"/>
      <c r="S72" s="83" t="s">
        <v>481</v>
      </c>
      <c r="T72" s="83"/>
      <c r="U72" s="83"/>
      <c r="V72" s="23"/>
      <c r="W72" s="83" t="s">
        <v>483</v>
      </c>
      <c r="X72" s="83"/>
      <c r="Y72" s="83"/>
    </row>
    <row r="73" spans="1:26">
      <c r="A73" s="14"/>
      <c r="B73" s="23"/>
      <c r="C73" s="83"/>
      <c r="D73" s="83"/>
      <c r="E73" s="83"/>
      <c r="F73" s="83"/>
      <c r="G73" s="83"/>
      <c r="H73" s="83"/>
      <c r="I73" s="83"/>
      <c r="J73" s="83"/>
      <c r="K73" s="83"/>
      <c r="L73" s="83"/>
      <c r="M73" s="83"/>
      <c r="N73" s="83"/>
      <c r="O73" s="83"/>
      <c r="P73" s="83"/>
      <c r="Q73" s="83"/>
      <c r="R73" s="23"/>
      <c r="S73" s="83" t="s">
        <v>482</v>
      </c>
      <c r="T73" s="83"/>
      <c r="U73" s="83"/>
      <c r="V73" s="23"/>
      <c r="W73" s="83" t="s">
        <v>493</v>
      </c>
      <c r="X73" s="83"/>
      <c r="Y73" s="83"/>
    </row>
    <row r="74" spans="1:26" ht="15.75" thickBot="1">
      <c r="A74" s="14"/>
      <c r="B74" s="23"/>
      <c r="C74" s="87"/>
      <c r="D74" s="87"/>
      <c r="E74" s="87"/>
      <c r="F74" s="87"/>
      <c r="G74" s="87"/>
      <c r="H74" s="87"/>
      <c r="I74" s="87"/>
      <c r="J74" s="87"/>
      <c r="K74" s="87"/>
      <c r="L74" s="87"/>
      <c r="M74" s="87"/>
      <c r="N74" s="87"/>
      <c r="O74" s="87"/>
      <c r="P74" s="87"/>
      <c r="Q74" s="87"/>
      <c r="R74" s="23"/>
      <c r="S74" s="162">
        <v>41364</v>
      </c>
      <c r="T74" s="162"/>
      <c r="U74" s="162"/>
      <c r="V74" s="39"/>
      <c r="W74" s="82"/>
      <c r="X74" s="82"/>
      <c r="Y74" s="82"/>
    </row>
    <row r="75" spans="1:26" ht="15.75" thickBot="1">
      <c r="A75" s="14"/>
      <c r="B75" s="16"/>
      <c r="C75" s="102" t="s">
        <v>461</v>
      </c>
      <c r="D75" s="102"/>
      <c r="E75" s="102"/>
      <c r="F75" s="20"/>
      <c r="G75" s="102" t="s">
        <v>485</v>
      </c>
      <c r="H75" s="102"/>
      <c r="I75" s="102"/>
      <c r="J75" s="20"/>
      <c r="K75" s="102" t="s">
        <v>486</v>
      </c>
      <c r="L75" s="102"/>
      <c r="M75" s="102"/>
      <c r="N75" s="20"/>
      <c r="O75" s="102" t="s">
        <v>108</v>
      </c>
      <c r="P75" s="102"/>
      <c r="Q75" s="102"/>
      <c r="R75" s="16"/>
      <c r="S75" s="102" t="s">
        <v>494</v>
      </c>
      <c r="T75" s="102"/>
      <c r="U75" s="102"/>
      <c r="V75" s="102"/>
      <c r="W75" s="102"/>
      <c r="X75" s="102"/>
      <c r="Y75" s="102"/>
    </row>
    <row r="76" spans="1:26">
      <c r="A76" s="14"/>
      <c r="B76" s="19"/>
      <c r="C76" s="163" t="s">
        <v>188</v>
      </c>
      <c r="D76" s="163"/>
      <c r="E76" s="163"/>
      <c r="F76" s="163"/>
      <c r="G76" s="163"/>
      <c r="H76" s="163"/>
      <c r="I76" s="163"/>
      <c r="J76" s="163"/>
      <c r="K76" s="163"/>
      <c r="L76" s="163"/>
      <c r="M76" s="163"/>
      <c r="N76" s="163"/>
      <c r="O76" s="163"/>
      <c r="P76" s="163"/>
      <c r="Q76" s="163"/>
      <c r="R76" s="163"/>
      <c r="S76" s="163"/>
      <c r="T76" s="163"/>
      <c r="U76" s="163"/>
      <c r="V76" s="19"/>
      <c r="W76" s="42"/>
      <c r="X76" s="42"/>
      <c r="Y76" s="42"/>
    </row>
    <row r="77" spans="1:26">
      <c r="A77" s="14"/>
      <c r="B77" s="59" t="s">
        <v>488</v>
      </c>
      <c r="C77" s="29" t="s">
        <v>191</v>
      </c>
      <c r="D77" s="60" t="s">
        <v>202</v>
      </c>
      <c r="E77" s="23"/>
      <c r="F77" s="23"/>
      <c r="G77" s="29" t="s">
        <v>191</v>
      </c>
      <c r="H77" s="60" t="s">
        <v>202</v>
      </c>
      <c r="I77" s="23"/>
      <c r="J77" s="23"/>
      <c r="K77" s="29" t="s">
        <v>191</v>
      </c>
      <c r="L77" s="30">
        <v>45966</v>
      </c>
      <c r="M77" s="23"/>
      <c r="N77" s="23"/>
      <c r="O77" s="29" t="s">
        <v>191</v>
      </c>
      <c r="P77" s="30">
        <v>45966</v>
      </c>
      <c r="Q77" s="23"/>
      <c r="R77" s="23"/>
      <c r="S77" s="29" t="s">
        <v>191</v>
      </c>
      <c r="T77" s="30">
        <v>1225</v>
      </c>
      <c r="U77" s="23"/>
      <c r="V77" s="23"/>
      <c r="W77" s="29" t="s">
        <v>191</v>
      </c>
      <c r="X77" s="30">
        <v>11038</v>
      </c>
      <c r="Y77" s="23"/>
    </row>
    <row r="78" spans="1:26">
      <c r="A78" s="14"/>
      <c r="B78" s="59"/>
      <c r="C78" s="29"/>
      <c r="D78" s="60"/>
      <c r="E78" s="23"/>
      <c r="F78" s="23"/>
      <c r="G78" s="29"/>
      <c r="H78" s="60"/>
      <c r="I78" s="23"/>
      <c r="J78" s="23"/>
      <c r="K78" s="29"/>
      <c r="L78" s="30"/>
      <c r="M78" s="23"/>
      <c r="N78" s="23"/>
      <c r="O78" s="29"/>
      <c r="P78" s="30"/>
      <c r="Q78" s="23"/>
      <c r="R78" s="23"/>
      <c r="S78" s="29"/>
      <c r="T78" s="30"/>
      <c r="U78" s="23"/>
      <c r="V78" s="23"/>
      <c r="W78" s="29"/>
      <c r="X78" s="30"/>
      <c r="Y78" s="23"/>
    </row>
    <row r="79" spans="1:26">
      <c r="A79" s="14"/>
      <c r="B79" s="61" t="s">
        <v>490</v>
      </c>
      <c r="C79" s="44" t="s">
        <v>202</v>
      </c>
      <c r="D79" s="44"/>
      <c r="E79" s="27"/>
      <c r="F79" s="27"/>
      <c r="G79" s="44" t="s">
        <v>202</v>
      </c>
      <c r="H79" s="44"/>
      <c r="I79" s="27"/>
      <c r="J79" s="27"/>
      <c r="K79" s="28">
        <v>13988</v>
      </c>
      <c r="L79" s="28"/>
      <c r="M79" s="27"/>
      <c r="N79" s="27"/>
      <c r="O79" s="28">
        <v>13988</v>
      </c>
      <c r="P79" s="28"/>
      <c r="Q79" s="27"/>
      <c r="R79" s="27"/>
      <c r="S79" s="44">
        <v>281</v>
      </c>
      <c r="T79" s="44"/>
      <c r="U79" s="27"/>
      <c r="V79" s="27"/>
      <c r="W79" s="44">
        <v>372</v>
      </c>
      <c r="X79" s="44"/>
      <c r="Y79" s="27"/>
    </row>
    <row r="80" spans="1:26">
      <c r="A80" s="14"/>
      <c r="B80" s="61"/>
      <c r="C80" s="44"/>
      <c r="D80" s="44"/>
      <c r="E80" s="27"/>
      <c r="F80" s="27"/>
      <c r="G80" s="44"/>
      <c r="H80" s="44"/>
      <c r="I80" s="27"/>
      <c r="J80" s="27"/>
      <c r="K80" s="28"/>
      <c r="L80" s="28"/>
      <c r="M80" s="27"/>
      <c r="N80" s="27"/>
      <c r="O80" s="28"/>
      <c r="P80" s="28"/>
      <c r="Q80" s="27"/>
      <c r="R80" s="27"/>
      <c r="S80" s="44"/>
      <c r="T80" s="44"/>
      <c r="U80" s="27"/>
      <c r="V80" s="27"/>
      <c r="W80" s="44"/>
      <c r="X80" s="44"/>
      <c r="Y80" s="27"/>
    </row>
    <row r="81" spans="1:26">
      <c r="A81" s="14"/>
      <c r="B81" s="59" t="s">
        <v>491</v>
      </c>
      <c r="C81" s="60" t="s">
        <v>202</v>
      </c>
      <c r="D81" s="60"/>
      <c r="E81" s="23"/>
      <c r="F81" s="23"/>
      <c r="G81" s="60" t="s">
        <v>202</v>
      </c>
      <c r="H81" s="60"/>
      <c r="I81" s="23"/>
      <c r="J81" s="23"/>
      <c r="K81" s="30">
        <v>54069</v>
      </c>
      <c r="L81" s="30"/>
      <c r="M81" s="23"/>
      <c r="N81" s="23"/>
      <c r="O81" s="30">
        <v>54069</v>
      </c>
      <c r="P81" s="30"/>
      <c r="Q81" s="23"/>
      <c r="R81" s="23"/>
      <c r="S81" s="30">
        <v>6488</v>
      </c>
      <c r="T81" s="30"/>
      <c r="U81" s="23"/>
      <c r="V81" s="23"/>
      <c r="W81" s="30">
        <v>14024</v>
      </c>
      <c r="X81" s="30"/>
      <c r="Y81" s="23"/>
    </row>
    <row r="82" spans="1:26" ht="15.75" thickBot="1">
      <c r="A82" s="14"/>
      <c r="B82" s="59"/>
      <c r="C82" s="64"/>
      <c r="D82" s="64"/>
      <c r="E82" s="39"/>
      <c r="F82" s="23"/>
      <c r="G82" s="64"/>
      <c r="H82" s="64"/>
      <c r="I82" s="39"/>
      <c r="J82" s="23"/>
      <c r="K82" s="38"/>
      <c r="L82" s="38"/>
      <c r="M82" s="39"/>
      <c r="N82" s="23"/>
      <c r="O82" s="38"/>
      <c r="P82" s="38"/>
      <c r="Q82" s="39"/>
      <c r="R82" s="23"/>
      <c r="S82" s="38"/>
      <c r="T82" s="38"/>
      <c r="U82" s="39"/>
      <c r="V82" s="39"/>
      <c r="W82" s="38"/>
      <c r="X82" s="38"/>
      <c r="Y82" s="39"/>
    </row>
    <row r="83" spans="1:26">
      <c r="A83" s="14"/>
      <c r="B83" s="61" t="s">
        <v>471</v>
      </c>
      <c r="C83" s="73" t="s">
        <v>191</v>
      </c>
      <c r="D83" s="93" t="s">
        <v>202</v>
      </c>
      <c r="E83" s="42"/>
      <c r="F83" s="27"/>
      <c r="G83" s="73" t="s">
        <v>191</v>
      </c>
      <c r="H83" s="93" t="s">
        <v>202</v>
      </c>
      <c r="I83" s="42"/>
      <c r="J83" s="27"/>
      <c r="K83" s="73" t="s">
        <v>191</v>
      </c>
      <c r="L83" s="41">
        <v>114023</v>
      </c>
      <c r="M83" s="42"/>
      <c r="N83" s="27"/>
      <c r="O83" s="73" t="s">
        <v>191</v>
      </c>
      <c r="P83" s="41">
        <v>114023</v>
      </c>
      <c r="Q83" s="42"/>
      <c r="R83" s="27"/>
      <c r="S83" s="73" t="s">
        <v>191</v>
      </c>
      <c r="T83" s="41">
        <v>7994</v>
      </c>
      <c r="U83" s="42"/>
      <c r="V83" s="42"/>
      <c r="W83" s="73" t="s">
        <v>191</v>
      </c>
      <c r="X83" s="41">
        <v>25434</v>
      </c>
      <c r="Y83" s="42"/>
    </row>
    <row r="84" spans="1:26" ht="15.75" thickBot="1">
      <c r="A84" s="14"/>
      <c r="B84" s="61"/>
      <c r="C84" s="43"/>
      <c r="D84" s="45"/>
      <c r="E84" s="46"/>
      <c r="F84" s="27"/>
      <c r="G84" s="43"/>
      <c r="H84" s="45"/>
      <c r="I84" s="46"/>
      <c r="J84" s="27"/>
      <c r="K84" s="43"/>
      <c r="L84" s="74"/>
      <c r="M84" s="46"/>
      <c r="N84" s="27"/>
      <c r="O84" s="43"/>
      <c r="P84" s="74"/>
      <c r="Q84" s="46"/>
      <c r="R84" s="27"/>
      <c r="S84" s="43"/>
      <c r="T84" s="74"/>
      <c r="U84" s="46"/>
      <c r="V84" s="46"/>
      <c r="W84" s="43"/>
      <c r="X84" s="74"/>
      <c r="Y84" s="46"/>
    </row>
    <row r="85" spans="1:26" ht="15.75" thickTop="1">
      <c r="A85" s="14"/>
      <c r="B85" s="48"/>
      <c r="C85" s="48"/>
      <c r="D85" s="48"/>
      <c r="E85" s="48"/>
      <c r="F85" s="48"/>
      <c r="G85" s="48"/>
      <c r="H85" s="48"/>
      <c r="I85" s="48"/>
      <c r="J85" s="48"/>
      <c r="K85" s="48"/>
      <c r="L85" s="48"/>
      <c r="M85" s="48"/>
      <c r="N85" s="48"/>
      <c r="O85" s="48"/>
      <c r="P85" s="48"/>
      <c r="Q85" s="48"/>
      <c r="R85" s="48"/>
      <c r="S85" s="48"/>
      <c r="T85" s="48"/>
      <c r="U85" s="48"/>
      <c r="V85" s="48"/>
      <c r="W85" s="48"/>
      <c r="X85" s="48"/>
      <c r="Y85" s="48"/>
      <c r="Z85" s="48"/>
    </row>
    <row r="86" spans="1:26">
      <c r="A86" s="14"/>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c r="A87" s="14"/>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c r="A88" s="14"/>
      <c r="B88" s="23" t="s">
        <v>495</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4"/>
      <c r="B89" s="15"/>
      <c r="C89" s="15"/>
    </row>
    <row r="90" spans="1:26" ht="25.5">
      <c r="A90" s="14"/>
      <c r="B90" s="140">
        <v>-1</v>
      </c>
      <c r="C90" s="137" t="s">
        <v>496</v>
      </c>
    </row>
    <row r="91" spans="1:26">
      <c r="A91" s="14"/>
      <c r="B91" s="15"/>
      <c r="C91" s="15"/>
    </row>
    <row r="92" spans="1:26" ht="38.25">
      <c r="A92" s="14"/>
      <c r="B92" s="140">
        <v>-2</v>
      </c>
      <c r="C92" s="137" t="s">
        <v>497</v>
      </c>
    </row>
    <row r="93" spans="1:26" ht="15" customHeight="1">
      <c r="A93" s="14" t="s">
        <v>681</v>
      </c>
      <c r="B93" s="48" t="s">
        <v>5</v>
      </c>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c r="A94" s="14"/>
      <c r="B94" s="51" t="s">
        <v>682</v>
      </c>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c r="A95" s="14"/>
      <c r="B95" s="22"/>
      <c r="C95" s="22"/>
      <c r="D95" s="22"/>
      <c r="E95" s="22"/>
      <c r="F95" s="22"/>
      <c r="G95" s="22"/>
      <c r="H95" s="22"/>
      <c r="I95" s="22"/>
      <c r="J95" s="22"/>
      <c r="K95" s="22"/>
      <c r="L95" s="22"/>
      <c r="M95" s="22"/>
      <c r="N95" s="22"/>
      <c r="O95" s="22"/>
      <c r="P95" s="22"/>
      <c r="Q95" s="22"/>
      <c r="R95" s="22"/>
      <c r="S95" s="22"/>
      <c r="T95" s="22"/>
    </row>
    <row r="96" spans="1:26">
      <c r="A96" s="14"/>
      <c r="B96" s="15"/>
      <c r="C96" s="15"/>
      <c r="D96" s="15"/>
      <c r="E96" s="15"/>
      <c r="F96" s="15"/>
      <c r="G96" s="15"/>
      <c r="H96" s="15"/>
      <c r="I96" s="15"/>
      <c r="J96" s="15"/>
      <c r="K96" s="15"/>
      <c r="L96" s="15"/>
      <c r="M96" s="15"/>
      <c r="N96" s="15"/>
      <c r="O96" s="15"/>
      <c r="P96" s="15"/>
      <c r="Q96" s="15"/>
      <c r="R96" s="15"/>
      <c r="S96" s="15"/>
      <c r="T96" s="15"/>
    </row>
    <row r="97" spans="1:20" ht="15.75" thickBot="1">
      <c r="A97" s="14"/>
      <c r="B97" s="117"/>
      <c r="C97" s="16"/>
      <c r="D97" s="16"/>
      <c r="E97" s="16"/>
      <c r="F97" s="100" t="s">
        <v>208</v>
      </c>
      <c r="G97" s="100"/>
      <c r="H97" s="100"/>
      <c r="I97" s="100"/>
      <c r="J97" s="100"/>
      <c r="K97" s="100"/>
      <c r="L97" s="100"/>
      <c r="M97" s="16"/>
      <c r="N97" s="167" t="s">
        <v>209</v>
      </c>
      <c r="O97" s="167"/>
      <c r="P97" s="167"/>
      <c r="Q97" s="167"/>
      <c r="R97" s="167"/>
      <c r="S97" s="167"/>
      <c r="T97" s="167"/>
    </row>
    <row r="98" spans="1:20">
      <c r="A98" s="14"/>
      <c r="B98" s="125"/>
      <c r="C98" s="23"/>
      <c r="D98" s="119" t="s">
        <v>508</v>
      </c>
      <c r="E98" s="23"/>
      <c r="F98" s="120" t="s">
        <v>253</v>
      </c>
      <c r="G98" s="120"/>
      <c r="H98" s="120"/>
      <c r="I98" s="36"/>
      <c r="J98" s="120" t="s">
        <v>509</v>
      </c>
      <c r="K98" s="120"/>
      <c r="L98" s="120"/>
      <c r="M98" s="23"/>
      <c r="N98" s="121" t="s">
        <v>253</v>
      </c>
      <c r="O98" s="121"/>
      <c r="P98" s="121"/>
      <c r="Q98" s="36"/>
      <c r="R98" s="121" t="s">
        <v>509</v>
      </c>
      <c r="S98" s="121"/>
      <c r="T98" s="121"/>
    </row>
    <row r="99" spans="1:20" ht="15.75" thickBot="1">
      <c r="A99" s="14"/>
      <c r="B99" s="125"/>
      <c r="C99" s="23"/>
      <c r="D99" s="100"/>
      <c r="E99" s="23"/>
      <c r="F99" s="100" t="s">
        <v>429</v>
      </c>
      <c r="G99" s="100"/>
      <c r="H99" s="100"/>
      <c r="I99" s="23"/>
      <c r="J99" s="100" t="s">
        <v>510</v>
      </c>
      <c r="K99" s="100"/>
      <c r="L99" s="100"/>
      <c r="M99" s="23"/>
      <c r="N99" s="167" t="s">
        <v>429</v>
      </c>
      <c r="O99" s="167"/>
      <c r="P99" s="167"/>
      <c r="Q99" s="23"/>
      <c r="R99" s="167" t="s">
        <v>510</v>
      </c>
      <c r="S99" s="167"/>
      <c r="T99" s="167"/>
    </row>
    <row r="100" spans="1:20">
      <c r="A100" s="14"/>
      <c r="B100" s="117"/>
      <c r="C100" s="16"/>
      <c r="D100" s="16"/>
      <c r="E100" s="16"/>
      <c r="F100" s="151" t="s">
        <v>188</v>
      </c>
      <c r="G100" s="151"/>
      <c r="H100" s="151"/>
      <c r="I100" s="151"/>
      <c r="J100" s="151"/>
      <c r="K100" s="151"/>
      <c r="L100" s="151"/>
      <c r="M100" s="151"/>
      <c r="N100" s="151"/>
      <c r="O100" s="151"/>
      <c r="P100" s="151"/>
      <c r="Q100" s="151"/>
      <c r="R100" s="151"/>
      <c r="S100" s="151"/>
      <c r="T100" s="151"/>
    </row>
    <row r="101" spans="1:20">
      <c r="A101" s="14"/>
      <c r="B101" s="146" t="s">
        <v>511</v>
      </c>
      <c r="C101" s="19"/>
      <c r="D101" s="19"/>
      <c r="E101" s="19"/>
      <c r="F101" s="27"/>
      <c r="G101" s="27"/>
      <c r="H101" s="27"/>
      <c r="I101" s="19"/>
      <c r="J101" s="27"/>
      <c r="K101" s="27"/>
      <c r="L101" s="27"/>
      <c r="M101" s="19"/>
      <c r="N101" s="27"/>
      <c r="O101" s="27"/>
      <c r="P101" s="27"/>
      <c r="Q101" s="19"/>
      <c r="R101" s="27"/>
      <c r="S101" s="27"/>
      <c r="T101" s="27"/>
    </row>
    <row r="102" spans="1:20">
      <c r="A102" s="14"/>
      <c r="B102" s="168" t="s">
        <v>28</v>
      </c>
      <c r="C102" s="23"/>
      <c r="D102" s="151">
        <v>1</v>
      </c>
      <c r="E102" s="23"/>
      <c r="F102" s="125" t="s">
        <v>191</v>
      </c>
      <c r="G102" s="154">
        <v>608236</v>
      </c>
      <c r="H102" s="23"/>
      <c r="I102" s="23"/>
      <c r="J102" s="125" t="s">
        <v>191</v>
      </c>
      <c r="K102" s="154">
        <v>608236</v>
      </c>
      <c r="L102" s="23"/>
      <c r="M102" s="23"/>
      <c r="N102" s="125" t="s">
        <v>191</v>
      </c>
      <c r="O102" s="154">
        <v>203563</v>
      </c>
      <c r="P102" s="23"/>
      <c r="Q102" s="23"/>
      <c r="R102" s="125" t="s">
        <v>191</v>
      </c>
      <c r="S102" s="154">
        <v>203563</v>
      </c>
      <c r="T102" s="23"/>
    </row>
    <row r="103" spans="1:20">
      <c r="A103" s="14"/>
      <c r="B103" s="168"/>
      <c r="C103" s="23"/>
      <c r="D103" s="151"/>
      <c r="E103" s="23"/>
      <c r="F103" s="125"/>
      <c r="G103" s="154"/>
      <c r="H103" s="23"/>
      <c r="I103" s="23"/>
      <c r="J103" s="125"/>
      <c r="K103" s="154"/>
      <c r="L103" s="23"/>
      <c r="M103" s="23"/>
      <c r="N103" s="125"/>
      <c r="O103" s="154"/>
      <c r="P103" s="23"/>
      <c r="Q103" s="23"/>
      <c r="R103" s="125"/>
      <c r="S103" s="154"/>
      <c r="T103" s="23"/>
    </row>
    <row r="104" spans="1:20">
      <c r="A104" s="14"/>
      <c r="B104" s="165" t="s">
        <v>464</v>
      </c>
      <c r="C104" s="19"/>
      <c r="D104" s="19"/>
      <c r="E104" s="19"/>
      <c r="F104" s="27"/>
      <c r="G104" s="27"/>
      <c r="H104" s="27"/>
      <c r="I104" s="19"/>
      <c r="J104" s="27"/>
      <c r="K104" s="27"/>
      <c r="L104" s="27"/>
      <c r="M104" s="19"/>
      <c r="N104" s="27"/>
      <c r="O104" s="27"/>
      <c r="P104" s="27"/>
      <c r="Q104" s="19"/>
      <c r="R104" s="27"/>
      <c r="S104" s="27"/>
      <c r="T104" s="27"/>
    </row>
    <row r="105" spans="1:20">
      <c r="A105" s="14"/>
      <c r="B105" s="169" t="s">
        <v>465</v>
      </c>
      <c r="C105" s="23"/>
      <c r="D105" s="151">
        <v>1</v>
      </c>
      <c r="E105" s="23"/>
      <c r="F105" s="154">
        <v>101496</v>
      </c>
      <c r="G105" s="154"/>
      <c r="H105" s="23"/>
      <c r="I105" s="23"/>
      <c r="J105" s="154">
        <v>101496</v>
      </c>
      <c r="K105" s="154"/>
      <c r="L105" s="23"/>
      <c r="M105" s="23"/>
      <c r="N105" s="154">
        <v>101237</v>
      </c>
      <c r="O105" s="154"/>
      <c r="P105" s="23"/>
      <c r="Q105" s="23"/>
      <c r="R105" s="154">
        <v>101237</v>
      </c>
      <c r="S105" s="154"/>
      <c r="T105" s="23"/>
    </row>
    <row r="106" spans="1:20">
      <c r="A106" s="14"/>
      <c r="B106" s="169"/>
      <c r="C106" s="23"/>
      <c r="D106" s="151"/>
      <c r="E106" s="23"/>
      <c r="F106" s="154"/>
      <c r="G106" s="154"/>
      <c r="H106" s="23"/>
      <c r="I106" s="23"/>
      <c r="J106" s="154"/>
      <c r="K106" s="154"/>
      <c r="L106" s="23"/>
      <c r="M106" s="23"/>
      <c r="N106" s="154"/>
      <c r="O106" s="154"/>
      <c r="P106" s="23"/>
      <c r="Q106" s="23"/>
      <c r="R106" s="154"/>
      <c r="S106" s="154"/>
      <c r="T106" s="23"/>
    </row>
    <row r="107" spans="1:20">
      <c r="A107" s="14"/>
      <c r="B107" s="170" t="s">
        <v>466</v>
      </c>
      <c r="C107" s="27"/>
      <c r="D107" s="171">
        <v>2</v>
      </c>
      <c r="E107" s="27"/>
      <c r="F107" s="124">
        <v>782257</v>
      </c>
      <c r="G107" s="124"/>
      <c r="H107" s="27"/>
      <c r="I107" s="27"/>
      <c r="J107" s="124">
        <v>782257</v>
      </c>
      <c r="K107" s="124"/>
      <c r="L107" s="27"/>
      <c r="M107" s="27"/>
      <c r="N107" s="124">
        <v>533975</v>
      </c>
      <c r="O107" s="124"/>
      <c r="P107" s="27"/>
      <c r="Q107" s="27"/>
      <c r="R107" s="124">
        <v>533975</v>
      </c>
      <c r="S107" s="124"/>
      <c r="T107" s="27"/>
    </row>
    <row r="108" spans="1:20">
      <c r="A108" s="14"/>
      <c r="B108" s="170"/>
      <c r="C108" s="27"/>
      <c r="D108" s="171"/>
      <c r="E108" s="27"/>
      <c r="F108" s="124"/>
      <c r="G108" s="124"/>
      <c r="H108" s="27"/>
      <c r="I108" s="27"/>
      <c r="J108" s="124"/>
      <c r="K108" s="124"/>
      <c r="L108" s="27"/>
      <c r="M108" s="27"/>
      <c r="N108" s="124"/>
      <c r="O108" s="124"/>
      <c r="P108" s="27"/>
      <c r="Q108" s="27"/>
      <c r="R108" s="124"/>
      <c r="S108" s="124"/>
      <c r="T108" s="27"/>
    </row>
    <row r="109" spans="1:20">
      <c r="A109" s="14"/>
      <c r="B109" s="169" t="s">
        <v>467</v>
      </c>
      <c r="C109" s="23"/>
      <c r="D109" s="151">
        <v>2</v>
      </c>
      <c r="E109" s="23"/>
      <c r="F109" s="154">
        <v>22912</v>
      </c>
      <c r="G109" s="154"/>
      <c r="H109" s="23"/>
      <c r="I109" s="23"/>
      <c r="J109" s="154">
        <v>22912</v>
      </c>
      <c r="K109" s="154"/>
      <c r="L109" s="23"/>
      <c r="M109" s="23"/>
      <c r="N109" s="154">
        <v>22545</v>
      </c>
      <c r="O109" s="154"/>
      <c r="P109" s="23"/>
      <c r="Q109" s="23"/>
      <c r="R109" s="154">
        <v>22545</v>
      </c>
      <c r="S109" s="154"/>
      <c r="T109" s="23"/>
    </row>
    <row r="110" spans="1:20">
      <c r="A110" s="14"/>
      <c r="B110" s="169"/>
      <c r="C110" s="23"/>
      <c r="D110" s="151"/>
      <c r="E110" s="23"/>
      <c r="F110" s="154"/>
      <c r="G110" s="154"/>
      <c r="H110" s="23"/>
      <c r="I110" s="23"/>
      <c r="J110" s="154"/>
      <c r="K110" s="154"/>
      <c r="L110" s="23"/>
      <c r="M110" s="23"/>
      <c r="N110" s="154"/>
      <c r="O110" s="154"/>
      <c r="P110" s="23"/>
      <c r="Q110" s="23"/>
      <c r="R110" s="154"/>
      <c r="S110" s="154"/>
      <c r="T110" s="23"/>
    </row>
    <row r="111" spans="1:20">
      <c r="A111" s="14"/>
      <c r="B111" s="170" t="s">
        <v>468</v>
      </c>
      <c r="C111" s="27"/>
      <c r="D111" s="171">
        <v>2</v>
      </c>
      <c r="E111" s="27"/>
      <c r="F111" s="124">
        <v>434570</v>
      </c>
      <c r="G111" s="124"/>
      <c r="H111" s="27"/>
      <c r="I111" s="27"/>
      <c r="J111" s="124">
        <v>434570</v>
      </c>
      <c r="K111" s="124"/>
      <c r="L111" s="27"/>
      <c r="M111" s="27"/>
      <c r="N111" s="124">
        <v>452015</v>
      </c>
      <c r="O111" s="124"/>
      <c r="P111" s="27"/>
      <c r="Q111" s="27"/>
      <c r="R111" s="124">
        <v>452015</v>
      </c>
      <c r="S111" s="124"/>
      <c r="T111" s="27"/>
    </row>
    <row r="112" spans="1:20">
      <c r="A112" s="14"/>
      <c r="B112" s="170"/>
      <c r="C112" s="27"/>
      <c r="D112" s="171"/>
      <c r="E112" s="27"/>
      <c r="F112" s="124"/>
      <c r="G112" s="124"/>
      <c r="H112" s="27"/>
      <c r="I112" s="27"/>
      <c r="J112" s="124"/>
      <c r="K112" s="124"/>
      <c r="L112" s="27"/>
      <c r="M112" s="27"/>
      <c r="N112" s="124"/>
      <c r="O112" s="124"/>
      <c r="P112" s="27"/>
      <c r="Q112" s="27"/>
      <c r="R112" s="124"/>
      <c r="S112" s="124"/>
      <c r="T112" s="27"/>
    </row>
    <row r="113" spans="1:20">
      <c r="A113" s="14"/>
      <c r="B113" s="166" t="s">
        <v>72</v>
      </c>
      <c r="C113" s="16"/>
      <c r="D113" s="16"/>
      <c r="E113" s="16"/>
      <c r="F113" s="23"/>
      <c r="G113" s="23"/>
      <c r="H113" s="23"/>
      <c r="I113" s="16"/>
      <c r="J113" s="23"/>
      <c r="K113" s="23"/>
      <c r="L113" s="23"/>
      <c r="M113" s="16"/>
      <c r="N113" s="23"/>
      <c r="O113" s="23"/>
      <c r="P113" s="23"/>
      <c r="Q113" s="16"/>
      <c r="R113" s="23"/>
      <c r="S113" s="23"/>
      <c r="T113" s="23"/>
    </row>
    <row r="114" spans="1:20">
      <c r="A114" s="14"/>
      <c r="B114" s="172" t="s">
        <v>469</v>
      </c>
      <c r="C114" s="27"/>
      <c r="D114" s="171">
        <v>2</v>
      </c>
      <c r="E114" s="27"/>
      <c r="F114" s="124">
        <v>1709873</v>
      </c>
      <c r="G114" s="124"/>
      <c r="H114" s="27"/>
      <c r="I114" s="27"/>
      <c r="J114" s="124">
        <v>1709873</v>
      </c>
      <c r="K114" s="124"/>
      <c r="L114" s="27"/>
      <c r="M114" s="27"/>
      <c r="N114" s="124">
        <v>1251176</v>
      </c>
      <c r="O114" s="124"/>
      <c r="P114" s="27"/>
      <c r="Q114" s="27"/>
      <c r="R114" s="124">
        <v>1251176</v>
      </c>
      <c r="S114" s="124"/>
      <c r="T114" s="27"/>
    </row>
    <row r="115" spans="1:20">
      <c r="A115" s="14"/>
      <c r="B115" s="172"/>
      <c r="C115" s="27"/>
      <c r="D115" s="171"/>
      <c r="E115" s="27"/>
      <c r="F115" s="124"/>
      <c r="G115" s="124"/>
      <c r="H115" s="27"/>
      <c r="I115" s="27"/>
      <c r="J115" s="124"/>
      <c r="K115" s="124"/>
      <c r="L115" s="27"/>
      <c r="M115" s="27"/>
      <c r="N115" s="124"/>
      <c r="O115" s="124"/>
      <c r="P115" s="27"/>
      <c r="Q115" s="27"/>
      <c r="R115" s="124"/>
      <c r="S115" s="124"/>
      <c r="T115" s="27"/>
    </row>
    <row r="116" spans="1:20">
      <c r="A116" s="14"/>
      <c r="B116" s="173" t="s">
        <v>512</v>
      </c>
      <c r="C116" s="23"/>
      <c r="D116" s="151">
        <v>2</v>
      </c>
      <c r="E116" s="23"/>
      <c r="F116" s="154">
        <v>59467</v>
      </c>
      <c r="G116" s="154"/>
      <c r="H116" s="23"/>
      <c r="I116" s="23"/>
      <c r="J116" s="154">
        <v>59467</v>
      </c>
      <c r="K116" s="154"/>
      <c r="L116" s="23"/>
      <c r="M116" s="23"/>
      <c r="N116" s="126" t="s">
        <v>202</v>
      </c>
      <c r="O116" s="126"/>
      <c r="P116" s="23"/>
      <c r="Q116" s="23"/>
      <c r="R116" s="126" t="s">
        <v>202</v>
      </c>
      <c r="S116" s="126"/>
      <c r="T116" s="23"/>
    </row>
    <row r="117" spans="1:20" ht="15.75" thickBot="1">
      <c r="A117" s="14"/>
      <c r="B117" s="173"/>
      <c r="C117" s="23"/>
      <c r="D117" s="151"/>
      <c r="E117" s="23"/>
      <c r="F117" s="174"/>
      <c r="G117" s="174"/>
      <c r="H117" s="39"/>
      <c r="I117" s="39"/>
      <c r="J117" s="174"/>
      <c r="K117" s="174"/>
      <c r="L117" s="39"/>
      <c r="M117" s="39"/>
      <c r="N117" s="127"/>
      <c r="O117" s="127"/>
      <c r="P117" s="39"/>
      <c r="Q117" s="39"/>
      <c r="R117" s="127"/>
      <c r="S117" s="127"/>
      <c r="T117" s="39"/>
    </row>
    <row r="118" spans="1:20">
      <c r="A118" s="14"/>
      <c r="B118" s="175" t="s">
        <v>513</v>
      </c>
      <c r="C118" s="27"/>
      <c r="D118" s="27"/>
      <c r="E118" s="27"/>
      <c r="F118" s="132">
        <v>3110575</v>
      </c>
      <c r="G118" s="132"/>
      <c r="H118" s="42"/>
      <c r="I118" s="42"/>
      <c r="J118" s="132">
        <v>3110575</v>
      </c>
      <c r="K118" s="132"/>
      <c r="L118" s="42"/>
      <c r="M118" s="42"/>
      <c r="N118" s="132">
        <v>2360948</v>
      </c>
      <c r="O118" s="132"/>
      <c r="P118" s="42"/>
      <c r="Q118" s="42"/>
      <c r="R118" s="132">
        <v>2360948</v>
      </c>
      <c r="S118" s="132"/>
      <c r="T118" s="42"/>
    </row>
    <row r="119" spans="1:20">
      <c r="A119" s="14"/>
      <c r="B119" s="175"/>
      <c r="C119" s="27"/>
      <c r="D119" s="27"/>
      <c r="E119" s="27"/>
      <c r="F119" s="124"/>
      <c r="G119" s="124"/>
      <c r="H119" s="27"/>
      <c r="I119" s="27"/>
      <c r="J119" s="124"/>
      <c r="K119" s="124"/>
      <c r="L119" s="27"/>
      <c r="M119" s="27"/>
      <c r="N119" s="124"/>
      <c r="O119" s="124"/>
      <c r="P119" s="27"/>
      <c r="Q119" s="27"/>
      <c r="R119" s="124"/>
      <c r="S119" s="124"/>
      <c r="T119" s="27"/>
    </row>
    <row r="120" spans="1:20">
      <c r="A120" s="14"/>
      <c r="B120" s="164" t="s">
        <v>514</v>
      </c>
      <c r="C120" s="16"/>
      <c r="D120" s="115">
        <v>2</v>
      </c>
      <c r="E120" s="16"/>
      <c r="F120" s="23"/>
      <c r="G120" s="23"/>
      <c r="H120" s="23"/>
      <c r="I120" s="16"/>
      <c r="J120" s="23"/>
      <c r="K120" s="23"/>
      <c r="L120" s="23"/>
      <c r="M120" s="16"/>
      <c r="N120" s="23"/>
      <c r="O120" s="23"/>
      <c r="P120" s="23"/>
      <c r="Q120" s="16"/>
      <c r="R120" s="23"/>
      <c r="S120" s="23"/>
      <c r="T120" s="23"/>
    </row>
    <row r="121" spans="1:20">
      <c r="A121" s="14"/>
      <c r="B121" s="175" t="s">
        <v>515</v>
      </c>
      <c r="C121" s="27"/>
      <c r="D121" s="27"/>
      <c r="E121" s="27"/>
      <c r="F121" s="124">
        <v>1611303</v>
      </c>
      <c r="G121" s="124"/>
      <c r="H121" s="27"/>
      <c r="I121" s="27"/>
      <c r="J121" s="124">
        <v>1527531</v>
      </c>
      <c r="K121" s="124"/>
      <c r="L121" s="27"/>
      <c r="M121" s="27"/>
      <c r="N121" s="124">
        <v>1654666</v>
      </c>
      <c r="O121" s="124"/>
      <c r="P121" s="27"/>
      <c r="Q121" s="27"/>
      <c r="R121" s="124">
        <v>1582849</v>
      </c>
      <c r="S121" s="124"/>
      <c r="T121" s="27"/>
    </row>
    <row r="122" spans="1:20">
      <c r="A122" s="14"/>
      <c r="B122" s="175"/>
      <c r="C122" s="27"/>
      <c r="D122" s="27"/>
      <c r="E122" s="27"/>
      <c r="F122" s="124"/>
      <c r="G122" s="124"/>
      <c r="H122" s="27"/>
      <c r="I122" s="27"/>
      <c r="J122" s="124"/>
      <c r="K122" s="124"/>
      <c r="L122" s="27"/>
      <c r="M122" s="27"/>
      <c r="N122" s="124"/>
      <c r="O122" s="124"/>
      <c r="P122" s="27"/>
      <c r="Q122" s="27"/>
      <c r="R122" s="124"/>
      <c r="S122" s="124"/>
      <c r="T122" s="27"/>
    </row>
    <row r="123" spans="1:20">
      <c r="A123" s="14"/>
      <c r="B123" s="16"/>
      <c r="C123" s="16"/>
      <c r="D123" s="16"/>
      <c r="E123" s="16"/>
      <c r="F123" s="23"/>
      <c r="G123" s="23"/>
      <c r="H123" s="23"/>
      <c r="I123" s="16"/>
      <c r="J123" s="23"/>
      <c r="K123" s="23"/>
      <c r="L123" s="23"/>
      <c r="M123" s="16"/>
      <c r="N123" s="23"/>
      <c r="O123" s="23"/>
      <c r="P123" s="23"/>
      <c r="Q123" s="16"/>
      <c r="R123" s="23"/>
      <c r="S123" s="23"/>
      <c r="T123" s="23"/>
    </row>
    <row r="124" spans="1:20">
      <c r="A124" s="14"/>
      <c r="B124" s="176" t="s">
        <v>516</v>
      </c>
      <c r="C124" s="27"/>
      <c r="D124" s="171">
        <v>3</v>
      </c>
      <c r="E124" s="27"/>
      <c r="F124" s="124">
        <v>7737109</v>
      </c>
      <c r="G124" s="124"/>
      <c r="H124" s="27"/>
      <c r="I124" s="27"/>
      <c r="J124" s="124">
        <v>8205310</v>
      </c>
      <c r="K124" s="124"/>
      <c r="L124" s="27"/>
      <c r="M124" s="27"/>
      <c r="N124" s="124">
        <v>7528030</v>
      </c>
      <c r="O124" s="124"/>
      <c r="P124" s="27"/>
      <c r="Q124" s="27"/>
      <c r="R124" s="124">
        <v>8070279</v>
      </c>
      <c r="S124" s="124"/>
      <c r="T124" s="27"/>
    </row>
    <row r="125" spans="1:20">
      <c r="A125" s="14"/>
      <c r="B125" s="176"/>
      <c r="C125" s="27"/>
      <c r="D125" s="171"/>
      <c r="E125" s="27"/>
      <c r="F125" s="124"/>
      <c r="G125" s="124"/>
      <c r="H125" s="27"/>
      <c r="I125" s="27"/>
      <c r="J125" s="124"/>
      <c r="K125" s="124"/>
      <c r="L125" s="27"/>
      <c r="M125" s="27"/>
      <c r="N125" s="124"/>
      <c r="O125" s="124"/>
      <c r="P125" s="27"/>
      <c r="Q125" s="27"/>
      <c r="R125" s="124"/>
      <c r="S125" s="124"/>
      <c r="T125" s="27"/>
    </row>
    <row r="126" spans="1:20">
      <c r="A126" s="14"/>
      <c r="B126" s="168" t="s">
        <v>517</v>
      </c>
      <c r="C126" s="23"/>
      <c r="D126" s="151">
        <v>3</v>
      </c>
      <c r="E126" s="23"/>
      <c r="F126" s="154">
        <v>229605</v>
      </c>
      <c r="G126" s="154"/>
      <c r="H126" s="23"/>
      <c r="I126" s="23"/>
      <c r="J126" s="154">
        <v>233275</v>
      </c>
      <c r="K126" s="154"/>
      <c r="L126" s="23"/>
      <c r="M126" s="23"/>
      <c r="N126" s="154">
        <v>295947</v>
      </c>
      <c r="O126" s="154"/>
      <c r="P126" s="23"/>
      <c r="Q126" s="23"/>
      <c r="R126" s="154">
        <v>300610</v>
      </c>
      <c r="S126" s="154"/>
      <c r="T126" s="23"/>
    </row>
    <row r="127" spans="1:20">
      <c r="A127" s="14"/>
      <c r="B127" s="168"/>
      <c r="C127" s="23"/>
      <c r="D127" s="151"/>
      <c r="E127" s="23"/>
      <c r="F127" s="154"/>
      <c r="G127" s="154"/>
      <c r="H127" s="23"/>
      <c r="I127" s="23"/>
      <c r="J127" s="154"/>
      <c r="K127" s="154"/>
      <c r="L127" s="23"/>
      <c r="M127" s="23"/>
      <c r="N127" s="154"/>
      <c r="O127" s="154"/>
      <c r="P127" s="23"/>
      <c r="Q127" s="23"/>
      <c r="R127" s="154"/>
      <c r="S127" s="154"/>
      <c r="T127" s="23"/>
    </row>
    <row r="128" spans="1:20">
      <c r="A128" s="14"/>
      <c r="B128" s="176" t="s">
        <v>38</v>
      </c>
      <c r="C128" s="27"/>
      <c r="D128" s="171">
        <v>3</v>
      </c>
      <c r="E128" s="27"/>
      <c r="F128" s="124">
        <v>53289</v>
      </c>
      <c r="G128" s="124"/>
      <c r="H128" s="27"/>
      <c r="I128" s="27"/>
      <c r="J128" s="124">
        <v>52408</v>
      </c>
      <c r="K128" s="124"/>
      <c r="L128" s="27"/>
      <c r="M128" s="27"/>
      <c r="N128" s="124">
        <v>64615</v>
      </c>
      <c r="O128" s="124"/>
      <c r="P128" s="27"/>
      <c r="Q128" s="27"/>
      <c r="R128" s="124">
        <v>62300</v>
      </c>
      <c r="S128" s="124"/>
      <c r="T128" s="27"/>
    </row>
    <row r="129" spans="1:26">
      <c r="A129" s="14"/>
      <c r="B129" s="176"/>
      <c r="C129" s="27"/>
      <c r="D129" s="171"/>
      <c r="E129" s="27"/>
      <c r="F129" s="124"/>
      <c r="G129" s="124"/>
      <c r="H129" s="27"/>
      <c r="I129" s="27"/>
      <c r="J129" s="124"/>
      <c r="K129" s="124"/>
      <c r="L129" s="27"/>
      <c r="M129" s="27"/>
      <c r="N129" s="124"/>
      <c r="O129" s="124"/>
      <c r="P129" s="27"/>
      <c r="Q129" s="27"/>
      <c r="R129" s="124"/>
      <c r="S129" s="124"/>
      <c r="T129" s="27"/>
    </row>
    <row r="130" spans="1:26">
      <c r="A130" s="14"/>
      <c r="B130" s="168" t="s">
        <v>518</v>
      </c>
      <c r="C130" s="23"/>
      <c r="D130" s="151">
        <v>2</v>
      </c>
      <c r="E130" s="23"/>
      <c r="F130" s="154">
        <v>167174</v>
      </c>
      <c r="G130" s="154"/>
      <c r="H130" s="23"/>
      <c r="I130" s="23"/>
      <c r="J130" s="154">
        <v>167174</v>
      </c>
      <c r="K130" s="154"/>
      <c r="L130" s="23"/>
      <c r="M130" s="23"/>
      <c r="N130" s="154">
        <v>173009</v>
      </c>
      <c r="O130" s="154"/>
      <c r="P130" s="23"/>
      <c r="Q130" s="23"/>
      <c r="R130" s="154">
        <v>173009</v>
      </c>
      <c r="S130" s="154"/>
      <c r="T130" s="23"/>
    </row>
    <row r="131" spans="1:26">
      <c r="A131" s="14"/>
      <c r="B131" s="168"/>
      <c r="C131" s="23"/>
      <c r="D131" s="151"/>
      <c r="E131" s="23"/>
      <c r="F131" s="154"/>
      <c r="G131" s="154"/>
      <c r="H131" s="23"/>
      <c r="I131" s="23"/>
      <c r="J131" s="154"/>
      <c r="K131" s="154"/>
      <c r="L131" s="23"/>
      <c r="M131" s="23"/>
      <c r="N131" s="154"/>
      <c r="O131" s="154"/>
      <c r="P131" s="23"/>
      <c r="Q131" s="23"/>
      <c r="R131" s="154"/>
      <c r="S131" s="154"/>
      <c r="T131" s="23"/>
    </row>
    <row r="132" spans="1:26">
      <c r="A132" s="14"/>
      <c r="B132" s="19"/>
      <c r="C132" s="19"/>
      <c r="D132" s="19"/>
      <c r="E132" s="19"/>
      <c r="F132" s="27"/>
      <c r="G132" s="27"/>
      <c r="H132" s="27"/>
      <c r="I132" s="19"/>
      <c r="J132" s="27"/>
      <c r="K132" s="27"/>
      <c r="L132" s="27"/>
      <c r="M132" s="19"/>
      <c r="N132" s="27"/>
      <c r="O132" s="27"/>
      <c r="P132" s="27"/>
      <c r="Q132" s="19"/>
      <c r="R132" s="27"/>
      <c r="S132" s="27"/>
      <c r="T132" s="27"/>
    </row>
    <row r="133" spans="1:26">
      <c r="A133" s="14"/>
      <c r="B133" s="147" t="s">
        <v>519</v>
      </c>
      <c r="C133" s="16"/>
      <c r="D133" s="16"/>
      <c r="E133" s="16"/>
      <c r="F133" s="23"/>
      <c r="G133" s="23"/>
      <c r="H133" s="23"/>
      <c r="I133" s="16"/>
      <c r="J133" s="23"/>
      <c r="K133" s="23"/>
      <c r="L133" s="23"/>
      <c r="M133" s="16"/>
      <c r="N133" s="23"/>
      <c r="O133" s="23"/>
      <c r="P133" s="23"/>
      <c r="Q133" s="16"/>
      <c r="R133" s="23"/>
      <c r="S133" s="23"/>
      <c r="T133" s="23"/>
    </row>
    <row r="134" spans="1:26">
      <c r="A134" s="14"/>
      <c r="B134" s="176" t="s">
        <v>44</v>
      </c>
      <c r="C134" s="27"/>
      <c r="D134" s="171">
        <v>2</v>
      </c>
      <c r="E134" s="27"/>
      <c r="F134" s="124">
        <v>10344891</v>
      </c>
      <c r="G134" s="124"/>
      <c r="H134" s="27"/>
      <c r="I134" s="27"/>
      <c r="J134" s="124">
        <v>9720995</v>
      </c>
      <c r="K134" s="124"/>
      <c r="L134" s="27"/>
      <c r="M134" s="27"/>
      <c r="N134" s="124">
        <v>9090271</v>
      </c>
      <c r="O134" s="124"/>
      <c r="P134" s="27"/>
      <c r="Q134" s="27"/>
      <c r="R134" s="124">
        <v>8585068</v>
      </c>
      <c r="S134" s="124"/>
      <c r="T134" s="27"/>
    </row>
    <row r="135" spans="1:26">
      <c r="A135" s="14"/>
      <c r="B135" s="176"/>
      <c r="C135" s="27"/>
      <c r="D135" s="171"/>
      <c r="E135" s="27"/>
      <c r="F135" s="124"/>
      <c r="G135" s="124"/>
      <c r="H135" s="27"/>
      <c r="I135" s="27"/>
      <c r="J135" s="124"/>
      <c r="K135" s="124"/>
      <c r="L135" s="27"/>
      <c r="M135" s="27"/>
      <c r="N135" s="124"/>
      <c r="O135" s="124"/>
      <c r="P135" s="27"/>
      <c r="Q135" s="27"/>
      <c r="R135" s="124"/>
      <c r="S135" s="124"/>
      <c r="T135" s="27"/>
    </row>
    <row r="136" spans="1:26">
      <c r="A136" s="14"/>
      <c r="B136" s="168" t="s">
        <v>76</v>
      </c>
      <c r="C136" s="23"/>
      <c r="D136" s="151">
        <v>2</v>
      </c>
      <c r="E136" s="23"/>
      <c r="F136" s="154">
        <v>1930000</v>
      </c>
      <c r="G136" s="154"/>
      <c r="H136" s="23"/>
      <c r="I136" s="23"/>
      <c r="J136" s="154">
        <v>2056430</v>
      </c>
      <c r="K136" s="154"/>
      <c r="L136" s="23"/>
      <c r="M136" s="23"/>
      <c r="N136" s="154">
        <v>1930000</v>
      </c>
      <c r="O136" s="154"/>
      <c r="P136" s="23"/>
      <c r="Q136" s="23"/>
      <c r="R136" s="154">
        <v>2064248</v>
      </c>
      <c r="S136" s="154"/>
      <c r="T136" s="23"/>
    </row>
    <row r="137" spans="1:26">
      <c r="A137" s="14"/>
      <c r="B137" s="168"/>
      <c r="C137" s="23"/>
      <c r="D137" s="151"/>
      <c r="E137" s="23"/>
      <c r="F137" s="154"/>
      <c r="G137" s="154"/>
      <c r="H137" s="23"/>
      <c r="I137" s="23"/>
      <c r="J137" s="154"/>
      <c r="K137" s="154"/>
      <c r="L137" s="23"/>
      <c r="M137" s="23"/>
      <c r="N137" s="154"/>
      <c r="O137" s="154"/>
      <c r="P137" s="23"/>
      <c r="Q137" s="23"/>
      <c r="R137" s="154"/>
      <c r="S137" s="154"/>
      <c r="T137" s="23"/>
    </row>
    <row r="138" spans="1:26">
      <c r="A138" s="14"/>
      <c r="B138" s="51" t="s">
        <v>646</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c r="A139" s="14"/>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row>
    <row r="140" spans="1:26" ht="15.75" thickBot="1">
      <c r="A140" s="14"/>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thickBot="1">
      <c r="A141" s="14"/>
      <c r="B141" s="16"/>
      <c r="C141" s="16"/>
      <c r="D141" s="193" t="s">
        <v>647</v>
      </c>
      <c r="E141" s="193"/>
      <c r="F141" s="193"/>
      <c r="G141" s="193"/>
      <c r="H141" s="193"/>
      <c r="I141" s="193"/>
      <c r="J141" s="193"/>
      <c r="K141" s="193"/>
      <c r="L141" s="193"/>
      <c r="M141" s="193"/>
      <c r="N141" s="193"/>
      <c r="O141" s="16"/>
      <c r="P141" s="193" t="s">
        <v>648</v>
      </c>
      <c r="Q141" s="193"/>
      <c r="R141" s="193"/>
      <c r="S141" s="193"/>
      <c r="T141" s="193"/>
      <c r="U141" s="193"/>
      <c r="V141" s="193"/>
      <c r="W141" s="193"/>
      <c r="X141" s="193"/>
      <c r="Y141" s="193"/>
      <c r="Z141" s="193"/>
    </row>
    <row r="142" spans="1:26" ht="15.75" thickBot="1">
      <c r="A142" s="14"/>
      <c r="B142" s="16"/>
      <c r="C142" s="16"/>
      <c r="D142" s="193" t="s">
        <v>208</v>
      </c>
      <c r="E142" s="193"/>
      <c r="F142" s="193"/>
      <c r="G142" s="193"/>
      <c r="H142" s="193"/>
      <c r="I142" s="16"/>
      <c r="J142" s="194" t="s">
        <v>209</v>
      </c>
      <c r="K142" s="194"/>
      <c r="L142" s="194"/>
      <c r="M142" s="194"/>
      <c r="N142" s="194"/>
      <c r="O142" s="16"/>
      <c r="P142" s="193" t="s">
        <v>208</v>
      </c>
      <c r="Q142" s="193"/>
      <c r="R142" s="193"/>
      <c r="S142" s="193"/>
      <c r="T142" s="193"/>
      <c r="U142" s="16"/>
      <c r="V142" s="194" t="s">
        <v>209</v>
      </c>
      <c r="W142" s="194"/>
      <c r="X142" s="194"/>
      <c r="Y142" s="194"/>
      <c r="Z142" s="194"/>
    </row>
    <row r="143" spans="1:26">
      <c r="A143" s="14"/>
      <c r="B143" s="19"/>
      <c r="C143" s="19"/>
      <c r="D143" s="96" t="s">
        <v>649</v>
      </c>
      <c r="E143" s="19"/>
      <c r="F143" s="42"/>
      <c r="G143" s="42"/>
      <c r="H143" s="42"/>
      <c r="I143" s="19"/>
      <c r="J143" s="96" t="s">
        <v>649</v>
      </c>
      <c r="K143" s="19"/>
      <c r="L143" s="42"/>
      <c r="M143" s="42"/>
      <c r="N143" s="42"/>
      <c r="O143" s="19"/>
      <c r="P143" s="96" t="s">
        <v>649</v>
      </c>
      <c r="Q143" s="19"/>
      <c r="R143" s="42"/>
      <c r="S143" s="42"/>
      <c r="T143" s="42"/>
      <c r="U143" s="19"/>
      <c r="V143" s="96" t="s">
        <v>649</v>
      </c>
      <c r="W143" s="19"/>
      <c r="X143" s="42"/>
      <c r="Y143" s="42"/>
      <c r="Z143" s="42"/>
    </row>
    <row r="144" spans="1:26" ht="15.75" thickBot="1">
      <c r="A144" s="14"/>
      <c r="B144" s="16"/>
      <c r="C144" s="16"/>
      <c r="D144" s="53" t="s">
        <v>650</v>
      </c>
      <c r="E144" s="16"/>
      <c r="F144" s="58" t="s">
        <v>510</v>
      </c>
      <c r="G144" s="58"/>
      <c r="H144" s="58"/>
      <c r="I144" s="16"/>
      <c r="J144" s="53" t="s">
        <v>650</v>
      </c>
      <c r="K144" s="16"/>
      <c r="L144" s="58" t="s">
        <v>510</v>
      </c>
      <c r="M144" s="58"/>
      <c r="N144" s="58"/>
      <c r="O144" s="16"/>
      <c r="P144" s="53" t="s">
        <v>650</v>
      </c>
      <c r="Q144" s="16"/>
      <c r="R144" s="58" t="s">
        <v>510</v>
      </c>
      <c r="S144" s="58"/>
      <c r="T144" s="58"/>
      <c r="U144" s="16"/>
      <c r="V144" s="53" t="s">
        <v>650</v>
      </c>
      <c r="W144" s="16"/>
      <c r="X144" s="58" t="s">
        <v>510</v>
      </c>
      <c r="Y144" s="58"/>
      <c r="Z144" s="58"/>
    </row>
    <row r="145" spans="1:26">
      <c r="A145" s="14"/>
      <c r="B145" s="19"/>
      <c r="C145" s="19"/>
      <c r="D145" s="97" t="s">
        <v>188</v>
      </c>
      <c r="E145" s="97"/>
      <c r="F145" s="97"/>
      <c r="G145" s="97"/>
      <c r="H145" s="97"/>
      <c r="I145" s="97"/>
      <c r="J145" s="97"/>
      <c r="K145" s="97"/>
      <c r="L145" s="97"/>
      <c r="M145" s="97"/>
      <c r="N145" s="97"/>
      <c r="O145" s="97"/>
      <c r="P145" s="97"/>
      <c r="Q145" s="97"/>
      <c r="R145" s="97"/>
      <c r="S145" s="97"/>
      <c r="T145" s="97"/>
      <c r="U145" s="97"/>
      <c r="V145" s="97"/>
      <c r="W145" s="97"/>
      <c r="X145" s="97"/>
      <c r="Y145" s="97"/>
      <c r="Z145" s="97"/>
    </row>
    <row r="146" spans="1:26">
      <c r="A146" s="14"/>
      <c r="B146" s="29" t="s">
        <v>651</v>
      </c>
      <c r="C146" s="23"/>
      <c r="D146" s="25" t="s">
        <v>42</v>
      </c>
      <c r="E146" s="23"/>
      <c r="F146" s="29" t="s">
        <v>191</v>
      </c>
      <c r="G146" s="60">
        <v>322</v>
      </c>
      <c r="H146" s="23"/>
      <c r="I146" s="23"/>
      <c r="J146" s="25" t="s">
        <v>42</v>
      </c>
      <c r="K146" s="23"/>
      <c r="L146" s="29" t="s">
        <v>191</v>
      </c>
      <c r="M146" s="60">
        <v>7</v>
      </c>
      <c r="N146" s="23"/>
      <c r="O146" s="23"/>
      <c r="P146" s="25" t="s">
        <v>652</v>
      </c>
      <c r="Q146" s="23"/>
      <c r="R146" s="29" t="s">
        <v>191</v>
      </c>
      <c r="S146" s="60">
        <v>322</v>
      </c>
      <c r="T146" s="23"/>
      <c r="U146" s="23"/>
      <c r="V146" s="25" t="s">
        <v>652</v>
      </c>
      <c r="W146" s="23"/>
      <c r="X146" s="29" t="s">
        <v>191</v>
      </c>
      <c r="Y146" s="60">
        <v>7</v>
      </c>
      <c r="Z146" s="23"/>
    </row>
    <row r="147" spans="1:26">
      <c r="A147" s="14"/>
      <c r="B147" s="29"/>
      <c r="C147" s="23"/>
      <c r="D147" s="25"/>
      <c r="E147" s="23"/>
      <c r="F147" s="29"/>
      <c r="G147" s="60"/>
      <c r="H147" s="23"/>
      <c r="I147" s="23"/>
      <c r="J147" s="25"/>
      <c r="K147" s="23"/>
      <c r="L147" s="29"/>
      <c r="M147" s="60"/>
      <c r="N147" s="23"/>
      <c r="O147" s="23"/>
      <c r="P147" s="25"/>
      <c r="Q147" s="23"/>
      <c r="R147" s="29"/>
      <c r="S147" s="60"/>
      <c r="T147" s="23"/>
      <c r="U147" s="23"/>
      <c r="V147" s="25"/>
      <c r="W147" s="23"/>
      <c r="X147" s="29"/>
      <c r="Y147" s="60"/>
      <c r="Z147" s="23"/>
    </row>
    <row r="148" spans="1:26">
      <c r="A148" s="14"/>
      <c r="B148" s="26" t="s">
        <v>653</v>
      </c>
      <c r="C148" s="27"/>
      <c r="D148" s="97" t="s">
        <v>654</v>
      </c>
      <c r="E148" s="27"/>
      <c r="F148" s="44" t="s">
        <v>202</v>
      </c>
      <c r="G148" s="44"/>
      <c r="H148" s="27"/>
      <c r="I148" s="27"/>
      <c r="J148" s="97" t="s">
        <v>654</v>
      </c>
      <c r="K148" s="27"/>
      <c r="L148" s="26" t="s">
        <v>191</v>
      </c>
      <c r="M148" s="28">
        <v>3188</v>
      </c>
      <c r="N148" s="27"/>
      <c r="O148" s="27"/>
      <c r="P148" s="97" t="s">
        <v>655</v>
      </c>
      <c r="Q148" s="27"/>
      <c r="R148" s="97" t="s">
        <v>655</v>
      </c>
      <c r="S148" s="97"/>
      <c r="T148" s="97"/>
      <c r="U148" s="27"/>
      <c r="V148" s="97" t="s">
        <v>655</v>
      </c>
      <c r="W148" s="27"/>
      <c r="X148" s="97" t="s">
        <v>655</v>
      </c>
      <c r="Y148" s="97"/>
      <c r="Z148" s="97"/>
    </row>
    <row r="149" spans="1:26">
      <c r="A149" s="14"/>
      <c r="B149" s="26"/>
      <c r="C149" s="27"/>
      <c r="D149" s="97"/>
      <c r="E149" s="27"/>
      <c r="F149" s="44"/>
      <c r="G149" s="44"/>
      <c r="H149" s="27"/>
      <c r="I149" s="27"/>
      <c r="J149" s="97"/>
      <c r="K149" s="27"/>
      <c r="L149" s="26"/>
      <c r="M149" s="28"/>
      <c r="N149" s="27"/>
      <c r="O149" s="27"/>
      <c r="P149" s="97"/>
      <c r="Q149" s="27"/>
      <c r="R149" s="97"/>
      <c r="S149" s="97"/>
      <c r="T149" s="97"/>
      <c r="U149" s="27"/>
      <c r="V149" s="97"/>
      <c r="W149" s="27"/>
      <c r="X149" s="97"/>
      <c r="Y149" s="97"/>
      <c r="Z149" s="97"/>
    </row>
    <row r="150" spans="1:26" ht="15" customHeight="1">
      <c r="A150" s="14" t="s">
        <v>683</v>
      </c>
      <c r="B150" s="48" t="s">
        <v>5</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c r="A151" s="14"/>
      <c r="B151" s="23" t="s">
        <v>528</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c r="A152" s="14"/>
      <c r="B152" s="22"/>
      <c r="C152" s="22"/>
      <c r="D152" s="22"/>
      <c r="E152" s="22"/>
      <c r="F152" s="22"/>
      <c r="G152" s="22"/>
      <c r="H152" s="22"/>
      <c r="I152" s="22"/>
      <c r="J152" s="22"/>
      <c r="K152" s="22"/>
      <c r="L152" s="22"/>
      <c r="M152" s="22"/>
      <c r="N152" s="22"/>
      <c r="O152" s="22"/>
      <c r="P152" s="22"/>
      <c r="Q152" s="22"/>
      <c r="R152" s="22"/>
      <c r="S152" s="22"/>
      <c r="T152" s="22"/>
    </row>
    <row r="153" spans="1:26">
      <c r="A153" s="14"/>
      <c r="B153" s="15"/>
      <c r="C153" s="15"/>
      <c r="D153" s="15"/>
      <c r="E153" s="15"/>
      <c r="F153" s="15"/>
      <c r="G153" s="15"/>
      <c r="H153" s="15"/>
      <c r="I153" s="15"/>
      <c r="J153" s="15"/>
      <c r="K153" s="15"/>
      <c r="L153" s="15"/>
      <c r="M153" s="15"/>
      <c r="N153" s="15"/>
      <c r="O153" s="15"/>
      <c r="P153" s="15"/>
      <c r="Q153" s="15"/>
      <c r="R153" s="15"/>
      <c r="S153" s="15"/>
      <c r="T153" s="15"/>
    </row>
    <row r="154" spans="1:26" ht="15.75" thickBot="1">
      <c r="A154" s="14"/>
      <c r="B154" s="76"/>
      <c r="C154" s="78" t="s">
        <v>208</v>
      </c>
      <c r="D154" s="78"/>
      <c r="E154" s="78"/>
      <c r="F154" s="78"/>
      <c r="G154" s="78"/>
      <c r="H154" s="78"/>
      <c r="I154" s="78"/>
      <c r="J154" s="78"/>
      <c r="K154" s="78"/>
      <c r="L154" s="78"/>
      <c r="M154" s="78"/>
      <c r="N154" s="78"/>
      <c r="O154" s="78"/>
      <c r="P154" s="78"/>
      <c r="Q154" s="78"/>
      <c r="R154" s="78"/>
      <c r="S154" s="78"/>
      <c r="T154" s="78"/>
    </row>
    <row r="155" spans="1:26" ht="15.75" thickBot="1">
      <c r="A155" s="14"/>
      <c r="B155" s="76"/>
      <c r="C155" s="81" t="s">
        <v>529</v>
      </c>
      <c r="D155" s="81"/>
      <c r="E155" s="81"/>
      <c r="F155" s="36"/>
      <c r="G155" s="177" t="s">
        <v>531</v>
      </c>
      <c r="H155" s="177"/>
      <c r="I155" s="177"/>
      <c r="J155" s="177"/>
      <c r="K155" s="177"/>
      <c r="L155" s="177"/>
      <c r="M155" s="177"/>
      <c r="N155" s="16"/>
      <c r="O155" s="81" t="s">
        <v>532</v>
      </c>
      <c r="P155" s="81"/>
      <c r="Q155" s="81"/>
      <c r="R155" s="36"/>
      <c r="S155" s="81" t="s">
        <v>250</v>
      </c>
      <c r="T155" s="81"/>
    </row>
    <row r="156" spans="1:26" ht="15.75" thickBot="1">
      <c r="A156" s="14"/>
      <c r="B156" s="76"/>
      <c r="C156" s="78" t="s">
        <v>530</v>
      </c>
      <c r="D156" s="78"/>
      <c r="E156" s="78"/>
      <c r="F156" s="23"/>
      <c r="G156" s="101" t="s">
        <v>534</v>
      </c>
      <c r="H156" s="101"/>
      <c r="I156" s="101"/>
      <c r="J156" s="16"/>
      <c r="K156" s="101" t="s">
        <v>535</v>
      </c>
      <c r="L156" s="101"/>
      <c r="M156" s="101"/>
      <c r="N156" s="16"/>
      <c r="O156" s="78" t="s">
        <v>533</v>
      </c>
      <c r="P156" s="78"/>
      <c r="Q156" s="78"/>
      <c r="R156" s="23"/>
      <c r="S156" s="78"/>
      <c r="T156" s="78"/>
    </row>
    <row r="157" spans="1:26">
      <c r="A157" s="14"/>
      <c r="B157" s="76"/>
      <c r="C157" s="80" t="s">
        <v>188</v>
      </c>
      <c r="D157" s="80"/>
      <c r="E157" s="80"/>
      <c r="F157" s="80"/>
      <c r="G157" s="80"/>
      <c r="H157" s="80"/>
      <c r="I157" s="80"/>
      <c r="J157" s="80"/>
      <c r="K157" s="80"/>
      <c r="L157" s="80"/>
      <c r="M157" s="80"/>
      <c r="N157" s="80"/>
      <c r="O157" s="80"/>
      <c r="P157" s="80"/>
      <c r="Q157" s="80"/>
      <c r="R157" s="80"/>
      <c r="S157" s="80"/>
      <c r="T157" s="80"/>
    </row>
    <row r="158" spans="1:26">
      <c r="A158" s="14"/>
      <c r="B158" s="56" t="s">
        <v>464</v>
      </c>
      <c r="C158" s="27"/>
      <c r="D158" s="27"/>
      <c r="E158" s="27"/>
      <c r="F158" s="19"/>
      <c r="G158" s="27"/>
      <c r="H158" s="27"/>
      <c r="I158" s="27"/>
      <c r="J158" s="19"/>
      <c r="K158" s="27"/>
      <c r="L158" s="27"/>
      <c r="M158" s="27"/>
      <c r="N158" s="19"/>
      <c r="O158" s="27"/>
      <c r="P158" s="27"/>
      <c r="Q158" s="27"/>
      <c r="R158" s="19"/>
      <c r="S158" s="27"/>
      <c r="T158" s="27"/>
    </row>
    <row r="159" spans="1:26" ht="25.5">
      <c r="A159" s="14"/>
      <c r="B159" s="55" t="s">
        <v>536</v>
      </c>
      <c r="C159" s="23"/>
      <c r="D159" s="23"/>
      <c r="E159" s="23"/>
      <c r="F159" s="16"/>
      <c r="G159" s="23"/>
      <c r="H159" s="23"/>
      <c r="I159" s="23"/>
      <c r="J159" s="16"/>
      <c r="K159" s="23"/>
      <c r="L159" s="23"/>
      <c r="M159" s="23"/>
      <c r="N159" s="16"/>
      <c r="O159" s="23"/>
      <c r="P159" s="23"/>
      <c r="Q159" s="23"/>
      <c r="R159" s="16"/>
      <c r="S159" s="23"/>
      <c r="T159" s="23"/>
    </row>
    <row r="160" spans="1:26">
      <c r="A160" s="14"/>
      <c r="B160" s="72" t="s">
        <v>537</v>
      </c>
      <c r="C160" s="26" t="s">
        <v>191</v>
      </c>
      <c r="D160" s="28">
        <v>111002</v>
      </c>
      <c r="E160" s="27"/>
      <c r="F160" s="27"/>
      <c r="G160" s="26" t="s">
        <v>191</v>
      </c>
      <c r="H160" s="28">
        <v>2933</v>
      </c>
      <c r="I160" s="27"/>
      <c r="J160" s="27"/>
      <c r="K160" s="26" t="s">
        <v>191</v>
      </c>
      <c r="L160" s="44" t="s">
        <v>538</v>
      </c>
      <c r="M160" s="26" t="s">
        <v>258</v>
      </c>
      <c r="N160" s="27"/>
      <c r="O160" s="26" t="s">
        <v>191</v>
      </c>
      <c r="P160" s="28">
        <v>112900</v>
      </c>
      <c r="Q160" s="27"/>
      <c r="R160" s="27"/>
      <c r="S160" s="44">
        <v>1.58</v>
      </c>
      <c r="T160" s="27"/>
    </row>
    <row r="161" spans="1:20">
      <c r="A161" s="14"/>
      <c r="B161" s="72"/>
      <c r="C161" s="26"/>
      <c r="D161" s="28"/>
      <c r="E161" s="27"/>
      <c r="F161" s="27"/>
      <c r="G161" s="26"/>
      <c r="H161" s="28"/>
      <c r="I161" s="27"/>
      <c r="J161" s="27"/>
      <c r="K161" s="26"/>
      <c r="L161" s="44"/>
      <c r="M161" s="26"/>
      <c r="N161" s="27"/>
      <c r="O161" s="26"/>
      <c r="P161" s="28"/>
      <c r="Q161" s="27"/>
      <c r="R161" s="27"/>
      <c r="S161" s="44"/>
      <c r="T161" s="27"/>
    </row>
    <row r="162" spans="1:20">
      <c r="A162" s="14"/>
      <c r="B162" s="71" t="s">
        <v>539</v>
      </c>
      <c r="C162" s="30">
        <v>143562</v>
      </c>
      <c r="D162" s="30"/>
      <c r="E162" s="23"/>
      <c r="F162" s="23"/>
      <c r="G162" s="60">
        <v>863</v>
      </c>
      <c r="H162" s="60"/>
      <c r="I162" s="23"/>
      <c r="J162" s="23"/>
      <c r="K162" s="60" t="s">
        <v>540</v>
      </c>
      <c r="L162" s="60"/>
      <c r="M162" s="29" t="s">
        <v>258</v>
      </c>
      <c r="N162" s="23"/>
      <c r="O162" s="30">
        <v>144181</v>
      </c>
      <c r="P162" s="30"/>
      <c r="Q162" s="23"/>
      <c r="R162" s="23"/>
      <c r="S162" s="60">
        <v>1.55</v>
      </c>
      <c r="T162" s="23"/>
    </row>
    <row r="163" spans="1:20">
      <c r="A163" s="14"/>
      <c r="B163" s="71"/>
      <c r="C163" s="30"/>
      <c r="D163" s="30"/>
      <c r="E163" s="23"/>
      <c r="F163" s="23"/>
      <c r="G163" s="60"/>
      <c r="H163" s="60"/>
      <c r="I163" s="23"/>
      <c r="J163" s="23"/>
      <c r="K163" s="60"/>
      <c r="L163" s="60"/>
      <c r="M163" s="29"/>
      <c r="N163" s="23"/>
      <c r="O163" s="30"/>
      <c r="P163" s="30"/>
      <c r="Q163" s="23"/>
      <c r="R163" s="23"/>
      <c r="S163" s="60"/>
      <c r="T163" s="23"/>
    </row>
    <row r="164" spans="1:20">
      <c r="A164" s="14"/>
      <c r="B164" s="72" t="s">
        <v>541</v>
      </c>
      <c r="C164" s="28">
        <v>524826</v>
      </c>
      <c r="D164" s="28"/>
      <c r="E164" s="27"/>
      <c r="F164" s="27"/>
      <c r="G164" s="28">
        <v>1284</v>
      </c>
      <c r="H164" s="28"/>
      <c r="I164" s="27"/>
      <c r="J164" s="27"/>
      <c r="K164" s="44" t="s">
        <v>542</v>
      </c>
      <c r="L164" s="44"/>
      <c r="M164" s="26" t="s">
        <v>258</v>
      </c>
      <c r="N164" s="27"/>
      <c r="O164" s="28">
        <v>525176</v>
      </c>
      <c r="P164" s="28"/>
      <c r="Q164" s="27"/>
      <c r="R164" s="27"/>
      <c r="S164" s="44">
        <v>1.51</v>
      </c>
      <c r="T164" s="27"/>
    </row>
    <row r="165" spans="1:20">
      <c r="A165" s="14"/>
      <c r="B165" s="72"/>
      <c r="C165" s="28"/>
      <c r="D165" s="28"/>
      <c r="E165" s="27"/>
      <c r="F165" s="27"/>
      <c r="G165" s="28"/>
      <c r="H165" s="28"/>
      <c r="I165" s="27"/>
      <c r="J165" s="27"/>
      <c r="K165" s="44"/>
      <c r="L165" s="44"/>
      <c r="M165" s="26"/>
      <c r="N165" s="27"/>
      <c r="O165" s="28"/>
      <c r="P165" s="28"/>
      <c r="Q165" s="27"/>
      <c r="R165" s="27"/>
      <c r="S165" s="44"/>
      <c r="T165" s="27"/>
    </row>
    <row r="166" spans="1:20">
      <c r="A166" s="14"/>
      <c r="B166" s="55" t="s">
        <v>543</v>
      </c>
      <c r="C166" s="23"/>
      <c r="D166" s="23"/>
      <c r="E166" s="23"/>
      <c r="F166" s="16"/>
      <c r="G166" s="23"/>
      <c r="H166" s="23"/>
      <c r="I166" s="23"/>
      <c r="J166" s="16"/>
      <c r="K166" s="23"/>
      <c r="L166" s="23"/>
      <c r="M166" s="23"/>
      <c r="N166" s="16"/>
      <c r="O166" s="23"/>
      <c r="P166" s="23"/>
      <c r="Q166" s="23"/>
      <c r="R166" s="16"/>
      <c r="S166" s="23"/>
      <c r="T166" s="23"/>
    </row>
    <row r="167" spans="1:20">
      <c r="A167" s="14"/>
      <c r="B167" s="72" t="s">
        <v>544</v>
      </c>
      <c r="C167" s="44">
        <v>500</v>
      </c>
      <c r="D167" s="44"/>
      <c r="E167" s="27"/>
      <c r="F167" s="27"/>
      <c r="G167" s="44">
        <v>6</v>
      </c>
      <c r="H167" s="44"/>
      <c r="I167" s="27"/>
      <c r="J167" s="27"/>
      <c r="K167" s="44" t="s">
        <v>202</v>
      </c>
      <c r="L167" s="44"/>
      <c r="M167" s="27"/>
      <c r="N167" s="27"/>
      <c r="O167" s="44">
        <v>506</v>
      </c>
      <c r="P167" s="44"/>
      <c r="Q167" s="27"/>
      <c r="R167" s="27"/>
      <c r="S167" s="44">
        <v>2.17</v>
      </c>
      <c r="T167" s="27"/>
    </row>
    <row r="168" spans="1:20">
      <c r="A168" s="14"/>
      <c r="B168" s="72"/>
      <c r="C168" s="44"/>
      <c r="D168" s="44"/>
      <c r="E168" s="27"/>
      <c r="F168" s="27"/>
      <c r="G168" s="44"/>
      <c r="H168" s="44"/>
      <c r="I168" s="27"/>
      <c r="J168" s="27"/>
      <c r="K168" s="44"/>
      <c r="L168" s="44"/>
      <c r="M168" s="27"/>
      <c r="N168" s="27"/>
      <c r="O168" s="44"/>
      <c r="P168" s="44"/>
      <c r="Q168" s="27"/>
      <c r="R168" s="27"/>
      <c r="S168" s="44"/>
      <c r="T168" s="27"/>
    </row>
    <row r="169" spans="1:20">
      <c r="A169" s="14"/>
      <c r="B169" s="71" t="s">
        <v>537</v>
      </c>
      <c r="C169" s="30">
        <v>100000</v>
      </c>
      <c r="D169" s="30"/>
      <c r="E169" s="23"/>
      <c r="F169" s="23"/>
      <c r="G169" s="60">
        <v>990</v>
      </c>
      <c r="H169" s="60"/>
      <c r="I169" s="23"/>
      <c r="J169" s="23"/>
      <c r="K169" s="60" t="s">
        <v>202</v>
      </c>
      <c r="L169" s="60"/>
      <c r="M169" s="23"/>
      <c r="N169" s="23"/>
      <c r="O169" s="30">
        <v>100990</v>
      </c>
      <c r="P169" s="30"/>
      <c r="Q169" s="23"/>
      <c r="R169" s="23"/>
      <c r="S169" s="60">
        <v>1.8</v>
      </c>
      <c r="T169" s="23"/>
    </row>
    <row r="170" spans="1:20">
      <c r="A170" s="14"/>
      <c r="B170" s="71"/>
      <c r="C170" s="30"/>
      <c r="D170" s="30"/>
      <c r="E170" s="23"/>
      <c r="F170" s="23"/>
      <c r="G170" s="60"/>
      <c r="H170" s="60"/>
      <c r="I170" s="23"/>
      <c r="J170" s="23"/>
      <c r="K170" s="60"/>
      <c r="L170" s="60"/>
      <c r="M170" s="23"/>
      <c r="N170" s="23"/>
      <c r="O170" s="30"/>
      <c r="P170" s="30"/>
      <c r="Q170" s="23"/>
      <c r="R170" s="23"/>
      <c r="S170" s="60"/>
      <c r="T170" s="23"/>
    </row>
    <row r="171" spans="1:20">
      <c r="A171" s="14"/>
      <c r="B171" s="72" t="s">
        <v>539</v>
      </c>
      <c r="C171" s="44" t="s">
        <v>202</v>
      </c>
      <c r="D171" s="44"/>
      <c r="E171" s="27"/>
      <c r="F171" s="27"/>
      <c r="G171" s="44" t="s">
        <v>202</v>
      </c>
      <c r="H171" s="44"/>
      <c r="I171" s="27"/>
      <c r="J171" s="27"/>
      <c r="K171" s="44" t="s">
        <v>202</v>
      </c>
      <c r="L171" s="44"/>
      <c r="M171" s="27"/>
      <c r="N171" s="27"/>
      <c r="O171" s="44" t="s">
        <v>202</v>
      </c>
      <c r="P171" s="44"/>
      <c r="Q171" s="27"/>
      <c r="R171" s="27"/>
      <c r="S171" s="44" t="s">
        <v>202</v>
      </c>
      <c r="T171" s="27"/>
    </row>
    <row r="172" spans="1:20">
      <c r="A172" s="14"/>
      <c r="B172" s="72"/>
      <c r="C172" s="44"/>
      <c r="D172" s="44"/>
      <c r="E172" s="27"/>
      <c r="F172" s="27"/>
      <c r="G172" s="44"/>
      <c r="H172" s="44"/>
      <c r="I172" s="27"/>
      <c r="J172" s="27"/>
      <c r="K172" s="44"/>
      <c r="L172" s="44"/>
      <c r="M172" s="27"/>
      <c r="N172" s="27"/>
      <c r="O172" s="44"/>
      <c r="P172" s="44"/>
      <c r="Q172" s="27"/>
      <c r="R172" s="27"/>
      <c r="S172" s="44"/>
      <c r="T172" s="27"/>
    </row>
    <row r="173" spans="1:20">
      <c r="A173" s="14"/>
      <c r="B173" s="55" t="s">
        <v>545</v>
      </c>
      <c r="C173" s="23"/>
      <c r="D173" s="23"/>
      <c r="E173" s="23"/>
      <c r="F173" s="16"/>
      <c r="G173" s="23"/>
      <c r="H173" s="23"/>
      <c r="I173" s="23"/>
      <c r="J173" s="16"/>
      <c r="K173" s="23"/>
      <c r="L173" s="23"/>
      <c r="M173" s="23"/>
      <c r="N173" s="16"/>
      <c r="O173" s="23"/>
      <c r="P173" s="23"/>
      <c r="Q173" s="23"/>
      <c r="R173" s="16"/>
      <c r="S173" s="23"/>
      <c r="T173" s="23"/>
    </row>
    <row r="174" spans="1:20">
      <c r="A174" s="14"/>
      <c r="B174" s="72" t="s">
        <v>544</v>
      </c>
      <c r="C174" s="44" t="s">
        <v>202</v>
      </c>
      <c r="D174" s="44"/>
      <c r="E174" s="27"/>
      <c r="F174" s="27"/>
      <c r="G174" s="44" t="s">
        <v>202</v>
      </c>
      <c r="H174" s="44"/>
      <c r="I174" s="27"/>
      <c r="J174" s="27"/>
      <c r="K174" s="44" t="s">
        <v>202</v>
      </c>
      <c r="L174" s="44"/>
      <c r="M174" s="27"/>
      <c r="N174" s="27"/>
      <c r="O174" s="44" t="s">
        <v>202</v>
      </c>
      <c r="P174" s="44"/>
      <c r="Q174" s="27"/>
      <c r="R174" s="27"/>
      <c r="S174" s="44" t="s">
        <v>202</v>
      </c>
      <c r="T174" s="27"/>
    </row>
    <row r="175" spans="1:20">
      <c r="A175" s="14"/>
      <c r="B175" s="72"/>
      <c r="C175" s="44"/>
      <c r="D175" s="44"/>
      <c r="E175" s="27"/>
      <c r="F175" s="27"/>
      <c r="G175" s="44"/>
      <c r="H175" s="44"/>
      <c r="I175" s="27"/>
      <c r="J175" s="27"/>
      <c r="K175" s="44"/>
      <c r="L175" s="44"/>
      <c r="M175" s="27"/>
      <c r="N175" s="27"/>
      <c r="O175" s="44"/>
      <c r="P175" s="44"/>
      <c r="Q175" s="27"/>
      <c r="R175" s="27"/>
      <c r="S175" s="44"/>
      <c r="T175" s="27"/>
    </row>
    <row r="176" spans="1:20">
      <c r="A176" s="14"/>
      <c r="B176" s="71" t="s">
        <v>537</v>
      </c>
      <c r="C176" s="30">
        <v>317365</v>
      </c>
      <c r="D176" s="30"/>
      <c r="E176" s="23"/>
      <c r="F176" s="23"/>
      <c r="G176" s="30">
        <v>2785</v>
      </c>
      <c r="H176" s="30"/>
      <c r="I176" s="23"/>
      <c r="J176" s="23"/>
      <c r="K176" s="60" t="s">
        <v>202</v>
      </c>
      <c r="L176" s="60"/>
      <c r="M176" s="23"/>
      <c r="N176" s="23"/>
      <c r="O176" s="30">
        <v>320150</v>
      </c>
      <c r="P176" s="30"/>
      <c r="Q176" s="23"/>
      <c r="R176" s="23"/>
      <c r="S176" s="60">
        <v>0.75</v>
      </c>
      <c r="T176" s="23"/>
    </row>
    <row r="177" spans="1:20">
      <c r="A177" s="14"/>
      <c r="B177" s="71"/>
      <c r="C177" s="30"/>
      <c r="D177" s="30"/>
      <c r="E177" s="23"/>
      <c r="F177" s="23"/>
      <c r="G177" s="30"/>
      <c r="H177" s="30"/>
      <c r="I177" s="23"/>
      <c r="J177" s="23"/>
      <c r="K177" s="60"/>
      <c r="L177" s="60"/>
      <c r="M177" s="23"/>
      <c r="N177" s="23"/>
      <c r="O177" s="30"/>
      <c r="P177" s="30"/>
      <c r="Q177" s="23"/>
      <c r="R177" s="23"/>
      <c r="S177" s="60"/>
      <c r="T177" s="23"/>
    </row>
    <row r="178" spans="1:20">
      <c r="A178" s="14"/>
      <c r="B178" s="72" t="s">
        <v>539</v>
      </c>
      <c r="C178" s="28">
        <v>113130</v>
      </c>
      <c r="D178" s="28"/>
      <c r="E178" s="27"/>
      <c r="F178" s="27"/>
      <c r="G178" s="28">
        <v>1465</v>
      </c>
      <c r="H178" s="28"/>
      <c r="I178" s="27"/>
      <c r="J178" s="27"/>
      <c r="K178" s="44" t="s">
        <v>546</v>
      </c>
      <c r="L178" s="44"/>
      <c r="M178" s="26" t="s">
        <v>258</v>
      </c>
      <c r="N178" s="27"/>
      <c r="O178" s="28">
        <v>114420</v>
      </c>
      <c r="P178" s="28"/>
      <c r="Q178" s="27"/>
      <c r="R178" s="27"/>
      <c r="S178" s="44">
        <v>1.53</v>
      </c>
      <c r="T178" s="27"/>
    </row>
    <row r="179" spans="1:20">
      <c r="A179" s="14"/>
      <c r="B179" s="72"/>
      <c r="C179" s="28"/>
      <c r="D179" s="28"/>
      <c r="E179" s="27"/>
      <c r="F179" s="27"/>
      <c r="G179" s="28"/>
      <c r="H179" s="28"/>
      <c r="I179" s="27"/>
      <c r="J179" s="27"/>
      <c r="K179" s="44"/>
      <c r="L179" s="44"/>
      <c r="M179" s="26"/>
      <c r="N179" s="27"/>
      <c r="O179" s="28"/>
      <c r="P179" s="28"/>
      <c r="Q179" s="27"/>
      <c r="R179" s="27"/>
      <c r="S179" s="44"/>
      <c r="T179" s="27"/>
    </row>
    <row r="180" spans="1:20">
      <c r="A180" s="14"/>
      <c r="B180" s="55" t="s">
        <v>547</v>
      </c>
      <c r="C180" s="23"/>
      <c r="D180" s="23"/>
      <c r="E180" s="23"/>
      <c r="F180" s="16"/>
      <c r="G180" s="23"/>
      <c r="H180" s="23"/>
      <c r="I180" s="23"/>
      <c r="J180" s="16"/>
      <c r="K180" s="23"/>
      <c r="L180" s="23"/>
      <c r="M180" s="23"/>
      <c r="N180" s="16"/>
      <c r="O180" s="23"/>
      <c r="P180" s="23"/>
      <c r="Q180" s="23"/>
      <c r="R180" s="16"/>
      <c r="S180" s="23"/>
      <c r="T180" s="23"/>
    </row>
    <row r="181" spans="1:20">
      <c r="A181" s="14"/>
      <c r="B181" s="72" t="s">
        <v>541</v>
      </c>
      <c r="C181" s="28">
        <v>20412</v>
      </c>
      <c r="D181" s="28"/>
      <c r="E181" s="27"/>
      <c r="F181" s="27"/>
      <c r="G181" s="28">
        <v>2500</v>
      </c>
      <c r="H181" s="28"/>
      <c r="I181" s="27"/>
      <c r="J181" s="27"/>
      <c r="K181" s="44" t="s">
        <v>202</v>
      </c>
      <c r="L181" s="44"/>
      <c r="M181" s="27"/>
      <c r="N181" s="27"/>
      <c r="O181" s="28">
        <v>22912</v>
      </c>
      <c r="P181" s="28"/>
      <c r="Q181" s="27"/>
      <c r="R181" s="27"/>
      <c r="S181" s="44">
        <v>6.45</v>
      </c>
      <c r="T181" s="27"/>
    </row>
    <row r="182" spans="1:20">
      <c r="A182" s="14"/>
      <c r="B182" s="72"/>
      <c r="C182" s="28"/>
      <c r="D182" s="28"/>
      <c r="E182" s="27"/>
      <c r="F182" s="27"/>
      <c r="G182" s="28"/>
      <c r="H182" s="28"/>
      <c r="I182" s="27"/>
      <c r="J182" s="27"/>
      <c r="K182" s="44"/>
      <c r="L182" s="44"/>
      <c r="M182" s="27"/>
      <c r="N182" s="27"/>
      <c r="O182" s="28"/>
      <c r="P182" s="28"/>
      <c r="Q182" s="27"/>
      <c r="R182" s="27"/>
      <c r="S182" s="44"/>
      <c r="T182" s="27"/>
    </row>
    <row r="183" spans="1:20">
      <c r="A183" s="14"/>
      <c r="B183" s="55" t="s">
        <v>72</v>
      </c>
      <c r="C183" s="23"/>
      <c r="D183" s="23"/>
      <c r="E183" s="23"/>
      <c r="F183" s="16"/>
      <c r="G183" s="23"/>
      <c r="H183" s="23"/>
      <c r="I183" s="23"/>
      <c r="J183" s="16"/>
      <c r="K183" s="23"/>
      <c r="L183" s="23"/>
      <c r="M183" s="23"/>
      <c r="N183" s="16"/>
      <c r="O183" s="23"/>
      <c r="P183" s="23"/>
      <c r="Q183" s="23"/>
      <c r="R183" s="16"/>
      <c r="S183" s="23"/>
      <c r="T183" s="23"/>
    </row>
    <row r="184" spans="1:20">
      <c r="A184" s="14"/>
      <c r="B184" s="72" t="s">
        <v>469</v>
      </c>
      <c r="C184" s="28">
        <v>1703893</v>
      </c>
      <c r="D184" s="28"/>
      <c r="E184" s="27"/>
      <c r="F184" s="27"/>
      <c r="G184" s="28">
        <v>10746</v>
      </c>
      <c r="H184" s="28"/>
      <c r="I184" s="27"/>
      <c r="J184" s="27"/>
      <c r="K184" s="44" t="s">
        <v>548</v>
      </c>
      <c r="L184" s="44"/>
      <c r="M184" s="26" t="s">
        <v>258</v>
      </c>
      <c r="N184" s="27"/>
      <c r="O184" s="28">
        <v>1709873</v>
      </c>
      <c r="P184" s="28"/>
      <c r="Q184" s="27"/>
      <c r="R184" s="27"/>
      <c r="S184" s="44">
        <v>2.59</v>
      </c>
      <c r="T184" s="27"/>
    </row>
    <row r="185" spans="1:20">
      <c r="A185" s="14"/>
      <c r="B185" s="72"/>
      <c r="C185" s="28"/>
      <c r="D185" s="28"/>
      <c r="E185" s="27"/>
      <c r="F185" s="27"/>
      <c r="G185" s="28"/>
      <c r="H185" s="28"/>
      <c r="I185" s="27"/>
      <c r="J185" s="27"/>
      <c r="K185" s="44"/>
      <c r="L185" s="44"/>
      <c r="M185" s="26"/>
      <c r="N185" s="27"/>
      <c r="O185" s="28"/>
      <c r="P185" s="28"/>
      <c r="Q185" s="27"/>
      <c r="R185" s="27"/>
      <c r="S185" s="44"/>
      <c r="T185" s="27"/>
    </row>
    <row r="186" spans="1:20">
      <c r="A186" s="14"/>
      <c r="B186" s="71" t="s">
        <v>512</v>
      </c>
      <c r="C186" s="30">
        <v>59300</v>
      </c>
      <c r="D186" s="30"/>
      <c r="E186" s="23"/>
      <c r="F186" s="23"/>
      <c r="G186" s="60">
        <v>167</v>
      </c>
      <c r="H186" s="60"/>
      <c r="I186" s="23"/>
      <c r="J186" s="23"/>
      <c r="K186" s="60" t="s">
        <v>202</v>
      </c>
      <c r="L186" s="60"/>
      <c r="M186" s="23"/>
      <c r="N186" s="23"/>
      <c r="O186" s="30">
        <v>59467</v>
      </c>
      <c r="P186" s="30"/>
      <c r="Q186" s="23"/>
      <c r="R186" s="23"/>
      <c r="S186" s="60">
        <v>1.69</v>
      </c>
      <c r="T186" s="23"/>
    </row>
    <row r="187" spans="1:20" ht="15.75" thickBot="1">
      <c r="A187" s="14"/>
      <c r="B187" s="71"/>
      <c r="C187" s="38"/>
      <c r="D187" s="38"/>
      <c r="E187" s="39"/>
      <c r="F187" s="23"/>
      <c r="G187" s="64"/>
      <c r="H187" s="64"/>
      <c r="I187" s="39"/>
      <c r="J187" s="23"/>
      <c r="K187" s="64"/>
      <c r="L187" s="64"/>
      <c r="M187" s="39"/>
      <c r="N187" s="23"/>
      <c r="O187" s="38"/>
      <c r="P187" s="38"/>
      <c r="Q187" s="39"/>
      <c r="R187" s="23"/>
      <c r="S187" s="64"/>
      <c r="T187" s="39"/>
    </row>
    <row r="188" spans="1:20">
      <c r="A188" s="14"/>
      <c r="B188" s="27"/>
      <c r="C188" s="41">
        <v>3093990</v>
      </c>
      <c r="D188" s="41"/>
      <c r="E188" s="42"/>
      <c r="F188" s="27"/>
      <c r="G188" s="41">
        <v>23739</v>
      </c>
      <c r="H188" s="41"/>
      <c r="I188" s="42"/>
      <c r="J188" s="27"/>
      <c r="K188" s="93" t="s">
        <v>549</v>
      </c>
      <c r="L188" s="93"/>
      <c r="M188" s="73" t="s">
        <v>258</v>
      </c>
      <c r="N188" s="27"/>
      <c r="O188" s="41">
        <v>3110575</v>
      </c>
      <c r="P188" s="41"/>
      <c r="Q188" s="42"/>
      <c r="R188" s="27"/>
      <c r="S188" s="93">
        <v>2.09</v>
      </c>
      <c r="T188" s="42"/>
    </row>
    <row r="189" spans="1:20" ht="15.75" thickBot="1">
      <c r="A189" s="14"/>
      <c r="B189" s="27"/>
      <c r="C189" s="31"/>
      <c r="D189" s="31"/>
      <c r="E189" s="32"/>
      <c r="F189" s="27"/>
      <c r="G189" s="31"/>
      <c r="H189" s="31"/>
      <c r="I189" s="32"/>
      <c r="J189" s="27"/>
      <c r="K189" s="62"/>
      <c r="L189" s="62"/>
      <c r="M189" s="84"/>
      <c r="N189" s="27"/>
      <c r="O189" s="31"/>
      <c r="P189" s="31"/>
      <c r="Q189" s="32"/>
      <c r="R189" s="27"/>
      <c r="S189" s="62"/>
      <c r="T189" s="32"/>
    </row>
    <row r="190" spans="1:20">
      <c r="A190" s="14"/>
      <c r="B190" s="55" t="s">
        <v>514</v>
      </c>
      <c r="C190" s="36"/>
      <c r="D190" s="36"/>
      <c r="E190" s="36"/>
      <c r="F190" s="16"/>
      <c r="G190" s="36"/>
      <c r="H190" s="36"/>
      <c r="I190" s="36"/>
      <c r="J190" s="16"/>
      <c r="K190" s="36"/>
      <c r="L190" s="36"/>
      <c r="M190" s="36"/>
      <c r="N190" s="16"/>
      <c r="O190" s="36"/>
      <c r="P190" s="36"/>
      <c r="Q190" s="36"/>
      <c r="R190" s="16"/>
      <c r="S190" s="36"/>
      <c r="T190" s="36"/>
    </row>
    <row r="191" spans="1:20">
      <c r="A191" s="14"/>
      <c r="B191" s="56" t="s">
        <v>72</v>
      </c>
      <c r="C191" s="27"/>
      <c r="D191" s="27"/>
      <c r="E191" s="27"/>
      <c r="F191" s="19"/>
      <c r="G191" s="27"/>
      <c r="H191" s="27"/>
      <c r="I191" s="27"/>
      <c r="J191" s="19"/>
      <c r="K191" s="27"/>
      <c r="L191" s="27"/>
      <c r="M191" s="27"/>
      <c r="N191" s="19"/>
      <c r="O191" s="27"/>
      <c r="P191" s="27"/>
      <c r="Q191" s="27"/>
      <c r="R191" s="19"/>
      <c r="S191" s="27"/>
      <c r="T191" s="27"/>
    </row>
    <row r="192" spans="1:20">
      <c r="A192" s="14"/>
      <c r="B192" s="71" t="s">
        <v>469</v>
      </c>
      <c r="C192" s="30">
        <v>1611303</v>
      </c>
      <c r="D192" s="30"/>
      <c r="E192" s="23"/>
      <c r="F192" s="23"/>
      <c r="G192" s="30">
        <v>1619</v>
      </c>
      <c r="H192" s="30"/>
      <c r="I192" s="23"/>
      <c r="J192" s="23"/>
      <c r="K192" s="60" t="s">
        <v>550</v>
      </c>
      <c r="L192" s="60"/>
      <c r="M192" s="29" t="s">
        <v>258</v>
      </c>
      <c r="N192" s="23"/>
      <c r="O192" s="30">
        <v>1527531</v>
      </c>
      <c r="P192" s="30"/>
      <c r="Q192" s="23"/>
      <c r="R192" s="23"/>
      <c r="S192" s="60">
        <v>3.13</v>
      </c>
      <c r="T192" s="23"/>
    </row>
    <row r="193" spans="1:26" ht="15.75" thickBot="1">
      <c r="A193" s="14"/>
      <c r="B193" s="71"/>
      <c r="C193" s="38"/>
      <c r="D193" s="38"/>
      <c r="E193" s="39"/>
      <c r="F193" s="23"/>
      <c r="G193" s="38"/>
      <c r="H193" s="38"/>
      <c r="I193" s="39"/>
      <c r="J193" s="23"/>
      <c r="K193" s="64"/>
      <c r="L193" s="64"/>
      <c r="M193" s="89"/>
      <c r="N193" s="23"/>
      <c r="O193" s="38"/>
      <c r="P193" s="38"/>
      <c r="Q193" s="39"/>
      <c r="R193" s="23"/>
      <c r="S193" s="64"/>
      <c r="T193" s="39"/>
    </row>
    <row r="194" spans="1:26">
      <c r="A194" s="14"/>
      <c r="B194" s="27"/>
      <c r="C194" s="73" t="s">
        <v>191</v>
      </c>
      <c r="D194" s="41">
        <v>4705293</v>
      </c>
      <c r="E194" s="42"/>
      <c r="F194" s="27"/>
      <c r="G194" s="73" t="s">
        <v>191</v>
      </c>
      <c r="H194" s="41">
        <v>25358</v>
      </c>
      <c r="I194" s="42"/>
      <c r="J194" s="27"/>
      <c r="K194" s="73" t="s">
        <v>191</v>
      </c>
      <c r="L194" s="93" t="s">
        <v>551</v>
      </c>
      <c r="M194" s="73" t="s">
        <v>258</v>
      </c>
      <c r="N194" s="27"/>
      <c r="O194" s="73" t="s">
        <v>191</v>
      </c>
      <c r="P194" s="41">
        <v>4638106</v>
      </c>
      <c r="Q194" s="42"/>
      <c r="R194" s="27"/>
      <c r="S194" s="93">
        <v>2.44</v>
      </c>
      <c r="T194" s="73" t="s">
        <v>212</v>
      </c>
    </row>
    <row r="195" spans="1:26" ht="15.75" thickBot="1">
      <c r="A195" s="14"/>
      <c r="B195" s="27"/>
      <c r="C195" s="43"/>
      <c r="D195" s="74"/>
      <c r="E195" s="46"/>
      <c r="F195" s="27"/>
      <c r="G195" s="43"/>
      <c r="H195" s="74"/>
      <c r="I195" s="46"/>
      <c r="J195" s="27"/>
      <c r="K195" s="43"/>
      <c r="L195" s="45"/>
      <c r="M195" s="43"/>
      <c r="N195" s="27"/>
      <c r="O195" s="43"/>
      <c r="P195" s="74"/>
      <c r="Q195" s="46"/>
      <c r="R195" s="27"/>
      <c r="S195" s="45"/>
      <c r="T195" s="43"/>
    </row>
    <row r="196" spans="1:26" ht="15.75" thickTop="1">
      <c r="A196" s="14"/>
      <c r="B196" s="135"/>
      <c r="C196" s="135"/>
      <c r="D196" s="135"/>
      <c r="E196" s="135"/>
      <c r="F196" s="135"/>
      <c r="G196" s="135"/>
      <c r="H196" s="135"/>
      <c r="I196" s="135"/>
      <c r="J196" s="135"/>
      <c r="K196" s="135"/>
      <c r="L196" s="135"/>
      <c r="M196" s="135"/>
      <c r="N196" s="135"/>
      <c r="O196" s="135"/>
      <c r="P196" s="135"/>
      <c r="Q196" s="135"/>
      <c r="R196" s="135"/>
      <c r="S196" s="135"/>
      <c r="T196" s="135"/>
      <c r="U196" s="135"/>
      <c r="V196" s="135"/>
      <c r="W196" s="135"/>
      <c r="X196" s="135"/>
      <c r="Y196" s="135"/>
      <c r="Z196" s="135"/>
    </row>
    <row r="197" spans="1:26">
      <c r="A197" s="14"/>
      <c r="B197" s="22"/>
      <c r="C197" s="22"/>
      <c r="D197" s="22"/>
      <c r="E197" s="22"/>
      <c r="F197" s="22"/>
      <c r="G197" s="22"/>
      <c r="H197" s="22"/>
      <c r="I197" s="22"/>
      <c r="J197" s="22"/>
      <c r="K197" s="22"/>
      <c r="L197" s="22"/>
      <c r="M197" s="22"/>
      <c r="N197" s="22"/>
      <c r="O197" s="22"/>
      <c r="P197" s="22"/>
      <c r="Q197" s="22"/>
      <c r="R197" s="22"/>
      <c r="S197" s="22"/>
      <c r="T197" s="22"/>
    </row>
    <row r="198" spans="1:26">
      <c r="A198" s="14"/>
      <c r="B198" s="15"/>
      <c r="C198" s="15"/>
      <c r="D198" s="15"/>
      <c r="E198" s="15"/>
      <c r="F198" s="15"/>
      <c r="G198" s="15"/>
      <c r="H198" s="15"/>
      <c r="I198" s="15"/>
      <c r="J198" s="15"/>
      <c r="K198" s="15"/>
      <c r="L198" s="15"/>
      <c r="M198" s="15"/>
      <c r="N198" s="15"/>
      <c r="O198" s="15"/>
      <c r="P198" s="15"/>
      <c r="Q198" s="15"/>
      <c r="R198" s="15"/>
      <c r="S198" s="15"/>
      <c r="T198" s="15"/>
    </row>
    <row r="199" spans="1:26" ht="15.75" thickBot="1">
      <c r="A199" s="14"/>
      <c r="B199" s="76"/>
      <c r="C199" s="87" t="s">
        <v>209</v>
      </c>
      <c r="D199" s="87"/>
      <c r="E199" s="87"/>
      <c r="F199" s="87"/>
      <c r="G199" s="87"/>
      <c r="H199" s="87"/>
      <c r="I199" s="87"/>
      <c r="J199" s="87"/>
      <c r="K199" s="87"/>
      <c r="L199" s="87"/>
      <c r="M199" s="87"/>
      <c r="N199" s="87"/>
      <c r="O199" s="87"/>
      <c r="P199" s="87"/>
      <c r="Q199" s="87"/>
      <c r="R199" s="87"/>
      <c r="S199" s="87"/>
      <c r="T199" s="87"/>
    </row>
    <row r="200" spans="1:26" ht="15.75" thickBot="1">
      <c r="A200" s="14"/>
      <c r="B200" s="76"/>
      <c r="C200" s="88" t="s">
        <v>529</v>
      </c>
      <c r="D200" s="88"/>
      <c r="E200" s="88"/>
      <c r="F200" s="36"/>
      <c r="G200" s="102" t="s">
        <v>531</v>
      </c>
      <c r="H200" s="102"/>
      <c r="I200" s="102"/>
      <c r="J200" s="102"/>
      <c r="K200" s="102"/>
      <c r="L200" s="102"/>
      <c r="M200" s="102"/>
      <c r="N200" s="16"/>
      <c r="O200" s="88" t="s">
        <v>532</v>
      </c>
      <c r="P200" s="88"/>
      <c r="Q200" s="88"/>
      <c r="R200" s="36"/>
      <c r="S200" s="88" t="s">
        <v>250</v>
      </c>
      <c r="T200" s="88"/>
    </row>
    <row r="201" spans="1:26" ht="15.75" thickBot="1">
      <c r="A201" s="14"/>
      <c r="B201" s="76"/>
      <c r="C201" s="87" t="s">
        <v>530</v>
      </c>
      <c r="D201" s="87"/>
      <c r="E201" s="87"/>
      <c r="F201" s="23"/>
      <c r="G201" s="102" t="s">
        <v>534</v>
      </c>
      <c r="H201" s="102"/>
      <c r="I201" s="102"/>
      <c r="J201" s="102" t="s">
        <v>535</v>
      </c>
      <c r="K201" s="102"/>
      <c r="L201" s="102"/>
      <c r="M201" s="102"/>
      <c r="N201" s="16"/>
      <c r="O201" s="87" t="s">
        <v>533</v>
      </c>
      <c r="P201" s="87"/>
      <c r="Q201" s="87"/>
      <c r="R201" s="23"/>
      <c r="S201" s="87"/>
      <c r="T201" s="87"/>
    </row>
    <row r="202" spans="1:26">
      <c r="A202" s="14"/>
      <c r="B202" s="76"/>
      <c r="C202" s="83" t="s">
        <v>188</v>
      </c>
      <c r="D202" s="83"/>
      <c r="E202" s="83"/>
      <c r="F202" s="83"/>
      <c r="G202" s="83"/>
      <c r="H202" s="83"/>
      <c r="I202" s="83"/>
      <c r="J202" s="83"/>
      <c r="K202" s="83"/>
      <c r="L202" s="83"/>
      <c r="M202" s="83"/>
      <c r="N202" s="83"/>
      <c r="O202" s="83"/>
      <c r="P202" s="83"/>
      <c r="Q202" s="83"/>
      <c r="R202" s="83"/>
      <c r="S202" s="83"/>
      <c r="T202" s="83"/>
    </row>
    <row r="203" spans="1:26">
      <c r="A203" s="14"/>
      <c r="B203" s="56" t="s">
        <v>464</v>
      </c>
      <c r="C203" s="27"/>
      <c r="D203" s="27"/>
      <c r="E203" s="27"/>
      <c r="F203" s="19"/>
      <c r="G203" s="27"/>
      <c r="H203" s="27"/>
      <c r="I203" s="27"/>
      <c r="J203" s="19"/>
      <c r="K203" s="27"/>
      <c r="L203" s="27"/>
      <c r="M203" s="27"/>
      <c r="N203" s="19"/>
      <c r="O203" s="27"/>
      <c r="P203" s="27"/>
      <c r="Q203" s="27"/>
      <c r="R203" s="19"/>
      <c r="S203" s="27"/>
      <c r="T203" s="27"/>
    </row>
    <row r="204" spans="1:26" ht="25.5">
      <c r="A204" s="14"/>
      <c r="B204" s="55" t="s">
        <v>536</v>
      </c>
      <c r="C204" s="23"/>
      <c r="D204" s="23"/>
      <c r="E204" s="23"/>
      <c r="F204" s="16"/>
      <c r="G204" s="23"/>
      <c r="H204" s="23"/>
      <c r="I204" s="23"/>
      <c r="J204" s="16"/>
      <c r="K204" s="23"/>
      <c r="L204" s="23"/>
      <c r="M204" s="23"/>
      <c r="N204" s="16"/>
      <c r="O204" s="23"/>
      <c r="P204" s="23"/>
      <c r="Q204" s="23"/>
      <c r="R204" s="16"/>
      <c r="S204" s="23"/>
      <c r="T204" s="23"/>
    </row>
    <row r="205" spans="1:26">
      <c r="A205" s="14"/>
      <c r="B205" s="72" t="s">
        <v>537</v>
      </c>
      <c r="C205" s="26" t="s">
        <v>191</v>
      </c>
      <c r="D205" s="28">
        <v>61002</v>
      </c>
      <c r="E205" s="27"/>
      <c r="F205" s="27"/>
      <c r="G205" s="26" t="s">
        <v>191</v>
      </c>
      <c r="H205" s="28">
        <v>3393</v>
      </c>
      <c r="I205" s="27"/>
      <c r="J205" s="27"/>
      <c r="K205" s="26" t="s">
        <v>191</v>
      </c>
      <c r="L205" s="44" t="s">
        <v>552</v>
      </c>
      <c r="M205" s="26" t="s">
        <v>258</v>
      </c>
      <c r="N205" s="27"/>
      <c r="O205" s="26" t="s">
        <v>191</v>
      </c>
      <c r="P205" s="28">
        <v>64143</v>
      </c>
      <c r="Q205" s="27"/>
      <c r="R205" s="27"/>
      <c r="S205" s="44">
        <v>1.98</v>
      </c>
      <c r="T205" s="27"/>
    </row>
    <row r="206" spans="1:26">
      <c r="A206" s="14"/>
      <c r="B206" s="72"/>
      <c r="C206" s="26"/>
      <c r="D206" s="28"/>
      <c r="E206" s="27"/>
      <c r="F206" s="27"/>
      <c r="G206" s="26"/>
      <c r="H206" s="28"/>
      <c r="I206" s="27"/>
      <c r="J206" s="27"/>
      <c r="K206" s="26"/>
      <c r="L206" s="44"/>
      <c r="M206" s="26"/>
      <c r="N206" s="27"/>
      <c r="O206" s="26"/>
      <c r="P206" s="28"/>
      <c r="Q206" s="27"/>
      <c r="R206" s="27"/>
      <c r="S206" s="44"/>
      <c r="T206" s="27"/>
    </row>
    <row r="207" spans="1:26">
      <c r="A207" s="14"/>
      <c r="B207" s="71" t="s">
        <v>539</v>
      </c>
      <c r="C207" s="30">
        <v>129219</v>
      </c>
      <c r="D207" s="30"/>
      <c r="E207" s="23"/>
      <c r="F207" s="23"/>
      <c r="G207" s="60" t="s">
        <v>202</v>
      </c>
      <c r="H207" s="60"/>
      <c r="I207" s="23"/>
      <c r="J207" s="23"/>
      <c r="K207" s="60" t="s">
        <v>553</v>
      </c>
      <c r="L207" s="60"/>
      <c r="M207" s="29" t="s">
        <v>258</v>
      </c>
      <c r="N207" s="23"/>
      <c r="O207" s="30">
        <v>127672</v>
      </c>
      <c r="P207" s="30"/>
      <c r="Q207" s="23"/>
      <c r="R207" s="23"/>
      <c r="S207" s="60">
        <v>0.86</v>
      </c>
      <c r="T207" s="23"/>
    </row>
    <row r="208" spans="1:26">
      <c r="A208" s="14"/>
      <c r="B208" s="71"/>
      <c r="C208" s="30"/>
      <c r="D208" s="30"/>
      <c r="E208" s="23"/>
      <c r="F208" s="23"/>
      <c r="G208" s="60"/>
      <c r="H208" s="60"/>
      <c r="I208" s="23"/>
      <c r="J208" s="23"/>
      <c r="K208" s="60"/>
      <c r="L208" s="60"/>
      <c r="M208" s="29"/>
      <c r="N208" s="23"/>
      <c r="O208" s="30"/>
      <c r="P208" s="30"/>
      <c r="Q208" s="23"/>
      <c r="R208" s="23"/>
      <c r="S208" s="60"/>
      <c r="T208" s="23"/>
    </row>
    <row r="209" spans="1:20">
      <c r="A209" s="14"/>
      <c r="B209" s="72" t="s">
        <v>541</v>
      </c>
      <c r="C209" s="28">
        <v>344571</v>
      </c>
      <c r="D209" s="28"/>
      <c r="E209" s="27"/>
      <c r="F209" s="27"/>
      <c r="G209" s="44" t="s">
        <v>202</v>
      </c>
      <c r="H209" s="44"/>
      <c r="I209" s="27"/>
      <c r="J209" s="27"/>
      <c r="K209" s="44" t="s">
        <v>554</v>
      </c>
      <c r="L209" s="44"/>
      <c r="M209" s="26" t="s">
        <v>258</v>
      </c>
      <c r="N209" s="27"/>
      <c r="O209" s="28">
        <v>342160</v>
      </c>
      <c r="P209" s="28"/>
      <c r="Q209" s="27"/>
      <c r="R209" s="27"/>
      <c r="S209" s="44">
        <v>0.93</v>
      </c>
      <c r="T209" s="27"/>
    </row>
    <row r="210" spans="1:20">
      <c r="A210" s="14"/>
      <c r="B210" s="72"/>
      <c r="C210" s="28"/>
      <c r="D210" s="28"/>
      <c r="E210" s="27"/>
      <c r="F210" s="27"/>
      <c r="G210" s="44"/>
      <c r="H210" s="44"/>
      <c r="I210" s="27"/>
      <c r="J210" s="27"/>
      <c r="K210" s="44"/>
      <c r="L210" s="44"/>
      <c r="M210" s="26"/>
      <c r="N210" s="27"/>
      <c r="O210" s="28"/>
      <c r="P210" s="28"/>
      <c r="Q210" s="27"/>
      <c r="R210" s="27"/>
      <c r="S210" s="44"/>
      <c r="T210" s="27"/>
    </row>
    <row r="211" spans="1:20">
      <c r="A211" s="14"/>
      <c r="B211" s="55" t="s">
        <v>543</v>
      </c>
      <c r="C211" s="23"/>
      <c r="D211" s="23"/>
      <c r="E211" s="23"/>
      <c r="F211" s="16"/>
      <c r="G211" s="23"/>
      <c r="H211" s="23"/>
      <c r="I211" s="23"/>
      <c r="J211" s="16"/>
      <c r="K211" s="23"/>
      <c r="L211" s="23"/>
      <c r="M211" s="23"/>
      <c r="N211" s="16"/>
      <c r="O211" s="23"/>
      <c r="P211" s="23"/>
      <c r="Q211" s="23"/>
      <c r="R211" s="16"/>
      <c r="S211" s="23"/>
      <c r="T211" s="23"/>
    </row>
    <row r="212" spans="1:20">
      <c r="A212" s="14"/>
      <c r="B212" s="72" t="s">
        <v>537</v>
      </c>
      <c r="C212" s="44">
        <v>500</v>
      </c>
      <c r="D212" s="44"/>
      <c r="E212" s="27"/>
      <c r="F212" s="27"/>
      <c r="G212" s="44">
        <v>11</v>
      </c>
      <c r="H212" s="44"/>
      <c r="I212" s="27"/>
      <c r="J212" s="27"/>
      <c r="K212" s="44" t="s">
        <v>202</v>
      </c>
      <c r="L212" s="44"/>
      <c r="M212" s="27"/>
      <c r="N212" s="27"/>
      <c r="O212" s="44">
        <v>511</v>
      </c>
      <c r="P212" s="44"/>
      <c r="Q212" s="27"/>
      <c r="R212" s="27"/>
      <c r="S212" s="60">
        <v>2.17</v>
      </c>
      <c r="T212" s="23"/>
    </row>
    <row r="213" spans="1:20">
      <c r="A213" s="14"/>
      <c r="B213" s="72"/>
      <c r="C213" s="44"/>
      <c r="D213" s="44"/>
      <c r="E213" s="27"/>
      <c r="F213" s="27"/>
      <c r="G213" s="44"/>
      <c r="H213" s="44"/>
      <c r="I213" s="27"/>
      <c r="J213" s="27"/>
      <c r="K213" s="44"/>
      <c r="L213" s="44"/>
      <c r="M213" s="27"/>
      <c r="N213" s="27"/>
      <c r="O213" s="44"/>
      <c r="P213" s="44"/>
      <c r="Q213" s="27"/>
      <c r="R213" s="27"/>
      <c r="S213" s="60"/>
      <c r="T213" s="23"/>
    </row>
    <row r="214" spans="1:20">
      <c r="A214" s="14"/>
      <c r="B214" s="71" t="s">
        <v>539</v>
      </c>
      <c r="C214" s="30">
        <v>100000</v>
      </c>
      <c r="D214" s="30"/>
      <c r="E214" s="23"/>
      <c r="F214" s="23"/>
      <c r="G214" s="60">
        <v>726</v>
      </c>
      <c r="H214" s="60"/>
      <c r="I214" s="23"/>
      <c r="J214" s="23"/>
      <c r="K214" s="60" t="s">
        <v>202</v>
      </c>
      <c r="L214" s="60"/>
      <c r="M214" s="23"/>
      <c r="N214" s="23"/>
      <c r="O214" s="30">
        <v>100726</v>
      </c>
      <c r="P214" s="30"/>
      <c r="Q214" s="23"/>
      <c r="R214" s="23"/>
      <c r="S214" s="60">
        <v>1.8</v>
      </c>
      <c r="T214" s="23"/>
    </row>
    <row r="215" spans="1:20">
      <c r="A215" s="14"/>
      <c r="B215" s="71"/>
      <c r="C215" s="30"/>
      <c r="D215" s="30"/>
      <c r="E215" s="23"/>
      <c r="F215" s="23"/>
      <c r="G215" s="60"/>
      <c r="H215" s="60"/>
      <c r="I215" s="23"/>
      <c r="J215" s="23"/>
      <c r="K215" s="60"/>
      <c r="L215" s="60"/>
      <c r="M215" s="23"/>
      <c r="N215" s="23"/>
      <c r="O215" s="30"/>
      <c r="P215" s="30"/>
      <c r="Q215" s="23"/>
      <c r="R215" s="23"/>
      <c r="S215" s="60"/>
      <c r="T215" s="23"/>
    </row>
    <row r="216" spans="1:20">
      <c r="A216" s="14"/>
      <c r="B216" s="56" t="s">
        <v>545</v>
      </c>
      <c r="C216" s="27"/>
      <c r="D216" s="27"/>
      <c r="E216" s="27"/>
      <c r="F216" s="19"/>
      <c r="G216" s="27"/>
      <c r="H216" s="27"/>
      <c r="I216" s="27"/>
      <c r="J216" s="19"/>
      <c r="K216" s="27"/>
      <c r="L216" s="27"/>
      <c r="M216" s="27"/>
      <c r="N216" s="19"/>
      <c r="O216" s="27"/>
      <c r="P216" s="27"/>
      <c r="Q216" s="27"/>
      <c r="R216" s="19"/>
      <c r="S216" s="27"/>
      <c r="T216" s="27"/>
    </row>
    <row r="217" spans="1:20">
      <c r="A217" s="14"/>
      <c r="B217" s="71" t="s">
        <v>544</v>
      </c>
      <c r="C217" s="30">
        <v>19500</v>
      </c>
      <c r="D217" s="30"/>
      <c r="E217" s="23"/>
      <c r="F217" s="23"/>
      <c r="G217" s="60">
        <v>3</v>
      </c>
      <c r="H217" s="60"/>
      <c r="I217" s="23"/>
      <c r="J217" s="23"/>
      <c r="K217" s="60" t="s">
        <v>202</v>
      </c>
      <c r="L217" s="60"/>
      <c r="M217" s="23"/>
      <c r="N217" s="23"/>
      <c r="O217" s="30">
        <v>19503</v>
      </c>
      <c r="P217" s="30"/>
      <c r="Q217" s="23"/>
      <c r="R217" s="23"/>
      <c r="S217" s="60">
        <v>0.49</v>
      </c>
      <c r="T217" s="23"/>
    </row>
    <row r="218" spans="1:20">
      <c r="A218" s="14"/>
      <c r="B218" s="71"/>
      <c r="C218" s="30"/>
      <c r="D218" s="30"/>
      <c r="E218" s="23"/>
      <c r="F218" s="23"/>
      <c r="G218" s="60"/>
      <c r="H218" s="60"/>
      <c r="I218" s="23"/>
      <c r="J218" s="23"/>
      <c r="K218" s="60"/>
      <c r="L218" s="60"/>
      <c r="M218" s="23"/>
      <c r="N218" s="23"/>
      <c r="O218" s="30"/>
      <c r="P218" s="30"/>
      <c r="Q218" s="23"/>
      <c r="R218" s="23"/>
      <c r="S218" s="60"/>
      <c r="T218" s="23"/>
    </row>
    <row r="219" spans="1:20">
      <c r="A219" s="14"/>
      <c r="B219" s="72" t="s">
        <v>537</v>
      </c>
      <c r="C219" s="28">
        <v>317190</v>
      </c>
      <c r="D219" s="28"/>
      <c r="E219" s="27"/>
      <c r="F219" s="27"/>
      <c r="G219" s="28">
        <v>1980</v>
      </c>
      <c r="H219" s="28"/>
      <c r="I219" s="27"/>
      <c r="J219" s="27"/>
      <c r="K219" s="44" t="s">
        <v>555</v>
      </c>
      <c r="L219" s="44"/>
      <c r="M219" s="26" t="s">
        <v>258</v>
      </c>
      <c r="N219" s="27"/>
      <c r="O219" s="28">
        <v>319040</v>
      </c>
      <c r="P219" s="28"/>
      <c r="Q219" s="27"/>
      <c r="R219" s="27"/>
      <c r="S219" s="44">
        <v>0.75</v>
      </c>
      <c r="T219" s="27"/>
    </row>
    <row r="220" spans="1:20">
      <c r="A220" s="14"/>
      <c r="B220" s="72"/>
      <c r="C220" s="28"/>
      <c r="D220" s="28"/>
      <c r="E220" s="27"/>
      <c r="F220" s="27"/>
      <c r="G220" s="28"/>
      <c r="H220" s="28"/>
      <c r="I220" s="27"/>
      <c r="J220" s="27"/>
      <c r="K220" s="44"/>
      <c r="L220" s="44"/>
      <c r="M220" s="26"/>
      <c r="N220" s="27"/>
      <c r="O220" s="28"/>
      <c r="P220" s="28"/>
      <c r="Q220" s="27"/>
      <c r="R220" s="27"/>
      <c r="S220" s="44"/>
      <c r="T220" s="27"/>
    </row>
    <row r="221" spans="1:20">
      <c r="A221" s="14"/>
      <c r="B221" s="71" t="s">
        <v>539</v>
      </c>
      <c r="C221" s="30">
        <v>113060</v>
      </c>
      <c r="D221" s="30"/>
      <c r="E221" s="23"/>
      <c r="F221" s="23"/>
      <c r="G221" s="30">
        <v>1180</v>
      </c>
      <c r="H221" s="30"/>
      <c r="I221" s="23"/>
      <c r="J221" s="23"/>
      <c r="K221" s="60" t="s">
        <v>556</v>
      </c>
      <c r="L221" s="60"/>
      <c r="M221" s="29" t="s">
        <v>258</v>
      </c>
      <c r="N221" s="23"/>
      <c r="O221" s="30">
        <v>113472</v>
      </c>
      <c r="P221" s="30"/>
      <c r="Q221" s="23"/>
      <c r="R221" s="23"/>
      <c r="S221" s="60">
        <v>1.53</v>
      </c>
      <c r="T221" s="23"/>
    </row>
    <row r="222" spans="1:20">
      <c r="A222" s="14"/>
      <c r="B222" s="71"/>
      <c r="C222" s="30"/>
      <c r="D222" s="30"/>
      <c r="E222" s="23"/>
      <c r="F222" s="23"/>
      <c r="G222" s="30"/>
      <c r="H222" s="30"/>
      <c r="I222" s="23"/>
      <c r="J222" s="23"/>
      <c r="K222" s="60"/>
      <c r="L222" s="60"/>
      <c r="M222" s="29"/>
      <c r="N222" s="23"/>
      <c r="O222" s="30"/>
      <c r="P222" s="30"/>
      <c r="Q222" s="23"/>
      <c r="R222" s="23"/>
      <c r="S222" s="60"/>
      <c r="T222" s="23"/>
    </row>
    <row r="223" spans="1:20">
      <c r="A223" s="14"/>
      <c r="B223" s="56" t="s">
        <v>547</v>
      </c>
      <c r="C223" s="27"/>
      <c r="D223" s="27"/>
      <c r="E223" s="27"/>
      <c r="F223" s="19"/>
      <c r="G223" s="27"/>
      <c r="H223" s="27"/>
      <c r="I223" s="27"/>
      <c r="J223" s="19"/>
      <c r="K223" s="27"/>
      <c r="L223" s="27"/>
      <c r="M223" s="27"/>
      <c r="N223" s="19"/>
      <c r="O223" s="27"/>
      <c r="P223" s="27"/>
      <c r="Q223" s="27"/>
      <c r="R223" s="19"/>
      <c r="S223" s="27"/>
      <c r="T223" s="27"/>
    </row>
    <row r="224" spans="1:20">
      <c r="A224" s="14"/>
      <c r="B224" s="71" t="s">
        <v>541</v>
      </c>
      <c r="C224" s="30">
        <v>20422</v>
      </c>
      <c r="D224" s="30"/>
      <c r="E224" s="23"/>
      <c r="F224" s="23"/>
      <c r="G224" s="30">
        <v>2123</v>
      </c>
      <c r="H224" s="30"/>
      <c r="I224" s="23"/>
      <c r="J224" s="23"/>
      <c r="K224" s="60" t="s">
        <v>202</v>
      </c>
      <c r="L224" s="60"/>
      <c r="M224" s="23"/>
      <c r="N224" s="23"/>
      <c r="O224" s="30">
        <v>22545</v>
      </c>
      <c r="P224" s="30"/>
      <c r="Q224" s="23"/>
      <c r="R224" s="23"/>
      <c r="S224" s="60">
        <v>6.45</v>
      </c>
      <c r="T224" s="23"/>
    </row>
    <row r="225" spans="1:26">
      <c r="A225" s="14"/>
      <c r="B225" s="71"/>
      <c r="C225" s="30"/>
      <c r="D225" s="30"/>
      <c r="E225" s="23"/>
      <c r="F225" s="23"/>
      <c r="G225" s="30"/>
      <c r="H225" s="30"/>
      <c r="I225" s="23"/>
      <c r="J225" s="23"/>
      <c r="K225" s="60"/>
      <c r="L225" s="60"/>
      <c r="M225" s="23"/>
      <c r="N225" s="23"/>
      <c r="O225" s="30"/>
      <c r="P225" s="30"/>
      <c r="Q225" s="23"/>
      <c r="R225" s="23"/>
      <c r="S225" s="60"/>
      <c r="T225" s="23"/>
    </row>
    <row r="226" spans="1:26">
      <c r="A226" s="14"/>
      <c r="B226" s="56" t="s">
        <v>72</v>
      </c>
      <c r="C226" s="27"/>
      <c r="D226" s="27"/>
      <c r="E226" s="27"/>
      <c r="F226" s="19"/>
      <c r="G226" s="27"/>
      <c r="H226" s="27"/>
      <c r="I226" s="27"/>
      <c r="J226" s="19"/>
      <c r="K226" s="27"/>
      <c r="L226" s="27"/>
      <c r="M226" s="27"/>
      <c r="N226" s="19"/>
      <c r="O226" s="27"/>
      <c r="P226" s="27"/>
      <c r="Q226" s="27"/>
      <c r="R226" s="19"/>
      <c r="S226" s="27"/>
      <c r="T226" s="27"/>
    </row>
    <row r="227" spans="1:26">
      <c r="A227" s="14"/>
      <c r="B227" s="71" t="s">
        <v>469</v>
      </c>
      <c r="C227" s="30">
        <v>1245400</v>
      </c>
      <c r="D227" s="30"/>
      <c r="E227" s="23"/>
      <c r="F227" s="23"/>
      <c r="G227" s="30">
        <v>10270</v>
      </c>
      <c r="H227" s="30"/>
      <c r="I227" s="23"/>
      <c r="J227" s="23"/>
      <c r="K227" s="60" t="s">
        <v>557</v>
      </c>
      <c r="L227" s="60"/>
      <c r="M227" s="29" t="s">
        <v>258</v>
      </c>
      <c r="N227" s="23"/>
      <c r="O227" s="30">
        <v>1251176</v>
      </c>
      <c r="P227" s="30"/>
      <c r="Q227" s="23"/>
      <c r="R227" s="23"/>
      <c r="S227" s="60">
        <v>2.1800000000000002</v>
      </c>
      <c r="T227" s="23"/>
    </row>
    <row r="228" spans="1:26" ht="15.75" thickBot="1">
      <c r="A228" s="14"/>
      <c r="B228" s="71"/>
      <c r="C228" s="38"/>
      <c r="D228" s="38"/>
      <c r="E228" s="39"/>
      <c r="F228" s="23"/>
      <c r="G228" s="38"/>
      <c r="H228" s="38"/>
      <c r="I228" s="39"/>
      <c r="J228" s="23"/>
      <c r="K228" s="64"/>
      <c r="L228" s="64"/>
      <c r="M228" s="89"/>
      <c r="N228" s="23"/>
      <c r="O228" s="38"/>
      <c r="P228" s="38"/>
      <c r="Q228" s="39"/>
      <c r="R228" s="23"/>
      <c r="S228" s="64"/>
      <c r="T228" s="39"/>
    </row>
    <row r="229" spans="1:26">
      <c r="A229" s="14"/>
      <c r="B229" s="27"/>
      <c r="C229" s="41">
        <v>2350864</v>
      </c>
      <c r="D229" s="41"/>
      <c r="E229" s="42"/>
      <c r="F229" s="27"/>
      <c r="G229" s="41">
        <v>19686</v>
      </c>
      <c r="H229" s="41"/>
      <c r="I229" s="42"/>
      <c r="J229" s="27"/>
      <c r="K229" s="93" t="s">
        <v>558</v>
      </c>
      <c r="L229" s="93"/>
      <c r="M229" s="73" t="s">
        <v>258</v>
      </c>
      <c r="N229" s="27"/>
      <c r="O229" s="41">
        <v>2360948</v>
      </c>
      <c r="P229" s="41"/>
      <c r="Q229" s="42"/>
      <c r="R229" s="27"/>
      <c r="S229" s="93">
        <v>1.7</v>
      </c>
      <c r="T229" s="42"/>
    </row>
    <row r="230" spans="1:26" ht="15.75" thickBot="1">
      <c r="A230" s="14"/>
      <c r="B230" s="27"/>
      <c r="C230" s="31"/>
      <c r="D230" s="31"/>
      <c r="E230" s="32"/>
      <c r="F230" s="27"/>
      <c r="G230" s="31"/>
      <c r="H230" s="31"/>
      <c r="I230" s="32"/>
      <c r="J230" s="27"/>
      <c r="K230" s="62"/>
      <c r="L230" s="62"/>
      <c r="M230" s="84"/>
      <c r="N230" s="27"/>
      <c r="O230" s="31"/>
      <c r="P230" s="31"/>
      <c r="Q230" s="32"/>
      <c r="R230" s="27"/>
      <c r="S230" s="62"/>
      <c r="T230" s="32"/>
    </row>
    <row r="231" spans="1:26">
      <c r="A231" s="14"/>
      <c r="B231" s="55" t="s">
        <v>72</v>
      </c>
      <c r="C231" s="36"/>
      <c r="D231" s="36"/>
      <c r="E231" s="36"/>
      <c r="F231" s="16"/>
      <c r="G231" s="36"/>
      <c r="H231" s="36"/>
      <c r="I231" s="36"/>
      <c r="J231" s="16"/>
      <c r="K231" s="36"/>
      <c r="L231" s="36"/>
      <c r="M231" s="36"/>
      <c r="N231" s="16"/>
      <c r="O231" s="36"/>
      <c r="P231" s="36"/>
      <c r="Q231" s="36"/>
      <c r="R231" s="16"/>
      <c r="S231" s="36"/>
      <c r="T231" s="36"/>
    </row>
    <row r="232" spans="1:26">
      <c r="A232" s="14"/>
      <c r="B232" s="72" t="s">
        <v>469</v>
      </c>
      <c r="C232" s="28">
        <v>1654666</v>
      </c>
      <c r="D232" s="28"/>
      <c r="E232" s="27"/>
      <c r="F232" s="27"/>
      <c r="G232" s="28">
        <v>3387</v>
      </c>
      <c r="H232" s="28"/>
      <c r="I232" s="27"/>
      <c r="J232" s="27"/>
      <c r="K232" s="44" t="s">
        <v>559</v>
      </c>
      <c r="L232" s="44"/>
      <c r="M232" s="26" t="s">
        <v>258</v>
      </c>
      <c r="N232" s="27"/>
      <c r="O232" s="28">
        <v>1582849</v>
      </c>
      <c r="P232" s="28"/>
      <c r="Q232" s="27"/>
      <c r="R232" s="27"/>
      <c r="S232" s="44">
        <v>3.14</v>
      </c>
      <c r="T232" s="27"/>
    </row>
    <row r="233" spans="1:26" ht="15.75" thickBot="1">
      <c r="A233" s="14"/>
      <c r="B233" s="72"/>
      <c r="C233" s="31"/>
      <c r="D233" s="31"/>
      <c r="E233" s="32"/>
      <c r="F233" s="27"/>
      <c r="G233" s="31"/>
      <c r="H233" s="31"/>
      <c r="I233" s="32"/>
      <c r="J233" s="27"/>
      <c r="K233" s="62"/>
      <c r="L233" s="62"/>
      <c r="M233" s="84"/>
      <c r="N233" s="27"/>
      <c r="O233" s="31"/>
      <c r="P233" s="31"/>
      <c r="Q233" s="32"/>
      <c r="R233" s="27"/>
      <c r="S233" s="62"/>
      <c r="T233" s="32"/>
    </row>
    <row r="234" spans="1:26">
      <c r="A234" s="14"/>
      <c r="B234" s="23"/>
      <c r="C234" s="68" t="s">
        <v>191</v>
      </c>
      <c r="D234" s="34">
        <v>4005530</v>
      </c>
      <c r="E234" s="36"/>
      <c r="F234" s="23"/>
      <c r="G234" s="68" t="s">
        <v>191</v>
      </c>
      <c r="H234" s="34">
        <v>23073</v>
      </c>
      <c r="I234" s="36"/>
      <c r="J234" s="23"/>
      <c r="K234" s="68" t="s">
        <v>191</v>
      </c>
      <c r="L234" s="63" t="s">
        <v>560</v>
      </c>
      <c r="M234" s="68" t="s">
        <v>258</v>
      </c>
      <c r="N234" s="23"/>
      <c r="O234" s="68" t="s">
        <v>191</v>
      </c>
      <c r="P234" s="34">
        <v>3943797</v>
      </c>
      <c r="Q234" s="36"/>
      <c r="R234" s="23"/>
      <c r="S234" s="63">
        <v>2.2999999999999998</v>
      </c>
      <c r="T234" s="68" t="s">
        <v>212</v>
      </c>
    </row>
    <row r="235" spans="1:26" ht="15.75" thickBot="1">
      <c r="A235" s="14"/>
      <c r="B235" s="23"/>
      <c r="C235" s="69"/>
      <c r="D235" s="85"/>
      <c r="E235" s="86"/>
      <c r="F235" s="23"/>
      <c r="G235" s="69"/>
      <c r="H235" s="85"/>
      <c r="I235" s="86"/>
      <c r="J235" s="23"/>
      <c r="K235" s="69"/>
      <c r="L235" s="67"/>
      <c r="M235" s="69"/>
      <c r="N235" s="23"/>
      <c r="O235" s="69"/>
      <c r="P235" s="85"/>
      <c r="Q235" s="86"/>
      <c r="R235" s="23"/>
      <c r="S235" s="67"/>
      <c r="T235" s="69"/>
    </row>
    <row r="236" spans="1:26" ht="15.75" thickTop="1">
      <c r="A236" s="14" t="s">
        <v>684</v>
      </c>
      <c r="B236" s="48" t="s">
        <v>5</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row>
    <row r="237" spans="1:26" ht="25.5" customHeight="1">
      <c r="A237" s="14"/>
      <c r="B237" s="51" t="s">
        <v>562</v>
      </c>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c r="A238" s="14"/>
      <c r="B238" s="135"/>
      <c r="C238" s="135"/>
      <c r="D238" s="135"/>
      <c r="E238" s="135"/>
      <c r="F238" s="135"/>
      <c r="G238" s="135"/>
      <c r="H238" s="135"/>
      <c r="I238" s="135"/>
      <c r="J238" s="135"/>
      <c r="K238" s="135"/>
      <c r="L238" s="135"/>
      <c r="M238" s="135"/>
      <c r="N238" s="135"/>
      <c r="O238" s="135"/>
      <c r="P238" s="135"/>
      <c r="Q238" s="135"/>
      <c r="R238" s="135"/>
      <c r="S238" s="135"/>
      <c r="T238" s="135"/>
      <c r="U238" s="135"/>
      <c r="V238" s="135"/>
      <c r="W238" s="135"/>
      <c r="X238" s="135"/>
      <c r="Y238" s="135"/>
      <c r="Z238" s="135"/>
    </row>
    <row r="239" spans="1:26">
      <c r="A239" s="14"/>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row>
    <row r="240" spans="1:26">
      <c r="A240" s="14"/>
      <c r="B240" s="15"/>
      <c r="C240" s="15"/>
      <c r="D240" s="15"/>
      <c r="E240" s="15"/>
      <c r="F240" s="15"/>
      <c r="G240" s="15"/>
      <c r="H240" s="15"/>
      <c r="I240" s="15"/>
      <c r="J240" s="15"/>
      <c r="K240" s="15"/>
      <c r="L240" s="15"/>
      <c r="M240" s="15"/>
      <c r="N240" s="15"/>
      <c r="O240" s="15"/>
      <c r="P240" s="15"/>
      <c r="Q240" s="15"/>
      <c r="R240" s="15"/>
      <c r="S240" s="15"/>
      <c r="T240" s="15"/>
      <c r="U240" s="15"/>
      <c r="V240" s="15"/>
      <c r="W240" s="15"/>
      <c r="X240" s="15"/>
      <c r="Y240" s="15"/>
    </row>
    <row r="241" spans="1:26" ht="15.75" thickBot="1">
      <c r="A241" s="14"/>
      <c r="B241" s="91">
        <v>41729</v>
      </c>
      <c r="C241" s="78" t="s">
        <v>563</v>
      </c>
      <c r="D241" s="78"/>
      <c r="E241" s="78"/>
      <c r="F241" s="78"/>
      <c r="G241" s="78"/>
      <c r="H241" s="78"/>
      <c r="I241" s="78"/>
      <c r="J241" s="16"/>
      <c r="K241" s="78" t="s">
        <v>564</v>
      </c>
      <c r="L241" s="78"/>
      <c r="M241" s="78"/>
      <c r="N241" s="78"/>
      <c r="O241" s="78"/>
      <c r="P241" s="78"/>
      <c r="Q241" s="78"/>
      <c r="R241" s="21"/>
      <c r="S241" s="78" t="s">
        <v>108</v>
      </c>
      <c r="T241" s="78"/>
      <c r="U241" s="78"/>
      <c r="V241" s="78"/>
      <c r="W241" s="78"/>
      <c r="X241" s="78"/>
      <c r="Y241" s="78"/>
    </row>
    <row r="242" spans="1:26">
      <c r="A242" s="14"/>
      <c r="B242" s="79"/>
      <c r="C242" s="81" t="s">
        <v>565</v>
      </c>
      <c r="D242" s="81"/>
      <c r="E242" s="81"/>
      <c r="F242" s="36"/>
      <c r="G242" s="81" t="s">
        <v>532</v>
      </c>
      <c r="H242" s="81"/>
      <c r="I242" s="81"/>
      <c r="J242" s="23"/>
      <c r="K242" s="81" t="s">
        <v>565</v>
      </c>
      <c r="L242" s="81"/>
      <c r="M242" s="81"/>
      <c r="N242" s="36"/>
      <c r="O242" s="81" t="s">
        <v>532</v>
      </c>
      <c r="P242" s="81"/>
      <c r="Q242" s="81"/>
      <c r="R242" s="36"/>
      <c r="S242" s="81" t="s">
        <v>565</v>
      </c>
      <c r="T242" s="81"/>
      <c r="U242" s="81"/>
      <c r="V242" s="36"/>
      <c r="W242" s="81" t="s">
        <v>532</v>
      </c>
      <c r="X242" s="81"/>
      <c r="Y242" s="81"/>
    </row>
    <row r="243" spans="1:26" ht="15.75" thickBot="1">
      <c r="A243" s="14"/>
      <c r="B243" s="79"/>
      <c r="C243" s="78" t="s">
        <v>566</v>
      </c>
      <c r="D243" s="78"/>
      <c r="E243" s="78"/>
      <c r="F243" s="39"/>
      <c r="G243" s="78" t="s">
        <v>533</v>
      </c>
      <c r="H243" s="78"/>
      <c r="I243" s="78"/>
      <c r="J243" s="39"/>
      <c r="K243" s="78" t="s">
        <v>567</v>
      </c>
      <c r="L243" s="78"/>
      <c r="M243" s="78"/>
      <c r="N243" s="39"/>
      <c r="O243" s="78" t="s">
        <v>533</v>
      </c>
      <c r="P243" s="78"/>
      <c r="Q243" s="78"/>
      <c r="R243" s="39"/>
      <c r="S243" s="78" t="s">
        <v>566</v>
      </c>
      <c r="T243" s="78"/>
      <c r="U243" s="78"/>
      <c r="V243" s="23"/>
      <c r="W243" s="78" t="s">
        <v>533</v>
      </c>
      <c r="X243" s="78"/>
      <c r="Y243" s="78"/>
    </row>
    <row r="244" spans="1:26">
      <c r="A244" s="14"/>
      <c r="B244" s="76"/>
      <c r="C244" s="88" t="s">
        <v>188</v>
      </c>
      <c r="D244" s="88"/>
      <c r="E244" s="88"/>
      <c r="F244" s="88"/>
      <c r="G244" s="88"/>
      <c r="H244" s="88"/>
      <c r="I244" s="88"/>
      <c r="J244" s="88"/>
      <c r="K244" s="88"/>
      <c r="L244" s="88"/>
      <c r="M244" s="88"/>
      <c r="N244" s="88"/>
      <c r="O244" s="88"/>
      <c r="P244" s="88"/>
      <c r="Q244" s="88"/>
      <c r="R244" s="88"/>
      <c r="S244" s="88"/>
      <c r="T244" s="88"/>
      <c r="U244" s="88"/>
      <c r="V244" s="16"/>
      <c r="W244" s="36"/>
      <c r="X244" s="36"/>
      <c r="Y244" s="36"/>
    </row>
    <row r="245" spans="1:26">
      <c r="A245" s="14"/>
      <c r="B245" s="61" t="s">
        <v>545</v>
      </c>
      <c r="C245" s="26" t="s">
        <v>191</v>
      </c>
      <c r="D245" s="44" t="s">
        <v>568</v>
      </c>
      <c r="E245" s="26" t="s">
        <v>258</v>
      </c>
      <c r="F245" s="27"/>
      <c r="G245" s="26" t="s">
        <v>191</v>
      </c>
      <c r="H245" s="28">
        <v>49900</v>
      </c>
      <c r="I245" s="27"/>
      <c r="J245" s="27"/>
      <c r="K245" s="26" t="s">
        <v>191</v>
      </c>
      <c r="L245" s="44" t="s">
        <v>569</v>
      </c>
      <c r="M245" s="26" t="s">
        <v>258</v>
      </c>
      <c r="N245" s="27"/>
      <c r="O245" s="26" t="s">
        <v>191</v>
      </c>
      <c r="P245" s="28">
        <v>9925</v>
      </c>
      <c r="Q245" s="27"/>
      <c r="R245" s="27"/>
      <c r="S245" s="26" t="s">
        <v>191</v>
      </c>
      <c r="T245" s="44" t="s">
        <v>570</v>
      </c>
      <c r="U245" s="26" t="s">
        <v>258</v>
      </c>
      <c r="V245" s="27"/>
      <c r="W245" s="26" t="s">
        <v>191</v>
      </c>
      <c r="X245" s="28">
        <v>59825</v>
      </c>
      <c r="Y245" s="27"/>
    </row>
    <row r="246" spans="1:26">
      <c r="A246" s="14"/>
      <c r="B246" s="61"/>
      <c r="C246" s="26"/>
      <c r="D246" s="44"/>
      <c r="E246" s="26"/>
      <c r="F246" s="27"/>
      <c r="G246" s="26"/>
      <c r="H246" s="28"/>
      <c r="I246" s="27"/>
      <c r="J246" s="27"/>
      <c r="K246" s="26"/>
      <c r="L246" s="44"/>
      <c r="M246" s="26"/>
      <c r="N246" s="27"/>
      <c r="O246" s="26"/>
      <c r="P246" s="28"/>
      <c r="Q246" s="27"/>
      <c r="R246" s="27"/>
      <c r="S246" s="26"/>
      <c r="T246" s="44"/>
      <c r="U246" s="26"/>
      <c r="V246" s="27"/>
      <c r="W246" s="26"/>
      <c r="X246" s="28"/>
      <c r="Y246" s="27"/>
    </row>
    <row r="247" spans="1:26">
      <c r="A247" s="14"/>
      <c r="B247" s="59" t="s">
        <v>536</v>
      </c>
      <c r="C247" s="60" t="s">
        <v>571</v>
      </c>
      <c r="D247" s="60"/>
      <c r="E247" s="29" t="s">
        <v>258</v>
      </c>
      <c r="F247" s="23"/>
      <c r="G247" s="30">
        <v>256389</v>
      </c>
      <c r="H247" s="30"/>
      <c r="I247" s="23"/>
      <c r="J247" s="23"/>
      <c r="K247" s="60" t="s">
        <v>572</v>
      </c>
      <c r="L247" s="60"/>
      <c r="M247" s="29" t="s">
        <v>258</v>
      </c>
      <c r="N247" s="23"/>
      <c r="O247" s="30">
        <v>12083</v>
      </c>
      <c r="P247" s="30"/>
      <c r="Q247" s="23"/>
      <c r="R247" s="23"/>
      <c r="S247" s="60" t="s">
        <v>573</v>
      </c>
      <c r="T247" s="60"/>
      <c r="U247" s="29" t="s">
        <v>258</v>
      </c>
      <c r="V247" s="23"/>
      <c r="W247" s="30">
        <v>268472</v>
      </c>
      <c r="X247" s="30"/>
      <c r="Y247" s="23"/>
    </row>
    <row r="248" spans="1:26">
      <c r="A248" s="14"/>
      <c r="B248" s="59"/>
      <c r="C248" s="60"/>
      <c r="D248" s="60"/>
      <c r="E248" s="29"/>
      <c r="F248" s="23"/>
      <c r="G248" s="30"/>
      <c r="H248" s="30"/>
      <c r="I248" s="23"/>
      <c r="J248" s="23"/>
      <c r="K248" s="60"/>
      <c r="L248" s="60"/>
      <c r="M248" s="29"/>
      <c r="N248" s="23"/>
      <c r="O248" s="30"/>
      <c r="P248" s="30"/>
      <c r="Q248" s="23"/>
      <c r="R248" s="23"/>
      <c r="S248" s="60"/>
      <c r="T248" s="60"/>
      <c r="U248" s="29"/>
      <c r="V248" s="23"/>
      <c r="W248" s="30"/>
      <c r="X248" s="30"/>
      <c r="Y248" s="23"/>
    </row>
    <row r="249" spans="1:26">
      <c r="A249" s="14"/>
      <c r="B249" s="61" t="s">
        <v>469</v>
      </c>
      <c r="C249" s="44" t="s">
        <v>574</v>
      </c>
      <c r="D249" s="44"/>
      <c r="E249" s="26" t="s">
        <v>258</v>
      </c>
      <c r="F249" s="27"/>
      <c r="G249" s="28">
        <v>1112954</v>
      </c>
      <c r="H249" s="28"/>
      <c r="I249" s="27"/>
      <c r="J249" s="27"/>
      <c r="K249" s="44" t="s">
        <v>575</v>
      </c>
      <c r="L249" s="44"/>
      <c r="M249" s="26" t="s">
        <v>258</v>
      </c>
      <c r="N249" s="27"/>
      <c r="O249" s="28">
        <v>934305</v>
      </c>
      <c r="P249" s="28"/>
      <c r="Q249" s="27"/>
      <c r="R249" s="27"/>
      <c r="S249" s="44" t="s">
        <v>576</v>
      </c>
      <c r="T249" s="44"/>
      <c r="U249" s="26" t="s">
        <v>258</v>
      </c>
      <c r="V249" s="27"/>
      <c r="W249" s="28">
        <v>2047259</v>
      </c>
      <c r="X249" s="28"/>
      <c r="Y249" s="27"/>
    </row>
    <row r="250" spans="1:26" ht="15.75" thickBot="1">
      <c r="A250" s="14"/>
      <c r="B250" s="61"/>
      <c r="C250" s="62"/>
      <c r="D250" s="62"/>
      <c r="E250" s="84"/>
      <c r="F250" s="27"/>
      <c r="G250" s="31"/>
      <c r="H250" s="31"/>
      <c r="I250" s="32"/>
      <c r="J250" s="27"/>
      <c r="K250" s="62"/>
      <c r="L250" s="62"/>
      <c r="M250" s="84"/>
      <c r="N250" s="27"/>
      <c r="O250" s="31"/>
      <c r="P250" s="31"/>
      <c r="Q250" s="32"/>
      <c r="R250" s="27"/>
      <c r="S250" s="62"/>
      <c r="T250" s="62"/>
      <c r="U250" s="84"/>
      <c r="V250" s="27"/>
      <c r="W250" s="31"/>
      <c r="X250" s="31"/>
      <c r="Y250" s="32"/>
    </row>
    <row r="251" spans="1:26">
      <c r="A251" s="14"/>
      <c r="B251" s="23"/>
      <c r="C251" s="68" t="s">
        <v>191</v>
      </c>
      <c r="D251" s="63" t="s">
        <v>577</v>
      </c>
      <c r="E251" s="68" t="s">
        <v>258</v>
      </c>
      <c r="F251" s="23"/>
      <c r="G251" s="68" t="s">
        <v>191</v>
      </c>
      <c r="H251" s="34">
        <v>1419243</v>
      </c>
      <c r="I251" s="36"/>
      <c r="J251" s="23"/>
      <c r="K251" s="68" t="s">
        <v>191</v>
      </c>
      <c r="L251" s="63" t="s">
        <v>578</v>
      </c>
      <c r="M251" s="68" t="s">
        <v>258</v>
      </c>
      <c r="N251" s="23"/>
      <c r="O251" s="68" t="s">
        <v>191</v>
      </c>
      <c r="P251" s="34">
        <v>956313</v>
      </c>
      <c r="Q251" s="36"/>
      <c r="R251" s="23"/>
      <c r="S251" s="68" t="s">
        <v>191</v>
      </c>
      <c r="T251" s="63" t="s">
        <v>551</v>
      </c>
      <c r="U251" s="68" t="s">
        <v>258</v>
      </c>
      <c r="V251" s="23"/>
      <c r="W251" s="68" t="s">
        <v>191</v>
      </c>
      <c r="X251" s="34">
        <v>2375556</v>
      </c>
      <c r="Y251" s="36"/>
    </row>
    <row r="252" spans="1:26" ht="15.75" thickBot="1">
      <c r="A252" s="14"/>
      <c r="B252" s="23"/>
      <c r="C252" s="69"/>
      <c r="D252" s="67"/>
      <c r="E252" s="69"/>
      <c r="F252" s="23"/>
      <c r="G252" s="69"/>
      <c r="H252" s="85"/>
      <c r="I252" s="86"/>
      <c r="J252" s="23"/>
      <c r="K252" s="69"/>
      <c r="L252" s="67"/>
      <c r="M252" s="69"/>
      <c r="N252" s="23"/>
      <c r="O252" s="69"/>
      <c r="P252" s="85"/>
      <c r="Q252" s="86"/>
      <c r="R252" s="23"/>
      <c r="S252" s="69"/>
      <c r="T252" s="67"/>
      <c r="U252" s="69"/>
      <c r="V252" s="23"/>
      <c r="W252" s="69"/>
      <c r="X252" s="85"/>
      <c r="Y252" s="86"/>
    </row>
    <row r="253" spans="1:26" ht="15.75" thickTop="1">
      <c r="A253" s="14"/>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row>
    <row r="254" spans="1:26">
      <c r="A254" s="14"/>
      <c r="B254" s="22"/>
      <c r="C254" s="22"/>
      <c r="D254" s="22"/>
      <c r="E254" s="22"/>
      <c r="F254" s="22"/>
      <c r="G254" s="22"/>
      <c r="H254" s="22"/>
      <c r="I254" s="22"/>
      <c r="J254" s="22"/>
      <c r="K254" s="22"/>
      <c r="L254" s="22"/>
      <c r="M254" s="22"/>
      <c r="N254" s="22"/>
      <c r="O254" s="22"/>
      <c r="P254" s="22"/>
      <c r="Q254" s="22"/>
      <c r="R254" s="22"/>
      <c r="S254" s="22"/>
      <c r="T254" s="22"/>
      <c r="U254" s="22"/>
      <c r="V254" s="22"/>
      <c r="W254" s="22"/>
      <c r="X254" s="22"/>
      <c r="Y254" s="22"/>
    </row>
    <row r="255" spans="1:26">
      <c r="A255" s="14"/>
      <c r="B255" s="15"/>
      <c r="C255" s="15"/>
      <c r="D255" s="15"/>
      <c r="E255" s="15"/>
      <c r="F255" s="15"/>
      <c r="G255" s="15"/>
      <c r="H255" s="15"/>
      <c r="I255" s="15"/>
      <c r="J255" s="15"/>
      <c r="K255" s="15"/>
      <c r="L255" s="15"/>
      <c r="M255" s="15"/>
      <c r="N255" s="15"/>
      <c r="O255" s="15"/>
      <c r="P255" s="15"/>
      <c r="Q255" s="15"/>
      <c r="R255" s="15"/>
      <c r="S255" s="15"/>
      <c r="T255" s="15"/>
      <c r="U255" s="15"/>
      <c r="V255" s="15"/>
      <c r="W255" s="15"/>
      <c r="X255" s="15"/>
      <c r="Y255" s="15"/>
    </row>
    <row r="256" spans="1:26" ht="15.75" thickBot="1">
      <c r="A256" s="14"/>
      <c r="B256" s="95">
        <v>41547</v>
      </c>
      <c r="C256" s="87" t="s">
        <v>563</v>
      </c>
      <c r="D256" s="87"/>
      <c r="E256" s="87"/>
      <c r="F256" s="87"/>
      <c r="G256" s="87"/>
      <c r="H256" s="87"/>
      <c r="I256" s="87"/>
      <c r="J256" s="16"/>
      <c r="K256" s="87" t="s">
        <v>564</v>
      </c>
      <c r="L256" s="87"/>
      <c r="M256" s="87"/>
      <c r="N256" s="87"/>
      <c r="O256" s="87"/>
      <c r="P256" s="87"/>
      <c r="Q256" s="87"/>
      <c r="R256" s="21"/>
      <c r="S256" s="87" t="s">
        <v>108</v>
      </c>
      <c r="T256" s="87"/>
      <c r="U256" s="87"/>
      <c r="V256" s="87"/>
      <c r="W256" s="87"/>
      <c r="X256" s="87"/>
      <c r="Y256" s="87"/>
    </row>
    <row r="257" spans="1:25">
      <c r="A257" s="14"/>
      <c r="B257" s="79"/>
      <c r="C257" s="81" t="s">
        <v>565</v>
      </c>
      <c r="D257" s="81"/>
      <c r="E257" s="81"/>
      <c r="F257" s="36"/>
      <c r="G257" s="88" t="s">
        <v>532</v>
      </c>
      <c r="H257" s="88"/>
      <c r="I257" s="88"/>
      <c r="J257" s="23"/>
      <c r="K257" s="88" t="s">
        <v>565</v>
      </c>
      <c r="L257" s="88"/>
      <c r="M257" s="88"/>
      <c r="N257" s="36"/>
      <c r="O257" s="88" t="s">
        <v>532</v>
      </c>
      <c r="P257" s="88"/>
      <c r="Q257" s="88"/>
      <c r="R257" s="36"/>
      <c r="S257" s="81" t="s">
        <v>565</v>
      </c>
      <c r="T257" s="81"/>
      <c r="U257" s="81"/>
      <c r="V257" s="36"/>
      <c r="W257" s="88" t="s">
        <v>532</v>
      </c>
      <c r="X257" s="88"/>
      <c r="Y257" s="88"/>
    </row>
    <row r="258" spans="1:25" ht="15.75" thickBot="1">
      <c r="A258" s="14"/>
      <c r="B258" s="79"/>
      <c r="C258" s="78" t="s">
        <v>566</v>
      </c>
      <c r="D258" s="78"/>
      <c r="E258" s="78"/>
      <c r="F258" s="39"/>
      <c r="G258" s="87" t="s">
        <v>533</v>
      </c>
      <c r="H258" s="87"/>
      <c r="I258" s="87"/>
      <c r="J258" s="39"/>
      <c r="K258" s="87" t="s">
        <v>567</v>
      </c>
      <c r="L258" s="87"/>
      <c r="M258" s="87"/>
      <c r="N258" s="39"/>
      <c r="O258" s="87" t="s">
        <v>533</v>
      </c>
      <c r="P258" s="87"/>
      <c r="Q258" s="87"/>
      <c r="R258" s="39"/>
      <c r="S258" s="78" t="s">
        <v>566</v>
      </c>
      <c r="T258" s="78"/>
      <c r="U258" s="78"/>
      <c r="V258" s="23"/>
      <c r="W258" s="87" t="s">
        <v>533</v>
      </c>
      <c r="X258" s="87"/>
      <c r="Y258" s="87"/>
    </row>
    <row r="259" spans="1:25">
      <c r="A259" s="14"/>
      <c r="B259" s="76"/>
      <c r="C259" s="88" t="s">
        <v>188</v>
      </c>
      <c r="D259" s="88"/>
      <c r="E259" s="88"/>
      <c r="F259" s="88"/>
      <c r="G259" s="88"/>
      <c r="H259" s="88"/>
      <c r="I259" s="88"/>
      <c r="J259" s="88"/>
      <c r="K259" s="88"/>
      <c r="L259" s="88"/>
      <c r="M259" s="88"/>
      <c r="N259" s="88"/>
      <c r="O259" s="88"/>
      <c r="P259" s="88"/>
      <c r="Q259" s="88"/>
      <c r="R259" s="88"/>
      <c r="S259" s="88"/>
      <c r="T259" s="88"/>
      <c r="U259" s="88"/>
      <c r="V259" s="16"/>
      <c r="W259" s="36"/>
      <c r="X259" s="36"/>
      <c r="Y259" s="36"/>
    </row>
    <row r="260" spans="1:25">
      <c r="A260" s="14"/>
      <c r="B260" s="61" t="s">
        <v>545</v>
      </c>
      <c r="C260" s="26" t="s">
        <v>191</v>
      </c>
      <c r="D260" s="44" t="s">
        <v>579</v>
      </c>
      <c r="E260" s="26" t="s">
        <v>258</v>
      </c>
      <c r="F260" s="27"/>
      <c r="G260" s="26" t="s">
        <v>191</v>
      </c>
      <c r="H260" s="28">
        <v>52434</v>
      </c>
      <c r="I260" s="27"/>
      <c r="J260" s="27"/>
      <c r="K260" s="26" t="s">
        <v>191</v>
      </c>
      <c r="L260" s="44" t="s">
        <v>580</v>
      </c>
      <c r="M260" s="26" t="s">
        <v>258</v>
      </c>
      <c r="N260" s="27"/>
      <c r="O260" s="26" t="s">
        <v>191</v>
      </c>
      <c r="P260" s="28">
        <v>9763</v>
      </c>
      <c r="Q260" s="27"/>
      <c r="R260" s="27"/>
      <c r="S260" s="26" t="s">
        <v>191</v>
      </c>
      <c r="T260" s="44" t="s">
        <v>581</v>
      </c>
      <c r="U260" s="26" t="s">
        <v>258</v>
      </c>
      <c r="V260" s="27"/>
      <c r="W260" s="26" t="s">
        <v>191</v>
      </c>
      <c r="X260" s="28">
        <v>62197</v>
      </c>
      <c r="Y260" s="27"/>
    </row>
    <row r="261" spans="1:25">
      <c r="A261" s="14"/>
      <c r="B261" s="61"/>
      <c r="C261" s="26"/>
      <c r="D261" s="44"/>
      <c r="E261" s="26"/>
      <c r="F261" s="27"/>
      <c r="G261" s="26"/>
      <c r="H261" s="28"/>
      <c r="I261" s="27"/>
      <c r="J261" s="27"/>
      <c r="K261" s="26"/>
      <c r="L261" s="44"/>
      <c r="M261" s="26"/>
      <c r="N261" s="27"/>
      <c r="O261" s="26"/>
      <c r="P261" s="28"/>
      <c r="Q261" s="27"/>
      <c r="R261" s="27"/>
      <c r="S261" s="26"/>
      <c r="T261" s="44"/>
      <c r="U261" s="26"/>
      <c r="V261" s="27"/>
      <c r="W261" s="26"/>
      <c r="X261" s="28"/>
      <c r="Y261" s="27"/>
    </row>
    <row r="262" spans="1:25">
      <c r="A262" s="14"/>
      <c r="B262" s="59" t="s">
        <v>536</v>
      </c>
      <c r="C262" s="60" t="s">
        <v>582</v>
      </c>
      <c r="D262" s="60"/>
      <c r="E262" s="29" t="s">
        <v>258</v>
      </c>
      <c r="F262" s="23"/>
      <c r="G262" s="30">
        <v>309109</v>
      </c>
      <c r="H262" s="30"/>
      <c r="I262" s="23"/>
      <c r="J262" s="23"/>
      <c r="K262" s="60" t="s">
        <v>583</v>
      </c>
      <c r="L262" s="60"/>
      <c r="M262" s="29" t="s">
        <v>258</v>
      </c>
      <c r="N262" s="23"/>
      <c r="O262" s="30">
        <v>14091</v>
      </c>
      <c r="P262" s="30"/>
      <c r="Q262" s="23"/>
      <c r="R262" s="23"/>
      <c r="S262" s="60" t="s">
        <v>584</v>
      </c>
      <c r="T262" s="60"/>
      <c r="U262" s="29" t="s">
        <v>258</v>
      </c>
      <c r="V262" s="23"/>
      <c r="W262" s="30">
        <v>323200</v>
      </c>
      <c r="X262" s="30"/>
      <c r="Y262" s="23"/>
    </row>
    <row r="263" spans="1:25">
      <c r="A263" s="14"/>
      <c r="B263" s="59"/>
      <c r="C263" s="60"/>
      <c r="D263" s="60"/>
      <c r="E263" s="29"/>
      <c r="F263" s="23"/>
      <c r="G263" s="30"/>
      <c r="H263" s="30"/>
      <c r="I263" s="23"/>
      <c r="J263" s="23"/>
      <c r="K263" s="60"/>
      <c r="L263" s="60"/>
      <c r="M263" s="29"/>
      <c r="N263" s="23"/>
      <c r="O263" s="30"/>
      <c r="P263" s="30"/>
      <c r="Q263" s="23"/>
      <c r="R263" s="23"/>
      <c r="S263" s="60"/>
      <c r="T263" s="60"/>
      <c r="U263" s="29"/>
      <c r="V263" s="23"/>
      <c r="W263" s="30"/>
      <c r="X263" s="30"/>
      <c r="Y263" s="23"/>
    </row>
    <row r="264" spans="1:25">
      <c r="A264" s="14"/>
      <c r="B264" s="61" t="s">
        <v>469</v>
      </c>
      <c r="C264" s="44" t="s">
        <v>585</v>
      </c>
      <c r="D264" s="44"/>
      <c r="E264" s="26" t="s">
        <v>258</v>
      </c>
      <c r="F264" s="27"/>
      <c r="G264" s="28">
        <v>1703948</v>
      </c>
      <c r="H264" s="28"/>
      <c r="I264" s="27"/>
      <c r="J264" s="27"/>
      <c r="K264" s="44" t="s">
        <v>586</v>
      </c>
      <c r="L264" s="44"/>
      <c r="M264" s="26" t="s">
        <v>258</v>
      </c>
      <c r="N264" s="27"/>
      <c r="O264" s="28">
        <v>166503</v>
      </c>
      <c r="P264" s="28"/>
      <c r="Q264" s="27"/>
      <c r="R264" s="27"/>
      <c r="S264" s="44" t="s">
        <v>587</v>
      </c>
      <c r="T264" s="44"/>
      <c r="U264" s="26" t="s">
        <v>258</v>
      </c>
      <c r="V264" s="27"/>
      <c r="W264" s="28">
        <v>1870451</v>
      </c>
      <c r="X264" s="28"/>
      <c r="Y264" s="27"/>
    </row>
    <row r="265" spans="1:25" ht="15.75" thickBot="1">
      <c r="A265" s="14"/>
      <c r="B265" s="61"/>
      <c r="C265" s="62"/>
      <c r="D265" s="62"/>
      <c r="E265" s="84"/>
      <c r="F265" s="27"/>
      <c r="G265" s="31"/>
      <c r="H265" s="31"/>
      <c r="I265" s="32"/>
      <c r="J265" s="27"/>
      <c r="K265" s="62"/>
      <c r="L265" s="62"/>
      <c r="M265" s="84"/>
      <c r="N265" s="27"/>
      <c r="O265" s="31"/>
      <c r="P265" s="31"/>
      <c r="Q265" s="32"/>
      <c r="R265" s="27"/>
      <c r="S265" s="62"/>
      <c r="T265" s="62"/>
      <c r="U265" s="84"/>
      <c r="V265" s="27"/>
      <c r="W265" s="31"/>
      <c r="X265" s="31"/>
      <c r="Y265" s="32"/>
    </row>
    <row r="266" spans="1:25">
      <c r="A266" s="14"/>
      <c r="B266" s="23"/>
      <c r="C266" s="68" t="s">
        <v>191</v>
      </c>
      <c r="D266" s="63" t="s">
        <v>588</v>
      </c>
      <c r="E266" s="68" t="s">
        <v>258</v>
      </c>
      <c r="F266" s="23"/>
      <c r="G266" s="68" t="s">
        <v>191</v>
      </c>
      <c r="H266" s="34">
        <v>2065491</v>
      </c>
      <c r="I266" s="36"/>
      <c r="J266" s="23"/>
      <c r="K266" s="68" t="s">
        <v>191</v>
      </c>
      <c r="L266" s="63" t="s">
        <v>589</v>
      </c>
      <c r="M266" s="68" t="s">
        <v>258</v>
      </c>
      <c r="N266" s="23"/>
      <c r="O266" s="68" t="s">
        <v>191</v>
      </c>
      <c r="P266" s="34">
        <v>190357</v>
      </c>
      <c r="Q266" s="36"/>
      <c r="R266" s="23"/>
      <c r="S266" s="68" t="s">
        <v>191</v>
      </c>
      <c r="T266" s="63" t="s">
        <v>560</v>
      </c>
      <c r="U266" s="68" t="s">
        <v>258</v>
      </c>
      <c r="V266" s="23"/>
      <c r="W266" s="68" t="s">
        <v>191</v>
      </c>
      <c r="X266" s="34">
        <v>2255848</v>
      </c>
      <c r="Y266" s="36"/>
    </row>
    <row r="267" spans="1:25" ht="15.75" thickBot="1">
      <c r="A267" s="14"/>
      <c r="B267" s="23"/>
      <c r="C267" s="69"/>
      <c r="D267" s="67"/>
      <c r="E267" s="69"/>
      <c r="F267" s="23"/>
      <c r="G267" s="69"/>
      <c r="H267" s="85"/>
      <c r="I267" s="86"/>
      <c r="J267" s="23"/>
      <c r="K267" s="69"/>
      <c r="L267" s="67"/>
      <c r="M267" s="69"/>
      <c r="N267" s="23"/>
      <c r="O267" s="69"/>
      <c r="P267" s="85"/>
      <c r="Q267" s="86"/>
      <c r="R267" s="23"/>
      <c r="S267" s="69"/>
      <c r="T267" s="67"/>
      <c r="U267" s="69"/>
      <c r="V267" s="23"/>
      <c r="W267" s="69"/>
      <c r="X267" s="85"/>
      <c r="Y267" s="86"/>
    </row>
    <row r="268" spans="1:25" ht="15.75" thickTop="1"/>
  </sheetData>
  <mergeCells count="1534">
    <mergeCell ref="A150:A235"/>
    <mergeCell ref="B150:Z150"/>
    <mergeCell ref="B151:Z151"/>
    <mergeCell ref="B196:Z196"/>
    <mergeCell ref="A236:A267"/>
    <mergeCell ref="B236:Z236"/>
    <mergeCell ref="B237:Z237"/>
    <mergeCell ref="B238:Z238"/>
    <mergeCell ref="B253:Z253"/>
    <mergeCell ref="B87:Z87"/>
    <mergeCell ref="B88:Z88"/>
    <mergeCell ref="A93:A149"/>
    <mergeCell ref="B93:Z93"/>
    <mergeCell ref="B94:Z94"/>
    <mergeCell ref="B138:Z138"/>
    <mergeCell ref="A48:A92"/>
    <mergeCell ref="B48:Z48"/>
    <mergeCell ref="B49:Z49"/>
    <mergeCell ref="B50:Z50"/>
    <mergeCell ref="B66:Z66"/>
    <mergeCell ref="B67:Z67"/>
    <mergeCell ref="B68:Z68"/>
    <mergeCell ref="B69:Z69"/>
    <mergeCell ref="B85:Z85"/>
    <mergeCell ref="B86:Z86"/>
    <mergeCell ref="A1:A2"/>
    <mergeCell ref="B1:Z1"/>
    <mergeCell ref="B2:Z2"/>
    <mergeCell ref="B3:Z3"/>
    <mergeCell ref="A4:A47"/>
    <mergeCell ref="B4:Z4"/>
    <mergeCell ref="B5:Z5"/>
    <mergeCell ref="B28:Z2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V260:V261"/>
    <mergeCell ref="W260:W261"/>
    <mergeCell ref="X260:X261"/>
    <mergeCell ref="Y260:Y261"/>
    <mergeCell ref="B262:B263"/>
    <mergeCell ref="C262:D263"/>
    <mergeCell ref="E262:E263"/>
    <mergeCell ref="F262:F263"/>
    <mergeCell ref="G262:H263"/>
    <mergeCell ref="I262:I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C259:U259"/>
    <mergeCell ref="W259:Y259"/>
    <mergeCell ref="B260:B261"/>
    <mergeCell ref="C260:C261"/>
    <mergeCell ref="D260:D261"/>
    <mergeCell ref="E260:E261"/>
    <mergeCell ref="F260:F261"/>
    <mergeCell ref="G260:G261"/>
    <mergeCell ref="H260:H261"/>
    <mergeCell ref="I260:I261"/>
    <mergeCell ref="R257:R258"/>
    <mergeCell ref="S257:U257"/>
    <mergeCell ref="S258:U258"/>
    <mergeCell ref="V257:V258"/>
    <mergeCell ref="W257:Y257"/>
    <mergeCell ref="W258:Y258"/>
    <mergeCell ref="J257:J258"/>
    <mergeCell ref="K257:M257"/>
    <mergeCell ref="K258:M258"/>
    <mergeCell ref="N257:N258"/>
    <mergeCell ref="O257:Q257"/>
    <mergeCell ref="O258:Q258"/>
    <mergeCell ref="B254:Y254"/>
    <mergeCell ref="C256:I256"/>
    <mergeCell ref="K256:Q256"/>
    <mergeCell ref="S256:Y256"/>
    <mergeCell ref="B257:B258"/>
    <mergeCell ref="C257:E257"/>
    <mergeCell ref="C258:E258"/>
    <mergeCell ref="F257:F258"/>
    <mergeCell ref="G257:I257"/>
    <mergeCell ref="G258:I258"/>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V245:V246"/>
    <mergeCell ref="W245:W246"/>
    <mergeCell ref="X245:X246"/>
    <mergeCell ref="Y245:Y246"/>
    <mergeCell ref="B247:B248"/>
    <mergeCell ref="C247:D248"/>
    <mergeCell ref="E247:E248"/>
    <mergeCell ref="F247:F248"/>
    <mergeCell ref="G247:H248"/>
    <mergeCell ref="I247:I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C244:U244"/>
    <mergeCell ref="W244:Y244"/>
    <mergeCell ref="B245:B246"/>
    <mergeCell ref="C245:C246"/>
    <mergeCell ref="D245:D246"/>
    <mergeCell ref="E245:E246"/>
    <mergeCell ref="F245:F246"/>
    <mergeCell ref="G245:G246"/>
    <mergeCell ref="H245:H246"/>
    <mergeCell ref="I245:I246"/>
    <mergeCell ref="R242:R243"/>
    <mergeCell ref="S242:U242"/>
    <mergeCell ref="S243:U243"/>
    <mergeCell ref="V242:V243"/>
    <mergeCell ref="W242:Y242"/>
    <mergeCell ref="W243:Y243"/>
    <mergeCell ref="J242:J243"/>
    <mergeCell ref="K242:M242"/>
    <mergeCell ref="K243:M243"/>
    <mergeCell ref="N242:N243"/>
    <mergeCell ref="O242:Q242"/>
    <mergeCell ref="O243:Q243"/>
    <mergeCell ref="B239:Y239"/>
    <mergeCell ref="C241:I241"/>
    <mergeCell ref="K241:Q241"/>
    <mergeCell ref="S241:Y241"/>
    <mergeCell ref="B242:B243"/>
    <mergeCell ref="C242:E242"/>
    <mergeCell ref="C243:E243"/>
    <mergeCell ref="F242:F243"/>
    <mergeCell ref="G242:I242"/>
    <mergeCell ref="G243:I243"/>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S233"/>
    <mergeCell ref="T232:T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S230"/>
    <mergeCell ref="T229:T230"/>
    <mergeCell ref="C231:E231"/>
    <mergeCell ref="G231:I231"/>
    <mergeCell ref="K231:M231"/>
    <mergeCell ref="O231:Q231"/>
    <mergeCell ref="S231:T231"/>
    <mergeCell ref="K229:L230"/>
    <mergeCell ref="M229:M230"/>
    <mergeCell ref="N229:N230"/>
    <mergeCell ref="O229:P230"/>
    <mergeCell ref="Q229:Q230"/>
    <mergeCell ref="R229:R230"/>
    <mergeCell ref="R227:R228"/>
    <mergeCell ref="S227:S228"/>
    <mergeCell ref="T227:T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5"/>
    <mergeCell ref="S224:S225"/>
    <mergeCell ref="T224:T225"/>
    <mergeCell ref="C226:E226"/>
    <mergeCell ref="G226:I226"/>
    <mergeCell ref="K226:M226"/>
    <mergeCell ref="O226:Q226"/>
    <mergeCell ref="S226:T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1:T222"/>
    <mergeCell ref="C223:E223"/>
    <mergeCell ref="G223:I223"/>
    <mergeCell ref="K223:M223"/>
    <mergeCell ref="O223:Q223"/>
    <mergeCell ref="S223:T223"/>
    <mergeCell ref="M221:M222"/>
    <mergeCell ref="N221:N222"/>
    <mergeCell ref="O221:P222"/>
    <mergeCell ref="Q221:Q222"/>
    <mergeCell ref="R221:R222"/>
    <mergeCell ref="S221:S222"/>
    <mergeCell ref="S219:S220"/>
    <mergeCell ref="T219:T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S218"/>
    <mergeCell ref="T217:T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S215"/>
    <mergeCell ref="T214:T215"/>
    <mergeCell ref="C216:E216"/>
    <mergeCell ref="G216:I216"/>
    <mergeCell ref="K216:M216"/>
    <mergeCell ref="O216:Q216"/>
    <mergeCell ref="S216:T216"/>
    <mergeCell ref="J214:J215"/>
    <mergeCell ref="K214:L215"/>
    <mergeCell ref="M214:M215"/>
    <mergeCell ref="N214:N215"/>
    <mergeCell ref="O214:P215"/>
    <mergeCell ref="Q214:Q215"/>
    <mergeCell ref="Q212:Q213"/>
    <mergeCell ref="R212:R213"/>
    <mergeCell ref="S212:S213"/>
    <mergeCell ref="T212:T213"/>
    <mergeCell ref="B214:B215"/>
    <mergeCell ref="C214:D215"/>
    <mergeCell ref="E214:E215"/>
    <mergeCell ref="F214:F215"/>
    <mergeCell ref="G214:H215"/>
    <mergeCell ref="I214:I215"/>
    <mergeCell ref="I212:I213"/>
    <mergeCell ref="J212:J213"/>
    <mergeCell ref="K212:L213"/>
    <mergeCell ref="M212:M213"/>
    <mergeCell ref="N212:N213"/>
    <mergeCell ref="O212:P213"/>
    <mergeCell ref="C211:E211"/>
    <mergeCell ref="G211:I211"/>
    <mergeCell ref="K211:M211"/>
    <mergeCell ref="O211:Q211"/>
    <mergeCell ref="S211:T211"/>
    <mergeCell ref="B212:B213"/>
    <mergeCell ref="C212:D213"/>
    <mergeCell ref="E212:E213"/>
    <mergeCell ref="F212:F213"/>
    <mergeCell ref="G212:H213"/>
    <mergeCell ref="N209:N210"/>
    <mergeCell ref="O209:P210"/>
    <mergeCell ref="Q209:Q210"/>
    <mergeCell ref="R209:R210"/>
    <mergeCell ref="S209:S210"/>
    <mergeCell ref="T209:T210"/>
    <mergeCell ref="T207:T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S208"/>
    <mergeCell ref="S205:S206"/>
    <mergeCell ref="T205:T206"/>
    <mergeCell ref="B207:B208"/>
    <mergeCell ref="C207:D208"/>
    <mergeCell ref="E207:E208"/>
    <mergeCell ref="F207:F208"/>
    <mergeCell ref="G207:H208"/>
    <mergeCell ref="I207:I208"/>
    <mergeCell ref="J207:J208"/>
    <mergeCell ref="K207:L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T204"/>
    <mergeCell ref="B205:B206"/>
    <mergeCell ref="C205:C206"/>
    <mergeCell ref="D205:D206"/>
    <mergeCell ref="E205:E206"/>
    <mergeCell ref="F205:F206"/>
    <mergeCell ref="S200:T201"/>
    <mergeCell ref="G201:I201"/>
    <mergeCell ref="J201:M201"/>
    <mergeCell ref="C202:T202"/>
    <mergeCell ref="C203:E203"/>
    <mergeCell ref="G203:I203"/>
    <mergeCell ref="K203:M203"/>
    <mergeCell ref="O203:Q203"/>
    <mergeCell ref="S203:T203"/>
    <mergeCell ref="T194:T195"/>
    <mergeCell ref="B197:T197"/>
    <mergeCell ref="C199:T199"/>
    <mergeCell ref="C200:E200"/>
    <mergeCell ref="C201:E201"/>
    <mergeCell ref="F200:F201"/>
    <mergeCell ref="G200:M200"/>
    <mergeCell ref="O200:Q200"/>
    <mergeCell ref="O201:Q201"/>
    <mergeCell ref="R200:R201"/>
    <mergeCell ref="N194:N195"/>
    <mergeCell ref="O194:O195"/>
    <mergeCell ref="P194:P195"/>
    <mergeCell ref="Q194:Q195"/>
    <mergeCell ref="R194:R195"/>
    <mergeCell ref="S194:S195"/>
    <mergeCell ref="H194:H195"/>
    <mergeCell ref="I194:I195"/>
    <mergeCell ref="J194:J195"/>
    <mergeCell ref="K194:K195"/>
    <mergeCell ref="L194:L195"/>
    <mergeCell ref="M194:M195"/>
    <mergeCell ref="Q192:Q193"/>
    <mergeCell ref="R192:R193"/>
    <mergeCell ref="S192:S193"/>
    <mergeCell ref="T192:T193"/>
    <mergeCell ref="B194:B195"/>
    <mergeCell ref="C194:C195"/>
    <mergeCell ref="D194:D195"/>
    <mergeCell ref="E194:E195"/>
    <mergeCell ref="F194:F195"/>
    <mergeCell ref="G194:G195"/>
    <mergeCell ref="I192:I193"/>
    <mergeCell ref="J192:J193"/>
    <mergeCell ref="K192:L193"/>
    <mergeCell ref="M192:M193"/>
    <mergeCell ref="N192:N193"/>
    <mergeCell ref="O192:P193"/>
    <mergeCell ref="C191:E191"/>
    <mergeCell ref="G191:I191"/>
    <mergeCell ref="K191:M191"/>
    <mergeCell ref="O191:Q191"/>
    <mergeCell ref="S191:T191"/>
    <mergeCell ref="B192:B193"/>
    <mergeCell ref="C192:D193"/>
    <mergeCell ref="E192:E193"/>
    <mergeCell ref="F192:F193"/>
    <mergeCell ref="G192:H193"/>
    <mergeCell ref="T188:T189"/>
    <mergeCell ref="C190:E190"/>
    <mergeCell ref="G190:I190"/>
    <mergeCell ref="K190:M190"/>
    <mergeCell ref="O190:Q190"/>
    <mergeCell ref="S190:T190"/>
    <mergeCell ref="M188:M189"/>
    <mergeCell ref="N188:N189"/>
    <mergeCell ref="O188:P189"/>
    <mergeCell ref="Q188:Q189"/>
    <mergeCell ref="R188:R189"/>
    <mergeCell ref="S188:S189"/>
    <mergeCell ref="S186:S187"/>
    <mergeCell ref="T186:T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S185"/>
    <mergeCell ref="T184:T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1:R182"/>
    <mergeCell ref="S181:S182"/>
    <mergeCell ref="T181:T182"/>
    <mergeCell ref="C183:E183"/>
    <mergeCell ref="G183:I183"/>
    <mergeCell ref="K183:M183"/>
    <mergeCell ref="O183:Q183"/>
    <mergeCell ref="S183:T183"/>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8:T179"/>
    <mergeCell ref="C180:E180"/>
    <mergeCell ref="G180:I180"/>
    <mergeCell ref="K180:M180"/>
    <mergeCell ref="O180:Q180"/>
    <mergeCell ref="S180:T180"/>
    <mergeCell ref="M178:M179"/>
    <mergeCell ref="N178:N179"/>
    <mergeCell ref="O178:P179"/>
    <mergeCell ref="Q178:Q179"/>
    <mergeCell ref="R178:R179"/>
    <mergeCell ref="S178:S179"/>
    <mergeCell ref="S176:S177"/>
    <mergeCell ref="T176:T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S175"/>
    <mergeCell ref="T174:T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S172"/>
    <mergeCell ref="T171:T172"/>
    <mergeCell ref="C173:E173"/>
    <mergeCell ref="G173:I173"/>
    <mergeCell ref="K173:M173"/>
    <mergeCell ref="O173:Q173"/>
    <mergeCell ref="S173:T173"/>
    <mergeCell ref="K171:L172"/>
    <mergeCell ref="M171:M172"/>
    <mergeCell ref="N171:N172"/>
    <mergeCell ref="O171:P172"/>
    <mergeCell ref="Q171:Q172"/>
    <mergeCell ref="R171:R172"/>
    <mergeCell ref="R169:R170"/>
    <mergeCell ref="S169:S170"/>
    <mergeCell ref="T169:T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Q167:Q168"/>
    <mergeCell ref="R167:R168"/>
    <mergeCell ref="S167:S168"/>
    <mergeCell ref="T167:T168"/>
    <mergeCell ref="B169:B170"/>
    <mergeCell ref="C169:D170"/>
    <mergeCell ref="E169:E170"/>
    <mergeCell ref="F169:F170"/>
    <mergeCell ref="G169:H170"/>
    <mergeCell ref="I169:I170"/>
    <mergeCell ref="I167:I168"/>
    <mergeCell ref="J167:J168"/>
    <mergeCell ref="K167:L168"/>
    <mergeCell ref="M167:M168"/>
    <mergeCell ref="N167:N168"/>
    <mergeCell ref="O167:P168"/>
    <mergeCell ref="C166:E166"/>
    <mergeCell ref="G166:I166"/>
    <mergeCell ref="K166:M166"/>
    <mergeCell ref="O166:Q166"/>
    <mergeCell ref="S166:T166"/>
    <mergeCell ref="B167:B168"/>
    <mergeCell ref="C167:D168"/>
    <mergeCell ref="E167:E168"/>
    <mergeCell ref="F167:F168"/>
    <mergeCell ref="G167:H168"/>
    <mergeCell ref="N164:N165"/>
    <mergeCell ref="O164:P165"/>
    <mergeCell ref="Q164:Q165"/>
    <mergeCell ref="R164:R165"/>
    <mergeCell ref="S164:S165"/>
    <mergeCell ref="T164:T165"/>
    <mergeCell ref="T162:T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S163"/>
    <mergeCell ref="S160:S161"/>
    <mergeCell ref="T160:T161"/>
    <mergeCell ref="B162:B163"/>
    <mergeCell ref="C162:D163"/>
    <mergeCell ref="E162:E163"/>
    <mergeCell ref="F162:F163"/>
    <mergeCell ref="G162:H163"/>
    <mergeCell ref="I162:I163"/>
    <mergeCell ref="J162:J163"/>
    <mergeCell ref="K162:L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T159"/>
    <mergeCell ref="B160:B161"/>
    <mergeCell ref="C160:C161"/>
    <mergeCell ref="D160:D161"/>
    <mergeCell ref="E160:E161"/>
    <mergeCell ref="F160:F161"/>
    <mergeCell ref="R155:R156"/>
    <mergeCell ref="S155:T156"/>
    <mergeCell ref="G156:I156"/>
    <mergeCell ref="K156:M156"/>
    <mergeCell ref="C157:T157"/>
    <mergeCell ref="C158:E158"/>
    <mergeCell ref="G158:I158"/>
    <mergeCell ref="K158:M158"/>
    <mergeCell ref="O158:Q158"/>
    <mergeCell ref="S158:T158"/>
    <mergeCell ref="W148:W149"/>
    <mergeCell ref="X148:Z149"/>
    <mergeCell ref="B152:T152"/>
    <mergeCell ref="C154:T154"/>
    <mergeCell ref="C155:E155"/>
    <mergeCell ref="C156:E156"/>
    <mergeCell ref="F155:F156"/>
    <mergeCell ref="G155:M155"/>
    <mergeCell ref="O155:Q155"/>
    <mergeCell ref="O156:Q156"/>
    <mergeCell ref="O148:O149"/>
    <mergeCell ref="P148:P149"/>
    <mergeCell ref="Q148:Q149"/>
    <mergeCell ref="R148:T149"/>
    <mergeCell ref="U148:U149"/>
    <mergeCell ref="V148:V149"/>
    <mergeCell ref="I148:I149"/>
    <mergeCell ref="J148:J149"/>
    <mergeCell ref="K148:K149"/>
    <mergeCell ref="L148:L149"/>
    <mergeCell ref="M148:M149"/>
    <mergeCell ref="N148:N149"/>
    <mergeCell ref="W146:W147"/>
    <mergeCell ref="X146:X147"/>
    <mergeCell ref="Y146:Y147"/>
    <mergeCell ref="Z146:Z147"/>
    <mergeCell ref="B148:B149"/>
    <mergeCell ref="C148:C149"/>
    <mergeCell ref="D148:D149"/>
    <mergeCell ref="E148:E149"/>
    <mergeCell ref="F148:G149"/>
    <mergeCell ref="H148:H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D145:Z145"/>
    <mergeCell ref="B146:B147"/>
    <mergeCell ref="C146:C147"/>
    <mergeCell ref="D146:D147"/>
    <mergeCell ref="E146:E147"/>
    <mergeCell ref="F146:F147"/>
    <mergeCell ref="G146:G147"/>
    <mergeCell ref="H146:H147"/>
    <mergeCell ref="I146:I147"/>
    <mergeCell ref="J146:J147"/>
    <mergeCell ref="F143:H143"/>
    <mergeCell ref="L143:N143"/>
    <mergeCell ref="R143:T143"/>
    <mergeCell ref="X143:Z143"/>
    <mergeCell ref="F144:H144"/>
    <mergeCell ref="L144:N144"/>
    <mergeCell ref="R144:T144"/>
    <mergeCell ref="X144:Z144"/>
    <mergeCell ref="R136:S137"/>
    <mergeCell ref="T136:T137"/>
    <mergeCell ref="B139:Z139"/>
    <mergeCell ref="D141:N141"/>
    <mergeCell ref="P141:Z141"/>
    <mergeCell ref="D142:H142"/>
    <mergeCell ref="J142:N142"/>
    <mergeCell ref="P142:T142"/>
    <mergeCell ref="V142:Z142"/>
    <mergeCell ref="J136:K137"/>
    <mergeCell ref="L136:L137"/>
    <mergeCell ref="M136:M137"/>
    <mergeCell ref="N136:O137"/>
    <mergeCell ref="P136:P137"/>
    <mergeCell ref="Q136:Q137"/>
    <mergeCell ref="Q134:Q135"/>
    <mergeCell ref="R134:S135"/>
    <mergeCell ref="T134:T135"/>
    <mergeCell ref="B136:B137"/>
    <mergeCell ref="C136:C137"/>
    <mergeCell ref="D136:D137"/>
    <mergeCell ref="E136:E137"/>
    <mergeCell ref="F136:G137"/>
    <mergeCell ref="H136:H137"/>
    <mergeCell ref="I136:I137"/>
    <mergeCell ref="I134:I135"/>
    <mergeCell ref="J134:K135"/>
    <mergeCell ref="L134:L135"/>
    <mergeCell ref="M134:M135"/>
    <mergeCell ref="N134:O135"/>
    <mergeCell ref="P134:P135"/>
    <mergeCell ref="B134:B135"/>
    <mergeCell ref="C134:C135"/>
    <mergeCell ref="D134:D135"/>
    <mergeCell ref="E134:E135"/>
    <mergeCell ref="F134:G135"/>
    <mergeCell ref="H134:H135"/>
    <mergeCell ref="F132:H132"/>
    <mergeCell ref="J132:L132"/>
    <mergeCell ref="N132:P132"/>
    <mergeCell ref="R132:T132"/>
    <mergeCell ref="F133:H133"/>
    <mergeCell ref="J133:L133"/>
    <mergeCell ref="N133:P133"/>
    <mergeCell ref="R133:T133"/>
    <mergeCell ref="M130:M131"/>
    <mergeCell ref="N130:O131"/>
    <mergeCell ref="P130:P131"/>
    <mergeCell ref="Q130:Q131"/>
    <mergeCell ref="R130:S131"/>
    <mergeCell ref="T130:T131"/>
    <mergeCell ref="T128:T129"/>
    <mergeCell ref="B130:B131"/>
    <mergeCell ref="C130:C131"/>
    <mergeCell ref="D130:D131"/>
    <mergeCell ref="E130:E131"/>
    <mergeCell ref="F130:G131"/>
    <mergeCell ref="H130:H131"/>
    <mergeCell ref="I130:I131"/>
    <mergeCell ref="J130:K131"/>
    <mergeCell ref="L130:L131"/>
    <mergeCell ref="L128:L129"/>
    <mergeCell ref="M128:M129"/>
    <mergeCell ref="N128:O129"/>
    <mergeCell ref="P128:P129"/>
    <mergeCell ref="Q128:Q129"/>
    <mergeCell ref="R128:S129"/>
    <mergeCell ref="R126:S127"/>
    <mergeCell ref="T126:T127"/>
    <mergeCell ref="B128:B129"/>
    <mergeCell ref="C128:C129"/>
    <mergeCell ref="D128:D129"/>
    <mergeCell ref="E128:E129"/>
    <mergeCell ref="F128:G129"/>
    <mergeCell ref="H128:H129"/>
    <mergeCell ref="I128:I129"/>
    <mergeCell ref="J128:K129"/>
    <mergeCell ref="J126:K127"/>
    <mergeCell ref="L126:L127"/>
    <mergeCell ref="M126:M127"/>
    <mergeCell ref="N126:O127"/>
    <mergeCell ref="P126:P127"/>
    <mergeCell ref="Q126:Q127"/>
    <mergeCell ref="Q124:Q125"/>
    <mergeCell ref="R124:S125"/>
    <mergeCell ref="T124:T125"/>
    <mergeCell ref="B126:B127"/>
    <mergeCell ref="C126:C127"/>
    <mergeCell ref="D126:D127"/>
    <mergeCell ref="E126:E127"/>
    <mergeCell ref="F126:G127"/>
    <mergeCell ref="H126:H127"/>
    <mergeCell ref="I126:I127"/>
    <mergeCell ref="I124:I125"/>
    <mergeCell ref="J124:K125"/>
    <mergeCell ref="L124:L125"/>
    <mergeCell ref="M124:M125"/>
    <mergeCell ref="N124:O125"/>
    <mergeCell ref="P124:P125"/>
    <mergeCell ref="B124:B125"/>
    <mergeCell ref="C124:C125"/>
    <mergeCell ref="D124:D125"/>
    <mergeCell ref="E124:E125"/>
    <mergeCell ref="F124:G125"/>
    <mergeCell ref="H124:H125"/>
    <mergeCell ref="Q121:Q122"/>
    <mergeCell ref="R121:S122"/>
    <mergeCell ref="T121:T122"/>
    <mergeCell ref="F123:H123"/>
    <mergeCell ref="J123:L123"/>
    <mergeCell ref="N123:P123"/>
    <mergeCell ref="R123:T123"/>
    <mergeCell ref="I121:I122"/>
    <mergeCell ref="J121:K122"/>
    <mergeCell ref="L121:L122"/>
    <mergeCell ref="M121:M122"/>
    <mergeCell ref="N121:O122"/>
    <mergeCell ref="P121:P122"/>
    <mergeCell ref="B121:B122"/>
    <mergeCell ref="C121:C122"/>
    <mergeCell ref="D121:D122"/>
    <mergeCell ref="E121:E122"/>
    <mergeCell ref="F121:G122"/>
    <mergeCell ref="H121:H122"/>
    <mergeCell ref="R118:S119"/>
    <mergeCell ref="T118:T119"/>
    <mergeCell ref="F120:H120"/>
    <mergeCell ref="J120:L120"/>
    <mergeCell ref="N120:P120"/>
    <mergeCell ref="R120:T120"/>
    <mergeCell ref="J118:K119"/>
    <mergeCell ref="L118:L119"/>
    <mergeCell ref="M118:M119"/>
    <mergeCell ref="N118:O119"/>
    <mergeCell ref="P118:P119"/>
    <mergeCell ref="Q118:Q119"/>
    <mergeCell ref="Q116:Q117"/>
    <mergeCell ref="R116:S117"/>
    <mergeCell ref="T116:T117"/>
    <mergeCell ref="B118:B119"/>
    <mergeCell ref="C118:C119"/>
    <mergeCell ref="D118:D119"/>
    <mergeCell ref="E118:E119"/>
    <mergeCell ref="F118:G119"/>
    <mergeCell ref="H118:H119"/>
    <mergeCell ref="I118:I119"/>
    <mergeCell ref="I116:I117"/>
    <mergeCell ref="J116:K117"/>
    <mergeCell ref="L116:L117"/>
    <mergeCell ref="M116:M117"/>
    <mergeCell ref="N116:O117"/>
    <mergeCell ref="P116:P117"/>
    <mergeCell ref="P114:P115"/>
    <mergeCell ref="Q114:Q115"/>
    <mergeCell ref="R114:S115"/>
    <mergeCell ref="T114:T115"/>
    <mergeCell ref="B116:B117"/>
    <mergeCell ref="C116:C117"/>
    <mergeCell ref="D116:D117"/>
    <mergeCell ref="E116:E117"/>
    <mergeCell ref="F116:G117"/>
    <mergeCell ref="H116:H117"/>
    <mergeCell ref="H114:H115"/>
    <mergeCell ref="I114:I115"/>
    <mergeCell ref="J114:K115"/>
    <mergeCell ref="L114:L115"/>
    <mergeCell ref="M114:M115"/>
    <mergeCell ref="N114:O115"/>
    <mergeCell ref="T111:T112"/>
    <mergeCell ref="F113:H113"/>
    <mergeCell ref="J113:L113"/>
    <mergeCell ref="N113:P113"/>
    <mergeCell ref="R113:T113"/>
    <mergeCell ref="B114:B115"/>
    <mergeCell ref="C114:C115"/>
    <mergeCell ref="D114:D115"/>
    <mergeCell ref="E114:E115"/>
    <mergeCell ref="F114:G115"/>
    <mergeCell ref="L111:L112"/>
    <mergeCell ref="M111:M112"/>
    <mergeCell ref="N111:O112"/>
    <mergeCell ref="P111:P112"/>
    <mergeCell ref="Q111:Q112"/>
    <mergeCell ref="R111:S112"/>
    <mergeCell ref="R109:S110"/>
    <mergeCell ref="T109:T110"/>
    <mergeCell ref="B111:B112"/>
    <mergeCell ref="C111:C112"/>
    <mergeCell ref="D111:D112"/>
    <mergeCell ref="E111:E112"/>
    <mergeCell ref="F111:G112"/>
    <mergeCell ref="H111:H112"/>
    <mergeCell ref="I111:I112"/>
    <mergeCell ref="J111:K112"/>
    <mergeCell ref="J109:K110"/>
    <mergeCell ref="L109:L110"/>
    <mergeCell ref="M109:M110"/>
    <mergeCell ref="N109:O110"/>
    <mergeCell ref="P109:P110"/>
    <mergeCell ref="Q109:Q110"/>
    <mergeCell ref="Q107:Q108"/>
    <mergeCell ref="R107:S108"/>
    <mergeCell ref="T107:T108"/>
    <mergeCell ref="B109:B110"/>
    <mergeCell ref="C109:C110"/>
    <mergeCell ref="D109:D110"/>
    <mergeCell ref="E109:E110"/>
    <mergeCell ref="F109:G110"/>
    <mergeCell ref="H109:H110"/>
    <mergeCell ref="I109:I110"/>
    <mergeCell ref="I107:I108"/>
    <mergeCell ref="J107:K108"/>
    <mergeCell ref="L107:L108"/>
    <mergeCell ref="M107:M108"/>
    <mergeCell ref="N107:O108"/>
    <mergeCell ref="P107:P108"/>
    <mergeCell ref="P105:P106"/>
    <mergeCell ref="Q105:Q106"/>
    <mergeCell ref="R105:S106"/>
    <mergeCell ref="T105:T106"/>
    <mergeCell ref="B107:B108"/>
    <mergeCell ref="C107:C108"/>
    <mergeCell ref="D107:D108"/>
    <mergeCell ref="E107:E108"/>
    <mergeCell ref="F107:G108"/>
    <mergeCell ref="H107:H108"/>
    <mergeCell ref="H105:H106"/>
    <mergeCell ref="I105:I106"/>
    <mergeCell ref="J105:K106"/>
    <mergeCell ref="L105:L106"/>
    <mergeCell ref="M105:M106"/>
    <mergeCell ref="N105:O106"/>
    <mergeCell ref="T102:T103"/>
    <mergeCell ref="F104:H104"/>
    <mergeCell ref="J104:L104"/>
    <mergeCell ref="N104:P104"/>
    <mergeCell ref="R104:T104"/>
    <mergeCell ref="B105:B106"/>
    <mergeCell ref="C105:C106"/>
    <mergeCell ref="D105:D106"/>
    <mergeCell ref="E105:E106"/>
    <mergeCell ref="F105:G106"/>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98:T98"/>
    <mergeCell ref="R99:T99"/>
    <mergeCell ref="F100:T100"/>
    <mergeCell ref="F101:H101"/>
    <mergeCell ref="J101:L101"/>
    <mergeCell ref="N101:P101"/>
    <mergeCell ref="R101:T101"/>
    <mergeCell ref="J98:L98"/>
    <mergeCell ref="J99:L99"/>
    <mergeCell ref="M98:M99"/>
    <mergeCell ref="N98:P98"/>
    <mergeCell ref="N99:P99"/>
    <mergeCell ref="Q98:Q99"/>
    <mergeCell ref="B95:T95"/>
    <mergeCell ref="F97:L97"/>
    <mergeCell ref="N97:T97"/>
    <mergeCell ref="B98:B99"/>
    <mergeCell ref="C98:C99"/>
    <mergeCell ref="D98:D99"/>
    <mergeCell ref="E98:E99"/>
    <mergeCell ref="F98:H98"/>
    <mergeCell ref="F99:H99"/>
    <mergeCell ref="I98:I9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V77:V78"/>
    <mergeCell ref="W77:W78"/>
    <mergeCell ref="X77:X78"/>
    <mergeCell ref="Y77:Y78"/>
    <mergeCell ref="B79:B80"/>
    <mergeCell ref="C79:D80"/>
    <mergeCell ref="E79:E80"/>
    <mergeCell ref="F79:F80"/>
    <mergeCell ref="G79:H80"/>
    <mergeCell ref="I79:I80"/>
    <mergeCell ref="P77:P78"/>
    <mergeCell ref="Q77:Q78"/>
    <mergeCell ref="R77:R78"/>
    <mergeCell ref="S77:S78"/>
    <mergeCell ref="T77:T78"/>
    <mergeCell ref="U77:U78"/>
    <mergeCell ref="J77:J78"/>
    <mergeCell ref="K77:K78"/>
    <mergeCell ref="L77:L78"/>
    <mergeCell ref="M77:M78"/>
    <mergeCell ref="N77:N78"/>
    <mergeCell ref="O77:O78"/>
    <mergeCell ref="C76:U76"/>
    <mergeCell ref="W76:Y76"/>
    <mergeCell ref="B77:B78"/>
    <mergeCell ref="C77:C78"/>
    <mergeCell ref="D77:D78"/>
    <mergeCell ref="E77:E78"/>
    <mergeCell ref="F77:F78"/>
    <mergeCell ref="G77:G78"/>
    <mergeCell ref="H77:H78"/>
    <mergeCell ref="I77:I78"/>
    <mergeCell ref="W74:Y74"/>
    <mergeCell ref="C75:E75"/>
    <mergeCell ref="G75:I75"/>
    <mergeCell ref="K75:M75"/>
    <mergeCell ref="O75:Q75"/>
    <mergeCell ref="S75:Y75"/>
    <mergeCell ref="B70:Y70"/>
    <mergeCell ref="B72:B74"/>
    <mergeCell ref="C72:Q74"/>
    <mergeCell ref="R72:R74"/>
    <mergeCell ref="S72:U72"/>
    <mergeCell ref="S73:U73"/>
    <mergeCell ref="S74:U74"/>
    <mergeCell ref="V72:V74"/>
    <mergeCell ref="W72:Y72"/>
    <mergeCell ref="W73:Y73"/>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V58:V59"/>
    <mergeCell ref="W58:W59"/>
    <mergeCell ref="X58:X59"/>
    <mergeCell ref="Y58:Y59"/>
    <mergeCell ref="B60:B61"/>
    <mergeCell ref="C60:D61"/>
    <mergeCell ref="E60:E61"/>
    <mergeCell ref="F60:F61"/>
    <mergeCell ref="G60:H61"/>
    <mergeCell ref="I60:I61"/>
    <mergeCell ref="P58:P59"/>
    <mergeCell ref="Q58:Q59"/>
    <mergeCell ref="R58:R59"/>
    <mergeCell ref="S58:S59"/>
    <mergeCell ref="T58:T59"/>
    <mergeCell ref="U58:U59"/>
    <mergeCell ref="J58:J59"/>
    <mergeCell ref="K58:K59"/>
    <mergeCell ref="L58:L59"/>
    <mergeCell ref="M58:M59"/>
    <mergeCell ref="N58:N59"/>
    <mergeCell ref="O58:O59"/>
    <mergeCell ref="C57:U57"/>
    <mergeCell ref="W57:Y57"/>
    <mergeCell ref="B58:B59"/>
    <mergeCell ref="C58:C59"/>
    <mergeCell ref="D58:D59"/>
    <mergeCell ref="E58:E59"/>
    <mergeCell ref="F58:F59"/>
    <mergeCell ref="G58:G59"/>
    <mergeCell ref="H58:H59"/>
    <mergeCell ref="I58:I59"/>
    <mergeCell ref="S55:U55"/>
    <mergeCell ref="V53:V55"/>
    <mergeCell ref="W53:Y53"/>
    <mergeCell ref="W54:Y54"/>
    <mergeCell ref="W55:Y55"/>
    <mergeCell ref="C56:E56"/>
    <mergeCell ref="G56:I56"/>
    <mergeCell ref="K56:M56"/>
    <mergeCell ref="O56:Q56"/>
    <mergeCell ref="S56:Y56"/>
    <mergeCell ref="N46:N47"/>
    <mergeCell ref="O46:O47"/>
    <mergeCell ref="P46:P47"/>
    <mergeCell ref="Q46:Q47"/>
    <mergeCell ref="B51:Y51"/>
    <mergeCell ref="B53:B55"/>
    <mergeCell ref="C53:Q55"/>
    <mergeCell ref="R53:R55"/>
    <mergeCell ref="S53:U53"/>
    <mergeCell ref="S54:U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K20:L21"/>
    <mergeCell ref="M20:M21"/>
    <mergeCell ref="N20:N21"/>
    <mergeCell ref="O20:Q21"/>
    <mergeCell ref="B22:B23"/>
    <mergeCell ref="C22:D23"/>
    <mergeCell ref="E22:E23"/>
    <mergeCell ref="F22:F23"/>
    <mergeCell ref="G22:H23"/>
    <mergeCell ref="I22:I23"/>
    <mergeCell ref="K18:L19"/>
    <mergeCell ref="M18:M19"/>
    <mergeCell ref="N18:N19"/>
    <mergeCell ref="O18:P19"/>
    <mergeCell ref="Q18:Q19"/>
    <mergeCell ref="B20:B21"/>
    <mergeCell ref="C20:E21"/>
    <mergeCell ref="F20:F21"/>
    <mergeCell ref="G20:I21"/>
    <mergeCell ref="J20:J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0"/>
  <sheetViews>
    <sheetView showGridLines="0" workbookViewId="0"/>
  </sheetViews>
  <sheetFormatPr defaultRowHeight="15"/>
  <cols>
    <col min="1" max="2" width="36.5703125" bestFit="1" customWidth="1"/>
    <col min="3" max="3" width="2.42578125" customWidth="1"/>
    <col min="4" max="4" width="11.85546875" customWidth="1"/>
    <col min="5" max="5" width="3.42578125" customWidth="1"/>
    <col min="6" max="6" width="11.5703125" customWidth="1"/>
    <col min="7" max="7" width="6.28515625" customWidth="1"/>
    <col min="8" max="8" width="9.5703125" customWidth="1"/>
    <col min="9" max="9" width="3.42578125" customWidth="1"/>
    <col min="10" max="10" width="2.140625" customWidth="1"/>
    <col min="11" max="12" width="8.42578125" customWidth="1"/>
    <col min="13" max="13" width="3" customWidth="1"/>
    <col min="14" max="14" width="6.85546875" customWidth="1"/>
    <col min="15" max="15" width="4.42578125" customWidth="1"/>
    <col min="16" max="16" width="8.42578125" customWidth="1"/>
    <col min="17" max="17" width="3" customWidth="1"/>
    <col min="18" max="18" width="10.140625" customWidth="1"/>
    <col min="19" max="19" width="3" customWidth="1"/>
    <col min="20" max="20" width="8.85546875" customWidth="1"/>
    <col min="21" max="21" width="4.28515625" customWidth="1"/>
    <col min="22" max="22" width="10.140625" customWidth="1"/>
    <col min="23" max="23" width="2.140625" customWidth="1"/>
    <col min="24" max="24" width="10.140625" customWidth="1"/>
    <col min="25" max="25" width="1.7109375" customWidth="1"/>
    <col min="26" max="26" width="10.140625" customWidth="1"/>
    <col min="27" max="27" width="6.5703125" customWidth="1"/>
    <col min="28" max="28" width="3" customWidth="1"/>
  </cols>
  <sheetData>
    <row r="1" spans="1:28" ht="15" customHeight="1">
      <c r="A1" s="7" t="s">
        <v>6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9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4" t="s">
        <v>686</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4"/>
      <c r="B5" s="51" t="s">
        <v>593</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c r="A6" s="14"/>
      <c r="B6" s="135"/>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row>
    <row r="7" spans="1:28">
      <c r="A7" s="14"/>
      <c r="B7" s="22"/>
      <c r="C7" s="22"/>
      <c r="D7" s="22"/>
      <c r="E7" s="22"/>
      <c r="F7" s="22"/>
      <c r="G7" s="22"/>
      <c r="H7" s="22"/>
      <c r="I7" s="22"/>
      <c r="J7" s="22"/>
      <c r="K7" s="22"/>
      <c r="L7" s="22"/>
      <c r="M7" s="22"/>
      <c r="N7" s="22"/>
      <c r="O7" s="22"/>
      <c r="P7" s="22"/>
      <c r="Q7" s="22"/>
    </row>
    <row r="8" spans="1:28">
      <c r="A8" s="14"/>
      <c r="B8" s="15"/>
      <c r="C8" s="15"/>
      <c r="D8" s="15"/>
      <c r="E8" s="15"/>
      <c r="F8" s="15"/>
      <c r="G8" s="15"/>
      <c r="H8" s="15"/>
      <c r="I8" s="15"/>
      <c r="J8" s="15"/>
      <c r="K8" s="15"/>
      <c r="L8" s="15"/>
      <c r="M8" s="15"/>
      <c r="N8" s="15"/>
      <c r="O8" s="15"/>
      <c r="P8" s="15"/>
      <c r="Q8" s="15"/>
    </row>
    <row r="9" spans="1:28" ht="15.75" thickBot="1">
      <c r="A9" s="14"/>
      <c r="B9" s="75" t="s">
        <v>208</v>
      </c>
      <c r="C9" s="78" t="s">
        <v>247</v>
      </c>
      <c r="D9" s="78"/>
      <c r="E9" s="78"/>
      <c r="F9" s="78"/>
      <c r="G9" s="78"/>
      <c r="H9" s="78"/>
      <c r="I9" s="78"/>
      <c r="J9" s="16"/>
      <c r="K9" s="78" t="s">
        <v>248</v>
      </c>
      <c r="L9" s="78"/>
      <c r="M9" s="78"/>
      <c r="N9" s="78"/>
      <c r="O9" s="78"/>
      <c r="P9" s="78"/>
      <c r="Q9" s="78"/>
    </row>
    <row r="10" spans="1:28">
      <c r="A10" s="14"/>
      <c r="B10" s="79"/>
      <c r="C10" s="81" t="s">
        <v>249</v>
      </c>
      <c r="D10" s="81"/>
      <c r="E10" s="81"/>
      <c r="F10" s="36"/>
      <c r="G10" s="81" t="s">
        <v>251</v>
      </c>
      <c r="H10" s="81"/>
      <c r="I10" s="81"/>
      <c r="J10" s="23"/>
      <c r="K10" s="81" t="s">
        <v>249</v>
      </c>
      <c r="L10" s="81"/>
      <c r="M10" s="81"/>
      <c r="N10" s="36"/>
      <c r="O10" s="81" t="s">
        <v>251</v>
      </c>
      <c r="P10" s="81"/>
      <c r="Q10" s="81"/>
    </row>
    <row r="11" spans="1:28">
      <c r="A11" s="14"/>
      <c r="B11" s="79"/>
      <c r="C11" s="80" t="s">
        <v>250</v>
      </c>
      <c r="D11" s="80"/>
      <c r="E11" s="80"/>
      <c r="F11" s="23"/>
      <c r="G11" s="80" t="s">
        <v>252</v>
      </c>
      <c r="H11" s="80"/>
      <c r="I11" s="80"/>
      <c r="J11" s="23"/>
      <c r="K11" s="80" t="s">
        <v>250</v>
      </c>
      <c r="L11" s="80"/>
      <c r="M11" s="80"/>
      <c r="N11" s="23"/>
      <c r="O11" s="80" t="s">
        <v>252</v>
      </c>
      <c r="P11" s="80"/>
      <c r="Q11" s="80"/>
    </row>
    <row r="12" spans="1:28" ht="15.75" thickBot="1">
      <c r="A12" s="14"/>
      <c r="B12" s="79"/>
      <c r="C12" s="82"/>
      <c r="D12" s="82"/>
      <c r="E12" s="82"/>
      <c r="F12" s="23"/>
      <c r="G12" s="78" t="s">
        <v>71</v>
      </c>
      <c r="H12" s="78"/>
      <c r="I12" s="78"/>
      <c r="J12" s="23"/>
      <c r="K12" s="82"/>
      <c r="L12" s="82"/>
      <c r="M12" s="82"/>
      <c r="N12" s="23"/>
      <c r="O12" s="78" t="s">
        <v>71</v>
      </c>
      <c r="P12" s="78"/>
      <c r="Q12" s="78"/>
    </row>
    <row r="13" spans="1:28">
      <c r="A13" s="14"/>
      <c r="B13" s="76"/>
      <c r="C13" s="80" t="s">
        <v>188</v>
      </c>
      <c r="D13" s="80"/>
      <c r="E13" s="80"/>
      <c r="F13" s="80"/>
      <c r="G13" s="80"/>
      <c r="H13" s="80"/>
      <c r="I13" s="80"/>
      <c r="J13" s="80"/>
      <c r="K13" s="80"/>
      <c r="L13" s="80"/>
      <c r="M13" s="80"/>
      <c r="N13" s="80"/>
      <c r="O13" s="80"/>
      <c r="P13" s="80"/>
      <c r="Q13" s="80"/>
    </row>
    <row r="14" spans="1:28">
      <c r="A14" s="14"/>
      <c r="B14" s="61" t="s">
        <v>594</v>
      </c>
      <c r="C14" s="26" t="s">
        <v>191</v>
      </c>
      <c r="D14" s="28">
        <v>78277</v>
      </c>
      <c r="E14" s="27"/>
      <c r="F14" s="27"/>
      <c r="G14" s="26" t="s">
        <v>191</v>
      </c>
      <c r="H14" s="28">
        <v>138091</v>
      </c>
      <c r="I14" s="27"/>
      <c r="J14" s="27"/>
      <c r="K14" s="26" t="s">
        <v>191</v>
      </c>
      <c r="L14" s="28">
        <v>17263</v>
      </c>
      <c r="M14" s="27"/>
      <c r="N14" s="27"/>
      <c r="O14" s="26" t="s">
        <v>191</v>
      </c>
      <c r="P14" s="28">
        <v>157856</v>
      </c>
      <c r="Q14" s="27"/>
    </row>
    <row r="15" spans="1:28">
      <c r="A15" s="14"/>
      <c r="B15" s="61"/>
      <c r="C15" s="26"/>
      <c r="D15" s="28"/>
      <c r="E15" s="27"/>
      <c r="F15" s="27"/>
      <c r="G15" s="26"/>
      <c r="H15" s="28"/>
      <c r="I15" s="27"/>
      <c r="J15" s="27"/>
      <c r="K15" s="26"/>
      <c r="L15" s="28"/>
      <c r="M15" s="27"/>
      <c r="N15" s="27"/>
      <c r="O15" s="26"/>
      <c r="P15" s="28"/>
      <c r="Q15" s="27"/>
    </row>
    <row r="16" spans="1:28">
      <c r="A16" s="14"/>
      <c r="B16" s="59" t="s">
        <v>255</v>
      </c>
      <c r="C16" s="30">
        <v>5885</v>
      </c>
      <c r="D16" s="30"/>
      <c r="E16" s="23"/>
      <c r="F16" s="23"/>
      <c r="G16" s="60" t="s">
        <v>595</v>
      </c>
      <c r="H16" s="60"/>
      <c r="I16" s="29" t="s">
        <v>258</v>
      </c>
      <c r="J16" s="23"/>
      <c r="K16" s="60" t="s">
        <v>202</v>
      </c>
      <c r="L16" s="60"/>
      <c r="M16" s="23"/>
      <c r="N16" s="23"/>
      <c r="O16" s="60" t="s">
        <v>202</v>
      </c>
      <c r="P16" s="60"/>
      <c r="Q16" s="23"/>
    </row>
    <row r="17" spans="1:17">
      <c r="A17" s="14"/>
      <c r="B17" s="59"/>
      <c r="C17" s="30"/>
      <c r="D17" s="30"/>
      <c r="E17" s="23"/>
      <c r="F17" s="23"/>
      <c r="G17" s="60"/>
      <c r="H17" s="60"/>
      <c r="I17" s="29"/>
      <c r="J17" s="23"/>
      <c r="K17" s="60"/>
      <c r="L17" s="60"/>
      <c r="M17" s="23"/>
      <c r="N17" s="23"/>
      <c r="O17" s="60"/>
      <c r="P17" s="60"/>
      <c r="Q17" s="23"/>
    </row>
    <row r="18" spans="1:17">
      <c r="A18" s="14"/>
      <c r="B18" s="61" t="s">
        <v>256</v>
      </c>
      <c r="C18" s="44" t="s">
        <v>596</v>
      </c>
      <c r="D18" s="44"/>
      <c r="E18" s="26" t="s">
        <v>258</v>
      </c>
      <c r="F18" s="27"/>
      <c r="G18" s="28">
        <v>15655</v>
      </c>
      <c r="H18" s="28"/>
      <c r="I18" s="27"/>
      <c r="J18" s="27"/>
      <c r="K18" s="44" t="s">
        <v>597</v>
      </c>
      <c r="L18" s="44"/>
      <c r="M18" s="26" t="s">
        <v>258</v>
      </c>
      <c r="N18" s="27"/>
      <c r="O18" s="28">
        <v>3475</v>
      </c>
      <c r="P18" s="28"/>
      <c r="Q18" s="27"/>
    </row>
    <row r="19" spans="1:17">
      <c r="A19" s="14"/>
      <c r="B19" s="61"/>
      <c r="C19" s="44"/>
      <c r="D19" s="44"/>
      <c r="E19" s="26"/>
      <c r="F19" s="27"/>
      <c r="G19" s="28"/>
      <c r="H19" s="28"/>
      <c r="I19" s="27"/>
      <c r="J19" s="27"/>
      <c r="K19" s="44"/>
      <c r="L19" s="44"/>
      <c r="M19" s="26"/>
      <c r="N19" s="27"/>
      <c r="O19" s="28"/>
      <c r="P19" s="28"/>
      <c r="Q19" s="27"/>
    </row>
    <row r="20" spans="1:17">
      <c r="A20" s="14"/>
      <c r="B20" s="59" t="s">
        <v>260</v>
      </c>
      <c r="C20" s="60" t="s">
        <v>202</v>
      </c>
      <c r="D20" s="60"/>
      <c r="E20" s="23"/>
      <c r="F20" s="23"/>
      <c r="G20" s="60" t="s">
        <v>598</v>
      </c>
      <c r="H20" s="60"/>
      <c r="I20" s="29" t="s">
        <v>258</v>
      </c>
      <c r="J20" s="23"/>
      <c r="K20" s="60" t="s">
        <v>202</v>
      </c>
      <c r="L20" s="60"/>
      <c r="M20" s="23"/>
      <c r="N20" s="23"/>
      <c r="O20" s="60" t="s">
        <v>202</v>
      </c>
      <c r="P20" s="60"/>
      <c r="Q20" s="23"/>
    </row>
    <row r="21" spans="1:17">
      <c r="A21" s="14"/>
      <c r="B21" s="59"/>
      <c r="C21" s="60"/>
      <c r="D21" s="60"/>
      <c r="E21" s="23"/>
      <c r="F21" s="23"/>
      <c r="G21" s="60"/>
      <c r="H21" s="60"/>
      <c r="I21" s="29"/>
      <c r="J21" s="23"/>
      <c r="K21" s="60"/>
      <c r="L21" s="60"/>
      <c r="M21" s="23"/>
      <c r="N21" s="23"/>
      <c r="O21" s="60"/>
      <c r="P21" s="60"/>
      <c r="Q21" s="23"/>
    </row>
    <row r="22" spans="1:17">
      <c r="A22" s="14"/>
      <c r="B22" s="61" t="s">
        <v>263</v>
      </c>
      <c r="C22" s="44" t="s">
        <v>202</v>
      </c>
      <c r="D22" s="44"/>
      <c r="E22" s="27"/>
      <c r="F22" s="27"/>
      <c r="G22" s="44" t="s">
        <v>599</v>
      </c>
      <c r="H22" s="44"/>
      <c r="I22" s="26" t="s">
        <v>258</v>
      </c>
      <c r="J22" s="27"/>
      <c r="K22" s="44" t="s">
        <v>202</v>
      </c>
      <c r="L22" s="44"/>
      <c r="M22" s="27"/>
      <c r="N22" s="27"/>
      <c r="O22" s="44" t="s">
        <v>600</v>
      </c>
      <c r="P22" s="44"/>
      <c r="Q22" s="26" t="s">
        <v>258</v>
      </c>
    </row>
    <row r="23" spans="1:17" ht="15.75" thickBot="1">
      <c r="A23" s="14"/>
      <c r="B23" s="61"/>
      <c r="C23" s="62"/>
      <c r="D23" s="62"/>
      <c r="E23" s="32"/>
      <c r="F23" s="27"/>
      <c r="G23" s="62"/>
      <c r="H23" s="62"/>
      <c r="I23" s="84"/>
      <c r="J23" s="27"/>
      <c r="K23" s="62"/>
      <c r="L23" s="62"/>
      <c r="M23" s="32"/>
      <c r="N23" s="27"/>
      <c r="O23" s="62"/>
      <c r="P23" s="62"/>
      <c r="Q23" s="84"/>
    </row>
    <row r="24" spans="1:17">
      <c r="A24" s="14"/>
      <c r="B24" s="59" t="s">
        <v>471</v>
      </c>
      <c r="C24" s="68" t="s">
        <v>191</v>
      </c>
      <c r="D24" s="34">
        <v>68507</v>
      </c>
      <c r="E24" s="36"/>
      <c r="F24" s="23"/>
      <c r="G24" s="68" t="s">
        <v>191</v>
      </c>
      <c r="H24" s="34">
        <v>100605</v>
      </c>
      <c r="I24" s="36"/>
      <c r="J24" s="23"/>
      <c r="K24" s="68" t="s">
        <v>191</v>
      </c>
      <c r="L24" s="34">
        <v>13788</v>
      </c>
      <c r="M24" s="36"/>
      <c r="N24" s="23"/>
      <c r="O24" s="68" t="s">
        <v>191</v>
      </c>
      <c r="P24" s="34">
        <v>129000</v>
      </c>
      <c r="Q24" s="36"/>
    </row>
    <row r="25" spans="1:17" ht="15.75" thickBot="1">
      <c r="A25" s="14"/>
      <c r="B25" s="59"/>
      <c r="C25" s="69"/>
      <c r="D25" s="85"/>
      <c r="E25" s="86"/>
      <c r="F25" s="23"/>
      <c r="G25" s="69"/>
      <c r="H25" s="85"/>
      <c r="I25" s="86"/>
      <c r="J25" s="23"/>
      <c r="K25" s="69"/>
      <c r="L25" s="85"/>
      <c r="M25" s="86"/>
      <c r="N25" s="23"/>
      <c r="O25" s="69"/>
      <c r="P25" s="85"/>
      <c r="Q25" s="86"/>
    </row>
    <row r="26" spans="1:17" ht="15.75" thickTop="1">
      <c r="A26" s="14"/>
      <c r="B26" s="184" t="s">
        <v>601</v>
      </c>
      <c r="C26" s="184"/>
      <c r="D26" s="184"/>
      <c r="E26" s="184"/>
      <c r="F26" s="184"/>
      <c r="G26" s="184"/>
      <c r="H26" s="184"/>
      <c r="I26" s="184"/>
      <c r="J26" s="184"/>
      <c r="K26" s="184"/>
      <c r="L26" s="184"/>
      <c r="M26" s="184"/>
      <c r="N26" s="16"/>
      <c r="O26" s="47"/>
      <c r="P26" s="47"/>
      <c r="Q26" s="47"/>
    </row>
    <row r="27" spans="1:17">
      <c r="A27" s="14"/>
      <c r="B27" s="22"/>
      <c r="C27" s="22"/>
      <c r="D27" s="22"/>
      <c r="E27" s="22"/>
      <c r="F27" s="22"/>
      <c r="G27" s="22"/>
      <c r="H27" s="22"/>
      <c r="I27" s="22"/>
      <c r="J27" s="22"/>
      <c r="K27" s="22"/>
      <c r="L27" s="22"/>
      <c r="M27" s="22"/>
      <c r="N27" s="22"/>
      <c r="O27" s="22"/>
      <c r="P27" s="22"/>
      <c r="Q27" s="22"/>
    </row>
    <row r="28" spans="1:17">
      <c r="A28" s="14"/>
      <c r="B28" s="15"/>
      <c r="C28" s="15"/>
      <c r="D28" s="15"/>
      <c r="E28" s="15"/>
      <c r="F28" s="15"/>
      <c r="G28" s="15"/>
      <c r="H28" s="15"/>
      <c r="I28" s="15"/>
      <c r="J28" s="15"/>
      <c r="K28" s="15"/>
      <c r="L28" s="15"/>
      <c r="M28" s="15"/>
      <c r="N28" s="15"/>
      <c r="O28" s="15"/>
      <c r="P28" s="15"/>
      <c r="Q28" s="15"/>
    </row>
    <row r="29" spans="1:17" ht="15.75" thickBot="1">
      <c r="A29" s="14"/>
      <c r="B29" s="91">
        <v>41547</v>
      </c>
      <c r="C29" s="78" t="s">
        <v>247</v>
      </c>
      <c r="D29" s="78"/>
      <c r="E29" s="78"/>
      <c r="F29" s="78"/>
      <c r="G29" s="78"/>
      <c r="H29" s="78"/>
      <c r="I29" s="78"/>
      <c r="J29" s="16"/>
      <c r="K29" s="78" t="s">
        <v>248</v>
      </c>
      <c r="L29" s="78"/>
      <c r="M29" s="78"/>
      <c r="N29" s="78"/>
      <c r="O29" s="78"/>
      <c r="P29" s="78"/>
      <c r="Q29" s="78"/>
    </row>
    <row r="30" spans="1:17">
      <c r="A30" s="14"/>
      <c r="B30" s="79"/>
      <c r="C30" s="81" t="s">
        <v>249</v>
      </c>
      <c r="D30" s="81"/>
      <c r="E30" s="81"/>
      <c r="F30" s="36"/>
      <c r="G30" s="81" t="s">
        <v>251</v>
      </c>
      <c r="H30" s="81"/>
      <c r="I30" s="81"/>
      <c r="J30" s="23"/>
      <c r="K30" s="81" t="s">
        <v>249</v>
      </c>
      <c r="L30" s="81"/>
      <c r="M30" s="81"/>
      <c r="N30" s="36"/>
      <c r="O30" s="81" t="s">
        <v>253</v>
      </c>
      <c r="P30" s="81"/>
      <c r="Q30" s="81"/>
    </row>
    <row r="31" spans="1:17">
      <c r="A31" s="14"/>
      <c r="B31" s="79"/>
      <c r="C31" s="80" t="s">
        <v>250</v>
      </c>
      <c r="D31" s="80"/>
      <c r="E31" s="80"/>
      <c r="F31" s="23"/>
      <c r="G31" s="80" t="s">
        <v>252</v>
      </c>
      <c r="H31" s="80"/>
      <c r="I31" s="80"/>
      <c r="J31" s="23"/>
      <c r="K31" s="80" t="s">
        <v>250</v>
      </c>
      <c r="L31" s="80"/>
      <c r="M31" s="80"/>
      <c r="N31" s="23"/>
      <c r="O31" s="80" t="s">
        <v>252</v>
      </c>
      <c r="P31" s="80"/>
      <c r="Q31" s="80"/>
    </row>
    <row r="32" spans="1:17" ht="15.75" thickBot="1">
      <c r="A32" s="14"/>
      <c r="B32" s="79"/>
      <c r="C32" s="82"/>
      <c r="D32" s="82"/>
      <c r="E32" s="82"/>
      <c r="F32" s="23"/>
      <c r="G32" s="78" t="s">
        <v>71</v>
      </c>
      <c r="H32" s="78"/>
      <c r="I32" s="78"/>
      <c r="J32" s="23"/>
      <c r="K32" s="82"/>
      <c r="L32" s="82"/>
      <c r="M32" s="82"/>
      <c r="N32" s="23"/>
      <c r="O32" s="78" t="s">
        <v>71</v>
      </c>
      <c r="P32" s="78"/>
      <c r="Q32" s="78"/>
    </row>
    <row r="33" spans="1:17">
      <c r="A33" s="14"/>
      <c r="B33" s="76"/>
      <c r="C33" s="80" t="s">
        <v>188</v>
      </c>
      <c r="D33" s="80"/>
      <c r="E33" s="80"/>
      <c r="F33" s="80"/>
      <c r="G33" s="80"/>
      <c r="H33" s="80"/>
      <c r="I33" s="80"/>
      <c r="J33" s="80"/>
      <c r="K33" s="80"/>
      <c r="L33" s="80"/>
      <c r="M33" s="80"/>
      <c r="N33" s="80"/>
      <c r="O33" s="80"/>
      <c r="P33" s="80"/>
      <c r="Q33" s="80"/>
    </row>
    <row r="34" spans="1:17">
      <c r="A34" s="14"/>
      <c r="B34" s="61" t="s">
        <v>594</v>
      </c>
      <c r="C34" s="26" t="s">
        <v>191</v>
      </c>
      <c r="D34" s="28">
        <v>50902</v>
      </c>
      <c r="E34" s="27"/>
      <c r="F34" s="27"/>
      <c r="G34" s="26" t="s">
        <v>191</v>
      </c>
      <c r="H34" s="28">
        <v>74953</v>
      </c>
      <c r="I34" s="27"/>
      <c r="J34" s="27"/>
      <c r="K34" s="26" t="s">
        <v>191</v>
      </c>
      <c r="L34" s="28">
        <v>23789</v>
      </c>
      <c r="M34" s="27"/>
      <c r="N34" s="27"/>
      <c r="O34" s="26" t="s">
        <v>191</v>
      </c>
      <c r="P34" s="28">
        <v>213423</v>
      </c>
      <c r="Q34" s="27"/>
    </row>
    <row r="35" spans="1:17">
      <c r="A35" s="14"/>
      <c r="B35" s="61"/>
      <c r="C35" s="26"/>
      <c r="D35" s="28"/>
      <c r="E35" s="27"/>
      <c r="F35" s="27"/>
      <c r="G35" s="26"/>
      <c r="H35" s="28"/>
      <c r="I35" s="27"/>
      <c r="J35" s="27"/>
      <c r="K35" s="26"/>
      <c r="L35" s="28"/>
      <c r="M35" s="27"/>
      <c r="N35" s="27"/>
      <c r="O35" s="26"/>
      <c r="P35" s="28"/>
      <c r="Q35" s="27"/>
    </row>
    <row r="36" spans="1:17">
      <c r="A36" s="14"/>
      <c r="B36" s="59" t="s">
        <v>602</v>
      </c>
      <c r="C36" s="30">
        <v>43299</v>
      </c>
      <c r="D36" s="30"/>
      <c r="E36" s="23"/>
      <c r="F36" s="23"/>
      <c r="G36" s="30">
        <v>107946</v>
      </c>
      <c r="H36" s="30"/>
      <c r="I36" s="23"/>
      <c r="J36" s="23"/>
      <c r="K36" s="60" t="s">
        <v>202</v>
      </c>
      <c r="L36" s="60"/>
      <c r="M36" s="23"/>
      <c r="N36" s="23"/>
      <c r="O36" s="60" t="s">
        <v>202</v>
      </c>
      <c r="P36" s="60"/>
      <c r="Q36" s="23"/>
    </row>
    <row r="37" spans="1:17">
      <c r="A37" s="14"/>
      <c r="B37" s="59"/>
      <c r="C37" s="30"/>
      <c r="D37" s="30"/>
      <c r="E37" s="23"/>
      <c r="F37" s="23"/>
      <c r="G37" s="30"/>
      <c r="H37" s="30"/>
      <c r="I37" s="23"/>
      <c r="J37" s="23"/>
      <c r="K37" s="60"/>
      <c r="L37" s="60"/>
      <c r="M37" s="23"/>
      <c r="N37" s="23"/>
      <c r="O37" s="60"/>
      <c r="P37" s="60"/>
      <c r="Q37" s="23"/>
    </row>
    <row r="38" spans="1:17">
      <c r="A38" s="14"/>
      <c r="B38" s="61" t="s">
        <v>603</v>
      </c>
      <c r="C38" s="28">
        <v>17850</v>
      </c>
      <c r="D38" s="28"/>
      <c r="E38" s="27"/>
      <c r="F38" s="27"/>
      <c r="G38" s="44" t="s">
        <v>202</v>
      </c>
      <c r="H38" s="44"/>
      <c r="I38" s="27"/>
      <c r="J38" s="27"/>
      <c r="K38" s="44" t="s">
        <v>202</v>
      </c>
      <c r="L38" s="44"/>
      <c r="M38" s="27"/>
      <c r="N38" s="27"/>
      <c r="O38" s="44" t="s">
        <v>202</v>
      </c>
      <c r="P38" s="44"/>
      <c r="Q38" s="27"/>
    </row>
    <row r="39" spans="1:17">
      <c r="A39" s="14"/>
      <c r="B39" s="61"/>
      <c r="C39" s="28"/>
      <c r="D39" s="28"/>
      <c r="E39" s="27"/>
      <c r="F39" s="27"/>
      <c r="G39" s="44"/>
      <c r="H39" s="44"/>
      <c r="I39" s="27"/>
      <c r="J39" s="27"/>
      <c r="K39" s="44"/>
      <c r="L39" s="44"/>
      <c r="M39" s="27"/>
      <c r="N39" s="27"/>
      <c r="O39" s="44"/>
      <c r="P39" s="44"/>
      <c r="Q39" s="27"/>
    </row>
    <row r="40" spans="1:17">
      <c r="A40" s="14"/>
      <c r="B40" s="59" t="s">
        <v>256</v>
      </c>
      <c r="C40" s="60" t="s">
        <v>604</v>
      </c>
      <c r="D40" s="60"/>
      <c r="E40" s="29" t="s">
        <v>258</v>
      </c>
      <c r="F40" s="23"/>
      <c r="G40" s="30">
        <v>33774</v>
      </c>
      <c r="H40" s="30"/>
      <c r="I40" s="23"/>
      <c r="J40" s="23"/>
      <c r="K40" s="60" t="s">
        <v>605</v>
      </c>
      <c r="L40" s="60"/>
      <c r="M40" s="29" t="s">
        <v>258</v>
      </c>
      <c r="N40" s="23"/>
      <c r="O40" s="30">
        <v>6526</v>
      </c>
      <c r="P40" s="30"/>
      <c r="Q40" s="23"/>
    </row>
    <row r="41" spans="1:17">
      <c r="A41" s="14"/>
      <c r="B41" s="59"/>
      <c r="C41" s="60"/>
      <c r="D41" s="60"/>
      <c r="E41" s="29"/>
      <c r="F41" s="23"/>
      <c r="G41" s="30"/>
      <c r="H41" s="30"/>
      <c r="I41" s="23"/>
      <c r="J41" s="23"/>
      <c r="K41" s="60"/>
      <c r="L41" s="60"/>
      <c r="M41" s="29"/>
      <c r="N41" s="23"/>
      <c r="O41" s="30"/>
      <c r="P41" s="30"/>
      <c r="Q41" s="23"/>
    </row>
    <row r="42" spans="1:17">
      <c r="A42" s="14"/>
      <c r="B42" s="61" t="s">
        <v>260</v>
      </c>
      <c r="C42" s="44" t="s">
        <v>202</v>
      </c>
      <c r="D42" s="44"/>
      <c r="E42" s="27"/>
      <c r="F42" s="27"/>
      <c r="G42" s="44" t="s">
        <v>606</v>
      </c>
      <c r="H42" s="44"/>
      <c r="I42" s="26" t="s">
        <v>258</v>
      </c>
      <c r="J42" s="27"/>
      <c r="K42" s="44" t="s">
        <v>202</v>
      </c>
      <c r="L42" s="44"/>
      <c r="M42" s="27"/>
      <c r="N42" s="27"/>
      <c r="O42" s="44" t="s">
        <v>202</v>
      </c>
      <c r="P42" s="44"/>
      <c r="Q42" s="27"/>
    </row>
    <row r="43" spans="1:17">
      <c r="A43" s="14"/>
      <c r="B43" s="61"/>
      <c r="C43" s="44"/>
      <c r="D43" s="44"/>
      <c r="E43" s="27"/>
      <c r="F43" s="27"/>
      <c r="G43" s="44"/>
      <c r="H43" s="44"/>
      <c r="I43" s="26"/>
      <c r="J43" s="27"/>
      <c r="K43" s="44"/>
      <c r="L43" s="44"/>
      <c r="M43" s="27"/>
      <c r="N43" s="27"/>
      <c r="O43" s="44"/>
      <c r="P43" s="44"/>
      <c r="Q43" s="27"/>
    </row>
    <row r="44" spans="1:17">
      <c r="A44" s="14"/>
      <c r="B44" s="59" t="s">
        <v>263</v>
      </c>
      <c r="C44" s="60" t="s">
        <v>202</v>
      </c>
      <c r="D44" s="60"/>
      <c r="E44" s="23"/>
      <c r="F44" s="23"/>
      <c r="G44" s="60" t="s">
        <v>607</v>
      </c>
      <c r="H44" s="60"/>
      <c r="I44" s="29" t="s">
        <v>258</v>
      </c>
      <c r="J44" s="23"/>
      <c r="K44" s="60" t="s">
        <v>202</v>
      </c>
      <c r="L44" s="60"/>
      <c r="M44" s="23"/>
      <c r="N44" s="23"/>
      <c r="O44" s="60" t="s">
        <v>608</v>
      </c>
      <c r="P44" s="60"/>
      <c r="Q44" s="29" t="s">
        <v>258</v>
      </c>
    </row>
    <row r="45" spans="1:17" ht="15.75" thickBot="1">
      <c r="A45" s="14"/>
      <c r="B45" s="59"/>
      <c r="C45" s="64"/>
      <c r="D45" s="64"/>
      <c r="E45" s="39"/>
      <c r="F45" s="23"/>
      <c r="G45" s="64"/>
      <c r="H45" s="64"/>
      <c r="I45" s="89"/>
      <c r="J45" s="23"/>
      <c r="K45" s="64"/>
      <c r="L45" s="64"/>
      <c r="M45" s="39"/>
      <c r="N45" s="23"/>
      <c r="O45" s="64"/>
      <c r="P45" s="64"/>
      <c r="Q45" s="89"/>
    </row>
    <row r="46" spans="1:17">
      <c r="A46" s="14"/>
      <c r="B46" s="61" t="s">
        <v>471</v>
      </c>
      <c r="C46" s="73" t="s">
        <v>191</v>
      </c>
      <c r="D46" s="41">
        <v>78277</v>
      </c>
      <c r="E46" s="42"/>
      <c r="F46" s="27"/>
      <c r="G46" s="73" t="s">
        <v>191</v>
      </c>
      <c r="H46" s="41">
        <v>138091</v>
      </c>
      <c r="I46" s="42"/>
      <c r="J46" s="27"/>
      <c r="K46" s="73" t="s">
        <v>191</v>
      </c>
      <c r="L46" s="41">
        <v>17263</v>
      </c>
      <c r="M46" s="42"/>
      <c r="N46" s="27"/>
      <c r="O46" s="73" t="s">
        <v>191</v>
      </c>
      <c r="P46" s="41">
        <v>157856</v>
      </c>
      <c r="Q46" s="42"/>
    </row>
    <row r="47" spans="1:17" ht="15.75" thickBot="1">
      <c r="A47" s="14"/>
      <c r="B47" s="61"/>
      <c r="C47" s="43"/>
      <c r="D47" s="74"/>
      <c r="E47" s="46"/>
      <c r="F47" s="27"/>
      <c r="G47" s="43"/>
      <c r="H47" s="74"/>
      <c r="I47" s="46"/>
      <c r="J47" s="27"/>
      <c r="K47" s="43"/>
      <c r="L47" s="74"/>
      <c r="M47" s="46"/>
      <c r="N47" s="27"/>
      <c r="O47" s="43"/>
      <c r="P47" s="74"/>
      <c r="Q47" s="46"/>
    </row>
    <row r="48" spans="1:17" ht="15.75" thickTop="1">
      <c r="A48" s="14"/>
      <c r="B48" s="29" t="s">
        <v>609</v>
      </c>
      <c r="C48" s="29"/>
      <c r="D48" s="29"/>
      <c r="E48" s="29"/>
      <c r="F48" s="29"/>
      <c r="G48" s="29"/>
      <c r="H48" s="29"/>
      <c r="I48" s="29"/>
      <c r="J48" s="29"/>
      <c r="K48" s="29"/>
      <c r="L48" s="29"/>
      <c r="M48" s="29"/>
      <c r="N48" s="29"/>
      <c r="O48" s="29"/>
      <c r="P48" s="29"/>
      <c r="Q48" s="29"/>
    </row>
    <row r="49" spans="1:28">
      <c r="A49" s="14"/>
      <c r="B49" s="29" t="s">
        <v>610</v>
      </c>
      <c r="C49" s="29"/>
      <c r="D49" s="29"/>
      <c r="E49" s="29"/>
      <c r="F49" s="29"/>
      <c r="G49" s="29"/>
      <c r="H49" s="29"/>
      <c r="I49" s="29"/>
      <c r="J49" s="29"/>
      <c r="K49" s="29"/>
      <c r="L49" s="29"/>
      <c r="M49" s="29"/>
      <c r="N49" s="29"/>
      <c r="O49" s="29"/>
      <c r="P49" s="29"/>
      <c r="Q49" s="29"/>
    </row>
    <row r="50" spans="1:28" ht="15" customHeight="1">
      <c r="A50" s="14" t="s">
        <v>687</v>
      </c>
      <c r="B50" s="48" t="s">
        <v>5</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row>
    <row r="51" spans="1:28">
      <c r="A51" s="14"/>
      <c r="B51" s="23" t="s">
        <v>613</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row>
    <row r="52" spans="1:28">
      <c r="A52" s="14"/>
      <c r="B52" s="22"/>
      <c r="C52" s="22"/>
      <c r="D52" s="22"/>
      <c r="E52" s="22"/>
      <c r="F52" s="22"/>
      <c r="G52" s="22"/>
      <c r="H52" s="22"/>
      <c r="I52" s="22"/>
    </row>
    <row r="53" spans="1:28">
      <c r="A53" s="14"/>
      <c r="B53" s="15"/>
      <c r="C53" s="15"/>
      <c r="D53" s="15"/>
      <c r="E53" s="15"/>
      <c r="F53" s="15"/>
      <c r="G53" s="15"/>
      <c r="H53" s="15"/>
      <c r="I53" s="15"/>
    </row>
    <row r="54" spans="1:28">
      <c r="A54" s="14"/>
      <c r="B54" s="16"/>
      <c r="C54" s="80" t="s">
        <v>208</v>
      </c>
      <c r="D54" s="80"/>
      <c r="E54" s="80"/>
      <c r="F54" s="16"/>
      <c r="G54" s="83" t="s">
        <v>209</v>
      </c>
      <c r="H54" s="83"/>
      <c r="I54" s="83"/>
    </row>
    <row r="55" spans="1:28">
      <c r="A55" s="14"/>
      <c r="B55" s="76"/>
      <c r="C55" s="83" t="s">
        <v>188</v>
      </c>
      <c r="D55" s="83"/>
      <c r="E55" s="83"/>
      <c r="F55" s="83"/>
      <c r="G55" s="83"/>
      <c r="H55" s="83"/>
      <c r="I55" s="83"/>
    </row>
    <row r="56" spans="1:28">
      <c r="A56" s="14"/>
      <c r="B56" s="61" t="s">
        <v>614</v>
      </c>
      <c r="C56" s="26" t="s">
        <v>191</v>
      </c>
      <c r="D56" s="28">
        <v>64615</v>
      </c>
      <c r="E56" s="27"/>
      <c r="F56" s="27"/>
      <c r="G56" s="26" t="s">
        <v>191</v>
      </c>
      <c r="H56" s="28">
        <v>87571</v>
      </c>
      <c r="I56" s="27"/>
    </row>
    <row r="57" spans="1:28">
      <c r="A57" s="14"/>
      <c r="B57" s="61"/>
      <c r="C57" s="26"/>
      <c r="D57" s="28"/>
      <c r="E57" s="27"/>
      <c r="F57" s="27"/>
      <c r="G57" s="26"/>
      <c r="H57" s="28"/>
      <c r="I57" s="27"/>
    </row>
    <row r="58" spans="1:28">
      <c r="A58" s="14"/>
      <c r="B58" s="59" t="s">
        <v>602</v>
      </c>
      <c r="C58" s="30">
        <v>1896</v>
      </c>
      <c r="D58" s="30"/>
      <c r="E58" s="23"/>
      <c r="F58" s="23"/>
      <c r="G58" s="30">
        <v>18101</v>
      </c>
      <c r="H58" s="30"/>
      <c r="I58" s="23"/>
    </row>
    <row r="59" spans="1:28">
      <c r="A59" s="14"/>
      <c r="B59" s="59"/>
      <c r="C59" s="30"/>
      <c r="D59" s="30"/>
      <c r="E59" s="23"/>
      <c r="F59" s="23"/>
      <c r="G59" s="30"/>
      <c r="H59" s="30"/>
      <c r="I59" s="23"/>
    </row>
    <row r="60" spans="1:28">
      <c r="A60" s="14"/>
      <c r="B60" s="56" t="s">
        <v>615</v>
      </c>
      <c r="C60" s="44" t="s">
        <v>616</v>
      </c>
      <c r="D60" s="44"/>
      <c r="E60" s="18" t="s">
        <v>258</v>
      </c>
      <c r="F60" s="19"/>
      <c r="G60" s="44" t="s">
        <v>617</v>
      </c>
      <c r="H60" s="44"/>
      <c r="I60" s="18" t="s">
        <v>258</v>
      </c>
    </row>
    <row r="61" spans="1:28">
      <c r="A61" s="14"/>
      <c r="B61" s="55" t="s">
        <v>618</v>
      </c>
      <c r="C61" s="60" t="s">
        <v>619</v>
      </c>
      <c r="D61" s="60"/>
      <c r="E61" s="12" t="s">
        <v>258</v>
      </c>
      <c r="F61" s="16"/>
      <c r="G61" s="60" t="s">
        <v>620</v>
      </c>
      <c r="H61" s="60"/>
      <c r="I61" s="12" t="s">
        <v>258</v>
      </c>
    </row>
    <row r="62" spans="1:28">
      <c r="A62" s="14"/>
      <c r="B62" s="61" t="s">
        <v>256</v>
      </c>
      <c r="C62" s="44">
        <v>414</v>
      </c>
      <c r="D62" s="44"/>
      <c r="E62" s="27"/>
      <c r="F62" s="27"/>
      <c r="G62" s="28">
        <v>1086</v>
      </c>
      <c r="H62" s="28"/>
      <c r="I62" s="27"/>
    </row>
    <row r="63" spans="1:28" ht="15.75" thickBot="1">
      <c r="A63" s="14"/>
      <c r="B63" s="61"/>
      <c r="C63" s="62"/>
      <c r="D63" s="62"/>
      <c r="E63" s="32"/>
      <c r="F63" s="27"/>
      <c r="G63" s="31"/>
      <c r="H63" s="31"/>
      <c r="I63" s="32"/>
    </row>
    <row r="64" spans="1:28">
      <c r="A64" s="14"/>
      <c r="B64" s="59" t="s">
        <v>471</v>
      </c>
      <c r="C64" s="68" t="s">
        <v>191</v>
      </c>
      <c r="D64" s="34">
        <v>53289</v>
      </c>
      <c r="E64" s="36"/>
      <c r="F64" s="23"/>
      <c r="G64" s="68" t="s">
        <v>191</v>
      </c>
      <c r="H64" s="34">
        <v>64615</v>
      </c>
      <c r="I64" s="36"/>
    </row>
    <row r="65" spans="1:28" ht="15.75" thickBot="1">
      <c r="A65" s="14"/>
      <c r="B65" s="59"/>
      <c r="C65" s="69"/>
      <c r="D65" s="85"/>
      <c r="E65" s="86"/>
      <c r="F65" s="23"/>
      <c r="G65" s="69"/>
      <c r="H65" s="85"/>
      <c r="I65" s="86"/>
    </row>
    <row r="66" spans="1:28" ht="15.75" thickTop="1">
      <c r="A66" s="14"/>
      <c r="B66" s="16"/>
      <c r="C66" s="47"/>
      <c r="D66" s="47"/>
      <c r="E66" s="47"/>
      <c r="F66" s="16"/>
      <c r="G66" s="47"/>
      <c r="H66" s="47"/>
      <c r="I66" s="47"/>
    </row>
    <row r="67" spans="1:28" ht="25.5" customHeight="1">
      <c r="A67" s="14"/>
      <c r="B67" s="29" t="s">
        <v>621</v>
      </c>
      <c r="C67" s="29"/>
      <c r="D67" s="29"/>
      <c r="E67" s="29"/>
      <c r="F67" s="29"/>
      <c r="G67" s="29"/>
      <c r="H67" s="29"/>
      <c r="I67" s="29"/>
    </row>
    <row r="68" spans="1:28" ht="15" customHeight="1">
      <c r="A68" s="14" t="s">
        <v>676</v>
      </c>
      <c r="B68" s="48" t="s">
        <v>5</v>
      </c>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row>
    <row r="69" spans="1:28">
      <c r="A69" s="14"/>
      <c r="B69" s="51" t="s">
        <v>397</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row>
    <row r="70" spans="1:28">
      <c r="A70" s="14"/>
      <c r="B70" s="158" t="s">
        <v>398</v>
      </c>
      <c r="C70" s="158"/>
      <c r="D70" s="158"/>
      <c r="E70" s="158"/>
      <c r="F70" s="158"/>
      <c r="G70" s="158"/>
      <c r="H70" s="158"/>
      <c r="I70" s="158"/>
      <c r="J70" s="158"/>
      <c r="K70" s="158"/>
      <c r="L70" s="158"/>
      <c r="M70" s="158"/>
      <c r="N70" s="158"/>
      <c r="O70" s="158"/>
      <c r="P70" s="158"/>
      <c r="Q70" s="158"/>
      <c r="R70" s="158"/>
      <c r="S70" s="158"/>
      <c r="T70" s="158"/>
      <c r="U70" s="158"/>
      <c r="V70" s="158"/>
      <c r="W70" s="158"/>
      <c r="X70" s="158"/>
      <c r="Y70" s="158"/>
      <c r="Z70" s="158"/>
      <c r="AA70" s="158"/>
      <c r="AB70" s="158"/>
    </row>
    <row r="71" spans="1:28">
      <c r="A71" s="14"/>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8">
      <c r="A72" s="14"/>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28" ht="15.75" thickBot="1">
      <c r="A73" s="14"/>
      <c r="B73" s="75" t="s">
        <v>208</v>
      </c>
      <c r="C73" s="78" t="s">
        <v>399</v>
      </c>
      <c r="D73" s="78"/>
      <c r="E73" s="78"/>
      <c r="F73" s="78"/>
      <c r="G73" s="78"/>
      <c r="H73" s="78"/>
      <c r="I73" s="78"/>
      <c r="J73" s="78"/>
      <c r="K73" s="78"/>
      <c r="L73" s="78"/>
      <c r="M73" s="78"/>
      <c r="N73" s="78"/>
      <c r="O73" s="78"/>
      <c r="P73" s="78"/>
      <c r="Q73" s="78"/>
      <c r="R73" s="78"/>
      <c r="S73" s="78"/>
      <c r="T73" s="78"/>
      <c r="U73" s="78"/>
      <c r="V73" s="16"/>
      <c r="W73" s="80" t="s">
        <v>108</v>
      </c>
      <c r="X73" s="80"/>
      <c r="Y73" s="80"/>
    </row>
    <row r="74" spans="1:28" ht="15.75" thickBot="1">
      <c r="A74" s="14"/>
      <c r="B74" s="76"/>
      <c r="C74" s="101" t="s">
        <v>400</v>
      </c>
      <c r="D74" s="101"/>
      <c r="E74" s="101"/>
      <c r="F74" s="16"/>
      <c r="G74" s="101" t="s">
        <v>401</v>
      </c>
      <c r="H74" s="101"/>
      <c r="I74" s="101"/>
      <c r="J74" s="16"/>
      <c r="K74" s="101" t="s">
        <v>402</v>
      </c>
      <c r="L74" s="101"/>
      <c r="M74" s="101"/>
      <c r="N74" s="16"/>
      <c r="O74" s="101" t="s">
        <v>403</v>
      </c>
      <c r="P74" s="101"/>
      <c r="Q74" s="101"/>
      <c r="R74" s="16"/>
      <c r="S74" s="101" t="s">
        <v>404</v>
      </c>
      <c r="T74" s="101"/>
      <c r="U74" s="101"/>
      <c r="V74" s="16"/>
      <c r="W74" s="78" t="s">
        <v>405</v>
      </c>
      <c r="X74" s="78"/>
      <c r="Y74" s="78"/>
    </row>
    <row r="75" spans="1:28">
      <c r="A75" s="14"/>
      <c r="B75" s="76"/>
      <c r="C75" s="80" t="s">
        <v>188</v>
      </c>
      <c r="D75" s="80"/>
      <c r="E75" s="80"/>
      <c r="F75" s="80"/>
      <c r="G75" s="80"/>
      <c r="H75" s="80"/>
      <c r="I75" s="80"/>
      <c r="J75" s="80"/>
      <c r="K75" s="80"/>
      <c r="L75" s="80"/>
      <c r="M75" s="80"/>
      <c r="N75" s="80"/>
      <c r="O75" s="80"/>
      <c r="P75" s="80"/>
      <c r="Q75" s="80"/>
      <c r="R75" s="80"/>
      <c r="S75" s="80"/>
      <c r="T75" s="80"/>
      <c r="U75" s="80"/>
      <c r="V75" s="80"/>
      <c r="W75" s="80"/>
      <c r="X75" s="80"/>
      <c r="Y75" s="80"/>
    </row>
    <row r="76" spans="1:28">
      <c r="A76" s="14"/>
      <c r="B76" s="54" t="s">
        <v>210</v>
      </c>
      <c r="C76" s="27"/>
      <c r="D76" s="27"/>
      <c r="E76" s="27"/>
      <c r="F76" s="19"/>
      <c r="G76" s="27"/>
      <c r="H76" s="27"/>
      <c r="I76" s="27"/>
      <c r="J76" s="19"/>
      <c r="K76" s="27"/>
      <c r="L76" s="27"/>
      <c r="M76" s="27"/>
      <c r="N76" s="19"/>
      <c r="O76" s="27"/>
      <c r="P76" s="27"/>
      <c r="Q76" s="27"/>
      <c r="R76" s="19"/>
      <c r="S76" s="27"/>
      <c r="T76" s="27"/>
      <c r="U76" s="27"/>
      <c r="V76" s="19"/>
      <c r="W76" s="27"/>
      <c r="X76" s="27"/>
      <c r="Y76" s="27"/>
    </row>
    <row r="77" spans="1:28">
      <c r="A77" s="14"/>
      <c r="B77" s="59" t="s">
        <v>211</v>
      </c>
      <c r="C77" s="29" t="s">
        <v>191</v>
      </c>
      <c r="D77" s="30">
        <v>5282350</v>
      </c>
      <c r="E77" s="23"/>
      <c r="F77" s="23"/>
      <c r="G77" s="29" t="s">
        <v>191</v>
      </c>
      <c r="H77" s="30">
        <v>3009</v>
      </c>
      <c r="I77" s="23"/>
      <c r="J77" s="23"/>
      <c r="K77" s="29" t="s">
        <v>191</v>
      </c>
      <c r="L77" s="30">
        <v>163228</v>
      </c>
      <c r="M77" s="23"/>
      <c r="N77" s="23"/>
      <c r="O77" s="29" t="s">
        <v>191</v>
      </c>
      <c r="P77" s="60" t="s">
        <v>202</v>
      </c>
      <c r="Q77" s="23"/>
      <c r="R77" s="23"/>
      <c r="S77" s="29" t="s">
        <v>191</v>
      </c>
      <c r="T77" s="60" t="s">
        <v>202</v>
      </c>
      <c r="U77" s="23"/>
      <c r="V77" s="23"/>
      <c r="W77" s="29" t="s">
        <v>191</v>
      </c>
      <c r="X77" s="30">
        <v>5448587</v>
      </c>
      <c r="Y77" s="23"/>
    </row>
    <row r="78" spans="1:28">
      <c r="A78" s="14"/>
      <c r="B78" s="59"/>
      <c r="C78" s="29"/>
      <c r="D78" s="30"/>
      <c r="E78" s="23"/>
      <c r="F78" s="23"/>
      <c r="G78" s="29"/>
      <c r="H78" s="30"/>
      <c r="I78" s="23"/>
      <c r="J78" s="23"/>
      <c r="K78" s="29"/>
      <c r="L78" s="30"/>
      <c r="M78" s="23"/>
      <c r="N78" s="23"/>
      <c r="O78" s="29"/>
      <c r="P78" s="60"/>
      <c r="Q78" s="23"/>
      <c r="R78" s="23"/>
      <c r="S78" s="29"/>
      <c r="T78" s="60"/>
      <c r="U78" s="23"/>
      <c r="V78" s="23"/>
      <c r="W78" s="29"/>
      <c r="X78" s="30"/>
      <c r="Y78" s="23"/>
    </row>
    <row r="79" spans="1:28">
      <c r="A79" s="14"/>
      <c r="B79" s="61" t="s">
        <v>213</v>
      </c>
      <c r="C79" s="28">
        <v>119429</v>
      </c>
      <c r="D79" s="28"/>
      <c r="E79" s="27"/>
      <c r="F79" s="27"/>
      <c r="G79" s="44" t="s">
        <v>202</v>
      </c>
      <c r="H79" s="44"/>
      <c r="I79" s="27"/>
      <c r="J79" s="27"/>
      <c r="K79" s="28">
        <v>15572</v>
      </c>
      <c r="L79" s="28"/>
      <c r="M79" s="27"/>
      <c r="N79" s="27"/>
      <c r="O79" s="44" t="s">
        <v>202</v>
      </c>
      <c r="P79" s="44"/>
      <c r="Q79" s="27"/>
      <c r="R79" s="27"/>
      <c r="S79" s="44" t="s">
        <v>202</v>
      </c>
      <c r="T79" s="44"/>
      <c r="U79" s="27"/>
      <c r="V79" s="27"/>
      <c r="W79" s="28">
        <v>135001</v>
      </c>
      <c r="X79" s="28"/>
      <c r="Y79" s="27"/>
    </row>
    <row r="80" spans="1:28">
      <c r="A80" s="14"/>
      <c r="B80" s="61"/>
      <c r="C80" s="28"/>
      <c r="D80" s="28"/>
      <c r="E80" s="27"/>
      <c r="F80" s="27"/>
      <c r="G80" s="44"/>
      <c r="H80" s="44"/>
      <c r="I80" s="27"/>
      <c r="J80" s="27"/>
      <c r="K80" s="28"/>
      <c r="L80" s="28"/>
      <c r="M80" s="27"/>
      <c r="N80" s="27"/>
      <c r="O80" s="44"/>
      <c r="P80" s="44"/>
      <c r="Q80" s="27"/>
      <c r="R80" s="27"/>
      <c r="S80" s="44"/>
      <c r="T80" s="44"/>
      <c r="U80" s="27"/>
      <c r="V80" s="27"/>
      <c r="W80" s="28"/>
      <c r="X80" s="28"/>
      <c r="Y80" s="27"/>
    </row>
    <row r="81" spans="1:25">
      <c r="A81" s="14"/>
      <c r="B81" s="59" t="s">
        <v>214</v>
      </c>
      <c r="C81" s="30">
        <v>354279</v>
      </c>
      <c r="D81" s="30"/>
      <c r="E81" s="23"/>
      <c r="F81" s="23"/>
      <c r="G81" s="60" t="s">
        <v>202</v>
      </c>
      <c r="H81" s="60"/>
      <c r="I81" s="23"/>
      <c r="J81" s="23"/>
      <c r="K81" s="60" t="s">
        <v>202</v>
      </c>
      <c r="L81" s="60"/>
      <c r="M81" s="23"/>
      <c r="N81" s="23"/>
      <c r="O81" s="60" t="s">
        <v>202</v>
      </c>
      <c r="P81" s="60"/>
      <c r="Q81" s="23"/>
      <c r="R81" s="23"/>
      <c r="S81" s="60" t="s">
        <v>202</v>
      </c>
      <c r="T81" s="60"/>
      <c r="U81" s="23"/>
      <c r="V81" s="23"/>
      <c r="W81" s="30">
        <v>354279</v>
      </c>
      <c r="X81" s="30"/>
      <c r="Y81" s="23"/>
    </row>
    <row r="82" spans="1:25">
      <c r="A82" s="14"/>
      <c r="B82" s="59"/>
      <c r="C82" s="30"/>
      <c r="D82" s="30"/>
      <c r="E82" s="23"/>
      <c r="F82" s="23"/>
      <c r="G82" s="60"/>
      <c r="H82" s="60"/>
      <c r="I82" s="23"/>
      <c r="J82" s="23"/>
      <c r="K82" s="60"/>
      <c r="L82" s="60"/>
      <c r="M82" s="23"/>
      <c r="N82" s="23"/>
      <c r="O82" s="60"/>
      <c r="P82" s="60"/>
      <c r="Q82" s="23"/>
      <c r="R82" s="23"/>
      <c r="S82" s="60"/>
      <c r="T82" s="60"/>
      <c r="U82" s="23"/>
      <c r="V82" s="23"/>
      <c r="W82" s="30"/>
      <c r="X82" s="30"/>
      <c r="Y82" s="23"/>
    </row>
    <row r="83" spans="1:25">
      <c r="A83" s="14"/>
      <c r="B83" s="61" t="s">
        <v>215</v>
      </c>
      <c r="C83" s="28">
        <v>64579</v>
      </c>
      <c r="D83" s="28"/>
      <c r="E83" s="27"/>
      <c r="F83" s="27"/>
      <c r="G83" s="44" t="s">
        <v>202</v>
      </c>
      <c r="H83" s="44"/>
      <c r="I83" s="27"/>
      <c r="J83" s="27"/>
      <c r="K83" s="28">
        <v>9576</v>
      </c>
      <c r="L83" s="28"/>
      <c r="M83" s="27"/>
      <c r="N83" s="27"/>
      <c r="O83" s="44" t="s">
        <v>202</v>
      </c>
      <c r="P83" s="44"/>
      <c r="Q83" s="27"/>
      <c r="R83" s="27"/>
      <c r="S83" s="44" t="s">
        <v>202</v>
      </c>
      <c r="T83" s="44"/>
      <c r="U83" s="27"/>
      <c r="V83" s="27"/>
      <c r="W83" s="28">
        <v>74155</v>
      </c>
      <c r="X83" s="28"/>
      <c r="Y83" s="27"/>
    </row>
    <row r="84" spans="1:25">
      <c r="A84" s="14"/>
      <c r="B84" s="61"/>
      <c r="C84" s="28"/>
      <c r="D84" s="28"/>
      <c r="E84" s="27"/>
      <c r="F84" s="27"/>
      <c r="G84" s="44"/>
      <c r="H84" s="44"/>
      <c r="I84" s="27"/>
      <c r="J84" s="27"/>
      <c r="K84" s="28"/>
      <c r="L84" s="28"/>
      <c r="M84" s="27"/>
      <c r="N84" s="27"/>
      <c r="O84" s="44"/>
      <c r="P84" s="44"/>
      <c r="Q84" s="27"/>
      <c r="R84" s="27"/>
      <c r="S84" s="44"/>
      <c r="T84" s="44"/>
      <c r="U84" s="27"/>
      <c r="V84" s="27"/>
      <c r="W84" s="28"/>
      <c r="X84" s="28"/>
      <c r="Y84" s="27"/>
    </row>
    <row r="85" spans="1:25">
      <c r="A85" s="14"/>
      <c r="B85" s="59" t="s">
        <v>216</v>
      </c>
      <c r="C85" s="30">
        <v>113160</v>
      </c>
      <c r="D85" s="30"/>
      <c r="E85" s="23"/>
      <c r="F85" s="23"/>
      <c r="G85" s="60" t="s">
        <v>202</v>
      </c>
      <c r="H85" s="60"/>
      <c r="I85" s="23"/>
      <c r="J85" s="23"/>
      <c r="K85" s="60">
        <v>463</v>
      </c>
      <c r="L85" s="60"/>
      <c r="M85" s="23"/>
      <c r="N85" s="23"/>
      <c r="O85" s="60" t="s">
        <v>202</v>
      </c>
      <c r="P85" s="60"/>
      <c r="Q85" s="23"/>
      <c r="R85" s="23"/>
      <c r="S85" s="60" t="s">
        <v>202</v>
      </c>
      <c r="T85" s="60"/>
      <c r="U85" s="23"/>
      <c r="V85" s="23"/>
      <c r="W85" s="30">
        <v>113623</v>
      </c>
      <c r="X85" s="30"/>
      <c r="Y85" s="23"/>
    </row>
    <row r="86" spans="1:25">
      <c r="A86" s="14"/>
      <c r="B86" s="59"/>
      <c r="C86" s="30"/>
      <c r="D86" s="30"/>
      <c r="E86" s="23"/>
      <c r="F86" s="23"/>
      <c r="G86" s="60"/>
      <c r="H86" s="60"/>
      <c r="I86" s="23"/>
      <c r="J86" s="23"/>
      <c r="K86" s="60"/>
      <c r="L86" s="60"/>
      <c r="M86" s="23"/>
      <c r="N86" s="23"/>
      <c r="O86" s="60"/>
      <c r="P86" s="60"/>
      <c r="Q86" s="23"/>
      <c r="R86" s="23"/>
      <c r="S86" s="60"/>
      <c r="T86" s="60"/>
      <c r="U86" s="23"/>
      <c r="V86" s="23"/>
      <c r="W86" s="30"/>
      <c r="X86" s="30"/>
      <c r="Y86" s="23"/>
    </row>
    <row r="87" spans="1:25">
      <c r="A87" s="14"/>
      <c r="B87" s="61" t="s">
        <v>217</v>
      </c>
      <c r="C87" s="28">
        <v>859295</v>
      </c>
      <c r="D87" s="28"/>
      <c r="E87" s="27"/>
      <c r="F87" s="27"/>
      <c r="G87" s="28">
        <v>1825</v>
      </c>
      <c r="H87" s="28"/>
      <c r="I87" s="27"/>
      <c r="J87" s="27"/>
      <c r="K87" s="28">
        <v>4977</v>
      </c>
      <c r="L87" s="28"/>
      <c r="M87" s="27"/>
      <c r="N87" s="27"/>
      <c r="O87" s="44" t="s">
        <v>202</v>
      </c>
      <c r="P87" s="44"/>
      <c r="Q87" s="27"/>
      <c r="R87" s="27"/>
      <c r="S87" s="44" t="s">
        <v>202</v>
      </c>
      <c r="T87" s="44"/>
      <c r="U87" s="27"/>
      <c r="V87" s="27"/>
      <c r="W87" s="28">
        <v>866097</v>
      </c>
      <c r="X87" s="28"/>
      <c r="Y87" s="27"/>
    </row>
    <row r="88" spans="1:25">
      <c r="A88" s="14"/>
      <c r="B88" s="61"/>
      <c r="C88" s="28"/>
      <c r="D88" s="28"/>
      <c r="E88" s="27"/>
      <c r="F88" s="27"/>
      <c r="G88" s="28"/>
      <c r="H88" s="28"/>
      <c r="I88" s="27"/>
      <c r="J88" s="27"/>
      <c r="K88" s="28"/>
      <c r="L88" s="28"/>
      <c r="M88" s="27"/>
      <c r="N88" s="27"/>
      <c r="O88" s="44"/>
      <c r="P88" s="44"/>
      <c r="Q88" s="27"/>
      <c r="R88" s="27"/>
      <c r="S88" s="44"/>
      <c r="T88" s="44"/>
      <c r="U88" s="27"/>
      <c r="V88" s="27"/>
      <c r="W88" s="28"/>
      <c r="X88" s="28"/>
      <c r="Y88" s="27"/>
    </row>
    <row r="89" spans="1:25">
      <c r="A89" s="14"/>
      <c r="B89" s="59" t="s">
        <v>218</v>
      </c>
      <c r="C89" s="30">
        <v>419914</v>
      </c>
      <c r="D89" s="30"/>
      <c r="E89" s="23"/>
      <c r="F89" s="23"/>
      <c r="G89" s="30">
        <v>17526</v>
      </c>
      <c r="H89" s="30"/>
      <c r="I89" s="23"/>
      <c r="J89" s="23"/>
      <c r="K89" s="30">
        <v>16806</v>
      </c>
      <c r="L89" s="30"/>
      <c r="M89" s="23"/>
      <c r="N89" s="23"/>
      <c r="O89" s="60" t="s">
        <v>202</v>
      </c>
      <c r="P89" s="60"/>
      <c r="Q89" s="23"/>
      <c r="R89" s="23"/>
      <c r="S89" s="60" t="s">
        <v>202</v>
      </c>
      <c r="T89" s="60"/>
      <c r="U89" s="23"/>
      <c r="V89" s="23"/>
      <c r="W89" s="30">
        <v>454246</v>
      </c>
      <c r="X89" s="30"/>
      <c r="Y89" s="23"/>
    </row>
    <row r="90" spans="1:25">
      <c r="A90" s="14"/>
      <c r="B90" s="59"/>
      <c r="C90" s="30"/>
      <c r="D90" s="30"/>
      <c r="E90" s="23"/>
      <c r="F90" s="23"/>
      <c r="G90" s="30"/>
      <c r="H90" s="30"/>
      <c r="I90" s="23"/>
      <c r="J90" s="23"/>
      <c r="K90" s="30"/>
      <c r="L90" s="30"/>
      <c r="M90" s="23"/>
      <c r="N90" s="23"/>
      <c r="O90" s="60"/>
      <c r="P90" s="60"/>
      <c r="Q90" s="23"/>
      <c r="R90" s="23"/>
      <c r="S90" s="60"/>
      <c r="T90" s="60"/>
      <c r="U90" s="23"/>
      <c r="V90" s="23"/>
      <c r="W90" s="30"/>
      <c r="X90" s="30"/>
      <c r="Y90" s="23"/>
    </row>
    <row r="91" spans="1:25">
      <c r="A91" s="14"/>
      <c r="B91" s="61" t="s">
        <v>219</v>
      </c>
      <c r="C91" s="28">
        <v>255607</v>
      </c>
      <c r="D91" s="28"/>
      <c r="E91" s="27"/>
      <c r="F91" s="27"/>
      <c r="G91" s="28">
        <v>19668</v>
      </c>
      <c r="H91" s="28"/>
      <c r="I91" s="27"/>
      <c r="J91" s="27"/>
      <c r="K91" s="28">
        <v>1797</v>
      </c>
      <c r="L91" s="28"/>
      <c r="M91" s="27"/>
      <c r="N91" s="27"/>
      <c r="O91" s="44">
        <v>37</v>
      </c>
      <c r="P91" s="44"/>
      <c r="Q91" s="27"/>
      <c r="R91" s="27"/>
      <c r="S91" s="44" t="s">
        <v>202</v>
      </c>
      <c r="T91" s="44"/>
      <c r="U91" s="27"/>
      <c r="V91" s="27"/>
      <c r="W91" s="28">
        <v>277109</v>
      </c>
      <c r="X91" s="28"/>
      <c r="Y91" s="27"/>
    </row>
    <row r="92" spans="1:25">
      <c r="A92" s="14"/>
      <c r="B92" s="61"/>
      <c r="C92" s="28"/>
      <c r="D92" s="28"/>
      <c r="E92" s="27"/>
      <c r="F92" s="27"/>
      <c r="G92" s="28"/>
      <c r="H92" s="28"/>
      <c r="I92" s="27"/>
      <c r="J92" s="27"/>
      <c r="K92" s="28"/>
      <c r="L92" s="28"/>
      <c r="M92" s="27"/>
      <c r="N92" s="27"/>
      <c r="O92" s="44"/>
      <c r="P92" s="44"/>
      <c r="Q92" s="27"/>
      <c r="R92" s="27"/>
      <c r="S92" s="44"/>
      <c r="T92" s="44"/>
      <c r="U92" s="27"/>
      <c r="V92" s="27"/>
      <c r="W92" s="28"/>
      <c r="X92" s="28"/>
      <c r="Y92" s="27"/>
    </row>
    <row r="93" spans="1:25">
      <c r="A93" s="14"/>
      <c r="B93" s="59" t="s">
        <v>220</v>
      </c>
      <c r="C93" s="30">
        <v>112549</v>
      </c>
      <c r="D93" s="30"/>
      <c r="E93" s="23"/>
      <c r="F93" s="23"/>
      <c r="G93" s="60" t="s">
        <v>202</v>
      </c>
      <c r="H93" s="60"/>
      <c r="I93" s="23"/>
      <c r="J93" s="23"/>
      <c r="K93" s="60" t="s">
        <v>202</v>
      </c>
      <c r="L93" s="60"/>
      <c r="M93" s="23"/>
      <c r="N93" s="23"/>
      <c r="O93" s="60" t="s">
        <v>202</v>
      </c>
      <c r="P93" s="60"/>
      <c r="Q93" s="23"/>
      <c r="R93" s="23"/>
      <c r="S93" s="60" t="s">
        <v>202</v>
      </c>
      <c r="T93" s="60"/>
      <c r="U93" s="23"/>
      <c r="V93" s="23"/>
      <c r="W93" s="30">
        <v>112549</v>
      </c>
      <c r="X93" s="30"/>
      <c r="Y93" s="23"/>
    </row>
    <row r="94" spans="1:25">
      <c r="A94" s="14"/>
      <c r="B94" s="59"/>
      <c r="C94" s="30"/>
      <c r="D94" s="30"/>
      <c r="E94" s="23"/>
      <c r="F94" s="23"/>
      <c r="G94" s="60"/>
      <c r="H94" s="60"/>
      <c r="I94" s="23"/>
      <c r="J94" s="23"/>
      <c r="K94" s="60"/>
      <c r="L94" s="60"/>
      <c r="M94" s="23"/>
      <c r="N94" s="23"/>
      <c r="O94" s="60"/>
      <c r="P94" s="60"/>
      <c r="Q94" s="23"/>
      <c r="R94" s="23"/>
      <c r="S94" s="60"/>
      <c r="T94" s="60"/>
      <c r="U94" s="23"/>
      <c r="V94" s="23"/>
      <c r="W94" s="30"/>
      <c r="X94" s="30"/>
      <c r="Y94" s="23"/>
    </row>
    <row r="95" spans="1:25">
      <c r="A95" s="14"/>
      <c r="B95" s="61" t="s">
        <v>221</v>
      </c>
      <c r="C95" s="28">
        <v>41077</v>
      </c>
      <c r="D95" s="28"/>
      <c r="E95" s="27"/>
      <c r="F95" s="27"/>
      <c r="G95" s="44" t="s">
        <v>202</v>
      </c>
      <c r="H95" s="44"/>
      <c r="I95" s="27"/>
      <c r="J95" s="27"/>
      <c r="K95" s="44">
        <v>262</v>
      </c>
      <c r="L95" s="44"/>
      <c r="M95" s="27"/>
      <c r="N95" s="27"/>
      <c r="O95" s="44" t="s">
        <v>202</v>
      </c>
      <c r="P95" s="44"/>
      <c r="Q95" s="27"/>
      <c r="R95" s="27"/>
      <c r="S95" s="44" t="s">
        <v>202</v>
      </c>
      <c r="T95" s="44"/>
      <c r="U95" s="27"/>
      <c r="V95" s="27"/>
      <c r="W95" s="28">
        <v>41339</v>
      </c>
      <c r="X95" s="28"/>
      <c r="Y95" s="27"/>
    </row>
    <row r="96" spans="1:25" ht="15.75" thickBot="1">
      <c r="A96" s="14"/>
      <c r="B96" s="61"/>
      <c r="C96" s="31"/>
      <c r="D96" s="31"/>
      <c r="E96" s="32"/>
      <c r="F96" s="27"/>
      <c r="G96" s="62"/>
      <c r="H96" s="62"/>
      <c r="I96" s="32"/>
      <c r="J96" s="27"/>
      <c r="K96" s="62"/>
      <c r="L96" s="62"/>
      <c r="M96" s="32"/>
      <c r="N96" s="27"/>
      <c r="O96" s="62"/>
      <c r="P96" s="62"/>
      <c r="Q96" s="32"/>
      <c r="R96" s="27"/>
      <c r="S96" s="62"/>
      <c r="T96" s="62"/>
      <c r="U96" s="32"/>
      <c r="V96" s="27"/>
      <c r="W96" s="31"/>
      <c r="X96" s="31"/>
      <c r="Y96" s="32"/>
    </row>
    <row r="97" spans="1:25">
      <c r="A97" s="14"/>
      <c r="B97" s="23"/>
      <c r="C97" s="34">
        <v>7622239</v>
      </c>
      <c r="D97" s="34"/>
      <c r="E97" s="36"/>
      <c r="F97" s="23"/>
      <c r="G97" s="34">
        <v>42028</v>
      </c>
      <c r="H97" s="34"/>
      <c r="I97" s="36"/>
      <c r="J97" s="23"/>
      <c r="K97" s="34">
        <v>212681</v>
      </c>
      <c r="L97" s="34"/>
      <c r="M97" s="36"/>
      <c r="N97" s="23"/>
      <c r="O97" s="63">
        <v>37</v>
      </c>
      <c r="P97" s="63"/>
      <c r="Q97" s="36"/>
      <c r="R97" s="23"/>
      <c r="S97" s="63" t="s">
        <v>202</v>
      </c>
      <c r="T97" s="63"/>
      <c r="U97" s="36"/>
      <c r="V97" s="23"/>
      <c r="W97" s="34">
        <v>7876985</v>
      </c>
      <c r="X97" s="34"/>
      <c r="Y97" s="36"/>
    </row>
    <row r="98" spans="1:25">
      <c r="A98" s="14"/>
      <c r="B98" s="23"/>
      <c r="C98" s="30"/>
      <c r="D98" s="30"/>
      <c r="E98" s="23"/>
      <c r="F98" s="23"/>
      <c r="G98" s="35"/>
      <c r="H98" s="35"/>
      <c r="I98" s="37"/>
      <c r="J98" s="23"/>
      <c r="K98" s="35"/>
      <c r="L98" s="35"/>
      <c r="M98" s="37"/>
      <c r="N98" s="23"/>
      <c r="O98" s="141"/>
      <c r="P98" s="141"/>
      <c r="Q98" s="37"/>
      <c r="R98" s="23"/>
      <c r="S98" s="141"/>
      <c r="T98" s="141"/>
      <c r="U98" s="37"/>
      <c r="V98" s="23"/>
      <c r="W98" s="35"/>
      <c r="X98" s="35"/>
      <c r="Y98" s="37"/>
    </row>
    <row r="99" spans="1:25">
      <c r="A99" s="14"/>
      <c r="B99" s="19"/>
      <c r="C99" s="27"/>
      <c r="D99" s="27"/>
      <c r="E99" s="27"/>
      <c r="F99" s="19"/>
      <c r="G99" s="27"/>
      <c r="H99" s="27"/>
      <c r="I99" s="27"/>
      <c r="J99" s="19"/>
      <c r="K99" s="27"/>
      <c r="L99" s="27"/>
      <c r="M99" s="27"/>
      <c r="N99" s="19"/>
      <c r="O99" s="27"/>
      <c r="P99" s="27"/>
      <c r="Q99" s="27"/>
      <c r="R99" s="19"/>
      <c r="S99" s="27"/>
      <c r="T99" s="27"/>
      <c r="U99" s="27"/>
      <c r="V99" s="19"/>
      <c r="W99" s="27"/>
      <c r="X99" s="27"/>
      <c r="Y99" s="27"/>
    </row>
    <row r="100" spans="1:25">
      <c r="A100" s="14"/>
      <c r="B100" s="65" t="s">
        <v>223</v>
      </c>
      <c r="C100" s="23"/>
      <c r="D100" s="23"/>
      <c r="E100" s="23"/>
      <c r="F100" s="16"/>
      <c r="G100" s="23"/>
      <c r="H100" s="23"/>
      <c r="I100" s="23"/>
      <c r="J100" s="16"/>
      <c r="K100" s="23"/>
      <c r="L100" s="23"/>
      <c r="M100" s="23"/>
      <c r="N100" s="16"/>
      <c r="O100" s="23"/>
      <c r="P100" s="23"/>
      <c r="Q100" s="23"/>
      <c r="R100" s="16"/>
      <c r="S100" s="23"/>
      <c r="T100" s="23"/>
      <c r="U100" s="23"/>
      <c r="V100" s="16"/>
      <c r="W100" s="23"/>
      <c r="X100" s="23"/>
      <c r="Y100" s="23"/>
    </row>
    <row r="101" spans="1:25">
      <c r="A101" s="14"/>
      <c r="B101" s="61" t="s">
        <v>211</v>
      </c>
      <c r="C101" s="28">
        <v>13177</v>
      </c>
      <c r="D101" s="28"/>
      <c r="E101" s="27"/>
      <c r="F101" s="27"/>
      <c r="G101" s="44" t="s">
        <v>202</v>
      </c>
      <c r="H101" s="44"/>
      <c r="I101" s="27"/>
      <c r="J101" s="27"/>
      <c r="K101" s="44" t="s">
        <v>202</v>
      </c>
      <c r="L101" s="44"/>
      <c r="M101" s="27"/>
      <c r="N101" s="27"/>
      <c r="O101" s="44" t="s">
        <v>202</v>
      </c>
      <c r="P101" s="44"/>
      <c r="Q101" s="27"/>
      <c r="R101" s="27"/>
      <c r="S101" s="44" t="s">
        <v>202</v>
      </c>
      <c r="T101" s="44"/>
      <c r="U101" s="27"/>
      <c r="V101" s="27"/>
      <c r="W101" s="28">
        <v>13177</v>
      </c>
      <c r="X101" s="28"/>
      <c r="Y101" s="27"/>
    </row>
    <row r="102" spans="1:25">
      <c r="A102" s="14"/>
      <c r="B102" s="61"/>
      <c r="C102" s="28"/>
      <c r="D102" s="28"/>
      <c r="E102" s="27"/>
      <c r="F102" s="27"/>
      <c r="G102" s="44"/>
      <c r="H102" s="44"/>
      <c r="I102" s="27"/>
      <c r="J102" s="27"/>
      <c r="K102" s="44"/>
      <c r="L102" s="44"/>
      <c r="M102" s="27"/>
      <c r="N102" s="27"/>
      <c r="O102" s="44"/>
      <c r="P102" s="44"/>
      <c r="Q102" s="27"/>
      <c r="R102" s="27"/>
      <c r="S102" s="44"/>
      <c r="T102" s="44"/>
      <c r="U102" s="27"/>
      <c r="V102" s="27"/>
      <c r="W102" s="28"/>
      <c r="X102" s="28"/>
      <c r="Y102" s="27"/>
    </row>
    <row r="103" spans="1:25">
      <c r="A103" s="14"/>
      <c r="B103" s="59" t="s">
        <v>213</v>
      </c>
      <c r="C103" s="60" t="s">
        <v>202</v>
      </c>
      <c r="D103" s="60"/>
      <c r="E103" s="23"/>
      <c r="F103" s="23"/>
      <c r="G103" s="60" t="s">
        <v>202</v>
      </c>
      <c r="H103" s="60"/>
      <c r="I103" s="23"/>
      <c r="J103" s="23"/>
      <c r="K103" s="60" t="s">
        <v>202</v>
      </c>
      <c r="L103" s="60"/>
      <c r="M103" s="23"/>
      <c r="N103" s="23"/>
      <c r="O103" s="60" t="s">
        <v>202</v>
      </c>
      <c r="P103" s="60"/>
      <c r="Q103" s="23"/>
      <c r="R103" s="23"/>
      <c r="S103" s="60" t="s">
        <v>202</v>
      </c>
      <c r="T103" s="60"/>
      <c r="U103" s="23"/>
      <c r="V103" s="23"/>
      <c r="W103" s="60" t="s">
        <v>202</v>
      </c>
      <c r="X103" s="60"/>
      <c r="Y103" s="23"/>
    </row>
    <row r="104" spans="1:25">
      <c r="A104" s="14"/>
      <c r="B104" s="59"/>
      <c r="C104" s="60"/>
      <c r="D104" s="60"/>
      <c r="E104" s="23"/>
      <c r="F104" s="23"/>
      <c r="G104" s="60"/>
      <c r="H104" s="60"/>
      <c r="I104" s="23"/>
      <c r="J104" s="23"/>
      <c r="K104" s="60"/>
      <c r="L104" s="60"/>
      <c r="M104" s="23"/>
      <c r="N104" s="23"/>
      <c r="O104" s="60"/>
      <c r="P104" s="60"/>
      <c r="Q104" s="23"/>
      <c r="R104" s="23"/>
      <c r="S104" s="60"/>
      <c r="T104" s="60"/>
      <c r="U104" s="23"/>
      <c r="V104" s="23"/>
      <c r="W104" s="60"/>
      <c r="X104" s="60"/>
      <c r="Y104" s="23"/>
    </row>
    <row r="105" spans="1:25">
      <c r="A105" s="14"/>
      <c r="B105" s="61" t="s">
        <v>214</v>
      </c>
      <c r="C105" s="44" t="s">
        <v>202</v>
      </c>
      <c r="D105" s="44"/>
      <c r="E105" s="27"/>
      <c r="F105" s="27"/>
      <c r="G105" s="44" t="s">
        <v>202</v>
      </c>
      <c r="H105" s="44"/>
      <c r="I105" s="27"/>
      <c r="J105" s="27"/>
      <c r="K105" s="44" t="s">
        <v>202</v>
      </c>
      <c r="L105" s="44"/>
      <c r="M105" s="27"/>
      <c r="N105" s="27"/>
      <c r="O105" s="44" t="s">
        <v>202</v>
      </c>
      <c r="P105" s="44"/>
      <c r="Q105" s="27"/>
      <c r="R105" s="27"/>
      <c r="S105" s="44" t="s">
        <v>202</v>
      </c>
      <c r="T105" s="44"/>
      <c r="U105" s="27"/>
      <c r="V105" s="27"/>
      <c r="W105" s="44" t="s">
        <v>202</v>
      </c>
      <c r="X105" s="44"/>
      <c r="Y105" s="27"/>
    </row>
    <row r="106" spans="1:25">
      <c r="A106" s="14"/>
      <c r="B106" s="61"/>
      <c r="C106" s="44"/>
      <c r="D106" s="44"/>
      <c r="E106" s="27"/>
      <c r="F106" s="27"/>
      <c r="G106" s="44"/>
      <c r="H106" s="44"/>
      <c r="I106" s="27"/>
      <c r="J106" s="27"/>
      <c r="K106" s="44"/>
      <c r="L106" s="44"/>
      <c r="M106" s="27"/>
      <c r="N106" s="27"/>
      <c r="O106" s="44"/>
      <c r="P106" s="44"/>
      <c r="Q106" s="27"/>
      <c r="R106" s="27"/>
      <c r="S106" s="44"/>
      <c r="T106" s="44"/>
      <c r="U106" s="27"/>
      <c r="V106" s="27"/>
      <c r="W106" s="44"/>
      <c r="X106" s="44"/>
      <c r="Y106" s="27"/>
    </row>
    <row r="107" spans="1:25">
      <c r="A107" s="14"/>
      <c r="B107" s="59" t="s">
        <v>215</v>
      </c>
      <c r="C107" s="60">
        <v>726</v>
      </c>
      <c r="D107" s="60"/>
      <c r="E107" s="23"/>
      <c r="F107" s="23"/>
      <c r="G107" s="60" t="s">
        <v>202</v>
      </c>
      <c r="H107" s="60"/>
      <c r="I107" s="23"/>
      <c r="J107" s="23"/>
      <c r="K107" s="60">
        <v>409</v>
      </c>
      <c r="L107" s="60"/>
      <c r="M107" s="23"/>
      <c r="N107" s="23"/>
      <c r="O107" s="60" t="s">
        <v>202</v>
      </c>
      <c r="P107" s="60"/>
      <c r="Q107" s="23"/>
      <c r="R107" s="23"/>
      <c r="S107" s="60" t="s">
        <v>202</v>
      </c>
      <c r="T107" s="60"/>
      <c r="U107" s="23"/>
      <c r="V107" s="23"/>
      <c r="W107" s="30">
        <v>1135</v>
      </c>
      <c r="X107" s="30"/>
      <c r="Y107" s="23"/>
    </row>
    <row r="108" spans="1:25">
      <c r="A108" s="14"/>
      <c r="B108" s="59"/>
      <c r="C108" s="60"/>
      <c r="D108" s="60"/>
      <c r="E108" s="23"/>
      <c r="F108" s="23"/>
      <c r="G108" s="60"/>
      <c r="H108" s="60"/>
      <c r="I108" s="23"/>
      <c r="J108" s="23"/>
      <c r="K108" s="60"/>
      <c r="L108" s="60"/>
      <c r="M108" s="23"/>
      <c r="N108" s="23"/>
      <c r="O108" s="60"/>
      <c r="P108" s="60"/>
      <c r="Q108" s="23"/>
      <c r="R108" s="23"/>
      <c r="S108" s="60"/>
      <c r="T108" s="60"/>
      <c r="U108" s="23"/>
      <c r="V108" s="23"/>
      <c r="W108" s="30"/>
      <c r="X108" s="30"/>
      <c r="Y108" s="23"/>
    </row>
    <row r="109" spans="1:25">
      <c r="A109" s="14"/>
      <c r="B109" s="61" t="s">
        <v>216</v>
      </c>
      <c r="C109" s="28">
        <v>3116</v>
      </c>
      <c r="D109" s="28"/>
      <c r="E109" s="27"/>
      <c r="F109" s="27"/>
      <c r="G109" s="44" t="s">
        <v>202</v>
      </c>
      <c r="H109" s="44"/>
      <c r="I109" s="27"/>
      <c r="J109" s="27"/>
      <c r="K109" s="44">
        <v>125</v>
      </c>
      <c r="L109" s="44"/>
      <c r="M109" s="27"/>
      <c r="N109" s="27"/>
      <c r="O109" s="44" t="s">
        <v>202</v>
      </c>
      <c r="P109" s="44"/>
      <c r="Q109" s="27"/>
      <c r="R109" s="27"/>
      <c r="S109" s="44" t="s">
        <v>202</v>
      </c>
      <c r="T109" s="44"/>
      <c r="U109" s="27"/>
      <c r="V109" s="27"/>
      <c r="W109" s="28">
        <v>3241</v>
      </c>
      <c r="X109" s="28"/>
      <c r="Y109" s="27"/>
    </row>
    <row r="110" spans="1:25">
      <c r="A110" s="14"/>
      <c r="B110" s="61"/>
      <c r="C110" s="28"/>
      <c r="D110" s="28"/>
      <c r="E110" s="27"/>
      <c r="F110" s="27"/>
      <c r="G110" s="44"/>
      <c r="H110" s="44"/>
      <c r="I110" s="27"/>
      <c r="J110" s="27"/>
      <c r="K110" s="44"/>
      <c r="L110" s="44"/>
      <c r="M110" s="27"/>
      <c r="N110" s="27"/>
      <c r="O110" s="44"/>
      <c r="P110" s="44"/>
      <c r="Q110" s="27"/>
      <c r="R110" s="27"/>
      <c r="S110" s="44"/>
      <c r="T110" s="44"/>
      <c r="U110" s="27"/>
      <c r="V110" s="27"/>
      <c r="W110" s="28"/>
      <c r="X110" s="28"/>
      <c r="Y110" s="27"/>
    </row>
    <row r="111" spans="1:25">
      <c r="A111" s="14"/>
      <c r="B111" s="59" t="s">
        <v>217</v>
      </c>
      <c r="C111" s="30">
        <v>3402</v>
      </c>
      <c r="D111" s="30"/>
      <c r="E111" s="23"/>
      <c r="F111" s="23"/>
      <c r="G111" s="60" t="s">
        <v>202</v>
      </c>
      <c r="H111" s="60"/>
      <c r="I111" s="23"/>
      <c r="J111" s="23"/>
      <c r="K111" s="60">
        <v>136</v>
      </c>
      <c r="L111" s="60"/>
      <c r="M111" s="23"/>
      <c r="N111" s="23"/>
      <c r="O111" s="60" t="s">
        <v>202</v>
      </c>
      <c r="P111" s="60"/>
      <c r="Q111" s="23"/>
      <c r="R111" s="23"/>
      <c r="S111" s="60" t="s">
        <v>202</v>
      </c>
      <c r="T111" s="60"/>
      <c r="U111" s="23"/>
      <c r="V111" s="23"/>
      <c r="W111" s="30">
        <v>3538</v>
      </c>
      <c r="X111" s="30"/>
      <c r="Y111" s="23"/>
    </row>
    <row r="112" spans="1:25">
      <c r="A112" s="14"/>
      <c r="B112" s="59"/>
      <c r="C112" s="30"/>
      <c r="D112" s="30"/>
      <c r="E112" s="23"/>
      <c r="F112" s="23"/>
      <c r="G112" s="60"/>
      <c r="H112" s="60"/>
      <c r="I112" s="23"/>
      <c r="J112" s="23"/>
      <c r="K112" s="60"/>
      <c r="L112" s="60"/>
      <c r="M112" s="23"/>
      <c r="N112" s="23"/>
      <c r="O112" s="60"/>
      <c r="P112" s="60"/>
      <c r="Q112" s="23"/>
      <c r="R112" s="23"/>
      <c r="S112" s="60"/>
      <c r="T112" s="60"/>
      <c r="U112" s="23"/>
      <c r="V112" s="23"/>
      <c r="W112" s="30"/>
      <c r="X112" s="30"/>
      <c r="Y112" s="23"/>
    </row>
    <row r="113" spans="1:25">
      <c r="A113" s="14"/>
      <c r="B113" s="61" t="s">
        <v>218</v>
      </c>
      <c r="C113" s="28">
        <v>93378</v>
      </c>
      <c r="D113" s="28"/>
      <c r="E113" s="27"/>
      <c r="F113" s="27"/>
      <c r="G113" s="28">
        <v>3473</v>
      </c>
      <c r="H113" s="28"/>
      <c r="I113" s="27"/>
      <c r="J113" s="27"/>
      <c r="K113" s="28">
        <v>15235</v>
      </c>
      <c r="L113" s="28"/>
      <c r="M113" s="27"/>
      <c r="N113" s="27"/>
      <c r="O113" s="44">
        <v>3</v>
      </c>
      <c r="P113" s="44"/>
      <c r="Q113" s="27"/>
      <c r="R113" s="27"/>
      <c r="S113" s="44" t="s">
        <v>202</v>
      </c>
      <c r="T113" s="44"/>
      <c r="U113" s="27"/>
      <c r="V113" s="27"/>
      <c r="W113" s="28">
        <v>112089</v>
      </c>
      <c r="X113" s="28"/>
      <c r="Y113" s="27"/>
    </row>
    <row r="114" spans="1:25">
      <c r="A114" s="14"/>
      <c r="B114" s="61"/>
      <c r="C114" s="28"/>
      <c r="D114" s="28"/>
      <c r="E114" s="27"/>
      <c r="F114" s="27"/>
      <c r="G114" s="28"/>
      <c r="H114" s="28"/>
      <c r="I114" s="27"/>
      <c r="J114" s="27"/>
      <c r="K114" s="28"/>
      <c r="L114" s="28"/>
      <c r="M114" s="27"/>
      <c r="N114" s="27"/>
      <c r="O114" s="44"/>
      <c r="P114" s="44"/>
      <c r="Q114" s="27"/>
      <c r="R114" s="27"/>
      <c r="S114" s="44"/>
      <c r="T114" s="44"/>
      <c r="U114" s="27"/>
      <c r="V114" s="27"/>
      <c r="W114" s="28"/>
      <c r="X114" s="28"/>
      <c r="Y114" s="27"/>
    </row>
    <row r="115" spans="1:25">
      <c r="A115" s="14"/>
      <c r="B115" s="59" t="s">
        <v>219</v>
      </c>
      <c r="C115" s="30">
        <v>51471</v>
      </c>
      <c r="D115" s="30"/>
      <c r="E115" s="23"/>
      <c r="F115" s="23"/>
      <c r="G115" s="30">
        <v>13726</v>
      </c>
      <c r="H115" s="30"/>
      <c r="I115" s="23"/>
      <c r="J115" s="23"/>
      <c r="K115" s="30">
        <v>4638</v>
      </c>
      <c r="L115" s="30"/>
      <c r="M115" s="23"/>
      <c r="N115" s="23"/>
      <c r="O115" s="60">
        <v>37</v>
      </c>
      <c r="P115" s="60"/>
      <c r="Q115" s="23"/>
      <c r="R115" s="23"/>
      <c r="S115" s="60" t="s">
        <v>202</v>
      </c>
      <c r="T115" s="60"/>
      <c r="U115" s="23"/>
      <c r="V115" s="23"/>
      <c r="W115" s="30">
        <v>69872</v>
      </c>
      <c r="X115" s="30"/>
      <c r="Y115" s="23"/>
    </row>
    <row r="116" spans="1:25">
      <c r="A116" s="14"/>
      <c r="B116" s="59"/>
      <c r="C116" s="30"/>
      <c r="D116" s="30"/>
      <c r="E116" s="23"/>
      <c r="F116" s="23"/>
      <c r="G116" s="30"/>
      <c r="H116" s="30"/>
      <c r="I116" s="23"/>
      <c r="J116" s="23"/>
      <c r="K116" s="30"/>
      <c r="L116" s="30"/>
      <c r="M116" s="23"/>
      <c r="N116" s="23"/>
      <c r="O116" s="60"/>
      <c r="P116" s="60"/>
      <c r="Q116" s="23"/>
      <c r="R116" s="23"/>
      <c r="S116" s="60"/>
      <c r="T116" s="60"/>
      <c r="U116" s="23"/>
      <c r="V116" s="23"/>
      <c r="W116" s="30"/>
      <c r="X116" s="30"/>
      <c r="Y116" s="23"/>
    </row>
    <row r="117" spans="1:25">
      <c r="A117" s="14"/>
      <c r="B117" s="61" t="s">
        <v>220</v>
      </c>
      <c r="C117" s="28">
        <v>8624</v>
      </c>
      <c r="D117" s="28"/>
      <c r="E117" s="27"/>
      <c r="F117" s="27"/>
      <c r="G117" s="44" t="s">
        <v>202</v>
      </c>
      <c r="H117" s="44"/>
      <c r="I117" s="27"/>
      <c r="J117" s="27"/>
      <c r="K117" s="44" t="s">
        <v>202</v>
      </c>
      <c r="L117" s="44"/>
      <c r="M117" s="27"/>
      <c r="N117" s="27"/>
      <c r="O117" s="44" t="s">
        <v>202</v>
      </c>
      <c r="P117" s="44"/>
      <c r="Q117" s="27"/>
      <c r="R117" s="27"/>
      <c r="S117" s="44" t="s">
        <v>202</v>
      </c>
      <c r="T117" s="44"/>
      <c r="U117" s="27"/>
      <c r="V117" s="27"/>
      <c r="W117" s="28">
        <v>8624</v>
      </c>
      <c r="X117" s="28"/>
      <c r="Y117" s="27"/>
    </row>
    <row r="118" spans="1:25">
      <c r="A118" s="14"/>
      <c r="B118" s="61"/>
      <c r="C118" s="28"/>
      <c r="D118" s="28"/>
      <c r="E118" s="27"/>
      <c r="F118" s="27"/>
      <c r="G118" s="44"/>
      <c r="H118" s="44"/>
      <c r="I118" s="27"/>
      <c r="J118" s="27"/>
      <c r="K118" s="44"/>
      <c r="L118" s="44"/>
      <c r="M118" s="27"/>
      <c r="N118" s="27"/>
      <c r="O118" s="44"/>
      <c r="P118" s="44"/>
      <c r="Q118" s="27"/>
      <c r="R118" s="27"/>
      <c r="S118" s="44"/>
      <c r="T118" s="44"/>
      <c r="U118" s="27"/>
      <c r="V118" s="27"/>
      <c r="W118" s="28"/>
      <c r="X118" s="28"/>
      <c r="Y118" s="27"/>
    </row>
    <row r="119" spans="1:25">
      <c r="A119" s="14"/>
      <c r="B119" s="59" t="s">
        <v>221</v>
      </c>
      <c r="C119" s="30">
        <v>6465</v>
      </c>
      <c r="D119" s="30"/>
      <c r="E119" s="23"/>
      <c r="F119" s="23"/>
      <c r="G119" s="60" t="s">
        <v>202</v>
      </c>
      <c r="H119" s="60"/>
      <c r="I119" s="23"/>
      <c r="J119" s="23"/>
      <c r="K119" s="60">
        <v>377</v>
      </c>
      <c r="L119" s="60"/>
      <c r="M119" s="23"/>
      <c r="N119" s="23"/>
      <c r="O119" s="60" t="s">
        <v>202</v>
      </c>
      <c r="P119" s="60"/>
      <c r="Q119" s="23"/>
      <c r="R119" s="23"/>
      <c r="S119" s="60" t="s">
        <v>202</v>
      </c>
      <c r="T119" s="60"/>
      <c r="U119" s="23"/>
      <c r="V119" s="23"/>
      <c r="W119" s="30">
        <v>6842</v>
      </c>
      <c r="X119" s="30"/>
      <c r="Y119" s="23"/>
    </row>
    <row r="120" spans="1:25" ht="15.75" thickBot="1">
      <c r="A120" s="14"/>
      <c r="B120" s="59"/>
      <c r="C120" s="38"/>
      <c r="D120" s="38"/>
      <c r="E120" s="39"/>
      <c r="F120" s="23"/>
      <c r="G120" s="64"/>
      <c r="H120" s="64"/>
      <c r="I120" s="39"/>
      <c r="J120" s="23"/>
      <c r="K120" s="64"/>
      <c r="L120" s="64"/>
      <c r="M120" s="39"/>
      <c r="N120" s="23"/>
      <c r="O120" s="64"/>
      <c r="P120" s="64"/>
      <c r="Q120" s="39"/>
      <c r="R120" s="23"/>
      <c r="S120" s="64"/>
      <c r="T120" s="64"/>
      <c r="U120" s="39"/>
      <c r="V120" s="23"/>
      <c r="W120" s="38"/>
      <c r="X120" s="38"/>
      <c r="Y120" s="39"/>
    </row>
    <row r="121" spans="1:25">
      <c r="A121" s="14"/>
      <c r="B121" s="27"/>
      <c r="C121" s="41">
        <v>180359</v>
      </c>
      <c r="D121" s="41"/>
      <c r="E121" s="42"/>
      <c r="F121" s="27"/>
      <c r="G121" s="41">
        <v>17199</v>
      </c>
      <c r="H121" s="41"/>
      <c r="I121" s="42"/>
      <c r="J121" s="27"/>
      <c r="K121" s="41">
        <v>20920</v>
      </c>
      <c r="L121" s="41"/>
      <c r="M121" s="42"/>
      <c r="N121" s="27"/>
      <c r="O121" s="93">
        <v>40</v>
      </c>
      <c r="P121" s="93"/>
      <c r="Q121" s="42"/>
      <c r="R121" s="27"/>
      <c r="S121" s="93" t="s">
        <v>202</v>
      </c>
      <c r="T121" s="93"/>
      <c r="U121" s="42"/>
      <c r="V121" s="27"/>
      <c r="W121" s="41">
        <v>218518</v>
      </c>
      <c r="X121" s="41"/>
      <c r="Y121" s="42"/>
    </row>
    <row r="122" spans="1:25">
      <c r="A122" s="14"/>
      <c r="B122" s="27"/>
      <c r="C122" s="28"/>
      <c r="D122" s="28"/>
      <c r="E122" s="27"/>
      <c r="F122" s="27"/>
      <c r="G122" s="142"/>
      <c r="H122" s="142"/>
      <c r="I122" s="143"/>
      <c r="J122" s="27"/>
      <c r="K122" s="142"/>
      <c r="L122" s="142"/>
      <c r="M122" s="143"/>
      <c r="N122" s="27"/>
      <c r="O122" s="144"/>
      <c r="P122" s="144"/>
      <c r="Q122" s="143"/>
      <c r="R122" s="27"/>
      <c r="S122" s="144"/>
      <c r="T122" s="144"/>
      <c r="U122" s="143"/>
      <c r="V122" s="27"/>
      <c r="W122" s="142"/>
      <c r="X122" s="142"/>
      <c r="Y122" s="143"/>
    </row>
    <row r="123" spans="1:25">
      <c r="A123" s="14"/>
      <c r="B123" s="16"/>
      <c r="C123" s="23"/>
      <c r="D123" s="23"/>
      <c r="E123" s="23"/>
      <c r="F123" s="16"/>
      <c r="G123" s="23"/>
      <c r="H123" s="23"/>
      <c r="I123" s="23"/>
      <c r="J123" s="16"/>
      <c r="K123" s="23"/>
      <c r="L123" s="23"/>
      <c r="M123" s="23"/>
      <c r="N123" s="16"/>
      <c r="O123" s="23"/>
      <c r="P123" s="23"/>
      <c r="Q123" s="23"/>
      <c r="R123" s="16"/>
      <c r="S123" s="23"/>
      <c r="T123" s="23"/>
      <c r="U123" s="23"/>
      <c r="V123" s="16"/>
      <c r="W123" s="23"/>
      <c r="X123" s="23"/>
      <c r="Y123" s="23"/>
    </row>
    <row r="124" spans="1:25">
      <c r="A124" s="14"/>
      <c r="B124" s="54" t="s">
        <v>406</v>
      </c>
      <c r="C124" s="27"/>
      <c r="D124" s="27"/>
      <c r="E124" s="27"/>
      <c r="F124" s="19"/>
      <c r="G124" s="27"/>
      <c r="H124" s="27"/>
      <c r="I124" s="27"/>
      <c r="J124" s="19"/>
      <c r="K124" s="27"/>
      <c r="L124" s="27"/>
      <c r="M124" s="27"/>
      <c r="N124" s="19"/>
      <c r="O124" s="27"/>
      <c r="P124" s="27"/>
      <c r="Q124" s="27"/>
      <c r="R124" s="19"/>
      <c r="S124" s="27"/>
      <c r="T124" s="27"/>
      <c r="U124" s="27"/>
      <c r="V124" s="19"/>
      <c r="W124" s="27"/>
      <c r="X124" s="27"/>
      <c r="Y124" s="27"/>
    </row>
    <row r="125" spans="1:25">
      <c r="A125" s="14"/>
      <c r="B125" s="59" t="s">
        <v>407</v>
      </c>
      <c r="C125" s="30">
        <v>1387</v>
      </c>
      <c r="D125" s="30"/>
      <c r="E125" s="23"/>
      <c r="F125" s="23"/>
      <c r="G125" s="60" t="s">
        <v>202</v>
      </c>
      <c r="H125" s="60"/>
      <c r="I125" s="23"/>
      <c r="J125" s="23"/>
      <c r="K125" s="60">
        <v>371</v>
      </c>
      <c r="L125" s="60"/>
      <c r="M125" s="23"/>
      <c r="N125" s="23"/>
      <c r="O125" s="60" t="s">
        <v>202</v>
      </c>
      <c r="P125" s="60"/>
      <c r="Q125" s="23"/>
      <c r="R125" s="23"/>
      <c r="S125" s="60" t="s">
        <v>202</v>
      </c>
      <c r="T125" s="60"/>
      <c r="U125" s="23"/>
      <c r="V125" s="23"/>
      <c r="W125" s="30">
        <v>1758</v>
      </c>
      <c r="X125" s="30"/>
      <c r="Y125" s="23"/>
    </row>
    <row r="126" spans="1:25">
      <c r="A126" s="14"/>
      <c r="B126" s="59"/>
      <c r="C126" s="30"/>
      <c r="D126" s="30"/>
      <c r="E126" s="23"/>
      <c r="F126" s="23"/>
      <c r="G126" s="60"/>
      <c r="H126" s="60"/>
      <c r="I126" s="23"/>
      <c r="J126" s="23"/>
      <c r="K126" s="60"/>
      <c r="L126" s="60"/>
      <c r="M126" s="23"/>
      <c r="N126" s="23"/>
      <c r="O126" s="60"/>
      <c r="P126" s="60"/>
      <c r="Q126" s="23"/>
      <c r="R126" s="23"/>
      <c r="S126" s="60"/>
      <c r="T126" s="60"/>
      <c r="U126" s="23"/>
      <c r="V126" s="23"/>
      <c r="W126" s="30"/>
      <c r="X126" s="30"/>
      <c r="Y126" s="23"/>
    </row>
    <row r="127" spans="1:25">
      <c r="A127" s="14"/>
      <c r="B127" s="61" t="s">
        <v>408</v>
      </c>
      <c r="C127" s="44">
        <v>329</v>
      </c>
      <c r="D127" s="44"/>
      <c r="E127" s="27"/>
      <c r="F127" s="27"/>
      <c r="G127" s="44" t="s">
        <v>202</v>
      </c>
      <c r="H127" s="44"/>
      <c r="I127" s="27"/>
      <c r="J127" s="27"/>
      <c r="K127" s="44" t="s">
        <v>202</v>
      </c>
      <c r="L127" s="44"/>
      <c r="M127" s="27"/>
      <c r="N127" s="27"/>
      <c r="O127" s="44" t="s">
        <v>202</v>
      </c>
      <c r="P127" s="44"/>
      <c r="Q127" s="27"/>
      <c r="R127" s="27"/>
      <c r="S127" s="44" t="s">
        <v>202</v>
      </c>
      <c r="T127" s="44"/>
      <c r="U127" s="27"/>
      <c r="V127" s="27"/>
      <c r="W127" s="44">
        <v>329</v>
      </c>
      <c r="X127" s="44"/>
      <c r="Y127" s="27"/>
    </row>
    <row r="128" spans="1:25">
      <c r="A128" s="14"/>
      <c r="B128" s="61"/>
      <c r="C128" s="44"/>
      <c r="D128" s="44"/>
      <c r="E128" s="27"/>
      <c r="F128" s="27"/>
      <c r="G128" s="44"/>
      <c r="H128" s="44"/>
      <c r="I128" s="27"/>
      <c r="J128" s="27"/>
      <c r="K128" s="44"/>
      <c r="L128" s="44"/>
      <c r="M128" s="27"/>
      <c r="N128" s="27"/>
      <c r="O128" s="44"/>
      <c r="P128" s="44"/>
      <c r="Q128" s="27"/>
      <c r="R128" s="27"/>
      <c r="S128" s="44"/>
      <c r="T128" s="44"/>
      <c r="U128" s="27"/>
      <c r="V128" s="27"/>
      <c r="W128" s="44"/>
      <c r="X128" s="44"/>
      <c r="Y128" s="27"/>
    </row>
    <row r="129" spans="1:28">
      <c r="A129" s="14"/>
      <c r="B129" s="59" t="s">
        <v>409</v>
      </c>
      <c r="C129" s="60" t="s">
        <v>202</v>
      </c>
      <c r="D129" s="60"/>
      <c r="E129" s="23"/>
      <c r="F129" s="23"/>
      <c r="G129" s="60" t="s">
        <v>202</v>
      </c>
      <c r="H129" s="60"/>
      <c r="I129" s="23"/>
      <c r="J129" s="23"/>
      <c r="K129" s="60" t="s">
        <v>202</v>
      </c>
      <c r="L129" s="60"/>
      <c r="M129" s="23"/>
      <c r="N129" s="23"/>
      <c r="O129" s="60" t="s">
        <v>202</v>
      </c>
      <c r="P129" s="60"/>
      <c r="Q129" s="23"/>
      <c r="R129" s="23"/>
      <c r="S129" s="60" t="s">
        <v>202</v>
      </c>
      <c r="T129" s="60"/>
      <c r="U129" s="23"/>
      <c r="V129" s="23"/>
      <c r="W129" s="60" t="s">
        <v>202</v>
      </c>
      <c r="X129" s="60"/>
      <c r="Y129" s="23"/>
    </row>
    <row r="130" spans="1:28">
      <c r="A130" s="14"/>
      <c r="B130" s="59"/>
      <c r="C130" s="60"/>
      <c r="D130" s="60"/>
      <c r="E130" s="23"/>
      <c r="F130" s="23"/>
      <c r="G130" s="60"/>
      <c r="H130" s="60"/>
      <c r="I130" s="23"/>
      <c r="J130" s="23"/>
      <c r="K130" s="60"/>
      <c r="L130" s="60"/>
      <c r="M130" s="23"/>
      <c r="N130" s="23"/>
      <c r="O130" s="60"/>
      <c r="P130" s="60"/>
      <c r="Q130" s="23"/>
      <c r="R130" s="23"/>
      <c r="S130" s="60"/>
      <c r="T130" s="60"/>
      <c r="U130" s="23"/>
      <c r="V130" s="23"/>
      <c r="W130" s="60"/>
      <c r="X130" s="60"/>
      <c r="Y130" s="23"/>
    </row>
    <row r="131" spans="1:28">
      <c r="A131" s="14"/>
      <c r="B131" s="61" t="s">
        <v>410</v>
      </c>
      <c r="C131" s="28">
        <v>10335</v>
      </c>
      <c r="D131" s="28"/>
      <c r="E131" s="27"/>
      <c r="F131" s="27"/>
      <c r="G131" s="44" t="s">
        <v>202</v>
      </c>
      <c r="H131" s="44"/>
      <c r="I131" s="27"/>
      <c r="J131" s="27"/>
      <c r="K131" s="44">
        <v>403</v>
      </c>
      <c r="L131" s="44"/>
      <c r="M131" s="27"/>
      <c r="N131" s="27"/>
      <c r="O131" s="44" t="s">
        <v>202</v>
      </c>
      <c r="P131" s="44"/>
      <c r="Q131" s="27"/>
      <c r="R131" s="27"/>
      <c r="S131" s="44" t="s">
        <v>202</v>
      </c>
      <c r="T131" s="44"/>
      <c r="U131" s="27"/>
      <c r="V131" s="27"/>
      <c r="W131" s="28">
        <v>10738</v>
      </c>
      <c r="X131" s="28"/>
      <c r="Y131" s="27"/>
    </row>
    <row r="132" spans="1:28">
      <c r="A132" s="14"/>
      <c r="B132" s="61"/>
      <c r="C132" s="28"/>
      <c r="D132" s="28"/>
      <c r="E132" s="27"/>
      <c r="F132" s="27"/>
      <c r="G132" s="44"/>
      <c r="H132" s="44"/>
      <c r="I132" s="27"/>
      <c r="J132" s="27"/>
      <c r="K132" s="44"/>
      <c r="L132" s="44"/>
      <c r="M132" s="27"/>
      <c r="N132" s="27"/>
      <c r="O132" s="44"/>
      <c r="P132" s="44"/>
      <c r="Q132" s="27"/>
      <c r="R132" s="27"/>
      <c r="S132" s="44"/>
      <c r="T132" s="44"/>
      <c r="U132" s="27"/>
      <c r="V132" s="27"/>
      <c r="W132" s="28"/>
      <c r="X132" s="28"/>
      <c r="Y132" s="27"/>
    </row>
    <row r="133" spans="1:28">
      <c r="A133" s="14"/>
      <c r="B133" s="59" t="s">
        <v>411</v>
      </c>
      <c r="C133" s="30">
        <v>50768</v>
      </c>
      <c r="D133" s="30"/>
      <c r="E133" s="23"/>
      <c r="F133" s="23"/>
      <c r="G133" s="30">
        <v>2168</v>
      </c>
      <c r="H133" s="30"/>
      <c r="I133" s="23"/>
      <c r="J133" s="23"/>
      <c r="K133" s="30">
        <v>15186</v>
      </c>
      <c r="L133" s="30"/>
      <c r="M133" s="23"/>
      <c r="N133" s="23"/>
      <c r="O133" s="60" t="s">
        <v>202</v>
      </c>
      <c r="P133" s="60"/>
      <c r="Q133" s="23"/>
      <c r="R133" s="23"/>
      <c r="S133" s="60" t="s">
        <v>202</v>
      </c>
      <c r="T133" s="60"/>
      <c r="U133" s="23"/>
      <c r="V133" s="23"/>
      <c r="W133" s="30">
        <v>68122</v>
      </c>
      <c r="X133" s="30"/>
      <c r="Y133" s="23"/>
    </row>
    <row r="134" spans="1:28">
      <c r="A134" s="14"/>
      <c r="B134" s="59"/>
      <c r="C134" s="30"/>
      <c r="D134" s="30"/>
      <c r="E134" s="23"/>
      <c r="F134" s="23"/>
      <c r="G134" s="30"/>
      <c r="H134" s="30"/>
      <c r="I134" s="23"/>
      <c r="J134" s="23"/>
      <c r="K134" s="30"/>
      <c r="L134" s="30"/>
      <c r="M134" s="23"/>
      <c r="N134" s="23"/>
      <c r="O134" s="60"/>
      <c r="P134" s="60"/>
      <c r="Q134" s="23"/>
      <c r="R134" s="23"/>
      <c r="S134" s="60"/>
      <c r="T134" s="60"/>
      <c r="U134" s="23"/>
      <c r="V134" s="23"/>
      <c r="W134" s="30"/>
      <c r="X134" s="30"/>
      <c r="Y134" s="23"/>
    </row>
    <row r="135" spans="1:28">
      <c r="A135" s="14"/>
      <c r="B135" s="61" t="s">
        <v>412</v>
      </c>
      <c r="C135" s="28">
        <v>1126</v>
      </c>
      <c r="D135" s="28"/>
      <c r="E135" s="27"/>
      <c r="F135" s="27"/>
      <c r="G135" s="28">
        <v>3598</v>
      </c>
      <c r="H135" s="28"/>
      <c r="I135" s="27"/>
      <c r="J135" s="27"/>
      <c r="K135" s="44" t="s">
        <v>202</v>
      </c>
      <c r="L135" s="44"/>
      <c r="M135" s="27"/>
      <c r="N135" s="27"/>
      <c r="O135" s="44" t="s">
        <v>202</v>
      </c>
      <c r="P135" s="44"/>
      <c r="Q135" s="27"/>
      <c r="R135" s="27"/>
      <c r="S135" s="44" t="s">
        <v>202</v>
      </c>
      <c r="T135" s="44"/>
      <c r="U135" s="27"/>
      <c r="V135" s="27"/>
      <c r="W135" s="28">
        <v>4724</v>
      </c>
      <c r="X135" s="28"/>
      <c r="Y135" s="27"/>
    </row>
    <row r="136" spans="1:28" ht="15.75" thickBot="1">
      <c r="A136" s="14"/>
      <c r="B136" s="61"/>
      <c r="C136" s="31"/>
      <c r="D136" s="31"/>
      <c r="E136" s="32"/>
      <c r="F136" s="27"/>
      <c r="G136" s="31"/>
      <c r="H136" s="31"/>
      <c r="I136" s="32"/>
      <c r="J136" s="27"/>
      <c r="K136" s="62"/>
      <c r="L136" s="62"/>
      <c r="M136" s="32"/>
      <c r="N136" s="27"/>
      <c r="O136" s="62"/>
      <c r="P136" s="62"/>
      <c r="Q136" s="32"/>
      <c r="R136" s="27"/>
      <c r="S136" s="62"/>
      <c r="T136" s="62"/>
      <c r="U136" s="32"/>
      <c r="V136" s="27"/>
      <c r="W136" s="31"/>
      <c r="X136" s="31"/>
      <c r="Y136" s="32"/>
    </row>
    <row r="137" spans="1:28">
      <c r="A137" s="14"/>
      <c r="B137" s="59" t="s">
        <v>413</v>
      </c>
      <c r="C137" s="34">
        <v>63945</v>
      </c>
      <c r="D137" s="34"/>
      <c r="E137" s="36"/>
      <c r="F137" s="23"/>
      <c r="G137" s="34">
        <v>5766</v>
      </c>
      <c r="H137" s="34"/>
      <c r="I137" s="36"/>
      <c r="J137" s="23"/>
      <c r="K137" s="34">
        <v>15960</v>
      </c>
      <c r="L137" s="34"/>
      <c r="M137" s="36"/>
      <c r="N137" s="23"/>
      <c r="O137" s="63" t="s">
        <v>202</v>
      </c>
      <c r="P137" s="63"/>
      <c r="Q137" s="36"/>
      <c r="R137" s="23"/>
      <c r="S137" s="63" t="s">
        <v>202</v>
      </c>
      <c r="T137" s="63"/>
      <c r="U137" s="36"/>
      <c r="V137" s="23"/>
      <c r="W137" s="34">
        <v>85671</v>
      </c>
      <c r="X137" s="34"/>
      <c r="Y137" s="36"/>
    </row>
    <row r="138" spans="1:28" ht="15.75" thickBot="1">
      <c r="A138" s="14"/>
      <c r="B138" s="59"/>
      <c r="C138" s="38"/>
      <c r="D138" s="38"/>
      <c r="E138" s="39"/>
      <c r="F138" s="23"/>
      <c r="G138" s="38"/>
      <c r="H138" s="38"/>
      <c r="I138" s="39"/>
      <c r="J138" s="23"/>
      <c r="K138" s="38"/>
      <c r="L138" s="38"/>
      <c r="M138" s="39"/>
      <c r="N138" s="23"/>
      <c r="O138" s="64"/>
      <c r="P138" s="64"/>
      <c r="Q138" s="39"/>
      <c r="R138" s="23"/>
      <c r="S138" s="64"/>
      <c r="T138" s="64"/>
      <c r="U138" s="39"/>
      <c r="V138" s="23"/>
      <c r="W138" s="38"/>
      <c r="X138" s="38"/>
      <c r="Y138" s="39"/>
    </row>
    <row r="139" spans="1:28">
      <c r="A139" s="14"/>
      <c r="B139" s="61" t="s">
        <v>414</v>
      </c>
      <c r="C139" s="73" t="s">
        <v>191</v>
      </c>
      <c r="D139" s="41">
        <v>7866543</v>
      </c>
      <c r="E139" s="42"/>
      <c r="F139" s="27"/>
      <c r="G139" s="73" t="s">
        <v>191</v>
      </c>
      <c r="H139" s="41">
        <v>64993</v>
      </c>
      <c r="I139" s="42"/>
      <c r="J139" s="27"/>
      <c r="K139" s="73" t="s">
        <v>191</v>
      </c>
      <c r="L139" s="41">
        <v>249561</v>
      </c>
      <c r="M139" s="42"/>
      <c r="N139" s="27"/>
      <c r="O139" s="73" t="s">
        <v>191</v>
      </c>
      <c r="P139" s="93">
        <v>77</v>
      </c>
      <c r="Q139" s="42"/>
      <c r="R139" s="27"/>
      <c r="S139" s="73" t="s">
        <v>191</v>
      </c>
      <c r="T139" s="93" t="s">
        <v>202</v>
      </c>
      <c r="U139" s="42"/>
      <c r="V139" s="27"/>
      <c r="W139" s="73" t="s">
        <v>191</v>
      </c>
      <c r="X139" s="41">
        <v>8181174</v>
      </c>
      <c r="Y139" s="42"/>
    </row>
    <row r="140" spans="1:28" ht="15.75" thickBot="1">
      <c r="A140" s="14"/>
      <c r="B140" s="61"/>
      <c r="C140" s="43"/>
      <c r="D140" s="74"/>
      <c r="E140" s="46"/>
      <c r="F140" s="27"/>
      <c r="G140" s="43"/>
      <c r="H140" s="74"/>
      <c r="I140" s="46"/>
      <c r="J140" s="27"/>
      <c r="K140" s="43"/>
      <c r="L140" s="74"/>
      <c r="M140" s="46"/>
      <c r="N140" s="27"/>
      <c r="O140" s="43"/>
      <c r="P140" s="45"/>
      <c r="Q140" s="46"/>
      <c r="R140" s="27"/>
      <c r="S140" s="43"/>
      <c r="T140" s="45"/>
      <c r="U140" s="46"/>
      <c r="V140" s="27"/>
      <c r="W140" s="43"/>
      <c r="X140" s="74"/>
      <c r="Y140" s="46"/>
    </row>
    <row r="141" spans="1:28" ht="15.75" thickTop="1">
      <c r="A141" s="14"/>
      <c r="B141" s="16"/>
      <c r="C141" s="47"/>
      <c r="D141" s="47"/>
      <c r="E141" s="47"/>
      <c r="F141" s="16"/>
      <c r="G141" s="47"/>
      <c r="H141" s="47"/>
      <c r="I141" s="47"/>
      <c r="J141" s="16"/>
      <c r="K141" s="47"/>
      <c r="L141" s="47"/>
      <c r="M141" s="47"/>
      <c r="N141" s="16"/>
      <c r="O141" s="47"/>
      <c r="P141" s="47"/>
      <c r="Q141" s="47"/>
      <c r="R141" s="16"/>
      <c r="S141" s="47"/>
      <c r="T141" s="47"/>
      <c r="U141" s="47"/>
      <c r="V141" s="16"/>
      <c r="W141" s="47"/>
      <c r="X141" s="47"/>
      <c r="Y141" s="47"/>
    </row>
    <row r="142" spans="1:28">
      <c r="A142" s="14"/>
      <c r="B142" s="56" t="s">
        <v>415</v>
      </c>
      <c r="C142" s="44">
        <v>96.2</v>
      </c>
      <c r="D142" s="44"/>
      <c r="E142" s="18" t="s">
        <v>212</v>
      </c>
      <c r="F142" s="19"/>
      <c r="G142" s="44">
        <v>0.8</v>
      </c>
      <c r="H142" s="44"/>
      <c r="I142" s="18" t="s">
        <v>212</v>
      </c>
      <c r="J142" s="19"/>
      <c r="K142" s="44">
        <v>3</v>
      </c>
      <c r="L142" s="44"/>
      <c r="M142" s="18" t="s">
        <v>212</v>
      </c>
      <c r="N142" s="19"/>
      <c r="O142" s="44" t="s">
        <v>202</v>
      </c>
      <c r="P142" s="44"/>
      <c r="Q142" s="18" t="s">
        <v>212</v>
      </c>
      <c r="R142" s="19"/>
      <c r="S142" s="44" t="s">
        <v>202</v>
      </c>
      <c r="T142" s="44"/>
      <c r="U142" s="18" t="s">
        <v>212</v>
      </c>
      <c r="V142" s="19"/>
      <c r="W142" s="27"/>
      <c r="X142" s="27"/>
      <c r="Y142" s="27"/>
    </row>
    <row r="143" spans="1:28">
      <c r="A143" s="14"/>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row>
    <row r="144" spans="1:28">
      <c r="A144" s="14"/>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row>
    <row r="145" spans="1:25">
      <c r="A145" s="14"/>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c r="A146" s="14"/>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4"/>
      <c r="B147" s="75" t="s">
        <v>209</v>
      </c>
      <c r="C147" s="78" t="s">
        <v>399</v>
      </c>
      <c r="D147" s="78"/>
      <c r="E147" s="78"/>
      <c r="F147" s="78"/>
      <c r="G147" s="78"/>
      <c r="H147" s="78"/>
      <c r="I147" s="78"/>
      <c r="J147" s="78"/>
      <c r="K147" s="78"/>
      <c r="L147" s="78"/>
      <c r="M147" s="78"/>
      <c r="N147" s="78"/>
      <c r="O147" s="78"/>
      <c r="P147" s="78"/>
      <c r="Q147" s="78"/>
      <c r="R147" s="78"/>
      <c r="S147" s="78"/>
      <c r="T147" s="78"/>
      <c r="U147" s="78"/>
      <c r="V147" s="16"/>
      <c r="W147" s="80" t="s">
        <v>108</v>
      </c>
      <c r="X147" s="80"/>
      <c r="Y147" s="80"/>
    </row>
    <row r="148" spans="1:25" ht="15.75" thickBot="1">
      <c r="A148" s="14"/>
      <c r="B148" s="76"/>
      <c r="C148" s="101" t="s">
        <v>400</v>
      </c>
      <c r="D148" s="101"/>
      <c r="E148" s="101"/>
      <c r="F148" s="16"/>
      <c r="G148" s="101" t="s">
        <v>401</v>
      </c>
      <c r="H148" s="101"/>
      <c r="I148" s="101"/>
      <c r="J148" s="16"/>
      <c r="K148" s="101" t="s">
        <v>402</v>
      </c>
      <c r="L148" s="101"/>
      <c r="M148" s="101"/>
      <c r="N148" s="16"/>
      <c r="O148" s="101" t="s">
        <v>403</v>
      </c>
      <c r="P148" s="101"/>
      <c r="Q148" s="101"/>
      <c r="R148" s="16"/>
      <c r="S148" s="101" t="s">
        <v>404</v>
      </c>
      <c r="T148" s="101"/>
      <c r="U148" s="101"/>
      <c r="V148" s="16"/>
      <c r="W148" s="78" t="s">
        <v>405</v>
      </c>
      <c r="X148" s="78"/>
      <c r="Y148" s="78"/>
    </row>
    <row r="149" spans="1:25">
      <c r="A149" s="14"/>
      <c r="B149" s="76"/>
      <c r="C149" s="83" t="s">
        <v>188</v>
      </c>
      <c r="D149" s="83"/>
      <c r="E149" s="83"/>
      <c r="F149" s="83"/>
      <c r="G149" s="83"/>
      <c r="H149" s="83"/>
      <c r="I149" s="83"/>
      <c r="J149" s="83"/>
      <c r="K149" s="83"/>
      <c r="L149" s="83"/>
      <c r="M149" s="83"/>
      <c r="N149" s="83"/>
      <c r="O149" s="83"/>
      <c r="P149" s="83"/>
      <c r="Q149" s="83"/>
      <c r="R149" s="83"/>
      <c r="S149" s="83"/>
      <c r="T149" s="83"/>
      <c r="U149" s="83"/>
      <c r="V149" s="83"/>
      <c r="W149" s="83"/>
      <c r="X149" s="83"/>
      <c r="Y149" s="83"/>
    </row>
    <row r="150" spans="1:25">
      <c r="A150" s="14"/>
      <c r="B150" s="54" t="s">
        <v>210</v>
      </c>
      <c r="C150" s="27"/>
      <c r="D150" s="27"/>
      <c r="E150" s="27"/>
      <c r="F150" s="19"/>
      <c r="G150" s="27"/>
      <c r="H150" s="27"/>
      <c r="I150" s="27"/>
      <c r="J150" s="19"/>
      <c r="K150" s="27"/>
      <c r="L150" s="27"/>
      <c r="M150" s="27"/>
      <c r="N150" s="19"/>
      <c r="O150" s="27"/>
      <c r="P150" s="27"/>
      <c r="Q150" s="27"/>
      <c r="R150" s="19"/>
      <c r="S150" s="27"/>
      <c r="T150" s="27"/>
      <c r="U150" s="27"/>
      <c r="V150" s="19"/>
      <c r="W150" s="27"/>
      <c r="X150" s="27"/>
      <c r="Y150" s="27"/>
    </row>
    <row r="151" spans="1:25">
      <c r="A151" s="14"/>
      <c r="B151" s="59" t="s">
        <v>416</v>
      </c>
      <c r="C151" s="29" t="s">
        <v>191</v>
      </c>
      <c r="D151" s="30">
        <v>5184101</v>
      </c>
      <c r="E151" s="23"/>
      <c r="F151" s="23"/>
      <c r="G151" s="29" t="s">
        <v>191</v>
      </c>
      <c r="H151" s="30">
        <v>4595</v>
      </c>
      <c r="I151" s="23"/>
      <c r="J151" s="23"/>
      <c r="K151" s="29" t="s">
        <v>191</v>
      </c>
      <c r="L151" s="30">
        <v>170453</v>
      </c>
      <c r="M151" s="23"/>
      <c r="N151" s="23"/>
      <c r="O151" s="29" t="s">
        <v>191</v>
      </c>
      <c r="P151" s="60" t="s">
        <v>202</v>
      </c>
      <c r="Q151" s="23"/>
      <c r="R151" s="23"/>
      <c r="S151" s="29" t="s">
        <v>191</v>
      </c>
      <c r="T151" s="60" t="s">
        <v>202</v>
      </c>
      <c r="U151" s="23"/>
      <c r="V151" s="23"/>
      <c r="W151" s="29" t="s">
        <v>191</v>
      </c>
      <c r="X151" s="30">
        <v>5359149</v>
      </c>
      <c r="Y151" s="23"/>
    </row>
    <row r="152" spans="1:25">
      <c r="A152" s="14"/>
      <c r="B152" s="59"/>
      <c r="C152" s="29"/>
      <c r="D152" s="30"/>
      <c r="E152" s="23"/>
      <c r="F152" s="23"/>
      <c r="G152" s="29"/>
      <c r="H152" s="30"/>
      <c r="I152" s="23"/>
      <c r="J152" s="23"/>
      <c r="K152" s="29"/>
      <c r="L152" s="30"/>
      <c r="M152" s="23"/>
      <c r="N152" s="23"/>
      <c r="O152" s="29"/>
      <c r="P152" s="60"/>
      <c r="Q152" s="23"/>
      <c r="R152" s="23"/>
      <c r="S152" s="29"/>
      <c r="T152" s="60"/>
      <c r="U152" s="23"/>
      <c r="V152" s="23"/>
      <c r="W152" s="29"/>
      <c r="X152" s="30"/>
      <c r="Y152" s="23"/>
    </row>
    <row r="153" spans="1:25">
      <c r="A153" s="14"/>
      <c r="B153" s="61" t="s">
        <v>417</v>
      </c>
      <c r="C153" s="28">
        <v>99436</v>
      </c>
      <c r="D153" s="28"/>
      <c r="E153" s="27"/>
      <c r="F153" s="27"/>
      <c r="G153" s="28">
        <v>3199</v>
      </c>
      <c r="H153" s="28"/>
      <c r="I153" s="27"/>
      <c r="J153" s="27"/>
      <c r="K153" s="28">
        <v>28143</v>
      </c>
      <c r="L153" s="28"/>
      <c r="M153" s="27"/>
      <c r="N153" s="27"/>
      <c r="O153" s="44" t="s">
        <v>202</v>
      </c>
      <c r="P153" s="44"/>
      <c r="Q153" s="27"/>
      <c r="R153" s="27"/>
      <c r="S153" s="44" t="s">
        <v>202</v>
      </c>
      <c r="T153" s="44"/>
      <c r="U153" s="27"/>
      <c r="V153" s="27"/>
      <c r="W153" s="28">
        <v>130778</v>
      </c>
      <c r="X153" s="28"/>
      <c r="Y153" s="27"/>
    </row>
    <row r="154" spans="1:25">
      <c r="A154" s="14"/>
      <c r="B154" s="61"/>
      <c r="C154" s="28"/>
      <c r="D154" s="28"/>
      <c r="E154" s="27"/>
      <c r="F154" s="27"/>
      <c r="G154" s="28"/>
      <c r="H154" s="28"/>
      <c r="I154" s="27"/>
      <c r="J154" s="27"/>
      <c r="K154" s="28"/>
      <c r="L154" s="28"/>
      <c r="M154" s="27"/>
      <c r="N154" s="27"/>
      <c r="O154" s="44"/>
      <c r="P154" s="44"/>
      <c r="Q154" s="27"/>
      <c r="R154" s="27"/>
      <c r="S154" s="44"/>
      <c r="T154" s="44"/>
      <c r="U154" s="27"/>
      <c r="V154" s="27"/>
      <c r="W154" s="28"/>
      <c r="X154" s="28"/>
      <c r="Y154" s="27"/>
    </row>
    <row r="155" spans="1:25">
      <c r="A155" s="14"/>
      <c r="B155" s="59" t="s">
        <v>418</v>
      </c>
      <c r="C155" s="30">
        <v>302722</v>
      </c>
      <c r="D155" s="30"/>
      <c r="E155" s="23"/>
      <c r="F155" s="23"/>
      <c r="G155" s="60" t="s">
        <v>202</v>
      </c>
      <c r="H155" s="60"/>
      <c r="I155" s="23"/>
      <c r="J155" s="23"/>
      <c r="K155" s="60" t="s">
        <v>202</v>
      </c>
      <c r="L155" s="60"/>
      <c r="M155" s="23"/>
      <c r="N155" s="23"/>
      <c r="O155" s="60" t="s">
        <v>202</v>
      </c>
      <c r="P155" s="60"/>
      <c r="Q155" s="23"/>
      <c r="R155" s="23"/>
      <c r="S155" s="60" t="s">
        <v>202</v>
      </c>
      <c r="T155" s="60"/>
      <c r="U155" s="23"/>
      <c r="V155" s="23"/>
      <c r="W155" s="30">
        <v>302722</v>
      </c>
      <c r="X155" s="30"/>
      <c r="Y155" s="23"/>
    </row>
    <row r="156" spans="1:25">
      <c r="A156" s="14"/>
      <c r="B156" s="59"/>
      <c r="C156" s="30"/>
      <c r="D156" s="30"/>
      <c r="E156" s="23"/>
      <c r="F156" s="23"/>
      <c r="G156" s="60"/>
      <c r="H156" s="60"/>
      <c r="I156" s="23"/>
      <c r="J156" s="23"/>
      <c r="K156" s="60"/>
      <c r="L156" s="60"/>
      <c r="M156" s="23"/>
      <c r="N156" s="23"/>
      <c r="O156" s="60"/>
      <c r="P156" s="60"/>
      <c r="Q156" s="23"/>
      <c r="R156" s="23"/>
      <c r="S156" s="60"/>
      <c r="T156" s="60"/>
      <c r="U156" s="23"/>
      <c r="V156" s="23"/>
      <c r="W156" s="30"/>
      <c r="X156" s="30"/>
      <c r="Y156" s="23"/>
    </row>
    <row r="157" spans="1:25">
      <c r="A157" s="14"/>
      <c r="B157" s="61" t="s">
        <v>419</v>
      </c>
      <c r="C157" s="28">
        <v>64355</v>
      </c>
      <c r="D157" s="28"/>
      <c r="E157" s="27"/>
      <c r="F157" s="27"/>
      <c r="G157" s="44">
        <v>775</v>
      </c>
      <c r="H157" s="44"/>
      <c r="I157" s="27"/>
      <c r="J157" s="27"/>
      <c r="K157" s="28">
        <v>12645</v>
      </c>
      <c r="L157" s="28"/>
      <c r="M157" s="27"/>
      <c r="N157" s="27"/>
      <c r="O157" s="44" t="s">
        <v>202</v>
      </c>
      <c r="P157" s="44"/>
      <c r="Q157" s="27"/>
      <c r="R157" s="27"/>
      <c r="S157" s="44" t="s">
        <v>202</v>
      </c>
      <c r="T157" s="44"/>
      <c r="U157" s="27"/>
      <c r="V157" s="27"/>
      <c r="W157" s="28">
        <v>77775</v>
      </c>
      <c r="X157" s="28"/>
      <c r="Y157" s="27"/>
    </row>
    <row r="158" spans="1:25">
      <c r="A158" s="14"/>
      <c r="B158" s="61"/>
      <c r="C158" s="28"/>
      <c r="D158" s="28"/>
      <c r="E158" s="27"/>
      <c r="F158" s="27"/>
      <c r="G158" s="44"/>
      <c r="H158" s="44"/>
      <c r="I158" s="27"/>
      <c r="J158" s="27"/>
      <c r="K158" s="28"/>
      <c r="L158" s="28"/>
      <c r="M158" s="27"/>
      <c r="N158" s="27"/>
      <c r="O158" s="44"/>
      <c r="P158" s="44"/>
      <c r="Q158" s="27"/>
      <c r="R158" s="27"/>
      <c r="S158" s="44"/>
      <c r="T158" s="44"/>
      <c r="U158" s="27"/>
      <c r="V158" s="27"/>
      <c r="W158" s="28"/>
      <c r="X158" s="28"/>
      <c r="Y158" s="27"/>
    </row>
    <row r="159" spans="1:25">
      <c r="A159" s="14"/>
      <c r="B159" s="59" t="s">
        <v>420</v>
      </c>
      <c r="C159" s="30">
        <v>121039</v>
      </c>
      <c r="D159" s="30"/>
      <c r="E159" s="23"/>
      <c r="F159" s="23"/>
      <c r="G159" s="60" t="s">
        <v>202</v>
      </c>
      <c r="H159" s="60"/>
      <c r="I159" s="23"/>
      <c r="J159" s="23"/>
      <c r="K159" s="60">
        <v>632</v>
      </c>
      <c r="L159" s="60"/>
      <c r="M159" s="23"/>
      <c r="N159" s="23"/>
      <c r="O159" s="60" t="s">
        <v>202</v>
      </c>
      <c r="P159" s="60"/>
      <c r="Q159" s="23"/>
      <c r="R159" s="23"/>
      <c r="S159" s="60" t="s">
        <v>202</v>
      </c>
      <c r="T159" s="60"/>
      <c r="U159" s="23"/>
      <c r="V159" s="23"/>
      <c r="W159" s="30">
        <v>121671</v>
      </c>
      <c r="X159" s="30"/>
      <c r="Y159" s="23"/>
    </row>
    <row r="160" spans="1:25">
      <c r="A160" s="14"/>
      <c r="B160" s="59"/>
      <c r="C160" s="30"/>
      <c r="D160" s="30"/>
      <c r="E160" s="23"/>
      <c r="F160" s="23"/>
      <c r="G160" s="60"/>
      <c r="H160" s="60"/>
      <c r="I160" s="23"/>
      <c r="J160" s="23"/>
      <c r="K160" s="60"/>
      <c r="L160" s="60"/>
      <c r="M160" s="23"/>
      <c r="N160" s="23"/>
      <c r="O160" s="60"/>
      <c r="P160" s="60"/>
      <c r="Q160" s="23"/>
      <c r="R160" s="23"/>
      <c r="S160" s="60"/>
      <c r="T160" s="60"/>
      <c r="U160" s="23"/>
      <c r="V160" s="23"/>
      <c r="W160" s="30"/>
      <c r="X160" s="30"/>
      <c r="Y160" s="23"/>
    </row>
    <row r="161" spans="1:25">
      <c r="A161" s="14"/>
      <c r="B161" s="61" t="s">
        <v>421</v>
      </c>
      <c r="C161" s="28">
        <v>819911</v>
      </c>
      <c r="D161" s="28"/>
      <c r="E161" s="27"/>
      <c r="F161" s="27"/>
      <c r="G161" s="28">
        <v>2114</v>
      </c>
      <c r="H161" s="28"/>
      <c r="I161" s="27"/>
      <c r="J161" s="27"/>
      <c r="K161" s="28">
        <v>9659</v>
      </c>
      <c r="L161" s="28"/>
      <c r="M161" s="27"/>
      <c r="N161" s="27"/>
      <c r="O161" s="44" t="s">
        <v>202</v>
      </c>
      <c r="P161" s="44"/>
      <c r="Q161" s="27"/>
      <c r="R161" s="27"/>
      <c r="S161" s="44" t="s">
        <v>202</v>
      </c>
      <c r="T161" s="44"/>
      <c r="U161" s="27"/>
      <c r="V161" s="27"/>
      <c r="W161" s="28">
        <v>831684</v>
      </c>
      <c r="X161" s="28"/>
      <c r="Y161" s="27"/>
    </row>
    <row r="162" spans="1:25">
      <c r="A162" s="14"/>
      <c r="B162" s="61"/>
      <c r="C162" s="28"/>
      <c r="D162" s="28"/>
      <c r="E162" s="27"/>
      <c r="F162" s="27"/>
      <c r="G162" s="28"/>
      <c r="H162" s="28"/>
      <c r="I162" s="27"/>
      <c r="J162" s="27"/>
      <c r="K162" s="28"/>
      <c r="L162" s="28"/>
      <c r="M162" s="27"/>
      <c r="N162" s="27"/>
      <c r="O162" s="44"/>
      <c r="P162" s="44"/>
      <c r="Q162" s="27"/>
      <c r="R162" s="27"/>
      <c r="S162" s="44"/>
      <c r="T162" s="44"/>
      <c r="U162" s="27"/>
      <c r="V162" s="27"/>
      <c r="W162" s="28"/>
      <c r="X162" s="28"/>
      <c r="Y162" s="27"/>
    </row>
    <row r="163" spans="1:25">
      <c r="A163" s="14"/>
      <c r="B163" s="59" t="s">
        <v>422</v>
      </c>
      <c r="C163" s="30">
        <v>373012</v>
      </c>
      <c r="D163" s="30"/>
      <c r="E163" s="23"/>
      <c r="F163" s="23"/>
      <c r="G163" s="30">
        <v>21652</v>
      </c>
      <c r="H163" s="30"/>
      <c r="I163" s="23"/>
      <c r="J163" s="23"/>
      <c r="K163" s="30">
        <v>20297</v>
      </c>
      <c r="L163" s="30"/>
      <c r="M163" s="23"/>
      <c r="N163" s="23"/>
      <c r="O163" s="60" t="s">
        <v>202</v>
      </c>
      <c r="P163" s="60"/>
      <c r="Q163" s="23"/>
      <c r="R163" s="23"/>
      <c r="S163" s="60" t="s">
        <v>202</v>
      </c>
      <c r="T163" s="60"/>
      <c r="U163" s="23"/>
      <c r="V163" s="23"/>
      <c r="W163" s="30">
        <v>414961</v>
      </c>
      <c r="X163" s="30"/>
      <c r="Y163" s="23"/>
    </row>
    <row r="164" spans="1:25">
      <c r="A164" s="14"/>
      <c r="B164" s="59"/>
      <c r="C164" s="30"/>
      <c r="D164" s="30"/>
      <c r="E164" s="23"/>
      <c r="F164" s="23"/>
      <c r="G164" s="30"/>
      <c r="H164" s="30"/>
      <c r="I164" s="23"/>
      <c r="J164" s="23"/>
      <c r="K164" s="30"/>
      <c r="L164" s="30"/>
      <c r="M164" s="23"/>
      <c r="N164" s="23"/>
      <c r="O164" s="60"/>
      <c r="P164" s="60"/>
      <c r="Q164" s="23"/>
      <c r="R164" s="23"/>
      <c r="S164" s="60"/>
      <c r="T164" s="60"/>
      <c r="U164" s="23"/>
      <c r="V164" s="23"/>
      <c r="W164" s="30"/>
      <c r="X164" s="30"/>
      <c r="Y164" s="23"/>
    </row>
    <row r="165" spans="1:25">
      <c r="A165" s="14"/>
      <c r="B165" s="61" t="s">
        <v>423</v>
      </c>
      <c r="C165" s="28">
        <v>240441</v>
      </c>
      <c r="D165" s="28"/>
      <c r="E165" s="27"/>
      <c r="F165" s="27"/>
      <c r="G165" s="28">
        <v>1049</v>
      </c>
      <c r="H165" s="28"/>
      <c r="I165" s="27"/>
      <c r="J165" s="27"/>
      <c r="K165" s="28">
        <v>1709</v>
      </c>
      <c r="L165" s="28"/>
      <c r="M165" s="27"/>
      <c r="N165" s="27"/>
      <c r="O165" s="44" t="s">
        <v>202</v>
      </c>
      <c r="P165" s="44"/>
      <c r="Q165" s="27"/>
      <c r="R165" s="27"/>
      <c r="S165" s="44" t="s">
        <v>202</v>
      </c>
      <c r="T165" s="44"/>
      <c r="U165" s="27"/>
      <c r="V165" s="27"/>
      <c r="W165" s="28">
        <v>243199</v>
      </c>
      <c r="X165" s="28"/>
      <c r="Y165" s="27"/>
    </row>
    <row r="166" spans="1:25">
      <c r="A166" s="14"/>
      <c r="B166" s="61"/>
      <c r="C166" s="28"/>
      <c r="D166" s="28"/>
      <c r="E166" s="27"/>
      <c r="F166" s="27"/>
      <c r="G166" s="28"/>
      <c r="H166" s="28"/>
      <c r="I166" s="27"/>
      <c r="J166" s="27"/>
      <c r="K166" s="28"/>
      <c r="L166" s="28"/>
      <c r="M166" s="27"/>
      <c r="N166" s="27"/>
      <c r="O166" s="44"/>
      <c r="P166" s="44"/>
      <c r="Q166" s="27"/>
      <c r="R166" s="27"/>
      <c r="S166" s="44"/>
      <c r="T166" s="44"/>
      <c r="U166" s="27"/>
      <c r="V166" s="27"/>
      <c r="W166" s="28"/>
      <c r="X166" s="28"/>
      <c r="Y166" s="27"/>
    </row>
    <row r="167" spans="1:25">
      <c r="A167" s="14"/>
      <c r="B167" s="59" t="s">
        <v>424</v>
      </c>
      <c r="C167" s="30">
        <v>112186</v>
      </c>
      <c r="D167" s="30"/>
      <c r="E167" s="23"/>
      <c r="F167" s="23"/>
      <c r="G167" s="60" t="s">
        <v>202</v>
      </c>
      <c r="H167" s="60"/>
      <c r="I167" s="23"/>
      <c r="J167" s="23"/>
      <c r="K167" s="60" t="s">
        <v>202</v>
      </c>
      <c r="L167" s="60"/>
      <c r="M167" s="23"/>
      <c r="N167" s="23"/>
      <c r="O167" s="60" t="s">
        <v>202</v>
      </c>
      <c r="P167" s="60"/>
      <c r="Q167" s="23"/>
      <c r="R167" s="23"/>
      <c r="S167" s="60" t="s">
        <v>202</v>
      </c>
      <c r="T167" s="60"/>
      <c r="U167" s="23"/>
      <c r="V167" s="23"/>
      <c r="W167" s="30">
        <v>112186</v>
      </c>
      <c r="X167" s="30"/>
      <c r="Y167" s="23"/>
    </row>
    <row r="168" spans="1:25">
      <c r="A168" s="14"/>
      <c r="B168" s="59"/>
      <c r="C168" s="30"/>
      <c r="D168" s="30"/>
      <c r="E168" s="23"/>
      <c r="F168" s="23"/>
      <c r="G168" s="60"/>
      <c r="H168" s="60"/>
      <c r="I168" s="23"/>
      <c r="J168" s="23"/>
      <c r="K168" s="60"/>
      <c r="L168" s="60"/>
      <c r="M168" s="23"/>
      <c r="N168" s="23"/>
      <c r="O168" s="60"/>
      <c r="P168" s="60"/>
      <c r="Q168" s="23"/>
      <c r="R168" s="23"/>
      <c r="S168" s="60"/>
      <c r="T168" s="60"/>
      <c r="U168" s="23"/>
      <c r="V168" s="23"/>
      <c r="W168" s="30"/>
      <c r="X168" s="30"/>
      <c r="Y168" s="23"/>
    </row>
    <row r="169" spans="1:25">
      <c r="A169" s="14"/>
      <c r="B169" s="61" t="s">
        <v>425</v>
      </c>
      <c r="C169" s="28">
        <v>46720</v>
      </c>
      <c r="D169" s="28"/>
      <c r="E169" s="27"/>
      <c r="F169" s="27"/>
      <c r="G169" s="44" t="s">
        <v>202</v>
      </c>
      <c r="H169" s="44"/>
      <c r="I169" s="27"/>
      <c r="J169" s="27"/>
      <c r="K169" s="44">
        <v>421</v>
      </c>
      <c r="L169" s="44"/>
      <c r="M169" s="27"/>
      <c r="N169" s="27"/>
      <c r="O169" s="44" t="s">
        <v>202</v>
      </c>
      <c r="P169" s="44"/>
      <c r="Q169" s="27"/>
      <c r="R169" s="27"/>
      <c r="S169" s="44" t="s">
        <v>202</v>
      </c>
      <c r="T169" s="44"/>
      <c r="U169" s="27"/>
      <c r="V169" s="27"/>
      <c r="W169" s="28">
        <v>47141</v>
      </c>
      <c r="X169" s="28"/>
      <c r="Y169" s="27"/>
    </row>
    <row r="170" spans="1:25" ht="15.75" thickBot="1">
      <c r="A170" s="14"/>
      <c r="B170" s="61"/>
      <c r="C170" s="31"/>
      <c r="D170" s="31"/>
      <c r="E170" s="32"/>
      <c r="F170" s="27"/>
      <c r="G170" s="62"/>
      <c r="H170" s="62"/>
      <c r="I170" s="32"/>
      <c r="J170" s="27"/>
      <c r="K170" s="62"/>
      <c r="L170" s="62"/>
      <c r="M170" s="32"/>
      <c r="N170" s="27"/>
      <c r="O170" s="62"/>
      <c r="P170" s="62"/>
      <c r="Q170" s="32"/>
      <c r="R170" s="27"/>
      <c r="S170" s="62"/>
      <c r="T170" s="62"/>
      <c r="U170" s="32"/>
      <c r="V170" s="27"/>
      <c r="W170" s="31"/>
      <c r="X170" s="31"/>
      <c r="Y170" s="32"/>
    </row>
    <row r="171" spans="1:25">
      <c r="A171" s="14"/>
      <c r="B171" s="23"/>
      <c r="C171" s="34">
        <v>7363923</v>
      </c>
      <c r="D171" s="34"/>
      <c r="E171" s="36"/>
      <c r="F171" s="23"/>
      <c r="G171" s="68" t="s">
        <v>191</v>
      </c>
      <c r="H171" s="34">
        <v>33384</v>
      </c>
      <c r="I171" s="36"/>
      <c r="J171" s="23"/>
      <c r="K171" s="68" t="s">
        <v>191</v>
      </c>
      <c r="L171" s="34">
        <v>243959</v>
      </c>
      <c r="M171" s="36"/>
      <c r="N171" s="23"/>
      <c r="O171" s="68" t="s">
        <v>191</v>
      </c>
      <c r="P171" s="63" t="s">
        <v>202</v>
      </c>
      <c r="Q171" s="36"/>
      <c r="R171" s="23"/>
      <c r="S171" s="68" t="s">
        <v>191</v>
      </c>
      <c r="T171" s="63" t="s">
        <v>202</v>
      </c>
      <c r="U171" s="36"/>
      <c r="V171" s="23"/>
      <c r="W171" s="68" t="s">
        <v>191</v>
      </c>
      <c r="X171" s="34">
        <v>7641266</v>
      </c>
      <c r="Y171" s="36"/>
    </row>
    <row r="172" spans="1:25">
      <c r="A172" s="14"/>
      <c r="B172" s="23"/>
      <c r="C172" s="30"/>
      <c r="D172" s="30"/>
      <c r="E172" s="23"/>
      <c r="F172" s="23"/>
      <c r="G172" s="29"/>
      <c r="H172" s="30"/>
      <c r="I172" s="23"/>
      <c r="J172" s="23"/>
      <c r="K172" s="29"/>
      <c r="L172" s="30"/>
      <c r="M172" s="23"/>
      <c r="N172" s="23"/>
      <c r="O172" s="29"/>
      <c r="P172" s="60"/>
      <c r="Q172" s="23"/>
      <c r="R172" s="23"/>
      <c r="S172" s="29"/>
      <c r="T172" s="60"/>
      <c r="U172" s="23"/>
      <c r="V172" s="23"/>
      <c r="W172" s="29"/>
      <c r="X172" s="30"/>
      <c r="Y172" s="23"/>
    </row>
    <row r="173" spans="1:25">
      <c r="A173" s="14"/>
      <c r="B173" s="19"/>
      <c r="C173" s="27"/>
      <c r="D173" s="27"/>
      <c r="E173" s="27"/>
      <c r="F173" s="19"/>
      <c r="G173" s="27"/>
      <c r="H173" s="27"/>
      <c r="I173" s="27"/>
      <c r="J173" s="19"/>
      <c r="K173" s="27"/>
      <c r="L173" s="27"/>
      <c r="M173" s="27"/>
      <c r="N173" s="19"/>
      <c r="O173" s="27"/>
      <c r="P173" s="27"/>
      <c r="Q173" s="27"/>
      <c r="R173" s="19"/>
      <c r="S173" s="27"/>
      <c r="T173" s="27"/>
      <c r="U173" s="27"/>
      <c r="V173" s="19"/>
      <c r="W173" s="27"/>
      <c r="X173" s="27"/>
      <c r="Y173" s="27"/>
    </row>
    <row r="174" spans="1:25">
      <c r="A174" s="14"/>
      <c r="B174" s="65" t="s">
        <v>223</v>
      </c>
      <c r="C174" s="23"/>
      <c r="D174" s="23"/>
      <c r="E174" s="23"/>
      <c r="F174" s="16"/>
      <c r="G174" s="23"/>
      <c r="H174" s="23"/>
      <c r="I174" s="23"/>
      <c r="J174" s="16"/>
      <c r="K174" s="23"/>
      <c r="L174" s="23"/>
      <c r="M174" s="23"/>
      <c r="N174" s="16"/>
      <c r="O174" s="23"/>
      <c r="P174" s="23"/>
      <c r="Q174" s="23"/>
      <c r="R174" s="16"/>
      <c r="S174" s="23"/>
      <c r="T174" s="23"/>
      <c r="U174" s="23"/>
      <c r="V174" s="16"/>
      <c r="W174" s="23"/>
      <c r="X174" s="23"/>
      <c r="Y174" s="23"/>
    </row>
    <row r="175" spans="1:25">
      <c r="A175" s="14"/>
      <c r="B175" s="61" t="s">
        <v>211</v>
      </c>
      <c r="C175" s="28">
        <v>14468</v>
      </c>
      <c r="D175" s="28"/>
      <c r="E175" s="27"/>
      <c r="F175" s="27"/>
      <c r="G175" s="44" t="s">
        <v>202</v>
      </c>
      <c r="H175" s="44"/>
      <c r="I175" s="27"/>
      <c r="J175" s="27"/>
      <c r="K175" s="44" t="s">
        <v>202</v>
      </c>
      <c r="L175" s="44"/>
      <c r="M175" s="27"/>
      <c r="N175" s="27"/>
      <c r="O175" s="44" t="s">
        <v>202</v>
      </c>
      <c r="P175" s="44"/>
      <c r="Q175" s="27"/>
      <c r="R175" s="27"/>
      <c r="S175" s="44" t="s">
        <v>202</v>
      </c>
      <c r="T175" s="44"/>
      <c r="U175" s="27"/>
      <c r="V175" s="27"/>
      <c r="W175" s="28">
        <v>14468</v>
      </c>
      <c r="X175" s="28"/>
      <c r="Y175" s="27"/>
    </row>
    <row r="176" spans="1:25">
      <c r="A176" s="14"/>
      <c r="B176" s="61"/>
      <c r="C176" s="28"/>
      <c r="D176" s="28"/>
      <c r="E176" s="27"/>
      <c r="F176" s="27"/>
      <c r="G176" s="44"/>
      <c r="H176" s="44"/>
      <c r="I176" s="27"/>
      <c r="J176" s="27"/>
      <c r="K176" s="44"/>
      <c r="L176" s="44"/>
      <c r="M176" s="27"/>
      <c r="N176" s="27"/>
      <c r="O176" s="44"/>
      <c r="P176" s="44"/>
      <c r="Q176" s="27"/>
      <c r="R176" s="27"/>
      <c r="S176" s="44"/>
      <c r="T176" s="44"/>
      <c r="U176" s="27"/>
      <c r="V176" s="27"/>
      <c r="W176" s="28"/>
      <c r="X176" s="28"/>
      <c r="Y176" s="27"/>
    </row>
    <row r="177" spans="1:25">
      <c r="A177" s="14"/>
      <c r="B177" s="59" t="s">
        <v>213</v>
      </c>
      <c r="C177" s="60" t="s">
        <v>202</v>
      </c>
      <c r="D177" s="60"/>
      <c r="E177" s="23"/>
      <c r="F177" s="23"/>
      <c r="G177" s="60" t="s">
        <v>202</v>
      </c>
      <c r="H177" s="60"/>
      <c r="I177" s="23"/>
      <c r="J177" s="23"/>
      <c r="K177" s="60" t="s">
        <v>202</v>
      </c>
      <c r="L177" s="60"/>
      <c r="M177" s="23"/>
      <c r="N177" s="23"/>
      <c r="O177" s="60" t="s">
        <v>202</v>
      </c>
      <c r="P177" s="60"/>
      <c r="Q177" s="23"/>
      <c r="R177" s="23"/>
      <c r="S177" s="60" t="s">
        <v>202</v>
      </c>
      <c r="T177" s="60"/>
      <c r="U177" s="23"/>
      <c r="V177" s="23"/>
      <c r="W177" s="60" t="s">
        <v>202</v>
      </c>
      <c r="X177" s="60"/>
      <c r="Y177" s="23"/>
    </row>
    <row r="178" spans="1:25">
      <c r="A178" s="14"/>
      <c r="B178" s="59"/>
      <c r="C178" s="60"/>
      <c r="D178" s="60"/>
      <c r="E178" s="23"/>
      <c r="F178" s="23"/>
      <c r="G178" s="60"/>
      <c r="H178" s="60"/>
      <c r="I178" s="23"/>
      <c r="J178" s="23"/>
      <c r="K178" s="60"/>
      <c r="L178" s="60"/>
      <c r="M178" s="23"/>
      <c r="N178" s="23"/>
      <c r="O178" s="60"/>
      <c r="P178" s="60"/>
      <c r="Q178" s="23"/>
      <c r="R178" s="23"/>
      <c r="S178" s="60"/>
      <c r="T178" s="60"/>
      <c r="U178" s="23"/>
      <c r="V178" s="23"/>
      <c r="W178" s="60"/>
      <c r="X178" s="60"/>
      <c r="Y178" s="23"/>
    </row>
    <row r="179" spans="1:25">
      <c r="A179" s="14"/>
      <c r="B179" s="61" t="s">
        <v>214</v>
      </c>
      <c r="C179" s="44" t="s">
        <v>202</v>
      </c>
      <c r="D179" s="44"/>
      <c r="E179" s="27"/>
      <c r="F179" s="27"/>
      <c r="G179" s="44" t="s">
        <v>202</v>
      </c>
      <c r="H179" s="44"/>
      <c r="I179" s="27"/>
      <c r="J179" s="27"/>
      <c r="K179" s="44" t="s">
        <v>202</v>
      </c>
      <c r="L179" s="44"/>
      <c r="M179" s="27"/>
      <c r="N179" s="27"/>
      <c r="O179" s="44" t="s">
        <v>202</v>
      </c>
      <c r="P179" s="44"/>
      <c r="Q179" s="27"/>
      <c r="R179" s="27"/>
      <c r="S179" s="44" t="s">
        <v>202</v>
      </c>
      <c r="T179" s="44"/>
      <c r="U179" s="27"/>
      <c r="V179" s="27"/>
      <c r="W179" s="44" t="s">
        <v>202</v>
      </c>
      <c r="X179" s="44"/>
      <c r="Y179" s="27"/>
    </row>
    <row r="180" spans="1:25">
      <c r="A180" s="14"/>
      <c r="B180" s="61"/>
      <c r="C180" s="44"/>
      <c r="D180" s="44"/>
      <c r="E180" s="27"/>
      <c r="F180" s="27"/>
      <c r="G180" s="44"/>
      <c r="H180" s="44"/>
      <c r="I180" s="27"/>
      <c r="J180" s="27"/>
      <c r="K180" s="44"/>
      <c r="L180" s="44"/>
      <c r="M180" s="27"/>
      <c r="N180" s="27"/>
      <c r="O180" s="44"/>
      <c r="P180" s="44"/>
      <c r="Q180" s="27"/>
      <c r="R180" s="27"/>
      <c r="S180" s="44"/>
      <c r="T180" s="44"/>
      <c r="U180" s="27"/>
      <c r="V180" s="27"/>
      <c r="W180" s="44"/>
      <c r="X180" s="44"/>
      <c r="Y180" s="27"/>
    </row>
    <row r="181" spans="1:25">
      <c r="A181" s="14"/>
      <c r="B181" s="59" t="s">
        <v>215</v>
      </c>
      <c r="C181" s="60">
        <v>312</v>
      </c>
      <c r="D181" s="60"/>
      <c r="E181" s="23"/>
      <c r="F181" s="23"/>
      <c r="G181" s="60" t="s">
        <v>202</v>
      </c>
      <c r="H181" s="60"/>
      <c r="I181" s="23"/>
      <c r="J181" s="23"/>
      <c r="K181" s="30">
        <v>1177</v>
      </c>
      <c r="L181" s="30"/>
      <c r="M181" s="23"/>
      <c r="N181" s="23"/>
      <c r="O181" s="60" t="s">
        <v>202</v>
      </c>
      <c r="P181" s="60"/>
      <c r="Q181" s="23"/>
      <c r="R181" s="23"/>
      <c r="S181" s="60" t="s">
        <v>202</v>
      </c>
      <c r="T181" s="60"/>
      <c r="U181" s="23"/>
      <c r="V181" s="23"/>
      <c r="W181" s="30">
        <v>1489</v>
      </c>
      <c r="X181" s="30"/>
      <c r="Y181" s="23"/>
    </row>
    <row r="182" spans="1:25">
      <c r="A182" s="14"/>
      <c r="B182" s="59"/>
      <c r="C182" s="60"/>
      <c r="D182" s="60"/>
      <c r="E182" s="23"/>
      <c r="F182" s="23"/>
      <c r="G182" s="60"/>
      <c r="H182" s="60"/>
      <c r="I182" s="23"/>
      <c r="J182" s="23"/>
      <c r="K182" s="30"/>
      <c r="L182" s="30"/>
      <c r="M182" s="23"/>
      <c r="N182" s="23"/>
      <c r="O182" s="60"/>
      <c r="P182" s="60"/>
      <c r="Q182" s="23"/>
      <c r="R182" s="23"/>
      <c r="S182" s="60"/>
      <c r="T182" s="60"/>
      <c r="U182" s="23"/>
      <c r="V182" s="23"/>
      <c r="W182" s="30"/>
      <c r="X182" s="30"/>
      <c r="Y182" s="23"/>
    </row>
    <row r="183" spans="1:25">
      <c r="A183" s="14"/>
      <c r="B183" s="61" t="s">
        <v>216</v>
      </c>
      <c r="C183" s="28">
        <v>3313</v>
      </c>
      <c r="D183" s="28"/>
      <c r="E183" s="27"/>
      <c r="F183" s="27"/>
      <c r="G183" s="44" t="s">
        <v>202</v>
      </c>
      <c r="H183" s="44"/>
      <c r="I183" s="27"/>
      <c r="J183" s="27"/>
      <c r="K183" s="44" t="s">
        <v>202</v>
      </c>
      <c r="L183" s="44"/>
      <c r="M183" s="27"/>
      <c r="N183" s="27"/>
      <c r="O183" s="44" t="s">
        <v>202</v>
      </c>
      <c r="P183" s="44"/>
      <c r="Q183" s="27"/>
      <c r="R183" s="27"/>
      <c r="S183" s="44" t="s">
        <v>202</v>
      </c>
      <c r="T183" s="44"/>
      <c r="U183" s="27"/>
      <c r="V183" s="27"/>
      <c r="W183" s="28">
        <v>3313</v>
      </c>
      <c r="X183" s="28"/>
      <c r="Y183" s="27"/>
    </row>
    <row r="184" spans="1:25">
      <c r="A184" s="14"/>
      <c r="B184" s="61"/>
      <c r="C184" s="28"/>
      <c r="D184" s="28"/>
      <c r="E184" s="27"/>
      <c r="F184" s="27"/>
      <c r="G184" s="44"/>
      <c r="H184" s="44"/>
      <c r="I184" s="27"/>
      <c r="J184" s="27"/>
      <c r="K184" s="44"/>
      <c r="L184" s="44"/>
      <c r="M184" s="27"/>
      <c r="N184" s="27"/>
      <c r="O184" s="44"/>
      <c r="P184" s="44"/>
      <c r="Q184" s="27"/>
      <c r="R184" s="27"/>
      <c r="S184" s="44"/>
      <c r="T184" s="44"/>
      <c r="U184" s="27"/>
      <c r="V184" s="27"/>
      <c r="W184" s="28"/>
      <c r="X184" s="28"/>
      <c r="Y184" s="27"/>
    </row>
    <row r="185" spans="1:25">
      <c r="A185" s="14"/>
      <c r="B185" s="59" t="s">
        <v>217</v>
      </c>
      <c r="C185" s="30">
        <v>3227</v>
      </c>
      <c r="D185" s="30"/>
      <c r="E185" s="23"/>
      <c r="F185" s="23"/>
      <c r="G185" s="60" t="s">
        <v>202</v>
      </c>
      <c r="H185" s="60"/>
      <c r="I185" s="23"/>
      <c r="J185" s="23"/>
      <c r="K185" s="60">
        <v>687</v>
      </c>
      <c r="L185" s="60"/>
      <c r="M185" s="23"/>
      <c r="N185" s="23"/>
      <c r="O185" s="60" t="s">
        <v>202</v>
      </c>
      <c r="P185" s="60"/>
      <c r="Q185" s="23"/>
      <c r="R185" s="23"/>
      <c r="S185" s="60" t="s">
        <v>202</v>
      </c>
      <c r="T185" s="60"/>
      <c r="U185" s="23"/>
      <c r="V185" s="23"/>
      <c r="W185" s="30">
        <v>3914</v>
      </c>
      <c r="X185" s="30"/>
      <c r="Y185" s="23"/>
    </row>
    <row r="186" spans="1:25">
      <c r="A186" s="14"/>
      <c r="B186" s="59"/>
      <c r="C186" s="30"/>
      <c r="D186" s="30"/>
      <c r="E186" s="23"/>
      <c r="F186" s="23"/>
      <c r="G186" s="60"/>
      <c r="H186" s="60"/>
      <c r="I186" s="23"/>
      <c r="J186" s="23"/>
      <c r="K186" s="60"/>
      <c r="L186" s="60"/>
      <c r="M186" s="23"/>
      <c r="N186" s="23"/>
      <c r="O186" s="60"/>
      <c r="P186" s="60"/>
      <c r="Q186" s="23"/>
      <c r="R186" s="23"/>
      <c r="S186" s="60"/>
      <c r="T186" s="60"/>
      <c r="U186" s="23"/>
      <c r="V186" s="23"/>
      <c r="W186" s="30"/>
      <c r="X186" s="30"/>
      <c r="Y186" s="23"/>
    </row>
    <row r="187" spans="1:25">
      <c r="A187" s="14"/>
      <c r="B187" s="61" t="s">
        <v>218</v>
      </c>
      <c r="C187" s="28">
        <v>105055</v>
      </c>
      <c r="D187" s="28"/>
      <c r="E187" s="27"/>
      <c r="F187" s="27"/>
      <c r="G187" s="28">
        <v>4190</v>
      </c>
      <c r="H187" s="28"/>
      <c r="I187" s="27"/>
      <c r="J187" s="27"/>
      <c r="K187" s="28">
        <v>24178</v>
      </c>
      <c r="L187" s="28"/>
      <c r="M187" s="27"/>
      <c r="N187" s="27"/>
      <c r="O187" s="44" t="s">
        <v>202</v>
      </c>
      <c r="P187" s="44"/>
      <c r="Q187" s="27"/>
      <c r="R187" s="27"/>
      <c r="S187" s="44" t="s">
        <v>202</v>
      </c>
      <c r="T187" s="44"/>
      <c r="U187" s="27"/>
      <c r="V187" s="27"/>
      <c r="W187" s="28">
        <v>133423</v>
      </c>
      <c r="X187" s="28"/>
      <c r="Y187" s="27"/>
    </row>
    <row r="188" spans="1:25">
      <c r="A188" s="14"/>
      <c r="B188" s="61"/>
      <c r="C188" s="28"/>
      <c r="D188" s="28"/>
      <c r="E188" s="27"/>
      <c r="F188" s="27"/>
      <c r="G188" s="28"/>
      <c r="H188" s="28"/>
      <c r="I188" s="27"/>
      <c r="J188" s="27"/>
      <c r="K188" s="28"/>
      <c r="L188" s="28"/>
      <c r="M188" s="27"/>
      <c r="N188" s="27"/>
      <c r="O188" s="44"/>
      <c r="P188" s="44"/>
      <c r="Q188" s="27"/>
      <c r="R188" s="27"/>
      <c r="S188" s="44"/>
      <c r="T188" s="44"/>
      <c r="U188" s="27"/>
      <c r="V188" s="27"/>
      <c r="W188" s="28"/>
      <c r="X188" s="28"/>
      <c r="Y188" s="27"/>
    </row>
    <row r="189" spans="1:25">
      <c r="A189" s="14"/>
      <c r="B189" s="59" t="s">
        <v>219</v>
      </c>
      <c r="C189" s="30">
        <v>64933</v>
      </c>
      <c r="D189" s="30"/>
      <c r="E189" s="23"/>
      <c r="F189" s="23"/>
      <c r="G189" s="30">
        <v>1309</v>
      </c>
      <c r="H189" s="30"/>
      <c r="I189" s="23"/>
      <c r="J189" s="23"/>
      <c r="K189" s="30">
        <v>9084</v>
      </c>
      <c r="L189" s="30"/>
      <c r="M189" s="23"/>
      <c r="N189" s="23"/>
      <c r="O189" s="60" t="s">
        <v>202</v>
      </c>
      <c r="P189" s="60"/>
      <c r="Q189" s="23"/>
      <c r="R189" s="23"/>
      <c r="S189" s="60" t="s">
        <v>202</v>
      </c>
      <c r="T189" s="60"/>
      <c r="U189" s="23"/>
      <c r="V189" s="23"/>
      <c r="W189" s="30">
        <v>75326</v>
      </c>
      <c r="X189" s="30"/>
      <c r="Y189" s="23"/>
    </row>
    <row r="190" spans="1:25">
      <c r="A190" s="14"/>
      <c r="B190" s="59"/>
      <c r="C190" s="30"/>
      <c r="D190" s="30"/>
      <c r="E190" s="23"/>
      <c r="F190" s="23"/>
      <c r="G190" s="30"/>
      <c r="H190" s="30"/>
      <c r="I190" s="23"/>
      <c r="J190" s="23"/>
      <c r="K190" s="30"/>
      <c r="L190" s="30"/>
      <c r="M190" s="23"/>
      <c r="N190" s="23"/>
      <c r="O190" s="60"/>
      <c r="P190" s="60"/>
      <c r="Q190" s="23"/>
      <c r="R190" s="23"/>
      <c r="S190" s="60"/>
      <c r="T190" s="60"/>
      <c r="U190" s="23"/>
      <c r="V190" s="23"/>
      <c r="W190" s="30"/>
      <c r="X190" s="30"/>
      <c r="Y190" s="23"/>
    </row>
    <row r="191" spans="1:25">
      <c r="A191" s="14"/>
      <c r="B191" s="61" t="s">
        <v>220</v>
      </c>
      <c r="C191" s="28">
        <v>10179</v>
      </c>
      <c r="D191" s="28"/>
      <c r="E191" s="27"/>
      <c r="F191" s="27"/>
      <c r="G191" s="44" t="s">
        <v>202</v>
      </c>
      <c r="H191" s="44"/>
      <c r="I191" s="27"/>
      <c r="J191" s="27"/>
      <c r="K191" s="44" t="s">
        <v>202</v>
      </c>
      <c r="L191" s="44"/>
      <c r="M191" s="27"/>
      <c r="N191" s="27"/>
      <c r="O191" s="44" t="s">
        <v>202</v>
      </c>
      <c r="P191" s="44"/>
      <c r="Q191" s="27"/>
      <c r="R191" s="27"/>
      <c r="S191" s="44" t="s">
        <v>202</v>
      </c>
      <c r="T191" s="44"/>
      <c r="U191" s="27"/>
      <c r="V191" s="27"/>
      <c r="W191" s="28">
        <v>10179</v>
      </c>
      <c r="X191" s="28"/>
      <c r="Y191" s="27"/>
    </row>
    <row r="192" spans="1:25">
      <c r="A192" s="14"/>
      <c r="B192" s="61"/>
      <c r="C192" s="28"/>
      <c r="D192" s="28"/>
      <c r="E192" s="27"/>
      <c r="F192" s="27"/>
      <c r="G192" s="44"/>
      <c r="H192" s="44"/>
      <c r="I192" s="27"/>
      <c r="J192" s="27"/>
      <c r="K192" s="44"/>
      <c r="L192" s="44"/>
      <c r="M192" s="27"/>
      <c r="N192" s="27"/>
      <c r="O192" s="44"/>
      <c r="P192" s="44"/>
      <c r="Q192" s="27"/>
      <c r="R192" s="27"/>
      <c r="S192" s="44"/>
      <c r="T192" s="44"/>
      <c r="U192" s="27"/>
      <c r="V192" s="27"/>
      <c r="W192" s="28"/>
      <c r="X192" s="28"/>
      <c r="Y192" s="27"/>
    </row>
    <row r="193" spans="1:25">
      <c r="A193" s="14"/>
      <c r="B193" s="59" t="s">
        <v>221</v>
      </c>
      <c r="C193" s="30">
        <v>8267</v>
      </c>
      <c r="D193" s="30"/>
      <c r="E193" s="23"/>
      <c r="F193" s="23"/>
      <c r="G193" s="60" t="s">
        <v>202</v>
      </c>
      <c r="H193" s="60"/>
      <c r="I193" s="23"/>
      <c r="J193" s="23"/>
      <c r="K193" s="60" t="s">
        <v>202</v>
      </c>
      <c r="L193" s="60"/>
      <c r="M193" s="23"/>
      <c r="N193" s="23"/>
      <c r="O193" s="60" t="s">
        <v>202</v>
      </c>
      <c r="P193" s="60"/>
      <c r="Q193" s="23"/>
      <c r="R193" s="23"/>
      <c r="S193" s="60" t="s">
        <v>202</v>
      </c>
      <c r="T193" s="60"/>
      <c r="U193" s="23"/>
      <c r="V193" s="23"/>
      <c r="W193" s="30">
        <v>8267</v>
      </c>
      <c r="X193" s="30"/>
      <c r="Y193" s="23"/>
    </row>
    <row r="194" spans="1:25" ht="15.75" thickBot="1">
      <c r="A194" s="14"/>
      <c r="B194" s="59"/>
      <c r="C194" s="38"/>
      <c r="D194" s="38"/>
      <c r="E194" s="39"/>
      <c r="F194" s="23"/>
      <c r="G194" s="64"/>
      <c r="H194" s="64"/>
      <c r="I194" s="39"/>
      <c r="J194" s="23"/>
      <c r="K194" s="64"/>
      <c r="L194" s="64"/>
      <c r="M194" s="39"/>
      <c r="N194" s="23"/>
      <c r="O194" s="64"/>
      <c r="P194" s="64"/>
      <c r="Q194" s="39"/>
      <c r="R194" s="23"/>
      <c r="S194" s="64"/>
      <c r="T194" s="64"/>
      <c r="U194" s="39"/>
      <c r="V194" s="23"/>
      <c r="W194" s="38"/>
      <c r="X194" s="38"/>
      <c r="Y194" s="39"/>
    </row>
    <row r="195" spans="1:25">
      <c r="A195" s="14"/>
      <c r="B195" s="27"/>
      <c r="C195" s="41">
        <v>209754</v>
      </c>
      <c r="D195" s="41"/>
      <c r="E195" s="42"/>
      <c r="F195" s="27"/>
      <c r="G195" s="41">
        <v>5499</v>
      </c>
      <c r="H195" s="41"/>
      <c r="I195" s="42"/>
      <c r="J195" s="27"/>
      <c r="K195" s="41">
        <v>35126</v>
      </c>
      <c r="L195" s="41"/>
      <c r="M195" s="42"/>
      <c r="N195" s="27"/>
      <c r="O195" s="93" t="s">
        <v>202</v>
      </c>
      <c r="P195" s="93"/>
      <c r="Q195" s="42"/>
      <c r="R195" s="27"/>
      <c r="S195" s="93" t="s">
        <v>202</v>
      </c>
      <c r="T195" s="93"/>
      <c r="U195" s="42"/>
      <c r="V195" s="27"/>
      <c r="W195" s="41">
        <v>250379</v>
      </c>
      <c r="X195" s="41"/>
      <c r="Y195" s="42"/>
    </row>
    <row r="196" spans="1:25">
      <c r="A196" s="14"/>
      <c r="B196" s="27"/>
      <c r="C196" s="28"/>
      <c r="D196" s="28"/>
      <c r="E196" s="27"/>
      <c r="F196" s="27"/>
      <c r="G196" s="142"/>
      <c r="H196" s="142"/>
      <c r="I196" s="143"/>
      <c r="J196" s="27"/>
      <c r="K196" s="142"/>
      <c r="L196" s="142"/>
      <c r="M196" s="143"/>
      <c r="N196" s="27"/>
      <c r="O196" s="144"/>
      <c r="P196" s="144"/>
      <c r="Q196" s="143"/>
      <c r="R196" s="27"/>
      <c r="S196" s="144"/>
      <c r="T196" s="144"/>
      <c r="U196" s="143"/>
      <c r="V196" s="27"/>
      <c r="W196" s="142"/>
      <c r="X196" s="142"/>
      <c r="Y196" s="143"/>
    </row>
    <row r="197" spans="1:25">
      <c r="A197" s="14"/>
      <c r="B197" s="16"/>
      <c r="C197" s="23"/>
      <c r="D197" s="23"/>
      <c r="E197" s="23"/>
      <c r="F197" s="16"/>
      <c r="G197" s="23"/>
      <c r="H197" s="23"/>
      <c r="I197" s="23"/>
      <c r="J197" s="16"/>
      <c r="K197" s="23"/>
      <c r="L197" s="23"/>
      <c r="M197" s="23"/>
      <c r="N197" s="16"/>
      <c r="O197" s="23"/>
      <c r="P197" s="23"/>
      <c r="Q197" s="23"/>
      <c r="R197" s="16"/>
      <c r="S197" s="23"/>
      <c r="T197" s="23"/>
      <c r="U197" s="23"/>
      <c r="V197" s="16"/>
      <c r="W197" s="23"/>
      <c r="X197" s="23"/>
      <c r="Y197" s="23"/>
    </row>
    <row r="198" spans="1:25">
      <c r="A198" s="14"/>
      <c r="B198" s="54" t="s">
        <v>227</v>
      </c>
      <c r="C198" s="27"/>
      <c r="D198" s="27"/>
      <c r="E198" s="27"/>
      <c r="F198" s="19"/>
      <c r="G198" s="27"/>
      <c r="H198" s="27"/>
      <c r="I198" s="27"/>
      <c r="J198" s="19"/>
      <c r="K198" s="27"/>
      <c r="L198" s="27"/>
      <c r="M198" s="27"/>
      <c r="N198" s="19"/>
      <c r="O198" s="27"/>
      <c r="P198" s="27"/>
      <c r="Q198" s="27"/>
      <c r="R198" s="19"/>
      <c r="S198" s="27"/>
      <c r="T198" s="27"/>
      <c r="U198" s="27"/>
      <c r="V198" s="19"/>
      <c r="W198" s="27"/>
      <c r="X198" s="27"/>
      <c r="Y198" s="27"/>
    </row>
    <row r="199" spans="1:25">
      <c r="A199" s="14"/>
      <c r="B199" s="59" t="s">
        <v>407</v>
      </c>
      <c r="C199" s="60">
        <v>980</v>
      </c>
      <c r="D199" s="60"/>
      <c r="E199" s="23"/>
      <c r="F199" s="23"/>
      <c r="G199" s="60">
        <v>461</v>
      </c>
      <c r="H199" s="60"/>
      <c r="I199" s="23"/>
      <c r="J199" s="23"/>
      <c r="K199" s="60">
        <v>955</v>
      </c>
      <c r="L199" s="60"/>
      <c r="M199" s="23"/>
      <c r="N199" s="23"/>
      <c r="O199" s="60" t="s">
        <v>202</v>
      </c>
      <c r="P199" s="60"/>
      <c r="Q199" s="23"/>
      <c r="R199" s="23"/>
      <c r="S199" s="60" t="s">
        <v>202</v>
      </c>
      <c r="T199" s="60"/>
      <c r="U199" s="23"/>
      <c r="V199" s="23"/>
      <c r="W199" s="30">
        <v>2396</v>
      </c>
      <c r="X199" s="30"/>
      <c r="Y199" s="23"/>
    </row>
    <row r="200" spans="1:25">
      <c r="A200" s="14"/>
      <c r="B200" s="59"/>
      <c r="C200" s="60"/>
      <c r="D200" s="60"/>
      <c r="E200" s="23"/>
      <c r="F200" s="23"/>
      <c r="G200" s="60"/>
      <c r="H200" s="60"/>
      <c r="I200" s="23"/>
      <c r="J200" s="23"/>
      <c r="K200" s="60"/>
      <c r="L200" s="60"/>
      <c r="M200" s="23"/>
      <c r="N200" s="23"/>
      <c r="O200" s="60"/>
      <c r="P200" s="60"/>
      <c r="Q200" s="23"/>
      <c r="R200" s="23"/>
      <c r="S200" s="60"/>
      <c r="T200" s="60"/>
      <c r="U200" s="23"/>
      <c r="V200" s="23"/>
      <c r="W200" s="30"/>
      <c r="X200" s="30"/>
      <c r="Y200" s="23"/>
    </row>
    <row r="201" spans="1:25">
      <c r="A201" s="14"/>
      <c r="B201" s="61" t="s">
        <v>408</v>
      </c>
      <c r="C201" s="44">
        <v>333</v>
      </c>
      <c r="D201" s="44"/>
      <c r="E201" s="27"/>
      <c r="F201" s="27"/>
      <c r="G201" s="44" t="s">
        <v>202</v>
      </c>
      <c r="H201" s="44"/>
      <c r="I201" s="27"/>
      <c r="J201" s="27"/>
      <c r="K201" s="44" t="s">
        <v>202</v>
      </c>
      <c r="L201" s="44"/>
      <c r="M201" s="27"/>
      <c r="N201" s="27"/>
      <c r="O201" s="44" t="s">
        <v>202</v>
      </c>
      <c r="P201" s="44"/>
      <c r="Q201" s="27"/>
      <c r="R201" s="27"/>
      <c r="S201" s="44" t="s">
        <v>202</v>
      </c>
      <c r="T201" s="44"/>
      <c r="U201" s="27"/>
      <c r="V201" s="27"/>
      <c r="W201" s="44">
        <v>333</v>
      </c>
      <c r="X201" s="44"/>
      <c r="Y201" s="27"/>
    </row>
    <row r="202" spans="1:25">
      <c r="A202" s="14"/>
      <c r="B202" s="61"/>
      <c r="C202" s="44"/>
      <c r="D202" s="44"/>
      <c r="E202" s="27"/>
      <c r="F202" s="27"/>
      <c r="G202" s="44"/>
      <c r="H202" s="44"/>
      <c r="I202" s="27"/>
      <c r="J202" s="27"/>
      <c r="K202" s="44"/>
      <c r="L202" s="44"/>
      <c r="M202" s="27"/>
      <c r="N202" s="27"/>
      <c r="O202" s="44"/>
      <c r="P202" s="44"/>
      <c r="Q202" s="27"/>
      <c r="R202" s="27"/>
      <c r="S202" s="44"/>
      <c r="T202" s="44"/>
      <c r="U202" s="27"/>
      <c r="V202" s="27"/>
      <c r="W202" s="44"/>
      <c r="X202" s="44"/>
      <c r="Y202" s="27"/>
    </row>
    <row r="203" spans="1:25">
      <c r="A203" s="14"/>
      <c r="B203" s="59" t="s">
        <v>409</v>
      </c>
      <c r="C203" s="60" t="s">
        <v>202</v>
      </c>
      <c r="D203" s="60"/>
      <c r="E203" s="23"/>
      <c r="F203" s="23"/>
      <c r="G203" s="60" t="s">
        <v>202</v>
      </c>
      <c r="H203" s="60"/>
      <c r="I203" s="23"/>
      <c r="J203" s="23"/>
      <c r="K203" s="60" t="s">
        <v>202</v>
      </c>
      <c r="L203" s="60"/>
      <c r="M203" s="23"/>
      <c r="N203" s="23"/>
      <c r="O203" s="60" t="s">
        <v>202</v>
      </c>
      <c r="P203" s="60"/>
      <c r="Q203" s="23"/>
      <c r="R203" s="23"/>
      <c r="S203" s="60" t="s">
        <v>202</v>
      </c>
      <c r="T203" s="60"/>
      <c r="U203" s="23"/>
      <c r="V203" s="23"/>
      <c r="W203" s="60" t="s">
        <v>202</v>
      </c>
      <c r="X203" s="60"/>
      <c r="Y203" s="23"/>
    </row>
    <row r="204" spans="1:25">
      <c r="A204" s="14"/>
      <c r="B204" s="59"/>
      <c r="C204" s="60"/>
      <c r="D204" s="60"/>
      <c r="E204" s="23"/>
      <c r="F204" s="23"/>
      <c r="G204" s="60"/>
      <c r="H204" s="60"/>
      <c r="I204" s="23"/>
      <c r="J204" s="23"/>
      <c r="K204" s="60"/>
      <c r="L204" s="60"/>
      <c r="M204" s="23"/>
      <c r="N204" s="23"/>
      <c r="O204" s="60"/>
      <c r="P204" s="60"/>
      <c r="Q204" s="23"/>
      <c r="R204" s="23"/>
      <c r="S204" s="60"/>
      <c r="T204" s="60"/>
      <c r="U204" s="23"/>
      <c r="V204" s="23"/>
      <c r="W204" s="60"/>
      <c r="X204" s="60"/>
      <c r="Y204" s="23"/>
    </row>
    <row r="205" spans="1:25">
      <c r="A205" s="14"/>
      <c r="B205" s="61" t="s">
        <v>410</v>
      </c>
      <c r="C205" s="28">
        <v>11337</v>
      </c>
      <c r="D205" s="28"/>
      <c r="E205" s="27"/>
      <c r="F205" s="27"/>
      <c r="G205" s="44" t="s">
        <v>202</v>
      </c>
      <c r="H205" s="44"/>
      <c r="I205" s="27"/>
      <c r="J205" s="27"/>
      <c r="K205" s="44" t="s">
        <v>202</v>
      </c>
      <c r="L205" s="44"/>
      <c r="M205" s="27"/>
      <c r="N205" s="27"/>
      <c r="O205" s="44" t="s">
        <v>202</v>
      </c>
      <c r="P205" s="44"/>
      <c r="Q205" s="27"/>
      <c r="R205" s="27"/>
      <c r="S205" s="44" t="s">
        <v>202</v>
      </c>
      <c r="T205" s="44"/>
      <c r="U205" s="27"/>
      <c r="V205" s="27"/>
      <c r="W205" s="28">
        <v>11337</v>
      </c>
      <c r="X205" s="28"/>
      <c r="Y205" s="27"/>
    </row>
    <row r="206" spans="1:25">
      <c r="A206" s="14"/>
      <c r="B206" s="61"/>
      <c r="C206" s="28"/>
      <c r="D206" s="28"/>
      <c r="E206" s="27"/>
      <c r="F206" s="27"/>
      <c r="G206" s="44"/>
      <c r="H206" s="44"/>
      <c r="I206" s="27"/>
      <c r="J206" s="27"/>
      <c r="K206" s="44"/>
      <c r="L206" s="44"/>
      <c r="M206" s="27"/>
      <c r="N206" s="27"/>
      <c r="O206" s="44"/>
      <c r="P206" s="44"/>
      <c r="Q206" s="27"/>
      <c r="R206" s="27"/>
      <c r="S206" s="44"/>
      <c r="T206" s="44"/>
      <c r="U206" s="27"/>
      <c r="V206" s="27"/>
      <c r="W206" s="28"/>
      <c r="X206" s="28"/>
      <c r="Y206" s="27"/>
    </row>
    <row r="207" spans="1:25">
      <c r="A207" s="14"/>
      <c r="B207" s="59" t="s">
        <v>411</v>
      </c>
      <c r="C207" s="30">
        <v>52509</v>
      </c>
      <c r="D207" s="30"/>
      <c r="E207" s="23"/>
      <c r="F207" s="23"/>
      <c r="G207" s="30">
        <v>3155</v>
      </c>
      <c r="H207" s="30"/>
      <c r="I207" s="23"/>
      <c r="J207" s="23"/>
      <c r="K207" s="30">
        <v>21245</v>
      </c>
      <c r="L207" s="30"/>
      <c r="M207" s="23"/>
      <c r="N207" s="23"/>
      <c r="O207" s="60" t="s">
        <v>202</v>
      </c>
      <c r="P207" s="60"/>
      <c r="Q207" s="23"/>
      <c r="R207" s="23"/>
      <c r="S207" s="60" t="s">
        <v>202</v>
      </c>
      <c r="T207" s="60"/>
      <c r="U207" s="23"/>
      <c r="V207" s="23"/>
      <c r="W207" s="30">
        <v>76909</v>
      </c>
      <c r="X207" s="30"/>
      <c r="Y207" s="23"/>
    </row>
    <row r="208" spans="1:25">
      <c r="A208" s="14"/>
      <c r="B208" s="59"/>
      <c r="C208" s="30"/>
      <c r="D208" s="30"/>
      <c r="E208" s="23"/>
      <c r="F208" s="23"/>
      <c r="G208" s="30"/>
      <c r="H208" s="30"/>
      <c r="I208" s="23"/>
      <c r="J208" s="23"/>
      <c r="K208" s="30"/>
      <c r="L208" s="30"/>
      <c r="M208" s="23"/>
      <c r="N208" s="23"/>
      <c r="O208" s="60"/>
      <c r="P208" s="60"/>
      <c r="Q208" s="23"/>
      <c r="R208" s="23"/>
      <c r="S208" s="60"/>
      <c r="T208" s="60"/>
      <c r="U208" s="23"/>
      <c r="V208" s="23"/>
      <c r="W208" s="30"/>
      <c r="X208" s="30"/>
      <c r="Y208" s="23"/>
    </row>
    <row r="209" spans="1:28">
      <c r="A209" s="14"/>
      <c r="B209" s="61" t="s">
        <v>412</v>
      </c>
      <c r="C209" s="44">
        <v>881</v>
      </c>
      <c r="D209" s="44"/>
      <c r="E209" s="27"/>
      <c r="F209" s="27"/>
      <c r="G209" s="44" t="s">
        <v>202</v>
      </c>
      <c r="H209" s="44"/>
      <c r="I209" s="27"/>
      <c r="J209" s="27"/>
      <c r="K209" s="28">
        <v>7044</v>
      </c>
      <c r="L209" s="28"/>
      <c r="M209" s="27"/>
      <c r="N209" s="27"/>
      <c r="O209" s="44" t="s">
        <v>202</v>
      </c>
      <c r="P209" s="44"/>
      <c r="Q209" s="27"/>
      <c r="R209" s="27"/>
      <c r="S209" s="44" t="s">
        <v>202</v>
      </c>
      <c r="T209" s="44"/>
      <c r="U209" s="27"/>
      <c r="V209" s="27"/>
      <c r="W209" s="28">
        <v>7925</v>
      </c>
      <c r="X209" s="28"/>
      <c r="Y209" s="27"/>
    </row>
    <row r="210" spans="1:28" ht="15.75" thickBot="1">
      <c r="A210" s="14"/>
      <c r="B210" s="61"/>
      <c r="C210" s="62"/>
      <c r="D210" s="62"/>
      <c r="E210" s="32"/>
      <c r="F210" s="27"/>
      <c r="G210" s="62"/>
      <c r="H210" s="62"/>
      <c r="I210" s="32"/>
      <c r="J210" s="27"/>
      <c r="K210" s="31"/>
      <c r="L210" s="31"/>
      <c r="M210" s="32"/>
      <c r="N210" s="27"/>
      <c r="O210" s="62"/>
      <c r="P210" s="62"/>
      <c r="Q210" s="32"/>
      <c r="R210" s="27"/>
      <c r="S210" s="62"/>
      <c r="T210" s="62"/>
      <c r="U210" s="32"/>
      <c r="V210" s="27"/>
      <c r="W210" s="31"/>
      <c r="X210" s="31"/>
      <c r="Y210" s="32"/>
    </row>
    <row r="211" spans="1:28">
      <c r="A211" s="14"/>
      <c r="B211" s="59" t="s">
        <v>413</v>
      </c>
      <c r="C211" s="34">
        <v>66040</v>
      </c>
      <c r="D211" s="34"/>
      <c r="E211" s="36"/>
      <c r="F211" s="23"/>
      <c r="G211" s="34">
        <v>3616</v>
      </c>
      <c r="H211" s="34"/>
      <c r="I211" s="36"/>
      <c r="J211" s="23"/>
      <c r="K211" s="34">
        <v>29244</v>
      </c>
      <c r="L211" s="34"/>
      <c r="M211" s="36"/>
      <c r="N211" s="23"/>
      <c r="O211" s="63" t="s">
        <v>202</v>
      </c>
      <c r="P211" s="63"/>
      <c r="Q211" s="36"/>
      <c r="R211" s="23"/>
      <c r="S211" s="63" t="s">
        <v>202</v>
      </c>
      <c r="T211" s="63"/>
      <c r="U211" s="36"/>
      <c r="V211" s="23"/>
      <c r="W211" s="34">
        <v>98900</v>
      </c>
      <c r="X211" s="34"/>
      <c r="Y211" s="36"/>
    </row>
    <row r="212" spans="1:28" ht="15.75" thickBot="1">
      <c r="A212" s="14"/>
      <c r="B212" s="59"/>
      <c r="C212" s="38"/>
      <c r="D212" s="38"/>
      <c r="E212" s="39"/>
      <c r="F212" s="23"/>
      <c r="G212" s="38"/>
      <c r="H212" s="38"/>
      <c r="I212" s="39"/>
      <c r="J212" s="23"/>
      <c r="K212" s="38"/>
      <c r="L212" s="38"/>
      <c r="M212" s="39"/>
      <c r="N212" s="23"/>
      <c r="O212" s="64"/>
      <c r="P212" s="64"/>
      <c r="Q212" s="39"/>
      <c r="R212" s="23"/>
      <c r="S212" s="64"/>
      <c r="T212" s="64"/>
      <c r="U212" s="39"/>
      <c r="V212" s="23"/>
      <c r="W212" s="38"/>
      <c r="X212" s="38"/>
      <c r="Y212" s="39"/>
    </row>
    <row r="213" spans="1:28">
      <c r="A213" s="14"/>
      <c r="B213" s="61" t="s">
        <v>414</v>
      </c>
      <c r="C213" s="73" t="s">
        <v>191</v>
      </c>
      <c r="D213" s="41">
        <v>7639717</v>
      </c>
      <c r="E213" s="42"/>
      <c r="F213" s="27"/>
      <c r="G213" s="73" t="s">
        <v>191</v>
      </c>
      <c r="H213" s="41">
        <v>42499</v>
      </c>
      <c r="I213" s="42"/>
      <c r="J213" s="27"/>
      <c r="K213" s="73" t="s">
        <v>191</v>
      </c>
      <c r="L213" s="41">
        <v>308329</v>
      </c>
      <c r="M213" s="42"/>
      <c r="N213" s="27"/>
      <c r="O213" s="73" t="s">
        <v>191</v>
      </c>
      <c r="P213" s="93" t="s">
        <v>202</v>
      </c>
      <c r="Q213" s="42"/>
      <c r="R213" s="27"/>
      <c r="S213" s="73" t="s">
        <v>191</v>
      </c>
      <c r="T213" s="93" t="s">
        <v>202</v>
      </c>
      <c r="U213" s="42"/>
      <c r="V213" s="27"/>
      <c r="W213" s="73" t="s">
        <v>191</v>
      </c>
      <c r="X213" s="41">
        <v>7990545</v>
      </c>
      <c r="Y213" s="42"/>
    </row>
    <row r="214" spans="1:28" ht="15.75" thickBot="1">
      <c r="A214" s="14"/>
      <c r="B214" s="61"/>
      <c r="C214" s="43"/>
      <c r="D214" s="74"/>
      <c r="E214" s="46"/>
      <c r="F214" s="27"/>
      <c r="G214" s="43"/>
      <c r="H214" s="74"/>
      <c r="I214" s="46"/>
      <c r="J214" s="27"/>
      <c r="K214" s="43"/>
      <c r="L214" s="74"/>
      <c r="M214" s="46"/>
      <c r="N214" s="27"/>
      <c r="O214" s="43"/>
      <c r="P214" s="45"/>
      <c r="Q214" s="46"/>
      <c r="R214" s="27"/>
      <c r="S214" s="43"/>
      <c r="T214" s="45"/>
      <c r="U214" s="46"/>
      <c r="V214" s="27"/>
      <c r="W214" s="43"/>
      <c r="X214" s="74"/>
      <c r="Y214" s="46"/>
    </row>
    <row r="215" spans="1:28" ht="15.75" thickTop="1">
      <c r="A215" s="14"/>
      <c r="B215" s="16"/>
      <c r="C215" s="47"/>
      <c r="D215" s="47"/>
      <c r="E215" s="47"/>
      <c r="F215" s="16"/>
      <c r="G215" s="47"/>
      <c r="H215" s="47"/>
      <c r="I215" s="47"/>
      <c r="J215" s="16"/>
      <c r="K215" s="47"/>
      <c r="L215" s="47"/>
      <c r="M215" s="47"/>
      <c r="N215" s="16"/>
      <c r="O215" s="47"/>
      <c r="P215" s="47"/>
      <c r="Q215" s="47"/>
      <c r="R215" s="16"/>
      <c r="S215" s="47"/>
      <c r="T215" s="47"/>
      <c r="U215" s="47"/>
      <c r="V215" s="16"/>
      <c r="W215" s="47"/>
      <c r="X215" s="47"/>
      <c r="Y215" s="47"/>
    </row>
    <row r="216" spans="1:28">
      <c r="A216" s="14"/>
      <c r="B216" s="56" t="s">
        <v>415</v>
      </c>
      <c r="C216" s="44">
        <v>95.6</v>
      </c>
      <c r="D216" s="44"/>
      <c r="E216" s="18" t="s">
        <v>212</v>
      </c>
      <c r="F216" s="19"/>
      <c r="G216" s="44">
        <v>0.5</v>
      </c>
      <c r="H216" s="44"/>
      <c r="I216" s="18" t="s">
        <v>212</v>
      </c>
      <c r="J216" s="19"/>
      <c r="K216" s="44">
        <v>3.9</v>
      </c>
      <c r="L216" s="44"/>
      <c r="M216" s="18" t="s">
        <v>212</v>
      </c>
      <c r="N216" s="19"/>
      <c r="O216" s="44" t="s">
        <v>202</v>
      </c>
      <c r="P216" s="44"/>
      <c r="Q216" s="18" t="s">
        <v>212</v>
      </c>
      <c r="R216" s="19"/>
      <c r="S216" s="44" t="s">
        <v>202</v>
      </c>
      <c r="T216" s="44"/>
      <c r="U216" s="18" t="s">
        <v>212</v>
      </c>
      <c r="V216" s="19"/>
      <c r="W216" s="27"/>
      <c r="X216" s="27"/>
      <c r="Y216" s="27"/>
    </row>
    <row r="217" spans="1:28">
      <c r="A217" s="14"/>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row>
    <row r="218" spans="1:28">
      <c r="A218" s="14"/>
      <c r="B218" s="159" t="s">
        <v>426</v>
      </c>
      <c r="C218" s="159"/>
      <c r="D218" s="159"/>
      <c r="E218" s="159"/>
      <c r="F218" s="159"/>
      <c r="G218" s="159"/>
      <c r="H218" s="159"/>
      <c r="I218" s="159"/>
      <c r="J218" s="159"/>
      <c r="K218" s="159"/>
      <c r="L218" s="159"/>
      <c r="M218" s="159"/>
      <c r="N218" s="159"/>
      <c r="O218" s="159"/>
      <c r="P218" s="159"/>
      <c r="Q218" s="159"/>
      <c r="R218" s="159"/>
      <c r="S218" s="159"/>
      <c r="T218" s="159"/>
      <c r="U218" s="159"/>
      <c r="V218" s="159"/>
      <c r="W218" s="159"/>
      <c r="X218" s="159"/>
      <c r="Y218" s="159"/>
      <c r="Z218" s="159"/>
      <c r="AA218" s="159"/>
      <c r="AB218" s="159"/>
    </row>
    <row r="219" spans="1:28">
      <c r="A219" s="14"/>
      <c r="B219" s="135"/>
      <c r="C219" s="135"/>
      <c r="D219" s="135"/>
      <c r="E219" s="135"/>
      <c r="F219" s="135"/>
      <c r="G219" s="135"/>
      <c r="H219" s="135"/>
      <c r="I219" s="135"/>
      <c r="J219" s="135"/>
      <c r="K219" s="135"/>
      <c r="L219" s="135"/>
      <c r="M219" s="135"/>
      <c r="N219" s="135"/>
      <c r="O219" s="135"/>
      <c r="P219" s="135"/>
      <c r="Q219" s="135"/>
      <c r="R219" s="135"/>
      <c r="S219" s="135"/>
      <c r="T219" s="135"/>
      <c r="U219" s="135"/>
      <c r="V219" s="135"/>
      <c r="W219" s="135"/>
      <c r="X219" s="135"/>
      <c r="Y219" s="135"/>
      <c r="Z219" s="135"/>
      <c r="AA219" s="135"/>
      <c r="AB219" s="135"/>
    </row>
    <row r="220" spans="1:28">
      <c r="A220" s="14"/>
      <c r="B220" s="22"/>
      <c r="C220" s="22"/>
      <c r="D220" s="22"/>
      <c r="E220" s="22"/>
      <c r="F220" s="22"/>
      <c r="G220" s="22"/>
      <c r="H220" s="22"/>
      <c r="I220" s="22"/>
      <c r="J220" s="22"/>
      <c r="K220" s="22"/>
      <c r="L220" s="22"/>
      <c r="M220" s="22"/>
      <c r="N220" s="22"/>
      <c r="O220" s="22"/>
    </row>
    <row r="221" spans="1:28">
      <c r="A221" s="14"/>
      <c r="B221" s="15"/>
      <c r="C221" s="15"/>
      <c r="D221" s="15"/>
      <c r="E221" s="15"/>
      <c r="F221" s="15"/>
      <c r="G221" s="15"/>
      <c r="H221" s="15"/>
      <c r="I221" s="15"/>
      <c r="J221" s="15"/>
      <c r="K221" s="15"/>
      <c r="L221" s="15"/>
      <c r="M221" s="15"/>
      <c r="N221" s="15"/>
      <c r="O221" s="15"/>
    </row>
    <row r="222" spans="1:28" ht="15.75" thickBot="1">
      <c r="A222" s="14"/>
      <c r="B222" s="75" t="s">
        <v>208</v>
      </c>
      <c r="C222" s="78" t="s">
        <v>427</v>
      </c>
      <c r="D222" s="78"/>
      <c r="E222" s="78"/>
      <c r="F222" s="78"/>
      <c r="G222" s="78"/>
      <c r="H222" s="78"/>
      <c r="I222" s="16"/>
      <c r="J222" s="78" t="s">
        <v>428</v>
      </c>
      <c r="K222" s="78"/>
      <c r="L222" s="78"/>
      <c r="M222" s="78"/>
      <c r="N222" s="78"/>
      <c r="O222" s="78"/>
    </row>
    <row r="223" spans="1:28">
      <c r="A223" s="14"/>
      <c r="B223" s="79"/>
      <c r="C223" s="81" t="s">
        <v>429</v>
      </c>
      <c r="D223" s="81"/>
      <c r="E223" s="81"/>
      <c r="F223" s="36"/>
      <c r="G223" s="81" t="s">
        <v>430</v>
      </c>
      <c r="H223" s="81"/>
      <c r="I223" s="23"/>
      <c r="J223" s="81" t="s">
        <v>429</v>
      </c>
      <c r="K223" s="81"/>
      <c r="L223" s="81"/>
      <c r="M223" s="36"/>
      <c r="N223" s="81" t="s">
        <v>430</v>
      </c>
      <c r="O223" s="81"/>
    </row>
    <row r="224" spans="1:28" ht="15.75" thickBot="1">
      <c r="A224" s="14"/>
      <c r="B224" s="79"/>
      <c r="C224" s="78"/>
      <c r="D224" s="78"/>
      <c r="E224" s="78"/>
      <c r="F224" s="23"/>
      <c r="G224" s="78" t="s">
        <v>431</v>
      </c>
      <c r="H224" s="78"/>
      <c r="I224" s="23"/>
      <c r="J224" s="78"/>
      <c r="K224" s="78"/>
      <c r="L224" s="78"/>
      <c r="M224" s="23"/>
      <c r="N224" s="78" t="s">
        <v>431</v>
      </c>
      <c r="O224" s="78"/>
    </row>
    <row r="225" spans="1:15">
      <c r="A225" s="14"/>
      <c r="B225" s="76"/>
      <c r="C225" s="83" t="s">
        <v>188</v>
      </c>
      <c r="D225" s="83"/>
      <c r="E225" s="83"/>
      <c r="F225" s="83"/>
      <c r="G225" s="83"/>
      <c r="H225" s="83"/>
      <c r="I225" s="83"/>
      <c r="J225" s="83"/>
      <c r="K225" s="83"/>
      <c r="L225" s="83"/>
      <c r="M225" s="83"/>
      <c r="N225" s="83"/>
      <c r="O225" s="83"/>
    </row>
    <row r="226" spans="1:15">
      <c r="A226" s="14"/>
      <c r="B226" s="61" t="s">
        <v>278</v>
      </c>
      <c r="C226" s="26" t="s">
        <v>191</v>
      </c>
      <c r="D226" s="28">
        <v>5366847</v>
      </c>
      <c r="E226" s="27"/>
      <c r="F226" s="27"/>
      <c r="G226" s="44">
        <v>98.5</v>
      </c>
      <c r="H226" s="26" t="s">
        <v>212</v>
      </c>
      <c r="I226" s="27"/>
      <c r="J226" s="26" t="s">
        <v>191</v>
      </c>
      <c r="K226" s="28">
        <v>81740</v>
      </c>
      <c r="L226" s="27"/>
      <c r="M226" s="27"/>
      <c r="N226" s="44">
        <v>1.5</v>
      </c>
      <c r="O226" s="26" t="s">
        <v>212</v>
      </c>
    </row>
    <row r="227" spans="1:15">
      <c r="A227" s="14"/>
      <c r="B227" s="61"/>
      <c r="C227" s="26"/>
      <c r="D227" s="28"/>
      <c r="E227" s="27"/>
      <c r="F227" s="27"/>
      <c r="G227" s="44"/>
      <c r="H227" s="26"/>
      <c r="I227" s="27"/>
      <c r="J227" s="26"/>
      <c r="K227" s="28"/>
      <c r="L227" s="27"/>
      <c r="M227" s="27"/>
      <c r="N227" s="44"/>
      <c r="O227" s="26"/>
    </row>
    <row r="228" spans="1:15">
      <c r="A228" s="14"/>
      <c r="B228" s="59" t="s">
        <v>279</v>
      </c>
      <c r="C228" s="30">
        <v>132869</v>
      </c>
      <c r="D228" s="30"/>
      <c r="E228" s="23"/>
      <c r="F228" s="23"/>
      <c r="G228" s="60">
        <v>98.4</v>
      </c>
      <c r="H228" s="23"/>
      <c r="I228" s="23"/>
      <c r="J228" s="30">
        <v>2132</v>
      </c>
      <c r="K228" s="30"/>
      <c r="L228" s="23"/>
      <c r="M228" s="23"/>
      <c r="N228" s="60">
        <v>1.6</v>
      </c>
      <c r="O228" s="23"/>
    </row>
    <row r="229" spans="1:15">
      <c r="A229" s="14"/>
      <c r="B229" s="59"/>
      <c r="C229" s="30"/>
      <c r="D229" s="30"/>
      <c r="E229" s="23"/>
      <c r="F229" s="23"/>
      <c r="G229" s="60"/>
      <c r="H229" s="23"/>
      <c r="I229" s="23"/>
      <c r="J229" s="30"/>
      <c r="K229" s="30"/>
      <c r="L229" s="23"/>
      <c r="M229" s="23"/>
      <c r="N229" s="60"/>
      <c r="O229" s="23"/>
    </row>
    <row r="230" spans="1:15">
      <c r="A230" s="14"/>
      <c r="B230" s="61" t="s">
        <v>280</v>
      </c>
      <c r="C230" s="28">
        <v>354014</v>
      </c>
      <c r="D230" s="28"/>
      <c r="E230" s="27"/>
      <c r="F230" s="27"/>
      <c r="G230" s="44">
        <v>99.9</v>
      </c>
      <c r="H230" s="27"/>
      <c r="I230" s="27"/>
      <c r="J230" s="44">
        <v>265</v>
      </c>
      <c r="K230" s="44"/>
      <c r="L230" s="27"/>
      <c r="M230" s="27"/>
      <c r="N230" s="44">
        <v>0.1</v>
      </c>
      <c r="O230" s="27"/>
    </row>
    <row r="231" spans="1:15">
      <c r="A231" s="14"/>
      <c r="B231" s="61"/>
      <c r="C231" s="28"/>
      <c r="D231" s="28"/>
      <c r="E231" s="27"/>
      <c r="F231" s="27"/>
      <c r="G231" s="44"/>
      <c r="H231" s="27"/>
      <c r="I231" s="27"/>
      <c r="J231" s="44"/>
      <c r="K231" s="44"/>
      <c r="L231" s="27"/>
      <c r="M231" s="27"/>
      <c r="N231" s="44"/>
      <c r="O231" s="27"/>
    </row>
    <row r="232" spans="1:15">
      <c r="A232" s="14"/>
      <c r="B232" s="59" t="s">
        <v>281</v>
      </c>
      <c r="C232" s="30">
        <v>72042</v>
      </c>
      <c r="D232" s="30"/>
      <c r="E232" s="23"/>
      <c r="F232" s="23"/>
      <c r="G232" s="60">
        <v>97.2</v>
      </c>
      <c r="H232" s="23"/>
      <c r="I232" s="23"/>
      <c r="J232" s="30">
        <v>2113</v>
      </c>
      <c r="K232" s="30"/>
      <c r="L232" s="23"/>
      <c r="M232" s="23"/>
      <c r="N232" s="60">
        <v>2.8</v>
      </c>
      <c r="O232" s="23"/>
    </row>
    <row r="233" spans="1:15">
      <c r="A233" s="14"/>
      <c r="B233" s="59"/>
      <c r="C233" s="30"/>
      <c r="D233" s="30"/>
      <c r="E233" s="23"/>
      <c r="F233" s="23"/>
      <c r="G233" s="60"/>
      <c r="H233" s="23"/>
      <c r="I233" s="23"/>
      <c r="J233" s="30"/>
      <c r="K233" s="30"/>
      <c r="L233" s="23"/>
      <c r="M233" s="23"/>
      <c r="N233" s="60"/>
      <c r="O233" s="23"/>
    </row>
    <row r="234" spans="1:15">
      <c r="A234" s="14"/>
      <c r="B234" s="61" t="s">
        <v>282</v>
      </c>
      <c r="C234" s="28">
        <v>110616</v>
      </c>
      <c r="D234" s="28"/>
      <c r="E234" s="27"/>
      <c r="F234" s="27"/>
      <c r="G234" s="44">
        <v>97.4</v>
      </c>
      <c r="H234" s="27"/>
      <c r="I234" s="27"/>
      <c r="J234" s="28">
        <v>3007</v>
      </c>
      <c r="K234" s="28"/>
      <c r="L234" s="27"/>
      <c r="M234" s="27"/>
      <c r="N234" s="44">
        <v>2.6</v>
      </c>
      <c r="O234" s="27"/>
    </row>
    <row r="235" spans="1:15">
      <c r="A235" s="14"/>
      <c r="B235" s="61"/>
      <c r="C235" s="28"/>
      <c r="D235" s="28"/>
      <c r="E235" s="27"/>
      <c r="F235" s="27"/>
      <c r="G235" s="44"/>
      <c r="H235" s="27"/>
      <c r="I235" s="27"/>
      <c r="J235" s="28"/>
      <c r="K235" s="28"/>
      <c r="L235" s="27"/>
      <c r="M235" s="27"/>
      <c r="N235" s="44"/>
      <c r="O235" s="27"/>
    </row>
    <row r="236" spans="1:15">
      <c r="A236" s="14"/>
      <c r="B236" s="59" t="s">
        <v>283</v>
      </c>
      <c r="C236" s="30">
        <v>863898</v>
      </c>
      <c r="D236" s="30"/>
      <c r="E236" s="23"/>
      <c r="F236" s="23"/>
      <c r="G236" s="60">
        <v>99.7</v>
      </c>
      <c r="H236" s="23"/>
      <c r="I236" s="23"/>
      <c r="J236" s="30">
        <v>2199</v>
      </c>
      <c r="K236" s="30"/>
      <c r="L236" s="23"/>
      <c r="M236" s="23"/>
      <c r="N236" s="60">
        <v>0.3</v>
      </c>
      <c r="O236" s="23"/>
    </row>
    <row r="237" spans="1:15">
      <c r="A237" s="14"/>
      <c r="B237" s="59"/>
      <c r="C237" s="30"/>
      <c r="D237" s="30"/>
      <c r="E237" s="23"/>
      <c r="F237" s="23"/>
      <c r="G237" s="60"/>
      <c r="H237" s="23"/>
      <c r="I237" s="23"/>
      <c r="J237" s="30"/>
      <c r="K237" s="30"/>
      <c r="L237" s="23"/>
      <c r="M237" s="23"/>
      <c r="N237" s="60"/>
      <c r="O237" s="23"/>
    </row>
    <row r="238" spans="1:15">
      <c r="A238" s="14"/>
      <c r="B238" s="61" t="s">
        <v>284</v>
      </c>
      <c r="C238" s="28">
        <v>447145</v>
      </c>
      <c r="D238" s="28"/>
      <c r="E238" s="27"/>
      <c r="F238" s="27"/>
      <c r="G238" s="44">
        <v>98.4</v>
      </c>
      <c r="H238" s="27"/>
      <c r="I238" s="27"/>
      <c r="J238" s="28">
        <v>7101</v>
      </c>
      <c r="K238" s="28"/>
      <c r="L238" s="27"/>
      <c r="M238" s="27"/>
      <c r="N238" s="44">
        <v>1.6</v>
      </c>
      <c r="O238" s="27"/>
    </row>
    <row r="239" spans="1:15">
      <c r="A239" s="14"/>
      <c r="B239" s="61"/>
      <c r="C239" s="28"/>
      <c r="D239" s="28"/>
      <c r="E239" s="27"/>
      <c r="F239" s="27"/>
      <c r="G239" s="44"/>
      <c r="H239" s="27"/>
      <c r="I239" s="27"/>
      <c r="J239" s="28"/>
      <c r="K239" s="28"/>
      <c r="L239" s="27"/>
      <c r="M239" s="27"/>
      <c r="N239" s="44"/>
      <c r="O239" s="27"/>
    </row>
    <row r="240" spans="1:15">
      <c r="A240" s="14"/>
      <c r="B240" s="59" t="s">
        <v>285</v>
      </c>
      <c r="C240" s="30">
        <v>276530</v>
      </c>
      <c r="D240" s="30"/>
      <c r="E240" s="23"/>
      <c r="F240" s="23"/>
      <c r="G240" s="60">
        <v>99.8</v>
      </c>
      <c r="H240" s="23"/>
      <c r="I240" s="23"/>
      <c r="J240" s="60">
        <v>579</v>
      </c>
      <c r="K240" s="60"/>
      <c r="L240" s="23"/>
      <c r="M240" s="23"/>
      <c r="N240" s="60">
        <v>0.2</v>
      </c>
      <c r="O240" s="23"/>
    </row>
    <row r="241" spans="1:28">
      <c r="A241" s="14"/>
      <c r="B241" s="59"/>
      <c r="C241" s="30"/>
      <c r="D241" s="30"/>
      <c r="E241" s="23"/>
      <c r="F241" s="23"/>
      <c r="G241" s="60"/>
      <c r="H241" s="23"/>
      <c r="I241" s="23"/>
      <c r="J241" s="60"/>
      <c r="K241" s="60"/>
      <c r="L241" s="23"/>
      <c r="M241" s="23"/>
      <c r="N241" s="60"/>
      <c r="O241" s="23"/>
    </row>
    <row r="242" spans="1:28">
      <c r="A242" s="14"/>
      <c r="B242" s="61" t="s">
        <v>286</v>
      </c>
      <c r="C242" s="28">
        <v>112108</v>
      </c>
      <c r="D242" s="28"/>
      <c r="E242" s="27"/>
      <c r="F242" s="27"/>
      <c r="G242" s="44">
        <v>99.6</v>
      </c>
      <c r="H242" s="27"/>
      <c r="I242" s="27"/>
      <c r="J242" s="44">
        <v>441</v>
      </c>
      <c r="K242" s="44"/>
      <c r="L242" s="27"/>
      <c r="M242" s="27"/>
      <c r="N242" s="44">
        <v>0.4</v>
      </c>
      <c r="O242" s="27"/>
    </row>
    <row r="243" spans="1:28">
      <c r="A243" s="14"/>
      <c r="B243" s="61"/>
      <c r="C243" s="28"/>
      <c r="D243" s="28"/>
      <c r="E243" s="27"/>
      <c r="F243" s="27"/>
      <c r="G243" s="44"/>
      <c r="H243" s="27"/>
      <c r="I243" s="27"/>
      <c r="J243" s="44"/>
      <c r="K243" s="44"/>
      <c r="L243" s="27"/>
      <c r="M243" s="27"/>
      <c r="N243" s="44"/>
      <c r="O243" s="27"/>
    </row>
    <row r="244" spans="1:28">
      <c r="A244" s="14"/>
      <c r="B244" s="59" t="s">
        <v>287</v>
      </c>
      <c r="C244" s="30">
        <v>40718</v>
      </c>
      <c r="D244" s="30"/>
      <c r="E244" s="23"/>
      <c r="F244" s="23"/>
      <c r="G244" s="60">
        <v>98.5</v>
      </c>
      <c r="H244" s="23"/>
      <c r="I244" s="23"/>
      <c r="J244" s="60">
        <v>621</v>
      </c>
      <c r="K244" s="60"/>
      <c r="L244" s="23"/>
      <c r="M244" s="23"/>
      <c r="N244" s="60">
        <v>1.5</v>
      </c>
      <c r="O244" s="23"/>
    </row>
    <row r="245" spans="1:28" ht="15.75" thickBot="1">
      <c r="A245" s="14"/>
      <c r="B245" s="59"/>
      <c r="C245" s="38"/>
      <c r="D245" s="38"/>
      <c r="E245" s="39"/>
      <c r="F245" s="23"/>
      <c r="G245" s="60"/>
      <c r="H245" s="23"/>
      <c r="I245" s="23"/>
      <c r="J245" s="64"/>
      <c r="K245" s="64"/>
      <c r="L245" s="39"/>
      <c r="M245" s="23"/>
      <c r="N245" s="60"/>
      <c r="O245" s="23"/>
    </row>
    <row r="246" spans="1:28">
      <c r="A246" s="14"/>
      <c r="B246" s="27"/>
      <c r="C246" s="73" t="s">
        <v>191</v>
      </c>
      <c r="D246" s="41">
        <v>7776787</v>
      </c>
      <c r="E246" s="42"/>
      <c r="F246" s="27"/>
      <c r="G246" s="44">
        <v>98.7</v>
      </c>
      <c r="H246" s="26" t="s">
        <v>212</v>
      </c>
      <c r="I246" s="27"/>
      <c r="J246" s="73" t="s">
        <v>191</v>
      </c>
      <c r="K246" s="41">
        <v>100198</v>
      </c>
      <c r="L246" s="42"/>
      <c r="M246" s="27"/>
      <c r="N246" s="44">
        <v>1.3</v>
      </c>
      <c r="O246" s="26" t="s">
        <v>212</v>
      </c>
    </row>
    <row r="247" spans="1:28" ht="15.75" thickBot="1">
      <c r="A247" s="14"/>
      <c r="B247" s="27"/>
      <c r="C247" s="43"/>
      <c r="D247" s="74"/>
      <c r="E247" s="46"/>
      <c r="F247" s="27"/>
      <c r="G247" s="44"/>
      <c r="H247" s="26"/>
      <c r="I247" s="27"/>
      <c r="J247" s="43"/>
      <c r="K247" s="74"/>
      <c r="L247" s="46"/>
      <c r="M247" s="27"/>
      <c r="N247" s="44"/>
      <c r="O247" s="26"/>
    </row>
    <row r="248" spans="1:28" ht="15.75" thickTop="1">
      <c r="A248" s="14"/>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row>
    <row r="249" spans="1:28">
      <c r="A249" s="14"/>
      <c r="B249" s="22"/>
      <c r="C249" s="22"/>
      <c r="D249" s="22"/>
      <c r="E249" s="22"/>
      <c r="F249" s="22"/>
      <c r="G249" s="22"/>
      <c r="H249" s="22"/>
      <c r="I249" s="22"/>
      <c r="J249" s="22"/>
      <c r="K249" s="22"/>
      <c r="L249" s="22"/>
      <c r="M249" s="22"/>
      <c r="N249" s="22"/>
      <c r="O249" s="22"/>
    </row>
    <row r="250" spans="1:28">
      <c r="A250" s="14"/>
      <c r="B250" s="15"/>
      <c r="C250" s="15"/>
      <c r="D250" s="15"/>
      <c r="E250" s="15"/>
      <c r="F250" s="15"/>
      <c r="G250" s="15"/>
      <c r="H250" s="15"/>
      <c r="I250" s="15"/>
      <c r="J250" s="15"/>
      <c r="K250" s="15"/>
      <c r="L250" s="15"/>
      <c r="M250" s="15"/>
      <c r="N250" s="15"/>
      <c r="O250" s="15"/>
    </row>
    <row r="251" spans="1:28" ht="15.75" thickBot="1">
      <c r="A251" s="14"/>
      <c r="B251" s="95">
        <v>41547</v>
      </c>
      <c r="C251" s="87" t="s">
        <v>427</v>
      </c>
      <c r="D251" s="87"/>
      <c r="E251" s="87"/>
      <c r="F251" s="87"/>
      <c r="G251" s="87"/>
      <c r="H251" s="87"/>
      <c r="I251" s="16"/>
      <c r="J251" s="87" t="s">
        <v>428</v>
      </c>
      <c r="K251" s="87"/>
      <c r="L251" s="87"/>
      <c r="M251" s="87"/>
      <c r="N251" s="87"/>
      <c r="O251" s="87"/>
    </row>
    <row r="252" spans="1:28">
      <c r="A252" s="14"/>
      <c r="B252" s="79"/>
      <c r="C252" s="88" t="s">
        <v>429</v>
      </c>
      <c r="D252" s="88"/>
      <c r="E252" s="88"/>
      <c r="F252" s="36"/>
      <c r="G252" s="88" t="s">
        <v>430</v>
      </c>
      <c r="H252" s="88"/>
      <c r="I252" s="23"/>
      <c r="J252" s="88" t="s">
        <v>429</v>
      </c>
      <c r="K252" s="88"/>
      <c r="L252" s="88"/>
      <c r="M252" s="36"/>
      <c r="N252" s="88" t="s">
        <v>430</v>
      </c>
      <c r="O252" s="88"/>
    </row>
    <row r="253" spans="1:28" ht="15.75" thickBot="1">
      <c r="A253" s="14"/>
      <c r="B253" s="79"/>
      <c r="C253" s="87"/>
      <c r="D253" s="87"/>
      <c r="E253" s="87"/>
      <c r="F253" s="23"/>
      <c r="G253" s="87" t="s">
        <v>431</v>
      </c>
      <c r="H253" s="87"/>
      <c r="I253" s="23"/>
      <c r="J253" s="87"/>
      <c r="K253" s="87"/>
      <c r="L253" s="87"/>
      <c r="M253" s="23"/>
      <c r="N253" s="87" t="s">
        <v>431</v>
      </c>
      <c r="O253" s="87"/>
    </row>
    <row r="254" spans="1:28">
      <c r="A254" s="14"/>
      <c r="B254" s="76"/>
      <c r="C254" s="83" t="s">
        <v>188</v>
      </c>
      <c r="D254" s="83"/>
      <c r="E254" s="83"/>
      <c r="F254" s="83"/>
      <c r="G254" s="83"/>
      <c r="H254" s="83"/>
      <c r="I254" s="83"/>
      <c r="J254" s="83"/>
      <c r="K254" s="83"/>
      <c r="L254" s="83"/>
      <c r="M254" s="83"/>
      <c r="N254" s="83"/>
      <c r="O254" s="83"/>
    </row>
    <row r="255" spans="1:28">
      <c r="A255" s="14"/>
      <c r="B255" s="61" t="s">
        <v>278</v>
      </c>
      <c r="C255" s="26" t="s">
        <v>191</v>
      </c>
      <c r="D255" s="28">
        <v>5258688</v>
      </c>
      <c r="E255" s="27"/>
      <c r="F255" s="27"/>
      <c r="G255" s="44">
        <v>98.1</v>
      </c>
      <c r="H255" s="26" t="s">
        <v>212</v>
      </c>
      <c r="I255" s="27"/>
      <c r="J255" s="26" t="s">
        <v>191</v>
      </c>
      <c r="K255" s="28">
        <v>100460</v>
      </c>
      <c r="L255" s="27"/>
      <c r="M255" s="27"/>
      <c r="N255" s="44">
        <v>1.9</v>
      </c>
      <c r="O255" s="26" t="s">
        <v>212</v>
      </c>
    </row>
    <row r="256" spans="1:28">
      <c r="A256" s="14"/>
      <c r="B256" s="61"/>
      <c r="C256" s="26"/>
      <c r="D256" s="28"/>
      <c r="E256" s="27"/>
      <c r="F256" s="27"/>
      <c r="G256" s="44"/>
      <c r="H256" s="26"/>
      <c r="I256" s="27"/>
      <c r="J256" s="26"/>
      <c r="K256" s="28"/>
      <c r="L256" s="27"/>
      <c r="M256" s="27"/>
      <c r="N256" s="44"/>
      <c r="O256" s="26"/>
    </row>
    <row r="257" spans="1:15">
      <c r="A257" s="14"/>
      <c r="B257" s="59" t="s">
        <v>279</v>
      </c>
      <c r="C257" s="30">
        <v>126218</v>
      </c>
      <c r="D257" s="30"/>
      <c r="E257" s="23"/>
      <c r="F257" s="23"/>
      <c r="G257" s="60">
        <v>96.5</v>
      </c>
      <c r="H257" s="23"/>
      <c r="I257" s="23"/>
      <c r="J257" s="30">
        <v>4560</v>
      </c>
      <c r="K257" s="30"/>
      <c r="L257" s="23"/>
      <c r="M257" s="23"/>
      <c r="N257" s="60">
        <v>3.5</v>
      </c>
      <c r="O257" s="23"/>
    </row>
    <row r="258" spans="1:15">
      <c r="A258" s="14"/>
      <c r="B258" s="59"/>
      <c r="C258" s="30"/>
      <c r="D258" s="30"/>
      <c r="E258" s="23"/>
      <c r="F258" s="23"/>
      <c r="G258" s="60"/>
      <c r="H258" s="23"/>
      <c r="I258" s="23"/>
      <c r="J258" s="30"/>
      <c r="K258" s="30"/>
      <c r="L258" s="23"/>
      <c r="M258" s="23"/>
      <c r="N258" s="60"/>
      <c r="O258" s="23"/>
    </row>
    <row r="259" spans="1:15">
      <c r="A259" s="14"/>
      <c r="B259" s="61" t="s">
        <v>280</v>
      </c>
      <c r="C259" s="28">
        <v>302722</v>
      </c>
      <c r="D259" s="28"/>
      <c r="E259" s="27"/>
      <c r="F259" s="27"/>
      <c r="G259" s="44">
        <v>100</v>
      </c>
      <c r="H259" s="27"/>
      <c r="I259" s="27"/>
      <c r="J259" s="44" t="s">
        <v>202</v>
      </c>
      <c r="K259" s="44"/>
      <c r="L259" s="27"/>
      <c r="M259" s="27"/>
      <c r="N259" s="44" t="s">
        <v>202</v>
      </c>
      <c r="O259" s="27"/>
    </row>
    <row r="260" spans="1:15">
      <c r="A260" s="14"/>
      <c r="B260" s="61"/>
      <c r="C260" s="28"/>
      <c r="D260" s="28"/>
      <c r="E260" s="27"/>
      <c r="F260" s="27"/>
      <c r="G260" s="44"/>
      <c r="H260" s="27"/>
      <c r="I260" s="27"/>
      <c r="J260" s="44"/>
      <c r="K260" s="44"/>
      <c r="L260" s="27"/>
      <c r="M260" s="27"/>
      <c r="N260" s="44"/>
      <c r="O260" s="27"/>
    </row>
    <row r="261" spans="1:15">
      <c r="A261" s="14"/>
      <c r="B261" s="59" t="s">
        <v>281</v>
      </c>
      <c r="C261" s="30">
        <v>74872</v>
      </c>
      <c r="D261" s="30"/>
      <c r="E261" s="23"/>
      <c r="F261" s="23"/>
      <c r="G261" s="60">
        <v>96.3</v>
      </c>
      <c r="H261" s="23"/>
      <c r="I261" s="23"/>
      <c r="J261" s="30">
        <v>2903</v>
      </c>
      <c r="K261" s="30"/>
      <c r="L261" s="23"/>
      <c r="M261" s="23"/>
      <c r="N261" s="60">
        <v>3.7</v>
      </c>
      <c r="O261" s="23"/>
    </row>
    <row r="262" spans="1:15">
      <c r="A262" s="14"/>
      <c r="B262" s="59"/>
      <c r="C262" s="30"/>
      <c r="D262" s="30"/>
      <c r="E262" s="23"/>
      <c r="F262" s="23"/>
      <c r="G262" s="60"/>
      <c r="H262" s="23"/>
      <c r="I262" s="23"/>
      <c r="J262" s="30"/>
      <c r="K262" s="30"/>
      <c r="L262" s="23"/>
      <c r="M262" s="23"/>
      <c r="N262" s="60"/>
      <c r="O262" s="23"/>
    </row>
    <row r="263" spans="1:15">
      <c r="A263" s="14"/>
      <c r="B263" s="61" t="s">
        <v>282</v>
      </c>
      <c r="C263" s="28">
        <v>118334</v>
      </c>
      <c r="D263" s="28"/>
      <c r="E263" s="27"/>
      <c r="F263" s="27"/>
      <c r="G263" s="44">
        <v>97.3</v>
      </c>
      <c r="H263" s="27"/>
      <c r="I263" s="27"/>
      <c r="J263" s="28">
        <v>3337</v>
      </c>
      <c r="K263" s="28"/>
      <c r="L263" s="27"/>
      <c r="M263" s="27"/>
      <c r="N263" s="44">
        <v>2.7</v>
      </c>
      <c r="O263" s="27"/>
    </row>
    <row r="264" spans="1:15">
      <c r="A264" s="14"/>
      <c r="B264" s="61"/>
      <c r="C264" s="28"/>
      <c r="D264" s="28"/>
      <c r="E264" s="27"/>
      <c r="F264" s="27"/>
      <c r="G264" s="44"/>
      <c r="H264" s="27"/>
      <c r="I264" s="27"/>
      <c r="J264" s="28"/>
      <c r="K264" s="28"/>
      <c r="L264" s="27"/>
      <c r="M264" s="27"/>
      <c r="N264" s="44"/>
      <c r="O264" s="27"/>
    </row>
    <row r="265" spans="1:15">
      <c r="A265" s="14"/>
      <c r="B265" s="59" t="s">
        <v>283</v>
      </c>
      <c r="C265" s="30">
        <v>825111</v>
      </c>
      <c r="D265" s="30"/>
      <c r="E265" s="23"/>
      <c r="F265" s="23"/>
      <c r="G265" s="60">
        <v>99.2</v>
      </c>
      <c r="H265" s="23"/>
      <c r="I265" s="23"/>
      <c r="J265" s="30">
        <v>6573</v>
      </c>
      <c r="K265" s="30"/>
      <c r="L265" s="23"/>
      <c r="M265" s="23"/>
      <c r="N265" s="60">
        <v>0.8</v>
      </c>
      <c r="O265" s="23"/>
    </row>
    <row r="266" spans="1:15">
      <c r="A266" s="14"/>
      <c r="B266" s="59"/>
      <c r="C266" s="30"/>
      <c r="D266" s="30"/>
      <c r="E266" s="23"/>
      <c r="F266" s="23"/>
      <c r="G266" s="60"/>
      <c r="H266" s="23"/>
      <c r="I266" s="23"/>
      <c r="J266" s="30"/>
      <c r="K266" s="30"/>
      <c r="L266" s="23"/>
      <c r="M266" s="23"/>
      <c r="N266" s="60"/>
      <c r="O266" s="23"/>
    </row>
    <row r="267" spans="1:15">
      <c r="A267" s="14"/>
      <c r="B267" s="61" t="s">
        <v>284</v>
      </c>
      <c r="C267" s="28">
        <v>389423</v>
      </c>
      <c r="D267" s="28"/>
      <c r="E267" s="27"/>
      <c r="F267" s="27"/>
      <c r="G267" s="44">
        <v>97.1</v>
      </c>
      <c r="H267" s="27"/>
      <c r="I267" s="27"/>
      <c r="J267" s="28">
        <v>11736</v>
      </c>
      <c r="K267" s="28"/>
      <c r="L267" s="27"/>
      <c r="M267" s="27"/>
      <c r="N267" s="44">
        <v>2.9</v>
      </c>
      <c r="O267" s="27"/>
    </row>
    <row r="268" spans="1:15">
      <c r="A268" s="14"/>
      <c r="B268" s="61"/>
      <c r="C268" s="28"/>
      <c r="D268" s="28"/>
      <c r="E268" s="27"/>
      <c r="F268" s="27"/>
      <c r="G268" s="44"/>
      <c r="H268" s="27"/>
      <c r="I268" s="27"/>
      <c r="J268" s="28"/>
      <c r="K268" s="28"/>
      <c r="L268" s="27"/>
      <c r="M268" s="27"/>
      <c r="N268" s="44"/>
      <c r="O268" s="27"/>
    </row>
    <row r="269" spans="1:15">
      <c r="A269" s="14"/>
      <c r="B269" s="59" t="s">
        <v>285</v>
      </c>
      <c r="C269" s="30">
        <v>256525</v>
      </c>
      <c r="D269" s="30"/>
      <c r="E269" s="23"/>
      <c r="F269" s="23"/>
      <c r="G269" s="60">
        <v>99.8</v>
      </c>
      <c r="H269" s="23"/>
      <c r="I269" s="23"/>
      <c r="J269" s="60">
        <v>477</v>
      </c>
      <c r="K269" s="60"/>
      <c r="L269" s="23"/>
      <c r="M269" s="23"/>
      <c r="N269" s="60">
        <v>0.2</v>
      </c>
      <c r="O269" s="23"/>
    </row>
    <row r="270" spans="1:15">
      <c r="A270" s="14"/>
      <c r="B270" s="59"/>
      <c r="C270" s="30"/>
      <c r="D270" s="30"/>
      <c r="E270" s="23"/>
      <c r="F270" s="23"/>
      <c r="G270" s="60"/>
      <c r="H270" s="23"/>
      <c r="I270" s="23"/>
      <c r="J270" s="60"/>
      <c r="K270" s="60"/>
      <c r="L270" s="23"/>
      <c r="M270" s="23"/>
      <c r="N270" s="60"/>
      <c r="O270" s="23"/>
    </row>
    <row r="271" spans="1:15">
      <c r="A271" s="14"/>
      <c r="B271" s="61" t="s">
        <v>286</v>
      </c>
      <c r="C271" s="28">
        <v>111923</v>
      </c>
      <c r="D271" s="28"/>
      <c r="E271" s="27"/>
      <c r="F271" s="27"/>
      <c r="G271" s="44">
        <v>99.8</v>
      </c>
      <c r="H271" s="27"/>
      <c r="I271" s="27"/>
      <c r="J271" s="44">
        <v>263</v>
      </c>
      <c r="K271" s="44"/>
      <c r="L271" s="27"/>
      <c r="M271" s="27"/>
      <c r="N271" s="44">
        <v>0.2</v>
      </c>
      <c r="O271" s="27"/>
    </row>
    <row r="272" spans="1:15">
      <c r="A272" s="14"/>
      <c r="B272" s="61"/>
      <c r="C272" s="28"/>
      <c r="D272" s="28"/>
      <c r="E272" s="27"/>
      <c r="F272" s="27"/>
      <c r="G272" s="44"/>
      <c r="H272" s="27"/>
      <c r="I272" s="27"/>
      <c r="J272" s="44"/>
      <c r="K272" s="44"/>
      <c r="L272" s="27"/>
      <c r="M272" s="27"/>
      <c r="N272" s="44"/>
      <c r="O272" s="27"/>
    </row>
    <row r="273" spans="1:28">
      <c r="A273" s="14"/>
      <c r="B273" s="59" t="s">
        <v>287</v>
      </c>
      <c r="C273" s="30">
        <v>46151</v>
      </c>
      <c r="D273" s="30"/>
      <c r="E273" s="23"/>
      <c r="F273" s="23"/>
      <c r="G273" s="60">
        <v>97.9</v>
      </c>
      <c r="H273" s="23"/>
      <c r="I273" s="23"/>
      <c r="J273" s="60">
        <v>990</v>
      </c>
      <c r="K273" s="60"/>
      <c r="L273" s="23"/>
      <c r="M273" s="23"/>
      <c r="N273" s="60">
        <v>0.2</v>
      </c>
      <c r="O273" s="23"/>
    </row>
    <row r="274" spans="1:28" ht="15.75" thickBot="1">
      <c r="A274" s="14"/>
      <c r="B274" s="59"/>
      <c r="C274" s="38"/>
      <c r="D274" s="38"/>
      <c r="E274" s="39"/>
      <c r="F274" s="23"/>
      <c r="G274" s="60"/>
      <c r="H274" s="23"/>
      <c r="I274" s="23"/>
      <c r="J274" s="64"/>
      <c r="K274" s="64"/>
      <c r="L274" s="39"/>
      <c r="M274" s="23"/>
      <c r="N274" s="60"/>
      <c r="O274" s="23"/>
    </row>
    <row r="275" spans="1:28">
      <c r="A275" s="14"/>
      <c r="B275" s="27"/>
      <c r="C275" s="73" t="s">
        <v>191</v>
      </c>
      <c r="D275" s="41">
        <v>7509967</v>
      </c>
      <c r="E275" s="42"/>
      <c r="F275" s="27"/>
      <c r="G275" s="44">
        <v>98.3</v>
      </c>
      <c r="H275" s="26" t="s">
        <v>212</v>
      </c>
      <c r="I275" s="27"/>
      <c r="J275" s="73" t="s">
        <v>191</v>
      </c>
      <c r="K275" s="41">
        <v>131299</v>
      </c>
      <c r="L275" s="42"/>
      <c r="M275" s="27"/>
      <c r="N275" s="44">
        <v>1.7</v>
      </c>
      <c r="O275" s="26" t="s">
        <v>212</v>
      </c>
    </row>
    <row r="276" spans="1:28" ht="15.75" thickBot="1">
      <c r="A276" s="14"/>
      <c r="B276" s="27"/>
      <c r="C276" s="43"/>
      <c r="D276" s="74"/>
      <c r="E276" s="46"/>
      <c r="F276" s="27"/>
      <c r="G276" s="44"/>
      <c r="H276" s="26"/>
      <c r="I276" s="27"/>
      <c r="J276" s="43"/>
      <c r="K276" s="74"/>
      <c r="L276" s="46"/>
      <c r="M276" s="27"/>
      <c r="N276" s="44"/>
      <c r="O276" s="26"/>
    </row>
    <row r="277" spans="1:28" ht="15.75" thickTop="1">
      <c r="A277" s="14"/>
      <c r="B277" s="51" t="s">
        <v>622</v>
      </c>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51"/>
      <c r="AB277" s="51"/>
    </row>
    <row r="278" spans="1:28">
      <c r="A278" s="14"/>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row>
    <row r="279" spans="1:28">
      <c r="A279" s="14"/>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row>
    <row r="280" spans="1:28" ht="15.75" thickBot="1">
      <c r="A280" s="14"/>
      <c r="B280" s="75" t="s">
        <v>208</v>
      </c>
      <c r="C280" s="78" t="s">
        <v>399</v>
      </c>
      <c r="D280" s="78"/>
      <c r="E280" s="78"/>
      <c r="F280" s="78"/>
      <c r="G280" s="78"/>
      <c r="H280" s="78"/>
      <c r="I280" s="78"/>
      <c r="J280" s="78"/>
      <c r="K280" s="78"/>
      <c r="L280" s="78"/>
      <c r="M280" s="78"/>
      <c r="N280" s="78"/>
      <c r="O280" s="78"/>
      <c r="P280" s="78"/>
      <c r="Q280" s="78"/>
      <c r="R280" s="78"/>
      <c r="S280" s="78"/>
      <c r="T280" s="78"/>
      <c r="U280" s="78"/>
      <c r="V280" s="16"/>
      <c r="W280" s="80" t="s">
        <v>108</v>
      </c>
      <c r="X280" s="80"/>
      <c r="Y280" s="80"/>
    </row>
    <row r="281" spans="1:28" ht="15.75" thickBot="1">
      <c r="A281" s="14"/>
      <c r="B281" s="77"/>
      <c r="C281" s="101" t="s">
        <v>400</v>
      </c>
      <c r="D281" s="101"/>
      <c r="E281" s="101"/>
      <c r="F281" s="16"/>
      <c r="G281" s="101" t="s">
        <v>401</v>
      </c>
      <c r="H281" s="101"/>
      <c r="I281" s="101"/>
      <c r="J281" s="16"/>
      <c r="K281" s="101" t="s">
        <v>402</v>
      </c>
      <c r="L281" s="101"/>
      <c r="M281" s="101"/>
      <c r="N281" s="16"/>
      <c r="O281" s="101" t="s">
        <v>403</v>
      </c>
      <c r="P281" s="101"/>
      <c r="Q281" s="101"/>
      <c r="R281" s="16"/>
      <c r="S281" s="101" t="s">
        <v>404</v>
      </c>
      <c r="T281" s="101"/>
      <c r="U281" s="101"/>
      <c r="V281" s="16"/>
      <c r="W281" s="78" t="s">
        <v>623</v>
      </c>
      <c r="X281" s="78"/>
      <c r="Y281" s="78"/>
    </row>
    <row r="282" spans="1:28">
      <c r="A282" s="14"/>
      <c r="B282" s="77"/>
      <c r="C282" s="83" t="s">
        <v>188</v>
      </c>
      <c r="D282" s="83"/>
      <c r="E282" s="83"/>
      <c r="F282" s="83"/>
      <c r="G282" s="83"/>
      <c r="H282" s="83"/>
      <c r="I282" s="83"/>
      <c r="J282" s="83"/>
      <c r="K282" s="83"/>
      <c r="L282" s="83"/>
      <c r="M282" s="83"/>
      <c r="N282" s="83"/>
      <c r="O282" s="83"/>
      <c r="P282" s="83"/>
      <c r="Q282" s="83"/>
      <c r="R282" s="83"/>
      <c r="S282" s="83"/>
      <c r="T282" s="83"/>
      <c r="U282" s="83"/>
      <c r="V282" s="83"/>
      <c r="W282" s="83"/>
      <c r="X282" s="83"/>
      <c r="Y282" s="83"/>
    </row>
    <row r="283" spans="1:28">
      <c r="A283" s="14"/>
      <c r="B283" s="155" t="s">
        <v>624</v>
      </c>
      <c r="C283" s="27"/>
      <c r="D283" s="27"/>
      <c r="E283" s="27"/>
      <c r="F283" s="19"/>
      <c r="G283" s="27"/>
      <c r="H283" s="27"/>
      <c r="I283" s="27"/>
      <c r="J283" s="19"/>
      <c r="K283" s="27"/>
      <c r="L283" s="27"/>
      <c r="M283" s="27"/>
      <c r="N283" s="19"/>
      <c r="O283" s="27"/>
      <c r="P283" s="27"/>
      <c r="Q283" s="27"/>
      <c r="R283" s="19"/>
      <c r="S283" s="27"/>
      <c r="T283" s="27"/>
      <c r="U283" s="27"/>
      <c r="V283" s="19"/>
      <c r="W283" s="27"/>
      <c r="X283" s="27"/>
      <c r="Y283" s="27"/>
    </row>
    <row r="284" spans="1:28">
      <c r="A284" s="14"/>
      <c r="B284" s="59" t="s">
        <v>278</v>
      </c>
      <c r="C284" s="29" t="s">
        <v>191</v>
      </c>
      <c r="D284" s="30">
        <v>23060</v>
      </c>
      <c r="E284" s="23"/>
      <c r="F284" s="23"/>
      <c r="G284" s="29" t="s">
        <v>191</v>
      </c>
      <c r="H284" s="60" t="s">
        <v>202</v>
      </c>
      <c r="I284" s="23"/>
      <c r="J284" s="23"/>
      <c r="K284" s="29" t="s">
        <v>191</v>
      </c>
      <c r="L284" s="30">
        <v>2462</v>
      </c>
      <c r="M284" s="23"/>
      <c r="N284" s="23"/>
      <c r="O284" s="29" t="s">
        <v>191</v>
      </c>
      <c r="P284" s="60" t="s">
        <v>202</v>
      </c>
      <c r="Q284" s="23"/>
      <c r="R284" s="23"/>
      <c r="S284" s="29" t="s">
        <v>191</v>
      </c>
      <c r="T284" s="60" t="s">
        <v>202</v>
      </c>
      <c r="U284" s="23"/>
      <c r="V284" s="23"/>
      <c r="W284" s="29" t="s">
        <v>191</v>
      </c>
      <c r="X284" s="30">
        <v>25522</v>
      </c>
      <c r="Y284" s="23"/>
    </row>
    <row r="285" spans="1:28">
      <c r="A285" s="14"/>
      <c r="B285" s="59"/>
      <c r="C285" s="29"/>
      <c r="D285" s="30"/>
      <c r="E285" s="23"/>
      <c r="F285" s="23"/>
      <c r="G285" s="29"/>
      <c r="H285" s="60"/>
      <c r="I285" s="23"/>
      <c r="J285" s="23"/>
      <c r="K285" s="29"/>
      <c r="L285" s="30"/>
      <c r="M285" s="23"/>
      <c r="N285" s="23"/>
      <c r="O285" s="29"/>
      <c r="P285" s="60"/>
      <c r="Q285" s="23"/>
      <c r="R285" s="23"/>
      <c r="S285" s="29"/>
      <c r="T285" s="60"/>
      <c r="U285" s="23"/>
      <c r="V285" s="23"/>
      <c r="W285" s="29"/>
      <c r="X285" s="30"/>
      <c r="Y285" s="23"/>
    </row>
    <row r="286" spans="1:28">
      <c r="A286" s="14"/>
      <c r="B286" s="61" t="s">
        <v>279</v>
      </c>
      <c r="C286" s="44" t="s">
        <v>202</v>
      </c>
      <c r="D286" s="44"/>
      <c r="E286" s="27"/>
      <c r="F286" s="27"/>
      <c r="G286" s="44" t="s">
        <v>202</v>
      </c>
      <c r="H286" s="44"/>
      <c r="I286" s="27"/>
      <c r="J286" s="27"/>
      <c r="K286" s="44" t="s">
        <v>202</v>
      </c>
      <c r="L286" s="44"/>
      <c r="M286" s="27"/>
      <c r="N286" s="27"/>
      <c r="O286" s="44" t="s">
        <v>202</v>
      </c>
      <c r="P286" s="44"/>
      <c r="Q286" s="27"/>
      <c r="R286" s="27"/>
      <c r="S286" s="44" t="s">
        <v>202</v>
      </c>
      <c r="T286" s="44"/>
      <c r="U286" s="27"/>
      <c r="V286" s="27"/>
      <c r="W286" s="44" t="s">
        <v>202</v>
      </c>
      <c r="X286" s="44"/>
      <c r="Y286" s="27"/>
    </row>
    <row r="287" spans="1:28">
      <c r="A287" s="14"/>
      <c r="B287" s="61"/>
      <c r="C287" s="44"/>
      <c r="D287" s="44"/>
      <c r="E287" s="27"/>
      <c r="F287" s="27"/>
      <c r="G287" s="44"/>
      <c r="H287" s="44"/>
      <c r="I287" s="27"/>
      <c r="J287" s="27"/>
      <c r="K287" s="44"/>
      <c r="L287" s="44"/>
      <c r="M287" s="27"/>
      <c r="N287" s="27"/>
      <c r="O287" s="44"/>
      <c r="P287" s="44"/>
      <c r="Q287" s="27"/>
      <c r="R287" s="27"/>
      <c r="S287" s="44"/>
      <c r="T287" s="44"/>
      <c r="U287" s="27"/>
      <c r="V287" s="27"/>
      <c r="W287" s="44"/>
      <c r="X287" s="44"/>
      <c r="Y287" s="27"/>
    </row>
    <row r="288" spans="1:28">
      <c r="A288" s="14"/>
      <c r="B288" s="59" t="s">
        <v>280</v>
      </c>
      <c r="C288" s="60" t="s">
        <v>202</v>
      </c>
      <c r="D288" s="60"/>
      <c r="E288" s="23"/>
      <c r="F288" s="23"/>
      <c r="G288" s="60" t="s">
        <v>202</v>
      </c>
      <c r="H288" s="60"/>
      <c r="I288" s="23"/>
      <c r="J288" s="23"/>
      <c r="K288" s="60" t="s">
        <v>202</v>
      </c>
      <c r="L288" s="60"/>
      <c r="M288" s="23"/>
      <c r="N288" s="23"/>
      <c r="O288" s="60" t="s">
        <v>202</v>
      </c>
      <c r="P288" s="60"/>
      <c r="Q288" s="23"/>
      <c r="R288" s="23"/>
      <c r="S288" s="60" t="s">
        <v>202</v>
      </c>
      <c r="T288" s="60"/>
      <c r="U288" s="23"/>
      <c r="V288" s="23"/>
      <c r="W288" s="60" t="s">
        <v>202</v>
      </c>
      <c r="X288" s="60"/>
      <c r="Y288" s="23"/>
    </row>
    <row r="289" spans="1:25">
      <c r="A289" s="14"/>
      <c r="B289" s="59"/>
      <c r="C289" s="60"/>
      <c r="D289" s="60"/>
      <c r="E289" s="23"/>
      <c r="F289" s="23"/>
      <c r="G289" s="60"/>
      <c r="H289" s="60"/>
      <c r="I289" s="23"/>
      <c r="J289" s="23"/>
      <c r="K289" s="60"/>
      <c r="L289" s="60"/>
      <c r="M289" s="23"/>
      <c r="N289" s="23"/>
      <c r="O289" s="60"/>
      <c r="P289" s="60"/>
      <c r="Q289" s="23"/>
      <c r="R289" s="23"/>
      <c r="S289" s="60"/>
      <c r="T289" s="60"/>
      <c r="U289" s="23"/>
      <c r="V289" s="23"/>
      <c r="W289" s="60"/>
      <c r="X289" s="60"/>
      <c r="Y289" s="23"/>
    </row>
    <row r="290" spans="1:25">
      <c r="A290" s="14"/>
      <c r="B290" s="61" t="s">
        <v>281</v>
      </c>
      <c r="C290" s="28">
        <v>2267</v>
      </c>
      <c r="D290" s="28"/>
      <c r="E290" s="27"/>
      <c r="F290" s="27"/>
      <c r="G290" s="44" t="s">
        <v>202</v>
      </c>
      <c r="H290" s="44"/>
      <c r="I290" s="27"/>
      <c r="J290" s="27"/>
      <c r="K290" s="44">
        <v>716</v>
      </c>
      <c r="L290" s="44"/>
      <c r="M290" s="27"/>
      <c r="N290" s="27"/>
      <c r="O290" s="44" t="s">
        <v>202</v>
      </c>
      <c r="P290" s="44"/>
      <c r="Q290" s="27"/>
      <c r="R290" s="27"/>
      <c r="S290" s="44" t="s">
        <v>202</v>
      </c>
      <c r="T290" s="44"/>
      <c r="U290" s="27"/>
      <c r="V290" s="27"/>
      <c r="W290" s="28">
        <v>2983</v>
      </c>
      <c r="X290" s="28"/>
      <c r="Y290" s="27"/>
    </row>
    <row r="291" spans="1:25">
      <c r="A291" s="14"/>
      <c r="B291" s="61"/>
      <c r="C291" s="28"/>
      <c r="D291" s="28"/>
      <c r="E291" s="27"/>
      <c r="F291" s="27"/>
      <c r="G291" s="44"/>
      <c r="H291" s="44"/>
      <c r="I291" s="27"/>
      <c r="J291" s="27"/>
      <c r="K291" s="44"/>
      <c r="L291" s="44"/>
      <c r="M291" s="27"/>
      <c r="N291" s="27"/>
      <c r="O291" s="44"/>
      <c r="P291" s="44"/>
      <c r="Q291" s="27"/>
      <c r="R291" s="27"/>
      <c r="S291" s="44"/>
      <c r="T291" s="44"/>
      <c r="U291" s="27"/>
      <c r="V291" s="27"/>
      <c r="W291" s="28"/>
      <c r="X291" s="28"/>
      <c r="Y291" s="27"/>
    </row>
    <row r="292" spans="1:25">
      <c r="A292" s="14"/>
      <c r="B292" s="59" t="s">
        <v>282</v>
      </c>
      <c r="C292" s="60">
        <v>74</v>
      </c>
      <c r="D292" s="60"/>
      <c r="E292" s="23"/>
      <c r="F292" s="23"/>
      <c r="G292" s="60" t="s">
        <v>202</v>
      </c>
      <c r="H292" s="60"/>
      <c r="I292" s="23"/>
      <c r="J292" s="23"/>
      <c r="K292" s="60">
        <v>34</v>
      </c>
      <c r="L292" s="60"/>
      <c r="M292" s="23"/>
      <c r="N292" s="23"/>
      <c r="O292" s="60" t="s">
        <v>202</v>
      </c>
      <c r="P292" s="60"/>
      <c r="Q292" s="23"/>
      <c r="R292" s="23"/>
      <c r="S292" s="60" t="s">
        <v>202</v>
      </c>
      <c r="T292" s="60"/>
      <c r="U292" s="23"/>
      <c r="V292" s="23"/>
      <c r="W292" s="60">
        <v>108</v>
      </c>
      <c r="X292" s="60"/>
      <c r="Y292" s="23"/>
    </row>
    <row r="293" spans="1:25">
      <c r="A293" s="14"/>
      <c r="B293" s="59"/>
      <c r="C293" s="60"/>
      <c r="D293" s="60"/>
      <c r="E293" s="23"/>
      <c r="F293" s="23"/>
      <c r="G293" s="60"/>
      <c r="H293" s="60"/>
      <c r="I293" s="23"/>
      <c r="J293" s="23"/>
      <c r="K293" s="60"/>
      <c r="L293" s="60"/>
      <c r="M293" s="23"/>
      <c r="N293" s="23"/>
      <c r="O293" s="60"/>
      <c r="P293" s="60"/>
      <c r="Q293" s="23"/>
      <c r="R293" s="23"/>
      <c r="S293" s="60"/>
      <c r="T293" s="60"/>
      <c r="U293" s="23"/>
      <c r="V293" s="23"/>
      <c r="W293" s="60"/>
      <c r="X293" s="60"/>
      <c r="Y293" s="23"/>
    </row>
    <row r="294" spans="1:25">
      <c r="A294" s="14"/>
      <c r="B294" s="61" t="s">
        <v>283</v>
      </c>
      <c r="C294" s="28">
        <v>16814</v>
      </c>
      <c r="D294" s="28"/>
      <c r="E294" s="27"/>
      <c r="F294" s="27"/>
      <c r="G294" s="44" t="s">
        <v>202</v>
      </c>
      <c r="H294" s="44"/>
      <c r="I294" s="27"/>
      <c r="J294" s="27"/>
      <c r="K294" s="44" t="s">
        <v>202</v>
      </c>
      <c r="L294" s="44"/>
      <c r="M294" s="27"/>
      <c r="N294" s="27"/>
      <c r="O294" s="44" t="s">
        <v>202</v>
      </c>
      <c r="P294" s="44"/>
      <c r="Q294" s="27"/>
      <c r="R294" s="27"/>
      <c r="S294" s="44" t="s">
        <v>202</v>
      </c>
      <c r="T294" s="44"/>
      <c r="U294" s="27"/>
      <c r="V294" s="27"/>
      <c r="W294" s="28">
        <v>16814</v>
      </c>
      <c r="X294" s="28"/>
      <c r="Y294" s="27"/>
    </row>
    <row r="295" spans="1:25">
      <c r="A295" s="14"/>
      <c r="B295" s="61"/>
      <c r="C295" s="28"/>
      <c r="D295" s="28"/>
      <c r="E295" s="27"/>
      <c r="F295" s="27"/>
      <c r="G295" s="44"/>
      <c r="H295" s="44"/>
      <c r="I295" s="27"/>
      <c r="J295" s="27"/>
      <c r="K295" s="44"/>
      <c r="L295" s="44"/>
      <c r="M295" s="27"/>
      <c r="N295" s="27"/>
      <c r="O295" s="44"/>
      <c r="P295" s="44"/>
      <c r="Q295" s="27"/>
      <c r="R295" s="27"/>
      <c r="S295" s="44"/>
      <c r="T295" s="44"/>
      <c r="U295" s="27"/>
      <c r="V295" s="27"/>
      <c r="W295" s="28"/>
      <c r="X295" s="28"/>
      <c r="Y295" s="27"/>
    </row>
    <row r="296" spans="1:25">
      <c r="A296" s="14"/>
      <c r="B296" s="59" t="s">
        <v>284</v>
      </c>
      <c r="C296" s="30">
        <v>40675</v>
      </c>
      <c r="D296" s="30"/>
      <c r="E296" s="23"/>
      <c r="F296" s="23"/>
      <c r="G296" s="60">
        <v>157</v>
      </c>
      <c r="H296" s="60"/>
      <c r="I296" s="23"/>
      <c r="J296" s="23"/>
      <c r="K296" s="30">
        <v>26854</v>
      </c>
      <c r="L296" s="30"/>
      <c r="M296" s="23"/>
      <c r="N296" s="23"/>
      <c r="O296" s="60" t="s">
        <v>202</v>
      </c>
      <c r="P296" s="60"/>
      <c r="Q296" s="23"/>
      <c r="R296" s="23"/>
      <c r="S296" s="60" t="s">
        <v>202</v>
      </c>
      <c r="T296" s="60"/>
      <c r="U296" s="23"/>
      <c r="V296" s="23"/>
      <c r="W296" s="30">
        <v>67686</v>
      </c>
      <c r="X296" s="30"/>
      <c r="Y296" s="23"/>
    </row>
    <row r="297" spans="1:25">
      <c r="A297" s="14"/>
      <c r="B297" s="59"/>
      <c r="C297" s="30"/>
      <c r="D297" s="30"/>
      <c r="E297" s="23"/>
      <c r="F297" s="23"/>
      <c r="G297" s="60"/>
      <c r="H297" s="60"/>
      <c r="I297" s="23"/>
      <c r="J297" s="23"/>
      <c r="K297" s="30"/>
      <c r="L297" s="30"/>
      <c r="M297" s="23"/>
      <c r="N297" s="23"/>
      <c r="O297" s="60"/>
      <c r="P297" s="60"/>
      <c r="Q297" s="23"/>
      <c r="R297" s="23"/>
      <c r="S297" s="60"/>
      <c r="T297" s="60"/>
      <c r="U297" s="23"/>
      <c r="V297" s="23"/>
      <c r="W297" s="30"/>
      <c r="X297" s="30"/>
      <c r="Y297" s="23"/>
    </row>
    <row r="298" spans="1:25">
      <c r="A298" s="14"/>
      <c r="B298" s="61" t="s">
        <v>285</v>
      </c>
      <c r="C298" s="28">
        <v>4041</v>
      </c>
      <c r="D298" s="28"/>
      <c r="E298" s="27"/>
      <c r="F298" s="27"/>
      <c r="G298" s="44" t="s">
        <v>202</v>
      </c>
      <c r="H298" s="44"/>
      <c r="I298" s="27"/>
      <c r="J298" s="27"/>
      <c r="K298" s="28">
        <v>3226</v>
      </c>
      <c r="L298" s="28"/>
      <c r="M298" s="27"/>
      <c r="N298" s="27"/>
      <c r="O298" s="44" t="s">
        <v>202</v>
      </c>
      <c r="P298" s="44"/>
      <c r="Q298" s="27"/>
      <c r="R298" s="27"/>
      <c r="S298" s="44" t="s">
        <v>202</v>
      </c>
      <c r="T298" s="44"/>
      <c r="U298" s="27"/>
      <c r="V298" s="27"/>
      <c r="W298" s="28">
        <v>7267</v>
      </c>
      <c r="X298" s="28"/>
      <c r="Y298" s="27"/>
    </row>
    <row r="299" spans="1:25">
      <c r="A299" s="14"/>
      <c r="B299" s="61"/>
      <c r="C299" s="28"/>
      <c r="D299" s="28"/>
      <c r="E299" s="27"/>
      <c r="F299" s="27"/>
      <c r="G299" s="44"/>
      <c r="H299" s="44"/>
      <c r="I299" s="27"/>
      <c r="J299" s="27"/>
      <c r="K299" s="28"/>
      <c r="L299" s="28"/>
      <c r="M299" s="27"/>
      <c r="N299" s="27"/>
      <c r="O299" s="44"/>
      <c r="P299" s="44"/>
      <c r="Q299" s="27"/>
      <c r="R299" s="27"/>
      <c r="S299" s="44"/>
      <c r="T299" s="44"/>
      <c r="U299" s="27"/>
      <c r="V299" s="27"/>
      <c r="W299" s="28"/>
      <c r="X299" s="28"/>
      <c r="Y299" s="27"/>
    </row>
    <row r="300" spans="1:25">
      <c r="A300" s="14"/>
      <c r="B300" s="59" t="s">
        <v>286</v>
      </c>
      <c r="C300" s="30">
        <v>13294</v>
      </c>
      <c r="D300" s="30"/>
      <c r="E300" s="23"/>
      <c r="F300" s="23"/>
      <c r="G300" s="60" t="s">
        <v>202</v>
      </c>
      <c r="H300" s="60"/>
      <c r="I300" s="23"/>
      <c r="J300" s="23"/>
      <c r="K300" s="60">
        <v>39</v>
      </c>
      <c r="L300" s="60"/>
      <c r="M300" s="23"/>
      <c r="N300" s="23"/>
      <c r="O300" s="60" t="s">
        <v>202</v>
      </c>
      <c r="P300" s="60"/>
      <c r="Q300" s="23"/>
      <c r="R300" s="23"/>
      <c r="S300" s="60" t="s">
        <v>202</v>
      </c>
      <c r="T300" s="60"/>
      <c r="U300" s="23"/>
      <c r="V300" s="23"/>
      <c r="W300" s="30">
        <v>13333</v>
      </c>
      <c r="X300" s="30"/>
      <c r="Y300" s="23"/>
    </row>
    <row r="301" spans="1:25">
      <c r="A301" s="14"/>
      <c r="B301" s="59"/>
      <c r="C301" s="30"/>
      <c r="D301" s="30"/>
      <c r="E301" s="23"/>
      <c r="F301" s="23"/>
      <c r="G301" s="60"/>
      <c r="H301" s="60"/>
      <c r="I301" s="23"/>
      <c r="J301" s="23"/>
      <c r="K301" s="60"/>
      <c r="L301" s="60"/>
      <c r="M301" s="23"/>
      <c r="N301" s="23"/>
      <c r="O301" s="60"/>
      <c r="P301" s="60"/>
      <c r="Q301" s="23"/>
      <c r="R301" s="23"/>
      <c r="S301" s="60"/>
      <c r="T301" s="60"/>
      <c r="U301" s="23"/>
      <c r="V301" s="23"/>
      <c r="W301" s="30"/>
      <c r="X301" s="30"/>
      <c r="Y301" s="23"/>
    </row>
    <row r="302" spans="1:25">
      <c r="A302" s="14"/>
      <c r="B302" s="61" t="s">
        <v>287</v>
      </c>
      <c r="C302" s="44">
        <v>534</v>
      </c>
      <c r="D302" s="44"/>
      <c r="E302" s="27"/>
      <c r="F302" s="27"/>
      <c r="G302" s="44" t="s">
        <v>202</v>
      </c>
      <c r="H302" s="44"/>
      <c r="I302" s="27"/>
      <c r="J302" s="27"/>
      <c r="K302" s="44" t="s">
        <v>202</v>
      </c>
      <c r="L302" s="44"/>
      <c r="M302" s="27"/>
      <c r="N302" s="27"/>
      <c r="O302" s="44" t="s">
        <v>202</v>
      </c>
      <c r="P302" s="44"/>
      <c r="Q302" s="27"/>
      <c r="R302" s="27"/>
      <c r="S302" s="44" t="s">
        <v>202</v>
      </c>
      <c r="T302" s="44"/>
      <c r="U302" s="27"/>
      <c r="V302" s="27"/>
      <c r="W302" s="44">
        <v>534</v>
      </c>
      <c r="X302" s="44"/>
      <c r="Y302" s="27"/>
    </row>
    <row r="303" spans="1:25" ht="15.75" thickBot="1">
      <c r="A303" s="14"/>
      <c r="B303" s="61"/>
      <c r="C303" s="62"/>
      <c r="D303" s="62"/>
      <c r="E303" s="32"/>
      <c r="F303" s="27"/>
      <c r="G303" s="62"/>
      <c r="H303" s="62"/>
      <c r="I303" s="32"/>
      <c r="J303" s="27"/>
      <c r="K303" s="62"/>
      <c r="L303" s="62"/>
      <c r="M303" s="32"/>
      <c r="N303" s="27"/>
      <c r="O303" s="62"/>
      <c r="P303" s="62"/>
      <c r="Q303" s="32"/>
      <c r="R303" s="27"/>
      <c r="S303" s="62"/>
      <c r="T303" s="62"/>
      <c r="U303" s="32"/>
      <c r="V303" s="27"/>
      <c r="W303" s="62"/>
      <c r="X303" s="62"/>
      <c r="Y303" s="32"/>
    </row>
    <row r="304" spans="1:25">
      <c r="A304" s="14"/>
      <c r="B304" s="23"/>
      <c r="C304" s="34">
        <v>100759</v>
      </c>
      <c r="D304" s="34"/>
      <c r="E304" s="36"/>
      <c r="F304" s="23"/>
      <c r="G304" s="63">
        <v>157</v>
      </c>
      <c r="H304" s="63"/>
      <c r="I304" s="36"/>
      <c r="J304" s="23"/>
      <c r="K304" s="34">
        <v>33331</v>
      </c>
      <c r="L304" s="34"/>
      <c r="M304" s="36"/>
      <c r="N304" s="23"/>
      <c r="O304" s="63" t="s">
        <v>202</v>
      </c>
      <c r="P304" s="63"/>
      <c r="Q304" s="36"/>
      <c r="R304" s="23"/>
      <c r="S304" s="63" t="s">
        <v>202</v>
      </c>
      <c r="T304" s="63"/>
      <c r="U304" s="36"/>
      <c r="V304" s="23"/>
      <c r="W304" s="34">
        <v>134247</v>
      </c>
      <c r="X304" s="34"/>
      <c r="Y304" s="36"/>
    </row>
    <row r="305" spans="1:25" ht="15.75" thickBot="1">
      <c r="A305" s="14"/>
      <c r="B305" s="23"/>
      <c r="C305" s="85"/>
      <c r="D305" s="85"/>
      <c r="E305" s="86"/>
      <c r="F305" s="23"/>
      <c r="G305" s="67"/>
      <c r="H305" s="67"/>
      <c r="I305" s="86"/>
      <c r="J305" s="23"/>
      <c r="K305" s="85"/>
      <c r="L305" s="85"/>
      <c r="M305" s="86"/>
      <c r="N305" s="23"/>
      <c r="O305" s="67"/>
      <c r="P305" s="67"/>
      <c r="Q305" s="86"/>
      <c r="R305" s="23"/>
      <c r="S305" s="67"/>
      <c r="T305" s="67"/>
      <c r="U305" s="86"/>
      <c r="V305" s="23"/>
      <c r="W305" s="38"/>
      <c r="X305" s="38"/>
      <c r="Y305" s="39"/>
    </row>
    <row r="306" spans="1:25" ht="15.75" thickTop="1">
      <c r="A306" s="14"/>
      <c r="B306" s="185" t="s">
        <v>625</v>
      </c>
      <c r="C306" s="188">
        <v>75.099999999999994</v>
      </c>
      <c r="D306" s="188"/>
      <c r="E306" s="186" t="s">
        <v>212</v>
      </c>
      <c r="F306" s="19"/>
      <c r="G306" s="188">
        <v>0.1</v>
      </c>
      <c r="H306" s="188"/>
      <c r="I306" s="186" t="s">
        <v>212</v>
      </c>
      <c r="J306" s="19"/>
      <c r="K306" s="188">
        <v>24.8</v>
      </c>
      <c r="L306" s="188"/>
      <c r="M306" s="186" t="s">
        <v>212</v>
      </c>
      <c r="N306" s="19"/>
      <c r="O306" s="188" t="s">
        <v>202</v>
      </c>
      <c r="P306" s="188"/>
      <c r="Q306" s="186" t="s">
        <v>212</v>
      </c>
      <c r="R306" s="19"/>
      <c r="S306" s="188" t="s">
        <v>202</v>
      </c>
      <c r="T306" s="188"/>
      <c r="U306" s="186" t="s">
        <v>212</v>
      </c>
      <c r="V306" s="19"/>
      <c r="W306" s="42"/>
      <c r="X306" s="42"/>
      <c r="Y306" s="42"/>
    </row>
    <row r="307" spans="1:25">
      <c r="A307" s="14"/>
      <c r="B307" s="16"/>
      <c r="C307" s="23"/>
      <c r="D307" s="23"/>
      <c r="E307" s="23"/>
      <c r="F307" s="16"/>
      <c r="G307" s="23"/>
      <c r="H307" s="23"/>
      <c r="I307" s="23"/>
      <c r="J307" s="16"/>
      <c r="K307" s="23"/>
      <c r="L307" s="23"/>
      <c r="M307" s="23"/>
      <c r="N307" s="16"/>
      <c r="O307" s="23"/>
      <c r="P307" s="23"/>
      <c r="Q307" s="23"/>
      <c r="R307" s="16"/>
      <c r="S307" s="23"/>
      <c r="T307" s="23"/>
      <c r="U307" s="23"/>
      <c r="V307" s="16"/>
      <c r="W307" s="23"/>
      <c r="X307" s="23"/>
      <c r="Y307" s="23"/>
    </row>
    <row r="308" spans="1:25">
      <c r="A308" s="14"/>
      <c r="B308" s="189" t="s">
        <v>626</v>
      </c>
      <c r="C308" s="189"/>
      <c r="D308" s="189"/>
      <c r="E308" s="189"/>
      <c r="F308" s="189"/>
      <c r="G308" s="189"/>
      <c r="H308" s="189"/>
      <c r="I308" s="189"/>
      <c r="J308" s="19"/>
      <c r="K308" s="27"/>
      <c r="L308" s="27"/>
      <c r="M308" s="27"/>
      <c r="N308" s="19"/>
      <c r="O308" s="27"/>
      <c r="P308" s="27"/>
      <c r="Q308" s="27"/>
      <c r="R308" s="19"/>
      <c r="S308" s="27"/>
      <c r="T308" s="27"/>
      <c r="U308" s="27"/>
      <c r="V308" s="19"/>
      <c r="W308" s="27"/>
      <c r="X308" s="27"/>
      <c r="Y308" s="27"/>
    </row>
    <row r="309" spans="1:25">
      <c r="A309" s="14"/>
      <c r="B309" s="59" t="s">
        <v>627</v>
      </c>
      <c r="C309" s="30">
        <v>14266</v>
      </c>
      <c r="D309" s="30"/>
      <c r="E309" s="23"/>
      <c r="F309" s="23"/>
      <c r="G309" s="60" t="s">
        <v>202</v>
      </c>
      <c r="H309" s="60"/>
      <c r="I309" s="23"/>
      <c r="J309" s="23"/>
      <c r="K309" s="30">
        <v>24493</v>
      </c>
      <c r="L309" s="30"/>
      <c r="M309" s="23"/>
      <c r="N309" s="23"/>
      <c r="O309" s="60" t="s">
        <v>202</v>
      </c>
      <c r="P309" s="60"/>
      <c r="Q309" s="23"/>
      <c r="R309" s="23"/>
      <c r="S309" s="60" t="s">
        <v>202</v>
      </c>
      <c r="T309" s="60"/>
      <c r="U309" s="23"/>
      <c r="V309" s="23"/>
      <c r="W309" s="30">
        <v>38759</v>
      </c>
      <c r="X309" s="30"/>
      <c r="Y309" s="23"/>
    </row>
    <row r="310" spans="1:25">
      <c r="A310" s="14"/>
      <c r="B310" s="59"/>
      <c r="C310" s="30"/>
      <c r="D310" s="30"/>
      <c r="E310" s="23"/>
      <c r="F310" s="23"/>
      <c r="G310" s="60"/>
      <c r="H310" s="60"/>
      <c r="I310" s="23"/>
      <c r="J310" s="23"/>
      <c r="K310" s="30"/>
      <c r="L310" s="30"/>
      <c r="M310" s="23"/>
      <c r="N310" s="23"/>
      <c r="O310" s="60"/>
      <c r="P310" s="60"/>
      <c r="Q310" s="23"/>
      <c r="R310" s="23"/>
      <c r="S310" s="60"/>
      <c r="T310" s="60"/>
      <c r="U310" s="23"/>
      <c r="V310" s="23"/>
      <c r="W310" s="30"/>
      <c r="X310" s="30"/>
      <c r="Y310" s="23"/>
    </row>
    <row r="311" spans="1:25">
      <c r="A311" s="14"/>
      <c r="B311" s="61" t="s">
        <v>628</v>
      </c>
      <c r="C311" s="28">
        <v>19010</v>
      </c>
      <c r="D311" s="28"/>
      <c r="E311" s="27"/>
      <c r="F311" s="27"/>
      <c r="G311" s="44" t="s">
        <v>202</v>
      </c>
      <c r="H311" s="44"/>
      <c r="I311" s="27"/>
      <c r="J311" s="27"/>
      <c r="K311" s="44">
        <v>982</v>
      </c>
      <c r="L311" s="44"/>
      <c r="M311" s="27"/>
      <c r="N311" s="27"/>
      <c r="O311" s="44" t="s">
        <v>202</v>
      </c>
      <c r="P311" s="44"/>
      <c r="Q311" s="27"/>
      <c r="R311" s="27"/>
      <c r="S311" s="44" t="s">
        <v>202</v>
      </c>
      <c r="T311" s="44"/>
      <c r="U311" s="27"/>
      <c r="V311" s="27"/>
      <c r="W311" s="28">
        <v>19992</v>
      </c>
      <c r="X311" s="28"/>
      <c r="Y311" s="27"/>
    </row>
    <row r="312" spans="1:25">
      <c r="A312" s="14"/>
      <c r="B312" s="61"/>
      <c r="C312" s="28"/>
      <c r="D312" s="28"/>
      <c r="E312" s="27"/>
      <c r="F312" s="27"/>
      <c r="G312" s="44"/>
      <c r="H312" s="44"/>
      <c r="I312" s="27"/>
      <c r="J312" s="27"/>
      <c r="K312" s="44"/>
      <c r="L312" s="44"/>
      <c r="M312" s="27"/>
      <c r="N312" s="27"/>
      <c r="O312" s="44"/>
      <c r="P312" s="44"/>
      <c r="Q312" s="27"/>
      <c r="R312" s="27"/>
      <c r="S312" s="44"/>
      <c r="T312" s="44"/>
      <c r="U312" s="27"/>
      <c r="V312" s="27"/>
      <c r="W312" s="28"/>
      <c r="X312" s="28"/>
      <c r="Y312" s="27"/>
    </row>
    <row r="313" spans="1:25">
      <c r="A313" s="14"/>
      <c r="B313" s="59" t="s">
        <v>629</v>
      </c>
      <c r="C313" s="60">
        <v>55</v>
      </c>
      <c r="D313" s="60"/>
      <c r="E313" s="23"/>
      <c r="F313" s="23"/>
      <c r="G313" s="60" t="s">
        <v>202</v>
      </c>
      <c r="H313" s="60"/>
      <c r="I313" s="23"/>
      <c r="J313" s="23"/>
      <c r="K313" s="30">
        <v>1026</v>
      </c>
      <c r="L313" s="30"/>
      <c r="M313" s="23"/>
      <c r="N313" s="23"/>
      <c r="O313" s="60" t="s">
        <v>202</v>
      </c>
      <c r="P313" s="60"/>
      <c r="Q313" s="23"/>
      <c r="R313" s="23"/>
      <c r="S313" s="60" t="s">
        <v>202</v>
      </c>
      <c r="T313" s="60"/>
      <c r="U313" s="23"/>
      <c r="V313" s="23"/>
      <c r="W313" s="30">
        <v>1081</v>
      </c>
      <c r="X313" s="30"/>
      <c r="Y313" s="23"/>
    </row>
    <row r="314" spans="1:25">
      <c r="A314" s="14"/>
      <c r="B314" s="59"/>
      <c r="C314" s="60"/>
      <c r="D314" s="60"/>
      <c r="E314" s="23"/>
      <c r="F314" s="23"/>
      <c r="G314" s="60"/>
      <c r="H314" s="60"/>
      <c r="I314" s="23"/>
      <c r="J314" s="23"/>
      <c r="K314" s="30"/>
      <c r="L314" s="30"/>
      <c r="M314" s="23"/>
      <c r="N314" s="23"/>
      <c r="O314" s="60"/>
      <c r="P314" s="60"/>
      <c r="Q314" s="23"/>
      <c r="R314" s="23"/>
      <c r="S314" s="60"/>
      <c r="T314" s="60"/>
      <c r="U314" s="23"/>
      <c r="V314" s="23"/>
      <c r="W314" s="30"/>
      <c r="X314" s="30"/>
      <c r="Y314" s="23"/>
    </row>
    <row r="315" spans="1:25">
      <c r="A315" s="14"/>
      <c r="B315" s="61" t="s">
        <v>630</v>
      </c>
      <c r="C315" s="28">
        <v>3338</v>
      </c>
      <c r="D315" s="28"/>
      <c r="E315" s="27"/>
      <c r="F315" s="27"/>
      <c r="G315" s="44" t="s">
        <v>202</v>
      </c>
      <c r="H315" s="44"/>
      <c r="I315" s="27"/>
      <c r="J315" s="27"/>
      <c r="K315" s="28">
        <v>2289</v>
      </c>
      <c r="L315" s="28"/>
      <c r="M315" s="27"/>
      <c r="N315" s="27"/>
      <c r="O315" s="44" t="s">
        <v>202</v>
      </c>
      <c r="P315" s="44"/>
      <c r="Q315" s="27"/>
      <c r="R315" s="27"/>
      <c r="S315" s="44" t="s">
        <v>202</v>
      </c>
      <c r="T315" s="44"/>
      <c r="U315" s="27"/>
      <c r="V315" s="27"/>
      <c r="W315" s="28">
        <v>5627</v>
      </c>
      <c r="X315" s="28"/>
      <c r="Y315" s="27"/>
    </row>
    <row r="316" spans="1:25">
      <c r="A316" s="14"/>
      <c r="B316" s="61"/>
      <c r="C316" s="28"/>
      <c r="D316" s="28"/>
      <c r="E316" s="27"/>
      <c r="F316" s="27"/>
      <c r="G316" s="44"/>
      <c r="H316" s="44"/>
      <c r="I316" s="27"/>
      <c r="J316" s="27"/>
      <c r="K316" s="28"/>
      <c r="L316" s="28"/>
      <c r="M316" s="27"/>
      <c r="N316" s="27"/>
      <c r="O316" s="44"/>
      <c r="P316" s="44"/>
      <c r="Q316" s="27"/>
      <c r="R316" s="27"/>
      <c r="S316" s="44"/>
      <c r="T316" s="44"/>
      <c r="U316" s="27"/>
      <c r="V316" s="27"/>
      <c r="W316" s="28"/>
      <c r="X316" s="28"/>
      <c r="Y316" s="27"/>
    </row>
    <row r="317" spans="1:25">
      <c r="A317" s="14"/>
      <c r="B317" s="59" t="s">
        <v>631</v>
      </c>
      <c r="C317" s="30">
        <v>36352</v>
      </c>
      <c r="D317" s="30"/>
      <c r="E317" s="23"/>
      <c r="F317" s="23"/>
      <c r="G317" s="30">
        <v>3992</v>
      </c>
      <c r="H317" s="30"/>
      <c r="I317" s="23"/>
      <c r="J317" s="23"/>
      <c r="K317" s="30">
        <v>36528</v>
      </c>
      <c r="L317" s="30"/>
      <c r="M317" s="23"/>
      <c r="N317" s="23"/>
      <c r="O317" s="60" t="s">
        <v>202</v>
      </c>
      <c r="P317" s="60"/>
      <c r="Q317" s="23"/>
      <c r="R317" s="23"/>
      <c r="S317" s="60" t="s">
        <v>202</v>
      </c>
      <c r="T317" s="60"/>
      <c r="U317" s="23"/>
      <c r="V317" s="23"/>
      <c r="W317" s="30">
        <v>76872</v>
      </c>
      <c r="X317" s="30"/>
      <c r="Y317" s="23"/>
    </row>
    <row r="318" spans="1:25">
      <c r="A318" s="14"/>
      <c r="B318" s="59"/>
      <c r="C318" s="30"/>
      <c r="D318" s="30"/>
      <c r="E318" s="23"/>
      <c r="F318" s="23"/>
      <c r="G318" s="30"/>
      <c r="H318" s="30"/>
      <c r="I318" s="23"/>
      <c r="J318" s="23"/>
      <c r="K318" s="30"/>
      <c r="L318" s="30"/>
      <c r="M318" s="23"/>
      <c r="N318" s="23"/>
      <c r="O318" s="60"/>
      <c r="P318" s="60"/>
      <c r="Q318" s="23"/>
      <c r="R318" s="23"/>
      <c r="S318" s="60"/>
      <c r="T318" s="60"/>
      <c r="U318" s="23"/>
      <c r="V318" s="23"/>
      <c r="W318" s="30"/>
      <c r="X318" s="30"/>
      <c r="Y318" s="23"/>
    </row>
    <row r="319" spans="1:25">
      <c r="A319" s="14"/>
      <c r="B319" s="61" t="s">
        <v>632</v>
      </c>
      <c r="C319" s="28">
        <v>4977</v>
      </c>
      <c r="D319" s="28"/>
      <c r="E319" s="27"/>
      <c r="F319" s="27"/>
      <c r="G319" s="44">
        <v>437</v>
      </c>
      <c r="H319" s="44"/>
      <c r="I319" s="27"/>
      <c r="J319" s="27"/>
      <c r="K319" s="28">
        <v>3235</v>
      </c>
      <c r="L319" s="28"/>
      <c r="M319" s="27"/>
      <c r="N319" s="27"/>
      <c r="O319" s="44">
        <v>542</v>
      </c>
      <c r="P319" s="44"/>
      <c r="Q319" s="27"/>
      <c r="R319" s="27"/>
      <c r="S319" s="44" t="s">
        <v>202</v>
      </c>
      <c r="T319" s="44"/>
      <c r="U319" s="27"/>
      <c r="V319" s="27"/>
      <c r="W319" s="28">
        <v>9191</v>
      </c>
      <c r="X319" s="28"/>
      <c r="Y319" s="27"/>
    </row>
    <row r="320" spans="1:25" ht="15.75" thickBot="1">
      <c r="A320" s="14"/>
      <c r="B320" s="61"/>
      <c r="C320" s="31"/>
      <c r="D320" s="31"/>
      <c r="E320" s="32"/>
      <c r="F320" s="27"/>
      <c r="G320" s="62"/>
      <c r="H320" s="62"/>
      <c r="I320" s="32"/>
      <c r="J320" s="27"/>
      <c r="K320" s="31"/>
      <c r="L320" s="31"/>
      <c r="M320" s="32"/>
      <c r="N320" s="27"/>
      <c r="O320" s="62"/>
      <c r="P320" s="62"/>
      <c r="Q320" s="32"/>
      <c r="R320" s="27"/>
      <c r="S320" s="62"/>
      <c r="T320" s="62"/>
      <c r="U320" s="32"/>
      <c r="V320" s="27"/>
      <c r="W320" s="31"/>
      <c r="X320" s="31"/>
      <c r="Y320" s="32"/>
    </row>
    <row r="321" spans="1:28">
      <c r="A321" s="14"/>
      <c r="B321" s="23"/>
      <c r="C321" s="68" t="s">
        <v>191</v>
      </c>
      <c r="D321" s="34">
        <v>77998</v>
      </c>
      <c r="E321" s="36"/>
      <c r="F321" s="23"/>
      <c r="G321" s="68" t="s">
        <v>191</v>
      </c>
      <c r="H321" s="34">
        <v>4429</v>
      </c>
      <c r="I321" s="36"/>
      <c r="J321" s="23"/>
      <c r="K321" s="68" t="s">
        <v>191</v>
      </c>
      <c r="L321" s="34">
        <v>68553</v>
      </c>
      <c r="M321" s="36"/>
      <c r="N321" s="23"/>
      <c r="O321" s="68" t="s">
        <v>191</v>
      </c>
      <c r="P321" s="63">
        <v>542</v>
      </c>
      <c r="Q321" s="36"/>
      <c r="R321" s="23"/>
      <c r="S321" s="68" t="s">
        <v>191</v>
      </c>
      <c r="T321" s="63" t="s">
        <v>202</v>
      </c>
      <c r="U321" s="36"/>
      <c r="V321" s="23"/>
      <c r="W321" s="34">
        <v>151522</v>
      </c>
      <c r="X321" s="34"/>
      <c r="Y321" s="36"/>
    </row>
    <row r="322" spans="1:28" ht="15.75" thickBot="1">
      <c r="A322" s="14"/>
      <c r="B322" s="23"/>
      <c r="C322" s="69"/>
      <c r="D322" s="85"/>
      <c r="E322" s="86"/>
      <c r="F322" s="23"/>
      <c r="G322" s="69"/>
      <c r="H322" s="85"/>
      <c r="I322" s="86"/>
      <c r="J322" s="23"/>
      <c r="K322" s="69"/>
      <c r="L322" s="85"/>
      <c r="M322" s="86"/>
      <c r="N322" s="23"/>
      <c r="O322" s="69"/>
      <c r="P322" s="67"/>
      <c r="Q322" s="86"/>
      <c r="R322" s="23"/>
      <c r="S322" s="69"/>
      <c r="T322" s="67"/>
      <c r="U322" s="86"/>
      <c r="V322" s="23"/>
      <c r="W322" s="38"/>
      <c r="X322" s="38"/>
      <c r="Y322" s="39"/>
    </row>
    <row r="323" spans="1:28" ht="15.75" thickTop="1">
      <c r="A323" s="14"/>
      <c r="B323" s="27"/>
      <c r="C323" s="70"/>
      <c r="D323" s="70"/>
      <c r="E323" s="70"/>
      <c r="F323" s="27"/>
      <c r="G323" s="70"/>
      <c r="H323" s="70"/>
      <c r="I323" s="70"/>
      <c r="J323" s="27"/>
      <c r="K323" s="70"/>
      <c r="L323" s="70"/>
      <c r="M323" s="70"/>
      <c r="N323" s="27"/>
      <c r="O323" s="97" t="s">
        <v>633</v>
      </c>
      <c r="P323" s="97"/>
      <c r="Q323" s="97"/>
      <c r="R323" s="97"/>
      <c r="S323" s="97"/>
      <c r="T323" s="97"/>
      <c r="U323" s="97"/>
      <c r="V323" s="27"/>
      <c r="W323" s="41">
        <v>285769</v>
      </c>
      <c r="X323" s="41"/>
      <c r="Y323" s="42"/>
    </row>
    <row r="324" spans="1:28">
      <c r="A324" s="14"/>
      <c r="B324" s="27"/>
      <c r="C324" s="27"/>
      <c r="D324" s="27"/>
      <c r="E324" s="27"/>
      <c r="F324" s="27"/>
      <c r="G324" s="27"/>
      <c r="H324" s="27"/>
      <c r="I324" s="27"/>
      <c r="J324" s="27"/>
      <c r="K324" s="27"/>
      <c r="L324" s="27"/>
      <c r="M324" s="27"/>
      <c r="N324" s="27"/>
      <c r="O324" s="97"/>
      <c r="P324" s="97"/>
      <c r="Q324" s="97"/>
      <c r="R324" s="97"/>
      <c r="S324" s="97"/>
      <c r="T324" s="97"/>
      <c r="U324" s="97"/>
      <c r="V324" s="27"/>
      <c r="W324" s="28"/>
      <c r="X324" s="28"/>
      <c r="Y324" s="27"/>
    </row>
    <row r="325" spans="1:28">
      <c r="A325" s="14"/>
      <c r="B325" s="16"/>
      <c r="C325" s="23"/>
      <c r="D325" s="23"/>
      <c r="E325" s="23"/>
      <c r="F325" s="16"/>
      <c r="G325" s="23"/>
      <c r="H325" s="23"/>
      <c r="I325" s="23"/>
      <c r="J325" s="16"/>
      <c r="K325" s="23"/>
      <c r="L325" s="23"/>
      <c r="M325" s="23"/>
      <c r="N325" s="16"/>
      <c r="O325" s="23"/>
      <c r="P325" s="23"/>
      <c r="Q325" s="23"/>
      <c r="R325" s="16"/>
      <c r="S325" s="25" t="s">
        <v>634</v>
      </c>
      <c r="T325" s="25"/>
      <c r="U325" s="25"/>
      <c r="V325" s="16"/>
      <c r="W325" s="60" t="s">
        <v>635</v>
      </c>
      <c r="X325" s="60"/>
      <c r="Y325" s="12" t="s">
        <v>258</v>
      </c>
    </row>
    <row r="326" spans="1:28" ht="15.75" thickBot="1">
      <c r="A326" s="14"/>
      <c r="B326" s="19"/>
      <c r="C326" s="27"/>
      <c r="D326" s="27"/>
      <c r="E326" s="27"/>
      <c r="F326" s="19"/>
      <c r="G326" s="27"/>
      <c r="H326" s="27"/>
      <c r="I326" s="27"/>
      <c r="J326" s="19"/>
      <c r="K326" s="27"/>
      <c r="L326" s="27"/>
      <c r="M326" s="27"/>
      <c r="N326" s="19"/>
      <c r="O326" s="27"/>
      <c r="P326" s="27"/>
      <c r="Q326" s="27"/>
      <c r="R326" s="19"/>
      <c r="S326" s="97" t="s">
        <v>344</v>
      </c>
      <c r="T326" s="97"/>
      <c r="U326" s="97"/>
      <c r="V326" s="19"/>
      <c r="W326" s="62" t="s">
        <v>595</v>
      </c>
      <c r="X326" s="62"/>
      <c r="Y326" s="187" t="s">
        <v>258</v>
      </c>
    </row>
    <row r="327" spans="1:28">
      <c r="A327" s="14"/>
      <c r="B327" s="23"/>
      <c r="C327" s="23"/>
      <c r="D327" s="23"/>
      <c r="E327" s="23"/>
      <c r="F327" s="23"/>
      <c r="G327" s="23"/>
      <c r="H327" s="23"/>
      <c r="I327" s="23"/>
      <c r="J327" s="23"/>
      <c r="K327" s="23"/>
      <c r="L327" s="23"/>
      <c r="M327" s="23"/>
      <c r="N327" s="23"/>
      <c r="O327" s="23"/>
      <c r="P327" s="23"/>
      <c r="Q327" s="23"/>
      <c r="R327" s="23"/>
      <c r="S327" s="25" t="s">
        <v>32</v>
      </c>
      <c r="T327" s="25"/>
      <c r="U327" s="25"/>
      <c r="V327" s="23"/>
      <c r="W327" s="68" t="s">
        <v>191</v>
      </c>
      <c r="X327" s="34">
        <v>229605</v>
      </c>
      <c r="Y327" s="36"/>
    </row>
    <row r="328" spans="1:28" ht="15.75" thickBot="1">
      <c r="A328" s="14"/>
      <c r="B328" s="23"/>
      <c r="C328" s="23"/>
      <c r="D328" s="23"/>
      <c r="E328" s="23"/>
      <c r="F328" s="23"/>
      <c r="G328" s="23"/>
      <c r="H328" s="23"/>
      <c r="I328" s="23"/>
      <c r="J328" s="23"/>
      <c r="K328" s="23"/>
      <c r="L328" s="23"/>
      <c r="M328" s="23"/>
      <c r="N328" s="23"/>
      <c r="O328" s="23"/>
      <c r="P328" s="23"/>
      <c r="Q328" s="23"/>
      <c r="R328" s="23"/>
      <c r="S328" s="25"/>
      <c r="T328" s="25"/>
      <c r="U328" s="25"/>
      <c r="V328" s="23"/>
      <c r="W328" s="69"/>
      <c r="X328" s="85"/>
      <c r="Y328" s="86"/>
    </row>
    <row r="329" spans="1:28" ht="15.75" thickTop="1">
      <c r="A329" s="14"/>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c r="AB329" s="52"/>
    </row>
    <row r="330" spans="1:28">
      <c r="A330" s="14"/>
      <c r="B330" s="22"/>
      <c r="C330" s="22"/>
      <c r="D330" s="22"/>
      <c r="E330" s="22"/>
      <c r="F330" s="22"/>
      <c r="G330" s="22"/>
      <c r="H330" s="22"/>
      <c r="I330" s="22"/>
      <c r="J330" s="22"/>
      <c r="K330" s="22"/>
      <c r="L330" s="22"/>
      <c r="M330" s="22"/>
      <c r="N330" s="22"/>
      <c r="O330" s="22"/>
      <c r="P330" s="22"/>
      <c r="Q330" s="22"/>
      <c r="R330" s="22"/>
      <c r="S330" s="22"/>
      <c r="T330" s="22"/>
      <c r="U330" s="22"/>
      <c r="V330" s="22"/>
      <c r="W330" s="22"/>
      <c r="X330" s="22"/>
      <c r="Y330" s="22"/>
    </row>
    <row r="331" spans="1:28">
      <c r="A331" s="14"/>
      <c r="B331" s="15"/>
      <c r="C331" s="15"/>
      <c r="D331" s="15"/>
      <c r="E331" s="15"/>
      <c r="F331" s="15"/>
      <c r="G331" s="15"/>
      <c r="H331" s="15"/>
      <c r="I331" s="15"/>
      <c r="J331" s="15"/>
      <c r="K331" s="15"/>
      <c r="L331" s="15"/>
      <c r="M331" s="15"/>
      <c r="N331" s="15"/>
      <c r="O331" s="15"/>
      <c r="P331" s="15"/>
      <c r="Q331" s="15"/>
      <c r="R331" s="15"/>
      <c r="S331" s="15"/>
      <c r="T331" s="15"/>
      <c r="U331" s="15"/>
      <c r="V331" s="15"/>
      <c r="W331" s="15"/>
      <c r="X331" s="15"/>
      <c r="Y331" s="15"/>
    </row>
    <row r="332" spans="1:28" ht="15.75" thickBot="1">
      <c r="A332" s="14"/>
      <c r="B332" s="76" t="s">
        <v>209</v>
      </c>
      <c r="C332" s="87" t="s">
        <v>399</v>
      </c>
      <c r="D332" s="87"/>
      <c r="E332" s="87"/>
      <c r="F332" s="87"/>
      <c r="G332" s="87"/>
      <c r="H332" s="87"/>
      <c r="I332" s="87"/>
      <c r="J332" s="87"/>
      <c r="K332" s="87"/>
      <c r="L332" s="87"/>
      <c r="M332" s="87"/>
      <c r="N332" s="87"/>
      <c r="O332" s="87"/>
      <c r="P332" s="87"/>
      <c r="Q332" s="87"/>
      <c r="R332" s="87"/>
      <c r="S332" s="87"/>
      <c r="T332" s="87"/>
      <c r="U332" s="87"/>
      <c r="V332" s="16"/>
      <c r="W332" s="83" t="s">
        <v>108</v>
      </c>
      <c r="X332" s="83"/>
      <c r="Y332" s="83"/>
    </row>
    <row r="333" spans="1:28" ht="15.75" thickBot="1">
      <c r="A333" s="14"/>
      <c r="B333" s="77"/>
      <c r="C333" s="102" t="s">
        <v>400</v>
      </c>
      <c r="D333" s="102"/>
      <c r="E333" s="102"/>
      <c r="F333" s="16"/>
      <c r="G333" s="102" t="s">
        <v>401</v>
      </c>
      <c r="H333" s="102"/>
      <c r="I333" s="102"/>
      <c r="J333" s="16"/>
      <c r="K333" s="102" t="s">
        <v>402</v>
      </c>
      <c r="L333" s="102"/>
      <c r="M333" s="102"/>
      <c r="N333" s="16"/>
      <c r="O333" s="102" t="s">
        <v>403</v>
      </c>
      <c r="P333" s="102"/>
      <c r="Q333" s="102"/>
      <c r="R333" s="16"/>
      <c r="S333" s="102" t="s">
        <v>404</v>
      </c>
      <c r="T333" s="102"/>
      <c r="U333" s="102"/>
      <c r="V333" s="16"/>
      <c r="W333" s="87" t="s">
        <v>623</v>
      </c>
      <c r="X333" s="87"/>
      <c r="Y333" s="87"/>
    </row>
    <row r="334" spans="1:28">
      <c r="A334" s="14"/>
      <c r="B334" s="77"/>
      <c r="C334" s="83" t="s">
        <v>188</v>
      </c>
      <c r="D334" s="83"/>
      <c r="E334" s="83"/>
      <c r="F334" s="83"/>
      <c r="G334" s="83"/>
      <c r="H334" s="83"/>
      <c r="I334" s="83"/>
      <c r="J334" s="83"/>
      <c r="K334" s="83"/>
      <c r="L334" s="83"/>
      <c r="M334" s="83"/>
      <c r="N334" s="83"/>
      <c r="O334" s="83"/>
      <c r="P334" s="83"/>
      <c r="Q334" s="83"/>
      <c r="R334" s="83"/>
      <c r="S334" s="83"/>
      <c r="T334" s="83"/>
      <c r="U334" s="83"/>
      <c r="V334" s="83"/>
      <c r="W334" s="83"/>
      <c r="X334" s="83"/>
      <c r="Y334" s="83"/>
    </row>
    <row r="335" spans="1:28">
      <c r="A335" s="14"/>
      <c r="B335" s="155" t="s">
        <v>624</v>
      </c>
      <c r="C335" s="27"/>
      <c r="D335" s="27"/>
      <c r="E335" s="27"/>
      <c r="F335" s="19"/>
      <c r="G335" s="27"/>
      <c r="H335" s="27"/>
      <c r="I335" s="27"/>
      <c r="J335" s="19"/>
      <c r="K335" s="27"/>
      <c r="L335" s="27"/>
      <c r="M335" s="27"/>
      <c r="N335" s="19"/>
      <c r="O335" s="27"/>
      <c r="P335" s="27"/>
      <c r="Q335" s="27"/>
      <c r="R335" s="19"/>
      <c r="S335" s="27"/>
      <c r="T335" s="27"/>
      <c r="U335" s="27"/>
      <c r="V335" s="19"/>
      <c r="W335" s="27"/>
      <c r="X335" s="27"/>
      <c r="Y335" s="27"/>
    </row>
    <row r="336" spans="1:28">
      <c r="A336" s="14"/>
      <c r="B336" s="59" t="s">
        <v>278</v>
      </c>
      <c r="C336" s="29" t="s">
        <v>191</v>
      </c>
      <c r="D336" s="30">
        <v>26426</v>
      </c>
      <c r="E336" s="23"/>
      <c r="F336" s="23"/>
      <c r="G336" s="29" t="s">
        <v>191</v>
      </c>
      <c r="H336" s="60" t="s">
        <v>202</v>
      </c>
      <c r="I336" s="23"/>
      <c r="J336" s="23"/>
      <c r="K336" s="29" t="s">
        <v>191</v>
      </c>
      <c r="L336" s="30">
        <v>2034</v>
      </c>
      <c r="M336" s="23"/>
      <c r="N336" s="23"/>
      <c r="O336" s="29" t="s">
        <v>191</v>
      </c>
      <c r="P336" s="60" t="s">
        <v>202</v>
      </c>
      <c r="Q336" s="23"/>
      <c r="R336" s="23"/>
      <c r="S336" s="29" t="s">
        <v>191</v>
      </c>
      <c r="T336" s="60" t="s">
        <v>202</v>
      </c>
      <c r="U336" s="23"/>
      <c r="V336" s="23"/>
      <c r="W336" s="29" t="s">
        <v>191</v>
      </c>
      <c r="X336" s="30">
        <v>28460</v>
      </c>
      <c r="Y336" s="23"/>
    </row>
    <row r="337" spans="1:25">
      <c r="A337" s="14"/>
      <c r="B337" s="59"/>
      <c r="C337" s="29"/>
      <c r="D337" s="30"/>
      <c r="E337" s="23"/>
      <c r="F337" s="23"/>
      <c r="G337" s="29"/>
      <c r="H337" s="60"/>
      <c r="I337" s="23"/>
      <c r="J337" s="23"/>
      <c r="K337" s="29"/>
      <c r="L337" s="30"/>
      <c r="M337" s="23"/>
      <c r="N337" s="23"/>
      <c r="O337" s="29"/>
      <c r="P337" s="60"/>
      <c r="Q337" s="23"/>
      <c r="R337" s="23"/>
      <c r="S337" s="29"/>
      <c r="T337" s="60"/>
      <c r="U337" s="23"/>
      <c r="V337" s="23"/>
      <c r="W337" s="29"/>
      <c r="X337" s="30"/>
      <c r="Y337" s="23"/>
    </row>
    <row r="338" spans="1:25">
      <c r="A338" s="14"/>
      <c r="B338" s="61" t="s">
        <v>279</v>
      </c>
      <c r="C338" s="44" t="s">
        <v>202</v>
      </c>
      <c r="D338" s="44"/>
      <c r="E338" s="27"/>
      <c r="F338" s="27"/>
      <c r="G338" s="44" t="s">
        <v>202</v>
      </c>
      <c r="H338" s="44"/>
      <c r="I338" s="27"/>
      <c r="J338" s="27"/>
      <c r="K338" s="44" t="s">
        <v>202</v>
      </c>
      <c r="L338" s="44"/>
      <c r="M338" s="27"/>
      <c r="N338" s="27"/>
      <c r="O338" s="44" t="s">
        <v>202</v>
      </c>
      <c r="P338" s="44"/>
      <c r="Q338" s="27"/>
      <c r="R338" s="27"/>
      <c r="S338" s="44" t="s">
        <v>202</v>
      </c>
      <c r="T338" s="44"/>
      <c r="U338" s="27"/>
      <c r="V338" s="27"/>
      <c r="W338" s="44" t="s">
        <v>202</v>
      </c>
      <c r="X338" s="44"/>
      <c r="Y338" s="27"/>
    </row>
    <row r="339" spans="1:25">
      <c r="A339" s="14"/>
      <c r="B339" s="61"/>
      <c r="C339" s="44"/>
      <c r="D339" s="44"/>
      <c r="E339" s="27"/>
      <c r="F339" s="27"/>
      <c r="G339" s="44"/>
      <c r="H339" s="44"/>
      <c r="I339" s="27"/>
      <c r="J339" s="27"/>
      <c r="K339" s="44"/>
      <c r="L339" s="44"/>
      <c r="M339" s="27"/>
      <c r="N339" s="27"/>
      <c r="O339" s="44"/>
      <c r="P339" s="44"/>
      <c r="Q339" s="27"/>
      <c r="R339" s="27"/>
      <c r="S339" s="44"/>
      <c r="T339" s="44"/>
      <c r="U339" s="27"/>
      <c r="V339" s="27"/>
      <c r="W339" s="44"/>
      <c r="X339" s="44"/>
      <c r="Y339" s="27"/>
    </row>
    <row r="340" spans="1:25">
      <c r="A340" s="14"/>
      <c r="B340" s="59" t="s">
        <v>280</v>
      </c>
      <c r="C340" s="60" t="s">
        <v>202</v>
      </c>
      <c r="D340" s="60"/>
      <c r="E340" s="23"/>
      <c r="F340" s="23"/>
      <c r="G340" s="60" t="s">
        <v>202</v>
      </c>
      <c r="H340" s="60"/>
      <c r="I340" s="23"/>
      <c r="J340" s="23"/>
      <c r="K340" s="60" t="s">
        <v>202</v>
      </c>
      <c r="L340" s="60"/>
      <c r="M340" s="23"/>
      <c r="N340" s="23"/>
      <c r="O340" s="60" t="s">
        <v>202</v>
      </c>
      <c r="P340" s="60"/>
      <c r="Q340" s="23"/>
      <c r="R340" s="23"/>
      <c r="S340" s="60" t="s">
        <v>202</v>
      </c>
      <c r="T340" s="60"/>
      <c r="U340" s="23"/>
      <c r="V340" s="23"/>
      <c r="W340" s="60" t="s">
        <v>202</v>
      </c>
      <c r="X340" s="60"/>
      <c r="Y340" s="23"/>
    </row>
    <row r="341" spans="1:25">
      <c r="A341" s="14"/>
      <c r="B341" s="59"/>
      <c r="C341" s="60"/>
      <c r="D341" s="60"/>
      <c r="E341" s="23"/>
      <c r="F341" s="23"/>
      <c r="G341" s="60"/>
      <c r="H341" s="60"/>
      <c r="I341" s="23"/>
      <c r="J341" s="23"/>
      <c r="K341" s="60"/>
      <c r="L341" s="60"/>
      <c r="M341" s="23"/>
      <c r="N341" s="23"/>
      <c r="O341" s="60"/>
      <c r="P341" s="60"/>
      <c r="Q341" s="23"/>
      <c r="R341" s="23"/>
      <c r="S341" s="60"/>
      <c r="T341" s="60"/>
      <c r="U341" s="23"/>
      <c r="V341" s="23"/>
      <c r="W341" s="60"/>
      <c r="X341" s="60"/>
      <c r="Y341" s="23"/>
    </row>
    <row r="342" spans="1:25">
      <c r="A342" s="14"/>
      <c r="B342" s="61" t="s">
        <v>281</v>
      </c>
      <c r="C342" s="28">
        <v>3069</v>
      </c>
      <c r="D342" s="28"/>
      <c r="E342" s="27"/>
      <c r="F342" s="27"/>
      <c r="G342" s="28">
        <v>1019</v>
      </c>
      <c r="H342" s="28"/>
      <c r="I342" s="27"/>
      <c r="J342" s="27"/>
      <c r="K342" s="44">
        <v>722</v>
      </c>
      <c r="L342" s="44"/>
      <c r="M342" s="27"/>
      <c r="N342" s="27"/>
      <c r="O342" s="44" t="s">
        <v>202</v>
      </c>
      <c r="P342" s="44"/>
      <c r="Q342" s="27"/>
      <c r="R342" s="27"/>
      <c r="S342" s="44" t="s">
        <v>202</v>
      </c>
      <c r="T342" s="44"/>
      <c r="U342" s="27"/>
      <c r="V342" s="27"/>
      <c r="W342" s="28">
        <v>4810</v>
      </c>
      <c r="X342" s="28"/>
      <c r="Y342" s="27"/>
    </row>
    <row r="343" spans="1:25">
      <c r="A343" s="14"/>
      <c r="B343" s="61"/>
      <c r="C343" s="28"/>
      <c r="D343" s="28"/>
      <c r="E343" s="27"/>
      <c r="F343" s="27"/>
      <c r="G343" s="28"/>
      <c r="H343" s="28"/>
      <c r="I343" s="27"/>
      <c r="J343" s="27"/>
      <c r="K343" s="44"/>
      <c r="L343" s="44"/>
      <c r="M343" s="27"/>
      <c r="N343" s="27"/>
      <c r="O343" s="44"/>
      <c r="P343" s="44"/>
      <c r="Q343" s="27"/>
      <c r="R343" s="27"/>
      <c r="S343" s="44"/>
      <c r="T343" s="44"/>
      <c r="U343" s="27"/>
      <c r="V343" s="27"/>
      <c r="W343" s="28"/>
      <c r="X343" s="28"/>
      <c r="Y343" s="27"/>
    </row>
    <row r="344" spans="1:25">
      <c r="A344" s="14"/>
      <c r="B344" s="59" t="s">
        <v>282</v>
      </c>
      <c r="C344" s="60">
        <v>245</v>
      </c>
      <c r="D344" s="60"/>
      <c r="E344" s="23"/>
      <c r="F344" s="23"/>
      <c r="G344" s="60" t="s">
        <v>202</v>
      </c>
      <c r="H344" s="60"/>
      <c r="I344" s="23"/>
      <c r="J344" s="23"/>
      <c r="K344" s="60" t="s">
        <v>202</v>
      </c>
      <c r="L344" s="60"/>
      <c r="M344" s="23"/>
      <c r="N344" s="23"/>
      <c r="O344" s="60" t="s">
        <v>202</v>
      </c>
      <c r="P344" s="60"/>
      <c r="Q344" s="23"/>
      <c r="R344" s="23"/>
      <c r="S344" s="60" t="s">
        <v>202</v>
      </c>
      <c r="T344" s="60"/>
      <c r="U344" s="23"/>
      <c r="V344" s="23"/>
      <c r="W344" s="60">
        <v>245</v>
      </c>
      <c r="X344" s="60"/>
      <c r="Y344" s="23"/>
    </row>
    <row r="345" spans="1:25">
      <c r="A345" s="14"/>
      <c r="B345" s="59"/>
      <c r="C345" s="60"/>
      <c r="D345" s="60"/>
      <c r="E345" s="23"/>
      <c r="F345" s="23"/>
      <c r="G345" s="60"/>
      <c r="H345" s="60"/>
      <c r="I345" s="23"/>
      <c r="J345" s="23"/>
      <c r="K345" s="60"/>
      <c r="L345" s="60"/>
      <c r="M345" s="23"/>
      <c r="N345" s="23"/>
      <c r="O345" s="60"/>
      <c r="P345" s="60"/>
      <c r="Q345" s="23"/>
      <c r="R345" s="23"/>
      <c r="S345" s="60"/>
      <c r="T345" s="60"/>
      <c r="U345" s="23"/>
      <c r="V345" s="23"/>
      <c r="W345" s="60"/>
      <c r="X345" s="60"/>
      <c r="Y345" s="23"/>
    </row>
    <row r="346" spans="1:25">
      <c r="A346" s="14"/>
      <c r="B346" s="61" t="s">
        <v>283</v>
      </c>
      <c r="C346" s="28">
        <v>17217</v>
      </c>
      <c r="D346" s="28"/>
      <c r="E346" s="27"/>
      <c r="F346" s="27"/>
      <c r="G346" s="44" t="s">
        <v>202</v>
      </c>
      <c r="H346" s="44"/>
      <c r="I346" s="27"/>
      <c r="J346" s="27"/>
      <c r="K346" s="28">
        <v>1635</v>
      </c>
      <c r="L346" s="28"/>
      <c r="M346" s="27"/>
      <c r="N346" s="27"/>
      <c r="O346" s="44" t="s">
        <v>202</v>
      </c>
      <c r="P346" s="44"/>
      <c r="Q346" s="27"/>
      <c r="R346" s="27"/>
      <c r="S346" s="44" t="s">
        <v>202</v>
      </c>
      <c r="T346" s="44"/>
      <c r="U346" s="27"/>
      <c r="V346" s="27"/>
      <c r="W346" s="28">
        <v>18852</v>
      </c>
      <c r="X346" s="28"/>
      <c r="Y346" s="27"/>
    </row>
    <row r="347" spans="1:25">
      <c r="A347" s="14"/>
      <c r="B347" s="61"/>
      <c r="C347" s="28"/>
      <c r="D347" s="28"/>
      <c r="E347" s="27"/>
      <c r="F347" s="27"/>
      <c r="G347" s="44"/>
      <c r="H347" s="44"/>
      <c r="I347" s="27"/>
      <c r="J347" s="27"/>
      <c r="K347" s="28"/>
      <c r="L347" s="28"/>
      <c r="M347" s="27"/>
      <c r="N347" s="27"/>
      <c r="O347" s="44"/>
      <c r="P347" s="44"/>
      <c r="Q347" s="27"/>
      <c r="R347" s="27"/>
      <c r="S347" s="44"/>
      <c r="T347" s="44"/>
      <c r="U347" s="27"/>
      <c r="V347" s="27"/>
      <c r="W347" s="28"/>
      <c r="X347" s="28"/>
      <c r="Y347" s="27"/>
    </row>
    <row r="348" spans="1:25">
      <c r="A348" s="14"/>
      <c r="B348" s="59" t="s">
        <v>284</v>
      </c>
      <c r="C348" s="30">
        <v>56120</v>
      </c>
      <c r="D348" s="30"/>
      <c r="E348" s="23"/>
      <c r="F348" s="23"/>
      <c r="G348" s="30">
        <v>9235</v>
      </c>
      <c r="H348" s="30"/>
      <c r="I348" s="23"/>
      <c r="J348" s="23"/>
      <c r="K348" s="30">
        <v>24144</v>
      </c>
      <c r="L348" s="30"/>
      <c r="M348" s="23"/>
      <c r="N348" s="23"/>
      <c r="O348" s="60" t="s">
        <v>202</v>
      </c>
      <c r="P348" s="60"/>
      <c r="Q348" s="23"/>
      <c r="R348" s="23"/>
      <c r="S348" s="60" t="s">
        <v>202</v>
      </c>
      <c r="T348" s="60"/>
      <c r="U348" s="23"/>
      <c r="V348" s="23"/>
      <c r="W348" s="30">
        <v>89499</v>
      </c>
      <c r="X348" s="30"/>
      <c r="Y348" s="23"/>
    </row>
    <row r="349" spans="1:25">
      <c r="A349" s="14"/>
      <c r="B349" s="59"/>
      <c r="C349" s="30"/>
      <c r="D349" s="30"/>
      <c r="E349" s="23"/>
      <c r="F349" s="23"/>
      <c r="G349" s="30"/>
      <c r="H349" s="30"/>
      <c r="I349" s="23"/>
      <c r="J349" s="23"/>
      <c r="K349" s="30"/>
      <c r="L349" s="30"/>
      <c r="M349" s="23"/>
      <c r="N349" s="23"/>
      <c r="O349" s="60"/>
      <c r="P349" s="60"/>
      <c r="Q349" s="23"/>
      <c r="R349" s="23"/>
      <c r="S349" s="60"/>
      <c r="T349" s="60"/>
      <c r="U349" s="23"/>
      <c r="V349" s="23"/>
      <c r="W349" s="30"/>
      <c r="X349" s="30"/>
      <c r="Y349" s="23"/>
    </row>
    <row r="350" spans="1:25">
      <c r="A350" s="14"/>
      <c r="B350" s="61" t="s">
        <v>285</v>
      </c>
      <c r="C350" s="28">
        <v>5175</v>
      </c>
      <c r="D350" s="28"/>
      <c r="E350" s="27"/>
      <c r="F350" s="27"/>
      <c r="G350" s="44">
        <v>500</v>
      </c>
      <c r="H350" s="44"/>
      <c r="I350" s="27"/>
      <c r="J350" s="27"/>
      <c r="K350" s="28">
        <v>3741</v>
      </c>
      <c r="L350" s="28"/>
      <c r="M350" s="27"/>
      <c r="N350" s="27"/>
      <c r="O350" s="44" t="s">
        <v>202</v>
      </c>
      <c r="P350" s="44"/>
      <c r="Q350" s="27"/>
      <c r="R350" s="27"/>
      <c r="S350" s="44" t="s">
        <v>202</v>
      </c>
      <c r="T350" s="44"/>
      <c r="U350" s="27"/>
      <c r="V350" s="27"/>
      <c r="W350" s="28">
        <v>9416</v>
      </c>
      <c r="X350" s="28"/>
      <c r="Y350" s="27"/>
    </row>
    <row r="351" spans="1:25">
      <c r="A351" s="14"/>
      <c r="B351" s="61"/>
      <c r="C351" s="28"/>
      <c r="D351" s="28"/>
      <c r="E351" s="27"/>
      <c r="F351" s="27"/>
      <c r="G351" s="44"/>
      <c r="H351" s="44"/>
      <c r="I351" s="27"/>
      <c r="J351" s="27"/>
      <c r="K351" s="28"/>
      <c r="L351" s="28"/>
      <c r="M351" s="27"/>
      <c r="N351" s="27"/>
      <c r="O351" s="44"/>
      <c r="P351" s="44"/>
      <c r="Q351" s="27"/>
      <c r="R351" s="27"/>
      <c r="S351" s="44"/>
      <c r="T351" s="44"/>
      <c r="U351" s="27"/>
      <c r="V351" s="27"/>
      <c r="W351" s="28"/>
      <c r="X351" s="28"/>
      <c r="Y351" s="27"/>
    </row>
    <row r="352" spans="1:25">
      <c r="A352" s="14"/>
      <c r="B352" s="59" t="s">
        <v>286</v>
      </c>
      <c r="C352" s="30">
        <v>14750</v>
      </c>
      <c r="D352" s="30"/>
      <c r="E352" s="23"/>
      <c r="F352" s="23"/>
      <c r="G352" s="60" t="s">
        <v>202</v>
      </c>
      <c r="H352" s="60"/>
      <c r="I352" s="23"/>
      <c r="J352" s="23"/>
      <c r="K352" s="60" t="s">
        <v>202</v>
      </c>
      <c r="L352" s="60"/>
      <c r="M352" s="23"/>
      <c r="N352" s="23"/>
      <c r="O352" s="60" t="s">
        <v>202</v>
      </c>
      <c r="P352" s="60"/>
      <c r="Q352" s="23"/>
      <c r="R352" s="23"/>
      <c r="S352" s="60" t="s">
        <v>202</v>
      </c>
      <c r="T352" s="60"/>
      <c r="U352" s="23"/>
      <c r="V352" s="23"/>
      <c r="W352" s="30">
        <v>14750</v>
      </c>
      <c r="X352" s="30"/>
      <c r="Y352" s="23"/>
    </row>
    <row r="353" spans="1:25">
      <c r="A353" s="14"/>
      <c r="B353" s="59"/>
      <c r="C353" s="30"/>
      <c r="D353" s="30"/>
      <c r="E353" s="23"/>
      <c r="F353" s="23"/>
      <c r="G353" s="60"/>
      <c r="H353" s="60"/>
      <c r="I353" s="23"/>
      <c r="J353" s="23"/>
      <c r="K353" s="60"/>
      <c r="L353" s="60"/>
      <c r="M353" s="23"/>
      <c r="N353" s="23"/>
      <c r="O353" s="60"/>
      <c r="P353" s="60"/>
      <c r="Q353" s="23"/>
      <c r="R353" s="23"/>
      <c r="S353" s="60"/>
      <c r="T353" s="60"/>
      <c r="U353" s="23"/>
      <c r="V353" s="23"/>
      <c r="W353" s="30"/>
      <c r="X353" s="30"/>
      <c r="Y353" s="23"/>
    </row>
    <row r="354" spans="1:25">
      <c r="A354" s="14"/>
      <c r="B354" s="61" t="s">
        <v>287</v>
      </c>
      <c r="C354" s="44">
        <v>604</v>
      </c>
      <c r="D354" s="44"/>
      <c r="E354" s="27"/>
      <c r="F354" s="27"/>
      <c r="G354" s="44" t="s">
        <v>202</v>
      </c>
      <c r="H354" s="44"/>
      <c r="I354" s="27"/>
      <c r="J354" s="27"/>
      <c r="K354" s="44" t="s">
        <v>202</v>
      </c>
      <c r="L354" s="44"/>
      <c r="M354" s="27"/>
      <c r="N354" s="27"/>
      <c r="O354" s="44" t="s">
        <v>202</v>
      </c>
      <c r="P354" s="44"/>
      <c r="Q354" s="27"/>
      <c r="R354" s="27"/>
      <c r="S354" s="44" t="s">
        <v>202</v>
      </c>
      <c r="T354" s="44"/>
      <c r="U354" s="27"/>
      <c r="V354" s="27"/>
      <c r="W354" s="44">
        <v>604</v>
      </c>
      <c r="X354" s="44"/>
      <c r="Y354" s="27"/>
    </row>
    <row r="355" spans="1:25" ht="15.75" thickBot="1">
      <c r="A355" s="14"/>
      <c r="B355" s="61"/>
      <c r="C355" s="62"/>
      <c r="D355" s="62"/>
      <c r="E355" s="32"/>
      <c r="F355" s="27"/>
      <c r="G355" s="62"/>
      <c r="H355" s="62"/>
      <c r="I355" s="32"/>
      <c r="J355" s="27"/>
      <c r="K355" s="62"/>
      <c r="L355" s="62"/>
      <c r="M355" s="32"/>
      <c r="N355" s="27"/>
      <c r="O355" s="62"/>
      <c r="P355" s="62"/>
      <c r="Q355" s="32"/>
      <c r="R355" s="27"/>
      <c r="S355" s="62"/>
      <c r="T355" s="62"/>
      <c r="U355" s="32"/>
      <c r="V355" s="27"/>
      <c r="W355" s="62"/>
      <c r="X355" s="62"/>
      <c r="Y355" s="32"/>
    </row>
    <row r="356" spans="1:25">
      <c r="A356" s="14"/>
      <c r="B356" s="23"/>
      <c r="C356" s="34">
        <v>123606</v>
      </c>
      <c r="D356" s="34"/>
      <c r="E356" s="36"/>
      <c r="F356" s="23"/>
      <c r="G356" s="34">
        <v>10754</v>
      </c>
      <c r="H356" s="34"/>
      <c r="I356" s="36"/>
      <c r="J356" s="23"/>
      <c r="K356" s="34">
        <v>32276</v>
      </c>
      <c r="L356" s="34"/>
      <c r="M356" s="36"/>
      <c r="N356" s="23"/>
      <c r="O356" s="63" t="s">
        <v>202</v>
      </c>
      <c r="P356" s="63"/>
      <c r="Q356" s="36"/>
      <c r="R356" s="23"/>
      <c r="S356" s="63" t="s">
        <v>202</v>
      </c>
      <c r="T356" s="63"/>
      <c r="U356" s="36"/>
      <c r="V356" s="23"/>
      <c r="W356" s="34">
        <v>166636</v>
      </c>
      <c r="X356" s="34"/>
      <c r="Y356" s="36"/>
    </row>
    <row r="357" spans="1:25" ht="15.75" thickBot="1">
      <c r="A357" s="14"/>
      <c r="B357" s="23"/>
      <c r="C357" s="85"/>
      <c r="D357" s="85"/>
      <c r="E357" s="86"/>
      <c r="F357" s="23"/>
      <c r="G357" s="85"/>
      <c r="H357" s="85"/>
      <c r="I357" s="86"/>
      <c r="J357" s="23"/>
      <c r="K357" s="85"/>
      <c r="L357" s="85"/>
      <c r="M357" s="86"/>
      <c r="N357" s="23"/>
      <c r="O357" s="67"/>
      <c r="P357" s="67"/>
      <c r="Q357" s="86"/>
      <c r="R357" s="23"/>
      <c r="S357" s="67"/>
      <c r="T357" s="67"/>
      <c r="U357" s="86"/>
      <c r="V357" s="23"/>
      <c r="W357" s="38"/>
      <c r="X357" s="38"/>
      <c r="Y357" s="39"/>
    </row>
    <row r="358" spans="1:25" ht="15.75" thickTop="1">
      <c r="A358" s="14"/>
      <c r="B358" s="185" t="s">
        <v>625</v>
      </c>
      <c r="C358" s="188">
        <v>74.2</v>
      </c>
      <c r="D358" s="188"/>
      <c r="E358" s="186" t="s">
        <v>212</v>
      </c>
      <c r="F358" s="19"/>
      <c r="G358" s="188">
        <v>6.4</v>
      </c>
      <c r="H358" s="188"/>
      <c r="I358" s="186" t="s">
        <v>212</v>
      </c>
      <c r="J358" s="19"/>
      <c r="K358" s="188">
        <v>19.399999999999999</v>
      </c>
      <c r="L358" s="188"/>
      <c r="M358" s="186" t="s">
        <v>212</v>
      </c>
      <c r="N358" s="19"/>
      <c r="O358" s="188" t="s">
        <v>202</v>
      </c>
      <c r="P358" s="188"/>
      <c r="Q358" s="186" t="s">
        <v>212</v>
      </c>
      <c r="R358" s="19"/>
      <c r="S358" s="188" t="s">
        <v>202</v>
      </c>
      <c r="T358" s="188"/>
      <c r="U358" s="186" t="s">
        <v>212</v>
      </c>
      <c r="V358" s="19"/>
      <c r="W358" s="42"/>
      <c r="X358" s="42"/>
      <c r="Y358" s="42"/>
    </row>
    <row r="359" spans="1:25">
      <c r="A359" s="14"/>
      <c r="B359" s="16"/>
      <c r="C359" s="23"/>
      <c r="D359" s="23"/>
      <c r="E359" s="23"/>
      <c r="F359" s="16"/>
      <c r="G359" s="23"/>
      <c r="H359" s="23"/>
      <c r="I359" s="23"/>
      <c r="J359" s="16"/>
      <c r="K359" s="23"/>
      <c r="L359" s="23"/>
      <c r="M359" s="23"/>
      <c r="N359" s="16"/>
      <c r="O359" s="23"/>
      <c r="P359" s="23"/>
      <c r="Q359" s="23"/>
      <c r="R359" s="16"/>
      <c r="S359" s="23"/>
      <c r="T359" s="23"/>
      <c r="U359" s="23"/>
      <c r="V359" s="16"/>
      <c r="W359" s="23"/>
      <c r="X359" s="23"/>
      <c r="Y359" s="23"/>
    </row>
    <row r="360" spans="1:25">
      <c r="A360" s="14"/>
      <c r="B360" s="189" t="s">
        <v>626</v>
      </c>
      <c r="C360" s="189"/>
      <c r="D360" s="189"/>
      <c r="E360" s="189"/>
      <c r="F360" s="189"/>
      <c r="G360" s="189"/>
      <c r="H360" s="189"/>
      <c r="I360" s="189"/>
      <c r="J360" s="19"/>
      <c r="K360" s="27"/>
      <c r="L360" s="27"/>
      <c r="M360" s="27"/>
      <c r="N360" s="19"/>
      <c r="O360" s="27"/>
      <c r="P360" s="27"/>
      <c r="Q360" s="27"/>
      <c r="R360" s="19"/>
      <c r="S360" s="27"/>
      <c r="T360" s="27"/>
      <c r="U360" s="27"/>
      <c r="V360" s="19"/>
      <c r="W360" s="27"/>
      <c r="X360" s="27"/>
      <c r="Y360" s="27"/>
    </row>
    <row r="361" spans="1:25">
      <c r="A361" s="14"/>
      <c r="B361" s="59" t="s">
        <v>627</v>
      </c>
      <c r="C361" s="30">
        <v>14361</v>
      </c>
      <c r="D361" s="30"/>
      <c r="E361" s="23"/>
      <c r="F361" s="23"/>
      <c r="G361" s="30">
        <v>4296</v>
      </c>
      <c r="H361" s="30"/>
      <c r="I361" s="23"/>
      <c r="J361" s="23"/>
      <c r="K361" s="30">
        <v>25363</v>
      </c>
      <c r="L361" s="30"/>
      <c r="M361" s="23"/>
      <c r="N361" s="23"/>
      <c r="O361" s="60" t="s">
        <v>202</v>
      </c>
      <c r="P361" s="60"/>
      <c r="Q361" s="23"/>
      <c r="R361" s="23"/>
      <c r="S361" s="60" t="s">
        <v>202</v>
      </c>
      <c r="T361" s="60"/>
      <c r="U361" s="23"/>
      <c r="V361" s="23"/>
      <c r="W361" s="30">
        <v>44020</v>
      </c>
      <c r="X361" s="30"/>
      <c r="Y361" s="23"/>
    </row>
    <row r="362" spans="1:25">
      <c r="A362" s="14"/>
      <c r="B362" s="59"/>
      <c r="C362" s="30"/>
      <c r="D362" s="30"/>
      <c r="E362" s="23"/>
      <c r="F362" s="23"/>
      <c r="G362" s="30"/>
      <c r="H362" s="30"/>
      <c r="I362" s="23"/>
      <c r="J362" s="23"/>
      <c r="K362" s="30"/>
      <c r="L362" s="30"/>
      <c r="M362" s="23"/>
      <c r="N362" s="23"/>
      <c r="O362" s="60"/>
      <c r="P362" s="60"/>
      <c r="Q362" s="23"/>
      <c r="R362" s="23"/>
      <c r="S362" s="60"/>
      <c r="T362" s="60"/>
      <c r="U362" s="23"/>
      <c r="V362" s="23"/>
      <c r="W362" s="30"/>
      <c r="X362" s="30"/>
      <c r="Y362" s="23"/>
    </row>
    <row r="363" spans="1:25">
      <c r="A363" s="14"/>
      <c r="B363" s="61" t="s">
        <v>628</v>
      </c>
      <c r="C363" s="28">
        <v>21541</v>
      </c>
      <c r="D363" s="28"/>
      <c r="E363" s="27"/>
      <c r="F363" s="27"/>
      <c r="G363" s="44" t="s">
        <v>202</v>
      </c>
      <c r="H363" s="44"/>
      <c r="I363" s="27"/>
      <c r="J363" s="27"/>
      <c r="K363" s="44" t="s">
        <v>202</v>
      </c>
      <c r="L363" s="44"/>
      <c r="M363" s="27"/>
      <c r="N363" s="27"/>
      <c r="O363" s="44" t="s">
        <v>202</v>
      </c>
      <c r="P363" s="44"/>
      <c r="Q363" s="27"/>
      <c r="R363" s="27"/>
      <c r="S363" s="44" t="s">
        <v>202</v>
      </c>
      <c r="T363" s="44"/>
      <c r="U363" s="27"/>
      <c r="V363" s="27"/>
      <c r="W363" s="28">
        <v>21541</v>
      </c>
      <c r="X363" s="28"/>
      <c r="Y363" s="27"/>
    </row>
    <row r="364" spans="1:25">
      <c r="A364" s="14"/>
      <c r="B364" s="61"/>
      <c r="C364" s="28"/>
      <c r="D364" s="28"/>
      <c r="E364" s="27"/>
      <c r="F364" s="27"/>
      <c r="G364" s="44"/>
      <c r="H364" s="44"/>
      <c r="I364" s="27"/>
      <c r="J364" s="27"/>
      <c r="K364" s="44"/>
      <c r="L364" s="44"/>
      <c r="M364" s="27"/>
      <c r="N364" s="27"/>
      <c r="O364" s="44"/>
      <c r="P364" s="44"/>
      <c r="Q364" s="27"/>
      <c r="R364" s="27"/>
      <c r="S364" s="44"/>
      <c r="T364" s="44"/>
      <c r="U364" s="27"/>
      <c r="V364" s="27"/>
      <c r="W364" s="28"/>
      <c r="X364" s="28"/>
      <c r="Y364" s="27"/>
    </row>
    <row r="365" spans="1:25">
      <c r="A365" s="14"/>
      <c r="B365" s="59" t="s">
        <v>629</v>
      </c>
      <c r="C365" s="30">
        <v>4131</v>
      </c>
      <c r="D365" s="30"/>
      <c r="E365" s="23"/>
      <c r="F365" s="23"/>
      <c r="G365" s="60" t="s">
        <v>202</v>
      </c>
      <c r="H365" s="60"/>
      <c r="I365" s="23"/>
      <c r="J365" s="23"/>
      <c r="K365" s="30">
        <v>1100</v>
      </c>
      <c r="L365" s="30"/>
      <c r="M365" s="23"/>
      <c r="N365" s="23"/>
      <c r="O365" s="60" t="s">
        <v>202</v>
      </c>
      <c r="P365" s="60"/>
      <c r="Q365" s="23"/>
      <c r="R365" s="23"/>
      <c r="S365" s="60" t="s">
        <v>202</v>
      </c>
      <c r="T365" s="60"/>
      <c r="U365" s="23"/>
      <c r="V365" s="23"/>
      <c r="W365" s="30">
        <v>5231</v>
      </c>
      <c r="X365" s="30"/>
      <c r="Y365" s="23"/>
    </row>
    <row r="366" spans="1:25">
      <c r="A366" s="14"/>
      <c r="B366" s="59"/>
      <c r="C366" s="30"/>
      <c r="D366" s="30"/>
      <c r="E366" s="23"/>
      <c r="F366" s="23"/>
      <c r="G366" s="60"/>
      <c r="H366" s="60"/>
      <c r="I366" s="23"/>
      <c r="J366" s="23"/>
      <c r="K366" s="30"/>
      <c r="L366" s="30"/>
      <c r="M366" s="23"/>
      <c r="N366" s="23"/>
      <c r="O366" s="60"/>
      <c r="P366" s="60"/>
      <c r="Q366" s="23"/>
      <c r="R366" s="23"/>
      <c r="S366" s="60"/>
      <c r="T366" s="60"/>
      <c r="U366" s="23"/>
      <c r="V366" s="23"/>
      <c r="W366" s="30"/>
      <c r="X366" s="30"/>
      <c r="Y366" s="23"/>
    </row>
    <row r="367" spans="1:25">
      <c r="A367" s="14"/>
      <c r="B367" s="61" t="s">
        <v>630</v>
      </c>
      <c r="C367" s="28">
        <v>4111</v>
      </c>
      <c r="D367" s="28"/>
      <c r="E367" s="27"/>
      <c r="F367" s="27"/>
      <c r="G367" s="44" t="s">
        <v>202</v>
      </c>
      <c r="H367" s="44"/>
      <c r="I367" s="27"/>
      <c r="J367" s="27"/>
      <c r="K367" s="28">
        <v>1880</v>
      </c>
      <c r="L367" s="28"/>
      <c r="M367" s="27"/>
      <c r="N367" s="27"/>
      <c r="O367" s="44" t="s">
        <v>202</v>
      </c>
      <c r="P367" s="44"/>
      <c r="Q367" s="27"/>
      <c r="R367" s="27"/>
      <c r="S367" s="44" t="s">
        <v>202</v>
      </c>
      <c r="T367" s="44"/>
      <c r="U367" s="27"/>
      <c r="V367" s="27"/>
      <c r="W367" s="28">
        <v>5991</v>
      </c>
      <c r="X367" s="28"/>
      <c r="Y367" s="27"/>
    </row>
    <row r="368" spans="1:25">
      <c r="A368" s="14"/>
      <c r="B368" s="61"/>
      <c r="C368" s="28"/>
      <c r="D368" s="28"/>
      <c r="E368" s="27"/>
      <c r="F368" s="27"/>
      <c r="G368" s="44"/>
      <c r="H368" s="44"/>
      <c r="I368" s="27"/>
      <c r="J368" s="27"/>
      <c r="K368" s="28"/>
      <c r="L368" s="28"/>
      <c r="M368" s="27"/>
      <c r="N368" s="27"/>
      <c r="O368" s="44"/>
      <c r="P368" s="44"/>
      <c r="Q368" s="27"/>
      <c r="R368" s="27"/>
      <c r="S368" s="44"/>
      <c r="T368" s="44"/>
      <c r="U368" s="27"/>
      <c r="V368" s="27"/>
      <c r="W368" s="28"/>
      <c r="X368" s="28"/>
      <c r="Y368" s="27"/>
    </row>
    <row r="369" spans="1:28">
      <c r="A369" s="14"/>
      <c r="B369" s="59" t="s">
        <v>631</v>
      </c>
      <c r="C369" s="30">
        <v>36494</v>
      </c>
      <c r="D369" s="30"/>
      <c r="E369" s="23"/>
      <c r="F369" s="23"/>
      <c r="G369" s="30">
        <v>15113</v>
      </c>
      <c r="H369" s="30"/>
      <c r="I369" s="23"/>
      <c r="J369" s="23"/>
      <c r="K369" s="30">
        <v>53946</v>
      </c>
      <c r="L369" s="30"/>
      <c r="M369" s="23"/>
      <c r="N369" s="23"/>
      <c r="O369" s="60" t="s">
        <v>202</v>
      </c>
      <c r="P369" s="60"/>
      <c r="Q369" s="23"/>
      <c r="R369" s="23"/>
      <c r="S369" s="60" t="s">
        <v>202</v>
      </c>
      <c r="T369" s="60"/>
      <c r="U369" s="23"/>
      <c r="V369" s="23"/>
      <c r="W369" s="30">
        <v>105553</v>
      </c>
      <c r="X369" s="30"/>
      <c r="Y369" s="23"/>
    </row>
    <row r="370" spans="1:28">
      <c r="A370" s="14"/>
      <c r="B370" s="59"/>
      <c r="C370" s="30"/>
      <c r="D370" s="30"/>
      <c r="E370" s="23"/>
      <c r="F370" s="23"/>
      <c r="G370" s="30"/>
      <c r="H370" s="30"/>
      <c r="I370" s="23"/>
      <c r="J370" s="23"/>
      <c r="K370" s="30"/>
      <c r="L370" s="30"/>
      <c r="M370" s="23"/>
      <c r="N370" s="23"/>
      <c r="O370" s="60"/>
      <c r="P370" s="60"/>
      <c r="Q370" s="23"/>
      <c r="R370" s="23"/>
      <c r="S370" s="60"/>
      <c r="T370" s="60"/>
      <c r="U370" s="23"/>
      <c r="V370" s="23"/>
      <c r="W370" s="30"/>
      <c r="X370" s="30"/>
      <c r="Y370" s="23"/>
    </row>
    <row r="371" spans="1:28">
      <c r="A371" s="14"/>
      <c r="B371" s="61" t="s">
        <v>632</v>
      </c>
      <c r="C371" s="28">
        <v>4265</v>
      </c>
      <c r="D371" s="28"/>
      <c r="E371" s="27"/>
      <c r="F371" s="27"/>
      <c r="G371" s="44">
        <v>204</v>
      </c>
      <c r="H371" s="44"/>
      <c r="I371" s="27"/>
      <c r="J371" s="27"/>
      <c r="K371" s="28">
        <v>8807</v>
      </c>
      <c r="L371" s="28"/>
      <c r="M371" s="27"/>
      <c r="N371" s="27"/>
      <c r="O371" s="44" t="s">
        <v>202</v>
      </c>
      <c r="P371" s="44"/>
      <c r="Q371" s="27"/>
      <c r="R371" s="27"/>
      <c r="S371" s="44" t="s">
        <v>202</v>
      </c>
      <c r="T371" s="44"/>
      <c r="U371" s="27"/>
      <c r="V371" s="27"/>
      <c r="W371" s="28">
        <v>13276</v>
      </c>
      <c r="X371" s="28"/>
      <c r="Y371" s="27"/>
    </row>
    <row r="372" spans="1:28" ht="15.75" thickBot="1">
      <c r="A372" s="14"/>
      <c r="B372" s="61"/>
      <c r="C372" s="31"/>
      <c r="D372" s="31"/>
      <c r="E372" s="32"/>
      <c r="F372" s="27"/>
      <c r="G372" s="62"/>
      <c r="H372" s="62"/>
      <c r="I372" s="32"/>
      <c r="J372" s="27"/>
      <c r="K372" s="31"/>
      <c r="L372" s="31"/>
      <c r="M372" s="32"/>
      <c r="N372" s="27"/>
      <c r="O372" s="62"/>
      <c r="P372" s="62"/>
      <c r="Q372" s="32"/>
      <c r="R372" s="27"/>
      <c r="S372" s="62"/>
      <c r="T372" s="62"/>
      <c r="U372" s="32"/>
      <c r="V372" s="27"/>
      <c r="W372" s="31"/>
      <c r="X372" s="31"/>
      <c r="Y372" s="32"/>
    </row>
    <row r="373" spans="1:28">
      <c r="A373" s="14"/>
      <c r="B373" s="23"/>
      <c r="C373" s="68" t="s">
        <v>191</v>
      </c>
      <c r="D373" s="34">
        <v>84903</v>
      </c>
      <c r="E373" s="36"/>
      <c r="F373" s="23"/>
      <c r="G373" s="68" t="s">
        <v>191</v>
      </c>
      <c r="H373" s="34">
        <v>19613</v>
      </c>
      <c r="I373" s="36"/>
      <c r="J373" s="23"/>
      <c r="K373" s="68" t="s">
        <v>191</v>
      </c>
      <c r="L373" s="34">
        <v>91096</v>
      </c>
      <c r="M373" s="36"/>
      <c r="N373" s="23"/>
      <c r="O373" s="68" t="s">
        <v>191</v>
      </c>
      <c r="P373" s="63" t="s">
        <v>202</v>
      </c>
      <c r="Q373" s="36"/>
      <c r="R373" s="23"/>
      <c r="S373" s="68" t="s">
        <v>191</v>
      </c>
      <c r="T373" s="63" t="s">
        <v>202</v>
      </c>
      <c r="U373" s="36"/>
      <c r="V373" s="23"/>
      <c r="W373" s="34">
        <v>195612</v>
      </c>
      <c r="X373" s="34"/>
      <c r="Y373" s="36"/>
    </row>
    <row r="374" spans="1:28" ht="15.75" thickBot="1">
      <c r="A374" s="14"/>
      <c r="B374" s="23"/>
      <c r="C374" s="69"/>
      <c r="D374" s="85"/>
      <c r="E374" s="86"/>
      <c r="F374" s="23"/>
      <c r="G374" s="69"/>
      <c r="H374" s="85"/>
      <c r="I374" s="86"/>
      <c r="J374" s="23"/>
      <c r="K374" s="69"/>
      <c r="L374" s="85"/>
      <c r="M374" s="86"/>
      <c r="N374" s="23"/>
      <c r="O374" s="69"/>
      <c r="P374" s="67"/>
      <c r="Q374" s="86"/>
      <c r="R374" s="23"/>
      <c r="S374" s="69"/>
      <c r="T374" s="67"/>
      <c r="U374" s="86"/>
      <c r="V374" s="23"/>
      <c r="W374" s="38"/>
      <c r="X374" s="38"/>
      <c r="Y374" s="39"/>
    </row>
    <row r="375" spans="1:28" ht="15.75" thickTop="1">
      <c r="A375" s="14"/>
      <c r="B375" s="27"/>
      <c r="C375" s="70"/>
      <c r="D375" s="70"/>
      <c r="E375" s="70"/>
      <c r="F375" s="27"/>
      <c r="G375" s="70"/>
      <c r="H375" s="70"/>
      <c r="I375" s="70"/>
      <c r="J375" s="27"/>
      <c r="K375" s="70"/>
      <c r="L375" s="70"/>
      <c r="M375" s="70"/>
      <c r="N375" s="27"/>
      <c r="O375" s="97" t="s">
        <v>633</v>
      </c>
      <c r="P375" s="97"/>
      <c r="Q375" s="97"/>
      <c r="R375" s="97"/>
      <c r="S375" s="97"/>
      <c r="T375" s="97"/>
      <c r="U375" s="97"/>
      <c r="V375" s="27"/>
      <c r="W375" s="41">
        <v>362248</v>
      </c>
      <c r="X375" s="41"/>
      <c r="Y375" s="42"/>
    </row>
    <row r="376" spans="1:28">
      <c r="A376" s="14"/>
      <c r="B376" s="27"/>
      <c r="C376" s="27"/>
      <c r="D376" s="27"/>
      <c r="E376" s="27"/>
      <c r="F376" s="27"/>
      <c r="G376" s="27"/>
      <c r="H376" s="27"/>
      <c r="I376" s="27"/>
      <c r="J376" s="27"/>
      <c r="K376" s="27"/>
      <c r="L376" s="27"/>
      <c r="M376" s="27"/>
      <c r="N376" s="27"/>
      <c r="O376" s="97"/>
      <c r="P376" s="97"/>
      <c r="Q376" s="97"/>
      <c r="R376" s="97"/>
      <c r="S376" s="97"/>
      <c r="T376" s="97"/>
      <c r="U376" s="97"/>
      <c r="V376" s="27"/>
      <c r="W376" s="28"/>
      <c r="X376" s="28"/>
      <c r="Y376" s="27"/>
    </row>
    <row r="377" spans="1:28">
      <c r="A377" s="14"/>
      <c r="B377" s="16"/>
      <c r="C377" s="23"/>
      <c r="D377" s="23"/>
      <c r="E377" s="23"/>
      <c r="F377" s="16"/>
      <c r="G377" s="23"/>
      <c r="H377" s="23"/>
      <c r="I377" s="23"/>
      <c r="J377" s="16"/>
      <c r="K377" s="23"/>
      <c r="L377" s="23"/>
      <c r="M377" s="23"/>
      <c r="N377" s="16"/>
      <c r="O377" s="23"/>
      <c r="P377" s="23"/>
      <c r="Q377" s="23"/>
      <c r="R377" s="16"/>
      <c r="S377" s="25" t="s">
        <v>634</v>
      </c>
      <c r="T377" s="25"/>
      <c r="U377" s="25"/>
      <c r="V377" s="16"/>
      <c r="W377" s="60" t="s">
        <v>636</v>
      </c>
      <c r="X377" s="60"/>
      <c r="Y377" s="12" t="s">
        <v>258</v>
      </c>
    </row>
    <row r="378" spans="1:28">
      <c r="A378" s="14"/>
      <c r="B378" s="27"/>
      <c r="C378" s="27"/>
      <c r="D378" s="27"/>
      <c r="E378" s="27"/>
      <c r="F378" s="27"/>
      <c r="G378" s="27"/>
      <c r="H378" s="27"/>
      <c r="I378" s="27"/>
      <c r="J378" s="27"/>
      <c r="K378" s="27"/>
      <c r="L378" s="27"/>
      <c r="M378" s="27"/>
      <c r="N378" s="27"/>
      <c r="O378" s="27"/>
      <c r="P378" s="27"/>
      <c r="Q378" s="27"/>
      <c r="R378" s="27"/>
      <c r="S378" s="97" t="s">
        <v>344</v>
      </c>
      <c r="T378" s="97"/>
      <c r="U378" s="97"/>
      <c r="V378" s="27"/>
      <c r="W378" s="44" t="s">
        <v>202</v>
      </c>
      <c r="X378" s="44"/>
      <c r="Y378" s="27"/>
    </row>
    <row r="379" spans="1:28" ht="15.75" thickBot="1">
      <c r="A379" s="14"/>
      <c r="B379" s="27"/>
      <c r="C379" s="27"/>
      <c r="D379" s="27"/>
      <c r="E379" s="27"/>
      <c r="F379" s="27"/>
      <c r="G379" s="27"/>
      <c r="H379" s="27"/>
      <c r="I379" s="27"/>
      <c r="J379" s="27"/>
      <c r="K379" s="27"/>
      <c r="L379" s="27"/>
      <c r="M379" s="27"/>
      <c r="N379" s="27"/>
      <c r="O379" s="27"/>
      <c r="P379" s="27"/>
      <c r="Q379" s="27"/>
      <c r="R379" s="27"/>
      <c r="S379" s="97"/>
      <c r="T379" s="97"/>
      <c r="U379" s="97"/>
      <c r="V379" s="27"/>
      <c r="W379" s="62"/>
      <c r="X379" s="62"/>
      <c r="Y379" s="32"/>
    </row>
    <row r="380" spans="1:28">
      <c r="A380" s="14"/>
      <c r="B380" s="23"/>
      <c r="C380" s="23"/>
      <c r="D380" s="23"/>
      <c r="E380" s="23"/>
      <c r="F380" s="23"/>
      <c r="G380" s="23"/>
      <c r="H380" s="23"/>
      <c r="I380" s="23"/>
      <c r="J380" s="23"/>
      <c r="K380" s="23"/>
      <c r="L380" s="23"/>
      <c r="M380" s="23"/>
      <c r="N380" s="23"/>
      <c r="O380" s="23"/>
      <c r="P380" s="23"/>
      <c r="Q380" s="23"/>
      <c r="R380" s="23"/>
      <c r="S380" s="25" t="s">
        <v>32</v>
      </c>
      <c r="T380" s="25"/>
      <c r="U380" s="25"/>
      <c r="V380" s="23"/>
      <c r="W380" s="68" t="s">
        <v>191</v>
      </c>
      <c r="X380" s="34">
        <v>295947</v>
      </c>
      <c r="Y380" s="36"/>
    </row>
    <row r="381" spans="1:28" ht="15.75" thickBot="1">
      <c r="A381" s="14"/>
      <c r="B381" s="23"/>
      <c r="C381" s="23"/>
      <c r="D381" s="23"/>
      <c r="E381" s="23"/>
      <c r="F381" s="23"/>
      <c r="G381" s="23"/>
      <c r="H381" s="23"/>
      <c r="I381" s="23"/>
      <c r="J381" s="23"/>
      <c r="K381" s="23"/>
      <c r="L381" s="23"/>
      <c r="M381" s="23"/>
      <c r="N381" s="23"/>
      <c r="O381" s="23"/>
      <c r="P381" s="23"/>
      <c r="Q381" s="23"/>
      <c r="R381" s="23"/>
      <c r="S381" s="25"/>
      <c r="T381" s="25"/>
      <c r="U381" s="25"/>
      <c r="V381" s="23"/>
      <c r="W381" s="69"/>
      <c r="X381" s="85"/>
      <c r="Y381" s="86"/>
    </row>
    <row r="382" spans="1:28" ht="15.75" thickTop="1">
      <c r="A382" s="14" t="s">
        <v>688</v>
      </c>
      <c r="B382" s="48" t="s">
        <v>5</v>
      </c>
      <c r="C382" s="48"/>
      <c r="D382" s="48"/>
      <c r="E382" s="48"/>
      <c r="F382" s="48"/>
      <c r="G382" s="48"/>
      <c r="H382" s="48"/>
      <c r="I382" s="48"/>
      <c r="J382" s="48"/>
      <c r="K382" s="48"/>
      <c r="L382" s="48"/>
      <c r="M382" s="48"/>
      <c r="N382" s="48"/>
      <c r="O382" s="48"/>
      <c r="P382" s="48"/>
      <c r="Q382" s="48"/>
      <c r="R382" s="48"/>
      <c r="S382" s="48"/>
      <c r="T382" s="48"/>
      <c r="U382" s="48"/>
      <c r="V382" s="48"/>
      <c r="W382" s="48"/>
      <c r="X382" s="48"/>
      <c r="Y382" s="48"/>
      <c r="Z382" s="48"/>
      <c r="AA382" s="48"/>
      <c r="AB382" s="48"/>
    </row>
    <row r="383" spans="1:28">
      <c r="A383" s="14"/>
      <c r="B383" s="51" t="s">
        <v>637</v>
      </c>
      <c r="C383" s="51"/>
      <c r="D383" s="51"/>
      <c r="E383" s="51"/>
      <c r="F383" s="51"/>
      <c r="G383" s="51"/>
      <c r="H383" s="51"/>
      <c r="I383" s="51"/>
      <c r="J383" s="51"/>
      <c r="K383" s="51"/>
      <c r="L383" s="51"/>
      <c r="M383" s="51"/>
      <c r="N383" s="51"/>
      <c r="O383" s="51"/>
      <c r="P383" s="51"/>
      <c r="Q383" s="51"/>
      <c r="R383" s="51"/>
      <c r="S383" s="51"/>
      <c r="T383" s="51"/>
      <c r="U383" s="51"/>
      <c r="V383" s="51"/>
      <c r="W383" s="51"/>
      <c r="X383" s="51"/>
      <c r="Y383" s="51"/>
      <c r="Z383" s="51"/>
      <c r="AA383" s="51"/>
      <c r="AB383" s="51"/>
    </row>
    <row r="384" spans="1:28">
      <c r="A384" s="14"/>
      <c r="B384" s="135"/>
      <c r="C384" s="135"/>
      <c r="D384" s="135"/>
      <c r="E384" s="135"/>
      <c r="F384" s="135"/>
      <c r="G384" s="135"/>
      <c r="H384" s="135"/>
      <c r="I384" s="135"/>
      <c r="J384" s="135"/>
      <c r="K384" s="135"/>
      <c r="L384" s="135"/>
      <c r="M384" s="135"/>
      <c r="N384" s="135"/>
      <c r="O384" s="135"/>
      <c r="P384" s="135"/>
      <c r="Q384" s="135"/>
      <c r="R384" s="135"/>
      <c r="S384" s="135"/>
      <c r="T384" s="135"/>
      <c r="U384" s="135"/>
      <c r="V384" s="135"/>
      <c r="W384" s="135"/>
      <c r="X384" s="135"/>
      <c r="Y384" s="135"/>
      <c r="Z384" s="135"/>
      <c r="AA384" s="135"/>
      <c r="AB384" s="135"/>
    </row>
    <row r="385" spans="1:28">
      <c r="A385" s="14"/>
      <c r="B385" s="22"/>
      <c r="C385" s="22"/>
      <c r="D385" s="22"/>
      <c r="E385" s="22"/>
      <c r="F385" s="22"/>
      <c r="G385" s="22"/>
      <c r="H385" s="22"/>
      <c r="I385" s="22"/>
      <c r="J385" s="22"/>
      <c r="K385" s="22"/>
      <c r="L385" s="22"/>
      <c r="M385" s="22"/>
      <c r="N385" s="22"/>
      <c r="O385" s="22"/>
      <c r="P385" s="22"/>
      <c r="Q385" s="22"/>
      <c r="R385" s="22"/>
      <c r="S385" s="22"/>
      <c r="T385" s="22"/>
      <c r="U385" s="22"/>
      <c r="V385" s="22"/>
      <c r="W385" s="22"/>
      <c r="X385" s="22"/>
      <c r="Y385" s="22"/>
      <c r="Z385" s="22"/>
      <c r="AA385" s="22"/>
      <c r="AB385" s="22"/>
    </row>
    <row r="386" spans="1:28">
      <c r="A386" s="14"/>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c r="AA386" s="15"/>
      <c r="AB386" s="15"/>
    </row>
    <row r="387" spans="1:28" ht="15.75" thickBot="1">
      <c r="A387" s="14"/>
      <c r="B387" s="75" t="s">
        <v>208</v>
      </c>
      <c r="C387" s="80" t="s">
        <v>638</v>
      </c>
      <c r="D387" s="80"/>
      <c r="E387" s="80"/>
      <c r="F387" s="23"/>
      <c r="G387" s="78" t="s">
        <v>291</v>
      </c>
      <c r="H387" s="78"/>
      <c r="I387" s="78"/>
      <c r="J387" s="78"/>
      <c r="K387" s="78"/>
      <c r="L387" s="78"/>
      <c r="M387" s="78"/>
      <c r="N387" s="78"/>
      <c r="O387" s="78"/>
      <c r="P387" s="78"/>
      <c r="Q387" s="78"/>
      <c r="R387" s="78"/>
      <c r="S387" s="78"/>
      <c r="T387" s="78"/>
      <c r="U387" s="78"/>
      <c r="V387" s="78"/>
      <c r="W387" s="78"/>
      <c r="X387" s="78"/>
      <c r="Y387" s="78"/>
      <c r="Z387" s="16"/>
      <c r="AA387" s="80" t="s">
        <v>292</v>
      </c>
      <c r="AB387" s="80"/>
    </row>
    <row r="388" spans="1:28" ht="15.75" thickBot="1">
      <c r="A388" s="14"/>
      <c r="B388" s="98" t="s">
        <v>639</v>
      </c>
      <c r="C388" s="78" t="s">
        <v>295</v>
      </c>
      <c r="D388" s="78"/>
      <c r="E388" s="78"/>
      <c r="F388" s="23"/>
      <c r="G388" s="101" t="s">
        <v>296</v>
      </c>
      <c r="H388" s="101"/>
      <c r="I388" s="101"/>
      <c r="J388" s="16"/>
      <c r="K388" s="101">
        <v>30</v>
      </c>
      <c r="L388" s="101"/>
      <c r="M388" s="101"/>
      <c r="N388" s="16"/>
      <c r="O388" s="101">
        <v>60</v>
      </c>
      <c r="P388" s="101"/>
      <c r="Q388" s="101"/>
      <c r="R388" s="16"/>
      <c r="S388" s="101">
        <v>90</v>
      </c>
      <c r="T388" s="101"/>
      <c r="U388" s="101"/>
      <c r="V388" s="16"/>
      <c r="W388" s="101" t="s">
        <v>108</v>
      </c>
      <c r="X388" s="101"/>
      <c r="Y388" s="101"/>
      <c r="Z388" s="16"/>
      <c r="AA388" s="78" t="s">
        <v>293</v>
      </c>
      <c r="AB388" s="78"/>
    </row>
    <row r="389" spans="1:28">
      <c r="A389" s="14"/>
      <c r="B389" s="61" t="s">
        <v>298</v>
      </c>
      <c r="C389" s="73" t="s">
        <v>191</v>
      </c>
      <c r="D389" s="41">
        <v>25522</v>
      </c>
      <c r="E389" s="42"/>
      <c r="F389" s="27"/>
      <c r="G389" s="73" t="s">
        <v>191</v>
      </c>
      <c r="H389" s="41">
        <v>23543</v>
      </c>
      <c r="I389" s="42"/>
      <c r="J389" s="27"/>
      <c r="K389" s="73" t="s">
        <v>191</v>
      </c>
      <c r="L389" s="93">
        <v>281</v>
      </c>
      <c r="M389" s="42"/>
      <c r="N389" s="27"/>
      <c r="O389" s="73" t="s">
        <v>191</v>
      </c>
      <c r="P389" s="93">
        <v>63</v>
      </c>
      <c r="Q389" s="42"/>
      <c r="R389" s="27"/>
      <c r="S389" s="73" t="s">
        <v>191</v>
      </c>
      <c r="T389" s="41">
        <v>1635</v>
      </c>
      <c r="U389" s="42"/>
      <c r="V389" s="27"/>
      <c r="W389" s="73" t="s">
        <v>191</v>
      </c>
      <c r="X389" s="41">
        <v>1979</v>
      </c>
      <c r="Y389" s="42"/>
      <c r="Z389" s="27"/>
      <c r="AA389" s="93">
        <v>7.75</v>
      </c>
      <c r="AB389" s="73" t="s">
        <v>212</v>
      </c>
    </row>
    <row r="390" spans="1:28">
      <c r="A390" s="14"/>
      <c r="B390" s="61"/>
      <c r="C390" s="190"/>
      <c r="D390" s="142"/>
      <c r="E390" s="143"/>
      <c r="F390" s="27"/>
      <c r="G390" s="190"/>
      <c r="H390" s="142"/>
      <c r="I390" s="143"/>
      <c r="J390" s="27"/>
      <c r="K390" s="190"/>
      <c r="L390" s="144"/>
      <c r="M390" s="143"/>
      <c r="N390" s="27"/>
      <c r="O390" s="190"/>
      <c r="P390" s="144"/>
      <c r="Q390" s="143"/>
      <c r="R390" s="27"/>
      <c r="S390" s="190"/>
      <c r="T390" s="142"/>
      <c r="U390" s="143"/>
      <c r="V390" s="27"/>
      <c r="W390" s="190"/>
      <c r="X390" s="142"/>
      <c r="Y390" s="143"/>
      <c r="Z390" s="27"/>
      <c r="AA390" s="144"/>
      <c r="AB390" s="190"/>
    </row>
    <row r="391" spans="1:28">
      <c r="A391" s="14"/>
      <c r="B391" s="59" t="s">
        <v>299</v>
      </c>
      <c r="C391" s="60" t="s">
        <v>202</v>
      </c>
      <c r="D391" s="60"/>
      <c r="E391" s="23"/>
      <c r="F391" s="23"/>
      <c r="G391" s="60" t="s">
        <v>202</v>
      </c>
      <c r="H391" s="60"/>
      <c r="I391" s="23"/>
      <c r="J391" s="23"/>
      <c r="K391" s="60" t="s">
        <v>202</v>
      </c>
      <c r="L391" s="60"/>
      <c r="M391" s="23"/>
      <c r="N391" s="23"/>
      <c r="O391" s="60" t="s">
        <v>202</v>
      </c>
      <c r="P391" s="60"/>
      <c r="Q391" s="23"/>
      <c r="R391" s="23"/>
      <c r="S391" s="60" t="s">
        <v>202</v>
      </c>
      <c r="T391" s="60"/>
      <c r="U391" s="23"/>
      <c r="V391" s="23"/>
      <c r="W391" s="60" t="s">
        <v>202</v>
      </c>
      <c r="X391" s="60"/>
      <c r="Y391" s="23"/>
      <c r="Z391" s="23"/>
      <c r="AA391" s="60" t="s">
        <v>309</v>
      </c>
      <c r="AB391" s="23"/>
    </row>
    <row r="392" spans="1:28">
      <c r="A392" s="14"/>
      <c r="B392" s="59"/>
      <c r="C392" s="60"/>
      <c r="D392" s="60"/>
      <c r="E392" s="23"/>
      <c r="F392" s="23"/>
      <c r="G392" s="60"/>
      <c r="H392" s="60"/>
      <c r="I392" s="23"/>
      <c r="J392" s="23"/>
      <c r="K392" s="60"/>
      <c r="L392" s="60"/>
      <c r="M392" s="23"/>
      <c r="N392" s="23"/>
      <c r="O392" s="60"/>
      <c r="P392" s="60"/>
      <c r="Q392" s="23"/>
      <c r="R392" s="23"/>
      <c r="S392" s="60"/>
      <c r="T392" s="60"/>
      <c r="U392" s="23"/>
      <c r="V392" s="23"/>
      <c r="W392" s="60"/>
      <c r="X392" s="60"/>
      <c r="Y392" s="23"/>
      <c r="Z392" s="23"/>
      <c r="AA392" s="60"/>
      <c r="AB392" s="23"/>
    </row>
    <row r="393" spans="1:28">
      <c r="A393" s="14"/>
      <c r="B393" s="61" t="s">
        <v>300</v>
      </c>
      <c r="C393" s="44" t="s">
        <v>202</v>
      </c>
      <c r="D393" s="44"/>
      <c r="E393" s="27"/>
      <c r="F393" s="27"/>
      <c r="G393" s="44" t="s">
        <v>202</v>
      </c>
      <c r="H393" s="44"/>
      <c r="I393" s="27"/>
      <c r="J393" s="27"/>
      <c r="K393" s="44" t="s">
        <v>202</v>
      </c>
      <c r="L393" s="44"/>
      <c r="M393" s="27"/>
      <c r="N393" s="27"/>
      <c r="O393" s="44" t="s">
        <v>202</v>
      </c>
      <c r="P393" s="44"/>
      <c r="Q393" s="27"/>
      <c r="R393" s="27"/>
      <c r="S393" s="44" t="s">
        <v>202</v>
      </c>
      <c r="T393" s="44"/>
      <c r="U393" s="27"/>
      <c r="V393" s="27"/>
      <c r="W393" s="44" t="s">
        <v>202</v>
      </c>
      <c r="X393" s="44"/>
      <c r="Y393" s="27"/>
      <c r="Z393" s="27"/>
      <c r="AA393" s="44" t="s">
        <v>309</v>
      </c>
      <c r="AB393" s="27"/>
    </row>
    <row r="394" spans="1:28">
      <c r="A394" s="14"/>
      <c r="B394" s="61"/>
      <c r="C394" s="44"/>
      <c r="D394" s="44"/>
      <c r="E394" s="27"/>
      <c r="F394" s="27"/>
      <c r="G394" s="44"/>
      <c r="H394" s="44"/>
      <c r="I394" s="27"/>
      <c r="J394" s="27"/>
      <c r="K394" s="44"/>
      <c r="L394" s="44"/>
      <c r="M394" s="27"/>
      <c r="N394" s="27"/>
      <c r="O394" s="44"/>
      <c r="P394" s="44"/>
      <c r="Q394" s="27"/>
      <c r="R394" s="27"/>
      <c r="S394" s="44"/>
      <c r="T394" s="44"/>
      <c r="U394" s="27"/>
      <c r="V394" s="27"/>
      <c r="W394" s="44"/>
      <c r="X394" s="44"/>
      <c r="Y394" s="27"/>
      <c r="Z394" s="27"/>
      <c r="AA394" s="44"/>
      <c r="AB394" s="27"/>
    </row>
    <row r="395" spans="1:28">
      <c r="A395" s="14"/>
      <c r="B395" s="59" t="s">
        <v>301</v>
      </c>
      <c r="C395" s="30">
        <v>2983</v>
      </c>
      <c r="D395" s="30"/>
      <c r="E395" s="23"/>
      <c r="F395" s="23"/>
      <c r="G395" s="30">
        <v>2947</v>
      </c>
      <c r="H395" s="30"/>
      <c r="I395" s="23"/>
      <c r="J395" s="23"/>
      <c r="K395" s="60" t="s">
        <v>202</v>
      </c>
      <c r="L395" s="60"/>
      <c r="M395" s="23"/>
      <c r="N395" s="23"/>
      <c r="O395" s="60" t="s">
        <v>202</v>
      </c>
      <c r="P395" s="60"/>
      <c r="Q395" s="23"/>
      <c r="R395" s="23"/>
      <c r="S395" s="60">
        <v>36</v>
      </c>
      <c r="T395" s="60"/>
      <c r="U395" s="23"/>
      <c r="V395" s="23"/>
      <c r="W395" s="60">
        <v>36</v>
      </c>
      <c r="X395" s="60"/>
      <c r="Y395" s="23"/>
      <c r="Z395" s="23"/>
      <c r="AA395" s="60">
        <v>1.21</v>
      </c>
      <c r="AB395" s="23"/>
    </row>
    <row r="396" spans="1:28">
      <c r="A396" s="14"/>
      <c r="B396" s="59"/>
      <c r="C396" s="30"/>
      <c r="D396" s="30"/>
      <c r="E396" s="23"/>
      <c r="F396" s="23"/>
      <c r="G396" s="30"/>
      <c r="H396" s="30"/>
      <c r="I396" s="23"/>
      <c r="J396" s="23"/>
      <c r="K396" s="60"/>
      <c r="L396" s="60"/>
      <c r="M396" s="23"/>
      <c r="N396" s="23"/>
      <c r="O396" s="60"/>
      <c r="P396" s="60"/>
      <c r="Q396" s="23"/>
      <c r="R396" s="23"/>
      <c r="S396" s="60"/>
      <c r="T396" s="60"/>
      <c r="U396" s="23"/>
      <c r="V396" s="23"/>
      <c r="W396" s="60"/>
      <c r="X396" s="60"/>
      <c r="Y396" s="23"/>
      <c r="Z396" s="23"/>
      <c r="AA396" s="60"/>
      <c r="AB396" s="23"/>
    </row>
    <row r="397" spans="1:28">
      <c r="A397" s="14"/>
      <c r="B397" s="61" t="s">
        <v>302</v>
      </c>
      <c r="C397" s="44">
        <v>108</v>
      </c>
      <c r="D397" s="44"/>
      <c r="E397" s="27"/>
      <c r="F397" s="27"/>
      <c r="G397" s="44">
        <v>74</v>
      </c>
      <c r="H397" s="44"/>
      <c r="I397" s="27"/>
      <c r="J397" s="27"/>
      <c r="K397" s="44" t="s">
        <v>202</v>
      </c>
      <c r="L397" s="44"/>
      <c r="M397" s="27"/>
      <c r="N397" s="27"/>
      <c r="O397" s="44" t="s">
        <v>202</v>
      </c>
      <c r="P397" s="44"/>
      <c r="Q397" s="27"/>
      <c r="R397" s="27"/>
      <c r="S397" s="44">
        <v>34</v>
      </c>
      <c r="T397" s="44"/>
      <c r="U397" s="27"/>
      <c r="V397" s="27"/>
      <c r="W397" s="44">
        <v>34</v>
      </c>
      <c r="X397" s="44"/>
      <c r="Y397" s="27"/>
      <c r="Z397" s="27"/>
      <c r="AA397" s="44">
        <v>31.48</v>
      </c>
      <c r="AB397" s="27"/>
    </row>
    <row r="398" spans="1:28">
      <c r="A398" s="14"/>
      <c r="B398" s="61"/>
      <c r="C398" s="44"/>
      <c r="D398" s="44"/>
      <c r="E398" s="27"/>
      <c r="F398" s="27"/>
      <c r="G398" s="44"/>
      <c r="H398" s="44"/>
      <c r="I398" s="27"/>
      <c r="J398" s="27"/>
      <c r="K398" s="44"/>
      <c r="L398" s="44"/>
      <c r="M398" s="27"/>
      <c r="N398" s="27"/>
      <c r="O398" s="44"/>
      <c r="P398" s="44"/>
      <c r="Q398" s="27"/>
      <c r="R398" s="27"/>
      <c r="S398" s="44"/>
      <c r="T398" s="44"/>
      <c r="U398" s="27"/>
      <c r="V398" s="27"/>
      <c r="W398" s="44"/>
      <c r="X398" s="44"/>
      <c r="Y398" s="27"/>
      <c r="Z398" s="27"/>
      <c r="AA398" s="44"/>
      <c r="AB398" s="27"/>
    </row>
    <row r="399" spans="1:28">
      <c r="A399" s="14"/>
      <c r="B399" s="59" t="s">
        <v>303</v>
      </c>
      <c r="C399" s="30">
        <v>16814</v>
      </c>
      <c r="D399" s="30"/>
      <c r="E399" s="23"/>
      <c r="F399" s="23"/>
      <c r="G399" s="30">
        <v>16814</v>
      </c>
      <c r="H399" s="30"/>
      <c r="I399" s="23"/>
      <c r="J399" s="23"/>
      <c r="K399" s="60" t="s">
        <v>202</v>
      </c>
      <c r="L399" s="60"/>
      <c r="M399" s="23"/>
      <c r="N399" s="23"/>
      <c r="O399" s="60" t="s">
        <v>202</v>
      </c>
      <c r="P399" s="60"/>
      <c r="Q399" s="23"/>
      <c r="R399" s="23"/>
      <c r="S399" s="60" t="s">
        <v>202</v>
      </c>
      <c r="T399" s="60"/>
      <c r="U399" s="23"/>
      <c r="V399" s="23"/>
      <c r="W399" s="60" t="s">
        <v>202</v>
      </c>
      <c r="X399" s="60"/>
      <c r="Y399" s="23"/>
      <c r="Z399" s="23"/>
      <c r="AA399" s="60" t="s">
        <v>202</v>
      </c>
      <c r="AB399" s="23"/>
    </row>
    <row r="400" spans="1:28">
      <c r="A400" s="14"/>
      <c r="B400" s="59"/>
      <c r="C400" s="30"/>
      <c r="D400" s="30"/>
      <c r="E400" s="23"/>
      <c r="F400" s="23"/>
      <c r="G400" s="30"/>
      <c r="H400" s="30"/>
      <c r="I400" s="23"/>
      <c r="J400" s="23"/>
      <c r="K400" s="60"/>
      <c r="L400" s="60"/>
      <c r="M400" s="23"/>
      <c r="N400" s="23"/>
      <c r="O400" s="60"/>
      <c r="P400" s="60"/>
      <c r="Q400" s="23"/>
      <c r="R400" s="23"/>
      <c r="S400" s="60"/>
      <c r="T400" s="60"/>
      <c r="U400" s="23"/>
      <c r="V400" s="23"/>
      <c r="W400" s="60"/>
      <c r="X400" s="60"/>
      <c r="Y400" s="23"/>
      <c r="Z400" s="23"/>
      <c r="AA400" s="60"/>
      <c r="AB400" s="23"/>
    </row>
    <row r="401" spans="1:28">
      <c r="A401" s="14"/>
      <c r="B401" s="61" t="s">
        <v>304</v>
      </c>
      <c r="C401" s="28">
        <v>67686</v>
      </c>
      <c r="D401" s="28"/>
      <c r="E401" s="27"/>
      <c r="F401" s="27"/>
      <c r="G401" s="28">
        <v>66136</v>
      </c>
      <c r="H401" s="28"/>
      <c r="I401" s="27"/>
      <c r="J401" s="27"/>
      <c r="K401" s="44" t="s">
        <v>202</v>
      </c>
      <c r="L401" s="44"/>
      <c r="M401" s="27"/>
      <c r="N401" s="27"/>
      <c r="O401" s="44" t="s">
        <v>202</v>
      </c>
      <c r="P401" s="44"/>
      <c r="Q401" s="27"/>
      <c r="R401" s="27"/>
      <c r="S401" s="28">
        <v>1550</v>
      </c>
      <c r="T401" s="28"/>
      <c r="U401" s="27"/>
      <c r="V401" s="27"/>
      <c r="W401" s="28">
        <v>1550</v>
      </c>
      <c r="X401" s="28"/>
      <c r="Y401" s="27"/>
      <c r="Z401" s="27"/>
      <c r="AA401" s="44">
        <v>2.29</v>
      </c>
      <c r="AB401" s="27"/>
    </row>
    <row r="402" spans="1:28">
      <c r="A402" s="14"/>
      <c r="B402" s="61"/>
      <c r="C402" s="28"/>
      <c r="D402" s="28"/>
      <c r="E402" s="27"/>
      <c r="F402" s="27"/>
      <c r="G402" s="28"/>
      <c r="H402" s="28"/>
      <c r="I402" s="27"/>
      <c r="J402" s="27"/>
      <c r="K402" s="44"/>
      <c r="L402" s="44"/>
      <c r="M402" s="27"/>
      <c r="N402" s="27"/>
      <c r="O402" s="44"/>
      <c r="P402" s="44"/>
      <c r="Q402" s="27"/>
      <c r="R402" s="27"/>
      <c r="S402" s="28"/>
      <c r="T402" s="28"/>
      <c r="U402" s="27"/>
      <c r="V402" s="27"/>
      <c r="W402" s="28"/>
      <c r="X402" s="28"/>
      <c r="Y402" s="27"/>
      <c r="Z402" s="27"/>
      <c r="AA402" s="44"/>
      <c r="AB402" s="27"/>
    </row>
    <row r="403" spans="1:28">
      <c r="A403" s="14"/>
      <c r="B403" s="59" t="s">
        <v>305</v>
      </c>
      <c r="C403" s="30">
        <v>7267</v>
      </c>
      <c r="D403" s="30"/>
      <c r="E403" s="23"/>
      <c r="F403" s="23"/>
      <c r="G403" s="30">
        <v>7173</v>
      </c>
      <c r="H403" s="30"/>
      <c r="I403" s="23"/>
      <c r="J403" s="23"/>
      <c r="K403" s="60" t="s">
        <v>202</v>
      </c>
      <c r="L403" s="60"/>
      <c r="M403" s="23"/>
      <c r="N403" s="23"/>
      <c r="O403" s="60" t="s">
        <v>202</v>
      </c>
      <c r="P403" s="60"/>
      <c r="Q403" s="23"/>
      <c r="R403" s="23"/>
      <c r="S403" s="60">
        <v>94</v>
      </c>
      <c r="T403" s="60"/>
      <c r="U403" s="23"/>
      <c r="V403" s="23"/>
      <c r="W403" s="60">
        <v>94</v>
      </c>
      <c r="X403" s="60"/>
      <c r="Y403" s="23"/>
      <c r="Z403" s="23"/>
      <c r="AA403" s="60">
        <v>1.29</v>
      </c>
      <c r="AB403" s="23"/>
    </row>
    <row r="404" spans="1:28">
      <c r="A404" s="14"/>
      <c r="B404" s="59"/>
      <c r="C404" s="30"/>
      <c r="D404" s="30"/>
      <c r="E404" s="23"/>
      <c r="F404" s="23"/>
      <c r="G404" s="30"/>
      <c r="H404" s="30"/>
      <c r="I404" s="23"/>
      <c r="J404" s="23"/>
      <c r="K404" s="60"/>
      <c r="L404" s="60"/>
      <c r="M404" s="23"/>
      <c r="N404" s="23"/>
      <c r="O404" s="60"/>
      <c r="P404" s="60"/>
      <c r="Q404" s="23"/>
      <c r="R404" s="23"/>
      <c r="S404" s="60"/>
      <c r="T404" s="60"/>
      <c r="U404" s="23"/>
      <c r="V404" s="23"/>
      <c r="W404" s="60"/>
      <c r="X404" s="60"/>
      <c r="Y404" s="23"/>
      <c r="Z404" s="23"/>
      <c r="AA404" s="60"/>
      <c r="AB404" s="23"/>
    </row>
    <row r="405" spans="1:28">
      <c r="A405" s="14"/>
      <c r="B405" s="61" t="s">
        <v>286</v>
      </c>
      <c r="C405" s="28">
        <v>13333</v>
      </c>
      <c r="D405" s="28"/>
      <c r="E405" s="27"/>
      <c r="F405" s="27"/>
      <c r="G405" s="28">
        <v>13294</v>
      </c>
      <c r="H405" s="28"/>
      <c r="I405" s="27"/>
      <c r="J405" s="27"/>
      <c r="K405" s="44" t="s">
        <v>202</v>
      </c>
      <c r="L405" s="44"/>
      <c r="M405" s="27"/>
      <c r="N405" s="27"/>
      <c r="O405" s="44" t="s">
        <v>202</v>
      </c>
      <c r="P405" s="44"/>
      <c r="Q405" s="27"/>
      <c r="R405" s="27"/>
      <c r="S405" s="44">
        <v>39</v>
      </c>
      <c r="T405" s="44"/>
      <c r="U405" s="27"/>
      <c r="V405" s="27"/>
      <c r="W405" s="44">
        <v>39</v>
      </c>
      <c r="X405" s="44"/>
      <c r="Y405" s="27"/>
      <c r="Z405" s="27"/>
      <c r="AA405" s="44">
        <v>0.28999999999999998</v>
      </c>
      <c r="AB405" s="27"/>
    </row>
    <row r="406" spans="1:28">
      <c r="A406" s="14"/>
      <c r="B406" s="61"/>
      <c r="C406" s="28"/>
      <c r="D406" s="28"/>
      <c r="E406" s="27"/>
      <c r="F406" s="27"/>
      <c r="G406" s="28"/>
      <c r="H406" s="28"/>
      <c r="I406" s="27"/>
      <c r="J406" s="27"/>
      <c r="K406" s="44"/>
      <c r="L406" s="44"/>
      <c r="M406" s="27"/>
      <c r="N406" s="27"/>
      <c r="O406" s="44"/>
      <c r="P406" s="44"/>
      <c r="Q406" s="27"/>
      <c r="R406" s="27"/>
      <c r="S406" s="44"/>
      <c r="T406" s="44"/>
      <c r="U406" s="27"/>
      <c r="V406" s="27"/>
      <c r="W406" s="44"/>
      <c r="X406" s="44"/>
      <c r="Y406" s="27"/>
      <c r="Z406" s="27"/>
      <c r="AA406" s="44"/>
      <c r="AB406" s="27"/>
    </row>
    <row r="407" spans="1:28">
      <c r="A407" s="14"/>
      <c r="B407" s="59" t="s">
        <v>287</v>
      </c>
      <c r="C407" s="60">
        <v>534</v>
      </c>
      <c r="D407" s="60"/>
      <c r="E407" s="23"/>
      <c r="F407" s="23"/>
      <c r="G407" s="60">
        <v>534</v>
      </c>
      <c r="H407" s="60"/>
      <c r="I407" s="23"/>
      <c r="J407" s="23"/>
      <c r="K407" s="60" t="s">
        <v>202</v>
      </c>
      <c r="L407" s="60"/>
      <c r="M407" s="23"/>
      <c r="N407" s="23"/>
      <c r="O407" s="60" t="s">
        <v>202</v>
      </c>
      <c r="P407" s="60"/>
      <c r="Q407" s="23"/>
      <c r="R407" s="23"/>
      <c r="S407" s="60" t="s">
        <v>202</v>
      </c>
      <c r="T407" s="60"/>
      <c r="U407" s="23"/>
      <c r="V407" s="23"/>
      <c r="W407" s="60" t="s">
        <v>202</v>
      </c>
      <c r="X407" s="60"/>
      <c r="Y407" s="23"/>
      <c r="Z407" s="23"/>
      <c r="AA407" s="60" t="s">
        <v>202</v>
      </c>
      <c r="AB407" s="23"/>
    </row>
    <row r="408" spans="1:28" ht="15.75" thickBot="1">
      <c r="A408" s="14"/>
      <c r="B408" s="59"/>
      <c r="C408" s="64"/>
      <c r="D408" s="64"/>
      <c r="E408" s="39"/>
      <c r="F408" s="23"/>
      <c r="G408" s="64"/>
      <c r="H408" s="64"/>
      <c r="I408" s="39"/>
      <c r="J408" s="23"/>
      <c r="K408" s="64"/>
      <c r="L408" s="64"/>
      <c r="M408" s="39"/>
      <c r="N408" s="23"/>
      <c r="O408" s="64"/>
      <c r="P408" s="64"/>
      <c r="Q408" s="39"/>
      <c r="R408" s="23"/>
      <c r="S408" s="64"/>
      <c r="T408" s="64"/>
      <c r="U408" s="39"/>
      <c r="V408" s="23"/>
      <c r="W408" s="64"/>
      <c r="X408" s="64"/>
      <c r="Y408" s="39"/>
      <c r="Z408" s="23"/>
      <c r="AA408" s="60"/>
      <c r="AB408" s="23"/>
    </row>
    <row r="409" spans="1:28">
      <c r="A409" s="14"/>
      <c r="B409" s="27"/>
      <c r="C409" s="73" t="s">
        <v>191</v>
      </c>
      <c r="D409" s="41">
        <v>134247</v>
      </c>
      <c r="E409" s="42"/>
      <c r="F409" s="27"/>
      <c r="G409" s="73" t="s">
        <v>191</v>
      </c>
      <c r="H409" s="41">
        <v>130515</v>
      </c>
      <c r="I409" s="42"/>
      <c r="J409" s="27"/>
      <c r="K409" s="73" t="s">
        <v>191</v>
      </c>
      <c r="L409" s="93">
        <v>281</v>
      </c>
      <c r="M409" s="42"/>
      <c r="N409" s="27"/>
      <c r="O409" s="73" t="s">
        <v>191</v>
      </c>
      <c r="P409" s="93">
        <v>63</v>
      </c>
      <c r="Q409" s="42"/>
      <c r="R409" s="27"/>
      <c r="S409" s="73" t="s">
        <v>191</v>
      </c>
      <c r="T409" s="41">
        <v>3388</v>
      </c>
      <c r="U409" s="42"/>
      <c r="V409" s="27"/>
      <c r="W409" s="73" t="s">
        <v>191</v>
      </c>
      <c r="X409" s="41">
        <v>3732</v>
      </c>
      <c r="Y409" s="42"/>
      <c r="Z409" s="27"/>
      <c r="AA409" s="44">
        <v>2.78</v>
      </c>
      <c r="AB409" s="26" t="s">
        <v>212</v>
      </c>
    </row>
    <row r="410" spans="1:28" ht="15.75" thickBot="1">
      <c r="A410" s="14"/>
      <c r="B410" s="27"/>
      <c r="C410" s="43"/>
      <c r="D410" s="74"/>
      <c r="E410" s="46"/>
      <c r="F410" s="27"/>
      <c r="G410" s="43"/>
      <c r="H410" s="74"/>
      <c r="I410" s="46"/>
      <c r="J410" s="27"/>
      <c r="K410" s="43"/>
      <c r="L410" s="45"/>
      <c r="M410" s="46"/>
      <c r="N410" s="27"/>
      <c r="O410" s="43"/>
      <c r="P410" s="45"/>
      <c r="Q410" s="46"/>
      <c r="R410" s="27"/>
      <c r="S410" s="43"/>
      <c r="T410" s="74"/>
      <c r="U410" s="46"/>
      <c r="V410" s="27"/>
      <c r="W410" s="43"/>
      <c r="X410" s="74"/>
      <c r="Y410" s="46"/>
      <c r="Z410" s="27"/>
      <c r="AA410" s="44"/>
      <c r="AB410" s="26"/>
    </row>
    <row r="411" spans="1:28" ht="15.75" thickTop="1">
      <c r="A411" s="14"/>
      <c r="B411" s="52"/>
      <c r="C411" s="52"/>
      <c r="D411" s="52"/>
      <c r="E411" s="52"/>
      <c r="F411" s="52"/>
      <c r="G411" s="52"/>
      <c r="H411" s="52"/>
      <c r="I411" s="52"/>
      <c r="J411" s="52"/>
      <c r="K411" s="52"/>
      <c r="L411" s="52"/>
      <c r="M411" s="52"/>
      <c r="N411" s="52"/>
      <c r="O411" s="52"/>
      <c r="P411" s="52"/>
      <c r="Q411" s="52"/>
      <c r="R411" s="52"/>
      <c r="S411" s="52"/>
      <c r="T411" s="52"/>
      <c r="U411" s="52"/>
      <c r="V411" s="52"/>
      <c r="W411" s="52"/>
      <c r="X411" s="52"/>
      <c r="Y411" s="52"/>
      <c r="Z411" s="52"/>
      <c r="AA411" s="52"/>
      <c r="AB411" s="52"/>
    </row>
    <row r="412" spans="1:28">
      <c r="A412" s="14"/>
      <c r="B412" s="52"/>
      <c r="C412" s="52"/>
      <c r="D412" s="52"/>
      <c r="E412" s="52"/>
      <c r="F412" s="52"/>
      <c r="G412" s="52"/>
      <c r="H412" s="52"/>
      <c r="I412" s="52"/>
      <c r="J412" s="52"/>
      <c r="K412" s="52"/>
      <c r="L412" s="52"/>
      <c r="M412" s="52"/>
      <c r="N412" s="52"/>
      <c r="O412" s="52"/>
      <c r="P412" s="52"/>
      <c r="Q412" s="52"/>
      <c r="R412" s="52"/>
      <c r="S412" s="52"/>
      <c r="T412" s="52"/>
      <c r="U412" s="52"/>
      <c r="V412" s="52"/>
      <c r="W412" s="52"/>
      <c r="X412" s="52"/>
      <c r="Y412" s="52"/>
      <c r="Z412" s="52"/>
      <c r="AA412" s="52"/>
      <c r="AB412" s="52"/>
    </row>
    <row r="413" spans="1:28">
      <c r="A413" s="14"/>
      <c r="B413" s="22"/>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row>
    <row r="414" spans="1:28">
      <c r="A414" s="14"/>
      <c r="B414" s="15"/>
      <c r="C414" s="15"/>
      <c r="D414" s="15"/>
      <c r="E414" s="15"/>
      <c r="F414" s="15"/>
      <c r="G414" s="15"/>
      <c r="H414" s="15"/>
      <c r="I414" s="15"/>
      <c r="J414" s="15"/>
      <c r="K414" s="15"/>
      <c r="L414" s="15"/>
      <c r="M414" s="15"/>
      <c r="N414" s="15"/>
      <c r="O414" s="15"/>
      <c r="P414" s="15"/>
      <c r="Q414" s="15"/>
      <c r="R414" s="15"/>
      <c r="S414" s="15"/>
      <c r="T414" s="15"/>
      <c r="U414" s="15"/>
      <c r="V414" s="15"/>
      <c r="W414" s="15"/>
      <c r="X414" s="15"/>
      <c r="Y414" s="15"/>
      <c r="Z414" s="15"/>
      <c r="AA414" s="15"/>
      <c r="AB414" s="15"/>
    </row>
    <row r="415" spans="1:28" ht="15.75" thickBot="1">
      <c r="A415" s="14"/>
      <c r="B415" s="76" t="s">
        <v>209</v>
      </c>
      <c r="C415" s="83" t="s">
        <v>638</v>
      </c>
      <c r="D415" s="83"/>
      <c r="E415" s="83"/>
      <c r="F415" s="23"/>
      <c r="G415" s="87" t="s">
        <v>291</v>
      </c>
      <c r="H415" s="87"/>
      <c r="I415" s="87"/>
      <c r="J415" s="87"/>
      <c r="K415" s="87"/>
      <c r="L415" s="87"/>
      <c r="M415" s="87"/>
      <c r="N415" s="87"/>
      <c r="O415" s="87"/>
      <c r="P415" s="87"/>
      <c r="Q415" s="87"/>
      <c r="R415" s="87"/>
      <c r="S415" s="87"/>
      <c r="T415" s="87"/>
      <c r="U415" s="87"/>
      <c r="V415" s="87"/>
      <c r="W415" s="87"/>
      <c r="X415" s="87"/>
      <c r="Y415" s="87"/>
      <c r="Z415" s="16"/>
      <c r="AA415" s="83" t="s">
        <v>292</v>
      </c>
      <c r="AB415" s="83"/>
    </row>
    <row r="416" spans="1:28" ht="15.75" thickBot="1">
      <c r="A416" s="14"/>
      <c r="B416" s="191" t="s">
        <v>639</v>
      </c>
      <c r="C416" s="87" t="s">
        <v>295</v>
      </c>
      <c r="D416" s="87"/>
      <c r="E416" s="87"/>
      <c r="F416" s="23"/>
      <c r="G416" s="102" t="s">
        <v>296</v>
      </c>
      <c r="H416" s="102"/>
      <c r="I416" s="102"/>
      <c r="J416" s="16"/>
      <c r="K416" s="102">
        <v>30</v>
      </c>
      <c r="L416" s="102"/>
      <c r="M416" s="102"/>
      <c r="N416" s="16"/>
      <c r="O416" s="102">
        <v>60</v>
      </c>
      <c r="P416" s="102"/>
      <c r="Q416" s="102"/>
      <c r="R416" s="16"/>
      <c r="S416" s="102">
        <v>90</v>
      </c>
      <c r="T416" s="102"/>
      <c r="U416" s="102"/>
      <c r="V416" s="16"/>
      <c r="W416" s="102" t="s">
        <v>108</v>
      </c>
      <c r="X416" s="102"/>
      <c r="Y416" s="102"/>
      <c r="Z416" s="16"/>
      <c r="AA416" s="87" t="s">
        <v>293</v>
      </c>
      <c r="AB416" s="87"/>
    </row>
    <row r="417" spans="1:28">
      <c r="A417" s="14"/>
      <c r="B417" s="61" t="s">
        <v>298</v>
      </c>
      <c r="C417" s="73" t="s">
        <v>191</v>
      </c>
      <c r="D417" s="41">
        <v>28460</v>
      </c>
      <c r="E417" s="42"/>
      <c r="F417" s="27"/>
      <c r="G417" s="73" t="s">
        <v>191</v>
      </c>
      <c r="H417" s="41">
        <v>27411</v>
      </c>
      <c r="I417" s="42"/>
      <c r="J417" s="27"/>
      <c r="K417" s="73" t="s">
        <v>191</v>
      </c>
      <c r="L417" s="93">
        <v>78</v>
      </c>
      <c r="M417" s="42"/>
      <c r="N417" s="27"/>
      <c r="O417" s="73" t="s">
        <v>191</v>
      </c>
      <c r="P417" s="93" t="s">
        <v>202</v>
      </c>
      <c r="Q417" s="42"/>
      <c r="R417" s="27"/>
      <c r="S417" s="73" t="s">
        <v>191</v>
      </c>
      <c r="T417" s="93">
        <v>971</v>
      </c>
      <c r="U417" s="42"/>
      <c r="V417" s="27"/>
      <c r="W417" s="73" t="s">
        <v>191</v>
      </c>
      <c r="X417" s="41">
        <v>1049</v>
      </c>
      <c r="Y417" s="42"/>
      <c r="Z417" s="27"/>
      <c r="AA417" s="93">
        <v>3.69</v>
      </c>
      <c r="AB417" s="73" t="s">
        <v>212</v>
      </c>
    </row>
    <row r="418" spans="1:28">
      <c r="A418" s="14"/>
      <c r="B418" s="61"/>
      <c r="C418" s="190"/>
      <c r="D418" s="142"/>
      <c r="E418" s="143"/>
      <c r="F418" s="27"/>
      <c r="G418" s="190"/>
      <c r="H418" s="142"/>
      <c r="I418" s="143"/>
      <c r="J418" s="27"/>
      <c r="K418" s="190"/>
      <c r="L418" s="144"/>
      <c r="M418" s="143"/>
      <c r="N418" s="27"/>
      <c r="O418" s="190"/>
      <c r="P418" s="144"/>
      <c r="Q418" s="143"/>
      <c r="R418" s="27"/>
      <c r="S418" s="190"/>
      <c r="T418" s="144"/>
      <c r="U418" s="143"/>
      <c r="V418" s="27"/>
      <c r="W418" s="190"/>
      <c r="X418" s="142"/>
      <c r="Y418" s="143"/>
      <c r="Z418" s="27"/>
      <c r="AA418" s="144"/>
      <c r="AB418" s="190"/>
    </row>
    <row r="419" spans="1:28">
      <c r="A419" s="14"/>
      <c r="B419" s="59" t="s">
        <v>299</v>
      </c>
      <c r="C419" s="60" t="s">
        <v>202</v>
      </c>
      <c r="D419" s="60"/>
      <c r="E419" s="23"/>
      <c r="F419" s="23"/>
      <c r="G419" s="60" t="s">
        <v>202</v>
      </c>
      <c r="H419" s="60"/>
      <c r="I419" s="23"/>
      <c r="J419" s="23"/>
      <c r="K419" s="60" t="s">
        <v>202</v>
      </c>
      <c r="L419" s="60"/>
      <c r="M419" s="23"/>
      <c r="N419" s="23"/>
      <c r="O419" s="60" t="s">
        <v>202</v>
      </c>
      <c r="P419" s="60"/>
      <c r="Q419" s="23"/>
      <c r="R419" s="23"/>
      <c r="S419" s="60" t="s">
        <v>202</v>
      </c>
      <c r="T419" s="60"/>
      <c r="U419" s="23"/>
      <c r="V419" s="23"/>
      <c r="W419" s="60" t="s">
        <v>202</v>
      </c>
      <c r="X419" s="60"/>
      <c r="Y419" s="23"/>
      <c r="Z419" s="23"/>
      <c r="AA419" s="60" t="s">
        <v>309</v>
      </c>
      <c r="AB419" s="23"/>
    </row>
    <row r="420" spans="1:28">
      <c r="A420" s="14"/>
      <c r="B420" s="59"/>
      <c r="C420" s="60"/>
      <c r="D420" s="60"/>
      <c r="E420" s="23"/>
      <c r="F420" s="23"/>
      <c r="G420" s="60"/>
      <c r="H420" s="60"/>
      <c r="I420" s="23"/>
      <c r="J420" s="23"/>
      <c r="K420" s="60"/>
      <c r="L420" s="60"/>
      <c r="M420" s="23"/>
      <c r="N420" s="23"/>
      <c r="O420" s="60"/>
      <c r="P420" s="60"/>
      <c r="Q420" s="23"/>
      <c r="R420" s="23"/>
      <c r="S420" s="60"/>
      <c r="T420" s="60"/>
      <c r="U420" s="23"/>
      <c r="V420" s="23"/>
      <c r="W420" s="60"/>
      <c r="X420" s="60"/>
      <c r="Y420" s="23"/>
      <c r="Z420" s="23"/>
      <c r="AA420" s="60"/>
      <c r="AB420" s="23"/>
    </row>
    <row r="421" spans="1:28">
      <c r="A421" s="14"/>
      <c r="B421" s="61" t="s">
        <v>300</v>
      </c>
      <c r="C421" s="44" t="s">
        <v>202</v>
      </c>
      <c r="D421" s="44"/>
      <c r="E421" s="27"/>
      <c r="F421" s="27"/>
      <c r="G421" s="44" t="s">
        <v>202</v>
      </c>
      <c r="H421" s="44"/>
      <c r="I421" s="27"/>
      <c r="J421" s="27"/>
      <c r="K421" s="44" t="s">
        <v>202</v>
      </c>
      <c r="L421" s="44"/>
      <c r="M421" s="27"/>
      <c r="N421" s="27"/>
      <c r="O421" s="44" t="s">
        <v>202</v>
      </c>
      <c r="P421" s="44"/>
      <c r="Q421" s="27"/>
      <c r="R421" s="27"/>
      <c r="S421" s="44" t="s">
        <v>202</v>
      </c>
      <c r="T421" s="44"/>
      <c r="U421" s="27"/>
      <c r="V421" s="27"/>
      <c r="W421" s="44" t="s">
        <v>202</v>
      </c>
      <c r="X421" s="44"/>
      <c r="Y421" s="27"/>
      <c r="Z421" s="27"/>
      <c r="AA421" s="44" t="s">
        <v>309</v>
      </c>
      <c r="AB421" s="27"/>
    </row>
    <row r="422" spans="1:28">
      <c r="A422" s="14"/>
      <c r="B422" s="61"/>
      <c r="C422" s="44"/>
      <c r="D422" s="44"/>
      <c r="E422" s="27"/>
      <c r="F422" s="27"/>
      <c r="G422" s="44"/>
      <c r="H422" s="44"/>
      <c r="I422" s="27"/>
      <c r="J422" s="27"/>
      <c r="K422" s="44"/>
      <c r="L422" s="44"/>
      <c r="M422" s="27"/>
      <c r="N422" s="27"/>
      <c r="O422" s="44"/>
      <c r="P422" s="44"/>
      <c r="Q422" s="27"/>
      <c r="R422" s="27"/>
      <c r="S422" s="44"/>
      <c r="T422" s="44"/>
      <c r="U422" s="27"/>
      <c r="V422" s="27"/>
      <c r="W422" s="44"/>
      <c r="X422" s="44"/>
      <c r="Y422" s="27"/>
      <c r="Z422" s="27"/>
      <c r="AA422" s="44"/>
      <c r="AB422" s="27"/>
    </row>
    <row r="423" spans="1:28">
      <c r="A423" s="14"/>
      <c r="B423" s="59" t="s">
        <v>301</v>
      </c>
      <c r="C423" s="30">
        <v>4810</v>
      </c>
      <c r="D423" s="30"/>
      <c r="E423" s="23"/>
      <c r="F423" s="23"/>
      <c r="G423" s="30">
        <v>4774</v>
      </c>
      <c r="H423" s="30"/>
      <c r="I423" s="23"/>
      <c r="J423" s="23"/>
      <c r="K423" s="60" t="s">
        <v>202</v>
      </c>
      <c r="L423" s="60"/>
      <c r="M423" s="23"/>
      <c r="N423" s="23"/>
      <c r="O423" s="60" t="s">
        <v>202</v>
      </c>
      <c r="P423" s="60"/>
      <c r="Q423" s="23"/>
      <c r="R423" s="23"/>
      <c r="S423" s="60">
        <v>36</v>
      </c>
      <c r="T423" s="60"/>
      <c r="U423" s="23"/>
      <c r="V423" s="23"/>
      <c r="W423" s="60">
        <v>36</v>
      </c>
      <c r="X423" s="60"/>
      <c r="Y423" s="23"/>
      <c r="Z423" s="23"/>
      <c r="AA423" s="60">
        <v>0.75</v>
      </c>
      <c r="AB423" s="23"/>
    </row>
    <row r="424" spans="1:28">
      <c r="A424" s="14"/>
      <c r="B424" s="59"/>
      <c r="C424" s="30"/>
      <c r="D424" s="30"/>
      <c r="E424" s="23"/>
      <c r="F424" s="23"/>
      <c r="G424" s="30"/>
      <c r="H424" s="30"/>
      <c r="I424" s="23"/>
      <c r="J424" s="23"/>
      <c r="K424" s="60"/>
      <c r="L424" s="60"/>
      <c r="M424" s="23"/>
      <c r="N424" s="23"/>
      <c r="O424" s="60"/>
      <c r="P424" s="60"/>
      <c r="Q424" s="23"/>
      <c r="R424" s="23"/>
      <c r="S424" s="60"/>
      <c r="T424" s="60"/>
      <c r="U424" s="23"/>
      <c r="V424" s="23"/>
      <c r="W424" s="60"/>
      <c r="X424" s="60"/>
      <c r="Y424" s="23"/>
      <c r="Z424" s="23"/>
      <c r="AA424" s="60"/>
      <c r="AB424" s="23"/>
    </row>
    <row r="425" spans="1:28">
      <c r="A425" s="14"/>
      <c r="B425" s="61" t="s">
        <v>302</v>
      </c>
      <c r="C425" s="44">
        <v>245</v>
      </c>
      <c r="D425" s="44"/>
      <c r="E425" s="27"/>
      <c r="F425" s="27"/>
      <c r="G425" s="44">
        <v>199</v>
      </c>
      <c r="H425" s="44"/>
      <c r="I425" s="27"/>
      <c r="J425" s="27"/>
      <c r="K425" s="44" t="s">
        <v>202</v>
      </c>
      <c r="L425" s="44"/>
      <c r="M425" s="27"/>
      <c r="N425" s="27"/>
      <c r="O425" s="44" t="s">
        <v>202</v>
      </c>
      <c r="P425" s="44"/>
      <c r="Q425" s="27"/>
      <c r="R425" s="27"/>
      <c r="S425" s="44">
        <v>46</v>
      </c>
      <c r="T425" s="44"/>
      <c r="U425" s="27"/>
      <c r="V425" s="27"/>
      <c r="W425" s="44">
        <v>46</v>
      </c>
      <c r="X425" s="44"/>
      <c r="Y425" s="27"/>
      <c r="Z425" s="27"/>
      <c r="AA425" s="44">
        <v>18.78</v>
      </c>
      <c r="AB425" s="27"/>
    </row>
    <row r="426" spans="1:28">
      <c r="A426" s="14"/>
      <c r="B426" s="61"/>
      <c r="C426" s="44"/>
      <c r="D426" s="44"/>
      <c r="E426" s="27"/>
      <c r="F426" s="27"/>
      <c r="G426" s="44"/>
      <c r="H426" s="44"/>
      <c r="I426" s="27"/>
      <c r="J426" s="27"/>
      <c r="K426" s="44"/>
      <c r="L426" s="44"/>
      <c r="M426" s="27"/>
      <c r="N426" s="27"/>
      <c r="O426" s="44"/>
      <c r="P426" s="44"/>
      <c r="Q426" s="27"/>
      <c r="R426" s="27"/>
      <c r="S426" s="44"/>
      <c r="T426" s="44"/>
      <c r="U426" s="27"/>
      <c r="V426" s="27"/>
      <c r="W426" s="44"/>
      <c r="X426" s="44"/>
      <c r="Y426" s="27"/>
      <c r="Z426" s="27"/>
      <c r="AA426" s="44"/>
      <c r="AB426" s="27"/>
    </row>
    <row r="427" spans="1:28">
      <c r="A427" s="14"/>
      <c r="B427" s="59" t="s">
        <v>303</v>
      </c>
      <c r="C427" s="30">
        <v>18852</v>
      </c>
      <c r="D427" s="30"/>
      <c r="E427" s="23"/>
      <c r="F427" s="23"/>
      <c r="G427" s="30">
        <v>17511</v>
      </c>
      <c r="H427" s="30"/>
      <c r="I427" s="23"/>
      <c r="J427" s="23"/>
      <c r="K427" s="60" t="s">
        <v>202</v>
      </c>
      <c r="L427" s="60"/>
      <c r="M427" s="23"/>
      <c r="N427" s="23"/>
      <c r="O427" s="60" t="s">
        <v>202</v>
      </c>
      <c r="P427" s="60"/>
      <c r="Q427" s="23"/>
      <c r="R427" s="23"/>
      <c r="S427" s="30">
        <v>1341</v>
      </c>
      <c r="T427" s="30"/>
      <c r="U427" s="23"/>
      <c r="V427" s="23"/>
      <c r="W427" s="30">
        <v>1341</v>
      </c>
      <c r="X427" s="30"/>
      <c r="Y427" s="23"/>
      <c r="Z427" s="23"/>
      <c r="AA427" s="60">
        <v>7.11</v>
      </c>
      <c r="AB427" s="23"/>
    </row>
    <row r="428" spans="1:28">
      <c r="A428" s="14"/>
      <c r="B428" s="59"/>
      <c r="C428" s="30"/>
      <c r="D428" s="30"/>
      <c r="E428" s="23"/>
      <c r="F428" s="23"/>
      <c r="G428" s="30"/>
      <c r="H428" s="30"/>
      <c r="I428" s="23"/>
      <c r="J428" s="23"/>
      <c r="K428" s="60"/>
      <c r="L428" s="60"/>
      <c r="M428" s="23"/>
      <c r="N428" s="23"/>
      <c r="O428" s="60"/>
      <c r="P428" s="60"/>
      <c r="Q428" s="23"/>
      <c r="R428" s="23"/>
      <c r="S428" s="30"/>
      <c r="T428" s="30"/>
      <c r="U428" s="23"/>
      <c r="V428" s="23"/>
      <c r="W428" s="30"/>
      <c r="X428" s="30"/>
      <c r="Y428" s="23"/>
      <c r="Z428" s="23"/>
      <c r="AA428" s="60"/>
      <c r="AB428" s="23"/>
    </row>
    <row r="429" spans="1:28">
      <c r="A429" s="14"/>
      <c r="B429" s="61" t="s">
        <v>304</v>
      </c>
      <c r="C429" s="28">
        <v>89499</v>
      </c>
      <c r="D429" s="28"/>
      <c r="E429" s="27"/>
      <c r="F429" s="27"/>
      <c r="G429" s="28">
        <v>84949</v>
      </c>
      <c r="H429" s="28"/>
      <c r="I429" s="27"/>
      <c r="J429" s="27"/>
      <c r="K429" s="28">
        <v>2779</v>
      </c>
      <c r="L429" s="28"/>
      <c r="M429" s="27"/>
      <c r="N429" s="27"/>
      <c r="O429" s="44">
        <v>455</v>
      </c>
      <c r="P429" s="44"/>
      <c r="Q429" s="27"/>
      <c r="R429" s="27"/>
      <c r="S429" s="28">
        <v>1316</v>
      </c>
      <c r="T429" s="28"/>
      <c r="U429" s="27"/>
      <c r="V429" s="27"/>
      <c r="W429" s="28">
        <v>4550</v>
      </c>
      <c r="X429" s="28"/>
      <c r="Y429" s="27"/>
      <c r="Z429" s="27"/>
      <c r="AA429" s="44">
        <v>5.08</v>
      </c>
      <c r="AB429" s="27"/>
    </row>
    <row r="430" spans="1:28">
      <c r="A430" s="14"/>
      <c r="B430" s="61"/>
      <c r="C430" s="28"/>
      <c r="D430" s="28"/>
      <c r="E430" s="27"/>
      <c r="F430" s="27"/>
      <c r="G430" s="28"/>
      <c r="H430" s="28"/>
      <c r="I430" s="27"/>
      <c r="J430" s="27"/>
      <c r="K430" s="28"/>
      <c r="L430" s="28"/>
      <c r="M430" s="27"/>
      <c r="N430" s="27"/>
      <c r="O430" s="44"/>
      <c r="P430" s="44"/>
      <c r="Q430" s="27"/>
      <c r="R430" s="27"/>
      <c r="S430" s="28"/>
      <c r="T430" s="28"/>
      <c r="U430" s="27"/>
      <c r="V430" s="27"/>
      <c r="W430" s="28"/>
      <c r="X430" s="28"/>
      <c r="Y430" s="27"/>
      <c r="Z430" s="27"/>
      <c r="AA430" s="44"/>
      <c r="AB430" s="27"/>
    </row>
    <row r="431" spans="1:28">
      <c r="A431" s="14"/>
      <c r="B431" s="59" t="s">
        <v>305</v>
      </c>
      <c r="C431" s="30">
        <v>9416</v>
      </c>
      <c r="D431" s="30"/>
      <c r="E431" s="23"/>
      <c r="F431" s="23"/>
      <c r="G431" s="30">
        <v>9416</v>
      </c>
      <c r="H431" s="30"/>
      <c r="I431" s="23"/>
      <c r="J431" s="23"/>
      <c r="K431" s="60" t="s">
        <v>202</v>
      </c>
      <c r="L431" s="60"/>
      <c r="M431" s="23"/>
      <c r="N431" s="23"/>
      <c r="O431" s="60" t="s">
        <v>202</v>
      </c>
      <c r="P431" s="60"/>
      <c r="Q431" s="23"/>
      <c r="R431" s="23"/>
      <c r="S431" s="60" t="s">
        <v>202</v>
      </c>
      <c r="T431" s="60"/>
      <c r="U431" s="23"/>
      <c r="V431" s="23"/>
      <c r="W431" s="60" t="s">
        <v>202</v>
      </c>
      <c r="X431" s="60"/>
      <c r="Y431" s="23"/>
      <c r="Z431" s="23"/>
      <c r="AA431" s="60" t="s">
        <v>202</v>
      </c>
      <c r="AB431" s="23"/>
    </row>
    <row r="432" spans="1:28">
      <c r="A432" s="14"/>
      <c r="B432" s="59"/>
      <c r="C432" s="30"/>
      <c r="D432" s="30"/>
      <c r="E432" s="23"/>
      <c r="F432" s="23"/>
      <c r="G432" s="30"/>
      <c r="H432" s="30"/>
      <c r="I432" s="23"/>
      <c r="J432" s="23"/>
      <c r="K432" s="60"/>
      <c r="L432" s="60"/>
      <c r="M432" s="23"/>
      <c r="N432" s="23"/>
      <c r="O432" s="60"/>
      <c r="P432" s="60"/>
      <c r="Q432" s="23"/>
      <c r="R432" s="23"/>
      <c r="S432" s="60"/>
      <c r="T432" s="60"/>
      <c r="U432" s="23"/>
      <c r="V432" s="23"/>
      <c r="W432" s="60"/>
      <c r="X432" s="60"/>
      <c r="Y432" s="23"/>
      <c r="Z432" s="23"/>
      <c r="AA432" s="60"/>
      <c r="AB432" s="23"/>
    </row>
    <row r="433" spans="1:28">
      <c r="A433" s="14"/>
      <c r="B433" s="61" t="s">
        <v>286</v>
      </c>
      <c r="C433" s="28">
        <v>14750</v>
      </c>
      <c r="D433" s="28"/>
      <c r="E433" s="27"/>
      <c r="F433" s="27"/>
      <c r="G433" s="28">
        <v>14334</v>
      </c>
      <c r="H433" s="28"/>
      <c r="I433" s="27"/>
      <c r="J433" s="27"/>
      <c r="K433" s="44">
        <v>103</v>
      </c>
      <c r="L433" s="44"/>
      <c r="M433" s="27"/>
      <c r="N433" s="27"/>
      <c r="O433" s="44">
        <v>74</v>
      </c>
      <c r="P433" s="44"/>
      <c r="Q433" s="27"/>
      <c r="R433" s="27"/>
      <c r="S433" s="44">
        <v>239</v>
      </c>
      <c r="T433" s="44"/>
      <c r="U433" s="27"/>
      <c r="V433" s="27"/>
      <c r="W433" s="44">
        <v>416</v>
      </c>
      <c r="X433" s="44"/>
      <c r="Y433" s="27"/>
      <c r="Z433" s="27"/>
      <c r="AA433" s="44">
        <v>2.82</v>
      </c>
      <c r="AB433" s="27"/>
    </row>
    <row r="434" spans="1:28">
      <c r="A434" s="14"/>
      <c r="B434" s="61"/>
      <c r="C434" s="28"/>
      <c r="D434" s="28"/>
      <c r="E434" s="27"/>
      <c r="F434" s="27"/>
      <c r="G434" s="28"/>
      <c r="H434" s="28"/>
      <c r="I434" s="27"/>
      <c r="J434" s="27"/>
      <c r="K434" s="44"/>
      <c r="L434" s="44"/>
      <c r="M434" s="27"/>
      <c r="N434" s="27"/>
      <c r="O434" s="44"/>
      <c r="P434" s="44"/>
      <c r="Q434" s="27"/>
      <c r="R434" s="27"/>
      <c r="S434" s="44"/>
      <c r="T434" s="44"/>
      <c r="U434" s="27"/>
      <c r="V434" s="27"/>
      <c r="W434" s="44"/>
      <c r="X434" s="44"/>
      <c r="Y434" s="27"/>
      <c r="Z434" s="27"/>
      <c r="AA434" s="44"/>
      <c r="AB434" s="27"/>
    </row>
    <row r="435" spans="1:28">
      <c r="A435" s="14"/>
      <c r="B435" s="59" t="s">
        <v>287</v>
      </c>
      <c r="C435" s="60">
        <v>604</v>
      </c>
      <c r="D435" s="60"/>
      <c r="E435" s="23"/>
      <c r="F435" s="23"/>
      <c r="G435" s="60">
        <v>601</v>
      </c>
      <c r="H435" s="60"/>
      <c r="I435" s="23"/>
      <c r="J435" s="23"/>
      <c r="K435" s="60">
        <v>3</v>
      </c>
      <c r="L435" s="60"/>
      <c r="M435" s="23"/>
      <c r="N435" s="23"/>
      <c r="O435" s="60" t="s">
        <v>202</v>
      </c>
      <c r="P435" s="60"/>
      <c r="Q435" s="23"/>
      <c r="R435" s="23"/>
      <c r="S435" s="60" t="s">
        <v>202</v>
      </c>
      <c r="T435" s="60"/>
      <c r="U435" s="23"/>
      <c r="V435" s="23"/>
      <c r="W435" s="60">
        <v>3</v>
      </c>
      <c r="X435" s="60"/>
      <c r="Y435" s="23"/>
      <c r="Z435" s="23"/>
      <c r="AA435" s="60">
        <v>0.5</v>
      </c>
      <c r="AB435" s="23"/>
    </row>
    <row r="436" spans="1:28" ht="15.75" thickBot="1">
      <c r="A436" s="14"/>
      <c r="B436" s="59"/>
      <c r="C436" s="64"/>
      <c r="D436" s="64"/>
      <c r="E436" s="39"/>
      <c r="F436" s="23"/>
      <c r="G436" s="64"/>
      <c r="H436" s="64"/>
      <c r="I436" s="39"/>
      <c r="J436" s="23"/>
      <c r="K436" s="64"/>
      <c r="L436" s="64"/>
      <c r="M436" s="39"/>
      <c r="N436" s="23"/>
      <c r="O436" s="64"/>
      <c r="P436" s="64"/>
      <c r="Q436" s="39"/>
      <c r="R436" s="23"/>
      <c r="S436" s="64"/>
      <c r="T436" s="64"/>
      <c r="U436" s="39"/>
      <c r="V436" s="23"/>
      <c r="W436" s="64"/>
      <c r="X436" s="64"/>
      <c r="Y436" s="39"/>
      <c r="Z436" s="23"/>
      <c r="AA436" s="60"/>
      <c r="AB436" s="23"/>
    </row>
    <row r="437" spans="1:28">
      <c r="A437" s="14"/>
      <c r="B437" s="27"/>
      <c r="C437" s="73" t="s">
        <v>191</v>
      </c>
      <c r="D437" s="41">
        <v>166636</v>
      </c>
      <c r="E437" s="42"/>
      <c r="F437" s="27"/>
      <c r="G437" s="73" t="s">
        <v>191</v>
      </c>
      <c r="H437" s="41">
        <v>159195</v>
      </c>
      <c r="I437" s="42"/>
      <c r="J437" s="27"/>
      <c r="K437" s="73" t="s">
        <v>191</v>
      </c>
      <c r="L437" s="41">
        <v>2963</v>
      </c>
      <c r="M437" s="42"/>
      <c r="N437" s="27"/>
      <c r="O437" s="73" t="s">
        <v>191</v>
      </c>
      <c r="P437" s="93">
        <v>529</v>
      </c>
      <c r="Q437" s="42"/>
      <c r="R437" s="27"/>
      <c r="S437" s="73" t="s">
        <v>191</v>
      </c>
      <c r="T437" s="41">
        <v>3949</v>
      </c>
      <c r="U437" s="42"/>
      <c r="V437" s="27"/>
      <c r="W437" s="73" t="s">
        <v>191</v>
      </c>
      <c r="X437" s="41">
        <v>7441</v>
      </c>
      <c r="Y437" s="42"/>
      <c r="Z437" s="27"/>
      <c r="AA437" s="44">
        <v>4.47</v>
      </c>
      <c r="AB437" s="26" t="s">
        <v>212</v>
      </c>
    </row>
    <row r="438" spans="1:28" ht="15.75" thickBot="1">
      <c r="A438" s="14"/>
      <c r="B438" s="27"/>
      <c r="C438" s="43"/>
      <c r="D438" s="74"/>
      <c r="E438" s="46"/>
      <c r="F438" s="27"/>
      <c r="G438" s="43"/>
      <c r="H438" s="74"/>
      <c r="I438" s="46"/>
      <c r="J438" s="27"/>
      <c r="K438" s="43"/>
      <c r="L438" s="74"/>
      <c r="M438" s="46"/>
      <c r="N438" s="27"/>
      <c r="O438" s="43"/>
      <c r="P438" s="45"/>
      <c r="Q438" s="46"/>
      <c r="R438" s="27"/>
      <c r="S438" s="43"/>
      <c r="T438" s="74"/>
      <c r="U438" s="46"/>
      <c r="V438" s="27"/>
      <c r="W438" s="43"/>
      <c r="X438" s="74"/>
      <c r="Y438" s="46"/>
      <c r="Z438" s="27"/>
      <c r="AA438" s="44"/>
      <c r="AB438" s="26"/>
    </row>
    <row r="439" spans="1:28" ht="15.75" thickTop="1">
      <c r="A439" s="14"/>
      <c r="B439" s="48"/>
      <c r="C439" s="48"/>
      <c r="D439" s="48"/>
      <c r="E439" s="48"/>
      <c r="F439" s="48"/>
      <c r="G439" s="48"/>
      <c r="H439" s="48"/>
      <c r="I439" s="48"/>
      <c r="J439" s="48"/>
      <c r="K439" s="48"/>
      <c r="L439" s="48"/>
      <c r="M439" s="48"/>
      <c r="N439" s="48"/>
      <c r="O439" s="48"/>
      <c r="P439" s="48"/>
      <c r="Q439" s="48"/>
      <c r="R439" s="48"/>
      <c r="S439" s="48"/>
      <c r="T439" s="48"/>
      <c r="U439" s="48"/>
      <c r="V439" s="48"/>
      <c r="W439" s="48"/>
      <c r="X439" s="48"/>
      <c r="Y439" s="48"/>
      <c r="Z439" s="48"/>
      <c r="AA439" s="48"/>
      <c r="AB439" s="48"/>
    </row>
    <row r="440" spans="1:28">
      <c r="A440" s="14"/>
      <c r="B440" s="23" t="s">
        <v>640</v>
      </c>
      <c r="C440" s="23"/>
      <c r="D440" s="23"/>
      <c r="E440" s="23"/>
      <c r="F440" s="23"/>
      <c r="G440" s="23"/>
      <c r="H440" s="23"/>
      <c r="I440" s="23"/>
      <c r="J440" s="23"/>
      <c r="K440" s="23"/>
      <c r="L440" s="23"/>
      <c r="M440" s="23"/>
      <c r="N440" s="23"/>
      <c r="O440" s="23"/>
      <c r="P440" s="23"/>
      <c r="Q440" s="23"/>
      <c r="R440" s="23"/>
      <c r="S440" s="23"/>
      <c r="T440" s="23"/>
      <c r="U440" s="23"/>
      <c r="V440" s="23"/>
      <c r="W440" s="23"/>
      <c r="X440" s="23"/>
      <c r="Y440" s="23"/>
      <c r="Z440" s="23"/>
      <c r="AA440" s="23"/>
      <c r="AB440" s="23"/>
    </row>
  </sheetData>
  <mergeCells count="3126">
    <mergeCell ref="B412:AB412"/>
    <mergeCell ref="B439:AB439"/>
    <mergeCell ref="B440:AB440"/>
    <mergeCell ref="B218:AB218"/>
    <mergeCell ref="B219:AB219"/>
    <mergeCell ref="B248:AB248"/>
    <mergeCell ref="B277:AB277"/>
    <mergeCell ref="B329:AB329"/>
    <mergeCell ref="A382:A440"/>
    <mergeCell ref="B382:AB382"/>
    <mergeCell ref="B383:AB383"/>
    <mergeCell ref="B384:AB384"/>
    <mergeCell ref="B411:AB411"/>
    <mergeCell ref="A50:A67"/>
    <mergeCell ref="B50:AB50"/>
    <mergeCell ref="B51:AB51"/>
    <mergeCell ref="A68:A381"/>
    <mergeCell ref="B68:AB68"/>
    <mergeCell ref="B69:AB69"/>
    <mergeCell ref="B70:AB70"/>
    <mergeCell ref="B143:AB143"/>
    <mergeCell ref="B144:AB144"/>
    <mergeCell ref="B217:AB217"/>
    <mergeCell ref="A1:A2"/>
    <mergeCell ref="B1:AB1"/>
    <mergeCell ref="B2:AB2"/>
    <mergeCell ref="B3:AB3"/>
    <mergeCell ref="A4:A49"/>
    <mergeCell ref="B4:AB4"/>
    <mergeCell ref="B5:AB5"/>
    <mergeCell ref="B6:AB6"/>
    <mergeCell ref="W437:W438"/>
    <mergeCell ref="X437:X438"/>
    <mergeCell ref="Y437:Y438"/>
    <mergeCell ref="Z437:Z438"/>
    <mergeCell ref="AA437:AA438"/>
    <mergeCell ref="AB437:AB438"/>
    <mergeCell ref="Q437:Q438"/>
    <mergeCell ref="R437:R438"/>
    <mergeCell ref="S437:S438"/>
    <mergeCell ref="T437:T438"/>
    <mergeCell ref="U437:U438"/>
    <mergeCell ref="V437:V438"/>
    <mergeCell ref="K437:K438"/>
    <mergeCell ref="L437:L438"/>
    <mergeCell ref="M437:M438"/>
    <mergeCell ref="N437:N438"/>
    <mergeCell ref="O437:O438"/>
    <mergeCell ref="P437:P438"/>
    <mergeCell ref="AB435:AB436"/>
    <mergeCell ref="B437:B438"/>
    <mergeCell ref="C437:C438"/>
    <mergeCell ref="D437:D438"/>
    <mergeCell ref="E437:E438"/>
    <mergeCell ref="F437:F438"/>
    <mergeCell ref="G437:G438"/>
    <mergeCell ref="H437:H438"/>
    <mergeCell ref="I437:I438"/>
    <mergeCell ref="J437:J438"/>
    <mergeCell ref="U435:U436"/>
    <mergeCell ref="V435:V436"/>
    <mergeCell ref="W435:X436"/>
    <mergeCell ref="Y435:Y436"/>
    <mergeCell ref="Z435:Z436"/>
    <mergeCell ref="AA435:AA436"/>
    <mergeCell ref="M435:M436"/>
    <mergeCell ref="N435:N436"/>
    <mergeCell ref="O435:P436"/>
    <mergeCell ref="Q435:Q436"/>
    <mergeCell ref="R435:R436"/>
    <mergeCell ref="S435:T436"/>
    <mergeCell ref="AA433:AA434"/>
    <mergeCell ref="AB433:AB434"/>
    <mergeCell ref="B435:B436"/>
    <mergeCell ref="C435:D436"/>
    <mergeCell ref="E435:E436"/>
    <mergeCell ref="F435:F436"/>
    <mergeCell ref="G435:H436"/>
    <mergeCell ref="I435:I436"/>
    <mergeCell ref="J435:J436"/>
    <mergeCell ref="K435:L436"/>
    <mergeCell ref="S433:T434"/>
    <mergeCell ref="U433:U434"/>
    <mergeCell ref="V433:V434"/>
    <mergeCell ref="W433:X434"/>
    <mergeCell ref="Y433:Y434"/>
    <mergeCell ref="Z433:Z434"/>
    <mergeCell ref="K433:L434"/>
    <mergeCell ref="M433:M434"/>
    <mergeCell ref="N433:N434"/>
    <mergeCell ref="O433:P434"/>
    <mergeCell ref="Q433:Q434"/>
    <mergeCell ref="R433:R434"/>
    <mergeCell ref="Z431:Z432"/>
    <mergeCell ref="AA431:AA432"/>
    <mergeCell ref="AB431:AB432"/>
    <mergeCell ref="B433:B434"/>
    <mergeCell ref="C433:D434"/>
    <mergeCell ref="E433:E434"/>
    <mergeCell ref="F433:F434"/>
    <mergeCell ref="G433:H434"/>
    <mergeCell ref="I433:I434"/>
    <mergeCell ref="J433:J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V429:V430"/>
    <mergeCell ref="W429:X430"/>
    <mergeCell ref="Y429:Y430"/>
    <mergeCell ref="Z429:Z430"/>
    <mergeCell ref="AA429:AA430"/>
    <mergeCell ref="AB429:AB430"/>
    <mergeCell ref="N429:N430"/>
    <mergeCell ref="O429:P430"/>
    <mergeCell ref="Q429:Q430"/>
    <mergeCell ref="R429:R430"/>
    <mergeCell ref="S429:T430"/>
    <mergeCell ref="U429:U430"/>
    <mergeCell ref="AB427:AB428"/>
    <mergeCell ref="B429:B430"/>
    <mergeCell ref="C429:D430"/>
    <mergeCell ref="E429:E430"/>
    <mergeCell ref="F429:F430"/>
    <mergeCell ref="G429:H430"/>
    <mergeCell ref="I429:I430"/>
    <mergeCell ref="J429:J430"/>
    <mergeCell ref="K429:L430"/>
    <mergeCell ref="M429:M430"/>
    <mergeCell ref="U427:U428"/>
    <mergeCell ref="V427:V428"/>
    <mergeCell ref="W427:X428"/>
    <mergeCell ref="Y427:Y428"/>
    <mergeCell ref="Z427:Z428"/>
    <mergeCell ref="AA427:AA428"/>
    <mergeCell ref="M427:M428"/>
    <mergeCell ref="N427:N428"/>
    <mergeCell ref="O427:P428"/>
    <mergeCell ref="Q427:Q428"/>
    <mergeCell ref="R427:R428"/>
    <mergeCell ref="S427:T428"/>
    <mergeCell ref="AA425:AA426"/>
    <mergeCell ref="AB425:AB426"/>
    <mergeCell ref="B427:B428"/>
    <mergeCell ref="C427:D428"/>
    <mergeCell ref="E427:E428"/>
    <mergeCell ref="F427:F428"/>
    <mergeCell ref="G427:H428"/>
    <mergeCell ref="I427:I428"/>
    <mergeCell ref="J427:J428"/>
    <mergeCell ref="K427:L428"/>
    <mergeCell ref="S425:T426"/>
    <mergeCell ref="U425:U426"/>
    <mergeCell ref="V425:V426"/>
    <mergeCell ref="W425:X426"/>
    <mergeCell ref="Y425:Y426"/>
    <mergeCell ref="Z425:Z426"/>
    <mergeCell ref="K425:L426"/>
    <mergeCell ref="M425:M426"/>
    <mergeCell ref="N425:N426"/>
    <mergeCell ref="O425:P426"/>
    <mergeCell ref="Q425:Q426"/>
    <mergeCell ref="R425:R426"/>
    <mergeCell ref="Z423:Z424"/>
    <mergeCell ref="AA423:AA424"/>
    <mergeCell ref="AB423:AB424"/>
    <mergeCell ref="B425:B426"/>
    <mergeCell ref="C425:D426"/>
    <mergeCell ref="E425:E426"/>
    <mergeCell ref="F425:F426"/>
    <mergeCell ref="G425:H426"/>
    <mergeCell ref="I425:I426"/>
    <mergeCell ref="J425:J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V421:V422"/>
    <mergeCell ref="W421:X422"/>
    <mergeCell ref="Y421:Y422"/>
    <mergeCell ref="Z421:Z422"/>
    <mergeCell ref="AA421:AA422"/>
    <mergeCell ref="AB421:AB422"/>
    <mergeCell ref="N421:N422"/>
    <mergeCell ref="O421:P422"/>
    <mergeCell ref="Q421:Q422"/>
    <mergeCell ref="R421:R422"/>
    <mergeCell ref="S421:T422"/>
    <mergeCell ref="U421:U422"/>
    <mergeCell ref="AB419:AB420"/>
    <mergeCell ref="B421:B422"/>
    <mergeCell ref="C421:D422"/>
    <mergeCell ref="E421:E422"/>
    <mergeCell ref="F421:F422"/>
    <mergeCell ref="G421:H422"/>
    <mergeCell ref="I421:I422"/>
    <mergeCell ref="J421:J422"/>
    <mergeCell ref="K421:L422"/>
    <mergeCell ref="M421:M422"/>
    <mergeCell ref="U419:U420"/>
    <mergeCell ref="V419:V420"/>
    <mergeCell ref="W419:X420"/>
    <mergeCell ref="Y419:Y420"/>
    <mergeCell ref="Z419:Z420"/>
    <mergeCell ref="AA419:AA420"/>
    <mergeCell ref="M419:M420"/>
    <mergeCell ref="N419:N420"/>
    <mergeCell ref="O419:P420"/>
    <mergeCell ref="Q419:Q420"/>
    <mergeCell ref="R419:R420"/>
    <mergeCell ref="S419:T420"/>
    <mergeCell ref="AA417:AA418"/>
    <mergeCell ref="AB417:AB418"/>
    <mergeCell ref="B419:B420"/>
    <mergeCell ref="C419:D420"/>
    <mergeCell ref="E419:E420"/>
    <mergeCell ref="F419:F420"/>
    <mergeCell ref="G419:H420"/>
    <mergeCell ref="I419:I420"/>
    <mergeCell ref="J419:J420"/>
    <mergeCell ref="K419:L420"/>
    <mergeCell ref="U417:U418"/>
    <mergeCell ref="V417:V418"/>
    <mergeCell ref="W417:W418"/>
    <mergeCell ref="X417:X418"/>
    <mergeCell ref="Y417:Y418"/>
    <mergeCell ref="Z417:Z418"/>
    <mergeCell ref="O417:O418"/>
    <mergeCell ref="P417:P418"/>
    <mergeCell ref="Q417:Q418"/>
    <mergeCell ref="R417:R418"/>
    <mergeCell ref="S417:S418"/>
    <mergeCell ref="T417:T418"/>
    <mergeCell ref="I417:I418"/>
    <mergeCell ref="J417:J418"/>
    <mergeCell ref="K417:K418"/>
    <mergeCell ref="L417:L418"/>
    <mergeCell ref="M417:M418"/>
    <mergeCell ref="N417:N418"/>
    <mergeCell ref="O416:Q416"/>
    <mergeCell ref="S416:U416"/>
    <mergeCell ref="W416:Y416"/>
    <mergeCell ref="B417:B418"/>
    <mergeCell ref="C417:C418"/>
    <mergeCell ref="D417:D418"/>
    <mergeCell ref="E417:E418"/>
    <mergeCell ref="F417:F418"/>
    <mergeCell ref="G417:G418"/>
    <mergeCell ref="H417:H418"/>
    <mergeCell ref="AB409:AB410"/>
    <mergeCell ref="B413:AB413"/>
    <mergeCell ref="C415:E415"/>
    <mergeCell ref="C416:E416"/>
    <mergeCell ref="F415:F416"/>
    <mergeCell ref="G415:Y415"/>
    <mergeCell ref="AA415:AB415"/>
    <mergeCell ref="AA416:AB416"/>
    <mergeCell ref="G416:I416"/>
    <mergeCell ref="K416:M416"/>
    <mergeCell ref="V409:V410"/>
    <mergeCell ref="W409:W410"/>
    <mergeCell ref="X409:X410"/>
    <mergeCell ref="Y409:Y410"/>
    <mergeCell ref="Z409:Z410"/>
    <mergeCell ref="AA409:AA410"/>
    <mergeCell ref="P409:P410"/>
    <mergeCell ref="Q409:Q410"/>
    <mergeCell ref="R409:R410"/>
    <mergeCell ref="S409:S410"/>
    <mergeCell ref="T409:T410"/>
    <mergeCell ref="U409:U410"/>
    <mergeCell ref="J409:J410"/>
    <mergeCell ref="K409:K410"/>
    <mergeCell ref="L409:L410"/>
    <mergeCell ref="M409:M410"/>
    <mergeCell ref="N409:N410"/>
    <mergeCell ref="O409:O410"/>
    <mergeCell ref="AA407:AA408"/>
    <mergeCell ref="AB407:AB408"/>
    <mergeCell ref="B409:B410"/>
    <mergeCell ref="C409:C410"/>
    <mergeCell ref="D409:D410"/>
    <mergeCell ref="E409:E410"/>
    <mergeCell ref="F409:F410"/>
    <mergeCell ref="G409:G410"/>
    <mergeCell ref="H409:H410"/>
    <mergeCell ref="I409:I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A406"/>
    <mergeCell ref="AB405:AB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A404"/>
    <mergeCell ref="AB403:AB404"/>
    <mergeCell ref="N403:N404"/>
    <mergeCell ref="O403:P404"/>
    <mergeCell ref="Q403:Q404"/>
    <mergeCell ref="R403:R404"/>
    <mergeCell ref="S403:T404"/>
    <mergeCell ref="U403:U404"/>
    <mergeCell ref="AB401:AB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A402"/>
    <mergeCell ref="M401:M402"/>
    <mergeCell ref="N401:N402"/>
    <mergeCell ref="O401:P402"/>
    <mergeCell ref="Q401:Q402"/>
    <mergeCell ref="R401:R402"/>
    <mergeCell ref="S401:T402"/>
    <mergeCell ref="AA399:AA400"/>
    <mergeCell ref="AB399:AB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A398"/>
    <mergeCell ref="AB397:AB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A396"/>
    <mergeCell ref="AB395:AB396"/>
    <mergeCell ref="N395:N396"/>
    <mergeCell ref="O395:P396"/>
    <mergeCell ref="Q395:Q396"/>
    <mergeCell ref="R395:R396"/>
    <mergeCell ref="S395:T396"/>
    <mergeCell ref="U395:U396"/>
    <mergeCell ref="AB393:AB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A394"/>
    <mergeCell ref="M393:M394"/>
    <mergeCell ref="N393:N394"/>
    <mergeCell ref="O393:P394"/>
    <mergeCell ref="Q393:Q394"/>
    <mergeCell ref="R393:R394"/>
    <mergeCell ref="S393:T394"/>
    <mergeCell ref="AA391:AA392"/>
    <mergeCell ref="AB391:AB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A390"/>
    <mergeCell ref="AB389:AB390"/>
    <mergeCell ref="B391:B392"/>
    <mergeCell ref="C391:D392"/>
    <mergeCell ref="E391:E392"/>
    <mergeCell ref="F391:F392"/>
    <mergeCell ref="G391:H392"/>
    <mergeCell ref="I391:I392"/>
    <mergeCell ref="J391:J392"/>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K388:M388"/>
    <mergeCell ref="O388:Q388"/>
    <mergeCell ref="S388:U388"/>
    <mergeCell ref="W388:Y388"/>
    <mergeCell ref="B389:B390"/>
    <mergeCell ref="C389:C390"/>
    <mergeCell ref="D389:D390"/>
    <mergeCell ref="E389:E390"/>
    <mergeCell ref="F389:F390"/>
    <mergeCell ref="G389:G390"/>
    <mergeCell ref="X380:X381"/>
    <mergeCell ref="Y380:Y381"/>
    <mergeCell ref="B385:AB385"/>
    <mergeCell ref="C387:E387"/>
    <mergeCell ref="C388:E388"/>
    <mergeCell ref="F387:F388"/>
    <mergeCell ref="G387:Y387"/>
    <mergeCell ref="AA387:AB387"/>
    <mergeCell ref="AA388:AB388"/>
    <mergeCell ref="G388:I388"/>
    <mergeCell ref="N380:N381"/>
    <mergeCell ref="O380:Q381"/>
    <mergeCell ref="R380:R381"/>
    <mergeCell ref="S380:U381"/>
    <mergeCell ref="V380:V381"/>
    <mergeCell ref="W380:W381"/>
    <mergeCell ref="S378:U379"/>
    <mergeCell ref="V378:V379"/>
    <mergeCell ref="W378:X379"/>
    <mergeCell ref="Y378:Y379"/>
    <mergeCell ref="B380:B381"/>
    <mergeCell ref="C380:E381"/>
    <mergeCell ref="F380:F381"/>
    <mergeCell ref="G380:I381"/>
    <mergeCell ref="J380:J381"/>
    <mergeCell ref="K380:M381"/>
    <mergeCell ref="W377:X377"/>
    <mergeCell ref="B378:B379"/>
    <mergeCell ref="C378:E379"/>
    <mergeCell ref="F378:F379"/>
    <mergeCell ref="G378:I379"/>
    <mergeCell ref="J378:J379"/>
    <mergeCell ref="K378:M379"/>
    <mergeCell ref="N378:N379"/>
    <mergeCell ref="O378:Q379"/>
    <mergeCell ref="R378:R379"/>
    <mergeCell ref="N375:N376"/>
    <mergeCell ref="O375:U376"/>
    <mergeCell ref="V375:V376"/>
    <mergeCell ref="W375:X376"/>
    <mergeCell ref="Y375:Y376"/>
    <mergeCell ref="C377:E377"/>
    <mergeCell ref="G377:I377"/>
    <mergeCell ref="K377:M377"/>
    <mergeCell ref="O377:Q377"/>
    <mergeCell ref="S377:U377"/>
    <mergeCell ref="B375:B376"/>
    <mergeCell ref="C375:E376"/>
    <mergeCell ref="F375:F376"/>
    <mergeCell ref="G375:I376"/>
    <mergeCell ref="J375:J376"/>
    <mergeCell ref="K375:M376"/>
    <mergeCell ref="S373:S374"/>
    <mergeCell ref="T373:T374"/>
    <mergeCell ref="U373:U374"/>
    <mergeCell ref="V373:V374"/>
    <mergeCell ref="W373:X374"/>
    <mergeCell ref="Y373:Y374"/>
    <mergeCell ref="M373:M374"/>
    <mergeCell ref="N373:N374"/>
    <mergeCell ref="O373:O374"/>
    <mergeCell ref="P373:P374"/>
    <mergeCell ref="Q373:Q374"/>
    <mergeCell ref="R373:R374"/>
    <mergeCell ref="G373:G374"/>
    <mergeCell ref="H373:H374"/>
    <mergeCell ref="I373:I374"/>
    <mergeCell ref="J373:J374"/>
    <mergeCell ref="K373:K374"/>
    <mergeCell ref="L373:L374"/>
    <mergeCell ref="S371:T372"/>
    <mergeCell ref="U371:U372"/>
    <mergeCell ref="V371:V372"/>
    <mergeCell ref="W371:X372"/>
    <mergeCell ref="Y371:Y372"/>
    <mergeCell ref="B373:B374"/>
    <mergeCell ref="C373:C374"/>
    <mergeCell ref="D373:D374"/>
    <mergeCell ref="E373:E374"/>
    <mergeCell ref="F373:F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Y367:Y368"/>
    <mergeCell ref="B369:B370"/>
    <mergeCell ref="C369:D370"/>
    <mergeCell ref="E369:E370"/>
    <mergeCell ref="F369:F370"/>
    <mergeCell ref="G369:H370"/>
    <mergeCell ref="I369:I370"/>
    <mergeCell ref="J369:J370"/>
    <mergeCell ref="K369:L370"/>
    <mergeCell ref="M369:M370"/>
    <mergeCell ref="Q367:Q368"/>
    <mergeCell ref="R367:R368"/>
    <mergeCell ref="S367:T368"/>
    <mergeCell ref="U367:U368"/>
    <mergeCell ref="V367:V368"/>
    <mergeCell ref="W367:X368"/>
    <mergeCell ref="I367:I368"/>
    <mergeCell ref="J367:J368"/>
    <mergeCell ref="K367:L368"/>
    <mergeCell ref="M367:M368"/>
    <mergeCell ref="N367:N368"/>
    <mergeCell ref="O367:P368"/>
    <mergeCell ref="S365:T366"/>
    <mergeCell ref="U365:U366"/>
    <mergeCell ref="V365:V366"/>
    <mergeCell ref="W365:X366"/>
    <mergeCell ref="Y365:Y366"/>
    <mergeCell ref="B367:B368"/>
    <mergeCell ref="C367:D368"/>
    <mergeCell ref="E367:E368"/>
    <mergeCell ref="F367:F368"/>
    <mergeCell ref="G367:H368"/>
    <mergeCell ref="K365:L366"/>
    <mergeCell ref="M365:M366"/>
    <mergeCell ref="N365:N366"/>
    <mergeCell ref="O365:P366"/>
    <mergeCell ref="Q365:Q366"/>
    <mergeCell ref="R365:R366"/>
    <mergeCell ref="V363:V364"/>
    <mergeCell ref="W363:X364"/>
    <mergeCell ref="Y363:Y364"/>
    <mergeCell ref="B365:B366"/>
    <mergeCell ref="C365:D366"/>
    <mergeCell ref="E365:E366"/>
    <mergeCell ref="F365:F366"/>
    <mergeCell ref="G365:H366"/>
    <mergeCell ref="I365:I366"/>
    <mergeCell ref="J365:J366"/>
    <mergeCell ref="N363:N364"/>
    <mergeCell ref="O363:P364"/>
    <mergeCell ref="Q363:Q364"/>
    <mergeCell ref="R363:R364"/>
    <mergeCell ref="S363:T364"/>
    <mergeCell ref="U363:U364"/>
    <mergeCell ref="Y361:Y362"/>
    <mergeCell ref="B363:B364"/>
    <mergeCell ref="C363:D364"/>
    <mergeCell ref="E363:E364"/>
    <mergeCell ref="F363:F364"/>
    <mergeCell ref="G363:H364"/>
    <mergeCell ref="I363:I364"/>
    <mergeCell ref="J363:J364"/>
    <mergeCell ref="K363:L364"/>
    <mergeCell ref="M363:M364"/>
    <mergeCell ref="Q361:Q362"/>
    <mergeCell ref="R361:R362"/>
    <mergeCell ref="S361:T362"/>
    <mergeCell ref="U361:U362"/>
    <mergeCell ref="V361:V362"/>
    <mergeCell ref="W361:X362"/>
    <mergeCell ref="I361:I362"/>
    <mergeCell ref="J361:J362"/>
    <mergeCell ref="K361:L362"/>
    <mergeCell ref="M361:M362"/>
    <mergeCell ref="N361:N362"/>
    <mergeCell ref="O361:P362"/>
    <mergeCell ref="B360:I360"/>
    <mergeCell ref="K360:M360"/>
    <mergeCell ref="O360:Q360"/>
    <mergeCell ref="S360:U360"/>
    <mergeCell ref="W360:Y360"/>
    <mergeCell ref="B361:B362"/>
    <mergeCell ref="C361:D362"/>
    <mergeCell ref="E361:E362"/>
    <mergeCell ref="F361:F362"/>
    <mergeCell ref="G361:H362"/>
    <mergeCell ref="C359:E359"/>
    <mergeCell ref="G359:I359"/>
    <mergeCell ref="K359:M359"/>
    <mergeCell ref="O359:Q359"/>
    <mergeCell ref="S359:U359"/>
    <mergeCell ref="W359:Y359"/>
    <mergeCell ref="C358:D358"/>
    <mergeCell ref="G358:H358"/>
    <mergeCell ref="K358:L358"/>
    <mergeCell ref="O358:P358"/>
    <mergeCell ref="S358:T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S333:U333"/>
    <mergeCell ref="C334:Y334"/>
    <mergeCell ref="C335:E335"/>
    <mergeCell ref="G335:I335"/>
    <mergeCell ref="K335:M335"/>
    <mergeCell ref="O335:Q335"/>
    <mergeCell ref="S335:U335"/>
    <mergeCell ref="W335:Y335"/>
    <mergeCell ref="X327:X328"/>
    <mergeCell ref="Y327:Y328"/>
    <mergeCell ref="B330:Y330"/>
    <mergeCell ref="C332:U332"/>
    <mergeCell ref="W332:Y332"/>
    <mergeCell ref="W333:Y333"/>
    <mergeCell ref="C333:E333"/>
    <mergeCell ref="G333:I333"/>
    <mergeCell ref="K333:M333"/>
    <mergeCell ref="O333:Q333"/>
    <mergeCell ref="N327:N328"/>
    <mergeCell ref="O327:Q328"/>
    <mergeCell ref="R327:R328"/>
    <mergeCell ref="S327:U328"/>
    <mergeCell ref="V327:V328"/>
    <mergeCell ref="W327:W328"/>
    <mergeCell ref="B327:B328"/>
    <mergeCell ref="C327:E328"/>
    <mergeCell ref="F327:F328"/>
    <mergeCell ref="G327:I328"/>
    <mergeCell ref="J327:J328"/>
    <mergeCell ref="K327:M328"/>
    <mergeCell ref="W325:X325"/>
    <mergeCell ref="C326:E326"/>
    <mergeCell ref="G326:I326"/>
    <mergeCell ref="K326:M326"/>
    <mergeCell ref="O326:Q326"/>
    <mergeCell ref="S326:U326"/>
    <mergeCell ref="W326:X326"/>
    <mergeCell ref="N323:N324"/>
    <mergeCell ref="O323:U324"/>
    <mergeCell ref="V323:V324"/>
    <mergeCell ref="W323:X324"/>
    <mergeCell ref="Y323:Y324"/>
    <mergeCell ref="C325:E325"/>
    <mergeCell ref="G325:I325"/>
    <mergeCell ref="K325:M325"/>
    <mergeCell ref="O325:Q325"/>
    <mergeCell ref="S325:U325"/>
    <mergeCell ref="B323:B324"/>
    <mergeCell ref="C323:E324"/>
    <mergeCell ref="F323:F324"/>
    <mergeCell ref="G323:I324"/>
    <mergeCell ref="J323:J324"/>
    <mergeCell ref="K323:M324"/>
    <mergeCell ref="S321:S322"/>
    <mergeCell ref="T321:T322"/>
    <mergeCell ref="U321:U322"/>
    <mergeCell ref="V321:V322"/>
    <mergeCell ref="W321:X322"/>
    <mergeCell ref="Y321:Y322"/>
    <mergeCell ref="M321:M322"/>
    <mergeCell ref="N321:N322"/>
    <mergeCell ref="O321:O322"/>
    <mergeCell ref="P321:P322"/>
    <mergeCell ref="Q321:Q322"/>
    <mergeCell ref="R321:R322"/>
    <mergeCell ref="G321:G322"/>
    <mergeCell ref="H321:H322"/>
    <mergeCell ref="I321:I322"/>
    <mergeCell ref="J321:J322"/>
    <mergeCell ref="K321:K322"/>
    <mergeCell ref="L321:L322"/>
    <mergeCell ref="S319:T320"/>
    <mergeCell ref="U319:U320"/>
    <mergeCell ref="V319:V320"/>
    <mergeCell ref="W319:X320"/>
    <mergeCell ref="Y319:Y320"/>
    <mergeCell ref="B321:B322"/>
    <mergeCell ref="C321:C322"/>
    <mergeCell ref="D321:D322"/>
    <mergeCell ref="E321:E322"/>
    <mergeCell ref="F321:F322"/>
    <mergeCell ref="K319:L320"/>
    <mergeCell ref="M319:M320"/>
    <mergeCell ref="N319:N320"/>
    <mergeCell ref="O319:P320"/>
    <mergeCell ref="Q319:Q320"/>
    <mergeCell ref="R319:R320"/>
    <mergeCell ref="V317:V318"/>
    <mergeCell ref="W317:X318"/>
    <mergeCell ref="Y317:Y318"/>
    <mergeCell ref="B319:B320"/>
    <mergeCell ref="C319:D320"/>
    <mergeCell ref="E319:E320"/>
    <mergeCell ref="F319:F320"/>
    <mergeCell ref="G319:H320"/>
    <mergeCell ref="I319:I320"/>
    <mergeCell ref="J319:J320"/>
    <mergeCell ref="N317:N318"/>
    <mergeCell ref="O317:P318"/>
    <mergeCell ref="Q317:Q318"/>
    <mergeCell ref="R317:R318"/>
    <mergeCell ref="S317:T318"/>
    <mergeCell ref="U317:U318"/>
    <mergeCell ref="Y315:Y316"/>
    <mergeCell ref="B317:B318"/>
    <mergeCell ref="C317:D318"/>
    <mergeCell ref="E317:E318"/>
    <mergeCell ref="F317:F318"/>
    <mergeCell ref="G317:H318"/>
    <mergeCell ref="I317:I318"/>
    <mergeCell ref="J317:J318"/>
    <mergeCell ref="K317:L318"/>
    <mergeCell ref="M317:M318"/>
    <mergeCell ref="Q315:Q316"/>
    <mergeCell ref="R315:R316"/>
    <mergeCell ref="S315:T316"/>
    <mergeCell ref="U315:U316"/>
    <mergeCell ref="V315:V316"/>
    <mergeCell ref="W315:X316"/>
    <mergeCell ref="I315:I316"/>
    <mergeCell ref="J315:J316"/>
    <mergeCell ref="K315:L316"/>
    <mergeCell ref="M315:M316"/>
    <mergeCell ref="N315:N316"/>
    <mergeCell ref="O315:P316"/>
    <mergeCell ref="S313:T314"/>
    <mergeCell ref="U313:U314"/>
    <mergeCell ref="V313:V314"/>
    <mergeCell ref="W313:X314"/>
    <mergeCell ref="Y313:Y314"/>
    <mergeCell ref="B315:B316"/>
    <mergeCell ref="C315:D316"/>
    <mergeCell ref="E315:E316"/>
    <mergeCell ref="F315:F316"/>
    <mergeCell ref="G315:H316"/>
    <mergeCell ref="K313:L314"/>
    <mergeCell ref="M313:M314"/>
    <mergeCell ref="N313:N314"/>
    <mergeCell ref="O313:P314"/>
    <mergeCell ref="Q313:Q314"/>
    <mergeCell ref="R313:R314"/>
    <mergeCell ref="V311:V312"/>
    <mergeCell ref="W311:X312"/>
    <mergeCell ref="Y311:Y312"/>
    <mergeCell ref="B313:B314"/>
    <mergeCell ref="C313:D314"/>
    <mergeCell ref="E313:E314"/>
    <mergeCell ref="F313:F314"/>
    <mergeCell ref="G313:H314"/>
    <mergeCell ref="I313:I314"/>
    <mergeCell ref="J313:J314"/>
    <mergeCell ref="N311:N312"/>
    <mergeCell ref="O311:P312"/>
    <mergeCell ref="Q311:Q312"/>
    <mergeCell ref="R311:R312"/>
    <mergeCell ref="S311:T312"/>
    <mergeCell ref="U311:U312"/>
    <mergeCell ref="Y309:Y310"/>
    <mergeCell ref="B311:B312"/>
    <mergeCell ref="C311:D312"/>
    <mergeCell ref="E311:E312"/>
    <mergeCell ref="F311:F312"/>
    <mergeCell ref="G311:H312"/>
    <mergeCell ref="I311:I312"/>
    <mergeCell ref="J311:J312"/>
    <mergeCell ref="K311:L312"/>
    <mergeCell ref="M311:M312"/>
    <mergeCell ref="Q309:Q310"/>
    <mergeCell ref="R309:R310"/>
    <mergeCell ref="S309:T310"/>
    <mergeCell ref="U309:U310"/>
    <mergeCell ref="V309:V310"/>
    <mergeCell ref="W309:X310"/>
    <mergeCell ref="I309:I310"/>
    <mergeCell ref="J309:J310"/>
    <mergeCell ref="K309:L310"/>
    <mergeCell ref="M309:M310"/>
    <mergeCell ref="N309:N310"/>
    <mergeCell ref="O309:P310"/>
    <mergeCell ref="B308:I308"/>
    <mergeCell ref="K308:M308"/>
    <mergeCell ref="O308:Q308"/>
    <mergeCell ref="S308:U308"/>
    <mergeCell ref="W308:Y308"/>
    <mergeCell ref="B309:B310"/>
    <mergeCell ref="C309:D310"/>
    <mergeCell ref="E309:E310"/>
    <mergeCell ref="F309:F310"/>
    <mergeCell ref="G309:H310"/>
    <mergeCell ref="C307:E307"/>
    <mergeCell ref="G307:I307"/>
    <mergeCell ref="K307:M307"/>
    <mergeCell ref="O307:Q307"/>
    <mergeCell ref="S307:U307"/>
    <mergeCell ref="W307:Y307"/>
    <mergeCell ref="C306:D306"/>
    <mergeCell ref="G306:H306"/>
    <mergeCell ref="K306:L306"/>
    <mergeCell ref="O306:P306"/>
    <mergeCell ref="S306:T306"/>
    <mergeCell ref="W306:Y306"/>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S281:U281"/>
    <mergeCell ref="C282:Y282"/>
    <mergeCell ref="C283:E283"/>
    <mergeCell ref="G283:I283"/>
    <mergeCell ref="K283:M283"/>
    <mergeCell ref="O283:Q283"/>
    <mergeCell ref="S283:U283"/>
    <mergeCell ref="W283:Y283"/>
    <mergeCell ref="N275:N276"/>
    <mergeCell ref="O275:O276"/>
    <mergeCell ref="B278:Y278"/>
    <mergeCell ref="C280:U280"/>
    <mergeCell ref="W280:Y280"/>
    <mergeCell ref="W281:Y281"/>
    <mergeCell ref="C281:E281"/>
    <mergeCell ref="G281:I281"/>
    <mergeCell ref="K281:M281"/>
    <mergeCell ref="O281:Q281"/>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3:I274"/>
    <mergeCell ref="J273:K274"/>
    <mergeCell ref="L273:L274"/>
    <mergeCell ref="M273:M274"/>
    <mergeCell ref="N273:N274"/>
    <mergeCell ref="O273:O274"/>
    <mergeCell ref="B273:B274"/>
    <mergeCell ref="C273:D274"/>
    <mergeCell ref="E273:E274"/>
    <mergeCell ref="F273:F274"/>
    <mergeCell ref="G273:G274"/>
    <mergeCell ref="H273:H274"/>
    <mergeCell ref="I271:I272"/>
    <mergeCell ref="J271:K272"/>
    <mergeCell ref="L271:L272"/>
    <mergeCell ref="M271:M272"/>
    <mergeCell ref="N271:N272"/>
    <mergeCell ref="O271:O272"/>
    <mergeCell ref="B271:B272"/>
    <mergeCell ref="C271:D272"/>
    <mergeCell ref="E271:E272"/>
    <mergeCell ref="F271:F272"/>
    <mergeCell ref="G271:G272"/>
    <mergeCell ref="H271:H272"/>
    <mergeCell ref="I269:I270"/>
    <mergeCell ref="J269:K270"/>
    <mergeCell ref="L269:L270"/>
    <mergeCell ref="M269:M270"/>
    <mergeCell ref="N269:N270"/>
    <mergeCell ref="O269:O270"/>
    <mergeCell ref="B269:B270"/>
    <mergeCell ref="C269:D270"/>
    <mergeCell ref="E269:E270"/>
    <mergeCell ref="F269:F270"/>
    <mergeCell ref="G269:G270"/>
    <mergeCell ref="H269:H270"/>
    <mergeCell ref="I267:I268"/>
    <mergeCell ref="J267:K268"/>
    <mergeCell ref="L267:L268"/>
    <mergeCell ref="M267:M268"/>
    <mergeCell ref="N267:N268"/>
    <mergeCell ref="O267:O268"/>
    <mergeCell ref="B267:B268"/>
    <mergeCell ref="C267:D268"/>
    <mergeCell ref="E267:E268"/>
    <mergeCell ref="F267:F268"/>
    <mergeCell ref="G267:G268"/>
    <mergeCell ref="H267:H268"/>
    <mergeCell ref="I265:I266"/>
    <mergeCell ref="J265:K266"/>
    <mergeCell ref="L265:L266"/>
    <mergeCell ref="M265:M266"/>
    <mergeCell ref="N265:N266"/>
    <mergeCell ref="O265:O266"/>
    <mergeCell ref="B265:B266"/>
    <mergeCell ref="C265:D266"/>
    <mergeCell ref="E265:E266"/>
    <mergeCell ref="F265:F266"/>
    <mergeCell ref="G265:G266"/>
    <mergeCell ref="H265:H266"/>
    <mergeCell ref="I263:I264"/>
    <mergeCell ref="J263:K264"/>
    <mergeCell ref="L263:L264"/>
    <mergeCell ref="M263:M264"/>
    <mergeCell ref="N263:N264"/>
    <mergeCell ref="O263:O264"/>
    <mergeCell ref="B263:B264"/>
    <mergeCell ref="C263:D264"/>
    <mergeCell ref="E263:E264"/>
    <mergeCell ref="F263:F264"/>
    <mergeCell ref="G263:G264"/>
    <mergeCell ref="H263:H264"/>
    <mergeCell ref="I261:I262"/>
    <mergeCell ref="J261:K262"/>
    <mergeCell ref="L261:L262"/>
    <mergeCell ref="M261:M262"/>
    <mergeCell ref="N261:N262"/>
    <mergeCell ref="O261:O262"/>
    <mergeCell ref="B261:B262"/>
    <mergeCell ref="C261:D262"/>
    <mergeCell ref="E261:E262"/>
    <mergeCell ref="F261:F262"/>
    <mergeCell ref="G261:G262"/>
    <mergeCell ref="H261:H262"/>
    <mergeCell ref="I259:I260"/>
    <mergeCell ref="J259:K260"/>
    <mergeCell ref="L259:L260"/>
    <mergeCell ref="M259:M260"/>
    <mergeCell ref="N259:N260"/>
    <mergeCell ref="O259:O260"/>
    <mergeCell ref="L257:L258"/>
    <mergeCell ref="M257:M258"/>
    <mergeCell ref="N257:N258"/>
    <mergeCell ref="O257:O258"/>
    <mergeCell ref="B259:B260"/>
    <mergeCell ref="C259:D260"/>
    <mergeCell ref="E259:E260"/>
    <mergeCell ref="F259:F260"/>
    <mergeCell ref="G259:G260"/>
    <mergeCell ref="H259:H260"/>
    <mergeCell ref="N255:N256"/>
    <mergeCell ref="O255:O256"/>
    <mergeCell ref="B257:B258"/>
    <mergeCell ref="C257:D258"/>
    <mergeCell ref="E257:E258"/>
    <mergeCell ref="F257:F258"/>
    <mergeCell ref="G257:G258"/>
    <mergeCell ref="H257:H258"/>
    <mergeCell ref="I257:I258"/>
    <mergeCell ref="J257:K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I252:I253"/>
    <mergeCell ref="J252:L253"/>
    <mergeCell ref="M252:M253"/>
    <mergeCell ref="N252:O252"/>
    <mergeCell ref="N253:O253"/>
    <mergeCell ref="C254:O254"/>
    <mergeCell ref="N246:N247"/>
    <mergeCell ref="O246:O247"/>
    <mergeCell ref="B249:O249"/>
    <mergeCell ref="C251:H251"/>
    <mergeCell ref="J251:O251"/>
    <mergeCell ref="B252:B253"/>
    <mergeCell ref="C252:E253"/>
    <mergeCell ref="F252:F253"/>
    <mergeCell ref="G252:H252"/>
    <mergeCell ref="G253:H253"/>
    <mergeCell ref="H246:H247"/>
    <mergeCell ref="I246:I247"/>
    <mergeCell ref="J246:J247"/>
    <mergeCell ref="K246:K247"/>
    <mergeCell ref="L246:L247"/>
    <mergeCell ref="M246:M247"/>
    <mergeCell ref="B246:B247"/>
    <mergeCell ref="C246:C247"/>
    <mergeCell ref="D246:D247"/>
    <mergeCell ref="E246:E247"/>
    <mergeCell ref="F246:F247"/>
    <mergeCell ref="G246:G247"/>
    <mergeCell ref="I244:I245"/>
    <mergeCell ref="J244:K245"/>
    <mergeCell ref="L244:L245"/>
    <mergeCell ref="M244:M245"/>
    <mergeCell ref="N244:N245"/>
    <mergeCell ref="O244:O245"/>
    <mergeCell ref="B244:B245"/>
    <mergeCell ref="C244:D245"/>
    <mergeCell ref="E244:E245"/>
    <mergeCell ref="F244:F245"/>
    <mergeCell ref="G244:G245"/>
    <mergeCell ref="H244:H245"/>
    <mergeCell ref="I242:I243"/>
    <mergeCell ref="J242:K243"/>
    <mergeCell ref="L242:L243"/>
    <mergeCell ref="M242:M243"/>
    <mergeCell ref="N242:N243"/>
    <mergeCell ref="O242:O243"/>
    <mergeCell ref="B242:B243"/>
    <mergeCell ref="C242:D243"/>
    <mergeCell ref="E242:E243"/>
    <mergeCell ref="F242:F243"/>
    <mergeCell ref="G242:G243"/>
    <mergeCell ref="H242:H243"/>
    <mergeCell ref="I240:I241"/>
    <mergeCell ref="J240:K241"/>
    <mergeCell ref="L240:L241"/>
    <mergeCell ref="M240:M241"/>
    <mergeCell ref="N240:N241"/>
    <mergeCell ref="O240:O241"/>
    <mergeCell ref="B240:B241"/>
    <mergeCell ref="C240:D241"/>
    <mergeCell ref="E240:E241"/>
    <mergeCell ref="F240:F241"/>
    <mergeCell ref="G240:G241"/>
    <mergeCell ref="H240:H241"/>
    <mergeCell ref="I238:I239"/>
    <mergeCell ref="J238:K239"/>
    <mergeCell ref="L238:L239"/>
    <mergeCell ref="M238:M239"/>
    <mergeCell ref="N238:N239"/>
    <mergeCell ref="O238:O239"/>
    <mergeCell ref="B238:B239"/>
    <mergeCell ref="C238:D239"/>
    <mergeCell ref="E238:E239"/>
    <mergeCell ref="F238:F239"/>
    <mergeCell ref="G238:G239"/>
    <mergeCell ref="H238:H239"/>
    <mergeCell ref="I236:I237"/>
    <mergeCell ref="J236:K237"/>
    <mergeCell ref="L236:L237"/>
    <mergeCell ref="M236:M237"/>
    <mergeCell ref="N236:N237"/>
    <mergeCell ref="O236:O237"/>
    <mergeCell ref="B236:B237"/>
    <mergeCell ref="C236:D237"/>
    <mergeCell ref="E236:E237"/>
    <mergeCell ref="F236:F237"/>
    <mergeCell ref="G236:G237"/>
    <mergeCell ref="H236:H237"/>
    <mergeCell ref="I234:I235"/>
    <mergeCell ref="J234:K235"/>
    <mergeCell ref="L234:L235"/>
    <mergeCell ref="M234:M235"/>
    <mergeCell ref="N234:N235"/>
    <mergeCell ref="O234:O235"/>
    <mergeCell ref="B234:B235"/>
    <mergeCell ref="C234:D235"/>
    <mergeCell ref="E234:E235"/>
    <mergeCell ref="F234:F235"/>
    <mergeCell ref="G234:G235"/>
    <mergeCell ref="H234:H235"/>
    <mergeCell ref="I232:I233"/>
    <mergeCell ref="J232:K233"/>
    <mergeCell ref="L232:L233"/>
    <mergeCell ref="M232:M233"/>
    <mergeCell ref="N232:N233"/>
    <mergeCell ref="O232:O233"/>
    <mergeCell ref="B232:B233"/>
    <mergeCell ref="C232:D233"/>
    <mergeCell ref="E232:E233"/>
    <mergeCell ref="F232:F233"/>
    <mergeCell ref="G232:G233"/>
    <mergeCell ref="H232:H233"/>
    <mergeCell ref="I230:I231"/>
    <mergeCell ref="J230:K231"/>
    <mergeCell ref="L230:L231"/>
    <mergeCell ref="M230:M231"/>
    <mergeCell ref="N230:N231"/>
    <mergeCell ref="O230:O231"/>
    <mergeCell ref="L228:L229"/>
    <mergeCell ref="M228:M229"/>
    <mergeCell ref="N228:N229"/>
    <mergeCell ref="O228:O229"/>
    <mergeCell ref="B230:B231"/>
    <mergeCell ref="C230:D231"/>
    <mergeCell ref="E230:E231"/>
    <mergeCell ref="F230:F231"/>
    <mergeCell ref="G230:G231"/>
    <mergeCell ref="H230:H231"/>
    <mergeCell ref="N226:N227"/>
    <mergeCell ref="O226:O227"/>
    <mergeCell ref="B228:B229"/>
    <mergeCell ref="C228:D229"/>
    <mergeCell ref="E228:E229"/>
    <mergeCell ref="F228:F229"/>
    <mergeCell ref="G228:G229"/>
    <mergeCell ref="H228:H229"/>
    <mergeCell ref="I228:I229"/>
    <mergeCell ref="J228:K229"/>
    <mergeCell ref="H226:H227"/>
    <mergeCell ref="I226:I227"/>
    <mergeCell ref="J226:J227"/>
    <mergeCell ref="K226:K227"/>
    <mergeCell ref="L226:L227"/>
    <mergeCell ref="M226:M227"/>
    <mergeCell ref="M223:M224"/>
    <mergeCell ref="N223:O223"/>
    <mergeCell ref="N224:O224"/>
    <mergeCell ref="C225:O225"/>
    <mergeCell ref="B226:B227"/>
    <mergeCell ref="C226:C227"/>
    <mergeCell ref="D226:D227"/>
    <mergeCell ref="E226:E227"/>
    <mergeCell ref="F226:F227"/>
    <mergeCell ref="G226:G227"/>
    <mergeCell ref="B220:O220"/>
    <mergeCell ref="C222:H222"/>
    <mergeCell ref="J222:O222"/>
    <mergeCell ref="B223:B224"/>
    <mergeCell ref="C223:E224"/>
    <mergeCell ref="F223:F224"/>
    <mergeCell ref="G223:H223"/>
    <mergeCell ref="G224:H224"/>
    <mergeCell ref="I223:I224"/>
    <mergeCell ref="J223:L224"/>
    <mergeCell ref="C216:D216"/>
    <mergeCell ref="G216:H216"/>
    <mergeCell ref="K216:L216"/>
    <mergeCell ref="O216:P216"/>
    <mergeCell ref="S216:T216"/>
    <mergeCell ref="W216:Y216"/>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W173:Y173"/>
    <mergeCell ref="C174:E174"/>
    <mergeCell ref="G174:I174"/>
    <mergeCell ref="K174:M174"/>
    <mergeCell ref="O174:Q174"/>
    <mergeCell ref="S174:U174"/>
    <mergeCell ref="W174:Y174"/>
    <mergeCell ref="U171:U172"/>
    <mergeCell ref="V171:V172"/>
    <mergeCell ref="W171:W172"/>
    <mergeCell ref="X171:X172"/>
    <mergeCell ref="Y171:Y172"/>
    <mergeCell ref="C173:E173"/>
    <mergeCell ref="G173:I173"/>
    <mergeCell ref="K173:M173"/>
    <mergeCell ref="O173:Q173"/>
    <mergeCell ref="S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B172"/>
    <mergeCell ref="C171:D172"/>
    <mergeCell ref="E171:E172"/>
    <mergeCell ref="F171:F172"/>
    <mergeCell ref="G171:G172"/>
    <mergeCell ref="H171:H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Y149"/>
    <mergeCell ref="C150:E150"/>
    <mergeCell ref="G150:I150"/>
    <mergeCell ref="K150:M150"/>
    <mergeCell ref="O150:Q150"/>
    <mergeCell ref="S150:U150"/>
    <mergeCell ref="W150:Y150"/>
    <mergeCell ref="B145:Y145"/>
    <mergeCell ref="C147:U147"/>
    <mergeCell ref="W147:Y147"/>
    <mergeCell ref="C148:E148"/>
    <mergeCell ref="G148:I148"/>
    <mergeCell ref="K148:M148"/>
    <mergeCell ref="O148:Q148"/>
    <mergeCell ref="S148:U148"/>
    <mergeCell ref="W148:Y148"/>
    <mergeCell ref="C142:D142"/>
    <mergeCell ref="G142:H142"/>
    <mergeCell ref="K142:L142"/>
    <mergeCell ref="O142:P142"/>
    <mergeCell ref="S142:T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Y75"/>
    <mergeCell ref="C76:E76"/>
    <mergeCell ref="G76:I76"/>
    <mergeCell ref="K76:M76"/>
    <mergeCell ref="O76:Q76"/>
    <mergeCell ref="S76:U76"/>
    <mergeCell ref="W76:Y76"/>
    <mergeCell ref="C74:E74"/>
    <mergeCell ref="G74:I74"/>
    <mergeCell ref="K74:M74"/>
    <mergeCell ref="O74:Q74"/>
    <mergeCell ref="S74:U74"/>
    <mergeCell ref="W74:Y74"/>
    <mergeCell ref="C66:E66"/>
    <mergeCell ref="G66:I66"/>
    <mergeCell ref="B67:I67"/>
    <mergeCell ref="B71:Y71"/>
    <mergeCell ref="C73:U73"/>
    <mergeCell ref="W73:Y73"/>
    <mergeCell ref="I62:I63"/>
    <mergeCell ref="B64:B65"/>
    <mergeCell ref="C64:C65"/>
    <mergeCell ref="D64:D65"/>
    <mergeCell ref="E64:E65"/>
    <mergeCell ref="F64:F65"/>
    <mergeCell ref="G64:G65"/>
    <mergeCell ref="H64:H65"/>
    <mergeCell ref="I64:I65"/>
    <mergeCell ref="C60:D60"/>
    <mergeCell ref="G60:H60"/>
    <mergeCell ref="C61:D61"/>
    <mergeCell ref="G61:H61"/>
    <mergeCell ref="B62:B63"/>
    <mergeCell ref="C62:D63"/>
    <mergeCell ref="E62:E63"/>
    <mergeCell ref="F62:F63"/>
    <mergeCell ref="G62:H63"/>
    <mergeCell ref="H56:H57"/>
    <mergeCell ref="I56:I57"/>
    <mergeCell ref="B58:B59"/>
    <mergeCell ref="C58:D59"/>
    <mergeCell ref="E58:E59"/>
    <mergeCell ref="F58:F59"/>
    <mergeCell ref="G58:H59"/>
    <mergeCell ref="I58:I59"/>
    <mergeCell ref="B52:I52"/>
    <mergeCell ref="C54:E54"/>
    <mergeCell ref="G54:I54"/>
    <mergeCell ref="C55:I55"/>
    <mergeCell ref="B56:B57"/>
    <mergeCell ref="C56:C57"/>
    <mergeCell ref="D56:D57"/>
    <mergeCell ref="E56:E57"/>
    <mergeCell ref="F56:F57"/>
    <mergeCell ref="G56:G57"/>
    <mergeCell ref="N46:N47"/>
    <mergeCell ref="O46:O47"/>
    <mergeCell ref="P46:P47"/>
    <mergeCell ref="Q46:Q47"/>
    <mergeCell ref="B48:Q48"/>
    <mergeCell ref="B49:Q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O30:Q30"/>
    <mergeCell ref="O31:Q31"/>
    <mergeCell ref="O32:Q32"/>
    <mergeCell ref="C33:Q33"/>
    <mergeCell ref="B34:B35"/>
    <mergeCell ref="C34:C35"/>
    <mergeCell ref="D34:D35"/>
    <mergeCell ref="E34:E35"/>
    <mergeCell ref="F34:F35"/>
    <mergeCell ref="G34:G35"/>
    <mergeCell ref="G32:I32"/>
    <mergeCell ref="J30:J32"/>
    <mergeCell ref="K30:M30"/>
    <mergeCell ref="K31:M31"/>
    <mergeCell ref="K32:M32"/>
    <mergeCell ref="N30:N32"/>
    <mergeCell ref="B27:Q27"/>
    <mergeCell ref="C29:I29"/>
    <mergeCell ref="K29:Q29"/>
    <mergeCell ref="B30:B32"/>
    <mergeCell ref="C30:E30"/>
    <mergeCell ref="C31:E31"/>
    <mergeCell ref="C32:E32"/>
    <mergeCell ref="F30:F32"/>
    <mergeCell ref="G30:I30"/>
    <mergeCell ref="G31:I31"/>
    <mergeCell ref="N24:N25"/>
    <mergeCell ref="O24:O25"/>
    <mergeCell ref="P24:P25"/>
    <mergeCell ref="Q24:Q25"/>
    <mergeCell ref="B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O10:Q10"/>
    <mergeCell ref="O11:Q11"/>
    <mergeCell ref="O12:Q12"/>
    <mergeCell ref="C13:Q13"/>
    <mergeCell ref="B14:B15"/>
    <mergeCell ref="C14:C15"/>
    <mergeCell ref="D14:D15"/>
    <mergeCell ref="E14:E15"/>
    <mergeCell ref="F14:F15"/>
    <mergeCell ref="G14:G15"/>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12.5703125" customWidth="1"/>
    <col min="4" max="4" width="33.5703125" customWidth="1"/>
    <col min="5" max="5" width="12.5703125" customWidth="1"/>
    <col min="6" max="6" width="2.7109375" customWidth="1"/>
    <col min="7" max="7" width="10.140625" customWidth="1"/>
    <col min="8" max="9" width="12.5703125" customWidth="1"/>
    <col min="10" max="10" width="18.42578125" customWidth="1"/>
    <col min="11" max="11" width="10.140625" customWidth="1"/>
    <col min="12" max="12" width="2.7109375" customWidth="1"/>
    <col min="13" max="13" width="7.5703125" customWidth="1"/>
    <col min="14" max="14" width="2.7109375" customWidth="1"/>
    <col min="15" max="15" width="10.140625" customWidth="1"/>
    <col min="16" max="16" width="18.42578125" customWidth="1"/>
    <col min="17" max="17" width="12.5703125" customWidth="1"/>
    <col min="18" max="18" width="2.7109375" customWidth="1"/>
    <col min="19" max="19" width="10.140625" customWidth="1"/>
    <col min="20" max="21" width="12.5703125" customWidth="1"/>
    <col min="22" max="22" width="18.42578125" customWidth="1"/>
    <col min="23" max="23" width="12.5703125" customWidth="1"/>
    <col min="24" max="25" width="2.7109375" customWidth="1"/>
    <col min="26" max="26" width="12.5703125" customWidth="1"/>
  </cols>
  <sheetData>
    <row r="1" spans="1:26" ht="15" customHeight="1">
      <c r="A1" s="7" t="s">
        <v>68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42</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690</v>
      </c>
      <c r="B4" s="48" t="s">
        <v>5</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14"/>
      <c r="B5" s="51" t="s">
        <v>682</v>
      </c>
      <c r="C5" s="51"/>
      <c r="D5" s="51"/>
      <c r="E5" s="51"/>
      <c r="F5" s="51"/>
      <c r="G5" s="51"/>
      <c r="H5" s="51"/>
      <c r="I5" s="51"/>
      <c r="J5" s="51"/>
      <c r="K5" s="51"/>
      <c r="L5" s="51"/>
      <c r="M5" s="51"/>
      <c r="N5" s="51"/>
      <c r="O5" s="51"/>
      <c r="P5" s="51"/>
      <c r="Q5" s="51"/>
      <c r="R5" s="51"/>
      <c r="S5" s="51"/>
      <c r="T5" s="51"/>
      <c r="U5" s="51"/>
      <c r="V5" s="51"/>
      <c r="W5" s="51"/>
      <c r="X5" s="51"/>
      <c r="Y5" s="51"/>
      <c r="Z5" s="51"/>
    </row>
    <row r="6" spans="1:26">
      <c r="A6" s="14"/>
      <c r="B6" s="22"/>
      <c r="C6" s="22"/>
      <c r="D6" s="22"/>
      <c r="E6" s="22"/>
      <c r="F6" s="22"/>
      <c r="G6" s="22"/>
      <c r="H6" s="22"/>
      <c r="I6" s="22"/>
      <c r="J6" s="22"/>
      <c r="K6" s="22"/>
      <c r="L6" s="22"/>
      <c r="M6" s="22"/>
      <c r="N6" s="22"/>
      <c r="O6" s="22"/>
      <c r="P6" s="22"/>
      <c r="Q6" s="22"/>
      <c r="R6" s="22"/>
      <c r="S6" s="22"/>
      <c r="T6" s="22"/>
    </row>
    <row r="7" spans="1:26">
      <c r="A7" s="14"/>
      <c r="B7" s="15"/>
      <c r="C7" s="15"/>
      <c r="D7" s="15"/>
      <c r="E7" s="15"/>
      <c r="F7" s="15"/>
      <c r="G7" s="15"/>
      <c r="H7" s="15"/>
      <c r="I7" s="15"/>
      <c r="J7" s="15"/>
      <c r="K7" s="15"/>
      <c r="L7" s="15"/>
      <c r="M7" s="15"/>
      <c r="N7" s="15"/>
      <c r="O7" s="15"/>
      <c r="P7" s="15"/>
      <c r="Q7" s="15"/>
      <c r="R7" s="15"/>
      <c r="S7" s="15"/>
      <c r="T7" s="15"/>
    </row>
    <row r="8" spans="1:26" ht="15.75" thickBot="1">
      <c r="A8" s="14"/>
      <c r="B8" s="117"/>
      <c r="C8" s="16"/>
      <c r="D8" s="16"/>
      <c r="E8" s="16"/>
      <c r="F8" s="100" t="s">
        <v>208</v>
      </c>
      <c r="G8" s="100"/>
      <c r="H8" s="100"/>
      <c r="I8" s="100"/>
      <c r="J8" s="100"/>
      <c r="K8" s="100"/>
      <c r="L8" s="100"/>
      <c r="M8" s="16"/>
      <c r="N8" s="167" t="s">
        <v>209</v>
      </c>
      <c r="O8" s="167"/>
      <c r="P8" s="167"/>
      <c r="Q8" s="167"/>
      <c r="R8" s="167"/>
      <c r="S8" s="167"/>
      <c r="T8" s="167"/>
    </row>
    <row r="9" spans="1:26">
      <c r="A9" s="14"/>
      <c r="B9" s="125"/>
      <c r="C9" s="23"/>
      <c r="D9" s="119" t="s">
        <v>508</v>
      </c>
      <c r="E9" s="23"/>
      <c r="F9" s="120" t="s">
        <v>253</v>
      </c>
      <c r="G9" s="120"/>
      <c r="H9" s="120"/>
      <c r="I9" s="36"/>
      <c r="J9" s="120" t="s">
        <v>509</v>
      </c>
      <c r="K9" s="120"/>
      <c r="L9" s="120"/>
      <c r="M9" s="23"/>
      <c r="N9" s="121" t="s">
        <v>253</v>
      </c>
      <c r="O9" s="121"/>
      <c r="P9" s="121"/>
      <c r="Q9" s="36"/>
      <c r="R9" s="121" t="s">
        <v>509</v>
      </c>
      <c r="S9" s="121"/>
      <c r="T9" s="121"/>
    </row>
    <row r="10" spans="1:26" ht="15.75" thickBot="1">
      <c r="A10" s="14"/>
      <c r="B10" s="125"/>
      <c r="C10" s="23"/>
      <c r="D10" s="100"/>
      <c r="E10" s="23"/>
      <c r="F10" s="100" t="s">
        <v>429</v>
      </c>
      <c r="G10" s="100"/>
      <c r="H10" s="100"/>
      <c r="I10" s="23"/>
      <c r="J10" s="100" t="s">
        <v>510</v>
      </c>
      <c r="K10" s="100"/>
      <c r="L10" s="100"/>
      <c r="M10" s="23"/>
      <c r="N10" s="167" t="s">
        <v>429</v>
      </c>
      <c r="O10" s="167"/>
      <c r="P10" s="167"/>
      <c r="Q10" s="23"/>
      <c r="R10" s="167" t="s">
        <v>510</v>
      </c>
      <c r="S10" s="167"/>
      <c r="T10" s="167"/>
    </row>
    <row r="11" spans="1:26">
      <c r="A11" s="14"/>
      <c r="B11" s="117"/>
      <c r="C11" s="16"/>
      <c r="D11" s="16"/>
      <c r="E11" s="16"/>
      <c r="F11" s="151" t="s">
        <v>188</v>
      </c>
      <c r="G11" s="151"/>
      <c r="H11" s="151"/>
      <c r="I11" s="151"/>
      <c r="J11" s="151"/>
      <c r="K11" s="151"/>
      <c r="L11" s="151"/>
      <c r="M11" s="151"/>
      <c r="N11" s="151"/>
      <c r="O11" s="151"/>
      <c r="P11" s="151"/>
      <c r="Q11" s="151"/>
      <c r="R11" s="151"/>
      <c r="S11" s="151"/>
      <c r="T11" s="151"/>
    </row>
    <row r="12" spans="1:26">
      <c r="A12" s="14"/>
      <c r="B12" s="146" t="s">
        <v>511</v>
      </c>
      <c r="C12" s="19"/>
      <c r="D12" s="19"/>
      <c r="E12" s="19"/>
      <c r="F12" s="27"/>
      <c r="G12" s="27"/>
      <c r="H12" s="27"/>
      <c r="I12" s="19"/>
      <c r="J12" s="27"/>
      <c r="K12" s="27"/>
      <c r="L12" s="27"/>
      <c r="M12" s="19"/>
      <c r="N12" s="27"/>
      <c r="O12" s="27"/>
      <c r="P12" s="27"/>
      <c r="Q12" s="19"/>
      <c r="R12" s="27"/>
      <c r="S12" s="27"/>
      <c r="T12" s="27"/>
    </row>
    <row r="13" spans="1:26">
      <c r="A13" s="14"/>
      <c r="B13" s="168" t="s">
        <v>28</v>
      </c>
      <c r="C13" s="23"/>
      <c r="D13" s="151">
        <v>1</v>
      </c>
      <c r="E13" s="23"/>
      <c r="F13" s="125" t="s">
        <v>191</v>
      </c>
      <c r="G13" s="154">
        <v>608236</v>
      </c>
      <c r="H13" s="23"/>
      <c r="I13" s="23"/>
      <c r="J13" s="125" t="s">
        <v>191</v>
      </c>
      <c r="K13" s="154">
        <v>608236</v>
      </c>
      <c r="L13" s="23"/>
      <c r="M13" s="23"/>
      <c r="N13" s="125" t="s">
        <v>191</v>
      </c>
      <c r="O13" s="154">
        <v>203563</v>
      </c>
      <c r="P13" s="23"/>
      <c r="Q13" s="23"/>
      <c r="R13" s="125" t="s">
        <v>191</v>
      </c>
      <c r="S13" s="154">
        <v>203563</v>
      </c>
      <c r="T13" s="23"/>
    </row>
    <row r="14" spans="1:26">
      <c r="A14" s="14"/>
      <c r="B14" s="168"/>
      <c r="C14" s="23"/>
      <c r="D14" s="151"/>
      <c r="E14" s="23"/>
      <c r="F14" s="125"/>
      <c r="G14" s="154"/>
      <c r="H14" s="23"/>
      <c r="I14" s="23"/>
      <c r="J14" s="125"/>
      <c r="K14" s="154"/>
      <c r="L14" s="23"/>
      <c r="M14" s="23"/>
      <c r="N14" s="125"/>
      <c r="O14" s="154"/>
      <c r="P14" s="23"/>
      <c r="Q14" s="23"/>
      <c r="R14" s="125"/>
      <c r="S14" s="154"/>
      <c r="T14" s="23"/>
    </row>
    <row r="15" spans="1:26">
      <c r="A15" s="14"/>
      <c r="B15" s="165" t="s">
        <v>464</v>
      </c>
      <c r="C15" s="19"/>
      <c r="D15" s="19"/>
      <c r="E15" s="19"/>
      <c r="F15" s="27"/>
      <c r="G15" s="27"/>
      <c r="H15" s="27"/>
      <c r="I15" s="19"/>
      <c r="J15" s="27"/>
      <c r="K15" s="27"/>
      <c r="L15" s="27"/>
      <c r="M15" s="19"/>
      <c r="N15" s="27"/>
      <c r="O15" s="27"/>
      <c r="P15" s="27"/>
      <c r="Q15" s="19"/>
      <c r="R15" s="27"/>
      <c r="S15" s="27"/>
      <c r="T15" s="27"/>
    </row>
    <row r="16" spans="1:26">
      <c r="A16" s="14"/>
      <c r="B16" s="169" t="s">
        <v>465</v>
      </c>
      <c r="C16" s="23"/>
      <c r="D16" s="151">
        <v>1</v>
      </c>
      <c r="E16" s="23"/>
      <c r="F16" s="154">
        <v>101496</v>
      </c>
      <c r="G16" s="154"/>
      <c r="H16" s="23"/>
      <c r="I16" s="23"/>
      <c r="J16" s="154">
        <v>101496</v>
      </c>
      <c r="K16" s="154"/>
      <c r="L16" s="23"/>
      <c r="M16" s="23"/>
      <c r="N16" s="154">
        <v>101237</v>
      </c>
      <c r="O16" s="154"/>
      <c r="P16" s="23"/>
      <c r="Q16" s="23"/>
      <c r="R16" s="154">
        <v>101237</v>
      </c>
      <c r="S16" s="154"/>
      <c r="T16" s="23"/>
    </row>
    <row r="17" spans="1:20">
      <c r="A17" s="14"/>
      <c r="B17" s="169"/>
      <c r="C17" s="23"/>
      <c r="D17" s="151"/>
      <c r="E17" s="23"/>
      <c r="F17" s="154"/>
      <c r="G17" s="154"/>
      <c r="H17" s="23"/>
      <c r="I17" s="23"/>
      <c r="J17" s="154"/>
      <c r="K17" s="154"/>
      <c r="L17" s="23"/>
      <c r="M17" s="23"/>
      <c r="N17" s="154"/>
      <c r="O17" s="154"/>
      <c r="P17" s="23"/>
      <c r="Q17" s="23"/>
      <c r="R17" s="154"/>
      <c r="S17" s="154"/>
      <c r="T17" s="23"/>
    </row>
    <row r="18" spans="1:20">
      <c r="A18" s="14"/>
      <c r="B18" s="170" t="s">
        <v>466</v>
      </c>
      <c r="C18" s="27"/>
      <c r="D18" s="171">
        <v>2</v>
      </c>
      <c r="E18" s="27"/>
      <c r="F18" s="124">
        <v>782257</v>
      </c>
      <c r="G18" s="124"/>
      <c r="H18" s="27"/>
      <c r="I18" s="27"/>
      <c r="J18" s="124">
        <v>782257</v>
      </c>
      <c r="K18" s="124"/>
      <c r="L18" s="27"/>
      <c r="M18" s="27"/>
      <c r="N18" s="124">
        <v>533975</v>
      </c>
      <c r="O18" s="124"/>
      <c r="P18" s="27"/>
      <c r="Q18" s="27"/>
      <c r="R18" s="124">
        <v>533975</v>
      </c>
      <c r="S18" s="124"/>
      <c r="T18" s="27"/>
    </row>
    <row r="19" spans="1:20">
      <c r="A19" s="14"/>
      <c r="B19" s="170"/>
      <c r="C19" s="27"/>
      <c r="D19" s="171"/>
      <c r="E19" s="27"/>
      <c r="F19" s="124"/>
      <c r="G19" s="124"/>
      <c r="H19" s="27"/>
      <c r="I19" s="27"/>
      <c r="J19" s="124"/>
      <c r="K19" s="124"/>
      <c r="L19" s="27"/>
      <c r="M19" s="27"/>
      <c r="N19" s="124"/>
      <c r="O19" s="124"/>
      <c r="P19" s="27"/>
      <c r="Q19" s="27"/>
      <c r="R19" s="124"/>
      <c r="S19" s="124"/>
      <c r="T19" s="27"/>
    </row>
    <row r="20" spans="1:20">
      <c r="A20" s="14"/>
      <c r="B20" s="169" t="s">
        <v>467</v>
      </c>
      <c r="C20" s="23"/>
      <c r="D20" s="151">
        <v>2</v>
      </c>
      <c r="E20" s="23"/>
      <c r="F20" s="154">
        <v>22912</v>
      </c>
      <c r="G20" s="154"/>
      <c r="H20" s="23"/>
      <c r="I20" s="23"/>
      <c r="J20" s="154">
        <v>22912</v>
      </c>
      <c r="K20" s="154"/>
      <c r="L20" s="23"/>
      <c r="M20" s="23"/>
      <c r="N20" s="154">
        <v>22545</v>
      </c>
      <c r="O20" s="154"/>
      <c r="P20" s="23"/>
      <c r="Q20" s="23"/>
      <c r="R20" s="154">
        <v>22545</v>
      </c>
      <c r="S20" s="154"/>
      <c r="T20" s="23"/>
    </row>
    <row r="21" spans="1:20">
      <c r="A21" s="14"/>
      <c r="B21" s="169"/>
      <c r="C21" s="23"/>
      <c r="D21" s="151"/>
      <c r="E21" s="23"/>
      <c r="F21" s="154"/>
      <c r="G21" s="154"/>
      <c r="H21" s="23"/>
      <c r="I21" s="23"/>
      <c r="J21" s="154"/>
      <c r="K21" s="154"/>
      <c r="L21" s="23"/>
      <c r="M21" s="23"/>
      <c r="N21" s="154"/>
      <c r="O21" s="154"/>
      <c r="P21" s="23"/>
      <c r="Q21" s="23"/>
      <c r="R21" s="154"/>
      <c r="S21" s="154"/>
      <c r="T21" s="23"/>
    </row>
    <row r="22" spans="1:20">
      <c r="A22" s="14"/>
      <c r="B22" s="170" t="s">
        <v>468</v>
      </c>
      <c r="C22" s="27"/>
      <c r="D22" s="171">
        <v>2</v>
      </c>
      <c r="E22" s="27"/>
      <c r="F22" s="124">
        <v>434570</v>
      </c>
      <c r="G22" s="124"/>
      <c r="H22" s="27"/>
      <c r="I22" s="27"/>
      <c r="J22" s="124">
        <v>434570</v>
      </c>
      <c r="K22" s="124"/>
      <c r="L22" s="27"/>
      <c r="M22" s="27"/>
      <c r="N22" s="124">
        <v>452015</v>
      </c>
      <c r="O22" s="124"/>
      <c r="P22" s="27"/>
      <c r="Q22" s="27"/>
      <c r="R22" s="124">
        <v>452015</v>
      </c>
      <c r="S22" s="124"/>
      <c r="T22" s="27"/>
    </row>
    <row r="23" spans="1:20">
      <c r="A23" s="14"/>
      <c r="B23" s="170"/>
      <c r="C23" s="27"/>
      <c r="D23" s="171"/>
      <c r="E23" s="27"/>
      <c r="F23" s="124"/>
      <c r="G23" s="124"/>
      <c r="H23" s="27"/>
      <c r="I23" s="27"/>
      <c r="J23" s="124"/>
      <c r="K23" s="124"/>
      <c r="L23" s="27"/>
      <c r="M23" s="27"/>
      <c r="N23" s="124"/>
      <c r="O23" s="124"/>
      <c r="P23" s="27"/>
      <c r="Q23" s="27"/>
      <c r="R23" s="124"/>
      <c r="S23" s="124"/>
      <c r="T23" s="27"/>
    </row>
    <row r="24" spans="1:20">
      <c r="A24" s="14"/>
      <c r="B24" s="166" t="s">
        <v>72</v>
      </c>
      <c r="C24" s="16"/>
      <c r="D24" s="16"/>
      <c r="E24" s="16"/>
      <c r="F24" s="23"/>
      <c r="G24" s="23"/>
      <c r="H24" s="23"/>
      <c r="I24" s="16"/>
      <c r="J24" s="23"/>
      <c r="K24" s="23"/>
      <c r="L24" s="23"/>
      <c r="M24" s="16"/>
      <c r="N24" s="23"/>
      <c r="O24" s="23"/>
      <c r="P24" s="23"/>
      <c r="Q24" s="16"/>
      <c r="R24" s="23"/>
      <c r="S24" s="23"/>
      <c r="T24" s="23"/>
    </row>
    <row r="25" spans="1:20">
      <c r="A25" s="14"/>
      <c r="B25" s="172" t="s">
        <v>469</v>
      </c>
      <c r="C25" s="27"/>
      <c r="D25" s="171">
        <v>2</v>
      </c>
      <c r="E25" s="27"/>
      <c r="F25" s="124">
        <v>1709873</v>
      </c>
      <c r="G25" s="124"/>
      <c r="H25" s="27"/>
      <c r="I25" s="27"/>
      <c r="J25" s="124">
        <v>1709873</v>
      </c>
      <c r="K25" s="124"/>
      <c r="L25" s="27"/>
      <c r="M25" s="27"/>
      <c r="N25" s="124">
        <v>1251176</v>
      </c>
      <c r="O25" s="124"/>
      <c r="P25" s="27"/>
      <c r="Q25" s="27"/>
      <c r="R25" s="124">
        <v>1251176</v>
      </c>
      <c r="S25" s="124"/>
      <c r="T25" s="27"/>
    </row>
    <row r="26" spans="1:20">
      <c r="A26" s="14"/>
      <c r="B26" s="172"/>
      <c r="C26" s="27"/>
      <c r="D26" s="171"/>
      <c r="E26" s="27"/>
      <c r="F26" s="124"/>
      <c r="G26" s="124"/>
      <c r="H26" s="27"/>
      <c r="I26" s="27"/>
      <c r="J26" s="124"/>
      <c r="K26" s="124"/>
      <c r="L26" s="27"/>
      <c r="M26" s="27"/>
      <c r="N26" s="124"/>
      <c r="O26" s="124"/>
      <c r="P26" s="27"/>
      <c r="Q26" s="27"/>
      <c r="R26" s="124"/>
      <c r="S26" s="124"/>
      <c r="T26" s="27"/>
    </row>
    <row r="27" spans="1:20">
      <c r="A27" s="14"/>
      <c r="B27" s="173" t="s">
        <v>512</v>
      </c>
      <c r="C27" s="23"/>
      <c r="D27" s="151">
        <v>2</v>
      </c>
      <c r="E27" s="23"/>
      <c r="F27" s="154">
        <v>59467</v>
      </c>
      <c r="G27" s="154"/>
      <c r="H27" s="23"/>
      <c r="I27" s="23"/>
      <c r="J27" s="154">
        <v>59467</v>
      </c>
      <c r="K27" s="154"/>
      <c r="L27" s="23"/>
      <c r="M27" s="23"/>
      <c r="N27" s="126" t="s">
        <v>202</v>
      </c>
      <c r="O27" s="126"/>
      <c r="P27" s="23"/>
      <c r="Q27" s="23"/>
      <c r="R27" s="126" t="s">
        <v>202</v>
      </c>
      <c r="S27" s="126"/>
      <c r="T27" s="23"/>
    </row>
    <row r="28" spans="1:20" ht="15.75" thickBot="1">
      <c r="A28" s="14"/>
      <c r="B28" s="173"/>
      <c r="C28" s="23"/>
      <c r="D28" s="151"/>
      <c r="E28" s="23"/>
      <c r="F28" s="174"/>
      <c r="G28" s="174"/>
      <c r="H28" s="39"/>
      <c r="I28" s="39"/>
      <c r="J28" s="174"/>
      <c r="K28" s="174"/>
      <c r="L28" s="39"/>
      <c r="M28" s="39"/>
      <c r="N28" s="127"/>
      <c r="O28" s="127"/>
      <c r="P28" s="39"/>
      <c r="Q28" s="39"/>
      <c r="R28" s="127"/>
      <c r="S28" s="127"/>
      <c r="T28" s="39"/>
    </row>
    <row r="29" spans="1:20">
      <c r="A29" s="14"/>
      <c r="B29" s="175" t="s">
        <v>513</v>
      </c>
      <c r="C29" s="27"/>
      <c r="D29" s="27"/>
      <c r="E29" s="27"/>
      <c r="F29" s="132">
        <v>3110575</v>
      </c>
      <c r="G29" s="132"/>
      <c r="H29" s="42"/>
      <c r="I29" s="42"/>
      <c r="J29" s="132">
        <v>3110575</v>
      </c>
      <c r="K29" s="132"/>
      <c r="L29" s="42"/>
      <c r="M29" s="42"/>
      <c r="N29" s="132">
        <v>2360948</v>
      </c>
      <c r="O29" s="132"/>
      <c r="P29" s="42"/>
      <c r="Q29" s="42"/>
      <c r="R29" s="132">
        <v>2360948</v>
      </c>
      <c r="S29" s="132"/>
      <c r="T29" s="42"/>
    </row>
    <row r="30" spans="1:20">
      <c r="A30" s="14"/>
      <c r="B30" s="175"/>
      <c r="C30" s="27"/>
      <c r="D30" s="27"/>
      <c r="E30" s="27"/>
      <c r="F30" s="124"/>
      <c r="G30" s="124"/>
      <c r="H30" s="27"/>
      <c r="I30" s="27"/>
      <c r="J30" s="124"/>
      <c r="K30" s="124"/>
      <c r="L30" s="27"/>
      <c r="M30" s="27"/>
      <c r="N30" s="124"/>
      <c r="O30" s="124"/>
      <c r="P30" s="27"/>
      <c r="Q30" s="27"/>
      <c r="R30" s="124"/>
      <c r="S30" s="124"/>
      <c r="T30" s="27"/>
    </row>
    <row r="31" spans="1:20">
      <c r="A31" s="14"/>
      <c r="B31" s="164" t="s">
        <v>514</v>
      </c>
      <c r="C31" s="16"/>
      <c r="D31" s="115">
        <v>2</v>
      </c>
      <c r="E31" s="16"/>
      <c r="F31" s="23"/>
      <c r="G31" s="23"/>
      <c r="H31" s="23"/>
      <c r="I31" s="16"/>
      <c r="J31" s="23"/>
      <c r="K31" s="23"/>
      <c r="L31" s="23"/>
      <c r="M31" s="16"/>
      <c r="N31" s="23"/>
      <c r="O31" s="23"/>
      <c r="P31" s="23"/>
      <c r="Q31" s="16"/>
      <c r="R31" s="23"/>
      <c r="S31" s="23"/>
      <c r="T31" s="23"/>
    </row>
    <row r="32" spans="1:20">
      <c r="A32" s="14"/>
      <c r="B32" s="175" t="s">
        <v>515</v>
      </c>
      <c r="C32" s="27"/>
      <c r="D32" s="27"/>
      <c r="E32" s="27"/>
      <c r="F32" s="124">
        <v>1611303</v>
      </c>
      <c r="G32" s="124"/>
      <c r="H32" s="27"/>
      <c r="I32" s="27"/>
      <c r="J32" s="124">
        <v>1527531</v>
      </c>
      <c r="K32" s="124"/>
      <c r="L32" s="27"/>
      <c r="M32" s="27"/>
      <c r="N32" s="124">
        <v>1654666</v>
      </c>
      <c r="O32" s="124"/>
      <c r="P32" s="27"/>
      <c r="Q32" s="27"/>
      <c r="R32" s="124">
        <v>1582849</v>
      </c>
      <c r="S32" s="124"/>
      <c r="T32" s="27"/>
    </row>
    <row r="33" spans="1:20">
      <c r="A33" s="14"/>
      <c r="B33" s="175"/>
      <c r="C33" s="27"/>
      <c r="D33" s="27"/>
      <c r="E33" s="27"/>
      <c r="F33" s="124"/>
      <c r="G33" s="124"/>
      <c r="H33" s="27"/>
      <c r="I33" s="27"/>
      <c r="J33" s="124"/>
      <c r="K33" s="124"/>
      <c r="L33" s="27"/>
      <c r="M33" s="27"/>
      <c r="N33" s="124"/>
      <c r="O33" s="124"/>
      <c r="P33" s="27"/>
      <c r="Q33" s="27"/>
      <c r="R33" s="124"/>
      <c r="S33" s="124"/>
      <c r="T33" s="27"/>
    </row>
    <row r="34" spans="1:20">
      <c r="A34" s="14"/>
      <c r="B34" s="16"/>
      <c r="C34" s="16"/>
      <c r="D34" s="16"/>
      <c r="E34" s="16"/>
      <c r="F34" s="23"/>
      <c r="G34" s="23"/>
      <c r="H34" s="23"/>
      <c r="I34" s="16"/>
      <c r="J34" s="23"/>
      <c r="K34" s="23"/>
      <c r="L34" s="23"/>
      <c r="M34" s="16"/>
      <c r="N34" s="23"/>
      <c r="O34" s="23"/>
      <c r="P34" s="23"/>
      <c r="Q34" s="16"/>
      <c r="R34" s="23"/>
      <c r="S34" s="23"/>
      <c r="T34" s="23"/>
    </row>
    <row r="35" spans="1:20">
      <c r="A35" s="14"/>
      <c r="B35" s="176" t="s">
        <v>516</v>
      </c>
      <c r="C35" s="27"/>
      <c r="D35" s="171">
        <v>3</v>
      </c>
      <c r="E35" s="27"/>
      <c r="F35" s="124">
        <v>7737109</v>
      </c>
      <c r="G35" s="124"/>
      <c r="H35" s="27"/>
      <c r="I35" s="27"/>
      <c r="J35" s="124">
        <v>8205310</v>
      </c>
      <c r="K35" s="124"/>
      <c r="L35" s="27"/>
      <c r="M35" s="27"/>
      <c r="N35" s="124">
        <v>7528030</v>
      </c>
      <c r="O35" s="124"/>
      <c r="P35" s="27"/>
      <c r="Q35" s="27"/>
      <c r="R35" s="124">
        <v>8070279</v>
      </c>
      <c r="S35" s="124"/>
      <c r="T35" s="27"/>
    </row>
    <row r="36" spans="1:20">
      <c r="A36" s="14"/>
      <c r="B36" s="176"/>
      <c r="C36" s="27"/>
      <c r="D36" s="171"/>
      <c r="E36" s="27"/>
      <c r="F36" s="124"/>
      <c r="G36" s="124"/>
      <c r="H36" s="27"/>
      <c r="I36" s="27"/>
      <c r="J36" s="124"/>
      <c r="K36" s="124"/>
      <c r="L36" s="27"/>
      <c r="M36" s="27"/>
      <c r="N36" s="124"/>
      <c r="O36" s="124"/>
      <c r="P36" s="27"/>
      <c r="Q36" s="27"/>
      <c r="R36" s="124"/>
      <c r="S36" s="124"/>
      <c r="T36" s="27"/>
    </row>
    <row r="37" spans="1:20">
      <c r="A37" s="14"/>
      <c r="B37" s="168" t="s">
        <v>517</v>
      </c>
      <c r="C37" s="23"/>
      <c r="D37" s="151">
        <v>3</v>
      </c>
      <c r="E37" s="23"/>
      <c r="F37" s="154">
        <v>229605</v>
      </c>
      <c r="G37" s="154"/>
      <c r="H37" s="23"/>
      <c r="I37" s="23"/>
      <c r="J37" s="154">
        <v>233275</v>
      </c>
      <c r="K37" s="154"/>
      <c r="L37" s="23"/>
      <c r="M37" s="23"/>
      <c r="N37" s="154">
        <v>295947</v>
      </c>
      <c r="O37" s="154"/>
      <c r="P37" s="23"/>
      <c r="Q37" s="23"/>
      <c r="R37" s="154">
        <v>300610</v>
      </c>
      <c r="S37" s="154"/>
      <c r="T37" s="23"/>
    </row>
    <row r="38" spans="1:20">
      <c r="A38" s="14"/>
      <c r="B38" s="168"/>
      <c r="C38" s="23"/>
      <c r="D38" s="151"/>
      <c r="E38" s="23"/>
      <c r="F38" s="154"/>
      <c r="G38" s="154"/>
      <c r="H38" s="23"/>
      <c r="I38" s="23"/>
      <c r="J38" s="154"/>
      <c r="K38" s="154"/>
      <c r="L38" s="23"/>
      <c r="M38" s="23"/>
      <c r="N38" s="154"/>
      <c r="O38" s="154"/>
      <c r="P38" s="23"/>
      <c r="Q38" s="23"/>
      <c r="R38" s="154"/>
      <c r="S38" s="154"/>
      <c r="T38" s="23"/>
    </row>
    <row r="39" spans="1:20">
      <c r="A39" s="14"/>
      <c r="B39" s="176" t="s">
        <v>38</v>
      </c>
      <c r="C39" s="27"/>
      <c r="D39" s="171">
        <v>3</v>
      </c>
      <c r="E39" s="27"/>
      <c r="F39" s="124">
        <v>53289</v>
      </c>
      <c r="G39" s="124"/>
      <c r="H39" s="27"/>
      <c r="I39" s="27"/>
      <c r="J39" s="124">
        <v>52408</v>
      </c>
      <c r="K39" s="124"/>
      <c r="L39" s="27"/>
      <c r="M39" s="27"/>
      <c r="N39" s="124">
        <v>64615</v>
      </c>
      <c r="O39" s="124"/>
      <c r="P39" s="27"/>
      <c r="Q39" s="27"/>
      <c r="R39" s="124">
        <v>62300</v>
      </c>
      <c r="S39" s="124"/>
      <c r="T39" s="27"/>
    </row>
    <row r="40" spans="1:20">
      <c r="A40" s="14"/>
      <c r="B40" s="176"/>
      <c r="C40" s="27"/>
      <c r="D40" s="171"/>
      <c r="E40" s="27"/>
      <c r="F40" s="124"/>
      <c r="G40" s="124"/>
      <c r="H40" s="27"/>
      <c r="I40" s="27"/>
      <c r="J40" s="124"/>
      <c r="K40" s="124"/>
      <c r="L40" s="27"/>
      <c r="M40" s="27"/>
      <c r="N40" s="124"/>
      <c r="O40" s="124"/>
      <c r="P40" s="27"/>
      <c r="Q40" s="27"/>
      <c r="R40" s="124"/>
      <c r="S40" s="124"/>
      <c r="T40" s="27"/>
    </row>
    <row r="41" spans="1:20">
      <c r="A41" s="14"/>
      <c r="B41" s="168" t="s">
        <v>518</v>
      </c>
      <c r="C41" s="23"/>
      <c r="D41" s="151">
        <v>2</v>
      </c>
      <c r="E41" s="23"/>
      <c r="F41" s="154">
        <v>167174</v>
      </c>
      <c r="G41" s="154"/>
      <c r="H41" s="23"/>
      <c r="I41" s="23"/>
      <c r="J41" s="154">
        <v>167174</v>
      </c>
      <c r="K41" s="154"/>
      <c r="L41" s="23"/>
      <c r="M41" s="23"/>
      <c r="N41" s="154">
        <v>173009</v>
      </c>
      <c r="O41" s="154"/>
      <c r="P41" s="23"/>
      <c r="Q41" s="23"/>
      <c r="R41" s="154">
        <v>173009</v>
      </c>
      <c r="S41" s="154"/>
      <c r="T41" s="23"/>
    </row>
    <row r="42" spans="1:20">
      <c r="A42" s="14"/>
      <c r="B42" s="168"/>
      <c r="C42" s="23"/>
      <c r="D42" s="151"/>
      <c r="E42" s="23"/>
      <c r="F42" s="154"/>
      <c r="G42" s="154"/>
      <c r="H42" s="23"/>
      <c r="I42" s="23"/>
      <c r="J42" s="154"/>
      <c r="K42" s="154"/>
      <c r="L42" s="23"/>
      <c r="M42" s="23"/>
      <c r="N42" s="154"/>
      <c r="O42" s="154"/>
      <c r="P42" s="23"/>
      <c r="Q42" s="23"/>
      <c r="R42" s="154"/>
      <c r="S42" s="154"/>
      <c r="T42" s="23"/>
    </row>
    <row r="43" spans="1:20">
      <c r="A43" s="14"/>
      <c r="B43" s="19"/>
      <c r="C43" s="19"/>
      <c r="D43" s="19"/>
      <c r="E43" s="19"/>
      <c r="F43" s="27"/>
      <c r="G43" s="27"/>
      <c r="H43" s="27"/>
      <c r="I43" s="19"/>
      <c r="J43" s="27"/>
      <c r="K43" s="27"/>
      <c r="L43" s="27"/>
      <c r="M43" s="19"/>
      <c r="N43" s="27"/>
      <c r="O43" s="27"/>
      <c r="P43" s="27"/>
      <c r="Q43" s="19"/>
      <c r="R43" s="27"/>
      <c r="S43" s="27"/>
      <c r="T43" s="27"/>
    </row>
    <row r="44" spans="1:20">
      <c r="A44" s="14"/>
      <c r="B44" s="147" t="s">
        <v>519</v>
      </c>
      <c r="C44" s="16"/>
      <c r="D44" s="16"/>
      <c r="E44" s="16"/>
      <c r="F44" s="23"/>
      <c r="G44" s="23"/>
      <c r="H44" s="23"/>
      <c r="I44" s="16"/>
      <c r="J44" s="23"/>
      <c r="K44" s="23"/>
      <c r="L44" s="23"/>
      <c r="M44" s="16"/>
      <c r="N44" s="23"/>
      <c r="O44" s="23"/>
      <c r="P44" s="23"/>
      <c r="Q44" s="16"/>
      <c r="R44" s="23"/>
      <c r="S44" s="23"/>
      <c r="T44" s="23"/>
    </row>
    <row r="45" spans="1:20">
      <c r="A45" s="14"/>
      <c r="B45" s="176" t="s">
        <v>44</v>
      </c>
      <c r="C45" s="27"/>
      <c r="D45" s="171">
        <v>2</v>
      </c>
      <c r="E45" s="27"/>
      <c r="F45" s="124">
        <v>10344891</v>
      </c>
      <c r="G45" s="124"/>
      <c r="H45" s="27"/>
      <c r="I45" s="27"/>
      <c r="J45" s="124">
        <v>9720995</v>
      </c>
      <c r="K45" s="124"/>
      <c r="L45" s="27"/>
      <c r="M45" s="27"/>
      <c r="N45" s="124">
        <v>9090271</v>
      </c>
      <c r="O45" s="124"/>
      <c r="P45" s="27"/>
      <c r="Q45" s="27"/>
      <c r="R45" s="124">
        <v>8585068</v>
      </c>
      <c r="S45" s="124"/>
      <c r="T45" s="27"/>
    </row>
    <row r="46" spans="1:20">
      <c r="A46" s="14"/>
      <c r="B46" s="176"/>
      <c r="C46" s="27"/>
      <c r="D46" s="171"/>
      <c r="E46" s="27"/>
      <c r="F46" s="124"/>
      <c r="G46" s="124"/>
      <c r="H46" s="27"/>
      <c r="I46" s="27"/>
      <c r="J46" s="124"/>
      <c r="K46" s="124"/>
      <c r="L46" s="27"/>
      <c r="M46" s="27"/>
      <c r="N46" s="124"/>
      <c r="O46" s="124"/>
      <c r="P46" s="27"/>
      <c r="Q46" s="27"/>
      <c r="R46" s="124"/>
      <c r="S46" s="124"/>
      <c r="T46" s="27"/>
    </row>
    <row r="47" spans="1:20">
      <c r="A47" s="14"/>
      <c r="B47" s="168" t="s">
        <v>76</v>
      </c>
      <c r="C47" s="23"/>
      <c r="D47" s="151">
        <v>2</v>
      </c>
      <c r="E47" s="23"/>
      <c r="F47" s="154">
        <v>1930000</v>
      </c>
      <c r="G47" s="154"/>
      <c r="H47" s="23"/>
      <c r="I47" s="23"/>
      <c r="J47" s="154">
        <v>2056430</v>
      </c>
      <c r="K47" s="154"/>
      <c r="L47" s="23"/>
      <c r="M47" s="23"/>
      <c r="N47" s="154">
        <v>1930000</v>
      </c>
      <c r="O47" s="154"/>
      <c r="P47" s="23"/>
      <c r="Q47" s="23"/>
      <c r="R47" s="154">
        <v>2064248</v>
      </c>
      <c r="S47" s="154"/>
      <c r="T47" s="23"/>
    </row>
    <row r="48" spans="1:20">
      <c r="A48" s="14"/>
      <c r="B48" s="168"/>
      <c r="C48" s="23"/>
      <c r="D48" s="151"/>
      <c r="E48" s="23"/>
      <c r="F48" s="154"/>
      <c r="G48" s="154"/>
      <c r="H48" s="23"/>
      <c r="I48" s="23"/>
      <c r="J48" s="154"/>
      <c r="K48" s="154"/>
      <c r="L48" s="23"/>
      <c r="M48" s="23"/>
      <c r="N48" s="154"/>
      <c r="O48" s="154"/>
      <c r="P48" s="23"/>
      <c r="Q48" s="23"/>
      <c r="R48" s="154"/>
      <c r="S48" s="154"/>
      <c r="T48" s="23"/>
    </row>
    <row r="49" spans="1:26">
      <c r="A49" s="14"/>
      <c r="B49" s="51" t="s">
        <v>646</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c r="A50" s="14"/>
      <c r="B50" s="22"/>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ht="15.75" thickBot="1">
      <c r="A51" s="14"/>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75" thickBot="1">
      <c r="A52" s="14"/>
      <c r="B52" s="16"/>
      <c r="C52" s="16"/>
      <c r="D52" s="193" t="s">
        <v>647</v>
      </c>
      <c r="E52" s="193"/>
      <c r="F52" s="193"/>
      <c r="G52" s="193"/>
      <c r="H52" s="193"/>
      <c r="I52" s="193"/>
      <c r="J52" s="193"/>
      <c r="K52" s="193"/>
      <c r="L52" s="193"/>
      <c r="M52" s="193"/>
      <c r="N52" s="193"/>
      <c r="O52" s="16"/>
      <c r="P52" s="193" t="s">
        <v>648</v>
      </c>
      <c r="Q52" s="193"/>
      <c r="R52" s="193"/>
      <c r="S52" s="193"/>
      <c r="T52" s="193"/>
      <c r="U52" s="193"/>
      <c r="V52" s="193"/>
      <c r="W52" s="193"/>
      <c r="X52" s="193"/>
      <c r="Y52" s="193"/>
      <c r="Z52" s="193"/>
    </row>
    <row r="53" spans="1:26" ht="15.75" thickBot="1">
      <c r="A53" s="14"/>
      <c r="B53" s="16"/>
      <c r="C53" s="16"/>
      <c r="D53" s="193" t="s">
        <v>208</v>
      </c>
      <c r="E53" s="193"/>
      <c r="F53" s="193"/>
      <c r="G53" s="193"/>
      <c r="H53" s="193"/>
      <c r="I53" s="16"/>
      <c r="J53" s="194" t="s">
        <v>209</v>
      </c>
      <c r="K53" s="194"/>
      <c r="L53" s="194"/>
      <c r="M53" s="194"/>
      <c r="N53" s="194"/>
      <c r="O53" s="16"/>
      <c r="P53" s="193" t="s">
        <v>208</v>
      </c>
      <c r="Q53" s="193"/>
      <c r="R53" s="193"/>
      <c r="S53" s="193"/>
      <c r="T53" s="193"/>
      <c r="U53" s="16"/>
      <c r="V53" s="194" t="s">
        <v>209</v>
      </c>
      <c r="W53" s="194"/>
      <c r="X53" s="194"/>
      <c r="Y53" s="194"/>
      <c r="Z53" s="194"/>
    </row>
    <row r="54" spans="1:26">
      <c r="A54" s="14"/>
      <c r="B54" s="19"/>
      <c r="C54" s="19"/>
      <c r="D54" s="96" t="s">
        <v>649</v>
      </c>
      <c r="E54" s="19"/>
      <c r="F54" s="42"/>
      <c r="G54" s="42"/>
      <c r="H54" s="42"/>
      <c r="I54" s="19"/>
      <c r="J54" s="96" t="s">
        <v>649</v>
      </c>
      <c r="K54" s="19"/>
      <c r="L54" s="42"/>
      <c r="M54" s="42"/>
      <c r="N54" s="42"/>
      <c r="O54" s="19"/>
      <c r="P54" s="96" t="s">
        <v>649</v>
      </c>
      <c r="Q54" s="19"/>
      <c r="R54" s="42"/>
      <c r="S54" s="42"/>
      <c r="T54" s="42"/>
      <c r="U54" s="19"/>
      <c r="V54" s="96" t="s">
        <v>649</v>
      </c>
      <c r="W54" s="19"/>
      <c r="X54" s="42"/>
      <c r="Y54" s="42"/>
      <c r="Z54" s="42"/>
    </row>
    <row r="55" spans="1:26" ht="15.75" thickBot="1">
      <c r="A55" s="14"/>
      <c r="B55" s="16"/>
      <c r="C55" s="16"/>
      <c r="D55" s="53" t="s">
        <v>650</v>
      </c>
      <c r="E55" s="16"/>
      <c r="F55" s="58" t="s">
        <v>510</v>
      </c>
      <c r="G55" s="58"/>
      <c r="H55" s="58"/>
      <c r="I55" s="16"/>
      <c r="J55" s="53" t="s">
        <v>650</v>
      </c>
      <c r="K55" s="16"/>
      <c r="L55" s="58" t="s">
        <v>510</v>
      </c>
      <c r="M55" s="58"/>
      <c r="N55" s="58"/>
      <c r="O55" s="16"/>
      <c r="P55" s="53" t="s">
        <v>650</v>
      </c>
      <c r="Q55" s="16"/>
      <c r="R55" s="58" t="s">
        <v>510</v>
      </c>
      <c r="S55" s="58"/>
      <c r="T55" s="58"/>
      <c r="U55" s="16"/>
      <c r="V55" s="53" t="s">
        <v>650</v>
      </c>
      <c r="W55" s="16"/>
      <c r="X55" s="58" t="s">
        <v>510</v>
      </c>
      <c r="Y55" s="58"/>
      <c r="Z55" s="58"/>
    </row>
    <row r="56" spans="1:26">
      <c r="A56" s="14"/>
      <c r="B56" s="19"/>
      <c r="C56" s="19"/>
      <c r="D56" s="97" t="s">
        <v>188</v>
      </c>
      <c r="E56" s="97"/>
      <c r="F56" s="97"/>
      <c r="G56" s="97"/>
      <c r="H56" s="97"/>
      <c r="I56" s="97"/>
      <c r="J56" s="97"/>
      <c r="K56" s="97"/>
      <c r="L56" s="97"/>
      <c r="M56" s="97"/>
      <c r="N56" s="97"/>
      <c r="O56" s="97"/>
      <c r="P56" s="97"/>
      <c r="Q56" s="97"/>
      <c r="R56" s="97"/>
      <c r="S56" s="97"/>
      <c r="T56" s="97"/>
      <c r="U56" s="97"/>
      <c r="V56" s="97"/>
      <c r="W56" s="97"/>
      <c r="X56" s="97"/>
      <c r="Y56" s="97"/>
      <c r="Z56" s="97"/>
    </row>
    <row r="57" spans="1:26">
      <c r="A57" s="14"/>
      <c r="B57" s="29" t="s">
        <v>651</v>
      </c>
      <c r="C57" s="23"/>
      <c r="D57" s="25" t="s">
        <v>42</v>
      </c>
      <c r="E57" s="23"/>
      <c r="F57" s="29" t="s">
        <v>191</v>
      </c>
      <c r="G57" s="60">
        <v>322</v>
      </c>
      <c r="H57" s="23"/>
      <c r="I57" s="23"/>
      <c r="J57" s="25" t="s">
        <v>42</v>
      </c>
      <c r="K57" s="23"/>
      <c r="L57" s="29" t="s">
        <v>191</v>
      </c>
      <c r="M57" s="60">
        <v>7</v>
      </c>
      <c r="N57" s="23"/>
      <c r="O57" s="23"/>
      <c r="P57" s="25" t="s">
        <v>652</v>
      </c>
      <c r="Q57" s="23"/>
      <c r="R57" s="29" t="s">
        <v>191</v>
      </c>
      <c r="S57" s="60">
        <v>322</v>
      </c>
      <c r="T57" s="23"/>
      <c r="U57" s="23"/>
      <c r="V57" s="25" t="s">
        <v>652</v>
      </c>
      <c r="W57" s="23"/>
      <c r="X57" s="29" t="s">
        <v>191</v>
      </c>
      <c r="Y57" s="60">
        <v>7</v>
      </c>
      <c r="Z57" s="23"/>
    </row>
    <row r="58" spans="1:26">
      <c r="A58" s="14"/>
      <c r="B58" s="29"/>
      <c r="C58" s="23"/>
      <c r="D58" s="25"/>
      <c r="E58" s="23"/>
      <c r="F58" s="29"/>
      <c r="G58" s="60"/>
      <c r="H58" s="23"/>
      <c r="I58" s="23"/>
      <c r="J58" s="25"/>
      <c r="K58" s="23"/>
      <c r="L58" s="29"/>
      <c r="M58" s="60"/>
      <c r="N58" s="23"/>
      <c r="O58" s="23"/>
      <c r="P58" s="25"/>
      <c r="Q58" s="23"/>
      <c r="R58" s="29"/>
      <c r="S58" s="60"/>
      <c r="T58" s="23"/>
      <c r="U58" s="23"/>
      <c r="V58" s="25"/>
      <c r="W58" s="23"/>
      <c r="X58" s="29"/>
      <c r="Y58" s="60"/>
      <c r="Z58" s="23"/>
    </row>
    <row r="59" spans="1:26">
      <c r="A59" s="14"/>
      <c r="B59" s="26" t="s">
        <v>653</v>
      </c>
      <c r="C59" s="27"/>
      <c r="D59" s="97" t="s">
        <v>654</v>
      </c>
      <c r="E59" s="27"/>
      <c r="F59" s="44" t="s">
        <v>202</v>
      </c>
      <c r="G59" s="44"/>
      <c r="H59" s="27"/>
      <c r="I59" s="27"/>
      <c r="J59" s="97" t="s">
        <v>654</v>
      </c>
      <c r="K59" s="27"/>
      <c r="L59" s="26" t="s">
        <v>191</v>
      </c>
      <c r="M59" s="28">
        <v>3188</v>
      </c>
      <c r="N59" s="27"/>
      <c r="O59" s="27"/>
      <c r="P59" s="97" t="s">
        <v>655</v>
      </c>
      <c r="Q59" s="27"/>
      <c r="R59" s="97" t="s">
        <v>655</v>
      </c>
      <c r="S59" s="97"/>
      <c r="T59" s="97"/>
      <c r="U59" s="27"/>
      <c r="V59" s="97" t="s">
        <v>655</v>
      </c>
      <c r="W59" s="27"/>
      <c r="X59" s="97" t="s">
        <v>655</v>
      </c>
      <c r="Y59" s="97"/>
      <c r="Z59" s="97"/>
    </row>
    <row r="60" spans="1:26">
      <c r="A60" s="14"/>
      <c r="B60" s="26"/>
      <c r="C60" s="27"/>
      <c r="D60" s="97"/>
      <c r="E60" s="27"/>
      <c r="F60" s="44"/>
      <c r="G60" s="44"/>
      <c r="H60" s="27"/>
      <c r="I60" s="27"/>
      <c r="J60" s="97"/>
      <c r="K60" s="27"/>
      <c r="L60" s="26"/>
      <c r="M60" s="28"/>
      <c r="N60" s="27"/>
      <c r="O60" s="27"/>
      <c r="P60" s="97"/>
      <c r="Q60" s="27"/>
      <c r="R60" s="97"/>
      <c r="S60" s="97"/>
      <c r="T60" s="97"/>
      <c r="U60" s="27"/>
      <c r="V60" s="97"/>
      <c r="W60" s="27"/>
      <c r="X60" s="97"/>
      <c r="Y60" s="97"/>
      <c r="Z60" s="97"/>
    </row>
  </sheetData>
  <mergeCells count="345">
    <mergeCell ref="W59:W60"/>
    <mergeCell ref="X59:Z60"/>
    <mergeCell ref="A1:A2"/>
    <mergeCell ref="B1:Z1"/>
    <mergeCell ref="B2:Z2"/>
    <mergeCell ref="B3:Z3"/>
    <mergeCell ref="A4:A60"/>
    <mergeCell ref="B4:Z4"/>
    <mergeCell ref="B5:Z5"/>
    <mergeCell ref="B49:Z49"/>
    <mergeCell ref="O59:O60"/>
    <mergeCell ref="P59:P60"/>
    <mergeCell ref="Q59:Q60"/>
    <mergeCell ref="R59:T60"/>
    <mergeCell ref="U59:U60"/>
    <mergeCell ref="V59:V60"/>
    <mergeCell ref="I59:I60"/>
    <mergeCell ref="J59:J60"/>
    <mergeCell ref="K59:K60"/>
    <mergeCell ref="L59:L60"/>
    <mergeCell ref="M59:M60"/>
    <mergeCell ref="N59:N60"/>
    <mergeCell ref="W57:W58"/>
    <mergeCell ref="X57:X58"/>
    <mergeCell ref="Y57:Y58"/>
    <mergeCell ref="Z57:Z58"/>
    <mergeCell ref="B59:B60"/>
    <mergeCell ref="C59:C60"/>
    <mergeCell ref="D59:D60"/>
    <mergeCell ref="E59:E60"/>
    <mergeCell ref="F59:G60"/>
    <mergeCell ref="H59:H60"/>
    <mergeCell ref="Q57:Q58"/>
    <mergeCell ref="R57:R58"/>
    <mergeCell ref="S57:S58"/>
    <mergeCell ref="T57:T58"/>
    <mergeCell ref="U57:U58"/>
    <mergeCell ref="V57:V58"/>
    <mergeCell ref="K57:K58"/>
    <mergeCell ref="L57:L58"/>
    <mergeCell ref="M57:M58"/>
    <mergeCell ref="N57:N58"/>
    <mergeCell ref="O57:O58"/>
    <mergeCell ref="P57:P58"/>
    <mergeCell ref="D56:Z56"/>
    <mergeCell ref="B57:B58"/>
    <mergeCell ref="C57:C58"/>
    <mergeCell ref="D57:D58"/>
    <mergeCell ref="E57:E58"/>
    <mergeCell ref="F57:F58"/>
    <mergeCell ref="G57:G58"/>
    <mergeCell ref="H57:H58"/>
    <mergeCell ref="I57:I58"/>
    <mergeCell ref="J57:J58"/>
    <mergeCell ref="F54:H54"/>
    <mergeCell ref="L54:N54"/>
    <mergeCell ref="R54:T54"/>
    <mergeCell ref="X54:Z54"/>
    <mergeCell ref="F55:H55"/>
    <mergeCell ref="L55:N55"/>
    <mergeCell ref="R55:T55"/>
    <mergeCell ref="X55:Z55"/>
    <mergeCell ref="R47:S48"/>
    <mergeCell ref="T47:T48"/>
    <mergeCell ref="B50:Z50"/>
    <mergeCell ref="D52:N52"/>
    <mergeCell ref="P52:Z52"/>
    <mergeCell ref="D53:H53"/>
    <mergeCell ref="J53:N53"/>
    <mergeCell ref="P53:T53"/>
    <mergeCell ref="V53:Z53"/>
    <mergeCell ref="J47:K48"/>
    <mergeCell ref="L47:L48"/>
    <mergeCell ref="M47:M48"/>
    <mergeCell ref="N47:O48"/>
    <mergeCell ref="P47:P48"/>
    <mergeCell ref="Q47:Q48"/>
    <mergeCell ref="Q45:Q46"/>
    <mergeCell ref="R45:S46"/>
    <mergeCell ref="T45:T46"/>
    <mergeCell ref="B47:B48"/>
    <mergeCell ref="C47:C48"/>
    <mergeCell ref="D47:D48"/>
    <mergeCell ref="E47:E48"/>
    <mergeCell ref="F47:G48"/>
    <mergeCell ref="H47:H48"/>
    <mergeCell ref="I47:I48"/>
    <mergeCell ref="I45:I46"/>
    <mergeCell ref="J45:K46"/>
    <mergeCell ref="L45:L46"/>
    <mergeCell ref="M45:M46"/>
    <mergeCell ref="N45:O46"/>
    <mergeCell ref="P45:P46"/>
    <mergeCell ref="B45:B46"/>
    <mergeCell ref="C45:C46"/>
    <mergeCell ref="D45:D46"/>
    <mergeCell ref="E45:E46"/>
    <mergeCell ref="F45:G46"/>
    <mergeCell ref="H45:H46"/>
    <mergeCell ref="F43:H43"/>
    <mergeCell ref="J43:L43"/>
    <mergeCell ref="N43:P43"/>
    <mergeCell ref="R43:T43"/>
    <mergeCell ref="F44:H44"/>
    <mergeCell ref="J44:L44"/>
    <mergeCell ref="N44:P44"/>
    <mergeCell ref="R44:T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L39:L40"/>
    <mergeCell ref="M39:M40"/>
    <mergeCell ref="N39:O40"/>
    <mergeCell ref="P39:P40"/>
    <mergeCell ref="Q39:Q40"/>
    <mergeCell ref="R39:S40"/>
    <mergeCell ref="R37:S38"/>
    <mergeCell ref="T37:T38"/>
    <mergeCell ref="B39:B40"/>
    <mergeCell ref="C39:C40"/>
    <mergeCell ref="D39:D40"/>
    <mergeCell ref="E39:E40"/>
    <mergeCell ref="F39:G40"/>
    <mergeCell ref="H39:H40"/>
    <mergeCell ref="I39:I40"/>
    <mergeCell ref="J39:K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Q32:Q33"/>
    <mergeCell ref="R32:S33"/>
    <mergeCell ref="T32:T33"/>
    <mergeCell ref="F34:H34"/>
    <mergeCell ref="J34:L34"/>
    <mergeCell ref="N34:P34"/>
    <mergeCell ref="R34:T34"/>
    <mergeCell ref="I32:I33"/>
    <mergeCell ref="J32:K33"/>
    <mergeCell ref="L32:L33"/>
    <mergeCell ref="M32:M33"/>
    <mergeCell ref="N32:O33"/>
    <mergeCell ref="P32:P33"/>
    <mergeCell ref="B32:B33"/>
    <mergeCell ref="C32:C33"/>
    <mergeCell ref="D32:D33"/>
    <mergeCell ref="E32:E33"/>
    <mergeCell ref="F32:G33"/>
    <mergeCell ref="H32:H33"/>
    <mergeCell ref="R29:S30"/>
    <mergeCell ref="T29:T30"/>
    <mergeCell ref="F31:H31"/>
    <mergeCell ref="J31:L31"/>
    <mergeCell ref="N31:P31"/>
    <mergeCell ref="R31:T31"/>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T22:T23"/>
    <mergeCell ref="F24:H24"/>
    <mergeCell ref="J24:L24"/>
    <mergeCell ref="N24:P24"/>
    <mergeCell ref="R24:T24"/>
    <mergeCell ref="B25:B26"/>
    <mergeCell ref="C25:C26"/>
    <mergeCell ref="D25:D26"/>
    <mergeCell ref="E25:E26"/>
    <mergeCell ref="F25:G26"/>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P16:P17"/>
    <mergeCell ref="Q16:Q17"/>
    <mergeCell ref="R16:S17"/>
    <mergeCell ref="T16:T17"/>
    <mergeCell ref="B18:B19"/>
    <mergeCell ref="C18:C19"/>
    <mergeCell ref="D18:D19"/>
    <mergeCell ref="E18:E19"/>
    <mergeCell ref="F18:G19"/>
    <mergeCell ref="H18:H19"/>
    <mergeCell ref="H16:H17"/>
    <mergeCell ref="I16:I17"/>
    <mergeCell ref="J16:K17"/>
    <mergeCell ref="L16:L17"/>
    <mergeCell ref="M16:M17"/>
    <mergeCell ref="N16:O17"/>
    <mergeCell ref="T13:T14"/>
    <mergeCell ref="F15:H15"/>
    <mergeCell ref="J15:L15"/>
    <mergeCell ref="N15:P15"/>
    <mergeCell ref="R15:T15"/>
    <mergeCell ref="B16:B17"/>
    <mergeCell ref="C16:C17"/>
    <mergeCell ref="D16:D17"/>
    <mergeCell ref="E16:E17"/>
    <mergeCell ref="F16:G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T9"/>
    <mergeCell ref="R10:T10"/>
    <mergeCell ref="F11:T11"/>
    <mergeCell ref="F12:H12"/>
    <mergeCell ref="J12:L12"/>
    <mergeCell ref="N12:P12"/>
    <mergeCell ref="R12:T12"/>
    <mergeCell ref="J9:L9"/>
    <mergeCell ref="J10:L10"/>
    <mergeCell ref="M9:M10"/>
    <mergeCell ref="N9:P9"/>
    <mergeCell ref="N10:P10"/>
    <mergeCell ref="Q9:Q10"/>
    <mergeCell ref="B6:T6"/>
    <mergeCell ref="F8:L8"/>
    <mergeCell ref="N8:T8"/>
    <mergeCell ref="B9:B10"/>
    <mergeCell ref="C9:C10"/>
    <mergeCell ref="D9:D10"/>
    <mergeCell ref="E9:E10"/>
    <mergeCell ref="F9:H9"/>
    <mergeCell ref="F10: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1</v>
      </c>
      <c r="B1" s="7" t="s">
        <v>2</v>
      </c>
      <c r="C1" s="7" t="s">
        <v>26</v>
      </c>
    </row>
    <row r="2" spans="1:3" ht="30">
      <c r="A2" s="1" t="s">
        <v>25</v>
      </c>
      <c r="B2" s="7"/>
      <c r="C2" s="7"/>
    </row>
    <row r="3" spans="1:3" ht="30">
      <c r="A3" s="3" t="s">
        <v>692</v>
      </c>
      <c r="B3" s="4" t="s">
        <v>5</v>
      </c>
      <c r="C3" s="4" t="s">
        <v>5</v>
      </c>
    </row>
    <row r="4" spans="1:3" ht="30">
      <c r="A4" s="2" t="s">
        <v>693</v>
      </c>
      <c r="B4" s="8">
        <v>264946</v>
      </c>
      <c r="C4" s="8">
        <v>275577</v>
      </c>
    </row>
    <row r="5" spans="1:3">
      <c r="A5" s="2" t="s">
        <v>694</v>
      </c>
      <c r="B5" s="4" t="s">
        <v>5</v>
      </c>
      <c r="C5" s="4" t="s">
        <v>5</v>
      </c>
    </row>
    <row r="6" spans="1:3" ht="30">
      <c r="A6" s="3" t="s">
        <v>692</v>
      </c>
      <c r="B6" s="4" t="s">
        <v>5</v>
      </c>
      <c r="C6" s="4" t="s">
        <v>5</v>
      </c>
    </row>
    <row r="7" spans="1:3" ht="30">
      <c r="A7" s="2" t="s">
        <v>693</v>
      </c>
      <c r="B7" s="8">
        <v>545000</v>
      </c>
      <c r="C7"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30" customHeight="1">
      <c r="A1" s="7" t="s">
        <v>695</v>
      </c>
      <c r="B1" s="7" t="s">
        <v>2</v>
      </c>
      <c r="C1" s="1" t="s">
        <v>696</v>
      </c>
      <c r="D1" s="1" t="s">
        <v>698</v>
      </c>
    </row>
    <row r="2" spans="1:4">
      <c r="A2" s="7"/>
      <c r="B2" s="7"/>
      <c r="C2" s="1" t="s">
        <v>697</v>
      </c>
      <c r="D2" s="1" t="s">
        <v>697</v>
      </c>
    </row>
    <row r="3" spans="1:4" ht="30">
      <c r="A3" s="2" t="s">
        <v>699</v>
      </c>
      <c r="B3" s="4" t="s">
        <v>5</v>
      </c>
      <c r="C3" s="4" t="s">
        <v>5</v>
      </c>
      <c r="D3" s="4" t="s">
        <v>5</v>
      </c>
    </row>
    <row r="4" spans="1:4">
      <c r="A4" s="3" t="s">
        <v>700</v>
      </c>
      <c r="B4" s="4" t="s">
        <v>5</v>
      </c>
      <c r="C4" s="4" t="s">
        <v>5</v>
      </c>
      <c r="D4" s="4" t="s">
        <v>5</v>
      </c>
    </row>
    <row r="5" spans="1:4" ht="30">
      <c r="A5" s="2" t="s">
        <v>701</v>
      </c>
      <c r="B5" s="4" t="s">
        <v>5</v>
      </c>
      <c r="C5" s="4">
        <v>40</v>
      </c>
      <c r="D5" s="4">
        <v>11</v>
      </c>
    </row>
    <row r="6" spans="1:4">
      <c r="A6" s="2" t="s">
        <v>702</v>
      </c>
      <c r="B6" s="4" t="s">
        <v>5</v>
      </c>
      <c r="C6" s="8">
        <v>1300000000</v>
      </c>
      <c r="D6" s="4" t="s">
        <v>5</v>
      </c>
    </row>
    <row r="7" spans="1:4">
      <c r="A7" s="2" t="s">
        <v>703</v>
      </c>
      <c r="B7" s="4" t="s">
        <v>5</v>
      </c>
      <c r="C7" s="6">
        <v>8000000</v>
      </c>
      <c r="D7" s="4" t="s">
        <v>5</v>
      </c>
    </row>
    <row r="8" spans="1:4">
      <c r="A8" s="2" t="s">
        <v>704</v>
      </c>
      <c r="B8" s="6">
        <v>17388000</v>
      </c>
      <c r="C8" s="6">
        <v>17000000</v>
      </c>
      <c r="D8" s="4" t="s">
        <v>5</v>
      </c>
    </row>
    <row r="9" spans="1:4">
      <c r="A9" s="2" t="s">
        <v>705</v>
      </c>
      <c r="B9" s="4" t="s">
        <v>5</v>
      </c>
      <c r="C9" s="195">
        <v>2.5999999999999999E-2</v>
      </c>
      <c r="D9" s="4" t="s">
        <v>5</v>
      </c>
    </row>
    <row r="10" spans="1:4">
      <c r="A10" s="2" t="s">
        <v>706</v>
      </c>
      <c r="B10" s="8">
        <v>1254517000</v>
      </c>
      <c r="C10" s="8">
        <v>1300000000</v>
      </c>
      <c r="D10" s="4" t="s">
        <v>5</v>
      </c>
    </row>
  </sheetData>
  <mergeCells count="2">
    <mergeCell ref="A1:A2"/>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7</v>
      </c>
      <c r="B1" s="7" t="s">
        <v>2</v>
      </c>
      <c r="C1" s="7" t="s">
        <v>696</v>
      </c>
    </row>
    <row r="2" spans="1:3" ht="30">
      <c r="A2" s="1" t="s">
        <v>25</v>
      </c>
      <c r="B2" s="7"/>
      <c r="C2" s="7"/>
    </row>
    <row r="3" spans="1:3" ht="30">
      <c r="A3" s="2" t="s">
        <v>699</v>
      </c>
      <c r="B3" s="4" t="s">
        <v>5</v>
      </c>
      <c r="C3" s="4" t="s">
        <v>5</v>
      </c>
    </row>
    <row r="4" spans="1:3">
      <c r="A4" s="3" t="s">
        <v>708</v>
      </c>
      <c r="B4" s="4" t="s">
        <v>5</v>
      </c>
      <c r="C4" s="4" t="s">
        <v>5</v>
      </c>
    </row>
    <row r="5" spans="1:3">
      <c r="A5" s="2" t="s">
        <v>706</v>
      </c>
      <c r="B5" s="8">
        <v>1254517</v>
      </c>
      <c r="C5" s="8">
        <v>1300000</v>
      </c>
    </row>
    <row r="6" spans="1:3">
      <c r="A6" s="2" t="s">
        <v>31</v>
      </c>
      <c r="B6" s="6">
        <v>8278</v>
      </c>
      <c r="C6" s="4" t="s">
        <v>5</v>
      </c>
    </row>
    <row r="7" spans="1:3">
      <c r="A7" s="2" t="s">
        <v>704</v>
      </c>
      <c r="B7" s="6">
        <v>17388</v>
      </c>
      <c r="C7" s="6">
        <v>17000</v>
      </c>
    </row>
    <row r="8" spans="1:3">
      <c r="A8" s="2" t="s">
        <v>709</v>
      </c>
      <c r="B8" s="6">
        <v>8145</v>
      </c>
      <c r="C8" s="4" t="s">
        <v>5</v>
      </c>
    </row>
    <row r="9" spans="1:3">
      <c r="A9" s="2" t="s">
        <v>195</v>
      </c>
      <c r="B9" s="6">
        <v>29300</v>
      </c>
      <c r="C9" s="4" t="s">
        <v>5</v>
      </c>
    </row>
    <row r="10" spans="1:3">
      <c r="A10" s="2" t="s">
        <v>710</v>
      </c>
      <c r="B10" s="6">
        <v>1317628</v>
      </c>
      <c r="C10" s="4" t="s">
        <v>5</v>
      </c>
    </row>
    <row r="11" spans="1:3">
      <c r="A11" s="3" t="s">
        <v>711</v>
      </c>
      <c r="B11" s="4" t="s">
        <v>5</v>
      </c>
      <c r="C11" s="4" t="s">
        <v>5</v>
      </c>
    </row>
    <row r="12" spans="1:3">
      <c r="A12" s="2" t="s">
        <v>44</v>
      </c>
      <c r="B12" s="6">
        <v>1314478</v>
      </c>
      <c r="C12" s="4" t="s">
        <v>5</v>
      </c>
    </row>
    <row r="13" spans="1:3">
      <c r="A13" s="2" t="s">
        <v>652</v>
      </c>
      <c r="B13" s="6">
        <v>3150</v>
      </c>
      <c r="C13" s="4" t="s">
        <v>5</v>
      </c>
    </row>
    <row r="14" spans="1:3">
      <c r="A14" s="2" t="s">
        <v>712</v>
      </c>
      <c r="B14" s="6">
        <v>1317628</v>
      </c>
      <c r="C14" s="4" t="s">
        <v>5</v>
      </c>
    </row>
    <row r="15" spans="1:3">
      <c r="A15" s="2" t="s">
        <v>713</v>
      </c>
      <c r="B15" s="8">
        <v>0</v>
      </c>
      <c r="C1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14</v>
      </c>
      <c r="B1" s="7" t="s">
        <v>68</v>
      </c>
      <c r="C1" s="7"/>
    </row>
    <row r="2" spans="1:3">
      <c r="A2" s="7"/>
      <c r="B2" s="1" t="s">
        <v>2</v>
      </c>
      <c r="C2" s="1" t="s">
        <v>69</v>
      </c>
    </row>
    <row r="3" spans="1:3">
      <c r="A3" s="3" t="s">
        <v>204</v>
      </c>
      <c r="B3" s="4" t="s">
        <v>5</v>
      </c>
      <c r="C3" s="4" t="s">
        <v>5</v>
      </c>
    </row>
    <row r="4" spans="1:3" ht="30">
      <c r="A4" s="2" t="s">
        <v>715</v>
      </c>
      <c r="B4" s="9">
        <v>0.1</v>
      </c>
      <c r="C4" s="9">
        <v>0.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716</v>
      </c>
      <c r="B1" s="7" t="s">
        <v>2</v>
      </c>
      <c r="C1" s="7" t="s">
        <v>717</v>
      </c>
      <c r="D1" s="7" t="s">
        <v>26</v>
      </c>
      <c r="E1" s="7" t="s">
        <v>718</v>
      </c>
    </row>
    <row r="2" spans="1:5" ht="30">
      <c r="A2" s="1" t="s">
        <v>25</v>
      </c>
      <c r="B2" s="7"/>
      <c r="C2" s="7"/>
      <c r="D2" s="7"/>
      <c r="E2" s="7"/>
    </row>
    <row r="3" spans="1:5" ht="30">
      <c r="A3" s="3" t="s">
        <v>692</v>
      </c>
      <c r="B3" s="4" t="s">
        <v>5</v>
      </c>
      <c r="C3" s="4" t="s">
        <v>5</v>
      </c>
      <c r="D3" s="4" t="s">
        <v>5</v>
      </c>
      <c r="E3" s="4" t="s">
        <v>5</v>
      </c>
    </row>
    <row r="4" spans="1:5">
      <c r="A4" s="2" t="s">
        <v>719</v>
      </c>
      <c r="B4" s="8">
        <v>8181174</v>
      </c>
      <c r="C4" s="4" t="s">
        <v>5</v>
      </c>
      <c r="D4" s="8">
        <v>7990545</v>
      </c>
      <c r="E4" s="4" t="s">
        <v>5</v>
      </c>
    </row>
    <row r="5" spans="1:5" ht="30">
      <c r="A5" s="2" t="s">
        <v>720</v>
      </c>
      <c r="B5" s="195">
        <v>1</v>
      </c>
      <c r="C5" s="4" t="s">
        <v>5</v>
      </c>
      <c r="D5" s="195">
        <v>1</v>
      </c>
      <c r="E5" s="4" t="s">
        <v>5</v>
      </c>
    </row>
    <row r="6" spans="1:5">
      <c r="A6" s="2" t="s">
        <v>242</v>
      </c>
      <c r="B6" s="6">
        <v>114931</v>
      </c>
      <c r="C6" s="6">
        <v>118158</v>
      </c>
      <c r="D6" s="6">
        <v>116741</v>
      </c>
      <c r="E6" s="6">
        <v>133147</v>
      </c>
    </row>
    <row r="7" spans="1:5">
      <c r="A7" s="2" t="s">
        <v>243</v>
      </c>
      <c r="B7" s="6">
        <v>264946</v>
      </c>
      <c r="C7" s="4" t="s">
        <v>5</v>
      </c>
      <c r="D7" s="6">
        <v>275577</v>
      </c>
      <c r="E7" s="4" t="s">
        <v>5</v>
      </c>
    </row>
    <row r="8" spans="1:5">
      <c r="A8" s="2" t="s">
        <v>244</v>
      </c>
      <c r="B8" s="6">
        <v>29286</v>
      </c>
      <c r="C8" s="4" t="s">
        <v>5</v>
      </c>
      <c r="D8" s="6">
        <v>34143</v>
      </c>
      <c r="E8" s="4" t="s">
        <v>5</v>
      </c>
    </row>
    <row r="9" spans="1:5">
      <c r="A9" s="2" t="s">
        <v>245</v>
      </c>
      <c r="B9" s="6">
        <v>34902</v>
      </c>
      <c r="C9" s="4" t="s">
        <v>5</v>
      </c>
      <c r="D9" s="6">
        <v>36054</v>
      </c>
      <c r="E9" s="4" t="s">
        <v>5</v>
      </c>
    </row>
    <row r="10" spans="1:5">
      <c r="A10" s="2" t="s">
        <v>721</v>
      </c>
      <c r="B10" s="6">
        <v>444065</v>
      </c>
      <c r="C10" s="4" t="s">
        <v>5</v>
      </c>
      <c r="D10" s="6">
        <v>462515</v>
      </c>
      <c r="E10" s="4" t="s">
        <v>5</v>
      </c>
    </row>
    <row r="11" spans="1:5">
      <c r="A11" s="2" t="s">
        <v>31</v>
      </c>
      <c r="B11" s="6">
        <v>7737109</v>
      </c>
      <c r="C11" s="4" t="s">
        <v>5</v>
      </c>
      <c r="D11" s="6">
        <v>7528030</v>
      </c>
      <c r="E11" s="4" t="s">
        <v>5</v>
      </c>
    </row>
    <row r="12" spans="1:5">
      <c r="A12" s="2" t="s">
        <v>722</v>
      </c>
      <c r="B12" s="4" t="s">
        <v>5</v>
      </c>
      <c r="C12" s="4" t="s">
        <v>5</v>
      </c>
      <c r="D12" s="4" t="s">
        <v>5</v>
      </c>
      <c r="E12" s="4" t="s">
        <v>5</v>
      </c>
    </row>
    <row r="13" spans="1:5" ht="30">
      <c r="A13" s="3" t="s">
        <v>692</v>
      </c>
      <c r="B13" s="4" t="s">
        <v>5</v>
      </c>
      <c r="C13" s="4" t="s">
        <v>5</v>
      </c>
      <c r="D13" s="4" t="s">
        <v>5</v>
      </c>
      <c r="E13" s="4" t="s">
        <v>5</v>
      </c>
    </row>
    <row r="14" spans="1:5">
      <c r="A14" s="2" t="s">
        <v>719</v>
      </c>
      <c r="B14" s="6">
        <v>5462093</v>
      </c>
      <c r="C14" s="4" t="s">
        <v>5</v>
      </c>
      <c r="D14" s="6">
        <v>5373950</v>
      </c>
      <c r="E14" s="4" t="s">
        <v>5</v>
      </c>
    </row>
    <row r="15" spans="1:5" ht="30">
      <c r="A15" s="2" t="s">
        <v>720</v>
      </c>
      <c r="B15" s="195">
        <v>0.66700000000000004</v>
      </c>
      <c r="C15" s="4" t="s">
        <v>5</v>
      </c>
      <c r="D15" s="195">
        <v>0.67300000000000004</v>
      </c>
      <c r="E15" s="4" t="s">
        <v>5</v>
      </c>
    </row>
    <row r="16" spans="1:5">
      <c r="A16" s="2" t="s">
        <v>242</v>
      </c>
      <c r="B16" s="6">
        <v>63348</v>
      </c>
      <c r="C16" s="6">
        <v>67692</v>
      </c>
      <c r="D16" s="6">
        <v>64184</v>
      </c>
      <c r="E16" s="6">
        <v>81815</v>
      </c>
    </row>
    <row r="17" spans="1:5">
      <c r="A17" s="2" t="s">
        <v>723</v>
      </c>
      <c r="B17" s="4" t="s">
        <v>5</v>
      </c>
      <c r="C17" s="4" t="s">
        <v>5</v>
      </c>
      <c r="D17" s="4" t="s">
        <v>5</v>
      </c>
      <c r="E17" s="4" t="s">
        <v>5</v>
      </c>
    </row>
    <row r="18" spans="1:5" ht="30">
      <c r="A18" s="3" t="s">
        <v>692</v>
      </c>
      <c r="B18" s="4" t="s">
        <v>5</v>
      </c>
      <c r="C18" s="4" t="s">
        <v>5</v>
      </c>
      <c r="D18" s="4" t="s">
        <v>5</v>
      </c>
      <c r="E18" s="4" t="s">
        <v>5</v>
      </c>
    </row>
    <row r="19" spans="1:5">
      <c r="A19" s="2" t="s">
        <v>719</v>
      </c>
      <c r="B19" s="6">
        <v>135001</v>
      </c>
      <c r="C19" s="4" t="s">
        <v>5</v>
      </c>
      <c r="D19" s="6">
        <v>130778</v>
      </c>
      <c r="E19" s="4" t="s">
        <v>5</v>
      </c>
    </row>
    <row r="20" spans="1:5" ht="30">
      <c r="A20" s="2" t="s">
        <v>720</v>
      </c>
      <c r="B20" s="195">
        <v>1.7000000000000001E-2</v>
      </c>
      <c r="C20" s="4" t="s">
        <v>5</v>
      </c>
      <c r="D20" s="195">
        <v>1.6E-2</v>
      </c>
      <c r="E20" s="4" t="s">
        <v>5</v>
      </c>
    </row>
    <row r="21" spans="1:5">
      <c r="A21" s="2" t="s">
        <v>242</v>
      </c>
      <c r="B21" s="6">
        <v>6773</v>
      </c>
      <c r="C21" s="6">
        <v>8142</v>
      </c>
      <c r="D21" s="6">
        <v>8407</v>
      </c>
      <c r="E21" s="6">
        <v>12060</v>
      </c>
    </row>
    <row r="22" spans="1:5">
      <c r="A22" s="2" t="s">
        <v>724</v>
      </c>
      <c r="B22" s="4" t="s">
        <v>5</v>
      </c>
      <c r="C22" s="4" t="s">
        <v>5</v>
      </c>
      <c r="D22" s="4" t="s">
        <v>5</v>
      </c>
      <c r="E22" s="4" t="s">
        <v>5</v>
      </c>
    </row>
    <row r="23" spans="1:5" ht="30">
      <c r="A23" s="3" t="s">
        <v>692</v>
      </c>
      <c r="B23" s="4" t="s">
        <v>5</v>
      </c>
      <c r="C23" s="4" t="s">
        <v>5</v>
      </c>
      <c r="D23" s="4" t="s">
        <v>5</v>
      </c>
      <c r="E23" s="4" t="s">
        <v>5</v>
      </c>
    </row>
    <row r="24" spans="1:5">
      <c r="A24" s="2" t="s">
        <v>719</v>
      </c>
      <c r="B24" s="6">
        <v>354279</v>
      </c>
      <c r="C24" s="4" t="s">
        <v>5</v>
      </c>
      <c r="D24" s="6">
        <v>302722</v>
      </c>
      <c r="E24" s="4" t="s">
        <v>5</v>
      </c>
    </row>
    <row r="25" spans="1:5" ht="30">
      <c r="A25" s="2" t="s">
        <v>720</v>
      </c>
      <c r="B25" s="195">
        <v>4.2999999999999997E-2</v>
      </c>
      <c r="C25" s="4" t="s">
        <v>5</v>
      </c>
      <c r="D25" s="195">
        <v>3.7999999999999999E-2</v>
      </c>
      <c r="E25" s="4" t="s">
        <v>5</v>
      </c>
    </row>
    <row r="26" spans="1:5">
      <c r="A26" s="2" t="s">
        <v>242</v>
      </c>
      <c r="B26" s="6">
        <v>1599</v>
      </c>
      <c r="C26" s="6">
        <v>1474</v>
      </c>
      <c r="D26" s="4">
        <v>882</v>
      </c>
      <c r="E26" s="4">
        <v>347</v>
      </c>
    </row>
    <row r="27" spans="1:5" ht="30">
      <c r="A27" s="2" t="s">
        <v>725</v>
      </c>
      <c r="B27" s="4" t="s">
        <v>5</v>
      </c>
      <c r="C27" s="4" t="s">
        <v>5</v>
      </c>
      <c r="D27" s="4" t="s">
        <v>5</v>
      </c>
      <c r="E27" s="4" t="s">
        <v>5</v>
      </c>
    </row>
    <row r="28" spans="1:5" ht="30">
      <c r="A28" s="3" t="s">
        <v>692</v>
      </c>
      <c r="B28" s="4" t="s">
        <v>5</v>
      </c>
      <c r="C28" s="4" t="s">
        <v>5</v>
      </c>
      <c r="D28" s="4" t="s">
        <v>5</v>
      </c>
      <c r="E28" s="4" t="s">
        <v>5</v>
      </c>
    </row>
    <row r="29" spans="1:5">
      <c r="A29" s="2" t="s">
        <v>719</v>
      </c>
      <c r="B29" s="6">
        <v>77049</v>
      </c>
      <c r="C29" s="4" t="s">
        <v>5</v>
      </c>
      <c r="D29" s="6">
        <v>81660</v>
      </c>
      <c r="E29" s="4" t="s">
        <v>5</v>
      </c>
    </row>
    <row r="30" spans="1:5" ht="30">
      <c r="A30" s="2" t="s">
        <v>720</v>
      </c>
      <c r="B30" s="195">
        <v>8.9999999999999993E-3</v>
      </c>
      <c r="C30" s="4" t="s">
        <v>5</v>
      </c>
      <c r="D30" s="195">
        <v>1.0999999999999999E-2</v>
      </c>
      <c r="E30" s="4" t="s">
        <v>5</v>
      </c>
    </row>
    <row r="31" spans="1:5">
      <c r="A31" s="2" t="s">
        <v>242</v>
      </c>
      <c r="B31" s="6">
        <v>6027</v>
      </c>
      <c r="C31" s="6">
        <v>7084</v>
      </c>
      <c r="D31" s="6">
        <v>9165</v>
      </c>
      <c r="E31" s="6">
        <v>15598</v>
      </c>
    </row>
    <row r="32" spans="1:5">
      <c r="A32" s="2" t="s">
        <v>726</v>
      </c>
      <c r="B32" s="4" t="s">
        <v>5</v>
      </c>
      <c r="C32" s="4" t="s">
        <v>5</v>
      </c>
      <c r="D32" s="4" t="s">
        <v>5</v>
      </c>
      <c r="E32" s="4" t="s">
        <v>5</v>
      </c>
    </row>
    <row r="33" spans="1:5" ht="30">
      <c r="A33" s="3" t="s">
        <v>692</v>
      </c>
      <c r="B33" s="4" t="s">
        <v>5</v>
      </c>
      <c r="C33" s="4" t="s">
        <v>5</v>
      </c>
      <c r="D33" s="4" t="s">
        <v>5</v>
      </c>
      <c r="E33" s="4" t="s">
        <v>5</v>
      </c>
    </row>
    <row r="34" spans="1:5">
      <c r="A34" s="2" t="s">
        <v>719</v>
      </c>
      <c r="B34" s="6">
        <v>116864</v>
      </c>
      <c r="C34" s="4" t="s">
        <v>5</v>
      </c>
      <c r="D34" s="6">
        <v>124984</v>
      </c>
      <c r="E34" s="4" t="s">
        <v>5</v>
      </c>
    </row>
    <row r="35" spans="1:5" ht="30">
      <c r="A35" s="2" t="s">
        <v>720</v>
      </c>
      <c r="B35" s="195">
        <v>1.4E-2</v>
      </c>
      <c r="C35" s="4" t="s">
        <v>5</v>
      </c>
      <c r="D35" s="195">
        <v>1.4999999999999999E-2</v>
      </c>
      <c r="E35" s="4" t="s">
        <v>5</v>
      </c>
    </row>
    <row r="36" spans="1:5">
      <c r="A36" s="2" t="s">
        <v>242</v>
      </c>
      <c r="B36" s="6">
        <v>2974</v>
      </c>
      <c r="C36" s="6">
        <v>3274</v>
      </c>
      <c r="D36" s="6">
        <v>3552</v>
      </c>
      <c r="E36" s="6">
        <v>4937</v>
      </c>
    </row>
    <row r="37" spans="1:5">
      <c r="A37" s="2" t="s">
        <v>727</v>
      </c>
      <c r="B37" s="4" t="s">
        <v>5</v>
      </c>
      <c r="C37" s="4" t="s">
        <v>5</v>
      </c>
      <c r="D37" s="4" t="s">
        <v>5</v>
      </c>
      <c r="E37" s="4" t="s">
        <v>5</v>
      </c>
    </row>
    <row r="38" spans="1:5" ht="30">
      <c r="A38" s="3" t="s">
        <v>692</v>
      </c>
      <c r="B38" s="4" t="s">
        <v>5</v>
      </c>
      <c r="C38" s="4" t="s">
        <v>5</v>
      </c>
      <c r="D38" s="4" t="s">
        <v>5</v>
      </c>
      <c r="E38" s="4" t="s">
        <v>5</v>
      </c>
    </row>
    <row r="39" spans="1:5">
      <c r="A39" s="2" t="s">
        <v>719</v>
      </c>
      <c r="B39" s="6">
        <v>869635</v>
      </c>
      <c r="C39" s="4" t="s">
        <v>5</v>
      </c>
      <c r="D39" s="6">
        <v>835598</v>
      </c>
      <c r="E39" s="4" t="s">
        <v>5</v>
      </c>
    </row>
    <row r="40" spans="1:5" ht="30">
      <c r="A40" s="2" t="s">
        <v>720</v>
      </c>
      <c r="B40" s="195">
        <v>0.106</v>
      </c>
      <c r="C40" s="4" t="s">
        <v>5</v>
      </c>
      <c r="D40" s="195">
        <v>0.105</v>
      </c>
      <c r="E40" s="4" t="s">
        <v>5</v>
      </c>
    </row>
    <row r="41" spans="1:5">
      <c r="A41" s="2" t="s">
        <v>242</v>
      </c>
      <c r="B41" s="6">
        <v>4187</v>
      </c>
      <c r="C41" s="6">
        <v>4109</v>
      </c>
      <c r="D41" s="6">
        <v>3816</v>
      </c>
      <c r="E41" s="6">
        <v>5280</v>
      </c>
    </row>
    <row r="42" spans="1:5">
      <c r="A42" s="2" t="s">
        <v>728</v>
      </c>
      <c r="B42" s="4" t="s">
        <v>5</v>
      </c>
      <c r="C42" s="4" t="s">
        <v>5</v>
      </c>
      <c r="D42" s="4" t="s">
        <v>5</v>
      </c>
      <c r="E42" s="4" t="s">
        <v>5</v>
      </c>
    </row>
    <row r="43" spans="1:5" ht="30">
      <c r="A43" s="3" t="s">
        <v>692</v>
      </c>
      <c r="B43" s="4" t="s">
        <v>5</v>
      </c>
      <c r="C43" s="4" t="s">
        <v>5</v>
      </c>
      <c r="D43" s="4" t="s">
        <v>5</v>
      </c>
      <c r="E43" s="4" t="s">
        <v>5</v>
      </c>
    </row>
    <row r="44" spans="1:5">
      <c r="A44" s="2" t="s">
        <v>719</v>
      </c>
      <c r="B44" s="6">
        <v>634457</v>
      </c>
      <c r="C44" s="4" t="s">
        <v>5</v>
      </c>
      <c r="D44" s="6">
        <v>625293</v>
      </c>
      <c r="E44" s="4" t="s">
        <v>5</v>
      </c>
    </row>
    <row r="45" spans="1:5" ht="30">
      <c r="A45" s="2" t="s">
        <v>720</v>
      </c>
      <c r="B45" s="195">
        <v>7.8E-2</v>
      </c>
      <c r="C45" s="4" t="s">
        <v>5</v>
      </c>
      <c r="D45" s="195">
        <v>7.9000000000000001E-2</v>
      </c>
      <c r="E45" s="4" t="s">
        <v>5</v>
      </c>
    </row>
    <row r="46" spans="1:5">
      <c r="A46" s="2" t="s">
        <v>242</v>
      </c>
      <c r="B46" s="6">
        <v>5924</v>
      </c>
      <c r="C46" s="6">
        <v>5868</v>
      </c>
      <c r="D46" s="6">
        <v>5595</v>
      </c>
      <c r="E46" s="6">
        <v>1956</v>
      </c>
    </row>
    <row r="47" spans="1:5">
      <c r="A47" s="2" t="s">
        <v>729</v>
      </c>
      <c r="B47" s="4" t="s">
        <v>5</v>
      </c>
      <c r="C47" s="4" t="s">
        <v>5</v>
      </c>
      <c r="D47" s="4" t="s">
        <v>5</v>
      </c>
      <c r="E47" s="4" t="s">
        <v>5</v>
      </c>
    </row>
    <row r="48" spans="1:5" ht="30">
      <c r="A48" s="3" t="s">
        <v>692</v>
      </c>
      <c r="B48" s="4" t="s">
        <v>5</v>
      </c>
      <c r="C48" s="4" t="s">
        <v>5</v>
      </c>
      <c r="D48" s="4" t="s">
        <v>5</v>
      </c>
      <c r="E48" s="4" t="s">
        <v>5</v>
      </c>
    </row>
    <row r="49" spans="1:5">
      <c r="A49" s="2" t="s">
        <v>719</v>
      </c>
      <c r="B49" s="6">
        <v>351705</v>
      </c>
      <c r="C49" s="4" t="s">
        <v>5</v>
      </c>
      <c r="D49" s="6">
        <v>326450</v>
      </c>
      <c r="E49" s="4" t="s">
        <v>5</v>
      </c>
    </row>
    <row r="50" spans="1:5" ht="30">
      <c r="A50" s="2" t="s">
        <v>720</v>
      </c>
      <c r="B50" s="195">
        <v>4.3999999999999997E-2</v>
      </c>
      <c r="C50" s="4" t="s">
        <v>5</v>
      </c>
      <c r="D50" s="195">
        <v>0.04</v>
      </c>
      <c r="E50" s="4" t="s">
        <v>5</v>
      </c>
    </row>
    <row r="51" spans="1:5">
      <c r="A51" s="2" t="s">
        <v>242</v>
      </c>
      <c r="B51" s="6">
        <v>20403</v>
      </c>
      <c r="C51" s="6">
        <v>16505</v>
      </c>
      <c r="D51" s="6">
        <v>16614</v>
      </c>
      <c r="E51" s="6">
        <v>7626</v>
      </c>
    </row>
    <row r="52" spans="1:5">
      <c r="A52" s="2" t="s">
        <v>730</v>
      </c>
      <c r="B52" s="4" t="s">
        <v>5</v>
      </c>
      <c r="C52" s="4" t="s">
        <v>5</v>
      </c>
      <c r="D52" s="4" t="s">
        <v>5</v>
      </c>
      <c r="E52" s="4" t="s">
        <v>5</v>
      </c>
    </row>
    <row r="53" spans="1:5" ht="30">
      <c r="A53" s="3" t="s">
        <v>692</v>
      </c>
      <c r="B53" s="4" t="s">
        <v>5</v>
      </c>
      <c r="C53" s="4" t="s">
        <v>5</v>
      </c>
      <c r="D53" s="4" t="s">
        <v>5</v>
      </c>
      <c r="E53" s="4" t="s">
        <v>5</v>
      </c>
    </row>
    <row r="54" spans="1:5">
      <c r="A54" s="2" t="s">
        <v>719</v>
      </c>
      <c r="B54" s="6">
        <v>131852</v>
      </c>
      <c r="C54" s="4" t="s">
        <v>5</v>
      </c>
      <c r="D54" s="6">
        <v>133631</v>
      </c>
      <c r="E54" s="4" t="s">
        <v>5</v>
      </c>
    </row>
    <row r="55" spans="1:5" ht="30">
      <c r="A55" s="2" t="s">
        <v>720</v>
      </c>
      <c r="B55" s="195">
        <v>1.6E-2</v>
      </c>
      <c r="C55" s="4" t="s">
        <v>5</v>
      </c>
      <c r="D55" s="195">
        <v>1.6E-2</v>
      </c>
      <c r="E55" s="4" t="s">
        <v>5</v>
      </c>
    </row>
    <row r="56" spans="1:5">
      <c r="A56" s="2" t="s">
        <v>242</v>
      </c>
      <c r="B56" s="4">
        <v>975</v>
      </c>
      <c r="C56" s="4">
        <v>943</v>
      </c>
      <c r="D56" s="6">
        <v>1002</v>
      </c>
      <c r="E56" s="4">
        <v>965</v>
      </c>
    </row>
    <row r="57" spans="1:5">
      <c r="A57" s="2" t="s">
        <v>731</v>
      </c>
      <c r="B57" s="4" t="s">
        <v>5</v>
      </c>
      <c r="C57" s="4" t="s">
        <v>5</v>
      </c>
      <c r="D57" s="4" t="s">
        <v>5</v>
      </c>
      <c r="E57" s="4" t="s">
        <v>5</v>
      </c>
    </row>
    <row r="58" spans="1:5" ht="30">
      <c r="A58" s="3" t="s">
        <v>692</v>
      </c>
      <c r="B58" s="4" t="s">
        <v>5</v>
      </c>
      <c r="C58" s="4" t="s">
        <v>5</v>
      </c>
      <c r="D58" s="4" t="s">
        <v>5</v>
      </c>
      <c r="E58" s="4" t="s">
        <v>5</v>
      </c>
    </row>
    <row r="59" spans="1:5">
      <c r="A59" s="2" t="s">
        <v>719</v>
      </c>
      <c r="B59" s="6">
        <v>48239</v>
      </c>
      <c r="C59" s="4" t="s">
        <v>5</v>
      </c>
      <c r="D59" s="6">
        <v>55479</v>
      </c>
      <c r="E59" s="4" t="s">
        <v>5</v>
      </c>
    </row>
    <row r="60" spans="1:5" ht="30">
      <c r="A60" s="2" t="s">
        <v>720</v>
      </c>
      <c r="B60" s="195">
        <v>6.0000000000000001E-3</v>
      </c>
      <c r="C60" s="4" t="s">
        <v>5</v>
      </c>
      <c r="D60" s="195">
        <v>7.0000000000000001E-3</v>
      </c>
      <c r="E60" s="4" t="s">
        <v>5</v>
      </c>
    </row>
    <row r="61" spans="1:5">
      <c r="A61" s="2" t="s">
        <v>242</v>
      </c>
      <c r="B61" s="6">
        <v>2721</v>
      </c>
      <c r="C61" s="6">
        <v>3067</v>
      </c>
      <c r="D61" s="6">
        <v>3524</v>
      </c>
      <c r="E61" s="6">
        <v>2563</v>
      </c>
    </row>
    <row r="62" spans="1:5">
      <c r="A62" s="2" t="s">
        <v>732</v>
      </c>
      <c r="B62" s="4" t="s">
        <v>5</v>
      </c>
      <c r="C62" s="4" t="s">
        <v>5</v>
      </c>
      <c r="D62" s="4" t="s">
        <v>5</v>
      </c>
      <c r="E62" s="4" t="s">
        <v>5</v>
      </c>
    </row>
    <row r="63" spans="1:5" ht="30">
      <c r="A63" s="3" t="s">
        <v>692</v>
      </c>
      <c r="B63" s="4" t="s">
        <v>5</v>
      </c>
      <c r="C63" s="4" t="s">
        <v>5</v>
      </c>
      <c r="D63" s="4" t="s">
        <v>5</v>
      </c>
      <c r="E63" s="4" t="s">
        <v>5</v>
      </c>
    </row>
    <row r="64" spans="1:5">
      <c r="A64" s="2" t="s">
        <v>719</v>
      </c>
      <c r="B64" s="6">
        <v>7876985</v>
      </c>
      <c r="C64" s="4" t="s">
        <v>5</v>
      </c>
      <c r="D64" s="6">
        <v>7641266</v>
      </c>
      <c r="E64" s="4" t="s">
        <v>5</v>
      </c>
    </row>
    <row r="65" spans="1:5" ht="30">
      <c r="A65" s="2" t="s">
        <v>720</v>
      </c>
      <c r="B65" s="195">
        <v>0.96199999999999997</v>
      </c>
      <c r="C65" s="4" t="s">
        <v>5</v>
      </c>
      <c r="D65" s="195">
        <v>0.95599999999999996</v>
      </c>
      <c r="E65" s="4" t="s">
        <v>5</v>
      </c>
    </row>
    <row r="66" spans="1:5" ht="30">
      <c r="A66" s="2" t="s">
        <v>733</v>
      </c>
      <c r="B66" s="4" t="s">
        <v>5</v>
      </c>
      <c r="C66" s="4" t="s">
        <v>5</v>
      </c>
      <c r="D66" s="4" t="s">
        <v>5</v>
      </c>
      <c r="E66" s="4" t="s">
        <v>5</v>
      </c>
    </row>
    <row r="67" spans="1:5" ht="30">
      <c r="A67" s="3" t="s">
        <v>692</v>
      </c>
      <c r="B67" s="4" t="s">
        <v>5</v>
      </c>
      <c r="C67" s="4" t="s">
        <v>5</v>
      </c>
      <c r="D67" s="4" t="s">
        <v>5</v>
      </c>
      <c r="E67" s="4" t="s">
        <v>5</v>
      </c>
    </row>
    <row r="68" spans="1:5">
      <c r="A68" s="2" t="s">
        <v>719</v>
      </c>
      <c r="B68" s="6">
        <v>5448587</v>
      </c>
      <c r="C68" s="4" t="s">
        <v>5</v>
      </c>
      <c r="D68" s="6">
        <v>5359149</v>
      </c>
      <c r="E68" s="4" t="s">
        <v>5</v>
      </c>
    </row>
    <row r="69" spans="1:5" ht="30">
      <c r="A69" s="2" t="s">
        <v>720</v>
      </c>
      <c r="B69" s="195">
        <v>0.66500000000000004</v>
      </c>
      <c r="C69" s="4" t="s">
        <v>5</v>
      </c>
      <c r="D69" s="195">
        <v>0.67100000000000004</v>
      </c>
      <c r="E69" s="4" t="s">
        <v>5</v>
      </c>
    </row>
    <row r="70" spans="1:5" ht="30">
      <c r="A70" s="2" t="s">
        <v>734</v>
      </c>
      <c r="B70" s="4" t="s">
        <v>5</v>
      </c>
      <c r="C70" s="4" t="s">
        <v>5</v>
      </c>
      <c r="D70" s="4" t="s">
        <v>5</v>
      </c>
      <c r="E70" s="4" t="s">
        <v>5</v>
      </c>
    </row>
    <row r="71" spans="1:5" ht="30">
      <c r="A71" s="3" t="s">
        <v>692</v>
      </c>
      <c r="B71" s="4" t="s">
        <v>5</v>
      </c>
      <c r="C71" s="4" t="s">
        <v>5</v>
      </c>
      <c r="D71" s="4" t="s">
        <v>5</v>
      </c>
      <c r="E71" s="4" t="s">
        <v>5</v>
      </c>
    </row>
    <row r="72" spans="1:5">
      <c r="A72" s="2" t="s">
        <v>719</v>
      </c>
      <c r="B72" s="6">
        <v>135001</v>
      </c>
      <c r="C72" s="4" t="s">
        <v>5</v>
      </c>
      <c r="D72" s="6">
        <v>130778</v>
      </c>
      <c r="E72" s="4" t="s">
        <v>5</v>
      </c>
    </row>
    <row r="73" spans="1:5" ht="30">
      <c r="A73" s="2" t="s">
        <v>720</v>
      </c>
      <c r="B73" s="195">
        <v>1.7000000000000001E-2</v>
      </c>
      <c r="C73" s="4" t="s">
        <v>5</v>
      </c>
      <c r="D73" s="195">
        <v>1.6E-2</v>
      </c>
      <c r="E73" s="4" t="s">
        <v>5</v>
      </c>
    </row>
    <row r="74" spans="1:5" ht="30">
      <c r="A74" s="2" t="s">
        <v>735</v>
      </c>
      <c r="B74" s="4" t="s">
        <v>5</v>
      </c>
      <c r="C74" s="4" t="s">
        <v>5</v>
      </c>
      <c r="D74" s="4" t="s">
        <v>5</v>
      </c>
      <c r="E74" s="4" t="s">
        <v>5</v>
      </c>
    </row>
    <row r="75" spans="1:5" ht="30">
      <c r="A75" s="3" t="s">
        <v>692</v>
      </c>
      <c r="B75" s="4" t="s">
        <v>5</v>
      </c>
      <c r="C75" s="4" t="s">
        <v>5</v>
      </c>
      <c r="D75" s="4" t="s">
        <v>5</v>
      </c>
      <c r="E75" s="4" t="s">
        <v>5</v>
      </c>
    </row>
    <row r="76" spans="1:5">
      <c r="A76" s="2" t="s">
        <v>719</v>
      </c>
      <c r="B76" s="6">
        <v>354279</v>
      </c>
      <c r="C76" s="4" t="s">
        <v>5</v>
      </c>
      <c r="D76" s="6">
        <v>302722</v>
      </c>
      <c r="E76" s="4" t="s">
        <v>5</v>
      </c>
    </row>
    <row r="77" spans="1:5" ht="30">
      <c r="A77" s="2" t="s">
        <v>720</v>
      </c>
      <c r="B77" s="195">
        <v>4.2999999999999997E-2</v>
      </c>
      <c r="C77" s="4" t="s">
        <v>5</v>
      </c>
      <c r="D77" s="195">
        <v>3.7999999999999999E-2</v>
      </c>
      <c r="E77" s="4" t="s">
        <v>5</v>
      </c>
    </row>
    <row r="78" spans="1:5" ht="30">
      <c r="A78" s="2" t="s">
        <v>736</v>
      </c>
      <c r="B78" s="4" t="s">
        <v>5</v>
      </c>
      <c r="C78" s="4" t="s">
        <v>5</v>
      </c>
      <c r="D78" s="4" t="s">
        <v>5</v>
      </c>
      <c r="E78" s="4" t="s">
        <v>5</v>
      </c>
    </row>
    <row r="79" spans="1:5" ht="30">
      <c r="A79" s="3" t="s">
        <v>692</v>
      </c>
      <c r="B79" s="4" t="s">
        <v>5</v>
      </c>
      <c r="C79" s="4" t="s">
        <v>5</v>
      </c>
      <c r="D79" s="4" t="s">
        <v>5</v>
      </c>
      <c r="E79" s="4" t="s">
        <v>5</v>
      </c>
    </row>
    <row r="80" spans="1:5">
      <c r="A80" s="2" t="s">
        <v>719</v>
      </c>
      <c r="B80" s="6">
        <v>74155</v>
      </c>
      <c r="C80" s="4" t="s">
        <v>5</v>
      </c>
      <c r="D80" s="6">
        <v>77775</v>
      </c>
      <c r="E80" s="4" t="s">
        <v>5</v>
      </c>
    </row>
    <row r="81" spans="1:5" ht="30">
      <c r="A81" s="2" t="s">
        <v>720</v>
      </c>
      <c r="B81" s="195">
        <v>8.9999999999999993E-3</v>
      </c>
      <c r="C81" s="4" t="s">
        <v>5</v>
      </c>
      <c r="D81" s="195">
        <v>1.0999999999999999E-2</v>
      </c>
      <c r="E81" s="4" t="s">
        <v>5</v>
      </c>
    </row>
    <row r="82" spans="1:5" ht="30">
      <c r="A82" s="2" t="s">
        <v>737</v>
      </c>
      <c r="B82" s="4" t="s">
        <v>5</v>
      </c>
      <c r="C82" s="4" t="s">
        <v>5</v>
      </c>
      <c r="D82" s="4" t="s">
        <v>5</v>
      </c>
      <c r="E82" s="4" t="s">
        <v>5</v>
      </c>
    </row>
    <row r="83" spans="1:5" ht="30">
      <c r="A83" s="3" t="s">
        <v>692</v>
      </c>
      <c r="B83" s="4" t="s">
        <v>5</v>
      </c>
      <c r="C83" s="4" t="s">
        <v>5</v>
      </c>
      <c r="D83" s="4" t="s">
        <v>5</v>
      </c>
      <c r="E83" s="4" t="s">
        <v>5</v>
      </c>
    </row>
    <row r="84" spans="1:5">
      <c r="A84" s="2" t="s">
        <v>719</v>
      </c>
      <c r="B84" s="6">
        <v>113623</v>
      </c>
      <c r="C84" s="4" t="s">
        <v>5</v>
      </c>
      <c r="D84" s="6">
        <v>121671</v>
      </c>
      <c r="E84" s="4" t="s">
        <v>5</v>
      </c>
    </row>
    <row r="85" spans="1:5" ht="30">
      <c r="A85" s="2" t="s">
        <v>720</v>
      </c>
      <c r="B85" s="195">
        <v>1.2999999999999999E-2</v>
      </c>
      <c r="C85" s="4" t="s">
        <v>5</v>
      </c>
      <c r="D85" s="195">
        <v>1.4999999999999999E-2</v>
      </c>
      <c r="E85" s="4" t="s">
        <v>5</v>
      </c>
    </row>
    <row r="86" spans="1:5" ht="30">
      <c r="A86" s="2" t="s">
        <v>738</v>
      </c>
      <c r="B86" s="4" t="s">
        <v>5</v>
      </c>
      <c r="C86" s="4" t="s">
        <v>5</v>
      </c>
      <c r="D86" s="4" t="s">
        <v>5</v>
      </c>
      <c r="E86" s="4" t="s">
        <v>5</v>
      </c>
    </row>
    <row r="87" spans="1:5" ht="30">
      <c r="A87" s="3" t="s">
        <v>692</v>
      </c>
      <c r="B87" s="4" t="s">
        <v>5</v>
      </c>
      <c r="C87" s="4" t="s">
        <v>5</v>
      </c>
      <c r="D87" s="4" t="s">
        <v>5</v>
      </c>
      <c r="E87" s="4" t="s">
        <v>5</v>
      </c>
    </row>
    <row r="88" spans="1:5">
      <c r="A88" s="2" t="s">
        <v>719</v>
      </c>
      <c r="B88" s="6">
        <v>866097</v>
      </c>
      <c r="C88" s="4" t="s">
        <v>5</v>
      </c>
      <c r="D88" s="6">
        <v>831684</v>
      </c>
      <c r="E88" s="4" t="s">
        <v>5</v>
      </c>
    </row>
    <row r="89" spans="1:5" ht="30">
      <c r="A89" s="2" t="s">
        <v>720</v>
      </c>
      <c r="B89" s="195">
        <v>0.106</v>
      </c>
      <c r="C89" s="4" t="s">
        <v>5</v>
      </c>
      <c r="D89" s="195">
        <v>0.104</v>
      </c>
      <c r="E89" s="4" t="s">
        <v>5</v>
      </c>
    </row>
    <row r="90" spans="1:5" ht="30">
      <c r="A90" s="2" t="s">
        <v>739</v>
      </c>
      <c r="B90" s="4" t="s">
        <v>5</v>
      </c>
      <c r="C90" s="4" t="s">
        <v>5</v>
      </c>
      <c r="D90" s="4" t="s">
        <v>5</v>
      </c>
      <c r="E90" s="4" t="s">
        <v>5</v>
      </c>
    </row>
    <row r="91" spans="1:5" ht="30">
      <c r="A91" s="3" t="s">
        <v>692</v>
      </c>
      <c r="B91" s="4" t="s">
        <v>5</v>
      </c>
      <c r="C91" s="4" t="s">
        <v>5</v>
      </c>
      <c r="D91" s="4" t="s">
        <v>5</v>
      </c>
      <c r="E91" s="4" t="s">
        <v>5</v>
      </c>
    </row>
    <row r="92" spans="1:5">
      <c r="A92" s="2" t="s">
        <v>719</v>
      </c>
      <c r="B92" s="6">
        <v>454246</v>
      </c>
      <c r="C92" s="4" t="s">
        <v>5</v>
      </c>
      <c r="D92" s="6">
        <v>414961</v>
      </c>
      <c r="E92" s="4" t="s">
        <v>5</v>
      </c>
    </row>
    <row r="93" spans="1:5" ht="30">
      <c r="A93" s="2" t="s">
        <v>720</v>
      </c>
      <c r="B93" s="195">
        <v>5.6000000000000001E-2</v>
      </c>
      <c r="C93" s="4" t="s">
        <v>5</v>
      </c>
      <c r="D93" s="195">
        <v>5.0999999999999997E-2</v>
      </c>
      <c r="E93" s="4" t="s">
        <v>5</v>
      </c>
    </row>
    <row r="94" spans="1:5" ht="30">
      <c r="A94" s="2" t="s">
        <v>740</v>
      </c>
      <c r="B94" s="4" t="s">
        <v>5</v>
      </c>
      <c r="C94" s="4" t="s">
        <v>5</v>
      </c>
      <c r="D94" s="4" t="s">
        <v>5</v>
      </c>
      <c r="E94" s="4" t="s">
        <v>5</v>
      </c>
    </row>
    <row r="95" spans="1:5" ht="30">
      <c r="A95" s="3" t="s">
        <v>692</v>
      </c>
      <c r="B95" s="4" t="s">
        <v>5</v>
      </c>
      <c r="C95" s="4" t="s">
        <v>5</v>
      </c>
      <c r="D95" s="4" t="s">
        <v>5</v>
      </c>
      <c r="E95" s="4" t="s">
        <v>5</v>
      </c>
    </row>
    <row r="96" spans="1:5">
      <c r="A96" s="2" t="s">
        <v>719</v>
      </c>
      <c r="B96" s="6">
        <v>277109</v>
      </c>
      <c r="C96" s="4" t="s">
        <v>5</v>
      </c>
      <c r="D96" s="6">
        <v>243199</v>
      </c>
      <c r="E96" s="4" t="s">
        <v>5</v>
      </c>
    </row>
    <row r="97" spans="1:5" ht="30">
      <c r="A97" s="2" t="s">
        <v>720</v>
      </c>
      <c r="B97" s="195">
        <v>3.4000000000000002E-2</v>
      </c>
      <c r="C97" s="4" t="s">
        <v>5</v>
      </c>
      <c r="D97" s="195">
        <v>0.03</v>
      </c>
      <c r="E97" s="4" t="s">
        <v>5</v>
      </c>
    </row>
    <row r="98" spans="1:5" ht="30">
      <c r="A98" s="2" t="s">
        <v>741</v>
      </c>
      <c r="B98" s="4" t="s">
        <v>5</v>
      </c>
      <c r="C98" s="4" t="s">
        <v>5</v>
      </c>
      <c r="D98" s="4" t="s">
        <v>5</v>
      </c>
      <c r="E98" s="4" t="s">
        <v>5</v>
      </c>
    </row>
    <row r="99" spans="1:5" ht="30">
      <c r="A99" s="3" t="s">
        <v>692</v>
      </c>
      <c r="B99" s="4" t="s">
        <v>5</v>
      </c>
      <c r="C99" s="4" t="s">
        <v>5</v>
      </c>
      <c r="D99" s="4" t="s">
        <v>5</v>
      </c>
      <c r="E99" s="4" t="s">
        <v>5</v>
      </c>
    </row>
    <row r="100" spans="1:5">
      <c r="A100" s="2" t="s">
        <v>719</v>
      </c>
      <c r="B100" s="6">
        <v>112549</v>
      </c>
      <c r="C100" s="4" t="s">
        <v>5</v>
      </c>
      <c r="D100" s="6">
        <v>112186</v>
      </c>
      <c r="E100" s="4" t="s">
        <v>5</v>
      </c>
    </row>
    <row r="101" spans="1:5" ht="30">
      <c r="A101" s="2" t="s">
        <v>720</v>
      </c>
      <c r="B101" s="195">
        <v>1.4E-2</v>
      </c>
      <c r="C101" s="4" t="s">
        <v>5</v>
      </c>
      <c r="D101" s="195">
        <v>1.4E-2</v>
      </c>
      <c r="E101" s="4" t="s">
        <v>5</v>
      </c>
    </row>
    <row r="102" spans="1:5" ht="30">
      <c r="A102" s="2" t="s">
        <v>742</v>
      </c>
      <c r="B102" s="4" t="s">
        <v>5</v>
      </c>
      <c r="C102" s="4" t="s">
        <v>5</v>
      </c>
      <c r="D102" s="4" t="s">
        <v>5</v>
      </c>
      <c r="E102" s="4" t="s">
        <v>5</v>
      </c>
    </row>
    <row r="103" spans="1:5" ht="30">
      <c r="A103" s="3" t="s">
        <v>692</v>
      </c>
      <c r="B103" s="4" t="s">
        <v>5</v>
      </c>
      <c r="C103" s="4" t="s">
        <v>5</v>
      </c>
      <c r="D103" s="4" t="s">
        <v>5</v>
      </c>
      <c r="E103" s="4" t="s">
        <v>5</v>
      </c>
    </row>
    <row r="104" spans="1:5">
      <c r="A104" s="2" t="s">
        <v>719</v>
      </c>
      <c r="B104" s="6">
        <v>41339</v>
      </c>
      <c r="C104" s="4" t="s">
        <v>5</v>
      </c>
      <c r="D104" s="6">
        <v>47141</v>
      </c>
      <c r="E104" s="4" t="s">
        <v>5</v>
      </c>
    </row>
    <row r="105" spans="1:5" ht="30">
      <c r="A105" s="2" t="s">
        <v>720</v>
      </c>
      <c r="B105" s="195">
        <v>5.0000000000000001E-3</v>
      </c>
      <c r="C105" s="4" t="s">
        <v>5</v>
      </c>
      <c r="D105" s="195">
        <v>6.0000000000000001E-3</v>
      </c>
      <c r="E105" s="4" t="s">
        <v>5</v>
      </c>
    </row>
    <row r="106" spans="1:5" ht="30">
      <c r="A106" s="2" t="s">
        <v>743</v>
      </c>
      <c r="B106" s="4" t="s">
        <v>5</v>
      </c>
      <c r="C106" s="4" t="s">
        <v>5</v>
      </c>
      <c r="D106" s="4" t="s">
        <v>5</v>
      </c>
      <c r="E106" s="4" t="s">
        <v>5</v>
      </c>
    </row>
    <row r="107" spans="1:5" ht="30">
      <c r="A107" s="3" t="s">
        <v>692</v>
      </c>
      <c r="B107" s="4" t="s">
        <v>5</v>
      </c>
      <c r="C107" s="4" t="s">
        <v>5</v>
      </c>
      <c r="D107" s="4" t="s">
        <v>5</v>
      </c>
      <c r="E107" s="4" t="s">
        <v>5</v>
      </c>
    </row>
    <row r="108" spans="1:5">
      <c r="A108" s="2" t="s">
        <v>719</v>
      </c>
      <c r="B108" s="6">
        <v>218518</v>
      </c>
      <c r="C108" s="4" t="s">
        <v>5</v>
      </c>
      <c r="D108" s="6">
        <v>250379</v>
      </c>
      <c r="E108" s="4" t="s">
        <v>5</v>
      </c>
    </row>
    <row r="109" spans="1:5" ht="30">
      <c r="A109" s="2" t="s">
        <v>720</v>
      </c>
      <c r="B109" s="195">
        <v>2.7E-2</v>
      </c>
      <c r="C109" s="4" t="s">
        <v>5</v>
      </c>
      <c r="D109" s="195">
        <v>3.1E-2</v>
      </c>
      <c r="E109" s="4" t="s">
        <v>5</v>
      </c>
    </row>
    <row r="110" spans="1:5" ht="45">
      <c r="A110" s="2" t="s">
        <v>744</v>
      </c>
      <c r="B110" s="4" t="s">
        <v>5</v>
      </c>
      <c r="C110" s="4" t="s">
        <v>5</v>
      </c>
      <c r="D110" s="4" t="s">
        <v>5</v>
      </c>
      <c r="E110" s="4" t="s">
        <v>5</v>
      </c>
    </row>
    <row r="111" spans="1:5" ht="30">
      <c r="A111" s="3" t="s">
        <v>692</v>
      </c>
      <c r="B111" s="4" t="s">
        <v>5</v>
      </c>
      <c r="C111" s="4" t="s">
        <v>5</v>
      </c>
      <c r="D111" s="4" t="s">
        <v>5</v>
      </c>
      <c r="E111" s="4" t="s">
        <v>5</v>
      </c>
    </row>
    <row r="112" spans="1:5">
      <c r="A112" s="2" t="s">
        <v>719</v>
      </c>
      <c r="B112" s="6">
        <v>13177</v>
      </c>
      <c r="C112" s="4" t="s">
        <v>5</v>
      </c>
      <c r="D112" s="6">
        <v>14468</v>
      </c>
      <c r="E112" s="4" t="s">
        <v>5</v>
      </c>
    </row>
    <row r="113" spans="1:5" ht="30">
      <c r="A113" s="2" t="s">
        <v>720</v>
      </c>
      <c r="B113" s="195">
        <v>2E-3</v>
      </c>
      <c r="C113" s="4" t="s">
        <v>5</v>
      </c>
      <c r="D113" s="195">
        <v>2E-3</v>
      </c>
      <c r="E113" s="4" t="s">
        <v>5</v>
      </c>
    </row>
    <row r="114" spans="1:5" ht="45">
      <c r="A114" s="2" t="s">
        <v>745</v>
      </c>
      <c r="B114" s="4" t="s">
        <v>5</v>
      </c>
      <c r="C114" s="4" t="s">
        <v>5</v>
      </c>
      <c r="D114" s="4" t="s">
        <v>5</v>
      </c>
      <c r="E114" s="4" t="s">
        <v>5</v>
      </c>
    </row>
    <row r="115" spans="1:5" ht="30">
      <c r="A115" s="3" t="s">
        <v>692</v>
      </c>
      <c r="B115" s="4" t="s">
        <v>5</v>
      </c>
      <c r="C115" s="4" t="s">
        <v>5</v>
      </c>
      <c r="D115" s="4" t="s">
        <v>5</v>
      </c>
      <c r="E115" s="4" t="s">
        <v>5</v>
      </c>
    </row>
    <row r="116" spans="1:5">
      <c r="A116" s="2" t="s">
        <v>719</v>
      </c>
      <c r="B116" s="4">
        <v>0</v>
      </c>
      <c r="C116" s="4" t="s">
        <v>5</v>
      </c>
      <c r="D116" s="4">
        <v>0</v>
      </c>
      <c r="E116" s="4" t="s">
        <v>5</v>
      </c>
    </row>
    <row r="117" spans="1:5" ht="30">
      <c r="A117" s="2" t="s">
        <v>720</v>
      </c>
      <c r="B117" s="195">
        <v>0</v>
      </c>
      <c r="C117" s="4" t="s">
        <v>5</v>
      </c>
      <c r="D117" s="195">
        <v>0</v>
      </c>
      <c r="E117" s="4" t="s">
        <v>5</v>
      </c>
    </row>
    <row r="118" spans="1:5" ht="45">
      <c r="A118" s="2" t="s">
        <v>746</v>
      </c>
      <c r="B118" s="4" t="s">
        <v>5</v>
      </c>
      <c r="C118" s="4" t="s">
        <v>5</v>
      </c>
      <c r="D118" s="4" t="s">
        <v>5</v>
      </c>
      <c r="E118" s="4" t="s">
        <v>5</v>
      </c>
    </row>
    <row r="119" spans="1:5" ht="30">
      <c r="A119" s="3" t="s">
        <v>692</v>
      </c>
      <c r="B119" s="4" t="s">
        <v>5</v>
      </c>
      <c r="C119" s="4" t="s">
        <v>5</v>
      </c>
      <c r="D119" s="4" t="s">
        <v>5</v>
      </c>
      <c r="E119" s="4" t="s">
        <v>5</v>
      </c>
    </row>
    <row r="120" spans="1:5">
      <c r="A120" s="2" t="s">
        <v>719</v>
      </c>
      <c r="B120" s="4">
        <v>0</v>
      </c>
      <c r="C120" s="4" t="s">
        <v>5</v>
      </c>
      <c r="D120" s="4">
        <v>0</v>
      </c>
      <c r="E120" s="4" t="s">
        <v>5</v>
      </c>
    </row>
    <row r="121" spans="1:5" ht="30">
      <c r="A121" s="2" t="s">
        <v>720</v>
      </c>
      <c r="B121" s="195">
        <v>0</v>
      </c>
      <c r="C121" s="4" t="s">
        <v>5</v>
      </c>
      <c r="D121" s="195">
        <v>0</v>
      </c>
      <c r="E121" s="4" t="s">
        <v>5</v>
      </c>
    </row>
    <row r="122" spans="1:5" ht="45">
      <c r="A122" s="2" t="s">
        <v>747</v>
      </c>
      <c r="B122" s="4" t="s">
        <v>5</v>
      </c>
      <c r="C122" s="4" t="s">
        <v>5</v>
      </c>
      <c r="D122" s="4" t="s">
        <v>5</v>
      </c>
      <c r="E122" s="4" t="s">
        <v>5</v>
      </c>
    </row>
    <row r="123" spans="1:5" ht="30">
      <c r="A123" s="3" t="s">
        <v>692</v>
      </c>
      <c r="B123" s="4" t="s">
        <v>5</v>
      </c>
      <c r="C123" s="4" t="s">
        <v>5</v>
      </c>
      <c r="D123" s="4" t="s">
        <v>5</v>
      </c>
      <c r="E123" s="4" t="s">
        <v>5</v>
      </c>
    </row>
    <row r="124" spans="1:5">
      <c r="A124" s="2" t="s">
        <v>719</v>
      </c>
      <c r="B124" s="6">
        <v>1135</v>
      </c>
      <c r="C124" s="4" t="s">
        <v>5</v>
      </c>
      <c r="D124" s="6">
        <v>1489</v>
      </c>
      <c r="E124" s="4" t="s">
        <v>5</v>
      </c>
    </row>
    <row r="125" spans="1:5" ht="30">
      <c r="A125" s="2" t="s">
        <v>720</v>
      </c>
      <c r="B125" s="195">
        <v>0</v>
      </c>
      <c r="C125" s="4" t="s">
        <v>5</v>
      </c>
      <c r="D125" s="195">
        <v>0</v>
      </c>
      <c r="E125" s="4" t="s">
        <v>5</v>
      </c>
    </row>
    <row r="126" spans="1:5" ht="45">
      <c r="A126" s="2" t="s">
        <v>748</v>
      </c>
      <c r="B126" s="4" t="s">
        <v>5</v>
      </c>
      <c r="C126" s="4" t="s">
        <v>5</v>
      </c>
      <c r="D126" s="4" t="s">
        <v>5</v>
      </c>
      <c r="E126" s="4" t="s">
        <v>5</v>
      </c>
    </row>
    <row r="127" spans="1:5" ht="30">
      <c r="A127" s="3" t="s">
        <v>692</v>
      </c>
      <c r="B127" s="4" t="s">
        <v>5</v>
      </c>
      <c r="C127" s="4" t="s">
        <v>5</v>
      </c>
      <c r="D127" s="4" t="s">
        <v>5</v>
      </c>
      <c r="E127" s="4" t="s">
        <v>5</v>
      </c>
    </row>
    <row r="128" spans="1:5">
      <c r="A128" s="2" t="s">
        <v>719</v>
      </c>
      <c r="B128" s="6">
        <v>3241</v>
      </c>
      <c r="C128" s="4" t="s">
        <v>5</v>
      </c>
      <c r="D128" s="6">
        <v>3313</v>
      </c>
      <c r="E128" s="4" t="s">
        <v>5</v>
      </c>
    </row>
    <row r="129" spans="1:5" ht="30">
      <c r="A129" s="2" t="s">
        <v>720</v>
      </c>
      <c r="B129" s="195">
        <v>1E-3</v>
      </c>
      <c r="C129" s="4" t="s">
        <v>5</v>
      </c>
      <c r="D129" s="195">
        <v>0</v>
      </c>
      <c r="E129" s="4" t="s">
        <v>5</v>
      </c>
    </row>
    <row r="130" spans="1:5" ht="30">
      <c r="A130" s="2" t="s">
        <v>749</v>
      </c>
      <c r="B130" s="4" t="s">
        <v>5</v>
      </c>
      <c r="C130" s="4" t="s">
        <v>5</v>
      </c>
      <c r="D130" s="4" t="s">
        <v>5</v>
      </c>
      <c r="E130" s="4" t="s">
        <v>5</v>
      </c>
    </row>
    <row r="131" spans="1:5" ht="30">
      <c r="A131" s="3" t="s">
        <v>692</v>
      </c>
      <c r="B131" s="4" t="s">
        <v>5</v>
      </c>
      <c r="C131" s="4" t="s">
        <v>5</v>
      </c>
      <c r="D131" s="4" t="s">
        <v>5</v>
      </c>
      <c r="E131" s="4" t="s">
        <v>5</v>
      </c>
    </row>
    <row r="132" spans="1:5">
      <c r="A132" s="2" t="s">
        <v>719</v>
      </c>
      <c r="B132" s="6">
        <v>3538</v>
      </c>
      <c r="C132" s="4" t="s">
        <v>5</v>
      </c>
      <c r="D132" s="6">
        <v>3914</v>
      </c>
      <c r="E132" s="4" t="s">
        <v>5</v>
      </c>
    </row>
    <row r="133" spans="1:5" ht="30">
      <c r="A133" s="2" t="s">
        <v>720</v>
      </c>
      <c r="B133" s="195">
        <v>0</v>
      </c>
      <c r="C133" s="4" t="s">
        <v>5</v>
      </c>
      <c r="D133" s="195">
        <v>1E-3</v>
      </c>
      <c r="E133" s="4" t="s">
        <v>5</v>
      </c>
    </row>
    <row r="134" spans="1:5" ht="45">
      <c r="A134" s="2" t="s">
        <v>750</v>
      </c>
      <c r="B134" s="4" t="s">
        <v>5</v>
      </c>
      <c r="C134" s="4" t="s">
        <v>5</v>
      </c>
      <c r="D134" s="4" t="s">
        <v>5</v>
      </c>
      <c r="E134" s="4" t="s">
        <v>5</v>
      </c>
    </row>
    <row r="135" spans="1:5" ht="30">
      <c r="A135" s="3" t="s">
        <v>692</v>
      </c>
      <c r="B135" s="4" t="s">
        <v>5</v>
      </c>
      <c r="C135" s="4" t="s">
        <v>5</v>
      </c>
      <c r="D135" s="4" t="s">
        <v>5</v>
      </c>
      <c r="E135" s="4" t="s">
        <v>5</v>
      </c>
    </row>
    <row r="136" spans="1:5">
      <c r="A136" s="2" t="s">
        <v>719</v>
      </c>
      <c r="B136" s="6">
        <v>112089</v>
      </c>
      <c r="C136" s="4" t="s">
        <v>5</v>
      </c>
      <c r="D136" s="6">
        <v>133423</v>
      </c>
      <c r="E136" s="4" t="s">
        <v>5</v>
      </c>
    </row>
    <row r="137" spans="1:5" ht="30">
      <c r="A137" s="2" t="s">
        <v>720</v>
      </c>
      <c r="B137" s="195">
        <v>1.2999999999999999E-2</v>
      </c>
      <c r="C137" s="4" t="s">
        <v>5</v>
      </c>
      <c r="D137" s="195">
        <v>1.7000000000000001E-2</v>
      </c>
      <c r="E137" s="4" t="s">
        <v>5</v>
      </c>
    </row>
    <row r="138" spans="1:5" ht="45">
      <c r="A138" s="2" t="s">
        <v>751</v>
      </c>
      <c r="B138" s="4" t="s">
        <v>5</v>
      </c>
      <c r="C138" s="4" t="s">
        <v>5</v>
      </c>
      <c r="D138" s="4" t="s">
        <v>5</v>
      </c>
      <c r="E138" s="4" t="s">
        <v>5</v>
      </c>
    </row>
    <row r="139" spans="1:5" ht="30">
      <c r="A139" s="3" t="s">
        <v>692</v>
      </c>
      <c r="B139" s="4" t="s">
        <v>5</v>
      </c>
      <c r="C139" s="4" t="s">
        <v>5</v>
      </c>
      <c r="D139" s="4" t="s">
        <v>5</v>
      </c>
      <c r="E139" s="4" t="s">
        <v>5</v>
      </c>
    </row>
    <row r="140" spans="1:5">
      <c r="A140" s="2" t="s">
        <v>719</v>
      </c>
      <c r="B140" s="6">
        <v>69872</v>
      </c>
      <c r="C140" s="4" t="s">
        <v>5</v>
      </c>
      <c r="D140" s="6">
        <v>75326</v>
      </c>
      <c r="E140" s="4" t="s">
        <v>5</v>
      </c>
    </row>
    <row r="141" spans="1:5" ht="30">
      <c r="A141" s="2" t="s">
        <v>720</v>
      </c>
      <c r="B141" s="195">
        <v>8.9999999999999993E-3</v>
      </c>
      <c r="C141" s="4" t="s">
        <v>5</v>
      </c>
      <c r="D141" s="195">
        <v>8.9999999999999993E-3</v>
      </c>
      <c r="E141" s="4" t="s">
        <v>5</v>
      </c>
    </row>
    <row r="142" spans="1:5" ht="30">
      <c r="A142" s="2" t="s">
        <v>752</v>
      </c>
      <c r="B142" s="4" t="s">
        <v>5</v>
      </c>
      <c r="C142" s="4" t="s">
        <v>5</v>
      </c>
      <c r="D142" s="4" t="s">
        <v>5</v>
      </c>
      <c r="E142" s="4" t="s">
        <v>5</v>
      </c>
    </row>
    <row r="143" spans="1:5" ht="30">
      <c r="A143" s="3" t="s">
        <v>692</v>
      </c>
      <c r="B143" s="4" t="s">
        <v>5</v>
      </c>
      <c r="C143" s="4" t="s">
        <v>5</v>
      </c>
      <c r="D143" s="4" t="s">
        <v>5</v>
      </c>
      <c r="E143" s="4" t="s">
        <v>5</v>
      </c>
    </row>
    <row r="144" spans="1:5">
      <c r="A144" s="2" t="s">
        <v>719</v>
      </c>
      <c r="B144" s="6">
        <v>8624</v>
      </c>
      <c r="C144" s="4" t="s">
        <v>5</v>
      </c>
      <c r="D144" s="6">
        <v>10179</v>
      </c>
      <c r="E144" s="4" t="s">
        <v>5</v>
      </c>
    </row>
    <row r="145" spans="1:5" ht="30">
      <c r="A145" s="2" t="s">
        <v>720</v>
      </c>
      <c r="B145" s="195">
        <v>1E-3</v>
      </c>
      <c r="C145" s="4" t="s">
        <v>5</v>
      </c>
      <c r="D145" s="195">
        <v>1E-3</v>
      </c>
      <c r="E145" s="4" t="s">
        <v>5</v>
      </c>
    </row>
    <row r="146" spans="1:5" ht="30">
      <c r="A146" s="2" t="s">
        <v>753</v>
      </c>
      <c r="B146" s="4" t="s">
        <v>5</v>
      </c>
      <c r="C146" s="4" t="s">
        <v>5</v>
      </c>
      <c r="D146" s="4" t="s">
        <v>5</v>
      </c>
      <c r="E146" s="4" t="s">
        <v>5</v>
      </c>
    </row>
    <row r="147" spans="1:5" ht="30">
      <c r="A147" s="3" t="s">
        <v>692</v>
      </c>
      <c r="B147" s="4" t="s">
        <v>5</v>
      </c>
      <c r="C147" s="4" t="s">
        <v>5</v>
      </c>
      <c r="D147" s="4" t="s">
        <v>5</v>
      </c>
      <c r="E147" s="4" t="s">
        <v>5</v>
      </c>
    </row>
    <row r="148" spans="1:5">
      <c r="A148" s="2" t="s">
        <v>719</v>
      </c>
      <c r="B148" s="6">
        <v>6842</v>
      </c>
      <c r="C148" s="4" t="s">
        <v>5</v>
      </c>
      <c r="D148" s="6">
        <v>8267</v>
      </c>
      <c r="E148" s="4" t="s">
        <v>5</v>
      </c>
    </row>
    <row r="149" spans="1:5" ht="30">
      <c r="A149" s="2" t="s">
        <v>720</v>
      </c>
      <c r="B149" s="195">
        <v>1E-3</v>
      </c>
      <c r="C149" s="4" t="s">
        <v>5</v>
      </c>
      <c r="D149" s="195">
        <v>1E-3</v>
      </c>
      <c r="E149" s="4" t="s">
        <v>5</v>
      </c>
    </row>
    <row r="150" spans="1:5" ht="30">
      <c r="A150" s="2" t="s">
        <v>754</v>
      </c>
      <c r="B150" s="4" t="s">
        <v>5</v>
      </c>
      <c r="C150" s="4" t="s">
        <v>5</v>
      </c>
      <c r="D150" s="4" t="s">
        <v>5</v>
      </c>
      <c r="E150" s="4" t="s">
        <v>5</v>
      </c>
    </row>
    <row r="151" spans="1:5" ht="30">
      <c r="A151" s="3" t="s">
        <v>692</v>
      </c>
      <c r="B151" s="4" t="s">
        <v>5</v>
      </c>
      <c r="C151" s="4" t="s">
        <v>5</v>
      </c>
      <c r="D151" s="4" t="s">
        <v>5</v>
      </c>
      <c r="E151" s="4" t="s">
        <v>5</v>
      </c>
    </row>
    <row r="152" spans="1:5">
      <c r="A152" s="2" t="s">
        <v>719</v>
      </c>
      <c r="B152" s="6">
        <v>85671</v>
      </c>
      <c r="C152" s="4" t="s">
        <v>5</v>
      </c>
      <c r="D152" s="6">
        <v>98900</v>
      </c>
      <c r="E152" s="4" t="s">
        <v>5</v>
      </c>
    </row>
    <row r="153" spans="1:5" ht="30">
      <c r="A153" s="2" t="s">
        <v>720</v>
      </c>
      <c r="B153" s="195">
        <v>1.0999999999999999E-2</v>
      </c>
      <c r="C153" s="4" t="s">
        <v>5</v>
      </c>
      <c r="D153" s="195">
        <v>1.2999999999999999E-2</v>
      </c>
      <c r="E153" s="4" t="s">
        <v>5</v>
      </c>
    </row>
    <row r="154" spans="1:5" ht="45">
      <c r="A154" s="2" t="s">
        <v>755</v>
      </c>
      <c r="B154" s="4" t="s">
        <v>5</v>
      </c>
      <c r="C154" s="4" t="s">
        <v>5</v>
      </c>
      <c r="D154" s="4" t="s">
        <v>5</v>
      </c>
      <c r="E154" s="4" t="s">
        <v>5</v>
      </c>
    </row>
    <row r="155" spans="1:5" ht="30">
      <c r="A155" s="3" t="s">
        <v>692</v>
      </c>
      <c r="B155" s="4" t="s">
        <v>5</v>
      </c>
      <c r="C155" s="4" t="s">
        <v>5</v>
      </c>
      <c r="D155" s="4" t="s">
        <v>5</v>
      </c>
      <c r="E155" s="4" t="s">
        <v>5</v>
      </c>
    </row>
    <row r="156" spans="1:5">
      <c r="A156" s="2" t="s">
        <v>719</v>
      </c>
      <c r="B156" s="4">
        <v>329</v>
      </c>
      <c r="C156" s="4" t="s">
        <v>5</v>
      </c>
      <c r="D156" s="4">
        <v>333</v>
      </c>
      <c r="E156" s="4" t="s">
        <v>5</v>
      </c>
    </row>
    <row r="157" spans="1:5" ht="30">
      <c r="A157" s="2" t="s">
        <v>720</v>
      </c>
      <c r="B157" s="195">
        <v>0</v>
      </c>
      <c r="C157" s="4" t="s">
        <v>5</v>
      </c>
      <c r="D157" s="195">
        <v>0</v>
      </c>
      <c r="E157" s="4" t="s">
        <v>5</v>
      </c>
    </row>
    <row r="158" spans="1:5" ht="45">
      <c r="A158" s="2" t="s">
        <v>756</v>
      </c>
      <c r="B158" s="4" t="s">
        <v>5</v>
      </c>
      <c r="C158" s="4" t="s">
        <v>5</v>
      </c>
      <c r="D158" s="4" t="s">
        <v>5</v>
      </c>
      <c r="E158" s="4" t="s">
        <v>5</v>
      </c>
    </row>
    <row r="159" spans="1:5" ht="30">
      <c r="A159" s="3" t="s">
        <v>692</v>
      </c>
      <c r="B159" s="4" t="s">
        <v>5</v>
      </c>
      <c r="C159" s="4" t="s">
        <v>5</v>
      </c>
      <c r="D159" s="4" t="s">
        <v>5</v>
      </c>
      <c r="E159" s="4" t="s">
        <v>5</v>
      </c>
    </row>
    <row r="160" spans="1:5">
      <c r="A160" s="2" t="s">
        <v>719</v>
      </c>
      <c r="B160" s="4">
        <v>0</v>
      </c>
      <c r="C160" s="4" t="s">
        <v>5</v>
      </c>
      <c r="D160" s="4">
        <v>0</v>
      </c>
      <c r="E160" s="4" t="s">
        <v>5</v>
      </c>
    </row>
    <row r="161" spans="1:5" ht="30">
      <c r="A161" s="2" t="s">
        <v>720</v>
      </c>
      <c r="B161" s="195">
        <v>0</v>
      </c>
      <c r="C161" s="4" t="s">
        <v>5</v>
      </c>
      <c r="D161" s="195">
        <v>0</v>
      </c>
      <c r="E161" s="4" t="s">
        <v>5</v>
      </c>
    </row>
    <row r="162" spans="1:5" ht="45">
      <c r="A162" s="2" t="s">
        <v>757</v>
      </c>
      <c r="B162" s="4" t="s">
        <v>5</v>
      </c>
      <c r="C162" s="4" t="s">
        <v>5</v>
      </c>
      <c r="D162" s="4" t="s">
        <v>5</v>
      </c>
      <c r="E162" s="4" t="s">
        <v>5</v>
      </c>
    </row>
    <row r="163" spans="1:5" ht="30">
      <c r="A163" s="3" t="s">
        <v>692</v>
      </c>
      <c r="B163" s="4" t="s">
        <v>5</v>
      </c>
      <c r="C163" s="4" t="s">
        <v>5</v>
      </c>
      <c r="D163" s="4" t="s">
        <v>5</v>
      </c>
      <c r="E163" s="4" t="s">
        <v>5</v>
      </c>
    </row>
    <row r="164" spans="1:5">
      <c r="A164" s="2" t="s">
        <v>719</v>
      </c>
      <c r="B164" s="6">
        <v>1759</v>
      </c>
      <c r="C164" s="4" t="s">
        <v>5</v>
      </c>
      <c r="D164" s="6">
        <v>2396</v>
      </c>
      <c r="E164" s="4" t="s">
        <v>5</v>
      </c>
    </row>
    <row r="165" spans="1:5" ht="30">
      <c r="A165" s="2" t="s">
        <v>720</v>
      </c>
      <c r="B165" s="195">
        <v>0</v>
      </c>
      <c r="C165" s="4" t="s">
        <v>5</v>
      </c>
      <c r="D165" s="195">
        <v>0</v>
      </c>
      <c r="E165" s="4" t="s">
        <v>5</v>
      </c>
    </row>
    <row r="166" spans="1:5" ht="30">
      <c r="A166" s="2" t="s">
        <v>758</v>
      </c>
      <c r="B166" s="4" t="s">
        <v>5</v>
      </c>
      <c r="C166" s="4" t="s">
        <v>5</v>
      </c>
      <c r="D166" s="4" t="s">
        <v>5</v>
      </c>
      <c r="E166" s="4" t="s">
        <v>5</v>
      </c>
    </row>
    <row r="167" spans="1:5" ht="30">
      <c r="A167" s="3" t="s">
        <v>692</v>
      </c>
      <c r="B167" s="4" t="s">
        <v>5</v>
      </c>
      <c r="C167" s="4" t="s">
        <v>5</v>
      </c>
      <c r="D167" s="4" t="s">
        <v>5</v>
      </c>
      <c r="E167" s="4" t="s">
        <v>5</v>
      </c>
    </row>
    <row r="168" spans="1:5">
      <c r="A168" s="2" t="s">
        <v>719</v>
      </c>
      <c r="B168" s="4">
        <v>0</v>
      </c>
      <c r="C168" s="4" t="s">
        <v>5</v>
      </c>
      <c r="D168" s="4">
        <v>0</v>
      </c>
      <c r="E168" s="4" t="s">
        <v>5</v>
      </c>
    </row>
    <row r="169" spans="1:5" ht="30">
      <c r="A169" s="2" t="s">
        <v>720</v>
      </c>
      <c r="B169" s="195">
        <v>0</v>
      </c>
      <c r="C169" s="4" t="s">
        <v>5</v>
      </c>
      <c r="D169" s="195">
        <v>0</v>
      </c>
      <c r="E169" s="4" t="s">
        <v>5</v>
      </c>
    </row>
    <row r="170" spans="1:5" ht="45">
      <c r="A170" s="2" t="s">
        <v>759</v>
      </c>
      <c r="B170" s="4" t="s">
        <v>5</v>
      </c>
      <c r="C170" s="4" t="s">
        <v>5</v>
      </c>
      <c r="D170" s="4" t="s">
        <v>5</v>
      </c>
      <c r="E170" s="4" t="s">
        <v>5</v>
      </c>
    </row>
    <row r="171" spans="1:5" ht="30">
      <c r="A171" s="3" t="s">
        <v>692</v>
      </c>
      <c r="B171" s="4" t="s">
        <v>5</v>
      </c>
      <c r="C171" s="4" t="s">
        <v>5</v>
      </c>
      <c r="D171" s="4" t="s">
        <v>5</v>
      </c>
      <c r="E171" s="4" t="s">
        <v>5</v>
      </c>
    </row>
    <row r="172" spans="1:5">
      <c r="A172" s="2" t="s">
        <v>719</v>
      </c>
      <c r="B172" s="6">
        <v>68122</v>
      </c>
      <c r="C172" s="4" t="s">
        <v>5</v>
      </c>
      <c r="D172" s="6">
        <v>76909</v>
      </c>
      <c r="E172" s="4" t="s">
        <v>5</v>
      </c>
    </row>
    <row r="173" spans="1:5" ht="30">
      <c r="A173" s="2" t="s">
        <v>720</v>
      </c>
      <c r="B173" s="195">
        <v>8.9999999999999993E-3</v>
      </c>
      <c r="C173" s="4" t="s">
        <v>5</v>
      </c>
      <c r="D173" s="195">
        <v>1.0999999999999999E-2</v>
      </c>
      <c r="E173" s="4" t="s">
        <v>5</v>
      </c>
    </row>
    <row r="174" spans="1:5" ht="45">
      <c r="A174" s="2" t="s">
        <v>760</v>
      </c>
      <c r="B174" s="4" t="s">
        <v>5</v>
      </c>
      <c r="C174" s="4" t="s">
        <v>5</v>
      </c>
      <c r="D174" s="4" t="s">
        <v>5</v>
      </c>
      <c r="E174" s="4" t="s">
        <v>5</v>
      </c>
    </row>
    <row r="175" spans="1:5" ht="30">
      <c r="A175" s="3" t="s">
        <v>692</v>
      </c>
      <c r="B175" s="4" t="s">
        <v>5</v>
      </c>
      <c r="C175" s="4" t="s">
        <v>5</v>
      </c>
      <c r="D175" s="4" t="s">
        <v>5</v>
      </c>
      <c r="E175" s="4" t="s">
        <v>5</v>
      </c>
    </row>
    <row r="176" spans="1:5">
      <c r="A176" s="2" t="s">
        <v>719</v>
      </c>
      <c r="B176" s="6">
        <v>4724</v>
      </c>
      <c r="C176" s="4" t="s">
        <v>5</v>
      </c>
      <c r="D176" s="6">
        <v>7925</v>
      </c>
      <c r="E176" s="4" t="s">
        <v>5</v>
      </c>
    </row>
    <row r="177" spans="1:5" ht="30">
      <c r="A177" s="2" t="s">
        <v>720</v>
      </c>
      <c r="B177" s="195">
        <v>1E-3</v>
      </c>
      <c r="C177" s="4" t="s">
        <v>5</v>
      </c>
      <c r="D177" s="195">
        <v>1E-3</v>
      </c>
      <c r="E177" s="4" t="s">
        <v>5</v>
      </c>
    </row>
    <row r="178" spans="1:5" ht="30">
      <c r="A178" s="2" t="s">
        <v>761</v>
      </c>
      <c r="B178" s="4" t="s">
        <v>5</v>
      </c>
      <c r="C178" s="4" t="s">
        <v>5</v>
      </c>
      <c r="D178" s="4" t="s">
        <v>5</v>
      </c>
      <c r="E178" s="4" t="s">
        <v>5</v>
      </c>
    </row>
    <row r="179" spans="1:5" ht="30">
      <c r="A179" s="3" t="s">
        <v>692</v>
      </c>
      <c r="B179" s="4" t="s">
        <v>5</v>
      </c>
      <c r="C179" s="4" t="s">
        <v>5</v>
      </c>
      <c r="D179" s="4" t="s">
        <v>5</v>
      </c>
      <c r="E179" s="4" t="s">
        <v>5</v>
      </c>
    </row>
    <row r="180" spans="1:5">
      <c r="A180" s="2" t="s">
        <v>719</v>
      </c>
      <c r="B180" s="6">
        <v>10679</v>
      </c>
      <c r="C180" s="4" t="s">
        <v>5</v>
      </c>
      <c r="D180" s="6">
        <v>11266</v>
      </c>
      <c r="E180" s="4" t="s">
        <v>5</v>
      </c>
    </row>
    <row r="181" spans="1:5" ht="30">
      <c r="A181" s="2" t="s">
        <v>720</v>
      </c>
      <c r="B181" s="195">
        <v>1E-3</v>
      </c>
      <c r="C181" s="4" t="s">
        <v>5</v>
      </c>
      <c r="D181" s="195">
        <v>1E-3</v>
      </c>
      <c r="E181" s="4" t="s">
        <v>5</v>
      </c>
    </row>
    <row r="182" spans="1:5" ht="30">
      <c r="A182" s="2" t="s">
        <v>762</v>
      </c>
      <c r="B182" s="4" t="s">
        <v>5</v>
      </c>
      <c r="C182" s="4" t="s">
        <v>5</v>
      </c>
      <c r="D182" s="4" t="s">
        <v>5</v>
      </c>
      <c r="E182" s="4" t="s">
        <v>5</v>
      </c>
    </row>
    <row r="183" spans="1:5" ht="30">
      <c r="A183" s="3" t="s">
        <v>692</v>
      </c>
      <c r="B183" s="4" t="s">
        <v>5</v>
      </c>
      <c r="C183" s="4" t="s">
        <v>5</v>
      </c>
      <c r="D183" s="4" t="s">
        <v>5</v>
      </c>
      <c r="E183" s="4" t="s">
        <v>5</v>
      </c>
    </row>
    <row r="184" spans="1:5">
      <c r="A184" s="2" t="s">
        <v>719</v>
      </c>
      <c r="B184" s="8">
        <v>58</v>
      </c>
      <c r="C184" s="4" t="s">
        <v>5</v>
      </c>
      <c r="D184" s="8">
        <v>71</v>
      </c>
      <c r="E184" s="4" t="s">
        <v>5</v>
      </c>
    </row>
    <row r="185" spans="1:5" ht="30">
      <c r="A185" s="2" t="s">
        <v>720</v>
      </c>
      <c r="B185" s="195">
        <v>0</v>
      </c>
      <c r="C185" s="4" t="s">
        <v>5</v>
      </c>
      <c r="D185" s="195">
        <v>0</v>
      </c>
      <c r="E185"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1" t="s">
        <v>2</v>
      </c>
      <c r="C1" s="1" t="s">
        <v>26</v>
      </c>
    </row>
    <row r="2" spans="1:3" ht="30">
      <c r="A2" s="2" t="s">
        <v>61</v>
      </c>
      <c r="B2" s="8">
        <v>1</v>
      </c>
      <c r="C2" s="8">
        <v>1</v>
      </c>
    </row>
    <row r="3" spans="1:3" ht="30">
      <c r="A3" s="2" t="s">
        <v>62</v>
      </c>
      <c r="B3" s="6">
        <v>300000000</v>
      </c>
      <c r="C3" s="6">
        <v>300000000</v>
      </c>
    </row>
    <row r="4" spans="1:3" ht="30">
      <c r="A4" s="2" t="s">
        <v>63</v>
      </c>
      <c r="B4" s="6">
        <v>133299419</v>
      </c>
      <c r="C4" s="6">
        <v>132572475</v>
      </c>
    </row>
    <row r="5" spans="1:3" ht="30">
      <c r="A5" s="2" t="s">
        <v>64</v>
      </c>
      <c r="B5" s="6">
        <v>101763415</v>
      </c>
      <c r="C5" s="6">
        <v>102484415</v>
      </c>
    </row>
    <row r="6" spans="1:3">
      <c r="A6" s="2" t="s">
        <v>65</v>
      </c>
      <c r="B6" s="6">
        <v>31536004</v>
      </c>
      <c r="C6" s="6">
        <v>30087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63</v>
      </c>
      <c r="B1" s="1" t="s">
        <v>1</v>
      </c>
      <c r="C1" s="1" t="s">
        <v>764</v>
      </c>
    </row>
    <row r="2" spans="1:3" ht="30">
      <c r="A2" s="1" t="s">
        <v>25</v>
      </c>
      <c r="B2" s="1" t="s">
        <v>2</v>
      </c>
      <c r="C2" s="1" t="s">
        <v>26</v>
      </c>
    </row>
    <row r="3" spans="1:3" ht="60">
      <c r="A3" s="3" t="s">
        <v>765</v>
      </c>
      <c r="B3" s="4" t="s">
        <v>5</v>
      </c>
      <c r="C3" s="4" t="s">
        <v>5</v>
      </c>
    </row>
    <row r="4" spans="1:3">
      <c r="A4" s="2" t="s">
        <v>766</v>
      </c>
      <c r="B4" s="8">
        <v>414</v>
      </c>
      <c r="C4" s="8">
        <v>1086</v>
      </c>
    </row>
    <row r="5" spans="1:3" ht="30">
      <c r="A5" s="2" t="s">
        <v>754</v>
      </c>
      <c r="B5" s="4" t="s">
        <v>5</v>
      </c>
      <c r="C5" s="4" t="s">
        <v>5</v>
      </c>
    </row>
    <row r="6" spans="1:3" ht="60">
      <c r="A6" s="3" t="s">
        <v>765</v>
      </c>
      <c r="B6" s="4" t="s">
        <v>5</v>
      </c>
      <c r="C6" s="4" t="s">
        <v>5</v>
      </c>
    </row>
    <row r="7" spans="1:3" ht="30">
      <c r="A7" s="2" t="s">
        <v>767</v>
      </c>
      <c r="B7" s="6">
        <v>37236</v>
      </c>
      <c r="C7" s="6">
        <v>16928</v>
      </c>
    </row>
    <row r="8" spans="1:3" ht="30">
      <c r="A8" s="2" t="s">
        <v>768</v>
      </c>
      <c r="B8" s="6">
        <v>69718</v>
      </c>
      <c r="C8" s="6">
        <v>77613</v>
      </c>
    </row>
    <row r="9" spans="1:3" ht="30">
      <c r="A9" s="2" t="s">
        <v>769</v>
      </c>
      <c r="B9" s="6">
        <v>7300</v>
      </c>
      <c r="C9" s="6">
        <v>30026</v>
      </c>
    </row>
    <row r="10" spans="1:3" ht="30">
      <c r="A10" s="2" t="s">
        <v>770</v>
      </c>
      <c r="B10" s="4">
        <v>0</v>
      </c>
      <c r="C10" s="4">
        <v>0</v>
      </c>
    </row>
    <row r="11" spans="1:3">
      <c r="A11" s="2" t="s">
        <v>771</v>
      </c>
      <c r="B11" s="4" t="s">
        <v>5</v>
      </c>
      <c r="C11" s="4">
        <v>0</v>
      </c>
    </row>
    <row r="12" spans="1:3">
      <c r="A12" s="2" t="s">
        <v>772</v>
      </c>
      <c r="B12" s="4" t="s">
        <v>5</v>
      </c>
      <c r="C12" s="6">
        <v>9865</v>
      </c>
    </row>
    <row r="13" spans="1:3">
      <c r="A13" s="2" t="s">
        <v>773</v>
      </c>
      <c r="B13" s="6">
        <v>-5838</v>
      </c>
      <c r="C13" s="6">
        <v>-9718</v>
      </c>
    </row>
    <row r="14" spans="1:3">
      <c r="A14" s="2" t="s">
        <v>766</v>
      </c>
      <c r="B14" s="6">
        <v>5838</v>
      </c>
      <c r="C14" s="6">
        <v>9718</v>
      </c>
    </row>
    <row r="15" spans="1:3">
      <c r="A15" s="2" t="s">
        <v>774</v>
      </c>
      <c r="B15" s="4">
        <v>0</v>
      </c>
      <c r="C15" s="4">
        <v>0</v>
      </c>
    </row>
    <row r="16" spans="1:3" ht="30">
      <c r="A16" s="2" t="s">
        <v>775</v>
      </c>
      <c r="B16" s="6">
        <v>-1188</v>
      </c>
      <c r="C16" s="6">
        <v>-3975</v>
      </c>
    </row>
    <row r="17" spans="1:3" ht="30">
      <c r="A17" s="2" t="s">
        <v>776</v>
      </c>
      <c r="B17" s="4">
        <v>0</v>
      </c>
      <c r="C17" s="4">
        <v>0</v>
      </c>
    </row>
    <row r="18" spans="1:3" ht="30">
      <c r="A18" s="2" t="s">
        <v>777</v>
      </c>
      <c r="B18" s="6">
        <v>-13620</v>
      </c>
      <c r="C18" s="6">
        <v>-23503</v>
      </c>
    </row>
    <row r="19" spans="1:3" ht="30">
      <c r="A19" s="2" t="s">
        <v>778</v>
      </c>
      <c r="B19" s="6">
        <v>38698</v>
      </c>
      <c r="C19" s="6">
        <v>37236</v>
      </c>
    </row>
    <row r="20" spans="1:3" ht="30">
      <c r="A20" s="2" t="s">
        <v>779</v>
      </c>
      <c r="B20" s="6">
        <v>60748</v>
      </c>
      <c r="C20" s="6">
        <v>69718</v>
      </c>
    </row>
    <row r="21" spans="1:3" ht="30">
      <c r="A21" s="2" t="s">
        <v>743</v>
      </c>
      <c r="B21" s="4" t="s">
        <v>5</v>
      </c>
      <c r="C21" s="4" t="s">
        <v>5</v>
      </c>
    </row>
    <row r="22" spans="1:3" ht="60">
      <c r="A22" s="3" t="s">
        <v>765</v>
      </c>
      <c r="B22" s="4" t="s">
        <v>5</v>
      </c>
      <c r="C22" s="4" t="s">
        <v>5</v>
      </c>
    </row>
    <row r="23" spans="1:3" ht="30">
      <c r="A23" s="2" t="s">
        <v>767</v>
      </c>
      <c r="B23" s="6">
        <v>4977</v>
      </c>
      <c r="C23" s="4">
        <v>0</v>
      </c>
    </row>
    <row r="24" spans="1:3" ht="30">
      <c r="A24" s="2" t="s">
        <v>768</v>
      </c>
      <c r="B24" s="6">
        <v>245373</v>
      </c>
      <c r="C24" s="4">
        <v>0</v>
      </c>
    </row>
    <row r="25" spans="1:3" ht="30">
      <c r="A25" s="2" t="s">
        <v>769</v>
      </c>
      <c r="B25" s="4">
        <v>0</v>
      </c>
      <c r="C25" s="4">
        <v>0</v>
      </c>
    </row>
    <row r="26" spans="1:3" ht="30">
      <c r="A26" s="2" t="s">
        <v>770</v>
      </c>
      <c r="B26" s="4">
        <v>0</v>
      </c>
      <c r="C26" s="4">
        <v>0</v>
      </c>
    </row>
    <row r="27" spans="1:3">
      <c r="A27" s="2" t="s">
        <v>771</v>
      </c>
      <c r="B27" s="4" t="s">
        <v>5</v>
      </c>
      <c r="C27" s="6">
        <v>10804</v>
      </c>
    </row>
    <row r="28" spans="1:3">
      <c r="A28" s="2" t="s">
        <v>772</v>
      </c>
      <c r="B28" s="4" t="s">
        <v>5</v>
      </c>
      <c r="C28" s="6">
        <v>351335</v>
      </c>
    </row>
    <row r="29" spans="1:3">
      <c r="A29" s="2" t="s">
        <v>773</v>
      </c>
      <c r="B29" s="4">
        <v>-606</v>
      </c>
      <c r="C29" s="6">
        <v>-5827</v>
      </c>
    </row>
    <row r="30" spans="1:3">
      <c r="A30" s="2" t="s">
        <v>766</v>
      </c>
      <c r="B30" s="4">
        <v>606</v>
      </c>
      <c r="C30" s="6">
        <v>5827</v>
      </c>
    </row>
    <row r="31" spans="1:3">
      <c r="A31" s="2" t="s">
        <v>774</v>
      </c>
      <c r="B31" s="4">
        <v>0</v>
      </c>
      <c r="C31" s="4">
        <v>0</v>
      </c>
    </row>
    <row r="32" spans="1:3" ht="30">
      <c r="A32" s="2" t="s">
        <v>775</v>
      </c>
      <c r="B32" s="6">
        <v>-1278</v>
      </c>
      <c r="C32" s="6">
        <v>-7755</v>
      </c>
    </row>
    <row r="33" spans="1:3" ht="30">
      <c r="A33" s="2" t="s">
        <v>776</v>
      </c>
      <c r="B33" s="4">
        <v>0</v>
      </c>
      <c r="C33" s="4">
        <v>0</v>
      </c>
    </row>
    <row r="34" spans="1:3" ht="30">
      <c r="A34" s="2" t="s">
        <v>777</v>
      </c>
      <c r="B34" s="6">
        <v>-30565</v>
      </c>
      <c r="C34" s="6">
        <v>-104034</v>
      </c>
    </row>
    <row r="35" spans="1:3" ht="30">
      <c r="A35" s="2" t="s">
        <v>778</v>
      </c>
      <c r="B35" s="6">
        <v>4371</v>
      </c>
      <c r="C35" s="6">
        <v>4977</v>
      </c>
    </row>
    <row r="36" spans="1:3" ht="30">
      <c r="A36" s="2" t="s">
        <v>779</v>
      </c>
      <c r="B36" s="8">
        <v>214136</v>
      </c>
      <c r="C36" s="8">
        <v>2453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80</v>
      </c>
      <c r="B1" s="7" t="s">
        <v>2</v>
      </c>
      <c r="C1" s="7" t="s">
        <v>26</v>
      </c>
      <c r="D1" s="7" t="s">
        <v>69</v>
      </c>
    </row>
    <row r="2" spans="1:4" ht="30">
      <c r="A2" s="1" t="s">
        <v>25</v>
      </c>
      <c r="B2" s="7"/>
      <c r="C2" s="7"/>
      <c r="D2" s="7"/>
    </row>
    <row r="3" spans="1:4" ht="30">
      <c r="A3" s="3" t="s">
        <v>692</v>
      </c>
      <c r="B3" s="4" t="s">
        <v>5</v>
      </c>
      <c r="C3" s="4" t="s">
        <v>5</v>
      </c>
      <c r="D3" s="4" t="s">
        <v>5</v>
      </c>
    </row>
    <row r="4" spans="1:4">
      <c r="A4" s="2" t="s">
        <v>781</v>
      </c>
      <c r="B4" s="8">
        <v>100198</v>
      </c>
      <c r="C4" s="8">
        <v>131299</v>
      </c>
      <c r="D4" s="8">
        <v>149033</v>
      </c>
    </row>
    <row r="5" spans="1:4" ht="45">
      <c r="A5" s="2" t="s">
        <v>782</v>
      </c>
      <c r="B5" s="195">
        <v>1</v>
      </c>
      <c r="C5" s="195">
        <v>1</v>
      </c>
      <c r="D5" s="4" t="s">
        <v>5</v>
      </c>
    </row>
    <row r="6" spans="1:4">
      <c r="A6" s="2" t="s">
        <v>722</v>
      </c>
      <c r="B6" s="4" t="s">
        <v>5</v>
      </c>
      <c r="C6" s="4" t="s">
        <v>5</v>
      </c>
      <c r="D6" s="4" t="s">
        <v>5</v>
      </c>
    </row>
    <row r="7" spans="1:4" ht="30">
      <c r="A7" s="3" t="s">
        <v>692</v>
      </c>
      <c r="B7" s="4" t="s">
        <v>5</v>
      </c>
      <c r="C7" s="4" t="s">
        <v>5</v>
      </c>
      <c r="D7" s="4" t="s">
        <v>5</v>
      </c>
    </row>
    <row r="8" spans="1:4">
      <c r="A8" s="2" t="s">
        <v>781</v>
      </c>
      <c r="B8" s="6">
        <v>81740</v>
      </c>
      <c r="C8" s="6">
        <v>100460</v>
      </c>
      <c r="D8" s="4" t="s">
        <v>5</v>
      </c>
    </row>
    <row r="9" spans="1:4" ht="45">
      <c r="A9" s="2" t="s">
        <v>782</v>
      </c>
      <c r="B9" s="195">
        <v>0.81599999999999995</v>
      </c>
      <c r="C9" s="195">
        <v>0.76500000000000001</v>
      </c>
      <c r="D9" s="4" t="s">
        <v>5</v>
      </c>
    </row>
    <row r="10" spans="1:4">
      <c r="A10" s="2" t="s">
        <v>723</v>
      </c>
      <c r="B10" s="4" t="s">
        <v>5</v>
      </c>
      <c r="C10" s="4" t="s">
        <v>5</v>
      </c>
      <c r="D10" s="4" t="s">
        <v>5</v>
      </c>
    </row>
    <row r="11" spans="1:4" ht="30">
      <c r="A11" s="3" t="s">
        <v>692</v>
      </c>
      <c r="B11" s="4" t="s">
        <v>5</v>
      </c>
      <c r="C11" s="4" t="s">
        <v>5</v>
      </c>
      <c r="D11" s="4" t="s">
        <v>5</v>
      </c>
    </row>
    <row r="12" spans="1:4">
      <c r="A12" s="2" t="s">
        <v>781</v>
      </c>
      <c r="B12" s="6">
        <v>2132</v>
      </c>
      <c r="C12" s="6">
        <v>4560</v>
      </c>
      <c r="D12" s="4" t="s">
        <v>5</v>
      </c>
    </row>
    <row r="13" spans="1:4" ht="45">
      <c r="A13" s="2" t="s">
        <v>782</v>
      </c>
      <c r="B13" s="195">
        <v>2.1000000000000001E-2</v>
      </c>
      <c r="C13" s="195">
        <v>3.5000000000000003E-2</v>
      </c>
      <c r="D13" s="4" t="s">
        <v>5</v>
      </c>
    </row>
    <row r="14" spans="1:4">
      <c r="A14" s="2" t="s">
        <v>724</v>
      </c>
      <c r="B14" s="4" t="s">
        <v>5</v>
      </c>
      <c r="C14" s="4" t="s">
        <v>5</v>
      </c>
      <c r="D14" s="4" t="s">
        <v>5</v>
      </c>
    </row>
    <row r="15" spans="1:4" ht="30">
      <c r="A15" s="3" t="s">
        <v>692</v>
      </c>
      <c r="B15" s="4" t="s">
        <v>5</v>
      </c>
      <c r="C15" s="4" t="s">
        <v>5</v>
      </c>
      <c r="D15" s="4" t="s">
        <v>5</v>
      </c>
    </row>
    <row r="16" spans="1:4">
      <c r="A16" s="2" t="s">
        <v>781</v>
      </c>
      <c r="B16" s="4">
        <v>265</v>
      </c>
      <c r="C16" s="4">
        <v>0</v>
      </c>
      <c r="D16" s="4" t="s">
        <v>5</v>
      </c>
    </row>
    <row r="17" spans="1:4" ht="45">
      <c r="A17" s="2" t="s">
        <v>782</v>
      </c>
      <c r="B17" s="195">
        <v>3.0000000000000001E-3</v>
      </c>
      <c r="C17" s="195">
        <v>0</v>
      </c>
      <c r="D17" s="4" t="s">
        <v>5</v>
      </c>
    </row>
    <row r="18" spans="1:4" ht="30">
      <c r="A18" s="2" t="s">
        <v>725</v>
      </c>
      <c r="B18" s="4" t="s">
        <v>5</v>
      </c>
      <c r="C18" s="4" t="s">
        <v>5</v>
      </c>
      <c r="D18" s="4" t="s">
        <v>5</v>
      </c>
    </row>
    <row r="19" spans="1:4" ht="30">
      <c r="A19" s="3" t="s">
        <v>692</v>
      </c>
      <c r="B19" s="4" t="s">
        <v>5</v>
      </c>
      <c r="C19" s="4" t="s">
        <v>5</v>
      </c>
      <c r="D19" s="4" t="s">
        <v>5</v>
      </c>
    </row>
    <row r="20" spans="1:4">
      <c r="A20" s="2" t="s">
        <v>781</v>
      </c>
      <c r="B20" s="6">
        <v>2113</v>
      </c>
      <c r="C20" s="6">
        <v>2903</v>
      </c>
      <c r="D20" s="4" t="s">
        <v>5</v>
      </c>
    </row>
    <row r="21" spans="1:4" ht="45">
      <c r="A21" s="2" t="s">
        <v>782</v>
      </c>
      <c r="B21" s="195">
        <v>2.1000000000000001E-2</v>
      </c>
      <c r="C21" s="195">
        <v>2.1999999999999999E-2</v>
      </c>
      <c r="D21" s="4" t="s">
        <v>5</v>
      </c>
    </row>
    <row r="22" spans="1:4">
      <c r="A22" s="2" t="s">
        <v>726</v>
      </c>
      <c r="B22" s="4" t="s">
        <v>5</v>
      </c>
      <c r="C22" s="4" t="s">
        <v>5</v>
      </c>
      <c r="D22" s="4" t="s">
        <v>5</v>
      </c>
    </row>
    <row r="23" spans="1:4" ht="30">
      <c r="A23" s="3" t="s">
        <v>692</v>
      </c>
      <c r="B23" s="4" t="s">
        <v>5</v>
      </c>
      <c r="C23" s="4" t="s">
        <v>5</v>
      </c>
      <c r="D23" s="4" t="s">
        <v>5</v>
      </c>
    </row>
    <row r="24" spans="1:4">
      <c r="A24" s="2" t="s">
        <v>781</v>
      </c>
      <c r="B24" s="6">
        <v>3007</v>
      </c>
      <c r="C24" s="6">
        <v>3337</v>
      </c>
      <c r="D24" s="4" t="s">
        <v>5</v>
      </c>
    </row>
    <row r="25" spans="1:4" ht="45">
      <c r="A25" s="2" t="s">
        <v>782</v>
      </c>
      <c r="B25" s="195">
        <v>0.03</v>
      </c>
      <c r="C25" s="195">
        <v>2.5000000000000001E-2</v>
      </c>
      <c r="D25" s="4" t="s">
        <v>5</v>
      </c>
    </row>
    <row r="26" spans="1:4">
      <c r="A26" s="2" t="s">
        <v>727</v>
      </c>
      <c r="B26" s="4" t="s">
        <v>5</v>
      </c>
      <c r="C26" s="4" t="s">
        <v>5</v>
      </c>
      <c r="D26" s="4" t="s">
        <v>5</v>
      </c>
    </row>
    <row r="27" spans="1:4" ht="30">
      <c r="A27" s="3" t="s">
        <v>692</v>
      </c>
      <c r="B27" s="4" t="s">
        <v>5</v>
      </c>
      <c r="C27" s="4" t="s">
        <v>5</v>
      </c>
      <c r="D27" s="4" t="s">
        <v>5</v>
      </c>
    </row>
    <row r="28" spans="1:4">
      <c r="A28" s="2" t="s">
        <v>781</v>
      </c>
      <c r="B28" s="6">
        <v>2199</v>
      </c>
      <c r="C28" s="6">
        <v>6573</v>
      </c>
      <c r="D28" s="4" t="s">
        <v>5</v>
      </c>
    </row>
    <row r="29" spans="1:4" ht="45">
      <c r="A29" s="2" t="s">
        <v>782</v>
      </c>
      <c r="B29" s="195">
        <v>2.1999999999999999E-2</v>
      </c>
      <c r="C29" s="195">
        <v>0.05</v>
      </c>
      <c r="D29" s="4" t="s">
        <v>5</v>
      </c>
    </row>
    <row r="30" spans="1:4">
      <c r="A30" s="2" t="s">
        <v>728</v>
      </c>
      <c r="B30" s="4" t="s">
        <v>5</v>
      </c>
      <c r="C30" s="4" t="s">
        <v>5</v>
      </c>
      <c r="D30" s="4" t="s">
        <v>5</v>
      </c>
    </row>
    <row r="31" spans="1:4" ht="30">
      <c r="A31" s="3" t="s">
        <v>692</v>
      </c>
      <c r="B31" s="4" t="s">
        <v>5</v>
      </c>
      <c r="C31" s="4" t="s">
        <v>5</v>
      </c>
      <c r="D31" s="4" t="s">
        <v>5</v>
      </c>
    </row>
    <row r="32" spans="1:4">
      <c r="A32" s="2" t="s">
        <v>781</v>
      </c>
      <c r="B32" s="6">
        <v>7101</v>
      </c>
      <c r="C32" s="6">
        <v>11736</v>
      </c>
      <c r="D32" s="4" t="s">
        <v>5</v>
      </c>
    </row>
    <row r="33" spans="1:4" ht="45">
      <c r="A33" s="2" t="s">
        <v>782</v>
      </c>
      <c r="B33" s="195">
        <v>7.0999999999999994E-2</v>
      </c>
      <c r="C33" s="195">
        <v>8.8999999999999996E-2</v>
      </c>
      <c r="D33" s="4" t="s">
        <v>5</v>
      </c>
    </row>
    <row r="34" spans="1:4">
      <c r="A34" s="2" t="s">
        <v>729</v>
      </c>
      <c r="B34" s="4" t="s">
        <v>5</v>
      </c>
      <c r="C34" s="4" t="s">
        <v>5</v>
      </c>
      <c r="D34" s="4" t="s">
        <v>5</v>
      </c>
    </row>
    <row r="35" spans="1:4" ht="30">
      <c r="A35" s="3" t="s">
        <v>692</v>
      </c>
      <c r="B35" s="4" t="s">
        <v>5</v>
      </c>
      <c r="C35" s="4" t="s">
        <v>5</v>
      </c>
      <c r="D35" s="4" t="s">
        <v>5</v>
      </c>
    </row>
    <row r="36" spans="1:4">
      <c r="A36" s="2" t="s">
        <v>781</v>
      </c>
      <c r="B36" s="4">
        <v>579</v>
      </c>
      <c r="C36" s="4">
        <v>477</v>
      </c>
      <c r="D36" s="4" t="s">
        <v>5</v>
      </c>
    </row>
    <row r="37" spans="1:4" ht="45">
      <c r="A37" s="2" t="s">
        <v>782</v>
      </c>
      <c r="B37" s="195">
        <v>6.0000000000000001E-3</v>
      </c>
      <c r="C37" s="195">
        <v>4.0000000000000001E-3</v>
      </c>
      <c r="D37" s="4" t="s">
        <v>5</v>
      </c>
    </row>
    <row r="38" spans="1:4">
      <c r="A38" s="2" t="s">
        <v>730</v>
      </c>
      <c r="B38" s="4" t="s">
        <v>5</v>
      </c>
      <c r="C38" s="4" t="s">
        <v>5</v>
      </c>
      <c r="D38" s="4" t="s">
        <v>5</v>
      </c>
    </row>
    <row r="39" spans="1:4" ht="30">
      <c r="A39" s="3" t="s">
        <v>692</v>
      </c>
      <c r="B39" s="4" t="s">
        <v>5</v>
      </c>
      <c r="C39" s="4" t="s">
        <v>5</v>
      </c>
      <c r="D39" s="4" t="s">
        <v>5</v>
      </c>
    </row>
    <row r="40" spans="1:4">
      <c r="A40" s="2" t="s">
        <v>781</v>
      </c>
      <c r="B40" s="4">
        <v>441</v>
      </c>
      <c r="C40" s="4">
        <v>263</v>
      </c>
      <c r="D40" s="4" t="s">
        <v>5</v>
      </c>
    </row>
    <row r="41" spans="1:4" ht="45">
      <c r="A41" s="2" t="s">
        <v>782</v>
      </c>
      <c r="B41" s="195">
        <v>4.0000000000000001E-3</v>
      </c>
      <c r="C41" s="195">
        <v>2E-3</v>
      </c>
      <c r="D41" s="4" t="s">
        <v>5</v>
      </c>
    </row>
    <row r="42" spans="1:4">
      <c r="A42" s="2" t="s">
        <v>731</v>
      </c>
      <c r="B42" s="4" t="s">
        <v>5</v>
      </c>
      <c r="C42" s="4" t="s">
        <v>5</v>
      </c>
      <c r="D42" s="4" t="s">
        <v>5</v>
      </c>
    </row>
    <row r="43" spans="1:4" ht="30">
      <c r="A43" s="3" t="s">
        <v>692</v>
      </c>
      <c r="B43" s="4" t="s">
        <v>5</v>
      </c>
      <c r="C43" s="4" t="s">
        <v>5</v>
      </c>
      <c r="D43" s="4" t="s">
        <v>5</v>
      </c>
    </row>
    <row r="44" spans="1:4">
      <c r="A44" s="2" t="s">
        <v>781</v>
      </c>
      <c r="B44" s="8">
        <v>621</v>
      </c>
      <c r="C44" s="8">
        <v>990</v>
      </c>
      <c r="D44" s="4" t="s">
        <v>5</v>
      </c>
    </row>
    <row r="45" spans="1:4" ht="45">
      <c r="A45" s="2" t="s">
        <v>782</v>
      </c>
      <c r="B45" s="195">
        <v>6.0000000000000001E-3</v>
      </c>
      <c r="C45" s="195">
        <v>8.0000000000000002E-3</v>
      </c>
      <c r="D45"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3</v>
      </c>
      <c r="B1" s="7" t="s">
        <v>2</v>
      </c>
      <c r="C1" s="7" t="s">
        <v>26</v>
      </c>
    </row>
    <row r="2" spans="1:3" ht="30">
      <c r="A2" s="1" t="s">
        <v>25</v>
      </c>
      <c r="B2" s="7"/>
      <c r="C2" s="7"/>
    </row>
    <row r="3" spans="1:3" ht="30">
      <c r="A3" s="3" t="s">
        <v>692</v>
      </c>
      <c r="B3" s="4" t="s">
        <v>5</v>
      </c>
      <c r="C3" s="4" t="s">
        <v>5</v>
      </c>
    </row>
    <row r="4" spans="1:3" ht="30">
      <c r="A4" s="2" t="s">
        <v>784</v>
      </c>
      <c r="B4" s="8">
        <v>7916228</v>
      </c>
      <c r="C4" s="8">
        <v>7714968</v>
      </c>
    </row>
    <row r="5" spans="1:3">
      <c r="A5" s="2" t="s">
        <v>296</v>
      </c>
      <c r="B5" s="6">
        <v>7791961</v>
      </c>
      <c r="C5" s="6">
        <v>7563335</v>
      </c>
    </row>
    <row r="6" spans="1:3">
      <c r="A6" s="2" t="s">
        <v>785</v>
      </c>
      <c r="B6" s="6">
        <v>33840</v>
      </c>
      <c r="C6" s="6">
        <v>35179</v>
      </c>
    </row>
    <row r="7" spans="1:3">
      <c r="A7" s="2" t="s">
        <v>786</v>
      </c>
      <c r="B7" s="6">
        <v>12925</v>
      </c>
      <c r="C7" s="6">
        <v>14933</v>
      </c>
    </row>
    <row r="8" spans="1:3">
      <c r="A8" s="2" t="s">
        <v>787</v>
      </c>
      <c r="B8" s="6">
        <v>77502</v>
      </c>
      <c r="C8" s="6">
        <v>101521</v>
      </c>
    </row>
    <row r="9" spans="1:3">
      <c r="A9" s="2" t="s">
        <v>108</v>
      </c>
      <c r="B9" s="6">
        <v>124267</v>
      </c>
      <c r="C9" s="6">
        <v>151633</v>
      </c>
    </row>
    <row r="10" spans="1:3" ht="30">
      <c r="A10" s="2" t="s">
        <v>788</v>
      </c>
      <c r="B10" s="195">
        <v>1.5699999999999999E-2</v>
      </c>
      <c r="C10" s="195">
        <v>1.9699999999999999E-2</v>
      </c>
    </row>
    <row r="11" spans="1:3">
      <c r="A11" s="2" t="s">
        <v>732</v>
      </c>
      <c r="B11" s="4" t="s">
        <v>5</v>
      </c>
      <c r="C11" s="4" t="s">
        <v>5</v>
      </c>
    </row>
    <row r="12" spans="1:3" ht="30">
      <c r="A12" s="3" t="s">
        <v>692</v>
      </c>
      <c r="B12" s="4" t="s">
        <v>5</v>
      </c>
      <c r="C12" s="4" t="s">
        <v>5</v>
      </c>
    </row>
    <row r="13" spans="1:3" ht="30">
      <c r="A13" s="2" t="s">
        <v>784</v>
      </c>
      <c r="B13" s="6">
        <v>7612058</v>
      </c>
      <c r="C13" s="6">
        <v>7365734</v>
      </c>
    </row>
    <row r="14" spans="1:3">
      <c r="A14" s="2" t="s">
        <v>296</v>
      </c>
      <c r="B14" s="6">
        <v>7494058</v>
      </c>
      <c r="C14" s="6">
        <v>7224617</v>
      </c>
    </row>
    <row r="15" spans="1:3">
      <c r="A15" s="2" t="s">
        <v>785</v>
      </c>
      <c r="B15" s="6">
        <v>32973</v>
      </c>
      <c r="C15" s="6">
        <v>32437</v>
      </c>
    </row>
    <row r="16" spans="1:3">
      <c r="A16" s="2" t="s">
        <v>786</v>
      </c>
      <c r="B16" s="6">
        <v>12445</v>
      </c>
      <c r="C16" s="6">
        <v>13575</v>
      </c>
    </row>
    <row r="17" spans="1:3">
      <c r="A17" s="2" t="s">
        <v>787</v>
      </c>
      <c r="B17" s="6">
        <v>72582</v>
      </c>
      <c r="C17" s="6">
        <v>95105</v>
      </c>
    </row>
    <row r="18" spans="1:3">
      <c r="A18" s="2" t="s">
        <v>108</v>
      </c>
      <c r="B18" s="6">
        <v>118000</v>
      </c>
      <c r="C18" s="6">
        <v>141117</v>
      </c>
    </row>
    <row r="19" spans="1:3" ht="30">
      <c r="A19" s="2" t="s">
        <v>788</v>
      </c>
      <c r="B19" s="195">
        <v>1.55E-2</v>
      </c>
      <c r="C19" s="195">
        <v>1.9199999999999998E-2</v>
      </c>
    </row>
    <row r="20" spans="1:3" ht="30">
      <c r="A20" s="2" t="s">
        <v>733</v>
      </c>
      <c r="B20" s="4" t="s">
        <v>5</v>
      </c>
      <c r="C20" s="4" t="s">
        <v>5</v>
      </c>
    </row>
    <row r="21" spans="1:3" ht="30">
      <c r="A21" s="3" t="s">
        <v>692</v>
      </c>
      <c r="B21" s="4" t="s">
        <v>5</v>
      </c>
      <c r="C21" s="4" t="s">
        <v>5</v>
      </c>
    </row>
    <row r="22" spans="1:3" ht="30">
      <c r="A22" s="2" t="s">
        <v>784</v>
      </c>
      <c r="B22" s="6">
        <v>5445950</v>
      </c>
      <c r="C22" s="6">
        <v>5356200</v>
      </c>
    </row>
    <row r="23" spans="1:3">
      <c r="A23" s="2" t="s">
        <v>296</v>
      </c>
      <c r="B23" s="6">
        <v>5343076</v>
      </c>
      <c r="C23" s="6">
        <v>5237413</v>
      </c>
    </row>
    <row r="24" spans="1:3">
      <c r="A24" s="2" t="s">
        <v>785</v>
      </c>
      <c r="B24" s="6">
        <v>27559</v>
      </c>
      <c r="C24" s="6">
        <v>26888</v>
      </c>
    </row>
    <row r="25" spans="1:3">
      <c r="A25" s="2" t="s">
        <v>786</v>
      </c>
      <c r="B25" s="6">
        <v>11275</v>
      </c>
      <c r="C25" s="6">
        <v>12373</v>
      </c>
    </row>
    <row r="26" spans="1:3">
      <c r="A26" s="2" t="s">
        <v>787</v>
      </c>
      <c r="B26" s="6">
        <v>64040</v>
      </c>
      <c r="C26" s="6">
        <v>79526</v>
      </c>
    </row>
    <row r="27" spans="1:3">
      <c r="A27" s="2" t="s">
        <v>108</v>
      </c>
      <c r="B27" s="6">
        <v>102874</v>
      </c>
      <c r="C27" s="6">
        <v>118787</v>
      </c>
    </row>
    <row r="28" spans="1:3" ht="30">
      <c r="A28" s="2" t="s">
        <v>788</v>
      </c>
      <c r="B28" s="195">
        <v>1.89E-2</v>
      </c>
      <c r="C28" s="195">
        <v>2.2200000000000001E-2</v>
      </c>
    </row>
    <row r="29" spans="1:3" ht="30">
      <c r="A29" s="2" t="s">
        <v>734</v>
      </c>
      <c r="B29" s="4" t="s">
        <v>5</v>
      </c>
      <c r="C29" s="4" t="s">
        <v>5</v>
      </c>
    </row>
    <row r="30" spans="1:3" ht="30">
      <c r="A30" s="3" t="s">
        <v>692</v>
      </c>
      <c r="B30" s="4" t="s">
        <v>5</v>
      </c>
      <c r="C30" s="4" t="s">
        <v>5</v>
      </c>
    </row>
    <row r="31" spans="1:3" ht="30">
      <c r="A31" s="2" t="s">
        <v>784</v>
      </c>
      <c r="B31" s="6">
        <v>88954</v>
      </c>
      <c r="C31" s="6">
        <v>82422</v>
      </c>
    </row>
    <row r="32" spans="1:3">
      <c r="A32" s="2" t="s">
        <v>296</v>
      </c>
      <c r="B32" s="6">
        <v>88124</v>
      </c>
      <c r="C32" s="6">
        <v>80047</v>
      </c>
    </row>
    <row r="33" spans="1:3">
      <c r="A33" s="2" t="s">
        <v>785</v>
      </c>
      <c r="B33" s="4">
        <v>196</v>
      </c>
      <c r="C33" s="4">
        <v>0</v>
      </c>
    </row>
    <row r="34" spans="1:3">
      <c r="A34" s="2" t="s">
        <v>786</v>
      </c>
      <c r="B34" s="4">
        <v>0</v>
      </c>
      <c r="C34" s="4">
        <v>0</v>
      </c>
    </row>
    <row r="35" spans="1:3">
      <c r="A35" s="2" t="s">
        <v>787</v>
      </c>
      <c r="B35" s="4">
        <v>634</v>
      </c>
      <c r="C35" s="6">
        <v>2375</v>
      </c>
    </row>
    <row r="36" spans="1:3">
      <c r="A36" s="2" t="s">
        <v>108</v>
      </c>
      <c r="B36" s="4">
        <v>830</v>
      </c>
      <c r="C36" s="6">
        <v>2375</v>
      </c>
    </row>
    <row r="37" spans="1:3" ht="30">
      <c r="A37" s="2" t="s">
        <v>788</v>
      </c>
      <c r="B37" s="195">
        <v>9.2999999999999992E-3</v>
      </c>
      <c r="C37" s="195">
        <v>2.8799999999999999E-2</v>
      </c>
    </row>
    <row r="38" spans="1:3" ht="30">
      <c r="A38" s="2" t="s">
        <v>735</v>
      </c>
      <c r="B38" s="4" t="s">
        <v>5</v>
      </c>
      <c r="C38" s="4" t="s">
        <v>5</v>
      </c>
    </row>
    <row r="39" spans="1:3" ht="30">
      <c r="A39" s="3" t="s">
        <v>692</v>
      </c>
      <c r="B39" s="4" t="s">
        <v>5</v>
      </c>
      <c r="C39" s="4" t="s">
        <v>5</v>
      </c>
    </row>
    <row r="40" spans="1:3" ht="30">
      <c r="A40" s="2" t="s">
        <v>784</v>
      </c>
      <c r="B40" s="6">
        <v>178099</v>
      </c>
      <c r="C40" s="6">
        <v>130095</v>
      </c>
    </row>
    <row r="41" spans="1:3">
      <c r="A41" s="2" t="s">
        <v>296</v>
      </c>
      <c r="B41" s="6">
        <v>176624</v>
      </c>
      <c r="C41" s="6">
        <v>129678</v>
      </c>
    </row>
    <row r="42" spans="1:3">
      <c r="A42" s="2" t="s">
        <v>785</v>
      </c>
      <c r="B42" s="6">
        <v>1210</v>
      </c>
      <c r="C42" s="4">
        <v>417</v>
      </c>
    </row>
    <row r="43" spans="1:3">
      <c r="A43" s="2" t="s">
        <v>786</v>
      </c>
      <c r="B43" s="4">
        <v>0</v>
      </c>
      <c r="C43" s="4">
        <v>0</v>
      </c>
    </row>
    <row r="44" spans="1:3">
      <c r="A44" s="2" t="s">
        <v>787</v>
      </c>
      <c r="B44" s="4">
        <v>265</v>
      </c>
      <c r="C44" s="4">
        <v>0</v>
      </c>
    </row>
    <row r="45" spans="1:3">
      <c r="A45" s="2" t="s">
        <v>108</v>
      </c>
      <c r="B45" s="6">
        <v>1475</v>
      </c>
      <c r="C45" s="4">
        <v>417</v>
      </c>
    </row>
    <row r="46" spans="1:3" ht="30">
      <c r="A46" s="2" t="s">
        <v>788</v>
      </c>
      <c r="B46" s="195">
        <v>8.3000000000000001E-3</v>
      </c>
      <c r="C46" s="195">
        <v>3.2000000000000002E-3</v>
      </c>
    </row>
    <row r="47" spans="1:3" ht="30">
      <c r="A47" s="2" t="s">
        <v>736</v>
      </c>
      <c r="B47" s="4" t="s">
        <v>5</v>
      </c>
      <c r="C47" s="4" t="s">
        <v>5</v>
      </c>
    </row>
    <row r="48" spans="1:3" ht="30">
      <c r="A48" s="3" t="s">
        <v>692</v>
      </c>
      <c r="B48" s="4" t="s">
        <v>5</v>
      </c>
      <c r="C48" s="4" t="s">
        <v>5</v>
      </c>
    </row>
    <row r="49" spans="1:3" ht="30">
      <c r="A49" s="2" t="s">
        <v>784</v>
      </c>
      <c r="B49" s="6">
        <v>67314</v>
      </c>
      <c r="C49" s="6">
        <v>71567</v>
      </c>
    </row>
    <row r="50" spans="1:3">
      <c r="A50" s="2" t="s">
        <v>296</v>
      </c>
      <c r="B50" s="6">
        <v>65259</v>
      </c>
      <c r="C50" s="6">
        <v>70106</v>
      </c>
    </row>
    <row r="51" spans="1:3">
      <c r="A51" s="2" t="s">
        <v>785</v>
      </c>
      <c r="B51" s="4">
        <v>0</v>
      </c>
      <c r="C51" s="4">
        <v>0</v>
      </c>
    </row>
    <row r="52" spans="1:3">
      <c r="A52" s="2" t="s">
        <v>786</v>
      </c>
      <c r="B52" s="4">
        <v>0</v>
      </c>
      <c r="C52" s="4">
        <v>0</v>
      </c>
    </row>
    <row r="53" spans="1:3">
      <c r="A53" s="2" t="s">
        <v>787</v>
      </c>
      <c r="B53" s="6">
        <v>2055</v>
      </c>
      <c r="C53" s="6">
        <v>1461</v>
      </c>
    </row>
    <row r="54" spans="1:3">
      <c r="A54" s="2" t="s">
        <v>108</v>
      </c>
      <c r="B54" s="6">
        <v>2055</v>
      </c>
      <c r="C54" s="6">
        <v>1461</v>
      </c>
    </row>
    <row r="55" spans="1:3" ht="30">
      <c r="A55" s="2" t="s">
        <v>788</v>
      </c>
      <c r="B55" s="195">
        <v>3.0499999999999999E-2</v>
      </c>
      <c r="C55" s="195">
        <v>2.0400000000000001E-2</v>
      </c>
    </row>
    <row r="56" spans="1:3" ht="30">
      <c r="A56" s="2" t="s">
        <v>737</v>
      </c>
      <c r="B56" s="4" t="s">
        <v>5</v>
      </c>
      <c r="C56" s="4" t="s">
        <v>5</v>
      </c>
    </row>
    <row r="57" spans="1:3" ht="30">
      <c r="A57" s="3" t="s">
        <v>692</v>
      </c>
      <c r="B57" s="4" t="s">
        <v>5</v>
      </c>
      <c r="C57" s="4" t="s">
        <v>5</v>
      </c>
    </row>
    <row r="58" spans="1:3" ht="30">
      <c r="A58" s="2" t="s">
        <v>784</v>
      </c>
      <c r="B58" s="6">
        <v>113567</v>
      </c>
      <c r="C58" s="6">
        <v>121473</v>
      </c>
    </row>
    <row r="59" spans="1:3">
      <c r="A59" s="2" t="s">
        <v>296</v>
      </c>
      <c r="B59" s="6">
        <v>110021</v>
      </c>
      <c r="C59" s="6">
        <v>117076</v>
      </c>
    </row>
    <row r="60" spans="1:3">
      <c r="A60" s="2" t="s">
        <v>785</v>
      </c>
      <c r="B60" s="4">
        <v>391</v>
      </c>
      <c r="C60" s="4">
        <v>806</v>
      </c>
    </row>
    <row r="61" spans="1:3">
      <c r="A61" s="2" t="s">
        <v>786</v>
      </c>
      <c r="B61" s="4">
        <v>273</v>
      </c>
      <c r="C61" s="4">
        <v>355</v>
      </c>
    </row>
    <row r="62" spans="1:3">
      <c r="A62" s="2" t="s">
        <v>787</v>
      </c>
      <c r="B62" s="6">
        <v>2882</v>
      </c>
      <c r="C62" s="6">
        <v>3236</v>
      </c>
    </row>
    <row r="63" spans="1:3">
      <c r="A63" s="2" t="s">
        <v>108</v>
      </c>
      <c r="B63" s="6">
        <v>3546</v>
      </c>
      <c r="C63" s="6">
        <v>4397</v>
      </c>
    </row>
    <row r="64" spans="1:3" ht="30">
      <c r="A64" s="2" t="s">
        <v>788</v>
      </c>
      <c r="B64" s="195">
        <v>3.1199999999999999E-2</v>
      </c>
      <c r="C64" s="195">
        <v>3.6200000000000003E-2</v>
      </c>
    </row>
    <row r="65" spans="1:3" ht="30">
      <c r="A65" s="2" t="s">
        <v>738</v>
      </c>
      <c r="B65" s="4" t="s">
        <v>5</v>
      </c>
      <c r="C65" s="4" t="s">
        <v>5</v>
      </c>
    </row>
    <row r="66" spans="1:3" ht="30">
      <c r="A66" s="3" t="s">
        <v>692</v>
      </c>
      <c r="B66" s="4" t="s">
        <v>5</v>
      </c>
      <c r="C66" s="4" t="s">
        <v>5</v>
      </c>
    </row>
    <row r="67" spans="1:3" ht="30">
      <c r="A67" s="2" t="s">
        <v>784</v>
      </c>
      <c r="B67" s="6">
        <v>848708</v>
      </c>
      <c r="C67" s="6">
        <v>790564</v>
      </c>
    </row>
    <row r="68" spans="1:3">
      <c r="A68" s="2" t="s">
        <v>296</v>
      </c>
      <c r="B68" s="6">
        <v>847562</v>
      </c>
      <c r="C68" s="6">
        <v>785793</v>
      </c>
    </row>
    <row r="69" spans="1:3">
      <c r="A69" s="2" t="s">
        <v>785</v>
      </c>
      <c r="B69" s="4">
        <v>20</v>
      </c>
      <c r="C69" s="4">
        <v>0</v>
      </c>
    </row>
    <row r="70" spans="1:3">
      <c r="A70" s="2" t="s">
        <v>786</v>
      </c>
      <c r="B70" s="4">
        <v>0</v>
      </c>
      <c r="C70" s="4">
        <v>0</v>
      </c>
    </row>
    <row r="71" spans="1:3">
      <c r="A71" s="2" t="s">
        <v>787</v>
      </c>
      <c r="B71" s="6">
        <v>1126</v>
      </c>
      <c r="C71" s="6">
        <v>4771</v>
      </c>
    </row>
    <row r="72" spans="1:3">
      <c r="A72" s="2" t="s">
        <v>108</v>
      </c>
      <c r="B72" s="6">
        <v>1146</v>
      </c>
      <c r="C72" s="6">
        <v>4771</v>
      </c>
    </row>
    <row r="73" spans="1:3" ht="30">
      <c r="A73" s="2" t="s">
        <v>788</v>
      </c>
      <c r="B73" s="195">
        <v>1.4E-3</v>
      </c>
      <c r="C73" s="195">
        <v>6.0000000000000001E-3</v>
      </c>
    </row>
    <row r="74" spans="1:3" ht="30">
      <c r="A74" s="2" t="s">
        <v>739</v>
      </c>
      <c r="B74" s="4" t="s">
        <v>5</v>
      </c>
      <c r="C74" s="4" t="s">
        <v>5</v>
      </c>
    </row>
    <row r="75" spans="1:3" ht="30">
      <c r="A75" s="3" t="s">
        <v>692</v>
      </c>
      <c r="B75" s="4" t="s">
        <v>5</v>
      </c>
      <c r="C75" s="4" t="s">
        <v>5</v>
      </c>
    </row>
    <row r="76" spans="1:3" ht="30">
      <c r="A76" s="2" t="s">
        <v>784</v>
      </c>
      <c r="B76" s="6">
        <v>438382</v>
      </c>
      <c r="C76" s="6">
        <v>404680</v>
      </c>
    </row>
    <row r="77" spans="1:3">
      <c r="A77" s="2" t="s">
        <v>296</v>
      </c>
      <c r="B77" s="6">
        <v>435766</v>
      </c>
      <c r="C77" s="6">
        <v>398114</v>
      </c>
    </row>
    <row r="78" spans="1:3">
      <c r="A78" s="2" t="s">
        <v>785</v>
      </c>
      <c r="B78" s="4">
        <v>967</v>
      </c>
      <c r="C78" s="6">
        <v>2942</v>
      </c>
    </row>
    <row r="79" spans="1:3">
      <c r="A79" s="2" t="s">
        <v>786</v>
      </c>
      <c r="B79" s="4">
        <v>387</v>
      </c>
      <c r="C79" s="4">
        <v>351</v>
      </c>
    </row>
    <row r="80" spans="1:3">
      <c r="A80" s="2" t="s">
        <v>787</v>
      </c>
      <c r="B80" s="6">
        <v>1262</v>
      </c>
      <c r="C80" s="6">
        <v>3273</v>
      </c>
    </row>
    <row r="81" spans="1:3">
      <c r="A81" s="2" t="s">
        <v>108</v>
      </c>
      <c r="B81" s="6">
        <v>2616</v>
      </c>
      <c r="C81" s="6">
        <v>6566</v>
      </c>
    </row>
    <row r="82" spans="1:3" ht="30">
      <c r="A82" s="2" t="s">
        <v>788</v>
      </c>
      <c r="B82" s="195">
        <v>6.0000000000000001E-3</v>
      </c>
      <c r="C82" s="195">
        <v>1.6199999999999999E-2</v>
      </c>
    </row>
    <row r="83" spans="1:3" ht="30">
      <c r="A83" s="2" t="s">
        <v>740</v>
      </c>
      <c r="B83" s="4" t="s">
        <v>5</v>
      </c>
      <c r="C83" s="4" t="s">
        <v>5</v>
      </c>
    </row>
    <row r="84" spans="1:3" ht="30">
      <c r="A84" s="3" t="s">
        <v>692</v>
      </c>
      <c r="B84" s="4" t="s">
        <v>5</v>
      </c>
      <c r="C84" s="4" t="s">
        <v>5</v>
      </c>
    </row>
    <row r="85" spans="1:3" ht="30">
      <c r="A85" s="2" t="s">
        <v>784</v>
      </c>
      <c r="B85" s="6">
        <v>277100</v>
      </c>
      <c r="C85" s="6">
        <v>249405</v>
      </c>
    </row>
    <row r="86" spans="1:3">
      <c r="A86" s="2" t="s">
        <v>296</v>
      </c>
      <c r="B86" s="6">
        <v>275817</v>
      </c>
      <c r="C86" s="6">
        <v>249363</v>
      </c>
    </row>
    <row r="87" spans="1:3">
      <c r="A87" s="2" t="s">
        <v>785</v>
      </c>
      <c r="B87" s="6">
        <v>1246</v>
      </c>
      <c r="C87" s="4">
        <v>42</v>
      </c>
    </row>
    <row r="88" spans="1:3">
      <c r="A88" s="2" t="s">
        <v>786</v>
      </c>
      <c r="B88" s="4">
        <v>1</v>
      </c>
      <c r="C88" s="4">
        <v>0</v>
      </c>
    </row>
    <row r="89" spans="1:3">
      <c r="A89" s="2" t="s">
        <v>787</v>
      </c>
      <c r="B89" s="4">
        <v>36</v>
      </c>
      <c r="C89" s="4">
        <v>0</v>
      </c>
    </row>
    <row r="90" spans="1:3">
      <c r="A90" s="2" t="s">
        <v>108</v>
      </c>
      <c r="B90" s="6">
        <v>1283</v>
      </c>
      <c r="C90" s="4">
        <v>42</v>
      </c>
    </row>
    <row r="91" spans="1:3" ht="30">
      <c r="A91" s="2" t="s">
        <v>788</v>
      </c>
      <c r="B91" s="195">
        <v>4.5999999999999999E-3</v>
      </c>
      <c r="C91" s="195">
        <v>2.0000000000000001E-4</v>
      </c>
    </row>
    <row r="92" spans="1:3" ht="30">
      <c r="A92" s="2" t="s">
        <v>741</v>
      </c>
      <c r="B92" s="4" t="s">
        <v>5</v>
      </c>
      <c r="C92" s="4" t="s">
        <v>5</v>
      </c>
    </row>
    <row r="93" spans="1:3" ht="30">
      <c r="A93" s="3" t="s">
        <v>692</v>
      </c>
      <c r="B93" s="4" t="s">
        <v>5</v>
      </c>
      <c r="C93" s="4" t="s">
        <v>5</v>
      </c>
    </row>
    <row r="94" spans="1:3" ht="30">
      <c r="A94" s="2" t="s">
        <v>784</v>
      </c>
      <c r="B94" s="6">
        <v>112550</v>
      </c>
      <c r="C94" s="6">
        <v>112186</v>
      </c>
    </row>
    <row r="95" spans="1:3">
      <c r="A95" s="2" t="s">
        <v>296</v>
      </c>
      <c r="B95" s="6">
        <v>111625</v>
      </c>
      <c r="C95" s="6">
        <v>111407</v>
      </c>
    </row>
    <row r="96" spans="1:3">
      <c r="A96" s="2" t="s">
        <v>785</v>
      </c>
      <c r="B96" s="4">
        <v>603</v>
      </c>
      <c r="C96" s="4">
        <v>493</v>
      </c>
    </row>
    <row r="97" spans="1:3">
      <c r="A97" s="2" t="s">
        <v>786</v>
      </c>
      <c r="B97" s="4">
        <v>284</v>
      </c>
      <c r="C97" s="4">
        <v>213</v>
      </c>
    </row>
    <row r="98" spans="1:3">
      <c r="A98" s="2" t="s">
        <v>787</v>
      </c>
      <c r="B98" s="4">
        <v>38</v>
      </c>
      <c r="C98" s="4">
        <v>73</v>
      </c>
    </row>
    <row r="99" spans="1:3">
      <c r="A99" s="2" t="s">
        <v>108</v>
      </c>
      <c r="B99" s="4">
        <v>925</v>
      </c>
      <c r="C99" s="4">
        <v>779</v>
      </c>
    </row>
    <row r="100" spans="1:3" ht="30">
      <c r="A100" s="2" t="s">
        <v>788</v>
      </c>
      <c r="B100" s="195">
        <v>8.2000000000000007E-3</v>
      </c>
      <c r="C100" s="195">
        <v>6.8999999999999999E-3</v>
      </c>
    </row>
    <row r="101" spans="1:3" ht="30">
      <c r="A101" s="2" t="s">
        <v>742</v>
      </c>
      <c r="B101" s="4" t="s">
        <v>5</v>
      </c>
      <c r="C101" s="4" t="s">
        <v>5</v>
      </c>
    </row>
    <row r="102" spans="1:3" ht="30">
      <c r="A102" s="3" t="s">
        <v>692</v>
      </c>
      <c r="B102" s="4" t="s">
        <v>5</v>
      </c>
      <c r="C102" s="4" t="s">
        <v>5</v>
      </c>
    </row>
    <row r="103" spans="1:3" ht="30">
      <c r="A103" s="2" t="s">
        <v>784</v>
      </c>
      <c r="B103" s="6">
        <v>41434</v>
      </c>
      <c r="C103" s="6">
        <v>47142</v>
      </c>
    </row>
    <row r="104" spans="1:3">
      <c r="A104" s="2" t="s">
        <v>296</v>
      </c>
      <c r="B104" s="6">
        <v>40184</v>
      </c>
      <c r="C104" s="6">
        <v>45620</v>
      </c>
    </row>
    <row r="105" spans="1:3">
      <c r="A105" s="2" t="s">
        <v>785</v>
      </c>
      <c r="B105" s="4">
        <v>781</v>
      </c>
      <c r="C105" s="4">
        <v>849</v>
      </c>
    </row>
    <row r="106" spans="1:3">
      <c r="A106" s="2" t="s">
        <v>786</v>
      </c>
      <c r="B106" s="4">
        <v>225</v>
      </c>
      <c r="C106" s="4">
        <v>283</v>
      </c>
    </row>
    <row r="107" spans="1:3">
      <c r="A107" s="2" t="s">
        <v>787</v>
      </c>
      <c r="B107" s="4">
        <v>244</v>
      </c>
      <c r="C107" s="4">
        <v>390</v>
      </c>
    </row>
    <row r="108" spans="1:3">
      <c r="A108" s="2" t="s">
        <v>108</v>
      </c>
      <c r="B108" s="6">
        <v>1250</v>
      </c>
      <c r="C108" s="6">
        <v>1522</v>
      </c>
    </row>
    <row r="109" spans="1:3" ht="30">
      <c r="A109" s="2" t="s">
        <v>788</v>
      </c>
      <c r="B109" s="195">
        <v>3.0200000000000001E-2</v>
      </c>
      <c r="C109" s="195">
        <v>3.2300000000000002E-2</v>
      </c>
    </row>
    <row r="110" spans="1:3" ht="30">
      <c r="A110" s="2" t="s">
        <v>743</v>
      </c>
      <c r="B110" s="4" t="s">
        <v>5</v>
      </c>
      <c r="C110" s="4" t="s">
        <v>5</v>
      </c>
    </row>
    <row r="111" spans="1:3" ht="30">
      <c r="A111" s="3" t="s">
        <v>692</v>
      </c>
      <c r="B111" s="4" t="s">
        <v>5</v>
      </c>
      <c r="C111" s="4" t="s">
        <v>5</v>
      </c>
    </row>
    <row r="112" spans="1:3" ht="30">
      <c r="A112" s="2" t="s">
        <v>784</v>
      </c>
      <c r="B112" s="6">
        <v>218507</v>
      </c>
      <c r="C112" s="6">
        <v>250350</v>
      </c>
    </row>
    <row r="113" spans="1:3">
      <c r="A113" s="2" t="s">
        <v>296</v>
      </c>
      <c r="B113" s="6">
        <v>213397</v>
      </c>
      <c r="C113" s="6">
        <v>243718</v>
      </c>
    </row>
    <row r="114" spans="1:3">
      <c r="A114" s="2" t="s">
        <v>785</v>
      </c>
      <c r="B114" s="4">
        <v>519</v>
      </c>
      <c r="C114" s="4">
        <v>441</v>
      </c>
    </row>
    <row r="115" spans="1:3">
      <c r="A115" s="2" t="s">
        <v>786</v>
      </c>
      <c r="B115" s="4">
        <v>480</v>
      </c>
      <c r="C115" s="4">
        <v>894</v>
      </c>
    </row>
    <row r="116" spans="1:3">
      <c r="A116" s="2" t="s">
        <v>787</v>
      </c>
      <c r="B116" s="6">
        <v>4111</v>
      </c>
      <c r="C116" s="6">
        <v>5297</v>
      </c>
    </row>
    <row r="117" spans="1:3">
      <c r="A117" s="2" t="s">
        <v>108</v>
      </c>
      <c r="B117" s="6">
        <v>5110</v>
      </c>
      <c r="C117" s="6">
        <v>6632</v>
      </c>
    </row>
    <row r="118" spans="1:3" ht="30">
      <c r="A118" s="2" t="s">
        <v>788</v>
      </c>
      <c r="B118" s="195">
        <v>2.3400000000000001E-2</v>
      </c>
      <c r="C118" s="195">
        <v>2.6499999999999999E-2</v>
      </c>
    </row>
    <row r="119" spans="1:3" ht="45">
      <c r="A119" s="2" t="s">
        <v>744</v>
      </c>
      <c r="B119" s="4" t="s">
        <v>5</v>
      </c>
      <c r="C119" s="4" t="s">
        <v>5</v>
      </c>
    </row>
    <row r="120" spans="1:3" ht="30">
      <c r="A120" s="3" t="s">
        <v>692</v>
      </c>
      <c r="B120" s="4" t="s">
        <v>5</v>
      </c>
      <c r="C120" s="4" t="s">
        <v>5</v>
      </c>
    </row>
    <row r="121" spans="1:3" ht="30">
      <c r="A121" s="2" t="s">
        <v>784</v>
      </c>
      <c r="B121" s="6">
        <v>13177</v>
      </c>
      <c r="C121" s="6">
        <v>14468</v>
      </c>
    </row>
    <row r="122" spans="1:3">
      <c r="A122" s="2" t="s">
        <v>296</v>
      </c>
      <c r="B122" s="6">
        <v>13104</v>
      </c>
      <c r="C122" s="6">
        <v>14343</v>
      </c>
    </row>
    <row r="123" spans="1:3">
      <c r="A123" s="2" t="s">
        <v>785</v>
      </c>
      <c r="B123" s="4">
        <v>73</v>
      </c>
      <c r="C123" s="4">
        <v>82</v>
      </c>
    </row>
    <row r="124" spans="1:3">
      <c r="A124" s="2" t="s">
        <v>786</v>
      </c>
      <c r="B124" s="4">
        <v>0</v>
      </c>
      <c r="C124" s="4">
        <v>0</v>
      </c>
    </row>
    <row r="125" spans="1:3">
      <c r="A125" s="2" t="s">
        <v>787</v>
      </c>
      <c r="B125" s="4">
        <v>0</v>
      </c>
      <c r="C125" s="4">
        <v>43</v>
      </c>
    </row>
    <row r="126" spans="1:3">
      <c r="A126" s="2" t="s">
        <v>108</v>
      </c>
      <c r="B126" s="4">
        <v>73</v>
      </c>
      <c r="C126" s="4">
        <v>125</v>
      </c>
    </row>
    <row r="127" spans="1:3" ht="30">
      <c r="A127" s="2" t="s">
        <v>788</v>
      </c>
      <c r="B127" s="195">
        <v>5.4999999999999997E-3</v>
      </c>
      <c r="C127" s="195">
        <v>8.6E-3</v>
      </c>
    </row>
    <row r="128" spans="1:3" ht="45">
      <c r="A128" s="2" t="s">
        <v>745</v>
      </c>
      <c r="B128" s="4" t="s">
        <v>5</v>
      </c>
      <c r="C128" s="4" t="s">
        <v>5</v>
      </c>
    </row>
    <row r="129" spans="1:3" ht="30">
      <c r="A129" s="3" t="s">
        <v>692</v>
      </c>
      <c r="B129" s="4" t="s">
        <v>5</v>
      </c>
      <c r="C129" s="4" t="s">
        <v>5</v>
      </c>
    </row>
    <row r="130" spans="1:3" ht="30">
      <c r="A130" s="2" t="s">
        <v>784</v>
      </c>
      <c r="B130" s="4">
        <v>0</v>
      </c>
      <c r="C130" s="4">
        <v>0</v>
      </c>
    </row>
    <row r="131" spans="1:3">
      <c r="A131" s="2" t="s">
        <v>296</v>
      </c>
      <c r="B131" s="4">
        <v>0</v>
      </c>
      <c r="C131" s="4">
        <v>0</v>
      </c>
    </row>
    <row r="132" spans="1:3">
      <c r="A132" s="2" t="s">
        <v>785</v>
      </c>
      <c r="B132" s="4">
        <v>0</v>
      </c>
      <c r="C132" s="4">
        <v>0</v>
      </c>
    </row>
    <row r="133" spans="1:3">
      <c r="A133" s="2" t="s">
        <v>786</v>
      </c>
      <c r="B133" s="4">
        <v>0</v>
      </c>
      <c r="C133" s="4">
        <v>0</v>
      </c>
    </row>
    <row r="134" spans="1:3">
      <c r="A134" s="2" t="s">
        <v>787</v>
      </c>
      <c r="B134" s="4">
        <v>0</v>
      </c>
      <c r="C134" s="4">
        <v>0</v>
      </c>
    </row>
    <row r="135" spans="1:3">
      <c r="A135" s="2" t="s">
        <v>108</v>
      </c>
      <c r="B135" s="4">
        <v>0</v>
      </c>
      <c r="C135" s="4">
        <v>0</v>
      </c>
    </row>
    <row r="136" spans="1:3" ht="30">
      <c r="A136" s="2" t="s">
        <v>788</v>
      </c>
      <c r="B136" s="195">
        <v>0</v>
      </c>
      <c r="C136" s="4" t="s">
        <v>5</v>
      </c>
    </row>
    <row r="137" spans="1:3" ht="45">
      <c r="A137" s="2" t="s">
        <v>746</v>
      </c>
      <c r="B137" s="4" t="s">
        <v>5</v>
      </c>
      <c r="C137" s="4" t="s">
        <v>5</v>
      </c>
    </row>
    <row r="138" spans="1:3" ht="30">
      <c r="A138" s="3" t="s">
        <v>692</v>
      </c>
      <c r="B138" s="4" t="s">
        <v>5</v>
      </c>
      <c r="C138" s="4" t="s">
        <v>5</v>
      </c>
    </row>
    <row r="139" spans="1:3" ht="30">
      <c r="A139" s="2" t="s">
        <v>784</v>
      </c>
      <c r="B139" s="4">
        <v>0</v>
      </c>
      <c r="C139" s="4">
        <v>0</v>
      </c>
    </row>
    <row r="140" spans="1:3">
      <c r="A140" s="2" t="s">
        <v>296</v>
      </c>
      <c r="B140" s="4">
        <v>0</v>
      </c>
      <c r="C140" s="4">
        <v>0</v>
      </c>
    </row>
    <row r="141" spans="1:3">
      <c r="A141" s="2" t="s">
        <v>785</v>
      </c>
      <c r="B141" s="4">
        <v>0</v>
      </c>
      <c r="C141" s="4">
        <v>0</v>
      </c>
    </row>
    <row r="142" spans="1:3">
      <c r="A142" s="2" t="s">
        <v>786</v>
      </c>
      <c r="B142" s="4">
        <v>0</v>
      </c>
      <c r="C142" s="4">
        <v>0</v>
      </c>
    </row>
    <row r="143" spans="1:3">
      <c r="A143" s="2" t="s">
        <v>787</v>
      </c>
      <c r="B143" s="4">
        <v>0</v>
      </c>
      <c r="C143" s="4">
        <v>0</v>
      </c>
    </row>
    <row r="144" spans="1:3">
      <c r="A144" s="2" t="s">
        <v>108</v>
      </c>
      <c r="B144" s="4">
        <v>0</v>
      </c>
      <c r="C144" s="4">
        <v>0</v>
      </c>
    </row>
    <row r="145" spans="1:3" ht="30">
      <c r="A145" s="2" t="s">
        <v>788</v>
      </c>
      <c r="B145" s="195">
        <v>0</v>
      </c>
      <c r="C145" s="4" t="s">
        <v>5</v>
      </c>
    </row>
    <row r="146" spans="1:3" ht="45">
      <c r="A146" s="2" t="s">
        <v>747</v>
      </c>
      <c r="B146" s="4" t="s">
        <v>5</v>
      </c>
      <c r="C146" s="4" t="s">
        <v>5</v>
      </c>
    </row>
    <row r="147" spans="1:3" ht="30">
      <c r="A147" s="3" t="s">
        <v>692</v>
      </c>
      <c r="B147" s="4" t="s">
        <v>5</v>
      </c>
      <c r="C147" s="4" t="s">
        <v>5</v>
      </c>
    </row>
    <row r="148" spans="1:3" ht="30">
      <c r="A148" s="2" t="s">
        <v>784</v>
      </c>
      <c r="B148" s="6">
        <v>1135</v>
      </c>
      <c r="C148" s="6">
        <v>1489</v>
      </c>
    </row>
    <row r="149" spans="1:3">
      <c r="A149" s="2" t="s">
        <v>296</v>
      </c>
      <c r="B149" s="4">
        <v>726</v>
      </c>
      <c r="C149" s="6">
        <v>1241</v>
      </c>
    </row>
    <row r="150" spans="1:3">
      <c r="A150" s="2" t="s">
        <v>785</v>
      </c>
      <c r="B150" s="4">
        <v>0</v>
      </c>
      <c r="C150" s="4">
        <v>0</v>
      </c>
    </row>
    <row r="151" spans="1:3">
      <c r="A151" s="2" t="s">
        <v>786</v>
      </c>
      <c r="B151" s="4">
        <v>409</v>
      </c>
      <c r="C151" s="4">
        <v>0</v>
      </c>
    </row>
    <row r="152" spans="1:3">
      <c r="A152" s="2" t="s">
        <v>787</v>
      </c>
      <c r="B152" s="4">
        <v>0</v>
      </c>
      <c r="C152" s="4">
        <v>248</v>
      </c>
    </row>
    <row r="153" spans="1:3">
      <c r="A153" s="2" t="s">
        <v>108</v>
      </c>
      <c r="B153" s="4">
        <v>409</v>
      </c>
      <c r="C153" s="4">
        <v>248</v>
      </c>
    </row>
    <row r="154" spans="1:3" ht="30">
      <c r="A154" s="2" t="s">
        <v>788</v>
      </c>
      <c r="B154" s="195">
        <v>0.3604</v>
      </c>
      <c r="C154" s="195">
        <v>0.1666</v>
      </c>
    </row>
    <row r="155" spans="1:3" ht="45">
      <c r="A155" s="2" t="s">
        <v>748</v>
      </c>
      <c r="B155" s="4" t="s">
        <v>5</v>
      </c>
      <c r="C155" s="4" t="s">
        <v>5</v>
      </c>
    </row>
    <row r="156" spans="1:3" ht="30">
      <c r="A156" s="3" t="s">
        <v>692</v>
      </c>
      <c r="B156" s="4" t="s">
        <v>5</v>
      </c>
      <c r="C156" s="4" t="s">
        <v>5</v>
      </c>
    </row>
    <row r="157" spans="1:3" ht="30">
      <c r="A157" s="2" t="s">
        <v>784</v>
      </c>
      <c r="B157" s="6">
        <v>3240</v>
      </c>
      <c r="C157" s="6">
        <v>3313</v>
      </c>
    </row>
    <row r="158" spans="1:3">
      <c r="A158" s="2" t="s">
        <v>296</v>
      </c>
      <c r="B158" s="6">
        <v>3115</v>
      </c>
      <c r="C158" s="6">
        <v>2987</v>
      </c>
    </row>
    <row r="159" spans="1:3">
      <c r="A159" s="2" t="s">
        <v>785</v>
      </c>
      <c r="B159" s="4">
        <v>0</v>
      </c>
      <c r="C159" s="4">
        <v>125</v>
      </c>
    </row>
    <row r="160" spans="1:3">
      <c r="A160" s="2" t="s">
        <v>786</v>
      </c>
      <c r="B160" s="4">
        <v>0</v>
      </c>
      <c r="C160" s="4">
        <v>100</v>
      </c>
    </row>
    <row r="161" spans="1:3">
      <c r="A161" s="2" t="s">
        <v>787</v>
      </c>
      <c r="B161" s="4">
        <v>125</v>
      </c>
      <c r="C161" s="4">
        <v>101</v>
      </c>
    </row>
    <row r="162" spans="1:3">
      <c r="A162" s="2" t="s">
        <v>108</v>
      </c>
      <c r="B162" s="4">
        <v>125</v>
      </c>
      <c r="C162" s="4">
        <v>326</v>
      </c>
    </row>
    <row r="163" spans="1:3" ht="30">
      <c r="A163" s="2" t="s">
        <v>788</v>
      </c>
      <c r="B163" s="195">
        <v>3.8600000000000002E-2</v>
      </c>
      <c r="C163" s="195">
        <v>9.8400000000000001E-2</v>
      </c>
    </row>
    <row r="164" spans="1:3" ht="30">
      <c r="A164" s="2" t="s">
        <v>749</v>
      </c>
      <c r="B164" s="4" t="s">
        <v>5</v>
      </c>
      <c r="C164" s="4" t="s">
        <v>5</v>
      </c>
    </row>
    <row r="165" spans="1:3" ht="30">
      <c r="A165" s="3" t="s">
        <v>692</v>
      </c>
      <c r="B165" s="4" t="s">
        <v>5</v>
      </c>
      <c r="C165" s="4" t="s">
        <v>5</v>
      </c>
    </row>
    <row r="166" spans="1:3" ht="30">
      <c r="A166" s="2" t="s">
        <v>784</v>
      </c>
      <c r="B166" s="6">
        <v>3538</v>
      </c>
      <c r="C166" s="6">
        <v>3914</v>
      </c>
    </row>
    <row r="167" spans="1:3">
      <c r="A167" s="2" t="s">
        <v>296</v>
      </c>
      <c r="B167" s="6">
        <v>3402</v>
      </c>
      <c r="C167" s="6">
        <v>3914</v>
      </c>
    </row>
    <row r="168" spans="1:3">
      <c r="A168" s="2" t="s">
        <v>785</v>
      </c>
      <c r="B168" s="4">
        <v>0</v>
      </c>
      <c r="C168" s="4">
        <v>0</v>
      </c>
    </row>
    <row r="169" spans="1:3">
      <c r="A169" s="2" t="s">
        <v>786</v>
      </c>
      <c r="B169" s="4">
        <v>0</v>
      </c>
      <c r="C169" s="4">
        <v>0</v>
      </c>
    </row>
    <row r="170" spans="1:3">
      <c r="A170" s="2" t="s">
        <v>787</v>
      </c>
      <c r="B170" s="4">
        <v>136</v>
      </c>
      <c r="C170" s="4">
        <v>0</v>
      </c>
    </row>
    <row r="171" spans="1:3">
      <c r="A171" s="2" t="s">
        <v>108</v>
      </c>
      <c r="B171" s="4">
        <v>136</v>
      </c>
      <c r="C171" s="4">
        <v>0</v>
      </c>
    </row>
    <row r="172" spans="1:3" ht="30">
      <c r="A172" s="2" t="s">
        <v>788</v>
      </c>
      <c r="B172" s="195">
        <v>3.8399999999999997E-2</v>
      </c>
      <c r="C172" s="195">
        <v>0</v>
      </c>
    </row>
    <row r="173" spans="1:3" ht="45">
      <c r="A173" s="2" t="s">
        <v>750</v>
      </c>
      <c r="B173" s="4" t="s">
        <v>5</v>
      </c>
      <c r="C173" s="4" t="s">
        <v>5</v>
      </c>
    </row>
    <row r="174" spans="1:3" ht="30">
      <c r="A174" s="3" t="s">
        <v>692</v>
      </c>
      <c r="B174" s="4" t="s">
        <v>5</v>
      </c>
      <c r="C174" s="4" t="s">
        <v>5</v>
      </c>
    </row>
    <row r="175" spans="1:3" ht="30">
      <c r="A175" s="2" t="s">
        <v>784</v>
      </c>
      <c r="B175" s="6">
        <v>112083</v>
      </c>
      <c r="C175" s="6">
        <v>133398</v>
      </c>
    </row>
    <row r="176" spans="1:3">
      <c r="A176" s="2" t="s">
        <v>296</v>
      </c>
      <c r="B176" s="6">
        <v>108651</v>
      </c>
      <c r="C176" s="6">
        <v>128610</v>
      </c>
    </row>
    <row r="177" spans="1:3">
      <c r="A177" s="2" t="s">
        <v>785</v>
      </c>
      <c r="B177" s="4">
        <v>96</v>
      </c>
      <c r="C177" s="4">
        <v>134</v>
      </c>
    </row>
    <row r="178" spans="1:3">
      <c r="A178" s="2" t="s">
        <v>786</v>
      </c>
      <c r="B178" s="4">
        <v>0</v>
      </c>
      <c r="C178" s="4">
        <v>617</v>
      </c>
    </row>
    <row r="179" spans="1:3">
      <c r="A179" s="2" t="s">
        <v>787</v>
      </c>
      <c r="B179" s="6">
        <v>3336</v>
      </c>
      <c r="C179" s="6">
        <v>4037</v>
      </c>
    </row>
    <row r="180" spans="1:3">
      <c r="A180" s="2" t="s">
        <v>108</v>
      </c>
      <c r="B180" s="6">
        <v>3432</v>
      </c>
      <c r="C180" s="6">
        <v>4788</v>
      </c>
    </row>
    <row r="181" spans="1:3" ht="30">
      <c r="A181" s="2" t="s">
        <v>788</v>
      </c>
      <c r="B181" s="195">
        <v>3.0599999999999999E-2</v>
      </c>
      <c r="C181" s="195">
        <v>3.5900000000000001E-2</v>
      </c>
    </row>
    <row r="182" spans="1:3" ht="45">
      <c r="A182" s="2" t="s">
        <v>751</v>
      </c>
      <c r="B182" s="4" t="s">
        <v>5</v>
      </c>
      <c r="C182" s="4" t="s">
        <v>5</v>
      </c>
    </row>
    <row r="183" spans="1:3" ht="30">
      <c r="A183" s="3" t="s">
        <v>692</v>
      </c>
      <c r="B183" s="4" t="s">
        <v>5</v>
      </c>
      <c r="C183" s="4" t="s">
        <v>5</v>
      </c>
    </row>
    <row r="184" spans="1:3" ht="30">
      <c r="A184" s="2" t="s">
        <v>784</v>
      </c>
      <c r="B184" s="6">
        <v>69868</v>
      </c>
      <c r="C184" s="6">
        <v>75323</v>
      </c>
    </row>
    <row r="185" spans="1:3">
      <c r="A185" s="2" t="s">
        <v>296</v>
      </c>
      <c r="B185" s="6">
        <v>69542</v>
      </c>
      <c r="C185" s="6">
        <v>74992</v>
      </c>
    </row>
    <row r="186" spans="1:3">
      <c r="A186" s="2" t="s">
        <v>785</v>
      </c>
      <c r="B186" s="4">
        <v>120</v>
      </c>
      <c r="C186" s="4">
        <v>10</v>
      </c>
    </row>
    <row r="187" spans="1:3">
      <c r="A187" s="2" t="s">
        <v>786</v>
      </c>
      <c r="B187" s="4">
        <v>69</v>
      </c>
      <c r="C187" s="4">
        <v>153</v>
      </c>
    </row>
    <row r="188" spans="1:3">
      <c r="A188" s="2" t="s">
        <v>787</v>
      </c>
      <c r="B188" s="4">
        <v>137</v>
      </c>
      <c r="C188" s="4">
        <v>168</v>
      </c>
    </row>
    <row r="189" spans="1:3">
      <c r="A189" s="2" t="s">
        <v>108</v>
      </c>
      <c r="B189" s="4">
        <v>326</v>
      </c>
      <c r="C189" s="4">
        <v>331</v>
      </c>
    </row>
    <row r="190" spans="1:3" ht="30">
      <c r="A190" s="2" t="s">
        <v>788</v>
      </c>
      <c r="B190" s="195">
        <v>4.7000000000000002E-3</v>
      </c>
      <c r="C190" s="195">
        <v>4.4000000000000003E-3</v>
      </c>
    </row>
    <row r="191" spans="1:3" ht="30">
      <c r="A191" s="2" t="s">
        <v>752</v>
      </c>
      <c r="B191" s="4" t="s">
        <v>5</v>
      </c>
      <c r="C191" s="4" t="s">
        <v>5</v>
      </c>
    </row>
    <row r="192" spans="1:3" ht="30">
      <c r="A192" s="3" t="s">
        <v>692</v>
      </c>
      <c r="B192" s="4" t="s">
        <v>5</v>
      </c>
      <c r="C192" s="4" t="s">
        <v>5</v>
      </c>
    </row>
    <row r="193" spans="1:3" ht="30">
      <c r="A193" s="2" t="s">
        <v>784</v>
      </c>
      <c r="B193" s="6">
        <v>8624</v>
      </c>
      <c r="C193" s="6">
        <v>10179</v>
      </c>
    </row>
    <row r="194" spans="1:3">
      <c r="A194" s="2" t="s">
        <v>296</v>
      </c>
      <c r="B194" s="6">
        <v>8440</v>
      </c>
      <c r="C194" s="6">
        <v>10063</v>
      </c>
    </row>
    <row r="195" spans="1:3">
      <c r="A195" s="2" t="s">
        <v>785</v>
      </c>
      <c r="B195" s="4">
        <v>184</v>
      </c>
      <c r="C195" s="4">
        <v>0</v>
      </c>
    </row>
    <row r="196" spans="1:3">
      <c r="A196" s="2" t="s">
        <v>786</v>
      </c>
      <c r="B196" s="4">
        <v>0</v>
      </c>
      <c r="C196" s="4">
        <v>16</v>
      </c>
    </row>
    <row r="197" spans="1:3">
      <c r="A197" s="2" t="s">
        <v>787</v>
      </c>
      <c r="B197" s="4">
        <v>0</v>
      </c>
      <c r="C197" s="4">
        <v>100</v>
      </c>
    </row>
    <row r="198" spans="1:3">
      <c r="A198" s="2" t="s">
        <v>108</v>
      </c>
      <c r="B198" s="4">
        <v>184</v>
      </c>
      <c r="C198" s="4">
        <v>116</v>
      </c>
    </row>
    <row r="199" spans="1:3" ht="30">
      <c r="A199" s="2" t="s">
        <v>788</v>
      </c>
      <c r="B199" s="195">
        <v>2.1299999999999999E-2</v>
      </c>
      <c r="C199" s="195">
        <v>1.14E-2</v>
      </c>
    </row>
    <row r="200" spans="1:3" ht="30">
      <c r="A200" s="2" t="s">
        <v>753</v>
      </c>
      <c r="B200" s="4" t="s">
        <v>5</v>
      </c>
      <c r="C200" s="4" t="s">
        <v>5</v>
      </c>
    </row>
    <row r="201" spans="1:3" ht="30">
      <c r="A201" s="3" t="s">
        <v>692</v>
      </c>
      <c r="B201" s="4" t="s">
        <v>5</v>
      </c>
      <c r="C201" s="4" t="s">
        <v>5</v>
      </c>
    </row>
    <row r="202" spans="1:3" ht="30">
      <c r="A202" s="2" t="s">
        <v>784</v>
      </c>
      <c r="B202" s="6">
        <v>6842</v>
      </c>
      <c r="C202" s="6">
        <v>8266</v>
      </c>
    </row>
    <row r="203" spans="1:3">
      <c r="A203" s="2" t="s">
        <v>296</v>
      </c>
      <c r="B203" s="6">
        <v>6417</v>
      </c>
      <c r="C203" s="6">
        <v>7568</v>
      </c>
    </row>
    <row r="204" spans="1:3">
      <c r="A204" s="2" t="s">
        <v>785</v>
      </c>
      <c r="B204" s="4">
        <v>46</v>
      </c>
      <c r="C204" s="4">
        <v>90</v>
      </c>
    </row>
    <row r="205" spans="1:3">
      <c r="A205" s="2" t="s">
        <v>786</v>
      </c>
      <c r="B205" s="4">
        <v>2</v>
      </c>
      <c r="C205" s="4">
        <v>8</v>
      </c>
    </row>
    <row r="206" spans="1:3">
      <c r="A206" s="2" t="s">
        <v>787</v>
      </c>
      <c r="B206" s="4">
        <v>377</v>
      </c>
      <c r="C206" s="4">
        <v>600</v>
      </c>
    </row>
    <row r="207" spans="1:3">
      <c r="A207" s="2" t="s">
        <v>108</v>
      </c>
      <c r="B207" s="4">
        <v>425</v>
      </c>
      <c r="C207" s="4">
        <v>698</v>
      </c>
    </row>
    <row r="208" spans="1:3" ht="30">
      <c r="A208" s="2" t="s">
        <v>788</v>
      </c>
      <c r="B208" s="195">
        <v>6.2100000000000002E-2</v>
      </c>
      <c r="C208" s="195">
        <v>8.4400000000000003E-2</v>
      </c>
    </row>
    <row r="209" spans="1:3" ht="30">
      <c r="A209" s="2" t="s">
        <v>754</v>
      </c>
      <c r="B209" s="4" t="s">
        <v>5</v>
      </c>
      <c r="C209" s="4" t="s">
        <v>5</v>
      </c>
    </row>
    <row r="210" spans="1:3" ht="30">
      <c r="A210" s="3" t="s">
        <v>692</v>
      </c>
      <c r="B210" s="4" t="s">
        <v>5</v>
      </c>
      <c r="C210" s="4" t="s">
        <v>5</v>
      </c>
    </row>
    <row r="211" spans="1:3" ht="30">
      <c r="A211" s="2" t="s">
        <v>784</v>
      </c>
      <c r="B211" s="6">
        <v>85663</v>
      </c>
      <c r="C211" s="6">
        <v>98884</v>
      </c>
    </row>
    <row r="212" spans="1:3">
      <c r="A212" s="2" t="s">
        <v>296</v>
      </c>
      <c r="B212" s="6">
        <v>84506</v>
      </c>
      <c r="C212" s="6">
        <v>95000</v>
      </c>
    </row>
    <row r="213" spans="1:3">
      <c r="A213" s="2" t="s">
        <v>785</v>
      </c>
      <c r="B213" s="4">
        <v>348</v>
      </c>
      <c r="C213" s="6">
        <v>2301</v>
      </c>
    </row>
    <row r="214" spans="1:3">
      <c r="A214" s="2" t="s">
        <v>786</v>
      </c>
      <c r="B214" s="4">
        <v>0</v>
      </c>
      <c r="C214" s="4">
        <v>464</v>
      </c>
    </row>
    <row r="215" spans="1:3">
      <c r="A215" s="2" t="s">
        <v>787</v>
      </c>
      <c r="B215" s="4">
        <v>809</v>
      </c>
      <c r="C215" s="6">
        <v>1119</v>
      </c>
    </row>
    <row r="216" spans="1:3">
      <c r="A216" s="2" t="s">
        <v>108</v>
      </c>
      <c r="B216" s="6">
        <v>1157</v>
      </c>
      <c r="C216" s="6">
        <v>3884</v>
      </c>
    </row>
    <row r="217" spans="1:3" ht="30">
      <c r="A217" s="2" t="s">
        <v>788</v>
      </c>
      <c r="B217" s="195">
        <v>1.35E-2</v>
      </c>
      <c r="C217" s="195">
        <v>3.9300000000000002E-2</v>
      </c>
    </row>
    <row r="218" spans="1:3" ht="45">
      <c r="A218" s="2" t="s">
        <v>755</v>
      </c>
      <c r="B218" s="4" t="s">
        <v>5</v>
      </c>
      <c r="C218" s="4" t="s">
        <v>5</v>
      </c>
    </row>
    <row r="219" spans="1:3" ht="30">
      <c r="A219" s="3" t="s">
        <v>692</v>
      </c>
      <c r="B219" s="4" t="s">
        <v>5</v>
      </c>
      <c r="C219" s="4" t="s">
        <v>5</v>
      </c>
    </row>
    <row r="220" spans="1:3" ht="30">
      <c r="A220" s="2" t="s">
        <v>784</v>
      </c>
      <c r="B220" s="4">
        <v>329</v>
      </c>
      <c r="C220" s="4">
        <v>333</v>
      </c>
    </row>
    <row r="221" spans="1:3">
      <c r="A221" s="2" t="s">
        <v>296</v>
      </c>
      <c r="B221" s="4">
        <v>329</v>
      </c>
      <c r="C221" s="4">
        <v>333</v>
      </c>
    </row>
    <row r="222" spans="1:3">
      <c r="A222" s="2" t="s">
        <v>785</v>
      </c>
      <c r="B222" s="4">
        <v>0</v>
      </c>
      <c r="C222" s="4">
        <v>0</v>
      </c>
    </row>
    <row r="223" spans="1:3">
      <c r="A223" s="2" t="s">
        <v>786</v>
      </c>
      <c r="B223" s="4">
        <v>0</v>
      </c>
      <c r="C223" s="4">
        <v>0</v>
      </c>
    </row>
    <row r="224" spans="1:3">
      <c r="A224" s="2" t="s">
        <v>787</v>
      </c>
      <c r="B224" s="4">
        <v>0</v>
      </c>
      <c r="C224" s="4">
        <v>0</v>
      </c>
    </row>
    <row r="225" spans="1:3">
      <c r="A225" s="2" t="s">
        <v>108</v>
      </c>
      <c r="B225" s="4">
        <v>0</v>
      </c>
      <c r="C225" s="4">
        <v>0</v>
      </c>
    </row>
    <row r="226" spans="1:3" ht="30">
      <c r="A226" s="2" t="s">
        <v>788</v>
      </c>
      <c r="B226" s="195">
        <v>0</v>
      </c>
      <c r="C226" s="195">
        <v>0</v>
      </c>
    </row>
    <row r="227" spans="1:3" ht="45">
      <c r="A227" s="2" t="s">
        <v>756</v>
      </c>
      <c r="B227" s="4" t="s">
        <v>5</v>
      </c>
      <c r="C227" s="4" t="s">
        <v>5</v>
      </c>
    </row>
    <row r="228" spans="1:3" ht="30">
      <c r="A228" s="3" t="s">
        <v>692</v>
      </c>
      <c r="B228" s="4" t="s">
        <v>5</v>
      </c>
      <c r="C228" s="4" t="s">
        <v>5</v>
      </c>
    </row>
    <row r="229" spans="1:3" ht="30">
      <c r="A229" s="2" t="s">
        <v>784</v>
      </c>
      <c r="B229" s="4">
        <v>0</v>
      </c>
      <c r="C229" s="4">
        <v>0</v>
      </c>
    </row>
    <row r="230" spans="1:3">
      <c r="A230" s="2" t="s">
        <v>296</v>
      </c>
      <c r="B230" s="4">
        <v>0</v>
      </c>
      <c r="C230" s="4">
        <v>0</v>
      </c>
    </row>
    <row r="231" spans="1:3">
      <c r="A231" s="2" t="s">
        <v>785</v>
      </c>
      <c r="B231" s="4">
        <v>0</v>
      </c>
      <c r="C231" s="4">
        <v>0</v>
      </c>
    </row>
    <row r="232" spans="1:3">
      <c r="A232" s="2" t="s">
        <v>786</v>
      </c>
      <c r="B232" s="4">
        <v>0</v>
      </c>
      <c r="C232" s="4">
        <v>0</v>
      </c>
    </row>
    <row r="233" spans="1:3">
      <c r="A233" s="2" t="s">
        <v>787</v>
      </c>
      <c r="B233" s="4">
        <v>0</v>
      </c>
      <c r="C233" s="4">
        <v>0</v>
      </c>
    </row>
    <row r="234" spans="1:3">
      <c r="A234" s="2" t="s">
        <v>108</v>
      </c>
      <c r="B234" s="4">
        <v>0</v>
      </c>
      <c r="C234" s="4">
        <v>0</v>
      </c>
    </row>
    <row r="235" spans="1:3" ht="30">
      <c r="A235" s="2" t="s">
        <v>788</v>
      </c>
      <c r="B235" s="195">
        <v>0</v>
      </c>
      <c r="C235" s="4" t="s">
        <v>5</v>
      </c>
    </row>
    <row r="236" spans="1:3" ht="45">
      <c r="A236" s="2" t="s">
        <v>789</v>
      </c>
      <c r="B236" s="4" t="s">
        <v>5</v>
      </c>
      <c r="C236" s="4" t="s">
        <v>5</v>
      </c>
    </row>
    <row r="237" spans="1:3" ht="30">
      <c r="A237" s="3" t="s">
        <v>692</v>
      </c>
      <c r="B237" s="4" t="s">
        <v>5</v>
      </c>
      <c r="C237" s="4" t="s">
        <v>5</v>
      </c>
    </row>
    <row r="238" spans="1:3" ht="30">
      <c r="A238" s="2" t="s">
        <v>784</v>
      </c>
      <c r="B238" s="4">
        <v>0</v>
      </c>
      <c r="C238" s="4">
        <v>0</v>
      </c>
    </row>
    <row r="239" spans="1:3">
      <c r="A239" s="2" t="s">
        <v>296</v>
      </c>
      <c r="B239" s="4">
        <v>0</v>
      </c>
      <c r="C239" s="4">
        <v>0</v>
      </c>
    </row>
    <row r="240" spans="1:3">
      <c r="A240" s="2" t="s">
        <v>785</v>
      </c>
      <c r="B240" s="4">
        <v>0</v>
      </c>
      <c r="C240" s="4">
        <v>0</v>
      </c>
    </row>
    <row r="241" spans="1:3">
      <c r="A241" s="2" t="s">
        <v>786</v>
      </c>
      <c r="B241" s="4">
        <v>0</v>
      </c>
      <c r="C241" s="4">
        <v>0</v>
      </c>
    </row>
    <row r="242" spans="1:3">
      <c r="A242" s="2" t="s">
        <v>787</v>
      </c>
      <c r="B242" s="4">
        <v>0</v>
      </c>
      <c r="C242" s="4">
        <v>0</v>
      </c>
    </row>
    <row r="243" spans="1:3">
      <c r="A243" s="2" t="s">
        <v>108</v>
      </c>
      <c r="B243" s="4">
        <v>0</v>
      </c>
      <c r="C243" s="4">
        <v>0</v>
      </c>
    </row>
    <row r="244" spans="1:3" ht="30">
      <c r="A244" s="2" t="s">
        <v>788</v>
      </c>
      <c r="B244" s="195">
        <v>0</v>
      </c>
      <c r="C244" s="195">
        <v>0</v>
      </c>
    </row>
    <row r="245" spans="1:3" ht="45">
      <c r="A245" s="2" t="s">
        <v>757</v>
      </c>
      <c r="B245" s="4" t="s">
        <v>5</v>
      </c>
      <c r="C245" s="4" t="s">
        <v>5</v>
      </c>
    </row>
    <row r="246" spans="1:3" ht="30">
      <c r="A246" s="3" t="s">
        <v>692</v>
      </c>
      <c r="B246" s="4" t="s">
        <v>5</v>
      </c>
      <c r="C246" s="4" t="s">
        <v>5</v>
      </c>
    </row>
    <row r="247" spans="1:3" ht="30">
      <c r="A247" s="2" t="s">
        <v>784</v>
      </c>
      <c r="B247" s="6">
        <v>1758</v>
      </c>
      <c r="C247" s="6">
        <v>2393</v>
      </c>
    </row>
    <row r="248" spans="1:3">
      <c r="A248" s="2" t="s">
        <v>296</v>
      </c>
      <c r="B248" s="6">
        <v>1758</v>
      </c>
      <c r="C248" s="6">
        <v>1929</v>
      </c>
    </row>
    <row r="249" spans="1:3">
      <c r="A249" s="2" t="s">
        <v>785</v>
      </c>
      <c r="B249" s="4">
        <v>0</v>
      </c>
      <c r="C249" s="4">
        <v>0</v>
      </c>
    </row>
    <row r="250" spans="1:3">
      <c r="A250" s="2" t="s">
        <v>786</v>
      </c>
      <c r="B250" s="4">
        <v>0</v>
      </c>
      <c r="C250" s="4">
        <v>464</v>
      </c>
    </row>
    <row r="251" spans="1:3">
      <c r="A251" s="2" t="s">
        <v>787</v>
      </c>
      <c r="B251" s="4">
        <v>0</v>
      </c>
      <c r="C251" s="4">
        <v>0</v>
      </c>
    </row>
    <row r="252" spans="1:3">
      <c r="A252" s="2" t="s">
        <v>108</v>
      </c>
      <c r="B252" s="4">
        <v>0</v>
      </c>
      <c r="C252" s="4">
        <v>464</v>
      </c>
    </row>
    <row r="253" spans="1:3" ht="30">
      <c r="A253" s="2" t="s">
        <v>788</v>
      </c>
      <c r="B253" s="195">
        <v>0</v>
      </c>
      <c r="C253" s="195">
        <v>0.19389999999999999</v>
      </c>
    </row>
    <row r="254" spans="1:3" ht="45">
      <c r="A254" s="2" t="s">
        <v>790</v>
      </c>
      <c r="B254" s="4" t="s">
        <v>5</v>
      </c>
      <c r="C254" s="4" t="s">
        <v>5</v>
      </c>
    </row>
    <row r="255" spans="1:3" ht="30">
      <c r="A255" s="3" t="s">
        <v>692</v>
      </c>
      <c r="B255" s="4" t="s">
        <v>5</v>
      </c>
      <c r="C255" s="4" t="s">
        <v>5</v>
      </c>
    </row>
    <row r="256" spans="1:3" ht="30">
      <c r="A256" s="2" t="s">
        <v>784</v>
      </c>
      <c r="B256" s="4">
        <v>0</v>
      </c>
      <c r="C256" s="4">
        <v>0</v>
      </c>
    </row>
    <row r="257" spans="1:3">
      <c r="A257" s="2" t="s">
        <v>296</v>
      </c>
      <c r="B257" s="4">
        <v>0</v>
      </c>
      <c r="C257" s="4">
        <v>0</v>
      </c>
    </row>
    <row r="258" spans="1:3">
      <c r="A258" s="2" t="s">
        <v>785</v>
      </c>
      <c r="B258" s="4">
        <v>0</v>
      </c>
      <c r="C258" s="4">
        <v>0</v>
      </c>
    </row>
    <row r="259" spans="1:3">
      <c r="A259" s="2" t="s">
        <v>786</v>
      </c>
      <c r="B259" s="4">
        <v>0</v>
      </c>
      <c r="C259" s="4">
        <v>0</v>
      </c>
    </row>
    <row r="260" spans="1:3">
      <c r="A260" s="2" t="s">
        <v>787</v>
      </c>
      <c r="B260" s="4">
        <v>0</v>
      </c>
      <c r="C260" s="4">
        <v>0</v>
      </c>
    </row>
    <row r="261" spans="1:3">
      <c r="A261" s="2" t="s">
        <v>108</v>
      </c>
      <c r="B261" s="4">
        <v>0</v>
      </c>
      <c r="C261" s="4">
        <v>0</v>
      </c>
    </row>
    <row r="262" spans="1:3" ht="30">
      <c r="A262" s="2" t="s">
        <v>788</v>
      </c>
      <c r="B262" s="195">
        <v>0</v>
      </c>
      <c r="C262" s="195">
        <v>0</v>
      </c>
    </row>
    <row r="263" spans="1:3" ht="30">
      <c r="A263" s="2" t="s">
        <v>758</v>
      </c>
      <c r="B263" s="4" t="s">
        <v>5</v>
      </c>
      <c r="C263" s="4" t="s">
        <v>5</v>
      </c>
    </row>
    <row r="264" spans="1:3" ht="30">
      <c r="A264" s="3" t="s">
        <v>692</v>
      </c>
      <c r="B264" s="4" t="s">
        <v>5</v>
      </c>
      <c r="C264" s="4" t="s">
        <v>5</v>
      </c>
    </row>
    <row r="265" spans="1:3" ht="30">
      <c r="A265" s="2" t="s">
        <v>784</v>
      </c>
      <c r="B265" s="4">
        <v>0</v>
      </c>
      <c r="C265" s="4">
        <v>0</v>
      </c>
    </row>
    <row r="266" spans="1:3">
      <c r="A266" s="2" t="s">
        <v>296</v>
      </c>
      <c r="B266" s="4">
        <v>0</v>
      </c>
      <c r="C266" s="4">
        <v>0</v>
      </c>
    </row>
    <row r="267" spans="1:3">
      <c r="A267" s="2" t="s">
        <v>785</v>
      </c>
      <c r="B267" s="4">
        <v>0</v>
      </c>
      <c r="C267" s="4">
        <v>0</v>
      </c>
    </row>
    <row r="268" spans="1:3">
      <c r="A268" s="2" t="s">
        <v>786</v>
      </c>
      <c r="B268" s="4">
        <v>0</v>
      </c>
      <c r="C268" s="4">
        <v>0</v>
      </c>
    </row>
    <row r="269" spans="1:3">
      <c r="A269" s="2" t="s">
        <v>787</v>
      </c>
      <c r="B269" s="4">
        <v>0</v>
      </c>
      <c r="C269" s="4">
        <v>0</v>
      </c>
    </row>
    <row r="270" spans="1:3">
      <c r="A270" s="2" t="s">
        <v>108</v>
      </c>
      <c r="B270" s="4">
        <v>0</v>
      </c>
      <c r="C270" s="4">
        <v>0</v>
      </c>
    </row>
    <row r="271" spans="1:3" ht="30">
      <c r="A271" s="2" t="s">
        <v>788</v>
      </c>
      <c r="B271" s="195">
        <v>0</v>
      </c>
      <c r="C271" s="195">
        <v>0</v>
      </c>
    </row>
    <row r="272" spans="1:3" ht="45">
      <c r="A272" s="2" t="s">
        <v>759</v>
      </c>
      <c r="B272" s="4" t="s">
        <v>5</v>
      </c>
      <c r="C272" s="4" t="s">
        <v>5</v>
      </c>
    </row>
    <row r="273" spans="1:3" ht="30">
      <c r="A273" s="3" t="s">
        <v>692</v>
      </c>
      <c r="B273" s="4" t="s">
        <v>5</v>
      </c>
      <c r="C273" s="4" t="s">
        <v>5</v>
      </c>
    </row>
    <row r="274" spans="1:3" ht="30">
      <c r="A274" s="2" t="s">
        <v>784</v>
      </c>
      <c r="B274" s="6">
        <v>68115</v>
      </c>
      <c r="C274" s="6">
        <v>83116</v>
      </c>
    </row>
    <row r="275" spans="1:3">
      <c r="A275" s="2" t="s">
        <v>296</v>
      </c>
      <c r="B275" s="6">
        <v>67767</v>
      </c>
      <c r="C275" s="6">
        <v>80095</v>
      </c>
    </row>
    <row r="276" spans="1:3">
      <c r="A276" s="2" t="s">
        <v>785</v>
      </c>
      <c r="B276" s="4">
        <v>348</v>
      </c>
      <c r="C276" s="6">
        <v>2301</v>
      </c>
    </row>
    <row r="277" spans="1:3">
      <c r="A277" s="2" t="s">
        <v>786</v>
      </c>
      <c r="B277" s="4">
        <v>0</v>
      </c>
      <c r="C277" s="4">
        <v>0</v>
      </c>
    </row>
    <row r="278" spans="1:3">
      <c r="A278" s="2" t="s">
        <v>787</v>
      </c>
      <c r="B278" s="4">
        <v>0</v>
      </c>
      <c r="C278" s="4">
        <v>720</v>
      </c>
    </row>
    <row r="279" spans="1:3">
      <c r="A279" s="2" t="s">
        <v>108</v>
      </c>
      <c r="B279" s="4">
        <v>348</v>
      </c>
      <c r="C279" s="6">
        <v>3021</v>
      </c>
    </row>
    <row r="280" spans="1:3" ht="30">
      <c r="A280" s="2" t="s">
        <v>788</v>
      </c>
      <c r="B280" s="195">
        <v>5.1000000000000004E-3</v>
      </c>
      <c r="C280" s="195">
        <v>3.6299999999999999E-2</v>
      </c>
    </row>
    <row r="281" spans="1:3" ht="45">
      <c r="A281" s="2" t="s">
        <v>760</v>
      </c>
      <c r="B281" s="4" t="s">
        <v>5</v>
      </c>
      <c r="C281" s="4" t="s">
        <v>5</v>
      </c>
    </row>
    <row r="282" spans="1:3" ht="30">
      <c r="A282" s="3" t="s">
        <v>692</v>
      </c>
      <c r="B282" s="4" t="s">
        <v>5</v>
      </c>
      <c r="C282" s="4" t="s">
        <v>5</v>
      </c>
    </row>
    <row r="283" spans="1:3" ht="30">
      <c r="A283" s="2" t="s">
        <v>784</v>
      </c>
      <c r="B283" s="6">
        <v>4724</v>
      </c>
      <c r="C283" s="6">
        <v>1705</v>
      </c>
    </row>
    <row r="284" spans="1:3">
      <c r="A284" s="2" t="s">
        <v>296</v>
      </c>
      <c r="B284" s="6">
        <v>4318</v>
      </c>
      <c r="C284" s="6">
        <v>1396</v>
      </c>
    </row>
    <row r="285" spans="1:3">
      <c r="A285" s="2" t="s">
        <v>785</v>
      </c>
      <c r="B285" s="4">
        <v>0</v>
      </c>
      <c r="C285" s="4">
        <v>0</v>
      </c>
    </row>
    <row r="286" spans="1:3">
      <c r="A286" s="2" t="s">
        <v>786</v>
      </c>
      <c r="B286" s="4">
        <v>0</v>
      </c>
      <c r="C286" s="4">
        <v>0</v>
      </c>
    </row>
    <row r="287" spans="1:3">
      <c r="A287" s="2" t="s">
        <v>787</v>
      </c>
      <c r="B287" s="4">
        <v>406</v>
      </c>
      <c r="C287" s="4">
        <v>309</v>
      </c>
    </row>
    <row r="288" spans="1:3">
      <c r="A288" s="2" t="s">
        <v>108</v>
      </c>
      <c r="B288" s="4">
        <v>406</v>
      </c>
      <c r="C288" s="4">
        <v>309</v>
      </c>
    </row>
    <row r="289" spans="1:3" ht="30">
      <c r="A289" s="2" t="s">
        <v>788</v>
      </c>
      <c r="B289" s="195">
        <v>8.5900000000000004E-2</v>
      </c>
      <c r="C289" s="195">
        <v>0.1812</v>
      </c>
    </row>
    <row r="290" spans="1:3" ht="30">
      <c r="A290" s="2" t="s">
        <v>761</v>
      </c>
      <c r="B290" s="4" t="s">
        <v>5</v>
      </c>
      <c r="C290" s="4" t="s">
        <v>5</v>
      </c>
    </row>
    <row r="291" spans="1:3" ht="30">
      <c r="A291" s="3" t="s">
        <v>692</v>
      </c>
      <c r="B291" s="4" t="s">
        <v>5</v>
      </c>
      <c r="C291" s="4" t="s">
        <v>5</v>
      </c>
    </row>
    <row r="292" spans="1:3" ht="30">
      <c r="A292" s="2" t="s">
        <v>784</v>
      </c>
      <c r="B292" s="6">
        <v>10679</v>
      </c>
      <c r="C292" s="6">
        <v>11266</v>
      </c>
    </row>
    <row r="293" spans="1:3">
      <c r="A293" s="2" t="s">
        <v>296</v>
      </c>
      <c r="B293" s="6">
        <v>10276</v>
      </c>
      <c r="C293" s="6">
        <v>11176</v>
      </c>
    </row>
    <row r="294" spans="1:3">
      <c r="A294" s="2" t="s">
        <v>785</v>
      </c>
      <c r="B294" s="4">
        <v>0</v>
      </c>
      <c r="C294" s="4">
        <v>0</v>
      </c>
    </row>
    <row r="295" spans="1:3">
      <c r="A295" s="2" t="s">
        <v>786</v>
      </c>
      <c r="B295" s="4">
        <v>0</v>
      </c>
      <c r="C295" s="4">
        <v>0</v>
      </c>
    </row>
    <row r="296" spans="1:3">
      <c r="A296" s="2" t="s">
        <v>787</v>
      </c>
      <c r="B296" s="4">
        <v>403</v>
      </c>
      <c r="C296" s="4">
        <v>90</v>
      </c>
    </row>
    <row r="297" spans="1:3">
      <c r="A297" s="2" t="s">
        <v>108</v>
      </c>
      <c r="B297" s="4">
        <v>403</v>
      </c>
      <c r="C297" s="4">
        <v>90</v>
      </c>
    </row>
    <row r="298" spans="1:3" ht="30">
      <c r="A298" s="2" t="s">
        <v>788</v>
      </c>
      <c r="B298" s="195">
        <v>3.7699999999999997E-2</v>
      </c>
      <c r="C298" s="195">
        <v>8.0000000000000002E-3</v>
      </c>
    </row>
    <row r="299" spans="1:3" ht="30">
      <c r="A299" s="2" t="s">
        <v>762</v>
      </c>
      <c r="B299" s="4" t="s">
        <v>5</v>
      </c>
      <c r="C299" s="4" t="s">
        <v>5</v>
      </c>
    </row>
    <row r="300" spans="1:3" ht="30">
      <c r="A300" s="3" t="s">
        <v>692</v>
      </c>
      <c r="B300" s="4" t="s">
        <v>5</v>
      </c>
      <c r="C300" s="4" t="s">
        <v>5</v>
      </c>
    </row>
    <row r="301" spans="1:3" ht="30">
      <c r="A301" s="2" t="s">
        <v>784</v>
      </c>
      <c r="B301" s="4">
        <v>58</v>
      </c>
      <c r="C301" s="4">
        <v>71</v>
      </c>
    </row>
    <row r="302" spans="1:3">
      <c r="A302" s="2" t="s">
        <v>296</v>
      </c>
      <c r="B302" s="4">
        <v>58</v>
      </c>
      <c r="C302" s="4">
        <v>71</v>
      </c>
    </row>
    <row r="303" spans="1:3">
      <c r="A303" s="2" t="s">
        <v>785</v>
      </c>
      <c r="B303" s="4">
        <v>0</v>
      </c>
      <c r="C303" s="4">
        <v>0</v>
      </c>
    </row>
    <row r="304" spans="1:3">
      <c r="A304" s="2" t="s">
        <v>786</v>
      </c>
      <c r="B304" s="4">
        <v>0</v>
      </c>
      <c r="C304" s="4">
        <v>0</v>
      </c>
    </row>
    <row r="305" spans="1:3">
      <c r="A305" s="2" t="s">
        <v>787</v>
      </c>
      <c r="B305" s="4">
        <v>0</v>
      </c>
      <c r="C305" s="4">
        <v>0</v>
      </c>
    </row>
    <row r="306" spans="1:3">
      <c r="A306" s="2" t="s">
        <v>108</v>
      </c>
      <c r="B306" s="8">
        <v>0</v>
      </c>
      <c r="C306" s="8">
        <v>0</v>
      </c>
    </row>
    <row r="307" spans="1:3" ht="30">
      <c r="A307" s="2" t="s">
        <v>788</v>
      </c>
      <c r="B307" s="195">
        <v>0</v>
      </c>
      <c r="C307" s="195">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5703125" bestFit="1" customWidth="1"/>
  </cols>
  <sheetData>
    <row r="1" spans="1:5" ht="15" customHeight="1">
      <c r="A1" s="1" t="s">
        <v>791</v>
      </c>
      <c r="B1" s="7" t="s">
        <v>68</v>
      </c>
      <c r="C1" s="7"/>
      <c r="D1" s="7" t="s">
        <v>1</v>
      </c>
      <c r="E1" s="7"/>
    </row>
    <row r="2" spans="1:5" ht="30">
      <c r="A2" s="1" t="s">
        <v>25</v>
      </c>
      <c r="B2" s="1" t="s">
        <v>2</v>
      </c>
      <c r="C2" s="1" t="s">
        <v>69</v>
      </c>
      <c r="D2" s="1" t="s">
        <v>2</v>
      </c>
      <c r="E2" s="1" t="s">
        <v>69</v>
      </c>
    </row>
    <row r="3" spans="1:5">
      <c r="A3" s="1"/>
      <c r="B3" s="1" t="s">
        <v>792</v>
      </c>
      <c r="C3" s="1" t="s">
        <v>792</v>
      </c>
      <c r="D3" s="1" t="s">
        <v>792</v>
      </c>
      <c r="E3" s="1" t="s">
        <v>792</v>
      </c>
    </row>
    <row r="4" spans="1:5" ht="30">
      <c r="A4" s="3" t="s">
        <v>692</v>
      </c>
      <c r="B4" s="4" t="s">
        <v>5</v>
      </c>
      <c r="C4" s="4" t="s">
        <v>5</v>
      </c>
      <c r="D4" s="4" t="s">
        <v>5</v>
      </c>
      <c r="E4" s="4" t="s">
        <v>5</v>
      </c>
    </row>
    <row r="5" spans="1:5">
      <c r="A5" s="2" t="s">
        <v>793</v>
      </c>
      <c r="B5" s="4">
        <v>45</v>
      </c>
      <c r="C5" s="4">
        <v>140</v>
      </c>
      <c r="D5" s="4">
        <v>164</v>
      </c>
      <c r="E5" s="4">
        <v>251</v>
      </c>
    </row>
    <row r="6" spans="1:5" ht="30">
      <c r="A6" s="2" t="s">
        <v>794</v>
      </c>
      <c r="B6" s="8">
        <v>13124</v>
      </c>
      <c r="C6" s="8">
        <v>37609</v>
      </c>
      <c r="D6" s="8">
        <v>38710</v>
      </c>
      <c r="E6" s="8">
        <v>68654</v>
      </c>
    </row>
    <row r="7" spans="1:5" ht="30">
      <c r="A7" s="2" t="s">
        <v>795</v>
      </c>
      <c r="B7" s="6">
        <v>13124</v>
      </c>
      <c r="C7" s="6">
        <v>37609</v>
      </c>
      <c r="D7" s="6">
        <v>38710</v>
      </c>
      <c r="E7" s="6">
        <v>68654</v>
      </c>
    </row>
    <row r="8" spans="1:5" ht="30">
      <c r="A8" s="2" t="s">
        <v>796</v>
      </c>
      <c r="B8" s="4" t="s">
        <v>5</v>
      </c>
      <c r="C8" s="4" t="s">
        <v>5</v>
      </c>
      <c r="D8" s="195">
        <v>0.01</v>
      </c>
      <c r="E8" s="4" t="s">
        <v>5</v>
      </c>
    </row>
    <row r="9" spans="1:5" ht="30">
      <c r="A9" s="2" t="s">
        <v>797</v>
      </c>
      <c r="B9" s="4" t="s">
        <v>5</v>
      </c>
      <c r="C9" s="4" t="s">
        <v>5</v>
      </c>
      <c r="D9" s="195">
        <v>0.02</v>
      </c>
      <c r="E9" s="4" t="s">
        <v>5</v>
      </c>
    </row>
    <row r="10" spans="1:5" ht="30">
      <c r="A10" s="2" t="s">
        <v>798</v>
      </c>
      <c r="B10" s="195">
        <v>0.86099999999999999</v>
      </c>
      <c r="C10" s="4" t="s">
        <v>5</v>
      </c>
      <c r="D10" s="195">
        <v>0.86099999999999999</v>
      </c>
      <c r="E10" s="4" t="s">
        <v>5</v>
      </c>
    </row>
    <row r="11" spans="1:5">
      <c r="A11" s="2" t="s">
        <v>722</v>
      </c>
      <c r="B11" s="4" t="s">
        <v>5</v>
      </c>
      <c r="C11" s="4" t="s">
        <v>5</v>
      </c>
      <c r="D11" s="4" t="s">
        <v>5</v>
      </c>
      <c r="E11" s="4" t="s">
        <v>5</v>
      </c>
    </row>
    <row r="12" spans="1:5" ht="30">
      <c r="A12" s="3" t="s">
        <v>692</v>
      </c>
      <c r="B12" s="4" t="s">
        <v>5</v>
      </c>
      <c r="C12" s="4" t="s">
        <v>5</v>
      </c>
      <c r="D12" s="4" t="s">
        <v>5</v>
      </c>
      <c r="E12" s="4" t="s">
        <v>5</v>
      </c>
    </row>
    <row r="13" spans="1:5">
      <c r="A13" s="2" t="s">
        <v>793</v>
      </c>
      <c r="B13" s="4">
        <v>43</v>
      </c>
      <c r="C13" s="4">
        <v>130</v>
      </c>
      <c r="D13" s="4">
        <v>151</v>
      </c>
      <c r="E13" s="4">
        <v>230</v>
      </c>
    </row>
    <row r="14" spans="1:5" ht="30">
      <c r="A14" s="2" t="s">
        <v>794</v>
      </c>
      <c r="B14" s="6">
        <v>12692</v>
      </c>
      <c r="C14" s="6">
        <v>36059</v>
      </c>
      <c r="D14" s="6">
        <v>34877</v>
      </c>
      <c r="E14" s="6">
        <v>63146</v>
      </c>
    </row>
    <row r="15" spans="1:5" ht="30">
      <c r="A15" s="2" t="s">
        <v>795</v>
      </c>
      <c r="B15" s="6">
        <v>12692</v>
      </c>
      <c r="C15" s="6">
        <v>36059</v>
      </c>
      <c r="D15" s="6">
        <v>34877</v>
      </c>
      <c r="E15" s="6">
        <v>63146</v>
      </c>
    </row>
    <row r="16" spans="1:5">
      <c r="A16" s="2" t="s">
        <v>723</v>
      </c>
      <c r="B16" s="4" t="s">
        <v>5</v>
      </c>
      <c r="C16" s="4" t="s">
        <v>5</v>
      </c>
      <c r="D16" s="4" t="s">
        <v>5</v>
      </c>
      <c r="E16" s="4" t="s">
        <v>5</v>
      </c>
    </row>
    <row r="17" spans="1:5" ht="30">
      <c r="A17" s="3" t="s">
        <v>692</v>
      </c>
      <c r="B17" s="4" t="s">
        <v>5</v>
      </c>
      <c r="C17" s="4" t="s">
        <v>5</v>
      </c>
      <c r="D17" s="4" t="s">
        <v>5</v>
      </c>
      <c r="E17" s="4" t="s">
        <v>5</v>
      </c>
    </row>
    <row r="18" spans="1:5">
      <c r="A18" s="2" t="s">
        <v>793</v>
      </c>
      <c r="B18" s="4">
        <v>0</v>
      </c>
      <c r="C18" s="4">
        <v>0</v>
      </c>
      <c r="D18" s="4">
        <v>0</v>
      </c>
      <c r="E18" s="4">
        <v>1</v>
      </c>
    </row>
    <row r="19" spans="1:5" ht="30">
      <c r="A19" s="2" t="s">
        <v>794</v>
      </c>
      <c r="B19" s="4">
        <v>0</v>
      </c>
      <c r="C19" s="4">
        <v>0</v>
      </c>
      <c r="D19" s="4">
        <v>0</v>
      </c>
      <c r="E19" s="6">
        <v>2492</v>
      </c>
    </row>
    <row r="20" spans="1:5" ht="30">
      <c r="A20" s="2" t="s">
        <v>795</v>
      </c>
      <c r="B20" s="4">
        <v>0</v>
      </c>
      <c r="C20" s="4">
        <v>0</v>
      </c>
      <c r="D20" s="4">
        <v>0</v>
      </c>
      <c r="E20" s="6">
        <v>2492</v>
      </c>
    </row>
    <row r="21" spans="1:5">
      <c r="A21" s="2" t="s">
        <v>724</v>
      </c>
      <c r="B21" s="4" t="s">
        <v>5</v>
      </c>
      <c r="C21" s="4" t="s">
        <v>5</v>
      </c>
      <c r="D21" s="4" t="s">
        <v>5</v>
      </c>
      <c r="E21" s="4" t="s">
        <v>5</v>
      </c>
    </row>
    <row r="22" spans="1:5" ht="30">
      <c r="A22" s="3" t="s">
        <v>692</v>
      </c>
      <c r="B22" s="4" t="s">
        <v>5</v>
      </c>
      <c r="C22" s="4" t="s">
        <v>5</v>
      </c>
      <c r="D22" s="4" t="s">
        <v>5</v>
      </c>
      <c r="E22" s="4" t="s">
        <v>5</v>
      </c>
    </row>
    <row r="23" spans="1:5">
      <c r="A23" s="2" t="s">
        <v>793</v>
      </c>
      <c r="B23" s="4">
        <v>0</v>
      </c>
      <c r="C23" s="4">
        <v>0</v>
      </c>
      <c r="D23" s="4">
        <v>0</v>
      </c>
      <c r="E23" s="4">
        <v>0</v>
      </c>
    </row>
    <row r="24" spans="1:5" ht="30">
      <c r="A24" s="2" t="s">
        <v>794</v>
      </c>
      <c r="B24" s="4">
        <v>0</v>
      </c>
      <c r="C24" s="4">
        <v>0</v>
      </c>
      <c r="D24" s="4">
        <v>0</v>
      </c>
      <c r="E24" s="4">
        <v>0</v>
      </c>
    </row>
    <row r="25" spans="1:5" ht="30">
      <c r="A25" s="2" t="s">
        <v>795</v>
      </c>
      <c r="B25" s="4">
        <v>0</v>
      </c>
      <c r="C25" s="4">
        <v>0</v>
      </c>
      <c r="D25" s="4">
        <v>0</v>
      </c>
      <c r="E25" s="4">
        <v>0</v>
      </c>
    </row>
    <row r="26" spans="1:5" ht="30">
      <c r="A26" s="2" t="s">
        <v>725</v>
      </c>
      <c r="B26" s="4" t="s">
        <v>5</v>
      </c>
      <c r="C26" s="4" t="s">
        <v>5</v>
      </c>
      <c r="D26" s="4" t="s">
        <v>5</v>
      </c>
      <c r="E26" s="4" t="s">
        <v>5</v>
      </c>
    </row>
    <row r="27" spans="1:5" ht="30">
      <c r="A27" s="3" t="s">
        <v>692</v>
      </c>
      <c r="B27" s="4" t="s">
        <v>5</v>
      </c>
      <c r="C27" s="4" t="s">
        <v>5</v>
      </c>
      <c r="D27" s="4" t="s">
        <v>5</v>
      </c>
      <c r="E27" s="4" t="s">
        <v>5</v>
      </c>
    </row>
    <row r="28" spans="1:5">
      <c r="A28" s="2" t="s">
        <v>793</v>
      </c>
      <c r="B28" s="4">
        <v>0</v>
      </c>
      <c r="C28" s="4">
        <v>0</v>
      </c>
      <c r="D28" s="4">
        <v>0</v>
      </c>
      <c r="E28" s="4">
        <v>0</v>
      </c>
    </row>
    <row r="29" spans="1:5" ht="30">
      <c r="A29" s="2" t="s">
        <v>794</v>
      </c>
      <c r="B29" s="4">
        <v>0</v>
      </c>
      <c r="C29" s="4">
        <v>0</v>
      </c>
      <c r="D29" s="4">
        <v>0</v>
      </c>
      <c r="E29" s="4">
        <v>0</v>
      </c>
    </row>
    <row r="30" spans="1:5" ht="30">
      <c r="A30" s="2" t="s">
        <v>795</v>
      </c>
      <c r="B30" s="4">
        <v>0</v>
      </c>
      <c r="C30" s="4">
        <v>0</v>
      </c>
      <c r="D30" s="4">
        <v>0</v>
      </c>
      <c r="E30" s="4">
        <v>0</v>
      </c>
    </row>
    <row r="31" spans="1:5">
      <c r="A31" s="2" t="s">
        <v>726</v>
      </c>
      <c r="B31" s="4" t="s">
        <v>5</v>
      </c>
      <c r="C31" s="4" t="s">
        <v>5</v>
      </c>
      <c r="D31" s="4" t="s">
        <v>5</v>
      </c>
      <c r="E31" s="4" t="s">
        <v>5</v>
      </c>
    </row>
    <row r="32" spans="1:5" ht="30">
      <c r="A32" s="3" t="s">
        <v>692</v>
      </c>
      <c r="B32" s="4" t="s">
        <v>5</v>
      </c>
      <c r="C32" s="4" t="s">
        <v>5</v>
      </c>
      <c r="D32" s="4" t="s">
        <v>5</v>
      </c>
      <c r="E32" s="4" t="s">
        <v>5</v>
      </c>
    </row>
    <row r="33" spans="1:5">
      <c r="A33" s="2" t="s">
        <v>793</v>
      </c>
      <c r="B33" s="4">
        <v>1</v>
      </c>
      <c r="C33" s="4">
        <v>9</v>
      </c>
      <c r="D33" s="4">
        <v>6</v>
      </c>
      <c r="E33" s="4">
        <v>18</v>
      </c>
    </row>
    <row r="34" spans="1:5" ht="30">
      <c r="A34" s="2" t="s">
        <v>794</v>
      </c>
      <c r="B34" s="4">
        <v>302</v>
      </c>
      <c r="C34" s="6">
        <v>1350</v>
      </c>
      <c r="D34" s="6">
        <v>1394</v>
      </c>
      <c r="E34" s="6">
        <v>2761</v>
      </c>
    </row>
    <row r="35" spans="1:5" ht="30">
      <c r="A35" s="2" t="s">
        <v>795</v>
      </c>
      <c r="B35" s="4">
        <v>302</v>
      </c>
      <c r="C35" s="6">
        <v>1350</v>
      </c>
      <c r="D35" s="6">
        <v>1394</v>
      </c>
      <c r="E35" s="6">
        <v>2761</v>
      </c>
    </row>
    <row r="36" spans="1:5">
      <c r="A36" s="2" t="s">
        <v>727</v>
      </c>
      <c r="B36" s="4" t="s">
        <v>5</v>
      </c>
      <c r="C36" s="4" t="s">
        <v>5</v>
      </c>
      <c r="D36" s="4" t="s">
        <v>5</v>
      </c>
      <c r="E36" s="4" t="s">
        <v>5</v>
      </c>
    </row>
    <row r="37" spans="1:5" ht="30">
      <c r="A37" s="3" t="s">
        <v>692</v>
      </c>
      <c r="B37" s="4" t="s">
        <v>5</v>
      </c>
      <c r="C37" s="4" t="s">
        <v>5</v>
      </c>
      <c r="D37" s="4" t="s">
        <v>5</v>
      </c>
      <c r="E37" s="4" t="s">
        <v>5</v>
      </c>
    </row>
    <row r="38" spans="1:5">
      <c r="A38" s="2" t="s">
        <v>793</v>
      </c>
      <c r="B38" s="4">
        <v>0</v>
      </c>
      <c r="C38" s="4">
        <v>0</v>
      </c>
      <c r="D38" s="4">
        <v>2</v>
      </c>
      <c r="E38" s="4">
        <v>1</v>
      </c>
    </row>
    <row r="39" spans="1:5" ht="30">
      <c r="A39" s="2" t="s">
        <v>794</v>
      </c>
      <c r="B39" s="4">
        <v>0</v>
      </c>
      <c r="C39" s="4">
        <v>0</v>
      </c>
      <c r="D39" s="6">
        <v>1207</v>
      </c>
      <c r="E39" s="4">
        <v>55</v>
      </c>
    </row>
    <row r="40" spans="1:5" ht="30">
      <c r="A40" s="2" t="s">
        <v>795</v>
      </c>
      <c r="B40" s="4">
        <v>0</v>
      </c>
      <c r="C40" s="4">
        <v>0</v>
      </c>
      <c r="D40" s="6">
        <v>1207</v>
      </c>
      <c r="E40" s="4">
        <v>55</v>
      </c>
    </row>
    <row r="41" spans="1:5">
      <c r="A41" s="2" t="s">
        <v>728</v>
      </c>
      <c r="B41" s="4" t="s">
        <v>5</v>
      </c>
      <c r="C41" s="4" t="s">
        <v>5</v>
      </c>
      <c r="D41" s="4" t="s">
        <v>5</v>
      </c>
      <c r="E41" s="4" t="s">
        <v>5</v>
      </c>
    </row>
    <row r="42" spans="1:5" ht="30">
      <c r="A42" s="3" t="s">
        <v>692</v>
      </c>
      <c r="B42" s="4" t="s">
        <v>5</v>
      </c>
      <c r="C42" s="4" t="s">
        <v>5</v>
      </c>
      <c r="D42" s="4" t="s">
        <v>5</v>
      </c>
      <c r="E42" s="4" t="s">
        <v>5</v>
      </c>
    </row>
    <row r="43" spans="1:5">
      <c r="A43" s="2" t="s">
        <v>793</v>
      </c>
      <c r="B43" s="4">
        <v>0</v>
      </c>
      <c r="C43" s="4">
        <v>0</v>
      </c>
      <c r="D43" s="4">
        <v>1</v>
      </c>
      <c r="E43" s="4">
        <v>0</v>
      </c>
    </row>
    <row r="44" spans="1:5" ht="30">
      <c r="A44" s="2" t="s">
        <v>794</v>
      </c>
      <c r="B44" s="4">
        <v>0</v>
      </c>
      <c r="C44" s="4">
        <v>0</v>
      </c>
      <c r="D44" s="4">
        <v>804</v>
      </c>
      <c r="E44" s="4">
        <v>0</v>
      </c>
    </row>
    <row r="45" spans="1:5" ht="30">
      <c r="A45" s="2" t="s">
        <v>795</v>
      </c>
      <c r="B45" s="4">
        <v>0</v>
      </c>
      <c r="C45" s="4">
        <v>0</v>
      </c>
      <c r="D45" s="4">
        <v>804</v>
      </c>
      <c r="E45" s="4">
        <v>0</v>
      </c>
    </row>
    <row r="46" spans="1:5">
      <c r="A46" s="2" t="s">
        <v>729</v>
      </c>
      <c r="B46" s="4" t="s">
        <v>5</v>
      </c>
      <c r="C46" s="4" t="s">
        <v>5</v>
      </c>
      <c r="D46" s="4" t="s">
        <v>5</v>
      </c>
      <c r="E46" s="4" t="s">
        <v>5</v>
      </c>
    </row>
    <row r="47" spans="1:5" ht="30">
      <c r="A47" s="3" t="s">
        <v>692</v>
      </c>
      <c r="B47" s="4" t="s">
        <v>5</v>
      </c>
      <c r="C47" s="4" t="s">
        <v>5</v>
      </c>
      <c r="D47" s="4" t="s">
        <v>5</v>
      </c>
      <c r="E47" s="4" t="s">
        <v>5</v>
      </c>
    </row>
    <row r="48" spans="1:5">
      <c r="A48" s="2" t="s">
        <v>793</v>
      </c>
      <c r="B48" s="4">
        <v>0</v>
      </c>
      <c r="C48" s="4">
        <v>0</v>
      </c>
      <c r="D48" s="4">
        <v>0</v>
      </c>
      <c r="E48" s="4">
        <v>0</v>
      </c>
    </row>
    <row r="49" spans="1:5" ht="30">
      <c r="A49" s="2" t="s">
        <v>794</v>
      </c>
      <c r="B49" s="4">
        <v>0</v>
      </c>
      <c r="C49" s="4">
        <v>0</v>
      </c>
      <c r="D49" s="4">
        <v>0</v>
      </c>
      <c r="E49" s="4">
        <v>0</v>
      </c>
    </row>
    <row r="50" spans="1:5" ht="30">
      <c r="A50" s="2" t="s">
        <v>795</v>
      </c>
      <c r="B50" s="4">
        <v>0</v>
      </c>
      <c r="C50" s="4">
        <v>0</v>
      </c>
      <c r="D50" s="4">
        <v>0</v>
      </c>
      <c r="E50" s="4">
        <v>0</v>
      </c>
    </row>
    <row r="51" spans="1:5">
      <c r="A51" s="2" t="s">
        <v>730</v>
      </c>
      <c r="B51" s="4" t="s">
        <v>5</v>
      </c>
      <c r="C51" s="4" t="s">
        <v>5</v>
      </c>
      <c r="D51" s="4" t="s">
        <v>5</v>
      </c>
      <c r="E51" s="4" t="s">
        <v>5</v>
      </c>
    </row>
    <row r="52" spans="1:5" ht="30">
      <c r="A52" s="3" t="s">
        <v>692</v>
      </c>
      <c r="B52" s="4" t="s">
        <v>5</v>
      </c>
      <c r="C52" s="4" t="s">
        <v>5</v>
      </c>
      <c r="D52" s="4" t="s">
        <v>5</v>
      </c>
      <c r="E52" s="4" t="s">
        <v>5</v>
      </c>
    </row>
    <row r="53" spans="1:5">
      <c r="A53" s="2" t="s">
        <v>793</v>
      </c>
      <c r="B53" s="4">
        <v>0</v>
      </c>
      <c r="C53" s="4">
        <v>1</v>
      </c>
      <c r="D53" s="4">
        <v>1</v>
      </c>
      <c r="E53" s="4">
        <v>1</v>
      </c>
    </row>
    <row r="54" spans="1:5" ht="30">
      <c r="A54" s="2" t="s">
        <v>794</v>
      </c>
      <c r="B54" s="4">
        <v>0</v>
      </c>
      <c r="C54" s="4">
        <v>200</v>
      </c>
      <c r="D54" s="4">
        <v>261</v>
      </c>
      <c r="E54" s="4">
        <v>200</v>
      </c>
    </row>
    <row r="55" spans="1:5" ht="30">
      <c r="A55" s="2" t="s">
        <v>795</v>
      </c>
      <c r="B55" s="4">
        <v>0</v>
      </c>
      <c r="C55" s="4">
        <v>200</v>
      </c>
      <c r="D55" s="4">
        <v>261</v>
      </c>
      <c r="E55" s="4">
        <v>200</v>
      </c>
    </row>
    <row r="56" spans="1:5">
      <c r="A56" s="2" t="s">
        <v>731</v>
      </c>
      <c r="B56" s="4" t="s">
        <v>5</v>
      </c>
      <c r="C56" s="4" t="s">
        <v>5</v>
      </c>
      <c r="D56" s="4" t="s">
        <v>5</v>
      </c>
      <c r="E56" s="4" t="s">
        <v>5</v>
      </c>
    </row>
    <row r="57" spans="1:5" ht="30">
      <c r="A57" s="3" t="s">
        <v>692</v>
      </c>
      <c r="B57" s="4" t="s">
        <v>5</v>
      </c>
      <c r="C57" s="4" t="s">
        <v>5</v>
      </c>
      <c r="D57" s="4" t="s">
        <v>5</v>
      </c>
      <c r="E57" s="4" t="s">
        <v>5</v>
      </c>
    </row>
    <row r="58" spans="1:5">
      <c r="A58" s="2" t="s">
        <v>793</v>
      </c>
      <c r="B58" s="4">
        <v>1</v>
      </c>
      <c r="C58" s="4">
        <v>0</v>
      </c>
      <c r="D58" s="4">
        <v>3</v>
      </c>
      <c r="E58" s="4">
        <v>0</v>
      </c>
    </row>
    <row r="59" spans="1:5" ht="30">
      <c r="A59" s="2" t="s">
        <v>794</v>
      </c>
      <c r="B59" s="4">
        <v>130</v>
      </c>
      <c r="C59" s="4">
        <v>0</v>
      </c>
      <c r="D59" s="4">
        <v>167</v>
      </c>
      <c r="E59" s="4">
        <v>0</v>
      </c>
    </row>
    <row r="60" spans="1:5" ht="30">
      <c r="A60" s="2" t="s">
        <v>795</v>
      </c>
      <c r="B60" s="8">
        <v>130</v>
      </c>
      <c r="C60" s="8">
        <v>0</v>
      </c>
      <c r="D60" s="8">
        <v>167</v>
      </c>
      <c r="E60" s="8">
        <v>0</v>
      </c>
    </row>
    <row r="61" spans="1:5">
      <c r="A61" s="2" t="s">
        <v>799</v>
      </c>
      <c r="B61" s="4" t="s">
        <v>5</v>
      </c>
      <c r="C61" s="4" t="s">
        <v>5</v>
      </c>
      <c r="D61" s="4" t="s">
        <v>5</v>
      </c>
      <c r="E61" s="4" t="s">
        <v>5</v>
      </c>
    </row>
    <row r="62" spans="1:5" ht="30">
      <c r="A62" s="3" t="s">
        <v>692</v>
      </c>
      <c r="B62" s="4" t="s">
        <v>5</v>
      </c>
      <c r="C62" s="4" t="s">
        <v>5</v>
      </c>
      <c r="D62" s="4" t="s">
        <v>5</v>
      </c>
      <c r="E62" s="4" t="s">
        <v>5</v>
      </c>
    </row>
    <row r="63" spans="1:5">
      <c r="A63" s="2" t="s">
        <v>800</v>
      </c>
      <c r="B63" s="4" t="s">
        <v>5</v>
      </c>
      <c r="C63" s="4" t="s">
        <v>5</v>
      </c>
      <c r="D63" s="4" t="s">
        <v>5</v>
      </c>
      <c r="E63" s="4" t="s">
        <v>801</v>
      </c>
    </row>
    <row r="64" spans="1:5">
      <c r="A64" s="2" t="s">
        <v>802</v>
      </c>
      <c r="B64" s="4" t="s">
        <v>5</v>
      </c>
      <c r="C64" s="4" t="s">
        <v>5</v>
      </c>
      <c r="D64" s="4" t="s">
        <v>5</v>
      </c>
      <c r="E64" s="4" t="s">
        <v>5</v>
      </c>
    </row>
    <row r="65" spans="1:5" ht="30">
      <c r="A65" s="3" t="s">
        <v>692</v>
      </c>
      <c r="B65" s="4" t="s">
        <v>5</v>
      </c>
      <c r="C65" s="4" t="s">
        <v>5</v>
      </c>
      <c r="D65" s="4" t="s">
        <v>5</v>
      </c>
      <c r="E65" s="4" t="s">
        <v>5</v>
      </c>
    </row>
    <row r="66" spans="1:5">
      <c r="A66" s="2" t="s">
        <v>800</v>
      </c>
      <c r="B66" s="4" t="s">
        <v>5</v>
      </c>
      <c r="C66" s="4" t="s">
        <v>5</v>
      </c>
      <c r="D66" s="4" t="s">
        <v>5</v>
      </c>
      <c r="E66" s="4" t="s">
        <v>8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5703125" bestFit="1" customWidth="1"/>
  </cols>
  <sheetData>
    <row r="1" spans="1:5" ht="15" customHeight="1">
      <c r="A1" s="1" t="s">
        <v>804</v>
      </c>
      <c r="B1" s="7" t="s">
        <v>68</v>
      </c>
      <c r="C1" s="7"/>
      <c r="D1" s="7" t="s">
        <v>1</v>
      </c>
      <c r="E1" s="7"/>
    </row>
    <row r="2" spans="1:5" ht="30">
      <c r="A2" s="1" t="s">
        <v>25</v>
      </c>
      <c r="B2" s="1" t="s">
        <v>2</v>
      </c>
      <c r="C2" s="1" t="s">
        <v>69</v>
      </c>
      <c r="D2" s="1" t="s">
        <v>2</v>
      </c>
      <c r="E2" s="1" t="s">
        <v>69</v>
      </c>
    </row>
    <row r="3" spans="1:5">
      <c r="A3" s="1"/>
      <c r="B3" s="1" t="s">
        <v>792</v>
      </c>
      <c r="C3" s="1" t="s">
        <v>792</v>
      </c>
      <c r="D3" s="1" t="s">
        <v>792</v>
      </c>
      <c r="E3" s="1" t="s">
        <v>792</v>
      </c>
    </row>
    <row r="4" spans="1:5" ht="30">
      <c r="A4" s="3" t="s">
        <v>805</v>
      </c>
      <c r="B4" s="4" t="s">
        <v>5</v>
      </c>
      <c r="C4" s="4" t="s">
        <v>5</v>
      </c>
      <c r="D4" s="4" t="s">
        <v>5</v>
      </c>
      <c r="E4" s="4" t="s">
        <v>5</v>
      </c>
    </row>
    <row r="5" spans="1:5">
      <c r="A5" s="2" t="s">
        <v>793</v>
      </c>
      <c r="B5" s="4">
        <v>24</v>
      </c>
      <c r="C5" s="4">
        <v>41</v>
      </c>
      <c r="D5" s="4">
        <v>42</v>
      </c>
      <c r="E5" s="4">
        <v>60</v>
      </c>
    </row>
    <row r="6" spans="1:5">
      <c r="A6" s="2" t="s">
        <v>806</v>
      </c>
      <c r="B6" s="8">
        <v>4301</v>
      </c>
      <c r="C6" s="8">
        <v>8886</v>
      </c>
      <c r="D6" s="8">
        <v>7425</v>
      </c>
      <c r="E6" s="8">
        <v>14313</v>
      </c>
    </row>
    <row r="7" spans="1:5">
      <c r="A7" s="2" t="s">
        <v>722</v>
      </c>
      <c r="B7" s="4" t="s">
        <v>5</v>
      </c>
      <c r="C7" s="4" t="s">
        <v>5</v>
      </c>
      <c r="D7" s="4" t="s">
        <v>5</v>
      </c>
      <c r="E7" s="4" t="s">
        <v>5</v>
      </c>
    </row>
    <row r="8" spans="1:5" ht="30">
      <c r="A8" s="3" t="s">
        <v>805</v>
      </c>
      <c r="B8" s="4" t="s">
        <v>5</v>
      </c>
      <c r="C8" s="4" t="s">
        <v>5</v>
      </c>
      <c r="D8" s="4" t="s">
        <v>5</v>
      </c>
      <c r="E8" s="4" t="s">
        <v>5</v>
      </c>
    </row>
    <row r="9" spans="1:5">
      <c r="A9" s="2" t="s">
        <v>793</v>
      </c>
      <c r="B9" s="4">
        <v>23</v>
      </c>
      <c r="C9" s="4">
        <v>37</v>
      </c>
      <c r="D9" s="4">
        <v>38</v>
      </c>
      <c r="E9" s="4">
        <v>55</v>
      </c>
    </row>
    <row r="10" spans="1:5">
      <c r="A10" s="2" t="s">
        <v>806</v>
      </c>
      <c r="B10" s="6">
        <v>4218</v>
      </c>
      <c r="C10" s="6">
        <v>8579</v>
      </c>
      <c r="D10" s="6">
        <v>7067</v>
      </c>
      <c r="E10" s="6">
        <v>13704</v>
      </c>
    </row>
    <row r="11" spans="1:5">
      <c r="A11" s="2" t="s">
        <v>723</v>
      </c>
      <c r="B11" s="4" t="s">
        <v>5</v>
      </c>
      <c r="C11" s="4" t="s">
        <v>5</v>
      </c>
      <c r="D11" s="4" t="s">
        <v>5</v>
      </c>
      <c r="E11" s="4" t="s">
        <v>5</v>
      </c>
    </row>
    <row r="12" spans="1:5" ht="30">
      <c r="A12" s="3" t="s">
        <v>805</v>
      </c>
      <c r="B12" s="4" t="s">
        <v>5</v>
      </c>
      <c r="C12" s="4" t="s">
        <v>5</v>
      </c>
      <c r="D12" s="4" t="s">
        <v>5</v>
      </c>
      <c r="E12" s="4" t="s">
        <v>5</v>
      </c>
    </row>
    <row r="13" spans="1:5">
      <c r="A13" s="2" t="s">
        <v>793</v>
      </c>
      <c r="B13" s="4">
        <v>0</v>
      </c>
      <c r="C13" s="4">
        <v>0</v>
      </c>
      <c r="D13" s="4">
        <v>0</v>
      </c>
      <c r="E13" s="4">
        <v>0</v>
      </c>
    </row>
    <row r="14" spans="1:5">
      <c r="A14" s="2" t="s">
        <v>806</v>
      </c>
      <c r="B14" s="4">
        <v>0</v>
      </c>
      <c r="C14" s="4">
        <v>0</v>
      </c>
      <c r="D14" s="4">
        <v>0</v>
      </c>
      <c r="E14" s="4">
        <v>0</v>
      </c>
    </row>
    <row r="15" spans="1:5">
      <c r="A15" s="2" t="s">
        <v>724</v>
      </c>
      <c r="B15" s="4" t="s">
        <v>5</v>
      </c>
      <c r="C15" s="4" t="s">
        <v>5</v>
      </c>
      <c r="D15" s="4" t="s">
        <v>5</v>
      </c>
      <c r="E15" s="4" t="s">
        <v>5</v>
      </c>
    </row>
    <row r="16" spans="1:5" ht="30">
      <c r="A16" s="3" t="s">
        <v>805</v>
      </c>
      <c r="B16" s="4" t="s">
        <v>5</v>
      </c>
      <c r="C16" s="4" t="s">
        <v>5</v>
      </c>
      <c r="D16" s="4" t="s">
        <v>5</v>
      </c>
      <c r="E16" s="4" t="s">
        <v>5</v>
      </c>
    </row>
    <row r="17" spans="1:5">
      <c r="A17" s="2" t="s">
        <v>793</v>
      </c>
      <c r="B17" s="4">
        <v>0</v>
      </c>
      <c r="C17" s="4">
        <v>0</v>
      </c>
      <c r="D17" s="4">
        <v>0</v>
      </c>
      <c r="E17" s="4">
        <v>0</v>
      </c>
    </row>
    <row r="18" spans="1:5">
      <c r="A18" s="2" t="s">
        <v>806</v>
      </c>
      <c r="B18" s="4">
        <v>0</v>
      </c>
      <c r="C18" s="4">
        <v>0</v>
      </c>
      <c r="D18" s="4">
        <v>0</v>
      </c>
      <c r="E18" s="4">
        <v>0</v>
      </c>
    </row>
    <row r="19" spans="1:5" ht="30">
      <c r="A19" s="2" t="s">
        <v>725</v>
      </c>
      <c r="B19" s="4" t="s">
        <v>5</v>
      </c>
      <c r="C19" s="4" t="s">
        <v>5</v>
      </c>
      <c r="D19" s="4" t="s">
        <v>5</v>
      </c>
      <c r="E19" s="4" t="s">
        <v>5</v>
      </c>
    </row>
    <row r="20" spans="1:5" ht="30">
      <c r="A20" s="3" t="s">
        <v>805</v>
      </c>
      <c r="B20" s="4" t="s">
        <v>5</v>
      </c>
      <c r="C20" s="4" t="s">
        <v>5</v>
      </c>
      <c r="D20" s="4" t="s">
        <v>5</v>
      </c>
      <c r="E20" s="4" t="s">
        <v>5</v>
      </c>
    </row>
    <row r="21" spans="1:5">
      <c r="A21" s="2" t="s">
        <v>793</v>
      </c>
      <c r="B21" s="4">
        <v>0</v>
      </c>
      <c r="C21" s="4">
        <v>0</v>
      </c>
      <c r="D21" s="4">
        <v>0</v>
      </c>
      <c r="E21" s="4">
        <v>0</v>
      </c>
    </row>
    <row r="22" spans="1:5">
      <c r="A22" s="2" t="s">
        <v>806</v>
      </c>
      <c r="B22" s="4">
        <v>0</v>
      </c>
      <c r="C22" s="4">
        <v>0</v>
      </c>
      <c r="D22" s="4">
        <v>0</v>
      </c>
      <c r="E22" s="4">
        <v>0</v>
      </c>
    </row>
    <row r="23" spans="1:5">
      <c r="A23" s="2" t="s">
        <v>726</v>
      </c>
      <c r="B23" s="4" t="s">
        <v>5</v>
      </c>
      <c r="C23" s="4" t="s">
        <v>5</v>
      </c>
      <c r="D23" s="4" t="s">
        <v>5</v>
      </c>
      <c r="E23" s="4" t="s">
        <v>5</v>
      </c>
    </row>
    <row r="24" spans="1:5" ht="30">
      <c r="A24" s="3" t="s">
        <v>805</v>
      </c>
      <c r="B24" s="4" t="s">
        <v>5</v>
      </c>
      <c r="C24" s="4" t="s">
        <v>5</v>
      </c>
      <c r="D24" s="4" t="s">
        <v>5</v>
      </c>
      <c r="E24" s="4" t="s">
        <v>5</v>
      </c>
    </row>
    <row r="25" spans="1:5">
      <c r="A25" s="2" t="s">
        <v>793</v>
      </c>
      <c r="B25" s="4">
        <v>1</v>
      </c>
      <c r="C25" s="4">
        <v>1</v>
      </c>
      <c r="D25" s="4">
        <v>4</v>
      </c>
      <c r="E25" s="4">
        <v>1</v>
      </c>
    </row>
    <row r="26" spans="1:5">
      <c r="A26" s="2" t="s">
        <v>806</v>
      </c>
      <c r="B26" s="4">
        <v>83</v>
      </c>
      <c r="C26" s="4">
        <v>139</v>
      </c>
      <c r="D26" s="4">
        <v>358</v>
      </c>
      <c r="E26" s="4">
        <v>139</v>
      </c>
    </row>
    <row r="27" spans="1:5">
      <c r="A27" s="2" t="s">
        <v>727</v>
      </c>
      <c r="B27" s="4" t="s">
        <v>5</v>
      </c>
      <c r="C27" s="4" t="s">
        <v>5</v>
      </c>
      <c r="D27" s="4" t="s">
        <v>5</v>
      </c>
      <c r="E27" s="4" t="s">
        <v>5</v>
      </c>
    </row>
    <row r="28" spans="1:5" ht="30">
      <c r="A28" s="3" t="s">
        <v>805</v>
      </c>
      <c r="B28" s="4" t="s">
        <v>5</v>
      </c>
      <c r="C28" s="4" t="s">
        <v>5</v>
      </c>
      <c r="D28" s="4" t="s">
        <v>5</v>
      </c>
      <c r="E28" s="4" t="s">
        <v>5</v>
      </c>
    </row>
    <row r="29" spans="1:5">
      <c r="A29" s="2" t="s">
        <v>793</v>
      </c>
      <c r="B29" s="4">
        <v>0</v>
      </c>
      <c r="C29" s="4">
        <v>1</v>
      </c>
      <c r="D29" s="4">
        <v>0</v>
      </c>
      <c r="E29" s="4">
        <v>1</v>
      </c>
    </row>
    <row r="30" spans="1:5">
      <c r="A30" s="2" t="s">
        <v>806</v>
      </c>
      <c r="B30" s="4">
        <v>0</v>
      </c>
      <c r="C30" s="4">
        <v>55</v>
      </c>
      <c r="D30" s="4">
        <v>0</v>
      </c>
      <c r="E30" s="4">
        <v>55</v>
      </c>
    </row>
    <row r="31" spans="1:5">
      <c r="A31" s="2" t="s">
        <v>728</v>
      </c>
      <c r="B31" s="4" t="s">
        <v>5</v>
      </c>
      <c r="C31" s="4" t="s">
        <v>5</v>
      </c>
      <c r="D31" s="4" t="s">
        <v>5</v>
      </c>
      <c r="E31" s="4" t="s">
        <v>5</v>
      </c>
    </row>
    <row r="32" spans="1:5" ht="30">
      <c r="A32" s="3" t="s">
        <v>805</v>
      </c>
      <c r="B32" s="4" t="s">
        <v>5</v>
      </c>
      <c r="C32" s="4" t="s">
        <v>5</v>
      </c>
      <c r="D32" s="4" t="s">
        <v>5</v>
      </c>
      <c r="E32" s="4" t="s">
        <v>5</v>
      </c>
    </row>
    <row r="33" spans="1:5">
      <c r="A33" s="2" t="s">
        <v>793</v>
      </c>
      <c r="B33" s="4">
        <v>0</v>
      </c>
      <c r="C33" s="4">
        <v>0</v>
      </c>
      <c r="D33" s="4">
        <v>0</v>
      </c>
      <c r="E33" s="4">
        <v>1</v>
      </c>
    </row>
    <row r="34" spans="1:5">
      <c r="A34" s="2" t="s">
        <v>806</v>
      </c>
      <c r="B34" s="4">
        <v>0</v>
      </c>
      <c r="C34" s="4">
        <v>0</v>
      </c>
      <c r="D34" s="4">
        <v>0</v>
      </c>
      <c r="E34" s="4">
        <v>302</v>
      </c>
    </row>
    <row r="35" spans="1:5">
      <c r="A35" s="2" t="s">
        <v>729</v>
      </c>
      <c r="B35" s="4" t="s">
        <v>5</v>
      </c>
      <c r="C35" s="4" t="s">
        <v>5</v>
      </c>
      <c r="D35" s="4" t="s">
        <v>5</v>
      </c>
      <c r="E35" s="4" t="s">
        <v>5</v>
      </c>
    </row>
    <row r="36" spans="1:5" ht="30">
      <c r="A36" s="3" t="s">
        <v>805</v>
      </c>
      <c r="B36" s="4" t="s">
        <v>5</v>
      </c>
      <c r="C36" s="4" t="s">
        <v>5</v>
      </c>
      <c r="D36" s="4" t="s">
        <v>5</v>
      </c>
      <c r="E36" s="4" t="s">
        <v>5</v>
      </c>
    </row>
    <row r="37" spans="1:5">
      <c r="A37" s="2" t="s">
        <v>793</v>
      </c>
      <c r="B37" s="4">
        <v>0</v>
      </c>
      <c r="C37" s="4">
        <v>0</v>
      </c>
      <c r="D37" s="4">
        <v>0</v>
      </c>
      <c r="E37" s="4">
        <v>0</v>
      </c>
    </row>
    <row r="38" spans="1:5">
      <c r="A38" s="2" t="s">
        <v>806</v>
      </c>
      <c r="B38" s="4">
        <v>0</v>
      </c>
      <c r="C38" s="4">
        <v>0</v>
      </c>
      <c r="D38" s="4">
        <v>0</v>
      </c>
      <c r="E38" s="4">
        <v>0</v>
      </c>
    </row>
    <row r="39" spans="1:5">
      <c r="A39" s="2" t="s">
        <v>730</v>
      </c>
      <c r="B39" s="4" t="s">
        <v>5</v>
      </c>
      <c r="C39" s="4" t="s">
        <v>5</v>
      </c>
      <c r="D39" s="4" t="s">
        <v>5</v>
      </c>
      <c r="E39" s="4" t="s">
        <v>5</v>
      </c>
    </row>
    <row r="40" spans="1:5" ht="30">
      <c r="A40" s="3" t="s">
        <v>805</v>
      </c>
      <c r="B40" s="4" t="s">
        <v>5</v>
      </c>
      <c r="C40" s="4" t="s">
        <v>5</v>
      </c>
      <c r="D40" s="4" t="s">
        <v>5</v>
      </c>
      <c r="E40" s="4" t="s">
        <v>5</v>
      </c>
    </row>
    <row r="41" spans="1:5">
      <c r="A41" s="2" t="s">
        <v>793</v>
      </c>
      <c r="B41" s="4">
        <v>0</v>
      </c>
      <c r="C41" s="4">
        <v>2</v>
      </c>
      <c r="D41" s="4">
        <v>0</v>
      </c>
      <c r="E41" s="4">
        <v>2</v>
      </c>
    </row>
    <row r="42" spans="1:5">
      <c r="A42" s="2" t="s">
        <v>806</v>
      </c>
      <c r="B42" s="4">
        <v>0</v>
      </c>
      <c r="C42" s="4">
        <v>113</v>
      </c>
      <c r="D42" s="4">
        <v>0</v>
      </c>
      <c r="E42" s="4">
        <v>113</v>
      </c>
    </row>
    <row r="43" spans="1:5">
      <c r="A43" s="2" t="s">
        <v>731</v>
      </c>
      <c r="B43" s="4" t="s">
        <v>5</v>
      </c>
      <c r="C43" s="4" t="s">
        <v>5</v>
      </c>
      <c r="D43" s="4" t="s">
        <v>5</v>
      </c>
      <c r="E43" s="4" t="s">
        <v>5</v>
      </c>
    </row>
    <row r="44" spans="1:5" ht="30">
      <c r="A44" s="3" t="s">
        <v>805</v>
      </c>
      <c r="B44" s="4" t="s">
        <v>5</v>
      </c>
      <c r="C44" s="4" t="s">
        <v>5</v>
      </c>
      <c r="D44" s="4" t="s">
        <v>5</v>
      </c>
      <c r="E44" s="4" t="s">
        <v>5</v>
      </c>
    </row>
    <row r="45" spans="1:5">
      <c r="A45" s="2" t="s">
        <v>793</v>
      </c>
      <c r="B45" s="4">
        <v>0</v>
      </c>
      <c r="C45" s="4">
        <v>0</v>
      </c>
      <c r="D45" s="4">
        <v>0</v>
      </c>
      <c r="E45" s="4">
        <v>0</v>
      </c>
    </row>
    <row r="46" spans="1:5">
      <c r="A46" s="2" t="s">
        <v>806</v>
      </c>
      <c r="B46" s="8">
        <v>0</v>
      </c>
      <c r="C46" s="8">
        <v>0</v>
      </c>
      <c r="D46" s="8">
        <v>0</v>
      </c>
      <c r="E46"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6.42578125" bestFit="1" customWidth="1"/>
  </cols>
  <sheetData>
    <row r="1" spans="1:6" ht="15" customHeight="1">
      <c r="A1" s="7" t="s">
        <v>807</v>
      </c>
      <c r="B1" s="7" t="s">
        <v>68</v>
      </c>
      <c r="C1" s="7"/>
      <c r="D1" s="7" t="s">
        <v>1</v>
      </c>
      <c r="E1" s="7"/>
      <c r="F1" s="1" t="s">
        <v>764</v>
      </c>
    </row>
    <row r="2" spans="1:6">
      <c r="A2" s="7"/>
      <c r="B2" s="1" t="s">
        <v>2</v>
      </c>
      <c r="C2" s="1" t="s">
        <v>69</v>
      </c>
      <c r="D2" s="1" t="s">
        <v>2</v>
      </c>
      <c r="E2" s="1" t="s">
        <v>69</v>
      </c>
      <c r="F2" s="1" t="s">
        <v>26</v>
      </c>
    </row>
    <row r="3" spans="1:6" ht="30">
      <c r="A3" s="3" t="s">
        <v>808</v>
      </c>
      <c r="B3" s="4" t="s">
        <v>5</v>
      </c>
      <c r="C3" s="4" t="s">
        <v>5</v>
      </c>
      <c r="D3" s="4" t="s">
        <v>5</v>
      </c>
      <c r="E3" s="4" t="s">
        <v>5</v>
      </c>
      <c r="F3" s="4" t="s">
        <v>5</v>
      </c>
    </row>
    <row r="4" spans="1:6">
      <c r="A4" s="2" t="s">
        <v>809</v>
      </c>
      <c r="B4" s="8">
        <v>118158000</v>
      </c>
      <c r="C4" s="4" t="s">
        <v>5</v>
      </c>
      <c r="D4" s="8">
        <v>116741000</v>
      </c>
      <c r="E4" s="8">
        <v>133147000</v>
      </c>
      <c r="F4" s="8">
        <v>133147000</v>
      </c>
    </row>
    <row r="5" spans="1:6">
      <c r="A5" s="2" t="s">
        <v>345</v>
      </c>
      <c r="B5" s="6">
        <v>-4775000</v>
      </c>
      <c r="C5" s="4" t="s">
        <v>5</v>
      </c>
      <c r="D5" s="4" t="s">
        <v>5</v>
      </c>
      <c r="E5" s="4" t="s">
        <v>5</v>
      </c>
      <c r="F5" s="6">
        <v>-34101000</v>
      </c>
    </row>
    <row r="6" spans="1:6">
      <c r="A6" s="2" t="s">
        <v>346</v>
      </c>
      <c r="B6" s="6">
        <v>6298000</v>
      </c>
      <c r="C6" s="4" t="s">
        <v>5</v>
      </c>
      <c r="D6" s="4" t="s">
        <v>5</v>
      </c>
      <c r="E6" s="4" t="s">
        <v>5</v>
      </c>
      <c r="F6" s="6">
        <v>16345000</v>
      </c>
    </row>
    <row r="7" spans="1:6">
      <c r="A7" s="2" t="s">
        <v>810</v>
      </c>
      <c r="B7" s="6">
        <v>-4750000</v>
      </c>
      <c r="C7" s="4" t="s">
        <v>5</v>
      </c>
      <c r="D7" s="4" t="s">
        <v>5</v>
      </c>
      <c r="E7" s="4" t="s">
        <v>5</v>
      </c>
      <c r="F7" s="6">
        <v>1350000</v>
      </c>
    </row>
    <row r="8" spans="1:6">
      <c r="A8" s="2" t="s">
        <v>811</v>
      </c>
      <c r="B8" s="6">
        <v>114931000</v>
      </c>
      <c r="C8" s="4" t="s">
        <v>5</v>
      </c>
      <c r="D8" s="6">
        <v>114931000</v>
      </c>
      <c r="E8" s="4" t="s">
        <v>5</v>
      </c>
      <c r="F8" s="6">
        <v>116741000</v>
      </c>
    </row>
    <row r="9" spans="1:6">
      <c r="A9" s="2" t="s">
        <v>79</v>
      </c>
      <c r="B9" s="6">
        <v>-4336000</v>
      </c>
      <c r="C9" s="4">
        <v>0</v>
      </c>
      <c r="D9" s="6">
        <v>-8936000</v>
      </c>
      <c r="E9" s="6">
        <v>3600000</v>
      </c>
      <c r="F9" s="4" t="s">
        <v>5</v>
      </c>
    </row>
    <row r="10" spans="1:6">
      <c r="A10" s="2" t="s">
        <v>719</v>
      </c>
      <c r="B10" s="6">
        <v>8181174000</v>
      </c>
      <c r="C10" s="4" t="s">
        <v>5</v>
      </c>
      <c r="D10" s="6">
        <v>8181174000</v>
      </c>
      <c r="E10" s="4" t="s">
        <v>5</v>
      </c>
      <c r="F10" s="6">
        <v>7990545000</v>
      </c>
    </row>
    <row r="11" spans="1:6" ht="45">
      <c r="A11" s="2" t="s">
        <v>812</v>
      </c>
      <c r="B11" s="4" t="s">
        <v>5</v>
      </c>
      <c r="C11" s="4" t="s">
        <v>5</v>
      </c>
      <c r="D11" s="6">
        <v>414000</v>
      </c>
      <c r="E11" s="4" t="s">
        <v>5</v>
      </c>
      <c r="F11" s="4" t="s">
        <v>5</v>
      </c>
    </row>
    <row r="12" spans="1:6">
      <c r="A12" s="2" t="s">
        <v>781</v>
      </c>
      <c r="B12" s="6">
        <v>100198000</v>
      </c>
      <c r="C12" s="6">
        <v>149033000</v>
      </c>
      <c r="D12" s="6">
        <v>100198000</v>
      </c>
      <c r="E12" s="6">
        <v>149033000</v>
      </c>
      <c r="F12" s="6">
        <v>131299000</v>
      </c>
    </row>
    <row r="13" spans="1:6" ht="30">
      <c r="A13" s="2" t="s">
        <v>813</v>
      </c>
      <c r="B13" s="195">
        <v>-0.32800000000000001</v>
      </c>
      <c r="C13" s="4" t="s">
        <v>5</v>
      </c>
      <c r="D13" s="195">
        <v>-0.32800000000000001</v>
      </c>
      <c r="E13" s="4" t="s">
        <v>5</v>
      </c>
      <c r="F13" s="4" t="s">
        <v>5</v>
      </c>
    </row>
    <row r="14" spans="1:6" ht="30">
      <c r="A14" s="2" t="s">
        <v>814</v>
      </c>
      <c r="B14" s="4" t="s">
        <v>5</v>
      </c>
      <c r="C14" s="6">
        <v>3943000</v>
      </c>
      <c r="D14" s="6">
        <v>-1523000</v>
      </c>
      <c r="E14" s="4" t="s">
        <v>5</v>
      </c>
      <c r="F14" s="4" t="s">
        <v>5</v>
      </c>
    </row>
    <row r="15" spans="1:6">
      <c r="A15" s="2" t="s">
        <v>722</v>
      </c>
      <c r="B15" s="4" t="s">
        <v>5</v>
      </c>
      <c r="C15" s="4" t="s">
        <v>5</v>
      </c>
      <c r="D15" s="4" t="s">
        <v>5</v>
      </c>
      <c r="E15" s="4" t="s">
        <v>5</v>
      </c>
      <c r="F15" s="4" t="s">
        <v>5</v>
      </c>
    </row>
    <row r="16" spans="1:6" ht="30">
      <c r="A16" s="3" t="s">
        <v>808</v>
      </c>
      <c r="B16" s="4" t="s">
        <v>5</v>
      </c>
      <c r="C16" s="4" t="s">
        <v>5</v>
      </c>
      <c r="D16" s="4" t="s">
        <v>5</v>
      </c>
      <c r="E16" s="4" t="s">
        <v>5</v>
      </c>
      <c r="F16" s="4" t="s">
        <v>5</v>
      </c>
    </row>
    <row r="17" spans="1:6">
      <c r="A17" s="2" t="s">
        <v>809</v>
      </c>
      <c r="B17" s="6">
        <v>67692000</v>
      </c>
      <c r="C17" s="4" t="s">
        <v>5</v>
      </c>
      <c r="D17" s="4" t="s">
        <v>5</v>
      </c>
      <c r="E17" s="6">
        <v>81815000</v>
      </c>
      <c r="F17" s="6">
        <v>81815000</v>
      </c>
    </row>
    <row r="18" spans="1:6">
      <c r="A18" s="2" t="s">
        <v>345</v>
      </c>
      <c r="B18" s="6">
        <v>-2444000</v>
      </c>
      <c r="C18" s="4" t="s">
        <v>5</v>
      </c>
      <c r="D18" s="4" t="s">
        <v>5</v>
      </c>
      <c r="E18" s="4" t="s">
        <v>5</v>
      </c>
      <c r="F18" s="6">
        <v>-20947000</v>
      </c>
    </row>
    <row r="19" spans="1:6">
      <c r="A19" s="2" t="s">
        <v>346</v>
      </c>
      <c r="B19" s="6">
        <v>2088000</v>
      </c>
      <c r="C19" s="4" t="s">
        <v>5</v>
      </c>
      <c r="D19" s="4" t="s">
        <v>5</v>
      </c>
      <c r="E19" s="4" t="s">
        <v>5</v>
      </c>
      <c r="F19" s="6">
        <v>9416000</v>
      </c>
    </row>
    <row r="20" spans="1:6">
      <c r="A20" s="2" t="s">
        <v>810</v>
      </c>
      <c r="B20" s="6">
        <v>-3988000</v>
      </c>
      <c r="C20" s="4" t="s">
        <v>5</v>
      </c>
      <c r="D20" s="4" t="s">
        <v>5</v>
      </c>
      <c r="E20" s="4" t="s">
        <v>5</v>
      </c>
      <c r="F20" s="6">
        <v>-6100000</v>
      </c>
    </row>
    <row r="21" spans="1:6">
      <c r="A21" s="2" t="s">
        <v>811</v>
      </c>
      <c r="B21" s="6">
        <v>63348000</v>
      </c>
      <c r="C21" s="4" t="s">
        <v>5</v>
      </c>
      <c r="D21" s="6">
        <v>63348000</v>
      </c>
      <c r="E21" s="4" t="s">
        <v>5</v>
      </c>
      <c r="F21" s="6">
        <v>64184000</v>
      </c>
    </row>
    <row r="22" spans="1:6">
      <c r="A22" s="2" t="s">
        <v>719</v>
      </c>
      <c r="B22" s="6">
        <v>5462093000</v>
      </c>
      <c r="C22" s="4" t="s">
        <v>5</v>
      </c>
      <c r="D22" s="6">
        <v>5462093000</v>
      </c>
      <c r="E22" s="4" t="s">
        <v>5</v>
      </c>
      <c r="F22" s="6">
        <v>5373950000</v>
      </c>
    </row>
    <row r="23" spans="1:6">
      <c r="A23" s="2" t="s">
        <v>781</v>
      </c>
      <c r="B23" s="6">
        <v>81740000</v>
      </c>
      <c r="C23" s="4" t="s">
        <v>5</v>
      </c>
      <c r="D23" s="6">
        <v>81740000</v>
      </c>
      <c r="E23" s="4" t="s">
        <v>5</v>
      </c>
      <c r="F23" s="6">
        <v>100460000</v>
      </c>
    </row>
    <row r="24" spans="1:6">
      <c r="A24" s="2" t="s">
        <v>723</v>
      </c>
      <c r="B24" s="4" t="s">
        <v>5</v>
      </c>
      <c r="C24" s="4" t="s">
        <v>5</v>
      </c>
      <c r="D24" s="4" t="s">
        <v>5</v>
      </c>
      <c r="E24" s="4" t="s">
        <v>5</v>
      </c>
      <c r="F24" s="4" t="s">
        <v>5</v>
      </c>
    </row>
    <row r="25" spans="1:6" ht="30">
      <c r="A25" s="3" t="s">
        <v>808</v>
      </c>
      <c r="B25" s="4" t="s">
        <v>5</v>
      </c>
      <c r="C25" s="4" t="s">
        <v>5</v>
      </c>
      <c r="D25" s="4" t="s">
        <v>5</v>
      </c>
      <c r="E25" s="4" t="s">
        <v>5</v>
      </c>
      <c r="F25" s="4" t="s">
        <v>5</v>
      </c>
    </row>
    <row r="26" spans="1:6">
      <c r="A26" s="2" t="s">
        <v>809</v>
      </c>
      <c r="B26" s="6">
        <v>8142000</v>
      </c>
      <c r="C26" s="4" t="s">
        <v>5</v>
      </c>
      <c r="D26" s="4" t="s">
        <v>5</v>
      </c>
      <c r="E26" s="6">
        <v>12060000</v>
      </c>
      <c r="F26" s="6">
        <v>12060000</v>
      </c>
    </row>
    <row r="27" spans="1:6">
      <c r="A27" s="2" t="s">
        <v>345</v>
      </c>
      <c r="B27" s="6">
        <v>-488000</v>
      </c>
      <c r="C27" s="4" t="s">
        <v>5</v>
      </c>
      <c r="D27" s="4" t="s">
        <v>5</v>
      </c>
      <c r="E27" s="4" t="s">
        <v>5</v>
      </c>
      <c r="F27" s="6">
        <v>-1446000</v>
      </c>
    </row>
    <row r="28" spans="1:6">
      <c r="A28" s="2" t="s">
        <v>346</v>
      </c>
      <c r="B28" s="4">
        <v>0</v>
      </c>
      <c r="C28" s="4" t="s">
        <v>5</v>
      </c>
      <c r="D28" s="4" t="s">
        <v>5</v>
      </c>
      <c r="E28" s="4" t="s">
        <v>5</v>
      </c>
      <c r="F28" s="6">
        <v>501000</v>
      </c>
    </row>
    <row r="29" spans="1:6">
      <c r="A29" s="2" t="s">
        <v>810</v>
      </c>
      <c r="B29" s="6">
        <v>-881000</v>
      </c>
      <c r="C29" s="4" t="s">
        <v>5</v>
      </c>
      <c r="D29" s="4" t="s">
        <v>5</v>
      </c>
      <c r="E29" s="4" t="s">
        <v>5</v>
      </c>
      <c r="F29" s="6">
        <v>-2708000</v>
      </c>
    </row>
    <row r="30" spans="1:6">
      <c r="A30" s="2" t="s">
        <v>811</v>
      </c>
      <c r="B30" s="6">
        <v>6773000</v>
      </c>
      <c r="C30" s="4" t="s">
        <v>5</v>
      </c>
      <c r="D30" s="6">
        <v>6773000</v>
      </c>
      <c r="E30" s="4" t="s">
        <v>5</v>
      </c>
      <c r="F30" s="6">
        <v>8407000</v>
      </c>
    </row>
    <row r="31" spans="1:6">
      <c r="A31" s="2" t="s">
        <v>719</v>
      </c>
      <c r="B31" s="6">
        <v>135001000</v>
      </c>
      <c r="C31" s="4" t="s">
        <v>5</v>
      </c>
      <c r="D31" s="6">
        <v>135001000</v>
      </c>
      <c r="E31" s="4" t="s">
        <v>5</v>
      </c>
      <c r="F31" s="6">
        <v>130778000</v>
      </c>
    </row>
    <row r="32" spans="1:6">
      <c r="A32" s="2" t="s">
        <v>781</v>
      </c>
      <c r="B32" s="6">
        <v>2132000</v>
      </c>
      <c r="C32" s="4" t="s">
        <v>5</v>
      </c>
      <c r="D32" s="6">
        <v>2132000</v>
      </c>
      <c r="E32" s="4" t="s">
        <v>5</v>
      </c>
      <c r="F32" s="6">
        <v>4560000</v>
      </c>
    </row>
    <row r="33" spans="1:6">
      <c r="A33" s="2" t="s">
        <v>724</v>
      </c>
      <c r="B33" s="4" t="s">
        <v>5</v>
      </c>
      <c r="C33" s="4" t="s">
        <v>5</v>
      </c>
      <c r="D33" s="4" t="s">
        <v>5</v>
      </c>
      <c r="E33" s="4" t="s">
        <v>5</v>
      </c>
      <c r="F33" s="4" t="s">
        <v>5</v>
      </c>
    </row>
    <row r="34" spans="1:6" ht="30">
      <c r="A34" s="3" t="s">
        <v>808</v>
      </c>
      <c r="B34" s="4" t="s">
        <v>5</v>
      </c>
      <c r="C34" s="4" t="s">
        <v>5</v>
      </c>
      <c r="D34" s="4" t="s">
        <v>5</v>
      </c>
      <c r="E34" s="4" t="s">
        <v>5</v>
      </c>
      <c r="F34" s="4" t="s">
        <v>5</v>
      </c>
    </row>
    <row r="35" spans="1:6">
      <c r="A35" s="2" t="s">
        <v>809</v>
      </c>
      <c r="B35" s="6">
        <v>1474000</v>
      </c>
      <c r="C35" s="4" t="s">
        <v>5</v>
      </c>
      <c r="D35" s="4" t="s">
        <v>5</v>
      </c>
      <c r="E35" s="6">
        <v>347000</v>
      </c>
      <c r="F35" s="6">
        <v>347000</v>
      </c>
    </row>
    <row r="36" spans="1:6">
      <c r="A36" s="2" t="s">
        <v>345</v>
      </c>
      <c r="B36" s="4">
        <v>0</v>
      </c>
      <c r="C36" s="4" t="s">
        <v>5</v>
      </c>
      <c r="D36" s="4" t="s">
        <v>5</v>
      </c>
      <c r="E36" s="4" t="s">
        <v>5</v>
      </c>
      <c r="F36" s="6">
        <v>-481000</v>
      </c>
    </row>
    <row r="37" spans="1:6">
      <c r="A37" s="2" t="s">
        <v>346</v>
      </c>
      <c r="B37" s="4">
        <v>0</v>
      </c>
      <c r="C37" s="4" t="s">
        <v>5</v>
      </c>
      <c r="D37" s="4" t="s">
        <v>5</v>
      </c>
      <c r="E37" s="4" t="s">
        <v>5</v>
      </c>
      <c r="F37" s="4">
        <v>0</v>
      </c>
    </row>
    <row r="38" spans="1:6">
      <c r="A38" s="2" t="s">
        <v>810</v>
      </c>
      <c r="B38" s="6">
        <v>125000</v>
      </c>
      <c r="C38" s="4" t="s">
        <v>5</v>
      </c>
      <c r="D38" s="4" t="s">
        <v>5</v>
      </c>
      <c r="E38" s="4" t="s">
        <v>5</v>
      </c>
      <c r="F38" s="6">
        <v>1016000</v>
      </c>
    </row>
    <row r="39" spans="1:6">
      <c r="A39" s="2" t="s">
        <v>811</v>
      </c>
      <c r="B39" s="6">
        <v>1599000</v>
      </c>
      <c r="C39" s="4" t="s">
        <v>5</v>
      </c>
      <c r="D39" s="6">
        <v>1599000</v>
      </c>
      <c r="E39" s="4" t="s">
        <v>5</v>
      </c>
      <c r="F39" s="6">
        <v>882000</v>
      </c>
    </row>
    <row r="40" spans="1:6">
      <c r="A40" s="2" t="s">
        <v>719</v>
      </c>
      <c r="B40" s="6">
        <v>354279000</v>
      </c>
      <c r="C40" s="4" t="s">
        <v>5</v>
      </c>
      <c r="D40" s="6">
        <v>354279000</v>
      </c>
      <c r="E40" s="4" t="s">
        <v>5</v>
      </c>
      <c r="F40" s="6">
        <v>302722000</v>
      </c>
    </row>
    <row r="41" spans="1:6">
      <c r="A41" s="2" t="s">
        <v>781</v>
      </c>
      <c r="B41" s="6">
        <v>265000</v>
      </c>
      <c r="C41" s="4" t="s">
        <v>5</v>
      </c>
      <c r="D41" s="6">
        <v>265000</v>
      </c>
      <c r="E41" s="4" t="s">
        <v>5</v>
      </c>
      <c r="F41" s="4">
        <v>0</v>
      </c>
    </row>
    <row r="42" spans="1:6" ht="30">
      <c r="A42" s="2" t="s">
        <v>725</v>
      </c>
      <c r="B42" s="4" t="s">
        <v>5</v>
      </c>
      <c r="C42" s="4" t="s">
        <v>5</v>
      </c>
      <c r="D42" s="4" t="s">
        <v>5</v>
      </c>
      <c r="E42" s="4" t="s">
        <v>5</v>
      </c>
      <c r="F42" s="4" t="s">
        <v>5</v>
      </c>
    </row>
    <row r="43" spans="1:6" ht="30">
      <c r="A43" s="3" t="s">
        <v>808</v>
      </c>
      <c r="B43" s="4" t="s">
        <v>5</v>
      </c>
      <c r="C43" s="4" t="s">
        <v>5</v>
      </c>
      <c r="D43" s="4" t="s">
        <v>5</v>
      </c>
      <c r="E43" s="4" t="s">
        <v>5</v>
      </c>
      <c r="F43" s="4" t="s">
        <v>5</v>
      </c>
    </row>
    <row r="44" spans="1:6">
      <c r="A44" s="2" t="s">
        <v>809</v>
      </c>
      <c r="B44" s="6">
        <v>7084000</v>
      </c>
      <c r="C44" s="4" t="s">
        <v>5</v>
      </c>
      <c r="D44" s="4" t="s">
        <v>5</v>
      </c>
      <c r="E44" s="6">
        <v>15598000</v>
      </c>
      <c r="F44" s="6">
        <v>15598000</v>
      </c>
    </row>
    <row r="45" spans="1:6">
      <c r="A45" s="2" t="s">
        <v>345</v>
      </c>
      <c r="B45" s="6">
        <v>-85000</v>
      </c>
      <c r="C45" s="4" t="s">
        <v>5</v>
      </c>
      <c r="D45" s="4" t="s">
        <v>5</v>
      </c>
      <c r="E45" s="4" t="s">
        <v>5</v>
      </c>
      <c r="F45" s="6">
        <v>-3983000</v>
      </c>
    </row>
    <row r="46" spans="1:6">
      <c r="A46" s="2" t="s">
        <v>346</v>
      </c>
      <c r="B46" s="6">
        <v>299000</v>
      </c>
      <c r="C46" s="4" t="s">
        <v>5</v>
      </c>
      <c r="D46" s="4" t="s">
        <v>5</v>
      </c>
      <c r="E46" s="4" t="s">
        <v>5</v>
      </c>
      <c r="F46" s="6">
        <v>4105000</v>
      </c>
    </row>
    <row r="47" spans="1:6">
      <c r="A47" s="2" t="s">
        <v>810</v>
      </c>
      <c r="B47" s="6">
        <v>-1271000</v>
      </c>
      <c r="C47" s="4" t="s">
        <v>5</v>
      </c>
      <c r="D47" s="4" t="s">
        <v>5</v>
      </c>
      <c r="E47" s="4" t="s">
        <v>5</v>
      </c>
      <c r="F47" s="6">
        <v>-6555000</v>
      </c>
    </row>
    <row r="48" spans="1:6">
      <c r="A48" s="2" t="s">
        <v>811</v>
      </c>
      <c r="B48" s="6">
        <v>6027000</v>
      </c>
      <c r="C48" s="4" t="s">
        <v>5</v>
      </c>
      <c r="D48" s="6">
        <v>6027000</v>
      </c>
      <c r="E48" s="4" t="s">
        <v>5</v>
      </c>
      <c r="F48" s="6">
        <v>9165000</v>
      </c>
    </row>
    <row r="49" spans="1:6">
      <c r="A49" s="2" t="s">
        <v>719</v>
      </c>
      <c r="B49" s="6">
        <v>77049000</v>
      </c>
      <c r="C49" s="4" t="s">
        <v>5</v>
      </c>
      <c r="D49" s="6">
        <v>77049000</v>
      </c>
      <c r="E49" s="4" t="s">
        <v>5</v>
      </c>
      <c r="F49" s="6">
        <v>81660000</v>
      </c>
    </row>
    <row r="50" spans="1:6">
      <c r="A50" s="2" t="s">
        <v>781</v>
      </c>
      <c r="B50" s="6">
        <v>2113000</v>
      </c>
      <c r="C50" s="4" t="s">
        <v>5</v>
      </c>
      <c r="D50" s="6">
        <v>2113000</v>
      </c>
      <c r="E50" s="4" t="s">
        <v>5</v>
      </c>
      <c r="F50" s="6">
        <v>2903000</v>
      </c>
    </row>
    <row r="51" spans="1:6">
      <c r="A51" s="2" t="s">
        <v>726</v>
      </c>
      <c r="B51" s="4" t="s">
        <v>5</v>
      </c>
      <c r="C51" s="4" t="s">
        <v>5</v>
      </c>
      <c r="D51" s="4" t="s">
        <v>5</v>
      </c>
      <c r="E51" s="4" t="s">
        <v>5</v>
      </c>
      <c r="F51" s="4" t="s">
        <v>5</v>
      </c>
    </row>
    <row r="52" spans="1:6" ht="30">
      <c r="A52" s="3" t="s">
        <v>808</v>
      </c>
      <c r="B52" s="4" t="s">
        <v>5</v>
      </c>
      <c r="C52" s="4" t="s">
        <v>5</v>
      </c>
      <c r="D52" s="4" t="s">
        <v>5</v>
      </c>
      <c r="E52" s="4" t="s">
        <v>5</v>
      </c>
      <c r="F52" s="4" t="s">
        <v>5</v>
      </c>
    </row>
    <row r="53" spans="1:6">
      <c r="A53" s="2" t="s">
        <v>809</v>
      </c>
      <c r="B53" s="6">
        <v>3274000</v>
      </c>
      <c r="C53" s="4" t="s">
        <v>5</v>
      </c>
      <c r="D53" s="4" t="s">
        <v>5</v>
      </c>
      <c r="E53" s="6">
        <v>4937000</v>
      </c>
      <c r="F53" s="6">
        <v>4937000</v>
      </c>
    </row>
    <row r="54" spans="1:6">
      <c r="A54" s="2" t="s">
        <v>345</v>
      </c>
      <c r="B54" s="6">
        <v>-231000</v>
      </c>
      <c r="C54" s="4" t="s">
        <v>5</v>
      </c>
      <c r="D54" s="4" t="s">
        <v>5</v>
      </c>
      <c r="E54" s="4" t="s">
        <v>5</v>
      </c>
      <c r="F54" s="6">
        <v>-1363000</v>
      </c>
    </row>
    <row r="55" spans="1:6">
      <c r="A55" s="2" t="s">
        <v>346</v>
      </c>
      <c r="B55" s="4">
        <v>0</v>
      </c>
      <c r="C55" s="4" t="s">
        <v>5</v>
      </c>
      <c r="D55" s="4" t="s">
        <v>5</v>
      </c>
      <c r="E55" s="4" t="s">
        <v>5</v>
      </c>
      <c r="F55" s="6">
        <v>40000</v>
      </c>
    </row>
    <row r="56" spans="1:6">
      <c r="A56" s="2" t="s">
        <v>810</v>
      </c>
      <c r="B56" s="6">
        <v>-69000</v>
      </c>
      <c r="C56" s="4" t="s">
        <v>5</v>
      </c>
      <c r="D56" s="4" t="s">
        <v>5</v>
      </c>
      <c r="E56" s="4" t="s">
        <v>5</v>
      </c>
      <c r="F56" s="6">
        <v>-62000</v>
      </c>
    </row>
    <row r="57" spans="1:6">
      <c r="A57" s="2" t="s">
        <v>811</v>
      </c>
      <c r="B57" s="6">
        <v>2974000</v>
      </c>
      <c r="C57" s="4" t="s">
        <v>5</v>
      </c>
      <c r="D57" s="6">
        <v>2974000</v>
      </c>
      <c r="E57" s="4" t="s">
        <v>5</v>
      </c>
      <c r="F57" s="6">
        <v>3552000</v>
      </c>
    </row>
    <row r="58" spans="1:6">
      <c r="A58" s="2" t="s">
        <v>719</v>
      </c>
      <c r="B58" s="6">
        <v>116864000</v>
      </c>
      <c r="C58" s="4" t="s">
        <v>5</v>
      </c>
      <c r="D58" s="6">
        <v>116864000</v>
      </c>
      <c r="E58" s="4" t="s">
        <v>5</v>
      </c>
      <c r="F58" s="6">
        <v>124984000</v>
      </c>
    </row>
    <row r="59" spans="1:6">
      <c r="A59" s="2" t="s">
        <v>781</v>
      </c>
      <c r="B59" s="6">
        <v>3007000</v>
      </c>
      <c r="C59" s="4" t="s">
        <v>5</v>
      </c>
      <c r="D59" s="6">
        <v>3007000</v>
      </c>
      <c r="E59" s="4" t="s">
        <v>5</v>
      </c>
      <c r="F59" s="6">
        <v>3337000</v>
      </c>
    </row>
    <row r="60" spans="1:6">
      <c r="A60" s="2" t="s">
        <v>727</v>
      </c>
      <c r="B60" s="4" t="s">
        <v>5</v>
      </c>
      <c r="C60" s="4" t="s">
        <v>5</v>
      </c>
      <c r="D60" s="4" t="s">
        <v>5</v>
      </c>
      <c r="E60" s="4" t="s">
        <v>5</v>
      </c>
      <c r="F60" s="4" t="s">
        <v>5</v>
      </c>
    </row>
    <row r="61" spans="1:6" ht="30">
      <c r="A61" s="3" t="s">
        <v>808</v>
      </c>
      <c r="B61" s="4" t="s">
        <v>5</v>
      </c>
      <c r="C61" s="4" t="s">
        <v>5</v>
      </c>
      <c r="D61" s="4" t="s">
        <v>5</v>
      </c>
      <c r="E61" s="4" t="s">
        <v>5</v>
      </c>
      <c r="F61" s="4" t="s">
        <v>5</v>
      </c>
    </row>
    <row r="62" spans="1:6">
      <c r="A62" s="2" t="s">
        <v>809</v>
      </c>
      <c r="B62" s="6">
        <v>4109000</v>
      </c>
      <c r="C62" s="4" t="s">
        <v>5</v>
      </c>
      <c r="D62" s="4" t="s">
        <v>5</v>
      </c>
      <c r="E62" s="6">
        <v>5280000</v>
      </c>
      <c r="F62" s="6">
        <v>5280000</v>
      </c>
    </row>
    <row r="63" spans="1:6">
      <c r="A63" s="2" t="s">
        <v>345</v>
      </c>
      <c r="B63" s="4">
        <v>0</v>
      </c>
      <c r="C63" s="4" t="s">
        <v>5</v>
      </c>
      <c r="D63" s="4" t="s">
        <v>5</v>
      </c>
      <c r="E63" s="4" t="s">
        <v>5</v>
      </c>
      <c r="F63" s="6">
        <v>-1043000</v>
      </c>
    </row>
    <row r="64" spans="1:6">
      <c r="A64" s="2" t="s">
        <v>346</v>
      </c>
      <c r="B64" s="4">
        <v>0</v>
      </c>
      <c r="C64" s="4" t="s">
        <v>5</v>
      </c>
      <c r="D64" s="4" t="s">
        <v>5</v>
      </c>
      <c r="E64" s="4" t="s">
        <v>5</v>
      </c>
      <c r="F64" s="6">
        <v>171000</v>
      </c>
    </row>
    <row r="65" spans="1:6">
      <c r="A65" s="2" t="s">
        <v>810</v>
      </c>
      <c r="B65" s="6">
        <v>78000</v>
      </c>
      <c r="C65" s="4" t="s">
        <v>5</v>
      </c>
      <c r="D65" s="4" t="s">
        <v>5</v>
      </c>
      <c r="E65" s="4" t="s">
        <v>5</v>
      </c>
      <c r="F65" s="6">
        <v>-592000</v>
      </c>
    </row>
    <row r="66" spans="1:6">
      <c r="A66" s="2" t="s">
        <v>811</v>
      </c>
      <c r="B66" s="6">
        <v>4187000</v>
      </c>
      <c r="C66" s="4" t="s">
        <v>5</v>
      </c>
      <c r="D66" s="6">
        <v>4187000</v>
      </c>
      <c r="E66" s="4" t="s">
        <v>5</v>
      </c>
      <c r="F66" s="6">
        <v>3816000</v>
      </c>
    </row>
    <row r="67" spans="1:6">
      <c r="A67" s="2" t="s">
        <v>719</v>
      </c>
      <c r="B67" s="6">
        <v>869635000</v>
      </c>
      <c r="C67" s="4" t="s">
        <v>5</v>
      </c>
      <c r="D67" s="6">
        <v>869635000</v>
      </c>
      <c r="E67" s="4" t="s">
        <v>5</v>
      </c>
      <c r="F67" s="6">
        <v>835598000</v>
      </c>
    </row>
    <row r="68" spans="1:6">
      <c r="A68" s="2" t="s">
        <v>781</v>
      </c>
      <c r="B68" s="6">
        <v>2199000</v>
      </c>
      <c r="C68" s="4" t="s">
        <v>5</v>
      </c>
      <c r="D68" s="6">
        <v>2199000</v>
      </c>
      <c r="E68" s="4" t="s">
        <v>5</v>
      </c>
      <c r="F68" s="6">
        <v>6573000</v>
      </c>
    </row>
    <row r="69" spans="1:6">
      <c r="A69" s="2" t="s">
        <v>728</v>
      </c>
      <c r="B69" s="4" t="s">
        <v>5</v>
      </c>
      <c r="C69" s="4" t="s">
        <v>5</v>
      </c>
      <c r="D69" s="4" t="s">
        <v>5</v>
      </c>
      <c r="E69" s="4" t="s">
        <v>5</v>
      </c>
      <c r="F69" s="4" t="s">
        <v>5</v>
      </c>
    </row>
    <row r="70" spans="1:6" ht="30">
      <c r="A70" s="3" t="s">
        <v>808</v>
      </c>
      <c r="B70" s="4" t="s">
        <v>5</v>
      </c>
      <c r="C70" s="4" t="s">
        <v>5</v>
      </c>
      <c r="D70" s="4" t="s">
        <v>5</v>
      </c>
      <c r="E70" s="4" t="s">
        <v>5</v>
      </c>
      <c r="F70" s="4" t="s">
        <v>5</v>
      </c>
    </row>
    <row r="71" spans="1:6">
      <c r="A71" s="2" t="s">
        <v>809</v>
      </c>
      <c r="B71" s="6">
        <v>5868000</v>
      </c>
      <c r="C71" s="4" t="s">
        <v>5</v>
      </c>
      <c r="D71" s="4" t="s">
        <v>5</v>
      </c>
      <c r="E71" s="6">
        <v>1956000</v>
      </c>
      <c r="F71" s="6">
        <v>1956000</v>
      </c>
    </row>
    <row r="72" spans="1:6">
      <c r="A72" s="2" t="s">
        <v>345</v>
      </c>
      <c r="B72" s="6">
        <v>-73000</v>
      </c>
      <c r="C72" s="4" t="s">
        <v>5</v>
      </c>
      <c r="D72" s="4" t="s">
        <v>5</v>
      </c>
      <c r="E72" s="4" t="s">
        <v>5</v>
      </c>
      <c r="F72" s="6">
        <v>-747000</v>
      </c>
    </row>
    <row r="73" spans="1:6">
      <c r="A73" s="2" t="s">
        <v>346</v>
      </c>
      <c r="B73" s="4">
        <v>0</v>
      </c>
      <c r="C73" s="4" t="s">
        <v>5</v>
      </c>
      <c r="D73" s="4" t="s">
        <v>5</v>
      </c>
      <c r="E73" s="4" t="s">
        <v>5</v>
      </c>
      <c r="F73" s="6">
        <v>17000</v>
      </c>
    </row>
    <row r="74" spans="1:6">
      <c r="A74" s="2" t="s">
        <v>810</v>
      </c>
      <c r="B74" s="6">
        <v>129000</v>
      </c>
      <c r="C74" s="4" t="s">
        <v>5</v>
      </c>
      <c r="D74" s="4" t="s">
        <v>5</v>
      </c>
      <c r="E74" s="4" t="s">
        <v>5</v>
      </c>
      <c r="F74" s="6">
        <v>4369000</v>
      </c>
    </row>
    <row r="75" spans="1:6">
      <c r="A75" s="2" t="s">
        <v>811</v>
      </c>
      <c r="B75" s="6">
        <v>5924000</v>
      </c>
      <c r="C75" s="4" t="s">
        <v>5</v>
      </c>
      <c r="D75" s="6">
        <v>5924000</v>
      </c>
      <c r="E75" s="4" t="s">
        <v>5</v>
      </c>
      <c r="F75" s="6">
        <v>5595000</v>
      </c>
    </row>
    <row r="76" spans="1:6">
      <c r="A76" s="2" t="s">
        <v>719</v>
      </c>
      <c r="B76" s="6">
        <v>634457000</v>
      </c>
      <c r="C76" s="4" t="s">
        <v>5</v>
      </c>
      <c r="D76" s="6">
        <v>634457000</v>
      </c>
      <c r="E76" s="4" t="s">
        <v>5</v>
      </c>
      <c r="F76" s="6">
        <v>625293000</v>
      </c>
    </row>
    <row r="77" spans="1:6">
      <c r="A77" s="2" t="s">
        <v>781</v>
      </c>
      <c r="B77" s="6">
        <v>7101000</v>
      </c>
      <c r="C77" s="4" t="s">
        <v>5</v>
      </c>
      <c r="D77" s="6">
        <v>7101000</v>
      </c>
      <c r="E77" s="4" t="s">
        <v>5</v>
      </c>
      <c r="F77" s="6">
        <v>11736000</v>
      </c>
    </row>
    <row r="78" spans="1:6">
      <c r="A78" s="2" t="s">
        <v>729</v>
      </c>
      <c r="B78" s="4" t="s">
        <v>5</v>
      </c>
      <c r="C78" s="4" t="s">
        <v>5</v>
      </c>
      <c r="D78" s="4" t="s">
        <v>5</v>
      </c>
      <c r="E78" s="4" t="s">
        <v>5</v>
      </c>
      <c r="F78" s="4" t="s">
        <v>5</v>
      </c>
    </row>
    <row r="79" spans="1:6" ht="30">
      <c r="A79" s="3" t="s">
        <v>808</v>
      </c>
      <c r="B79" s="4" t="s">
        <v>5</v>
      </c>
      <c r="C79" s="4" t="s">
        <v>5</v>
      </c>
      <c r="D79" s="4" t="s">
        <v>5</v>
      </c>
      <c r="E79" s="4" t="s">
        <v>5</v>
      </c>
      <c r="F79" s="4" t="s">
        <v>5</v>
      </c>
    </row>
    <row r="80" spans="1:6">
      <c r="A80" s="2" t="s">
        <v>809</v>
      </c>
      <c r="B80" s="6">
        <v>16505000</v>
      </c>
      <c r="C80" s="4" t="s">
        <v>5</v>
      </c>
      <c r="D80" s="4" t="s">
        <v>5</v>
      </c>
      <c r="E80" s="6">
        <v>7626000</v>
      </c>
      <c r="F80" s="6">
        <v>7626000</v>
      </c>
    </row>
    <row r="81" spans="1:6">
      <c r="A81" s="2" t="s">
        <v>345</v>
      </c>
      <c r="B81" s="6">
        <v>-444000</v>
      </c>
      <c r="C81" s="4" t="s">
        <v>5</v>
      </c>
      <c r="D81" s="4" t="s">
        <v>5</v>
      </c>
      <c r="E81" s="4" t="s">
        <v>5</v>
      </c>
      <c r="F81" s="6">
        <v>-1145000</v>
      </c>
    </row>
    <row r="82" spans="1:6">
      <c r="A82" s="2" t="s">
        <v>346</v>
      </c>
      <c r="B82" s="6">
        <v>2852000</v>
      </c>
      <c r="C82" s="4" t="s">
        <v>5</v>
      </c>
      <c r="D82" s="4" t="s">
        <v>5</v>
      </c>
      <c r="E82" s="4" t="s">
        <v>5</v>
      </c>
      <c r="F82" s="6">
        <v>95000</v>
      </c>
    </row>
    <row r="83" spans="1:6">
      <c r="A83" s="2" t="s">
        <v>810</v>
      </c>
      <c r="B83" s="6">
        <v>1490000</v>
      </c>
      <c r="C83" s="4" t="s">
        <v>5</v>
      </c>
      <c r="D83" s="4" t="s">
        <v>5</v>
      </c>
      <c r="E83" s="4" t="s">
        <v>5</v>
      </c>
      <c r="F83" s="6">
        <v>10038000</v>
      </c>
    </row>
    <row r="84" spans="1:6">
      <c r="A84" s="2" t="s">
        <v>811</v>
      </c>
      <c r="B84" s="6">
        <v>20403000</v>
      </c>
      <c r="C84" s="4" t="s">
        <v>5</v>
      </c>
      <c r="D84" s="6">
        <v>20403000</v>
      </c>
      <c r="E84" s="4" t="s">
        <v>5</v>
      </c>
      <c r="F84" s="6">
        <v>16614000</v>
      </c>
    </row>
    <row r="85" spans="1:6">
      <c r="A85" s="2" t="s">
        <v>719</v>
      </c>
      <c r="B85" s="6">
        <v>351705000</v>
      </c>
      <c r="C85" s="4" t="s">
        <v>5</v>
      </c>
      <c r="D85" s="6">
        <v>351705000</v>
      </c>
      <c r="E85" s="4" t="s">
        <v>5</v>
      </c>
      <c r="F85" s="6">
        <v>326450000</v>
      </c>
    </row>
    <row r="86" spans="1:6">
      <c r="A86" s="2" t="s">
        <v>781</v>
      </c>
      <c r="B86" s="6">
        <v>579000</v>
      </c>
      <c r="C86" s="4" t="s">
        <v>5</v>
      </c>
      <c r="D86" s="6">
        <v>579000</v>
      </c>
      <c r="E86" s="4" t="s">
        <v>5</v>
      </c>
      <c r="F86" s="6">
        <v>477000</v>
      </c>
    </row>
    <row r="87" spans="1:6">
      <c r="A87" s="2" t="s">
        <v>730</v>
      </c>
      <c r="B87" s="4" t="s">
        <v>5</v>
      </c>
      <c r="C87" s="4" t="s">
        <v>5</v>
      </c>
      <c r="D87" s="4" t="s">
        <v>5</v>
      </c>
      <c r="E87" s="4" t="s">
        <v>5</v>
      </c>
      <c r="F87" s="4" t="s">
        <v>5</v>
      </c>
    </row>
    <row r="88" spans="1:6" ht="30">
      <c r="A88" s="3" t="s">
        <v>808</v>
      </c>
      <c r="B88" s="4" t="s">
        <v>5</v>
      </c>
      <c r="C88" s="4" t="s">
        <v>5</v>
      </c>
      <c r="D88" s="4" t="s">
        <v>5</v>
      </c>
      <c r="E88" s="4" t="s">
        <v>5</v>
      </c>
      <c r="F88" s="4" t="s">
        <v>5</v>
      </c>
    </row>
    <row r="89" spans="1:6">
      <c r="A89" s="2" t="s">
        <v>809</v>
      </c>
      <c r="B89" s="6">
        <v>943000</v>
      </c>
      <c r="C89" s="4" t="s">
        <v>5</v>
      </c>
      <c r="D89" s="4" t="s">
        <v>5</v>
      </c>
      <c r="E89" s="6">
        <v>965000</v>
      </c>
      <c r="F89" s="6">
        <v>965000</v>
      </c>
    </row>
    <row r="90" spans="1:6">
      <c r="A90" s="2" t="s">
        <v>345</v>
      </c>
      <c r="B90" s="4">
        <v>0</v>
      </c>
      <c r="C90" s="4" t="s">
        <v>5</v>
      </c>
      <c r="D90" s="4" t="s">
        <v>5</v>
      </c>
      <c r="E90" s="4" t="s">
        <v>5</v>
      </c>
      <c r="F90" s="6">
        <v>-163000</v>
      </c>
    </row>
    <row r="91" spans="1:6">
      <c r="A91" s="2" t="s">
        <v>346</v>
      </c>
      <c r="B91" s="4">
        <v>0</v>
      </c>
      <c r="C91" s="4" t="s">
        <v>5</v>
      </c>
      <c r="D91" s="4" t="s">
        <v>5</v>
      </c>
      <c r="E91" s="4" t="s">
        <v>5</v>
      </c>
      <c r="F91" s="4">
        <v>0</v>
      </c>
    </row>
    <row r="92" spans="1:6">
      <c r="A92" s="2" t="s">
        <v>810</v>
      </c>
      <c r="B92" s="6">
        <v>32000</v>
      </c>
      <c r="C92" s="4" t="s">
        <v>5</v>
      </c>
      <c r="D92" s="4" t="s">
        <v>5</v>
      </c>
      <c r="E92" s="4" t="s">
        <v>5</v>
      </c>
      <c r="F92" s="6">
        <v>200000</v>
      </c>
    </row>
    <row r="93" spans="1:6">
      <c r="A93" s="2" t="s">
        <v>811</v>
      </c>
      <c r="B93" s="6">
        <v>975000</v>
      </c>
      <c r="C93" s="4" t="s">
        <v>5</v>
      </c>
      <c r="D93" s="6">
        <v>975000</v>
      </c>
      <c r="E93" s="4" t="s">
        <v>5</v>
      </c>
      <c r="F93" s="6">
        <v>1002000</v>
      </c>
    </row>
    <row r="94" spans="1:6">
      <c r="A94" s="2" t="s">
        <v>719</v>
      </c>
      <c r="B94" s="6">
        <v>131852000</v>
      </c>
      <c r="C94" s="4" t="s">
        <v>5</v>
      </c>
      <c r="D94" s="6">
        <v>131852000</v>
      </c>
      <c r="E94" s="4" t="s">
        <v>5</v>
      </c>
      <c r="F94" s="6">
        <v>133631000</v>
      </c>
    </row>
    <row r="95" spans="1:6">
      <c r="A95" s="2" t="s">
        <v>781</v>
      </c>
      <c r="B95" s="6">
        <v>441000</v>
      </c>
      <c r="C95" s="4" t="s">
        <v>5</v>
      </c>
      <c r="D95" s="6">
        <v>441000</v>
      </c>
      <c r="E95" s="4" t="s">
        <v>5</v>
      </c>
      <c r="F95" s="6">
        <v>263000</v>
      </c>
    </row>
    <row r="96" spans="1:6">
      <c r="A96" s="2" t="s">
        <v>731</v>
      </c>
      <c r="B96" s="4" t="s">
        <v>5</v>
      </c>
      <c r="C96" s="4" t="s">
        <v>5</v>
      </c>
      <c r="D96" s="4" t="s">
        <v>5</v>
      </c>
      <c r="E96" s="4" t="s">
        <v>5</v>
      </c>
      <c r="F96" s="4" t="s">
        <v>5</v>
      </c>
    </row>
    <row r="97" spans="1:6" ht="30">
      <c r="A97" s="3" t="s">
        <v>808</v>
      </c>
      <c r="B97" s="4" t="s">
        <v>5</v>
      </c>
      <c r="C97" s="4" t="s">
        <v>5</v>
      </c>
      <c r="D97" s="4" t="s">
        <v>5</v>
      </c>
      <c r="E97" s="4" t="s">
        <v>5</v>
      </c>
      <c r="F97" s="4" t="s">
        <v>5</v>
      </c>
    </row>
    <row r="98" spans="1:6">
      <c r="A98" s="2" t="s">
        <v>809</v>
      </c>
      <c r="B98" s="6">
        <v>3067000</v>
      </c>
      <c r="C98" s="4" t="s">
        <v>5</v>
      </c>
      <c r="D98" s="4" t="s">
        <v>5</v>
      </c>
      <c r="E98" s="6">
        <v>2563000</v>
      </c>
      <c r="F98" s="6">
        <v>2563000</v>
      </c>
    </row>
    <row r="99" spans="1:6">
      <c r="A99" s="2" t="s">
        <v>345</v>
      </c>
      <c r="B99" s="6">
        <v>-1010000</v>
      </c>
      <c r="C99" s="4" t="s">
        <v>5</v>
      </c>
      <c r="D99" s="4" t="s">
        <v>5</v>
      </c>
      <c r="E99" s="4" t="s">
        <v>5</v>
      </c>
      <c r="F99" s="6">
        <v>-2783000</v>
      </c>
    </row>
    <row r="100" spans="1:6">
      <c r="A100" s="2" t="s">
        <v>346</v>
      </c>
      <c r="B100" s="6">
        <v>1059000</v>
      </c>
      <c r="C100" s="4" t="s">
        <v>5</v>
      </c>
      <c r="D100" s="4" t="s">
        <v>5</v>
      </c>
      <c r="E100" s="4" t="s">
        <v>5</v>
      </c>
      <c r="F100" s="6">
        <v>2000000</v>
      </c>
    </row>
    <row r="101" spans="1:6">
      <c r="A101" s="2" t="s">
        <v>810</v>
      </c>
      <c r="B101" s="6">
        <v>-395000</v>
      </c>
      <c r="C101" s="4" t="s">
        <v>5</v>
      </c>
      <c r="D101" s="4" t="s">
        <v>5</v>
      </c>
      <c r="E101" s="4" t="s">
        <v>5</v>
      </c>
      <c r="F101" s="6">
        <v>1744000</v>
      </c>
    </row>
    <row r="102" spans="1:6">
      <c r="A102" s="2" t="s">
        <v>811</v>
      </c>
      <c r="B102" s="6">
        <v>2721000</v>
      </c>
      <c r="C102" s="4" t="s">
        <v>5</v>
      </c>
      <c r="D102" s="6">
        <v>2721000</v>
      </c>
      <c r="E102" s="4" t="s">
        <v>5</v>
      </c>
      <c r="F102" s="6">
        <v>3524000</v>
      </c>
    </row>
    <row r="103" spans="1:6">
      <c r="A103" s="2" t="s">
        <v>719</v>
      </c>
      <c r="B103" s="6">
        <v>48239000</v>
      </c>
      <c r="C103" s="4" t="s">
        <v>5</v>
      </c>
      <c r="D103" s="6">
        <v>48239000</v>
      </c>
      <c r="E103" s="4" t="s">
        <v>5</v>
      </c>
      <c r="F103" s="6">
        <v>55479000</v>
      </c>
    </row>
    <row r="104" spans="1:6">
      <c r="A104" s="2" t="s">
        <v>781</v>
      </c>
      <c r="B104" s="6">
        <v>621000</v>
      </c>
      <c r="C104" s="4" t="s">
        <v>5</v>
      </c>
      <c r="D104" s="6">
        <v>621000</v>
      </c>
      <c r="E104" s="4" t="s">
        <v>5</v>
      </c>
      <c r="F104" s="6">
        <v>990000</v>
      </c>
    </row>
    <row r="105" spans="1:6">
      <c r="A105" s="2" t="s">
        <v>815</v>
      </c>
      <c r="B105" s="4" t="s">
        <v>5</v>
      </c>
      <c r="C105" s="4" t="s">
        <v>5</v>
      </c>
      <c r="D105" s="4" t="s">
        <v>5</v>
      </c>
      <c r="E105" s="4" t="s">
        <v>5</v>
      </c>
      <c r="F105" s="4" t="s">
        <v>5</v>
      </c>
    </row>
    <row r="106" spans="1:6" ht="30">
      <c r="A106" s="3" t="s">
        <v>808</v>
      </c>
      <c r="B106" s="4" t="s">
        <v>5</v>
      </c>
      <c r="C106" s="4" t="s">
        <v>5</v>
      </c>
      <c r="D106" s="4" t="s">
        <v>5</v>
      </c>
      <c r="E106" s="4" t="s">
        <v>5</v>
      </c>
      <c r="F106" s="4" t="s">
        <v>5</v>
      </c>
    </row>
    <row r="107" spans="1:6" ht="45">
      <c r="A107" s="2" t="s">
        <v>812</v>
      </c>
      <c r="B107" s="6">
        <v>-4750000</v>
      </c>
      <c r="C107" s="4" t="s">
        <v>5</v>
      </c>
      <c r="D107" s="4" t="s">
        <v>5</v>
      </c>
      <c r="E107" s="4" t="s">
        <v>5</v>
      </c>
      <c r="F107" s="4" t="s">
        <v>5</v>
      </c>
    </row>
    <row r="108" spans="1:6">
      <c r="A108" s="2" t="s">
        <v>816</v>
      </c>
      <c r="B108" s="4" t="s">
        <v>5</v>
      </c>
      <c r="C108" s="4" t="s">
        <v>5</v>
      </c>
      <c r="D108" s="4" t="s">
        <v>5</v>
      </c>
      <c r="E108" s="4" t="s">
        <v>5</v>
      </c>
      <c r="F108" s="4" t="s">
        <v>5</v>
      </c>
    </row>
    <row r="109" spans="1:6" ht="30">
      <c r="A109" s="3" t="s">
        <v>808</v>
      </c>
      <c r="B109" s="4" t="s">
        <v>5</v>
      </c>
      <c r="C109" s="4" t="s">
        <v>5</v>
      </c>
      <c r="D109" s="4" t="s">
        <v>5</v>
      </c>
      <c r="E109" s="4" t="s">
        <v>5</v>
      </c>
      <c r="F109" s="4" t="s">
        <v>5</v>
      </c>
    </row>
    <row r="110" spans="1:6" ht="45">
      <c r="A110" s="2" t="s">
        <v>812</v>
      </c>
      <c r="B110" s="6">
        <v>-414000</v>
      </c>
      <c r="C110" s="4" t="s">
        <v>5</v>
      </c>
      <c r="D110" s="4" t="s">
        <v>5</v>
      </c>
      <c r="E110" s="4" t="s">
        <v>5</v>
      </c>
      <c r="F110" s="4" t="s">
        <v>5</v>
      </c>
    </row>
    <row r="111" spans="1:6" ht="30">
      <c r="A111" s="2" t="s">
        <v>817</v>
      </c>
      <c r="B111" s="4" t="s">
        <v>5</v>
      </c>
      <c r="C111" s="4" t="s">
        <v>5</v>
      </c>
      <c r="D111" s="4" t="s">
        <v>5</v>
      </c>
      <c r="E111" s="4" t="s">
        <v>5</v>
      </c>
      <c r="F111" s="4" t="s">
        <v>5</v>
      </c>
    </row>
    <row r="112" spans="1:6" ht="30">
      <c r="A112" s="3" t="s">
        <v>808</v>
      </c>
      <c r="B112" s="4" t="s">
        <v>5</v>
      </c>
      <c r="C112" s="4" t="s">
        <v>5</v>
      </c>
      <c r="D112" s="4" t="s">
        <v>5</v>
      </c>
      <c r="E112" s="4" t="s">
        <v>5</v>
      </c>
      <c r="F112" s="4" t="s">
        <v>5</v>
      </c>
    </row>
    <row r="113" spans="1:6">
      <c r="A113" s="2" t="s">
        <v>811</v>
      </c>
      <c r="B113" s="6">
        <v>114096000</v>
      </c>
      <c r="C113" s="4" t="s">
        <v>5</v>
      </c>
      <c r="D113" s="6">
        <v>114096000</v>
      </c>
      <c r="E113" s="4" t="s">
        <v>5</v>
      </c>
      <c r="F113" s="6">
        <v>113268000</v>
      </c>
    </row>
    <row r="114" spans="1:6">
      <c r="A114" s="2" t="s">
        <v>719</v>
      </c>
      <c r="B114" s="6">
        <v>7737348000</v>
      </c>
      <c r="C114" s="4" t="s">
        <v>5</v>
      </c>
      <c r="D114" s="6">
        <v>7737348000</v>
      </c>
      <c r="E114" s="4" t="s">
        <v>5</v>
      </c>
      <c r="F114" s="6">
        <v>7495504000</v>
      </c>
    </row>
    <row r="115" spans="1:6" ht="30">
      <c r="A115" s="2" t="s">
        <v>818</v>
      </c>
      <c r="B115" s="195">
        <v>1.4999999999999999E-2</v>
      </c>
      <c r="C115" s="4" t="s">
        <v>5</v>
      </c>
      <c r="D115" s="195">
        <v>1.4999999999999999E-2</v>
      </c>
      <c r="E115" s="4" t="s">
        <v>5</v>
      </c>
      <c r="F115" s="195">
        <v>1.4999999999999999E-2</v>
      </c>
    </row>
    <row r="116" spans="1:6" ht="45">
      <c r="A116" s="2" t="s">
        <v>819</v>
      </c>
      <c r="B116" s="4" t="s">
        <v>5</v>
      </c>
      <c r="C116" s="4" t="s">
        <v>5</v>
      </c>
      <c r="D116" s="4" t="s">
        <v>5</v>
      </c>
      <c r="E116" s="4" t="s">
        <v>5</v>
      </c>
      <c r="F116" s="4" t="s">
        <v>5</v>
      </c>
    </row>
    <row r="117" spans="1:6" ht="30">
      <c r="A117" s="3" t="s">
        <v>808</v>
      </c>
      <c r="B117" s="4" t="s">
        <v>5</v>
      </c>
      <c r="C117" s="4" t="s">
        <v>5</v>
      </c>
      <c r="D117" s="4" t="s">
        <v>5</v>
      </c>
      <c r="E117" s="4" t="s">
        <v>5</v>
      </c>
      <c r="F117" s="4" t="s">
        <v>5</v>
      </c>
    </row>
    <row r="118" spans="1:6">
      <c r="A118" s="2" t="s">
        <v>811</v>
      </c>
      <c r="B118" s="6">
        <v>63348000</v>
      </c>
      <c r="C118" s="4" t="s">
        <v>5</v>
      </c>
      <c r="D118" s="6">
        <v>63348000</v>
      </c>
      <c r="E118" s="4" t="s">
        <v>5</v>
      </c>
      <c r="F118" s="6">
        <v>64184000</v>
      </c>
    </row>
    <row r="119" spans="1:6">
      <c r="A119" s="2" t="s">
        <v>719</v>
      </c>
      <c r="B119" s="6">
        <v>5357841000</v>
      </c>
      <c r="C119" s="4" t="s">
        <v>5</v>
      </c>
      <c r="D119" s="6">
        <v>5357841000</v>
      </c>
      <c r="E119" s="4" t="s">
        <v>5</v>
      </c>
      <c r="F119" s="6">
        <v>5262159000</v>
      </c>
    </row>
    <row r="120" spans="1:6" ht="30">
      <c r="A120" s="2" t="s">
        <v>818</v>
      </c>
      <c r="B120" s="195">
        <v>1.2E-2</v>
      </c>
      <c r="C120" s="4" t="s">
        <v>5</v>
      </c>
      <c r="D120" s="195">
        <v>1.2E-2</v>
      </c>
      <c r="E120" s="4" t="s">
        <v>5</v>
      </c>
      <c r="F120" s="195">
        <v>1.2E-2</v>
      </c>
    </row>
    <row r="121" spans="1:6" ht="45">
      <c r="A121" s="2" t="s">
        <v>820</v>
      </c>
      <c r="B121" s="4" t="s">
        <v>5</v>
      </c>
      <c r="C121" s="4" t="s">
        <v>5</v>
      </c>
      <c r="D121" s="4" t="s">
        <v>5</v>
      </c>
      <c r="E121" s="4" t="s">
        <v>5</v>
      </c>
      <c r="F121" s="4" t="s">
        <v>5</v>
      </c>
    </row>
    <row r="122" spans="1:6" ht="30">
      <c r="A122" s="3" t="s">
        <v>808</v>
      </c>
      <c r="B122" s="4" t="s">
        <v>5</v>
      </c>
      <c r="C122" s="4" t="s">
        <v>5</v>
      </c>
      <c r="D122" s="4" t="s">
        <v>5</v>
      </c>
      <c r="E122" s="4" t="s">
        <v>5</v>
      </c>
      <c r="F122" s="4" t="s">
        <v>5</v>
      </c>
    </row>
    <row r="123" spans="1:6">
      <c r="A123" s="2" t="s">
        <v>811</v>
      </c>
      <c r="B123" s="6">
        <v>6713000</v>
      </c>
      <c r="C123" s="4" t="s">
        <v>5</v>
      </c>
      <c r="D123" s="6">
        <v>6713000</v>
      </c>
      <c r="E123" s="4" t="s">
        <v>5</v>
      </c>
      <c r="F123" s="6">
        <v>7307000</v>
      </c>
    </row>
    <row r="124" spans="1:6">
      <c r="A124" s="2" t="s">
        <v>719</v>
      </c>
      <c r="B124" s="6">
        <v>123185000</v>
      </c>
      <c r="C124" s="4" t="s">
        <v>5</v>
      </c>
      <c r="D124" s="6">
        <v>123185000</v>
      </c>
      <c r="E124" s="4" t="s">
        <v>5</v>
      </c>
      <c r="F124" s="6">
        <v>115554000</v>
      </c>
    </row>
    <row r="125" spans="1:6" ht="30">
      <c r="A125" s="2" t="s">
        <v>818</v>
      </c>
      <c r="B125" s="195">
        <v>5.3999999999999999E-2</v>
      </c>
      <c r="C125" s="4" t="s">
        <v>5</v>
      </c>
      <c r="D125" s="195">
        <v>5.3999999999999999E-2</v>
      </c>
      <c r="E125" s="4" t="s">
        <v>5</v>
      </c>
      <c r="F125" s="195">
        <v>6.3E-2</v>
      </c>
    </row>
    <row r="126" spans="1:6" ht="45">
      <c r="A126" s="2" t="s">
        <v>821</v>
      </c>
      <c r="B126" s="4" t="s">
        <v>5</v>
      </c>
      <c r="C126" s="4" t="s">
        <v>5</v>
      </c>
      <c r="D126" s="4" t="s">
        <v>5</v>
      </c>
      <c r="E126" s="4" t="s">
        <v>5</v>
      </c>
      <c r="F126" s="4" t="s">
        <v>5</v>
      </c>
    </row>
    <row r="127" spans="1:6" ht="30">
      <c r="A127" s="3" t="s">
        <v>808</v>
      </c>
      <c r="B127" s="4" t="s">
        <v>5</v>
      </c>
      <c r="C127" s="4" t="s">
        <v>5</v>
      </c>
      <c r="D127" s="4" t="s">
        <v>5</v>
      </c>
      <c r="E127" s="4" t="s">
        <v>5</v>
      </c>
      <c r="F127" s="4" t="s">
        <v>5</v>
      </c>
    </row>
    <row r="128" spans="1:6">
      <c r="A128" s="2" t="s">
        <v>811</v>
      </c>
      <c r="B128" s="6">
        <v>1599000</v>
      </c>
      <c r="C128" s="4" t="s">
        <v>5</v>
      </c>
      <c r="D128" s="6">
        <v>1599000</v>
      </c>
      <c r="E128" s="4" t="s">
        <v>5</v>
      </c>
      <c r="F128" s="6">
        <v>882000</v>
      </c>
    </row>
    <row r="129" spans="1:6">
      <c r="A129" s="2" t="s">
        <v>719</v>
      </c>
      <c r="B129" s="6">
        <v>354279000</v>
      </c>
      <c r="C129" s="4" t="s">
        <v>5</v>
      </c>
      <c r="D129" s="6">
        <v>354279000</v>
      </c>
      <c r="E129" s="4" t="s">
        <v>5</v>
      </c>
      <c r="F129" s="6">
        <v>302722000</v>
      </c>
    </row>
    <row r="130" spans="1:6" ht="30">
      <c r="A130" s="2" t="s">
        <v>818</v>
      </c>
      <c r="B130" s="195">
        <v>5.0000000000000001E-3</v>
      </c>
      <c r="C130" s="4" t="s">
        <v>5</v>
      </c>
      <c r="D130" s="195">
        <v>5.0000000000000001E-3</v>
      </c>
      <c r="E130" s="4" t="s">
        <v>5</v>
      </c>
      <c r="F130" s="195">
        <v>3.0000000000000001E-3</v>
      </c>
    </row>
    <row r="131" spans="1:6" ht="45">
      <c r="A131" s="2" t="s">
        <v>822</v>
      </c>
      <c r="B131" s="4" t="s">
        <v>5</v>
      </c>
      <c r="C131" s="4" t="s">
        <v>5</v>
      </c>
      <c r="D131" s="4" t="s">
        <v>5</v>
      </c>
      <c r="E131" s="4" t="s">
        <v>5</v>
      </c>
      <c r="F131" s="4" t="s">
        <v>5</v>
      </c>
    </row>
    <row r="132" spans="1:6" ht="30">
      <c r="A132" s="3" t="s">
        <v>808</v>
      </c>
      <c r="B132" s="4" t="s">
        <v>5</v>
      </c>
      <c r="C132" s="4" t="s">
        <v>5</v>
      </c>
      <c r="D132" s="4" t="s">
        <v>5</v>
      </c>
      <c r="E132" s="4" t="s">
        <v>5</v>
      </c>
      <c r="F132" s="4" t="s">
        <v>5</v>
      </c>
    </row>
    <row r="133" spans="1:6">
      <c r="A133" s="2" t="s">
        <v>811</v>
      </c>
      <c r="B133" s="6">
        <v>5252000</v>
      </c>
      <c r="C133" s="4" t="s">
        <v>5</v>
      </c>
      <c r="D133" s="6">
        <v>5252000</v>
      </c>
      <c r="E133" s="4" t="s">
        <v>5</v>
      </c>
      <c r="F133" s="6">
        <v>6943000</v>
      </c>
    </row>
    <row r="134" spans="1:6">
      <c r="A134" s="2" t="s">
        <v>719</v>
      </c>
      <c r="B134" s="6">
        <v>64917000</v>
      </c>
      <c r="C134" s="4" t="s">
        <v>5</v>
      </c>
      <c r="D134" s="6">
        <v>64917000</v>
      </c>
      <c r="E134" s="4" t="s">
        <v>5</v>
      </c>
      <c r="F134" s="6">
        <v>67521000</v>
      </c>
    </row>
    <row r="135" spans="1:6" ht="30">
      <c r="A135" s="2" t="s">
        <v>818</v>
      </c>
      <c r="B135" s="195">
        <v>8.1000000000000003E-2</v>
      </c>
      <c r="C135" s="4" t="s">
        <v>5</v>
      </c>
      <c r="D135" s="195">
        <v>8.1000000000000003E-2</v>
      </c>
      <c r="E135" s="4" t="s">
        <v>5</v>
      </c>
      <c r="F135" s="195">
        <v>0.10299999999999999</v>
      </c>
    </row>
    <row r="136" spans="1:6" ht="45">
      <c r="A136" s="2" t="s">
        <v>823</v>
      </c>
      <c r="B136" s="4" t="s">
        <v>5</v>
      </c>
      <c r="C136" s="4" t="s">
        <v>5</v>
      </c>
      <c r="D136" s="4" t="s">
        <v>5</v>
      </c>
      <c r="E136" s="4" t="s">
        <v>5</v>
      </c>
      <c r="F136" s="4" t="s">
        <v>5</v>
      </c>
    </row>
    <row r="137" spans="1:6" ht="30">
      <c r="A137" s="3" t="s">
        <v>808</v>
      </c>
      <c r="B137" s="4" t="s">
        <v>5</v>
      </c>
      <c r="C137" s="4" t="s">
        <v>5</v>
      </c>
      <c r="D137" s="4" t="s">
        <v>5</v>
      </c>
      <c r="E137" s="4" t="s">
        <v>5</v>
      </c>
      <c r="F137" s="4" t="s">
        <v>5</v>
      </c>
    </row>
    <row r="138" spans="1:6">
      <c r="A138" s="2" t="s">
        <v>811</v>
      </c>
      <c r="B138" s="6">
        <v>2974000</v>
      </c>
      <c r="C138" s="4" t="s">
        <v>5</v>
      </c>
      <c r="D138" s="6">
        <v>2974000</v>
      </c>
      <c r="E138" s="4" t="s">
        <v>5</v>
      </c>
      <c r="F138" s="6">
        <v>3506000</v>
      </c>
    </row>
    <row r="139" spans="1:6">
      <c r="A139" s="2" t="s">
        <v>719</v>
      </c>
      <c r="B139" s="6">
        <v>99065000</v>
      </c>
      <c r="C139" s="4" t="s">
        <v>5</v>
      </c>
      <c r="D139" s="6">
        <v>99065000</v>
      </c>
      <c r="E139" s="4" t="s">
        <v>5</v>
      </c>
      <c r="F139" s="6">
        <v>107216000</v>
      </c>
    </row>
    <row r="140" spans="1:6" ht="30">
      <c r="A140" s="2" t="s">
        <v>818</v>
      </c>
      <c r="B140" s="195">
        <v>0.03</v>
      </c>
      <c r="C140" s="4" t="s">
        <v>5</v>
      </c>
      <c r="D140" s="195">
        <v>0.03</v>
      </c>
      <c r="E140" s="4" t="s">
        <v>5</v>
      </c>
      <c r="F140" s="195">
        <v>3.3000000000000002E-2</v>
      </c>
    </row>
    <row r="141" spans="1:6" ht="45">
      <c r="A141" s="2" t="s">
        <v>824</v>
      </c>
      <c r="B141" s="4" t="s">
        <v>5</v>
      </c>
      <c r="C141" s="4" t="s">
        <v>5</v>
      </c>
      <c r="D141" s="4" t="s">
        <v>5</v>
      </c>
      <c r="E141" s="4" t="s">
        <v>5</v>
      </c>
      <c r="F141" s="4" t="s">
        <v>5</v>
      </c>
    </row>
    <row r="142" spans="1:6" ht="30">
      <c r="A142" s="3" t="s">
        <v>808</v>
      </c>
      <c r="B142" s="4" t="s">
        <v>5</v>
      </c>
      <c r="C142" s="4" t="s">
        <v>5</v>
      </c>
      <c r="D142" s="4" t="s">
        <v>5</v>
      </c>
      <c r="E142" s="4" t="s">
        <v>5</v>
      </c>
      <c r="F142" s="4" t="s">
        <v>5</v>
      </c>
    </row>
    <row r="143" spans="1:6">
      <c r="A143" s="2" t="s">
        <v>811</v>
      </c>
      <c r="B143" s="6">
        <v>4187000</v>
      </c>
      <c r="C143" s="4" t="s">
        <v>5</v>
      </c>
      <c r="D143" s="6">
        <v>4187000</v>
      </c>
      <c r="E143" s="4" t="s">
        <v>5</v>
      </c>
      <c r="F143" s="6">
        <v>3711000</v>
      </c>
    </row>
    <row r="144" spans="1:6">
      <c r="A144" s="2" t="s">
        <v>719</v>
      </c>
      <c r="B144" s="6">
        <v>857244000</v>
      </c>
      <c r="C144" s="4" t="s">
        <v>5</v>
      </c>
      <c r="D144" s="6">
        <v>857244000</v>
      </c>
      <c r="E144" s="4" t="s">
        <v>5</v>
      </c>
      <c r="F144" s="6">
        <v>824279000</v>
      </c>
    </row>
    <row r="145" spans="1:6" ht="30">
      <c r="A145" s="2" t="s">
        <v>818</v>
      </c>
      <c r="B145" s="195">
        <v>5.0000000000000001E-3</v>
      </c>
      <c r="C145" s="4" t="s">
        <v>5</v>
      </c>
      <c r="D145" s="195">
        <v>5.0000000000000001E-3</v>
      </c>
      <c r="E145" s="4" t="s">
        <v>5</v>
      </c>
      <c r="F145" s="195">
        <v>5.0000000000000001E-3</v>
      </c>
    </row>
    <row r="146" spans="1:6" ht="45">
      <c r="A146" s="2" t="s">
        <v>825</v>
      </c>
      <c r="B146" s="4" t="s">
        <v>5</v>
      </c>
      <c r="C146" s="4" t="s">
        <v>5</v>
      </c>
      <c r="D146" s="4" t="s">
        <v>5</v>
      </c>
      <c r="E146" s="4" t="s">
        <v>5</v>
      </c>
      <c r="F146" s="4" t="s">
        <v>5</v>
      </c>
    </row>
    <row r="147" spans="1:6" ht="30">
      <c r="A147" s="3" t="s">
        <v>808</v>
      </c>
      <c r="B147" s="4" t="s">
        <v>5</v>
      </c>
      <c r="C147" s="4" t="s">
        <v>5</v>
      </c>
      <c r="D147" s="4" t="s">
        <v>5</v>
      </c>
      <c r="E147" s="4" t="s">
        <v>5</v>
      </c>
      <c r="F147" s="4" t="s">
        <v>5</v>
      </c>
    </row>
    <row r="148" spans="1:6">
      <c r="A148" s="2" t="s">
        <v>811</v>
      </c>
      <c r="B148" s="6">
        <v>5924000</v>
      </c>
      <c r="C148" s="4" t="s">
        <v>5</v>
      </c>
      <c r="D148" s="6">
        <v>5924000</v>
      </c>
      <c r="E148" s="4" t="s">
        <v>5</v>
      </c>
      <c r="F148" s="6">
        <v>5595000</v>
      </c>
    </row>
    <row r="149" spans="1:6">
      <c r="A149" s="2" t="s">
        <v>719</v>
      </c>
      <c r="B149" s="6">
        <v>439307000</v>
      </c>
      <c r="C149" s="4" t="s">
        <v>5</v>
      </c>
      <c r="D149" s="6">
        <v>439307000</v>
      </c>
      <c r="E149" s="4" t="s">
        <v>5</v>
      </c>
      <c r="F149" s="6">
        <v>400789000</v>
      </c>
    </row>
    <row r="150" spans="1:6" ht="30">
      <c r="A150" s="2" t="s">
        <v>818</v>
      </c>
      <c r="B150" s="195">
        <v>1.2999999999999999E-2</v>
      </c>
      <c r="C150" s="4" t="s">
        <v>5</v>
      </c>
      <c r="D150" s="195">
        <v>1.2999999999999999E-2</v>
      </c>
      <c r="E150" s="4" t="s">
        <v>5</v>
      </c>
      <c r="F150" s="195">
        <v>1.4E-2</v>
      </c>
    </row>
    <row r="151" spans="1:6" ht="45">
      <c r="A151" s="2" t="s">
        <v>826</v>
      </c>
      <c r="B151" s="4" t="s">
        <v>5</v>
      </c>
      <c r="C151" s="4" t="s">
        <v>5</v>
      </c>
      <c r="D151" s="4" t="s">
        <v>5</v>
      </c>
      <c r="E151" s="4" t="s">
        <v>5</v>
      </c>
      <c r="F151" s="4" t="s">
        <v>5</v>
      </c>
    </row>
    <row r="152" spans="1:6" ht="30">
      <c r="A152" s="3" t="s">
        <v>808</v>
      </c>
      <c r="B152" s="4" t="s">
        <v>5</v>
      </c>
      <c r="C152" s="4" t="s">
        <v>5</v>
      </c>
      <c r="D152" s="4" t="s">
        <v>5</v>
      </c>
      <c r="E152" s="4" t="s">
        <v>5</v>
      </c>
      <c r="F152" s="4" t="s">
        <v>5</v>
      </c>
    </row>
    <row r="153" spans="1:6">
      <c r="A153" s="2" t="s">
        <v>811</v>
      </c>
      <c r="B153" s="6">
        <v>20403000</v>
      </c>
      <c r="C153" s="4" t="s">
        <v>5</v>
      </c>
      <c r="D153" s="6">
        <v>20403000</v>
      </c>
      <c r="E153" s="4" t="s">
        <v>5</v>
      </c>
      <c r="F153" s="6">
        <v>16614000</v>
      </c>
    </row>
    <row r="154" spans="1:6">
      <c r="A154" s="2" t="s">
        <v>719</v>
      </c>
      <c r="B154" s="6">
        <v>288641000</v>
      </c>
      <c r="C154" s="4" t="s">
        <v>5</v>
      </c>
      <c r="D154" s="6">
        <v>288641000</v>
      </c>
      <c r="E154" s="4" t="s">
        <v>5</v>
      </c>
      <c r="F154" s="6">
        <v>256954000</v>
      </c>
    </row>
    <row r="155" spans="1:6" ht="30">
      <c r="A155" s="2" t="s">
        <v>818</v>
      </c>
      <c r="B155" s="195">
        <v>7.0999999999999994E-2</v>
      </c>
      <c r="C155" s="4" t="s">
        <v>5</v>
      </c>
      <c r="D155" s="195">
        <v>7.0999999999999994E-2</v>
      </c>
      <c r="E155" s="4" t="s">
        <v>5</v>
      </c>
      <c r="F155" s="195">
        <v>6.5000000000000002E-2</v>
      </c>
    </row>
    <row r="156" spans="1:6" ht="45">
      <c r="A156" s="2" t="s">
        <v>827</v>
      </c>
      <c r="B156" s="4" t="s">
        <v>5</v>
      </c>
      <c r="C156" s="4" t="s">
        <v>5</v>
      </c>
      <c r="D156" s="4" t="s">
        <v>5</v>
      </c>
      <c r="E156" s="4" t="s">
        <v>5</v>
      </c>
      <c r="F156" s="4" t="s">
        <v>5</v>
      </c>
    </row>
    <row r="157" spans="1:6" ht="30">
      <c r="A157" s="3" t="s">
        <v>808</v>
      </c>
      <c r="B157" s="4" t="s">
        <v>5</v>
      </c>
      <c r="C157" s="4" t="s">
        <v>5</v>
      </c>
      <c r="D157" s="4" t="s">
        <v>5</v>
      </c>
      <c r="E157" s="4" t="s">
        <v>5</v>
      </c>
      <c r="F157" s="4" t="s">
        <v>5</v>
      </c>
    </row>
    <row r="158" spans="1:6">
      <c r="A158" s="2" t="s">
        <v>811</v>
      </c>
      <c r="B158" s="6">
        <v>975000</v>
      </c>
      <c r="C158" s="4" t="s">
        <v>5</v>
      </c>
      <c r="D158" s="6">
        <v>975000</v>
      </c>
      <c r="E158" s="4" t="s">
        <v>5</v>
      </c>
      <c r="F158" s="6">
        <v>1002000</v>
      </c>
    </row>
    <row r="159" spans="1:6">
      <c r="A159" s="2" t="s">
        <v>719</v>
      </c>
      <c r="B159" s="6">
        <v>111530000</v>
      </c>
      <c r="C159" s="4" t="s">
        <v>5</v>
      </c>
      <c r="D159" s="6">
        <v>111530000</v>
      </c>
      <c r="E159" s="4" t="s">
        <v>5</v>
      </c>
      <c r="F159" s="6">
        <v>111169000</v>
      </c>
    </row>
    <row r="160" spans="1:6" ht="30">
      <c r="A160" s="2" t="s">
        <v>818</v>
      </c>
      <c r="B160" s="195">
        <v>8.9999999999999993E-3</v>
      </c>
      <c r="C160" s="4" t="s">
        <v>5</v>
      </c>
      <c r="D160" s="195">
        <v>8.9999999999999993E-3</v>
      </c>
      <c r="E160" s="4" t="s">
        <v>5</v>
      </c>
      <c r="F160" s="195">
        <v>8.9999999999999993E-3</v>
      </c>
    </row>
    <row r="161" spans="1:6" ht="45">
      <c r="A161" s="2" t="s">
        <v>828</v>
      </c>
      <c r="B161" s="4" t="s">
        <v>5</v>
      </c>
      <c r="C161" s="4" t="s">
        <v>5</v>
      </c>
      <c r="D161" s="4" t="s">
        <v>5</v>
      </c>
      <c r="E161" s="4" t="s">
        <v>5</v>
      </c>
      <c r="F161" s="4" t="s">
        <v>5</v>
      </c>
    </row>
    <row r="162" spans="1:6" ht="30">
      <c r="A162" s="3" t="s">
        <v>808</v>
      </c>
      <c r="B162" s="4" t="s">
        <v>5</v>
      </c>
      <c r="C162" s="4" t="s">
        <v>5</v>
      </c>
      <c r="D162" s="4" t="s">
        <v>5</v>
      </c>
      <c r="E162" s="4" t="s">
        <v>5</v>
      </c>
      <c r="F162" s="4" t="s">
        <v>5</v>
      </c>
    </row>
    <row r="163" spans="1:6">
      <c r="A163" s="2" t="s">
        <v>811</v>
      </c>
      <c r="B163" s="6">
        <v>2721000</v>
      </c>
      <c r="C163" s="4" t="s">
        <v>5</v>
      </c>
      <c r="D163" s="6">
        <v>2721000</v>
      </c>
      <c r="E163" s="4" t="s">
        <v>5</v>
      </c>
      <c r="F163" s="6">
        <v>3524000</v>
      </c>
    </row>
    <row r="164" spans="1:6">
      <c r="A164" s="2" t="s">
        <v>719</v>
      </c>
      <c r="B164" s="6">
        <v>41339000</v>
      </c>
      <c r="C164" s="4" t="s">
        <v>5</v>
      </c>
      <c r="D164" s="6">
        <v>41339000</v>
      </c>
      <c r="E164" s="4" t="s">
        <v>5</v>
      </c>
      <c r="F164" s="6">
        <v>47141000</v>
      </c>
    </row>
    <row r="165" spans="1:6" ht="30">
      <c r="A165" s="2" t="s">
        <v>818</v>
      </c>
      <c r="B165" s="195">
        <v>6.6000000000000003E-2</v>
      </c>
      <c r="C165" s="4" t="s">
        <v>5</v>
      </c>
      <c r="D165" s="195">
        <v>6.6000000000000003E-2</v>
      </c>
      <c r="E165" s="4" t="s">
        <v>5</v>
      </c>
      <c r="F165" s="195">
        <v>7.4999999999999997E-2</v>
      </c>
    </row>
    <row r="166" spans="1:6" ht="30">
      <c r="A166" s="2" t="s">
        <v>829</v>
      </c>
      <c r="B166" s="4" t="s">
        <v>5</v>
      </c>
      <c r="C166" s="4" t="s">
        <v>5</v>
      </c>
      <c r="D166" s="4" t="s">
        <v>5</v>
      </c>
      <c r="E166" s="4" t="s">
        <v>5</v>
      </c>
      <c r="F166" s="4" t="s">
        <v>5</v>
      </c>
    </row>
    <row r="167" spans="1:6" ht="30">
      <c r="A167" s="3" t="s">
        <v>808</v>
      </c>
      <c r="B167" s="4" t="s">
        <v>5</v>
      </c>
      <c r="C167" s="4" t="s">
        <v>5</v>
      </c>
      <c r="D167" s="4" t="s">
        <v>5</v>
      </c>
      <c r="E167" s="4" t="s">
        <v>5</v>
      </c>
      <c r="F167" s="4" t="s">
        <v>5</v>
      </c>
    </row>
    <row r="168" spans="1:6">
      <c r="A168" s="2" t="s">
        <v>811</v>
      </c>
      <c r="B168" s="6">
        <v>835000</v>
      </c>
      <c r="C168" s="4" t="s">
        <v>5</v>
      </c>
      <c r="D168" s="6">
        <v>835000</v>
      </c>
      <c r="E168" s="4" t="s">
        <v>5</v>
      </c>
      <c r="F168" s="6">
        <v>3473000</v>
      </c>
    </row>
    <row r="169" spans="1:6">
      <c r="A169" s="2" t="s">
        <v>719</v>
      </c>
      <c r="B169" s="6">
        <v>151179000</v>
      </c>
      <c r="C169" s="4" t="s">
        <v>5</v>
      </c>
      <c r="D169" s="6">
        <v>151179000</v>
      </c>
      <c r="E169" s="4" t="s">
        <v>5</v>
      </c>
      <c r="F169" s="6">
        <v>159564000</v>
      </c>
    </row>
    <row r="170" spans="1:6" ht="30">
      <c r="A170" s="2" t="s">
        <v>818</v>
      </c>
      <c r="B170" s="195">
        <v>6.0000000000000001E-3</v>
      </c>
      <c r="C170" s="4" t="s">
        <v>5</v>
      </c>
      <c r="D170" s="195">
        <v>6.0000000000000001E-3</v>
      </c>
      <c r="E170" s="4" t="s">
        <v>5</v>
      </c>
      <c r="F170" s="195">
        <v>2.1999999999999999E-2</v>
      </c>
    </row>
    <row r="171" spans="1:6" ht="45">
      <c r="A171" s="2" t="s">
        <v>830</v>
      </c>
      <c r="B171" s="4" t="s">
        <v>5</v>
      </c>
      <c r="C171" s="4" t="s">
        <v>5</v>
      </c>
      <c r="D171" s="4" t="s">
        <v>5</v>
      </c>
      <c r="E171" s="4" t="s">
        <v>5</v>
      </c>
      <c r="F171" s="4" t="s">
        <v>5</v>
      </c>
    </row>
    <row r="172" spans="1:6" ht="30">
      <c r="A172" s="3" t="s">
        <v>808</v>
      </c>
      <c r="B172" s="4" t="s">
        <v>5</v>
      </c>
      <c r="C172" s="4" t="s">
        <v>5</v>
      </c>
      <c r="D172" s="4" t="s">
        <v>5</v>
      </c>
      <c r="E172" s="4" t="s">
        <v>5</v>
      </c>
      <c r="F172" s="4" t="s">
        <v>5</v>
      </c>
    </row>
    <row r="173" spans="1:6">
      <c r="A173" s="2" t="s">
        <v>811</v>
      </c>
      <c r="B173" s="4">
        <v>0</v>
      </c>
      <c r="C173" s="4" t="s">
        <v>5</v>
      </c>
      <c r="D173" s="4">
        <v>0</v>
      </c>
      <c r="E173" s="4" t="s">
        <v>5</v>
      </c>
      <c r="F173" s="4">
        <v>0</v>
      </c>
    </row>
    <row r="174" spans="1:6">
      <c r="A174" s="2" t="s">
        <v>719</v>
      </c>
      <c r="B174" s="6">
        <v>90746000</v>
      </c>
      <c r="C174" s="4" t="s">
        <v>5</v>
      </c>
      <c r="D174" s="6">
        <v>90746000</v>
      </c>
      <c r="E174" s="4" t="s">
        <v>5</v>
      </c>
      <c r="F174" s="6">
        <v>96989000</v>
      </c>
    </row>
    <row r="175" spans="1:6" ht="30">
      <c r="A175" s="2" t="s">
        <v>818</v>
      </c>
      <c r="B175" s="195">
        <v>0</v>
      </c>
      <c r="C175" s="4" t="s">
        <v>5</v>
      </c>
      <c r="D175" s="195">
        <v>0</v>
      </c>
      <c r="E175" s="4" t="s">
        <v>5</v>
      </c>
      <c r="F175" s="195">
        <v>0</v>
      </c>
    </row>
    <row r="176" spans="1:6" ht="45">
      <c r="A176" s="2" t="s">
        <v>831</v>
      </c>
      <c r="B176" s="4" t="s">
        <v>5</v>
      </c>
      <c r="C176" s="4" t="s">
        <v>5</v>
      </c>
      <c r="D176" s="4" t="s">
        <v>5</v>
      </c>
      <c r="E176" s="4" t="s">
        <v>5</v>
      </c>
      <c r="F176" s="4" t="s">
        <v>5</v>
      </c>
    </row>
    <row r="177" spans="1:6" ht="30">
      <c r="A177" s="3" t="s">
        <v>808</v>
      </c>
      <c r="B177" s="4" t="s">
        <v>5</v>
      </c>
      <c r="C177" s="4" t="s">
        <v>5</v>
      </c>
      <c r="D177" s="4" t="s">
        <v>5</v>
      </c>
      <c r="E177" s="4" t="s">
        <v>5</v>
      </c>
      <c r="F177" s="4" t="s">
        <v>5</v>
      </c>
    </row>
    <row r="178" spans="1:6">
      <c r="A178" s="2" t="s">
        <v>811</v>
      </c>
      <c r="B178" s="6">
        <v>60000</v>
      </c>
      <c r="C178" s="4" t="s">
        <v>5</v>
      </c>
      <c r="D178" s="6">
        <v>60000</v>
      </c>
      <c r="E178" s="4" t="s">
        <v>5</v>
      </c>
      <c r="F178" s="6">
        <v>1100000</v>
      </c>
    </row>
    <row r="179" spans="1:6">
      <c r="A179" s="2" t="s">
        <v>719</v>
      </c>
      <c r="B179" s="6">
        <v>11816000</v>
      </c>
      <c r="C179" s="4" t="s">
        <v>5</v>
      </c>
      <c r="D179" s="6">
        <v>11816000</v>
      </c>
      <c r="E179" s="4" t="s">
        <v>5</v>
      </c>
      <c r="F179" s="6">
        <v>15224000</v>
      </c>
    </row>
    <row r="180" spans="1:6" ht="30">
      <c r="A180" s="2" t="s">
        <v>818</v>
      </c>
      <c r="B180" s="195">
        <v>5.0000000000000001E-3</v>
      </c>
      <c r="C180" s="4" t="s">
        <v>5</v>
      </c>
      <c r="D180" s="195">
        <v>5.0000000000000001E-3</v>
      </c>
      <c r="E180" s="4" t="s">
        <v>5</v>
      </c>
      <c r="F180" s="195">
        <v>7.1999999999999995E-2</v>
      </c>
    </row>
    <row r="181" spans="1:6" ht="45">
      <c r="A181" s="2" t="s">
        <v>832</v>
      </c>
      <c r="B181" s="4" t="s">
        <v>5</v>
      </c>
      <c r="C181" s="4" t="s">
        <v>5</v>
      </c>
      <c r="D181" s="4" t="s">
        <v>5</v>
      </c>
      <c r="E181" s="4" t="s">
        <v>5</v>
      </c>
      <c r="F181" s="4" t="s">
        <v>5</v>
      </c>
    </row>
    <row r="182" spans="1:6" ht="30">
      <c r="A182" s="3" t="s">
        <v>808</v>
      </c>
      <c r="B182" s="4" t="s">
        <v>5</v>
      </c>
      <c r="C182" s="4" t="s">
        <v>5</v>
      </c>
      <c r="D182" s="4" t="s">
        <v>5</v>
      </c>
      <c r="E182" s="4" t="s">
        <v>5</v>
      </c>
      <c r="F182" s="4" t="s">
        <v>5</v>
      </c>
    </row>
    <row r="183" spans="1:6">
      <c r="A183" s="2" t="s">
        <v>811</v>
      </c>
      <c r="B183" s="4">
        <v>0</v>
      </c>
      <c r="C183" s="4" t="s">
        <v>5</v>
      </c>
      <c r="D183" s="4">
        <v>0</v>
      </c>
      <c r="E183" s="4" t="s">
        <v>5</v>
      </c>
      <c r="F183" s="4">
        <v>0</v>
      </c>
    </row>
    <row r="184" spans="1:6">
      <c r="A184" s="2" t="s">
        <v>719</v>
      </c>
      <c r="B184" s="4">
        <v>0</v>
      </c>
      <c r="C184" s="4" t="s">
        <v>5</v>
      </c>
      <c r="D184" s="4">
        <v>0</v>
      </c>
      <c r="E184" s="4" t="s">
        <v>5</v>
      </c>
      <c r="F184" s="4">
        <v>0</v>
      </c>
    </row>
    <row r="185" spans="1:6" ht="30">
      <c r="A185" s="2" t="s">
        <v>818</v>
      </c>
      <c r="B185" s="195">
        <v>0</v>
      </c>
      <c r="C185" s="4" t="s">
        <v>5</v>
      </c>
      <c r="D185" s="195">
        <v>0</v>
      </c>
      <c r="E185" s="4" t="s">
        <v>5</v>
      </c>
      <c r="F185" s="195">
        <v>0</v>
      </c>
    </row>
    <row r="186" spans="1:6" ht="45">
      <c r="A186" s="2" t="s">
        <v>833</v>
      </c>
      <c r="B186" s="4" t="s">
        <v>5</v>
      </c>
      <c r="C186" s="4" t="s">
        <v>5</v>
      </c>
      <c r="D186" s="4" t="s">
        <v>5</v>
      </c>
      <c r="E186" s="4" t="s">
        <v>5</v>
      </c>
      <c r="F186" s="4" t="s">
        <v>5</v>
      </c>
    </row>
    <row r="187" spans="1:6" ht="30">
      <c r="A187" s="3" t="s">
        <v>808</v>
      </c>
      <c r="B187" s="4" t="s">
        <v>5</v>
      </c>
      <c r="C187" s="4" t="s">
        <v>5</v>
      </c>
      <c r="D187" s="4" t="s">
        <v>5</v>
      </c>
      <c r="E187" s="4" t="s">
        <v>5</v>
      </c>
      <c r="F187" s="4" t="s">
        <v>5</v>
      </c>
    </row>
    <row r="188" spans="1:6">
      <c r="A188" s="2" t="s">
        <v>811</v>
      </c>
      <c r="B188" s="6">
        <v>775000</v>
      </c>
      <c r="C188" s="4" t="s">
        <v>5</v>
      </c>
      <c r="D188" s="6">
        <v>775000</v>
      </c>
      <c r="E188" s="4" t="s">
        <v>5</v>
      </c>
      <c r="F188" s="6">
        <v>2222000</v>
      </c>
    </row>
    <row r="189" spans="1:6">
      <c r="A189" s="2" t="s">
        <v>719</v>
      </c>
      <c r="B189" s="6">
        <v>9238000</v>
      </c>
      <c r="C189" s="4" t="s">
        <v>5</v>
      </c>
      <c r="D189" s="6">
        <v>9238000</v>
      </c>
      <c r="E189" s="4" t="s">
        <v>5</v>
      </c>
      <c r="F189" s="6">
        <v>10254000</v>
      </c>
    </row>
    <row r="190" spans="1:6" ht="30">
      <c r="A190" s="2" t="s">
        <v>818</v>
      </c>
      <c r="B190" s="195">
        <v>8.4000000000000005E-2</v>
      </c>
      <c r="C190" s="4" t="s">
        <v>5</v>
      </c>
      <c r="D190" s="195">
        <v>8.4000000000000005E-2</v>
      </c>
      <c r="E190" s="4" t="s">
        <v>5</v>
      </c>
      <c r="F190" s="195">
        <v>0.217</v>
      </c>
    </row>
    <row r="191" spans="1:6" ht="45">
      <c r="A191" s="2" t="s">
        <v>834</v>
      </c>
      <c r="B191" s="4" t="s">
        <v>5</v>
      </c>
      <c r="C191" s="4" t="s">
        <v>5</v>
      </c>
      <c r="D191" s="4" t="s">
        <v>5</v>
      </c>
      <c r="E191" s="4" t="s">
        <v>5</v>
      </c>
      <c r="F191" s="4" t="s">
        <v>5</v>
      </c>
    </row>
    <row r="192" spans="1:6" ht="30">
      <c r="A192" s="3" t="s">
        <v>808</v>
      </c>
      <c r="B192" s="4" t="s">
        <v>5</v>
      </c>
      <c r="C192" s="4" t="s">
        <v>5</v>
      </c>
      <c r="D192" s="4" t="s">
        <v>5</v>
      </c>
      <c r="E192" s="4" t="s">
        <v>5</v>
      </c>
      <c r="F192" s="4" t="s">
        <v>5</v>
      </c>
    </row>
    <row r="193" spans="1:6">
      <c r="A193" s="2" t="s">
        <v>811</v>
      </c>
      <c r="B193" s="4">
        <v>0</v>
      </c>
      <c r="C193" s="4" t="s">
        <v>5</v>
      </c>
      <c r="D193" s="4">
        <v>0</v>
      </c>
      <c r="E193" s="4" t="s">
        <v>5</v>
      </c>
      <c r="F193" s="6">
        <v>46000</v>
      </c>
    </row>
    <row r="194" spans="1:6">
      <c r="A194" s="2" t="s">
        <v>719</v>
      </c>
      <c r="B194" s="6">
        <v>14558000</v>
      </c>
      <c r="C194" s="4" t="s">
        <v>5</v>
      </c>
      <c r="D194" s="6">
        <v>14558000</v>
      </c>
      <c r="E194" s="4" t="s">
        <v>5</v>
      </c>
      <c r="F194" s="6">
        <v>14455000</v>
      </c>
    </row>
    <row r="195" spans="1:6" ht="30">
      <c r="A195" s="2" t="s">
        <v>818</v>
      </c>
      <c r="B195" s="195">
        <v>0</v>
      </c>
      <c r="C195" s="4" t="s">
        <v>5</v>
      </c>
      <c r="D195" s="195">
        <v>0</v>
      </c>
      <c r="E195" s="4" t="s">
        <v>5</v>
      </c>
      <c r="F195" s="195">
        <v>3.0000000000000001E-3</v>
      </c>
    </row>
    <row r="196" spans="1:6" ht="45">
      <c r="A196" s="2" t="s">
        <v>835</v>
      </c>
      <c r="B196" s="4" t="s">
        <v>5</v>
      </c>
      <c r="C196" s="4" t="s">
        <v>5</v>
      </c>
      <c r="D196" s="4" t="s">
        <v>5</v>
      </c>
      <c r="E196" s="4" t="s">
        <v>5</v>
      </c>
      <c r="F196" s="4" t="s">
        <v>5</v>
      </c>
    </row>
    <row r="197" spans="1:6" ht="30">
      <c r="A197" s="3" t="s">
        <v>808</v>
      </c>
      <c r="B197" s="4" t="s">
        <v>5</v>
      </c>
      <c r="C197" s="4" t="s">
        <v>5</v>
      </c>
      <c r="D197" s="4" t="s">
        <v>5</v>
      </c>
      <c r="E197" s="4" t="s">
        <v>5</v>
      </c>
      <c r="F197" s="4" t="s">
        <v>5</v>
      </c>
    </row>
    <row r="198" spans="1:6">
      <c r="A198" s="2" t="s">
        <v>811</v>
      </c>
      <c r="B198" s="4">
        <v>0</v>
      </c>
      <c r="C198" s="4" t="s">
        <v>5</v>
      </c>
      <c r="D198" s="4">
        <v>0</v>
      </c>
      <c r="E198" s="4" t="s">
        <v>5</v>
      </c>
      <c r="F198" s="6">
        <v>105000</v>
      </c>
    </row>
    <row r="199" spans="1:6">
      <c r="A199" s="2" t="s">
        <v>719</v>
      </c>
      <c r="B199" s="6">
        <v>8853000</v>
      </c>
      <c r="C199" s="4" t="s">
        <v>5</v>
      </c>
      <c r="D199" s="6">
        <v>8853000</v>
      </c>
      <c r="E199" s="4" t="s">
        <v>5</v>
      </c>
      <c r="F199" s="6">
        <v>7405000</v>
      </c>
    </row>
    <row r="200" spans="1:6" ht="30">
      <c r="A200" s="2" t="s">
        <v>818</v>
      </c>
      <c r="B200" s="195">
        <v>0</v>
      </c>
      <c r="C200" s="4" t="s">
        <v>5</v>
      </c>
      <c r="D200" s="195">
        <v>0</v>
      </c>
      <c r="E200" s="4" t="s">
        <v>5</v>
      </c>
      <c r="F200" s="195">
        <v>1.4E-2</v>
      </c>
    </row>
    <row r="201" spans="1:6" ht="45">
      <c r="A201" s="2" t="s">
        <v>836</v>
      </c>
      <c r="B201" s="4" t="s">
        <v>5</v>
      </c>
      <c r="C201" s="4" t="s">
        <v>5</v>
      </c>
      <c r="D201" s="4" t="s">
        <v>5</v>
      </c>
      <c r="E201" s="4" t="s">
        <v>5</v>
      </c>
      <c r="F201" s="4" t="s">
        <v>5</v>
      </c>
    </row>
    <row r="202" spans="1:6" ht="30">
      <c r="A202" s="3" t="s">
        <v>808</v>
      </c>
      <c r="B202" s="4" t="s">
        <v>5</v>
      </c>
      <c r="C202" s="4" t="s">
        <v>5</v>
      </c>
      <c r="D202" s="4" t="s">
        <v>5</v>
      </c>
      <c r="E202" s="4" t="s">
        <v>5</v>
      </c>
      <c r="F202" s="4" t="s">
        <v>5</v>
      </c>
    </row>
    <row r="203" spans="1:6">
      <c r="A203" s="2" t="s">
        <v>811</v>
      </c>
      <c r="B203" s="4">
        <v>0</v>
      </c>
      <c r="C203" s="4" t="s">
        <v>5</v>
      </c>
      <c r="D203" s="4">
        <v>0</v>
      </c>
      <c r="E203" s="4" t="s">
        <v>5</v>
      </c>
      <c r="F203" s="4">
        <v>0</v>
      </c>
    </row>
    <row r="204" spans="1:6">
      <c r="A204" s="2" t="s">
        <v>719</v>
      </c>
      <c r="B204" s="6">
        <v>14938000</v>
      </c>
      <c r="C204" s="4" t="s">
        <v>5</v>
      </c>
      <c r="D204" s="6">
        <v>14938000</v>
      </c>
      <c r="E204" s="4" t="s">
        <v>5</v>
      </c>
      <c r="F204" s="6">
        <v>14172000</v>
      </c>
    </row>
    <row r="205" spans="1:6" ht="30">
      <c r="A205" s="2" t="s">
        <v>818</v>
      </c>
      <c r="B205" s="195">
        <v>0</v>
      </c>
      <c r="C205" s="4" t="s">
        <v>5</v>
      </c>
      <c r="D205" s="195">
        <v>0</v>
      </c>
      <c r="E205" s="4" t="s">
        <v>5</v>
      </c>
      <c r="F205" s="195">
        <v>0</v>
      </c>
    </row>
    <row r="206" spans="1:6" ht="45">
      <c r="A206" s="2" t="s">
        <v>837</v>
      </c>
      <c r="B206" s="4" t="s">
        <v>5</v>
      </c>
      <c r="C206" s="4" t="s">
        <v>5</v>
      </c>
      <c r="D206" s="4" t="s">
        <v>5</v>
      </c>
      <c r="E206" s="4" t="s">
        <v>5</v>
      </c>
      <c r="F206" s="4" t="s">
        <v>5</v>
      </c>
    </row>
    <row r="207" spans="1:6" ht="30">
      <c r="A207" s="3" t="s">
        <v>808</v>
      </c>
      <c r="B207" s="4" t="s">
        <v>5</v>
      </c>
      <c r="C207" s="4" t="s">
        <v>5</v>
      </c>
      <c r="D207" s="4" t="s">
        <v>5</v>
      </c>
      <c r="E207" s="4" t="s">
        <v>5</v>
      </c>
      <c r="F207" s="4" t="s">
        <v>5</v>
      </c>
    </row>
    <row r="208" spans="1:6">
      <c r="A208" s="2" t="s">
        <v>811</v>
      </c>
      <c r="B208" s="4">
        <v>0</v>
      </c>
      <c r="C208" s="4" t="s">
        <v>5</v>
      </c>
      <c r="D208" s="4">
        <v>0</v>
      </c>
      <c r="E208" s="4" t="s">
        <v>5</v>
      </c>
      <c r="F208" s="4">
        <v>0</v>
      </c>
    </row>
    <row r="209" spans="1:6">
      <c r="A209" s="2" t="s">
        <v>719</v>
      </c>
      <c r="B209" s="6">
        <v>10000</v>
      </c>
      <c r="C209" s="4" t="s">
        <v>5</v>
      </c>
      <c r="D209" s="6">
        <v>10000</v>
      </c>
      <c r="E209" s="4" t="s">
        <v>5</v>
      </c>
      <c r="F209" s="6">
        <v>48000</v>
      </c>
    </row>
    <row r="210" spans="1:6" ht="30">
      <c r="A210" s="2" t="s">
        <v>818</v>
      </c>
      <c r="B210" s="195">
        <v>0</v>
      </c>
      <c r="C210" s="4" t="s">
        <v>5</v>
      </c>
      <c r="D210" s="195">
        <v>0</v>
      </c>
      <c r="E210" s="4" t="s">
        <v>5</v>
      </c>
      <c r="F210" s="195">
        <v>0</v>
      </c>
    </row>
    <row r="211" spans="1:6" ht="45">
      <c r="A211" s="2" t="s">
        <v>838</v>
      </c>
      <c r="B211" s="4" t="s">
        <v>5</v>
      </c>
      <c r="C211" s="4" t="s">
        <v>5</v>
      </c>
      <c r="D211" s="4" t="s">
        <v>5</v>
      </c>
      <c r="E211" s="4" t="s">
        <v>5</v>
      </c>
      <c r="F211" s="4" t="s">
        <v>5</v>
      </c>
    </row>
    <row r="212" spans="1:6" ht="30">
      <c r="A212" s="3" t="s">
        <v>808</v>
      </c>
      <c r="B212" s="4" t="s">
        <v>5</v>
      </c>
      <c r="C212" s="4" t="s">
        <v>5</v>
      </c>
      <c r="D212" s="4" t="s">
        <v>5</v>
      </c>
      <c r="E212" s="4" t="s">
        <v>5</v>
      </c>
      <c r="F212" s="4" t="s">
        <v>5</v>
      </c>
    </row>
    <row r="213" spans="1:6">
      <c r="A213" s="2" t="s">
        <v>811</v>
      </c>
      <c r="B213" s="4">
        <v>0</v>
      </c>
      <c r="C213" s="4" t="s">
        <v>5</v>
      </c>
      <c r="D213" s="4">
        <v>0</v>
      </c>
      <c r="E213" s="4" t="s">
        <v>5</v>
      </c>
      <c r="F213" s="4">
        <v>0</v>
      </c>
    </row>
    <row r="214" spans="1:6">
      <c r="A214" s="2" t="s">
        <v>719</v>
      </c>
      <c r="B214" s="6">
        <v>1020000</v>
      </c>
      <c r="C214" s="4" t="s">
        <v>5</v>
      </c>
      <c r="D214" s="6">
        <v>1020000</v>
      </c>
      <c r="E214" s="4" t="s">
        <v>5</v>
      </c>
      <c r="F214" s="6">
        <v>1017000</v>
      </c>
    </row>
    <row r="215" spans="1:6" ht="30">
      <c r="A215" s="2" t="s">
        <v>818</v>
      </c>
      <c r="B215" s="195">
        <v>0</v>
      </c>
      <c r="C215" s="4" t="s">
        <v>5</v>
      </c>
      <c r="D215" s="195">
        <v>0</v>
      </c>
      <c r="E215" s="4" t="s">
        <v>5</v>
      </c>
      <c r="F215" s="195">
        <v>0</v>
      </c>
    </row>
    <row r="216" spans="1:6" ht="45">
      <c r="A216" s="2" t="s">
        <v>839</v>
      </c>
      <c r="B216" s="4" t="s">
        <v>5</v>
      </c>
      <c r="C216" s="4" t="s">
        <v>5</v>
      </c>
      <c r="D216" s="4" t="s">
        <v>5</v>
      </c>
      <c r="E216" s="4" t="s">
        <v>5</v>
      </c>
      <c r="F216" s="4" t="s">
        <v>5</v>
      </c>
    </row>
    <row r="217" spans="1:6" ht="30">
      <c r="A217" s="3" t="s">
        <v>808</v>
      </c>
      <c r="B217" s="4" t="s">
        <v>5</v>
      </c>
      <c r="C217" s="4" t="s">
        <v>5</v>
      </c>
      <c r="D217" s="4" t="s">
        <v>5</v>
      </c>
      <c r="E217" s="4" t="s">
        <v>5</v>
      </c>
      <c r="F217" s="4" t="s">
        <v>5</v>
      </c>
    </row>
    <row r="218" spans="1:6">
      <c r="A218" s="2" t="s">
        <v>811</v>
      </c>
      <c r="B218" s="4">
        <v>0</v>
      </c>
      <c r="C218" s="4" t="s">
        <v>5</v>
      </c>
      <c r="D218" s="4">
        <v>0</v>
      </c>
      <c r="E218" s="4" t="s">
        <v>5</v>
      </c>
      <c r="F218" s="4">
        <v>0</v>
      </c>
    </row>
    <row r="219" spans="1:6">
      <c r="A219" s="2" t="s">
        <v>719</v>
      </c>
      <c r="B219" s="4">
        <v>0</v>
      </c>
      <c r="C219" s="4" t="s">
        <v>5</v>
      </c>
      <c r="D219" s="4">
        <v>0</v>
      </c>
      <c r="E219" s="4" t="s">
        <v>5</v>
      </c>
      <c r="F219" s="4">
        <v>0</v>
      </c>
    </row>
    <row r="220" spans="1:6" ht="30">
      <c r="A220" s="2" t="s">
        <v>818</v>
      </c>
      <c r="B220" s="195">
        <v>0</v>
      </c>
      <c r="C220" s="4" t="s">
        <v>5</v>
      </c>
      <c r="D220" s="195">
        <v>0</v>
      </c>
      <c r="E220" s="4" t="s">
        <v>5</v>
      </c>
      <c r="F220" s="195">
        <v>0</v>
      </c>
    </row>
    <row r="221" spans="1:6" ht="30">
      <c r="A221" s="2" t="s">
        <v>840</v>
      </c>
      <c r="B221" s="4" t="s">
        <v>5</v>
      </c>
      <c r="C221" s="4" t="s">
        <v>5</v>
      </c>
      <c r="D221" s="4" t="s">
        <v>5</v>
      </c>
      <c r="E221" s="4" t="s">
        <v>5</v>
      </c>
      <c r="F221" s="4" t="s">
        <v>5</v>
      </c>
    </row>
    <row r="222" spans="1:6" ht="30">
      <c r="A222" s="3" t="s">
        <v>808</v>
      </c>
      <c r="B222" s="4" t="s">
        <v>5</v>
      </c>
      <c r="C222" s="4" t="s">
        <v>5</v>
      </c>
      <c r="D222" s="4" t="s">
        <v>5</v>
      </c>
      <c r="E222" s="4" t="s">
        <v>5</v>
      </c>
      <c r="F222" s="4" t="s">
        <v>5</v>
      </c>
    </row>
    <row r="223" spans="1:6">
      <c r="A223" s="2" t="s">
        <v>719</v>
      </c>
      <c r="B223" s="6">
        <v>174789000</v>
      </c>
      <c r="C223" s="6">
        <v>246075000</v>
      </c>
      <c r="D223" s="6">
        <v>174789000</v>
      </c>
      <c r="E223" s="6">
        <v>246075000</v>
      </c>
      <c r="F223" s="4" t="s">
        <v>5</v>
      </c>
    </row>
    <row r="224" spans="1:6" ht="30">
      <c r="A224" s="2" t="s">
        <v>841</v>
      </c>
      <c r="B224" s="195">
        <v>1.2200000000000001E-2</v>
      </c>
      <c r="C224" s="195">
        <v>1.8800000000000001E-2</v>
      </c>
      <c r="D224" s="195">
        <v>1.2200000000000001E-2</v>
      </c>
      <c r="E224" s="195">
        <v>1.8800000000000001E-2</v>
      </c>
      <c r="F224" s="4" t="s">
        <v>5</v>
      </c>
    </row>
    <row r="225" spans="1:6">
      <c r="A225" s="2" t="s">
        <v>781</v>
      </c>
      <c r="B225" s="6">
        <v>100198000</v>
      </c>
      <c r="C225" s="4" t="s">
        <v>5</v>
      </c>
      <c r="D225" s="6">
        <v>100198000</v>
      </c>
      <c r="E225" s="4" t="s">
        <v>5</v>
      </c>
      <c r="F225" s="6">
        <v>131299000</v>
      </c>
    </row>
    <row r="226" spans="1:6" ht="45">
      <c r="A226" s="2" t="s">
        <v>842</v>
      </c>
      <c r="B226" s="4" t="s">
        <v>5</v>
      </c>
      <c r="C226" s="4" t="s">
        <v>5</v>
      </c>
      <c r="D226" s="4" t="s">
        <v>5</v>
      </c>
      <c r="E226" s="4" t="s">
        <v>5</v>
      </c>
      <c r="F226" s="4" t="s">
        <v>5</v>
      </c>
    </row>
    <row r="227" spans="1:6" ht="30">
      <c r="A227" s="3" t="s">
        <v>808</v>
      </c>
      <c r="B227" s="4" t="s">
        <v>5</v>
      </c>
      <c r="C227" s="4" t="s">
        <v>5</v>
      </c>
      <c r="D227" s="4" t="s">
        <v>5</v>
      </c>
      <c r="E227" s="4" t="s">
        <v>5</v>
      </c>
      <c r="F227" s="4" t="s">
        <v>5</v>
      </c>
    </row>
    <row r="228" spans="1:6">
      <c r="A228" s="2" t="s">
        <v>781</v>
      </c>
      <c r="B228" s="6">
        <v>81740000</v>
      </c>
      <c r="C228" s="4" t="s">
        <v>5</v>
      </c>
      <c r="D228" s="6">
        <v>81740000</v>
      </c>
      <c r="E228" s="4" t="s">
        <v>5</v>
      </c>
      <c r="F228" s="6">
        <v>100460000</v>
      </c>
    </row>
    <row r="229" spans="1:6" ht="45">
      <c r="A229" s="2" t="s">
        <v>843</v>
      </c>
      <c r="B229" s="4" t="s">
        <v>5</v>
      </c>
      <c r="C229" s="4" t="s">
        <v>5</v>
      </c>
      <c r="D229" s="4" t="s">
        <v>5</v>
      </c>
      <c r="E229" s="4" t="s">
        <v>5</v>
      </c>
      <c r="F229" s="4" t="s">
        <v>5</v>
      </c>
    </row>
    <row r="230" spans="1:6" ht="30">
      <c r="A230" s="3" t="s">
        <v>808</v>
      </c>
      <c r="B230" s="4" t="s">
        <v>5</v>
      </c>
      <c r="C230" s="4" t="s">
        <v>5</v>
      </c>
      <c r="D230" s="4" t="s">
        <v>5</v>
      </c>
      <c r="E230" s="4" t="s">
        <v>5</v>
      </c>
      <c r="F230" s="4" t="s">
        <v>5</v>
      </c>
    </row>
    <row r="231" spans="1:6">
      <c r="A231" s="2" t="s">
        <v>781</v>
      </c>
      <c r="B231" s="6">
        <v>2132000</v>
      </c>
      <c r="C231" s="4" t="s">
        <v>5</v>
      </c>
      <c r="D231" s="6">
        <v>2132000</v>
      </c>
      <c r="E231" s="4" t="s">
        <v>5</v>
      </c>
      <c r="F231" s="6">
        <v>4560000</v>
      </c>
    </row>
    <row r="232" spans="1:6" ht="45">
      <c r="A232" s="2" t="s">
        <v>844</v>
      </c>
      <c r="B232" s="4" t="s">
        <v>5</v>
      </c>
      <c r="C232" s="4" t="s">
        <v>5</v>
      </c>
      <c r="D232" s="4" t="s">
        <v>5</v>
      </c>
      <c r="E232" s="4" t="s">
        <v>5</v>
      </c>
      <c r="F232" s="4" t="s">
        <v>5</v>
      </c>
    </row>
    <row r="233" spans="1:6" ht="30">
      <c r="A233" s="3" t="s">
        <v>808</v>
      </c>
      <c r="B233" s="4" t="s">
        <v>5</v>
      </c>
      <c r="C233" s="4" t="s">
        <v>5</v>
      </c>
      <c r="D233" s="4" t="s">
        <v>5</v>
      </c>
      <c r="E233" s="4" t="s">
        <v>5</v>
      </c>
      <c r="F233" s="4" t="s">
        <v>5</v>
      </c>
    </row>
    <row r="234" spans="1:6">
      <c r="A234" s="2" t="s">
        <v>781</v>
      </c>
      <c r="B234" s="6">
        <v>265000</v>
      </c>
      <c r="C234" s="4" t="s">
        <v>5</v>
      </c>
      <c r="D234" s="6">
        <v>265000</v>
      </c>
      <c r="E234" s="4" t="s">
        <v>5</v>
      </c>
      <c r="F234" s="4">
        <v>0</v>
      </c>
    </row>
    <row r="235" spans="1:6" ht="45">
      <c r="A235" s="2" t="s">
        <v>845</v>
      </c>
      <c r="B235" s="4" t="s">
        <v>5</v>
      </c>
      <c r="C235" s="4" t="s">
        <v>5</v>
      </c>
      <c r="D235" s="4" t="s">
        <v>5</v>
      </c>
      <c r="E235" s="4" t="s">
        <v>5</v>
      </c>
      <c r="F235" s="4" t="s">
        <v>5</v>
      </c>
    </row>
    <row r="236" spans="1:6" ht="30">
      <c r="A236" s="3" t="s">
        <v>808</v>
      </c>
      <c r="B236" s="4" t="s">
        <v>5</v>
      </c>
      <c r="C236" s="4" t="s">
        <v>5</v>
      </c>
      <c r="D236" s="4" t="s">
        <v>5</v>
      </c>
      <c r="E236" s="4" t="s">
        <v>5</v>
      </c>
      <c r="F236" s="4" t="s">
        <v>5</v>
      </c>
    </row>
    <row r="237" spans="1:6">
      <c r="A237" s="2" t="s">
        <v>781</v>
      </c>
      <c r="B237" s="6">
        <v>2113000</v>
      </c>
      <c r="C237" s="4" t="s">
        <v>5</v>
      </c>
      <c r="D237" s="6">
        <v>2113000</v>
      </c>
      <c r="E237" s="4" t="s">
        <v>5</v>
      </c>
      <c r="F237" s="6">
        <v>2903000</v>
      </c>
    </row>
    <row r="238" spans="1:6" ht="45">
      <c r="A238" s="2" t="s">
        <v>846</v>
      </c>
      <c r="B238" s="4" t="s">
        <v>5</v>
      </c>
      <c r="C238" s="4" t="s">
        <v>5</v>
      </c>
      <c r="D238" s="4" t="s">
        <v>5</v>
      </c>
      <c r="E238" s="4" t="s">
        <v>5</v>
      </c>
      <c r="F238" s="4" t="s">
        <v>5</v>
      </c>
    </row>
    <row r="239" spans="1:6" ht="30">
      <c r="A239" s="3" t="s">
        <v>808</v>
      </c>
      <c r="B239" s="4" t="s">
        <v>5</v>
      </c>
      <c r="C239" s="4" t="s">
        <v>5</v>
      </c>
      <c r="D239" s="4" t="s">
        <v>5</v>
      </c>
      <c r="E239" s="4" t="s">
        <v>5</v>
      </c>
      <c r="F239" s="4" t="s">
        <v>5</v>
      </c>
    </row>
    <row r="240" spans="1:6">
      <c r="A240" s="2" t="s">
        <v>781</v>
      </c>
      <c r="B240" s="6">
        <v>3007000</v>
      </c>
      <c r="C240" s="4" t="s">
        <v>5</v>
      </c>
      <c r="D240" s="6">
        <v>3007000</v>
      </c>
      <c r="E240" s="4" t="s">
        <v>5</v>
      </c>
      <c r="F240" s="6">
        <v>3337000</v>
      </c>
    </row>
    <row r="241" spans="1:6" ht="30">
      <c r="A241" s="2" t="s">
        <v>847</v>
      </c>
      <c r="B241" s="4" t="s">
        <v>5</v>
      </c>
      <c r="C241" s="4" t="s">
        <v>5</v>
      </c>
      <c r="D241" s="4" t="s">
        <v>5</v>
      </c>
      <c r="E241" s="4" t="s">
        <v>5</v>
      </c>
      <c r="F241" s="4" t="s">
        <v>5</v>
      </c>
    </row>
    <row r="242" spans="1:6" ht="30">
      <c r="A242" s="3" t="s">
        <v>808</v>
      </c>
      <c r="B242" s="4" t="s">
        <v>5</v>
      </c>
      <c r="C242" s="4" t="s">
        <v>5</v>
      </c>
      <c r="D242" s="4" t="s">
        <v>5</v>
      </c>
      <c r="E242" s="4" t="s">
        <v>5</v>
      </c>
      <c r="F242" s="4" t="s">
        <v>5</v>
      </c>
    </row>
    <row r="243" spans="1:6">
      <c r="A243" s="2" t="s">
        <v>781</v>
      </c>
      <c r="B243" s="6">
        <v>2199000</v>
      </c>
      <c r="C243" s="4" t="s">
        <v>5</v>
      </c>
      <c r="D243" s="6">
        <v>2199000</v>
      </c>
      <c r="E243" s="4" t="s">
        <v>5</v>
      </c>
      <c r="F243" s="6">
        <v>6573000</v>
      </c>
    </row>
    <row r="244" spans="1:6" ht="45">
      <c r="A244" s="2" t="s">
        <v>848</v>
      </c>
      <c r="B244" s="4" t="s">
        <v>5</v>
      </c>
      <c r="C244" s="4" t="s">
        <v>5</v>
      </c>
      <c r="D244" s="4" t="s">
        <v>5</v>
      </c>
      <c r="E244" s="4" t="s">
        <v>5</v>
      </c>
      <c r="F244" s="4" t="s">
        <v>5</v>
      </c>
    </row>
    <row r="245" spans="1:6" ht="30">
      <c r="A245" s="3" t="s">
        <v>808</v>
      </c>
      <c r="B245" s="4" t="s">
        <v>5</v>
      </c>
      <c r="C245" s="4" t="s">
        <v>5</v>
      </c>
      <c r="D245" s="4" t="s">
        <v>5</v>
      </c>
      <c r="E245" s="4" t="s">
        <v>5</v>
      </c>
      <c r="F245" s="4" t="s">
        <v>5</v>
      </c>
    </row>
    <row r="246" spans="1:6">
      <c r="A246" s="2" t="s">
        <v>781</v>
      </c>
      <c r="B246" s="6">
        <v>7101000</v>
      </c>
      <c r="C246" s="4" t="s">
        <v>5</v>
      </c>
      <c r="D246" s="6">
        <v>7101000</v>
      </c>
      <c r="E246" s="4" t="s">
        <v>5</v>
      </c>
      <c r="F246" s="6">
        <v>11736000</v>
      </c>
    </row>
    <row r="247" spans="1:6" ht="45">
      <c r="A247" s="2" t="s">
        <v>849</v>
      </c>
      <c r="B247" s="4" t="s">
        <v>5</v>
      </c>
      <c r="C247" s="4" t="s">
        <v>5</v>
      </c>
      <c r="D247" s="4" t="s">
        <v>5</v>
      </c>
      <c r="E247" s="4" t="s">
        <v>5</v>
      </c>
      <c r="F247" s="4" t="s">
        <v>5</v>
      </c>
    </row>
    <row r="248" spans="1:6" ht="30">
      <c r="A248" s="3" t="s">
        <v>808</v>
      </c>
      <c r="B248" s="4" t="s">
        <v>5</v>
      </c>
      <c r="C248" s="4" t="s">
        <v>5</v>
      </c>
      <c r="D248" s="4" t="s">
        <v>5</v>
      </c>
      <c r="E248" s="4" t="s">
        <v>5</v>
      </c>
      <c r="F248" s="4" t="s">
        <v>5</v>
      </c>
    </row>
    <row r="249" spans="1:6">
      <c r="A249" s="2" t="s">
        <v>781</v>
      </c>
      <c r="B249" s="6">
        <v>579000</v>
      </c>
      <c r="C249" s="4" t="s">
        <v>5</v>
      </c>
      <c r="D249" s="6">
        <v>579000</v>
      </c>
      <c r="E249" s="4" t="s">
        <v>5</v>
      </c>
      <c r="F249" s="6">
        <v>477000</v>
      </c>
    </row>
    <row r="250" spans="1:6" ht="30">
      <c r="A250" s="2" t="s">
        <v>850</v>
      </c>
      <c r="B250" s="4" t="s">
        <v>5</v>
      </c>
      <c r="C250" s="4" t="s">
        <v>5</v>
      </c>
      <c r="D250" s="4" t="s">
        <v>5</v>
      </c>
      <c r="E250" s="4" t="s">
        <v>5</v>
      </c>
      <c r="F250" s="4" t="s">
        <v>5</v>
      </c>
    </row>
    <row r="251" spans="1:6" ht="30">
      <c r="A251" s="3" t="s">
        <v>808</v>
      </c>
      <c r="B251" s="4" t="s">
        <v>5</v>
      </c>
      <c r="C251" s="4" t="s">
        <v>5</v>
      </c>
      <c r="D251" s="4" t="s">
        <v>5</v>
      </c>
      <c r="E251" s="4" t="s">
        <v>5</v>
      </c>
      <c r="F251" s="4" t="s">
        <v>5</v>
      </c>
    </row>
    <row r="252" spans="1:6">
      <c r="A252" s="2" t="s">
        <v>781</v>
      </c>
      <c r="B252" s="6">
        <v>441000</v>
      </c>
      <c r="C252" s="4" t="s">
        <v>5</v>
      </c>
      <c r="D252" s="6">
        <v>441000</v>
      </c>
      <c r="E252" s="4" t="s">
        <v>5</v>
      </c>
      <c r="F252" s="6">
        <v>263000</v>
      </c>
    </row>
    <row r="253" spans="1:6" ht="30">
      <c r="A253" s="2" t="s">
        <v>851</v>
      </c>
      <c r="B253" s="4" t="s">
        <v>5</v>
      </c>
      <c r="C253" s="4" t="s">
        <v>5</v>
      </c>
      <c r="D253" s="4" t="s">
        <v>5</v>
      </c>
      <c r="E253" s="4" t="s">
        <v>5</v>
      </c>
      <c r="F253" s="4" t="s">
        <v>5</v>
      </c>
    </row>
    <row r="254" spans="1:6" ht="30">
      <c r="A254" s="3" t="s">
        <v>808</v>
      </c>
      <c r="B254" s="4" t="s">
        <v>5</v>
      </c>
      <c r="C254" s="4" t="s">
        <v>5</v>
      </c>
      <c r="D254" s="4" t="s">
        <v>5</v>
      </c>
      <c r="E254" s="4" t="s">
        <v>5</v>
      </c>
      <c r="F254" s="4" t="s">
        <v>5</v>
      </c>
    </row>
    <row r="255" spans="1:6">
      <c r="A255" s="2" t="s">
        <v>781</v>
      </c>
      <c r="B255" s="8">
        <v>621000</v>
      </c>
      <c r="C255" s="4" t="s">
        <v>5</v>
      </c>
      <c r="D255" s="8">
        <v>621000</v>
      </c>
      <c r="E255" s="4" t="s">
        <v>5</v>
      </c>
      <c r="F255" s="8">
        <v>99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2</v>
      </c>
      <c r="B1" s="7" t="s">
        <v>2</v>
      </c>
      <c r="C1" s="7" t="s">
        <v>26</v>
      </c>
    </row>
    <row r="2" spans="1:3" ht="30">
      <c r="A2" s="1" t="s">
        <v>25</v>
      </c>
      <c r="B2" s="7"/>
      <c r="C2" s="7"/>
    </row>
    <row r="3" spans="1:3" ht="30">
      <c r="A3" s="3" t="s">
        <v>853</v>
      </c>
      <c r="B3" s="4" t="s">
        <v>5</v>
      </c>
      <c r="C3" s="4" t="s">
        <v>5</v>
      </c>
    </row>
    <row r="4" spans="1:3">
      <c r="A4" s="2" t="s">
        <v>719</v>
      </c>
      <c r="B4" s="8">
        <v>8181174</v>
      </c>
      <c r="C4" s="8">
        <v>7990545</v>
      </c>
    </row>
    <row r="5" spans="1:3">
      <c r="A5" s="2" t="s">
        <v>854</v>
      </c>
      <c r="B5" s="4" t="s">
        <v>5</v>
      </c>
      <c r="C5" s="4" t="s">
        <v>5</v>
      </c>
    </row>
    <row r="6" spans="1:3" ht="30">
      <c r="A6" s="3" t="s">
        <v>853</v>
      </c>
      <c r="B6" s="4" t="s">
        <v>5</v>
      </c>
      <c r="C6" s="4" t="s">
        <v>5</v>
      </c>
    </row>
    <row r="7" spans="1:3">
      <c r="A7" s="2" t="s">
        <v>719</v>
      </c>
      <c r="B7" s="6">
        <v>7866543</v>
      </c>
      <c r="C7" s="6">
        <v>7639717</v>
      </c>
    </row>
    <row r="8" spans="1:3" ht="30">
      <c r="A8" s="2" t="s">
        <v>841</v>
      </c>
      <c r="B8" s="195">
        <v>0.96199999999999997</v>
      </c>
      <c r="C8" s="195">
        <v>0.95599999999999996</v>
      </c>
    </row>
    <row r="9" spans="1:3">
      <c r="A9" s="2" t="s">
        <v>855</v>
      </c>
      <c r="B9" s="4" t="s">
        <v>5</v>
      </c>
      <c r="C9" s="4" t="s">
        <v>5</v>
      </c>
    </row>
    <row r="10" spans="1:3" ht="30">
      <c r="A10" s="3" t="s">
        <v>853</v>
      </c>
      <c r="B10" s="4" t="s">
        <v>5</v>
      </c>
      <c r="C10" s="4" t="s">
        <v>5</v>
      </c>
    </row>
    <row r="11" spans="1:3">
      <c r="A11" s="2" t="s">
        <v>719</v>
      </c>
      <c r="B11" s="6">
        <v>64993</v>
      </c>
      <c r="C11" s="6">
        <v>42499</v>
      </c>
    </row>
    <row r="12" spans="1:3" ht="30">
      <c r="A12" s="2" t="s">
        <v>841</v>
      </c>
      <c r="B12" s="195">
        <v>8.0000000000000002E-3</v>
      </c>
      <c r="C12" s="195">
        <v>5.0000000000000001E-3</v>
      </c>
    </row>
    <row r="13" spans="1:3">
      <c r="A13" s="2" t="s">
        <v>856</v>
      </c>
      <c r="B13" s="4" t="s">
        <v>5</v>
      </c>
      <c r="C13" s="4" t="s">
        <v>5</v>
      </c>
    </row>
    <row r="14" spans="1:3" ht="30">
      <c r="A14" s="3" t="s">
        <v>853</v>
      </c>
      <c r="B14" s="4" t="s">
        <v>5</v>
      </c>
      <c r="C14" s="4" t="s">
        <v>5</v>
      </c>
    </row>
    <row r="15" spans="1:3">
      <c r="A15" s="2" t="s">
        <v>719</v>
      </c>
      <c r="B15" s="6">
        <v>249561</v>
      </c>
      <c r="C15" s="6">
        <v>308329</v>
      </c>
    </row>
    <row r="16" spans="1:3" ht="30">
      <c r="A16" s="2" t="s">
        <v>841</v>
      </c>
      <c r="B16" s="195">
        <v>0.03</v>
      </c>
      <c r="C16" s="195">
        <v>3.9E-2</v>
      </c>
    </row>
    <row r="17" spans="1:3">
      <c r="A17" s="2" t="s">
        <v>857</v>
      </c>
      <c r="B17" s="4" t="s">
        <v>5</v>
      </c>
      <c r="C17" s="4" t="s">
        <v>5</v>
      </c>
    </row>
    <row r="18" spans="1:3" ht="30">
      <c r="A18" s="3" t="s">
        <v>853</v>
      </c>
      <c r="B18" s="4" t="s">
        <v>5</v>
      </c>
      <c r="C18" s="4" t="s">
        <v>5</v>
      </c>
    </row>
    <row r="19" spans="1:3">
      <c r="A19" s="2" t="s">
        <v>719</v>
      </c>
      <c r="B19" s="4">
        <v>77</v>
      </c>
      <c r="C19" s="4">
        <v>0</v>
      </c>
    </row>
    <row r="20" spans="1:3" ht="30">
      <c r="A20" s="2" t="s">
        <v>841</v>
      </c>
      <c r="B20" s="195">
        <v>0</v>
      </c>
      <c r="C20" s="195">
        <v>0</v>
      </c>
    </row>
    <row r="21" spans="1:3">
      <c r="A21" s="2" t="s">
        <v>858</v>
      </c>
      <c r="B21" s="4" t="s">
        <v>5</v>
      </c>
      <c r="C21" s="4" t="s">
        <v>5</v>
      </c>
    </row>
    <row r="22" spans="1:3" ht="30">
      <c r="A22" s="3" t="s">
        <v>853</v>
      </c>
      <c r="B22" s="4" t="s">
        <v>5</v>
      </c>
      <c r="C22" s="4" t="s">
        <v>5</v>
      </c>
    </row>
    <row r="23" spans="1:3">
      <c r="A23" s="2" t="s">
        <v>719</v>
      </c>
      <c r="B23" s="4">
        <v>0</v>
      </c>
      <c r="C23" s="4">
        <v>0</v>
      </c>
    </row>
    <row r="24" spans="1:3" ht="30">
      <c r="A24" s="2" t="s">
        <v>841</v>
      </c>
      <c r="B24" s="195">
        <v>0</v>
      </c>
      <c r="C24" s="195">
        <v>0</v>
      </c>
    </row>
    <row r="25" spans="1:3">
      <c r="A25" s="2" t="s">
        <v>722</v>
      </c>
      <c r="B25" s="4" t="s">
        <v>5</v>
      </c>
      <c r="C25" s="4" t="s">
        <v>5</v>
      </c>
    </row>
    <row r="26" spans="1:3" ht="30">
      <c r="A26" s="3" t="s">
        <v>853</v>
      </c>
      <c r="B26" s="4" t="s">
        <v>5</v>
      </c>
      <c r="C26" s="4" t="s">
        <v>5</v>
      </c>
    </row>
    <row r="27" spans="1:3">
      <c r="A27" s="2" t="s">
        <v>719</v>
      </c>
      <c r="B27" s="6">
        <v>5462093</v>
      </c>
      <c r="C27" s="6">
        <v>5373950</v>
      </c>
    </row>
    <row r="28" spans="1:3">
      <c r="A28" s="2" t="s">
        <v>723</v>
      </c>
      <c r="B28" s="4" t="s">
        <v>5</v>
      </c>
      <c r="C28" s="4" t="s">
        <v>5</v>
      </c>
    </row>
    <row r="29" spans="1:3" ht="30">
      <c r="A29" s="3" t="s">
        <v>853</v>
      </c>
      <c r="B29" s="4" t="s">
        <v>5</v>
      </c>
      <c r="C29" s="4" t="s">
        <v>5</v>
      </c>
    </row>
    <row r="30" spans="1:3">
      <c r="A30" s="2" t="s">
        <v>719</v>
      </c>
      <c r="B30" s="6">
        <v>135001</v>
      </c>
      <c r="C30" s="6">
        <v>130778</v>
      </c>
    </row>
    <row r="31" spans="1:3">
      <c r="A31" s="2" t="s">
        <v>724</v>
      </c>
      <c r="B31" s="4" t="s">
        <v>5</v>
      </c>
      <c r="C31" s="4" t="s">
        <v>5</v>
      </c>
    </row>
    <row r="32" spans="1:3" ht="30">
      <c r="A32" s="3" t="s">
        <v>853</v>
      </c>
      <c r="B32" s="4" t="s">
        <v>5</v>
      </c>
      <c r="C32" s="4" t="s">
        <v>5</v>
      </c>
    </row>
    <row r="33" spans="1:3">
      <c r="A33" s="2" t="s">
        <v>719</v>
      </c>
      <c r="B33" s="6">
        <v>354279</v>
      </c>
      <c r="C33" s="6">
        <v>302722</v>
      </c>
    </row>
    <row r="34" spans="1:3" ht="30">
      <c r="A34" s="2" t="s">
        <v>725</v>
      </c>
      <c r="B34" s="4" t="s">
        <v>5</v>
      </c>
      <c r="C34" s="4" t="s">
        <v>5</v>
      </c>
    </row>
    <row r="35" spans="1:3" ht="30">
      <c r="A35" s="3" t="s">
        <v>853</v>
      </c>
      <c r="B35" s="4" t="s">
        <v>5</v>
      </c>
      <c r="C35" s="4" t="s">
        <v>5</v>
      </c>
    </row>
    <row r="36" spans="1:3">
      <c r="A36" s="2" t="s">
        <v>719</v>
      </c>
      <c r="B36" s="6">
        <v>77049</v>
      </c>
      <c r="C36" s="6">
        <v>81660</v>
      </c>
    </row>
    <row r="37" spans="1:3">
      <c r="A37" s="2" t="s">
        <v>726</v>
      </c>
      <c r="B37" s="4" t="s">
        <v>5</v>
      </c>
      <c r="C37" s="4" t="s">
        <v>5</v>
      </c>
    </row>
    <row r="38" spans="1:3" ht="30">
      <c r="A38" s="3" t="s">
        <v>853</v>
      </c>
      <c r="B38" s="4" t="s">
        <v>5</v>
      </c>
      <c r="C38" s="4" t="s">
        <v>5</v>
      </c>
    </row>
    <row r="39" spans="1:3">
      <c r="A39" s="2" t="s">
        <v>719</v>
      </c>
      <c r="B39" s="6">
        <v>116864</v>
      </c>
      <c r="C39" s="6">
        <v>124984</v>
      </c>
    </row>
    <row r="40" spans="1:3">
      <c r="A40" s="2" t="s">
        <v>727</v>
      </c>
      <c r="B40" s="4" t="s">
        <v>5</v>
      </c>
      <c r="C40" s="4" t="s">
        <v>5</v>
      </c>
    </row>
    <row r="41" spans="1:3" ht="30">
      <c r="A41" s="3" t="s">
        <v>853</v>
      </c>
      <c r="B41" s="4" t="s">
        <v>5</v>
      </c>
      <c r="C41" s="4" t="s">
        <v>5</v>
      </c>
    </row>
    <row r="42" spans="1:3">
      <c r="A42" s="2" t="s">
        <v>719</v>
      </c>
      <c r="B42" s="6">
        <v>869635</v>
      </c>
      <c r="C42" s="6">
        <v>835598</v>
      </c>
    </row>
    <row r="43" spans="1:3">
      <c r="A43" s="2" t="s">
        <v>728</v>
      </c>
      <c r="B43" s="4" t="s">
        <v>5</v>
      </c>
      <c r="C43" s="4" t="s">
        <v>5</v>
      </c>
    </row>
    <row r="44" spans="1:3" ht="30">
      <c r="A44" s="3" t="s">
        <v>853</v>
      </c>
      <c r="B44" s="4" t="s">
        <v>5</v>
      </c>
      <c r="C44" s="4" t="s">
        <v>5</v>
      </c>
    </row>
    <row r="45" spans="1:3">
      <c r="A45" s="2" t="s">
        <v>719</v>
      </c>
      <c r="B45" s="6">
        <v>634457</v>
      </c>
      <c r="C45" s="6">
        <v>625293</v>
      </c>
    </row>
    <row r="46" spans="1:3">
      <c r="A46" s="2" t="s">
        <v>729</v>
      </c>
      <c r="B46" s="4" t="s">
        <v>5</v>
      </c>
      <c r="C46" s="4" t="s">
        <v>5</v>
      </c>
    </row>
    <row r="47" spans="1:3" ht="30">
      <c r="A47" s="3" t="s">
        <v>853</v>
      </c>
      <c r="B47" s="4" t="s">
        <v>5</v>
      </c>
      <c r="C47" s="4" t="s">
        <v>5</v>
      </c>
    </row>
    <row r="48" spans="1:3">
      <c r="A48" s="2" t="s">
        <v>719</v>
      </c>
      <c r="B48" s="6">
        <v>351705</v>
      </c>
      <c r="C48" s="6">
        <v>326450</v>
      </c>
    </row>
    <row r="49" spans="1:3">
      <c r="A49" s="2" t="s">
        <v>730</v>
      </c>
      <c r="B49" s="4" t="s">
        <v>5</v>
      </c>
      <c r="C49" s="4" t="s">
        <v>5</v>
      </c>
    </row>
    <row r="50" spans="1:3" ht="30">
      <c r="A50" s="3" t="s">
        <v>853</v>
      </c>
      <c r="B50" s="4" t="s">
        <v>5</v>
      </c>
      <c r="C50" s="4" t="s">
        <v>5</v>
      </c>
    </row>
    <row r="51" spans="1:3">
      <c r="A51" s="2" t="s">
        <v>719</v>
      </c>
      <c r="B51" s="6">
        <v>131852</v>
      </c>
      <c r="C51" s="6">
        <v>133631</v>
      </c>
    </row>
    <row r="52" spans="1:3">
      <c r="A52" s="2" t="s">
        <v>731</v>
      </c>
      <c r="B52" s="4" t="s">
        <v>5</v>
      </c>
      <c r="C52" s="4" t="s">
        <v>5</v>
      </c>
    </row>
    <row r="53" spans="1:3" ht="30">
      <c r="A53" s="3" t="s">
        <v>853</v>
      </c>
      <c r="B53" s="4" t="s">
        <v>5</v>
      </c>
      <c r="C53" s="4" t="s">
        <v>5</v>
      </c>
    </row>
    <row r="54" spans="1:3">
      <c r="A54" s="2" t="s">
        <v>719</v>
      </c>
      <c r="B54" s="6">
        <v>48239</v>
      </c>
      <c r="C54" s="6">
        <v>55479</v>
      </c>
    </row>
    <row r="55" spans="1:3">
      <c r="A55" s="2" t="s">
        <v>732</v>
      </c>
      <c r="B55" s="4" t="s">
        <v>5</v>
      </c>
      <c r="C55" s="4" t="s">
        <v>5</v>
      </c>
    </row>
    <row r="56" spans="1:3" ht="30">
      <c r="A56" s="3" t="s">
        <v>853</v>
      </c>
      <c r="B56" s="4" t="s">
        <v>5</v>
      </c>
      <c r="C56" s="4" t="s">
        <v>5</v>
      </c>
    </row>
    <row r="57" spans="1:3">
      <c r="A57" s="2" t="s">
        <v>719</v>
      </c>
      <c r="B57" s="6">
        <v>7876985</v>
      </c>
      <c r="C57" s="6">
        <v>7641266</v>
      </c>
    </row>
    <row r="58" spans="1:3" ht="30">
      <c r="A58" s="2" t="s">
        <v>859</v>
      </c>
      <c r="B58" s="4" t="s">
        <v>5</v>
      </c>
      <c r="C58" s="4" t="s">
        <v>5</v>
      </c>
    </row>
    <row r="59" spans="1:3" ht="30">
      <c r="A59" s="3" t="s">
        <v>853</v>
      </c>
      <c r="B59" s="4" t="s">
        <v>5</v>
      </c>
      <c r="C59" s="4" t="s">
        <v>5</v>
      </c>
    </row>
    <row r="60" spans="1:3">
      <c r="A60" s="2" t="s">
        <v>719</v>
      </c>
      <c r="B60" s="6">
        <v>7622239</v>
      </c>
      <c r="C60" s="6">
        <v>7363923</v>
      </c>
    </row>
    <row r="61" spans="1:3" ht="30">
      <c r="A61" s="2" t="s">
        <v>860</v>
      </c>
      <c r="B61" s="4" t="s">
        <v>5</v>
      </c>
      <c r="C61" s="4" t="s">
        <v>5</v>
      </c>
    </row>
    <row r="62" spans="1:3" ht="30">
      <c r="A62" s="3" t="s">
        <v>853</v>
      </c>
      <c r="B62" s="4" t="s">
        <v>5</v>
      </c>
      <c r="C62" s="4" t="s">
        <v>5</v>
      </c>
    </row>
    <row r="63" spans="1:3">
      <c r="A63" s="2" t="s">
        <v>719</v>
      </c>
      <c r="B63" s="6">
        <v>42028</v>
      </c>
      <c r="C63" s="6">
        <v>33384</v>
      </c>
    </row>
    <row r="64" spans="1:3" ht="30">
      <c r="A64" s="2" t="s">
        <v>861</v>
      </c>
      <c r="B64" s="4" t="s">
        <v>5</v>
      </c>
      <c r="C64" s="4" t="s">
        <v>5</v>
      </c>
    </row>
    <row r="65" spans="1:3" ht="30">
      <c r="A65" s="3" t="s">
        <v>853</v>
      </c>
      <c r="B65" s="4" t="s">
        <v>5</v>
      </c>
      <c r="C65" s="4" t="s">
        <v>5</v>
      </c>
    </row>
    <row r="66" spans="1:3">
      <c r="A66" s="2" t="s">
        <v>719</v>
      </c>
      <c r="B66" s="6">
        <v>212681</v>
      </c>
      <c r="C66" s="6">
        <v>243959</v>
      </c>
    </row>
    <row r="67" spans="1:3" ht="30">
      <c r="A67" s="2" t="s">
        <v>862</v>
      </c>
      <c r="B67" s="4" t="s">
        <v>5</v>
      </c>
      <c r="C67" s="4" t="s">
        <v>5</v>
      </c>
    </row>
    <row r="68" spans="1:3" ht="30">
      <c r="A68" s="3" t="s">
        <v>853</v>
      </c>
      <c r="B68" s="4" t="s">
        <v>5</v>
      </c>
      <c r="C68" s="4" t="s">
        <v>5</v>
      </c>
    </row>
    <row r="69" spans="1:3">
      <c r="A69" s="2" t="s">
        <v>719</v>
      </c>
      <c r="B69" s="4">
        <v>37</v>
      </c>
      <c r="C69" s="4">
        <v>0</v>
      </c>
    </row>
    <row r="70" spans="1:3" ht="30">
      <c r="A70" s="2" t="s">
        <v>863</v>
      </c>
      <c r="B70" s="4" t="s">
        <v>5</v>
      </c>
      <c r="C70" s="4" t="s">
        <v>5</v>
      </c>
    </row>
    <row r="71" spans="1:3" ht="30">
      <c r="A71" s="3" t="s">
        <v>853</v>
      </c>
      <c r="B71" s="4" t="s">
        <v>5</v>
      </c>
      <c r="C71" s="4" t="s">
        <v>5</v>
      </c>
    </row>
    <row r="72" spans="1:3">
      <c r="A72" s="2" t="s">
        <v>719</v>
      </c>
      <c r="B72" s="4">
        <v>0</v>
      </c>
      <c r="C72" s="4">
        <v>0</v>
      </c>
    </row>
    <row r="73" spans="1:3" ht="30">
      <c r="A73" s="2" t="s">
        <v>733</v>
      </c>
      <c r="B73" s="4" t="s">
        <v>5</v>
      </c>
      <c r="C73" s="4" t="s">
        <v>5</v>
      </c>
    </row>
    <row r="74" spans="1:3" ht="30">
      <c r="A74" s="3" t="s">
        <v>853</v>
      </c>
      <c r="B74" s="4" t="s">
        <v>5</v>
      </c>
      <c r="C74" s="4" t="s">
        <v>5</v>
      </c>
    </row>
    <row r="75" spans="1:3">
      <c r="A75" s="2" t="s">
        <v>719</v>
      </c>
      <c r="B75" s="6">
        <v>5448587</v>
      </c>
      <c r="C75" s="6">
        <v>5359149</v>
      </c>
    </row>
    <row r="76" spans="1:3" ht="45">
      <c r="A76" s="2" t="s">
        <v>864</v>
      </c>
      <c r="B76" s="4" t="s">
        <v>5</v>
      </c>
      <c r="C76" s="4" t="s">
        <v>5</v>
      </c>
    </row>
    <row r="77" spans="1:3" ht="30">
      <c r="A77" s="3" t="s">
        <v>853</v>
      </c>
      <c r="B77" s="4" t="s">
        <v>5</v>
      </c>
      <c r="C77" s="4" t="s">
        <v>5</v>
      </c>
    </row>
    <row r="78" spans="1:3">
      <c r="A78" s="2" t="s">
        <v>719</v>
      </c>
      <c r="B78" s="6">
        <v>5282350</v>
      </c>
      <c r="C78" s="6">
        <v>5184101</v>
      </c>
    </row>
    <row r="79" spans="1:3" ht="45">
      <c r="A79" s="2" t="s">
        <v>865</v>
      </c>
      <c r="B79" s="4" t="s">
        <v>5</v>
      </c>
      <c r="C79" s="4" t="s">
        <v>5</v>
      </c>
    </row>
    <row r="80" spans="1:3" ht="30">
      <c r="A80" s="3" t="s">
        <v>853</v>
      </c>
      <c r="B80" s="4" t="s">
        <v>5</v>
      </c>
      <c r="C80" s="4" t="s">
        <v>5</v>
      </c>
    </row>
    <row r="81" spans="1:3">
      <c r="A81" s="2" t="s">
        <v>719</v>
      </c>
      <c r="B81" s="6">
        <v>3009</v>
      </c>
      <c r="C81" s="6">
        <v>4595</v>
      </c>
    </row>
    <row r="82" spans="1:3" ht="45">
      <c r="A82" s="2" t="s">
        <v>866</v>
      </c>
      <c r="B82" s="4" t="s">
        <v>5</v>
      </c>
      <c r="C82" s="4" t="s">
        <v>5</v>
      </c>
    </row>
    <row r="83" spans="1:3" ht="30">
      <c r="A83" s="3" t="s">
        <v>853</v>
      </c>
      <c r="B83" s="4" t="s">
        <v>5</v>
      </c>
      <c r="C83" s="4" t="s">
        <v>5</v>
      </c>
    </row>
    <row r="84" spans="1:3">
      <c r="A84" s="2" t="s">
        <v>719</v>
      </c>
      <c r="B84" s="6">
        <v>163228</v>
      </c>
      <c r="C84" s="6">
        <v>170453</v>
      </c>
    </row>
    <row r="85" spans="1:3" ht="45">
      <c r="A85" s="2" t="s">
        <v>867</v>
      </c>
      <c r="B85" s="4" t="s">
        <v>5</v>
      </c>
      <c r="C85" s="4" t="s">
        <v>5</v>
      </c>
    </row>
    <row r="86" spans="1:3" ht="30">
      <c r="A86" s="3" t="s">
        <v>853</v>
      </c>
      <c r="B86" s="4" t="s">
        <v>5</v>
      </c>
      <c r="C86" s="4" t="s">
        <v>5</v>
      </c>
    </row>
    <row r="87" spans="1:3">
      <c r="A87" s="2" t="s">
        <v>719</v>
      </c>
      <c r="B87" s="4">
        <v>0</v>
      </c>
      <c r="C87" s="4">
        <v>0</v>
      </c>
    </row>
    <row r="88" spans="1:3" ht="45">
      <c r="A88" s="2" t="s">
        <v>868</v>
      </c>
      <c r="B88" s="4" t="s">
        <v>5</v>
      </c>
      <c r="C88" s="4" t="s">
        <v>5</v>
      </c>
    </row>
    <row r="89" spans="1:3" ht="30">
      <c r="A89" s="3" t="s">
        <v>853</v>
      </c>
      <c r="B89" s="4" t="s">
        <v>5</v>
      </c>
      <c r="C89" s="4" t="s">
        <v>5</v>
      </c>
    </row>
    <row r="90" spans="1:3">
      <c r="A90" s="2" t="s">
        <v>719</v>
      </c>
      <c r="B90" s="4">
        <v>0</v>
      </c>
      <c r="C90" s="4">
        <v>0</v>
      </c>
    </row>
    <row r="91" spans="1:3" ht="30">
      <c r="A91" s="2" t="s">
        <v>734</v>
      </c>
      <c r="B91" s="4" t="s">
        <v>5</v>
      </c>
      <c r="C91" s="4" t="s">
        <v>5</v>
      </c>
    </row>
    <row r="92" spans="1:3" ht="30">
      <c r="A92" s="3" t="s">
        <v>853</v>
      </c>
      <c r="B92" s="4" t="s">
        <v>5</v>
      </c>
      <c r="C92" s="4" t="s">
        <v>5</v>
      </c>
    </row>
    <row r="93" spans="1:3">
      <c r="A93" s="2" t="s">
        <v>719</v>
      </c>
      <c r="B93" s="6">
        <v>135001</v>
      </c>
      <c r="C93" s="6">
        <v>130778</v>
      </c>
    </row>
    <row r="94" spans="1:3" ht="45">
      <c r="A94" s="2" t="s">
        <v>869</v>
      </c>
      <c r="B94" s="4" t="s">
        <v>5</v>
      </c>
      <c r="C94" s="4" t="s">
        <v>5</v>
      </c>
    </row>
    <row r="95" spans="1:3" ht="30">
      <c r="A95" s="3" t="s">
        <v>853</v>
      </c>
      <c r="B95" s="4" t="s">
        <v>5</v>
      </c>
      <c r="C95" s="4" t="s">
        <v>5</v>
      </c>
    </row>
    <row r="96" spans="1:3">
      <c r="A96" s="2" t="s">
        <v>719</v>
      </c>
      <c r="B96" s="6">
        <v>119429</v>
      </c>
      <c r="C96" s="6">
        <v>99436</v>
      </c>
    </row>
    <row r="97" spans="1:3" ht="45">
      <c r="A97" s="2" t="s">
        <v>870</v>
      </c>
      <c r="B97" s="4" t="s">
        <v>5</v>
      </c>
      <c r="C97" s="4" t="s">
        <v>5</v>
      </c>
    </row>
    <row r="98" spans="1:3" ht="30">
      <c r="A98" s="3" t="s">
        <v>853</v>
      </c>
      <c r="B98" s="4" t="s">
        <v>5</v>
      </c>
      <c r="C98" s="4" t="s">
        <v>5</v>
      </c>
    </row>
    <row r="99" spans="1:3">
      <c r="A99" s="2" t="s">
        <v>719</v>
      </c>
      <c r="B99" s="4">
        <v>0</v>
      </c>
      <c r="C99" s="6">
        <v>3199</v>
      </c>
    </row>
    <row r="100" spans="1:3" ht="45">
      <c r="A100" s="2" t="s">
        <v>871</v>
      </c>
      <c r="B100" s="4" t="s">
        <v>5</v>
      </c>
      <c r="C100" s="4" t="s">
        <v>5</v>
      </c>
    </row>
    <row r="101" spans="1:3" ht="30">
      <c r="A101" s="3" t="s">
        <v>853</v>
      </c>
      <c r="B101" s="4" t="s">
        <v>5</v>
      </c>
      <c r="C101" s="4" t="s">
        <v>5</v>
      </c>
    </row>
    <row r="102" spans="1:3">
      <c r="A102" s="2" t="s">
        <v>719</v>
      </c>
      <c r="B102" s="6">
        <v>15572</v>
      </c>
      <c r="C102" s="6">
        <v>28143</v>
      </c>
    </row>
    <row r="103" spans="1:3" ht="45">
      <c r="A103" s="2" t="s">
        <v>872</v>
      </c>
      <c r="B103" s="4" t="s">
        <v>5</v>
      </c>
      <c r="C103" s="4" t="s">
        <v>5</v>
      </c>
    </row>
    <row r="104" spans="1:3" ht="30">
      <c r="A104" s="3" t="s">
        <v>853</v>
      </c>
      <c r="B104" s="4" t="s">
        <v>5</v>
      </c>
      <c r="C104" s="4" t="s">
        <v>5</v>
      </c>
    </row>
    <row r="105" spans="1:3">
      <c r="A105" s="2" t="s">
        <v>719</v>
      </c>
      <c r="B105" s="4">
        <v>0</v>
      </c>
      <c r="C105" s="4">
        <v>0</v>
      </c>
    </row>
    <row r="106" spans="1:3" ht="45">
      <c r="A106" s="2" t="s">
        <v>873</v>
      </c>
      <c r="B106" s="4" t="s">
        <v>5</v>
      </c>
      <c r="C106" s="4" t="s">
        <v>5</v>
      </c>
    </row>
    <row r="107" spans="1:3" ht="30">
      <c r="A107" s="3" t="s">
        <v>853</v>
      </c>
      <c r="B107" s="4" t="s">
        <v>5</v>
      </c>
      <c r="C107" s="4" t="s">
        <v>5</v>
      </c>
    </row>
    <row r="108" spans="1:3">
      <c r="A108" s="2" t="s">
        <v>719</v>
      </c>
      <c r="B108" s="4">
        <v>0</v>
      </c>
      <c r="C108" s="4">
        <v>0</v>
      </c>
    </row>
    <row r="109" spans="1:3" ht="30">
      <c r="A109" s="2" t="s">
        <v>735</v>
      </c>
      <c r="B109" s="4" t="s">
        <v>5</v>
      </c>
      <c r="C109" s="4" t="s">
        <v>5</v>
      </c>
    </row>
    <row r="110" spans="1:3" ht="30">
      <c r="A110" s="3" t="s">
        <v>853</v>
      </c>
      <c r="B110" s="4" t="s">
        <v>5</v>
      </c>
      <c r="C110" s="4" t="s">
        <v>5</v>
      </c>
    </row>
    <row r="111" spans="1:3">
      <c r="A111" s="2" t="s">
        <v>719</v>
      </c>
      <c r="B111" s="6">
        <v>354279</v>
      </c>
      <c r="C111" s="6">
        <v>302722</v>
      </c>
    </row>
    <row r="112" spans="1:3" ht="45">
      <c r="A112" s="2" t="s">
        <v>874</v>
      </c>
      <c r="B112" s="4" t="s">
        <v>5</v>
      </c>
      <c r="C112" s="4" t="s">
        <v>5</v>
      </c>
    </row>
    <row r="113" spans="1:3" ht="30">
      <c r="A113" s="3" t="s">
        <v>853</v>
      </c>
      <c r="B113" s="4" t="s">
        <v>5</v>
      </c>
      <c r="C113" s="4" t="s">
        <v>5</v>
      </c>
    </row>
    <row r="114" spans="1:3">
      <c r="A114" s="2" t="s">
        <v>719</v>
      </c>
      <c r="B114" s="6">
        <v>354279</v>
      </c>
      <c r="C114" s="6">
        <v>302722</v>
      </c>
    </row>
    <row r="115" spans="1:3" ht="45">
      <c r="A115" s="2" t="s">
        <v>875</v>
      </c>
      <c r="B115" s="4" t="s">
        <v>5</v>
      </c>
      <c r="C115" s="4" t="s">
        <v>5</v>
      </c>
    </row>
    <row r="116" spans="1:3" ht="30">
      <c r="A116" s="3" t="s">
        <v>853</v>
      </c>
      <c r="B116" s="4" t="s">
        <v>5</v>
      </c>
      <c r="C116" s="4" t="s">
        <v>5</v>
      </c>
    </row>
    <row r="117" spans="1:3">
      <c r="A117" s="2" t="s">
        <v>719</v>
      </c>
      <c r="B117" s="4">
        <v>0</v>
      </c>
      <c r="C117" s="4">
        <v>0</v>
      </c>
    </row>
    <row r="118" spans="1:3" ht="45">
      <c r="A118" s="2" t="s">
        <v>876</v>
      </c>
      <c r="B118" s="4" t="s">
        <v>5</v>
      </c>
      <c r="C118" s="4" t="s">
        <v>5</v>
      </c>
    </row>
    <row r="119" spans="1:3" ht="30">
      <c r="A119" s="3" t="s">
        <v>853</v>
      </c>
      <c r="B119" s="4" t="s">
        <v>5</v>
      </c>
      <c r="C119" s="4" t="s">
        <v>5</v>
      </c>
    </row>
    <row r="120" spans="1:3">
      <c r="A120" s="2" t="s">
        <v>719</v>
      </c>
      <c r="B120" s="4">
        <v>0</v>
      </c>
      <c r="C120" s="4">
        <v>0</v>
      </c>
    </row>
    <row r="121" spans="1:3" ht="45">
      <c r="A121" s="2" t="s">
        <v>877</v>
      </c>
      <c r="B121" s="4" t="s">
        <v>5</v>
      </c>
      <c r="C121" s="4" t="s">
        <v>5</v>
      </c>
    </row>
    <row r="122" spans="1:3" ht="30">
      <c r="A122" s="3" t="s">
        <v>853</v>
      </c>
      <c r="B122" s="4" t="s">
        <v>5</v>
      </c>
      <c r="C122" s="4" t="s">
        <v>5</v>
      </c>
    </row>
    <row r="123" spans="1:3">
      <c r="A123" s="2" t="s">
        <v>719</v>
      </c>
      <c r="B123" s="4">
        <v>0</v>
      </c>
      <c r="C123" s="4">
        <v>0</v>
      </c>
    </row>
    <row r="124" spans="1:3" ht="45">
      <c r="A124" s="2" t="s">
        <v>878</v>
      </c>
      <c r="B124" s="4" t="s">
        <v>5</v>
      </c>
      <c r="C124" s="4" t="s">
        <v>5</v>
      </c>
    </row>
    <row r="125" spans="1:3" ht="30">
      <c r="A125" s="3" t="s">
        <v>853</v>
      </c>
      <c r="B125" s="4" t="s">
        <v>5</v>
      </c>
      <c r="C125" s="4" t="s">
        <v>5</v>
      </c>
    </row>
    <row r="126" spans="1:3">
      <c r="A126" s="2" t="s">
        <v>719</v>
      </c>
      <c r="B126" s="4">
        <v>0</v>
      </c>
      <c r="C126" s="4">
        <v>0</v>
      </c>
    </row>
    <row r="127" spans="1:3" ht="30">
      <c r="A127" s="2" t="s">
        <v>736</v>
      </c>
      <c r="B127" s="4" t="s">
        <v>5</v>
      </c>
      <c r="C127" s="4" t="s">
        <v>5</v>
      </c>
    </row>
    <row r="128" spans="1:3" ht="30">
      <c r="A128" s="3" t="s">
        <v>853</v>
      </c>
      <c r="B128" s="4" t="s">
        <v>5</v>
      </c>
      <c r="C128" s="4" t="s">
        <v>5</v>
      </c>
    </row>
    <row r="129" spans="1:3">
      <c r="A129" s="2" t="s">
        <v>719</v>
      </c>
      <c r="B129" s="6">
        <v>74155</v>
      </c>
      <c r="C129" s="6">
        <v>77775</v>
      </c>
    </row>
    <row r="130" spans="1:3" ht="45">
      <c r="A130" s="2" t="s">
        <v>879</v>
      </c>
      <c r="B130" s="4" t="s">
        <v>5</v>
      </c>
      <c r="C130" s="4" t="s">
        <v>5</v>
      </c>
    </row>
    <row r="131" spans="1:3" ht="30">
      <c r="A131" s="3" t="s">
        <v>853</v>
      </c>
      <c r="B131" s="4" t="s">
        <v>5</v>
      </c>
      <c r="C131" s="4" t="s">
        <v>5</v>
      </c>
    </row>
    <row r="132" spans="1:3">
      <c r="A132" s="2" t="s">
        <v>719</v>
      </c>
      <c r="B132" s="6">
        <v>64579</v>
      </c>
      <c r="C132" s="6">
        <v>64355</v>
      </c>
    </row>
    <row r="133" spans="1:3" ht="45">
      <c r="A133" s="2" t="s">
        <v>880</v>
      </c>
      <c r="B133" s="4" t="s">
        <v>5</v>
      </c>
      <c r="C133" s="4" t="s">
        <v>5</v>
      </c>
    </row>
    <row r="134" spans="1:3" ht="30">
      <c r="A134" s="3" t="s">
        <v>853</v>
      </c>
      <c r="B134" s="4" t="s">
        <v>5</v>
      </c>
      <c r="C134" s="4" t="s">
        <v>5</v>
      </c>
    </row>
    <row r="135" spans="1:3">
      <c r="A135" s="2" t="s">
        <v>719</v>
      </c>
      <c r="B135" s="4">
        <v>0</v>
      </c>
      <c r="C135" s="4">
        <v>775</v>
      </c>
    </row>
    <row r="136" spans="1:3" ht="45">
      <c r="A136" s="2" t="s">
        <v>881</v>
      </c>
      <c r="B136" s="4" t="s">
        <v>5</v>
      </c>
      <c r="C136" s="4" t="s">
        <v>5</v>
      </c>
    </row>
    <row r="137" spans="1:3" ht="30">
      <c r="A137" s="3" t="s">
        <v>853</v>
      </c>
      <c r="B137" s="4" t="s">
        <v>5</v>
      </c>
      <c r="C137" s="4" t="s">
        <v>5</v>
      </c>
    </row>
    <row r="138" spans="1:3">
      <c r="A138" s="2" t="s">
        <v>719</v>
      </c>
      <c r="B138" s="6">
        <v>9576</v>
      </c>
      <c r="C138" s="6">
        <v>12645</v>
      </c>
    </row>
    <row r="139" spans="1:3" ht="45">
      <c r="A139" s="2" t="s">
        <v>882</v>
      </c>
      <c r="B139" s="4" t="s">
        <v>5</v>
      </c>
      <c r="C139" s="4" t="s">
        <v>5</v>
      </c>
    </row>
    <row r="140" spans="1:3" ht="30">
      <c r="A140" s="3" t="s">
        <v>853</v>
      </c>
      <c r="B140" s="4" t="s">
        <v>5</v>
      </c>
      <c r="C140" s="4" t="s">
        <v>5</v>
      </c>
    </row>
    <row r="141" spans="1:3">
      <c r="A141" s="2" t="s">
        <v>719</v>
      </c>
      <c r="B141" s="4">
        <v>0</v>
      </c>
      <c r="C141" s="4">
        <v>0</v>
      </c>
    </row>
    <row r="142" spans="1:3" ht="45">
      <c r="A142" s="2" t="s">
        <v>883</v>
      </c>
      <c r="B142" s="4" t="s">
        <v>5</v>
      </c>
      <c r="C142" s="4" t="s">
        <v>5</v>
      </c>
    </row>
    <row r="143" spans="1:3" ht="30">
      <c r="A143" s="3" t="s">
        <v>853</v>
      </c>
      <c r="B143" s="4" t="s">
        <v>5</v>
      </c>
      <c r="C143" s="4" t="s">
        <v>5</v>
      </c>
    </row>
    <row r="144" spans="1:3">
      <c r="A144" s="2" t="s">
        <v>719</v>
      </c>
      <c r="B144" s="4">
        <v>0</v>
      </c>
      <c r="C144" s="4">
        <v>0</v>
      </c>
    </row>
    <row r="145" spans="1:3" ht="30">
      <c r="A145" s="2" t="s">
        <v>737</v>
      </c>
      <c r="B145" s="4" t="s">
        <v>5</v>
      </c>
      <c r="C145" s="4" t="s">
        <v>5</v>
      </c>
    </row>
    <row r="146" spans="1:3" ht="30">
      <c r="A146" s="3" t="s">
        <v>853</v>
      </c>
      <c r="B146" s="4" t="s">
        <v>5</v>
      </c>
      <c r="C146" s="4" t="s">
        <v>5</v>
      </c>
    </row>
    <row r="147" spans="1:3">
      <c r="A147" s="2" t="s">
        <v>719</v>
      </c>
      <c r="B147" s="6">
        <v>113623</v>
      </c>
      <c r="C147" s="6">
        <v>121671</v>
      </c>
    </row>
    <row r="148" spans="1:3" ht="45">
      <c r="A148" s="2" t="s">
        <v>884</v>
      </c>
      <c r="B148" s="4" t="s">
        <v>5</v>
      </c>
      <c r="C148" s="4" t="s">
        <v>5</v>
      </c>
    </row>
    <row r="149" spans="1:3" ht="30">
      <c r="A149" s="3" t="s">
        <v>853</v>
      </c>
      <c r="B149" s="4" t="s">
        <v>5</v>
      </c>
      <c r="C149" s="4" t="s">
        <v>5</v>
      </c>
    </row>
    <row r="150" spans="1:3">
      <c r="A150" s="2" t="s">
        <v>719</v>
      </c>
      <c r="B150" s="6">
        <v>113160</v>
      </c>
      <c r="C150" s="6">
        <v>121039</v>
      </c>
    </row>
    <row r="151" spans="1:3" ht="45">
      <c r="A151" s="2" t="s">
        <v>885</v>
      </c>
      <c r="B151" s="4" t="s">
        <v>5</v>
      </c>
      <c r="C151" s="4" t="s">
        <v>5</v>
      </c>
    </row>
    <row r="152" spans="1:3" ht="30">
      <c r="A152" s="3" t="s">
        <v>853</v>
      </c>
      <c r="B152" s="4" t="s">
        <v>5</v>
      </c>
      <c r="C152" s="4" t="s">
        <v>5</v>
      </c>
    </row>
    <row r="153" spans="1:3">
      <c r="A153" s="2" t="s">
        <v>719</v>
      </c>
      <c r="B153" s="4">
        <v>0</v>
      </c>
      <c r="C153" s="4">
        <v>0</v>
      </c>
    </row>
    <row r="154" spans="1:3" ht="45">
      <c r="A154" s="2" t="s">
        <v>886</v>
      </c>
      <c r="B154" s="4" t="s">
        <v>5</v>
      </c>
      <c r="C154" s="4" t="s">
        <v>5</v>
      </c>
    </row>
    <row r="155" spans="1:3" ht="30">
      <c r="A155" s="3" t="s">
        <v>853</v>
      </c>
      <c r="B155" s="4" t="s">
        <v>5</v>
      </c>
      <c r="C155" s="4" t="s">
        <v>5</v>
      </c>
    </row>
    <row r="156" spans="1:3">
      <c r="A156" s="2" t="s">
        <v>719</v>
      </c>
      <c r="B156" s="4">
        <v>463</v>
      </c>
      <c r="C156" s="4">
        <v>632</v>
      </c>
    </row>
    <row r="157" spans="1:3" ht="45">
      <c r="A157" s="2" t="s">
        <v>887</v>
      </c>
      <c r="B157" s="4" t="s">
        <v>5</v>
      </c>
      <c r="C157" s="4" t="s">
        <v>5</v>
      </c>
    </row>
    <row r="158" spans="1:3" ht="30">
      <c r="A158" s="3" t="s">
        <v>853</v>
      </c>
      <c r="B158" s="4" t="s">
        <v>5</v>
      </c>
      <c r="C158" s="4" t="s">
        <v>5</v>
      </c>
    </row>
    <row r="159" spans="1:3">
      <c r="A159" s="2" t="s">
        <v>719</v>
      </c>
      <c r="B159" s="4">
        <v>0</v>
      </c>
      <c r="C159" s="4">
        <v>0</v>
      </c>
    </row>
    <row r="160" spans="1:3" ht="45">
      <c r="A160" s="2" t="s">
        <v>888</v>
      </c>
      <c r="B160" s="4" t="s">
        <v>5</v>
      </c>
      <c r="C160" s="4" t="s">
        <v>5</v>
      </c>
    </row>
    <row r="161" spans="1:3" ht="30">
      <c r="A161" s="3" t="s">
        <v>853</v>
      </c>
      <c r="B161" s="4" t="s">
        <v>5</v>
      </c>
      <c r="C161" s="4" t="s">
        <v>5</v>
      </c>
    </row>
    <row r="162" spans="1:3">
      <c r="A162" s="2" t="s">
        <v>719</v>
      </c>
      <c r="B162" s="4">
        <v>0</v>
      </c>
      <c r="C162" s="4">
        <v>0</v>
      </c>
    </row>
    <row r="163" spans="1:3" ht="30">
      <c r="A163" s="2" t="s">
        <v>738</v>
      </c>
      <c r="B163" s="4" t="s">
        <v>5</v>
      </c>
      <c r="C163" s="4" t="s">
        <v>5</v>
      </c>
    </row>
    <row r="164" spans="1:3" ht="30">
      <c r="A164" s="3" t="s">
        <v>853</v>
      </c>
      <c r="B164" s="4" t="s">
        <v>5</v>
      </c>
      <c r="C164" s="4" t="s">
        <v>5</v>
      </c>
    </row>
    <row r="165" spans="1:3">
      <c r="A165" s="2" t="s">
        <v>719</v>
      </c>
      <c r="B165" s="6">
        <v>866097</v>
      </c>
      <c r="C165" s="6">
        <v>831684</v>
      </c>
    </row>
    <row r="166" spans="1:3" ht="30">
      <c r="A166" s="2" t="s">
        <v>889</v>
      </c>
      <c r="B166" s="4" t="s">
        <v>5</v>
      </c>
      <c r="C166" s="4" t="s">
        <v>5</v>
      </c>
    </row>
    <row r="167" spans="1:3" ht="30">
      <c r="A167" s="3" t="s">
        <v>853</v>
      </c>
      <c r="B167" s="4" t="s">
        <v>5</v>
      </c>
      <c r="C167" s="4" t="s">
        <v>5</v>
      </c>
    </row>
    <row r="168" spans="1:3">
      <c r="A168" s="2" t="s">
        <v>719</v>
      </c>
      <c r="B168" s="6">
        <v>859295</v>
      </c>
      <c r="C168" s="6">
        <v>819911</v>
      </c>
    </row>
    <row r="169" spans="1:3" ht="45">
      <c r="A169" s="2" t="s">
        <v>890</v>
      </c>
      <c r="B169" s="4" t="s">
        <v>5</v>
      </c>
      <c r="C169" s="4" t="s">
        <v>5</v>
      </c>
    </row>
    <row r="170" spans="1:3" ht="30">
      <c r="A170" s="3" t="s">
        <v>853</v>
      </c>
      <c r="B170" s="4" t="s">
        <v>5</v>
      </c>
      <c r="C170" s="4" t="s">
        <v>5</v>
      </c>
    </row>
    <row r="171" spans="1:3">
      <c r="A171" s="2" t="s">
        <v>719</v>
      </c>
      <c r="B171" s="6">
        <v>1825</v>
      </c>
      <c r="C171" s="6">
        <v>2114</v>
      </c>
    </row>
    <row r="172" spans="1:3" ht="45">
      <c r="A172" s="2" t="s">
        <v>891</v>
      </c>
      <c r="B172" s="4" t="s">
        <v>5</v>
      </c>
      <c r="C172" s="4" t="s">
        <v>5</v>
      </c>
    </row>
    <row r="173" spans="1:3" ht="30">
      <c r="A173" s="3" t="s">
        <v>853</v>
      </c>
      <c r="B173" s="4" t="s">
        <v>5</v>
      </c>
      <c r="C173" s="4" t="s">
        <v>5</v>
      </c>
    </row>
    <row r="174" spans="1:3">
      <c r="A174" s="2" t="s">
        <v>719</v>
      </c>
      <c r="B174" s="6">
        <v>4977</v>
      </c>
      <c r="C174" s="6">
        <v>9659</v>
      </c>
    </row>
    <row r="175" spans="1:3" ht="30">
      <c r="A175" s="2" t="s">
        <v>892</v>
      </c>
      <c r="B175" s="4" t="s">
        <v>5</v>
      </c>
      <c r="C175" s="4" t="s">
        <v>5</v>
      </c>
    </row>
    <row r="176" spans="1:3" ht="30">
      <c r="A176" s="3" t="s">
        <v>853</v>
      </c>
      <c r="B176" s="4" t="s">
        <v>5</v>
      </c>
      <c r="C176" s="4" t="s">
        <v>5</v>
      </c>
    </row>
    <row r="177" spans="1:3">
      <c r="A177" s="2" t="s">
        <v>719</v>
      </c>
      <c r="B177" s="4">
        <v>0</v>
      </c>
      <c r="C177" s="4">
        <v>0</v>
      </c>
    </row>
    <row r="178" spans="1:3" ht="30">
      <c r="A178" s="2" t="s">
        <v>893</v>
      </c>
      <c r="B178" s="4" t="s">
        <v>5</v>
      </c>
      <c r="C178" s="4" t="s">
        <v>5</v>
      </c>
    </row>
    <row r="179" spans="1:3" ht="30">
      <c r="A179" s="3" t="s">
        <v>853</v>
      </c>
      <c r="B179" s="4" t="s">
        <v>5</v>
      </c>
      <c r="C179" s="4" t="s">
        <v>5</v>
      </c>
    </row>
    <row r="180" spans="1:3">
      <c r="A180" s="2" t="s">
        <v>719</v>
      </c>
      <c r="B180" s="4">
        <v>0</v>
      </c>
      <c r="C180" s="4">
        <v>0</v>
      </c>
    </row>
    <row r="181" spans="1:3" ht="30">
      <c r="A181" s="2" t="s">
        <v>739</v>
      </c>
      <c r="B181" s="4" t="s">
        <v>5</v>
      </c>
      <c r="C181" s="4" t="s">
        <v>5</v>
      </c>
    </row>
    <row r="182" spans="1:3" ht="30">
      <c r="A182" s="3" t="s">
        <v>853</v>
      </c>
      <c r="B182" s="4" t="s">
        <v>5</v>
      </c>
      <c r="C182" s="4" t="s">
        <v>5</v>
      </c>
    </row>
    <row r="183" spans="1:3">
      <c r="A183" s="2" t="s">
        <v>719</v>
      </c>
      <c r="B183" s="6">
        <v>454246</v>
      </c>
      <c r="C183" s="6">
        <v>414961</v>
      </c>
    </row>
    <row r="184" spans="1:3" ht="45">
      <c r="A184" s="2" t="s">
        <v>894</v>
      </c>
      <c r="B184" s="4" t="s">
        <v>5</v>
      </c>
      <c r="C184" s="4" t="s">
        <v>5</v>
      </c>
    </row>
    <row r="185" spans="1:3" ht="30">
      <c r="A185" s="3" t="s">
        <v>853</v>
      </c>
      <c r="B185" s="4" t="s">
        <v>5</v>
      </c>
      <c r="C185" s="4" t="s">
        <v>5</v>
      </c>
    </row>
    <row r="186" spans="1:3">
      <c r="A186" s="2" t="s">
        <v>719</v>
      </c>
      <c r="B186" s="6">
        <v>419914</v>
      </c>
      <c r="C186" s="6">
        <v>373012</v>
      </c>
    </row>
    <row r="187" spans="1:3" ht="45">
      <c r="A187" s="2" t="s">
        <v>895</v>
      </c>
      <c r="B187" s="4" t="s">
        <v>5</v>
      </c>
      <c r="C187" s="4" t="s">
        <v>5</v>
      </c>
    </row>
    <row r="188" spans="1:3" ht="30">
      <c r="A188" s="3" t="s">
        <v>853</v>
      </c>
      <c r="B188" s="4" t="s">
        <v>5</v>
      </c>
      <c r="C188" s="4" t="s">
        <v>5</v>
      </c>
    </row>
    <row r="189" spans="1:3">
      <c r="A189" s="2" t="s">
        <v>719</v>
      </c>
      <c r="B189" s="6">
        <v>17526</v>
      </c>
      <c r="C189" s="6">
        <v>21652</v>
      </c>
    </row>
    <row r="190" spans="1:3" ht="45">
      <c r="A190" s="2" t="s">
        <v>896</v>
      </c>
      <c r="B190" s="4" t="s">
        <v>5</v>
      </c>
      <c r="C190" s="4" t="s">
        <v>5</v>
      </c>
    </row>
    <row r="191" spans="1:3" ht="30">
      <c r="A191" s="3" t="s">
        <v>853</v>
      </c>
      <c r="B191" s="4" t="s">
        <v>5</v>
      </c>
      <c r="C191" s="4" t="s">
        <v>5</v>
      </c>
    </row>
    <row r="192" spans="1:3">
      <c r="A192" s="2" t="s">
        <v>719</v>
      </c>
      <c r="B192" s="6">
        <v>16806</v>
      </c>
      <c r="C192" s="6">
        <v>20297</v>
      </c>
    </row>
    <row r="193" spans="1:3" ht="45">
      <c r="A193" s="2" t="s">
        <v>897</v>
      </c>
      <c r="B193" s="4" t="s">
        <v>5</v>
      </c>
      <c r="C193" s="4" t="s">
        <v>5</v>
      </c>
    </row>
    <row r="194" spans="1:3" ht="30">
      <c r="A194" s="3" t="s">
        <v>853</v>
      </c>
      <c r="B194" s="4" t="s">
        <v>5</v>
      </c>
      <c r="C194" s="4" t="s">
        <v>5</v>
      </c>
    </row>
    <row r="195" spans="1:3">
      <c r="A195" s="2" t="s">
        <v>719</v>
      </c>
      <c r="B195" s="4">
        <v>0</v>
      </c>
      <c r="C195" s="4">
        <v>0</v>
      </c>
    </row>
    <row r="196" spans="1:3" ht="45">
      <c r="A196" s="2" t="s">
        <v>898</v>
      </c>
      <c r="B196" s="4" t="s">
        <v>5</v>
      </c>
      <c r="C196" s="4" t="s">
        <v>5</v>
      </c>
    </row>
    <row r="197" spans="1:3" ht="30">
      <c r="A197" s="3" t="s">
        <v>853</v>
      </c>
      <c r="B197" s="4" t="s">
        <v>5</v>
      </c>
      <c r="C197" s="4" t="s">
        <v>5</v>
      </c>
    </row>
    <row r="198" spans="1:3">
      <c r="A198" s="2" t="s">
        <v>719</v>
      </c>
      <c r="B198" s="4">
        <v>0</v>
      </c>
      <c r="C198" s="4">
        <v>0</v>
      </c>
    </row>
    <row r="199" spans="1:3" ht="30">
      <c r="A199" s="2" t="s">
        <v>740</v>
      </c>
      <c r="B199" s="4" t="s">
        <v>5</v>
      </c>
      <c r="C199" s="4" t="s">
        <v>5</v>
      </c>
    </row>
    <row r="200" spans="1:3" ht="30">
      <c r="A200" s="3" t="s">
        <v>853</v>
      </c>
      <c r="B200" s="4" t="s">
        <v>5</v>
      </c>
      <c r="C200" s="4" t="s">
        <v>5</v>
      </c>
    </row>
    <row r="201" spans="1:3">
      <c r="A201" s="2" t="s">
        <v>719</v>
      </c>
      <c r="B201" s="6">
        <v>277109</v>
      </c>
      <c r="C201" s="6">
        <v>243199</v>
      </c>
    </row>
    <row r="202" spans="1:3" ht="45">
      <c r="A202" s="2" t="s">
        <v>899</v>
      </c>
      <c r="B202" s="4" t="s">
        <v>5</v>
      </c>
      <c r="C202" s="4" t="s">
        <v>5</v>
      </c>
    </row>
    <row r="203" spans="1:3" ht="30">
      <c r="A203" s="3" t="s">
        <v>853</v>
      </c>
      <c r="B203" s="4" t="s">
        <v>5</v>
      </c>
      <c r="C203" s="4" t="s">
        <v>5</v>
      </c>
    </row>
    <row r="204" spans="1:3">
      <c r="A204" s="2" t="s">
        <v>719</v>
      </c>
      <c r="B204" s="6">
        <v>255607</v>
      </c>
      <c r="C204" s="6">
        <v>240441</v>
      </c>
    </row>
    <row r="205" spans="1:3" ht="45">
      <c r="A205" s="2" t="s">
        <v>900</v>
      </c>
      <c r="B205" s="4" t="s">
        <v>5</v>
      </c>
      <c r="C205" s="4" t="s">
        <v>5</v>
      </c>
    </row>
    <row r="206" spans="1:3" ht="30">
      <c r="A206" s="3" t="s">
        <v>853</v>
      </c>
      <c r="B206" s="4" t="s">
        <v>5</v>
      </c>
      <c r="C206" s="4" t="s">
        <v>5</v>
      </c>
    </row>
    <row r="207" spans="1:3">
      <c r="A207" s="2" t="s">
        <v>719</v>
      </c>
      <c r="B207" s="6">
        <v>19668</v>
      </c>
      <c r="C207" s="6">
        <v>1049</v>
      </c>
    </row>
    <row r="208" spans="1:3" ht="45">
      <c r="A208" s="2" t="s">
        <v>901</v>
      </c>
      <c r="B208" s="4" t="s">
        <v>5</v>
      </c>
      <c r="C208" s="4" t="s">
        <v>5</v>
      </c>
    </row>
    <row r="209" spans="1:3" ht="30">
      <c r="A209" s="3" t="s">
        <v>853</v>
      </c>
      <c r="B209" s="4" t="s">
        <v>5</v>
      </c>
      <c r="C209" s="4" t="s">
        <v>5</v>
      </c>
    </row>
    <row r="210" spans="1:3">
      <c r="A210" s="2" t="s">
        <v>719</v>
      </c>
      <c r="B210" s="6">
        <v>1797</v>
      </c>
      <c r="C210" s="6">
        <v>1709</v>
      </c>
    </row>
    <row r="211" spans="1:3" ht="45">
      <c r="A211" s="2" t="s">
        <v>902</v>
      </c>
      <c r="B211" s="4" t="s">
        <v>5</v>
      </c>
      <c r="C211" s="4" t="s">
        <v>5</v>
      </c>
    </row>
    <row r="212" spans="1:3" ht="30">
      <c r="A212" s="3" t="s">
        <v>853</v>
      </c>
      <c r="B212" s="4" t="s">
        <v>5</v>
      </c>
      <c r="C212" s="4" t="s">
        <v>5</v>
      </c>
    </row>
    <row r="213" spans="1:3">
      <c r="A213" s="2" t="s">
        <v>719</v>
      </c>
      <c r="B213" s="4">
        <v>37</v>
      </c>
      <c r="C213" s="4">
        <v>0</v>
      </c>
    </row>
    <row r="214" spans="1:3" ht="45">
      <c r="A214" s="2" t="s">
        <v>903</v>
      </c>
      <c r="B214" s="4" t="s">
        <v>5</v>
      </c>
      <c r="C214" s="4" t="s">
        <v>5</v>
      </c>
    </row>
    <row r="215" spans="1:3" ht="30">
      <c r="A215" s="3" t="s">
        <v>853</v>
      </c>
      <c r="B215" s="4" t="s">
        <v>5</v>
      </c>
      <c r="C215" s="4" t="s">
        <v>5</v>
      </c>
    </row>
    <row r="216" spans="1:3">
      <c r="A216" s="2" t="s">
        <v>719</v>
      </c>
      <c r="B216" s="4">
        <v>0</v>
      </c>
      <c r="C216" s="4">
        <v>0</v>
      </c>
    </row>
    <row r="217" spans="1:3" ht="30">
      <c r="A217" s="2" t="s">
        <v>741</v>
      </c>
      <c r="B217" s="4" t="s">
        <v>5</v>
      </c>
      <c r="C217" s="4" t="s">
        <v>5</v>
      </c>
    </row>
    <row r="218" spans="1:3" ht="30">
      <c r="A218" s="3" t="s">
        <v>853</v>
      </c>
      <c r="B218" s="4" t="s">
        <v>5</v>
      </c>
      <c r="C218" s="4" t="s">
        <v>5</v>
      </c>
    </row>
    <row r="219" spans="1:3">
      <c r="A219" s="2" t="s">
        <v>719</v>
      </c>
      <c r="B219" s="6">
        <v>112549</v>
      </c>
      <c r="C219" s="6">
        <v>112186</v>
      </c>
    </row>
    <row r="220" spans="1:3" ht="30">
      <c r="A220" s="2" t="s">
        <v>904</v>
      </c>
      <c r="B220" s="4" t="s">
        <v>5</v>
      </c>
      <c r="C220" s="4" t="s">
        <v>5</v>
      </c>
    </row>
    <row r="221" spans="1:3" ht="30">
      <c r="A221" s="3" t="s">
        <v>853</v>
      </c>
      <c r="B221" s="4" t="s">
        <v>5</v>
      </c>
      <c r="C221" s="4" t="s">
        <v>5</v>
      </c>
    </row>
    <row r="222" spans="1:3">
      <c r="A222" s="2" t="s">
        <v>719</v>
      </c>
      <c r="B222" s="6">
        <v>112549</v>
      </c>
      <c r="C222" s="6">
        <v>112186</v>
      </c>
    </row>
    <row r="223" spans="1:3" ht="45">
      <c r="A223" s="2" t="s">
        <v>905</v>
      </c>
      <c r="B223" s="4" t="s">
        <v>5</v>
      </c>
      <c r="C223" s="4" t="s">
        <v>5</v>
      </c>
    </row>
    <row r="224" spans="1:3" ht="30">
      <c r="A224" s="3" t="s">
        <v>853</v>
      </c>
      <c r="B224" s="4" t="s">
        <v>5</v>
      </c>
      <c r="C224" s="4" t="s">
        <v>5</v>
      </c>
    </row>
    <row r="225" spans="1:3">
      <c r="A225" s="2" t="s">
        <v>719</v>
      </c>
      <c r="B225" s="4">
        <v>0</v>
      </c>
      <c r="C225" s="4">
        <v>0</v>
      </c>
    </row>
    <row r="226" spans="1:3" ht="45">
      <c r="A226" s="2" t="s">
        <v>906</v>
      </c>
      <c r="B226" s="4" t="s">
        <v>5</v>
      </c>
      <c r="C226" s="4" t="s">
        <v>5</v>
      </c>
    </row>
    <row r="227" spans="1:3" ht="30">
      <c r="A227" s="3" t="s">
        <v>853</v>
      </c>
      <c r="B227" s="4" t="s">
        <v>5</v>
      </c>
      <c r="C227" s="4" t="s">
        <v>5</v>
      </c>
    </row>
    <row r="228" spans="1:3">
      <c r="A228" s="2" t="s">
        <v>719</v>
      </c>
      <c r="B228" s="4">
        <v>0</v>
      </c>
      <c r="C228" s="4">
        <v>0</v>
      </c>
    </row>
    <row r="229" spans="1:3" ht="30">
      <c r="A229" s="2" t="s">
        <v>907</v>
      </c>
      <c r="B229" s="4" t="s">
        <v>5</v>
      </c>
      <c r="C229" s="4" t="s">
        <v>5</v>
      </c>
    </row>
    <row r="230" spans="1:3" ht="30">
      <c r="A230" s="3" t="s">
        <v>853</v>
      </c>
      <c r="B230" s="4" t="s">
        <v>5</v>
      </c>
      <c r="C230" s="4" t="s">
        <v>5</v>
      </c>
    </row>
    <row r="231" spans="1:3">
      <c r="A231" s="2" t="s">
        <v>719</v>
      </c>
      <c r="B231" s="4">
        <v>0</v>
      </c>
      <c r="C231" s="4">
        <v>0</v>
      </c>
    </row>
    <row r="232" spans="1:3" ht="30">
      <c r="A232" s="2" t="s">
        <v>908</v>
      </c>
      <c r="B232" s="4" t="s">
        <v>5</v>
      </c>
      <c r="C232" s="4" t="s">
        <v>5</v>
      </c>
    </row>
    <row r="233" spans="1:3" ht="30">
      <c r="A233" s="3" t="s">
        <v>853</v>
      </c>
      <c r="B233" s="4" t="s">
        <v>5</v>
      </c>
      <c r="C233" s="4" t="s">
        <v>5</v>
      </c>
    </row>
    <row r="234" spans="1:3">
      <c r="A234" s="2" t="s">
        <v>719</v>
      </c>
      <c r="B234" s="4">
        <v>0</v>
      </c>
      <c r="C234" s="4">
        <v>0</v>
      </c>
    </row>
    <row r="235" spans="1:3" ht="30">
      <c r="A235" s="2" t="s">
        <v>742</v>
      </c>
      <c r="B235" s="4" t="s">
        <v>5</v>
      </c>
      <c r="C235" s="4" t="s">
        <v>5</v>
      </c>
    </row>
    <row r="236" spans="1:3" ht="30">
      <c r="A236" s="3" t="s">
        <v>853</v>
      </c>
      <c r="B236" s="4" t="s">
        <v>5</v>
      </c>
      <c r="C236" s="4" t="s">
        <v>5</v>
      </c>
    </row>
    <row r="237" spans="1:3">
      <c r="A237" s="2" t="s">
        <v>719</v>
      </c>
      <c r="B237" s="6">
        <v>41339</v>
      </c>
      <c r="C237" s="6">
        <v>47141</v>
      </c>
    </row>
    <row r="238" spans="1:3" ht="30">
      <c r="A238" s="2" t="s">
        <v>909</v>
      </c>
      <c r="B238" s="4" t="s">
        <v>5</v>
      </c>
      <c r="C238" s="4" t="s">
        <v>5</v>
      </c>
    </row>
    <row r="239" spans="1:3" ht="30">
      <c r="A239" s="3" t="s">
        <v>853</v>
      </c>
      <c r="B239" s="4" t="s">
        <v>5</v>
      </c>
      <c r="C239" s="4" t="s">
        <v>5</v>
      </c>
    </row>
    <row r="240" spans="1:3">
      <c r="A240" s="2" t="s">
        <v>719</v>
      </c>
      <c r="B240" s="6">
        <v>41077</v>
      </c>
      <c r="C240" s="6">
        <v>46720</v>
      </c>
    </row>
    <row r="241" spans="1:3" ht="45">
      <c r="A241" s="2" t="s">
        <v>910</v>
      </c>
      <c r="B241" s="4" t="s">
        <v>5</v>
      </c>
      <c r="C241" s="4" t="s">
        <v>5</v>
      </c>
    </row>
    <row r="242" spans="1:3" ht="30">
      <c r="A242" s="3" t="s">
        <v>853</v>
      </c>
      <c r="B242" s="4" t="s">
        <v>5</v>
      </c>
      <c r="C242" s="4" t="s">
        <v>5</v>
      </c>
    </row>
    <row r="243" spans="1:3">
      <c r="A243" s="2" t="s">
        <v>719</v>
      </c>
      <c r="B243" s="4">
        <v>0</v>
      </c>
      <c r="C243" s="4">
        <v>0</v>
      </c>
    </row>
    <row r="244" spans="1:3" ht="45">
      <c r="A244" s="2" t="s">
        <v>911</v>
      </c>
      <c r="B244" s="4" t="s">
        <v>5</v>
      </c>
      <c r="C244" s="4" t="s">
        <v>5</v>
      </c>
    </row>
    <row r="245" spans="1:3" ht="30">
      <c r="A245" s="3" t="s">
        <v>853</v>
      </c>
      <c r="B245" s="4" t="s">
        <v>5</v>
      </c>
      <c r="C245" s="4" t="s">
        <v>5</v>
      </c>
    </row>
    <row r="246" spans="1:3">
      <c r="A246" s="2" t="s">
        <v>719</v>
      </c>
      <c r="B246" s="4">
        <v>262</v>
      </c>
      <c r="C246" s="4">
        <v>421</v>
      </c>
    </row>
    <row r="247" spans="1:3" ht="45">
      <c r="A247" s="2" t="s">
        <v>912</v>
      </c>
      <c r="B247" s="4" t="s">
        <v>5</v>
      </c>
      <c r="C247" s="4" t="s">
        <v>5</v>
      </c>
    </row>
    <row r="248" spans="1:3" ht="30">
      <c r="A248" s="3" t="s">
        <v>853</v>
      </c>
      <c r="B248" s="4" t="s">
        <v>5</v>
      </c>
      <c r="C248" s="4" t="s">
        <v>5</v>
      </c>
    </row>
    <row r="249" spans="1:3">
      <c r="A249" s="2" t="s">
        <v>719</v>
      </c>
      <c r="B249" s="4">
        <v>0</v>
      </c>
      <c r="C249" s="4">
        <v>0</v>
      </c>
    </row>
    <row r="250" spans="1:3" ht="30">
      <c r="A250" s="2" t="s">
        <v>913</v>
      </c>
      <c r="B250" s="4" t="s">
        <v>5</v>
      </c>
      <c r="C250" s="4" t="s">
        <v>5</v>
      </c>
    </row>
    <row r="251" spans="1:3" ht="30">
      <c r="A251" s="3" t="s">
        <v>853</v>
      </c>
      <c r="B251" s="4" t="s">
        <v>5</v>
      </c>
      <c r="C251" s="4" t="s">
        <v>5</v>
      </c>
    </row>
    <row r="252" spans="1:3">
      <c r="A252" s="2" t="s">
        <v>719</v>
      </c>
      <c r="B252" s="4">
        <v>0</v>
      </c>
      <c r="C252" s="4">
        <v>0</v>
      </c>
    </row>
    <row r="253" spans="1:3">
      <c r="A253" s="2" t="s">
        <v>914</v>
      </c>
      <c r="B253" s="4" t="s">
        <v>5</v>
      </c>
      <c r="C253" s="4" t="s">
        <v>5</v>
      </c>
    </row>
    <row r="254" spans="1:3" ht="30">
      <c r="A254" s="3" t="s">
        <v>853</v>
      </c>
      <c r="B254" s="4" t="s">
        <v>5</v>
      </c>
      <c r="C254" s="4" t="s">
        <v>5</v>
      </c>
    </row>
    <row r="255" spans="1:3">
      <c r="A255" s="2" t="s">
        <v>719</v>
      </c>
      <c r="B255" s="6">
        <v>218518</v>
      </c>
      <c r="C255" s="6">
        <v>250379</v>
      </c>
    </row>
    <row r="256" spans="1:3" ht="30">
      <c r="A256" s="2" t="s">
        <v>915</v>
      </c>
      <c r="B256" s="4" t="s">
        <v>5</v>
      </c>
      <c r="C256" s="4" t="s">
        <v>5</v>
      </c>
    </row>
    <row r="257" spans="1:3" ht="30">
      <c r="A257" s="3" t="s">
        <v>853</v>
      </c>
      <c r="B257" s="4" t="s">
        <v>5</v>
      </c>
      <c r="C257" s="4" t="s">
        <v>5</v>
      </c>
    </row>
    <row r="258" spans="1:3">
      <c r="A258" s="2" t="s">
        <v>719</v>
      </c>
      <c r="B258" s="6">
        <v>180359</v>
      </c>
      <c r="C258" s="6">
        <v>209754</v>
      </c>
    </row>
    <row r="259" spans="1:3" ht="30">
      <c r="A259" s="2" t="s">
        <v>916</v>
      </c>
      <c r="B259" s="4" t="s">
        <v>5</v>
      </c>
      <c r="C259" s="4" t="s">
        <v>5</v>
      </c>
    </row>
    <row r="260" spans="1:3" ht="30">
      <c r="A260" s="3" t="s">
        <v>853</v>
      </c>
      <c r="B260" s="4" t="s">
        <v>5</v>
      </c>
      <c r="C260" s="4" t="s">
        <v>5</v>
      </c>
    </row>
    <row r="261" spans="1:3">
      <c r="A261" s="2" t="s">
        <v>719</v>
      </c>
      <c r="B261" s="6">
        <v>17199</v>
      </c>
      <c r="C261" s="6">
        <v>5499</v>
      </c>
    </row>
    <row r="262" spans="1:3" ht="30">
      <c r="A262" s="2" t="s">
        <v>917</v>
      </c>
      <c r="B262" s="4" t="s">
        <v>5</v>
      </c>
      <c r="C262" s="4" t="s">
        <v>5</v>
      </c>
    </row>
    <row r="263" spans="1:3" ht="30">
      <c r="A263" s="3" t="s">
        <v>853</v>
      </c>
      <c r="B263" s="4" t="s">
        <v>5</v>
      </c>
      <c r="C263" s="4" t="s">
        <v>5</v>
      </c>
    </row>
    <row r="264" spans="1:3">
      <c r="A264" s="2" t="s">
        <v>719</v>
      </c>
      <c r="B264" s="6">
        <v>20920</v>
      </c>
      <c r="C264" s="6">
        <v>35126</v>
      </c>
    </row>
    <row r="265" spans="1:3" ht="30">
      <c r="A265" s="2" t="s">
        <v>918</v>
      </c>
      <c r="B265" s="4" t="s">
        <v>5</v>
      </c>
      <c r="C265" s="4" t="s">
        <v>5</v>
      </c>
    </row>
    <row r="266" spans="1:3" ht="30">
      <c r="A266" s="3" t="s">
        <v>853</v>
      </c>
      <c r="B266" s="4" t="s">
        <v>5</v>
      </c>
      <c r="C266" s="4" t="s">
        <v>5</v>
      </c>
    </row>
    <row r="267" spans="1:3">
      <c r="A267" s="2" t="s">
        <v>719</v>
      </c>
      <c r="B267" s="4">
        <v>40</v>
      </c>
      <c r="C267" s="4">
        <v>0</v>
      </c>
    </row>
    <row r="268" spans="1:3" ht="30">
      <c r="A268" s="2" t="s">
        <v>919</v>
      </c>
      <c r="B268" s="4" t="s">
        <v>5</v>
      </c>
      <c r="C268" s="4" t="s">
        <v>5</v>
      </c>
    </row>
    <row r="269" spans="1:3" ht="30">
      <c r="A269" s="3" t="s">
        <v>853</v>
      </c>
      <c r="B269" s="4" t="s">
        <v>5</v>
      </c>
      <c r="C269" s="4" t="s">
        <v>5</v>
      </c>
    </row>
    <row r="270" spans="1:3">
      <c r="A270" s="2" t="s">
        <v>719</v>
      </c>
      <c r="B270" s="4">
        <v>0</v>
      </c>
      <c r="C270" s="4">
        <v>0</v>
      </c>
    </row>
    <row r="271" spans="1:3" ht="30">
      <c r="A271" s="2" t="s">
        <v>920</v>
      </c>
      <c r="B271" s="4" t="s">
        <v>5</v>
      </c>
      <c r="C271" s="4" t="s">
        <v>5</v>
      </c>
    </row>
    <row r="272" spans="1:3" ht="30">
      <c r="A272" s="3" t="s">
        <v>853</v>
      </c>
      <c r="B272" s="4" t="s">
        <v>5</v>
      </c>
      <c r="C272" s="4" t="s">
        <v>5</v>
      </c>
    </row>
    <row r="273" spans="1:3">
      <c r="A273" s="2" t="s">
        <v>719</v>
      </c>
      <c r="B273" s="6">
        <v>13177</v>
      </c>
      <c r="C273" s="6">
        <v>14468</v>
      </c>
    </row>
    <row r="274" spans="1:3" ht="45">
      <c r="A274" s="2" t="s">
        <v>921</v>
      </c>
      <c r="B274" s="4" t="s">
        <v>5</v>
      </c>
      <c r="C274" s="4" t="s">
        <v>5</v>
      </c>
    </row>
    <row r="275" spans="1:3" ht="30">
      <c r="A275" s="3" t="s">
        <v>853</v>
      </c>
      <c r="B275" s="4" t="s">
        <v>5</v>
      </c>
      <c r="C275" s="4" t="s">
        <v>5</v>
      </c>
    </row>
    <row r="276" spans="1:3">
      <c r="A276" s="2" t="s">
        <v>719</v>
      </c>
      <c r="B276" s="6">
        <v>13177</v>
      </c>
      <c r="C276" s="6">
        <v>14468</v>
      </c>
    </row>
    <row r="277" spans="1:3" ht="45">
      <c r="A277" s="2" t="s">
        <v>922</v>
      </c>
      <c r="B277" s="4" t="s">
        <v>5</v>
      </c>
      <c r="C277" s="4" t="s">
        <v>5</v>
      </c>
    </row>
    <row r="278" spans="1:3" ht="30">
      <c r="A278" s="3" t="s">
        <v>853</v>
      </c>
      <c r="B278" s="4" t="s">
        <v>5</v>
      </c>
      <c r="C278" s="4" t="s">
        <v>5</v>
      </c>
    </row>
    <row r="279" spans="1:3">
      <c r="A279" s="2" t="s">
        <v>719</v>
      </c>
      <c r="B279" s="4">
        <v>0</v>
      </c>
      <c r="C279" s="4">
        <v>0</v>
      </c>
    </row>
    <row r="280" spans="1:3" ht="45">
      <c r="A280" s="2" t="s">
        <v>923</v>
      </c>
      <c r="B280" s="4" t="s">
        <v>5</v>
      </c>
      <c r="C280" s="4" t="s">
        <v>5</v>
      </c>
    </row>
    <row r="281" spans="1:3" ht="30">
      <c r="A281" s="3" t="s">
        <v>853</v>
      </c>
      <c r="B281" s="4" t="s">
        <v>5</v>
      </c>
      <c r="C281" s="4" t="s">
        <v>5</v>
      </c>
    </row>
    <row r="282" spans="1:3">
      <c r="A282" s="2" t="s">
        <v>719</v>
      </c>
      <c r="B282" s="4">
        <v>0</v>
      </c>
      <c r="C282" s="4">
        <v>0</v>
      </c>
    </row>
    <row r="283" spans="1:3" ht="45">
      <c r="A283" s="2" t="s">
        <v>924</v>
      </c>
      <c r="B283" s="4" t="s">
        <v>5</v>
      </c>
      <c r="C283" s="4" t="s">
        <v>5</v>
      </c>
    </row>
    <row r="284" spans="1:3" ht="30">
      <c r="A284" s="3" t="s">
        <v>853</v>
      </c>
      <c r="B284" s="4" t="s">
        <v>5</v>
      </c>
      <c r="C284" s="4" t="s">
        <v>5</v>
      </c>
    </row>
    <row r="285" spans="1:3">
      <c r="A285" s="2" t="s">
        <v>719</v>
      </c>
      <c r="B285" s="4">
        <v>0</v>
      </c>
      <c r="C285" s="4">
        <v>0</v>
      </c>
    </row>
    <row r="286" spans="1:3" ht="45">
      <c r="A286" s="2" t="s">
        <v>925</v>
      </c>
      <c r="B286" s="4" t="s">
        <v>5</v>
      </c>
      <c r="C286" s="4" t="s">
        <v>5</v>
      </c>
    </row>
    <row r="287" spans="1:3" ht="30">
      <c r="A287" s="3" t="s">
        <v>853</v>
      </c>
      <c r="B287" s="4" t="s">
        <v>5</v>
      </c>
      <c r="C287" s="4" t="s">
        <v>5</v>
      </c>
    </row>
    <row r="288" spans="1:3">
      <c r="A288" s="2" t="s">
        <v>719</v>
      </c>
      <c r="B288" s="4">
        <v>0</v>
      </c>
      <c r="C288" s="4">
        <v>0</v>
      </c>
    </row>
    <row r="289" spans="1:3" ht="30">
      <c r="A289" s="2" t="s">
        <v>926</v>
      </c>
      <c r="B289" s="4" t="s">
        <v>5</v>
      </c>
      <c r="C289" s="4" t="s">
        <v>5</v>
      </c>
    </row>
    <row r="290" spans="1:3" ht="30">
      <c r="A290" s="3" t="s">
        <v>853</v>
      </c>
      <c r="B290" s="4" t="s">
        <v>5</v>
      </c>
      <c r="C290" s="4" t="s">
        <v>5</v>
      </c>
    </row>
    <row r="291" spans="1:3">
      <c r="A291" s="2" t="s">
        <v>719</v>
      </c>
      <c r="B291" s="4">
        <v>0</v>
      </c>
      <c r="C291" s="4">
        <v>0</v>
      </c>
    </row>
    <row r="292" spans="1:3" ht="45">
      <c r="A292" s="2" t="s">
        <v>927</v>
      </c>
      <c r="B292" s="4" t="s">
        <v>5</v>
      </c>
      <c r="C292" s="4" t="s">
        <v>5</v>
      </c>
    </row>
    <row r="293" spans="1:3" ht="30">
      <c r="A293" s="3" t="s">
        <v>853</v>
      </c>
      <c r="B293" s="4" t="s">
        <v>5</v>
      </c>
      <c r="C293" s="4" t="s">
        <v>5</v>
      </c>
    </row>
    <row r="294" spans="1:3">
      <c r="A294" s="2" t="s">
        <v>719</v>
      </c>
      <c r="B294" s="4">
        <v>0</v>
      </c>
      <c r="C294" s="4">
        <v>0</v>
      </c>
    </row>
    <row r="295" spans="1:3" ht="45">
      <c r="A295" s="2" t="s">
        <v>928</v>
      </c>
      <c r="B295" s="4" t="s">
        <v>5</v>
      </c>
      <c r="C295" s="4" t="s">
        <v>5</v>
      </c>
    </row>
    <row r="296" spans="1:3" ht="30">
      <c r="A296" s="3" t="s">
        <v>853</v>
      </c>
      <c r="B296" s="4" t="s">
        <v>5</v>
      </c>
      <c r="C296" s="4" t="s">
        <v>5</v>
      </c>
    </row>
    <row r="297" spans="1:3">
      <c r="A297" s="2" t="s">
        <v>719</v>
      </c>
      <c r="B297" s="4">
        <v>0</v>
      </c>
      <c r="C297" s="4">
        <v>0</v>
      </c>
    </row>
    <row r="298" spans="1:3" ht="45">
      <c r="A298" s="2" t="s">
        <v>929</v>
      </c>
      <c r="B298" s="4" t="s">
        <v>5</v>
      </c>
      <c r="C298" s="4" t="s">
        <v>5</v>
      </c>
    </row>
    <row r="299" spans="1:3" ht="30">
      <c r="A299" s="3" t="s">
        <v>853</v>
      </c>
      <c r="B299" s="4" t="s">
        <v>5</v>
      </c>
      <c r="C299" s="4" t="s">
        <v>5</v>
      </c>
    </row>
    <row r="300" spans="1:3">
      <c r="A300" s="2" t="s">
        <v>719</v>
      </c>
      <c r="B300" s="4">
        <v>0</v>
      </c>
      <c r="C300" s="4">
        <v>0</v>
      </c>
    </row>
    <row r="301" spans="1:3" ht="45">
      <c r="A301" s="2" t="s">
        <v>930</v>
      </c>
      <c r="B301" s="4" t="s">
        <v>5</v>
      </c>
      <c r="C301" s="4" t="s">
        <v>5</v>
      </c>
    </row>
    <row r="302" spans="1:3" ht="30">
      <c r="A302" s="3" t="s">
        <v>853</v>
      </c>
      <c r="B302" s="4" t="s">
        <v>5</v>
      </c>
      <c r="C302" s="4" t="s">
        <v>5</v>
      </c>
    </row>
    <row r="303" spans="1:3">
      <c r="A303" s="2" t="s">
        <v>719</v>
      </c>
      <c r="B303" s="4">
        <v>0</v>
      </c>
      <c r="C303" s="4">
        <v>0</v>
      </c>
    </row>
    <row r="304" spans="1:3" ht="45">
      <c r="A304" s="2" t="s">
        <v>931</v>
      </c>
      <c r="B304" s="4" t="s">
        <v>5</v>
      </c>
      <c r="C304" s="4" t="s">
        <v>5</v>
      </c>
    </row>
    <row r="305" spans="1:3" ht="30">
      <c r="A305" s="3" t="s">
        <v>853</v>
      </c>
      <c r="B305" s="4" t="s">
        <v>5</v>
      </c>
      <c r="C305" s="4" t="s">
        <v>5</v>
      </c>
    </row>
    <row r="306" spans="1:3">
      <c r="A306" s="2" t="s">
        <v>719</v>
      </c>
      <c r="B306" s="4">
        <v>0</v>
      </c>
      <c r="C306" s="4">
        <v>0</v>
      </c>
    </row>
    <row r="307" spans="1:3" ht="30">
      <c r="A307" s="2" t="s">
        <v>932</v>
      </c>
      <c r="B307" s="4" t="s">
        <v>5</v>
      </c>
      <c r="C307" s="4" t="s">
        <v>5</v>
      </c>
    </row>
    <row r="308" spans="1:3" ht="30">
      <c r="A308" s="3" t="s">
        <v>853</v>
      </c>
      <c r="B308" s="4" t="s">
        <v>5</v>
      </c>
      <c r="C308" s="4" t="s">
        <v>5</v>
      </c>
    </row>
    <row r="309" spans="1:3">
      <c r="A309" s="2" t="s">
        <v>719</v>
      </c>
      <c r="B309" s="4">
        <v>0</v>
      </c>
      <c r="C309" s="4">
        <v>0</v>
      </c>
    </row>
    <row r="310" spans="1:3" ht="45">
      <c r="A310" s="2" t="s">
        <v>933</v>
      </c>
      <c r="B310" s="4" t="s">
        <v>5</v>
      </c>
      <c r="C310" s="4" t="s">
        <v>5</v>
      </c>
    </row>
    <row r="311" spans="1:3" ht="30">
      <c r="A311" s="3" t="s">
        <v>853</v>
      </c>
      <c r="B311" s="4" t="s">
        <v>5</v>
      </c>
      <c r="C311" s="4" t="s">
        <v>5</v>
      </c>
    </row>
    <row r="312" spans="1:3">
      <c r="A312" s="2" t="s">
        <v>719</v>
      </c>
      <c r="B312" s="4">
        <v>0</v>
      </c>
      <c r="C312" s="4">
        <v>0</v>
      </c>
    </row>
    <row r="313" spans="1:3" ht="45">
      <c r="A313" s="2" t="s">
        <v>934</v>
      </c>
      <c r="B313" s="4" t="s">
        <v>5</v>
      </c>
      <c r="C313" s="4" t="s">
        <v>5</v>
      </c>
    </row>
    <row r="314" spans="1:3" ht="30">
      <c r="A314" s="3" t="s">
        <v>853</v>
      </c>
      <c r="B314" s="4" t="s">
        <v>5</v>
      </c>
      <c r="C314" s="4" t="s">
        <v>5</v>
      </c>
    </row>
    <row r="315" spans="1:3">
      <c r="A315" s="2" t="s">
        <v>719</v>
      </c>
      <c r="B315" s="4">
        <v>0</v>
      </c>
      <c r="C315" s="4">
        <v>0</v>
      </c>
    </row>
    <row r="316" spans="1:3" ht="45">
      <c r="A316" s="2" t="s">
        <v>935</v>
      </c>
      <c r="B316" s="4" t="s">
        <v>5</v>
      </c>
      <c r="C316" s="4" t="s">
        <v>5</v>
      </c>
    </row>
    <row r="317" spans="1:3" ht="30">
      <c r="A317" s="3" t="s">
        <v>853</v>
      </c>
      <c r="B317" s="4" t="s">
        <v>5</v>
      </c>
      <c r="C317" s="4" t="s">
        <v>5</v>
      </c>
    </row>
    <row r="318" spans="1:3">
      <c r="A318" s="2" t="s">
        <v>719</v>
      </c>
      <c r="B318" s="4">
        <v>0</v>
      </c>
      <c r="C318" s="4">
        <v>0</v>
      </c>
    </row>
    <row r="319" spans="1:3" ht="45">
      <c r="A319" s="2" t="s">
        <v>936</v>
      </c>
      <c r="B319" s="4" t="s">
        <v>5</v>
      </c>
      <c r="C319" s="4" t="s">
        <v>5</v>
      </c>
    </row>
    <row r="320" spans="1:3" ht="30">
      <c r="A320" s="3" t="s">
        <v>853</v>
      </c>
      <c r="B320" s="4" t="s">
        <v>5</v>
      </c>
      <c r="C320" s="4" t="s">
        <v>5</v>
      </c>
    </row>
    <row r="321" spans="1:3">
      <c r="A321" s="2" t="s">
        <v>719</v>
      </c>
      <c r="B321" s="4">
        <v>0</v>
      </c>
      <c r="C321" s="4">
        <v>0</v>
      </c>
    </row>
    <row r="322" spans="1:3" ht="45">
      <c r="A322" s="2" t="s">
        <v>937</v>
      </c>
      <c r="B322" s="4" t="s">
        <v>5</v>
      </c>
      <c r="C322" s="4" t="s">
        <v>5</v>
      </c>
    </row>
    <row r="323" spans="1:3" ht="30">
      <c r="A323" s="3" t="s">
        <v>853</v>
      </c>
      <c r="B323" s="4" t="s">
        <v>5</v>
      </c>
      <c r="C323" s="4" t="s">
        <v>5</v>
      </c>
    </row>
    <row r="324" spans="1:3">
      <c r="A324" s="2" t="s">
        <v>719</v>
      </c>
      <c r="B324" s="4">
        <v>0</v>
      </c>
      <c r="C324" s="4">
        <v>0</v>
      </c>
    </row>
    <row r="325" spans="1:3" ht="30">
      <c r="A325" s="2" t="s">
        <v>938</v>
      </c>
      <c r="B325" s="4" t="s">
        <v>5</v>
      </c>
      <c r="C325" s="4" t="s">
        <v>5</v>
      </c>
    </row>
    <row r="326" spans="1:3" ht="30">
      <c r="A326" s="3" t="s">
        <v>853</v>
      </c>
      <c r="B326" s="4" t="s">
        <v>5</v>
      </c>
      <c r="C326" s="4" t="s">
        <v>5</v>
      </c>
    </row>
    <row r="327" spans="1:3">
      <c r="A327" s="2" t="s">
        <v>719</v>
      </c>
      <c r="B327" s="6">
        <v>1135</v>
      </c>
      <c r="C327" s="6">
        <v>1489</v>
      </c>
    </row>
    <row r="328" spans="1:3" ht="45">
      <c r="A328" s="2" t="s">
        <v>939</v>
      </c>
      <c r="B328" s="4" t="s">
        <v>5</v>
      </c>
      <c r="C328" s="4" t="s">
        <v>5</v>
      </c>
    </row>
    <row r="329" spans="1:3" ht="30">
      <c r="A329" s="3" t="s">
        <v>853</v>
      </c>
      <c r="B329" s="4" t="s">
        <v>5</v>
      </c>
      <c r="C329" s="4" t="s">
        <v>5</v>
      </c>
    </row>
    <row r="330" spans="1:3">
      <c r="A330" s="2" t="s">
        <v>719</v>
      </c>
      <c r="B330" s="4">
        <v>726</v>
      </c>
      <c r="C330" s="4">
        <v>312</v>
      </c>
    </row>
    <row r="331" spans="1:3" ht="45">
      <c r="A331" s="2" t="s">
        <v>940</v>
      </c>
      <c r="B331" s="4" t="s">
        <v>5</v>
      </c>
      <c r="C331" s="4" t="s">
        <v>5</v>
      </c>
    </row>
    <row r="332" spans="1:3" ht="30">
      <c r="A332" s="3" t="s">
        <v>853</v>
      </c>
      <c r="B332" s="4" t="s">
        <v>5</v>
      </c>
      <c r="C332" s="4" t="s">
        <v>5</v>
      </c>
    </row>
    <row r="333" spans="1:3">
      <c r="A333" s="2" t="s">
        <v>719</v>
      </c>
      <c r="B333" s="4">
        <v>0</v>
      </c>
      <c r="C333" s="4">
        <v>0</v>
      </c>
    </row>
    <row r="334" spans="1:3" ht="45">
      <c r="A334" s="2" t="s">
        <v>941</v>
      </c>
      <c r="B334" s="4" t="s">
        <v>5</v>
      </c>
      <c r="C334" s="4" t="s">
        <v>5</v>
      </c>
    </row>
    <row r="335" spans="1:3" ht="30">
      <c r="A335" s="3" t="s">
        <v>853</v>
      </c>
      <c r="B335" s="4" t="s">
        <v>5</v>
      </c>
      <c r="C335" s="4" t="s">
        <v>5</v>
      </c>
    </row>
    <row r="336" spans="1:3">
      <c r="A336" s="2" t="s">
        <v>719</v>
      </c>
      <c r="B336" s="4">
        <v>409</v>
      </c>
      <c r="C336" s="6">
        <v>1177</v>
      </c>
    </row>
    <row r="337" spans="1:3" ht="45">
      <c r="A337" s="2" t="s">
        <v>942</v>
      </c>
      <c r="B337" s="4" t="s">
        <v>5</v>
      </c>
      <c r="C337" s="4" t="s">
        <v>5</v>
      </c>
    </row>
    <row r="338" spans="1:3" ht="30">
      <c r="A338" s="3" t="s">
        <v>853</v>
      </c>
      <c r="B338" s="4" t="s">
        <v>5</v>
      </c>
      <c r="C338" s="4" t="s">
        <v>5</v>
      </c>
    </row>
    <row r="339" spans="1:3">
      <c r="A339" s="2" t="s">
        <v>719</v>
      </c>
      <c r="B339" s="4">
        <v>0</v>
      </c>
      <c r="C339" s="4">
        <v>0</v>
      </c>
    </row>
    <row r="340" spans="1:3" ht="45">
      <c r="A340" s="2" t="s">
        <v>943</v>
      </c>
      <c r="B340" s="4" t="s">
        <v>5</v>
      </c>
      <c r="C340" s="4" t="s">
        <v>5</v>
      </c>
    </row>
    <row r="341" spans="1:3" ht="30">
      <c r="A341" s="3" t="s">
        <v>853</v>
      </c>
      <c r="B341" s="4" t="s">
        <v>5</v>
      </c>
      <c r="C341" s="4" t="s">
        <v>5</v>
      </c>
    </row>
    <row r="342" spans="1:3">
      <c r="A342" s="2" t="s">
        <v>719</v>
      </c>
      <c r="B342" s="4">
        <v>0</v>
      </c>
      <c r="C342" s="4">
        <v>0</v>
      </c>
    </row>
    <row r="343" spans="1:3" ht="30">
      <c r="A343" s="2" t="s">
        <v>944</v>
      </c>
      <c r="B343" s="4" t="s">
        <v>5</v>
      </c>
      <c r="C343" s="4" t="s">
        <v>5</v>
      </c>
    </row>
    <row r="344" spans="1:3" ht="30">
      <c r="A344" s="3" t="s">
        <v>853</v>
      </c>
      <c r="B344" s="4" t="s">
        <v>5</v>
      </c>
      <c r="C344" s="4" t="s">
        <v>5</v>
      </c>
    </row>
    <row r="345" spans="1:3">
      <c r="A345" s="2" t="s">
        <v>719</v>
      </c>
      <c r="B345" s="6">
        <v>3241</v>
      </c>
      <c r="C345" s="6">
        <v>3313</v>
      </c>
    </row>
    <row r="346" spans="1:3" ht="45">
      <c r="A346" s="2" t="s">
        <v>945</v>
      </c>
      <c r="B346" s="4" t="s">
        <v>5</v>
      </c>
      <c r="C346" s="4" t="s">
        <v>5</v>
      </c>
    </row>
    <row r="347" spans="1:3" ht="30">
      <c r="A347" s="3" t="s">
        <v>853</v>
      </c>
      <c r="B347" s="4" t="s">
        <v>5</v>
      </c>
      <c r="C347" s="4" t="s">
        <v>5</v>
      </c>
    </row>
    <row r="348" spans="1:3">
      <c r="A348" s="2" t="s">
        <v>719</v>
      </c>
      <c r="B348" s="6">
        <v>3116</v>
      </c>
      <c r="C348" s="6">
        <v>3313</v>
      </c>
    </row>
    <row r="349" spans="1:3" ht="45">
      <c r="A349" s="2" t="s">
        <v>946</v>
      </c>
      <c r="B349" s="4" t="s">
        <v>5</v>
      </c>
      <c r="C349" s="4" t="s">
        <v>5</v>
      </c>
    </row>
    <row r="350" spans="1:3" ht="30">
      <c r="A350" s="3" t="s">
        <v>853</v>
      </c>
      <c r="B350" s="4" t="s">
        <v>5</v>
      </c>
      <c r="C350" s="4" t="s">
        <v>5</v>
      </c>
    </row>
    <row r="351" spans="1:3">
      <c r="A351" s="2" t="s">
        <v>719</v>
      </c>
      <c r="B351" s="4">
        <v>0</v>
      </c>
      <c r="C351" s="4">
        <v>0</v>
      </c>
    </row>
    <row r="352" spans="1:3" ht="45">
      <c r="A352" s="2" t="s">
        <v>947</v>
      </c>
      <c r="B352" s="4" t="s">
        <v>5</v>
      </c>
      <c r="C352" s="4" t="s">
        <v>5</v>
      </c>
    </row>
    <row r="353" spans="1:3" ht="30">
      <c r="A353" s="3" t="s">
        <v>853</v>
      </c>
      <c r="B353" s="4" t="s">
        <v>5</v>
      </c>
      <c r="C353" s="4" t="s">
        <v>5</v>
      </c>
    </row>
    <row r="354" spans="1:3">
      <c r="A354" s="2" t="s">
        <v>719</v>
      </c>
      <c r="B354" s="4">
        <v>125</v>
      </c>
      <c r="C354" s="4">
        <v>0</v>
      </c>
    </row>
    <row r="355" spans="1:3" ht="45">
      <c r="A355" s="2" t="s">
        <v>948</v>
      </c>
      <c r="B355" s="4" t="s">
        <v>5</v>
      </c>
      <c r="C355" s="4" t="s">
        <v>5</v>
      </c>
    </row>
    <row r="356" spans="1:3" ht="30">
      <c r="A356" s="3" t="s">
        <v>853</v>
      </c>
      <c r="B356" s="4" t="s">
        <v>5</v>
      </c>
      <c r="C356" s="4" t="s">
        <v>5</v>
      </c>
    </row>
    <row r="357" spans="1:3">
      <c r="A357" s="2" t="s">
        <v>719</v>
      </c>
      <c r="B357" s="4">
        <v>0</v>
      </c>
      <c r="C357" s="4">
        <v>0</v>
      </c>
    </row>
    <row r="358" spans="1:3" ht="45">
      <c r="A358" s="2" t="s">
        <v>949</v>
      </c>
      <c r="B358" s="4" t="s">
        <v>5</v>
      </c>
      <c r="C358" s="4" t="s">
        <v>5</v>
      </c>
    </row>
    <row r="359" spans="1:3" ht="30">
      <c r="A359" s="3" t="s">
        <v>853</v>
      </c>
      <c r="B359" s="4" t="s">
        <v>5</v>
      </c>
      <c r="C359" s="4" t="s">
        <v>5</v>
      </c>
    </row>
    <row r="360" spans="1:3">
      <c r="A360" s="2" t="s">
        <v>719</v>
      </c>
      <c r="B360" s="4">
        <v>0</v>
      </c>
      <c r="C360" s="4">
        <v>0</v>
      </c>
    </row>
    <row r="361" spans="1:3" ht="30">
      <c r="A361" s="2" t="s">
        <v>950</v>
      </c>
      <c r="B361" s="4" t="s">
        <v>5</v>
      </c>
      <c r="C361" s="4" t="s">
        <v>5</v>
      </c>
    </row>
    <row r="362" spans="1:3" ht="30">
      <c r="A362" s="3" t="s">
        <v>853</v>
      </c>
      <c r="B362" s="4" t="s">
        <v>5</v>
      </c>
      <c r="C362" s="4" t="s">
        <v>5</v>
      </c>
    </row>
    <row r="363" spans="1:3">
      <c r="A363" s="2" t="s">
        <v>719</v>
      </c>
      <c r="B363" s="6">
        <v>3538</v>
      </c>
      <c r="C363" s="6">
        <v>3914</v>
      </c>
    </row>
    <row r="364" spans="1:3" ht="30">
      <c r="A364" s="2" t="s">
        <v>951</v>
      </c>
      <c r="B364" s="4" t="s">
        <v>5</v>
      </c>
      <c r="C364" s="4" t="s">
        <v>5</v>
      </c>
    </row>
    <row r="365" spans="1:3" ht="30">
      <c r="A365" s="3" t="s">
        <v>853</v>
      </c>
      <c r="B365" s="4" t="s">
        <v>5</v>
      </c>
      <c r="C365" s="4" t="s">
        <v>5</v>
      </c>
    </row>
    <row r="366" spans="1:3">
      <c r="A366" s="2" t="s">
        <v>719</v>
      </c>
      <c r="B366" s="6">
        <v>3402</v>
      </c>
      <c r="C366" s="6">
        <v>3227</v>
      </c>
    </row>
    <row r="367" spans="1:3" ht="45">
      <c r="A367" s="2" t="s">
        <v>952</v>
      </c>
      <c r="B367" s="4" t="s">
        <v>5</v>
      </c>
      <c r="C367" s="4" t="s">
        <v>5</v>
      </c>
    </row>
    <row r="368" spans="1:3" ht="30">
      <c r="A368" s="3" t="s">
        <v>853</v>
      </c>
      <c r="B368" s="4" t="s">
        <v>5</v>
      </c>
      <c r="C368" s="4" t="s">
        <v>5</v>
      </c>
    </row>
    <row r="369" spans="1:3">
      <c r="A369" s="2" t="s">
        <v>719</v>
      </c>
      <c r="B369" s="4">
        <v>0</v>
      </c>
      <c r="C369" s="4">
        <v>0</v>
      </c>
    </row>
    <row r="370" spans="1:3" ht="45">
      <c r="A370" s="2" t="s">
        <v>953</v>
      </c>
      <c r="B370" s="4" t="s">
        <v>5</v>
      </c>
      <c r="C370" s="4" t="s">
        <v>5</v>
      </c>
    </row>
    <row r="371" spans="1:3" ht="30">
      <c r="A371" s="3" t="s">
        <v>853</v>
      </c>
      <c r="B371" s="4" t="s">
        <v>5</v>
      </c>
      <c r="C371" s="4" t="s">
        <v>5</v>
      </c>
    </row>
    <row r="372" spans="1:3">
      <c r="A372" s="2" t="s">
        <v>719</v>
      </c>
      <c r="B372" s="4">
        <v>136</v>
      </c>
      <c r="C372" s="4">
        <v>687</v>
      </c>
    </row>
    <row r="373" spans="1:3" ht="30">
      <c r="A373" s="2" t="s">
        <v>954</v>
      </c>
      <c r="B373" s="4" t="s">
        <v>5</v>
      </c>
      <c r="C373" s="4" t="s">
        <v>5</v>
      </c>
    </row>
    <row r="374" spans="1:3" ht="30">
      <c r="A374" s="3" t="s">
        <v>853</v>
      </c>
      <c r="B374" s="4" t="s">
        <v>5</v>
      </c>
      <c r="C374" s="4" t="s">
        <v>5</v>
      </c>
    </row>
    <row r="375" spans="1:3">
      <c r="A375" s="2" t="s">
        <v>719</v>
      </c>
      <c r="B375" s="4">
        <v>0</v>
      </c>
      <c r="C375" s="4">
        <v>0</v>
      </c>
    </row>
    <row r="376" spans="1:3" ht="30">
      <c r="A376" s="2" t="s">
        <v>955</v>
      </c>
      <c r="B376" s="4" t="s">
        <v>5</v>
      </c>
      <c r="C376" s="4" t="s">
        <v>5</v>
      </c>
    </row>
    <row r="377" spans="1:3" ht="30">
      <c r="A377" s="3" t="s">
        <v>853</v>
      </c>
      <c r="B377" s="4" t="s">
        <v>5</v>
      </c>
      <c r="C377" s="4" t="s">
        <v>5</v>
      </c>
    </row>
    <row r="378" spans="1:3">
      <c r="A378" s="2" t="s">
        <v>719</v>
      </c>
      <c r="B378" s="4">
        <v>0</v>
      </c>
      <c r="C378" s="4">
        <v>0</v>
      </c>
    </row>
    <row r="379" spans="1:3" ht="30">
      <c r="A379" s="2" t="s">
        <v>956</v>
      </c>
      <c r="B379" s="4" t="s">
        <v>5</v>
      </c>
      <c r="C379" s="4" t="s">
        <v>5</v>
      </c>
    </row>
    <row r="380" spans="1:3" ht="30">
      <c r="A380" s="3" t="s">
        <v>853</v>
      </c>
      <c r="B380" s="4" t="s">
        <v>5</v>
      </c>
      <c r="C380" s="4" t="s">
        <v>5</v>
      </c>
    </row>
    <row r="381" spans="1:3">
      <c r="A381" s="2" t="s">
        <v>719</v>
      </c>
      <c r="B381" s="6">
        <v>112089</v>
      </c>
      <c r="C381" s="6">
        <v>133423</v>
      </c>
    </row>
    <row r="382" spans="1:3" ht="45">
      <c r="A382" s="2" t="s">
        <v>957</v>
      </c>
      <c r="B382" s="4" t="s">
        <v>5</v>
      </c>
      <c r="C382" s="4" t="s">
        <v>5</v>
      </c>
    </row>
    <row r="383" spans="1:3" ht="30">
      <c r="A383" s="3" t="s">
        <v>853</v>
      </c>
      <c r="B383" s="4" t="s">
        <v>5</v>
      </c>
      <c r="C383" s="4" t="s">
        <v>5</v>
      </c>
    </row>
    <row r="384" spans="1:3">
      <c r="A384" s="2" t="s">
        <v>719</v>
      </c>
      <c r="B384" s="6">
        <v>93378</v>
      </c>
      <c r="C384" s="6">
        <v>105055</v>
      </c>
    </row>
    <row r="385" spans="1:3" ht="45">
      <c r="A385" s="2" t="s">
        <v>958</v>
      </c>
      <c r="B385" s="4" t="s">
        <v>5</v>
      </c>
      <c r="C385" s="4" t="s">
        <v>5</v>
      </c>
    </row>
    <row r="386" spans="1:3" ht="30">
      <c r="A386" s="3" t="s">
        <v>853</v>
      </c>
      <c r="B386" s="4" t="s">
        <v>5</v>
      </c>
      <c r="C386" s="4" t="s">
        <v>5</v>
      </c>
    </row>
    <row r="387" spans="1:3">
      <c r="A387" s="2" t="s">
        <v>719</v>
      </c>
      <c r="B387" s="6">
        <v>3473</v>
      </c>
      <c r="C387" s="6">
        <v>4190</v>
      </c>
    </row>
    <row r="388" spans="1:3" ht="45">
      <c r="A388" s="2" t="s">
        <v>959</v>
      </c>
      <c r="B388" s="4" t="s">
        <v>5</v>
      </c>
      <c r="C388" s="4" t="s">
        <v>5</v>
      </c>
    </row>
    <row r="389" spans="1:3" ht="30">
      <c r="A389" s="3" t="s">
        <v>853</v>
      </c>
      <c r="B389" s="4" t="s">
        <v>5</v>
      </c>
      <c r="C389" s="4" t="s">
        <v>5</v>
      </c>
    </row>
    <row r="390" spans="1:3">
      <c r="A390" s="2" t="s">
        <v>719</v>
      </c>
      <c r="B390" s="6">
        <v>15235</v>
      </c>
      <c r="C390" s="6">
        <v>24178</v>
      </c>
    </row>
    <row r="391" spans="1:3" ht="45">
      <c r="A391" s="2" t="s">
        <v>960</v>
      </c>
      <c r="B391" s="4" t="s">
        <v>5</v>
      </c>
      <c r="C391" s="4" t="s">
        <v>5</v>
      </c>
    </row>
    <row r="392" spans="1:3" ht="30">
      <c r="A392" s="3" t="s">
        <v>853</v>
      </c>
      <c r="B392" s="4" t="s">
        <v>5</v>
      </c>
      <c r="C392" s="4" t="s">
        <v>5</v>
      </c>
    </row>
    <row r="393" spans="1:3">
      <c r="A393" s="2" t="s">
        <v>719</v>
      </c>
      <c r="B393" s="4">
        <v>3</v>
      </c>
      <c r="C393" s="4">
        <v>0</v>
      </c>
    </row>
    <row r="394" spans="1:3" ht="45">
      <c r="A394" s="2" t="s">
        <v>961</v>
      </c>
      <c r="B394" s="4" t="s">
        <v>5</v>
      </c>
      <c r="C394" s="4" t="s">
        <v>5</v>
      </c>
    </row>
    <row r="395" spans="1:3" ht="30">
      <c r="A395" s="3" t="s">
        <v>853</v>
      </c>
      <c r="B395" s="4" t="s">
        <v>5</v>
      </c>
      <c r="C395" s="4" t="s">
        <v>5</v>
      </c>
    </row>
    <row r="396" spans="1:3">
      <c r="A396" s="2" t="s">
        <v>719</v>
      </c>
      <c r="B396" s="4">
        <v>0</v>
      </c>
      <c r="C396" s="4">
        <v>0</v>
      </c>
    </row>
    <row r="397" spans="1:3" ht="30">
      <c r="A397" s="2" t="s">
        <v>962</v>
      </c>
      <c r="B397" s="4" t="s">
        <v>5</v>
      </c>
      <c r="C397" s="4" t="s">
        <v>5</v>
      </c>
    </row>
    <row r="398" spans="1:3" ht="30">
      <c r="A398" s="3" t="s">
        <v>853</v>
      </c>
      <c r="B398" s="4" t="s">
        <v>5</v>
      </c>
      <c r="C398" s="4" t="s">
        <v>5</v>
      </c>
    </row>
    <row r="399" spans="1:3">
      <c r="A399" s="2" t="s">
        <v>719</v>
      </c>
      <c r="B399" s="6">
        <v>69872</v>
      </c>
      <c r="C399" s="6">
        <v>75326</v>
      </c>
    </row>
    <row r="400" spans="1:3" ht="45">
      <c r="A400" s="2" t="s">
        <v>963</v>
      </c>
      <c r="B400" s="4" t="s">
        <v>5</v>
      </c>
      <c r="C400" s="4" t="s">
        <v>5</v>
      </c>
    </row>
    <row r="401" spans="1:3" ht="30">
      <c r="A401" s="3" t="s">
        <v>853</v>
      </c>
      <c r="B401" s="4" t="s">
        <v>5</v>
      </c>
      <c r="C401" s="4" t="s">
        <v>5</v>
      </c>
    </row>
    <row r="402" spans="1:3">
      <c r="A402" s="2" t="s">
        <v>719</v>
      </c>
      <c r="B402" s="6">
        <v>51471</v>
      </c>
      <c r="C402" s="6">
        <v>64933</v>
      </c>
    </row>
    <row r="403" spans="1:3" ht="45">
      <c r="A403" s="2" t="s">
        <v>964</v>
      </c>
      <c r="B403" s="4" t="s">
        <v>5</v>
      </c>
      <c r="C403" s="4" t="s">
        <v>5</v>
      </c>
    </row>
    <row r="404" spans="1:3" ht="30">
      <c r="A404" s="3" t="s">
        <v>853</v>
      </c>
      <c r="B404" s="4" t="s">
        <v>5</v>
      </c>
      <c r="C404" s="4" t="s">
        <v>5</v>
      </c>
    </row>
    <row r="405" spans="1:3">
      <c r="A405" s="2" t="s">
        <v>719</v>
      </c>
      <c r="B405" s="6">
        <v>13726</v>
      </c>
      <c r="C405" s="6">
        <v>1309</v>
      </c>
    </row>
    <row r="406" spans="1:3" ht="45">
      <c r="A406" s="2" t="s">
        <v>965</v>
      </c>
      <c r="B406" s="4" t="s">
        <v>5</v>
      </c>
      <c r="C406" s="4" t="s">
        <v>5</v>
      </c>
    </row>
    <row r="407" spans="1:3" ht="30">
      <c r="A407" s="3" t="s">
        <v>853</v>
      </c>
      <c r="B407" s="4" t="s">
        <v>5</v>
      </c>
      <c r="C407" s="4" t="s">
        <v>5</v>
      </c>
    </row>
    <row r="408" spans="1:3">
      <c r="A408" s="2" t="s">
        <v>719</v>
      </c>
      <c r="B408" s="6">
        <v>4638</v>
      </c>
      <c r="C408" s="6">
        <v>9084</v>
      </c>
    </row>
    <row r="409" spans="1:3" ht="45">
      <c r="A409" s="2" t="s">
        <v>966</v>
      </c>
      <c r="B409" s="4" t="s">
        <v>5</v>
      </c>
      <c r="C409" s="4" t="s">
        <v>5</v>
      </c>
    </row>
    <row r="410" spans="1:3" ht="30">
      <c r="A410" s="3" t="s">
        <v>853</v>
      </c>
      <c r="B410" s="4" t="s">
        <v>5</v>
      </c>
      <c r="C410" s="4" t="s">
        <v>5</v>
      </c>
    </row>
    <row r="411" spans="1:3">
      <c r="A411" s="2" t="s">
        <v>719</v>
      </c>
      <c r="B411" s="4">
        <v>37</v>
      </c>
      <c r="C411" s="4">
        <v>0</v>
      </c>
    </row>
    <row r="412" spans="1:3" ht="45">
      <c r="A412" s="2" t="s">
        <v>967</v>
      </c>
      <c r="B412" s="4" t="s">
        <v>5</v>
      </c>
      <c r="C412" s="4" t="s">
        <v>5</v>
      </c>
    </row>
    <row r="413" spans="1:3" ht="30">
      <c r="A413" s="3" t="s">
        <v>853</v>
      </c>
      <c r="B413" s="4" t="s">
        <v>5</v>
      </c>
      <c r="C413" s="4" t="s">
        <v>5</v>
      </c>
    </row>
    <row r="414" spans="1:3">
      <c r="A414" s="2" t="s">
        <v>719</v>
      </c>
      <c r="B414" s="4">
        <v>0</v>
      </c>
      <c r="C414" s="4">
        <v>0</v>
      </c>
    </row>
    <row r="415" spans="1:3" ht="30">
      <c r="A415" s="2" t="s">
        <v>968</v>
      </c>
      <c r="B415" s="4" t="s">
        <v>5</v>
      </c>
      <c r="C415" s="4" t="s">
        <v>5</v>
      </c>
    </row>
    <row r="416" spans="1:3" ht="30">
      <c r="A416" s="3" t="s">
        <v>853</v>
      </c>
      <c r="B416" s="4" t="s">
        <v>5</v>
      </c>
      <c r="C416" s="4" t="s">
        <v>5</v>
      </c>
    </row>
    <row r="417" spans="1:3">
      <c r="A417" s="2" t="s">
        <v>719</v>
      </c>
      <c r="B417" s="6">
        <v>8624</v>
      </c>
      <c r="C417" s="6">
        <v>10179</v>
      </c>
    </row>
    <row r="418" spans="1:3" ht="30">
      <c r="A418" s="2" t="s">
        <v>969</v>
      </c>
      <c r="B418" s="4" t="s">
        <v>5</v>
      </c>
      <c r="C418" s="4" t="s">
        <v>5</v>
      </c>
    </row>
    <row r="419" spans="1:3" ht="30">
      <c r="A419" s="3" t="s">
        <v>853</v>
      </c>
      <c r="B419" s="4" t="s">
        <v>5</v>
      </c>
      <c r="C419" s="4" t="s">
        <v>5</v>
      </c>
    </row>
    <row r="420" spans="1:3">
      <c r="A420" s="2" t="s">
        <v>719</v>
      </c>
      <c r="B420" s="6">
        <v>8624</v>
      </c>
      <c r="C420" s="6">
        <v>10179</v>
      </c>
    </row>
    <row r="421" spans="1:3" ht="30">
      <c r="A421" s="2" t="s">
        <v>970</v>
      </c>
      <c r="B421" s="4" t="s">
        <v>5</v>
      </c>
      <c r="C421" s="4" t="s">
        <v>5</v>
      </c>
    </row>
    <row r="422" spans="1:3" ht="30">
      <c r="A422" s="3" t="s">
        <v>853</v>
      </c>
      <c r="B422" s="4" t="s">
        <v>5</v>
      </c>
      <c r="C422" s="4" t="s">
        <v>5</v>
      </c>
    </row>
    <row r="423" spans="1:3">
      <c r="A423" s="2" t="s">
        <v>719</v>
      </c>
      <c r="B423" s="4">
        <v>0</v>
      </c>
      <c r="C423" s="4">
        <v>0</v>
      </c>
    </row>
    <row r="424" spans="1:3" ht="30">
      <c r="A424" s="2" t="s">
        <v>971</v>
      </c>
      <c r="B424" s="4" t="s">
        <v>5</v>
      </c>
      <c r="C424" s="4" t="s">
        <v>5</v>
      </c>
    </row>
    <row r="425" spans="1:3" ht="30">
      <c r="A425" s="3" t="s">
        <v>853</v>
      </c>
      <c r="B425" s="4" t="s">
        <v>5</v>
      </c>
      <c r="C425" s="4" t="s">
        <v>5</v>
      </c>
    </row>
    <row r="426" spans="1:3">
      <c r="A426" s="2" t="s">
        <v>719</v>
      </c>
      <c r="B426" s="4">
        <v>0</v>
      </c>
      <c r="C426" s="4">
        <v>0</v>
      </c>
    </row>
    <row r="427" spans="1:3" ht="30">
      <c r="A427" s="2" t="s">
        <v>972</v>
      </c>
      <c r="B427" s="4" t="s">
        <v>5</v>
      </c>
      <c r="C427" s="4" t="s">
        <v>5</v>
      </c>
    </row>
    <row r="428" spans="1:3" ht="30">
      <c r="A428" s="3" t="s">
        <v>853</v>
      </c>
      <c r="B428" s="4" t="s">
        <v>5</v>
      </c>
      <c r="C428" s="4" t="s">
        <v>5</v>
      </c>
    </row>
    <row r="429" spans="1:3">
      <c r="A429" s="2" t="s">
        <v>719</v>
      </c>
      <c r="B429" s="4">
        <v>0</v>
      </c>
      <c r="C429" s="4">
        <v>0</v>
      </c>
    </row>
    <row r="430" spans="1:3" ht="30">
      <c r="A430" s="2" t="s">
        <v>973</v>
      </c>
      <c r="B430" s="4" t="s">
        <v>5</v>
      </c>
      <c r="C430" s="4" t="s">
        <v>5</v>
      </c>
    </row>
    <row r="431" spans="1:3" ht="30">
      <c r="A431" s="3" t="s">
        <v>853</v>
      </c>
      <c r="B431" s="4" t="s">
        <v>5</v>
      </c>
      <c r="C431" s="4" t="s">
        <v>5</v>
      </c>
    </row>
    <row r="432" spans="1:3">
      <c r="A432" s="2" t="s">
        <v>719</v>
      </c>
      <c r="B432" s="4">
        <v>0</v>
      </c>
      <c r="C432" s="4">
        <v>0</v>
      </c>
    </row>
    <row r="433" spans="1:3" ht="30">
      <c r="A433" s="2" t="s">
        <v>974</v>
      </c>
      <c r="B433" s="4" t="s">
        <v>5</v>
      </c>
      <c r="C433" s="4" t="s">
        <v>5</v>
      </c>
    </row>
    <row r="434" spans="1:3" ht="30">
      <c r="A434" s="3" t="s">
        <v>853</v>
      </c>
      <c r="B434" s="4" t="s">
        <v>5</v>
      </c>
      <c r="C434" s="4" t="s">
        <v>5</v>
      </c>
    </row>
    <row r="435" spans="1:3">
      <c r="A435" s="2" t="s">
        <v>719</v>
      </c>
      <c r="B435" s="6">
        <v>6842</v>
      </c>
      <c r="C435" s="6">
        <v>8267</v>
      </c>
    </row>
    <row r="436" spans="1:3" ht="30">
      <c r="A436" s="2" t="s">
        <v>975</v>
      </c>
      <c r="B436" s="4" t="s">
        <v>5</v>
      </c>
      <c r="C436" s="4" t="s">
        <v>5</v>
      </c>
    </row>
    <row r="437" spans="1:3" ht="30">
      <c r="A437" s="3" t="s">
        <v>853</v>
      </c>
      <c r="B437" s="4" t="s">
        <v>5</v>
      </c>
      <c r="C437" s="4" t="s">
        <v>5</v>
      </c>
    </row>
    <row r="438" spans="1:3">
      <c r="A438" s="2" t="s">
        <v>719</v>
      </c>
      <c r="B438" s="6">
        <v>6465</v>
      </c>
      <c r="C438" s="6">
        <v>8267</v>
      </c>
    </row>
    <row r="439" spans="1:3" ht="30">
      <c r="A439" s="2" t="s">
        <v>976</v>
      </c>
      <c r="B439" s="4" t="s">
        <v>5</v>
      </c>
      <c r="C439" s="4" t="s">
        <v>5</v>
      </c>
    </row>
    <row r="440" spans="1:3" ht="30">
      <c r="A440" s="3" t="s">
        <v>853</v>
      </c>
      <c r="B440" s="4" t="s">
        <v>5</v>
      </c>
      <c r="C440" s="4" t="s">
        <v>5</v>
      </c>
    </row>
    <row r="441" spans="1:3">
      <c r="A441" s="2" t="s">
        <v>719</v>
      </c>
      <c r="B441" s="4">
        <v>0</v>
      </c>
      <c r="C441" s="4">
        <v>0</v>
      </c>
    </row>
    <row r="442" spans="1:3" ht="30">
      <c r="A442" s="2" t="s">
        <v>977</v>
      </c>
      <c r="B442" s="4" t="s">
        <v>5</v>
      </c>
      <c r="C442" s="4" t="s">
        <v>5</v>
      </c>
    </row>
    <row r="443" spans="1:3" ht="30">
      <c r="A443" s="3" t="s">
        <v>853</v>
      </c>
      <c r="B443" s="4" t="s">
        <v>5</v>
      </c>
      <c r="C443" s="4" t="s">
        <v>5</v>
      </c>
    </row>
    <row r="444" spans="1:3">
      <c r="A444" s="2" t="s">
        <v>719</v>
      </c>
      <c r="B444" s="4">
        <v>377</v>
      </c>
      <c r="C444" s="4">
        <v>0</v>
      </c>
    </row>
    <row r="445" spans="1:3" ht="30">
      <c r="A445" s="2" t="s">
        <v>978</v>
      </c>
      <c r="B445" s="4" t="s">
        <v>5</v>
      </c>
      <c r="C445" s="4" t="s">
        <v>5</v>
      </c>
    </row>
    <row r="446" spans="1:3" ht="30">
      <c r="A446" s="3" t="s">
        <v>853</v>
      </c>
      <c r="B446" s="4" t="s">
        <v>5</v>
      </c>
      <c r="C446" s="4" t="s">
        <v>5</v>
      </c>
    </row>
    <row r="447" spans="1:3">
      <c r="A447" s="2" t="s">
        <v>719</v>
      </c>
      <c r="B447" s="4">
        <v>0</v>
      </c>
      <c r="C447" s="4">
        <v>0</v>
      </c>
    </row>
    <row r="448" spans="1:3" ht="30">
      <c r="A448" s="2" t="s">
        <v>979</v>
      </c>
      <c r="B448" s="4" t="s">
        <v>5</v>
      </c>
      <c r="C448" s="4" t="s">
        <v>5</v>
      </c>
    </row>
    <row r="449" spans="1:3" ht="30">
      <c r="A449" s="3" t="s">
        <v>853</v>
      </c>
      <c r="B449" s="4" t="s">
        <v>5</v>
      </c>
      <c r="C449" s="4" t="s">
        <v>5</v>
      </c>
    </row>
    <row r="450" spans="1:3">
      <c r="A450" s="2" t="s">
        <v>719</v>
      </c>
      <c r="B450" s="4">
        <v>0</v>
      </c>
      <c r="C450" s="4">
        <v>0</v>
      </c>
    </row>
    <row r="451" spans="1:3" ht="30">
      <c r="A451" s="2" t="s">
        <v>754</v>
      </c>
      <c r="B451" s="4" t="s">
        <v>5</v>
      </c>
      <c r="C451" s="4" t="s">
        <v>5</v>
      </c>
    </row>
    <row r="452" spans="1:3" ht="30">
      <c r="A452" s="3" t="s">
        <v>853</v>
      </c>
      <c r="B452" s="4" t="s">
        <v>5</v>
      </c>
      <c r="C452" s="4" t="s">
        <v>5</v>
      </c>
    </row>
    <row r="453" spans="1:3">
      <c r="A453" s="2" t="s">
        <v>719</v>
      </c>
      <c r="B453" s="6">
        <v>85671</v>
      </c>
      <c r="C453" s="6">
        <v>98900</v>
      </c>
    </row>
    <row r="454" spans="1:3" ht="30">
      <c r="A454" s="2" t="s">
        <v>980</v>
      </c>
      <c r="B454" s="4" t="s">
        <v>5</v>
      </c>
      <c r="C454" s="4" t="s">
        <v>5</v>
      </c>
    </row>
    <row r="455" spans="1:3" ht="30">
      <c r="A455" s="3" t="s">
        <v>853</v>
      </c>
      <c r="B455" s="4" t="s">
        <v>5</v>
      </c>
      <c r="C455" s="4" t="s">
        <v>5</v>
      </c>
    </row>
    <row r="456" spans="1:3">
      <c r="A456" s="2" t="s">
        <v>719</v>
      </c>
      <c r="B456" s="6">
        <v>63945</v>
      </c>
      <c r="C456" s="6">
        <v>66040</v>
      </c>
    </row>
    <row r="457" spans="1:3" ht="30">
      <c r="A457" s="2" t="s">
        <v>981</v>
      </c>
      <c r="B457" s="4" t="s">
        <v>5</v>
      </c>
      <c r="C457" s="4" t="s">
        <v>5</v>
      </c>
    </row>
    <row r="458" spans="1:3" ht="30">
      <c r="A458" s="3" t="s">
        <v>853</v>
      </c>
      <c r="B458" s="4" t="s">
        <v>5</v>
      </c>
      <c r="C458" s="4" t="s">
        <v>5</v>
      </c>
    </row>
    <row r="459" spans="1:3">
      <c r="A459" s="2" t="s">
        <v>719</v>
      </c>
      <c r="B459" s="6">
        <v>5766</v>
      </c>
      <c r="C459" s="6">
        <v>3616</v>
      </c>
    </row>
    <row r="460" spans="1:3" ht="30">
      <c r="A460" s="2" t="s">
        <v>982</v>
      </c>
      <c r="B460" s="4" t="s">
        <v>5</v>
      </c>
      <c r="C460" s="4" t="s">
        <v>5</v>
      </c>
    </row>
    <row r="461" spans="1:3" ht="30">
      <c r="A461" s="3" t="s">
        <v>853</v>
      </c>
      <c r="B461" s="4" t="s">
        <v>5</v>
      </c>
      <c r="C461" s="4" t="s">
        <v>5</v>
      </c>
    </row>
    <row r="462" spans="1:3">
      <c r="A462" s="2" t="s">
        <v>719</v>
      </c>
      <c r="B462" s="6">
        <v>15960</v>
      </c>
      <c r="C462" s="6">
        <v>29244</v>
      </c>
    </row>
    <row r="463" spans="1:3" ht="30">
      <c r="A463" s="2" t="s">
        <v>983</v>
      </c>
      <c r="B463" s="4" t="s">
        <v>5</v>
      </c>
      <c r="C463" s="4" t="s">
        <v>5</v>
      </c>
    </row>
    <row r="464" spans="1:3" ht="30">
      <c r="A464" s="3" t="s">
        <v>853</v>
      </c>
      <c r="B464" s="4" t="s">
        <v>5</v>
      </c>
      <c r="C464" s="4" t="s">
        <v>5</v>
      </c>
    </row>
    <row r="465" spans="1:3">
      <c r="A465" s="2" t="s">
        <v>719</v>
      </c>
      <c r="B465" s="4">
        <v>0</v>
      </c>
      <c r="C465" s="4">
        <v>0</v>
      </c>
    </row>
    <row r="466" spans="1:3" ht="30">
      <c r="A466" s="2" t="s">
        <v>984</v>
      </c>
      <c r="B466" s="4" t="s">
        <v>5</v>
      </c>
      <c r="C466" s="4" t="s">
        <v>5</v>
      </c>
    </row>
    <row r="467" spans="1:3" ht="30">
      <c r="A467" s="3" t="s">
        <v>853</v>
      </c>
      <c r="B467" s="4" t="s">
        <v>5</v>
      </c>
      <c r="C467" s="4" t="s">
        <v>5</v>
      </c>
    </row>
    <row r="468" spans="1:3">
      <c r="A468" s="2" t="s">
        <v>719</v>
      </c>
      <c r="B468" s="4">
        <v>0</v>
      </c>
      <c r="C468" s="4">
        <v>0</v>
      </c>
    </row>
    <row r="469" spans="1:3" ht="45">
      <c r="A469" s="2" t="s">
        <v>755</v>
      </c>
      <c r="B469" s="4" t="s">
        <v>5</v>
      </c>
      <c r="C469" s="4" t="s">
        <v>5</v>
      </c>
    </row>
    <row r="470" spans="1:3" ht="30">
      <c r="A470" s="3" t="s">
        <v>853</v>
      </c>
      <c r="B470" s="4" t="s">
        <v>5</v>
      </c>
      <c r="C470" s="4" t="s">
        <v>5</v>
      </c>
    </row>
    <row r="471" spans="1:3">
      <c r="A471" s="2" t="s">
        <v>719</v>
      </c>
      <c r="B471" s="4">
        <v>329</v>
      </c>
      <c r="C471" s="4">
        <v>333</v>
      </c>
    </row>
    <row r="472" spans="1:3" ht="45">
      <c r="A472" s="2" t="s">
        <v>985</v>
      </c>
      <c r="B472" s="4" t="s">
        <v>5</v>
      </c>
      <c r="C472" s="4" t="s">
        <v>5</v>
      </c>
    </row>
    <row r="473" spans="1:3" ht="30">
      <c r="A473" s="3" t="s">
        <v>853</v>
      </c>
      <c r="B473" s="4" t="s">
        <v>5</v>
      </c>
      <c r="C473" s="4" t="s">
        <v>5</v>
      </c>
    </row>
    <row r="474" spans="1:3">
      <c r="A474" s="2" t="s">
        <v>719</v>
      </c>
      <c r="B474" s="4">
        <v>329</v>
      </c>
      <c r="C474" s="4">
        <v>333</v>
      </c>
    </row>
    <row r="475" spans="1:3" ht="45">
      <c r="A475" s="2" t="s">
        <v>986</v>
      </c>
      <c r="B475" s="4" t="s">
        <v>5</v>
      </c>
      <c r="C475" s="4" t="s">
        <v>5</v>
      </c>
    </row>
    <row r="476" spans="1:3" ht="30">
      <c r="A476" s="3" t="s">
        <v>853</v>
      </c>
      <c r="B476" s="4" t="s">
        <v>5</v>
      </c>
      <c r="C476" s="4" t="s">
        <v>5</v>
      </c>
    </row>
    <row r="477" spans="1:3">
      <c r="A477" s="2" t="s">
        <v>719</v>
      </c>
      <c r="B477" s="4">
        <v>0</v>
      </c>
      <c r="C477" s="4">
        <v>0</v>
      </c>
    </row>
    <row r="478" spans="1:3" ht="45">
      <c r="A478" s="2" t="s">
        <v>987</v>
      </c>
      <c r="B478" s="4" t="s">
        <v>5</v>
      </c>
      <c r="C478" s="4" t="s">
        <v>5</v>
      </c>
    </row>
    <row r="479" spans="1:3" ht="30">
      <c r="A479" s="3" t="s">
        <v>853</v>
      </c>
      <c r="B479" s="4" t="s">
        <v>5</v>
      </c>
      <c r="C479" s="4" t="s">
        <v>5</v>
      </c>
    </row>
    <row r="480" spans="1:3">
      <c r="A480" s="2" t="s">
        <v>719</v>
      </c>
      <c r="B480" s="4">
        <v>0</v>
      </c>
      <c r="C480" s="4">
        <v>0</v>
      </c>
    </row>
    <row r="481" spans="1:3" ht="45">
      <c r="A481" s="2" t="s">
        <v>988</v>
      </c>
      <c r="B481" s="4" t="s">
        <v>5</v>
      </c>
      <c r="C481" s="4" t="s">
        <v>5</v>
      </c>
    </row>
    <row r="482" spans="1:3" ht="30">
      <c r="A482" s="3" t="s">
        <v>853</v>
      </c>
      <c r="B482" s="4" t="s">
        <v>5</v>
      </c>
      <c r="C482" s="4" t="s">
        <v>5</v>
      </c>
    </row>
    <row r="483" spans="1:3">
      <c r="A483" s="2" t="s">
        <v>719</v>
      </c>
      <c r="B483" s="4">
        <v>0</v>
      </c>
      <c r="C483" s="4">
        <v>0</v>
      </c>
    </row>
    <row r="484" spans="1:3" ht="45">
      <c r="A484" s="2" t="s">
        <v>989</v>
      </c>
      <c r="B484" s="4" t="s">
        <v>5</v>
      </c>
      <c r="C484" s="4" t="s">
        <v>5</v>
      </c>
    </row>
    <row r="485" spans="1:3" ht="30">
      <c r="A485" s="3" t="s">
        <v>853</v>
      </c>
      <c r="B485" s="4" t="s">
        <v>5</v>
      </c>
      <c r="C485" s="4" t="s">
        <v>5</v>
      </c>
    </row>
    <row r="486" spans="1:3">
      <c r="A486" s="2" t="s">
        <v>719</v>
      </c>
      <c r="B486" s="4">
        <v>0</v>
      </c>
      <c r="C486" s="4">
        <v>0</v>
      </c>
    </row>
    <row r="487" spans="1:3" ht="45">
      <c r="A487" s="2" t="s">
        <v>756</v>
      </c>
      <c r="B487" s="4" t="s">
        <v>5</v>
      </c>
      <c r="C487" s="4" t="s">
        <v>5</v>
      </c>
    </row>
    <row r="488" spans="1:3" ht="30">
      <c r="A488" s="3" t="s">
        <v>853</v>
      </c>
      <c r="B488" s="4" t="s">
        <v>5</v>
      </c>
      <c r="C488" s="4" t="s">
        <v>5</v>
      </c>
    </row>
    <row r="489" spans="1:3">
      <c r="A489" s="2" t="s">
        <v>719</v>
      </c>
      <c r="B489" s="4">
        <v>0</v>
      </c>
      <c r="C489" s="4">
        <v>0</v>
      </c>
    </row>
    <row r="490" spans="1:3" ht="60">
      <c r="A490" s="2" t="s">
        <v>990</v>
      </c>
      <c r="B490" s="4" t="s">
        <v>5</v>
      </c>
      <c r="C490" s="4" t="s">
        <v>5</v>
      </c>
    </row>
    <row r="491" spans="1:3" ht="30">
      <c r="A491" s="3" t="s">
        <v>853</v>
      </c>
      <c r="B491" s="4" t="s">
        <v>5</v>
      </c>
      <c r="C491" s="4" t="s">
        <v>5</v>
      </c>
    </row>
    <row r="492" spans="1:3">
      <c r="A492" s="2" t="s">
        <v>719</v>
      </c>
      <c r="B492" s="6">
        <v>1758</v>
      </c>
      <c r="C492" s="6">
        <v>2396</v>
      </c>
    </row>
    <row r="493" spans="1:3" ht="75">
      <c r="A493" s="2" t="s">
        <v>991</v>
      </c>
      <c r="B493" s="4" t="s">
        <v>5</v>
      </c>
      <c r="C493" s="4" t="s">
        <v>5</v>
      </c>
    </row>
    <row r="494" spans="1:3" ht="30">
      <c r="A494" s="3" t="s">
        <v>853</v>
      </c>
      <c r="B494" s="4" t="s">
        <v>5</v>
      </c>
      <c r="C494" s="4" t="s">
        <v>5</v>
      </c>
    </row>
    <row r="495" spans="1:3">
      <c r="A495" s="2" t="s">
        <v>719</v>
      </c>
      <c r="B495" s="6">
        <v>1387</v>
      </c>
      <c r="C495" s="4">
        <v>980</v>
      </c>
    </row>
    <row r="496" spans="1:3" ht="75">
      <c r="A496" s="2" t="s">
        <v>992</v>
      </c>
      <c r="B496" s="4" t="s">
        <v>5</v>
      </c>
      <c r="C496" s="4" t="s">
        <v>5</v>
      </c>
    </row>
    <row r="497" spans="1:3" ht="30">
      <c r="A497" s="3" t="s">
        <v>853</v>
      </c>
      <c r="B497" s="4" t="s">
        <v>5</v>
      </c>
      <c r="C497" s="4" t="s">
        <v>5</v>
      </c>
    </row>
    <row r="498" spans="1:3">
      <c r="A498" s="2" t="s">
        <v>719</v>
      </c>
      <c r="B498" s="4">
        <v>0</v>
      </c>
      <c r="C498" s="4">
        <v>461</v>
      </c>
    </row>
    <row r="499" spans="1:3" ht="75">
      <c r="A499" s="2" t="s">
        <v>993</v>
      </c>
      <c r="B499" s="4" t="s">
        <v>5</v>
      </c>
      <c r="C499" s="4" t="s">
        <v>5</v>
      </c>
    </row>
    <row r="500" spans="1:3" ht="30">
      <c r="A500" s="3" t="s">
        <v>853</v>
      </c>
      <c r="B500" s="4" t="s">
        <v>5</v>
      </c>
      <c r="C500" s="4" t="s">
        <v>5</v>
      </c>
    </row>
    <row r="501" spans="1:3">
      <c r="A501" s="2" t="s">
        <v>719</v>
      </c>
      <c r="B501" s="4">
        <v>371</v>
      </c>
      <c r="C501" s="4">
        <v>955</v>
      </c>
    </row>
    <row r="502" spans="1:3" ht="75">
      <c r="A502" s="2" t="s">
        <v>994</v>
      </c>
      <c r="B502" s="4" t="s">
        <v>5</v>
      </c>
      <c r="C502" s="4" t="s">
        <v>5</v>
      </c>
    </row>
    <row r="503" spans="1:3" ht="30">
      <c r="A503" s="3" t="s">
        <v>853</v>
      </c>
      <c r="B503" s="4" t="s">
        <v>5</v>
      </c>
      <c r="C503" s="4" t="s">
        <v>5</v>
      </c>
    </row>
    <row r="504" spans="1:3">
      <c r="A504" s="2" t="s">
        <v>719</v>
      </c>
      <c r="B504" s="4">
        <v>0</v>
      </c>
      <c r="C504" s="4">
        <v>0</v>
      </c>
    </row>
    <row r="505" spans="1:3" ht="75">
      <c r="A505" s="2" t="s">
        <v>995</v>
      </c>
      <c r="B505" s="4" t="s">
        <v>5</v>
      </c>
      <c r="C505" s="4" t="s">
        <v>5</v>
      </c>
    </row>
    <row r="506" spans="1:3" ht="30">
      <c r="A506" s="3" t="s">
        <v>853</v>
      </c>
      <c r="B506" s="4" t="s">
        <v>5</v>
      </c>
      <c r="C506" s="4" t="s">
        <v>5</v>
      </c>
    </row>
    <row r="507" spans="1:3">
      <c r="A507" s="2" t="s">
        <v>719</v>
      </c>
      <c r="B507" s="4">
        <v>0</v>
      </c>
      <c r="C507" s="4">
        <v>0</v>
      </c>
    </row>
    <row r="508" spans="1:3" ht="45">
      <c r="A508" s="2" t="s">
        <v>757</v>
      </c>
      <c r="B508" s="4" t="s">
        <v>5</v>
      </c>
      <c r="C508" s="4" t="s">
        <v>5</v>
      </c>
    </row>
    <row r="509" spans="1:3" ht="30">
      <c r="A509" s="3" t="s">
        <v>853</v>
      </c>
      <c r="B509" s="4" t="s">
        <v>5</v>
      </c>
      <c r="C509" s="4" t="s">
        <v>5</v>
      </c>
    </row>
    <row r="510" spans="1:3">
      <c r="A510" s="2" t="s">
        <v>719</v>
      </c>
      <c r="B510" s="6">
        <v>1759</v>
      </c>
      <c r="C510" s="6">
        <v>2396</v>
      </c>
    </row>
    <row r="511" spans="1:3" ht="30">
      <c r="A511" s="2" t="s">
        <v>758</v>
      </c>
      <c r="B511" s="4" t="s">
        <v>5</v>
      </c>
      <c r="C511" s="4" t="s">
        <v>5</v>
      </c>
    </row>
    <row r="512" spans="1:3" ht="30">
      <c r="A512" s="3" t="s">
        <v>853</v>
      </c>
      <c r="B512" s="4" t="s">
        <v>5</v>
      </c>
      <c r="C512" s="4" t="s">
        <v>5</v>
      </c>
    </row>
    <row r="513" spans="1:3">
      <c r="A513" s="2" t="s">
        <v>719</v>
      </c>
      <c r="B513" s="4">
        <v>0</v>
      </c>
      <c r="C513" s="4">
        <v>0</v>
      </c>
    </row>
    <row r="514" spans="1:3" ht="45">
      <c r="A514" s="2" t="s">
        <v>996</v>
      </c>
      <c r="B514" s="4" t="s">
        <v>5</v>
      </c>
      <c r="C514" s="4" t="s">
        <v>5</v>
      </c>
    </row>
    <row r="515" spans="1:3" ht="30">
      <c r="A515" s="3" t="s">
        <v>853</v>
      </c>
      <c r="B515" s="4" t="s">
        <v>5</v>
      </c>
      <c r="C515" s="4" t="s">
        <v>5</v>
      </c>
    </row>
    <row r="516" spans="1:3">
      <c r="A516" s="2" t="s">
        <v>719</v>
      </c>
      <c r="B516" s="4">
        <v>0</v>
      </c>
      <c r="C516" s="4">
        <v>0</v>
      </c>
    </row>
    <row r="517" spans="1:3" ht="45">
      <c r="A517" s="2" t="s">
        <v>997</v>
      </c>
      <c r="B517" s="4" t="s">
        <v>5</v>
      </c>
      <c r="C517" s="4" t="s">
        <v>5</v>
      </c>
    </row>
    <row r="518" spans="1:3" ht="30">
      <c r="A518" s="3" t="s">
        <v>853</v>
      </c>
      <c r="B518" s="4" t="s">
        <v>5</v>
      </c>
      <c r="C518" s="4" t="s">
        <v>5</v>
      </c>
    </row>
    <row r="519" spans="1:3">
      <c r="A519" s="2" t="s">
        <v>719</v>
      </c>
      <c r="B519" s="4">
        <v>0</v>
      </c>
      <c r="C519" s="4">
        <v>0</v>
      </c>
    </row>
    <row r="520" spans="1:3" ht="45">
      <c r="A520" s="2" t="s">
        <v>998</v>
      </c>
      <c r="B520" s="4" t="s">
        <v>5</v>
      </c>
      <c r="C520" s="4" t="s">
        <v>5</v>
      </c>
    </row>
    <row r="521" spans="1:3" ht="30">
      <c r="A521" s="3" t="s">
        <v>853</v>
      </c>
      <c r="B521" s="4" t="s">
        <v>5</v>
      </c>
      <c r="C521" s="4" t="s">
        <v>5</v>
      </c>
    </row>
    <row r="522" spans="1:3">
      <c r="A522" s="2" t="s">
        <v>719</v>
      </c>
      <c r="B522" s="4">
        <v>0</v>
      </c>
      <c r="C522" s="4">
        <v>0</v>
      </c>
    </row>
    <row r="523" spans="1:3" ht="45">
      <c r="A523" s="2" t="s">
        <v>999</v>
      </c>
      <c r="B523" s="4" t="s">
        <v>5</v>
      </c>
      <c r="C523" s="4" t="s">
        <v>5</v>
      </c>
    </row>
    <row r="524" spans="1:3" ht="30">
      <c r="A524" s="3" t="s">
        <v>853</v>
      </c>
      <c r="B524" s="4" t="s">
        <v>5</v>
      </c>
      <c r="C524" s="4" t="s">
        <v>5</v>
      </c>
    </row>
    <row r="525" spans="1:3">
      <c r="A525" s="2" t="s">
        <v>719</v>
      </c>
      <c r="B525" s="4">
        <v>0</v>
      </c>
      <c r="C525" s="4">
        <v>0</v>
      </c>
    </row>
    <row r="526" spans="1:3" ht="45">
      <c r="A526" s="2" t="s">
        <v>1000</v>
      </c>
      <c r="B526" s="4" t="s">
        <v>5</v>
      </c>
      <c r="C526" s="4" t="s">
        <v>5</v>
      </c>
    </row>
    <row r="527" spans="1:3" ht="30">
      <c r="A527" s="3" t="s">
        <v>853</v>
      </c>
      <c r="B527" s="4" t="s">
        <v>5</v>
      </c>
      <c r="C527" s="4" t="s">
        <v>5</v>
      </c>
    </row>
    <row r="528" spans="1:3">
      <c r="A528" s="2" t="s">
        <v>719</v>
      </c>
      <c r="B528" s="4">
        <v>0</v>
      </c>
      <c r="C528" s="4">
        <v>0</v>
      </c>
    </row>
    <row r="529" spans="1:3" ht="45">
      <c r="A529" s="2" t="s">
        <v>1001</v>
      </c>
      <c r="B529" s="4" t="s">
        <v>5</v>
      </c>
      <c r="C529" s="4" t="s">
        <v>5</v>
      </c>
    </row>
    <row r="530" spans="1:3" ht="30">
      <c r="A530" s="3" t="s">
        <v>853</v>
      </c>
      <c r="B530" s="4" t="s">
        <v>5</v>
      </c>
      <c r="C530" s="4" t="s">
        <v>5</v>
      </c>
    </row>
    <row r="531" spans="1:3">
      <c r="A531" s="2" t="s">
        <v>719</v>
      </c>
      <c r="B531" s="6">
        <v>10738</v>
      </c>
      <c r="C531" s="6">
        <v>11337</v>
      </c>
    </row>
    <row r="532" spans="1:3" ht="45">
      <c r="A532" s="2" t="s">
        <v>1002</v>
      </c>
      <c r="B532" s="4" t="s">
        <v>5</v>
      </c>
      <c r="C532" s="4" t="s">
        <v>5</v>
      </c>
    </row>
    <row r="533" spans="1:3" ht="30">
      <c r="A533" s="3" t="s">
        <v>853</v>
      </c>
      <c r="B533" s="4" t="s">
        <v>5</v>
      </c>
      <c r="C533" s="4" t="s">
        <v>5</v>
      </c>
    </row>
    <row r="534" spans="1:3">
      <c r="A534" s="2" t="s">
        <v>719</v>
      </c>
      <c r="B534" s="6">
        <v>10335</v>
      </c>
      <c r="C534" s="6">
        <v>11337</v>
      </c>
    </row>
    <row r="535" spans="1:3" ht="45">
      <c r="A535" s="2" t="s">
        <v>1003</v>
      </c>
      <c r="B535" s="4" t="s">
        <v>5</v>
      </c>
      <c r="C535" s="4" t="s">
        <v>5</v>
      </c>
    </row>
    <row r="536" spans="1:3" ht="30">
      <c r="A536" s="3" t="s">
        <v>853</v>
      </c>
      <c r="B536" s="4" t="s">
        <v>5</v>
      </c>
      <c r="C536" s="4" t="s">
        <v>5</v>
      </c>
    </row>
    <row r="537" spans="1:3">
      <c r="A537" s="2" t="s">
        <v>719</v>
      </c>
      <c r="B537" s="4">
        <v>0</v>
      </c>
      <c r="C537" s="4">
        <v>0</v>
      </c>
    </row>
    <row r="538" spans="1:3" ht="45">
      <c r="A538" s="2" t="s">
        <v>1004</v>
      </c>
      <c r="B538" s="4" t="s">
        <v>5</v>
      </c>
      <c r="C538" s="4" t="s">
        <v>5</v>
      </c>
    </row>
    <row r="539" spans="1:3" ht="30">
      <c r="A539" s="3" t="s">
        <v>853</v>
      </c>
      <c r="B539" s="4" t="s">
        <v>5</v>
      </c>
      <c r="C539" s="4" t="s">
        <v>5</v>
      </c>
    </row>
    <row r="540" spans="1:3">
      <c r="A540" s="2" t="s">
        <v>719</v>
      </c>
      <c r="B540" s="4">
        <v>403</v>
      </c>
      <c r="C540" s="4">
        <v>0</v>
      </c>
    </row>
    <row r="541" spans="1:3" ht="45">
      <c r="A541" s="2" t="s">
        <v>1005</v>
      </c>
      <c r="B541" s="4" t="s">
        <v>5</v>
      </c>
      <c r="C541" s="4" t="s">
        <v>5</v>
      </c>
    </row>
    <row r="542" spans="1:3" ht="30">
      <c r="A542" s="3" t="s">
        <v>853</v>
      </c>
      <c r="B542" s="4" t="s">
        <v>5</v>
      </c>
      <c r="C542" s="4" t="s">
        <v>5</v>
      </c>
    </row>
    <row r="543" spans="1:3">
      <c r="A543" s="2" t="s">
        <v>719</v>
      </c>
      <c r="B543" s="4">
        <v>0</v>
      </c>
      <c r="C543" s="4">
        <v>0</v>
      </c>
    </row>
    <row r="544" spans="1:3" ht="45">
      <c r="A544" s="2" t="s">
        <v>1006</v>
      </c>
      <c r="B544" s="4" t="s">
        <v>5</v>
      </c>
      <c r="C544" s="4" t="s">
        <v>5</v>
      </c>
    </row>
    <row r="545" spans="1:3" ht="30">
      <c r="A545" s="3" t="s">
        <v>853</v>
      </c>
      <c r="B545" s="4" t="s">
        <v>5</v>
      </c>
      <c r="C545" s="4" t="s">
        <v>5</v>
      </c>
    </row>
    <row r="546" spans="1:3">
      <c r="A546" s="2" t="s">
        <v>719</v>
      </c>
      <c r="B546" s="4">
        <v>0</v>
      </c>
      <c r="C546" s="4">
        <v>0</v>
      </c>
    </row>
    <row r="547" spans="1:3" ht="45">
      <c r="A547" s="2" t="s">
        <v>759</v>
      </c>
      <c r="B547" s="4" t="s">
        <v>5</v>
      </c>
      <c r="C547" s="4" t="s">
        <v>5</v>
      </c>
    </row>
    <row r="548" spans="1:3" ht="30">
      <c r="A548" s="3" t="s">
        <v>853</v>
      </c>
      <c r="B548" s="4" t="s">
        <v>5</v>
      </c>
      <c r="C548" s="4" t="s">
        <v>5</v>
      </c>
    </row>
    <row r="549" spans="1:3">
      <c r="A549" s="2" t="s">
        <v>719</v>
      </c>
      <c r="B549" s="6">
        <v>68122</v>
      </c>
      <c r="C549" s="6">
        <v>76909</v>
      </c>
    </row>
    <row r="550" spans="1:3" ht="45">
      <c r="A550" s="2" t="s">
        <v>1007</v>
      </c>
      <c r="B550" s="4" t="s">
        <v>5</v>
      </c>
      <c r="C550" s="4" t="s">
        <v>5</v>
      </c>
    </row>
    <row r="551" spans="1:3" ht="30">
      <c r="A551" s="3" t="s">
        <v>853</v>
      </c>
      <c r="B551" s="4" t="s">
        <v>5</v>
      </c>
      <c r="C551" s="4" t="s">
        <v>5</v>
      </c>
    </row>
    <row r="552" spans="1:3">
      <c r="A552" s="2" t="s">
        <v>719</v>
      </c>
      <c r="B552" s="6">
        <v>50768</v>
      </c>
      <c r="C552" s="6">
        <v>52509</v>
      </c>
    </row>
    <row r="553" spans="1:3" ht="45">
      <c r="A553" s="2" t="s">
        <v>1008</v>
      </c>
      <c r="B553" s="4" t="s">
        <v>5</v>
      </c>
      <c r="C553" s="4" t="s">
        <v>5</v>
      </c>
    </row>
    <row r="554" spans="1:3" ht="30">
      <c r="A554" s="3" t="s">
        <v>853</v>
      </c>
      <c r="B554" s="4" t="s">
        <v>5</v>
      </c>
      <c r="C554" s="4" t="s">
        <v>5</v>
      </c>
    </row>
    <row r="555" spans="1:3">
      <c r="A555" s="2" t="s">
        <v>719</v>
      </c>
      <c r="B555" s="6">
        <v>2168</v>
      </c>
      <c r="C555" s="6">
        <v>3155</v>
      </c>
    </row>
    <row r="556" spans="1:3" ht="45">
      <c r="A556" s="2" t="s">
        <v>1009</v>
      </c>
      <c r="B556" s="4" t="s">
        <v>5</v>
      </c>
      <c r="C556" s="4" t="s">
        <v>5</v>
      </c>
    </row>
    <row r="557" spans="1:3" ht="30">
      <c r="A557" s="3" t="s">
        <v>853</v>
      </c>
      <c r="B557" s="4" t="s">
        <v>5</v>
      </c>
      <c r="C557" s="4" t="s">
        <v>5</v>
      </c>
    </row>
    <row r="558" spans="1:3">
      <c r="A558" s="2" t="s">
        <v>719</v>
      </c>
      <c r="B558" s="6">
        <v>15186</v>
      </c>
      <c r="C558" s="6">
        <v>21245</v>
      </c>
    </row>
    <row r="559" spans="1:3" ht="45">
      <c r="A559" s="2" t="s">
        <v>1010</v>
      </c>
      <c r="B559" s="4" t="s">
        <v>5</v>
      </c>
      <c r="C559" s="4" t="s">
        <v>5</v>
      </c>
    </row>
    <row r="560" spans="1:3" ht="30">
      <c r="A560" s="3" t="s">
        <v>853</v>
      </c>
      <c r="B560" s="4" t="s">
        <v>5</v>
      </c>
      <c r="C560" s="4" t="s">
        <v>5</v>
      </c>
    </row>
    <row r="561" spans="1:3">
      <c r="A561" s="2" t="s">
        <v>719</v>
      </c>
      <c r="B561" s="4">
        <v>0</v>
      </c>
      <c r="C561" s="4">
        <v>0</v>
      </c>
    </row>
    <row r="562" spans="1:3" ht="45">
      <c r="A562" s="2" t="s">
        <v>1011</v>
      </c>
      <c r="B562" s="4" t="s">
        <v>5</v>
      </c>
      <c r="C562" s="4" t="s">
        <v>5</v>
      </c>
    </row>
    <row r="563" spans="1:3" ht="30">
      <c r="A563" s="3" t="s">
        <v>853</v>
      </c>
      <c r="B563" s="4" t="s">
        <v>5</v>
      </c>
      <c r="C563" s="4" t="s">
        <v>5</v>
      </c>
    </row>
    <row r="564" spans="1:3">
      <c r="A564" s="2" t="s">
        <v>719</v>
      </c>
      <c r="B564" s="4">
        <v>0</v>
      </c>
      <c r="C564" s="4">
        <v>0</v>
      </c>
    </row>
    <row r="565" spans="1:3" ht="45">
      <c r="A565" s="2" t="s">
        <v>760</v>
      </c>
      <c r="B565" s="4" t="s">
        <v>5</v>
      </c>
      <c r="C565" s="4" t="s">
        <v>5</v>
      </c>
    </row>
    <row r="566" spans="1:3" ht="30">
      <c r="A566" s="3" t="s">
        <v>853</v>
      </c>
      <c r="B566" s="4" t="s">
        <v>5</v>
      </c>
      <c r="C566" s="4" t="s">
        <v>5</v>
      </c>
    </row>
    <row r="567" spans="1:3">
      <c r="A567" s="2" t="s">
        <v>719</v>
      </c>
      <c r="B567" s="6">
        <v>4724</v>
      </c>
      <c r="C567" s="6">
        <v>7925</v>
      </c>
    </row>
    <row r="568" spans="1:3" ht="45">
      <c r="A568" s="2" t="s">
        <v>1012</v>
      </c>
      <c r="B568" s="4" t="s">
        <v>5</v>
      </c>
      <c r="C568" s="4" t="s">
        <v>5</v>
      </c>
    </row>
    <row r="569" spans="1:3" ht="30">
      <c r="A569" s="3" t="s">
        <v>853</v>
      </c>
      <c r="B569" s="4" t="s">
        <v>5</v>
      </c>
      <c r="C569" s="4" t="s">
        <v>5</v>
      </c>
    </row>
    <row r="570" spans="1:3">
      <c r="A570" s="2" t="s">
        <v>719</v>
      </c>
      <c r="B570" s="6">
        <v>1126</v>
      </c>
      <c r="C570" s="4">
        <v>881</v>
      </c>
    </row>
    <row r="571" spans="1:3" ht="45">
      <c r="A571" s="2" t="s">
        <v>1013</v>
      </c>
      <c r="B571" s="4" t="s">
        <v>5</v>
      </c>
      <c r="C571" s="4" t="s">
        <v>5</v>
      </c>
    </row>
    <row r="572" spans="1:3" ht="30">
      <c r="A572" s="3" t="s">
        <v>853</v>
      </c>
      <c r="B572" s="4" t="s">
        <v>5</v>
      </c>
      <c r="C572" s="4" t="s">
        <v>5</v>
      </c>
    </row>
    <row r="573" spans="1:3">
      <c r="A573" s="2" t="s">
        <v>719</v>
      </c>
      <c r="B573" s="6">
        <v>3598</v>
      </c>
      <c r="C573" s="4">
        <v>0</v>
      </c>
    </row>
    <row r="574" spans="1:3" ht="45">
      <c r="A574" s="2" t="s">
        <v>1014</v>
      </c>
      <c r="B574" s="4" t="s">
        <v>5</v>
      </c>
      <c r="C574" s="4" t="s">
        <v>5</v>
      </c>
    </row>
    <row r="575" spans="1:3" ht="30">
      <c r="A575" s="3" t="s">
        <v>853</v>
      </c>
      <c r="B575" s="4" t="s">
        <v>5</v>
      </c>
      <c r="C575" s="4" t="s">
        <v>5</v>
      </c>
    </row>
    <row r="576" spans="1:3">
      <c r="A576" s="2" t="s">
        <v>719</v>
      </c>
      <c r="B576" s="4">
        <v>0</v>
      </c>
      <c r="C576" s="6">
        <v>7044</v>
      </c>
    </row>
    <row r="577" spans="1:3" ht="45">
      <c r="A577" s="2" t="s">
        <v>1015</v>
      </c>
      <c r="B577" s="4" t="s">
        <v>5</v>
      </c>
      <c r="C577" s="4" t="s">
        <v>5</v>
      </c>
    </row>
    <row r="578" spans="1:3" ht="30">
      <c r="A578" s="3" t="s">
        <v>853</v>
      </c>
      <c r="B578" s="4" t="s">
        <v>5</v>
      </c>
      <c r="C578" s="4" t="s">
        <v>5</v>
      </c>
    </row>
    <row r="579" spans="1:3">
      <c r="A579" s="2" t="s">
        <v>719</v>
      </c>
      <c r="B579" s="4">
        <v>0</v>
      </c>
      <c r="C579" s="4">
        <v>0</v>
      </c>
    </row>
    <row r="580" spans="1:3" ht="45">
      <c r="A580" s="2" t="s">
        <v>1016</v>
      </c>
      <c r="B580" s="4" t="s">
        <v>5</v>
      </c>
      <c r="C580" s="4" t="s">
        <v>5</v>
      </c>
    </row>
    <row r="581" spans="1:3" ht="30">
      <c r="A581" s="3" t="s">
        <v>853</v>
      </c>
      <c r="B581" s="4" t="s">
        <v>5</v>
      </c>
      <c r="C581" s="4" t="s">
        <v>5</v>
      </c>
    </row>
    <row r="582" spans="1:3">
      <c r="A582" s="2" t="s">
        <v>719</v>
      </c>
      <c r="B582" s="4">
        <v>0</v>
      </c>
      <c r="C582" s="4">
        <v>0</v>
      </c>
    </row>
    <row r="583" spans="1:3" ht="30">
      <c r="A583" s="2" t="s">
        <v>761</v>
      </c>
      <c r="B583" s="4" t="s">
        <v>5</v>
      </c>
      <c r="C583" s="4" t="s">
        <v>5</v>
      </c>
    </row>
    <row r="584" spans="1:3" ht="30">
      <c r="A584" s="3" t="s">
        <v>853</v>
      </c>
      <c r="B584" s="4" t="s">
        <v>5</v>
      </c>
      <c r="C584" s="4" t="s">
        <v>5</v>
      </c>
    </row>
    <row r="585" spans="1:3">
      <c r="A585" s="2" t="s">
        <v>719</v>
      </c>
      <c r="B585" s="6">
        <v>10679</v>
      </c>
      <c r="C585" s="6">
        <v>11266</v>
      </c>
    </row>
    <row r="586" spans="1:3" ht="30">
      <c r="A586" s="2" t="s">
        <v>762</v>
      </c>
      <c r="B586" s="4" t="s">
        <v>5</v>
      </c>
      <c r="C586" s="4" t="s">
        <v>5</v>
      </c>
    </row>
    <row r="587" spans="1:3" ht="30">
      <c r="A587" s="3" t="s">
        <v>853</v>
      </c>
      <c r="B587" s="4" t="s">
        <v>5</v>
      </c>
      <c r="C587" s="4" t="s">
        <v>5</v>
      </c>
    </row>
    <row r="588" spans="1:3">
      <c r="A588" s="2" t="s">
        <v>719</v>
      </c>
      <c r="B588" s="8">
        <v>58</v>
      </c>
      <c r="C588" s="8">
        <v>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17</v>
      </c>
      <c r="B1" s="7" t="s">
        <v>2</v>
      </c>
      <c r="C1" s="7" t="s">
        <v>26</v>
      </c>
      <c r="D1" s="7" t="s">
        <v>69</v>
      </c>
    </row>
    <row r="2" spans="1:4" ht="30">
      <c r="A2" s="1" t="s">
        <v>25</v>
      </c>
      <c r="B2" s="7"/>
      <c r="C2" s="7"/>
      <c r="D2" s="7"/>
    </row>
    <row r="3" spans="1:4" ht="30">
      <c r="A3" s="3" t="s">
        <v>853</v>
      </c>
      <c r="B3" s="4" t="s">
        <v>5</v>
      </c>
      <c r="C3" s="4" t="s">
        <v>5</v>
      </c>
      <c r="D3" s="4" t="s">
        <v>5</v>
      </c>
    </row>
    <row r="4" spans="1:4">
      <c r="A4" s="2" t="s">
        <v>719</v>
      </c>
      <c r="B4" s="8">
        <v>8181174</v>
      </c>
      <c r="C4" s="8">
        <v>7990545</v>
      </c>
      <c r="D4" s="4" t="s">
        <v>5</v>
      </c>
    </row>
    <row r="5" spans="1:4">
      <c r="A5" s="2" t="s">
        <v>781</v>
      </c>
      <c r="B5" s="6">
        <v>100198</v>
      </c>
      <c r="C5" s="6">
        <v>131299</v>
      </c>
      <c r="D5" s="6">
        <v>149033</v>
      </c>
    </row>
    <row r="6" spans="1:4" ht="30">
      <c r="A6" s="2" t="s">
        <v>1018</v>
      </c>
      <c r="B6" s="4" t="s">
        <v>5</v>
      </c>
      <c r="C6" s="4" t="s">
        <v>5</v>
      </c>
      <c r="D6" s="4" t="s">
        <v>5</v>
      </c>
    </row>
    <row r="7" spans="1:4" ht="30">
      <c r="A7" s="3" t="s">
        <v>853</v>
      </c>
      <c r="B7" s="4" t="s">
        <v>5</v>
      </c>
      <c r="C7" s="4" t="s">
        <v>5</v>
      </c>
      <c r="D7" s="4" t="s">
        <v>5</v>
      </c>
    </row>
    <row r="8" spans="1:4">
      <c r="A8" s="2" t="s">
        <v>719</v>
      </c>
      <c r="B8" s="6">
        <v>7776787</v>
      </c>
      <c r="C8" s="6">
        <v>7509967</v>
      </c>
      <c r="D8" s="4" t="s">
        <v>5</v>
      </c>
    </row>
    <row r="9" spans="1:4" ht="30">
      <c r="A9" s="2" t="s">
        <v>841</v>
      </c>
      <c r="B9" s="195">
        <v>0.98699999999999999</v>
      </c>
      <c r="C9" s="195">
        <v>0.98299999999999998</v>
      </c>
      <c r="D9" s="4" t="s">
        <v>5</v>
      </c>
    </row>
    <row r="10" spans="1:4" ht="30">
      <c r="A10" s="2" t="s">
        <v>840</v>
      </c>
      <c r="B10" s="4" t="s">
        <v>5</v>
      </c>
      <c r="C10" s="4" t="s">
        <v>5</v>
      </c>
      <c r="D10" s="4" t="s">
        <v>5</v>
      </c>
    </row>
    <row r="11" spans="1:4" ht="30">
      <c r="A11" s="3" t="s">
        <v>853</v>
      </c>
      <c r="B11" s="4" t="s">
        <v>5</v>
      </c>
      <c r="C11" s="4" t="s">
        <v>5</v>
      </c>
      <c r="D11" s="4" t="s">
        <v>5</v>
      </c>
    </row>
    <row r="12" spans="1:4">
      <c r="A12" s="2" t="s">
        <v>719</v>
      </c>
      <c r="B12" s="6">
        <v>174789</v>
      </c>
      <c r="C12" s="4" t="s">
        <v>5</v>
      </c>
      <c r="D12" s="6">
        <v>246075</v>
      </c>
    </row>
    <row r="13" spans="1:4" ht="30">
      <c r="A13" s="2" t="s">
        <v>841</v>
      </c>
      <c r="B13" s="195">
        <v>1.2200000000000001E-2</v>
      </c>
      <c r="C13" s="4" t="s">
        <v>5</v>
      </c>
      <c r="D13" s="195">
        <v>1.8800000000000001E-2</v>
      </c>
    </row>
    <row r="14" spans="1:4">
      <c r="A14" s="2" t="s">
        <v>781</v>
      </c>
      <c r="B14" s="6">
        <v>100198</v>
      </c>
      <c r="C14" s="6">
        <v>131299</v>
      </c>
      <c r="D14" s="4" t="s">
        <v>5</v>
      </c>
    </row>
    <row r="15" spans="1:4" ht="30">
      <c r="A15" s="2" t="s">
        <v>1019</v>
      </c>
      <c r="B15" s="195">
        <v>1.2999999999999999E-2</v>
      </c>
      <c r="C15" s="195">
        <v>1.7000000000000001E-2</v>
      </c>
      <c r="D15" s="4" t="s">
        <v>5</v>
      </c>
    </row>
    <row r="16" spans="1:4">
      <c r="A16" s="2" t="s">
        <v>722</v>
      </c>
      <c r="B16" s="4" t="s">
        <v>5</v>
      </c>
      <c r="C16" s="4" t="s">
        <v>5</v>
      </c>
      <c r="D16" s="4" t="s">
        <v>5</v>
      </c>
    </row>
    <row r="17" spans="1:4" ht="30">
      <c r="A17" s="3" t="s">
        <v>853</v>
      </c>
      <c r="B17" s="4" t="s">
        <v>5</v>
      </c>
      <c r="C17" s="4" t="s">
        <v>5</v>
      </c>
      <c r="D17" s="4" t="s">
        <v>5</v>
      </c>
    </row>
    <row r="18" spans="1:4">
      <c r="A18" s="2" t="s">
        <v>719</v>
      </c>
      <c r="B18" s="6">
        <v>5462093</v>
      </c>
      <c r="C18" s="6">
        <v>5373950</v>
      </c>
      <c r="D18" s="4" t="s">
        <v>5</v>
      </c>
    </row>
    <row r="19" spans="1:4">
      <c r="A19" s="2" t="s">
        <v>781</v>
      </c>
      <c r="B19" s="6">
        <v>81740</v>
      </c>
      <c r="C19" s="6">
        <v>100460</v>
      </c>
      <c r="D19" s="4" t="s">
        <v>5</v>
      </c>
    </row>
    <row r="20" spans="1:4" ht="45">
      <c r="A20" s="2" t="s">
        <v>1020</v>
      </c>
      <c r="B20" s="4" t="s">
        <v>5</v>
      </c>
      <c r="C20" s="4" t="s">
        <v>5</v>
      </c>
      <c r="D20" s="4" t="s">
        <v>5</v>
      </c>
    </row>
    <row r="21" spans="1:4" ht="30">
      <c r="A21" s="3" t="s">
        <v>853</v>
      </c>
      <c r="B21" s="4" t="s">
        <v>5</v>
      </c>
      <c r="C21" s="4" t="s">
        <v>5</v>
      </c>
      <c r="D21" s="4" t="s">
        <v>5</v>
      </c>
    </row>
    <row r="22" spans="1:4">
      <c r="A22" s="2" t="s">
        <v>719</v>
      </c>
      <c r="B22" s="6">
        <v>5366847</v>
      </c>
      <c r="C22" s="6">
        <v>5258688</v>
      </c>
      <c r="D22" s="4" t="s">
        <v>5</v>
      </c>
    </row>
    <row r="23" spans="1:4" ht="30">
      <c r="A23" s="2" t="s">
        <v>841</v>
      </c>
      <c r="B23" s="195">
        <v>0.98499999999999999</v>
      </c>
      <c r="C23" s="195">
        <v>0.98099999999999998</v>
      </c>
      <c r="D23" s="4" t="s">
        <v>5</v>
      </c>
    </row>
    <row r="24" spans="1:4" ht="45">
      <c r="A24" s="2" t="s">
        <v>1021</v>
      </c>
      <c r="B24" s="4" t="s">
        <v>5</v>
      </c>
      <c r="C24" s="4" t="s">
        <v>5</v>
      </c>
      <c r="D24" s="4" t="s">
        <v>5</v>
      </c>
    </row>
    <row r="25" spans="1:4" ht="30">
      <c r="A25" s="3" t="s">
        <v>853</v>
      </c>
      <c r="B25" s="4" t="s">
        <v>5</v>
      </c>
      <c r="C25" s="4" t="s">
        <v>5</v>
      </c>
      <c r="D25" s="4" t="s">
        <v>5</v>
      </c>
    </row>
    <row r="26" spans="1:4">
      <c r="A26" s="2" t="s">
        <v>781</v>
      </c>
      <c r="B26" s="6">
        <v>81740</v>
      </c>
      <c r="C26" s="6">
        <v>100460</v>
      </c>
      <c r="D26" s="4" t="s">
        <v>5</v>
      </c>
    </row>
    <row r="27" spans="1:4" ht="30">
      <c r="A27" s="2" t="s">
        <v>1019</v>
      </c>
      <c r="B27" s="195">
        <v>1.4999999999999999E-2</v>
      </c>
      <c r="C27" s="195">
        <v>1.9E-2</v>
      </c>
      <c r="D27" s="4" t="s">
        <v>5</v>
      </c>
    </row>
    <row r="28" spans="1:4">
      <c r="A28" s="2" t="s">
        <v>723</v>
      </c>
      <c r="B28" s="4" t="s">
        <v>5</v>
      </c>
      <c r="C28" s="4" t="s">
        <v>5</v>
      </c>
      <c r="D28" s="4" t="s">
        <v>5</v>
      </c>
    </row>
    <row r="29" spans="1:4" ht="30">
      <c r="A29" s="3" t="s">
        <v>853</v>
      </c>
      <c r="B29" s="4" t="s">
        <v>5</v>
      </c>
      <c r="C29" s="4" t="s">
        <v>5</v>
      </c>
      <c r="D29" s="4" t="s">
        <v>5</v>
      </c>
    </row>
    <row r="30" spans="1:4">
      <c r="A30" s="2" t="s">
        <v>719</v>
      </c>
      <c r="B30" s="6">
        <v>135001</v>
      </c>
      <c r="C30" s="6">
        <v>130778</v>
      </c>
      <c r="D30" s="4" t="s">
        <v>5</v>
      </c>
    </row>
    <row r="31" spans="1:4">
      <c r="A31" s="2" t="s">
        <v>781</v>
      </c>
      <c r="B31" s="6">
        <v>2132</v>
      </c>
      <c r="C31" s="6">
        <v>4560</v>
      </c>
      <c r="D31" s="4" t="s">
        <v>5</v>
      </c>
    </row>
    <row r="32" spans="1:4" ht="45">
      <c r="A32" s="2" t="s">
        <v>1022</v>
      </c>
      <c r="B32" s="4" t="s">
        <v>5</v>
      </c>
      <c r="C32" s="4" t="s">
        <v>5</v>
      </c>
      <c r="D32" s="4" t="s">
        <v>5</v>
      </c>
    </row>
    <row r="33" spans="1:4" ht="30">
      <c r="A33" s="3" t="s">
        <v>853</v>
      </c>
      <c r="B33" s="4" t="s">
        <v>5</v>
      </c>
      <c r="C33" s="4" t="s">
        <v>5</v>
      </c>
      <c r="D33" s="4" t="s">
        <v>5</v>
      </c>
    </row>
    <row r="34" spans="1:4">
      <c r="A34" s="2" t="s">
        <v>719</v>
      </c>
      <c r="B34" s="6">
        <v>132869</v>
      </c>
      <c r="C34" s="6">
        <v>126218</v>
      </c>
      <c r="D34" s="4" t="s">
        <v>5</v>
      </c>
    </row>
    <row r="35" spans="1:4" ht="30">
      <c r="A35" s="2" t="s">
        <v>841</v>
      </c>
      <c r="B35" s="195">
        <v>0.98399999999999999</v>
      </c>
      <c r="C35" s="195">
        <v>0.96499999999999997</v>
      </c>
      <c r="D35" s="4" t="s">
        <v>5</v>
      </c>
    </row>
    <row r="36" spans="1:4" ht="45">
      <c r="A36" s="2" t="s">
        <v>1023</v>
      </c>
      <c r="B36" s="4" t="s">
        <v>5</v>
      </c>
      <c r="C36" s="4" t="s">
        <v>5</v>
      </c>
      <c r="D36" s="4" t="s">
        <v>5</v>
      </c>
    </row>
    <row r="37" spans="1:4" ht="30">
      <c r="A37" s="3" t="s">
        <v>853</v>
      </c>
      <c r="B37" s="4" t="s">
        <v>5</v>
      </c>
      <c r="C37" s="4" t="s">
        <v>5</v>
      </c>
      <c r="D37" s="4" t="s">
        <v>5</v>
      </c>
    </row>
    <row r="38" spans="1:4">
      <c r="A38" s="2" t="s">
        <v>781</v>
      </c>
      <c r="B38" s="6">
        <v>2132</v>
      </c>
      <c r="C38" s="6">
        <v>4560</v>
      </c>
      <c r="D38" s="4" t="s">
        <v>5</v>
      </c>
    </row>
    <row r="39" spans="1:4" ht="30">
      <c r="A39" s="2" t="s">
        <v>1019</v>
      </c>
      <c r="B39" s="195">
        <v>1.6E-2</v>
      </c>
      <c r="C39" s="195">
        <v>3.5000000000000003E-2</v>
      </c>
      <c r="D39" s="4" t="s">
        <v>5</v>
      </c>
    </row>
    <row r="40" spans="1:4">
      <c r="A40" s="2" t="s">
        <v>724</v>
      </c>
      <c r="B40" s="4" t="s">
        <v>5</v>
      </c>
      <c r="C40" s="4" t="s">
        <v>5</v>
      </c>
      <c r="D40" s="4" t="s">
        <v>5</v>
      </c>
    </row>
    <row r="41" spans="1:4" ht="30">
      <c r="A41" s="3" t="s">
        <v>853</v>
      </c>
      <c r="B41" s="4" t="s">
        <v>5</v>
      </c>
      <c r="C41" s="4" t="s">
        <v>5</v>
      </c>
      <c r="D41" s="4" t="s">
        <v>5</v>
      </c>
    </row>
    <row r="42" spans="1:4">
      <c r="A42" s="2" t="s">
        <v>719</v>
      </c>
      <c r="B42" s="6">
        <v>354279</v>
      </c>
      <c r="C42" s="6">
        <v>302722</v>
      </c>
      <c r="D42" s="4" t="s">
        <v>5</v>
      </c>
    </row>
    <row r="43" spans="1:4">
      <c r="A43" s="2" t="s">
        <v>781</v>
      </c>
      <c r="B43" s="4">
        <v>265</v>
      </c>
      <c r="C43" s="4">
        <v>0</v>
      </c>
      <c r="D43" s="4" t="s">
        <v>5</v>
      </c>
    </row>
    <row r="44" spans="1:4" ht="45">
      <c r="A44" s="2" t="s">
        <v>1024</v>
      </c>
      <c r="B44" s="4" t="s">
        <v>5</v>
      </c>
      <c r="C44" s="4" t="s">
        <v>5</v>
      </c>
      <c r="D44" s="4" t="s">
        <v>5</v>
      </c>
    </row>
    <row r="45" spans="1:4" ht="30">
      <c r="A45" s="3" t="s">
        <v>853</v>
      </c>
      <c r="B45" s="4" t="s">
        <v>5</v>
      </c>
      <c r="C45" s="4" t="s">
        <v>5</v>
      </c>
      <c r="D45" s="4" t="s">
        <v>5</v>
      </c>
    </row>
    <row r="46" spans="1:4">
      <c r="A46" s="2" t="s">
        <v>719</v>
      </c>
      <c r="B46" s="6">
        <v>354014</v>
      </c>
      <c r="C46" s="6">
        <v>302722</v>
      </c>
      <c r="D46" s="4" t="s">
        <v>5</v>
      </c>
    </row>
    <row r="47" spans="1:4" ht="30">
      <c r="A47" s="2" t="s">
        <v>841</v>
      </c>
      <c r="B47" s="195">
        <v>0.999</v>
      </c>
      <c r="C47" s="195">
        <v>1</v>
      </c>
      <c r="D47" s="4" t="s">
        <v>5</v>
      </c>
    </row>
    <row r="48" spans="1:4" ht="45">
      <c r="A48" s="2" t="s">
        <v>1025</v>
      </c>
      <c r="B48" s="4" t="s">
        <v>5</v>
      </c>
      <c r="C48" s="4" t="s">
        <v>5</v>
      </c>
      <c r="D48" s="4" t="s">
        <v>5</v>
      </c>
    </row>
    <row r="49" spans="1:4" ht="30">
      <c r="A49" s="3" t="s">
        <v>853</v>
      </c>
      <c r="B49" s="4" t="s">
        <v>5</v>
      </c>
      <c r="C49" s="4" t="s">
        <v>5</v>
      </c>
      <c r="D49" s="4" t="s">
        <v>5</v>
      </c>
    </row>
    <row r="50" spans="1:4">
      <c r="A50" s="2" t="s">
        <v>781</v>
      </c>
      <c r="B50" s="4">
        <v>265</v>
      </c>
      <c r="C50" s="4">
        <v>0</v>
      </c>
      <c r="D50" s="4" t="s">
        <v>5</v>
      </c>
    </row>
    <row r="51" spans="1:4" ht="30">
      <c r="A51" s="2" t="s">
        <v>1019</v>
      </c>
      <c r="B51" s="195">
        <v>1E-3</v>
      </c>
      <c r="C51" s="195">
        <v>0</v>
      </c>
      <c r="D51" s="4" t="s">
        <v>5</v>
      </c>
    </row>
    <row r="52" spans="1:4" ht="30">
      <c r="A52" s="2" t="s">
        <v>725</v>
      </c>
      <c r="B52" s="4" t="s">
        <v>5</v>
      </c>
      <c r="C52" s="4" t="s">
        <v>5</v>
      </c>
      <c r="D52" s="4" t="s">
        <v>5</v>
      </c>
    </row>
    <row r="53" spans="1:4" ht="30">
      <c r="A53" s="3" t="s">
        <v>853</v>
      </c>
      <c r="B53" s="4" t="s">
        <v>5</v>
      </c>
      <c r="C53" s="4" t="s">
        <v>5</v>
      </c>
      <c r="D53" s="4" t="s">
        <v>5</v>
      </c>
    </row>
    <row r="54" spans="1:4">
      <c r="A54" s="2" t="s">
        <v>719</v>
      </c>
      <c r="B54" s="6">
        <v>77049</v>
      </c>
      <c r="C54" s="6">
        <v>81660</v>
      </c>
      <c r="D54" s="4" t="s">
        <v>5</v>
      </c>
    </row>
    <row r="55" spans="1:4">
      <c r="A55" s="2" t="s">
        <v>781</v>
      </c>
      <c r="B55" s="6">
        <v>2113</v>
      </c>
      <c r="C55" s="6">
        <v>2903</v>
      </c>
      <c r="D55" s="4" t="s">
        <v>5</v>
      </c>
    </row>
    <row r="56" spans="1:4" ht="45">
      <c r="A56" s="2" t="s">
        <v>1026</v>
      </c>
      <c r="B56" s="4" t="s">
        <v>5</v>
      </c>
      <c r="C56" s="4" t="s">
        <v>5</v>
      </c>
      <c r="D56" s="4" t="s">
        <v>5</v>
      </c>
    </row>
    <row r="57" spans="1:4" ht="30">
      <c r="A57" s="3" t="s">
        <v>853</v>
      </c>
      <c r="B57" s="4" t="s">
        <v>5</v>
      </c>
      <c r="C57" s="4" t="s">
        <v>5</v>
      </c>
      <c r="D57" s="4" t="s">
        <v>5</v>
      </c>
    </row>
    <row r="58" spans="1:4">
      <c r="A58" s="2" t="s">
        <v>719</v>
      </c>
      <c r="B58" s="6">
        <v>72042</v>
      </c>
      <c r="C58" s="6">
        <v>74872</v>
      </c>
      <c r="D58" s="4" t="s">
        <v>5</v>
      </c>
    </row>
    <row r="59" spans="1:4" ht="30">
      <c r="A59" s="2" t="s">
        <v>841</v>
      </c>
      <c r="B59" s="195">
        <v>0.97199999999999998</v>
      </c>
      <c r="C59" s="195">
        <v>0.96299999999999997</v>
      </c>
      <c r="D59" s="4" t="s">
        <v>5</v>
      </c>
    </row>
    <row r="60" spans="1:4" ht="45">
      <c r="A60" s="2" t="s">
        <v>1027</v>
      </c>
      <c r="B60" s="4" t="s">
        <v>5</v>
      </c>
      <c r="C60" s="4" t="s">
        <v>5</v>
      </c>
      <c r="D60" s="4" t="s">
        <v>5</v>
      </c>
    </row>
    <row r="61" spans="1:4" ht="30">
      <c r="A61" s="3" t="s">
        <v>853</v>
      </c>
      <c r="B61" s="4" t="s">
        <v>5</v>
      </c>
      <c r="C61" s="4" t="s">
        <v>5</v>
      </c>
      <c r="D61" s="4" t="s">
        <v>5</v>
      </c>
    </row>
    <row r="62" spans="1:4">
      <c r="A62" s="2" t="s">
        <v>781</v>
      </c>
      <c r="B62" s="6">
        <v>2113</v>
      </c>
      <c r="C62" s="6">
        <v>2903</v>
      </c>
      <c r="D62" s="4" t="s">
        <v>5</v>
      </c>
    </row>
    <row r="63" spans="1:4" ht="30">
      <c r="A63" s="2" t="s">
        <v>1019</v>
      </c>
      <c r="B63" s="195">
        <v>2.8000000000000001E-2</v>
      </c>
      <c r="C63" s="195">
        <v>3.6999999999999998E-2</v>
      </c>
      <c r="D63" s="4" t="s">
        <v>5</v>
      </c>
    </row>
    <row r="64" spans="1:4">
      <c r="A64" s="2" t="s">
        <v>726</v>
      </c>
      <c r="B64" s="4" t="s">
        <v>5</v>
      </c>
      <c r="C64" s="4" t="s">
        <v>5</v>
      </c>
      <c r="D64" s="4" t="s">
        <v>5</v>
      </c>
    </row>
    <row r="65" spans="1:4" ht="30">
      <c r="A65" s="3" t="s">
        <v>853</v>
      </c>
      <c r="B65" s="4" t="s">
        <v>5</v>
      </c>
      <c r="C65" s="4" t="s">
        <v>5</v>
      </c>
      <c r="D65" s="4" t="s">
        <v>5</v>
      </c>
    </row>
    <row r="66" spans="1:4">
      <c r="A66" s="2" t="s">
        <v>719</v>
      </c>
      <c r="B66" s="6">
        <v>116864</v>
      </c>
      <c r="C66" s="6">
        <v>124984</v>
      </c>
      <c r="D66" s="4" t="s">
        <v>5</v>
      </c>
    </row>
    <row r="67" spans="1:4">
      <c r="A67" s="2" t="s">
        <v>781</v>
      </c>
      <c r="B67" s="6">
        <v>3007</v>
      </c>
      <c r="C67" s="6">
        <v>3337</v>
      </c>
      <c r="D67" s="4" t="s">
        <v>5</v>
      </c>
    </row>
    <row r="68" spans="1:4" ht="45">
      <c r="A68" s="2" t="s">
        <v>1028</v>
      </c>
      <c r="B68" s="4" t="s">
        <v>5</v>
      </c>
      <c r="C68" s="4" t="s">
        <v>5</v>
      </c>
      <c r="D68" s="4" t="s">
        <v>5</v>
      </c>
    </row>
    <row r="69" spans="1:4" ht="30">
      <c r="A69" s="3" t="s">
        <v>853</v>
      </c>
      <c r="B69" s="4" t="s">
        <v>5</v>
      </c>
      <c r="C69" s="4" t="s">
        <v>5</v>
      </c>
      <c r="D69" s="4" t="s">
        <v>5</v>
      </c>
    </row>
    <row r="70" spans="1:4">
      <c r="A70" s="2" t="s">
        <v>719</v>
      </c>
      <c r="B70" s="6">
        <v>110616</v>
      </c>
      <c r="C70" s="6">
        <v>118334</v>
      </c>
      <c r="D70" s="4" t="s">
        <v>5</v>
      </c>
    </row>
    <row r="71" spans="1:4" ht="30">
      <c r="A71" s="2" t="s">
        <v>841</v>
      </c>
      <c r="B71" s="195">
        <v>0.97399999999999998</v>
      </c>
      <c r="C71" s="195">
        <v>0.97299999999999998</v>
      </c>
      <c r="D71" s="4" t="s">
        <v>5</v>
      </c>
    </row>
    <row r="72" spans="1:4" ht="45">
      <c r="A72" s="2" t="s">
        <v>1029</v>
      </c>
      <c r="B72" s="4" t="s">
        <v>5</v>
      </c>
      <c r="C72" s="4" t="s">
        <v>5</v>
      </c>
      <c r="D72" s="4" t="s">
        <v>5</v>
      </c>
    </row>
    <row r="73" spans="1:4" ht="30">
      <c r="A73" s="3" t="s">
        <v>853</v>
      </c>
      <c r="B73" s="4" t="s">
        <v>5</v>
      </c>
      <c r="C73" s="4" t="s">
        <v>5</v>
      </c>
      <c r="D73" s="4" t="s">
        <v>5</v>
      </c>
    </row>
    <row r="74" spans="1:4">
      <c r="A74" s="2" t="s">
        <v>781</v>
      </c>
      <c r="B74" s="6">
        <v>3007</v>
      </c>
      <c r="C74" s="6">
        <v>3337</v>
      </c>
      <c r="D74" s="4" t="s">
        <v>5</v>
      </c>
    </row>
    <row r="75" spans="1:4" ht="30">
      <c r="A75" s="2" t="s">
        <v>1019</v>
      </c>
      <c r="B75" s="195">
        <v>2.5999999999999999E-2</v>
      </c>
      <c r="C75" s="195">
        <v>2.7E-2</v>
      </c>
      <c r="D75" s="4" t="s">
        <v>5</v>
      </c>
    </row>
    <row r="76" spans="1:4">
      <c r="A76" s="2" t="s">
        <v>727</v>
      </c>
      <c r="B76" s="4" t="s">
        <v>5</v>
      </c>
      <c r="C76" s="4" t="s">
        <v>5</v>
      </c>
      <c r="D76" s="4" t="s">
        <v>5</v>
      </c>
    </row>
    <row r="77" spans="1:4" ht="30">
      <c r="A77" s="3" t="s">
        <v>853</v>
      </c>
      <c r="B77" s="4" t="s">
        <v>5</v>
      </c>
      <c r="C77" s="4" t="s">
        <v>5</v>
      </c>
      <c r="D77" s="4" t="s">
        <v>5</v>
      </c>
    </row>
    <row r="78" spans="1:4">
      <c r="A78" s="2" t="s">
        <v>719</v>
      </c>
      <c r="B78" s="6">
        <v>869635</v>
      </c>
      <c r="C78" s="6">
        <v>835598</v>
      </c>
      <c r="D78" s="4" t="s">
        <v>5</v>
      </c>
    </row>
    <row r="79" spans="1:4">
      <c r="A79" s="2" t="s">
        <v>781</v>
      </c>
      <c r="B79" s="6">
        <v>2199</v>
      </c>
      <c r="C79" s="6">
        <v>6573</v>
      </c>
      <c r="D79" s="4" t="s">
        <v>5</v>
      </c>
    </row>
    <row r="80" spans="1:4" ht="30">
      <c r="A80" s="2" t="s">
        <v>1030</v>
      </c>
      <c r="B80" s="4" t="s">
        <v>5</v>
      </c>
      <c r="C80" s="4" t="s">
        <v>5</v>
      </c>
      <c r="D80" s="4" t="s">
        <v>5</v>
      </c>
    </row>
    <row r="81" spans="1:4" ht="30">
      <c r="A81" s="3" t="s">
        <v>853</v>
      </c>
      <c r="B81" s="4" t="s">
        <v>5</v>
      </c>
      <c r="C81" s="4" t="s">
        <v>5</v>
      </c>
      <c r="D81" s="4" t="s">
        <v>5</v>
      </c>
    </row>
    <row r="82" spans="1:4">
      <c r="A82" s="2" t="s">
        <v>719</v>
      </c>
      <c r="B82" s="6">
        <v>863898</v>
      </c>
      <c r="C82" s="6">
        <v>825111</v>
      </c>
      <c r="D82" s="4" t="s">
        <v>5</v>
      </c>
    </row>
    <row r="83" spans="1:4" ht="30">
      <c r="A83" s="2" t="s">
        <v>841</v>
      </c>
      <c r="B83" s="195">
        <v>0.997</v>
      </c>
      <c r="C83" s="195">
        <v>0.99199999999999999</v>
      </c>
      <c r="D83" s="4" t="s">
        <v>5</v>
      </c>
    </row>
    <row r="84" spans="1:4" ht="45">
      <c r="A84" s="2" t="s">
        <v>1031</v>
      </c>
      <c r="B84" s="4" t="s">
        <v>5</v>
      </c>
      <c r="C84" s="4" t="s">
        <v>5</v>
      </c>
      <c r="D84" s="4" t="s">
        <v>5</v>
      </c>
    </row>
    <row r="85" spans="1:4" ht="30">
      <c r="A85" s="3" t="s">
        <v>853</v>
      </c>
      <c r="B85" s="4" t="s">
        <v>5</v>
      </c>
      <c r="C85" s="4" t="s">
        <v>5</v>
      </c>
      <c r="D85" s="4" t="s">
        <v>5</v>
      </c>
    </row>
    <row r="86" spans="1:4">
      <c r="A86" s="2" t="s">
        <v>781</v>
      </c>
      <c r="B86" s="6">
        <v>2199</v>
      </c>
      <c r="C86" s="6">
        <v>6573</v>
      </c>
      <c r="D86" s="4" t="s">
        <v>5</v>
      </c>
    </row>
    <row r="87" spans="1:4" ht="30">
      <c r="A87" s="2" t="s">
        <v>1019</v>
      </c>
      <c r="B87" s="195">
        <v>3.0000000000000001E-3</v>
      </c>
      <c r="C87" s="195">
        <v>8.0000000000000002E-3</v>
      </c>
      <c r="D87" s="4" t="s">
        <v>5</v>
      </c>
    </row>
    <row r="88" spans="1:4">
      <c r="A88" s="2" t="s">
        <v>728</v>
      </c>
      <c r="B88" s="4" t="s">
        <v>5</v>
      </c>
      <c r="C88" s="4" t="s">
        <v>5</v>
      </c>
      <c r="D88" s="4" t="s">
        <v>5</v>
      </c>
    </row>
    <row r="89" spans="1:4" ht="30">
      <c r="A89" s="3" t="s">
        <v>853</v>
      </c>
      <c r="B89" s="4" t="s">
        <v>5</v>
      </c>
      <c r="C89" s="4" t="s">
        <v>5</v>
      </c>
      <c r="D89" s="4" t="s">
        <v>5</v>
      </c>
    </row>
    <row r="90" spans="1:4">
      <c r="A90" s="2" t="s">
        <v>719</v>
      </c>
      <c r="B90" s="6">
        <v>634457</v>
      </c>
      <c r="C90" s="6">
        <v>625293</v>
      </c>
      <c r="D90" s="4" t="s">
        <v>5</v>
      </c>
    </row>
    <row r="91" spans="1:4">
      <c r="A91" s="2" t="s">
        <v>781</v>
      </c>
      <c r="B91" s="6">
        <v>7101</v>
      </c>
      <c r="C91" s="6">
        <v>11736</v>
      </c>
      <c r="D91" s="4" t="s">
        <v>5</v>
      </c>
    </row>
    <row r="92" spans="1:4" ht="45">
      <c r="A92" s="2" t="s">
        <v>1032</v>
      </c>
      <c r="B92" s="4" t="s">
        <v>5</v>
      </c>
      <c r="C92" s="4" t="s">
        <v>5</v>
      </c>
      <c r="D92" s="4" t="s">
        <v>5</v>
      </c>
    </row>
    <row r="93" spans="1:4" ht="30">
      <c r="A93" s="3" t="s">
        <v>853</v>
      </c>
      <c r="B93" s="4" t="s">
        <v>5</v>
      </c>
      <c r="C93" s="4" t="s">
        <v>5</v>
      </c>
      <c r="D93" s="4" t="s">
        <v>5</v>
      </c>
    </row>
    <row r="94" spans="1:4">
      <c r="A94" s="2" t="s">
        <v>719</v>
      </c>
      <c r="B94" s="6">
        <v>447145</v>
      </c>
      <c r="C94" s="6">
        <v>389423</v>
      </c>
      <c r="D94" s="4" t="s">
        <v>5</v>
      </c>
    </row>
    <row r="95" spans="1:4" ht="30">
      <c r="A95" s="2" t="s">
        <v>841</v>
      </c>
      <c r="B95" s="195">
        <v>0.98399999999999999</v>
      </c>
      <c r="C95" s="195">
        <v>0.97099999999999997</v>
      </c>
      <c r="D95" s="4" t="s">
        <v>5</v>
      </c>
    </row>
    <row r="96" spans="1:4" ht="45">
      <c r="A96" s="2" t="s">
        <v>1033</v>
      </c>
      <c r="B96" s="4" t="s">
        <v>5</v>
      </c>
      <c r="C96" s="4" t="s">
        <v>5</v>
      </c>
      <c r="D96" s="4" t="s">
        <v>5</v>
      </c>
    </row>
    <row r="97" spans="1:4" ht="30">
      <c r="A97" s="3" t="s">
        <v>853</v>
      </c>
      <c r="B97" s="4" t="s">
        <v>5</v>
      </c>
      <c r="C97" s="4" t="s">
        <v>5</v>
      </c>
      <c r="D97" s="4" t="s">
        <v>5</v>
      </c>
    </row>
    <row r="98" spans="1:4">
      <c r="A98" s="2" t="s">
        <v>781</v>
      </c>
      <c r="B98" s="6">
        <v>7101</v>
      </c>
      <c r="C98" s="6">
        <v>11736</v>
      </c>
      <c r="D98" s="4" t="s">
        <v>5</v>
      </c>
    </row>
    <row r="99" spans="1:4" ht="30">
      <c r="A99" s="2" t="s">
        <v>1019</v>
      </c>
      <c r="B99" s="195">
        <v>1.6E-2</v>
      </c>
      <c r="C99" s="195">
        <v>2.9000000000000001E-2</v>
      </c>
      <c r="D99" s="4" t="s">
        <v>5</v>
      </c>
    </row>
    <row r="100" spans="1:4">
      <c r="A100" s="2" t="s">
        <v>729</v>
      </c>
      <c r="B100" s="4" t="s">
        <v>5</v>
      </c>
      <c r="C100" s="4" t="s">
        <v>5</v>
      </c>
      <c r="D100" s="4" t="s">
        <v>5</v>
      </c>
    </row>
    <row r="101" spans="1:4" ht="30">
      <c r="A101" s="3" t="s">
        <v>853</v>
      </c>
      <c r="B101" s="4" t="s">
        <v>5</v>
      </c>
      <c r="C101" s="4" t="s">
        <v>5</v>
      </c>
      <c r="D101" s="4" t="s">
        <v>5</v>
      </c>
    </row>
    <row r="102" spans="1:4">
      <c r="A102" s="2" t="s">
        <v>719</v>
      </c>
      <c r="B102" s="6">
        <v>351705</v>
      </c>
      <c r="C102" s="6">
        <v>326450</v>
      </c>
      <c r="D102" s="4" t="s">
        <v>5</v>
      </c>
    </row>
    <row r="103" spans="1:4">
      <c r="A103" s="2" t="s">
        <v>781</v>
      </c>
      <c r="B103" s="4">
        <v>579</v>
      </c>
      <c r="C103" s="4">
        <v>477</v>
      </c>
      <c r="D103" s="4" t="s">
        <v>5</v>
      </c>
    </row>
    <row r="104" spans="1:4" ht="45">
      <c r="A104" s="2" t="s">
        <v>1034</v>
      </c>
      <c r="B104" s="4" t="s">
        <v>5</v>
      </c>
      <c r="C104" s="4" t="s">
        <v>5</v>
      </c>
      <c r="D104" s="4" t="s">
        <v>5</v>
      </c>
    </row>
    <row r="105" spans="1:4" ht="30">
      <c r="A105" s="3" t="s">
        <v>853</v>
      </c>
      <c r="B105" s="4" t="s">
        <v>5</v>
      </c>
      <c r="C105" s="4" t="s">
        <v>5</v>
      </c>
      <c r="D105" s="4" t="s">
        <v>5</v>
      </c>
    </row>
    <row r="106" spans="1:4">
      <c r="A106" s="2" t="s">
        <v>719</v>
      </c>
      <c r="B106" s="6">
        <v>276530</v>
      </c>
      <c r="C106" s="6">
        <v>256525</v>
      </c>
      <c r="D106" s="4" t="s">
        <v>5</v>
      </c>
    </row>
    <row r="107" spans="1:4" ht="30">
      <c r="A107" s="2" t="s">
        <v>841</v>
      </c>
      <c r="B107" s="195">
        <v>0.998</v>
      </c>
      <c r="C107" s="195">
        <v>0.998</v>
      </c>
      <c r="D107" s="4" t="s">
        <v>5</v>
      </c>
    </row>
    <row r="108" spans="1:4" ht="45">
      <c r="A108" s="2" t="s">
        <v>1035</v>
      </c>
      <c r="B108" s="4" t="s">
        <v>5</v>
      </c>
      <c r="C108" s="4" t="s">
        <v>5</v>
      </c>
      <c r="D108" s="4" t="s">
        <v>5</v>
      </c>
    </row>
    <row r="109" spans="1:4" ht="30">
      <c r="A109" s="3" t="s">
        <v>853</v>
      </c>
      <c r="B109" s="4" t="s">
        <v>5</v>
      </c>
      <c r="C109" s="4" t="s">
        <v>5</v>
      </c>
      <c r="D109" s="4" t="s">
        <v>5</v>
      </c>
    </row>
    <row r="110" spans="1:4">
      <c r="A110" s="2" t="s">
        <v>781</v>
      </c>
      <c r="B110" s="4">
        <v>579</v>
      </c>
      <c r="C110" s="4">
        <v>477</v>
      </c>
      <c r="D110" s="4" t="s">
        <v>5</v>
      </c>
    </row>
    <row r="111" spans="1:4" ht="30">
      <c r="A111" s="2" t="s">
        <v>1019</v>
      </c>
      <c r="B111" s="195">
        <v>2E-3</v>
      </c>
      <c r="C111" s="195">
        <v>2E-3</v>
      </c>
      <c r="D111" s="4" t="s">
        <v>5</v>
      </c>
    </row>
    <row r="112" spans="1:4">
      <c r="A112" s="2" t="s">
        <v>730</v>
      </c>
      <c r="B112" s="4" t="s">
        <v>5</v>
      </c>
      <c r="C112" s="4" t="s">
        <v>5</v>
      </c>
      <c r="D112" s="4" t="s">
        <v>5</v>
      </c>
    </row>
    <row r="113" spans="1:4" ht="30">
      <c r="A113" s="3" t="s">
        <v>853</v>
      </c>
      <c r="B113" s="4" t="s">
        <v>5</v>
      </c>
      <c r="C113" s="4" t="s">
        <v>5</v>
      </c>
      <c r="D113" s="4" t="s">
        <v>5</v>
      </c>
    </row>
    <row r="114" spans="1:4">
      <c r="A114" s="2" t="s">
        <v>719</v>
      </c>
      <c r="B114" s="6">
        <v>131852</v>
      </c>
      <c r="C114" s="6">
        <v>133631</v>
      </c>
      <c r="D114" s="4" t="s">
        <v>5</v>
      </c>
    </row>
    <row r="115" spans="1:4">
      <c r="A115" s="2" t="s">
        <v>781</v>
      </c>
      <c r="B115" s="4">
        <v>441</v>
      </c>
      <c r="C115" s="4">
        <v>263</v>
      </c>
      <c r="D115" s="4" t="s">
        <v>5</v>
      </c>
    </row>
    <row r="116" spans="1:4" ht="30">
      <c r="A116" s="2" t="s">
        <v>1036</v>
      </c>
      <c r="B116" s="4" t="s">
        <v>5</v>
      </c>
      <c r="C116" s="4" t="s">
        <v>5</v>
      </c>
      <c r="D116" s="4" t="s">
        <v>5</v>
      </c>
    </row>
    <row r="117" spans="1:4" ht="30">
      <c r="A117" s="3" t="s">
        <v>853</v>
      </c>
      <c r="B117" s="4" t="s">
        <v>5</v>
      </c>
      <c r="C117" s="4" t="s">
        <v>5</v>
      </c>
      <c r="D117" s="4" t="s">
        <v>5</v>
      </c>
    </row>
    <row r="118" spans="1:4">
      <c r="A118" s="2" t="s">
        <v>719</v>
      </c>
      <c r="B118" s="6">
        <v>112108</v>
      </c>
      <c r="C118" s="6">
        <v>111923</v>
      </c>
      <c r="D118" s="4" t="s">
        <v>5</v>
      </c>
    </row>
    <row r="119" spans="1:4" ht="30">
      <c r="A119" s="2" t="s">
        <v>841</v>
      </c>
      <c r="B119" s="195">
        <v>0.996</v>
      </c>
      <c r="C119" s="195">
        <v>0.998</v>
      </c>
      <c r="D119" s="4" t="s">
        <v>5</v>
      </c>
    </row>
    <row r="120" spans="1:4" ht="30">
      <c r="A120" s="2" t="s">
        <v>1037</v>
      </c>
      <c r="B120" s="4" t="s">
        <v>5</v>
      </c>
      <c r="C120" s="4" t="s">
        <v>5</v>
      </c>
      <c r="D120" s="4" t="s">
        <v>5</v>
      </c>
    </row>
    <row r="121" spans="1:4" ht="30">
      <c r="A121" s="3" t="s">
        <v>853</v>
      </c>
      <c r="B121" s="4" t="s">
        <v>5</v>
      </c>
      <c r="C121" s="4" t="s">
        <v>5</v>
      </c>
      <c r="D121" s="4" t="s">
        <v>5</v>
      </c>
    </row>
    <row r="122" spans="1:4">
      <c r="A122" s="2" t="s">
        <v>781</v>
      </c>
      <c r="B122" s="4">
        <v>441</v>
      </c>
      <c r="C122" s="4">
        <v>263</v>
      </c>
      <c r="D122" s="4" t="s">
        <v>5</v>
      </c>
    </row>
    <row r="123" spans="1:4" ht="30">
      <c r="A123" s="2" t="s">
        <v>1019</v>
      </c>
      <c r="B123" s="195">
        <v>4.0000000000000001E-3</v>
      </c>
      <c r="C123" s="195">
        <v>2E-3</v>
      </c>
      <c r="D123" s="4" t="s">
        <v>5</v>
      </c>
    </row>
    <row r="124" spans="1:4">
      <c r="A124" s="2" t="s">
        <v>731</v>
      </c>
      <c r="B124" s="4" t="s">
        <v>5</v>
      </c>
      <c r="C124" s="4" t="s">
        <v>5</v>
      </c>
      <c r="D124" s="4" t="s">
        <v>5</v>
      </c>
    </row>
    <row r="125" spans="1:4" ht="30">
      <c r="A125" s="3" t="s">
        <v>853</v>
      </c>
      <c r="B125" s="4" t="s">
        <v>5</v>
      </c>
      <c r="C125" s="4" t="s">
        <v>5</v>
      </c>
      <c r="D125" s="4" t="s">
        <v>5</v>
      </c>
    </row>
    <row r="126" spans="1:4">
      <c r="A126" s="2" t="s">
        <v>719</v>
      </c>
      <c r="B126" s="6">
        <v>48239</v>
      </c>
      <c r="C126" s="6">
        <v>55479</v>
      </c>
      <c r="D126" s="4" t="s">
        <v>5</v>
      </c>
    </row>
    <row r="127" spans="1:4">
      <c r="A127" s="2" t="s">
        <v>781</v>
      </c>
      <c r="B127" s="4">
        <v>621</v>
      </c>
      <c r="C127" s="4">
        <v>990</v>
      </c>
      <c r="D127" s="4" t="s">
        <v>5</v>
      </c>
    </row>
    <row r="128" spans="1:4" ht="30">
      <c r="A128" s="2" t="s">
        <v>1038</v>
      </c>
      <c r="B128" s="4" t="s">
        <v>5</v>
      </c>
      <c r="C128" s="4" t="s">
        <v>5</v>
      </c>
      <c r="D128" s="4" t="s">
        <v>5</v>
      </c>
    </row>
    <row r="129" spans="1:4" ht="30">
      <c r="A129" s="3" t="s">
        <v>853</v>
      </c>
      <c r="B129" s="4" t="s">
        <v>5</v>
      </c>
      <c r="C129" s="4" t="s">
        <v>5</v>
      </c>
      <c r="D129" s="4" t="s">
        <v>5</v>
      </c>
    </row>
    <row r="130" spans="1:4">
      <c r="A130" s="2" t="s">
        <v>719</v>
      </c>
      <c r="B130" s="6">
        <v>40718</v>
      </c>
      <c r="C130" s="6">
        <v>46151</v>
      </c>
      <c r="D130" s="4" t="s">
        <v>5</v>
      </c>
    </row>
    <row r="131" spans="1:4" ht="30">
      <c r="A131" s="2" t="s">
        <v>841</v>
      </c>
      <c r="B131" s="195">
        <v>0.98499999999999999</v>
      </c>
      <c r="C131" s="195">
        <v>0.97899999999999998</v>
      </c>
      <c r="D131" s="4" t="s">
        <v>5</v>
      </c>
    </row>
    <row r="132" spans="1:4" ht="30">
      <c r="A132" s="2" t="s">
        <v>1039</v>
      </c>
      <c r="B132" s="4" t="s">
        <v>5</v>
      </c>
      <c r="C132" s="4" t="s">
        <v>5</v>
      </c>
      <c r="D132" s="4" t="s">
        <v>5</v>
      </c>
    </row>
    <row r="133" spans="1:4" ht="30">
      <c r="A133" s="3" t="s">
        <v>853</v>
      </c>
      <c r="B133" s="4" t="s">
        <v>5</v>
      </c>
      <c r="C133" s="4" t="s">
        <v>5</v>
      </c>
      <c r="D133" s="4" t="s">
        <v>5</v>
      </c>
    </row>
    <row r="134" spans="1:4">
      <c r="A134" s="2" t="s">
        <v>781</v>
      </c>
      <c r="B134" s="8">
        <v>621</v>
      </c>
      <c r="C134" s="8">
        <v>990</v>
      </c>
      <c r="D134" s="4" t="s">
        <v>5</v>
      </c>
    </row>
    <row r="135" spans="1:4" ht="30">
      <c r="A135" s="2" t="s">
        <v>1019</v>
      </c>
      <c r="B135" s="195">
        <v>1.4999999999999999E-2</v>
      </c>
      <c r="C135" s="195">
        <v>2E-3</v>
      </c>
      <c r="D135"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40</v>
      </c>
      <c r="B1" s="1" t="s">
        <v>68</v>
      </c>
      <c r="C1" s="1" t="s">
        <v>764</v>
      </c>
    </row>
    <row r="2" spans="1:3" ht="30">
      <c r="A2" s="1" t="s">
        <v>25</v>
      </c>
      <c r="B2" s="1" t="s">
        <v>2</v>
      </c>
      <c r="C2" s="1" t="s">
        <v>26</v>
      </c>
    </row>
    <row r="3" spans="1:3" ht="30">
      <c r="A3" s="3" t="s">
        <v>1041</v>
      </c>
      <c r="B3" s="4" t="s">
        <v>5</v>
      </c>
      <c r="C3" s="4" t="s">
        <v>5</v>
      </c>
    </row>
    <row r="4" spans="1:3">
      <c r="A4" s="2" t="s">
        <v>806</v>
      </c>
      <c r="B4" s="8">
        <v>462400</v>
      </c>
      <c r="C4" s="8">
        <v>454557</v>
      </c>
    </row>
    <row r="5" spans="1:3">
      <c r="A5" s="2" t="s">
        <v>1042</v>
      </c>
      <c r="B5" s="6">
        <v>505281</v>
      </c>
      <c r="C5" s="6">
        <v>510623</v>
      </c>
    </row>
    <row r="6" spans="1:3">
      <c r="A6" s="2" t="s">
        <v>1043</v>
      </c>
      <c r="B6" s="6">
        <v>16565</v>
      </c>
      <c r="C6" s="6">
        <v>18610</v>
      </c>
    </row>
    <row r="7" spans="1:3">
      <c r="A7" s="2" t="s">
        <v>437</v>
      </c>
      <c r="B7" s="6">
        <v>451647</v>
      </c>
      <c r="C7" s="6">
        <v>425267</v>
      </c>
    </row>
    <row r="8" spans="1:3" ht="30">
      <c r="A8" s="2" t="s">
        <v>1044</v>
      </c>
      <c r="B8" s="4">
        <v>835</v>
      </c>
      <c r="C8" s="6">
        <v>3473</v>
      </c>
    </row>
    <row r="9" spans="1:3" ht="30">
      <c r="A9" s="2" t="s">
        <v>1045</v>
      </c>
      <c r="B9" s="6">
        <v>15730</v>
      </c>
      <c r="C9" s="6">
        <v>15137</v>
      </c>
    </row>
    <row r="10" spans="1:3" ht="30">
      <c r="A10" s="2" t="s">
        <v>1046</v>
      </c>
      <c r="B10" s="4" t="s">
        <v>5</v>
      </c>
      <c r="C10" s="4" t="s">
        <v>5</v>
      </c>
    </row>
    <row r="11" spans="1:3" ht="30">
      <c r="A11" s="3" t="s">
        <v>1041</v>
      </c>
      <c r="B11" s="4" t="s">
        <v>5</v>
      </c>
      <c r="C11" s="4" t="s">
        <v>5</v>
      </c>
    </row>
    <row r="12" spans="1:3">
      <c r="A12" s="2" t="s">
        <v>806</v>
      </c>
      <c r="B12" s="6">
        <v>60630</v>
      </c>
      <c r="C12" s="6">
        <v>80772</v>
      </c>
    </row>
    <row r="13" spans="1:3">
      <c r="A13" s="2" t="s">
        <v>1042</v>
      </c>
      <c r="B13" s="6">
        <v>95206</v>
      </c>
      <c r="C13" s="6">
        <v>126674</v>
      </c>
    </row>
    <row r="14" spans="1:3">
      <c r="A14" s="2" t="s">
        <v>1043</v>
      </c>
      <c r="B14" s="4">
        <v>0</v>
      </c>
      <c r="C14" s="4">
        <v>0</v>
      </c>
    </row>
    <row r="15" spans="1:3">
      <c r="A15" s="2" t="s">
        <v>437</v>
      </c>
      <c r="B15" s="6">
        <v>50822</v>
      </c>
      <c r="C15" s="6">
        <v>43952</v>
      </c>
    </row>
    <row r="16" spans="1:3" ht="30">
      <c r="A16" s="2" t="s">
        <v>1047</v>
      </c>
      <c r="B16" s="4" t="s">
        <v>5</v>
      </c>
      <c r="C16" s="4" t="s">
        <v>5</v>
      </c>
    </row>
    <row r="17" spans="1:3" ht="30">
      <c r="A17" s="3" t="s">
        <v>1041</v>
      </c>
      <c r="B17" s="4" t="s">
        <v>5</v>
      </c>
      <c r="C17" s="4" t="s">
        <v>5</v>
      </c>
    </row>
    <row r="18" spans="1:3">
      <c r="A18" s="2" t="s">
        <v>806</v>
      </c>
      <c r="B18" s="6">
        <v>401770</v>
      </c>
      <c r="C18" s="6">
        <v>373785</v>
      </c>
    </row>
    <row r="19" spans="1:3">
      <c r="A19" s="2" t="s">
        <v>1042</v>
      </c>
      <c r="B19" s="6">
        <v>410075</v>
      </c>
      <c r="C19" s="6">
        <v>383949</v>
      </c>
    </row>
    <row r="20" spans="1:3">
      <c r="A20" s="2" t="s">
        <v>1043</v>
      </c>
      <c r="B20" s="6">
        <v>16565</v>
      </c>
      <c r="C20" s="6">
        <v>18610</v>
      </c>
    </row>
    <row r="21" spans="1:3">
      <c r="A21" s="2" t="s">
        <v>437</v>
      </c>
      <c r="B21" s="6">
        <v>400825</v>
      </c>
      <c r="C21" s="6">
        <v>381315</v>
      </c>
    </row>
    <row r="22" spans="1:3">
      <c r="A22" s="2" t="s">
        <v>722</v>
      </c>
      <c r="B22" s="4" t="s">
        <v>5</v>
      </c>
      <c r="C22" s="4" t="s">
        <v>5</v>
      </c>
    </row>
    <row r="23" spans="1:3" ht="30">
      <c r="A23" s="3" t="s">
        <v>1041</v>
      </c>
      <c r="B23" s="4" t="s">
        <v>5</v>
      </c>
      <c r="C23" s="4" t="s">
        <v>5</v>
      </c>
    </row>
    <row r="24" spans="1:3">
      <c r="A24" s="2" t="s">
        <v>806</v>
      </c>
      <c r="B24" s="6">
        <v>375113</v>
      </c>
      <c r="C24" s="6">
        <v>369023</v>
      </c>
    </row>
    <row r="25" spans="1:3">
      <c r="A25" s="2" t="s">
        <v>1042</v>
      </c>
      <c r="B25" s="6">
        <v>384688</v>
      </c>
      <c r="C25" s="6">
        <v>380838</v>
      </c>
    </row>
    <row r="26" spans="1:3">
      <c r="A26" s="2" t="s">
        <v>1043</v>
      </c>
      <c r="B26" s="6">
        <v>15730</v>
      </c>
      <c r="C26" s="6">
        <v>15137</v>
      </c>
    </row>
    <row r="27" spans="1:3">
      <c r="A27" s="2" t="s">
        <v>437</v>
      </c>
      <c r="B27" s="6">
        <v>371742</v>
      </c>
      <c r="C27" s="6">
        <v>351865</v>
      </c>
    </row>
    <row r="28" spans="1:3" ht="45">
      <c r="A28" s="2" t="s">
        <v>1048</v>
      </c>
      <c r="B28" s="4" t="s">
        <v>5</v>
      </c>
      <c r="C28" s="4" t="s">
        <v>5</v>
      </c>
    </row>
    <row r="29" spans="1:3" ht="30">
      <c r="A29" s="3" t="s">
        <v>1041</v>
      </c>
      <c r="B29" s="4" t="s">
        <v>5</v>
      </c>
      <c r="C29" s="4" t="s">
        <v>5</v>
      </c>
    </row>
    <row r="30" spans="1:3">
      <c r="A30" s="2" t="s">
        <v>806</v>
      </c>
      <c r="B30" s="6">
        <v>26196</v>
      </c>
      <c r="C30" s="6">
        <v>33883</v>
      </c>
    </row>
    <row r="31" spans="1:3">
      <c r="A31" s="2" t="s">
        <v>1042</v>
      </c>
      <c r="B31" s="6">
        <v>29644</v>
      </c>
      <c r="C31" s="6">
        <v>38928</v>
      </c>
    </row>
    <row r="32" spans="1:3">
      <c r="A32" s="2" t="s">
        <v>1043</v>
      </c>
      <c r="B32" s="4">
        <v>0</v>
      </c>
      <c r="C32" s="4">
        <v>0</v>
      </c>
    </row>
    <row r="33" spans="1:3">
      <c r="A33" s="2" t="s">
        <v>437</v>
      </c>
      <c r="B33" s="6">
        <v>23970</v>
      </c>
      <c r="C33" s="6">
        <v>21458</v>
      </c>
    </row>
    <row r="34" spans="1:3" ht="45">
      <c r="A34" s="2" t="s">
        <v>1049</v>
      </c>
      <c r="B34" s="4" t="s">
        <v>5</v>
      </c>
      <c r="C34" s="4" t="s">
        <v>5</v>
      </c>
    </row>
    <row r="35" spans="1:3" ht="30">
      <c r="A35" s="3" t="s">
        <v>1041</v>
      </c>
      <c r="B35" s="4" t="s">
        <v>5</v>
      </c>
      <c r="C35" s="4" t="s">
        <v>5</v>
      </c>
    </row>
    <row r="36" spans="1:3">
      <c r="A36" s="2" t="s">
        <v>806</v>
      </c>
      <c r="B36" s="6">
        <v>348917</v>
      </c>
      <c r="C36" s="6">
        <v>335140</v>
      </c>
    </row>
    <row r="37" spans="1:3">
      <c r="A37" s="2" t="s">
        <v>1042</v>
      </c>
      <c r="B37" s="6">
        <v>355044</v>
      </c>
      <c r="C37" s="6">
        <v>341910</v>
      </c>
    </row>
    <row r="38" spans="1:3">
      <c r="A38" s="2" t="s">
        <v>1043</v>
      </c>
      <c r="B38" s="6">
        <v>15730</v>
      </c>
      <c r="C38" s="6">
        <v>15137</v>
      </c>
    </row>
    <row r="39" spans="1:3">
      <c r="A39" s="2" t="s">
        <v>437</v>
      </c>
      <c r="B39" s="6">
        <v>347772</v>
      </c>
      <c r="C39" s="6">
        <v>330407</v>
      </c>
    </row>
    <row r="40" spans="1:3">
      <c r="A40" s="2" t="s">
        <v>723</v>
      </c>
      <c r="B40" s="4" t="s">
        <v>5</v>
      </c>
      <c r="C40" s="4" t="s">
        <v>5</v>
      </c>
    </row>
    <row r="41" spans="1:3" ht="30">
      <c r="A41" s="3" t="s">
        <v>1041</v>
      </c>
      <c r="B41" s="4" t="s">
        <v>5</v>
      </c>
      <c r="C41" s="4" t="s">
        <v>5</v>
      </c>
    </row>
    <row r="42" spans="1:3">
      <c r="A42" s="2" t="s">
        <v>806</v>
      </c>
      <c r="B42" s="6">
        <v>11382</v>
      </c>
      <c r="C42" s="6">
        <v>12783</v>
      </c>
    </row>
    <row r="43" spans="1:3">
      <c r="A43" s="2" t="s">
        <v>1042</v>
      </c>
      <c r="B43" s="6">
        <v>12435</v>
      </c>
      <c r="C43" s="6">
        <v>13441</v>
      </c>
    </row>
    <row r="44" spans="1:3">
      <c r="A44" s="2" t="s">
        <v>1043</v>
      </c>
      <c r="B44" s="4">
        <v>60</v>
      </c>
      <c r="C44" s="6">
        <v>1100</v>
      </c>
    </row>
    <row r="45" spans="1:3">
      <c r="A45" s="2" t="s">
        <v>437</v>
      </c>
      <c r="B45" s="6">
        <v>11618</v>
      </c>
      <c r="C45" s="6">
        <v>15701</v>
      </c>
    </row>
    <row r="46" spans="1:3" ht="45">
      <c r="A46" s="2" t="s">
        <v>1050</v>
      </c>
      <c r="B46" s="4" t="s">
        <v>5</v>
      </c>
      <c r="C46" s="4" t="s">
        <v>5</v>
      </c>
    </row>
    <row r="47" spans="1:3" ht="30">
      <c r="A47" s="3" t="s">
        <v>1041</v>
      </c>
      <c r="B47" s="4" t="s">
        <v>5</v>
      </c>
      <c r="C47" s="4" t="s">
        <v>5</v>
      </c>
    </row>
    <row r="48" spans="1:3">
      <c r="A48" s="2" t="s">
        <v>806</v>
      </c>
      <c r="B48" s="6">
        <v>1769</v>
      </c>
      <c r="C48" s="6">
        <v>3891</v>
      </c>
    </row>
    <row r="49" spans="1:3">
      <c r="A49" s="2" t="s">
        <v>1042</v>
      </c>
      <c r="B49" s="6">
        <v>2392</v>
      </c>
      <c r="C49" s="6">
        <v>4099</v>
      </c>
    </row>
    <row r="50" spans="1:3">
      <c r="A50" s="2" t="s">
        <v>1043</v>
      </c>
      <c r="B50" s="4">
        <v>0</v>
      </c>
      <c r="C50" s="4">
        <v>0</v>
      </c>
    </row>
    <row r="51" spans="1:3">
      <c r="A51" s="2" t="s">
        <v>437</v>
      </c>
      <c r="B51" s="6">
        <v>1993</v>
      </c>
      <c r="C51" s="6">
        <v>3339</v>
      </c>
    </row>
    <row r="52" spans="1:3" ht="45">
      <c r="A52" s="2" t="s">
        <v>1051</v>
      </c>
      <c r="B52" s="4" t="s">
        <v>5</v>
      </c>
      <c r="C52" s="4" t="s">
        <v>5</v>
      </c>
    </row>
    <row r="53" spans="1:3" ht="30">
      <c r="A53" s="3" t="s">
        <v>1041</v>
      </c>
      <c r="B53" s="4" t="s">
        <v>5</v>
      </c>
      <c r="C53" s="4" t="s">
        <v>5</v>
      </c>
    </row>
    <row r="54" spans="1:3">
      <c r="A54" s="2" t="s">
        <v>806</v>
      </c>
      <c r="B54" s="6">
        <v>9613</v>
      </c>
      <c r="C54" s="6">
        <v>8892</v>
      </c>
    </row>
    <row r="55" spans="1:3">
      <c r="A55" s="2" t="s">
        <v>1042</v>
      </c>
      <c r="B55" s="6">
        <v>10043</v>
      </c>
      <c r="C55" s="6">
        <v>9342</v>
      </c>
    </row>
    <row r="56" spans="1:3">
      <c r="A56" s="2" t="s">
        <v>1043</v>
      </c>
      <c r="B56" s="4">
        <v>60</v>
      </c>
      <c r="C56" s="6">
        <v>1100</v>
      </c>
    </row>
    <row r="57" spans="1:3">
      <c r="A57" s="2" t="s">
        <v>437</v>
      </c>
      <c r="B57" s="6">
        <v>9625</v>
      </c>
      <c r="C57" s="6">
        <v>12362</v>
      </c>
    </row>
    <row r="58" spans="1:3">
      <c r="A58" s="2" t="s">
        <v>724</v>
      </c>
      <c r="B58" s="4" t="s">
        <v>5</v>
      </c>
      <c r="C58" s="4" t="s">
        <v>5</v>
      </c>
    </row>
    <row r="59" spans="1:3" ht="30">
      <c r="A59" s="3" t="s">
        <v>1041</v>
      </c>
      <c r="B59" s="4" t="s">
        <v>5</v>
      </c>
      <c r="C59" s="4" t="s">
        <v>5</v>
      </c>
    </row>
    <row r="60" spans="1:3">
      <c r="A60" s="2" t="s">
        <v>806</v>
      </c>
      <c r="B60" s="6">
        <v>1461</v>
      </c>
      <c r="C60" s="4">
        <v>0</v>
      </c>
    </row>
    <row r="61" spans="1:3">
      <c r="A61" s="2" t="s">
        <v>1042</v>
      </c>
      <c r="B61" s="6">
        <v>1461</v>
      </c>
      <c r="C61" s="4">
        <v>0</v>
      </c>
    </row>
    <row r="62" spans="1:3">
      <c r="A62" s="2" t="s">
        <v>1043</v>
      </c>
      <c r="B62" s="4">
        <v>0</v>
      </c>
      <c r="C62" s="4">
        <v>0</v>
      </c>
    </row>
    <row r="63" spans="1:3">
      <c r="A63" s="2" t="s">
        <v>437</v>
      </c>
      <c r="B63" s="6">
        <v>1329</v>
      </c>
      <c r="C63" s="4">
        <v>0</v>
      </c>
    </row>
    <row r="64" spans="1:3" ht="45">
      <c r="A64" s="2" t="s">
        <v>1052</v>
      </c>
      <c r="B64" s="4" t="s">
        <v>5</v>
      </c>
      <c r="C64" s="4" t="s">
        <v>5</v>
      </c>
    </row>
    <row r="65" spans="1:3" ht="30">
      <c r="A65" s="3" t="s">
        <v>1041</v>
      </c>
      <c r="B65" s="4" t="s">
        <v>5</v>
      </c>
      <c r="C65" s="4" t="s">
        <v>5</v>
      </c>
    </row>
    <row r="66" spans="1:3">
      <c r="A66" s="2" t="s">
        <v>806</v>
      </c>
      <c r="B66" s="4">
        <v>265</v>
      </c>
      <c r="C66" s="4">
        <v>0</v>
      </c>
    </row>
    <row r="67" spans="1:3">
      <c r="A67" s="2" t="s">
        <v>1042</v>
      </c>
      <c r="B67" s="4">
        <v>265</v>
      </c>
      <c r="C67" s="4">
        <v>0</v>
      </c>
    </row>
    <row r="68" spans="1:3">
      <c r="A68" s="2" t="s">
        <v>1043</v>
      </c>
      <c r="B68" s="4">
        <v>0</v>
      </c>
      <c r="C68" s="4">
        <v>0</v>
      </c>
    </row>
    <row r="69" spans="1:3">
      <c r="A69" s="2" t="s">
        <v>437</v>
      </c>
      <c r="B69" s="4">
        <v>133</v>
      </c>
      <c r="C69" s="4">
        <v>0</v>
      </c>
    </row>
    <row r="70" spans="1:3" ht="45">
      <c r="A70" s="2" t="s">
        <v>1053</v>
      </c>
      <c r="B70" s="4" t="s">
        <v>5</v>
      </c>
      <c r="C70" s="4" t="s">
        <v>5</v>
      </c>
    </row>
    <row r="71" spans="1:3" ht="30">
      <c r="A71" s="3" t="s">
        <v>1041</v>
      </c>
      <c r="B71" s="4" t="s">
        <v>5</v>
      </c>
      <c r="C71" s="4" t="s">
        <v>5</v>
      </c>
    </row>
    <row r="72" spans="1:3">
      <c r="A72" s="2" t="s">
        <v>806</v>
      </c>
      <c r="B72" s="6">
        <v>1196</v>
      </c>
      <c r="C72" s="4">
        <v>0</v>
      </c>
    </row>
    <row r="73" spans="1:3">
      <c r="A73" s="2" t="s">
        <v>1042</v>
      </c>
      <c r="B73" s="6">
        <v>1196</v>
      </c>
      <c r="C73" s="4">
        <v>0</v>
      </c>
    </row>
    <row r="74" spans="1:3">
      <c r="A74" s="2" t="s">
        <v>1043</v>
      </c>
      <c r="B74" s="4">
        <v>0</v>
      </c>
      <c r="C74" s="4">
        <v>0</v>
      </c>
    </row>
    <row r="75" spans="1:3">
      <c r="A75" s="2" t="s">
        <v>437</v>
      </c>
      <c r="B75" s="6">
        <v>1196</v>
      </c>
      <c r="C75" s="4">
        <v>0</v>
      </c>
    </row>
    <row r="76" spans="1:3" ht="30">
      <c r="A76" s="2" t="s">
        <v>725</v>
      </c>
      <c r="B76" s="4" t="s">
        <v>5</v>
      </c>
      <c r="C76" s="4" t="s">
        <v>5</v>
      </c>
    </row>
    <row r="77" spans="1:3" ht="30">
      <c r="A77" s="3" t="s">
        <v>1041</v>
      </c>
      <c r="B77" s="4" t="s">
        <v>5</v>
      </c>
      <c r="C77" s="4" t="s">
        <v>5</v>
      </c>
    </row>
    <row r="78" spans="1:3">
      <c r="A78" s="2" t="s">
        <v>806</v>
      </c>
      <c r="B78" s="6">
        <v>7137</v>
      </c>
      <c r="C78" s="6">
        <v>5618</v>
      </c>
    </row>
    <row r="79" spans="1:3">
      <c r="A79" s="2" t="s">
        <v>1042</v>
      </c>
      <c r="B79" s="6">
        <v>15429</v>
      </c>
      <c r="C79" s="6">
        <v>14707</v>
      </c>
    </row>
    <row r="80" spans="1:3">
      <c r="A80" s="2" t="s">
        <v>1043</v>
      </c>
      <c r="B80" s="4">
        <v>775</v>
      </c>
      <c r="C80" s="4">
        <v>0</v>
      </c>
    </row>
    <row r="81" spans="1:3">
      <c r="A81" s="2" t="s">
        <v>437</v>
      </c>
      <c r="B81" s="6">
        <v>7387</v>
      </c>
      <c r="C81" s="6">
        <v>10863</v>
      </c>
    </row>
    <row r="82" spans="1:3" ht="60">
      <c r="A82" s="2" t="s">
        <v>1054</v>
      </c>
      <c r="B82" s="4" t="s">
        <v>5</v>
      </c>
      <c r="C82" s="4" t="s">
        <v>5</v>
      </c>
    </row>
    <row r="83" spans="1:3" ht="30">
      <c r="A83" s="3" t="s">
        <v>1041</v>
      </c>
      <c r="B83" s="4" t="s">
        <v>5</v>
      </c>
      <c r="C83" s="4" t="s">
        <v>5</v>
      </c>
    </row>
    <row r="84" spans="1:3">
      <c r="A84" s="2" t="s">
        <v>806</v>
      </c>
      <c r="B84" s="6">
        <v>1973</v>
      </c>
      <c r="C84" s="6">
        <v>3020</v>
      </c>
    </row>
    <row r="85" spans="1:3">
      <c r="A85" s="2" t="s">
        <v>1042</v>
      </c>
      <c r="B85" s="6">
        <v>9325</v>
      </c>
      <c r="C85" s="6">
        <v>10705</v>
      </c>
    </row>
    <row r="86" spans="1:3">
      <c r="A86" s="2" t="s">
        <v>1043</v>
      </c>
      <c r="B86" s="4">
        <v>0</v>
      </c>
      <c r="C86" s="4">
        <v>0</v>
      </c>
    </row>
    <row r="87" spans="1:3">
      <c r="A87" s="2" t="s">
        <v>437</v>
      </c>
      <c r="B87" s="6">
        <v>2085</v>
      </c>
      <c r="C87" s="6">
        <v>2548</v>
      </c>
    </row>
    <row r="88" spans="1:3" ht="60">
      <c r="A88" s="2" t="s">
        <v>1055</v>
      </c>
      <c r="B88" s="4" t="s">
        <v>5</v>
      </c>
      <c r="C88" s="4" t="s">
        <v>5</v>
      </c>
    </row>
    <row r="89" spans="1:3" ht="30">
      <c r="A89" s="3" t="s">
        <v>1041</v>
      </c>
      <c r="B89" s="4" t="s">
        <v>5</v>
      </c>
      <c r="C89" s="4" t="s">
        <v>5</v>
      </c>
    </row>
    <row r="90" spans="1:3">
      <c r="A90" s="2" t="s">
        <v>806</v>
      </c>
      <c r="B90" s="6">
        <v>5164</v>
      </c>
      <c r="C90" s="6">
        <v>2598</v>
      </c>
    </row>
    <row r="91" spans="1:3">
      <c r="A91" s="2" t="s">
        <v>1042</v>
      </c>
      <c r="B91" s="6">
        <v>6104</v>
      </c>
      <c r="C91" s="6">
        <v>4002</v>
      </c>
    </row>
    <row r="92" spans="1:3">
      <c r="A92" s="2" t="s">
        <v>1043</v>
      </c>
      <c r="B92" s="4">
        <v>775</v>
      </c>
      <c r="C92" s="4">
        <v>0</v>
      </c>
    </row>
    <row r="93" spans="1:3">
      <c r="A93" s="2" t="s">
        <v>437</v>
      </c>
      <c r="B93" s="6">
        <v>5302</v>
      </c>
      <c r="C93" s="6">
        <v>8315</v>
      </c>
    </row>
    <row r="94" spans="1:3">
      <c r="A94" s="2" t="s">
        <v>726</v>
      </c>
      <c r="B94" s="4" t="s">
        <v>5</v>
      </c>
      <c r="C94" s="4" t="s">
        <v>5</v>
      </c>
    </row>
    <row r="95" spans="1:3" ht="30">
      <c r="A95" s="3" t="s">
        <v>1041</v>
      </c>
      <c r="B95" s="4" t="s">
        <v>5</v>
      </c>
      <c r="C95" s="4" t="s">
        <v>5</v>
      </c>
    </row>
    <row r="96" spans="1:3">
      <c r="A96" s="2" t="s">
        <v>806</v>
      </c>
      <c r="B96" s="6">
        <v>15509</v>
      </c>
      <c r="C96" s="6">
        <v>15817</v>
      </c>
    </row>
    <row r="97" spans="1:3">
      <c r="A97" s="2" t="s">
        <v>1042</v>
      </c>
      <c r="B97" s="6">
        <v>15990</v>
      </c>
      <c r="C97" s="6">
        <v>16390</v>
      </c>
    </row>
    <row r="98" spans="1:3">
      <c r="A98" s="2" t="s">
        <v>1043</v>
      </c>
      <c r="B98" s="4">
        <v>0</v>
      </c>
      <c r="C98" s="6">
        <v>2222</v>
      </c>
    </row>
    <row r="99" spans="1:3">
      <c r="A99" s="2" t="s">
        <v>437</v>
      </c>
      <c r="B99" s="6">
        <v>15566</v>
      </c>
      <c r="C99" s="6">
        <v>14140</v>
      </c>
    </row>
    <row r="100" spans="1:3" ht="45">
      <c r="A100" s="2" t="s">
        <v>1056</v>
      </c>
      <c r="B100" s="4" t="s">
        <v>5</v>
      </c>
      <c r="C100" s="4" t="s">
        <v>5</v>
      </c>
    </row>
    <row r="101" spans="1:3" ht="30">
      <c r="A101" s="3" t="s">
        <v>1041</v>
      </c>
      <c r="B101" s="4" t="s">
        <v>5</v>
      </c>
      <c r="C101" s="4" t="s">
        <v>5</v>
      </c>
    </row>
    <row r="102" spans="1:3">
      <c r="A102" s="2" t="s">
        <v>806</v>
      </c>
      <c r="B102" s="6">
        <v>2239</v>
      </c>
      <c r="C102" s="6">
        <v>3186</v>
      </c>
    </row>
    <row r="103" spans="1:3">
      <c r="A103" s="2" t="s">
        <v>1042</v>
      </c>
      <c r="B103" s="6">
        <v>2337</v>
      </c>
      <c r="C103" s="6">
        <v>3376</v>
      </c>
    </row>
    <row r="104" spans="1:3">
      <c r="A104" s="2" t="s">
        <v>1043</v>
      </c>
      <c r="B104" s="4">
        <v>0</v>
      </c>
      <c r="C104" s="4">
        <v>0</v>
      </c>
    </row>
    <row r="105" spans="1:3">
      <c r="A105" s="2" t="s">
        <v>437</v>
      </c>
      <c r="B105" s="6">
        <v>2261</v>
      </c>
      <c r="C105" s="6">
        <v>1839</v>
      </c>
    </row>
    <row r="106" spans="1:3" ht="45">
      <c r="A106" s="2" t="s">
        <v>1057</v>
      </c>
      <c r="B106" s="4" t="s">
        <v>5</v>
      </c>
      <c r="C106" s="4" t="s">
        <v>5</v>
      </c>
    </row>
    <row r="107" spans="1:3" ht="30">
      <c r="A107" s="3" t="s">
        <v>1041</v>
      </c>
      <c r="B107" s="4" t="s">
        <v>5</v>
      </c>
      <c r="C107" s="4" t="s">
        <v>5</v>
      </c>
    </row>
    <row r="108" spans="1:3">
      <c r="A108" s="2" t="s">
        <v>806</v>
      </c>
      <c r="B108" s="6">
        <v>13270</v>
      </c>
      <c r="C108" s="6">
        <v>12631</v>
      </c>
    </row>
    <row r="109" spans="1:3">
      <c r="A109" s="2" t="s">
        <v>1042</v>
      </c>
      <c r="B109" s="6">
        <v>13653</v>
      </c>
      <c r="C109" s="6">
        <v>13014</v>
      </c>
    </row>
    <row r="110" spans="1:3">
      <c r="A110" s="2" t="s">
        <v>1043</v>
      </c>
      <c r="B110" s="4">
        <v>0</v>
      </c>
      <c r="C110" s="6">
        <v>2222</v>
      </c>
    </row>
    <row r="111" spans="1:3">
      <c r="A111" s="2" t="s">
        <v>437</v>
      </c>
      <c r="B111" s="6">
        <v>13305</v>
      </c>
      <c r="C111" s="6">
        <v>12301</v>
      </c>
    </row>
    <row r="112" spans="1:3">
      <c r="A112" s="2" t="s">
        <v>727</v>
      </c>
      <c r="B112" s="4" t="s">
        <v>5</v>
      </c>
      <c r="C112" s="4" t="s">
        <v>5</v>
      </c>
    </row>
    <row r="113" spans="1:3" ht="30">
      <c r="A113" s="3" t="s">
        <v>1041</v>
      </c>
      <c r="B113" s="4" t="s">
        <v>5</v>
      </c>
      <c r="C113" s="4" t="s">
        <v>5</v>
      </c>
    </row>
    <row r="114" spans="1:3">
      <c r="A114" s="2" t="s">
        <v>806</v>
      </c>
      <c r="B114" s="6">
        <v>8991</v>
      </c>
      <c r="C114" s="6">
        <v>10887</v>
      </c>
    </row>
    <row r="115" spans="1:3">
      <c r="A115" s="2" t="s">
        <v>1042</v>
      </c>
      <c r="B115" s="6">
        <v>9252</v>
      </c>
      <c r="C115" s="6">
        <v>11107</v>
      </c>
    </row>
    <row r="116" spans="1:3">
      <c r="A116" s="2" t="s">
        <v>1043</v>
      </c>
      <c r="B116" s="4">
        <v>0</v>
      </c>
      <c r="C116" s="4">
        <v>46</v>
      </c>
    </row>
    <row r="117" spans="1:3">
      <c r="A117" s="2" t="s">
        <v>437</v>
      </c>
      <c r="B117" s="6">
        <v>8560</v>
      </c>
      <c r="C117" s="6">
        <v>9465</v>
      </c>
    </row>
    <row r="118" spans="1:3" ht="45">
      <c r="A118" s="2" t="s">
        <v>1058</v>
      </c>
      <c r="B118" s="4" t="s">
        <v>5</v>
      </c>
      <c r="C118" s="4" t="s">
        <v>5</v>
      </c>
    </row>
    <row r="119" spans="1:3" ht="30">
      <c r="A119" s="3" t="s">
        <v>1041</v>
      </c>
      <c r="B119" s="4" t="s">
        <v>5</v>
      </c>
      <c r="C119" s="4" t="s">
        <v>5</v>
      </c>
    </row>
    <row r="120" spans="1:3">
      <c r="A120" s="2" t="s">
        <v>806</v>
      </c>
      <c r="B120" s="6">
        <v>1264</v>
      </c>
      <c r="C120" s="6">
        <v>4929</v>
      </c>
    </row>
    <row r="121" spans="1:3">
      <c r="A121" s="2" t="s">
        <v>1042</v>
      </c>
      <c r="B121" s="6">
        <v>1305</v>
      </c>
      <c r="C121" s="6">
        <v>4929</v>
      </c>
    </row>
    <row r="122" spans="1:3">
      <c r="A122" s="2" t="s">
        <v>1043</v>
      </c>
      <c r="B122" s="4">
        <v>0</v>
      </c>
      <c r="C122" s="4">
        <v>0</v>
      </c>
    </row>
    <row r="123" spans="1:3">
      <c r="A123" s="2" t="s">
        <v>437</v>
      </c>
      <c r="B123" s="4">
        <v>816</v>
      </c>
      <c r="C123" s="6">
        <v>1734</v>
      </c>
    </row>
    <row r="124" spans="1:3" ht="45">
      <c r="A124" s="2" t="s">
        <v>1059</v>
      </c>
      <c r="B124" s="4" t="s">
        <v>5</v>
      </c>
      <c r="C124" s="4" t="s">
        <v>5</v>
      </c>
    </row>
    <row r="125" spans="1:3" ht="30">
      <c r="A125" s="3" t="s">
        <v>1041</v>
      </c>
      <c r="B125" s="4" t="s">
        <v>5</v>
      </c>
      <c r="C125" s="4" t="s">
        <v>5</v>
      </c>
    </row>
    <row r="126" spans="1:3">
      <c r="A126" s="2" t="s">
        <v>806</v>
      </c>
      <c r="B126" s="6">
        <v>7727</v>
      </c>
      <c r="C126" s="6">
        <v>5958</v>
      </c>
    </row>
    <row r="127" spans="1:3">
      <c r="A127" s="2" t="s">
        <v>1042</v>
      </c>
      <c r="B127" s="6">
        <v>7947</v>
      </c>
      <c r="C127" s="6">
        <v>6178</v>
      </c>
    </row>
    <row r="128" spans="1:3">
      <c r="A128" s="2" t="s">
        <v>1043</v>
      </c>
      <c r="B128" s="4">
        <v>0</v>
      </c>
      <c r="C128" s="4">
        <v>46</v>
      </c>
    </row>
    <row r="129" spans="1:3">
      <c r="A129" s="2" t="s">
        <v>437</v>
      </c>
      <c r="B129" s="6">
        <v>7744</v>
      </c>
      <c r="C129" s="6">
        <v>7731</v>
      </c>
    </row>
    <row r="130" spans="1:3">
      <c r="A130" s="2" t="s">
        <v>728</v>
      </c>
      <c r="B130" s="4" t="s">
        <v>5</v>
      </c>
      <c r="C130" s="4" t="s">
        <v>5</v>
      </c>
    </row>
    <row r="131" spans="1:3" ht="30">
      <c r="A131" s="3" t="s">
        <v>1041</v>
      </c>
      <c r="B131" s="4" t="s">
        <v>5</v>
      </c>
      <c r="C131" s="4" t="s">
        <v>5</v>
      </c>
    </row>
    <row r="132" spans="1:3">
      <c r="A132" s="2" t="s">
        <v>806</v>
      </c>
      <c r="B132" s="6">
        <v>36955</v>
      </c>
      <c r="C132" s="6">
        <v>31076</v>
      </c>
    </row>
    <row r="133" spans="1:3">
      <c r="A133" s="2" t="s">
        <v>1042</v>
      </c>
      <c r="B133" s="6">
        <v>39891</v>
      </c>
      <c r="C133" s="6">
        <v>40352</v>
      </c>
    </row>
    <row r="134" spans="1:3">
      <c r="A134" s="2" t="s">
        <v>1043</v>
      </c>
      <c r="B134" s="4">
        <v>0</v>
      </c>
      <c r="C134" s="4">
        <v>105</v>
      </c>
    </row>
    <row r="135" spans="1:3">
      <c r="A135" s="2" t="s">
        <v>437</v>
      </c>
      <c r="B135" s="6">
        <v>29587</v>
      </c>
      <c r="C135" s="6">
        <v>18972</v>
      </c>
    </row>
    <row r="136" spans="1:3" ht="45">
      <c r="A136" s="2" t="s">
        <v>1060</v>
      </c>
      <c r="B136" s="4" t="s">
        <v>5</v>
      </c>
      <c r="C136" s="4" t="s">
        <v>5</v>
      </c>
    </row>
    <row r="137" spans="1:3" ht="30">
      <c r="A137" s="3" t="s">
        <v>1041</v>
      </c>
      <c r="B137" s="4" t="s">
        <v>5</v>
      </c>
      <c r="C137" s="4" t="s">
        <v>5</v>
      </c>
    </row>
    <row r="138" spans="1:3">
      <c r="A138" s="2" t="s">
        <v>806</v>
      </c>
      <c r="B138" s="6">
        <v>22498</v>
      </c>
      <c r="C138" s="6">
        <v>23537</v>
      </c>
    </row>
    <row r="139" spans="1:3">
      <c r="A139" s="2" t="s">
        <v>1042</v>
      </c>
      <c r="B139" s="6">
        <v>25229</v>
      </c>
      <c r="C139" s="6">
        <v>31876</v>
      </c>
    </row>
    <row r="140" spans="1:3">
      <c r="A140" s="2" t="s">
        <v>1043</v>
      </c>
      <c r="B140" s="4">
        <v>0</v>
      </c>
      <c r="C140" s="4">
        <v>0</v>
      </c>
    </row>
    <row r="141" spans="1:3">
      <c r="A141" s="2" t="s">
        <v>437</v>
      </c>
      <c r="B141" s="6">
        <v>15076</v>
      </c>
      <c r="C141" s="6">
        <v>9651</v>
      </c>
    </row>
    <row r="142" spans="1:3" ht="45">
      <c r="A142" s="2" t="s">
        <v>1061</v>
      </c>
      <c r="B142" s="4" t="s">
        <v>5</v>
      </c>
      <c r="C142" s="4" t="s">
        <v>5</v>
      </c>
    </row>
    <row r="143" spans="1:3" ht="30">
      <c r="A143" s="3" t="s">
        <v>1041</v>
      </c>
      <c r="B143" s="4" t="s">
        <v>5</v>
      </c>
      <c r="C143" s="4" t="s">
        <v>5</v>
      </c>
    </row>
    <row r="144" spans="1:3">
      <c r="A144" s="2" t="s">
        <v>806</v>
      </c>
      <c r="B144" s="6">
        <v>14457</v>
      </c>
      <c r="C144" s="6">
        <v>7539</v>
      </c>
    </row>
    <row r="145" spans="1:3">
      <c r="A145" s="2" t="s">
        <v>1042</v>
      </c>
      <c r="B145" s="6">
        <v>14662</v>
      </c>
      <c r="C145" s="6">
        <v>8476</v>
      </c>
    </row>
    <row r="146" spans="1:3">
      <c r="A146" s="2" t="s">
        <v>1043</v>
      </c>
      <c r="B146" s="4">
        <v>0</v>
      </c>
      <c r="C146" s="4">
        <v>105</v>
      </c>
    </row>
    <row r="147" spans="1:3">
      <c r="A147" s="2" t="s">
        <v>437</v>
      </c>
      <c r="B147" s="6">
        <v>14511</v>
      </c>
      <c r="C147" s="6">
        <v>9321</v>
      </c>
    </row>
    <row r="148" spans="1:3">
      <c r="A148" s="2" t="s">
        <v>729</v>
      </c>
      <c r="B148" s="4" t="s">
        <v>5</v>
      </c>
      <c r="C148" s="4" t="s">
        <v>5</v>
      </c>
    </row>
    <row r="149" spans="1:3" ht="30">
      <c r="A149" s="3" t="s">
        <v>1041</v>
      </c>
      <c r="B149" s="4" t="s">
        <v>5</v>
      </c>
      <c r="C149" s="4" t="s">
        <v>5</v>
      </c>
    </row>
    <row r="150" spans="1:3">
      <c r="A150" s="2" t="s">
        <v>806</v>
      </c>
      <c r="B150" s="6">
        <v>3874</v>
      </c>
      <c r="C150" s="6">
        <v>7335</v>
      </c>
    </row>
    <row r="151" spans="1:3">
      <c r="A151" s="2" t="s">
        <v>1042</v>
      </c>
      <c r="B151" s="6">
        <v>23768</v>
      </c>
      <c r="C151" s="6">
        <v>31253</v>
      </c>
    </row>
    <row r="152" spans="1:3">
      <c r="A152" s="2" t="s">
        <v>1043</v>
      </c>
      <c r="B152" s="4">
        <v>0</v>
      </c>
      <c r="C152" s="4">
        <v>0</v>
      </c>
    </row>
    <row r="153" spans="1:3">
      <c r="A153" s="2" t="s">
        <v>437</v>
      </c>
      <c r="B153" s="6">
        <v>3935</v>
      </c>
      <c r="C153" s="6">
        <v>3134</v>
      </c>
    </row>
    <row r="154" spans="1:3" ht="45">
      <c r="A154" s="2" t="s">
        <v>1062</v>
      </c>
      <c r="B154" s="4" t="s">
        <v>5</v>
      </c>
      <c r="C154" s="4" t="s">
        <v>5</v>
      </c>
    </row>
    <row r="155" spans="1:3" ht="30">
      <c r="A155" s="3" t="s">
        <v>1041</v>
      </c>
      <c r="B155" s="4" t="s">
        <v>5</v>
      </c>
      <c r="C155" s="4" t="s">
        <v>5</v>
      </c>
    </row>
    <row r="156" spans="1:3">
      <c r="A156" s="2" t="s">
        <v>806</v>
      </c>
      <c r="B156" s="6">
        <v>3843</v>
      </c>
      <c r="C156" s="6">
        <v>7279</v>
      </c>
    </row>
    <row r="157" spans="1:3">
      <c r="A157" s="2" t="s">
        <v>1042</v>
      </c>
      <c r="B157" s="6">
        <v>23737</v>
      </c>
      <c r="C157" s="6">
        <v>31197</v>
      </c>
    </row>
    <row r="158" spans="1:3">
      <c r="A158" s="2" t="s">
        <v>1043</v>
      </c>
      <c r="B158" s="4">
        <v>0</v>
      </c>
      <c r="C158" s="4">
        <v>0</v>
      </c>
    </row>
    <row r="159" spans="1:3">
      <c r="A159" s="2" t="s">
        <v>437</v>
      </c>
      <c r="B159" s="6">
        <v>3897</v>
      </c>
      <c r="C159" s="6">
        <v>3123</v>
      </c>
    </row>
    <row r="160" spans="1:3" ht="45">
      <c r="A160" s="2" t="s">
        <v>1063</v>
      </c>
      <c r="B160" s="4" t="s">
        <v>5</v>
      </c>
      <c r="C160" s="4" t="s">
        <v>5</v>
      </c>
    </row>
    <row r="161" spans="1:3" ht="30">
      <c r="A161" s="3" t="s">
        <v>1041</v>
      </c>
      <c r="B161" s="4" t="s">
        <v>5</v>
      </c>
      <c r="C161" s="4" t="s">
        <v>5</v>
      </c>
    </row>
    <row r="162" spans="1:3">
      <c r="A162" s="2" t="s">
        <v>806</v>
      </c>
      <c r="B162" s="4">
        <v>31</v>
      </c>
      <c r="C162" s="4">
        <v>56</v>
      </c>
    </row>
    <row r="163" spans="1:3">
      <c r="A163" s="2" t="s">
        <v>1042</v>
      </c>
      <c r="B163" s="4">
        <v>31</v>
      </c>
      <c r="C163" s="4">
        <v>56</v>
      </c>
    </row>
    <row r="164" spans="1:3">
      <c r="A164" s="2" t="s">
        <v>1043</v>
      </c>
      <c r="B164" s="4">
        <v>0</v>
      </c>
      <c r="C164" s="4">
        <v>0</v>
      </c>
    </row>
    <row r="165" spans="1:3">
      <c r="A165" s="2" t="s">
        <v>437</v>
      </c>
      <c r="B165" s="4">
        <v>38</v>
      </c>
      <c r="C165" s="4">
        <v>11</v>
      </c>
    </row>
    <row r="166" spans="1:3">
      <c r="A166" s="2" t="s">
        <v>730</v>
      </c>
      <c r="B166" s="4" t="s">
        <v>5</v>
      </c>
      <c r="C166" s="4" t="s">
        <v>5</v>
      </c>
    </row>
    <row r="167" spans="1:3" ht="30">
      <c r="A167" s="3" t="s">
        <v>1041</v>
      </c>
      <c r="B167" s="4" t="s">
        <v>5</v>
      </c>
      <c r="C167" s="4" t="s">
        <v>5</v>
      </c>
    </row>
    <row r="168" spans="1:3">
      <c r="A168" s="2" t="s">
        <v>806</v>
      </c>
      <c r="B168" s="6">
        <v>1460</v>
      </c>
      <c r="C168" s="6">
        <v>1384</v>
      </c>
    </row>
    <row r="169" spans="1:3">
      <c r="A169" s="2" t="s">
        <v>1042</v>
      </c>
      <c r="B169" s="6">
        <v>1794</v>
      </c>
      <c r="C169" s="6">
        <v>1884</v>
      </c>
    </row>
    <row r="170" spans="1:3">
      <c r="A170" s="2" t="s">
        <v>1043</v>
      </c>
      <c r="B170" s="4">
        <v>0</v>
      </c>
      <c r="C170" s="4">
        <v>0</v>
      </c>
    </row>
    <row r="171" spans="1:3">
      <c r="A171" s="2" t="s">
        <v>437</v>
      </c>
      <c r="B171" s="6">
        <v>1460</v>
      </c>
      <c r="C171" s="4">
        <v>991</v>
      </c>
    </row>
    <row r="172" spans="1:3" ht="45">
      <c r="A172" s="2" t="s">
        <v>1064</v>
      </c>
      <c r="B172" s="4" t="s">
        <v>5</v>
      </c>
      <c r="C172" s="4" t="s">
        <v>5</v>
      </c>
    </row>
    <row r="173" spans="1:3" ht="30">
      <c r="A173" s="3" t="s">
        <v>1041</v>
      </c>
      <c r="B173" s="4" t="s">
        <v>5</v>
      </c>
      <c r="C173" s="4" t="s">
        <v>5</v>
      </c>
    </row>
    <row r="174" spans="1:3">
      <c r="A174" s="2" t="s">
        <v>806</v>
      </c>
      <c r="B174" s="4">
        <v>262</v>
      </c>
      <c r="C174" s="4">
        <v>446</v>
      </c>
    </row>
    <row r="175" spans="1:3">
      <c r="A175" s="2" t="s">
        <v>1042</v>
      </c>
      <c r="B175" s="4">
        <v>596</v>
      </c>
      <c r="C175" s="4">
        <v>946</v>
      </c>
    </row>
    <row r="176" spans="1:3">
      <c r="A176" s="2" t="s">
        <v>1043</v>
      </c>
      <c r="B176" s="4">
        <v>0</v>
      </c>
      <c r="C176" s="4">
        <v>0</v>
      </c>
    </row>
    <row r="177" spans="1:3">
      <c r="A177" s="2" t="s">
        <v>437</v>
      </c>
      <c r="B177" s="4">
        <v>262</v>
      </c>
      <c r="C177" s="4">
        <v>133</v>
      </c>
    </row>
    <row r="178" spans="1:3" ht="45">
      <c r="A178" s="2" t="s">
        <v>1065</v>
      </c>
      <c r="B178" s="4" t="s">
        <v>5</v>
      </c>
      <c r="C178" s="4" t="s">
        <v>5</v>
      </c>
    </row>
    <row r="179" spans="1:3" ht="30">
      <c r="A179" s="3" t="s">
        <v>1041</v>
      </c>
      <c r="B179" s="4" t="s">
        <v>5</v>
      </c>
      <c r="C179" s="4" t="s">
        <v>5</v>
      </c>
    </row>
    <row r="180" spans="1:3">
      <c r="A180" s="2" t="s">
        <v>806</v>
      </c>
      <c r="B180" s="6">
        <v>1198</v>
      </c>
      <c r="C180" s="4">
        <v>938</v>
      </c>
    </row>
    <row r="181" spans="1:3">
      <c r="A181" s="2" t="s">
        <v>1042</v>
      </c>
      <c r="B181" s="6">
        <v>1198</v>
      </c>
      <c r="C181" s="4">
        <v>938</v>
      </c>
    </row>
    <row r="182" spans="1:3">
      <c r="A182" s="2" t="s">
        <v>1043</v>
      </c>
      <c r="B182" s="4">
        <v>0</v>
      </c>
      <c r="C182" s="4">
        <v>0</v>
      </c>
    </row>
    <row r="183" spans="1:3">
      <c r="A183" s="2" t="s">
        <v>437</v>
      </c>
      <c r="B183" s="6">
        <v>1198</v>
      </c>
      <c r="C183" s="4">
        <v>858</v>
      </c>
    </row>
    <row r="184" spans="1:3">
      <c r="A184" s="2" t="s">
        <v>731</v>
      </c>
      <c r="B184" s="4" t="s">
        <v>5</v>
      </c>
      <c r="C184" s="4" t="s">
        <v>5</v>
      </c>
    </row>
    <row r="185" spans="1:3" ht="30">
      <c r="A185" s="3" t="s">
        <v>1041</v>
      </c>
      <c r="B185" s="4" t="s">
        <v>5</v>
      </c>
      <c r="C185" s="4" t="s">
        <v>5</v>
      </c>
    </row>
    <row r="186" spans="1:3">
      <c r="A186" s="2" t="s">
        <v>806</v>
      </c>
      <c r="B186" s="4">
        <v>518</v>
      </c>
      <c r="C186" s="4">
        <v>634</v>
      </c>
    </row>
    <row r="187" spans="1:3">
      <c r="A187" s="2" t="s">
        <v>1042</v>
      </c>
      <c r="B187" s="4">
        <v>573</v>
      </c>
      <c r="C187" s="4">
        <v>651</v>
      </c>
    </row>
    <row r="188" spans="1:3">
      <c r="A188" s="2" t="s">
        <v>1043</v>
      </c>
      <c r="B188" s="4">
        <v>0</v>
      </c>
      <c r="C188" s="4">
        <v>0</v>
      </c>
    </row>
    <row r="189" spans="1:3">
      <c r="A189" s="2" t="s">
        <v>437</v>
      </c>
      <c r="B189" s="4">
        <v>463</v>
      </c>
      <c r="C189" s="4">
        <v>136</v>
      </c>
    </row>
    <row r="190" spans="1:3" ht="45">
      <c r="A190" s="2" t="s">
        <v>1066</v>
      </c>
      <c r="B190" s="4" t="s">
        <v>5</v>
      </c>
      <c r="C190" s="4" t="s">
        <v>5</v>
      </c>
    </row>
    <row r="191" spans="1:3" ht="30">
      <c r="A191" s="3" t="s">
        <v>1041</v>
      </c>
      <c r="B191" s="4" t="s">
        <v>5</v>
      </c>
      <c r="C191" s="4" t="s">
        <v>5</v>
      </c>
    </row>
    <row r="192" spans="1:3">
      <c r="A192" s="2" t="s">
        <v>806</v>
      </c>
      <c r="B192" s="4">
        <v>321</v>
      </c>
      <c r="C192" s="4">
        <v>601</v>
      </c>
    </row>
    <row r="193" spans="1:3">
      <c r="A193" s="2" t="s">
        <v>1042</v>
      </c>
      <c r="B193" s="4">
        <v>376</v>
      </c>
      <c r="C193" s="4">
        <v>618</v>
      </c>
    </row>
    <row r="194" spans="1:3">
      <c r="A194" s="2" t="s">
        <v>1043</v>
      </c>
      <c r="B194" s="4">
        <v>0</v>
      </c>
      <c r="C194" s="4">
        <v>0</v>
      </c>
    </row>
    <row r="195" spans="1:3">
      <c r="A195" s="2" t="s">
        <v>437</v>
      </c>
      <c r="B195" s="4">
        <v>329</v>
      </c>
      <c r="C195" s="4">
        <v>127</v>
      </c>
    </row>
    <row r="196" spans="1:3" ht="45">
      <c r="A196" s="2" t="s">
        <v>1067</v>
      </c>
      <c r="B196" s="4" t="s">
        <v>5</v>
      </c>
      <c r="C196" s="4" t="s">
        <v>5</v>
      </c>
    </row>
    <row r="197" spans="1:3" ht="30">
      <c r="A197" s="3" t="s">
        <v>1041</v>
      </c>
      <c r="B197" s="4" t="s">
        <v>5</v>
      </c>
      <c r="C197" s="4" t="s">
        <v>5</v>
      </c>
    </row>
    <row r="198" spans="1:3">
      <c r="A198" s="2" t="s">
        <v>806</v>
      </c>
      <c r="B198" s="4">
        <v>197</v>
      </c>
      <c r="C198" s="4">
        <v>33</v>
      </c>
    </row>
    <row r="199" spans="1:3">
      <c r="A199" s="2" t="s">
        <v>1042</v>
      </c>
      <c r="B199" s="4">
        <v>197</v>
      </c>
      <c r="C199" s="4">
        <v>33</v>
      </c>
    </row>
    <row r="200" spans="1:3">
      <c r="A200" s="2" t="s">
        <v>1043</v>
      </c>
      <c r="B200" s="4">
        <v>0</v>
      </c>
      <c r="C200" s="4">
        <v>0</v>
      </c>
    </row>
    <row r="201" spans="1:3">
      <c r="A201" s="2" t="s">
        <v>437</v>
      </c>
      <c r="B201" s="8">
        <v>134</v>
      </c>
      <c r="C201" s="8">
        <v>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068</v>
      </c>
      <c r="B1" s="7" t="s">
        <v>2</v>
      </c>
    </row>
    <row r="2" spans="1:2">
      <c r="A2" s="1" t="s">
        <v>1069</v>
      </c>
      <c r="B2" s="7"/>
    </row>
    <row r="3" spans="1:2" ht="30">
      <c r="A3" s="3" t="s">
        <v>445</v>
      </c>
      <c r="B3" s="4" t="s">
        <v>5</v>
      </c>
    </row>
    <row r="4" spans="1:2" ht="45">
      <c r="A4" s="2" t="s">
        <v>1070</v>
      </c>
      <c r="B4" s="8">
        <v>3</v>
      </c>
    </row>
    <row r="5" spans="1:2" ht="30">
      <c r="A5" s="2" t="s">
        <v>1071</v>
      </c>
      <c r="B5" s="4">
        <v>33</v>
      </c>
    </row>
    <row r="6" spans="1:2" ht="45">
      <c r="A6" s="2" t="s">
        <v>1072</v>
      </c>
      <c r="B6" s="4">
        <v>4</v>
      </c>
    </row>
    <row r="7" spans="1:2" ht="60">
      <c r="A7" s="2" t="s">
        <v>1073</v>
      </c>
      <c r="B7" s="8">
        <v>3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106334</v>
      </c>
      <c r="C4" s="8">
        <v>112879</v>
      </c>
      <c r="D4" s="8">
        <v>213561</v>
      </c>
      <c r="E4" s="8">
        <v>229722</v>
      </c>
    </row>
    <row r="5" spans="1:5">
      <c r="A5" s="2" t="s">
        <v>72</v>
      </c>
      <c r="B5" s="6">
        <v>20968</v>
      </c>
      <c r="C5" s="6">
        <v>10642</v>
      </c>
      <c r="D5" s="6">
        <v>40360</v>
      </c>
      <c r="E5" s="6">
        <v>22374</v>
      </c>
    </row>
    <row r="6" spans="1:5" ht="30">
      <c r="A6" s="2" t="s">
        <v>73</v>
      </c>
      <c r="B6" s="6">
        <v>5049</v>
      </c>
      <c r="C6" s="6">
        <v>2984</v>
      </c>
      <c r="D6" s="6">
        <v>9688</v>
      </c>
      <c r="E6" s="6">
        <v>5717</v>
      </c>
    </row>
    <row r="7" spans="1:5" ht="30">
      <c r="A7" s="2" t="s">
        <v>74</v>
      </c>
      <c r="B7" s="6">
        <v>132351</v>
      </c>
      <c r="C7" s="6">
        <v>126505</v>
      </c>
      <c r="D7" s="6">
        <v>263609</v>
      </c>
      <c r="E7" s="6">
        <v>257813</v>
      </c>
    </row>
    <row r="8" spans="1:5">
      <c r="A8" s="3" t="s">
        <v>75</v>
      </c>
      <c r="B8" s="4" t="s">
        <v>5</v>
      </c>
      <c r="C8" s="4" t="s">
        <v>5</v>
      </c>
      <c r="D8" s="4" t="s">
        <v>5</v>
      </c>
      <c r="E8" s="4" t="s">
        <v>5</v>
      </c>
    </row>
    <row r="9" spans="1:5">
      <c r="A9" s="2" t="s">
        <v>44</v>
      </c>
      <c r="B9" s="6">
        <v>14780</v>
      </c>
      <c r="C9" s="6">
        <v>16695</v>
      </c>
      <c r="D9" s="6">
        <v>30279</v>
      </c>
      <c r="E9" s="6">
        <v>35466</v>
      </c>
    </row>
    <row r="10" spans="1:5">
      <c r="A10" s="2" t="s">
        <v>76</v>
      </c>
      <c r="B10" s="6">
        <v>16935</v>
      </c>
      <c r="C10" s="6">
        <v>16787</v>
      </c>
      <c r="D10" s="6">
        <v>34383</v>
      </c>
      <c r="E10" s="6">
        <v>33890</v>
      </c>
    </row>
    <row r="11" spans="1:5">
      <c r="A11" s="2" t="s">
        <v>77</v>
      </c>
      <c r="B11" s="6">
        <v>31715</v>
      </c>
      <c r="C11" s="6">
        <v>33482</v>
      </c>
      <c r="D11" s="6">
        <v>64662</v>
      </c>
      <c r="E11" s="6">
        <v>69356</v>
      </c>
    </row>
    <row r="12" spans="1:5">
      <c r="A12" s="2" t="s">
        <v>78</v>
      </c>
      <c r="B12" s="6">
        <v>100636</v>
      </c>
      <c r="C12" s="6">
        <v>93023</v>
      </c>
      <c r="D12" s="6">
        <v>198947</v>
      </c>
      <c r="E12" s="6">
        <v>188457</v>
      </c>
    </row>
    <row r="13" spans="1:5">
      <c r="A13" s="2" t="s">
        <v>79</v>
      </c>
      <c r="B13" s="6">
        <v>-4336</v>
      </c>
      <c r="C13" s="4">
        <v>0</v>
      </c>
      <c r="D13" s="6">
        <v>-8936</v>
      </c>
      <c r="E13" s="6">
        <v>3600</v>
      </c>
    </row>
    <row r="14" spans="1:5" ht="30">
      <c r="A14" s="2" t="s">
        <v>80</v>
      </c>
      <c r="B14" s="6">
        <v>104972</v>
      </c>
      <c r="C14" s="6">
        <v>93023</v>
      </c>
      <c r="D14" s="6">
        <v>207883</v>
      </c>
      <c r="E14" s="6">
        <v>184857</v>
      </c>
    </row>
    <row r="15" spans="1:5">
      <c r="A15" s="2" t="s">
        <v>81</v>
      </c>
      <c r="B15" s="6">
        <v>6702</v>
      </c>
      <c r="C15" s="6">
        <v>6046</v>
      </c>
      <c r="D15" s="6">
        <v>12490</v>
      </c>
      <c r="E15" s="6">
        <v>11003</v>
      </c>
    </row>
    <row r="16" spans="1:5">
      <c r="A16" s="3" t="s">
        <v>82</v>
      </c>
      <c r="B16" s="4" t="s">
        <v>5</v>
      </c>
      <c r="C16" s="4" t="s">
        <v>5</v>
      </c>
      <c r="D16" s="4" t="s">
        <v>5</v>
      </c>
      <c r="E16" s="4" t="s">
        <v>5</v>
      </c>
    </row>
    <row r="17" spans="1:5">
      <c r="A17" s="2" t="s">
        <v>83</v>
      </c>
      <c r="B17" s="6">
        <v>27836</v>
      </c>
      <c r="C17" s="6">
        <v>23077</v>
      </c>
      <c r="D17" s="6">
        <v>52962</v>
      </c>
      <c r="E17" s="6">
        <v>44149</v>
      </c>
    </row>
    <row r="18" spans="1:5">
      <c r="A18" s="2" t="s">
        <v>84</v>
      </c>
      <c r="B18" s="6">
        <v>5990</v>
      </c>
      <c r="C18" s="6">
        <v>4825</v>
      </c>
      <c r="D18" s="6">
        <v>11607</v>
      </c>
      <c r="E18" s="6">
        <v>9272</v>
      </c>
    </row>
    <row r="19" spans="1:5">
      <c r="A19" s="2" t="s">
        <v>85</v>
      </c>
      <c r="B19" s="6">
        <v>2767</v>
      </c>
      <c r="C19" s="6">
        <v>3107</v>
      </c>
      <c r="D19" s="6">
        <v>5701</v>
      </c>
      <c r="E19" s="6">
        <v>6450</v>
      </c>
    </row>
    <row r="20" spans="1:5">
      <c r="A20" s="2" t="s">
        <v>86</v>
      </c>
      <c r="B20" s="6">
        <v>3931</v>
      </c>
      <c r="C20" s="6">
        <v>2852</v>
      </c>
      <c r="D20" s="6">
        <v>6860</v>
      </c>
      <c r="E20" s="6">
        <v>5290</v>
      </c>
    </row>
    <row r="21" spans="1:5">
      <c r="A21" s="2" t="s">
        <v>87</v>
      </c>
      <c r="B21" s="4">
        <v>728</v>
      </c>
      <c r="C21" s="4">
        <v>371</v>
      </c>
      <c r="D21" s="6">
        <v>1549</v>
      </c>
      <c r="E21" s="4">
        <v>726</v>
      </c>
    </row>
    <row r="22" spans="1:5">
      <c r="A22" s="2" t="s">
        <v>88</v>
      </c>
      <c r="B22" s="6">
        <v>10807</v>
      </c>
      <c r="C22" s="6">
        <v>6932</v>
      </c>
      <c r="D22" s="6">
        <v>17500</v>
      </c>
      <c r="E22" s="6">
        <v>13575</v>
      </c>
    </row>
    <row r="23" spans="1:5">
      <c r="A23" s="2" t="s">
        <v>89</v>
      </c>
      <c r="B23" s="6">
        <v>52059</v>
      </c>
      <c r="C23" s="6">
        <v>41164</v>
      </c>
      <c r="D23" s="6">
        <v>96179</v>
      </c>
      <c r="E23" s="6">
        <v>79462</v>
      </c>
    </row>
    <row r="24" spans="1:5" ht="30">
      <c r="A24" s="2" t="s">
        <v>90</v>
      </c>
      <c r="B24" s="4">
        <v>553</v>
      </c>
      <c r="C24" s="6">
        <v>-4003</v>
      </c>
      <c r="D24" s="6">
        <v>-1398</v>
      </c>
      <c r="E24" s="6">
        <v>-7322</v>
      </c>
    </row>
    <row r="25" spans="1:5">
      <c r="A25" s="2" t="s">
        <v>91</v>
      </c>
      <c r="B25" s="6">
        <v>60168</v>
      </c>
      <c r="C25" s="6">
        <v>53902</v>
      </c>
      <c r="D25" s="6">
        <v>122796</v>
      </c>
      <c r="E25" s="6">
        <v>109076</v>
      </c>
    </row>
    <row r="26" spans="1:5">
      <c r="A26" s="2" t="s">
        <v>92</v>
      </c>
      <c r="B26" s="6">
        <v>21511</v>
      </c>
      <c r="C26" s="6">
        <v>17924</v>
      </c>
      <c r="D26" s="6">
        <v>43903</v>
      </c>
      <c r="E26" s="6">
        <v>37816</v>
      </c>
    </row>
    <row r="27" spans="1:5">
      <c r="A27" s="2" t="s">
        <v>93</v>
      </c>
      <c r="B27" s="8">
        <v>38657</v>
      </c>
      <c r="C27" s="8">
        <v>35978</v>
      </c>
      <c r="D27" s="8">
        <v>78893</v>
      </c>
      <c r="E27" s="8">
        <v>71260</v>
      </c>
    </row>
    <row r="28" spans="1:5">
      <c r="A28" s="3" t="s">
        <v>94</v>
      </c>
      <c r="B28" s="4" t="s">
        <v>5</v>
      </c>
      <c r="C28" s="4" t="s">
        <v>5</v>
      </c>
      <c r="D28" s="4" t="s">
        <v>5</v>
      </c>
      <c r="E28" s="4" t="s">
        <v>5</v>
      </c>
    </row>
    <row r="29" spans="1:5">
      <c r="A29" s="2" t="s">
        <v>95</v>
      </c>
      <c r="B29" s="9">
        <v>0.38</v>
      </c>
      <c r="C29" s="9">
        <v>0.34</v>
      </c>
      <c r="D29" s="9">
        <v>0.77</v>
      </c>
      <c r="E29" s="9">
        <v>0.67</v>
      </c>
    </row>
    <row r="30" spans="1:5">
      <c r="A30" s="2" t="s">
        <v>96</v>
      </c>
      <c r="B30" s="9">
        <v>0.38</v>
      </c>
      <c r="C30" s="9">
        <v>0.34</v>
      </c>
      <c r="D30" s="9">
        <v>0.77</v>
      </c>
      <c r="E30" s="9">
        <v>0.67</v>
      </c>
    </row>
    <row r="31" spans="1:5" ht="30">
      <c r="A31" s="2" t="s">
        <v>97</v>
      </c>
      <c r="B31" s="6">
        <v>102013857</v>
      </c>
      <c r="C31" s="6">
        <v>105206491</v>
      </c>
      <c r="D31" s="6">
        <v>102173829</v>
      </c>
      <c r="E31" s="6">
        <v>105606688</v>
      </c>
    </row>
    <row r="32" spans="1:5" ht="45">
      <c r="A32" s="2" t="s">
        <v>98</v>
      </c>
      <c r="B32" s="6">
        <v>102488844</v>
      </c>
      <c r="C32" s="6">
        <v>105258240</v>
      </c>
      <c r="D32" s="6">
        <v>102652984</v>
      </c>
      <c r="E32" s="6">
        <v>1056557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12"/>
  <sheetViews>
    <sheetView showGridLines="0" workbookViewId="0"/>
  </sheetViews>
  <sheetFormatPr defaultRowHeight="15"/>
  <cols>
    <col min="1" max="1" width="36.5703125" bestFit="1" customWidth="1"/>
    <col min="2" max="2" width="15.42578125" bestFit="1" customWidth="1"/>
    <col min="3" max="4" width="14.28515625" bestFit="1" customWidth="1"/>
    <col min="5" max="105" width="36.5703125" bestFit="1" customWidth="1"/>
  </cols>
  <sheetData>
    <row r="1" spans="1:105" ht="15" customHeight="1">
      <c r="A1" s="7" t="s">
        <v>1074</v>
      </c>
      <c r="B1" s="1" t="s">
        <v>68</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7"/>
      <c r="BZ1" s="7"/>
      <c r="CA1" s="1"/>
      <c r="CB1" s="1"/>
      <c r="CC1" s="1"/>
      <c r="CD1" s="1"/>
      <c r="CE1" s="1"/>
      <c r="CF1" s="1"/>
      <c r="CG1" s="1"/>
      <c r="CH1" s="7"/>
      <c r="CI1" s="7"/>
      <c r="CJ1" s="7"/>
      <c r="CK1" s="7"/>
      <c r="CL1" s="7" t="s">
        <v>68</v>
      </c>
      <c r="CM1" s="7"/>
      <c r="CN1" s="7" t="s">
        <v>1</v>
      </c>
      <c r="CO1" s="7"/>
      <c r="CP1" s="7" t="s">
        <v>68</v>
      </c>
      <c r="CQ1" s="7"/>
      <c r="CR1" s="7" t="s">
        <v>1</v>
      </c>
      <c r="CS1" s="7"/>
      <c r="CT1" s="7" t="s">
        <v>68</v>
      </c>
      <c r="CU1" s="7"/>
      <c r="CV1" s="7" t="s">
        <v>1</v>
      </c>
      <c r="CW1" s="7"/>
      <c r="CX1" s="7" t="s">
        <v>68</v>
      </c>
      <c r="CY1" s="7"/>
      <c r="CZ1" s="7" t="s">
        <v>1</v>
      </c>
      <c r="DA1" s="7"/>
    </row>
    <row r="2" spans="1:105">
      <c r="A2" s="7"/>
      <c r="B2" s="7" t="s">
        <v>69</v>
      </c>
      <c r="C2" s="7" t="s">
        <v>2</v>
      </c>
      <c r="D2" s="7" t="s">
        <v>26</v>
      </c>
      <c r="E2" s="1" t="s">
        <v>2</v>
      </c>
      <c r="F2" s="1" t="s">
        <v>26</v>
      </c>
      <c r="G2" s="1" t="s">
        <v>2</v>
      </c>
      <c r="H2" s="1" t="s">
        <v>26</v>
      </c>
      <c r="I2" s="1" t="s">
        <v>2</v>
      </c>
      <c r="J2" s="1" t="s">
        <v>26</v>
      </c>
      <c r="K2" s="1" t="s">
        <v>2</v>
      </c>
      <c r="L2" s="1" t="s">
        <v>26</v>
      </c>
      <c r="M2" s="1" t="s">
        <v>2</v>
      </c>
      <c r="N2" s="1" t="s">
        <v>69</v>
      </c>
      <c r="O2" s="1" t="s">
        <v>2</v>
      </c>
      <c r="P2" s="1" t="s">
        <v>69</v>
      </c>
      <c r="Q2" s="1" t="s">
        <v>2</v>
      </c>
      <c r="R2" s="1" t="s">
        <v>69</v>
      </c>
      <c r="S2" s="1" t="s">
        <v>2</v>
      </c>
      <c r="T2" s="1" t="s">
        <v>69</v>
      </c>
      <c r="U2" s="1" t="s">
        <v>2</v>
      </c>
      <c r="V2" s="1" t="s">
        <v>69</v>
      </c>
      <c r="W2" s="1" t="s">
        <v>2</v>
      </c>
      <c r="X2" s="1" t="s">
        <v>69</v>
      </c>
      <c r="Y2" s="1" t="s">
        <v>2</v>
      </c>
      <c r="Z2" s="1" t="s">
        <v>69</v>
      </c>
      <c r="AA2" s="1" t="s">
        <v>2</v>
      </c>
      <c r="AB2" s="1" t="s">
        <v>69</v>
      </c>
      <c r="AC2" s="1" t="s">
        <v>2</v>
      </c>
      <c r="AD2" s="1" t="s">
        <v>69</v>
      </c>
      <c r="AE2" s="1" t="s">
        <v>2</v>
      </c>
      <c r="AF2" s="1" t="s">
        <v>69</v>
      </c>
      <c r="AG2" s="1" t="s">
        <v>2</v>
      </c>
      <c r="AH2" s="1" t="s">
        <v>69</v>
      </c>
      <c r="AI2" s="1" t="s">
        <v>2</v>
      </c>
      <c r="AJ2" s="1" t="s">
        <v>69</v>
      </c>
      <c r="AK2" s="1" t="s">
        <v>2</v>
      </c>
      <c r="AL2" s="1" t="s">
        <v>69</v>
      </c>
      <c r="AM2" s="1" t="s">
        <v>2</v>
      </c>
      <c r="AN2" s="1" t="s">
        <v>69</v>
      </c>
      <c r="AO2" s="1" t="s">
        <v>2</v>
      </c>
      <c r="AP2" s="1" t="s">
        <v>69</v>
      </c>
      <c r="AQ2" s="1" t="s">
        <v>2</v>
      </c>
      <c r="AR2" s="1" t="s">
        <v>69</v>
      </c>
      <c r="AS2" s="1" t="s">
        <v>2</v>
      </c>
      <c r="AT2" s="1" t="s">
        <v>26</v>
      </c>
      <c r="AU2" s="1" t="s">
        <v>2</v>
      </c>
      <c r="AV2" s="1" t="s">
        <v>26</v>
      </c>
      <c r="AW2" s="1" t="s">
        <v>2</v>
      </c>
      <c r="AX2" s="1" t="s">
        <v>26</v>
      </c>
      <c r="AY2" s="1" t="s">
        <v>2</v>
      </c>
      <c r="AZ2" s="1" t="s">
        <v>26</v>
      </c>
      <c r="BA2" s="1" t="s">
        <v>2</v>
      </c>
      <c r="BB2" s="1" t="s">
        <v>26</v>
      </c>
      <c r="BC2" s="1" t="s">
        <v>2</v>
      </c>
      <c r="BD2" s="1" t="s">
        <v>26</v>
      </c>
      <c r="BE2" s="1" t="s">
        <v>2</v>
      </c>
      <c r="BF2" s="1" t="s">
        <v>26</v>
      </c>
      <c r="BG2" s="1" t="s">
        <v>2</v>
      </c>
      <c r="BH2" s="1" t="s">
        <v>26</v>
      </c>
      <c r="BI2" s="1" t="s">
        <v>2</v>
      </c>
      <c r="BJ2" s="1" t="s">
        <v>26</v>
      </c>
      <c r="BK2" s="1" t="s">
        <v>2</v>
      </c>
      <c r="BL2" s="1" t="s">
        <v>26</v>
      </c>
      <c r="BM2" s="1" t="s">
        <v>2</v>
      </c>
      <c r="BN2" s="1" t="s">
        <v>26</v>
      </c>
      <c r="BO2" s="1" t="s">
        <v>2</v>
      </c>
      <c r="BP2" s="1" t="s">
        <v>26</v>
      </c>
      <c r="BQ2" s="1" t="s">
        <v>2</v>
      </c>
      <c r="BR2" s="1" t="s">
        <v>26</v>
      </c>
      <c r="BS2" s="1" t="s">
        <v>2</v>
      </c>
      <c r="BT2" s="1" t="s">
        <v>26</v>
      </c>
      <c r="BU2" s="1" t="s">
        <v>2</v>
      </c>
      <c r="BV2" s="1" t="s">
        <v>26</v>
      </c>
      <c r="BW2" s="1" t="s">
        <v>2</v>
      </c>
      <c r="BX2" s="1" t="s">
        <v>26</v>
      </c>
      <c r="BY2" s="1" t="s">
        <v>2</v>
      </c>
      <c r="BZ2" s="1" t="s">
        <v>2</v>
      </c>
      <c r="CA2" s="1" t="s">
        <v>26</v>
      </c>
      <c r="CB2" s="1" t="s">
        <v>2</v>
      </c>
      <c r="CC2" s="1" t="s">
        <v>26</v>
      </c>
      <c r="CD2" s="1" t="s">
        <v>2</v>
      </c>
      <c r="CE2" s="1" t="s">
        <v>26</v>
      </c>
      <c r="CF2" s="1" t="s">
        <v>2</v>
      </c>
      <c r="CG2" s="1" t="s">
        <v>26</v>
      </c>
      <c r="CH2" s="1" t="s">
        <v>2</v>
      </c>
      <c r="CI2" s="1" t="s">
        <v>2</v>
      </c>
      <c r="CJ2" s="1" t="s">
        <v>2</v>
      </c>
      <c r="CK2" s="1" t="s">
        <v>2</v>
      </c>
      <c r="CL2" s="1" t="s">
        <v>2</v>
      </c>
      <c r="CM2" s="1" t="s">
        <v>69</v>
      </c>
      <c r="CN2" s="1" t="s">
        <v>2</v>
      </c>
      <c r="CO2" s="1" t="s">
        <v>69</v>
      </c>
      <c r="CP2" s="1" t="s">
        <v>2</v>
      </c>
      <c r="CQ2" s="1" t="s">
        <v>69</v>
      </c>
      <c r="CR2" s="1" t="s">
        <v>2</v>
      </c>
      <c r="CS2" s="1" t="s">
        <v>69</v>
      </c>
      <c r="CT2" s="1" t="s">
        <v>2</v>
      </c>
      <c r="CU2" s="1" t="s">
        <v>69</v>
      </c>
      <c r="CV2" s="1" t="s">
        <v>2</v>
      </c>
      <c r="CW2" s="1" t="s">
        <v>69</v>
      </c>
      <c r="CX2" s="1" t="s">
        <v>2</v>
      </c>
      <c r="CY2" s="1" t="s">
        <v>69</v>
      </c>
      <c r="CZ2" s="1" t="s">
        <v>2</v>
      </c>
      <c r="DA2" s="1" t="s">
        <v>69</v>
      </c>
    </row>
    <row r="3" spans="1:105" ht="45">
      <c r="A3" s="7"/>
      <c r="B3" s="7"/>
      <c r="C3" s="7"/>
      <c r="D3" s="7"/>
      <c r="E3" s="1" t="s">
        <v>1075</v>
      </c>
      <c r="F3" s="1" t="s">
        <v>1075</v>
      </c>
      <c r="G3" s="1" t="s">
        <v>1075</v>
      </c>
      <c r="H3" s="1" t="s">
        <v>1075</v>
      </c>
      <c r="I3" s="1" t="s">
        <v>1075</v>
      </c>
      <c r="J3" s="1" t="s">
        <v>1075</v>
      </c>
      <c r="K3" s="1" t="s">
        <v>1075</v>
      </c>
      <c r="L3" s="1" t="s">
        <v>1075</v>
      </c>
      <c r="M3" s="1" t="s">
        <v>1080</v>
      </c>
      <c r="N3" s="1" t="s">
        <v>1080</v>
      </c>
      <c r="O3" s="1" t="s">
        <v>1080</v>
      </c>
      <c r="P3" s="1" t="s">
        <v>1080</v>
      </c>
      <c r="Q3" s="1" t="s">
        <v>1080</v>
      </c>
      <c r="R3" s="1" t="s">
        <v>1080</v>
      </c>
      <c r="S3" s="1" t="s">
        <v>1080</v>
      </c>
      <c r="T3" s="1" t="s">
        <v>1080</v>
      </c>
      <c r="U3" s="1" t="s">
        <v>1080</v>
      </c>
      <c r="V3" s="1" t="s">
        <v>1080</v>
      </c>
      <c r="W3" s="1" t="s">
        <v>1080</v>
      </c>
      <c r="X3" s="1" t="s">
        <v>1080</v>
      </c>
      <c r="Y3" s="1" t="s">
        <v>1080</v>
      </c>
      <c r="Z3" s="1" t="s">
        <v>1080</v>
      </c>
      <c r="AA3" s="1" t="s">
        <v>1080</v>
      </c>
      <c r="AB3" s="1" t="s">
        <v>1080</v>
      </c>
      <c r="AC3" s="1" t="s">
        <v>1080</v>
      </c>
      <c r="AD3" s="1" t="s">
        <v>1080</v>
      </c>
      <c r="AE3" s="1" t="s">
        <v>1080</v>
      </c>
      <c r="AF3" s="1" t="s">
        <v>1080</v>
      </c>
      <c r="AG3" s="1" t="s">
        <v>1080</v>
      </c>
      <c r="AH3" s="1" t="s">
        <v>1080</v>
      </c>
      <c r="AI3" s="1" t="s">
        <v>1080</v>
      </c>
      <c r="AJ3" s="1" t="s">
        <v>1080</v>
      </c>
      <c r="AK3" s="1" t="s">
        <v>1080</v>
      </c>
      <c r="AL3" s="1" t="s">
        <v>1080</v>
      </c>
      <c r="AM3" s="1" t="s">
        <v>1080</v>
      </c>
      <c r="AN3" s="1" t="s">
        <v>1080</v>
      </c>
      <c r="AO3" s="1" t="s">
        <v>1080</v>
      </c>
      <c r="AP3" s="1" t="s">
        <v>1080</v>
      </c>
      <c r="AQ3" s="1" t="s">
        <v>1080</v>
      </c>
      <c r="AR3" s="1" t="s">
        <v>1080</v>
      </c>
      <c r="AS3" s="1" t="s">
        <v>1084</v>
      </c>
      <c r="AT3" s="1" t="s">
        <v>1084</v>
      </c>
      <c r="AU3" s="1" t="s">
        <v>1084</v>
      </c>
      <c r="AV3" s="1" t="s">
        <v>1084</v>
      </c>
      <c r="AW3" s="1" t="s">
        <v>1084</v>
      </c>
      <c r="AX3" s="1" t="s">
        <v>1084</v>
      </c>
      <c r="AY3" s="1" t="s">
        <v>1084</v>
      </c>
      <c r="AZ3" s="1" t="s">
        <v>1084</v>
      </c>
      <c r="BA3" s="1" t="s">
        <v>1085</v>
      </c>
      <c r="BB3" s="1" t="s">
        <v>1085</v>
      </c>
      <c r="BC3" s="1" t="s">
        <v>1085</v>
      </c>
      <c r="BD3" s="1" t="s">
        <v>1085</v>
      </c>
      <c r="BE3" s="1" t="s">
        <v>1085</v>
      </c>
      <c r="BF3" s="1" t="s">
        <v>1085</v>
      </c>
      <c r="BG3" s="1" t="s">
        <v>1085</v>
      </c>
      <c r="BH3" s="1" t="s">
        <v>1085</v>
      </c>
      <c r="BI3" s="1" t="s">
        <v>1086</v>
      </c>
      <c r="BJ3" s="1" t="s">
        <v>1086</v>
      </c>
      <c r="BK3" s="1" t="s">
        <v>1086</v>
      </c>
      <c r="BL3" s="1" t="s">
        <v>1086</v>
      </c>
      <c r="BM3" s="1" t="s">
        <v>1086</v>
      </c>
      <c r="BN3" s="1" t="s">
        <v>1086</v>
      </c>
      <c r="BO3" s="1" t="s">
        <v>1086</v>
      </c>
      <c r="BP3" s="1" t="s">
        <v>1086</v>
      </c>
      <c r="BQ3" s="1" t="s">
        <v>1087</v>
      </c>
      <c r="BR3" s="1" t="s">
        <v>1087</v>
      </c>
      <c r="BS3" s="1" t="s">
        <v>1087</v>
      </c>
      <c r="BT3" s="1" t="s">
        <v>1087</v>
      </c>
      <c r="BU3" s="1" t="s">
        <v>1087</v>
      </c>
      <c r="BV3" s="1" t="s">
        <v>1087</v>
      </c>
      <c r="BW3" s="1" t="s">
        <v>1087</v>
      </c>
      <c r="BX3" s="1" t="s">
        <v>1087</v>
      </c>
      <c r="BY3" s="1" t="s">
        <v>1088</v>
      </c>
      <c r="BZ3" s="1" t="s">
        <v>1089</v>
      </c>
      <c r="CA3" s="1" t="s">
        <v>1089</v>
      </c>
      <c r="CB3" s="1" t="s">
        <v>1089</v>
      </c>
      <c r="CC3" s="1" t="s">
        <v>1089</v>
      </c>
      <c r="CD3" s="1" t="s">
        <v>1089</v>
      </c>
      <c r="CE3" s="1" t="s">
        <v>1089</v>
      </c>
      <c r="CF3" s="1" t="s">
        <v>1089</v>
      </c>
      <c r="CG3" s="1" t="s">
        <v>1089</v>
      </c>
      <c r="CH3" s="1" t="s">
        <v>1090</v>
      </c>
      <c r="CI3" s="1" t="s">
        <v>1090</v>
      </c>
      <c r="CJ3" s="1" t="s">
        <v>1090</v>
      </c>
      <c r="CK3" s="1" t="s">
        <v>1090</v>
      </c>
      <c r="CL3" s="1" t="s">
        <v>1091</v>
      </c>
      <c r="CM3" s="1" t="s">
        <v>1091</v>
      </c>
      <c r="CN3" s="1" t="s">
        <v>1091</v>
      </c>
      <c r="CO3" s="1" t="s">
        <v>1091</v>
      </c>
      <c r="CP3" s="1" t="s">
        <v>1091</v>
      </c>
      <c r="CQ3" s="1" t="s">
        <v>1091</v>
      </c>
      <c r="CR3" s="1" t="s">
        <v>1091</v>
      </c>
      <c r="CS3" s="1" t="s">
        <v>1091</v>
      </c>
      <c r="CT3" s="1" t="s">
        <v>1091</v>
      </c>
      <c r="CU3" s="1" t="s">
        <v>1091</v>
      </c>
      <c r="CV3" s="1" t="s">
        <v>1091</v>
      </c>
      <c r="CW3" s="1" t="s">
        <v>1091</v>
      </c>
      <c r="CX3" s="1" t="s">
        <v>1091</v>
      </c>
      <c r="CY3" s="1" t="s">
        <v>1091</v>
      </c>
      <c r="CZ3" s="1" t="s">
        <v>1091</v>
      </c>
      <c r="DA3" s="1" t="s">
        <v>1091</v>
      </c>
    </row>
    <row r="4" spans="1:105" ht="30">
      <c r="A4" s="7"/>
      <c r="B4" s="7"/>
      <c r="C4" s="7"/>
      <c r="D4" s="7"/>
      <c r="E4" s="1" t="s">
        <v>1076</v>
      </c>
      <c r="F4" s="1" t="s">
        <v>1076</v>
      </c>
      <c r="G4" s="1" t="s">
        <v>1077</v>
      </c>
      <c r="H4" s="1" t="s">
        <v>1077</v>
      </c>
      <c r="I4" s="1" t="s">
        <v>1078</v>
      </c>
      <c r="J4" s="1" t="s">
        <v>1078</v>
      </c>
      <c r="K4" s="1" t="s">
        <v>1079</v>
      </c>
      <c r="L4" s="1" t="s">
        <v>1079</v>
      </c>
      <c r="M4" s="1" t="s">
        <v>1076</v>
      </c>
      <c r="N4" s="1" t="s">
        <v>1076</v>
      </c>
      <c r="O4" s="1" t="s">
        <v>1076</v>
      </c>
      <c r="P4" s="1" t="s">
        <v>1076</v>
      </c>
      <c r="Q4" s="1" t="s">
        <v>1076</v>
      </c>
      <c r="R4" s="1" t="s">
        <v>1076</v>
      </c>
      <c r="S4" s="1" t="s">
        <v>1076</v>
      </c>
      <c r="T4" s="1" t="s">
        <v>1076</v>
      </c>
      <c r="U4" s="1" t="s">
        <v>1077</v>
      </c>
      <c r="V4" s="1" t="s">
        <v>1077</v>
      </c>
      <c r="W4" s="1" t="s">
        <v>1077</v>
      </c>
      <c r="X4" s="1" t="s">
        <v>1077</v>
      </c>
      <c r="Y4" s="1" t="s">
        <v>1077</v>
      </c>
      <c r="Z4" s="1" t="s">
        <v>1077</v>
      </c>
      <c r="AA4" s="1" t="s">
        <v>1077</v>
      </c>
      <c r="AB4" s="1" t="s">
        <v>1077</v>
      </c>
      <c r="AC4" s="1" t="s">
        <v>1078</v>
      </c>
      <c r="AD4" s="1" t="s">
        <v>1078</v>
      </c>
      <c r="AE4" s="1" t="s">
        <v>1078</v>
      </c>
      <c r="AF4" s="1" t="s">
        <v>1078</v>
      </c>
      <c r="AG4" s="1" t="s">
        <v>1078</v>
      </c>
      <c r="AH4" s="1" t="s">
        <v>1078</v>
      </c>
      <c r="AI4" s="1" t="s">
        <v>1078</v>
      </c>
      <c r="AJ4" s="1" t="s">
        <v>1078</v>
      </c>
      <c r="AK4" s="1" t="s">
        <v>1079</v>
      </c>
      <c r="AL4" s="1" t="s">
        <v>1079</v>
      </c>
      <c r="AM4" s="1" t="s">
        <v>1079</v>
      </c>
      <c r="AN4" s="1" t="s">
        <v>1079</v>
      </c>
      <c r="AO4" s="1" t="s">
        <v>1079</v>
      </c>
      <c r="AP4" s="1" t="s">
        <v>1079</v>
      </c>
      <c r="AQ4" s="1" t="s">
        <v>1079</v>
      </c>
      <c r="AR4" s="1" t="s">
        <v>1079</v>
      </c>
      <c r="AS4" s="1" t="s">
        <v>1075</v>
      </c>
      <c r="AT4" s="1" t="s">
        <v>1075</v>
      </c>
      <c r="AU4" s="1" t="s">
        <v>1075</v>
      </c>
      <c r="AV4" s="1" t="s">
        <v>1075</v>
      </c>
      <c r="AW4" s="1" t="s">
        <v>1075</v>
      </c>
      <c r="AX4" s="1" t="s">
        <v>1075</v>
      </c>
      <c r="AY4" s="1" t="s">
        <v>1075</v>
      </c>
      <c r="AZ4" s="1" t="s">
        <v>1075</v>
      </c>
      <c r="BA4" s="1" t="s">
        <v>1075</v>
      </c>
      <c r="BB4" s="1" t="s">
        <v>1075</v>
      </c>
      <c r="BC4" s="1" t="s">
        <v>1075</v>
      </c>
      <c r="BD4" s="1" t="s">
        <v>1075</v>
      </c>
      <c r="BE4" s="1" t="s">
        <v>1075</v>
      </c>
      <c r="BF4" s="1" t="s">
        <v>1075</v>
      </c>
      <c r="BG4" s="1" t="s">
        <v>1075</v>
      </c>
      <c r="BH4" s="1" t="s">
        <v>1075</v>
      </c>
      <c r="BI4" s="1" t="s">
        <v>1075</v>
      </c>
      <c r="BJ4" s="1" t="s">
        <v>1075</v>
      </c>
      <c r="BK4" s="1" t="s">
        <v>1075</v>
      </c>
      <c r="BL4" s="1" t="s">
        <v>1075</v>
      </c>
      <c r="BM4" s="1" t="s">
        <v>1075</v>
      </c>
      <c r="BN4" s="1" t="s">
        <v>1075</v>
      </c>
      <c r="BO4" s="1" t="s">
        <v>1075</v>
      </c>
      <c r="BP4" s="1" t="s">
        <v>1075</v>
      </c>
      <c r="BQ4" s="1" t="s">
        <v>1075</v>
      </c>
      <c r="BR4" s="1" t="s">
        <v>1075</v>
      </c>
      <c r="BS4" s="1" t="s">
        <v>1075</v>
      </c>
      <c r="BT4" s="1" t="s">
        <v>1075</v>
      </c>
      <c r="BU4" s="1" t="s">
        <v>1075</v>
      </c>
      <c r="BV4" s="1" t="s">
        <v>1075</v>
      </c>
      <c r="BW4" s="1" t="s">
        <v>1075</v>
      </c>
      <c r="BX4" s="1" t="s">
        <v>1075</v>
      </c>
      <c r="BY4" s="1" t="s">
        <v>1075</v>
      </c>
      <c r="BZ4" s="1" t="s">
        <v>1075</v>
      </c>
      <c r="CA4" s="1" t="s">
        <v>1075</v>
      </c>
      <c r="CB4" s="1" t="s">
        <v>1075</v>
      </c>
      <c r="CC4" s="1" t="s">
        <v>1075</v>
      </c>
      <c r="CD4" s="1" t="s">
        <v>1075</v>
      </c>
      <c r="CE4" s="1" t="s">
        <v>1075</v>
      </c>
      <c r="CF4" s="1" t="s">
        <v>1075</v>
      </c>
      <c r="CG4" s="1" t="s">
        <v>1075</v>
      </c>
      <c r="CH4" s="1" t="s">
        <v>1075</v>
      </c>
      <c r="CI4" s="1" t="s">
        <v>1075</v>
      </c>
      <c r="CJ4" s="1" t="s">
        <v>1075</v>
      </c>
      <c r="CK4" s="1" t="s">
        <v>1075</v>
      </c>
      <c r="CL4" s="1" t="s">
        <v>1080</v>
      </c>
      <c r="CM4" s="1" t="s">
        <v>1080</v>
      </c>
      <c r="CN4" s="1" t="s">
        <v>1080</v>
      </c>
      <c r="CO4" s="1" t="s">
        <v>1080</v>
      </c>
      <c r="CP4" s="1" t="s">
        <v>1080</v>
      </c>
      <c r="CQ4" s="1" t="s">
        <v>1080</v>
      </c>
      <c r="CR4" s="1" t="s">
        <v>1080</v>
      </c>
      <c r="CS4" s="1" t="s">
        <v>1080</v>
      </c>
      <c r="CT4" s="1" t="s">
        <v>1080</v>
      </c>
      <c r="CU4" s="1" t="s">
        <v>1080</v>
      </c>
      <c r="CV4" s="1" t="s">
        <v>1080</v>
      </c>
      <c r="CW4" s="1" t="s">
        <v>1080</v>
      </c>
      <c r="CX4" s="1" t="s">
        <v>1080</v>
      </c>
      <c r="CY4" s="1" t="s">
        <v>1080</v>
      </c>
      <c r="CZ4" s="1" t="s">
        <v>1080</v>
      </c>
      <c r="DA4" s="1" t="s">
        <v>1080</v>
      </c>
    </row>
    <row r="5" spans="1:105">
      <c r="A5" s="7"/>
      <c r="B5" s="7"/>
      <c r="C5" s="7"/>
      <c r="D5" s="7"/>
      <c r="E5" s="1"/>
      <c r="F5" s="1"/>
      <c r="G5" s="1"/>
      <c r="H5" s="1"/>
      <c r="I5" s="1"/>
      <c r="J5" s="1"/>
      <c r="K5" s="1"/>
      <c r="L5" s="1"/>
      <c r="M5" s="1"/>
      <c r="N5" s="1"/>
      <c r="O5" s="1" t="s">
        <v>1081</v>
      </c>
      <c r="P5" s="1" t="s">
        <v>1081</v>
      </c>
      <c r="Q5" s="1" t="s">
        <v>1082</v>
      </c>
      <c r="R5" s="1" t="s">
        <v>1082</v>
      </c>
      <c r="S5" s="1" t="s">
        <v>1083</v>
      </c>
      <c r="T5" s="1" t="s">
        <v>1083</v>
      </c>
      <c r="U5" s="1"/>
      <c r="V5" s="1"/>
      <c r="W5" s="1" t="s">
        <v>1081</v>
      </c>
      <c r="X5" s="1" t="s">
        <v>1081</v>
      </c>
      <c r="Y5" s="1" t="s">
        <v>1082</v>
      </c>
      <c r="Z5" s="1" t="s">
        <v>1082</v>
      </c>
      <c r="AA5" s="1" t="s">
        <v>1083</v>
      </c>
      <c r="AB5" s="1" t="s">
        <v>1083</v>
      </c>
      <c r="AC5" s="1"/>
      <c r="AD5" s="1"/>
      <c r="AE5" s="1" t="s">
        <v>1081</v>
      </c>
      <c r="AF5" s="1" t="s">
        <v>1081</v>
      </c>
      <c r="AG5" s="1" t="s">
        <v>1082</v>
      </c>
      <c r="AH5" s="1" t="s">
        <v>1082</v>
      </c>
      <c r="AI5" s="1" t="s">
        <v>1083</v>
      </c>
      <c r="AJ5" s="1" t="s">
        <v>1083</v>
      </c>
      <c r="AK5" s="1"/>
      <c r="AL5" s="1"/>
      <c r="AM5" s="1" t="s">
        <v>1081</v>
      </c>
      <c r="AN5" s="1" t="s">
        <v>1081</v>
      </c>
      <c r="AO5" s="1" t="s">
        <v>1082</v>
      </c>
      <c r="AP5" s="1" t="s">
        <v>1082</v>
      </c>
      <c r="AQ5" s="1" t="s">
        <v>1083</v>
      </c>
      <c r="AR5" s="1" t="s">
        <v>1083</v>
      </c>
      <c r="AS5" s="1" t="s">
        <v>1076</v>
      </c>
      <c r="AT5" s="1" t="s">
        <v>1076</v>
      </c>
      <c r="AU5" s="1" t="s">
        <v>1077</v>
      </c>
      <c r="AV5" s="1" t="s">
        <v>1077</v>
      </c>
      <c r="AW5" s="1" t="s">
        <v>1078</v>
      </c>
      <c r="AX5" s="1" t="s">
        <v>1078</v>
      </c>
      <c r="AY5" s="1" t="s">
        <v>1079</v>
      </c>
      <c r="AZ5" s="1" t="s">
        <v>1079</v>
      </c>
      <c r="BA5" s="1" t="s">
        <v>1076</v>
      </c>
      <c r="BB5" s="1" t="s">
        <v>1076</v>
      </c>
      <c r="BC5" s="1" t="s">
        <v>1077</v>
      </c>
      <c r="BD5" s="1" t="s">
        <v>1077</v>
      </c>
      <c r="BE5" s="1" t="s">
        <v>1078</v>
      </c>
      <c r="BF5" s="1" t="s">
        <v>1078</v>
      </c>
      <c r="BG5" s="1" t="s">
        <v>1079</v>
      </c>
      <c r="BH5" s="1" t="s">
        <v>1079</v>
      </c>
      <c r="BI5" s="1" t="s">
        <v>1076</v>
      </c>
      <c r="BJ5" s="1" t="s">
        <v>1076</v>
      </c>
      <c r="BK5" s="1" t="s">
        <v>1077</v>
      </c>
      <c r="BL5" s="1" t="s">
        <v>1077</v>
      </c>
      <c r="BM5" s="1" t="s">
        <v>1078</v>
      </c>
      <c r="BN5" s="1" t="s">
        <v>1078</v>
      </c>
      <c r="BO5" s="1" t="s">
        <v>1079</v>
      </c>
      <c r="BP5" s="1" t="s">
        <v>1079</v>
      </c>
      <c r="BQ5" s="1" t="s">
        <v>1076</v>
      </c>
      <c r="BR5" s="1" t="s">
        <v>1076</v>
      </c>
      <c r="BS5" s="1" t="s">
        <v>1077</v>
      </c>
      <c r="BT5" s="1" t="s">
        <v>1077</v>
      </c>
      <c r="BU5" s="1" t="s">
        <v>1078</v>
      </c>
      <c r="BV5" s="1" t="s">
        <v>1078</v>
      </c>
      <c r="BW5" s="1" t="s">
        <v>1079</v>
      </c>
      <c r="BX5" s="1" t="s">
        <v>1079</v>
      </c>
      <c r="BY5" s="1" t="s">
        <v>1078</v>
      </c>
      <c r="BZ5" s="1" t="s">
        <v>1076</v>
      </c>
      <c r="CA5" s="1" t="s">
        <v>1076</v>
      </c>
      <c r="CB5" s="1" t="s">
        <v>1077</v>
      </c>
      <c r="CC5" s="1" t="s">
        <v>1077</v>
      </c>
      <c r="CD5" s="1" t="s">
        <v>1078</v>
      </c>
      <c r="CE5" s="1" t="s">
        <v>1078</v>
      </c>
      <c r="CF5" s="1" t="s">
        <v>1079</v>
      </c>
      <c r="CG5" s="1" t="s">
        <v>1079</v>
      </c>
      <c r="CH5" s="1" t="s">
        <v>1076</v>
      </c>
      <c r="CI5" s="1" t="s">
        <v>1077</v>
      </c>
      <c r="CJ5" s="1" t="s">
        <v>1078</v>
      </c>
      <c r="CK5" s="1" t="s">
        <v>1079</v>
      </c>
      <c r="CL5" s="1"/>
      <c r="CM5" s="1"/>
      <c r="CN5" s="1"/>
      <c r="CO5" s="1"/>
      <c r="CP5" s="1" t="s">
        <v>1081</v>
      </c>
      <c r="CQ5" s="1" t="s">
        <v>1081</v>
      </c>
      <c r="CR5" s="1" t="s">
        <v>1081</v>
      </c>
      <c r="CS5" s="1" t="s">
        <v>1081</v>
      </c>
      <c r="CT5" s="1" t="s">
        <v>1082</v>
      </c>
      <c r="CU5" s="1" t="s">
        <v>1082</v>
      </c>
      <c r="CV5" s="1" t="s">
        <v>1082</v>
      </c>
      <c r="CW5" s="1" t="s">
        <v>1082</v>
      </c>
      <c r="CX5" s="1" t="s">
        <v>1083</v>
      </c>
      <c r="CY5" s="1" t="s">
        <v>1083</v>
      </c>
      <c r="CZ5" s="1" t="s">
        <v>1083</v>
      </c>
      <c r="DA5" s="1" t="s">
        <v>1083</v>
      </c>
    </row>
    <row r="6" spans="1:105" ht="45">
      <c r="A6" s="3" t="s">
        <v>10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row>
    <row r="7" spans="1:105" ht="30">
      <c r="A7" s="2" t="s">
        <v>29</v>
      </c>
      <c r="B7" s="4" t="s">
        <v>5</v>
      </c>
      <c r="C7" s="8">
        <v>3110575000</v>
      </c>
      <c r="D7" s="8">
        <v>2360948000</v>
      </c>
      <c r="E7" s="8">
        <v>3110575000</v>
      </c>
      <c r="F7" s="8">
        <v>2360948000</v>
      </c>
      <c r="G7" s="8">
        <v>101496000</v>
      </c>
      <c r="H7" s="8">
        <v>101237000</v>
      </c>
      <c r="I7" s="8">
        <v>0</v>
      </c>
      <c r="J7" s="8">
        <v>0</v>
      </c>
      <c r="K7" s="8">
        <v>3009079000</v>
      </c>
      <c r="L7" s="8">
        <v>2259711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8">
        <v>101496000</v>
      </c>
      <c r="AT7" s="8">
        <v>101237000</v>
      </c>
      <c r="AU7" s="8">
        <v>101496000</v>
      </c>
      <c r="AV7" s="8">
        <v>101237000</v>
      </c>
      <c r="AW7" s="8">
        <v>0</v>
      </c>
      <c r="AX7" s="8">
        <v>0</v>
      </c>
      <c r="AY7" s="8">
        <v>0</v>
      </c>
      <c r="AZ7" s="8">
        <v>0</v>
      </c>
      <c r="BA7" s="8">
        <v>782257000</v>
      </c>
      <c r="BB7" s="8">
        <v>533975000</v>
      </c>
      <c r="BC7" s="8">
        <v>0</v>
      </c>
      <c r="BD7" s="8">
        <v>0</v>
      </c>
      <c r="BE7" s="8">
        <v>0</v>
      </c>
      <c r="BF7" s="8">
        <v>0</v>
      </c>
      <c r="BG7" s="8">
        <v>782257000</v>
      </c>
      <c r="BH7" s="8">
        <v>533975000</v>
      </c>
      <c r="BI7" s="8">
        <v>22912000</v>
      </c>
      <c r="BJ7" s="8">
        <v>22545000</v>
      </c>
      <c r="BK7" s="8">
        <v>0</v>
      </c>
      <c r="BL7" s="8">
        <v>0</v>
      </c>
      <c r="BM7" s="8">
        <v>0</v>
      </c>
      <c r="BN7" s="8">
        <v>0</v>
      </c>
      <c r="BO7" s="8">
        <v>22912000</v>
      </c>
      <c r="BP7" s="8">
        <v>22545000</v>
      </c>
      <c r="BQ7" s="8">
        <v>434570000</v>
      </c>
      <c r="BR7" s="8">
        <v>452015000</v>
      </c>
      <c r="BS7" s="8">
        <v>0</v>
      </c>
      <c r="BT7" s="8">
        <v>0</v>
      </c>
      <c r="BU7" s="8">
        <v>0</v>
      </c>
      <c r="BV7" s="8">
        <v>0</v>
      </c>
      <c r="BW7" s="8">
        <v>434570000</v>
      </c>
      <c r="BX7" s="8">
        <v>452015000</v>
      </c>
      <c r="BY7" s="8">
        <v>0</v>
      </c>
      <c r="BZ7" s="8">
        <v>1709873000</v>
      </c>
      <c r="CA7" s="8">
        <v>1251176000</v>
      </c>
      <c r="CB7" s="8">
        <v>0</v>
      </c>
      <c r="CC7" s="8">
        <v>0</v>
      </c>
      <c r="CD7" s="8">
        <v>0</v>
      </c>
      <c r="CE7" s="8">
        <v>0</v>
      </c>
      <c r="CF7" s="8">
        <v>1709873000</v>
      </c>
      <c r="CG7" s="8">
        <v>1251176000</v>
      </c>
      <c r="CH7" s="8">
        <v>59467000</v>
      </c>
      <c r="CI7" s="8">
        <v>0</v>
      </c>
      <c r="CJ7" s="8">
        <v>0</v>
      </c>
      <c r="CK7" s="8">
        <v>59467000</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row>
    <row r="8" spans="1:105">
      <c r="A8" s="2" t="s">
        <v>43</v>
      </c>
      <c r="B8" s="4" t="s">
        <v>5</v>
      </c>
      <c r="C8" s="4" t="s">
        <v>5</v>
      </c>
      <c r="D8" s="4" t="s">
        <v>5</v>
      </c>
      <c r="E8" s="4" t="s">
        <v>5</v>
      </c>
      <c r="F8" s="4" t="s">
        <v>5</v>
      </c>
      <c r="G8" s="4" t="s">
        <v>5</v>
      </c>
      <c r="H8" s="4" t="s">
        <v>5</v>
      </c>
      <c r="I8" s="4" t="s">
        <v>5</v>
      </c>
      <c r="J8" s="4" t="s">
        <v>5</v>
      </c>
      <c r="K8" s="4" t="s">
        <v>5</v>
      </c>
      <c r="L8" s="4" t="s">
        <v>5</v>
      </c>
      <c r="M8" s="6">
        <v>36551000</v>
      </c>
      <c r="N8" s="6">
        <v>114023000</v>
      </c>
      <c r="O8" s="6">
        <v>7066000</v>
      </c>
      <c r="P8" s="6">
        <v>45966000</v>
      </c>
      <c r="Q8" s="6">
        <v>2760000</v>
      </c>
      <c r="R8" s="6">
        <v>13988000</v>
      </c>
      <c r="S8" s="6">
        <v>26725000</v>
      </c>
      <c r="T8" s="6">
        <v>54069000</v>
      </c>
      <c r="U8" s="4">
        <v>0</v>
      </c>
      <c r="V8" s="4">
        <v>0</v>
      </c>
      <c r="W8" s="4">
        <v>0</v>
      </c>
      <c r="X8" s="4">
        <v>0</v>
      </c>
      <c r="Y8" s="4">
        <v>0</v>
      </c>
      <c r="Z8" s="4">
        <v>0</v>
      </c>
      <c r="AA8" s="4">
        <v>0</v>
      </c>
      <c r="AB8" s="4">
        <v>0</v>
      </c>
      <c r="AC8" s="6">
        <v>36551000</v>
      </c>
      <c r="AD8" s="6">
        <v>114023000</v>
      </c>
      <c r="AE8" s="6">
        <v>7066000</v>
      </c>
      <c r="AF8" s="6">
        <v>45966000</v>
      </c>
      <c r="AG8" s="6">
        <v>2760000</v>
      </c>
      <c r="AH8" s="6">
        <v>13988000</v>
      </c>
      <c r="AI8" s="6">
        <v>26725000</v>
      </c>
      <c r="AJ8" s="6">
        <v>54069000</v>
      </c>
      <c r="AK8" s="4">
        <v>0</v>
      </c>
      <c r="AL8" s="4">
        <v>0</v>
      </c>
      <c r="AM8" s="4">
        <v>0</v>
      </c>
      <c r="AN8" s="4">
        <v>0</v>
      </c>
      <c r="AO8" s="4">
        <v>0</v>
      </c>
      <c r="AP8" s="4">
        <v>0</v>
      </c>
      <c r="AQ8" s="4">
        <v>0</v>
      </c>
      <c r="AR8" s="4">
        <v>0</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row>
    <row r="9" spans="1:105" ht="45">
      <c r="A9" s="2" t="s">
        <v>10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6">
        <v>2990000</v>
      </c>
      <c r="CM9" s="6">
        <v>7994000</v>
      </c>
      <c r="CN9" s="6">
        <v>5975000</v>
      </c>
      <c r="CO9" s="6">
        <v>25434000</v>
      </c>
      <c r="CP9" s="6">
        <v>269000</v>
      </c>
      <c r="CQ9" s="6">
        <v>1225000</v>
      </c>
      <c r="CR9" s="6">
        <v>-536000</v>
      </c>
      <c r="CS9" s="6">
        <v>11038000</v>
      </c>
      <c r="CT9" s="6">
        <v>64000</v>
      </c>
      <c r="CU9" s="6">
        <v>281000</v>
      </c>
      <c r="CV9" s="6">
        <v>129000</v>
      </c>
      <c r="CW9" s="6">
        <v>372000</v>
      </c>
      <c r="CX9" s="6">
        <v>2657000</v>
      </c>
      <c r="CY9" s="6">
        <v>6488000</v>
      </c>
      <c r="CZ9" s="6">
        <v>6382000</v>
      </c>
      <c r="DA9" s="6">
        <v>14024000</v>
      </c>
    </row>
    <row r="10" spans="1:105" ht="30">
      <c r="A10" s="2" t="s">
        <v>1094</v>
      </c>
      <c r="B10" s="4">
        <v>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row>
    <row r="11" spans="1:105" ht="30">
      <c r="A11" s="2" t="s">
        <v>1095</v>
      </c>
      <c r="B11" s="4" t="s">
        <v>5</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row>
    <row r="12" spans="1:105">
      <c r="A12" s="2" t="s">
        <v>1096</v>
      </c>
      <c r="B12" s="8">
        <v>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row>
  </sheetData>
  <mergeCells count="14">
    <mergeCell ref="CR1:CS1"/>
    <mergeCell ref="CT1:CU1"/>
    <mergeCell ref="CV1:CW1"/>
    <mergeCell ref="CX1:CY1"/>
    <mergeCell ref="CZ1:DA1"/>
    <mergeCell ref="B2:B5"/>
    <mergeCell ref="C2:C5"/>
    <mergeCell ref="D2:D5"/>
    <mergeCell ref="A1:A5"/>
    <mergeCell ref="BY1:BZ1"/>
    <mergeCell ref="CH1:CK1"/>
    <mergeCell ref="CL1:CM1"/>
    <mergeCell ref="CN1:CO1"/>
    <mergeCell ref="CP1:C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7</v>
      </c>
      <c r="B1" s="7" t="s">
        <v>2</v>
      </c>
      <c r="C1" s="7" t="s">
        <v>26</v>
      </c>
    </row>
    <row r="2" spans="1:3" ht="30">
      <c r="A2" s="1" t="s">
        <v>25</v>
      </c>
      <c r="B2" s="7"/>
      <c r="C2" s="7"/>
    </row>
    <row r="3" spans="1:3" ht="45">
      <c r="A3" s="3" t="s">
        <v>1098</v>
      </c>
      <c r="B3" s="4" t="s">
        <v>5</v>
      </c>
      <c r="C3" s="4" t="s">
        <v>5</v>
      </c>
    </row>
    <row r="4" spans="1:3">
      <c r="A4" s="2" t="s">
        <v>464</v>
      </c>
      <c r="B4" s="8">
        <v>3110575</v>
      </c>
      <c r="C4" s="8">
        <v>2360948</v>
      </c>
    </row>
    <row r="5" spans="1:3">
      <c r="A5" s="2" t="s">
        <v>39</v>
      </c>
      <c r="B5" s="6">
        <v>167174</v>
      </c>
      <c r="C5" s="6">
        <v>173009</v>
      </c>
    </row>
    <row r="6" spans="1:3">
      <c r="A6" s="2" t="s">
        <v>1099</v>
      </c>
      <c r="B6" s="4" t="s">
        <v>5</v>
      </c>
      <c r="C6" s="4" t="s">
        <v>5</v>
      </c>
    </row>
    <row r="7" spans="1:3" ht="45">
      <c r="A7" s="3" t="s">
        <v>1098</v>
      </c>
      <c r="B7" s="4" t="s">
        <v>5</v>
      </c>
      <c r="C7" s="4" t="s">
        <v>5</v>
      </c>
    </row>
    <row r="8" spans="1:3">
      <c r="A8" s="2" t="s">
        <v>28</v>
      </c>
      <c r="B8" s="6">
        <v>608236</v>
      </c>
      <c r="C8" s="6">
        <v>203563</v>
      </c>
    </row>
    <row r="9" spans="1:3">
      <c r="A9" s="2" t="s">
        <v>464</v>
      </c>
      <c r="B9" s="6">
        <v>3110575</v>
      </c>
      <c r="C9" s="6">
        <v>2360948</v>
      </c>
    </row>
    <row r="10" spans="1:3">
      <c r="A10" s="2" t="s">
        <v>514</v>
      </c>
      <c r="B10" s="6">
        <v>1611303</v>
      </c>
      <c r="C10" s="6">
        <v>1654666</v>
      </c>
    </row>
    <row r="11" spans="1:3">
      <c r="A11" s="2" t="s">
        <v>516</v>
      </c>
      <c r="B11" s="6">
        <v>7737109</v>
      </c>
      <c r="C11" s="6">
        <v>7528030</v>
      </c>
    </row>
    <row r="12" spans="1:3">
      <c r="A12" s="2" t="s">
        <v>517</v>
      </c>
      <c r="B12" s="6">
        <v>229605</v>
      </c>
      <c r="C12" s="6">
        <v>295947</v>
      </c>
    </row>
    <row r="13" spans="1:3">
      <c r="A13" s="2" t="s">
        <v>38</v>
      </c>
      <c r="B13" s="6">
        <v>53289</v>
      </c>
      <c r="C13" s="6">
        <v>64615</v>
      </c>
    </row>
    <row r="14" spans="1:3">
      <c r="A14" s="2" t="s">
        <v>39</v>
      </c>
      <c r="B14" s="6">
        <v>167174</v>
      </c>
      <c r="C14" s="6">
        <v>173009</v>
      </c>
    </row>
    <row r="15" spans="1:3">
      <c r="A15" s="2" t="s">
        <v>44</v>
      </c>
      <c r="B15" s="6">
        <v>10344891</v>
      </c>
      <c r="C15" s="6">
        <v>9090271</v>
      </c>
    </row>
    <row r="16" spans="1:3">
      <c r="A16" s="2" t="s">
        <v>76</v>
      </c>
      <c r="B16" s="6">
        <v>1930000</v>
      </c>
      <c r="C16" s="6">
        <v>1930000</v>
      </c>
    </row>
    <row r="17" spans="1:3">
      <c r="A17" s="2" t="s">
        <v>1100</v>
      </c>
      <c r="B17" s="4" t="s">
        <v>5</v>
      </c>
      <c r="C17" s="4" t="s">
        <v>5</v>
      </c>
    </row>
    <row r="18" spans="1:3" ht="45">
      <c r="A18" s="3" t="s">
        <v>1098</v>
      </c>
      <c r="B18" s="4" t="s">
        <v>5</v>
      </c>
      <c r="C18" s="4" t="s">
        <v>5</v>
      </c>
    </row>
    <row r="19" spans="1:3">
      <c r="A19" s="2" t="s">
        <v>28</v>
      </c>
      <c r="B19" s="6">
        <v>608236</v>
      </c>
      <c r="C19" s="6">
        <v>203563</v>
      </c>
    </row>
    <row r="20" spans="1:3">
      <c r="A20" s="2" t="s">
        <v>464</v>
      </c>
      <c r="B20" s="6">
        <v>3110575</v>
      </c>
      <c r="C20" s="6">
        <v>2360948</v>
      </c>
    </row>
    <row r="21" spans="1:3">
      <c r="A21" s="2" t="s">
        <v>514</v>
      </c>
      <c r="B21" s="6">
        <v>1527531</v>
      </c>
      <c r="C21" s="6">
        <v>1582849</v>
      </c>
    </row>
    <row r="22" spans="1:3">
      <c r="A22" s="2" t="s">
        <v>516</v>
      </c>
      <c r="B22" s="6">
        <v>8205310</v>
      </c>
      <c r="C22" s="6">
        <v>8070279</v>
      </c>
    </row>
    <row r="23" spans="1:3">
      <c r="A23" s="2" t="s">
        <v>517</v>
      </c>
      <c r="B23" s="6">
        <v>233275</v>
      </c>
      <c r="C23" s="6">
        <v>300610</v>
      </c>
    </row>
    <row r="24" spans="1:3">
      <c r="A24" s="2" t="s">
        <v>38</v>
      </c>
      <c r="B24" s="6">
        <v>52408</v>
      </c>
      <c r="C24" s="6">
        <v>62300</v>
      </c>
    </row>
    <row r="25" spans="1:3">
      <c r="A25" s="2" t="s">
        <v>39</v>
      </c>
      <c r="B25" s="6">
        <v>167174</v>
      </c>
      <c r="C25" s="6">
        <v>173009</v>
      </c>
    </row>
    <row r="26" spans="1:3">
      <c r="A26" s="2" t="s">
        <v>44</v>
      </c>
      <c r="B26" s="6">
        <v>9720995</v>
      </c>
      <c r="C26" s="6">
        <v>8585068</v>
      </c>
    </row>
    <row r="27" spans="1:3">
      <c r="A27" s="2" t="s">
        <v>76</v>
      </c>
      <c r="B27" s="6">
        <v>2056430</v>
      </c>
      <c r="C27" s="6">
        <v>2064248</v>
      </c>
    </row>
    <row r="28" spans="1:3" ht="45">
      <c r="A28" s="2" t="s">
        <v>1101</v>
      </c>
      <c r="B28" s="4" t="s">
        <v>5</v>
      </c>
      <c r="C28" s="4" t="s">
        <v>5</v>
      </c>
    </row>
    <row r="29" spans="1:3" ht="45">
      <c r="A29" s="3" t="s">
        <v>1098</v>
      </c>
      <c r="B29" s="4" t="s">
        <v>5</v>
      </c>
      <c r="C29" s="4" t="s">
        <v>5</v>
      </c>
    </row>
    <row r="30" spans="1:3">
      <c r="A30" s="2" t="s">
        <v>464</v>
      </c>
      <c r="B30" s="6">
        <v>59467</v>
      </c>
      <c r="C30" s="4">
        <v>0</v>
      </c>
    </row>
    <row r="31" spans="1:3" ht="45">
      <c r="A31" s="2" t="s">
        <v>1102</v>
      </c>
      <c r="B31" s="4" t="s">
        <v>5</v>
      </c>
      <c r="C31" s="4" t="s">
        <v>5</v>
      </c>
    </row>
    <row r="32" spans="1:3" ht="45">
      <c r="A32" s="3" t="s">
        <v>1098</v>
      </c>
      <c r="B32" s="4" t="s">
        <v>5</v>
      </c>
      <c r="C32" s="4" t="s">
        <v>5</v>
      </c>
    </row>
    <row r="33" spans="1:3">
      <c r="A33" s="2" t="s">
        <v>464</v>
      </c>
      <c r="B33" s="6">
        <v>59467</v>
      </c>
      <c r="C33" s="4">
        <v>0</v>
      </c>
    </row>
    <row r="34" spans="1:3" ht="30">
      <c r="A34" s="2" t="s">
        <v>1103</v>
      </c>
      <c r="B34" s="4" t="s">
        <v>5</v>
      </c>
      <c r="C34" s="4" t="s">
        <v>5</v>
      </c>
    </row>
    <row r="35" spans="1:3" ht="45">
      <c r="A35" s="3" t="s">
        <v>1098</v>
      </c>
      <c r="B35" s="4" t="s">
        <v>5</v>
      </c>
      <c r="C35" s="4" t="s">
        <v>5</v>
      </c>
    </row>
    <row r="36" spans="1:3">
      <c r="A36" s="2" t="s">
        <v>464</v>
      </c>
      <c r="B36" s="6">
        <v>101496</v>
      </c>
      <c r="C36" s="6">
        <v>101237</v>
      </c>
    </row>
    <row r="37" spans="1:3" ht="30">
      <c r="A37" s="2" t="s">
        <v>1104</v>
      </c>
      <c r="B37" s="4" t="s">
        <v>5</v>
      </c>
      <c r="C37" s="4" t="s">
        <v>5</v>
      </c>
    </row>
    <row r="38" spans="1:3" ht="45">
      <c r="A38" s="3" t="s">
        <v>1098</v>
      </c>
      <c r="B38" s="4" t="s">
        <v>5</v>
      </c>
      <c r="C38" s="4" t="s">
        <v>5</v>
      </c>
    </row>
    <row r="39" spans="1:3">
      <c r="A39" s="2" t="s">
        <v>464</v>
      </c>
      <c r="B39" s="6">
        <v>101496</v>
      </c>
      <c r="C39" s="6">
        <v>101237</v>
      </c>
    </row>
    <row r="40" spans="1:3" ht="30">
      <c r="A40" s="2" t="s">
        <v>1105</v>
      </c>
      <c r="B40" s="4" t="s">
        <v>5</v>
      </c>
      <c r="C40" s="4" t="s">
        <v>5</v>
      </c>
    </row>
    <row r="41" spans="1:3" ht="45">
      <c r="A41" s="3" t="s">
        <v>1098</v>
      </c>
      <c r="B41" s="4" t="s">
        <v>5</v>
      </c>
      <c r="C41" s="4" t="s">
        <v>5</v>
      </c>
    </row>
    <row r="42" spans="1:3">
      <c r="A42" s="2" t="s">
        <v>464</v>
      </c>
      <c r="B42" s="6">
        <v>782257</v>
      </c>
      <c r="C42" s="6">
        <v>533975</v>
      </c>
    </row>
    <row r="43" spans="1:3" ht="45">
      <c r="A43" s="2" t="s">
        <v>1106</v>
      </c>
      <c r="B43" s="4" t="s">
        <v>5</v>
      </c>
      <c r="C43" s="4" t="s">
        <v>5</v>
      </c>
    </row>
    <row r="44" spans="1:3" ht="45">
      <c r="A44" s="3" t="s">
        <v>1098</v>
      </c>
      <c r="B44" s="4" t="s">
        <v>5</v>
      </c>
      <c r="C44" s="4" t="s">
        <v>5</v>
      </c>
    </row>
    <row r="45" spans="1:3">
      <c r="A45" s="2" t="s">
        <v>464</v>
      </c>
      <c r="B45" s="6">
        <v>782257</v>
      </c>
      <c r="C45" s="6">
        <v>533975</v>
      </c>
    </row>
    <row r="46" spans="1:3" ht="45">
      <c r="A46" s="2" t="s">
        <v>1107</v>
      </c>
      <c r="B46" s="4" t="s">
        <v>5</v>
      </c>
      <c r="C46" s="4" t="s">
        <v>5</v>
      </c>
    </row>
    <row r="47" spans="1:3" ht="45">
      <c r="A47" s="3" t="s">
        <v>1098</v>
      </c>
      <c r="B47" s="4" t="s">
        <v>5</v>
      </c>
      <c r="C47" s="4" t="s">
        <v>5</v>
      </c>
    </row>
    <row r="48" spans="1:3">
      <c r="A48" s="2" t="s">
        <v>464</v>
      </c>
      <c r="B48" s="6">
        <v>22912</v>
      </c>
      <c r="C48" s="6">
        <v>22545</v>
      </c>
    </row>
    <row r="49" spans="1:3" ht="45">
      <c r="A49" s="2" t="s">
        <v>1108</v>
      </c>
      <c r="B49" s="4" t="s">
        <v>5</v>
      </c>
      <c r="C49" s="4" t="s">
        <v>5</v>
      </c>
    </row>
    <row r="50" spans="1:3" ht="45">
      <c r="A50" s="3" t="s">
        <v>1098</v>
      </c>
      <c r="B50" s="4" t="s">
        <v>5</v>
      </c>
      <c r="C50" s="4" t="s">
        <v>5</v>
      </c>
    </row>
    <row r="51" spans="1:3">
      <c r="A51" s="2" t="s">
        <v>464</v>
      </c>
      <c r="B51" s="6">
        <v>22912</v>
      </c>
      <c r="C51" s="6">
        <v>22545</v>
      </c>
    </row>
    <row r="52" spans="1:3" ht="30">
      <c r="A52" s="2" t="s">
        <v>1109</v>
      </c>
      <c r="B52" s="4" t="s">
        <v>5</v>
      </c>
      <c r="C52" s="4" t="s">
        <v>5</v>
      </c>
    </row>
    <row r="53" spans="1:3" ht="45">
      <c r="A53" s="3" t="s">
        <v>1098</v>
      </c>
      <c r="B53" s="4" t="s">
        <v>5</v>
      </c>
      <c r="C53" s="4" t="s">
        <v>5</v>
      </c>
    </row>
    <row r="54" spans="1:3">
      <c r="A54" s="2" t="s">
        <v>464</v>
      </c>
      <c r="B54" s="6">
        <v>434570</v>
      </c>
      <c r="C54" s="6">
        <v>452015</v>
      </c>
    </row>
    <row r="55" spans="1:3" ht="30">
      <c r="A55" s="2" t="s">
        <v>1110</v>
      </c>
      <c r="B55" s="4" t="s">
        <v>5</v>
      </c>
      <c r="C55" s="4" t="s">
        <v>5</v>
      </c>
    </row>
    <row r="56" spans="1:3" ht="45">
      <c r="A56" s="3" t="s">
        <v>1098</v>
      </c>
      <c r="B56" s="4" t="s">
        <v>5</v>
      </c>
      <c r="C56" s="4" t="s">
        <v>5</v>
      </c>
    </row>
    <row r="57" spans="1:3">
      <c r="A57" s="2" t="s">
        <v>464</v>
      </c>
      <c r="B57" s="6">
        <v>434570</v>
      </c>
      <c r="C57" s="6">
        <v>452015</v>
      </c>
    </row>
    <row r="58" spans="1:3" ht="45">
      <c r="A58" s="2" t="s">
        <v>1111</v>
      </c>
      <c r="B58" s="4" t="s">
        <v>5</v>
      </c>
      <c r="C58" s="4" t="s">
        <v>5</v>
      </c>
    </row>
    <row r="59" spans="1:3" ht="45">
      <c r="A59" s="3" t="s">
        <v>1098</v>
      </c>
      <c r="B59" s="4" t="s">
        <v>5</v>
      </c>
      <c r="C59" s="4" t="s">
        <v>5</v>
      </c>
    </row>
    <row r="60" spans="1:3">
      <c r="A60" s="2" t="s">
        <v>464</v>
      </c>
      <c r="B60" s="6">
        <v>1709873</v>
      </c>
      <c r="C60" s="6">
        <v>1251176</v>
      </c>
    </row>
    <row r="61" spans="1:3" ht="60">
      <c r="A61" s="2" t="s">
        <v>1112</v>
      </c>
      <c r="B61" s="4" t="s">
        <v>5</v>
      </c>
      <c r="C61" s="4" t="s">
        <v>5</v>
      </c>
    </row>
    <row r="62" spans="1:3" ht="45">
      <c r="A62" s="3" t="s">
        <v>1098</v>
      </c>
      <c r="B62" s="4" t="s">
        <v>5</v>
      </c>
      <c r="C62" s="4" t="s">
        <v>5</v>
      </c>
    </row>
    <row r="63" spans="1:3">
      <c r="A63" s="2" t="s">
        <v>464</v>
      </c>
      <c r="B63" s="8">
        <v>1709873</v>
      </c>
      <c r="C63" s="8">
        <v>12511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3</v>
      </c>
      <c r="B1" s="7" t="s">
        <v>1</v>
      </c>
      <c r="C1" s="7"/>
      <c r="D1" s="1"/>
    </row>
    <row r="2" spans="1:4" ht="30">
      <c r="A2" s="1" t="s">
        <v>25</v>
      </c>
      <c r="B2" s="1" t="s">
        <v>2</v>
      </c>
      <c r="C2" s="1" t="s">
        <v>69</v>
      </c>
      <c r="D2" s="1" t="s">
        <v>26</v>
      </c>
    </row>
    <row r="3" spans="1:4" ht="30">
      <c r="A3" s="3" t="s">
        <v>1114</v>
      </c>
      <c r="B3" s="4" t="s">
        <v>5</v>
      </c>
      <c r="C3" s="4" t="s">
        <v>5</v>
      </c>
      <c r="D3" s="4" t="s">
        <v>5</v>
      </c>
    </row>
    <row r="4" spans="1:4">
      <c r="A4" s="2" t="s">
        <v>1115</v>
      </c>
      <c r="B4" s="8">
        <v>3093990</v>
      </c>
      <c r="C4" s="4" t="s">
        <v>5</v>
      </c>
      <c r="D4" s="8">
        <v>2350864</v>
      </c>
    </row>
    <row r="5" spans="1:4" ht="30">
      <c r="A5" s="3" t="s">
        <v>1116</v>
      </c>
      <c r="B5" s="4" t="s">
        <v>5</v>
      </c>
      <c r="C5" s="4" t="s">
        <v>5</v>
      </c>
      <c r="D5" s="4" t="s">
        <v>5</v>
      </c>
    </row>
    <row r="6" spans="1:4">
      <c r="A6" s="2" t="s">
        <v>1117</v>
      </c>
      <c r="B6" s="6">
        <v>23739</v>
      </c>
      <c r="C6" s="4" t="s">
        <v>5</v>
      </c>
      <c r="D6" s="6">
        <v>19686</v>
      </c>
    </row>
    <row r="7" spans="1:4">
      <c r="A7" s="2" t="s">
        <v>1118</v>
      </c>
      <c r="B7" s="6">
        <v>-7154</v>
      </c>
      <c r="C7" s="4" t="s">
        <v>5</v>
      </c>
      <c r="D7" s="6">
        <v>-9602</v>
      </c>
    </row>
    <row r="8" spans="1:4">
      <c r="A8" s="3" t="s">
        <v>1119</v>
      </c>
      <c r="B8" s="4" t="s">
        <v>5</v>
      </c>
      <c r="C8" s="4" t="s">
        <v>5</v>
      </c>
      <c r="D8" s="4" t="s">
        <v>5</v>
      </c>
    </row>
    <row r="9" spans="1:4">
      <c r="A9" s="2" t="s">
        <v>510</v>
      </c>
      <c r="B9" s="6">
        <v>3110575</v>
      </c>
      <c r="C9" s="4" t="s">
        <v>5</v>
      </c>
      <c r="D9" s="6">
        <v>2360948</v>
      </c>
    </row>
    <row r="10" spans="1:4">
      <c r="A10" s="3" t="s">
        <v>1120</v>
      </c>
      <c r="B10" s="4" t="s">
        <v>5</v>
      </c>
      <c r="C10" s="4" t="s">
        <v>5</v>
      </c>
      <c r="D10" s="4" t="s">
        <v>5</v>
      </c>
    </row>
    <row r="11" spans="1:4">
      <c r="A11" s="2" t="s">
        <v>250</v>
      </c>
      <c r="B11" s="195">
        <v>2.0899999999999998E-2</v>
      </c>
      <c r="C11" s="4" t="s">
        <v>5</v>
      </c>
      <c r="D11" s="195">
        <v>1.7000000000000001E-2</v>
      </c>
    </row>
    <row r="12" spans="1:4">
      <c r="A12" s="3" t="s">
        <v>1121</v>
      </c>
      <c r="B12" s="4" t="s">
        <v>5</v>
      </c>
      <c r="C12" s="4" t="s">
        <v>5</v>
      </c>
      <c r="D12" s="4" t="s">
        <v>5</v>
      </c>
    </row>
    <row r="13" spans="1:4">
      <c r="A13" s="2" t="s">
        <v>1122</v>
      </c>
      <c r="B13" s="6">
        <v>4705293</v>
      </c>
      <c r="C13" s="4" t="s">
        <v>5</v>
      </c>
      <c r="D13" s="6">
        <v>4005530</v>
      </c>
    </row>
    <row r="14" spans="1:4">
      <c r="A14" s="2" t="s">
        <v>1123</v>
      </c>
      <c r="B14" s="6">
        <v>25358</v>
      </c>
      <c r="C14" s="4" t="s">
        <v>5</v>
      </c>
      <c r="D14" s="6">
        <v>23073</v>
      </c>
    </row>
    <row r="15" spans="1:4">
      <c r="A15" s="2" t="s">
        <v>1124</v>
      </c>
      <c r="B15" s="6">
        <v>92545</v>
      </c>
      <c r="C15" s="4" t="s">
        <v>5</v>
      </c>
      <c r="D15" s="6">
        <v>84806</v>
      </c>
    </row>
    <row r="16" spans="1:4">
      <c r="A16" s="2" t="s">
        <v>1125</v>
      </c>
      <c r="B16" s="6">
        <v>4638106</v>
      </c>
      <c r="C16" s="4" t="s">
        <v>5</v>
      </c>
      <c r="D16" s="6">
        <v>3943797</v>
      </c>
    </row>
    <row r="17" spans="1:4">
      <c r="A17" s="2" t="s">
        <v>1126</v>
      </c>
      <c r="B17" s="195">
        <v>2.4400000000000002E-2</v>
      </c>
      <c r="C17" s="4" t="s">
        <v>5</v>
      </c>
      <c r="D17" s="195">
        <v>2.3E-2</v>
      </c>
    </row>
    <row r="18" spans="1:4">
      <c r="A18" s="2" t="s">
        <v>144</v>
      </c>
      <c r="B18" s="4">
        <v>0</v>
      </c>
      <c r="C18" s="6">
        <v>43199</v>
      </c>
      <c r="D18" s="4" t="s">
        <v>5</v>
      </c>
    </row>
    <row r="19" spans="1:4" ht="45">
      <c r="A19" s="2" t="s">
        <v>1127</v>
      </c>
      <c r="B19" s="4" t="s">
        <v>1128</v>
      </c>
      <c r="C19" s="4" t="s">
        <v>5</v>
      </c>
      <c r="D19" s="4" t="s">
        <v>5</v>
      </c>
    </row>
    <row r="20" spans="1:4" ht="30">
      <c r="A20" s="2" t="s">
        <v>1085</v>
      </c>
      <c r="B20" s="4" t="s">
        <v>5</v>
      </c>
      <c r="C20" s="4" t="s">
        <v>5</v>
      </c>
      <c r="D20" s="4" t="s">
        <v>5</v>
      </c>
    </row>
    <row r="21" spans="1:4" ht="30">
      <c r="A21" s="3" t="s">
        <v>1114</v>
      </c>
      <c r="B21" s="4" t="s">
        <v>5</v>
      </c>
      <c r="C21" s="4" t="s">
        <v>5</v>
      </c>
      <c r="D21" s="4" t="s">
        <v>5</v>
      </c>
    </row>
    <row r="22" spans="1:4">
      <c r="A22" s="2" t="s">
        <v>537</v>
      </c>
      <c r="B22" s="6">
        <v>111002</v>
      </c>
      <c r="C22" s="4" t="s">
        <v>5</v>
      </c>
      <c r="D22" s="6">
        <v>61002</v>
      </c>
    </row>
    <row r="23" spans="1:4">
      <c r="A23" s="2" t="s">
        <v>539</v>
      </c>
      <c r="B23" s="6">
        <v>143562</v>
      </c>
      <c r="C23" s="4" t="s">
        <v>5</v>
      </c>
      <c r="D23" s="6">
        <v>129219</v>
      </c>
    </row>
    <row r="24" spans="1:4">
      <c r="A24" s="2" t="s">
        <v>541</v>
      </c>
      <c r="B24" s="6">
        <v>524826</v>
      </c>
      <c r="C24" s="4" t="s">
        <v>5</v>
      </c>
      <c r="D24" s="6">
        <v>344571</v>
      </c>
    </row>
    <row r="25" spans="1:4" ht="30">
      <c r="A25" s="3" t="s">
        <v>1116</v>
      </c>
      <c r="B25" s="4" t="s">
        <v>5</v>
      </c>
      <c r="C25" s="4" t="s">
        <v>5</v>
      </c>
      <c r="D25" s="4" t="s">
        <v>5</v>
      </c>
    </row>
    <row r="26" spans="1:4">
      <c r="A26" s="2" t="s">
        <v>1129</v>
      </c>
      <c r="B26" s="6">
        <v>2933</v>
      </c>
      <c r="C26" s="4" t="s">
        <v>5</v>
      </c>
      <c r="D26" s="6">
        <v>3393</v>
      </c>
    </row>
    <row r="27" spans="1:4">
      <c r="A27" s="2" t="s">
        <v>1130</v>
      </c>
      <c r="B27" s="4">
        <v>863</v>
      </c>
      <c r="C27" s="4" t="s">
        <v>5</v>
      </c>
      <c r="D27" s="4">
        <v>0</v>
      </c>
    </row>
    <row r="28" spans="1:4">
      <c r="A28" s="2" t="s">
        <v>1131</v>
      </c>
      <c r="B28" s="6">
        <v>1284</v>
      </c>
      <c r="C28" s="4" t="s">
        <v>5</v>
      </c>
      <c r="D28" s="4">
        <v>0</v>
      </c>
    </row>
    <row r="29" spans="1:4">
      <c r="A29" s="2" t="s">
        <v>1132</v>
      </c>
      <c r="B29" s="6">
        <v>-1035</v>
      </c>
      <c r="C29" s="4" t="s">
        <v>5</v>
      </c>
      <c r="D29" s="4">
        <v>-252</v>
      </c>
    </row>
    <row r="30" spans="1:4">
      <c r="A30" s="2" t="s">
        <v>1133</v>
      </c>
      <c r="B30" s="4">
        <v>-244</v>
      </c>
      <c r="C30" s="4" t="s">
        <v>5</v>
      </c>
      <c r="D30" s="6">
        <v>-1547</v>
      </c>
    </row>
    <row r="31" spans="1:4">
      <c r="A31" s="2" t="s">
        <v>1134</v>
      </c>
      <c r="B31" s="4">
        <v>-934</v>
      </c>
      <c r="C31" s="4" t="s">
        <v>5</v>
      </c>
      <c r="D31" s="6">
        <v>-2411</v>
      </c>
    </row>
    <row r="32" spans="1:4">
      <c r="A32" s="3" t="s">
        <v>1119</v>
      </c>
      <c r="B32" s="4" t="s">
        <v>5</v>
      </c>
      <c r="C32" s="4" t="s">
        <v>5</v>
      </c>
      <c r="D32" s="4" t="s">
        <v>5</v>
      </c>
    </row>
    <row r="33" spans="1:4">
      <c r="A33" s="2" t="s">
        <v>537</v>
      </c>
      <c r="B33" s="6">
        <v>112900</v>
      </c>
      <c r="C33" s="4" t="s">
        <v>5</v>
      </c>
      <c r="D33" s="6">
        <v>64143</v>
      </c>
    </row>
    <row r="34" spans="1:4">
      <c r="A34" s="2" t="s">
        <v>539</v>
      </c>
      <c r="B34" s="6">
        <v>144181</v>
      </c>
      <c r="C34" s="4" t="s">
        <v>5</v>
      </c>
      <c r="D34" s="6">
        <v>127672</v>
      </c>
    </row>
    <row r="35" spans="1:4">
      <c r="A35" s="2" t="s">
        <v>541</v>
      </c>
      <c r="B35" s="6">
        <v>525176</v>
      </c>
      <c r="C35" s="4" t="s">
        <v>5</v>
      </c>
      <c r="D35" s="6">
        <v>342160</v>
      </c>
    </row>
    <row r="36" spans="1:4">
      <c r="A36" s="3" t="s">
        <v>1120</v>
      </c>
      <c r="B36" s="4" t="s">
        <v>5</v>
      </c>
      <c r="C36" s="4" t="s">
        <v>5</v>
      </c>
      <c r="D36" s="4" t="s">
        <v>5</v>
      </c>
    </row>
    <row r="37" spans="1:4">
      <c r="A37" s="2" t="s">
        <v>537</v>
      </c>
      <c r="B37" s="195">
        <v>1.5800000000000002E-2</v>
      </c>
      <c r="C37" s="4" t="s">
        <v>5</v>
      </c>
      <c r="D37" s="195">
        <v>1.9800000000000002E-2</v>
      </c>
    </row>
    <row r="38" spans="1:4">
      <c r="A38" s="2" t="s">
        <v>539</v>
      </c>
      <c r="B38" s="195">
        <v>1.55E-2</v>
      </c>
      <c r="C38" s="4" t="s">
        <v>5</v>
      </c>
      <c r="D38" s="195">
        <v>8.6E-3</v>
      </c>
    </row>
    <row r="39" spans="1:4">
      <c r="A39" s="2" t="s">
        <v>541</v>
      </c>
      <c r="B39" s="195">
        <v>1.5100000000000001E-2</v>
      </c>
      <c r="C39" s="4" t="s">
        <v>5</v>
      </c>
      <c r="D39" s="195">
        <v>9.2999999999999992E-3</v>
      </c>
    </row>
    <row r="40" spans="1:4">
      <c r="A40" s="2" t="s">
        <v>1084</v>
      </c>
      <c r="B40" s="4" t="s">
        <v>5</v>
      </c>
      <c r="C40" s="4" t="s">
        <v>5</v>
      </c>
      <c r="D40" s="4" t="s">
        <v>5</v>
      </c>
    </row>
    <row r="41" spans="1:4" ht="30">
      <c r="A41" s="3" t="s">
        <v>1114</v>
      </c>
      <c r="B41" s="4" t="s">
        <v>5</v>
      </c>
      <c r="C41" s="4" t="s">
        <v>5</v>
      </c>
      <c r="D41" s="4" t="s">
        <v>5</v>
      </c>
    </row>
    <row r="42" spans="1:4">
      <c r="A42" s="2" t="s">
        <v>544</v>
      </c>
      <c r="B42" s="4">
        <v>500</v>
      </c>
      <c r="C42" s="4" t="s">
        <v>5</v>
      </c>
      <c r="D42" s="4" t="s">
        <v>5</v>
      </c>
    </row>
    <row r="43" spans="1:4">
      <c r="A43" s="2" t="s">
        <v>537</v>
      </c>
      <c r="B43" s="6">
        <v>100000</v>
      </c>
      <c r="C43" s="4" t="s">
        <v>5</v>
      </c>
      <c r="D43" s="4">
        <v>500</v>
      </c>
    </row>
    <row r="44" spans="1:4">
      <c r="A44" s="2" t="s">
        <v>539</v>
      </c>
      <c r="B44" s="4">
        <v>0</v>
      </c>
      <c r="C44" s="4" t="s">
        <v>5</v>
      </c>
      <c r="D44" s="6">
        <v>100000</v>
      </c>
    </row>
    <row r="45" spans="1:4" ht="30">
      <c r="A45" s="3" t="s">
        <v>1116</v>
      </c>
      <c r="B45" s="4" t="s">
        <v>5</v>
      </c>
      <c r="C45" s="4" t="s">
        <v>5</v>
      </c>
      <c r="D45" s="4" t="s">
        <v>5</v>
      </c>
    </row>
    <row r="46" spans="1:4">
      <c r="A46" s="2" t="s">
        <v>1135</v>
      </c>
      <c r="B46" s="4">
        <v>6</v>
      </c>
      <c r="C46" s="4" t="s">
        <v>5</v>
      </c>
      <c r="D46" s="4" t="s">
        <v>5</v>
      </c>
    </row>
    <row r="47" spans="1:4">
      <c r="A47" s="2" t="s">
        <v>1129</v>
      </c>
      <c r="B47" s="4">
        <v>990</v>
      </c>
      <c r="C47" s="4" t="s">
        <v>5</v>
      </c>
      <c r="D47" s="4">
        <v>11</v>
      </c>
    </row>
    <row r="48" spans="1:4">
      <c r="A48" s="2" t="s">
        <v>1130</v>
      </c>
      <c r="B48" s="4">
        <v>0</v>
      </c>
      <c r="C48" s="4" t="s">
        <v>5</v>
      </c>
      <c r="D48" s="4">
        <v>726</v>
      </c>
    </row>
    <row r="49" spans="1:4">
      <c r="A49" s="2" t="s">
        <v>1136</v>
      </c>
      <c r="B49" s="4">
        <v>0</v>
      </c>
      <c r="C49" s="4" t="s">
        <v>5</v>
      </c>
      <c r="D49" s="4" t="s">
        <v>5</v>
      </c>
    </row>
    <row r="50" spans="1:4">
      <c r="A50" s="2" t="s">
        <v>1132</v>
      </c>
      <c r="B50" s="4">
        <v>0</v>
      </c>
      <c r="C50" s="4" t="s">
        <v>5</v>
      </c>
      <c r="D50" s="4">
        <v>0</v>
      </c>
    </row>
    <row r="51" spans="1:4">
      <c r="A51" s="2" t="s">
        <v>1133</v>
      </c>
      <c r="B51" s="4">
        <v>0</v>
      </c>
      <c r="C51" s="4" t="s">
        <v>5</v>
      </c>
      <c r="D51" s="4">
        <v>0</v>
      </c>
    </row>
    <row r="52" spans="1:4">
      <c r="A52" s="3" t="s">
        <v>1119</v>
      </c>
      <c r="B52" s="4" t="s">
        <v>5</v>
      </c>
      <c r="C52" s="4" t="s">
        <v>5</v>
      </c>
      <c r="D52" s="4" t="s">
        <v>5</v>
      </c>
    </row>
    <row r="53" spans="1:4">
      <c r="A53" s="2" t="s">
        <v>544</v>
      </c>
      <c r="B53" s="4">
        <v>506</v>
      </c>
      <c r="C53" s="4" t="s">
        <v>5</v>
      </c>
      <c r="D53" s="4" t="s">
        <v>5</v>
      </c>
    </row>
    <row r="54" spans="1:4">
      <c r="A54" s="2" t="s">
        <v>537</v>
      </c>
      <c r="B54" s="6">
        <v>100990</v>
      </c>
      <c r="C54" s="4" t="s">
        <v>5</v>
      </c>
      <c r="D54" s="4">
        <v>511</v>
      </c>
    </row>
    <row r="55" spans="1:4">
      <c r="A55" s="2" t="s">
        <v>539</v>
      </c>
      <c r="B55" s="4">
        <v>0</v>
      </c>
      <c r="C55" s="4" t="s">
        <v>5</v>
      </c>
      <c r="D55" s="6">
        <v>100726</v>
      </c>
    </row>
    <row r="56" spans="1:4">
      <c r="A56" s="3" t="s">
        <v>1120</v>
      </c>
      <c r="B56" s="4" t="s">
        <v>5</v>
      </c>
      <c r="C56" s="4" t="s">
        <v>5</v>
      </c>
      <c r="D56" s="4" t="s">
        <v>5</v>
      </c>
    </row>
    <row r="57" spans="1:4">
      <c r="A57" s="2" t="s">
        <v>544</v>
      </c>
      <c r="B57" s="195">
        <v>2.1700000000000001E-2</v>
      </c>
      <c r="C57" s="4" t="s">
        <v>5</v>
      </c>
      <c r="D57" s="4" t="s">
        <v>5</v>
      </c>
    </row>
    <row r="58" spans="1:4">
      <c r="A58" s="2" t="s">
        <v>537</v>
      </c>
      <c r="B58" s="195">
        <v>1.7999999999999999E-2</v>
      </c>
      <c r="C58" s="4" t="s">
        <v>5</v>
      </c>
      <c r="D58" s="195">
        <v>2.1700000000000001E-2</v>
      </c>
    </row>
    <row r="59" spans="1:4">
      <c r="A59" s="2" t="s">
        <v>539</v>
      </c>
      <c r="B59" s="195">
        <v>0</v>
      </c>
      <c r="C59" s="4" t="s">
        <v>5</v>
      </c>
      <c r="D59" s="195">
        <v>1.7999999999999999E-2</v>
      </c>
    </row>
    <row r="60" spans="1:4" ht="45">
      <c r="A60" s="2" t="s">
        <v>1089</v>
      </c>
      <c r="B60" s="4" t="s">
        <v>5</v>
      </c>
      <c r="C60" s="4" t="s">
        <v>5</v>
      </c>
      <c r="D60" s="4" t="s">
        <v>5</v>
      </c>
    </row>
    <row r="61" spans="1:4" ht="30">
      <c r="A61" s="3" t="s">
        <v>1114</v>
      </c>
      <c r="B61" s="4" t="s">
        <v>5</v>
      </c>
      <c r="C61" s="4" t="s">
        <v>5</v>
      </c>
      <c r="D61" s="4" t="s">
        <v>5</v>
      </c>
    </row>
    <row r="62" spans="1:4">
      <c r="A62" s="2" t="s">
        <v>1137</v>
      </c>
      <c r="B62" s="6">
        <v>1703893</v>
      </c>
      <c r="C62" s="4" t="s">
        <v>5</v>
      </c>
      <c r="D62" s="6">
        <v>1245400</v>
      </c>
    </row>
    <row r="63" spans="1:4" ht="30">
      <c r="A63" s="3" t="s">
        <v>1116</v>
      </c>
      <c r="B63" s="4" t="s">
        <v>5</v>
      </c>
      <c r="C63" s="4" t="s">
        <v>5</v>
      </c>
      <c r="D63" s="4" t="s">
        <v>5</v>
      </c>
    </row>
    <row r="64" spans="1:4" ht="30">
      <c r="A64" s="2" t="s">
        <v>1138</v>
      </c>
      <c r="B64" s="6">
        <v>10746</v>
      </c>
      <c r="C64" s="4" t="s">
        <v>5</v>
      </c>
      <c r="D64" s="6">
        <v>10270</v>
      </c>
    </row>
    <row r="65" spans="1:4" ht="30">
      <c r="A65" s="2" t="s">
        <v>1139</v>
      </c>
      <c r="B65" s="6">
        <v>-4766</v>
      </c>
      <c r="C65" s="4" t="s">
        <v>5</v>
      </c>
      <c r="D65" s="6">
        <v>-4494</v>
      </c>
    </row>
    <row r="66" spans="1:4">
      <c r="A66" s="3" t="s">
        <v>1119</v>
      </c>
      <c r="B66" s="4" t="s">
        <v>5</v>
      </c>
      <c r="C66" s="4" t="s">
        <v>5</v>
      </c>
      <c r="D66" s="4" t="s">
        <v>5</v>
      </c>
    </row>
    <row r="67" spans="1:4">
      <c r="A67" s="2" t="s">
        <v>1137</v>
      </c>
      <c r="B67" s="6">
        <v>1709873</v>
      </c>
      <c r="C67" s="4" t="s">
        <v>5</v>
      </c>
      <c r="D67" s="6">
        <v>1251176</v>
      </c>
    </row>
    <row r="68" spans="1:4">
      <c r="A68" s="3" t="s">
        <v>1120</v>
      </c>
      <c r="B68" s="4" t="s">
        <v>5</v>
      </c>
      <c r="C68" s="4" t="s">
        <v>5</v>
      </c>
      <c r="D68" s="4" t="s">
        <v>5</v>
      </c>
    </row>
    <row r="69" spans="1:4">
      <c r="A69" s="2" t="s">
        <v>1137</v>
      </c>
      <c r="B69" s="195">
        <v>2.5899999999999999E-2</v>
      </c>
      <c r="C69" s="4" t="s">
        <v>5</v>
      </c>
      <c r="D69" s="195">
        <v>2.18E-2</v>
      </c>
    </row>
    <row r="70" spans="1:4" ht="30">
      <c r="A70" s="3" t="s">
        <v>1140</v>
      </c>
      <c r="B70" s="4" t="s">
        <v>5</v>
      </c>
      <c r="C70" s="4" t="s">
        <v>5</v>
      </c>
      <c r="D70" s="4" t="s">
        <v>5</v>
      </c>
    </row>
    <row r="71" spans="1:4">
      <c r="A71" s="2" t="s">
        <v>1137</v>
      </c>
      <c r="B71" s="6">
        <v>1611303</v>
      </c>
      <c r="C71" s="4" t="s">
        <v>5</v>
      </c>
      <c r="D71" s="6">
        <v>1654666</v>
      </c>
    </row>
    <row r="72" spans="1:4" ht="30">
      <c r="A72" s="3" t="s">
        <v>1141</v>
      </c>
      <c r="B72" s="4" t="s">
        <v>5</v>
      </c>
      <c r="C72" s="4" t="s">
        <v>5</v>
      </c>
      <c r="D72" s="4" t="s">
        <v>5</v>
      </c>
    </row>
    <row r="73" spans="1:4" ht="30">
      <c r="A73" s="2" t="s">
        <v>1138</v>
      </c>
      <c r="B73" s="6">
        <v>1619</v>
      </c>
      <c r="C73" s="4" t="s">
        <v>5</v>
      </c>
      <c r="D73" s="6">
        <v>3387</v>
      </c>
    </row>
    <row r="74" spans="1:4" ht="30">
      <c r="A74" s="2" t="s">
        <v>1139</v>
      </c>
      <c r="B74" s="6">
        <v>-85391</v>
      </c>
      <c r="C74" s="4" t="s">
        <v>5</v>
      </c>
      <c r="D74" s="6">
        <v>-75204</v>
      </c>
    </row>
    <row r="75" spans="1:4">
      <c r="A75" s="3" t="s">
        <v>1142</v>
      </c>
      <c r="B75" s="4" t="s">
        <v>5</v>
      </c>
      <c r="C75" s="4" t="s">
        <v>5</v>
      </c>
      <c r="D75" s="4" t="s">
        <v>5</v>
      </c>
    </row>
    <row r="76" spans="1:4">
      <c r="A76" s="2" t="s">
        <v>1137</v>
      </c>
      <c r="B76" s="6">
        <v>1527531</v>
      </c>
      <c r="C76" s="4" t="s">
        <v>5</v>
      </c>
      <c r="D76" s="6">
        <v>1582849</v>
      </c>
    </row>
    <row r="77" spans="1:4">
      <c r="A77" s="3" t="s">
        <v>1121</v>
      </c>
      <c r="B77" s="4" t="s">
        <v>5</v>
      </c>
      <c r="C77" s="4" t="s">
        <v>5</v>
      </c>
      <c r="D77" s="4" t="s">
        <v>5</v>
      </c>
    </row>
    <row r="78" spans="1:4">
      <c r="A78" s="2" t="s">
        <v>1143</v>
      </c>
      <c r="B78" s="195">
        <v>3.1300000000000001E-2</v>
      </c>
      <c r="C78" s="4" t="s">
        <v>5</v>
      </c>
      <c r="D78" s="195">
        <v>3.1399999999999997E-2</v>
      </c>
    </row>
    <row r="79" spans="1:4" ht="30">
      <c r="A79" s="2" t="s">
        <v>1090</v>
      </c>
      <c r="B79" s="4" t="s">
        <v>5</v>
      </c>
      <c r="C79" s="4" t="s">
        <v>5</v>
      </c>
      <c r="D79" s="4" t="s">
        <v>5</v>
      </c>
    </row>
    <row r="80" spans="1:4" ht="30">
      <c r="A80" s="3" t="s">
        <v>1114</v>
      </c>
      <c r="B80" s="4" t="s">
        <v>5</v>
      </c>
      <c r="C80" s="4" t="s">
        <v>5</v>
      </c>
      <c r="D80" s="4" t="s">
        <v>5</v>
      </c>
    </row>
    <row r="81" spans="1:4">
      <c r="A81" s="2" t="s">
        <v>1137</v>
      </c>
      <c r="B81" s="6">
        <v>59300</v>
      </c>
      <c r="C81" s="4" t="s">
        <v>5</v>
      </c>
      <c r="D81" s="4" t="s">
        <v>5</v>
      </c>
    </row>
    <row r="82" spans="1:4" ht="30">
      <c r="A82" s="3" t="s">
        <v>1116</v>
      </c>
      <c r="B82" s="4" t="s">
        <v>5</v>
      </c>
      <c r="C82" s="4" t="s">
        <v>5</v>
      </c>
      <c r="D82" s="4" t="s">
        <v>5</v>
      </c>
    </row>
    <row r="83" spans="1:4" ht="30">
      <c r="A83" s="2" t="s">
        <v>1138</v>
      </c>
      <c r="B83" s="4">
        <v>167</v>
      </c>
      <c r="C83" s="4" t="s">
        <v>5</v>
      </c>
      <c r="D83" s="4" t="s">
        <v>5</v>
      </c>
    </row>
    <row r="84" spans="1:4" ht="30">
      <c r="A84" s="2" t="s">
        <v>1139</v>
      </c>
      <c r="B84" s="4">
        <v>0</v>
      </c>
      <c r="C84" s="4" t="s">
        <v>5</v>
      </c>
      <c r="D84" s="4" t="s">
        <v>5</v>
      </c>
    </row>
    <row r="85" spans="1:4">
      <c r="A85" s="3" t="s">
        <v>1119</v>
      </c>
      <c r="B85" s="4" t="s">
        <v>5</v>
      </c>
      <c r="C85" s="4" t="s">
        <v>5</v>
      </c>
      <c r="D85" s="4" t="s">
        <v>5</v>
      </c>
    </row>
    <row r="86" spans="1:4">
      <c r="A86" s="2" t="s">
        <v>1137</v>
      </c>
      <c r="B86" s="6">
        <v>59467</v>
      </c>
      <c r="C86" s="4" t="s">
        <v>5</v>
      </c>
      <c r="D86" s="4" t="s">
        <v>5</v>
      </c>
    </row>
    <row r="87" spans="1:4">
      <c r="A87" s="3" t="s">
        <v>1120</v>
      </c>
      <c r="B87" s="4" t="s">
        <v>5</v>
      </c>
      <c r="C87" s="4" t="s">
        <v>5</v>
      </c>
      <c r="D87" s="4" t="s">
        <v>5</v>
      </c>
    </row>
    <row r="88" spans="1:4">
      <c r="A88" s="2" t="s">
        <v>1137</v>
      </c>
      <c r="B88" s="195">
        <v>1.6899999999999998E-2</v>
      </c>
      <c r="C88" s="4" t="s">
        <v>5</v>
      </c>
      <c r="D88" s="4" t="s">
        <v>5</v>
      </c>
    </row>
    <row r="89" spans="1:4">
      <c r="A89" s="2" t="s">
        <v>1087</v>
      </c>
      <c r="B89" s="4" t="s">
        <v>5</v>
      </c>
      <c r="C89" s="4" t="s">
        <v>5</v>
      </c>
      <c r="D89" s="4" t="s">
        <v>5</v>
      </c>
    </row>
    <row r="90" spans="1:4" ht="30">
      <c r="A90" s="3" t="s">
        <v>1114</v>
      </c>
      <c r="B90" s="4" t="s">
        <v>5</v>
      </c>
      <c r="C90" s="4" t="s">
        <v>5</v>
      </c>
      <c r="D90" s="4" t="s">
        <v>5</v>
      </c>
    </row>
    <row r="91" spans="1:4">
      <c r="A91" s="2" t="s">
        <v>544</v>
      </c>
      <c r="B91" s="4">
        <v>0</v>
      </c>
      <c r="C91" s="4" t="s">
        <v>5</v>
      </c>
      <c r="D91" s="6">
        <v>19500</v>
      </c>
    </row>
    <row r="92" spans="1:4">
      <c r="A92" s="2" t="s">
        <v>537</v>
      </c>
      <c r="B92" s="6">
        <v>317365</v>
      </c>
      <c r="C92" s="4" t="s">
        <v>5</v>
      </c>
      <c r="D92" s="6">
        <v>317190</v>
      </c>
    </row>
    <row r="93" spans="1:4">
      <c r="A93" s="2" t="s">
        <v>539</v>
      </c>
      <c r="B93" s="6">
        <v>113130</v>
      </c>
      <c r="C93" s="4" t="s">
        <v>5</v>
      </c>
      <c r="D93" s="6">
        <v>113060</v>
      </c>
    </row>
    <row r="94" spans="1:4" ht="30">
      <c r="A94" s="3" t="s">
        <v>1116</v>
      </c>
      <c r="B94" s="4" t="s">
        <v>5</v>
      </c>
      <c r="C94" s="4" t="s">
        <v>5</v>
      </c>
      <c r="D94" s="4" t="s">
        <v>5</v>
      </c>
    </row>
    <row r="95" spans="1:4">
      <c r="A95" s="2" t="s">
        <v>1135</v>
      </c>
      <c r="B95" s="4">
        <v>0</v>
      </c>
      <c r="C95" s="4" t="s">
        <v>5</v>
      </c>
      <c r="D95" s="4">
        <v>3</v>
      </c>
    </row>
    <row r="96" spans="1:4">
      <c r="A96" s="2" t="s">
        <v>1129</v>
      </c>
      <c r="B96" s="6">
        <v>2785</v>
      </c>
      <c r="C96" s="4" t="s">
        <v>5</v>
      </c>
      <c r="D96" s="6">
        <v>1980</v>
      </c>
    </row>
    <row r="97" spans="1:4">
      <c r="A97" s="2" t="s">
        <v>1130</v>
      </c>
      <c r="B97" s="6">
        <v>1465</v>
      </c>
      <c r="C97" s="4" t="s">
        <v>5</v>
      </c>
      <c r="D97" s="6">
        <v>1180</v>
      </c>
    </row>
    <row r="98" spans="1:4">
      <c r="A98" s="2" t="s">
        <v>1136</v>
      </c>
      <c r="B98" s="4">
        <v>0</v>
      </c>
      <c r="C98" s="4" t="s">
        <v>5</v>
      </c>
      <c r="D98" s="4">
        <v>0</v>
      </c>
    </row>
    <row r="99" spans="1:4">
      <c r="A99" s="2" t="s">
        <v>1132</v>
      </c>
      <c r="B99" s="4">
        <v>0</v>
      </c>
      <c r="C99" s="4" t="s">
        <v>5</v>
      </c>
      <c r="D99" s="4">
        <v>-130</v>
      </c>
    </row>
    <row r="100" spans="1:4">
      <c r="A100" s="2" t="s">
        <v>1133</v>
      </c>
      <c r="B100" s="4">
        <v>-175</v>
      </c>
      <c r="C100" s="4" t="s">
        <v>5</v>
      </c>
      <c r="D100" s="4">
        <v>-768</v>
      </c>
    </row>
    <row r="101" spans="1:4">
      <c r="A101" s="3" t="s">
        <v>1119</v>
      </c>
      <c r="B101" s="4" t="s">
        <v>5</v>
      </c>
      <c r="C101" s="4" t="s">
        <v>5</v>
      </c>
      <c r="D101" s="4" t="s">
        <v>5</v>
      </c>
    </row>
    <row r="102" spans="1:4">
      <c r="A102" s="2" t="s">
        <v>544</v>
      </c>
      <c r="B102" s="4">
        <v>0</v>
      </c>
      <c r="C102" s="4" t="s">
        <v>5</v>
      </c>
      <c r="D102" s="6">
        <v>19503</v>
      </c>
    </row>
    <row r="103" spans="1:4">
      <c r="A103" s="2" t="s">
        <v>537</v>
      </c>
      <c r="B103" s="6">
        <v>320150</v>
      </c>
      <c r="C103" s="4" t="s">
        <v>5</v>
      </c>
      <c r="D103" s="6">
        <v>319040</v>
      </c>
    </row>
    <row r="104" spans="1:4">
      <c r="A104" s="2" t="s">
        <v>539</v>
      </c>
      <c r="B104" s="6">
        <v>114420</v>
      </c>
      <c r="C104" s="4" t="s">
        <v>5</v>
      </c>
      <c r="D104" s="6">
        <v>113472</v>
      </c>
    </row>
    <row r="105" spans="1:4">
      <c r="A105" s="3" t="s">
        <v>1120</v>
      </c>
      <c r="B105" s="4" t="s">
        <v>5</v>
      </c>
      <c r="C105" s="4" t="s">
        <v>5</v>
      </c>
      <c r="D105" s="4" t="s">
        <v>5</v>
      </c>
    </row>
    <row r="106" spans="1:4">
      <c r="A106" s="2" t="s">
        <v>544</v>
      </c>
      <c r="B106" s="195">
        <v>0</v>
      </c>
      <c r="C106" s="4" t="s">
        <v>5</v>
      </c>
      <c r="D106" s="195">
        <v>4.8999999999999998E-3</v>
      </c>
    </row>
    <row r="107" spans="1:4">
      <c r="A107" s="2" t="s">
        <v>537</v>
      </c>
      <c r="B107" s="195">
        <v>7.4999999999999997E-3</v>
      </c>
      <c r="C107" s="4" t="s">
        <v>5</v>
      </c>
      <c r="D107" s="195">
        <v>7.4999999999999997E-3</v>
      </c>
    </row>
    <row r="108" spans="1:4">
      <c r="A108" s="2" t="s">
        <v>539</v>
      </c>
      <c r="B108" s="195">
        <v>1.5299999999999999E-2</v>
      </c>
      <c r="C108" s="4" t="s">
        <v>5</v>
      </c>
      <c r="D108" s="195">
        <v>1.5299999999999999E-2</v>
      </c>
    </row>
    <row r="109" spans="1:4">
      <c r="A109" s="2" t="s">
        <v>1144</v>
      </c>
      <c r="B109" s="4" t="s">
        <v>5</v>
      </c>
      <c r="C109" s="4" t="s">
        <v>5</v>
      </c>
      <c r="D109" s="4" t="s">
        <v>5</v>
      </c>
    </row>
    <row r="110" spans="1:4" ht="30">
      <c r="A110" s="3" t="s">
        <v>1114</v>
      </c>
      <c r="B110" s="4" t="s">
        <v>5</v>
      </c>
      <c r="C110" s="4" t="s">
        <v>5</v>
      </c>
      <c r="D110" s="4" t="s">
        <v>5</v>
      </c>
    </row>
    <row r="111" spans="1:4">
      <c r="A111" s="2" t="s">
        <v>541</v>
      </c>
      <c r="B111" s="6">
        <v>20412</v>
      </c>
      <c r="C111" s="4" t="s">
        <v>5</v>
      </c>
      <c r="D111" s="6">
        <v>20422</v>
      </c>
    </row>
    <row r="112" spans="1:4" ht="30">
      <c r="A112" s="3" t="s">
        <v>1116</v>
      </c>
      <c r="B112" s="4" t="s">
        <v>5</v>
      </c>
      <c r="C112" s="4" t="s">
        <v>5</v>
      </c>
      <c r="D112" s="4" t="s">
        <v>5</v>
      </c>
    </row>
    <row r="113" spans="1:4">
      <c r="A113" s="2" t="s">
        <v>1131</v>
      </c>
      <c r="B113" s="6">
        <v>2500</v>
      </c>
      <c r="C113" s="4" t="s">
        <v>5</v>
      </c>
      <c r="D113" s="6">
        <v>2123</v>
      </c>
    </row>
    <row r="114" spans="1:4">
      <c r="A114" s="2" t="s">
        <v>1134</v>
      </c>
      <c r="B114" s="4">
        <v>0</v>
      </c>
      <c r="C114" s="4" t="s">
        <v>5</v>
      </c>
      <c r="D114" s="4">
        <v>0</v>
      </c>
    </row>
    <row r="115" spans="1:4">
      <c r="A115" s="3" t="s">
        <v>1119</v>
      </c>
      <c r="B115" s="4" t="s">
        <v>5</v>
      </c>
      <c r="C115" s="4" t="s">
        <v>5</v>
      </c>
      <c r="D115" s="4" t="s">
        <v>5</v>
      </c>
    </row>
    <row r="116" spans="1:4">
      <c r="A116" s="2" t="s">
        <v>541</v>
      </c>
      <c r="B116" s="8">
        <v>22912</v>
      </c>
      <c r="C116" s="4" t="s">
        <v>5</v>
      </c>
      <c r="D116" s="8">
        <v>22545</v>
      </c>
    </row>
    <row r="117" spans="1:4">
      <c r="A117" s="3" t="s">
        <v>1120</v>
      </c>
      <c r="B117" s="4" t="s">
        <v>5</v>
      </c>
      <c r="C117" s="4" t="s">
        <v>5</v>
      </c>
      <c r="D117" s="4" t="s">
        <v>5</v>
      </c>
    </row>
    <row r="118" spans="1:4">
      <c r="A118" s="2" t="s">
        <v>541</v>
      </c>
      <c r="B118" s="195">
        <v>6.4500000000000002E-2</v>
      </c>
      <c r="C118" s="4" t="s">
        <v>5</v>
      </c>
      <c r="D118" s="195">
        <v>6.4500000000000002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45</v>
      </c>
      <c r="B1" s="1" t="s">
        <v>1</v>
      </c>
      <c r="C1" s="1" t="s">
        <v>764</v>
      </c>
    </row>
    <row r="2" spans="1:3" ht="30">
      <c r="A2" s="1" t="s">
        <v>25</v>
      </c>
      <c r="B2" s="1" t="s">
        <v>2</v>
      </c>
      <c r="C2" s="1" t="s">
        <v>26</v>
      </c>
    </row>
    <row r="3" spans="1:3" ht="30">
      <c r="A3" s="3" t="s">
        <v>1146</v>
      </c>
      <c r="B3" s="4" t="s">
        <v>5</v>
      </c>
      <c r="C3" s="4" t="s">
        <v>5</v>
      </c>
    </row>
    <row r="4" spans="1:3" ht="45">
      <c r="A4" s="2" t="s">
        <v>1147</v>
      </c>
      <c r="B4" s="8">
        <v>-40176</v>
      </c>
      <c r="C4" s="8">
        <v>-83095</v>
      </c>
    </row>
    <row r="5" spans="1:3" ht="45">
      <c r="A5" s="2" t="s">
        <v>1148</v>
      </c>
      <c r="B5" s="6">
        <v>1419243</v>
      </c>
      <c r="C5" s="6">
        <v>2065491</v>
      </c>
    </row>
    <row r="6" spans="1:3" ht="45">
      <c r="A6" s="2" t="s">
        <v>1149</v>
      </c>
      <c r="B6" s="6">
        <v>-52369</v>
      </c>
      <c r="C6" s="6">
        <v>-1711</v>
      </c>
    </row>
    <row r="7" spans="1:3" ht="45">
      <c r="A7" s="2" t="s">
        <v>1150</v>
      </c>
      <c r="B7" s="6">
        <v>956313</v>
      </c>
      <c r="C7" s="6">
        <v>190357</v>
      </c>
    </row>
    <row r="8" spans="1:3" ht="45">
      <c r="A8" s="2" t="s">
        <v>1151</v>
      </c>
      <c r="B8" s="6">
        <v>-92545</v>
      </c>
      <c r="C8" s="6">
        <v>-84806</v>
      </c>
    </row>
    <row r="9" spans="1:3" ht="45">
      <c r="A9" s="2" t="s">
        <v>1152</v>
      </c>
      <c r="B9" s="6">
        <v>2375556</v>
      </c>
      <c r="C9" s="6">
        <v>2255848</v>
      </c>
    </row>
    <row r="10" spans="1:3">
      <c r="A10" s="2" t="s">
        <v>1153</v>
      </c>
      <c r="B10" s="4" t="s">
        <v>5</v>
      </c>
      <c r="C10" s="4" t="s">
        <v>5</v>
      </c>
    </row>
    <row r="11" spans="1:3" ht="30">
      <c r="A11" s="3" t="s">
        <v>1146</v>
      </c>
      <c r="B11" s="4" t="s">
        <v>5</v>
      </c>
      <c r="C11" s="4" t="s">
        <v>5</v>
      </c>
    </row>
    <row r="12" spans="1:3" ht="45">
      <c r="A12" s="2" t="s">
        <v>1147</v>
      </c>
      <c r="B12" s="4">
        <v>-100</v>
      </c>
      <c r="C12" s="4">
        <v>-660</v>
      </c>
    </row>
    <row r="13" spans="1:3" ht="45">
      <c r="A13" s="2" t="s">
        <v>1148</v>
      </c>
      <c r="B13" s="6">
        <v>49900</v>
      </c>
      <c r="C13" s="6">
        <v>52434</v>
      </c>
    </row>
    <row r="14" spans="1:3" ht="45">
      <c r="A14" s="2" t="s">
        <v>1149</v>
      </c>
      <c r="B14" s="4">
        <v>-76</v>
      </c>
      <c r="C14" s="4">
        <v>-238</v>
      </c>
    </row>
    <row r="15" spans="1:3" ht="45">
      <c r="A15" s="2" t="s">
        <v>1150</v>
      </c>
      <c r="B15" s="6">
        <v>9925</v>
      </c>
      <c r="C15" s="6">
        <v>9763</v>
      </c>
    </row>
    <row r="16" spans="1:3" ht="45">
      <c r="A16" s="2" t="s">
        <v>1151</v>
      </c>
      <c r="B16" s="4">
        <v>-176</v>
      </c>
      <c r="C16" s="4">
        <v>-898</v>
      </c>
    </row>
    <row r="17" spans="1:3" ht="45">
      <c r="A17" s="2" t="s">
        <v>1152</v>
      </c>
      <c r="B17" s="6">
        <v>59825</v>
      </c>
      <c r="C17" s="6">
        <v>62197</v>
      </c>
    </row>
    <row r="18" spans="1:3" ht="30">
      <c r="A18" s="2" t="s">
        <v>1154</v>
      </c>
      <c r="B18" s="4" t="s">
        <v>5</v>
      </c>
      <c r="C18" s="4" t="s">
        <v>5</v>
      </c>
    </row>
    <row r="19" spans="1:3" ht="30">
      <c r="A19" s="3" t="s">
        <v>1146</v>
      </c>
      <c r="B19" s="4" t="s">
        <v>5</v>
      </c>
      <c r="C19" s="4" t="s">
        <v>5</v>
      </c>
    </row>
    <row r="20" spans="1:3" ht="45">
      <c r="A20" s="2" t="s">
        <v>1147</v>
      </c>
      <c r="B20" s="6">
        <v>-2158</v>
      </c>
      <c r="C20" s="6">
        <v>-4144</v>
      </c>
    </row>
    <row r="21" spans="1:3" ht="45">
      <c r="A21" s="2" t="s">
        <v>1148</v>
      </c>
      <c r="B21" s="6">
        <v>256389</v>
      </c>
      <c r="C21" s="6">
        <v>309109</v>
      </c>
    </row>
    <row r="22" spans="1:3" ht="45">
      <c r="A22" s="2" t="s">
        <v>1149</v>
      </c>
      <c r="B22" s="4">
        <v>-55</v>
      </c>
      <c r="C22" s="4">
        <v>-66</v>
      </c>
    </row>
    <row r="23" spans="1:3" ht="45">
      <c r="A23" s="2" t="s">
        <v>1150</v>
      </c>
      <c r="B23" s="6">
        <v>12083</v>
      </c>
      <c r="C23" s="6">
        <v>14091</v>
      </c>
    </row>
    <row r="24" spans="1:3" ht="45">
      <c r="A24" s="2" t="s">
        <v>1151</v>
      </c>
      <c r="B24" s="6">
        <v>-2213</v>
      </c>
      <c r="C24" s="6">
        <v>-4210</v>
      </c>
    </row>
    <row r="25" spans="1:3" ht="45">
      <c r="A25" s="2" t="s">
        <v>1152</v>
      </c>
      <c r="B25" s="6">
        <v>268472</v>
      </c>
      <c r="C25" s="6">
        <v>323200</v>
      </c>
    </row>
    <row r="26" spans="1:3">
      <c r="A26" s="2" t="s">
        <v>1155</v>
      </c>
      <c r="B26" s="4" t="s">
        <v>5</v>
      </c>
      <c r="C26" s="4" t="s">
        <v>5</v>
      </c>
    </row>
    <row r="27" spans="1:3" ht="30">
      <c r="A27" s="3" t="s">
        <v>1146</v>
      </c>
      <c r="B27" s="4" t="s">
        <v>5</v>
      </c>
      <c r="C27" s="4" t="s">
        <v>5</v>
      </c>
    </row>
    <row r="28" spans="1:3" ht="45">
      <c r="A28" s="2" t="s">
        <v>1147</v>
      </c>
      <c r="B28" s="6">
        <v>-37918</v>
      </c>
      <c r="C28" s="6">
        <v>-78291</v>
      </c>
    </row>
    <row r="29" spans="1:3" ht="45">
      <c r="A29" s="2" t="s">
        <v>1148</v>
      </c>
      <c r="B29" s="6">
        <v>1112954</v>
      </c>
      <c r="C29" s="6">
        <v>1703948</v>
      </c>
    </row>
    <row r="30" spans="1:3" ht="45">
      <c r="A30" s="2" t="s">
        <v>1149</v>
      </c>
      <c r="B30" s="6">
        <v>-52238</v>
      </c>
      <c r="C30" s="6">
        <v>-1407</v>
      </c>
    </row>
    <row r="31" spans="1:3" ht="45">
      <c r="A31" s="2" t="s">
        <v>1150</v>
      </c>
      <c r="B31" s="6">
        <v>934305</v>
      </c>
      <c r="C31" s="6">
        <v>166503</v>
      </c>
    </row>
    <row r="32" spans="1:3" ht="45">
      <c r="A32" s="2" t="s">
        <v>1151</v>
      </c>
      <c r="B32" s="6">
        <v>-90156</v>
      </c>
      <c r="C32" s="6">
        <v>-79698</v>
      </c>
    </row>
    <row r="33" spans="1:3" ht="45">
      <c r="A33" s="2" t="s">
        <v>1152</v>
      </c>
      <c r="B33" s="8">
        <v>2047259</v>
      </c>
      <c r="C33" s="8">
        <v>18704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56</v>
      </c>
      <c r="B1" s="1" t="s">
        <v>1</v>
      </c>
      <c r="C1" s="1" t="s">
        <v>764</v>
      </c>
    </row>
    <row r="2" spans="1:3" ht="30">
      <c r="A2" s="1" t="s">
        <v>25</v>
      </c>
      <c r="B2" s="1" t="s">
        <v>2</v>
      </c>
      <c r="C2" s="1" t="s">
        <v>26</v>
      </c>
    </row>
    <row r="3" spans="1:3">
      <c r="A3" s="3" t="s">
        <v>1157</v>
      </c>
      <c r="B3" s="4" t="s">
        <v>5</v>
      </c>
      <c r="C3" s="4" t="s">
        <v>5</v>
      </c>
    </row>
    <row r="4" spans="1:3">
      <c r="A4" s="2" t="s">
        <v>1158</v>
      </c>
      <c r="B4" s="8">
        <v>252610</v>
      </c>
      <c r="C4" s="8">
        <v>326927</v>
      </c>
    </row>
    <row r="5" spans="1:3" ht="30">
      <c r="A5" s="3" t="s">
        <v>1159</v>
      </c>
      <c r="B5" s="4" t="s">
        <v>5</v>
      </c>
      <c r="C5" s="4" t="s">
        <v>5</v>
      </c>
    </row>
    <row r="6" spans="1:3">
      <c r="A6" s="2" t="s">
        <v>594</v>
      </c>
      <c r="B6" s="6">
        <v>64615</v>
      </c>
      <c r="C6" s="6">
        <v>87571</v>
      </c>
    </row>
    <row r="7" spans="1:3">
      <c r="A7" s="2" t="s">
        <v>1160</v>
      </c>
      <c r="B7" s="6">
        <v>1896</v>
      </c>
      <c r="C7" s="6">
        <v>18101</v>
      </c>
    </row>
    <row r="8" spans="1:3">
      <c r="A8" s="2" t="s">
        <v>615</v>
      </c>
      <c r="B8" s="6">
        <v>-1629</v>
      </c>
      <c r="C8" s="6">
        <v>-13421</v>
      </c>
    </row>
    <row r="9" spans="1:3">
      <c r="A9" s="2" t="s">
        <v>618</v>
      </c>
      <c r="B9" s="6">
        <v>-12007</v>
      </c>
      <c r="C9" s="6">
        <v>-28722</v>
      </c>
    </row>
    <row r="10" spans="1:3">
      <c r="A10" s="2" t="s">
        <v>766</v>
      </c>
      <c r="B10" s="4">
        <v>414</v>
      </c>
      <c r="C10" s="6">
        <v>1086</v>
      </c>
    </row>
    <row r="11" spans="1:3">
      <c r="A11" s="2" t="s">
        <v>471</v>
      </c>
      <c r="B11" s="6">
        <v>53289</v>
      </c>
      <c r="C11" s="6">
        <v>64615</v>
      </c>
    </row>
    <row r="12" spans="1:3">
      <c r="A12" s="2" t="s">
        <v>1161</v>
      </c>
      <c r="B12" s="4" t="s">
        <v>5</v>
      </c>
      <c r="C12" s="4" t="s">
        <v>5</v>
      </c>
    </row>
    <row r="13" spans="1:3" ht="60">
      <c r="A13" s="3" t="s">
        <v>765</v>
      </c>
      <c r="B13" s="4" t="s">
        <v>5</v>
      </c>
      <c r="C13" s="4" t="s">
        <v>5</v>
      </c>
    </row>
    <row r="14" spans="1:3" ht="30">
      <c r="A14" s="2" t="s">
        <v>767</v>
      </c>
      <c r="B14" s="6">
        <v>78277</v>
      </c>
      <c r="C14" s="6">
        <v>50902</v>
      </c>
    </row>
    <row r="15" spans="1:3" ht="30">
      <c r="A15" s="2" t="s">
        <v>768</v>
      </c>
      <c r="B15" s="6">
        <v>138091</v>
      </c>
      <c r="C15" s="6">
        <v>74953</v>
      </c>
    </row>
    <row r="16" spans="1:3">
      <c r="A16" s="2" t="s">
        <v>771</v>
      </c>
      <c r="B16" s="4" t="s">
        <v>5</v>
      </c>
      <c r="C16" s="6">
        <v>43299</v>
      </c>
    </row>
    <row r="17" spans="1:3">
      <c r="A17" s="2" t="s">
        <v>772</v>
      </c>
      <c r="B17" s="4" t="s">
        <v>5</v>
      </c>
      <c r="C17" s="6">
        <v>107946</v>
      </c>
    </row>
    <row r="18" spans="1:3" ht="30">
      <c r="A18" s="2" t="s">
        <v>769</v>
      </c>
      <c r="B18" s="6">
        <v>5885</v>
      </c>
      <c r="C18" s="6">
        <v>17850</v>
      </c>
    </row>
    <row r="19" spans="1:3" ht="30">
      <c r="A19" s="2" t="s">
        <v>1162</v>
      </c>
      <c r="B19" s="6">
        <v>-2069</v>
      </c>
      <c r="C19" s="4">
        <v>0</v>
      </c>
    </row>
    <row r="20" spans="1:3">
      <c r="A20" s="2" t="s">
        <v>773</v>
      </c>
      <c r="B20" s="6">
        <v>-15655</v>
      </c>
      <c r="C20" s="6">
        <v>-33774</v>
      </c>
    </row>
    <row r="21" spans="1:3">
      <c r="A21" s="2" t="s">
        <v>774</v>
      </c>
      <c r="B21" s="4">
        <v>0</v>
      </c>
      <c r="C21" s="4">
        <v>0</v>
      </c>
    </row>
    <row r="22" spans="1:3" ht="30">
      <c r="A22" s="2" t="s">
        <v>775</v>
      </c>
      <c r="B22" s="4">
        <v>-678</v>
      </c>
      <c r="C22" s="6">
        <v>-11196</v>
      </c>
    </row>
    <row r="23" spans="1:3" ht="30">
      <c r="A23" s="2" t="s">
        <v>776</v>
      </c>
      <c r="B23" s="4">
        <v>0</v>
      </c>
      <c r="C23" s="4">
        <v>0</v>
      </c>
    </row>
    <row r="24" spans="1:3" ht="30">
      <c r="A24" s="2" t="s">
        <v>777</v>
      </c>
      <c r="B24" s="6">
        <v>-50394</v>
      </c>
      <c r="C24" s="6">
        <v>-67386</v>
      </c>
    </row>
    <row r="25" spans="1:3" ht="30">
      <c r="A25" s="2" t="s">
        <v>778</v>
      </c>
      <c r="B25" s="6">
        <v>68507</v>
      </c>
      <c r="C25" s="6">
        <v>78277</v>
      </c>
    </row>
    <row r="26" spans="1:3" ht="30">
      <c r="A26" s="2" t="s">
        <v>779</v>
      </c>
      <c r="B26" s="6">
        <v>100605</v>
      </c>
      <c r="C26" s="6">
        <v>138091</v>
      </c>
    </row>
    <row r="27" spans="1:3" ht="30">
      <c r="A27" s="3" t="s">
        <v>1159</v>
      </c>
      <c r="B27" s="4" t="s">
        <v>5</v>
      </c>
      <c r="C27" s="4" t="s">
        <v>5</v>
      </c>
    </row>
    <row r="28" spans="1:3">
      <c r="A28" s="2" t="s">
        <v>766</v>
      </c>
      <c r="B28" s="6">
        <v>15655</v>
      </c>
      <c r="C28" s="6">
        <v>33774</v>
      </c>
    </row>
    <row r="29" spans="1:3" ht="30">
      <c r="A29" s="2" t="s">
        <v>1163</v>
      </c>
      <c r="B29" s="4" t="s">
        <v>5</v>
      </c>
      <c r="C29" s="4" t="s">
        <v>5</v>
      </c>
    </row>
    <row r="30" spans="1:3" ht="60">
      <c r="A30" s="3" t="s">
        <v>765</v>
      </c>
      <c r="B30" s="4" t="s">
        <v>5</v>
      </c>
      <c r="C30" s="4" t="s">
        <v>5</v>
      </c>
    </row>
    <row r="31" spans="1:3" ht="30">
      <c r="A31" s="2" t="s">
        <v>767</v>
      </c>
      <c r="B31" s="6">
        <v>17263</v>
      </c>
      <c r="C31" s="6">
        <v>23789</v>
      </c>
    </row>
    <row r="32" spans="1:3" ht="30">
      <c r="A32" s="2" t="s">
        <v>768</v>
      </c>
      <c r="B32" s="6">
        <v>157856</v>
      </c>
      <c r="C32" s="6">
        <v>213423</v>
      </c>
    </row>
    <row r="33" spans="1:3">
      <c r="A33" s="2" t="s">
        <v>771</v>
      </c>
      <c r="B33" s="4" t="s">
        <v>5</v>
      </c>
      <c r="C33" s="4">
        <v>0</v>
      </c>
    </row>
    <row r="34" spans="1:3">
      <c r="A34" s="2" t="s">
        <v>772</v>
      </c>
      <c r="B34" s="4" t="s">
        <v>5</v>
      </c>
      <c r="C34" s="4">
        <v>0</v>
      </c>
    </row>
    <row r="35" spans="1:3" ht="30">
      <c r="A35" s="2" t="s">
        <v>769</v>
      </c>
      <c r="B35" s="4">
        <v>0</v>
      </c>
      <c r="C35" s="4">
        <v>0</v>
      </c>
    </row>
    <row r="36" spans="1:3" ht="30">
      <c r="A36" s="2" t="s">
        <v>1162</v>
      </c>
      <c r="B36" s="4">
        <v>0</v>
      </c>
      <c r="C36" s="4">
        <v>0</v>
      </c>
    </row>
    <row r="37" spans="1:3">
      <c r="A37" s="2" t="s">
        <v>773</v>
      </c>
      <c r="B37" s="6">
        <v>-3475</v>
      </c>
      <c r="C37" s="6">
        <v>-6526</v>
      </c>
    </row>
    <row r="38" spans="1:3">
      <c r="A38" s="2" t="s">
        <v>774</v>
      </c>
      <c r="B38" s="4">
        <v>0</v>
      </c>
      <c r="C38" s="4">
        <v>0</v>
      </c>
    </row>
    <row r="39" spans="1:3" ht="30">
      <c r="A39" s="2" t="s">
        <v>775</v>
      </c>
      <c r="B39" s="4">
        <v>0</v>
      </c>
      <c r="C39" s="4">
        <v>0</v>
      </c>
    </row>
    <row r="40" spans="1:3" ht="30">
      <c r="A40" s="2" t="s">
        <v>776</v>
      </c>
      <c r="B40" s="4">
        <v>0</v>
      </c>
      <c r="C40" s="4">
        <v>0</v>
      </c>
    </row>
    <row r="41" spans="1:3" ht="30">
      <c r="A41" s="2" t="s">
        <v>777</v>
      </c>
      <c r="B41" s="6">
        <v>-32331</v>
      </c>
      <c r="C41" s="6">
        <v>-62093</v>
      </c>
    </row>
    <row r="42" spans="1:3" ht="30">
      <c r="A42" s="2" t="s">
        <v>778</v>
      </c>
      <c r="B42" s="6">
        <v>13788</v>
      </c>
      <c r="C42" s="6">
        <v>17263</v>
      </c>
    </row>
    <row r="43" spans="1:3" ht="30">
      <c r="A43" s="2" t="s">
        <v>779</v>
      </c>
      <c r="B43" s="6">
        <v>129000</v>
      </c>
      <c r="C43" s="6">
        <v>157856</v>
      </c>
    </row>
    <row r="44" spans="1:3" ht="30">
      <c r="A44" s="3" t="s">
        <v>1159</v>
      </c>
      <c r="B44" s="4" t="s">
        <v>5</v>
      </c>
      <c r="C44" s="4" t="s">
        <v>5</v>
      </c>
    </row>
    <row r="45" spans="1:3">
      <c r="A45" s="2" t="s">
        <v>766</v>
      </c>
      <c r="B45" s="8">
        <v>3475</v>
      </c>
      <c r="C45" s="8">
        <v>65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4</v>
      </c>
      <c r="B1" s="7" t="s">
        <v>2</v>
      </c>
      <c r="C1" s="7" t="s">
        <v>26</v>
      </c>
    </row>
    <row r="2" spans="1:3" ht="30">
      <c r="A2" s="1" t="s">
        <v>25</v>
      </c>
      <c r="B2" s="7"/>
      <c r="C2" s="7"/>
    </row>
    <row r="3" spans="1:3" ht="30">
      <c r="A3" s="3" t="s">
        <v>1165</v>
      </c>
      <c r="B3" s="4" t="s">
        <v>5</v>
      </c>
      <c r="C3" s="4" t="s">
        <v>5</v>
      </c>
    </row>
    <row r="4" spans="1:3" ht="30">
      <c r="A4" s="2" t="s">
        <v>1166</v>
      </c>
      <c r="B4" s="8">
        <v>285769</v>
      </c>
      <c r="C4" s="8">
        <v>362248</v>
      </c>
    </row>
    <row r="5" spans="1:3" ht="30">
      <c r="A5" s="2" t="s">
        <v>1167</v>
      </c>
      <c r="B5" s="6">
        <v>-54095</v>
      </c>
      <c r="C5" s="6">
        <v>-66301</v>
      </c>
    </row>
    <row r="6" spans="1:3">
      <c r="A6" s="2" t="s">
        <v>1168</v>
      </c>
      <c r="B6" s="6">
        <v>-2069</v>
      </c>
      <c r="C6" s="4">
        <v>0</v>
      </c>
    </row>
    <row r="7" spans="1:3" ht="30">
      <c r="A7" s="2" t="s">
        <v>1169</v>
      </c>
      <c r="B7" s="6">
        <v>229605</v>
      </c>
      <c r="C7" s="6">
        <v>295947</v>
      </c>
    </row>
    <row r="8" spans="1:3" ht="30">
      <c r="A8" s="2" t="s">
        <v>1163</v>
      </c>
      <c r="B8" s="4" t="s">
        <v>5</v>
      </c>
      <c r="C8" s="4" t="s">
        <v>5</v>
      </c>
    </row>
    <row r="9" spans="1:3" ht="30">
      <c r="A9" s="3" t="s">
        <v>1165</v>
      </c>
      <c r="B9" s="4" t="s">
        <v>5</v>
      </c>
      <c r="C9" s="4" t="s">
        <v>5</v>
      </c>
    </row>
    <row r="10" spans="1:3" ht="30">
      <c r="A10" s="2" t="s">
        <v>1170</v>
      </c>
      <c r="B10" s="6">
        <v>134247</v>
      </c>
      <c r="C10" s="6">
        <v>166636</v>
      </c>
    </row>
    <row r="11" spans="1:3">
      <c r="A11" s="2" t="s">
        <v>1161</v>
      </c>
      <c r="B11" s="4" t="s">
        <v>5</v>
      </c>
      <c r="C11" s="4" t="s">
        <v>5</v>
      </c>
    </row>
    <row r="12" spans="1:3" ht="30">
      <c r="A12" s="3" t="s">
        <v>1165</v>
      </c>
      <c r="B12" s="4" t="s">
        <v>5</v>
      </c>
      <c r="C12" s="4" t="s">
        <v>5</v>
      </c>
    </row>
    <row r="13" spans="1:3" ht="30">
      <c r="A13" s="2" t="s">
        <v>1170</v>
      </c>
      <c r="B13" s="6">
        <v>151522</v>
      </c>
      <c r="C13" s="6">
        <v>195612</v>
      </c>
    </row>
    <row r="14" spans="1:3" ht="45">
      <c r="A14" s="2" t="s">
        <v>1171</v>
      </c>
      <c r="B14" s="4" t="s">
        <v>5</v>
      </c>
      <c r="C14" s="4" t="s">
        <v>5</v>
      </c>
    </row>
    <row r="15" spans="1:3" ht="30">
      <c r="A15" s="3" t="s">
        <v>1165</v>
      </c>
      <c r="B15" s="4" t="s">
        <v>5</v>
      </c>
      <c r="C15" s="4" t="s">
        <v>5</v>
      </c>
    </row>
    <row r="16" spans="1:3" ht="30">
      <c r="A16" s="2" t="s">
        <v>1170</v>
      </c>
      <c r="B16" s="6">
        <v>25522</v>
      </c>
      <c r="C16" s="6">
        <v>28460</v>
      </c>
    </row>
    <row r="17" spans="1:3" ht="45">
      <c r="A17" s="2" t="s">
        <v>1172</v>
      </c>
      <c r="B17" s="4" t="s">
        <v>5</v>
      </c>
      <c r="C17" s="4" t="s">
        <v>5</v>
      </c>
    </row>
    <row r="18" spans="1:3" ht="30">
      <c r="A18" s="3" t="s">
        <v>1165</v>
      </c>
      <c r="B18" s="4" t="s">
        <v>5</v>
      </c>
      <c r="C18" s="4" t="s">
        <v>5</v>
      </c>
    </row>
    <row r="19" spans="1:3" ht="30">
      <c r="A19" s="2" t="s">
        <v>1170</v>
      </c>
      <c r="B19" s="4">
        <v>0</v>
      </c>
      <c r="C19" s="4">
        <v>0</v>
      </c>
    </row>
    <row r="20" spans="1:3" ht="45">
      <c r="A20" s="2" t="s">
        <v>1173</v>
      </c>
      <c r="B20" s="4" t="s">
        <v>5</v>
      </c>
      <c r="C20" s="4" t="s">
        <v>5</v>
      </c>
    </row>
    <row r="21" spans="1:3" ht="30">
      <c r="A21" s="3" t="s">
        <v>1165</v>
      </c>
      <c r="B21" s="4" t="s">
        <v>5</v>
      </c>
      <c r="C21" s="4" t="s">
        <v>5</v>
      </c>
    </row>
    <row r="22" spans="1:3" ht="30">
      <c r="A22" s="2" t="s">
        <v>1170</v>
      </c>
      <c r="B22" s="4">
        <v>0</v>
      </c>
      <c r="C22" s="4">
        <v>0</v>
      </c>
    </row>
    <row r="23" spans="1:3" ht="45">
      <c r="A23" s="2" t="s">
        <v>1174</v>
      </c>
      <c r="B23" s="4" t="s">
        <v>5</v>
      </c>
      <c r="C23" s="4" t="s">
        <v>5</v>
      </c>
    </row>
    <row r="24" spans="1:3" ht="30">
      <c r="A24" s="3" t="s">
        <v>1165</v>
      </c>
      <c r="B24" s="4" t="s">
        <v>5</v>
      </c>
      <c r="C24" s="4" t="s">
        <v>5</v>
      </c>
    </row>
    <row r="25" spans="1:3" ht="30">
      <c r="A25" s="2" t="s">
        <v>1170</v>
      </c>
      <c r="B25" s="6">
        <v>2983</v>
      </c>
      <c r="C25" s="6">
        <v>4810</v>
      </c>
    </row>
    <row r="26" spans="1:3" ht="45">
      <c r="A26" s="2" t="s">
        <v>1175</v>
      </c>
      <c r="B26" s="4" t="s">
        <v>5</v>
      </c>
      <c r="C26" s="4" t="s">
        <v>5</v>
      </c>
    </row>
    <row r="27" spans="1:3" ht="30">
      <c r="A27" s="3" t="s">
        <v>1165</v>
      </c>
      <c r="B27" s="4" t="s">
        <v>5</v>
      </c>
      <c r="C27" s="4" t="s">
        <v>5</v>
      </c>
    </row>
    <row r="28" spans="1:3" ht="30">
      <c r="A28" s="2" t="s">
        <v>1170</v>
      </c>
      <c r="B28" s="4">
        <v>108</v>
      </c>
      <c r="C28" s="4">
        <v>245</v>
      </c>
    </row>
    <row r="29" spans="1:3" ht="30">
      <c r="A29" s="2" t="s">
        <v>1176</v>
      </c>
      <c r="B29" s="4" t="s">
        <v>5</v>
      </c>
      <c r="C29" s="4" t="s">
        <v>5</v>
      </c>
    </row>
    <row r="30" spans="1:3" ht="30">
      <c r="A30" s="3" t="s">
        <v>1165</v>
      </c>
      <c r="B30" s="4" t="s">
        <v>5</v>
      </c>
      <c r="C30" s="4" t="s">
        <v>5</v>
      </c>
    </row>
    <row r="31" spans="1:3" ht="30">
      <c r="A31" s="2" t="s">
        <v>1170</v>
      </c>
      <c r="B31" s="6">
        <v>16814</v>
      </c>
      <c r="C31" s="6">
        <v>18852</v>
      </c>
    </row>
    <row r="32" spans="1:3" ht="45">
      <c r="A32" s="2" t="s">
        <v>1177</v>
      </c>
      <c r="B32" s="4" t="s">
        <v>5</v>
      </c>
      <c r="C32" s="4" t="s">
        <v>5</v>
      </c>
    </row>
    <row r="33" spans="1:3" ht="30">
      <c r="A33" s="3" t="s">
        <v>1165</v>
      </c>
      <c r="B33" s="4" t="s">
        <v>5</v>
      </c>
      <c r="C33" s="4" t="s">
        <v>5</v>
      </c>
    </row>
    <row r="34" spans="1:3" ht="30">
      <c r="A34" s="2" t="s">
        <v>1170</v>
      </c>
      <c r="B34" s="6">
        <v>67686</v>
      </c>
      <c r="C34" s="6">
        <v>89499</v>
      </c>
    </row>
    <row r="35" spans="1:3" ht="45">
      <c r="A35" s="2" t="s">
        <v>1178</v>
      </c>
      <c r="B35" s="4" t="s">
        <v>5</v>
      </c>
      <c r="C35" s="4" t="s">
        <v>5</v>
      </c>
    </row>
    <row r="36" spans="1:3" ht="30">
      <c r="A36" s="3" t="s">
        <v>1165</v>
      </c>
      <c r="B36" s="4" t="s">
        <v>5</v>
      </c>
      <c r="C36" s="4" t="s">
        <v>5</v>
      </c>
    </row>
    <row r="37" spans="1:3" ht="30">
      <c r="A37" s="2" t="s">
        <v>1170</v>
      </c>
      <c r="B37" s="6">
        <v>7267</v>
      </c>
      <c r="C37" s="6">
        <v>9416</v>
      </c>
    </row>
    <row r="38" spans="1:3" ht="30">
      <c r="A38" s="2" t="s">
        <v>1179</v>
      </c>
      <c r="B38" s="4" t="s">
        <v>5</v>
      </c>
      <c r="C38" s="4" t="s">
        <v>5</v>
      </c>
    </row>
    <row r="39" spans="1:3" ht="30">
      <c r="A39" s="3" t="s">
        <v>1165</v>
      </c>
      <c r="B39" s="4" t="s">
        <v>5</v>
      </c>
      <c r="C39" s="4" t="s">
        <v>5</v>
      </c>
    </row>
    <row r="40" spans="1:3" ht="30">
      <c r="A40" s="2" t="s">
        <v>1170</v>
      </c>
      <c r="B40" s="6">
        <v>13333</v>
      </c>
      <c r="C40" s="6">
        <v>14750</v>
      </c>
    </row>
    <row r="41" spans="1:3" ht="30">
      <c r="A41" s="2" t="s">
        <v>1180</v>
      </c>
      <c r="B41" s="4" t="s">
        <v>5</v>
      </c>
      <c r="C41" s="4" t="s">
        <v>5</v>
      </c>
    </row>
    <row r="42" spans="1:3" ht="30">
      <c r="A42" s="3" t="s">
        <v>1165</v>
      </c>
      <c r="B42" s="4" t="s">
        <v>5</v>
      </c>
      <c r="C42" s="4" t="s">
        <v>5</v>
      </c>
    </row>
    <row r="43" spans="1:3" ht="30">
      <c r="A43" s="2" t="s">
        <v>1170</v>
      </c>
      <c r="B43" s="4">
        <v>534</v>
      </c>
      <c r="C43" s="4">
        <v>604</v>
      </c>
    </row>
    <row r="44" spans="1:3" ht="60">
      <c r="A44" s="2" t="s">
        <v>1181</v>
      </c>
      <c r="B44" s="4" t="s">
        <v>5</v>
      </c>
      <c r="C44" s="4" t="s">
        <v>5</v>
      </c>
    </row>
    <row r="45" spans="1:3" ht="30">
      <c r="A45" s="3" t="s">
        <v>1165</v>
      </c>
      <c r="B45" s="4" t="s">
        <v>5</v>
      </c>
      <c r="C45" s="4" t="s">
        <v>5</v>
      </c>
    </row>
    <row r="46" spans="1:3" ht="30">
      <c r="A46" s="2" t="s">
        <v>1170</v>
      </c>
      <c r="B46" s="6">
        <v>38759</v>
      </c>
      <c r="C46" s="6">
        <v>44020</v>
      </c>
    </row>
    <row r="47" spans="1:3" ht="45">
      <c r="A47" s="2" t="s">
        <v>1182</v>
      </c>
      <c r="B47" s="4" t="s">
        <v>5</v>
      </c>
      <c r="C47" s="4" t="s">
        <v>5</v>
      </c>
    </row>
    <row r="48" spans="1:3" ht="30">
      <c r="A48" s="3" t="s">
        <v>1165</v>
      </c>
      <c r="B48" s="4" t="s">
        <v>5</v>
      </c>
      <c r="C48" s="4" t="s">
        <v>5</v>
      </c>
    </row>
    <row r="49" spans="1:3" ht="30">
      <c r="A49" s="2" t="s">
        <v>1170</v>
      </c>
      <c r="B49" s="6">
        <v>19992</v>
      </c>
      <c r="C49" s="6">
        <v>21541</v>
      </c>
    </row>
    <row r="50" spans="1:3" ht="30">
      <c r="A50" s="2" t="s">
        <v>1183</v>
      </c>
      <c r="B50" s="4" t="s">
        <v>5</v>
      </c>
      <c r="C50" s="4" t="s">
        <v>5</v>
      </c>
    </row>
    <row r="51" spans="1:3" ht="30">
      <c r="A51" s="3" t="s">
        <v>1165</v>
      </c>
      <c r="B51" s="4" t="s">
        <v>5</v>
      </c>
      <c r="C51" s="4" t="s">
        <v>5</v>
      </c>
    </row>
    <row r="52" spans="1:3" ht="30">
      <c r="A52" s="2" t="s">
        <v>1170</v>
      </c>
      <c r="B52" s="6">
        <v>1081</v>
      </c>
      <c r="C52" s="6">
        <v>5231</v>
      </c>
    </row>
    <row r="53" spans="1:3" ht="45">
      <c r="A53" s="2" t="s">
        <v>1184</v>
      </c>
      <c r="B53" s="4" t="s">
        <v>5</v>
      </c>
      <c r="C53" s="4" t="s">
        <v>5</v>
      </c>
    </row>
    <row r="54" spans="1:3" ht="30">
      <c r="A54" s="3" t="s">
        <v>1165</v>
      </c>
      <c r="B54" s="4" t="s">
        <v>5</v>
      </c>
      <c r="C54" s="4" t="s">
        <v>5</v>
      </c>
    </row>
    <row r="55" spans="1:3" ht="30">
      <c r="A55" s="2" t="s">
        <v>1170</v>
      </c>
      <c r="B55" s="6">
        <v>5627</v>
      </c>
      <c r="C55" s="6">
        <v>5991</v>
      </c>
    </row>
    <row r="56" spans="1:3" ht="45">
      <c r="A56" s="2" t="s">
        <v>1185</v>
      </c>
      <c r="B56" s="4" t="s">
        <v>5</v>
      </c>
      <c r="C56" s="4" t="s">
        <v>5</v>
      </c>
    </row>
    <row r="57" spans="1:3" ht="30">
      <c r="A57" s="3" t="s">
        <v>1165</v>
      </c>
      <c r="B57" s="4" t="s">
        <v>5</v>
      </c>
      <c r="C57" s="4" t="s">
        <v>5</v>
      </c>
    </row>
    <row r="58" spans="1:3" ht="30">
      <c r="A58" s="2" t="s">
        <v>1170</v>
      </c>
      <c r="B58" s="6">
        <v>76872</v>
      </c>
      <c r="C58" s="6">
        <v>105553</v>
      </c>
    </row>
    <row r="59" spans="1:3" ht="45">
      <c r="A59" s="2" t="s">
        <v>1186</v>
      </c>
      <c r="B59" s="4" t="s">
        <v>5</v>
      </c>
      <c r="C59" s="4" t="s">
        <v>5</v>
      </c>
    </row>
    <row r="60" spans="1:3" ht="30">
      <c r="A60" s="3" t="s">
        <v>1165</v>
      </c>
      <c r="B60" s="4" t="s">
        <v>5</v>
      </c>
      <c r="C60" s="4" t="s">
        <v>5</v>
      </c>
    </row>
    <row r="61" spans="1:3" ht="30">
      <c r="A61" s="2" t="s">
        <v>1170</v>
      </c>
      <c r="B61" s="6">
        <v>9191</v>
      </c>
      <c r="C61" s="6">
        <v>13276</v>
      </c>
    </row>
    <row r="62" spans="1:3">
      <c r="A62" s="2" t="s">
        <v>854</v>
      </c>
      <c r="B62" s="4" t="s">
        <v>5</v>
      </c>
      <c r="C62" s="4" t="s">
        <v>5</v>
      </c>
    </row>
    <row r="63" spans="1:3" ht="30">
      <c r="A63" s="3" t="s">
        <v>1165</v>
      </c>
      <c r="B63" s="4" t="s">
        <v>5</v>
      </c>
      <c r="C63" s="4" t="s">
        <v>5</v>
      </c>
    </row>
    <row r="64" spans="1:3" ht="30">
      <c r="A64" s="2" t="s">
        <v>841</v>
      </c>
      <c r="B64" s="195">
        <v>0.96199999999999997</v>
      </c>
      <c r="C64" s="195">
        <v>0.95599999999999996</v>
      </c>
    </row>
    <row r="65" spans="1:3" ht="30">
      <c r="A65" s="2" t="s">
        <v>1187</v>
      </c>
      <c r="B65" s="4" t="s">
        <v>5</v>
      </c>
      <c r="C65" s="4" t="s">
        <v>5</v>
      </c>
    </row>
    <row r="66" spans="1:3" ht="30">
      <c r="A66" s="3" t="s">
        <v>1165</v>
      </c>
      <c r="B66" s="4" t="s">
        <v>5</v>
      </c>
      <c r="C66" s="4" t="s">
        <v>5</v>
      </c>
    </row>
    <row r="67" spans="1:3" ht="30">
      <c r="A67" s="2" t="s">
        <v>1170</v>
      </c>
      <c r="B67" s="6">
        <v>100759</v>
      </c>
      <c r="C67" s="6">
        <v>123606</v>
      </c>
    </row>
    <row r="68" spans="1:3" ht="30">
      <c r="A68" s="2" t="s">
        <v>841</v>
      </c>
      <c r="B68" s="195">
        <v>0.751</v>
      </c>
      <c r="C68" s="195">
        <v>0.74199999999999999</v>
      </c>
    </row>
    <row r="69" spans="1:3" ht="30">
      <c r="A69" s="2" t="s">
        <v>1188</v>
      </c>
      <c r="B69" s="4" t="s">
        <v>5</v>
      </c>
      <c r="C69" s="4" t="s">
        <v>5</v>
      </c>
    </row>
    <row r="70" spans="1:3" ht="30">
      <c r="A70" s="3" t="s">
        <v>1165</v>
      </c>
      <c r="B70" s="4" t="s">
        <v>5</v>
      </c>
      <c r="C70" s="4" t="s">
        <v>5</v>
      </c>
    </row>
    <row r="71" spans="1:3" ht="30">
      <c r="A71" s="2" t="s">
        <v>1170</v>
      </c>
      <c r="B71" s="6">
        <v>77998</v>
      </c>
      <c r="C71" s="6">
        <v>84903</v>
      </c>
    </row>
    <row r="72" spans="1:3" ht="45">
      <c r="A72" s="2" t="s">
        <v>1189</v>
      </c>
      <c r="B72" s="4" t="s">
        <v>5</v>
      </c>
      <c r="C72" s="4" t="s">
        <v>5</v>
      </c>
    </row>
    <row r="73" spans="1:3" ht="30">
      <c r="A73" s="3" t="s">
        <v>1165</v>
      </c>
      <c r="B73" s="4" t="s">
        <v>5</v>
      </c>
      <c r="C73" s="4" t="s">
        <v>5</v>
      </c>
    </row>
    <row r="74" spans="1:3" ht="30">
      <c r="A74" s="2" t="s">
        <v>1170</v>
      </c>
      <c r="B74" s="6">
        <v>23060</v>
      </c>
      <c r="C74" s="6">
        <v>26426</v>
      </c>
    </row>
    <row r="75" spans="1:3" ht="45">
      <c r="A75" s="2" t="s">
        <v>1190</v>
      </c>
      <c r="B75" s="4" t="s">
        <v>5</v>
      </c>
      <c r="C75" s="4" t="s">
        <v>5</v>
      </c>
    </row>
    <row r="76" spans="1:3" ht="30">
      <c r="A76" s="3" t="s">
        <v>1165</v>
      </c>
      <c r="B76" s="4" t="s">
        <v>5</v>
      </c>
      <c r="C76" s="4" t="s">
        <v>5</v>
      </c>
    </row>
    <row r="77" spans="1:3" ht="30">
      <c r="A77" s="2" t="s">
        <v>1170</v>
      </c>
      <c r="B77" s="4">
        <v>0</v>
      </c>
      <c r="C77" s="4">
        <v>0</v>
      </c>
    </row>
    <row r="78" spans="1:3" ht="45">
      <c r="A78" s="2" t="s">
        <v>1191</v>
      </c>
      <c r="B78" s="4" t="s">
        <v>5</v>
      </c>
      <c r="C78" s="4" t="s">
        <v>5</v>
      </c>
    </row>
    <row r="79" spans="1:3" ht="30">
      <c r="A79" s="3" t="s">
        <v>1165</v>
      </c>
      <c r="B79" s="4" t="s">
        <v>5</v>
      </c>
      <c r="C79" s="4" t="s">
        <v>5</v>
      </c>
    </row>
    <row r="80" spans="1:3" ht="30">
      <c r="A80" s="2" t="s">
        <v>1170</v>
      </c>
      <c r="B80" s="4">
        <v>0</v>
      </c>
      <c r="C80" s="4">
        <v>0</v>
      </c>
    </row>
    <row r="81" spans="1:3" ht="45">
      <c r="A81" s="2" t="s">
        <v>1192</v>
      </c>
      <c r="B81" s="4" t="s">
        <v>5</v>
      </c>
      <c r="C81" s="4" t="s">
        <v>5</v>
      </c>
    </row>
    <row r="82" spans="1:3" ht="30">
      <c r="A82" s="3" t="s">
        <v>1165</v>
      </c>
      <c r="B82" s="4" t="s">
        <v>5</v>
      </c>
      <c r="C82" s="4" t="s">
        <v>5</v>
      </c>
    </row>
    <row r="83" spans="1:3" ht="30">
      <c r="A83" s="2" t="s">
        <v>1170</v>
      </c>
      <c r="B83" s="6">
        <v>2267</v>
      </c>
      <c r="C83" s="6">
        <v>3069</v>
      </c>
    </row>
    <row r="84" spans="1:3" ht="45">
      <c r="A84" s="2" t="s">
        <v>1193</v>
      </c>
      <c r="B84" s="4" t="s">
        <v>5</v>
      </c>
      <c r="C84" s="4" t="s">
        <v>5</v>
      </c>
    </row>
    <row r="85" spans="1:3" ht="30">
      <c r="A85" s="3" t="s">
        <v>1165</v>
      </c>
      <c r="B85" s="4" t="s">
        <v>5</v>
      </c>
      <c r="C85" s="4" t="s">
        <v>5</v>
      </c>
    </row>
    <row r="86" spans="1:3" ht="30">
      <c r="A86" s="2" t="s">
        <v>1170</v>
      </c>
      <c r="B86" s="4">
        <v>74</v>
      </c>
      <c r="C86" s="4">
        <v>245</v>
      </c>
    </row>
    <row r="87" spans="1:3" ht="45">
      <c r="A87" s="2" t="s">
        <v>1194</v>
      </c>
      <c r="B87" s="4" t="s">
        <v>5</v>
      </c>
      <c r="C87" s="4" t="s">
        <v>5</v>
      </c>
    </row>
    <row r="88" spans="1:3" ht="30">
      <c r="A88" s="3" t="s">
        <v>1165</v>
      </c>
      <c r="B88" s="4" t="s">
        <v>5</v>
      </c>
      <c r="C88" s="4" t="s">
        <v>5</v>
      </c>
    </row>
    <row r="89" spans="1:3" ht="30">
      <c r="A89" s="2" t="s">
        <v>1170</v>
      </c>
      <c r="B89" s="6">
        <v>16814</v>
      </c>
      <c r="C89" s="6">
        <v>17217</v>
      </c>
    </row>
    <row r="90" spans="1:3" ht="45">
      <c r="A90" s="2" t="s">
        <v>1195</v>
      </c>
      <c r="B90" s="4" t="s">
        <v>5</v>
      </c>
      <c r="C90" s="4" t="s">
        <v>5</v>
      </c>
    </row>
    <row r="91" spans="1:3" ht="30">
      <c r="A91" s="3" t="s">
        <v>1165</v>
      </c>
      <c r="B91" s="4" t="s">
        <v>5</v>
      </c>
      <c r="C91" s="4" t="s">
        <v>5</v>
      </c>
    </row>
    <row r="92" spans="1:3" ht="30">
      <c r="A92" s="2" t="s">
        <v>1170</v>
      </c>
      <c r="B92" s="6">
        <v>40675</v>
      </c>
      <c r="C92" s="6">
        <v>56120</v>
      </c>
    </row>
    <row r="93" spans="1:3" ht="45">
      <c r="A93" s="2" t="s">
        <v>1196</v>
      </c>
      <c r="B93" s="4" t="s">
        <v>5</v>
      </c>
      <c r="C93" s="4" t="s">
        <v>5</v>
      </c>
    </row>
    <row r="94" spans="1:3" ht="30">
      <c r="A94" s="3" t="s">
        <v>1165</v>
      </c>
      <c r="B94" s="4" t="s">
        <v>5</v>
      </c>
      <c r="C94" s="4" t="s">
        <v>5</v>
      </c>
    </row>
    <row r="95" spans="1:3" ht="30">
      <c r="A95" s="2" t="s">
        <v>1170</v>
      </c>
      <c r="B95" s="6">
        <v>4041</v>
      </c>
      <c r="C95" s="6">
        <v>5175</v>
      </c>
    </row>
    <row r="96" spans="1:3" ht="45">
      <c r="A96" s="2" t="s">
        <v>1197</v>
      </c>
      <c r="B96" s="4" t="s">
        <v>5</v>
      </c>
      <c r="C96" s="4" t="s">
        <v>5</v>
      </c>
    </row>
    <row r="97" spans="1:3" ht="30">
      <c r="A97" s="3" t="s">
        <v>1165</v>
      </c>
      <c r="B97" s="4" t="s">
        <v>5</v>
      </c>
      <c r="C97" s="4" t="s">
        <v>5</v>
      </c>
    </row>
    <row r="98" spans="1:3" ht="30">
      <c r="A98" s="2" t="s">
        <v>1170</v>
      </c>
      <c r="B98" s="6">
        <v>13294</v>
      </c>
      <c r="C98" s="6">
        <v>14750</v>
      </c>
    </row>
    <row r="99" spans="1:3" ht="45">
      <c r="A99" s="2" t="s">
        <v>1198</v>
      </c>
      <c r="B99" s="4" t="s">
        <v>5</v>
      </c>
      <c r="C99" s="4" t="s">
        <v>5</v>
      </c>
    </row>
    <row r="100" spans="1:3" ht="30">
      <c r="A100" s="3" t="s">
        <v>1165</v>
      </c>
      <c r="B100" s="4" t="s">
        <v>5</v>
      </c>
      <c r="C100" s="4" t="s">
        <v>5</v>
      </c>
    </row>
    <row r="101" spans="1:3" ht="30">
      <c r="A101" s="2" t="s">
        <v>1170</v>
      </c>
      <c r="B101" s="4">
        <v>534</v>
      </c>
      <c r="C101" s="4">
        <v>604</v>
      </c>
    </row>
    <row r="102" spans="1:3" ht="60">
      <c r="A102" s="2" t="s">
        <v>1199</v>
      </c>
      <c r="B102" s="4" t="s">
        <v>5</v>
      </c>
      <c r="C102" s="4" t="s">
        <v>5</v>
      </c>
    </row>
    <row r="103" spans="1:3" ht="30">
      <c r="A103" s="3" t="s">
        <v>1165</v>
      </c>
      <c r="B103" s="4" t="s">
        <v>5</v>
      </c>
      <c r="C103" s="4" t="s">
        <v>5</v>
      </c>
    </row>
    <row r="104" spans="1:3" ht="30">
      <c r="A104" s="2" t="s">
        <v>1170</v>
      </c>
      <c r="B104" s="6">
        <v>14266</v>
      </c>
      <c r="C104" s="6">
        <v>14361</v>
      </c>
    </row>
    <row r="105" spans="1:3" ht="45">
      <c r="A105" s="2" t="s">
        <v>1200</v>
      </c>
      <c r="B105" s="4" t="s">
        <v>5</v>
      </c>
      <c r="C105" s="4" t="s">
        <v>5</v>
      </c>
    </row>
    <row r="106" spans="1:3" ht="30">
      <c r="A106" s="3" t="s">
        <v>1165</v>
      </c>
      <c r="B106" s="4" t="s">
        <v>5</v>
      </c>
      <c r="C106" s="4" t="s">
        <v>5</v>
      </c>
    </row>
    <row r="107" spans="1:3" ht="30">
      <c r="A107" s="2" t="s">
        <v>1170</v>
      </c>
      <c r="B107" s="6">
        <v>19010</v>
      </c>
      <c r="C107" s="6">
        <v>21541</v>
      </c>
    </row>
    <row r="108" spans="1:3" ht="45">
      <c r="A108" s="2" t="s">
        <v>1201</v>
      </c>
      <c r="B108" s="4" t="s">
        <v>5</v>
      </c>
      <c r="C108" s="4" t="s">
        <v>5</v>
      </c>
    </row>
    <row r="109" spans="1:3" ht="30">
      <c r="A109" s="3" t="s">
        <v>1165</v>
      </c>
      <c r="B109" s="4" t="s">
        <v>5</v>
      </c>
      <c r="C109" s="4" t="s">
        <v>5</v>
      </c>
    </row>
    <row r="110" spans="1:3" ht="30">
      <c r="A110" s="2" t="s">
        <v>1170</v>
      </c>
      <c r="B110" s="4">
        <v>55</v>
      </c>
      <c r="C110" s="6">
        <v>4131</v>
      </c>
    </row>
    <row r="111" spans="1:3" ht="60">
      <c r="A111" s="2" t="s">
        <v>1202</v>
      </c>
      <c r="B111" s="4" t="s">
        <v>5</v>
      </c>
      <c r="C111" s="4" t="s">
        <v>5</v>
      </c>
    </row>
    <row r="112" spans="1:3" ht="30">
      <c r="A112" s="3" t="s">
        <v>1165</v>
      </c>
      <c r="B112" s="4" t="s">
        <v>5</v>
      </c>
      <c r="C112" s="4" t="s">
        <v>5</v>
      </c>
    </row>
    <row r="113" spans="1:3" ht="30">
      <c r="A113" s="2" t="s">
        <v>1170</v>
      </c>
      <c r="B113" s="6">
        <v>3338</v>
      </c>
      <c r="C113" s="6">
        <v>4111</v>
      </c>
    </row>
    <row r="114" spans="1:3" ht="45">
      <c r="A114" s="2" t="s">
        <v>1203</v>
      </c>
      <c r="B114" s="4" t="s">
        <v>5</v>
      </c>
      <c r="C114" s="4" t="s">
        <v>5</v>
      </c>
    </row>
    <row r="115" spans="1:3" ht="30">
      <c r="A115" s="3" t="s">
        <v>1165</v>
      </c>
      <c r="B115" s="4" t="s">
        <v>5</v>
      </c>
      <c r="C115" s="4" t="s">
        <v>5</v>
      </c>
    </row>
    <row r="116" spans="1:3" ht="30">
      <c r="A116" s="2" t="s">
        <v>1170</v>
      </c>
      <c r="B116" s="6">
        <v>36352</v>
      </c>
      <c r="C116" s="6">
        <v>36494</v>
      </c>
    </row>
    <row r="117" spans="1:3" ht="45">
      <c r="A117" s="2" t="s">
        <v>1204</v>
      </c>
      <c r="B117" s="4" t="s">
        <v>5</v>
      </c>
      <c r="C117" s="4" t="s">
        <v>5</v>
      </c>
    </row>
    <row r="118" spans="1:3" ht="30">
      <c r="A118" s="3" t="s">
        <v>1165</v>
      </c>
      <c r="B118" s="4" t="s">
        <v>5</v>
      </c>
      <c r="C118" s="4" t="s">
        <v>5</v>
      </c>
    </row>
    <row r="119" spans="1:3" ht="30">
      <c r="A119" s="2" t="s">
        <v>1170</v>
      </c>
      <c r="B119" s="6">
        <v>4977</v>
      </c>
      <c r="C119" s="6">
        <v>4265</v>
      </c>
    </row>
    <row r="120" spans="1:3">
      <c r="A120" s="2" t="s">
        <v>855</v>
      </c>
      <c r="B120" s="4" t="s">
        <v>5</v>
      </c>
      <c r="C120" s="4" t="s">
        <v>5</v>
      </c>
    </row>
    <row r="121" spans="1:3" ht="30">
      <c r="A121" s="3" t="s">
        <v>1165</v>
      </c>
      <c r="B121" s="4" t="s">
        <v>5</v>
      </c>
      <c r="C121" s="4" t="s">
        <v>5</v>
      </c>
    </row>
    <row r="122" spans="1:3" ht="30">
      <c r="A122" s="2" t="s">
        <v>841</v>
      </c>
      <c r="B122" s="195">
        <v>8.0000000000000002E-3</v>
      </c>
      <c r="C122" s="195">
        <v>5.0000000000000001E-3</v>
      </c>
    </row>
    <row r="123" spans="1:3" ht="30">
      <c r="A123" s="2" t="s">
        <v>1205</v>
      </c>
      <c r="B123" s="4" t="s">
        <v>5</v>
      </c>
      <c r="C123" s="4" t="s">
        <v>5</v>
      </c>
    </row>
    <row r="124" spans="1:3" ht="30">
      <c r="A124" s="3" t="s">
        <v>1165</v>
      </c>
      <c r="B124" s="4" t="s">
        <v>5</v>
      </c>
      <c r="C124" s="4" t="s">
        <v>5</v>
      </c>
    </row>
    <row r="125" spans="1:3" ht="30">
      <c r="A125" s="2" t="s">
        <v>1170</v>
      </c>
      <c r="B125" s="4">
        <v>157</v>
      </c>
      <c r="C125" s="6">
        <v>10754</v>
      </c>
    </row>
    <row r="126" spans="1:3" ht="30">
      <c r="A126" s="2" t="s">
        <v>841</v>
      </c>
      <c r="B126" s="195">
        <v>1E-3</v>
      </c>
      <c r="C126" s="195">
        <v>6.4000000000000001E-2</v>
      </c>
    </row>
    <row r="127" spans="1:3" ht="30">
      <c r="A127" s="2" t="s">
        <v>1206</v>
      </c>
      <c r="B127" s="4" t="s">
        <v>5</v>
      </c>
      <c r="C127" s="4" t="s">
        <v>5</v>
      </c>
    </row>
    <row r="128" spans="1:3" ht="30">
      <c r="A128" s="3" t="s">
        <v>1165</v>
      </c>
      <c r="B128" s="4" t="s">
        <v>5</v>
      </c>
      <c r="C128" s="4" t="s">
        <v>5</v>
      </c>
    </row>
    <row r="129" spans="1:3" ht="30">
      <c r="A129" s="2" t="s">
        <v>1170</v>
      </c>
      <c r="B129" s="6">
        <v>4429</v>
      </c>
      <c r="C129" s="6">
        <v>19613</v>
      </c>
    </row>
    <row r="130" spans="1:3" ht="60">
      <c r="A130" s="2" t="s">
        <v>1207</v>
      </c>
      <c r="B130" s="4" t="s">
        <v>5</v>
      </c>
      <c r="C130" s="4" t="s">
        <v>5</v>
      </c>
    </row>
    <row r="131" spans="1:3" ht="30">
      <c r="A131" s="3" t="s">
        <v>1165</v>
      </c>
      <c r="B131" s="4" t="s">
        <v>5</v>
      </c>
      <c r="C131" s="4" t="s">
        <v>5</v>
      </c>
    </row>
    <row r="132" spans="1:3" ht="30">
      <c r="A132" s="2" t="s">
        <v>1170</v>
      </c>
      <c r="B132" s="4">
        <v>0</v>
      </c>
      <c r="C132" s="4">
        <v>0</v>
      </c>
    </row>
    <row r="133" spans="1:3" ht="60">
      <c r="A133" s="2" t="s">
        <v>1208</v>
      </c>
      <c r="B133" s="4" t="s">
        <v>5</v>
      </c>
      <c r="C133" s="4" t="s">
        <v>5</v>
      </c>
    </row>
    <row r="134" spans="1:3" ht="30">
      <c r="A134" s="3" t="s">
        <v>1165</v>
      </c>
      <c r="B134" s="4" t="s">
        <v>5</v>
      </c>
      <c r="C134" s="4" t="s">
        <v>5</v>
      </c>
    </row>
    <row r="135" spans="1:3" ht="30">
      <c r="A135" s="2" t="s">
        <v>1170</v>
      </c>
      <c r="B135" s="4">
        <v>0</v>
      </c>
      <c r="C135" s="4">
        <v>0</v>
      </c>
    </row>
    <row r="136" spans="1:3" ht="60">
      <c r="A136" s="2" t="s">
        <v>1209</v>
      </c>
      <c r="B136" s="4" t="s">
        <v>5</v>
      </c>
      <c r="C136" s="4" t="s">
        <v>5</v>
      </c>
    </row>
    <row r="137" spans="1:3" ht="30">
      <c r="A137" s="3" t="s">
        <v>1165</v>
      </c>
      <c r="B137" s="4" t="s">
        <v>5</v>
      </c>
      <c r="C137" s="4" t="s">
        <v>5</v>
      </c>
    </row>
    <row r="138" spans="1:3" ht="30">
      <c r="A138" s="2" t="s">
        <v>1170</v>
      </c>
      <c r="B138" s="4">
        <v>0</v>
      </c>
      <c r="C138" s="4">
        <v>0</v>
      </c>
    </row>
    <row r="139" spans="1:3" ht="60">
      <c r="A139" s="2" t="s">
        <v>1210</v>
      </c>
      <c r="B139" s="4" t="s">
        <v>5</v>
      </c>
      <c r="C139" s="4" t="s">
        <v>5</v>
      </c>
    </row>
    <row r="140" spans="1:3" ht="30">
      <c r="A140" s="3" t="s">
        <v>1165</v>
      </c>
      <c r="B140" s="4" t="s">
        <v>5</v>
      </c>
      <c r="C140" s="4" t="s">
        <v>5</v>
      </c>
    </row>
    <row r="141" spans="1:3" ht="30">
      <c r="A141" s="2" t="s">
        <v>1170</v>
      </c>
      <c r="B141" s="4">
        <v>0</v>
      </c>
      <c r="C141" s="6">
        <v>1019</v>
      </c>
    </row>
    <row r="142" spans="1:3" ht="60">
      <c r="A142" s="2" t="s">
        <v>1211</v>
      </c>
      <c r="B142" s="4" t="s">
        <v>5</v>
      </c>
      <c r="C142" s="4" t="s">
        <v>5</v>
      </c>
    </row>
    <row r="143" spans="1:3" ht="30">
      <c r="A143" s="3" t="s">
        <v>1165</v>
      </c>
      <c r="B143" s="4" t="s">
        <v>5</v>
      </c>
      <c r="C143" s="4" t="s">
        <v>5</v>
      </c>
    </row>
    <row r="144" spans="1:3" ht="30">
      <c r="A144" s="2" t="s">
        <v>1170</v>
      </c>
      <c r="B144" s="4">
        <v>0</v>
      </c>
      <c r="C144" s="4">
        <v>0</v>
      </c>
    </row>
    <row r="145" spans="1:3" ht="45">
      <c r="A145" s="2" t="s">
        <v>1212</v>
      </c>
      <c r="B145" s="4" t="s">
        <v>5</v>
      </c>
      <c r="C145" s="4" t="s">
        <v>5</v>
      </c>
    </row>
    <row r="146" spans="1:3" ht="30">
      <c r="A146" s="3" t="s">
        <v>1165</v>
      </c>
      <c r="B146" s="4" t="s">
        <v>5</v>
      </c>
      <c r="C146" s="4" t="s">
        <v>5</v>
      </c>
    </row>
    <row r="147" spans="1:3" ht="30">
      <c r="A147" s="2" t="s">
        <v>1170</v>
      </c>
      <c r="B147" s="4">
        <v>0</v>
      </c>
      <c r="C147" s="4">
        <v>0</v>
      </c>
    </row>
    <row r="148" spans="1:3" ht="60">
      <c r="A148" s="2" t="s">
        <v>1213</v>
      </c>
      <c r="B148" s="4" t="s">
        <v>5</v>
      </c>
      <c r="C148" s="4" t="s">
        <v>5</v>
      </c>
    </row>
    <row r="149" spans="1:3" ht="30">
      <c r="A149" s="3" t="s">
        <v>1165</v>
      </c>
      <c r="B149" s="4" t="s">
        <v>5</v>
      </c>
      <c r="C149" s="4" t="s">
        <v>5</v>
      </c>
    </row>
    <row r="150" spans="1:3" ht="30">
      <c r="A150" s="2" t="s">
        <v>1170</v>
      </c>
      <c r="B150" s="4">
        <v>157</v>
      </c>
      <c r="C150" s="6">
        <v>9235</v>
      </c>
    </row>
    <row r="151" spans="1:3" ht="60">
      <c r="A151" s="2" t="s">
        <v>1214</v>
      </c>
      <c r="B151" s="4" t="s">
        <v>5</v>
      </c>
      <c r="C151" s="4" t="s">
        <v>5</v>
      </c>
    </row>
    <row r="152" spans="1:3" ht="30">
      <c r="A152" s="3" t="s">
        <v>1165</v>
      </c>
      <c r="B152" s="4" t="s">
        <v>5</v>
      </c>
      <c r="C152" s="4" t="s">
        <v>5</v>
      </c>
    </row>
    <row r="153" spans="1:3" ht="30">
      <c r="A153" s="2" t="s">
        <v>1170</v>
      </c>
      <c r="B153" s="4">
        <v>0</v>
      </c>
      <c r="C153" s="4">
        <v>500</v>
      </c>
    </row>
    <row r="154" spans="1:3" ht="45">
      <c r="A154" s="2" t="s">
        <v>1215</v>
      </c>
      <c r="B154" s="4" t="s">
        <v>5</v>
      </c>
      <c r="C154" s="4" t="s">
        <v>5</v>
      </c>
    </row>
    <row r="155" spans="1:3" ht="30">
      <c r="A155" s="3" t="s">
        <v>1165</v>
      </c>
      <c r="B155" s="4" t="s">
        <v>5</v>
      </c>
      <c r="C155" s="4" t="s">
        <v>5</v>
      </c>
    </row>
    <row r="156" spans="1:3" ht="30">
      <c r="A156" s="2" t="s">
        <v>1170</v>
      </c>
      <c r="B156" s="4">
        <v>0</v>
      </c>
      <c r="C156" s="4">
        <v>0</v>
      </c>
    </row>
    <row r="157" spans="1:3" ht="45">
      <c r="A157" s="2" t="s">
        <v>1216</v>
      </c>
      <c r="B157" s="4" t="s">
        <v>5</v>
      </c>
      <c r="C157" s="4" t="s">
        <v>5</v>
      </c>
    </row>
    <row r="158" spans="1:3" ht="30">
      <c r="A158" s="3" t="s">
        <v>1165</v>
      </c>
      <c r="B158" s="4" t="s">
        <v>5</v>
      </c>
      <c r="C158" s="4" t="s">
        <v>5</v>
      </c>
    </row>
    <row r="159" spans="1:3" ht="30">
      <c r="A159" s="2" t="s">
        <v>1170</v>
      </c>
      <c r="B159" s="4">
        <v>0</v>
      </c>
      <c r="C159" s="4">
        <v>0</v>
      </c>
    </row>
    <row r="160" spans="1:3" ht="60">
      <c r="A160" s="2" t="s">
        <v>1217</v>
      </c>
      <c r="B160" s="4" t="s">
        <v>5</v>
      </c>
      <c r="C160" s="4" t="s">
        <v>5</v>
      </c>
    </row>
    <row r="161" spans="1:3" ht="30">
      <c r="A161" s="3" t="s">
        <v>1165</v>
      </c>
      <c r="B161" s="4" t="s">
        <v>5</v>
      </c>
      <c r="C161" s="4" t="s">
        <v>5</v>
      </c>
    </row>
    <row r="162" spans="1:3" ht="30">
      <c r="A162" s="2" t="s">
        <v>1170</v>
      </c>
      <c r="B162" s="4">
        <v>0</v>
      </c>
      <c r="C162" s="6">
        <v>4296</v>
      </c>
    </row>
    <row r="163" spans="1:3" ht="45">
      <c r="A163" s="2" t="s">
        <v>1218</v>
      </c>
      <c r="B163" s="4" t="s">
        <v>5</v>
      </c>
      <c r="C163" s="4" t="s">
        <v>5</v>
      </c>
    </row>
    <row r="164" spans="1:3" ht="30">
      <c r="A164" s="3" t="s">
        <v>1165</v>
      </c>
      <c r="B164" s="4" t="s">
        <v>5</v>
      </c>
      <c r="C164" s="4" t="s">
        <v>5</v>
      </c>
    </row>
    <row r="165" spans="1:3" ht="30">
      <c r="A165" s="2" t="s">
        <v>1170</v>
      </c>
      <c r="B165" s="4">
        <v>0</v>
      </c>
      <c r="C165" s="4">
        <v>0</v>
      </c>
    </row>
    <row r="166" spans="1:3" ht="45">
      <c r="A166" s="2" t="s">
        <v>1219</v>
      </c>
      <c r="B166" s="4" t="s">
        <v>5</v>
      </c>
      <c r="C166" s="4" t="s">
        <v>5</v>
      </c>
    </row>
    <row r="167" spans="1:3" ht="30">
      <c r="A167" s="3" t="s">
        <v>1165</v>
      </c>
      <c r="B167" s="4" t="s">
        <v>5</v>
      </c>
      <c r="C167" s="4" t="s">
        <v>5</v>
      </c>
    </row>
    <row r="168" spans="1:3" ht="30">
      <c r="A168" s="2" t="s">
        <v>1170</v>
      </c>
      <c r="B168" s="4">
        <v>0</v>
      </c>
      <c r="C168" s="4">
        <v>0</v>
      </c>
    </row>
    <row r="169" spans="1:3" ht="60">
      <c r="A169" s="2" t="s">
        <v>1220</v>
      </c>
      <c r="B169" s="4" t="s">
        <v>5</v>
      </c>
      <c r="C169" s="4" t="s">
        <v>5</v>
      </c>
    </row>
    <row r="170" spans="1:3" ht="30">
      <c r="A170" s="3" t="s">
        <v>1165</v>
      </c>
      <c r="B170" s="4" t="s">
        <v>5</v>
      </c>
      <c r="C170" s="4" t="s">
        <v>5</v>
      </c>
    </row>
    <row r="171" spans="1:3" ht="30">
      <c r="A171" s="2" t="s">
        <v>1170</v>
      </c>
      <c r="B171" s="4">
        <v>0</v>
      </c>
      <c r="C171" s="4">
        <v>0</v>
      </c>
    </row>
    <row r="172" spans="1:3" ht="45">
      <c r="A172" s="2" t="s">
        <v>1221</v>
      </c>
      <c r="B172" s="4" t="s">
        <v>5</v>
      </c>
      <c r="C172" s="4" t="s">
        <v>5</v>
      </c>
    </row>
    <row r="173" spans="1:3" ht="30">
      <c r="A173" s="3" t="s">
        <v>1165</v>
      </c>
      <c r="B173" s="4" t="s">
        <v>5</v>
      </c>
      <c r="C173" s="4" t="s">
        <v>5</v>
      </c>
    </row>
    <row r="174" spans="1:3" ht="30">
      <c r="A174" s="2" t="s">
        <v>1170</v>
      </c>
      <c r="B174" s="6">
        <v>3992</v>
      </c>
      <c r="C174" s="6">
        <v>15113</v>
      </c>
    </row>
    <row r="175" spans="1:3" ht="45">
      <c r="A175" s="2" t="s">
        <v>1222</v>
      </c>
      <c r="B175" s="4" t="s">
        <v>5</v>
      </c>
      <c r="C175" s="4" t="s">
        <v>5</v>
      </c>
    </row>
    <row r="176" spans="1:3" ht="30">
      <c r="A176" s="3" t="s">
        <v>1165</v>
      </c>
      <c r="B176" s="4" t="s">
        <v>5</v>
      </c>
      <c r="C176" s="4" t="s">
        <v>5</v>
      </c>
    </row>
    <row r="177" spans="1:3" ht="30">
      <c r="A177" s="2" t="s">
        <v>1170</v>
      </c>
      <c r="B177" s="4">
        <v>437</v>
      </c>
      <c r="C177" s="4">
        <v>204</v>
      </c>
    </row>
    <row r="178" spans="1:3">
      <c r="A178" s="2" t="s">
        <v>856</v>
      </c>
      <c r="B178" s="4" t="s">
        <v>5</v>
      </c>
      <c r="C178" s="4" t="s">
        <v>5</v>
      </c>
    </row>
    <row r="179" spans="1:3" ht="30">
      <c r="A179" s="3" t="s">
        <v>1165</v>
      </c>
      <c r="B179" s="4" t="s">
        <v>5</v>
      </c>
      <c r="C179" s="4" t="s">
        <v>5</v>
      </c>
    </row>
    <row r="180" spans="1:3" ht="30">
      <c r="A180" s="2" t="s">
        <v>841</v>
      </c>
      <c r="B180" s="195">
        <v>0.03</v>
      </c>
      <c r="C180" s="195">
        <v>3.9E-2</v>
      </c>
    </row>
    <row r="181" spans="1:3" ht="30">
      <c r="A181" s="2" t="s">
        <v>1223</v>
      </c>
      <c r="B181" s="4" t="s">
        <v>5</v>
      </c>
      <c r="C181" s="4" t="s">
        <v>5</v>
      </c>
    </row>
    <row r="182" spans="1:3" ht="30">
      <c r="A182" s="3" t="s">
        <v>1165</v>
      </c>
      <c r="B182" s="4" t="s">
        <v>5</v>
      </c>
      <c r="C182" s="4" t="s">
        <v>5</v>
      </c>
    </row>
    <row r="183" spans="1:3" ht="30">
      <c r="A183" s="2" t="s">
        <v>1170</v>
      </c>
      <c r="B183" s="6">
        <v>33331</v>
      </c>
      <c r="C183" s="6">
        <v>32276</v>
      </c>
    </row>
    <row r="184" spans="1:3" ht="30">
      <c r="A184" s="2" t="s">
        <v>841</v>
      </c>
      <c r="B184" s="195">
        <v>0.248</v>
      </c>
      <c r="C184" s="195">
        <v>0.19400000000000001</v>
      </c>
    </row>
    <row r="185" spans="1:3" ht="30">
      <c r="A185" s="2" t="s">
        <v>1224</v>
      </c>
      <c r="B185" s="4" t="s">
        <v>5</v>
      </c>
      <c r="C185" s="4" t="s">
        <v>5</v>
      </c>
    </row>
    <row r="186" spans="1:3" ht="30">
      <c r="A186" s="3" t="s">
        <v>1165</v>
      </c>
      <c r="B186" s="4" t="s">
        <v>5</v>
      </c>
      <c r="C186" s="4" t="s">
        <v>5</v>
      </c>
    </row>
    <row r="187" spans="1:3" ht="30">
      <c r="A187" s="2" t="s">
        <v>1170</v>
      </c>
      <c r="B187" s="6">
        <v>68553</v>
      </c>
      <c r="C187" s="6">
        <v>91096</v>
      </c>
    </row>
    <row r="188" spans="1:3" ht="60">
      <c r="A188" s="2" t="s">
        <v>1225</v>
      </c>
      <c r="B188" s="4" t="s">
        <v>5</v>
      </c>
      <c r="C188" s="4" t="s">
        <v>5</v>
      </c>
    </row>
    <row r="189" spans="1:3" ht="30">
      <c r="A189" s="3" t="s">
        <v>1165</v>
      </c>
      <c r="B189" s="4" t="s">
        <v>5</v>
      </c>
      <c r="C189" s="4" t="s">
        <v>5</v>
      </c>
    </row>
    <row r="190" spans="1:3" ht="30">
      <c r="A190" s="2" t="s">
        <v>1170</v>
      </c>
      <c r="B190" s="6">
        <v>2462</v>
      </c>
      <c r="C190" s="6">
        <v>2034</v>
      </c>
    </row>
    <row r="191" spans="1:3" ht="45">
      <c r="A191" s="2" t="s">
        <v>1226</v>
      </c>
      <c r="B191" s="4" t="s">
        <v>5</v>
      </c>
      <c r="C191" s="4" t="s">
        <v>5</v>
      </c>
    </row>
    <row r="192" spans="1:3" ht="30">
      <c r="A192" s="3" t="s">
        <v>1165</v>
      </c>
      <c r="B192" s="4" t="s">
        <v>5</v>
      </c>
      <c r="C192" s="4" t="s">
        <v>5</v>
      </c>
    </row>
    <row r="193" spans="1:3" ht="30">
      <c r="A193" s="2" t="s">
        <v>1170</v>
      </c>
      <c r="B193" s="4">
        <v>0</v>
      </c>
      <c r="C193" s="4">
        <v>0</v>
      </c>
    </row>
    <row r="194" spans="1:3" ht="45">
      <c r="A194" s="2" t="s">
        <v>1227</v>
      </c>
      <c r="B194" s="4" t="s">
        <v>5</v>
      </c>
      <c r="C194" s="4" t="s">
        <v>5</v>
      </c>
    </row>
    <row r="195" spans="1:3" ht="30">
      <c r="A195" s="3" t="s">
        <v>1165</v>
      </c>
      <c r="B195" s="4" t="s">
        <v>5</v>
      </c>
      <c r="C195" s="4" t="s">
        <v>5</v>
      </c>
    </row>
    <row r="196" spans="1:3" ht="30">
      <c r="A196" s="2" t="s">
        <v>1170</v>
      </c>
      <c r="B196" s="4">
        <v>0</v>
      </c>
      <c r="C196" s="4">
        <v>0</v>
      </c>
    </row>
    <row r="197" spans="1:3" ht="60">
      <c r="A197" s="2" t="s">
        <v>1228</v>
      </c>
      <c r="B197" s="4" t="s">
        <v>5</v>
      </c>
      <c r="C197" s="4" t="s">
        <v>5</v>
      </c>
    </row>
    <row r="198" spans="1:3" ht="30">
      <c r="A198" s="3" t="s">
        <v>1165</v>
      </c>
      <c r="B198" s="4" t="s">
        <v>5</v>
      </c>
      <c r="C198" s="4" t="s">
        <v>5</v>
      </c>
    </row>
    <row r="199" spans="1:3" ht="30">
      <c r="A199" s="2" t="s">
        <v>1170</v>
      </c>
      <c r="B199" s="4">
        <v>716</v>
      </c>
      <c r="C199" s="4">
        <v>722</v>
      </c>
    </row>
    <row r="200" spans="1:3" ht="60">
      <c r="A200" s="2" t="s">
        <v>1229</v>
      </c>
      <c r="B200" s="4" t="s">
        <v>5</v>
      </c>
      <c r="C200" s="4" t="s">
        <v>5</v>
      </c>
    </row>
    <row r="201" spans="1:3" ht="30">
      <c r="A201" s="3" t="s">
        <v>1165</v>
      </c>
      <c r="B201" s="4" t="s">
        <v>5</v>
      </c>
      <c r="C201" s="4" t="s">
        <v>5</v>
      </c>
    </row>
    <row r="202" spans="1:3" ht="30">
      <c r="A202" s="2" t="s">
        <v>1170</v>
      </c>
      <c r="B202" s="4">
        <v>34</v>
      </c>
      <c r="C202" s="4">
        <v>0</v>
      </c>
    </row>
    <row r="203" spans="1:3" ht="45">
      <c r="A203" s="2" t="s">
        <v>1230</v>
      </c>
      <c r="B203" s="4" t="s">
        <v>5</v>
      </c>
      <c r="C203" s="4" t="s">
        <v>5</v>
      </c>
    </row>
    <row r="204" spans="1:3" ht="30">
      <c r="A204" s="3" t="s">
        <v>1165</v>
      </c>
      <c r="B204" s="4" t="s">
        <v>5</v>
      </c>
      <c r="C204" s="4" t="s">
        <v>5</v>
      </c>
    </row>
    <row r="205" spans="1:3" ht="30">
      <c r="A205" s="2" t="s">
        <v>1170</v>
      </c>
      <c r="B205" s="4">
        <v>0</v>
      </c>
      <c r="C205" s="6">
        <v>1635</v>
      </c>
    </row>
    <row r="206" spans="1:3" ht="45">
      <c r="A206" s="2" t="s">
        <v>1231</v>
      </c>
      <c r="B206" s="4" t="s">
        <v>5</v>
      </c>
      <c r="C206" s="4" t="s">
        <v>5</v>
      </c>
    </row>
    <row r="207" spans="1:3" ht="30">
      <c r="A207" s="3" t="s">
        <v>1165</v>
      </c>
      <c r="B207" s="4" t="s">
        <v>5</v>
      </c>
      <c r="C207" s="4" t="s">
        <v>5</v>
      </c>
    </row>
    <row r="208" spans="1:3" ht="30">
      <c r="A208" s="2" t="s">
        <v>1170</v>
      </c>
      <c r="B208" s="6">
        <v>26854</v>
      </c>
      <c r="C208" s="6">
        <v>24144</v>
      </c>
    </row>
    <row r="209" spans="1:3" ht="45">
      <c r="A209" s="2" t="s">
        <v>1232</v>
      </c>
      <c r="B209" s="4" t="s">
        <v>5</v>
      </c>
      <c r="C209" s="4" t="s">
        <v>5</v>
      </c>
    </row>
    <row r="210" spans="1:3" ht="30">
      <c r="A210" s="3" t="s">
        <v>1165</v>
      </c>
      <c r="B210" s="4" t="s">
        <v>5</v>
      </c>
      <c r="C210" s="4" t="s">
        <v>5</v>
      </c>
    </row>
    <row r="211" spans="1:3" ht="30">
      <c r="A211" s="2" t="s">
        <v>1170</v>
      </c>
      <c r="B211" s="6">
        <v>3226</v>
      </c>
      <c r="C211" s="6">
        <v>3741</v>
      </c>
    </row>
    <row r="212" spans="1:3" ht="45">
      <c r="A212" s="2" t="s">
        <v>1233</v>
      </c>
      <c r="B212" s="4" t="s">
        <v>5</v>
      </c>
      <c r="C212" s="4" t="s">
        <v>5</v>
      </c>
    </row>
    <row r="213" spans="1:3" ht="30">
      <c r="A213" s="3" t="s">
        <v>1165</v>
      </c>
      <c r="B213" s="4" t="s">
        <v>5</v>
      </c>
      <c r="C213" s="4" t="s">
        <v>5</v>
      </c>
    </row>
    <row r="214" spans="1:3" ht="30">
      <c r="A214" s="2" t="s">
        <v>1170</v>
      </c>
      <c r="B214" s="4">
        <v>39</v>
      </c>
      <c r="C214" s="4">
        <v>0</v>
      </c>
    </row>
    <row r="215" spans="1:3" ht="45">
      <c r="A215" s="2" t="s">
        <v>1234</v>
      </c>
      <c r="B215" s="4" t="s">
        <v>5</v>
      </c>
      <c r="C215" s="4" t="s">
        <v>5</v>
      </c>
    </row>
    <row r="216" spans="1:3" ht="30">
      <c r="A216" s="3" t="s">
        <v>1165</v>
      </c>
      <c r="B216" s="4" t="s">
        <v>5</v>
      </c>
      <c r="C216" s="4" t="s">
        <v>5</v>
      </c>
    </row>
    <row r="217" spans="1:3" ht="30">
      <c r="A217" s="2" t="s">
        <v>1170</v>
      </c>
      <c r="B217" s="4">
        <v>0</v>
      </c>
      <c r="C217" s="4">
        <v>0</v>
      </c>
    </row>
    <row r="218" spans="1:3" ht="60">
      <c r="A218" s="2" t="s">
        <v>1235</v>
      </c>
      <c r="B218" s="4" t="s">
        <v>5</v>
      </c>
      <c r="C218" s="4" t="s">
        <v>5</v>
      </c>
    </row>
    <row r="219" spans="1:3" ht="30">
      <c r="A219" s="3" t="s">
        <v>1165</v>
      </c>
      <c r="B219" s="4" t="s">
        <v>5</v>
      </c>
      <c r="C219" s="4" t="s">
        <v>5</v>
      </c>
    </row>
    <row r="220" spans="1:3" ht="30">
      <c r="A220" s="2" t="s">
        <v>1170</v>
      </c>
      <c r="B220" s="6">
        <v>24493</v>
      </c>
      <c r="C220" s="6">
        <v>25363</v>
      </c>
    </row>
    <row r="221" spans="1:3" ht="45">
      <c r="A221" s="2" t="s">
        <v>1236</v>
      </c>
      <c r="B221" s="4" t="s">
        <v>5</v>
      </c>
      <c r="C221" s="4" t="s">
        <v>5</v>
      </c>
    </row>
    <row r="222" spans="1:3" ht="30">
      <c r="A222" s="3" t="s">
        <v>1165</v>
      </c>
      <c r="B222" s="4" t="s">
        <v>5</v>
      </c>
      <c r="C222" s="4" t="s">
        <v>5</v>
      </c>
    </row>
    <row r="223" spans="1:3" ht="30">
      <c r="A223" s="2" t="s">
        <v>1170</v>
      </c>
      <c r="B223" s="4">
        <v>982</v>
      </c>
      <c r="C223" s="4">
        <v>0</v>
      </c>
    </row>
    <row r="224" spans="1:3" ht="45">
      <c r="A224" s="2" t="s">
        <v>1237</v>
      </c>
      <c r="B224" s="4" t="s">
        <v>5</v>
      </c>
      <c r="C224" s="4" t="s">
        <v>5</v>
      </c>
    </row>
    <row r="225" spans="1:3" ht="30">
      <c r="A225" s="3" t="s">
        <v>1165</v>
      </c>
      <c r="B225" s="4" t="s">
        <v>5</v>
      </c>
      <c r="C225" s="4" t="s">
        <v>5</v>
      </c>
    </row>
    <row r="226" spans="1:3" ht="30">
      <c r="A226" s="2" t="s">
        <v>1170</v>
      </c>
      <c r="B226" s="6">
        <v>1026</v>
      </c>
      <c r="C226" s="6">
        <v>1100</v>
      </c>
    </row>
    <row r="227" spans="1:3" ht="60">
      <c r="A227" s="2" t="s">
        <v>1238</v>
      </c>
      <c r="B227" s="4" t="s">
        <v>5</v>
      </c>
      <c r="C227" s="4" t="s">
        <v>5</v>
      </c>
    </row>
    <row r="228" spans="1:3" ht="30">
      <c r="A228" s="3" t="s">
        <v>1165</v>
      </c>
      <c r="B228" s="4" t="s">
        <v>5</v>
      </c>
      <c r="C228" s="4" t="s">
        <v>5</v>
      </c>
    </row>
    <row r="229" spans="1:3" ht="30">
      <c r="A229" s="2" t="s">
        <v>1170</v>
      </c>
      <c r="B229" s="6">
        <v>2289</v>
      </c>
      <c r="C229" s="6">
        <v>1880</v>
      </c>
    </row>
    <row r="230" spans="1:3" ht="45">
      <c r="A230" s="2" t="s">
        <v>1239</v>
      </c>
      <c r="B230" s="4" t="s">
        <v>5</v>
      </c>
      <c r="C230" s="4" t="s">
        <v>5</v>
      </c>
    </row>
    <row r="231" spans="1:3" ht="30">
      <c r="A231" s="3" t="s">
        <v>1165</v>
      </c>
      <c r="B231" s="4" t="s">
        <v>5</v>
      </c>
      <c r="C231" s="4" t="s">
        <v>5</v>
      </c>
    </row>
    <row r="232" spans="1:3" ht="30">
      <c r="A232" s="2" t="s">
        <v>1170</v>
      </c>
      <c r="B232" s="6">
        <v>36528</v>
      </c>
      <c r="C232" s="6">
        <v>53946</v>
      </c>
    </row>
    <row r="233" spans="1:3" ht="45">
      <c r="A233" s="2" t="s">
        <v>1240</v>
      </c>
      <c r="B233" s="4" t="s">
        <v>5</v>
      </c>
      <c r="C233" s="4" t="s">
        <v>5</v>
      </c>
    </row>
    <row r="234" spans="1:3" ht="30">
      <c r="A234" s="3" t="s">
        <v>1165</v>
      </c>
      <c r="B234" s="4" t="s">
        <v>5</v>
      </c>
      <c r="C234" s="4" t="s">
        <v>5</v>
      </c>
    </row>
    <row r="235" spans="1:3" ht="30">
      <c r="A235" s="2" t="s">
        <v>1170</v>
      </c>
      <c r="B235" s="6">
        <v>3235</v>
      </c>
      <c r="C235" s="6">
        <v>8807</v>
      </c>
    </row>
    <row r="236" spans="1:3">
      <c r="A236" s="2" t="s">
        <v>857</v>
      </c>
      <c r="B236" s="4" t="s">
        <v>5</v>
      </c>
      <c r="C236" s="4" t="s">
        <v>5</v>
      </c>
    </row>
    <row r="237" spans="1:3" ht="30">
      <c r="A237" s="3" t="s">
        <v>1165</v>
      </c>
      <c r="B237" s="4" t="s">
        <v>5</v>
      </c>
      <c r="C237" s="4" t="s">
        <v>5</v>
      </c>
    </row>
    <row r="238" spans="1:3" ht="30">
      <c r="A238" s="2" t="s">
        <v>841</v>
      </c>
      <c r="B238" s="195">
        <v>0</v>
      </c>
      <c r="C238" s="195">
        <v>0</v>
      </c>
    </row>
    <row r="239" spans="1:3" ht="30">
      <c r="A239" s="2" t="s">
        <v>1241</v>
      </c>
      <c r="B239" s="4" t="s">
        <v>5</v>
      </c>
      <c r="C239" s="4" t="s">
        <v>5</v>
      </c>
    </row>
    <row r="240" spans="1:3" ht="30">
      <c r="A240" s="3" t="s">
        <v>1165</v>
      </c>
      <c r="B240" s="4" t="s">
        <v>5</v>
      </c>
      <c r="C240" s="4" t="s">
        <v>5</v>
      </c>
    </row>
    <row r="241" spans="1:3" ht="30">
      <c r="A241" s="2" t="s">
        <v>1170</v>
      </c>
      <c r="B241" s="4">
        <v>0</v>
      </c>
      <c r="C241" s="4">
        <v>0</v>
      </c>
    </row>
    <row r="242" spans="1:3" ht="30">
      <c r="A242" s="2" t="s">
        <v>841</v>
      </c>
      <c r="B242" s="195">
        <v>0</v>
      </c>
      <c r="C242" s="195">
        <v>0</v>
      </c>
    </row>
    <row r="243" spans="1:3" ht="30">
      <c r="A243" s="2" t="s">
        <v>1242</v>
      </c>
      <c r="B243" s="4" t="s">
        <v>5</v>
      </c>
      <c r="C243" s="4" t="s">
        <v>5</v>
      </c>
    </row>
    <row r="244" spans="1:3" ht="30">
      <c r="A244" s="3" t="s">
        <v>1165</v>
      </c>
      <c r="B244" s="4" t="s">
        <v>5</v>
      </c>
      <c r="C244" s="4" t="s">
        <v>5</v>
      </c>
    </row>
    <row r="245" spans="1:3" ht="30">
      <c r="A245" s="2" t="s">
        <v>1170</v>
      </c>
      <c r="B245" s="4">
        <v>542</v>
      </c>
      <c r="C245" s="4">
        <v>0</v>
      </c>
    </row>
    <row r="246" spans="1:3" ht="60">
      <c r="A246" s="2" t="s">
        <v>1243</v>
      </c>
      <c r="B246" s="4" t="s">
        <v>5</v>
      </c>
      <c r="C246" s="4" t="s">
        <v>5</v>
      </c>
    </row>
    <row r="247" spans="1:3" ht="30">
      <c r="A247" s="3" t="s">
        <v>1165</v>
      </c>
      <c r="B247" s="4" t="s">
        <v>5</v>
      </c>
      <c r="C247" s="4" t="s">
        <v>5</v>
      </c>
    </row>
    <row r="248" spans="1:3" ht="30">
      <c r="A248" s="2" t="s">
        <v>1170</v>
      </c>
      <c r="B248" s="4">
        <v>0</v>
      </c>
      <c r="C248" s="4">
        <v>0</v>
      </c>
    </row>
    <row r="249" spans="1:3" ht="45">
      <c r="A249" s="2" t="s">
        <v>1244</v>
      </c>
      <c r="B249" s="4" t="s">
        <v>5</v>
      </c>
      <c r="C249" s="4" t="s">
        <v>5</v>
      </c>
    </row>
    <row r="250" spans="1:3" ht="30">
      <c r="A250" s="3" t="s">
        <v>1165</v>
      </c>
      <c r="B250" s="4" t="s">
        <v>5</v>
      </c>
      <c r="C250" s="4" t="s">
        <v>5</v>
      </c>
    </row>
    <row r="251" spans="1:3" ht="30">
      <c r="A251" s="2" t="s">
        <v>1170</v>
      </c>
      <c r="B251" s="4">
        <v>0</v>
      </c>
      <c r="C251" s="4">
        <v>0</v>
      </c>
    </row>
    <row r="252" spans="1:3" ht="45">
      <c r="A252" s="2" t="s">
        <v>1245</v>
      </c>
      <c r="B252" s="4" t="s">
        <v>5</v>
      </c>
      <c r="C252" s="4" t="s">
        <v>5</v>
      </c>
    </row>
    <row r="253" spans="1:3" ht="30">
      <c r="A253" s="3" t="s">
        <v>1165</v>
      </c>
      <c r="B253" s="4" t="s">
        <v>5</v>
      </c>
      <c r="C253" s="4" t="s">
        <v>5</v>
      </c>
    </row>
    <row r="254" spans="1:3" ht="30">
      <c r="A254" s="2" t="s">
        <v>1170</v>
      </c>
      <c r="B254" s="4">
        <v>0</v>
      </c>
      <c r="C254" s="4">
        <v>0</v>
      </c>
    </row>
    <row r="255" spans="1:3" ht="60">
      <c r="A255" s="2" t="s">
        <v>1246</v>
      </c>
      <c r="B255" s="4" t="s">
        <v>5</v>
      </c>
      <c r="C255" s="4" t="s">
        <v>5</v>
      </c>
    </row>
    <row r="256" spans="1:3" ht="30">
      <c r="A256" s="3" t="s">
        <v>1165</v>
      </c>
      <c r="B256" s="4" t="s">
        <v>5</v>
      </c>
      <c r="C256" s="4" t="s">
        <v>5</v>
      </c>
    </row>
    <row r="257" spans="1:3" ht="30">
      <c r="A257" s="2" t="s">
        <v>1170</v>
      </c>
      <c r="B257" s="4">
        <v>0</v>
      </c>
      <c r="C257" s="4">
        <v>0</v>
      </c>
    </row>
    <row r="258" spans="1:3" ht="45">
      <c r="A258" s="2" t="s">
        <v>1247</v>
      </c>
      <c r="B258" s="4" t="s">
        <v>5</v>
      </c>
      <c r="C258" s="4" t="s">
        <v>5</v>
      </c>
    </row>
    <row r="259" spans="1:3" ht="30">
      <c r="A259" s="3" t="s">
        <v>1165</v>
      </c>
      <c r="B259" s="4" t="s">
        <v>5</v>
      </c>
      <c r="C259" s="4" t="s">
        <v>5</v>
      </c>
    </row>
    <row r="260" spans="1:3" ht="30">
      <c r="A260" s="2" t="s">
        <v>1170</v>
      </c>
      <c r="B260" s="4">
        <v>0</v>
      </c>
      <c r="C260" s="4">
        <v>0</v>
      </c>
    </row>
    <row r="261" spans="1:3" ht="45">
      <c r="A261" s="2" t="s">
        <v>1248</v>
      </c>
      <c r="B261" s="4" t="s">
        <v>5</v>
      </c>
      <c r="C261" s="4" t="s">
        <v>5</v>
      </c>
    </row>
    <row r="262" spans="1:3" ht="30">
      <c r="A262" s="3" t="s">
        <v>1165</v>
      </c>
      <c r="B262" s="4" t="s">
        <v>5</v>
      </c>
      <c r="C262" s="4" t="s">
        <v>5</v>
      </c>
    </row>
    <row r="263" spans="1:3" ht="30">
      <c r="A263" s="2" t="s">
        <v>1170</v>
      </c>
      <c r="B263" s="4">
        <v>0</v>
      </c>
      <c r="C263" s="4">
        <v>0</v>
      </c>
    </row>
    <row r="264" spans="1:3" ht="45">
      <c r="A264" s="2" t="s">
        <v>1249</v>
      </c>
      <c r="B264" s="4" t="s">
        <v>5</v>
      </c>
      <c r="C264" s="4" t="s">
        <v>5</v>
      </c>
    </row>
    <row r="265" spans="1:3" ht="30">
      <c r="A265" s="3" t="s">
        <v>1165</v>
      </c>
      <c r="B265" s="4" t="s">
        <v>5</v>
      </c>
      <c r="C265" s="4" t="s">
        <v>5</v>
      </c>
    </row>
    <row r="266" spans="1:3" ht="30">
      <c r="A266" s="2" t="s">
        <v>1170</v>
      </c>
      <c r="B266" s="4">
        <v>0</v>
      </c>
      <c r="C266" s="4">
        <v>0</v>
      </c>
    </row>
    <row r="267" spans="1:3" ht="45">
      <c r="A267" s="2" t="s">
        <v>1250</v>
      </c>
      <c r="B267" s="4" t="s">
        <v>5</v>
      </c>
      <c r="C267" s="4" t="s">
        <v>5</v>
      </c>
    </row>
    <row r="268" spans="1:3" ht="30">
      <c r="A268" s="3" t="s">
        <v>1165</v>
      </c>
      <c r="B268" s="4" t="s">
        <v>5</v>
      </c>
      <c r="C268" s="4" t="s">
        <v>5</v>
      </c>
    </row>
    <row r="269" spans="1:3" ht="30">
      <c r="A269" s="2" t="s">
        <v>1170</v>
      </c>
      <c r="B269" s="4">
        <v>0</v>
      </c>
      <c r="C269" s="4">
        <v>0</v>
      </c>
    </row>
    <row r="270" spans="1:3" ht="45">
      <c r="A270" s="2" t="s">
        <v>1251</v>
      </c>
      <c r="B270" s="4" t="s">
        <v>5</v>
      </c>
      <c r="C270" s="4" t="s">
        <v>5</v>
      </c>
    </row>
    <row r="271" spans="1:3" ht="30">
      <c r="A271" s="3" t="s">
        <v>1165</v>
      </c>
      <c r="B271" s="4" t="s">
        <v>5</v>
      </c>
      <c r="C271" s="4" t="s">
        <v>5</v>
      </c>
    </row>
    <row r="272" spans="1:3" ht="30">
      <c r="A272" s="2" t="s">
        <v>1170</v>
      </c>
      <c r="B272" s="4">
        <v>0</v>
      </c>
      <c r="C272" s="4">
        <v>0</v>
      </c>
    </row>
    <row r="273" spans="1:3" ht="45">
      <c r="A273" s="2" t="s">
        <v>1252</v>
      </c>
      <c r="B273" s="4" t="s">
        <v>5</v>
      </c>
      <c r="C273" s="4" t="s">
        <v>5</v>
      </c>
    </row>
    <row r="274" spans="1:3" ht="30">
      <c r="A274" s="3" t="s">
        <v>1165</v>
      </c>
      <c r="B274" s="4" t="s">
        <v>5</v>
      </c>
      <c r="C274" s="4" t="s">
        <v>5</v>
      </c>
    </row>
    <row r="275" spans="1:3" ht="30">
      <c r="A275" s="2" t="s">
        <v>1170</v>
      </c>
      <c r="B275" s="4">
        <v>0</v>
      </c>
      <c r="C275" s="4">
        <v>0</v>
      </c>
    </row>
    <row r="276" spans="1:3" ht="60">
      <c r="A276" s="2" t="s">
        <v>1253</v>
      </c>
      <c r="B276" s="4" t="s">
        <v>5</v>
      </c>
      <c r="C276" s="4" t="s">
        <v>5</v>
      </c>
    </row>
    <row r="277" spans="1:3" ht="30">
      <c r="A277" s="3" t="s">
        <v>1165</v>
      </c>
      <c r="B277" s="4" t="s">
        <v>5</v>
      </c>
      <c r="C277" s="4" t="s">
        <v>5</v>
      </c>
    </row>
    <row r="278" spans="1:3" ht="30">
      <c r="A278" s="2" t="s">
        <v>1170</v>
      </c>
      <c r="B278" s="4">
        <v>0</v>
      </c>
      <c r="C278" s="4">
        <v>0</v>
      </c>
    </row>
    <row r="279" spans="1:3" ht="45">
      <c r="A279" s="2" t="s">
        <v>1254</v>
      </c>
      <c r="B279" s="4" t="s">
        <v>5</v>
      </c>
      <c r="C279" s="4" t="s">
        <v>5</v>
      </c>
    </row>
    <row r="280" spans="1:3" ht="30">
      <c r="A280" s="3" t="s">
        <v>1165</v>
      </c>
      <c r="B280" s="4" t="s">
        <v>5</v>
      </c>
      <c r="C280" s="4" t="s">
        <v>5</v>
      </c>
    </row>
    <row r="281" spans="1:3" ht="30">
      <c r="A281" s="2" t="s">
        <v>1170</v>
      </c>
      <c r="B281" s="4">
        <v>0</v>
      </c>
      <c r="C281" s="4">
        <v>0</v>
      </c>
    </row>
    <row r="282" spans="1:3" ht="45">
      <c r="A282" s="2" t="s">
        <v>1255</v>
      </c>
      <c r="B282" s="4" t="s">
        <v>5</v>
      </c>
      <c r="C282" s="4" t="s">
        <v>5</v>
      </c>
    </row>
    <row r="283" spans="1:3" ht="30">
      <c r="A283" s="3" t="s">
        <v>1165</v>
      </c>
      <c r="B283" s="4" t="s">
        <v>5</v>
      </c>
      <c r="C283" s="4" t="s">
        <v>5</v>
      </c>
    </row>
    <row r="284" spans="1:3" ht="30">
      <c r="A284" s="2" t="s">
        <v>1170</v>
      </c>
      <c r="B284" s="4">
        <v>0</v>
      </c>
      <c r="C284" s="4">
        <v>0</v>
      </c>
    </row>
    <row r="285" spans="1:3" ht="60">
      <c r="A285" s="2" t="s">
        <v>1256</v>
      </c>
      <c r="B285" s="4" t="s">
        <v>5</v>
      </c>
      <c r="C285" s="4" t="s">
        <v>5</v>
      </c>
    </row>
    <row r="286" spans="1:3" ht="30">
      <c r="A286" s="3" t="s">
        <v>1165</v>
      </c>
      <c r="B286" s="4" t="s">
        <v>5</v>
      </c>
      <c r="C286" s="4" t="s">
        <v>5</v>
      </c>
    </row>
    <row r="287" spans="1:3" ht="30">
      <c r="A287" s="2" t="s">
        <v>1170</v>
      </c>
      <c r="B287" s="4">
        <v>0</v>
      </c>
      <c r="C287" s="4">
        <v>0</v>
      </c>
    </row>
    <row r="288" spans="1:3" ht="45">
      <c r="A288" s="2" t="s">
        <v>1257</v>
      </c>
      <c r="B288" s="4" t="s">
        <v>5</v>
      </c>
      <c r="C288" s="4" t="s">
        <v>5</v>
      </c>
    </row>
    <row r="289" spans="1:3" ht="30">
      <c r="A289" s="3" t="s">
        <v>1165</v>
      </c>
      <c r="B289" s="4" t="s">
        <v>5</v>
      </c>
      <c r="C289" s="4" t="s">
        <v>5</v>
      </c>
    </row>
    <row r="290" spans="1:3" ht="30">
      <c r="A290" s="2" t="s">
        <v>1170</v>
      </c>
      <c r="B290" s="4">
        <v>0</v>
      </c>
      <c r="C290" s="4">
        <v>0</v>
      </c>
    </row>
    <row r="291" spans="1:3" ht="45">
      <c r="A291" s="2" t="s">
        <v>1258</v>
      </c>
      <c r="B291" s="4" t="s">
        <v>5</v>
      </c>
      <c r="C291" s="4" t="s">
        <v>5</v>
      </c>
    </row>
    <row r="292" spans="1:3" ht="30">
      <c r="A292" s="3" t="s">
        <v>1165</v>
      </c>
      <c r="B292" s="4" t="s">
        <v>5</v>
      </c>
      <c r="C292" s="4" t="s">
        <v>5</v>
      </c>
    </row>
    <row r="293" spans="1:3" ht="30">
      <c r="A293" s="2" t="s">
        <v>1170</v>
      </c>
      <c r="B293" s="4">
        <v>542</v>
      </c>
      <c r="C293" s="4">
        <v>0</v>
      </c>
    </row>
    <row r="294" spans="1:3">
      <c r="A294" s="2" t="s">
        <v>858</v>
      </c>
      <c r="B294" s="4" t="s">
        <v>5</v>
      </c>
      <c r="C294" s="4" t="s">
        <v>5</v>
      </c>
    </row>
    <row r="295" spans="1:3" ht="30">
      <c r="A295" s="3" t="s">
        <v>1165</v>
      </c>
      <c r="B295" s="4" t="s">
        <v>5</v>
      </c>
      <c r="C295" s="4" t="s">
        <v>5</v>
      </c>
    </row>
    <row r="296" spans="1:3" ht="30">
      <c r="A296" s="2" t="s">
        <v>841</v>
      </c>
      <c r="B296" s="195">
        <v>0</v>
      </c>
      <c r="C296" s="195">
        <v>0</v>
      </c>
    </row>
    <row r="297" spans="1:3" ht="30">
      <c r="A297" s="2" t="s">
        <v>1259</v>
      </c>
      <c r="B297" s="4" t="s">
        <v>5</v>
      </c>
      <c r="C297" s="4" t="s">
        <v>5</v>
      </c>
    </row>
    <row r="298" spans="1:3" ht="30">
      <c r="A298" s="3" t="s">
        <v>1165</v>
      </c>
      <c r="B298" s="4" t="s">
        <v>5</v>
      </c>
      <c r="C298" s="4" t="s">
        <v>5</v>
      </c>
    </row>
    <row r="299" spans="1:3" ht="30">
      <c r="A299" s="2" t="s">
        <v>1170</v>
      </c>
      <c r="B299" s="4">
        <v>0</v>
      </c>
      <c r="C299" s="4">
        <v>0</v>
      </c>
    </row>
    <row r="300" spans="1:3" ht="30">
      <c r="A300" s="2" t="s">
        <v>841</v>
      </c>
      <c r="B300" s="195">
        <v>0</v>
      </c>
      <c r="C300" s="195">
        <v>0</v>
      </c>
    </row>
    <row r="301" spans="1:3" ht="30">
      <c r="A301" s="2" t="s">
        <v>1260</v>
      </c>
      <c r="B301" s="4" t="s">
        <v>5</v>
      </c>
      <c r="C301" s="4" t="s">
        <v>5</v>
      </c>
    </row>
    <row r="302" spans="1:3" ht="30">
      <c r="A302" s="3" t="s">
        <v>1165</v>
      </c>
      <c r="B302" s="4" t="s">
        <v>5</v>
      </c>
      <c r="C302" s="4" t="s">
        <v>5</v>
      </c>
    </row>
    <row r="303" spans="1:3" ht="30">
      <c r="A303" s="2" t="s">
        <v>1170</v>
      </c>
      <c r="B303" s="4">
        <v>0</v>
      </c>
      <c r="C303" s="4">
        <v>0</v>
      </c>
    </row>
    <row r="304" spans="1:3" ht="45">
      <c r="A304" s="2" t="s">
        <v>1261</v>
      </c>
      <c r="B304" s="4" t="s">
        <v>5</v>
      </c>
      <c r="C304" s="4" t="s">
        <v>5</v>
      </c>
    </row>
    <row r="305" spans="1:3" ht="30">
      <c r="A305" s="3" t="s">
        <v>1165</v>
      </c>
      <c r="B305" s="4" t="s">
        <v>5</v>
      </c>
      <c r="C305" s="4" t="s">
        <v>5</v>
      </c>
    </row>
    <row r="306" spans="1:3" ht="30">
      <c r="A306" s="2" t="s">
        <v>1170</v>
      </c>
      <c r="B306" s="4">
        <v>0</v>
      </c>
      <c r="C306" s="4">
        <v>0</v>
      </c>
    </row>
    <row r="307" spans="1:3" ht="45">
      <c r="A307" s="2" t="s">
        <v>1262</v>
      </c>
      <c r="B307" s="4" t="s">
        <v>5</v>
      </c>
      <c r="C307" s="4" t="s">
        <v>5</v>
      </c>
    </row>
    <row r="308" spans="1:3" ht="30">
      <c r="A308" s="3" t="s">
        <v>1165</v>
      </c>
      <c r="B308" s="4" t="s">
        <v>5</v>
      </c>
      <c r="C308" s="4" t="s">
        <v>5</v>
      </c>
    </row>
    <row r="309" spans="1:3" ht="30">
      <c r="A309" s="2" t="s">
        <v>1170</v>
      </c>
      <c r="B309" s="4">
        <v>0</v>
      </c>
      <c r="C309" s="4">
        <v>0</v>
      </c>
    </row>
    <row r="310" spans="1:3" ht="45">
      <c r="A310" s="2" t="s">
        <v>1263</v>
      </c>
      <c r="B310" s="4" t="s">
        <v>5</v>
      </c>
      <c r="C310" s="4" t="s">
        <v>5</v>
      </c>
    </row>
    <row r="311" spans="1:3" ht="30">
      <c r="A311" s="3" t="s">
        <v>1165</v>
      </c>
      <c r="B311" s="4" t="s">
        <v>5</v>
      </c>
      <c r="C311" s="4" t="s">
        <v>5</v>
      </c>
    </row>
    <row r="312" spans="1:3" ht="30">
      <c r="A312" s="2" t="s">
        <v>1170</v>
      </c>
      <c r="B312" s="4">
        <v>0</v>
      </c>
      <c r="C312" s="4">
        <v>0</v>
      </c>
    </row>
    <row r="313" spans="1:3" ht="45">
      <c r="A313" s="2" t="s">
        <v>1264</v>
      </c>
      <c r="B313" s="4" t="s">
        <v>5</v>
      </c>
      <c r="C313" s="4" t="s">
        <v>5</v>
      </c>
    </row>
    <row r="314" spans="1:3" ht="30">
      <c r="A314" s="3" t="s">
        <v>1165</v>
      </c>
      <c r="B314" s="4" t="s">
        <v>5</v>
      </c>
      <c r="C314" s="4" t="s">
        <v>5</v>
      </c>
    </row>
    <row r="315" spans="1:3" ht="30">
      <c r="A315" s="2" t="s">
        <v>1170</v>
      </c>
      <c r="B315" s="4">
        <v>0</v>
      </c>
      <c r="C315" s="4">
        <v>0</v>
      </c>
    </row>
    <row r="316" spans="1:3" ht="45">
      <c r="A316" s="2" t="s">
        <v>1265</v>
      </c>
      <c r="B316" s="4" t="s">
        <v>5</v>
      </c>
      <c r="C316" s="4" t="s">
        <v>5</v>
      </c>
    </row>
    <row r="317" spans="1:3" ht="30">
      <c r="A317" s="3" t="s">
        <v>1165</v>
      </c>
      <c r="B317" s="4" t="s">
        <v>5</v>
      </c>
      <c r="C317" s="4" t="s">
        <v>5</v>
      </c>
    </row>
    <row r="318" spans="1:3" ht="30">
      <c r="A318" s="2" t="s">
        <v>1170</v>
      </c>
      <c r="B318" s="4">
        <v>0</v>
      </c>
      <c r="C318" s="4">
        <v>0</v>
      </c>
    </row>
    <row r="319" spans="1:3" ht="45">
      <c r="A319" s="2" t="s">
        <v>1266</v>
      </c>
      <c r="B319" s="4" t="s">
        <v>5</v>
      </c>
      <c r="C319" s="4" t="s">
        <v>5</v>
      </c>
    </row>
    <row r="320" spans="1:3" ht="30">
      <c r="A320" s="3" t="s">
        <v>1165</v>
      </c>
      <c r="B320" s="4" t="s">
        <v>5</v>
      </c>
      <c r="C320" s="4" t="s">
        <v>5</v>
      </c>
    </row>
    <row r="321" spans="1:3" ht="30">
      <c r="A321" s="2" t="s">
        <v>1170</v>
      </c>
      <c r="B321" s="4">
        <v>0</v>
      </c>
      <c r="C321" s="4">
        <v>0</v>
      </c>
    </row>
    <row r="322" spans="1:3" ht="45">
      <c r="A322" s="2" t="s">
        <v>1267</v>
      </c>
      <c r="B322" s="4" t="s">
        <v>5</v>
      </c>
      <c r="C322" s="4" t="s">
        <v>5</v>
      </c>
    </row>
    <row r="323" spans="1:3" ht="30">
      <c r="A323" s="3" t="s">
        <v>1165</v>
      </c>
      <c r="B323" s="4" t="s">
        <v>5</v>
      </c>
      <c r="C323" s="4" t="s">
        <v>5</v>
      </c>
    </row>
    <row r="324" spans="1:3" ht="30">
      <c r="A324" s="2" t="s">
        <v>1170</v>
      </c>
      <c r="B324" s="4">
        <v>0</v>
      </c>
      <c r="C324" s="4">
        <v>0</v>
      </c>
    </row>
    <row r="325" spans="1:3" ht="45">
      <c r="A325" s="2" t="s">
        <v>1268</v>
      </c>
      <c r="B325" s="4" t="s">
        <v>5</v>
      </c>
      <c r="C325" s="4" t="s">
        <v>5</v>
      </c>
    </row>
    <row r="326" spans="1:3" ht="30">
      <c r="A326" s="3" t="s">
        <v>1165</v>
      </c>
      <c r="B326" s="4" t="s">
        <v>5</v>
      </c>
      <c r="C326" s="4" t="s">
        <v>5</v>
      </c>
    </row>
    <row r="327" spans="1:3" ht="30">
      <c r="A327" s="2" t="s">
        <v>1170</v>
      </c>
      <c r="B327" s="4">
        <v>0</v>
      </c>
      <c r="C327" s="4">
        <v>0</v>
      </c>
    </row>
    <row r="328" spans="1:3" ht="45">
      <c r="A328" s="2" t="s">
        <v>1269</v>
      </c>
      <c r="B328" s="4" t="s">
        <v>5</v>
      </c>
      <c r="C328" s="4" t="s">
        <v>5</v>
      </c>
    </row>
    <row r="329" spans="1:3" ht="30">
      <c r="A329" s="3" t="s">
        <v>1165</v>
      </c>
      <c r="B329" s="4" t="s">
        <v>5</v>
      </c>
      <c r="C329" s="4" t="s">
        <v>5</v>
      </c>
    </row>
    <row r="330" spans="1:3" ht="30">
      <c r="A330" s="2" t="s">
        <v>1170</v>
      </c>
      <c r="B330" s="4">
        <v>0</v>
      </c>
      <c r="C330" s="4">
        <v>0</v>
      </c>
    </row>
    <row r="331" spans="1:3" ht="45">
      <c r="A331" s="2" t="s">
        <v>1270</v>
      </c>
      <c r="B331" s="4" t="s">
        <v>5</v>
      </c>
      <c r="C331" s="4" t="s">
        <v>5</v>
      </c>
    </row>
    <row r="332" spans="1:3" ht="30">
      <c r="A332" s="3" t="s">
        <v>1165</v>
      </c>
      <c r="B332" s="4" t="s">
        <v>5</v>
      </c>
      <c r="C332" s="4" t="s">
        <v>5</v>
      </c>
    </row>
    <row r="333" spans="1:3" ht="30">
      <c r="A333" s="2" t="s">
        <v>1170</v>
      </c>
      <c r="B333" s="4">
        <v>0</v>
      </c>
      <c r="C333" s="4">
        <v>0</v>
      </c>
    </row>
    <row r="334" spans="1:3" ht="60">
      <c r="A334" s="2" t="s">
        <v>1271</v>
      </c>
      <c r="B334" s="4" t="s">
        <v>5</v>
      </c>
      <c r="C334" s="4" t="s">
        <v>5</v>
      </c>
    </row>
    <row r="335" spans="1:3" ht="30">
      <c r="A335" s="3" t="s">
        <v>1165</v>
      </c>
      <c r="B335" s="4" t="s">
        <v>5</v>
      </c>
      <c r="C335" s="4" t="s">
        <v>5</v>
      </c>
    </row>
    <row r="336" spans="1:3" ht="30">
      <c r="A336" s="2" t="s">
        <v>1170</v>
      </c>
      <c r="B336" s="4">
        <v>0</v>
      </c>
      <c r="C336" s="4">
        <v>0</v>
      </c>
    </row>
    <row r="337" spans="1:3" ht="45">
      <c r="A337" s="2" t="s">
        <v>1272</v>
      </c>
      <c r="B337" s="4" t="s">
        <v>5</v>
      </c>
      <c r="C337" s="4" t="s">
        <v>5</v>
      </c>
    </row>
    <row r="338" spans="1:3" ht="30">
      <c r="A338" s="3" t="s">
        <v>1165</v>
      </c>
      <c r="B338" s="4" t="s">
        <v>5</v>
      </c>
      <c r="C338" s="4" t="s">
        <v>5</v>
      </c>
    </row>
    <row r="339" spans="1:3" ht="30">
      <c r="A339" s="2" t="s">
        <v>1170</v>
      </c>
      <c r="B339" s="4">
        <v>0</v>
      </c>
      <c r="C339" s="4">
        <v>0</v>
      </c>
    </row>
    <row r="340" spans="1:3" ht="45">
      <c r="A340" s="2" t="s">
        <v>1273</v>
      </c>
      <c r="B340" s="4" t="s">
        <v>5</v>
      </c>
      <c r="C340" s="4" t="s">
        <v>5</v>
      </c>
    </row>
    <row r="341" spans="1:3" ht="30">
      <c r="A341" s="3" t="s">
        <v>1165</v>
      </c>
      <c r="B341" s="4" t="s">
        <v>5</v>
      </c>
      <c r="C341" s="4" t="s">
        <v>5</v>
      </c>
    </row>
    <row r="342" spans="1:3" ht="30">
      <c r="A342" s="2" t="s">
        <v>1170</v>
      </c>
      <c r="B342" s="4">
        <v>0</v>
      </c>
      <c r="C342" s="4">
        <v>0</v>
      </c>
    </row>
    <row r="343" spans="1:3" ht="60">
      <c r="A343" s="2" t="s">
        <v>1274</v>
      </c>
      <c r="B343" s="4" t="s">
        <v>5</v>
      </c>
      <c r="C343" s="4" t="s">
        <v>5</v>
      </c>
    </row>
    <row r="344" spans="1:3" ht="30">
      <c r="A344" s="3" t="s">
        <v>1165</v>
      </c>
      <c r="B344" s="4" t="s">
        <v>5</v>
      </c>
      <c r="C344" s="4" t="s">
        <v>5</v>
      </c>
    </row>
    <row r="345" spans="1:3" ht="30">
      <c r="A345" s="2" t="s">
        <v>1170</v>
      </c>
      <c r="B345" s="4">
        <v>0</v>
      </c>
      <c r="C345" s="4">
        <v>0</v>
      </c>
    </row>
    <row r="346" spans="1:3" ht="45">
      <c r="A346" s="2" t="s">
        <v>1275</v>
      </c>
      <c r="B346" s="4" t="s">
        <v>5</v>
      </c>
      <c r="C346" s="4" t="s">
        <v>5</v>
      </c>
    </row>
    <row r="347" spans="1:3" ht="30">
      <c r="A347" s="3" t="s">
        <v>1165</v>
      </c>
      <c r="B347" s="4" t="s">
        <v>5</v>
      </c>
      <c r="C347" s="4" t="s">
        <v>5</v>
      </c>
    </row>
    <row r="348" spans="1:3" ht="30">
      <c r="A348" s="2" t="s">
        <v>1170</v>
      </c>
      <c r="B348" s="4">
        <v>0</v>
      </c>
      <c r="C348" s="4">
        <v>0</v>
      </c>
    </row>
    <row r="349" spans="1:3" ht="45">
      <c r="A349" s="2" t="s">
        <v>1276</v>
      </c>
      <c r="B349" s="4" t="s">
        <v>5</v>
      </c>
      <c r="C349" s="4" t="s">
        <v>5</v>
      </c>
    </row>
    <row r="350" spans="1:3" ht="30">
      <c r="A350" s="3" t="s">
        <v>1165</v>
      </c>
      <c r="B350" s="4" t="s">
        <v>5</v>
      </c>
      <c r="C350" s="4" t="s">
        <v>5</v>
      </c>
    </row>
    <row r="351" spans="1:3" ht="30">
      <c r="A351" s="2" t="s">
        <v>1170</v>
      </c>
      <c r="B351" s="8">
        <v>0</v>
      </c>
      <c r="C35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77</v>
      </c>
      <c r="B1" s="7" t="s">
        <v>2</v>
      </c>
      <c r="C1" s="7" t="s">
        <v>26</v>
      </c>
    </row>
    <row r="2" spans="1:3" ht="30">
      <c r="A2" s="1" t="s">
        <v>25</v>
      </c>
      <c r="B2" s="7"/>
      <c r="C2" s="7"/>
    </row>
    <row r="3" spans="1:3" ht="30">
      <c r="A3" s="3" t="s">
        <v>692</v>
      </c>
      <c r="B3" s="4" t="s">
        <v>5</v>
      </c>
      <c r="C3" s="4" t="s">
        <v>5</v>
      </c>
    </row>
    <row r="4" spans="1:3" ht="30">
      <c r="A4" s="2" t="s">
        <v>1170</v>
      </c>
      <c r="B4" s="8">
        <v>134247</v>
      </c>
      <c r="C4" s="8">
        <v>166636</v>
      </c>
    </row>
    <row r="5" spans="1:3" ht="30">
      <c r="A5" s="2" t="s">
        <v>1278</v>
      </c>
      <c r="B5" s="6">
        <v>130515</v>
      </c>
      <c r="C5" s="6">
        <v>159195</v>
      </c>
    </row>
    <row r="6" spans="1:3" ht="30">
      <c r="A6" s="2" t="s">
        <v>1279</v>
      </c>
      <c r="B6" s="4">
        <v>281</v>
      </c>
      <c r="C6" s="6">
        <v>2963</v>
      </c>
    </row>
    <row r="7" spans="1:3" ht="30">
      <c r="A7" s="2" t="s">
        <v>1280</v>
      </c>
      <c r="B7" s="4">
        <v>63</v>
      </c>
      <c r="C7" s="4">
        <v>529</v>
      </c>
    </row>
    <row r="8" spans="1:3" ht="30">
      <c r="A8" s="2" t="s">
        <v>1281</v>
      </c>
      <c r="B8" s="6">
        <v>3388</v>
      </c>
      <c r="C8" s="6">
        <v>3949</v>
      </c>
    </row>
    <row r="9" spans="1:3" ht="30">
      <c r="A9" s="2" t="s">
        <v>1282</v>
      </c>
      <c r="B9" s="6">
        <v>3732</v>
      </c>
      <c r="C9" s="6">
        <v>7441</v>
      </c>
    </row>
    <row r="10" spans="1:3" ht="60">
      <c r="A10" s="2" t="s">
        <v>1283</v>
      </c>
      <c r="B10" s="195">
        <v>2.7799999999999998E-2</v>
      </c>
      <c r="C10" s="195">
        <v>4.4699999999999997E-2</v>
      </c>
    </row>
    <row r="11" spans="1:3" ht="30">
      <c r="A11" s="2" t="s">
        <v>1284</v>
      </c>
      <c r="B11" s="4" t="s">
        <v>5</v>
      </c>
      <c r="C11" s="4" t="s">
        <v>5</v>
      </c>
    </row>
    <row r="12" spans="1:3" ht="30">
      <c r="A12" s="3" t="s">
        <v>692</v>
      </c>
      <c r="B12" s="4" t="s">
        <v>5</v>
      </c>
      <c r="C12" s="4" t="s">
        <v>5</v>
      </c>
    </row>
    <row r="13" spans="1:3" ht="30">
      <c r="A13" s="2" t="s">
        <v>1170</v>
      </c>
      <c r="B13" s="6">
        <v>25522</v>
      </c>
      <c r="C13" s="6">
        <v>28460</v>
      </c>
    </row>
    <row r="14" spans="1:3" ht="30">
      <c r="A14" s="2" t="s">
        <v>1278</v>
      </c>
      <c r="B14" s="6">
        <v>23543</v>
      </c>
      <c r="C14" s="6">
        <v>27411</v>
      </c>
    </row>
    <row r="15" spans="1:3" ht="30">
      <c r="A15" s="2" t="s">
        <v>1279</v>
      </c>
      <c r="B15" s="4">
        <v>281</v>
      </c>
      <c r="C15" s="4">
        <v>78</v>
      </c>
    </row>
    <row r="16" spans="1:3" ht="30">
      <c r="A16" s="2" t="s">
        <v>1280</v>
      </c>
      <c r="B16" s="4">
        <v>63</v>
      </c>
      <c r="C16" s="4">
        <v>0</v>
      </c>
    </row>
    <row r="17" spans="1:3" ht="30">
      <c r="A17" s="2" t="s">
        <v>1281</v>
      </c>
      <c r="B17" s="6">
        <v>1635</v>
      </c>
      <c r="C17" s="4">
        <v>971</v>
      </c>
    </row>
    <row r="18" spans="1:3" ht="30">
      <c r="A18" s="2" t="s">
        <v>1282</v>
      </c>
      <c r="B18" s="6">
        <v>1979</v>
      </c>
      <c r="C18" s="6">
        <v>1049</v>
      </c>
    </row>
    <row r="19" spans="1:3" ht="60">
      <c r="A19" s="2" t="s">
        <v>1283</v>
      </c>
      <c r="B19" s="195">
        <v>7.7499999999999999E-2</v>
      </c>
      <c r="C19" s="195">
        <v>3.6900000000000002E-2</v>
      </c>
    </row>
    <row r="20" spans="1:3">
      <c r="A20" s="2" t="s">
        <v>723</v>
      </c>
      <c r="B20" s="4" t="s">
        <v>5</v>
      </c>
      <c r="C20" s="4" t="s">
        <v>5</v>
      </c>
    </row>
    <row r="21" spans="1:3" ht="30">
      <c r="A21" s="3" t="s">
        <v>692</v>
      </c>
      <c r="B21" s="4" t="s">
        <v>5</v>
      </c>
      <c r="C21" s="4" t="s">
        <v>5</v>
      </c>
    </row>
    <row r="22" spans="1:3" ht="30">
      <c r="A22" s="2" t="s">
        <v>1170</v>
      </c>
      <c r="B22" s="4">
        <v>0</v>
      </c>
      <c r="C22" s="4">
        <v>0</v>
      </c>
    </row>
    <row r="23" spans="1:3" ht="30">
      <c r="A23" s="2" t="s">
        <v>1278</v>
      </c>
      <c r="B23" s="4">
        <v>0</v>
      </c>
      <c r="C23" s="4">
        <v>0</v>
      </c>
    </row>
    <row r="24" spans="1:3" ht="30">
      <c r="A24" s="2" t="s">
        <v>1279</v>
      </c>
      <c r="B24" s="4">
        <v>0</v>
      </c>
      <c r="C24" s="4">
        <v>0</v>
      </c>
    </row>
    <row r="25" spans="1:3" ht="30">
      <c r="A25" s="2" t="s">
        <v>1280</v>
      </c>
      <c r="B25" s="4">
        <v>0</v>
      </c>
      <c r="C25" s="4">
        <v>0</v>
      </c>
    </row>
    <row r="26" spans="1:3" ht="30">
      <c r="A26" s="2" t="s">
        <v>1281</v>
      </c>
      <c r="B26" s="4">
        <v>0</v>
      </c>
      <c r="C26" s="4">
        <v>0</v>
      </c>
    </row>
    <row r="27" spans="1:3" ht="30">
      <c r="A27" s="2" t="s">
        <v>1282</v>
      </c>
      <c r="B27" s="4">
        <v>0</v>
      </c>
      <c r="C27" s="4">
        <v>0</v>
      </c>
    </row>
    <row r="28" spans="1:3">
      <c r="A28" s="2" t="s">
        <v>724</v>
      </c>
      <c r="B28" s="4" t="s">
        <v>5</v>
      </c>
      <c r="C28" s="4" t="s">
        <v>5</v>
      </c>
    </row>
    <row r="29" spans="1:3" ht="30">
      <c r="A29" s="3" t="s">
        <v>692</v>
      </c>
      <c r="B29" s="4" t="s">
        <v>5</v>
      </c>
      <c r="C29" s="4" t="s">
        <v>5</v>
      </c>
    </row>
    <row r="30" spans="1:3" ht="30">
      <c r="A30" s="2" t="s">
        <v>1170</v>
      </c>
      <c r="B30" s="4">
        <v>0</v>
      </c>
      <c r="C30" s="4">
        <v>0</v>
      </c>
    </row>
    <row r="31" spans="1:3" ht="30">
      <c r="A31" s="2" t="s">
        <v>1278</v>
      </c>
      <c r="B31" s="4">
        <v>0</v>
      </c>
      <c r="C31" s="4">
        <v>0</v>
      </c>
    </row>
    <row r="32" spans="1:3" ht="30">
      <c r="A32" s="2" t="s">
        <v>1279</v>
      </c>
      <c r="B32" s="4">
        <v>0</v>
      </c>
      <c r="C32" s="4">
        <v>0</v>
      </c>
    </row>
    <row r="33" spans="1:3" ht="30">
      <c r="A33" s="2" t="s">
        <v>1280</v>
      </c>
      <c r="B33" s="4">
        <v>0</v>
      </c>
      <c r="C33" s="4">
        <v>0</v>
      </c>
    </row>
    <row r="34" spans="1:3" ht="30">
      <c r="A34" s="2" t="s">
        <v>1281</v>
      </c>
      <c r="B34" s="4">
        <v>0</v>
      </c>
      <c r="C34" s="4">
        <v>0</v>
      </c>
    </row>
    <row r="35" spans="1:3" ht="30">
      <c r="A35" s="2" t="s">
        <v>1282</v>
      </c>
      <c r="B35" s="4">
        <v>0</v>
      </c>
      <c r="C35" s="4">
        <v>0</v>
      </c>
    </row>
    <row r="36" spans="1:3" ht="30">
      <c r="A36" s="2" t="s">
        <v>725</v>
      </c>
      <c r="B36" s="4" t="s">
        <v>5</v>
      </c>
      <c r="C36" s="4" t="s">
        <v>5</v>
      </c>
    </row>
    <row r="37" spans="1:3" ht="30">
      <c r="A37" s="3" t="s">
        <v>692</v>
      </c>
      <c r="B37" s="4" t="s">
        <v>5</v>
      </c>
      <c r="C37" s="4" t="s">
        <v>5</v>
      </c>
    </row>
    <row r="38" spans="1:3" ht="30">
      <c r="A38" s="2" t="s">
        <v>1170</v>
      </c>
      <c r="B38" s="6">
        <v>2983</v>
      </c>
      <c r="C38" s="6">
        <v>4810</v>
      </c>
    </row>
    <row r="39" spans="1:3" ht="30">
      <c r="A39" s="2" t="s">
        <v>1278</v>
      </c>
      <c r="B39" s="6">
        <v>2947</v>
      </c>
      <c r="C39" s="6">
        <v>4774</v>
      </c>
    </row>
    <row r="40" spans="1:3" ht="30">
      <c r="A40" s="2" t="s">
        <v>1279</v>
      </c>
      <c r="B40" s="4">
        <v>0</v>
      </c>
      <c r="C40" s="4">
        <v>0</v>
      </c>
    </row>
    <row r="41" spans="1:3" ht="30">
      <c r="A41" s="2" t="s">
        <v>1280</v>
      </c>
      <c r="B41" s="4">
        <v>0</v>
      </c>
      <c r="C41" s="4">
        <v>0</v>
      </c>
    </row>
    <row r="42" spans="1:3" ht="30">
      <c r="A42" s="2" t="s">
        <v>1281</v>
      </c>
      <c r="B42" s="4">
        <v>36</v>
      </c>
      <c r="C42" s="4">
        <v>36</v>
      </c>
    </row>
    <row r="43" spans="1:3" ht="30">
      <c r="A43" s="2" t="s">
        <v>1282</v>
      </c>
      <c r="B43" s="4">
        <v>36</v>
      </c>
      <c r="C43" s="4">
        <v>36</v>
      </c>
    </row>
    <row r="44" spans="1:3" ht="60">
      <c r="A44" s="2" t="s">
        <v>1283</v>
      </c>
      <c r="B44" s="195">
        <v>1.21E-2</v>
      </c>
      <c r="C44" s="195">
        <v>7.4999999999999997E-3</v>
      </c>
    </row>
    <row r="45" spans="1:3">
      <c r="A45" s="2" t="s">
        <v>726</v>
      </c>
      <c r="B45" s="4" t="s">
        <v>5</v>
      </c>
      <c r="C45" s="4" t="s">
        <v>5</v>
      </c>
    </row>
    <row r="46" spans="1:3" ht="30">
      <c r="A46" s="3" t="s">
        <v>692</v>
      </c>
      <c r="B46" s="4" t="s">
        <v>5</v>
      </c>
      <c r="C46" s="4" t="s">
        <v>5</v>
      </c>
    </row>
    <row r="47" spans="1:3" ht="30">
      <c r="A47" s="2" t="s">
        <v>1170</v>
      </c>
      <c r="B47" s="4">
        <v>108</v>
      </c>
      <c r="C47" s="4">
        <v>245</v>
      </c>
    </row>
    <row r="48" spans="1:3" ht="30">
      <c r="A48" s="2" t="s">
        <v>1278</v>
      </c>
      <c r="B48" s="4">
        <v>74</v>
      </c>
      <c r="C48" s="4">
        <v>199</v>
      </c>
    </row>
    <row r="49" spans="1:3" ht="30">
      <c r="A49" s="2" t="s">
        <v>1279</v>
      </c>
      <c r="B49" s="4">
        <v>0</v>
      </c>
      <c r="C49" s="4">
        <v>0</v>
      </c>
    </row>
    <row r="50" spans="1:3" ht="30">
      <c r="A50" s="2" t="s">
        <v>1280</v>
      </c>
      <c r="B50" s="4">
        <v>0</v>
      </c>
      <c r="C50" s="4">
        <v>0</v>
      </c>
    </row>
    <row r="51" spans="1:3" ht="30">
      <c r="A51" s="2" t="s">
        <v>1281</v>
      </c>
      <c r="B51" s="4">
        <v>34</v>
      </c>
      <c r="C51" s="4">
        <v>46</v>
      </c>
    </row>
    <row r="52" spans="1:3" ht="30">
      <c r="A52" s="2" t="s">
        <v>1282</v>
      </c>
      <c r="B52" s="4">
        <v>34</v>
      </c>
      <c r="C52" s="4">
        <v>46</v>
      </c>
    </row>
    <row r="53" spans="1:3" ht="60">
      <c r="A53" s="2" t="s">
        <v>1283</v>
      </c>
      <c r="B53" s="195">
        <v>0.31480000000000002</v>
      </c>
      <c r="C53" s="195">
        <v>0.18779999999999999</v>
      </c>
    </row>
    <row r="54" spans="1:3">
      <c r="A54" s="2" t="s">
        <v>727</v>
      </c>
      <c r="B54" s="4" t="s">
        <v>5</v>
      </c>
      <c r="C54" s="4" t="s">
        <v>5</v>
      </c>
    </row>
    <row r="55" spans="1:3" ht="30">
      <c r="A55" s="3" t="s">
        <v>692</v>
      </c>
      <c r="B55" s="4" t="s">
        <v>5</v>
      </c>
      <c r="C55" s="4" t="s">
        <v>5</v>
      </c>
    </row>
    <row r="56" spans="1:3" ht="30">
      <c r="A56" s="2" t="s">
        <v>1170</v>
      </c>
      <c r="B56" s="6">
        <v>16814</v>
      </c>
      <c r="C56" s="6">
        <v>18852</v>
      </c>
    </row>
    <row r="57" spans="1:3" ht="30">
      <c r="A57" s="2" t="s">
        <v>1278</v>
      </c>
      <c r="B57" s="6">
        <v>16814</v>
      </c>
      <c r="C57" s="6">
        <v>17511</v>
      </c>
    </row>
    <row r="58" spans="1:3" ht="30">
      <c r="A58" s="2" t="s">
        <v>1279</v>
      </c>
      <c r="B58" s="4">
        <v>0</v>
      </c>
      <c r="C58" s="4">
        <v>0</v>
      </c>
    </row>
    <row r="59" spans="1:3" ht="30">
      <c r="A59" s="2" t="s">
        <v>1280</v>
      </c>
      <c r="B59" s="4">
        <v>0</v>
      </c>
      <c r="C59" s="4">
        <v>0</v>
      </c>
    </row>
    <row r="60" spans="1:3" ht="30">
      <c r="A60" s="2" t="s">
        <v>1281</v>
      </c>
      <c r="B60" s="4">
        <v>0</v>
      </c>
      <c r="C60" s="6">
        <v>1341</v>
      </c>
    </row>
    <row r="61" spans="1:3" ht="30">
      <c r="A61" s="2" t="s">
        <v>1282</v>
      </c>
      <c r="B61" s="4">
        <v>0</v>
      </c>
      <c r="C61" s="6">
        <v>1341</v>
      </c>
    </row>
    <row r="62" spans="1:3" ht="60">
      <c r="A62" s="2" t="s">
        <v>1283</v>
      </c>
      <c r="B62" s="195">
        <v>0</v>
      </c>
      <c r="C62" s="195">
        <v>7.1099999999999997E-2</v>
      </c>
    </row>
    <row r="63" spans="1:3">
      <c r="A63" s="2" t="s">
        <v>728</v>
      </c>
      <c r="B63" s="4" t="s">
        <v>5</v>
      </c>
      <c r="C63" s="4" t="s">
        <v>5</v>
      </c>
    </row>
    <row r="64" spans="1:3" ht="30">
      <c r="A64" s="3" t="s">
        <v>692</v>
      </c>
      <c r="B64" s="4" t="s">
        <v>5</v>
      </c>
      <c r="C64" s="4" t="s">
        <v>5</v>
      </c>
    </row>
    <row r="65" spans="1:3" ht="30">
      <c r="A65" s="2" t="s">
        <v>1170</v>
      </c>
      <c r="B65" s="6">
        <v>67686</v>
      </c>
      <c r="C65" s="6">
        <v>89499</v>
      </c>
    </row>
    <row r="66" spans="1:3" ht="30">
      <c r="A66" s="2" t="s">
        <v>1278</v>
      </c>
      <c r="B66" s="6">
        <v>66136</v>
      </c>
      <c r="C66" s="6">
        <v>84949</v>
      </c>
    </row>
    <row r="67" spans="1:3" ht="30">
      <c r="A67" s="2" t="s">
        <v>1279</v>
      </c>
      <c r="B67" s="4">
        <v>0</v>
      </c>
      <c r="C67" s="6">
        <v>2779</v>
      </c>
    </row>
    <row r="68" spans="1:3" ht="30">
      <c r="A68" s="2" t="s">
        <v>1280</v>
      </c>
      <c r="B68" s="4">
        <v>0</v>
      </c>
      <c r="C68" s="4">
        <v>455</v>
      </c>
    </row>
    <row r="69" spans="1:3" ht="30">
      <c r="A69" s="2" t="s">
        <v>1281</v>
      </c>
      <c r="B69" s="6">
        <v>1550</v>
      </c>
      <c r="C69" s="6">
        <v>1316</v>
      </c>
    </row>
    <row r="70" spans="1:3" ht="30">
      <c r="A70" s="2" t="s">
        <v>1282</v>
      </c>
      <c r="B70" s="6">
        <v>1550</v>
      </c>
      <c r="C70" s="6">
        <v>4550</v>
      </c>
    </row>
    <row r="71" spans="1:3" ht="60">
      <c r="A71" s="2" t="s">
        <v>1283</v>
      </c>
      <c r="B71" s="195">
        <v>2.29E-2</v>
      </c>
      <c r="C71" s="195">
        <v>5.0799999999999998E-2</v>
      </c>
    </row>
    <row r="72" spans="1:3">
      <c r="A72" s="2" t="s">
        <v>729</v>
      </c>
      <c r="B72" s="4" t="s">
        <v>5</v>
      </c>
      <c r="C72" s="4" t="s">
        <v>5</v>
      </c>
    </row>
    <row r="73" spans="1:3" ht="30">
      <c r="A73" s="3" t="s">
        <v>692</v>
      </c>
      <c r="B73" s="4" t="s">
        <v>5</v>
      </c>
      <c r="C73" s="4" t="s">
        <v>5</v>
      </c>
    </row>
    <row r="74" spans="1:3" ht="30">
      <c r="A74" s="2" t="s">
        <v>1170</v>
      </c>
      <c r="B74" s="6">
        <v>7267</v>
      </c>
      <c r="C74" s="6">
        <v>9416</v>
      </c>
    </row>
    <row r="75" spans="1:3" ht="30">
      <c r="A75" s="2" t="s">
        <v>1278</v>
      </c>
      <c r="B75" s="6">
        <v>7173</v>
      </c>
      <c r="C75" s="6">
        <v>9416</v>
      </c>
    </row>
    <row r="76" spans="1:3" ht="30">
      <c r="A76" s="2" t="s">
        <v>1279</v>
      </c>
      <c r="B76" s="4">
        <v>0</v>
      </c>
      <c r="C76" s="4">
        <v>0</v>
      </c>
    </row>
    <row r="77" spans="1:3" ht="30">
      <c r="A77" s="2" t="s">
        <v>1280</v>
      </c>
      <c r="B77" s="4">
        <v>0</v>
      </c>
      <c r="C77" s="4">
        <v>0</v>
      </c>
    </row>
    <row r="78" spans="1:3" ht="30">
      <c r="A78" s="2" t="s">
        <v>1281</v>
      </c>
      <c r="B78" s="4">
        <v>94</v>
      </c>
      <c r="C78" s="4">
        <v>0</v>
      </c>
    </row>
    <row r="79" spans="1:3" ht="30">
      <c r="A79" s="2" t="s">
        <v>1282</v>
      </c>
      <c r="B79" s="4">
        <v>94</v>
      </c>
      <c r="C79" s="4">
        <v>0</v>
      </c>
    </row>
    <row r="80" spans="1:3" ht="60">
      <c r="A80" s="2" t="s">
        <v>1283</v>
      </c>
      <c r="B80" s="195">
        <v>1.29E-2</v>
      </c>
      <c r="C80" s="195">
        <v>0</v>
      </c>
    </row>
    <row r="81" spans="1:3">
      <c r="A81" s="2" t="s">
        <v>730</v>
      </c>
      <c r="B81" s="4" t="s">
        <v>5</v>
      </c>
      <c r="C81" s="4" t="s">
        <v>5</v>
      </c>
    </row>
    <row r="82" spans="1:3" ht="30">
      <c r="A82" s="3" t="s">
        <v>692</v>
      </c>
      <c r="B82" s="4" t="s">
        <v>5</v>
      </c>
      <c r="C82" s="4" t="s">
        <v>5</v>
      </c>
    </row>
    <row r="83" spans="1:3" ht="30">
      <c r="A83" s="2" t="s">
        <v>1170</v>
      </c>
      <c r="B83" s="6">
        <v>13333</v>
      </c>
      <c r="C83" s="6">
        <v>14750</v>
      </c>
    </row>
    <row r="84" spans="1:3" ht="30">
      <c r="A84" s="2" t="s">
        <v>1278</v>
      </c>
      <c r="B84" s="6">
        <v>13294</v>
      </c>
      <c r="C84" s="6">
        <v>14334</v>
      </c>
    </row>
    <row r="85" spans="1:3" ht="30">
      <c r="A85" s="2" t="s">
        <v>1279</v>
      </c>
      <c r="B85" s="4">
        <v>0</v>
      </c>
      <c r="C85" s="4">
        <v>103</v>
      </c>
    </row>
    <row r="86" spans="1:3" ht="30">
      <c r="A86" s="2" t="s">
        <v>1280</v>
      </c>
      <c r="B86" s="4">
        <v>0</v>
      </c>
      <c r="C86" s="4">
        <v>74</v>
      </c>
    </row>
    <row r="87" spans="1:3" ht="30">
      <c r="A87" s="2" t="s">
        <v>1281</v>
      </c>
      <c r="B87" s="4">
        <v>39</v>
      </c>
      <c r="C87" s="4">
        <v>239</v>
      </c>
    </row>
    <row r="88" spans="1:3" ht="30">
      <c r="A88" s="2" t="s">
        <v>1282</v>
      </c>
      <c r="B88" s="4">
        <v>39</v>
      </c>
      <c r="C88" s="4">
        <v>416</v>
      </c>
    </row>
    <row r="89" spans="1:3" ht="60">
      <c r="A89" s="2" t="s">
        <v>1283</v>
      </c>
      <c r="B89" s="195">
        <v>2.8999999999999998E-3</v>
      </c>
      <c r="C89" s="195">
        <v>2.8199999999999999E-2</v>
      </c>
    </row>
    <row r="90" spans="1:3">
      <c r="A90" s="2" t="s">
        <v>731</v>
      </c>
      <c r="B90" s="4" t="s">
        <v>5</v>
      </c>
      <c r="C90" s="4" t="s">
        <v>5</v>
      </c>
    </row>
    <row r="91" spans="1:3" ht="30">
      <c r="A91" s="3" t="s">
        <v>692</v>
      </c>
      <c r="B91" s="4" t="s">
        <v>5</v>
      </c>
      <c r="C91" s="4" t="s">
        <v>5</v>
      </c>
    </row>
    <row r="92" spans="1:3" ht="30">
      <c r="A92" s="2" t="s">
        <v>1170</v>
      </c>
      <c r="B92" s="4">
        <v>534</v>
      </c>
      <c r="C92" s="4">
        <v>604</v>
      </c>
    </row>
    <row r="93" spans="1:3" ht="30">
      <c r="A93" s="2" t="s">
        <v>1278</v>
      </c>
      <c r="B93" s="4">
        <v>534</v>
      </c>
      <c r="C93" s="4">
        <v>601</v>
      </c>
    </row>
    <row r="94" spans="1:3" ht="30">
      <c r="A94" s="2" t="s">
        <v>1279</v>
      </c>
      <c r="B94" s="4">
        <v>0</v>
      </c>
      <c r="C94" s="4">
        <v>3</v>
      </c>
    </row>
    <row r="95" spans="1:3" ht="30">
      <c r="A95" s="2" t="s">
        <v>1280</v>
      </c>
      <c r="B95" s="4">
        <v>0</v>
      </c>
      <c r="C95" s="4">
        <v>0</v>
      </c>
    </row>
    <row r="96" spans="1:3" ht="30">
      <c r="A96" s="2" t="s">
        <v>1281</v>
      </c>
      <c r="B96" s="4">
        <v>0</v>
      </c>
      <c r="C96" s="4">
        <v>0</v>
      </c>
    </row>
    <row r="97" spans="1:3" ht="30">
      <c r="A97" s="2" t="s">
        <v>1282</v>
      </c>
      <c r="B97" s="8">
        <v>0</v>
      </c>
      <c r="C97" s="8">
        <v>3</v>
      </c>
    </row>
    <row r="98" spans="1:3" ht="60">
      <c r="A98" s="2" t="s">
        <v>1283</v>
      </c>
      <c r="B98" s="195">
        <v>0</v>
      </c>
      <c r="C98" s="195">
        <v>5.0000000000000001E-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285</v>
      </c>
      <c r="B1" s="1" t="s">
        <v>1</v>
      </c>
      <c r="C1" s="1"/>
    </row>
    <row r="2" spans="1:3">
      <c r="A2" s="7"/>
      <c r="B2" s="1" t="s">
        <v>2</v>
      </c>
      <c r="C2" s="1" t="s">
        <v>26</v>
      </c>
    </row>
    <row r="3" spans="1:3">
      <c r="A3" s="2" t="s">
        <v>1286</v>
      </c>
      <c r="B3" s="4" t="s">
        <v>5</v>
      </c>
      <c r="C3" s="4" t="s">
        <v>5</v>
      </c>
    </row>
    <row r="4" spans="1:3">
      <c r="A4" s="3" t="s">
        <v>1287</v>
      </c>
      <c r="B4" s="4" t="s">
        <v>5</v>
      </c>
      <c r="C4" s="4" t="s">
        <v>5</v>
      </c>
    </row>
    <row r="5" spans="1:3">
      <c r="A5" s="2" t="s">
        <v>1288</v>
      </c>
      <c r="B5" s="8">
        <v>110462000</v>
      </c>
      <c r="C5" s="8">
        <v>83594000</v>
      </c>
    </row>
    <row r="6" spans="1:3">
      <c r="A6" s="2" t="s">
        <v>1289</v>
      </c>
      <c r="B6" s="4">
        <v>0</v>
      </c>
      <c r="C6" s="4" t="s">
        <v>5</v>
      </c>
    </row>
    <row r="7" spans="1:3" ht="30">
      <c r="A7" s="2" t="s">
        <v>1290</v>
      </c>
      <c r="B7" s="6">
        <v>273000</v>
      </c>
      <c r="C7" s="4" t="s">
        <v>5</v>
      </c>
    </row>
    <row r="8" spans="1:3">
      <c r="A8" s="2" t="s">
        <v>653</v>
      </c>
      <c r="B8" s="4" t="s">
        <v>5</v>
      </c>
      <c r="C8" s="4" t="s">
        <v>5</v>
      </c>
    </row>
    <row r="9" spans="1:3">
      <c r="A9" s="3" t="s">
        <v>1287</v>
      </c>
      <c r="B9" s="4" t="s">
        <v>5</v>
      </c>
      <c r="C9" s="4" t="s">
        <v>5</v>
      </c>
    </row>
    <row r="10" spans="1:3">
      <c r="A10" s="2" t="s">
        <v>1288</v>
      </c>
      <c r="B10" s="4">
        <v>0</v>
      </c>
      <c r="C10" s="6">
        <v>200000000</v>
      </c>
    </row>
    <row r="11" spans="1:3">
      <c r="A11" s="2" t="s">
        <v>1291</v>
      </c>
      <c r="B11" s="4" t="s">
        <v>5</v>
      </c>
      <c r="C11" s="4" t="s">
        <v>5</v>
      </c>
    </row>
    <row r="12" spans="1:3">
      <c r="A12" s="3" t="s">
        <v>1287</v>
      </c>
      <c r="B12" s="4" t="s">
        <v>5</v>
      </c>
      <c r="C12" s="4" t="s">
        <v>5</v>
      </c>
    </row>
    <row r="13" spans="1:3">
      <c r="A13" s="2" t="s">
        <v>1292</v>
      </c>
      <c r="B13" s="6">
        <v>322000</v>
      </c>
      <c r="C13" s="6">
        <v>7000</v>
      </c>
    </row>
    <row r="14" spans="1:3" ht="30">
      <c r="A14" s="2" t="s">
        <v>1293</v>
      </c>
      <c r="B14" s="4" t="s">
        <v>5</v>
      </c>
      <c r="C14" s="4" t="s">
        <v>5</v>
      </c>
    </row>
    <row r="15" spans="1:3">
      <c r="A15" s="3" t="s">
        <v>1287</v>
      </c>
      <c r="B15" s="4" t="s">
        <v>5</v>
      </c>
      <c r="C15" s="4" t="s">
        <v>5</v>
      </c>
    </row>
    <row r="16" spans="1:3">
      <c r="A16" s="2" t="s">
        <v>1294</v>
      </c>
      <c r="B16" s="6">
        <v>322000</v>
      </c>
      <c r="C16" s="6">
        <v>7000</v>
      </c>
    </row>
    <row r="17" spans="1:3" ht="30">
      <c r="A17" s="2" t="s">
        <v>1295</v>
      </c>
      <c r="B17" s="4" t="s">
        <v>5</v>
      </c>
      <c r="C17" s="4" t="s">
        <v>5</v>
      </c>
    </row>
    <row r="18" spans="1:3">
      <c r="A18" s="3" t="s">
        <v>1287</v>
      </c>
      <c r="B18" s="4" t="s">
        <v>5</v>
      </c>
      <c r="C18" s="4" t="s">
        <v>5</v>
      </c>
    </row>
    <row r="19" spans="1:3">
      <c r="A19" s="2" t="s">
        <v>1292</v>
      </c>
      <c r="B19" s="8">
        <v>0</v>
      </c>
      <c r="C19" s="8">
        <v>3188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1296</v>
      </c>
      <c r="B1" s="1" t="s">
        <v>1297</v>
      </c>
    </row>
    <row r="2" spans="1:2">
      <c r="A2" s="7"/>
      <c r="B2" s="196">
        <v>41761</v>
      </c>
    </row>
    <row r="3" spans="1:2">
      <c r="A3" s="7"/>
      <c r="B3" s="1" t="s">
        <v>697</v>
      </c>
    </row>
    <row r="4" spans="1:2">
      <c r="A4" s="7"/>
      <c r="B4" s="1" t="s">
        <v>1298</v>
      </c>
    </row>
    <row r="5" spans="1:2">
      <c r="A5" s="3" t="s">
        <v>1299</v>
      </c>
      <c r="B5" s="4" t="s">
        <v>5</v>
      </c>
    </row>
    <row r="6" spans="1:2" ht="30">
      <c r="A6" s="2" t="s">
        <v>701</v>
      </c>
      <c r="B6" s="4">
        <v>23</v>
      </c>
    </row>
    <row r="7" spans="1:2" ht="30">
      <c r="A7" s="2" t="s">
        <v>1300</v>
      </c>
      <c r="B7" s="6">
        <v>98000</v>
      </c>
    </row>
    <row r="8" spans="1:2">
      <c r="A8" s="2" t="s">
        <v>1301</v>
      </c>
      <c r="B8" s="8">
        <v>539000000</v>
      </c>
    </row>
    <row r="9" spans="1:2">
      <c r="A9" s="2" t="s">
        <v>705</v>
      </c>
      <c r="B9" s="195">
        <v>5.0000000000000001E-3</v>
      </c>
    </row>
    <row r="10" spans="1:2">
      <c r="A10" s="2" t="s">
        <v>1302</v>
      </c>
      <c r="B10" s="6">
        <v>2700000</v>
      </c>
    </row>
    <row r="11" spans="1:2">
      <c r="A11" s="2" t="s">
        <v>1303</v>
      </c>
      <c r="B11" s="6">
        <v>5000000</v>
      </c>
    </row>
    <row r="12" spans="1:2">
      <c r="A12" s="2" t="s">
        <v>704</v>
      </c>
      <c r="B12" s="6">
        <v>11000000</v>
      </c>
    </row>
    <row r="13" spans="1:2">
      <c r="A13" s="2" t="s">
        <v>1304</v>
      </c>
      <c r="B13" s="6">
        <v>523000000</v>
      </c>
    </row>
    <row r="14" spans="1:2">
      <c r="A14" s="2" t="s">
        <v>1305</v>
      </c>
      <c r="B14" s="4" t="s">
        <v>5</v>
      </c>
    </row>
    <row r="15" spans="1:2">
      <c r="A15" s="3" t="s">
        <v>1299</v>
      </c>
      <c r="B15" s="4" t="s">
        <v>5</v>
      </c>
    </row>
    <row r="16" spans="1:2">
      <c r="A16" s="2" t="s">
        <v>1301</v>
      </c>
      <c r="B16" s="6">
        <v>71000000</v>
      </c>
    </row>
    <row r="17" spans="1:2" ht="30">
      <c r="A17" s="2" t="s">
        <v>1306</v>
      </c>
      <c r="B17" s="4" t="s">
        <v>5</v>
      </c>
    </row>
    <row r="18" spans="1:2">
      <c r="A18" s="3" t="s">
        <v>1299</v>
      </c>
      <c r="B18" s="4" t="s">
        <v>5</v>
      </c>
    </row>
    <row r="19" spans="1:2">
      <c r="A19" s="2" t="s">
        <v>1301</v>
      </c>
      <c r="B19" s="8">
        <v>610000000</v>
      </c>
    </row>
    <row r="20" spans="1:2">
      <c r="A20" s="2" t="s">
        <v>705</v>
      </c>
      <c r="B20" s="195">
        <v>1.2999999999999999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99</v>
      </c>
      <c r="B1" s="7" t="s">
        <v>68</v>
      </c>
      <c r="C1" s="7"/>
      <c r="D1" s="7" t="s">
        <v>1</v>
      </c>
      <c r="E1" s="7"/>
    </row>
    <row r="2" spans="1:5" ht="30">
      <c r="A2" s="1" t="s">
        <v>25</v>
      </c>
      <c r="B2" s="1" t="s">
        <v>2</v>
      </c>
      <c r="C2" s="1" t="s">
        <v>69</v>
      </c>
      <c r="D2" s="1" t="s">
        <v>2</v>
      </c>
      <c r="E2" s="1" t="s">
        <v>69</v>
      </c>
    </row>
    <row r="3" spans="1:5" ht="30">
      <c r="A3" s="3" t="s">
        <v>100</v>
      </c>
      <c r="B3" s="4" t="s">
        <v>5</v>
      </c>
      <c r="C3" s="4" t="s">
        <v>5</v>
      </c>
      <c r="D3" s="4" t="s">
        <v>5</v>
      </c>
      <c r="E3" s="4" t="s">
        <v>5</v>
      </c>
    </row>
    <row r="4" spans="1:5">
      <c r="A4" s="2" t="s">
        <v>101</v>
      </c>
      <c r="B4" s="8">
        <v>38657</v>
      </c>
      <c r="C4" s="8">
        <v>35978</v>
      </c>
      <c r="D4" s="8">
        <v>78893</v>
      </c>
      <c r="E4" s="8">
        <v>71260</v>
      </c>
    </row>
    <row r="5" spans="1:5" ht="30">
      <c r="A5" s="3" t="s">
        <v>102</v>
      </c>
      <c r="B5" s="4" t="s">
        <v>5</v>
      </c>
      <c r="C5" s="4" t="s">
        <v>5</v>
      </c>
      <c r="D5" s="4" t="s">
        <v>5</v>
      </c>
      <c r="E5" s="4" t="s">
        <v>5</v>
      </c>
    </row>
    <row r="6" spans="1:5" ht="30">
      <c r="A6" s="2" t="s">
        <v>103</v>
      </c>
      <c r="B6" s="6">
        <v>16277</v>
      </c>
      <c r="C6" s="4">
        <v>408</v>
      </c>
      <c r="D6" s="6">
        <v>6501</v>
      </c>
      <c r="E6" s="6">
        <v>-2228</v>
      </c>
    </row>
    <row r="7" spans="1:5">
      <c r="A7" s="2" t="s">
        <v>104</v>
      </c>
      <c r="B7" s="6">
        <v>-5982</v>
      </c>
      <c r="C7" s="4">
        <v>-150</v>
      </c>
      <c r="D7" s="6">
        <v>-2389</v>
      </c>
      <c r="E7" s="4">
        <v>819</v>
      </c>
    </row>
    <row r="8" spans="1:5">
      <c r="A8" s="2" t="s">
        <v>105</v>
      </c>
      <c r="B8" s="6">
        <v>10295</v>
      </c>
      <c r="C8" s="4">
        <v>258</v>
      </c>
      <c r="D8" s="6">
        <v>4112</v>
      </c>
      <c r="E8" s="6">
        <v>-1409</v>
      </c>
    </row>
    <row r="9" spans="1:5">
      <c r="A9" s="2" t="s">
        <v>106</v>
      </c>
      <c r="B9" s="8">
        <v>48952</v>
      </c>
      <c r="C9" s="8">
        <v>36236</v>
      </c>
      <c r="D9" s="8">
        <v>83005</v>
      </c>
      <c r="E9" s="8">
        <v>698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107</v>
      </c>
      <c r="B1" s="7" t="s">
        <v>108</v>
      </c>
      <c r="C1" s="7" t="s">
        <v>109</v>
      </c>
      <c r="D1" s="7" t="s">
        <v>110</v>
      </c>
      <c r="E1" s="7" t="s">
        <v>111</v>
      </c>
      <c r="F1" s="7" t="s">
        <v>112</v>
      </c>
      <c r="G1" s="7" t="s">
        <v>113</v>
      </c>
    </row>
    <row r="2" spans="1:7" ht="30">
      <c r="A2" s="1" t="s">
        <v>25</v>
      </c>
      <c r="B2" s="7"/>
      <c r="C2" s="7"/>
      <c r="D2" s="7"/>
      <c r="E2" s="7"/>
      <c r="F2" s="7"/>
      <c r="G2" s="7"/>
    </row>
    <row r="3" spans="1:7" ht="30">
      <c r="A3" s="2" t="s">
        <v>114</v>
      </c>
      <c r="B3" s="8">
        <v>1899752</v>
      </c>
      <c r="C3" s="8">
        <v>129950</v>
      </c>
      <c r="D3" s="8">
        <v>1586295</v>
      </c>
      <c r="E3" s="8">
        <v>480780</v>
      </c>
      <c r="F3" s="8">
        <v>13306</v>
      </c>
      <c r="G3" s="8">
        <v>-310579</v>
      </c>
    </row>
    <row r="4" spans="1:7" ht="30">
      <c r="A4" s="3" t="s">
        <v>115</v>
      </c>
      <c r="B4" s="4" t="s">
        <v>5</v>
      </c>
      <c r="C4" s="4" t="s">
        <v>5</v>
      </c>
      <c r="D4" s="4" t="s">
        <v>5</v>
      </c>
      <c r="E4" s="4" t="s">
        <v>5</v>
      </c>
      <c r="F4" s="4" t="s">
        <v>5</v>
      </c>
      <c r="G4" s="4" t="s">
        <v>5</v>
      </c>
    </row>
    <row r="5" spans="1:7">
      <c r="A5" s="2" t="s">
        <v>101</v>
      </c>
      <c r="B5" s="6">
        <v>71260</v>
      </c>
      <c r="C5" s="4" t="s">
        <v>5</v>
      </c>
      <c r="D5" s="4" t="s">
        <v>5</v>
      </c>
      <c r="E5" s="6">
        <v>71260</v>
      </c>
      <c r="F5" s="4" t="s">
        <v>5</v>
      </c>
      <c r="G5" s="4" t="s">
        <v>5</v>
      </c>
    </row>
    <row r="6" spans="1:7" ht="30">
      <c r="A6" s="2" t="s">
        <v>116</v>
      </c>
      <c r="B6" s="6">
        <v>-1409</v>
      </c>
      <c r="C6" s="4" t="s">
        <v>5</v>
      </c>
      <c r="D6" s="4" t="s">
        <v>5</v>
      </c>
      <c r="E6" s="4" t="s">
        <v>5</v>
      </c>
      <c r="F6" s="6">
        <v>-1409</v>
      </c>
      <c r="G6" s="4" t="s">
        <v>5</v>
      </c>
    </row>
    <row r="7" spans="1:7">
      <c r="A7" s="2" t="s">
        <v>117</v>
      </c>
      <c r="B7" s="6">
        <v>-18090</v>
      </c>
      <c r="C7" s="4" t="s">
        <v>5</v>
      </c>
      <c r="D7" s="4" t="s">
        <v>5</v>
      </c>
      <c r="E7" s="6">
        <v>-18090</v>
      </c>
      <c r="F7" s="4" t="s">
        <v>5</v>
      </c>
      <c r="G7" s="4" t="s">
        <v>5</v>
      </c>
    </row>
    <row r="8" spans="1:7" ht="30">
      <c r="A8" s="2" t="s">
        <v>118</v>
      </c>
      <c r="B8" s="4">
        <v>600</v>
      </c>
      <c r="C8" s="4" t="s">
        <v>5</v>
      </c>
      <c r="D8" s="4">
        <v>600</v>
      </c>
      <c r="E8" s="4" t="s">
        <v>5</v>
      </c>
      <c r="F8" s="4" t="s">
        <v>5</v>
      </c>
      <c r="G8" s="4" t="s">
        <v>5</v>
      </c>
    </row>
    <row r="9" spans="1:7" ht="30">
      <c r="A9" s="2" t="s">
        <v>119</v>
      </c>
      <c r="B9" s="4">
        <v>152</v>
      </c>
      <c r="C9" s="4">
        <v>13</v>
      </c>
      <c r="D9" s="4">
        <v>139</v>
      </c>
      <c r="E9" s="4" t="s">
        <v>5</v>
      </c>
      <c r="F9" s="4" t="s">
        <v>5</v>
      </c>
      <c r="G9" s="4" t="s">
        <v>5</v>
      </c>
    </row>
    <row r="10" spans="1:7" ht="30">
      <c r="A10" s="2" t="s">
        <v>120</v>
      </c>
      <c r="B10" s="6">
        <v>33492</v>
      </c>
      <c r="C10" s="6">
        <v>1996</v>
      </c>
      <c r="D10" s="6">
        <v>31496</v>
      </c>
      <c r="E10" s="4" t="s">
        <v>5</v>
      </c>
      <c r="F10" s="4" t="s">
        <v>5</v>
      </c>
      <c r="G10" s="4" t="s">
        <v>5</v>
      </c>
    </row>
    <row r="11" spans="1:7">
      <c r="A11" s="2" t="s">
        <v>121</v>
      </c>
      <c r="B11" s="6">
        <v>1817</v>
      </c>
      <c r="C11" s="4">
        <v>20</v>
      </c>
      <c r="D11" s="6">
        <v>1797</v>
      </c>
      <c r="E11" s="4" t="s">
        <v>5</v>
      </c>
      <c r="F11" s="4" t="s">
        <v>5</v>
      </c>
      <c r="G11" s="4" t="s">
        <v>5</v>
      </c>
    </row>
    <row r="12" spans="1:7">
      <c r="A12" s="2" t="s">
        <v>122</v>
      </c>
      <c r="B12" s="6">
        <v>-53224</v>
      </c>
      <c r="C12" s="4" t="s">
        <v>5</v>
      </c>
      <c r="D12" s="4" t="s">
        <v>5</v>
      </c>
      <c r="E12" s="4" t="s">
        <v>5</v>
      </c>
      <c r="F12" s="4" t="s">
        <v>5</v>
      </c>
      <c r="G12" s="6">
        <v>-53224</v>
      </c>
    </row>
    <row r="13" spans="1:7">
      <c r="A13" s="2" t="s">
        <v>123</v>
      </c>
      <c r="B13" s="6">
        <v>1934350</v>
      </c>
      <c r="C13" s="6">
        <v>131979</v>
      </c>
      <c r="D13" s="6">
        <v>1620327</v>
      </c>
      <c r="E13" s="6">
        <v>533950</v>
      </c>
      <c r="F13" s="6">
        <v>11897</v>
      </c>
      <c r="G13" s="6">
        <v>-363803</v>
      </c>
    </row>
    <row r="14" spans="1:7" ht="30">
      <c r="A14" s="2" t="s">
        <v>124</v>
      </c>
      <c r="B14" s="6">
        <v>1937635</v>
      </c>
      <c r="C14" s="6">
        <v>132573</v>
      </c>
      <c r="D14" s="6">
        <v>1625051</v>
      </c>
      <c r="E14" s="6">
        <v>594450</v>
      </c>
      <c r="F14" s="6">
        <v>6378</v>
      </c>
      <c r="G14" s="6">
        <v>-420817</v>
      </c>
    </row>
    <row r="15" spans="1:7" ht="30">
      <c r="A15" s="3" t="s">
        <v>115</v>
      </c>
      <c r="B15" s="4" t="s">
        <v>5</v>
      </c>
      <c r="C15" s="4" t="s">
        <v>5</v>
      </c>
      <c r="D15" s="4" t="s">
        <v>5</v>
      </c>
      <c r="E15" s="4" t="s">
        <v>5</v>
      </c>
      <c r="F15" s="4" t="s">
        <v>5</v>
      </c>
      <c r="G15" s="4" t="s">
        <v>5</v>
      </c>
    </row>
    <row r="16" spans="1:7">
      <c r="A16" s="2" t="s">
        <v>101</v>
      </c>
      <c r="B16" s="6">
        <v>78893</v>
      </c>
      <c r="C16" s="4" t="s">
        <v>5</v>
      </c>
      <c r="D16" s="4" t="s">
        <v>5</v>
      </c>
      <c r="E16" s="6">
        <v>78893</v>
      </c>
      <c r="F16" s="4" t="s">
        <v>5</v>
      </c>
      <c r="G16" s="4" t="s">
        <v>5</v>
      </c>
    </row>
    <row r="17" spans="1:7" ht="30">
      <c r="A17" s="2" t="s">
        <v>116</v>
      </c>
      <c r="B17" s="6">
        <v>4112</v>
      </c>
      <c r="C17" s="4" t="s">
        <v>5</v>
      </c>
      <c r="D17" s="4" t="s">
        <v>5</v>
      </c>
      <c r="E17" s="4" t="s">
        <v>5</v>
      </c>
      <c r="F17" s="6">
        <v>4112</v>
      </c>
      <c r="G17" s="4" t="s">
        <v>5</v>
      </c>
    </row>
    <row r="18" spans="1:7">
      <c r="A18" s="2" t="s">
        <v>117</v>
      </c>
      <c r="B18" s="6">
        <v>-20372</v>
      </c>
      <c r="C18" s="4" t="s">
        <v>5</v>
      </c>
      <c r="D18" s="4" t="s">
        <v>5</v>
      </c>
      <c r="E18" s="6">
        <v>-20372</v>
      </c>
      <c r="F18" s="4" t="s">
        <v>5</v>
      </c>
      <c r="G18" s="4" t="s">
        <v>5</v>
      </c>
    </row>
    <row r="19" spans="1:7" ht="30">
      <c r="A19" s="2" t="s">
        <v>118</v>
      </c>
      <c r="B19" s="4">
        <v>600</v>
      </c>
      <c r="C19" s="4" t="s">
        <v>5</v>
      </c>
      <c r="D19" s="4">
        <v>600</v>
      </c>
      <c r="E19" s="4" t="s">
        <v>5</v>
      </c>
      <c r="F19" s="4" t="s">
        <v>5</v>
      </c>
      <c r="G19" s="4" t="s">
        <v>5</v>
      </c>
    </row>
    <row r="20" spans="1:7" ht="30">
      <c r="A20" s="2" t="s">
        <v>119</v>
      </c>
      <c r="B20" s="6">
        <v>9911</v>
      </c>
      <c r="C20" s="4">
        <v>727</v>
      </c>
      <c r="D20" s="6">
        <v>9184</v>
      </c>
      <c r="E20" s="4" t="s">
        <v>5</v>
      </c>
      <c r="F20" s="4" t="s">
        <v>5</v>
      </c>
      <c r="G20" s="4" t="s">
        <v>5</v>
      </c>
    </row>
    <row r="21" spans="1:7">
      <c r="A21" s="2" t="s">
        <v>121</v>
      </c>
      <c r="B21" s="6">
        <v>1680</v>
      </c>
      <c r="C21" s="4" t="s">
        <v>5</v>
      </c>
      <c r="D21" s="6">
        <v>1680</v>
      </c>
      <c r="E21" s="4" t="s">
        <v>5</v>
      </c>
      <c r="F21" s="4" t="s">
        <v>5</v>
      </c>
      <c r="G21" s="4" t="s">
        <v>5</v>
      </c>
    </row>
    <row r="22" spans="1:7">
      <c r="A22" s="2" t="s">
        <v>122</v>
      </c>
      <c r="B22" s="6">
        <v>-31776</v>
      </c>
      <c r="C22" s="4" t="s">
        <v>5</v>
      </c>
      <c r="D22" s="4" t="s">
        <v>5</v>
      </c>
      <c r="E22" s="4" t="s">
        <v>5</v>
      </c>
      <c r="F22" s="4" t="s">
        <v>5</v>
      </c>
      <c r="G22" s="6">
        <v>-31776</v>
      </c>
    </row>
    <row r="23" spans="1:7">
      <c r="A23" s="2" t="s">
        <v>125</v>
      </c>
      <c r="B23" s="8">
        <v>1980683</v>
      </c>
      <c r="C23" s="8">
        <v>133300</v>
      </c>
      <c r="D23" s="8">
        <v>1636515</v>
      </c>
      <c r="E23" s="8">
        <v>652971</v>
      </c>
      <c r="F23" s="8">
        <v>10490</v>
      </c>
      <c r="G23" s="8">
        <v>-45259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6</v>
      </c>
      <c r="B1" s="1" t="s">
        <v>68</v>
      </c>
      <c r="C1" s="7" t="s">
        <v>1</v>
      </c>
      <c r="D1" s="7"/>
    </row>
    <row r="2" spans="1:4" ht="30">
      <c r="A2" s="1" t="s">
        <v>25</v>
      </c>
      <c r="B2" s="1" t="s">
        <v>69</v>
      </c>
      <c r="C2" s="1" t="s">
        <v>2</v>
      </c>
      <c r="D2" s="1" t="s">
        <v>69</v>
      </c>
    </row>
    <row r="3" spans="1:4" ht="30">
      <c r="A3" s="3" t="s">
        <v>127</v>
      </c>
      <c r="B3" s="4" t="s">
        <v>5</v>
      </c>
      <c r="C3" s="4" t="s">
        <v>5</v>
      </c>
      <c r="D3" s="4" t="s">
        <v>5</v>
      </c>
    </row>
    <row r="4" spans="1:4">
      <c r="A4" s="2" t="s">
        <v>101</v>
      </c>
      <c r="B4" s="8">
        <v>35978</v>
      </c>
      <c r="C4" s="8">
        <v>78893</v>
      </c>
      <c r="D4" s="8">
        <v>71260</v>
      </c>
    </row>
    <row r="5" spans="1:4" ht="45">
      <c r="A5" s="3" t="s">
        <v>128</v>
      </c>
      <c r="B5" s="4" t="s">
        <v>5</v>
      </c>
      <c r="C5" s="4" t="s">
        <v>5</v>
      </c>
      <c r="D5" s="4" t="s">
        <v>5</v>
      </c>
    </row>
    <row r="6" spans="1:4">
      <c r="A6" s="2" t="s">
        <v>129</v>
      </c>
      <c r="B6" s="4" t="s">
        <v>5</v>
      </c>
      <c r="C6" s="6">
        <v>5993</v>
      </c>
      <c r="D6" s="6">
        <v>7088</v>
      </c>
    </row>
    <row r="7" spans="1:4" ht="30">
      <c r="A7" s="2" t="s">
        <v>130</v>
      </c>
      <c r="B7" s="4" t="s">
        <v>5</v>
      </c>
      <c r="C7" s="6">
        <v>1629</v>
      </c>
      <c r="D7" s="6">
        <v>11668</v>
      </c>
    </row>
    <row r="8" spans="1:4">
      <c r="A8" s="2" t="s">
        <v>131</v>
      </c>
      <c r="B8" s="4" t="s">
        <v>5</v>
      </c>
      <c r="C8" s="4">
        <v>600</v>
      </c>
      <c r="D8" s="4">
        <v>600</v>
      </c>
    </row>
    <row r="9" spans="1:4">
      <c r="A9" s="2" t="s">
        <v>79</v>
      </c>
      <c r="B9" s="4">
        <v>0</v>
      </c>
      <c r="C9" s="6">
        <v>-8936</v>
      </c>
      <c r="D9" s="6">
        <v>3600</v>
      </c>
    </row>
    <row r="10" spans="1:4" ht="30">
      <c r="A10" s="2" t="s">
        <v>132</v>
      </c>
      <c r="B10" s="4" t="s">
        <v>5</v>
      </c>
      <c r="C10" s="6">
        <v>-1042</v>
      </c>
      <c r="D10" s="6">
        <v>3028</v>
      </c>
    </row>
    <row r="11" spans="1:4" ht="30">
      <c r="A11" s="2" t="s">
        <v>133</v>
      </c>
      <c r="B11" s="4" t="s">
        <v>5</v>
      </c>
      <c r="C11" s="6">
        <v>-2066</v>
      </c>
      <c r="D11" s="6">
        <v>3440</v>
      </c>
    </row>
    <row r="12" spans="1:4">
      <c r="A12" s="2" t="s">
        <v>134</v>
      </c>
      <c r="B12" s="4" t="s">
        <v>5</v>
      </c>
      <c r="C12" s="6">
        <v>1896</v>
      </c>
      <c r="D12" s="4">
        <v>777</v>
      </c>
    </row>
    <row r="13" spans="1:4" ht="30">
      <c r="A13" s="2" t="s">
        <v>135</v>
      </c>
      <c r="B13" s="4" t="s">
        <v>5</v>
      </c>
      <c r="C13" s="6">
        <v>5043</v>
      </c>
      <c r="D13" s="6">
        <v>-13937</v>
      </c>
    </row>
    <row r="14" spans="1:4">
      <c r="A14" s="2" t="s">
        <v>136</v>
      </c>
      <c r="B14" s="4" t="s">
        <v>5</v>
      </c>
      <c r="C14" s="6">
        <v>-7753</v>
      </c>
      <c r="D14" s="6">
        <v>35712</v>
      </c>
    </row>
    <row r="15" spans="1:4">
      <c r="A15" s="2" t="s">
        <v>137</v>
      </c>
      <c r="B15" s="4" t="s">
        <v>5</v>
      </c>
      <c r="C15" s="6">
        <v>6113</v>
      </c>
      <c r="D15" s="6">
        <v>-8770</v>
      </c>
    </row>
    <row r="16" spans="1:4" ht="30">
      <c r="A16" s="2" t="s">
        <v>138</v>
      </c>
      <c r="B16" s="4" t="s">
        <v>5</v>
      </c>
      <c r="C16" s="6">
        <v>76578</v>
      </c>
      <c r="D16" s="6">
        <v>112912</v>
      </c>
    </row>
    <row r="17" spans="1:4" ht="30">
      <c r="A17" s="3" t="s">
        <v>139</v>
      </c>
      <c r="B17" s="4" t="s">
        <v>5</v>
      </c>
      <c r="C17" s="4" t="s">
        <v>5</v>
      </c>
      <c r="D17" s="4" t="s">
        <v>5</v>
      </c>
    </row>
    <row r="18" spans="1:4" ht="30">
      <c r="A18" s="2" t="s">
        <v>140</v>
      </c>
      <c r="B18" s="4" t="s">
        <v>5</v>
      </c>
      <c r="C18" s="6">
        <v>-127918</v>
      </c>
      <c r="D18" s="6">
        <v>381932</v>
      </c>
    </row>
    <row r="19" spans="1:4">
      <c r="A19" s="2" t="s">
        <v>141</v>
      </c>
      <c r="B19" s="4" t="s">
        <v>5</v>
      </c>
      <c r="C19" s="6">
        <v>5682</v>
      </c>
      <c r="D19" s="6">
        <v>1382</v>
      </c>
    </row>
    <row r="20" spans="1:4">
      <c r="A20" s="2" t="s">
        <v>142</v>
      </c>
      <c r="B20" s="4" t="s">
        <v>5</v>
      </c>
      <c r="C20" s="6">
        <v>-930476</v>
      </c>
      <c r="D20" s="6">
        <v>-356966</v>
      </c>
    </row>
    <row r="21" spans="1:4" ht="30">
      <c r="A21" s="2" t="s">
        <v>143</v>
      </c>
      <c r="B21" s="4" t="s">
        <v>5</v>
      </c>
      <c r="C21" s="6">
        <v>185050</v>
      </c>
      <c r="D21" s="6">
        <v>100906</v>
      </c>
    </row>
    <row r="22" spans="1:4">
      <c r="A22" s="2" t="s">
        <v>144</v>
      </c>
      <c r="B22" s="4" t="s">
        <v>5</v>
      </c>
      <c r="C22" s="4">
        <v>0</v>
      </c>
      <c r="D22" s="6">
        <v>43199</v>
      </c>
    </row>
    <row r="23" spans="1:4">
      <c r="A23" s="2" t="s">
        <v>145</v>
      </c>
      <c r="B23" s="4" t="s">
        <v>5</v>
      </c>
      <c r="C23" s="4">
        <v>0</v>
      </c>
      <c r="D23" s="6">
        <v>-407135</v>
      </c>
    </row>
    <row r="24" spans="1:4" ht="30">
      <c r="A24" s="2" t="s">
        <v>146</v>
      </c>
      <c r="B24" s="4" t="s">
        <v>5</v>
      </c>
      <c r="C24" s="6">
        <v>42253</v>
      </c>
      <c r="D24" s="6">
        <v>132755</v>
      </c>
    </row>
    <row r="25" spans="1:4">
      <c r="A25" s="2" t="s">
        <v>147</v>
      </c>
      <c r="B25" s="4" t="s">
        <v>5</v>
      </c>
      <c r="C25" s="6">
        <v>1254517</v>
      </c>
      <c r="D25" s="6">
        <v>202308</v>
      </c>
    </row>
    <row r="26" spans="1:4" ht="30">
      <c r="A26" s="2" t="s">
        <v>148</v>
      </c>
      <c r="B26" s="4" t="s">
        <v>5</v>
      </c>
      <c r="C26" s="6">
        <v>45705</v>
      </c>
      <c r="D26" s="6">
        <v>67418</v>
      </c>
    </row>
    <row r="27" spans="1:4" ht="30">
      <c r="A27" s="2" t="s">
        <v>149</v>
      </c>
      <c r="B27" s="4">
        <v>0</v>
      </c>
      <c r="C27" s="4">
        <v>0</v>
      </c>
      <c r="D27" s="4" t="s">
        <v>5</v>
      </c>
    </row>
    <row r="28" spans="1:4" ht="30">
      <c r="A28" s="2" t="s">
        <v>150</v>
      </c>
      <c r="B28" s="4" t="s">
        <v>5</v>
      </c>
      <c r="C28" s="6">
        <v>-19659</v>
      </c>
      <c r="D28" s="6">
        <v>-18048</v>
      </c>
    </row>
    <row r="29" spans="1:4" ht="30">
      <c r="A29" s="2" t="s">
        <v>151</v>
      </c>
      <c r="B29" s="4" t="s">
        <v>5</v>
      </c>
      <c r="C29" s="6">
        <v>455154</v>
      </c>
      <c r="D29" s="6">
        <v>147751</v>
      </c>
    </row>
    <row r="30" spans="1:4" ht="30">
      <c r="A30" s="3" t="s">
        <v>152</v>
      </c>
      <c r="B30" s="4" t="s">
        <v>5</v>
      </c>
      <c r="C30" s="4" t="s">
        <v>5</v>
      </c>
      <c r="D30" s="4" t="s">
        <v>5</v>
      </c>
    </row>
    <row r="31" spans="1:4" ht="30">
      <c r="A31" s="2" t="s">
        <v>153</v>
      </c>
      <c r="B31" s="4" t="s">
        <v>5</v>
      </c>
      <c r="C31" s="6">
        <v>-59630</v>
      </c>
      <c r="D31" s="6">
        <v>-161712</v>
      </c>
    </row>
    <row r="32" spans="1:4">
      <c r="A32" s="2" t="s">
        <v>154</v>
      </c>
      <c r="B32" s="4" t="s">
        <v>5</v>
      </c>
      <c r="C32" s="4">
        <v>0</v>
      </c>
      <c r="D32" s="6">
        <v>27529</v>
      </c>
    </row>
    <row r="33" spans="1:4" ht="30">
      <c r="A33" s="2" t="s">
        <v>155</v>
      </c>
      <c r="B33" s="4" t="s">
        <v>5</v>
      </c>
      <c r="C33" s="6">
        <v>9911</v>
      </c>
      <c r="D33" s="4">
        <v>152</v>
      </c>
    </row>
    <row r="34" spans="1:4">
      <c r="A34" s="2" t="s">
        <v>117</v>
      </c>
      <c r="B34" s="4" t="s">
        <v>5</v>
      </c>
      <c r="C34" s="6">
        <v>-20372</v>
      </c>
      <c r="D34" s="6">
        <v>-18930</v>
      </c>
    </row>
    <row r="35" spans="1:4">
      <c r="A35" s="2" t="s">
        <v>156</v>
      </c>
      <c r="B35" s="4" t="s">
        <v>5</v>
      </c>
      <c r="C35" s="6">
        <v>-31776</v>
      </c>
      <c r="D35" s="6">
        <v>-53224</v>
      </c>
    </row>
    <row r="36" spans="1:4" ht="30">
      <c r="A36" s="2" t="s">
        <v>157</v>
      </c>
      <c r="B36" s="4" t="s">
        <v>5</v>
      </c>
      <c r="C36" s="6">
        <v>-25192</v>
      </c>
      <c r="D36" s="6">
        <v>-23849</v>
      </c>
    </row>
    <row r="37" spans="1:4" ht="30">
      <c r="A37" s="2" t="s">
        <v>158</v>
      </c>
      <c r="B37" s="4" t="s">
        <v>5</v>
      </c>
      <c r="C37" s="6">
        <v>-127059</v>
      </c>
      <c r="D37" s="6">
        <v>-230034</v>
      </c>
    </row>
    <row r="38" spans="1:4" ht="45">
      <c r="A38" s="2" t="s">
        <v>159</v>
      </c>
      <c r="B38" s="4" t="s">
        <v>5</v>
      </c>
      <c r="C38" s="6">
        <v>404673</v>
      </c>
      <c r="D38" s="6">
        <v>30629</v>
      </c>
    </row>
    <row r="39" spans="1:4" ht="30">
      <c r="A39" s="2" t="s">
        <v>160</v>
      </c>
      <c r="B39" s="4" t="s">
        <v>5</v>
      </c>
      <c r="C39" s="6">
        <v>203563</v>
      </c>
      <c r="D39" s="6">
        <v>751430</v>
      </c>
    </row>
    <row r="40" spans="1:4" ht="30">
      <c r="A40" s="2" t="s">
        <v>161</v>
      </c>
      <c r="B40" s="6">
        <v>782059</v>
      </c>
      <c r="C40" s="6">
        <v>608236</v>
      </c>
      <c r="D40" s="6">
        <v>782059</v>
      </c>
    </row>
    <row r="41" spans="1:4">
      <c r="A41" s="3" t="s">
        <v>162</v>
      </c>
      <c r="B41" s="4" t="s">
        <v>5</v>
      </c>
      <c r="C41" s="4" t="s">
        <v>5</v>
      </c>
      <c r="D41" s="4" t="s">
        <v>5</v>
      </c>
    </row>
    <row r="42" spans="1:4" ht="30">
      <c r="A42" s="2" t="s">
        <v>163</v>
      </c>
      <c r="B42" s="6">
        <v>52760</v>
      </c>
      <c r="C42" s="6">
        <v>20898</v>
      </c>
      <c r="D42" s="4" t="s">
        <v>5</v>
      </c>
    </row>
    <row r="43" spans="1:4" ht="30">
      <c r="A43" s="2" t="s">
        <v>164</v>
      </c>
      <c r="B43" s="6">
        <v>5954</v>
      </c>
      <c r="C43" s="4">
        <v>836</v>
      </c>
      <c r="D43" s="4" t="s">
        <v>5</v>
      </c>
    </row>
    <row r="44" spans="1:4">
      <c r="A44" s="3" t="s">
        <v>165</v>
      </c>
      <c r="B44" s="4" t="s">
        <v>5</v>
      </c>
      <c r="C44" s="4" t="s">
        <v>5</v>
      </c>
      <c r="D44" s="4" t="s">
        <v>5</v>
      </c>
    </row>
    <row r="45" spans="1:4">
      <c r="A45" s="2" t="s">
        <v>166</v>
      </c>
      <c r="B45" s="6">
        <v>71092</v>
      </c>
      <c r="C45" s="6">
        <v>65499</v>
      </c>
      <c r="D45" s="4" t="s">
        <v>5</v>
      </c>
    </row>
    <row r="46" spans="1:4">
      <c r="A46" s="2" t="s">
        <v>167</v>
      </c>
      <c r="B46" s="6">
        <v>32465</v>
      </c>
      <c r="C46" s="6">
        <v>37572</v>
      </c>
      <c r="D46" s="4" t="s">
        <v>5</v>
      </c>
    </row>
    <row r="47" spans="1:4" ht="30">
      <c r="A47" s="3" t="s">
        <v>168</v>
      </c>
      <c r="B47" s="4" t="s">
        <v>5</v>
      </c>
      <c r="C47" s="4" t="s">
        <v>5</v>
      </c>
      <c r="D47" s="4" t="s">
        <v>5</v>
      </c>
    </row>
    <row r="48" spans="1:4">
      <c r="A48" s="2" t="s">
        <v>169</v>
      </c>
      <c r="B48" s="6">
        <v>819904</v>
      </c>
      <c r="C48" s="6">
        <v>63111</v>
      </c>
      <c r="D48" s="4" t="s">
        <v>5</v>
      </c>
    </row>
    <row r="49" spans="1:4">
      <c r="A49" s="2" t="s">
        <v>170</v>
      </c>
      <c r="B49" s="6">
        <v>-776009</v>
      </c>
      <c r="C49" s="6">
        <v>-1317628</v>
      </c>
      <c r="D49" s="4" t="s">
        <v>5</v>
      </c>
    </row>
    <row r="50" spans="1:4">
      <c r="A50" s="2" t="s">
        <v>171</v>
      </c>
      <c r="B50" s="8">
        <v>43895</v>
      </c>
      <c r="C50" s="8">
        <v>-1254517</v>
      </c>
      <c r="D50" s="4" t="s">
        <v>5</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c r="A3" s="3" t="s">
        <v>173</v>
      </c>
      <c r="B3" s="4" t="s">
        <v>5</v>
      </c>
    </row>
    <row r="4" spans="1:2">
      <c r="A4" s="14" t="s">
        <v>172</v>
      </c>
      <c r="B4" s="4" t="s">
        <v>5</v>
      </c>
    </row>
    <row r="5" spans="1:2" ht="26.25">
      <c r="A5" s="14"/>
      <c r="B5" s="10" t="s">
        <v>172</v>
      </c>
    </row>
    <row r="6" spans="1:2" ht="166.5">
      <c r="A6" s="14"/>
      <c r="B6" s="11" t="s">
        <v>174</v>
      </c>
    </row>
    <row r="7" spans="1:2" ht="243">
      <c r="A7" s="14"/>
      <c r="B7" s="11" t="s">
        <v>175</v>
      </c>
    </row>
    <row r="8" spans="1:2" ht="77.25">
      <c r="A8" s="14"/>
      <c r="B8" s="11" t="s">
        <v>176</v>
      </c>
    </row>
    <row r="9" spans="1:2" ht="102.75">
      <c r="A9" s="14"/>
      <c r="B9" s="12" t="s">
        <v>177</v>
      </c>
    </row>
    <row r="10" spans="1:2" ht="141">
      <c r="A10" s="14"/>
      <c r="B10" s="13" t="s">
        <v>17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customWidth="1"/>
    <col min="3" max="3" width="21.140625" customWidth="1"/>
    <col min="4" max="4" width="4.5703125" customWidth="1"/>
    <col min="5" max="6" width="21.140625" customWidth="1"/>
  </cols>
  <sheetData>
    <row r="1" spans="1:6" ht="15" customHeight="1">
      <c r="A1" s="7" t="s">
        <v>179</v>
      </c>
      <c r="B1" s="7" t="s">
        <v>1</v>
      </c>
      <c r="C1" s="7"/>
      <c r="D1" s="7"/>
      <c r="E1" s="7"/>
      <c r="F1" s="7"/>
    </row>
    <row r="2" spans="1:6" ht="15" customHeight="1">
      <c r="A2" s="7"/>
      <c r="B2" s="7" t="s">
        <v>2</v>
      </c>
      <c r="C2" s="7"/>
      <c r="D2" s="7"/>
      <c r="E2" s="7"/>
      <c r="F2" s="7"/>
    </row>
    <row r="3" spans="1:6" ht="15" customHeight="1">
      <c r="A3" s="3" t="s">
        <v>180</v>
      </c>
      <c r="B3" s="48" t="s">
        <v>5</v>
      </c>
      <c r="C3" s="48"/>
      <c r="D3" s="48"/>
      <c r="E3" s="48"/>
      <c r="F3" s="48"/>
    </row>
    <row r="4" spans="1:6" ht="15" customHeight="1">
      <c r="A4" s="14" t="s">
        <v>179</v>
      </c>
      <c r="B4" s="48" t="s">
        <v>5</v>
      </c>
      <c r="C4" s="48"/>
      <c r="D4" s="48"/>
      <c r="E4" s="48"/>
      <c r="F4" s="48"/>
    </row>
    <row r="5" spans="1:6">
      <c r="A5" s="14"/>
      <c r="B5" s="49" t="s">
        <v>179</v>
      </c>
      <c r="C5" s="49"/>
      <c r="D5" s="49"/>
      <c r="E5" s="49"/>
      <c r="F5" s="49"/>
    </row>
    <row r="6" spans="1:6">
      <c r="A6" s="14"/>
      <c r="B6" s="48"/>
      <c r="C6" s="48"/>
      <c r="D6" s="48"/>
      <c r="E6" s="48"/>
      <c r="F6" s="48"/>
    </row>
    <row r="7" spans="1:6">
      <c r="A7" s="14"/>
      <c r="B7" s="50" t="s">
        <v>181</v>
      </c>
      <c r="C7" s="50"/>
      <c r="D7" s="50"/>
      <c r="E7" s="50"/>
      <c r="F7" s="50"/>
    </row>
    <row r="8" spans="1:6">
      <c r="A8" s="14"/>
      <c r="B8" s="48"/>
      <c r="C8" s="48"/>
      <c r="D8" s="48"/>
      <c r="E8" s="48"/>
      <c r="F8" s="48"/>
    </row>
    <row r="9" spans="1:6" ht="76.5" customHeight="1">
      <c r="A9" s="14"/>
      <c r="B9" s="29" t="s">
        <v>182</v>
      </c>
      <c r="C9" s="29"/>
      <c r="D9" s="29"/>
      <c r="E9" s="29"/>
      <c r="F9" s="29"/>
    </row>
    <row r="10" spans="1:6">
      <c r="A10" s="14"/>
      <c r="B10" s="48"/>
      <c r="C10" s="48"/>
      <c r="D10" s="48"/>
      <c r="E10" s="48"/>
      <c r="F10" s="48"/>
    </row>
    <row r="11" spans="1:6" ht="25.5" customHeight="1">
      <c r="A11" s="14"/>
      <c r="B11" s="29" t="s">
        <v>183</v>
      </c>
      <c r="C11" s="29"/>
      <c r="D11" s="29"/>
      <c r="E11" s="29"/>
      <c r="F11" s="29"/>
    </row>
    <row r="12" spans="1:6">
      <c r="A12" s="14"/>
      <c r="B12" s="48"/>
      <c r="C12" s="48"/>
      <c r="D12" s="48"/>
      <c r="E12" s="48"/>
      <c r="F12" s="48"/>
    </row>
    <row r="13" spans="1:6" ht="25.5" customHeight="1">
      <c r="A13" s="14"/>
      <c r="B13" s="51" t="s">
        <v>184</v>
      </c>
      <c r="C13" s="51"/>
      <c r="D13" s="51"/>
      <c r="E13" s="51"/>
      <c r="F13" s="51"/>
    </row>
    <row r="14" spans="1:6">
      <c r="A14" s="14"/>
      <c r="B14" s="48"/>
      <c r="C14" s="48"/>
      <c r="D14" s="48"/>
      <c r="E14" s="48"/>
      <c r="F14" s="48"/>
    </row>
    <row r="15" spans="1:6" ht="25.5" customHeight="1">
      <c r="A15" s="14"/>
      <c r="B15" s="29" t="s">
        <v>185</v>
      </c>
      <c r="C15" s="29"/>
      <c r="D15" s="29"/>
      <c r="E15" s="29"/>
      <c r="F15" s="29"/>
    </row>
    <row r="16" spans="1:6">
      <c r="A16" s="14"/>
      <c r="B16" s="52"/>
      <c r="C16" s="52"/>
      <c r="D16" s="52"/>
      <c r="E16" s="52"/>
      <c r="F16" s="52"/>
    </row>
    <row r="17" spans="1:6">
      <c r="A17" s="14"/>
      <c r="B17" s="22"/>
      <c r="C17" s="22"/>
      <c r="D17" s="22"/>
      <c r="E17" s="22"/>
      <c r="F17" s="22"/>
    </row>
    <row r="18" spans="1:6">
      <c r="A18" s="14"/>
      <c r="B18" s="15"/>
      <c r="C18" s="15"/>
      <c r="D18" s="15"/>
      <c r="E18" s="15"/>
      <c r="F18" s="15"/>
    </row>
    <row r="19" spans="1:6">
      <c r="A19" s="14"/>
      <c r="B19" s="16"/>
      <c r="C19" s="16"/>
      <c r="D19" s="23"/>
      <c r="E19" s="23"/>
      <c r="F19" s="23"/>
    </row>
    <row r="20" spans="1:6">
      <c r="A20" s="14"/>
      <c r="B20" s="16"/>
      <c r="C20" s="16"/>
      <c r="D20" s="24" t="s">
        <v>186</v>
      </c>
      <c r="E20" s="24"/>
      <c r="F20" s="24"/>
    </row>
    <row r="21" spans="1:6">
      <c r="A21" s="14"/>
      <c r="B21" s="16"/>
      <c r="C21" s="16"/>
      <c r="D21" s="24" t="s">
        <v>187</v>
      </c>
      <c r="E21" s="24"/>
      <c r="F21" s="24"/>
    </row>
    <row r="22" spans="1:6">
      <c r="A22" s="14"/>
      <c r="B22" s="16"/>
      <c r="C22" s="16"/>
      <c r="D22" s="25" t="s">
        <v>188</v>
      </c>
      <c r="E22" s="25"/>
      <c r="F22" s="25"/>
    </row>
    <row r="23" spans="1:6">
      <c r="A23" s="14"/>
      <c r="B23" s="17" t="s">
        <v>189</v>
      </c>
      <c r="C23" s="16"/>
      <c r="D23" s="23"/>
      <c r="E23" s="23"/>
      <c r="F23" s="23"/>
    </row>
    <row r="24" spans="1:6">
      <c r="A24" s="14"/>
      <c r="B24" s="26" t="s">
        <v>190</v>
      </c>
      <c r="C24" s="27"/>
      <c r="D24" s="26" t="s">
        <v>191</v>
      </c>
      <c r="E24" s="28">
        <v>1254517</v>
      </c>
      <c r="F24" s="27"/>
    </row>
    <row r="25" spans="1:6">
      <c r="A25" s="14"/>
      <c r="B25" s="26"/>
      <c r="C25" s="27"/>
      <c r="D25" s="26"/>
      <c r="E25" s="28"/>
      <c r="F25" s="27"/>
    </row>
    <row r="26" spans="1:6">
      <c r="A26" s="14"/>
      <c r="B26" s="29" t="s">
        <v>192</v>
      </c>
      <c r="C26" s="23"/>
      <c r="D26" s="30">
        <v>8278</v>
      </c>
      <c r="E26" s="30"/>
      <c r="F26" s="23"/>
    </row>
    <row r="27" spans="1:6">
      <c r="A27" s="14"/>
      <c r="B27" s="29"/>
      <c r="C27" s="23"/>
      <c r="D27" s="30"/>
      <c r="E27" s="30"/>
      <c r="F27" s="23"/>
    </row>
    <row r="28" spans="1:6">
      <c r="A28" s="14"/>
      <c r="B28" s="26" t="s">
        <v>193</v>
      </c>
      <c r="C28" s="27"/>
      <c r="D28" s="28">
        <v>17388</v>
      </c>
      <c r="E28" s="28"/>
      <c r="F28" s="27"/>
    </row>
    <row r="29" spans="1:6">
      <c r="A29" s="14"/>
      <c r="B29" s="26"/>
      <c r="C29" s="27"/>
      <c r="D29" s="28"/>
      <c r="E29" s="28"/>
      <c r="F29" s="27"/>
    </row>
    <row r="30" spans="1:6">
      <c r="A30" s="14"/>
      <c r="B30" s="29" t="s">
        <v>194</v>
      </c>
      <c r="C30" s="23"/>
      <c r="D30" s="30">
        <v>8145</v>
      </c>
      <c r="E30" s="30"/>
      <c r="F30" s="23"/>
    </row>
    <row r="31" spans="1:6">
      <c r="A31" s="14"/>
      <c r="B31" s="29"/>
      <c r="C31" s="23"/>
      <c r="D31" s="30"/>
      <c r="E31" s="30"/>
      <c r="F31" s="23"/>
    </row>
    <row r="32" spans="1:6">
      <c r="A32" s="14"/>
      <c r="B32" s="26" t="s">
        <v>195</v>
      </c>
      <c r="C32" s="27"/>
      <c r="D32" s="28">
        <v>29300</v>
      </c>
      <c r="E32" s="28"/>
      <c r="F32" s="27"/>
    </row>
    <row r="33" spans="1:6" ht="15.75" thickBot="1">
      <c r="A33" s="14"/>
      <c r="B33" s="26"/>
      <c r="C33" s="27"/>
      <c r="D33" s="31"/>
      <c r="E33" s="31"/>
      <c r="F33" s="32"/>
    </row>
    <row r="34" spans="1:6">
      <c r="A34" s="14"/>
      <c r="B34" s="33" t="s">
        <v>196</v>
      </c>
      <c r="C34" s="23"/>
      <c r="D34" s="34">
        <v>1317628</v>
      </c>
      <c r="E34" s="34"/>
      <c r="F34" s="36"/>
    </row>
    <row r="35" spans="1:6">
      <c r="A35" s="14"/>
      <c r="B35" s="33"/>
      <c r="C35" s="23"/>
      <c r="D35" s="35"/>
      <c r="E35" s="35"/>
      <c r="F35" s="37"/>
    </row>
    <row r="36" spans="1:6">
      <c r="A36" s="14"/>
      <c r="B36" s="19"/>
      <c r="C36" s="19"/>
      <c r="D36" s="27"/>
      <c r="E36" s="27"/>
      <c r="F36" s="27"/>
    </row>
    <row r="37" spans="1:6">
      <c r="A37" s="14"/>
      <c r="B37" s="17" t="s">
        <v>197</v>
      </c>
      <c r="C37" s="16"/>
      <c r="D37" s="23"/>
      <c r="E37" s="23"/>
      <c r="F37" s="23"/>
    </row>
    <row r="38" spans="1:6">
      <c r="A38" s="14"/>
      <c r="B38" s="26" t="s">
        <v>198</v>
      </c>
      <c r="C38" s="27"/>
      <c r="D38" s="28">
        <v>1314478</v>
      </c>
      <c r="E38" s="28"/>
      <c r="F38" s="27"/>
    </row>
    <row r="39" spans="1:6">
      <c r="A39" s="14"/>
      <c r="B39" s="26"/>
      <c r="C39" s="27"/>
      <c r="D39" s="28"/>
      <c r="E39" s="28"/>
      <c r="F39" s="27"/>
    </row>
    <row r="40" spans="1:6">
      <c r="A40" s="14"/>
      <c r="B40" s="29" t="s">
        <v>199</v>
      </c>
      <c r="C40" s="23"/>
      <c r="D40" s="30">
        <v>3150</v>
      </c>
      <c r="E40" s="30"/>
      <c r="F40" s="23"/>
    </row>
    <row r="41" spans="1:6" ht="15.75" thickBot="1">
      <c r="A41" s="14"/>
      <c r="B41" s="29"/>
      <c r="C41" s="23"/>
      <c r="D41" s="38"/>
      <c r="E41" s="38"/>
      <c r="F41" s="39"/>
    </row>
    <row r="42" spans="1:6">
      <c r="A42" s="14"/>
      <c r="B42" s="40" t="s">
        <v>200</v>
      </c>
      <c r="C42" s="27"/>
      <c r="D42" s="41">
        <v>1317628</v>
      </c>
      <c r="E42" s="41"/>
      <c r="F42" s="42"/>
    </row>
    <row r="43" spans="1:6" ht="15.75" thickBot="1">
      <c r="A43" s="14"/>
      <c r="B43" s="40"/>
      <c r="C43" s="27"/>
      <c r="D43" s="31"/>
      <c r="E43" s="31"/>
      <c r="F43" s="32"/>
    </row>
    <row r="44" spans="1:6">
      <c r="A44" s="14"/>
      <c r="B44" s="16"/>
      <c r="C44" s="16"/>
      <c r="D44" s="36"/>
      <c r="E44" s="36"/>
      <c r="F44" s="36"/>
    </row>
    <row r="45" spans="1:6">
      <c r="A45" s="14"/>
      <c r="B45" s="40" t="s">
        <v>201</v>
      </c>
      <c r="C45" s="27"/>
      <c r="D45" s="26" t="s">
        <v>191</v>
      </c>
      <c r="E45" s="44" t="s">
        <v>202</v>
      </c>
      <c r="F45" s="27"/>
    </row>
    <row r="46" spans="1:6" ht="15.75" thickBot="1">
      <c r="A46" s="14"/>
      <c r="B46" s="40"/>
      <c r="C46" s="27"/>
      <c r="D46" s="43"/>
      <c r="E46" s="45"/>
      <c r="F46" s="46"/>
    </row>
    <row r="47" spans="1:6" ht="15.75" thickTop="1">
      <c r="A47" s="14"/>
      <c r="B47" s="16"/>
      <c r="C47" s="16"/>
      <c r="D47" s="47"/>
      <c r="E47" s="47"/>
      <c r="F47" s="47"/>
    </row>
  </sheetData>
  <mergeCells count="70">
    <mergeCell ref="B14:F14"/>
    <mergeCell ref="B15:F15"/>
    <mergeCell ref="B16:F16"/>
    <mergeCell ref="B8:F8"/>
    <mergeCell ref="B9:F9"/>
    <mergeCell ref="B10:F10"/>
    <mergeCell ref="B11:F11"/>
    <mergeCell ref="B12:F12"/>
    <mergeCell ref="B13:F13"/>
    <mergeCell ref="D47:F47"/>
    <mergeCell ref="A1:A2"/>
    <mergeCell ref="B1:F1"/>
    <mergeCell ref="B2:F2"/>
    <mergeCell ref="B3:F3"/>
    <mergeCell ref="A4:A47"/>
    <mergeCell ref="B4:F4"/>
    <mergeCell ref="B5:F5"/>
    <mergeCell ref="B6:F6"/>
    <mergeCell ref="B7:F7"/>
    <mergeCell ref="D44:F44"/>
    <mergeCell ref="B45:B46"/>
    <mergeCell ref="C45:C46"/>
    <mergeCell ref="D45:D46"/>
    <mergeCell ref="E45:E46"/>
    <mergeCell ref="F45:F46"/>
    <mergeCell ref="B40:B41"/>
    <mergeCell ref="C40:C41"/>
    <mergeCell ref="D40:E41"/>
    <mergeCell ref="F40:F41"/>
    <mergeCell ref="B42:B43"/>
    <mergeCell ref="C42:C43"/>
    <mergeCell ref="D42:E43"/>
    <mergeCell ref="F42:F43"/>
    <mergeCell ref="D36:F36"/>
    <mergeCell ref="D37: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D25"/>
    <mergeCell ref="E24:E25"/>
    <mergeCell ref="F24:F25"/>
    <mergeCell ref="B26:B27"/>
    <mergeCell ref="C26:C27"/>
    <mergeCell ref="D26:E27"/>
    <mergeCell ref="F26:F27"/>
    <mergeCell ref="B17:F17"/>
    <mergeCell ref="D19:F19"/>
    <mergeCell ref="D20:F20"/>
    <mergeCell ref="D21:F21"/>
    <mergeCell ref="D22:F22"/>
    <mergeCell ref="D23: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Summary_of_Significant_Account</vt:lpstr>
      <vt:lpstr>Acquisitions</vt:lpstr>
      <vt:lpstr>Dividends</vt:lpstr>
      <vt:lpstr>Loans_Receivable_excluding_Cov</vt:lpstr>
      <vt:lpstr>Allowance_for_Losses_on_Loans</vt:lpstr>
      <vt:lpstr>New_Accounting_Pronouncements</vt:lpstr>
      <vt:lpstr>Fair_Value_Measurements</vt:lpstr>
      <vt:lpstr>Covered_Assets</vt:lpstr>
      <vt:lpstr>Derivatives_and_Hedging_Activi</vt:lpstr>
      <vt:lpstr>Subsequent_Events</vt:lpstr>
      <vt:lpstr>Summary_of_Significant_Account1</vt:lpstr>
      <vt:lpstr>Acquisitions_Tables</vt:lpstr>
      <vt:lpstr>Loans_Receivable_excluding_Cov1</vt:lpstr>
      <vt:lpstr>Allowance_for_Losses_on_Loans_</vt:lpstr>
      <vt:lpstr>Fair_Value_Measurements_Tables</vt:lpstr>
      <vt:lpstr>Covered_Assets_Tables</vt:lpstr>
      <vt:lpstr>Derivatives_and_Hedging_Activi1</vt:lpstr>
      <vt:lpstr>Summary_of_Significant_Account2</vt:lpstr>
      <vt:lpstr>Acquisitions_Narrative_Details</vt:lpstr>
      <vt:lpstr>Acquisitions_Schedule_of_Net_L</vt:lpstr>
      <vt:lpstr>Dividends_Narrative_Details</vt:lpstr>
      <vt:lpstr>Loans_Receivable_excluding_Cov2</vt:lpstr>
      <vt:lpstr>Loans_Receivable_excluding_Cov3</vt:lpstr>
      <vt:lpstr>Loans_Receivable_excluding_Cov4</vt:lpstr>
      <vt:lpstr>Loans_Receivable_excluding_Cov5</vt:lpstr>
      <vt:lpstr>Loans_Receivable_excluding_Cov6</vt:lpstr>
      <vt:lpstr>Loans_Receivable_excluding_Cov7</vt:lpstr>
      <vt:lpstr>Allowance_for_Losses_on_Loans_1</vt:lpstr>
      <vt:lpstr>Allowance_for_Losses_on_Loans_2</vt:lpstr>
      <vt:lpstr>Allowance_for_Losses_on_Loans_3</vt:lpstr>
      <vt:lpstr>Allowance_for_Losses_on_Loans_4</vt:lpstr>
      <vt:lpstr>New_Accounting_Pronouncements_</vt:lpstr>
      <vt:lpstr>Fair_Value_Measurements_Detail</vt:lpstr>
      <vt:lpstr>Fair_Value_Measurements_Fair_V</vt:lpstr>
      <vt:lpstr>Fair_Value_Measurements_Invest</vt:lpstr>
      <vt:lpstr>Fair_Value_Measurements_Securi</vt:lpstr>
      <vt:lpstr>Covered_Assets_Details</vt:lpstr>
      <vt:lpstr>Covered_Assets_Credit_Risk_Pro</vt:lpstr>
      <vt:lpstr>Covered_Assets_Aging_Analysis_</vt:lpstr>
      <vt:lpstr>Derivatives_and_Hedging_Activ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7:22Z</dcterms:created>
  <dcterms:modified xsi:type="dcterms:W3CDTF">2014-05-09T10:07:22Z</dcterms:modified>
</cp:coreProperties>
</file>